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Ba" sheetId="3" r:id="rId3"/>
    <sheet name="Consolidated_Statements_Of_Inc" sheetId="4" r:id="rId4"/>
    <sheet name="Consolidated_Statements_of_Sha" sheetId="113" r:id="rId5"/>
    <sheet name="Consolidated_Statements_of_Sha1" sheetId="6" r:id="rId6"/>
    <sheet name="Consolidated_Statements_Of_Cas" sheetId="7" r:id="rId7"/>
    <sheet name="Summary_Of_Significant_Account" sheetId="114" r:id="rId8"/>
    <sheet name="Acquisition_of_Businesses_Note" sheetId="115" r:id="rId9"/>
    <sheet name="Goodwill_Notes" sheetId="116" r:id="rId10"/>
    <sheet name="Finance_Receivables" sheetId="117" r:id="rId11"/>
    <sheet name="Leased_Vehicles" sheetId="118" r:id="rId12"/>
    <sheet name="Debt" sheetId="119" r:id="rId13"/>
    <sheet name="Restricted_Cash_Notes" sheetId="120" r:id="rId14"/>
    <sheet name="Variable_Interest_Entities_Not" sheetId="121" r:id="rId15"/>
    <sheet name="Derivative_Financial_Instrumen" sheetId="122" r:id="rId16"/>
    <sheet name="Fair_Values_Of_Assets_And_Liab" sheetId="123" r:id="rId17"/>
    <sheet name="Commitments_And_Contingencies" sheetId="124" r:id="rId18"/>
    <sheet name="Parent_Company_Stock_Based_Com" sheetId="125" r:id="rId19"/>
    <sheet name="Employee_Benefit_Plan_Notes" sheetId="126" r:id="rId20"/>
    <sheet name="Income_Taxes" sheetId="127" r:id="rId21"/>
    <sheet name="Supplemental_Cash_Flow_Informa" sheetId="128" r:id="rId22"/>
    <sheet name="Fair_Value_Of_Financial_Instru" sheetId="129" r:id="rId23"/>
    <sheet name="Segments_Notes" sheetId="130" r:id="rId24"/>
    <sheet name="Disclosure_of_AOCI_Notes" sheetId="131" r:id="rId25"/>
    <sheet name="Regulatory_Capital_and_Other_R" sheetId="132" r:id="rId26"/>
    <sheet name="Quarterly_Financial_Data_Notes" sheetId="133" r:id="rId27"/>
    <sheet name="Guarantor_Consolidating_Financ" sheetId="134" r:id="rId28"/>
    <sheet name="Summary_Of_Significant_Account1" sheetId="135" r:id="rId29"/>
    <sheet name="Summary_Of_Significant_Account2" sheetId="136" r:id="rId30"/>
    <sheet name="Acquisition_of_Businesses_Tabl" sheetId="137" r:id="rId31"/>
    <sheet name="Goodwill_Tables" sheetId="138" r:id="rId32"/>
    <sheet name="Finance_Receivables_Tables" sheetId="139" r:id="rId33"/>
    <sheet name="Leased_Vehicles_Tables" sheetId="140" r:id="rId34"/>
    <sheet name="Debt_Debt_Tables" sheetId="141" r:id="rId35"/>
    <sheet name="Restricted_Cash_Tables" sheetId="142" r:id="rId36"/>
    <sheet name="Variable_Interest_Entities_Tab" sheetId="143" r:id="rId37"/>
    <sheet name="Derivative_Financial_Instrumen1" sheetId="144" r:id="rId38"/>
    <sheet name="Fair_Values_Of_Assets_And_Liab1" sheetId="145" r:id="rId39"/>
    <sheet name="Commitments_And_Contingencies_" sheetId="146" r:id="rId40"/>
    <sheet name="Parent_Company_Stock_Based_Com1" sheetId="147" r:id="rId41"/>
    <sheet name="Income_Taxes_Tables" sheetId="148" r:id="rId42"/>
    <sheet name="Supplemental_Cash_Flow_Informa1" sheetId="149" r:id="rId43"/>
    <sheet name="Fair_Value_Of_Financial_Instru1" sheetId="150" r:id="rId44"/>
    <sheet name="Segments_Tables" sheetId="151" r:id="rId45"/>
    <sheet name="Disclosure_of_AOCI_Tables" sheetId="152" r:id="rId46"/>
    <sheet name="Regulatory_Capital_and_Other_R1" sheetId="153" r:id="rId47"/>
    <sheet name="Quarterly_Financial_Data_Table" sheetId="154" r:id="rId48"/>
    <sheet name="Guarantor_Consolidating_Financ1" sheetId="155" r:id="rId49"/>
    <sheet name="Summary_Of_Significant_Account3" sheetId="156" r:id="rId50"/>
    <sheet name="Summary_Of_Significant_Account4" sheetId="157" r:id="rId51"/>
    <sheet name="Acquisition_of_Businesses_Deta" sheetId="158" r:id="rId52"/>
    <sheet name="Acquisition_of_Businesses_Purc" sheetId="159" r:id="rId53"/>
    <sheet name="Acquisition_of_Businesses_Cont" sheetId="160" r:id="rId54"/>
    <sheet name="Acquisition_of_Businesses_Pro_" sheetId="55" r:id="rId55"/>
    <sheet name="Goodwill_Narrative_Details" sheetId="161" r:id="rId56"/>
    <sheet name="Goodwill_Details" sheetId="162" r:id="rId57"/>
    <sheet name="Finance_Receivables_Narrative_" sheetId="163" r:id="rId58"/>
    <sheet name="Finance_Receivables_Finance_Re" sheetId="59" r:id="rId59"/>
    <sheet name="Finance_Receivables_Finance_Re1" sheetId="60" r:id="rId60"/>
    <sheet name="Finance_Receivables_Contractua" sheetId="164" r:id="rId61"/>
    <sheet name="Finance_Receivables_Accretable" sheetId="62" r:id="rId62"/>
    <sheet name="Finance_Receivables_Activity_i" sheetId="63" r:id="rId63"/>
    <sheet name="Finance_Receivables_Allowance_" sheetId="64" r:id="rId64"/>
    <sheet name="Finance_Receivables_Credit_Qua" sheetId="165" r:id="rId65"/>
    <sheet name="Finance_Receivables_Delinquenc" sheetId="166" r:id="rId66"/>
    <sheet name="Finance_Receivables_Troubled_D" sheetId="67" r:id="rId67"/>
    <sheet name="Finance_Receivables_Commercial" sheetId="68" r:id="rId68"/>
    <sheet name="Finance_Receivables_Activity_i1" sheetId="69" r:id="rId69"/>
    <sheet name="Finance_Receivables_Credit_Ris" sheetId="167" r:id="rId70"/>
    <sheet name="Leased_Vehicles_Leased_Vehicle" sheetId="168" r:id="rId71"/>
    <sheet name="Leased_Vehicles_Details" sheetId="169" r:id="rId72"/>
    <sheet name="Leased_Vehicles_Leased_Vehicle1" sheetId="73" r:id="rId73"/>
    <sheet name="Leased_Vehicles_Minimum_rental" sheetId="170" r:id="rId74"/>
    <sheet name="Debt_Details" sheetId="171" r:id="rId75"/>
    <sheet name="Debt_Short_Term_and_Long_Term_" sheetId="172" r:id="rId76"/>
    <sheet name="Debt_Repayments_of_Principal_a" sheetId="173" r:id="rId77"/>
    <sheet name="Restricted_Cash_Details" sheetId="174" r:id="rId78"/>
    <sheet name="Variable_Interest_Entities_Nar" sheetId="79" r:id="rId79"/>
    <sheet name="Variable_Interest_Entities_Det" sheetId="175" r:id="rId80"/>
    <sheet name="Derivative_Financial_Instrumen2" sheetId="81" r:id="rId81"/>
    <sheet name="Derivative_Financial_Instrumen3" sheetId="176" r:id="rId82"/>
    <sheet name="Derivative_Financial_Instrumen4" sheetId="83" r:id="rId83"/>
    <sheet name="Fair_Values_Of_Assets_And_Liab2" sheetId="177" r:id="rId84"/>
    <sheet name="Fair_Values_Of_Assets_And_Liab3" sheetId="85" r:id="rId85"/>
    <sheet name="Commitments_And_Contingencies_1" sheetId="178" r:id="rId86"/>
    <sheet name="Commitments_And_Contingencies_2" sheetId="87" r:id="rId87"/>
    <sheet name="Commitments_And_Contingencies_3" sheetId="179" r:id="rId88"/>
    <sheet name="Parent_Company_Stock_Based_Com2" sheetId="89" r:id="rId89"/>
    <sheet name="Parent_Company_Stock_Based_Com3" sheetId="90" r:id="rId90"/>
    <sheet name="Employee_Benefit_Plan_Details" sheetId="91" r:id="rId91"/>
    <sheet name="Income_Taxes_Details" sheetId="92" r:id="rId92"/>
    <sheet name="Income_Taxes_Income_Before_Inc" sheetId="93" r:id="rId93"/>
    <sheet name="Income_Taxes_Income_Tax_Provis" sheetId="94" r:id="rId94"/>
    <sheet name="Income_Taxes_Effective_Income_" sheetId="180" r:id="rId95"/>
    <sheet name="Income_Taxes_Deferred_Income_T" sheetId="181" r:id="rId96"/>
    <sheet name="Income_Taxes_Reconciliation_of" sheetId="97" r:id="rId97"/>
    <sheet name="Supplemental_Cash_Flow_Informa2" sheetId="98" r:id="rId98"/>
    <sheet name="Supplemental_Cash_Flow_Informa3" sheetId="99" r:id="rId99"/>
    <sheet name="Fair_Value_Of_Financial_Instru2" sheetId="182" r:id="rId100"/>
    <sheet name="Segments_Narrative_Details" sheetId="101" r:id="rId101"/>
    <sheet name="Segments_Operations_Reporting_" sheetId="102" r:id="rId102"/>
    <sheet name="Segments_Operations_Reporting_1" sheetId="183" r:id="rId103"/>
    <sheet name="Segments_Geographic_Informatio" sheetId="104" r:id="rId104"/>
    <sheet name="Disclosure_of_AOCI_Details" sheetId="105" r:id="rId105"/>
    <sheet name="Regulatory_Capital_and_Other_R2" sheetId="184" r:id="rId106"/>
    <sheet name="Regulatory_Capital_and_Other_R3" sheetId="185" r:id="rId107"/>
    <sheet name="Quarterly_Financial_Data_Detai" sheetId="108" r:id="rId108"/>
    <sheet name="Guarantor_Consolidating_Financ2" sheetId="186" r:id="rId109"/>
    <sheet name="Guarantor_Consolidating_Financ3" sheetId="110" r:id="rId110"/>
    <sheet name="Guarantor_Consolidating_Financ4" sheetId="111" r:id="rId111"/>
  </sheets>
  <calcPr calcId="0"/>
</workbook>
</file>

<file path=xl/sharedStrings.xml><?xml version="1.0" encoding="utf-8"?>
<sst xmlns="http://schemas.openxmlformats.org/spreadsheetml/2006/main" count="12551" uniqueCount="1695">
  <si>
    <t>Document and Entity Information Document (USD $)</t>
  </si>
  <si>
    <t>In Thousands, except Share data, unless otherwise specified</t>
  </si>
  <si>
    <t>12 Months Ended</t>
  </si>
  <si>
    <t>Dec. 31, 2013</t>
  </si>
  <si>
    <t>Document and Entity Information [Abstract]</t>
  </si>
  <si>
    <t>'</t>
  </si>
  <si>
    <t>Document Type</t>
  </si>
  <si>
    <t>'10-K</t>
  </si>
  <si>
    <t>Amendment Flag</t>
  </si>
  <si>
    <t>'false</t>
  </si>
  <si>
    <t>Document Period End Date</t>
  </si>
  <si>
    <t>Document Fiscal Year Focus</t>
  </si>
  <si>
    <t>'2013</t>
  </si>
  <si>
    <t>Document Fiscal Period Focus</t>
  </si>
  <si>
    <t>'Q4</t>
  </si>
  <si>
    <t>Trading Symbol</t>
  </si>
  <si>
    <t>'acf</t>
  </si>
  <si>
    <t>Entity Registrant Name</t>
  </si>
  <si>
    <t>'General Motors Financial Company, Inc.</t>
  </si>
  <si>
    <t>Entity Central Index Key</t>
  </si>
  <si>
    <t>'0000804269</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2</t>
  </si>
  <si>
    <t>Assets</t>
  </si>
  <si>
    <t>Cash and cash equivalents</t>
  </si>
  <si>
    <t>Finance receivables, net</t>
  </si>
  <si>
    <t>Restricted cash</t>
  </si>
  <si>
    <t>Property and equipment, net</t>
  </si>
  <si>
    <t>Leased vehicles, net</t>
  </si>
  <si>
    <t>Deferred Tax Assets, Net</t>
  </si>
  <si>
    <t>Goodwill</t>
  </si>
  <si>
    <t>Due from Related Parties</t>
  </si>
  <si>
    <t>Other assets</t>
  </si>
  <si>
    <t>Total assets</t>
  </si>
  <si>
    <t>Liabilities:</t>
  </si>
  <si>
    <t>Secured debt</t>
  </si>
  <si>
    <t>Unsecured debt</t>
  </si>
  <si>
    <t>Accounts payable and accrued expenses</t>
  </si>
  <si>
    <t>Deferred income</t>
  </si>
  <si>
    <t>Deferred income taxes</t>
  </si>
  <si>
    <t>Taxes payable</t>
  </si>
  <si>
    <t>Related party taxes payable</t>
  </si>
  <si>
    <t>Related party payable</t>
  </si>
  <si>
    <t>Other liabilities</t>
  </si>
  <si>
    <t>Total liabilities</t>
  </si>
  <si>
    <t>Shareholder's equity:</t>
  </si>
  <si>
    <t>Common stock, $0.01 par value per share, 1,000 shares authorized and 502 issued</t>
  </si>
  <si>
    <t>Additional paid-in capital</t>
  </si>
  <si>
    <t>Accumulated Other Comprehensive Income (Loss), Net of Tax</t>
  </si>
  <si>
    <t>Retained earnings</t>
  </si>
  <si>
    <t>Total stockholders' equity</t>
  </si>
  <si>
    <t>Total liabilities and shareholder's equity</t>
  </si>
  <si>
    <t>Consolidated Balance Sheets Balance Sheet Parentheticals (USD $)</t>
  </si>
  <si>
    <t>Sep. 30, 2013</t>
  </si>
  <si>
    <t>Common Stock, Number of Shares, Par Value and Other Disclosures [Abstract]</t>
  </si>
  <si>
    <t>Entity Common Stock, Shares Authorized</t>
  </si>
  <si>
    <t>Entity Common Stock, Shares issued</t>
  </si>
  <si>
    <t>Common stock par value per share</t>
  </si>
  <si>
    <t>Consolidated Statements Of Income And Comprehensive Income (USD $)</t>
  </si>
  <si>
    <t>Dec. 31, 2011</t>
  </si>
  <si>
    <t>Revenue</t>
  </si>
  <si>
    <t>Financial charge income</t>
  </si>
  <si>
    <t>Leased vehicle income</t>
  </si>
  <si>
    <t>Other income</t>
  </si>
  <si>
    <t>Revenues</t>
  </si>
  <si>
    <t>Costs and expenses</t>
  </si>
  <si>
    <t>Salaries and benefits</t>
  </si>
  <si>
    <t>Other operating expenses</t>
  </si>
  <si>
    <t>Total operating expenses</t>
  </si>
  <si>
    <t>Leased vehicle expenses</t>
  </si>
  <si>
    <t>Provision for loan losses</t>
  </si>
  <si>
    <t>Interest expense</t>
  </si>
  <si>
    <t>Acquisition and integration expenses</t>
  </si>
  <si>
    <t>Costs and Expenses</t>
  </si>
  <si>
    <t>Income before income taxes</t>
  </si>
  <si>
    <t>Income Tax provision</t>
  </si>
  <si>
    <t>Net income</t>
  </si>
  <si>
    <t>Other comprehensive income</t>
  </si>
  <si>
    <t>Unrealized (losses) gains on cash flow hedges</t>
  </si>
  <si>
    <t>Defined benefit plans, net</t>
  </si>
  <si>
    <t>Foreign currency translation adjustment</t>
  </si>
  <si>
    <t>Income tax benefit (provision)</t>
  </si>
  <si>
    <t>Other comprehensive (loss) income</t>
  </si>
  <si>
    <t>Comprehensive income</t>
  </si>
  <si>
    <t>Consolidated Statements of Shareholder's Equity Statement (USD $)</t>
  </si>
  <si>
    <t>In Millions, except Share data, unless otherwise specified</t>
  </si>
  <si>
    <t>Total</t>
  </si>
  <si>
    <t>USD ($)</t>
  </si>
  <si>
    <t>Common Stock [Member]</t>
  </si>
  <si>
    <t>Additional Paid-in Capital [Member]</t>
  </si>
  <si>
    <t>Accumulated Other Comprehensive Income (Loss) [Member]</t>
  </si>
  <si>
    <t>Retained Earnings [Member]</t>
  </si>
  <si>
    <t>Stockholders' Equity Attributable to Parent at Dec. 31, 2010</t>
  </si>
  <si>
    <t>Common stock shares outstanding, beginning balance at Dec. 31, 2010</t>
  </si>
  <si>
    <t>Increase (Decrease) in Stockholders' Equity [Roll Forward]</t>
  </si>
  <si>
    <t>Adjustments to Additional Paid in Capital, Share-based Compensation, Requisite Service Period Recognition</t>
  </si>
  <si>
    <t>Adjustments to Additional Paid in Capital, Other</t>
  </si>
  <si>
    <t>Other Comprehensive Income (Loss), Net of Tax, Portion Attributable to Parent</t>
  </si>
  <si>
    <t>Other Comprehensive Income (Loss), Foreign Currency Transaction and Translation Adjustment, Net of Tax</t>
  </si>
  <si>
    <t>Stockholders' Equity Attributable to Parent at Dec. 31, 2011</t>
  </si>
  <si>
    <t>Common stock shares outstanding, ending balance at Dec. 31, 2011</t>
  </si>
  <si>
    <t>Adjustments To Additional Paid In Capital Stock Plan Modification</t>
  </si>
  <si>
    <t>Stockholders' Equity Attributable to Parent at Dec. 31, 2012</t>
  </si>
  <si>
    <t>Common stock shares outstanding, beginning balance at Dec. 31, 2012</t>
  </si>
  <si>
    <t>Common Stock, Shares, Issued</t>
  </si>
  <si>
    <t>Adjustments to Additional Paid in Capital, Additional Capital Contribution</t>
  </si>
  <si>
    <t>Stockholders' Equity Attributable to Parent at Dec. 31, 2013</t>
  </si>
  <si>
    <t>Common stock shares outstanding, ending balance at Dec. 31, 2013</t>
  </si>
  <si>
    <t>Consolidated Statements of Shareholder's Equity Parenthetical (USD $)</t>
  </si>
  <si>
    <t>Statement of Stockholders' Equity [Abstract]</t>
  </si>
  <si>
    <t>Other Comprehensive Income (Loss), Tax, Portion Attributable to Parent</t>
  </si>
  <si>
    <t>'  </t>
  </si>
  <si>
    <t>Consolidated Statements Of Cash Flows (USD $)</t>
  </si>
  <si>
    <t>Net Cash Provided by (Used in) Operating Activities, Continuing Operations [Abstract]</t>
  </si>
  <si>
    <t>Adjustments to Reconcile Net Income (Loss) to Cash Provided by (Used in) Operating Activities [Abstract]</t>
  </si>
  <si>
    <t>Depreciation and amortization</t>
  </si>
  <si>
    <t>Accretion and amortization of loan and leasing fees</t>
  </si>
  <si>
    <t>Amortization of carrying value adjustment</t>
  </si>
  <si>
    <t>Amortization of purchase accounting premium</t>
  </si>
  <si>
    <t>Share based compensation expense</t>
  </si>
  <si>
    <t>Foreign Currency Transaction Gain, before Tax</t>
  </si>
  <si>
    <t>Other</t>
  </si>
  <si>
    <t>Increase (Decrease) in Operating Capital [Abstract]</t>
  </si>
  <si>
    <t>Net Cash Provided by (Used in) Operating Activities</t>
  </si>
  <si>
    <t>Net Cash Provided by (Used in) Investing Activities, Continuing Operations [Abstract]</t>
  </si>
  <si>
    <t>Payments to Acquire Receivables</t>
  </si>
  <si>
    <t>Principal Collection and Recoveries on Receivables</t>
  </si>
  <si>
    <t>Payments To Acquire Commercial Lending Receivable</t>
  </si>
  <si>
    <t>Principal Collections and Recoveries on Commercial Lending Receivables</t>
  </si>
  <si>
    <t>Payments to Acquire Leases Held-for-investment</t>
  </si>
  <si>
    <t>Proceeds from Leases Held-for-investment</t>
  </si>
  <si>
    <t>Payments to Acquire Businesses, Net of Cash Acquired</t>
  </si>
  <si>
    <t>Payments to Acquire Property, Plant, and Equipment</t>
  </si>
  <si>
    <t>Increase (Decrease) in Restricted Cash and Investments</t>
  </si>
  <si>
    <t>Payments for (Proceeds from) Other Investing Activities</t>
  </si>
  <si>
    <t>Net Cash Provided by (Used in) Investing Activities, Continuing Operations</t>
  </si>
  <si>
    <t>Net Cash Provided by (Used in) Financing Activities, Continuing Operations [Abstract]</t>
  </si>
  <si>
    <t>Proceeds from Lines of Credit</t>
  </si>
  <si>
    <t>Repayments of Lines of Credit</t>
  </si>
  <si>
    <t>Proceeds from Issuance of Unsecured Debt</t>
  </si>
  <si>
    <t>Repayments of Unsecured Debt</t>
  </si>
  <si>
    <t>Proceeds from Related Party Debt</t>
  </si>
  <si>
    <t>Repayments of Related Party Debt</t>
  </si>
  <si>
    <t>Repayment of acquisition related debt</t>
  </si>
  <si>
    <t>Proceeds from Contributed Capital</t>
  </si>
  <si>
    <t>Payments of Debt Issuance Costs</t>
  </si>
  <si>
    <t>Extinguishment of Debt, Amount</t>
  </si>
  <si>
    <t>Proceeds from (Payments for) Other Financing Activities</t>
  </si>
  <si>
    <t>Net Cash Provided by (Used in) Financing Activities, Continuing Operations</t>
  </si>
  <si>
    <t>Cash and Cash Equivalents, Period Increase (Decrease)</t>
  </si>
  <si>
    <t>Effect of Exchange Rate on Cash and Cash Equivalents</t>
  </si>
  <si>
    <t>Cash and cash equivalents at beginning of period</t>
  </si>
  <si>
    <t>Cash and cash equivalents at end of period</t>
  </si>
  <si>
    <t>Summary Of Significant Accounting Policies</t>
  </si>
  <si>
    <t>Accounting Policies [Abstract]</t>
  </si>
  <si>
    <t>Note 1.</t>
  </si>
  <si>
    <t>Summary of Significant Accounting Policies</t>
  </si>
  <si>
    <t>History and Operations</t>
  </si>
  <si>
    <t xml:space="preserve">We were formed on August 1, 1986, and, since September 1992, have been in the business of providing automotive financing solutions to dealers and customers. </t>
  </si>
  <si>
    <t>Merger</t>
  </si>
  <si>
    <t>On October 1, 2010, General Motors Holdings LLC ("GM Holdings"), a Delaware limited liability company and a wholly-owned subsidiary of General Motors Company ("GM") completed its $3.5 billion acquisition of AmeriCredit Corp. (the "Merger"). After the Merger, AmeriCredit Corp. was renamed General Motors Financial Company, Inc. ("GMF").</t>
  </si>
  <si>
    <t xml:space="preserve">Acquisition of Ally Financial International Operations </t>
  </si>
  <si>
    <r>
      <t xml:space="preserve">We acquired Ally Financial's auto finance and financial services operations in Germany, the United Kingdom ("U.K."), Italy, Sweden, Switzerland, Austria, Belgium, the Netherlands, Greece, Spain, Chile, Colombia and Mexico on April 1, 2013. We acquired Ally Financial's auto finance and financial services operations in France and Portugal on June 1, 2013 and we acquired Ally Financial's auto finance and financial services operations in Brazil on October 1, 2013. The aggregate consideration for these acquisitions was </t>
    </r>
    <r>
      <rPr>
        <sz val="10"/>
        <color rgb="FF000000"/>
        <rFont val="Inherit"/>
      </rPr>
      <t>$3.3 billion</t>
    </r>
    <r>
      <rPr>
        <sz val="10"/>
        <color theme="1"/>
        <rFont val="Inherit"/>
      </rPr>
      <t xml:space="preserve">, subject to certain closing adjustments. In addition to the purchase price, we also funded intercompany loans to certain of the entities we acquired in Europe, of which </t>
    </r>
    <r>
      <rPr>
        <sz val="10"/>
        <color rgb="FF000000"/>
        <rFont val="Inherit"/>
      </rPr>
      <t>$1.4 billion</t>
    </r>
    <r>
      <rPr>
        <sz val="10"/>
        <color theme="1"/>
        <rFont val="Inherit"/>
      </rPr>
      <t xml:space="preserve"> was used to repay loans from Ally Financial to such European entities. The operations that we have acquired as of December 31, 2013 from Ally Financial are referred to as the "international operations." Additionally, we have agreed to acquire Ally Financial's non-controlling 40% equity interest in GMAC-SAIC Automotive Finance Company Limited ("GMAC-SAIC"), which conducts auto finance operations in China. </t>
    </r>
  </si>
  <si>
    <r>
      <t xml:space="preserve">The results of operations of the acquired entities since the applicable acquisition dates are included in our financial statements for the </t>
    </r>
    <r>
      <rPr>
        <sz val="10"/>
        <color rgb="FF000000"/>
        <rFont val="Times New Roman"/>
        <family val="1"/>
      </rPr>
      <t>year ended December 31, 2013</t>
    </r>
    <r>
      <rPr>
        <sz val="10"/>
        <color theme="1"/>
        <rFont val="Inherit"/>
      </rPr>
      <t>. Certain amounts previously presented related to the operations that we have acquired as of December 31, 2013 have been and will continue to be updated as a result of the finalization of acquisition accounting adjustments.</t>
    </r>
  </si>
  <si>
    <t>Basis of Presentation</t>
  </si>
  <si>
    <t>The consolidated financial statements include our accounts and the accounts of our wholly-owned subsidiaries, including certain special-purpose financing entities utilized in secured financing transactions, which are considered variable interest entities ("VIEs"). All intercompany transactions and accounts have been eliminated in consolidation.</t>
  </si>
  <si>
    <t>The preparation of financial statements in conformity with U.S. GAAP requires management to make estimates and assumptions which affect the reported amounts of assets and liabilities and the disclosures of contingent assets and liabilities as of the date of the financial statements and the amount of revenue and costs and expenses during the reporting periods. Actual results could differ from those estimates and those differences may be material. These estimates include, among other things, the determination of the allowance for loan losses on finance receivables, estimated recovery value on leased vehicles, goodwill, income taxes and the expected cash flows on pre-acquisition consumer finance receivables. In addition, certain assumptions and judgments were used in the estimated fair value recorded for the international operations acquisition. See Note 2 - "Acquisition of Ally Financial International Operations" for further discussion.</t>
  </si>
  <si>
    <t xml:space="preserve">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 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exchange rates. See Note 9 - "Derivative Financial Instruments and Hedging Activities" for further discussion. </t>
  </si>
  <si>
    <t>Due to the financial statement impact of the international operations acquisition, the presentation convention has been changed from "thousands" to "millions" to simplify the review and analysis of our financial information. Some prior period amounts may not round under the new convention in a manner consistent with our previous presentation. In addition, we have changed the presentation of debt on the consolidated balance sheets to better classify the debt facilities acquired with the international operations. Debt was previously presented in the following captions: credit facilities, securitization notes payable and senior notes, which were the only types of debt we held. The characteristics of the debt acquired with the international operations are more varied; therefore we have simplified the presentation of our debt as "secured" and "unsecured." We also changed the presentation of restricted cash on the consolidated balance sheets and consolidated statements of cash flows into one line item for all restricted cash. Previously, restricted cash not related to credit facilities or securitization notes payable was included with other assets.</t>
  </si>
  <si>
    <t>Cash Equivalents</t>
  </si>
  <si>
    <t>Investments in highly liquid securities with original maturities of 90 days or less are included in cash and cash equivalents.</t>
  </si>
  <si>
    <t>Consumer Finance Receivables and the Allowance for Loan Losses</t>
  </si>
  <si>
    <t>Our finance receivables are reported in two portfolios: pre-acquisition and post-acquisition. The pre-acquisition finance receivables portfolio consists of (i) finance receivables originated in North America prior to the Merger, all of which were considered to have had deterioration in credit quality, and (ii) finance receivables that were considered to have had deterioration in credit quality that were acquired with the international operations. The pre-acquisition portfolio will decrease over time with the amortization of the acquired receivables.</t>
  </si>
  <si>
    <t>The post-acquisition finance receivables portfolio is comprised of (i) finance receivables originated in North America since the Merger, (ii) finance receivables originated in the international operations since the applicable acquisition dates and (iii) finance receivables that were considered to have had no deterioration in credit quality that were acquired with the international operations. The post-acquisition portfolio is expected to grow over time as we originate new receivables.</t>
  </si>
  <si>
    <t>Pre-Acquisition Finance Receivables</t>
  </si>
  <si>
    <t>Following the Merger and the acquisition of the international operations, we further divided the pre-acquisition finance receivables into multiple pools based on common risk characteristics. Through acquisition accounting adjustments, the allowance for loan losses that existed at the Merger and the acquisition dates was eliminated and the receivables were adjusted to fair value. The pre-acquisition finance receivables were acquired at a discount, which contains two components: a non-accretable difference and an accretable yield. A non-accretable difference is the excess of contractually required payments (undiscounted amount of all uncollected contractual principal and interest payments, both past due and scheduled for the future) over the amount of cash flows, considering the impact of defaults and prepayments, expected to be collected. An accretable yield is the excess of the cash flows, considering the impact of defaults and prepayments, expected to be collected over the initial investment in the loans, which at the Merger and acquisition dates was fair value. The accretable yield is recorded as finance charge income over the life of the acquired receivables.</t>
  </si>
  <si>
    <t>Any deterioration in the performance of the pre-acquisition finance receivables from their expected performance will result in an incremental provision for loan losses. Improvements in the performance of the pre-acquisition finance receivables which results in a significant increase in actual or expected cash flows will result first in the reversal of any incremental related allowance for loan losses and then in a transfer of the excess from the non-accretable difference to accretable yield, which will be recorded as finance charge income over the remaining life of the receivables.</t>
  </si>
  <si>
    <t>Once a pool of loans is assembled, the integrity of the pool is maintained. A loan is removed from a pool only if it is sold (other than to a consolidated VIE), paid in full, or written off. Our policy is to remove a loan individually from a pool based on comparing any amount received upon disposition of the loan or underlying collateral with the contractual amount remaining due. The excess of the contractual amount remaining due over the amount received upon its disposition is absorbed by the non-accretable difference. This removal method assumes that the amount received approximates pool performance expectations. The remaining accretable yield balance is unaffected and any material change in remaining effective yield caused by this removal method is addressed by our quarterly cash flow evaluation process for each pool. For loans that are resolved by payment in full, there is no reduction in the amount of non-accretable difference for the pool because there is no difference between the amount received and the contractual amount of the loan.</t>
  </si>
  <si>
    <t>Post-Acquisition Finance Receivables and Allowance for Loan Losses</t>
  </si>
  <si>
    <t>Our consumer finance receivables portfolio consists of smaller-balance, homogeneous loans, divided into two primary portfolio segments: finance receivables originated in the North America Segment and finance receivables originated or acquired in the International Segment, and are carried at amortized cost, net of allowance for loan losses. Each of these portfolios is further divided into pools based on common risk characteristics, such as origination year, contract type, and geography. These pools are collectively evaluated for impairment based on a statistical calculation, which is supplemented by management judgment. The allowance is aggregated for each of the portfolio segments. Provisions for loan losses are charged to operations in amounts sufficient to maintain the allowance for loan losses at levels considered adequate to cover probable losses inherent in our finance receivables.</t>
  </si>
  <si>
    <t>We use a combination of forecasting methodologies to determine the allowance for loan losses, including roll rate modeling and static pool modeling techniques. A roll rate model is generally used to project near term losses and static pool models are generally used to project losses over the remaining life. Probable losses are estimated for groups of accounts aggregated by past-due status and origination month. Generally, loss experience over the last 10 years is evaluated. Recent performance is more heavily weighted when determining the allowance to result in an estimate that is more reflective of the current internal and external environments. Factors that are considered when estimating the allowance include historical delinquency migration to loss, probability of default ("PD") and loss given default ("LGD"). PD and LGD are specifically estimated for each monthly vintage (i.e., group of originations) in cases where vintage models are used. PD is estimated based on expectations that are aligned with internal credit scores. LGD is projected based on historical trends experienced over the last 10 years, weighted toward more recent performance in order to consider recent market supply and demand factors that impact wholesale used vehicle pricing. While forecasted probable losses are quantitatively derived, we assess the recent internal operating and external environments and may qualitatively adjust certain assumptions to result in an allowance that is more reflective of losses that are expected to occur in the current environment.</t>
  </si>
  <si>
    <t xml:space="preserve">We also use historical charge-off experience to determine a loss confirmation period ("LCP"). The LCP is a key assumption within our models and represents the average amount of time between when a loss event first occurs to when the receivable is charged-off. This LCP is the basis of our allowance and is applied to the forecasted probable credit losses to determine the amount of losses we believe exist at the balance sheet date. </t>
  </si>
  <si>
    <t>We believe these factors are relevant in estimating incurr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consumer loss forecast models and portfolio indicators on a quarterly basis to incorporate information reflective of the current economic environment.</t>
  </si>
  <si>
    <t xml:space="preserve">Assumptions regarding credit losses and loss confirmation periods are reviewed periodically and may be impacted by actual performance of finance receivables and changes in any of the factors discussed above. Should the credit loss assumption or LCP increase, there would be an increase in the amount of allowance for loan losses required, which would decrease the net carrying value of finance receivables and increase the amount of provision for loan losses. </t>
  </si>
  <si>
    <t>The finance receivables acquired with the international operations that were considered to have no deterioration in credit quality at the time of the acquisition were recorded at fair value, resulting in a small discount. The purchase discount will accrete to income over the life of the receivables, based on contractual cash flows, using the effective interest method. Provisions for loan losses are charged to operations in amounts equal to net credit losses for the period. Any subsequent deterioration in the performance of the acquired receivables will result in an incremental provision for loan losses.</t>
  </si>
  <si>
    <t>Finance receivables that are considered impaired, including troubled debt restructurings ("TDRs") are individually evaluated for impairment. In assessing the risk of individually impaired loans such as TDRs,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t>
  </si>
  <si>
    <t>Commercial Finance Receivables and the Allowance for Loan Losses</t>
  </si>
  <si>
    <t xml:space="preserve">Our commercial lending offerings consist of floor plan financing, which are loans to finance the purchase of vehicle inventory, also known as wholesale or inventory financing, as well as dealer loans, which are loans to finance improvements to dealership facilities, to provide working capital, and to purchase and/or finance dealership real estate. </t>
  </si>
  <si>
    <t>Commercial finance receivables are carried at amortized cost, net of allowance for loan losses. Provisions for loan losses are charged to operations in amounts sufficient to maintain the allowance for loan losses at levels considered adequate to cover probable credit losses inherent in the commercial finance receivables. We reviewed the loss confirmation period as well as performed an analysis of the experience of comparable commercial lenders in order to estimate probable credit losses inherent in our portfolio. The commercial finance receivables are aggregated into loan-risk pools, which are determined based on our internally-developed risk rating system. Based upon our risk ratings, we also determine if any specific dealer loan is considered impaired. If impaired loans are identified, specific reserves are established, as appropriate, and the loan is segregated for separate monitoring.</t>
  </si>
  <si>
    <t>Charge-off Policy</t>
  </si>
  <si>
    <t xml:space="preserve">Our policy is to charge off a consumer account in the month in which the account becomes 120 days contractually delinquent if we have not yet recorded a repossession charge-off. In the North America Segment, we charge off accounts in repossession when the automobile is repossessed and legally available for disposition. In the International Segment, we charge off accounts when the repossession process is started. A charge-off generally represents the difference between the estimated net sales proceeds and the amount of the contract, including accrued interest. Accounts in repossession that have been charged off and have been removed from finance receivables and the related repossessed automobiles, aggregating $27 million and $23 million at December 31, 2013 and 2012, are included in other assets on the consolidated balance sheets pending sale and represent a non-cash investing activity. </t>
  </si>
  <si>
    <t>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t>
  </si>
  <si>
    <t>Troubled Debt Restructurings</t>
  </si>
  <si>
    <t>In evaluating whether a loan modification constitutes a TDR our policy for consumer loans is that both of the following must exist: (i) the modification constitutes a concession; and (ii) the debtor is experiencing financial difficulties. In accordance with our policies and guidelines, we, at times, offer payment deferrals to consu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 the definition of a concession. A loan currently in payment default as the result of being delinquent would also represent a debtor experiencing financial difficulties. Therefore, considering these two factors, we have determined that the second deferment granted by us on a consumer loan will be considered a TDR and the loan impaired. Accounts in Chapter 13 bankruptcy which have an interest rate or principal adjustment as part of a confirmed bankruptcy plan would also be considered TDRs. Consumer finance receivables that become classified as TDRs are separately assessed for impairment. A specific allowance is estimated based on the present value of expected cash flows of the receivable discounted at the loan's original effective interest rate. The entire pre-acquisition portfolio is considered to be credit-impaired and is therefore subject to Accounting Standards Codification ("ASC") 310-30. Because these pools were subject to ASC 310-30, the loans in these pools are excluded from the TDR policy.</t>
  </si>
  <si>
    <t xml:space="preserve">Commercial receivables subject to forbearance, moratoriums, extension agreements, or other actions intended to minimize economic loss and to avoid foreclosure or repossession of collateral are classified as TDRs. We do not grant concessions on the principal balance of dealer loans. </t>
  </si>
  <si>
    <t>Variable Interest Entities – Securitizations and Credit Facilities</t>
  </si>
  <si>
    <t>We finance our loan and lease origination volume through the use of our credit facilities and execution of securitization transactions, which both utilize special purpose entities ("SPEs"). In a credit facility, we transfer finance receivables or lease-related assets to special purpose finance subsidiari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t>
  </si>
  <si>
    <t>In our securitizations, we, through wholly-owned subsidiaries, transfer finance receivables or lease-related assets to newly-formed SPEs structured as securitization Trusts ("Trusts"), which issue one or more classes of asset-backed securities. The asset-backed securities are in turn sold to investors.</t>
  </si>
  <si>
    <t>Our continuing involvement with the credit facilities and Trusts consist of servicing assets held by the SPEs and holding residual interests in the SPEs. These transactions are structured without recourse. The SPEs are considered VIEs under U.S. GAAP and are consolidated because we have: (i) power over the significant activities of the entity and (ii) an obligation to absorb losses or the right to receive benefits from the VIE which are potentially significant to the VIE.</t>
  </si>
  <si>
    <t>Our servicing fees are not considered significant variable interests in the VIEs; however, because we also retain residual interests in the SPEs, either in the form of debt securities or equity interests, we have an obligation to absorb losses or the right to receive benefits that are potentially significant to the SPEs. Accordingly, we are the primary beneficiary of the VIEs and are required to consolidate them within our consolidated financial statements. Therefore, the finance receivables, leasing related assets, borrowings under our credit facilities and, following a securitization, the related securitization notes payable remain on the consolidated balance sheets. See Note 4 - "Finance Receivables," Note 6 - "Debt" and Note 8 - "Variable Interest Entities" for further information.</t>
  </si>
  <si>
    <t>We are not required, and do not currently intend, to provide any additional financial support to SPEs. While these subsidiaries are included in our consolidated financial statements, these subsidiaries are separate legal entities and the finance receivables and other assets held by these subsidiaries are legally owned by them and are not available to our creditors or creditors of our other subsidiaries.</t>
  </si>
  <si>
    <t>Except for purchase accounting adjustments, we recognize finance charge, lease vehicle and fee income on the securitized assets and interest expense on the secured debt issued in a securitization transaction, and record a provision for loan losses to recognize probable loan losses inherent in the securitized assets. Cash pledged to support securitization transactions is deposited to a restricted account and recorded on our consolidated balance sheets as restricted cash, which is invested in highly liquid securities with original maturities of 90 days or less.</t>
  </si>
  <si>
    <t>Property and Equipment</t>
  </si>
  <si>
    <t>As a result of the Merger and acquisition of the international operations, our property and equipment was adjusted to an estimated fair market value. Subsequent to the Merger, property and equipment additions are carried at amortized cost. Depreciation is generally provided on a straight-line basis over the estimated useful lives of the assets, which ranges from 3 to 25 years. The basis of assets sold or retired and the related accumulated depreciation are removed from the accounts at the time of disposition and any resulting gain or loss is included in operations. Maintenance, repairs and minor replacements are charged to operations as incurred; major replacements and betterments are capitalized.</t>
  </si>
  <si>
    <t>Leased Vehicles</t>
  </si>
  <si>
    <t>Leased vehicles consist of automobiles leased to consumers. Leased vehicles acquired since the Merger are carried at amortized cost less manufacturer incentives. Depreciation expense is recorded on a straight-line basis over the term of the lease agreement. Leased vehicles are depreciated to the estimated residual value at the end of the lease term. Under the accounting for impairment or disposal of long-lived assets, residual values of operating leases are evaluated individually for impairment when indicators of impairment exist. When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 and the proceeds from the disposition of the asset, including any insurance proceeds.</t>
  </si>
  <si>
    <t>The excess of the purchase price of the Merger over the fair value of the net assets acquired was recorded as goodwill, and was attributed to the North America reporting unit, which was our only reporting unit. With the acquisition of the international operations, we added two additional reporting units: Latin America and Europe. The excess of the purchase price of the acquisition of the international operations over the fair value of the net assets acquired was all attributed to the Latin America reporting unit. We performed our annual goodwill impairment testing as of October 1 for all reporting units. If the fair value of any reporting unit is less than the carrying amount reflected in the balance sheet, an indication exists that the amount of goodwill attributed to a reporting unit may be impaired, and we perform a second step of the impairment test. In the second step, we compare the goodwill amount reflected in the balance sheet to the implied fair value of the reporting unit's goodwill, determined by allocating the reporting unit's fair value to all of its assets and liabilities in a manner similar to a purchase price allocation.</t>
  </si>
  <si>
    <t>We completed the first step of the impairment testing of the goodwill attributed to the Latin America reporting unit, and the fair value exceeded the carrying value by 30%. Due to the relatively small amount of the goodwill attributed (11% of total goodwill), as well as the recent determination of the fair value of the international operations for the allocation of the purchase price, the following discussion relates only to the impairment testing of the goodwill attributed to the North America reporting unit.</t>
  </si>
  <si>
    <t xml:space="preserve">In the first step of our goodwill impairment test, we determined the fair value of the North America reporting unit with consideration to valuations under the market approach and the income approach. </t>
  </si>
  <si>
    <t xml:space="preserve">The income approach evaluates the cash flow of the reporting unit over a specified time, discounted at an appropriate market rate to arrive at an indication of the most probable selling price. Factors contributing to the determination of the reporting unit's operating performance were historical performance and management's estimates of future performance. </t>
  </si>
  <si>
    <t>The following table reflects certain key estimates and assumptions used in our 2013 impairment testing:</t>
  </si>
  <si>
    <t>Market approach assumptions:</t>
  </si>
  <si>
    <t>   Trailing-twelve months' earnings multiple</t>
  </si>
  <si>
    <t xml:space="preserve">   </t>
  </si>
  <si>
    <t>9.9x</t>
  </si>
  <si>
    <t>   Forward earnings multiple</t>
  </si>
  <si>
    <t>10.0x</t>
  </si>
  <si>
    <t>   Weighting applied</t>
  </si>
  <si>
    <t>Income approach assumptions:</t>
  </si>
  <si>
    <t xml:space="preserve">   Cost of equity </t>
  </si>
  <si>
    <t xml:space="preserve">   Targeted equity-to-earning assets ratio </t>
  </si>
  <si>
    <t xml:space="preserve">12.5% declining to 7.5% </t>
  </si>
  <si>
    <t xml:space="preserve">The results of the first step of the impairment test indicated that the fair value exceeded the carrying value of the North America reporting unit by 29%. It was therefore not necessary to perform the second step analysis, and no impairment loss was recorded during the fourth quarter 2013. </t>
  </si>
  <si>
    <r>
      <t>If actual market conditions are less favorable than those projected by the industry or us, or if events occur or circumstances change that would reduce the fair value of our goodwill below the amount reflected in the balance sheet, we may be required to conduct an interim test and possibly recognize impairment charges, which could be material, in future periods.</t>
    </r>
    <r>
      <rPr>
        <sz val="7"/>
        <color theme="1"/>
        <rFont val="Inherit"/>
      </rPr>
      <t xml:space="preserve">  </t>
    </r>
  </si>
  <si>
    <t>Derivative Financial Instruments</t>
  </si>
  <si>
    <t>We recognize all of our derivative financial instruments as either assets or liabilities on our consolidated balance sheets at fair value. The accounting for changes in the fair value of each derivative financial instrument depends on whether it has been designated and qualifies as an accounting hedge, as well as the type of hedging relationship identified.</t>
  </si>
  <si>
    <t>Our special purpose finance subsidiaries are often times contractually required to purchase derivative instruments, which could include interest rate cap agreements and/or interest rate swap agreements which are explained below, as credit enhancement in connection with securitization transactions and credit facilities.</t>
  </si>
  <si>
    <t>We do not use derivative instruments for trading or speculative purposes.</t>
  </si>
  <si>
    <r>
      <t xml:space="preserve">Interest Rate Swap Agreements. </t>
    </r>
    <r>
      <rPr>
        <sz val="10"/>
        <color theme="1"/>
        <rFont val="Inherit"/>
      </rPr>
      <t>We utilize interest rate swap agreements to convert floating rate exposures on securities issued in securitization transactions to fixed rates, thereby hedging the variability in interest expense paid. Cash flows from derivatives used to manage interest rate risk are classified as operating activities. At December 31, 2013, none of our interest rate swap agreements were designated as cash flow hedges for accounting purposes.</t>
    </r>
  </si>
  <si>
    <r>
      <t xml:space="preserve">Interest Rate Cap Agreements. </t>
    </r>
    <r>
      <rPr>
        <sz val="10"/>
        <color theme="1"/>
        <rFont val="Inherit"/>
      </rPr>
      <t>Generally, we purchase interest rate cap agreements to limit floating rate exposures in our credit facilities. As part of our interest rate risk management strategy and when economically feasible, we may simultaneously sell a corresponding interest rate cap agreement in order to offset the premium paid to purchase the interest rate cap agreement and thus retain the interest rate risk. Because the interest rate cap agreements entered into by us or our special purpose finance subsidiaries do not qualify for hedge accounting, changes in the fair value of interest rate cap agreements purchased by the special purpose finance subsidiaries and interest rate cap agreements sold by us are recorded in interest expense on our consolidated statements of income and comprehensive income.</t>
    </r>
  </si>
  <si>
    <t>Interest rate risk management contrac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contracts that have become favorable to us. We manage the credit risk of such contracts by using highly rated counterparties, establishing risk limits and monitoring the credit ratings of the counterparties.</t>
  </si>
  <si>
    <t xml:space="preserve">We maintain a policy of requiring that all derivative contracts be governed by an International Swaps and Derivatives Association Master Agreement. We enter into arrangements with individual counterparties that we believe are creditworthy and generally settle on a net basis. In addition, we perform a quarterly assessment of our counterparty credit risk, including a review of credit ratings, credit default swap rates and potential nonperformance of the counterparty. </t>
  </si>
  <si>
    <r>
      <t xml:space="preserve">Foreign Currency Swaps. </t>
    </r>
    <r>
      <rPr>
        <sz val="10"/>
        <color theme="1"/>
        <rFont val="Inherit"/>
      </rPr>
      <t>Our policy is to minimize exposure to changes in currency exchange rates. To meet funding objectives, we borrow in a variety of currencies. We face exposure to currency exchange rates when the currency of our receivables differs from the currency of the debt funding those receivables. When possible, we fund receivables with debt in the same currency, minimizing exposure to exchange rate movements. When a different currency is used, we may use foreign currency swaps to convert our debt obligations to the local currency of the receivables.</t>
    </r>
  </si>
  <si>
    <t>Income Taxes</t>
  </si>
  <si>
    <t>On our stand-alone financial statements, we account for income taxes on a separate return basis for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r the entire deferred tax asset will not be realized.</t>
  </si>
  <si>
    <t>We account for uncertainty in income taxes in the financial statements. See Note 14 - "Income Taxes" for a discussion of the accounting for uncertain tax positions.</t>
  </si>
  <si>
    <t>Revenue Recognition</t>
  </si>
  <si>
    <t xml:space="preserve">Finance charge income related to consumer finance receivables is recognized using the effective interest method. Fees and commissions received and direct costs of originating loans are generally deferred and amortized over the term of the related finance receivables using the effective interest method and are removed from the consolidated balance sheets when the related finance receivables are sold, charged off or paid in full. Accrual of finance charge income is suspended on accounts that are more than 60 days delinquent, accounts in bankruptcy and accounts in repossession. Payments received on non-accrual loans are first applied to any fees due, then to any interest due and, finally, any remaining amounts received are recorded to principal. Interest accrual resumes once an account has received payments bringing the delinquency status to less than 60 days past due. </t>
  </si>
  <si>
    <t xml:space="preserve">Finance charge income related to commercial finance receivables is recognized using the accrual method. Accrual of finance charge income is generally suspended on accounts that are more than 90 days delinquent, upon receipt of a bankruptcy notice from a borrower, or where reasonable doubt about the full collectability of contractually agreed upon principal and interest exist. Payments received on non-accrual loans are first applied to principal. Interest accrual resumes once an account has received payments bringing the delinquency status fully current and collection of contractual principal and interest is reasonably expected (including amounts previously charged-off) or, for TDR's, when repayment is reasonably assured based on the modified terms of the loan. </t>
  </si>
  <si>
    <t>Operating lease rental income for leased vehicles is recognized on a straight-line basis over the lease term. Net deferred origination fees or costs are amortized on a straight-line basis over the term of the lease agreement.</t>
  </si>
  <si>
    <t>Parent Company Stock Based Compensation</t>
  </si>
  <si>
    <t>We measure and record compensation expense for parent company stock based compensation awards based on the award's estimated fair value. We record compensation expense over the applicable vesting period of an award.</t>
  </si>
  <si>
    <t>Salary stock awards granted are fully vested and nonforfeitable upon grant; therefore, compensation cost is recorded on the date of grant.</t>
  </si>
  <si>
    <t xml:space="preserve">See Note 12 - "Parent Company Stock Based Compensation" for further information. </t>
  </si>
  <si>
    <t>Segment Information</t>
  </si>
  <si>
    <t>We offer substantially similar products and services throughout many different regions, subject to local regulations and market conditions. We evaluate our business in two operating segments: North America ("the North America Segment") and international ("the International Segment"). The North America Segment includes our operations in the U.S. and Canada. The International Segment includes our operations in all other countries. For additional financial information regarding our business segments, see Note 17 - "Segment Reporting and Geographic Information."</t>
  </si>
  <si>
    <t>Related Party Transactions</t>
  </si>
  <si>
    <r>
      <t xml:space="preserve">We offer loan and lease finance products through GM-franchised dealers to consumers purchasing new and certain used vehicles manufactured by GM and make commercial loans directly to GM-franchised dealers. Under subvention programs, GM makes cash payments to us for offering incentivized rates and structures on loan and lease finance products. In addition, GM makes payments to us to cover certain interest payments on commercial loans. At </t>
    </r>
    <r>
      <rPr>
        <sz val="10"/>
        <color rgb="FF000000"/>
        <rFont val="Times New Roman"/>
        <family val="1"/>
      </rPr>
      <t>December 31, 2013 and 2012</t>
    </r>
    <r>
      <rPr>
        <sz val="10"/>
        <color theme="1"/>
        <rFont val="Inherit"/>
      </rPr>
      <t xml:space="preserve">, we had intercompany receivables from GM in the amount of </t>
    </r>
    <r>
      <rPr>
        <sz val="10"/>
        <color rgb="FF000000"/>
        <rFont val="Times New Roman"/>
        <family val="1"/>
      </rPr>
      <t>$129 million</t>
    </r>
    <r>
      <rPr>
        <sz val="10"/>
        <color theme="1"/>
        <rFont val="Inherit"/>
      </rPr>
      <t xml:space="preserve"> and </t>
    </r>
    <r>
      <rPr>
        <sz val="10"/>
        <color rgb="FF000000"/>
        <rFont val="Times New Roman"/>
        <family val="1"/>
      </rPr>
      <t>$66 million</t>
    </r>
    <r>
      <rPr>
        <sz val="10"/>
        <color theme="1"/>
        <rFont val="Inherit"/>
      </rPr>
      <t xml:space="preserve"> under these programs. </t>
    </r>
  </si>
  <si>
    <r>
      <t xml:space="preserve">In addition, we had </t>
    </r>
    <r>
      <rPr>
        <sz val="10"/>
        <color rgb="FF000000"/>
        <rFont val="Times New Roman"/>
        <family val="1"/>
      </rPr>
      <t>$62 million</t>
    </r>
    <r>
      <rPr>
        <sz val="10"/>
        <color theme="1"/>
        <rFont val="Inherit"/>
      </rPr>
      <t xml:space="preserve"> and </t>
    </r>
    <r>
      <rPr>
        <sz val="10"/>
        <color rgb="FF000000"/>
        <rFont val="Times New Roman"/>
        <family val="1"/>
      </rPr>
      <t>$46 million</t>
    </r>
    <r>
      <rPr>
        <sz val="10"/>
        <color theme="1"/>
        <rFont val="Inherit"/>
      </rPr>
      <t xml:space="preserve"> due at </t>
    </r>
    <r>
      <rPr>
        <sz val="10"/>
        <color rgb="FF000000"/>
        <rFont val="Times New Roman"/>
        <family val="1"/>
      </rPr>
      <t>December 31, 2013 and 2012</t>
    </r>
    <r>
      <rPr>
        <sz val="10"/>
        <color theme="1"/>
        <rFont val="Inherit"/>
      </rPr>
      <t xml:space="preserve"> in loans outstanding to dealers that are consolidated by GM, in connection with our commercial lending program. Our international operations also provide financing to certain GM subsidiaries through factoring and other wholesale financing arrangements. At </t>
    </r>
    <r>
      <rPr>
        <sz val="10"/>
        <color rgb="FF000000"/>
        <rFont val="Inherit"/>
      </rPr>
      <t>December 31, 2013</t>
    </r>
    <r>
      <rPr>
        <sz val="10"/>
        <color theme="1"/>
        <rFont val="Inherit"/>
      </rPr>
      <t xml:space="preserve">, </t>
    </r>
    <r>
      <rPr>
        <sz val="10"/>
        <color rgb="FF000000"/>
        <rFont val="Inherit"/>
      </rPr>
      <t>$588 million</t>
    </r>
    <r>
      <rPr>
        <sz val="10"/>
        <color theme="1"/>
        <rFont val="Inherit"/>
      </rPr>
      <t xml:space="preserve"> was outstanding under such arrangements, and is included in commercial finance receivables. At </t>
    </r>
    <r>
      <rPr>
        <sz val="10"/>
        <color rgb="FF000000"/>
        <rFont val="Inherit"/>
      </rPr>
      <t>December 31, 2013</t>
    </r>
    <r>
      <rPr>
        <sz val="10"/>
        <color theme="1"/>
        <rFont val="Inherit"/>
      </rPr>
      <t xml:space="preserve">, we also have </t>
    </r>
    <r>
      <rPr>
        <sz val="10"/>
        <color rgb="FF000000"/>
        <rFont val="Inherit"/>
      </rPr>
      <t>$368 million</t>
    </r>
    <r>
      <rPr>
        <sz val="10"/>
        <color theme="1"/>
        <rFont val="Inherit"/>
      </rPr>
      <t xml:space="preserve"> of related party payables due to GM, primarily for commercial finance receivables originated but not yet funded. These payables typically settle within 30 days.</t>
    </r>
  </si>
  <si>
    <r>
      <t xml:space="preserve">As discussed in Note 14 - "Income Taxes" we have a tax sharing agreement with GM for our U.S. operations. Under that agreement, we are obligated to pay GM for our share of the consolidated U.S. federal and certain state tax liabilities for taxable income recognized by us in any period beginning on or after October 1, 2010. Payments for the tax years 2010 through 2014 are deferred for four years from their original due date, and the total deferral amount is to not exceed </t>
    </r>
    <r>
      <rPr>
        <sz val="10"/>
        <color rgb="FF000000"/>
        <rFont val="Inherit"/>
      </rPr>
      <t>$1.0 billion</t>
    </r>
    <r>
      <rPr>
        <sz val="10"/>
        <color theme="1"/>
        <rFont val="Inherit"/>
      </rPr>
      <t xml:space="preserve">. As of December 31, 2013 and 2012, we have recorded related party taxes payable to GM in the amount of </t>
    </r>
    <r>
      <rPr>
        <sz val="10"/>
        <color rgb="FF000000"/>
        <rFont val="Inherit"/>
      </rPr>
      <t>$643 million</t>
    </r>
    <r>
      <rPr>
        <sz val="10"/>
        <color theme="1"/>
        <rFont val="Inherit"/>
      </rPr>
      <t xml:space="preserve"> and $559 million. </t>
    </r>
  </si>
  <si>
    <r>
      <t xml:space="preserve">We have a </t>
    </r>
    <r>
      <rPr>
        <sz val="10"/>
        <color rgb="FF000000"/>
        <rFont val="Inherit"/>
      </rPr>
      <t>$600 million</t>
    </r>
    <r>
      <rPr>
        <sz val="10"/>
        <color theme="1"/>
        <rFont val="Inherit"/>
      </rPr>
      <t xml:space="preserve"> credit facility with GM ("GM Related Party Credit Facility"). There were no advances outstanding under the GM Related Party Credit Facility at December 31, 2013 and 2012.</t>
    </r>
  </si>
  <si>
    <t>Recent Accounting Pronouncements</t>
  </si>
  <si>
    <r>
      <t xml:space="preserve">In February 2013, Accounting Standards Update ("ASU") ("2013-02"), </t>
    </r>
    <r>
      <rPr>
        <i/>
        <sz val="10"/>
        <color theme="1"/>
        <rFont val="Inherit"/>
      </rPr>
      <t>Reporting of Amounts Reclassified Out of Accumulated Other Comprehensive Income</t>
    </r>
    <r>
      <rPr>
        <sz val="10"/>
        <color theme="1"/>
        <rFont val="Inherit"/>
      </rPr>
      <t>, was issued effective for annual and interim reporting periods beginning after December 15, 2012. The adoption of 2013-02 improves the reporting of reclassifications out of accumulated other comprehensive income. We adopted this ASU effective January 1, 2013, and the adoption did not have an impact on our consolidated financial position, results of operations and cash flows.</t>
    </r>
  </si>
  <si>
    <r>
      <t xml:space="preserve">In July 2013, ASU ("2013-11"), </t>
    </r>
    <r>
      <rPr>
        <i/>
        <sz val="10"/>
        <color theme="1"/>
        <rFont val="Inherit"/>
      </rPr>
      <t xml:space="preserve">Income Taxes (Topic 740): Presentation of an Unrecognized Tax Benefit When a Net Operating Loss Carryforward, a Similar Tax Loss, or a Tax Credit Carryforward Exists - a consensus of the FASB Emerging Issues Task Force, </t>
    </r>
    <r>
      <rPr>
        <sz val="10"/>
        <color theme="1"/>
        <rFont val="Inherit"/>
      </rPr>
      <t>was issued to eliminate diversity in practice. ASU 2013-11 requires that companies net their unrecognized tax benefits against all same-jurisdiction net operating losses or tax credit carryforwards that would be used to settle the position with a tax authority. This new guidance is effective prospectively for annual reporting periods beginning on or after December 15, 2013 and interim periods therein. We are currently evaluating the impact of the adoption of ASU 2013-11 and whether it will have a material effect on our consolidated financial statements.</t>
    </r>
  </si>
  <si>
    <t>Acquisition of Businesses (Notes)</t>
  </si>
  <si>
    <t>Business Combinations [Abstract]</t>
  </si>
  <si>
    <t>Business Combination Disclosure [Text Block]</t>
  </si>
  <si>
    <t>Acquisition of Ally Financial International Operations</t>
  </si>
  <si>
    <t xml:space="preserve">In November 2012, we entered into a definitive agreement with Ally Financial to acquire 100% of the outstanding equity interests in the top level holding companies of its automotive finance and financial services operations in Europe and Latin America and a separate agreement to acquire Ally Financial's non-controlling equity interest in GMAC-SAIC, which conducts auto finance operations in China. </t>
  </si>
  <si>
    <r>
      <t xml:space="preserve">On April 1, 2013, we completed the acquisition of Ally Financial's European and Latin American auto finance and financial services operations except for France, Portugal and Brazil. On June 1, 2013, we completed the acquisition of Ally Financial's auto finance and financial services operations in France and Portugal, and on October 1, 2013 we completed the acquisition of Ally Financial's auto finance and financial services operations in Brazil. The aggregate consideration for these acquisitions was </t>
    </r>
    <r>
      <rPr>
        <sz val="10"/>
        <color rgb="FF000000"/>
        <rFont val="Inherit"/>
      </rPr>
      <t>$3.3 billion</t>
    </r>
    <r>
      <rPr>
        <sz val="10"/>
        <color theme="1"/>
        <rFont val="Inherit"/>
      </rPr>
      <t xml:space="preserve">, subject to certain closing adjustments. In addition, we repaid debt of </t>
    </r>
    <r>
      <rPr>
        <sz val="10"/>
        <color rgb="FF000000"/>
        <rFont val="Inherit"/>
      </rPr>
      <t>$1.4 billion</t>
    </r>
    <r>
      <rPr>
        <sz val="10"/>
        <color theme="1"/>
        <rFont val="Inherit"/>
      </rPr>
      <t xml:space="preserve"> that was assumed as part of the acquisitions. We recorded the fair value of the assets acquired and liabilities assumed on the acquisition dates.</t>
    </r>
  </si>
  <si>
    <r>
      <t xml:space="preserve">Our acquisition of Ally Financial's equity interest in GMAC-SAIC is subject to certain regulatory and other approvals, and is expected to close in 2014. We expect to pay approximately </t>
    </r>
    <r>
      <rPr>
        <sz val="10"/>
        <color rgb="FF000000"/>
        <rFont val="Times New Roman"/>
        <family val="1"/>
      </rPr>
      <t>$900 million</t>
    </r>
    <r>
      <rPr>
        <sz val="10"/>
        <color theme="1"/>
        <rFont val="Inherit"/>
      </rPr>
      <t xml:space="preserve"> to close this acquisition, subject to certain closing adjustments. </t>
    </r>
  </si>
  <si>
    <t>The international operations were formerly a part of General Motors Acceptance Corporation, the former captive finance subsidiary of GM, and due to this longstanding relationship, the majority of the international operations business is related to GM and its dealer network. With the acquisition of the international operations, we have expanded to become a global captive finance company, and expect to realize numerous strategic benefits, including increased finance penetration resulting from a broadened relationship with GM, geographic diversification of our customer base and transition of our business into a full-spectrum credit platform.</t>
  </si>
  <si>
    <t xml:space="preserve">The acquisition of the international operations has been accounted for as a business combination, whereby the purchase price of the transaction was allocated to the identifiable assets and liabilities assumed based upon their fair values. The estimates of the fair values recorded were determined based on fair value measurement principles (see Note 10 - "Fair Values of Assets and Liabilities" for further discussion) and reflect significant assumptions and judgments. Material valuation inputs for finance receivables included adjustments to monthly principal and interest cash flows for prepayments and credit loss expectations; and discount rates developed based on the relative risk of the cash flows which considered loan type, market rates as of our valuation date, credit loss expectations and capital structure. Material valuation inputs for debt included discount rates developed based on the relative risk of the contractual cash flows, taking into consideration market rates and liquidity expectations for each country. Certain assumptions and judgments that were considered to be appropriate at the applicable acquisition date may prove to be incorrect if market conditions change. </t>
  </si>
  <si>
    <r>
      <t xml:space="preserve">The excess of the purchase price over the estimated fair values of the net assets acquired was recorded as goodwill, which is primarily attributed to the value of the incremental GM business expected. The preliminary goodwill amount was </t>
    </r>
    <r>
      <rPr>
        <sz val="10"/>
        <color rgb="FF000000"/>
        <rFont val="Times New Roman"/>
        <family val="1"/>
      </rPr>
      <t>$132 million</t>
    </r>
    <r>
      <rPr>
        <sz val="10"/>
        <color theme="1"/>
        <rFont val="Inherit"/>
      </rPr>
      <t xml:space="preserve">, but is subject to further adjustment pending the closing of our acquisition of Ally Financial's equity interest in GMAC-SAIC as well as any potential adjustments resulting from the finalization of the valuation of the acquired assets and assumed liabilities. Valuations and assumptions pertaining to income taxes are subject to change as additional information is obtained during the measurement period. We assigned all the goodwill recorded to our Latin America reporting unit. The final allocation of goodwill will be determined upon completion of the acquisition of Ally Financial's equity interest in GMAC-SAIC. The goodwill will not be deductible for tax purposes. </t>
    </r>
  </si>
  <si>
    <t>The following table summarizes the aggregate consideration and the assets acquired and liabilities assumed at the acquisition dates (in millions):</t>
  </si>
  <si>
    <t>Acquired International Operations</t>
  </si>
  <si>
    <t>Cash</t>
  </si>
  <si>
    <t>$</t>
  </si>
  <si>
    <t>Finance receivables</t>
  </si>
  <si>
    <t>Other assets, including identifiable intangible assets</t>
  </si>
  <si>
    <t>Secured and unsecured debt</t>
  </si>
  <si>
    <t>(12,833</t>
  </si>
  <si>
    <t>)</t>
  </si>
  <si>
    <t>(1,483</t>
  </si>
  <si>
    <t>Identifiable net assets acquired</t>
  </si>
  <si>
    <t>Goodwill resulting from the acquisition</t>
  </si>
  <si>
    <t>Aggregate consideration</t>
  </si>
  <si>
    <t>The following table provides information related to finance receivables acquired which had no deterioration in credit quality as of the applicable acquisition dates (in millions):</t>
  </si>
  <si>
    <t>Consumer</t>
  </si>
  <si>
    <t>Commercial</t>
  </si>
  <si>
    <t>Contractually required payments receivable</t>
  </si>
  <si>
    <t>Cash flows not expected to be collected</t>
  </si>
  <si>
    <t>Fair value</t>
  </si>
  <si>
    <r>
      <t xml:space="preserve">The results of the acquired operations are included in our results beginning April 1, 2013, except for the results of the operations in Portugal and France, which are included in our results beginning June 1, 2013 and the results of the operations in Brazil, which are included in our results beginning October 1, 2013. The following table summarizes the actual amounts of revenue and earnings of the international operations included in our consolidated financial statements for the </t>
    </r>
    <r>
      <rPr>
        <sz val="10"/>
        <color rgb="FF000000"/>
        <rFont val="Inherit"/>
      </rPr>
      <t>year ended December 31, 2013</t>
    </r>
    <r>
      <rPr>
        <sz val="10"/>
        <color theme="1"/>
        <rFont val="Inherit"/>
      </rPr>
      <t xml:space="preserve"> and the supplemental pro forma revenue and earnings of the combined entity as if the acquisitions had occurred on January 1, 2012 (in millions):</t>
    </r>
  </si>
  <si>
    <t xml:space="preserve">International Operations Amounts Included in Results </t>
  </si>
  <si>
    <t>Supplemental Pro Forma - Combined</t>
  </si>
  <si>
    <t>Year Ended December 31, 2013</t>
  </si>
  <si>
    <t>Years Ended December 31,</t>
  </si>
  <si>
    <t>Total revenue</t>
  </si>
  <si>
    <t>Goodwill (Notes)</t>
  </si>
  <si>
    <t>Goodwill and Intangible Assets Disclosure [Abstract]</t>
  </si>
  <si>
    <t>Goodwill Disclosure [Text Block]</t>
  </si>
  <si>
    <t>The difference between the excess of the purchase price of the Merger over the fair value of the assets and liabilities acquired was recorded as goodwill of $1.1 billion, which was allocated entirely to the North America reporting unit.</t>
  </si>
  <si>
    <t>On April 1, 2011, we acquired FinanciaLinx Corporation ("FinanciaLinx"), an independent auto lease provider in Canada. The total consideration we paid in the all-cash transaction was approximately $10 million. Purchase accounting for the acquisition resulted in goodwill of $14 million, which was allocated to the North America reporting unit.</t>
  </si>
  <si>
    <r>
      <t xml:space="preserve">During 2013, we completed the acquisition of Ally Financial's European and Latin American auto finance and financial services operations. The aggregate consideration for these acquisitions was </t>
    </r>
    <r>
      <rPr>
        <sz val="10"/>
        <color rgb="FF000000"/>
        <rFont val="Inherit"/>
      </rPr>
      <t>$3.3 billion</t>
    </r>
    <r>
      <rPr>
        <sz val="10"/>
        <color theme="1"/>
        <rFont val="Inherit"/>
      </rPr>
      <t>. Purchase accounting for the acquisitions resulted in goodwill of $132 million, which has been all allocated to the Latin America reporting unit.</t>
    </r>
  </si>
  <si>
    <t>We performed goodwill impairment testing as of October 1, 2013, in accordance with the policy described in Note 1 - "Summary of Significant Accounting Policies - Goodwill." The impairment testing indicated no impairment in any reporting unit.</t>
  </si>
  <si>
    <t>The following table summarizes the changes in the carrying amounts of goodwill by segment (in millions):</t>
  </si>
  <si>
    <t>North America</t>
  </si>
  <si>
    <r>
      <t>International</t>
    </r>
    <r>
      <rPr>
        <b/>
        <sz val="5"/>
        <color theme="1"/>
        <rFont val="Inherit"/>
      </rPr>
      <t>(a)</t>
    </r>
  </si>
  <si>
    <t xml:space="preserve">North </t>
  </si>
  <si>
    <t>America</t>
  </si>
  <si>
    <t>Balance at beginning of period</t>
  </si>
  <si>
    <t>—</t>
  </si>
  <si>
    <t>Acquisition</t>
  </si>
  <si>
    <t>Foreign currency translation</t>
  </si>
  <si>
    <t>(1</t>
  </si>
  <si>
    <t>Balance at end of period</t>
  </si>
  <si>
    <t>_________________ </t>
  </si>
  <si>
    <t>(a)</t>
  </si>
  <si>
    <t>See Note 2 - "Acquisition of Ally Financial International Operations" for further discussion.</t>
  </si>
  <si>
    <t>Finance Receivables</t>
  </si>
  <si>
    <t>Accounts, Notes, Loans and Financing Receivable, Gross, Allowance, and Net [Abstract]</t>
  </si>
  <si>
    <t>Financing Receivables [Text Block]</t>
  </si>
  <si>
    <t>Below is information about finance receivables that have been divided into two portfolios: pre-acquisition and post-acquisition. See Note 1 - "Summary of Significant Accounting Policies."</t>
  </si>
  <si>
    <t>The total finance receivables portfolio consists of the following (in millions): </t>
  </si>
  <si>
    <t>December 31, 2013</t>
  </si>
  <si>
    <t>December 31, 2012</t>
  </si>
  <si>
    <t>International</t>
  </si>
  <si>
    <t>North</t>
  </si>
  <si>
    <t>Pre-acquisition consumer finance receivables - outstanding balance</t>
  </si>
  <si>
    <t>Pre-acquisition consumer finance receivables - carrying value</t>
  </si>
  <si>
    <t>Post-acquisition consumer finance receivables, collectively evaluated for impairment, net of fees(a)</t>
  </si>
  <si>
    <t>Post-acquisition consumer finance receivables, individually evaluated for impairment, net of fees</t>
  </si>
  <si>
    <t>Less: allowance for loan losses - collective</t>
  </si>
  <si>
    <t>(365</t>
  </si>
  <si>
    <t>(29</t>
  </si>
  <si>
    <t>(394</t>
  </si>
  <si>
    <t>(313</t>
  </si>
  <si>
    <t>Less: allowance for loan losses - specific</t>
  </si>
  <si>
    <t>(103</t>
  </si>
  <si>
    <t>(32</t>
  </si>
  <si>
    <t>Total consumer finance receivables, net</t>
  </si>
  <si>
    <t>Commercial finance receivables, collectively evaluated for impairment, net of fees</t>
  </si>
  <si>
    <t>Commercial finance receivables, individually evaluated for impairment, net of fees</t>
  </si>
  <si>
    <t>(17</t>
  </si>
  <si>
    <t>(27</t>
  </si>
  <si>
    <t>(44</t>
  </si>
  <si>
    <t>(6</t>
  </si>
  <si>
    <t>(7</t>
  </si>
  <si>
    <t>Total commercial finance receivables, net</t>
  </si>
  <si>
    <t>Total finance receivables, net</t>
  </si>
  <si>
    <t xml:space="preserve">________________ </t>
  </si>
  <si>
    <t>Amount reported for International includes $1.0 billion of direct-financing leases.</t>
  </si>
  <si>
    <t>Consumer Finance Receivables</t>
  </si>
  <si>
    <t>Pre-acquisition Consumer Finance Receivables</t>
  </si>
  <si>
    <r>
      <t>Following is a summary of activity in our pre-acquisition consumer finance receivables portfolio (in millions):</t>
    </r>
    <r>
      <rPr>
        <sz val="9"/>
        <color theme="1"/>
        <rFont val="Inherit"/>
      </rPr>
      <t> </t>
    </r>
  </si>
  <si>
    <t>Pre-acquisition consumer finance receivables - outstanding balance, beginning of period</t>
  </si>
  <si>
    <t>Pre-acquisition consumer finance receivables - carrying value, beginning of period</t>
  </si>
  <si>
    <t>International operations acquisition</t>
  </si>
  <si>
    <t>Principal collections and other</t>
  </si>
  <si>
    <t>(1,078</t>
  </si>
  <si>
    <t>(270</t>
  </si>
  <si>
    <t>(1,348</t>
  </si>
  <si>
    <t>(1,899</t>
  </si>
  <si>
    <t>(2,790</t>
  </si>
  <si>
    <t>Change in carrying value adjustment</t>
  </si>
  <si>
    <t>(54</t>
  </si>
  <si>
    <t>(170</t>
  </si>
  <si>
    <t>(483</t>
  </si>
  <si>
    <t>(39</t>
  </si>
  <si>
    <t>The following table provides information related to the credit-impaired consumer finance receivables acquired with the international operations on the applicable acquisition dates (in millions):</t>
  </si>
  <si>
    <t xml:space="preserve">Contractually required payments receivable </t>
  </si>
  <si>
    <t xml:space="preserve">Cash flows expected to be collected </t>
  </si>
  <si>
    <r>
      <t xml:space="preserve">We review our pre-acquisition portfolio for differences between contractual cash flows and the cash flows expected to be collected to determine if the difference is attributable, at least in part, to credit quality. During the years ended December 31, 2013, 2012 and 2011, as a result of improvements in the credit performance of the pre-acquisition portfolio, expected cash flows increased by $74 million, </t>
    </r>
    <r>
      <rPr>
        <sz val="10"/>
        <color rgb="FF000000"/>
        <rFont val="Inherit"/>
      </rPr>
      <t>$170 million</t>
    </r>
    <r>
      <rPr>
        <sz val="10"/>
        <color theme="1"/>
        <rFont val="Inherit"/>
      </rPr>
      <t xml:space="preserve"> and $261 million. We transferred the amount of excess cash flows from the non-accretable difference to accretable yield. This excess will be amortized through finance charge income over the remaining life of the portfolio.</t>
    </r>
  </si>
  <si>
    <r>
      <t>A summary of the activity in the accretable yield on the pre-acquisition consumer finance receivables portfolios is as follows (in millions):</t>
    </r>
    <r>
      <rPr>
        <sz val="9"/>
        <color theme="1"/>
        <rFont val="Inherit"/>
      </rPr>
      <t> </t>
    </r>
  </si>
  <si>
    <t>Accretion of accretable yield</t>
  </si>
  <si>
    <t>(278</t>
  </si>
  <si>
    <t>(64</t>
  </si>
  <si>
    <t>(342</t>
  </si>
  <si>
    <t>(503</t>
  </si>
  <si>
    <t>(725</t>
  </si>
  <si>
    <t>Transfer from non-accretable difference</t>
  </si>
  <si>
    <t>(8</t>
  </si>
  <si>
    <t>Post-acquisition Consumer Finance Receivables</t>
  </si>
  <si>
    <t>We generally purchase consumer finance contracts from auto dealers without recourse, and accordingly, the dealer has no liability to us if the consumer defaults on the contract. Depending upon the contract structure and consumer credit attributes, we may pay dealers a participation fee or we may charge dealers a non-refundable acquisition fee when purchasing individual finance contracts. We also have subvention programs with GM and other new vehicle manufacturers, under which the manufacturers provide us cash payments in order for us to offer lower interest rates on consumer finance contracts we purchase. We record the amortization of participation fees and subvention and accretion of acquisition fees to finance charge income using the effective interest method.</t>
  </si>
  <si>
    <r>
      <t>Following is a summary of activity in our post-acquisition consumer finance receivables portfolio (in millions):</t>
    </r>
    <r>
      <rPr>
        <sz val="9"/>
        <color theme="1"/>
        <rFont val="Inherit"/>
      </rPr>
      <t> </t>
    </r>
  </si>
  <si>
    <t>Post-acquisition consumer finance receivables, net of fees - beginning of period</t>
  </si>
  <si>
    <t>Loans purchased</t>
  </si>
  <si>
    <t>Charge-offs</t>
  </si>
  <si>
    <t>(584</t>
  </si>
  <si>
    <t>(638</t>
  </si>
  <si>
    <t>(304</t>
  </si>
  <si>
    <t>(66</t>
  </si>
  <si>
    <t>(2,811</t>
  </si>
  <si>
    <t>(2,886</t>
  </si>
  <si>
    <t>(5,697</t>
  </si>
  <si>
    <t>(1,758</t>
  </si>
  <si>
    <t>(629</t>
  </si>
  <si>
    <t>A summary of the activity in the allowance for consumer loan losses is as follows (in millions):</t>
  </si>
  <si>
    <t>Recoveries</t>
  </si>
  <si>
    <t>Consumer Credit Quality</t>
  </si>
  <si>
    <t>We use proprietary scoring systems in the underwriting process that measure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At the time of loan origination, substantially all of our international consumers have the equivalent of prime credit scores. In the North America Segment, however, our consumer finance receivables are predominantly sub-prime. A summary of the credit risk profile by FICO score band, determined at origination, of the consumer finance receivables in the North America Segment is as follows (dollars in millions):</t>
  </si>
  <si>
    <t>Amount</t>
  </si>
  <si>
    <t>Percent</t>
  </si>
  <si>
    <t>FICO Score less than 540</t>
  </si>
  <si>
    <t>%</t>
  </si>
  <si>
    <t>FICO Score 540 to 599</t>
  </si>
  <si>
    <t>FICO Score 600 to 659</t>
  </si>
  <si>
    <t>FICO Score 660 and greater</t>
  </si>
  <si>
    <r>
      <t>Balance at end of period</t>
    </r>
    <r>
      <rPr>
        <sz val="7"/>
        <color theme="1"/>
        <rFont val="Inherit"/>
      </rPr>
      <t>(a)</t>
    </r>
  </si>
  <si>
    <t>Balance at the end of the period is the sum of pre-acquisition consumer finance receivables-outstanding balance and post-acquisition consumer finance receivables, net of fees for North America Segment.</t>
  </si>
  <si>
    <r>
      <t>We review the credit quality of our consumer finance receivables based on consumer payment activity. A consumer account is considered delinquent if a substantial portion of a scheduled payment has not been received by the date such payment was contractually due. Consumer finance receivables are collateralized by vehicle titles and we have the right to repossess the vehicle in the event the consumer defaults on the payment terms of the contract. The following is a summary of the contractual amounts of consumer finance receivables, which is not materially different than recorded investment, that are (i) more than 30 days delinquent, not yet in repossession, and (ii) in repossession, but not yet charged off (dollars in millions):</t>
    </r>
    <r>
      <rPr>
        <sz val="9"/>
        <color theme="1"/>
        <rFont val="Inherit"/>
      </rPr>
      <t> </t>
    </r>
  </si>
  <si>
    <t>Percent of Contractual Amount Due</t>
  </si>
  <si>
    <t>31 - 60 days</t>
  </si>
  <si>
    <t>Greater than 60 days</t>
  </si>
  <si>
    <t>In repossession</t>
  </si>
  <si>
    <r>
      <t xml:space="preserve">The accrual of finance charge income has been suspended on </t>
    </r>
    <r>
      <rPr>
        <sz val="10"/>
        <color rgb="FF000000"/>
        <rFont val="Inherit"/>
      </rPr>
      <t>$642 million</t>
    </r>
    <r>
      <rPr>
        <sz val="10"/>
        <color theme="1"/>
        <rFont val="Inherit"/>
      </rPr>
      <t xml:space="preserve"> and </t>
    </r>
    <r>
      <rPr>
        <sz val="10"/>
        <color rgb="FF000000"/>
        <rFont val="Inherit"/>
      </rPr>
      <t>$503 million</t>
    </r>
    <r>
      <rPr>
        <sz val="10"/>
        <color theme="1"/>
        <rFont val="Inherit"/>
      </rPr>
      <t xml:space="preserve"> of consumer finance receivables (based on contractual amount due) as of </t>
    </r>
    <r>
      <rPr>
        <sz val="10"/>
        <color rgb="FF000000"/>
        <rFont val="Inherit"/>
      </rPr>
      <t>December 31, 2013</t>
    </r>
    <r>
      <rPr>
        <sz val="10"/>
        <color theme="1"/>
        <rFont val="Inherit"/>
      </rPr>
      <t xml:space="preserve"> and December 31, 2012. </t>
    </r>
  </si>
  <si>
    <t>Impaired Consumer Finance Receivables - TDRs</t>
  </si>
  <si>
    <r>
      <t xml:space="preserve">Consumer finance receivables that become classified as TDRs are separately assessed for impairment. A specific allowance is estimated based on the present value of the expected future cash flows of the receivable discounted at the loan's original effective interest rate. The financial effects of the accounts that become classified as TDRs result in an impairment charge recorded as part of the provision for loan losses. Accounts that become classified as TDRs because of a payment deferral still accrue interest at the contractual rate and an additional fee is collected (where permitted) at each time of deferral and recorded as a reduction of accrued interest. No interest or fees are forgiven on a payment deferral to a customer and therefore, there are no additional financial effects of deferred loans becoming classified as TDRs. Accounts in Chapter 13 bankruptcy would have already been placed on non-accrual; therefore, there are no additional financial effects from these loans becoming classified as TDRs. As of </t>
    </r>
    <r>
      <rPr>
        <sz val="10"/>
        <color rgb="FF000000"/>
        <rFont val="Inherit"/>
      </rPr>
      <t>December 31, 2013</t>
    </r>
    <r>
      <rPr>
        <sz val="10"/>
        <color theme="1"/>
        <rFont val="Inherit"/>
      </rPr>
      <t>, the outstanding balance of consumer finance receivables in the International Segment determined to be TDRs was insignificant; therefore, the following information is presented with regard to the TDRs in the North America Segment only.</t>
    </r>
  </si>
  <si>
    <t>The outstanding recorded investment for consumer finance receivables that are considered to be TDRs and the related allowance is presented below (in millions):</t>
  </si>
  <si>
    <t>Outstanding recorded investment</t>
  </si>
  <si>
    <t>Less: allowance for loan losses</t>
  </si>
  <si>
    <t>Outstanding recorded investment, net of allowance</t>
  </si>
  <si>
    <t>Unpaid principal balance</t>
  </si>
  <si>
    <t>Finance charge income from loans classified as TDRs is accounted for in the same manner as other accruing loans. Cash collections on these loans are allocated according to the same payment hierarchy methodology applied to loans that are not classified as TDRs. Additional information about loans classified as TDRs is presented below (in millions):</t>
  </si>
  <si>
    <t>Average recorded investment</t>
  </si>
  <si>
    <t>Interest income recognized</t>
  </si>
  <si>
    <t>The following table provides information on consumer loans at the time they became classified as TDRs (dollars in millions):</t>
  </si>
  <si>
    <t>Number of Accounts</t>
  </si>
  <si>
    <t>Recorded investment</t>
  </si>
  <si>
    <r>
      <t xml:space="preserve">A redefault is when an account meets the requirements for evaluation under our charge-off policy (See Note 1 - "Summary of Significant Accounting Policies" for additional information). The unpaid principal balance, net of recoveries, of loans that redefaulted during the reporting period and were within 12 months or less of being modified as a TDR were </t>
    </r>
    <r>
      <rPr>
        <sz val="10"/>
        <color rgb="FF000000"/>
        <rFont val="Times New Roman"/>
        <family val="1"/>
      </rPr>
      <t>$22 million</t>
    </r>
    <r>
      <rPr>
        <sz val="10"/>
        <color theme="1"/>
        <rFont val="Inherit"/>
      </rPr>
      <t xml:space="preserve"> and </t>
    </r>
    <r>
      <rPr>
        <sz val="10"/>
        <color rgb="FF000000"/>
        <rFont val="Times New Roman"/>
        <family val="1"/>
      </rPr>
      <t>$4 million</t>
    </r>
    <r>
      <rPr>
        <sz val="10"/>
        <color theme="1"/>
        <rFont val="Inherit"/>
      </rPr>
      <t xml:space="preserve"> for the </t>
    </r>
    <r>
      <rPr>
        <sz val="10"/>
        <color rgb="FF000000"/>
        <rFont val="Times New Roman"/>
        <family val="1"/>
      </rPr>
      <t>years ended December 31, 2013 and 2012</t>
    </r>
    <r>
      <rPr>
        <sz val="10"/>
        <color theme="1"/>
        <rFont val="Inherit"/>
      </rPr>
      <t>.</t>
    </r>
  </si>
  <si>
    <t>Commercial Finance Receivables</t>
  </si>
  <si>
    <r>
      <t>Following is a summary of activity in our commercial finance receivables portfolio (in millions):</t>
    </r>
    <r>
      <rPr>
        <sz val="9"/>
        <color theme="1"/>
        <rFont val="Inherit"/>
      </rPr>
      <t> </t>
    </r>
  </si>
  <si>
    <t>Commercial finance receivables, net of fees - beginning of period</t>
  </si>
  <si>
    <t>Loans funded</t>
  </si>
  <si>
    <t>(4,543</t>
  </si>
  <si>
    <t>(22,251</t>
  </si>
  <si>
    <t>(26,794</t>
  </si>
  <si>
    <t>(667</t>
  </si>
  <si>
    <t>(2</t>
  </si>
  <si>
    <t>(3</t>
  </si>
  <si>
    <t>(5</t>
  </si>
  <si>
    <t>A summary of the activity in the allowance for commercial loan losses is as follows (in millions):</t>
  </si>
  <si>
    <t>Commercial Credit Quality</t>
  </si>
  <si>
    <t>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t>
  </si>
  <si>
    <t>We use a proprietary model to assign each dealer a risk rating. This model uses historical performance data to identify key factors about a dealer that we consider significant in predicting a dealer's ability to meet its financial obligations. We also consider numerous other financial and qualitative factors including capitalization and leverage, liquidity and cash flow, profitability and credit history. </t>
  </si>
  <si>
    <t>We regularly review our model to confirm the continued business significance and statistical predictability of the factors and update the model to incorporate new factors or other information that improves its statistical predictability. In addition, we verify the existence of the assets collateralizing the receivables by physical audits of vehicle inventories, which are performed with increased frequency for higher risk (i.e., Groups III, IV, V and VI) dealers. We perform a credit review of each dealer at least annually and adjust the dealer's risk rating, if necessary.</t>
  </si>
  <si>
    <t>Performance of our commercial finance receivables is evaluated based on our internal dealer risk rating analysis, as payment for wholesale receivables is generally not required until the dealer has sold the vehicle inventory. Wholesale and dealer loan receivables with the same dealer customer share the same risk rating.</t>
  </si>
  <si>
    <r>
      <t>A summary of the credit risk profile by dealer grouping of the commercial finance receivables is as follows (in millions):</t>
    </r>
    <r>
      <rPr>
        <sz val="9"/>
        <color theme="1"/>
        <rFont val="Inherit"/>
      </rPr>
      <t> </t>
    </r>
  </si>
  <si>
    <t>Group I -</t>
  </si>
  <si>
    <t>Dealers with strong to superior financial metrics</t>
  </si>
  <si>
    <t xml:space="preserve">Group II - </t>
  </si>
  <si>
    <t>Dealers with fair to favorable financial metrics</t>
  </si>
  <si>
    <t xml:space="preserve">Group III - </t>
  </si>
  <si>
    <t>Dealers with marginal to weak financial metrics</t>
  </si>
  <si>
    <t>Group IV -</t>
  </si>
  <si>
    <t>Dealers with poor financial metrics</t>
  </si>
  <si>
    <t xml:space="preserve">Group V - </t>
  </si>
  <si>
    <t>Dealers warranting special mention due to potential weaknesses</t>
  </si>
  <si>
    <t xml:space="preserve">Group VI - </t>
  </si>
  <si>
    <t>Dealers with loans classified as substandard, doubtful or impaired</t>
  </si>
  <si>
    <t>The credit lines for Group VI dealers are suspended and no further funding is extended to these dealers. </t>
  </si>
  <si>
    <r>
      <t xml:space="preserve">At </t>
    </r>
    <r>
      <rPr>
        <sz val="10"/>
        <color rgb="FF000000"/>
        <rFont val="Times New Roman"/>
        <family val="1"/>
      </rPr>
      <t>December 31, 2013</t>
    </r>
    <r>
      <rPr>
        <sz val="10"/>
        <color theme="1"/>
        <rFont val="Inherit"/>
      </rPr>
      <t xml:space="preserve">, </t>
    </r>
    <r>
      <rPr>
        <sz val="10"/>
        <color rgb="FF000000"/>
        <rFont val="Inherit"/>
      </rPr>
      <t>99.9%</t>
    </r>
    <r>
      <rPr>
        <sz val="10"/>
        <color theme="1"/>
        <rFont val="Inherit"/>
      </rPr>
      <t xml:space="preserve"> of our commercial finance receivables were current with respect to payment status.</t>
    </r>
  </si>
  <si>
    <t xml:space="preserve">Impaired Commercial Finance Receivables </t>
  </si>
  <si>
    <t xml:space="preserve">We consider a loan impaired when based on current information and events, it is probable that we will be unable to collect all amounts due according to the contractual terms of the loan agreement. The amount of impairment is based on expected proceeds, including the estimated amount of future cash flows and/or the fair value of underlying collateral, compared to the recorded investment of the loan. A specific allowance for losses is established in the amount of any measured impairment. </t>
  </si>
  <si>
    <t>Commercial finance receivables classified as TDRs are assessed for impairment and included in our allowance for credit losses based on the present value of the expected future cash flows of the receivable discounted at the loan's original effective interest rate. For receivables where foreclosure is probable, the fair value of the collateral is used to estimate the specific impairment. At December 31, 2013 and 2012, there were no outstanding commercial finance receivables classified as TDRs.</t>
  </si>
  <si>
    <t>Property Subject to or Available for Operating Lease, Net [Abstract]</t>
  </si>
  <si>
    <t>Operating Leases of Lessor Disclosure [Text Block]</t>
  </si>
  <si>
    <r>
      <t xml:space="preserve">Our operating lease program is offered primarily in the North America Segment. As of </t>
    </r>
    <r>
      <rPr>
        <sz val="10"/>
        <color rgb="FF000000"/>
        <rFont val="Inherit"/>
      </rPr>
      <t>December 31, 2013</t>
    </r>
    <r>
      <rPr>
        <sz val="10"/>
        <color theme="1"/>
        <rFont val="Inherit"/>
      </rPr>
      <t>, the amount of leased vehicles accounted for as operating leases in the International Segment is insignificant; therefore, the following information regarding our leased vehicles is presented on a consolidated basis.</t>
    </r>
  </si>
  <si>
    <r>
      <t>Following is a summary of our leased vehicles (in millions):</t>
    </r>
    <r>
      <rPr>
        <sz val="9"/>
        <color theme="1"/>
        <rFont val="Inherit"/>
      </rPr>
      <t> </t>
    </r>
  </si>
  <si>
    <t>Leased vehicles</t>
  </si>
  <si>
    <t>Manufacturer incentives</t>
  </si>
  <si>
    <t>(659</t>
  </si>
  <si>
    <t>(307</t>
  </si>
  <si>
    <t>Less: accumulated depreciation</t>
  </si>
  <si>
    <t>(642</t>
  </si>
  <si>
    <t>(273</t>
  </si>
  <si>
    <r>
      <t>A summary of the changes in our leased vehicles is as follows (in millions):</t>
    </r>
    <r>
      <rPr>
        <sz val="9"/>
        <color theme="1"/>
        <rFont val="Inherit"/>
      </rPr>
      <t> </t>
    </r>
  </si>
  <si>
    <t>Leased vehicles purchased</t>
  </si>
  <si>
    <t>Leased vehicles returned - end of term</t>
  </si>
  <si>
    <t>(343</t>
  </si>
  <si>
    <t>(76</t>
  </si>
  <si>
    <t>Leased vehicles returned - default</t>
  </si>
  <si>
    <t>(28</t>
  </si>
  <si>
    <t>(360</t>
  </si>
  <si>
    <t>(180</t>
  </si>
  <si>
    <t>(127</t>
  </si>
  <si>
    <t>(55</t>
  </si>
  <si>
    <r>
      <t xml:space="preserve">As of </t>
    </r>
    <r>
      <rPr>
        <sz val="10"/>
        <color rgb="FF000000"/>
        <rFont val="Inherit"/>
      </rPr>
      <t>December 31, 2013</t>
    </r>
    <r>
      <rPr>
        <sz val="10"/>
        <color theme="1"/>
        <rFont val="Inherit"/>
      </rPr>
      <t xml:space="preserve"> and 2012, our Canadian subsidiary was servicing </t>
    </r>
    <r>
      <rPr>
        <sz val="10"/>
        <color rgb="FF000000"/>
        <rFont val="Inherit"/>
      </rPr>
      <t>$303 million</t>
    </r>
    <r>
      <rPr>
        <sz val="10"/>
        <color theme="1"/>
        <rFont val="Inherit"/>
      </rPr>
      <t xml:space="preserve"> and </t>
    </r>
    <r>
      <rPr>
        <sz val="10"/>
        <color rgb="FF000000"/>
        <rFont val="Times New Roman"/>
        <family val="1"/>
      </rPr>
      <t>$625 million</t>
    </r>
    <r>
      <rPr>
        <sz val="10"/>
        <color theme="1"/>
        <rFont val="Inherit"/>
      </rPr>
      <t xml:space="preserve"> of leased vehicles for a third party.</t>
    </r>
  </si>
  <si>
    <t xml:space="preserve">The following table summarizes minimum rental payments due to us as lessor under operating leases (in millions): </t>
  </si>
  <si>
    <t>Years Ending December 31,</t>
  </si>
  <si>
    <t>Minimum rental payments under operating leases</t>
  </si>
  <si>
    <t>Debt</t>
  </si>
  <si>
    <t>Debt Disclosure [Abstract]</t>
  </si>
  <si>
    <t>Debt Disclosure [Text Block]</t>
  </si>
  <si>
    <r>
      <t>Debt consists of the following (in millions):</t>
    </r>
    <r>
      <rPr>
        <sz val="9"/>
        <color theme="1"/>
        <rFont val="Inherit"/>
      </rPr>
      <t> </t>
    </r>
  </si>
  <si>
    <t>Secured</t>
  </si>
  <si>
    <t>Revolving credit facilities</t>
  </si>
  <si>
    <t>Securitization notes payable</t>
  </si>
  <si>
    <t>Total secured</t>
  </si>
  <si>
    <t>Unsecured</t>
  </si>
  <si>
    <t>Senior notes</t>
  </si>
  <si>
    <t>Bank lines and other unsecured debt</t>
  </si>
  <si>
    <t>Total unsecured</t>
  </si>
  <si>
    <t>Secured Debt</t>
  </si>
  <si>
    <t xml:space="preserve">Secured debt consists of revolving credit facilities and securitization notes payable. The revolving credit facilities have revolving periods ranging from one year to three years. At the end of the revolving period, if the facilities are not renewed, the debt will amortize over periods ranging up to six years. Most of the secured debt was issued by variable interest entities, as further discussed in Note 8 - "Variable Interest Entities." This debt is repayable only from proceeds related to the underlying pledged finance receivables and leasing related assets. </t>
  </si>
  <si>
    <r>
      <t xml:space="preserve">Interest rates on the secured debt in the North America Segment are primarily fixed, ranging from </t>
    </r>
    <r>
      <rPr>
        <sz val="10"/>
        <color rgb="FF000000"/>
        <rFont val="Times New Roman"/>
        <family val="1"/>
      </rPr>
      <t>1.02%</t>
    </r>
    <r>
      <rPr>
        <sz val="10"/>
        <color theme="1"/>
        <rFont val="Inherit"/>
      </rPr>
      <t xml:space="preserve"> to </t>
    </r>
    <r>
      <rPr>
        <sz val="10"/>
        <color rgb="FF000000"/>
        <rFont val="Times New Roman"/>
        <family val="1"/>
      </rPr>
      <t>6.07%</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0.89%</t>
    </r>
    <r>
      <rPr>
        <sz val="10"/>
        <color theme="1"/>
        <rFont val="Inherit"/>
      </rPr>
      <t xml:space="preserve"> to </t>
    </r>
    <r>
      <rPr>
        <sz val="10"/>
        <color rgb="FF000000"/>
        <rFont val="Times New Roman"/>
        <family val="1"/>
      </rPr>
      <t>13.37%</t>
    </r>
    <r>
      <rPr>
        <sz val="10"/>
        <color theme="1"/>
        <rFont val="Inherit"/>
      </rPr>
      <t xml:space="preserve"> at </t>
    </r>
    <r>
      <rPr>
        <sz val="10"/>
        <color rgb="FF000000"/>
        <rFont val="Times New Roman"/>
        <family val="1"/>
      </rPr>
      <t>December 31, 2012</t>
    </r>
    <r>
      <rPr>
        <sz val="10"/>
        <color theme="1"/>
        <rFont val="Inherit"/>
      </rPr>
      <t xml:space="preserve">. Interest rates on the secured debt in the International Segment are primarily floating, ranging from </t>
    </r>
    <r>
      <rPr>
        <sz val="10"/>
        <color rgb="FF000000"/>
        <rFont val="Times New Roman"/>
        <family val="1"/>
      </rPr>
      <t>0.90%</t>
    </r>
    <r>
      <rPr>
        <sz val="10"/>
        <color theme="1"/>
        <rFont val="Inherit"/>
      </rPr>
      <t xml:space="preserve"> to </t>
    </r>
    <r>
      <rPr>
        <sz val="10"/>
        <color rgb="FF000000"/>
        <rFont val="Times New Roman"/>
        <family val="1"/>
      </rPr>
      <t>15.88%</t>
    </r>
    <r>
      <rPr>
        <sz val="10"/>
        <color theme="1"/>
        <rFont val="Inherit"/>
      </rPr>
      <t xml:space="preserve"> at </t>
    </r>
    <r>
      <rPr>
        <sz val="10"/>
        <color rgb="FF000000"/>
        <rFont val="Times New Roman"/>
        <family val="1"/>
      </rPr>
      <t>December 31, 2013</t>
    </r>
    <r>
      <rPr>
        <sz val="10"/>
        <color theme="1"/>
        <rFont val="Inherit"/>
      </rPr>
      <t xml:space="preserve">. Issuance costs on the secured debt of </t>
    </r>
    <r>
      <rPr>
        <sz val="10"/>
        <color rgb="FF000000"/>
        <rFont val="Times New Roman"/>
        <family val="1"/>
      </rPr>
      <t>$37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31 million</t>
    </r>
    <r>
      <rPr>
        <sz val="10"/>
        <color theme="1"/>
        <rFont val="Inherit"/>
      </rPr>
      <t xml:space="preserve"> as of </t>
    </r>
    <r>
      <rPr>
        <sz val="10"/>
        <color rgb="FF000000"/>
        <rFont val="Times New Roman"/>
        <family val="1"/>
      </rPr>
      <t>December 31, 2012</t>
    </r>
    <r>
      <rPr>
        <sz val="10"/>
        <color theme="1"/>
        <rFont val="Inherit"/>
      </rPr>
      <t xml:space="preserve"> are included in other assets on the consolidated balance sheets, and are amortized to interest expense over the expected term of the secured debt. </t>
    </r>
  </si>
  <si>
    <r>
      <t xml:space="preserve">In connection with the Merger, we recorded an acquisition accounting premium that is being accreted to interest expense over the expected term of the securitization notes payable outstanding at the merger date. Accretion for the years ended December 31, 2013, 2012 and 2011 was </t>
    </r>
    <r>
      <rPr>
        <sz val="10"/>
        <color rgb="FF000000"/>
        <rFont val="Times New Roman"/>
        <family val="1"/>
      </rPr>
      <t>$10 million</t>
    </r>
    <r>
      <rPr>
        <sz val="10"/>
        <color theme="1"/>
        <rFont val="Inherit"/>
      </rPr>
      <t xml:space="preserve">, </t>
    </r>
    <r>
      <rPr>
        <sz val="10"/>
        <color rgb="FF000000"/>
        <rFont val="Times New Roman"/>
        <family val="1"/>
      </rPr>
      <t>$32 million</t>
    </r>
    <r>
      <rPr>
        <sz val="10"/>
        <color theme="1"/>
        <rFont val="Inherit"/>
      </rPr>
      <t xml:space="preserve"> and $68 million. At </t>
    </r>
    <r>
      <rPr>
        <sz val="10"/>
        <color rgb="FF000000"/>
        <rFont val="Times New Roman"/>
        <family val="1"/>
      </rPr>
      <t>December 31, 2013</t>
    </r>
    <r>
      <rPr>
        <sz val="10"/>
        <color theme="1"/>
        <rFont val="Inherit"/>
      </rPr>
      <t xml:space="preserve">, remaining acquisition accounting premium of </t>
    </r>
    <r>
      <rPr>
        <sz val="10"/>
        <color rgb="FF000000"/>
        <rFont val="Times New Roman"/>
        <family val="1"/>
      </rPr>
      <t>$1 million</t>
    </r>
    <r>
      <rPr>
        <sz val="10"/>
        <color theme="1"/>
        <rFont val="Inherit"/>
      </rPr>
      <t xml:space="preserve"> is included in secured debt. In connection with our acquisition of the international operations, we recorded an acquisition accounting discount that will amortize to interest expense over the expected term of the secured debt outstanding at the applicable acquisition date. Amortization for the </t>
    </r>
    <r>
      <rPr>
        <sz val="10"/>
        <color rgb="FF000000"/>
        <rFont val="Times New Roman"/>
        <family val="1"/>
      </rPr>
      <t>year ended December 31, 2013</t>
    </r>
    <r>
      <rPr>
        <sz val="10"/>
        <color theme="1"/>
        <rFont val="Inherit"/>
      </rPr>
      <t xml:space="preserve"> was </t>
    </r>
    <r>
      <rPr>
        <sz val="10"/>
        <color rgb="FF000000"/>
        <rFont val="Times New Roman"/>
        <family val="1"/>
      </rPr>
      <t>$12 million</t>
    </r>
    <r>
      <rPr>
        <sz val="10"/>
        <color theme="1"/>
        <rFont val="Inherit"/>
      </rPr>
      <t xml:space="preserve">. At </t>
    </r>
    <r>
      <rPr>
        <sz val="10"/>
        <color rgb="FF000000"/>
        <rFont val="Times New Roman"/>
        <family val="1"/>
      </rPr>
      <t>December 31, 2013</t>
    </r>
    <r>
      <rPr>
        <sz val="10"/>
        <color theme="1"/>
        <rFont val="Inherit"/>
      </rPr>
      <t xml:space="preserve">, remaining acquisition accounting discount of </t>
    </r>
    <r>
      <rPr>
        <sz val="10"/>
        <color rgb="FF000000"/>
        <rFont val="Times New Roman"/>
        <family val="1"/>
      </rPr>
      <t>$47 million</t>
    </r>
    <r>
      <rPr>
        <sz val="10"/>
        <color theme="1"/>
        <rFont val="Inherit"/>
      </rPr>
      <t xml:space="preserve"> is included in secured debt.</t>
    </r>
  </si>
  <si>
    <t>We are required to hold certain funds in restricted cash accounts to provide additional collateral for borrowings under certain of our secured credit facilities. Additionally, our secured credit facilities contain various covenants requiring minimum financial ratios, asset quality and portfolio performance ratios (portfolio net loss and delinquency ratios, and pool level cumulative net loss ratios) as well as limits on deferment levels. Failure to meet any of these covenants could result in an event of default under these agreements. If an event of default occurs under these agreements, the lenders could elect to declare all amounts outstanding under these agreements to be immediately due and payable, enforce their interests against collateral pledged under these agreements, restrict our ability to obtain additional borrowings under these agreements and/or remove us as servicer. As of December 31, 2013, we were in compliance with all covenants related to our credit facilities.</t>
  </si>
  <si>
    <t>Unsecured Debt</t>
  </si>
  <si>
    <r>
      <t xml:space="preserve">Unsecured debt consists primarily of senior notes we have issued as well as bank lines and other unsecured debt, which was assumed in the acquisition of the international operations. The terms of our bank lines range up to five years. If not renewed, any balance outstanding under these bank lines is either immediately due in full or else will amortize over a defined period. Interest rates on unsecured bank lines ranged from 1.09% to 12.89% at </t>
    </r>
    <r>
      <rPr>
        <sz val="10"/>
        <color rgb="FF000000"/>
        <rFont val="Inherit"/>
      </rPr>
      <t>December 31, 2013</t>
    </r>
    <r>
      <rPr>
        <sz val="10"/>
        <color theme="1"/>
        <rFont val="Inherit"/>
      </rPr>
      <t xml:space="preserve">. Issuance costs on the unsecured debt of $40 million as of </t>
    </r>
    <r>
      <rPr>
        <sz val="10"/>
        <color rgb="FF000000"/>
        <rFont val="Times New Roman"/>
        <family val="1"/>
      </rPr>
      <t>December 31, 2013</t>
    </r>
    <r>
      <rPr>
        <sz val="10"/>
        <color theme="1"/>
        <rFont val="Inherit"/>
      </rPr>
      <t xml:space="preserve"> and $17 million as of </t>
    </r>
    <r>
      <rPr>
        <sz val="10"/>
        <color rgb="FF000000"/>
        <rFont val="Times New Roman"/>
        <family val="1"/>
      </rPr>
      <t>December 31, 2012</t>
    </r>
    <r>
      <rPr>
        <sz val="10"/>
        <color theme="1"/>
        <rFont val="Inherit"/>
      </rPr>
      <t xml:space="preserve"> are included in other assets on the consolidated balance sheets, and are amortized to interest expense over the expected term of the secured debt. </t>
    </r>
  </si>
  <si>
    <t>In connection with our acquisition of the international operations, we recorded an acquisition discount that will amortize to interest expense over the expected term of the unsecured debt at the applicable acquisition date. Amortization for the year ended December 31, 2013 was $2 million. At December 31, 2013, remaining acquisition accounting discount of $7 million is included in unsecured debt.</t>
  </si>
  <si>
    <r>
      <t xml:space="preserve">At </t>
    </r>
    <r>
      <rPr>
        <sz val="10"/>
        <color rgb="FF000000"/>
        <rFont val="Inherit"/>
      </rPr>
      <t>December 31, 2013</t>
    </r>
    <r>
      <rPr>
        <sz val="10"/>
        <color theme="1"/>
        <rFont val="Inherit"/>
      </rPr>
      <t xml:space="preserve">, we had </t>
    </r>
    <r>
      <rPr>
        <sz val="10"/>
        <color rgb="FF000000"/>
        <rFont val="Inherit"/>
      </rPr>
      <t>$4.0 billion</t>
    </r>
    <r>
      <rPr>
        <sz val="10"/>
        <color theme="1"/>
        <rFont val="Inherit"/>
      </rPr>
      <t xml:space="preserve"> of senior notes that mature from 2016 through 2023 and have interest rates that range from </t>
    </r>
    <r>
      <rPr>
        <sz val="10"/>
        <color rgb="FF000000"/>
        <rFont val="Inherit"/>
      </rPr>
      <t>2.75%</t>
    </r>
    <r>
      <rPr>
        <sz val="10"/>
        <color theme="1"/>
        <rFont val="Inherit"/>
      </rPr>
      <t xml:space="preserve"> to </t>
    </r>
    <r>
      <rPr>
        <sz val="10"/>
        <color rgb="FF000000"/>
        <rFont val="Inherit"/>
      </rPr>
      <t>6.75%</t>
    </r>
    <r>
      <rPr>
        <sz val="10"/>
        <color theme="1"/>
        <rFont val="Inherit"/>
      </rPr>
      <t xml:space="preserve">. All of our senior notes may be redeemed, at our option, in whole or in part, at any time before maturity at the redemption prices as set forth in the indentures that govern the senior notes plus accrued and unpaid interest and liquidated damages, if any, to the redemption date. In addition, if a change of control occurs, as that term is defined in the indentures that govern the senior notes, prior to us being rated "investment grade" by at least two of three listed rating agencies, the holders of senior notes will have the right, subject to certain conditions, to require us to repurchase their senior notes at a purchase price equal to 101% of the aggregate principal amount of senior notes repurchased plus accrued and unpaid interest and liquidated damages, if any, as of the date of repurchase. The senior notes are guaranteed solely by AmeriCredit Financial Services, Inc. ("AFSI"); none of our other subsidiaries are guarantors of the senior notes. See Note 21 - "Guarantor Consolidating Financial Statements" for further discussion. </t>
    </r>
  </si>
  <si>
    <t xml:space="preserve">The indentures that govern the senior notes provide for customary events of default, including nonpayment, failure to comply with covenants or other agreements in the indentures, if any subsidiary guarantee shall cease to be in full force and effect or any guarantor shall deny or disaffirm its obligations under its subsidiary guarantee, and certain events of bankruptcy or insolvency. If any event of default occurs and is continuing with respect to a series of senior notes, the trustee or the holders of at least 25% in principal amount of the then outstanding senior notes of such series may declare all of the senior notes of such series to be due and payable immediately. </t>
  </si>
  <si>
    <t>Contractual Debt Obligations</t>
  </si>
  <si>
    <t>The following table presents the expected scheduled principal and interest payments under our contractual debt obligations (in millions):</t>
  </si>
  <si>
    <t>Thereafter</t>
  </si>
  <si>
    <t>Interest</t>
  </si>
  <si>
    <t>Restricted Cash (Notes)</t>
  </si>
  <si>
    <t>Cash and Cash Equivalents [Abstract]</t>
  </si>
  <si>
    <t>Restricted Assets Disclosure [Text Block]</t>
  </si>
  <si>
    <t>Note 7.    Restricted Cash</t>
  </si>
  <si>
    <t xml:space="preserve">The following table summarizes the components of restricted cash (in millions): </t>
  </si>
  <si>
    <r>
      <t>Other</t>
    </r>
    <r>
      <rPr>
        <sz val="7"/>
        <color theme="1"/>
        <rFont val="Inherit"/>
      </rPr>
      <t>(a)</t>
    </r>
  </si>
  <si>
    <t>Total restricted cash</t>
  </si>
  <si>
    <t>Restricted cash - other at December 31, 2012 is included in other assets on the consolidated balance sheets.</t>
  </si>
  <si>
    <t>Restricted cash securitization notes payable and revolving credit facilities is composed of funds deposited in restricted cash accounts to provide additional collateral for borrowings under revolving credit facilities or funds deposited in restricted cash accounts to support securitization transactions. Additionally, these funds include monthly collections from borrowers that have not yet been used for repayment of debt.</t>
  </si>
  <si>
    <t>In the North America Segment, restricted cash other is composed of cash deposited to support derivative transactions. In the International Segment, restricted cash other is primarily composed of deposits in Brazil held in escrow pending resolution of tax and civil litigation.</t>
  </si>
  <si>
    <t>Variable Interest Entities (Notes)</t>
  </si>
  <si>
    <t>Variable Interest Entities [Abstract]</t>
  </si>
  <si>
    <t>Variable interest entities [Text Block]</t>
  </si>
  <si>
    <t xml:space="preserve">Variable Interest Entities </t>
  </si>
  <si>
    <t>Securitizations and credit facilities</t>
  </si>
  <si>
    <t>The following table summarizes the assets and liabilities of our consolidated VIEs related to securitization and credit facilities (in millions):</t>
  </si>
  <si>
    <t>VIE assets</t>
  </si>
  <si>
    <t>VIE liabilities</t>
  </si>
  <si>
    <t>The assets of the VIEs and the restricted cash we hold serve as the sole source of repayment for the debt issued by these entities. Investors in the notes issued by the VIEs do not have recourse to us or our other assets, with the exception of customary representation and warranty repurchase provisions and indemnities we provide as the servicer. We are not required and do not currently intend to provide additional financial support to these VIEs. While these subsidiaries are included in our consolidated financial statements, these subsidiaries are separate legal entities and their assets are legally owned by them and not available to our creditors.</t>
  </si>
  <si>
    <t>In addition, we entered into interest rate swaps and caps with certain SPEs that issue variable rate debt against fixed rate securitized assets. Under the terms of these swaps, the SPEs are obligated to pay us a fixed rate of interest on certain payment dates in exchange for receiving a floating rate of interest on notional amounts equal to the outstanding balance of the secured debt. This arrangement enables the SPEs to mitigate the interest rate risk inherent in issuing variable rate debt that is secured by fixed rate securitized assets, as required to maintain ratings on such securitizations. See Note 9 - "Derivative Financial Instruments and Hedging Activities" for further discussion.</t>
  </si>
  <si>
    <t>Other VIEs</t>
  </si>
  <si>
    <t>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voting interests in these entities are indirectly wholly-owned by our parent, GM. At December 31, 2013, total assets of these entities were $3.9 billion, which were composed primarily of cash and cash equivalents and finance receivables; and total liabilities were $3.0 billion, which were composed of debt, accounts payable (primarily trade) and accrued liabilities. In the year ended December 31, 2013 total revenue recorded by these entities were $172 million and net income was $30 million. These amounts are stated prior to intercompany eliminations and include amounts related to securitization and credit facilities held by consolidated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t>
  </si>
  <si>
    <t>Derivative Financial Instruments And Hedging Activities</t>
  </si>
  <si>
    <t>Derivative Instruments and Hedging Activities Disclosure [Abstract]</t>
  </si>
  <si>
    <t>Derivative Financial Instruments and Hedging Activities</t>
  </si>
  <si>
    <r>
      <t>Derivative swap and cap agreements consist of the following (in millions):</t>
    </r>
    <r>
      <rPr>
        <sz val="9"/>
        <color theme="1"/>
        <rFont val="Inherit"/>
      </rPr>
      <t> </t>
    </r>
  </si>
  <si>
    <t>Notional</t>
  </si>
  <si>
    <r>
      <t>Fair Value</t>
    </r>
    <r>
      <rPr>
        <b/>
        <sz val="5"/>
        <color theme="1"/>
        <rFont val="Inherit"/>
      </rPr>
      <t>(a)</t>
    </r>
  </si>
  <si>
    <t>Interest rate swaps</t>
  </si>
  <si>
    <t>Interest rate caps</t>
  </si>
  <si>
    <r>
      <t>Foreign currency swaps</t>
    </r>
    <r>
      <rPr>
        <sz val="7"/>
        <color theme="1"/>
        <rFont val="Inherit"/>
      </rPr>
      <t>(b)</t>
    </r>
  </si>
  <si>
    <r>
      <t>Total assets</t>
    </r>
    <r>
      <rPr>
        <sz val="7"/>
        <color theme="1"/>
        <rFont val="Inherit"/>
      </rPr>
      <t>(c)</t>
    </r>
  </si>
  <si>
    <t>Liabilities</t>
  </si>
  <si>
    <r>
      <t>Total liabilities</t>
    </r>
    <r>
      <rPr>
        <sz val="7"/>
        <color theme="1"/>
        <rFont val="Inherit"/>
      </rPr>
      <t>(d)</t>
    </r>
  </si>
  <si>
    <r>
      <t> </t>
    </r>
    <r>
      <rPr>
        <sz val="10"/>
        <color theme="1"/>
        <rFont val="Inherit"/>
      </rPr>
      <t xml:space="preserve">_________________ </t>
    </r>
  </si>
  <si>
    <t>See Note 10 - "Fair Values of Assets and Liabilities" for further discussion of fair value disclosure related to the derivatives.</t>
  </si>
  <si>
    <t>(b)</t>
  </si>
  <si>
    <r>
      <t xml:space="preserve">The foreign currency swaps relate to (i) intercompany loans denominated in foreign currencies (notional balances on the intercompany loans of </t>
    </r>
    <r>
      <rPr>
        <i/>
        <sz val="10"/>
        <color rgb="FF000000"/>
        <rFont val="Inherit"/>
      </rPr>
      <t>€746 million</t>
    </r>
    <r>
      <rPr>
        <i/>
        <sz val="10"/>
        <color theme="1"/>
        <rFont val="Inherit"/>
      </rPr>
      <t xml:space="preserve"> , </t>
    </r>
    <r>
      <rPr>
        <i/>
        <sz val="10"/>
        <color rgb="FF000000"/>
        <rFont val="Inherit"/>
      </rPr>
      <t>£381 million</t>
    </r>
    <r>
      <rPr>
        <i/>
        <sz val="10"/>
        <color theme="1"/>
        <rFont val="Inherit"/>
      </rPr>
      <t xml:space="preserve"> and </t>
    </r>
    <r>
      <rPr>
        <i/>
        <sz val="10"/>
        <color rgb="FF000000"/>
        <rFont val="Inherit"/>
      </rPr>
      <t>159kr million</t>
    </r>
    <r>
      <rPr>
        <i/>
        <sz val="10"/>
        <color theme="1"/>
        <rFont val="Inherit"/>
      </rPr>
      <t xml:space="preserve"> have been translated to USD) and (ii) a £290 million cross-currency swap for a securitization in the International Segment. </t>
    </r>
  </si>
  <si>
    <t>(c)</t>
  </si>
  <si>
    <t>Included in other assets on the consolidated balance sheets.</t>
  </si>
  <si>
    <t>(d)</t>
  </si>
  <si>
    <t>Included in other liabilities on the consolidated balance sheets.</t>
  </si>
  <si>
    <t>Generally, we purchase interest rate cap agreements to limit floating rate exposures on our revolving secured debt, which typically matures in one year or less. We utilize interest rate swap agreements to convert floating rate exposures on our revolving debt maturing in two years or more, or on securities issued in securitization transactions to fixed rates, thereby hedging the variability in interest expense paid.</t>
  </si>
  <si>
    <r>
      <t xml:space="preserve">We provided loans denominated in foreign currencies (euro, British pound and Swedish krona) to certain of our international entities for the equivalent of </t>
    </r>
    <r>
      <rPr>
        <sz val="10"/>
        <color rgb="FF000000"/>
        <rFont val="Times New Roman"/>
        <family val="1"/>
      </rPr>
      <t>$1.7 billion</t>
    </r>
    <r>
      <rPr>
        <sz val="10"/>
        <color theme="1"/>
        <rFont val="Inherit"/>
      </rPr>
      <t xml:space="preserve">. We purchase foreign currency swaps to hedge against any valuation change in the loans due to changes in foreign exchange rates. </t>
    </r>
  </si>
  <si>
    <t>The following tables present information on the effect of derivative instruments on the consolidated statements of income and comprehensive income (in millions):</t>
  </si>
  <si>
    <t>Income (Losses) Recognized In Income</t>
  </si>
  <si>
    <t>Non-designated hedges:</t>
  </si>
  <si>
    <r>
      <t>Interest rate contracts</t>
    </r>
    <r>
      <rPr>
        <sz val="7"/>
        <color theme="1"/>
        <rFont val="Inherit"/>
      </rPr>
      <t>(a)</t>
    </r>
  </si>
  <si>
    <r>
      <t>Foreign currency derivatives</t>
    </r>
    <r>
      <rPr>
        <sz val="7"/>
        <color theme="1"/>
        <rFont val="Inherit"/>
      </rPr>
      <t>(b)</t>
    </r>
  </si>
  <si>
    <t>(118</t>
  </si>
  <si>
    <t>(119</t>
  </si>
  <si>
    <r>
      <t> </t>
    </r>
    <r>
      <rPr>
        <sz val="10"/>
        <color theme="1"/>
        <rFont val="Inherit"/>
      </rPr>
      <t>_________________</t>
    </r>
  </si>
  <si>
    <t>Income (losses) recognized in earnings are included in interest expense.</t>
  </si>
  <si>
    <t>There were no outstanding foreign currency derivatives at December 31, 2012. Income (losses) recognized in earnings are included in operating expenses. The losses for the year ended December 31, 2013 are substantially offset by translation gains (included in operating expenses) related to the foreign currency-denominated loans described above.</t>
  </si>
  <si>
    <t>Fair Values Of Assets And Liabilities</t>
  </si>
  <si>
    <t>Fair Value Disclosures [Abstract]</t>
  </si>
  <si>
    <t>Fair Value Of Financial Instruments</t>
  </si>
  <si>
    <t>Fair Values of Assets and Liabilities</t>
  </si>
  <si>
    <r>
      <t xml:space="preserve">ASC 820, </t>
    </r>
    <r>
      <rPr>
        <i/>
        <sz val="10"/>
        <color theme="1"/>
        <rFont val="Inherit"/>
      </rPr>
      <t>Fair Value Measurements</t>
    </r>
    <r>
      <rPr>
        <sz val="10"/>
        <color theme="1"/>
        <rFont val="Inherit"/>
      </rPr>
      <t>, provides a framework for measuring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 requires that valuation techniques maximize the use of observable inputs and minimize the use of unobservable inputs and also establishes a fair value hierarchy which prioritizes the valuation inputs into three broad levels.</t>
    </r>
  </si>
  <si>
    <t>There are three general valuation techniques that may be used to measure fair value, as described below:</t>
  </si>
  <si>
    <t>(i)</t>
  </si>
  <si>
    <t>Market approach – Uses prices and other relevant information generated by market transactions involving identical or comparable assets or liabilities. Prices may be indicated by pricing guides, sale transactions, market trades, or other sources;</t>
  </si>
  <si>
    <t>(ii)</t>
  </si>
  <si>
    <t>Cost approach – Based on the amount that currently would be required to replace the service capacity of an asset (replacement cost); and</t>
  </si>
  <si>
    <t>(iii)</t>
  </si>
  <si>
    <t>Income approach – 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t>
  </si>
  <si>
    <t>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t>
  </si>
  <si>
    <t>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A brief description of the valuation techniques used for our Level 3 assets and liabilities is provided below.</t>
  </si>
  <si>
    <t>Derivatives</t>
  </si>
  <si>
    <t>The fair values of our interest rate cap derivatives and foreign currency derivatives are valued based on quoted market prices received from bank counterparties and/or observable inputs for similar instruments and are classified as Level 2.</t>
  </si>
  <si>
    <t>Our interest rate swaps are not exchange traded but instead trade in over-the-counter markets where quoted market prices are not readily available. Any derivative fair value measurements using significant assumptions that are unobservable are classified as Level 3, which include interest rate swaps whose remaining terms extend beyond market observable interest rate yield curves. The fair value of our interest rate swaps use observable and unobservable inputs within a cash flow model. Those unobservable inputs reflect assumptions regarding expected prepayments, deferrals, delinquencies and charge-offs of the loans within the finance receivable portfolio. The cash flow model produces an estimated amortization schedule of the finance receivables which is the basis for the calculation of the series of expected payments and receipts that derive the fair value of the interest rate swaps. The series of payments are calculated and discounted using observable interest rate yield curves. The counterparties' non-performance risk to the derivative trades is also considered when measuring the fair value of the derivatives. Macroeconomic factors after purchase could negatively affect the credit performance of our portfolio and our counterparties and therefore, could potentially impact the assumptions used in our cash flow model.</t>
  </si>
  <si>
    <r>
      <t>Assets and liabilities itemized below were measured at fair value on a recurring basis, using either the market approach (i), the cost approach (ii) or the income approach (iii) (in millions):</t>
    </r>
    <r>
      <rPr>
        <sz val="9"/>
        <color theme="1"/>
        <rFont val="Inherit"/>
      </rPr>
      <t> </t>
    </r>
  </si>
  <si>
    <t>Fair Value Measurements Using</t>
  </si>
  <si>
    <t>Level 1</t>
  </si>
  <si>
    <t>Level 2</t>
  </si>
  <si>
    <t>Level 3</t>
  </si>
  <si>
    <t>Quoted</t>
  </si>
  <si>
    <t>Prices In</t>
  </si>
  <si>
    <t>Active</t>
  </si>
  <si>
    <t>Markets For</t>
  </si>
  <si>
    <t>Identical</t>
  </si>
  <si>
    <t>Significant</t>
  </si>
  <si>
    <t>Observable</t>
  </si>
  <si>
    <t>Inputs</t>
  </si>
  <si>
    <t>Unobservable</t>
  </si>
  <si>
    <t>Assets/</t>
  </si>
  <si>
    <t>At Fair</t>
  </si>
  <si>
    <t>Value</t>
  </si>
  <si>
    <r>
      <t>Money market funds</t>
    </r>
    <r>
      <rPr>
        <sz val="7"/>
        <color theme="1"/>
        <rFont val="Inherit"/>
      </rPr>
      <t>(i)(a)</t>
    </r>
  </si>
  <si>
    <t>Derivatives not designated as hedging instruments:</t>
  </si>
  <si>
    <r>
      <t>Interest rate swaps</t>
    </r>
    <r>
      <rPr>
        <sz val="7"/>
        <color theme="1"/>
        <rFont val="Inherit"/>
      </rPr>
      <t>(iii)</t>
    </r>
  </si>
  <si>
    <r>
      <t>Interest rate caps</t>
    </r>
    <r>
      <rPr>
        <sz val="7"/>
        <color theme="1"/>
        <rFont val="Inherit"/>
      </rPr>
      <t>(i)</t>
    </r>
  </si>
  <si>
    <r>
      <t>Foreign currency swaps</t>
    </r>
    <r>
      <rPr>
        <sz val="7"/>
        <color theme="1"/>
        <rFont val="Inherit"/>
      </rPr>
      <t>(i)</t>
    </r>
  </si>
  <si>
    <r>
      <t>_________________ </t>
    </r>
    <r>
      <rPr>
        <sz val="9"/>
        <color theme="1"/>
        <rFont val="Inherit"/>
      </rPr>
      <t>   </t>
    </r>
  </si>
  <si>
    <r>
      <t xml:space="preserve">Excludes cash in banks of </t>
    </r>
    <r>
      <rPr>
        <i/>
        <sz val="10"/>
        <color rgb="FF000000"/>
        <rFont val="Inherit"/>
      </rPr>
      <t>$1.6 billion</t>
    </r>
    <r>
      <rPr>
        <i/>
        <sz val="10"/>
        <color theme="1"/>
        <rFont val="Inherit"/>
      </rPr>
      <t>.</t>
    </r>
  </si>
  <si>
    <t>Quoted Prices In Active Markets For Identical Assets</t>
  </si>
  <si>
    <t>Assets / Liabilities At Fair Value</t>
  </si>
  <si>
    <r>
      <t xml:space="preserve">Excludes cash in banks of </t>
    </r>
    <r>
      <rPr>
        <i/>
        <sz val="10"/>
        <color rgb="FF000000"/>
        <rFont val="Inherit"/>
      </rPr>
      <t>$228 million</t>
    </r>
    <r>
      <rPr>
        <i/>
        <sz val="10"/>
        <color theme="1"/>
        <rFont val="Inherit"/>
      </rPr>
      <t>.</t>
    </r>
  </si>
  <si>
    <t>The fair value of interest rate cap and swap assets and liabilities at December 31, 2012 was insignificant.</t>
  </si>
  <si>
    <t>The tables below present a reconciliation for interest rate swap agreements measured at fair value on a recurring basis using significant unobservable inputs (Level 3) (in millions):</t>
  </si>
  <si>
    <t>(46</t>
  </si>
  <si>
    <t>Total realized and unrealized gains included in earnings</t>
  </si>
  <si>
    <t>Settlements</t>
  </si>
  <si>
    <t>(19</t>
  </si>
  <si>
    <t>(9</t>
  </si>
  <si>
    <t>Purchases</t>
  </si>
  <si>
    <t>(4</t>
  </si>
  <si>
    <t>Commitments And Contingencies</t>
  </si>
  <si>
    <t>Commitments and Contingencies Disclosure [Abstract]</t>
  </si>
  <si>
    <t>Note 11.</t>
  </si>
  <si>
    <t>Commitments and Contingencies</t>
  </si>
  <si>
    <t>Leases</t>
  </si>
  <si>
    <t>Our credit centers are generally leased for terms of up to seven years with certain rights to extend for additional periods. We also lease space for our administrative offices and portfolio servicing activities under leases with terms up to 10 years with renewal options. Certain leases contain lease escalation clauses for real estate taxes and other operating expenses and renewal option clauses calling for increased rents.</t>
  </si>
  <si>
    <r>
      <t>A summary of lease expense is as follows (in millions):</t>
    </r>
    <r>
      <rPr>
        <sz val="9"/>
        <color theme="1"/>
        <rFont val="Inherit"/>
      </rPr>
      <t> </t>
    </r>
  </si>
  <si>
    <t>Lease expense</t>
  </si>
  <si>
    <r>
      <t>Operating lease commitments are as follows (in millions):</t>
    </r>
    <r>
      <rPr>
        <sz val="9"/>
        <color theme="1"/>
        <rFont val="Inherit"/>
      </rPr>
      <t> </t>
    </r>
  </si>
  <si>
    <t>Operating lease commitments</t>
  </si>
  <si>
    <t>Concentrations of Credit Risk</t>
  </si>
  <si>
    <t xml:space="preserve">Financial instruments which potentially subject us to concentrations of credit risk are primarily cash equivalents, restricted cash, derivative financial instruments and finance receivables. Our cash equivalents and restricted cash represent investments in highly rated securities placed through various major financial institutions. The counterparties to our derivative financial instruments are various major financial institutions. </t>
  </si>
  <si>
    <t xml:space="preserve">Consumer finance receivables in the North America Segment represent contracts with consumers residing throughout the U.S. and in Canada, with borrowers located in Texas accounting for 16% of the portfolio as of December 31, 2013. No other state accounted for more than 10% of consumer finance receivables. Consumer finance receivables in the International Segment represent contracts with consumers residing throughout Europe and Latin America. Borrowers located in Brazil, Germany and the U.K. accounted for 30%, 25% and 18% of the international consumer finance receivables as of December 31, 2013. No other country accounted for more than 10% of consumer finance receivables. </t>
  </si>
  <si>
    <t>As of December 31, 2013, substantially all of our commercial finance receivables represent loans to GM-franchised dealerships and their affiliates.</t>
  </si>
  <si>
    <t>Guarantees of Indebtedness</t>
  </si>
  <si>
    <r>
      <t xml:space="preserve">The payments of principal and interest on our senior notes are guaranteed by AFSI. As of </t>
    </r>
    <r>
      <rPr>
        <sz val="10"/>
        <color rgb="FF000000"/>
        <rFont val="Inherit"/>
      </rPr>
      <t>December 31, 2013 and 2012</t>
    </r>
    <r>
      <rPr>
        <sz val="10"/>
        <color theme="1"/>
        <rFont val="Inherit"/>
      </rPr>
      <t xml:space="preserve">, the par value of our senior notes was </t>
    </r>
    <r>
      <rPr>
        <sz val="10"/>
        <color rgb="FF000000"/>
        <rFont val="Inherit"/>
      </rPr>
      <t>$4.0 billion</t>
    </r>
    <r>
      <rPr>
        <sz val="10"/>
        <color theme="1"/>
        <rFont val="Inherit"/>
      </rPr>
      <t xml:space="preserve"> and $1.5 billion. See Note 21 - "Guarantor Consolidating Financial Statements" for further discussion. </t>
    </r>
  </si>
  <si>
    <t>Legal Proceedings</t>
  </si>
  <si>
    <t xml:space="preserve">As a consumer finance company, we are subject to various consu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onsu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t>
  </si>
  <si>
    <t>Other Administrative Tax Matters</t>
  </si>
  <si>
    <t xml:space="preserve">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t>
  </si>
  <si>
    <r>
      <t xml:space="preserve">In evaluating indirect tax matters, we take into consideration factors such as our historical experience with matters of similar nature, specific facts and circumstances, and the likelihood of prevailing. We reevaluate and update our accruals as matters progress over time. It is reasonably possible that some of the matters for which accruals have not been established could be decided unfavorably to us and could require us to make expenditures for which we estimate the aggregate risk to be a range of up to </t>
    </r>
    <r>
      <rPr>
        <sz val="10"/>
        <color rgb="FF000000"/>
        <rFont val="Times New Roman"/>
        <family val="1"/>
      </rPr>
      <t>$43 million</t>
    </r>
    <r>
      <rPr>
        <sz val="10"/>
        <color theme="1"/>
        <rFont val="Inherit"/>
      </rPr>
      <t>.</t>
    </r>
  </si>
  <si>
    <t>Parent Company Stock Based Compensation (Notes)</t>
  </si>
  <si>
    <t>Disclosure of Compensation Related Costs, Share-based Payments [Abstract]</t>
  </si>
  <si>
    <t>Disclosure of Compensation Related Costs, Share-based Payments [Text Block]</t>
  </si>
  <si>
    <t>Note 12.     Parent Company Stock Based Compensation</t>
  </si>
  <si>
    <t xml:space="preserve">Our parent company has certain stock based compensation plans for employees and key executive officers. Restricted Stock Units ("RSUs") awards granted under these plans are valued at the grant date fair value of GM common stock. </t>
  </si>
  <si>
    <t>Long-Term Incentive Plan</t>
  </si>
  <si>
    <t xml:space="preserve">The RSUs granted vest ratably over a three-year service period, as defined in the terms for each award. We have elected to record compensation expense for these RSUs on a straight-line basis over the entire vesting period. </t>
  </si>
  <si>
    <t>Salary Stock</t>
  </si>
  <si>
    <t>In 2013 and 2012 a portion of each participant's salary was accrued on each salary payment date and converted to RSUs on a quarterly basis. The awards are fully vested and nonforfeitable upon grant, therefore compensation cost is recognized on the date of grant. In March 2012 the plan was amended to provide for cash settlement of awards. As a result these awards will now settle in cash and we reclassified $15 million from additional paid-in capital to accounts payable and accrued expenses and operating expenses. The liability for these awards is remeasured to fair value at the end of each reporting period. Prior to this amendment it was GM's policy to issue new shares upon settlement of these awards.</t>
  </si>
  <si>
    <t>The following table summarizes information about RSUs granted to our employees and key executive officers under the parent company stock based compensation programs (RSUs in millions):</t>
  </si>
  <si>
    <t>Shares</t>
  </si>
  <si>
    <t>Weighted-Average Grant Date Fair Value</t>
  </si>
  <si>
    <t>Weighted-Average Remaining Contractual Term (years)</t>
  </si>
  <si>
    <t>Outstanding at beginning of period</t>
  </si>
  <si>
    <t>Granted</t>
  </si>
  <si>
    <t>Forfeited or expired</t>
  </si>
  <si>
    <t>(16</t>
  </si>
  <si>
    <t>Settled</t>
  </si>
  <si>
    <t>(520</t>
  </si>
  <si>
    <t>Outstanding at end of period</t>
  </si>
  <si>
    <t>RSUs unvested and expected to vest at December 31, 2013</t>
  </si>
  <si>
    <t>RSUs vested and payable at December 31, 2013</t>
  </si>
  <si>
    <r>
      <t>During 2013, 2012 and 2011, we recorded total stock based compensation expense of $21 million (</t>
    </r>
    <r>
      <rPr>
        <sz val="10"/>
        <color rgb="FF000000"/>
        <rFont val="Times New Roman"/>
        <family val="1"/>
      </rPr>
      <t>$13 million</t>
    </r>
    <r>
      <rPr>
        <sz val="10"/>
        <color theme="1"/>
        <rFont val="Inherit"/>
      </rPr>
      <t xml:space="preserve"> net of tax), $17 million ($10 million net of tax) and </t>
    </r>
    <r>
      <rPr>
        <sz val="10"/>
        <color rgb="FF000000"/>
        <rFont val="Times New Roman"/>
        <family val="1"/>
      </rPr>
      <t>$17 million</t>
    </r>
    <r>
      <rPr>
        <sz val="10"/>
        <color theme="1"/>
        <rFont val="Inherit"/>
      </rPr>
      <t xml:space="preserve"> ($11 million net of tax). </t>
    </r>
  </si>
  <si>
    <t>As of December 31, 2013 and 2012, unamortized compensation expense related to the RSUs was $20 million and $10 million.</t>
  </si>
  <si>
    <t>The total fair value of RSU's vested in 2013, 2012 and 2011 was $9 million, $9 million and $16 million.</t>
  </si>
  <si>
    <t>During 2013 and 2012, total payments for 317,000 and 111,000 RSU's settled in cash under stock incentive plans were $10 million and $3 million.</t>
  </si>
  <si>
    <t>Employee Benefit Plan (Notes)</t>
  </si>
  <si>
    <t>Compensation and Retirement Disclosure [Abstract]</t>
  </si>
  <si>
    <t>Compensation and Employee Benefit Plans [Text Block]</t>
  </si>
  <si>
    <t>Note 13.</t>
  </si>
  <si>
    <t>Employee Benefit Plans</t>
  </si>
  <si>
    <t>We have defined contribution retirement plans covering substantially all employees in the North America Segment as well as in Brazil and the U.K. We recognized $8 million, $7 million and $5 million in compensation expense for 2013, 2012 and 2011 related to these plans. Contributions to the plan were made in cash.</t>
  </si>
  <si>
    <t>Certain employees in the International Segment are eligible to participate in plans that provide for pension payments upon retirement based on factors such as length of services and salary. The associated liability was $108 million at December 31, 2013. Net periodic pension expense was insignificant for 2013.</t>
  </si>
  <si>
    <t>Income Tax Disclosure [Abstract]</t>
  </si>
  <si>
    <t>Note 14.</t>
  </si>
  <si>
    <t xml:space="preserve">Income Taxes </t>
  </si>
  <si>
    <t>The following table summarizes income (loss) before income taxes (in millions):</t>
  </si>
  <si>
    <t>U.S. income</t>
  </si>
  <si>
    <t>Non-U.S. income</t>
  </si>
  <si>
    <t xml:space="preserve">Income Tax Expense </t>
  </si>
  <si>
    <t>The following table summarizes income tax expense (benefit) (in millions):</t>
  </si>
  <si>
    <t>Current income tax expense:</t>
  </si>
  <si>
    <t>U.S. federal</t>
  </si>
  <si>
    <t>U.S. state and local</t>
  </si>
  <si>
    <t>Non-U.S.</t>
  </si>
  <si>
    <t>Total current</t>
  </si>
  <si>
    <t>Deferred income tax expense:</t>
  </si>
  <si>
    <t>Total deferred</t>
  </si>
  <si>
    <t>Total income tax provision</t>
  </si>
  <si>
    <r>
      <t xml:space="preserve">Provisions are made for estimated U.S. and non-U.S. income taxes, less available tax credits and deductions, which may be incurred on the remittance of our basis differences in investments in foreign subsidiaries not deemed to be indefinitely reinvested. Taxes have not been provided on basis differences in investments as a result of earnings in foreign subsidiaries which are deemed indefinitely reinvested of </t>
    </r>
    <r>
      <rPr>
        <sz val="10"/>
        <color rgb="FF000000"/>
        <rFont val="Times New Roman"/>
        <family val="1"/>
      </rPr>
      <t>$115 million</t>
    </r>
    <r>
      <rPr>
        <sz val="10"/>
        <color theme="1"/>
        <rFont val="Inherit"/>
      </rPr>
      <t xml:space="preserve"> at December 31, 2013 and insignificant at December 31, 2012. Quantification of the deferred tax liability, if any, associated with indefinitely reinvested basis differences is not practicable.</t>
    </r>
  </si>
  <si>
    <t xml:space="preserve">Our effective income tax rate on income before income taxes differs from the U.S. statutory rate as follows: </t>
  </si>
  <si>
    <t>U.S. statutory tax rate</t>
  </si>
  <si>
    <t> %</t>
  </si>
  <si>
    <t>Foreign income taxed at other than 35%</t>
  </si>
  <si>
    <t>(1.7</t>
  </si>
  <si>
    <t>State and local income taxes</t>
  </si>
  <si>
    <t>U.S. tax on non-U.S. earnings</t>
  </si>
  <si>
    <t>Valuation allowance</t>
  </si>
  <si>
    <t>(0.2</t>
  </si>
  <si>
    <t>Effective tax rate</t>
  </si>
  <si>
    <t>Deferred Income Tax Assets and Liabilities</t>
  </si>
  <si>
    <t>Deferred income taxes and liabilities at December 31, 2013 and 2012 reflect the effect of temporary differences between amounts of assets, liabilities and equity for financial reporting purposes and the basis of such assets, liabilities, and equity as measured by tax laws, as well as tax loss and tax credit carryforwards.</t>
  </si>
  <si>
    <t xml:space="preserve">The following table summarizes the components of temporary differences and carryforwards that give rise to deferred tax assets and liabilities (in millions): </t>
  </si>
  <si>
    <t>Deferred tax assets:</t>
  </si>
  <si>
    <r>
      <t>Net operating loss carryforward</t>
    </r>
    <r>
      <rPr>
        <sz val="7"/>
        <color theme="1"/>
        <rFont val="Inherit"/>
      </rPr>
      <t>(a)</t>
    </r>
  </si>
  <si>
    <t>Market value difference of loan portfolio</t>
  </si>
  <si>
    <t>Purchase accounting adjustments – assets</t>
  </si>
  <si>
    <t>Purchase accounting adjustments – liabilities</t>
  </si>
  <si>
    <t>Borrowing costs</t>
  </si>
  <si>
    <t>Accruals</t>
  </si>
  <si>
    <t>Income tax benefits from uncertain tax positions</t>
  </si>
  <si>
    <t>Total deferred tax assets before valuation allowance</t>
  </si>
  <si>
    <t>Less: valuation allowance</t>
  </si>
  <si>
    <t>(104</t>
  </si>
  <si>
    <t>Total deferred tax assets</t>
  </si>
  <si>
    <t>Deferred tax liabilities:</t>
  </si>
  <si>
    <t>Capitalized direct loan origination costs</t>
  </si>
  <si>
    <t>Fee income</t>
  </si>
  <si>
    <t>Depreciable assets</t>
  </si>
  <si>
    <t>Intangible assets</t>
  </si>
  <si>
    <t>Accrued commissions</t>
  </si>
  <si>
    <t>Deferred acquisition costs/revenue</t>
  </si>
  <si>
    <t>Total deferred tax liabilities</t>
  </si>
  <si>
    <t>Net deferred tax asset</t>
  </si>
  <si>
    <t xml:space="preserve">_________________ </t>
  </si>
  <si>
    <t>Includes tax-effected operating losses of $76 million expiring through 2034 and $177 million that may be carried forward indefinitely at December 31, 2013.</t>
  </si>
  <si>
    <t>As of December 31, 2013, we retain valuation allowances against deferred tax assets of $28 million in the U.S. and $76 million in non-U.S. jurisdictions. The $28 million valuation allowance in the U.S. relates to a one-time cash dividend from a foreign subsidiary, for which we provided a $28 million valuation allowance on the portion of such credits that in management's judgment will not be utilized during the ten-year carry forward period. We have reflected in our financial statements $73 million of non-U.S. valuation allowances related to our international acquisitions.</t>
  </si>
  <si>
    <t>Uncertain Tax Positions</t>
  </si>
  <si>
    <r>
      <t>The following table summarizes activity of unrecognized tax benefits (in millions):</t>
    </r>
    <r>
      <rPr>
        <sz val="9"/>
        <color theme="1"/>
        <rFont val="Inherit"/>
      </rPr>
      <t> </t>
    </r>
  </si>
  <si>
    <t>Beginning balance</t>
  </si>
  <si>
    <t>International operations acquired amounts</t>
  </si>
  <si>
    <t>Additions to prior years' tax positions</t>
  </si>
  <si>
    <t>Reductions to prior years' tax positions</t>
  </si>
  <si>
    <t>(91</t>
  </si>
  <si>
    <t>Additions to current year tax positions</t>
  </si>
  <si>
    <t>Reductions in tax positions due to lapse of statutory limitations</t>
  </si>
  <si>
    <t xml:space="preserve">Translation adjustment </t>
  </si>
  <si>
    <t>Ending balance</t>
  </si>
  <si>
    <r>
      <t xml:space="preserve">At December 31, 2013, 2012 and 2011, there were </t>
    </r>
    <r>
      <rPr>
        <sz val="10"/>
        <color rgb="FF000000"/>
        <rFont val="Times New Roman"/>
        <family val="1"/>
      </rPr>
      <t>$104 million</t>
    </r>
    <r>
      <rPr>
        <sz val="10"/>
        <color theme="1"/>
        <rFont val="Inherit"/>
      </rPr>
      <t xml:space="preserve">, </t>
    </r>
    <r>
      <rPr>
        <sz val="10"/>
        <color rgb="FF000000"/>
        <rFont val="Times New Roman"/>
        <family val="1"/>
      </rPr>
      <t>$28 million</t>
    </r>
    <r>
      <rPr>
        <sz val="10"/>
        <color theme="1"/>
        <rFont val="Inherit"/>
      </rPr>
      <t xml:space="preserve"> and $27 million of net unrecognized tax benefits that, if recognized, would favorably effect the effective tax rate.</t>
    </r>
  </si>
  <si>
    <t xml:space="preserve">We recognize accrued interest and penalties associated with uncertain tax positions as a component of the income tax provision. Accrued interest and penalties are included within the related tax liability line on the consolidated balance sheets. </t>
  </si>
  <si>
    <r>
      <t xml:space="preserve">In 2013, 2012 and 2011 we recorded income tax related interest expense (benefit) and penalties of </t>
    </r>
    <r>
      <rPr>
        <sz val="10"/>
        <color rgb="FF000000"/>
        <rFont val="Times New Roman"/>
        <family val="1"/>
      </rPr>
      <t>$(7) million</t>
    </r>
    <r>
      <rPr>
        <sz val="10"/>
        <color theme="1"/>
        <rFont val="Inherit"/>
      </rPr>
      <t xml:space="preserve">, </t>
    </r>
    <r>
      <rPr>
        <sz val="10"/>
        <color rgb="FF000000"/>
        <rFont val="Times New Roman"/>
        <family val="1"/>
      </rPr>
      <t>$5 million</t>
    </r>
    <r>
      <rPr>
        <sz val="10"/>
        <color theme="1"/>
        <rFont val="Inherit"/>
      </rPr>
      <t xml:space="preserve"> and </t>
    </r>
    <r>
      <rPr>
        <sz val="10"/>
        <color rgb="FF000000"/>
        <rFont val="Times New Roman"/>
        <family val="1"/>
      </rPr>
      <t>$3 million</t>
    </r>
    <r>
      <rPr>
        <sz val="10"/>
        <color theme="1"/>
        <rFont val="Inherit"/>
      </rPr>
      <t xml:space="preserve">. The interest and penalty benefit in 2013 is due primarily to remeasurements, settlements and statute of limitations expirations. At December 31, 2013 and 2012 we had liabilities of </t>
    </r>
    <r>
      <rPr>
        <sz val="10"/>
        <color rgb="FF000000"/>
        <rFont val="Times New Roman"/>
        <family val="1"/>
      </rPr>
      <t>$149 million</t>
    </r>
    <r>
      <rPr>
        <sz val="10"/>
        <color theme="1"/>
        <rFont val="Inherit"/>
      </rPr>
      <t xml:space="preserve"> and </t>
    </r>
    <r>
      <rPr>
        <sz val="10"/>
        <color rgb="FF000000"/>
        <rFont val="Times New Roman"/>
        <family val="1"/>
      </rPr>
      <t>$37 million</t>
    </r>
    <r>
      <rPr>
        <sz val="10"/>
        <color theme="1"/>
        <rFont val="Inherit"/>
      </rPr>
      <t xml:space="preserve"> for income tax related interest and penalties.</t>
    </r>
  </si>
  <si>
    <r>
      <t xml:space="preserve">At December 31, 2013, we believe that it is reasonably possible that the balance of the gross unrecognized tax benefits could decrease between </t>
    </r>
    <r>
      <rPr>
        <sz val="10"/>
        <color rgb="FF000000"/>
        <rFont val="Times New Roman"/>
        <family val="1"/>
      </rPr>
      <t>$44 million</t>
    </r>
    <r>
      <rPr>
        <sz val="10"/>
        <color theme="1"/>
        <rFont val="Inherit"/>
      </rPr>
      <t xml:space="preserve"> to </t>
    </r>
    <r>
      <rPr>
        <sz val="10"/>
        <color rgb="FF000000"/>
        <rFont val="Times New Roman"/>
        <family val="1"/>
      </rPr>
      <t>$51 million</t>
    </r>
    <r>
      <rPr>
        <sz val="10"/>
        <color theme="1"/>
        <rFont val="Inherit"/>
      </rPr>
      <t xml:space="preserve"> in the next twelve months due to settlements or the expiration of statutes of limitations.</t>
    </r>
  </si>
  <si>
    <t>Periodically we make deposits to taxing jurisdictions which reduce our unrecognized tax benefit balance, but are not reflected in the reconciliation above. The amount of deposits that reduce our unrecognized tax benefit liability in the consolidated balance sheets was $44 million at December 31, 2013 and was insignificant at December 31, 2012.</t>
  </si>
  <si>
    <t>Other Matters</t>
  </si>
  <si>
    <t>Since October 1, 2010, we have been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Under our tax sharing arrangement with GM for our U.S. operations, payments for the tax years 2010 through 2014 are deferred for four years from their original due date. Any difference between the amounts paid under our tax sharing arrangement with GM and our separate return basis used for financial reporting purposes is reported in our consolidated financial statements as additional paid-in capital. During 2013, we recorded a $1 million adjustment to additional paid-in capital. In addition, we recorded a $15 million adjustment related to the tax liability of a foreign subsidiary calculated on a separate return basis. The tax liability is offset with losses, from an affiliate of GM, outside of the GMF consolidated group. There is no obligation to pay any GM entity or taxing authority for the utilization of these non-GMF losses in tax year 2013. Therefore, the settlement of the tax liability of $15 million is reflected as an adjustment to additional paid-in capital on our consolidated financial statements.</t>
  </si>
  <si>
    <t>Income tax returns are filed in multiple jurisdictions and are subject to examination by taxing authorities throughout the world. We have open tax years from 2005 to 2013 with various tax jurisdictions. These open years contain matters that could be subject to differing interpretations of applicable tax laws and regulations as they relate to the amount, character, timing or inclusion of revenue and/or recognition of expenses, or the sustainability of income tax credits. Certain of our state and foreign tax returns are currently under examination in various jurisdictions.</t>
  </si>
  <si>
    <t>Supplemental Cash Flow Information (Notes)</t>
  </si>
  <si>
    <t>Supplemental Cash Flow Elements [Abstract]</t>
  </si>
  <si>
    <t>Cash Flow, Supplemental Disclosures [Text Block]</t>
  </si>
  <si>
    <t>Note 15.</t>
  </si>
  <si>
    <t>Supplemental Cash Flow Information</t>
  </si>
  <si>
    <t>Cash payments for interest costs and income taxes consist of the following (in millions):</t>
  </si>
  <si>
    <t>Interest costs (none capitalized)</t>
  </si>
  <si>
    <t>Income taxes</t>
  </si>
  <si>
    <t>We had a non-cash investing activity as the result of the receivable from the GM subvention program for 2013, 2012 and 2011 of $61 million, $21 million and $37 million.</t>
  </si>
  <si>
    <t>Fair Value Of Financial Instruments [Abstract]</t>
  </si>
  <si>
    <t>Note 16.</t>
  </si>
  <si>
    <t>Fair Values of Financial Instruments</t>
  </si>
  <si>
    <t>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Disclosures about fair value of financial instruments exclude certain financial instruments and all non-financial instruments. Accordingly, the aggregate fair value amounts presented do not represent the underlying value of our company.</t>
  </si>
  <si>
    <t>Estimated fair values, carrying values and various methods and assumptions used in valuing our financial instruments are set forth below (in millions):</t>
  </si>
  <si>
    <t> Level</t>
  </si>
  <si>
    <t>Carrying</t>
  </si>
  <si>
    <t>Estimated</t>
  </si>
  <si>
    <t>Fair Value</t>
  </si>
  <si>
    <t>Financial assets:</t>
  </si>
  <si>
    <r>
      <t>(a)</t>
    </r>
    <r>
      <rPr>
        <sz val="10"/>
        <color theme="1"/>
        <rFont val="Inherit"/>
      </rPr>
      <t> </t>
    </r>
  </si>
  <si>
    <r>
      <t>(b)</t>
    </r>
    <r>
      <rPr>
        <sz val="10"/>
        <color theme="1"/>
        <rFont val="Inherit"/>
      </rPr>
      <t> </t>
    </r>
  </si>
  <si>
    <t>Interest rate swap agreements</t>
  </si>
  <si>
    <r>
      <t>(c)</t>
    </r>
    <r>
      <rPr>
        <sz val="10"/>
        <color theme="1"/>
        <rFont val="Inherit"/>
      </rPr>
      <t> </t>
    </r>
  </si>
  <si>
    <t>Interest rate cap agreements purchased</t>
  </si>
  <si>
    <r>
      <t>(d)</t>
    </r>
    <r>
      <rPr>
        <sz val="10"/>
        <color theme="1"/>
        <rFont val="Inherit"/>
      </rPr>
      <t> </t>
    </r>
  </si>
  <si>
    <t>Foreign currency swap agreements</t>
  </si>
  <si>
    <t>Financial liabilities:</t>
  </si>
  <si>
    <r>
      <t>(e)</t>
    </r>
    <r>
      <rPr>
        <sz val="10"/>
        <color theme="1"/>
        <rFont val="Inherit"/>
      </rPr>
      <t> </t>
    </r>
  </si>
  <si>
    <r>
      <t>(f)</t>
    </r>
    <r>
      <rPr>
        <sz val="10"/>
        <color theme="1"/>
        <rFont val="Inherit"/>
      </rPr>
      <t> </t>
    </r>
  </si>
  <si>
    <r>
      <t>(g)</t>
    </r>
    <r>
      <rPr>
        <sz val="10"/>
        <color theme="1"/>
        <rFont val="Inherit"/>
      </rPr>
      <t> </t>
    </r>
  </si>
  <si>
    <r>
      <t>(h)</t>
    </r>
    <r>
      <rPr>
        <sz val="10"/>
        <color theme="1"/>
        <rFont val="Inherit"/>
      </rPr>
      <t> </t>
    </r>
  </si>
  <si>
    <r>
      <t>(i)</t>
    </r>
    <r>
      <rPr>
        <sz val="10"/>
        <color theme="1"/>
        <rFont val="Inherit"/>
      </rPr>
      <t> </t>
    </r>
  </si>
  <si>
    <t>Interest rate cap agreements sold</t>
  </si>
  <si>
    <t>The carrying value of cash and cash equivalents and restricted cash is considered to be a reasonable estimate of fair value since these investments bear interest at market rates and have maturities of less than 90 days.</t>
  </si>
  <si>
    <t>The fair value of the consumer finance receivables in the North America Segment is estimated based upon forecasted cash flows on the receivables discounted using a pre-tax weighted average cost of capital. The fair value of the consumer finance receivables in the International Segment is estimated based on forecasted cash flows on the receivables discounted using current origination rates for similar type loans. Substantially all commercial finance receivables either have variable interest rates and maturities of one year or less, or were acquired or funded within the last year. Therefore, the carrying value is considered to be a reasonable estimate of fair value.</t>
  </si>
  <si>
    <t>The fair values of the interest rate swap agreements are estimated by discounting future net cash flows expected to be settled using current risk-adjusted rates.</t>
  </si>
  <si>
    <t>The fair values of the interest rate cap agreements and foreign currency swap agreements are based on quoted market prices.</t>
  </si>
  <si>
    <t>(e)</t>
  </si>
  <si>
    <t xml:space="preserve">Secured debt in the North America Segment is comprised of revolving credit facilities, publicly-issued secured debt, and privately-issued secured debt. For revolving credit facilities with variable rates of interest and terms of one year or less, carrying value is considered to be a reasonable estimate of fair value. The fair value of the publicly and privately issued secured term debt is based on quoted market prices, when available. If quoted market prices are not available, the market value is estimated using quoted market prices of similar securities. </t>
  </si>
  <si>
    <t>(f)</t>
  </si>
  <si>
    <t>The level 2 secured debt in the International Segment has terms of one year or less, or has been priced within the last six months; therefore, carrying value is considered to be a reasonable estimate of fair value.</t>
  </si>
  <si>
    <t>(g)</t>
  </si>
  <si>
    <t xml:space="preserve">The fair value of level 3 secured debt and unsecured debt in the International Segment is estimated by discounting future net cash flows expected to be settled using current risk-adjusted rates. </t>
  </si>
  <si>
    <t>(h)</t>
  </si>
  <si>
    <t>The fair value of unsecured debt in the North America Segment is based on quoted market prices in thinly-traded markets.</t>
  </si>
  <si>
    <t>The level 2 unsecured debt in the International Segment has terms of one year or less; therefore, carrying value is considered to be a reasonable estimate of fair value.</t>
  </si>
  <si>
    <t>The fair value of our consumer finance receivables is based on observable and unobservable inputs within a cash flow model. Those unobservabl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For the North America Segment, the series of cash flows is calculated and discounted using a weighted average cost of capital using unobservable debt and equity percentages, an unobservable cost of equity and an observable cost of debt based on companies with a similar credit rating and maturity profile. For the International Segment, the series of cash flows is calculated and discounted using current interest rates. Macroeconomic factors could affect the credit performance of our portfolio and therefore could potentially impact the assumptions used in our cash flow model.</t>
  </si>
  <si>
    <t>Segments (Notes)</t>
  </si>
  <si>
    <t>Segment Reporting [Abstract]</t>
  </si>
  <si>
    <t>Segment Reporting Disclosure [Text Block]</t>
  </si>
  <si>
    <t>Segment Reporting and Geographic Information</t>
  </si>
  <si>
    <t>Segments</t>
  </si>
  <si>
    <t>We offer substantially similar products and services throughout many different regions, subject to local regulations and market conditions. We evaluate our business in two operating segments: the North America Segment (consisting of operations in the U.S. and Canada) and the International Segment (consisting of operations in all other countries). Our chief operating decision maker evaluates the operating results and performance of our business based on these operating segments. The management of each segment is responsible for executing our strategies.</t>
  </si>
  <si>
    <t>For segment reporting purposes only, interest expense related to the senior notes has been allocated based on targeted leverage for each segment. Interest expense in excess of the targeted overall leverage is reflected in the "Corporate" column below. In addition, the interest income on $1.7 billion in intercompany loans provided to the international operations is presented in the "Corporate" column below.</t>
  </si>
  <si>
    <t>All inter-segment balances and transactions have been eliminated. Prior to our acquisition of the international operations, we evaluated our business in a single operating segment. Therefore, segment information is presented only for 2013.</t>
  </si>
  <si>
    <t xml:space="preserve">Key operating data for our operating segments were as follows (in millions): </t>
  </si>
  <si>
    <t>Corporate</t>
  </si>
  <si>
    <t>Eliminations</t>
  </si>
  <si>
    <t>(43</t>
  </si>
  <si>
    <t>Operating expenses, including leased vehicle expenses</t>
  </si>
  <si>
    <t>Provision for credit losses</t>
  </si>
  <si>
    <t>Geographic Information</t>
  </si>
  <si>
    <t>Operating data related to our operations in the U.S., Canada, Brazil, Mexico, Germany, the U.K. and all other foreign countries is as follows (in millions):</t>
  </si>
  <si>
    <t>As of and for the Year Ended December 31, 2013</t>
  </si>
  <si>
    <t>Total revenue:</t>
  </si>
  <si>
    <t>U.S.</t>
  </si>
  <si>
    <t>Canada</t>
  </si>
  <si>
    <t>Brazil</t>
  </si>
  <si>
    <t>Mexico</t>
  </si>
  <si>
    <t>Germany</t>
  </si>
  <si>
    <t>U.K.</t>
  </si>
  <si>
    <t>All other</t>
  </si>
  <si>
    <t>Financial receivables, net:</t>
  </si>
  <si>
    <r>
      <t>Long-lived assets</t>
    </r>
    <r>
      <rPr>
        <sz val="7"/>
        <color theme="1"/>
        <rFont val="Inherit"/>
      </rPr>
      <t>(a)</t>
    </r>
    <r>
      <rPr>
        <sz val="10"/>
        <color theme="1"/>
        <rFont val="Inherit"/>
      </rPr>
      <t>:</t>
    </r>
  </si>
  <si>
    <t>Total long-lived assets</t>
  </si>
  <si>
    <t>Includes $3.4 billion of vehicles on operating leases.</t>
  </si>
  <si>
    <t>Disclosure of AOCI (Notes)</t>
  </si>
  <si>
    <t>Accumulated Other Comprehensive Income (Loss), Net of Tax [Abstract]</t>
  </si>
  <si>
    <t>Comprehensive Income (Loss) Note [Text Block]</t>
  </si>
  <si>
    <t>Accumulated Other Comprehensive Income (Loss)</t>
  </si>
  <si>
    <t>A summary of changes in accumulated other comprehensive income (loss) is as follows (in millions):</t>
  </si>
  <si>
    <t>Unrealized gains on cash flow hedges:</t>
  </si>
  <si>
    <t>Reclassification into earnings, in interest expense, net of taxes</t>
  </si>
  <si>
    <t>Defined benefit plans, net:</t>
  </si>
  <si>
    <t>Unrealized gain on subsidiary pension</t>
  </si>
  <si>
    <t>Foreign currency translation adjustment:</t>
  </si>
  <si>
    <t>Translation gain (loss)</t>
  </si>
  <si>
    <t>(11</t>
  </si>
  <si>
    <t>Total accumulated other comprehensive income (loss)</t>
  </si>
  <si>
    <t>Regulatory Capital and Other Regulatory Matters (Notes)</t>
  </si>
  <si>
    <t>Regulatory Capital and Other Regulatory Matters [Abstract]</t>
  </si>
  <si>
    <t>Regulatory Capital Requirements under Banking Regulations [Text Block]</t>
  </si>
  <si>
    <t>Regulatory Capital and Other Regulatory Matters</t>
  </si>
  <si>
    <t>The International Segment includes the operations of certain stand-alone entities that operate in local markets as either banks or regulated finance companies and are subject to regulatory restrictions. These regulatory restrictions, among other things, require that these entities meet certain minimum capital requirements and may restrict dividend distributions and ownership of certain assets. We were in compliance with all regulatory requirements at December 31, 2013. The following table lists the minimum capital requirements and the actual capital reported for our significant regulated international banks at December 31, 2013:</t>
  </si>
  <si>
    <t>Country</t>
  </si>
  <si>
    <t>Minimum Capital Requirement</t>
  </si>
  <si>
    <t>Actual Capital</t>
  </si>
  <si>
    <t>Total assets of our regulated international banks and finance companies were approximately $12.1 billion at December 31, 2013.</t>
  </si>
  <si>
    <t>Quarterly Financial Data (Notes)</t>
  </si>
  <si>
    <t>Quarterly Financial Data [Abstract]</t>
  </si>
  <si>
    <t>Quarterly Financial Information [Text Block]</t>
  </si>
  <si>
    <t>Note 20.</t>
  </si>
  <si>
    <t>Quarterly Financial Data (unaudited)</t>
  </si>
  <si>
    <t>The following is a summary of quarterly financial results (in millions):</t>
  </si>
  <si>
    <t>First</t>
  </si>
  <si>
    <t>Quarter</t>
  </si>
  <si>
    <t>Second</t>
  </si>
  <si>
    <t>Third</t>
  </si>
  <si>
    <t>Fourth</t>
  </si>
  <si>
    <t>Year Ended December 31, 2012</t>
  </si>
  <si>
    <t>Guarantor Consolidating Financial Statements</t>
  </si>
  <si>
    <t>Guarantor Consolidating Financial Statements [abstract]</t>
  </si>
  <si>
    <t>Guarantor Condensed Consolidated Financial Statements [Text Block]</t>
  </si>
  <si>
    <t xml:space="preserve">Guarantor Consolidating Financial Statements </t>
  </si>
  <si>
    <t>The payment of principal and interest on senior notes is currently guaranteed solely by AFSI (the "Guarantor") and none of our other subsidiaries (the "Non-Guarantor Subsidiaries"). The separate financial statements of the Guarantor are not included herein because the Guarantor is a 100% owned consolidated subsidiary and is unconditionally liable for the obligations represented by the senior notes. A subsidiary guarantee can be released under customary circumstances, including (i) the subsidiary is sold or sells all of its assets; (ii) the subsidiary is declared "unrestricted" for covenant purposes; (iii) the subsidiary's guarantee of other indebtedness is terminated or released; (iv) the requirements for legal defeasance or covenant defeasance or to discharge the indenture have been satisfied; (v) the rating on the parent's debt securities is changed to investment grade; or (vi) the parent's debt securities are converted or exchanged into equity securities.</t>
  </si>
  <si>
    <r>
      <t xml:space="preserve">The consolidating financial statements present consolidating financial data for (i) General Motors Financial Company, Inc. (on a parent only basis), (ii) the Guarantor, (iii) the combined Non-Guarantor Subsidiaries, (iv) an elimination column for adjustments to arrive at the information for the parent company and our subsidiaries on a consolidated basis and (v) the parent company and our subsidiaries on a consolidated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years ended December 31, 2013, 2012 and 2011</t>
    </r>
    <r>
      <rPr>
        <sz val="10"/>
        <color theme="1"/>
        <rFont val="Inherit"/>
      </rPr>
      <t>.</t>
    </r>
  </si>
  <si>
    <t>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t>
  </si>
  <si>
    <t>GENERAL MOTORS FINANCIAL COMPANY, INC.</t>
  </si>
  <si>
    <t>CONSOLIDATING BALANCE SHEET</t>
  </si>
  <si>
    <r>
      <t>December 31, 2013</t>
    </r>
    <r>
      <rPr>
        <b/>
        <sz val="10"/>
        <color theme="1"/>
        <rFont val="Inherit"/>
      </rPr>
      <t xml:space="preserve"> </t>
    </r>
  </si>
  <si>
    <r>
      <t>(in millions)</t>
    </r>
    <r>
      <rPr>
        <b/>
        <sz val="9"/>
        <color theme="1"/>
        <rFont val="Inherit"/>
      </rPr>
      <t> </t>
    </r>
  </si>
  <si>
    <t>General</t>
  </si>
  <si>
    <t>Motors</t>
  </si>
  <si>
    <t>Financial</t>
  </si>
  <si>
    <t>Company,</t>
  </si>
  <si>
    <t>Inc.</t>
  </si>
  <si>
    <t>Guarantor</t>
  </si>
  <si>
    <t>Non-</t>
  </si>
  <si>
    <t>Guarantors</t>
  </si>
  <si>
    <t>Consolidated</t>
  </si>
  <si>
    <t xml:space="preserve">Restricted cash </t>
  </si>
  <si>
    <t>Related party receivables</t>
  </si>
  <si>
    <t>Due from affiliates</t>
  </si>
  <si>
    <t>(4,617</t>
  </si>
  <si>
    <t>Investment in affiliates</t>
  </si>
  <si>
    <t>(10,559</t>
  </si>
  <si>
    <t>(15,180</t>
  </si>
  <si>
    <t>Liabilities and Shareholder's Equity</t>
  </si>
  <si>
    <t>Deferred taxes liabilities</t>
  </si>
  <si>
    <t>Due to affiliates</t>
  </si>
  <si>
    <t>(4,622</t>
  </si>
  <si>
    <t>Common stock</t>
  </si>
  <si>
    <t>(532</t>
  </si>
  <si>
    <t>(3,912</t>
  </si>
  <si>
    <t>Accumulated other comprehensive income</t>
  </si>
  <si>
    <t>(6,098</t>
  </si>
  <si>
    <t>Total shareholder's equity</t>
  </si>
  <si>
    <t>(10,558</t>
  </si>
  <si>
    <r>
      <t>December 31, 2012</t>
    </r>
    <r>
      <rPr>
        <b/>
        <sz val="10"/>
        <color theme="1"/>
        <rFont val="Inherit"/>
      </rPr>
      <t xml:space="preserve"> </t>
    </r>
  </si>
  <si>
    <t>(2,063</t>
  </si>
  <si>
    <t>(5,467</t>
  </si>
  <si>
    <t>(7,530</t>
  </si>
  <si>
    <t>Related party payables</t>
  </si>
  <si>
    <t>(570</t>
  </si>
  <si>
    <t>(202</t>
  </si>
  <si>
    <t>Accumulated other comprehensive (loss) income</t>
  </si>
  <si>
    <t>(4,693</t>
  </si>
  <si>
    <t>CONSOLIDATING STATEMENT OF INCOME</t>
  </si>
  <si>
    <t xml:space="preserve">Year Ended December 31, 2013 </t>
  </si>
  <si>
    <t>(in millions)</t>
  </si>
  <si>
    <t>Finance charge income</t>
  </si>
  <si>
    <t>(408</t>
  </si>
  <si>
    <t>Equity in income of affiliates</t>
  </si>
  <si>
    <t>(1,135</t>
  </si>
  <si>
    <t>(1,543</t>
  </si>
  <si>
    <t>(100</t>
  </si>
  <si>
    <t>(247</t>
  </si>
  <si>
    <t>(161</t>
  </si>
  <si>
    <t>Income tax (benefit) provision</t>
  </si>
  <si>
    <t>(42</t>
  </si>
  <si>
    <t>(1,149</t>
  </si>
  <si>
    <t xml:space="preserve">Year Ended December 31, 2012 </t>
  </si>
  <si>
    <t>(412</t>
  </si>
  <si>
    <t>(1,088</t>
  </si>
  <si>
    <t>(1,500</t>
  </si>
  <si>
    <t>Other operating expenses (income)</t>
  </si>
  <si>
    <t>(115</t>
  </si>
  <si>
    <t>(41</t>
  </si>
  <si>
    <t>(1,094</t>
  </si>
  <si>
    <t xml:space="preserve">Year Ended December 31, 2011 </t>
  </si>
  <si>
    <t>(790</t>
  </si>
  <si>
    <t>(894</t>
  </si>
  <si>
    <t>(1,684</t>
  </si>
  <si>
    <t>(85</t>
  </si>
  <si>
    <t>(51</t>
  </si>
  <si>
    <t>(838</t>
  </si>
  <si>
    <t>CONSOLIDATING STATEMENT OF CASH FLOWS</t>
  </si>
  <si>
    <r>
      <t>Year Ended December 31, 2013</t>
    </r>
    <r>
      <rPr>
        <b/>
        <sz val="10"/>
        <color theme="1"/>
        <rFont val="Inherit"/>
      </rPr>
      <t xml:space="preserve"> </t>
    </r>
  </si>
  <si>
    <t>Cash flows from operating activities:</t>
  </si>
  <si>
    <t>Adjustments to reconcile net income to net cash provided by operating activities:</t>
  </si>
  <si>
    <t>(90</t>
  </si>
  <si>
    <t>(88</t>
  </si>
  <si>
    <t>(92</t>
  </si>
  <si>
    <t>(94</t>
  </si>
  <si>
    <t>Amortization of purchase accounting adjustment</t>
  </si>
  <si>
    <t>Stock based compensation expense</t>
  </si>
  <si>
    <t>Foreign currency translation gain</t>
  </si>
  <si>
    <t>(53</t>
  </si>
  <si>
    <t>(551</t>
  </si>
  <si>
    <t>Changes in assets and liabilities:</t>
  </si>
  <si>
    <t>(71</t>
  </si>
  <si>
    <t>(78</t>
  </si>
  <si>
    <t>(179</t>
  </si>
  <si>
    <t>Net cash provided by operating activities</t>
  </si>
  <si>
    <t>(38</t>
  </si>
  <si>
    <t>Cash flows from investing activities:</t>
  </si>
  <si>
    <t>Purchases of consumer finance receivables, net</t>
  </si>
  <si>
    <t>(5,134</t>
  </si>
  <si>
    <t>(10,398</t>
  </si>
  <si>
    <t>(9,596</t>
  </si>
  <si>
    <t>Principal collections and recoveries on consumer finance receivables</t>
  </si>
  <si>
    <t>(124</t>
  </si>
  <si>
    <t>Proceeds from sale of consumer finance receivables, net</t>
  </si>
  <si>
    <t>(5,936</t>
  </si>
  <si>
    <t>Funding of commercial finance receivables, net</t>
  </si>
  <si>
    <t>(1,852</t>
  </si>
  <si>
    <t>(26,938</t>
  </si>
  <si>
    <t>(27,966</t>
  </si>
  <si>
    <t>Collections of commercial finance receivables</t>
  </si>
  <si>
    <t>Proceeds from sale of commercial finance receivables, net</t>
  </si>
  <si>
    <t>(824</t>
  </si>
  <si>
    <t>Purchases of leased vehicles, net</t>
  </si>
  <si>
    <t>(2,262</t>
  </si>
  <si>
    <t>Proceeds from termination of leased vehicles</t>
  </si>
  <si>
    <t>Acquisition of international operations, net of cash on hand</t>
  </si>
  <si>
    <t>(3,222</t>
  </si>
  <si>
    <t>(863</t>
  </si>
  <si>
    <t>(2,615</t>
  </si>
  <si>
    <t>Purchases of property and equipment</t>
  </si>
  <si>
    <t>(13</t>
  </si>
  <si>
    <t>Change in restricted cash</t>
  </si>
  <si>
    <t>(251</t>
  </si>
  <si>
    <t>(267</t>
  </si>
  <si>
    <t>Change in other assets</t>
  </si>
  <si>
    <t>Net change in investment in affiliates</t>
  </si>
  <si>
    <t>(818</t>
  </si>
  <si>
    <t>Net cash used in investing activities</t>
  </si>
  <si>
    <t>(3,251</t>
  </si>
  <si>
    <t>(983</t>
  </si>
  <si>
    <t>(5,629</t>
  </si>
  <si>
    <t>(8,107</t>
  </si>
  <si>
    <t>Cash flows from financing activities:</t>
  </si>
  <si>
    <t>Borrowings and issuance of secured debt</t>
  </si>
  <si>
    <t>Payments on secured debt</t>
  </si>
  <si>
    <t>(13,222</t>
  </si>
  <si>
    <t>Borrowings and issuance of unsecured debt</t>
  </si>
  <si>
    <t>Payments on unsecured debt</t>
  </si>
  <si>
    <t>(2,699</t>
  </si>
  <si>
    <t>Borrowings on related party line of credit</t>
  </si>
  <si>
    <t>Payments on related party line of credit</t>
  </si>
  <si>
    <t>(1,100</t>
  </si>
  <si>
    <t>Repayment of debt to Ally Financial</t>
  </si>
  <si>
    <t>(1,416</t>
  </si>
  <si>
    <t>Net capital contributions</t>
  </si>
  <si>
    <t>(850</t>
  </si>
  <si>
    <t>Debt issuance costs</t>
  </si>
  <si>
    <t>(30</t>
  </si>
  <si>
    <t>Net change in due from/due to affiliates</t>
  </si>
  <si>
    <t>(660</t>
  </si>
  <si>
    <t>(194</t>
  </si>
  <si>
    <t>(909</t>
  </si>
  <si>
    <t>Net cash provided by (used in) financing activities</t>
  </si>
  <si>
    <t>(1,759</t>
  </si>
  <si>
    <t>Net (decrease) increase in cash and cash equivalents</t>
  </si>
  <si>
    <t>(857</t>
  </si>
  <si>
    <t>(206</t>
  </si>
  <si>
    <t>Effect of foreign exchange rate changes on cash and cash equivalents</t>
  </si>
  <si>
    <t>(12</t>
  </si>
  <si>
    <r>
      <t>Year Ended December 31, 2012</t>
    </r>
    <r>
      <rPr>
        <b/>
        <sz val="10"/>
        <color theme="1"/>
        <rFont val="Inherit"/>
      </rPr>
      <t xml:space="preserve"> </t>
    </r>
  </si>
  <si>
    <t>(10</t>
  </si>
  <si>
    <t>(65</t>
  </si>
  <si>
    <t>(489</t>
  </si>
  <si>
    <t>(599</t>
  </si>
  <si>
    <t>Intercompany taxes payable</t>
  </si>
  <si>
    <t> Net cash provided by operating activities</t>
  </si>
  <si>
    <t>(5,556</t>
  </si>
  <si>
    <t>(4,888</t>
  </si>
  <si>
    <t>(1,224</t>
  </si>
  <si>
    <t>(1,077</t>
  </si>
  <si>
    <t>(45</t>
  </si>
  <si>
    <t>(2,738</t>
  </si>
  <si>
    <t>Net cash (used in) provided by investing activities</t>
  </si>
  <si>
    <t>(1,598</t>
  </si>
  <si>
    <t>(2,840</t>
  </si>
  <si>
    <t>(6,233</t>
  </si>
  <si>
    <t>(36</t>
  </si>
  <si>
    <t>(48</t>
  </si>
  <si>
    <t>Retirement of debt</t>
  </si>
  <si>
    <t>Net capital contribution to subsidiaries</t>
  </si>
  <si>
    <t>(2,745</t>
  </si>
  <si>
    <t>(1,188</t>
  </si>
  <si>
    <t>(1,032</t>
  </si>
  <si>
    <t>Net cash (used in) provided by financing activities</t>
  </si>
  <si>
    <t>(201</t>
  </si>
  <si>
    <t>Net increase (decrease) in cash and cash equivalents</t>
  </si>
  <si>
    <t>(21</t>
  </si>
  <si>
    <t>(68</t>
  </si>
  <si>
    <t>(47</t>
  </si>
  <si>
    <t>(23</t>
  </si>
  <si>
    <t>(405</t>
  </si>
  <si>
    <t>(35</t>
  </si>
  <si>
    <t>(77</t>
  </si>
  <si>
    <t>(5,021</t>
  </si>
  <si>
    <t>(4,803</t>
  </si>
  <si>
    <t xml:space="preserve">Acquisition of companies, net of cash acquired </t>
  </si>
  <si>
    <t>(785</t>
  </si>
  <si>
    <t>(1,920</t>
  </si>
  <si>
    <t>(2,140</t>
  </si>
  <si>
    <t>(6,922</t>
  </si>
  <si>
    <t>(200</t>
  </si>
  <si>
    <t>(49</t>
  </si>
  <si>
    <t>Retirement of Debt</t>
  </si>
  <si>
    <t>(75</t>
  </si>
  <si>
    <t>(737</t>
  </si>
  <si>
    <t>Net change in (due from) due to affiliates</t>
  </si>
  <si>
    <t>(653</t>
  </si>
  <si>
    <t>(389</t>
  </si>
  <si>
    <t>(463</t>
  </si>
  <si>
    <t>(237</t>
  </si>
  <si>
    <t>(373</t>
  </si>
  <si>
    <t>Net increase in cash and cash equivalents</t>
  </si>
  <si>
    <t>Summary Of Significant Accounting Policies Accounting Policies (Policies)</t>
  </si>
  <si>
    <t>Business Combinations Policy [Policy Text Block]</t>
  </si>
  <si>
    <t>Business Presentation, Policy</t>
  </si>
  <si>
    <t>Cash and Cash Equivalents, Policy [Policy Text Block]</t>
  </si>
  <si>
    <t>Finance, Loans and Leases Receivable, Policy [Policy Text Block]</t>
  </si>
  <si>
    <t>Loans and Leases Receivable, Allowance for Loan Losses Policy [Policy Text Block]</t>
  </si>
  <si>
    <t>Loans and Leases Receivable, Nonperforming Loan and Lease, Policy [Policy Text Block]</t>
  </si>
  <si>
    <t>Loans and Leases Receivable, Troubled Debt Restructuring Policy [Policy Text Block]</t>
  </si>
  <si>
    <t>Consolidation, Variable Interest Entity, Policy [Policy Text Block]</t>
  </si>
  <si>
    <t>Property, Plant and Equipment, Policy [Policy Text Block]</t>
  </si>
  <si>
    <t>Lease, Policy [Policy Text Block]</t>
  </si>
  <si>
    <t>Goodwill and Intangible Assets, Goodwill, Policy [Policy Text Block]</t>
  </si>
  <si>
    <t>Derivatives, Policy [Policy Text Block]</t>
  </si>
  <si>
    <t>Income Tax, Policy [Policy Text Block]</t>
  </si>
  <si>
    <t>Revenue Recognition, Policy [Policy Text Block]</t>
  </si>
  <si>
    <t>Share-based Compensation, Option and Incentive Plans Policy [Policy Text Block]</t>
  </si>
  <si>
    <t>Segment Reporting, Policy [Policy Text Block]</t>
  </si>
  <si>
    <t>Related Party Transaction [Policy Text Block]</t>
  </si>
  <si>
    <t>New Accounting Pronouncements, Policy [Policy Text Block]</t>
  </si>
  <si>
    <t>Summary Of Significant Accounting Policies Table (Tables)</t>
  </si>
  <si>
    <t>Goodwill and Intangible Asset Impairment [Abstract]</t>
  </si>
  <si>
    <t>Schedule of Goodwill Impairment Test [Table Text Block]</t>
  </si>
  <si>
    <t>Acquisition of Businesses (Tables)</t>
  </si>
  <si>
    <t>Business Acquisition [Line Items]</t>
  </si>
  <si>
    <t>Contractually Required Payments Receivable [Table Text Block]</t>
  </si>
  <si>
    <t>Business Acquisition, Pro Forma Information [Table Text Block]</t>
  </si>
  <si>
    <r>
      <t xml:space="preserve">The following table summarizes the actual amounts of revenue and earnings of the international operations included in our consolidated financial statements for the </t>
    </r>
    <r>
      <rPr>
        <sz val="10"/>
        <color rgb="FF000000"/>
        <rFont val="Inherit"/>
      </rPr>
      <t>year ended December 31, 2013</t>
    </r>
    <r>
      <rPr>
        <sz val="10"/>
        <color theme="1"/>
        <rFont val="Inherit"/>
      </rPr>
      <t xml:space="preserve"> and the supplemental pro forma revenue and earnings of the combined entity as if the acquisitions had occurred on January 1, 2012 (in millions):</t>
    </r>
  </si>
  <si>
    <t>Ally FInancial [Member]</t>
  </si>
  <si>
    <t>Schedule of Business Acquisitions, by Acquisition [Table Text Block]</t>
  </si>
  <si>
    <t>Goodwill (Tables)</t>
  </si>
  <si>
    <t>Schedule of Goodwill [Table Text Block]</t>
  </si>
  <si>
    <t>Finance Receivables (Tables)</t>
  </si>
  <si>
    <t>Finance receivables, net [Table Text Block]</t>
  </si>
  <si>
    <t>Finance Receivables Summary [Table Text Block]</t>
  </si>
  <si>
    <t>Credit Impaired Finance Receivables [Table Text Block]</t>
  </si>
  <si>
    <t>Accretable Yield [Table Text Block]</t>
  </si>
  <si>
    <t>Finance Receivables Summary - Post Acquisition Receivables [Table Text Block]</t>
  </si>
  <si>
    <t>Allowance for Credit Losses on Financing Receivables [Table Text Block]</t>
  </si>
  <si>
    <t>Financing Receivable Credit Quality Indicators [Table Text Block]</t>
  </si>
  <si>
    <t>A summary of the credit risk profile by FICO score band, determined at origination, of the consumer finance receivables in the North America Segment is as follows (dollars in millions):</t>
  </si>
  <si>
    <t>Past Due Financing Receivables [Table Text Block]</t>
  </si>
  <si>
    <r>
      <t>A consumer account is considered delinquent if a substantial portion of a scheduled payment has not been received by the date such payment was contractually due. Consumer finance receivables are collateralized by vehicle titles and we have the right to repossess the vehicle in the event the consumer defaults on the payment terms of the contract. The following is a summary of the contractual amounts of consumer finance receivables, which is not materially different than recorded investment, that are (i) more than 30 days delinquent, not yet in repossession, and (ii) in repossession, but not yet charged off (dollars in millions):</t>
    </r>
    <r>
      <rPr>
        <sz val="9"/>
        <color theme="1"/>
        <rFont val="Inherit"/>
      </rPr>
      <t> </t>
    </r>
  </si>
  <si>
    <t>Troubled Debt Restructurings on Financing Receivables [Table Text Block]</t>
  </si>
  <si>
    <t>Finance Receivables Summary - Post-acquisition - Commercial [Table Text Block]</t>
  </si>
  <si>
    <t>Allowance for Loan Losses - Commercial Loans [Table Text Block]</t>
  </si>
  <si>
    <t>Financing Receivable Credit Quality Indicators for Commercial Lending [Table Text Block]</t>
  </si>
  <si>
    <t>Leased Vehicles (Tables)</t>
  </si>
  <si>
    <t>Schedule of Future Minimum Rental Payments Receivable for Operating Leases [Table Text Block]</t>
  </si>
  <si>
    <t>Leased Vehicles Summary [Table Text Block]</t>
  </si>
  <si>
    <t>Schedule Of Future Minimum Rental Payments Receivable For Operating Leases Table Text Block [Table Text Block]</t>
  </si>
  <si>
    <t>Debt Debt (Tables)</t>
  </si>
  <si>
    <t>Schedule of Debt [Table Text Block]</t>
  </si>
  <si>
    <t>Schedule of Maturities of Long-term Debt [Table Text Block]</t>
  </si>
  <si>
    <t>Restricted Cash (Tables)</t>
  </si>
  <si>
    <t>Schedule of Restricted Cash and Cash Equivalents [Table Text Block]</t>
  </si>
  <si>
    <t>Variable Interest Entities (Tables)</t>
  </si>
  <si>
    <t>Schedule of Variable Interest Entities [Table Text Block]</t>
  </si>
  <si>
    <t>Derivative Financial Instruments And Hedging Activities (Tables)</t>
  </si>
  <si>
    <t>Schedule of Derivative Instruments [Table Text Block]</t>
  </si>
  <si>
    <t>Schedule of Cash Flow Hedging Instruments, Statements of Financial Performance and Financial Position, Location [Table Text Block]</t>
  </si>
  <si>
    <t>Fair Values Of Assets And Liabilities (Tables)</t>
  </si>
  <si>
    <t>Schedule of Fair Value, Assets and Liabilities Measured on Recurring Basis [Table Text Block]</t>
  </si>
  <si>
    <t>Fair Value, Assets Measured on Recurring Basis, Unobservable Input Reconciliation [Table Text Block]</t>
  </si>
  <si>
    <t>Commitments And Contingencies Commitments and Contingencies (Tables)</t>
  </si>
  <si>
    <t>Schedule of Rent Expense [Table Text Block]</t>
  </si>
  <si>
    <t>Schedule of Future Minimum Rental Payments for Operating Leases [Table Text Block]</t>
  </si>
  <si>
    <t>Parent Company Stock Based Compensation (Tables)</t>
  </si>
  <si>
    <t>Schedule of Nonvested Restricted Stock Units Activity</t>
  </si>
  <si>
    <t>Income Taxes (Tables)</t>
  </si>
  <si>
    <t>Schedule of Unrecognized Tax Benefits Roll Forward [Table Text Block]</t>
  </si>
  <si>
    <r>
      <t>(in millions):</t>
    </r>
    <r>
      <rPr>
        <sz val="9"/>
        <color theme="1"/>
        <rFont val="Inherit"/>
      </rPr>
      <t> </t>
    </r>
  </si>
  <si>
    <t>Schedule of Income before Income Tax, Domestic and Foreign [Table Text Block]</t>
  </si>
  <si>
    <t>(in millions):</t>
  </si>
  <si>
    <t>Schedule of Components of Income Tax Expense (Benefit) [Table Text Block]</t>
  </si>
  <si>
    <t>Schedule of Effective Income Tax Rate Reconciliation [Table Text Block]</t>
  </si>
  <si>
    <t>Schedule of Deferred Tax Assets and Liabilities [Table Text Block]</t>
  </si>
  <si>
    <t>Supplemental Cash Flow Information (Tables)</t>
  </si>
  <si>
    <t>Schedule of Cash Flow, Supplemental Disclosures [Table Text Block]</t>
  </si>
  <si>
    <t>Fair Value Of Financial Instruments (Tables)</t>
  </si>
  <si>
    <t>Fair Value, by Balance Sheet Grouping [Table Text Block]</t>
  </si>
  <si>
    <t>Segments (Tables)</t>
  </si>
  <si>
    <t>Schedule of Segment Reporting Information, by Segment [Table Text Block]</t>
  </si>
  <si>
    <t>Schedule of Revenue from External Customers and Long-Lived Assets, by Geographical Areas [Table Text Block]</t>
  </si>
  <si>
    <t>Disclosure of AOCI (Tables)</t>
  </si>
  <si>
    <t>Schedule of Accumulated Other Comprehensive Income (Loss) [Table Text Block]</t>
  </si>
  <si>
    <t>Regulatory Capital and Other Regulatory Matters tables (Tables)</t>
  </si>
  <si>
    <t>Regulated Operations [Abstract]</t>
  </si>
  <si>
    <t>Capital Requirements on Foreign Financial Institutions [Table Text Block]</t>
  </si>
  <si>
    <t>The following table lists the minimum capital requirements and the actual capital reported for our significant regulated international banks at December 31, 2013:</t>
  </si>
  <si>
    <t>Quarterly Financial Data (Tables)</t>
  </si>
  <si>
    <t>Schedule of Quarterly Financial Information [Table Text Block]</t>
  </si>
  <si>
    <t>Guarantor Consolidating Financial Statements (Tables)</t>
  </si>
  <si>
    <t>Condensed Balance Sheet [Table Text Block]</t>
  </si>
  <si>
    <t>Condensed Income Statement [Table Text Block]</t>
  </si>
  <si>
    <t>Condensed Cash Flow Statement [Table Text Block]</t>
  </si>
  <si>
    <t>Summary Of Significant Accounting Policies Summary of Significant Accounting Policies (Narrative) (Details) (USD $)</t>
  </si>
  <si>
    <t>3 Months Ended</t>
  </si>
  <si>
    <t>Sep. 30, 2010</t>
  </si>
  <si>
    <t>Minimum [Member]</t>
  </si>
  <si>
    <t>Maximum [Member]</t>
  </si>
  <si>
    <t>Ally Financial International Operations [Member]</t>
  </si>
  <si>
    <t>Gmac Saic [Member]</t>
  </si>
  <si>
    <t>Rate</t>
  </si>
  <si>
    <t>Summary of Significant Accounting Policies [Line Items]</t>
  </si>
  <si>
    <t>Payments to Acquire Businesses, Gross</t>
  </si>
  <si>
    <t>Business Combination, Consideration Transferred, Liabilities Incurred</t>
  </si>
  <si>
    <t>Noncontrolling Interest, Ownership Percentage by Noncontrolling Owners</t>
  </si>
  <si>
    <t>Financing Receivable, Allowance for Credit Losses</t>
  </si>
  <si>
    <t>Property, Plant and Equipment, Useful Life</t>
  </si>
  <si>
    <t>'3 years</t>
  </si>
  <si>
    <t>'25 years</t>
  </si>
  <si>
    <t>Intercompany Subvention Receivable</t>
  </si>
  <si>
    <t>Intercompany Receivable - Commercial Lending</t>
  </si>
  <si>
    <t>Intercompany Receivables - Wholesale financing</t>
  </si>
  <si>
    <t>Intercompany Receivable - Commercial Receivables</t>
  </si>
  <si>
    <t>Line of Credit Facilities - GM Related Party Facility</t>
  </si>
  <si>
    <t>Summary Of Significant Accounting Policies Goodwill impairment test (Details)</t>
  </si>
  <si>
    <t>Goodwill Impairment Test [Line Items]</t>
  </si>
  <si>
    <t>Twelve Months Earnings Multiple</t>
  </si>
  <si>
    <t>Forward Earnings Multiple</t>
  </si>
  <si>
    <t>Cost of Capital</t>
  </si>
  <si>
    <t>Targeted Equity to Earning Assets Ratio</t>
  </si>
  <si>
    <t>Acquisition of Businesses (Details) (USD $)</t>
  </si>
  <si>
    <t>Scenario, Forecast [Member]</t>
  </si>
  <si>
    <t>Business Combination, Consideration Transferred</t>
  </si>
  <si>
    <t>Business Combination, Contingent Consideration, Liability</t>
  </si>
  <si>
    <t>Acquisition of Businesses Purchase Price Allocation (Details) (USD $)</t>
  </si>
  <si>
    <t>Business Acquisition, Purchase Price Allocation, Current Assets, Cash and Cash Equivalents</t>
  </si>
  <si>
    <t>Restricted Cash</t>
  </si>
  <si>
    <t>Business Combination, Acquired Receivables, Fair Value</t>
  </si>
  <si>
    <t>Business Acquisition, Purchase Price Allocation, Other Noncurrent Assets</t>
  </si>
  <si>
    <t>Business Combination, Recognized Identifiable Assets Acquired and Liabilities Assumed, Financial Liabilities</t>
  </si>
  <si>
    <t>Business Acquisition, Purchase Price Allocation, Other Noncurrent Liabilities</t>
  </si>
  <si>
    <t>Business Acquisition, Cost of Acquired Entity, Purchase Price</t>
  </si>
  <si>
    <t>Acquisition of Businesses Contractually Required Payments Receivable (Details) (USD $)</t>
  </si>
  <si>
    <t>Consumer Finance Receivables | Ally FInancial [Member]</t>
  </si>
  <si>
    <t>Business Combination, Acquired Receivables, Gross Contractual Amount</t>
  </si>
  <si>
    <t>Business Combination, Acquired Receivables, Estimated Uncollectible</t>
  </si>
  <si>
    <t>Commercial Finance Receivables | Ally FInancial [Member]</t>
  </si>
  <si>
    <t>Acquisition of Businesses Pro Forma Table - Acquisition (Details) (USD $)</t>
  </si>
  <si>
    <t>Jun. 30, 2013</t>
  </si>
  <si>
    <t>Mar. 31, 2013</t>
  </si>
  <si>
    <t>Sep. 30, 2012</t>
  </si>
  <si>
    <t>Jun. 30, 2012</t>
  </si>
  <si>
    <t>Mar. 31, 2012</t>
  </si>
  <si>
    <t>Business Acquisition, Pro Forma Revenue</t>
  </si>
  <si>
    <t>Business Acquisition, Pro Forma Net Income (Loss)</t>
  </si>
  <si>
    <t>Ally FInancial [Member] | International [Member]</t>
  </si>
  <si>
    <t>Goodwill Narrative (Details) (USD $)</t>
  </si>
  <si>
    <t>FinanciaLinx Corporation [Member]</t>
  </si>
  <si>
    <t>Mar. 31, 2011</t>
  </si>
  <si>
    <t>Goodwill (Details) (USD $)</t>
  </si>
  <si>
    <t>North America Segment [Member]</t>
  </si>
  <si>
    <t>International Segment [Member]</t>
  </si>
  <si>
    <t>Goodwill [Roll Forward]</t>
  </si>
  <si>
    <t>Goodwill, Acquired During Period</t>
  </si>
  <si>
    <t>[1]</t>
  </si>
  <si>
    <t>Goodwill, Translation Adjustments</t>
  </si>
  <si>
    <t>Finance Receivables (Narrative) (Details) (USD $)</t>
  </si>
  <si>
    <t>Accounts, Notes, Loans and Financing Receivable [Line Items]</t>
  </si>
  <si>
    <t>Number Of Portfolios</t>
  </si>
  <si>
    <t>Certain Loans Acquired in Transfer Not Accounted for as Debt Securities, Accretable Yield, Reclassifications from Nonaccretable Difference</t>
  </si>
  <si>
    <t>Financing Receivable, Recorded Investment, Nonaccrual Status</t>
  </si>
  <si>
    <t>Troubled Debt Restructurings - Subsequent Default</t>
  </si>
  <si>
    <t>Percentage of Current Finance Receivable</t>
  </si>
  <si>
    <t>Finance Receivables Finance Receivables, net (Details) (USD $)</t>
  </si>
  <si>
    <t>Financing Receivable, Gross</t>
  </si>
  <si>
    <t>Financing Receivable, Individually Evaluated for Impairment</t>
  </si>
  <si>
    <t>Financing Receivable, Allowance for Credit Losses, Individually Evaluated for Impairment</t>
  </si>
  <si>
    <t>Financing Receivable, Collectively Evaluated for Impairment</t>
  </si>
  <si>
    <t>Financing Receivable, Allowance for Credit Losses, Collectively Evaluated for Impairment</t>
  </si>
  <si>
    <t>Notes, Loans and Financing Receivable, Net</t>
  </si>
  <si>
    <t>Consumer Finance Receivables | North America Segment [Member]</t>
  </si>
  <si>
    <t>Loans and Leases Receivable, Gross, Consumer, Lease Financing</t>
  </si>
  <si>
    <t>Consumer Finance Receivables | International Segment [Member]</t>
  </si>
  <si>
    <t>Commercial Finance Receivables | North America Segment [Member]</t>
  </si>
  <si>
    <t>Commercial Finance Receivables | International Segment [Member]</t>
  </si>
  <si>
    <t>Pre-Acquisition Portfolio</t>
  </si>
  <si>
    <t>Notes Receivable Carrying Amount</t>
  </si>
  <si>
    <t>Pre-Acquisition Portfolio | Consumer Finance Receivables</t>
  </si>
  <si>
    <t>Pre-Acquisition Portfolio | Consumer Finance Receivables | North America Segment [Member]</t>
  </si>
  <si>
    <t>Pre-Acquisition Portfolio | Consumer Finance Receivables | International Segment [Member]</t>
  </si>
  <si>
    <t>Finance Receivables Finance Receivables Summary (Details) (USD $)</t>
  </si>
  <si>
    <t>Dec. 31, 2010</t>
  </si>
  <si>
    <t>Accounts Notes And Loans Receivable Rollforward [Roll Forward]</t>
  </si>
  <si>
    <t>Consumer Loan [Member] | Pre-Acquisition Portfolio</t>
  </si>
  <si>
    <t>Certain Loans Acquired in Transfer Not Accounted for as Debt Securities, Carrying Amount, Net</t>
  </si>
  <si>
    <t>Certain Loans Acquired in Transfer Not Accounted for as Debt Securities, Acquired During Period, at Acquisition, at Fair Value</t>
  </si>
  <si>
    <t>Proceeds from Collection of Finance Receivables</t>
  </si>
  <si>
    <t>Change in Carrying Value Adjustment</t>
  </si>
  <si>
    <t>Foreign Currency Translation - Finance Receivables</t>
  </si>
  <si>
    <t>Consumer Loan [Member] | Pre-Acquisition Portfolio | North America Segment [Member]</t>
  </si>
  <si>
    <t>Consumer Loan [Member] | Pre-Acquisition Portfolio | International Segment [Member]</t>
  </si>
  <si>
    <t>Finance Receivables Contractually Required Payments Receivable (Details) (Consumer Finance Receivables, USD $)</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Finance Receivables Accretable Yield (Details) (Consumer Finance Receivables, USD $)</t>
  </si>
  <si>
    <t>Certain Loans Acquired in Transfer Not Accounted for as Debt Securities, Accretable Yield Movement Schedule [Roll Forward]</t>
  </si>
  <si>
    <t>Foreign Currency Translation</t>
  </si>
  <si>
    <t>Pre-Acquisition Portfolio | North America Segment [Member]</t>
  </si>
  <si>
    <t>Pre-Acquisition Portfolio | International Segment [Member]</t>
  </si>
  <si>
    <t>Finance Receivables Activity in post-acquisition consumer finance receivables portfolio (Details) (USD $)</t>
  </si>
  <si>
    <t>International Segment [Member] | Consumer Finance Receivables</t>
  </si>
  <si>
    <t>North America Segment [Member] | Consumer Finance Receivables</t>
  </si>
  <si>
    <t>Post-Acquisition Portfolio | Consumer Finance Receivables</t>
  </si>
  <si>
    <t>Payments to Acquire Loans Receivable</t>
  </si>
  <si>
    <t>Financing Receivable, Allowance for Credit Losses, Write-downs</t>
  </si>
  <si>
    <t>Finance Receivable Change in Carrying Value Adjustment</t>
  </si>
  <si>
    <t>Post-Acquisition Portfolio | International Segment [Member] | Consumer Finance Receivables</t>
  </si>
  <si>
    <t>Post-Acquisition Portfolio | North America Segment [Member] | Consumer Finance Receivables</t>
  </si>
  <si>
    <t>Finance Receivables Allowance for Loan Losses (Details) (USD $)</t>
  </si>
  <si>
    <t>Financing Receivable, Allowance for Credit Losses [Roll Forward]</t>
  </si>
  <si>
    <t>Provision for Loan, Lease, and Other Losses</t>
  </si>
  <si>
    <t>Financing Receivable, Allowance for Credit Losses, Recovery</t>
  </si>
  <si>
    <t>Financing Receivable, Allowance for Credit Losses, Foreign Currency Translation</t>
  </si>
  <si>
    <t>Finance Receivables Credit Quality (Details) (Consumer Finance Receivables, North America Segment [Member], USD $)</t>
  </si>
  <si>
    <t>Financing Receivable, Recorded Investment [Line Items]</t>
  </si>
  <si>
    <t>Finance Receivables Net of Fees</t>
  </si>
  <si>
    <t>Finance Receivables Credit Indicator, Percentage</t>
  </si>
  <si>
    <t>FICO Scores Less Than 540 [Member]</t>
  </si>
  <si>
    <t>FICO score 540 to 599 [Member]</t>
  </si>
  <si>
    <t>FICO score 600 to 659 [Member]</t>
  </si>
  <si>
    <t>FICO score 660 and greater [Member]</t>
  </si>
  <si>
    <t>(a)Balance at the end of the period is the sum of pre-acquisition consumer finance receivables-outstanding balance and post-acquisition consumer finance receivables, net of fees for North America Segment.</t>
  </si>
  <si>
    <t>Finance Receivables Delinquency (Details) (Consumer Finance Receivables, USD $)</t>
  </si>
  <si>
    <t>Financing Receivable, Recorded Investment, Past Due [Line Items]</t>
  </si>
  <si>
    <t>Financing Receivable Recorded Investment 31 To 60 Days Past Due</t>
  </si>
  <si>
    <t>Financing Receivable Recorded Investment Greater Than 60 Days Past Due</t>
  </si>
  <si>
    <t>Financing Receivable Recorded Investment Greater Than 30 Days Past Due</t>
  </si>
  <si>
    <t>Financing Receivable Recorded Investment Pass Due and in Repossession</t>
  </si>
  <si>
    <t>Financing Receivable, Recorded Investment, Past Due</t>
  </si>
  <si>
    <t>Financing Receivable Recorded Investment 31 To 60 Days Past Due Percentage Of Contractual Amount</t>
  </si>
  <si>
    <t>Financing Receivables Greater than 60 Days Past Due Percent of Contractual Amount due</t>
  </si>
  <si>
    <t>Financing Receivable Greater than 30 Days Past Due Percent of Contractual Amount due</t>
  </si>
  <si>
    <t>Financing Receivables Recorded Investment Pass Due and in Repossession Percent of Contractual Amount</t>
  </si>
  <si>
    <t>Finance Receivables Troubled Debt Restructurings (Details) (North America Segment [Member], Consumer Finance Receivables, USD $)</t>
  </si>
  <si>
    <t>TDR, Outstanding recorded investment</t>
  </si>
  <si>
    <t>TDR, allowance for loan losses</t>
  </si>
  <si>
    <t>TDR, outstanding recorded investment, net of allowances</t>
  </si>
  <si>
    <t>Impaired Financing Receivable, Unpaid Principal Balance</t>
  </si>
  <si>
    <t>Impaired Financing Receivable, Average Recorded Investment</t>
  </si>
  <si>
    <t>Loans and Leases Receivable, Impaired, Troubled Debt, Interest Income Earne</t>
  </si>
  <si>
    <t>Troubled Debt Restructurings - Number of Loans Entering a Modification Program</t>
  </si>
  <si>
    <t>Troubled Debt Restructurings - Amount of Loans That Entered a Loan Modification Program</t>
  </si>
  <si>
    <t>Finance Receivables Commercial Finance Receivables (Details) (USD $)</t>
  </si>
  <si>
    <t>North America Segment [Member] | Commercial Finance Receivables</t>
  </si>
  <si>
    <t>International Segment [Member] | Commercial Finance Receivables</t>
  </si>
  <si>
    <t>Finance Receivables Activity in Allowance for Commercial Loan Losses (Details) (USD $)</t>
  </si>
  <si>
    <t>Finance Receivables Credit Risk Profile by Dealer grouping of Commercial Finance Receivables (Details) (USD $)</t>
  </si>
  <si>
    <t>Commercial Finance Receivables | Group I</t>
  </si>
  <si>
    <t>Commercial Finance Receivables | Group II</t>
  </si>
  <si>
    <t>Commercial Finance Receivables | Group III</t>
  </si>
  <si>
    <t>Commercial Finance Receivables | Group IV</t>
  </si>
  <si>
    <t>Commercial Finance Receivables | Group V</t>
  </si>
  <si>
    <t>Commercial Finance Receivables | Group VI</t>
  </si>
  <si>
    <t>Leased Vehicles Leased Vehicles (Narrative) (Details) (Canadian Subsidiary [Member], Property Subject to Operating Lease [Member], USD $)</t>
  </si>
  <si>
    <t>Canadian Subsidiary [Member] | Property Subject to Operating Lease [Member]</t>
  </si>
  <si>
    <t>Servicing Assets at Fair Value [Line Items]</t>
  </si>
  <si>
    <t>Servicing Asset at Fair Value, Amount</t>
  </si>
  <si>
    <t>Leased Vehicles (Details) (USD $)</t>
  </si>
  <si>
    <t>Property Subject to or Available for Operating Lease, Gross</t>
  </si>
  <si>
    <t>Manufacturing incemtives</t>
  </si>
  <si>
    <t>Leased Vehicles Accounted For Operating Leases Net Of Manufacturing Incentives</t>
  </si>
  <si>
    <t>Property Subject to or Available for Operating Lease, Accumulated Depreciation</t>
  </si>
  <si>
    <t>Leased Vehicles Leased Vehicles Summary (Details) (USD $)</t>
  </si>
  <si>
    <t>Leases Acquired - Acquisition</t>
  </si>
  <si>
    <t>Leased Vehicles Purchased</t>
  </si>
  <si>
    <t>Leased Vehicles Returned (End of Term)</t>
  </si>
  <si>
    <t>Leased Vehicles Returned (Default)</t>
  </si>
  <si>
    <t>Manufacturing Incentives</t>
  </si>
  <si>
    <t>Foreign Currency Translation On Leases</t>
  </si>
  <si>
    <t>Leased Vehicles Minimum rental payments (Details) (USD $)</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Debt (Details) (USD $)</t>
  </si>
  <si>
    <t>Secured Debt [Member]</t>
  </si>
  <si>
    <t>Securitization Notes Payable [Member]</t>
  </si>
  <si>
    <t>Revolving Credit Facility [Member]</t>
  </si>
  <si>
    <t>Unsecured Debt [Member]</t>
  </si>
  <si>
    <t>Senior Notes [Member]</t>
  </si>
  <si>
    <t>Debt Instrument [Line Items]</t>
  </si>
  <si>
    <t>Line of Credit Facility, Expiration Period</t>
  </si>
  <si>
    <t>'1 year</t>
  </si>
  <si>
    <t>Debt Instrument, Convertible, Remaining Discount Amortization Period</t>
  </si>
  <si>
    <t>'6 years</t>
  </si>
  <si>
    <t>Debt Instrument, Interest Rate, Stated Percentage Rate Range, Minimum</t>
  </si>
  <si>
    <t>Debt Instrument, Interest Rate, Stated Percentage Rate Range, Maximum</t>
  </si>
  <si>
    <t>Deferred Finance Costs, Net</t>
  </si>
  <si>
    <t>Amortization of Purchase Accounting Premium</t>
  </si>
  <si>
    <t>Purchase Price Premium, Unamortized</t>
  </si>
  <si>
    <t>Accretion of Discount</t>
  </si>
  <si>
    <t>Acquisition Accounting Discount - Secured Debt</t>
  </si>
  <si>
    <t>Accretion Expense</t>
  </si>
  <si>
    <t>Debt Instrument, Unamortized Discount</t>
  </si>
  <si>
    <t>Debt Short Term and Long Term Debt (Details) (USD $)</t>
  </si>
  <si>
    <t>Short Term and Long Term Debt [Line Items]</t>
  </si>
  <si>
    <t>North America Segment [Member] | Revolving Credit Facility [Member]</t>
  </si>
  <si>
    <t>North America Segment [Member] | Securitization Notes Payable [Member]</t>
  </si>
  <si>
    <t>North America Segment [Member] | Senior Notes [Member]</t>
  </si>
  <si>
    <t>International Segment [Member] | Revolving Credit Facility [Member]</t>
  </si>
  <si>
    <t>International Segment [Member] | Securitization Notes Payable [Member]</t>
  </si>
  <si>
    <t>International Segment [Member] | Senior Notes [Member]</t>
  </si>
  <si>
    <t>Debt Repayments of Principal and Interest (Details) (USD $)</t>
  </si>
  <si>
    <t>Debt Maturities Repayments Of Interest In Next Twelve Months</t>
  </si>
  <si>
    <t>Debt Maturities Repayments Of Interest After Year Five</t>
  </si>
  <si>
    <t>Debt Maturities Repayments Of Interest In Year Two</t>
  </si>
  <si>
    <t>Debt Maturities Repayments Of Interest In Year Three</t>
  </si>
  <si>
    <t>Debt Maturities Repayments Of Interest In Year Four</t>
  </si>
  <si>
    <t>Debt Maturities Repayments Of Interest In Year Five</t>
  </si>
  <si>
    <t>Interest Payable</t>
  </si>
  <si>
    <t>Debt Maturities Repayments Of Principal And Interest In Next Twelve Months</t>
  </si>
  <si>
    <t>Debt Maturities Repayments Of Principal And Interest In Year Two</t>
  </si>
  <si>
    <t>Debt Maturities Repayments Of Principal And Interest In Year Three</t>
  </si>
  <si>
    <t>Debt Maturities Repayments Of Principal And Interest In Year Four</t>
  </si>
  <si>
    <t>Debt Maturities Repayments Of Principal And Interest In Year Five</t>
  </si>
  <si>
    <t>Debt Maturities Repayments Of Principal And Interest After Year Five</t>
  </si>
  <si>
    <t>Repayments of Principal and Interes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Restricted Cash (Details) (USD $)</t>
  </si>
  <si>
    <t>Restricted Cash and Cash Equivalents Items [Line Items]</t>
  </si>
  <si>
    <t>Restricted Cash and Cash Equivalents</t>
  </si>
  <si>
    <t>Other Liabilities [Member]</t>
  </si>
  <si>
    <t>North America Segment [Member] | Other Liabilities [Member]</t>
  </si>
  <si>
    <t>International Segment [Member] | Other Liabilities [Member]</t>
  </si>
  <si>
    <t>(a)Restricted cash - other at December 31, 2012 is included in other assets on the consolidated balance sheets.</t>
  </si>
  <si>
    <t>Variable Interest Entities Narrative (Details) (USD $)</t>
  </si>
  <si>
    <t>Variable Interest Entity [Line Items]</t>
  </si>
  <si>
    <t>GERMANY</t>
  </si>
  <si>
    <t>GERMANY | Subsidiaries [Member]</t>
  </si>
  <si>
    <t>Variable Interest Entities (Details) (USD $)</t>
  </si>
  <si>
    <t>Variable Interest Entity, Primary Beneficiary, Aggregated Disclosure [Member]</t>
  </si>
  <si>
    <t>Liabilities Securitized</t>
  </si>
  <si>
    <t>Derivative Financial Instruments And Hedging Activities Derivative (Narrative) (Details) (Foreign Exchange Contract [Member], Derivative Financial Instruments, Liabilities [Member], USD $)</t>
  </si>
  <si>
    <t>In Billions, unless otherwise specified</t>
  </si>
  <si>
    <t>Foreign Exchange Contract [Member] | Derivative Financial Instruments, Liabilities [Member]</t>
  </si>
  <si>
    <t>Derivative [Line Items]</t>
  </si>
  <si>
    <t>Payments to Fund Long-term Loans to Related Parties</t>
  </si>
  <si>
    <t>Derivative Financial Instruments And Hedging Activities (Details)</t>
  </si>
  <si>
    <t>Foreign Exchange Contract [Member]</t>
  </si>
  <si>
    <t>EUR (€)</t>
  </si>
  <si>
    <t>GBP (£)</t>
  </si>
  <si>
    <t>SEK</t>
  </si>
  <si>
    <t>Currency Swap [Member]</t>
  </si>
  <si>
    <t>Other Assets [Member]</t>
  </si>
  <si>
    <t>Interest Rate Swap [Member]</t>
  </si>
  <si>
    <t>Interest Rate Cap [Member]</t>
  </si>
  <si>
    <t>Derivatives, Fair Value [Line Items]</t>
  </si>
  <si>
    <t>Derivative Asset, Notional Amount</t>
  </si>
  <si>
    <t>[2]</t>
  </si>
  <si>
    <t>Derivative Asset</t>
  </si>
  <si>
    <t>[1],[3]</t>
  </si>
  <si>
    <t>[3]</t>
  </si>
  <si>
    <t>[2],[3]</t>
  </si>
  <si>
    <t>Derivative Liability, Notional Amount</t>
  </si>
  <si>
    <t>[4]</t>
  </si>
  <si>
    <t>Derivative Liability</t>
  </si>
  <si>
    <t>[3],[4]</t>
  </si>
  <si>
    <t>Derivative, Notional Amount</t>
  </si>
  <si>
    <t>£ 381</t>
  </si>
  <si>
    <t>£ 290</t>
  </si>
  <si>
    <t>The foreign currency swaps relate to (i) intercompany loans denominated in foreign currencies (notional balances on the intercompany loans of €746 million , £381 million and 159kr million have been translated to USD) and (ii) a £290 million cross-currency swap for a securitization in the International Segment</t>
  </si>
  <si>
    <t>Derivative Financial Instruments And Hedging Activities Derivatives Income (Losses) Recognized in Income (Details) (USD $)</t>
  </si>
  <si>
    <t>Gain (Loss) on Interest Rate Derivative Instruments Not Designated as Hedging Instruments</t>
  </si>
  <si>
    <t>Gain (Loss) on Foreign Currency Derivative Instruments Not Designated as Hedging Instruments</t>
  </si>
  <si>
    <t>Derivative Instruments Not Designated as Hedging Instruments, Gain (Loss), Net</t>
  </si>
  <si>
    <t>(a)Income (losses) recognized in earnings are included in interest expense.</t>
  </si>
  <si>
    <t>(b)There were no outstanding foreign currency derivatives at DecemberB 31, 2012. Income (losses) recognized in earnings are included in operating expenses. The losses for the year ended December 31, 2013 are substantially offset by translation gains (included in operating expenses) related to the foreign currency-denominated loans described above.</t>
  </si>
  <si>
    <t>Fair Values Of Assets And Liabilities Assets and Liabilities Measured at Fair Value on Recurring Basis (Details) (USD $)</t>
  </si>
  <si>
    <t>Fair Value, Assets and Liabilities Measured on Recurring and Nonrecurring Basis [Line Items]</t>
  </si>
  <si>
    <t>Money Market Funds, at Carrying Value</t>
  </si>
  <si>
    <t>Amount Exluded From Money Market Funds</t>
  </si>
  <si>
    <t>Fair Value, Inputs, Level 1 [Member]</t>
  </si>
  <si>
    <t>Fair Value, Measurements, Recurring [Member]</t>
  </si>
  <si>
    <t>Cash and Cash Equivalents, Fair Value Disclosure</t>
  </si>
  <si>
    <t>Fair Value, Measurements, Recurring [Member] | Not Designated as Hedging Instrument [Member]</t>
  </si>
  <si>
    <t>Assets, Fair Value Disclosure</t>
  </si>
  <si>
    <t>Liabilities Fair Value Disclosure</t>
  </si>
  <si>
    <t>Fair Value, Measurements, Recurring [Member] | Not Designated as Hedging Instrument [Member] | Interest Rate Swap [Member]</t>
  </si>
  <si>
    <t>Fair Value, Measurements, Recurring [Member] | Not Designated as Hedging Instrument [Member] | Interest Rate Cap [Member]</t>
  </si>
  <si>
    <t>Fair Value, Measurements, Recurring [Member] | Not Designated as Hedging Instrument [Member] | Foreign Exchange Contract [Member]</t>
  </si>
  <si>
    <t>Fair Value, Measurements, Recurring [Member] | Fair Value, Inputs, Level 1 [Member]</t>
  </si>
  <si>
    <t>Fair Value, Measurements, Recurring [Member] | Fair Value, Inputs, Level 1 [Member] | Not Designated as Hedging Instrument [Member]</t>
  </si>
  <si>
    <t>Fair Value, Measurements, Recurring [Member] | Fair Value, Inputs, Level 2 [Member] | Not Designated as Hedging Instrument [Member]</t>
  </si>
  <si>
    <t>Fair Value, Measurements, Recurring [Member] | Fair Value, Inputs, Level 2 [Member] | Not Designated as Hedging Instrument [Member] | Interest Rate Cap [Member]</t>
  </si>
  <si>
    <t>Fair Value, Measurements, Recurring [Member] | Fair Value, Inputs, Level 2 [Member] | Not Designated as Hedging Instrument [Member] | Foreign Exchange Contract [Member]</t>
  </si>
  <si>
    <t>Fair Value, Measurements, Recurring [Member] | Fair Value, Inputs, Level 3 [Member] | Not Designated as Hedging Instrument [Member]</t>
  </si>
  <si>
    <t>Fair Value, Measurements, Recurring [Member] | Fair Value, Inputs, Level 3 [Member] | Not Designated as Hedging Instrument [Member] | Interest Rate Swap [Member]</t>
  </si>
  <si>
    <t>Excludes cash in banks of $228 million.</t>
  </si>
  <si>
    <t>Excludes cash in banks of $1.6 billion.</t>
  </si>
  <si>
    <t>Fair Values Of Assets And Liabilities Level 3 Rollforward (Details) (USD $)</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Liability, Settlements</t>
  </si>
  <si>
    <t>Commitments And Contingencies (Details) (USD $)</t>
  </si>
  <si>
    <t>Credit Centers [Member]</t>
  </si>
  <si>
    <t>Administrative Offices And Other [Member]</t>
  </si>
  <si>
    <t>Geographic Concentration Risk [Member]</t>
  </si>
  <si>
    <t>Accounts Receivable [Member]</t>
  </si>
  <si>
    <t>BRAZIL</t>
  </si>
  <si>
    <t>UNITED KINGDOM</t>
  </si>
  <si>
    <t>Commitment and Contingencies [Line Items]</t>
  </si>
  <si>
    <t>Lessee Leasing Arrangements, Operating Leases, Term of Contract</t>
  </si>
  <si>
    <t>'7 years</t>
  </si>
  <si>
    <t>'10 years</t>
  </si>
  <si>
    <t>Concentration Risk, Percentage</t>
  </si>
  <si>
    <t>Debt Instrument, Face Amount</t>
  </si>
  <si>
    <t>Indirect Tax Contingency</t>
  </si>
  <si>
    <t>Commitments And Contingencies lease expense (Details) (USD $)</t>
  </si>
  <si>
    <t>Operating Leases, Rent Expense</t>
  </si>
  <si>
    <t>Commitments And Contingencies Operating Lease Commitmen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Parent Company Stock Based Compensation (Details) (USD $)</t>
  </si>
  <si>
    <t>Share-based Compensation Arrangement by Share-based Payment Award [Line Items]</t>
  </si>
  <si>
    <t>Stock Based Compensation Net Of Tax</t>
  </si>
  <si>
    <t>Employee Service Share-based Compensation, Nonvested Awards, Compensation Cost Not yet Recognized</t>
  </si>
  <si>
    <t>Share-based Compensation Arrangement by Share-based Payment Award, Equity Instruments Other than Options, Vested in Period, Fair Value</t>
  </si>
  <si>
    <t>Rsus settled with cash (in shares)</t>
  </si>
  <si>
    <t>Rsus settled in cash</t>
  </si>
  <si>
    <t>Restricted Stock Units (RSUs) [Member] | General Motors Company [Member]</t>
  </si>
  <si>
    <t>Employee Service Share-based Compensation, Cash Flow Effect, Cash Used to Settle Awards</t>
  </si>
  <si>
    <t>Parent Company Stock Based Compensation RSUs Granted Employees and Key Executive Officers Under Parent Company Stock Based Compensation Programs (Details) (USD $)</t>
  </si>
  <si>
    <t>Share-based Compensation Arrangement by Share-based Payment Award, Non-Option Equity Instruments, Outstanding [Roll Forward]</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Rsus Unvested And Expected To Vest</t>
  </si>
  <si>
    <t>Rsus Vested And Payable</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Rsu Weighted Average Grant Date Fair Value Unvested And Expected To Vest</t>
  </si>
  <si>
    <t>Rsus Weighted Average Grant Date Fair Value Vested And Payable</t>
  </si>
  <si>
    <t>Share-based Compensation Arrangement by Share-based Payment Award, Equity Instruments Other than Options, Outstanding, Weighted Average Remaining Contractual Terms</t>
  </si>
  <si>
    <t>'9 months 18 days</t>
  </si>
  <si>
    <t>Weighted Average Remaining Contractual Terms Unvested And Expected To Vest</t>
  </si>
  <si>
    <t>'1 year 1 month 6 days</t>
  </si>
  <si>
    <t>Weighted Average Remaining Contractual Terms Vested And Payable</t>
  </si>
  <si>
    <t>'2 years</t>
  </si>
  <si>
    <t>Employee Benefit Plan (Details) (USD $)</t>
  </si>
  <si>
    <t>Defined Benefit Plan Disclosure [Line Items]</t>
  </si>
  <si>
    <t>Defined Contribution Plan, Cost Recognized</t>
  </si>
  <si>
    <t>Pension and Other Postretirement Defined Benefit Plans, Liabilities</t>
  </si>
  <si>
    <t>Income Taxes (Details) (USD $)</t>
  </si>
  <si>
    <t>Income Taxes [Line Items]</t>
  </si>
  <si>
    <t>Deferred Tax Assets, Operating Loss Carryforwards</t>
  </si>
  <si>
    <t>Undistributed Earnings of Foreign Subsidiaries</t>
  </si>
  <si>
    <t>Deferred Tax Assets, Valuation Allowance</t>
  </si>
  <si>
    <t>Unrecognized Tax Benefits that Would Impact Effective Tax Rate</t>
  </si>
  <si>
    <t>Income Tax Examination, Penalties and Interest Expense</t>
  </si>
  <si>
    <t>Income Tax Examination, Penalties Accrued</t>
  </si>
  <si>
    <t>Significant Change in Unrecognized Tax Benefits is Reasonably Possible, Estimated Range of Change, Lower Bound</t>
  </si>
  <si>
    <t>Significant Change in Unrecognized Tax Benefits is Reasonably Possible, Estimated Range of Change, Upper Bound</t>
  </si>
  <si>
    <t>Deposit To Reduce Unrecognized Tax Benefit Liabilities</t>
  </si>
  <si>
    <t>Difference Between Amounts Paid Under Tax Sharing Arrangement and for Financial Reporting Purposes</t>
  </si>
  <si>
    <t>Domestic Tax Authority [Member]</t>
  </si>
  <si>
    <t>Foreign Tax Authority [Member]</t>
  </si>
  <si>
    <t>Ally Financial International Operations [Member] | Foreign Tax Authority [Member]</t>
  </si>
  <si>
    <t>Subsidiaries [Member]</t>
  </si>
  <si>
    <t>Related Party Tax Expense, Due to Affiliates, Deferred</t>
  </si>
  <si>
    <t>Expiring in 2034 [Member]</t>
  </si>
  <si>
    <t>Expiring Indefinitely [Member]</t>
  </si>
  <si>
    <t>Income Taxes Income Before Income Taxes (Details) (USD $)</t>
  </si>
  <si>
    <t>Income (Loss) from Continuing Operations before Income Taxes, Domestic</t>
  </si>
  <si>
    <t>Income (Loss) from Continuing Operations before Income Taxes, Foreign</t>
  </si>
  <si>
    <t>Income Taxes Income Tax Provision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 Expense (Benefit)</t>
  </si>
  <si>
    <t>Income Taxes Effective Income Tax Rate on Income Before Income Taxes (Details)</t>
  </si>
  <si>
    <t>Effective Income Tax Rate Reconciliation, at Federal Statutory Income Tax Rate, Percent</t>
  </si>
  <si>
    <t>Effective Income Tax Rate Reconciliation, Foreign Income Tax Rate Differential, Percent</t>
  </si>
  <si>
    <t>Effective Income Tax Rate Reconciliation, State and Local Income Taxes, Percent</t>
  </si>
  <si>
    <t>Effective Income Tax Rate Reconciliation, Nondeductible Expense, Percent</t>
  </si>
  <si>
    <t>Valuation Allowance</t>
  </si>
  <si>
    <t>Effective Income Tax Rate Reconciliation, Other Adjustments, Percent</t>
  </si>
  <si>
    <t>Effective Income Tax Rate Reconciliation, Percent</t>
  </si>
  <si>
    <t>Income Taxes Deferred Income Tax Assets and Liabilities (Details) (USD $)</t>
  </si>
  <si>
    <t>Deferred Tax Assets Market Value Difference Of Loan Portfolio</t>
  </si>
  <si>
    <t>Deferred Tax Assets Purchase Accounting Adjustment Fair Value</t>
  </si>
  <si>
    <t>Deferred Tax Assets Purchase Accounting Premium Payables</t>
  </si>
  <si>
    <t>Deferred Tax Assets borrowing Costs</t>
  </si>
  <si>
    <t>Deferred Tax Asset Contingent Consideration</t>
  </si>
  <si>
    <t>Deferred Tax Assets Uncertain Tax Positions</t>
  </si>
  <si>
    <t>Deferred Tax Assets, Other</t>
  </si>
  <si>
    <t>Deferred Tax Assets, Gross</t>
  </si>
  <si>
    <t>Deferred Tax Liabilities, Financing Arrangements</t>
  </si>
  <si>
    <t>Deferred Tax Liabilities Fee Income</t>
  </si>
  <si>
    <t>Deferred Tax Liabilities, Property, Plant and Equipment</t>
  </si>
  <si>
    <t>Deferred Tax Liabilities, Intangible Assets</t>
  </si>
  <si>
    <t>Deferred acquisition costs</t>
  </si>
  <si>
    <t>Deferred Tax Liabilities, Other</t>
  </si>
  <si>
    <t>Deferred Tax Liabilities, Gross</t>
  </si>
  <si>
    <t>Deferred Tax Assets and Liabilities, Net</t>
  </si>
  <si>
    <t>Income Taxes Reconciliation of Beginning and Ending Balances of Total Amounts of Gross Unrecognized Tax Benefits (Details) (USD $)</t>
  </si>
  <si>
    <t>Unrecognized Tax Benefits</t>
  </si>
  <si>
    <t>Unrecognized Tax Benefits, Increase Resulting from Acquisition</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Reduction Resulting from Lapse of Applicable Statute of Limitations</t>
  </si>
  <si>
    <t>Unrecognized Tax Benefits, Decrease Resulting from Settlements with Taxing Authorities</t>
  </si>
  <si>
    <t>Unrecognized Tax Benefits, Decrease Resulting from Foreign Currency Translation</t>
  </si>
  <si>
    <t>Supplemental Cash Flow Information (Details) (USD $)</t>
  </si>
  <si>
    <t>Interest Paid, Net</t>
  </si>
  <si>
    <t>Income Taxes Paid, Net</t>
  </si>
  <si>
    <t>Supplemental Cash Flow Information Narrative (Details) (USD $)</t>
  </si>
  <si>
    <t>Fair Value Of Financial Instruments (Details) (USD $)</t>
  </si>
  <si>
    <t>Fair Value, Balance Sheet Grouping, Financial Statement Captions [Line Items]</t>
  </si>
  <si>
    <t>Carrying (Reported) Amount, Fair Value Disclosure [Member]</t>
  </si>
  <si>
    <t>Finance Receivables, Net</t>
  </si>
  <si>
    <t>Carrying (Reported) Amount, Fair Value Disclosure [Member] | Interest Rate Swap [Member]</t>
  </si>
  <si>
    <t>Carrying (Reported) Amount, Fair Value Disclosure [Member] | Interest Rate Cap [Member]</t>
  </si>
  <si>
    <t>Carrying (Reported) Amount, Fair Value Disclosure [Member] | Foreign Exchange Contract [Member]</t>
  </si>
  <si>
    <t>Estimated fair value measurement</t>
  </si>
  <si>
    <t>Estimated fair value measurement | Interest Rate Swap [Member]</t>
  </si>
  <si>
    <t>Estimated fair value measurement | Interest Rate Cap [Member]</t>
  </si>
  <si>
    <t>Estimated fair value measurement | Foreign Exchange Contract [Member]</t>
  </si>
  <si>
    <t>North America Segment [Member] | Secured Debt [Member] | Carrying (Reported) Amount, Fair Value Disclosure [Member]</t>
  </si>
  <si>
    <t>Debt Instrument, Fair Value Disclosure</t>
  </si>
  <si>
    <t>North America Segment [Member] | Secured Debt [Member] | Fair Value, Inputs, Level 2 [Member] | Carrying (Reported) Amount, Fair Value Disclosure [Member]</t>
  </si>
  <si>
    <t>North America Segment [Member] | Secured Debt [Member] | Fair Value, Inputs, Level 2 [Member] | Estimated fair value measurement</t>
  </si>
  <si>
    <t>[5]</t>
  </si>
  <si>
    <t>North America Segment [Member] | Unsecured Debt [Member] | Carrying (Reported) Amount, Fair Value Disclosure [Member]</t>
  </si>
  <si>
    <t>North America Segment [Member] | Unsecured Debt [Member] | Fair Value, Inputs, Level 2 [Member] | Carrying (Reported) Amount, Fair Value Disclosure [Member]</t>
  </si>
  <si>
    <t>North America Segment [Member] | Unsecured Debt [Member] | Fair Value, Inputs, Level 2 [Member] | Estimated fair value measurement</t>
  </si>
  <si>
    <t>[6]</t>
  </si>
  <si>
    <t>International Segment [Member] | Secured Debt [Member] | Fair Value, Inputs, Level 2 [Member] | Carrying (Reported) Amount, Fair Value Disclosure [Member]</t>
  </si>
  <si>
    <t>International Segment [Member] | Secured Debt [Member] | Fair Value, Inputs, Level 2 [Member] | Estimated fair value measurement</t>
  </si>
  <si>
    <t>[7]</t>
  </si>
  <si>
    <t>International Segment [Member] | Secured Debt [Member] | Fair Value, Inputs, Level 3 [Member] | Carrying (Reported) Amount, Fair Value Disclosure [Member]</t>
  </si>
  <si>
    <t>International Segment [Member] | Secured Debt [Member] | Fair Value, Inputs, Level 3 [Member] | Estimated fair value measurement</t>
  </si>
  <si>
    <t>[8]</t>
  </si>
  <si>
    <t>International Segment [Member] | Unsecured Debt [Member] | Fair Value, Inputs, Level 2 [Member] | Carrying (Reported) Amount, Fair Value Disclosure [Member]</t>
  </si>
  <si>
    <t>International Segment [Member] | Unsecured Debt [Member] | Fair Value, Inputs, Level 2 [Member] | Estimated fair value measurement</t>
  </si>
  <si>
    <t>[9]</t>
  </si>
  <si>
    <t>International Segment [Member] | Unsecured Debt [Member] | Fair Value, Inputs, Level 3 [Member] | Carrying (Reported) Amount, Fair Value Disclosure [Member]</t>
  </si>
  <si>
    <t>International Segment [Member] | Unsecured Debt [Member] | Fair Value, Inputs, Level 3 [Member] | Estimated fair value measurement</t>
  </si>
  <si>
    <t>Secured debt in the North America Segment is comprised of revolving credit facilities, publicly-issued secured debt, and privately-issued secured debt. For revolving credit facilities with variable rates of interest and terms of one year or less, carrying value is considered to be a reasonable estimate of fair value. The fair value of the publicly and privately issued secured term debt is based on quoted market prices, when available. If quoted market prices are not available, the market value is estimated using quoted market prices of similar securities.</t>
  </si>
  <si>
    <t>The fair value of level 3 secured debt and unsecured debt in the International Segment is estimated by discounting future net cash flows expected to be settled using current risk-adjusted rates.</t>
  </si>
  <si>
    <t>Segments Narrative (Details) (USD $)</t>
  </si>
  <si>
    <t>Number of Operating Segments</t>
  </si>
  <si>
    <t>Intercompany loans</t>
  </si>
  <si>
    <t>Segments Operations Reporting by Revenue (Details) (USD $)</t>
  </si>
  <si>
    <t>Segment Reporting Information [Line Items]</t>
  </si>
  <si>
    <t>Operating Expenses</t>
  </si>
  <si>
    <t>Operating Segments [Member] | North America Segment [Member]</t>
  </si>
  <si>
    <t>Operating Segments [Member] | International Segment [Member]</t>
  </si>
  <si>
    <t>Intersegment Eliminations [Member]</t>
  </si>
  <si>
    <t>Corporate, Non-Segment [Member]</t>
  </si>
  <si>
    <t>Segments Operations Reporting by Assets (Details) (USD $)</t>
  </si>
  <si>
    <t>Segments Geographic Information (Details) (USD $)</t>
  </si>
  <si>
    <t>Revenues from External Customers and Long-Lived Assets [Line Items]</t>
  </si>
  <si>
    <t>Long-Lived Assets</t>
  </si>
  <si>
    <t>UNITED STATES</t>
  </si>
  <si>
    <t>CANADA</t>
  </si>
  <si>
    <t>MEXICO</t>
  </si>
  <si>
    <t>All Other Countries [Member]</t>
  </si>
  <si>
    <t>(a)Includes $3.4 billion of vehicles on operating leases.</t>
  </si>
  <si>
    <t>Disclosure of AOCI (Details) (USD $)</t>
  </si>
  <si>
    <t>Accumulated Other Comprehensive Income (Loss), Cumulative Changes in Net Gain (Loss) from Cash Flow Hedges, Effect Net of Tax</t>
  </si>
  <si>
    <t>Other Comprehensive Income (Loss), Reclassification Adjustment from AOCI on Derivatives, Net of Tax</t>
  </si>
  <si>
    <t>Accumulated Other Comprehensive Income (Loss), Pension and Other Postretirement Benefit Plans, Net of Tax</t>
  </si>
  <si>
    <t>Other Comprehensive (Income) Loss, Pension and Other Postretirement Benefit Plans, Adjustment, Net of Tax</t>
  </si>
  <si>
    <t>Accumulated Other Comprehensive Income (Loss), Foreign Currency Translation Adjustment, Net of Tax</t>
  </si>
  <si>
    <t>Regulatory Capital and Other Regulatory Matters (Details) (USD $)</t>
  </si>
  <si>
    <t>Capital Requirements on Foreign Financial Institutions [Line Items]</t>
  </si>
  <si>
    <t>International Regulated Bank And Finance Companies [Member]</t>
  </si>
  <si>
    <t>Regulatory Capital and Other Regulatory Matters Minimum Capital Requirements and Actual Capital Reported (Details)</t>
  </si>
  <si>
    <t>Compliance with Regulatory Capital Requirements under Banking Regulations [Line Items]</t>
  </si>
  <si>
    <t>Capital Required for Capital Adequacy to Risk Weighted Assets</t>
  </si>
  <si>
    <t>Capital to Risk Weighted Assets</t>
  </si>
  <si>
    <t>Quarterly Financial Data (Details) (USD $)</t>
  </si>
  <si>
    <t>Guarantor Consolidating Financial Statements Current Period Guarantor Balance Sheet (Details) (USD $)</t>
  </si>
  <si>
    <t>Condensed Balance Sheet Statements, Captions [Line Items]</t>
  </si>
  <si>
    <t>Due from Affiliates</t>
  </si>
  <si>
    <t>Investments in and Advance to Affiliates, Subsidiaries, Associates, and Joint Ventures</t>
  </si>
  <si>
    <t>Due to Affiliate</t>
  </si>
  <si>
    <t>Additional Paid in Capital, Common Stock</t>
  </si>
  <si>
    <t>Retained Earnings (Accumulated Deficit)</t>
  </si>
  <si>
    <t>Parent Company [Member]</t>
  </si>
  <si>
    <t>Guarantor Subsidiaries [Member]</t>
  </si>
  <si>
    <t>Non-Guarantor Subsidiaries [Member]</t>
  </si>
  <si>
    <t>Consolidation, Eliminations [Member]</t>
  </si>
  <si>
    <t>Guarantor Consolidating Financial Statements Guarantor Income Statements (Details) (USD $)</t>
  </si>
  <si>
    <t>Condensed Income Statements, Captions [Line Items]</t>
  </si>
  <si>
    <t>Equity In Income Of Affiliates</t>
  </si>
  <si>
    <t>Comprehensive Income (Loss), Net of Tax, Attributable to Parent</t>
  </si>
  <si>
    <t>Guarantor Consolidating Financial Statements Guarantor Cash Flow (Details) (USD $)</t>
  </si>
  <si>
    <t>Investments in and Advances to Affiliates, at Fair Value, Period Increase (Decrease)</t>
  </si>
  <si>
    <t>Proceeds from Contributions from Parent</t>
  </si>
  <si>
    <t>Increase (Decrease) Due from Affiliates</t>
  </si>
  <si>
    <t>Change In Equity In Income Of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sz val="7"/>
      <color theme="1"/>
      <name val="Inherit"/>
    </font>
    <font>
      <b/>
      <sz val="8"/>
      <color theme="1"/>
      <name val="Inherit"/>
    </font>
    <font>
      <b/>
      <sz val="5"/>
      <color theme="1"/>
      <name val="Inherit"/>
    </font>
    <font>
      <i/>
      <sz val="9"/>
      <color theme="1"/>
      <name val="Inherit"/>
    </font>
    <font>
      <sz val="9"/>
      <color theme="1"/>
      <name val="Inherit"/>
    </font>
    <font>
      <sz val="8"/>
      <color theme="1"/>
      <name val="Inherit"/>
    </font>
    <font>
      <i/>
      <sz val="10"/>
      <color rgb="FF000000"/>
      <name val="Inherit"/>
    </font>
    <font>
      <b/>
      <sz val="10"/>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1" fillId="0" borderId="0" xfId="0" applyFont="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6"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21" fillId="33" borderId="11" xfId="0"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1" xfId="0" applyFont="1" applyFill="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2"/>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4" fillId="33" borderId="0" xfId="0" applyFont="1" applyFill="1" applyAlignment="1">
      <alignment horizontal="lef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0" borderId="12" xfId="0" applyFont="1" applyBorder="1" applyAlignment="1">
      <alignment horizontal="right" wrapText="1"/>
    </xf>
    <xf numFmtId="0" fontId="21" fillId="33" borderId="0" xfId="0" applyFont="1" applyFill="1" applyAlignment="1">
      <alignment horizontal="left" vertical="center"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xf>
    <xf numFmtId="0" fontId="28" fillId="0" borderId="0" xfId="0" applyFont="1" applyAlignment="1">
      <alignment horizontal="left" vertical="top" wrapText="1" indent="2"/>
    </xf>
    <xf numFmtId="0" fontId="24" fillId="0" borderId="0" xfId="0" applyFont="1" applyAlignment="1">
      <alignment vertical="top" wrapText="1"/>
    </xf>
    <xf numFmtId="0" fontId="21" fillId="0" borderId="0" xfId="0" applyFont="1" applyAlignment="1">
      <alignment horizontal="left" wrapText="1" indent="2"/>
    </xf>
    <xf numFmtId="0" fontId="21" fillId="0" borderId="0" xfId="0" applyFont="1" applyAlignment="1">
      <alignment horizontal="lef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vertical="top" wrapText="1"/>
    </xf>
    <xf numFmtId="0" fontId="30" fillId="0" borderId="0" xfId="0" applyFont="1" applyAlignment="1">
      <alignment horizontal="left" wrapText="1"/>
    </xf>
    <xf numFmtId="0" fontId="21" fillId="33" borderId="0" xfId="0" applyFont="1" applyFill="1" applyAlignment="1">
      <alignment vertical="top" wrapText="1"/>
    </xf>
    <xf numFmtId="15" fontId="26" fillId="0" borderId="10" xfId="0" applyNumberFormat="1" applyFont="1" applyBorder="1" applyAlignment="1">
      <alignment horizontal="center" wrapText="1"/>
    </xf>
    <xf numFmtId="0" fontId="24" fillId="0" borderId="0" xfId="0" applyFont="1" applyAlignment="1">
      <alignment horizontal="left" wrapText="1"/>
    </xf>
    <xf numFmtId="0" fontId="24" fillId="0" borderId="0" xfId="0" applyFont="1" applyAlignment="1">
      <alignment wrapText="1"/>
    </xf>
    <xf numFmtId="0" fontId="21" fillId="33" borderId="0" xfId="0" applyFont="1" applyFill="1" applyAlignment="1">
      <alignment horizontal="left" wrapText="1" indent="4"/>
    </xf>
    <xf numFmtId="0" fontId="21" fillId="33" borderId="0" xfId="0" applyFont="1" applyFill="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2"/>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9" fillId="0" borderId="0" xfId="0" applyFont="1" applyAlignment="1">
      <alignment wrapText="1"/>
    </xf>
    <xf numFmtId="0" fontId="21" fillId="0" borderId="0" xfId="0" applyFont="1" applyAlignment="1">
      <alignment horizontal="justify" vertical="top" wrapText="1"/>
    </xf>
    <xf numFmtId="0" fontId="30" fillId="0" borderId="0" xfId="0" applyFont="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vertical="top" wrapText="1" indent="5"/>
    </xf>
    <xf numFmtId="0" fontId="24" fillId="0" borderId="0" xfId="0" applyFont="1" applyAlignment="1">
      <alignment horizontal="left" vertical="top" wrapText="1"/>
    </xf>
    <xf numFmtId="0" fontId="26" fillId="0" borderId="11" xfId="0" applyFont="1" applyBorder="1" applyAlignment="1">
      <alignment horizontal="left"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19" fillId="0" borderId="0" xfId="0" applyFont="1" applyAlignment="1">
      <alignment horizontal="justify"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0" xfId="0" applyFont="1" applyBorder="1" applyAlignment="1">
      <alignment horizontal="left" vertical="center" wrapText="1"/>
    </xf>
    <xf numFmtId="0" fontId="21" fillId="0" borderId="11" xfId="0" applyFont="1" applyBorder="1" applyAlignment="1">
      <alignment horizontal="right" vertical="center" wrapText="1"/>
    </xf>
    <xf numFmtId="0" fontId="21" fillId="0" borderId="0" xfId="0" applyFont="1" applyBorder="1" applyAlignment="1">
      <alignment horizontal="righ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0" borderId="12" xfId="0" applyFont="1" applyBorder="1" applyAlignment="1">
      <alignment horizontal="left" vertical="center" wrapText="1"/>
    </xf>
    <xf numFmtId="0" fontId="21" fillId="0" borderId="12" xfId="0" applyFont="1" applyBorder="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indent="3"/>
    </xf>
    <xf numFmtId="0" fontId="21" fillId="0" borderId="10" xfId="0" applyFont="1" applyBorder="1" applyAlignment="1">
      <alignment horizontal="right" vertical="center" wrapText="1"/>
    </xf>
    <xf numFmtId="0" fontId="21" fillId="33" borderId="0" xfId="0" applyFont="1" applyFill="1" applyAlignment="1">
      <alignment horizontal="left" vertical="center" wrapText="1" indent="3"/>
    </xf>
    <xf numFmtId="0" fontId="21" fillId="33" borderId="11" xfId="0" applyFont="1" applyFill="1" applyBorder="1" applyAlignment="1">
      <alignment horizontal="right" vertical="center"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5"/>
    </xf>
    <xf numFmtId="0" fontId="24" fillId="0" borderId="0" xfId="0" applyFont="1" applyAlignment="1">
      <alignment horizontal="left" vertical="top" wrapText="1" indent="3"/>
    </xf>
    <xf numFmtId="0" fontId="20" fillId="0" borderId="0" xfId="0" applyFont="1" applyAlignment="1">
      <alignment horizontal="left" wrapText="1"/>
    </xf>
    <xf numFmtId="0" fontId="19" fillId="0" borderId="0" xfId="0" applyFont="1" applyAlignment="1">
      <alignment horizontal="left" wrapText="1"/>
    </xf>
    <xf numFmtId="0" fontId="25" fillId="33" borderId="0" xfId="0" applyFont="1" applyFill="1" applyAlignment="1">
      <alignment horizontal="right" wrapText="1"/>
    </xf>
    <xf numFmtId="0" fontId="21" fillId="33" borderId="0" xfId="0" applyFont="1" applyFill="1" applyAlignment="1">
      <alignment horizontal="center" wrapText="1"/>
    </xf>
    <xf numFmtId="0" fontId="25" fillId="0" borderId="0" xfId="0" applyFont="1" applyAlignment="1">
      <alignment horizontal="right" wrapText="1"/>
    </xf>
    <xf numFmtId="0" fontId="21" fillId="0" borderId="0" xfId="0" applyFont="1" applyAlignment="1">
      <alignment horizontal="center" wrapText="1"/>
    </xf>
    <xf numFmtId="0" fontId="25" fillId="0" borderId="0" xfId="0" applyFont="1" applyAlignment="1">
      <alignment horizontal="left" wrapText="1"/>
    </xf>
    <xf numFmtId="0" fontId="21" fillId="0" borderId="0" xfId="0" applyFont="1" applyAlignment="1">
      <alignment horizontal="left" vertical="top" wrapText="1" indent="4"/>
    </xf>
    <xf numFmtId="0" fontId="26" fillId="0" borderId="10" xfId="0" applyFont="1" applyBorder="1" applyAlignment="1">
      <alignment horizontal="left" wrapText="1"/>
    </xf>
    <xf numFmtId="0" fontId="19" fillId="33" borderId="0" xfId="0" applyFont="1" applyFill="1" applyAlignment="1">
      <alignment horizontal="left" vertical="top" wrapText="1"/>
    </xf>
    <xf numFmtId="0" fontId="33" fillId="0" borderId="0" xfId="0" applyFont="1" applyAlignment="1">
      <alignment horizontal="left" vertical="top" wrapText="1"/>
    </xf>
    <xf numFmtId="0" fontId="29" fillId="0" borderId="0" xfId="0" applyFont="1" applyAlignment="1">
      <alignment horizontal="left" vertical="top" wrapText="1"/>
    </xf>
    <xf numFmtId="0" fontId="33" fillId="33" borderId="0" xfId="0" applyFont="1" applyFill="1" applyAlignment="1">
      <alignment horizontal="left" vertical="top"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vertical="top"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2"/>
    </xf>
    <xf numFmtId="0" fontId="29" fillId="0" borderId="0" xfId="0" applyFont="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vertical="top" wrapText="1" indent="5"/>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vertical="top" wrapText="1" indent="5"/>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9" fillId="0" borderId="0" xfId="0" applyFont="1" applyAlignment="1">
      <alignment horizontal="left" vertical="top" wrapText="1" indent="2"/>
    </xf>
    <xf numFmtId="0" fontId="30" fillId="33" borderId="0" xfId="0" applyFont="1" applyFill="1" applyAlignment="1">
      <alignment horizontal="left" wrapText="1"/>
    </xf>
    <xf numFmtId="0" fontId="30" fillId="0" borderId="0" xfId="0" applyFont="1" applyAlignment="1">
      <alignment horizontal="left" wrapText="1" indent="3"/>
    </xf>
    <xf numFmtId="0" fontId="30" fillId="33" borderId="0" xfId="0" applyFont="1" applyFill="1" applyAlignment="1">
      <alignment horizontal="left" wrapText="1" indent="2"/>
    </xf>
    <xf numFmtId="0" fontId="30" fillId="33" borderId="0" xfId="0" applyFont="1" applyFill="1" applyAlignment="1">
      <alignment horizontal="left" wrapText="1" indent="3"/>
    </xf>
    <xf numFmtId="0" fontId="30" fillId="0" borderId="0" xfId="0" applyFont="1" applyAlignment="1">
      <alignment horizontal="left" wrapText="1" indent="2"/>
    </xf>
    <xf numFmtId="0" fontId="30" fillId="0" borderId="0" xfId="0" applyFont="1" applyAlignment="1">
      <alignment horizontal="left" wrapText="1" indent="3"/>
    </xf>
    <xf numFmtId="0" fontId="30" fillId="0" borderId="0" xfId="0" applyFont="1" applyAlignment="1">
      <alignment horizontal="right" wrapText="1"/>
    </xf>
    <xf numFmtId="0" fontId="30" fillId="0" borderId="0" xfId="0" applyFont="1" applyAlignment="1">
      <alignment horizontal="left" wrapText="1" indent="5"/>
    </xf>
    <xf numFmtId="0" fontId="30" fillId="33" borderId="0" xfId="0" applyFont="1" applyFill="1" applyAlignment="1">
      <alignment horizontal="left" wrapText="1" indent="5"/>
    </xf>
    <xf numFmtId="0" fontId="30" fillId="33" borderId="0" xfId="0" applyFont="1" applyFill="1" applyAlignment="1">
      <alignment horizontal="right" wrapText="1"/>
    </xf>
    <xf numFmtId="0" fontId="30" fillId="33" borderId="0" xfId="0" applyFont="1" applyFill="1" applyAlignment="1">
      <alignment horizontal="left"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7"/>
    </xf>
    <xf numFmtId="0" fontId="30" fillId="33" borderId="11" xfId="0" applyFont="1" applyFill="1" applyBorder="1" applyAlignment="1">
      <alignment horizontal="right" wrapText="1"/>
    </xf>
    <xf numFmtId="0" fontId="30" fillId="33" borderId="10" xfId="0" applyFont="1" applyFill="1" applyBorder="1" applyAlignment="1">
      <alignment horizontal="right" wrapText="1"/>
    </xf>
    <xf numFmtId="0" fontId="30" fillId="33" borderId="11" xfId="0" applyFont="1" applyFill="1" applyBorder="1" applyAlignment="1">
      <alignment horizontal="left" wrapText="1"/>
    </xf>
    <xf numFmtId="0" fontId="30" fillId="33" borderId="1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0" xfId="0" applyFont="1" applyFill="1" applyAlignment="1">
      <alignment horizontal="left" wrapText="1" indent="3"/>
    </xf>
    <xf numFmtId="0" fontId="30" fillId="0" borderId="0" xfId="0" applyFont="1" applyAlignment="1">
      <alignment horizontal="left" wrapText="1" indent="2"/>
    </xf>
    <xf numFmtId="3" fontId="30" fillId="0" borderId="0" xfId="0" applyNumberFormat="1" applyFont="1" applyAlignment="1">
      <alignment horizontal="right" wrapText="1"/>
    </xf>
    <xf numFmtId="0" fontId="30" fillId="0" borderId="0" xfId="0" applyFont="1" applyAlignment="1">
      <alignment horizontal="left" wrapText="1" indent="6"/>
    </xf>
    <xf numFmtId="0" fontId="30" fillId="0" borderId="11" xfId="0" applyFont="1" applyBorder="1" applyAlignment="1">
      <alignment horizontal="right" wrapText="1"/>
    </xf>
    <xf numFmtId="0" fontId="30" fillId="0" borderId="11" xfId="0" applyFont="1" applyBorder="1" applyAlignment="1">
      <alignment horizontal="lef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wrapText="1"/>
    </xf>
    <xf numFmtId="0" fontId="30" fillId="0" borderId="10" xfId="0" applyFont="1" applyBorder="1" applyAlignment="1">
      <alignmen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horizontal="left" wrapText="1" indent="2"/>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19" fillId="0" borderId="0" xfId="0" applyFont="1" applyAlignment="1">
      <alignment horizontal="center" wrapText="1"/>
    </xf>
    <xf numFmtId="0" fontId="32"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xf numFmtId="8"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heetViews>
  <sheetFormatPr defaultRowHeight="15"/>
  <cols>
    <col min="1" max="2" width="36.5703125" bestFit="1" customWidth="1"/>
  </cols>
  <sheetData>
    <row r="1" spans="1:2" ht="30">
      <c r="A1" s="1" t="s">
        <v>0</v>
      </c>
      <c r="B1" s="1" t="s">
        <v>2</v>
      </c>
    </row>
    <row r="2" spans="1:2" ht="30">
      <c r="A2" s="1" t="s">
        <v>1</v>
      </c>
      <c r="B2" s="1" t="s">
        <v>3</v>
      </c>
    </row>
    <row r="3" spans="1:2" ht="30">
      <c r="A3" s="3" t="s">
        <v>4</v>
      </c>
      <c r="B3" s="4" t="s">
        <v>5</v>
      </c>
    </row>
    <row r="4" spans="1:2">
      <c r="A4" s="2" t="s">
        <v>6</v>
      </c>
      <c r="B4" s="4" t="s">
        <v>7</v>
      </c>
    </row>
    <row r="5" spans="1:2">
      <c r="A5" s="2" t="s">
        <v>8</v>
      </c>
      <c r="B5" s="4" t="s">
        <v>9</v>
      </c>
    </row>
    <row r="6" spans="1:2">
      <c r="A6" s="2" t="s">
        <v>10</v>
      </c>
      <c r="B6" s="5">
        <v>41639</v>
      </c>
    </row>
    <row r="7" spans="1:2">
      <c r="A7" s="2" t="s">
        <v>11</v>
      </c>
      <c r="B7" s="4" t="s">
        <v>12</v>
      </c>
    </row>
    <row r="8" spans="1:2">
      <c r="A8" s="2" t="s">
        <v>13</v>
      </c>
      <c r="B8" s="4" t="s">
        <v>14</v>
      </c>
    </row>
    <row r="9" spans="1:2">
      <c r="A9" s="2" t="s">
        <v>15</v>
      </c>
      <c r="B9" s="4" t="s">
        <v>16</v>
      </c>
    </row>
    <row r="10" spans="1:2" ht="30">
      <c r="A10" s="2" t="s">
        <v>17</v>
      </c>
      <c r="B10" s="4" t="s">
        <v>18</v>
      </c>
    </row>
    <row r="11" spans="1:2">
      <c r="A11" s="2" t="s">
        <v>19</v>
      </c>
      <c r="B11" s="4" t="s">
        <v>20</v>
      </c>
    </row>
    <row r="12" spans="1:2">
      <c r="A12" s="2" t="s">
        <v>21</v>
      </c>
      <c r="B12" s="4" t="s">
        <v>22</v>
      </c>
    </row>
    <row r="13" spans="1:2">
      <c r="A13" s="2" t="s">
        <v>23</v>
      </c>
      <c r="B13" s="4" t="s">
        <v>24</v>
      </c>
    </row>
    <row r="14" spans="1:2" ht="30">
      <c r="A14" s="2" t="s">
        <v>25</v>
      </c>
      <c r="B14" s="4">
        <v>502</v>
      </c>
    </row>
    <row r="15" spans="1:2">
      <c r="A15" s="2" t="s">
        <v>26</v>
      </c>
      <c r="B15" s="4" t="s">
        <v>27</v>
      </c>
    </row>
    <row r="16" spans="1:2">
      <c r="A16" s="2" t="s">
        <v>28</v>
      </c>
      <c r="B16" s="4" t="s">
        <v>27</v>
      </c>
    </row>
    <row r="17" spans="1:2">
      <c r="A17" s="2" t="s">
        <v>29</v>
      </c>
      <c r="B17" s="4" t="s">
        <v>30</v>
      </c>
    </row>
    <row r="18" spans="1:2">
      <c r="A18" s="2" t="s">
        <v>31</v>
      </c>
      <c r="B18"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6" width="17.85546875" customWidth="1"/>
    <col min="7" max="7" width="3.5703125" customWidth="1"/>
    <col min="8" max="8" width="7.7109375" customWidth="1"/>
    <col min="9" max="10" width="17.85546875" customWidth="1"/>
    <col min="11" max="11" width="3.5703125" customWidth="1"/>
    <col min="12" max="12" width="10.7109375" customWidth="1"/>
    <col min="13" max="14" width="17.85546875" customWidth="1"/>
    <col min="15" max="15" width="3.5703125" customWidth="1"/>
    <col min="16" max="16" width="10.7109375" customWidth="1"/>
    <col min="17" max="18" width="17.85546875" customWidth="1"/>
    <col min="19" max="19" width="3.5703125" customWidth="1"/>
    <col min="20" max="20" width="10.7109375" customWidth="1"/>
    <col min="21" max="21" width="2.85546875" customWidth="1"/>
  </cols>
  <sheetData>
    <row r="1" spans="1:21" ht="15" customHeight="1">
      <c r="A1" s="8" t="s">
        <v>30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02</v>
      </c>
      <c r="B3" s="21" t="s">
        <v>5</v>
      </c>
      <c r="C3" s="21"/>
      <c r="D3" s="21"/>
      <c r="E3" s="21"/>
      <c r="F3" s="21"/>
      <c r="G3" s="21"/>
      <c r="H3" s="21"/>
      <c r="I3" s="21"/>
      <c r="J3" s="21"/>
      <c r="K3" s="21"/>
      <c r="L3" s="21"/>
      <c r="M3" s="21"/>
      <c r="N3" s="21"/>
      <c r="O3" s="21"/>
      <c r="P3" s="21"/>
      <c r="Q3" s="21"/>
      <c r="R3" s="21"/>
      <c r="S3" s="21"/>
      <c r="T3" s="21"/>
      <c r="U3" s="21"/>
    </row>
    <row r="4" spans="1:21" ht="15" customHeight="1">
      <c r="A4" s="22" t="s">
        <v>303</v>
      </c>
      <c r="B4" s="21" t="s">
        <v>5</v>
      </c>
      <c r="C4" s="21"/>
      <c r="D4" s="21"/>
      <c r="E4" s="21"/>
      <c r="F4" s="21"/>
      <c r="G4" s="21"/>
      <c r="H4" s="21"/>
      <c r="I4" s="21"/>
      <c r="J4" s="21"/>
      <c r="K4" s="21"/>
      <c r="L4" s="21"/>
      <c r="M4" s="21"/>
      <c r="N4" s="21"/>
      <c r="O4" s="21"/>
      <c r="P4" s="21"/>
      <c r="Q4" s="21"/>
      <c r="R4" s="21"/>
      <c r="S4" s="21"/>
      <c r="T4" s="21"/>
      <c r="U4" s="21"/>
    </row>
    <row r="5" spans="1:21">
      <c r="A5" s="22"/>
      <c r="B5" s="64" t="s">
        <v>42</v>
      </c>
      <c r="C5" s="64"/>
      <c r="D5" s="64"/>
      <c r="E5" s="64"/>
      <c r="F5" s="64"/>
      <c r="G5" s="64"/>
      <c r="H5" s="64"/>
      <c r="I5" s="64"/>
      <c r="J5" s="64"/>
      <c r="K5" s="64"/>
      <c r="L5" s="64"/>
      <c r="M5" s="64"/>
      <c r="N5" s="64"/>
      <c r="O5" s="64"/>
      <c r="P5" s="64"/>
      <c r="Q5" s="64"/>
      <c r="R5" s="64"/>
      <c r="S5" s="64"/>
      <c r="T5" s="64"/>
      <c r="U5" s="64"/>
    </row>
    <row r="6" spans="1:21">
      <c r="A6" s="22"/>
      <c r="B6" s="24" t="s">
        <v>304</v>
      </c>
      <c r="C6" s="24"/>
      <c r="D6" s="24"/>
      <c r="E6" s="24"/>
      <c r="F6" s="24"/>
      <c r="G6" s="24"/>
      <c r="H6" s="24"/>
      <c r="I6" s="24"/>
      <c r="J6" s="24"/>
      <c r="K6" s="24"/>
      <c r="L6" s="24"/>
      <c r="M6" s="24"/>
      <c r="N6" s="24"/>
      <c r="O6" s="24"/>
      <c r="P6" s="24"/>
      <c r="Q6" s="24"/>
      <c r="R6" s="24"/>
      <c r="S6" s="24"/>
      <c r="T6" s="24"/>
      <c r="U6" s="24"/>
    </row>
    <row r="7" spans="1:21">
      <c r="A7" s="22"/>
      <c r="B7" s="24" t="s">
        <v>305</v>
      </c>
      <c r="C7" s="24"/>
      <c r="D7" s="24"/>
      <c r="E7" s="24"/>
      <c r="F7" s="24"/>
      <c r="G7" s="24"/>
      <c r="H7" s="24"/>
      <c r="I7" s="24"/>
      <c r="J7" s="24"/>
      <c r="K7" s="24"/>
      <c r="L7" s="24"/>
      <c r="M7" s="24"/>
      <c r="N7" s="24"/>
      <c r="O7" s="24"/>
      <c r="P7" s="24"/>
      <c r="Q7" s="24"/>
      <c r="R7" s="24"/>
      <c r="S7" s="24"/>
      <c r="T7" s="24"/>
      <c r="U7" s="24"/>
    </row>
    <row r="8" spans="1:21" ht="25.5" customHeight="1">
      <c r="A8" s="22"/>
      <c r="B8" s="24" t="s">
        <v>306</v>
      </c>
      <c r="C8" s="24"/>
      <c r="D8" s="24"/>
      <c r="E8" s="24"/>
      <c r="F8" s="24"/>
      <c r="G8" s="24"/>
      <c r="H8" s="24"/>
      <c r="I8" s="24"/>
      <c r="J8" s="24"/>
      <c r="K8" s="24"/>
      <c r="L8" s="24"/>
      <c r="M8" s="24"/>
      <c r="N8" s="24"/>
      <c r="O8" s="24"/>
      <c r="P8" s="24"/>
      <c r="Q8" s="24"/>
      <c r="R8" s="24"/>
      <c r="S8" s="24"/>
      <c r="T8" s="24"/>
      <c r="U8" s="24"/>
    </row>
    <row r="9" spans="1:21">
      <c r="A9" s="22"/>
      <c r="B9" s="24" t="s">
        <v>307</v>
      </c>
      <c r="C9" s="24"/>
      <c r="D9" s="24"/>
      <c r="E9" s="24"/>
      <c r="F9" s="24"/>
      <c r="G9" s="24"/>
      <c r="H9" s="24"/>
      <c r="I9" s="24"/>
      <c r="J9" s="24"/>
      <c r="K9" s="24"/>
      <c r="L9" s="24"/>
      <c r="M9" s="24"/>
      <c r="N9" s="24"/>
      <c r="O9" s="24"/>
      <c r="P9" s="24"/>
      <c r="Q9" s="24"/>
      <c r="R9" s="24"/>
      <c r="S9" s="24"/>
      <c r="T9" s="24"/>
      <c r="U9" s="24"/>
    </row>
    <row r="10" spans="1:21">
      <c r="A10" s="22"/>
      <c r="B10" s="24" t="s">
        <v>308</v>
      </c>
      <c r="C10" s="24"/>
      <c r="D10" s="24"/>
      <c r="E10" s="24"/>
      <c r="F10" s="24"/>
      <c r="G10" s="24"/>
      <c r="H10" s="24"/>
      <c r="I10" s="24"/>
      <c r="J10" s="24"/>
      <c r="K10" s="24"/>
      <c r="L10" s="24"/>
      <c r="M10" s="24"/>
      <c r="N10" s="24"/>
      <c r="O10" s="24"/>
      <c r="P10" s="24"/>
      <c r="Q10" s="24"/>
      <c r="R10" s="24"/>
      <c r="S10" s="24"/>
      <c r="T10" s="24"/>
      <c r="U10" s="24"/>
    </row>
    <row r="11" spans="1:21">
      <c r="A11" s="22"/>
      <c r="B11" s="20"/>
      <c r="C11" s="20"/>
      <c r="D11" s="20"/>
      <c r="E11" s="20"/>
      <c r="F11" s="20"/>
      <c r="G11" s="20"/>
      <c r="H11" s="20"/>
      <c r="I11" s="20"/>
      <c r="J11" s="20"/>
      <c r="K11" s="20"/>
      <c r="L11" s="20"/>
      <c r="M11" s="20"/>
      <c r="N11" s="20"/>
      <c r="O11" s="20"/>
      <c r="P11" s="20"/>
      <c r="Q11" s="20"/>
      <c r="R11" s="20"/>
      <c r="S11" s="20"/>
      <c r="T11" s="20"/>
      <c r="U11" s="20"/>
    </row>
    <row r="12" spans="1:21">
      <c r="A12" s="22"/>
      <c r="B12" s="9"/>
      <c r="C12" s="9"/>
      <c r="D12" s="9"/>
      <c r="E12" s="9"/>
      <c r="F12" s="9"/>
      <c r="G12" s="9"/>
      <c r="H12" s="9"/>
      <c r="I12" s="9"/>
      <c r="J12" s="9"/>
      <c r="K12" s="9"/>
      <c r="L12" s="9"/>
      <c r="M12" s="9"/>
      <c r="N12" s="9"/>
      <c r="O12" s="9"/>
      <c r="P12" s="9"/>
      <c r="Q12" s="9"/>
      <c r="R12" s="9"/>
      <c r="S12" s="9"/>
      <c r="T12" s="9"/>
      <c r="U12" s="9"/>
    </row>
    <row r="13" spans="1:21" ht="15.75" thickBot="1">
      <c r="A13" s="22"/>
      <c r="B13" s="17"/>
      <c r="C13" s="33" t="s">
        <v>299</v>
      </c>
      <c r="D13" s="33"/>
      <c r="E13" s="33"/>
      <c r="F13" s="33"/>
      <c r="G13" s="33"/>
      <c r="H13" s="33"/>
      <c r="I13" s="33"/>
      <c r="J13" s="33"/>
      <c r="K13" s="33"/>
      <c r="L13" s="33"/>
      <c r="M13" s="33"/>
      <c r="N13" s="33"/>
      <c r="O13" s="33"/>
      <c r="P13" s="33"/>
      <c r="Q13" s="33"/>
      <c r="R13" s="33"/>
      <c r="S13" s="33"/>
      <c r="T13" s="33"/>
      <c r="U13" s="33"/>
    </row>
    <row r="14" spans="1:21" ht="15.75" thickBot="1">
      <c r="A14" s="22"/>
      <c r="B14" s="17"/>
      <c r="C14" s="62">
        <v>2013</v>
      </c>
      <c r="D14" s="62"/>
      <c r="E14" s="62"/>
      <c r="F14" s="62"/>
      <c r="G14" s="62"/>
      <c r="H14" s="62"/>
      <c r="I14" s="62"/>
      <c r="J14" s="62"/>
      <c r="K14" s="62"/>
      <c r="L14" s="62"/>
      <c r="M14" s="62"/>
      <c r="N14" s="17"/>
      <c r="O14" s="62">
        <v>2012</v>
      </c>
      <c r="P14" s="62"/>
      <c r="Q14" s="62"/>
      <c r="R14" s="17"/>
      <c r="S14" s="62">
        <v>2011</v>
      </c>
      <c r="T14" s="62"/>
      <c r="U14" s="62"/>
    </row>
    <row r="15" spans="1:21">
      <c r="A15" s="22"/>
      <c r="B15" s="27"/>
      <c r="C15" s="61" t="s">
        <v>309</v>
      </c>
      <c r="D15" s="61"/>
      <c r="E15" s="61"/>
      <c r="F15" s="39"/>
      <c r="G15" s="61" t="s">
        <v>310</v>
      </c>
      <c r="H15" s="61"/>
      <c r="I15" s="61"/>
      <c r="J15" s="39"/>
      <c r="K15" s="61" t="s">
        <v>98</v>
      </c>
      <c r="L15" s="61"/>
      <c r="M15" s="61"/>
      <c r="N15" s="27"/>
      <c r="O15" s="61" t="s">
        <v>311</v>
      </c>
      <c r="P15" s="61"/>
      <c r="Q15" s="61"/>
      <c r="R15" s="27"/>
      <c r="S15" s="61" t="s">
        <v>311</v>
      </c>
      <c r="T15" s="61"/>
      <c r="U15" s="61"/>
    </row>
    <row r="16" spans="1:21" ht="15.75" thickBot="1">
      <c r="A16" s="22"/>
      <c r="B16" s="27"/>
      <c r="C16" s="33"/>
      <c r="D16" s="33"/>
      <c r="E16" s="33"/>
      <c r="F16" s="27"/>
      <c r="G16" s="33"/>
      <c r="H16" s="33"/>
      <c r="I16" s="33"/>
      <c r="J16" s="27"/>
      <c r="K16" s="33"/>
      <c r="L16" s="33"/>
      <c r="M16" s="33"/>
      <c r="N16" s="27"/>
      <c r="O16" s="33" t="s">
        <v>312</v>
      </c>
      <c r="P16" s="33"/>
      <c r="Q16" s="33"/>
      <c r="R16" s="68"/>
      <c r="S16" s="33" t="s">
        <v>312</v>
      </c>
      <c r="T16" s="33"/>
      <c r="U16" s="33"/>
    </row>
    <row r="17" spans="1:21">
      <c r="A17" s="22"/>
      <c r="B17" s="69" t="s">
        <v>313</v>
      </c>
      <c r="C17" s="35" t="s">
        <v>279</v>
      </c>
      <c r="D17" s="47">
        <v>1108</v>
      </c>
      <c r="E17" s="39"/>
      <c r="F17" s="27"/>
      <c r="G17" s="35" t="s">
        <v>279</v>
      </c>
      <c r="H17" s="37" t="s">
        <v>314</v>
      </c>
      <c r="I17" s="39"/>
      <c r="J17" s="27"/>
      <c r="K17" s="35" t="s">
        <v>279</v>
      </c>
      <c r="L17" s="47">
        <v>1108</v>
      </c>
      <c r="M17" s="39"/>
      <c r="N17" s="27"/>
      <c r="O17" s="35" t="s">
        <v>279</v>
      </c>
      <c r="P17" s="47">
        <v>1108</v>
      </c>
      <c r="Q17" s="39"/>
      <c r="R17" s="39"/>
      <c r="S17" s="35" t="s">
        <v>279</v>
      </c>
      <c r="T17" s="47">
        <v>1095</v>
      </c>
      <c r="U17" s="39"/>
    </row>
    <row r="18" spans="1:21">
      <c r="A18" s="22"/>
      <c r="B18" s="69"/>
      <c r="C18" s="36"/>
      <c r="D18" s="70"/>
      <c r="E18" s="40"/>
      <c r="F18" s="27"/>
      <c r="G18" s="36"/>
      <c r="H18" s="38"/>
      <c r="I18" s="40"/>
      <c r="J18" s="27"/>
      <c r="K18" s="36"/>
      <c r="L18" s="70"/>
      <c r="M18" s="40"/>
      <c r="N18" s="27"/>
      <c r="O18" s="34"/>
      <c r="P18" s="44"/>
      <c r="Q18" s="27"/>
      <c r="R18" s="27"/>
      <c r="S18" s="34"/>
      <c r="T18" s="44"/>
      <c r="U18" s="27"/>
    </row>
    <row r="19" spans="1:21">
      <c r="A19" s="22"/>
      <c r="B19" s="71" t="s">
        <v>315</v>
      </c>
      <c r="C19" s="42" t="s">
        <v>314</v>
      </c>
      <c r="D19" s="42"/>
      <c r="E19" s="43"/>
      <c r="F19" s="43"/>
      <c r="G19" s="42">
        <v>132</v>
      </c>
      <c r="H19" s="42"/>
      <c r="I19" s="43"/>
      <c r="J19" s="43"/>
      <c r="K19" s="42">
        <v>132</v>
      </c>
      <c r="L19" s="42"/>
      <c r="M19" s="43"/>
      <c r="N19" s="43"/>
      <c r="O19" s="42" t="s">
        <v>314</v>
      </c>
      <c r="P19" s="42"/>
      <c r="Q19" s="43"/>
      <c r="R19" s="43"/>
      <c r="S19" s="42">
        <v>14</v>
      </c>
      <c r="T19" s="42"/>
      <c r="U19" s="43"/>
    </row>
    <row r="20" spans="1:21">
      <c r="A20" s="22"/>
      <c r="B20" s="71"/>
      <c r="C20" s="42"/>
      <c r="D20" s="42"/>
      <c r="E20" s="43"/>
      <c r="F20" s="43"/>
      <c r="G20" s="42"/>
      <c r="H20" s="42"/>
      <c r="I20" s="43"/>
      <c r="J20" s="43"/>
      <c r="K20" s="42"/>
      <c r="L20" s="42"/>
      <c r="M20" s="43"/>
      <c r="N20" s="43"/>
      <c r="O20" s="42"/>
      <c r="P20" s="42"/>
      <c r="Q20" s="43"/>
      <c r="R20" s="43"/>
      <c r="S20" s="42"/>
      <c r="T20" s="42"/>
      <c r="U20" s="43"/>
    </row>
    <row r="21" spans="1:21">
      <c r="A21" s="22"/>
      <c r="B21" s="69" t="s">
        <v>316</v>
      </c>
      <c r="C21" s="45" t="s">
        <v>314</v>
      </c>
      <c r="D21" s="45"/>
      <c r="E21" s="27"/>
      <c r="F21" s="27"/>
      <c r="G21" s="45" t="s">
        <v>314</v>
      </c>
      <c r="H21" s="45"/>
      <c r="I21" s="27"/>
      <c r="J21" s="27"/>
      <c r="K21" s="45" t="s">
        <v>314</v>
      </c>
      <c r="L21" s="45"/>
      <c r="M21" s="27"/>
      <c r="N21" s="27"/>
      <c r="O21" s="45" t="s">
        <v>314</v>
      </c>
      <c r="P21" s="45"/>
      <c r="Q21" s="27"/>
      <c r="R21" s="27"/>
      <c r="S21" s="45" t="s">
        <v>317</v>
      </c>
      <c r="T21" s="45"/>
      <c r="U21" s="34" t="s">
        <v>284</v>
      </c>
    </row>
    <row r="22" spans="1:21" ht="15.75" thickBot="1">
      <c r="A22" s="22"/>
      <c r="B22" s="69"/>
      <c r="C22" s="72"/>
      <c r="D22" s="72"/>
      <c r="E22" s="68"/>
      <c r="F22" s="27"/>
      <c r="G22" s="72"/>
      <c r="H22" s="72"/>
      <c r="I22" s="68"/>
      <c r="J22" s="27"/>
      <c r="K22" s="72"/>
      <c r="L22" s="72"/>
      <c r="M22" s="68"/>
      <c r="N22" s="27"/>
      <c r="O22" s="72"/>
      <c r="P22" s="72"/>
      <c r="Q22" s="68"/>
      <c r="R22" s="27"/>
      <c r="S22" s="72"/>
      <c r="T22" s="72"/>
      <c r="U22" s="73"/>
    </row>
    <row r="23" spans="1:21">
      <c r="A23" s="22"/>
      <c r="B23" s="71" t="s">
        <v>318</v>
      </c>
      <c r="C23" s="53" t="s">
        <v>279</v>
      </c>
      <c r="D23" s="55">
        <v>1108</v>
      </c>
      <c r="E23" s="57"/>
      <c r="F23" s="43"/>
      <c r="G23" s="53" t="s">
        <v>279</v>
      </c>
      <c r="H23" s="63">
        <v>132</v>
      </c>
      <c r="I23" s="57"/>
      <c r="J23" s="43"/>
      <c r="K23" s="53" t="s">
        <v>279</v>
      </c>
      <c r="L23" s="55">
        <v>1240</v>
      </c>
      <c r="M23" s="57"/>
      <c r="N23" s="43"/>
      <c r="O23" s="53" t="s">
        <v>279</v>
      </c>
      <c r="P23" s="55">
        <v>1108</v>
      </c>
      <c r="Q23" s="57"/>
      <c r="R23" s="43"/>
      <c r="S23" s="53" t="s">
        <v>279</v>
      </c>
      <c r="T23" s="55">
        <v>1108</v>
      </c>
      <c r="U23" s="57"/>
    </row>
    <row r="24" spans="1:21" ht="15.75" thickBot="1">
      <c r="A24" s="22"/>
      <c r="B24" s="71"/>
      <c r="C24" s="74"/>
      <c r="D24" s="75"/>
      <c r="E24" s="76"/>
      <c r="F24" s="43"/>
      <c r="G24" s="74"/>
      <c r="H24" s="77"/>
      <c r="I24" s="76"/>
      <c r="J24" s="43"/>
      <c r="K24" s="74"/>
      <c r="L24" s="75"/>
      <c r="M24" s="76"/>
      <c r="N24" s="43"/>
      <c r="O24" s="74"/>
      <c r="P24" s="75"/>
      <c r="Q24" s="76"/>
      <c r="R24" s="43"/>
      <c r="S24" s="74"/>
      <c r="T24" s="75"/>
      <c r="U24" s="76"/>
    </row>
    <row r="25" spans="1:21" ht="15.75" thickTop="1">
      <c r="A25" s="22"/>
      <c r="B25" s="34" t="s">
        <v>319</v>
      </c>
      <c r="C25" s="34"/>
      <c r="D25" s="34"/>
      <c r="E25" s="34"/>
      <c r="F25" s="34"/>
      <c r="G25" s="34"/>
      <c r="H25" s="34"/>
      <c r="I25" s="34"/>
      <c r="J25" s="34"/>
      <c r="K25" s="34"/>
      <c r="L25" s="34"/>
      <c r="M25" s="34"/>
      <c r="N25" s="34"/>
      <c r="O25" s="34"/>
      <c r="P25" s="34"/>
      <c r="Q25" s="34"/>
      <c r="R25" s="34"/>
      <c r="S25" s="34"/>
      <c r="T25" s="34"/>
      <c r="U25" s="34"/>
    </row>
    <row r="26" spans="1:21">
      <c r="A26" s="22"/>
      <c r="B26" s="9"/>
      <c r="C26" s="9"/>
    </row>
    <row r="27" spans="1:21" ht="38.25">
      <c r="A27" s="22"/>
      <c r="B27" s="78" t="s">
        <v>320</v>
      </c>
      <c r="C27" s="79" t="s">
        <v>321</v>
      </c>
    </row>
  </sheetData>
  <mergeCells count="100">
    <mergeCell ref="B7:U7"/>
    <mergeCell ref="B8:U8"/>
    <mergeCell ref="B9:U9"/>
    <mergeCell ref="B10:U10"/>
    <mergeCell ref="B25:U25"/>
    <mergeCell ref="T23:T24"/>
    <mergeCell ref="U23:U24"/>
    <mergeCell ref="A1:A2"/>
    <mergeCell ref="B1:U1"/>
    <mergeCell ref="B2:U2"/>
    <mergeCell ref="B3:U3"/>
    <mergeCell ref="A4:A27"/>
    <mergeCell ref="B4:U4"/>
    <mergeCell ref="B5:U5"/>
    <mergeCell ref="B6:U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K15:M16"/>
    <mergeCell ref="N15:N16"/>
    <mergeCell ref="O15:Q15"/>
    <mergeCell ref="O16:Q16"/>
    <mergeCell ref="R15:R16"/>
    <mergeCell ref="S15:U15"/>
    <mergeCell ref="S16:U16"/>
    <mergeCell ref="B11:U11"/>
    <mergeCell ref="C13:U13"/>
    <mergeCell ref="C14:M14"/>
    <mergeCell ref="O14:Q14"/>
    <mergeCell ref="S14:U14"/>
    <mergeCell ref="B15:B16"/>
    <mergeCell ref="C15:E16"/>
    <mergeCell ref="F15:F16"/>
    <mergeCell ref="G15:I16"/>
    <mergeCell ref="J15:J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7109375" customWidth="1"/>
  </cols>
  <sheetData>
    <row r="1" spans="1:5" ht="30">
      <c r="A1" s="1" t="s">
        <v>1609</v>
      </c>
      <c r="B1" s="8" t="s">
        <v>3</v>
      </c>
      <c r="C1" s="8"/>
      <c r="D1" s="8" t="s">
        <v>34</v>
      </c>
      <c r="E1" s="8"/>
    </row>
    <row r="2" spans="1:5">
      <c r="A2" s="1" t="s">
        <v>33</v>
      </c>
      <c r="B2" s="8"/>
      <c r="C2" s="8"/>
      <c r="D2" s="8"/>
      <c r="E2" s="8"/>
    </row>
    <row r="3" spans="1:5" ht="45">
      <c r="A3" s="3" t="s">
        <v>1610</v>
      </c>
      <c r="B3" s="4" t="s">
        <v>5</v>
      </c>
      <c r="C3" s="4"/>
      <c r="D3" s="4" t="s">
        <v>5</v>
      </c>
      <c r="E3" s="4"/>
    </row>
    <row r="4" spans="1:5">
      <c r="A4" s="2" t="s">
        <v>38</v>
      </c>
      <c r="B4" s="6">
        <v>1958</v>
      </c>
      <c r="C4" s="4"/>
      <c r="D4" s="6">
        <v>744</v>
      </c>
      <c r="E4" s="4"/>
    </row>
    <row r="5" spans="1:5">
      <c r="A5" s="2" t="s">
        <v>1405</v>
      </c>
      <c r="B5" s="7">
        <v>1958</v>
      </c>
      <c r="C5" s="4"/>
      <c r="D5" s="4" t="s">
        <v>5</v>
      </c>
      <c r="E5" s="4"/>
    </row>
    <row r="6" spans="1:5">
      <c r="A6" s="2" t="s">
        <v>1440</v>
      </c>
      <c r="B6" s="4">
        <v>160</v>
      </c>
      <c r="C6" s="4"/>
      <c r="D6" s="4">
        <v>1</v>
      </c>
      <c r="E6" s="4"/>
    </row>
    <row r="7" spans="1:5" ht="30">
      <c r="A7" s="2" t="s">
        <v>1611</v>
      </c>
      <c r="B7" s="4" t="s">
        <v>5</v>
      </c>
      <c r="C7" s="4"/>
      <c r="D7" s="4" t="s">
        <v>5</v>
      </c>
      <c r="E7" s="4"/>
    </row>
    <row r="8" spans="1:5" ht="45">
      <c r="A8" s="3" t="s">
        <v>1610</v>
      </c>
      <c r="B8" s="4" t="s">
        <v>5</v>
      </c>
      <c r="C8" s="4"/>
      <c r="D8" s="4" t="s">
        <v>5</v>
      </c>
      <c r="E8" s="4"/>
    </row>
    <row r="9" spans="1:5" ht="30">
      <c r="A9" s="2" t="s">
        <v>1458</v>
      </c>
      <c r="B9" s="7">
        <v>1074</v>
      </c>
      <c r="C9" s="4"/>
      <c r="D9" s="7">
        <v>1289</v>
      </c>
      <c r="E9" s="4"/>
    </row>
    <row r="10" spans="1:5">
      <c r="A10" s="2" t="s">
        <v>1612</v>
      </c>
      <c r="B10" s="7">
        <v>29282</v>
      </c>
      <c r="C10" s="4"/>
      <c r="D10" s="7">
        <v>10998</v>
      </c>
      <c r="E10" s="4"/>
    </row>
    <row r="11" spans="1:5">
      <c r="A11" s="2" t="s">
        <v>38</v>
      </c>
      <c r="B11" s="7">
        <v>1958</v>
      </c>
      <c r="C11" s="4"/>
      <c r="D11" s="4">
        <v>768</v>
      </c>
      <c r="E11" s="4"/>
    </row>
    <row r="12" spans="1:5" ht="45">
      <c r="A12" s="2" t="s">
        <v>1613</v>
      </c>
      <c r="B12" s="4" t="s">
        <v>5</v>
      </c>
      <c r="C12" s="4"/>
      <c r="D12" s="4" t="s">
        <v>5</v>
      </c>
      <c r="E12" s="4"/>
    </row>
    <row r="13" spans="1:5" ht="45">
      <c r="A13" s="3" t="s">
        <v>1610</v>
      </c>
      <c r="B13" s="4" t="s">
        <v>5</v>
      </c>
      <c r="C13" s="4"/>
      <c r="D13" s="4" t="s">
        <v>5</v>
      </c>
      <c r="E13" s="4"/>
    </row>
    <row r="14" spans="1:5">
      <c r="A14" s="2" t="s">
        <v>1434</v>
      </c>
      <c r="B14" s="4">
        <v>11</v>
      </c>
      <c r="C14" s="4"/>
      <c r="D14" s="4" t="s">
        <v>5</v>
      </c>
      <c r="E14" s="4"/>
    </row>
    <row r="15" spans="1:5">
      <c r="A15" s="2" t="s">
        <v>1440</v>
      </c>
      <c r="B15" s="4">
        <v>17</v>
      </c>
      <c r="C15" s="4"/>
      <c r="D15" s="4" t="s">
        <v>5</v>
      </c>
      <c r="E15" s="4"/>
    </row>
    <row r="16" spans="1:5" ht="45">
      <c r="A16" s="2" t="s">
        <v>1614</v>
      </c>
      <c r="B16" s="4" t="s">
        <v>5</v>
      </c>
      <c r="C16" s="4"/>
      <c r="D16" s="4" t="s">
        <v>5</v>
      </c>
      <c r="E16" s="4"/>
    </row>
    <row r="17" spans="1:5" ht="45">
      <c r="A17" s="3" t="s">
        <v>1610</v>
      </c>
      <c r="B17" s="4" t="s">
        <v>5</v>
      </c>
      <c r="C17" s="4"/>
      <c r="D17" s="4" t="s">
        <v>5</v>
      </c>
      <c r="E17" s="4"/>
    </row>
    <row r="18" spans="1:5">
      <c r="A18" s="2" t="s">
        <v>1434</v>
      </c>
      <c r="B18" s="4">
        <v>7</v>
      </c>
      <c r="C18" s="4"/>
      <c r="D18" s="4">
        <v>1</v>
      </c>
      <c r="E18" s="4"/>
    </row>
    <row r="19" spans="1:5">
      <c r="A19" s="2" t="s">
        <v>1440</v>
      </c>
      <c r="B19" s="4">
        <v>7</v>
      </c>
      <c r="C19" s="4"/>
      <c r="D19" s="4">
        <v>1</v>
      </c>
      <c r="E19" s="4"/>
    </row>
    <row r="20" spans="1:5" ht="45">
      <c r="A20" s="2" t="s">
        <v>1615</v>
      </c>
      <c r="B20" s="4" t="s">
        <v>5</v>
      </c>
      <c r="C20" s="4"/>
      <c r="D20" s="4" t="s">
        <v>5</v>
      </c>
      <c r="E20" s="4"/>
    </row>
    <row r="21" spans="1:5" ht="45">
      <c r="A21" s="3" t="s">
        <v>1610</v>
      </c>
      <c r="B21" s="4" t="s">
        <v>5</v>
      </c>
      <c r="C21" s="4"/>
      <c r="D21" s="4" t="s">
        <v>5</v>
      </c>
      <c r="E21" s="4"/>
    </row>
    <row r="22" spans="1:5">
      <c r="A22" s="2" t="s">
        <v>1434</v>
      </c>
      <c r="B22" s="4">
        <v>3</v>
      </c>
      <c r="C22" s="4"/>
      <c r="D22" s="4" t="s">
        <v>5</v>
      </c>
      <c r="E22" s="4"/>
    </row>
    <row r="23" spans="1:5">
      <c r="A23" s="2" t="s">
        <v>1440</v>
      </c>
      <c r="B23" s="4">
        <v>29</v>
      </c>
      <c r="C23" s="4"/>
      <c r="D23" s="4" t="s">
        <v>5</v>
      </c>
      <c r="E23" s="4"/>
    </row>
    <row r="24" spans="1:5">
      <c r="A24" s="2" t="s">
        <v>1616</v>
      </c>
      <c r="B24" s="4" t="s">
        <v>5</v>
      </c>
      <c r="C24" s="4"/>
      <c r="D24" s="4" t="s">
        <v>5</v>
      </c>
      <c r="E24" s="4"/>
    </row>
    <row r="25" spans="1:5" ht="45">
      <c r="A25" s="3" t="s">
        <v>1610</v>
      </c>
      <c r="B25" s="4" t="s">
        <v>5</v>
      </c>
      <c r="C25" s="4"/>
      <c r="D25" s="4" t="s">
        <v>5</v>
      </c>
      <c r="E25" s="4"/>
    </row>
    <row r="26" spans="1:5" ht="30">
      <c r="A26" s="2" t="s">
        <v>1458</v>
      </c>
      <c r="B26" s="7">
        <v>1074</v>
      </c>
      <c r="C26" s="236" t="s">
        <v>1232</v>
      </c>
      <c r="D26" s="7">
        <v>1289</v>
      </c>
      <c r="E26" s="236" t="s">
        <v>1232</v>
      </c>
    </row>
    <row r="27" spans="1:5" ht="17.25">
      <c r="A27" s="2" t="s">
        <v>1612</v>
      </c>
      <c r="B27" s="7">
        <v>29301</v>
      </c>
      <c r="C27" s="236" t="s">
        <v>1433</v>
      </c>
      <c r="D27" s="7">
        <v>11313</v>
      </c>
      <c r="E27" s="236" t="s">
        <v>1433</v>
      </c>
    </row>
    <row r="28" spans="1:5" ht="17.25">
      <c r="A28" s="2" t="s">
        <v>38</v>
      </c>
      <c r="B28" s="7">
        <v>1958</v>
      </c>
      <c r="C28" s="236" t="s">
        <v>1232</v>
      </c>
      <c r="D28" s="4">
        <v>768</v>
      </c>
      <c r="E28" s="236" t="s">
        <v>1232</v>
      </c>
    </row>
    <row r="29" spans="1:5" ht="30">
      <c r="A29" s="2" t="s">
        <v>1617</v>
      </c>
      <c r="B29" s="4" t="s">
        <v>5</v>
      </c>
      <c r="C29" s="4"/>
      <c r="D29" s="4" t="s">
        <v>5</v>
      </c>
      <c r="E29" s="4"/>
    </row>
    <row r="30" spans="1:5" ht="45">
      <c r="A30" s="3" t="s">
        <v>1610</v>
      </c>
      <c r="B30" s="4" t="s">
        <v>5</v>
      </c>
      <c r="C30" s="4"/>
      <c r="D30" s="4" t="s">
        <v>5</v>
      </c>
      <c r="E30" s="4"/>
    </row>
    <row r="31" spans="1:5" ht="17.25">
      <c r="A31" s="2" t="s">
        <v>1434</v>
      </c>
      <c r="B31" s="4">
        <v>11</v>
      </c>
      <c r="C31" s="236" t="s">
        <v>1436</v>
      </c>
      <c r="D31" s="4" t="s">
        <v>5</v>
      </c>
      <c r="E31" s="4"/>
    </row>
    <row r="32" spans="1:5" ht="17.25">
      <c r="A32" s="2" t="s">
        <v>1440</v>
      </c>
      <c r="B32" s="4">
        <v>17</v>
      </c>
      <c r="C32" s="236" t="s">
        <v>1436</v>
      </c>
      <c r="D32" s="4" t="s">
        <v>5</v>
      </c>
      <c r="E32" s="4"/>
    </row>
    <row r="33" spans="1:5" ht="30">
      <c r="A33" s="2" t="s">
        <v>1618</v>
      </c>
      <c r="B33" s="4" t="s">
        <v>5</v>
      </c>
      <c r="C33" s="4"/>
      <c r="D33" s="4" t="s">
        <v>5</v>
      </c>
      <c r="E33" s="4"/>
    </row>
    <row r="34" spans="1:5" ht="45">
      <c r="A34" s="3" t="s">
        <v>1610</v>
      </c>
      <c r="B34" s="4" t="s">
        <v>5</v>
      </c>
      <c r="C34" s="4"/>
      <c r="D34" s="4" t="s">
        <v>5</v>
      </c>
      <c r="E34" s="4"/>
    </row>
    <row r="35" spans="1:5" ht="17.25">
      <c r="A35" s="2" t="s">
        <v>1434</v>
      </c>
      <c r="B35" s="4">
        <v>7</v>
      </c>
      <c r="C35" s="236" t="s">
        <v>1439</v>
      </c>
      <c r="D35" s="4">
        <v>1</v>
      </c>
      <c r="E35" s="4"/>
    </row>
    <row r="36" spans="1:5" ht="17.25">
      <c r="A36" s="2" t="s">
        <v>1440</v>
      </c>
      <c r="B36" s="4">
        <v>7</v>
      </c>
      <c r="C36" s="236" t="s">
        <v>1439</v>
      </c>
      <c r="D36" s="4">
        <v>1</v>
      </c>
      <c r="E36" s="236" t="s">
        <v>1439</v>
      </c>
    </row>
    <row r="37" spans="1:5" ht="30">
      <c r="A37" s="2" t="s">
        <v>1619</v>
      </c>
      <c r="B37" s="4" t="s">
        <v>5</v>
      </c>
      <c r="C37" s="4"/>
      <c r="D37" s="4" t="s">
        <v>5</v>
      </c>
      <c r="E37" s="4"/>
    </row>
    <row r="38" spans="1:5" ht="45">
      <c r="A38" s="3" t="s">
        <v>1610</v>
      </c>
      <c r="B38" s="4" t="s">
        <v>5</v>
      </c>
      <c r="C38" s="4"/>
      <c r="D38" s="4" t="s">
        <v>5</v>
      </c>
      <c r="E38" s="4"/>
    </row>
    <row r="39" spans="1:5" ht="17.25">
      <c r="A39" s="2" t="s">
        <v>1434</v>
      </c>
      <c r="B39" s="4">
        <v>3</v>
      </c>
      <c r="C39" s="236" t="s">
        <v>1439</v>
      </c>
      <c r="D39" s="4" t="s">
        <v>5</v>
      </c>
      <c r="E39" s="4"/>
    </row>
    <row r="40" spans="1:5" ht="17.25">
      <c r="A40" s="2" t="s">
        <v>1440</v>
      </c>
      <c r="B40" s="4">
        <v>29</v>
      </c>
      <c r="C40" s="236" t="s">
        <v>1439</v>
      </c>
      <c r="D40" s="4" t="s">
        <v>5</v>
      </c>
      <c r="E40" s="4"/>
    </row>
    <row r="41" spans="1:5">
      <c r="A41" s="2" t="s">
        <v>1228</v>
      </c>
      <c r="B41" s="4" t="s">
        <v>5</v>
      </c>
      <c r="C41" s="4"/>
      <c r="D41" s="4" t="s">
        <v>5</v>
      </c>
      <c r="E41" s="4"/>
    </row>
    <row r="42" spans="1:5" ht="45">
      <c r="A42" s="3" t="s">
        <v>1610</v>
      </c>
      <c r="B42" s="4" t="s">
        <v>5</v>
      </c>
      <c r="C42" s="4"/>
      <c r="D42" s="4" t="s">
        <v>5</v>
      </c>
      <c r="E42" s="4"/>
    </row>
    <row r="43" spans="1:5">
      <c r="A43" s="2" t="s">
        <v>1405</v>
      </c>
      <c r="B43" s="4">
        <v>978</v>
      </c>
      <c r="C43" s="4"/>
      <c r="D43" s="4">
        <v>769</v>
      </c>
      <c r="E43" s="4"/>
    </row>
    <row r="44" spans="1:5" ht="60">
      <c r="A44" s="2" t="s">
        <v>1620</v>
      </c>
      <c r="B44" s="4" t="s">
        <v>5</v>
      </c>
      <c r="C44" s="4"/>
      <c r="D44" s="4" t="s">
        <v>5</v>
      </c>
      <c r="E44" s="4"/>
    </row>
    <row r="45" spans="1:5" ht="45">
      <c r="A45" s="3" t="s">
        <v>1610</v>
      </c>
      <c r="B45" s="4" t="s">
        <v>5</v>
      </c>
      <c r="C45" s="4"/>
      <c r="D45" s="4" t="s">
        <v>5</v>
      </c>
      <c r="E45" s="4"/>
    </row>
    <row r="46" spans="1:5">
      <c r="A46" s="2" t="s">
        <v>1621</v>
      </c>
      <c r="B46" s="4" t="s">
        <v>5</v>
      </c>
      <c r="C46" s="4"/>
      <c r="D46" s="7">
        <v>9378</v>
      </c>
      <c r="E46" s="4"/>
    </row>
    <row r="47" spans="1:5" ht="75">
      <c r="A47" s="2" t="s">
        <v>1622</v>
      </c>
      <c r="B47" s="4" t="s">
        <v>5</v>
      </c>
      <c r="C47" s="4"/>
      <c r="D47" s="4" t="s">
        <v>5</v>
      </c>
      <c r="E47" s="4"/>
    </row>
    <row r="48" spans="1:5" ht="45">
      <c r="A48" s="3" t="s">
        <v>1610</v>
      </c>
      <c r="B48" s="4" t="s">
        <v>5</v>
      </c>
      <c r="C48" s="4"/>
      <c r="D48" s="4" t="s">
        <v>5</v>
      </c>
      <c r="E48" s="4"/>
    </row>
    <row r="49" spans="1:5">
      <c r="A49" s="2" t="s">
        <v>1621</v>
      </c>
      <c r="B49" s="7">
        <v>12479</v>
      </c>
      <c r="C49" s="4"/>
      <c r="D49" s="4" t="s">
        <v>5</v>
      </c>
      <c r="E49" s="4"/>
    </row>
    <row r="50" spans="1:5" ht="60">
      <c r="A50" s="2" t="s">
        <v>1623</v>
      </c>
      <c r="B50" s="4" t="s">
        <v>5</v>
      </c>
      <c r="C50" s="4"/>
      <c r="D50" s="4" t="s">
        <v>5</v>
      </c>
      <c r="E50" s="4"/>
    </row>
    <row r="51" spans="1:5" ht="45">
      <c r="A51" s="3" t="s">
        <v>1610</v>
      </c>
      <c r="B51" s="4" t="s">
        <v>5</v>
      </c>
      <c r="C51" s="4"/>
      <c r="D51" s="4" t="s">
        <v>5</v>
      </c>
      <c r="E51" s="4"/>
    </row>
    <row r="52" spans="1:5" ht="17.25">
      <c r="A52" s="2" t="s">
        <v>1621</v>
      </c>
      <c r="B52" s="7">
        <v>12565</v>
      </c>
      <c r="C52" s="236" t="s">
        <v>1624</v>
      </c>
      <c r="D52" s="7">
        <v>9526</v>
      </c>
      <c r="E52" s="236" t="s">
        <v>1624</v>
      </c>
    </row>
    <row r="53" spans="1:5" ht="60">
      <c r="A53" s="2" t="s">
        <v>1625</v>
      </c>
      <c r="B53" s="4" t="s">
        <v>5</v>
      </c>
      <c r="C53" s="4"/>
      <c r="D53" s="4" t="s">
        <v>5</v>
      </c>
      <c r="E53" s="4"/>
    </row>
    <row r="54" spans="1:5" ht="45">
      <c r="A54" s="3" t="s">
        <v>1610</v>
      </c>
      <c r="B54" s="4" t="s">
        <v>5</v>
      </c>
      <c r="C54" s="4"/>
      <c r="D54" s="4" t="s">
        <v>5</v>
      </c>
      <c r="E54" s="4"/>
    </row>
    <row r="55" spans="1:5">
      <c r="A55" s="2" t="s">
        <v>1621</v>
      </c>
      <c r="B55" s="4" t="s">
        <v>5</v>
      </c>
      <c r="C55" s="4"/>
      <c r="D55" s="7">
        <v>1500</v>
      </c>
      <c r="E55" s="4"/>
    </row>
    <row r="56" spans="1:5" ht="75">
      <c r="A56" s="2" t="s">
        <v>1626</v>
      </c>
      <c r="B56" s="4" t="s">
        <v>5</v>
      </c>
      <c r="C56" s="4"/>
      <c r="D56" s="4" t="s">
        <v>5</v>
      </c>
      <c r="E56" s="4"/>
    </row>
    <row r="57" spans="1:5" ht="45">
      <c r="A57" s="3" t="s">
        <v>1610</v>
      </c>
      <c r="B57" s="4" t="s">
        <v>5</v>
      </c>
      <c r="C57" s="4"/>
      <c r="D57" s="4" t="s">
        <v>5</v>
      </c>
      <c r="E57" s="4"/>
    </row>
    <row r="58" spans="1:5">
      <c r="A58" s="2" t="s">
        <v>1621</v>
      </c>
      <c r="B58" s="7">
        <v>4000</v>
      </c>
      <c r="C58" s="4"/>
      <c r="D58" s="4" t="s">
        <v>5</v>
      </c>
      <c r="E58" s="4"/>
    </row>
    <row r="59" spans="1:5" ht="60">
      <c r="A59" s="2" t="s">
        <v>1627</v>
      </c>
      <c r="B59" s="4" t="s">
        <v>5</v>
      </c>
      <c r="C59" s="4"/>
      <c r="D59" s="4" t="s">
        <v>5</v>
      </c>
      <c r="E59" s="4"/>
    </row>
    <row r="60" spans="1:5" ht="45">
      <c r="A60" s="3" t="s">
        <v>1610</v>
      </c>
      <c r="B60" s="4" t="s">
        <v>5</v>
      </c>
      <c r="C60" s="4"/>
      <c r="D60" s="4" t="s">
        <v>5</v>
      </c>
      <c r="E60" s="4"/>
    </row>
    <row r="61" spans="1:5" ht="17.25">
      <c r="A61" s="2" t="s">
        <v>1621</v>
      </c>
      <c r="B61" s="7">
        <v>4106</v>
      </c>
      <c r="C61" s="236" t="s">
        <v>1628</v>
      </c>
      <c r="D61" s="7">
        <v>1620</v>
      </c>
      <c r="E61" s="236" t="s">
        <v>1628</v>
      </c>
    </row>
    <row r="62" spans="1:5">
      <c r="A62" s="2" t="s">
        <v>1229</v>
      </c>
      <c r="B62" s="4" t="s">
        <v>5</v>
      </c>
      <c r="C62" s="4"/>
      <c r="D62" s="4" t="s">
        <v>5</v>
      </c>
      <c r="E62" s="4"/>
    </row>
    <row r="63" spans="1:5" ht="45">
      <c r="A63" s="3" t="s">
        <v>1610</v>
      </c>
      <c r="B63" s="4" t="s">
        <v>5</v>
      </c>
      <c r="C63" s="4"/>
      <c r="D63" s="4" t="s">
        <v>5</v>
      </c>
      <c r="E63" s="4"/>
    </row>
    <row r="64" spans="1:5">
      <c r="A64" s="2" t="s">
        <v>1405</v>
      </c>
      <c r="B64" s="4">
        <v>980</v>
      </c>
      <c r="C64" s="4"/>
      <c r="D64" s="4" t="s">
        <v>5</v>
      </c>
      <c r="E64" s="4"/>
    </row>
    <row r="65" spans="1:5" ht="75">
      <c r="A65" s="2" t="s">
        <v>1629</v>
      </c>
      <c r="B65" s="4" t="s">
        <v>5</v>
      </c>
      <c r="C65" s="4"/>
      <c r="D65" s="4" t="s">
        <v>5</v>
      </c>
      <c r="E65" s="4"/>
    </row>
    <row r="66" spans="1:5" ht="45">
      <c r="A66" s="3" t="s">
        <v>1610</v>
      </c>
      <c r="B66" s="4" t="s">
        <v>5</v>
      </c>
      <c r="C66" s="4"/>
      <c r="D66" s="4" t="s">
        <v>5</v>
      </c>
      <c r="E66" s="4"/>
    </row>
    <row r="67" spans="1:5">
      <c r="A67" s="2" t="s">
        <v>1621</v>
      </c>
      <c r="B67" s="7">
        <v>5113</v>
      </c>
      <c r="C67" s="4"/>
      <c r="D67" s="4" t="s">
        <v>5</v>
      </c>
      <c r="E67" s="4"/>
    </row>
    <row r="68" spans="1:5" ht="60">
      <c r="A68" s="2" t="s">
        <v>1630</v>
      </c>
      <c r="B68" s="4" t="s">
        <v>5</v>
      </c>
      <c r="C68" s="4"/>
      <c r="D68" s="4" t="s">
        <v>5</v>
      </c>
      <c r="E68" s="4"/>
    </row>
    <row r="69" spans="1:5" ht="45">
      <c r="A69" s="3" t="s">
        <v>1610</v>
      </c>
      <c r="B69" s="4" t="s">
        <v>5</v>
      </c>
      <c r="C69" s="4"/>
      <c r="D69" s="4" t="s">
        <v>5</v>
      </c>
      <c r="E69" s="4"/>
    </row>
    <row r="70" spans="1:5" ht="17.25">
      <c r="A70" s="2" t="s">
        <v>1621</v>
      </c>
      <c r="B70" s="7">
        <v>5113</v>
      </c>
      <c r="C70" s="236" t="s">
        <v>1631</v>
      </c>
      <c r="D70" s="4" t="s">
        <v>5</v>
      </c>
      <c r="E70" s="4"/>
    </row>
    <row r="71" spans="1:5" ht="75">
      <c r="A71" s="2" t="s">
        <v>1632</v>
      </c>
      <c r="B71" s="4" t="s">
        <v>5</v>
      </c>
      <c r="C71" s="4"/>
      <c r="D71" s="4" t="s">
        <v>5</v>
      </c>
      <c r="E71" s="4"/>
    </row>
    <row r="72" spans="1:5" ht="45">
      <c r="A72" s="3" t="s">
        <v>1610</v>
      </c>
      <c r="B72" s="4" t="s">
        <v>5</v>
      </c>
      <c r="C72" s="4"/>
      <c r="D72" s="4" t="s">
        <v>5</v>
      </c>
      <c r="E72" s="4"/>
    </row>
    <row r="73" spans="1:5">
      <c r="A73" s="2" t="s">
        <v>1621</v>
      </c>
      <c r="B73" s="7">
        <v>4481</v>
      </c>
      <c r="C73" s="4"/>
      <c r="D73" s="4" t="s">
        <v>5</v>
      </c>
      <c r="E73" s="4"/>
    </row>
    <row r="74" spans="1:5" ht="60">
      <c r="A74" s="2" t="s">
        <v>1633</v>
      </c>
      <c r="B74" s="4" t="s">
        <v>5</v>
      </c>
      <c r="C74" s="4"/>
      <c r="D74" s="4" t="s">
        <v>5</v>
      </c>
      <c r="E74" s="4"/>
    </row>
    <row r="75" spans="1:5" ht="45">
      <c r="A75" s="3" t="s">
        <v>1610</v>
      </c>
      <c r="B75" s="4" t="s">
        <v>5</v>
      </c>
      <c r="C75" s="4"/>
      <c r="D75" s="4" t="s">
        <v>5</v>
      </c>
      <c r="E75" s="4"/>
    </row>
    <row r="76" spans="1:5" ht="17.25">
      <c r="A76" s="2" t="s">
        <v>1621</v>
      </c>
      <c r="B76" s="7">
        <v>4492</v>
      </c>
      <c r="C76" s="236" t="s">
        <v>1634</v>
      </c>
      <c r="D76" s="4" t="s">
        <v>5</v>
      </c>
      <c r="E76" s="4"/>
    </row>
    <row r="77" spans="1:5" ht="75">
      <c r="A77" s="2" t="s">
        <v>1635</v>
      </c>
      <c r="B77" s="4" t="s">
        <v>5</v>
      </c>
      <c r="C77" s="4"/>
      <c r="D77" s="4" t="s">
        <v>5</v>
      </c>
      <c r="E77" s="4"/>
    </row>
    <row r="78" spans="1:5" ht="45">
      <c r="A78" s="3" t="s">
        <v>1610</v>
      </c>
      <c r="B78" s="4" t="s">
        <v>5</v>
      </c>
      <c r="C78" s="4"/>
      <c r="D78" s="4" t="s">
        <v>5</v>
      </c>
      <c r="E78" s="4"/>
    </row>
    <row r="79" spans="1:5">
      <c r="A79" s="2" t="s">
        <v>1621</v>
      </c>
      <c r="B79" s="7">
        <v>1282</v>
      </c>
      <c r="C79" s="4"/>
      <c r="D79" s="4" t="s">
        <v>5</v>
      </c>
      <c r="E79" s="4"/>
    </row>
    <row r="80" spans="1:5" ht="60">
      <c r="A80" s="2" t="s">
        <v>1636</v>
      </c>
      <c r="B80" s="4" t="s">
        <v>5</v>
      </c>
      <c r="C80" s="4"/>
      <c r="D80" s="4" t="s">
        <v>5</v>
      </c>
      <c r="E80" s="4"/>
    </row>
    <row r="81" spans="1:5" ht="45">
      <c r="A81" s="3" t="s">
        <v>1610</v>
      </c>
      <c r="B81" s="4" t="s">
        <v>5</v>
      </c>
      <c r="C81" s="4"/>
      <c r="D81" s="4" t="s">
        <v>5</v>
      </c>
      <c r="E81" s="4"/>
    </row>
    <row r="82" spans="1:5" ht="17.25">
      <c r="A82" s="2" t="s">
        <v>1621</v>
      </c>
      <c r="B82" s="7">
        <v>1282</v>
      </c>
      <c r="C82" s="236" t="s">
        <v>1637</v>
      </c>
      <c r="D82" s="4" t="s">
        <v>5</v>
      </c>
      <c r="E82" s="4"/>
    </row>
    <row r="83" spans="1:5" ht="75">
      <c r="A83" s="2" t="s">
        <v>1638</v>
      </c>
      <c r="B83" s="4" t="s">
        <v>5</v>
      </c>
      <c r="C83" s="4"/>
      <c r="D83" s="4" t="s">
        <v>5</v>
      </c>
      <c r="E83" s="4"/>
    </row>
    <row r="84" spans="1:5" ht="45">
      <c r="A84" s="3" t="s">
        <v>1610</v>
      </c>
      <c r="B84" s="4" t="s">
        <v>5</v>
      </c>
      <c r="C84" s="4"/>
      <c r="D84" s="4" t="s">
        <v>5</v>
      </c>
      <c r="E84" s="4"/>
    </row>
    <row r="85" spans="1:5">
      <c r="A85" s="2" t="s">
        <v>1621</v>
      </c>
      <c r="B85" s="7">
        <v>1691</v>
      </c>
      <c r="C85" s="4"/>
      <c r="D85" s="4" t="s">
        <v>5</v>
      </c>
      <c r="E85" s="4"/>
    </row>
    <row r="86" spans="1:5" ht="60">
      <c r="A86" s="2" t="s">
        <v>1639</v>
      </c>
      <c r="B86" s="4" t="s">
        <v>5</v>
      </c>
      <c r="C86" s="4"/>
      <c r="D86" s="4" t="s">
        <v>5</v>
      </c>
      <c r="E86" s="4"/>
    </row>
    <row r="87" spans="1:5" ht="45">
      <c r="A87" s="3" t="s">
        <v>1610</v>
      </c>
      <c r="B87" s="4" t="s">
        <v>5</v>
      </c>
      <c r="C87" s="4"/>
      <c r="D87" s="4" t="s">
        <v>5</v>
      </c>
      <c r="E87" s="4"/>
    </row>
    <row r="88" spans="1:5" ht="17.25">
      <c r="A88" s="2" t="s">
        <v>1621</v>
      </c>
      <c r="B88" s="6">
        <v>1690</v>
      </c>
      <c r="C88" s="236" t="s">
        <v>1634</v>
      </c>
      <c r="D88" s="4" t="s">
        <v>5</v>
      </c>
      <c r="E88" s="4"/>
    </row>
    <row r="89" spans="1:5">
      <c r="A89" s="21"/>
      <c r="B89" s="21"/>
      <c r="C89" s="21"/>
      <c r="D89" s="21"/>
      <c r="E89" s="21"/>
    </row>
    <row r="90" spans="1:5" ht="30" customHeight="1">
      <c r="A90" s="2" t="s">
        <v>1232</v>
      </c>
      <c r="B90" s="22" t="s">
        <v>788</v>
      </c>
      <c r="C90" s="22"/>
      <c r="D90" s="22"/>
      <c r="E90" s="22"/>
    </row>
    <row r="91" spans="1:5" ht="90" customHeight="1">
      <c r="A91" s="2" t="s">
        <v>1433</v>
      </c>
      <c r="B91" s="22" t="s">
        <v>789</v>
      </c>
      <c r="C91" s="22"/>
      <c r="D91" s="22"/>
      <c r="E91" s="22"/>
    </row>
    <row r="92" spans="1:5" ht="30" customHeight="1">
      <c r="A92" s="2" t="s">
        <v>1436</v>
      </c>
      <c r="B92" s="22" t="s">
        <v>790</v>
      </c>
      <c r="C92" s="22"/>
      <c r="D92" s="22"/>
      <c r="E92" s="22"/>
    </row>
    <row r="93" spans="1:5" ht="30" customHeight="1">
      <c r="A93" s="2" t="s">
        <v>1439</v>
      </c>
      <c r="B93" s="22" t="s">
        <v>791</v>
      </c>
      <c r="C93" s="22"/>
      <c r="D93" s="22"/>
      <c r="E93" s="22"/>
    </row>
    <row r="94" spans="1:5" ht="75" customHeight="1">
      <c r="A94" s="2" t="s">
        <v>1624</v>
      </c>
      <c r="B94" s="22" t="s">
        <v>1640</v>
      </c>
      <c r="C94" s="22"/>
      <c r="D94" s="22"/>
      <c r="E94" s="22"/>
    </row>
    <row r="95" spans="1:5" ht="30" customHeight="1">
      <c r="A95" s="2" t="s">
        <v>1628</v>
      </c>
      <c r="B95" s="22" t="s">
        <v>799</v>
      </c>
      <c r="C95" s="22"/>
      <c r="D95" s="22"/>
      <c r="E95" s="22"/>
    </row>
    <row r="96" spans="1:5" ht="30" customHeight="1">
      <c r="A96" s="2" t="s">
        <v>1631</v>
      </c>
      <c r="B96" s="22" t="s">
        <v>795</v>
      </c>
      <c r="C96" s="22"/>
      <c r="D96" s="22"/>
      <c r="E96" s="22"/>
    </row>
    <row r="97" spans="1:5" ht="30" customHeight="1">
      <c r="A97" s="2" t="s">
        <v>1634</v>
      </c>
      <c r="B97" s="22" t="s">
        <v>1641</v>
      </c>
      <c r="C97" s="22"/>
      <c r="D97" s="22"/>
      <c r="E97" s="22"/>
    </row>
    <row r="98" spans="1:5" ht="30" customHeight="1">
      <c r="A98" s="2" t="s">
        <v>1637</v>
      </c>
      <c r="B98" s="22" t="s">
        <v>800</v>
      </c>
      <c r="C98" s="22"/>
      <c r="D98" s="22"/>
      <c r="E98" s="22"/>
    </row>
  </sheetData>
  <mergeCells count="12">
    <mergeCell ref="B93:E93"/>
    <mergeCell ref="B94:E94"/>
    <mergeCell ref="B95:E95"/>
    <mergeCell ref="B96:E96"/>
    <mergeCell ref="B97:E97"/>
    <mergeCell ref="B98:E98"/>
    <mergeCell ref="B1:C2"/>
    <mergeCell ref="D1:E2"/>
    <mergeCell ref="A89:E89"/>
    <mergeCell ref="B90:E90"/>
    <mergeCell ref="B91:E91"/>
    <mergeCell ref="B92:E9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16.42578125" bestFit="1" customWidth="1"/>
  </cols>
  <sheetData>
    <row r="1" spans="1:2">
      <c r="A1" s="1" t="s">
        <v>1642</v>
      </c>
      <c r="B1" s="1" t="s">
        <v>2</v>
      </c>
    </row>
    <row r="2" spans="1:2">
      <c r="A2" s="1" t="s">
        <v>1418</v>
      </c>
      <c r="B2" s="1" t="s">
        <v>3</v>
      </c>
    </row>
    <row r="3" spans="1:2">
      <c r="A3" s="3" t="s">
        <v>803</v>
      </c>
      <c r="B3" s="4" t="s">
        <v>5</v>
      </c>
    </row>
    <row r="4" spans="1:2">
      <c r="A4" s="2" t="s">
        <v>1643</v>
      </c>
      <c r="B4" s="4">
        <v>2</v>
      </c>
    </row>
    <row r="5" spans="1:2">
      <c r="A5" s="2" t="s">
        <v>1644</v>
      </c>
      <c r="B5" s="237">
        <v>1.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5</v>
      </c>
      <c r="B1" s="8" t="s">
        <v>1172</v>
      </c>
      <c r="C1" s="8"/>
      <c r="D1" s="8"/>
      <c r="E1" s="8"/>
      <c r="F1" s="8"/>
      <c r="G1" s="8"/>
      <c r="H1" s="8"/>
      <c r="I1" s="8"/>
      <c r="J1" s="8" t="s">
        <v>2</v>
      </c>
      <c r="K1" s="8"/>
      <c r="L1" s="8"/>
    </row>
    <row r="2" spans="1:12">
      <c r="A2" s="1" t="s">
        <v>33</v>
      </c>
      <c r="B2" s="1" t="s">
        <v>3</v>
      </c>
      <c r="C2" s="1" t="s">
        <v>65</v>
      </c>
      <c r="D2" s="1" t="s">
        <v>1216</v>
      </c>
      <c r="E2" s="1" t="s">
        <v>1217</v>
      </c>
      <c r="F2" s="1" t="s">
        <v>34</v>
      </c>
      <c r="G2" s="1" t="s">
        <v>1218</v>
      </c>
      <c r="H2" s="1" t="s">
        <v>1219</v>
      </c>
      <c r="I2" s="1" t="s">
        <v>1220</v>
      </c>
      <c r="J2" s="1" t="s">
        <v>3</v>
      </c>
      <c r="K2" s="1" t="s">
        <v>34</v>
      </c>
      <c r="L2" s="1" t="s">
        <v>71</v>
      </c>
    </row>
    <row r="3" spans="1:12" ht="30">
      <c r="A3" s="3" t="s">
        <v>1646</v>
      </c>
      <c r="B3" s="4" t="s">
        <v>5</v>
      </c>
      <c r="C3" s="4" t="s">
        <v>5</v>
      </c>
      <c r="D3" s="4" t="s">
        <v>5</v>
      </c>
      <c r="E3" s="4" t="s">
        <v>5</v>
      </c>
      <c r="F3" s="4" t="s">
        <v>5</v>
      </c>
      <c r="G3" s="4" t="s">
        <v>5</v>
      </c>
      <c r="H3" s="4" t="s">
        <v>5</v>
      </c>
      <c r="I3" s="4" t="s">
        <v>5</v>
      </c>
      <c r="J3" s="4" t="s">
        <v>5</v>
      </c>
      <c r="K3" s="4" t="s">
        <v>5</v>
      </c>
      <c r="L3" s="4" t="s">
        <v>5</v>
      </c>
    </row>
    <row r="4" spans="1:12">
      <c r="A4" s="2" t="s">
        <v>76</v>
      </c>
      <c r="B4" s="6">
        <v>1101</v>
      </c>
      <c r="C4" s="6">
        <v>867</v>
      </c>
      <c r="D4" s="6">
        <v>836</v>
      </c>
      <c r="E4" s="6">
        <v>540</v>
      </c>
      <c r="F4" s="6">
        <v>528</v>
      </c>
      <c r="G4" s="6">
        <v>515</v>
      </c>
      <c r="H4" s="6">
        <v>487</v>
      </c>
      <c r="I4" s="6">
        <v>431</v>
      </c>
      <c r="J4" s="6">
        <v>3344</v>
      </c>
      <c r="K4" s="6">
        <v>1960</v>
      </c>
      <c r="L4" s="6">
        <v>1410</v>
      </c>
    </row>
    <row r="5" spans="1:12">
      <c r="A5" s="2" t="s">
        <v>1647</v>
      </c>
      <c r="B5" s="4" t="s">
        <v>5</v>
      </c>
      <c r="C5" s="4" t="s">
        <v>5</v>
      </c>
      <c r="D5" s="4" t="s">
        <v>5</v>
      </c>
      <c r="E5" s="4" t="s">
        <v>5</v>
      </c>
      <c r="F5" s="4" t="s">
        <v>5</v>
      </c>
      <c r="G5" s="4" t="s">
        <v>5</v>
      </c>
      <c r="H5" s="4" t="s">
        <v>5</v>
      </c>
      <c r="I5" s="4" t="s">
        <v>5</v>
      </c>
      <c r="J5" s="7">
        <v>1223</v>
      </c>
      <c r="K5" s="4" t="s">
        <v>5</v>
      </c>
      <c r="L5" s="4" t="s">
        <v>5</v>
      </c>
    </row>
    <row r="6" spans="1:12" ht="30">
      <c r="A6" s="2" t="s">
        <v>1288</v>
      </c>
      <c r="B6" s="4" t="s">
        <v>5</v>
      </c>
      <c r="C6" s="4" t="s">
        <v>5</v>
      </c>
      <c r="D6" s="4" t="s">
        <v>5</v>
      </c>
      <c r="E6" s="4" t="s">
        <v>5</v>
      </c>
      <c r="F6" s="4" t="s">
        <v>5</v>
      </c>
      <c r="G6" s="4" t="s">
        <v>5</v>
      </c>
      <c r="H6" s="4" t="s">
        <v>5</v>
      </c>
      <c r="I6" s="4" t="s">
        <v>5</v>
      </c>
      <c r="J6" s="4">
        <v>475</v>
      </c>
      <c r="K6" s="4" t="s">
        <v>5</v>
      </c>
      <c r="L6" s="4" t="s">
        <v>5</v>
      </c>
    </row>
    <row r="7" spans="1:12">
      <c r="A7" s="2" t="s">
        <v>83</v>
      </c>
      <c r="B7" s="4" t="s">
        <v>5</v>
      </c>
      <c r="C7" s="4" t="s">
        <v>5</v>
      </c>
      <c r="D7" s="4" t="s">
        <v>5</v>
      </c>
      <c r="E7" s="4" t="s">
        <v>5</v>
      </c>
      <c r="F7" s="4" t="s">
        <v>5</v>
      </c>
      <c r="G7" s="4" t="s">
        <v>5</v>
      </c>
      <c r="H7" s="4" t="s">
        <v>5</v>
      </c>
      <c r="I7" s="4" t="s">
        <v>5</v>
      </c>
      <c r="J7" s="4">
        <v>721</v>
      </c>
      <c r="K7" s="4">
        <v>283</v>
      </c>
      <c r="L7" s="4">
        <v>204</v>
      </c>
    </row>
    <row r="8" spans="1:12">
      <c r="A8" s="2" t="s">
        <v>84</v>
      </c>
      <c r="B8" s="4" t="s">
        <v>5</v>
      </c>
      <c r="C8" s="4" t="s">
        <v>5</v>
      </c>
      <c r="D8" s="4" t="s">
        <v>5</v>
      </c>
      <c r="E8" s="4" t="s">
        <v>5</v>
      </c>
      <c r="F8" s="4" t="s">
        <v>5</v>
      </c>
      <c r="G8" s="4" t="s">
        <v>5</v>
      </c>
      <c r="H8" s="4" t="s">
        <v>5</v>
      </c>
      <c r="I8" s="4" t="s">
        <v>5</v>
      </c>
      <c r="J8" s="4">
        <v>42</v>
      </c>
      <c r="K8" s="4">
        <v>20</v>
      </c>
      <c r="L8" s="4" t="s">
        <v>5</v>
      </c>
    </row>
    <row r="9" spans="1:12">
      <c r="A9" s="2" t="s">
        <v>86</v>
      </c>
      <c r="B9" s="4" t="s">
        <v>5</v>
      </c>
      <c r="C9" s="4" t="s">
        <v>5</v>
      </c>
      <c r="D9" s="4" t="s">
        <v>5</v>
      </c>
      <c r="E9" s="4" t="s">
        <v>5</v>
      </c>
      <c r="F9" s="4" t="s">
        <v>5</v>
      </c>
      <c r="G9" s="4" t="s">
        <v>5</v>
      </c>
      <c r="H9" s="4" t="s">
        <v>5</v>
      </c>
      <c r="I9" s="4" t="s">
        <v>5</v>
      </c>
      <c r="J9" s="4">
        <v>883</v>
      </c>
      <c r="K9" s="4">
        <v>744</v>
      </c>
      <c r="L9" s="4">
        <v>622</v>
      </c>
    </row>
    <row r="10" spans="1:12" ht="30">
      <c r="A10" s="2" t="s">
        <v>1648</v>
      </c>
      <c r="B10" s="4" t="s">
        <v>5</v>
      </c>
      <c r="C10" s="4" t="s">
        <v>5</v>
      </c>
      <c r="D10" s="4" t="s">
        <v>5</v>
      </c>
      <c r="E10" s="4" t="s">
        <v>5</v>
      </c>
      <c r="F10" s="4" t="s">
        <v>5</v>
      </c>
      <c r="G10" s="4" t="s">
        <v>5</v>
      </c>
      <c r="H10" s="4" t="s">
        <v>5</v>
      </c>
      <c r="I10" s="4" t="s">
        <v>5</v>
      </c>
      <c r="J10" s="4" t="s">
        <v>5</v>
      </c>
      <c r="K10" s="4" t="s">
        <v>5</v>
      </c>
      <c r="L10" s="4" t="s">
        <v>5</v>
      </c>
    </row>
    <row r="11" spans="1:12" ht="30">
      <c r="A11" s="3" t="s">
        <v>1646</v>
      </c>
      <c r="B11" s="4" t="s">
        <v>5</v>
      </c>
      <c r="C11" s="4" t="s">
        <v>5</v>
      </c>
      <c r="D11" s="4" t="s">
        <v>5</v>
      </c>
      <c r="E11" s="4" t="s">
        <v>5</v>
      </c>
      <c r="F11" s="4" t="s">
        <v>5</v>
      </c>
      <c r="G11" s="4" t="s">
        <v>5</v>
      </c>
      <c r="H11" s="4" t="s">
        <v>5</v>
      </c>
      <c r="I11" s="4" t="s">
        <v>5</v>
      </c>
      <c r="J11" s="4" t="s">
        <v>5</v>
      </c>
      <c r="K11" s="4" t="s">
        <v>5</v>
      </c>
      <c r="L11" s="4" t="s">
        <v>5</v>
      </c>
    </row>
    <row r="12" spans="1:12">
      <c r="A12" s="2" t="s">
        <v>76</v>
      </c>
      <c r="B12" s="4" t="s">
        <v>5</v>
      </c>
      <c r="C12" s="4" t="s">
        <v>5</v>
      </c>
      <c r="D12" s="4" t="s">
        <v>5</v>
      </c>
      <c r="E12" s="4" t="s">
        <v>5</v>
      </c>
      <c r="F12" s="4" t="s">
        <v>5</v>
      </c>
      <c r="G12" s="4" t="s">
        <v>5</v>
      </c>
      <c r="H12" s="4" t="s">
        <v>5</v>
      </c>
      <c r="I12" s="4" t="s">
        <v>5</v>
      </c>
      <c r="J12" s="7">
        <v>2376</v>
      </c>
      <c r="K12" s="4" t="s">
        <v>5</v>
      </c>
      <c r="L12" s="4" t="s">
        <v>5</v>
      </c>
    </row>
    <row r="13" spans="1:12">
      <c r="A13" s="2" t="s">
        <v>1647</v>
      </c>
      <c r="B13" s="4" t="s">
        <v>5</v>
      </c>
      <c r="C13" s="4" t="s">
        <v>5</v>
      </c>
      <c r="D13" s="4" t="s">
        <v>5</v>
      </c>
      <c r="E13" s="4" t="s">
        <v>5</v>
      </c>
      <c r="F13" s="4" t="s">
        <v>5</v>
      </c>
      <c r="G13" s="4" t="s">
        <v>5</v>
      </c>
      <c r="H13" s="4" t="s">
        <v>5</v>
      </c>
      <c r="I13" s="4" t="s">
        <v>5</v>
      </c>
      <c r="J13" s="4">
        <v>893</v>
      </c>
      <c r="K13" s="4" t="s">
        <v>5</v>
      </c>
      <c r="L13" s="4" t="s">
        <v>5</v>
      </c>
    </row>
    <row r="14" spans="1:12" ht="30">
      <c r="A14" s="2" t="s">
        <v>1288</v>
      </c>
      <c r="B14" s="4" t="s">
        <v>5</v>
      </c>
      <c r="C14" s="4" t="s">
        <v>5</v>
      </c>
      <c r="D14" s="4" t="s">
        <v>5</v>
      </c>
      <c r="E14" s="4" t="s">
        <v>5</v>
      </c>
      <c r="F14" s="4" t="s">
        <v>5</v>
      </c>
      <c r="G14" s="4" t="s">
        <v>5</v>
      </c>
      <c r="H14" s="4" t="s">
        <v>5</v>
      </c>
      <c r="I14" s="4" t="s">
        <v>5</v>
      </c>
      <c r="J14" s="4">
        <v>393</v>
      </c>
      <c r="K14" s="4" t="s">
        <v>5</v>
      </c>
      <c r="L14" s="4" t="s">
        <v>5</v>
      </c>
    </row>
    <row r="15" spans="1:12">
      <c r="A15" s="2" t="s">
        <v>83</v>
      </c>
      <c r="B15" s="4" t="s">
        <v>5</v>
      </c>
      <c r="C15" s="4" t="s">
        <v>5</v>
      </c>
      <c r="D15" s="4" t="s">
        <v>5</v>
      </c>
      <c r="E15" s="4" t="s">
        <v>5</v>
      </c>
      <c r="F15" s="4" t="s">
        <v>5</v>
      </c>
      <c r="G15" s="4" t="s">
        <v>5</v>
      </c>
      <c r="H15" s="4" t="s">
        <v>5</v>
      </c>
      <c r="I15" s="4" t="s">
        <v>5</v>
      </c>
      <c r="J15" s="4">
        <v>360</v>
      </c>
      <c r="K15" s="4" t="s">
        <v>5</v>
      </c>
      <c r="L15" s="4" t="s">
        <v>5</v>
      </c>
    </row>
    <row r="16" spans="1:12">
      <c r="A16" s="2" t="s">
        <v>86</v>
      </c>
      <c r="B16" s="4" t="s">
        <v>5</v>
      </c>
      <c r="C16" s="4" t="s">
        <v>5</v>
      </c>
      <c r="D16" s="4" t="s">
        <v>5</v>
      </c>
      <c r="E16" s="4" t="s">
        <v>5</v>
      </c>
      <c r="F16" s="4" t="s">
        <v>5</v>
      </c>
      <c r="G16" s="4" t="s">
        <v>5</v>
      </c>
      <c r="H16" s="4" t="s">
        <v>5</v>
      </c>
      <c r="I16" s="4" t="s">
        <v>5</v>
      </c>
      <c r="J16" s="4">
        <v>730</v>
      </c>
      <c r="K16" s="4" t="s">
        <v>5</v>
      </c>
      <c r="L16" s="4" t="s">
        <v>5</v>
      </c>
    </row>
    <row r="17" spans="1:12" ht="30">
      <c r="A17" s="2" t="s">
        <v>1649</v>
      </c>
      <c r="B17" s="4" t="s">
        <v>5</v>
      </c>
      <c r="C17" s="4" t="s">
        <v>5</v>
      </c>
      <c r="D17" s="4" t="s">
        <v>5</v>
      </c>
      <c r="E17" s="4" t="s">
        <v>5</v>
      </c>
      <c r="F17" s="4" t="s">
        <v>5</v>
      </c>
      <c r="G17" s="4" t="s">
        <v>5</v>
      </c>
      <c r="H17" s="4" t="s">
        <v>5</v>
      </c>
      <c r="I17" s="4" t="s">
        <v>5</v>
      </c>
      <c r="J17" s="4" t="s">
        <v>5</v>
      </c>
      <c r="K17" s="4" t="s">
        <v>5</v>
      </c>
      <c r="L17" s="4" t="s">
        <v>5</v>
      </c>
    </row>
    <row r="18" spans="1:12" ht="30">
      <c r="A18" s="3" t="s">
        <v>1646</v>
      </c>
      <c r="B18" s="4" t="s">
        <v>5</v>
      </c>
      <c r="C18" s="4" t="s">
        <v>5</v>
      </c>
      <c r="D18" s="4" t="s">
        <v>5</v>
      </c>
      <c r="E18" s="4" t="s">
        <v>5</v>
      </c>
      <c r="F18" s="4" t="s">
        <v>5</v>
      </c>
      <c r="G18" s="4" t="s">
        <v>5</v>
      </c>
      <c r="H18" s="4" t="s">
        <v>5</v>
      </c>
      <c r="I18" s="4" t="s">
        <v>5</v>
      </c>
      <c r="J18" s="4" t="s">
        <v>5</v>
      </c>
      <c r="K18" s="4" t="s">
        <v>5</v>
      </c>
      <c r="L18" s="4" t="s">
        <v>5</v>
      </c>
    </row>
    <row r="19" spans="1:12">
      <c r="A19" s="2" t="s">
        <v>76</v>
      </c>
      <c r="B19" s="4" t="s">
        <v>5</v>
      </c>
      <c r="C19" s="4" t="s">
        <v>5</v>
      </c>
      <c r="D19" s="4" t="s">
        <v>5</v>
      </c>
      <c r="E19" s="4" t="s">
        <v>5</v>
      </c>
      <c r="F19" s="4" t="s">
        <v>5</v>
      </c>
      <c r="G19" s="4" t="s">
        <v>5</v>
      </c>
      <c r="H19" s="4" t="s">
        <v>5</v>
      </c>
      <c r="I19" s="4" t="s">
        <v>5</v>
      </c>
      <c r="J19" s="4">
        <v>968</v>
      </c>
      <c r="K19" s="4" t="s">
        <v>5</v>
      </c>
      <c r="L19" s="4" t="s">
        <v>5</v>
      </c>
    </row>
    <row r="20" spans="1:12">
      <c r="A20" s="2" t="s">
        <v>1647</v>
      </c>
      <c r="B20" s="4" t="s">
        <v>5</v>
      </c>
      <c r="C20" s="4" t="s">
        <v>5</v>
      </c>
      <c r="D20" s="4" t="s">
        <v>5</v>
      </c>
      <c r="E20" s="4" t="s">
        <v>5</v>
      </c>
      <c r="F20" s="4" t="s">
        <v>5</v>
      </c>
      <c r="G20" s="4" t="s">
        <v>5</v>
      </c>
      <c r="H20" s="4" t="s">
        <v>5</v>
      </c>
      <c r="I20" s="4" t="s">
        <v>5</v>
      </c>
      <c r="J20" s="4">
        <v>330</v>
      </c>
      <c r="K20" s="4" t="s">
        <v>5</v>
      </c>
      <c r="L20" s="4" t="s">
        <v>5</v>
      </c>
    </row>
    <row r="21" spans="1:12" ht="30">
      <c r="A21" s="2" t="s">
        <v>1288</v>
      </c>
      <c r="B21" s="4" t="s">
        <v>5</v>
      </c>
      <c r="C21" s="4" t="s">
        <v>5</v>
      </c>
      <c r="D21" s="4" t="s">
        <v>5</v>
      </c>
      <c r="E21" s="4" t="s">
        <v>5</v>
      </c>
      <c r="F21" s="4" t="s">
        <v>5</v>
      </c>
      <c r="G21" s="4" t="s">
        <v>5</v>
      </c>
      <c r="H21" s="4" t="s">
        <v>5</v>
      </c>
      <c r="I21" s="4" t="s">
        <v>5</v>
      </c>
      <c r="J21" s="4">
        <v>82</v>
      </c>
      <c r="K21" s="4" t="s">
        <v>5</v>
      </c>
      <c r="L21" s="4" t="s">
        <v>5</v>
      </c>
    </row>
    <row r="22" spans="1:12">
      <c r="A22" s="2" t="s">
        <v>83</v>
      </c>
      <c r="B22" s="4" t="s">
        <v>5</v>
      </c>
      <c r="C22" s="4" t="s">
        <v>5</v>
      </c>
      <c r="D22" s="4" t="s">
        <v>5</v>
      </c>
      <c r="E22" s="4" t="s">
        <v>5</v>
      </c>
      <c r="F22" s="4" t="s">
        <v>5</v>
      </c>
      <c r="G22" s="4" t="s">
        <v>5</v>
      </c>
      <c r="H22" s="4" t="s">
        <v>5</v>
      </c>
      <c r="I22" s="4" t="s">
        <v>5</v>
      </c>
      <c r="J22" s="4">
        <v>362</v>
      </c>
      <c r="K22" s="4" t="s">
        <v>5</v>
      </c>
      <c r="L22" s="4" t="s">
        <v>5</v>
      </c>
    </row>
    <row r="23" spans="1:12">
      <c r="A23" s="2" t="s">
        <v>84</v>
      </c>
      <c r="B23" s="4" t="s">
        <v>5</v>
      </c>
      <c r="C23" s="4" t="s">
        <v>5</v>
      </c>
      <c r="D23" s="4" t="s">
        <v>5</v>
      </c>
      <c r="E23" s="4" t="s">
        <v>5</v>
      </c>
      <c r="F23" s="4" t="s">
        <v>5</v>
      </c>
      <c r="G23" s="4" t="s">
        <v>5</v>
      </c>
      <c r="H23" s="4" t="s">
        <v>5</v>
      </c>
      <c r="I23" s="4" t="s">
        <v>5</v>
      </c>
      <c r="J23" s="4">
        <v>42</v>
      </c>
      <c r="K23" s="4" t="s">
        <v>5</v>
      </c>
      <c r="L23" s="4" t="s">
        <v>5</v>
      </c>
    </row>
    <row r="24" spans="1:12">
      <c r="A24" s="2" t="s">
        <v>86</v>
      </c>
      <c r="B24" s="4" t="s">
        <v>5</v>
      </c>
      <c r="C24" s="4" t="s">
        <v>5</v>
      </c>
      <c r="D24" s="4" t="s">
        <v>5</v>
      </c>
      <c r="E24" s="4" t="s">
        <v>5</v>
      </c>
      <c r="F24" s="4" t="s">
        <v>5</v>
      </c>
      <c r="G24" s="4" t="s">
        <v>5</v>
      </c>
      <c r="H24" s="4" t="s">
        <v>5</v>
      </c>
      <c r="I24" s="4" t="s">
        <v>5</v>
      </c>
      <c r="J24" s="4">
        <v>152</v>
      </c>
      <c r="K24" s="4" t="s">
        <v>5</v>
      </c>
      <c r="L24" s="4" t="s">
        <v>5</v>
      </c>
    </row>
    <row r="25" spans="1:12">
      <c r="A25" s="2" t="s">
        <v>1650</v>
      </c>
      <c r="B25" s="4" t="s">
        <v>5</v>
      </c>
      <c r="C25" s="4" t="s">
        <v>5</v>
      </c>
      <c r="D25" s="4" t="s">
        <v>5</v>
      </c>
      <c r="E25" s="4" t="s">
        <v>5</v>
      </c>
      <c r="F25" s="4" t="s">
        <v>5</v>
      </c>
      <c r="G25" s="4" t="s">
        <v>5</v>
      </c>
      <c r="H25" s="4" t="s">
        <v>5</v>
      </c>
      <c r="I25" s="4" t="s">
        <v>5</v>
      </c>
      <c r="J25" s="4" t="s">
        <v>5</v>
      </c>
      <c r="K25" s="4" t="s">
        <v>5</v>
      </c>
      <c r="L25" s="4" t="s">
        <v>5</v>
      </c>
    </row>
    <row r="26" spans="1:12" ht="30">
      <c r="A26" s="3" t="s">
        <v>1646</v>
      </c>
      <c r="B26" s="4" t="s">
        <v>5</v>
      </c>
      <c r="C26" s="4" t="s">
        <v>5</v>
      </c>
      <c r="D26" s="4" t="s">
        <v>5</v>
      </c>
      <c r="E26" s="4" t="s">
        <v>5</v>
      </c>
      <c r="F26" s="4" t="s">
        <v>5</v>
      </c>
      <c r="G26" s="4" t="s">
        <v>5</v>
      </c>
      <c r="H26" s="4" t="s">
        <v>5</v>
      </c>
      <c r="I26" s="4" t="s">
        <v>5</v>
      </c>
      <c r="J26" s="4" t="s">
        <v>5</v>
      </c>
      <c r="K26" s="4" t="s">
        <v>5</v>
      </c>
      <c r="L26" s="4" t="s">
        <v>5</v>
      </c>
    </row>
    <row r="27" spans="1:12">
      <c r="A27" s="2" t="s">
        <v>76</v>
      </c>
      <c r="B27" s="4" t="s">
        <v>5</v>
      </c>
      <c r="C27" s="4" t="s">
        <v>5</v>
      </c>
      <c r="D27" s="4" t="s">
        <v>5</v>
      </c>
      <c r="E27" s="4" t="s">
        <v>5</v>
      </c>
      <c r="F27" s="4" t="s">
        <v>5</v>
      </c>
      <c r="G27" s="4" t="s">
        <v>5</v>
      </c>
      <c r="H27" s="4" t="s">
        <v>5</v>
      </c>
      <c r="I27" s="4" t="s">
        <v>5</v>
      </c>
      <c r="J27" s="4">
        <v>-43</v>
      </c>
      <c r="K27" s="4" t="s">
        <v>5</v>
      </c>
      <c r="L27" s="4" t="s">
        <v>5</v>
      </c>
    </row>
    <row r="28" spans="1:12">
      <c r="A28" s="2" t="s">
        <v>83</v>
      </c>
      <c r="B28" s="4" t="s">
        <v>5</v>
      </c>
      <c r="C28" s="4" t="s">
        <v>5</v>
      </c>
      <c r="D28" s="4" t="s">
        <v>5</v>
      </c>
      <c r="E28" s="4" t="s">
        <v>5</v>
      </c>
      <c r="F28" s="4" t="s">
        <v>5</v>
      </c>
      <c r="G28" s="4" t="s">
        <v>5</v>
      </c>
      <c r="H28" s="4" t="s">
        <v>5</v>
      </c>
      <c r="I28" s="4" t="s">
        <v>5</v>
      </c>
      <c r="J28" s="4">
        <v>-43</v>
      </c>
      <c r="K28" s="4" t="s">
        <v>5</v>
      </c>
      <c r="L28" s="4" t="s">
        <v>5</v>
      </c>
    </row>
    <row r="29" spans="1:12">
      <c r="A29" s="2" t="s">
        <v>1651</v>
      </c>
      <c r="B29" s="4" t="s">
        <v>5</v>
      </c>
      <c r="C29" s="4" t="s">
        <v>5</v>
      </c>
      <c r="D29" s="4" t="s">
        <v>5</v>
      </c>
      <c r="E29" s="4" t="s">
        <v>5</v>
      </c>
      <c r="F29" s="4" t="s">
        <v>5</v>
      </c>
      <c r="G29" s="4" t="s">
        <v>5</v>
      </c>
      <c r="H29" s="4" t="s">
        <v>5</v>
      </c>
      <c r="I29" s="4" t="s">
        <v>5</v>
      </c>
      <c r="J29" s="4" t="s">
        <v>5</v>
      </c>
      <c r="K29" s="4" t="s">
        <v>5</v>
      </c>
      <c r="L29" s="4" t="s">
        <v>5</v>
      </c>
    </row>
    <row r="30" spans="1:12" ht="30">
      <c r="A30" s="3" t="s">
        <v>1646</v>
      </c>
      <c r="B30" s="4" t="s">
        <v>5</v>
      </c>
      <c r="C30" s="4" t="s">
        <v>5</v>
      </c>
      <c r="D30" s="4" t="s">
        <v>5</v>
      </c>
      <c r="E30" s="4" t="s">
        <v>5</v>
      </c>
      <c r="F30" s="4" t="s">
        <v>5</v>
      </c>
      <c r="G30" s="4" t="s">
        <v>5</v>
      </c>
      <c r="H30" s="4" t="s">
        <v>5</v>
      </c>
      <c r="I30" s="4" t="s">
        <v>5</v>
      </c>
      <c r="J30" s="4" t="s">
        <v>5</v>
      </c>
      <c r="K30" s="4" t="s">
        <v>5</v>
      </c>
      <c r="L30" s="4" t="s">
        <v>5</v>
      </c>
    </row>
    <row r="31" spans="1:12">
      <c r="A31" s="2" t="s">
        <v>76</v>
      </c>
      <c r="B31" s="4" t="s">
        <v>5</v>
      </c>
      <c r="C31" s="4" t="s">
        <v>5</v>
      </c>
      <c r="D31" s="4" t="s">
        <v>5</v>
      </c>
      <c r="E31" s="4" t="s">
        <v>5</v>
      </c>
      <c r="F31" s="4" t="s">
        <v>5</v>
      </c>
      <c r="G31" s="4" t="s">
        <v>5</v>
      </c>
      <c r="H31" s="4" t="s">
        <v>5</v>
      </c>
      <c r="I31" s="4" t="s">
        <v>5</v>
      </c>
      <c r="J31" s="4">
        <v>43</v>
      </c>
      <c r="K31" s="4" t="s">
        <v>5</v>
      </c>
      <c r="L31" s="4" t="s">
        <v>5</v>
      </c>
    </row>
    <row r="32" spans="1:12">
      <c r="A32" s="2" t="s">
        <v>83</v>
      </c>
      <c r="B32" s="4" t="s">
        <v>5</v>
      </c>
      <c r="C32" s="4" t="s">
        <v>5</v>
      </c>
      <c r="D32" s="4" t="s">
        <v>5</v>
      </c>
      <c r="E32" s="4" t="s">
        <v>5</v>
      </c>
      <c r="F32" s="4" t="s">
        <v>5</v>
      </c>
      <c r="G32" s="4" t="s">
        <v>5</v>
      </c>
      <c r="H32" s="4" t="s">
        <v>5</v>
      </c>
      <c r="I32" s="4" t="s">
        <v>5</v>
      </c>
      <c r="J32" s="4">
        <v>42</v>
      </c>
      <c r="K32" s="4" t="s">
        <v>5</v>
      </c>
      <c r="L32" s="4" t="s">
        <v>5</v>
      </c>
    </row>
    <row r="33" spans="1:12">
      <c r="A33" s="2" t="s">
        <v>86</v>
      </c>
      <c r="B33" s="4" t="s">
        <v>5</v>
      </c>
      <c r="C33" s="4" t="s">
        <v>5</v>
      </c>
      <c r="D33" s="4" t="s">
        <v>5</v>
      </c>
      <c r="E33" s="4" t="s">
        <v>5</v>
      </c>
      <c r="F33" s="4" t="s">
        <v>5</v>
      </c>
      <c r="G33" s="4" t="s">
        <v>5</v>
      </c>
      <c r="H33" s="4" t="s">
        <v>5</v>
      </c>
      <c r="I33" s="4" t="s">
        <v>5</v>
      </c>
      <c r="J33" s="6">
        <v>1</v>
      </c>
      <c r="K33" s="4" t="s">
        <v>5</v>
      </c>
      <c r="L33" s="4" t="s">
        <v>5</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52</v>
      </c>
      <c r="B1" s="8" t="s">
        <v>3</v>
      </c>
      <c r="C1" s="8" t="s">
        <v>34</v>
      </c>
    </row>
    <row r="2" spans="1:3">
      <c r="A2" s="1" t="s">
        <v>33</v>
      </c>
      <c r="B2" s="8"/>
      <c r="C2" s="8"/>
    </row>
    <row r="3" spans="1:3" ht="30">
      <c r="A3" s="3" t="s">
        <v>1646</v>
      </c>
      <c r="B3" s="4" t="s">
        <v>5</v>
      </c>
      <c r="C3" s="4" t="s">
        <v>5</v>
      </c>
    </row>
    <row r="4" spans="1:3">
      <c r="A4" s="2" t="s">
        <v>37</v>
      </c>
      <c r="B4" s="6">
        <v>29282</v>
      </c>
      <c r="C4" s="6">
        <v>10998</v>
      </c>
    </row>
    <row r="5" spans="1:3">
      <c r="A5" s="2" t="s">
        <v>35</v>
      </c>
      <c r="B5" s="7">
        <v>37990</v>
      </c>
      <c r="C5" s="7">
        <v>16197</v>
      </c>
    </row>
    <row r="6" spans="1:3">
      <c r="A6" s="2" t="s">
        <v>1228</v>
      </c>
      <c r="B6" s="4" t="s">
        <v>5</v>
      </c>
      <c r="C6" s="4" t="s">
        <v>5</v>
      </c>
    </row>
    <row r="7" spans="1:3" ht="30">
      <c r="A7" s="3" t="s">
        <v>1646</v>
      </c>
      <c r="B7" s="4" t="s">
        <v>5</v>
      </c>
      <c r="C7" s="4" t="s">
        <v>5</v>
      </c>
    </row>
    <row r="8" spans="1:3">
      <c r="A8" s="2" t="s">
        <v>37</v>
      </c>
      <c r="B8" s="7">
        <v>12878</v>
      </c>
      <c r="C8" s="7">
        <v>10998</v>
      </c>
    </row>
    <row r="9" spans="1:3">
      <c r="A9" s="2" t="s">
        <v>35</v>
      </c>
      <c r="B9" s="7">
        <v>19094</v>
      </c>
      <c r="C9" s="4" t="s">
        <v>5</v>
      </c>
    </row>
    <row r="10" spans="1:3">
      <c r="A10" s="2" t="s">
        <v>1229</v>
      </c>
      <c r="B10" s="4" t="s">
        <v>5</v>
      </c>
      <c r="C10" s="4" t="s">
        <v>5</v>
      </c>
    </row>
    <row r="11" spans="1:3" ht="30">
      <c r="A11" s="3" t="s">
        <v>1646</v>
      </c>
      <c r="B11" s="4" t="s">
        <v>5</v>
      </c>
      <c r="C11" s="4" t="s">
        <v>5</v>
      </c>
    </row>
    <row r="12" spans="1:3">
      <c r="A12" s="2" t="s">
        <v>37</v>
      </c>
      <c r="B12" s="7">
        <v>16404</v>
      </c>
      <c r="C12" s="4" t="s">
        <v>5</v>
      </c>
    </row>
    <row r="13" spans="1:3">
      <c r="A13" s="2" t="s">
        <v>35</v>
      </c>
      <c r="B13" s="6">
        <v>18896</v>
      </c>
      <c r="C13" s="4" t="s">
        <v>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8.85546875" customWidth="1"/>
    <col min="12" max="12" width="3.140625" customWidth="1"/>
    <col min="13" max="14" width="12.28515625" bestFit="1" customWidth="1"/>
  </cols>
  <sheetData>
    <row r="1" spans="1:14" ht="15" customHeight="1">
      <c r="A1" s="1" t="s">
        <v>1653</v>
      </c>
      <c r="B1" s="8" t="s">
        <v>1172</v>
      </c>
      <c r="C1" s="8"/>
      <c r="D1" s="8"/>
      <c r="E1" s="8"/>
      <c r="F1" s="8"/>
      <c r="G1" s="8"/>
      <c r="H1" s="8"/>
      <c r="I1" s="8"/>
      <c r="J1" s="8"/>
      <c r="K1" s="8" t="s">
        <v>2</v>
      </c>
      <c r="L1" s="8"/>
      <c r="M1" s="8"/>
      <c r="N1" s="8"/>
    </row>
    <row r="2" spans="1:14" ht="15" customHeight="1">
      <c r="A2" s="1" t="s">
        <v>33</v>
      </c>
      <c r="B2" s="8" t="s">
        <v>3</v>
      </c>
      <c r="C2" s="8"/>
      <c r="D2" s="1" t="s">
        <v>65</v>
      </c>
      <c r="E2" s="1" t="s">
        <v>1216</v>
      </c>
      <c r="F2" s="1" t="s">
        <v>1217</v>
      </c>
      <c r="G2" s="1" t="s">
        <v>34</v>
      </c>
      <c r="H2" s="1" t="s">
        <v>1218</v>
      </c>
      <c r="I2" s="1" t="s">
        <v>1219</v>
      </c>
      <c r="J2" s="1" t="s">
        <v>1220</v>
      </c>
      <c r="K2" s="8" t="s">
        <v>3</v>
      </c>
      <c r="L2" s="8"/>
      <c r="M2" s="1" t="s">
        <v>34</v>
      </c>
      <c r="N2" s="1" t="s">
        <v>71</v>
      </c>
    </row>
    <row r="3" spans="1:14" ht="30">
      <c r="A3" s="3" t="s">
        <v>1654</v>
      </c>
      <c r="B3" s="4" t="s">
        <v>5</v>
      </c>
      <c r="C3" s="4"/>
      <c r="D3" s="4" t="s">
        <v>5</v>
      </c>
      <c r="E3" s="4" t="s">
        <v>5</v>
      </c>
      <c r="F3" s="4" t="s">
        <v>5</v>
      </c>
      <c r="G3" s="4" t="s">
        <v>5</v>
      </c>
      <c r="H3" s="4" t="s">
        <v>5</v>
      </c>
      <c r="I3" s="4" t="s">
        <v>5</v>
      </c>
      <c r="J3" s="4" t="s">
        <v>5</v>
      </c>
      <c r="K3" s="4" t="s">
        <v>5</v>
      </c>
      <c r="L3" s="4"/>
      <c r="M3" s="4" t="s">
        <v>5</v>
      </c>
      <c r="N3" s="4" t="s">
        <v>5</v>
      </c>
    </row>
    <row r="4" spans="1:14">
      <c r="A4" s="2" t="s">
        <v>76</v>
      </c>
      <c r="B4" s="6">
        <v>1101</v>
      </c>
      <c r="C4" s="4"/>
      <c r="D4" s="6">
        <v>867</v>
      </c>
      <c r="E4" s="6">
        <v>836</v>
      </c>
      <c r="F4" s="6">
        <v>540</v>
      </c>
      <c r="G4" s="6">
        <v>528</v>
      </c>
      <c r="H4" s="6">
        <v>515</v>
      </c>
      <c r="I4" s="6">
        <v>487</v>
      </c>
      <c r="J4" s="6">
        <v>431</v>
      </c>
      <c r="K4" s="6">
        <v>3344</v>
      </c>
      <c r="L4" s="4"/>
      <c r="M4" s="6">
        <v>1960</v>
      </c>
      <c r="N4" s="6">
        <v>1410</v>
      </c>
    </row>
    <row r="5" spans="1:14">
      <c r="A5" s="2" t="s">
        <v>37</v>
      </c>
      <c r="B5" s="7">
        <v>29282</v>
      </c>
      <c r="C5" s="4"/>
      <c r="D5" s="4" t="s">
        <v>5</v>
      </c>
      <c r="E5" s="4" t="s">
        <v>5</v>
      </c>
      <c r="F5" s="4" t="s">
        <v>5</v>
      </c>
      <c r="G5" s="7">
        <v>10998</v>
      </c>
      <c r="H5" s="4" t="s">
        <v>5</v>
      </c>
      <c r="I5" s="4" t="s">
        <v>5</v>
      </c>
      <c r="J5" s="4" t="s">
        <v>5</v>
      </c>
      <c r="K5" s="7">
        <v>29282</v>
      </c>
      <c r="L5" s="4"/>
      <c r="M5" s="7">
        <v>10998</v>
      </c>
      <c r="N5" s="4" t="s">
        <v>5</v>
      </c>
    </row>
    <row r="6" spans="1:14" ht="17.25">
      <c r="A6" s="2" t="s">
        <v>1655</v>
      </c>
      <c r="B6" s="7">
        <v>3515</v>
      </c>
      <c r="C6" s="236" t="s">
        <v>1232</v>
      </c>
      <c r="D6" s="4" t="s">
        <v>5</v>
      </c>
      <c r="E6" s="4" t="s">
        <v>5</v>
      </c>
      <c r="F6" s="4" t="s">
        <v>5</v>
      </c>
      <c r="G6" s="4" t="s">
        <v>5</v>
      </c>
      <c r="H6" s="4" t="s">
        <v>5</v>
      </c>
      <c r="I6" s="4" t="s">
        <v>5</v>
      </c>
      <c r="J6" s="4" t="s">
        <v>5</v>
      </c>
      <c r="K6" s="7">
        <v>3515</v>
      </c>
      <c r="L6" s="236" t="s">
        <v>1232</v>
      </c>
      <c r="M6" s="4" t="s">
        <v>5</v>
      </c>
      <c r="N6" s="4" t="s">
        <v>5</v>
      </c>
    </row>
    <row r="7" spans="1:14">
      <c r="A7" s="2" t="s">
        <v>40</v>
      </c>
      <c r="B7" s="7">
        <v>3383</v>
      </c>
      <c r="C7" s="4"/>
      <c r="D7" s="4" t="s">
        <v>5</v>
      </c>
      <c r="E7" s="4" t="s">
        <v>5</v>
      </c>
      <c r="F7" s="4" t="s">
        <v>5</v>
      </c>
      <c r="G7" s="7">
        <v>1703</v>
      </c>
      <c r="H7" s="4" t="s">
        <v>5</v>
      </c>
      <c r="I7" s="4" t="s">
        <v>5</v>
      </c>
      <c r="J7" s="4" t="s">
        <v>5</v>
      </c>
      <c r="K7" s="7">
        <v>3383</v>
      </c>
      <c r="L7" s="4"/>
      <c r="M7" s="7">
        <v>1703</v>
      </c>
      <c r="N7" s="4" t="s">
        <v>5</v>
      </c>
    </row>
    <row r="8" spans="1:14">
      <c r="A8" s="2" t="s">
        <v>1656</v>
      </c>
      <c r="B8" s="4" t="s">
        <v>5</v>
      </c>
      <c r="C8" s="4"/>
      <c r="D8" s="4" t="s">
        <v>5</v>
      </c>
      <c r="E8" s="4" t="s">
        <v>5</v>
      </c>
      <c r="F8" s="4" t="s">
        <v>5</v>
      </c>
      <c r="G8" s="4" t="s">
        <v>5</v>
      </c>
      <c r="H8" s="4" t="s">
        <v>5</v>
      </c>
      <c r="I8" s="4" t="s">
        <v>5</v>
      </c>
      <c r="J8" s="4" t="s">
        <v>5</v>
      </c>
      <c r="K8" s="4" t="s">
        <v>5</v>
      </c>
      <c r="L8" s="4"/>
      <c r="M8" s="4" t="s">
        <v>5</v>
      </c>
      <c r="N8" s="4" t="s">
        <v>5</v>
      </c>
    </row>
    <row r="9" spans="1:14" ht="30">
      <c r="A9" s="3" t="s">
        <v>1654</v>
      </c>
      <c r="B9" s="4" t="s">
        <v>5</v>
      </c>
      <c r="C9" s="4"/>
      <c r="D9" s="4" t="s">
        <v>5</v>
      </c>
      <c r="E9" s="4" t="s">
        <v>5</v>
      </c>
      <c r="F9" s="4" t="s">
        <v>5</v>
      </c>
      <c r="G9" s="4" t="s">
        <v>5</v>
      </c>
      <c r="H9" s="4" t="s">
        <v>5</v>
      </c>
      <c r="I9" s="4" t="s">
        <v>5</v>
      </c>
      <c r="J9" s="4" t="s">
        <v>5</v>
      </c>
      <c r="K9" s="4" t="s">
        <v>5</v>
      </c>
      <c r="L9" s="4"/>
      <c r="M9" s="4" t="s">
        <v>5</v>
      </c>
      <c r="N9" s="4" t="s">
        <v>5</v>
      </c>
    </row>
    <row r="10" spans="1:14">
      <c r="A10" s="2" t="s">
        <v>76</v>
      </c>
      <c r="B10" s="4" t="s">
        <v>5</v>
      </c>
      <c r="C10" s="4"/>
      <c r="D10" s="4" t="s">
        <v>5</v>
      </c>
      <c r="E10" s="4" t="s">
        <v>5</v>
      </c>
      <c r="F10" s="4" t="s">
        <v>5</v>
      </c>
      <c r="G10" s="4" t="s">
        <v>5</v>
      </c>
      <c r="H10" s="4" t="s">
        <v>5</v>
      </c>
      <c r="I10" s="4" t="s">
        <v>5</v>
      </c>
      <c r="J10" s="4" t="s">
        <v>5</v>
      </c>
      <c r="K10" s="7">
        <v>2185</v>
      </c>
      <c r="L10" s="4"/>
      <c r="M10" s="4" t="s">
        <v>5</v>
      </c>
      <c r="N10" s="4" t="s">
        <v>5</v>
      </c>
    </row>
    <row r="11" spans="1:14">
      <c r="A11" s="2" t="s">
        <v>37</v>
      </c>
      <c r="B11" s="7">
        <v>12633</v>
      </c>
      <c r="C11" s="4"/>
      <c r="D11" s="4" t="s">
        <v>5</v>
      </c>
      <c r="E11" s="4" t="s">
        <v>5</v>
      </c>
      <c r="F11" s="4" t="s">
        <v>5</v>
      </c>
      <c r="G11" s="4" t="s">
        <v>5</v>
      </c>
      <c r="H11" s="4" t="s">
        <v>5</v>
      </c>
      <c r="I11" s="4" t="s">
        <v>5</v>
      </c>
      <c r="J11" s="4" t="s">
        <v>5</v>
      </c>
      <c r="K11" s="7">
        <v>12633</v>
      </c>
      <c r="L11" s="4"/>
      <c r="M11" s="4" t="s">
        <v>5</v>
      </c>
      <c r="N11" s="4" t="s">
        <v>5</v>
      </c>
    </row>
    <row r="12" spans="1:14" ht="17.25">
      <c r="A12" s="2" t="s">
        <v>1655</v>
      </c>
      <c r="B12" s="7">
        <v>2472</v>
      </c>
      <c r="C12" s="236" t="s">
        <v>1232</v>
      </c>
      <c r="D12" s="4" t="s">
        <v>5</v>
      </c>
      <c r="E12" s="4" t="s">
        <v>5</v>
      </c>
      <c r="F12" s="4" t="s">
        <v>5</v>
      </c>
      <c r="G12" s="4" t="s">
        <v>5</v>
      </c>
      <c r="H12" s="4" t="s">
        <v>5</v>
      </c>
      <c r="I12" s="4" t="s">
        <v>5</v>
      </c>
      <c r="J12" s="4" t="s">
        <v>5</v>
      </c>
      <c r="K12" s="7">
        <v>2472</v>
      </c>
      <c r="L12" s="236" t="s">
        <v>1232</v>
      </c>
      <c r="M12" s="4" t="s">
        <v>5</v>
      </c>
      <c r="N12" s="4" t="s">
        <v>5</v>
      </c>
    </row>
    <row r="13" spans="1:14">
      <c r="A13" s="2" t="s">
        <v>1657</v>
      </c>
      <c r="B13" s="4" t="s">
        <v>5</v>
      </c>
      <c r="C13" s="4"/>
      <c r="D13" s="4" t="s">
        <v>5</v>
      </c>
      <c r="E13" s="4" t="s">
        <v>5</v>
      </c>
      <c r="F13" s="4" t="s">
        <v>5</v>
      </c>
      <c r="G13" s="4" t="s">
        <v>5</v>
      </c>
      <c r="H13" s="4" t="s">
        <v>5</v>
      </c>
      <c r="I13" s="4" t="s">
        <v>5</v>
      </c>
      <c r="J13" s="4" t="s">
        <v>5</v>
      </c>
      <c r="K13" s="4" t="s">
        <v>5</v>
      </c>
      <c r="L13" s="4"/>
      <c r="M13" s="4" t="s">
        <v>5</v>
      </c>
      <c r="N13" s="4" t="s">
        <v>5</v>
      </c>
    </row>
    <row r="14" spans="1:14" ht="30">
      <c r="A14" s="3" t="s">
        <v>1654</v>
      </c>
      <c r="B14" s="4" t="s">
        <v>5</v>
      </c>
      <c r="C14" s="4"/>
      <c r="D14" s="4" t="s">
        <v>5</v>
      </c>
      <c r="E14" s="4" t="s">
        <v>5</v>
      </c>
      <c r="F14" s="4" t="s">
        <v>5</v>
      </c>
      <c r="G14" s="4" t="s">
        <v>5</v>
      </c>
      <c r="H14" s="4" t="s">
        <v>5</v>
      </c>
      <c r="I14" s="4" t="s">
        <v>5</v>
      </c>
      <c r="J14" s="4" t="s">
        <v>5</v>
      </c>
      <c r="K14" s="4" t="s">
        <v>5</v>
      </c>
      <c r="L14" s="4"/>
      <c r="M14" s="4" t="s">
        <v>5</v>
      </c>
      <c r="N14" s="4" t="s">
        <v>5</v>
      </c>
    </row>
    <row r="15" spans="1:14">
      <c r="A15" s="2" t="s">
        <v>76</v>
      </c>
      <c r="B15" s="4" t="s">
        <v>5</v>
      </c>
      <c r="C15" s="4"/>
      <c r="D15" s="4" t="s">
        <v>5</v>
      </c>
      <c r="E15" s="4" t="s">
        <v>5</v>
      </c>
      <c r="F15" s="4" t="s">
        <v>5</v>
      </c>
      <c r="G15" s="4" t="s">
        <v>5</v>
      </c>
      <c r="H15" s="4" t="s">
        <v>5</v>
      </c>
      <c r="I15" s="4" t="s">
        <v>5</v>
      </c>
      <c r="J15" s="4" t="s">
        <v>5</v>
      </c>
      <c r="K15" s="4">
        <v>204</v>
      </c>
      <c r="L15" s="4"/>
      <c r="M15" s="4" t="s">
        <v>5</v>
      </c>
      <c r="N15" s="4" t="s">
        <v>5</v>
      </c>
    </row>
    <row r="16" spans="1:14">
      <c r="A16" s="2" t="s">
        <v>37</v>
      </c>
      <c r="B16" s="4">
        <v>247</v>
      </c>
      <c r="C16" s="4"/>
      <c r="D16" s="4" t="s">
        <v>5</v>
      </c>
      <c r="E16" s="4" t="s">
        <v>5</v>
      </c>
      <c r="F16" s="4" t="s">
        <v>5</v>
      </c>
      <c r="G16" s="4" t="s">
        <v>5</v>
      </c>
      <c r="H16" s="4" t="s">
        <v>5</v>
      </c>
      <c r="I16" s="4" t="s">
        <v>5</v>
      </c>
      <c r="J16" s="4" t="s">
        <v>5</v>
      </c>
      <c r="K16" s="4">
        <v>247</v>
      </c>
      <c r="L16" s="4"/>
      <c r="M16" s="4" t="s">
        <v>5</v>
      </c>
      <c r="N16" s="4" t="s">
        <v>5</v>
      </c>
    </row>
    <row r="17" spans="1:14" ht="17.25">
      <c r="A17" s="2" t="s">
        <v>1655</v>
      </c>
      <c r="B17" s="4">
        <v>965</v>
      </c>
      <c r="C17" s="236" t="s">
        <v>1232</v>
      </c>
      <c r="D17" s="4" t="s">
        <v>5</v>
      </c>
      <c r="E17" s="4" t="s">
        <v>5</v>
      </c>
      <c r="F17" s="4" t="s">
        <v>5</v>
      </c>
      <c r="G17" s="4" t="s">
        <v>5</v>
      </c>
      <c r="H17" s="4" t="s">
        <v>5</v>
      </c>
      <c r="I17" s="4" t="s">
        <v>5</v>
      </c>
      <c r="J17" s="4" t="s">
        <v>5</v>
      </c>
      <c r="K17" s="4">
        <v>965</v>
      </c>
      <c r="L17" s="236" t="s">
        <v>1232</v>
      </c>
      <c r="M17" s="4" t="s">
        <v>5</v>
      </c>
      <c r="N17" s="4" t="s">
        <v>5</v>
      </c>
    </row>
    <row r="18" spans="1:14">
      <c r="A18" s="2" t="s">
        <v>1488</v>
      </c>
      <c r="B18" s="4" t="s">
        <v>5</v>
      </c>
      <c r="C18" s="4"/>
      <c r="D18" s="4" t="s">
        <v>5</v>
      </c>
      <c r="E18" s="4" t="s">
        <v>5</v>
      </c>
      <c r="F18" s="4" t="s">
        <v>5</v>
      </c>
      <c r="G18" s="4" t="s">
        <v>5</v>
      </c>
      <c r="H18" s="4" t="s">
        <v>5</v>
      </c>
      <c r="I18" s="4" t="s">
        <v>5</v>
      </c>
      <c r="J18" s="4" t="s">
        <v>5</v>
      </c>
      <c r="K18" s="4" t="s">
        <v>5</v>
      </c>
      <c r="L18" s="4"/>
      <c r="M18" s="4" t="s">
        <v>5</v>
      </c>
      <c r="N18" s="4" t="s">
        <v>5</v>
      </c>
    </row>
    <row r="19" spans="1:14" ht="30">
      <c r="A19" s="3" t="s">
        <v>1654</v>
      </c>
      <c r="B19" s="4" t="s">
        <v>5</v>
      </c>
      <c r="C19" s="4"/>
      <c r="D19" s="4" t="s">
        <v>5</v>
      </c>
      <c r="E19" s="4" t="s">
        <v>5</v>
      </c>
      <c r="F19" s="4" t="s">
        <v>5</v>
      </c>
      <c r="G19" s="4" t="s">
        <v>5</v>
      </c>
      <c r="H19" s="4" t="s">
        <v>5</v>
      </c>
      <c r="I19" s="4" t="s">
        <v>5</v>
      </c>
      <c r="J19" s="4" t="s">
        <v>5</v>
      </c>
      <c r="K19" s="4" t="s">
        <v>5</v>
      </c>
      <c r="L19" s="4"/>
      <c r="M19" s="4" t="s">
        <v>5</v>
      </c>
      <c r="N19" s="4" t="s">
        <v>5</v>
      </c>
    </row>
    <row r="20" spans="1:14">
      <c r="A20" s="2" t="s">
        <v>76</v>
      </c>
      <c r="B20" s="4" t="s">
        <v>5</v>
      </c>
      <c r="C20" s="4"/>
      <c r="D20" s="4" t="s">
        <v>5</v>
      </c>
      <c r="E20" s="4" t="s">
        <v>5</v>
      </c>
      <c r="F20" s="4" t="s">
        <v>5</v>
      </c>
      <c r="G20" s="4" t="s">
        <v>5</v>
      </c>
      <c r="H20" s="4" t="s">
        <v>5</v>
      </c>
      <c r="I20" s="4" t="s">
        <v>5</v>
      </c>
      <c r="J20" s="4" t="s">
        <v>5</v>
      </c>
      <c r="K20" s="4">
        <v>234</v>
      </c>
      <c r="L20" s="4"/>
      <c r="M20" s="4" t="s">
        <v>5</v>
      </c>
      <c r="N20" s="4" t="s">
        <v>5</v>
      </c>
    </row>
    <row r="21" spans="1:14">
      <c r="A21" s="2" t="s">
        <v>37</v>
      </c>
      <c r="B21" s="7">
        <v>4355</v>
      </c>
      <c r="C21" s="4"/>
      <c r="D21" s="4" t="s">
        <v>5</v>
      </c>
      <c r="E21" s="4" t="s">
        <v>5</v>
      </c>
      <c r="F21" s="4" t="s">
        <v>5</v>
      </c>
      <c r="G21" s="4" t="s">
        <v>5</v>
      </c>
      <c r="H21" s="4" t="s">
        <v>5</v>
      </c>
      <c r="I21" s="4" t="s">
        <v>5</v>
      </c>
      <c r="J21" s="4" t="s">
        <v>5</v>
      </c>
      <c r="K21" s="7">
        <v>4355</v>
      </c>
      <c r="L21" s="4"/>
      <c r="M21" s="4" t="s">
        <v>5</v>
      </c>
      <c r="N21" s="4" t="s">
        <v>5</v>
      </c>
    </row>
    <row r="22" spans="1:14" ht="17.25">
      <c r="A22" s="2" t="s">
        <v>1655</v>
      </c>
      <c r="B22" s="4">
        <v>4</v>
      </c>
      <c r="C22" s="236" t="s">
        <v>1232</v>
      </c>
      <c r="D22" s="4" t="s">
        <v>5</v>
      </c>
      <c r="E22" s="4" t="s">
        <v>5</v>
      </c>
      <c r="F22" s="4" t="s">
        <v>5</v>
      </c>
      <c r="G22" s="4" t="s">
        <v>5</v>
      </c>
      <c r="H22" s="4" t="s">
        <v>5</v>
      </c>
      <c r="I22" s="4" t="s">
        <v>5</v>
      </c>
      <c r="J22" s="4" t="s">
        <v>5</v>
      </c>
      <c r="K22" s="4">
        <v>4</v>
      </c>
      <c r="L22" s="236" t="s">
        <v>1232</v>
      </c>
      <c r="M22" s="4" t="s">
        <v>5</v>
      </c>
      <c r="N22" s="4" t="s">
        <v>5</v>
      </c>
    </row>
    <row r="23" spans="1:14">
      <c r="A23" s="2" t="s">
        <v>1658</v>
      </c>
      <c r="B23" s="4" t="s">
        <v>5</v>
      </c>
      <c r="C23" s="4"/>
      <c r="D23" s="4" t="s">
        <v>5</v>
      </c>
      <c r="E23" s="4" t="s">
        <v>5</v>
      </c>
      <c r="F23" s="4" t="s">
        <v>5</v>
      </c>
      <c r="G23" s="4" t="s">
        <v>5</v>
      </c>
      <c r="H23" s="4" t="s">
        <v>5</v>
      </c>
      <c r="I23" s="4" t="s">
        <v>5</v>
      </c>
      <c r="J23" s="4" t="s">
        <v>5</v>
      </c>
      <c r="K23" s="4" t="s">
        <v>5</v>
      </c>
      <c r="L23" s="4"/>
      <c r="M23" s="4" t="s">
        <v>5</v>
      </c>
      <c r="N23" s="4" t="s">
        <v>5</v>
      </c>
    </row>
    <row r="24" spans="1:14" ht="30">
      <c r="A24" s="3" t="s">
        <v>1654</v>
      </c>
      <c r="B24" s="4" t="s">
        <v>5</v>
      </c>
      <c r="C24" s="4"/>
      <c r="D24" s="4" t="s">
        <v>5</v>
      </c>
      <c r="E24" s="4" t="s">
        <v>5</v>
      </c>
      <c r="F24" s="4" t="s">
        <v>5</v>
      </c>
      <c r="G24" s="4" t="s">
        <v>5</v>
      </c>
      <c r="H24" s="4" t="s">
        <v>5</v>
      </c>
      <c r="I24" s="4" t="s">
        <v>5</v>
      </c>
      <c r="J24" s="4" t="s">
        <v>5</v>
      </c>
      <c r="K24" s="4" t="s">
        <v>5</v>
      </c>
      <c r="L24" s="4"/>
      <c r="M24" s="4" t="s">
        <v>5</v>
      </c>
      <c r="N24" s="4" t="s">
        <v>5</v>
      </c>
    </row>
    <row r="25" spans="1:14">
      <c r="A25" s="2" t="s">
        <v>76</v>
      </c>
      <c r="B25" s="4" t="s">
        <v>5</v>
      </c>
      <c r="C25" s="4"/>
      <c r="D25" s="4" t="s">
        <v>5</v>
      </c>
      <c r="E25" s="4" t="s">
        <v>5</v>
      </c>
      <c r="F25" s="4" t="s">
        <v>5</v>
      </c>
      <c r="G25" s="4" t="s">
        <v>5</v>
      </c>
      <c r="H25" s="4" t="s">
        <v>5</v>
      </c>
      <c r="I25" s="4" t="s">
        <v>5</v>
      </c>
      <c r="J25" s="4" t="s">
        <v>5</v>
      </c>
      <c r="K25" s="4">
        <v>158</v>
      </c>
      <c r="L25" s="4"/>
      <c r="M25" s="4" t="s">
        <v>5</v>
      </c>
      <c r="N25" s="4" t="s">
        <v>5</v>
      </c>
    </row>
    <row r="26" spans="1:14">
      <c r="A26" s="2" t="s">
        <v>37</v>
      </c>
      <c r="B26" s="7">
        <v>1647</v>
      </c>
      <c r="C26" s="4"/>
      <c r="D26" s="4" t="s">
        <v>5</v>
      </c>
      <c r="E26" s="4" t="s">
        <v>5</v>
      </c>
      <c r="F26" s="4" t="s">
        <v>5</v>
      </c>
      <c r="G26" s="4" t="s">
        <v>5</v>
      </c>
      <c r="H26" s="4" t="s">
        <v>5</v>
      </c>
      <c r="I26" s="4" t="s">
        <v>5</v>
      </c>
      <c r="J26" s="4" t="s">
        <v>5</v>
      </c>
      <c r="K26" s="7">
        <v>1647</v>
      </c>
      <c r="L26" s="4"/>
      <c r="M26" s="4" t="s">
        <v>5</v>
      </c>
      <c r="N26" s="4" t="s">
        <v>5</v>
      </c>
    </row>
    <row r="27" spans="1:14" ht="17.25">
      <c r="A27" s="2" t="s">
        <v>1655</v>
      </c>
      <c r="B27" s="4">
        <v>3</v>
      </c>
      <c r="C27" s="236" t="s">
        <v>1232</v>
      </c>
      <c r="D27" s="4" t="s">
        <v>5</v>
      </c>
      <c r="E27" s="4" t="s">
        <v>5</v>
      </c>
      <c r="F27" s="4" t="s">
        <v>5</v>
      </c>
      <c r="G27" s="4" t="s">
        <v>5</v>
      </c>
      <c r="H27" s="4" t="s">
        <v>5</v>
      </c>
      <c r="I27" s="4" t="s">
        <v>5</v>
      </c>
      <c r="J27" s="4" t="s">
        <v>5</v>
      </c>
      <c r="K27" s="4">
        <v>3</v>
      </c>
      <c r="L27" s="236" t="s">
        <v>1232</v>
      </c>
      <c r="M27" s="4" t="s">
        <v>5</v>
      </c>
      <c r="N27" s="4" t="s">
        <v>5</v>
      </c>
    </row>
    <row r="28" spans="1:14">
      <c r="A28" s="2" t="s">
        <v>1412</v>
      </c>
      <c r="B28" s="4" t="s">
        <v>5</v>
      </c>
      <c r="C28" s="4"/>
      <c r="D28" s="4" t="s">
        <v>5</v>
      </c>
      <c r="E28" s="4" t="s">
        <v>5</v>
      </c>
      <c r="F28" s="4" t="s">
        <v>5</v>
      </c>
      <c r="G28" s="4" t="s">
        <v>5</v>
      </c>
      <c r="H28" s="4" t="s">
        <v>5</v>
      </c>
      <c r="I28" s="4" t="s">
        <v>5</v>
      </c>
      <c r="J28" s="4" t="s">
        <v>5</v>
      </c>
      <c r="K28" s="4" t="s">
        <v>5</v>
      </c>
      <c r="L28" s="4"/>
      <c r="M28" s="4" t="s">
        <v>5</v>
      </c>
      <c r="N28" s="4" t="s">
        <v>5</v>
      </c>
    </row>
    <row r="29" spans="1:14" ht="30">
      <c r="A29" s="3" t="s">
        <v>1654</v>
      </c>
      <c r="B29" s="4" t="s">
        <v>5</v>
      </c>
      <c r="C29" s="4"/>
      <c r="D29" s="4" t="s">
        <v>5</v>
      </c>
      <c r="E29" s="4" t="s">
        <v>5</v>
      </c>
      <c r="F29" s="4" t="s">
        <v>5</v>
      </c>
      <c r="G29" s="4" t="s">
        <v>5</v>
      </c>
      <c r="H29" s="4" t="s">
        <v>5</v>
      </c>
      <c r="I29" s="4" t="s">
        <v>5</v>
      </c>
      <c r="J29" s="4" t="s">
        <v>5</v>
      </c>
      <c r="K29" s="4" t="s">
        <v>5</v>
      </c>
      <c r="L29" s="4"/>
      <c r="M29" s="4" t="s">
        <v>5</v>
      </c>
      <c r="N29" s="4" t="s">
        <v>5</v>
      </c>
    </row>
    <row r="30" spans="1:14">
      <c r="A30" s="2" t="s">
        <v>76</v>
      </c>
      <c r="B30" s="4" t="s">
        <v>5</v>
      </c>
      <c r="C30" s="4"/>
      <c r="D30" s="4" t="s">
        <v>5</v>
      </c>
      <c r="E30" s="4" t="s">
        <v>5</v>
      </c>
      <c r="F30" s="4" t="s">
        <v>5</v>
      </c>
      <c r="G30" s="4" t="s">
        <v>5</v>
      </c>
      <c r="H30" s="4" t="s">
        <v>5</v>
      </c>
      <c r="I30" s="4" t="s">
        <v>5</v>
      </c>
      <c r="J30" s="4" t="s">
        <v>5</v>
      </c>
      <c r="K30" s="4">
        <v>172</v>
      </c>
      <c r="L30" s="4"/>
      <c r="M30" s="4" t="s">
        <v>5</v>
      </c>
      <c r="N30" s="4" t="s">
        <v>5</v>
      </c>
    </row>
    <row r="31" spans="1:14">
      <c r="A31" s="2" t="s">
        <v>37</v>
      </c>
      <c r="B31" s="7">
        <v>3992</v>
      </c>
      <c r="C31" s="4"/>
      <c r="D31" s="4" t="s">
        <v>5</v>
      </c>
      <c r="E31" s="4" t="s">
        <v>5</v>
      </c>
      <c r="F31" s="4" t="s">
        <v>5</v>
      </c>
      <c r="G31" s="4" t="s">
        <v>5</v>
      </c>
      <c r="H31" s="4" t="s">
        <v>5</v>
      </c>
      <c r="I31" s="4" t="s">
        <v>5</v>
      </c>
      <c r="J31" s="4" t="s">
        <v>5</v>
      </c>
      <c r="K31" s="7">
        <v>3992</v>
      </c>
      <c r="L31" s="4"/>
      <c r="M31" s="4" t="s">
        <v>5</v>
      </c>
      <c r="N31" s="4" t="s">
        <v>5</v>
      </c>
    </row>
    <row r="32" spans="1:14" ht="17.25">
      <c r="A32" s="2" t="s">
        <v>1655</v>
      </c>
      <c r="B32" s="4">
        <v>12</v>
      </c>
      <c r="C32" s="236" t="s">
        <v>1232</v>
      </c>
      <c r="D32" s="4" t="s">
        <v>5</v>
      </c>
      <c r="E32" s="4" t="s">
        <v>5</v>
      </c>
      <c r="F32" s="4" t="s">
        <v>5</v>
      </c>
      <c r="G32" s="4" t="s">
        <v>5</v>
      </c>
      <c r="H32" s="4" t="s">
        <v>5</v>
      </c>
      <c r="I32" s="4" t="s">
        <v>5</v>
      </c>
      <c r="J32" s="4" t="s">
        <v>5</v>
      </c>
      <c r="K32" s="4">
        <v>12</v>
      </c>
      <c r="L32" s="236" t="s">
        <v>1232</v>
      </c>
      <c r="M32" s="4" t="s">
        <v>5</v>
      </c>
      <c r="N32" s="4" t="s">
        <v>5</v>
      </c>
    </row>
    <row r="33" spans="1:14">
      <c r="A33" s="2" t="s">
        <v>1489</v>
      </c>
      <c r="B33" s="4" t="s">
        <v>5</v>
      </c>
      <c r="C33" s="4"/>
      <c r="D33" s="4" t="s">
        <v>5</v>
      </c>
      <c r="E33" s="4" t="s">
        <v>5</v>
      </c>
      <c r="F33" s="4" t="s">
        <v>5</v>
      </c>
      <c r="G33" s="4" t="s">
        <v>5</v>
      </c>
      <c r="H33" s="4" t="s">
        <v>5</v>
      </c>
      <c r="I33" s="4" t="s">
        <v>5</v>
      </c>
      <c r="J33" s="4" t="s">
        <v>5</v>
      </c>
      <c r="K33" s="4" t="s">
        <v>5</v>
      </c>
      <c r="L33" s="4"/>
      <c r="M33" s="4" t="s">
        <v>5</v>
      </c>
      <c r="N33" s="4" t="s">
        <v>5</v>
      </c>
    </row>
    <row r="34" spans="1:14" ht="30">
      <c r="A34" s="3" t="s">
        <v>1654</v>
      </c>
      <c r="B34" s="4" t="s">
        <v>5</v>
      </c>
      <c r="C34" s="4"/>
      <c r="D34" s="4" t="s">
        <v>5</v>
      </c>
      <c r="E34" s="4" t="s">
        <v>5</v>
      </c>
      <c r="F34" s="4" t="s">
        <v>5</v>
      </c>
      <c r="G34" s="4" t="s">
        <v>5</v>
      </c>
      <c r="H34" s="4" t="s">
        <v>5</v>
      </c>
      <c r="I34" s="4" t="s">
        <v>5</v>
      </c>
      <c r="J34" s="4" t="s">
        <v>5</v>
      </c>
      <c r="K34" s="4" t="s">
        <v>5</v>
      </c>
      <c r="L34" s="4"/>
      <c r="M34" s="4" t="s">
        <v>5</v>
      </c>
      <c r="N34" s="4" t="s">
        <v>5</v>
      </c>
    </row>
    <row r="35" spans="1:14">
      <c r="A35" s="2" t="s">
        <v>76</v>
      </c>
      <c r="B35" s="4" t="s">
        <v>5</v>
      </c>
      <c r="C35" s="4"/>
      <c r="D35" s="4" t="s">
        <v>5</v>
      </c>
      <c r="E35" s="4" t="s">
        <v>5</v>
      </c>
      <c r="F35" s="4" t="s">
        <v>5</v>
      </c>
      <c r="G35" s="4" t="s">
        <v>5</v>
      </c>
      <c r="H35" s="4" t="s">
        <v>5</v>
      </c>
      <c r="I35" s="4" t="s">
        <v>5</v>
      </c>
      <c r="J35" s="4" t="s">
        <v>5</v>
      </c>
      <c r="K35" s="4">
        <v>150</v>
      </c>
      <c r="L35" s="4"/>
      <c r="M35" s="4" t="s">
        <v>5</v>
      </c>
      <c r="N35" s="4" t="s">
        <v>5</v>
      </c>
    </row>
    <row r="36" spans="1:14">
      <c r="A36" s="2" t="s">
        <v>37</v>
      </c>
      <c r="B36" s="7">
        <v>3168</v>
      </c>
      <c r="C36" s="4"/>
      <c r="D36" s="4" t="s">
        <v>5</v>
      </c>
      <c r="E36" s="4" t="s">
        <v>5</v>
      </c>
      <c r="F36" s="4" t="s">
        <v>5</v>
      </c>
      <c r="G36" s="4" t="s">
        <v>5</v>
      </c>
      <c r="H36" s="4" t="s">
        <v>5</v>
      </c>
      <c r="I36" s="4" t="s">
        <v>5</v>
      </c>
      <c r="J36" s="4" t="s">
        <v>5</v>
      </c>
      <c r="K36" s="7">
        <v>3168</v>
      </c>
      <c r="L36" s="4"/>
      <c r="M36" s="4" t="s">
        <v>5</v>
      </c>
      <c r="N36" s="4" t="s">
        <v>5</v>
      </c>
    </row>
    <row r="37" spans="1:14" ht="17.25">
      <c r="A37" s="2" t="s">
        <v>1655</v>
      </c>
      <c r="B37" s="4">
        <v>50</v>
      </c>
      <c r="C37" s="236" t="s">
        <v>1232</v>
      </c>
      <c r="D37" s="4" t="s">
        <v>5</v>
      </c>
      <c r="E37" s="4" t="s">
        <v>5</v>
      </c>
      <c r="F37" s="4" t="s">
        <v>5</v>
      </c>
      <c r="G37" s="4" t="s">
        <v>5</v>
      </c>
      <c r="H37" s="4" t="s">
        <v>5</v>
      </c>
      <c r="I37" s="4" t="s">
        <v>5</v>
      </c>
      <c r="J37" s="4" t="s">
        <v>5</v>
      </c>
      <c r="K37" s="4">
        <v>50</v>
      </c>
      <c r="L37" s="236" t="s">
        <v>1232</v>
      </c>
      <c r="M37" s="4" t="s">
        <v>5</v>
      </c>
      <c r="N37" s="4" t="s">
        <v>5</v>
      </c>
    </row>
    <row r="38" spans="1:14">
      <c r="A38" s="2" t="s">
        <v>1659</v>
      </c>
      <c r="B38" s="4" t="s">
        <v>5</v>
      </c>
      <c r="C38" s="4"/>
      <c r="D38" s="4" t="s">
        <v>5</v>
      </c>
      <c r="E38" s="4" t="s">
        <v>5</v>
      </c>
      <c r="F38" s="4" t="s">
        <v>5</v>
      </c>
      <c r="G38" s="4" t="s">
        <v>5</v>
      </c>
      <c r="H38" s="4" t="s">
        <v>5</v>
      </c>
      <c r="I38" s="4" t="s">
        <v>5</v>
      </c>
      <c r="J38" s="4" t="s">
        <v>5</v>
      </c>
      <c r="K38" s="4" t="s">
        <v>5</v>
      </c>
      <c r="L38" s="4"/>
      <c r="M38" s="4" t="s">
        <v>5</v>
      </c>
      <c r="N38" s="4" t="s">
        <v>5</v>
      </c>
    </row>
    <row r="39" spans="1:14" ht="30">
      <c r="A39" s="3" t="s">
        <v>1654</v>
      </c>
      <c r="B39" s="4" t="s">
        <v>5</v>
      </c>
      <c r="C39" s="4"/>
      <c r="D39" s="4" t="s">
        <v>5</v>
      </c>
      <c r="E39" s="4" t="s">
        <v>5</v>
      </c>
      <c r="F39" s="4" t="s">
        <v>5</v>
      </c>
      <c r="G39" s="4" t="s">
        <v>5</v>
      </c>
      <c r="H39" s="4" t="s">
        <v>5</v>
      </c>
      <c r="I39" s="4" t="s">
        <v>5</v>
      </c>
      <c r="J39" s="4" t="s">
        <v>5</v>
      </c>
      <c r="K39" s="4" t="s">
        <v>5</v>
      </c>
      <c r="L39" s="4"/>
      <c r="M39" s="4" t="s">
        <v>5</v>
      </c>
      <c r="N39" s="4" t="s">
        <v>5</v>
      </c>
    </row>
    <row r="40" spans="1:14">
      <c r="A40" s="2" t="s">
        <v>76</v>
      </c>
      <c r="B40" s="4" t="s">
        <v>5</v>
      </c>
      <c r="C40" s="4"/>
      <c r="D40" s="4" t="s">
        <v>5</v>
      </c>
      <c r="E40" s="4" t="s">
        <v>5</v>
      </c>
      <c r="F40" s="4" t="s">
        <v>5</v>
      </c>
      <c r="G40" s="4" t="s">
        <v>5</v>
      </c>
      <c r="H40" s="4" t="s">
        <v>5</v>
      </c>
      <c r="I40" s="4" t="s">
        <v>5</v>
      </c>
      <c r="J40" s="4" t="s">
        <v>5</v>
      </c>
      <c r="K40" s="4">
        <v>241</v>
      </c>
      <c r="L40" s="4"/>
      <c r="M40" s="4" t="s">
        <v>5</v>
      </c>
      <c r="N40" s="4" t="s">
        <v>5</v>
      </c>
    </row>
    <row r="41" spans="1:14">
      <c r="A41" s="2" t="s">
        <v>37</v>
      </c>
      <c r="B41" s="7">
        <v>3240</v>
      </c>
      <c r="C41" s="4"/>
      <c r="D41" s="4" t="s">
        <v>5</v>
      </c>
      <c r="E41" s="4" t="s">
        <v>5</v>
      </c>
      <c r="F41" s="4" t="s">
        <v>5</v>
      </c>
      <c r="G41" s="4" t="s">
        <v>5</v>
      </c>
      <c r="H41" s="4" t="s">
        <v>5</v>
      </c>
      <c r="I41" s="4" t="s">
        <v>5</v>
      </c>
      <c r="J41" s="4" t="s">
        <v>5</v>
      </c>
      <c r="K41" s="7">
        <v>3240</v>
      </c>
      <c r="L41" s="4"/>
      <c r="M41" s="4" t="s">
        <v>5</v>
      </c>
      <c r="N41" s="4" t="s">
        <v>5</v>
      </c>
    </row>
    <row r="42" spans="1:14" ht="17.25">
      <c r="A42" s="2" t="s">
        <v>1655</v>
      </c>
      <c r="B42" s="6">
        <v>9</v>
      </c>
      <c r="C42" s="236" t="s">
        <v>1232</v>
      </c>
      <c r="D42" s="4" t="s">
        <v>5</v>
      </c>
      <c r="E42" s="4" t="s">
        <v>5</v>
      </c>
      <c r="F42" s="4" t="s">
        <v>5</v>
      </c>
      <c r="G42" s="4" t="s">
        <v>5</v>
      </c>
      <c r="H42" s="4" t="s">
        <v>5</v>
      </c>
      <c r="I42" s="4" t="s">
        <v>5</v>
      </c>
      <c r="J42" s="4" t="s">
        <v>5</v>
      </c>
      <c r="K42" s="6">
        <v>9</v>
      </c>
      <c r="L42" s="236" t="s">
        <v>1232</v>
      </c>
      <c r="M42" s="4" t="s">
        <v>5</v>
      </c>
      <c r="N42" s="4" t="s">
        <v>5</v>
      </c>
    </row>
    <row r="43" spans="1:14">
      <c r="A43" s="21"/>
      <c r="B43" s="21"/>
      <c r="C43" s="21"/>
      <c r="D43" s="21"/>
      <c r="E43" s="21"/>
      <c r="F43" s="21"/>
      <c r="G43" s="21"/>
      <c r="H43" s="21"/>
      <c r="I43" s="21"/>
      <c r="J43" s="21"/>
      <c r="K43" s="21"/>
      <c r="L43" s="21"/>
      <c r="M43" s="21"/>
      <c r="N43" s="21"/>
    </row>
    <row r="44" spans="1:14" ht="15" customHeight="1">
      <c r="A44" s="2" t="s">
        <v>1232</v>
      </c>
      <c r="B44" s="22" t="s">
        <v>1660</v>
      </c>
      <c r="C44" s="22"/>
      <c r="D44" s="22"/>
      <c r="E44" s="22"/>
      <c r="F44" s="22"/>
      <c r="G44" s="22"/>
      <c r="H44" s="22"/>
      <c r="I44" s="22"/>
      <c r="J44" s="22"/>
      <c r="K44" s="22"/>
      <c r="L44" s="22"/>
      <c r="M44" s="22"/>
      <c r="N44" s="22"/>
    </row>
  </sheetData>
  <mergeCells count="6">
    <mergeCell ref="B1:J1"/>
    <mergeCell ref="K1:N1"/>
    <mergeCell ref="B2:C2"/>
    <mergeCell ref="K2:L2"/>
    <mergeCell ref="A43:N43"/>
    <mergeCell ref="B44:N4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661</v>
      </c>
      <c r="B1" s="8" t="s">
        <v>2</v>
      </c>
      <c r="C1" s="8"/>
      <c r="D1" s="8"/>
      <c r="E1" s="1"/>
    </row>
    <row r="2" spans="1:5">
      <c r="A2" s="1" t="s">
        <v>33</v>
      </c>
      <c r="B2" s="1" t="s">
        <v>3</v>
      </c>
      <c r="C2" s="1" t="s">
        <v>34</v>
      </c>
      <c r="D2" s="1" t="s">
        <v>71</v>
      </c>
      <c r="E2" s="1" t="s">
        <v>1259</v>
      </c>
    </row>
    <row r="3" spans="1:5" ht="30">
      <c r="A3" s="3" t="s">
        <v>832</v>
      </c>
      <c r="B3" s="4" t="s">
        <v>5</v>
      </c>
      <c r="C3" s="4" t="s">
        <v>5</v>
      </c>
      <c r="D3" s="4" t="s">
        <v>5</v>
      </c>
      <c r="E3" s="4" t="s">
        <v>5</v>
      </c>
    </row>
    <row r="4" spans="1:5" ht="60">
      <c r="A4" s="2" t="s">
        <v>1662</v>
      </c>
      <c r="B4" s="6">
        <v>0</v>
      </c>
      <c r="C4" s="6">
        <v>0</v>
      </c>
      <c r="D4" s="6">
        <v>2</v>
      </c>
      <c r="E4" s="6">
        <v>0</v>
      </c>
    </row>
    <row r="5" spans="1:5" ht="45">
      <c r="A5" s="2" t="s">
        <v>1663</v>
      </c>
      <c r="B5" s="4">
        <v>0</v>
      </c>
      <c r="C5" s="4">
        <v>-2</v>
      </c>
      <c r="D5" s="4">
        <v>2</v>
      </c>
      <c r="E5" s="4" t="s">
        <v>5</v>
      </c>
    </row>
    <row r="6" spans="1:5" ht="60">
      <c r="A6" s="2" t="s">
        <v>1664</v>
      </c>
      <c r="B6" s="4">
        <v>3</v>
      </c>
      <c r="C6" s="4">
        <v>0</v>
      </c>
      <c r="D6" s="4">
        <v>0</v>
      </c>
      <c r="E6" s="4">
        <v>0</v>
      </c>
    </row>
    <row r="7" spans="1:5" ht="45">
      <c r="A7" s="2" t="s">
        <v>1665</v>
      </c>
      <c r="B7" s="4">
        <v>3</v>
      </c>
      <c r="C7" s="4">
        <v>0</v>
      </c>
      <c r="D7" s="4">
        <v>0</v>
      </c>
      <c r="E7" s="4" t="s">
        <v>5</v>
      </c>
    </row>
    <row r="8" spans="1:5" ht="45">
      <c r="A8" s="2" t="s">
        <v>1666</v>
      </c>
      <c r="B8" s="4">
        <v>8</v>
      </c>
      <c r="C8" s="4">
        <v>-3</v>
      </c>
      <c r="D8" s="4">
        <v>-9</v>
      </c>
      <c r="E8" s="4">
        <v>2</v>
      </c>
    </row>
    <row r="9" spans="1:5" ht="45">
      <c r="A9" s="2" t="s">
        <v>110</v>
      </c>
      <c r="B9" s="4">
        <v>11</v>
      </c>
      <c r="C9" s="4">
        <v>6</v>
      </c>
      <c r="D9" s="4">
        <v>-11</v>
      </c>
      <c r="E9" s="4" t="s">
        <v>5</v>
      </c>
    </row>
    <row r="10" spans="1:5" ht="30">
      <c r="A10" s="2" t="s">
        <v>60</v>
      </c>
      <c r="B10" s="6">
        <v>11</v>
      </c>
      <c r="C10" s="6">
        <v>-3</v>
      </c>
      <c r="D10" s="6">
        <v>-7</v>
      </c>
      <c r="E10" s="4" t="s">
        <v>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67</v>
      </c>
      <c r="B1" s="8" t="s">
        <v>3</v>
      </c>
      <c r="C1" s="8" t="s">
        <v>34</v>
      </c>
    </row>
    <row r="2" spans="1:3">
      <c r="A2" s="1" t="s">
        <v>33</v>
      </c>
      <c r="B2" s="8"/>
      <c r="C2" s="8"/>
    </row>
    <row r="3" spans="1:3" ht="30">
      <c r="A3" s="3" t="s">
        <v>1668</v>
      </c>
      <c r="B3" s="4" t="s">
        <v>5</v>
      </c>
      <c r="C3" s="4" t="s">
        <v>5</v>
      </c>
    </row>
    <row r="4" spans="1:3">
      <c r="A4" s="2" t="s">
        <v>35</v>
      </c>
      <c r="B4" s="6">
        <v>37990</v>
      </c>
      <c r="C4" s="6">
        <v>16197</v>
      </c>
    </row>
    <row r="5" spans="1:3" ht="30">
      <c r="A5" s="2" t="s">
        <v>1669</v>
      </c>
      <c r="B5" s="4" t="s">
        <v>5</v>
      </c>
      <c r="C5" s="4" t="s">
        <v>5</v>
      </c>
    </row>
    <row r="6" spans="1:3" ht="30">
      <c r="A6" s="3" t="s">
        <v>1668</v>
      </c>
      <c r="B6" s="4" t="s">
        <v>5</v>
      </c>
      <c r="C6" s="4" t="s">
        <v>5</v>
      </c>
    </row>
    <row r="7" spans="1:3">
      <c r="A7" s="2" t="s">
        <v>35</v>
      </c>
      <c r="B7" s="6">
        <v>12100</v>
      </c>
      <c r="C7" s="4" t="s">
        <v>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ustomHeight="1">
      <c r="A1" s="8" t="s">
        <v>1670</v>
      </c>
      <c r="B1" s="1" t="s">
        <v>3</v>
      </c>
    </row>
    <row r="2" spans="1:2">
      <c r="A2" s="8"/>
      <c r="B2" s="1" t="s">
        <v>1178</v>
      </c>
    </row>
    <row r="3" spans="1:2">
      <c r="A3" s="2" t="s">
        <v>1412</v>
      </c>
      <c r="B3" s="4" t="s">
        <v>5</v>
      </c>
    </row>
    <row r="4" spans="1:2" ht="45">
      <c r="A4" s="3" t="s">
        <v>1671</v>
      </c>
      <c r="B4" s="4" t="s">
        <v>5</v>
      </c>
    </row>
    <row r="5" spans="1:2" ht="30">
      <c r="A5" s="2" t="s">
        <v>1672</v>
      </c>
      <c r="B5" s="235">
        <v>0.08</v>
      </c>
    </row>
    <row r="6" spans="1:2">
      <c r="A6" s="2" t="s">
        <v>1673</v>
      </c>
      <c r="B6" s="235">
        <v>0.184</v>
      </c>
    </row>
    <row r="7" spans="1:2">
      <c r="A7" s="2" t="s">
        <v>1488</v>
      </c>
      <c r="B7" s="4" t="s">
        <v>5</v>
      </c>
    </row>
    <row r="8" spans="1:2" ht="45">
      <c r="A8" s="3" t="s">
        <v>1671</v>
      </c>
      <c r="B8" s="4" t="s">
        <v>5</v>
      </c>
    </row>
    <row r="9" spans="1:2" ht="30">
      <c r="A9" s="2" t="s">
        <v>1672</v>
      </c>
      <c r="B9" s="235">
        <v>0.11</v>
      </c>
    </row>
    <row r="10" spans="1:2">
      <c r="A10" s="2" t="s">
        <v>1673</v>
      </c>
      <c r="B10" s="235">
        <v>0.11600000000000001</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4</v>
      </c>
      <c r="B1" s="8" t="s">
        <v>1172</v>
      </c>
      <c r="C1" s="8"/>
      <c r="D1" s="8"/>
      <c r="E1" s="8"/>
      <c r="F1" s="8"/>
      <c r="G1" s="8"/>
      <c r="H1" s="8"/>
      <c r="I1" s="8"/>
      <c r="J1" s="8" t="s">
        <v>2</v>
      </c>
      <c r="K1" s="8"/>
      <c r="L1" s="8"/>
    </row>
    <row r="2" spans="1:12">
      <c r="A2" s="1" t="s">
        <v>33</v>
      </c>
      <c r="B2" s="1" t="s">
        <v>3</v>
      </c>
      <c r="C2" s="1" t="s">
        <v>65</v>
      </c>
      <c r="D2" s="1" t="s">
        <v>1216</v>
      </c>
      <c r="E2" s="1" t="s">
        <v>1217</v>
      </c>
      <c r="F2" s="1" t="s">
        <v>34</v>
      </c>
      <c r="G2" s="1" t="s">
        <v>1218</v>
      </c>
      <c r="H2" s="1" t="s">
        <v>1219</v>
      </c>
      <c r="I2" s="1" t="s">
        <v>1220</v>
      </c>
      <c r="J2" s="1" t="s">
        <v>3</v>
      </c>
      <c r="K2" s="1" t="s">
        <v>34</v>
      </c>
      <c r="L2" s="1" t="s">
        <v>71</v>
      </c>
    </row>
    <row r="3" spans="1:12">
      <c r="A3" s="3" t="s">
        <v>854</v>
      </c>
      <c r="B3" s="4" t="s">
        <v>5</v>
      </c>
      <c r="C3" s="4" t="s">
        <v>5</v>
      </c>
      <c r="D3" s="4" t="s">
        <v>5</v>
      </c>
      <c r="E3" s="4" t="s">
        <v>5</v>
      </c>
      <c r="F3" s="4" t="s">
        <v>5</v>
      </c>
      <c r="G3" s="4" t="s">
        <v>5</v>
      </c>
      <c r="H3" s="4" t="s">
        <v>5</v>
      </c>
      <c r="I3" s="4" t="s">
        <v>5</v>
      </c>
      <c r="J3" s="4" t="s">
        <v>5</v>
      </c>
      <c r="K3" s="4" t="s">
        <v>5</v>
      </c>
      <c r="L3" s="4" t="s">
        <v>5</v>
      </c>
    </row>
    <row r="4" spans="1:12">
      <c r="A4" s="2" t="s">
        <v>76</v>
      </c>
      <c r="B4" s="6">
        <v>1101</v>
      </c>
      <c r="C4" s="6">
        <v>867</v>
      </c>
      <c r="D4" s="6">
        <v>836</v>
      </c>
      <c r="E4" s="6">
        <v>540</v>
      </c>
      <c r="F4" s="6">
        <v>528</v>
      </c>
      <c r="G4" s="6">
        <v>515</v>
      </c>
      <c r="H4" s="6">
        <v>487</v>
      </c>
      <c r="I4" s="6">
        <v>431</v>
      </c>
      <c r="J4" s="6">
        <v>3344</v>
      </c>
      <c r="K4" s="6">
        <v>1960</v>
      </c>
      <c r="L4" s="6">
        <v>1410</v>
      </c>
    </row>
    <row r="5" spans="1:12">
      <c r="A5" s="2" t="s">
        <v>86</v>
      </c>
      <c r="B5" s="4">
        <v>210</v>
      </c>
      <c r="C5" s="4">
        <v>239</v>
      </c>
      <c r="D5" s="4">
        <v>264</v>
      </c>
      <c r="E5" s="4">
        <v>170</v>
      </c>
      <c r="F5" s="4">
        <v>146</v>
      </c>
      <c r="G5" s="4">
        <v>201</v>
      </c>
      <c r="H5" s="4">
        <v>217</v>
      </c>
      <c r="I5" s="4">
        <v>181</v>
      </c>
      <c r="J5" s="4">
        <v>883</v>
      </c>
      <c r="K5" s="4">
        <v>744</v>
      </c>
      <c r="L5" s="4">
        <v>622</v>
      </c>
    </row>
    <row r="6" spans="1:12">
      <c r="A6" s="2" t="s">
        <v>88</v>
      </c>
      <c r="B6" s="6">
        <v>121</v>
      </c>
      <c r="C6" s="6">
        <v>161</v>
      </c>
      <c r="D6" s="6">
        <v>178</v>
      </c>
      <c r="E6" s="6">
        <v>106</v>
      </c>
      <c r="F6" s="6">
        <v>91</v>
      </c>
      <c r="G6" s="6">
        <v>124</v>
      </c>
      <c r="H6" s="6">
        <v>136</v>
      </c>
      <c r="I6" s="6">
        <v>112</v>
      </c>
      <c r="J6" s="6">
        <v>566</v>
      </c>
      <c r="K6" s="6">
        <v>463</v>
      </c>
      <c r="L6" s="6">
        <v>386</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cols>
    <col min="1" max="1" width="36.5703125" bestFit="1" customWidth="1"/>
    <col min="2" max="7" width="12.28515625" bestFit="1" customWidth="1"/>
  </cols>
  <sheetData>
    <row r="1" spans="1:7" ht="45">
      <c r="A1" s="1" t="s">
        <v>1675</v>
      </c>
      <c r="B1" s="8" t="s">
        <v>3</v>
      </c>
      <c r="C1" s="8" t="s">
        <v>65</v>
      </c>
      <c r="D1" s="8" t="s">
        <v>34</v>
      </c>
      <c r="E1" s="8" t="s">
        <v>1218</v>
      </c>
      <c r="F1" s="8" t="s">
        <v>71</v>
      </c>
      <c r="G1" s="8" t="s">
        <v>1259</v>
      </c>
    </row>
    <row r="2" spans="1:7">
      <c r="A2" s="1" t="s">
        <v>33</v>
      </c>
      <c r="B2" s="8"/>
      <c r="C2" s="8"/>
      <c r="D2" s="8"/>
      <c r="E2" s="8"/>
      <c r="F2" s="8"/>
      <c r="G2" s="8"/>
    </row>
    <row r="3" spans="1:7" ht="30">
      <c r="A3" s="3" t="s">
        <v>1676</v>
      </c>
      <c r="B3" s="4" t="s">
        <v>5</v>
      </c>
      <c r="C3" s="4" t="s">
        <v>5</v>
      </c>
      <c r="D3" s="4" t="s">
        <v>5</v>
      </c>
      <c r="E3" s="4" t="s">
        <v>5</v>
      </c>
      <c r="F3" s="4" t="s">
        <v>5</v>
      </c>
      <c r="G3" s="4" t="s">
        <v>5</v>
      </c>
    </row>
    <row r="4" spans="1:7">
      <c r="A4" s="2" t="s">
        <v>36</v>
      </c>
      <c r="B4" s="6">
        <v>1074</v>
      </c>
      <c r="C4" s="6">
        <v>1074</v>
      </c>
      <c r="D4" s="6">
        <v>1289</v>
      </c>
      <c r="E4" s="6">
        <v>1289</v>
      </c>
      <c r="F4" s="6">
        <v>572</v>
      </c>
      <c r="G4" s="6">
        <v>194</v>
      </c>
    </row>
    <row r="5" spans="1:7">
      <c r="A5" s="2" t="s">
        <v>37</v>
      </c>
      <c r="B5" s="7">
        <v>29282</v>
      </c>
      <c r="C5" s="4" t="s">
        <v>5</v>
      </c>
      <c r="D5" s="7">
        <v>10998</v>
      </c>
      <c r="E5" s="4" t="s">
        <v>5</v>
      </c>
      <c r="F5" s="4" t="s">
        <v>5</v>
      </c>
      <c r="G5" s="4" t="s">
        <v>5</v>
      </c>
    </row>
    <row r="6" spans="1:7">
      <c r="A6" s="2" t="s">
        <v>38</v>
      </c>
      <c r="B6" s="7">
        <v>1958</v>
      </c>
      <c r="C6" s="4" t="s">
        <v>5</v>
      </c>
      <c r="D6" s="4">
        <v>744</v>
      </c>
      <c r="E6" s="4" t="s">
        <v>5</v>
      </c>
      <c r="F6" s="4" t="s">
        <v>5</v>
      </c>
      <c r="G6" s="4" t="s">
        <v>5</v>
      </c>
    </row>
    <row r="7" spans="1:7">
      <c r="A7" s="2" t="s">
        <v>39</v>
      </c>
      <c r="B7" s="4">
        <v>132</v>
      </c>
      <c r="C7" s="4" t="s">
        <v>5</v>
      </c>
      <c r="D7" s="4">
        <v>52</v>
      </c>
      <c r="E7" s="4" t="s">
        <v>5</v>
      </c>
      <c r="F7" s="4" t="s">
        <v>5</v>
      </c>
      <c r="G7" s="4" t="s">
        <v>5</v>
      </c>
    </row>
    <row r="8" spans="1:7">
      <c r="A8" s="2" t="s">
        <v>40</v>
      </c>
      <c r="B8" s="7">
        <v>3383</v>
      </c>
      <c r="C8" s="4" t="s">
        <v>5</v>
      </c>
      <c r="D8" s="7">
        <v>1703</v>
      </c>
      <c r="E8" s="4" t="s">
        <v>5</v>
      </c>
      <c r="F8" s="4" t="s">
        <v>5</v>
      </c>
      <c r="G8" s="4" t="s">
        <v>5</v>
      </c>
    </row>
    <row r="9" spans="1:7">
      <c r="A9" s="2" t="s">
        <v>41</v>
      </c>
      <c r="B9" s="4">
        <v>359</v>
      </c>
      <c r="C9" s="4" t="s">
        <v>5</v>
      </c>
      <c r="D9" s="4">
        <v>107</v>
      </c>
      <c r="E9" s="4" t="s">
        <v>5</v>
      </c>
      <c r="F9" s="4" t="s">
        <v>5</v>
      </c>
      <c r="G9" s="4" t="s">
        <v>5</v>
      </c>
    </row>
    <row r="10" spans="1:7">
      <c r="A10" s="2" t="s">
        <v>42</v>
      </c>
      <c r="B10" s="7">
        <v>1240</v>
      </c>
      <c r="C10" s="4" t="s">
        <v>5</v>
      </c>
      <c r="D10" s="7">
        <v>1108</v>
      </c>
      <c r="E10" s="4" t="s">
        <v>5</v>
      </c>
      <c r="F10" s="4" t="s">
        <v>5</v>
      </c>
      <c r="G10" s="4" t="s">
        <v>5</v>
      </c>
    </row>
    <row r="11" spans="1:7">
      <c r="A11" s="2" t="s">
        <v>43</v>
      </c>
      <c r="B11" s="4">
        <v>129</v>
      </c>
      <c r="C11" s="4" t="s">
        <v>5</v>
      </c>
      <c r="D11" s="4">
        <v>66</v>
      </c>
      <c r="E11" s="4" t="s">
        <v>5</v>
      </c>
      <c r="F11" s="4" t="s">
        <v>5</v>
      </c>
      <c r="G11" s="4" t="s">
        <v>5</v>
      </c>
    </row>
    <row r="12" spans="1:7">
      <c r="A12" s="2" t="s">
        <v>44</v>
      </c>
      <c r="B12" s="4">
        <v>433</v>
      </c>
      <c r="C12" s="4" t="s">
        <v>5</v>
      </c>
      <c r="D12" s="4">
        <v>130</v>
      </c>
      <c r="E12" s="4" t="s">
        <v>5</v>
      </c>
      <c r="F12" s="4" t="s">
        <v>5</v>
      </c>
      <c r="G12" s="4" t="s">
        <v>5</v>
      </c>
    </row>
    <row r="13" spans="1:7">
      <c r="A13" s="2" t="s">
        <v>1677</v>
      </c>
      <c r="B13" s="4">
        <v>0</v>
      </c>
      <c r="C13" s="4" t="s">
        <v>5</v>
      </c>
      <c r="D13" s="4" t="s">
        <v>5</v>
      </c>
      <c r="E13" s="4" t="s">
        <v>5</v>
      </c>
      <c r="F13" s="4" t="s">
        <v>5</v>
      </c>
      <c r="G13" s="4" t="s">
        <v>5</v>
      </c>
    </row>
    <row r="14" spans="1:7" ht="45">
      <c r="A14" s="2" t="s">
        <v>1678</v>
      </c>
      <c r="B14" s="4">
        <v>0</v>
      </c>
      <c r="C14" s="4" t="s">
        <v>5</v>
      </c>
      <c r="D14" s="4" t="s">
        <v>5</v>
      </c>
      <c r="E14" s="4" t="s">
        <v>5</v>
      </c>
      <c r="F14" s="4" t="s">
        <v>5</v>
      </c>
      <c r="G14" s="4" t="s">
        <v>5</v>
      </c>
    </row>
    <row r="15" spans="1:7">
      <c r="A15" s="2" t="s">
        <v>35</v>
      </c>
      <c r="B15" s="7">
        <v>37990</v>
      </c>
      <c r="C15" s="4" t="s">
        <v>5</v>
      </c>
      <c r="D15" s="7">
        <v>16197</v>
      </c>
      <c r="E15" s="4" t="s">
        <v>5</v>
      </c>
      <c r="F15" s="4" t="s">
        <v>5</v>
      </c>
      <c r="G15" s="4" t="s">
        <v>5</v>
      </c>
    </row>
    <row r="16" spans="1:7">
      <c r="A16" s="2" t="s">
        <v>47</v>
      </c>
      <c r="B16" s="7">
        <v>22073</v>
      </c>
      <c r="C16" s="4" t="s">
        <v>5</v>
      </c>
      <c r="D16" s="7">
        <v>9378</v>
      </c>
      <c r="E16" s="4" t="s">
        <v>5</v>
      </c>
      <c r="F16" s="4" t="s">
        <v>5</v>
      </c>
      <c r="G16" s="4" t="s">
        <v>5</v>
      </c>
    </row>
    <row r="17" spans="1:7">
      <c r="A17" s="2" t="s">
        <v>48</v>
      </c>
      <c r="B17" s="7">
        <v>6973</v>
      </c>
      <c r="C17" s="4" t="s">
        <v>5</v>
      </c>
      <c r="D17" s="7">
        <v>1500</v>
      </c>
      <c r="E17" s="4" t="s">
        <v>5</v>
      </c>
      <c r="F17" s="4" t="s">
        <v>5</v>
      </c>
      <c r="G17" s="4" t="s">
        <v>5</v>
      </c>
    </row>
    <row r="18" spans="1:7" ht="30">
      <c r="A18" s="2" t="s">
        <v>49</v>
      </c>
      <c r="B18" s="4">
        <v>946</v>
      </c>
      <c r="C18" s="4" t="s">
        <v>5</v>
      </c>
      <c r="D18" s="4">
        <v>217</v>
      </c>
      <c r="E18" s="4" t="s">
        <v>5</v>
      </c>
      <c r="F18" s="4" t="s">
        <v>5</v>
      </c>
      <c r="G18" s="4" t="s">
        <v>5</v>
      </c>
    </row>
    <row r="19" spans="1:7">
      <c r="A19" s="2" t="s">
        <v>50</v>
      </c>
      <c r="B19" s="4">
        <v>168</v>
      </c>
      <c r="C19" s="4" t="s">
        <v>5</v>
      </c>
      <c r="D19" s="4">
        <v>70</v>
      </c>
      <c r="E19" s="4" t="s">
        <v>5</v>
      </c>
      <c r="F19" s="4" t="s">
        <v>5</v>
      </c>
      <c r="G19" s="4" t="s">
        <v>5</v>
      </c>
    </row>
    <row r="20" spans="1:7">
      <c r="A20" s="2" t="s">
        <v>51</v>
      </c>
      <c r="B20" s="4">
        <v>87</v>
      </c>
      <c r="C20" s="4" t="s">
        <v>5</v>
      </c>
      <c r="D20" s="4" t="s">
        <v>5</v>
      </c>
      <c r="E20" s="4" t="s">
        <v>5</v>
      </c>
      <c r="F20" s="4" t="s">
        <v>5</v>
      </c>
      <c r="G20" s="4" t="s">
        <v>5</v>
      </c>
    </row>
    <row r="21" spans="1:7">
      <c r="A21" s="2" t="s">
        <v>52</v>
      </c>
      <c r="B21" s="4">
        <v>287</v>
      </c>
      <c r="C21" s="4" t="s">
        <v>5</v>
      </c>
      <c r="D21" s="4">
        <v>93</v>
      </c>
      <c r="E21" s="4" t="s">
        <v>5</v>
      </c>
      <c r="F21" s="4" t="s">
        <v>5</v>
      </c>
      <c r="G21" s="4" t="s">
        <v>5</v>
      </c>
    </row>
    <row r="22" spans="1:7">
      <c r="A22" s="2" t="s">
        <v>53</v>
      </c>
      <c r="B22" s="4">
        <v>643</v>
      </c>
      <c r="C22" s="4" t="s">
        <v>5</v>
      </c>
      <c r="D22" s="4">
        <v>559</v>
      </c>
      <c r="E22" s="4" t="s">
        <v>5</v>
      </c>
      <c r="F22" s="4" t="s">
        <v>5</v>
      </c>
      <c r="G22" s="4" t="s">
        <v>5</v>
      </c>
    </row>
    <row r="23" spans="1:7">
      <c r="A23" s="2" t="s">
        <v>1440</v>
      </c>
      <c r="B23" s="4">
        <v>160</v>
      </c>
      <c r="C23" s="4" t="s">
        <v>5</v>
      </c>
      <c r="D23" s="4">
        <v>1</v>
      </c>
      <c r="E23" s="4" t="s">
        <v>5</v>
      </c>
      <c r="F23" s="4" t="s">
        <v>5</v>
      </c>
      <c r="G23" s="4" t="s">
        <v>5</v>
      </c>
    </row>
    <row r="24" spans="1:7">
      <c r="A24" s="2" t="s">
        <v>1679</v>
      </c>
      <c r="B24" s="4">
        <v>0</v>
      </c>
      <c r="C24" s="4" t="s">
        <v>5</v>
      </c>
      <c r="D24" s="4" t="s">
        <v>5</v>
      </c>
      <c r="E24" s="4" t="s">
        <v>5</v>
      </c>
      <c r="F24" s="4" t="s">
        <v>5</v>
      </c>
      <c r="G24" s="4" t="s">
        <v>5</v>
      </c>
    </row>
    <row r="25" spans="1:7">
      <c r="A25" s="2" t="s">
        <v>552</v>
      </c>
      <c r="B25" s="7">
        <v>31705</v>
      </c>
      <c r="C25" s="4" t="s">
        <v>5</v>
      </c>
      <c r="D25" s="7">
        <v>11818</v>
      </c>
      <c r="E25" s="4" t="s">
        <v>5</v>
      </c>
      <c r="F25" s="4" t="s">
        <v>5</v>
      </c>
      <c r="G25" s="4" t="s">
        <v>5</v>
      </c>
    </row>
    <row r="26" spans="1:7" ht="45">
      <c r="A26" s="2" t="s">
        <v>58</v>
      </c>
      <c r="B26" s="4">
        <v>0</v>
      </c>
      <c r="C26" s="4" t="s">
        <v>5</v>
      </c>
      <c r="D26" s="4" t="s">
        <v>5</v>
      </c>
      <c r="E26" s="4" t="s">
        <v>5</v>
      </c>
      <c r="F26" s="4" t="s">
        <v>5</v>
      </c>
      <c r="G26" s="4" t="s">
        <v>5</v>
      </c>
    </row>
    <row r="27" spans="1:7" ht="30">
      <c r="A27" s="2" t="s">
        <v>1680</v>
      </c>
      <c r="B27" s="7">
        <v>4785</v>
      </c>
      <c r="C27" s="4" t="s">
        <v>5</v>
      </c>
      <c r="D27" s="7">
        <v>3459</v>
      </c>
      <c r="E27" s="4" t="s">
        <v>5</v>
      </c>
      <c r="F27" s="4" t="s">
        <v>5</v>
      </c>
      <c r="G27" s="4" t="s">
        <v>5</v>
      </c>
    </row>
    <row r="28" spans="1:7" ht="30">
      <c r="A28" s="2" t="s">
        <v>60</v>
      </c>
      <c r="B28" s="4">
        <v>11</v>
      </c>
      <c r="C28" s="4" t="s">
        <v>5</v>
      </c>
      <c r="D28" s="4">
        <v>-3</v>
      </c>
      <c r="E28" s="4" t="s">
        <v>5</v>
      </c>
      <c r="F28" s="4">
        <v>-7</v>
      </c>
      <c r="G28" s="4" t="s">
        <v>5</v>
      </c>
    </row>
    <row r="29" spans="1:7" ht="30">
      <c r="A29" s="2" t="s">
        <v>1681</v>
      </c>
      <c r="B29" s="7">
        <v>1489</v>
      </c>
      <c r="C29" s="4" t="s">
        <v>5</v>
      </c>
      <c r="D29" s="4">
        <v>923</v>
      </c>
      <c r="E29" s="4" t="s">
        <v>5</v>
      </c>
      <c r="F29" s="4" t="s">
        <v>5</v>
      </c>
      <c r="G29" s="4" t="s">
        <v>5</v>
      </c>
    </row>
    <row r="30" spans="1:7">
      <c r="A30" s="2" t="s">
        <v>62</v>
      </c>
      <c r="B30" s="7">
        <v>6285</v>
      </c>
      <c r="C30" s="4" t="s">
        <v>5</v>
      </c>
      <c r="D30" s="7">
        <v>4379</v>
      </c>
      <c r="E30" s="4" t="s">
        <v>5</v>
      </c>
      <c r="F30" s="4" t="s">
        <v>5</v>
      </c>
      <c r="G30" s="4" t="s">
        <v>5</v>
      </c>
    </row>
    <row r="31" spans="1:7" ht="30">
      <c r="A31" s="2" t="s">
        <v>63</v>
      </c>
      <c r="B31" s="7">
        <v>37990</v>
      </c>
      <c r="C31" s="4" t="s">
        <v>5</v>
      </c>
      <c r="D31" s="7">
        <v>16197</v>
      </c>
      <c r="E31" s="4" t="s">
        <v>5</v>
      </c>
      <c r="F31" s="4" t="s">
        <v>5</v>
      </c>
      <c r="G31" s="4" t="s">
        <v>5</v>
      </c>
    </row>
    <row r="32" spans="1:7">
      <c r="A32" s="2" t="s">
        <v>1682</v>
      </c>
      <c r="B32" s="4" t="s">
        <v>5</v>
      </c>
      <c r="C32" s="4" t="s">
        <v>5</v>
      </c>
      <c r="D32" s="4" t="s">
        <v>5</v>
      </c>
      <c r="E32" s="4" t="s">
        <v>5</v>
      </c>
      <c r="F32" s="4" t="s">
        <v>5</v>
      </c>
      <c r="G32" s="4" t="s">
        <v>5</v>
      </c>
    </row>
    <row r="33" spans="1:7" ht="30">
      <c r="A33" s="3" t="s">
        <v>1676</v>
      </c>
      <c r="B33" s="4" t="s">
        <v>5</v>
      </c>
      <c r="C33" s="4" t="s">
        <v>5</v>
      </c>
      <c r="D33" s="4" t="s">
        <v>5</v>
      </c>
      <c r="E33" s="4" t="s">
        <v>5</v>
      </c>
      <c r="F33" s="4" t="s">
        <v>5</v>
      </c>
      <c r="G33" s="4" t="s">
        <v>5</v>
      </c>
    </row>
    <row r="34" spans="1:7">
      <c r="A34" s="2" t="s">
        <v>41</v>
      </c>
      <c r="B34" s="4">
        <v>1</v>
      </c>
      <c r="C34" s="4" t="s">
        <v>5</v>
      </c>
      <c r="D34" s="4">
        <v>39</v>
      </c>
      <c r="E34" s="4" t="s">
        <v>5</v>
      </c>
      <c r="F34" s="4" t="s">
        <v>5</v>
      </c>
      <c r="G34" s="4" t="s">
        <v>5</v>
      </c>
    </row>
    <row r="35" spans="1:7">
      <c r="A35" s="2" t="s">
        <v>42</v>
      </c>
      <c r="B35" s="7">
        <v>1095</v>
      </c>
      <c r="C35" s="4" t="s">
        <v>5</v>
      </c>
      <c r="D35" s="7">
        <v>1095</v>
      </c>
      <c r="E35" s="4" t="s">
        <v>5</v>
      </c>
      <c r="F35" s="4" t="s">
        <v>5</v>
      </c>
      <c r="G35" s="4" t="s">
        <v>5</v>
      </c>
    </row>
    <row r="36" spans="1:7">
      <c r="A36" s="2" t="s">
        <v>43</v>
      </c>
      <c r="B36" s="4">
        <v>29</v>
      </c>
      <c r="C36" s="4" t="s">
        <v>5</v>
      </c>
      <c r="D36" s="4">
        <v>66</v>
      </c>
      <c r="E36" s="4" t="s">
        <v>5</v>
      </c>
      <c r="F36" s="4" t="s">
        <v>5</v>
      </c>
      <c r="G36" s="4" t="s">
        <v>5</v>
      </c>
    </row>
    <row r="37" spans="1:7">
      <c r="A37" s="2" t="s">
        <v>44</v>
      </c>
      <c r="B37" s="4">
        <v>74</v>
      </c>
      <c r="C37" s="4" t="s">
        <v>5</v>
      </c>
      <c r="D37" s="4">
        <v>14</v>
      </c>
      <c r="E37" s="4" t="s">
        <v>5</v>
      </c>
      <c r="F37" s="4" t="s">
        <v>5</v>
      </c>
      <c r="G37" s="4" t="s">
        <v>5</v>
      </c>
    </row>
    <row r="38" spans="1:7">
      <c r="A38" s="2" t="s">
        <v>1677</v>
      </c>
      <c r="B38" s="7">
        <v>3754</v>
      </c>
      <c r="C38" s="4" t="s">
        <v>5</v>
      </c>
      <c r="D38" s="7">
        <v>2063</v>
      </c>
      <c r="E38" s="4" t="s">
        <v>5</v>
      </c>
      <c r="F38" s="4" t="s">
        <v>5</v>
      </c>
      <c r="G38" s="4" t="s">
        <v>5</v>
      </c>
    </row>
    <row r="39" spans="1:7" ht="45">
      <c r="A39" s="2" t="s">
        <v>1678</v>
      </c>
      <c r="B39" s="7">
        <v>6994</v>
      </c>
      <c r="C39" s="4" t="s">
        <v>5</v>
      </c>
      <c r="D39" s="7">
        <v>3274</v>
      </c>
      <c r="E39" s="4" t="s">
        <v>5</v>
      </c>
      <c r="F39" s="4" t="s">
        <v>5</v>
      </c>
      <c r="G39" s="4" t="s">
        <v>5</v>
      </c>
    </row>
    <row r="40" spans="1:7">
      <c r="A40" s="2" t="s">
        <v>35</v>
      </c>
      <c r="B40" s="7">
        <v>11947</v>
      </c>
      <c r="C40" s="4" t="s">
        <v>5</v>
      </c>
      <c r="D40" s="7">
        <v>6551</v>
      </c>
      <c r="E40" s="4" t="s">
        <v>5</v>
      </c>
      <c r="F40" s="4" t="s">
        <v>5</v>
      </c>
      <c r="G40" s="4" t="s">
        <v>5</v>
      </c>
    </row>
    <row r="41" spans="1:7">
      <c r="A41" s="2" t="s">
        <v>48</v>
      </c>
      <c r="B41" s="7">
        <v>4000</v>
      </c>
      <c r="C41" s="4" t="s">
        <v>5</v>
      </c>
      <c r="D41" s="7">
        <v>1500</v>
      </c>
      <c r="E41" s="4" t="s">
        <v>5</v>
      </c>
      <c r="F41" s="4" t="s">
        <v>5</v>
      </c>
      <c r="G41" s="4" t="s">
        <v>5</v>
      </c>
    </row>
    <row r="42" spans="1:7" ht="30">
      <c r="A42" s="2" t="s">
        <v>49</v>
      </c>
      <c r="B42" s="4">
        <v>101</v>
      </c>
      <c r="C42" s="4" t="s">
        <v>5</v>
      </c>
      <c r="D42" s="4">
        <v>22</v>
      </c>
      <c r="E42" s="4" t="s">
        <v>5</v>
      </c>
      <c r="F42" s="4" t="s">
        <v>5</v>
      </c>
      <c r="G42" s="4" t="s">
        <v>5</v>
      </c>
    </row>
    <row r="43" spans="1:7">
      <c r="A43" s="2" t="s">
        <v>50</v>
      </c>
      <c r="B43" s="4">
        <v>0</v>
      </c>
      <c r="C43" s="4" t="s">
        <v>5</v>
      </c>
      <c r="D43" s="4" t="s">
        <v>5</v>
      </c>
      <c r="E43" s="4" t="s">
        <v>5</v>
      </c>
      <c r="F43" s="4" t="s">
        <v>5</v>
      </c>
      <c r="G43" s="4" t="s">
        <v>5</v>
      </c>
    </row>
    <row r="44" spans="1:7">
      <c r="A44" s="2" t="s">
        <v>51</v>
      </c>
      <c r="B44" s="4">
        <v>-28</v>
      </c>
      <c r="C44" s="4" t="s">
        <v>5</v>
      </c>
      <c r="D44" s="4" t="s">
        <v>5</v>
      </c>
      <c r="E44" s="4" t="s">
        <v>5</v>
      </c>
      <c r="F44" s="4" t="s">
        <v>5</v>
      </c>
      <c r="G44" s="4" t="s">
        <v>5</v>
      </c>
    </row>
    <row r="45" spans="1:7">
      <c r="A45" s="2" t="s">
        <v>52</v>
      </c>
      <c r="B45" s="4">
        <v>83</v>
      </c>
      <c r="C45" s="4" t="s">
        <v>5</v>
      </c>
      <c r="D45" s="4">
        <v>91</v>
      </c>
      <c r="E45" s="4" t="s">
        <v>5</v>
      </c>
      <c r="F45" s="4" t="s">
        <v>5</v>
      </c>
      <c r="G45" s="4" t="s">
        <v>5</v>
      </c>
    </row>
    <row r="46" spans="1:7">
      <c r="A46" s="2" t="s">
        <v>53</v>
      </c>
      <c r="B46" s="4">
        <v>643</v>
      </c>
      <c r="C46" s="4" t="s">
        <v>5</v>
      </c>
      <c r="D46" s="4">
        <v>559</v>
      </c>
      <c r="E46" s="4" t="s">
        <v>5</v>
      </c>
      <c r="F46" s="4" t="s">
        <v>5</v>
      </c>
      <c r="G46" s="4" t="s">
        <v>5</v>
      </c>
    </row>
    <row r="47" spans="1:7">
      <c r="A47" s="2" t="s">
        <v>1440</v>
      </c>
      <c r="B47" s="4">
        <v>0</v>
      </c>
      <c r="C47" s="4" t="s">
        <v>5</v>
      </c>
      <c r="D47" s="4" t="s">
        <v>5</v>
      </c>
      <c r="E47" s="4" t="s">
        <v>5</v>
      </c>
      <c r="F47" s="4" t="s">
        <v>5</v>
      </c>
      <c r="G47" s="4" t="s">
        <v>5</v>
      </c>
    </row>
    <row r="48" spans="1:7">
      <c r="A48" s="2" t="s">
        <v>1679</v>
      </c>
      <c r="B48" s="4">
        <v>863</v>
      </c>
      <c r="C48" s="4" t="s">
        <v>5</v>
      </c>
      <c r="D48" s="4" t="s">
        <v>5</v>
      </c>
      <c r="E48" s="4" t="s">
        <v>5</v>
      </c>
      <c r="F48" s="4" t="s">
        <v>5</v>
      </c>
      <c r="G48" s="4" t="s">
        <v>5</v>
      </c>
    </row>
    <row r="49" spans="1:7">
      <c r="A49" s="2" t="s">
        <v>552</v>
      </c>
      <c r="B49" s="7">
        <v>5662</v>
      </c>
      <c r="C49" s="4" t="s">
        <v>5</v>
      </c>
      <c r="D49" s="7">
        <v>2172</v>
      </c>
      <c r="E49" s="4" t="s">
        <v>5</v>
      </c>
      <c r="F49" s="4" t="s">
        <v>5</v>
      </c>
      <c r="G49" s="4" t="s">
        <v>5</v>
      </c>
    </row>
    <row r="50" spans="1:7" ht="30">
      <c r="A50" s="2" t="s">
        <v>1680</v>
      </c>
      <c r="B50" s="7">
        <v>4785</v>
      </c>
      <c r="C50" s="4" t="s">
        <v>5</v>
      </c>
      <c r="D50" s="7">
        <v>3459</v>
      </c>
      <c r="E50" s="4" t="s">
        <v>5</v>
      </c>
      <c r="F50" s="4" t="s">
        <v>5</v>
      </c>
      <c r="G50" s="4" t="s">
        <v>5</v>
      </c>
    </row>
    <row r="51" spans="1:7" ht="30">
      <c r="A51" s="2" t="s">
        <v>60</v>
      </c>
      <c r="B51" s="4">
        <v>11</v>
      </c>
      <c r="C51" s="4" t="s">
        <v>5</v>
      </c>
      <c r="D51" s="4">
        <v>-3</v>
      </c>
      <c r="E51" s="4" t="s">
        <v>5</v>
      </c>
      <c r="F51" s="4" t="s">
        <v>5</v>
      </c>
      <c r="G51" s="4" t="s">
        <v>5</v>
      </c>
    </row>
    <row r="52" spans="1:7" ht="30">
      <c r="A52" s="2" t="s">
        <v>1681</v>
      </c>
      <c r="B52" s="7">
        <v>1489</v>
      </c>
      <c r="C52" s="4" t="s">
        <v>5</v>
      </c>
      <c r="D52" s="4">
        <v>923</v>
      </c>
      <c r="E52" s="4" t="s">
        <v>5</v>
      </c>
      <c r="F52" s="4" t="s">
        <v>5</v>
      </c>
      <c r="G52" s="4" t="s">
        <v>5</v>
      </c>
    </row>
    <row r="53" spans="1:7">
      <c r="A53" s="2" t="s">
        <v>62</v>
      </c>
      <c r="B53" s="7">
        <v>6285</v>
      </c>
      <c r="C53" s="4" t="s">
        <v>5</v>
      </c>
      <c r="D53" s="7">
        <v>4379</v>
      </c>
      <c r="E53" s="4" t="s">
        <v>5</v>
      </c>
      <c r="F53" s="4" t="s">
        <v>5</v>
      </c>
      <c r="G53" s="4" t="s">
        <v>5</v>
      </c>
    </row>
    <row r="54" spans="1:7" ht="30">
      <c r="A54" s="2" t="s">
        <v>63</v>
      </c>
      <c r="B54" s="7">
        <v>11947</v>
      </c>
      <c r="C54" s="4" t="s">
        <v>5</v>
      </c>
      <c r="D54" s="7">
        <v>6551</v>
      </c>
      <c r="E54" s="4" t="s">
        <v>5</v>
      </c>
      <c r="F54" s="4" t="s">
        <v>5</v>
      </c>
      <c r="G54" s="4" t="s">
        <v>5</v>
      </c>
    </row>
    <row r="55" spans="1:7">
      <c r="A55" s="2" t="s">
        <v>1683</v>
      </c>
      <c r="B55" s="4" t="s">
        <v>5</v>
      </c>
      <c r="C55" s="4" t="s">
        <v>5</v>
      </c>
      <c r="D55" s="4" t="s">
        <v>5</v>
      </c>
      <c r="E55" s="4" t="s">
        <v>5</v>
      </c>
      <c r="F55" s="4" t="s">
        <v>5</v>
      </c>
      <c r="G55" s="4" t="s">
        <v>5</v>
      </c>
    </row>
    <row r="56" spans="1:7" ht="30">
      <c r="A56" s="3" t="s">
        <v>1676</v>
      </c>
      <c r="B56" s="4" t="s">
        <v>5</v>
      </c>
      <c r="C56" s="4" t="s">
        <v>5</v>
      </c>
      <c r="D56" s="4" t="s">
        <v>5</v>
      </c>
      <c r="E56" s="4" t="s">
        <v>5</v>
      </c>
      <c r="F56" s="4" t="s">
        <v>5</v>
      </c>
      <c r="G56" s="4" t="s">
        <v>5</v>
      </c>
    </row>
    <row r="57" spans="1:7">
      <c r="A57" s="2" t="s">
        <v>36</v>
      </c>
      <c r="B57" s="4">
        <v>395</v>
      </c>
      <c r="C57" s="4">
        <v>395</v>
      </c>
      <c r="D57" s="7">
        <v>1252</v>
      </c>
      <c r="E57" s="7">
        <v>1252</v>
      </c>
      <c r="F57" s="4">
        <v>501</v>
      </c>
      <c r="G57" s="4">
        <v>185</v>
      </c>
    </row>
    <row r="58" spans="1:7">
      <c r="A58" s="2" t="s">
        <v>37</v>
      </c>
      <c r="B58" s="4">
        <v>612</v>
      </c>
      <c r="C58" s="4" t="s">
        <v>5</v>
      </c>
      <c r="D58" s="7">
        <v>1558</v>
      </c>
      <c r="E58" s="4" t="s">
        <v>5</v>
      </c>
      <c r="F58" s="4" t="s">
        <v>5</v>
      </c>
      <c r="G58" s="4" t="s">
        <v>5</v>
      </c>
    </row>
    <row r="59" spans="1:7">
      <c r="A59" s="2" t="s">
        <v>38</v>
      </c>
      <c r="B59" s="4">
        <v>20</v>
      </c>
      <c r="C59" s="4" t="s">
        <v>5</v>
      </c>
      <c r="D59" s="4" t="s">
        <v>5</v>
      </c>
      <c r="E59" s="4" t="s">
        <v>5</v>
      </c>
      <c r="F59" s="4" t="s">
        <v>5</v>
      </c>
      <c r="G59" s="4" t="s">
        <v>5</v>
      </c>
    </row>
    <row r="60" spans="1:7">
      <c r="A60" s="2" t="s">
        <v>39</v>
      </c>
      <c r="B60" s="4">
        <v>5</v>
      </c>
      <c r="C60" s="4" t="s">
        <v>5</v>
      </c>
      <c r="D60" s="4">
        <v>4</v>
      </c>
      <c r="E60" s="4" t="s">
        <v>5</v>
      </c>
      <c r="F60" s="4" t="s">
        <v>5</v>
      </c>
      <c r="G60" s="4" t="s">
        <v>5</v>
      </c>
    </row>
    <row r="61" spans="1:7">
      <c r="A61" s="2" t="s">
        <v>40</v>
      </c>
      <c r="B61" s="4">
        <v>0</v>
      </c>
      <c r="C61" s="4" t="s">
        <v>5</v>
      </c>
      <c r="D61" s="4" t="s">
        <v>5</v>
      </c>
      <c r="E61" s="4" t="s">
        <v>5</v>
      </c>
      <c r="F61" s="4" t="s">
        <v>5</v>
      </c>
      <c r="G61" s="4" t="s">
        <v>5</v>
      </c>
    </row>
    <row r="62" spans="1:7">
      <c r="A62" s="2" t="s">
        <v>41</v>
      </c>
      <c r="B62" s="4">
        <v>0</v>
      </c>
      <c r="C62" s="4" t="s">
        <v>5</v>
      </c>
      <c r="D62" s="4">
        <v>-28</v>
      </c>
      <c r="E62" s="4" t="s">
        <v>5</v>
      </c>
      <c r="F62" s="4" t="s">
        <v>5</v>
      </c>
      <c r="G62" s="4" t="s">
        <v>5</v>
      </c>
    </row>
    <row r="63" spans="1:7">
      <c r="A63" s="2" t="s">
        <v>42</v>
      </c>
      <c r="B63" s="4">
        <v>0</v>
      </c>
      <c r="C63" s="4" t="s">
        <v>5</v>
      </c>
      <c r="D63" s="4" t="s">
        <v>5</v>
      </c>
      <c r="E63" s="4" t="s">
        <v>5</v>
      </c>
      <c r="F63" s="4" t="s">
        <v>5</v>
      </c>
      <c r="G63" s="4" t="s">
        <v>5</v>
      </c>
    </row>
    <row r="64" spans="1:7">
      <c r="A64" s="2" t="s">
        <v>43</v>
      </c>
      <c r="B64" s="4">
        <v>0</v>
      </c>
      <c r="C64" s="4" t="s">
        <v>5</v>
      </c>
      <c r="D64" s="4" t="s">
        <v>5</v>
      </c>
      <c r="E64" s="4" t="s">
        <v>5</v>
      </c>
      <c r="F64" s="4" t="s">
        <v>5</v>
      </c>
      <c r="G64" s="4" t="s">
        <v>5</v>
      </c>
    </row>
    <row r="65" spans="1:7">
      <c r="A65" s="2" t="s">
        <v>44</v>
      </c>
      <c r="B65" s="4">
        <v>5</v>
      </c>
      <c r="C65" s="4" t="s">
        <v>5</v>
      </c>
      <c r="D65" s="4">
        <v>18</v>
      </c>
      <c r="E65" s="4" t="s">
        <v>5</v>
      </c>
      <c r="F65" s="4" t="s">
        <v>5</v>
      </c>
      <c r="G65" s="4" t="s">
        <v>5</v>
      </c>
    </row>
    <row r="66" spans="1:7">
      <c r="A66" s="2" t="s">
        <v>1677</v>
      </c>
      <c r="B66" s="4">
        <v>863</v>
      </c>
      <c r="C66" s="4" t="s">
        <v>5</v>
      </c>
      <c r="D66" s="4" t="s">
        <v>5</v>
      </c>
      <c r="E66" s="4" t="s">
        <v>5</v>
      </c>
      <c r="F66" s="4" t="s">
        <v>5</v>
      </c>
      <c r="G66" s="4" t="s">
        <v>5</v>
      </c>
    </row>
    <row r="67" spans="1:7" ht="45">
      <c r="A67" s="2" t="s">
        <v>1678</v>
      </c>
      <c r="B67" s="7">
        <v>3565</v>
      </c>
      <c r="C67" s="4" t="s">
        <v>5</v>
      </c>
      <c r="D67" s="7">
        <v>2193</v>
      </c>
      <c r="E67" s="4" t="s">
        <v>5</v>
      </c>
      <c r="F67" s="4" t="s">
        <v>5</v>
      </c>
      <c r="G67" s="4" t="s">
        <v>5</v>
      </c>
    </row>
    <row r="68" spans="1:7">
      <c r="A68" s="2" t="s">
        <v>35</v>
      </c>
      <c r="B68" s="7">
        <v>5465</v>
      </c>
      <c r="C68" s="4" t="s">
        <v>5</v>
      </c>
      <c r="D68" s="7">
        <v>4997</v>
      </c>
      <c r="E68" s="4" t="s">
        <v>5</v>
      </c>
      <c r="F68" s="4" t="s">
        <v>5</v>
      </c>
      <c r="G68" s="4" t="s">
        <v>5</v>
      </c>
    </row>
    <row r="69" spans="1:7" ht="30">
      <c r="A69" s="2" t="s">
        <v>49</v>
      </c>
      <c r="B69" s="4">
        <v>133</v>
      </c>
      <c r="C69" s="4" t="s">
        <v>5</v>
      </c>
      <c r="D69" s="4">
        <v>90</v>
      </c>
      <c r="E69" s="4" t="s">
        <v>5</v>
      </c>
      <c r="F69" s="4" t="s">
        <v>5</v>
      </c>
      <c r="G69" s="4" t="s">
        <v>5</v>
      </c>
    </row>
    <row r="70" spans="1:7">
      <c r="A70" s="2" t="s">
        <v>51</v>
      </c>
      <c r="B70" s="4">
        <v>161</v>
      </c>
      <c r="C70" s="4" t="s">
        <v>5</v>
      </c>
      <c r="D70" s="4" t="s">
        <v>5</v>
      </c>
      <c r="E70" s="4" t="s">
        <v>5</v>
      </c>
      <c r="F70" s="4" t="s">
        <v>5</v>
      </c>
      <c r="G70" s="4" t="s">
        <v>5</v>
      </c>
    </row>
    <row r="71" spans="1:7">
      <c r="A71" s="2" t="s">
        <v>52</v>
      </c>
      <c r="B71" s="4" t="s">
        <v>5</v>
      </c>
      <c r="C71" s="4" t="s">
        <v>5</v>
      </c>
      <c r="D71" s="4">
        <v>4</v>
      </c>
      <c r="E71" s="4" t="s">
        <v>5</v>
      </c>
      <c r="F71" s="4" t="s">
        <v>5</v>
      </c>
      <c r="G71" s="4" t="s">
        <v>5</v>
      </c>
    </row>
    <row r="72" spans="1:7">
      <c r="A72" s="2" t="s">
        <v>1440</v>
      </c>
      <c r="B72" s="4">
        <v>14</v>
      </c>
      <c r="C72" s="4" t="s">
        <v>5</v>
      </c>
      <c r="D72" s="4" t="s">
        <v>5</v>
      </c>
      <c r="E72" s="4" t="s">
        <v>5</v>
      </c>
      <c r="F72" s="4" t="s">
        <v>5</v>
      </c>
      <c r="G72" s="4" t="s">
        <v>5</v>
      </c>
    </row>
    <row r="73" spans="1:7">
      <c r="A73" s="2" t="s">
        <v>1679</v>
      </c>
      <c r="B73" s="7">
        <v>1474</v>
      </c>
      <c r="C73" s="4" t="s">
        <v>5</v>
      </c>
      <c r="D73" s="7">
        <v>1669</v>
      </c>
      <c r="E73" s="4" t="s">
        <v>5</v>
      </c>
      <c r="F73" s="4" t="s">
        <v>5</v>
      </c>
      <c r="G73" s="4" t="s">
        <v>5</v>
      </c>
    </row>
    <row r="74" spans="1:7">
      <c r="A74" s="2" t="s">
        <v>552</v>
      </c>
      <c r="B74" s="7">
        <v>1782</v>
      </c>
      <c r="C74" s="4" t="s">
        <v>5</v>
      </c>
      <c r="D74" s="7">
        <v>1763</v>
      </c>
      <c r="E74" s="4" t="s">
        <v>5</v>
      </c>
      <c r="F74" s="4" t="s">
        <v>5</v>
      </c>
      <c r="G74" s="4" t="s">
        <v>5</v>
      </c>
    </row>
    <row r="75" spans="1:7" ht="30">
      <c r="A75" s="2" t="s">
        <v>1680</v>
      </c>
      <c r="B75" s="4">
        <v>79</v>
      </c>
      <c r="C75" s="4" t="s">
        <v>5</v>
      </c>
      <c r="D75" s="4">
        <v>79</v>
      </c>
      <c r="E75" s="4" t="s">
        <v>5</v>
      </c>
      <c r="F75" s="4" t="s">
        <v>5</v>
      </c>
      <c r="G75" s="4" t="s">
        <v>5</v>
      </c>
    </row>
    <row r="76" spans="1:7" ht="30">
      <c r="A76" s="2" t="s">
        <v>60</v>
      </c>
      <c r="B76" s="4">
        <v>-8</v>
      </c>
      <c r="C76" s="4" t="s">
        <v>5</v>
      </c>
      <c r="D76" s="4">
        <v>-11</v>
      </c>
      <c r="E76" s="4" t="s">
        <v>5</v>
      </c>
      <c r="F76" s="4" t="s">
        <v>5</v>
      </c>
      <c r="G76" s="4" t="s">
        <v>5</v>
      </c>
    </row>
    <row r="77" spans="1:7" ht="30">
      <c r="A77" s="2" t="s">
        <v>1681</v>
      </c>
      <c r="B77" s="7">
        <v>3612</v>
      </c>
      <c r="C77" s="4" t="s">
        <v>5</v>
      </c>
      <c r="D77" s="7">
        <v>3166</v>
      </c>
      <c r="E77" s="4" t="s">
        <v>5</v>
      </c>
      <c r="F77" s="4" t="s">
        <v>5</v>
      </c>
      <c r="G77" s="4" t="s">
        <v>5</v>
      </c>
    </row>
    <row r="78" spans="1:7">
      <c r="A78" s="2" t="s">
        <v>62</v>
      </c>
      <c r="B78" s="7">
        <v>3683</v>
      </c>
      <c r="C78" s="4" t="s">
        <v>5</v>
      </c>
      <c r="D78" s="7">
        <v>3234</v>
      </c>
      <c r="E78" s="4" t="s">
        <v>5</v>
      </c>
      <c r="F78" s="4" t="s">
        <v>5</v>
      </c>
      <c r="G78" s="4" t="s">
        <v>5</v>
      </c>
    </row>
    <row r="79" spans="1:7" ht="30">
      <c r="A79" s="2" t="s">
        <v>63</v>
      </c>
      <c r="B79" s="7">
        <v>5465</v>
      </c>
      <c r="C79" s="4" t="s">
        <v>5</v>
      </c>
      <c r="D79" s="7">
        <v>4997</v>
      </c>
      <c r="E79" s="4" t="s">
        <v>5</v>
      </c>
      <c r="F79" s="4" t="s">
        <v>5</v>
      </c>
      <c r="G79" s="4" t="s">
        <v>5</v>
      </c>
    </row>
    <row r="80" spans="1:7">
      <c r="A80" s="2" t="s">
        <v>1684</v>
      </c>
      <c r="B80" s="4" t="s">
        <v>5</v>
      </c>
      <c r="C80" s="4" t="s">
        <v>5</v>
      </c>
      <c r="D80" s="4" t="s">
        <v>5</v>
      </c>
      <c r="E80" s="4" t="s">
        <v>5</v>
      </c>
      <c r="F80" s="4" t="s">
        <v>5</v>
      </c>
      <c r="G80" s="4" t="s">
        <v>5</v>
      </c>
    </row>
    <row r="81" spans="1:7" ht="30">
      <c r="A81" s="3" t="s">
        <v>1676</v>
      </c>
      <c r="B81" s="4" t="s">
        <v>5</v>
      </c>
      <c r="C81" s="4" t="s">
        <v>5</v>
      </c>
      <c r="D81" s="4" t="s">
        <v>5</v>
      </c>
      <c r="E81" s="4" t="s">
        <v>5</v>
      </c>
      <c r="F81" s="4" t="s">
        <v>5</v>
      </c>
      <c r="G81" s="4" t="s">
        <v>5</v>
      </c>
    </row>
    <row r="82" spans="1:7">
      <c r="A82" s="2" t="s">
        <v>36</v>
      </c>
      <c r="B82" s="4">
        <v>679</v>
      </c>
      <c r="C82" s="4">
        <v>679</v>
      </c>
      <c r="D82" s="4">
        <v>37</v>
      </c>
      <c r="E82" s="4">
        <v>37</v>
      </c>
      <c r="F82" s="4">
        <v>71</v>
      </c>
      <c r="G82" s="4">
        <v>9</v>
      </c>
    </row>
    <row r="83" spans="1:7">
      <c r="A83" s="2" t="s">
        <v>37</v>
      </c>
      <c r="B83" s="7">
        <v>28670</v>
      </c>
      <c r="C83" s="4" t="s">
        <v>5</v>
      </c>
      <c r="D83" s="7">
        <v>9440</v>
      </c>
      <c r="E83" s="4" t="s">
        <v>5</v>
      </c>
      <c r="F83" s="4" t="s">
        <v>5</v>
      </c>
      <c r="G83" s="4" t="s">
        <v>5</v>
      </c>
    </row>
    <row r="84" spans="1:7">
      <c r="A84" s="2" t="s">
        <v>38</v>
      </c>
      <c r="B84" s="7">
        <v>1938</v>
      </c>
      <c r="C84" s="4" t="s">
        <v>5</v>
      </c>
      <c r="D84" s="4">
        <v>744</v>
      </c>
      <c r="E84" s="4" t="s">
        <v>5</v>
      </c>
      <c r="F84" s="4" t="s">
        <v>5</v>
      </c>
      <c r="G84" s="4" t="s">
        <v>5</v>
      </c>
    </row>
    <row r="85" spans="1:7">
      <c r="A85" s="2" t="s">
        <v>39</v>
      </c>
      <c r="B85" s="4">
        <v>127</v>
      </c>
      <c r="C85" s="4" t="s">
        <v>5</v>
      </c>
      <c r="D85" s="4">
        <v>48</v>
      </c>
      <c r="E85" s="4" t="s">
        <v>5</v>
      </c>
      <c r="F85" s="4" t="s">
        <v>5</v>
      </c>
      <c r="G85" s="4" t="s">
        <v>5</v>
      </c>
    </row>
    <row r="86" spans="1:7">
      <c r="A86" s="2" t="s">
        <v>40</v>
      </c>
      <c r="B86" s="7">
        <v>3383</v>
      </c>
      <c r="C86" s="4" t="s">
        <v>5</v>
      </c>
      <c r="D86" s="7">
        <v>1703</v>
      </c>
      <c r="E86" s="4" t="s">
        <v>5</v>
      </c>
      <c r="F86" s="4" t="s">
        <v>5</v>
      </c>
      <c r="G86" s="4" t="s">
        <v>5</v>
      </c>
    </row>
    <row r="87" spans="1:7">
      <c r="A87" s="2" t="s">
        <v>41</v>
      </c>
      <c r="B87" s="4">
        <v>358</v>
      </c>
      <c r="C87" s="4" t="s">
        <v>5</v>
      </c>
      <c r="D87" s="4">
        <v>96</v>
      </c>
      <c r="E87" s="4" t="s">
        <v>5</v>
      </c>
      <c r="F87" s="4" t="s">
        <v>5</v>
      </c>
      <c r="G87" s="4" t="s">
        <v>5</v>
      </c>
    </row>
    <row r="88" spans="1:7">
      <c r="A88" s="2" t="s">
        <v>42</v>
      </c>
      <c r="B88" s="4">
        <v>145</v>
      </c>
      <c r="C88" s="4" t="s">
        <v>5</v>
      </c>
      <c r="D88" s="4">
        <v>13</v>
      </c>
      <c r="E88" s="4" t="s">
        <v>5</v>
      </c>
      <c r="F88" s="4" t="s">
        <v>5</v>
      </c>
      <c r="G88" s="4" t="s">
        <v>5</v>
      </c>
    </row>
    <row r="89" spans="1:7">
      <c r="A89" s="2" t="s">
        <v>43</v>
      </c>
      <c r="B89" s="4">
        <v>100</v>
      </c>
      <c r="C89" s="4" t="s">
        <v>5</v>
      </c>
      <c r="D89" s="4" t="s">
        <v>5</v>
      </c>
      <c r="E89" s="4" t="s">
        <v>5</v>
      </c>
      <c r="F89" s="4" t="s">
        <v>5</v>
      </c>
      <c r="G89" s="4" t="s">
        <v>5</v>
      </c>
    </row>
    <row r="90" spans="1:7">
      <c r="A90" s="2" t="s">
        <v>44</v>
      </c>
      <c r="B90" s="4">
        <v>358</v>
      </c>
      <c r="C90" s="4" t="s">
        <v>5</v>
      </c>
      <c r="D90" s="4">
        <v>98</v>
      </c>
      <c r="E90" s="4" t="s">
        <v>5</v>
      </c>
      <c r="F90" s="4" t="s">
        <v>5</v>
      </c>
      <c r="G90" s="4" t="s">
        <v>5</v>
      </c>
    </row>
    <row r="91" spans="1:7">
      <c r="A91" s="2" t="s">
        <v>1677</v>
      </c>
      <c r="B91" s="4" t="s">
        <v>123</v>
      </c>
      <c r="C91" s="4" t="s">
        <v>5</v>
      </c>
      <c r="D91" s="4" t="s">
        <v>5</v>
      </c>
      <c r="E91" s="4" t="s">
        <v>5</v>
      </c>
      <c r="F91" s="4" t="s">
        <v>5</v>
      </c>
      <c r="G91" s="4" t="s">
        <v>5</v>
      </c>
    </row>
    <row r="92" spans="1:7" ht="45">
      <c r="A92" s="2" t="s">
        <v>1678</v>
      </c>
      <c r="B92" s="4">
        <v>0</v>
      </c>
      <c r="C92" s="4" t="s">
        <v>5</v>
      </c>
      <c r="D92" s="4" t="s">
        <v>5</v>
      </c>
      <c r="E92" s="4" t="s">
        <v>5</v>
      </c>
      <c r="F92" s="4" t="s">
        <v>5</v>
      </c>
      <c r="G92" s="4" t="s">
        <v>5</v>
      </c>
    </row>
    <row r="93" spans="1:7">
      <c r="A93" s="2" t="s">
        <v>35</v>
      </c>
      <c r="B93" s="7">
        <v>35758</v>
      </c>
      <c r="C93" s="4" t="s">
        <v>5</v>
      </c>
      <c r="D93" s="7">
        <v>12179</v>
      </c>
      <c r="E93" s="4" t="s">
        <v>5</v>
      </c>
      <c r="F93" s="4" t="s">
        <v>5</v>
      </c>
      <c r="G93" s="4" t="s">
        <v>5</v>
      </c>
    </row>
    <row r="94" spans="1:7">
      <c r="A94" s="2" t="s">
        <v>47</v>
      </c>
      <c r="B94" s="7">
        <v>22073</v>
      </c>
      <c r="C94" s="4" t="s">
        <v>5</v>
      </c>
      <c r="D94" s="7">
        <v>9378</v>
      </c>
      <c r="E94" s="4" t="s">
        <v>5</v>
      </c>
      <c r="F94" s="4" t="s">
        <v>5</v>
      </c>
      <c r="G94" s="4" t="s">
        <v>5</v>
      </c>
    </row>
    <row r="95" spans="1:7">
      <c r="A95" s="2" t="s">
        <v>48</v>
      </c>
      <c r="B95" s="7">
        <v>2973</v>
      </c>
      <c r="C95" s="4" t="s">
        <v>5</v>
      </c>
      <c r="D95" s="4" t="s">
        <v>5</v>
      </c>
      <c r="E95" s="4" t="s">
        <v>5</v>
      </c>
      <c r="F95" s="4" t="s">
        <v>5</v>
      </c>
      <c r="G95" s="4" t="s">
        <v>5</v>
      </c>
    </row>
    <row r="96" spans="1:7" ht="30">
      <c r="A96" s="2" t="s">
        <v>49</v>
      </c>
      <c r="B96" s="4">
        <v>716</v>
      </c>
      <c r="C96" s="4" t="s">
        <v>5</v>
      </c>
      <c r="D96" s="4">
        <v>105</v>
      </c>
      <c r="E96" s="4" t="s">
        <v>5</v>
      </c>
      <c r="F96" s="4" t="s">
        <v>5</v>
      </c>
      <c r="G96" s="4" t="s">
        <v>5</v>
      </c>
    </row>
    <row r="97" spans="1:7">
      <c r="A97" s="2" t="s">
        <v>50</v>
      </c>
      <c r="B97" s="4">
        <v>168</v>
      </c>
      <c r="C97" s="4" t="s">
        <v>5</v>
      </c>
      <c r="D97" s="4">
        <v>70</v>
      </c>
      <c r="E97" s="4" t="s">
        <v>5</v>
      </c>
      <c r="F97" s="4" t="s">
        <v>5</v>
      </c>
      <c r="G97" s="4" t="s">
        <v>5</v>
      </c>
    </row>
    <row r="98" spans="1:7">
      <c r="A98" s="2" t="s">
        <v>51</v>
      </c>
      <c r="B98" s="4">
        <v>-46</v>
      </c>
      <c r="C98" s="4" t="s">
        <v>5</v>
      </c>
      <c r="D98" s="4" t="s">
        <v>5</v>
      </c>
      <c r="E98" s="4" t="s">
        <v>5</v>
      </c>
      <c r="F98" s="4" t="s">
        <v>5</v>
      </c>
      <c r="G98" s="4" t="s">
        <v>5</v>
      </c>
    </row>
    <row r="99" spans="1:7">
      <c r="A99" s="2" t="s">
        <v>52</v>
      </c>
      <c r="B99" s="4">
        <v>204</v>
      </c>
      <c r="C99" s="4" t="s">
        <v>5</v>
      </c>
      <c r="D99" s="4">
        <v>-2</v>
      </c>
      <c r="E99" s="4" t="s">
        <v>5</v>
      </c>
      <c r="F99" s="4" t="s">
        <v>5</v>
      </c>
      <c r="G99" s="4" t="s">
        <v>5</v>
      </c>
    </row>
    <row r="100" spans="1:7">
      <c r="A100" s="2" t="s">
        <v>53</v>
      </c>
      <c r="B100" s="4">
        <v>1</v>
      </c>
      <c r="C100" s="4" t="s">
        <v>5</v>
      </c>
      <c r="D100" s="4" t="s">
        <v>5</v>
      </c>
      <c r="E100" s="4" t="s">
        <v>5</v>
      </c>
      <c r="F100" s="4" t="s">
        <v>5</v>
      </c>
      <c r="G100" s="4" t="s">
        <v>5</v>
      </c>
    </row>
    <row r="101" spans="1:7">
      <c r="A101" s="2" t="s">
        <v>1440</v>
      </c>
      <c r="B101" s="4">
        <v>146</v>
      </c>
      <c r="C101" s="4" t="s">
        <v>5</v>
      </c>
      <c r="D101" s="4">
        <v>1</v>
      </c>
      <c r="E101" s="4" t="s">
        <v>5</v>
      </c>
      <c r="F101" s="4" t="s">
        <v>5</v>
      </c>
      <c r="G101" s="4" t="s">
        <v>5</v>
      </c>
    </row>
    <row r="102" spans="1:7">
      <c r="A102" s="2" t="s">
        <v>1679</v>
      </c>
      <c r="B102" s="7">
        <v>2280</v>
      </c>
      <c r="C102" s="4" t="s">
        <v>5</v>
      </c>
      <c r="D102" s="4">
        <v>394</v>
      </c>
      <c r="E102" s="4" t="s">
        <v>5</v>
      </c>
      <c r="F102" s="4" t="s">
        <v>5</v>
      </c>
      <c r="G102" s="4" t="s">
        <v>5</v>
      </c>
    </row>
    <row r="103" spans="1:7">
      <c r="A103" s="2" t="s">
        <v>552</v>
      </c>
      <c r="B103" s="7">
        <v>28883</v>
      </c>
      <c r="C103" s="4" t="s">
        <v>5</v>
      </c>
      <c r="D103" s="7">
        <v>9946</v>
      </c>
      <c r="E103" s="4" t="s">
        <v>5</v>
      </c>
      <c r="F103" s="4" t="s">
        <v>5</v>
      </c>
      <c r="G103" s="4" t="s">
        <v>5</v>
      </c>
    </row>
    <row r="104" spans="1:7" ht="45">
      <c r="A104" s="2" t="s">
        <v>58</v>
      </c>
      <c r="B104" s="4">
        <v>532</v>
      </c>
      <c r="C104" s="4" t="s">
        <v>5</v>
      </c>
      <c r="D104" s="4">
        <v>570</v>
      </c>
      <c r="E104" s="4" t="s">
        <v>5</v>
      </c>
      <c r="F104" s="4" t="s">
        <v>5</v>
      </c>
      <c r="G104" s="4" t="s">
        <v>5</v>
      </c>
    </row>
    <row r="105" spans="1:7" ht="30">
      <c r="A105" s="2" t="s">
        <v>1680</v>
      </c>
      <c r="B105" s="7">
        <v>3833</v>
      </c>
      <c r="C105" s="4" t="s">
        <v>5</v>
      </c>
      <c r="D105" s="4">
        <v>123</v>
      </c>
      <c r="E105" s="4" t="s">
        <v>5</v>
      </c>
      <c r="F105" s="4" t="s">
        <v>5</v>
      </c>
      <c r="G105" s="4" t="s">
        <v>5</v>
      </c>
    </row>
    <row r="106" spans="1:7" ht="30">
      <c r="A106" s="2" t="s">
        <v>60</v>
      </c>
      <c r="B106" s="4">
        <v>24</v>
      </c>
      <c r="C106" s="4" t="s">
        <v>5</v>
      </c>
      <c r="D106" s="4">
        <v>13</v>
      </c>
      <c r="E106" s="4" t="s">
        <v>5</v>
      </c>
      <c r="F106" s="4" t="s">
        <v>5</v>
      </c>
      <c r="G106" s="4" t="s">
        <v>5</v>
      </c>
    </row>
    <row r="107" spans="1:7" ht="30">
      <c r="A107" s="2" t="s">
        <v>1681</v>
      </c>
      <c r="B107" s="7">
        <v>2486</v>
      </c>
      <c r="C107" s="4" t="s">
        <v>5</v>
      </c>
      <c r="D107" s="7">
        <v>1527</v>
      </c>
      <c r="E107" s="4" t="s">
        <v>5</v>
      </c>
      <c r="F107" s="4" t="s">
        <v>5</v>
      </c>
      <c r="G107" s="4" t="s">
        <v>5</v>
      </c>
    </row>
    <row r="108" spans="1:7">
      <c r="A108" s="2" t="s">
        <v>62</v>
      </c>
      <c r="B108" s="7">
        <v>6875</v>
      </c>
      <c r="C108" s="4" t="s">
        <v>5</v>
      </c>
      <c r="D108" s="7">
        <v>2233</v>
      </c>
      <c r="E108" s="4" t="s">
        <v>5</v>
      </c>
      <c r="F108" s="4" t="s">
        <v>5</v>
      </c>
      <c r="G108" s="4" t="s">
        <v>5</v>
      </c>
    </row>
    <row r="109" spans="1:7" ht="30">
      <c r="A109" s="2" t="s">
        <v>63</v>
      </c>
      <c r="B109" s="7">
        <v>35758</v>
      </c>
      <c r="C109" s="4" t="s">
        <v>5</v>
      </c>
      <c r="D109" s="7">
        <v>12179</v>
      </c>
      <c r="E109" s="4" t="s">
        <v>5</v>
      </c>
      <c r="F109" s="4" t="s">
        <v>5</v>
      </c>
      <c r="G109" s="4" t="s">
        <v>5</v>
      </c>
    </row>
    <row r="110" spans="1:7">
      <c r="A110" s="2" t="s">
        <v>1685</v>
      </c>
      <c r="B110" s="4" t="s">
        <v>5</v>
      </c>
      <c r="C110" s="4" t="s">
        <v>5</v>
      </c>
      <c r="D110" s="4" t="s">
        <v>5</v>
      </c>
      <c r="E110" s="4" t="s">
        <v>5</v>
      </c>
      <c r="F110" s="4" t="s">
        <v>5</v>
      </c>
      <c r="G110" s="4" t="s">
        <v>5</v>
      </c>
    </row>
    <row r="111" spans="1:7" ht="30">
      <c r="A111" s="3" t="s">
        <v>1676</v>
      </c>
      <c r="B111" s="4" t="s">
        <v>5</v>
      </c>
      <c r="C111" s="4" t="s">
        <v>5</v>
      </c>
      <c r="D111" s="4" t="s">
        <v>5</v>
      </c>
      <c r="E111" s="4" t="s">
        <v>5</v>
      </c>
      <c r="F111" s="4" t="s">
        <v>5</v>
      </c>
      <c r="G111" s="4" t="s">
        <v>5</v>
      </c>
    </row>
    <row r="112" spans="1:7">
      <c r="A112" s="2" t="s">
        <v>41</v>
      </c>
      <c r="B112" s="4">
        <v>0</v>
      </c>
      <c r="C112" s="4" t="s">
        <v>5</v>
      </c>
      <c r="D112" s="4" t="s">
        <v>5</v>
      </c>
      <c r="E112" s="4" t="s">
        <v>5</v>
      </c>
      <c r="F112" s="4" t="s">
        <v>5</v>
      </c>
      <c r="G112" s="4" t="s">
        <v>5</v>
      </c>
    </row>
    <row r="113" spans="1:7">
      <c r="A113" s="2" t="s">
        <v>43</v>
      </c>
      <c r="B113" s="4" t="s">
        <v>123</v>
      </c>
      <c r="C113" s="4" t="s">
        <v>5</v>
      </c>
      <c r="D113" s="4" t="s">
        <v>5</v>
      </c>
      <c r="E113" s="4" t="s">
        <v>5</v>
      </c>
      <c r="F113" s="4" t="s">
        <v>5</v>
      </c>
      <c r="G113" s="4" t="s">
        <v>5</v>
      </c>
    </row>
    <row r="114" spans="1:7">
      <c r="A114" s="2" t="s">
        <v>44</v>
      </c>
      <c r="B114" s="4">
        <v>-4</v>
      </c>
      <c r="C114" s="4" t="s">
        <v>5</v>
      </c>
      <c r="D114" s="4" t="s">
        <v>5</v>
      </c>
      <c r="E114" s="4" t="s">
        <v>5</v>
      </c>
      <c r="F114" s="4" t="s">
        <v>5</v>
      </c>
      <c r="G114" s="4" t="s">
        <v>5</v>
      </c>
    </row>
    <row r="115" spans="1:7">
      <c r="A115" s="2" t="s">
        <v>1677</v>
      </c>
      <c r="B115" s="7">
        <v>-4617</v>
      </c>
      <c r="C115" s="4" t="s">
        <v>5</v>
      </c>
      <c r="D115" s="7">
        <v>-2063</v>
      </c>
      <c r="E115" s="4" t="s">
        <v>5</v>
      </c>
      <c r="F115" s="4" t="s">
        <v>5</v>
      </c>
      <c r="G115" s="4" t="s">
        <v>5</v>
      </c>
    </row>
    <row r="116" spans="1:7" ht="45">
      <c r="A116" s="2" t="s">
        <v>1678</v>
      </c>
      <c r="B116" s="7">
        <v>-10559</v>
      </c>
      <c r="C116" s="4" t="s">
        <v>5</v>
      </c>
      <c r="D116" s="7">
        <v>-5467</v>
      </c>
      <c r="E116" s="4" t="s">
        <v>5</v>
      </c>
      <c r="F116" s="4" t="s">
        <v>5</v>
      </c>
      <c r="G116" s="4" t="s">
        <v>5</v>
      </c>
    </row>
    <row r="117" spans="1:7">
      <c r="A117" s="2" t="s">
        <v>35</v>
      </c>
      <c r="B117" s="7">
        <v>-15180</v>
      </c>
      <c r="C117" s="4" t="s">
        <v>5</v>
      </c>
      <c r="D117" s="7">
        <v>-7530</v>
      </c>
      <c r="E117" s="4" t="s">
        <v>5</v>
      </c>
      <c r="F117" s="4" t="s">
        <v>5</v>
      </c>
      <c r="G117" s="4" t="s">
        <v>5</v>
      </c>
    </row>
    <row r="118" spans="1:7" ht="30">
      <c r="A118" s="2" t="s">
        <v>49</v>
      </c>
      <c r="B118" s="4">
        <v>-4</v>
      </c>
      <c r="C118" s="4" t="s">
        <v>5</v>
      </c>
      <c r="D118" s="4" t="s">
        <v>5</v>
      </c>
      <c r="E118" s="4" t="s">
        <v>5</v>
      </c>
      <c r="F118" s="4" t="s">
        <v>5</v>
      </c>
      <c r="G118" s="4" t="s">
        <v>5</v>
      </c>
    </row>
    <row r="119" spans="1:7">
      <c r="A119" s="2" t="s">
        <v>53</v>
      </c>
      <c r="B119" s="4">
        <v>-1</v>
      </c>
      <c r="C119" s="4" t="s">
        <v>5</v>
      </c>
      <c r="D119" s="4" t="s">
        <v>5</v>
      </c>
      <c r="E119" s="4" t="s">
        <v>5</v>
      </c>
      <c r="F119" s="4" t="s">
        <v>5</v>
      </c>
      <c r="G119" s="4" t="s">
        <v>5</v>
      </c>
    </row>
    <row r="120" spans="1:7">
      <c r="A120" s="2" t="s">
        <v>1679</v>
      </c>
      <c r="B120" s="7">
        <v>-4617</v>
      </c>
      <c r="C120" s="4" t="s">
        <v>5</v>
      </c>
      <c r="D120" s="7">
        <v>-2063</v>
      </c>
      <c r="E120" s="4" t="s">
        <v>5</v>
      </c>
      <c r="F120" s="4" t="s">
        <v>5</v>
      </c>
      <c r="G120" s="4" t="s">
        <v>5</v>
      </c>
    </row>
    <row r="121" spans="1:7">
      <c r="A121" s="2" t="s">
        <v>552</v>
      </c>
      <c r="B121" s="7">
        <v>-4622</v>
      </c>
      <c r="C121" s="4" t="s">
        <v>5</v>
      </c>
      <c r="D121" s="7">
        <v>-2063</v>
      </c>
      <c r="E121" s="4" t="s">
        <v>5</v>
      </c>
      <c r="F121" s="4" t="s">
        <v>5</v>
      </c>
      <c r="G121" s="4" t="s">
        <v>5</v>
      </c>
    </row>
    <row r="122" spans="1:7" ht="45">
      <c r="A122" s="2" t="s">
        <v>58</v>
      </c>
      <c r="B122" s="4">
        <v>-532</v>
      </c>
      <c r="C122" s="4" t="s">
        <v>5</v>
      </c>
      <c r="D122" s="4">
        <v>-570</v>
      </c>
      <c r="E122" s="4" t="s">
        <v>5</v>
      </c>
      <c r="F122" s="4" t="s">
        <v>5</v>
      </c>
      <c r="G122" s="4" t="s">
        <v>5</v>
      </c>
    </row>
    <row r="123" spans="1:7" ht="30">
      <c r="A123" s="2" t="s">
        <v>1680</v>
      </c>
      <c r="B123" s="7">
        <v>-3912</v>
      </c>
      <c r="C123" s="4" t="s">
        <v>5</v>
      </c>
      <c r="D123" s="4">
        <v>-202</v>
      </c>
      <c r="E123" s="4" t="s">
        <v>5</v>
      </c>
      <c r="F123" s="4" t="s">
        <v>5</v>
      </c>
      <c r="G123" s="4" t="s">
        <v>5</v>
      </c>
    </row>
    <row r="124" spans="1:7" ht="30">
      <c r="A124" s="2" t="s">
        <v>60</v>
      </c>
      <c r="B124" s="4">
        <v>-16</v>
      </c>
      <c r="C124" s="4" t="s">
        <v>5</v>
      </c>
      <c r="D124" s="4">
        <v>-2</v>
      </c>
      <c r="E124" s="4" t="s">
        <v>5</v>
      </c>
      <c r="F124" s="4" t="s">
        <v>5</v>
      </c>
      <c r="G124" s="4" t="s">
        <v>5</v>
      </c>
    </row>
    <row r="125" spans="1:7" ht="30">
      <c r="A125" s="2" t="s">
        <v>1681</v>
      </c>
      <c r="B125" s="7">
        <v>-6098</v>
      </c>
      <c r="C125" s="4" t="s">
        <v>5</v>
      </c>
      <c r="D125" s="7">
        <v>-4693</v>
      </c>
      <c r="E125" s="4" t="s">
        <v>5</v>
      </c>
      <c r="F125" s="4" t="s">
        <v>5</v>
      </c>
      <c r="G125" s="4" t="s">
        <v>5</v>
      </c>
    </row>
    <row r="126" spans="1:7">
      <c r="A126" s="2" t="s">
        <v>62</v>
      </c>
      <c r="B126" s="7">
        <v>-10558</v>
      </c>
      <c r="C126" s="4" t="s">
        <v>5</v>
      </c>
      <c r="D126" s="7">
        <v>-5467</v>
      </c>
      <c r="E126" s="4" t="s">
        <v>5</v>
      </c>
      <c r="F126" s="4" t="s">
        <v>5</v>
      </c>
      <c r="G126" s="4" t="s">
        <v>5</v>
      </c>
    </row>
    <row r="127" spans="1:7" ht="30">
      <c r="A127" s="2" t="s">
        <v>63</v>
      </c>
      <c r="B127" s="6">
        <v>-15180</v>
      </c>
      <c r="C127" s="4" t="s">
        <v>5</v>
      </c>
      <c r="D127" s="6">
        <v>-7530</v>
      </c>
      <c r="E127" s="4" t="s">
        <v>5</v>
      </c>
      <c r="F127" s="4" t="s">
        <v>5</v>
      </c>
      <c r="G127" s="4" t="s">
        <v>5</v>
      </c>
    </row>
  </sheetData>
  <mergeCells count="6">
    <mergeCell ref="B1:B2"/>
    <mergeCell ref="C1:C2"/>
    <mergeCell ref="D1:D2"/>
    <mergeCell ref="E1:E2"/>
    <mergeCell ref="F1:F2"/>
    <mergeCell ref="G1: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5"/>
  <sheetViews>
    <sheetView showGridLines="0" workbookViewId="0"/>
  </sheetViews>
  <sheetFormatPr defaultRowHeight="15"/>
  <cols>
    <col min="1" max="3" width="36.5703125" bestFit="1" customWidth="1"/>
    <col min="4" max="4" width="26" customWidth="1"/>
    <col min="5" max="5" width="22.140625" customWidth="1"/>
    <col min="6" max="6" width="7.7109375" customWidth="1"/>
    <col min="7" max="7" width="19.7109375" customWidth="1"/>
    <col min="8" max="8" width="26" customWidth="1"/>
    <col min="9" max="9" width="15.85546875" customWidth="1"/>
    <col min="10" max="12" width="26" customWidth="1"/>
    <col min="13" max="13" width="7.7109375" customWidth="1"/>
    <col min="14" max="14" width="19.7109375" customWidth="1"/>
    <col min="15" max="15" width="15.85546875" customWidth="1"/>
    <col min="16" max="16" width="26" customWidth="1"/>
    <col min="17" max="17" width="6" customWidth="1"/>
    <col min="18" max="18" width="7.7109375" customWidth="1"/>
    <col min="19" max="19" width="15.85546875" customWidth="1"/>
    <col min="20" max="20" width="22.140625" customWidth="1"/>
    <col min="21" max="21" width="6" customWidth="1"/>
    <col min="22" max="22" width="17.28515625" customWidth="1"/>
    <col min="23" max="23" width="11.7109375" customWidth="1"/>
  </cols>
  <sheetData>
    <row r="1" spans="1:23" ht="15" customHeight="1">
      <c r="A1" s="8" t="s">
        <v>322</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323</v>
      </c>
      <c r="B3" s="21" t="s">
        <v>5</v>
      </c>
      <c r="C3" s="21"/>
      <c r="D3" s="21"/>
      <c r="E3" s="21"/>
      <c r="F3" s="21"/>
      <c r="G3" s="21"/>
      <c r="H3" s="21"/>
      <c r="I3" s="21"/>
      <c r="J3" s="21"/>
      <c r="K3" s="21"/>
      <c r="L3" s="21"/>
      <c r="M3" s="21"/>
      <c r="N3" s="21"/>
      <c r="O3" s="21"/>
      <c r="P3" s="21"/>
      <c r="Q3" s="21"/>
      <c r="R3" s="21"/>
      <c r="S3" s="21"/>
      <c r="T3" s="21"/>
      <c r="U3" s="21"/>
      <c r="V3" s="21"/>
      <c r="W3" s="21"/>
    </row>
    <row r="4" spans="1:23" ht="15" customHeight="1">
      <c r="A4" s="22" t="s">
        <v>324</v>
      </c>
      <c r="B4" s="21" t="s">
        <v>5</v>
      </c>
      <c r="C4" s="21"/>
      <c r="D4" s="21"/>
      <c r="E4" s="21"/>
      <c r="F4" s="21"/>
      <c r="G4" s="21"/>
      <c r="H4" s="21"/>
      <c r="I4" s="21"/>
      <c r="J4" s="21"/>
      <c r="K4" s="21"/>
      <c r="L4" s="21"/>
      <c r="M4" s="21"/>
      <c r="N4" s="21"/>
      <c r="O4" s="21"/>
      <c r="P4" s="21"/>
      <c r="Q4" s="21"/>
      <c r="R4" s="21"/>
      <c r="S4" s="21"/>
      <c r="T4" s="21"/>
      <c r="U4" s="21"/>
      <c r="V4" s="21"/>
      <c r="W4" s="21"/>
    </row>
    <row r="5" spans="1:23">
      <c r="A5" s="22"/>
      <c r="B5" s="64" t="s">
        <v>322</v>
      </c>
      <c r="C5" s="64"/>
      <c r="D5" s="64"/>
      <c r="E5" s="64"/>
      <c r="F5" s="64"/>
      <c r="G5" s="64"/>
      <c r="H5" s="64"/>
      <c r="I5" s="64"/>
      <c r="J5" s="64"/>
      <c r="K5" s="64"/>
      <c r="L5" s="64"/>
      <c r="M5" s="64"/>
      <c r="N5" s="64"/>
      <c r="O5" s="64"/>
      <c r="P5" s="64"/>
      <c r="Q5" s="64"/>
      <c r="R5" s="64"/>
      <c r="S5" s="64"/>
      <c r="T5" s="64"/>
      <c r="U5" s="64"/>
      <c r="V5" s="64"/>
      <c r="W5" s="64"/>
    </row>
    <row r="6" spans="1:23">
      <c r="A6" s="22"/>
      <c r="B6" s="24" t="s">
        <v>325</v>
      </c>
      <c r="C6" s="24"/>
      <c r="D6" s="24"/>
      <c r="E6" s="24"/>
      <c r="F6" s="24"/>
      <c r="G6" s="24"/>
      <c r="H6" s="24"/>
      <c r="I6" s="24"/>
      <c r="J6" s="24"/>
      <c r="K6" s="24"/>
      <c r="L6" s="24"/>
      <c r="M6" s="24"/>
      <c r="N6" s="24"/>
      <c r="O6" s="24"/>
      <c r="P6" s="24"/>
      <c r="Q6" s="24"/>
      <c r="R6" s="24"/>
      <c r="S6" s="24"/>
      <c r="T6" s="24"/>
      <c r="U6" s="24"/>
      <c r="V6" s="24"/>
      <c r="W6" s="24"/>
    </row>
    <row r="7" spans="1:23">
      <c r="A7" s="22"/>
      <c r="B7" s="24" t="s">
        <v>326</v>
      </c>
      <c r="C7" s="24"/>
      <c r="D7" s="24"/>
      <c r="E7" s="24"/>
      <c r="F7" s="24"/>
      <c r="G7" s="24"/>
      <c r="H7" s="24"/>
      <c r="I7" s="24"/>
      <c r="J7" s="24"/>
      <c r="K7" s="24"/>
      <c r="L7" s="24"/>
      <c r="M7" s="24"/>
      <c r="N7" s="24"/>
      <c r="O7" s="24"/>
      <c r="P7" s="24"/>
      <c r="Q7" s="24"/>
      <c r="R7" s="24"/>
      <c r="S7" s="24"/>
      <c r="T7" s="24"/>
      <c r="U7" s="24"/>
      <c r="V7" s="24"/>
      <c r="W7" s="24"/>
    </row>
    <row r="8" spans="1:23">
      <c r="A8" s="22"/>
      <c r="B8" s="20"/>
      <c r="C8" s="20"/>
      <c r="D8" s="20"/>
      <c r="E8" s="20"/>
      <c r="F8" s="20"/>
      <c r="G8" s="20"/>
      <c r="H8" s="20"/>
      <c r="I8" s="20"/>
      <c r="J8" s="20"/>
      <c r="K8" s="20"/>
      <c r="L8" s="20"/>
      <c r="M8" s="20"/>
      <c r="N8" s="20"/>
      <c r="O8" s="20"/>
      <c r="P8" s="20"/>
      <c r="Q8" s="20"/>
    </row>
    <row r="9" spans="1:23">
      <c r="A9" s="22"/>
      <c r="B9" s="9"/>
      <c r="C9" s="9"/>
      <c r="D9" s="9"/>
      <c r="E9" s="9"/>
      <c r="F9" s="9"/>
      <c r="G9" s="9"/>
      <c r="H9" s="9"/>
      <c r="I9" s="9"/>
      <c r="J9" s="9"/>
      <c r="K9" s="9"/>
      <c r="L9" s="9"/>
      <c r="M9" s="9"/>
      <c r="N9" s="9"/>
      <c r="O9" s="9"/>
      <c r="P9" s="9"/>
      <c r="Q9" s="9"/>
    </row>
    <row r="10" spans="1:23" ht="15.75" thickBot="1">
      <c r="A10" s="22"/>
      <c r="B10" s="17"/>
      <c r="C10" s="33" t="s">
        <v>327</v>
      </c>
      <c r="D10" s="33"/>
      <c r="E10" s="33"/>
      <c r="F10" s="33"/>
      <c r="G10" s="33"/>
      <c r="H10" s="33"/>
      <c r="I10" s="33"/>
      <c r="J10" s="33"/>
      <c r="K10" s="33"/>
      <c r="L10" s="33"/>
      <c r="M10" s="33"/>
      <c r="N10" s="17"/>
      <c r="O10" s="33" t="s">
        <v>328</v>
      </c>
      <c r="P10" s="33"/>
      <c r="Q10" s="33"/>
    </row>
    <row r="11" spans="1:23">
      <c r="A11" s="22"/>
      <c r="B11" s="27"/>
      <c r="C11" s="61" t="s">
        <v>311</v>
      </c>
      <c r="D11" s="61"/>
      <c r="E11" s="61"/>
      <c r="F11" s="39"/>
      <c r="G11" s="61" t="s">
        <v>329</v>
      </c>
      <c r="H11" s="61"/>
      <c r="I11" s="61"/>
      <c r="J11" s="39"/>
      <c r="K11" s="61" t="s">
        <v>98</v>
      </c>
      <c r="L11" s="61"/>
      <c r="M11" s="61"/>
      <c r="N11" s="27"/>
      <c r="O11" s="61" t="s">
        <v>330</v>
      </c>
      <c r="P11" s="61"/>
      <c r="Q11" s="61"/>
    </row>
    <row r="12" spans="1:23" ht="15.75" thickBot="1">
      <c r="A12" s="22"/>
      <c r="B12" s="27"/>
      <c r="C12" s="33" t="s">
        <v>312</v>
      </c>
      <c r="D12" s="33"/>
      <c r="E12" s="33"/>
      <c r="F12" s="27"/>
      <c r="G12" s="33"/>
      <c r="H12" s="33"/>
      <c r="I12" s="33"/>
      <c r="J12" s="27"/>
      <c r="K12" s="33"/>
      <c r="L12" s="33"/>
      <c r="M12" s="33"/>
      <c r="N12" s="27"/>
      <c r="O12" s="33" t="s">
        <v>312</v>
      </c>
      <c r="P12" s="33"/>
      <c r="Q12" s="33"/>
    </row>
    <row r="13" spans="1:23">
      <c r="A13" s="22"/>
      <c r="B13" s="80" t="s">
        <v>290</v>
      </c>
      <c r="C13" s="57"/>
      <c r="D13" s="57"/>
      <c r="E13" s="57"/>
      <c r="F13" s="13"/>
      <c r="G13" s="57"/>
      <c r="H13" s="57"/>
      <c r="I13" s="57"/>
      <c r="J13" s="13"/>
      <c r="K13" s="57"/>
      <c r="L13" s="57"/>
      <c r="M13" s="57"/>
      <c r="N13" s="13"/>
      <c r="O13" s="57"/>
      <c r="P13" s="57"/>
      <c r="Q13" s="57"/>
    </row>
    <row r="14" spans="1:23">
      <c r="A14" s="22"/>
      <c r="B14" s="69" t="s">
        <v>331</v>
      </c>
      <c r="C14" s="34" t="s">
        <v>279</v>
      </c>
      <c r="D14" s="45">
        <v>931</v>
      </c>
      <c r="E14" s="27"/>
      <c r="F14" s="27"/>
      <c r="G14" s="34" t="s">
        <v>279</v>
      </c>
      <c r="H14" s="45">
        <v>363</v>
      </c>
      <c r="I14" s="27"/>
      <c r="J14" s="27"/>
      <c r="K14" s="34" t="s">
        <v>279</v>
      </c>
      <c r="L14" s="44">
        <v>1294</v>
      </c>
      <c r="M14" s="27"/>
      <c r="N14" s="27"/>
      <c r="O14" s="34" t="s">
        <v>279</v>
      </c>
      <c r="P14" s="44">
        <v>2162</v>
      </c>
      <c r="Q14" s="27"/>
    </row>
    <row r="15" spans="1:23" ht="15.75" thickBot="1">
      <c r="A15" s="22"/>
      <c r="B15" s="69"/>
      <c r="C15" s="49"/>
      <c r="D15" s="83"/>
      <c r="E15" s="51"/>
      <c r="F15" s="27"/>
      <c r="G15" s="49"/>
      <c r="H15" s="83"/>
      <c r="I15" s="51"/>
      <c r="J15" s="27"/>
      <c r="K15" s="49"/>
      <c r="L15" s="50"/>
      <c r="M15" s="51"/>
      <c r="N15" s="27"/>
      <c r="O15" s="49"/>
      <c r="P15" s="50"/>
      <c r="Q15" s="51"/>
    </row>
    <row r="16" spans="1:23" ht="15.75" thickTop="1">
      <c r="A16" s="22"/>
      <c r="B16" s="84" t="s">
        <v>332</v>
      </c>
      <c r="C16" s="85" t="s">
        <v>279</v>
      </c>
      <c r="D16" s="86">
        <v>826</v>
      </c>
      <c r="E16" s="87"/>
      <c r="F16" s="43"/>
      <c r="G16" s="85" t="s">
        <v>279</v>
      </c>
      <c r="H16" s="86">
        <v>348</v>
      </c>
      <c r="I16" s="87"/>
      <c r="J16" s="43"/>
      <c r="K16" s="85" t="s">
        <v>279</v>
      </c>
      <c r="L16" s="88">
        <v>1174</v>
      </c>
      <c r="M16" s="87"/>
      <c r="N16" s="43"/>
      <c r="O16" s="85" t="s">
        <v>279</v>
      </c>
      <c r="P16" s="88">
        <v>1958</v>
      </c>
      <c r="Q16" s="87"/>
    </row>
    <row r="17" spans="1:17">
      <c r="A17" s="22"/>
      <c r="B17" s="84"/>
      <c r="C17" s="41"/>
      <c r="D17" s="42"/>
      <c r="E17" s="43"/>
      <c r="F17" s="43"/>
      <c r="G17" s="41"/>
      <c r="H17" s="42"/>
      <c r="I17" s="43"/>
      <c r="J17" s="43"/>
      <c r="K17" s="54"/>
      <c r="L17" s="56"/>
      <c r="M17" s="58"/>
      <c r="N17" s="43"/>
      <c r="O17" s="54"/>
      <c r="P17" s="56"/>
      <c r="Q17" s="58"/>
    </row>
    <row r="18" spans="1:17" ht="23.25" customHeight="1">
      <c r="A18" s="22"/>
      <c r="B18" s="69" t="s">
        <v>333</v>
      </c>
      <c r="C18" s="44">
        <v>9795</v>
      </c>
      <c r="D18" s="44"/>
      <c r="E18" s="27"/>
      <c r="F18" s="27"/>
      <c r="G18" s="44">
        <v>11394</v>
      </c>
      <c r="H18" s="44"/>
      <c r="I18" s="27"/>
      <c r="J18" s="27"/>
      <c r="K18" s="44">
        <v>21189</v>
      </c>
      <c r="L18" s="44"/>
      <c r="M18" s="27"/>
      <c r="N18" s="27"/>
      <c r="O18" s="44">
        <v>8603</v>
      </c>
      <c r="P18" s="44"/>
      <c r="Q18" s="27"/>
    </row>
    <row r="19" spans="1:17">
      <c r="A19" s="22"/>
      <c r="B19" s="69"/>
      <c r="C19" s="44"/>
      <c r="D19" s="44"/>
      <c r="E19" s="27"/>
      <c r="F19" s="27"/>
      <c r="G19" s="44"/>
      <c r="H19" s="44"/>
      <c r="I19" s="27"/>
      <c r="J19" s="27"/>
      <c r="K19" s="44"/>
      <c r="L19" s="44"/>
      <c r="M19" s="27"/>
      <c r="N19" s="27"/>
      <c r="O19" s="44"/>
      <c r="P19" s="44"/>
      <c r="Q19" s="27"/>
    </row>
    <row r="20" spans="1:17" ht="22.5" customHeight="1">
      <c r="A20" s="22"/>
      <c r="B20" s="71" t="s">
        <v>334</v>
      </c>
      <c r="C20" s="42">
        <v>767</v>
      </c>
      <c r="D20" s="42"/>
      <c r="E20" s="43"/>
      <c r="F20" s="43"/>
      <c r="G20" s="42" t="s">
        <v>314</v>
      </c>
      <c r="H20" s="42"/>
      <c r="I20" s="43"/>
      <c r="J20" s="43"/>
      <c r="K20" s="42">
        <v>767</v>
      </c>
      <c r="L20" s="42"/>
      <c r="M20" s="43"/>
      <c r="N20" s="43"/>
      <c r="O20" s="42">
        <v>228</v>
      </c>
      <c r="P20" s="42"/>
      <c r="Q20" s="43"/>
    </row>
    <row r="21" spans="1:17" ht="15.75" thickBot="1">
      <c r="A21" s="22"/>
      <c r="B21" s="71"/>
      <c r="C21" s="46"/>
      <c r="D21" s="46"/>
      <c r="E21" s="48"/>
      <c r="F21" s="43"/>
      <c r="G21" s="46"/>
      <c r="H21" s="46"/>
      <c r="I21" s="48"/>
      <c r="J21" s="43"/>
      <c r="K21" s="46"/>
      <c r="L21" s="46"/>
      <c r="M21" s="48"/>
      <c r="N21" s="43"/>
      <c r="O21" s="46"/>
      <c r="P21" s="46"/>
      <c r="Q21" s="48"/>
    </row>
    <row r="22" spans="1:17">
      <c r="A22" s="22"/>
      <c r="B22" s="27"/>
      <c r="C22" s="47">
        <v>11388</v>
      </c>
      <c r="D22" s="47"/>
      <c r="E22" s="39"/>
      <c r="F22" s="27"/>
      <c r="G22" s="47">
        <v>11742</v>
      </c>
      <c r="H22" s="47"/>
      <c r="I22" s="39"/>
      <c r="J22" s="27"/>
      <c r="K22" s="47">
        <v>23130</v>
      </c>
      <c r="L22" s="47"/>
      <c r="M22" s="39"/>
      <c r="N22" s="27"/>
      <c r="O22" s="47">
        <v>10789</v>
      </c>
      <c r="P22" s="47"/>
      <c r="Q22" s="39"/>
    </row>
    <row r="23" spans="1:17">
      <c r="A23" s="22"/>
      <c r="B23" s="27"/>
      <c r="C23" s="44"/>
      <c r="D23" s="44"/>
      <c r="E23" s="27"/>
      <c r="F23" s="27"/>
      <c r="G23" s="70"/>
      <c r="H23" s="70"/>
      <c r="I23" s="40"/>
      <c r="J23" s="27"/>
      <c r="K23" s="70"/>
      <c r="L23" s="70"/>
      <c r="M23" s="40"/>
      <c r="N23" s="27"/>
      <c r="O23" s="70"/>
      <c r="P23" s="70"/>
      <c r="Q23" s="40"/>
    </row>
    <row r="24" spans="1:17" ht="25.5">
      <c r="A24" s="22"/>
      <c r="B24" s="66" t="s">
        <v>335</v>
      </c>
      <c r="C24" s="42" t="s">
        <v>336</v>
      </c>
      <c r="D24" s="42"/>
      <c r="E24" s="12" t="s">
        <v>284</v>
      </c>
      <c r="F24" s="13"/>
      <c r="G24" s="42" t="s">
        <v>337</v>
      </c>
      <c r="H24" s="42"/>
      <c r="I24" s="12" t="s">
        <v>284</v>
      </c>
      <c r="J24" s="13"/>
      <c r="K24" s="42" t="s">
        <v>338</v>
      </c>
      <c r="L24" s="42"/>
      <c r="M24" s="12" t="s">
        <v>284</v>
      </c>
      <c r="N24" s="13"/>
      <c r="O24" s="42" t="s">
        <v>339</v>
      </c>
      <c r="P24" s="42"/>
      <c r="Q24" s="12" t="s">
        <v>284</v>
      </c>
    </row>
    <row r="25" spans="1:17">
      <c r="A25" s="22"/>
      <c r="B25" s="69" t="s">
        <v>340</v>
      </c>
      <c r="C25" s="45" t="s">
        <v>341</v>
      </c>
      <c r="D25" s="45"/>
      <c r="E25" s="34" t="s">
        <v>284</v>
      </c>
      <c r="F25" s="27"/>
      <c r="G25" s="45" t="s">
        <v>314</v>
      </c>
      <c r="H25" s="45"/>
      <c r="I25" s="27"/>
      <c r="J25" s="27"/>
      <c r="K25" s="45" t="s">
        <v>341</v>
      </c>
      <c r="L25" s="45"/>
      <c r="M25" s="34" t="s">
        <v>284</v>
      </c>
      <c r="N25" s="27"/>
      <c r="O25" s="45" t="s">
        <v>342</v>
      </c>
      <c r="P25" s="45"/>
      <c r="Q25" s="34" t="s">
        <v>284</v>
      </c>
    </row>
    <row r="26" spans="1:17" ht="15.75" thickBot="1">
      <c r="A26" s="22"/>
      <c r="B26" s="69"/>
      <c r="C26" s="72"/>
      <c r="D26" s="72"/>
      <c r="E26" s="73"/>
      <c r="F26" s="27"/>
      <c r="G26" s="72"/>
      <c r="H26" s="72"/>
      <c r="I26" s="68"/>
      <c r="J26" s="27"/>
      <c r="K26" s="72"/>
      <c r="L26" s="72"/>
      <c r="M26" s="73"/>
      <c r="N26" s="27"/>
      <c r="O26" s="72"/>
      <c r="P26" s="72"/>
      <c r="Q26" s="73"/>
    </row>
    <row r="27" spans="1:17">
      <c r="A27" s="22"/>
      <c r="B27" s="71" t="s">
        <v>343</v>
      </c>
      <c r="C27" s="55">
        <v>10920</v>
      </c>
      <c r="D27" s="55"/>
      <c r="E27" s="57"/>
      <c r="F27" s="43"/>
      <c r="G27" s="55">
        <v>11713</v>
      </c>
      <c r="H27" s="55"/>
      <c r="I27" s="57"/>
      <c r="J27" s="43"/>
      <c r="K27" s="55">
        <v>22633</v>
      </c>
      <c r="L27" s="55"/>
      <c r="M27" s="57"/>
      <c r="N27" s="43"/>
      <c r="O27" s="55">
        <v>10444</v>
      </c>
      <c r="P27" s="55"/>
      <c r="Q27" s="57"/>
    </row>
    <row r="28" spans="1:17" ht="15.75" thickBot="1">
      <c r="A28" s="22"/>
      <c r="B28" s="71"/>
      <c r="C28" s="89"/>
      <c r="D28" s="89"/>
      <c r="E28" s="48"/>
      <c r="F28" s="43"/>
      <c r="G28" s="89"/>
      <c r="H28" s="89"/>
      <c r="I28" s="48"/>
      <c r="J28" s="43"/>
      <c r="K28" s="89"/>
      <c r="L28" s="89"/>
      <c r="M28" s="48"/>
      <c r="N28" s="43"/>
      <c r="O28" s="89"/>
      <c r="P28" s="89"/>
      <c r="Q28" s="48"/>
    </row>
    <row r="29" spans="1:17">
      <c r="A29" s="22"/>
      <c r="B29" s="81" t="s">
        <v>291</v>
      </c>
      <c r="C29" s="39"/>
      <c r="D29" s="39"/>
      <c r="E29" s="39"/>
      <c r="F29" s="17"/>
      <c r="G29" s="39"/>
      <c r="H29" s="39"/>
      <c r="I29" s="39"/>
      <c r="J29" s="17"/>
      <c r="K29" s="39"/>
      <c r="L29" s="39"/>
      <c r="M29" s="39"/>
      <c r="N29" s="17"/>
      <c r="O29" s="39"/>
      <c r="P29" s="39"/>
      <c r="Q29" s="39"/>
    </row>
    <row r="30" spans="1:17" ht="23.25" customHeight="1">
      <c r="A30" s="22"/>
      <c r="B30" s="71" t="s">
        <v>344</v>
      </c>
      <c r="C30" s="59">
        <v>1975</v>
      </c>
      <c r="D30" s="59"/>
      <c r="E30" s="43"/>
      <c r="F30" s="43"/>
      <c r="G30" s="59">
        <v>4627</v>
      </c>
      <c r="H30" s="59"/>
      <c r="I30" s="43"/>
      <c r="J30" s="43"/>
      <c r="K30" s="59">
        <v>6602</v>
      </c>
      <c r="L30" s="59"/>
      <c r="M30" s="43"/>
      <c r="N30" s="43"/>
      <c r="O30" s="42">
        <v>560</v>
      </c>
      <c r="P30" s="42"/>
      <c r="Q30" s="43"/>
    </row>
    <row r="31" spans="1:17">
      <c r="A31" s="22"/>
      <c r="B31" s="71"/>
      <c r="C31" s="59"/>
      <c r="D31" s="59"/>
      <c r="E31" s="43"/>
      <c r="F31" s="43"/>
      <c r="G31" s="59"/>
      <c r="H31" s="59"/>
      <c r="I31" s="43"/>
      <c r="J31" s="43"/>
      <c r="K31" s="59"/>
      <c r="L31" s="59"/>
      <c r="M31" s="43"/>
      <c r="N31" s="43"/>
      <c r="O31" s="42"/>
      <c r="P31" s="42"/>
      <c r="Q31" s="43"/>
    </row>
    <row r="32" spans="1:17" ht="22.5" customHeight="1">
      <c r="A32" s="22"/>
      <c r="B32" s="69" t="s">
        <v>345</v>
      </c>
      <c r="C32" s="45" t="s">
        <v>314</v>
      </c>
      <c r="D32" s="45"/>
      <c r="E32" s="27"/>
      <c r="F32" s="27"/>
      <c r="G32" s="45">
        <v>98</v>
      </c>
      <c r="H32" s="45"/>
      <c r="I32" s="27"/>
      <c r="J32" s="27"/>
      <c r="K32" s="45">
        <v>98</v>
      </c>
      <c r="L32" s="45"/>
      <c r="M32" s="27"/>
      <c r="N32" s="27"/>
      <c r="O32" s="45" t="s">
        <v>314</v>
      </c>
      <c r="P32" s="45"/>
      <c r="Q32" s="27"/>
    </row>
    <row r="33" spans="1:23" ht="15.75" thickBot="1">
      <c r="A33" s="22"/>
      <c r="B33" s="69"/>
      <c r="C33" s="72"/>
      <c r="D33" s="72"/>
      <c r="E33" s="68"/>
      <c r="F33" s="27"/>
      <c r="G33" s="72"/>
      <c r="H33" s="72"/>
      <c r="I33" s="68"/>
      <c r="J33" s="27"/>
      <c r="K33" s="72"/>
      <c r="L33" s="72"/>
      <c r="M33" s="68"/>
      <c r="N33" s="27"/>
      <c r="O33" s="72"/>
      <c r="P33" s="72"/>
      <c r="Q33" s="68"/>
    </row>
    <row r="34" spans="1:23">
      <c r="A34" s="22"/>
      <c r="B34" s="43"/>
      <c r="C34" s="55">
        <v>1975</v>
      </c>
      <c r="D34" s="55"/>
      <c r="E34" s="57"/>
      <c r="F34" s="43"/>
      <c r="G34" s="55">
        <v>4725</v>
      </c>
      <c r="H34" s="55"/>
      <c r="I34" s="57"/>
      <c r="J34" s="43"/>
      <c r="K34" s="55">
        <v>6700</v>
      </c>
      <c r="L34" s="55"/>
      <c r="M34" s="57"/>
      <c r="N34" s="43"/>
      <c r="O34" s="63">
        <v>560</v>
      </c>
      <c r="P34" s="63"/>
      <c r="Q34" s="57"/>
    </row>
    <row r="35" spans="1:23">
      <c r="A35" s="22"/>
      <c r="B35" s="43"/>
      <c r="C35" s="56"/>
      <c r="D35" s="56"/>
      <c r="E35" s="58"/>
      <c r="F35" s="43"/>
      <c r="G35" s="56"/>
      <c r="H35" s="56"/>
      <c r="I35" s="58"/>
      <c r="J35" s="43"/>
      <c r="K35" s="56"/>
      <c r="L35" s="56"/>
      <c r="M35" s="58"/>
      <c r="N35" s="43"/>
      <c r="O35" s="90"/>
      <c r="P35" s="90"/>
      <c r="Q35" s="58"/>
    </row>
    <row r="36" spans="1:23" ht="25.5">
      <c r="A36" s="22"/>
      <c r="B36" s="65" t="s">
        <v>335</v>
      </c>
      <c r="C36" s="45" t="s">
        <v>346</v>
      </c>
      <c r="D36" s="45"/>
      <c r="E36" s="14" t="s">
        <v>284</v>
      </c>
      <c r="F36" s="17"/>
      <c r="G36" s="45" t="s">
        <v>347</v>
      </c>
      <c r="H36" s="45"/>
      <c r="I36" s="14" t="s">
        <v>284</v>
      </c>
      <c r="J36" s="17"/>
      <c r="K36" s="45" t="s">
        <v>348</v>
      </c>
      <c r="L36" s="45"/>
      <c r="M36" s="14" t="s">
        <v>284</v>
      </c>
      <c r="N36" s="17"/>
      <c r="O36" s="45" t="s">
        <v>349</v>
      </c>
      <c r="P36" s="45"/>
      <c r="Q36" s="14" t="s">
        <v>284</v>
      </c>
    </row>
    <row r="37" spans="1:23">
      <c r="A37" s="22"/>
      <c r="B37" s="71" t="s">
        <v>340</v>
      </c>
      <c r="C37" s="42" t="s">
        <v>314</v>
      </c>
      <c r="D37" s="42"/>
      <c r="E37" s="43"/>
      <c r="F37" s="43"/>
      <c r="G37" s="42" t="s">
        <v>350</v>
      </c>
      <c r="H37" s="42"/>
      <c r="I37" s="41" t="s">
        <v>284</v>
      </c>
      <c r="J37" s="43"/>
      <c r="K37" s="42" t="s">
        <v>350</v>
      </c>
      <c r="L37" s="42"/>
      <c r="M37" s="41" t="s">
        <v>284</v>
      </c>
      <c r="N37" s="43"/>
      <c r="O37" s="42" t="s">
        <v>314</v>
      </c>
      <c r="P37" s="42"/>
      <c r="Q37" s="43"/>
    </row>
    <row r="38" spans="1:23" ht="15.75" thickBot="1">
      <c r="A38" s="22"/>
      <c r="B38" s="71"/>
      <c r="C38" s="46"/>
      <c r="D38" s="46"/>
      <c r="E38" s="48"/>
      <c r="F38" s="43"/>
      <c r="G38" s="46"/>
      <c r="H38" s="46"/>
      <c r="I38" s="91"/>
      <c r="J38" s="43"/>
      <c r="K38" s="46"/>
      <c r="L38" s="46"/>
      <c r="M38" s="91"/>
      <c r="N38" s="43"/>
      <c r="O38" s="46"/>
      <c r="P38" s="46"/>
      <c r="Q38" s="48"/>
    </row>
    <row r="39" spans="1:23">
      <c r="A39" s="22"/>
      <c r="B39" s="69" t="s">
        <v>351</v>
      </c>
      <c r="C39" s="47">
        <v>1958</v>
      </c>
      <c r="D39" s="47"/>
      <c r="E39" s="39"/>
      <c r="F39" s="27"/>
      <c r="G39" s="47">
        <v>4691</v>
      </c>
      <c r="H39" s="47"/>
      <c r="I39" s="39"/>
      <c r="J39" s="27"/>
      <c r="K39" s="47">
        <v>6649</v>
      </c>
      <c r="L39" s="47"/>
      <c r="M39" s="39"/>
      <c r="N39" s="27"/>
      <c r="O39" s="37">
        <v>554</v>
      </c>
      <c r="P39" s="37"/>
      <c r="Q39" s="39"/>
    </row>
    <row r="40" spans="1:23" ht="15.75" thickBot="1">
      <c r="A40" s="22"/>
      <c r="B40" s="69"/>
      <c r="C40" s="92"/>
      <c r="D40" s="92"/>
      <c r="E40" s="68"/>
      <c r="F40" s="27"/>
      <c r="G40" s="92"/>
      <c r="H40" s="92"/>
      <c r="I40" s="68"/>
      <c r="J40" s="27"/>
      <c r="K40" s="92"/>
      <c r="L40" s="92"/>
      <c r="M40" s="68"/>
      <c r="N40" s="27"/>
      <c r="O40" s="72"/>
      <c r="P40" s="72"/>
      <c r="Q40" s="68"/>
    </row>
    <row r="41" spans="1:23">
      <c r="A41" s="22"/>
      <c r="B41" s="93" t="s">
        <v>352</v>
      </c>
      <c r="C41" s="53" t="s">
        <v>279</v>
      </c>
      <c r="D41" s="55">
        <v>12878</v>
      </c>
      <c r="E41" s="57"/>
      <c r="F41" s="43"/>
      <c r="G41" s="53" t="s">
        <v>279</v>
      </c>
      <c r="H41" s="55">
        <v>16404</v>
      </c>
      <c r="I41" s="57"/>
      <c r="J41" s="43"/>
      <c r="K41" s="53" t="s">
        <v>279</v>
      </c>
      <c r="L41" s="55">
        <v>29282</v>
      </c>
      <c r="M41" s="57"/>
      <c r="N41" s="43"/>
      <c r="O41" s="53" t="s">
        <v>279</v>
      </c>
      <c r="P41" s="55">
        <v>10998</v>
      </c>
      <c r="Q41" s="57"/>
    </row>
    <row r="42" spans="1:23" ht="15.75" thickBot="1">
      <c r="A42" s="22"/>
      <c r="B42" s="93"/>
      <c r="C42" s="74"/>
      <c r="D42" s="75"/>
      <c r="E42" s="76"/>
      <c r="F42" s="43"/>
      <c r="G42" s="74"/>
      <c r="H42" s="75"/>
      <c r="I42" s="76"/>
      <c r="J42" s="43"/>
      <c r="K42" s="74"/>
      <c r="L42" s="75"/>
      <c r="M42" s="76"/>
      <c r="N42" s="43"/>
      <c r="O42" s="74"/>
      <c r="P42" s="75"/>
      <c r="Q42" s="76"/>
    </row>
    <row r="43" spans="1:23" ht="15.75" thickTop="1">
      <c r="A43" s="22"/>
      <c r="B43" s="27" t="s">
        <v>353</v>
      </c>
      <c r="C43" s="27"/>
      <c r="D43" s="27"/>
      <c r="E43" s="27"/>
      <c r="F43" s="27"/>
      <c r="G43" s="27"/>
      <c r="H43" s="27"/>
      <c r="I43" s="27"/>
      <c r="J43" s="27"/>
      <c r="K43" s="27"/>
      <c r="L43" s="27"/>
      <c r="M43" s="27"/>
      <c r="N43" s="27"/>
      <c r="O43" s="27"/>
      <c r="P43" s="27"/>
      <c r="Q43" s="27"/>
      <c r="R43" s="27"/>
      <c r="S43" s="27"/>
      <c r="T43" s="27"/>
      <c r="U43" s="27"/>
      <c r="V43" s="27"/>
      <c r="W43" s="27"/>
    </row>
    <row r="44" spans="1:23">
      <c r="A44" s="22"/>
      <c r="B44" s="9"/>
      <c r="C44" s="9"/>
    </row>
    <row r="45" spans="1:23" ht="38.25">
      <c r="A45" s="22"/>
      <c r="B45" s="94" t="s">
        <v>320</v>
      </c>
      <c r="C45" s="95" t="s">
        <v>354</v>
      </c>
    </row>
    <row r="46" spans="1:23">
      <c r="A46" s="22"/>
      <c r="B46" s="26" t="s">
        <v>355</v>
      </c>
      <c r="C46" s="26"/>
      <c r="D46" s="26"/>
      <c r="E46" s="26"/>
      <c r="F46" s="26"/>
      <c r="G46" s="26"/>
      <c r="H46" s="26"/>
      <c r="I46" s="26"/>
      <c r="J46" s="26"/>
      <c r="K46" s="26"/>
      <c r="L46" s="26"/>
      <c r="M46" s="26"/>
      <c r="N46" s="26"/>
      <c r="O46" s="26"/>
      <c r="P46" s="26"/>
      <c r="Q46" s="26"/>
      <c r="R46" s="26"/>
      <c r="S46" s="26"/>
      <c r="T46" s="26"/>
      <c r="U46" s="26"/>
      <c r="V46" s="26"/>
      <c r="W46" s="26"/>
    </row>
    <row r="47" spans="1:23">
      <c r="A47" s="22"/>
      <c r="B47" s="25" t="s">
        <v>356</v>
      </c>
      <c r="C47" s="25"/>
      <c r="D47" s="25"/>
      <c r="E47" s="25"/>
      <c r="F47" s="25"/>
      <c r="G47" s="25"/>
      <c r="H47" s="25"/>
      <c r="I47" s="25"/>
      <c r="J47" s="25"/>
      <c r="K47" s="25"/>
      <c r="L47" s="25"/>
      <c r="M47" s="25"/>
      <c r="N47" s="25"/>
      <c r="O47" s="25"/>
      <c r="P47" s="25"/>
      <c r="Q47" s="25"/>
      <c r="R47" s="25"/>
      <c r="S47" s="25"/>
      <c r="T47" s="25"/>
      <c r="U47" s="25"/>
      <c r="V47" s="25"/>
      <c r="W47" s="25"/>
    </row>
    <row r="48" spans="1:23">
      <c r="A48" s="22"/>
      <c r="B48" s="24" t="s">
        <v>357</v>
      </c>
      <c r="C48" s="24"/>
      <c r="D48" s="24"/>
      <c r="E48" s="24"/>
      <c r="F48" s="24"/>
      <c r="G48" s="24"/>
      <c r="H48" s="24"/>
      <c r="I48" s="24"/>
      <c r="J48" s="24"/>
      <c r="K48" s="24"/>
      <c r="L48" s="24"/>
      <c r="M48" s="24"/>
      <c r="N48" s="24"/>
      <c r="O48" s="24"/>
      <c r="P48" s="24"/>
      <c r="Q48" s="24"/>
      <c r="R48" s="24"/>
      <c r="S48" s="24"/>
      <c r="T48" s="24"/>
      <c r="U48" s="24"/>
      <c r="V48" s="24"/>
      <c r="W48" s="24"/>
    </row>
    <row r="49" spans="1:21">
      <c r="A49" s="22"/>
      <c r="B49" s="20"/>
      <c r="C49" s="20"/>
      <c r="D49" s="20"/>
      <c r="E49" s="20"/>
      <c r="F49" s="20"/>
      <c r="G49" s="20"/>
      <c r="H49" s="20"/>
      <c r="I49" s="20"/>
      <c r="J49" s="20"/>
      <c r="K49" s="20"/>
      <c r="L49" s="20"/>
      <c r="M49" s="20"/>
      <c r="N49" s="20"/>
      <c r="O49" s="20"/>
      <c r="P49" s="20"/>
      <c r="Q49" s="20"/>
      <c r="R49" s="20"/>
      <c r="S49" s="20"/>
      <c r="T49" s="20"/>
      <c r="U49" s="20"/>
    </row>
    <row r="50" spans="1:21">
      <c r="A50" s="22"/>
      <c r="B50" s="9"/>
      <c r="C50" s="9"/>
      <c r="D50" s="9"/>
      <c r="E50" s="9"/>
      <c r="F50" s="9"/>
      <c r="G50" s="9"/>
      <c r="H50" s="9"/>
      <c r="I50" s="9"/>
      <c r="J50" s="9"/>
      <c r="K50" s="9"/>
      <c r="L50" s="9"/>
      <c r="M50" s="9"/>
      <c r="N50" s="9"/>
      <c r="O50" s="9"/>
      <c r="P50" s="9"/>
      <c r="Q50" s="9"/>
      <c r="R50" s="9"/>
      <c r="S50" s="9"/>
      <c r="T50" s="9"/>
      <c r="U50" s="9"/>
    </row>
    <row r="51" spans="1:21" ht="15.75" thickBot="1">
      <c r="A51" s="22"/>
      <c r="B51" s="17"/>
      <c r="C51" s="60" t="s">
        <v>299</v>
      </c>
      <c r="D51" s="60"/>
      <c r="E51" s="60"/>
      <c r="F51" s="60"/>
      <c r="G51" s="60"/>
      <c r="H51" s="60"/>
      <c r="I51" s="60"/>
      <c r="J51" s="60"/>
      <c r="K51" s="60"/>
      <c r="L51" s="60"/>
      <c r="M51" s="60"/>
      <c r="N51" s="60"/>
      <c r="O51" s="60"/>
      <c r="P51" s="60"/>
      <c r="Q51" s="60"/>
      <c r="R51" s="60"/>
      <c r="S51" s="60"/>
      <c r="T51" s="60"/>
      <c r="U51" s="60"/>
    </row>
    <row r="52" spans="1:21" ht="15.75" thickBot="1">
      <c r="A52" s="22"/>
      <c r="B52" s="17"/>
      <c r="C52" s="62">
        <v>2013</v>
      </c>
      <c r="D52" s="62"/>
      <c r="E52" s="62"/>
      <c r="F52" s="62"/>
      <c r="G52" s="62"/>
      <c r="H52" s="62"/>
      <c r="I52" s="62"/>
      <c r="J52" s="62"/>
      <c r="K52" s="62"/>
      <c r="L52" s="62"/>
      <c r="M52" s="62"/>
      <c r="N52" s="17"/>
      <c r="O52" s="62">
        <v>2012</v>
      </c>
      <c r="P52" s="62"/>
      <c r="Q52" s="62"/>
      <c r="R52" s="30"/>
      <c r="S52" s="62">
        <v>2011</v>
      </c>
      <c r="T52" s="62"/>
      <c r="U52" s="62"/>
    </row>
    <row r="53" spans="1:21" ht="15.75" thickBot="1">
      <c r="A53" s="22"/>
      <c r="B53" s="17"/>
      <c r="C53" s="62" t="s">
        <v>309</v>
      </c>
      <c r="D53" s="62"/>
      <c r="E53" s="62"/>
      <c r="F53" s="17"/>
      <c r="G53" s="62" t="s">
        <v>329</v>
      </c>
      <c r="H53" s="62"/>
      <c r="I53" s="62"/>
      <c r="J53" s="17"/>
      <c r="K53" s="62" t="s">
        <v>98</v>
      </c>
      <c r="L53" s="62"/>
      <c r="M53" s="62"/>
      <c r="N53" s="17"/>
      <c r="O53" s="62" t="s">
        <v>309</v>
      </c>
      <c r="P53" s="62"/>
      <c r="Q53" s="62"/>
      <c r="R53" s="17"/>
      <c r="S53" s="62" t="s">
        <v>309</v>
      </c>
      <c r="T53" s="62"/>
      <c r="U53" s="62"/>
    </row>
    <row r="54" spans="1:21" ht="22.5" customHeight="1">
      <c r="A54" s="22"/>
      <c r="B54" s="98" t="s">
        <v>358</v>
      </c>
      <c r="C54" s="35" t="s">
        <v>279</v>
      </c>
      <c r="D54" s="47">
        <v>2162</v>
      </c>
      <c r="E54" s="39"/>
      <c r="F54" s="27"/>
      <c r="G54" s="35" t="s">
        <v>279</v>
      </c>
      <c r="H54" s="37" t="s">
        <v>314</v>
      </c>
      <c r="I54" s="39"/>
      <c r="J54" s="27"/>
      <c r="K54" s="35" t="s">
        <v>279</v>
      </c>
      <c r="L54" s="47">
        <v>2162</v>
      </c>
      <c r="M54" s="39"/>
      <c r="N54" s="27"/>
      <c r="O54" s="35" t="s">
        <v>279</v>
      </c>
      <c r="P54" s="47">
        <v>4366</v>
      </c>
      <c r="Q54" s="39"/>
      <c r="R54" s="27"/>
      <c r="S54" s="35" t="s">
        <v>279</v>
      </c>
      <c r="T54" s="47">
        <v>7724</v>
      </c>
      <c r="U54" s="39"/>
    </row>
    <row r="55" spans="1:21" ht="15.75" thickBot="1">
      <c r="A55" s="22"/>
      <c r="B55" s="98"/>
      <c r="C55" s="49"/>
      <c r="D55" s="50"/>
      <c r="E55" s="51"/>
      <c r="F55" s="27"/>
      <c r="G55" s="49"/>
      <c r="H55" s="83"/>
      <c r="I55" s="51"/>
      <c r="J55" s="27"/>
      <c r="K55" s="49"/>
      <c r="L55" s="50"/>
      <c r="M55" s="51"/>
      <c r="N55" s="27"/>
      <c r="O55" s="49"/>
      <c r="P55" s="50"/>
      <c r="Q55" s="51"/>
      <c r="R55" s="27"/>
      <c r="S55" s="49"/>
      <c r="T55" s="50"/>
      <c r="U55" s="51"/>
    </row>
    <row r="56" spans="1:21" ht="23.25" customHeight="1" thickTop="1">
      <c r="A56" s="22"/>
      <c r="B56" s="99" t="s">
        <v>359</v>
      </c>
      <c r="C56" s="85" t="s">
        <v>279</v>
      </c>
      <c r="D56" s="88">
        <v>1958</v>
      </c>
      <c r="E56" s="87"/>
      <c r="F56" s="43"/>
      <c r="G56" s="85" t="s">
        <v>279</v>
      </c>
      <c r="H56" s="86" t="s">
        <v>314</v>
      </c>
      <c r="I56" s="87"/>
      <c r="J56" s="43"/>
      <c r="K56" s="85" t="s">
        <v>279</v>
      </c>
      <c r="L56" s="88">
        <v>1958</v>
      </c>
      <c r="M56" s="87"/>
      <c r="N56" s="43"/>
      <c r="O56" s="85" t="s">
        <v>279</v>
      </c>
      <c r="P56" s="88">
        <v>4027</v>
      </c>
      <c r="Q56" s="87"/>
      <c r="R56" s="43"/>
      <c r="S56" s="85" t="s">
        <v>279</v>
      </c>
      <c r="T56" s="88">
        <v>7300</v>
      </c>
      <c r="U56" s="87"/>
    </row>
    <row r="57" spans="1:21">
      <c r="A57" s="22"/>
      <c r="B57" s="99"/>
      <c r="C57" s="41"/>
      <c r="D57" s="59"/>
      <c r="E57" s="43"/>
      <c r="F57" s="43"/>
      <c r="G57" s="41"/>
      <c r="H57" s="42"/>
      <c r="I57" s="43"/>
      <c r="J57" s="43"/>
      <c r="K57" s="41"/>
      <c r="L57" s="59"/>
      <c r="M57" s="43"/>
      <c r="N57" s="43"/>
      <c r="O57" s="41"/>
      <c r="P57" s="59"/>
      <c r="Q57" s="43"/>
      <c r="R57" s="43"/>
      <c r="S57" s="41"/>
      <c r="T57" s="59"/>
      <c r="U57" s="43"/>
    </row>
    <row r="58" spans="1:21">
      <c r="A58" s="22"/>
      <c r="B58" s="100" t="s">
        <v>360</v>
      </c>
      <c r="C58" s="45" t="s">
        <v>314</v>
      </c>
      <c r="D58" s="45"/>
      <c r="E58" s="27"/>
      <c r="F58" s="27"/>
      <c r="G58" s="45">
        <v>601</v>
      </c>
      <c r="H58" s="45"/>
      <c r="I58" s="27"/>
      <c r="J58" s="27"/>
      <c r="K58" s="45">
        <v>601</v>
      </c>
      <c r="L58" s="45"/>
      <c r="M58" s="27"/>
      <c r="N58" s="27"/>
      <c r="O58" s="45" t="s">
        <v>314</v>
      </c>
      <c r="P58" s="45"/>
      <c r="Q58" s="27"/>
      <c r="R58" s="27"/>
      <c r="S58" s="45" t="s">
        <v>314</v>
      </c>
      <c r="T58" s="45"/>
      <c r="U58" s="27"/>
    </row>
    <row r="59" spans="1:21">
      <c r="A59" s="22"/>
      <c r="B59" s="100"/>
      <c r="C59" s="45"/>
      <c r="D59" s="45"/>
      <c r="E59" s="27"/>
      <c r="F59" s="27"/>
      <c r="G59" s="45"/>
      <c r="H59" s="45"/>
      <c r="I59" s="27"/>
      <c r="J59" s="27"/>
      <c r="K59" s="45"/>
      <c r="L59" s="45"/>
      <c r="M59" s="27"/>
      <c r="N59" s="27"/>
      <c r="O59" s="45"/>
      <c r="P59" s="45"/>
      <c r="Q59" s="27"/>
      <c r="R59" s="27"/>
      <c r="S59" s="45"/>
      <c r="T59" s="45"/>
      <c r="U59" s="27"/>
    </row>
    <row r="60" spans="1:21">
      <c r="A60" s="22"/>
      <c r="B60" s="82" t="s">
        <v>361</v>
      </c>
      <c r="C60" s="42" t="s">
        <v>362</v>
      </c>
      <c r="D60" s="42"/>
      <c r="E60" s="12" t="s">
        <v>284</v>
      </c>
      <c r="F60" s="13"/>
      <c r="G60" s="42" t="s">
        <v>363</v>
      </c>
      <c r="H60" s="42"/>
      <c r="I60" s="12" t="s">
        <v>284</v>
      </c>
      <c r="J60" s="13"/>
      <c r="K60" s="42" t="s">
        <v>364</v>
      </c>
      <c r="L60" s="42"/>
      <c r="M60" s="12" t="s">
        <v>284</v>
      </c>
      <c r="N60" s="13"/>
      <c r="O60" s="42" t="s">
        <v>365</v>
      </c>
      <c r="P60" s="42"/>
      <c r="Q60" s="12" t="s">
        <v>284</v>
      </c>
      <c r="R60" s="13"/>
      <c r="S60" s="42" t="s">
        <v>366</v>
      </c>
      <c r="T60" s="42"/>
      <c r="U60" s="12" t="s">
        <v>284</v>
      </c>
    </row>
    <row r="61" spans="1:21">
      <c r="A61" s="22"/>
      <c r="B61" s="98" t="s">
        <v>367</v>
      </c>
      <c r="C61" s="45" t="s">
        <v>368</v>
      </c>
      <c r="D61" s="45"/>
      <c r="E61" s="34" t="s">
        <v>284</v>
      </c>
      <c r="F61" s="27"/>
      <c r="G61" s="45">
        <v>56</v>
      </c>
      <c r="H61" s="45"/>
      <c r="I61" s="27"/>
      <c r="J61" s="27"/>
      <c r="K61" s="45">
        <v>2</v>
      </c>
      <c r="L61" s="45"/>
      <c r="M61" s="27"/>
      <c r="N61" s="27"/>
      <c r="O61" s="45" t="s">
        <v>369</v>
      </c>
      <c r="P61" s="45"/>
      <c r="Q61" s="34" t="s">
        <v>284</v>
      </c>
      <c r="R61" s="27"/>
      <c r="S61" s="45" t="s">
        <v>370</v>
      </c>
      <c r="T61" s="45"/>
      <c r="U61" s="34" t="s">
        <v>284</v>
      </c>
    </row>
    <row r="62" spans="1:21">
      <c r="A62" s="22"/>
      <c r="B62" s="98"/>
      <c r="C62" s="45"/>
      <c r="D62" s="45"/>
      <c r="E62" s="34"/>
      <c r="F62" s="27"/>
      <c r="G62" s="45"/>
      <c r="H62" s="45"/>
      <c r="I62" s="27"/>
      <c r="J62" s="27"/>
      <c r="K62" s="45"/>
      <c r="L62" s="45"/>
      <c r="M62" s="27"/>
      <c r="N62" s="27"/>
      <c r="O62" s="45"/>
      <c r="P62" s="45"/>
      <c r="Q62" s="34"/>
      <c r="R62" s="27"/>
      <c r="S62" s="45"/>
      <c r="T62" s="45"/>
      <c r="U62" s="34"/>
    </row>
    <row r="63" spans="1:21">
      <c r="A63" s="22"/>
      <c r="B63" s="99" t="s">
        <v>316</v>
      </c>
      <c r="C63" s="42" t="s">
        <v>314</v>
      </c>
      <c r="D63" s="42"/>
      <c r="E63" s="43"/>
      <c r="F63" s="43"/>
      <c r="G63" s="42" t="s">
        <v>371</v>
      </c>
      <c r="H63" s="42"/>
      <c r="I63" s="41" t="s">
        <v>284</v>
      </c>
      <c r="J63" s="43"/>
      <c r="K63" s="42" t="s">
        <v>371</v>
      </c>
      <c r="L63" s="42"/>
      <c r="M63" s="41" t="s">
        <v>284</v>
      </c>
      <c r="N63" s="43"/>
      <c r="O63" s="42" t="s">
        <v>314</v>
      </c>
      <c r="P63" s="42"/>
      <c r="Q63" s="43"/>
      <c r="R63" s="43"/>
      <c r="S63" s="42" t="s">
        <v>314</v>
      </c>
      <c r="T63" s="42"/>
      <c r="U63" s="43"/>
    </row>
    <row r="64" spans="1:21" ht="15.75" thickBot="1">
      <c r="A64" s="22"/>
      <c r="B64" s="99"/>
      <c r="C64" s="46"/>
      <c r="D64" s="46"/>
      <c r="E64" s="48"/>
      <c r="F64" s="43"/>
      <c r="G64" s="46"/>
      <c r="H64" s="46"/>
      <c r="I64" s="91"/>
      <c r="J64" s="43"/>
      <c r="K64" s="46"/>
      <c r="L64" s="46"/>
      <c r="M64" s="91"/>
      <c r="N64" s="43"/>
      <c r="O64" s="46"/>
      <c r="P64" s="46"/>
      <c r="Q64" s="48"/>
      <c r="R64" s="43"/>
      <c r="S64" s="46"/>
      <c r="T64" s="46"/>
      <c r="U64" s="48"/>
    </row>
    <row r="65" spans="1:23">
      <c r="A65" s="22"/>
      <c r="B65" s="100" t="s">
        <v>318</v>
      </c>
      <c r="C65" s="35" t="s">
        <v>279</v>
      </c>
      <c r="D65" s="37">
        <v>826</v>
      </c>
      <c r="E65" s="39"/>
      <c r="F65" s="27"/>
      <c r="G65" s="35" t="s">
        <v>279</v>
      </c>
      <c r="H65" s="37">
        <v>348</v>
      </c>
      <c r="I65" s="39"/>
      <c r="J65" s="27"/>
      <c r="K65" s="35" t="s">
        <v>279</v>
      </c>
      <c r="L65" s="47">
        <v>1174</v>
      </c>
      <c r="M65" s="39"/>
      <c r="N65" s="27"/>
      <c r="O65" s="35" t="s">
        <v>279</v>
      </c>
      <c r="P65" s="47">
        <v>1958</v>
      </c>
      <c r="Q65" s="39"/>
      <c r="R65" s="27"/>
      <c r="S65" s="35" t="s">
        <v>279</v>
      </c>
      <c r="T65" s="47">
        <v>4027</v>
      </c>
      <c r="U65" s="39"/>
    </row>
    <row r="66" spans="1:23" ht="15.75" thickBot="1">
      <c r="A66" s="22"/>
      <c r="B66" s="100"/>
      <c r="C66" s="49"/>
      <c r="D66" s="83"/>
      <c r="E66" s="51"/>
      <c r="F66" s="27"/>
      <c r="G66" s="49"/>
      <c r="H66" s="83"/>
      <c r="I66" s="51"/>
      <c r="J66" s="27"/>
      <c r="K66" s="49"/>
      <c r="L66" s="50"/>
      <c r="M66" s="51"/>
      <c r="N66" s="27"/>
      <c r="O66" s="49"/>
      <c r="P66" s="50"/>
      <c r="Q66" s="51"/>
      <c r="R66" s="27"/>
      <c r="S66" s="49"/>
      <c r="T66" s="50"/>
      <c r="U66" s="51"/>
    </row>
    <row r="67" spans="1:23" ht="15.75" thickTop="1">
      <c r="A67" s="22"/>
      <c r="B67" s="24" t="s">
        <v>372</v>
      </c>
      <c r="C67" s="24"/>
      <c r="D67" s="24"/>
      <c r="E67" s="24"/>
      <c r="F67" s="24"/>
      <c r="G67" s="24"/>
      <c r="H67" s="24"/>
      <c r="I67" s="24"/>
      <c r="J67" s="24"/>
      <c r="K67" s="24"/>
      <c r="L67" s="24"/>
      <c r="M67" s="24"/>
      <c r="N67" s="24"/>
      <c r="O67" s="24"/>
      <c r="P67" s="24"/>
      <c r="Q67" s="24"/>
      <c r="R67" s="24"/>
      <c r="S67" s="24"/>
      <c r="T67" s="24"/>
      <c r="U67" s="24"/>
      <c r="V67" s="24"/>
      <c r="W67" s="24"/>
    </row>
    <row r="68" spans="1:23">
      <c r="A68" s="22"/>
      <c r="B68" s="20"/>
      <c r="C68" s="20"/>
      <c r="D68" s="20"/>
      <c r="E68" s="20"/>
      <c r="F68" s="20"/>
    </row>
    <row r="69" spans="1:23">
      <c r="A69" s="22"/>
      <c r="B69" s="9"/>
      <c r="C69" s="9"/>
      <c r="D69" s="9"/>
      <c r="E69" s="9"/>
      <c r="F69" s="9"/>
    </row>
    <row r="70" spans="1:23">
      <c r="A70" s="22"/>
      <c r="B70" s="41" t="s">
        <v>373</v>
      </c>
      <c r="C70" s="43"/>
      <c r="D70" s="41" t="s">
        <v>279</v>
      </c>
      <c r="E70" s="42">
        <v>799</v>
      </c>
      <c r="F70" s="43"/>
    </row>
    <row r="71" spans="1:23">
      <c r="A71" s="22"/>
      <c r="B71" s="41"/>
      <c r="C71" s="43"/>
      <c r="D71" s="41"/>
      <c r="E71" s="42"/>
      <c r="F71" s="43"/>
    </row>
    <row r="72" spans="1:23">
      <c r="A72" s="22"/>
      <c r="B72" s="34" t="s">
        <v>374</v>
      </c>
      <c r="C72" s="27"/>
      <c r="D72" s="34" t="s">
        <v>279</v>
      </c>
      <c r="E72" s="45">
        <v>728</v>
      </c>
      <c r="F72" s="27"/>
    </row>
    <row r="73" spans="1:23">
      <c r="A73" s="22"/>
      <c r="B73" s="34"/>
      <c r="C73" s="27"/>
      <c r="D73" s="34"/>
      <c r="E73" s="45"/>
      <c r="F73" s="27"/>
    </row>
    <row r="74" spans="1:23">
      <c r="A74" s="22"/>
      <c r="B74" s="41" t="s">
        <v>294</v>
      </c>
      <c r="C74" s="43"/>
      <c r="D74" s="41" t="s">
        <v>279</v>
      </c>
      <c r="E74" s="42">
        <v>601</v>
      </c>
      <c r="F74" s="43"/>
    </row>
    <row r="75" spans="1:23">
      <c r="A75" s="22"/>
      <c r="B75" s="41"/>
      <c r="C75" s="43"/>
      <c r="D75" s="41"/>
      <c r="E75" s="42"/>
      <c r="F75" s="43"/>
    </row>
    <row r="76" spans="1:23" ht="25.5" customHeight="1">
      <c r="A76" s="22"/>
      <c r="B76" s="24" t="s">
        <v>375</v>
      </c>
      <c r="C76" s="24"/>
      <c r="D76" s="24"/>
      <c r="E76" s="24"/>
      <c r="F76" s="24"/>
      <c r="G76" s="24"/>
      <c r="H76" s="24"/>
      <c r="I76" s="24"/>
      <c r="J76" s="24"/>
      <c r="K76" s="24"/>
      <c r="L76" s="24"/>
      <c r="M76" s="24"/>
      <c r="N76" s="24"/>
      <c r="O76" s="24"/>
      <c r="P76" s="24"/>
      <c r="Q76" s="24"/>
      <c r="R76" s="24"/>
      <c r="S76" s="24"/>
      <c r="T76" s="24"/>
      <c r="U76" s="24"/>
      <c r="V76" s="24"/>
      <c r="W76" s="24"/>
    </row>
    <row r="77" spans="1:23">
      <c r="A77" s="22"/>
      <c r="B77" s="24" t="s">
        <v>376</v>
      </c>
      <c r="C77" s="24"/>
      <c r="D77" s="24"/>
      <c r="E77" s="24"/>
      <c r="F77" s="24"/>
      <c r="G77" s="24"/>
      <c r="H77" s="24"/>
      <c r="I77" s="24"/>
      <c r="J77" s="24"/>
      <c r="K77" s="24"/>
      <c r="L77" s="24"/>
      <c r="M77" s="24"/>
      <c r="N77" s="24"/>
      <c r="O77" s="24"/>
      <c r="P77" s="24"/>
      <c r="Q77" s="24"/>
      <c r="R77" s="24"/>
      <c r="S77" s="24"/>
      <c r="T77" s="24"/>
      <c r="U77" s="24"/>
      <c r="V77" s="24"/>
      <c r="W77" s="24"/>
    </row>
    <row r="78" spans="1:23">
      <c r="A78" s="22"/>
      <c r="B78" s="20"/>
      <c r="C78" s="20"/>
      <c r="D78" s="20"/>
      <c r="E78" s="20"/>
      <c r="F78" s="20"/>
      <c r="G78" s="20"/>
      <c r="H78" s="20"/>
      <c r="I78" s="20"/>
      <c r="J78" s="20"/>
      <c r="K78" s="20"/>
      <c r="L78" s="20"/>
      <c r="M78" s="20"/>
      <c r="N78" s="20"/>
      <c r="O78" s="20"/>
      <c r="P78" s="20"/>
      <c r="Q78" s="20"/>
      <c r="R78" s="20"/>
      <c r="S78" s="20"/>
      <c r="T78" s="20"/>
      <c r="U78" s="20"/>
    </row>
    <row r="79" spans="1:23">
      <c r="A79" s="22"/>
      <c r="B79" s="9"/>
      <c r="C79" s="9"/>
      <c r="D79" s="9"/>
      <c r="E79" s="9"/>
      <c r="F79" s="9"/>
      <c r="G79" s="9"/>
      <c r="H79" s="9"/>
      <c r="I79" s="9"/>
      <c r="J79" s="9"/>
      <c r="K79" s="9"/>
      <c r="L79" s="9"/>
      <c r="M79" s="9"/>
      <c r="N79" s="9"/>
      <c r="O79" s="9"/>
      <c r="P79" s="9"/>
      <c r="Q79" s="9"/>
      <c r="R79" s="9"/>
      <c r="S79" s="9"/>
      <c r="T79" s="9"/>
      <c r="U79" s="9"/>
    </row>
    <row r="80" spans="1:23" ht="15.75" thickBot="1">
      <c r="A80" s="22"/>
      <c r="B80" s="17"/>
      <c r="C80" s="60" t="s">
        <v>299</v>
      </c>
      <c r="D80" s="60"/>
      <c r="E80" s="60"/>
      <c r="F80" s="60"/>
      <c r="G80" s="60"/>
      <c r="H80" s="60"/>
      <c r="I80" s="60"/>
      <c r="J80" s="60"/>
      <c r="K80" s="60"/>
      <c r="L80" s="60"/>
      <c r="M80" s="60"/>
      <c r="N80" s="60"/>
      <c r="O80" s="60"/>
      <c r="P80" s="60"/>
      <c r="Q80" s="60"/>
      <c r="R80" s="60"/>
      <c r="S80" s="60"/>
      <c r="T80" s="60"/>
      <c r="U80" s="60"/>
    </row>
    <row r="81" spans="1:23" ht="15.75" thickBot="1">
      <c r="A81" s="22"/>
      <c r="B81" s="17"/>
      <c r="C81" s="62">
        <v>2013</v>
      </c>
      <c r="D81" s="62"/>
      <c r="E81" s="62"/>
      <c r="F81" s="62"/>
      <c r="G81" s="62"/>
      <c r="H81" s="62"/>
      <c r="I81" s="62"/>
      <c r="J81" s="62"/>
      <c r="K81" s="62"/>
      <c r="L81" s="62"/>
      <c r="M81" s="62"/>
      <c r="N81" s="17"/>
      <c r="O81" s="62">
        <v>2012</v>
      </c>
      <c r="P81" s="62"/>
      <c r="Q81" s="62"/>
      <c r="R81" s="30"/>
      <c r="S81" s="62">
        <v>2011</v>
      </c>
      <c r="T81" s="62"/>
      <c r="U81" s="62"/>
    </row>
    <row r="82" spans="1:23" ht="15.75" thickBot="1">
      <c r="A82" s="22"/>
      <c r="B82" s="17"/>
      <c r="C82" s="62" t="s">
        <v>309</v>
      </c>
      <c r="D82" s="62"/>
      <c r="E82" s="62"/>
      <c r="F82" s="30"/>
      <c r="G82" s="62" t="s">
        <v>329</v>
      </c>
      <c r="H82" s="62"/>
      <c r="I82" s="62"/>
      <c r="J82" s="30"/>
      <c r="K82" s="62" t="s">
        <v>98</v>
      </c>
      <c r="L82" s="62"/>
      <c r="M82" s="62"/>
      <c r="N82" s="17"/>
      <c r="O82" s="62" t="s">
        <v>309</v>
      </c>
      <c r="P82" s="62"/>
      <c r="Q82" s="62"/>
      <c r="R82" s="17"/>
      <c r="S82" s="62" t="s">
        <v>309</v>
      </c>
      <c r="T82" s="62"/>
      <c r="U82" s="62"/>
    </row>
    <row r="83" spans="1:23">
      <c r="A83" s="22"/>
      <c r="B83" s="100" t="s">
        <v>313</v>
      </c>
      <c r="C83" s="35" t="s">
        <v>279</v>
      </c>
      <c r="D83" s="37">
        <v>404</v>
      </c>
      <c r="E83" s="39"/>
      <c r="F83" s="27"/>
      <c r="G83" s="35" t="s">
        <v>279</v>
      </c>
      <c r="H83" s="37" t="s">
        <v>314</v>
      </c>
      <c r="I83" s="39"/>
      <c r="J83" s="27"/>
      <c r="K83" s="35" t="s">
        <v>279</v>
      </c>
      <c r="L83" s="37">
        <v>404</v>
      </c>
      <c r="M83" s="39"/>
      <c r="N83" s="27"/>
      <c r="O83" s="35" t="s">
        <v>279</v>
      </c>
      <c r="P83" s="37">
        <v>737</v>
      </c>
      <c r="Q83" s="39"/>
      <c r="R83" s="27"/>
      <c r="S83" s="35" t="s">
        <v>279</v>
      </c>
      <c r="T83" s="47">
        <v>1201</v>
      </c>
      <c r="U83" s="39"/>
    </row>
    <row r="84" spans="1:23">
      <c r="A84" s="22"/>
      <c r="B84" s="100"/>
      <c r="C84" s="36"/>
      <c r="D84" s="38"/>
      <c r="E84" s="40"/>
      <c r="F84" s="27"/>
      <c r="G84" s="36"/>
      <c r="H84" s="38"/>
      <c r="I84" s="40"/>
      <c r="J84" s="27"/>
      <c r="K84" s="36"/>
      <c r="L84" s="38"/>
      <c r="M84" s="40"/>
      <c r="N84" s="27"/>
      <c r="O84" s="36"/>
      <c r="P84" s="38"/>
      <c r="Q84" s="40"/>
      <c r="R84" s="27"/>
      <c r="S84" s="34"/>
      <c r="T84" s="44"/>
      <c r="U84" s="27"/>
    </row>
    <row r="85" spans="1:23">
      <c r="A85" s="22"/>
      <c r="B85" s="93" t="s">
        <v>360</v>
      </c>
      <c r="C85" s="42" t="s">
        <v>314</v>
      </c>
      <c r="D85" s="42"/>
      <c r="E85" s="43"/>
      <c r="F85" s="43"/>
      <c r="G85" s="42">
        <v>127</v>
      </c>
      <c r="H85" s="42"/>
      <c r="I85" s="43"/>
      <c r="J85" s="43"/>
      <c r="K85" s="42">
        <v>127</v>
      </c>
      <c r="L85" s="42"/>
      <c r="M85" s="43"/>
      <c r="N85" s="43"/>
      <c r="O85" s="42" t="s">
        <v>314</v>
      </c>
      <c r="P85" s="42"/>
      <c r="Q85" s="43"/>
      <c r="R85" s="43"/>
      <c r="S85" s="42" t="s">
        <v>314</v>
      </c>
      <c r="T85" s="42"/>
      <c r="U85" s="43"/>
    </row>
    <row r="86" spans="1:23">
      <c r="A86" s="22"/>
      <c r="B86" s="93"/>
      <c r="C86" s="42"/>
      <c r="D86" s="42"/>
      <c r="E86" s="43"/>
      <c r="F86" s="43"/>
      <c r="G86" s="42"/>
      <c r="H86" s="42"/>
      <c r="I86" s="43"/>
      <c r="J86" s="43"/>
      <c r="K86" s="42"/>
      <c r="L86" s="42"/>
      <c r="M86" s="43"/>
      <c r="N86" s="43"/>
      <c r="O86" s="42"/>
      <c r="P86" s="42"/>
      <c r="Q86" s="43"/>
      <c r="R86" s="43"/>
      <c r="S86" s="42"/>
      <c r="T86" s="42"/>
      <c r="U86" s="43"/>
    </row>
    <row r="87" spans="1:23">
      <c r="A87" s="22"/>
      <c r="B87" s="97" t="s">
        <v>377</v>
      </c>
      <c r="C87" s="45" t="s">
        <v>378</v>
      </c>
      <c r="D87" s="45"/>
      <c r="E87" s="14" t="s">
        <v>284</v>
      </c>
      <c r="F87" s="17"/>
      <c r="G87" s="45" t="s">
        <v>379</v>
      </c>
      <c r="H87" s="45"/>
      <c r="I87" s="14" t="s">
        <v>284</v>
      </c>
      <c r="J87" s="17"/>
      <c r="K87" s="45" t="s">
        <v>380</v>
      </c>
      <c r="L87" s="45"/>
      <c r="M87" s="14" t="s">
        <v>284</v>
      </c>
      <c r="N87" s="17"/>
      <c r="O87" s="45" t="s">
        <v>381</v>
      </c>
      <c r="P87" s="45"/>
      <c r="Q87" s="14" t="s">
        <v>284</v>
      </c>
      <c r="R87" s="17"/>
      <c r="S87" s="45" t="s">
        <v>382</v>
      </c>
      <c r="T87" s="45"/>
      <c r="U87" s="14" t="s">
        <v>284</v>
      </c>
    </row>
    <row r="88" spans="1:23">
      <c r="A88" s="22"/>
      <c r="B88" s="93" t="s">
        <v>383</v>
      </c>
      <c r="C88" s="42">
        <v>55</v>
      </c>
      <c r="D88" s="42"/>
      <c r="E88" s="43"/>
      <c r="F88" s="43"/>
      <c r="G88" s="42">
        <v>19</v>
      </c>
      <c r="H88" s="42"/>
      <c r="I88" s="43"/>
      <c r="J88" s="43"/>
      <c r="K88" s="42">
        <v>74</v>
      </c>
      <c r="L88" s="42"/>
      <c r="M88" s="43"/>
      <c r="N88" s="43"/>
      <c r="O88" s="42">
        <v>170</v>
      </c>
      <c r="P88" s="42"/>
      <c r="Q88" s="43"/>
      <c r="R88" s="43"/>
      <c r="S88" s="42">
        <v>261</v>
      </c>
      <c r="T88" s="42"/>
      <c r="U88" s="43"/>
    </row>
    <row r="89" spans="1:23">
      <c r="A89" s="22"/>
      <c r="B89" s="93"/>
      <c r="C89" s="42"/>
      <c r="D89" s="42"/>
      <c r="E89" s="43"/>
      <c r="F89" s="43"/>
      <c r="G89" s="42"/>
      <c r="H89" s="42"/>
      <c r="I89" s="43"/>
      <c r="J89" s="43"/>
      <c r="K89" s="42"/>
      <c r="L89" s="42"/>
      <c r="M89" s="43"/>
      <c r="N89" s="43"/>
      <c r="O89" s="42"/>
      <c r="P89" s="42"/>
      <c r="Q89" s="43"/>
      <c r="R89" s="43"/>
      <c r="S89" s="42"/>
      <c r="T89" s="42"/>
      <c r="U89" s="43"/>
    </row>
    <row r="90" spans="1:23">
      <c r="A90" s="22"/>
      <c r="B90" s="100" t="s">
        <v>316</v>
      </c>
      <c r="C90" s="45" t="s">
        <v>314</v>
      </c>
      <c r="D90" s="45"/>
      <c r="E90" s="27"/>
      <c r="F90" s="27"/>
      <c r="G90" s="45" t="s">
        <v>384</v>
      </c>
      <c r="H90" s="45"/>
      <c r="I90" s="34" t="s">
        <v>284</v>
      </c>
      <c r="J90" s="27"/>
      <c r="K90" s="45" t="s">
        <v>384</v>
      </c>
      <c r="L90" s="45"/>
      <c r="M90" s="34" t="s">
        <v>284</v>
      </c>
      <c r="N90" s="27"/>
      <c r="O90" s="45" t="s">
        <v>314</v>
      </c>
      <c r="P90" s="45"/>
      <c r="Q90" s="27"/>
      <c r="R90" s="27"/>
      <c r="S90" s="45" t="s">
        <v>314</v>
      </c>
      <c r="T90" s="45"/>
      <c r="U90" s="27"/>
    </row>
    <row r="91" spans="1:23" ht="15.75" thickBot="1">
      <c r="A91" s="22"/>
      <c r="B91" s="100"/>
      <c r="C91" s="72"/>
      <c r="D91" s="72"/>
      <c r="E91" s="68"/>
      <c r="F91" s="27"/>
      <c r="G91" s="72"/>
      <c r="H91" s="72"/>
      <c r="I91" s="73"/>
      <c r="J91" s="27"/>
      <c r="K91" s="72"/>
      <c r="L91" s="72"/>
      <c r="M91" s="73"/>
      <c r="N91" s="27"/>
      <c r="O91" s="72"/>
      <c r="P91" s="72"/>
      <c r="Q91" s="68"/>
      <c r="R91" s="27"/>
      <c r="S91" s="72"/>
      <c r="T91" s="72"/>
      <c r="U91" s="68"/>
    </row>
    <row r="92" spans="1:23">
      <c r="A92" s="22"/>
      <c r="B92" s="93" t="s">
        <v>318</v>
      </c>
      <c r="C92" s="53" t="s">
        <v>279</v>
      </c>
      <c r="D92" s="63">
        <v>181</v>
      </c>
      <c r="E92" s="57"/>
      <c r="F92" s="43"/>
      <c r="G92" s="53" t="s">
        <v>279</v>
      </c>
      <c r="H92" s="63">
        <v>74</v>
      </c>
      <c r="I92" s="57"/>
      <c r="J92" s="43"/>
      <c r="K92" s="53" t="s">
        <v>279</v>
      </c>
      <c r="L92" s="63">
        <v>255</v>
      </c>
      <c r="M92" s="57"/>
      <c r="N92" s="43"/>
      <c r="O92" s="53" t="s">
        <v>279</v>
      </c>
      <c r="P92" s="63">
        <v>404</v>
      </c>
      <c r="Q92" s="57"/>
      <c r="R92" s="43"/>
      <c r="S92" s="63">
        <v>737</v>
      </c>
      <c r="T92" s="63"/>
      <c r="U92" s="57"/>
    </row>
    <row r="93" spans="1:23" ht="15.75" thickBot="1">
      <c r="A93" s="22"/>
      <c r="B93" s="93"/>
      <c r="C93" s="74"/>
      <c r="D93" s="77"/>
      <c r="E93" s="76"/>
      <c r="F93" s="43"/>
      <c r="G93" s="74"/>
      <c r="H93" s="77"/>
      <c r="I93" s="76"/>
      <c r="J93" s="43"/>
      <c r="K93" s="74"/>
      <c r="L93" s="77"/>
      <c r="M93" s="76"/>
      <c r="N93" s="43"/>
      <c r="O93" s="74"/>
      <c r="P93" s="77"/>
      <c r="Q93" s="76"/>
      <c r="R93" s="43"/>
      <c r="S93" s="77"/>
      <c r="T93" s="77"/>
      <c r="U93" s="76"/>
    </row>
    <row r="94" spans="1:23" ht="15.75" thickTop="1">
      <c r="A94" s="22"/>
      <c r="B94" s="25" t="s">
        <v>385</v>
      </c>
      <c r="C94" s="25"/>
      <c r="D94" s="25"/>
      <c r="E94" s="25"/>
      <c r="F94" s="25"/>
      <c r="G94" s="25"/>
      <c r="H94" s="25"/>
      <c r="I94" s="25"/>
      <c r="J94" s="25"/>
      <c r="K94" s="25"/>
      <c r="L94" s="25"/>
      <c r="M94" s="25"/>
      <c r="N94" s="25"/>
      <c r="O94" s="25"/>
      <c r="P94" s="25"/>
      <c r="Q94" s="25"/>
      <c r="R94" s="25"/>
      <c r="S94" s="25"/>
      <c r="T94" s="25"/>
      <c r="U94" s="25"/>
      <c r="V94" s="25"/>
      <c r="W94" s="25"/>
    </row>
    <row r="95" spans="1:23" ht="25.5" customHeight="1">
      <c r="A95" s="22"/>
      <c r="B95" s="24" t="s">
        <v>386</v>
      </c>
      <c r="C95" s="24"/>
      <c r="D95" s="24"/>
      <c r="E95" s="24"/>
      <c r="F95" s="24"/>
      <c r="G95" s="24"/>
      <c r="H95" s="24"/>
      <c r="I95" s="24"/>
      <c r="J95" s="24"/>
      <c r="K95" s="24"/>
      <c r="L95" s="24"/>
      <c r="M95" s="24"/>
      <c r="N95" s="24"/>
      <c r="O95" s="24"/>
      <c r="P95" s="24"/>
      <c r="Q95" s="24"/>
      <c r="R95" s="24"/>
      <c r="S95" s="24"/>
      <c r="T95" s="24"/>
      <c r="U95" s="24"/>
      <c r="V95" s="24"/>
      <c r="W95" s="24"/>
    </row>
    <row r="96" spans="1:23">
      <c r="A96" s="22"/>
      <c r="B96" s="24" t="s">
        <v>387</v>
      </c>
      <c r="C96" s="24"/>
      <c r="D96" s="24"/>
      <c r="E96" s="24"/>
      <c r="F96" s="24"/>
      <c r="G96" s="24"/>
      <c r="H96" s="24"/>
      <c r="I96" s="24"/>
      <c r="J96" s="24"/>
      <c r="K96" s="24"/>
      <c r="L96" s="24"/>
      <c r="M96" s="24"/>
      <c r="N96" s="24"/>
      <c r="O96" s="24"/>
      <c r="P96" s="24"/>
      <c r="Q96" s="24"/>
      <c r="R96" s="24"/>
      <c r="S96" s="24"/>
      <c r="T96" s="24"/>
      <c r="U96" s="24"/>
      <c r="V96" s="24"/>
      <c r="W96" s="24"/>
    </row>
    <row r="97" spans="1:21">
      <c r="A97" s="22"/>
      <c r="B97" s="20"/>
      <c r="C97" s="20"/>
      <c r="D97" s="20"/>
      <c r="E97" s="20"/>
      <c r="F97" s="20"/>
      <c r="G97" s="20"/>
      <c r="H97" s="20"/>
      <c r="I97" s="20"/>
      <c r="J97" s="20"/>
      <c r="K97" s="20"/>
      <c r="L97" s="20"/>
      <c r="M97" s="20"/>
      <c r="N97" s="20"/>
      <c r="O97" s="20"/>
      <c r="P97" s="20"/>
      <c r="Q97" s="20"/>
      <c r="R97" s="20"/>
      <c r="S97" s="20"/>
      <c r="T97" s="20"/>
      <c r="U97" s="20"/>
    </row>
    <row r="98" spans="1:21">
      <c r="A98" s="22"/>
      <c r="B98" s="9"/>
      <c r="C98" s="9"/>
      <c r="D98" s="9"/>
      <c r="E98" s="9"/>
      <c r="F98" s="9"/>
      <c r="G98" s="9"/>
      <c r="H98" s="9"/>
      <c r="I98" s="9"/>
      <c r="J98" s="9"/>
      <c r="K98" s="9"/>
      <c r="L98" s="9"/>
      <c r="M98" s="9"/>
      <c r="N98" s="9"/>
      <c r="O98" s="9"/>
      <c r="P98" s="9"/>
      <c r="Q98" s="9"/>
      <c r="R98" s="9"/>
      <c r="S98" s="9"/>
      <c r="T98" s="9"/>
      <c r="U98" s="9"/>
    </row>
    <row r="99" spans="1:21" ht="15.75" thickBot="1">
      <c r="A99" s="22"/>
      <c r="B99" s="17"/>
      <c r="C99" s="33" t="s">
        <v>299</v>
      </c>
      <c r="D99" s="33"/>
      <c r="E99" s="33"/>
      <c r="F99" s="33"/>
      <c r="G99" s="33"/>
      <c r="H99" s="33"/>
      <c r="I99" s="33"/>
      <c r="J99" s="33"/>
      <c r="K99" s="33"/>
      <c r="L99" s="33"/>
      <c r="M99" s="33"/>
      <c r="N99" s="33"/>
      <c r="O99" s="33"/>
      <c r="P99" s="33"/>
      <c r="Q99" s="33"/>
      <c r="R99" s="33"/>
      <c r="S99" s="33"/>
      <c r="T99" s="33"/>
      <c r="U99" s="33"/>
    </row>
    <row r="100" spans="1:21" ht="15.75" thickBot="1">
      <c r="A100" s="22"/>
      <c r="B100" s="17"/>
      <c r="C100" s="62">
        <v>2013</v>
      </c>
      <c r="D100" s="62"/>
      <c r="E100" s="62"/>
      <c r="F100" s="62"/>
      <c r="G100" s="62"/>
      <c r="H100" s="62"/>
      <c r="I100" s="62"/>
      <c r="J100" s="62"/>
      <c r="K100" s="62"/>
      <c r="L100" s="62"/>
      <c r="M100" s="62"/>
      <c r="N100" s="30"/>
      <c r="O100" s="62">
        <v>2012</v>
      </c>
      <c r="P100" s="62"/>
      <c r="Q100" s="62"/>
      <c r="R100" s="30"/>
      <c r="S100" s="62">
        <v>2011</v>
      </c>
      <c r="T100" s="62"/>
      <c r="U100" s="62"/>
    </row>
    <row r="101" spans="1:21" ht="15.75" thickBot="1">
      <c r="A101" s="22"/>
      <c r="B101" s="17"/>
      <c r="C101" s="62" t="s">
        <v>309</v>
      </c>
      <c r="D101" s="62"/>
      <c r="E101" s="62"/>
      <c r="F101" s="17"/>
      <c r="G101" s="62" t="s">
        <v>329</v>
      </c>
      <c r="H101" s="62"/>
      <c r="I101" s="62"/>
      <c r="J101" s="17"/>
      <c r="K101" s="62" t="s">
        <v>98</v>
      </c>
      <c r="L101" s="62"/>
      <c r="M101" s="62"/>
      <c r="N101" s="17"/>
      <c r="O101" s="62" t="s">
        <v>309</v>
      </c>
      <c r="P101" s="62"/>
      <c r="Q101" s="62"/>
      <c r="R101" s="17"/>
      <c r="S101" s="62" t="s">
        <v>309</v>
      </c>
      <c r="T101" s="62"/>
      <c r="U101" s="62"/>
    </row>
    <row r="102" spans="1:21" ht="23.25" customHeight="1">
      <c r="A102" s="22"/>
      <c r="B102" s="98" t="s">
        <v>388</v>
      </c>
      <c r="C102" s="35" t="s">
        <v>279</v>
      </c>
      <c r="D102" s="47">
        <v>8831</v>
      </c>
      <c r="E102" s="39"/>
      <c r="F102" s="27"/>
      <c r="G102" s="35" t="s">
        <v>279</v>
      </c>
      <c r="H102" s="37" t="s">
        <v>314</v>
      </c>
      <c r="I102" s="39"/>
      <c r="J102" s="27"/>
      <c r="K102" s="35" t="s">
        <v>279</v>
      </c>
      <c r="L102" s="47">
        <v>8831</v>
      </c>
      <c r="M102" s="39"/>
      <c r="N102" s="27"/>
      <c r="O102" s="35" t="s">
        <v>279</v>
      </c>
      <c r="P102" s="47">
        <v>5314</v>
      </c>
      <c r="Q102" s="39"/>
      <c r="R102" s="27"/>
      <c r="S102" s="35" t="s">
        <v>279</v>
      </c>
      <c r="T102" s="37">
        <v>924</v>
      </c>
      <c r="U102" s="39"/>
    </row>
    <row r="103" spans="1:21">
      <c r="A103" s="22"/>
      <c r="B103" s="98"/>
      <c r="C103" s="36"/>
      <c r="D103" s="70"/>
      <c r="E103" s="40"/>
      <c r="F103" s="27"/>
      <c r="G103" s="36"/>
      <c r="H103" s="38"/>
      <c r="I103" s="40"/>
      <c r="J103" s="27"/>
      <c r="K103" s="36"/>
      <c r="L103" s="70"/>
      <c r="M103" s="40"/>
      <c r="N103" s="27"/>
      <c r="O103" s="36"/>
      <c r="P103" s="70"/>
      <c r="Q103" s="40"/>
      <c r="R103" s="27"/>
      <c r="S103" s="34"/>
      <c r="T103" s="45"/>
      <c r="U103" s="27"/>
    </row>
    <row r="104" spans="1:21">
      <c r="A104" s="22"/>
      <c r="B104" s="41" t="s">
        <v>360</v>
      </c>
      <c r="C104" s="42" t="s">
        <v>314</v>
      </c>
      <c r="D104" s="42"/>
      <c r="E104" s="43"/>
      <c r="F104" s="43"/>
      <c r="G104" s="59">
        <v>9709</v>
      </c>
      <c r="H104" s="59"/>
      <c r="I104" s="43"/>
      <c r="J104" s="43"/>
      <c r="K104" s="59">
        <v>9709</v>
      </c>
      <c r="L104" s="59"/>
      <c r="M104" s="43"/>
      <c r="N104" s="43"/>
      <c r="O104" s="42" t="s">
        <v>314</v>
      </c>
      <c r="P104" s="42"/>
      <c r="Q104" s="43"/>
      <c r="R104" s="43"/>
      <c r="S104" s="42" t="s">
        <v>314</v>
      </c>
      <c r="T104" s="42"/>
      <c r="U104" s="43"/>
    </row>
    <row r="105" spans="1:21">
      <c r="A105" s="22"/>
      <c r="B105" s="41"/>
      <c r="C105" s="42"/>
      <c r="D105" s="42"/>
      <c r="E105" s="43"/>
      <c r="F105" s="43"/>
      <c r="G105" s="59"/>
      <c r="H105" s="59"/>
      <c r="I105" s="43"/>
      <c r="J105" s="43"/>
      <c r="K105" s="59"/>
      <c r="L105" s="59"/>
      <c r="M105" s="43"/>
      <c r="N105" s="43"/>
      <c r="O105" s="42"/>
      <c r="P105" s="42"/>
      <c r="Q105" s="43"/>
      <c r="R105" s="43"/>
      <c r="S105" s="42"/>
      <c r="T105" s="42"/>
      <c r="U105" s="43"/>
    </row>
    <row r="106" spans="1:21">
      <c r="A106" s="22"/>
      <c r="B106" s="34" t="s">
        <v>389</v>
      </c>
      <c r="C106" s="44">
        <v>5126</v>
      </c>
      <c r="D106" s="44"/>
      <c r="E106" s="27"/>
      <c r="F106" s="27"/>
      <c r="G106" s="44">
        <v>4471</v>
      </c>
      <c r="H106" s="44"/>
      <c r="I106" s="27"/>
      <c r="J106" s="27"/>
      <c r="K106" s="44">
        <v>9597</v>
      </c>
      <c r="L106" s="44"/>
      <c r="M106" s="27"/>
      <c r="N106" s="27"/>
      <c r="O106" s="44">
        <v>5579</v>
      </c>
      <c r="P106" s="44"/>
      <c r="Q106" s="27"/>
      <c r="R106" s="27"/>
      <c r="S106" s="44">
        <v>5085</v>
      </c>
      <c r="T106" s="44"/>
      <c r="U106" s="27"/>
    </row>
    <row r="107" spans="1:21">
      <c r="A107" s="22"/>
      <c r="B107" s="34"/>
      <c r="C107" s="44"/>
      <c r="D107" s="44"/>
      <c r="E107" s="27"/>
      <c r="F107" s="27"/>
      <c r="G107" s="44"/>
      <c r="H107" s="44"/>
      <c r="I107" s="27"/>
      <c r="J107" s="27"/>
      <c r="K107" s="44"/>
      <c r="L107" s="44"/>
      <c r="M107" s="27"/>
      <c r="N107" s="27"/>
      <c r="O107" s="44"/>
      <c r="P107" s="44"/>
      <c r="Q107" s="27"/>
      <c r="R107" s="27"/>
      <c r="S107" s="44"/>
      <c r="T107" s="44"/>
      <c r="U107" s="27"/>
    </row>
    <row r="108" spans="1:21">
      <c r="A108" s="22"/>
      <c r="B108" s="12" t="s">
        <v>390</v>
      </c>
      <c r="C108" s="42" t="s">
        <v>391</v>
      </c>
      <c r="D108" s="42"/>
      <c r="E108" s="12" t="s">
        <v>284</v>
      </c>
      <c r="F108" s="13"/>
      <c r="G108" s="42" t="s">
        <v>368</v>
      </c>
      <c r="H108" s="42"/>
      <c r="I108" s="12" t="s">
        <v>284</v>
      </c>
      <c r="J108" s="13"/>
      <c r="K108" s="42" t="s">
        <v>392</v>
      </c>
      <c r="L108" s="42"/>
      <c r="M108" s="12" t="s">
        <v>284</v>
      </c>
      <c r="N108" s="13"/>
      <c r="O108" s="42" t="s">
        <v>393</v>
      </c>
      <c r="P108" s="42"/>
      <c r="Q108" s="12" t="s">
        <v>284</v>
      </c>
      <c r="R108" s="13"/>
      <c r="S108" s="42" t="s">
        <v>394</v>
      </c>
      <c r="T108" s="42"/>
      <c r="U108" s="12" t="s">
        <v>284</v>
      </c>
    </row>
    <row r="109" spans="1:21">
      <c r="A109" s="22"/>
      <c r="B109" s="14" t="s">
        <v>361</v>
      </c>
      <c r="C109" s="45" t="s">
        <v>395</v>
      </c>
      <c r="D109" s="45"/>
      <c r="E109" s="14" t="s">
        <v>284</v>
      </c>
      <c r="F109" s="17"/>
      <c r="G109" s="45" t="s">
        <v>396</v>
      </c>
      <c r="H109" s="45"/>
      <c r="I109" s="14" t="s">
        <v>284</v>
      </c>
      <c r="J109" s="17"/>
      <c r="K109" s="45" t="s">
        <v>397</v>
      </c>
      <c r="L109" s="45"/>
      <c r="M109" s="14" t="s">
        <v>284</v>
      </c>
      <c r="N109" s="17"/>
      <c r="O109" s="45" t="s">
        <v>398</v>
      </c>
      <c r="P109" s="45"/>
      <c r="Q109" s="14" t="s">
        <v>284</v>
      </c>
      <c r="R109" s="17"/>
      <c r="S109" s="45" t="s">
        <v>399</v>
      </c>
      <c r="T109" s="45"/>
      <c r="U109" s="14" t="s">
        <v>284</v>
      </c>
    </row>
    <row r="110" spans="1:21">
      <c r="A110" s="22"/>
      <c r="B110" s="99" t="s">
        <v>367</v>
      </c>
      <c r="C110" s="42" t="s">
        <v>314</v>
      </c>
      <c r="D110" s="42"/>
      <c r="E110" s="43"/>
      <c r="F110" s="43"/>
      <c r="G110" s="42">
        <v>14</v>
      </c>
      <c r="H110" s="42"/>
      <c r="I110" s="43"/>
      <c r="J110" s="43"/>
      <c r="K110" s="42">
        <v>14</v>
      </c>
      <c r="L110" s="42"/>
      <c r="M110" s="43"/>
      <c r="N110" s="43"/>
      <c r="O110" s="42" t="s">
        <v>314</v>
      </c>
      <c r="P110" s="42"/>
      <c r="Q110" s="43"/>
      <c r="R110" s="43"/>
      <c r="S110" s="42" t="s">
        <v>314</v>
      </c>
      <c r="T110" s="42"/>
      <c r="U110" s="43"/>
    </row>
    <row r="111" spans="1:21">
      <c r="A111" s="22"/>
      <c r="B111" s="99"/>
      <c r="C111" s="42"/>
      <c r="D111" s="42"/>
      <c r="E111" s="43"/>
      <c r="F111" s="43"/>
      <c r="G111" s="42"/>
      <c r="H111" s="42"/>
      <c r="I111" s="43"/>
      <c r="J111" s="43"/>
      <c r="K111" s="42"/>
      <c r="L111" s="42"/>
      <c r="M111" s="43"/>
      <c r="N111" s="43"/>
      <c r="O111" s="42"/>
      <c r="P111" s="42"/>
      <c r="Q111" s="43"/>
      <c r="R111" s="43"/>
      <c r="S111" s="42"/>
      <c r="T111" s="42"/>
      <c r="U111" s="43"/>
    </row>
    <row r="112" spans="1:21">
      <c r="A112" s="22"/>
      <c r="B112" s="34" t="s">
        <v>316</v>
      </c>
      <c r="C112" s="45" t="s">
        <v>314</v>
      </c>
      <c r="D112" s="45"/>
      <c r="E112" s="27"/>
      <c r="F112" s="27"/>
      <c r="G112" s="45">
        <v>140</v>
      </c>
      <c r="H112" s="45"/>
      <c r="I112" s="27"/>
      <c r="J112" s="27"/>
      <c r="K112" s="45">
        <v>140</v>
      </c>
      <c r="L112" s="45"/>
      <c r="M112" s="27"/>
      <c r="N112" s="27"/>
      <c r="O112" s="45" t="s">
        <v>314</v>
      </c>
      <c r="P112" s="45"/>
      <c r="Q112" s="27"/>
      <c r="R112" s="27"/>
      <c r="S112" s="45" t="s">
        <v>314</v>
      </c>
      <c r="T112" s="45"/>
      <c r="U112" s="27"/>
    </row>
    <row r="113" spans="1:23" ht="15.75" thickBot="1">
      <c r="A113" s="22"/>
      <c r="B113" s="34"/>
      <c r="C113" s="72"/>
      <c r="D113" s="72"/>
      <c r="E113" s="68"/>
      <c r="F113" s="27"/>
      <c r="G113" s="72"/>
      <c r="H113" s="72"/>
      <c r="I113" s="68"/>
      <c r="J113" s="27"/>
      <c r="K113" s="72"/>
      <c r="L113" s="72"/>
      <c r="M113" s="68"/>
      <c r="N113" s="27"/>
      <c r="O113" s="72"/>
      <c r="P113" s="72"/>
      <c r="Q113" s="68"/>
      <c r="R113" s="27"/>
      <c r="S113" s="72"/>
      <c r="T113" s="72"/>
      <c r="U113" s="68"/>
    </row>
    <row r="114" spans="1:23">
      <c r="A114" s="22"/>
      <c r="B114" s="41" t="s">
        <v>318</v>
      </c>
      <c r="C114" s="53" t="s">
        <v>279</v>
      </c>
      <c r="D114" s="55">
        <v>10562</v>
      </c>
      <c r="E114" s="57"/>
      <c r="F114" s="43"/>
      <c r="G114" s="53" t="s">
        <v>279</v>
      </c>
      <c r="H114" s="55">
        <v>11394</v>
      </c>
      <c r="I114" s="57"/>
      <c r="J114" s="43"/>
      <c r="K114" s="53" t="s">
        <v>279</v>
      </c>
      <c r="L114" s="55">
        <v>21956</v>
      </c>
      <c r="M114" s="57"/>
      <c r="N114" s="43"/>
      <c r="O114" s="53" t="s">
        <v>279</v>
      </c>
      <c r="P114" s="55">
        <v>8831</v>
      </c>
      <c r="Q114" s="57"/>
      <c r="R114" s="43"/>
      <c r="S114" s="53" t="s">
        <v>279</v>
      </c>
      <c r="T114" s="55">
        <v>5314</v>
      </c>
      <c r="U114" s="57"/>
    </row>
    <row r="115" spans="1:23" ht="15.75" thickBot="1">
      <c r="A115" s="22"/>
      <c r="B115" s="41"/>
      <c r="C115" s="74"/>
      <c r="D115" s="75"/>
      <c r="E115" s="76"/>
      <c r="F115" s="43"/>
      <c r="G115" s="74"/>
      <c r="H115" s="75"/>
      <c r="I115" s="76"/>
      <c r="J115" s="43"/>
      <c r="K115" s="74"/>
      <c r="L115" s="75"/>
      <c r="M115" s="76"/>
      <c r="N115" s="43"/>
      <c r="O115" s="74"/>
      <c r="P115" s="75"/>
      <c r="Q115" s="76"/>
      <c r="R115" s="43"/>
      <c r="S115" s="74"/>
      <c r="T115" s="75"/>
      <c r="U115" s="76"/>
    </row>
    <row r="116" spans="1:23" ht="15.75" thickTop="1">
      <c r="A116" s="22"/>
      <c r="B116" s="24" t="s">
        <v>400</v>
      </c>
      <c r="C116" s="24"/>
      <c r="D116" s="24"/>
      <c r="E116" s="24"/>
      <c r="F116" s="24"/>
      <c r="G116" s="24"/>
      <c r="H116" s="24"/>
      <c r="I116" s="24"/>
      <c r="J116" s="24"/>
      <c r="K116" s="24"/>
      <c r="L116" s="24"/>
      <c r="M116" s="24"/>
      <c r="N116" s="24"/>
      <c r="O116" s="24"/>
      <c r="P116" s="24"/>
      <c r="Q116" s="24"/>
      <c r="R116" s="24"/>
      <c r="S116" s="24"/>
      <c r="T116" s="24"/>
      <c r="U116" s="24"/>
      <c r="V116" s="24"/>
      <c r="W116" s="24"/>
    </row>
    <row r="117" spans="1:23">
      <c r="A117" s="22"/>
      <c r="B117" s="20"/>
      <c r="C117" s="20"/>
      <c r="D117" s="20"/>
      <c r="E117" s="20"/>
      <c r="F117" s="20"/>
      <c r="G117" s="20"/>
      <c r="H117" s="20"/>
      <c r="I117" s="20"/>
      <c r="J117" s="20"/>
      <c r="K117" s="20"/>
      <c r="L117" s="20"/>
      <c r="M117" s="20"/>
      <c r="N117" s="20"/>
      <c r="O117" s="20"/>
      <c r="P117" s="20"/>
      <c r="Q117" s="20"/>
      <c r="R117" s="20"/>
      <c r="S117" s="20"/>
      <c r="T117" s="20"/>
      <c r="U117" s="20"/>
    </row>
    <row r="118" spans="1:23">
      <c r="A118" s="22"/>
      <c r="B118" s="9"/>
      <c r="C118" s="9"/>
      <c r="D118" s="9"/>
      <c r="E118" s="9"/>
      <c r="F118" s="9"/>
      <c r="G118" s="9"/>
      <c r="H118" s="9"/>
      <c r="I118" s="9"/>
      <c r="J118" s="9"/>
      <c r="K118" s="9"/>
      <c r="L118" s="9"/>
      <c r="M118" s="9"/>
      <c r="N118" s="9"/>
      <c r="O118" s="9"/>
      <c r="P118" s="9"/>
      <c r="Q118" s="9"/>
      <c r="R118" s="9"/>
      <c r="S118" s="9"/>
      <c r="T118" s="9"/>
      <c r="U118" s="9"/>
    </row>
    <row r="119" spans="1:23" ht="15.75" thickBot="1">
      <c r="A119" s="22"/>
      <c r="B119" s="17"/>
      <c r="C119" s="60" t="s">
        <v>299</v>
      </c>
      <c r="D119" s="60"/>
      <c r="E119" s="60"/>
      <c r="F119" s="60"/>
      <c r="G119" s="60"/>
      <c r="H119" s="60"/>
      <c r="I119" s="60"/>
      <c r="J119" s="60"/>
      <c r="K119" s="60"/>
      <c r="L119" s="60"/>
      <c r="M119" s="60"/>
      <c r="N119" s="60"/>
      <c r="O119" s="60"/>
      <c r="P119" s="60"/>
      <c r="Q119" s="60"/>
      <c r="R119" s="60"/>
      <c r="S119" s="60"/>
      <c r="T119" s="60"/>
      <c r="U119" s="60"/>
    </row>
    <row r="120" spans="1:23" ht="15.75" thickBot="1">
      <c r="A120" s="22"/>
      <c r="B120" s="17"/>
      <c r="C120" s="62">
        <v>2013</v>
      </c>
      <c r="D120" s="62"/>
      <c r="E120" s="62"/>
      <c r="F120" s="62"/>
      <c r="G120" s="62"/>
      <c r="H120" s="62"/>
      <c r="I120" s="62"/>
      <c r="J120" s="62"/>
      <c r="K120" s="62"/>
      <c r="L120" s="62"/>
      <c r="M120" s="62"/>
      <c r="N120" s="17"/>
      <c r="O120" s="62">
        <v>2012</v>
      </c>
      <c r="P120" s="62"/>
      <c r="Q120" s="62"/>
      <c r="R120" s="30"/>
      <c r="S120" s="62">
        <v>2011</v>
      </c>
      <c r="T120" s="62"/>
      <c r="U120" s="62"/>
    </row>
    <row r="121" spans="1:23" ht="15.75" thickBot="1">
      <c r="A121" s="22"/>
      <c r="B121" s="17"/>
      <c r="C121" s="62" t="s">
        <v>309</v>
      </c>
      <c r="D121" s="62"/>
      <c r="E121" s="62"/>
      <c r="F121" s="30"/>
      <c r="G121" s="62" t="s">
        <v>329</v>
      </c>
      <c r="H121" s="62"/>
      <c r="I121" s="62"/>
      <c r="J121" s="30"/>
      <c r="K121" s="62" t="s">
        <v>98</v>
      </c>
      <c r="L121" s="62"/>
      <c r="M121" s="62"/>
      <c r="N121" s="17"/>
      <c r="O121" s="62" t="s">
        <v>309</v>
      </c>
      <c r="P121" s="62"/>
      <c r="Q121" s="62"/>
      <c r="R121" s="17"/>
      <c r="S121" s="62" t="s">
        <v>309</v>
      </c>
      <c r="T121" s="62"/>
      <c r="U121" s="62"/>
    </row>
    <row r="122" spans="1:23">
      <c r="A122" s="22"/>
      <c r="B122" s="100" t="s">
        <v>313</v>
      </c>
      <c r="C122" s="35" t="s">
        <v>279</v>
      </c>
      <c r="D122" s="37">
        <v>345</v>
      </c>
      <c r="E122" s="39"/>
      <c r="F122" s="27"/>
      <c r="G122" s="35" t="s">
        <v>279</v>
      </c>
      <c r="H122" s="37" t="s">
        <v>314</v>
      </c>
      <c r="I122" s="39"/>
      <c r="J122" s="27"/>
      <c r="K122" s="35" t="s">
        <v>279</v>
      </c>
      <c r="L122" s="37">
        <v>345</v>
      </c>
      <c r="M122" s="39"/>
      <c r="N122" s="27"/>
      <c r="O122" s="35" t="s">
        <v>279</v>
      </c>
      <c r="P122" s="37">
        <v>179</v>
      </c>
      <c r="Q122" s="39"/>
      <c r="R122" s="27"/>
      <c r="S122" s="35" t="s">
        <v>279</v>
      </c>
      <c r="T122" s="37">
        <v>26</v>
      </c>
      <c r="U122" s="39"/>
    </row>
    <row r="123" spans="1:23">
      <c r="A123" s="22"/>
      <c r="B123" s="100"/>
      <c r="C123" s="36"/>
      <c r="D123" s="38"/>
      <c r="E123" s="40"/>
      <c r="F123" s="27"/>
      <c r="G123" s="36"/>
      <c r="H123" s="38"/>
      <c r="I123" s="40"/>
      <c r="J123" s="27"/>
      <c r="K123" s="36"/>
      <c r="L123" s="38"/>
      <c r="M123" s="40"/>
      <c r="N123" s="27"/>
      <c r="O123" s="36"/>
      <c r="P123" s="38"/>
      <c r="Q123" s="40"/>
      <c r="R123" s="27"/>
      <c r="S123" s="36"/>
      <c r="T123" s="38"/>
      <c r="U123" s="40"/>
    </row>
    <row r="124" spans="1:23">
      <c r="A124" s="22"/>
      <c r="B124" s="93" t="s">
        <v>82</v>
      </c>
      <c r="C124" s="42">
        <v>380</v>
      </c>
      <c r="D124" s="42"/>
      <c r="E124" s="43"/>
      <c r="F124" s="43"/>
      <c r="G124" s="42">
        <v>52</v>
      </c>
      <c r="H124" s="42"/>
      <c r="I124" s="43"/>
      <c r="J124" s="43"/>
      <c r="K124" s="42">
        <v>432</v>
      </c>
      <c r="L124" s="42"/>
      <c r="M124" s="43"/>
      <c r="N124" s="43"/>
      <c r="O124" s="42">
        <v>298</v>
      </c>
      <c r="P124" s="42"/>
      <c r="Q124" s="43"/>
      <c r="R124" s="43"/>
      <c r="S124" s="42">
        <v>178</v>
      </c>
      <c r="T124" s="42"/>
      <c r="U124" s="43"/>
    </row>
    <row r="125" spans="1:23">
      <c r="A125" s="22"/>
      <c r="B125" s="93"/>
      <c r="C125" s="42"/>
      <c r="D125" s="42"/>
      <c r="E125" s="43"/>
      <c r="F125" s="43"/>
      <c r="G125" s="42"/>
      <c r="H125" s="42"/>
      <c r="I125" s="43"/>
      <c r="J125" s="43"/>
      <c r="K125" s="42"/>
      <c r="L125" s="42"/>
      <c r="M125" s="43"/>
      <c r="N125" s="43"/>
      <c r="O125" s="42"/>
      <c r="P125" s="42"/>
      <c r="Q125" s="43"/>
      <c r="R125" s="43"/>
      <c r="S125" s="42"/>
      <c r="T125" s="42"/>
      <c r="U125" s="43"/>
    </row>
    <row r="126" spans="1:23">
      <c r="A126" s="22"/>
      <c r="B126" s="97" t="s">
        <v>390</v>
      </c>
      <c r="C126" s="45" t="s">
        <v>391</v>
      </c>
      <c r="D126" s="45"/>
      <c r="E126" s="14" t="s">
        <v>284</v>
      </c>
      <c r="F126" s="17"/>
      <c r="G126" s="45" t="s">
        <v>368</v>
      </c>
      <c r="H126" s="45"/>
      <c r="I126" s="14" t="s">
        <v>284</v>
      </c>
      <c r="J126" s="17"/>
      <c r="K126" s="45" t="s">
        <v>392</v>
      </c>
      <c r="L126" s="45"/>
      <c r="M126" s="14" t="s">
        <v>284</v>
      </c>
      <c r="N126" s="17"/>
      <c r="O126" s="45" t="s">
        <v>393</v>
      </c>
      <c r="P126" s="45"/>
      <c r="Q126" s="14" t="s">
        <v>284</v>
      </c>
      <c r="R126" s="17"/>
      <c r="S126" s="45" t="s">
        <v>394</v>
      </c>
      <c r="T126" s="45"/>
      <c r="U126" s="14" t="s">
        <v>284</v>
      </c>
    </row>
    <row r="127" spans="1:23">
      <c r="A127" s="22"/>
      <c r="B127" s="93" t="s">
        <v>401</v>
      </c>
      <c r="C127" s="42">
        <v>327</v>
      </c>
      <c r="D127" s="42"/>
      <c r="E127" s="43"/>
      <c r="F127" s="43"/>
      <c r="G127" s="42">
        <v>29</v>
      </c>
      <c r="H127" s="42"/>
      <c r="I127" s="43"/>
      <c r="J127" s="43"/>
      <c r="K127" s="42">
        <v>356</v>
      </c>
      <c r="L127" s="42"/>
      <c r="M127" s="43"/>
      <c r="N127" s="43"/>
      <c r="O127" s="42">
        <v>172</v>
      </c>
      <c r="P127" s="42"/>
      <c r="Q127" s="43"/>
      <c r="R127" s="43"/>
      <c r="S127" s="42">
        <v>41</v>
      </c>
      <c r="T127" s="42"/>
      <c r="U127" s="43"/>
    </row>
    <row r="128" spans="1:23">
      <c r="A128" s="22"/>
      <c r="B128" s="93"/>
      <c r="C128" s="42"/>
      <c r="D128" s="42"/>
      <c r="E128" s="43"/>
      <c r="F128" s="43"/>
      <c r="G128" s="42"/>
      <c r="H128" s="42"/>
      <c r="I128" s="43"/>
      <c r="J128" s="43"/>
      <c r="K128" s="42"/>
      <c r="L128" s="42"/>
      <c r="M128" s="43"/>
      <c r="N128" s="43"/>
      <c r="O128" s="42"/>
      <c r="P128" s="42"/>
      <c r="Q128" s="43"/>
      <c r="R128" s="43"/>
      <c r="S128" s="42"/>
      <c r="T128" s="42"/>
      <c r="U128" s="43"/>
    </row>
    <row r="129" spans="1:23">
      <c r="A129" s="22"/>
      <c r="B129" s="34" t="s">
        <v>316</v>
      </c>
      <c r="C129" s="45" t="s">
        <v>314</v>
      </c>
      <c r="D129" s="45"/>
      <c r="E129" s="27"/>
      <c r="F129" s="27"/>
      <c r="G129" s="45">
        <v>2</v>
      </c>
      <c r="H129" s="45"/>
      <c r="I129" s="27"/>
      <c r="J129" s="27"/>
      <c r="K129" s="45">
        <v>2</v>
      </c>
      <c r="L129" s="45"/>
      <c r="M129" s="27"/>
      <c r="N129" s="27"/>
      <c r="O129" s="45" t="s">
        <v>314</v>
      </c>
      <c r="P129" s="45"/>
      <c r="Q129" s="27"/>
      <c r="R129" s="27"/>
      <c r="S129" s="45" t="s">
        <v>314</v>
      </c>
      <c r="T129" s="45"/>
      <c r="U129" s="27"/>
    </row>
    <row r="130" spans="1:23" ht="15.75" thickBot="1">
      <c r="A130" s="22"/>
      <c r="B130" s="34"/>
      <c r="C130" s="72"/>
      <c r="D130" s="72"/>
      <c r="E130" s="68"/>
      <c r="F130" s="27"/>
      <c r="G130" s="72"/>
      <c r="H130" s="72"/>
      <c r="I130" s="68"/>
      <c r="J130" s="27"/>
      <c r="K130" s="72"/>
      <c r="L130" s="72"/>
      <c r="M130" s="68"/>
      <c r="N130" s="27"/>
      <c r="O130" s="72"/>
      <c r="P130" s="72"/>
      <c r="Q130" s="68"/>
      <c r="R130" s="27"/>
      <c r="S130" s="72"/>
      <c r="T130" s="72"/>
      <c r="U130" s="68"/>
    </row>
    <row r="131" spans="1:23">
      <c r="A131" s="22"/>
      <c r="B131" s="93" t="s">
        <v>318</v>
      </c>
      <c r="C131" s="53" t="s">
        <v>279</v>
      </c>
      <c r="D131" s="63">
        <v>468</v>
      </c>
      <c r="E131" s="57"/>
      <c r="F131" s="43"/>
      <c r="G131" s="53" t="s">
        <v>279</v>
      </c>
      <c r="H131" s="63">
        <v>29</v>
      </c>
      <c r="I131" s="57"/>
      <c r="J131" s="43"/>
      <c r="K131" s="53" t="s">
        <v>279</v>
      </c>
      <c r="L131" s="63">
        <v>497</v>
      </c>
      <c r="M131" s="57"/>
      <c r="N131" s="43"/>
      <c r="O131" s="53" t="s">
        <v>279</v>
      </c>
      <c r="P131" s="63">
        <v>345</v>
      </c>
      <c r="Q131" s="57"/>
      <c r="R131" s="43"/>
      <c r="S131" s="53" t="s">
        <v>279</v>
      </c>
      <c r="T131" s="63">
        <v>179</v>
      </c>
      <c r="U131" s="57"/>
    </row>
    <row r="132" spans="1:23" ht="15.75" thickBot="1">
      <c r="A132" s="22"/>
      <c r="B132" s="93"/>
      <c r="C132" s="74"/>
      <c r="D132" s="77"/>
      <c r="E132" s="76"/>
      <c r="F132" s="43"/>
      <c r="G132" s="74"/>
      <c r="H132" s="77"/>
      <c r="I132" s="76"/>
      <c r="J132" s="43"/>
      <c r="K132" s="74"/>
      <c r="L132" s="77"/>
      <c r="M132" s="76"/>
      <c r="N132" s="43"/>
      <c r="O132" s="74"/>
      <c r="P132" s="77"/>
      <c r="Q132" s="76"/>
      <c r="R132" s="43"/>
      <c r="S132" s="74"/>
      <c r="T132" s="77"/>
      <c r="U132" s="76"/>
    </row>
    <row r="133" spans="1:23" ht="15.75" thickTop="1">
      <c r="A133" s="22"/>
      <c r="B133" s="104" t="s">
        <v>402</v>
      </c>
      <c r="C133" s="104"/>
      <c r="D133" s="104"/>
      <c r="E133" s="104"/>
      <c r="F133" s="104"/>
      <c r="G133" s="104"/>
      <c r="H133" s="104"/>
      <c r="I133" s="104"/>
      <c r="J133" s="104"/>
      <c r="K133" s="104"/>
      <c r="L133" s="104"/>
      <c r="M133" s="104"/>
      <c r="N133" s="104"/>
      <c r="O133" s="104"/>
      <c r="P133" s="104"/>
      <c r="Q133" s="104"/>
      <c r="R133" s="104"/>
      <c r="S133" s="104"/>
      <c r="T133" s="104"/>
      <c r="U133" s="104"/>
      <c r="V133" s="104"/>
      <c r="W133" s="104"/>
    </row>
    <row r="134" spans="1:23" ht="25.5" customHeight="1">
      <c r="A134" s="22"/>
      <c r="B134" s="24" t="s">
        <v>403</v>
      </c>
      <c r="C134" s="24"/>
      <c r="D134" s="24"/>
      <c r="E134" s="24"/>
      <c r="F134" s="24"/>
      <c r="G134" s="24"/>
      <c r="H134" s="24"/>
      <c r="I134" s="24"/>
      <c r="J134" s="24"/>
      <c r="K134" s="24"/>
      <c r="L134" s="24"/>
      <c r="M134" s="24"/>
      <c r="N134" s="24"/>
      <c r="O134" s="24"/>
      <c r="P134" s="24"/>
      <c r="Q134" s="24"/>
      <c r="R134" s="24"/>
      <c r="S134" s="24"/>
      <c r="T134" s="24"/>
      <c r="U134" s="24"/>
      <c r="V134" s="24"/>
      <c r="W134" s="24"/>
    </row>
    <row r="135" spans="1:23">
      <c r="A135" s="22"/>
      <c r="B135" s="20"/>
      <c r="C135" s="20"/>
      <c r="D135" s="20"/>
      <c r="E135" s="20"/>
      <c r="F135" s="20"/>
      <c r="G135" s="20"/>
      <c r="H135" s="20"/>
      <c r="I135" s="20"/>
      <c r="J135" s="20"/>
      <c r="K135" s="20"/>
      <c r="L135" s="20"/>
      <c r="M135" s="20"/>
      <c r="N135" s="20"/>
      <c r="O135" s="20"/>
    </row>
    <row r="136" spans="1:23">
      <c r="A136" s="22"/>
      <c r="B136" s="9"/>
      <c r="C136" s="9"/>
      <c r="D136" s="9"/>
      <c r="E136" s="9"/>
      <c r="F136" s="9"/>
      <c r="G136" s="9"/>
      <c r="H136" s="9"/>
      <c r="I136" s="9"/>
      <c r="J136" s="9"/>
      <c r="K136" s="9"/>
      <c r="L136" s="9"/>
      <c r="M136" s="9"/>
      <c r="N136" s="9"/>
      <c r="O136" s="9"/>
    </row>
    <row r="137" spans="1:23" ht="15.75" thickBot="1">
      <c r="A137" s="22"/>
      <c r="B137" s="17"/>
      <c r="C137" s="33" t="s">
        <v>327</v>
      </c>
      <c r="D137" s="33"/>
      <c r="E137" s="33"/>
      <c r="F137" s="33"/>
      <c r="G137" s="33"/>
      <c r="H137" s="33"/>
      <c r="I137" s="17"/>
      <c r="J137" s="33" t="s">
        <v>328</v>
      </c>
      <c r="K137" s="33"/>
      <c r="L137" s="33"/>
      <c r="M137" s="33"/>
      <c r="N137" s="33"/>
      <c r="O137" s="33"/>
    </row>
    <row r="138" spans="1:23" ht="15.75" thickBot="1">
      <c r="A138" s="22"/>
      <c r="B138" s="101"/>
      <c r="C138" s="62" t="s">
        <v>404</v>
      </c>
      <c r="D138" s="62"/>
      <c r="E138" s="62"/>
      <c r="F138" s="17"/>
      <c r="G138" s="62" t="s">
        <v>405</v>
      </c>
      <c r="H138" s="62"/>
      <c r="I138" s="17"/>
      <c r="J138" s="62" t="s">
        <v>404</v>
      </c>
      <c r="K138" s="62"/>
      <c r="L138" s="62"/>
      <c r="M138" s="17"/>
      <c r="N138" s="62" t="s">
        <v>405</v>
      </c>
      <c r="O138" s="62"/>
    </row>
    <row r="139" spans="1:23">
      <c r="A139" s="22"/>
      <c r="B139" s="93" t="s">
        <v>406</v>
      </c>
      <c r="C139" s="53" t="s">
        <v>279</v>
      </c>
      <c r="D139" s="55">
        <v>3511</v>
      </c>
      <c r="E139" s="57"/>
      <c r="F139" s="43"/>
      <c r="G139" s="63">
        <v>30.6</v>
      </c>
      <c r="H139" s="53" t="s">
        <v>407</v>
      </c>
      <c r="I139" s="43"/>
      <c r="J139" s="53" t="s">
        <v>279</v>
      </c>
      <c r="K139" s="55">
        <v>3011</v>
      </c>
      <c r="L139" s="57"/>
      <c r="M139" s="43"/>
      <c r="N139" s="63">
        <v>27.4</v>
      </c>
      <c r="O139" s="53" t="s">
        <v>407</v>
      </c>
    </row>
    <row r="140" spans="1:23">
      <c r="A140" s="22"/>
      <c r="B140" s="93"/>
      <c r="C140" s="41"/>
      <c r="D140" s="59"/>
      <c r="E140" s="43"/>
      <c r="F140" s="43"/>
      <c r="G140" s="42"/>
      <c r="H140" s="41"/>
      <c r="I140" s="43"/>
      <c r="J140" s="41"/>
      <c r="K140" s="59"/>
      <c r="L140" s="43"/>
      <c r="M140" s="43"/>
      <c r="N140" s="42"/>
      <c r="O140" s="41"/>
    </row>
    <row r="141" spans="1:23">
      <c r="A141" s="22"/>
      <c r="B141" s="100" t="s">
        <v>408</v>
      </c>
      <c r="C141" s="44">
        <v>5435</v>
      </c>
      <c r="D141" s="44"/>
      <c r="E141" s="27"/>
      <c r="F141" s="27"/>
      <c r="G141" s="45">
        <v>47.3</v>
      </c>
      <c r="H141" s="27"/>
      <c r="I141" s="27"/>
      <c r="J141" s="44">
        <v>5014</v>
      </c>
      <c r="K141" s="44"/>
      <c r="L141" s="27"/>
      <c r="M141" s="27"/>
      <c r="N141" s="45">
        <v>45.6</v>
      </c>
      <c r="O141" s="27"/>
    </row>
    <row r="142" spans="1:23">
      <c r="A142" s="22"/>
      <c r="B142" s="100"/>
      <c r="C142" s="44"/>
      <c r="D142" s="44"/>
      <c r="E142" s="27"/>
      <c r="F142" s="27"/>
      <c r="G142" s="45"/>
      <c r="H142" s="27"/>
      <c r="I142" s="27"/>
      <c r="J142" s="44"/>
      <c r="K142" s="44"/>
      <c r="L142" s="27"/>
      <c r="M142" s="27"/>
      <c r="N142" s="45"/>
      <c r="O142" s="27"/>
    </row>
    <row r="143" spans="1:23">
      <c r="A143" s="22"/>
      <c r="B143" s="93" t="s">
        <v>409</v>
      </c>
      <c r="C143" s="59">
        <v>2277</v>
      </c>
      <c r="D143" s="59"/>
      <c r="E143" s="43"/>
      <c r="F143" s="43"/>
      <c r="G143" s="42">
        <v>19.8</v>
      </c>
      <c r="H143" s="43"/>
      <c r="I143" s="43"/>
      <c r="J143" s="59">
        <v>2513</v>
      </c>
      <c r="K143" s="59"/>
      <c r="L143" s="43"/>
      <c r="M143" s="43"/>
      <c r="N143" s="42">
        <v>22.9</v>
      </c>
      <c r="O143" s="43"/>
    </row>
    <row r="144" spans="1:23">
      <c r="A144" s="22"/>
      <c r="B144" s="93"/>
      <c r="C144" s="59"/>
      <c r="D144" s="59"/>
      <c r="E144" s="43"/>
      <c r="F144" s="43"/>
      <c r="G144" s="42"/>
      <c r="H144" s="43"/>
      <c r="I144" s="43"/>
      <c r="J144" s="59"/>
      <c r="K144" s="59"/>
      <c r="L144" s="43"/>
      <c r="M144" s="43"/>
      <c r="N144" s="42"/>
      <c r="O144" s="43"/>
    </row>
    <row r="145" spans="1:23">
      <c r="A145" s="22"/>
      <c r="B145" s="100" t="s">
        <v>410</v>
      </c>
      <c r="C145" s="45">
        <v>270</v>
      </c>
      <c r="D145" s="45"/>
      <c r="E145" s="27"/>
      <c r="F145" s="27"/>
      <c r="G145" s="45">
        <v>2.2999999999999998</v>
      </c>
      <c r="H145" s="27"/>
      <c r="I145" s="27"/>
      <c r="J145" s="45">
        <v>455</v>
      </c>
      <c r="K145" s="45"/>
      <c r="L145" s="27"/>
      <c r="M145" s="27"/>
      <c r="N145" s="45">
        <v>4.0999999999999996</v>
      </c>
      <c r="O145" s="27"/>
    </row>
    <row r="146" spans="1:23" ht="15.75" thickBot="1">
      <c r="A146" s="22"/>
      <c r="B146" s="100"/>
      <c r="C146" s="72"/>
      <c r="D146" s="72"/>
      <c r="E146" s="68"/>
      <c r="F146" s="27"/>
      <c r="G146" s="72"/>
      <c r="H146" s="68"/>
      <c r="I146" s="27"/>
      <c r="J146" s="72"/>
      <c r="K146" s="72"/>
      <c r="L146" s="68"/>
      <c r="M146" s="27"/>
      <c r="N146" s="72"/>
      <c r="O146" s="68"/>
    </row>
    <row r="147" spans="1:23">
      <c r="A147" s="22"/>
      <c r="B147" s="102" t="s">
        <v>411</v>
      </c>
      <c r="C147" s="53" t="s">
        <v>279</v>
      </c>
      <c r="D147" s="55">
        <v>11493</v>
      </c>
      <c r="E147" s="57"/>
      <c r="F147" s="43"/>
      <c r="G147" s="63">
        <v>100</v>
      </c>
      <c r="H147" s="53" t="s">
        <v>407</v>
      </c>
      <c r="I147" s="43"/>
      <c r="J147" s="53" t="s">
        <v>279</v>
      </c>
      <c r="K147" s="55">
        <v>10993</v>
      </c>
      <c r="L147" s="57"/>
      <c r="M147" s="43"/>
      <c r="N147" s="63">
        <v>100</v>
      </c>
      <c r="O147" s="53" t="s">
        <v>407</v>
      </c>
    </row>
    <row r="148" spans="1:23" ht="15.75" thickBot="1">
      <c r="A148" s="22"/>
      <c r="B148" s="102"/>
      <c r="C148" s="74"/>
      <c r="D148" s="75"/>
      <c r="E148" s="76"/>
      <c r="F148" s="43"/>
      <c r="G148" s="77"/>
      <c r="H148" s="74"/>
      <c r="I148" s="43"/>
      <c r="J148" s="74"/>
      <c r="K148" s="75"/>
      <c r="L148" s="76"/>
      <c r="M148" s="43"/>
      <c r="N148" s="77"/>
      <c r="O148" s="74"/>
    </row>
    <row r="149" spans="1:23" ht="15.75" thickTop="1">
      <c r="A149" s="22"/>
      <c r="B149" s="24" t="s">
        <v>319</v>
      </c>
      <c r="C149" s="24"/>
      <c r="D149" s="24"/>
      <c r="E149" s="24"/>
      <c r="F149" s="24"/>
      <c r="G149" s="24"/>
      <c r="H149" s="24"/>
      <c r="I149" s="24"/>
      <c r="J149" s="24"/>
      <c r="K149" s="24"/>
      <c r="L149" s="24"/>
      <c r="M149" s="24"/>
      <c r="N149" s="24"/>
      <c r="O149" s="24"/>
      <c r="P149" s="24"/>
      <c r="Q149" s="24"/>
      <c r="R149" s="24"/>
      <c r="S149" s="24"/>
      <c r="T149" s="24"/>
      <c r="U149" s="24"/>
      <c r="V149" s="24"/>
      <c r="W149" s="24"/>
    </row>
    <row r="150" spans="1:23">
      <c r="A150" s="22"/>
      <c r="B150" s="9"/>
      <c r="C150" s="9"/>
    </row>
    <row r="151" spans="1:23" ht="76.5">
      <c r="A151" s="22"/>
      <c r="B151" s="78" t="s">
        <v>320</v>
      </c>
      <c r="C151" s="79" t="s">
        <v>412</v>
      </c>
    </row>
    <row r="152" spans="1:23" ht="25.5" customHeight="1">
      <c r="A152" s="22"/>
      <c r="B152" s="24" t="s">
        <v>413</v>
      </c>
      <c r="C152" s="24"/>
      <c r="D152" s="24"/>
      <c r="E152" s="24"/>
      <c r="F152" s="24"/>
      <c r="G152" s="24"/>
      <c r="H152" s="24"/>
      <c r="I152" s="24"/>
      <c r="J152" s="24"/>
      <c r="K152" s="24"/>
      <c r="L152" s="24"/>
      <c r="M152" s="24"/>
      <c r="N152" s="24"/>
      <c r="O152" s="24"/>
      <c r="P152" s="24"/>
      <c r="Q152" s="24"/>
      <c r="R152" s="24"/>
      <c r="S152" s="24"/>
      <c r="T152" s="24"/>
      <c r="U152" s="24"/>
      <c r="V152" s="24"/>
      <c r="W152" s="24"/>
    </row>
    <row r="153" spans="1:23">
      <c r="A153" s="22"/>
      <c r="B153" s="20"/>
      <c r="C153" s="20"/>
      <c r="D153" s="20"/>
      <c r="E153" s="20"/>
      <c r="F153" s="20"/>
      <c r="G153" s="20"/>
      <c r="H153" s="20"/>
      <c r="I153" s="20"/>
      <c r="J153" s="20"/>
      <c r="K153" s="20"/>
      <c r="L153" s="20"/>
      <c r="M153" s="20"/>
      <c r="N153" s="20"/>
      <c r="O153" s="20"/>
      <c r="P153" s="20"/>
      <c r="Q153" s="20"/>
      <c r="R153" s="20"/>
      <c r="S153" s="20"/>
      <c r="T153" s="20"/>
      <c r="U153" s="20"/>
      <c r="V153" s="20"/>
      <c r="W153" s="20"/>
    </row>
    <row r="154" spans="1:23">
      <c r="A154" s="22"/>
      <c r="B154" s="9"/>
      <c r="C154" s="9"/>
      <c r="D154" s="9"/>
      <c r="E154" s="9"/>
      <c r="F154" s="9"/>
      <c r="G154" s="9"/>
      <c r="H154" s="9"/>
      <c r="I154" s="9"/>
      <c r="J154" s="9"/>
      <c r="K154" s="9"/>
      <c r="L154" s="9"/>
      <c r="M154" s="9"/>
      <c r="N154" s="9"/>
      <c r="O154" s="9"/>
      <c r="P154" s="9"/>
      <c r="Q154" s="9"/>
      <c r="R154" s="9"/>
      <c r="S154" s="9"/>
      <c r="T154" s="9"/>
      <c r="U154" s="9"/>
      <c r="V154" s="9"/>
      <c r="W154" s="9"/>
    </row>
    <row r="155" spans="1:23" ht="15.75" thickBot="1">
      <c r="A155" s="22"/>
      <c r="B155" s="17"/>
      <c r="C155" s="103">
        <v>41639</v>
      </c>
      <c r="D155" s="103"/>
      <c r="E155" s="103"/>
      <c r="F155" s="103"/>
      <c r="G155" s="103"/>
      <c r="H155" s="103"/>
      <c r="I155" s="103"/>
      <c r="J155" s="103"/>
      <c r="K155" s="103"/>
      <c r="L155" s="103"/>
      <c r="M155" s="103"/>
      <c r="N155" s="103"/>
      <c r="O155" s="103"/>
      <c r="P155" s="103"/>
      <c r="Q155" s="17"/>
      <c r="R155" s="103">
        <v>41274</v>
      </c>
      <c r="S155" s="103"/>
      <c r="T155" s="103"/>
      <c r="U155" s="103"/>
      <c r="V155" s="103"/>
      <c r="W155" s="103"/>
    </row>
    <row r="156" spans="1:23" ht="15.75" thickBot="1">
      <c r="A156" s="22"/>
      <c r="B156" s="17"/>
      <c r="C156" s="62" t="s">
        <v>309</v>
      </c>
      <c r="D156" s="62"/>
      <c r="E156" s="62"/>
      <c r="F156" s="17"/>
      <c r="G156" s="62" t="s">
        <v>329</v>
      </c>
      <c r="H156" s="62"/>
      <c r="I156" s="62"/>
      <c r="J156" s="17"/>
      <c r="K156" s="62" t="s">
        <v>98</v>
      </c>
      <c r="L156" s="62"/>
      <c r="M156" s="62"/>
      <c r="N156" s="62"/>
      <c r="O156" s="62"/>
      <c r="P156" s="62"/>
      <c r="Q156" s="17"/>
      <c r="R156" s="62" t="s">
        <v>309</v>
      </c>
      <c r="S156" s="62"/>
      <c r="T156" s="62"/>
      <c r="U156" s="62"/>
      <c r="V156" s="62"/>
      <c r="W156" s="62"/>
    </row>
    <row r="157" spans="1:23" ht="15.75" thickBot="1">
      <c r="A157" s="22"/>
      <c r="B157" s="17"/>
      <c r="C157" s="62" t="s">
        <v>404</v>
      </c>
      <c r="D157" s="62"/>
      <c r="E157" s="62"/>
      <c r="F157" s="17"/>
      <c r="G157" s="62" t="s">
        <v>404</v>
      </c>
      <c r="H157" s="62"/>
      <c r="I157" s="62"/>
      <c r="J157" s="17"/>
      <c r="K157" s="62" t="s">
        <v>404</v>
      </c>
      <c r="L157" s="62"/>
      <c r="M157" s="62"/>
      <c r="N157" s="17"/>
      <c r="O157" s="62" t="s">
        <v>414</v>
      </c>
      <c r="P157" s="62"/>
      <c r="Q157" s="17"/>
      <c r="R157" s="62" t="s">
        <v>404</v>
      </c>
      <c r="S157" s="62"/>
      <c r="T157" s="62"/>
      <c r="U157" s="17"/>
      <c r="V157" s="62" t="s">
        <v>414</v>
      </c>
      <c r="W157" s="62"/>
    </row>
    <row r="158" spans="1:23">
      <c r="A158" s="22"/>
      <c r="B158" s="34" t="s">
        <v>415</v>
      </c>
      <c r="C158" s="35" t="s">
        <v>279</v>
      </c>
      <c r="D158" s="37">
        <v>858</v>
      </c>
      <c r="E158" s="39"/>
      <c r="F158" s="27"/>
      <c r="G158" s="35" t="s">
        <v>279</v>
      </c>
      <c r="H158" s="37">
        <v>94</v>
      </c>
      <c r="I158" s="39"/>
      <c r="J158" s="27"/>
      <c r="K158" s="35" t="s">
        <v>279</v>
      </c>
      <c r="L158" s="37">
        <v>952</v>
      </c>
      <c r="M158" s="39"/>
      <c r="N158" s="27"/>
      <c r="O158" s="37">
        <v>4.0999999999999996</v>
      </c>
      <c r="P158" s="35" t="s">
        <v>407</v>
      </c>
      <c r="Q158" s="27"/>
      <c r="R158" s="35" t="s">
        <v>279</v>
      </c>
      <c r="S158" s="37">
        <v>672</v>
      </c>
      <c r="T158" s="39"/>
      <c r="U158" s="27"/>
      <c r="V158" s="37">
        <v>6.1</v>
      </c>
      <c r="W158" s="35" t="s">
        <v>407</v>
      </c>
    </row>
    <row r="159" spans="1:23">
      <c r="A159" s="22"/>
      <c r="B159" s="34"/>
      <c r="C159" s="34"/>
      <c r="D159" s="45"/>
      <c r="E159" s="27"/>
      <c r="F159" s="27"/>
      <c r="G159" s="34"/>
      <c r="H159" s="45"/>
      <c r="I159" s="27"/>
      <c r="J159" s="27"/>
      <c r="K159" s="34"/>
      <c r="L159" s="45"/>
      <c r="M159" s="27"/>
      <c r="N159" s="27"/>
      <c r="O159" s="45"/>
      <c r="P159" s="34"/>
      <c r="Q159" s="27"/>
      <c r="R159" s="34"/>
      <c r="S159" s="45"/>
      <c r="T159" s="27"/>
      <c r="U159" s="27"/>
      <c r="V159" s="45"/>
      <c r="W159" s="34"/>
    </row>
    <row r="160" spans="1:23">
      <c r="A160" s="22"/>
      <c r="B160" s="41" t="s">
        <v>416</v>
      </c>
      <c r="C160" s="42">
        <v>296</v>
      </c>
      <c r="D160" s="42"/>
      <c r="E160" s="43"/>
      <c r="F160" s="43"/>
      <c r="G160" s="42">
        <v>112</v>
      </c>
      <c r="H160" s="42"/>
      <c r="I160" s="43"/>
      <c r="J160" s="43"/>
      <c r="K160" s="42">
        <v>408</v>
      </c>
      <c r="L160" s="42"/>
      <c r="M160" s="43"/>
      <c r="N160" s="43"/>
      <c r="O160" s="42">
        <v>1.7</v>
      </c>
      <c r="P160" s="43"/>
      <c r="Q160" s="43"/>
      <c r="R160" s="42">
        <v>230</v>
      </c>
      <c r="S160" s="42"/>
      <c r="T160" s="43"/>
      <c r="U160" s="43"/>
      <c r="V160" s="42">
        <v>2.1</v>
      </c>
      <c r="W160" s="43"/>
    </row>
    <row r="161" spans="1:23" ht="15.75" thickBot="1">
      <c r="A161" s="22"/>
      <c r="B161" s="41"/>
      <c r="C161" s="46"/>
      <c r="D161" s="46"/>
      <c r="E161" s="48"/>
      <c r="F161" s="43"/>
      <c r="G161" s="46"/>
      <c r="H161" s="46"/>
      <c r="I161" s="48"/>
      <c r="J161" s="43"/>
      <c r="K161" s="46"/>
      <c r="L161" s="46"/>
      <c r="M161" s="48"/>
      <c r="N161" s="43"/>
      <c r="O161" s="46"/>
      <c r="P161" s="48"/>
      <c r="Q161" s="43"/>
      <c r="R161" s="46"/>
      <c r="S161" s="46"/>
      <c r="T161" s="48"/>
      <c r="U161" s="43"/>
      <c r="V161" s="46"/>
      <c r="W161" s="48"/>
    </row>
    <row r="162" spans="1:23">
      <c r="A162" s="22"/>
      <c r="B162" s="27"/>
      <c r="C162" s="47">
        <v>1154</v>
      </c>
      <c r="D162" s="47"/>
      <c r="E162" s="39"/>
      <c r="F162" s="27"/>
      <c r="G162" s="37">
        <v>206</v>
      </c>
      <c r="H162" s="37"/>
      <c r="I162" s="39"/>
      <c r="J162" s="27"/>
      <c r="K162" s="47">
        <v>1360</v>
      </c>
      <c r="L162" s="47"/>
      <c r="M162" s="39"/>
      <c r="N162" s="27"/>
      <c r="O162" s="37">
        <v>5.8</v>
      </c>
      <c r="P162" s="39"/>
      <c r="Q162" s="27"/>
      <c r="R162" s="37">
        <v>902</v>
      </c>
      <c r="S162" s="37"/>
      <c r="T162" s="39"/>
      <c r="U162" s="27"/>
      <c r="V162" s="37">
        <v>8.1999999999999993</v>
      </c>
      <c r="W162" s="39"/>
    </row>
    <row r="163" spans="1:23">
      <c r="A163" s="22"/>
      <c r="B163" s="27"/>
      <c r="C163" s="44"/>
      <c r="D163" s="44"/>
      <c r="E163" s="27"/>
      <c r="F163" s="27"/>
      <c r="G163" s="38"/>
      <c r="H163" s="38"/>
      <c r="I163" s="40"/>
      <c r="J163" s="27"/>
      <c r="K163" s="44"/>
      <c r="L163" s="44"/>
      <c r="M163" s="27"/>
      <c r="N163" s="27"/>
      <c r="O163" s="45"/>
      <c r="P163" s="27"/>
      <c r="Q163" s="27"/>
      <c r="R163" s="45"/>
      <c r="S163" s="45"/>
      <c r="T163" s="27"/>
      <c r="U163" s="27"/>
      <c r="V163" s="45"/>
      <c r="W163" s="27"/>
    </row>
    <row r="164" spans="1:23">
      <c r="A164" s="22"/>
      <c r="B164" s="41" t="s">
        <v>417</v>
      </c>
      <c r="C164" s="42">
        <v>38</v>
      </c>
      <c r="D164" s="42"/>
      <c r="E164" s="43"/>
      <c r="F164" s="43"/>
      <c r="G164" s="42">
        <v>3</v>
      </c>
      <c r="H164" s="42"/>
      <c r="I164" s="43"/>
      <c r="J164" s="43"/>
      <c r="K164" s="42">
        <v>41</v>
      </c>
      <c r="L164" s="42"/>
      <c r="M164" s="43"/>
      <c r="N164" s="43"/>
      <c r="O164" s="42">
        <v>0.2</v>
      </c>
      <c r="P164" s="43"/>
      <c r="Q164" s="43"/>
      <c r="R164" s="42">
        <v>31</v>
      </c>
      <c r="S164" s="42"/>
      <c r="T164" s="43"/>
      <c r="U164" s="43"/>
      <c r="V164" s="42">
        <v>0.3</v>
      </c>
      <c r="W164" s="43"/>
    </row>
    <row r="165" spans="1:23" ht="15.75" thickBot="1">
      <c r="A165" s="22"/>
      <c r="B165" s="41"/>
      <c r="C165" s="46"/>
      <c r="D165" s="46"/>
      <c r="E165" s="48"/>
      <c r="F165" s="43"/>
      <c r="G165" s="46"/>
      <c r="H165" s="46"/>
      <c r="I165" s="48"/>
      <c r="J165" s="43"/>
      <c r="K165" s="46"/>
      <c r="L165" s="46"/>
      <c r="M165" s="48"/>
      <c r="N165" s="43"/>
      <c r="O165" s="46"/>
      <c r="P165" s="48"/>
      <c r="Q165" s="43"/>
      <c r="R165" s="46"/>
      <c r="S165" s="46"/>
      <c r="T165" s="48"/>
      <c r="U165" s="43"/>
      <c r="V165" s="46"/>
      <c r="W165" s="48"/>
    </row>
    <row r="166" spans="1:23">
      <c r="A166" s="22"/>
      <c r="B166" s="27"/>
      <c r="C166" s="35" t="s">
        <v>279</v>
      </c>
      <c r="D166" s="47">
        <v>1192</v>
      </c>
      <c r="E166" s="39"/>
      <c r="F166" s="27"/>
      <c r="G166" s="35" t="s">
        <v>279</v>
      </c>
      <c r="H166" s="37">
        <v>209</v>
      </c>
      <c r="I166" s="39"/>
      <c r="J166" s="27"/>
      <c r="K166" s="35" t="s">
        <v>279</v>
      </c>
      <c r="L166" s="47">
        <v>1401</v>
      </c>
      <c r="M166" s="39"/>
      <c r="N166" s="27"/>
      <c r="O166" s="37">
        <v>6</v>
      </c>
      <c r="P166" s="35" t="s">
        <v>407</v>
      </c>
      <c r="Q166" s="27"/>
      <c r="R166" s="35" t="s">
        <v>279</v>
      </c>
      <c r="S166" s="37">
        <v>933</v>
      </c>
      <c r="T166" s="39"/>
      <c r="U166" s="27"/>
      <c r="V166" s="37">
        <v>8.5</v>
      </c>
      <c r="W166" s="35" t="s">
        <v>407</v>
      </c>
    </row>
    <row r="167" spans="1:23" ht="15.75" thickBot="1">
      <c r="A167" s="22"/>
      <c r="B167" s="27"/>
      <c r="C167" s="49"/>
      <c r="D167" s="50"/>
      <c r="E167" s="51"/>
      <c r="F167" s="27"/>
      <c r="G167" s="49"/>
      <c r="H167" s="83"/>
      <c r="I167" s="51"/>
      <c r="J167" s="27"/>
      <c r="K167" s="49"/>
      <c r="L167" s="50"/>
      <c r="M167" s="51"/>
      <c r="N167" s="27"/>
      <c r="O167" s="83"/>
      <c r="P167" s="49"/>
      <c r="Q167" s="27"/>
      <c r="R167" s="49"/>
      <c r="S167" s="83"/>
      <c r="T167" s="51"/>
      <c r="U167" s="27"/>
      <c r="V167" s="83"/>
      <c r="W167" s="49"/>
    </row>
    <row r="168" spans="1:23" ht="15.75" thickTop="1">
      <c r="A168" s="22"/>
      <c r="B168" s="24" t="s">
        <v>418</v>
      </c>
      <c r="C168" s="24"/>
      <c r="D168" s="24"/>
      <c r="E168" s="24"/>
      <c r="F168" s="24"/>
      <c r="G168" s="24"/>
      <c r="H168" s="24"/>
      <c r="I168" s="24"/>
      <c r="J168" s="24"/>
      <c r="K168" s="24"/>
      <c r="L168" s="24"/>
      <c r="M168" s="24"/>
      <c r="N168" s="24"/>
      <c r="O168" s="24"/>
      <c r="P168" s="24"/>
      <c r="Q168" s="24"/>
      <c r="R168" s="24"/>
      <c r="S168" s="24"/>
      <c r="T168" s="24"/>
      <c r="U168" s="24"/>
      <c r="V168" s="24"/>
      <c r="W168" s="24"/>
    </row>
    <row r="169" spans="1:23">
      <c r="A169" s="22"/>
      <c r="B169" s="105" t="s">
        <v>419</v>
      </c>
      <c r="C169" s="105"/>
      <c r="D169" s="105"/>
      <c r="E169" s="105"/>
      <c r="F169" s="105"/>
      <c r="G169" s="105"/>
      <c r="H169" s="105"/>
      <c r="I169" s="105"/>
      <c r="J169" s="105"/>
      <c r="K169" s="105"/>
      <c r="L169" s="105"/>
      <c r="M169" s="105"/>
      <c r="N169" s="105"/>
      <c r="O169" s="105"/>
      <c r="P169" s="105"/>
      <c r="Q169" s="105"/>
      <c r="R169" s="105"/>
      <c r="S169" s="105"/>
      <c r="T169" s="105"/>
      <c r="U169" s="105"/>
      <c r="V169" s="105"/>
      <c r="W169" s="105"/>
    </row>
    <row r="170" spans="1:23" ht="38.25" customHeight="1">
      <c r="A170" s="22"/>
      <c r="B170" s="24" t="s">
        <v>420</v>
      </c>
      <c r="C170" s="24"/>
      <c r="D170" s="24"/>
      <c r="E170" s="24"/>
      <c r="F170" s="24"/>
      <c r="G170" s="24"/>
      <c r="H170" s="24"/>
      <c r="I170" s="24"/>
      <c r="J170" s="24"/>
      <c r="K170" s="24"/>
      <c r="L170" s="24"/>
      <c r="M170" s="24"/>
      <c r="N170" s="24"/>
      <c r="O170" s="24"/>
      <c r="P170" s="24"/>
      <c r="Q170" s="24"/>
      <c r="R170" s="24"/>
      <c r="S170" s="24"/>
      <c r="T170" s="24"/>
      <c r="U170" s="24"/>
      <c r="V170" s="24"/>
      <c r="W170" s="24"/>
    </row>
    <row r="171" spans="1:23">
      <c r="A171" s="22"/>
      <c r="B171" s="24" t="s">
        <v>421</v>
      </c>
      <c r="C171" s="24"/>
      <c r="D171" s="24"/>
      <c r="E171" s="24"/>
      <c r="F171" s="24"/>
      <c r="G171" s="24"/>
      <c r="H171" s="24"/>
      <c r="I171" s="24"/>
      <c r="J171" s="24"/>
      <c r="K171" s="24"/>
      <c r="L171" s="24"/>
      <c r="M171" s="24"/>
      <c r="N171" s="24"/>
      <c r="O171" s="24"/>
      <c r="P171" s="24"/>
      <c r="Q171" s="24"/>
      <c r="R171" s="24"/>
      <c r="S171" s="24"/>
      <c r="T171" s="24"/>
      <c r="U171" s="24"/>
      <c r="V171" s="24"/>
      <c r="W171" s="24"/>
    </row>
    <row r="172" spans="1:23">
      <c r="A172" s="22"/>
      <c r="B172" s="20"/>
      <c r="C172" s="20"/>
      <c r="D172" s="20"/>
      <c r="E172" s="20"/>
      <c r="F172" s="20"/>
      <c r="G172" s="20"/>
      <c r="H172" s="20"/>
      <c r="I172" s="20"/>
    </row>
    <row r="173" spans="1:23">
      <c r="A173" s="22"/>
      <c r="B173" s="9"/>
      <c r="C173" s="9"/>
      <c r="D173" s="9"/>
      <c r="E173" s="9"/>
      <c r="F173" s="9"/>
      <c r="G173" s="9"/>
      <c r="H173" s="9"/>
      <c r="I173" s="9"/>
    </row>
    <row r="174" spans="1:23" ht="15.75" thickBot="1">
      <c r="A174" s="22"/>
      <c r="B174" s="17"/>
      <c r="C174" s="33" t="s">
        <v>327</v>
      </c>
      <c r="D174" s="33"/>
      <c r="E174" s="33"/>
      <c r="F174" s="17"/>
      <c r="G174" s="33" t="s">
        <v>328</v>
      </c>
      <c r="H174" s="33"/>
      <c r="I174" s="33"/>
    </row>
    <row r="175" spans="1:23">
      <c r="A175" s="22"/>
      <c r="B175" s="98" t="s">
        <v>422</v>
      </c>
      <c r="C175" s="35" t="s">
        <v>279</v>
      </c>
      <c r="D175" s="37">
        <v>767</v>
      </c>
      <c r="E175" s="39"/>
      <c r="F175" s="27"/>
      <c r="G175" s="35" t="s">
        <v>279</v>
      </c>
      <c r="H175" s="37">
        <v>228</v>
      </c>
      <c r="I175" s="39"/>
    </row>
    <row r="176" spans="1:23">
      <c r="A176" s="22"/>
      <c r="B176" s="98"/>
      <c r="C176" s="36"/>
      <c r="D176" s="38"/>
      <c r="E176" s="40"/>
      <c r="F176" s="27"/>
      <c r="G176" s="36"/>
      <c r="H176" s="38"/>
      <c r="I176" s="40"/>
    </row>
    <row r="177" spans="1:23" ht="15.75" thickBot="1">
      <c r="A177" s="22"/>
      <c r="B177" s="66" t="s">
        <v>423</v>
      </c>
      <c r="C177" s="46" t="s">
        <v>341</v>
      </c>
      <c r="D177" s="46"/>
      <c r="E177" s="32" t="s">
        <v>284</v>
      </c>
      <c r="F177" s="13"/>
      <c r="G177" s="46" t="s">
        <v>342</v>
      </c>
      <c r="H177" s="46"/>
      <c r="I177" s="32" t="s">
        <v>284</v>
      </c>
    </row>
    <row r="178" spans="1:23">
      <c r="A178" s="22"/>
      <c r="B178" s="98" t="s">
        <v>424</v>
      </c>
      <c r="C178" s="35" t="s">
        <v>279</v>
      </c>
      <c r="D178" s="37">
        <v>664</v>
      </c>
      <c r="E178" s="39"/>
      <c r="F178" s="27"/>
      <c r="G178" s="35" t="s">
        <v>279</v>
      </c>
      <c r="H178" s="37">
        <v>196</v>
      </c>
      <c r="I178" s="39"/>
    </row>
    <row r="179" spans="1:23" ht="15.75" thickBot="1">
      <c r="A179" s="22"/>
      <c r="B179" s="98"/>
      <c r="C179" s="49"/>
      <c r="D179" s="83"/>
      <c r="E179" s="51"/>
      <c r="F179" s="27"/>
      <c r="G179" s="49"/>
      <c r="H179" s="83"/>
      <c r="I179" s="51"/>
    </row>
    <row r="180" spans="1:23" ht="15.75" thickTop="1">
      <c r="A180" s="22"/>
      <c r="B180" s="71" t="s">
        <v>425</v>
      </c>
      <c r="C180" s="85" t="s">
        <v>279</v>
      </c>
      <c r="D180" s="86">
        <v>779</v>
      </c>
      <c r="E180" s="87"/>
      <c r="F180" s="43"/>
      <c r="G180" s="85" t="s">
        <v>279</v>
      </c>
      <c r="H180" s="86">
        <v>232</v>
      </c>
      <c r="I180" s="87"/>
    </row>
    <row r="181" spans="1:23">
      <c r="A181" s="22"/>
      <c r="B181" s="71"/>
      <c r="C181" s="54"/>
      <c r="D181" s="90"/>
      <c r="E181" s="58"/>
      <c r="F181" s="43"/>
      <c r="G181" s="54"/>
      <c r="H181" s="90"/>
      <c r="I181" s="58"/>
    </row>
    <row r="182" spans="1:23">
      <c r="A182" s="22"/>
      <c r="B182" s="24" t="s">
        <v>426</v>
      </c>
      <c r="C182" s="24"/>
      <c r="D182" s="24"/>
      <c r="E182" s="24"/>
      <c r="F182" s="24"/>
      <c r="G182" s="24"/>
      <c r="H182" s="24"/>
      <c r="I182" s="24"/>
      <c r="J182" s="24"/>
      <c r="K182" s="24"/>
      <c r="L182" s="24"/>
      <c r="M182" s="24"/>
      <c r="N182" s="24"/>
      <c r="O182" s="24"/>
      <c r="P182" s="24"/>
      <c r="Q182" s="24"/>
      <c r="R182" s="24"/>
      <c r="S182" s="24"/>
      <c r="T182" s="24"/>
      <c r="U182" s="24"/>
      <c r="V182" s="24"/>
      <c r="W182" s="24"/>
    </row>
    <row r="183" spans="1:23">
      <c r="A183" s="22"/>
      <c r="B183" s="20"/>
      <c r="C183" s="20"/>
      <c r="D183" s="20"/>
      <c r="E183" s="20"/>
      <c r="F183" s="20"/>
      <c r="G183" s="20"/>
      <c r="H183" s="20"/>
      <c r="I183" s="20"/>
    </row>
    <row r="184" spans="1:23">
      <c r="A184" s="22"/>
      <c r="B184" s="9"/>
      <c r="C184" s="9"/>
      <c r="D184" s="9"/>
      <c r="E184" s="9"/>
      <c r="F184" s="9"/>
      <c r="G184" s="9"/>
      <c r="H184" s="9"/>
      <c r="I184" s="9"/>
    </row>
    <row r="185" spans="1:23" ht="15.75" thickBot="1">
      <c r="A185" s="22"/>
      <c r="B185" s="17"/>
      <c r="C185" s="33" t="s">
        <v>299</v>
      </c>
      <c r="D185" s="33"/>
      <c r="E185" s="33"/>
      <c r="F185" s="33"/>
      <c r="G185" s="33"/>
      <c r="H185" s="33"/>
      <c r="I185" s="33"/>
    </row>
    <row r="186" spans="1:23" ht="15.75" thickBot="1">
      <c r="A186" s="22"/>
      <c r="B186" s="17"/>
      <c r="C186" s="62">
        <v>2013</v>
      </c>
      <c r="D186" s="62"/>
      <c r="E186" s="62"/>
      <c r="F186" s="17"/>
      <c r="G186" s="62">
        <v>2012</v>
      </c>
      <c r="H186" s="62"/>
      <c r="I186" s="62"/>
    </row>
    <row r="187" spans="1:23">
      <c r="A187" s="22"/>
      <c r="B187" s="41" t="s">
        <v>427</v>
      </c>
      <c r="C187" s="53" t="s">
        <v>279</v>
      </c>
      <c r="D187" s="63">
        <v>487</v>
      </c>
      <c r="E187" s="57"/>
      <c r="F187" s="43"/>
      <c r="G187" s="53" t="s">
        <v>279</v>
      </c>
      <c r="H187" s="63">
        <v>102</v>
      </c>
      <c r="I187" s="57"/>
    </row>
    <row r="188" spans="1:23">
      <c r="A188" s="22"/>
      <c r="B188" s="41"/>
      <c r="C188" s="54"/>
      <c r="D188" s="90"/>
      <c r="E188" s="58"/>
      <c r="F188" s="43"/>
      <c r="G188" s="54"/>
      <c r="H188" s="90"/>
      <c r="I188" s="58"/>
    </row>
    <row r="189" spans="1:23">
      <c r="A189" s="22"/>
      <c r="B189" s="34" t="s">
        <v>428</v>
      </c>
      <c r="C189" s="34" t="s">
        <v>279</v>
      </c>
      <c r="D189" s="45">
        <v>70</v>
      </c>
      <c r="E189" s="27"/>
      <c r="F189" s="27"/>
      <c r="G189" s="34" t="s">
        <v>279</v>
      </c>
      <c r="H189" s="45">
        <v>11</v>
      </c>
      <c r="I189" s="27"/>
    </row>
    <row r="190" spans="1:23">
      <c r="A190" s="22"/>
      <c r="B190" s="34"/>
      <c r="C190" s="34"/>
      <c r="D190" s="45"/>
      <c r="E190" s="27"/>
      <c r="F190" s="27"/>
      <c r="G190" s="34"/>
      <c r="H190" s="45"/>
      <c r="I190" s="27"/>
    </row>
    <row r="191" spans="1:23">
      <c r="A191" s="22"/>
      <c r="B191" s="24" t="s">
        <v>429</v>
      </c>
      <c r="C191" s="24"/>
      <c r="D191" s="24"/>
      <c r="E191" s="24"/>
      <c r="F191" s="24"/>
      <c r="G191" s="24"/>
      <c r="H191" s="24"/>
      <c r="I191" s="24"/>
      <c r="J191" s="24"/>
      <c r="K191" s="24"/>
      <c r="L191" s="24"/>
      <c r="M191" s="24"/>
      <c r="N191" s="24"/>
      <c r="O191" s="24"/>
      <c r="P191" s="24"/>
      <c r="Q191" s="24"/>
      <c r="R191" s="24"/>
      <c r="S191" s="24"/>
      <c r="T191" s="24"/>
      <c r="U191" s="24"/>
      <c r="V191" s="24"/>
      <c r="W191" s="24"/>
    </row>
    <row r="192" spans="1:23">
      <c r="A192" s="22"/>
      <c r="B192" s="20"/>
      <c r="C192" s="20"/>
      <c r="D192" s="20"/>
      <c r="E192" s="20"/>
      <c r="F192" s="20"/>
      <c r="G192" s="20"/>
      <c r="H192" s="20"/>
      <c r="I192" s="20"/>
      <c r="J192" s="20"/>
      <c r="K192" s="20"/>
      <c r="L192" s="20"/>
      <c r="M192" s="20"/>
      <c r="N192" s="20"/>
      <c r="O192" s="20"/>
    </row>
    <row r="193" spans="1:23">
      <c r="A193" s="22"/>
      <c r="B193" s="9"/>
      <c r="C193" s="9"/>
      <c r="D193" s="9"/>
      <c r="E193" s="9"/>
      <c r="F193" s="9"/>
      <c r="G193" s="9"/>
      <c r="H193" s="9"/>
      <c r="I193" s="9"/>
      <c r="J193" s="9"/>
      <c r="K193" s="9"/>
      <c r="L193" s="9"/>
      <c r="M193" s="9"/>
      <c r="N193" s="9"/>
      <c r="O193" s="9"/>
    </row>
    <row r="194" spans="1:23" ht="15.75" thickBot="1">
      <c r="A194" s="22"/>
      <c r="B194" s="17"/>
      <c r="C194" s="33" t="s">
        <v>327</v>
      </c>
      <c r="D194" s="33"/>
      <c r="E194" s="33"/>
      <c r="F194" s="33"/>
      <c r="G194" s="33"/>
      <c r="H194" s="33"/>
      <c r="I194" s="17"/>
      <c r="J194" s="33" t="s">
        <v>328</v>
      </c>
      <c r="K194" s="33"/>
      <c r="L194" s="33"/>
      <c r="M194" s="33"/>
      <c r="N194" s="33"/>
      <c r="O194" s="33"/>
    </row>
    <row r="195" spans="1:23" ht="15.75" thickBot="1">
      <c r="A195" s="22"/>
      <c r="B195" s="17"/>
      <c r="C195" s="62" t="s">
        <v>430</v>
      </c>
      <c r="D195" s="62"/>
      <c r="E195" s="17"/>
      <c r="F195" s="62" t="s">
        <v>404</v>
      </c>
      <c r="G195" s="62"/>
      <c r="H195" s="62"/>
      <c r="I195" s="17"/>
      <c r="J195" s="62" t="s">
        <v>430</v>
      </c>
      <c r="K195" s="62"/>
      <c r="L195" s="17"/>
      <c r="M195" s="62" t="s">
        <v>404</v>
      </c>
      <c r="N195" s="62"/>
      <c r="O195" s="62"/>
    </row>
    <row r="196" spans="1:23">
      <c r="A196" s="22"/>
      <c r="B196" s="34" t="s">
        <v>431</v>
      </c>
      <c r="C196" s="47">
        <v>38196</v>
      </c>
      <c r="D196" s="39"/>
      <c r="E196" s="27"/>
      <c r="F196" s="35" t="s">
        <v>279</v>
      </c>
      <c r="G196" s="37">
        <v>643</v>
      </c>
      <c r="H196" s="39"/>
      <c r="I196" s="27"/>
      <c r="J196" s="47">
        <v>12882</v>
      </c>
      <c r="K196" s="39"/>
      <c r="L196" s="27"/>
      <c r="M196" s="35" t="s">
        <v>279</v>
      </c>
      <c r="N196" s="37">
        <v>243</v>
      </c>
      <c r="O196" s="39"/>
    </row>
    <row r="197" spans="1:23">
      <c r="A197" s="22"/>
      <c r="B197" s="34"/>
      <c r="C197" s="70"/>
      <c r="D197" s="40"/>
      <c r="E197" s="27"/>
      <c r="F197" s="36"/>
      <c r="G197" s="38"/>
      <c r="H197" s="40"/>
      <c r="I197" s="27"/>
      <c r="J197" s="70"/>
      <c r="K197" s="40"/>
      <c r="L197" s="27"/>
      <c r="M197" s="36"/>
      <c r="N197" s="38"/>
      <c r="O197" s="40"/>
    </row>
    <row r="198" spans="1:23">
      <c r="A198" s="22"/>
      <c r="B198" s="24" t="s">
        <v>432</v>
      </c>
      <c r="C198" s="24"/>
      <c r="D198" s="24"/>
      <c r="E198" s="24"/>
      <c r="F198" s="24"/>
      <c r="G198" s="24"/>
      <c r="H198" s="24"/>
      <c r="I198" s="24"/>
      <c r="J198" s="24"/>
      <c r="K198" s="24"/>
      <c r="L198" s="24"/>
      <c r="M198" s="24"/>
      <c r="N198" s="24"/>
      <c r="O198" s="24"/>
      <c r="P198" s="24"/>
      <c r="Q198" s="24"/>
      <c r="R198" s="24"/>
      <c r="S198" s="24"/>
      <c r="T198" s="24"/>
      <c r="U198" s="24"/>
      <c r="V198" s="24"/>
      <c r="W198" s="24"/>
    </row>
    <row r="199" spans="1:23">
      <c r="A199" s="22"/>
      <c r="B199" s="26" t="s">
        <v>433</v>
      </c>
      <c r="C199" s="26"/>
      <c r="D199" s="26"/>
      <c r="E199" s="26"/>
      <c r="F199" s="26"/>
      <c r="G199" s="26"/>
      <c r="H199" s="26"/>
      <c r="I199" s="26"/>
      <c r="J199" s="26"/>
      <c r="K199" s="26"/>
      <c r="L199" s="26"/>
      <c r="M199" s="26"/>
      <c r="N199" s="26"/>
      <c r="O199" s="26"/>
      <c r="P199" s="26"/>
      <c r="Q199" s="26"/>
      <c r="R199" s="26"/>
      <c r="S199" s="26"/>
      <c r="T199" s="26"/>
      <c r="U199" s="26"/>
      <c r="V199" s="26"/>
      <c r="W199" s="26"/>
    </row>
    <row r="200" spans="1:23">
      <c r="A200" s="22"/>
      <c r="B200" s="24" t="s">
        <v>434</v>
      </c>
      <c r="C200" s="24"/>
      <c r="D200" s="24"/>
      <c r="E200" s="24"/>
      <c r="F200" s="24"/>
      <c r="G200" s="24"/>
      <c r="H200" s="24"/>
      <c r="I200" s="24"/>
      <c r="J200" s="24"/>
      <c r="K200" s="24"/>
      <c r="L200" s="24"/>
      <c r="M200" s="24"/>
      <c r="N200" s="24"/>
      <c r="O200" s="24"/>
      <c r="P200" s="24"/>
      <c r="Q200" s="24"/>
      <c r="R200" s="24"/>
      <c r="S200" s="24"/>
      <c r="T200" s="24"/>
      <c r="U200" s="24"/>
      <c r="V200" s="24"/>
      <c r="W200" s="24"/>
    </row>
    <row r="201" spans="1:23">
      <c r="A201" s="22"/>
      <c r="B201" s="20"/>
      <c r="C201" s="20"/>
      <c r="D201" s="20"/>
      <c r="E201" s="20"/>
      <c r="F201" s="20"/>
      <c r="G201" s="20"/>
      <c r="H201" s="20"/>
      <c r="I201" s="20"/>
      <c r="J201" s="20"/>
      <c r="K201" s="20"/>
      <c r="L201" s="20"/>
      <c r="M201" s="20"/>
      <c r="N201" s="20"/>
      <c r="O201" s="20"/>
      <c r="P201" s="20"/>
      <c r="Q201" s="20"/>
    </row>
    <row r="202" spans="1:23">
      <c r="A202" s="22"/>
      <c r="B202" s="9"/>
      <c r="C202" s="9"/>
      <c r="D202" s="9"/>
      <c r="E202" s="9"/>
      <c r="F202" s="9"/>
      <c r="G202" s="9"/>
      <c r="H202" s="9"/>
      <c r="I202" s="9"/>
      <c r="J202" s="9"/>
      <c r="K202" s="9"/>
      <c r="L202" s="9"/>
      <c r="M202" s="9"/>
      <c r="N202" s="9"/>
      <c r="O202" s="9"/>
      <c r="P202" s="9"/>
      <c r="Q202" s="9"/>
    </row>
    <row r="203" spans="1:23" ht="15.75" thickBot="1">
      <c r="A203" s="22"/>
      <c r="B203" s="17"/>
      <c r="C203" s="33" t="s">
        <v>299</v>
      </c>
      <c r="D203" s="33"/>
      <c r="E203" s="33"/>
      <c r="F203" s="33"/>
      <c r="G203" s="33"/>
      <c r="H203" s="33"/>
      <c r="I203" s="33"/>
      <c r="J203" s="33"/>
      <c r="K203" s="33"/>
      <c r="L203" s="33"/>
      <c r="M203" s="33"/>
      <c r="N203" s="33"/>
      <c r="O203" s="33"/>
      <c r="P203" s="33"/>
      <c r="Q203" s="33"/>
    </row>
    <row r="204" spans="1:23" ht="15.75" thickBot="1">
      <c r="A204" s="22"/>
      <c r="B204" s="17"/>
      <c r="C204" s="62">
        <v>2013</v>
      </c>
      <c r="D204" s="62"/>
      <c r="E204" s="62"/>
      <c r="F204" s="62"/>
      <c r="G204" s="62"/>
      <c r="H204" s="62"/>
      <c r="I204" s="62"/>
      <c r="J204" s="62"/>
      <c r="K204" s="62"/>
      <c r="L204" s="62"/>
      <c r="M204" s="62"/>
      <c r="N204" s="30"/>
      <c r="O204" s="62">
        <v>2012</v>
      </c>
      <c r="P204" s="62"/>
      <c r="Q204" s="62"/>
    </row>
    <row r="205" spans="1:23" ht="15.75" thickBot="1">
      <c r="A205" s="22"/>
      <c r="B205" s="17"/>
      <c r="C205" s="62" t="s">
        <v>309</v>
      </c>
      <c r="D205" s="62"/>
      <c r="E205" s="62"/>
      <c r="F205" s="17"/>
      <c r="G205" s="62" t="s">
        <v>329</v>
      </c>
      <c r="H205" s="62"/>
      <c r="I205" s="62"/>
      <c r="J205" s="17"/>
      <c r="K205" s="62" t="s">
        <v>98</v>
      </c>
      <c r="L205" s="62"/>
      <c r="M205" s="62"/>
      <c r="N205" s="17"/>
      <c r="O205" s="62" t="s">
        <v>309</v>
      </c>
      <c r="P205" s="62"/>
      <c r="Q205" s="62"/>
    </row>
    <row r="206" spans="1:23">
      <c r="A206" s="22"/>
      <c r="B206" s="69" t="s">
        <v>435</v>
      </c>
      <c r="C206" s="35" t="s">
        <v>279</v>
      </c>
      <c r="D206" s="37">
        <v>560</v>
      </c>
      <c r="E206" s="39"/>
      <c r="F206" s="27"/>
      <c r="G206" s="35" t="s">
        <v>279</v>
      </c>
      <c r="H206" s="37" t="s">
        <v>314</v>
      </c>
      <c r="I206" s="39"/>
      <c r="J206" s="27"/>
      <c r="K206" s="35" t="s">
        <v>279</v>
      </c>
      <c r="L206" s="37">
        <v>560</v>
      </c>
      <c r="M206" s="39"/>
      <c r="N206" s="27"/>
      <c r="O206" s="35" t="s">
        <v>279</v>
      </c>
      <c r="P206" s="37" t="s">
        <v>314</v>
      </c>
      <c r="Q206" s="39"/>
    </row>
    <row r="207" spans="1:23">
      <c r="A207" s="22"/>
      <c r="B207" s="69"/>
      <c r="C207" s="36"/>
      <c r="D207" s="38"/>
      <c r="E207" s="40"/>
      <c r="F207" s="27"/>
      <c r="G207" s="36"/>
      <c r="H207" s="38"/>
      <c r="I207" s="40"/>
      <c r="J207" s="27"/>
      <c r="K207" s="36"/>
      <c r="L207" s="38"/>
      <c r="M207" s="40"/>
      <c r="N207" s="27"/>
      <c r="O207" s="36"/>
      <c r="P207" s="38"/>
      <c r="Q207" s="40"/>
    </row>
    <row r="208" spans="1:23">
      <c r="A208" s="22"/>
      <c r="B208" s="93" t="s">
        <v>360</v>
      </c>
      <c r="C208" s="42" t="s">
        <v>314</v>
      </c>
      <c r="D208" s="42"/>
      <c r="E208" s="43"/>
      <c r="F208" s="43"/>
      <c r="G208" s="59">
        <v>4834</v>
      </c>
      <c r="H208" s="59"/>
      <c r="I208" s="43"/>
      <c r="J208" s="43"/>
      <c r="K208" s="59">
        <v>4834</v>
      </c>
      <c r="L208" s="59"/>
      <c r="M208" s="43"/>
      <c r="N208" s="43"/>
      <c r="O208" s="42" t="s">
        <v>314</v>
      </c>
      <c r="P208" s="42"/>
      <c r="Q208" s="43"/>
    </row>
    <row r="209" spans="1:23">
      <c r="A209" s="22"/>
      <c r="B209" s="93"/>
      <c r="C209" s="42"/>
      <c r="D209" s="42"/>
      <c r="E209" s="43"/>
      <c r="F209" s="43"/>
      <c r="G209" s="59"/>
      <c r="H209" s="59"/>
      <c r="I209" s="43"/>
      <c r="J209" s="43"/>
      <c r="K209" s="59"/>
      <c r="L209" s="59"/>
      <c r="M209" s="43"/>
      <c r="N209" s="43"/>
      <c r="O209" s="42"/>
      <c r="P209" s="42"/>
      <c r="Q209" s="43"/>
    </row>
    <row r="210" spans="1:23">
      <c r="A210" s="22"/>
      <c r="B210" s="100" t="s">
        <v>436</v>
      </c>
      <c r="C210" s="44">
        <v>5967</v>
      </c>
      <c r="D210" s="44"/>
      <c r="E210" s="27"/>
      <c r="F210" s="27"/>
      <c r="G210" s="44">
        <v>22005</v>
      </c>
      <c r="H210" s="44"/>
      <c r="I210" s="27"/>
      <c r="J210" s="27"/>
      <c r="K210" s="44">
        <v>27972</v>
      </c>
      <c r="L210" s="44"/>
      <c r="M210" s="27"/>
      <c r="N210" s="27"/>
      <c r="O210" s="44">
        <v>1227</v>
      </c>
      <c r="P210" s="44"/>
      <c r="Q210" s="27"/>
    </row>
    <row r="211" spans="1:23">
      <c r="A211" s="22"/>
      <c r="B211" s="100"/>
      <c r="C211" s="44"/>
      <c r="D211" s="44"/>
      <c r="E211" s="27"/>
      <c r="F211" s="27"/>
      <c r="G211" s="44"/>
      <c r="H211" s="44"/>
      <c r="I211" s="27"/>
      <c r="J211" s="27"/>
      <c r="K211" s="44"/>
      <c r="L211" s="44"/>
      <c r="M211" s="27"/>
      <c r="N211" s="27"/>
      <c r="O211" s="44"/>
      <c r="P211" s="44"/>
      <c r="Q211" s="27"/>
    </row>
    <row r="212" spans="1:23">
      <c r="A212" s="22"/>
      <c r="B212" s="82" t="s">
        <v>361</v>
      </c>
      <c r="C212" s="42" t="s">
        <v>437</v>
      </c>
      <c r="D212" s="42"/>
      <c r="E212" s="12" t="s">
        <v>284</v>
      </c>
      <c r="F212" s="13"/>
      <c r="G212" s="42" t="s">
        <v>438</v>
      </c>
      <c r="H212" s="42"/>
      <c r="I212" s="12" t="s">
        <v>284</v>
      </c>
      <c r="J212" s="13"/>
      <c r="K212" s="42" t="s">
        <v>439</v>
      </c>
      <c r="L212" s="42"/>
      <c r="M212" s="12" t="s">
        <v>284</v>
      </c>
      <c r="N212" s="13"/>
      <c r="O212" s="42" t="s">
        <v>440</v>
      </c>
      <c r="P212" s="42"/>
      <c r="Q212" s="12" t="s">
        <v>284</v>
      </c>
    </row>
    <row r="213" spans="1:23">
      <c r="A213" s="22"/>
      <c r="B213" s="100" t="s">
        <v>390</v>
      </c>
      <c r="C213" s="45" t="s">
        <v>441</v>
      </c>
      <c r="D213" s="45"/>
      <c r="E213" s="34" t="s">
        <v>284</v>
      </c>
      <c r="F213" s="27"/>
      <c r="G213" s="45" t="s">
        <v>442</v>
      </c>
      <c r="H213" s="45"/>
      <c r="I213" s="34" t="s">
        <v>284</v>
      </c>
      <c r="J213" s="27"/>
      <c r="K213" s="45" t="s">
        <v>443</v>
      </c>
      <c r="L213" s="45"/>
      <c r="M213" s="34" t="s">
        <v>284</v>
      </c>
      <c r="N213" s="27"/>
      <c r="O213" s="45" t="s">
        <v>314</v>
      </c>
      <c r="P213" s="45"/>
      <c r="Q213" s="27"/>
    </row>
    <row r="214" spans="1:23">
      <c r="A214" s="22"/>
      <c r="B214" s="100"/>
      <c r="C214" s="45"/>
      <c r="D214" s="45"/>
      <c r="E214" s="34"/>
      <c r="F214" s="27"/>
      <c r="G214" s="45"/>
      <c r="H214" s="45"/>
      <c r="I214" s="34"/>
      <c r="J214" s="27"/>
      <c r="K214" s="45"/>
      <c r="L214" s="45"/>
      <c r="M214" s="34"/>
      <c r="N214" s="27"/>
      <c r="O214" s="45"/>
      <c r="P214" s="45"/>
      <c r="Q214" s="27"/>
    </row>
    <row r="215" spans="1:23">
      <c r="A215" s="22"/>
      <c r="B215" s="41" t="s">
        <v>316</v>
      </c>
      <c r="C215" s="42" t="s">
        <v>350</v>
      </c>
      <c r="D215" s="42"/>
      <c r="E215" s="41" t="s">
        <v>284</v>
      </c>
      <c r="F215" s="43"/>
      <c r="G215" s="42">
        <v>140</v>
      </c>
      <c r="H215" s="42"/>
      <c r="I215" s="43"/>
      <c r="J215" s="43"/>
      <c r="K215" s="42">
        <v>133</v>
      </c>
      <c r="L215" s="42"/>
      <c r="M215" s="43"/>
      <c r="N215" s="43"/>
      <c r="O215" s="42" t="s">
        <v>314</v>
      </c>
      <c r="P215" s="42"/>
      <c r="Q215" s="43"/>
    </row>
    <row r="216" spans="1:23" ht="15.75" thickBot="1">
      <c r="A216" s="22"/>
      <c r="B216" s="41"/>
      <c r="C216" s="46"/>
      <c r="D216" s="46"/>
      <c r="E216" s="91"/>
      <c r="F216" s="43"/>
      <c r="G216" s="46"/>
      <c r="H216" s="46"/>
      <c r="I216" s="48"/>
      <c r="J216" s="43"/>
      <c r="K216" s="46"/>
      <c r="L216" s="46"/>
      <c r="M216" s="48"/>
      <c r="N216" s="43"/>
      <c r="O216" s="46"/>
      <c r="P216" s="46"/>
      <c r="Q216" s="48"/>
    </row>
    <row r="217" spans="1:23">
      <c r="A217" s="22"/>
      <c r="B217" s="100" t="s">
        <v>318</v>
      </c>
      <c r="C217" s="35" t="s">
        <v>279</v>
      </c>
      <c r="D217" s="47">
        <v>1975</v>
      </c>
      <c r="E217" s="39"/>
      <c r="F217" s="27"/>
      <c r="G217" s="35" t="s">
        <v>279</v>
      </c>
      <c r="H217" s="47">
        <v>4725</v>
      </c>
      <c r="I217" s="39"/>
      <c r="J217" s="27"/>
      <c r="K217" s="35" t="s">
        <v>279</v>
      </c>
      <c r="L217" s="47">
        <v>6700</v>
      </c>
      <c r="M217" s="39"/>
      <c r="N217" s="27"/>
      <c r="O217" s="35" t="s">
        <v>279</v>
      </c>
      <c r="P217" s="37">
        <v>560</v>
      </c>
      <c r="Q217" s="39"/>
    </row>
    <row r="218" spans="1:23" ht="15.75" thickBot="1">
      <c r="A218" s="22"/>
      <c r="B218" s="100"/>
      <c r="C218" s="49"/>
      <c r="D218" s="50"/>
      <c r="E218" s="51"/>
      <c r="F218" s="27"/>
      <c r="G218" s="49"/>
      <c r="H218" s="50"/>
      <c r="I218" s="51"/>
      <c r="J218" s="27"/>
      <c r="K218" s="49"/>
      <c r="L218" s="50"/>
      <c r="M218" s="51"/>
      <c r="N218" s="27"/>
      <c r="O218" s="49"/>
      <c r="P218" s="83"/>
      <c r="Q218" s="51"/>
    </row>
    <row r="219" spans="1:23" ht="15.75" thickTop="1">
      <c r="A219" s="22"/>
      <c r="B219" s="24" t="s">
        <v>444</v>
      </c>
      <c r="C219" s="24"/>
      <c r="D219" s="24"/>
      <c r="E219" s="24"/>
      <c r="F219" s="24"/>
      <c r="G219" s="24"/>
      <c r="H219" s="24"/>
      <c r="I219" s="24"/>
      <c r="J219" s="24"/>
      <c r="K219" s="24"/>
      <c r="L219" s="24"/>
      <c r="M219" s="24"/>
      <c r="N219" s="24"/>
      <c r="O219" s="24"/>
      <c r="P219" s="24"/>
      <c r="Q219" s="24"/>
      <c r="R219" s="24"/>
      <c r="S219" s="24"/>
      <c r="T219" s="24"/>
      <c r="U219" s="24"/>
      <c r="V219" s="24"/>
      <c r="W219" s="24"/>
    </row>
    <row r="220" spans="1:23">
      <c r="A220" s="22"/>
      <c r="B220" s="20"/>
      <c r="C220" s="20"/>
      <c r="D220" s="20"/>
      <c r="E220" s="20"/>
      <c r="F220" s="20"/>
      <c r="G220" s="20"/>
      <c r="H220" s="20"/>
      <c r="I220" s="20"/>
      <c r="J220" s="20"/>
      <c r="K220" s="20"/>
      <c r="L220" s="20"/>
      <c r="M220" s="20"/>
      <c r="N220" s="20"/>
      <c r="O220" s="20"/>
      <c r="P220" s="20"/>
      <c r="Q220" s="20"/>
    </row>
    <row r="221" spans="1:23">
      <c r="A221" s="22"/>
      <c r="B221" s="9"/>
      <c r="C221" s="9"/>
      <c r="D221" s="9"/>
      <c r="E221" s="9"/>
      <c r="F221" s="9"/>
      <c r="G221" s="9"/>
      <c r="H221" s="9"/>
      <c r="I221" s="9"/>
      <c r="J221" s="9"/>
      <c r="K221" s="9"/>
      <c r="L221" s="9"/>
      <c r="M221" s="9"/>
      <c r="N221" s="9"/>
      <c r="O221" s="9"/>
      <c r="P221" s="9"/>
      <c r="Q221" s="9"/>
    </row>
    <row r="222" spans="1:23" ht="15.75" thickBot="1">
      <c r="A222" s="22"/>
      <c r="B222" s="17"/>
      <c r="C222" s="33" t="s">
        <v>299</v>
      </c>
      <c r="D222" s="33"/>
      <c r="E222" s="33"/>
      <c r="F222" s="33"/>
      <c r="G222" s="33"/>
      <c r="H222" s="33"/>
      <c r="I222" s="33"/>
      <c r="J222" s="33"/>
      <c r="K222" s="33"/>
      <c r="L222" s="33"/>
      <c r="M222" s="33"/>
      <c r="N222" s="33"/>
      <c r="O222" s="33"/>
      <c r="P222" s="33"/>
      <c r="Q222" s="33"/>
    </row>
    <row r="223" spans="1:23" ht="15.75" thickBot="1">
      <c r="A223" s="22"/>
      <c r="B223" s="17"/>
      <c r="C223" s="62">
        <v>2013</v>
      </c>
      <c r="D223" s="62"/>
      <c r="E223" s="62"/>
      <c r="F223" s="62"/>
      <c r="G223" s="62"/>
      <c r="H223" s="62"/>
      <c r="I223" s="62"/>
      <c r="J223" s="62"/>
      <c r="K223" s="62"/>
      <c r="L223" s="62"/>
      <c r="M223" s="62"/>
      <c r="N223" s="17"/>
      <c r="O223" s="62">
        <v>2012</v>
      </c>
      <c r="P223" s="62"/>
      <c r="Q223" s="62"/>
    </row>
    <row r="224" spans="1:23" ht="15.75" thickBot="1">
      <c r="A224" s="22"/>
      <c r="B224" s="17"/>
      <c r="C224" s="62" t="s">
        <v>309</v>
      </c>
      <c r="D224" s="62"/>
      <c r="E224" s="62"/>
      <c r="F224" s="30"/>
      <c r="G224" s="62" t="s">
        <v>329</v>
      </c>
      <c r="H224" s="62"/>
      <c r="I224" s="62"/>
      <c r="J224" s="30"/>
      <c r="K224" s="62" t="s">
        <v>98</v>
      </c>
      <c r="L224" s="62"/>
      <c r="M224" s="62"/>
      <c r="N224" s="17"/>
      <c r="O224" s="62" t="s">
        <v>309</v>
      </c>
      <c r="P224" s="62"/>
      <c r="Q224" s="62"/>
    </row>
    <row r="225" spans="1:23">
      <c r="A225" s="22"/>
      <c r="B225" s="100" t="s">
        <v>313</v>
      </c>
      <c r="C225" s="35" t="s">
        <v>279</v>
      </c>
      <c r="D225" s="37">
        <v>6</v>
      </c>
      <c r="E225" s="39"/>
      <c r="F225" s="27"/>
      <c r="G225" s="35" t="s">
        <v>279</v>
      </c>
      <c r="H225" s="37" t="s">
        <v>314</v>
      </c>
      <c r="I225" s="39"/>
      <c r="J225" s="27"/>
      <c r="K225" s="35" t="s">
        <v>279</v>
      </c>
      <c r="L225" s="37">
        <v>6</v>
      </c>
      <c r="M225" s="39"/>
      <c r="N225" s="27"/>
      <c r="O225" s="35" t="s">
        <v>279</v>
      </c>
      <c r="P225" s="37" t="s">
        <v>314</v>
      </c>
      <c r="Q225" s="39"/>
    </row>
    <row r="226" spans="1:23">
      <c r="A226" s="22"/>
      <c r="B226" s="100"/>
      <c r="C226" s="36"/>
      <c r="D226" s="38"/>
      <c r="E226" s="40"/>
      <c r="F226" s="27"/>
      <c r="G226" s="36"/>
      <c r="H226" s="38"/>
      <c r="I226" s="40"/>
      <c r="J226" s="27"/>
      <c r="K226" s="36"/>
      <c r="L226" s="38"/>
      <c r="M226" s="40"/>
      <c r="N226" s="27"/>
      <c r="O226" s="34"/>
      <c r="P226" s="45"/>
      <c r="Q226" s="27"/>
    </row>
    <row r="227" spans="1:23">
      <c r="A227" s="22"/>
      <c r="B227" s="93" t="s">
        <v>82</v>
      </c>
      <c r="C227" s="42">
        <v>13</v>
      </c>
      <c r="D227" s="42"/>
      <c r="E227" s="43"/>
      <c r="F227" s="43"/>
      <c r="G227" s="42">
        <v>30</v>
      </c>
      <c r="H227" s="42"/>
      <c r="I227" s="43"/>
      <c r="J227" s="43"/>
      <c r="K227" s="42">
        <v>43</v>
      </c>
      <c r="L227" s="42"/>
      <c r="M227" s="43"/>
      <c r="N227" s="43"/>
      <c r="O227" s="42">
        <v>6</v>
      </c>
      <c r="P227" s="42"/>
      <c r="Q227" s="43"/>
    </row>
    <row r="228" spans="1:23">
      <c r="A228" s="22"/>
      <c r="B228" s="93"/>
      <c r="C228" s="42"/>
      <c r="D228" s="42"/>
      <c r="E228" s="43"/>
      <c r="F228" s="43"/>
      <c r="G228" s="42"/>
      <c r="H228" s="42"/>
      <c r="I228" s="43"/>
      <c r="J228" s="43"/>
      <c r="K228" s="42"/>
      <c r="L228" s="42"/>
      <c r="M228" s="43"/>
      <c r="N228" s="43"/>
      <c r="O228" s="42"/>
      <c r="P228" s="42"/>
      <c r="Q228" s="43"/>
    </row>
    <row r="229" spans="1:23">
      <c r="A229" s="22"/>
      <c r="B229" s="100" t="s">
        <v>401</v>
      </c>
      <c r="C229" s="45" t="s">
        <v>314</v>
      </c>
      <c r="D229" s="45"/>
      <c r="E229" s="27"/>
      <c r="F229" s="27"/>
      <c r="G229" s="45">
        <v>6</v>
      </c>
      <c r="H229" s="45"/>
      <c r="I229" s="27"/>
      <c r="J229" s="27"/>
      <c r="K229" s="45">
        <v>6</v>
      </c>
      <c r="L229" s="45"/>
      <c r="M229" s="27"/>
      <c r="N229" s="27"/>
      <c r="O229" s="45" t="s">
        <v>314</v>
      </c>
      <c r="P229" s="45"/>
      <c r="Q229" s="27"/>
    </row>
    <row r="230" spans="1:23">
      <c r="A230" s="22"/>
      <c r="B230" s="100"/>
      <c r="C230" s="45"/>
      <c r="D230" s="45"/>
      <c r="E230" s="27"/>
      <c r="F230" s="27"/>
      <c r="G230" s="45"/>
      <c r="H230" s="45"/>
      <c r="I230" s="27"/>
      <c r="J230" s="27"/>
      <c r="K230" s="45"/>
      <c r="L230" s="45"/>
      <c r="M230" s="27"/>
      <c r="N230" s="27"/>
      <c r="O230" s="45"/>
      <c r="P230" s="45"/>
      <c r="Q230" s="27"/>
    </row>
    <row r="231" spans="1:23">
      <c r="A231" s="22"/>
      <c r="B231" s="93" t="s">
        <v>390</v>
      </c>
      <c r="C231" s="42" t="s">
        <v>441</v>
      </c>
      <c r="D231" s="42"/>
      <c r="E231" s="41" t="s">
        <v>284</v>
      </c>
      <c r="F231" s="43"/>
      <c r="G231" s="42" t="s">
        <v>442</v>
      </c>
      <c r="H231" s="42"/>
      <c r="I231" s="41" t="s">
        <v>284</v>
      </c>
      <c r="J231" s="43"/>
      <c r="K231" s="42" t="s">
        <v>443</v>
      </c>
      <c r="L231" s="42"/>
      <c r="M231" s="41" t="s">
        <v>284</v>
      </c>
      <c r="N231" s="43"/>
      <c r="O231" s="42" t="s">
        <v>314</v>
      </c>
      <c r="P231" s="42"/>
      <c r="Q231" s="43"/>
    </row>
    <row r="232" spans="1:23">
      <c r="A232" s="22"/>
      <c r="B232" s="93"/>
      <c r="C232" s="42"/>
      <c r="D232" s="42"/>
      <c r="E232" s="41"/>
      <c r="F232" s="43"/>
      <c r="G232" s="42"/>
      <c r="H232" s="42"/>
      <c r="I232" s="41"/>
      <c r="J232" s="43"/>
      <c r="K232" s="42"/>
      <c r="L232" s="42"/>
      <c r="M232" s="41"/>
      <c r="N232" s="43"/>
      <c r="O232" s="42"/>
      <c r="P232" s="42"/>
      <c r="Q232" s="43"/>
    </row>
    <row r="233" spans="1:23">
      <c r="A233" s="22"/>
      <c r="B233" s="34" t="s">
        <v>316</v>
      </c>
      <c r="C233" s="45" t="s">
        <v>314</v>
      </c>
      <c r="D233" s="45"/>
      <c r="E233" s="27"/>
      <c r="F233" s="27"/>
      <c r="G233" s="45">
        <v>1</v>
      </c>
      <c r="H233" s="45"/>
      <c r="I233" s="27"/>
      <c r="J233" s="27"/>
      <c r="K233" s="45">
        <v>1</v>
      </c>
      <c r="L233" s="45"/>
      <c r="M233" s="27"/>
      <c r="N233" s="27"/>
      <c r="O233" s="45" t="s">
        <v>314</v>
      </c>
      <c r="P233" s="45"/>
      <c r="Q233" s="27"/>
    </row>
    <row r="234" spans="1:23" ht="15.75" thickBot="1">
      <c r="A234" s="22"/>
      <c r="B234" s="34"/>
      <c r="C234" s="72"/>
      <c r="D234" s="72"/>
      <c r="E234" s="68"/>
      <c r="F234" s="27"/>
      <c r="G234" s="72"/>
      <c r="H234" s="72"/>
      <c r="I234" s="68"/>
      <c r="J234" s="27"/>
      <c r="K234" s="72"/>
      <c r="L234" s="72"/>
      <c r="M234" s="68"/>
      <c r="N234" s="27"/>
      <c r="O234" s="72"/>
      <c r="P234" s="72"/>
      <c r="Q234" s="68"/>
    </row>
    <row r="235" spans="1:23">
      <c r="A235" s="22"/>
      <c r="B235" s="93" t="s">
        <v>318</v>
      </c>
      <c r="C235" s="53" t="s">
        <v>279</v>
      </c>
      <c r="D235" s="63">
        <v>17</v>
      </c>
      <c r="E235" s="57"/>
      <c r="F235" s="43"/>
      <c r="G235" s="53" t="s">
        <v>279</v>
      </c>
      <c r="H235" s="63">
        <v>34</v>
      </c>
      <c r="I235" s="57"/>
      <c r="J235" s="43"/>
      <c r="K235" s="53" t="s">
        <v>279</v>
      </c>
      <c r="L235" s="63">
        <v>51</v>
      </c>
      <c r="M235" s="57"/>
      <c r="N235" s="43"/>
      <c r="O235" s="53" t="s">
        <v>279</v>
      </c>
      <c r="P235" s="63">
        <v>6</v>
      </c>
      <c r="Q235" s="57"/>
    </row>
    <row r="236" spans="1:23" ht="15.75" thickBot="1">
      <c r="A236" s="22"/>
      <c r="B236" s="93"/>
      <c r="C236" s="74"/>
      <c r="D236" s="77"/>
      <c r="E236" s="76"/>
      <c r="F236" s="43"/>
      <c r="G236" s="74"/>
      <c r="H236" s="77"/>
      <c r="I236" s="76"/>
      <c r="J236" s="43"/>
      <c r="K236" s="74"/>
      <c r="L236" s="77"/>
      <c r="M236" s="76"/>
      <c r="N236" s="43"/>
      <c r="O236" s="74"/>
      <c r="P236" s="77"/>
      <c r="Q236" s="76"/>
    </row>
    <row r="237" spans="1:23" ht="15.75" thickTop="1">
      <c r="A237" s="22"/>
      <c r="B237" s="21"/>
      <c r="C237" s="21"/>
      <c r="D237" s="21"/>
      <c r="E237" s="21"/>
      <c r="F237" s="21"/>
      <c r="G237" s="21"/>
      <c r="H237" s="21"/>
      <c r="I237" s="21"/>
      <c r="J237" s="21"/>
      <c r="K237" s="21"/>
      <c r="L237" s="21"/>
      <c r="M237" s="21"/>
      <c r="N237" s="21"/>
      <c r="O237" s="21"/>
      <c r="P237" s="21"/>
      <c r="Q237" s="21"/>
      <c r="R237" s="21"/>
      <c r="S237" s="21"/>
      <c r="T237" s="21"/>
      <c r="U237" s="21"/>
      <c r="V237" s="21"/>
      <c r="W237" s="21"/>
    </row>
    <row r="238" spans="1:23">
      <c r="A238" s="22"/>
      <c r="B238" s="105" t="s">
        <v>445</v>
      </c>
      <c r="C238" s="105"/>
      <c r="D238" s="105"/>
      <c r="E238" s="105"/>
      <c r="F238" s="105"/>
      <c r="G238" s="105"/>
      <c r="H238" s="105"/>
      <c r="I238" s="105"/>
      <c r="J238" s="105"/>
      <c r="K238" s="105"/>
      <c r="L238" s="105"/>
      <c r="M238" s="105"/>
      <c r="N238" s="105"/>
      <c r="O238" s="105"/>
      <c r="P238" s="105"/>
      <c r="Q238" s="105"/>
      <c r="R238" s="105"/>
      <c r="S238" s="105"/>
      <c r="T238" s="105"/>
      <c r="U238" s="105"/>
      <c r="V238" s="105"/>
      <c r="W238" s="105"/>
    </row>
    <row r="239" spans="1:23">
      <c r="A239" s="22"/>
      <c r="B239" s="24" t="s">
        <v>446</v>
      </c>
      <c r="C239" s="24"/>
      <c r="D239" s="24"/>
      <c r="E239" s="24"/>
      <c r="F239" s="24"/>
      <c r="G239" s="24"/>
      <c r="H239" s="24"/>
      <c r="I239" s="24"/>
      <c r="J239" s="24"/>
      <c r="K239" s="24"/>
      <c r="L239" s="24"/>
      <c r="M239" s="24"/>
      <c r="N239" s="24"/>
      <c r="O239" s="24"/>
      <c r="P239" s="24"/>
      <c r="Q239" s="24"/>
      <c r="R239" s="24"/>
      <c r="S239" s="24"/>
      <c r="T239" s="24"/>
      <c r="U239" s="24"/>
      <c r="V239" s="24"/>
      <c r="W239" s="24"/>
    </row>
    <row r="240" spans="1:23">
      <c r="A240" s="22"/>
      <c r="B240" s="24" t="s">
        <v>447</v>
      </c>
      <c r="C240" s="24"/>
      <c r="D240" s="24"/>
      <c r="E240" s="24"/>
      <c r="F240" s="24"/>
      <c r="G240" s="24"/>
      <c r="H240" s="24"/>
      <c r="I240" s="24"/>
      <c r="J240" s="24"/>
      <c r="K240" s="24"/>
      <c r="L240" s="24"/>
      <c r="M240" s="24"/>
      <c r="N240" s="24"/>
      <c r="O240" s="24"/>
      <c r="P240" s="24"/>
      <c r="Q240" s="24"/>
      <c r="R240" s="24"/>
      <c r="S240" s="24"/>
      <c r="T240" s="24"/>
      <c r="U240" s="24"/>
      <c r="V240" s="24"/>
      <c r="W240" s="24"/>
    </row>
    <row r="241" spans="1:23" ht="25.5" customHeight="1">
      <c r="A241" s="22"/>
      <c r="B241" s="24" t="s">
        <v>448</v>
      </c>
      <c r="C241" s="24"/>
      <c r="D241" s="24"/>
      <c r="E241" s="24"/>
      <c r="F241" s="24"/>
      <c r="G241" s="24"/>
      <c r="H241" s="24"/>
      <c r="I241" s="24"/>
      <c r="J241" s="24"/>
      <c r="K241" s="24"/>
      <c r="L241" s="24"/>
      <c r="M241" s="24"/>
      <c r="N241" s="24"/>
      <c r="O241" s="24"/>
      <c r="P241" s="24"/>
      <c r="Q241" s="24"/>
      <c r="R241" s="24"/>
      <c r="S241" s="24"/>
      <c r="T241" s="24"/>
      <c r="U241" s="24"/>
      <c r="V241" s="24"/>
      <c r="W241" s="24"/>
    </row>
    <row r="242" spans="1:23">
      <c r="A242" s="22"/>
      <c r="B242" s="24" t="s">
        <v>449</v>
      </c>
      <c r="C242" s="24"/>
      <c r="D242" s="24"/>
      <c r="E242" s="24"/>
      <c r="F242" s="24"/>
      <c r="G242" s="24"/>
      <c r="H242" s="24"/>
      <c r="I242" s="24"/>
      <c r="J242" s="24"/>
      <c r="K242" s="24"/>
      <c r="L242" s="24"/>
      <c r="M242" s="24"/>
      <c r="N242" s="24"/>
      <c r="O242" s="24"/>
      <c r="P242" s="24"/>
      <c r="Q242" s="24"/>
      <c r="R242" s="24"/>
      <c r="S242" s="24"/>
      <c r="T242" s="24"/>
      <c r="U242" s="24"/>
      <c r="V242" s="24"/>
      <c r="W242" s="24"/>
    </row>
    <row r="243" spans="1:23">
      <c r="A243" s="22"/>
      <c r="B243" s="24" t="s">
        <v>450</v>
      </c>
      <c r="C243" s="24"/>
      <c r="D243" s="24"/>
      <c r="E243" s="24"/>
      <c r="F243" s="24"/>
      <c r="G243" s="24"/>
      <c r="H243" s="24"/>
      <c r="I243" s="24"/>
      <c r="J243" s="24"/>
      <c r="K243" s="24"/>
      <c r="L243" s="24"/>
      <c r="M243" s="24"/>
      <c r="N243" s="24"/>
      <c r="O243" s="24"/>
      <c r="P243" s="24"/>
      <c r="Q243" s="24"/>
      <c r="R243" s="24"/>
      <c r="S243" s="24"/>
      <c r="T243" s="24"/>
      <c r="U243" s="24"/>
      <c r="V243" s="24"/>
      <c r="W243" s="24"/>
    </row>
    <row r="244" spans="1:23">
      <c r="A244" s="22"/>
      <c r="B244" s="20"/>
      <c r="C244" s="20"/>
      <c r="D244" s="20"/>
      <c r="E244" s="20"/>
      <c r="F244" s="20"/>
      <c r="G244" s="20"/>
      <c r="H244" s="20"/>
      <c r="I244" s="20"/>
      <c r="J244" s="20"/>
    </row>
    <row r="245" spans="1:23">
      <c r="A245" s="22"/>
      <c r="B245" s="9"/>
      <c r="C245" s="9"/>
      <c r="D245" s="9"/>
      <c r="E245" s="9"/>
      <c r="F245" s="9"/>
      <c r="G245" s="9"/>
      <c r="H245" s="9"/>
      <c r="I245" s="9"/>
      <c r="J245" s="9"/>
    </row>
    <row r="246" spans="1:23" ht="15.75" thickBot="1">
      <c r="A246" s="22"/>
      <c r="B246" s="17"/>
      <c r="C246" s="17"/>
      <c r="D246" s="33" t="s">
        <v>327</v>
      </c>
      <c r="E246" s="33"/>
      <c r="F246" s="33"/>
      <c r="G246" s="17"/>
      <c r="H246" s="33" t="s">
        <v>328</v>
      </c>
      <c r="I246" s="33"/>
      <c r="J246" s="33"/>
    </row>
    <row r="247" spans="1:23">
      <c r="A247" s="22"/>
      <c r="B247" s="34" t="s">
        <v>451</v>
      </c>
      <c r="C247" s="34" t="s">
        <v>452</v>
      </c>
      <c r="D247" s="35" t="s">
        <v>279</v>
      </c>
      <c r="E247" s="37">
        <v>598</v>
      </c>
      <c r="F247" s="39"/>
      <c r="G247" s="27"/>
      <c r="H247" s="35" t="s">
        <v>279</v>
      </c>
      <c r="I247" s="37">
        <v>99</v>
      </c>
      <c r="J247" s="39"/>
    </row>
    <row r="248" spans="1:23">
      <c r="A248" s="22"/>
      <c r="B248" s="34"/>
      <c r="C248" s="34"/>
      <c r="D248" s="36"/>
      <c r="E248" s="38"/>
      <c r="F248" s="40"/>
      <c r="G248" s="27"/>
      <c r="H248" s="36"/>
      <c r="I248" s="38"/>
      <c r="J248" s="40"/>
    </row>
    <row r="249" spans="1:23">
      <c r="A249" s="22"/>
      <c r="B249" s="41" t="s">
        <v>453</v>
      </c>
      <c r="C249" s="41" t="s">
        <v>454</v>
      </c>
      <c r="D249" s="59">
        <v>1588</v>
      </c>
      <c r="E249" s="59"/>
      <c r="F249" s="43"/>
      <c r="G249" s="43"/>
      <c r="H249" s="42">
        <v>278</v>
      </c>
      <c r="I249" s="42"/>
      <c r="J249" s="43"/>
    </row>
    <row r="250" spans="1:23">
      <c r="A250" s="22"/>
      <c r="B250" s="41"/>
      <c r="C250" s="41"/>
      <c r="D250" s="59"/>
      <c r="E250" s="59"/>
      <c r="F250" s="43"/>
      <c r="G250" s="43"/>
      <c r="H250" s="42"/>
      <c r="I250" s="42"/>
      <c r="J250" s="43"/>
    </row>
    <row r="251" spans="1:23">
      <c r="A251" s="22"/>
      <c r="B251" s="34" t="s">
        <v>455</v>
      </c>
      <c r="C251" s="34" t="s">
        <v>456</v>
      </c>
      <c r="D251" s="44">
        <v>2174</v>
      </c>
      <c r="E251" s="44"/>
      <c r="F251" s="27"/>
      <c r="G251" s="27"/>
      <c r="H251" s="45">
        <v>171</v>
      </c>
      <c r="I251" s="45"/>
      <c r="J251" s="27"/>
    </row>
    <row r="252" spans="1:23">
      <c r="A252" s="22"/>
      <c r="B252" s="34"/>
      <c r="C252" s="34"/>
      <c r="D252" s="44"/>
      <c r="E252" s="44"/>
      <c r="F252" s="27"/>
      <c r="G252" s="27"/>
      <c r="H252" s="45"/>
      <c r="I252" s="45"/>
      <c r="J252" s="27"/>
    </row>
    <row r="253" spans="1:23">
      <c r="A253" s="22"/>
      <c r="B253" s="41" t="s">
        <v>457</v>
      </c>
      <c r="C253" s="41" t="s">
        <v>458</v>
      </c>
      <c r="D253" s="59">
        <v>1622</v>
      </c>
      <c r="E253" s="59"/>
      <c r="F253" s="43"/>
      <c r="G253" s="43"/>
      <c r="H253" s="42">
        <v>12</v>
      </c>
      <c r="I253" s="42"/>
      <c r="J253" s="43"/>
    </row>
    <row r="254" spans="1:23">
      <c r="A254" s="22"/>
      <c r="B254" s="41"/>
      <c r="C254" s="41"/>
      <c r="D254" s="59"/>
      <c r="E254" s="59"/>
      <c r="F254" s="43"/>
      <c r="G254" s="43"/>
      <c r="H254" s="42"/>
      <c r="I254" s="42"/>
      <c r="J254" s="43"/>
    </row>
    <row r="255" spans="1:23">
      <c r="A255" s="22"/>
      <c r="B255" s="34" t="s">
        <v>459</v>
      </c>
      <c r="C255" s="34" t="s">
        <v>460</v>
      </c>
      <c r="D255" s="45">
        <v>488</v>
      </c>
      <c r="E255" s="45"/>
      <c r="F255" s="27"/>
      <c r="G255" s="27"/>
      <c r="H255" s="45" t="s">
        <v>314</v>
      </c>
      <c r="I255" s="45"/>
      <c r="J255" s="27"/>
    </row>
    <row r="256" spans="1:23">
      <c r="A256" s="22"/>
      <c r="B256" s="34"/>
      <c r="C256" s="34"/>
      <c r="D256" s="45"/>
      <c r="E256" s="45"/>
      <c r="F256" s="27"/>
      <c r="G256" s="27"/>
      <c r="H256" s="45"/>
      <c r="I256" s="45"/>
      <c r="J256" s="27"/>
    </row>
    <row r="257" spans="1:23">
      <c r="A257" s="22"/>
      <c r="B257" s="41" t="s">
        <v>461</v>
      </c>
      <c r="C257" s="41" t="s">
        <v>462</v>
      </c>
      <c r="D257" s="42">
        <v>230</v>
      </c>
      <c r="E257" s="42"/>
      <c r="F257" s="43"/>
      <c r="G257" s="43"/>
      <c r="H257" s="42" t="s">
        <v>314</v>
      </c>
      <c r="I257" s="42"/>
      <c r="J257" s="43"/>
    </row>
    <row r="258" spans="1:23" ht="15.75" thickBot="1">
      <c r="A258" s="22"/>
      <c r="B258" s="41"/>
      <c r="C258" s="41"/>
      <c r="D258" s="46"/>
      <c r="E258" s="46"/>
      <c r="F258" s="48"/>
      <c r="G258" s="43"/>
      <c r="H258" s="46"/>
      <c r="I258" s="46"/>
      <c r="J258" s="48"/>
    </row>
    <row r="259" spans="1:23">
      <c r="A259" s="22"/>
      <c r="B259" s="100" t="s">
        <v>318</v>
      </c>
      <c r="C259" s="100"/>
      <c r="D259" s="35" t="s">
        <v>279</v>
      </c>
      <c r="E259" s="47">
        <v>6700</v>
      </c>
      <c r="F259" s="39"/>
      <c r="G259" s="27"/>
      <c r="H259" s="35" t="s">
        <v>279</v>
      </c>
      <c r="I259" s="37">
        <v>560</v>
      </c>
      <c r="J259" s="39"/>
    </row>
    <row r="260" spans="1:23" ht="15.75" thickBot="1">
      <c r="A260" s="22"/>
      <c r="B260" s="100"/>
      <c r="C260" s="100"/>
      <c r="D260" s="49"/>
      <c r="E260" s="50"/>
      <c r="F260" s="51"/>
      <c r="G260" s="27"/>
      <c r="H260" s="49"/>
      <c r="I260" s="83"/>
      <c r="J260" s="51"/>
    </row>
    <row r="261" spans="1:23" ht="15.75" thickTop="1">
      <c r="A261" s="22"/>
      <c r="B261" s="24" t="s">
        <v>463</v>
      </c>
      <c r="C261" s="24"/>
      <c r="D261" s="24"/>
      <c r="E261" s="24"/>
      <c r="F261" s="24"/>
      <c r="G261" s="24"/>
      <c r="H261" s="24"/>
      <c r="I261" s="24"/>
      <c r="J261" s="24"/>
      <c r="K261" s="24"/>
      <c r="L261" s="24"/>
      <c r="M261" s="24"/>
      <c r="N261" s="24"/>
      <c r="O261" s="24"/>
      <c r="P261" s="24"/>
      <c r="Q261" s="24"/>
      <c r="R261" s="24"/>
      <c r="S261" s="24"/>
      <c r="T261" s="24"/>
      <c r="U261" s="24"/>
      <c r="V261" s="24"/>
      <c r="W261" s="24"/>
    </row>
    <row r="262" spans="1:23">
      <c r="A262" s="22"/>
      <c r="B262" s="24" t="s">
        <v>464</v>
      </c>
      <c r="C262" s="24"/>
      <c r="D262" s="24"/>
      <c r="E262" s="24"/>
      <c r="F262" s="24"/>
      <c r="G262" s="24"/>
      <c r="H262" s="24"/>
      <c r="I262" s="24"/>
      <c r="J262" s="24"/>
      <c r="K262" s="24"/>
      <c r="L262" s="24"/>
      <c r="M262" s="24"/>
      <c r="N262" s="24"/>
      <c r="O262" s="24"/>
      <c r="P262" s="24"/>
      <c r="Q262" s="24"/>
      <c r="R262" s="24"/>
      <c r="S262" s="24"/>
      <c r="T262" s="24"/>
      <c r="U262" s="24"/>
      <c r="V262" s="24"/>
      <c r="W262" s="24"/>
    </row>
    <row r="263" spans="1:23">
      <c r="A263" s="22"/>
      <c r="B263" s="25" t="s">
        <v>465</v>
      </c>
      <c r="C263" s="25"/>
      <c r="D263" s="25"/>
      <c r="E263" s="25"/>
      <c r="F263" s="25"/>
      <c r="G263" s="25"/>
      <c r="H263" s="25"/>
      <c r="I263" s="25"/>
      <c r="J263" s="25"/>
      <c r="K263" s="25"/>
      <c r="L263" s="25"/>
      <c r="M263" s="25"/>
      <c r="N263" s="25"/>
      <c r="O263" s="25"/>
      <c r="P263" s="25"/>
      <c r="Q263" s="25"/>
      <c r="R263" s="25"/>
      <c r="S263" s="25"/>
      <c r="T263" s="25"/>
      <c r="U263" s="25"/>
      <c r="V263" s="25"/>
      <c r="W263" s="25"/>
    </row>
    <row r="264" spans="1:23">
      <c r="A264" s="22"/>
      <c r="B264" s="24" t="s">
        <v>466</v>
      </c>
      <c r="C264" s="24"/>
      <c r="D264" s="24"/>
      <c r="E264" s="24"/>
      <c r="F264" s="24"/>
      <c r="G264" s="24"/>
      <c r="H264" s="24"/>
      <c r="I264" s="24"/>
      <c r="J264" s="24"/>
      <c r="K264" s="24"/>
      <c r="L264" s="24"/>
      <c r="M264" s="24"/>
      <c r="N264" s="24"/>
      <c r="O264" s="24"/>
      <c r="P264" s="24"/>
      <c r="Q264" s="24"/>
      <c r="R264" s="24"/>
      <c r="S264" s="24"/>
      <c r="T264" s="24"/>
      <c r="U264" s="24"/>
      <c r="V264" s="24"/>
      <c r="W264" s="24"/>
    </row>
    <row r="265" spans="1:23">
      <c r="A265" s="22"/>
      <c r="B265" s="24" t="s">
        <v>467</v>
      </c>
      <c r="C265" s="24"/>
      <c r="D265" s="24"/>
      <c r="E265" s="24"/>
      <c r="F265" s="24"/>
      <c r="G265" s="24"/>
      <c r="H265" s="24"/>
      <c r="I265" s="24"/>
      <c r="J265" s="24"/>
      <c r="K265" s="24"/>
      <c r="L265" s="24"/>
      <c r="M265" s="24"/>
      <c r="N265" s="24"/>
      <c r="O265" s="24"/>
      <c r="P265" s="24"/>
      <c r="Q265" s="24"/>
      <c r="R265" s="24"/>
      <c r="S265" s="24"/>
      <c r="T265" s="24"/>
      <c r="U265" s="24"/>
      <c r="V265" s="24"/>
      <c r="W265" s="24"/>
    </row>
  </sheetData>
  <mergeCells count="1185">
    <mergeCell ref="B263:W263"/>
    <mergeCell ref="B264:W264"/>
    <mergeCell ref="B265:W265"/>
    <mergeCell ref="B240:W240"/>
    <mergeCell ref="B241:W241"/>
    <mergeCell ref="B242:W242"/>
    <mergeCell ref="B243:W243"/>
    <mergeCell ref="B261:W261"/>
    <mergeCell ref="B262:W262"/>
    <mergeCell ref="B182:W182"/>
    <mergeCell ref="B191:W191"/>
    <mergeCell ref="B198:W198"/>
    <mergeCell ref="B199:W199"/>
    <mergeCell ref="B200:W200"/>
    <mergeCell ref="B219:W219"/>
    <mergeCell ref="B133:W133"/>
    <mergeCell ref="B134:W134"/>
    <mergeCell ref="B149:W149"/>
    <mergeCell ref="B152:W152"/>
    <mergeCell ref="B168:W168"/>
    <mergeCell ref="B169:W169"/>
    <mergeCell ref="B76:W76"/>
    <mergeCell ref="B77:W77"/>
    <mergeCell ref="B94:W94"/>
    <mergeCell ref="B95:W95"/>
    <mergeCell ref="B96:W96"/>
    <mergeCell ref="B116:W116"/>
    <mergeCell ref="B7:W7"/>
    <mergeCell ref="B43:W43"/>
    <mergeCell ref="B46:W46"/>
    <mergeCell ref="B47:W47"/>
    <mergeCell ref="B48:W48"/>
    <mergeCell ref="B67:W67"/>
    <mergeCell ref="I259:I260"/>
    <mergeCell ref="J259:J260"/>
    <mergeCell ref="A1:A2"/>
    <mergeCell ref="B1:W1"/>
    <mergeCell ref="B2:W2"/>
    <mergeCell ref="B3:W3"/>
    <mergeCell ref="A4:A265"/>
    <mergeCell ref="B4:W4"/>
    <mergeCell ref="B5:W5"/>
    <mergeCell ref="B6:W6"/>
    <mergeCell ref="B259:C260"/>
    <mergeCell ref="D259:D260"/>
    <mergeCell ref="E259:E260"/>
    <mergeCell ref="F259:F260"/>
    <mergeCell ref="G259:G260"/>
    <mergeCell ref="H259:H260"/>
    <mergeCell ref="J255:J256"/>
    <mergeCell ref="B257:B258"/>
    <mergeCell ref="C257:C258"/>
    <mergeCell ref="D257:E258"/>
    <mergeCell ref="F257:F258"/>
    <mergeCell ref="G257:G258"/>
    <mergeCell ref="H257:I258"/>
    <mergeCell ref="J257:J258"/>
    <mergeCell ref="B255:B256"/>
    <mergeCell ref="C255:C256"/>
    <mergeCell ref="D255:E256"/>
    <mergeCell ref="F255:F256"/>
    <mergeCell ref="G255:G256"/>
    <mergeCell ref="H255:I256"/>
    <mergeCell ref="J251:J252"/>
    <mergeCell ref="B253:B254"/>
    <mergeCell ref="C253:C254"/>
    <mergeCell ref="D253:E254"/>
    <mergeCell ref="F253:F254"/>
    <mergeCell ref="G253:G254"/>
    <mergeCell ref="H253:I254"/>
    <mergeCell ref="J253:J254"/>
    <mergeCell ref="B251:B252"/>
    <mergeCell ref="C251:C252"/>
    <mergeCell ref="D251:E252"/>
    <mergeCell ref="F251:F252"/>
    <mergeCell ref="G251:G252"/>
    <mergeCell ref="H251:I252"/>
    <mergeCell ref="H247:H248"/>
    <mergeCell ref="I247:I248"/>
    <mergeCell ref="J247:J248"/>
    <mergeCell ref="B249:B250"/>
    <mergeCell ref="C249:C250"/>
    <mergeCell ref="D249:E250"/>
    <mergeCell ref="F249:F250"/>
    <mergeCell ref="G249:G250"/>
    <mergeCell ref="H249:I250"/>
    <mergeCell ref="J249:J250"/>
    <mergeCell ref="B247:B248"/>
    <mergeCell ref="C247:C248"/>
    <mergeCell ref="D247:D248"/>
    <mergeCell ref="E247:E248"/>
    <mergeCell ref="F247:F248"/>
    <mergeCell ref="G247:G248"/>
    <mergeCell ref="N235:N236"/>
    <mergeCell ref="O235:O236"/>
    <mergeCell ref="P235:P236"/>
    <mergeCell ref="Q235:Q236"/>
    <mergeCell ref="B244:J244"/>
    <mergeCell ref="D246:F246"/>
    <mergeCell ref="H246:J246"/>
    <mergeCell ref="B237:W237"/>
    <mergeCell ref="B238:W238"/>
    <mergeCell ref="B239:W239"/>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M223"/>
    <mergeCell ref="O223:Q223"/>
    <mergeCell ref="C224:E224"/>
    <mergeCell ref="G224:I224"/>
    <mergeCell ref="K224:M224"/>
    <mergeCell ref="O224:Q224"/>
    <mergeCell ref="N217:N218"/>
    <mergeCell ref="O217:O218"/>
    <mergeCell ref="P217:P218"/>
    <mergeCell ref="Q217:Q218"/>
    <mergeCell ref="B220:Q220"/>
    <mergeCell ref="C222:Q222"/>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C212:D212"/>
    <mergeCell ref="G212:H212"/>
    <mergeCell ref="K212:L212"/>
    <mergeCell ref="O212:P212"/>
    <mergeCell ref="B213:B214"/>
    <mergeCell ref="C213:D214"/>
    <mergeCell ref="E213:E214"/>
    <mergeCell ref="F213:F214"/>
    <mergeCell ref="G213:H214"/>
    <mergeCell ref="I213:I214"/>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C205:E205"/>
    <mergeCell ref="G205:I205"/>
    <mergeCell ref="K205:M205"/>
    <mergeCell ref="O205:Q205"/>
    <mergeCell ref="B206:B207"/>
    <mergeCell ref="C206:C207"/>
    <mergeCell ref="D206:D207"/>
    <mergeCell ref="E206:E207"/>
    <mergeCell ref="F206:F207"/>
    <mergeCell ref="G206:G207"/>
    <mergeCell ref="N196:N197"/>
    <mergeCell ref="O196:O197"/>
    <mergeCell ref="B201:Q201"/>
    <mergeCell ref="C203:Q203"/>
    <mergeCell ref="C204:M204"/>
    <mergeCell ref="O204:Q204"/>
    <mergeCell ref="H196:H197"/>
    <mergeCell ref="I196:I197"/>
    <mergeCell ref="J196:J197"/>
    <mergeCell ref="K196:K197"/>
    <mergeCell ref="L196:L197"/>
    <mergeCell ref="M196:M197"/>
    <mergeCell ref="B196:B197"/>
    <mergeCell ref="C196:C197"/>
    <mergeCell ref="D196:D197"/>
    <mergeCell ref="E196:E197"/>
    <mergeCell ref="F196:F197"/>
    <mergeCell ref="G196:G197"/>
    <mergeCell ref="B192:O192"/>
    <mergeCell ref="C194:H194"/>
    <mergeCell ref="J194:O194"/>
    <mergeCell ref="C195:D195"/>
    <mergeCell ref="F195:H195"/>
    <mergeCell ref="J195:K195"/>
    <mergeCell ref="M195:O195"/>
    <mergeCell ref="H187:H188"/>
    <mergeCell ref="I187:I188"/>
    <mergeCell ref="B189:B190"/>
    <mergeCell ref="C189:C190"/>
    <mergeCell ref="D189:D190"/>
    <mergeCell ref="E189:E190"/>
    <mergeCell ref="F189:F190"/>
    <mergeCell ref="G189:G190"/>
    <mergeCell ref="H189:H190"/>
    <mergeCell ref="I189:I190"/>
    <mergeCell ref="B183:I183"/>
    <mergeCell ref="C185:I185"/>
    <mergeCell ref="C186:E186"/>
    <mergeCell ref="G186:I186"/>
    <mergeCell ref="B187:B188"/>
    <mergeCell ref="C187:C188"/>
    <mergeCell ref="D187:D188"/>
    <mergeCell ref="E187:E188"/>
    <mergeCell ref="F187:F188"/>
    <mergeCell ref="G187:G188"/>
    <mergeCell ref="H178:H179"/>
    <mergeCell ref="I178:I179"/>
    <mergeCell ref="B180:B181"/>
    <mergeCell ref="C180:C181"/>
    <mergeCell ref="D180:D181"/>
    <mergeCell ref="E180:E181"/>
    <mergeCell ref="F180:F181"/>
    <mergeCell ref="G180:G181"/>
    <mergeCell ref="H180:H181"/>
    <mergeCell ref="I180:I181"/>
    <mergeCell ref="H175:H176"/>
    <mergeCell ref="I175:I176"/>
    <mergeCell ref="C177:D177"/>
    <mergeCell ref="G177:H177"/>
    <mergeCell ref="B178:B179"/>
    <mergeCell ref="C178:C179"/>
    <mergeCell ref="D178:D179"/>
    <mergeCell ref="E178:E179"/>
    <mergeCell ref="F178:F179"/>
    <mergeCell ref="G178:G179"/>
    <mergeCell ref="B175:B176"/>
    <mergeCell ref="C175:C176"/>
    <mergeCell ref="D175:D176"/>
    <mergeCell ref="E175:E176"/>
    <mergeCell ref="F175:F176"/>
    <mergeCell ref="G175:G176"/>
    <mergeCell ref="T166:T167"/>
    <mergeCell ref="U166:U167"/>
    <mergeCell ref="V166:V167"/>
    <mergeCell ref="W166:W167"/>
    <mergeCell ref="B172:I172"/>
    <mergeCell ref="C174:E174"/>
    <mergeCell ref="G174:I174"/>
    <mergeCell ref="B170:W170"/>
    <mergeCell ref="B171:W171"/>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Q164:Q165"/>
    <mergeCell ref="R164:S165"/>
    <mergeCell ref="T164:T165"/>
    <mergeCell ref="U164:U165"/>
    <mergeCell ref="V164:V165"/>
    <mergeCell ref="W164:W165"/>
    <mergeCell ref="J164:J165"/>
    <mergeCell ref="K164:L165"/>
    <mergeCell ref="M164:M165"/>
    <mergeCell ref="N164:N165"/>
    <mergeCell ref="O164:O165"/>
    <mergeCell ref="P164:P165"/>
    <mergeCell ref="B164:B165"/>
    <mergeCell ref="C164:D165"/>
    <mergeCell ref="E164:E165"/>
    <mergeCell ref="F164:F165"/>
    <mergeCell ref="G164:H165"/>
    <mergeCell ref="I164:I165"/>
    <mergeCell ref="Q162:Q163"/>
    <mergeCell ref="R162:S163"/>
    <mergeCell ref="T162:T163"/>
    <mergeCell ref="U162:U163"/>
    <mergeCell ref="V162:V163"/>
    <mergeCell ref="W162:W163"/>
    <mergeCell ref="J162:J163"/>
    <mergeCell ref="K162:L163"/>
    <mergeCell ref="M162:M163"/>
    <mergeCell ref="N162:N163"/>
    <mergeCell ref="O162:O163"/>
    <mergeCell ref="P162:P163"/>
    <mergeCell ref="B162:B163"/>
    <mergeCell ref="C162:D163"/>
    <mergeCell ref="E162:E163"/>
    <mergeCell ref="F162:F163"/>
    <mergeCell ref="G162:H163"/>
    <mergeCell ref="I162:I163"/>
    <mergeCell ref="Q160:Q161"/>
    <mergeCell ref="R160:S161"/>
    <mergeCell ref="T160:T161"/>
    <mergeCell ref="U160:U161"/>
    <mergeCell ref="V160:V161"/>
    <mergeCell ref="W160:W161"/>
    <mergeCell ref="J160:J161"/>
    <mergeCell ref="K160:L161"/>
    <mergeCell ref="M160:M161"/>
    <mergeCell ref="N160:N161"/>
    <mergeCell ref="O160:O161"/>
    <mergeCell ref="P160:P161"/>
    <mergeCell ref="T158:T159"/>
    <mergeCell ref="U158:U159"/>
    <mergeCell ref="V158:V159"/>
    <mergeCell ref="W158:W159"/>
    <mergeCell ref="B160:B161"/>
    <mergeCell ref="C160:D161"/>
    <mergeCell ref="E160:E161"/>
    <mergeCell ref="F160:F161"/>
    <mergeCell ref="G160:H161"/>
    <mergeCell ref="I160:I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P157"/>
    <mergeCell ref="R157:T157"/>
    <mergeCell ref="V157:W157"/>
    <mergeCell ref="N147:N148"/>
    <mergeCell ref="O147:O148"/>
    <mergeCell ref="B153:W153"/>
    <mergeCell ref="C155:P155"/>
    <mergeCell ref="R155:W155"/>
    <mergeCell ref="C156:E156"/>
    <mergeCell ref="G156:I156"/>
    <mergeCell ref="K156:P156"/>
    <mergeCell ref="R156:W156"/>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5:I146"/>
    <mergeCell ref="J145:K146"/>
    <mergeCell ref="L145:L146"/>
    <mergeCell ref="M145:M146"/>
    <mergeCell ref="N145:N146"/>
    <mergeCell ref="O145:O146"/>
    <mergeCell ref="B145:B146"/>
    <mergeCell ref="C145:D146"/>
    <mergeCell ref="E145:E146"/>
    <mergeCell ref="F145:F146"/>
    <mergeCell ref="G145:G146"/>
    <mergeCell ref="H145:H146"/>
    <mergeCell ref="I143:I144"/>
    <mergeCell ref="J143:K144"/>
    <mergeCell ref="L143:L144"/>
    <mergeCell ref="M143:M144"/>
    <mergeCell ref="N143:N144"/>
    <mergeCell ref="O143:O144"/>
    <mergeCell ref="L141:L142"/>
    <mergeCell ref="M141:M142"/>
    <mergeCell ref="N141:N142"/>
    <mergeCell ref="O141:O142"/>
    <mergeCell ref="B143:B144"/>
    <mergeCell ref="C143:D144"/>
    <mergeCell ref="E143:E144"/>
    <mergeCell ref="F143:F144"/>
    <mergeCell ref="G143:G144"/>
    <mergeCell ref="H143:H144"/>
    <mergeCell ref="N139:N140"/>
    <mergeCell ref="O139:O140"/>
    <mergeCell ref="B141:B142"/>
    <mergeCell ref="C141:D142"/>
    <mergeCell ref="E141:E142"/>
    <mergeCell ref="F141:F142"/>
    <mergeCell ref="G141:G142"/>
    <mergeCell ref="H141:H142"/>
    <mergeCell ref="I141:I142"/>
    <mergeCell ref="J141:K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5:O135"/>
    <mergeCell ref="C137:H137"/>
    <mergeCell ref="J137:O137"/>
    <mergeCell ref="C138:E138"/>
    <mergeCell ref="G138:H138"/>
    <mergeCell ref="J138:L138"/>
    <mergeCell ref="N138:O138"/>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U124:U125"/>
    <mergeCell ref="C126:D126"/>
    <mergeCell ref="G126:H126"/>
    <mergeCell ref="K126:L126"/>
    <mergeCell ref="O126:P126"/>
    <mergeCell ref="S126:T126"/>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7:U117"/>
    <mergeCell ref="C119:U119"/>
    <mergeCell ref="C120:M120"/>
    <mergeCell ref="O120:Q120"/>
    <mergeCell ref="S120:U120"/>
    <mergeCell ref="C121:E121"/>
    <mergeCell ref="G121:I121"/>
    <mergeCell ref="K121:M121"/>
    <mergeCell ref="O121:Q121"/>
    <mergeCell ref="S121:U121"/>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8:D108"/>
    <mergeCell ref="G108:H108"/>
    <mergeCell ref="K108:L108"/>
    <mergeCell ref="O108:P108"/>
    <mergeCell ref="S108:T108"/>
    <mergeCell ref="C109:D109"/>
    <mergeCell ref="G109:H109"/>
    <mergeCell ref="K109:L109"/>
    <mergeCell ref="O109:P109"/>
    <mergeCell ref="S109:T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99:U99"/>
    <mergeCell ref="C100:M100"/>
    <mergeCell ref="O100:Q100"/>
    <mergeCell ref="S100:U100"/>
    <mergeCell ref="C101:E101"/>
    <mergeCell ref="G101:I101"/>
    <mergeCell ref="K101:M101"/>
    <mergeCell ref="O101:Q101"/>
    <mergeCell ref="S101:U101"/>
    <mergeCell ref="P92:P93"/>
    <mergeCell ref="Q92:Q93"/>
    <mergeCell ref="R92:R93"/>
    <mergeCell ref="S92:T93"/>
    <mergeCell ref="U92:U93"/>
    <mergeCell ref="B97:U97"/>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U85:U86"/>
    <mergeCell ref="C87:D87"/>
    <mergeCell ref="G87:H87"/>
    <mergeCell ref="K87:L87"/>
    <mergeCell ref="O87:P87"/>
    <mergeCell ref="S87:T87"/>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78:U78"/>
    <mergeCell ref="C80:U80"/>
    <mergeCell ref="C81:M81"/>
    <mergeCell ref="O81:Q81"/>
    <mergeCell ref="S81:U81"/>
    <mergeCell ref="C82:E82"/>
    <mergeCell ref="G82:I82"/>
    <mergeCell ref="K82:M82"/>
    <mergeCell ref="O82:Q82"/>
    <mergeCell ref="S82:U82"/>
    <mergeCell ref="B72:B73"/>
    <mergeCell ref="C72:C73"/>
    <mergeCell ref="D72:D73"/>
    <mergeCell ref="E72:E73"/>
    <mergeCell ref="F72:F73"/>
    <mergeCell ref="B74:B75"/>
    <mergeCell ref="C74:C75"/>
    <mergeCell ref="D74:D75"/>
    <mergeCell ref="E74:E75"/>
    <mergeCell ref="F74:F75"/>
    <mergeCell ref="B68:F68"/>
    <mergeCell ref="B70:B71"/>
    <mergeCell ref="C70:C71"/>
    <mergeCell ref="D70:D71"/>
    <mergeCell ref="E70:E71"/>
    <mergeCell ref="F70:F71"/>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R58:R59"/>
    <mergeCell ref="S58:T59"/>
    <mergeCell ref="U58:U59"/>
    <mergeCell ref="C60:D60"/>
    <mergeCell ref="G60:H60"/>
    <mergeCell ref="K60:L60"/>
    <mergeCell ref="O60:P60"/>
    <mergeCell ref="S60:T60"/>
    <mergeCell ref="J58:J59"/>
    <mergeCell ref="K58:L59"/>
    <mergeCell ref="M58:M59"/>
    <mergeCell ref="N58:N59"/>
    <mergeCell ref="O58:P59"/>
    <mergeCell ref="Q58:Q59"/>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M52"/>
    <mergeCell ref="O52:Q52"/>
    <mergeCell ref="S52:U52"/>
    <mergeCell ref="C53:E53"/>
    <mergeCell ref="G53:I53"/>
    <mergeCell ref="K53:M53"/>
    <mergeCell ref="O53:Q53"/>
    <mergeCell ref="S53:U53"/>
    <mergeCell ref="N41:N42"/>
    <mergeCell ref="O41:O42"/>
    <mergeCell ref="P41:P42"/>
    <mergeCell ref="Q41:Q42"/>
    <mergeCell ref="B49:U49"/>
    <mergeCell ref="C51:U51"/>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C13:E13"/>
    <mergeCell ref="G13:I13"/>
    <mergeCell ref="K13:M13"/>
    <mergeCell ref="O13:Q13"/>
    <mergeCell ref="B8:Q8"/>
    <mergeCell ref="C10:M10"/>
    <mergeCell ref="O10:Q10"/>
    <mergeCell ref="B11:B12"/>
    <mergeCell ref="C11:E11"/>
    <mergeCell ref="C12:E12"/>
    <mergeCell ref="F11:F12"/>
    <mergeCell ref="G11:I12"/>
    <mergeCell ref="J11:J12"/>
    <mergeCell ref="K11:M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6</v>
      </c>
      <c r="B1" s="8" t="s">
        <v>1172</v>
      </c>
      <c r="C1" s="8"/>
      <c r="D1" s="8"/>
      <c r="E1" s="8"/>
      <c r="F1" s="8"/>
      <c r="G1" s="8"/>
      <c r="H1" s="8"/>
      <c r="I1" s="8"/>
      <c r="J1" s="8" t="s">
        <v>2</v>
      </c>
      <c r="K1" s="8"/>
      <c r="L1" s="8"/>
    </row>
    <row r="2" spans="1:12">
      <c r="A2" s="1" t="s">
        <v>33</v>
      </c>
      <c r="B2" s="1" t="s">
        <v>3</v>
      </c>
      <c r="C2" s="1" t="s">
        <v>65</v>
      </c>
      <c r="D2" s="1" t="s">
        <v>1216</v>
      </c>
      <c r="E2" s="1" t="s">
        <v>1217</v>
      </c>
      <c r="F2" s="1" t="s">
        <v>34</v>
      </c>
      <c r="G2" s="1" t="s">
        <v>1218</v>
      </c>
      <c r="H2" s="1" t="s">
        <v>1219</v>
      </c>
      <c r="I2" s="1" t="s">
        <v>1220</v>
      </c>
      <c r="J2" s="1" t="s">
        <v>3</v>
      </c>
      <c r="K2" s="1" t="s">
        <v>34</v>
      </c>
      <c r="L2" s="1" t="s">
        <v>71</v>
      </c>
    </row>
    <row r="3" spans="1:12" ht="30">
      <c r="A3" s="3" t="s">
        <v>1687</v>
      </c>
      <c r="B3" s="4" t="s">
        <v>5</v>
      </c>
      <c r="C3" s="4" t="s">
        <v>5</v>
      </c>
      <c r="D3" s="4" t="s">
        <v>5</v>
      </c>
      <c r="E3" s="4" t="s">
        <v>5</v>
      </c>
      <c r="F3" s="4" t="s">
        <v>5</v>
      </c>
      <c r="G3" s="4" t="s">
        <v>5</v>
      </c>
      <c r="H3" s="4" t="s">
        <v>5</v>
      </c>
      <c r="I3" s="4" t="s">
        <v>5</v>
      </c>
      <c r="J3" s="4" t="s">
        <v>5</v>
      </c>
      <c r="K3" s="4" t="s">
        <v>5</v>
      </c>
      <c r="L3" s="4" t="s">
        <v>5</v>
      </c>
    </row>
    <row r="4" spans="1:12">
      <c r="A4" s="2" t="s">
        <v>73</v>
      </c>
      <c r="B4" s="4" t="s">
        <v>5</v>
      </c>
      <c r="C4" s="4" t="s">
        <v>5</v>
      </c>
      <c r="D4" s="4" t="s">
        <v>5</v>
      </c>
      <c r="E4" s="4" t="s">
        <v>5</v>
      </c>
      <c r="F4" s="4" t="s">
        <v>5</v>
      </c>
      <c r="G4" s="4" t="s">
        <v>5</v>
      </c>
      <c r="H4" s="4" t="s">
        <v>5</v>
      </c>
      <c r="I4" s="4" t="s">
        <v>5</v>
      </c>
      <c r="J4" s="6">
        <v>2563</v>
      </c>
      <c r="K4" s="6">
        <v>1594</v>
      </c>
      <c r="L4" s="6">
        <v>1247</v>
      </c>
    </row>
    <row r="5" spans="1:12">
      <c r="A5" s="2" t="s">
        <v>74</v>
      </c>
      <c r="B5" s="4" t="s">
        <v>5</v>
      </c>
      <c r="C5" s="4" t="s">
        <v>5</v>
      </c>
      <c r="D5" s="4" t="s">
        <v>5</v>
      </c>
      <c r="E5" s="4" t="s">
        <v>5</v>
      </c>
      <c r="F5" s="4" t="s">
        <v>5</v>
      </c>
      <c r="G5" s="4" t="s">
        <v>5</v>
      </c>
      <c r="H5" s="4" t="s">
        <v>5</v>
      </c>
      <c r="I5" s="4" t="s">
        <v>5</v>
      </c>
      <c r="J5" s="4">
        <v>595</v>
      </c>
      <c r="K5" s="4">
        <v>289</v>
      </c>
      <c r="L5" s="4">
        <v>98</v>
      </c>
    </row>
    <row r="6" spans="1:12">
      <c r="A6" s="2" t="s">
        <v>75</v>
      </c>
      <c r="B6" s="4" t="s">
        <v>5</v>
      </c>
      <c r="C6" s="4" t="s">
        <v>5</v>
      </c>
      <c r="D6" s="4" t="s">
        <v>5</v>
      </c>
      <c r="E6" s="4" t="s">
        <v>5</v>
      </c>
      <c r="F6" s="4" t="s">
        <v>5</v>
      </c>
      <c r="G6" s="4" t="s">
        <v>5</v>
      </c>
      <c r="H6" s="4" t="s">
        <v>5</v>
      </c>
      <c r="I6" s="4" t="s">
        <v>5</v>
      </c>
      <c r="J6" s="4">
        <v>186</v>
      </c>
      <c r="K6" s="4">
        <v>77</v>
      </c>
      <c r="L6" s="4">
        <v>65</v>
      </c>
    </row>
    <row r="7" spans="1:12">
      <c r="A7" s="2" t="s">
        <v>1688</v>
      </c>
      <c r="B7" s="4" t="s">
        <v>5</v>
      </c>
      <c r="C7" s="4" t="s">
        <v>5</v>
      </c>
      <c r="D7" s="4" t="s">
        <v>5</v>
      </c>
      <c r="E7" s="4" t="s">
        <v>5</v>
      </c>
      <c r="F7" s="4" t="s">
        <v>5</v>
      </c>
      <c r="G7" s="4" t="s">
        <v>5</v>
      </c>
      <c r="H7" s="4" t="s">
        <v>5</v>
      </c>
      <c r="I7" s="4" t="s">
        <v>5</v>
      </c>
      <c r="J7" s="4" t="s">
        <v>5</v>
      </c>
      <c r="K7" s="4">
        <v>0</v>
      </c>
      <c r="L7" s="4">
        <v>0</v>
      </c>
    </row>
    <row r="8" spans="1:12">
      <c r="A8" s="2" t="s">
        <v>76</v>
      </c>
      <c r="B8" s="7">
        <v>1101</v>
      </c>
      <c r="C8" s="4">
        <v>867</v>
      </c>
      <c r="D8" s="4">
        <v>836</v>
      </c>
      <c r="E8" s="4">
        <v>540</v>
      </c>
      <c r="F8" s="4">
        <v>528</v>
      </c>
      <c r="G8" s="4">
        <v>515</v>
      </c>
      <c r="H8" s="4">
        <v>487</v>
      </c>
      <c r="I8" s="4">
        <v>431</v>
      </c>
      <c r="J8" s="7">
        <v>3344</v>
      </c>
      <c r="K8" s="7">
        <v>1960</v>
      </c>
      <c r="L8" s="7">
        <v>1410</v>
      </c>
    </row>
    <row r="9" spans="1:12">
      <c r="A9" s="2" t="s">
        <v>78</v>
      </c>
      <c r="B9" s="4" t="s">
        <v>5</v>
      </c>
      <c r="C9" s="4" t="s">
        <v>5</v>
      </c>
      <c r="D9" s="4" t="s">
        <v>5</v>
      </c>
      <c r="E9" s="4" t="s">
        <v>5</v>
      </c>
      <c r="F9" s="4" t="s">
        <v>5</v>
      </c>
      <c r="G9" s="4" t="s">
        <v>5</v>
      </c>
      <c r="H9" s="4" t="s">
        <v>5</v>
      </c>
      <c r="I9" s="4" t="s">
        <v>5</v>
      </c>
      <c r="J9" s="4">
        <v>448</v>
      </c>
      <c r="K9" s="4">
        <v>298</v>
      </c>
      <c r="L9" s="4">
        <v>254</v>
      </c>
    </row>
    <row r="10" spans="1:12">
      <c r="A10" s="2" t="s">
        <v>79</v>
      </c>
      <c r="B10" s="4" t="s">
        <v>5</v>
      </c>
      <c r="C10" s="4" t="s">
        <v>5</v>
      </c>
      <c r="D10" s="4" t="s">
        <v>5</v>
      </c>
      <c r="E10" s="4" t="s">
        <v>5</v>
      </c>
      <c r="F10" s="4" t="s">
        <v>5</v>
      </c>
      <c r="G10" s="4" t="s">
        <v>5</v>
      </c>
      <c r="H10" s="4" t="s">
        <v>5</v>
      </c>
      <c r="I10" s="4" t="s">
        <v>5</v>
      </c>
      <c r="J10" s="4">
        <v>322</v>
      </c>
      <c r="K10" s="4">
        <v>100</v>
      </c>
      <c r="L10" s="4">
        <v>85</v>
      </c>
    </row>
    <row r="11" spans="1:12">
      <c r="A11" s="2" t="s">
        <v>80</v>
      </c>
      <c r="B11" s="4" t="s">
        <v>5</v>
      </c>
      <c r="C11" s="4" t="s">
        <v>5</v>
      </c>
      <c r="D11" s="4" t="s">
        <v>5</v>
      </c>
      <c r="E11" s="4" t="s">
        <v>5</v>
      </c>
      <c r="F11" s="4" t="s">
        <v>5</v>
      </c>
      <c r="G11" s="4" t="s">
        <v>5</v>
      </c>
      <c r="H11" s="4" t="s">
        <v>5</v>
      </c>
      <c r="I11" s="4" t="s">
        <v>5</v>
      </c>
      <c r="J11" s="4">
        <v>770</v>
      </c>
      <c r="K11" s="4">
        <v>398</v>
      </c>
      <c r="L11" s="4">
        <v>339</v>
      </c>
    </row>
    <row r="12" spans="1:12">
      <c r="A12" s="2" t="s">
        <v>81</v>
      </c>
      <c r="B12" s="4" t="s">
        <v>5</v>
      </c>
      <c r="C12" s="4" t="s">
        <v>5</v>
      </c>
      <c r="D12" s="4" t="s">
        <v>5</v>
      </c>
      <c r="E12" s="4" t="s">
        <v>5</v>
      </c>
      <c r="F12" s="4" t="s">
        <v>5</v>
      </c>
      <c r="G12" s="4" t="s">
        <v>5</v>
      </c>
      <c r="H12" s="4" t="s">
        <v>5</v>
      </c>
      <c r="I12" s="4" t="s">
        <v>5</v>
      </c>
      <c r="J12" s="4">
        <v>453</v>
      </c>
      <c r="K12" s="4">
        <v>211</v>
      </c>
      <c r="L12" s="4">
        <v>67</v>
      </c>
    </row>
    <row r="13" spans="1:12">
      <c r="A13" s="2" t="s">
        <v>82</v>
      </c>
      <c r="B13" s="4" t="s">
        <v>5</v>
      </c>
      <c r="C13" s="4" t="s">
        <v>5</v>
      </c>
      <c r="D13" s="4" t="s">
        <v>5</v>
      </c>
      <c r="E13" s="4" t="s">
        <v>5</v>
      </c>
      <c r="F13" s="4" t="s">
        <v>5</v>
      </c>
      <c r="G13" s="4" t="s">
        <v>5</v>
      </c>
      <c r="H13" s="4" t="s">
        <v>5</v>
      </c>
      <c r="I13" s="4" t="s">
        <v>5</v>
      </c>
      <c r="J13" s="4">
        <v>475</v>
      </c>
      <c r="K13" s="4">
        <v>304</v>
      </c>
      <c r="L13" s="4">
        <v>178</v>
      </c>
    </row>
    <row r="14" spans="1:12">
      <c r="A14" s="2" t="s">
        <v>83</v>
      </c>
      <c r="B14" s="4" t="s">
        <v>5</v>
      </c>
      <c r="C14" s="4" t="s">
        <v>5</v>
      </c>
      <c r="D14" s="4" t="s">
        <v>5</v>
      </c>
      <c r="E14" s="4" t="s">
        <v>5</v>
      </c>
      <c r="F14" s="4" t="s">
        <v>5</v>
      </c>
      <c r="G14" s="4" t="s">
        <v>5</v>
      </c>
      <c r="H14" s="4" t="s">
        <v>5</v>
      </c>
      <c r="I14" s="4" t="s">
        <v>5</v>
      </c>
      <c r="J14" s="4">
        <v>721</v>
      </c>
      <c r="K14" s="4">
        <v>283</v>
      </c>
      <c r="L14" s="4">
        <v>204</v>
      </c>
    </row>
    <row r="15" spans="1:12">
      <c r="A15" s="2" t="s">
        <v>84</v>
      </c>
      <c r="B15" s="4" t="s">
        <v>5</v>
      </c>
      <c r="C15" s="4" t="s">
        <v>5</v>
      </c>
      <c r="D15" s="4" t="s">
        <v>5</v>
      </c>
      <c r="E15" s="4" t="s">
        <v>5</v>
      </c>
      <c r="F15" s="4" t="s">
        <v>5</v>
      </c>
      <c r="G15" s="4" t="s">
        <v>5</v>
      </c>
      <c r="H15" s="4" t="s">
        <v>5</v>
      </c>
      <c r="I15" s="4" t="s">
        <v>5</v>
      </c>
      <c r="J15" s="4">
        <v>42</v>
      </c>
      <c r="K15" s="4">
        <v>20</v>
      </c>
      <c r="L15" s="4" t="s">
        <v>5</v>
      </c>
    </row>
    <row r="16" spans="1:12">
      <c r="A16" s="2" t="s">
        <v>85</v>
      </c>
      <c r="B16" s="4" t="s">
        <v>5</v>
      </c>
      <c r="C16" s="4" t="s">
        <v>5</v>
      </c>
      <c r="D16" s="4" t="s">
        <v>5</v>
      </c>
      <c r="E16" s="4" t="s">
        <v>5</v>
      </c>
      <c r="F16" s="4" t="s">
        <v>5</v>
      </c>
      <c r="G16" s="4" t="s">
        <v>5</v>
      </c>
      <c r="H16" s="4" t="s">
        <v>5</v>
      </c>
      <c r="I16" s="4" t="s">
        <v>5</v>
      </c>
      <c r="J16" s="7">
        <v>2461</v>
      </c>
      <c r="K16" s="7">
        <v>1216</v>
      </c>
      <c r="L16" s="4">
        <v>788</v>
      </c>
    </row>
    <row r="17" spans="1:12">
      <c r="A17" s="2" t="s">
        <v>86</v>
      </c>
      <c r="B17" s="4">
        <v>210</v>
      </c>
      <c r="C17" s="4">
        <v>239</v>
      </c>
      <c r="D17" s="4">
        <v>264</v>
      </c>
      <c r="E17" s="4">
        <v>170</v>
      </c>
      <c r="F17" s="4">
        <v>146</v>
      </c>
      <c r="G17" s="4">
        <v>201</v>
      </c>
      <c r="H17" s="4">
        <v>217</v>
      </c>
      <c r="I17" s="4">
        <v>181</v>
      </c>
      <c r="J17" s="4">
        <v>883</v>
      </c>
      <c r="K17" s="4">
        <v>744</v>
      </c>
      <c r="L17" s="4">
        <v>622</v>
      </c>
    </row>
    <row r="18" spans="1:12">
      <c r="A18" s="2" t="s">
        <v>87</v>
      </c>
      <c r="B18" s="4" t="s">
        <v>5</v>
      </c>
      <c r="C18" s="4" t="s">
        <v>5</v>
      </c>
      <c r="D18" s="4" t="s">
        <v>5</v>
      </c>
      <c r="E18" s="4" t="s">
        <v>5</v>
      </c>
      <c r="F18" s="4" t="s">
        <v>5</v>
      </c>
      <c r="G18" s="4" t="s">
        <v>5</v>
      </c>
      <c r="H18" s="4" t="s">
        <v>5</v>
      </c>
      <c r="I18" s="4" t="s">
        <v>5</v>
      </c>
      <c r="J18" s="4">
        <v>-317</v>
      </c>
      <c r="K18" s="4">
        <v>-281</v>
      </c>
      <c r="L18" s="4">
        <v>-236</v>
      </c>
    </row>
    <row r="19" spans="1:12">
      <c r="A19" s="2" t="s">
        <v>88</v>
      </c>
      <c r="B19" s="4">
        <v>121</v>
      </c>
      <c r="C19" s="4">
        <v>161</v>
      </c>
      <c r="D19" s="4">
        <v>178</v>
      </c>
      <c r="E19" s="4">
        <v>106</v>
      </c>
      <c r="F19" s="4">
        <v>91</v>
      </c>
      <c r="G19" s="4">
        <v>124</v>
      </c>
      <c r="H19" s="4">
        <v>136</v>
      </c>
      <c r="I19" s="4">
        <v>112</v>
      </c>
      <c r="J19" s="4">
        <v>566</v>
      </c>
      <c r="K19" s="4">
        <v>463</v>
      </c>
      <c r="L19" s="4">
        <v>386</v>
      </c>
    </row>
    <row r="20" spans="1:12" ht="30">
      <c r="A20" s="2" t="s">
        <v>1689</v>
      </c>
      <c r="B20" s="4" t="s">
        <v>5</v>
      </c>
      <c r="C20" s="4" t="s">
        <v>5</v>
      </c>
      <c r="D20" s="4" t="s">
        <v>5</v>
      </c>
      <c r="E20" s="4" t="s">
        <v>5</v>
      </c>
      <c r="F20" s="4" t="s">
        <v>5</v>
      </c>
      <c r="G20" s="4" t="s">
        <v>5</v>
      </c>
      <c r="H20" s="4" t="s">
        <v>5</v>
      </c>
      <c r="I20" s="4" t="s">
        <v>5</v>
      </c>
      <c r="J20" s="4">
        <v>580</v>
      </c>
      <c r="K20" s="4">
        <v>467</v>
      </c>
      <c r="L20" s="4">
        <v>377</v>
      </c>
    </row>
    <row r="21" spans="1:12">
      <c r="A21" s="2" t="s">
        <v>1682</v>
      </c>
      <c r="B21" s="4" t="s">
        <v>5</v>
      </c>
      <c r="C21" s="4" t="s">
        <v>5</v>
      </c>
      <c r="D21" s="4" t="s">
        <v>5</v>
      </c>
      <c r="E21" s="4" t="s">
        <v>5</v>
      </c>
      <c r="F21" s="4" t="s">
        <v>5</v>
      </c>
      <c r="G21" s="4" t="s">
        <v>5</v>
      </c>
      <c r="H21" s="4" t="s">
        <v>5</v>
      </c>
      <c r="I21" s="4" t="s">
        <v>5</v>
      </c>
      <c r="J21" s="4" t="s">
        <v>5</v>
      </c>
      <c r="K21" s="4" t="s">
        <v>5</v>
      </c>
      <c r="L21" s="4" t="s">
        <v>5</v>
      </c>
    </row>
    <row r="22" spans="1:12" ht="30">
      <c r="A22" s="3" t="s">
        <v>1687</v>
      </c>
      <c r="B22" s="4" t="s">
        <v>5</v>
      </c>
      <c r="C22" s="4" t="s">
        <v>5</v>
      </c>
      <c r="D22" s="4" t="s">
        <v>5</v>
      </c>
      <c r="E22" s="4" t="s">
        <v>5</v>
      </c>
      <c r="F22" s="4" t="s">
        <v>5</v>
      </c>
      <c r="G22" s="4" t="s">
        <v>5</v>
      </c>
      <c r="H22" s="4" t="s">
        <v>5</v>
      </c>
      <c r="I22" s="4" t="s">
        <v>5</v>
      </c>
      <c r="J22" s="4" t="s">
        <v>5</v>
      </c>
      <c r="K22" s="4" t="s">
        <v>5</v>
      </c>
      <c r="L22" s="4" t="s">
        <v>5</v>
      </c>
    </row>
    <row r="23" spans="1:12">
      <c r="A23" s="2" t="s">
        <v>75</v>
      </c>
      <c r="B23" s="4" t="s">
        <v>5</v>
      </c>
      <c r="C23" s="4" t="s">
        <v>5</v>
      </c>
      <c r="D23" s="4" t="s">
        <v>5</v>
      </c>
      <c r="E23" s="4" t="s">
        <v>5</v>
      </c>
      <c r="F23" s="4" t="s">
        <v>5</v>
      </c>
      <c r="G23" s="4" t="s">
        <v>5</v>
      </c>
      <c r="H23" s="4" t="s">
        <v>5</v>
      </c>
      <c r="I23" s="4" t="s">
        <v>5</v>
      </c>
      <c r="J23" s="4">
        <v>56</v>
      </c>
      <c r="K23" s="4">
        <v>45</v>
      </c>
      <c r="L23" s="4">
        <v>51</v>
      </c>
    </row>
    <row r="24" spans="1:12">
      <c r="A24" s="2" t="s">
        <v>1688</v>
      </c>
      <c r="B24" s="4" t="s">
        <v>5</v>
      </c>
      <c r="C24" s="4" t="s">
        <v>5</v>
      </c>
      <c r="D24" s="4" t="s">
        <v>5</v>
      </c>
      <c r="E24" s="4" t="s">
        <v>5</v>
      </c>
      <c r="F24" s="4" t="s">
        <v>5</v>
      </c>
      <c r="G24" s="4" t="s">
        <v>5</v>
      </c>
      <c r="H24" s="4" t="s">
        <v>5</v>
      </c>
      <c r="I24" s="4" t="s">
        <v>5</v>
      </c>
      <c r="J24" s="4">
        <v>584</v>
      </c>
      <c r="K24" s="4">
        <v>489</v>
      </c>
      <c r="L24" s="4">
        <v>405</v>
      </c>
    </row>
    <row r="25" spans="1:12">
      <c r="A25" s="2" t="s">
        <v>76</v>
      </c>
      <c r="B25" s="4" t="s">
        <v>5</v>
      </c>
      <c r="C25" s="4" t="s">
        <v>5</v>
      </c>
      <c r="D25" s="4" t="s">
        <v>5</v>
      </c>
      <c r="E25" s="4" t="s">
        <v>5</v>
      </c>
      <c r="F25" s="4" t="s">
        <v>5</v>
      </c>
      <c r="G25" s="4" t="s">
        <v>5</v>
      </c>
      <c r="H25" s="4" t="s">
        <v>5</v>
      </c>
      <c r="I25" s="4" t="s">
        <v>5</v>
      </c>
      <c r="J25" s="4">
        <v>640</v>
      </c>
      <c r="K25" s="4">
        <v>534</v>
      </c>
      <c r="L25" s="4">
        <v>456</v>
      </c>
    </row>
    <row r="26" spans="1:12">
      <c r="A26" s="2" t="s">
        <v>79</v>
      </c>
      <c r="B26" s="4" t="s">
        <v>5</v>
      </c>
      <c r="C26" s="4" t="s">
        <v>5</v>
      </c>
      <c r="D26" s="4" t="s">
        <v>5</v>
      </c>
      <c r="E26" s="4" t="s">
        <v>5</v>
      </c>
      <c r="F26" s="4" t="s">
        <v>5</v>
      </c>
      <c r="G26" s="4" t="s">
        <v>5</v>
      </c>
      <c r="H26" s="4" t="s">
        <v>5</v>
      </c>
      <c r="I26" s="4" t="s">
        <v>5</v>
      </c>
      <c r="J26" s="4">
        <v>-100</v>
      </c>
      <c r="K26" s="4">
        <v>15</v>
      </c>
      <c r="L26" s="4">
        <v>18</v>
      </c>
    </row>
    <row r="27" spans="1:12">
      <c r="A27" s="2" t="s">
        <v>80</v>
      </c>
      <c r="B27" s="4" t="s">
        <v>5</v>
      </c>
      <c r="C27" s="4" t="s">
        <v>5</v>
      </c>
      <c r="D27" s="4" t="s">
        <v>5</v>
      </c>
      <c r="E27" s="4" t="s">
        <v>5</v>
      </c>
      <c r="F27" s="4" t="s">
        <v>5</v>
      </c>
      <c r="G27" s="4" t="s">
        <v>5</v>
      </c>
      <c r="H27" s="4" t="s">
        <v>5</v>
      </c>
      <c r="I27" s="4" t="s">
        <v>5</v>
      </c>
      <c r="J27" s="4">
        <v>-100</v>
      </c>
      <c r="K27" s="4">
        <v>15</v>
      </c>
      <c r="L27" s="4">
        <v>18</v>
      </c>
    </row>
    <row r="28" spans="1:12">
      <c r="A28" s="2" t="s">
        <v>83</v>
      </c>
      <c r="B28" s="4" t="s">
        <v>5</v>
      </c>
      <c r="C28" s="4" t="s">
        <v>5</v>
      </c>
      <c r="D28" s="4" t="s">
        <v>5</v>
      </c>
      <c r="E28" s="4" t="s">
        <v>5</v>
      </c>
      <c r="F28" s="4" t="s">
        <v>5</v>
      </c>
      <c r="G28" s="4" t="s">
        <v>5</v>
      </c>
      <c r="H28" s="4" t="s">
        <v>5</v>
      </c>
      <c r="I28" s="4" t="s">
        <v>5</v>
      </c>
      <c r="J28" s="4">
        <v>180</v>
      </c>
      <c r="K28" s="4">
        <v>67</v>
      </c>
      <c r="L28" s="4">
        <v>60</v>
      </c>
    </row>
    <row r="29" spans="1:12">
      <c r="A29" s="2" t="s">
        <v>85</v>
      </c>
      <c r="B29" s="4" t="s">
        <v>5</v>
      </c>
      <c r="C29" s="4" t="s">
        <v>5</v>
      </c>
      <c r="D29" s="4" t="s">
        <v>5</v>
      </c>
      <c r="E29" s="4" t="s">
        <v>5</v>
      </c>
      <c r="F29" s="4" t="s">
        <v>5</v>
      </c>
      <c r="G29" s="4" t="s">
        <v>5</v>
      </c>
      <c r="H29" s="4" t="s">
        <v>5</v>
      </c>
      <c r="I29" s="4" t="s">
        <v>5</v>
      </c>
      <c r="J29" s="4">
        <v>80</v>
      </c>
      <c r="K29" s="4">
        <v>82</v>
      </c>
      <c r="L29" s="4">
        <v>78</v>
      </c>
    </row>
    <row r="30" spans="1:12">
      <c r="A30" s="2" t="s">
        <v>86</v>
      </c>
      <c r="B30" s="4" t="s">
        <v>5</v>
      </c>
      <c r="C30" s="4" t="s">
        <v>5</v>
      </c>
      <c r="D30" s="4" t="s">
        <v>5</v>
      </c>
      <c r="E30" s="4" t="s">
        <v>5</v>
      </c>
      <c r="F30" s="4" t="s">
        <v>5</v>
      </c>
      <c r="G30" s="4" t="s">
        <v>5</v>
      </c>
      <c r="H30" s="4" t="s">
        <v>5</v>
      </c>
      <c r="I30" s="4" t="s">
        <v>5</v>
      </c>
      <c r="J30" s="4">
        <v>560</v>
      </c>
      <c r="K30" s="4">
        <v>452</v>
      </c>
      <c r="L30" s="4">
        <v>378</v>
      </c>
    </row>
    <row r="31" spans="1:12">
      <c r="A31" s="2" t="s">
        <v>87</v>
      </c>
      <c r="B31" s="4" t="s">
        <v>5</v>
      </c>
      <c r="C31" s="4" t="s">
        <v>5</v>
      </c>
      <c r="D31" s="4" t="s">
        <v>5</v>
      </c>
      <c r="E31" s="4" t="s">
        <v>5</v>
      </c>
      <c r="F31" s="4" t="s">
        <v>5</v>
      </c>
      <c r="G31" s="4" t="s">
        <v>5</v>
      </c>
      <c r="H31" s="4" t="s">
        <v>5</v>
      </c>
      <c r="I31" s="4" t="s">
        <v>5</v>
      </c>
      <c r="J31" s="4">
        <v>6</v>
      </c>
      <c r="K31" s="4">
        <v>11</v>
      </c>
      <c r="L31" s="4">
        <v>8</v>
      </c>
    </row>
    <row r="32" spans="1:12">
      <c r="A32" s="2" t="s">
        <v>88</v>
      </c>
      <c r="B32" s="4" t="s">
        <v>5</v>
      </c>
      <c r="C32" s="4" t="s">
        <v>5</v>
      </c>
      <c r="D32" s="4" t="s">
        <v>5</v>
      </c>
      <c r="E32" s="4" t="s">
        <v>5</v>
      </c>
      <c r="F32" s="4" t="s">
        <v>5</v>
      </c>
      <c r="G32" s="4" t="s">
        <v>5</v>
      </c>
      <c r="H32" s="4" t="s">
        <v>5</v>
      </c>
      <c r="I32" s="4" t="s">
        <v>5</v>
      </c>
      <c r="J32" s="4">
        <v>566</v>
      </c>
      <c r="K32" s="4">
        <v>463</v>
      </c>
      <c r="L32" s="4">
        <v>386</v>
      </c>
    </row>
    <row r="33" spans="1:12" ht="30">
      <c r="A33" s="2" t="s">
        <v>1689</v>
      </c>
      <c r="B33" s="4" t="s">
        <v>5</v>
      </c>
      <c r="C33" s="4" t="s">
        <v>5</v>
      </c>
      <c r="D33" s="4" t="s">
        <v>5</v>
      </c>
      <c r="E33" s="4" t="s">
        <v>5</v>
      </c>
      <c r="F33" s="4" t="s">
        <v>5</v>
      </c>
      <c r="G33" s="4" t="s">
        <v>5</v>
      </c>
      <c r="H33" s="4" t="s">
        <v>5</v>
      </c>
      <c r="I33" s="4" t="s">
        <v>5</v>
      </c>
      <c r="J33" s="4" t="s">
        <v>5</v>
      </c>
      <c r="K33" s="4">
        <v>467</v>
      </c>
      <c r="L33" s="4">
        <v>377</v>
      </c>
    </row>
    <row r="34" spans="1:12">
      <c r="A34" s="2" t="s">
        <v>1683</v>
      </c>
      <c r="B34" s="4" t="s">
        <v>5</v>
      </c>
      <c r="C34" s="4" t="s">
        <v>5</v>
      </c>
      <c r="D34" s="4" t="s">
        <v>5</v>
      </c>
      <c r="E34" s="4" t="s">
        <v>5</v>
      </c>
      <c r="F34" s="4" t="s">
        <v>5</v>
      </c>
      <c r="G34" s="4" t="s">
        <v>5</v>
      </c>
      <c r="H34" s="4" t="s">
        <v>5</v>
      </c>
      <c r="I34" s="4" t="s">
        <v>5</v>
      </c>
      <c r="J34" s="4" t="s">
        <v>5</v>
      </c>
      <c r="K34" s="4" t="s">
        <v>5</v>
      </c>
      <c r="L34" s="4" t="s">
        <v>5</v>
      </c>
    </row>
    <row r="35" spans="1:12" ht="30">
      <c r="A35" s="3" t="s">
        <v>1687</v>
      </c>
      <c r="B35" s="4" t="s">
        <v>5</v>
      </c>
      <c r="C35" s="4" t="s">
        <v>5</v>
      </c>
      <c r="D35" s="4" t="s">
        <v>5</v>
      </c>
      <c r="E35" s="4" t="s">
        <v>5</v>
      </c>
      <c r="F35" s="4" t="s">
        <v>5</v>
      </c>
      <c r="G35" s="4" t="s">
        <v>5</v>
      </c>
      <c r="H35" s="4" t="s">
        <v>5</v>
      </c>
      <c r="I35" s="4" t="s">
        <v>5</v>
      </c>
      <c r="J35" s="4" t="s">
        <v>5</v>
      </c>
      <c r="K35" s="4" t="s">
        <v>5</v>
      </c>
      <c r="L35" s="4" t="s">
        <v>5</v>
      </c>
    </row>
    <row r="36" spans="1:12">
      <c r="A36" s="2" t="s">
        <v>73</v>
      </c>
      <c r="B36" s="4" t="s">
        <v>5</v>
      </c>
      <c r="C36" s="4" t="s">
        <v>5</v>
      </c>
      <c r="D36" s="4" t="s">
        <v>5</v>
      </c>
      <c r="E36" s="4" t="s">
        <v>5</v>
      </c>
      <c r="F36" s="4" t="s">
        <v>5</v>
      </c>
      <c r="G36" s="4" t="s">
        <v>5</v>
      </c>
      <c r="H36" s="4" t="s">
        <v>5</v>
      </c>
      <c r="I36" s="4" t="s">
        <v>5</v>
      </c>
      <c r="J36" s="4">
        <v>140</v>
      </c>
      <c r="K36" s="4">
        <v>150</v>
      </c>
      <c r="L36" s="4">
        <v>107</v>
      </c>
    </row>
    <row r="37" spans="1:12">
      <c r="A37" s="2" t="s">
        <v>75</v>
      </c>
      <c r="B37" s="4" t="s">
        <v>5</v>
      </c>
      <c r="C37" s="4" t="s">
        <v>5</v>
      </c>
      <c r="D37" s="4" t="s">
        <v>5</v>
      </c>
      <c r="E37" s="4" t="s">
        <v>5</v>
      </c>
      <c r="F37" s="4" t="s">
        <v>5</v>
      </c>
      <c r="G37" s="4" t="s">
        <v>5</v>
      </c>
      <c r="H37" s="4" t="s">
        <v>5</v>
      </c>
      <c r="I37" s="4" t="s">
        <v>5</v>
      </c>
      <c r="J37" s="4">
        <v>433</v>
      </c>
      <c r="K37" s="4">
        <v>194</v>
      </c>
      <c r="L37" s="4">
        <v>295</v>
      </c>
    </row>
    <row r="38" spans="1:12">
      <c r="A38" s="2" t="s">
        <v>1688</v>
      </c>
      <c r="B38" s="4" t="s">
        <v>5</v>
      </c>
      <c r="C38" s="4" t="s">
        <v>5</v>
      </c>
      <c r="D38" s="4" t="s">
        <v>5</v>
      </c>
      <c r="E38" s="4" t="s">
        <v>5</v>
      </c>
      <c r="F38" s="4" t="s">
        <v>5</v>
      </c>
      <c r="G38" s="4" t="s">
        <v>5</v>
      </c>
      <c r="H38" s="4" t="s">
        <v>5</v>
      </c>
      <c r="I38" s="4" t="s">
        <v>5</v>
      </c>
      <c r="J38" s="4">
        <v>551</v>
      </c>
      <c r="K38" s="4">
        <v>599</v>
      </c>
      <c r="L38" s="4">
        <v>489</v>
      </c>
    </row>
    <row r="39" spans="1:12">
      <c r="A39" s="2" t="s">
        <v>76</v>
      </c>
      <c r="B39" s="4" t="s">
        <v>5</v>
      </c>
      <c r="C39" s="4" t="s">
        <v>5</v>
      </c>
      <c r="D39" s="4" t="s">
        <v>5</v>
      </c>
      <c r="E39" s="4" t="s">
        <v>5</v>
      </c>
      <c r="F39" s="4" t="s">
        <v>5</v>
      </c>
      <c r="G39" s="4" t="s">
        <v>5</v>
      </c>
      <c r="H39" s="4" t="s">
        <v>5</v>
      </c>
      <c r="I39" s="4" t="s">
        <v>5</v>
      </c>
      <c r="J39" s="7">
        <v>1124</v>
      </c>
      <c r="K39" s="4">
        <v>943</v>
      </c>
      <c r="L39" s="4">
        <v>891</v>
      </c>
    </row>
    <row r="40" spans="1:12">
      <c r="A40" s="2" t="s">
        <v>78</v>
      </c>
      <c r="B40" s="4" t="s">
        <v>5</v>
      </c>
      <c r="C40" s="4" t="s">
        <v>5</v>
      </c>
      <c r="D40" s="4" t="s">
        <v>5</v>
      </c>
      <c r="E40" s="4" t="s">
        <v>5</v>
      </c>
      <c r="F40" s="4" t="s">
        <v>5</v>
      </c>
      <c r="G40" s="4" t="s">
        <v>5</v>
      </c>
      <c r="H40" s="4" t="s">
        <v>5</v>
      </c>
      <c r="I40" s="4" t="s">
        <v>5</v>
      </c>
      <c r="J40" s="4">
        <v>216</v>
      </c>
      <c r="K40" s="4">
        <v>201</v>
      </c>
      <c r="L40" s="4">
        <v>174</v>
      </c>
    </row>
    <row r="41" spans="1:12">
      <c r="A41" s="2" t="s">
        <v>79</v>
      </c>
      <c r="B41" s="4" t="s">
        <v>5</v>
      </c>
      <c r="C41" s="4" t="s">
        <v>5</v>
      </c>
      <c r="D41" s="4" t="s">
        <v>5</v>
      </c>
      <c r="E41" s="4" t="s">
        <v>5</v>
      </c>
      <c r="F41" s="4" t="s">
        <v>5</v>
      </c>
      <c r="G41" s="4" t="s">
        <v>5</v>
      </c>
      <c r="H41" s="4" t="s">
        <v>5</v>
      </c>
      <c r="I41" s="4" t="s">
        <v>5</v>
      </c>
      <c r="J41" s="4">
        <v>228</v>
      </c>
      <c r="K41" s="4">
        <v>-115</v>
      </c>
      <c r="L41" s="4">
        <v>-85</v>
      </c>
    </row>
    <row r="42" spans="1:12">
      <c r="A42" s="2" t="s">
        <v>80</v>
      </c>
      <c r="B42" s="4" t="s">
        <v>5</v>
      </c>
      <c r="C42" s="4" t="s">
        <v>5</v>
      </c>
      <c r="D42" s="4" t="s">
        <v>5</v>
      </c>
      <c r="E42" s="4" t="s">
        <v>5</v>
      </c>
      <c r="F42" s="4" t="s">
        <v>5</v>
      </c>
      <c r="G42" s="4" t="s">
        <v>5</v>
      </c>
      <c r="H42" s="4" t="s">
        <v>5</v>
      </c>
      <c r="I42" s="4" t="s">
        <v>5</v>
      </c>
      <c r="J42" s="4">
        <v>444</v>
      </c>
      <c r="K42" s="4">
        <v>86</v>
      </c>
      <c r="L42" s="4">
        <v>89</v>
      </c>
    </row>
    <row r="43" spans="1:12">
      <c r="A43" s="2" t="s">
        <v>82</v>
      </c>
      <c r="B43" s="4" t="s">
        <v>5</v>
      </c>
      <c r="C43" s="4" t="s">
        <v>5</v>
      </c>
      <c r="D43" s="4" t="s">
        <v>5</v>
      </c>
      <c r="E43" s="4" t="s">
        <v>5</v>
      </c>
      <c r="F43" s="4" t="s">
        <v>5</v>
      </c>
      <c r="G43" s="4" t="s">
        <v>5</v>
      </c>
      <c r="H43" s="4" t="s">
        <v>5</v>
      </c>
      <c r="I43" s="4" t="s">
        <v>5</v>
      </c>
      <c r="J43" s="4">
        <v>239</v>
      </c>
      <c r="K43" s="4">
        <v>231</v>
      </c>
      <c r="L43" s="4">
        <v>158</v>
      </c>
    </row>
    <row r="44" spans="1:12">
      <c r="A44" s="2" t="s">
        <v>83</v>
      </c>
      <c r="B44" s="4" t="s">
        <v>5</v>
      </c>
      <c r="C44" s="4" t="s">
        <v>5</v>
      </c>
      <c r="D44" s="4" t="s">
        <v>5</v>
      </c>
      <c r="E44" s="4" t="s">
        <v>5</v>
      </c>
      <c r="F44" s="4" t="s">
        <v>5</v>
      </c>
      <c r="G44" s="4" t="s">
        <v>5</v>
      </c>
      <c r="H44" s="4" t="s">
        <v>5</v>
      </c>
      <c r="I44" s="4" t="s">
        <v>5</v>
      </c>
      <c r="J44" s="4">
        <v>37</v>
      </c>
      <c r="K44" s="4">
        <v>166</v>
      </c>
      <c r="L44" s="4">
        <v>307</v>
      </c>
    </row>
    <row r="45" spans="1:12">
      <c r="A45" s="2" t="s">
        <v>85</v>
      </c>
      <c r="B45" s="4" t="s">
        <v>5</v>
      </c>
      <c r="C45" s="4" t="s">
        <v>5</v>
      </c>
      <c r="D45" s="4" t="s">
        <v>5</v>
      </c>
      <c r="E45" s="4" t="s">
        <v>5</v>
      </c>
      <c r="F45" s="4" t="s">
        <v>5</v>
      </c>
      <c r="G45" s="4" t="s">
        <v>5</v>
      </c>
      <c r="H45" s="4" t="s">
        <v>5</v>
      </c>
      <c r="I45" s="4" t="s">
        <v>5</v>
      </c>
      <c r="J45" s="4">
        <v>720</v>
      </c>
      <c r="K45" s="4">
        <v>483</v>
      </c>
      <c r="L45" s="4">
        <v>554</v>
      </c>
    </row>
    <row r="46" spans="1:12">
      <c r="A46" s="2" t="s">
        <v>86</v>
      </c>
      <c r="B46" s="4" t="s">
        <v>5</v>
      </c>
      <c r="C46" s="4" t="s">
        <v>5</v>
      </c>
      <c r="D46" s="4" t="s">
        <v>5</v>
      </c>
      <c r="E46" s="4" t="s">
        <v>5</v>
      </c>
      <c r="F46" s="4" t="s">
        <v>5</v>
      </c>
      <c r="G46" s="4" t="s">
        <v>5</v>
      </c>
      <c r="H46" s="4" t="s">
        <v>5</v>
      </c>
      <c r="I46" s="4" t="s">
        <v>5</v>
      </c>
      <c r="J46" s="4">
        <v>404</v>
      </c>
      <c r="K46" s="4">
        <v>460</v>
      </c>
      <c r="L46" s="4">
        <v>337</v>
      </c>
    </row>
    <row r="47" spans="1:12">
      <c r="A47" s="2" t="s">
        <v>87</v>
      </c>
      <c r="B47" s="4" t="s">
        <v>5</v>
      </c>
      <c r="C47" s="4" t="s">
        <v>5</v>
      </c>
      <c r="D47" s="4" t="s">
        <v>5</v>
      </c>
      <c r="E47" s="4" t="s">
        <v>5</v>
      </c>
      <c r="F47" s="4" t="s">
        <v>5</v>
      </c>
      <c r="G47" s="4" t="s">
        <v>5</v>
      </c>
      <c r="H47" s="4" t="s">
        <v>5</v>
      </c>
      <c r="I47" s="4" t="s">
        <v>5</v>
      </c>
      <c r="J47" s="4">
        <v>42</v>
      </c>
      <c r="K47" s="4">
        <v>41</v>
      </c>
      <c r="L47" s="4">
        <v>51</v>
      </c>
    </row>
    <row r="48" spans="1:12">
      <c r="A48" s="2" t="s">
        <v>88</v>
      </c>
      <c r="B48" s="4" t="s">
        <v>5</v>
      </c>
      <c r="C48" s="4" t="s">
        <v>5</v>
      </c>
      <c r="D48" s="4" t="s">
        <v>5</v>
      </c>
      <c r="E48" s="4" t="s">
        <v>5</v>
      </c>
      <c r="F48" s="4" t="s">
        <v>5</v>
      </c>
      <c r="G48" s="4" t="s">
        <v>5</v>
      </c>
      <c r="H48" s="4" t="s">
        <v>5</v>
      </c>
      <c r="I48" s="4" t="s">
        <v>5</v>
      </c>
      <c r="J48" s="4">
        <v>446</v>
      </c>
      <c r="K48" s="4">
        <v>501</v>
      </c>
      <c r="L48" s="4">
        <v>388</v>
      </c>
    </row>
    <row r="49" spans="1:12" ht="30">
      <c r="A49" s="2" t="s">
        <v>1689</v>
      </c>
      <c r="B49" s="4" t="s">
        <v>5</v>
      </c>
      <c r="C49" s="4" t="s">
        <v>5</v>
      </c>
      <c r="D49" s="4" t="s">
        <v>5</v>
      </c>
      <c r="E49" s="4" t="s">
        <v>5</v>
      </c>
      <c r="F49" s="4" t="s">
        <v>5</v>
      </c>
      <c r="G49" s="4" t="s">
        <v>5</v>
      </c>
      <c r="H49" s="4" t="s">
        <v>5</v>
      </c>
      <c r="I49" s="4" t="s">
        <v>5</v>
      </c>
      <c r="J49" s="4" t="s">
        <v>5</v>
      </c>
      <c r="K49" s="4">
        <v>501</v>
      </c>
      <c r="L49" s="4">
        <v>388</v>
      </c>
    </row>
    <row r="50" spans="1:12">
      <c r="A50" s="2" t="s">
        <v>1684</v>
      </c>
      <c r="B50" s="4" t="s">
        <v>5</v>
      </c>
      <c r="C50" s="4" t="s">
        <v>5</v>
      </c>
      <c r="D50" s="4" t="s">
        <v>5</v>
      </c>
      <c r="E50" s="4" t="s">
        <v>5</v>
      </c>
      <c r="F50" s="4" t="s">
        <v>5</v>
      </c>
      <c r="G50" s="4" t="s">
        <v>5</v>
      </c>
      <c r="H50" s="4" t="s">
        <v>5</v>
      </c>
      <c r="I50" s="4" t="s">
        <v>5</v>
      </c>
      <c r="J50" s="4" t="s">
        <v>5</v>
      </c>
      <c r="K50" s="4" t="s">
        <v>5</v>
      </c>
      <c r="L50" s="4" t="s">
        <v>5</v>
      </c>
    </row>
    <row r="51" spans="1:12" ht="30">
      <c r="A51" s="3" t="s">
        <v>1687</v>
      </c>
      <c r="B51" s="4" t="s">
        <v>5</v>
      </c>
      <c r="C51" s="4" t="s">
        <v>5</v>
      </c>
      <c r="D51" s="4" t="s">
        <v>5</v>
      </c>
      <c r="E51" s="4" t="s">
        <v>5</v>
      </c>
      <c r="F51" s="4" t="s">
        <v>5</v>
      </c>
      <c r="G51" s="4" t="s">
        <v>5</v>
      </c>
      <c r="H51" s="4" t="s">
        <v>5</v>
      </c>
      <c r="I51" s="4" t="s">
        <v>5</v>
      </c>
      <c r="J51" s="4" t="s">
        <v>5</v>
      </c>
      <c r="K51" s="4" t="s">
        <v>5</v>
      </c>
      <c r="L51" s="4" t="s">
        <v>5</v>
      </c>
    </row>
    <row r="52" spans="1:12">
      <c r="A52" s="2" t="s">
        <v>73</v>
      </c>
      <c r="B52" s="4" t="s">
        <v>5</v>
      </c>
      <c r="C52" s="4" t="s">
        <v>5</v>
      </c>
      <c r="D52" s="4" t="s">
        <v>5</v>
      </c>
      <c r="E52" s="4" t="s">
        <v>5</v>
      </c>
      <c r="F52" s="4" t="s">
        <v>5</v>
      </c>
      <c r="G52" s="4" t="s">
        <v>5</v>
      </c>
      <c r="H52" s="4" t="s">
        <v>5</v>
      </c>
      <c r="I52" s="4" t="s">
        <v>5</v>
      </c>
      <c r="J52" s="7">
        <v>2423</v>
      </c>
      <c r="K52" s="7">
        <v>1444</v>
      </c>
      <c r="L52" s="7">
        <v>1140</v>
      </c>
    </row>
    <row r="53" spans="1:12">
      <c r="A53" s="2" t="s">
        <v>74</v>
      </c>
      <c r="B53" s="4" t="s">
        <v>5</v>
      </c>
      <c r="C53" s="4" t="s">
        <v>5</v>
      </c>
      <c r="D53" s="4" t="s">
        <v>5</v>
      </c>
      <c r="E53" s="4" t="s">
        <v>5</v>
      </c>
      <c r="F53" s="4" t="s">
        <v>5</v>
      </c>
      <c r="G53" s="4" t="s">
        <v>5</v>
      </c>
      <c r="H53" s="4" t="s">
        <v>5</v>
      </c>
      <c r="I53" s="4" t="s">
        <v>5</v>
      </c>
      <c r="J53" s="4">
        <v>595</v>
      </c>
      <c r="K53" s="4">
        <v>289</v>
      </c>
      <c r="L53" s="4">
        <v>98</v>
      </c>
    </row>
    <row r="54" spans="1:12">
      <c r="A54" s="2" t="s">
        <v>75</v>
      </c>
      <c r="B54" s="4" t="s">
        <v>5</v>
      </c>
      <c r="C54" s="4" t="s">
        <v>5</v>
      </c>
      <c r="D54" s="4" t="s">
        <v>5</v>
      </c>
      <c r="E54" s="4" t="s">
        <v>5</v>
      </c>
      <c r="F54" s="4" t="s">
        <v>5</v>
      </c>
      <c r="G54" s="4" t="s">
        <v>5</v>
      </c>
      <c r="H54" s="4" t="s">
        <v>5</v>
      </c>
      <c r="I54" s="4" t="s">
        <v>5</v>
      </c>
      <c r="J54" s="4">
        <v>105</v>
      </c>
      <c r="K54" s="4">
        <v>250</v>
      </c>
      <c r="L54" s="4">
        <v>509</v>
      </c>
    </row>
    <row r="55" spans="1:12">
      <c r="A55" s="2" t="s">
        <v>76</v>
      </c>
      <c r="B55" s="4" t="s">
        <v>5</v>
      </c>
      <c r="C55" s="4" t="s">
        <v>5</v>
      </c>
      <c r="D55" s="4" t="s">
        <v>5</v>
      </c>
      <c r="E55" s="4" t="s">
        <v>5</v>
      </c>
      <c r="F55" s="4" t="s">
        <v>5</v>
      </c>
      <c r="G55" s="4" t="s">
        <v>5</v>
      </c>
      <c r="H55" s="4" t="s">
        <v>5</v>
      </c>
      <c r="I55" s="4" t="s">
        <v>5</v>
      </c>
      <c r="J55" s="7">
        <v>3123</v>
      </c>
      <c r="K55" s="7">
        <v>1983</v>
      </c>
      <c r="L55" s="7">
        <v>1747</v>
      </c>
    </row>
    <row r="56" spans="1:12">
      <c r="A56" s="2" t="s">
        <v>78</v>
      </c>
      <c r="B56" s="4" t="s">
        <v>5</v>
      </c>
      <c r="C56" s="4" t="s">
        <v>5</v>
      </c>
      <c r="D56" s="4" t="s">
        <v>5</v>
      </c>
      <c r="E56" s="4" t="s">
        <v>5</v>
      </c>
      <c r="F56" s="4" t="s">
        <v>5</v>
      </c>
      <c r="G56" s="4" t="s">
        <v>5</v>
      </c>
      <c r="H56" s="4" t="s">
        <v>5</v>
      </c>
      <c r="I56" s="4" t="s">
        <v>5</v>
      </c>
      <c r="J56" s="4">
        <v>232</v>
      </c>
      <c r="K56" s="4">
        <v>97</v>
      </c>
      <c r="L56" s="4">
        <v>80</v>
      </c>
    </row>
    <row r="57" spans="1:12">
      <c r="A57" s="2" t="s">
        <v>79</v>
      </c>
      <c r="B57" s="4" t="s">
        <v>5</v>
      </c>
      <c r="C57" s="4" t="s">
        <v>5</v>
      </c>
      <c r="D57" s="4" t="s">
        <v>5</v>
      </c>
      <c r="E57" s="4" t="s">
        <v>5</v>
      </c>
      <c r="F57" s="4" t="s">
        <v>5</v>
      </c>
      <c r="G57" s="4" t="s">
        <v>5</v>
      </c>
      <c r="H57" s="4" t="s">
        <v>5</v>
      </c>
      <c r="I57" s="4" t="s">
        <v>5</v>
      </c>
      <c r="J57" s="4">
        <v>441</v>
      </c>
      <c r="K57" s="4">
        <v>200</v>
      </c>
      <c r="L57" s="4">
        <v>152</v>
      </c>
    </row>
    <row r="58" spans="1:12">
      <c r="A58" s="2" t="s">
        <v>80</v>
      </c>
      <c r="B58" s="4" t="s">
        <v>5</v>
      </c>
      <c r="C58" s="4" t="s">
        <v>5</v>
      </c>
      <c r="D58" s="4" t="s">
        <v>5</v>
      </c>
      <c r="E58" s="4" t="s">
        <v>5</v>
      </c>
      <c r="F58" s="4" t="s">
        <v>5</v>
      </c>
      <c r="G58" s="4" t="s">
        <v>5</v>
      </c>
      <c r="H58" s="4" t="s">
        <v>5</v>
      </c>
      <c r="I58" s="4" t="s">
        <v>5</v>
      </c>
      <c r="J58" s="4">
        <v>673</v>
      </c>
      <c r="K58" s="4">
        <v>297</v>
      </c>
      <c r="L58" s="4">
        <v>232</v>
      </c>
    </row>
    <row r="59" spans="1:12">
      <c r="A59" s="2" t="s">
        <v>81</v>
      </c>
      <c r="B59" s="4" t="s">
        <v>5</v>
      </c>
      <c r="C59" s="4" t="s">
        <v>5</v>
      </c>
      <c r="D59" s="4" t="s">
        <v>5</v>
      </c>
      <c r="E59" s="4" t="s">
        <v>5</v>
      </c>
      <c r="F59" s="4" t="s">
        <v>5</v>
      </c>
      <c r="G59" s="4" t="s">
        <v>5</v>
      </c>
      <c r="H59" s="4" t="s">
        <v>5</v>
      </c>
      <c r="I59" s="4" t="s">
        <v>5</v>
      </c>
      <c r="J59" s="4">
        <v>453</v>
      </c>
      <c r="K59" s="4">
        <v>211</v>
      </c>
      <c r="L59" s="4">
        <v>67</v>
      </c>
    </row>
    <row r="60" spans="1:12">
      <c r="A60" s="2" t="s">
        <v>82</v>
      </c>
      <c r="B60" s="4" t="s">
        <v>5</v>
      </c>
      <c r="C60" s="4" t="s">
        <v>5</v>
      </c>
      <c r="D60" s="4" t="s">
        <v>5</v>
      </c>
      <c r="E60" s="4" t="s">
        <v>5</v>
      </c>
      <c r="F60" s="4" t="s">
        <v>5</v>
      </c>
      <c r="G60" s="4" t="s">
        <v>5</v>
      </c>
      <c r="H60" s="4" t="s">
        <v>5</v>
      </c>
      <c r="I60" s="4" t="s">
        <v>5</v>
      </c>
      <c r="J60" s="4">
        <v>236</v>
      </c>
      <c r="K60" s="4">
        <v>73</v>
      </c>
      <c r="L60" s="4">
        <v>20</v>
      </c>
    </row>
    <row r="61" spans="1:12">
      <c r="A61" s="2" t="s">
        <v>83</v>
      </c>
      <c r="B61" s="4" t="s">
        <v>5</v>
      </c>
      <c r="C61" s="4" t="s">
        <v>5</v>
      </c>
      <c r="D61" s="4" t="s">
        <v>5</v>
      </c>
      <c r="E61" s="4" t="s">
        <v>5</v>
      </c>
      <c r="F61" s="4" t="s">
        <v>5</v>
      </c>
      <c r="G61" s="4" t="s">
        <v>5</v>
      </c>
      <c r="H61" s="4" t="s">
        <v>5</v>
      </c>
      <c r="I61" s="4" t="s">
        <v>5</v>
      </c>
      <c r="J61" s="4">
        <v>665</v>
      </c>
      <c r="K61" s="4">
        <v>462</v>
      </c>
      <c r="L61" s="4">
        <v>627</v>
      </c>
    </row>
    <row r="62" spans="1:12">
      <c r="A62" s="2" t="s">
        <v>84</v>
      </c>
      <c r="B62" s="4" t="s">
        <v>5</v>
      </c>
      <c r="C62" s="4" t="s">
        <v>5</v>
      </c>
      <c r="D62" s="4" t="s">
        <v>5</v>
      </c>
      <c r="E62" s="4" t="s">
        <v>5</v>
      </c>
      <c r="F62" s="4" t="s">
        <v>5</v>
      </c>
      <c r="G62" s="4" t="s">
        <v>5</v>
      </c>
      <c r="H62" s="4" t="s">
        <v>5</v>
      </c>
      <c r="I62" s="4" t="s">
        <v>5</v>
      </c>
      <c r="J62" s="4">
        <v>42</v>
      </c>
      <c r="K62" s="4">
        <v>20</v>
      </c>
      <c r="L62" s="4" t="s">
        <v>5</v>
      </c>
    </row>
    <row r="63" spans="1:12">
      <c r="A63" s="2" t="s">
        <v>85</v>
      </c>
      <c r="B63" s="4" t="s">
        <v>5</v>
      </c>
      <c r="C63" s="4" t="s">
        <v>5</v>
      </c>
      <c r="D63" s="4" t="s">
        <v>5</v>
      </c>
      <c r="E63" s="4" t="s">
        <v>5</v>
      </c>
      <c r="F63" s="4" t="s">
        <v>5</v>
      </c>
      <c r="G63" s="4" t="s">
        <v>5</v>
      </c>
      <c r="H63" s="4" t="s">
        <v>5</v>
      </c>
      <c r="I63" s="4" t="s">
        <v>5</v>
      </c>
      <c r="J63" s="7">
        <v>2069</v>
      </c>
      <c r="K63" s="7">
        <v>1063</v>
      </c>
      <c r="L63" s="4">
        <v>946</v>
      </c>
    </row>
    <row r="64" spans="1:12">
      <c r="A64" s="2" t="s">
        <v>86</v>
      </c>
      <c r="B64" s="4" t="s">
        <v>5</v>
      </c>
      <c r="C64" s="4" t="s">
        <v>5</v>
      </c>
      <c r="D64" s="4" t="s">
        <v>5</v>
      </c>
      <c r="E64" s="4" t="s">
        <v>5</v>
      </c>
      <c r="F64" s="4" t="s">
        <v>5</v>
      </c>
      <c r="G64" s="4" t="s">
        <v>5</v>
      </c>
      <c r="H64" s="4" t="s">
        <v>5</v>
      </c>
      <c r="I64" s="4" t="s">
        <v>5</v>
      </c>
      <c r="J64" s="7">
        <v>1054</v>
      </c>
      <c r="K64" s="4">
        <v>920</v>
      </c>
      <c r="L64" s="4">
        <v>801</v>
      </c>
    </row>
    <row r="65" spans="1:12">
      <c r="A65" s="2" t="s">
        <v>87</v>
      </c>
      <c r="B65" s="4" t="s">
        <v>5</v>
      </c>
      <c r="C65" s="4" t="s">
        <v>5</v>
      </c>
      <c r="D65" s="4" t="s">
        <v>5</v>
      </c>
      <c r="E65" s="4" t="s">
        <v>5</v>
      </c>
      <c r="F65" s="4" t="s">
        <v>5</v>
      </c>
      <c r="G65" s="4" t="s">
        <v>5</v>
      </c>
      <c r="H65" s="4" t="s">
        <v>5</v>
      </c>
      <c r="I65" s="4" t="s">
        <v>5</v>
      </c>
      <c r="J65" s="4">
        <v>-365</v>
      </c>
      <c r="K65" s="4">
        <v>-333</v>
      </c>
      <c r="L65" s="4">
        <v>295</v>
      </c>
    </row>
    <row r="66" spans="1:12">
      <c r="A66" s="2" t="s">
        <v>88</v>
      </c>
      <c r="B66" s="4" t="s">
        <v>5</v>
      </c>
      <c r="C66" s="4" t="s">
        <v>5</v>
      </c>
      <c r="D66" s="4" t="s">
        <v>5</v>
      </c>
      <c r="E66" s="4" t="s">
        <v>5</v>
      </c>
      <c r="F66" s="4" t="s">
        <v>5</v>
      </c>
      <c r="G66" s="4" t="s">
        <v>5</v>
      </c>
      <c r="H66" s="4" t="s">
        <v>5</v>
      </c>
      <c r="I66" s="4" t="s">
        <v>5</v>
      </c>
      <c r="J66" s="4">
        <v>689</v>
      </c>
      <c r="K66" s="4">
        <v>587</v>
      </c>
      <c r="L66" s="4">
        <v>506</v>
      </c>
    </row>
    <row r="67" spans="1:12" ht="30">
      <c r="A67" s="2" t="s">
        <v>1689</v>
      </c>
      <c r="B67" s="4" t="s">
        <v>5</v>
      </c>
      <c r="C67" s="4" t="s">
        <v>5</v>
      </c>
      <c r="D67" s="4" t="s">
        <v>5</v>
      </c>
      <c r="E67" s="4" t="s">
        <v>5</v>
      </c>
      <c r="F67" s="4" t="s">
        <v>5</v>
      </c>
      <c r="G67" s="4" t="s">
        <v>5</v>
      </c>
      <c r="H67" s="4" t="s">
        <v>5</v>
      </c>
      <c r="I67" s="4" t="s">
        <v>5</v>
      </c>
      <c r="J67" s="4" t="s">
        <v>5</v>
      </c>
      <c r="K67" s="4">
        <v>593</v>
      </c>
      <c r="L67" s="4">
        <v>450</v>
      </c>
    </row>
    <row r="68" spans="1:12">
      <c r="A68" s="2" t="s">
        <v>1685</v>
      </c>
      <c r="B68" s="4" t="s">
        <v>5</v>
      </c>
      <c r="C68" s="4" t="s">
        <v>5</v>
      </c>
      <c r="D68" s="4" t="s">
        <v>5</v>
      </c>
      <c r="E68" s="4" t="s">
        <v>5</v>
      </c>
      <c r="F68" s="4" t="s">
        <v>5</v>
      </c>
      <c r="G68" s="4" t="s">
        <v>5</v>
      </c>
      <c r="H68" s="4" t="s">
        <v>5</v>
      </c>
      <c r="I68" s="4" t="s">
        <v>5</v>
      </c>
      <c r="J68" s="4" t="s">
        <v>5</v>
      </c>
      <c r="K68" s="4" t="s">
        <v>5</v>
      </c>
      <c r="L68" s="4" t="s">
        <v>5</v>
      </c>
    </row>
    <row r="69" spans="1:12" ht="30">
      <c r="A69" s="3" t="s">
        <v>1687</v>
      </c>
      <c r="B69" s="4" t="s">
        <v>5</v>
      </c>
      <c r="C69" s="4" t="s">
        <v>5</v>
      </c>
      <c r="D69" s="4" t="s">
        <v>5</v>
      </c>
      <c r="E69" s="4" t="s">
        <v>5</v>
      </c>
      <c r="F69" s="4" t="s">
        <v>5</v>
      </c>
      <c r="G69" s="4" t="s">
        <v>5</v>
      </c>
      <c r="H69" s="4" t="s">
        <v>5</v>
      </c>
      <c r="I69" s="4" t="s">
        <v>5</v>
      </c>
      <c r="J69" s="4" t="s">
        <v>5</v>
      </c>
      <c r="K69" s="4" t="s">
        <v>5</v>
      </c>
      <c r="L69" s="4" t="s">
        <v>5</v>
      </c>
    </row>
    <row r="70" spans="1:12">
      <c r="A70" s="2" t="s">
        <v>75</v>
      </c>
      <c r="B70" s="4" t="s">
        <v>5</v>
      </c>
      <c r="C70" s="4" t="s">
        <v>5</v>
      </c>
      <c r="D70" s="4" t="s">
        <v>5</v>
      </c>
      <c r="E70" s="4" t="s">
        <v>5</v>
      </c>
      <c r="F70" s="4" t="s">
        <v>5</v>
      </c>
      <c r="G70" s="4" t="s">
        <v>5</v>
      </c>
      <c r="H70" s="4" t="s">
        <v>5</v>
      </c>
      <c r="I70" s="4" t="s">
        <v>5</v>
      </c>
      <c r="J70" s="4">
        <v>-408</v>
      </c>
      <c r="K70" s="4">
        <v>-412</v>
      </c>
      <c r="L70" s="4">
        <v>-790</v>
      </c>
    </row>
    <row r="71" spans="1:12">
      <c r="A71" s="2" t="s">
        <v>1688</v>
      </c>
      <c r="B71" s="4" t="s">
        <v>5</v>
      </c>
      <c r="C71" s="4" t="s">
        <v>5</v>
      </c>
      <c r="D71" s="4" t="s">
        <v>5</v>
      </c>
      <c r="E71" s="4" t="s">
        <v>5</v>
      </c>
      <c r="F71" s="4" t="s">
        <v>5</v>
      </c>
      <c r="G71" s="4" t="s">
        <v>5</v>
      </c>
      <c r="H71" s="4" t="s">
        <v>5</v>
      </c>
      <c r="I71" s="4" t="s">
        <v>5</v>
      </c>
      <c r="J71" s="7">
        <v>-1135</v>
      </c>
      <c r="K71" s="7">
        <v>-1088</v>
      </c>
      <c r="L71" s="4">
        <v>-894</v>
      </c>
    </row>
    <row r="72" spans="1:12">
      <c r="A72" s="2" t="s">
        <v>76</v>
      </c>
      <c r="B72" s="4" t="s">
        <v>5</v>
      </c>
      <c r="C72" s="4" t="s">
        <v>5</v>
      </c>
      <c r="D72" s="4" t="s">
        <v>5</v>
      </c>
      <c r="E72" s="4" t="s">
        <v>5</v>
      </c>
      <c r="F72" s="4" t="s">
        <v>5</v>
      </c>
      <c r="G72" s="4" t="s">
        <v>5</v>
      </c>
      <c r="H72" s="4" t="s">
        <v>5</v>
      </c>
      <c r="I72" s="4" t="s">
        <v>5</v>
      </c>
      <c r="J72" s="7">
        <v>-1543</v>
      </c>
      <c r="K72" s="7">
        <v>-1500</v>
      </c>
      <c r="L72" s="7">
        <v>-1684</v>
      </c>
    </row>
    <row r="73" spans="1:12">
      <c r="A73" s="2" t="s">
        <v>83</v>
      </c>
      <c r="B73" s="4" t="s">
        <v>5</v>
      </c>
      <c r="C73" s="4" t="s">
        <v>5</v>
      </c>
      <c r="D73" s="4" t="s">
        <v>5</v>
      </c>
      <c r="E73" s="4" t="s">
        <v>5</v>
      </c>
      <c r="F73" s="4" t="s">
        <v>5</v>
      </c>
      <c r="G73" s="4" t="s">
        <v>5</v>
      </c>
      <c r="H73" s="4" t="s">
        <v>5</v>
      </c>
      <c r="I73" s="4" t="s">
        <v>5</v>
      </c>
      <c r="J73" s="4">
        <v>-161</v>
      </c>
      <c r="K73" s="4">
        <v>-412</v>
      </c>
      <c r="L73" s="4">
        <v>-790</v>
      </c>
    </row>
    <row r="74" spans="1:12">
      <c r="A74" s="2" t="s">
        <v>85</v>
      </c>
      <c r="B74" s="4" t="s">
        <v>5</v>
      </c>
      <c r="C74" s="4" t="s">
        <v>5</v>
      </c>
      <c r="D74" s="4" t="s">
        <v>5</v>
      </c>
      <c r="E74" s="4" t="s">
        <v>5</v>
      </c>
      <c r="F74" s="4" t="s">
        <v>5</v>
      </c>
      <c r="G74" s="4" t="s">
        <v>5</v>
      </c>
      <c r="H74" s="4" t="s">
        <v>5</v>
      </c>
      <c r="I74" s="4" t="s">
        <v>5</v>
      </c>
      <c r="J74" s="4">
        <v>-408</v>
      </c>
      <c r="K74" s="4">
        <v>-412</v>
      </c>
      <c r="L74" s="4">
        <v>-790</v>
      </c>
    </row>
    <row r="75" spans="1:12">
      <c r="A75" s="2" t="s">
        <v>86</v>
      </c>
      <c r="B75" s="4" t="s">
        <v>5</v>
      </c>
      <c r="C75" s="4" t="s">
        <v>5</v>
      </c>
      <c r="D75" s="4" t="s">
        <v>5</v>
      </c>
      <c r="E75" s="4" t="s">
        <v>5</v>
      </c>
      <c r="F75" s="4" t="s">
        <v>5</v>
      </c>
      <c r="G75" s="4" t="s">
        <v>5</v>
      </c>
      <c r="H75" s="4" t="s">
        <v>5</v>
      </c>
      <c r="I75" s="4" t="s">
        <v>5</v>
      </c>
      <c r="J75" s="7">
        <v>-1135</v>
      </c>
      <c r="K75" s="7">
        <v>-1088</v>
      </c>
      <c r="L75" s="4">
        <v>-894</v>
      </c>
    </row>
    <row r="76" spans="1:12">
      <c r="A76" s="2" t="s">
        <v>88</v>
      </c>
      <c r="B76" s="4" t="s">
        <v>5</v>
      </c>
      <c r="C76" s="4" t="s">
        <v>5</v>
      </c>
      <c r="D76" s="4" t="s">
        <v>5</v>
      </c>
      <c r="E76" s="4" t="s">
        <v>5</v>
      </c>
      <c r="F76" s="4" t="s">
        <v>5</v>
      </c>
      <c r="G76" s="4" t="s">
        <v>5</v>
      </c>
      <c r="H76" s="4" t="s">
        <v>5</v>
      </c>
      <c r="I76" s="4" t="s">
        <v>5</v>
      </c>
      <c r="J76" s="7">
        <v>-1135</v>
      </c>
      <c r="K76" s="7">
        <v>-1088</v>
      </c>
      <c r="L76" s="4">
        <v>-894</v>
      </c>
    </row>
    <row r="77" spans="1:12" ht="30">
      <c r="A77" s="2" t="s">
        <v>1689</v>
      </c>
      <c r="B77" s="4" t="s">
        <v>5</v>
      </c>
      <c r="C77" s="4" t="s">
        <v>5</v>
      </c>
      <c r="D77" s="4" t="s">
        <v>5</v>
      </c>
      <c r="E77" s="4" t="s">
        <v>5</v>
      </c>
      <c r="F77" s="4" t="s">
        <v>5</v>
      </c>
      <c r="G77" s="4" t="s">
        <v>5</v>
      </c>
      <c r="H77" s="4" t="s">
        <v>5</v>
      </c>
      <c r="I77" s="4" t="s">
        <v>5</v>
      </c>
      <c r="J77" s="4" t="s">
        <v>5</v>
      </c>
      <c r="K77" s="6">
        <v>-1094</v>
      </c>
      <c r="L77" s="6">
        <v>-838</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8" t="s">
        <v>2</v>
      </c>
      <c r="C1" s="8"/>
      <c r="D1" s="8"/>
    </row>
    <row r="2" spans="1:4">
      <c r="A2" s="1" t="s">
        <v>33</v>
      </c>
      <c r="B2" s="1" t="s">
        <v>3</v>
      </c>
      <c r="C2" s="1" t="s">
        <v>34</v>
      </c>
      <c r="D2" s="1" t="s">
        <v>71</v>
      </c>
    </row>
    <row r="3" spans="1:4" ht="45">
      <c r="A3" s="3" t="s">
        <v>125</v>
      </c>
      <c r="B3" s="4" t="s">
        <v>5</v>
      </c>
      <c r="C3" s="4" t="s">
        <v>5</v>
      </c>
      <c r="D3" s="4" t="s">
        <v>5</v>
      </c>
    </row>
    <row r="4" spans="1:4">
      <c r="A4" s="2" t="s">
        <v>88</v>
      </c>
      <c r="B4" s="6">
        <v>566</v>
      </c>
      <c r="C4" s="6">
        <v>463</v>
      </c>
      <c r="D4" s="6">
        <v>386</v>
      </c>
    </row>
    <row r="5" spans="1:4" ht="45">
      <c r="A5" s="3" t="s">
        <v>126</v>
      </c>
      <c r="B5" s="4" t="s">
        <v>5</v>
      </c>
      <c r="C5" s="4" t="s">
        <v>5</v>
      </c>
      <c r="D5" s="4" t="s">
        <v>5</v>
      </c>
    </row>
    <row r="6" spans="1:4">
      <c r="A6" s="2" t="s">
        <v>127</v>
      </c>
      <c r="B6" s="4">
        <v>545</v>
      </c>
      <c r="C6" s="4">
        <v>255</v>
      </c>
      <c r="D6" s="4">
        <v>110</v>
      </c>
    </row>
    <row r="7" spans="1:4" ht="30">
      <c r="A7" s="2" t="s">
        <v>128</v>
      </c>
      <c r="B7" s="4">
        <v>-88</v>
      </c>
      <c r="C7" s="4">
        <v>-53</v>
      </c>
      <c r="D7" s="4">
        <v>-21</v>
      </c>
    </row>
    <row r="8" spans="1:4" ht="30">
      <c r="A8" s="2" t="s">
        <v>129</v>
      </c>
      <c r="B8" s="4">
        <v>-94</v>
      </c>
      <c r="C8" s="4">
        <v>-11</v>
      </c>
      <c r="D8" s="4">
        <v>177</v>
      </c>
    </row>
    <row r="9" spans="1:4" ht="30">
      <c r="A9" s="2" t="s">
        <v>130</v>
      </c>
      <c r="B9" s="4">
        <v>4</v>
      </c>
      <c r="C9" s="4">
        <v>-32</v>
      </c>
      <c r="D9" s="4">
        <v>-68</v>
      </c>
    </row>
    <row r="10" spans="1:4">
      <c r="A10" s="2" t="s">
        <v>82</v>
      </c>
      <c r="B10" s="4">
        <v>475</v>
      </c>
      <c r="C10" s="4">
        <v>304</v>
      </c>
      <c r="D10" s="4">
        <v>178</v>
      </c>
    </row>
    <row r="11" spans="1:4">
      <c r="A11" s="2" t="s">
        <v>51</v>
      </c>
      <c r="B11" s="4">
        <v>179</v>
      </c>
      <c r="C11" s="4">
        <v>3</v>
      </c>
      <c r="D11" s="4">
        <v>50</v>
      </c>
    </row>
    <row r="12" spans="1:4">
      <c r="A12" s="2" t="s">
        <v>131</v>
      </c>
      <c r="B12" s="4">
        <v>9</v>
      </c>
      <c r="C12" s="4">
        <v>4</v>
      </c>
      <c r="D12" s="4">
        <v>17</v>
      </c>
    </row>
    <row r="13" spans="1:4" ht="30">
      <c r="A13" s="2" t="s">
        <v>132</v>
      </c>
      <c r="B13" s="4">
        <v>-118</v>
      </c>
      <c r="C13" s="4" t="s">
        <v>5</v>
      </c>
      <c r="D13" s="4" t="s">
        <v>5</v>
      </c>
    </row>
    <row r="14" spans="1:4">
      <c r="A14" s="2" t="s">
        <v>133</v>
      </c>
      <c r="B14" s="4">
        <v>-53</v>
      </c>
      <c r="C14" s="4">
        <v>-11</v>
      </c>
      <c r="D14" s="4">
        <v>-23</v>
      </c>
    </row>
    <row r="15" spans="1:4" ht="30">
      <c r="A15" s="3" t="s">
        <v>134</v>
      </c>
      <c r="B15" s="4" t="s">
        <v>5</v>
      </c>
      <c r="C15" s="4" t="s">
        <v>5</v>
      </c>
      <c r="D15" s="4" t="s">
        <v>5</v>
      </c>
    </row>
    <row r="16" spans="1:4">
      <c r="A16" s="2" t="s">
        <v>44</v>
      </c>
      <c r="B16" s="4">
        <v>-127</v>
      </c>
      <c r="C16" s="4">
        <v>2</v>
      </c>
      <c r="D16" s="4">
        <v>35</v>
      </c>
    </row>
    <row r="17" spans="1:4" ht="30">
      <c r="A17" s="2" t="s">
        <v>49</v>
      </c>
      <c r="B17" s="4">
        <v>195</v>
      </c>
      <c r="C17" s="4">
        <v>48</v>
      </c>
      <c r="D17" s="4">
        <v>-21</v>
      </c>
    </row>
    <row r="18" spans="1:4">
      <c r="A18" s="2" t="s">
        <v>52</v>
      </c>
      <c r="B18" s="4">
        <v>20</v>
      </c>
      <c r="C18" s="4">
        <v>8</v>
      </c>
      <c r="D18" s="4">
        <v>-77</v>
      </c>
    </row>
    <row r="19" spans="1:4">
      <c r="A19" s="2" t="s">
        <v>53</v>
      </c>
      <c r="B19" s="4">
        <v>-103</v>
      </c>
      <c r="C19" s="4">
        <v>258</v>
      </c>
      <c r="D19" s="4">
        <v>258</v>
      </c>
    </row>
    <row r="20" spans="1:4" ht="30">
      <c r="A20" s="2" t="s">
        <v>135</v>
      </c>
      <c r="B20" s="7">
        <v>1410</v>
      </c>
      <c r="C20" s="7">
        <v>1238</v>
      </c>
      <c r="D20" s="7">
        <v>1001</v>
      </c>
    </row>
    <row r="21" spans="1:4" ht="45">
      <c r="A21" s="3" t="s">
        <v>136</v>
      </c>
      <c r="B21" s="4" t="s">
        <v>5</v>
      </c>
      <c r="C21" s="4" t="s">
        <v>5</v>
      </c>
      <c r="D21" s="4" t="s">
        <v>5</v>
      </c>
    </row>
    <row r="22" spans="1:4">
      <c r="A22" s="2" t="s">
        <v>137</v>
      </c>
      <c r="B22" s="7">
        <v>-9596</v>
      </c>
      <c r="C22" s="7">
        <v>-5556</v>
      </c>
      <c r="D22" s="7">
        <v>-5021</v>
      </c>
    </row>
    <row r="23" spans="1:4" ht="30">
      <c r="A23" s="2" t="s">
        <v>138</v>
      </c>
      <c r="B23" s="7">
        <v>-7524</v>
      </c>
      <c r="C23" s="7">
        <v>-4007</v>
      </c>
      <c r="D23" s="7">
        <v>-3719</v>
      </c>
    </row>
    <row r="24" spans="1:4" ht="30">
      <c r="A24" s="2" t="s">
        <v>967</v>
      </c>
      <c r="B24" s="4">
        <v>0</v>
      </c>
      <c r="C24" s="4">
        <v>0</v>
      </c>
      <c r="D24" s="4" t="s">
        <v>5</v>
      </c>
    </row>
    <row r="25" spans="1:4" ht="30">
      <c r="A25" s="2" t="s">
        <v>139</v>
      </c>
      <c r="B25" s="7">
        <v>27966</v>
      </c>
      <c r="C25" s="7">
        <v>1224</v>
      </c>
      <c r="D25" s="4" t="s">
        <v>5</v>
      </c>
    </row>
    <row r="26" spans="1:4" ht="30">
      <c r="A26" s="2" t="s">
        <v>140</v>
      </c>
      <c r="B26" s="7">
        <v>26871</v>
      </c>
      <c r="C26" s="4">
        <v>667</v>
      </c>
      <c r="D26" s="4">
        <v>38</v>
      </c>
    </row>
    <row r="27" spans="1:4">
      <c r="A27" s="2" t="s">
        <v>1180</v>
      </c>
      <c r="B27" s="4" t="s">
        <v>5</v>
      </c>
      <c r="C27" s="4" t="s">
        <v>5</v>
      </c>
      <c r="D27" s="4">
        <v>1</v>
      </c>
    </row>
    <row r="28" spans="1:4" ht="30">
      <c r="A28" s="2" t="s">
        <v>974</v>
      </c>
      <c r="B28" s="4">
        <v>0</v>
      </c>
      <c r="C28" s="4" t="s">
        <v>5</v>
      </c>
      <c r="D28" s="4" t="s">
        <v>5</v>
      </c>
    </row>
    <row r="29" spans="1:4" ht="30">
      <c r="A29" s="2" t="s">
        <v>141</v>
      </c>
      <c r="B29" s="7">
        <v>-2262</v>
      </c>
      <c r="C29" s="7">
        <v>-1077</v>
      </c>
      <c r="D29" s="4">
        <v>-857</v>
      </c>
    </row>
    <row r="30" spans="1:4" ht="30">
      <c r="A30" s="2" t="s">
        <v>142</v>
      </c>
      <c r="B30" s="4">
        <v>217</v>
      </c>
      <c r="C30" s="4">
        <v>55</v>
      </c>
      <c r="D30" s="4">
        <v>38</v>
      </c>
    </row>
    <row r="31" spans="1:4" ht="30">
      <c r="A31" s="2" t="s">
        <v>143</v>
      </c>
      <c r="B31" s="7">
        <v>-2615</v>
      </c>
      <c r="C31" s="4" t="s">
        <v>5</v>
      </c>
      <c r="D31" s="4">
        <v>-1</v>
      </c>
    </row>
    <row r="32" spans="1:4" ht="30">
      <c r="A32" s="2" t="s">
        <v>144</v>
      </c>
      <c r="B32" s="4">
        <v>-16</v>
      </c>
      <c r="C32" s="4">
        <v>-13</v>
      </c>
      <c r="D32" s="4">
        <v>-8</v>
      </c>
    </row>
    <row r="33" spans="1:4" ht="30">
      <c r="A33" s="2" t="s">
        <v>145</v>
      </c>
      <c r="B33" s="4">
        <v>-267</v>
      </c>
      <c r="C33" s="4">
        <v>312</v>
      </c>
      <c r="D33" s="4">
        <v>2</v>
      </c>
    </row>
    <row r="34" spans="1:4" ht="30">
      <c r="A34" s="2" t="s">
        <v>146</v>
      </c>
      <c r="B34" s="4">
        <v>3</v>
      </c>
      <c r="C34" s="4">
        <v>-11</v>
      </c>
      <c r="D34" s="4">
        <v>-12</v>
      </c>
    </row>
    <row r="35" spans="1:4" ht="45">
      <c r="A35" s="2" t="s">
        <v>1691</v>
      </c>
      <c r="B35" s="4">
        <v>0</v>
      </c>
      <c r="C35" s="4" t="s">
        <v>5</v>
      </c>
      <c r="D35" s="4" t="s">
        <v>5</v>
      </c>
    </row>
    <row r="36" spans="1:4">
      <c r="A36" s="2" t="s">
        <v>989</v>
      </c>
      <c r="B36" s="4" t="s">
        <v>5</v>
      </c>
      <c r="C36" s="4">
        <v>0</v>
      </c>
      <c r="D36" s="4">
        <v>0</v>
      </c>
    </row>
    <row r="37" spans="1:4" ht="45">
      <c r="A37" s="2" t="s">
        <v>147</v>
      </c>
      <c r="B37" s="7">
        <v>-8107</v>
      </c>
      <c r="C37" s="7">
        <v>-2840</v>
      </c>
      <c r="D37" s="7">
        <v>-2140</v>
      </c>
    </row>
    <row r="38" spans="1:4" ht="45">
      <c r="A38" s="3" t="s">
        <v>148</v>
      </c>
      <c r="B38" s="4" t="s">
        <v>5</v>
      </c>
      <c r="C38" s="4" t="s">
        <v>5</v>
      </c>
      <c r="D38" s="4" t="s">
        <v>5</v>
      </c>
    </row>
    <row r="39" spans="1:4">
      <c r="A39" s="2" t="s">
        <v>149</v>
      </c>
      <c r="B39" s="7">
        <v>17378</v>
      </c>
      <c r="C39" s="7">
        <v>7600</v>
      </c>
      <c r="D39" s="7">
        <v>8067</v>
      </c>
    </row>
    <row r="40" spans="1:4">
      <c r="A40" s="2" t="s">
        <v>150</v>
      </c>
      <c r="B40" s="7">
        <v>-13222</v>
      </c>
      <c r="C40" s="7">
        <v>-6233</v>
      </c>
      <c r="D40" s="7">
        <v>-6922</v>
      </c>
    </row>
    <row r="41" spans="1:4" ht="30">
      <c r="A41" s="2" t="s">
        <v>151</v>
      </c>
      <c r="B41" s="7">
        <v>5224</v>
      </c>
      <c r="C41" s="7">
        <v>1000</v>
      </c>
      <c r="D41" s="4">
        <v>500</v>
      </c>
    </row>
    <row r="42" spans="1:4">
      <c r="A42" s="2" t="s">
        <v>152</v>
      </c>
      <c r="B42" s="7">
        <v>-2699</v>
      </c>
      <c r="C42" s="4" t="s">
        <v>5</v>
      </c>
      <c r="D42" s="4" t="s">
        <v>5</v>
      </c>
    </row>
    <row r="43" spans="1:4">
      <c r="A43" s="2" t="s">
        <v>153</v>
      </c>
      <c r="B43" s="7">
        <v>1100</v>
      </c>
      <c r="C43" s="4" t="s">
        <v>5</v>
      </c>
      <c r="D43" s="4">
        <v>200</v>
      </c>
    </row>
    <row r="44" spans="1:4">
      <c r="A44" s="2" t="s">
        <v>154</v>
      </c>
      <c r="B44" s="7">
        <v>-1100</v>
      </c>
      <c r="C44" s="4" t="s">
        <v>5</v>
      </c>
      <c r="D44" s="4">
        <v>-200</v>
      </c>
    </row>
    <row r="45" spans="1:4">
      <c r="A45" s="2" t="s">
        <v>155</v>
      </c>
      <c r="B45" s="7">
        <v>-1416</v>
      </c>
      <c r="C45" s="4" t="s">
        <v>5</v>
      </c>
      <c r="D45" s="4" t="s">
        <v>5</v>
      </c>
    </row>
    <row r="46" spans="1:4">
      <c r="A46" s="2" t="s">
        <v>156</v>
      </c>
      <c r="B46" s="7">
        <v>1300</v>
      </c>
      <c r="C46" s="4" t="s">
        <v>5</v>
      </c>
      <c r="D46" s="4" t="s">
        <v>5</v>
      </c>
    </row>
    <row r="47" spans="1:4">
      <c r="A47" s="2" t="s">
        <v>157</v>
      </c>
      <c r="B47" s="4">
        <v>-76</v>
      </c>
      <c r="C47" s="4">
        <v>-48</v>
      </c>
      <c r="D47" s="4">
        <v>-49</v>
      </c>
    </row>
    <row r="48" spans="1:4">
      <c r="A48" s="2" t="s">
        <v>158</v>
      </c>
      <c r="B48" s="4">
        <v>0</v>
      </c>
      <c r="C48" s="4">
        <v>-1</v>
      </c>
      <c r="D48" s="4">
        <v>-75</v>
      </c>
    </row>
    <row r="49" spans="1:4" ht="30">
      <c r="A49" s="2" t="s">
        <v>1692</v>
      </c>
      <c r="B49" s="4" t="s">
        <v>5</v>
      </c>
      <c r="C49" s="4">
        <v>0</v>
      </c>
      <c r="D49" s="4">
        <v>0</v>
      </c>
    </row>
    <row r="50" spans="1:4" ht="30">
      <c r="A50" s="2" t="s">
        <v>159</v>
      </c>
      <c r="B50" s="4">
        <v>2</v>
      </c>
      <c r="C50" s="4" t="s">
        <v>5</v>
      </c>
      <c r="D50" s="4">
        <v>-1</v>
      </c>
    </row>
    <row r="51" spans="1:4">
      <c r="A51" s="2" t="s">
        <v>1693</v>
      </c>
      <c r="B51" s="4">
        <v>-2</v>
      </c>
      <c r="C51" s="4">
        <v>0</v>
      </c>
      <c r="D51" s="4" t="s">
        <v>5</v>
      </c>
    </row>
    <row r="52" spans="1:4" ht="45">
      <c r="A52" s="2" t="s">
        <v>160</v>
      </c>
      <c r="B52" s="7">
        <v>6491</v>
      </c>
      <c r="C52" s="7">
        <v>2318</v>
      </c>
      <c r="D52" s="7">
        <v>1520</v>
      </c>
    </row>
    <row r="53" spans="1:4" ht="30">
      <c r="A53" s="2" t="s">
        <v>161</v>
      </c>
      <c r="B53" s="4">
        <v>-206</v>
      </c>
      <c r="C53" s="4">
        <v>716</v>
      </c>
      <c r="D53" s="4">
        <v>381</v>
      </c>
    </row>
    <row r="54" spans="1:4" ht="30">
      <c r="A54" s="2" t="s">
        <v>162</v>
      </c>
      <c r="B54" s="4">
        <v>-9</v>
      </c>
      <c r="C54" s="4">
        <v>1</v>
      </c>
      <c r="D54" s="4">
        <v>-3</v>
      </c>
    </row>
    <row r="55" spans="1:4">
      <c r="A55" s="2" t="s">
        <v>36</v>
      </c>
      <c r="B55" s="7">
        <v>1074</v>
      </c>
      <c r="C55" s="7">
        <v>1289</v>
      </c>
      <c r="D55" s="4">
        <v>572</v>
      </c>
    </row>
    <row r="56" spans="1:4">
      <c r="A56" s="2" t="s">
        <v>1682</v>
      </c>
      <c r="B56" s="4" t="s">
        <v>5</v>
      </c>
      <c r="C56" s="4" t="s">
        <v>5</v>
      </c>
      <c r="D56" s="4" t="s">
        <v>5</v>
      </c>
    </row>
    <row r="57" spans="1:4" ht="45">
      <c r="A57" s="3" t="s">
        <v>125</v>
      </c>
      <c r="B57" s="4" t="s">
        <v>5</v>
      </c>
      <c r="C57" s="4" t="s">
        <v>5</v>
      </c>
      <c r="D57" s="4" t="s">
        <v>5</v>
      </c>
    </row>
    <row r="58" spans="1:4">
      <c r="A58" s="2" t="s">
        <v>88</v>
      </c>
      <c r="B58" s="4">
        <v>566</v>
      </c>
      <c r="C58" s="4">
        <v>463</v>
      </c>
      <c r="D58" s="4">
        <v>386</v>
      </c>
    </row>
    <row r="59" spans="1:4" ht="45">
      <c r="A59" s="3" t="s">
        <v>126</v>
      </c>
      <c r="B59" s="4" t="s">
        <v>5</v>
      </c>
      <c r="C59" s="4" t="s">
        <v>5</v>
      </c>
      <c r="D59" s="4" t="s">
        <v>5</v>
      </c>
    </row>
    <row r="60" spans="1:4">
      <c r="A60" s="2" t="s">
        <v>127</v>
      </c>
      <c r="B60" s="4">
        <v>8</v>
      </c>
      <c r="C60" s="4">
        <v>3</v>
      </c>
      <c r="D60" s="4">
        <v>6</v>
      </c>
    </row>
    <row r="61" spans="1:4" ht="30">
      <c r="A61" s="2" t="s">
        <v>130</v>
      </c>
      <c r="B61" s="4" t="s">
        <v>5</v>
      </c>
      <c r="C61" s="4" t="s">
        <v>5</v>
      </c>
      <c r="D61" s="4">
        <v>0</v>
      </c>
    </row>
    <row r="62" spans="1:4">
      <c r="A62" s="2" t="s">
        <v>51</v>
      </c>
      <c r="B62" s="4">
        <v>9</v>
      </c>
      <c r="C62" s="4">
        <v>-10</v>
      </c>
      <c r="D62" s="4">
        <v>98</v>
      </c>
    </row>
    <row r="63" spans="1:4">
      <c r="A63" s="2" t="s">
        <v>131</v>
      </c>
      <c r="B63" s="4">
        <v>9</v>
      </c>
      <c r="C63" s="4">
        <v>4</v>
      </c>
      <c r="D63" s="4">
        <v>17</v>
      </c>
    </row>
    <row r="64" spans="1:4" ht="30">
      <c r="A64" s="2" t="s">
        <v>132</v>
      </c>
      <c r="B64" s="4">
        <v>-118</v>
      </c>
      <c r="C64" s="4" t="s">
        <v>5</v>
      </c>
      <c r="D64" s="4" t="s">
        <v>5</v>
      </c>
    </row>
    <row r="65" spans="1:4">
      <c r="A65" s="2" t="s">
        <v>133</v>
      </c>
      <c r="B65" s="4" t="s">
        <v>5</v>
      </c>
      <c r="C65" s="4" t="s">
        <v>5</v>
      </c>
      <c r="D65" s="4">
        <v>-2</v>
      </c>
    </row>
    <row r="66" spans="1:4" ht="30">
      <c r="A66" s="2" t="s">
        <v>1694</v>
      </c>
      <c r="B66" s="4">
        <v>-584</v>
      </c>
      <c r="C66" s="4">
        <v>-489</v>
      </c>
      <c r="D66" s="4">
        <v>-405</v>
      </c>
    </row>
    <row r="67" spans="1:4" ht="30">
      <c r="A67" s="3" t="s">
        <v>134</v>
      </c>
      <c r="B67" s="4" t="s">
        <v>5</v>
      </c>
      <c r="C67" s="4" t="s">
        <v>5</v>
      </c>
      <c r="D67" s="4" t="s">
        <v>5</v>
      </c>
    </row>
    <row r="68" spans="1:4">
      <c r="A68" s="2" t="s">
        <v>44</v>
      </c>
      <c r="B68" s="4">
        <v>71</v>
      </c>
      <c r="C68" s="4">
        <v>-3</v>
      </c>
      <c r="D68" s="4">
        <v>-2</v>
      </c>
    </row>
    <row r="69" spans="1:4" ht="30">
      <c r="A69" s="2" t="s">
        <v>49</v>
      </c>
      <c r="B69" s="4">
        <v>73</v>
      </c>
      <c r="C69" s="4">
        <v>3</v>
      </c>
      <c r="D69" s="4">
        <v>-35</v>
      </c>
    </row>
    <row r="70" spans="1:4">
      <c r="A70" s="2" t="s">
        <v>52</v>
      </c>
      <c r="B70" s="4">
        <v>-6</v>
      </c>
      <c r="C70" s="4">
        <v>11</v>
      </c>
      <c r="D70" s="4">
        <v>-76</v>
      </c>
    </row>
    <row r="71" spans="1:4">
      <c r="A71" s="2" t="s">
        <v>53</v>
      </c>
      <c r="B71" s="4">
        <v>76</v>
      </c>
      <c r="C71" s="4">
        <v>258</v>
      </c>
      <c r="D71" s="4">
        <v>258</v>
      </c>
    </row>
    <row r="72" spans="1:4" ht="30">
      <c r="A72" s="2" t="s">
        <v>135</v>
      </c>
      <c r="B72" s="4">
        <v>-38</v>
      </c>
      <c r="C72" s="4">
        <v>246</v>
      </c>
      <c r="D72" s="4">
        <v>253</v>
      </c>
    </row>
    <row r="73" spans="1:4" ht="45">
      <c r="A73" s="3" t="s">
        <v>136</v>
      </c>
      <c r="B73" s="4" t="s">
        <v>5</v>
      </c>
      <c r="C73" s="4" t="s">
        <v>5</v>
      </c>
      <c r="D73" s="4" t="s">
        <v>5</v>
      </c>
    </row>
    <row r="74" spans="1:4" ht="30">
      <c r="A74" s="2" t="s">
        <v>143</v>
      </c>
      <c r="B74" s="7">
        <v>-3222</v>
      </c>
      <c r="C74" s="4" t="s">
        <v>5</v>
      </c>
      <c r="D74" s="4" t="s">
        <v>5</v>
      </c>
    </row>
    <row r="75" spans="1:4" ht="30">
      <c r="A75" s="2" t="s">
        <v>144</v>
      </c>
      <c r="B75" s="4" t="s">
        <v>5</v>
      </c>
      <c r="C75" s="4" t="s">
        <v>5</v>
      </c>
      <c r="D75" s="4">
        <v>-2</v>
      </c>
    </row>
    <row r="76" spans="1:4" ht="30">
      <c r="A76" s="2" t="s">
        <v>146</v>
      </c>
      <c r="B76" s="4" t="s">
        <v>5</v>
      </c>
      <c r="C76" s="4">
        <v>-45</v>
      </c>
      <c r="D76" s="4" t="s">
        <v>5</v>
      </c>
    </row>
    <row r="77" spans="1:4" ht="45">
      <c r="A77" s="2" t="s">
        <v>1691</v>
      </c>
      <c r="B77" s="4">
        <v>29</v>
      </c>
      <c r="C77" s="4" t="s">
        <v>5</v>
      </c>
      <c r="D77" s="4" t="s">
        <v>5</v>
      </c>
    </row>
    <row r="78" spans="1:4">
      <c r="A78" s="2" t="s">
        <v>989</v>
      </c>
      <c r="B78" s="4" t="s">
        <v>5</v>
      </c>
      <c r="C78" s="4" t="s">
        <v>5</v>
      </c>
      <c r="D78" s="4">
        <v>7</v>
      </c>
    </row>
    <row r="79" spans="1:4" ht="45">
      <c r="A79" s="2" t="s">
        <v>147</v>
      </c>
      <c r="B79" s="7">
        <v>-3251</v>
      </c>
      <c r="C79" s="4">
        <v>-45</v>
      </c>
      <c r="D79" s="4">
        <v>-5</v>
      </c>
    </row>
    <row r="80" spans="1:4" ht="45">
      <c r="A80" s="3" t="s">
        <v>148</v>
      </c>
      <c r="B80" s="4" t="s">
        <v>5</v>
      </c>
      <c r="C80" s="4" t="s">
        <v>5</v>
      </c>
      <c r="D80" s="4" t="s">
        <v>5</v>
      </c>
    </row>
    <row r="81" spans="1:4" ht="30">
      <c r="A81" s="2" t="s">
        <v>151</v>
      </c>
      <c r="B81" s="7">
        <v>2500</v>
      </c>
      <c r="C81" s="7">
        <v>1000</v>
      </c>
      <c r="D81" s="4">
        <v>500</v>
      </c>
    </row>
    <row r="82" spans="1:4">
      <c r="A82" s="2" t="s">
        <v>153</v>
      </c>
      <c r="B82" s="7">
        <v>1100</v>
      </c>
      <c r="C82" s="4" t="s">
        <v>5</v>
      </c>
      <c r="D82" s="4" t="s">
        <v>5</v>
      </c>
    </row>
    <row r="83" spans="1:4">
      <c r="A83" s="2" t="s">
        <v>154</v>
      </c>
      <c r="B83" s="7">
        <v>-1100</v>
      </c>
      <c r="C83" s="4" t="s">
        <v>5</v>
      </c>
      <c r="D83" s="4" t="s">
        <v>5</v>
      </c>
    </row>
    <row r="84" spans="1:4">
      <c r="A84" s="2" t="s">
        <v>156</v>
      </c>
      <c r="B84" s="7">
        <v>1478</v>
      </c>
      <c r="C84" s="4" t="s">
        <v>5</v>
      </c>
      <c r="D84" s="4" t="s">
        <v>5</v>
      </c>
    </row>
    <row r="85" spans="1:4">
      <c r="A85" s="2" t="s">
        <v>157</v>
      </c>
      <c r="B85" s="4">
        <v>-30</v>
      </c>
      <c r="C85" s="4">
        <v>-12</v>
      </c>
      <c r="D85" s="4">
        <v>-8</v>
      </c>
    </row>
    <row r="86" spans="1:4">
      <c r="A86" s="2" t="s">
        <v>158</v>
      </c>
      <c r="B86" s="4" t="s">
        <v>5</v>
      </c>
      <c r="C86" s="4">
        <v>-1</v>
      </c>
      <c r="D86" s="4">
        <v>-75</v>
      </c>
    </row>
    <row r="87" spans="1:4" ht="30">
      <c r="A87" s="2" t="s">
        <v>159</v>
      </c>
      <c r="B87" s="4" t="s">
        <v>5</v>
      </c>
      <c r="C87" s="4" t="s">
        <v>5</v>
      </c>
      <c r="D87" s="4">
        <v>1</v>
      </c>
    </row>
    <row r="88" spans="1:4">
      <c r="A88" s="2" t="s">
        <v>1693</v>
      </c>
      <c r="B88" s="4">
        <v>1</v>
      </c>
      <c r="C88" s="7">
        <v>-1188</v>
      </c>
      <c r="D88" s="4">
        <v>-653</v>
      </c>
    </row>
    <row r="89" spans="1:4" ht="45">
      <c r="A89" s="2" t="s">
        <v>160</v>
      </c>
      <c r="B89" s="7">
        <v>3289</v>
      </c>
      <c r="C89" s="4">
        <v>-201</v>
      </c>
      <c r="D89" s="4">
        <v>-237</v>
      </c>
    </row>
    <row r="90" spans="1:4" ht="30">
      <c r="A90" s="2" t="s">
        <v>161</v>
      </c>
      <c r="B90" s="4" t="s">
        <v>5</v>
      </c>
      <c r="C90" s="4" t="s">
        <v>5</v>
      </c>
      <c r="D90" s="4">
        <v>11</v>
      </c>
    </row>
    <row r="91" spans="1:4" ht="30">
      <c r="A91" s="2" t="s">
        <v>162</v>
      </c>
      <c r="B91" s="4" t="s">
        <v>5</v>
      </c>
      <c r="C91" s="4" t="s">
        <v>5</v>
      </c>
      <c r="D91" s="4">
        <v>-11</v>
      </c>
    </row>
    <row r="92" spans="1:4">
      <c r="A92" s="2" t="s">
        <v>1683</v>
      </c>
      <c r="B92" s="4" t="s">
        <v>5</v>
      </c>
      <c r="C92" s="4" t="s">
        <v>5</v>
      </c>
      <c r="D92" s="4" t="s">
        <v>5</v>
      </c>
    </row>
    <row r="93" spans="1:4" ht="45">
      <c r="A93" s="3" t="s">
        <v>125</v>
      </c>
      <c r="B93" s="4" t="s">
        <v>5</v>
      </c>
      <c r="C93" s="4" t="s">
        <v>5</v>
      </c>
      <c r="D93" s="4" t="s">
        <v>5</v>
      </c>
    </row>
    <row r="94" spans="1:4">
      <c r="A94" s="2" t="s">
        <v>88</v>
      </c>
      <c r="B94" s="4">
        <v>446</v>
      </c>
      <c r="C94" s="4">
        <v>501</v>
      </c>
      <c r="D94" s="4">
        <v>388</v>
      </c>
    </row>
    <row r="95" spans="1:4" ht="45">
      <c r="A95" s="3" t="s">
        <v>126</v>
      </c>
      <c r="B95" s="4" t="s">
        <v>5</v>
      </c>
      <c r="C95" s="4" t="s">
        <v>5</v>
      </c>
      <c r="D95" s="4" t="s">
        <v>5</v>
      </c>
    </row>
    <row r="96" spans="1:4">
      <c r="A96" s="2" t="s">
        <v>127</v>
      </c>
      <c r="B96" s="4">
        <v>2</v>
      </c>
      <c r="C96" s="4">
        <v>2</v>
      </c>
      <c r="D96" s="4">
        <v>2</v>
      </c>
    </row>
    <row r="97" spans="1:4" ht="30">
      <c r="A97" s="2" t="s">
        <v>128</v>
      </c>
      <c r="B97" s="4">
        <v>-2</v>
      </c>
      <c r="C97" s="4">
        <v>0</v>
      </c>
      <c r="D97" s="4">
        <v>2</v>
      </c>
    </row>
    <row r="98" spans="1:4" ht="30">
      <c r="A98" s="2" t="s">
        <v>129</v>
      </c>
      <c r="B98" s="4">
        <v>-2</v>
      </c>
      <c r="C98" s="4">
        <v>0</v>
      </c>
      <c r="D98" s="4">
        <v>10</v>
      </c>
    </row>
    <row r="99" spans="1:4">
      <c r="A99" s="2" t="s">
        <v>82</v>
      </c>
      <c r="B99" s="4">
        <v>239</v>
      </c>
      <c r="C99" s="4">
        <v>231</v>
      </c>
      <c r="D99" s="4">
        <v>158</v>
      </c>
    </row>
    <row r="100" spans="1:4">
      <c r="A100" s="2" t="s">
        <v>51</v>
      </c>
      <c r="B100" s="4">
        <v>133</v>
      </c>
      <c r="C100" s="4">
        <v>78</v>
      </c>
      <c r="D100" s="4">
        <v>-1</v>
      </c>
    </row>
    <row r="101" spans="1:4">
      <c r="A101" s="2" t="s">
        <v>133</v>
      </c>
      <c r="B101" s="4">
        <v>0</v>
      </c>
      <c r="C101" s="4">
        <v>-2</v>
      </c>
      <c r="D101" s="4">
        <v>-18</v>
      </c>
    </row>
    <row r="102" spans="1:4" ht="30">
      <c r="A102" s="2" t="s">
        <v>1694</v>
      </c>
      <c r="B102" s="4">
        <v>-551</v>
      </c>
      <c r="C102" s="4">
        <v>-599</v>
      </c>
      <c r="D102" s="4">
        <v>-489</v>
      </c>
    </row>
    <row r="103" spans="1:4" ht="30">
      <c r="A103" s="3" t="s">
        <v>134</v>
      </c>
      <c r="B103" s="4" t="s">
        <v>5</v>
      </c>
      <c r="C103" s="4" t="s">
        <v>5</v>
      </c>
      <c r="D103" s="4" t="s">
        <v>5</v>
      </c>
    </row>
    <row r="104" spans="1:4">
      <c r="A104" s="2" t="s">
        <v>44</v>
      </c>
      <c r="B104" s="4">
        <v>-22</v>
      </c>
      <c r="C104" s="4">
        <v>4</v>
      </c>
      <c r="D104" s="4">
        <v>0</v>
      </c>
    </row>
    <row r="105" spans="1:4" ht="30">
      <c r="A105" s="2" t="s">
        <v>49</v>
      </c>
      <c r="B105" s="4">
        <v>34</v>
      </c>
      <c r="C105" s="4">
        <v>32</v>
      </c>
      <c r="D105" s="4">
        <v>30</v>
      </c>
    </row>
    <row r="106" spans="1:4">
      <c r="A106" s="2" t="s">
        <v>52</v>
      </c>
      <c r="B106" s="4">
        <v>-5</v>
      </c>
      <c r="C106" s="4">
        <v>-1</v>
      </c>
      <c r="D106" s="4">
        <v>5</v>
      </c>
    </row>
    <row r="107" spans="1:4" ht="30">
      <c r="A107" s="2" t="s">
        <v>135</v>
      </c>
      <c r="B107" s="4">
        <v>320</v>
      </c>
      <c r="C107" s="4">
        <v>242</v>
      </c>
      <c r="D107" s="4">
        <v>119</v>
      </c>
    </row>
    <row r="108" spans="1:4" ht="45">
      <c r="A108" s="3" t="s">
        <v>136</v>
      </c>
      <c r="B108" s="4" t="s">
        <v>5</v>
      </c>
      <c r="C108" s="4" t="s">
        <v>5</v>
      </c>
      <c r="D108" s="4" t="s">
        <v>5</v>
      </c>
    </row>
    <row r="109" spans="1:4">
      <c r="A109" s="2" t="s">
        <v>137</v>
      </c>
      <c r="B109" s="7">
        <v>-5134</v>
      </c>
      <c r="C109" s="7">
        <v>-5556</v>
      </c>
      <c r="D109" s="7">
        <v>-5021</v>
      </c>
    </row>
    <row r="110" spans="1:4" ht="30">
      <c r="A110" s="2" t="s">
        <v>138</v>
      </c>
      <c r="B110" s="4">
        <v>124</v>
      </c>
      <c r="C110" s="4">
        <v>-1</v>
      </c>
      <c r="D110" s="4">
        <v>1</v>
      </c>
    </row>
    <row r="111" spans="1:4" ht="30">
      <c r="A111" s="2" t="s">
        <v>967</v>
      </c>
      <c r="B111" s="7">
        <v>-5936</v>
      </c>
      <c r="C111" s="7">
        <v>4888</v>
      </c>
      <c r="D111" s="7">
        <v>4803</v>
      </c>
    </row>
    <row r="112" spans="1:4" ht="30">
      <c r="A112" s="2" t="s">
        <v>139</v>
      </c>
      <c r="B112" s="7">
        <v>1852</v>
      </c>
      <c r="C112" s="7">
        <v>1224</v>
      </c>
      <c r="D112" s="4" t="s">
        <v>5</v>
      </c>
    </row>
    <row r="113" spans="1:4" ht="30">
      <c r="A113" s="2" t="s">
        <v>140</v>
      </c>
      <c r="B113" s="7">
        <v>1067</v>
      </c>
      <c r="C113" s="4">
        <v>667</v>
      </c>
      <c r="D113" s="4" t="s">
        <v>5</v>
      </c>
    </row>
    <row r="114" spans="1:4" ht="30">
      <c r="A114" s="2" t="s">
        <v>974</v>
      </c>
      <c r="B114" s="4">
        <v>824</v>
      </c>
      <c r="C114" s="4" t="s">
        <v>5</v>
      </c>
      <c r="D114" s="4" t="s">
        <v>5</v>
      </c>
    </row>
    <row r="115" spans="1:4" ht="30">
      <c r="A115" s="2" t="s">
        <v>143</v>
      </c>
      <c r="B115" s="4">
        <v>-863</v>
      </c>
      <c r="C115" s="4" t="s">
        <v>5</v>
      </c>
      <c r="D115" s="4" t="s">
        <v>5</v>
      </c>
    </row>
    <row r="116" spans="1:4" ht="30">
      <c r="A116" s="2" t="s">
        <v>144</v>
      </c>
      <c r="B116" s="4">
        <v>-3</v>
      </c>
      <c r="C116" s="4">
        <v>-2</v>
      </c>
      <c r="D116" s="4">
        <v>-2</v>
      </c>
    </row>
    <row r="117" spans="1:4" ht="30">
      <c r="A117" s="2" t="s">
        <v>145</v>
      </c>
      <c r="B117" s="4">
        <v>16</v>
      </c>
      <c r="C117" s="4" t="s">
        <v>5</v>
      </c>
      <c r="D117" s="4" t="s">
        <v>5</v>
      </c>
    </row>
    <row r="118" spans="1:4" ht="30">
      <c r="A118" s="2" t="s">
        <v>146</v>
      </c>
      <c r="B118" s="4">
        <v>0</v>
      </c>
      <c r="C118" s="4">
        <v>31</v>
      </c>
      <c r="D118" s="4">
        <v>-3</v>
      </c>
    </row>
    <row r="119" spans="1:4" ht="45">
      <c r="A119" s="2" t="s">
        <v>1691</v>
      </c>
      <c r="B119" s="4">
        <v>818</v>
      </c>
      <c r="C119" s="4" t="s">
        <v>5</v>
      </c>
      <c r="D119" s="4" t="s">
        <v>5</v>
      </c>
    </row>
    <row r="120" spans="1:4">
      <c r="A120" s="2" t="s">
        <v>989</v>
      </c>
      <c r="B120" s="4" t="s">
        <v>5</v>
      </c>
      <c r="C120" s="7">
        <v>-2738</v>
      </c>
      <c r="D120" s="4">
        <v>-792</v>
      </c>
    </row>
    <row r="121" spans="1:4" ht="45">
      <c r="A121" s="2" t="s">
        <v>147</v>
      </c>
      <c r="B121" s="4">
        <v>-983</v>
      </c>
      <c r="C121" s="7">
        <v>1541</v>
      </c>
      <c r="D121" s="4">
        <v>570</v>
      </c>
    </row>
    <row r="122" spans="1:4" ht="45">
      <c r="A122" s="3" t="s">
        <v>148</v>
      </c>
      <c r="B122" s="4" t="s">
        <v>5</v>
      </c>
      <c r="C122" s="4" t="s">
        <v>5</v>
      </c>
      <c r="D122" s="4" t="s">
        <v>5</v>
      </c>
    </row>
    <row r="123" spans="1:4" ht="30">
      <c r="A123" s="2" t="s">
        <v>1692</v>
      </c>
      <c r="B123" s="4" t="s">
        <v>5</v>
      </c>
      <c r="C123" s="4" t="s">
        <v>5</v>
      </c>
      <c r="D123" s="4">
        <v>16</v>
      </c>
    </row>
    <row r="124" spans="1:4">
      <c r="A124" s="2" t="s">
        <v>1693</v>
      </c>
      <c r="B124" s="4" t="s">
        <v>123</v>
      </c>
      <c r="C124" s="7">
        <v>-1032</v>
      </c>
      <c r="D124" s="4">
        <v>389</v>
      </c>
    </row>
    <row r="125" spans="1:4" ht="45">
      <c r="A125" s="2" t="s">
        <v>160</v>
      </c>
      <c r="B125" s="4">
        <v>-194</v>
      </c>
      <c r="C125" s="7">
        <v>-1032</v>
      </c>
      <c r="D125" s="4">
        <v>-373</v>
      </c>
    </row>
    <row r="126" spans="1:4" ht="30">
      <c r="A126" s="2" t="s">
        <v>161</v>
      </c>
      <c r="B126" s="4">
        <v>-857</v>
      </c>
      <c r="C126" s="4">
        <v>751</v>
      </c>
      <c r="D126" s="4">
        <v>316</v>
      </c>
    </row>
    <row r="127" spans="1:4">
      <c r="A127" s="2" t="s">
        <v>36</v>
      </c>
      <c r="B127" s="4">
        <v>395</v>
      </c>
      <c r="C127" s="7">
        <v>1252</v>
      </c>
      <c r="D127" s="4">
        <v>501</v>
      </c>
    </row>
    <row r="128" spans="1:4">
      <c r="A128" s="2" t="s">
        <v>1684</v>
      </c>
      <c r="B128" s="4" t="s">
        <v>5</v>
      </c>
      <c r="C128" s="4" t="s">
        <v>5</v>
      </c>
      <c r="D128" s="4" t="s">
        <v>5</v>
      </c>
    </row>
    <row r="129" spans="1:4" ht="45">
      <c r="A129" s="3" t="s">
        <v>125</v>
      </c>
      <c r="B129" s="4" t="s">
        <v>5</v>
      </c>
      <c r="C129" s="4" t="s">
        <v>5</v>
      </c>
      <c r="D129" s="4" t="s">
        <v>5</v>
      </c>
    </row>
    <row r="130" spans="1:4">
      <c r="A130" s="2" t="s">
        <v>88</v>
      </c>
      <c r="B130" s="4">
        <v>689</v>
      </c>
      <c r="C130" s="4">
        <v>587</v>
      </c>
      <c r="D130" s="4">
        <v>506</v>
      </c>
    </row>
    <row r="131" spans="1:4" ht="45">
      <c r="A131" s="3" t="s">
        <v>126</v>
      </c>
      <c r="B131" s="4" t="s">
        <v>5</v>
      </c>
      <c r="C131" s="4" t="s">
        <v>5</v>
      </c>
      <c r="D131" s="4" t="s">
        <v>5</v>
      </c>
    </row>
    <row r="132" spans="1:4">
      <c r="A132" s="2" t="s">
        <v>127</v>
      </c>
      <c r="B132" s="4">
        <v>535</v>
      </c>
      <c r="C132" s="4">
        <v>250</v>
      </c>
      <c r="D132" s="4">
        <v>102</v>
      </c>
    </row>
    <row r="133" spans="1:4" ht="30">
      <c r="A133" s="2" t="s">
        <v>128</v>
      </c>
      <c r="B133" s="4">
        <v>90</v>
      </c>
      <c r="C133" s="4">
        <v>53</v>
      </c>
      <c r="D133" s="4">
        <v>19</v>
      </c>
    </row>
    <row r="134" spans="1:4" ht="30">
      <c r="A134" s="2" t="s">
        <v>129</v>
      </c>
      <c r="B134" s="4">
        <v>-92</v>
      </c>
      <c r="C134" s="4">
        <v>-11</v>
      </c>
      <c r="D134" s="4">
        <v>167</v>
      </c>
    </row>
    <row r="135" spans="1:4" ht="30">
      <c r="A135" s="2" t="s">
        <v>130</v>
      </c>
      <c r="B135" s="4">
        <v>4</v>
      </c>
      <c r="C135" s="4">
        <v>-32</v>
      </c>
      <c r="D135" s="4">
        <v>-68</v>
      </c>
    </row>
    <row r="136" spans="1:4">
      <c r="A136" s="2" t="s">
        <v>82</v>
      </c>
      <c r="B136" s="4">
        <v>236</v>
      </c>
      <c r="C136" s="4">
        <v>73</v>
      </c>
      <c r="D136" s="4">
        <v>20</v>
      </c>
    </row>
    <row r="137" spans="1:4">
      <c r="A137" s="2" t="s">
        <v>51</v>
      </c>
      <c r="B137" s="4">
        <v>37</v>
      </c>
      <c r="C137" s="4">
        <v>-65</v>
      </c>
      <c r="D137" s="4">
        <v>-47</v>
      </c>
    </row>
    <row r="138" spans="1:4">
      <c r="A138" s="2" t="s">
        <v>133</v>
      </c>
      <c r="B138" s="4">
        <v>53</v>
      </c>
      <c r="C138" s="4">
        <v>13</v>
      </c>
      <c r="D138" s="4">
        <v>43</v>
      </c>
    </row>
    <row r="139" spans="1:4" ht="30">
      <c r="A139" s="3" t="s">
        <v>134</v>
      </c>
      <c r="B139" s="4" t="s">
        <v>5</v>
      </c>
      <c r="C139" s="4" t="s">
        <v>5</v>
      </c>
      <c r="D139" s="4" t="s">
        <v>5</v>
      </c>
    </row>
    <row r="140" spans="1:4">
      <c r="A140" s="2" t="s">
        <v>44</v>
      </c>
      <c r="B140" s="4">
        <v>78</v>
      </c>
      <c r="C140" s="4">
        <v>-3</v>
      </c>
      <c r="D140" s="4">
        <v>-33</v>
      </c>
    </row>
    <row r="141" spans="1:4" ht="30">
      <c r="A141" s="2" t="s">
        <v>49</v>
      </c>
      <c r="B141" s="4">
        <v>88</v>
      </c>
      <c r="C141" s="4">
        <v>13</v>
      </c>
      <c r="D141" s="4">
        <v>-16</v>
      </c>
    </row>
    <row r="142" spans="1:4">
      <c r="A142" s="2" t="s">
        <v>52</v>
      </c>
      <c r="B142" s="4">
        <v>31</v>
      </c>
      <c r="C142" s="4">
        <v>-2</v>
      </c>
      <c r="D142" s="4">
        <v>-6</v>
      </c>
    </row>
    <row r="143" spans="1:4" ht="30">
      <c r="A143" s="2" t="s">
        <v>135</v>
      </c>
      <c r="B143" s="7">
        <v>1128</v>
      </c>
      <c r="C143" s="4">
        <v>750</v>
      </c>
      <c r="D143" s="4">
        <v>629</v>
      </c>
    </row>
    <row r="144" spans="1:4" ht="45">
      <c r="A144" s="3" t="s">
        <v>136</v>
      </c>
      <c r="B144" s="4" t="s">
        <v>5</v>
      </c>
      <c r="C144" s="4" t="s">
        <v>5</v>
      </c>
      <c r="D144" s="4" t="s">
        <v>5</v>
      </c>
    </row>
    <row r="145" spans="1:4">
      <c r="A145" s="2" t="s">
        <v>137</v>
      </c>
      <c r="B145" s="7">
        <v>-10398</v>
      </c>
      <c r="C145" s="7">
        <v>-4888</v>
      </c>
      <c r="D145" s="7">
        <v>-4803</v>
      </c>
    </row>
    <row r="146" spans="1:4" ht="30">
      <c r="A146" s="2" t="s">
        <v>138</v>
      </c>
      <c r="B146" s="7">
        <v>-7648</v>
      </c>
      <c r="C146" s="7">
        <v>-4008</v>
      </c>
      <c r="D146" s="7">
        <v>-3718</v>
      </c>
    </row>
    <row r="147" spans="1:4" ht="30">
      <c r="A147" s="2" t="s">
        <v>139</v>
      </c>
      <c r="B147" s="7">
        <v>26938</v>
      </c>
      <c r="C147" s="4" t="s">
        <v>5</v>
      </c>
      <c r="D147" s="4" t="s">
        <v>5</v>
      </c>
    </row>
    <row r="148" spans="1:4" ht="30">
      <c r="A148" s="2" t="s">
        <v>140</v>
      </c>
      <c r="B148" s="7">
        <v>25758</v>
      </c>
      <c r="C148" s="4" t="s">
        <v>5</v>
      </c>
      <c r="D148" s="4">
        <v>38</v>
      </c>
    </row>
    <row r="149" spans="1:4">
      <c r="A149" s="2" t="s">
        <v>1180</v>
      </c>
      <c r="B149" s="4" t="s">
        <v>5</v>
      </c>
      <c r="C149" s="4" t="s">
        <v>5</v>
      </c>
      <c r="D149" s="4">
        <v>1</v>
      </c>
    </row>
    <row r="150" spans="1:4" ht="30">
      <c r="A150" s="2" t="s">
        <v>141</v>
      </c>
      <c r="B150" s="7">
        <v>-2262</v>
      </c>
      <c r="C150" s="7">
        <v>-1077</v>
      </c>
      <c r="D150" s="4">
        <v>857</v>
      </c>
    </row>
    <row r="151" spans="1:4" ht="30">
      <c r="A151" s="2" t="s">
        <v>142</v>
      </c>
      <c r="B151" s="4">
        <v>217</v>
      </c>
      <c r="C151" s="4">
        <v>55</v>
      </c>
      <c r="D151" s="4" t="s">
        <v>5</v>
      </c>
    </row>
    <row r="152" spans="1:4" ht="30">
      <c r="A152" s="2" t="s">
        <v>143</v>
      </c>
      <c r="B152" s="4">
        <v>607</v>
      </c>
      <c r="C152" s="4" t="s">
        <v>5</v>
      </c>
      <c r="D152" s="4" t="s">
        <v>5</v>
      </c>
    </row>
    <row r="153" spans="1:4" ht="30">
      <c r="A153" s="2" t="s">
        <v>144</v>
      </c>
      <c r="B153" s="4">
        <v>-13</v>
      </c>
      <c r="C153" s="4">
        <v>-11</v>
      </c>
      <c r="D153" s="4">
        <v>-8</v>
      </c>
    </row>
    <row r="154" spans="1:4" ht="30">
      <c r="A154" s="2" t="s">
        <v>145</v>
      </c>
      <c r="B154" s="4">
        <v>-251</v>
      </c>
      <c r="C154" s="4">
        <v>312</v>
      </c>
      <c r="D154" s="4">
        <v>2</v>
      </c>
    </row>
    <row r="155" spans="1:4" ht="30">
      <c r="A155" s="2" t="s">
        <v>146</v>
      </c>
      <c r="B155" s="4">
        <v>3</v>
      </c>
      <c r="C155" s="4">
        <v>3</v>
      </c>
      <c r="D155" s="4">
        <v>-9</v>
      </c>
    </row>
    <row r="156" spans="1:4" ht="45">
      <c r="A156" s="2" t="s">
        <v>147</v>
      </c>
      <c r="B156" s="7">
        <v>-5629</v>
      </c>
      <c r="C156" s="7">
        <v>-1598</v>
      </c>
      <c r="D156" s="7">
        <v>-1920</v>
      </c>
    </row>
    <row r="157" spans="1:4" ht="45">
      <c r="A157" s="3" t="s">
        <v>148</v>
      </c>
      <c r="B157" s="4" t="s">
        <v>5</v>
      </c>
      <c r="C157" s="4" t="s">
        <v>5</v>
      </c>
      <c r="D157" s="4" t="s">
        <v>5</v>
      </c>
    </row>
    <row r="158" spans="1:4">
      <c r="A158" s="2" t="s">
        <v>149</v>
      </c>
      <c r="B158" s="7">
        <v>17378</v>
      </c>
      <c r="C158" s="7">
        <v>7600</v>
      </c>
      <c r="D158" s="7">
        <v>8067</v>
      </c>
    </row>
    <row r="159" spans="1:4">
      <c r="A159" s="2" t="s">
        <v>150</v>
      </c>
      <c r="B159" s="7">
        <v>-13222</v>
      </c>
      <c r="C159" s="7">
        <v>-6233</v>
      </c>
      <c r="D159" s="7">
        <v>-6922</v>
      </c>
    </row>
    <row r="160" spans="1:4" ht="30">
      <c r="A160" s="2" t="s">
        <v>151</v>
      </c>
      <c r="B160" s="7">
        <v>2724</v>
      </c>
      <c r="C160" s="4" t="s">
        <v>5</v>
      </c>
      <c r="D160" s="4" t="s">
        <v>5</v>
      </c>
    </row>
    <row r="161" spans="1:4">
      <c r="A161" s="2" t="s">
        <v>152</v>
      </c>
      <c r="B161" s="7">
        <v>-2699</v>
      </c>
      <c r="C161" s="4" t="s">
        <v>5</v>
      </c>
      <c r="D161" s="4" t="s">
        <v>5</v>
      </c>
    </row>
    <row r="162" spans="1:4">
      <c r="A162" s="2" t="s">
        <v>155</v>
      </c>
      <c r="B162" s="7">
        <v>-1416</v>
      </c>
      <c r="C162" s="4" t="s">
        <v>5</v>
      </c>
      <c r="D162" s="4" t="s">
        <v>5</v>
      </c>
    </row>
    <row r="163" spans="1:4">
      <c r="A163" s="2" t="s">
        <v>156</v>
      </c>
      <c r="B163" s="4">
        <v>672</v>
      </c>
      <c r="C163" s="4" t="s">
        <v>5</v>
      </c>
      <c r="D163" s="4" t="s">
        <v>5</v>
      </c>
    </row>
    <row r="164" spans="1:4">
      <c r="A164" s="2" t="s">
        <v>157</v>
      </c>
      <c r="B164" s="4">
        <v>-46</v>
      </c>
      <c r="C164" s="4">
        <v>-36</v>
      </c>
      <c r="D164" s="4">
        <v>41</v>
      </c>
    </row>
    <row r="165" spans="1:4" ht="30">
      <c r="A165" s="2" t="s">
        <v>1692</v>
      </c>
      <c r="B165" s="4" t="s">
        <v>5</v>
      </c>
      <c r="C165" s="7">
        <v>-2745</v>
      </c>
      <c r="D165" s="4">
        <v>721</v>
      </c>
    </row>
    <row r="166" spans="1:4">
      <c r="A166" s="2" t="s">
        <v>1693</v>
      </c>
      <c r="B166" s="4">
        <v>1</v>
      </c>
      <c r="C166" s="7">
        <v>2220</v>
      </c>
      <c r="D166" s="4">
        <v>463</v>
      </c>
    </row>
    <row r="167" spans="1:4" ht="45">
      <c r="A167" s="2" t="s">
        <v>160</v>
      </c>
      <c r="B167" s="7">
        <v>5155</v>
      </c>
      <c r="C167" s="4">
        <v>806</v>
      </c>
      <c r="D167" s="7">
        <v>1362</v>
      </c>
    </row>
    <row r="168" spans="1:4" ht="30">
      <c r="A168" s="2" t="s">
        <v>161</v>
      </c>
      <c r="B168" s="4">
        <v>654</v>
      </c>
      <c r="C168" s="4">
        <v>-42</v>
      </c>
      <c r="D168" s="4">
        <v>71</v>
      </c>
    </row>
    <row r="169" spans="1:4" ht="30">
      <c r="A169" s="2" t="s">
        <v>162</v>
      </c>
      <c r="B169" s="4">
        <v>-12</v>
      </c>
      <c r="C169" s="4">
        <v>8</v>
      </c>
      <c r="D169" s="4">
        <v>-9</v>
      </c>
    </row>
    <row r="170" spans="1:4">
      <c r="A170" s="2" t="s">
        <v>36</v>
      </c>
      <c r="B170" s="4">
        <v>679</v>
      </c>
      <c r="C170" s="4">
        <v>37</v>
      </c>
      <c r="D170" s="4">
        <v>71</v>
      </c>
    </row>
    <row r="171" spans="1:4">
      <c r="A171" s="2" t="s">
        <v>1685</v>
      </c>
      <c r="B171" s="4" t="s">
        <v>5</v>
      </c>
      <c r="C171" s="4" t="s">
        <v>5</v>
      </c>
      <c r="D171" s="4" t="s">
        <v>5</v>
      </c>
    </row>
    <row r="172" spans="1:4" ht="30">
      <c r="A172" s="3" t="s">
        <v>134</v>
      </c>
      <c r="B172" s="4" t="s">
        <v>5</v>
      </c>
      <c r="C172" s="4" t="s">
        <v>5</v>
      </c>
      <c r="D172" s="4" t="s">
        <v>5</v>
      </c>
    </row>
    <row r="173" spans="1:4" ht="30">
      <c r="A173" s="2" t="s">
        <v>135</v>
      </c>
      <c r="B173" s="4" t="s">
        <v>5</v>
      </c>
      <c r="C173" s="4" t="s">
        <v>5</v>
      </c>
      <c r="D173" s="4">
        <v>0</v>
      </c>
    </row>
    <row r="174" spans="1:4">
      <c r="A174" s="2" t="s">
        <v>1685</v>
      </c>
      <c r="B174" s="4" t="s">
        <v>5</v>
      </c>
      <c r="C174" s="4" t="s">
        <v>5</v>
      </c>
      <c r="D174" s="4" t="s">
        <v>5</v>
      </c>
    </row>
    <row r="175" spans="1:4" ht="45">
      <c r="A175" s="3" t="s">
        <v>125</v>
      </c>
      <c r="B175" s="4" t="s">
        <v>5</v>
      </c>
      <c r="C175" s="4" t="s">
        <v>5</v>
      </c>
      <c r="D175" s="4" t="s">
        <v>5</v>
      </c>
    </row>
    <row r="176" spans="1:4">
      <c r="A176" s="2" t="s">
        <v>88</v>
      </c>
      <c r="B176" s="7">
        <v>-1135</v>
      </c>
      <c r="C176" s="7">
        <v>-1088</v>
      </c>
      <c r="D176" s="4">
        <v>-894</v>
      </c>
    </row>
    <row r="177" spans="1:4" ht="45">
      <c r="A177" s="3" t="s">
        <v>126</v>
      </c>
      <c r="B177" s="4" t="s">
        <v>5</v>
      </c>
      <c r="C177" s="4" t="s">
        <v>5</v>
      </c>
      <c r="D177" s="4" t="s">
        <v>5</v>
      </c>
    </row>
    <row r="178" spans="1:4" ht="30">
      <c r="A178" s="2" t="s">
        <v>1694</v>
      </c>
      <c r="B178" s="7">
        <v>1135</v>
      </c>
      <c r="C178" s="7">
        <v>1088</v>
      </c>
      <c r="D178" s="4">
        <v>894</v>
      </c>
    </row>
    <row r="179" spans="1:4" ht="45">
      <c r="A179" s="3" t="s">
        <v>136</v>
      </c>
      <c r="B179" s="4" t="s">
        <v>5</v>
      </c>
      <c r="C179" s="4" t="s">
        <v>5</v>
      </c>
      <c r="D179" s="4" t="s">
        <v>5</v>
      </c>
    </row>
    <row r="180" spans="1:4">
      <c r="A180" s="2" t="s">
        <v>137</v>
      </c>
      <c r="B180" s="7">
        <v>5936</v>
      </c>
      <c r="C180" s="7">
        <v>-4888</v>
      </c>
      <c r="D180" s="7">
        <v>-4803</v>
      </c>
    </row>
    <row r="181" spans="1:4" ht="30">
      <c r="A181" s="2" t="s">
        <v>967</v>
      </c>
      <c r="B181" s="7">
        <v>5936</v>
      </c>
      <c r="C181" s="7">
        <v>-4888</v>
      </c>
      <c r="D181" s="7">
        <v>-4803</v>
      </c>
    </row>
    <row r="182" spans="1:4" ht="30">
      <c r="A182" s="2" t="s">
        <v>139</v>
      </c>
      <c r="B182" s="4">
        <v>-824</v>
      </c>
      <c r="C182" s="4" t="s">
        <v>5</v>
      </c>
      <c r="D182" s="4" t="s">
        <v>5</v>
      </c>
    </row>
    <row r="183" spans="1:4" ht="30">
      <c r="A183" s="2" t="s">
        <v>140</v>
      </c>
      <c r="B183" s="4">
        <v>46</v>
      </c>
      <c r="C183" s="4" t="s">
        <v>5</v>
      </c>
      <c r="D183" s="4" t="s">
        <v>5</v>
      </c>
    </row>
    <row r="184" spans="1:4">
      <c r="A184" s="2" t="s">
        <v>1180</v>
      </c>
      <c r="B184" s="4" t="s">
        <v>5</v>
      </c>
      <c r="C184" s="4" t="s">
        <v>5</v>
      </c>
      <c r="D184" s="4">
        <v>0</v>
      </c>
    </row>
    <row r="185" spans="1:4" ht="30">
      <c r="A185" s="2" t="s">
        <v>974</v>
      </c>
      <c r="B185" s="4">
        <v>-824</v>
      </c>
      <c r="C185" s="4" t="s">
        <v>5</v>
      </c>
      <c r="D185" s="4" t="s">
        <v>5</v>
      </c>
    </row>
    <row r="186" spans="1:4" ht="30">
      <c r="A186" s="2" t="s">
        <v>143</v>
      </c>
      <c r="B186" s="4">
        <v>863</v>
      </c>
      <c r="C186" s="4" t="s">
        <v>5</v>
      </c>
      <c r="D186" s="4" t="s">
        <v>5</v>
      </c>
    </row>
    <row r="187" spans="1:4" ht="45">
      <c r="A187" s="2" t="s">
        <v>1691</v>
      </c>
      <c r="B187" s="4">
        <v>-847</v>
      </c>
      <c r="C187" s="4" t="s">
        <v>5</v>
      </c>
      <c r="D187" s="4" t="s">
        <v>5</v>
      </c>
    </row>
    <row r="188" spans="1:4">
      <c r="A188" s="2" t="s">
        <v>989</v>
      </c>
      <c r="B188" s="4" t="s">
        <v>5</v>
      </c>
      <c r="C188" s="7">
        <v>-2738</v>
      </c>
      <c r="D188" s="4">
        <v>-785</v>
      </c>
    </row>
    <row r="189" spans="1:4" ht="45">
      <c r="A189" s="2" t="s">
        <v>147</v>
      </c>
      <c r="B189" s="7">
        <v>1756</v>
      </c>
      <c r="C189" s="7">
        <v>-2738</v>
      </c>
      <c r="D189" s="4">
        <v>-785</v>
      </c>
    </row>
    <row r="190" spans="1:4" ht="45">
      <c r="A190" s="3" t="s">
        <v>148</v>
      </c>
      <c r="B190" s="4" t="s">
        <v>5</v>
      </c>
      <c r="C190" s="4" t="s">
        <v>5</v>
      </c>
      <c r="D190" s="4" t="s">
        <v>5</v>
      </c>
    </row>
    <row r="191" spans="1:4">
      <c r="A191" s="2" t="s">
        <v>156</v>
      </c>
      <c r="B191" s="4">
        <v>-850</v>
      </c>
      <c r="C191" s="4" t="s">
        <v>5</v>
      </c>
      <c r="D191" s="4" t="s">
        <v>5</v>
      </c>
    </row>
    <row r="192" spans="1:4" ht="30">
      <c r="A192" s="2" t="s">
        <v>1692</v>
      </c>
      <c r="B192" s="4" t="s">
        <v>5</v>
      </c>
      <c r="C192" s="7">
        <v>2745</v>
      </c>
      <c r="D192" s="4">
        <v>-737</v>
      </c>
    </row>
    <row r="193" spans="1:4">
      <c r="A193" s="2" t="s">
        <v>1693</v>
      </c>
      <c r="B193" s="4" t="s">
        <v>123</v>
      </c>
      <c r="C193" s="4" t="s">
        <v>5</v>
      </c>
      <c r="D193" s="7">
        <v>-1505</v>
      </c>
    </row>
    <row r="194" spans="1:4" ht="45">
      <c r="A194" s="2" t="s">
        <v>160</v>
      </c>
      <c r="B194" s="7">
        <v>-1759</v>
      </c>
      <c r="C194" s="7">
        <v>2745</v>
      </c>
      <c r="D194" s="4">
        <v>768</v>
      </c>
    </row>
    <row r="195" spans="1:4" ht="30">
      <c r="A195" s="2" t="s">
        <v>161</v>
      </c>
      <c r="B195" s="4">
        <v>-3</v>
      </c>
      <c r="C195" s="4">
        <v>7</v>
      </c>
      <c r="D195" s="4">
        <v>-17</v>
      </c>
    </row>
    <row r="196" spans="1:4" ht="30">
      <c r="A196" s="2" t="s">
        <v>162</v>
      </c>
      <c r="B196" s="6">
        <v>3</v>
      </c>
      <c r="C196" s="6">
        <v>-7</v>
      </c>
      <c r="D196" s="6">
        <v>1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4.28515625" customWidth="1"/>
    <col min="4" max="4" width="11.85546875" customWidth="1"/>
    <col min="5" max="5" width="3.28515625" customWidth="1"/>
    <col min="6" max="6" width="19.5703125" customWidth="1"/>
    <col min="7" max="7" width="4.28515625" customWidth="1"/>
    <col min="8" max="8" width="11.85546875" customWidth="1"/>
    <col min="9" max="9" width="3.28515625" customWidth="1"/>
    <col min="10" max="10" width="19.5703125" customWidth="1"/>
    <col min="11" max="11" width="4.28515625" customWidth="1"/>
    <col min="12" max="12" width="8.5703125" customWidth="1"/>
    <col min="13" max="13" width="3.28515625" customWidth="1"/>
    <col min="14" max="14" width="19.5703125" customWidth="1"/>
    <col min="15" max="15" width="4.28515625" customWidth="1"/>
    <col min="16" max="16" width="6.42578125" customWidth="1"/>
    <col min="17" max="18" width="19.5703125" customWidth="1"/>
    <col min="19" max="20" width="4.28515625" customWidth="1"/>
    <col min="21" max="21" width="19.5703125" customWidth="1"/>
  </cols>
  <sheetData>
    <row r="1" spans="1:21" ht="15" customHeight="1">
      <c r="A1" s="8" t="s">
        <v>21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68</v>
      </c>
      <c r="B3" s="21" t="s">
        <v>5</v>
      </c>
      <c r="C3" s="21"/>
      <c r="D3" s="21"/>
      <c r="E3" s="21"/>
      <c r="F3" s="21"/>
      <c r="G3" s="21"/>
      <c r="H3" s="21"/>
      <c r="I3" s="21"/>
      <c r="J3" s="21"/>
      <c r="K3" s="21"/>
      <c r="L3" s="21"/>
      <c r="M3" s="21"/>
      <c r="N3" s="21"/>
      <c r="O3" s="21"/>
      <c r="P3" s="21"/>
      <c r="Q3" s="21"/>
      <c r="R3" s="21"/>
      <c r="S3" s="21"/>
      <c r="T3" s="21"/>
      <c r="U3" s="21"/>
    </row>
    <row r="4" spans="1:21" ht="15" customHeight="1">
      <c r="A4" s="22" t="s">
        <v>469</v>
      </c>
      <c r="B4" s="21" t="s">
        <v>5</v>
      </c>
      <c r="C4" s="21"/>
      <c r="D4" s="21"/>
      <c r="E4" s="21"/>
      <c r="F4" s="21"/>
      <c r="G4" s="21"/>
      <c r="H4" s="21"/>
      <c r="I4" s="21"/>
      <c r="J4" s="21"/>
      <c r="K4" s="21"/>
      <c r="L4" s="21"/>
      <c r="M4" s="21"/>
      <c r="N4" s="21"/>
      <c r="O4" s="21"/>
      <c r="P4" s="21"/>
      <c r="Q4" s="21"/>
      <c r="R4" s="21"/>
      <c r="S4" s="21"/>
      <c r="T4" s="21"/>
      <c r="U4" s="21"/>
    </row>
    <row r="5" spans="1:21" ht="25.5" customHeight="1">
      <c r="A5" s="22"/>
      <c r="B5" s="24" t="s">
        <v>470</v>
      </c>
      <c r="C5" s="24"/>
      <c r="D5" s="24"/>
      <c r="E5" s="24"/>
      <c r="F5" s="24"/>
      <c r="G5" s="24"/>
      <c r="H5" s="24"/>
      <c r="I5" s="24"/>
      <c r="J5" s="24"/>
      <c r="K5" s="24"/>
      <c r="L5" s="24"/>
      <c r="M5" s="24"/>
      <c r="N5" s="24"/>
      <c r="O5" s="24"/>
      <c r="P5" s="24"/>
      <c r="Q5" s="24"/>
      <c r="R5" s="24"/>
      <c r="S5" s="24"/>
      <c r="T5" s="24"/>
      <c r="U5" s="24"/>
    </row>
    <row r="6" spans="1:21">
      <c r="A6" s="22"/>
      <c r="B6" s="24" t="s">
        <v>471</v>
      </c>
      <c r="C6" s="24"/>
      <c r="D6" s="24"/>
      <c r="E6" s="24"/>
      <c r="F6" s="24"/>
      <c r="G6" s="24"/>
      <c r="H6" s="24"/>
      <c r="I6" s="24"/>
      <c r="J6" s="24"/>
      <c r="K6" s="24"/>
      <c r="L6" s="24"/>
      <c r="M6" s="24"/>
      <c r="N6" s="24"/>
      <c r="O6" s="24"/>
      <c r="P6" s="24"/>
      <c r="Q6" s="24"/>
      <c r="R6" s="24"/>
      <c r="S6" s="24"/>
      <c r="T6" s="24"/>
      <c r="U6" s="24"/>
    </row>
    <row r="7" spans="1:21">
      <c r="A7" s="22"/>
      <c r="B7" s="20"/>
      <c r="C7" s="20"/>
      <c r="D7" s="20"/>
      <c r="E7" s="20"/>
      <c r="F7" s="20"/>
      <c r="G7" s="20"/>
      <c r="H7" s="20"/>
      <c r="I7" s="20"/>
    </row>
    <row r="8" spans="1:21">
      <c r="A8" s="22"/>
      <c r="B8" s="9"/>
      <c r="C8" s="9"/>
      <c r="D8" s="9"/>
      <c r="E8" s="9"/>
      <c r="F8" s="9"/>
      <c r="G8" s="9"/>
      <c r="H8" s="9"/>
      <c r="I8" s="9"/>
    </row>
    <row r="9" spans="1:21" ht="15.75" thickBot="1">
      <c r="A9" s="22"/>
      <c r="B9" s="101"/>
      <c r="C9" s="33" t="s">
        <v>327</v>
      </c>
      <c r="D9" s="33"/>
      <c r="E9" s="33"/>
      <c r="F9" s="17"/>
      <c r="G9" s="33" t="s">
        <v>328</v>
      </c>
      <c r="H9" s="33"/>
      <c r="I9" s="33"/>
    </row>
    <row r="10" spans="1:21">
      <c r="A10" s="22"/>
      <c r="B10" s="100" t="s">
        <v>472</v>
      </c>
      <c r="C10" s="35" t="s">
        <v>279</v>
      </c>
      <c r="D10" s="47">
        <v>4684</v>
      </c>
      <c r="E10" s="39"/>
      <c r="F10" s="27"/>
      <c r="G10" s="35" t="s">
        <v>279</v>
      </c>
      <c r="H10" s="47">
        <v>2283</v>
      </c>
      <c r="I10" s="39"/>
    </row>
    <row r="11" spans="1:21">
      <c r="A11" s="22"/>
      <c r="B11" s="100"/>
      <c r="C11" s="36"/>
      <c r="D11" s="70"/>
      <c r="E11" s="40"/>
      <c r="F11" s="27"/>
      <c r="G11" s="36"/>
      <c r="H11" s="70"/>
      <c r="I11" s="40"/>
    </row>
    <row r="12" spans="1:21" ht="15.75" thickBot="1">
      <c r="A12" s="22"/>
      <c r="B12" s="82" t="s">
        <v>473</v>
      </c>
      <c r="C12" s="46" t="s">
        <v>474</v>
      </c>
      <c r="D12" s="46"/>
      <c r="E12" s="32" t="s">
        <v>284</v>
      </c>
      <c r="F12" s="13"/>
      <c r="G12" s="46" t="s">
        <v>475</v>
      </c>
      <c r="H12" s="46"/>
      <c r="I12" s="32" t="s">
        <v>284</v>
      </c>
    </row>
    <row r="13" spans="1:21">
      <c r="A13" s="22"/>
      <c r="B13" s="27"/>
      <c r="C13" s="47">
        <v>4025</v>
      </c>
      <c r="D13" s="47"/>
      <c r="E13" s="39"/>
      <c r="F13" s="27"/>
      <c r="G13" s="47">
        <v>1976</v>
      </c>
      <c r="H13" s="47"/>
      <c r="I13" s="39"/>
    </row>
    <row r="14" spans="1:21">
      <c r="A14" s="22"/>
      <c r="B14" s="27"/>
      <c r="C14" s="44"/>
      <c r="D14" s="44"/>
      <c r="E14" s="27"/>
      <c r="F14" s="27"/>
      <c r="G14" s="44"/>
      <c r="H14" s="44"/>
      <c r="I14" s="27"/>
    </row>
    <row r="15" spans="1:21" ht="15.75" thickBot="1">
      <c r="A15" s="22"/>
      <c r="B15" s="82" t="s">
        <v>476</v>
      </c>
      <c r="C15" s="46" t="s">
        <v>477</v>
      </c>
      <c r="D15" s="46"/>
      <c r="E15" s="12" t="s">
        <v>284</v>
      </c>
      <c r="F15" s="13"/>
      <c r="G15" s="46" t="s">
        <v>478</v>
      </c>
      <c r="H15" s="46"/>
      <c r="I15" s="12" t="s">
        <v>284</v>
      </c>
    </row>
    <row r="16" spans="1:21">
      <c r="A16" s="22"/>
      <c r="B16" s="100" t="s">
        <v>40</v>
      </c>
      <c r="C16" s="35" t="s">
        <v>279</v>
      </c>
      <c r="D16" s="47">
        <v>3383</v>
      </c>
      <c r="E16" s="39"/>
      <c r="F16" s="27"/>
      <c r="G16" s="35" t="s">
        <v>279</v>
      </c>
      <c r="H16" s="47">
        <v>1703</v>
      </c>
      <c r="I16" s="39"/>
    </row>
    <row r="17" spans="1:21" ht="15.75" thickBot="1">
      <c r="A17" s="22"/>
      <c r="B17" s="100"/>
      <c r="C17" s="49"/>
      <c r="D17" s="50"/>
      <c r="E17" s="51"/>
      <c r="F17" s="27"/>
      <c r="G17" s="49"/>
      <c r="H17" s="50"/>
      <c r="I17" s="51"/>
    </row>
    <row r="18" spans="1:21" ht="15.75" thickTop="1">
      <c r="A18" s="22"/>
      <c r="B18" s="24" t="s">
        <v>479</v>
      </c>
      <c r="C18" s="24"/>
      <c r="D18" s="24"/>
      <c r="E18" s="24"/>
      <c r="F18" s="24"/>
      <c r="G18" s="24"/>
      <c r="H18" s="24"/>
      <c r="I18" s="24"/>
      <c r="J18" s="24"/>
      <c r="K18" s="24"/>
      <c r="L18" s="24"/>
      <c r="M18" s="24"/>
      <c r="N18" s="24"/>
      <c r="O18" s="24"/>
      <c r="P18" s="24"/>
      <c r="Q18" s="24"/>
      <c r="R18" s="24"/>
      <c r="S18" s="24"/>
      <c r="T18" s="24"/>
      <c r="U18" s="24"/>
    </row>
    <row r="19" spans="1:21">
      <c r="A19" s="22"/>
      <c r="B19" s="20"/>
      <c r="C19" s="20"/>
      <c r="D19" s="20"/>
      <c r="E19" s="20"/>
      <c r="F19" s="20"/>
      <c r="G19" s="20"/>
      <c r="H19" s="20"/>
      <c r="I19" s="20"/>
      <c r="J19" s="20"/>
      <c r="K19" s="20"/>
      <c r="L19" s="20"/>
      <c r="M19" s="20"/>
    </row>
    <row r="20" spans="1:21">
      <c r="A20" s="22"/>
      <c r="B20" s="9"/>
      <c r="C20" s="9"/>
      <c r="D20" s="9"/>
      <c r="E20" s="9"/>
      <c r="F20" s="9"/>
      <c r="G20" s="9"/>
      <c r="H20" s="9"/>
      <c r="I20" s="9"/>
      <c r="J20" s="9"/>
      <c r="K20" s="9"/>
      <c r="L20" s="9"/>
      <c r="M20" s="9"/>
    </row>
    <row r="21" spans="1:21" ht="15.75" thickBot="1">
      <c r="A21" s="22"/>
      <c r="B21" s="17"/>
      <c r="C21" s="33" t="s">
        <v>299</v>
      </c>
      <c r="D21" s="33"/>
      <c r="E21" s="33"/>
      <c r="F21" s="33"/>
      <c r="G21" s="33"/>
      <c r="H21" s="33"/>
      <c r="I21" s="33"/>
      <c r="J21" s="33"/>
      <c r="K21" s="33"/>
      <c r="L21" s="33"/>
      <c r="M21" s="33"/>
    </row>
    <row r="22" spans="1:21" ht="15.75" thickBot="1">
      <c r="A22" s="22"/>
      <c r="B22" s="101"/>
      <c r="C22" s="62">
        <v>2013</v>
      </c>
      <c r="D22" s="62"/>
      <c r="E22" s="62"/>
      <c r="F22" s="17"/>
      <c r="G22" s="62">
        <v>2012</v>
      </c>
      <c r="H22" s="62"/>
      <c r="I22" s="62"/>
      <c r="J22" s="17"/>
      <c r="K22" s="62">
        <v>2011</v>
      </c>
      <c r="L22" s="62"/>
      <c r="M22" s="62"/>
    </row>
    <row r="23" spans="1:21">
      <c r="A23" s="22"/>
      <c r="B23" s="100" t="s">
        <v>313</v>
      </c>
      <c r="C23" s="35" t="s">
        <v>279</v>
      </c>
      <c r="D23" s="47">
        <v>1976</v>
      </c>
      <c r="E23" s="39"/>
      <c r="F23" s="27"/>
      <c r="G23" s="35" t="s">
        <v>279</v>
      </c>
      <c r="H23" s="37">
        <v>887</v>
      </c>
      <c r="I23" s="39"/>
      <c r="J23" s="27"/>
      <c r="K23" s="35" t="s">
        <v>279</v>
      </c>
      <c r="L23" s="37">
        <v>52</v>
      </c>
      <c r="M23" s="39"/>
    </row>
    <row r="24" spans="1:21">
      <c r="A24" s="22"/>
      <c r="B24" s="100"/>
      <c r="C24" s="36"/>
      <c r="D24" s="70"/>
      <c r="E24" s="40"/>
      <c r="F24" s="27"/>
      <c r="G24" s="36"/>
      <c r="H24" s="38"/>
      <c r="I24" s="40"/>
      <c r="J24" s="27"/>
      <c r="K24" s="36"/>
      <c r="L24" s="38"/>
      <c r="M24" s="40"/>
    </row>
    <row r="25" spans="1:21">
      <c r="A25" s="22"/>
      <c r="B25" s="93" t="s">
        <v>360</v>
      </c>
      <c r="C25" s="42">
        <v>5</v>
      </c>
      <c r="D25" s="42"/>
      <c r="E25" s="43"/>
      <c r="F25" s="43"/>
      <c r="G25" s="42" t="s">
        <v>314</v>
      </c>
      <c r="H25" s="42"/>
      <c r="I25" s="43"/>
      <c r="J25" s="43"/>
      <c r="K25" s="42" t="s">
        <v>314</v>
      </c>
      <c r="L25" s="42"/>
      <c r="M25" s="43"/>
    </row>
    <row r="26" spans="1:21">
      <c r="A26" s="22"/>
      <c r="B26" s="93"/>
      <c r="C26" s="42"/>
      <c r="D26" s="42"/>
      <c r="E26" s="43"/>
      <c r="F26" s="43"/>
      <c r="G26" s="42"/>
      <c r="H26" s="42"/>
      <c r="I26" s="43"/>
      <c r="J26" s="43"/>
      <c r="K26" s="42"/>
      <c r="L26" s="42"/>
      <c r="M26" s="43"/>
    </row>
    <row r="27" spans="1:21">
      <c r="A27" s="22"/>
      <c r="B27" s="100" t="s">
        <v>480</v>
      </c>
      <c r="C27" s="44">
        <v>2830</v>
      </c>
      <c r="D27" s="44"/>
      <c r="E27" s="27"/>
      <c r="F27" s="27"/>
      <c r="G27" s="44">
        <v>1343</v>
      </c>
      <c r="H27" s="44"/>
      <c r="I27" s="27"/>
      <c r="J27" s="27"/>
      <c r="K27" s="44">
        <v>1000</v>
      </c>
      <c r="L27" s="44"/>
      <c r="M27" s="27"/>
    </row>
    <row r="28" spans="1:21">
      <c r="A28" s="22"/>
      <c r="B28" s="100"/>
      <c r="C28" s="44"/>
      <c r="D28" s="44"/>
      <c r="E28" s="27"/>
      <c r="F28" s="27"/>
      <c r="G28" s="44"/>
      <c r="H28" s="44"/>
      <c r="I28" s="27"/>
      <c r="J28" s="27"/>
      <c r="K28" s="44"/>
      <c r="L28" s="44"/>
      <c r="M28" s="27"/>
    </row>
    <row r="29" spans="1:21">
      <c r="A29" s="22"/>
      <c r="B29" s="82" t="s">
        <v>481</v>
      </c>
      <c r="C29" s="42" t="s">
        <v>482</v>
      </c>
      <c r="D29" s="42"/>
      <c r="E29" s="12" t="s">
        <v>284</v>
      </c>
      <c r="F29" s="13"/>
      <c r="G29" s="42" t="s">
        <v>483</v>
      </c>
      <c r="H29" s="42"/>
      <c r="I29" s="12" t="s">
        <v>284</v>
      </c>
      <c r="J29" s="13"/>
      <c r="K29" s="42" t="s">
        <v>337</v>
      </c>
      <c r="L29" s="42"/>
      <c r="M29" s="12" t="s">
        <v>284</v>
      </c>
    </row>
    <row r="30" spans="1:21">
      <c r="A30" s="22"/>
      <c r="B30" s="97" t="s">
        <v>484</v>
      </c>
      <c r="C30" s="45" t="s">
        <v>485</v>
      </c>
      <c r="D30" s="45"/>
      <c r="E30" s="14" t="s">
        <v>284</v>
      </c>
      <c r="F30" s="17"/>
      <c r="G30" s="45" t="s">
        <v>384</v>
      </c>
      <c r="H30" s="45"/>
      <c r="I30" s="14" t="s">
        <v>284</v>
      </c>
      <c r="J30" s="17"/>
      <c r="K30" s="45" t="s">
        <v>317</v>
      </c>
      <c r="L30" s="45"/>
      <c r="M30" s="14" t="s">
        <v>284</v>
      </c>
    </row>
    <row r="31" spans="1:21">
      <c r="A31" s="22"/>
      <c r="B31" s="82" t="s">
        <v>473</v>
      </c>
      <c r="C31" s="42" t="s">
        <v>486</v>
      </c>
      <c r="D31" s="42"/>
      <c r="E31" s="12" t="s">
        <v>284</v>
      </c>
      <c r="F31" s="13"/>
      <c r="G31" s="42" t="s">
        <v>487</v>
      </c>
      <c r="H31" s="42"/>
      <c r="I31" s="12" t="s">
        <v>284</v>
      </c>
      <c r="J31" s="13"/>
      <c r="K31" s="42" t="s">
        <v>488</v>
      </c>
      <c r="L31" s="42"/>
      <c r="M31" s="12" t="s">
        <v>284</v>
      </c>
    </row>
    <row r="32" spans="1:21">
      <c r="A32" s="22"/>
      <c r="B32" s="100" t="s">
        <v>316</v>
      </c>
      <c r="C32" s="45" t="s">
        <v>489</v>
      </c>
      <c r="D32" s="45"/>
      <c r="E32" s="34" t="s">
        <v>284</v>
      </c>
      <c r="F32" s="27"/>
      <c r="G32" s="45">
        <v>10</v>
      </c>
      <c r="H32" s="45"/>
      <c r="I32" s="27"/>
      <c r="J32" s="27"/>
      <c r="K32" s="45" t="s">
        <v>384</v>
      </c>
      <c r="L32" s="45"/>
      <c r="M32" s="34" t="s">
        <v>284</v>
      </c>
    </row>
    <row r="33" spans="1:21" ht="15.75" thickBot="1">
      <c r="A33" s="22"/>
      <c r="B33" s="100"/>
      <c r="C33" s="72"/>
      <c r="D33" s="72"/>
      <c r="E33" s="73"/>
      <c r="F33" s="27"/>
      <c r="G33" s="72"/>
      <c r="H33" s="72"/>
      <c r="I33" s="68"/>
      <c r="J33" s="27"/>
      <c r="K33" s="72"/>
      <c r="L33" s="72"/>
      <c r="M33" s="73"/>
    </row>
    <row r="34" spans="1:21">
      <c r="A34" s="22"/>
      <c r="B34" s="93" t="s">
        <v>318</v>
      </c>
      <c r="C34" s="53" t="s">
        <v>279</v>
      </c>
      <c r="D34" s="55">
        <v>4025</v>
      </c>
      <c r="E34" s="57"/>
      <c r="F34" s="43"/>
      <c r="G34" s="53" t="s">
        <v>279</v>
      </c>
      <c r="H34" s="55">
        <v>1976</v>
      </c>
      <c r="I34" s="57"/>
      <c r="J34" s="43"/>
      <c r="K34" s="53" t="s">
        <v>279</v>
      </c>
      <c r="L34" s="63">
        <v>887</v>
      </c>
      <c r="M34" s="57"/>
    </row>
    <row r="35" spans="1:21" ht="15.75" thickBot="1">
      <c r="A35" s="22"/>
      <c r="B35" s="93"/>
      <c r="C35" s="74"/>
      <c r="D35" s="75"/>
      <c r="E35" s="76"/>
      <c r="F35" s="43"/>
      <c r="G35" s="74"/>
      <c r="H35" s="75"/>
      <c r="I35" s="76"/>
      <c r="J35" s="43"/>
      <c r="K35" s="74"/>
      <c r="L35" s="77"/>
      <c r="M35" s="76"/>
    </row>
    <row r="36" spans="1:21" ht="15.75" thickTop="1">
      <c r="A36" s="22"/>
      <c r="B36" s="24" t="s">
        <v>490</v>
      </c>
      <c r="C36" s="24"/>
      <c r="D36" s="24"/>
      <c r="E36" s="24"/>
      <c r="F36" s="24"/>
      <c r="G36" s="24"/>
      <c r="H36" s="24"/>
      <c r="I36" s="24"/>
      <c r="J36" s="24"/>
      <c r="K36" s="24"/>
      <c r="L36" s="24"/>
      <c r="M36" s="24"/>
      <c r="N36" s="24"/>
      <c r="O36" s="24"/>
      <c r="P36" s="24"/>
      <c r="Q36" s="24"/>
      <c r="R36" s="24"/>
      <c r="S36" s="24"/>
      <c r="T36" s="24"/>
      <c r="U36" s="24"/>
    </row>
    <row r="37" spans="1:21">
      <c r="A37" s="22"/>
      <c r="B37" s="34" t="s">
        <v>491</v>
      </c>
      <c r="C37" s="34"/>
      <c r="D37" s="34"/>
      <c r="E37" s="34"/>
      <c r="F37" s="34"/>
      <c r="G37" s="34"/>
      <c r="H37" s="34"/>
      <c r="I37" s="34"/>
      <c r="J37" s="34"/>
      <c r="K37" s="34"/>
      <c r="L37" s="34"/>
      <c r="M37" s="34"/>
      <c r="N37" s="34"/>
      <c r="O37" s="34"/>
      <c r="P37" s="34"/>
      <c r="Q37" s="34"/>
      <c r="R37" s="34"/>
      <c r="S37" s="34"/>
      <c r="T37" s="34"/>
      <c r="U37" s="34"/>
    </row>
    <row r="38" spans="1:21">
      <c r="A38" s="22"/>
      <c r="B38" s="20"/>
      <c r="C38" s="20"/>
      <c r="D38" s="20"/>
      <c r="E38" s="20"/>
      <c r="F38" s="20"/>
      <c r="G38" s="20"/>
      <c r="H38" s="20"/>
      <c r="I38" s="20"/>
      <c r="J38" s="20"/>
      <c r="K38" s="20"/>
      <c r="L38" s="20"/>
      <c r="M38" s="20"/>
      <c r="N38" s="20"/>
      <c r="O38" s="20"/>
      <c r="P38" s="20"/>
      <c r="Q38" s="20"/>
      <c r="R38" s="20"/>
      <c r="S38" s="20"/>
      <c r="T38" s="20"/>
      <c r="U38" s="20"/>
    </row>
    <row r="39" spans="1:21">
      <c r="A39" s="22"/>
      <c r="B39" s="9"/>
      <c r="C39" s="9"/>
      <c r="D39" s="9"/>
      <c r="E39" s="9"/>
      <c r="F39" s="9"/>
      <c r="G39" s="9"/>
      <c r="H39" s="9"/>
      <c r="I39" s="9"/>
      <c r="J39" s="9"/>
      <c r="K39" s="9"/>
      <c r="L39" s="9"/>
      <c r="M39" s="9"/>
      <c r="N39" s="9"/>
      <c r="O39" s="9"/>
      <c r="P39" s="9"/>
      <c r="Q39" s="9"/>
      <c r="R39" s="9"/>
      <c r="S39" s="9"/>
      <c r="T39" s="9"/>
      <c r="U39" s="9"/>
    </row>
    <row r="40" spans="1:21" ht="15.75" thickBot="1">
      <c r="A40" s="22"/>
      <c r="B40" s="17"/>
      <c r="C40" s="33" t="s">
        <v>492</v>
      </c>
      <c r="D40" s="33"/>
      <c r="E40" s="33"/>
      <c r="F40" s="33"/>
      <c r="G40" s="33"/>
      <c r="H40" s="33"/>
      <c r="I40" s="33"/>
      <c r="J40" s="33"/>
      <c r="K40" s="33"/>
      <c r="L40" s="33"/>
      <c r="M40" s="33"/>
      <c r="N40" s="33"/>
      <c r="O40" s="33"/>
      <c r="P40" s="33"/>
      <c r="Q40" s="33"/>
      <c r="R40" s="33"/>
      <c r="S40" s="33"/>
      <c r="T40" s="33"/>
      <c r="U40" s="33"/>
    </row>
    <row r="41" spans="1:21" ht="15.75" thickBot="1">
      <c r="A41" s="22"/>
      <c r="B41" s="17"/>
      <c r="C41" s="62">
        <v>2014</v>
      </c>
      <c r="D41" s="62"/>
      <c r="E41" s="62"/>
      <c r="F41" s="17"/>
      <c r="G41" s="62">
        <v>2015</v>
      </c>
      <c r="H41" s="62"/>
      <c r="I41" s="62"/>
      <c r="J41" s="17"/>
      <c r="K41" s="62">
        <v>2016</v>
      </c>
      <c r="L41" s="62"/>
      <c r="M41" s="62"/>
      <c r="N41" s="17"/>
      <c r="O41" s="62">
        <v>2017</v>
      </c>
      <c r="P41" s="62"/>
      <c r="Q41" s="62"/>
      <c r="R41" s="17"/>
      <c r="S41" s="62">
        <v>2018</v>
      </c>
      <c r="T41" s="62"/>
      <c r="U41" s="62"/>
    </row>
    <row r="42" spans="1:21">
      <c r="A42" s="22"/>
      <c r="B42" s="99" t="s">
        <v>493</v>
      </c>
      <c r="C42" s="53" t="s">
        <v>279</v>
      </c>
      <c r="D42" s="63">
        <v>628</v>
      </c>
      <c r="E42" s="57"/>
      <c r="F42" s="43"/>
      <c r="G42" s="53" t="s">
        <v>279</v>
      </c>
      <c r="H42" s="63">
        <v>512</v>
      </c>
      <c r="I42" s="57"/>
      <c r="J42" s="43"/>
      <c r="K42" s="53" t="s">
        <v>279</v>
      </c>
      <c r="L42" s="63">
        <v>266</v>
      </c>
      <c r="M42" s="57"/>
      <c r="N42" s="43"/>
      <c r="O42" s="53" t="s">
        <v>279</v>
      </c>
      <c r="P42" s="63">
        <v>43</v>
      </c>
      <c r="Q42" s="57"/>
      <c r="R42" s="43"/>
      <c r="S42" s="53" t="s">
        <v>279</v>
      </c>
      <c r="T42" s="63">
        <v>4</v>
      </c>
      <c r="U42" s="57"/>
    </row>
    <row r="43" spans="1:21">
      <c r="A43" s="22"/>
      <c r="B43" s="99"/>
      <c r="C43" s="54"/>
      <c r="D43" s="90"/>
      <c r="E43" s="58"/>
      <c r="F43" s="43"/>
      <c r="G43" s="54"/>
      <c r="H43" s="90"/>
      <c r="I43" s="58"/>
      <c r="J43" s="43"/>
      <c r="K43" s="54"/>
      <c r="L43" s="90"/>
      <c r="M43" s="58"/>
      <c r="N43" s="43"/>
      <c r="O43" s="54"/>
      <c r="P43" s="90"/>
      <c r="Q43" s="58"/>
      <c r="R43" s="43"/>
      <c r="S43" s="54"/>
      <c r="T43" s="90"/>
      <c r="U43" s="58"/>
    </row>
  </sheetData>
  <mergeCells count="132">
    <mergeCell ref="B6:U6"/>
    <mergeCell ref="B18:U18"/>
    <mergeCell ref="B36:U36"/>
    <mergeCell ref="B37:U37"/>
    <mergeCell ref="S42:S43"/>
    <mergeCell ref="T42:T43"/>
    <mergeCell ref="U42:U43"/>
    <mergeCell ref="A1:A2"/>
    <mergeCell ref="B1:U1"/>
    <mergeCell ref="B2:U2"/>
    <mergeCell ref="B3:U3"/>
    <mergeCell ref="A4:A43"/>
    <mergeCell ref="B4:U4"/>
    <mergeCell ref="B5:U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J34:J35"/>
    <mergeCell ref="K34:K35"/>
    <mergeCell ref="L34:L35"/>
    <mergeCell ref="M34:M35"/>
    <mergeCell ref="B38:U38"/>
    <mergeCell ref="C40:U40"/>
    <mergeCell ref="K32:L33"/>
    <mergeCell ref="M32:M33"/>
    <mergeCell ref="B34:B35"/>
    <mergeCell ref="C34:C35"/>
    <mergeCell ref="D34:D35"/>
    <mergeCell ref="E34:E35"/>
    <mergeCell ref="F34:F35"/>
    <mergeCell ref="G34:G35"/>
    <mergeCell ref="H34:H35"/>
    <mergeCell ref="I34:I35"/>
    <mergeCell ref="C31:D31"/>
    <mergeCell ref="G31:H31"/>
    <mergeCell ref="K31:L31"/>
    <mergeCell ref="B32:B33"/>
    <mergeCell ref="C32:D33"/>
    <mergeCell ref="E32:E33"/>
    <mergeCell ref="F32:F33"/>
    <mergeCell ref="G32:H33"/>
    <mergeCell ref="I32:I33"/>
    <mergeCell ref="J32:J33"/>
    <mergeCell ref="K27:L28"/>
    <mergeCell ref="M27:M28"/>
    <mergeCell ref="C29:D29"/>
    <mergeCell ref="G29:H29"/>
    <mergeCell ref="K29:L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16:I17"/>
    <mergeCell ref="B19:M19"/>
    <mergeCell ref="C21:M21"/>
    <mergeCell ref="C22:E22"/>
    <mergeCell ref="G22:I22"/>
    <mergeCell ref="K22:M22"/>
    <mergeCell ref="C15:D15"/>
    <mergeCell ref="G15:H15"/>
    <mergeCell ref="B16:B17"/>
    <mergeCell ref="C16:C17"/>
    <mergeCell ref="D16:D17"/>
    <mergeCell ref="E16:E17"/>
    <mergeCell ref="F16:F17"/>
    <mergeCell ref="G16:G17"/>
    <mergeCell ref="H16:H17"/>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1" width="26.28515625" bestFit="1" customWidth="1"/>
    <col min="2" max="2" width="36.5703125" customWidth="1"/>
    <col min="3" max="3" width="5.7109375" customWidth="1"/>
    <col min="4" max="4" width="19" customWidth="1"/>
    <col min="5" max="6" width="26.7109375" customWidth="1"/>
    <col min="7" max="7" width="5.7109375" customWidth="1"/>
    <col min="8" max="8" width="16.140625" customWidth="1"/>
    <col min="9" max="10" width="26.7109375" customWidth="1"/>
    <col min="11" max="11" width="5.7109375" customWidth="1"/>
    <col min="12" max="12" width="19" customWidth="1"/>
    <col min="13" max="14" width="26.7109375" customWidth="1"/>
    <col min="15" max="15" width="5.7109375" customWidth="1"/>
    <col min="16" max="16" width="16.140625" customWidth="1"/>
    <col min="17" max="18" width="26.7109375" customWidth="1"/>
    <col min="19" max="19" width="5.7109375" customWidth="1"/>
    <col min="20" max="20" width="16.140625" customWidth="1"/>
    <col min="21" max="22" width="26.7109375" customWidth="1"/>
    <col min="23" max="23" width="5.7109375" customWidth="1"/>
    <col min="24" max="24" width="11.5703125" customWidth="1"/>
    <col min="25" max="26" width="26.7109375" customWidth="1"/>
    <col min="27" max="27" width="5.7109375" customWidth="1"/>
    <col min="28" max="28" width="19" customWidth="1"/>
    <col min="29" max="29" width="26.7109375" customWidth="1"/>
  </cols>
  <sheetData>
    <row r="1" spans="1:29" ht="15" customHeight="1">
      <c r="A1" s="8" t="s">
        <v>494</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95</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row>
    <row r="4" spans="1:29" ht="15" customHeight="1">
      <c r="A4" s="22" t="s">
        <v>496</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22"/>
      <c r="B5" s="64" t="s">
        <v>494</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22"/>
      <c r="B6" s="27" t="s">
        <v>497</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22"/>
      <c r="B7" s="20"/>
      <c r="C7" s="20"/>
      <c r="D7" s="20"/>
      <c r="E7" s="20"/>
      <c r="F7" s="20"/>
      <c r="G7" s="20"/>
      <c r="H7" s="20"/>
      <c r="I7" s="20"/>
      <c r="J7" s="20"/>
      <c r="K7" s="20"/>
      <c r="L7" s="20"/>
      <c r="M7" s="20"/>
      <c r="N7" s="20"/>
      <c r="O7" s="20"/>
      <c r="P7" s="20"/>
      <c r="Q7" s="20"/>
    </row>
    <row r="8" spans="1:29">
      <c r="A8" s="22"/>
      <c r="B8" s="9"/>
      <c r="C8" s="9"/>
      <c r="D8" s="9"/>
      <c r="E8" s="9"/>
      <c r="F8" s="9"/>
      <c r="G8" s="9"/>
      <c r="H8" s="9"/>
      <c r="I8" s="9"/>
      <c r="J8" s="9"/>
      <c r="K8" s="9"/>
      <c r="L8" s="9"/>
      <c r="M8" s="9"/>
      <c r="N8" s="9"/>
      <c r="O8" s="9"/>
      <c r="P8" s="9"/>
      <c r="Q8" s="9"/>
    </row>
    <row r="9" spans="1:29" ht="15.75" thickBot="1">
      <c r="A9" s="22"/>
      <c r="B9" s="17"/>
      <c r="C9" s="33" t="s">
        <v>327</v>
      </c>
      <c r="D9" s="33"/>
      <c r="E9" s="33"/>
      <c r="F9" s="33"/>
      <c r="G9" s="33"/>
      <c r="H9" s="33"/>
      <c r="I9" s="33"/>
      <c r="J9" s="33"/>
      <c r="K9" s="33"/>
      <c r="L9" s="33"/>
      <c r="M9" s="33"/>
      <c r="N9" s="17"/>
      <c r="O9" s="33" t="s">
        <v>328</v>
      </c>
      <c r="P9" s="33"/>
      <c r="Q9" s="33"/>
    </row>
    <row r="10" spans="1:29">
      <c r="A10" s="22"/>
      <c r="B10" s="27"/>
      <c r="C10" s="61" t="s">
        <v>309</v>
      </c>
      <c r="D10" s="61"/>
      <c r="E10" s="61"/>
      <c r="F10" s="39"/>
      <c r="G10" s="61" t="s">
        <v>329</v>
      </c>
      <c r="H10" s="61"/>
      <c r="I10" s="61"/>
      <c r="J10" s="39"/>
      <c r="K10" s="61" t="s">
        <v>98</v>
      </c>
      <c r="L10" s="61"/>
      <c r="M10" s="61"/>
      <c r="N10" s="27"/>
      <c r="O10" s="61" t="s">
        <v>311</v>
      </c>
      <c r="P10" s="61"/>
      <c r="Q10" s="61"/>
    </row>
    <row r="11" spans="1:29" ht="15.75" thickBot="1">
      <c r="A11" s="22"/>
      <c r="B11" s="27"/>
      <c r="C11" s="33"/>
      <c r="D11" s="33"/>
      <c r="E11" s="33"/>
      <c r="F11" s="27"/>
      <c r="G11" s="33"/>
      <c r="H11" s="33"/>
      <c r="I11" s="33"/>
      <c r="J11" s="27"/>
      <c r="K11" s="33"/>
      <c r="L11" s="33"/>
      <c r="M11" s="33"/>
      <c r="N11" s="27"/>
      <c r="O11" s="33" t="s">
        <v>312</v>
      </c>
      <c r="P11" s="33"/>
      <c r="Q11" s="33"/>
    </row>
    <row r="12" spans="1:29">
      <c r="A12" s="22"/>
      <c r="B12" s="41" t="s">
        <v>498</v>
      </c>
      <c r="C12" s="57"/>
      <c r="D12" s="57"/>
      <c r="E12" s="57"/>
      <c r="F12" s="43"/>
      <c r="G12" s="57"/>
      <c r="H12" s="57"/>
      <c r="I12" s="57"/>
      <c r="J12" s="43"/>
      <c r="K12" s="57"/>
      <c r="L12" s="57"/>
      <c r="M12" s="57"/>
      <c r="N12" s="43"/>
      <c r="O12" s="57"/>
      <c r="P12" s="57"/>
      <c r="Q12" s="57"/>
    </row>
    <row r="13" spans="1:29">
      <c r="A13" s="22"/>
      <c r="B13" s="41"/>
      <c r="C13" s="43"/>
      <c r="D13" s="43"/>
      <c r="E13" s="43"/>
      <c r="F13" s="43"/>
      <c r="G13" s="43"/>
      <c r="H13" s="43"/>
      <c r="I13" s="43"/>
      <c r="J13" s="43"/>
      <c r="K13" s="43"/>
      <c r="L13" s="43"/>
      <c r="M13" s="43"/>
      <c r="N13" s="43"/>
      <c r="O13" s="43"/>
      <c r="P13" s="43"/>
      <c r="Q13" s="43"/>
    </row>
    <row r="14" spans="1:29">
      <c r="A14" s="22"/>
      <c r="B14" s="98" t="s">
        <v>499</v>
      </c>
      <c r="C14" s="34" t="s">
        <v>279</v>
      </c>
      <c r="D14" s="44">
        <v>1678</v>
      </c>
      <c r="E14" s="27"/>
      <c r="F14" s="27"/>
      <c r="G14" s="34" t="s">
        <v>279</v>
      </c>
      <c r="H14" s="44">
        <v>7322</v>
      </c>
      <c r="I14" s="27"/>
      <c r="J14" s="27"/>
      <c r="K14" s="34" t="s">
        <v>279</v>
      </c>
      <c r="L14" s="44">
        <v>9000</v>
      </c>
      <c r="M14" s="27"/>
      <c r="N14" s="27"/>
      <c r="O14" s="34" t="s">
        <v>279</v>
      </c>
      <c r="P14" s="45">
        <v>354</v>
      </c>
      <c r="Q14" s="27"/>
    </row>
    <row r="15" spans="1:29">
      <c r="A15" s="22"/>
      <c r="B15" s="98"/>
      <c r="C15" s="34"/>
      <c r="D15" s="44"/>
      <c r="E15" s="27"/>
      <c r="F15" s="27"/>
      <c r="G15" s="34"/>
      <c r="H15" s="44"/>
      <c r="I15" s="27"/>
      <c r="J15" s="27"/>
      <c r="K15" s="34"/>
      <c r="L15" s="44"/>
      <c r="M15" s="27"/>
      <c r="N15" s="27"/>
      <c r="O15" s="34"/>
      <c r="P15" s="45"/>
      <c r="Q15" s="27"/>
    </row>
    <row r="16" spans="1:29">
      <c r="A16" s="22"/>
      <c r="B16" s="99" t="s">
        <v>500</v>
      </c>
      <c r="C16" s="59">
        <v>10801</v>
      </c>
      <c r="D16" s="59"/>
      <c r="E16" s="43"/>
      <c r="F16" s="43"/>
      <c r="G16" s="59">
        <v>2272</v>
      </c>
      <c r="H16" s="59"/>
      <c r="I16" s="43"/>
      <c r="J16" s="43"/>
      <c r="K16" s="59">
        <v>13073</v>
      </c>
      <c r="L16" s="59"/>
      <c r="M16" s="43"/>
      <c r="N16" s="43"/>
      <c r="O16" s="59">
        <v>9024</v>
      </c>
      <c r="P16" s="59"/>
      <c r="Q16" s="43"/>
    </row>
    <row r="17" spans="1:29" ht="15.75" thickBot="1">
      <c r="A17" s="22"/>
      <c r="B17" s="99"/>
      <c r="C17" s="89"/>
      <c r="D17" s="89"/>
      <c r="E17" s="48"/>
      <c r="F17" s="43"/>
      <c r="G17" s="89"/>
      <c r="H17" s="89"/>
      <c r="I17" s="48"/>
      <c r="J17" s="43"/>
      <c r="K17" s="89"/>
      <c r="L17" s="89"/>
      <c r="M17" s="48"/>
      <c r="N17" s="43"/>
      <c r="O17" s="89"/>
      <c r="P17" s="89"/>
      <c r="Q17" s="48"/>
    </row>
    <row r="18" spans="1:29">
      <c r="A18" s="22"/>
      <c r="B18" s="98" t="s">
        <v>501</v>
      </c>
      <c r="C18" s="35" t="s">
        <v>279</v>
      </c>
      <c r="D18" s="47">
        <v>12479</v>
      </c>
      <c r="E18" s="39"/>
      <c r="F18" s="27"/>
      <c r="G18" s="35" t="s">
        <v>279</v>
      </c>
      <c r="H18" s="47">
        <v>9594</v>
      </c>
      <c r="I18" s="39"/>
      <c r="J18" s="27"/>
      <c r="K18" s="35" t="s">
        <v>279</v>
      </c>
      <c r="L18" s="47">
        <v>22073</v>
      </c>
      <c r="M18" s="39"/>
      <c r="N18" s="27"/>
      <c r="O18" s="35" t="s">
        <v>279</v>
      </c>
      <c r="P18" s="47">
        <v>9378</v>
      </c>
      <c r="Q18" s="39"/>
    </row>
    <row r="19" spans="1:29" ht="15.75" thickBot="1">
      <c r="A19" s="22"/>
      <c r="B19" s="98"/>
      <c r="C19" s="49"/>
      <c r="D19" s="50"/>
      <c r="E19" s="51"/>
      <c r="F19" s="27"/>
      <c r="G19" s="49"/>
      <c r="H19" s="50"/>
      <c r="I19" s="51"/>
      <c r="J19" s="27"/>
      <c r="K19" s="49"/>
      <c r="L19" s="50"/>
      <c r="M19" s="51"/>
      <c r="N19" s="27"/>
      <c r="O19" s="49"/>
      <c r="P19" s="50"/>
      <c r="Q19" s="51"/>
    </row>
    <row r="20" spans="1:29" ht="15.75" thickTop="1">
      <c r="A20" s="22"/>
      <c r="B20" s="13"/>
      <c r="C20" s="87"/>
      <c r="D20" s="87"/>
      <c r="E20" s="87"/>
      <c r="F20" s="13"/>
      <c r="G20" s="87"/>
      <c r="H20" s="87"/>
      <c r="I20" s="87"/>
      <c r="J20" s="13"/>
      <c r="K20" s="87"/>
      <c r="L20" s="87"/>
      <c r="M20" s="87"/>
      <c r="N20" s="13"/>
      <c r="O20" s="87"/>
      <c r="P20" s="87"/>
      <c r="Q20" s="87"/>
    </row>
    <row r="21" spans="1:29">
      <c r="A21" s="22"/>
      <c r="B21" s="34" t="s">
        <v>502</v>
      </c>
      <c r="C21" s="27"/>
      <c r="D21" s="27"/>
      <c r="E21" s="27"/>
      <c r="F21" s="27"/>
      <c r="G21" s="27"/>
      <c r="H21" s="27"/>
      <c r="I21" s="27"/>
      <c r="J21" s="27"/>
      <c r="K21" s="27"/>
      <c r="L21" s="27"/>
      <c r="M21" s="27"/>
      <c r="N21" s="27"/>
      <c r="O21" s="27"/>
      <c r="P21" s="27"/>
      <c r="Q21" s="27"/>
    </row>
    <row r="22" spans="1:29">
      <c r="A22" s="22"/>
      <c r="B22" s="34"/>
      <c r="C22" s="27"/>
      <c r="D22" s="27"/>
      <c r="E22" s="27"/>
      <c r="F22" s="27"/>
      <c r="G22" s="27"/>
      <c r="H22" s="27"/>
      <c r="I22" s="27"/>
      <c r="J22" s="27"/>
      <c r="K22" s="27"/>
      <c r="L22" s="27"/>
      <c r="M22" s="27"/>
      <c r="N22" s="27"/>
      <c r="O22" s="27"/>
      <c r="P22" s="27"/>
      <c r="Q22" s="27"/>
    </row>
    <row r="23" spans="1:29">
      <c r="A23" s="22"/>
      <c r="B23" s="99" t="s">
        <v>503</v>
      </c>
      <c r="C23" s="41" t="s">
        <v>279</v>
      </c>
      <c r="D23" s="59">
        <v>4000</v>
      </c>
      <c r="E23" s="43"/>
      <c r="F23" s="43"/>
      <c r="G23" s="41" t="s">
        <v>279</v>
      </c>
      <c r="H23" s="42" t="s">
        <v>314</v>
      </c>
      <c r="I23" s="43"/>
      <c r="J23" s="43"/>
      <c r="K23" s="41" t="s">
        <v>279</v>
      </c>
      <c r="L23" s="59">
        <v>4000</v>
      </c>
      <c r="M23" s="43"/>
      <c r="N23" s="43"/>
      <c r="O23" s="41" t="s">
        <v>279</v>
      </c>
      <c r="P23" s="59">
        <v>1500</v>
      </c>
      <c r="Q23" s="43"/>
    </row>
    <row r="24" spans="1:29">
      <c r="A24" s="22"/>
      <c r="B24" s="99"/>
      <c r="C24" s="41"/>
      <c r="D24" s="59"/>
      <c r="E24" s="43"/>
      <c r="F24" s="43"/>
      <c r="G24" s="41"/>
      <c r="H24" s="42"/>
      <c r="I24" s="43"/>
      <c r="J24" s="43"/>
      <c r="K24" s="41"/>
      <c r="L24" s="59"/>
      <c r="M24" s="43"/>
      <c r="N24" s="43"/>
      <c r="O24" s="41"/>
      <c r="P24" s="59"/>
      <c r="Q24" s="43"/>
    </row>
    <row r="25" spans="1:29">
      <c r="A25" s="22"/>
      <c r="B25" s="98" t="s">
        <v>504</v>
      </c>
      <c r="C25" s="45" t="s">
        <v>314</v>
      </c>
      <c r="D25" s="45"/>
      <c r="E25" s="27"/>
      <c r="F25" s="27"/>
      <c r="G25" s="44">
        <v>2973</v>
      </c>
      <c r="H25" s="44"/>
      <c r="I25" s="27"/>
      <c r="J25" s="27"/>
      <c r="K25" s="44">
        <v>2973</v>
      </c>
      <c r="L25" s="44"/>
      <c r="M25" s="27"/>
      <c r="N25" s="27"/>
      <c r="O25" s="45" t="s">
        <v>314</v>
      </c>
      <c r="P25" s="45"/>
      <c r="Q25" s="27"/>
    </row>
    <row r="26" spans="1:29" ht="15.75" thickBot="1">
      <c r="A26" s="22"/>
      <c r="B26" s="98"/>
      <c r="C26" s="72"/>
      <c r="D26" s="72"/>
      <c r="E26" s="68"/>
      <c r="F26" s="27"/>
      <c r="G26" s="92"/>
      <c r="H26" s="92"/>
      <c r="I26" s="68"/>
      <c r="J26" s="27"/>
      <c r="K26" s="92"/>
      <c r="L26" s="92"/>
      <c r="M26" s="68"/>
      <c r="N26" s="27"/>
      <c r="O26" s="72"/>
      <c r="P26" s="72"/>
      <c r="Q26" s="68"/>
    </row>
    <row r="27" spans="1:29">
      <c r="A27" s="22"/>
      <c r="B27" s="106" t="s">
        <v>505</v>
      </c>
      <c r="C27" s="53" t="s">
        <v>279</v>
      </c>
      <c r="D27" s="55">
        <v>4000</v>
      </c>
      <c r="E27" s="57"/>
      <c r="F27" s="43"/>
      <c r="G27" s="53" t="s">
        <v>279</v>
      </c>
      <c r="H27" s="55">
        <v>2973</v>
      </c>
      <c r="I27" s="57"/>
      <c r="J27" s="43"/>
      <c r="K27" s="53" t="s">
        <v>279</v>
      </c>
      <c r="L27" s="55">
        <v>6973</v>
      </c>
      <c r="M27" s="57"/>
      <c r="N27" s="43"/>
      <c r="O27" s="53" t="s">
        <v>279</v>
      </c>
      <c r="P27" s="55">
        <v>1500</v>
      </c>
      <c r="Q27" s="57"/>
    </row>
    <row r="28" spans="1:29" ht="15.75" thickBot="1">
      <c r="A28" s="22"/>
      <c r="B28" s="106"/>
      <c r="C28" s="74"/>
      <c r="D28" s="75"/>
      <c r="E28" s="76"/>
      <c r="F28" s="43"/>
      <c r="G28" s="74"/>
      <c r="H28" s="75"/>
      <c r="I28" s="76"/>
      <c r="J28" s="43"/>
      <c r="K28" s="74"/>
      <c r="L28" s="75"/>
      <c r="M28" s="76"/>
      <c r="N28" s="43"/>
      <c r="O28" s="74"/>
      <c r="P28" s="75"/>
      <c r="Q28" s="76"/>
    </row>
    <row r="29" spans="1:29" ht="15.75" thickTop="1">
      <c r="A29" s="22"/>
      <c r="B29" s="23" t="s">
        <v>506</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row>
    <row r="30" spans="1:29">
      <c r="A30" s="22"/>
      <c r="B30" s="24" t="s">
        <v>507</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row>
    <row r="31" spans="1:29">
      <c r="A31" s="22"/>
      <c r="B31" s="24" t="s">
        <v>508</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row>
    <row r="32" spans="1:29" ht="25.5" customHeight="1">
      <c r="A32" s="22"/>
      <c r="B32" s="24" t="s">
        <v>509</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row>
    <row r="33" spans="1:29" ht="25.5" customHeight="1">
      <c r="A33" s="22"/>
      <c r="B33" s="24" t="s">
        <v>510</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row>
    <row r="34" spans="1:29">
      <c r="A34" s="22"/>
      <c r="B34" s="23" t="s">
        <v>511</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row>
    <row r="35" spans="1:29" ht="25.5" customHeight="1">
      <c r="A35" s="22"/>
      <c r="B35" s="24" t="s">
        <v>512</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row>
    <row r="36" spans="1:29">
      <c r="A36" s="22"/>
      <c r="B36" s="24" t="s">
        <v>513</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row>
    <row r="37" spans="1:29" ht="25.5" customHeight="1">
      <c r="A37" s="22"/>
      <c r="B37" s="24" t="s">
        <v>514</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row>
    <row r="38" spans="1:29" ht="25.5" customHeight="1">
      <c r="A38" s="22"/>
      <c r="B38" s="24" t="s">
        <v>515</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row>
    <row r="39" spans="1:29">
      <c r="A39" s="22"/>
      <c r="B39" s="23" t="s">
        <v>516</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row>
    <row r="40" spans="1:29">
      <c r="A40" s="22"/>
      <c r="B40" s="24" t="s">
        <v>517</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row>
    <row r="41" spans="1:29">
      <c r="A41" s="22"/>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row>
    <row r="42" spans="1:29">
      <c r="A42" s="22"/>
      <c r="B42" s="9"/>
      <c r="C42" s="9"/>
      <c r="D42" s="9"/>
      <c r="E42" s="9"/>
      <c r="F42" s="9"/>
      <c r="G42" s="9"/>
      <c r="H42" s="9"/>
      <c r="I42" s="9"/>
      <c r="J42" s="9"/>
      <c r="K42" s="9"/>
      <c r="L42" s="9"/>
      <c r="M42" s="9"/>
      <c r="N42" s="9"/>
      <c r="O42" s="9"/>
      <c r="P42" s="9"/>
      <c r="Q42" s="9"/>
      <c r="R42" s="9"/>
      <c r="S42" s="9"/>
      <c r="T42" s="9"/>
      <c r="U42" s="9"/>
      <c r="V42" s="9"/>
      <c r="W42" s="9"/>
      <c r="X42" s="9"/>
      <c r="Y42" s="9"/>
      <c r="Z42" s="9"/>
      <c r="AA42" s="9"/>
      <c r="AB42" s="9"/>
      <c r="AC42" s="9"/>
    </row>
    <row r="43" spans="1:29" ht="15.75" thickBot="1">
      <c r="A43" s="22"/>
      <c r="B43" s="17"/>
      <c r="C43" s="33" t="s">
        <v>492</v>
      </c>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row>
    <row r="44" spans="1:29" ht="15.75" thickBot="1">
      <c r="A44" s="22"/>
      <c r="B44" s="17"/>
      <c r="C44" s="62">
        <v>2014</v>
      </c>
      <c r="D44" s="62"/>
      <c r="E44" s="62"/>
      <c r="F44" s="17"/>
      <c r="G44" s="62">
        <v>2015</v>
      </c>
      <c r="H44" s="62"/>
      <c r="I44" s="62"/>
      <c r="J44" s="17"/>
      <c r="K44" s="62">
        <v>2016</v>
      </c>
      <c r="L44" s="62"/>
      <c r="M44" s="62"/>
      <c r="N44" s="17"/>
      <c r="O44" s="62">
        <v>2017</v>
      </c>
      <c r="P44" s="62"/>
      <c r="Q44" s="62"/>
      <c r="R44" s="17"/>
      <c r="S44" s="62">
        <v>2018</v>
      </c>
      <c r="T44" s="62"/>
      <c r="U44" s="62"/>
      <c r="V44" s="17"/>
      <c r="W44" s="62" t="s">
        <v>518</v>
      </c>
      <c r="X44" s="62"/>
      <c r="Y44" s="62"/>
      <c r="Z44" s="17"/>
      <c r="AA44" s="62" t="s">
        <v>98</v>
      </c>
      <c r="AB44" s="62"/>
      <c r="AC44" s="62"/>
    </row>
    <row r="45" spans="1:29">
      <c r="A45" s="22"/>
      <c r="B45" s="41" t="s">
        <v>47</v>
      </c>
      <c r="C45" s="53" t="s">
        <v>279</v>
      </c>
      <c r="D45" s="55">
        <v>11492</v>
      </c>
      <c r="E45" s="57"/>
      <c r="F45" s="43"/>
      <c r="G45" s="53" t="s">
        <v>279</v>
      </c>
      <c r="H45" s="55">
        <v>5768</v>
      </c>
      <c r="I45" s="57"/>
      <c r="J45" s="43"/>
      <c r="K45" s="53" t="s">
        <v>279</v>
      </c>
      <c r="L45" s="55">
        <v>3109</v>
      </c>
      <c r="M45" s="57"/>
      <c r="N45" s="43"/>
      <c r="O45" s="53" t="s">
        <v>279</v>
      </c>
      <c r="P45" s="55">
        <v>1337</v>
      </c>
      <c r="Q45" s="57"/>
      <c r="R45" s="43"/>
      <c r="S45" s="53" t="s">
        <v>279</v>
      </c>
      <c r="T45" s="63">
        <v>367</v>
      </c>
      <c r="U45" s="57"/>
      <c r="V45" s="43"/>
      <c r="W45" s="53" t="s">
        <v>279</v>
      </c>
      <c r="X45" s="63" t="s">
        <v>314</v>
      </c>
      <c r="Y45" s="57"/>
      <c r="Z45" s="43"/>
      <c r="AA45" s="53" t="s">
        <v>279</v>
      </c>
      <c r="AB45" s="55">
        <v>22073</v>
      </c>
      <c r="AC45" s="57"/>
    </row>
    <row r="46" spans="1:29">
      <c r="A46" s="22"/>
      <c r="B46" s="41"/>
      <c r="C46" s="54"/>
      <c r="D46" s="56"/>
      <c r="E46" s="58"/>
      <c r="F46" s="43"/>
      <c r="G46" s="54"/>
      <c r="H46" s="56"/>
      <c r="I46" s="58"/>
      <c r="J46" s="43"/>
      <c r="K46" s="54"/>
      <c r="L46" s="56"/>
      <c r="M46" s="58"/>
      <c r="N46" s="43"/>
      <c r="O46" s="54"/>
      <c r="P46" s="56"/>
      <c r="Q46" s="58"/>
      <c r="R46" s="43"/>
      <c r="S46" s="54"/>
      <c r="T46" s="90"/>
      <c r="U46" s="58"/>
      <c r="V46" s="43"/>
      <c r="W46" s="54"/>
      <c r="X46" s="90"/>
      <c r="Y46" s="58"/>
      <c r="Z46" s="43"/>
      <c r="AA46" s="54"/>
      <c r="AB46" s="56"/>
      <c r="AC46" s="58"/>
    </row>
    <row r="47" spans="1:29">
      <c r="A47" s="22"/>
      <c r="B47" s="34" t="s">
        <v>48</v>
      </c>
      <c r="C47" s="44">
        <v>2102</v>
      </c>
      <c r="D47" s="44"/>
      <c r="E47" s="27"/>
      <c r="F47" s="27"/>
      <c r="G47" s="45">
        <v>705</v>
      </c>
      <c r="H47" s="45"/>
      <c r="I47" s="27"/>
      <c r="J47" s="27"/>
      <c r="K47" s="44">
        <v>1090</v>
      </c>
      <c r="L47" s="44"/>
      <c r="M47" s="27"/>
      <c r="N47" s="27"/>
      <c r="O47" s="44">
        <v>1000</v>
      </c>
      <c r="P47" s="44"/>
      <c r="Q47" s="27"/>
      <c r="R47" s="27"/>
      <c r="S47" s="44">
        <v>1326</v>
      </c>
      <c r="T47" s="44"/>
      <c r="U47" s="27"/>
      <c r="V47" s="27"/>
      <c r="W47" s="45">
        <v>750</v>
      </c>
      <c r="X47" s="45"/>
      <c r="Y47" s="27"/>
      <c r="Z47" s="27"/>
      <c r="AA47" s="44">
        <v>6973</v>
      </c>
      <c r="AB47" s="44"/>
      <c r="AC47" s="27"/>
    </row>
    <row r="48" spans="1:29">
      <c r="A48" s="22"/>
      <c r="B48" s="34"/>
      <c r="C48" s="44"/>
      <c r="D48" s="44"/>
      <c r="E48" s="27"/>
      <c r="F48" s="27"/>
      <c r="G48" s="45"/>
      <c r="H48" s="45"/>
      <c r="I48" s="27"/>
      <c r="J48" s="27"/>
      <c r="K48" s="44"/>
      <c r="L48" s="44"/>
      <c r="M48" s="27"/>
      <c r="N48" s="27"/>
      <c r="O48" s="44"/>
      <c r="P48" s="44"/>
      <c r="Q48" s="27"/>
      <c r="R48" s="27"/>
      <c r="S48" s="44"/>
      <c r="T48" s="44"/>
      <c r="U48" s="27"/>
      <c r="V48" s="27"/>
      <c r="W48" s="45"/>
      <c r="X48" s="45"/>
      <c r="Y48" s="27"/>
      <c r="Z48" s="27"/>
      <c r="AA48" s="44"/>
      <c r="AB48" s="44"/>
      <c r="AC48" s="27"/>
    </row>
    <row r="49" spans="1:29">
      <c r="A49" s="22"/>
      <c r="B49" s="41" t="s">
        <v>519</v>
      </c>
      <c r="C49" s="42">
        <v>766</v>
      </c>
      <c r="D49" s="42"/>
      <c r="E49" s="43"/>
      <c r="F49" s="43"/>
      <c r="G49" s="42">
        <v>540</v>
      </c>
      <c r="H49" s="42"/>
      <c r="I49" s="43"/>
      <c r="J49" s="43"/>
      <c r="K49" s="42">
        <v>293</v>
      </c>
      <c r="L49" s="42"/>
      <c r="M49" s="43"/>
      <c r="N49" s="43"/>
      <c r="O49" s="42">
        <v>168</v>
      </c>
      <c r="P49" s="42"/>
      <c r="Q49" s="43"/>
      <c r="R49" s="43"/>
      <c r="S49" s="42">
        <v>64</v>
      </c>
      <c r="T49" s="42"/>
      <c r="U49" s="43"/>
      <c r="V49" s="43"/>
      <c r="W49" s="42">
        <v>141</v>
      </c>
      <c r="X49" s="42"/>
      <c r="Y49" s="43"/>
      <c r="Z49" s="43"/>
      <c r="AA49" s="59">
        <v>1972</v>
      </c>
      <c r="AB49" s="59"/>
      <c r="AC49" s="43"/>
    </row>
    <row r="50" spans="1:29" ht="15.75" thickBot="1">
      <c r="A50" s="22"/>
      <c r="B50" s="41"/>
      <c r="C50" s="46"/>
      <c r="D50" s="46"/>
      <c r="E50" s="48"/>
      <c r="F50" s="43"/>
      <c r="G50" s="46"/>
      <c r="H50" s="46"/>
      <c r="I50" s="48"/>
      <c r="J50" s="43"/>
      <c r="K50" s="46"/>
      <c r="L50" s="46"/>
      <c r="M50" s="48"/>
      <c r="N50" s="43"/>
      <c r="O50" s="46"/>
      <c r="P50" s="46"/>
      <c r="Q50" s="48"/>
      <c r="R50" s="43"/>
      <c r="S50" s="46"/>
      <c r="T50" s="46"/>
      <c r="U50" s="48"/>
      <c r="V50" s="43"/>
      <c r="W50" s="46"/>
      <c r="X50" s="46"/>
      <c r="Y50" s="48"/>
      <c r="Z50" s="43"/>
      <c r="AA50" s="89"/>
      <c r="AB50" s="89"/>
      <c r="AC50" s="48"/>
    </row>
    <row r="51" spans="1:29">
      <c r="A51" s="22"/>
      <c r="B51" s="27"/>
      <c r="C51" s="35" t="s">
        <v>279</v>
      </c>
      <c r="D51" s="47">
        <v>14360</v>
      </c>
      <c r="E51" s="39"/>
      <c r="F51" s="27"/>
      <c r="G51" s="35" t="s">
        <v>279</v>
      </c>
      <c r="H51" s="47">
        <v>7013</v>
      </c>
      <c r="I51" s="39"/>
      <c r="J51" s="27"/>
      <c r="K51" s="35" t="s">
        <v>279</v>
      </c>
      <c r="L51" s="47">
        <v>4492</v>
      </c>
      <c r="M51" s="39"/>
      <c r="N51" s="27"/>
      <c r="O51" s="35" t="s">
        <v>279</v>
      </c>
      <c r="P51" s="47">
        <v>2505</v>
      </c>
      <c r="Q51" s="39"/>
      <c r="R51" s="27"/>
      <c r="S51" s="35" t="s">
        <v>279</v>
      </c>
      <c r="T51" s="47">
        <v>1757</v>
      </c>
      <c r="U51" s="39"/>
      <c r="V51" s="27"/>
      <c r="W51" s="35" t="s">
        <v>279</v>
      </c>
      <c r="X51" s="37">
        <v>891</v>
      </c>
      <c r="Y51" s="39"/>
      <c r="Z51" s="27"/>
      <c r="AA51" s="35" t="s">
        <v>279</v>
      </c>
      <c r="AB51" s="47">
        <v>31018</v>
      </c>
      <c r="AC51" s="39"/>
    </row>
    <row r="52" spans="1:29" ht="15.75" thickBot="1">
      <c r="A52" s="22"/>
      <c r="B52" s="27"/>
      <c r="C52" s="49"/>
      <c r="D52" s="50"/>
      <c r="E52" s="51"/>
      <c r="F52" s="27"/>
      <c r="G52" s="49"/>
      <c r="H52" s="50"/>
      <c r="I52" s="51"/>
      <c r="J52" s="27"/>
      <c r="K52" s="49"/>
      <c r="L52" s="50"/>
      <c r="M52" s="51"/>
      <c r="N52" s="27"/>
      <c r="O52" s="49"/>
      <c r="P52" s="50"/>
      <c r="Q52" s="51"/>
      <c r="R52" s="27"/>
      <c r="S52" s="49"/>
      <c r="T52" s="50"/>
      <c r="U52" s="51"/>
      <c r="V52" s="27"/>
      <c r="W52" s="49"/>
      <c r="X52" s="83"/>
      <c r="Y52" s="51"/>
      <c r="Z52" s="27"/>
      <c r="AA52" s="49"/>
      <c r="AB52" s="50"/>
      <c r="AC52" s="51"/>
    </row>
    <row r="53" spans="1:29" ht="15.75" thickTop="1"/>
  </sheetData>
  <mergeCells count="248">
    <mergeCell ref="B38:AC38"/>
    <mergeCell ref="B39:AC39"/>
    <mergeCell ref="B40:AC40"/>
    <mergeCell ref="B6:AC6"/>
    <mergeCell ref="B29:AC29"/>
    <mergeCell ref="B30:AC30"/>
    <mergeCell ref="B31:AC31"/>
    <mergeCell ref="B32:AC32"/>
    <mergeCell ref="B33:AC33"/>
    <mergeCell ref="AA51:AA52"/>
    <mergeCell ref="AB51:AB52"/>
    <mergeCell ref="AC51:AC52"/>
    <mergeCell ref="A1:A2"/>
    <mergeCell ref="B1:AC1"/>
    <mergeCell ref="B2:AC2"/>
    <mergeCell ref="B3:AC3"/>
    <mergeCell ref="A4:A52"/>
    <mergeCell ref="B4:AC4"/>
    <mergeCell ref="B5:AC5"/>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Z49:Z50"/>
    <mergeCell ref="AA49:AB50"/>
    <mergeCell ref="AC49:AC50"/>
    <mergeCell ref="B51:B52"/>
    <mergeCell ref="C51:C52"/>
    <mergeCell ref="D51:D52"/>
    <mergeCell ref="E51:E52"/>
    <mergeCell ref="F51:F52"/>
    <mergeCell ref="G51:G52"/>
    <mergeCell ref="H51:H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A44:AC44"/>
    <mergeCell ref="B45:B46"/>
    <mergeCell ref="C45:C46"/>
    <mergeCell ref="D45:D46"/>
    <mergeCell ref="E45:E46"/>
    <mergeCell ref="F45:F46"/>
    <mergeCell ref="G45:G46"/>
    <mergeCell ref="H45:H46"/>
    <mergeCell ref="I45:I46"/>
    <mergeCell ref="J45:J46"/>
    <mergeCell ref="C44:E44"/>
    <mergeCell ref="G44:I44"/>
    <mergeCell ref="K44:M44"/>
    <mergeCell ref="O44:Q44"/>
    <mergeCell ref="S44:U44"/>
    <mergeCell ref="W44:Y44"/>
    <mergeCell ref="N27:N28"/>
    <mergeCell ref="O27:O28"/>
    <mergeCell ref="P27:P28"/>
    <mergeCell ref="Q27:Q28"/>
    <mergeCell ref="B41:AC41"/>
    <mergeCell ref="C43:AC43"/>
    <mergeCell ref="B34:AC34"/>
    <mergeCell ref="B35:AC35"/>
    <mergeCell ref="B36:AC36"/>
    <mergeCell ref="B37:AC37"/>
    <mergeCell ref="H27:H28"/>
    <mergeCell ref="I27:I28"/>
    <mergeCell ref="J27:J28"/>
    <mergeCell ref="K27:K28"/>
    <mergeCell ref="L27:L28"/>
    <mergeCell ref="M27:M28"/>
    <mergeCell ref="M25:M26"/>
    <mergeCell ref="N25:N26"/>
    <mergeCell ref="O25:P26"/>
    <mergeCell ref="Q25:Q26"/>
    <mergeCell ref="B27:B28"/>
    <mergeCell ref="C27:C28"/>
    <mergeCell ref="D27:D28"/>
    <mergeCell ref="E27:E28"/>
    <mergeCell ref="F27:F28"/>
    <mergeCell ref="G27:G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N21:N22"/>
    <mergeCell ref="O21:Q22"/>
    <mergeCell ref="B23:B24"/>
    <mergeCell ref="C23:C24"/>
    <mergeCell ref="D23:D24"/>
    <mergeCell ref="E23:E24"/>
    <mergeCell ref="F23:F24"/>
    <mergeCell ref="G23:G24"/>
    <mergeCell ref="H23:H24"/>
    <mergeCell ref="I23:I24"/>
    <mergeCell ref="B21:B22"/>
    <mergeCell ref="C21:E22"/>
    <mergeCell ref="F21:F22"/>
    <mergeCell ref="G21:I22"/>
    <mergeCell ref="J21:J22"/>
    <mergeCell ref="K21:M22"/>
    <mergeCell ref="O18:O19"/>
    <mergeCell ref="P18:P19"/>
    <mergeCell ref="Q18:Q19"/>
    <mergeCell ref="C20:E20"/>
    <mergeCell ref="G20:I20"/>
    <mergeCell ref="K20:M20"/>
    <mergeCell ref="O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O10:Q10"/>
    <mergeCell ref="O11:Q11"/>
    <mergeCell ref="B12:B13"/>
    <mergeCell ref="C12:E13"/>
    <mergeCell ref="F12:F13"/>
    <mergeCell ref="G12:I13"/>
    <mergeCell ref="J12:J13"/>
    <mergeCell ref="K12:L13"/>
    <mergeCell ref="M12:M13"/>
    <mergeCell ref="N12:N13"/>
    <mergeCell ref="B7:Q7"/>
    <mergeCell ref="C9:M9"/>
    <mergeCell ref="O9:Q9"/>
    <mergeCell ref="B10:B11"/>
    <mergeCell ref="C10:E11"/>
    <mergeCell ref="F10:F11"/>
    <mergeCell ref="G10:I11"/>
    <mergeCell ref="J10:J11"/>
    <mergeCell ref="K10:M11"/>
    <mergeCell ref="N10: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6" width="21.5703125" customWidth="1"/>
    <col min="7" max="7" width="4.7109375" customWidth="1"/>
    <col min="8" max="8" width="9.42578125" customWidth="1"/>
    <col min="9" max="10" width="21.5703125" customWidth="1"/>
    <col min="11" max="11" width="4.7109375" customWidth="1"/>
    <col min="12" max="12" width="13.140625" customWidth="1"/>
    <col min="13" max="14" width="21.5703125" customWidth="1"/>
    <col min="15" max="15" width="4.7109375" customWidth="1"/>
    <col min="16" max="16" width="9.42578125" customWidth="1"/>
    <col min="17" max="17" width="21.5703125" customWidth="1"/>
  </cols>
  <sheetData>
    <row r="1" spans="1:17" ht="15" customHeight="1">
      <c r="A1" s="8" t="s">
        <v>52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21</v>
      </c>
      <c r="B3" s="21" t="s">
        <v>5</v>
      </c>
      <c r="C3" s="21"/>
      <c r="D3" s="21"/>
      <c r="E3" s="21"/>
      <c r="F3" s="21"/>
      <c r="G3" s="21"/>
      <c r="H3" s="21"/>
      <c r="I3" s="21"/>
      <c r="J3" s="21"/>
      <c r="K3" s="21"/>
      <c r="L3" s="21"/>
      <c r="M3" s="21"/>
      <c r="N3" s="21"/>
      <c r="O3" s="21"/>
      <c r="P3" s="21"/>
      <c r="Q3" s="21"/>
    </row>
    <row r="4" spans="1:17" ht="15" customHeight="1">
      <c r="A4" s="22" t="s">
        <v>522</v>
      </c>
      <c r="B4" s="21" t="s">
        <v>5</v>
      </c>
      <c r="C4" s="21"/>
      <c r="D4" s="21"/>
      <c r="E4" s="21"/>
      <c r="F4" s="21"/>
      <c r="G4" s="21"/>
      <c r="H4" s="21"/>
      <c r="I4" s="21"/>
      <c r="J4" s="21"/>
      <c r="K4" s="21"/>
      <c r="L4" s="21"/>
      <c r="M4" s="21"/>
      <c r="N4" s="21"/>
      <c r="O4" s="21"/>
      <c r="P4" s="21"/>
      <c r="Q4" s="21"/>
    </row>
    <row r="5" spans="1:17">
      <c r="A5" s="22"/>
      <c r="B5" s="64" t="s">
        <v>523</v>
      </c>
      <c r="C5" s="64"/>
      <c r="D5" s="64"/>
      <c r="E5" s="64"/>
      <c r="F5" s="64"/>
      <c r="G5" s="64"/>
      <c r="H5" s="64"/>
      <c r="I5" s="64"/>
      <c r="J5" s="64"/>
      <c r="K5" s="64"/>
      <c r="L5" s="64"/>
      <c r="M5" s="64"/>
      <c r="N5" s="64"/>
      <c r="O5" s="64"/>
      <c r="P5" s="64"/>
      <c r="Q5" s="64"/>
    </row>
    <row r="6" spans="1:17">
      <c r="A6" s="22"/>
      <c r="B6" s="27" t="s">
        <v>524</v>
      </c>
      <c r="C6" s="27"/>
      <c r="D6" s="27"/>
      <c r="E6" s="27"/>
      <c r="F6" s="27"/>
      <c r="G6" s="27"/>
      <c r="H6" s="27"/>
      <c r="I6" s="27"/>
      <c r="J6" s="27"/>
      <c r="K6" s="27"/>
      <c r="L6" s="27"/>
      <c r="M6" s="27"/>
      <c r="N6" s="27"/>
      <c r="O6" s="27"/>
      <c r="P6" s="27"/>
      <c r="Q6" s="27"/>
    </row>
    <row r="7" spans="1:17">
      <c r="A7" s="22"/>
      <c r="B7" s="20"/>
      <c r="C7" s="20"/>
      <c r="D7" s="20"/>
      <c r="E7" s="20"/>
      <c r="F7" s="20"/>
      <c r="G7" s="20"/>
      <c r="H7" s="20"/>
      <c r="I7" s="20"/>
      <c r="J7" s="20"/>
      <c r="K7" s="20"/>
      <c r="L7" s="20"/>
      <c r="M7" s="20"/>
      <c r="N7" s="20"/>
      <c r="O7" s="20"/>
      <c r="P7" s="20"/>
      <c r="Q7" s="20"/>
    </row>
    <row r="8" spans="1:17">
      <c r="A8" s="22"/>
      <c r="B8" s="9"/>
      <c r="C8" s="9"/>
      <c r="D8" s="9"/>
      <c r="E8" s="9"/>
      <c r="F8" s="9"/>
      <c r="G8" s="9"/>
      <c r="H8" s="9"/>
      <c r="I8" s="9"/>
      <c r="J8" s="9"/>
      <c r="K8" s="9"/>
      <c r="L8" s="9"/>
      <c r="M8" s="9"/>
      <c r="N8" s="9"/>
      <c r="O8" s="9"/>
      <c r="P8" s="9"/>
      <c r="Q8" s="9"/>
    </row>
    <row r="9" spans="1:17" ht="15.75" thickBot="1">
      <c r="A9" s="22"/>
      <c r="B9" s="17"/>
      <c r="C9" s="33" t="s">
        <v>327</v>
      </c>
      <c r="D9" s="33"/>
      <c r="E9" s="33"/>
      <c r="F9" s="33"/>
      <c r="G9" s="33"/>
      <c r="H9" s="33"/>
      <c r="I9" s="33"/>
      <c r="J9" s="33"/>
      <c r="K9" s="33"/>
      <c r="L9" s="33"/>
      <c r="M9" s="33"/>
      <c r="N9" s="17"/>
      <c r="O9" s="33" t="s">
        <v>328</v>
      </c>
      <c r="P9" s="33"/>
      <c r="Q9" s="33"/>
    </row>
    <row r="10" spans="1:17" ht="15.75" thickBot="1">
      <c r="A10" s="22"/>
      <c r="B10" s="17"/>
      <c r="C10" s="62" t="s">
        <v>309</v>
      </c>
      <c r="D10" s="62"/>
      <c r="E10" s="62"/>
      <c r="F10" s="30"/>
      <c r="G10" s="62" t="s">
        <v>329</v>
      </c>
      <c r="H10" s="62"/>
      <c r="I10" s="62"/>
      <c r="J10" s="30"/>
      <c r="K10" s="62" t="s">
        <v>98</v>
      </c>
      <c r="L10" s="62"/>
      <c r="M10" s="62"/>
      <c r="N10" s="17"/>
      <c r="O10" s="62" t="s">
        <v>309</v>
      </c>
      <c r="P10" s="62"/>
      <c r="Q10" s="62"/>
    </row>
    <row r="11" spans="1:17">
      <c r="A11" s="22"/>
      <c r="B11" s="108" t="s">
        <v>500</v>
      </c>
      <c r="C11" s="53" t="s">
        <v>279</v>
      </c>
      <c r="D11" s="63">
        <v>890</v>
      </c>
      <c r="E11" s="57"/>
      <c r="F11" s="43"/>
      <c r="G11" s="53" t="s">
        <v>279</v>
      </c>
      <c r="H11" s="63">
        <v>208</v>
      </c>
      <c r="I11" s="57"/>
      <c r="J11" s="43"/>
      <c r="K11" s="53" t="s">
        <v>279</v>
      </c>
      <c r="L11" s="55">
        <v>1098</v>
      </c>
      <c r="M11" s="57"/>
      <c r="N11" s="43"/>
      <c r="O11" s="53" t="s">
        <v>279</v>
      </c>
      <c r="P11" s="63">
        <v>729</v>
      </c>
      <c r="Q11" s="57"/>
    </row>
    <row r="12" spans="1:17">
      <c r="A12" s="22"/>
      <c r="B12" s="108"/>
      <c r="C12" s="54"/>
      <c r="D12" s="90"/>
      <c r="E12" s="58"/>
      <c r="F12" s="43"/>
      <c r="G12" s="54"/>
      <c r="H12" s="90"/>
      <c r="I12" s="58"/>
      <c r="J12" s="43"/>
      <c r="K12" s="54"/>
      <c r="L12" s="56"/>
      <c r="M12" s="58"/>
      <c r="N12" s="43"/>
      <c r="O12" s="54"/>
      <c r="P12" s="90"/>
      <c r="Q12" s="58"/>
    </row>
    <row r="13" spans="1:17">
      <c r="A13" s="22"/>
      <c r="B13" s="109" t="s">
        <v>499</v>
      </c>
      <c r="C13" s="45">
        <v>62</v>
      </c>
      <c r="D13" s="45"/>
      <c r="E13" s="27"/>
      <c r="F13" s="27"/>
      <c r="G13" s="45">
        <v>415</v>
      </c>
      <c r="H13" s="45"/>
      <c r="I13" s="27"/>
      <c r="J13" s="27"/>
      <c r="K13" s="45">
        <v>477</v>
      </c>
      <c r="L13" s="45"/>
      <c r="M13" s="27"/>
      <c r="N13" s="27"/>
      <c r="O13" s="45">
        <v>15</v>
      </c>
      <c r="P13" s="45"/>
      <c r="Q13" s="27"/>
    </row>
    <row r="14" spans="1:17">
      <c r="A14" s="22"/>
      <c r="B14" s="109"/>
      <c r="C14" s="45"/>
      <c r="D14" s="45"/>
      <c r="E14" s="27"/>
      <c r="F14" s="27"/>
      <c r="G14" s="45"/>
      <c r="H14" s="45"/>
      <c r="I14" s="27"/>
      <c r="J14" s="27"/>
      <c r="K14" s="45"/>
      <c r="L14" s="45"/>
      <c r="M14" s="27"/>
      <c r="N14" s="27"/>
      <c r="O14" s="45"/>
      <c r="P14" s="45"/>
      <c r="Q14" s="27"/>
    </row>
    <row r="15" spans="1:17">
      <c r="A15" s="22"/>
      <c r="B15" s="108" t="s">
        <v>525</v>
      </c>
      <c r="C15" s="42">
        <v>26</v>
      </c>
      <c r="D15" s="42"/>
      <c r="E15" s="43"/>
      <c r="F15" s="43"/>
      <c r="G15" s="42">
        <v>357</v>
      </c>
      <c r="H15" s="42"/>
      <c r="I15" s="43"/>
      <c r="J15" s="43"/>
      <c r="K15" s="42">
        <v>383</v>
      </c>
      <c r="L15" s="42"/>
      <c r="M15" s="43"/>
      <c r="N15" s="43"/>
      <c r="O15" s="42">
        <v>25</v>
      </c>
      <c r="P15" s="42"/>
      <c r="Q15" s="43"/>
    </row>
    <row r="16" spans="1:17" ht="15.75" thickBot="1">
      <c r="A16" s="22"/>
      <c r="B16" s="108"/>
      <c r="C16" s="46"/>
      <c r="D16" s="46"/>
      <c r="E16" s="48"/>
      <c r="F16" s="43"/>
      <c r="G16" s="46"/>
      <c r="H16" s="46"/>
      <c r="I16" s="48"/>
      <c r="J16" s="43"/>
      <c r="K16" s="46"/>
      <c r="L16" s="46"/>
      <c r="M16" s="48"/>
      <c r="N16" s="43"/>
      <c r="O16" s="46"/>
      <c r="P16" s="46"/>
      <c r="Q16" s="48"/>
    </row>
    <row r="17" spans="1:17">
      <c r="A17" s="22"/>
      <c r="B17" s="109" t="s">
        <v>526</v>
      </c>
      <c r="C17" s="35" t="s">
        <v>279</v>
      </c>
      <c r="D17" s="37">
        <v>978</v>
      </c>
      <c r="E17" s="39"/>
      <c r="F17" s="27"/>
      <c r="G17" s="35" t="s">
        <v>279</v>
      </c>
      <c r="H17" s="37">
        <v>980</v>
      </c>
      <c r="I17" s="39"/>
      <c r="J17" s="27"/>
      <c r="K17" s="35" t="s">
        <v>279</v>
      </c>
      <c r="L17" s="47">
        <v>1958</v>
      </c>
      <c r="M17" s="39"/>
      <c r="N17" s="27"/>
      <c r="O17" s="35" t="s">
        <v>279</v>
      </c>
      <c r="P17" s="37">
        <v>769</v>
      </c>
      <c r="Q17" s="39"/>
    </row>
    <row r="18" spans="1:17" ht="15.75" thickBot="1">
      <c r="A18" s="22"/>
      <c r="B18" s="109"/>
      <c r="C18" s="49"/>
      <c r="D18" s="83"/>
      <c r="E18" s="51"/>
      <c r="F18" s="27"/>
      <c r="G18" s="49"/>
      <c r="H18" s="83"/>
      <c r="I18" s="51"/>
      <c r="J18" s="27"/>
      <c r="K18" s="49"/>
      <c r="L18" s="50"/>
      <c r="M18" s="51"/>
      <c r="N18" s="27"/>
      <c r="O18" s="49"/>
      <c r="P18" s="83"/>
      <c r="Q18" s="51"/>
    </row>
    <row r="19" spans="1:17" ht="15.75" thickTop="1">
      <c r="A19" s="22"/>
      <c r="B19" s="34" t="s">
        <v>319</v>
      </c>
      <c r="C19" s="34"/>
      <c r="D19" s="34"/>
      <c r="E19" s="34"/>
      <c r="F19" s="34"/>
      <c r="G19" s="34"/>
      <c r="H19" s="34"/>
      <c r="I19" s="34"/>
      <c r="J19" s="34"/>
      <c r="K19" s="34"/>
      <c r="L19" s="34"/>
      <c r="M19" s="34"/>
      <c r="N19" s="34"/>
      <c r="O19" s="34"/>
      <c r="P19" s="34"/>
      <c r="Q19" s="34"/>
    </row>
    <row r="20" spans="1:17">
      <c r="A20" s="22"/>
      <c r="B20" s="9"/>
      <c r="C20" s="9"/>
    </row>
    <row r="21" spans="1:17" ht="38.25">
      <c r="A21" s="22"/>
      <c r="B21" s="78" t="s">
        <v>320</v>
      </c>
      <c r="C21" s="79" t="s">
        <v>527</v>
      </c>
    </row>
    <row r="22" spans="1:17" ht="25.5" customHeight="1">
      <c r="A22" s="22"/>
      <c r="B22" s="24" t="s">
        <v>528</v>
      </c>
      <c r="C22" s="24"/>
      <c r="D22" s="24"/>
      <c r="E22" s="24"/>
      <c r="F22" s="24"/>
      <c r="G22" s="24"/>
      <c r="H22" s="24"/>
      <c r="I22" s="24"/>
      <c r="J22" s="24"/>
      <c r="K22" s="24"/>
      <c r="L22" s="24"/>
      <c r="M22" s="24"/>
      <c r="N22" s="24"/>
      <c r="O22" s="24"/>
      <c r="P22" s="24"/>
      <c r="Q22" s="24"/>
    </row>
    <row r="23" spans="1:17">
      <c r="A23" s="22"/>
      <c r="B23" s="24" t="s">
        <v>529</v>
      </c>
      <c r="C23" s="24"/>
      <c r="D23" s="24"/>
      <c r="E23" s="24"/>
      <c r="F23" s="24"/>
      <c r="G23" s="24"/>
      <c r="H23" s="24"/>
      <c r="I23" s="24"/>
      <c r="J23" s="24"/>
      <c r="K23" s="24"/>
      <c r="L23" s="24"/>
      <c r="M23" s="24"/>
      <c r="N23" s="24"/>
      <c r="O23" s="24"/>
      <c r="P23" s="24"/>
      <c r="Q23" s="24"/>
    </row>
  </sheetData>
  <mergeCells count="74">
    <mergeCell ref="B5:Q5"/>
    <mergeCell ref="B6:Q6"/>
    <mergeCell ref="B19:Q19"/>
    <mergeCell ref="B22:Q22"/>
    <mergeCell ref="B23:Q23"/>
    <mergeCell ref="N17:N18"/>
    <mergeCell ref="O17:O18"/>
    <mergeCell ref="P17:P18"/>
    <mergeCell ref="Q17:Q18"/>
    <mergeCell ref="A1:A2"/>
    <mergeCell ref="B1:Q1"/>
    <mergeCell ref="B2:Q2"/>
    <mergeCell ref="B3:Q3"/>
    <mergeCell ref="A4:A23"/>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M9"/>
    <mergeCell ref="O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85546875" bestFit="1" customWidth="1"/>
    <col min="2" max="2" width="36.5703125" customWidth="1"/>
    <col min="3" max="3" width="5.85546875" customWidth="1"/>
    <col min="4" max="4" width="19.42578125" customWidth="1"/>
    <col min="5" max="6" width="27.140625" customWidth="1"/>
    <col min="7" max="7" width="5.85546875" customWidth="1"/>
    <col min="8" max="8" width="19.42578125" customWidth="1"/>
    <col min="9" max="9" width="27.140625" customWidth="1"/>
  </cols>
  <sheetData>
    <row r="1" spans="1:9" ht="15" customHeight="1">
      <c r="A1" s="8" t="s">
        <v>530</v>
      </c>
      <c r="B1" s="8" t="s">
        <v>2</v>
      </c>
      <c r="C1" s="8"/>
      <c r="D1" s="8"/>
      <c r="E1" s="8"/>
      <c r="F1" s="8"/>
      <c r="G1" s="8"/>
      <c r="H1" s="8"/>
      <c r="I1" s="8"/>
    </row>
    <row r="2" spans="1:9" ht="15" customHeight="1">
      <c r="A2" s="8"/>
      <c r="B2" s="8" t="s">
        <v>3</v>
      </c>
      <c r="C2" s="8"/>
      <c r="D2" s="8"/>
      <c r="E2" s="8"/>
      <c r="F2" s="8"/>
      <c r="G2" s="8"/>
      <c r="H2" s="8"/>
      <c r="I2" s="8"/>
    </row>
    <row r="3" spans="1:9" ht="15" customHeight="1">
      <c r="A3" s="3" t="s">
        <v>531</v>
      </c>
      <c r="B3" s="21" t="s">
        <v>5</v>
      </c>
      <c r="C3" s="21"/>
      <c r="D3" s="21"/>
      <c r="E3" s="21"/>
      <c r="F3" s="21"/>
      <c r="G3" s="21"/>
      <c r="H3" s="21"/>
      <c r="I3" s="21"/>
    </row>
    <row r="4" spans="1:9" ht="15" customHeight="1">
      <c r="A4" s="22" t="s">
        <v>532</v>
      </c>
      <c r="B4" s="21" t="s">
        <v>5</v>
      </c>
      <c r="C4" s="21"/>
      <c r="D4" s="21"/>
      <c r="E4" s="21"/>
      <c r="F4" s="21"/>
      <c r="G4" s="21"/>
      <c r="H4" s="21"/>
      <c r="I4" s="21"/>
    </row>
    <row r="5" spans="1:9">
      <c r="A5" s="22"/>
      <c r="B5" s="64" t="s">
        <v>533</v>
      </c>
      <c r="C5" s="64"/>
      <c r="D5" s="64"/>
      <c r="E5" s="64"/>
      <c r="F5" s="64"/>
      <c r="G5" s="64"/>
      <c r="H5" s="64"/>
      <c r="I5" s="64"/>
    </row>
    <row r="6" spans="1:9">
      <c r="A6" s="22"/>
      <c r="B6" s="23" t="s">
        <v>534</v>
      </c>
      <c r="C6" s="23"/>
      <c r="D6" s="23"/>
      <c r="E6" s="23"/>
      <c r="F6" s="23"/>
      <c r="G6" s="23"/>
      <c r="H6" s="23"/>
      <c r="I6" s="23"/>
    </row>
    <row r="7" spans="1:9">
      <c r="A7" s="22"/>
      <c r="B7" s="24" t="s">
        <v>535</v>
      </c>
      <c r="C7" s="24"/>
      <c r="D7" s="24"/>
      <c r="E7" s="24"/>
      <c r="F7" s="24"/>
      <c r="G7" s="24"/>
      <c r="H7" s="24"/>
      <c r="I7" s="24"/>
    </row>
    <row r="8" spans="1:9">
      <c r="A8" s="22"/>
      <c r="B8" s="20"/>
      <c r="C8" s="20"/>
      <c r="D8" s="20"/>
      <c r="E8" s="20"/>
      <c r="F8" s="20"/>
      <c r="G8" s="20"/>
      <c r="H8" s="20"/>
      <c r="I8" s="20"/>
    </row>
    <row r="9" spans="1:9">
      <c r="A9" s="22"/>
      <c r="B9" s="9"/>
      <c r="C9" s="9"/>
      <c r="D9" s="9"/>
      <c r="E9" s="9"/>
      <c r="F9" s="9"/>
      <c r="G9" s="9"/>
      <c r="H9" s="9"/>
      <c r="I9" s="9"/>
    </row>
    <row r="10" spans="1:9" ht="15.75" thickBot="1">
      <c r="A10" s="22"/>
      <c r="B10" s="17"/>
      <c r="C10" s="33" t="s">
        <v>299</v>
      </c>
      <c r="D10" s="33"/>
      <c r="E10" s="33"/>
      <c r="F10" s="33"/>
      <c r="G10" s="33"/>
      <c r="H10" s="33"/>
      <c r="I10" s="33"/>
    </row>
    <row r="11" spans="1:9" ht="15.75" thickBot="1">
      <c r="A11" s="22"/>
      <c r="B11" s="17"/>
      <c r="C11" s="62">
        <v>2013</v>
      </c>
      <c r="D11" s="62"/>
      <c r="E11" s="62"/>
      <c r="F11" s="17"/>
      <c r="G11" s="62">
        <v>2012</v>
      </c>
      <c r="H11" s="62"/>
      <c r="I11" s="62"/>
    </row>
    <row r="12" spans="1:9">
      <c r="A12" s="22"/>
      <c r="B12" s="41" t="s">
        <v>38</v>
      </c>
      <c r="C12" s="53" t="s">
        <v>279</v>
      </c>
      <c r="D12" s="55">
        <v>1523</v>
      </c>
      <c r="E12" s="57"/>
      <c r="F12" s="43"/>
      <c r="G12" s="53" t="s">
        <v>279</v>
      </c>
      <c r="H12" s="63">
        <v>744</v>
      </c>
      <c r="I12" s="57"/>
    </row>
    <row r="13" spans="1:9">
      <c r="A13" s="22"/>
      <c r="B13" s="41"/>
      <c r="C13" s="54"/>
      <c r="D13" s="56"/>
      <c r="E13" s="58"/>
      <c r="F13" s="43"/>
      <c r="G13" s="54"/>
      <c r="H13" s="90"/>
      <c r="I13" s="58"/>
    </row>
    <row r="14" spans="1:9">
      <c r="A14" s="22"/>
      <c r="B14" s="34" t="s">
        <v>536</v>
      </c>
      <c r="C14" s="34" t="s">
        <v>279</v>
      </c>
      <c r="D14" s="44">
        <v>23584</v>
      </c>
      <c r="E14" s="27"/>
      <c r="F14" s="27"/>
      <c r="G14" s="34" t="s">
        <v>279</v>
      </c>
      <c r="H14" s="44">
        <v>10442</v>
      </c>
      <c r="I14" s="27"/>
    </row>
    <row r="15" spans="1:9">
      <c r="A15" s="22"/>
      <c r="B15" s="34"/>
      <c r="C15" s="34"/>
      <c r="D15" s="44"/>
      <c r="E15" s="27"/>
      <c r="F15" s="27"/>
      <c r="G15" s="34"/>
      <c r="H15" s="44"/>
      <c r="I15" s="27"/>
    </row>
    <row r="16" spans="1:9">
      <c r="A16" s="22"/>
      <c r="B16" s="41" t="s">
        <v>537</v>
      </c>
      <c r="C16" s="41" t="s">
        <v>279</v>
      </c>
      <c r="D16" s="59">
        <v>19448</v>
      </c>
      <c r="E16" s="43"/>
      <c r="F16" s="43"/>
      <c r="G16" s="41" t="s">
        <v>279</v>
      </c>
      <c r="H16" s="59">
        <v>9378</v>
      </c>
      <c r="I16" s="43"/>
    </row>
    <row r="17" spans="1:9">
      <c r="A17" s="22"/>
      <c r="B17" s="41"/>
      <c r="C17" s="41"/>
      <c r="D17" s="59"/>
      <c r="E17" s="43"/>
      <c r="F17" s="43"/>
      <c r="G17" s="41"/>
      <c r="H17" s="59"/>
      <c r="I17" s="43"/>
    </row>
    <row r="18" spans="1:9" ht="51" customHeight="1">
      <c r="A18" s="22"/>
      <c r="B18" s="24" t="s">
        <v>538</v>
      </c>
      <c r="C18" s="24"/>
      <c r="D18" s="24"/>
      <c r="E18" s="24"/>
      <c r="F18" s="24"/>
      <c r="G18" s="24"/>
      <c r="H18" s="24"/>
      <c r="I18" s="24"/>
    </row>
    <row r="19" spans="1:9" ht="51" customHeight="1">
      <c r="A19" s="22"/>
      <c r="B19" s="24" t="s">
        <v>539</v>
      </c>
      <c r="C19" s="24"/>
      <c r="D19" s="24"/>
      <c r="E19" s="24"/>
      <c r="F19" s="24"/>
      <c r="G19" s="24"/>
      <c r="H19" s="24"/>
      <c r="I19" s="24"/>
    </row>
    <row r="20" spans="1:9">
      <c r="A20" s="22"/>
      <c r="B20" s="23" t="s">
        <v>540</v>
      </c>
      <c r="C20" s="23"/>
      <c r="D20" s="23"/>
      <c r="E20" s="23"/>
      <c r="F20" s="23"/>
      <c r="G20" s="23"/>
      <c r="H20" s="23"/>
      <c r="I20" s="23"/>
    </row>
    <row r="21" spans="1:9" ht="89.25" customHeight="1">
      <c r="A21" s="22"/>
      <c r="B21" s="24" t="s">
        <v>541</v>
      </c>
      <c r="C21" s="24"/>
      <c r="D21" s="24"/>
      <c r="E21" s="24"/>
      <c r="F21" s="24"/>
      <c r="G21" s="24"/>
      <c r="H21" s="24"/>
      <c r="I21" s="24"/>
    </row>
  </sheetData>
  <mergeCells count="41">
    <mergeCell ref="B7:I7"/>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5" width="4" customWidth="1"/>
    <col min="6" max="6" width="24" customWidth="1"/>
    <col min="7" max="7" width="5.140625" customWidth="1"/>
    <col min="8" max="8" width="7.85546875" customWidth="1"/>
    <col min="9" max="10" width="24" customWidth="1"/>
    <col min="11" max="11" width="5.140625" customWidth="1"/>
    <col min="12" max="12" width="10.42578125" customWidth="1"/>
    <col min="13" max="13" width="4" customWidth="1"/>
    <col min="14" max="14" width="24" customWidth="1"/>
    <col min="15" max="15" width="5.140625" customWidth="1"/>
    <col min="16" max="16" width="7.42578125" customWidth="1"/>
    <col min="17" max="17" width="24" customWidth="1"/>
  </cols>
  <sheetData>
    <row r="1" spans="1:17" ht="15" customHeight="1">
      <c r="A1" s="8" t="s">
        <v>54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43</v>
      </c>
      <c r="B3" s="21" t="s">
        <v>5</v>
      </c>
      <c r="C3" s="21"/>
      <c r="D3" s="21"/>
      <c r="E3" s="21"/>
      <c r="F3" s="21"/>
      <c r="G3" s="21"/>
      <c r="H3" s="21"/>
      <c r="I3" s="21"/>
      <c r="J3" s="21"/>
      <c r="K3" s="21"/>
      <c r="L3" s="21"/>
      <c r="M3" s="21"/>
      <c r="N3" s="21"/>
      <c r="O3" s="21"/>
      <c r="P3" s="21"/>
      <c r="Q3" s="21"/>
    </row>
    <row r="4" spans="1:17" ht="15" customHeight="1">
      <c r="A4" s="22" t="s">
        <v>542</v>
      </c>
      <c r="B4" s="21" t="s">
        <v>5</v>
      </c>
      <c r="C4" s="21"/>
      <c r="D4" s="21"/>
      <c r="E4" s="21"/>
      <c r="F4" s="21"/>
      <c r="G4" s="21"/>
      <c r="H4" s="21"/>
      <c r="I4" s="21"/>
      <c r="J4" s="21"/>
      <c r="K4" s="21"/>
      <c r="L4" s="21"/>
      <c r="M4" s="21"/>
      <c r="N4" s="21"/>
      <c r="O4" s="21"/>
      <c r="P4" s="21"/>
      <c r="Q4" s="21"/>
    </row>
    <row r="5" spans="1:17">
      <c r="A5" s="22"/>
      <c r="B5" s="64" t="s">
        <v>544</v>
      </c>
      <c r="C5" s="64"/>
      <c r="D5" s="64"/>
      <c r="E5" s="64"/>
      <c r="F5" s="64"/>
      <c r="G5" s="64"/>
      <c r="H5" s="64"/>
      <c r="I5" s="64"/>
      <c r="J5" s="64"/>
      <c r="K5" s="64"/>
      <c r="L5" s="64"/>
      <c r="M5" s="64"/>
      <c r="N5" s="64"/>
      <c r="O5" s="64"/>
      <c r="P5" s="64"/>
      <c r="Q5" s="64"/>
    </row>
    <row r="6" spans="1:17">
      <c r="A6" s="22"/>
      <c r="B6" s="27" t="s">
        <v>545</v>
      </c>
      <c r="C6" s="27"/>
      <c r="D6" s="27"/>
      <c r="E6" s="27"/>
      <c r="F6" s="27"/>
      <c r="G6" s="27"/>
      <c r="H6" s="27"/>
      <c r="I6" s="27"/>
      <c r="J6" s="27"/>
      <c r="K6" s="27"/>
      <c r="L6" s="27"/>
      <c r="M6" s="27"/>
      <c r="N6" s="27"/>
      <c r="O6" s="27"/>
      <c r="P6" s="27"/>
      <c r="Q6" s="27"/>
    </row>
    <row r="7" spans="1:17">
      <c r="A7" s="22"/>
      <c r="B7" s="20"/>
      <c r="C7" s="20"/>
      <c r="D7" s="20"/>
      <c r="E7" s="20"/>
      <c r="F7" s="20"/>
      <c r="G7" s="20"/>
      <c r="H7" s="20"/>
      <c r="I7" s="20"/>
      <c r="J7" s="20"/>
      <c r="K7" s="20"/>
      <c r="L7" s="20"/>
      <c r="M7" s="20"/>
      <c r="N7" s="20"/>
      <c r="O7" s="20"/>
      <c r="P7" s="20"/>
      <c r="Q7" s="20"/>
    </row>
    <row r="8" spans="1:17">
      <c r="A8" s="22"/>
      <c r="B8" s="9"/>
      <c r="C8" s="9"/>
      <c r="D8" s="9"/>
      <c r="E8" s="9"/>
      <c r="F8" s="9"/>
      <c r="G8" s="9"/>
      <c r="H8" s="9"/>
      <c r="I8" s="9"/>
      <c r="J8" s="9"/>
      <c r="K8" s="9"/>
      <c r="L8" s="9"/>
      <c r="M8" s="9"/>
      <c r="N8" s="9"/>
      <c r="O8" s="9"/>
      <c r="P8" s="9"/>
      <c r="Q8" s="9"/>
    </row>
    <row r="9" spans="1:17" ht="15.75" thickBot="1">
      <c r="A9" s="22"/>
      <c r="B9" s="101"/>
      <c r="C9" s="33" t="s">
        <v>327</v>
      </c>
      <c r="D9" s="33"/>
      <c r="E9" s="33"/>
      <c r="F9" s="33"/>
      <c r="G9" s="33"/>
      <c r="H9" s="33"/>
      <c r="I9" s="33"/>
      <c r="J9" s="17"/>
      <c r="K9" s="33" t="s">
        <v>328</v>
      </c>
      <c r="L9" s="33"/>
      <c r="M9" s="33"/>
      <c r="N9" s="33"/>
      <c r="O9" s="33"/>
      <c r="P9" s="33"/>
      <c r="Q9" s="33"/>
    </row>
    <row r="10" spans="1:17" ht="15.75" thickBot="1">
      <c r="A10" s="22"/>
      <c r="B10" s="101"/>
      <c r="C10" s="62" t="s">
        <v>546</v>
      </c>
      <c r="D10" s="62"/>
      <c r="E10" s="62"/>
      <c r="F10" s="17"/>
      <c r="G10" s="62" t="s">
        <v>547</v>
      </c>
      <c r="H10" s="62"/>
      <c r="I10" s="62"/>
      <c r="J10" s="17"/>
      <c r="K10" s="62" t="s">
        <v>546</v>
      </c>
      <c r="L10" s="62"/>
      <c r="M10" s="62"/>
      <c r="N10" s="30"/>
      <c r="O10" s="62" t="s">
        <v>547</v>
      </c>
      <c r="P10" s="62"/>
      <c r="Q10" s="62"/>
    </row>
    <row r="11" spans="1:17">
      <c r="A11" s="22"/>
      <c r="B11" s="97" t="s">
        <v>35</v>
      </c>
      <c r="C11" s="39"/>
      <c r="D11" s="39"/>
      <c r="E11" s="39"/>
      <c r="F11" s="17"/>
      <c r="G11" s="39"/>
      <c r="H11" s="39"/>
      <c r="I11" s="39"/>
      <c r="J11" s="17"/>
      <c r="K11" s="39"/>
      <c r="L11" s="39"/>
      <c r="M11" s="39"/>
      <c r="N11" s="17"/>
      <c r="O11" s="39"/>
      <c r="P11" s="39"/>
      <c r="Q11" s="39"/>
    </row>
    <row r="12" spans="1:17">
      <c r="A12" s="22"/>
      <c r="B12" s="41" t="s">
        <v>548</v>
      </c>
      <c r="C12" s="41" t="s">
        <v>279</v>
      </c>
      <c r="D12" s="59">
        <v>2422</v>
      </c>
      <c r="E12" s="43"/>
      <c r="F12" s="43"/>
      <c r="G12" s="41" t="s">
        <v>279</v>
      </c>
      <c r="H12" s="42">
        <v>11</v>
      </c>
      <c r="I12" s="43"/>
      <c r="J12" s="43"/>
      <c r="K12" s="41" t="s">
        <v>279</v>
      </c>
      <c r="L12" s="42">
        <v>24</v>
      </c>
      <c r="M12" s="43"/>
      <c r="N12" s="43"/>
      <c r="O12" s="41" t="s">
        <v>279</v>
      </c>
      <c r="P12" s="42" t="s">
        <v>314</v>
      </c>
      <c r="Q12" s="43"/>
    </row>
    <row r="13" spans="1:17">
      <c r="A13" s="22"/>
      <c r="B13" s="41"/>
      <c r="C13" s="41"/>
      <c r="D13" s="59"/>
      <c r="E13" s="43"/>
      <c r="F13" s="43"/>
      <c r="G13" s="41"/>
      <c r="H13" s="42"/>
      <c r="I13" s="43"/>
      <c r="J13" s="43"/>
      <c r="K13" s="41"/>
      <c r="L13" s="42"/>
      <c r="M13" s="43"/>
      <c r="N13" s="43"/>
      <c r="O13" s="41"/>
      <c r="P13" s="42"/>
      <c r="Q13" s="43"/>
    </row>
    <row r="14" spans="1:17">
      <c r="A14" s="22"/>
      <c r="B14" s="34" t="s">
        <v>549</v>
      </c>
      <c r="C14" s="44">
        <v>1398</v>
      </c>
      <c r="D14" s="44"/>
      <c r="E14" s="27"/>
      <c r="F14" s="27"/>
      <c r="G14" s="45">
        <v>7</v>
      </c>
      <c r="H14" s="45"/>
      <c r="I14" s="27"/>
      <c r="J14" s="27"/>
      <c r="K14" s="45">
        <v>751</v>
      </c>
      <c r="L14" s="45"/>
      <c r="M14" s="27"/>
      <c r="N14" s="27"/>
      <c r="O14" s="45">
        <v>1</v>
      </c>
      <c r="P14" s="45"/>
      <c r="Q14" s="27"/>
    </row>
    <row r="15" spans="1:17">
      <c r="A15" s="22"/>
      <c r="B15" s="34"/>
      <c r="C15" s="44"/>
      <c r="D15" s="44"/>
      <c r="E15" s="27"/>
      <c r="F15" s="27"/>
      <c r="G15" s="45"/>
      <c r="H15" s="45"/>
      <c r="I15" s="27"/>
      <c r="J15" s="27"/>
      <c r="K15" s="45"/>
      <c r="L15" s="45"/>
      <c r="M15" s="27"/>
      <c r="N15" s="27"/>
      <c r="O15" s="45"/>
      <c r="P15" s="45"/>
      <c r="Q15" s="27"/>
    </row>
    <row r="16" spans="1:17">
      <c r="A16" s="22"/>
      <c r="B16" s="43" t="s">
        <v>550</v>
      </c>
      <c r="C16" s="59">
        <v>1678</v>
      </c>
      <c r="D16" s="59"/>
      <c r="E16" s="43"/>
      <c r="F16" s="43"/>
      <c r="G16" s="42">
        <v>3</v>
      </c>
      <c r="H16" s="42"/>
      <c r="I16" s="43"/>
      <c r="J16" s="43"/>
      <c r="K16" s="42" t="s">
        <v>314</v>
      </c>
      <c r="L16" s="42"/>
      <c r="M16" s="43"/>
      <c r="N16" s="43"/>
      <c r="O16" s="42" t="s">
        <v>314</v>
      </c>
      <c r="P16" s="42"/>
      <c r="Q16" s="43"/>
    </row>
    <row r="17" spans="1:17" ht="15.75" thickBot="1">
      <c r="A17" s="22"/>
      <c r="B17" s="43"/>
      <c r="C17" s="89"/>
      <c r="D17" s="89"/>
      <c r="E17" s="48"/>
      <c r="F17" s="43"/>
      <c r="G17" s="46"/>
      <c r="H17" s="46"/>
      <c r="I17" s="48"/>
      <c r="J17" s="43"/>
      <c r="K17" s="46"/>
      <c r="L17" s="46"/>
      <c r="M17" s="48"/>
      <c r="N17" s="43"/>
      <c r="O17" s="46"/>
      <c r="P17" s="46"/>
      <c r="Q17" s="48"/>
    </row>
    <row r="18" spans="1:17">
      <c r="A18" s="22"/>
      <c r="B18" s="111" t="s">
        <v>551</v>
      </c>
      <c r="C18" s="35" t="s">
        <v>279</v>
      </c>
      <c r="D18" s="47">
        <v>5498</v>
      </c>
      <c r="E18" s="39"/>
      <c r="F18" s="27"/>
      <c r="G18" s="35" t="s">
        <v>279</v>
      </c>
      <c r="H18" s="37">
        <v>21</v>
      </c>
      <c r="I18" s="39"/>
      <c r="J18" s="27"/>
      <c r="K18" s="35" t="s">
        <v>279</v>
      </c>
      <c r="L18" s="37">
        <v>775</v>
      </c>
      <c r="M18" s="39"/>
      <c r="N18" s="27"/>
      <c r="O18" s="35" t="s">
        <v>279</v>
      </c>
      <c r="P18" s="37">
        <v>1</v>
      </c>
      <c r="Q18" s="39"/>
    </row>
    <row r="19" spans="1:17" ht="15.75" thickBot="1">
      <c r="A19" s="22"/>
      <c r="B19" s="111"/>
      <c r="C19" s="49"/>
      <c r="D19" s="50"/>
      <c r="E19" s="51"/>
      <c r="F19" s="27"/>
      <c r="G19" s="49"/>
      <c r="H19" s="83"/>
      <c r="I19" s="51"/>
      <c r="J19" s="27"/>
      <c r="K19" s="49"/>
      <c r="L19" s="83"/>
      <c r="M19" s="51"/>
      <c r="N19" s="27"/>
      <c r="O19" s="49"/>
      <c r="P19" s="83"/>
      <c r="Q19" s="51"/>
    </row>
    <row r="20" spans="1:17" ht="15.75" thickTop="1">
      <c r="A20" s="22"/>
      <c r="B20" s="82" t="s">
        <v>552</v>
      </c>
      <c r="C20" s="87"/>
      <c r="D20" s="87"/>
      <c r="E20" s="87"/>
      <c r="F20" s="13"/>
      <c r="G20" s="87"/>
      <c r="H20" s="87"/>
      <c r="I20" s="87"/>
      <c r="J20" s="13"/>
      <c r="K20" s="87"/>
      <c r="L20" s="87"/>
      <c r="M20" s="87"/>
      <c r="N20" s="13"/>
      <c r="O20" s="87"/>
      <c r="P20" s="87"/>
      <c r="Q20" s="87"/>
    </row>
    <row r="21" spans="1:17">
      <c r="A21" s="22"/>
      <c r="B21" s="100" t="s">
        <v>548</v>
      </c>
      <c r="C21" s="34" t="s">
        <v>279</v>
      </c>
      <c r="D21" s="44">
        <v>4266</v>
      </c>
      <c r="E21" s="27"/>
      <c r="F21" s="27"/>
      <c r="G21" s="34" t="s">
        <v>279</v>
      </c>
      <c r="H21" s="45">
        <v>17</v>
      </c>
      <c r="I21" s="27"/>
      <c r="J21" s="27"/>
      <c r="K21" s="34" t="s">
        <v>279</v>
      </c>
      <c r="L21" s="45">
        <v>24</v>
      </c>
      <c r="M21" s="27"/>
      <c r="N21" s="27"/>
      <c r="O21" s="34" t="s">
        <v>279</v>
      </c>
      <c r="P21" s="45" t="s">
        <v>314</v>
      </c>
      <c r="Q21" s="27"/>
    </row>
    <row r="22" spans="1:17">
      <c r="A22" s="22"/>
      <c r="B22" s="100"/>
      <c r="C22" s="34"/>
      <c r="D22" s="44"/>
      <c r="E22" s="27"/>
      <c r="F22" s="27"/>
      <c r="G22" s="34"/>
      <c r="H22" s="45"/>
      <c r="I22" s="27"/>
      <c r="J22" s="27"/>
      <c r="K22" s="34"/>
      <c r="L22" s="45"/>
      <c r="M22" s="27"/>
      <c r="N22" s="27"/>
      <c r="O22" s="34"/>
      <c r="P22" s="45"/>
      <c r="Q22" s="27"/>
    </row>
    <row r="23" spans="1:17">
      <c r="A23" s="22"/>
      <c r="B23" s="41" t="s">
        <v>549</v>
      </c>
      <c r="C23" s="59">
        <v>1206</v>
      </c>
      <c r="D23" s="59"/>
      <c r="E23" s="43"/>
      <c r="F23" s="43"/>
      <c r="G23" s="42">
        <v>7</v>
      </c>
      <c r="H23" s="42"/>
      <c r="I23" s="43"/>
      <c r="J23" s="43"/>
      <c r="K23" s="42">
        <v>751</v>
      </c>
      <c r="L23" s="42"/>
      <c r="M23" s="43"/>
      <c r="N23" s="43"/>
      <c r="O23" s="42">
        <v>1</v>
      </c>
      <c r="P23" s="42"/>
      <c r="Q23" s="43"/>
    </row>
    <row r="24" spans="1:17">
      <c r="A24" s="22"/>
      <c r="B24" s="41"/>
      <c r="C24" s="59"/>
      <c r="D24" s="59"/>
      <c r="E24" s="43"/>
      <c r="F24" s="43"/>
      <c r="G24" s="42"/>
      <c r="H24" s="42"/>
      <c r="I24" s="43"/>
      <c r="J24" s="43"/>
      <c r="K24" s="42"/>
      <c r="L24" s="42"/>
      <c r="M24" s="43"/>
      <c r="N24" s="43"/>
      <c r="O24" s="42"/>
      <c r="P24" s="42"/>
      <c r="Q24" s="43"/>
    </row>
    <row r="25" spans="1:17">
      <c r="A25" s="22"/>
      <c r="B25" s="27" t="s">
        <v>550</v>
      </c>
      <c r="C25" s="44">
        <v>2133</v>
      </c>
      <c r="D25" s="44"/>
      <c r="E25" s="27"/>
      <c r="F25" s="27"/>
      <c r="G25" s="45">
        <v>29</v>
      </c>
      <c r="H25" s="45"/>
      <c r="I25" s="27"/>
      <c r="J25" s="27"/>
      <c r="K25" s="45" t="s">
        <v>314</v>
      </c>
      <c r="L25" s="45"/>
      <c r="M25" s="27"/>
      <c r="N25" s="27"/>
      <c r="O25" s="45" t="s">
        <v>314</v>
      </c>
      <c r="P25" s="45"/>
      <c r="Q25" s="27"/>
    </row>
    <row r="26" spans="1:17" ht="15.75" thickBot="1">
      <c r="A26" s="22"/>
      <c r="B26" s="27"/>
      <c r="C26" s="92"/>
      <c r="D26" s="92"/>
      <c r="E26" s="68"/>
      <c r="F26" s="27"/>
      <c r="G26" s="72"/>
      <c r="H26" s="72"/>
      <c r="I26" s="68"/>
      <c r="J26" s="27"/>
      <c r="K26" s="72"/>
      <c r="L26" s="72"/>
      <c r="M26" s="68"/>
      <c r="N26" s="27"/>
      <c r="O26" s="72"/>
      <c r="P26" s="72"/>
      <c r="Q26" s="68"/>
    </row>
    <row r="27" spans="1:17">
      <c r="A27" s="22"/>
      <c r="B27" s="112" t="s">
        <v>553</v>
      </c>
      <c r="C27" s="53" t="s">
        <v>279</v>
      </c>
      <c r="D27" s="55">
        <v>7605</v>
      </c>
      <c r="E27" s="57"/>
      <c r="F27" s="43"/>
      <c r="G27" s="53" t="s">
        <v>279</v>
      </c>
      <c r="H27" s="63">
        <v>53</v>
      </c>
      <c r="I27" s="57"/>
      <c r="J27" s="43"/>
      <c r="K27" s="53" t="s">
        <v>279</v>
      </c>
      <c r="L27" s="63">
        <v>775</v>
      </c>
      <c r="M27" s="57"/>
      <c r="N27" s="43"/>
      <c r="O27" s="53" t="s">
        <v>279</v>
      </c>
      <c r="P27" s="63">
        <v>1</v>
      </c>
      <c r="Q27" s="57"/>
    </row>
    <row r="28" spans="1:17" ht="15.75" thickBot="1">
      <c r="A28" s="22"/>
      <c r="B28" s="112"/>
      <c r="C28" s="74"/>
      <c r="D28" s="75"/>
      <c r="E28" s="76"/>
      <c r="F28" s="43"/>
      <c r="G28" s="74"/>
      <c r="H28" s="77"/>
      <c r="I28" s="76"/>
      <c r="J28" s="43"/>
      <c r="K28" s="74"/>
      <c r="L28" s="77"/>
      <c r="M28" s="76"/>
      <c r="N28" s="43"/>
      <c r="O28" s="74"/>
      <c r="P28" s="77"/>
      <c r="Q28" s="76"/>
    </row>
    <row r="29" spans="1:17" ht="15.75" thickTop="1">
      <c r="A29" s="22"/>
      <c r="B29" s="113" t="s">
        <v>554</v>
      </c>
      <c r="C29" s="113"/>
      <c r="D29" s="113"/>
      <c r="E29" s="113"/>
      <c r="F29" s="113"/>
      <c r="G29" s="113"/>
      <c r="H29" s="113"/>
      <c r="I29" s="113"/>
      <c r="J29" s="113"/>
      <c r="K29" s="113"/>
      <c r="L29" s="113"/>
      <c r="M29" s="113"/>
      <c r="N29" s="113"/>
      <c r="O29" s="113"/>
      <c r="P29" s="113"/>
      <c r="Q29" s="113"/>
    </row>
    <row r="30" spans="1:17">
      <c r="A30" s="22"/>
      <c r="B30" s="9"/>
      <c r="C30" s="9"/>
    </row>
    <row r="31" spans="1:17" ht="51">
      <c r="A31" s="22"/>
      <c r="B31" s="78" t="s">
        <v>320</v>
      </c>
      <c r="C31" s="79" t="s">
        <v>555</v>
      </c>
    </row>
    <row r="32" spans="1:17">
      <c r="A32" s="22"/>
      <c r="B32" s="9"/>
      <c r="C32" s="9"/>
    </row>
    <row r="33" spans="1:17" ht="114.75">
      <c r="A33" s="22"/>
      <c r="B33" s="78" t="s">
        <v>556</v>
      </c>
      <c r="C33" s="79" t="s">
        <v>557</v>
      </c>
    </row>
    <row r="34" spans="1:17">
      <c r="A34" s="22"/>
      <c r="B34" s="9"/>
      <c r="C34" s="9"/>
    </row>
    <row r="35" spans="1:17" ht="25.5">
      <c r="A35" s="22"/>
      <c r="B35" s="78" t="s">
        <v>558</v>
      </c>
      <c r="C35" s="79" t="s">
        <v>559</v>
      </c>
    </row>
    <row r="36" spans="1:17">
      <c r="A36" s="22"/>
      <c r="B36" s="9"/>
      <c r="C36" s="9"/>
    </row>
    <row r="37" spans="1:17" ht="25.5">
      <c r="A37" s="22"/>
      <c r="B37" s="78" t="s">
        <v>560</v>
      </c>
      <c r="C37" s="79" t="s">
        <v>561</v>
      </c>
    </row>
    <row r="38" spans="1:17" ht="25.5" customHeight="1">
      <c r="A38" s="22"/>
      <c r="B38" s="24" t="s">
        <v>562</v>
      </c>
      <c r="C38" s="24"/>
      <c r="D38" s="24"/>
      <c r="E38" s="24"/>
      <c r="F38" s="24"/>
      <c r="G38" s="24"/>
      <c r="H38" s="24"/>
      <c r="I38" s="24"/>
      <c r="J38" s="24"/>
      <c r="K38" s="24"/>
      <c r="L38" s="24"/>
      <c r="M38" s="24"/>
      <c r="N38" s="24"/>
      <c r="O38" s="24"/>
      <c r="P38" s="24"/>
      <c r="Q38" s="24"/>
    </row>
    <row r="39" spans="1:17">
      <c r="A39" s="22"/>
      <c r="B39" s="24" t="s">
        <v>563</v>
      </c>
      <c r="C39" s="24"/>
      <c r="D39" s="24"/>
      <c r="E39" s="24"/>
      <c r="F39" s="24"/>
      <c r="G39" s="24"/>
      <c r="H39" s="24"/>
      <c r="I39" s="24"/>
      <c r="J39" s="24"/>
      <c r="K39" s="24"/>
      <c r="L39" s="24"/>
      <c r="M39" s="24"/>
      <c r="N39" s="24"/>
      <c r="O39" s="24"/>
      <c r="P39" s="24"/>
      <c r="Q39" s="24"/>
    </row>
    <row r="40" spans="1:17">
      <c r="A40" s="22"/>
      <c r="B40" s="24" t="s">
        <v>564</v>
      </c>
      <c r="C40" s="24"/>
      <c r="D40" s="24"/>
      <c r="E40" s="24"/>
      <c r="F40" s="24"/>
      <c r="G40" s="24"/>
      <c r="H40" s="24"/>
      <c r="I40" s="24"/>
      <c r="J40" s="24"/>
      <c r="K40" s="24"/>
      <c r="L40" s="24"/>
      <c r="M40" s="24"/>
      <c r="N40" s="24"/>
      <c r="O40" s="24"/>
      <c r="P40" s="24"/>
      <c r="Q40" s="24"/>
    </row>
    <row r="41" spans="1:17">
      <c r="A41" s="22"/>
      <c r="B41" s="20"/>
      <c r="C41" s="20"/>
      <c r="D41" s="20"/>
      <c r="E41" s="20"/>
      <c r="F41" s="20"/>
      <c r="G41" s="20"/>
      <c r="H41" s="20"/>
      <c r="I41" s="20"/>
      <c r="J41" s="20"/>
      <c r="K41" s="20"/>
      <c r="L41" s="20"/>
      <c r="M41" s="20"/>
    </row>
    <row r="42" spans="1:17">
      <c r="A42" s="22"/>
      <c r="B42" s="9"/>
      <c r="C42" s="9"/>
      <c r="D42" s="9"/>
      <c r="E42" s="9"/>
      <c r="F42" s="9"/>
      <c r="G42" s="9"/>
      <c r="H42" s="9"/>
      <c r="I42" s="9"/>
      <c r="J42" s="9"/>
      <c r="K42" s="9"/>
      <c r="L42" s="9"/>
      <c r="M42" s="9"/>
    </row>
    <row r="43" spans="1:17" ht="15.75" thickBot="1">
      <c r="A43" s="22"/>
      <c r="B43" s="17"/>
      <c r="C43" s="33" t="s">
        <v>565</v>
      </c>
      <c r="D43" s="33"/>
      <c r="E43" s="33"/>
      <c r="F43" s="33"/>
      <c r="G43" s="33"/>
      <c r="H43" s="33"/>
      <c r="I43" s="33"/>
      <c r="J43" s="33"/>
      <c r="K43" s="33"/>
      <c r="L43" s="33"/>
      <c r="M43" s="33"/>
    </row>
    <row r="44" spans="1:17" ht="15.75" thickBot="1">
      <c r="A44" s="22"/>
      <c r="B44" s="17"/>
      <c r="C44" s="62" t="s">
        <v>299</v>
      </c>
      <c r="D44" s="62"/>
      <c r="E44" s="62"/>
      <c r="F44" s="62"/>
      <c r="G44" s="62"/>
      <c r="H44" s="62"/>
      <c r="I44" s="62"/>
      <c r="J44" s="62"/>
      <c r="K44" s="62"/>
      <c r="L44" s="62"/>
      <c r="M44" s="62"/>
    </row>
    <row r="45" spans="1:17" ht="15.75" thickBot="1">
      <c r="A45" s="22"/>
      <c r="B45" s="101"/>
      <c r="C45" s="62">
        <v>2013</v>
      </c>
      <c r="D45" s="62"/>
      <c r="E45" s="62"/>
      <c r="F45" s="17"/>
      <c r="G45" s="62">
        <v>2012</v>
      </c>
      <c r="H45" s="62"/>
      <c r="I45" s="62"/>
      <c r="J45" s="17"/>
      <c r="K45" s="62">
        <v>2011</v>
      </c>
      <c r="L45" s="62"/>
      <c r="M45" s="62"/>
    </row>
    <row r="46" spans="1:17">
      <c r="A46" s="22"/>
      <c r="B46" s="82" t="s">
        <v>566</v>
      </c>
      <c r="C46" s="57"/>
      <c r="D46" s="57"/>
      <c r="E46" s="57"/>
      <c r="F46" s="13"/>
      <c r="G46" s="57"/>
      <c r="H46" s="57"/>
      <c r="I46" s="57"/>
      <c r="J46" s="13"/>
      <c r="K46" s="57"/>
      <c r="L46" s="57"/>
      <c r="M46" s="57"/>
    </row>
    <row r="47" spans="1:17">
      <c r="A47" s="22"/>
      <c r="B47" s="27" t="s">
        <v>567</v>
      </c>
      <c r="C47" s="34" t="s">
        <v>279</v>
      </c>
      <c r="D47" s="45" t="s">
        <v>317</v>
      </c>
      <c r="E47" s="34" t="s">
        <v>284</v>
      </c>
      <c r="F47" s="27"/>
      <c r="G47" s="34" t="s">
        <v>279</v>
      </c>
      <c r="H47" s="45" t="s">
        <v>314</v>
      </c>
      <c r="I47" s="27"/>
      <c r="J47" s="27"/>
      <c r="K47" s="34" t="s">
        <v>279</v>
      </c>
      <c r="L47" s="45" t="s">
        <v>441</v>
      </c>
      <c r="M47" s="34" t="s">
        <v>284</v>
      </c>
    </row>
    <row r="48" spans="1:17">
      <c r="A48" s="22"/>
      <c r="B48" s="27"/>
      <c r="C48" s="34"/>
      <c r="D48" s="45"/>
      <c r="E48" s="34"/>
      <c r="F48" s="27"/>
      <c r="G48" s="34"/>
      <c r="H48" s="45"/>
      <c r="I48" s="27"/>
      <c r="J48" s="27"/>
      <c r="K48" s="34"/>
      <c r="L48" s="45"/>
      <c r="M48" s="34"/>
    </row>
    <row r="49" spans="1:17">
      <c r="A49" s="22"/>
      <c r="B49" s="43" t="s">
        <v>568</v>
      </c>
      <c r="C49" s="42" t="s">
        <v>569</v>
      </c>
      <c r="D49" s="42"/>
      <c r="E49" s="41" t="s">
        <v>284</v>
      </c>
      <c r="F49" s="43"/>
      <c r="G49" s="42" t="s">
        <v>314</v>
      </c>
      <c r="H49" s="42"/>
      <c r="I49" s="43"/>
      <c r="J49" s="43"/>
      <c r="K49" s="42">
        <v>2</v>
      </c>
      <c r="L49" s="42"/>
      <c r="M49" s="43"/>
    </row>
    <row r="50" spans="1:17" ht="15.75" thickBot="1">
      <c r="A50" s="22"/>
      <c r="B50" s="43"/>
      <c r="C50" s="46"/>
      <c r="D50" s="46"/>
      <c r="E50" s="91"/>
      <c r="F50" s="43"/>
      <c r="G50" s="46"/>
      <c r="H50" s="46"/>
      <c r="I50" s="48"/>
      <c r="J50" s="43"/>
      <c r="K50" s="46"/>
      <c r="L50" s="46"/>
      <c r="M50" s="48"/>
    </row>
    <row r="51" spans="1:17">
      <c r="A51" s="22"/>
      <c r="B51" s="27"/>
      <c r="C51" s="35" t="s">
        <v>279</v>
      </c>
      <c r="D51" s="37" t="s">
        <v>570</v>
      </c>
      <c r="E51" s="35" t="s">
        <v>284</v>
      </c>
      <c r="F51" s="27"/>
      <c r="G51" s="35" t="s">
        <v>279</v>
      </c>
      <c r="H51" s="37" t="s">
        <v>314</v>
      </c>
      <c r="I51" s="39"/>
      <c r="J51" s="27"/>
      <c r="K51" s="35" t="s">
        <v>279</v>
      </c>
      <c r="L51" s="37" t="s">
        <v>314</v>
      </c>
      <c r="M51" s="39"/>
    </row>
    <row r="52" spans="1:17" ht="15.75" thickBot="1">
      <c r="A52" s="22"/>
      <c r="B52" s="27"/>
      <c r="C52" s="49"/>
      <c r="D52" s="83"/>
      <c r="E52" s="49"/>
      <c r="F52" s="27"/>
      <c r="G52" s="49"/>
      <c r="H52" s="83"/>
      <c r="I52" s="51"/>
      <c r="J52" s="27"/>
      <c r="K52" s="49"/>
      <c r="L52" s="83"/>
      <c r="M52" s="51"/>
    </row>
    <row r="53" spans="1:17" ht="15.75" thickTop="1">
      <c r="A53" s="22"/>
      <c r="B53" s="113" t="s">
        <v>571</v>
      </c>
      <c r="C53" s="113"/>
      <c r="D53" s="113"/>
      <c r="E53" s="113"/>
      <c r="F53" s="113"/>
      <c r="G53" s="113"/>
      <c r="H53" s="113"/>
      <c r="I53" s="113"/>
      <c r="J53" s="113"/>
      <c r="K53" s="113"/>
      <c r="L53" s="113"/>
      <c r="M53" s="113"/>
      <c r="N53" s="113"/>
      <c r="O53" s="113"/>
      <c r="P53" s="113"/>
      <c r="Q53" s="113"/>
    </row>
    <row r="54" spans="1:17">
      <c r="A54" s="22"/>
      <c r="B54" s="9"/>
      <c r="C54" s="9"/>
    </row>
    <row r="55" spans="1:17" ht="25.5">
      <c r="A55" s="22"/>
      <c r="B55" s="78" t="s">
        <v>320</v>
      </c>
      <c r="C55" s="79" t="s">
        <v>572</v>
      </c>
    </row>
    <row r="56" spans="1:17">
      <c r="A56" s="22"/>
      <c r="B56" s="9"/>
      <c r="C56" s="9"/>
    </row>
    <row r="57" spans="1:17" ht="127.5">
      <c r="A57" s="22"/>
      <c r="B57" s="78" t="s">
        <v>556</v>
      </c>
      <c r="C57" s="79" t="s">
        <v>573</v>
      </c>
    </row>
  </sheetData>
  <mergeCells count="182">
    <mergeCell ref="B53:Q53"/>
    <mergeCell ref="B4:Q4"/>
    <mergeCell ref="B5:Q5"/>
    <mergeCell ref="B6:Q6"/>
    <mergeCell ref="B29:Q29"/>
    <mergeCell ref="B38:Q38"/>
    <mergeCell ref="B39:Q39"/>
    <mergeCell ref="I51:I52"/>
    <mergeCell ref="J51:J52"/>
    <mergeCell ref="K51:K52"/>
    <mergeCell ref="L51:L52"/>
    <mergeCell ref="M51:M52"/>
    <mergeCell ref="A1:A2"/>
    <mergeCell ref="B1:Q1"/>
    <mergeCell ref="B2:Q2"/>
    <mergeCell ref="B3:Q3"/>
    <mergeCell ref="A4:A57"/>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M44"/>
    <mergeCell ref="C45:E45"/>
    <mergeCell ref="G45:I45"/>
    <mergeCell ref="K45:M45"/>
    <mergeCell ref="C46:E46"/>
    <mergeCell ref="G46:I46"/>
    <mergeCell ref="K46:M46"/>
    <mergeCell ref="N27:N28"/>
    <mergeCell ref="O27:O28"/>
    <mergeCell ref="P27:P28"/>
    <mergeCell ref="Q27:Q28"/>
    <mergeCell ref="B41:M41"/>
    <mergeCell ref="C43:M43"/>
    <mergeCell ref="B40:Q4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3.140625" bestFit="1" customWidth="1"/>
    <col min="2" max="3" width="36.5703125" bestFit="1" customWidth="1"/>
    <col min="4" max="4" width="16.42578125" customWidth="1"/>
    <col min="5" max="5" width="4.5703125" customWidth="1"/>
    <col min="6" max="6" width="27" customWidth="1"/>
    <col min="7" max="7" width="5.85546875" customWidth="1"/>
    <col min="8" max="8" width="16.42578125" customWidth="1"/>
    <col min="9" max="9" width="4.5703125" customWidth="1"/>
    <col min="10" max="10" width="27" customWidth="1"/>
    <col min="11" max="11" width="5.85546875" customWidth="1"/>
    <col min="12" max="12" width="8.85546875" customWidth="1"/>
    <col min="13" max="14" width="27" customWidth="1"/>
    <col min="15" max="15" width="5.85546875" customWidth="1"/>
    <col min="16" max="16" width="16.42578125" customWidth="1"/>
    <col min="17" max="17" width="27" customWidth="1"/>
  </cols>
  <sheetData>
    <row r="1" spans="1:17" ht="15" customHeight="1">
      <c r="A1" s="8" t="s">
        <v>57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75</v>
      </c>
      <c r="B3" s="21" t="s">
        <v>5</v>
      </c>
      <c r="C3" s="21"/>
      <c r="D3" s="21"/>
      <c r="E3" s="21"/>
      <c r="F3" s="21"/>
      <c r="G3" s="21"/>
      <c r="H3" s="21"/>
      <c r="I3" s="21"/>
      <c r="J3" s="21"/>
      <c r="K3" s="21"/>
      <c r="L3" s="21"/>
      <c r="M3" s="21"/>
      <c r="N3" s="21"/>
      <c r="O3" s="21"/>
      <c r="P3" s="21"/>
      <c r="Q3" s="21"/>
    </row>
    <row r="4" spans="1:17" ht="15" customHeight="1">
      <c r="A4" s="22" t="s">
        <v>576</v>
      </c>
      <c r="B4" s="21" t="s">
        <v>5</v>
      </c>
      <c r="C4" s="21"/>
      <c r="D4" s="21"/>
      <c r="E4" s="21"/>
      <c r="F4" s="21"/>
      <c r="G4" s="21"/>
      <c r="H4" s="21"/>
      <c r="I4" s="21"/>
      <c r="J4" s="21"/>
      <c r="K4" s="21"/>
      <c r="L4" s="21"/>
      <c r="M4" s="21"/>
      <c r="N4" s="21"/>
      <c r="O4" s="21"/>
      <c r="P4" s="21"/>
      <c r="Q4" s="21"/>
    </row>
    <row r="5" spans="1:17">
      <c r="A5" s="22"/>
      <c r="B5" s="125" t="s">
        <v>577</v>
      </c>
      <c r="C5" s="125"/>
      <c r="D5" s="125"/>
      <c r="E5" s="125"/>
      <c r="F5" s="125"/>
      <c r="G5" s="125"/>
      <c r="H5" s="125"/>
      <c r="I5" s="125"/>
      <c r="J5" s="125"/>
      <c r="K5" s="125"/>
      <c r="L5" s="125"/>
      <c r="M5" s="125"/>
      <c r="N5" s="125"/>
      <c r="O5" s="125"/>
      <c r="P5" s="125"/>
      <c r="Q5" s="125"/>
    </row>
    <row r="6" spans="1:17" ht="25.5" customHeight="1">
      <c r="A6" s="22"/>
      <c r="B6" s="24" t="s">
        <v>578</v>
      </c>
      <c r="C6" s="24"/>
      <c r="D6" s="24"/>
      <c r="E6" s="24"/>
      <c r="F6" s="24"/>
      <c r="G6" s="24"/>
      <c r="H6" s="24"/>
      <c r="I6" s="24"/>
      <c r="J6" s="24"/>
      <c r="K6" s="24"/>
      <c r="L6" s="24"/>
      <c r="M6" s="24"/>
      <c r="N6" s="24"/>
      <c r="O6" s="24"/>
      <c r="P6" s="24"/>
      <c r="Q6" s="24"/>
    </row>
    <row r="7" spans="1:17">
      <c r="A7" s="22"/>
      <c r="B7" s="24" t="s">
        <v>579</v>
      </c>
      <c r="C7" s="24"/>
      <c r="D7" s="24"/>
      <c r="E7" s="24"/>
      <c r="F7" s="24"/>
      <c r="G7" s="24"/>
      <c r="H7" s="24"/>
      <c r="I7" s="24"/>
      <c r="J7" s="24"/>
      <c r="K7" s="24"/>
      <c r="L7" s="24"/>
      <c r="M7" s="24"/>
      <c r="N7" s="24"/>
      <c r="O7" s="24"/>
      <c r="P7" s="24"/>
      <c r="Q7" s="24"/>
    </row>
    <row r="8" spans="1:17">
      <c r="A8" s="22"/>
      <c r="B8" s="9"/>
      <c r="C8" s="9"/>
    </row>
    <row r="9" spans="1:17" ht="89.25">
      <c r="A9" s="22"/>
      <c r="B9" s="65" t="s">
        <v>580</v>
      </c>
      <c r="C9" s="114" t="s">
        <v>581</v>
      </c>
    </row>
    <row r="10" spans="1:17">
      <c r="A10" s="22"/>
      <c r="B10" s="9"/>
      <c r="C10" s="9"/>
    </row>
    <row r="11" spans="1:17" ht="51">
      <c r="A11" s="22"/>
      <c r="B11" s="65" t="s">
        <v>582</v>
      </c>
      <c r="C11" s="114" t="s">
        <v>583</v>
      </c>
    </row>
    <row r="12" spans="1:17">
      <c r="A12" s="22"/>
      <c r="B12" s="9"/>
      <c r="C12" s="9"/>
    </row>
    <row r="13" spans="1:17" ht="127.5">
      <c r="A13" s="22"/>
      <c r="B13" s="65" t="s">
        <v>584</v>
      </c>
      <c r="C13" s="114" t="s">
        <v>585</v>
      </c>
    </row>
    <row r="14" spans="1:17">
      <c r="A14" s="22"/>
      <c r="B14" s="24" t="s">
        <v>586</v>
      </c>
      <c r="C14" s="24"/>
      <c r="D14" s="24"/>
      <c r="E14" s="24"/>
      <c r="F14" s="24"/>
      <c r="G14" s="24"/>
      <c r="H14" s="24"/>
      <c r="I14" s="24"/>
      <c r="J14" s="24"/>
      <c r="K14" s="24"/>
      <c r="L14" s="24"/>
      <c r="M14" s="24"/>
      <c r="N14" s="24"/>
      <c r="O14" s="24"/>
      <c r="P14" s="24"/>
      <c r="Q14" s="24"/>
    </row>
    <row r="15" spans="1:17">
      <c r="A15" s="22"/>
      <c r="B15" s="24" t="s">
        <v>587</v>
      </c>
      <c r="C15" s="24"/>
      <c r="D15" s="24"/>
      <c r="E15" s="24"/>
      <c r="F15" s="24"/>
      <c r="G15" s="24"/>
      <c r="H15" s="24"/>
      <c r="I15" s="24"/>
      <c r="J15" s="24"/>
      <c r="K15" s="24"/>
      <c r="L15" s="24"/>
      <c r="M15" s="24"/>
      <c r="N15" s="24"/>
      <c r="O15" s="24"/>
      <c r="P15" s="24"/>
      <c r="Q15" s="24"/>
    </row>
    <row r="16" spans="1:17" ht="25.5" customHeight="1">
      <c r="A16" s="22"/>
      <c r="B16" s="24" t="s">
        <v>588</v>
      </c>
      <c r="C16" s="24"/>
      <c r="D16" s="24"/>
      <c r="E16" s="24"/>
      <c r="F16" s="24"/>
      <c r="G16" s="24"/>
      <c r="H16" s="24"/>
      <c r="I16" s="24"/>
      <c r="J16" s="24"/>
      <c r="K16" s="24"/>
      <c r="L16" s="24"/>
      <c r="M16" s="24"/>
      <c r="N16" s="24"/>
      <c r="O16" s="24"/>
      <c r="P16" s="24"/>
      <c r="Q16" s="24"/>
    </row>
    <row r="17" spans="1:17">
      <c r="A17" s="22"/>
      <c r="B17" s="25" t="s">
        <v>589</v>
      </c>
      <c r="C17" s="25"/>
      <c r="D17" s="25"/>
      <c r="E17" s="25"/>
      <c r="F17" s="25"/>
      <c r="G17" s="25"/>
      <c r="H17" s="25"/>
      <c r="I17" s="25"/>
      <c r="J17" s="25"/>
      <c r="K17" s="25"/>
      <c r="L17" s="25"/>
      <c r="M17" s="25"/>
      <c r="N17" s="25"/>
      <c r="O17" s="25"/>
      <c r="P17" s="25"/>
      <c r="Q17" s="25"/>
    </row>
    <row r="18" spans="1:17">
      <c r="A18" s="22"/>
      <c r="B18" s="24" t="s">
        <v>590</v>
      </c>
      <c r="C18" s="24"/>
      <c r="D18" s="24"/>
      <c r="E18" s="24"/>
      <c r="F18" s="24"/>
      <c r="G18" s="24"/>
      <c r="H18" s="24"/>
      <c r="I18" s="24"/>
      <c r="J18" s="24"/>
      <c r="K18" s="24"/>
      <c r="L18" s="24"/>
      <c r="M18" s="24"/>
      <c r="N18" s="24"/>
      <c r="O18" s="24"/>
      <c r="P18" s="24"/>
      <c r="Q18" s="24"/>
    </row>
    <row r="19" spans="1:17" ht="51" customHeight="1">
      <c r="A19" s="22"/>
      <c r="B19" s="24" t="s">
        <v>591</v>
      </c>
      <c r="C19" s="24"/>
      <c r="D19" s="24"/>
      <c r="E19" s="24"/>
      <c r="F19" s="24"/>
      <c r="G19" s="24"/>
      <c r="H19" s="24"/>
      <c r="I19" s="24"/>
      <c r="J19" s="24"/>
      <c r="K19" s="24"/>
      <c r="L19" s="24"/>
      <c r="M19" s="24"/>
      <c r="N19" s="24"/>
      <c r="O19" s="24"/>
      <c r="P19" s="24"/>
      <c r="Q19" s="24"/>
    </row>
    <row r="20" spans="1:17">
      <c r="A20" s="22"/>
      <c r="B20" s="24" t="s">
        <v>592</v>
      </c>
      <c r="C20" s="24"/>
      <c r="D20" s="24"/>
      <c r="E20" s="24"/>
      <c r="F20" s="24"/>
      <c r="G20" s="24"/>
      <c r="H20" s="24"/>
      <c r="I20" s="24"/>
      <c r="J20" s="24"/>
      <c r="K20" s="24"/>
      <c r="L20" s="24"/>
      <c r="M20" s="24"/>
      <c r="N20" s="24"/>
      <c r="O20" s="24"/>
      <c r="P20" s="24"/>
      <c r="Q20" s="24"/>
    </row>
    <row r="21" spans="1:17">
      <c r="A21" s="22"/>
      <c r="B21" s="20"/>
      <c r="C21" s="20"/>
      <c r="D21" s="20"/>
      <c r="E21" s="20"/>
      <c r="F21" s="20"/>
      <c r="G21" s="20"/>
      <c r="H21" s="20"/>
      <c r="I21" s="20"/>
      <c r="J21" s="20"/>
      <c r="K21" s="20"/>
      <c r="L21" s="20"/>
      <c r="M21" s="20"/>
      <c r="N21" s="20"/>
      <c r="O21" s="20"/>
      <c r="P21" s="20"/>
      <c r="Q21" s="20"/>
    </row>
    <row r="22" spans="1:17">
      <c r="A22" s="22"/>
      <c r="B22" s="9"/>
      <c r="C22" s="9"/>
      <c r="D22" s="9"/>
      <c r="E22" s="9"/>
      <c r="F22" s="9"/>
      <c r="G22" s="9"/>
      <c r="H22" s="9"/>
      <c r="I22" s="9"/>
      <c r="J22" s="9"/>
      <c r="K22" s="9"/>
      <c r="L22" s="9"/>
      <c r="M22" s="9"/>
      <c r="N22" s="9"/>
      <c r="O22" s="9"/>
      <c r="P22" s="9"/>
      <c r="Q22" s="9"/>
    </row>
    <row r="23" spans="1:17" ht="15.75" thickBot="1">
      <c r="A23" s="22"/>
      <c r="B23" s="17"/>
      <c r="C23" s="33" t="s">
        <v>327</v>
      </c>
      <c r="D23" s="33"/>
      <c r="E23" s="33"/>
      <c r="F23" s="33"/>
      <c r="G23" s="33"/>
      <c r="H23" s="33"/>
      <c r="I23" s="33"/>
      <c r="J23" s="33"/>
      <c r="K23" s="33"/>
      <c r="L23" s="33"/>
      <c r="M23" s="33"/>
      <c r="N23" s="33"/>
      <c r="O23" s="33"/>
      <c r="P23" s="33"/>
      <c r="Q23" s="33"/>
    </row>
    <row r="24" spans="1:17" ht="15.75" thickBot="1">
      <c r="A24" s="22"/>
      <c r="B24" s="101"/>
      <c r="C24" s="62" t="s">
        <v>593</v>
      </c>
      <c r="D24" s="62"/>
      <c r="E24" s="62"/>
      <c r="F24" s="62"/>
      <c r="G24" s="62"/>
      <c r="H24" s="62"/>
      <c r="I24" s="62"/>
      <c r="J24" s="62"/>
      <c r="K24" s="62"/>
      <c r="L24" s="62"/>
      <c r="M24" s="62"/>
      <c r="N24" s="17"/>
      <c r="O24" s="39"/>
      <c r="P24" s="39"/>
      <c r="Q24" s="39"/>
    </row>
    <row r="25" spans="1:17" ht="15.75" thickBot="1">
      <c r="A25" s="22"/>
      <c r="B25" s="115"/>
      <c r="C25" s="62" t="s">
        <v>594</v>
      </c>
      <c r="D25" s="62"/>
      <c r="E25" s="62"/>
      <c r="F25" s="17"/>
      <c r="G25" s="62" t="s">
        <v>595</v>
      </c>
      <c r="H25" s="62"/>
      <c r="I25" s="62"/>
      <c r="J25" s="17"/>
      <c r="K25" s="62" t="s">
        <v>596</v>
      </c>
      <c r="L25" s="62"/>
      <c r="M25" s="62"/>
      <c r="N25" s="17"/>
      <c r="O25" s="116"/>
      <c r="P25" s="116"/>
      <c r="Q25" s="116"/>
    </row>
    <row r="26" spans="1:17">
      <c r="A26" s="22"/>
      <c r="B26" s="115"/>
      <c r="C26" s="61" t="s">
        <v>597</v>
      </c>
      <c r="D26" s="61"/>
      <c r="E26" s="61"/>
      <c r="F26" s="27"/>
      <c r="G26" s="61" t="s">
        <v>602</v>
      </c>
      <c r="H26" s="61"/>
      <c r="I26" s="61"/>
      <c r="J26" s="27"/>
      <c r="K26" s="61" t="s">
        <v>602</v>
      </c>
      <c r="L26" s="61"/>
      <c r="M26" s="61"/>
      <c r="N26" s="27"/>
      <c r="O26" s="60" t="s">
        <v>606</v>
      </c>
      <c r="P26" s="60"/>
      <c r="Q26" s="60"/>
    </row>
    <row r="27" spans="1:17">
      <c r="A27" s="22"/>
      <c r="B27" s="115"/>
      <c r="C27" s="60" t="s">
        <v>598</v>
      </c>
      <c r="D27" s="60"/>
      <c r="E27" s="60"/>
      <c r="F27" s="27"/>
      <c r="G27" s="60" t="s">
        <v>133</v>
      </c>
      <c r="H27" s="60"/>
      <c r="I27" s="60"/>
      <c r="J27" s="27"/>
      <c r="K27" s="60" t="s">
        <v>605</v>
      </c>
      <c r="L27" s="60"/>
      <c r="M27" s="60"/>
      <c r="N27" s="27"/>
      <c r="O27" s="60" t="s">
        <v>552</v>
      </c>
      <c r="P27" s="60"/>
      <c r="Q27" s="60"/>
    </row>
    <row r="28" spans="1:17">
      <c r="A28" s="22"/>
      <c r="B28" s="115"/>
      <c r="C28" s="60" t="s">
        <v>599</v>
      </c>
      <c r="D28" s="60"/>
      <c r="E28" s="60"/>
      <c r="F28" s="27"/>
      <c r="G28" s="60" t="s">
        <v>603</v>
      </c>
      <c r="H28" s="60"/>
      <c r="I28" s="60"/>
      <c r="J28" s="27"/>
      <c r="K28" s="60" t="s">
        <v>604</v>
      </c>
      <c r="L28" s="60"/>
      <c r="M28" s="60"/>
      <c r="N28" s="27"/>
      <c r="O28" s="60" t="s">
        <v>607</v>
      </c>
      <c r="P28" s="60"/>
      <c r="Q28" s="60"/>
    </row>
    <row r="29" spans="1:17">
      <c r="A29" s="22"/>
      <c r="B29" s="115"/>
      <c r="C29" s="60" t="s">
        <v>600</v>
      </c>
      <c r="D29" s="60"/>
      <c r="E29" s="60"/>
      <c r="F29" s="27"/>
      <c r="G29" s="60" t="s">
        <v>604</v>
      </c>
      <c r="H29" s="60"/>
      <c r="I29" s="60"/>
      <c r="J29" s="27"/>
      <c r="K29" s="21"/>
      <c r="L29" s="21"/>
      <c r="M29" s="21"/>
      <c r="N29" s="27"/>
      <c r="O29" s="60" t="s">
        <v>608</v>
      </c>
      <c r="P29" s="60"/>
      <c r="Q29" s="60"/>
    </row>
    <row r="30" spans="1:17">
      <c r="A30" s="22"/>
      <c r="B30" s="115"/>
      <c r="C30" s="60" t="s">
        <v>601</v>
      </c>
      <c r="D30" s="60"/>
      <c r="E30" s="60"/>
      <c r="F30" s="27"/>
      <c r="G30" s="21"/>
      <c r="H30" s="21"/>
      <c r="I30" s="21"/>
      <c r="J30" s="27"/>
      <c r="K30" s="21"/>
      <c r="L30" s="21"/>
      <c r="M30" s="21"/>
      <c r="N30" s="27"/>
      <c r="O30" s="21"/>
      <c r="P30" s="21"/>
      <c r="Q30" s="21"/>
    </row>
    <row r="31" spans="1:17" ht="15.75" thickBot="1">
      <c r="A31" s="22"/>
      <c r="B31" s="115"/>
      <c r="C31" s="33" t="s">
        <v>35</v>
      </c>
      <c r="D31" s="33"/>
      <c r="E31" s="33"/>
      <c r="F31" s="27"/>
      <c r="G31" s="117"/>
      <c r="H31" s="117"/>
      <c r="I31" s="117"/>
      <c r="J31" s="27"/>
      <c r="K31" s="117"/>
      <c r="L31" s="117"/>
      <c r="M31" s="117"/>
      <c r="N31" s="27"/>
      <c r="O31" s="117"/>
      <c r="P31" s="117"/>
      <c r="Q31" s="117"/>
    </row>
    <row r="32" spans="1:17">
      <c r="A32" s="22"/>
      <c r="B32" s="97" t="s">
        <v>35</v>
      </c>
      <c r="C32" s="39"/>
      <c r="D32" s="39"/>
      <c r="E32" s="39"/>
      <c r="F32" s="17"/>
      <c r="G32" s="39"/>
      <c r="H32" s="39"/>
      <c r="I32" s="39"/>
      <c r="J32" s="17"/>
      <c r="K32" s="39"/>
      <c r="L32" s="39"/>
      <c r="M32" s="39"/>
      <c r="N32" s="17"/>
      <c r="O32" s="39"/>
      <c r="P32" s="39"/>
      <c r="Q32" s="39"/>
    </row>
    <row r="33" spans="1:17">
      <c r="A33" s="22"/>
      <c r="B33" s="43" t="s">
        <v>609</v>
      </c>
      <c r="C33" s="41" t="s">
        <v>279</v>
      </c>
      <c r="D33" s="59">
        <v>1452</v>
      </c>
      <c r="E33" s="43"/>
      <c r="F33" s="43"/>
      <c r="G33" s="41" t="s">
        <v>279</v>
      </c>
      <c r="H33" s="42" t="s">
        <v>314</v>
      </c>
      <c r="I33" s="43"/>
      <c r="J33" s="43"/>
      <c r="K33" s="41" t="s">
        <v>279</v>
      </c>
      <c r="L33" s="42" t="s">
        <v>314</v>
      </c>
      <c r="M33" s="43"/>
      <c r="N33" s="43"/>
      <c r="O33" s="41" t="s">
        <v>279</v>
      </c>
      <c r="P33" s="59">
        <v>1452</v>
      </c>
      <c r="Q33" s="43"/>
    </row>
    <row r="34" spans="1:17">
      <c r="A34" s="22"/>
      <c r="B34" s="43"/>
      <c r="C34" s="41"/>
      <c r="D34" s="59"/>
      <c r="E34" s="43"/>
      <c r="F34" s="43"/>
      <c r="G34" s="41"/>
      <c r="H34" s="42"/>
      <c r="I34" s="43"/>
      <c r="J34" s="43"/>
      <c r="K34" s="41"/>
      <c r="L34" s="42"/>
      <c r="M34" s="43"/>
      <c r="N34" s="43"/>
      <c r="O34" s="41"/>
      <c r="P34" s="59"/>
      <c r="Q34" s="43"/>
    </row>
    <row r="35" spans="1:17" ht="25.5">
      <c r="A35" s="22"/>
      <c r="B35" s="97" t="s">
        <v>610</v>
      </c>
      <c r="C35" s="27"/>
      <c r="D35" s="27"/>
      <c r="E35" s="27"/>
      <c r="F35" s="17"/>
      <c r="G35" s="27"/>
      <c r="H35" s="27"/>
      <c r="I35" s="27"/>
      <c r="J35" s="17"/>
      <c r="K35" s="27"/>
      <c r="L35" s="27"/>
      <c r="M35" s="27"/>
      <c r="N35" s="17"/>
      <c r="O35" s="27"/>
      <c r="P35" s="27"/>
      <c r="Q35" s="27"/>
    </row>
    <row r="36" spans="1:17">
      <c r="A36" s="22"/>
      <c r="B36" s="118" t="s">
        <v>611</v>
      </c>
      <c r="C36" s="42" t="s">
        <v>314</v>
      </c>
      <c r="D36" s="42"/>
      <c r="E36" s="43"/>
      <c r="F36" s="43"/>
      <c r="G36" s="42" t="s">
        <v>314</v>
      </c>
      <c r="H36" s="42"/>
      <c r="I36" s="43"/>
      <c r="J36" s="43"/>
      <c r="K36" s="42">
        <v>11</v>
      </c>
      <c r="L36" s="42"/>
      <c r="M36" s="43"/>
      <c r="N36" s="43"/>
      <c r="O36" s="42">
        <v>11</v>
      </c>
      <c r="P36" s="42"/>
      <c r="Q36" s="43"/>
    </row>
    <row r="37" spans="1:17">
      <c r="A37" s="22"/>
      <c r="B37" s="118"/>
      <c r="C37" s="42"/>
      <c r="D37" s="42"/>
      <c r="E37" s="43"/>
      <c r="F37" s="43"/>
      <c r="G37" s="42"/>
      <c r="H37" s="42"/>
      <c r="I37" s="43"/>
      <c r="J37" s="43"/>
      <c r="K37" s="42"/>
      <c r="L37" s="42"/>
      <c r="M37" s="43"/>
      <c r="N37" s="43"/>
      <c r="O37" s="42"/>
      <c r="P37" s="42"/>
      <c r="Q37" s="43"/>
    </row>
    <row r="38" spans="1:17">
      <c r="A38" s="22"/>
      <c r="B38" s="119" t="s">
        <v>612</v>
      </c>
      <c r="C38" s="45" t="s">
        <v>314</v>
      </c>
      <c r="D38" s="45"/>
      <c r="E38" s="27"/>
      <c r="F38" s="27"/>
      <c r="G38" s="45">
        <v>7</v>
      </c>
      <c r="H38" s="45"/>
      <c r="I38" s="27"/>
      <c r="J38" s="27"/>
      <c r="K38" s="45" t="s">
        <v>314</v>
      </c>
      <c r="L38" s="45"/>
      <c r="M38" s="27"/>
      <c r="N38" s="27"/>
      <c r="O38" s="45">
        <v>7</v>
      </c>
      <c r="P38" s="45"/>
      <c r="Q38" s="27"/>
    </row>
    <row r="39" spans="1:17">
      <c r="A39" s="22"/>
      <c r="B39" s="119"/>
      <c r="C39" s="45"/>
      <c r="D39" s="45"/>
      <c r="E39" s="27"/>
      <c r="F39" s="27"/>
      <c r="G39" s="45"/>
      <c r="H39" s="45"/>
      <c r="I39" s="27"/>
      <c r="J39" s="27"/>
      <c r="K39" s="45"/>
      <c r="L39" s="45"/>
      <c r="M39" s="27"/>
      <c r="N39" s="27"/>
      <c r="O39" s="45"/>
      <c r="P39" s="45"/>
      <c r="Q39" s="27"/>
    </row>
    <row r="40" spans="1:17">
      <c r="A40" s="22"/>
      <c r="B40" s="118" t="s">
        <v>613</v>
      </c>
      <c r="C40" s="42" t="s">
        <v>314</v>
      </c>
      <c r="D40" s="42"/>
      <c r="E40" s="43"/>
      <c r="F40" s="43"/>
      <c r="G40" s="42">
        <v>3</v>
      </c>
      <c r="H40" s="42"/>
      <c r="I40" s="43"/>
      <c r="J40" s="43"/>
      <c r="K40" s="42" t="s">
        <v>314</v>
      </c>
      <c r="L40" s="42"/>
      <c r="M40" s="43"/>
      <c r="N40" s="43"/>
      <c r="O40" s="42">
        <v>3</v>
      </c>
      <c r="P40" s="42"/>
      <c r="Q40" s="43"/>
    </row>
    <row r="41" spans="1:17" ht="15.75" thickBot="1">
      <c r="A41" s="22"/>
      <c r="B41" s="118"/>
      <c r="C41" s="46"/>
      <c r="D41" s="46"/>
      <c r="E41" s="48"/>
      <c r="F41" s="43"/>
      <c r="G41" s="46"/>
      <c r="H41" s="46"/>
      <c r="I41" s="48"/>
      <c r="J41" s="43"/>
      <c r="K41" s="46"/>
      <c r="L41" s="46"/>
      <c r="M41" s="48"/>
      <c r="N41" s="43"/>
      <c r="O41" s="46"/>
      <c r="P41" s="46"/>
      <c r="Q41" s="48"/>
    </row>
    <row r="42" spans="1:17">
      <c r="A42" s="22"/>
      <c r="B42" s="120" t="s">
        <v>45</v>
      </c>
      <c r="C42" s="35" t="s">
        <v>279</v>
      </c>
      <c r="D42" s="47">
        <v>1452</v>
      </c>
      <c r="E42" s="39"/>
      <c r="F42" s="27"/>
      <c r="G42" s="35" t="s">
        <v>279</v>
      </c>
      <c r="H42" s="37">
        <v>10</v>
      </c>
      <c r="I42" s="39"/>
      <c r="J42" s="27"/>
      <c r="K42" s="35" t="s">
        <v>279</v>
      </c>
      <c r="L42" s="37">
        <v>11</v>
      </c>
      <c r="M42" s="39"/>
      <c r="N42" s="27"/>
      <c r="O42" s="35" t="s">
        <v>279</v>
      </c>
      <c r="P42" s="47">
        <v>1473</v>
      </c>
      <c r="Q42" s="39"/>
    </row>
    <row r="43" spans="1:17" ht="15.75" thickBot="1">
      <c r="A43" s="22"/>
      <c r="B43" s="120"/>
      <c r="C43" s="49"/>
      <c r="D43" s="50"/>
      <c r="E43" s="51"/>
      <c r="F43" s="27"/>
      <c r="G43" s="49"/>
      <c r="H43" s="83"/>
      <c r="I43" s="51"/>
      <c r="J43" s="27"/>
      <c r="K43" s="49"/>
      <c r="L43" s="83"/>
      <c r="M43" s="51"/>
      <c r="N43" s="27"/>
      <c r="O43" s="49"/>
      <c r="P43" s="50"/>
      <c r="Q43" s="51"/>
    </row>
    <row r="44" spans="1:17" ht="15.75" thickTop="1">
      <c r="A44" s="22"/>
      <c r="B44" s="82" t="s">
        <v>552</v>
      </c>
      <c r="C44" s="87"/>
      <c r="D44" s="87"/>
      <c r="E44" s="87"/>
      <c r="F44" s="13"/>
      <c r="G44" s="87"/>
      <c r="H44" s="87"/>
      <c r="I44" s="87"/>
      <c r="J44" s="13"/>
      <c r="K44" s="87"/>
      <c r="L44" s="87"/>
      <c r="M44" s="87"/>
      <c r="N44" s="13"/>
      <c r="O44" s="87"/>
      <c r="P44" s="87"/>
      <c r="Q44" s="87"/>
    </row>
    <row r="45" spans="1:17" ht="25.5">
      <c r="A45" s="22"/>
      <c r="B45" s="97" t="s">
        <v>610</v>
      </c>
      <c r="C45" s="27"/>
      <c r="D45" s="27"/>
      <c r="E45" s="27"/>
      <c r="F45" s="17"/>
      <c r="G45" s="27"/>
      <c r="H45" s="27"/>
      <c r="I45" s="27"/>
      <c r="J45" s="17"/>
      <c r="K45" s="27"/>
      <c r="L45" s="27"/>
      <c r="M45" s="27"/>
      <c r="N45" s="17"/>
      <c r="O45" s="27"/>
      <c r="P45" s="27"/>
      <c r="Q45" s="27"/>
    </row>
    <row r="46" spans="1:17">
      <c r="A46" s="22"/>
      <c r="B46" s="118" t="s">
        <v>611</v>
      </c>
      <c r="C46" s="41" t="s">
        <v>279</v>
      </c>
      <c r="D46" s="42" t="s">
        <v>314</v>
      </c>
      <c r="E46" s="43"/>
      <c r="F46" s="43"/>
      <c r="G46" s="41" t="s">
        <v>279</v>
      </c>
      <c r="H46" s="42" t="s">
        <v>314</v>
      </c>
      <c r="I46" s="43"/>
      <c r="J46" s="43"/>
      <c r="K46" s="41" t="s">
        <v>279</v>
      </c>
      <c r="L46" s="42">
        <v>17</v>
      </c>
      <c r="M46" s="43"/>
      <c r="N46" s="43"/>
      <c r="O46" s="41" t="s">
        <v>279</v>
      </c>
      <c r="P46" s="42">
        <v>17</v>
      </c>
      <c r="Q46" s="43"/>
    </row>
    <row r="47" spans="1:17">
      <c r="A47" s="22"/>
      <c r="B47" s="118"/>
      <c r="C47" s="41"/>
      <c r="D47" s="42"/>
      <c r="E47" s="43"/>
      <c r="F47" s="43"/>
      <c r="G47" s="41"/>
      <c r="H47" s="42"/>
      <c r="I47" s="43"/>
      <c r="J47" s="43"/>
      <c r="K47" s="41"/>
      <c r="L47" s="42"/>
      <c r="M47" s="43"/>
      <c r="N47" s="43"/>
      <c r="O47" s="41"/>
      <c r="P47" s="42"/>
      <c r="Q47" s="43"/>
    </row>
    <row r="48" spans="1:17">
      <c r="A48" s="22"/>
      <c r="B48" s="119" t="s">
        <v>612</v>
      </c>
      <c r="C48" s="45" t="s">
        <v>314</v>
      </c>
      <c r="D48" s="45"/>
      <c r="E48" s="27"/>
      <c r="F48" s="27"/>
      <c r="G48" s="45">
        <v>7</v>
      </c>
      <c r="H48" s="45"/>
      <c r="I48" s="27"/>
      <c r="J48" s="27"/>
      <c r="K48" s="45" t="s">
        <v>314</v>
      </c>
      <c r="L48" s="45"/>
      <c r="M48" s="27"/>
      <c r="N48" s="27"/>
      <c r="O48" s="45">
        <v>7</v>
      </c>
      <c r="P48" s="45"/>
      <c r="Q48" s="27"/>
    </row>
    <row r="49" spans="1:17">
      <c r="A49" s="22"/>
      <c r="B49" s="119"/>
      <c r="C49" s="45"/>
      <c r="D49" s="45"/>
      <c r="E49" s="27"/>
      <c r="F49" s="27"/>
      <c r="G49" s="45"/>
      <c r="H49" s="45"/>
      <c r="I49" s="27"/>
      <c r="J49" s="27"/>
      <c r="K49" s="45"/>
      <c r="L49" s="45"/>
      <c r="M49" s="27"/>
      <c r="N49" s="27"/>
      <c r="O49" s="45"/>
      <c r="P49" s="45"/>
      <c r="Q49" s="27"/>
    </row>
    <row r="50" spans="1:17">
      <c r="A50" s="22"/>
      <c r="B50" s="118" t="s">
        <v>613</v>
      </c>
      <c r="C50" s="42" t="s">
        <v>314</v>
      </c>
      <c r="D50" s="42"/>
      <c r="E50" s="43"/>
      <c r="F50" s="43"/>
      <c r="G50" s="42">
        <v>29</v>
      </c>
      <c r="H50" s="42"/>
      <c r="I50" s="43"/>
      <c r="J50" s="43"/>
      <c r="K50" s="42" t="s">
        <v>314</v>
      </c>
      <c r="L50" s="42"/>
      <c r="M50" s="43"/>
      <c r="N50" s="43"/>
      <c r="O50" s="42">
        <v>29</v>
      </c>
      <c r="P50" s="42"/>
      <c r="Q50" s="43"/>
    </row>
    <row r="51" spans="1:17" ht="15.75" thickBot="1">
      <c r="A51" s="22"/>
      <c r="B51" s="118"/>
      <c r="C51" s="46"/>
      <c r="D51" s="46"/>
      <c r="E51" s="48"/>
      <c r="F51" s="43"/>
      <c r="G51" s="46"/>
      <c r="H51" s="46"/>
      <c r="I51" s="48"/>
      <c r="J51" s="43"/>
      <c r="K51" s="46"/>
      <c r="L51" s="46"/>
      <c r="M51" s="48"/>
      <c r="N51" s="43"/>
      <c r="O51" s="46"/>
      <c r="P51" s="46"/>
      <c r="Q51" s="48"/>
    </row>
    <row r="52" spans="1:17">
      <c r="A52" s="22"/>
      <c r="B52" s="120" t="s">
        <v>56</v>
      </c>
      <c r="C52" s="35" t="s">
        <v>279</v>
      </c>
      <c r="D52" s="37" t="s">
        <v>314</v>
      </c>
      <c r="E52" s="39"/>
      <c r="F52" s="27"/>
      <c r="G52" s="35" t="s">
        <v>279</v>
      </c>
      <c r="H52" s="37">
        <v>36</v>
      </c>
      <c r="I52" s="39"/>
      <c r="J52" s="27"/>
      <c r="K52" s="35" t="s">
        <v>279</v>
      </c>
      <c r="L52" s="37">
        <v>17</v>
      </c>
      <c r="M52" s="39"/>
      <c r="N52" s="27"/>
      <c r="O52" s="35" t="s">
        <v>279</v>
      </c>
      <c r="P52" s="37">
        <v>53</v>
      </c>
      <c r="Q52" s="39"/>
    </row>
    <row r="53" spans="1:17" ht="15.75" thickBot="1">
      <c r="A53" s="22"/>
      <c r="B53" s="120"/>
      <c r="C53" s="49"/>
      <c r="D53" s="83"/>
      <c r="E53" s="51"/>
      <c r="F53" s="27"/>
      <c r="G53" s="49"/>
      <c r="H53" s="83"/>
      <c r="I53" s="51"/>
      <c r="J53" s="27"/>
      <c r="K53" s="49"/>
      <c r="L53" s="83"/>
      <c r="M53" s="51"/>
      <c r="N53" s="27"/>
      <c r="O53" s="49"/>
      <c r="P53" s="83"/>
      <c r="Q53" s="51"/>
    </row>
    <row r="54" spans="1:17" ht="15.75" thickTop="1">
      <c r="A54" s="22"/>
      <c r="B54" s="27" t="s">
        <v>614</v>
      </c>
      <c r="C54" s="27"/>
      <c r="D54" s="27"/>
      <c r="E54" s="27"/>
      <c r="F54" s="27"/>
      <c r="G54" s="27"/>
      <c r="H54" s="27"/>
      <c r="I54" s="27"/>
      <c r="J54" s="27"/>
      <c r="K54" s="27"/>
      <c r="L54" s="27"/>
      <c r="M54" s="27"/>
      <c r="N54" s="27"/>
      <c r="O54" s="27"/>
      <c r="P54" s="27"/>
      <c r="Q54" s="27"/>
    </row>
    <row r="55" spans="1:17">
      <c r="A55" s="22"/>
      <c r="B55" s="9"/>
      <c r="C55" s="9"/>
    </row>
    <row r="56" spans="1:17">
      <c r="A56" s="22"/>
      <c r="B56" s="78" t="s">
        <v>320</v>
      </c>
      <c r="C56" s="121" t="s">
        <v>615</v>
      </c>
    </row>
    <row r="57" spans="1:17">
      <c r="A57" s="22"/>
      <c r="B57" s="20"/>
      <c r="C57" s="20"/>
      <c r="D57" s="20"/>
      <c r="E57" s="20"/>
      <c r="F57" s="20"/>
      <c r="G57" s="20"/>
      <c r="H57" s="20"/>
      <c r="I57" s="20"/>
    </row>
    <row r="58" spans="1:17">
      <c r="A58" s="22"/>
      <c r="B58" s="9"/>
      <c r="C58" s="9"/>
      <c r="D58" s="9"/>
      <c r="E58" s="9"/>
      <c r="F58" s="9"/>
      <c r="G58" s="9"/>
      <c r="H58" s="9"/>
      <c r="I58" s="9"/>
    </row>
    <row r="59" spans="1:17" ht="15.75" thickBot="1">
      <c r="A59" s="22"/>
      <c r="B59" s="101"/>
      <c r="C59" s="33" t="s">
        <v>328</v>
      </c>
      <c r="D59" s="33"/>
      <c r="E59" s="33"/>
      <c r="F59" s="33"/>
      <c r="G59" s="33"/>
      <c r="H59" s="33"/>
      <c r="I59" s="33"/>
    </row>
    <row r="60" spans="1:17" ht="15.75" thickBot="1">
      <c r="A60" s="22"/>
      <c r="B60" s="101"/>
      <c r="C60" s="62" t="s">
        <v>593</v>
      </c>
      <c r="D60" s="62"/>
      <c r="E60" s="62"/>
      <c r="F60" s="17"/>
      <c r="G60" s="122"/>
      <c r="H60" s="122"/>
      <c r="I60" s="122"/>
    </row>
    <row r="61" spans="1:17">
      <c r="A61" s="22"/>
      <c r="B61" s="115"/>
      <c r="C61" s="61" t="s">
        <v>594</v>
      </c>
      <c r="D61" s="61"/>
      <c r="E61" s="61"/>
      <c r="F61" s="17"/>
      <c r="G61" s="116"/>
      <c r="H61" s="116"/>
      <c r="I61" s="116"/>
    </row>
    <row r="62" spans="1:17" ht="15.75" thickBot="1">
      <c r="A62" s="22"/>
      <c r="B62" s="115"/>
      <c r="C62" s="33" t="s">
        <v>616</v>
      </c>
      <c r="D62" s="33"/>
      <c r="E62" s="33"/>
      <c r="F62" s="17"/>
      <c r="G62" s="33" t="s">
        <v>617</v>
      </c>
      <c r="H62" s="33"/>
      <c r="I62" s="33"/>
    </row>
    <row r="63" spans="1:17">
      <c r="A63" s="22"/>
      <c r="B63" s="97" t="s">
        <v>35</v>
      </c>
      <c r="C63" s="39"/>
      <c r="D63" s="39"/>
      <c r="E63" s="39"/>
      <c r="F63" s="17"/>
      <c r="G63" s="39"/>
      <c r="H63" s="39"/>
      <c r="I63" s="39"/>
    </row>
    <row r="64" spans="1:17">
      <c r="A64" s="22"/>
      <c r="B64" s="118" t="s">
        <v>609</v>
      </c>
      <c r="C64" s="41" t="s">
        <v>279</v>
      </c>
      <c r="D64" s="59">
        <v>1830</v>
      </c>
      <c r="E64" s="43"/>
      <c r="F64" s="43"/>
      <c r="G64" s="41" t="s">
        <v>279</v>
      </c>
      <c r="H64" s="59">
        <v>1830</v>
      </c>
      <c r="I64" s="43"/>
    </row>
    <row r="65" spans="1:17" ht="15.75" thickBot="1">
      <c r="A65" s="22"/>
      <c r="B65" s="118"/>
      <c r="C65" s="74"/>
      <c r="D65" s="75"/>
      <c r="E65" s="76"/>
      <c r="F65" s="43"/>
      <c r="G65" s="74"/>
      <c r="H65" s="75"/>
      <c r="I65" s="76"/>
    </row>
    <row r="66" spans="1:17" ht="15.75" thickTop="1">
      <c r="A66" s="22"/>
      <c r="B66" s="27" t="s">
        <v>614</v>
      </c>
      <c r="C66" s="27"/>
      <c r="D66" s="27"/>
      <c r="E66" s="27"/>
      <c r="F66" s="27"/>
      <c r="G66" s="27"/>
      <c r="H66" s="27"/>
      <c r="I66" s="27"/>
      <c r="J66" s="27"/>
      <c r="K66" s="27"/>
      <c r="L66" s="27"/>
      <c r="M66" s="27"/>
      <c r="N66" s="27"/>
      <c r="O66" s="27"/>
      <c r="P66" s="27"/>
      <c r="Q66" s="27"/>
    </row>
    <row r="67" spans="1:17">
      <c r="A67" s="22"/>
      <c r="B67" s="9"/>
      <c r="C67" s="9"/>
    </row>
    <row r="68" spans="1:17">
      <c r="A68" s="22"/>
      <c r="B68" s="78" t="s">
        <v>320</v>
      </c>
      <c r="C68" s="121" t="s">
        <v>618</v>
      </c>
    </row>
    <row r="69" spans="1:17">
      <c r="A69" s="22"/>
      <c r="B69" s="24" t="s">
        <v>619</v>
      </c>
      <c r="C69" s="24"/>
      <c r="D69" s="24"/>
      <c r="E69" s="24"/>
      <c r="F69" s="24"/>
      <c r="G69" s="24"/>
      <c r="H69" s="24"/>
      <c r="I69" s="24"/>
      <c r="J69" s="24"/>
      <c r="K69" s="24"/>
      <c r="L69" s="24"/>
      <c r="M69" s="24"/>
      <c r="N69" s="24"/>
      <c r="O69" s="24"/>
      <c r="P69" s="24"/>
      <c r="Q69" s="24"/>
    </row>
    <row r="70" spans="1:17">
      <c r="A70" s="22"/>
      <c r="B70" s="24" t="s">
        <v>620</v>
      </c>
      <c r="C70" s="24"/>
      <c r="D70" s="24"/>
      <c r="E70" s="24"/>
      <c r="F70" s="24"/>
      <c r="G70" s="24"/>
      <c r="H70" s="24"/>
      <c r="I70" s="24"/>
      <c r="J70" s="24"/>
      <c r="K70" s="24"/>
      <c r="L70" s="24"/>
      <c r="M70" s="24"/>
      <c r="N70" s="24"/>
      <c r="O70" s="24"/>
      <c r="P70" s="24"/>
      <c r="Q70" s="24"/>
    </row>
    <row r="71" spans="1:17">
      <c r="A71" s="22"/>
      <c r="B71" s="20"/>
      <c r="C71" s="20"/>
      <c r="D71" s="20"/>
      <c r="E71" s="20"/>
      <c r="F71" s="20"/>
      <c r="G71" s="20"/>
      <c r="H71" s="20"/>
      <c r="I71" s="20"/>
    </row>
    <row r="72" spans="1:17">
      <c r="A72" s="22"/>
      <c r="B72" s="9"/>
      <c r="C72" s="9"/>
      <c r="D72" s="9"/>
      <c r="E72" s="9"/>
      <c r="F72" s="9"/>
      <c r="G72" s="9"/>
      <c r="H72" s="9"/>
      <c r="I72" s="9"/>
    </row>
    <row r="73" spans="1:17" ht="15.75" thickBot="1">
      <c r="A73" s="22"/>
      <c r="B73" s="17"/>
      <c r="C73" s="33" t="s">
        <v>35</v>
      </c>
      <c r="D73" s="33"/>
      <c r="E73" s="33"/>
      <c r="F73" s="17"/>
      <c r="G73" s="33" t="s">
        <v>552</v>
      </c>
      <c r="H73" s="33"/>
      <c r="I73" s="33"/>
    </row>
    <row r="74" spans="1:17">
      <c r="A74" s="22"/>
      <c r="B74" s="123">
        <v>40543</v>
      </c>
      <c r="C74" s="53" t="s">
        <v>279</v>
      </c>
      <c r="D74" s="63">
        <v>23</v>
      </c>
      <c r="E74" s="57"/>
      <c r="F74" s="43"/>
      <c r="G74" s="53" t="s">
        <v>279</v>
      </c>
      <c r="H74" s="63" t="s">
        <v>621</v>
      </c>
      <c r="I74" s="53" t="s">
        <v>284</v>
      </c>
    </row>
    <row r="75" spans="1:17">
      <c r="A75" s="22"/>
      <c r="B75" s="123"/>
      <c r="C75" s="54"/>
      <c r="D75" s="90"/>
      <c r="E75" s="58"/>
      <c r="F75" s="43"/>
      <c r="G75" s="54"/>
      <c r="H75" s="90"/>
      <c r="I75" s="54"/>
    </row>
    <row r="76" spans="1:17">
      <c r="A76" s="22"/>
      <c r="B76" s="69" t="s">
        <v>622</v>
      </c>
      <c r="C76" s="45" t="s">
        <v>441</v>
      </c>
      <c r="D76" s="45"/>
      <c r="E76" s="34" t="s">
        <v>284</v>
      </c>
      <c r="F76" s="27"/>
      <c r="G76" s="45">
        <v>1</v>
      </c>
      <c r="H76" s="45"/>
      <c r="I76" s="27"/>
    </row>
    <row r="77" spans="1:17">
      <c r="A77" s="22"/>
      <c r="B77" s="69"/>
      <c r="C77" s="45"/>
      <c r="D77" s="45"/>
      <c r="E77" s="34"/>
      <c r="F77" s="27"/>
      <c r="G77" s="45"/>
      <c r="H77" s="45"/>
      <c r="I77" s="27"/>
    </row>
    <row r="78" spans="1:17">
      <c r="A78" s="22"/>
      <c r="B78" s="112" t="s">
        <v>623</v>
      </c>
      <c r="C78" s="42" t="s">
        <v>624</v>
      </c>
      <c r="D78" s="42"/>
      <c r="E78" s="41" t="s">
        <v>284</v>
      </c>
      <c r="F78" s="43"/>
      <c r="G78" s="42">
        <v>39</v>
      </c>
      <c r="H78" s="42"/>
      <c r="I78" s="43"/>
    </row>
    <row r="79" spans="1:17" ht="15.75" thickBot="1">
      <c r="A79" s="22"/>
      <c r="B79" s="112"/>
      <c r="C79" s="46"/>
      <c r="D79" s="46"/>
      <c r="E79" s="91"/>
      <c r="F79" s="43"/>
      <c r="G79" s="46"/>
      <c r="H79" s="46"/>
      <c r="I79" s="48"/>
    </row>
    <row r="80" spans="1:17">
      <c r="A80" s="22"/>
      <c r="B80" s="124">
        <v>40908</v>
      </c>
      <c r="C80" s="37">
        <v>2</v>
      </c>
      <c r="D80" s="37"/>
      <c r="E80" s="39"/>
      <c r="F80" s="27"/>
      <c r="G80" s="37" t="s">
        <v>349</v>
      </c>
      <c r="H80" s="37"/>
      <c r="I80" s="35" t="s">
        <v>284</v>
      </c>
    </row>
    <row r="81" spans="1:9">
      <c r="A81" s="22"/>
      <c r="B81" s="124"/>
      <c r="C81" s="45"/>
      <c r="D81" s="45"/>
      <c r="E81" s="27"/>
      <c r="F81" s="27"/>
      <c r="G81" s="45"/>
      <c r="H81" s="45"/>
      <c r="I81" s="34"/>
    </row>
    <row r="82" spans="1:9">
      <c r="A82" s="22"/>
      <c r="B82" s="112" t="s">
        <v>623</v>
      </c>
      <c r="C82" s="42" t="s">
        <v>441</v>
      </c>
      <c r="D82" s="42"/>
      <c r="E82" s="41" t="s">
        <v>284</v>
      </c>
      <c r="F82" s="43"/>
      <c r="G82" s="42">
        <v>6</v>
      </c>
      <c r="H82" s="42"/>
      <c r="I82" s="43"/>
    </row>
    <row r="83" spans="1:9" ht="15.75" thickBot="1">
      <c r="A83" s="22"/>
      <c r="B83" s="112"/>
      <c r="C83" s="46"/>
      <c r="D83" s="46"/>
      <c r="E83" s="91"/>
      <c r="F83" s="43"/>
      <c r="G83" s="46"/>
      <c r="H83" s="46"/>
      <c r="I83" s="48"/>
    </row>
    <row r="84" spans="1:9">
      <c r="A84" s="22"/>
      <c r="B84" s="124">
        <v>41274</v>
      </c>
      <c r="C84" s="37" t="s">
        <v>314</v>
      </c>
      <c r="D84" s="37"/>
      <c r="E84" s="39"/>
      <c r="F84" s="27"/>
      <c r="G84" s="37" t="s">
        <v>314</v>
      </c>
      <c r="H84" s="37"/>
      <c r="I84" s="39"/>
    </row>
    <row r="85" spans="1:9">
      <c r="A85" s="22"/>
      <c r="B85" s="124"/>
      <c r="C85" s="45"/>
      <c r="D85" s="45"/>
      <c r="E85" s="27"/>
      <c r="F85" s="27"/>
      <c r="G85" s="45"/>
      <c r="H85" s="45"/>
      <c r="I85" s="27"/>
    </row>
    <row r="86" spans="1:9">
      <c r="A86" s="22"/>
      <c r="B86" s="71" t="s">
        <v>622</v>
      </c>
      <c r="C86" s="42">
        <v>8</v>
      </c>
      <c r="D86" s="42"/>
      <c r="E86" s="43"/>
      <c r="F86" s="43"/>
      <c r="G86" s="42" t="s">
        <v>625</v>
      </c>
      <c r="H86" s="42"/>
      <c r="I86" s="41" t="s">
        <v>284</v>
      </c>
    </row>
    <row r="87" spans="1:9">
      <c r="A87" s="22"/>
      <c r="B87" s="71"/>
      <c r="C87" s="42"/>
      <c r="D87" s="42"/>
      <c r="E87" s="43"/>
      <c r="F87" s="43"/>
      <c r="G87" s="42"/>
      <c r="H87" s="42"/>
      <c r="I87" s="41"/>
    </row>
    <row r="88" spans="1:9">
      <c r="A88" s="22"/>
      <c r="B88" s="111" t="s">
        <v>626</v>
      </c>
      <c r="C88" s="45">
        <v>7</v>
      </c>
      <c r="D88" s="45"/>
      <c r="E88" s="27"/>
      <c r="F88" s="27"/>
      <c r="G88" s="45" t="s">
        <v>624</v>
      </c>
      <c r="H88" s="45"/>
      <c r="I88" s="34" t="s">
        <v>284</v>
      </c>
    </row>
    <row r="89" spans="1:9">
      <c r="A89" s="22"/>
      <c r="B89" s="111"/>
      <c r="C89" s="45"/>
      <c r="D89" s="45"/>
      <c r="E89" s="27"/>
      <c r="F89" s="27"/>
      <c r="G89" s="45"/>
      <c r="H89" s="45"/>
      <c r="I89" s="34"/>
    </row>
    <row r="90" spans="1:9">
      <c r="A90" s="22"/>
      <c r="B90" s="112" t="s">
        <v>623</v>
      </c>
      <c r="C90" s="42" t="s">
        <v>627</v>
      </c>
      <c r="D90" s="42"/>
      <c r="E90" s="41" t="s">
        <v>284</v>
      </c>
      <c r="F90" s="43"/>
      <c r="G90" s="42">
        <v>11</v>
      </c>
      <c r="H90" s="42"/>
      <c r="I90" s="43"/>
    </row>
    <row r="91" spans="1:9" ht="15.75" thickBot="1">
      <c r="A91" s="22"/>
      <c r="B91" s="112"/>
      <c r="C91" s="46"/>
      <c r="D91" s="46"/>
      <c r="E91" s="91"/>
      <c r="F91" s="43"/>
      <c r="G91" s="46"/>
      <c r="H91" s="46"/>
      <c r="I91" s="48"/>
    </row>
    <row r="92" spans="1:9">
      <c r="A92" s="22"/>
      <c r="B92" s="124">
        <v>41639</v>
      </c>
      <c r="C92" s="35" t="s">
        <v>279</v>
      </c>
      <c r="D92" s="37">
        <v>11</v>
      </c>
      <c r="E92" s="39"/>
      <c r="F92" s="27"/>
      <c r="G92" s="35" t="s">
        <v>279</v>
      </c>
      <c r="H92" s="37" t="s">
        <v>346</v>
      </c>
      <c r="I92" s="35" t="s">
        <v>284</v>
      </c>
    </row>
    <row r="93" spans="1:9" ht="15.75" thickBot="1">
      <c r="A93" s="22"/>
      <c r="B93" s="124"/>
      <c r="C93" s="49"/>
      <c r="D93" s="83"/>
      <c r="E93" s="51"/>
      <c r="F93" s="27"/>
      <c r="G93" s="49"/>
      <c r="H93" s="83"/>
      <c r="I93" s="49"/>
    </row>
    <row r="94" spans="1:9" ht="15.75" thickTop="1"/>
  </sheetData>
  <mergeCells count="282">
    <mergeCell ref="B19:Q19"/>
    <mergeCell ref="B20:Q20"/>
    <mergeCell ref="B54:Q54"/>
    <mergeCell ref="B66:Q66"/>
    <mergeCell ref="B69:Q69"/>
    <mergeCell ref="B70:Q70"/>
    <mergeCell ref="B7:Q7"/>
    <mergeCell ref="B14:Q14"/>
    <mergeCell ref="B15:Q15"/>
    <mergeCell ref="B16:Q16"/>
    <mergeCell ref="B17:Q17"/>
    <mergeCell ref="B18:Q18"/>
    <mergeCell ref="H92:H93"/>
    <mergeCell ref="I92:I93"/>
    <mergeCell ref="A1:A2"/>
    <mergeCell ref="B1:Q1"/>
    <mergeCell ref="B2:Q2"/>
    <mergeCell ref="B3:Q3"/>
    <mergeCell ref="A4:A93"/>
    <mergeCell ref="B4:Q4"/>
    <mergeCell ref="B5:Q5"/>
    <mergeCell ref="B6:Q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B71:I71"/>
    <mergeCell ref="C73:E73"/>
    <mergeCell ref="G73:I73"/>
    <mergeCell ref="B74:B75"/>
    <mergeCell ref="C74:C75"/>
    <mergeCell ref="D74:D75"/>
    <mergeCell ref="E74:E75"/>
    <mergeCell ref="F74:F75"/>
    <mergeCell ref="G74:G75"/>
    <mergeCell ref="H74:H75"/>
    <mergeCell ref="C63:E63"/>
    <mergeCell ref="G63:I63"/>
    <mergeCell ref="B64:B65"/>
    <mergeCell ref="C64:C65"/>
    <mergeCell ref="D64:D65"/>
    <mergeCell ref="E64:E65"/>
    <mergeCell ref="F64:F65"/>
    <mergeCell ref="G64:G65"/>
    <mergeCell ref="H64:H65"/>
    <mergeCell ref="I64:I65"/>
    <mergeCell ref="C60:E60"/>
    <mergeCell ref="G60:I60"/>
    <mergeCell ref="B61:B62"/>
    <mergeCell ref="C61:E61"/>
    <mergeCell ref="G61:I61"/>
    <mergeCell ref="C62:E62"/>
    <mergeCell ref="G62:I62"/>
    <mergeCell ref="N52:N53"/>
    <mergeCell ref="O52:O53"/>
    <mergeCell ref="P52:P53"/>
    <mergeCell ref="Q52:Q53"/>
    <mergeCell ref="B57:I57"/>
    <mergeCell ref="C59:I59"/>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31"/>
    <mergeCell ref="O26:Q26"/>
    <mergeCell ref="O27:Q27"/>
    <mergeCell ref="O28:Q28"/>
    <mergeCell ref="O29:Q29"/>
    <mergeCell ref="O30:Q30"/>
    <mergeCell ref="O31:Q31"/>
    <mergeCell ref="J26:J31"/>
    <mergeCell ref="K26:M26"/>
    <mergeCell ref="K27:M27"/>
    <mergeCell ref="K28:M28"/>
    <mergeCell ref="K29:M29"/>
    <mergeCell ref="K30:M30"/>
    <mergeCell ref="K31:M31"/>
    <mergeCell ref="G26:I26"/>
    <mergeCell ref="G27:I27"/>
    <mergeCell ref="G28:I28"/>
    <mergeCell ref="G29:I29"/>
    <mergeCell ref="G30:I30"/>
    <mergeCell ref="G31:I31"/>
    <mergeCell ref="C27:E27"/>
    <mergeCell ref="C28:E28"/>
    <mergeCell ref="C29:E29"/>
    <mergeCell ref="C30:E30"/>
    <mergeCell ref="C31:E31"/>
    <mergeCell ref="F26:F31"/>
    <mergeCell ref="B21:Q21"/>
    <mergeCell ref="C23:Q23"/>
    <mergeCell ref="C24:M24"/>
    <mergeCell ref="O24:Q24"/>
    <mergeCell ref="B25:B31"/>
    <mergeCell ref="C25:E25"/>
    <mergeCell ref="G25:I25"/>
    <mergeCell ref="K25:M25"/>
    <mergeCell ref="O25:Q25"/>
    <mergeCell ref="C26:E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3" width="36.5703125" customWidth="1"/>
    <col min="4" max="4" width="10" customWidth="1"/>
    <col min="5" max="6" width="30.28515625" customWidth="1"/>
    <col min="7" max="7" width="6.28515625" customWidth="1"/>
    <col min="8" max="8" width="10" customWidth="1"/>
    <col min="9" max="10" width="30.28515625" customWidth="1"/>
    <col min="11" max="11" width="6.28515625" customWidth="1"/>
    <col min="12" max="12" width="10" customWidth="1"/>
    <col min="13" max="14" width="30.28515625" customWidth="1"/>
    <col min="15" max="15" width="6.28515625" customWidth="1"/>
    <col min="16" max="16" width="10" customWidth="1"/>
    <col min="17" max="18" width="30.28515625" customWidth="1"/>
    <col min="19" max="20" width="6.28515625" customWidth="1"/>
    <col min="21" max="22" width="30.28515625" customWidth="1"/>
    <col min="23" max="24" width="6.28515625" customWidth="1"/>
    <col min="25" max="25" width="30.28515625" customWidth="1"/>
  </cols>
  <sheetData>
    <row r="1" spans="1:25" ht="15" customHeight="1">
      <c r="A1" s="8" t="s">
        <v>62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29</v>
      </c>
      <c r="B3" s="21" t="s">
        <v>5</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22" t="s">
        <v>628</v>
      </c>
      <c r="B4" s="21" t="s">
        <v>5</v>
      </c>
      <c r="C4" s="21"/>
      <c r="D4" s="21"/>
      <c r="E4" s="21"/>
      <c r="F4" s="21"/>
      <c r="G4" s="21"/>
      <c r="H4" s="21"/>
      <c r="I4" s="21"/>
      <c r="J4" s="21"/>
      <c r="K4" s="21"/>
      <c r="L4" s="21"/>
      <c r="M4" s="21"/>
      <c r="N4" s="21"/>
      <c r="O4" s="21"/>
      <c r="P4" s="21"/>
      <c r="Q4" s="21"/>
      <c r="R4" s="21"/>
      <c r="S4" s="21"/>
      <c r="T4" s="21"/>
      <c r="U4" s="21"/>
      <c r="V4" s="21"/>
      <c r="W4" s="21"/>
      <c r="X4" s="21"/>
      <c r="Y4" s="21"/>
    </row>
    <row r="5" spans="1:25">
      <c r="A5" s="22"/>
      <c r="B5" s="9"/>
      <c r="C5" s="9"/>
    </row>
    <row r="6" spans="1:25">
      <c r="A6" s="22"/>
      <c r="B6" s="10" t="s">
        <v>630</v>
      </c>
      <c r="C6" s="11" t="s">
        <v>631</v>
      </c>
    </row>
    <row r="7" spans="1:25">
      <c r="A7" s="22"/>
      <c r="B7" s="23" t="s">
        <v>632</v>
      </c>
      <c r="C7" s="23"/>
      <c r="D7" s="23"/>
      <c r="E7" s="23"/>
      <c r="F7" s="23"/>
      <c r="G7" s="23"/>
      <c r="H7" s="23"/>
      <c r="I7" s="23"/>
      <c r="J7" s="23"/>
      <c r="K7" s="23"/>
      <c r="L7" s="23"/>
      <c r="M7" s="23"/>
      <c r="N7" s="23"/>
      <c r="O7" s="23"/>
      <c r="P7" s="23"/>
      <c r="Q7" s="23"/>
      <c r="R7" s="23"/>
      <c r="S7" s="23"/>
      <c r="T7" s="23"/>
      <c r="U7" s="23"/>
      <c r="V7" s="23"/>
      <c r="W7" s="23"/>
      <c r="X7" s="23"/>
      <c r="Y7" s="23"/>
    </row>
    <row r="8" spans="1:25">
      <c r="A8" s="22"/>
      <c r="B8" s="24" t="s">
        <v>633</v>
      </c>
      <c r="C8" s="24"/>
      <c r="D8" s="24"/>
      <c r="E8" s="24"/>
      <c r="F8" s="24"/>
      <c r="G8" s="24"/>
      <c r="H8" s="24"/>
      <c r="I8" s="24"/>
      <c r="J8" s="24"/>
      <c r="K8" s="24"/>
      <c r="L8" s="24"/>
      <c r="M8" s="24"/>
      <c r="N8" s="24"/>
      <c r="O8" s="24"/>
      <c r="P8" s="24"/>
      <c r="Q8" s="24"/>
      <c r="R8" s="24"/>
      <c r="S8" s="24"/>
      <c r="T8" s="24"/>
      <c r="U8" s="24"/>
      <c r="V8" s="24"/>
      <c r="W8" s="24"/>
      <c r="X8" s="24"/>
      <c r="Y8" s="24"/>
    </row>
    <row r="9" spans="1:25">
      <c r="A9" s="22"/>
      <c r="B9" s="24" t="s">
        <v>634</v>
      </c>
      <c r="C9" s="24"/>
      <c r="D9" s="24"/>
      <c r="E9" s="24"/>
      <c r="F9" s="24"/>
      <c r="G9" s="24"/>
      <c r="H9" s="24"/>
      <c r="I9" s="24"/>
      <c r="J9" s="24"/>
      <c r="K9" s="24"/>
      <c r="L9" s="24"/>
      <c r="M9" s="24"/>
      <c r="N9" s="24"/>
      <c r="O9" s="24"/>
      <c r="P9" s="24"/>
      <c r="Q9" s="24"/>
      <c r="R9" s="24"/>
      <c r="S9" s="24"/>
      <c r="T9" s="24"/>
      <c r="U9" s="24"/>
      <c r="V9" s="24"/>
      <c r="W9" s="24"/>
      <c r="X9" s="24"/>
      <c r="Y9" s="24"/>
    </row>
    <row r="10" spans="1:25">
      <c r="A10" s="22"/>
      <c r="B10" s="20"/>
      <c r="C10" s="20"/>
      <c r="D10" s="20"/>
      <c r="E10" s="20"/>
      <c r="F10" s="20"/>
      <c r="G10" s="20"/>
      <c r="H10" s="20"/>
      <c r="I10" s="20"/>
      <c r="J10" s="20"/>
      <c r="K10" s="20"/>
      <c r="L10" s="20"/>
      <c r="M10" s="20"/>
    </row>
    <row r="11" spans="1:25">
      <c r="A11" s="22"/>
      <c r="B11" s="9"/>
      <c r="C11" s="9"/>
      <c r="D11" s="9"/>
      <c r="E11" s="9"/>
      <c r="F11" s="9"/>
      <c r="G11" s="9"/>
      <c r="H11" s="9"/>
      <c r="I11" s="9"/>
      <c r="J11" s="9"/>
      <c r="K11" s="9"/>
      <c r="L11" s="9"/>
      <c r="M11" s="9"/>
    </row>
    <row r="12" spans="1:25" ht="15.75" thickBot="1">
      <c r="A12" s="22"/>
      <c r="B12" s="101"/>
      <c r="C12" s="60" t="s">
        <v>299</v>
      </c>
      <c r="D12" s="60"/>
      <c r="E12" s="60"/>
      <c r="F12" s="60"/>
      <c r="G12" s="60"/>
      <c r="H12" s="60"/>
      <c r="I12" s="60"/>
      <c r="J12" s="60"/>
      <c r="K12" s="60"/>
      <c r="L12" s="60"/>
      <c r="M12" s="60"/>
    </row>
    <row r="13" spans="1:25" ht="15.75" thickBot="1">
      <c r="A13" s="22"/>
      <c r="B13" s="101"/>
      <c r="C13" s="62">
        <v>2013</v>
      </c>
      <c r="D13" s="62"/>
      <c r="E13" s="62"/>
      <c r="F13" s="17"/>
      <c r="G13" s="62">
        <v>2012</v>
      </c>
      <c r="H13" s="62"/>
      <c r="I13" s="62"/>
      <c r="J13" s="17"/>
      <c r="K13" s="62">
        <v>2011</v>
      </c>
      <c r="L13" s="62"/>
      <c r="M13" s="62"/>
    </row>
    <row r="14" spans="1:25">
      <c r="A14" s="22"/>
      <c r="B14" s="93" t="s">
        <v>635</v>
      </c>
      <c r="C14" s="53" t="s">
        <v>279</v>
      </c>
      <c r="D14" s="63">
        <v>21</v>
      </c>
      <c r="E14" s="57"/>
      <c r="F14" s="43"/>
      <c r="G14" s="53" t="s">
        <v>279</v>
      </c>
      <c r="H14" s="63">
        <v>13</v>
      </c>
      <c r="I14" s="57"/>
      <c r="J14" s="43"/>
      <c r="K14" s="53" t="s">
        <v>279</v>
      </c>
      <c r="L14" s="63">
        <v>12</v>
      </c>
      <c r="M14" s="57"/>
    </row>
    <row r="15" spans="1:25">
      <c r="A15" s="22"/>
      <c r="B15" s="93"/>
      <c r="C15" s="54"/>
      <c r="D15" s="90"/>
      <c r="E15" s="58"/>
      <c r="F15" s="43"/>
      <c r="G15" s="54"/>
      <c r="H15" s="90"/>
      <c r="I15" s="58"/>
      <c r="J15" s="43"/>
      <c r="K15" s="54"/>
      <c r="L15" s="90"/>
      <c r="M15" s="58"/>
    </row>
    <row r="16" spans="1:25">
      <c r="A16" s="22"/>
      <c r="B16" s="27" t="s">
        <v>636</v>
      </c>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22"/>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22"/>
      <c r="B18" s="9"/>
      <c r="C18" s="9"/>
      <c r="D18" s="9"/>
      <c r="E18" s="9"/>
      <c r="F18" s="9"/>
      <c r="G18" s="9"/>
      <c r="H18" s="9"/>
      <c r="I18" s="9"/>
      <c r="J18" s="9"/>
      <c r="K18" s="9"/>
      <c r="L18" s="9"/>
      <c r="M18" s="9"/>
      <c r="N18" s="9"/>
      <c r="O18" s="9"/>
      <c r="P18" s="9"/>
      <c r="Q18" s="9"/>
      <c r="R18" s="9"/>
      <c r="S18" s="9"/>
      <c r="T18" s="9"/>
      <c r="U18" s="9"/>
      <c r="V18" s="9"/>
      <c r="W18" s="9"/>
      <c r="X18" s="9"/>
      <c r="Y18" s="9"/>
    </row>
    <row r="19" spans="1:25" ht="15.75" thickBot="1">
      <c r="A19" s="22"/>
      <c r="B19" s="17"/>
      <c r="C19" s="33" t="s">
        <v>492</v>
      </c>
      <c r="D19" s="33"/>
      <c r="E19" s="33"/>
      <c r="F19" s="33"/>
      <c r="G19" s="33"/>
      <c r="H19" s="33"/>
      <c r="I19" s="33"/>
      <c r="J19" s="33"/>
      <c r="K19" s="33"/>
      <c r="L19" s="33"/>
      <c r="M19" s="33"/>
      <c r="N19" s="33"/>
      <c r="O19" s="33"/>
      <c r="P19" s="33"/>
      <c r="Q19" s="33"/>
      <c r="R19" s="33"/>
      <c r="S19" s="33"/>
      <c r="T19" s="33"/>
      <c r="U19" s="33"/>
      <c r="V19" s="33"/>
      <c r="W19" s="33"/>
      <c r="X19" s="33"/>
      <c r="Y19" s="33"/>
    </row>
    <row r="20" spans="1:25" ht="15.75" thickBot="1">
      <c r="A20" s="22"/>
      <c r="B20" s="17"/>
      <c r="C20" s="62">
        <v>2014</v>
      </c>
      <c r="D20" s="62"/>
      <c r="E20" s="62"/>
      <c r="F20" s="17"/>
      <c r="G20" s="62">
        <v>2015</v>
      </c>
      <c r="H20" s="62"/>
      <c r="I20" s="62"/>
      <c r="J20" s="17"/>
      <c r="K20" s="62">
        <v>2016</v>
      </c>
      <c r="L20" s="62"/>
      <c r="M20" s="62"/>
      <c r="N20" s="17"/>
      <c r="O20" s="62">
        <v>2017</v>
      </c>
      <c r="P20" s="62"/>
      <c r="Q20" s="62"/>
      <c r="R20" s="17"/>
      <c r="S20" s="62">
        <v>2018</v>
      </c>
      <c r="T20" s="62"/>
      <c r="U20" s="62"/>
      <c r="V20" s="17"/>
      <c r="W20" s="62" t="s">
        <v>518</v>
      </c>
      <c r="X20" s="62"/>
      <c r="Y20" s="62"/>
    </row>
    <row r="21" spans="1:25">
      <c r="A21" s="22"/>
      <c r="B21" s="99" t="s">
        <v>637</v>
      </c>
      <c r="C21" s="53" t="s">
        <v>279</v>
      </c>
      <c r="D21" s="63">
        <v>22</v>
      </c>
      <c r="E21" s="57"/>
      <c r="F21" s="43"/>
      <c r="G21" s="53" t="s">
        <v>279</v>
      </c>
      <c r="H21" s="63">
        <v>20</v>
      </c>
      <c r="I21" s="57"/>
      <c r="J21" s="43"/>
      <c r="K21" s="53" t="s">
        <v>279</v>
      </c>
      <c r="L21" s="63">
        <v>16</v>
      </c>
      <c r="M21" s="57"/>
      <c r="N21" s="43"/>
      <c r="O21" s="53" t="s">
        <v>279</v>
      </c>
      <c r="P21" s="63">
        <v>14</v>
      </c>
      <c r="Q21" s="57"/>
      <c r="R21" s="43"/>
      <c r="S21" s="53" t="s">
        <v>279</v>
      </c>
      <c r="T21" s="63">
        <v>9</v>
      </c>
      <c r="U21" s="57"/>
      <c r="V21" s="43"/>
      <c r="W21" s="53" t="s">
        <v>279</v>
      </c>
      <c r="X21" s="63">
        <v>8</v>
      </c>
      <c r="Y21" s="57"/>
    </row>
    <row r="22" spans="1:25">
      <c r="A22" s="22"/>
      <c r="B22" s="99"/>
      <c r="C22" s="41"/>
      <c r="D22" s="42"/>
      <c r="E22" s="43"/>
      <c r="F22" s="43"/>
      <c r="G22" s="41"/>
      <c r="H22" s="42"/>
      <c r="I22" s="43"/>
      <c r="J22" s="43"/>
      <c r="K22" s="41"/>
      <c r="L22" s="42"/>
      <c r="M22" s="43"/>
      <c r="N22" s="43"/>
      <c r="O22" s="41"/>
      <c r="P22" s="42"/>
      <c r="Q22" s="43"/>
      <c r="R22" s="43"/>
      <c r="S22" s="41"/>
      <c r="T22" s="42"/>
      <c r="U22" s="43"/>
      <c r="V22" s="43"/>
      <c r="W22" s="41"/>
      <c r="X22" s="42"/>
      <c r="Y22" s="43"/>
    </row>
    <row r="23" spans="1:25">
      <c r="A23" s="22"/>
      <c r="B23" s="23" t="s">
        <v>638</v>
      </c>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22"/>
      <c r="B24" s="24" t="s">
        <v>639</v>
      </c>
      <c r="C24" s="24"/>
      <c r="D24" s="24"/>
      <c r="E24" s="24"/>
      <c r="F24" s="24"/>
      <c r="G24" s="24"/>
      <c r="H24" s="24"/>
      <c r="I24" s="24"/>
      <c r="J24" s="24"/>
      <c r="K24" s="24"/>
      <c r="L24" s="24"/>
      <c r="M24" s="24"/>
      <c r="N24" s="24"/>
      <c r="O24" s="24"/>
      <c r="P24" s="24"/>
      <c r="Q24" s="24"/>
      <c r="R24" s="24"/>
      <c r="S24" s="24"/>
      <c r="T24" s="24"/>
      <c r="U24" s="24"/>
      <c r="V24" s="24"/>
      <c r="W24" s="24"/>
      <c r="X24" s="24"/>
      <c r="Y24" s="24"/>
    </row>
    <row r="25" spans="1:25" ht="25.5" customHeight="1">
      <c r="A25" s="22"/>
      <c r="B25" s="24" t="s">
        <v>640</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22"/>
      <c r="B26" s="24" t="s">
        <v>641</v>
      </c>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22"/>
      <c r="B27" s="23" t="s">
        <v>642</v>
      </c>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22"/>
      <c r="B28" s="24" t="s">
        <v>643</v>
      </c>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22"/>
      <c r="B29" s="23" t="s">
        <v>644</v>
      </c>
      <c r="C29" s="23"/>
      <c r="D29" s="23"/>
      <c r="E29" s="23"/>
      <c r="F29" s="23"/>
      <c r="G29" s="23"/>
      <c r="H29" s="23"/>
      <c r="I29" s="23"/>
      <c r="J29" s="23"/>
      <c r="K29" s="23"/>
      <c r="L29" s="23"/>
      <c r="M29" s="23"/>
      <c r="N29" s="23"/>
      <c r="O29" s="23"/>
      <c r="P29" s="23"/>
      <c r="Q29" s="23"/>
      <c r="R29" s="23"/>
      <c r="S29" s="23"/>
      <c r="T29" s="23"/>
      <c r="U29" s="23"/>
      <c r="V29" s="23"/>
      <c r="W29" s="23"/>
      <c r="X29" s="23"/>
      <c r="Y29" s="23"/>
    </row>
    <row r="30" spans="1:25" ht="25.5" customHeight="1">
      <c r="A30" s="22"/>
      <c r="B30" s="24" t="s">
        <v>645</v>
      </c>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22"/>
      <c r="B31" s="23" t="s">
        <v>646</v>
      </c>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22"/>
      <c r="B32" s="24" t="s">
        <v>647</v>
      </c>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22"/>
      <c r="B33" s="24" t="s">
        <v>648</v>
      </c>
      <c r="C33" s="24"/>
      <c r="D33" s="24"/>
      <c r="E33" s="24"/>
      <c r="F33" s="24"/>
      <c r="G33" s="24"/>
      <c r="H33" s="24"/>
      <c r="I33" s="24"/>
      <c r="J33" s="24"/>
      <c r="K33" s="24"/>
      <c r="L33" s="24"/>
      <c r="M33" s="24"/>
      <c r="N33" s="24"/>
      <c r="O33" s="24"/>
      <c r="P33" s="24"/>
      <c r="Q33" s="24"/>
      <c r="R33" s="24"/>
      <c r="S33" s="24"/>
      <c r="T33" s="24"/>
      <c r="U33" s="24"/>
      <c r="V33" s="24"/>
      <c r="W33" s="24"/>
      <c r="X33" s="24"/>
      <c r="Y33" s="24"/>
    </row>
  </sheetData>
  <mergeCells count="70">
    <mergeCell ref="B29:Y29"/>
    <mergeCell ref="B30:Y30"/>
    <mergeCell ref="B31:Y31"/>
    <mergeCell ref="B32:Y32"/>
    <mergeCell ref="B33:Y33"/>
    <mergeCell ref="B23:Y23"/>
    <mergeCell ref="B24:Y24"/>
    <mergeCell ref="B25:Y25"/>
    <mergeCell ref="B26:Y26"/>
    <mergeCell ref="B27:Y27"/>
    <mergeCell ref="B28:Y28"/>
    <mergeCell ref="A1:A2"/>
    <mergeCell ref="B1:Y1"/>
    <mergeCell ref="B2:Y2"/>
    <mergeCell ref="B3:Y3"/>
    <mergeCell ref="A4:A33"/>
    <mergeCell ref="B4:Y4"/>
    <mergeCell ref="B7:Y7"/>
    <mergeCell ref="B8:Y8"/>
    <mergeCell ref="B9:Y9"/>
    <mergeCell ref="B16:Y1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M14:M15"/>
    <mergeCell ref="B17:Y17"/>
    <mergeCell ref="C19:Y19"/>
    <mergeCell ref="C20:E20"/>
    <mergeCell ref="G20:I20"/>
    <mergeCell ref="K20:M20"/>
    <mergeCell ref="O20:Q20"/>
    <mergeCell ref="S20:U20"/>
    <mergeCell ref="W20:Y20"/>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2" customWidth="1"/>
    <col min="4" max="4" width="3.28515625" customWidth="1"/>
    <col min="5" max="5" width="19.5703125" customWidth="1"/>
    <col min="6" max="6" width="4.140625" customWidth="1"/>
    <col min="7" max="7" width="12.85546875" customWidth="1"/>
    <col min="8" max="9" width="19.5703125" customWidth="1"/>
    <col min="10" max="10" width="36.5703125" bestFit="1" customWidth="1"/>
  </cols>
  <sheetData>
    <row r="1" spans="1:10" ht="15" customHeight="1">
      <c r="A1" s="8" t="s">
        <v>649</v>
      </c>
      <c r="B1" s="8" t="s">
        <v>2</v>
      </c>
      <c r="C1" s="8"/>
      <c r="D1" s="8"/>
      <c r="E1" s="8"/>
      <c r="F1" s="8"/>
      <c r="G1" s="8"/>
      <c r="H1" s="8"/>
      <c r="I1" s="8"/>
      <c r="J1" s="8"/>
    </row>
    <row r="2" spans="1:10" ht="15" customHeight="1">
      <c r="A2" s="8"/>
      <c r="B2" s="8" t="s">
        <v>3</v>
      </c>
      <c r="C2" s="8"/>
      <c r="D2" s="8"/>
      <c r="E2" s="8"/>
      <c r="F2" s="8"/>
      <c r="G2" s="8"/>
      <c r="H2" s="8"/>
      <c r="I2" s="8"/>
      <c r="J2" s="8"/>
    </row>
    <row r="3" spans="1:10" ht="45">
      <c r="A3" s="3" t="s">
        <v>650</v>
      </c>
      <c r="B3" s="21" t="s">
        <v>5</v>
      </c>
      <c r="C3" s="21"/>
      <c r="D3" s="21"/>
      <c r="E3" s="21"/>
      <c r="F3" s="21"/>
      <c r="G3" s="21"/>
      <c r="H3" s="21"/>
      <c r="I3" s="21"/>
      <c r="J3" s="21"/>
    </row>
    <row r="4" spans="1:10" ht="15" customHeight="1">
      <c r="A4" s="22" t="s">
        <v>651</v>
      </c>
      <c r="B4" s="21" t="s">
        <v>5</v>
      </c>
      <c r="C4" s="21"/>
      <c r="D4" s="21"/>
      <c r="E4" s="21"/>
      <c r="F4" s="21"/>
      <c r="G4" s="21"/>
      <c r="H4" s="21"/>
      <c r="I4" s="21"/>
      <c r="J4" s="21"/>
    </row>
    <row r="5" spans="1:10">
      <c r="A5" s="22"/>
      <c r="B5" s="125" t="s">
        <v>652</v>
      </c>
      <c r="C5" s="125"/>
      <c r="D5" s="125"/>
      <c r="E5" s="125"/>
      <c r="F5" s="125"/>
      <c r="G5" s="125"/>
      <c r="H5" s="125"/>
      <c r="I5" s="125"/>
      <c r="J5" s="125"/>
    </row>
    <row r="6" spans="1:10" ht="25.5" customHeight="1">
      <c r="A6" s="22"/>
      <c r="B6" s="24" t="s">
        <v>653</v>
      </c>
      <c r="C6" s="24"/>
      <c r="D6" s="24"/>
      <c r="E6" s="24"/>
      <c r="F6" s="24"/>
      <c r="G6" s="24"/>
      <c r="H6" s="24"/>
      <c r="I6" s="24"/>
      <c r="J6" s="24"/>
    </row>
    <row r="7" spans="1:10">
      <c r="A7" s="22"/>
      <c r="B7" s="23" t="s">
        <v>654</v>
      </c>
      <c r="C7" s="23"/>
      <c r="D7" s="23"/>
      <c r="E7" s="23"/>
      <c r="F7" s="23"/>
      <c r="G7" s="23"/>
      <c r="H7" s="23"/>
      <c r="I7" s="23"/>
      <c r="J7" s="23"/>
    </row>
    <row r="8" spans="1:10" ht="25.5" customHeight="1">
      <c r="A8" s="22"/>
      <c r="B8" s="24" t="s">
        <v>655</v>
      </c>
      <c r="C8" s="24"/>
      <c r="D8" s="24"/>
      <c r="E8" s="24"/>
      <c r="F8" s="24"/>
      <c r="G8" s="24"/>
      <c r="H8" s="24"/>
      <c r="I8" s="24"/>
      <c r="J8" s="24"/>
    </row>
    <row r="9" spans="1:10">
      <c r="A9" s="22"/>
      <c r="B9" s="23" t="s">
        <v>656</v>
      </c>
      <c r="C9" s="23"/>
      <c r="D9" s="23"/>
      <c r="E9" s="23"/>
      <c r="F9" s="23"/>
      <c r="G9" s="23"/>
      <c r="H9" s="23"/>
      <c r="I9" s="23"/>
      <c r="J9" s="23"/>
    </row>
    <row r="10" spans="1:10" ht="51" customHeight="1">
      <c r="A10" s="22"/>
      <c r="B10" s="24" t="s">
        <v>657</v>
      </c>
      <c r="C10" s="24"/>
      <c r="D10" s="24"/>
      <c r="E10" s="24"/>
      <c r="F10" s="24"/>
      <c r="G10" s="24"/>
      <c r="H10" s="24"/>
      <c r="I10" s="24"/>
      <c r="J10" s="24"/>
    </row>
    <row r="11" spans="1:10">
      <c r="A11" s="22"/>
      <c r="B11" s="24" t="s">
        <v>658</v>
      </c>
      <c r="C11" s="24"/>
      <c r="D11" s="24"/>
      <c r="E11" s="24"/>
      <c r="F11" s="24"/>
      <c r="G11" s="24"/>
      <c r="H11" s="24"/>
      <c r="I11" s="24"/>
      <c r="J11" s="24"/>
    </row>
    <row r="12" spans="1:10">
      <c r="A12" s="22"/>
      <c r="B12" s="20"/>
      <c r="C12" s="20"/>
      <c r="D12" s="20"/>
      <c r="E12" s="20"/>
      <c r="F12" s="20"/>
      <c r="G12" s="20"/>
      <c r="H12" s="20"/>
      <c r="I12" s="20"/>
      <c r="J12" s="20"/>
    </row>
    <row r="13" spans="1:10">
      <c r="A13" s="22"/>
      <c r="B13" s="9"/>
      <c r="C13" s="9"/>
      <c r="D13" s="9"/>
      <c r="E13" s="9"/>
      <c r="F13" s="9"/>
      <c r="G13" s="9"/>
      <c r="H13" s="9"/>
      <c r="I13" s="9"/>
      <c r="J13" s="9"/>
    </row>
    <row r="14" spans="1:10" ht="15.75" thickBot="1">
      <c r="A14" s="22"/>
      <c r="B14" s="17"/>
      <c r="C14" s="33" t="s">
        <v>298</v>
      </c>
      <c r="D14" s="33"/>
      <c r="E14" s="33"/>
      <c r="F14" s="33"/>
      <c r="G14" s="33"/>
      <c r="H14" s="33"/>
      <c r="I14" s="33"/>
      <c r="J14" s="33"/>
    </row>
    <row r="15" spans="1:10" ht="24" thickBot="1">
      <c r="A15" s="22"/>
      <c r="B15" s="17"/>
      <c r="C15" s="62" t="s">
        <v>659</v>
      </c>
      <c r="D15" s="62"/>
      <c r="E15" s="17"/>
      <c r="F15" s="62" t="s">
        <v>660</v>
      </c>
      <c r="G15" s="62"/>
      <c r="H15" s="62"/>
      <c r="I15" s="17"/>
      <c r="J15" s="28" t="s">
        <v>661</v>
      </c>
    </row>
    <row r="16" spans="1:10">
      <c r="A16" s="22"/>
      <c r="B16" s="41" t="s">
        <v>662</v>
      </c>
      <c r="C16" s="55">
        <v>1418</v>
      </c>
      <c r="D16" s="57"/>
      <c r="E16" s="43"/>
      <c r="F16" s="53" t="s">
        <v>279</v>
      </c>
      <c r="G16" s="63">
        <v>23.17</v>
      </c>
      <c r="H16" s="57"/>
      <c r="I16" s="43"/>
      <c r="J16" s="63">
        <v>0.8</v>
      </c>
    </row>
    <row r="17" spans="1:10">
      <c r="A17" s="22"/>
      <c r="B17" s="41"/>
      <c r="C17" s="56"/>
      <c r="D17" s="58"/>
      <c r="E17" s="43"/>
      <c r="F17" s="54"/>
      <c r="G17" s="90"/>
      <c r="H17" s="58"/>
      <c r="I17" s="43"/>
      <c r="J17" s="90"/>
    </row>
    <row r="18" spans="1:10">
      <c r="A18" s="22"/>
      <c r="B18" s="34" t="s">
        <v>663</v>
      </c>
      <c r="C18" s="45">
        <v>700</v>
      </c>
      <c r="D18" s="27"/>
      <c r="E18" s="27"/>
      <c r="F18" s="34" t="s">
        <v>279</v>
      </c>
      <c r="G18" s="45">
        <v>33</v>
      </c>
      <c r="H18" s="27"/>
      <c r="I18" s="27"/>
      <c r="J18" s="27"/>
    </row>
    <row r="19" spans="1:10">
      <c r="A19" s="22"/>
      <c r="B19" s="34"/>
      <c r="C19" s="45"/>
      <c r="D19" s="27"/>
      <c r="E19" s="27"/>
      <c r="F19" s="34"/>
      <c r="G19" s="45"/>
      <c r="H19" s="27"/>
      <c r="I19" s="27"/>
      <c r="J19" s="27"/>
    </row>
    <row r="20" spans="1:10">
      <c r="A20" s="22"/>
      <c r="B20" s="41" t="s">
        <v>664</v>
      </c>
      <c r="C20" s="42" t="s">
        <v>665</v>
      </c>
      <c r="D20" s="41" t="s">
        <v>284</v>
      </c>
      <c r="E20" s="43"/>
      <c r="F20" s="41" t="s">
        <v>279</v>
      </c>
      <c r="G20" s="42">
        <v>29.03</v>
      </c>
      <c r="H20" s="43"/>
      <c r="I20" s="43"/>
      <c r="J20" s="43"/>
    </row>
    <row r="21" spans="1:10">
      <c r="A21" s="22"/>
      <c r="B21" s="41"/>
      <c r="C21" s="42"/>
      <c r="D21" s="41"/>
      <c r="E21" s="43"/>
      <c r="F21" s="41"/>
      <c r="G21" s="42"/>
      <c r="H21" s="43"/>
      <c r="I21" s="43"/>
      <c r="J21" s="43"/>
    </row>
    <row r="22" spans="1:10">
      <c r="A22" s="22"/>
      <c r="B22" s="34" t="s">
        <v>666</v>
      </c>
      <c r="C22" s="45" t="s">
        <v>667</v>
      </c>
      <c r="D22" s="34" t="s">
        <v>284</v>
      </c>
      <c r="E22" s="27"/>
      <c r="F22" s="34" t="s">
        <v>279</v>
      </c>
      <c r="G22" s="45">
        <v>23.56</v>
      </c>
      <c r="H22" s="27"/>
      <c r="I22" s="27"/>
      <c r="J22" s="27"/>
    </row>
    <row r="23" spans="1:10" ht="15.75" thickBot="1">
      <c r="A23" s="22"/>
      <c r="B23" s="34"/>
      <c r="C23" s="72"/>
      <c r="D23" s="73"/>
      <c r="E23" s="27"/>
      <c r="F23" s="34"/>
      <c r="G23" s="45"/>
      <c r="H23" s="27"/>
      <c r="I23" s="27"/>
      <c r="J23" s="27"/>
    </row>
    <row r="24" spans="1:10">
      <c r="A24" s="22"/>
      <c r="B24" s="41" t="s">
        <v>668</v>
      </c>
      <c r="C24" s="55">
        <v>1582</v>
      </c>
      <c r="D24" s="57"/>
      <c r="E24" s="43"/>
      <c r="F24" s="41" t="s">
        <v>279</v>
      </c>
      <c r="G24" s="42">
        <v>27.34</v>
      </c>
      <c r="H24" s="43"/>
      <c r="I24" s="43"/>
      <c r="J24" s="42">
        <v>1.1000000000000001</v>
      </c>
    </row>
    <row r="25" spans="1:10" ht="15.75" thickBot="1">
      <c r="A25" s="22"/>
      <c r="B25" s="41"/>
      <c r="C25" s="75"/>
      <c r="D25" s="76"/>
      <c r="E25" s="43"/>
      <c r="F25" s="41"/>
      <c r="G25" s="42"/>
      <c r="H25" s="43"/>
      <c r="I25" s="43"/>
      <c r="J25" s="42"/>
    </row>
    <row r="26" spans="1:10" ht="15.75" thickTop="1">
      <c r="A26" s="22"/>
      <c r="B26" s="34" t="s">
        <v>669</v>
      </c>
      <c r="C26" s="126">
        <v>863</v>
      </c>
      <c r="D26" s="127"/>
      <c r="E26" s="27"/>
      <c r="F26" s="34" t="s">
        <v>279</v>
      </c>
      <c r="G26" s="45">
        <v>29.85</v>
      </c>
      <c r="H26" s="27"/>
      <c r="I26" s="27"/>
      <c r="J26" s="45">
        <v>2</v>
      </c>
    </row>
    <row r="27" spans="1:10">
      <c r="A27" s="22"/>
      <c r="B27" s="34"/>
      <c r="C27" s="45"/>
      <c r="D27" s="27"/>
      <c r="E27" s="27"/>
      <c r="F27" s="34"/>
      <c r="G27" s="45"/>
      <c r="H27" s="27"/>
      <c r="I27" s="27"/>
      <c r="J27" s="45"/>
    </row>
    <row r="28" spans="1:10">
      <c r="A28" s="22"/>
      <c r="B28" s="41" t="s">
        <v>670</v>
      </c>
      <c r="C28" s="42">
        <v>693</v>
      </c>
      <c r="D28" s="43"/>
      <c r="E28" s="43"/>
      <c r="F28" s="41" t="s">
        <v>279</v>
      </c>
      <c r="G28" s="42">
        <v>24.08</v>
      </c>
      <c r="H28" s="43"/>
      <c r="I28" s="43"/>
      <c r="J28" s="43"/>
    </row>
    <row r="29" spans="1:10">
      <c r="A29" s="22"/>
      <c r="B29" s="41"/>
      <c r="C29" s="42"/>
      <c r="D29" s="43"/>
      <c r="E29" s="43"/>
      <c r="F29" s="41"/>
      <c r="G29" s="42"/>
      <c r="H29" s="43"/>
      <c r="I29" s="43"/>
      <c r="J29" s="43"/>
    </row>
    <row r="30" spans="1:10">
      <c r="A30" s="22"/>
      <c r="B30" s="24" t="s">
        <v>671</v>
      </c>
      <c r="C30" s="24"/>
      <c r="D30" s="24"/>
      <c r="E30" s="24"/>
      <c r="F30" s="24"/>
      <c r="G30" s="24"/>
      <c r="H30" s="24"/>
      <c r="I30" s="24"/>
      <c r="J30" s="24"/>
    </row>
    <row r="31" spans="1:10">
      <c r="A31" s="22"/>
      <c r="B31" s="24" t="s">
        <v>672</v>
      </c>
      <c r="C31" s="24"/>
      <c r="D31" s="24"/>
      <c r="E31" s="24"/>
      <c r="F31" s="24"/>
      <c r="G31" s="24"/>
      <c r="H31" s="24"/>
      <c r="I31" s="24"/>
      <c r="J31" s="24"/>
    </row>
    <row r="32" spans="1:10">
      <c r="A32" s="22"/>
      <c r="B32" s="24" t="s">
        <v>673</v>
      </c>
      <c r="C32" s="24"/>
      <c r="D32" s="24"/>
      <c r="E32" s="24"/>
      <c r="F32" s="24"/>
      <c r="G32" s="24"/>
      <c r="H32" s="24"/>
      <c r="I32" s="24"/>
      <c r="J32" s="24"/>
    </row>
    <row r="33" spans="1:10">
      <c r="A33" s="22"/>
      <c r="B33" s="24" t="s">
        <v>674</v>
      </c>
      <c r="C33" s="24"/>
      <c r="D33" s="24"/>
      <c r="E33" s="24"/>
      <c r="F33" s="24"/>
      <c r="G33" s="24"/>
      <c r="H33" s="24"/>
      <c r="I33" s="24"/>
      <c r="J33" s="24"/>
    </row>
  </sheetData>
  <mergeCells count="84">
    <mergeCell ref="B32:J32"/>
    <mergeCell ref="B33:J33"/>
    <mergeCell ref="B8:J8"/>
    <mergeCell ref="B9:J9"/>
    <mergeCell ref="B10:J10"/>
    <mergeCell ref="B11:J11"/>
    <mergeCell ref="B30:J30"/>
    <mergeCell ref="B31:J31"/>
    <mergeCell ref="J28:J29"/>
    <mergeCell ref="A1:A2"/>
    <mergeCell ref="B1:J1"/>
    <mergeCell ref="B2:J2"/>
    <mergeCell ref="B3:J3"/>
    <mergeCell ref="A4:A33"/>
    <mergeCell ref="B4:J4"/>
    <mergeCell ref="B5:J5"/>
    <mergeCell ref="B6:J6"/>
    <mergeCell ref="B7:J7"/>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2:J12"/>
    <mergeCell ref="C14:J14"/>
    <mergeCell ref="C15:D15"/>
    <mergeCell ref="F15:H15"/>
    <mergeCell ref="B16:B17"/>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c r="A2" s="1" t="s">
        <v>33</v>
      </c>
      <c r="B2" s="8"/>
      <c r="C2" s="8"/>
    </row>
    <row r="3" spans="1:3">
      <c r="A3" s="3" t="s">
        <v>35</v>
      </c>
      <c r="B3" s="4" t="s">
        <v>5</v>
      </c>
      <c r="C3" s="4" t="s">
        <v>5</v>
      </c>
    </row>
    <row r="4" spans="1:3">
      <c r="A4" s="2" t="s">
        <v>36</v>
      </c>
      <c r="B4" s="6">
        <v>1074</v>
      </c>
      <c r="C4" s="6">
        <v>1289</v>
      </c>
    </row>
    <row r="5" spans="1:3">
      <c r="A5" s="2" t="s">
        <v>37</v>
      </c>
      <c r="B5" s="7">
        <v>29282</v>
      </c>
      <c r="C5" s="7">
        <v>10998</v>
      </c>
    </row>
    <row r="6" spans="1:3">
      <c r="A6" s="2" t="s">
        <v>38</v>
      </c>
      <c r="B6" s="7">
        <v>1958</v>
      </c>
      <c r="C6" s="4">
        <v>744</v>
      </c>
    </row>
    <row r="7" spans="1:3">
      <c r="A7" s="2" t="s">
        <v>39</v>
      </c>
      <c r="B7" s="4">
        <v>132</v>
      </c>
      <c r="C7" s="4">
        <v>52</v>
      </c>
    </row>
    <row r="8" spans="1:3">
      <c r="A8" s="2" t="s">
        <v>40</v>
      </c>
      <c r="B8" s="7">
        <v>3383</v>
      </c>
      <c r="C8" s="7">
        <v>1703</v>
      </c>
    </row>
    <row r="9" spans="1:3">
      <c r="A9" s="2" t="s">
        <v>41</v>
      </c>
      <c r="B9" s="4">
        <v>359</v>
      </c>
      <c r="C9" s="4">
        <v>107</v>
      </c>
    </row>
    <row r="10" spans="1:3">
      <c r="A10" s="2" t="s">
        <v>42</v>
      </c>
      <c r="B10" s="7">
        <v>1240</v>
      </c>
      <c r="C10" s="7">
        <v>1108</v>
      </c>
    </row>
    <row r="11" spans="1:3">
      <c r="A11" s="2" t="s">
        <v>43</v>
      </c>
      <c r="B11" s="4">
        <v>129</v>
      </c>
      <c r="C11" s="4">
        <v>66</v>
      </c>
    </row>
    <row r="12" spans="1:3">
      <c r="A12" s="2" t="s">
        <v>44</v>
      </c>
      <c r="B12" s="4">
        <v>433</v>
      </c>
      <c r="C12" s="4">
        <v>130</v>
      </c>
    </row>
    <row r="13" spans="1:3">
      <c r="A13" s="2" t="s">
        <v>45</v>
      </c>
      <c r="B13" s="7">
        <v>37990</v>
      </c>
      <c r="C13" s="7">
        <v>16197</v>
      </c>
    </row>
    <row r="14" spans="1:3">
      <c r="A14" s="3" t="s">
        <v>46</v>
      </c>
      <c r="B14" s="4" t="s">
        <v>5</v>
      </c>
      <c r="C14" s="4" t="s">
        <v>5</v>
      </c>
    </row>
    <row r="15" spans="1:3">
      <c r="A15" s="2" t="s">
        <v>47</v>
      </c>
      <c r="B15" s="7">
        <v>22073</v>
      </c>
      <c r="C15" s="7">
        <v>9378</v>
      </c>
    </row>
    <row r="16" spans="1:3">
      <c r="A16" s="2" t="s">
        <v>48</v>
      </c>
      <c r="B16" s="7">
        <v>6973</v>
      </c>
      <c r="C16" s="7">
        <v>1500</v>
      </c>
    </row>
    <row r="17" spans="1:3" ht="30">
      <c r="A17" s="2" t="s">
        <v>49</v>
      </c>
      <c r="B17" s="4">
        <v>946</v>
      </c>
      <c r="C17" s="4">
        <v>217</v>
      </c>
    </row>
    <row r="18" spans="1:3">
      <c r="A18" s="2" t="s">
        <v>50</v>
      </c>
      <c r="B18" s="4">
        <v>168</v>
      </c>
      <c r="C18" s="4">
        <v>70</v>
      </c>
    </row>
    <row r="19" spans="1:3">
      <c r="A19" s="2" t="s">
        <v>51</v>
      </c>
      <c r="B19" s="4">
        <v>87</v>
      </c>
      <c r="C19" s="4" t="s">
        <v>5</v>
      </c>
    </row>
    <row r="20" spans="1:3">
      <c r="A20" s="2" t="s">
        <v>52</v>
      </c>
      <c r="B20" s="4">
        <v>287</v>
      </c>
      <c r="C20" s="4">
        <v>93</v>
      </c>
    </row>
    <row r="21" spans="1:3">
      <c r="A21" s="2" t="s">
        <v>53</v>
      </c>
      <c r="B21" s="4">
        <v>643</v>
      </c>
      <c r="C21" s="4">
        <v>559</v>
      </c>
    </row>
    <row r="22" spans="1:3">
      <c r="A22" s="2" t="s">
        <v>54</v>
      </c>
      <c r="B22" s="4">
        <v>368</v>
      </c>
      <c r="C22" s="4" t="s">
        <v>5</v>
      </c>
    </row>
    <row r="23" spans="1:3">
      <c r="A23" s="2" t="s">
        <v>55</v>
      </c>
      <c r="B23" s="4">
        <v>160</v>
      </c>
      <c r="C23" s="4">
        <v>1</v>
      </c>
    </row>
    <row r="24" spans="1:3">
      <c r="A24" s="2" t="s">
        <v>56</v>
      </c>
      <c r="B24" s="7">
        <v>31705</v>
      </c>
      <c r="C24" s="7">
        <v>11818</v>
      </c>
    </row>
    <row r="25" spans="1:3">
      <c r="A25" s="3" t="s">
        <v>57</v>
      </c>
      <c r="B25" s="4" t="s">
        <v>5</v>
      </c>
      <c r="C25" s="4" t="s">
        <v>5</v>
      </c>
    </row>
    <row r="26" spans="1:3" ht="45">
      <c r="A26" s="2" t="s">
        <v>58</v>
      </c>
      <c r="B26" s="4">
        <v>0</v>
      </c>
      <c r="C26" s="4" t="s">
        <v>5</v>
      </c>
    </row>
    <row r="27" spans="1:3">
      <c r="A27" s="2" t="s">
        <v>59</v>
      </c>
      <c r="B27" s="7">
        <v>4785</v>
      </c>
      <c r="C27" s="7">
        <v>3459</v>
      </c>
    </row>
    <row r="28" spans="1:3" ht="30">
      <c r="A28" s="2" t="s">
        <v>60</v>
      </c>
      <c r="B28" s="4">
        <v>11</v>
      </c>
      <c r="C28" s="4">
        <v>-3</v>
      </c>
    </row>
    <row r="29" spans="1:3">
      <c r="A29" s="2" t="s">
        <v>61</v>
      </c>
      <c r="B29" s="7">
        <v>1489</v>
      </c>
      <c r="C29" s="4">
        <v>923</v>
      </c>
    </row>
    <row r="30" spans="1:3">
      <c r="A30" s="2" t="s">
        <v>62</v>
      </c>
      <c r="B30" s="7">
        <v>6285</v>
      </c>
      <c r="C30" s="7">
        <v>4379</v>
      </c>
    </row>
    <row r="31" spans="1:3" ht="30">
      <c r="A31" s="2" t="s">
        <v>63</v>
      </c>
      <c r="B31" s="6">
        <v>37990</v>
      </c>
      <c r="C31" s="6">
        <v>16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 customWidth="1"/>
    <col min="3" max="3" width="30.7109375" customWidth="1"/>
  </cols>
  <sheetData>
    <row r="1" spans="1:3" ht="15" customHeight="1">
      <c r="A1" s="8" t="s">
        <v>675</v>
      </c>
      <c r="B1" s="8" t="s">
        <v>2</v>
      </c>
      <c r="C1" s="8"/>
    </row>
    <row r="2" spans="1:3" ht="15" customHeight="1">
      <c r="A2" s="8"/>
      <c r="B2" s="8" t="s">
        <v>3</v>
      </c>
      <c r="C2" s="8"/>
    </row>
    <row r="3" spans="1:3" ht="30">
      <c r="A3" s="3" t="s">
        <v>676</v>
      </c>
      <c r="B3" s="21" t="s">
        <v>5</v>
      </c>
      <c r="C3" s="21"/>
    </row>
    <row r="4" spans="1:3" ht="15" customHeight="1">
      <c r="A4" s="22" t="s">
        <v>677</v>
      </c>
      <c r="B4" s="21" t="s">
        <v>5</v>
      </c>
      <c r="C4" s="21"/>
    </row>
    <row r="5" spans="1:3">
      <c r="A5" s="22"/>
      <c r="B5" s="9"/>
      <c r="C5" s="9"/>
    </row>
    <row r="6" spans="1:3">
      <c r="A6" s="22"/>
      <c r="B6" s="10" t="s">
        <v>678</v>
      </c>
      <c r="C6" s="10" t="s">
        <v>679</v>
      </c>
    </row>
    <row r="7" spans="1:3" ht="89.25" customHeight="1">
      <c r="A7" s="22"/>
      <c r="B7" s="24" t="s">
        <v>680</v>
      </c>
      <c r="C7" s="24"/>
    </row>
    <row r="8" spans="1:3" ht="89.25" customHeight="1">
      <c r="A8" s="22"/>
      <c r="B8" s="24" t="s">
        <v>681</v>
      </c>
      <c r="C8" s="24"/>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0.42578125" bestFit="1" customWidth="1"/>
    <col min="2" max="3" width="36.5703125" bestFit="1" customWidth="1"/>
    <col min="4" max="4" width="19.42578125" customWidth="1"/>
    <col min="5" max="5" width="7.5703125" customWidth="1"/>
    <col min="6" max="6" width="24.28515625" customWidth="1"/>
    <col min="7" max="7" width="13" customWidth="1"/>
    <col min="8" max="9" width="19.42578125" customWidth="1"/>
    <col min="10" max="10" width="13" customWidth="1"/>
    <col min="11" max="11" width="9.5703125" customWidth="1"/>
    <col min="12" max="12" width="19.42578125" customWidth="1"/>
    <col min="13" max="13" width="7.5703125" customWidth="1"/>
  </cols>
  <sheetData>
    <row r="1" spans="1:13" ht="15" customHeight="1">
      <c r="A1" s="8" t="s">
        <v>2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82</v>
      </c>
      <c r="B3" s="21" t="s">
        <v>5</v>
      </c>
      <c r="C3" s="21"/>
      <c r="D3" s="21"/>
      <c r="E3" s="21"/>
      <c r="F3" s="21"/>
      <c r="G3" s="21"/>
      <c r="H3" s="21"/>
      <c r="I3" s="21"/>
      <c r="J3" s="21"/>
      <c r="K3" s="21"/>
      <c r="L3" s="21"/>
      <c r="M3" s="21"/>
    </row>
    <row r="4" spans="1:13" ht="15" customHeight="1">
      <c r="A4" s="22" t="s">
        <v>245</v>
      </c>
      <c r="B4" s="21" t="s">
        <v>5</v>
      </c>
      <c r="C4" s="21"/>
      <c r="D4" s="21"/>
      <c r="E4" s="21"/>
      <c r="F4" s="21"/>
      <c r="G4" s="21"/>
      <c r="H4" s="21"/>
      <c r="I4" s="21"/>
      <c r="J4" s="21"/>
      <c r="K4" s="21"/>
      <c r="L4" s="21"/>
      <c r="M4" s="21"/>
    </row>
    <row r="5" spans="1:13">
      <c r="A5" s="22"/>
      <c r="B5" s="9"/>
      <c r="C5" s="9"/>
    </row>
    <row r="6" spans="1:13">
      <c r="A6" s="22"/>
      <c r="B6" s="10" t="s">
        <v>683</v>
      </c>
      <c r="C6" s="10" t="s">
        <v>684</v>
      </c>
    </row>
    <row r="7" spans="1:13">
      <c r="A7" s="22"/>
      <c r="B7" s="27" t="s">
        <v>685</v>
      </c>
      <c r="C7" s="27"/>
      <c r="D7" s="27"/>
      <c r="E7" s="27"/>
      <c r="F7" s="27"/>
      <c r="G7" s="27"/>
      <c r="H7" s="27"/>
      <c r="I7" s="27"/>
      <c r="J7" s="27"/>
      <c r="K7" s="27"/>
      <c r="L7" s="27"/>
      <c r="M7" s="27"/>
    </row>
    <row r="8" spans="1:13">
      <c r="A8" s="22"/>
      <c r="B8" s="20"/>
      <c r="C8" s="20"/>
      <c r="D8" s="20"/>
      <c r="E8" s="20"/>
      <c r="F8" s="20"/>
      <c r="G8" s="20"/>
      <c r="H8" s="20"/>
      <c r="I8" s="20"/>
      <c r="J8" s="20"/>
      <c r="K8" s="20"/>
      <c r="L8" s="20"/>
      <c r="M8" s="20"/>
    </row>
    <row r="9" spans="1:13">
      <c r="A9" s="22"/>
      <c r="B9" s="9"/>
      <c r="C9" s="9"/>
      <c r="D9" s="9"/>
      <c r="E9" s="9"/>
      <c r="F9" s="9"/>
      <c r="G9" s="9"/>
      <c r="H9" s="9"/>
      <c r="I9" s="9"/>
      <c r="J9" s="9"/>
      <c r="K9" s="9"/>
      <c r="L9" s="9"/>
      <c r="M9" s="9"/>
    </row>
    <row r="10" spans="1:13" ht="15.75" thickBot="1">
      <c r="A10" s="22"/>
      <c r="B10" s="17"/>
      <c r="C10" s="60" t="s">
        <v>299</v>
      </c>
      <c r="D10" s="60"/>
      <c r="E10" s="60"/>
      <c r="F10" s="60"/>
      <c r="G10" s="60"/>
      <c r="H10" s="60"/>
      <c r="I10" s="60"/>
      <c r="J10" s="60"/>
      <c r="K10" s="60"/>
      <c r="L10" s="60"/>
      <c r="M10" s="60"/>
    </row>
    <row r="11" spans="1:13" ht="15.75" thickBot="1">
      <c r="A11" s="22"/>
      <c r="B11" s="17"/>
      <c r="C11" s="62">
        <v>2013</v>
      </c>
      <c r="D11" s="62"/>
      <c r="E11" s="62"/>
      <c r="F11" s="17"/>
      <c r="G11" s="62">
        <v>2012</v>
      </c>
      <c r="H11" s="62"/>
      <c r="I11" s="62"/>
      <c r="J11" s="17"/>
      <c r="K11" s="62">
        <v>2011</v>
      </c>
      <c r="L11" s="62"/>
      <c r="M11" s="62"/>
    </row>
    <row r="12" spans="1:13">
      <c r="A12" s="22"/>
      <c r="B12" s="129" t="s">
        <v>686</v>
      </c>
      <c r="C12" s="130" t="s">
        <v>279</v>
      </c>
      <c r="D12" s="132">
        <v>637</v>
      </c>
      <c r="E12" s="39"/>
      <c r="F12" s="27"/>
      <c r="G12" s="130" t="s">
        <v>279</v>
      </c>
      <c r="H12" s="132">
        <v>732</v>
      </c>
      <c r="I12" s="39"/>
      <c r="J12" s="27"/>
      <c r="K12" s="130" t="s">
        <v>279</v>
      </c>
      <c r="L12" s="132">
        <v>610</v>
      </c>
      <c r="M12" s="39"/>
    </row>
    <row r="13" spans="1:13">
      <c r="A13" s="22"/>
      <c r="B13" s="129"/>
      <c r="C13" s="131"/>
      <c r="D13" s="133"/>
      <c r="E13" s="40"/>
      <c r="F13" s="27"/>
      <c r="G13" s="131"/>
      <c r="H13" s="133"/>
      <c r="I13" s="40"/>
      <c r="J13" s="27"/>
      <c r="K13" s="131"/>
      <c r="L13" s="133"/>
      <c r="M13" s="40"/>
    </row>
    <row r="14" spans="1:13">
      <c r="A14" s="22"/>
      <c r="B14" s="108" t="s">
        <v>687</v>
      </c>
      <c r="C14" s="134">
        <v>246</v>
      </c>
      <c r="D14" s="134"/>
      <c r="E14" s="43"/>
      <c r="F14" s="43"/>
      <c r="G14" s="134">
        <v>12</v>
      </c>
      <c r="H14" s="134"/>
      <c r="I14" s="43"/>
      <c r="J14" s="43"/>
      <c r="K14" s="134">
        <v>12</v>
      </c>
      <c r="L14" s="134"/>
      <c r="M14" s="43"/>
    </row>
    <row r="15" spans="1:13" ht="15.75" thickBot="1">
      <c r="A15" s="22"/>
      <c r="B15" s="108"/>
      <c r="C15" s="135"/>
      <c r="D15" s="135"/>
      <c r="E15" s="48"/>
      <c r="F15" s="43"/>
      <c r="G15" s="135"/>
      <c r="H15" s="135"/>
      <c r="I15" s="48"/>
      <c r="J15" s="43"/>
      <c r="K15" s="135"/>
      <c r="L15" s="135"/>
      <c r="M15" s="48"/>
    </row>
    <row r="16" spans="1:13">
      <c r="A16" s="22"/>
      <c r="B16" s="129" t="s">
        <v>86</v>
      </c>
      <c r="C16" s="130" t="s">
        <v>279</v>
      </c>
      <c r="D16" s="132">
        <v>883</v>
      </c>
      <c r="E16" s="39"/>
      <c r="F16" s="27"/>
      <c r="G16" s="130" t="s">
        <v>279</v>
      </c>
      <c r="H16" s="132">
        <v>744</v>
      </c>
      <c r="I16" s="39"/>
      <c r="J16" s="27"/>
      <c r="K16" s="130" t="s">
        <v>279</v>
      </c>
      <c r="L16" s="132">
        <v>622</v>
      </c>
      <c r="M16" s="39"/>
    </row>
    <row r="17" spans="1:13" ht="15.75" thickBot="1">
      <c r="A17" s="22"/>
      <c r="B17" s="129"/>
      <c r="C17" s="136"/>
      <c r="D17" s="137"/>
      <c r="E17" s="51"/>
      <c r="F17" s="27"/>
      <c r="G17" s="136"/>
      <c r="H17" s="137"/>
      <c r="I17" s="51"/>
      <c r="J17" s="27"/>
      <c r="K17" s="136"/>
      <c r="L17" s="137"/>
      <c r="M17" s="51"/>
    </row>
    <row r="18" spans="1:13" ht="15.75" thickTop="1">
      <c r="A18" s="22"/>
      <c r="B18" s="26" t="s">
        <v>688</v>
      </c>
      <c r="C18" s="26"/>
      <c r="D18" s="26"/>
      <c r="E18" s="26"/>
      <c r="F18" s="26"/>
      <c r="G18" s="26"/>
      <c r="H18" s="26"/>
      <c r="I18" s="26"/>
      <c r="J18" s="26"/>
      <c r="K18" s="26"/>
      <c r="L18" s="26"/>
      <c r="M18" s="26"/>
    </row>
    <row r="19" spans="1:13">
      <c r="A19" s="22"/>
      <c r="B19" s="27" t="s">
        <v>689</v>
      </c>
      <c r="C19" s="27"/>
      <c r="D19" s="27"/>
      <c r="E19" s="27"/>
      <c r="F19" s="27"/>
      <c r="G19" s="27"/>
      <c r="H19" s="27"/>
      <c r="I19" s="27"/>
      <c r="J19" s="27"/>
      <c r="K19" s="27"/>
      <c r="L19" s="27"/>
      <c r="M19" s="27"/>
    </row>
    <row r="20" spans="1:13">
      <c r="A20" s="22"/>
      <c r="B20" s="20"/>
      <c r="C20" s="20"/>
      <c r="D20" s="20"/>
      <c r="E20" s="20"/>
      <c r="F20" s="20"/>
      <c r="G20" s="20"/>
      <c r="H20" s="20"/>
      <c r="I20" s="20"/>
      <c r="J20" s="20"/>
      <c r="K20" s="20"/>
      <c r="L20" s="20"/>
      <c r="M20" s="20"/>
    </row>
    <row r="21" spans="1:13">
      <c r="A21" s="22"/>
      <c r="B21" s="9"/>
      <c r="C21" s="9"/>
      <c r="D21" s="9"/>
      <c r="E21" s="9"/>
      <c r="F21" s="9"/>
      <c r="G21" s="9"/>
      <c r="H21" s="9"/>
      <c r="I21" s="9"/>
      <c r="J21" s="9"/>
      <c r="K21" s="9"/>
      <c r="L21" s="9"/>
      <c r="M21" s="9"/>
    </row>
    <row r="22" spans="1:13" ht="15.75" thickBot="1">
      <c r="A22" s="22"/>
      <c r="B22" s="17"/>
      <c r="C22" s="60" t="s">
        <v>299</v>
      </c>
      <c r="D22" s="60"/>
      <c r="E22" s="60"/>
      <c r="F22" s="60"/>
      <c r="G22" s="60"/>
      <c r="H22" s="60"/>
      <c r="I22" s="60"/>
      <c r="J22" s="60"/>
      <c r="K22" s="60"/>
      <c r="L22" s="60"/>
      <c r="M22" s="60"/>
    </row>
    <row r="23" spans="1:13" ht="15.75" thickBot="1">
      <c r="A23" s="22"/>
      <c r="B23" s="17"/>
      <c r="C23" s="62">
        <v>2013</v>
      </c>
      <c r="D23" s="62"/>
      <c r="E23" s="62"/>
      <c r="F23" s="17"/>
      <c r="G23" s="62">
        <v>2012</v>
      </c>
      <c r="H23" s="62"/>
      <c r="I23" s="62"/>
      <c r="J23" s="17"/>
      <c r="K23" s="62">
        <v>2011</v>
      </c>
      <c r="L23" s="62"/>
      <c r="M23" s="62"/>
    </row>
    <row r="24" spans="1:13">
      <c r="A24" s="22"/>
      <c r="B24" s="128" t="s">
        <v>690</v>
      </c>
      <c r="C24" s="39"/>
      <c r="D24" s="39"/>
      <c r="E24" s="39"/>
      <c r="F24" s="17"/>
      <c r="G24" s="39"/>
      <c r="H24" s="39"/>
      <c r="I24" s="39"/>
      <c r="J24" s="17"/>
      <c r="K24" s="39"/>
      <c r="L24" s="39"/>
      <c r="M24" s="39"/>
    </row>
    <row r="25" spans="1:13">
      <c r="A25" s="22"/>
      <c r="B25" s="84" t="s">
        <v>691</v>
      </c>
      <c r="C25" s="41" t="s">
        <v>279</v>
      </c>
      <c r="D25" s="42">
        <v>67</v>
      </c>
      <c r="E25" s="43"/>
      <c r="F25" s="43"/>
      <c r="G25" s="108" t="s">
        <v>279</v>
      </c>
      <c r="H25" s="134">
        <v>254</v>
      </c>
      <c r="I25" s="43"/>
      <c r="J25" s="43"/>
      <c r="K25" s="108" t="s">
        <v>279</v>
      </c>
      <c r="L25" s="134">
        <v>156</v>
      </c>
      <c r="M25" s="43"/>
    </row>
    <row r="26" spans="1:13">
      <c r="A26" s="22"/>
      <c r="B26" s="84"/>
      <c r="C26" s="41"/>
      <c r="D26" s="42"/>
      <c r="E26" s="43"/>
      <c r="F26" s="43"/>
      <c r="G26" s="108"/>
      <c r="H26" s="134"/>
      <c r="I26" s="43"/>
      <c r="J26" s="43"/>
      <c r="K26" s="108"/>
      <c r="L26" s="134"/>
      <c r="M26" s="43"/>
    </row>
    <row r="27" spans="1:13">
      <c r="A27" s="22"/>
      <c r="B27" s="109" t="s">
        <v>692</v>
      </c>
      <c r="C27" s="45">
        <v>5</v>
      </c>
      <c r="D27" s="45"/>
      <c r="E27" s="27"/>
      <c r="F27" s="27"/>
      <c r="G27" s="138">
        <v>23</v>
      </c>
      <c r="H27" s="138"/>
      <c r="I27" s="27"/>
      <c r="J27" s="27"/>
      <c r="K27" s="138">
        <v>28</v>
      </c>
      <c r="L27" s="138"/>
      <c r="M27" s="27"/>
    </row>
    <row r="28" spans="1:13">
      <c r="A28" s="22"/>
      <c r="B28" s="109"/>
      <c r="C28" s="45"/>
      <c r="D28" s="45"/>
      <c r="E28" s="27"/>
      <c r="F28" s="27"/>
      <c r="G28" s="138"/>
      <c r="H28" s="138"/>
      <c r="I28" s="27"/>
      <c r="J28" s="27"/>
      <c r="K28" s="138"/>
      <c r="L28" s="138"/>
      <c r="M28" s="27"/>
    </row>
    <row r="29" spans="1:13">
      <c r="A29" s="22"/>
      <c r="B29" s="84" t="s">
        <v>693</v>
      </c>
      <c r="C29" s="42">
        <v>66</v>
      </c>
      <c r="D29" s="42"/>
      <c r="E29" s="43"/>
      <c r="F29" s="43"/>
      <c r="G29" s="134">
        <v>1</v>
      </c>
      <c r="H29" s="134"/>
      <c r="I29" s="43"/>
      <c r="J29" s="43"/>
      <c r="K29" s="134">
        <v>2</v>
      </c>
      <c r="L29" s="134"/>
      <c r="M29" s="43"/>
    </row>
    <row r="30" spans="1:13" ht="15.75" thickBot="1">
      <c r="A30" s="22"/>
      <c r="B30" s="84"/>
      <c r="C30" s="46"/>
      <c r="D30" s="46"/>
      <c r="E30" s="48"/>
      <c r="F30" s="43"/>
      <c r="G30" s="135"/>
      <c r="H30" s="135"/>
      <c r="I30" s="48"/>
      <c r="J30" s="43"/>
      <c r="K30" s="135"/>
      <c r="L30" s="135"/>
      <c r="M30" s="48"/>
    </row>
    <row r="31" spans="1:13">
      <c r="A31" s="22"/>
      <c r="B31" s="139" t="s">
        <v>694</v>
      </c>
      <c r="C31" s="132">
        <v>138</v>
      </c>
      <c r="D31" s="132"/>
      <c r="E31" s="39"/>
      <c r="F31" s="27"/>
      <c r="G31" s="132">
        <v>278</v>
      </c>
      <c r="H31" s="132"/>
      <c r="I31" s="39"/>
      <c r="J31" s="27"/>
      <c r="K31" s="132">
        <v>186</v>
      </c>
      <c r="L31" s="132"/>
      <c r="M31" s="39"/>
    </row>
    <row r="32" spans="1:13" ht="15.75" thickBot="1">
      <c r="A32" s="22"/>
      <c r="B32" s="139"/>
      <c r="C32" s="140"/>
      <c r="D32" s="140"/>
      <c r="E32" s="68"/>
      <c r="F32" s="27"/>
      <c r="G32" s="140"/>
      <c r="H32" s="140"/>
      <c r="I32" s="68"/>
      <c r="J32" s="27"/>
      <c r="K32" s="140"/>
      <c r="L32" s="140"/>
      <c r="M32" s="68"/>
    </row>
    <row r="33" spans="1:13">
      <c r="A33" s="22"/>
      <c r="B33" s="107" t="s">
        <v>695</v>
      </c>
      <c r="C33" s="57"/>
      <c r="D33" s="57"/>
      <c r="E33" s="57"/>
      <c r="F33" s="13"/>
      <c r="G33" s="57"/>
      <c r="H33" s="57"/>
      <c r="I33" s="57"/>
      <c r="J33" s="13"/>
      <c r="K33" s="57"/>
      <c r="L33" s="57"/>
      <c r="M33" s="57"/>
    </row>
    <row r="34" spans="1:13">
      <c r="A34" s="22"/>
      <c r="B34" s="109" t="s">
        <v>691</v>
      </c>
      <c r="C34" s="45">
        <v>176</v>
      </c>
      <c r="D34" s="45"/>
      <c r="E34" s="27"/>
      <c r="F34" s="27"/>
      <c r="G34" s="138" t="s">
        <v>627</v>
      </c>
      <c r="H34" s="138"/>
      <c r="I34" s="129" t="s">
        <v>284</v>
      </c>
      <c r="J34" s="27"/>
      <c r="K34" s="138">
        <v>51</v>
      </c>
      <c r="L34" s="138"/>
      <c r="M34" s="27"/>
    </row>
    <row r="35" spans="1:13">
      <c r="A35" s="22"/>
      <c r="B35" s="109"/>
      <c r="C35" s="45"/>
      <c r="D35" s="45"/>
      <c r="E35" s="27"/>
      <c r="F35" s="27"/>
      <c r="G35" s="138"/>
      <c r="H35" s="138"/>
      <c r="I35" s="129"/>
      <c r="J35" s="27"/>
      <c r="K35" s="138"/>
      <c r="L35" s="138"/>
      <c r="M35" s="27"/>
    </row>
    <row r="36" spans="1:13">
      <c r="A36" s="22"/>
      <c r="B36" s="84" t="s">
        <v>692</v>
      </c>
      <c r="C36" s="42">
        <v>7</v>
      </c>
      <c r="D36" s="42"/>
      <c r="E36" s="43"/>
      <c r="F36" s="43"/>
      <c r="G36" s="134">
        <v>5</v>
      </c>
      <c r="H36" s="134"/>
      <c r="I36" s="43"/>
      <c r="J36" s="43"/>
      <c r="K36" s="134" t="s">
        <v>317</v>
      </c>
      <c r="L36" s="134"/>
      <c r="M36" s="108" t="s">
        <v>284</v>
      </c>
    </row>
    <row r="37" spans="1:13">
      <c r="A37" s="22"/>
      <c r="B37" s="84"/>
      <c r="C37" s="42"/>
      <c r="D37" s="42"/>
      <c r="E37" s="43"/>
      <c r="F37" s="43"/>
      <c r="G37" s="134"/>
      <c r="H37" s="134"/>
      <c r="I37" s="43"/>
      <c r="J37" s="43"/>
      <c r="K37" s="134"/>
      <c r="L37" s="134"/>
      <c r="M37" s="108"/>
    </row>
    <row r="38" spans="1:13">
      <c r="A38" s="22"/>
      <c r="B38" s="109" t="s">
        <v>693</v>
      </c>
      <c r="C38" s="45" t="s">
        <v>627</v>
      </c>
      <c r="D38" s="45"/>
      <c r="E38" s="34" t="s">
        <v>284</v>
      </c>
      <c r="F38" s="27"/>
      <c r="G38" s="138">
        <v>2</v>
      </c>
      <c r="H38" s="138"/>
      <c r="I38" s="27"/>
      <c r="J38" s="27"/>
      <c r="K38" s="138" t="s">
        <v>314</v>
      </c>
      <c r="L38" s="138"/>
      <c r="M38" s="27"/>
    </row>
    <row r="39" spans="1:13" ht="15.75" thickBot="1">
      <c r="A39" s="22"/>
      <c r="B39" s="109"/>
      <c r="C39" s="72"/>
      <c r="D39" s="72"/>
      <c r="E39" s="73"/>
      <c r="F39" s="27"/>
      <c r="G39" s="140"/>
      <c r="H39" s="140"/>
      <c r="I39" s="68"/>
      <c r="J39" s="27"/>
      <c r="K39" s="140"/>
      <c r="L39" s="140"/>
      <c r="M39" s="68"/>
    </row>
    <row r="40" spans="1:13">
      <c r="A40" s="22"/>
      <c r="B40" s="141" t="s">
        <v>696</v>
      </c>
      <c r="C40" s="63">
        <v>179</v>
      </c>
      <c r="D40" s="63"/>
      <c r="E40" s="57"/>
      <c r="F40" s="43"/>
      <c r="G40" s="142">
        <v>3</v>
      </c>
      <c r="H40" s="142"/>
      <c r="I40" s="57"/>
      <c r="J40" s="43"/>
      <c r="K40" s="142">
        <v>50</v>
      </c>
      <c r="L40" s="142"/>
      <c r="M40" s="57"/>
    </row>
    <row r="41" spans="1:13" ht="15.75" thickBot="1">
      <c r="A41" s="22"/>
      <c r="B41" s="141"/>
      <c r="C41" s="46"/>
      <c r="D41" s="46"/>
      <c r="E41" s="48"/>
      <c r="F41" s="43"/>
      <c r="G41" s="135"/>
      <c r="H41" s="135"/>
      <c r="I41" s="48"/>
      <c r="J41" s="43"/>
      <c r="K41" s="135"/>
      <c r="L41" s="135"/>
      <c r="M41" s="48"/>
    </row>
    <row r="42" spans="1:13">
      <c r="A42" s="22"/>
      <c r="B42" s="34" t="s">
        <v>697</v>
      </c>
      <c r="C42" s="35" t="s">
        <v>279</v>
      </c>
      <c r="D42" s="37">
        <v>317</v>
      </c>
      <c r="E42" s="39"/>
      <c r="F42" s="27"/>
      <c r="G42" s="130" t="s">
        <v>279</v>
      </c>
      <c r="H42" s="132">
        <v>281</v>
      </c>
      <c r="I42" s="39"/>
      <c r="J42" s="27"/>
      <c r="K42" s="130" t="s">
        <v>279</v>
      </c>
      <c r="L42" s="132">
        <v>236</v>
      </c>
      <c r="M42" s="39"/>
    </row>
    <row r="43" spans="1:13" ht="15.75" thickBot="1">
      <c r="A43" s="22"/>
      <c r="B43" s="34"/>
      <c r="C43" s="49"/>
      <c r="D43" s="83"/>
      <c r="E43" s="51"/>
      <c r="F43" s="27"/>
      <c r="G43" s="136"/>
      <c r="H43" s="137"/>
      <c r="I43" s="51"/>
      <c r="J43" s="27"/>
      <c r="K43" s="136"/>
      <c r="L43" s="137"/>
      <c r="M43" s="51"/>
    </row>
    <row r="44" spans="1:13" ht="38.25" customHeight="1" thickTop="1">
      <c r="A44" s="22"/>
      <c r="B44" s="24" t="s">
        <v>698</v>
      </c>
      <c r="C44" s="24"/>
      <c r="D44" s="24"/>
      <c r="E44" s="24"/>
      <c r="F44" s="24"/>
      <c r="G44" s="24"/>
      <c r="H44" s="24"/>
      <c r="I44" s="24"/>
      <c r="J44" s="24"/>
      <c r="K44" s="24"/>
      <c r="L44" s="24"/>
      <c r="M44" s="24"/>
    </row>
    <row r="45" spans="1:13">
      <c r="A45" s="22"/>
      <c r="B45" s="34" t="s">
        <v>699</v>
      </c>
      <c r="C45" s="34"/>
      <c r="D45" s="34"/>
      <c r="E45" s="34"/>
      <c r="F45" s="34"/>
      <c r="G45" s="34"/>
      <c r="H45" s="34"/>
      <c r="I45" s="34"/>
      <c r="J45" s="34"/>
      <c r="K45" s="34"/>
      <c r="L45" s="34"/>
      <c r="M45" s="34"/>
    </row>
    <row r="46" spans="1:13">
      <c r="A46" s="22"/>
      <c r="B46" s="20"/>
      <c r="C46" s="20"/>
      <c r="D46" s="20"/>
      <c r="E46" s="20"/>
      <c r="F46" s="20"/>
      <c r="G46" s="20"/>
      <c r="H46" s="20"/>
      <c r="I46" s="20"/>
      <c r="J46" s="20"/>
    </row>
    <row r="47" spans="1:13">
      <c r="A47" s="22"/>
      <c r="B47" s="9"/>
      <c r="C47" s="9"/>
      <c r="D47" s="9"/>
      <c r="E47" s="9"/>
      <c r="F47" s="9"/>
      <c r="G47" s="9"/>
      <c r="H47" s="9"/>
      <c r="I47" s="9"/>
      <c r="J47" s="9"/>
    </row>
    <row r="48" spans="1:13" ht="15.75" thickBot="1">
      <c r="A48" s="22"/>
      <c r="B48" s="101"/>
      <c r="C48" s="60" t="s">
        <v>299</v>
      </c>
      <c r="D48" s="60"/>
      <c r="E48" s="60"/>
      <c r="F48" s="60"/>
      <c r="G48" s="60"/>
      <c r="H48" s="60"/>
      <c r="I48" s="60"/>
      <c r="J48" s="60"/>
    </row>
    <row r="49" spans="1:13" ht="15.75" thickBot="1">
      <c r="A49" s="22"/>
      <c r="B49" s="101"/>
      <c r="C49" s="62">
        <v>2013</v>
      </c>
      <c r="D49" s="62"/>
      <c r="E49" s="17"/>
      <c r="F49" s="62">
        <v>2012</v>
      </c>
      <c r="G49" s="62"/>
      <c r="H49" s="17"/>
      <c r="I49" s="62">
        <v>2011</v>
      </c>
      <c r="J49" s="62"/>
    </row>
    <row r="50" spans="1:13">
      <c r="A50" s="22"/>
      <c r="B50" s="82" t="s">
        <v>700</v>
      </c>
      <c r="C50" s="67">
        <v>35</v>
      </c>
      <c r="D50" s="52" t="s">
        <v>701</v>
      </c>
      <c r="E50" s="13"/>
      <c r="F50" s="67">
        <v>35</v>
      </c>
      <c r="G50" s="52" t="s">
        <v>407</v>
      </c>
      <c r="H50" s="13"/>
      <c r="I50" s="67">
        <v>35</v>
      </c>
      <c r="J50" s="52" t="s">
        <v>407</v>
      </c>
    </row>
    <row r="51" spans="1:13">
      <c r="A51" s="22"/>
      <c r="B51" s="100" t="s">
        <v>702</v>
      </c>
      <c r="C51" s="45" t="s">
        <v>703</v>
      </c>
      <c r="D51" s="34" t="s">
        <v>284</v>
      </c>
      <c r="E51" s="27"/>
      <c r="F51" s="45" t="s">
        <v>314</v>
      </c>
      <c r="G51" s="27"/>
      <c r="H51" s="27"/>
      <c r="I51" s="45" t="s">
        <v>314</v>
      </c>
      <c r="J51" s="27"/>
    </row>
    <row r="52" spans="1:13">
      <c r="A52" s="22"/>
      <c r="B52" s="100"/>
      <c r="C52" s="45"/>
      <c r="D52" s="34"/>
      <c r="E52" s="27"/>
      <c r="F52" s="45"/>
      <c r="G52" s="27"/>
      <c r="H52" s="27"/>
      <c r="I52" s="45"/>
      <c r="J52" s="27"/>
    </row>
    <row r="53" spans="1:13">
      <c r="A53" s="22"/>
      <c r="B53" s="93" t="s">
        <v>704</v>
      </c>
      <c r="C53" s="42">
        <v>1.1000000000000001</v>
      </c>
      <c r="D53" s="43"/>
      <c r="E53" s="43"/>
      <c r="F53" s="42">
        <v>1.2</v>
      </c>
      <c r="G53" s="43"/>
      <c r="H53" s="43"/>
      <c r="I53" s="42">
        <v>1.3</v>
      </c>
      <c r="J53" s="43"/>
    </row>
    <row r="54" spans="1:13">
      <c r="A54" s="22"/>
      <c r="B54" s="93"/>
      <c r="C54" s="42"/>
      <c r="D54" s="43"/>
      <c r="E54" s="43"/>
      <c r="F54" s="42"/>
      <c r="G54" s="43"/>
      <c r="H54" s="43"/>
      <c r="I54" s="42"/>
      <c r="J54" s="43"/>
    </row>
    <row r="55" spans="1:13">
      <c r="A55" s="22"/>
      <c r="B55" s="100" t="s">
        <v>705</v>
      </c>
      <c r="C55" s="45" t="s">
        <v>703</v>
      </c>
      <c r="D55" s="34" t="s">
        <v>284</v>
      </c>
      <c r="E55" s="27"/>
      <c r="F55" s="45" t="s">
        <v>314</v>
      </c>
      <c r="G55" s="27"/>
      <c r="H55" s="27"/>
      <c r="I55" s="45" t="s">
        <v>314</v>
      </c>
      <c r="J55" s="27"/>
    </row>
    <row r="56" spans="1:13">
      <c r="A56" s="22"/>
      <c r="B56" s="100"/>
      <c r="C56" s="45"/>
      <c r="D56" s="34"/>
      <c r="E56" s="27"/>
      <c r="F56" s="45"/>
      <c r="G56" s="27"/>
      <c r="H56" s="27"/>
      <c r="I56" s="45"/>
      <c r="J56" s="27"/>
    </row>
    <row r="57" spans="1:13">
      <c r="A57" s="22"/>
      <c r="B57" s="93" t="s">
        <v>706</v>
      </c>
      <c r="C57" s="42">
        <v>3.4</v>
      </c>
      <c r="D57" s="43"/>
      <c r="E57" s="43"/>
      <c r="F57" s="42" t="s">
        <v>314</v>
      </c>
      <c r="G57" s="43"/>
      <c r="H57" s="43"/>
      <c r="I57" s="42" t="s">
        <v>314</v>
      </c>
      <c r="J57" s="43"/>
    </row>
    <row r="58" spans="1:13">
      <c r="A58" s="22"/>
      <c r="B58" s="93"/>
      <c r="C58" s="42"/>
      <c r="D58" s="43"/>
      <c r="E58" s="43"/>
      <c r="F58" s="42"/>
      <c r="G58" s="43"/>
      <c r="H58" s="43"/>
      <c r="I58" s="42"/>
      <c r="J58" s="43"/>
    </row>
    <row r="59" spans="1:13">
      <c r="A59" s="22"/>
      <c r="B59" s="100" t="s">
        <v>133</v>
      </c>
      <c r="C59" s="45" t="s">
        <v>707</v>
      </c>
      <c r="D59" s="34" t="s">
        <v>284</v>
      </c>
      <c r="E59" s="27"/>
      <c r="F59" s="45">
        <v>1.6</v>
      </c>
      <c r="G59" s="27"/>
      <c r="H59" s="27"/>
      <c r="I59" s="45">
        <v>1.7</v>
      </c>
      <c r="J59" s="27"/>
    </row>
    <row r="60" spans="1:13" ht="15.75" thickBot="1">
      <c r="A60" s="22"/>
      <c r="B60" s="100"/>
      <c r="C60" s="72"/>
      <c r="D60" s="73"/>
      <c r="E60" s="27"/>
      <c r="F60" s="72"/>
      <c r="G60" s="68"/>
      <c r="H60" s="27"/>
      <c r="I60" s="72"/>
      <c r="J60" s="68"/>
    </row>
    <row r="61" spans="1:13" ht="15.75" thickBot="1">
      <c r="A61" s="22"/>
      <c r="B61" s="107" t="s">
        <v>708</v>
      </c>
      <c r="C61" s="143">
        <v>35.9</v>
      </c>
      <c r="D61" s="144" t="s">
        <v>701</v>
      </c>
      <c r="E61" s="13"/>
      <c r="F61" s="143">
        <v>37.799999999999997</v>
      </c>
      <c r="G61" s="144" t="s">
        <v>407</v>
      </c>
      <c r="H61" s="13"/>
      <c r="I61" s="143">
        <v>38</v>
      </c>
      <c r="J61" s="144" t="s">
        <v>407</v>
      </c>
    </row>
    <row r="62" spans="1:13" ht="15.75" thickTop="1">
      <c r="A62" s="22"/>
      <c r="B62" s="149" t="s">
        <v>709</v>
      </c>
      <c r="C62" s="149"/>
      <c r="D62" s="149"/>
      <c r="E62" s="149"/>
      <c r="F62" s="149"/>
      <c r="G62" s="149"/>
      <c r="H62" s="149"/>
      <c r="I62" s="149"/>
      <c r="J62" s="149"/>
      <c r="K62" s="149"/>
      <c r="L62" s="149"/>
      <c r="M62" s="149"/>
    </row>
    <row r="63" spans="1:13" ht="25.5" customHeight="1">
      <c r="A63" s="22"/>
      <c r="B63" s="24" t="s">
        <v>710</v>
      </c>
      <c r="C63" s="24"/>
      <c r="D63" s="24"/>
      <c r="E63" s="24"/>
      <c r="F63" s="24"/>
      <c r="G63" s="24"/>
      <c r="H63" s="24"/>
      <c r="I63" s="24"/>
      <c r="J63" s="24"/>
      <c r="K63" s="24"/>
      <c r="L63" s="24"/>
      <c r="M63" s="24"/>
    </row>
    <row r="64" spans="1:13">
      <c r="A64" s="22"/>
      <c r="B64" s="34" t="s">
        <v>711</v>
      </c>
      <c r="C64" s="34"/>
      <c r="D64" s="34"/>
      <c r="E64" s="34"/>
      <c r="F64" s="34"/>
      <c r="G64" s="34"/>
      <c r="H64" s="34"/>
      <c r="I64" s="34"/>
      <c r="J64" s="34"/>
      <c r="K64" s="34"/>
      <c r="L64" s="34"/>
      <c r="M64" s="34"/>
    </row>
    <row r="65" spans="1:9">
      <c r="A65" s="22"/>
      <c r="B65" s="20"/>
      <c r="C65" s="20"/>
      <c r="D65" s="20"/>
      <c r="E65" s="20"/>
      <c r="F65" s="20"/>
      <c r="G65" s="20"/>
      <c r="H65" s="20"/>
      <c r="I65" s="20"/>
    </row>
    <row r="66" spans="1:9">
      <c r="A66" s="22"/>
      <c r="B66" s="9"/>
      <c r="C66" s="9"/>
      <c r="D66" s="9"/>
      <c r="E66" s="9"/>
      <c r="F66" s="9"/>
      <c r="G66" s="9"/>
      <c r="H66" s="9"/>
      <c r="I66" s="9"/>
    </row>
    <row r="67" spans="1:9" ht="15.75" thickBot="1">
      <c r="A67" s="22"/>
      <c r="B67" s="14"/>
      <c r="C67" s="33" t="s">
        <v>327</v>
      </c>
      <c r="D67" s="33"/>
      <c r="E67" s="33"/>
      <c r="F67" s="17"/>
      <c r="G67" s="33" t="s">
        <v>328</v>
      </c>
      <c r="H67" s="33"/>
      <c r="I67" s="33"/>
    </row>
    <row r="68" spans="1:9">
      <c r="A68" s="22"/>
      <c r="B68" s="82" t="s">
        <v>712</v>
      </c>
      <c r="C68" s="57"/>
      <c r="D68" s="57"/>
      <c r="E68" s="57"/>
      <c r="F68" s="13"/>
      <c r="G68" s="57"/>
      <c r="H68" s="57"/>
      <c r="I68" s="57"/>
    </row>
    <row r="69" spans="1:9">
      <c r="A69" s="22"/>
      <c r="B69" s="111" t="s">
        <v>713</v>
      </c>
      <c r="C69" s="34" t="s">
        <v>279</v>
      </c>
      <c r="D69" s="45">
        <v>254</v>
      </c>
      <c r="E69" s="27"/>
      <c r="F69" s="27"/>
      <c r="G69" s="34" t="s">
        <v>279</v>
      </c>
      <c r="H69" s="45">
        <v>24</v>
      </c>
      <c r="I69" s="27"/>
    </row>
    <row r="70" spans="1:9">
      <c r="A70" s="22"/>
      <c r="B70" s="111"/>
      <c r="C70" s="34"/>
      <c r="D70" s="45"/>
      <c r="E70" s="27"/>
      <c r="F70" s="27"/>
      <c r="G70" s="34"/>
      <c r="H70" s="45"/>
      <c r="I70" s="27"/>
    </row>
    <row r="71" spans="1:9">
      <c r="A71" s="22"/>
      <c r="B71" s="112" t="s">
        <v>714</v>
      </c>
      <c r="C71" s="42">
        <v>117</v>
      </c>
      <c r="D71" s="42"/>
      <c r="E71" s="43"/>
      <c r="F71" s="43"/>
      <c r="G71" s="42">
        <v>111</v>
      </c>
      <c r="H71" s="42"/>
      <c r="I71" s="43"/>
    </row>
    <row r="72" spans="1:9">
      <c r="A72" s="22"/>
      <c r="B72" s="112"/>
      <c r="C72" s="42"/>
      <c r="D72" s="42"/>
      <c r="E72" s="43"/>
      <c r="F72" s="43"/>
      <c r="G72" s="42"/>
      <c r="H72" s="42"/>
      <c r="I72" s="43"/>
    </row>
    <row r="73" spans="1:9">
      <c r="A73" s="22"/>
      <c r="B73" s="111" t="s">
        <v>715</v>
      </c>
      <c r="C73" s="45">
        <v>41</v>
      </c>
      <c r="D73" s="45"/>
      <c r="E73" s="27"/>
      <c r="F73" s="27"/>
      <c r="G73" s="45">
        <v>30</v>
      </c>
      <c r="H73" s="45"/>
      <c r="I73" s="27"/>
    </row>
    <row r="74" spans="1:9">
      <c r="A74" s="22"/>
      <c r="B74" s="111"/>
      <c r="C74" s="45"/>
      <c r="D74" s="45"/>
      <c r="E74" s="27"/>
      <c r="F74" s="27"/>
      <c r="G74" s="45"/>
      <c r="H74" s="45"/>
      <c r="I74" s="27"/>
    </row>
    <row r="75" spans="1:9">
      <c r="A75" s="22"/>
      <c r="B75" s="112" t="s">
        <v>716</v>
      </c>
      <c r="C75" s="42">
        <v>15</v>
      </c>
      <c r="D75" s="42"/>
      <c r="E75" s="43"/>
      <c r="F75" s="43"/>
      <c r="G75" s="42">
        <v>5</v>
      </c>
      <c r="H75" s="42"/>
      <c r="I75" s="43"/>
    </row>
    <row r="76" spans="1:9">
      <c r="A76" s="22"/>
      <c r="B76" s="112"/>
      <c r="C76" s="42"/>
      <c r="D76" s="42"/>
      <c r="E76" s="43"/>
      <c r="F76" s="43"/>
      <c r="G76" s="42"/>
      <c r="H76" s="42"/>
      <c r="I76" s="43"/>
    </row>
    <row r="77" spans="1:9">
      <c r="A77" s="22"/>
      <c r="B77" s="111" t="s">
        <v>717</v>
      </c>
      <c r="C77" s="45">
        <v>11</v>
      </c>
      <c r="D77" s="45"/>
      <c r="E77" s="27"/>
      <c r="F77" s="27"/>
      <c r="G77" s="45">
        <v>10</v>
      </c>
      <c r="H77" s="45"/>
      <c r="I77" s="27"/>
    </row>
    <row r="78" spans="1:9">
      <c r="A78" s="22"/>
      <c r="B78" s="111"/>
      <c r="C78" s="45"/>
      <c r="D78" s="45"/>
      <c r="E78" s="27"/>
      <c r="F78" s="27"/>
      <c r="G78" s="45"/>
      <c r="H78" s="45"/>
      <c r="I78" s="27"/>
    </row>
    <row r="79" spans="1:9">
      <c r="A79" s="22"/>
      <c r="B79" s="112" t="s">
        <v>718</v>
      </c>
      <c r="C79" s="42">
        <v>131</v>
      </c>
      <c r="D79" s="42"/>
      <c r="E79" s="43"/>
      <c r="F79" s="43"/>
      <c r="G79" s="42">
        <v>11</v>
      </c>
      <c r="H79" s="42"/>
      <c r="I79" s="43"/>
    </row>
    <row r="80" spans="1:9">
      <c r="A80" s="22"/>
      <c r="B80" s="112"/>
      <c r="C80" s="42"/>
      <c r="D80" s="42"/>
      <c r="E80" s="43"/>
      <c r="F80" s="43"/>
      <c r="G80" s="42"/>
      <c r="H80" s="42"/>
      <c r="I80" s="43"/>
    </row>
    <row r="81" spans="1:9">
      <c r="A81" s="22"/>
      <c r="B81" s="111" t="s">
        <v>719</v>
      </c>
      <c r="C81" s="45">
        <v>31</v>
      </c>
      <c r="D81" s="45"/>
      <c r="E81" s="27"/>
      <c r="F81" s="27"/>
      <c r="G81" s="45">
        <v>40</v>
      </c>
      <c r="H81" s="45"/>
      <c r="I81" s="27"/>
    </row>
    <row r="82" spans="1:9">
      <c r="A82" s="22"/>
      <c r="B82" s="111"/>
      <c r="C82" s="45"/>
      <c r="D82" s="45"/>
      <c r="E82" s="27"/>
      <c r="F82" s="27"/>
      <c r="G82" s="45"/>
      <c r="H82" s="45"/>
      <c r="I82" s="27"/>
    </row>
    <row r="83" spans="1:9">
      <c r="A83" s="22"/>
      <c r="B83" s="112" t="s">
        <v>133</v>
      </c>
      <c r="C83" s="42">
        <v>90</v>
      </c>
      <c r="D83" s="42"/>
      <c r="E83" s="43"/>
      <c r="F83" s="43"/>
      <c r="G83" s="42">
        <v>24</v>
      </c>
      <c r="H83" s="42"/>
      <c r="I83" s="43"/>
    </row>
    <row r="84" spans="1:9" ht="15.75" thickBot="1">
      <c r="A84" s="22"/>
      <c r="B84" s="112"/>
      <c r="C84" s="46"/>
      <c r="D84" s="46"/>
      <c r="E84" s="48"/>
      <c r="F84" s="43"/>
      <c r="G84" s="46"/>
      <c r="H84" s="46"/>
      <c r="I84" s="48"/>
    </row>
    <row r="85" spans="1:9">
      <c r="A85" s="22"/>
      <c r="B85" s="145" t="s">
        <v>720</v>
      </c>
      <c r="C85" s="37">
        <v>690</v>
      </c>
      <c r="D85" s="37"/>
      <c r="E85" s="39"/>
      <c r="F85" s="27"/>
      <c r="G85" s="37">
        <v>255</v>
      </c>
      <c r="H85" s="37"/>
      <c r="I85" s="39"/>
    </row>
    <row r="86" spans="1:9">
      <c r="A86" s="22"/>
      <c r="B86" s="145"/>
      <c r="C86" s="45"/>
      <c r="D86" s="45"/>
      <c r="E86" s="27"/>
      <c r="F86" s="27"/>
      <c r="G86" s="45"/>
      <c r="H86" s="45"/>
      <c r="I86" s="27"/>
    </row>
    <row r="87" spans="1:9">
      <c r="A87" s="22"/>
      <c r="B87" s="146" t="s">
        <v>721</v>
      </c>
      <c r="C87" s="42" t="s">
        <v>722</v>
      </c>
      <c r="D87" s="42"/>
      <c r="E87" s="41" t="s">
        <v>284</v>
      </c>
      <c r="F87" s="43"/>
      <c r="G87" s="43"/>
      <c r="H87" s="43"/>
      <c r="I87" s="43"/>
    </row>
    <row r="88" spans="1:9" ht="15.75" thickBot="1">
      <c r="A88" s="22"/>
      <c r="B88" s="146"/>
      <c r="C88" s="46"/>
      <c r="D88" s="46"/>
      <c r="E88" s="91"/>
      <c r="F88" s="43"/>
      <c r="G88" s="48"/>
      <c r="H88" s="48"/>
      <c r="I88" s="48"/>
    </row>
    <row r="89" spans="1:9">
      <c r="A89" s="22"/>
      <c r="B89" s="120" t="s">
        <v>723</v>
      </c>
      <c r="C89" s="37">
        <v>586</v>
      </c>
      <c r="D89" s="37"/>
      <c r="E89" s="39"/>
      <c r="F89" s="27"/>
      <c r="G89" s="37">
        <v>255</v>
      </c>
      <c r="H89" s="37"/>
      <c r="I89" s="39"/>
    </row>
    <row r="90" spans="1:9" ht="15.75" thickBot="1">
      <c r="A90" s="22"/>
      <c r="B90" s="120"/>
      <c r="C90" s="72"/>
      <c r="D90" s="72"/>
      <c r="E90" s="68"/>
      <c r="F90" s="27"/>
      <c r="G90" s="72"/>
      <c r="H90" s="72"/>
      <c r="I90" s="68"/>
    </row>
    <row r="91" spans="1:9">
      <c r="A91" s="22"/>
      <c r="B91" s="82" t="s">
        <v>724</v>
      </c>
      <c r="C91" s="57"/>
      <c r="D91" s="57"/>
      <c r="E91" s="57"/>
      <c r="F91" s="13"/>
      <c r="G91" s="57"/>
      <c r="H91" s="57"/>
      <c r="I91" s="57"/>
    </row>
    <row r="92" spans="1:9">
      <c r="A92" s="22"/>
      <c r="B92" s="34" t="s">
        <v>725</v>
      </c>
      <c r="C92" s="45">
        <v>18</v>
      </c>
      <c r="D92" s="45"/>
      <c r="E92" s="27"/>
      <c r="F92" s="27"/>
      <c r="G92" s="45">
        <v>17</v>
      </c>
      <c r="H92" s="45"/>
      <c r="I92" s="27"/>
    </row>
    <row r="93" spans="1:9">
      <c r="A93" s="22"/>
      <c r="B93" s="34"/>
      <c r="C93" s="45"/>
      <c r="D93" s="45"/>
      <c r="E93" s="27"/>
      <c r="F93" s="27"/>
      <c r="G93" s="45"/>
      <c r="H93" s="45"/>
      <c r="I93" s="27"/>
    </row>
    <row r="94" spans="1:9">
      <c r="A94" s="22"/>
      <c r="B94" s="41" t="s">
        <v>726</v>
      </c>
      <c r="C94" s="42">
        <v>32</v>
      </c>
      <c r="D94" s="42"/>
      <c r="E94" s="43"/>
      <c r="F94" s="43"/>
      <c r="G94" s="42">
        <v>31</v>
      </c>
      <c r="H94" s="42"/>
      <c r="I94" s="43"/>
    </row>
    <row r="95" spans="1:9">
      <c r="A95" s="22"/>
      <c r="B95" s="41"/>
      <c r="C95" s="42"/>
      <c r="D95" s="42"/>
      <c r="E95" s="43"/>
      <c r="F95" s="43"/>
      <c r="G95" s="42"/>
      <c r="H95" s="42"/>
      <c r="I95" s="43"/>
    </row>
    <row r="96" spans="1:9">
      <c r="A96" s="22"/>
      <c r="B96" s="111" t="s">
        <v>727</v>
      </c>
      <c r="C96" s="45">
        <v>153</v>
      </c>
      <c r="D96" s="45"/>
      <c r="E96" s="27"/>
      <c r="F96" s="27"/>
      <c r="G96" s="45">
        <v>71</v>
      </c>
      <c r="H96" s="45"/>
      <c r="I96" s="27"/>
    </row>
    <row r="97" spans="1:13">
      <c r="A97" s="22"/>
      <c r="B97" s="111"/>
      <c r="C97" s="45"/>
      <c r="D97" s="45"/>
      <c r="E97" s="27"/>
      <c r="F97" s="27"/>
      <c r="G97" s="45"/>
      <c r="H97" s="45"/>
      <c r="I97" s="27"/>
    </row>
    <row r="98" spans="1:13">
      <c r="A98" s="22"/>
      <c r="B98" s="112" t="s">
        <v>728</v>
      </c>
      <c r="C98" s="42">
        <v>40</v>
      </c>
      <c r="D98" s="42"/>
      <c r="E98" s="43"/>
      <c r="F98" s="43"/>
      <c r="G98" s="42">
        <v>12</v>
      </c>
      <c r="H98" s="42"/>
      <c r="I98" s="43"/>
    </row>
    <row r="99" spans="1:13">
      <c r="A99" s="22"/>
      <c r="B99" s="112"/>
      <c r="C99" s="42"/>
      <c r="D99" s="42"/>
      <c r="E99" s="43"/>
      <c r="F99" s="43"/>
      <c r="G99" s="42"/>
      <c r="H99" s="42"/>
      <c r="I99" s="43"/>
    </row>
    <row r="100" spans="1:13">
      <c r="A100" s="22"/>
      <c r="B100" s="119" t="s">
        <v>729</v>
      </c>
      <c r="C100" s="45">
        <v>28</v>
      </c>
      <c r="D100" s="45"/>
      <c r="E100" s="27"/>
      <c r="F100" s="27"/>
      <c r="G100" s="45" t="s">
        <v>314</v>
      </c>
      <c r="H100" s="45"/>
      <c r="I100" s="27"/>
    </row>
    <row r="101" spans="1:13">
      <c r="A101" s="22"/>
      <c r="B101" s="119"/>
      <c r="C101" s="45"/>
      <c r="D101" s="45"/>
      <c r="E101" s="27"/>
      <c r="F101" s="27"/>
      <c r="G101" s="45"/>
      <c r="H101" s="45"/>
      <c r="I101" s="27"/>
    </row>
    <row r="102" spans="1:13">
      <c r="A102" s="22"/>
      <c r="B102" s="112" t="s">
        <v>730</v>
      </c>
      <c r="C102" s="42">
        <v>30</v>
      </c>
      <c r="D102" s="42"/>
      <c r="E102" s="43"/>
      <c r="F102" s="43"/>
      <c r="G102" s="42" t="s">
        <v>314</v>
      </c>
      <c r="H102" s="42"/>
      <c r="I102" s="43"/>
    </row>
    <row r="103" spans="1:13">
      <c r="A103" s="22"/>
      <c r="B103" s="112"/>
      <c r="C103" s="42"/>
      <c r="D103" s="42"/>
      <c r="E103" s="43"/>
      <c r="F103" s="43"/>
      <c r="G103" s="42"/>
      <c r="H103" s="42"/>
      <c r="I103" s="43"/>
    </row>
    <row r="104" spans="1:13">
      <c r="A104" s="22"/>
      <c r="B104" s="111" t="s">
        <v>133</v>
      </c>
      <c r="C104" s="45">
        <v>13</v>
      </c>
      <c r="D104" s="45"/>
      <c r="E104" s="27"/>
      <c r="F104" s="27"/>
      <c r="G104" s="45">
        <v>17</v>
      </c>
      <c r="H104" s="45"/>
      <c r="I104" s="27"/>
    </row>
    <row r="105" spans="1:13" ht="15.75" thickBot="1">
      <c r="A105" s="22"/>
      <c r="B105" s="111"/>
      <c r="C105" s="72"/>
      <c r="D105" s="72"/>
      <c r="E105" s="68"/>
      <c r="F105" s="27"/>
      <c r="G105" s="72"/>
      <c r="H105" s="72"/>
      <c r="I105" s="68"/>
    </row>
    <row r="106" spans="1:13">
      <c r="A106" s="22"/>
      <c r="B106" s="147" t="s">
        <v>731</v>
      </c>
      <c r="C106" s="63">
        <v>314</v>
      </c>
      <c r="D106" s="63"/>
      <c r="E106" s="57"/>
      <c r="F106" s="43"/>
      <c r="G106" s="63">
        <v>148</v>
      </c>
      <c r="H106" s="63"/>
      <c r="I106" s="57"/>
    </row>
    <row r="107" spans="1:13" ht="15.75" thickBot="1">
      <c r="A107" s="22"/>
      <c r="B107" s="147"/>
      <c r="C107" s="46"/>
      <c r="D107" s="46"/>
      <c r="E107" s="48"/>
      <c r="F107" s="43"/>
      <c r="G107" s="46"/>
      <c r="H107" s="46"/>
      <c r="I107" s="48"/>
    </row>
    <row r="108" spans="1:13">
      <c r="A108" s="22"/>
      <c r="B108" s="100" t="s">
        <v>732</v>
      </c>
      <c r="C108" s="35" t="s">
        <v>279</v>
      </c>
      <c r="D108" s="37">
        <v>272</v>
      </c>
      <c r="E108" s="39"/>
      <c r="F108" s="27"/>
      <c r="G108" s="35" t="s">
        <v>279</v>
      </c>
      <c r="H108" s="37">
        <v>107</v>
      </c>
      <c r="I108" s="39"/>
    </row>
    <row r="109" spans="1:13" ht="15.75" thickBot="1">
      <c r="A109" s="22"/>
      <c r="B109" s="100"/>
      <c r="C109" s="49"/>
      <c r="D109" s="83"/>
      <c r="E109" s="51"/>
      <c r="F109" s="27"/>
      <c r="G109" s="49"/>
      <c r="H109" s="83"/>
      <c r="I109" s="51"/>
    </row>
    <row r="110" spans="1:13" ht="15.75" thickTop="1">
      <c r="A110" s="22"/>
      <c r="B110" s="34" t="s">
        <v>733</v>
      </c>
      <c r="C110" s="34"/>
      <c r="D110" s="34"/>
      <c r="E110" s="34"/>
      <c r="F110" s="34"/>
      <c r="G110" s="34"/>
      <c r="H110" s="34"/>
      <c r="I110" s="34"/>
      <c r="J110" s="34"/>
      <c r="K110" s="34"/>
      <c r="L110" s="34"/>
      <c r="M110" s="34"/>
    </row>
    <row r="111" spans="1:13">
      <c r="A111" s="22"/>
      <c r="B111" s="9"/>
      <c r="C111" s="9"/>
    </row>
    <row r="112" spans="1:13" ht="51">
      <c r="A112" s="22"/>
      <c r="B112" s="148" t="s">
        <v>320</v>
      </c>
      <c r="C112" s="121" t="s">
        <v>734</v>
      </c>
    </row>
    <row r="113" spans="1:13" ht="38.25" customHeight="1">
      <c r="A113" s="22"/>
      <c r="B113" s="24" t="s">
        <v>735</v>
      </c>
      <c r="C113" s="24"/>
      <c r="D113" s="24"/>
      <c r="E113" s="24"/>
      <c r="F113" s="24"/>
      <c r="G113" s="24"/>
      <c r="H113" s="24"/>
      <c r="I113" s="24"/>
      <c r="J113" s="24"/>
      <c r="K113" s="24"/>
      <c r="L113" s="24"/>
      <c r="M113" s="24"/>
    </row>
    <row r="114" spans="1:13">
      <c r="A114" s="22"/>
      <c r="B114" s="26" t="s">
        <v>736</v>
      </c>
      <c r="C114" s="26"/>
      <c r="D114" s="26"/>
      <c r="E114" s="26"/>
      <c r="F114" s="26"/>
      <c r="G114" s="26"/>
      <c r="H114" s="26"/>
      <c r="I114" s="26"/>
      <c r="J114" s="26"/>
      <c r="K114" s="26"/>
      <c r="L114" s="26"/>
      <c r="M114" s="26"/>
    </row>
    <row r="115" spans="1:13">
      <c r="A115" s="22"/>
      <c r="B115" s="27" t="s">
        <v>737</v>
      </c>
      <c r="C115" s="27"/>
      <c r="D115" s="27"/>
      <c r="E115" s="27"/>
      <c r="F115" s="27"/>
      <c r="G115" s="27"/>
      <c r="H115" s="27"/>
      <c r="I115" s="27"/>
      <c r="J115" s="27"/>
      <c r="K115" s="27"/>
      <c r="L115" s="27"/>
      <c r="M115" s="27"/>
    </row>
    <row r="116" spans="1:13">
      <c r="A116" s="22"/>
      <c r="B116" s="20"/>
      <c r="C116" s="20"/>
      <c r="D116" s="20"/>
      <c r="E116" s="20"/>
      <c r="F116" s="20"/>
      <c r="G116" s="20"/>
      <c r="H116" s="20"/>
      <c r="I116" s="20"/>
      <c r="J116" s="20"/>
      <c r="K116" s="20"/>
      <c r="L116" s="20"/>
      <c r="M116" s="20"/>
    </row>
    <row r="117" spans="1:13">
      <c r="A117" s="22"/>
      <c r="B117" s="9"/>
      <c r="C117" s="9"/>
      <c r="D117" s="9"/>
      <c r="E117" s="9"/>
      <c r="F117" s="9"/>
      <c r="G117" s="9"/>
      <c r="H117" s="9"/>
      <c r="I117" s="9"/>
      <c r="J117" s="9"/>
      <c r="K117" s="9"/>
      <c r="L117" s="9"/>
      <c r="M117" s="9"/>
    </row>
    <row r="118" spans="1:13" ht="15.75" thickBot="1">
      <c r="A118" s="22"/>
      <c r="B118" s="101"/>
      <c r="C118" s="60" t="s">
        <v>299</v>
      </c>
      <c r="D118" s="60"/>
      <c r="E118" s="60"/>
      <c r="F118" s="60"/>
      <c r="G118" s="60"/>
      <c r="H118" s="60"/>
      <c r="I118" s="60"/>
      <c r="J118" s="60"/>
      <c r="K118" s="60"/>
      <c r="L118" s="60"/>
      <c r="M118" s="60"/>
    </row>
    <row r="119" spans="1:13" ht="15.75" thickBot="1">
      <c r="A119" s="22"/>
      <c r="B119" s="101"/>
      <c r="C119" s="62">
        <v>2013</v>
      </c>
      <c r="D119" s="62"/>
      <c r="E119" s="62"/>
      <c r="F119" s="17"/>
      <c r="G119" s="62">
        <v>2012</v>
      </c>
      <c r="H119" s="62"/>
      <c r="I119" s="62"/>
      <c r="J119" s="17"/>
      <c r="K119" s="62">
        <v>2011</v>
      </c>
      <c r="L119" s="62"/>
      <c r="M119" s="62"/>
    </row>
    <row r="120" spans="1:13">
      <c r="A120" s="22"/>
      <c r="B120" s="99" t="s">
        <v>738</v>
      </c>
      <c r="C120" s="53" t="s">
        <v>279</v>
      </c>
      <c r="D120" s="63">
        <v>53</v>
      </c>
      <c r="E120" s="57"/>
      <c r="F120" s="43"/>
      <c r="G120" s="53" t="s">
        <v>279</v>
      </c>
      <c r="H120" s="63">
        <v>48</v>
      </c>
      <c r="I120" s="57"/>
      <c r="J120" s="43"/>
      <c r="K120" s="53" t="s">
        <v>279</v>
      </c>
      <c r="L120" s="63">
        <v>128</v>
      </c>
      <c r="M120" s="57"/>
    </row>
    <row r="121" spans="1:13">
      <c r="A121" s="22"/>
      <c r="B121" s="99"/>
      <c r="C121" s="54"/>
      <c r="D121" s="90"/>
      <c r="E121" s="58"/>
      <c r="F121" s="43"/>
      <c r="G121" s="54"/>
      <c r="H121" s="90"/>
      <c r="I121" s="58"/>
      <c r="J121" s="43"/>
      <c r="K121" s="54"/>
      <c r="L121" s="90"/>
      <c r="M121" s="58"/>
    </row>
    <row r="122" spans="1:13">
      <c r="A122" s="22"/>
      <c r="B122" s="98" t="s">
        <v>739</v>
      </c>
      <c r="C122" s="45">
        <v>71</v>
      </c>
      <c r="D122" s="45"/>
      <c r="E122" s="27"/>
      <c r="F122" s="27"/>
      <c r="G122" s="45" t="s">
        <v>314</v>
      </c>
      <c r="H122" s="45"/>
      <c r="I122" s="27"/>
      <c r="J122" s="27"/>
      <c r="K122" s="45" t="s">
        <v>314</v>
      </c>
      <c r="L122" s="45"/>
      <c r="M122" s="27"/>
    </row>
    <row r="123" spans="1:13">
      <c r="A123" s="22"/>
      <c r="B123" s="98"/>
      <c r="C123" s="45"/>
      <c r="D123" s="45"/>
      <c r="E123" s="27"/>
      <c r="F123" s="27"/>
      <c r="G123" s="45"/>
      <c r="H123" s="45"/>
      <c r="I123" s="27"/>
      <c r="J123" s="27"/>
      <c r="K123" s="45"/>
      <c r="L123" s="45"/>
      <c r="M123" s="27"/>
    </row>
    <row r="124" spans="1:13">
      <c r="A124" s="22"/>
      <c r="B124" s="99" t="s">
        <v>740</v>
      </c>
      <c r="C124" s="42" t="s">
        <v>314</v>
      </c>
      <c r="D124" s="42"/>
      <c r="E124" s="43"/>
      <c r="F124" s="43"/>
      <c r="G124" s="42">
        <v>1</v>
      </c>
      <c r="H124" s="42"/>
      <c r="I124" s="43"/>
      <c r="J124" s="43"/>
      <c r="K124" s="42" t="s">
        <v>314</v>
      </c>
      <c r="L124" s="42"/>
      <c r="M124" s="43"/>
    </row>
    <row r="125" spans="1:13">
      <c r="A125" s="22"/>
      <c r="B125" s="99"/>
      <c r="C125" s="42"/>
      <c r="D125" s="42"/>
      <c r="E125" s="43"/>
      <c r="F125" s="43"/>
      <c r="G125" s="42"/>
      <c r="H125" s="42"/>
      <c r="I125" s="43"/>
      <c r="J125" s="43"/>
      <c r="K125" s="42"/>
      <c r="L125" s="42"/>
      <c r="M125" s="43"/>
    </row>
    <row r="126" spans="1:13">
      <c r="A126" s="22"/>
      <c r="B126" s="96" t="s">
        <v>741</v>
      </c>
      <c r="C126" s="45" t="s">
        <v>317</v>
      </c>
      <c r="D126" s="45"/>
      <c r="E126" s="14" t="s">
        <v>284</v>
      </c>
      <c r="F126" s="17"/>
      <c r="G126" s="45" t="s">
        <v>441</v>
      </c>
      <c r="H126" s="45"/>
      <c r="I126" s="14" t="s">
        <v>284</v>
      </c>
      <c r="J126" s="17"/>
      <c r="K126" s="45" t="s">
        <v>742</v>
      </c>
      <c r="L126" s="45"/>
      <c r="M126" s="14" t="s">
        <v>284</v>
      </c>
    </row>
    <row r="127" spans="1:13">
      <c r="A127" s="22"/>
      <c r="B127" s="71" t="s">
        <v>743</v>
      </c>
      <c r="C127" s="42">
        <v>12</v>
      </c>
      <c r="D127" s="42"/>
      <c r="E127" s="43"/>
      <c r="F127" s="43"/>
      <c r="G127" s="42">
        <v>9</v>
      </c>
      <c r="H127" s="42"/>
      <c r="I127" s="43"/>
      <c r="J127" s="43"/>
      <c r="K127" s="42">
        <v>11</v>
      </c>
      <c r="L127" s="42"/>
      <c r="M127" s="43"/>
    </row>
    <row r="128" spans="1:13">
      <c r="A128" s="22"/>
      <c r="B128" s="71"/>
      <c r="C128" s="42"/>
      <c r="D128" s="42"/>
      <c r="E128" s="43"/>
      <c r="F128" s="43"/>
      <c r="G128" s="42"/>
      <c r="H128" s="42"/>
      <c r="I128" s="43"/>
      <c r="J128" s="43"/>
      <c r="K128" s="42"/>
      <c r="L128" s="42"/>
      <c r="M128" s="43"/>
    </row>
    <row r="129" spans="1:13">
      <c r="A129" s="22"/>
      <c r="B129" s="69" t="s">
        <v>744</v>
      </c>
      <c r="C129" s="45" t="s">
        <v>442</v>
      </c>
      <c r="D129" s="45"/>
      <c r="E129" s="34" t="s">
        <v>284</v>
      </c>
      <c r="F129" s="27"/>
      <c r="G129" s="45" t="s">
        <v>314</v>
      </c>
      <c r="H129" s="45"/>
      <c r="I129" s="27"/>
      <c r="J129" s="27"/>
      <c r="K129" s="45" t="s">
        <v>314</v>
      </c>
      <c r="L129" s="45"/>
      <c r="M129" s="27"/>
    </row>
    <row r="130" spans="1:13">
      <c r="A130" s="22"/>
      <c r="B130" s="69"/>
      <c r="C130" s="45"/>
      <c r="D130" s="45"/>
      <c r="E130" s="34"/>
      <c r="F130" s="27"/>
      <c r="G130" s="45"/>
      <c r="H130" s="45"/>
      <c r="I130" s="27"/>
      <c r="J130" s="27"/>
      <c r="K130" s="45"/>
      <c r="L130" s="45"/>
      <c r="M130" s="27"/>
    </row>
    <row r="131" spans="1:13">
      <c r="A131" s="22"/>
      <c r="B131" s="71" t="s">
        <v>623</v>
      </c>
      <c r="C131" s="42" t="s">
        <v>317</v>
      </c>
      <c r="D131" s="42"/>
      <c r="E131" s="41" t="s">
        <v>284</v>
      </c>
      <c r="F131" s="43"/>
      <c r="G131" s="42" t="s">
        <v>442</v>
      </c>
      <c r="H131" s="42"/>
      <c r="I131" s="41" t="s">
        <v>284</v>
      </c>
      <c r="J131" s="43"/>
      <c r="K131" s="42" t="s">
        <v>314</v>
      </c>
      <c r="L131" s="42"/>
      <c r="M131" s="43"/>
    </row>
    <row r="132" spans="1:13">
      <c r="A132" s="22"/>
      <c r="B132" s="71"/>
      <c r="C132" s="42"/>
      <c r="D132" s="42"/>
      <c r="E132" s="41"/>
      <c r="F132" s="43"/>
      <c r="G132" s="42"/>
      <c r="H132" s="42"/>
      <c r="I132" s="41"/>
      <c r="J132" s="43"/>
      <c r="K132" s="42"/>
      <c r="L132" s="42"/>
      <c r="M132" s="43"/>
    </row>
    <row r="133" spans="1:13">
      <c r="A133" s="22"/>
      <c r="B133" s="98" t="s">
        <v>745</v>
      </c>
      <c r="C133" s="45" t="s">
        <v>317</v>
      </c>
      <c r="D133" s="45"/>
      <c r="E133" s="34" t="s">
        <v>284</v>
      </c>
      <c r="F133" s="27"/>
      <c r="G133" s="45" t="s">
        <v>314</v>
      </c>
      <c r="H133" s="45"/>
      <c r="I133" s="27"/>
      <c r="J133" s="27"/>
      <c r="K133" s="45" t="s">
        <v>314</v>
      </c>
      <c r="L133" s="45"/>
      <c r="M133" s="27"/>
    </row>
    <row r="134" spans="1:13" ht="15.75" thickBot="1">
      <c r="A134" s="22"/>
      <c r="B134" s="98"/>
      <c r="C134" s="72"/>
      <c r="D134" s="72"/>
      <c r="E134" s="73"/>
      <c r="F134" s="27"/>
      <c r="G134" s="72"/>
      <c r="H134" s="72"/>
      <c r="I134" s="68"/>
      <c r="J134" s="27"/>
      <c r="K134" s="72"/>
      <c r="L134" s="72"/>
      <c r="M134" s="68"/>
    </row>
    <row r="135" spans="1:13">
      <c r="A135" s="22"/>
      <c r="B135" s="71" t="s">
        <v>746</v>
      </c>
      <c r="C135" s="53" t="s">
        <v>279</v>
      </c>
      <c r="D135" s="63">
        <v>130</v>
      </c>
      <c r="E135" s="57"/>
      <c r="F135" s="43"/>
      <c r="G135" s="53" t="s">
        <v>279</v>
      </c>
      <c r="H135" s="63">
        <v>53</v>
      </c>
      <c r="I135" s="57"/>
      <c r="J135" s="43"/>
      <c r="K135" s="53" t="s">
        <v>279</v>
      </c>
      <c r="L135" s="63">
        <v>48</v>
      </c>
      <c r="M135" s="57"/>
    </row>
    <row r="136" spans="1:13" ht="15.75" thickBot="1">
      <c r="A136" s="22"/>
      <c r="B136" s="71"/>
      <c r="C136" s="74"/>
      <c r="D136" s="77"/>
      <c r="E136" s="76"/>
      <c r="F136" s="43"/>
      <c r="G136" s="74"/>
      <c r="H136" s="77"/>
      <c r="I136" s="76"/>
      <c r="J136" s="43"/>
      <c r="K136" s="74"/>
      <c r="L136" s="77"/>
      <c r="M136" s="76"/>
    </row>
    <row r="137" spans="1:13" ht="15.75" thickTop="1">
      <c r="A137" s="22"/>
      <c r="B137" s="24" t="s">
        <v>747</v>
      </c>
      <c r="C137" s="24"/>
      <c r="D137" s="24"/>
      <c r="E137" s="24"/>
      <c r="F137" s="24"/>
      <c r="G137" s="24"/>
      <c r="H137" s="24"/>
      <c r="I137" s="24"/>
      <c r="J137" s="24"/>
      <c r="K137" s="24"/>
      <c r="L137" s="24"/>
      <c r="M137" s="24"/>
    </row>
    <row r="138" spans="1:13">
      <c r="A138" s="22"/>
      <c r="B138" s="24" t="s">
        <v>748</v>
      </c>
      <c r="C138" s="24"/>
      <c r="D138" s="24"/>
      <c r="E138" s="24"/>
      <c r="F138" s="24"/>
      <c r="G138" s="24"/>
      <c r="H138" s="24"/>
      <c r="I138" s="24"/>
      <c r="J138" s="24"/>
      <c r="K138" s="24"/>
      <c r="L138" s="24"/>
      <c r="M138" s="24"/>
    </row>
    <row r="139" spans="1:13" ht="25.5" customHeight="1">
      <c r="A139" s="22"/>
      <c r="B139" s="24" t="s">
        <v>749</v>
      </c>
      <c r="C139" s="24"/>
      <c r="D139" s="24"/>
      <c r="E139" s="24"/>
      <c r="F139" s="24"/>
      <c r="G139" s="24"/>
      <c r="H139" s="24"/>
      <c r="I139" s="24"/>
      <c r="J139" s="24"/>
      <c r="K139" s="24"/>
      <c r="L139" s="24"/>
      <c r="M139" s="24"/>
    </row>
    <row r="140" spans="1:13">
      <c r="A140" s="22"/>
      <c r="B140" s="24" t="s">
        <v>750</v>
      </c>
      <c r="C140" s="24"/>
      <c r="D140" s="24"/>
      <c r="E140" s="24"/>
      <c r="F140" s="24"/>
      <c r="G140" s="24"/>
      <c r="H140" s="24"/>
      <c r="I140" s="24"/>
      <c r="J140" s="24"/>
      <c r="K140" s="24"/>
      <c r="L140" s="24"/>
      <c r="M140" s="24"/>
    </row>
    <row r="141" spans="1:13" ht="25.5" customHeight="1">
      <c r="A141" s="22"/>
      <c r="B141" s="24" t="s">
        <v>751</v>
      </c>
      <c r="C141" s="24"/>
      <c r="D141" s="24"/>
      <c r="E141" s="24"/>
      <c r="F141" s="24"/>
      <c r="G141" s="24"/>
      <c r="H141" s="24"/>
      <c r="I141" s="24"/>
      <c r="J141" s="24"/>
      <c r="K141" s="24"/>
      <c r="L141" s="24"/>
      <c r="M141" s="24"/>
    </row>
    <row r="142" spans="1:13">
      <c r="A142" s="22"/>
      <c r="B142" s="23" t="s">
        <v>752</v>
      </c>
      <c r="C142" s="23"/>
      <c r="D142" s="23"/>
      <c r="E142" s="23"/>
      <c r="F142" s="23"/>
      <c r="G142" s="23"/>
      <c r="H142" s="23"/>
      <c r="I142" s="23"/>
      <c r="J142" s="23"/>
      <c r="K142" s="23"/>
      <c r="L142" s="23"/>
      <c r="M142" s="23"/>
    </row>
    <row r="143" spans="1:13" ht="76.5" customHeight="1">
      <c r="A143" s="22"/>
      <c r="B143" s="24" t="s">
        <v>753</v>
      </c>
      <c r="C143" s="24"/>
      <c r="D143" s="24"/>
      <c r="E143" s="24"/>
      <c r="F143" s="24"/>
      <c r="G143" s="24"/>
      <c r="H143" s="24"/>
      <c r="I143" s="24"/>
      <c r="J143" s="24"/>
      <c r="K143" s="24"/>
      <c r="L143" s="24"/>
      <c r="M143" s="24"/>
    </row>
    <row r="144" spans="1:13" ht="38.25" customHeight="1">
      <c r="A144" s="22"/>
      <c r="B144" s="24" t="s">
        <v>754</v>
      </c>
      <c r="C144" s="24"/>
      <c r="D144" s="24"/>
      <c r="E144" s="24"/>
      <c r="F144" s="24"/>
      <c r="G144" s="24"/>
      <c r="H144" s="24"/>
      <c r="I144" s="24"/>
      <c r="J144" s="24"/>
      <c r="K144" s="24"/>
      <c r="L144" s="24"/>
      <c r="M144" s="24"/>
    </row>
  </sheetData>
  <mergeCells count="428">
    <mergeCell ref="B144:M144"/>
    <mergeCell ref="B138:M138"/>
    <mergeCell ref="B139:M139"/>
    <mergeCell ref="B140:M140"/>
    <mergeCell ref="B141:M141"/>
    <mergeCell ref="B142:M142"/>
    <mergeCell ref="B143:M143"/>
    <mergeCell ref="B64:M64"/>
    <mergeCell ref="B110:M110"/>
    <mergeCell ref="B113:M113"/>
    <mergeCell ref="B114:M114"/>
    <mergeCell ref="B115:M115"/>
    <mergeCell ref="B137:M137"/>
    <mergeCell ref="B18:M18"/>
    <mergeCell ref="B19:M19"/>
    <mergeCell ref="B44:M44"/>
    <mergeCell ref="B45:M45"/>
    <mergeCell ref="B62:M62"/>
    <mergeCell ref="B63:M63"/>
    <mergeCell ref="K135:K136"/>
    <mergeCell ref="L135:L136"/>
    <mergeCell ref="M135:M136"/>
    <mergeCell ref="A1:A2"/>
    <mergeCell ref="B1:M1"/>
    <mergeCell ref="B2:M2"/>
    <mergeCell ref="B3:M3"/>
    <mergeCell ref="A4:A144"/>
    <mergeCell ref="B4:M4"/>
    <mergeCell ref="B7:M7"/>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I127:I128"/>
    <mergeCell ref="J127:J128"/>
    <mergeCell ref="K127:L128"/>
    <mergeCell ref="M127:M128"/>
    <mergeCell ref="B129:B130"/>
    <mergeCell ref="C129:D130"/>
    <mergeCell ref="E129:E130"/>
    <mergeCell ref="F129:F130"/>
    <mergeCell ref="G129:H130"/>
    <mergeCell ref="I129:I130"/>
    <mergeCell ref="K124:L125"/>
    <mergeCell ref="M124:M125"/>
    <mergeCell ref="C126:D126"/>
    <mergeCell ref="G126:H126"/>
    <mergeCell ref="K126:L126"/>
    <mergeCell ref="B127:B128"/>
    <mergeCell ref="C127:D128"/>
    <mergeCell ref="E127:E128"/>
    <mergeCell ref="F127:F128"/>
    <mergeCell ref="G127:H128"/>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08:H109"/>
    <mergeCell ref="I108:I109"/>
    <mergeCell ref="B116:M116"/>
    <mergeCell ref="C118:M118"/>
    <mergeCell ref="C119:E119"/>
    <mergeCell ref="G119:I119"/>
    <mergeCell ref="K119:M119"/>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I89:I90"/>
    <mergeCell ref="C91:E91"/>
    <mergeCell ref="G91:I91"/>
    <mergeCell ref="B92:B93"/>
    <mergeCell ref="C92:D93"/>
    <mergeCell ref="E92:E93"/>
    <mergeCell ref="F92:F93"/>
    <mergeCell ref="G92:H93"/>
    <mergeCell ref="I92:I93"/>
    <mergeCell ref="B87:B88"/>
    <mergeCell ref="C87:D88"/>
    <mergeCell ref="E87:E88"/>
    <mergeCell ref="F87:F88"/>
    <mergeCell ref="G87:I88"/>
    <mergeCell ref="B89:B90"/>
    <mergeCell ref="C89:D90"/>
    <mergeCell ref="E89:E90"/>
    <mergeCell ref="F89:F90"/>
    <mergeCell ref="G89:H90"/>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B65:I65"/>
    <mergeCell ref="C67:E67"/>
    <mergeCell ref="G67:I67"/>
    <mergeCell ref="C68:E68"/>
    <mergeCell ref="G68:I68"/>
    <mergeCell ref="B69:B70"/>
    <mergeCell ref="C69:C70"/>
    <mergeCell ref="D69:D70"/>
    <mergeCell ref="E69:E70"/>
    <mergeCell ref="F69:F70"/>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G51:G52"/>
    <mergeCell ref="H51:H52"/>
    <mergeCell ref="I51:I52"/>
    <mergeCell ref="J51:J52"/>
    <mergeCell ref="B53:B54"/>
    <mergeCell ref="C53:C54"/>
    <mergeCell ref="D53:D54"/>
    <mergeCell ref="E53:E54"/>
    <mergeCell ref="F53:F54"/>
    <mergeCell ref="G53:G54"/>
    <mergeCell ref="B46:J46"/>
    <mergeCell ref="C48:J48"/>
    <mergeCell ref="C49:D49"/>
    <mergeCell ref="F49:G49"/>
    <mergeCell ref="I49:J49"/>
    <mergeCell ref="B51:B52"/>
    <mergeCell ref="C51:C52"/>
    <mergeCell ref="D51:D52"/>
    <mergeCell ref="E51:E52"/>
    <mergeCell ref="F51:F52"/>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1.85546875" customWidth="1"/>
    <col min="3" max="3" width="36.5703125" customWidth="1"/>
    <col min="4" max="4" width="4.42578125" customWidth="1"/>
    <col min="5" max="6" width="10.42578125" customWidth="1"/>
    <col min="7" max="7" width="2.140625" customWidth="1"/>
    <col min="8" max="8" width="4.42578125" customWidth="1"/>
    <col min="9" max="10" width="10.42578125" customWidth="1"/>
    <col min="11" max="11" width="2.140625" customWidth="1"/>
    <col min="12" max="12" width="4.42578125" customWidth="1"/>
    <col min="13" max="13" width="10.42578125" customWidth="1"/>
  </cols>
  <sheetData>
    <row r="1" spans="1:13" ht="15" customHeight="1">
      <c r="A1" s="8" t="s">
        <v>75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56</v>
      </c>
      <c r="B3" s="21" t="s">
        <v>5</v>
      </c>
      <c r="C3" s="21"/>
      <c r="D3" s="21"/>
      <c r="E3" s="21"/>
      <c r="F3" s="21"/>
      <c r="G3" s="21"/>
      <c r="H3" s="21"/>
      <c r="I3" s="21"/>
      <c r="J3" s="21"/>
      <c r="K3" s="21"/>
      <c r="L3" s="21"/>
      <c r="M3" s="21"/>
    </row>
    <row r="4" spans="1:13" ht="15" customHeight="1">
      <c r="A4" s="22" t="s">
        <v>757</v>
      </c>
      <c r="B4" s="21" t="s">
        <v>5</v>
      </c>
      <c r="C4" s="21"/>
      <c r="D4" s="21"/>
      <c r="E4" s="21"/>
      <c r="F4" s="21"/>
      <c r="G4" s="21"/>
      <c r="H4" s="21"/>
      <c r="I4" s="21"/>
      <c r="J4" s="21"/>
      <c r="K4" s="21"/>
      <c r="L4" s="21"/>
      <c r="M4" s="21"/>
    </row>
    <row r="5" spans="1:13">
      <c r="A5" s="22"/>
      <c r="B5" s="9"/>
      <c r="C5" s="9"/>
    </row>
    <row r="6" spans="1:13">
      <c r="A6" s="22"/>
      <c r="B6" s="10" t="s">
        <v>758</v>
      </c>
      <c r="C6" s="10" t="s">
        <v>759</v>
      </c>
    </row>
    <row r="7" spans="1:13">
      <c r="A7" s="22"/>
      <c r="B7" s="27" t="s">
        <v>760</v>
      </c>
      <c r="C7" s="27"/>
      <c r="D7" s="27"/>
      <c r="E7" s="27"/>
      <c r="F7" s="27"/>
      <c r="G7" s="27"/>
      <c r="H7" s="27"/>
      <c r="I7" s="27"/>
      <c r="J7" s="27"/>
      <c r="K7" s="27"/>
      <c r="L7" s="27"/>
      <c r="M7" s="27"/>
    </row>
    <row r="8" spans="1:13">
      <c r="A8" s="22"/>
      <c r="B8" s="20"/>
      <c r="C8" s="20"/>
      <c r="D8" s="20"/>
      <c r="E8" s="20"/>
      <c r="F8" s="20"/>
      <c r="G8" s="20"/>
      <c r="H8" s="20"/>
      <c r="I8" s="20"/>
      <c r="J8" s="20"/>
      <c r="K8" s="20"/>
      <c r="L8" s="20"/>
      <c r="M8" s="20"/>
    </row>
    <row r="9" spans="1:13">
      <c r="A9" s="22"/>
      <c r="B9" s="9"/>
      <c r="C9" s="9"/>
      <c r="D9" s="9"/>
      <c r="E9" s="9"/>
      <c r="F9" s="9"/>
      <c r="G9" s="9"/>
      <c r="H9" s="9"/>
      <c r="I9" s="9"/>
      <c r="J9" s="9"/>
      <c r="K9" s="9"/>
      <c r="L9" s="9"/>
      <c r="M9" s="9"/>
    </row>
    <row r="10" spans="1:13" ht="15.75" thickBot="1">
      <c r="A10" s="22"/>
      <c r="B10" s="17"/>
      <c r="C10" s="60" t="s">
        <v>299</v>
      </c>
      <c r="D10" s="60"/>
      <c r="E10" s="60"/>
      <c r="F10" s="60"/>
      <c r="G10" s="60"/>
      <c r="H10" s="60"/>
      <c r="I10" s="60"/>
      <c r="J10" s="60"/>
      <c r="K10" s="60"/>
      <c r="L10" s="60"/>
      <c r="M10" s="60"/>
    </row>
    <row r="11" spans="1:13" ht="15.75" thickBot="1">
      <c r="A11" s="22"/>
      <c r="B11" s="17"/>
      <c r="C11" s="62">
        <v>2013</v>
      </c>
      <c r="D11" s="62"/>
      <c r="E11" s="62"/>
      <c r="F11" s="17"/>
      <c r="G11" s="62">
        <v>2012</v>
      </c>
      <c r="H11" s="62"/>
      <c r="I11" s="62"/>
      <c r="J11" s="17"/>
      <c r="K11" s="62">
        <v>2011</v>
      </c>
      <c r="L11" s="62"/>
      <c r="M11" s="62"/>
    </row>
    <row r="12" spans="1:13">
      <c r="A12" s="22"/>
      <c r="B12" s="93" t="s">
        <v>761</v>
      </c>
      <c r="C12" s="53" t="s">
        <v>279</v>
      </c>
      <c r="D12" s="63">
        <v>760</v>
      </c>
      <c r="E12" s="57"/>
      <c r="F12" s="43"/>
      <c r="G12" s="53" t="s">
        <v>279</v>
      </c>
      <c r="H12" s="63">
        <v>298</v>
      </c>
      <c r="I12" s="57"/>
      <c r="J12" s="43"/>
      <c r="K12" s="53" t="s">
        <v>279</v>
      </c>
      <c r="L12" s="63">
        <v>284</v>
      </c>
      <c r="M12" s="57"/>
    </row>
    <row r="13" spans="1:13">
      <c r="A13" s="22"/>
      <c r="B13" s="93"/>
      <c r="C13" s="54"/>
      <c r="D13" s="90"/>
      <c r="E13" s="58"/>
      <c r="F13" s="43"/>
      <c r="G13" s="54"/>
      <c r="H13" s="90"/>
      <c r="I13" s="58"/>
      <c r="J13" s="43"/>
      <c r="K13" s="54"/>
      <c r="L13" s="90"/>
      <c r="M13" s="58"/>
    </row>
    <row r="14" spans="1:13">
      <c r="A14" s="22"/>
      <c r="B14" s="100" t="s">
        <v>762</v>
      </c>
      <c r="C14" s="45">
        <v>39</v>
      </c>
      <c r="D14" s="45"/>
      <c r="E14" s="27"/>
      <c r="F14" s="27"/>
      <c r="G14" s="45">
        <v>12</v>
      </c>
      <c r="H14" s="45"/>
      <c r="I14" s="27"/>
      <c r="J14" s="27"/>
      <c r="K14" s="45">
        <v>5</v>
      </c>
      <c r="L14" s="45"/>
      <c r="M14" s="27"/>
    </row>
    <row r="15" spans="1:13">
      <c r="A15" s="22"/>
      <c r="B15" s="100"/>
      <c r="C15" s="45"/>
      <c r="D15" s="45"/>
      <c r="E15" s="27"/>
      <c r="F15" s="27"/>
      <c r="G15" s="45"/>
      <c r="H15" s="45"/>
      <c r="I15" s="27"/>
      <c r="J15" s="27"/>
      <c r="K15" s="45"/>
      <c r="L15" s="45"/>
      <c r="M15" s="27"/>
    </row>
    <row r="16" spans="1:13" ht="25.5" customHeight="1">
      <c r="A16" s="22"/>
      <c r="B16" s="24" t="s">
        <v>763</v>
      </c>
      <c r="C16" s="24"/>
      <c r="D16" s="24"/>
      <c r="E16" s="24"/>
      <c r="F16" s="24"/>
      <c r="G16" s="24"/>
      <c r="H16" s="24"/>
      <c r="I16" s="24"/>
      <c r="J16" s="24"/>
      <c r="K16" s="24"/>
      <c r="L16" s="24"/>
      <c r="M16" s="24"/>
    </row>
  </sheetData>
  <mergeCells count="34">
    <mergeCell ref="A1:A2"/>
    <mergeCell ref="B1:M1"/>
    <mergeCell ref="B2:M2"/>
    <mergeCell ref="B3:M3"/>
    <mergeCell ref="A4:A16"/>
    <mergeCell ref="B4:M4"/>
    <mergeCell ref="B7:M7"/>
    <mergeCell ref="B16:M16"/>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3" width="36.5703125" bestFit="1" customWidth="1"/>
    <col min="4" max="4" width="15.5703125" customWidth="1"/>
    <col min="5" max="5" width="24.85546875" customWidth="1"/>
    <col min="6" max="6" width="5.42578125" customWidth="1"/>
    <col min="7" max="7" width="17.85546875" customWidth="1"/>
    <col min="8" max="9" width="24.85546875" customWidth="1"/>
    <col min="10" max="10" width="5.42578125" customWidth="1"/>
    <col min="11" max="11" width="17.85546875" customWidth="1"/>
    <col min="12" max="13" width="24.85546875" customWidth="1"/>
    <col min="14" max="14" width="5.42578125" customWidth="1"/>
    <col min="15" max="15" width="17.85546875" customWidth="1"/>
    <col min="16" max="17" width="24.85546875" customWidth="1"/>
    <col min="18" max="18" width="5.42578125" customWidth="1"/>
    <col min="19" max="19" width="17.85546875" customWidth="1"/>
    <col min="20" max="20" width="24.85546875" customWidth="1"/>
  </cols>
  <sheetData>
    <row r="1" spans="1:20" ht="15" customHeight="1">
      <c r="A1" s="8" t="s">
        <v>576</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764</v>
      </c>
      <c r="B3" s="21" t="s">
        <v>5</v>
      </c>
      <c r="C3" s="21"/>
      <c r="D3" s="21"/>
      <c r="E3" s="21"/>
      <c r="F3" s="21"/>
      <c r="G3" s="21"/>
      <c r="H3" s="21"/>
      <c r="I3" s="21"/>
      <c r="J3" s="21"/>
      <c r="K3" s="21"/>
      <c r="L3" s="21"/>
      <c r="M3" s="21"/>
      <c r="N3" s="21"/>
      <c r="O3" s="21"/>
      <c r="P3" s="21"/>
      <c r="Q3" s="21"/>
      <c r="R3" s="21"/>
      <c r="S3" s="21"/>
      <c r="T3" s="21"/>
    </row>
    <row r="4" spans="1:20" ht="15" customHeight="1">
      <c r="A4" s="22" t="s">
        <v>576</v>
      </c>
      <c r="B4" s="21" t="s">
        <v>5</v>
      </c>
      <c r="C4" s="21"/>
      <c r="D4" s="21"/>
      <c r="E4" s="21"/>
      <c r="F4" s="21"/>
      <c r="G4" s="21"/>
      <c r="H4" s="21"/>
      <c r="I4" s="21"/>
      <c r="J4" s="21"/>
      <c r="K4" s="21"/>
      <c r="L4" s="21"/>
      <c r="M4" s="21"/>
      <c r="N4" s="21"/>
      <c r="O4" s="21"/>
      <c r="P4" s="21"/>
      <c r="Q4" s="21"/>
      <c r="R4" s="21"/>
      <c r="S4" s="21"/>
      <c r="T4" s="21"/>
    </row>
    <row r="5" spans="1:20">
      <c r="A5" s="22"/>
      <c r="B5" s="9"/>
      <c r="C5" s="9"/>
    </row>
    <row r="6" spans="1:20">
      <c r="A6" s="22"/>
      <c r="B6" s="10" t="s">
        <v>765</v>
      </c>
      <c r="C6" s="10" t="s">
        <v>766</v>
      </c>
    </row>
    <row r="7" spans="1:20" ht="25.5" customHeight="1">
      <c r="A7" s="22"/>
      <c r="B7" s="24" t="s">
        <v>767</v>
      </c>
      <c r="C7" s="24"/>
      <c r="D7" s="24"/>
      <c r="E7" s="24"/>
      <c r="F7" s="24"/>
      <c r="G7" s="24"/>
      <c r="H7" s="24"/>
      <c r="I7" s="24"/>
      <c r="J7" s="24"/>
      <c r="K7" s="24"/>
      <c r="L7" s="24"/>
      <c r="M7" s="24"/>
      <c r="N7" s="24"/>
      <c r="O7" s="24"/>
      <c r="P7" s="24"/>
      <c r="Q7" s="24"/>
      <c r="R7" s="24"/>
      <c r="S7" s="24"/>
      <c r="T7" s="24"/>
    </row>
    <row r="8" spans="1:20">
      <c r="A8" s="22"/>
      <c r="B8" s="24" t="s">
        <v>768</v>
      </c>
      <c r="C8" s="24"/>
      <c r="D8" s="24"/>
      <c r="E8" s="24"/>
      <c r="F8" s="24"/>
      <c r="G8" s="24"/>
      <c r="H8" s="24"/>
      <c r="I8" s="24"/>
      <c r="J8" s="24"/>
      <c r="K8" s="24"/>
      <c r="L8" s="24"/>
      <c r="M8" s="24"/>
      <c r="N8" s="24"/>
      <c r="O8" s="24"/>
      <c r="P8" s="24"/>
      <c r="Q8" s="24"/>
      <c r="R8" s="24"/>
      <c r="S8" s="24"/>
      <c r="T8" s="24"/>
    </row>
    <row r="9" spans="1:20">
      <c r="A9" s="22"/>
      <c r="B9" s="20"/>
      <c r="C9" s="20"/>
      <c r="D9" s="20"/>
      <c r="E9" s="20"/>
      <c r="F9" s="20"/>
      <c r="G9" s="20"/>
      <c r="H9" s="20"/>
      <c r="I9" s="20"/>
      <c r="J9" s="20"/>
      <c r="K9" s="20"/>
      <c r="L9" s="20"/>
      <c r="M9" s="20"/>
      <c r="N9" s="20"/>
      <c r="O9" s="20"/>
      <c r="P9" s="20"/>
      <c r="Q9" s="20"/>
      <c r="R9" s="20"/>
      <c r="S9" s="20"/>
      <c r="T9" s="20"/>
    </row>
    <row r="10" spans="1:20">
      <c r="A10" s="22"/>
      <c r="B10" s="9"/>
      <c r="C10" s="9"/>
      <c r="D10" s="9"/>
      <c r="E10" s="9"/>
      <c r="F10" s="9"/>
      <c r="G10" s="9"/>
      <c r="H10" s="9"/>
      <c r="I10" s="9"/>
      <c r="J10" s="9"/>
      <c r="K10" s="9"/>
      <c r="L10" s="9"/>
      <c r="M10" s="9"/>
      <c r="N10" s="9"/>
      <c r="O10" s="9"/>
      <c r="P10" s="9"/>
      <c r="Q10" s="9"/>
      <c r="R10" s="9"/>
      <c r="S10" s="9"/>
      <c r="T10" s="9"/>
    </row>
    <row r="11" spans="1:20" ht="15.75" thickBot="1">
      <c r="A11" s="22"/>
      <c r="B11" s="101"/>
      <c r="C11" s="101"/>
      <c r="D11" s="17"/>
      <c r="E11" s="17"/>
      <c r="F11" s="33" t="s">
        <v>327</v>
      </c>
      <c r="G11" s="33"/>
      <c r="H11" s="33"/>
      <c r="I11" s="33"/>
      <c r="J11" s="33"/>
      <c r="K11" s="33"/>
      <c r="L11" s="33"/>
      <c r="M11" s="17"/>
      <c r="N11" s="33" t="s">
        <v>328</v>
      </c>
      <c r="O11" s="33"/>
      <c r="P11" s="33"/>
      <c r="Q11" s="33"/>
      <c r="R11" s="33"/>
      <c r="S11" s="33"/>
      <c r="T11" s="33"/>
    </row>
    <row r="12" spans="1:20">
      <c r="A12" s="22"/>
      <c r="B12" s="115"/>
      <c r="C12" s="150"/>
      <c r="D12" s="60" t="s">
        <v>769</v>
      </c>
      <c r="E12" s="27"/>
      <c r="F12" s="61" t="s">
        <v>770</v>
      </c>
      <c r="G12" s="61"/>
      <c r="H12" s="61"/>
      <c r="I12" s="39"/>
      <c r="J12" s="61" t="s">
        <v>771</v>
      </c>
      <c r="K12" s="61"/>
      <c r="L12" s="61"/>
      <c r="M12" s="27"/>
      <c r="N12" s="61" t="s">
        <v>770</v>
      </c>
      <c r="O12" s="61"/>
      <c r="P12" s="61"/>
      <c r="Q12" s="39"/>
      <c r="R12" s="61" t="s">
        <v>771</v>
      </c>
      <c r="S12" s="61"/>
      <c r="T12" s="61"/>
    </row>
    <row r="13" spans="1:20" ht="15.75" thickBot="1">
      <c r="A13" s="22"/>
      <c r="B13" s="115"/>
      <c r="C13" s="150"/>
      <c r="D13" s="33"/>
      <c r="E13" s="27"/>
      <c r="F13" s="33" t="s">
        <v>608</v>
      </c>
      <c r="G13" s="33"/>
      <c r="H13" s="33"/>
      <c r="I13" s="27"/>
      <c r="J13" s="33" t="s">
        <v>772</v>
      </c>
      <c r="K13" s="33"/>
      <c r="L13" s="33"/>
      <c r="M13" s="27"/>
      <c r="N13" s="33" t="s">
        <v>608</v>
      </c>
      <c r="O13" s="33"/>
      <c r="P13" s="33"/>
      <c r="Q13" s="27"/>
      <c r="R13" s="33" t="s">
        <v>772</v>
      </c>
      <c r="S13" s="33"/>
      <c r="T13" s="33"/>
    </row>
    <row r="14" spans="1:20">
      <c r="A14" s="22"/>
      <c r="B14" s="97" t="s">
        <v>773</v>
      </c>
      <c r="C14" s="17"/>
      <c r="D14" s="30"/>
      <c r="E14" s="17"/>
      <c r="F14" s="39"/>
      <c r="G14" s="39"/>
      <c r="H14" s="39"/>
      <c r="I14" s="17"/>
      <c r="J14" s="39"/>
      <c r="K14" s="39"/>
      <c r="L14" s="39"/>
      <c r="M14" s="17"/>
      <c r="N14" s="39"/>
      <c r="O14" s="39"/>
      <c r="P14" s="39"/>
      <c r="Q14" s="17"/>
      <c r="R14" s="39"/>
      <c r="S14" s="39"/>
      <c r="T14" s="39"/>
    </row>
    <row r="15" spans="1:20">
      <c r="A15" s="22"/>
      <c r="B15" s="112" t="s">
        <v>36</v>
      </c>
      <c r="C15" s="151" t="s">
        <v>774</v>
      </c>
      <c r="D15" s="152">
        <v>1</v>
      </c>
      <c r="E15" s="43"/>
      <c r="F15" s="41" t="s">
        <v>279</v>
      </c>
      <c r="G15" s="59">
        <v>1074</v>
      </c>
      <c r="H15" s="43"/>
      <c r="I15" s="43"/>
      <c r="J15" s="41" t="s">
        <v>279</v>
      </c>
      <c r="K15" s="59">
        <v>1074</v>
      </c>
      <c r="L15" s="43"/>
      <c r="M15" s="43"/>
      <c r="N15" s="41" t="s">
        <v>279</v>
      </c>
      <c r="O15" s="59">
        <v>1289</v>
      </c>
      <c r="P15" s="43"/>
      <c r="Q15" s="43"/>
      <c r="R15" s="41" t="s">
        <v>279</v>
      </c>
      <c r="S15" s="59">
        <v>1289</v>
      </c>
      <c r="T15" s="43"/>
    </row>
    <row r="16" spans="1:20">
      <c r="A16" s="22"/>
      <c r="B16" s="112"/>
      <c r="C16" s="151"/>
      <c r="D16" s="152"/>
      <c r="E16" s="43"/>
      <c r="F16" s="41"/>
      <c r="G16" s="59"/>
      <c r="H16" s="43"/>
      <c r="I16" s="43"/>
      <c r="J16" s="41"/>
      <c r="K16" s="59"/>
      <c r="L16" s="43"/>
      <c r="M16" s="43"/>
      <c r="N16" s="41"/>
      <c r="O16" s="59"/>
      <c r="P16" s="43"/>
      <c r="Q16" s="43"/>
      <c r="R16" s="41"/>
      <c r="S16" s="59"/>
      <c r="T16" s="43"/>
    </row>
    <row r="17" spans="1:20">
      <c r="A17" s="22"/>
      <c r="B17" s="111" t="s">
        <v>37</v>
      </c>
      <c r="C17" s="153" t="s">
        <v>775</v>
      </c>
      <c r="D17" s="154">
        <v>3</v>
      </c>
      <c r="E17" s="27"/>
      <c r="F17" s="34" t="s">
        <v>279</v>
      </c>
      <c r="G17" s="44">
        <v>29282</v>
      </c>
      <c r="H17" s="27"/>
      <c r="I17" s="27"/>
      <c r="J17" s="34" t="s">
        <v>279</v>
      </c>
      <c r="K17" s="44">
        <v>29301</v>
      </c>
      <c r="L17" s="27"/>
      <c r="M17" s="27"/>
      <c r="N17" s="34" t="s">
        <v>279</v>
      </c>
      <c r="O17" s="44">
        <v>10998</v>
      </c>
      <c r="P17" s="27"/>
      <c r="Q17" s="27"/>
      <c r="R17" s="34" t="s">
        <v>279</v>
      </c>
      <c r="S17" s="44">
        <v>11313</v>
      </c>
      <c r="T17" s="27"/>
    </row>
    <row r="18" spans="1:20">
      <c r="A18" s="22"/>
      <c r="B18" s="111"/>
      <c r="C18" s="153"/>
      <c r="D18" s="154"/>
      <c r="E18" s="27"/>
      <c r="F18" s="34"/>
      <c r="G18" s="44"/>
      <c r="H18" s="27"/>
      <c r="I18" s="27"/>
      <c r="J18" s="34"/>
      <c r="K18" s="44"/>
      <c r="L18" s="27"/>
      <c r="M18" s="27"/>
      <c r="N18" s="34"/>
      <c r="O18" s="44"/>
      <c r="P18" s="27"/>
      <c r="Q18" s="27"/>
      <c r="R18" s="34"/>
      <c r="S18" s="44"/>
      <c r="T18" s="27"/>
    </row>
    <row r="19" spans="1:20">
      <c r="A19" s="22"/>
      <c r="B19" s="112" t="s">
        <v>38</v>
      </c>
      <c r="C19" s="151" t="s">
        <v>774</v>
      </c>
      <c r="D19" s="152">
        <v>1</v>
      </c>
      <c r="E19" s="43"/>
      <c r="F19" s="41" t="s">
        <v>279</v>
      </c>
      <c r="G19" s="59">
        <v>1958</v>
      </c>
      <c r="H19" s="43"/>
      <c r="I19" s="43"/>
      <c r="J19" s="41" t="s">
        <v>279</v>
      </c>
      <c r="K19" s="59">
        <v>1958</v>
      </c>
      <c r="L19" s="43"/>
      <c r="M19" s="43"/>
      <c r="N19" s="41" t="s">
        <v>279</v>
      </c>
      <c r="O19" s="42">
        <v>768</v>
      </c>
      <c r="P19" s="43"/>
      <c r="Q19" s="43"/>
      <c r="R19" s="41" t="s">
        <v>279</v>
      </c>
      <c r="S19" s="42">
        <v>768</v>
      </c>
      <c r="T19" s="43"/>
    </row>
    <row r="20" spans="1:20">
      <c r="A20" s="22"/>
      <c r="B20" s="112"/>
      <c r="C20" s="151"/>
      <c r="D20" s="152"/>
      <c r="E20" s="43"/>
      <c r="F20" s="41"/>
      <c r="G20" s="59"/>
      <c r="H20" s="43"/>
      <c r="I20" s="43"/>
      <c r="J20" s="41"/>
      <c r="K20" s="59"/>
      <c r="L20" s="43"/>
      <c r="M20" s="43"/>
      <c r="N20" s="41"/>
      <c r="O20" s="42"/>
      <c r="P20" s="43"/>
      <c r="Q20" s="43"/>
      <c r="R20" s="41"/>
      <c r="S20" s="42"/>
      <c r="T20" s="43"/>
    </row>
    <row r="21" spans="1:20">
      <c r="A21" s="22"/>
      <c r="B21" s="111" t="s">
        <v>776</v>
      </c>
      <c r="C21" s="155" t="s">
        <v>777</v>
      </c>
      <c r="D21" s="154">
        <v>3</v>
      </c>
      <c r="E21" s="27"/>
      <c r="F21" s="34" t="s">
        <v>279</v>
      </c>
      <c r="G21" s="45">
        <v>11</v>
      </c>
      <c r="H21" s="27"/>
      <c r="I21" s="27"/>
      <c r="J21" s="34" t="s">
        <v>279</v>
      </c>
      <c r="K21" s="45">
        <v>11</v>
      </c>
      <c r="L21" s="27"/>
      <c r="M21" s="27"/>
      <c r="N21" s="34" t="s">
        <v>279</v>
      </c>
      <c r="O21" s="45" t="s">
        <v>314</v>
      </c>
      <c r="P21" s="27"/>
      <c r="Q21" s="27"/>
      <c r="R21" s="34" t="s">
        <v>279</v>
      </c>
      <c r="S21" s="45" t="s">
        <v>314</v>
      </c>
      <c r="T21" s="27"/>
    </row>
    <row r="22" spans="1:20">
      <c r="A22" s="22"/>
      <c r="B22" s="111"/>
      <c r="C22" s="155"/>
      <c r="D22" s="154"/>
      <c r="E22" s="27"/>
      <c r="F22" s="34"/>
      <c r="G22" s="45"/>
      <c r="H22" s="27"/>
      <c r="I22" s="27"/>
      <c r="J22" s="34"/>
      <c r="K22" s="45"/>
      <c r="L22" s="27"/>
      <c r="M22" s="27"/>
      <c r="N22" s="34"/>
      <c r="O22" s="45"/>
      <c r="P22" s="27"/>
      <c r="Q22" s="27"/>
      <c r="R22" s="34"/>
      <c r="S22" s="45"/>
      <c r="T22" s="27"/>
    </row>
    <row r="23" spans="1:20">
      <c r="A23" s="22"/>
      <c r="B23" s="112" t="s">
        <v>778</v>
      </c>
      <c r="C23" s="151" t="s">
        <v>779</v>
      </c>
      <c r="D23" s="152">
        <v>2</v>
      </c>
      <c r="E23" s="43"/>
      <c r="F23" s="41" t="s">
        <v>279</v>
      </c>
      <c r="G23" s="42">
        <v>7</v>
      </c>
      <c r="H23" s="43"/>
      <c r="I23" s="43"/>
      <c r="J23" s="41" t="s">
        <v>279</v>
      </c>
      <c r="K23" s="42">
        <v>7</v>
      </c>
      <c r="L23" s="43"/>
      <c r="M23" s="43"/>
      <c r="N23" s="41" t="s">
        <v>279</v>
      </c>
      <c r="O23" s="42">
        <v>1</v>
      </c>
      <c r="P23" s="43"/>
      <c r="Q23" s="43"/>
      <c r="R23" s="41" t="s">
        <v>279</v>
      </c>
      <c r="S23" s="42">
        <v>1</v>
      </c>
      <c r="T23" s="43"/>
    </row>
    <row r="24" spans="1:20">
      <c r="A24" s="22"/>
      <c r="B24" s="112"/>
      <c r="C24" s="151"/>
      <c r="D24" s="152"/>
      <c r="E24" s="43"/>
      <c r="F24" s="41"/>
      <c r="G24" s="42"/>
      <c r="H24" s="43"/>
      <c r="I24" s="43"/>
      <c r="J24" s="41"/>
      <c r="K24" s="42"/>
      <c r="L24" s="43"/>
      <c r="M24" s="43"/>
      <c r="N24" s="41"/>
      <c r="O24" s="42"/>
      <c r="P24" s="43"/>
      <c r="Q24" s="43"/>
      <c r="R24" s="41"/>
      <c r="S24" s="42"/>
      <c r="T24" s="43"/>
    </row>
    <row r="25" spans="1:20">
      <c r="A25" s="22"/>
      <c r="B25" s="111" t="s">
        <v>780</v>
      </c>
      <c r="C25" s="153" t="s">
        <v>779</v>
      </c>
      <c r="D25" s="154">
        <v>2</v>
      </c>
      <c r="E25" s="27"/>
      <c r="F25" s="34" t="s">
        <v>279</v>
      </c>
      <c r="G25" s="45">
        <v>3</v>
      </c>
      <c r="H25" s="27"/>
      <c r="I25" s="27"/>
      <c r="J25" s="34" t="s">
        <v>279</v>
      </c>
      <c r="K25" s="45">
        <v>3</v>
      </c>
      <c r="L25" s="27"/>
      <c r="M25" s="27"/>
      <c r="N25" s="34" t="s">
        <v>279</v>
      </c>
      <c r="O25" s="45" t="s">
        <v>314</v>
      </c>
      <c r="P25" s="27"/>
      <c r="Q25" s="27"/>
      <c r="R25" s="34" t="s">
        <v>279</v>
      </c>
      <c r="S25" s="45" t="s">
        <v>314</v>
      </c>
      <c r="T25" s="27"/>
    </row>
    <row r="26" spans="1:20">
      <c r="A26" s="22"/>
      <c r="B26" s="111"/>
      <c r="C26" s="153"/>
      <c r="D26" s="154"/>
      <c r="E26" s="27"/>
      <c r="F26" s="34"/>
      <c r="G26" s="45"/>
      <c r="H26" s="27"/>
      <c r="I26" s="27"/>
      <c r="J26" s="34"/>
      <c r="K26" s="45"/>
      <c r="L26" s="27"/>
      <c r="M26" s="27"/>
      <c r="N26" s="34"/>
      <c r="O26" s="45"/>
      <c r="P26" s="27"/>
      <c r="Q26" s="27"/>
      <c r="R26" s="34"/>
      <c r="S26" s="45"/>
      <c r="T26" s="27"/>
    </row>
    <row r="27" spans="1:20">
      <c r="A27" s="22"/>
      <c r="B27" s="82" t="s">
        <v>781</v>
      </c>
      <c r="C27" s="13"/>
      <c r="D27" s="13"/>
      <c r="E27" s="13"/>
      <c r="F27" s="43"/>
      <c r="G27" s="43"/>
      <c r="H27" s="43"/>
      <c r="I27" s="13"/>
      <c r="J27" s="43"/>
      <c r="K27" s="43"/>
      <c r="L27" s="43"/>
      <c r="M27" s="13"/>
      <c r="N27" s="43"/>
      <c r="O27" s="43"/>
      <c r="P27" s="43"/>
      <c r="Q27" s="13"/>
      <c r="R27" s="43"/>
      <c r="S27" s="43"/>
      <c r="T27" s="43"/>
    </row>
    <row r="28" spans="1:20">
      <c r="A28" s="22"/>
      <c r="B28" s="110" t="s">
        <v>47</v>
      </c>
      <c r="C28" s="17"/>
      <c r="D28" s="17"/>
      <c r="E28" s="17"/>
      <c r="F28" s="27"/>
      <c r="G28" s="27"/>
      <c r="H28" s="27"/>
      <c r="I28" s="17"/>
      <c r="J28" s="27"/>
      <c r="K28" s="27"/>
      <c r="L28" s="27"/>
      <c r="M28" s="17"/>
      <c r="N28" s="27"/>
      <c r="O28" s="27"/>
      <c r="P28" s="27"/>
      <c r="Q28" s="17"/>
      <c r="R28" s="27"/>
      <c r="S28" s="27"/>
      <c r="T28" s="27"/>
    </row>
    <row r="29" spans="1:20">
      <c r="A29" s="22"/>
      <c r="B29" s="146" t="s">
        <v>309</v>
      </c>
      <c r="C29" s="151" t="s">
        <v>782</v>
      </c>
      <c r="D29" s="152">
        <v>2</v>
      </c>
      <c r="E29" s="43"/>
      <c r="F29" s="41" t="s">
        <v>279</v>
      </c>
      <c r="G29" s="59">
        <v>12479</v>
      </c>
      <c r="H29" s="43"/>
      <c r="I29" s="43"/>
      <c r="J29" s="41" t="s">
        <v>279</v>
      </c>
      <c r="K29" s="59">
        <v>12565</v>
      </c>
      <c r="L29" s="43"/>
      <c r="M29" s="43"/>
      <c r="N29" s="41" t="s">
        <v>279</v>
      </c>
      <c r="O29" s="59">
        <v>9378</v>
      </c>
      <c r="P29" s="43"/>
      <c r="Q29" s="43"/>
      <c r="R29" s="41" t="s">
        <v>279</v>
      </c>
      <c r="S29" s="59">
        <v>9526</v>
      </c>
      <c r="T29" s="43"/>
    </row>
    <row r="30" spans="1:20">
      <c r="A30" s="22"/>
      <c r="B30" s="146"/>
      <c r="C30" s="151"/>
      <c r="D30" s="152"/>
      <c r="E30" s="43"/>
      <c r="F30" s="41"/>
      <c r="G30" s="59"/>
      <c r="H30" s="43"/>
      <c r="I30" s="43"/>
      <c r="J30" s="41"/>
      <c r="K30" s="59"/>
      <c r="L30" s="43"/>
      <c r="M30" s="43"/>
      <c r="N30" s="41"/>
      <c r="O30" s="59"/>
      <c r="P30" s="43"/>
      <c r="Q30" s="43"/>
      <c r="R30" s="41"/>
      <c r="S30" s="59"/>
      <c r="T30" s="43"/>
    </row>
    <row r="31" spans="1:20">
      <c r="A31" s="22"/>
      <c r="B31" s="156" t="s">
        <v>329</v>
      </c>
      <c r="C31" s="153" t="s">
        <v>783</v>
      </c>
      <c r="D31" s="154">
        <v>2</v>
      </c>
      <c r="E31" s="27"/>
      <c r="F31" s="34" t="s">
        <v>279</v>
      </c>
      <c r="G31" s="44">
        <v>5113</v>
      </c>
      <c r="H31" s="27"/>
      <c r="I31" s="27"/>
      <c r="J31" s="34" t="s">
        <v>279</v>
      </c>
      <c r="K31" s="44">
        <v>5113</v>
      </c>
      <c r="L31" s="27"/>
      <c r="M31" s="27"/>
      <c r="N31" s="34" t="s">
        <v>279</v>
      </c>
      <c r="O31" s="45" t="s">
        <v>314</v>
      </c>
      <c r="P31" s="27"/>
      <c r="Q31" s="27"/>
      <c r="R31" s="34" t="s">
        <v>279</v>
      </c>
      <c r="S31" s="45" t="s">
        <v>314</v>
      </c>
      <c r="T31" s="27"/>
    </row>
    <row r="32" spans="1:20">
      <c r="A32" s="22"/>
      <c r="B32" s="156"/>
      <c r="C32" s="153"/>
      <c r="D32" s="154"/>
      <c r="E32" s="27"/>
      <c r="F32" s="34"/>
      <c r="G32" s="44"/>
      <c r="H32" s="27"/>
      <c r="I32" s="27"/>
      <c r="J32" s="34"/>
      <c r="K32" s="44"/>
      <c r="L32" s="27"/>
      <c r="M32" s="27"/>
      <c r="N32" s="34"/>
      <c r="O32" s="45"/>
      <c r="P32" s="27"/>
      <c r="Q32" s="27"/>
      <c r="R32" s="34"/>
      <c r="S32" s="45"/>
      <c r="T32" s="27"/>
    </row>
    <row r="33" spans="1:20">
      <c r="A33" s="22"/>
      <c r="B33" s="146" t="s">
        <v>329</v>
      </c>
      <c r="C33" s="151" t="s">
        <v>784</v>
      </c>
      <c r="D33" s="152">
        <v>3</v>
      </c>
      <c r="E33" s="43"/>
      <c r="F33" s="41" t="s">
        <v>279</v>
      </c>
      <c r="G33" s="59">
        <v>4481</v>
      </c>
      <c r="H33" s="43"/>
      <c r="I33" s="43"/>
      <c r="J33" s="41" t="s">
        <v>279</v>
      </c>
      <c r="K33" s="59">
        <v>4492</v>
      </c>
      <c r="L33" s="43"/>
      <c r="M33" s="43"/>
      <c r="N33" s="41" t="s">
        <v>279</v>
      </c>
      <c r="O33" s="42" t="s">
        <v>314</v>
      </c>
      <c r="P33" s="43"/>
      <c r="Q33" s="43"/>
      <c r="R33" s="41" t="s">
        <v>279</v>
      </c>
      <c r="S33" s="42" t="s">
        <v>314</v>
      </c>
      <c r="T33" s="43"/>
    </row>
    <row r="34" spans="1:20">
      <c r="A34" s="22"/>
      <c r="B34" s="146"/>
      <c r="C34" s="151"/>
      <c r="D34" s="152"/>
      <c r="E34" s="43"/>
      <c r="F34" s="41"/>
      <c r="G34" s="59"/>
      <c r="H34" s="43"/>
      <c r="I34" s="43"/>
      <c r="J34" s="41"/>
      <c r="K34" s="59"/>
      <c r="L34" s="43"/>
      <c r="M34" s="43"/>
      <c r="N34" s="41"/>
      <c r="O34" s="42"/>
      <c r="P34" s="43"/>
      <c r="Q34" s="43"/>
      <c r="R34" s="41"/>
      <c r="S34" s="42"/>
      <c r="T34" s="43"/>
    </row>
    <row r="35" spans="1:20">
      <c r="A35" s="22"/>
      <c r="B35" s="110" t="s">
        <v>48</v>
      </c>
      <c r="C35" s="17"/>
      <c r="D35" s="17"/>
      <c r="E35" s="17"/>
      <c r="F35" s="27"/>
      <c r="G35" s="27"/>
      <c r="H35" s="27"/>
      <c r="I35" s="17"/>
      <c r="J35" s="27"/>
      <c r="K35" s="27"/>
      <c r="L35" s="27"/>
      <c r="M35" s="17"/>
      <c r="N35" s="27"/>
      <c r="O35" s="27"/>
      <c r="P35" s="27"/>
      <c r="Q35" s="17"/>
      <c r="R35" s="27"/>
      <c r="S35" s="27"/>
      <c r="T35" s="27"/>
    </row>
    <row r="36" spans="1:20">
      <c r="A36" s="22"/>
      <c r="B36" s="146" t="s">
        <v>309</v>
      </c>
      <c r="C36" s="151" t="s">
        <v>785</v>
      </c>
      <c r="D36" s="152">
        <v>2</v>
      </c>
      <c r="E36" s="43"/>
      <c r="F36" s="41" t="s">
        <v>279</v>
      </c>
      <c r="G36" s="59">
        <v>4000</v>
      </c>
      <c r="H36" s="43"/>
      <c r="I36" s="43"/>
      <c r="J36" s="41" t="s">
        <v>279</v>
      </c>
      <c r="K36" s="59">
        <v>4106</v>
      </c>
      <c r="L36" s="43"/>
      <c r="M36" s="43"/>
      <c r="N36" s="41" t="s">
        <v>279</v>
      </c>
      <c r="O36" s="59">
        <v>1500</v>
      </c>
      <c r="P36" s="43"/>
      <c r="Q36" s="43"/>
      <c r="R36" s="41" t="s">
        <v>279</v>
      </c>
      <c r="S36" s="59">
        <v>1620</v>
      </c>
      <c r="T36" s="43"/>
    </row>
    <row r="37" spans="1:20">
      <c r="A37" s="22"/>
      <c r="B37" s="146"/>
      <c r="C37" s="151"/>
      <c r="D37" s="152"/>
      <c r="E37" s="43"/>
      <c r="F37" s="41"/>
      <c r="G37" s="59"/>
      <c r="H37" s="43"/>
      <c r="I37" s="43"/>
      <c r="J37" s="41"/>
      <c r="K37" s="59"/>
      <c r="L37" s="43"/>
      <c r="M37" s="43"/>
      <c r="N37" s="41"/>
      <c r="O37" s="59"/>
      <c r="P37" s="43"/>
      <c r="Q37" s="43"/>
      <c r="R37" s="41"/>
      <c r="S37" s="59"/>
      <c r="T37" s="43"/>
    </row>
    <row r="38" spans="1:20">
      <c r="A38" s="22"/>
      <c r="B38" s="156" t="s">
        <v>329</v>
      </c>
      <c r="C38" s="153" t="s">
        <v>786</v>
      </c>
      <c r="D38" s="154">
        <v>2</v>
      </c>
      <c r="E38" s="27"/>
      <c r="F38" s="34" t="s">
        <v>279</v>
      </c>
      <c r="G38" s="44">
        <v>1282</v>
      </c>
      <c r="H38" s="27"/>
      <c r="I38" s="27"/>
      <c r="J38" s="34" t="s">
        <v>279</v>
      </c>
      <c r="K38" s="44">
        <v>1282</v>
      </c>
      <c r="L38" s="27"/>
      <c r="M38" s="27"/>
      <c r="N38" s="34" t="s">
        <v>279</v>
      </c>
      <c r="O38" s="45" t="s">
        <v>314</v>
      </c>
      <c r="P38" s="27"/>
      <c r="Q38" s="27"/>
      <c r="R38" s="34" t="s">
        <v>279</v>
      </c>
      <c r="S38" s="45" t="s">
        <v>314</v>
      </c>
      <c r="T38" s="27"/>
    </row>
    <row r="39" spans="1:20">
      <c r="A39" s="22"/>
      <c r="B39" s="156"/>
      <c r="C39" s="153"/>
      <c r="D39" s="154"/>
      <c r="E39" s="27"/>
      <c r="F39" s="34"/>
      <c r="G39" s="44"/>
      <c r="H39" s="27"/>
      <c r="I39" s="27"/>
      <c r="J39" s="34"/>
      <c r="K39" s="44"/>
      <c r="L39" s="27"/>
      <c r="M39" s="27"/>
      <c r="N39" s="34"/>
      <c r="O39" s="45"/>
      <c r="P39" s="27"/>
      <c r="Q39" s="27"/>
      <c r="R39" s="34"/>
      <c r="S39" s="45"/>
      <c r="T39" s="27"/>
    </row>
    <row r="40" spans="1:20">
      <c r="A40" s="22"/>
      <c r="B40" s="146" t="s">
        <v>329</v>
      </c>
      <c r="C40" s="151" t="s">
        <v>784</v>
      </c>
      <c r="D40" s="152">
        <v>3</v>
      </c>
      <c r="E40" s="43"/>
      <c r="F40" s="41" t="s">
        <v>279</v>
      </c>
      <c r="G40" s="59">
        <v>1691</v>
      </c>
      <c r="H40" s="43"/>
      <c r="I40" s="43"/>
      <c r="J40" s="41" t="s">
        <v>279</v>
      </c>
      <c r="K40" s="59">
        <v>1690</v>
      </c>
      <c r="L40" s="43"/>
      <c r="M40" s="43"/>
      <c r="N40" s="41" t="s">
        <v>279</v>
      </c>
      <c r="O40" s="42" t="s">
        <v>314</v>
      </c>
      <c r="P40" s="43"/>
      <c r="Q40" s="43"/>
      <c r="R40" s="41" t="s">
        <v>279</v>
      </c>
      <c r="S40" s="42" t="s">
        <v>314</v>
      </c>
      <c r="T40" s="43"/>
    </row>
    <row r="41" spans="1:20">
      <c r="A41" s="22"/>
      <c r="B41" s="146"/>
      <c r="C41" s="151"/>
      <c r="D41" s="152"/>
      <c r="E41" s="43"/>
      <c r="F41" s="41"/>
      <c r="G41" s="59"/>
      <c r="H41" s="43"/>
      <c r="I41" s="43"/>
      <c r="J41" s="41"/>
      <c r="K41" s="59"/>
      <c r="L41" s="43"/>
      <c r="M41" s="43"/>
      <c r="N41" s="41"/>
      <c r="O41" s="42"/>
      <c r="P41" s="43"/>
      <c r="Q41" s="43"/>
      <c r="R41" s="41"/>
      <c r="S41" s="42"/>
      <c r="T41" s="43"/>
    </row>
    <row r="42" spans="1:20">
      <c r="A42" s="22"/>
      <c r="B42" s="111" t="s">
        <v>776</v>
      </c>
      <c r="C42" s="155" t="s">
        <v>777</v>
      </c>
      <c r="D42" s="154">
        <v>3</v>
      </c>
      <c r="E42" s="27"/>
      <c r="F42" s="34" t="s">
        <v>279</v>
      </c>
      <c r="G42" s="45">
        <v>17</v>
      </c>
      <c r="H42" s="27"/>
      <c r="I42" s="27"/>
      <c r="J42" s="34" t="s">
        <v>279</v>
      </c>
      <c r="K42" s="45">
        <v>17</v>
      </c>
      <c r="L42" s="27"/>
      <c r="M42" s="27"/>
      <c r="N42" s="34" t="s">
        <v>279</v>
      </c>
      <c r="O42" s="45" t="s">
        <v>314</v>
      </c>
      <c r="P42" s="27"/>
      <c r="Q42" s="27"/>
      <c r="R42" s="34" t="s">
        <v>279</v>
      </c>
      <c r="S42" s="45" t="s">
        <v>314</v>
      </c>
      <c r="T42" s="27"/>
    </row>
    <row r="43" spans="1:20">
      <c r="A43" s="22"/>
      <c r="B43" s="111"/>
      <c r="C43" s="155"/>
      <c r="D43" s="154"/>
      <c r="E43" s="27"/>
      <c r="F43" s="34"/>
      <c r="G43" s="45"/>
      <c r="H43" s="27"/>
      <c r="I43" s="27"/>
      <c r="J43" s="34"/>
      <c r="K43" s="45"/>
      <c r="L43" s="27"/>
      <c r="M43" s="27"/>
      <c r="N43" s="34"/>
      <c r="O43" s="45"/>
      <c r="P43" s="27"/>
      <c r="Q43" s="27"/>
      <c r="R43" s="34"/>
      <c r="S43" s="45"/>
      <c r="T43" s="27"/>
    </row>
    <row r="44" spans="1:20">
      <c r="A44" s="22"/>
      <c r="B44" s="112" t="s">
        <v>787</v>
      </c>
      <c r="C44" s="151" t="s">
        <v>779</v>
      </c>
      <c r="D44" s="152">
        <v>2</v>
      </c>
      <c r="E44" s="43"/>
      <c r="F44" s="41" t="s">
        <v>279</v>
      </c>
      <c r="G44" s="42">
        <v>7</v>
      </c>
      <c r="H44" s="43"/>
      <c r="I44" s="43"/>
      <c r="J44" s="41" t="s">
        <v>279</v>
      </c>
      <c r="K44" s="42">
        <v>7</v>
      </c>
      <c r="L44" s="43"/>
      <c r="M44" s="43"/>
      <c r="N44" s="41" t="s">
        <v>279</v>
      </c>
      <c r="O44" s="42">
        <v>1</v>
      </c>
      <c r="P44" s="43"/>
      <c r="Q44" s="43"/>
      <c r="R44" s="41" t="s">
        <v>279</v>
      </c>
      <c r="S44" s="42">
        <v>1</v>
      </c>
      <c r="T44" s="43"/>
    </row>
    <row r="45" spans="1:20">
      <c r="A45" s="22"/>
      <c r="B45" s="112"/>
      <c r="C45" s="151"/>
      <c r="D45" s="152"/>
      <c r="E45" s="43"/>
      <c r="F45" s="41"/>
      <c r="G45" s="42"/>
      <c r="H45" s="43"/>
      <c r="I45" s="43"/>
      <c r="J45" s="41"/>
      <c r="K45" s="42"/>
      <c r="L45" s="43"/>
      <c r="M45" s="43"/>
      <c r="N45" s="41"/>
      <c r="O45" s="42"/>
      <c r="P45" s="43"/>
      <c r="Q45" s="43"/>
      <c r="R45" s="41"/>
      <c r="S45" s="42"/>
      <c r="T45" s="43"/>
    </row>
    <row r="46" spans="1:20">
      <c r="A46" s="22"/>
      <c r="B46" s="111" t="s">
        <v>780</v>
      </c>
      <c r="C46" s="153" t="s">
        <v>779</v>
      </c>
      <c r="D46" s="154">
        <v>2</v>
      </c>
      <c r="E46" s="27"/>
      <c r="F46" s="34" t="s">
        <v>279</v>
      </c>
      <c r="G46" s="45">
        <v>29</v>
      </c>
      <c r="H46" s="27"/>
      <c r="I46" s="27"/>
      <c r="J46" s="34" t="s">
        <v>279</v>
      </c>
      <c r="K46" s="45">
        <v>29</v>
      </c>
      <c r="L46" s="27"/>
      <c r="M46" s="27"/>
      <c r="N46" s="34" t="s">
        <v>279</v>
      </c>
      <c r="O46" s="45" t="s">
        <v>314</v>
      </c>
      <c r="P46" s="27"/>
      <c r="Q46" s="27"/>
      <c r="R46" s="34" t="s">
        <v>279</v>
      </c>
      <c r="S46" s="45" t="s">
        <v>314</v>
      </c>
      <c r="T46" s="27"/>
    </row>
    <row r="47" spans="1:20">
      <c r="A47" s="22"/>
      <c r="B47" s="111"/>
      <c r="C47" s="153"/>
      <c r="D47" s="154"/>
      <c r="E47" s="27"/>
      <c r="F47" s="34"/>
      <c r="G47" s="45"/>
      <c r="H47" s="27"/>
      <c r="I47" s="27"/>
      <c r="J47" s="34"/>
      <c r="K47" s="45"/>
      <c r="L47" s="27"/>
      <c r="M47" s="27"/>
      <c r="N47" s="34"/>
      <c r="O47" s="45"/>
      <c r="P47" s="27"/>
      <c r="Q47" s="27"/>
      <c r="R47" s="34"/>
      <c r="S47" s="45"/>
      <c r="T47" s="27"/>
    </row>
    <row r="48" spans="1:20">
      <c r="A48" s="22"/>
      <c r="B48" s="27" t="s">
        <v>733</v>
      </c>
      <c r="C48" s="27"/>
      <c r="D48" s="27"/>
      <c r="E48" s="27"/>
      <c r="F48" s="27"/>
      <c r="G48" s="27"/>
      <c r="H48" s="27"/>
      <c r="I48" s="27"/>
      <c r="J48" s="27"/>
      <c r="K48" s="27"/>
      <c r="L48" s="27"/>
      <c r="M48" s="27"/>
      <c r="N48" s="27"/>
      <c r="O48" s="27"/>
      <c r="P48" s="27"/>
      <c r="Q48" s="27"/>
      <c r="R48" s="27"/>
      <c r="S48" s="27"/>
      <c r="T48" s="27"/>
    </row>
    <row r="49" spans="1:3">
      <c r="A49" s="22"/>
      <c r="B49" s="9"/>
      <c r="C49" s="9"/>
    </row>
    <row r="50" spans="1:3" ht="76.5">
      <c r="A50" s="22"/>
      <c r="B50" s="78" t="s">
        <v>320</v>
      </c>
      <c r="C50" s="79" t="s">
        <v>788</v>
      </c>
    </row>
    <row r="51" spans="1:3">
      <c r="A51" s="22"/>
      <c r="B51" s="9"/>
      <c r="C51" s="9"/>
    </row>
    <row r="52" spans="1:3" ht="229.5">
      <c r="A52" s="22"/>
      <c r="B52" s="78" t="s">
        <v>556</v>
      </c>
      <c r="C52" s="79" t="s">
        <v>789</v>
      </c>
    </row>
    <row r="53" spans="1:3">
      <c r="A53" s="22"/>
      <c r="B53" s="9"/>
      <c r="C53" s="9"/>
    </row>
    <row r="54" spans="1:3" ht="51">
      <c r="A54" s="22"/>
      <c r="B54" s="78" t="s">
        <v>558</v>
      </c>
      <c r="C54" s="79" t="s">
        <v>790</v>
      </c>
    </row>
    <row r="55" spans="1:3">
      <c r="A55" s="22"/>
      <c r="B55" s="9"/>
      <c r="C55" s="9"/>
    </row>
    <row r="56" spans="1:3" ht="51">
      <c r="A56" s="22"/>
      <c r="B56" s="78" t="s">
        <v>560</v>
      </c>
      <c r="C56" s="79" t="s">
        <v>791</v>
      </c>
    </row>
    <row r="57" spans="1:3">
      <c r="A57" s="22"/>
      <c r="B57" s="9"/>
      <c r="C57" s="9"/>
    </row>
    <row r="58" spans="1:3" ht="178.5">
      <c r="A58" s="22"/>
      <c r="B58" s="78" t="s">
        <v>792</v>
      </c>
      <c r="C58" s="79" t="s">
        <v>793</v>
      </c>
    </row>
    <row r="59" spans="1:3">
      <c r="A59" s="22"/>
      <c r="B59" s="9"/>
      <c r="C59" s="9"/>
    </row>
    <row r="60" spans="1:3" ht="76.5">
      <c r="A60" s="22"/>
      <c r="B60" s="78" t="s">
        <v>794</v>
      </c>
      <c r="C60" s="79" t="s">
        <v>795</v>
      </c>
    </row>
    <row r="61" spans="1:3">
      <c r="A61" s="22"/>
      <c r="B61" s="9"/>
      <c r="C61" s="9"/>
    </row>
    <row r="62" spans="1:3" ht="63.75">
      <c r="A62" s="22"/>
      <c r="B62" s="78" t="s">
        <v>796</v>
      </c>
      <c r="C62" s="79" t="s">
        <v>797</v>
      </c>
    </row>
    <row r="63" spans="1:3">
      <c r="A63" s="22"/>
      <c r="B63" s="9"/>
      <c r="C63" s="9"/>
    </row>
    <row r="64" spans="1:3" ht="51">
      <c r="A64" s="22"/>
      <c r="B64" s="78" t="s">
        <v>798</v>
      </c>
      <c r="C64" s="79" t="s">
        <v>799</v>
      </c>
    </row>
    <row r="65" spans="1:20">
      <c r="A65" s="22"/>
      <c r="B65" s="9"/>
      <c r="C65" s="9"/>
    </row>
    <row r="66" spans="1:20" ht="63.75">
      <c r="A66" s="22"/>
      <c r="B66" s="78" t="s">
        <v>580</v>
      </c>
      <c r="C66" s="79" t="s">
        <v>800</v>
      </c>
    </row>
    <row r="67" spans="1:20" ht="38.25" customHeight="1">
      <c r="A67" s="22"/>
      <c r="B67" s="24" t="s">
        <v>801</v>
      </c>
      <c r="C67" s="24"/>
      <c r="D67" s="24"/>
      <c r="E67" s="24"/>
      <c r="F67" s="24"/>
      <c r="G67" s="24"/>
      <c r="H67" s="24"/>
      <c r="I67" s="24"/>
      <c r="J67" s="24"/>
      <c r="K67" s="24"/>
      <c r="L67" s="24"/>
      <c r="M67" s="24"/>
      <c r="N67" s="24"/>
      <c r="O67" s="24"/>
      <c r="P67" s="24"/>
      <c r="Q67" s="24"/>
      <c r="R67" s="24"/>
      <c r="S67" s="24"/>
      <c r="T67" s="24"/>
    </row>
  </sheetData>
  <mergeCells count="329">
    <mergeCell ref="B4:T4"/>
    <mergeCell ref="B7:T7"/>
    <mergeCell ref="B8:T8"/>
    <mergeCell ref="B48:T48"/>
    <mergeCell ref="B67:T67"/>
    <mergeCell ref="P46:P47"/>
    <mergeCell ref="Q46:Q47"/>
    <mergeCell ref="R46:R47"/>
    <mergeCell ref="S46:S47"/>
    <mergeCell ref="T46:T47"/>
    <mergeCell ref="A1:A2"/>
    <mergeCell ref="B1:T1"/>
    <mergeCell ref="B2:T2"/>
    <mergeCell ref="B3:T3"/>
    <mergeCell ref="A4:A67"/>
    <mergeCell ref="J46:J47"/>
    <mergeCell ref="K46:K47"/>
    <mergeCell ref="L46:L47"/>
    <mergeCell ref="M46:M47"/>
    <mergeCell ref="N46:N47"/>
    <mergeCell ref="O46:O47"/>
    <mergeCell ref="S44:S45"/>
    <mergeCell ref="T44:T45"/>
    <mergeCell ref="B46:B47"/>
    <mergeCell ref="C46:C47"/>
    <mergeCell ref="D46:D47"/>
    <mergeCell ref="E46:E47"/>
    <mergeCell ref="F46:F47"/>
    <mergeCell ref="G46:G47"/>
    <mergeCell ref="H46:H47"/>
    <mergeCell ref="I46:I47"/>
    <mergeCell ref="M44:M45"/>
    <mergeCell ref="N44:N45"/>
    <mergeCell ref="O44:O45"/>
    <mergeCell ref="P44:P45"/>
    <mergeCell ref="Q44:Q45"/>
    <mergeCell ref="R44:R45"/>
    <mergeCell ref="G44:G45"/>
    <mergeCell ref="H44:H45"/>
    <mergeCell ref="I44:I45"/>
    <mergeCell ref="J44:J45"/>
    <mergeCell ref="K44:K45"/>
    <mergeCell ref="L44:L45"/>
    <mergeCell ref="P42:P43"/>
    <mergeCell ref="Q42:Q43"/>
    <mergeCell ref="R42:R43"/>
    <mergeCell ref="S42:S43"/>
    <mergeCell ref="T42:T43"/>
    <mergeCell ref="B44:B45"/>
    <mergeCell ref="C44:C45"/>
    <mergeCell ref="D44:D45"/>
    <mergeCell ref="E44:E45"/>
    <mergeCell ref="F44:F45"/>
    <mergeCell ref="J42:J43"/>
    <mergeCell ref="K42:K43"/>
    <mergeCell ref="L42:L43"/>
    <mergeCell ref="M42:M43"/>
    <mergeCell ref="N42:N43"/>
    <mergeCell ref="O42:O43"/>
    <mergeCell ref="S40:S41"/>
    <mergeCell ref="T40:T41"/>
    <mergeCell ref="B42:B43"/>
    <mergeCell ref="C42:C43"/>
    <mergeCell ref="D42:D43"/>
    <mergeCell ref="E42:E43"/>
    <mergeCell ref="F42:F43"/>
    <mergeCell ref="G42:G43"/>
    <mergeCell ref="H42:H43"/>
    <mergeCell ref="I42:I43"/>
    <mergeCell ref="M40:M41"/>
    <mergeCell ref="N40:N41"/>
    <mergeCell ref="O40:O41"/>
    <mergeCell ref="P40:P41"/>
    <mergeCell ref="Q40:Q41"/>
    <mergeCell ref="R40:R41"/>
    <mergeCell ref="G40:G41"/>
    <mergeCell ref="H40:H41"/>
    <mergeCell ref="I40:I41"/>
    <mergeCell ref="J40:J41"/>
    <mergeCell ref="K40:K41"/>
    <mergeCell ref="L40:L41"/>
    <mergeCell ref="P38:P39"/>
    <mergeCell ref="Q38:Q39"/>
    <mergeCell ref="R38:R39"/>
    <mergeCell ref="S38:S39"/>
    <mergeCell ref="T38:T39"/>
    <mergeCell ref="B40:B41"/>
    <mergeCell ref="C40:C41"/>
    <mergeCell ref="D40:D41"/>
    <mergeCell ref="E40:E41"/>
    <mergeCell ref="F40:F41"/>
    <mergeCell ref="J38:J39"/>
    <mergeCell ref="K38:K39"/>
    <mergeCell ref="L38:L39"/>
    <mergeCell ref="M38:M39"/>
    <mergeCell ref="N38:N39"/>
    <mergeCell ref="O38:O39"/>
    <mergeCell ref="S36:S37"/>
    <mergeCell ref="T36:T37"/>
    <mergeCell ref="B38:B39"/>
    <mergeCell ref="C38:C39"/>
    <mergeCell ref="D38:D39"/>
    <mergeCell ref="E38:E39"/>
    <mergeCell ref="F38:F39"/>
    <mergeCell ref="G38:G39"/>
    <mergeCell ref="H38:H39"/>
    <mergeCell ref="I38:I39"/>
    <mergeCell ref="M36:M37"/>
    <mergeCell ref="N36:N37"/>
    <mergeCell ref="O36:O37"/>
    <mergeCell ref="P36:P37"/>
    <mergeCell ref="Q36:Q37"/>
    <mergeCell ref="R36:R37"/>
    <mergeCell ref="G36:G37"/>
    <mergeCell ref="H36:H37"/>
    <mergeCell ref="I36:I37"/>
    <mergeCell ref="J36:J37"/>
    <mergeCell ref="K36:K37"/>
    <mergeCell ref="L36:L37"/>
    <mergeCell ref="T33:T34"/>
    <mergeCell ref="F35:H35"/>
    <mergeCell ref="J35:L35"/>
    <mergeCell ref="N35:P35"/>
    <mergeCell ref="R35:T35"/>
    <mergeCell ref="B36:B37"/>
    <mergeCell ref="C36:C37"/>
    <mergeCell ref="D36:D37"/>
    <mergeCell ref="E36:E37"/>
    <mergeCell ref="F36:F37"/>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S32"/>
    <mergeCell ref="T31:T32"/>
    <mergeCell ref="B33:B34"/>
    <mergeCell ref="C33:C34"/>
    <mergeCell ref="D33:D34"/>
    <mergeCell ref="E33:E34"/>
    <mergeCell ref="F33:F34"/>
    <mergeCell ref="G33:G34"/>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F28:H28"/>
    <mergeCell ref="J28:L28"/>
    <mergeCell ref="N28:P28"/>
    <mergeCell ref="R28:T28"/>
    <mergeCell ref="B29:B30"/>
    <mergeCell ref="C29:C30"/>
    <mergeCell ref="D29:D30"/>
    <mergeCell ref="E29:E30"/>
    <mergeCell ref="F29:F30"/>
    <mergeCell ref="G29:G30"/>
    <mergeCell ref="Q25:Q26"/>
    <mergeCell ref="R25:R26"/>
    <mergeCell ref="S25:S26"/>
    <mergeCell ref="T25:T26"/>
    <mergeCell ref="F27:H27"/>
    <mergeCell ref="J27:L27"/>
    <mergeCell ref="N27:P27"/>
    <mergeCell ref="R27:T27"/>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S22"/>
    <mergeCell ref="T21:T22"/>
    <mergeCell ref="B23:B24"/>
    <mergeCell ref="C23:C24"/>
    <mergeCell ref="D23:D24"/>
    <mergeCell ref="E23:E24"/>
    <mergeCell ref="F23:F24"/>
    <mergeCell ref="G23:G24"/>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B19:B20"/>
    <mergeCell ref="C19:C20"/>
    <mergeCell ref="D19:D20"/>
    <mergeCell ref="E19:E20"/>
    <mergeCell ref="F19:F20"/>
    <mergeCell ref="G19:G20"/>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T12"/>
    <mergeCell ref="R13:T13"/>
    <mergeCell ref="F14:H14"/>
    <mergeCell ref="J14:L14"/>
    <mergeCell ref="N14:P14"/>
    <mergeCell ref="R14:T14"/>
    <mergeCell ref="J12:L12"/>
    <mergeCell ref="J13:L13"/>
    <mergeCell ref="M12:M13"/>
    <mergeCell ref="N12:P12"/>
    <mergeCell ref="N13:P13"/>
    <mergeCell ref="Q12:Q13"/>
    <mergeCell ref="B9:T9"/>
    <mergeCell ref="F11:L11"/>
    <mergeCell ref="N11:T11"/>
    <mergeCell ref="B12:B13"/>
    <mergeCell ref="C12:C13"/>
    <mergeCell ref="D12:D13"/>
    <mergeCell ref="E12:E13"/>
    <mergeCell ref="F12:H12"/>
    <mergeCell ref="F13:H13"/>
    <mergeCell ref="I12: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3" width="36.5703125" bestFit="1" customWidth="1"/>
    <col min="4" max="4" width="17.140625" customWidth="1"/>
    <col min="5" max="6" width="23.85546875" customWidth="1"/>
    <col min="7" max="7" width="5.140625" customWidth="1"/>
    <col min="8" max="8" width="17.140625" customWidth="1"/>
    <col min="9" max="10" width="23.85546875" customWidth="1"/>
    <col min="11" max="11" width="5.140625" customWidth="1"/>
    <col min="12" max="12" width="17.140625" customWidth="1"/>
    <col min="13" max="14" width="23.85546875" customWidth="1"/>
    <col min="15" max="15" width="5.140625" customWidth="1"/>
    <col min="16" max="16" width="9.28515625" customWidth="1"/>
    <col min="17" max="17" width="4" customWidth="1"/>
    <col min="18" max="18" width="23.85546875" customWidth="1"/>
    <col min="19" max="19" width="5.140625" customWidth="1"/>
    <col min="20" max="20" width="14.42578125" customWidth="1"/>
    <col min="21" max="21" width="23.85546875" customWidth="1"/>
  </cols>
  <sheetData>
    <row r="1" spans="1:21" ht="15" customHeight="1">
      <c r="A1" s="8" t="s">
        <v>80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803</v>
      </c>
      <c r="B3" s="21" t="s">
        <v>5</v>
      </c>
      <c r="C3" s="21"/>
      <c r="D3" s="21"/>
      <c r="E3" s="21"/>
      <c r="F3" s="21"/>
      <c r="G3" s="21"/>
      <c r="H3" s="21"/>
      <c r="I3" s="21"/>
      <c r="J3" s="21"/>
      <c r="K3" s="21"/>
      <c r="L3" s="21"/>
      <c r="M3" s="21"/>
      <c r="N3" s="21"/>
      <c r="O3" s="21"/>
      <c r="P3" s="21"/>
      <c r="Q3" s="21"/>
      <c r="R3" s="21"/>
      <c r="S3" s="21"/>
      <c r="T3" s="21"/>
      <c r="U3" s="21"/>
    </row>
    <row r="4" spans="1:21" ht="15" customHeight="1">
      <c r="A4" s="22" t="s">
        <v>804</v>
      </c>
      <c r="B4" s="21" t="s">
        <v>5</v>
      </c>
      <c r="C4" s="21"/>
      <c r="D4" s="21"/>
      <c r="E4" s="21"/>
      <c r="F4" s="21"/>
      <c r="G4" s="21"/>
      <c r="H4" s="21"/>
      <c r="I4" s="21"/>
      <c r="J4" s="21"/>
      <c r="K4" s="21"/>
      <c r="L4" s="21"/>
      <c r="M4" s="21"/>
      <c r="N4" s="21"/>
      <c r="O4" s="21"/>
      <c r="P4" s="21"/>
      <c r="Q4" s="21"/>
      <c r="R4" s="21"/>
      <c r="S4" s="21"/>
      <c r="T4" s="21"/>
      <c r="U4" s="21"/>
    </row>
    <row r="5" spans="1:21">
      <c r="A5" s="22"/>
      <c r="B5" s="64" t="s">
        <v>805</v>
      </c>
      <c r="C5" s="64"/>
      <c r="D5" s="64"/>
      <c r="E5" s="64"/>
      <c r="F5" s="64"/>
      <c r="G5" s="64"/>
      <c r="H5" s="64"/>
      <c r="I5" s="64"/>
      <c r="J5" s="64"/>
      <c r="K5" s="64"/>
      <c r="L5" s="64"/>
      <c r="M5" s="64"/>
      <c r="N5" s="64"/>
      <c r="O5" s="64"/>
      <c r="P5" s="64"/>
      <c r="Q5" s="64"/>
      <c r="R5" s="64"/>
      <c r="S5" s="64"/>
      <c r="T5" s="64"/>
      <c r="U5" s="64"/>
    </row>
    <row r="6" spans="1:21">
      <c r="A6" s="22"/>
      <c r="B6" s="21"/>
      <c r="C6" s="21"/>
      <c r="D6" s="21"/>
      <c r="E6" s="21"/>
      <c r="F6" s="21"/>
      <c r="G6" s="21"/>
      <c r="H6" s="21"/>
      <c r="I6" s="21"/>
      <c r="J6" s="21"/>
      <c r="K6" s="21"/>
      <c r="L6" s="21"/>
      <c r="M6" s="21"/>
      <c r="N6" s="21"/>
      <c r="O6" s="21"/>
      <c r="P6" s="21"/>
      <c r="Q6" s="21"/>
      <c r="R6" s="21"/>
      <c r="S6" s="21"/>
      <c r="T6" s="21"/>
      <c r="U6" s="21"/>
    </row>
    <row r="7" spans="1:21">
      <c r="A7" s="22"/>
      <c r="B7" s="23" t="s">
        <v>806</v>
      </c>
      <c r="C7" s="23"/>
      <c r="D7" s="23"/>
      <c r="E7" s="23"/>
      <c r="F7" s="23"/>
      <c r="G7" s="23"/>
      <c r="H7" s="23"/>
      <c r="I7" s="23"/>
      <c r="J7" s="23"/>
      <c r="K7" s="23"/>
      <c r="L7" s="23"/>
      <c r="M7" s="23"/>
      <c r="N7" s="23"/>
      <c r="O7" s="23"/>
      <c r="P7" s="23"/>
      <c r="Q7" s="23"/>
      <c r="R7" s="23"/>
      <c r="S7" s="23"/>
      <c r="T7" s="23"/>
      <c r="U7" s="23"/>
    </row>
    <row r="8" spans="1:21">
      <c r="A8" s="22"/>
      <c r="B8" s="21"/>
      <c r="C8" s="21"/>
      <c r="D8" s="21"/>
      <c r="E8" s="21"/>
      <c r="F8" s="21"/>
      <c r="G8" s="21"/>
      <c r="H8" s="21"/>
      <c r="I8" s="21"/>
      <c r="J8" s="21"/>
      <c r="K8" s="21"/>
      <c r="L8" s="21"/>
      <c r="M8" s="21"/>
      <c r="N8" s="21"/>
      <c r="O8" s="21"/>
      <c r="P8" s="21"/>
      <c r="Q8" s="21"/>
      <c r="R8" s="21"/>
      <c r="S8" s="21"/>
      <c r="T8" s="21"/>
      <c r="U8" s="21"/>
    </row>
    <row r="9" spans="1:21" ht="25.5" customHeight="1">
      <c r="A9" s="22"/>
      <c r="B9" s="24" t="s">
        <v>807</v>
      </c>
      <c r="C9" s="24"/>
      <c r="D9" s="24"/>
      <c r="E9" s="24"/>
      <c r="F9" s="24"/>
      <c r="G9" s="24"/>
      <c r="H9" s="24"/>
      <c r="I9" s="24"/>
      <c r="J9" s="24"/>
      <c r="K9" s="24"/>
      <c r="L9" s="24"/>
      <c r="M9" s="24"/>
      <c r="N9" s="24"/>
      <c r="O9" s="24"/>
      <c r="P9" s="24"/>
      <c r="Q9" s="24"/>
      <c r="R9" s="24"/>
      <c r="S9" s="24"/>
      <c r="T9" s="24"/>
      <c r="U9" s="24"/>
    </row>
    <row r="10" spans="1:21">
      <c r="A10" s="22"/>
      <c r="B10" s="21"/>
      <c r="C10" s="21"/>
      <c r="D10" s="21"/>
      <c r="E10" s="21"/>
      <c r="F10" s="21"/>
      <c r="G10" s="21"/>
      <c r="H10" s="21"/>
      <c r="I10" s="21"/>
      <c r="J10" s="21"/>
      <c r="K10" s="21"/>
      <c r="L10" s="21"/>
      <c r="M10" s="21"/>
      <c r="N10" s="21"/>
      <c r="O10" s="21"/>
      <c r="P10" s="21"/>
      <c r="Q10" s="21"/>
      <c r="R10" s="21"/>
      <c r="S10" s="21"/>
      <c r="T10" s="21"/>
      <c r="U10" s="21"/>
    </row>
    <row r="11" spans="1:21">
      <c r="A11" s="22"/>
      <c r="B11" s="24" t="s">
        <v>808</v>
      </c>
      <c r="C11" s="24"/>
      <c r="D11" s="24"/>
      <c r="E11" s="24"/>
      <c r="F11" s="24"/>
      <c r="G11" s="24"/>
      <c r="H11" s="24"/>
      <c r="I11" s="24"/>
      <c r="J11" s="24"/>
      <c r="K11" s="24"/>
      <c r="L11" s="24"/>
      <c r="M11" s="24"/>
      <c r="N11" s="24"/>
      <c r="O11" s="24"/>
      <c r="P11" s="24"/>
      <c r="Q11" s="24"/>
      <c r="R11" s="24"/>
      <c r="S11" s="24"/>
      <c r="T11" s="24"/>
      <c r="U11" s="24"/>
    </row>
    <row r="12" spans="1:21">
      <c r="A12" s="22"/>
      <c r="B12" s="24" t="s">
        <v>809</v>
      </c>
      <c r="C12" s="24"/>
      <c r="D12" s="24"/>
      <c r="E12" s="24"/>
      <c r="F12" s="24"/>
      <c r="G12" s="24"/>
      <c r="H12" s="24"/>
      <c r="I12" s="24"/>
      <c r="J12" s="24"/>
      <c r="K12" s="24"/>
      <c r="L12" s="24"/>
      <c r="M12" s="24"/>
      <c r="N12" s="24"/>
      <c r="O12" s="24"/>
      <c r="P12" s="24"/>
      <c r="Q12" s="24"/>
      <c r="R12" s="24"/>
      <c r="S12" s="24"/>
      <c r="T12" s="24"/>
      <c r="U12" s="24"/>
    </row>
    <row r="13" spans="1:21">
      <c r="A13" s="22"/>
      <c r="B13" s="27" t="s">
        <v>810</v>
      </c>
      <c r="C13" s="27"/>
      <c r="D13" s="27"/>
      <c r="E13" s="27"/>
      <c r="F13" s="27"/>
      <c r="G13" s="27"/>
      <c r="H13" s="27"/>
      <c r="I13" s="27"/>
      <c r="J13" s="27"/>
      <c r="K13" s="27"/>
      <c r="L13" s="27"/>
      <c r="M13" s="27"/>
      <c r="N13" s="27"/>
      <c r="O13" s="27"/>
      <c r="P13" s="27"/>
      <c r="Q13" s="27"/>
      <c r="R13" s="27"/>
      <c r="S13" s="27"/>
      <c r="T13" s="27"/>
      <c r="U13" s="27"/>
    </row>
    <row r="14" spans="1:21">
      <c r="A14" s="22"/>
      <c r="B14" s="20"/>
      <c r="C14" s="20"/>
      <c r="D14" s="20"/>
      <c r="E14" s="20"/>
      <c r="F14" s="20"/>
      <c r="G14" s="20"/>
      <c r="H14" s="20"/>
      <c r="I14" s="20"/>
      <c r="J14" s="20"/>
      <c r="K14" s="20"/>
      <c r="L14" s="20"/>
      <c r="M14" s="20"/>
      <c r="N14" s="20"/>
      <c r="O14" s="20"/>
      <c r="P14" s="20"/>
      <c r="Q14" s="20"/>
      <c r="R14" s="20"/>
      <c r="S14" s="20"/>
      <c r="T14" s="20"/>
      <c r="U14" s="20"/>
    </row>
    <row r="15" spans="1:21">
      <c r="A15" s="22"/>
      <c r="B15" s="9"/>
      <c r="C15" s="9"/>
      <c r="D15" s="9"/>
      <c r="E15" s="9"/>
      <c r="F15" s="9"/>
      <c r="G15" s="9"/>
      <c r="H15" s="9"/>
      <c r="I15" s="9"/>
      <c r="J15" s="9"/>
      <c r="K15" s="9"/>
      <c r="L15" s="9"/>
      <c r="M15" s="9"/>
      <c r="N15" s="9"/>
      <c r="O15" s="9"/>
      <c r="P15" s="9"/>
      <c r="Q15" s="9"/>
      <c r="R15" s="9"/>
      <c r="S15" s="9"/>
      <c r="T15" s="9"/>
      <c r="U15" s="9"/>
    </row>
    <row r="16" spans="1:21" ht="15.75" thickBot="1">
      <c r="A16" s="22"/>
      <c r="B16" s="17"/>
      <c r="C16" s="33" t="s">
        <v>298</v>
      </c>
      <c r="D16" s="33"/>
      <c r="E16" s="33"/>
      <c r="F16" s="33"/>
      <c r="G16" s="33"/>
      <c r="H16" s="33"/>
      <c r="I16" s="33"/>
      <c r="J16" s="33"/>
      <c r="K16" s="33"/>
      <c r="L16" s="33"/>
      <c r="M16" s="33"/>
      <c r="N16" s="33"/>
      <c r="O16" s="33"/>
      <c r="P16" s="33"/>
      <c r="Q16" s="33"/>
      <c r="R16" s="33"/>
      <c r="S16" s="33"/>
      <c r="T16" s="33"/>
      <c r="U16" s="33"/>
    </row>
    <row r="17" spans="1:21">
      <c r="A17" s="22"/>
      <c r="B17" s="27"/>
      <c r="C17" s="61" t="s">
        <v>330</v>
      </c>
      <c r="D17" s="61"/>
      <c r="E17" s="61"/>
      <c r="F17" s="39"/>
      <c r="G17" s="61" t="s">
        <v>329</v>
      </c>
      <c r="H17" s="61"/>
      <c r="I17" s="61"/>
      <c r="J17" s="39"/>
      <c r="K17" s="61" t="s">
        <v>811</v>
      </c>
      <c r="L17" s="61"/>
      <c r="M17" s="61"/>
      <c r="N17" s="39"/>
      <c r="O17" s="61" t="s">
        <v>812</v>
      </c>
      <c r="P17" s="61"/>
      <c r="Q17" s="61"/>
      <c r="R17" s="39"/>
      <c r="S17" s="61" t="s">
        <v>98</v>
      </c>
      <c r="T17" s="61"/>
      <c r="U17" s="61"/>
    </row>
    <row r="18" spans="1:21" ht="15.75" thickBot="1">
      <c r="A18" s="22"/>
      <c r="B18" s="27"/>
      <c r="C18" s="33" t="s">
        <v>312</v>
      </c>
      <c r="D18" s="33"/>
      <c r="E18" s="33"/>
      <c r="F18" s="40"/>
      <c r="G18" s="33"/>
      <c r="H18" s="33"/>
      <c r="I18" s="33"/>
      <c r="J18" s="27"/>
      <c r="K18" s="33"/>
      <c r="L18" s="33"/>
      <c r="M18" s="33"/>
      <c r="N18" s="68"/>
      <c r="O18" s="33"/>
      <c r="P18" s="33"/>
      <c r="Q18" s="33"/>
      <c r="R18" s="27"/>
      <c r="S18" s="33"/>
      <c r="T18" s="33"/>
      <c r="U18" s="33"/>
    </row>
    <row r="19" spans="1:21">
      <c r="A19" s="22"/>
      <c r="B19" s="41" t="s">
        <v>300</v>
      </c>
      <c r="C19" s="53" t="s">
        <v>279</v>
      </c>
      <c r="D19" s="55">
        <v>2376</v>
      </c>
      <c r="E19" s="57"/>
      <c r="F19" s="43"/>
      <c r="G19" s="53" t="s">
        <v>279</v>
      </c>
      <c r="H19" s="63">
        <v>968</v>
      </c>
      <c r="I19" s="57"/>
      <c r="J19" s="43"/>
      <c r="K19" s="53" t="s">
        <v>279</v>
      </c>
      <c r="L19" s="63">
        <v>43</v>
      </c>
      <c r="M19" s="57"/>
      <c r="N19" s="57"/>
      <c r="O19" s="53" t="s">
        <v>279</v>
      </c>
      <c r="P19" s="63" t="s">
        <v>813</v>
      </c>
      <c r="Q19" s="53" t="s">
        <v>284</v>
      </c>
      <c r="R19" s="43"/>
      <c r="S19" s="53" t="s">
        <v>279</v>
      </c>
      <c r="T19" s="55">
        <v>3344</v>
      </c>
      <c r="U19" s="57"/>
    </row>
    <row r="20" spans="1:21">
      <c r="A20" s="22"/>
      <c r="B20" s="41"/>
      <c r="C20" s="54"/>
      <c r="D20" s="56"/>
      <c r="E20" s="58"/>
      <c r="F20" s="43"/>
      <c r="G20" s="54"/>
      <c r="H20" s="90"/>
      <c r="I20" s="58"/>
      <c r="J20" s="43"/>
      <c r="K20" s="54"/>
      <c r="L20" s="90"/>
      <c r="M20" s="58"/>
      <c r="N20" s="58"/>
      <c r="O20" s="54"/>
      <c r="P20" s="90"/>
      <c r="Q20" s="54"/>
      <c r="R20" s="43"/>
      <c r="S20" s="54"/>
      <c r="T20" s="56"/>
      <c r="U20" s="58"/>
    </row>
    <row r="21" spans="1:21">
      <c r="A21" s="22"/>
      <c r="B21" s="98" t="s">
        <v>814</v>
      </c>
      <c r="C21" s="45">
        <v>893</v>
      </c>
      <c r="D21" s="45"/>
      <c r="E21" s="27"/>
      <c r="F21" s="27"/>
      <c r="G21" s="45">
        <v>330</v>
      </c>
      <c r="H21" s="45"/>
      <c r="I21" s="27"/>
      <c r="J21" s="27"/>
      <c r="K21" s="45" t="s">
        <v>314</v>
      </c>
      <c r="L21" s="45"/>
      <c r="M21" s="27"/>
      <c r="N21" s="27"/>
      <c r="O21" s="45" t="s">
        <v>314</v>
      </c>
      <c r="P21" s="45"/>
      <c r="Q21" s="27"/>
      <c r="R21" s="27"/>
      <c r="S21" s="44">
        <v>1223</v>
      </c>
      <c r="T21" s="44"/>
      <c r="U21" s="27"/>
    </row>
    <row r="22" spans="1:21">
      <c r="A22" s="22"/>
      <c r="B22" s="98"/>
      <c r="C22" s="45"/>
      <c r="D22" s="45"/>
      <c r="E22" s="27"/>
      <c r="F22" s="27"/>
      <c r="G22" s="45"/>
      <c r="H22" s="45"/>
      <c r="I22" s="27"/>
      <c r="J22" s="27"/>
      <c r="K22" s="45"/>
      <c r="L22" s="45"/>
      <c r="M22" s="27"/>
      <c r="N22" s="27"/>
      <c r="O22" s="45"/>
      <c r="P22" s="45"/>
      <c r="Q22" s="27"/>
      <c r="R22" s="27"/>
      <c r="S22" s="44"/>
      <c r="T22" s="44"/>
      <c r="U22" s="27"/>
    </row>
    <row r="23" spans="1:21">
      <c r="A23" s="22"/>
      <c r="B23" s="41" t="s">
        <v>815</v>
      </c>
      <c r="C23" s="42">
        <v>393</v>
      </c>
      <c r="D23" s="42"/>
      <c r="E23" s="43"/>
      <c r="F23" s="43"/>
      <c r="G23" s="42">
        <v>82</v>
      </c>
      <c r="H23" s="42"/>
      <c r="I23" s="43"/>
      <c r="J23" s="43"/>
      <c r="K23" s="42" t="s">
        <v>314</v>
      </c>
      <c r="L23" s="42"/>
      <c r="M23" s="43"/>
      <c r="N23" s="43"/>
      <c r="O23" s="42" t="s">
        <v>314</v>
      </c>
      <c r="P23" s="42"/>
      <c r="Q23" s="43"/>
      <c r="R23" s="43"/>
      <c r="S23" s="42">
        <v>475</v>
      </c>
      <c r="T23" s="42"/>
      <c r="U23" s="43"/>
    </row>
    <row r="24" spans="1:21">
      <c r="A24" s="22"/>
      <c r="B24" s="41"/>
      <c r="C24" s="42"/>
      <c r="D24" s="42"/>
      <c r="E24" s="43"/>
      <c r="F24" s="43"/>
      <c r="G24" s="42"/>
      <c r="H24" s="42"/>
      <c r="I24" s="43"/>
      <c r="J24" s="43"/>
      <c r="K24" s="42"/>
      <c r="L24" s="42"/>
      <c r="M24" s="43"/>
      <c r="N24" s="43"/>
      <c r="O24" s="42"/>
      <c r="P24" s="42"/>
      <c r="Q24" s="43"/>
      <c r="R24" s="43"/>
      <c r="S24" s="42"/>
      <c r="T24" s="42"/>
      <c r="U24" s="43"/>
    </row>
    <row r="25" spans="1:21">
      <c r="A25" s="22"/>
      <c r="B25" s="34" t="s">
        <v>83</v>
      </c>
      <c r="C25" s="45">
        <v>360</v>
      </c>
      <c r="D25" s="45"/>
      <c r="E25" s="27"/>
      <c r="F25" s="27"/>
      <c r="G25" s="45">
        <v>362</v>
      </c>
      <c r="H25" s="45"/>
      <c r="I25" s="27"/>
      <c r="J25" s="27"/>
      <c r="K25" s="45">
        <v>42</v>
      </c>
      <c r="L25" s="45"/>
      <c r="M25" s="27"/>
      <c r="N25" s="27"/>
      <c r="O25" s="45" t="s">
        <v>813</v>
      </c>
      <c r="P25" s="45"/>
      <c r="Q25" s="34" t="s">
        <v>284</v>
      </c>
      <c r="R25" s="27"/>
      <c r="S25" s="45">
        <v>721</v>
      </c>
      <c r="T25" s="45"/>
      <c r="U25" s="27"/>
    </row>
    <row r="26" spans="1:21">
      <c r="A26" s="22"/>
      <c r="B26" s="34"/>
      <c r="C26" s="45"/>
      <c r="D26" s="45"/>
      <c r="E26" s="27"/>
      <c r="F26" s="27"/>
      <c r="G26" s="45"/>
      <c r="H26" s="45"/>
      <c r="I26" s="27"/>
      <c r="J26" s="27"/>
      <c r="K26" s="45"/>
      <c r="L26" s="45"/>
      <c r="M26" s="27"/>
      <c r="N26" s="27"/>
      <c r="O26" s="45"/>
      <c r="P26" s="45"/>
      <c r="Q26" s="34"/>
      <c r="R26" s="27"/>
      <c r="S26" s="45"/>
      <c r="T26" s="45"/>
      <c r="U26" s="27"/>
    </row>
    <row r="27" spans="1:21">
      <c r="A27" s="22"/>
      <c r="B27" s="41" t="s">
        <v>84</v>
      </c>
      <c r="C27" s="42" t="s">
        <v>314</v>
      </c>
      <c r="D27" s="42"/>
      <c r="E27" s="43"/>
      <c r="F27" s="43"/>
      <c r="G27" s="42">
        <v>42</v>
      </c>
      <c r="H27" s="42"/>
      <c r="I27" s="43"/>
      <c r="J27" s="43"/>
      <c r="K27" s="42" t="s">
        <v>314</v>
      </c>
      <c r="L27" s="42"/>
      <c r="M27" s="43"/>
      <c r="N27" s="43"/>
      <c r="O27" s="42" t="s">
        <v>314</v>
      </c>
      <c r="P27" s="42"/>
      <c r="Q27" s="43"/>
      <c r="R27" s="43"/>
      <c r="S27" s="42">
        <v>42</v>
      </c>
      <c r="T27" s="42"/>
      <c r="U27" s="43"/>
    </row>
    <row r="28" spans="1:21" ht="15.75" thickBot="1">
      <c r="A28" s="22"/>
      <c r="B28" s="41"/>
      <c r="C28" s="46"/>
      <c r="D28" s="46"/>
      <c r="E28" s="48"/>
      <c r="F28" s="43"/>
      <c r="G28" s="46"/>
      <c r="H28" s="46"/>
      <c r="I28" s="48"/>
      <c r="J28" s="43"/>
      <c r="K28" s="46"/>
      <c r="L28" s="46"/>
      <c r="M28" s="48"/>
      <c r="N28" s="43"/>
      <c r="O28" s="46"/>
      <c r="P28" s="46"/>
      <c r="Q28" s="48"/>
      <c r="R28" s="43"/>
      <c r="S28" s="46"/>
      <c r="T28" s="46"/>
      <c r="U28" s="48"/>
    </row>
    <row r="29" spans="1:21">
      <c r="A29" s="22"/>
      <c r="B29" s="34" t="s">
        <v>86</v>
      </c>
      <c r="C29" s="35" t="s">
        <v>279</v>
      </c>
      <c r="D29" s="37">
        <v>730</v>
      </c>
      <c r="E29" s="39"/>
      <c r="F29" s="27"/>
      <c r="G29" s="35" t="s">
        <v>279</v>
      </c>
      <c r="H29" s="37">
        <v>152</v>
      </c>
      <c r="I29" s="39"/>
      <c r="J29" s="27"/>
      <c r="K29" s="35" t="s">
        <v>279</v>
      </c>
      <c r="L29" s="37">
        <v>1</v>
      </c>
      <c r="M29" s="39"/>
      <c r="N29" s="27"/>
      <c r="O29" s="35" t="s">
        <v>279</v>
      </c>
      <c r="P29" s="37" t="s">
        <v>314</v>
      </c>
      <c r="Q29" s="39"/>
      <c r="R29" s="27"/>
      <c r="S29" s="35" t="s">
        <v>279</v>
      </c>
      <c r="T29" s="37">
        <v>883</v>
      </c>
      <c r="U29" s="39"/>
    </row>
    <row r="30" spans="1:21" ht="15.75" thickBot="1">
      <c r="A30" s="22"/>
      <c r="B30" s="34"/>
      <c r="C30" s="49"/>
      <c r="D30" s="83"/>
      <c r="E30" s="51"/>
      <c r="F30" s="27"/>
      <c r="G30" s="49"/>
      <c r="H30" s="83"/>
      <c r="I30" s="51"/>
      <c r="J30" s="27"/>
      <c r="K30" s="49"/>
      <c r="L30" s="83"/>
      <c r="M30" s="51"/>
      <c r="N30" s="27"/>
      <c r="O30" s="49"/>
      <c r="P30" s="83"/>
      <c r="Q30" s="51"/>
      <c r="R30" s="27"/>
      <c r="S30" s="49"/>
      <c r="T30" s="83"/>
      <c r="U30" s="51"/>
    </row>
    <row r="31" spans="1:21" ht="15.75" thickTop="1">
      <c r="A31" s="22"/>
      <c r="B31" s="20"/>
      <c r="C31" s="20"/>
      <c r="D31" s="20"/>
      <c r="E31" s="20"/>
      <c r="F31" s="20"/>
      <c r="G31" s="20"/>
      <c r="H31" s="20"/>
      <c r="I31" s="20"/>
      <c r="J31" s="20"/>
      <c r="K31" s="20"/>
      <c r="L31" s="20"/>
      <c r="M31" s="20"/>
    </row>
    <row r="32" spans="1:21">
      <c r="A32" s="22"/>
      <c r="B32" s="9"/>
      <c r="C32" s="9"/>
      <c r="D32" s="9"/>
      <c r="E32" s="9"/>
      <c r="F32" s="9"/>
      <c r="G32" s="9"/>
      <c r="H32" s="9"/>
      <c r="I32" s="9"/>
      <c r="J32" s="9"/>
      <c r="K32" s="9"/>
      <c r="L32" s="9"/>
      <c r="M32" s="9"/>
    </row>
    <row r="33" spans="1:21" ht="15.75" thickBot="1">
      <c r="A33" s="22"/>
      <c r="B33" s="17"/>
      <c r="C33" s="33" t="s">
        <v>327</v>
      </c>
      <c r="D33" s="33"/>
      <c r="E33" s="33"/>
      <c r="F33" s="33"/>
      <c r="G33" s="33"/>
      <c r="H33" s="33"/>
      <c r="I33" s="33"/>
      <c r="J33" s="33"/>
      <c r="K33" s="33"/>
      <c r="L33" s="33"/>
      <c r="M33" s="33"/>
    </row>
    <row r="34" spans="1:21">
      <c r="A34" s="22"/>
      <c r="B34" s="27"/>
      <c r="C34" s="61" t="s">
        <v>330</v>
      </c>
      <c r="D34" s="61"/>
      <c r="E34" s="61"/>
      <c r="F34" s="39"/>
      <c r="G34" s="61" t="s">
        <v>329</v>
      </c>
      <c r="H34" s="61"/>
      <c r="I34" s="61"/>
      <c r="J34" s="39"/>
      <c r="K34" s="61" t="s">
        <v>98</v>
      </c>
      <c r="L34" s="61"/>
      <c r="M34" s="61"/>
    </row>
    <row r="35" spans="1:21" ht="15.75" thickBot="1">
      <c r="A35" s="22"/>
      <c r="B35" s="27"/>
      <c r="C35" s="33" t="s">
        <v>312</v>
      </c>
      <c r="D35" s="33"/>
      <c r="E35" s="33"/>
      <c r="F35" s="40"/>
      <c r="G35" s="33"/>
      <c r="H35" s="33"/>
      <c r="I35" s="33"/>
      <c r="J35" s="27"/>
      <c r="K35" s="33"/>
      <c r="L35" s="33"/>
      <c r="M35" s="33"/>
    </row>
    <row r="36" spans="1:21">
      <c r="A36" s="22"/>
      <c r="B36" s="41" t="s">
        <v>37</v>
      </c>
      <c r="C36" s="53" t="s">
        <v>279</v>
      </c>
      <c r="D36" s="55">
        <v>12878</v>
      </c>
      <c r="E36" s="57"/>
      <c r="F36" s="43"/>
      <c r="G36" s="53" t="s">
        <v>279</v>
      </c>
      <c r="H36" s="55">
        <v>16404</v>
      </c>
      <c r="I36" s="57"/>
      <c r="J36" s="43"/>
      <c r="K36" s="53" t="s">
        <v>279</v>
      </c>
      <c r="L36" s="55">
        <v>29282</v>
      </c>
      <c r="M36" s="57"/>
    </row>
    <row r="37" spans="1:21">
      <c r="A37" s="22"/>
      <c r="B37" s="41"/>
      <c r="C37" s="41"/>
      <c r="D37" s="59"/>
      <c r="E37" s="43"/>
      <c r="F37" s="43"/>
      <c r="G37" s="41"/>
      <c r="H37" s="59"/>
      <c r="I37" s="43"/>
      <c r="J37" s="43"/>
      <c r="K37" s="41"/>
      <c r="L37" s="59"/>
      <c r="M37" s="43"/>
    </row>
    <row r="38" spans="1:21">
      <c r="A38" s="22"/>
      <c r="B38" s="34" t="s">
        <v>45</v>
      </c>
      <c r="C38" s="34" t="s">
        <v>279</v>
      </c>
      <c r="D38" s="44">
        <v>19094</v>
      </c>
      <c r="E38" s="27"/>
      <c r="F38" s="27"/>
      <c r="G38" s="34" t="s">
        <v>279</v>
      </c>
      <c r="H38" s="44">
        <v>18896</v>
      </c>
      <c r="I38" s="27"/>
      <c r="J38" s="27"/>
      <c r="K38" s="34" t="s">
        <v>279</v>
      </c>
      <c r="L38" s="44">
        <v>37990</v>
      </c>
      <c r="M38" s="27"/>
    </row>
    <row r="39" spans="1:21">
      <c r="A39" s="22"/>
      <c r="B39" s="34"/>
      <c r="C39" s="34"/>
      <c r="D39" s="44"/>
      <c r="E39" s="27"/>
      <c r="F39" s="27"/>
      <c r="G39" s="34"/>
      <c r="H39" s="44"/>
      <c r="I39" s="27"/>
      <c r="J39" s="27"/>
      <c r="K39" s="34"/>
      <c r="L39" s="44"/>
      <c r="M39" s="27"/>
    </row>
    <row r="40" spans="1:21">
      <c r="A40" s="22"/>
      <c r="B40" s="149" t="s">
        <v>816</v>
      </c>
      <c r="C40" s="149"/>
      <c r="D40" s="149"/>
      <c r="E40" s="149"/>
      <c r="F40" s="149"/>
      <c r="G40" s="149"/>
      <c r="H40" s="149"/>
      <c r="I40" s="149"/>
      <c r="J40" s="149"/>
      <c r="K40" s="149"/>
      <c r="L40" s="149"/>
      <c r="M40" s="149"/>
      <c r="N40" s="149"/>
      <c r="O40" s="149"/>
      <c r="P40" s="149"/>
      <c r="Q40" s="149"/>
      <c r="R40" s="149"/>
      <c r="S40" s="149"/>
      <c r="T40" s="149"/>
      <c r="U40" s="149"/>
    </row>
    <row r="41" spans="1:21">
      <c r="A41" s="22"/>
      <c r="B41" s="24" t="s">
        <v>817</v>
      </c>
      <c r="C41" s="24"/>
      <c r="D41" s="24"/>
      <c r="E41" s="24"/>
      <c r="F41" s="24"/>
      <c r="G41" s="24"/>
      <c r="H41" s="24"/>
      <c r="I41" s="24"/>
      <c r="J41" s="24"/>
      <c r="K41" s="24"/>
      <c r="L41" s="24"/>
      <c r="M41" s="24"/>
      <c r="N41" s="24"/>
      <c r="O41" s="24"/>
      <c r="P41" s="24"/>
      <c r="Q41" s="24"/>
      <c r="R41" s="24"/>
      <c r="S41" s="24"/>
      <c r="T41" s="24"/>
      <c r="U41" s="24"/>
    </row>
    <row r="42" spans="1:21">
      <c r="A42" s="22"/>
      <c r="B42" s="20"/>
      <c r="C42" s="20"/>
      <c r="D42" s="20"/>
      <c r="E42" s="20"/>
    </row>
    <row r="43" spans="1:21">
      <c r="A43" s="22"/>
      <c r="B43" s="9"/>
      <c r="C43" s="9"/>
      <c r="D43" s="9"/>
      <c r="E43" s="9"/>
    </row>
    <row r="44" spans="1:21">
      <c r="A44" s="22"/>
      <c r="B44" s="17"/>
      <c r="C44" s="60" t="s">
        <v>818</v>
      </c>
      <c r="D44" s="60"/>
      <c r="E44" s="60"/>
    </row>
    <row r="45" spans="1:21">
      <c r="A45" s="22"/>
      <c r="B45" s="12" t="s">
        <v>819</v>
      </c>
      <c r="C45" s="43"/>
      <c r="D45" s="43"/>
      <c r="E45" s="43"/>
    </row>
    <row r="46" spans="1:21">
      <c r="A46" s="22"/>
      <c r="B46" s="98" t="s">
        <v>820</v>
      </c>
      <c r="C46" s="34" t="s">
        <v>279</v>
      </c>
      <c r="D46" s="44">
        <v>2185</v>
      </c>
      <c r="E46" s="27"/>
    </row>
    <row r="47" spans="1:21">
      <c r="A47" s="22"/>
      <c r="B47" s="98"/>
      <c r="C47" s="34"/>
      <c r="D47" s="44"/>
      <c r="E47" s="27"/>
    </row>
    <row r="48" spans="1:21">
      <c r="A48" s="22"/>
      <c r="B48" s="99" t="s">
        <v>821</v>
      </c>
      <c r="C48" s="42">
        <v>204</v>
      </c>
      <c r="D48" s="42"/>
      <c r="E48" s="43"/>
    </row>
    <row r="49" spans="1:5">
      <c r="A49" s="22"/>
      <c r="B49" s="99"/>
      <c r="C49" s="42"/>
      <c r="D49" s="42"/>
      <c r="E49" s="43"/>
    </row>
    <row r="50" spans="1:5">
      <c r="A50" s="22"/>
      <c r="B50" s="98" t="s">
        <v>822</v>
      </c>
      <c r="C50" s="45">
        <v>234</v>
      </c>
      <c r="D50" s="45"/>
      <c r="E50" s="27"/>
    </row>
    <row r="51" spans="1:5">
      <c r="A51" s="22"/>
      <c r="B51" s="98"/>
      <c r="C51" s="45"/>
      <c r="D51" s="45"/>
      <c r="E51" s="27"/>
    </row>
    <row r="52" spans="1:5">
      <c r="A52" s="22"/>
      <c r="B52" s="99" t="s">
        <v>823</v>
      </c>
      <c r="C52" s="42">
        <v>158</v>
      </c>
      <c r="D52" s="42"/>
      <c r="E52" s="43"/>
    </row>
    <row r="53" spans="1:5">
      <c r="A53" s="22"/>
      <c r="B53" s="99"/>
      <c r="C53" s="42"/>
      <c r="D53" s="42"/>
      <c r="E53" s="43"/>
    </row>
    <row r="54" spans="1:5">
      <c r="A54" s="22"/>
      <c r="B54" s="98" t="s">
        <v>824</v>
      </c>
      <c r="C54" s="45">
        <v>172</v>
      </c>
      <c r="D54" s="45"/>
      <c r="E54" s="27"/>
    </row>
    <row r="55" spans="1:5">
      <c r="A55" s="22"/>
      <c r="B55" s="98"/>
      <c r="C55" s="45"/>
      <c r="D55" s="45"/>
      <c r="E55" s="27"/>
    </row>
    <row r="56" spans="1:5">
      <c r="A56" s="22"/>
      <c r="B56" s="99" t="s">
        <v>825</v>
      </c>
      <c r="C56" s="42">
        <v>150</v>
      </c>
      <c r="D56" s="42"/>
      <c r="E56" s="43"/>
    </row>
    <row r="57" spans="1:5">
      <c r="A57" s="22"/>
      <c r="B57" s="99"/>
      <c r="C57" s="42"/>
      <c r="D57" s="42"/>
      <c r="E57" s="43"/>
    </row>
    <row r="58" spans="1:5">
      <c r="A58" s="22"/>
      <c r="B58" s="98" t="s">
        <v>826</v>
      </c>
      <c r="C58" s="45">
        <v>241</v>
      </c>
      <c r="D58" s="45"/>
      <c r="E58" s="27"/>
    </row>
    <row r="59" spans="1:5" ht="15.75" thickBot="1">
      <c r="A59" s="22"/>
      <c r="B59" s="98"/>
      <c r="C59" s="72"/>
      <c r="D59" s="72"/>
      <c r="E59" s="68"/>
    </row>
    <row r="60" spans="1:5">
      <c r="A60" s="22"/>
      <c r="B60" s="118" t="s">
        <v>300</v>
      </c>
      <c r="C60" s="53" t="s">
        <v>279</v>
      </c>
      <c r="D60" s="55">
        <v>3344</v>
      </c>
      <c r="E60" s="57"/>
    </row>
    <row r="61" spans="1:5" ht="15.75" thickBot="1">
      <c r="A61" s="22"/>
      <c r="B61" s="118"/>
      <c r="C61" s="74"/>
      <c r="D61" s="75"/>
      <c r="E61" s="76"/>
    </row>
    <row r="62" spans="1:5" ht="15.75" thickTop="1">
      <c r="A62" s="22"/>
      <c r="B62" s="17"/>
      <c r="C62" s="127"/>
      <c r="D62" s="127"/>
      <c r="E62" s="127"/>
    </row>
    <row r="63" spans="1:5">
      <c r="A63" s="22"/>
      <c r="B63" s="12" t="s">
        <v>827</v>
      </c>
      <c r="C63" s="43"/>
      <c r="D63" s="43"/>
      <c r="E63" s="43"/>
    </row>
    <row r="64" spans="1:5">
      <c r="A64" s="22"/>
      <c r="B64" s="98" t="s">
        <v>820</v>
      </c>
      <c r="C64" s="34" t="s">
        <v>279</v>
      </c>
      <c r="D64" s="44">
        <v>12633</v>
      </c>
      <c r="E64" s="27"/>
    </row>
    <row r="65" spans="1:5">
      <c r="A65" s="22"/>
      <c r="B65" s="98"/>
      <c r="C65" s="34"/>
      <c r="D65" s="44"/>
      <c r="E65" s="27"/>
    </row>
    <row r="66" spans="1:5">
      <c r="A66" s="22"/>
      <c r="B66" s="99" t="s">
        <v>821</v>
      </c>
      <c r="C66" s="42">
        <v>247</v>
      </c>
      <c r="D66" s="42"/>
      <c r="E66" s="43"/>
    </row>
    <row r="67" spans="1:5">
      <c r="A67" s="22"/>
      <c r="B67" s="99"/>
      <c r="C67" s="42"/>
      <c r="D67" s="42"/>
      <c r="E67" s="43"/>
    </row>
    <row r="68" spans="1:5">
      <c r="A68" s="22"/>
      <c r="B68" s="98" t="s">
        <v>822</v>
      </c>
      <c r="C68" s="44">
        <v>4355</v>
      </c>
      <c r="D68" s="44"/>
      <c r="E68" s="27"/>
    </row>
    <row r="69" spans="1:5">
      <c r="A69" s="22"/>
      <c r="B69" s="98"/>
      <c r="C69" s="44"/>
      <c r="D69" s="44"/>
      <c r="E69" s="27"/>
    </row>
    <row r="70" spans="1:5">
      <c r="A70" s="22"/>
      <c r="B70" s="99" t="s">
        <v>823</v>
      </c>
      <c r="C70" s="59">
        <v>1647</v>
      </c>
      <c r="D70" s="59"/>
      <c r="E70" s="43"/>
    </row>
    <row r="71" spans="1:5">
      <c r="A71" s="22"/>
      <c r="B71" s="99"/>
      <c r="C71" s="59"/>
      <c r="D71" s="59"/>
      <c r="E71" s="43"/>
    </row>
    <row r="72" spans="1:5">
      <c r="A72" s="22"/>
      <c r="B72" s="98" t="s">
        <v>824</v>
      </c>
      <c r="C72" s="44">
        <v>3992</v>
      </c>
      <c r="D72" s="44"/>
      <c r="E72" s="27"/>
    </row>
    <row r="73" spans="1:5">
      <c r="A73" s="22"/>
      <c r="B73" s="98"/>
      <c r="C73" s="44"/>
      <c r="D73" s="44"/>
      <c r="E73" s="27"/>
    </row>
    <row r="74" spans="1:5">
      <c r="A74" s="22"/>
      <c r="B74" s="99" t="s">
        <v>825</v>
      </c>
      <c r="C74" s="59">
        <v>3168</v>
      </c>
      <c r="D74" s="59"/>
      <c r="E74" s="43"/>
    </row>
    <row r="75" spans="1:5">
      <c r="A75" s="22"/>
      <c r="B75" s="99"/>
      <c r="C75" s="59"/>
      <c r="D75" s="59"/>
      <c r="E75" s="43"/>
    </row>
    <row r="76" spans="1:5">
      <c r="A76" s="22"/>
      <c r="B76" s="98" t="s">
        <v>826</v>
      </c>
      <c r="C76" s="44">
        <v>3240</v>
      </c>
      <c r="D76" s="44"/>
      <c r="E76" s="27"/>
    </row>
    <row r="77" spans="1:5" ht="15.75" thickBot="1">
      <c r="A77" s="22"/>
      <c r="B77" s="98"/>
      <c r="C77" s="92"/>
      <c r="D77" s="92"/>
      <c r="E77" s="68"/>
    </row>
    <row r="78" spans="1:5">
      <c r="A78" s="22"/>
      <c r="B78" s="118" t="s">
        <v>352</v>
      </c>
      <c r="C78" s="53" t="s">
        <v>279</v>
      </c>
      <c r="D78" s="55">
        <v>29282</v>
      </c>
      <c r="E78" s="57"/>
    </row>
    <row r="79" spans="1:5" ht="15.75" thickBot="1">
      <c r="A79" s="22"/>
      <c r="B79" s="118"/>
      <c r="C79" s="74"/>
      <c r="D79" s="75"/>
      <c r="E79" s="76"/>
    </row>
    <row r="80" spans="1:5" ht="15.75" thickTop="1">
      <c r="A80" s="22"/>
      <c r="B80" s="17"/>
      <c r="C80" s="127"/>
      <c r="D80" s="127"/>
      <c r="E80" s="127"/>
    </row>
    <row r="81" spans="1:5">
      <c r="A81" s="22"/>
      <c r="B81" s="13" t="s">
        <v>828</v>
      </c>
      <c r="C81" s="43"/>
      <c r="D81" s="43"/>
      <c r="E81" s="43"/>
    </row>
    <row r="82" spans="1:5">
      <c r="A82" s="22"/>
      <c r="B82" s="98" t="s">
        <v>820</v>
      </c>
      <c r="C82" s="34" t="s">
        <v>279</v>
      </c>
      <c r="D82" s="44">
        <v>2472</v>
      </c>
      <c r="E82" s="27"/>
    </row>
    <row r="83" spans="1:5">
      <c r="A83" s="22"/>
      <c r="B83" s="98"/>
      <c r="C83" s="34"/>
      <c r="D83" s="44"/>
      <c r="E83" s="27"/>
    </row>
    <row r="84" spans="1:5">
      <c r="A84" s="22"/>
      <c r="B84" s="99" t="s">
        <v>821</v>
      </c>
      <c r="C84" s="42">
        <v>965</v>
      </c>
      <c r="D84" s="42"/>
      <c r="E84" s="43"/>
    </row>
    <row r="85" spans="1:5">
      <c r="A85" s="22"/>
      <c r="B85" s="99"/>
      <c r="C85" s="42"/>
      <c r="D85" s="42"/>
      <c r="E85" s="43"/>
    </row>
    <row r="86" spans="1:5">
      <c r="A86" s="22"/>
      <c r="B86" s="98" t="s">
        <v>822</v>
      </c>
      <c r="C86" s="45">
        <v>4</v>
      </c>
      <c r="D86" s="45"/>
      <c r="E86" s="27"/>
    </row>
    <row r="87" spans="1:5">
      <c r="A87" s="22"/>
      <c r="B87" s="98"/>
      <c r="C87" s="45"/>
      <c r="D87" s="45"/>
      <c r="E87" s="27"/>
    </row>
    <row r="88" spans="1:5">
      <c r="A88" s="22"/>
      <c r="B88" s="99" t="s">
        <v>823</v>
      </c>
      <c r="C88" s="42">
        <v>3</v>
      </c>
      <c r="D88" s="42"/>
      <c r="E88" s="43"/>
    </row>
    <row r="89" spans="1:5">
      <c r="A89" s="22"/>
      <c r="B89" s="99"/>
      <c r="C89" s="42"/>
      <c r="D89" s="42"/>
      <c r="E89" s="43"/>
    </row>
    <row r="90" spans="1:5">
      <c r="A90" s="22"/>
      <c r="B90" s="98" t="s">
        <v>824</v>
      </c>
      <c r="C90" s="45">
        <v>12</v>
      </c>
      <c r="D90" s="45"/>
      <c r="E90" s="27"/>
    </row>
    <row r="91" spans="1:5">
      <c r="A91" s="22"/>
      <c r="B91" s="98"/>
      <c r="C91" s="45"/>
      <c r="D91" s="45"/>
      <c r="E91" s="27"/>
    </row>
    <row r="92" spans="1:5">
      <c r="A92" s="22"/>
      <c r="B92" s="99" t="s">
        <v>825</v>
      </c>
      <c r="C92" s="42">
        <v>50</v>
      </c>
      <c r="D92" s="42"/>
      <c r="E92" s="43"/>
    </row>
    <row r="93" spans="1:5">
      <c r="A93" s="22"/>
      <c r="B93" s="99"/>
      <c r="C93" s="42"/>
      <c r="D93" s="42"/>
      <c r="E93" s="43"/>
    </row>
    <row r="94" spans="1:5">
      <c r="A94" s="22"/>
      <c r="B94" s="98" t="s">
        <v>826</v>
      </c>
      <c r="C94" s="45">
        <v>9</v>
      </c>
      <c r="D94" s="45"/>
      <c r="E94" s="27"/>
    </row>
    <row r="95" spans="1:5" ht="15.75" thickBot="1">
      <c r="A95" s="22"/>
      <c r="B95" s="98"/>
      <c r="C95" s="72"/>
      <c r="D95" s="72"/>
      <c r="E95" s="68"/>
    </row>
    <row r="96" spans="1:5">
      <c r="A96" s="22"/>
      <c r="B96" s="118" t="s">
        <v>829</v>
      </c>
      <c r="C96" s="53" t="s">
        <v>279</v>
      </c>
      <c r="D96" s="55">
        <v>3515</v>
      </c>
      <c r="E96" s="57"/>
    </row>
    <row r="97" spans="1:21" ht="15.75" thickBot="1">
      <c r="A97" s="22"/>
      <c r="B97" s="118"/>
      <c r="C97" s="74"/>
      <c r="D97" s="75"/>
      <c r="E97" s="76"/>
    </row>
    <row r="98" spans="1:21" ht="15.75" thickTop="1">
      <c r="A98" s="22"/>
      <c r="B98" s="34" t="s">
        <v>733</v>
      </c>
      <c r="C98" s="34"/>
      <c r="D98" s="34"/>
      <c r="E98" s="34"/>
      <c r="F98" s="34"/>
      <c r="G98" s="34"/>
      <c r="H98" s="34"/>
      <c r="I98" s="34"/>
      <c r="J98" s="34"/>
      <c r="K98" s="34"/>
      <c r="L98" s="34"/>
      <c r="M98" s="34"/>
      <c r="N98" s="34"/>
      <c r="O98" s="34"/>
      <c r="P98" s="34"/>
      <c r="Q98" s="34"/>
      <c r="R98" s="34"/>
      <c r="S98" s="34"/>
      <c r="T98" s="34"/>
      <c r="U98" s="34"/>
    </row>
    <row r="99" spans="1:21">
      <c r="A99" s="22"/>
      <c r="B99" s="9"/>
      <c r="C99" s="9"/>
    </row>
    <row r="100" spans="1:21" ht="25.5">
      <c r="A100" s="22"/>
      <c r="B100" s="78" t="s">
        <v>320</v>
      </c>
      <c r="C100" s="79" t="s">
        <v>830</v>
      </c>
    </row>
  </sheetData>
  <mergeCells count="249">
    <mergeCell ref="B11:U11"/>
    <mergeCell ref="B12:U12"/>
    <mergeCell ref="B13:U13"/>
    <mergeCell ref="B40:U40"/>
    <mergeCell ref="B41:U41"/>
    <mergeCell ref="B98:U98"/>
    <mergeCell ref="B5:U5"/>
    <mergeCell ref="B6:U6"/>
    <mergeCell ref="B7:U7"/>
    <mergeCell ref="B8:U8"/>
    <mergeCell ref="B9:U9"/>
    <mergeCell ref="B10:U10"/>
    <mergeCell ref="B96:B97"/>
    <mergeCell ref="C96:C97"/>
    <mergeCell ref="D96:D97"/>
    <mergeCell ref="E96:E97"/>
    <mergeCell ref="A1:A2"/>
    <mergeCell ref="B1:U1"/>
    <mergeCell ref="B2:U2"/>
    <mergeCell ref="B3:U3"/>
    <mergeCell ref="A4:A100"/>
    <mergeCell ref="B4:U4"/>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C80:E80"/>
    <mergeCell ref="C81:E81"/>
    <mergeCell ref="B82:B83"/>
    <mergeCell ref="C82:C83"/>
    <mergeCell ref="D82:D83"/>
    <mergeCell ref="E82:E83"/>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B60:B61"/>
    <mergeCell ref="C60:C61"/>
    <mergeCell ref="D60:D61"/>
    <mergeCell ref="E60:E61"/>
    <mergeCell ref="C62:E62"/>
    <mergeCell ref="C63: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2:E42"/>
    <mergeCell ref="C44:E44"/>
    <mergeCell ref="C45:E45"/>
    <mergeCell ref="B46:B47"/>
    <mergeCell ref="C46:C47"/>
    <mergeCell ref="D46:D47"/>
    <mergeCell ref="E46:E47"/>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3:M33"/>
    <mergeCell ref="B34:B35"/>
    <mergeCell ref="C34:E34"/>
    <mergeCell ref="C35:E35"/>
    <mergeCell ref="F34:F35"/>
    <mergeCell ref="G34:I35"/>
    <mergeCell ref="J34:J35"/>
    <mergeCell ref="K34:M35"/>
    <mergeCell ref="Q29:Q30"/>
    <mergeCell ref="R29:R30"/>
    <mergeCell ref="S29:S30"/>
    <mergeCell ref="T29:T30"/>
    <mergeCell ref="U29:U30"/>
    <mergeCell ref="B31:M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O19:O20"/>
    <mergeCell ref="P19:P20"/>
    <mergeCell ref="Q19:Q20"/>
    <mergeCell ref="R19:R20"/>
    <mergeCell ref="S19:S20"/>
    <mergeCell ref="T19:T20"/>
    <mergeCell ref="I19:I20"/>
    <mergeCell ref="J19:J20"/>
    <mergeCell ref="K19:K20"/>
    <mergeCell ref="L19:L20"/>
    <mergeCell ref="M19:M20"/>
    <mergeCell ref="N19:N20"/>
    <mergeCell ref="O17:Q18"/>
    <mergeCell ref="R17:R18"/>
    <mergeCell ref="S17:U18"/>
    <mergeCell ref="B19:B20"/>
    <mergeCell ref="C19:C20"/>
    <mergeCell ref="D19:D20"/>
    <mergeCell ref="E19:E20"/>
    <mergeCell ref="F19:F20"/>
    <mergeCell ref="G19:G20"/>
    <mergeCell ref="H19:H20"/>
    <mergeCell ref="B14:U14"/>
    <mergeCell ref="C16:U16"/>
    <mergeCell ref="B17:B18"/>
    <mergeCell ref="C17:E17"/>
    <mergeCell ref="C18:E18"/>
    <mergeCell ref="F17:F18"/>
    <mergeCell ref="G17:I18"/>
    <mergeCell ref="J17:J18"/>
    <mergeCell ref="K17:M18"/>
    <mergeCell ref="N17: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28515625" customWidth="1"/>
    <col min="4" max="4" width="3.42578125" customWidth="1"/>
    <col min="5" max="5" width="1.7109375" customWidth="1"/>
    <col min="6" max="6" width="10.5703125" customWidth="1"/>
    <col min="7" max="7" width="2.28515625" customWidth="1"/>
    <col min="8" max="8" width="2.85546875" customWidth="1"/>
    <col min="9" max="9" width="1.7109375" customWidth="1"/>
    <col min="10" max="10" width="10.5703125" customWidth="1"/>
    <col min="11" max="11" width="2.28515625" customWidth="1"/>
    <col min="12" max="12" width="3.28515625" customWidth="1"/>
    <col min="13" max="13" width="1.7109375" customWidth="1"/>
  </cols>
  <sheetData>
    <row r="1" spans="1:13" ht="15" customHeight="1">
      <c r="A1" s="8" t="s">
        <v>8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32</v>
      </c>
      <c r="B3" s="21" t="s">
        <v>5</v>
      </c>
      <c r="C3" s="21"/>
      <c r="D3" s="21"/>
      <c r="E3" s="21"/>
      <c r="F3" s="21"/>
      <c r="G3" s="21"/>
      <c r="H3" s="21"/>
      <c r="I3" s="21"/>
      <c r="J3" s="21"/>
      <c r="K3" s="21"/>
      <c r="L3" s="21"/>
      <c r="M3" s="21"/>
    </row>
    <row r="4" spans="1:13" ht="15" customHeight="1">
      <c r="A4" s="22" t="s">
        <v>833</v>
      </c>
      <c r="B4" s="21" t="s">
        <v>5</v>
      </c>
      <c r="C4" s="21"/>
      <c r="D4" s="21"/>
      <c r="E4" s="21"/>
      <c r="F4" s="21"/>
      <c r="G4" s="21"/>
      <c r="H4" s="21"/>
      <c r="I4" s="21"/>
      <c r="J4" s="21"/>
      <c r="K4" s="21"/>
      <c r="L4" s="21"/>
      <c r="M4" s="21"/>
    </row>
    <row r="5" spans="1:13">
      <c r="A5" s="22"/>
      <c r="B5" s="64" t="s">
        <v>834</v>
      </c>
      <c r="C5" s="64"/>
      <c r="D5" s="64"/>
      <c r="E5" s="64"/>
      <c r="F5" s="64"/>
      <c r="G5" s="64"/>
      <c r="H5" s="64"/>
      <c r="I5" s="64"/>
      <c r="J5" s="64"/>
      <c r="K5" s="64"/>
      <c r="L5" s="64"/>
      <c r="M5" s="64"/>
    </row>
    <row r="6" spans="1:13" ht="25.5" customHeight="1">
      <c r="A6" s="22"/>
      <c r="B6" s="34" t="s">
        <v>835</v>
      </c>
      <c r="C6" s="34"/>
      <c r="D6" s="34"/>
      <c r="E6" s="34"/>
      <c r="F6" s="34"/>
      <c r="G6" s="34"/>
      <c r="H6" s="34"/>
      <c r="I6" s="34"/>
      <c r="J6" s="34"/>
      <c r="K6" s="34"/>
      <c r="L6" s="34"/>
      <c r="M6" s="34"/>
    </row>
    <row r="7" spans="1:13">
      <c r="A7" s="22"/>
      <c r="B7" s="20"/>
      <c r="C7" s="20"/>
      <c r="D7" s="20"/>
      <c r="E7" s="20"/>
      <c r="F7" s="20"/>
      <c r="G7" s="20"/>
      <c r="H7" s="20"/>
      <c r="I7" s="20"/>
      <c r="J7" s="20"/>
      <c r="K7" s="20"/>
      <c r="L7" s="20"/>
      <c r="M7" s="20"/>
    </row>
    <row r="8" spans="1:13">
      <c r="A8" s="22"/>
      <c r="B8" s="9"/>
      <c r="C8" s="9"/>
      <c r="D8" s="9"/>
      <c r="E8" s="9"/>
      <c r="F8" s="9"/>
      <c r="G8" s="9"/>
      <c r="H8" s="9"/>
      <c r="I8" s="9"/>
      <c r="J8" s="9"/>
      <c r="K8" s="9"/>
      <c r="L8" s="9"/>
      <c r="M8" s="9"/>
    </row>
    <row r="9" spans="1:13" ht="15.75" thickBot="1">
      <c r="A9" s="22"/>
      <c r="B9" s="17"/>
      <c r="C9" s="33" t="s">
        <v>299</v>
      </c>
      <c r="D9" s="33"/>
      <c r="E9" s="33"/>
      <c r="F9" s="33"/>
      <c r="G9" s="33"/>
      <c r="H9" s="33"/>
      <c r="I9" s="33"/>
      <c r="J9" s="33"/>
      <c r="K9" s="33"/>
      <c r="L9" s="33"/>
      <c r="M9" s="33"/>
    </row>
    <row r="10" spans="1:13" ht="15.75" thickBot="1">
      <c r="A10" s="22"/>
      <c r="B10" s="101"/>
      <c r="C10" s="62">
        <v>2013</v>
      </c>
      <c r="D10" s="62"/>
      <c r="E10" s="62"/>
      <c r="F10" s="17"/>
      <c r="G10" s="62">
        <v>2012</v>
      </c>
      <c r="H10" s="62"/>
      <c r="I10" s="62"/>
      <c r="J10" s="17"/>
      <c r="K10" s="62">
        <v>2011</v>
      </c>
      <c r="L10" s="62"/>
      <c r="M10" s="62"/>
    </row>
    <row r="11" spans="1:13">
      <c r="A11" s="22"/>
      <c r="B11" s="82" t="s">
        <v>836</v>
      </c>
      <c r="C11" s="57"/>
      <c r="D11" s="57"/>
      <c r="E11" s="57"/>
      <c r="F11" s="13"/>
      <c r="G11" s="57"/>
      <c r="H11" s="57"/>
      <c r="I11" s="57"/>
      <c r="J11" s="13"/>
      <c r="K11" s="57"/>
      <c r="L11" s="57"/>
      <c r="M11" s="57"/>
    </row>
    <row r="12" spans="1:13">
      <c r="A12" s="22"/>
      <c r="B12" s="111" t="s">
        <v>313</v>
      </c>
      <c r="C12" s="34" t="s">
        <v>279</v>
      </c>
      <c r="D12" s="45" t="s">
        <v>314</v>
      </c>
      <c r="E12" s="27"/>
      <c r="F12" s="27"/>
      <c r="G12" s="34" t="s">
        <v>279</v>
      </c>
      <c r="H12" s="45">
        <v>2</v>
      </c>
      <c r="I12" s="27"/>
      <c r="J12" s="27"/>
      <c r="K12" s="34" t="s">
        <v>279</v>
      </c>
      <c r="L12" s="45" t="s">
        <v>314</v>
      </c>
      <c r="M12" s="27"/>
    </row>
    <row r="13" spans="1:13">
      <c r="A13" s="22"/>
      <c r="B13" s="111"/>
      <c r="C13" s="34"/>
      <c r="D13" s="45"/>
      <c r="E13" s="27"/>
      <c r="F13" s="27"/>
      <c r="G13" s="34"/>
      <c r="H13" s="45"/>
      <c r="I13" s="27"/>
      <c r="J13" s="27"/>
      <c r="K13" s="34"/>
      <c r="L13" s="45"/>
      <c r="M13" s="27"/>
    </row>
    <row r="14" spans="1:13">
      <c r="A14" s="22"/>
      <c r="B14" s="71" t="s">
        <v>837</v>
      </c>
      <c r="C14" s="42" t="s">
        <v>314</v>
      </c>
      <c r="D14" s="42"/>
      <c r="E14" s="43"/>
      <c r="F14" s="43"/>
      <c r="G14" s="42" t="s">
        <v>441</v>
      </c>
      <c r="H14" s="42"/>
      <c r="I14" s="41" t="s">
        <v>284</v>
      </c>
      <c r="J14" s="43"/>
      <c r="K14" s="42">
        <v>2</v>
      </c>
      <c r="L14" s="42"/>
      <c r="M14" s="43"/>
    </row>
    <row r="15" spans="1:13" ht="15.75" thickBot="1">
      <c r="A15" s="22"/>
      <c r="B15" s="71"/>
      <c r="C15" s="46"/>
      <c r="D15" s="46"/>
      <c r="E15" s="48"/>
      <c r="F15" s="43"/>
      <c r="G15" s="46"/>
      <c r="H15" s="46"/>
      <c r="I15" s="91"/>
      <c r="J15" s="43"/>
      <c r="K15" s="46"/>
      <c r="L15" s="46"/>
      <c r="M15" s="48"/>
    </row>
    <row r="16" spans="1:13">
      <c r="A16" s="22"/>
      <c r="B16" s="120" t="s">
        <v>318</v>
      </c>
      <c r="C16" s="37" t="s">
        <v>314</v>
      </c>
      <c r="D16" s="37"/>
      <c r="E16" s="39"/>
      <c r="F16" s="27"/>
      <c r="G16" s="37" t="s">
        <v>314</v>
      </c>
      <c r="H16" s="37"/>
      <c r="I16" s="39"/>
      <c r="J16" s="27"/>
      <c r="K16" s="37">
        <v>2</v>
      </c>
      <c r="L16" s="37"/>
      <c r="M16" s="39"/>
    </row>
    <row r="17" spans="1:13" ht="15.75" thickBot="1">
      <c r="A17" s="22"/>
      <c r="B17" s="120"/>
      <c r="C17" s="72"/>
      <c r="D17" s="72"/>
      <c r="E17" s="68"/>
      <c r="F17" s="27"/>
      <c r="G17" s="72"/>
      <c r="H17" s="72"/>
      <c r="I17" s="68"/>
      <c r="J17" s="27"/>
      <c r="K17" s="72"/>
      <c r="L17" s="72"/>
      <c r="M17" s="68"/>
    </row>
    <row r="18" spans="1:13">
      <c r="A18" s="22"/>
      <c r="B18" s="82" t="s">
        <v>838</v>
      </c>
      <c r="C18" s="57"/>
      <c r="D18" s="57"/>
      <c r="E18" s="57"/>
      <c r="F18" s="13"/>
      <c r="G18" s="57"/>
      <c r="H18" s="57"/>
      <c r="I18" s="57"/>
      <c r="J18" s="13"/>
      <c r="K18" s="57"/>
      <c r="L18" s="57"/>
      <c r="M18" s="57"/>
    </row>
    <row r="19" spans="1:13">
      <c r="A19" s="22"/>
      <c r="B19" s="111" t="s">
        <v>313</v>
      </c>
      <c r="C19" s="45" t="s">
        <v>314</v>
      </c>
      <c r="D19" s="45"/>
      <c r="E19" s="27"/>
      <c r="F19" s="27"/>
      <c r="G19" s="45" t="s">
        <v>314</v>
      </c>
      <c r="H19" s="45"/>
      <c r="I19" s="27"/>
      <c r="J19" s="27"/>
      <c r="K19" s="45" t="s">
        <v>314</v>
      </c>
      <c r="L19" s="45"/>
      <c r="M19" s="27"/>
    </row>
    <row r="20" spans="1:13">
      <c r="A20" s="22"/>
      <c r="B20" s="111"/>
      <c r="C20" s="45"/>
      <c r="D20" s="45"/>
      <c r="E20" s="27"/>
      <c r="F20" s="27"/>
      <c r="G20" s="45"/>
      <c r="H20" s="45"/>
      <c r="I20" s="27"/>
      <c r="J20" s="27"/>
      <c r="K20" s="45"/>
      <c r="L20" s="45"/>
      <c r="M20" s="27"/>
    </row>
    <row r="21" spans="1:13">
      <c r="A21" s="22"/>
      <c r="B21" s="99" t="s">
        <v>839</v>
      </c>
      <c r="C21" s="42">
        <v>3</v>
      </c>
      <c r="D21" s="42"/>
      <c r="E21" s="43"/>
      <c r="F21" s="43"/>
      <c r="G21" s="42" t="s">
        <v>314</v>
      </c>
      <c r="H21" s="42"/>
      <c r="I21" s="43"/>
      <c r="J21" s="43"/>
      <c r="K21" s="42" t="s">
        <v>314</v>
      </c>
      <c r="L21" s="42"/>
      <c r="M21" s="43"/>
    </row>
    <row r="22" spans="1:13" ht="15.75" thickBot="1">
      <c r="A22" s="22"/>
      <c r="B22" s="99"/>
      <c r="C22" s="46"/>
      <c r="D22" s="46"/>
      <c r="E22" s="48"/>
      <c r="F22" s="43"/>
      <c r="G22" s="46"/>
      <c r="H22" s="46"/>
      <c r="I22" s="48"/>
      <c r="J22" s="43"/>
      <c r="K22" s="46"/>
      <c r="L22" s="46"/>
      <c r="M22" s="48"/>
    </row>
    <row r="23" spans="1:13">
      <c r="A23" s="22"/>
      <c r="B23" s="120" t="s">
        <v>318</v>
      </c>
      <c r="C23" s="37">
        <v>3</v>
      </c>
      <c r="D23" s="37"/>
      <c r="E23" s="39"/>
      <c r="F23" s="27"/>
      <c r="G23" s="37" t="s">
        <v>314</v>
      </c>
      <c r="H23" s="37"/>
      <c r="I23" s="39"/>
      <c r="J23" s="27"/>
      <c r="K23" s="37" t="s">
        <v>314</v>
      </c>
      <c r="L23" s="37"/>
      <c r="M23" s="39"/>
    </row>
    <row r="24" spans="1:13" ht="15.75" thickBot="1">
      <c r="A24" s="22"/>
      <c r="B24" s="120"/>
      <c r="C24" s="72"/>
      <c r="D24" s="72"/>
      <c r="E24" s="68"/>
      <c r="F24" s="27"/>
      <c r="G24" s="72"/>
      <c r="H24" s="72"/>
      <c r="I24" s="68"/>
      <c r="J24" s="27"/>
      <c r="K24" s="72"/>
      <c r="L24" s="72"/>
      <c r="M24" s="68"/>
    </row>
    <row r="25" spans="1:13">
      <c r="A25" s="22"/>
      <c r="B25" s="82" t="s">
        <v>840</v>
      </c>
      <c r="C25" s="57"/>
      <c r="D25" s="57"/>
      <c r="E25" s="57"/>
      <c r="F25" s="13"/>
      <c r="G25" s="57"/>
      <c r="H25" s="57"/>
      <c r="I25" s="57"/>
      <c r="J25" s="13"/>
      <c r="K25" s="57"/>
      <c r="L25" s="57"/>
      <c r="M25" s="57"/>
    </row>
    <row r="26" spans="1:13">
      <c r="A26" s="22"/>
      <c r="B26" s="111" t="s">
        <v>313</v>
      </c>
      <c r="C26" s="45" t="s">
        <v>442</v>
      </c>
      <c r="D26" s="45"/>
      <c r="E26" s="34" t="s">
        <v>284</v>
      </c>
      <c r="F26" s="27"/>
      <c r="G26" s="45" t="s">
        <v>625</v>
      </c>
      <c r="H26" s="45"/>
      <c r="I26" s="34" t="s">
        <v>284</v>
      </c>
      <c r="J26" s="27"/>
      <c r="K26" s="45">
        <v>2</v>
      </c>
      <c r="L26" s="45"/>
      <c r="M26" s="27"/>
    </row>
    <row r="27" spans="1:13">
      <c r="A27" s="22"/>
      <c r="B27" s="111"/>
      <c r="C27" s="45"/>
      <c r="D27" s="45"/>
      <c r="E27" s="34"/>
      <c r="F27" s="27"/>
      <c r="G27" s="45"/>
      <c r="H27" s="45"/>
      <c r="I27" s="34"/>
      <c r="J27" s="27"/>
      <c r="K27" s="45"/>
      <c r="L27" s="45"/>
      <c r="M27" s="27"/>
    </row>
    <row r="28" spans="1:13">
      <c r="A28" s="22"/>
      <c r="B28" s="71" t="s">
        <v>841</v>
      </c>
      <c r="C28" s="42">
        <v>11</v>
      </c>
      <c r="D28" s="42"/>
      <c r="E28" s="43"/>
      <c r="F28" s="43"/>
      <c r="G28" s="42">
        <v>6</v>
      </c>
      <c r="H28" s="42"/>
      <c r="I28" s="43"/>
      <c r="J28" s="43"/>
      <c r="K28" s="42" t="s">
        <v>842</v>
      </c>
      <c r="L28" s="42"/>
      <c r="M28" s="41" t="s">
        <v>284</v>
      </c>
    </row>
    <row r="29" spans="1:13" ht="15.75" thickBot="1">
      <c r="A29" s="22"/>
      <c r="B29" s="71"/>
      <c r="C29" s="46"/>
      <c r="D29" s="46"/>
      <c r="E29" s="48"/>
      <c r="F29" s="43"/>
      <c r="G29" s="46"/>
      <c r="H29" s="46"/>
      <c r="I29" s="48"/>
      <c r="J29" s="43"/>
      <c r="K29" s="46"/>
      <c r="L29" s="46"/>
      <c r="M29" s="91"/>
    </row>
    <row r="30" spans="1:13">
      <c r="A30" s="22"/>
      <c r="B30" s="120" t="s">
        <v>318</v>
      </c>
      <c r="C30" s="37">
        <v>8</v>
      </c>
      <c r="D30" s="37"/>
      <c r="E30" s="39"/>
      <c r="F30" s="27"/>
      <c r="G30" s="37" t="s">
        <v>442</v>
      </c>
      <c r="H30" s="37"/>
      <c r="I30" s="35" t="s">
        <v>284</v>
      </c>
      <c r="J30" s="27"/>
      <c r="K30" s="37" t="s">
        <v>625</v>
      </c>
      <c r="L30" s="37"/>
      <c r="M30" s="35" t="s">
        <v>284</v>
      </c>
    </row>
    <row r="31" spans="1:13" ht="15.75" thickBot="1">
      <c r="A31" s="22"/>
      <c r="B31" s="120"/>
      <c r="C31" s="72"/>
      <c r="D31" s="72"/>
      <c r="E31" s="68"/>
      <c r="F31" s="27"/>
      <c r="G31" s="72"/>
      <c r="H31" s="72"/>
      <c r="I31" s="73"/>
      <c r="J31" s="27"/>
      <c r="K31" s="72"/>
      <c r="L31" s="72"/>
      <c r="M31" s="73"/>
    </row>
    <row r="32" spans="1:13">
      <c r="A32" s="22"/>
      <c r="B32" s="71" t="s">
        <v>843</v>
      </c>
      <c r="C32" s="53" t="s">
        <v>279</v>
      </c>
      <c r="D32" s="63">
        <v>11</v>
      </c>
      <c r="E32" s="57"/>
      <c r="F32" s="43"/>
      <c r="G32" s="53" t="s">
        <v>279</v>
      </c>
      <c r="H32" s="63" t="s">
        <v>442</v>
      </c>
      <c r="I32" s="53" t="s">
        <v>284</v>
      </c>
      <c r="J32" s="43"/>
      <c r="K32" s="53" t="s">
        <v>279</v>
      </c>
      <c r="L32" s="63" t="s">
        <v>350</v>
      </c>
      <c r="M32" s="53" t="s">
        <v>284</v>
      </c>
    </row>
    <row r="33" spans="1:13" ht="15.75" thickBot="1">
      <c r="A33" s="22"/>
      <c r="B33" s="71"/>
      <c r="C33" s="74"/>
      <c r="D33" s="77"/>
      <c r="E33" s="76"/>
      <c r="F33" s="43"/>
      <c r="G33" s="74"/>
      <c r="H33" s="77"/>
      <c r="I33" s="74"/>
      <c r="J33" s="43"/>
      <c r="K33" s="74"/>
      <c r="L33" s="77"/>
      <c r="M33" s="74"/>
    </row>
    <row r="34" spans="1:13" ht="15.75" thickTop="1"/>
  </sheetData>
  <mergeCells count="118">
    <mergeCell ref="B5:M5"/>
    <mergeCell ref="B6:M6"/>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36.5703125" customWidth="1"/>
    <col min="4" max="4" width="15.7109375" customWidth="1"/>
    <col min="5" max="5" width="13.7109375" customWidth="1"/>
    <col min="6" max="6" width="36.5703125" customWidth="1"/>
    <col min="7" max="7" width="26.28515625" customWidth="1"/>
    <col min="8" max="8" width="13.7109375" customWidth="1"/>
  </cols>
  <sheetData>
    <row r="1" spans="1:8" ht="15" customHeight="1">
      <c r="A1" s="8" t="s">
        <v>844</v>
      </c>
      <c r="B1" s="8" t="s">
        <v>2</v>
      </c>
      <c r="C1" s="8"/>
      <c r="D1" s="8"/>
      <c r="E1" s="8"/>
      <c r="F1" s="8"/>
      <c r="G1" s="8"/>
      <c r="H1" s="8"/>
    </row>
    <row r="2" spans="1:8" ht="15" customHeight="1">
      <c r="A2" s="8"/>
      <c r="B2" s="8" t="s">
        <v>3</v>
      </c>
      <c r="C2" s="8"/>
      <c r="D2" s="8"/>
      <c r="E2" s="8"/>
      <c r="F2" s="8"/>
      <c r="G2" s="8"/>
      <c r="H2" s="8"/>
    </row>
    <row r="3" spans="1:8" ht="30">
      <c r="A3" s="3" t="s">
        <v>845</v>
      </c>
      <c r="B3" s="21" t="s">
        <v>5</v>
      </c>
      <c r="C3" s="21"/>
      <c r="D3" s="21"/>
      <c r="E3" s="21"/>
      <c r="F3" s="21"/>
      <c r="G3" s="21"/>
      <c r="H3" s="21"/>
    </row>
    <row r="4" spans="1:8" ht="15" customHeight="1">
      <c r="A4" s="22" t="s">
        <v>846</v>
      </c>
      <c r="B4" s="21" t="s">
        <v>5</v>
      </c>
      <c r="C4" s="21"/>
      <c r="D4" s="21"/>
      <c r="E4" s="21"/>
      <c r="F4" s="21"/>
      <c r="G4" s="21"/>
      <c r="H4" s="21"/>
    </row>
    <row r="5" spans="1:8">
      <c r="A5" s="22"/>
      <c r="B5" s="64" t="s">
        <v>847</v>
      </c>
      <c r="C5" s="64"/>
      <c r="D5" s="64"/>
      <c r="E5" s="64"/>
      <c r="F5" s="64"/>
      <c r="G5" s="64"/>
      <c r="H5" s="64"/>
    </row>
    <row r="6" spans="1:8" ht="38.25" customHeight="1">
      <c r="A6" s="22"/>
      <c r="B6" s="24" t="s">
        <v>848</v>
      </c>
      <c r="C6" s="24"/>
      <c r="D6" s="24"/>
      <c r="E6" s="24"/>
      <c r="F6" s="24"/>
      <c r="G6" s="24"/>
      <c r="H6" s="24"/>
    </row>
    <row r="7" spans="1:8">
      <c r="A7" s="22"/>
      <c r="B7" s="20"/>
      <c r="C7" s="20"/>
      <c r="D7" s="20"/>
      <c r="E7" s="20"/>
      <c r="F7" s="20"/>
      <c r="G7" s="20"/>
      <c r="H7" s="20"/>
    </row>
    <row r="8" spans="1:8">
      <c r="A8" s="22"/>
      <c r="B8" s="9"/>
      <c r="C8" s="9"/>
      <c r="D8" s="9"/>
      <c r="E8" s="9"/>
      <c r="F8" s="9"/>
      <c r="G8" s="9"/>
      <c r="H8" s="9"/>
    </row>
    <row r="9" spans="1:8" ht="15.75" thickBot="1">
      <c r="A9" s="22"/>
      <c r="B9" s="157" t="s">
        <v>849</v>
      </c>
      <c r="C9" s="17"/>
      <c r="D9" s="33" t="s">
        <v>850</v>
      </c>
      <c r="E9" s="33"/>
      <c r="F9" s="17"/>
      <c r="G9" s="33" t="s">
        <v>851</v>
      </c>
      <c r="H9" s="33"/>
    </row>
    <row r="10" spans="1:8">
      <c r="A10" s="22"/>
      <c r="B10" s="12" t="s">
        <v>824</v>
      </c>
      <c r="C10" s="13"/>
      <c r="D10" s="31">
        <v>8</v>
      </c>
      <c r="E10" s="12" t="s">
        <v>407</v>
      </c>
      <c r="F10" s="13"/>
      <c r="G10" s="31">
        <v>18.399999999999999</v>
      </c>
      <c r="H10" s="12" t="s">
        <v>407</v>
      </c>
    </row>
    <row r="11" spans="1:8">
      <c r="A11" s="22"/>
      <c r="B11" s="14" t="s">
        <v>822</v>
      </c>
      <c r="C11" s="17"/>
      <c r="D11" s="29">
        <v>11</v>
      </c>
      <c r="E11" s="14" t="s">
        <v>407</v>
      </c>
      <c r="F11" s="17"/>
      <c r="G11" s="29">
        <v>11.6</v>
      </c>
      <c r="H11" s="14" t="s">
        <v>407</v>
      </c>
    </row>
    <row r="12" spans="1:8">
      <c r="A12" s="22"/>
      <c r="B12" s="24" t="s">
        <v>852</v>
      </c>
      <c r="C12" s="24"/>
      <c r="D12" s="24"/>
      <c r="E12" s="24"/>
      <c r="F12" s="24"/>
      <c r="G12" s="24"/>
      <c r="H12" s="24"/>
    </row>
  </sheetData>
  <mergeCells count="12">
    <mergeCell ref="B6:H6"/>
    <mergeCell ref="B12:H12"/>
    <mergeCell ref="B7:H7"/>
    <mergeCell ref="D9:E9"/>
    <mergeCell ref="G9:H9"/>
    <mergeCell ref="A1:A2"/>
    <mergeCell ref="B1:H1"/>
    <mergeCell ref="B2:H2"/>
    <mergeCell ref="B3:H3"/>
    <mergeCell ref="A4:A12"/>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9.7109375" bestFit="1" customWidth="1"/>
    <col min="3" max="3" width="34.8554687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5.5703125" bestFit="1" customWidth="1"/>
  </cols>
  <sheetData>
    <row r="1" spans="1:17" ht="15" customHeight="1">
      <c r="A1" s="8" t="s">
        <v>85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54</v>
      </c>
      <c r="B3" s="21" t="s">
        <v>5</v>
      </c>
      <c r="C3" s="21"/>
      <c r="D3" s="21"/>
      <c r="E3" s="21"/>
      <c r="F3" s="21"/>
      <c r="G3" s="21"/>
      <c r="H3" s="21"/>
      <c r="I3" s="21"/>
      <c r="J3" s="21"/>
      <c r="K3" s="21"/>
      <c r="L3" s="21"/>
      <c r="M3" s="21"/>
      <c r="N3" s="21"/>
      <c r="O3" s="21"/>
      <c r="P3" s="21"/>
      <c r="Q3" s="21"/>
    </row>
    <row r="4" spans="1:17" ht="15" customHeight="1">
      <c r="A4" s="22" t="s">
        <v>855</v>
      </c>
      <c r="B4" s="21" t="s">
        <v>5</v>
      </c>
      <c r="C4" s="21"/>
      <c r="D4" s="21"/>
      <c r="E4" s="21"/>
      <c r="F4" s="21"/>
      <c r="G4" s="21"/>
      <c r="H4" s="21"/>
      <c r="I4" s="21"/>
      <c r="J4" s="21"/>
      <c r="K4" s="21"/>
      <c r="L4" s="21"/>
      <c r="M4" s="21"/>
      <c r="N4" s="21"/>
      <c r="O4" s="21"/>
      <c r="P4" s="21"/>
      <c r="Q4" s="21"/>
    </row>
    <row r="5" spans="1:17">
      <c r="A5" s="22"/>
      <c r="B5" s="9"/>
      <c r="C5" s="9"/>
    </row>
    <row r="6" spans="1:17">
      <c r="A6" s="22"/>
      <c r="B6" s="10" t="s">
        <v>856</v>
      </c>
      <c r="C6" s="10" t="s">
        <v>857</v>
      </c>
    </row>
    <row r="7" spans="1:17">
      <c r="A7" s="22"/>
      <c r="B7" s="27" t="s">
        <v>858</v>
      </c>
      <c r="C7" s="27"/>
      <c r="D7" s="27"/>
      <c r="E7" s="27"/>
      <c r="F7" s="27"/>
      <c r="G7" s="27"/>
      <c r="H7" s="27"/>
      <c r="I7" s="27"/>
      <c r="J7" s="27"/>
      <c r="K7" s="27"/>
      <c r="L7" s="27"/>
      <c r="M7" s="27"/>
      <c r="N7" s="27"/>
      <c r="O7" s="27"/>
      <c r="P7" s="27"/>
      <c r="Q7" s="27"/>
    </row>
    <row r="8" spans="1:17">
      <c r="A8" s="22"/>
      <c r="B8" s="20"/>
      <c r="C8" s="20"/>
      <c r="D8" s="20"/>
      <c r="E8" s="20"/>
      <c r="F8" s="20"/>
      <c r="G8" s="20"/>
      <c r="H8" s="20"/>
      <c r="I8" s="20"/>
      <c r="J8" s="20"/>
      <c r="K8" s="20"/>
      <c r="L8" s="20"/>
      <c r="M8" s="20"/>
      <c r="N8" s="20"/>
      <c r="O8" s="20"/>
      <c r="P8" s="20"/>
      <c r="Q8" s="20"/>
    </row>
    <row r="9" spans="1:17">
      <c r="A9" s="22"/>
      <c r="B9" s="9"/>
      <c r="C9" s="9"/>
      <c r="D9" s="9"/>
      <c r="E9" s="9"/>
      <c r="F9" s="9"/>
      <c r="G9" s="9"/>
      <c r="H9" s="9"/>
      <c r="I9" s="9"/>
      <c r="J9" s="9"/>
      <c r="K9" s="9"/>
      <c r="L9" s="9"/>
      <c r="M9" s="9"/>
      <c r="N9" s="9"/>
      <c r="O9" s="9"/>
      <c r="P9" s="9"/>
      <c r="Q9" s="9"/>
    </row>
    <row r="10" spans="1:17">
      <c r="A10" s="22"/>
      <c r="B10" s="27"/>
      <c r="C10" s="60" t="s">
        <v>859</v>
      </c>
      <c r="D10" s="60"/>
      <c r="E10" s="60"/>
      <c r="F10" s="27"/>
      <c r="G10" s="60" t="s">
        <v>861</v>
      </c>
      <c r="H10" s="60"/>
      <c r="I10" s="60"/>
      <c r="J10" s="27"/>
      <c r="K10" s="60" t="s">
        <v>862</v>
      </c>
      <c r="L10" s="60"/>
      <c r="M10" s="60"/>
      <c r="N10" s="27"/>
      <c r="O10" s="60" t="s">
        <v>863</v>
      </c>
      <c r="P10" s="60"/>
      <c r="Q10" s="60"/>
    </row>
    <row r="11" spans="1:17" ht="15.75" thickBot="1">
      <c r="A11" s="22"/>
      <c r="B11" s="27"/>
      <c r="C11" s="33" t="s">
        <v>860</v>
      </c>
      <c r="D11" s="33"/>
      <c r="E11" s="33"/>
      <c r="F11" s="27"/>
      <c r="G11" s="33" t="s">
        <v>860</v>
      </c>
      <c r="H11" s="33"/>
      <c r="I11" s="33"/>
      <c r="J11" s="27"/>
      <c r="K11" s="33" t="s">
        <v>860</v>
      </c>
      <c r="L11" s="33"/>
      <c r="M11" s="33"/>
      <c r="N11" s="27"/>
      <c r="O11" s="33" t="s">
        <v>860</v>
      </c>
      <c r="P11" s="33"/>
      <c r="Q11" s="33"/>
    </row>
    <row r="12" spans="1:17">
      <c r="A12" s="22"/>
      <c r="B12" s="158" t="s">
        <v>298</v>
      </c>
      <c r="C12" s="57"/>
      <c r="D12" s="57"/>
      <c r="E12" s="57"/>
      <c r="F12" s="13"/>
      <c r="G12" s="57"/>
      <c r="H12" s="57"/>
      <c r="I12" s="57"/>
      <c r="J12" s="13"/>
      <c r="K12" s="57"/>
      <c r="L12" s="57"/>
      <c r="M12" s="57"/>
      <c r="N12" s="13"/>
      <c r="O12" s="57"/>
      <c r="P12" s="57"/>
      <c r="Q12" s="57"/>
    </row>
    <row r="13" spans="1:17">
      <c r="A13" s="22"/>
      <c r="B13" s="111" t="s">
        <v>300</v>
      </c>
      <c r="C13" s="34" t="s">
        <v>279</v>
      </c>
      <c r="D13" s="45">
        <v>540</v>
      </c>
      <c r="E13" s="27"/>
      <c r="F13" s="27"/>
      <c r="G13" s="34" t="s">
        <v>279</v>
      </c>
      <c r="H13" s="45">
        <v>836</v>
      </c>
      <c r="I13" s="27"/>
      <c r="J13" s="27"/>
      <c r="K13" s="34" t="s">
        <v>279</v>
      </c>
      <c r="L13" s="45">
        <v>867</v>
      </c>
      <c r="M13" s="27"/>
      <c r="N13" s="27"/>
      <c r="O13" s="34" t="s">
        <v>279</v>
      </c>
      <c r="P13" s="44">
        <v>1101</v>
      </c>
      <c r="Q13" s="27"/>
    </row>
    <row r="14" spans="1:17">
      <c r="A14" s="22"/>
      <c r="B14" s="111"/>
      <c r="C14" s="34"/>
      <c r="D14" s="45"/>
      <c r="E14" s="27"/>
      <c r="F14" s="27"/>
      <c r="G14" s="34"/>
      <c r="H14" s="45"/>
      <c r="I14" s="27"/>
      <c r="J14" s="27"/>
      <c r="K14" s="34"/>
      <c r="L14" s="45"/>
      <c r="M14" s="27"/>
      <c r="N14" s="27"/>
      <c r="O14" s="34"/>
      <c r="P14" s="44"/>
      <c r="Q14" s="27"/>
    </row>
    <row r="15" spans="1:17">
      <c r="A15" s="22"/>
      <c r="B15" s="112" t="s">
        <v>86</v>
      </c>
      <c r="C15" s="41" t="s">
        <v>279</v>
      </c>
      <c r="D15" s="42">
        <v>170</v>
      </c>
      <c r="E15" s="43"/>
      <c r="F15" s="43"/>
      <c r="G15" s="41" t="s">
        <v>279</v>
      </c>
      <c r="H15" s="42">
        <v>264</v>
      </c>
      <c r="I15" s="43"/>
      <c r="J15" s="43"/>
      <c r="K15" s="41" t="s">
        <v>279</v>
      </c>
      <c r="L15" s="42">
        <v>239</v>
      </c>
      <c r="M15" s="43"/>
      <c r="N15" s="43"/>
      <c r="O15" s="41" t="s">
        <v>279</v>
      </c>
      <c r="P15" s="42">
        <v>210</v>
      </c>
      <c r="Q15" s="43"/>
    </row>
    <row r="16" spans="1:17">
      <c r="A16" s="22"/>
      <c r="B16" s="112"/>
      <c r="C16" s="41"/>
      <c r="D16" s="42"/>
      <c r="E16" s="43"/>
      <c r="F16" s="43"/>
      <c r="G16" s="41"/>
      <c r="H16" s="42"/>
      <c r="I16" s="43"/>
      <c r="J16" s="43"/>
      <c r="K16" s="41"/>
      <c r="L16" s="42"/>
      <c r="M16" s="43"/>
      <c r="N16" s="43"/>
      <c r="O16" s="41"/>
      <c r="P16" s="42"/>
      <c r="Q16" s="43"/>
    </row>
    <row r="17" spans="1:17">
      <c r="A17" s="22"/>
      <c r="B17" s="111" t="s">
        <v>88</v>
      </c>
      <c r="C17" s="34" t="s">
        <v>279</v>
      </c>
      <c r="D17" s="45">
        <v>106</v>
      </c>
      <c r="E17" s="27"/>
      <c r="F17" s="27"/>
      <c r="G17" s="34" t="s">
        <v>279</v>
      </c>
      <c r="H17" s="45">
        <v>178</v>
      </c>
      <c r="I17" s="27"/>
      <c r="J17" s="27"/>
      <c r="K17" s="34" t="s">
        <v>279</v>
      </c>
      <c r="L17" s="45">
        <v>161</v>
      </c>
      <c r="M17" s="27"/>
      <c r="N17" s="27"/>
      <c r="O17" s="34" t="s">
        <v>279</v>
      </c>
      <c r="P17" s="45">
        <v>121</v>
      </c>
      <c r="Q17" s="27"/>
    </row>
    <row r="18" spans="1:17">
      <c r="A18" s="22"/>
      <c r="B18" s="111"/>
      <c r="C18" s="34"/>
      <c r="D18" s="45"/>
      <c r="E18" s="27"/>
      <c r="F18" s="27"/>
      <c r="G18" s="34"/>
      <c r="H18" s="45"/>
      <c r="I18" s="27"/>
      <c r="J18" s="27"/>
      <c r="K18" s="34"/>
      <c r="L18" s="45"/>
      <c r="M18" s="27"/>
      <c r="N18" s="27"/>
      <c r="O18" s="34"/>
      <c r="P18" s="45"/>
      <c r="Q18" s="27"/>
    </row>
    <row r="19" spans="1:17">
      <c r="A19" s="22"/>
      <c r="B19" s="158" t="s">
        <v>864</v>
      </c>
      <c r="C19" s="43"/>
      <c r="D19" s="43"/>
      <c r="E19" s="43"/>
      <c r="F19" s="13"/>
      <c r="G19" s="43"/>
      <c r="H19" s="43"/>
      <c r="I19" s="43"/>
      <c r="J19" s="13"/>
      <c r="K19" s="43"/>
      <c r="L19" s="43"/>
      <c r="M19" s="43"/>
      <c r="N19" s="13"/>
      <c r="O19" s="43"/>
      <c r="P19" s="43"/>
      <c r="Q19" s="43"/>
    </row>
    <row r="20" spans="1:17">
      <c r="A20" s="22"/>
      <c r="B20" s="111" t="s">
        <v>300</v>
      </c>
      <c r="C20" s="34" t="s">
        <v>279</v>
      </c>
      <c r="D20" s="45">
        <v>431</v>
      </c>
      <c r="E20" s="27"/>
      <c r="F20" s="27"/>
      <c r="G20" s="34" t="s">
        <v>279</v>
      </c>
      <c r="H20" s="45">
        <v>487</v>
      </c>
      <c r="I20" s="27"/>
      <c r="J20" s="27"/>
      <c r="K20" s="34" t="s">
        <v>279</v>
      </c>
      <c r="L20" s="45">
        <v>515</v>
      </c>
      <c r="M20" s="27"/>
      <c r="N20" s="27"/>
      <c r="O20" s="34" t="s">
        <v>279</v>
      </c>
      <c r="P20" s="45">
        <v>528</v>
      </c>
      <c r="Q20" s="27"/>
    </row>
    <row r="21" spans="1:17">
      <c r="A21" s="22"/>
      <c r="B21" s="111"/>
      <c r="C21" s="34"/>
      <c r="D21" s="45"/>
      <c r="E21" s="27"/>
      <c r="F21" s="27"/>
      <c r="G21" s="34"/>
      <c r="H21" s="45"/>
      <c r="I21" s="27"/>
      <c r="J21" s="27"/>
      <c r="K21" s="34"/>
      <c r="L21" s="45"/>
      <c r="M21" s="27"/>
      <c r="N21" s="27"/>
      <c r="O21" s="34"/>
      <c r="P21" s="45"/>
      <c r="Q21" s="27"/>
    </row>
    <row r="22" spans="1:17">
      <c r="A22" s="22"/>
      <c r="B22" s="112" t="s">
        <v>86</v>
      </c>
      <c r="C22" s="41" t="s">
        <v>279</v>
      </c>
      <c r="D22" s="42">
        <v>181</v>
      </c>
      <c r="E22" s="43"/>
      <c r="F22" s="43"/>
      <c r="G22" s="41" t="s">
        <v>279</v>
      </c>
      <c r="H22" s="42">
        <v>217</v>
      </c>
      <c r="I22" s="43"/>
      <c r="J22" s="43"/>
      <c r="K22" s="41" t="s">
        <v>279</v>
      </c>
      <c r="L22" s="42">
        <v>201</v>
      </c>
      <c r="M22" s="43"/>
      <c r="N22" s="43"/>
      <c r="O22" s="41" t="s">
        <v>279</v>
      </c>
      <c r="P22" s="42">
        <v>146</v>
      </c>
      <c r="Q22" s="43"/>
    </row>
    <row r="23" spans="1:17">
      <c r="A23" s="22"/>
      <c r="B23" s="112"/>
      <c r="C23" s="41"/>
      <c r="D23" s="42"/>
      <c r="E23" s="43"/>
      <c r="F23" s="43"/>
      <c r="G23" s="41"/>
      <c r="H23" s="42"/>
      <c r="I23" s="43"/>
      <c r="J23" s="43"/>
      <c r="K23" s="41"/>
      <c r="L23" s="42"/>
      <c r="M23" s="43"/>
      <c r="N23" s="43"/>
      <c r="O23" s="41"/>
      <c r="P23" s="42"/>
      <c r="Q23" s="43"/>
    </row>
    <row r="24" spans="1:17">
      <c r="A24" s="22"/>
      <c r="B24" s="111" t="s">
        <v>88</v>
      </c>
      <c r="C24" s="34" t="s">
        <v>279</v>
      </c>
      <c r="D24" s="45">
        <v>112</v>
      </c>
      <c r="E24" s="27"/>
      <c r="F24" s="27"/>
      <c r="G24" s="34" t="s">
        <v>279</v>
      </c>
      <c r="H24" s="45">
        <v>136</v>
      </c>
      <c r="I24" s="27"/>
      <c r="J24" s="27"/>
      <c r="K24" s="34" t="s">
        <v>279</v>
      </c>
      <c r="L24" s="45">
        <v>124</v>
      </c>
      <c r="M24" s="27"/>
      <c r="N24" s="27"/>
      <c r="O24" s="34" t="s">
        <v>279</v>
      </c>
      <c r="P24" s="45">
        <v>91</v>
      </c>
      <c r="Q24" s="27"/>
    </row>
    <row r="25" spans="1:17">
      <c r="A25" s="22"/>
      <c r="B25" s="111"/>
      <c r="C25" s="34"/>
      <c r="D25" s="45"/>
      <c r="E25" s="27"/>
      <c r="F25" s="27"/>
      <c r="G25" s="34"/>
      <c r="H25" s="45"/>
      <c r="I25" s="27"/>
      <c r="J25" s="27"/>
      <c r="K25" s="34"/>
      <c r="L25" s="45"/>
      <c r="M25" s="27"/>
      <c r="N25" s="27"/>
      <c r="O25" s="34"/>
      <c r="P25" s="45"/>
      <c r="Q25" s="27"/>
    </row>
  </sheetData>
  <mergeCells count="124">
    <mergeCell ref="B7:Q7"/>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8"/>
  <sheetViews>
    <sheetView showGridLines="0" workbookViewId="0"/>
  </sheetViews>
  <sheetFormatPr defaultRowHeight="15"/>
  <cols>
    <col min="1" max="2" width="36.5703125" bestFit="1" customWidth="1"/>
    <col min="3" max="3" width="10.85546875" customWidth="1"/>
    <col min="4" max="4" width="35.28515625" customWidth="1"/>
    <col min="5" max="5" width="8.5703125" customWidth="1"/>
    <col min="6" max="6" width="36.5703125" customWidth="1"/>
    <col min="7" max="7" width="10.85546875" customWidth="1"/>
    <col min="8" max="8" width="29.7109375" customWidth="1"/>
    <col min="9" max="9" width="8.5703125" customWidth="1"/>
    <col min="10" max="10" width="36.5703125" customWidth="1"/>
    <col min="11" max="11" width="10.85546875" customWidth="1"/>
    <col min="12" max="12" width="35.28515625" customWidth="1"/>
    <col min="13" max="13" width="8.5703125" customWidth="1"/>
    <col min="14" max="14" width="19.5703125" customWidth="1"/>
    <col min="15" max="15" width="10.85546875" customWidth="1"/>
    <col min="16" max="16" width="36.5703125" customWidth="1"/>
    <col min="17" max="17" width="29.7109375" customWidth="1"/>
    <col min="18" max="18" width="8.5703125" customWidth="1"/>
    <col min="19" max="19" width="10.85546875" customWidth="1"/>
    <col min="20" max="20" width="35.28515625" customWidth="1"/>
    <col min="21" max="21" width="26.5703125" customWidth="1"/>
    <col min="22" max="22" width="8.5703125" customWidth="1"/>
  </cols>
  <sheetData>
    <row r="1" spans="1:22" ht="15" customHeight="1">
      <c r="A1" s="8" t="s">
        <v>86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866</v>
      </c>
      <c r="B3" s="21" t="s">
        <v>5</v>
      </c>
      <c r="C3" s="21"/>
      <c r="D3" s="21"/>
      <c r="E3" s="21"/>
      <c r="F3" s="21"/>
      <c r="G3" s="21"/>
      <c r="H3" s="21"/>
      <c r="I3" s="21"/>
      <c r="J3" s="21"/>
      <c r="K3" s="21"/>
      <c r="L3" s="21"/>
      <c r="M3" s="21"/>
      <c r="N3" s="21"/>
      <c r="O3" s="21"/>
      <c r="P3" s="21"/>
      <c r="Q3" s="21"/>
      <c r="R3" s="21"/>
      <c r="S3" s="21"/>
      <c r="T3" s="21"/>
      <c r="U3" s="21"/>
      <c r="V3" s="21"/>
    </row>
    <row r="4" spans="1:22" ht="15" customHeight="1">
      <c r="A4" s="22" t="s">
        <v>867</v>
      </c>
      <c r="B4" s="21" t="s">
        <v>5</v>
      </c>
      <c r="C4" s="21"/>
      <c r="D4" s="21"/>
      <c r="E4" s="21"/>
      <c r="F4" s="21"/>
      <c r="G4" s="21"/>
      <c r="H4" s="21"/>
      <c r="I4" s="21"/>
      <c r="J4" s="21"/>
      <c r="K4" s="21"/>
      <c r="L4" s="21"/>
      <c r="M4" s="21"/>
      <c r="N4" s="21"/>
      <c r="O4" s="21"/>
      <c r="P4" s="21"/>
      <c r="Q4" s="21"/>
      <c r="R4" s="21"/>
      <c r="S4" s="21"/>
      <c r="T4" s="21"/>
      <c r="U4" s="21"/>
      <c r="V4" s="21"/>
    </row>
    <row r="5" spans="1:22">
      <c r="A5" s="22"/>
      <c r="B5" s="64" t="s">
        <v>868</v>
      </c>
      <c r="C5" s="64"/>
      <c r="D5" s="64"/>
      <c r="E5" s="64"/>
      <c r="F5" s="64"/>
      <c r="G5" s="64"/>
      <c r="H5" s="64"/>
      <c r="I5" s="64"/>
      <c r="J5" s="64"/>
      <c r="K5" s="64"/>
      <c r="L5" s="64"/>
      <c r="M5" s="64"/>
      <c r="N5" s="64"/>
      <c r="O5" s="64"/>
      <c r="P5" s="64"/>
      <c r="Q5" s="64"/>
      <c r="R5" s="64"/>
      <c r="S5" s="64"/>
      <c r="T5" s="64"/>
      <c r="U5" s="64"/>
      <c r="V5" s="64"/>
    </row>
    <row r="6" spans="1:22" ht="25.5" customHeight="1">
      <c r="A6" s="22"/>
      <c r="B6" s="24" t="s">
        <v>869</v>
      </c>
      <c r="C6" s="24"/>
      <c r="D6" s="24"/>
      <c r="E6" s="24"/>
      <c r="F6" s="24"/>
      <c r="G6" s="24"/>
      <c r="H6" s="24"/>
      <c r="I6" s="24"/>
      <c r="J6" s="24"/>
      <c r="K6" s="24"/>
      <c r="L6" s="24"/>
      <c r="M6" s="24"/>
      <c r="N6" s="24"/>
      <c r="O6" s="24"/>
      <c r="P6" s="24"/>
      <c r="Q6" s="24"/>
      <c r="R6" s="24"/>
      <c r="S6" s="24"/>
      <c r="T6" s="24"/>
      <c r="U6" s="24"/>
      <c r="V6" s="24"/>
    </row>
    <row r="7" spans="1:22">
      <c r="A7" s="22"/>
      <c r="B7" s="24" t="s">
        <v>870</v>
      </c>
      <c r="C7" s="24"/>
      <c r="D7" s="24"/>
      <c r="E7" s="24"/>
      <c r="F7" s="24"/>
      <c r="G7" s="24"/>
      <c r="H7" s="24"/>
      <c r="I7" s="24"/>
      <c r="J7" s="24"/>
      <c r="K7" s="24"/>
      <c r="L7" s="24"/>
      <c r="M7" s="24"/>
      <c r="N7" s="24"/>
      <c r="O7" s="24"/>
      <c r="P7" s="24"/>
      <c r="Q7" s="24"/>
      <c r="R7" s="24"/>
      <c r="S7" s="24"/>
      <c r="T7" s="24"/>
      <c r="U7" s="24"/>
      <c r="V7" s="24"/>
    </row>
    <row r="8" spans="1:22">
      <c r="A8" s="22"/>
      <c r="B8" s="24" t="s">
        <v>871</v>
      </c>
      <c r="C8" s="24"/>
      <c r="D8" s="24"/>
      <c r="E8" s="24"/>
      <c r="F8" s="24"/>
      <c r="G8" s="24"/>
      <c r="H8" s="24"/>
      <c r="I8" s="24"/>
      <c r="J8" s="24"/>
      <c r="K8" s="24"/>
      <c r="L8" s="24"/>
      <c r="M8" s="24"/>
      <c r="N8" s="24"/>
      <c r="O8" s="24"/>
      <c r="P8" s="24"/>
      <c r="Q8" s="24"/>
      <c r="R8" s="24"/>
      <c r="S8" s="24"/>
      <c r="T8" s="24"/>
      <c r="U8" s="24"/>
      <c r="V8" s="24"/>
    </row>
    <row r="9" spans="1:22">
      <c r="A9" s="22"/>
      <c r="B9" s="21"/>
      <c r="C9" s="21"/>
      <c r="D9" s="21"/>
      <c r="E9" s="21"/>
      <c r="F9" s="21"/>
      <c r="G9" s="21"/>
      <c r="H9" s="21"/>
      <c r="I9" s="21"/>
      <c r="J9" s="21"/>
      <c r="K9" s="21"/>
      <c r="L9" s="21"/>
      <c r="M9" s="21"/>
      <c r="N9" s="21"/>
      <c r="O9" s="21"/>
      <c r="P9" s="21"/>
      <c r="Q9" s="21"/>
      <c r="R9" s="21"/>
      <c r="S9" s="21"/>
      <c r="T9" s="21"/>
      <c r="U9" s="21"/>
      <c r="V9" s="21"/>
    </row>
    <row r="10" spans="1:22">
      <c r="A10" s="22"/>
      <c r="B10" s="21"/>
      <c r="C10" s="21"/>
      <c r="D10" s="21"/>
      <c r="E10" s="21"/>
      <c r="F10" s="21"/>
      <c r="G10" s="21"/>
      <c r="H10" s="21"/>
      <c r="I10" s="21"/>
      <c r="J10" s="21"/>
      <c r="K10" s="21"/>
      <c r="L10" s="21"/>
      <c r="M10" s="21"/>
      <c r="N10" s="21"/>
      <c r="O10" s="21"/>
      <c r="P10" s="21"/>
      <c r="Q10" s="21"/>
      <c r="R10" s="21"/>
      <c r="S10" s="21"/>
      <c r="T10" s="21"/>
      <c r="U10" s="21"/>
      <c r="V10" s="21"/>
    </row>
    <row r="11" spans="1:22">
      <c r="A11" s="22"/>
      <c r="B11" s="233" t="s">
        <v>872</v>
      </c>
      <c r="C11" s="233"/>
      <c r="D11" s="233"/>
      <c r="E11" s="233"/>
      <c r="F11" s="233"/>
      <c r="G11" s="233"/>
      <c r="H11" s="233"/>
      <c r="I11" s="233"/>
      <c r="J11" s="233"/>
      <c r="K11" s="233"/>
      <c r="L11" s="233"/>
      <c r="M11" s="233"/>
      <c r="N11" s="233"/>
      <c r="O11" s="233"/>
      <c r="P11" s="233"/>
      <c r="Q11" s="233"/>
      <c r="R11" s="233"/>
      <c r="S11" s="233"/>
      <c r="T11" s="233"/>
      <c r="U11" s="233"/>
      <c r="V11" s="233"/>
    </row>
    <row r="12" spans="1:22">
      <c r="A12" s="22"/>
      <c r="B12" s="233" t="s">
        <v>873</v>
      </c>
      <c r="C12" s="233"/>
      <c r="D12" s="233"/>
      <c r="E12" s="233"/>
      <c r="F12" s="233"/>
      <c r="G12" s="233"/>
      <c r="H12" s="233"/>
      <c r="I12" s="233"/>
      <c r="J12" s="233"/>
      <c r="K12" s="233"/>
      <c r="L12" s="233"/>
      <c r="M12" s="233"/>
      <c r="N12" s="233"/>
      <c r="O12" s="233"/>
      <c r="P12" s="233"/>
      <c r="Q12" s="233"/>
      <c r="R12" s="233"/>
      <c r="S12" s="233"/>
      <c r="T12" s="233"/>
      <c r="U12" s="233"/>
      <c r="V12" s="233"/>
    </row>
    <row r="13" spans="1:22">
      <c r="A13" s="22"/>
      <c r="B13" s="234" t="s">
        <v>874</v>
      </c>
      <c r="C13" s="234"/>
      <c r="D13" s="234"/>
      <c r="E13" s="234"/>
      <c r="F13" s="234"/>
      <c r="G13" s="234"/>
      <c r="H13" s="234"/>
      <c r="I13" s="234"/>
      <c r="J13" s="234"/>
      <c r="K13" s="234"/>
      <c r="L13" s="234"/>
      <c r="M13" s="234"/>
      <c r="N13" s="234"/>
      <c r="O13" s="234"/>
      <c r="P13" s="234"/>
      <c r="Q13" s="234"/>
      <c r="R13" s="234"/>
      <c r="S13" s="234"/>
      <c r="T13" s="234"/>
      <c r="U13" s="234"/>
      <c r="V13" s="234"/>
    </row>
    <row r="14" spans="1:22">
      <c r="A14" s="22"/>
      <c r="B14" s="233" t="s">
        <v>875</v>
      </c>
      <c r="C14" s="233"/>
      <c r="D14" s="233"/>
      <c r="E14" s="233"/>
      <c r="F14" s="233"/>
      <c r="G14" s="233"/>
      <c r="H14" s="233"/>
      <c r="I14" s="233"/>
      <c r="J14" s="233"/>
      <c r="K14" s="233"/>
      <c r="L14" s="233"/>
      <c r="M14" s="233"/>
      <c r="N14" s="233"/>
      <c r="O14" s="233"/>
      <c r="P14" s="233"/>
      <c r="Q14" s="233"/>
      <c r="R14" s="233"/>
      <c r="S14" s="233"/>
      <c r="T14" s="233"/>
      <c r="U14" s="233"/>
      <c r="V14" s="233"/>
    </row>
    <row r="15" spans="1:22">
      <c r="A15" s="22"/>
      <c r="B15" s="20"/>
      <c r="C15" s="20"/>
      <c r="D15" s="20"/>
      <c r="E15" s="20"/>
      <c r="F15" s="20"/>
      <c r="G15" s="20"/>
      <c r="H15" s="20"/>
      <c r="I15" s="20"/>
      <c r="J15" s="20"/>
      <c r="K15" s="20"/>
      <c r="L15" s="20"/>
      <c r="M15" s="20"/>
      <c r="N15" s="20"/>
      <c r="O15" s="20"/>
      <c r="P15" s="20"/>
      <c r="Q15" s="20"/>
      <c r="R15" s="20"/>
      <c r="S15" s="20"/>
      <c r="T15" s="20"/>
      <c r="U15" s="20"/>
    </row>
    <row r="16" spans="1:22">
      <c r="A16" s="22"/>
      <c r="B16" s="9"/>
      <c r="C16" s="9"/>
      <c r="D16" s="9"/>
      <c r="E16" s="9"/>
      <c r="F16" s="9"/>
      <c r="G16" s="9"/>
      <c r="H16" s="9"/>
      <c r="I16" s="9"/>
      <c r="J16" s="9"/>
      <c r="K16" s="9"/>
      <c r="L16" s="9"/>
      <c r="M16" s="9"/>
      <c r="N16" s="9"/>
      <c r="O16" s="9"/>
      <c r="P16" s="9"/>
      <c r="Q16" s="9"/>
      <c r="R16" s="9"/>
      <c r="S16" s="9"/>
      <c r="T16" s="9"/>
      <c r="U16" s="9"/>
    </row>
    <row r="17" spans="1:21">
      <c r="A17" s="22"/>
      <c r="B17" s="27"/>
      <c r="C17" s="60" t="s">
        <v>876</v>
      </c>
      <c r="D17" s="60"/>
      <c r="E17" s="60"/>
      <c r="F17" s="27"/>
      <c r="G17" s="60" t="s">
        <v>881</v>
      </c>
      <c r="H17" s="60"/>
      <c r="I17" s="60"/>
      <c r="J17" s="27"/>
      <c r="K17" s="60" t="s">
        <v>882</v>
      </c>
      <c r="L17" s="60"/>
      <c r="M17" s="60"/>
      <c r="N17" s="27"/>
      <c r="O17" s="60" t="s">
        <v>812</v>
      </c>
      <c r="P17" s="60"/>
      <c r="Q17" s="60"/>
      <c r="R17" s="27"/>
      <c r="S17" s="60" t="s">
        <v>884</v>
      </c>
      <c r="T17" s="60"/>
      <c r="U17" s="60"/>
    </row>
    <row r="18" spans="1:21">
      <c r="A18" s="22"/>
      <c r="B18" s="27"/>
      <c r="C18" s="60" t="s">
        <v>877</v>
      </c>
      <c r="D18" s="60"/>
      <c r="E18" s="60"/>
      <c r="F18" s="27"/>
      <c r="G18" s="60"/>
      <c r="H18" s="60"/>
      <c r="I18" s="60"/>
      <c r="J18" s="27"/>
      <c r="K18" s="60" t="s">
        <v>883</v>
      </c>
      <c r="L18" s="60"/>
      <c r="M18" s="60"/>
      <c r="N18" s="27"/>
      <c r="O18" s="60"/>
      <c r="P18" s="60"/>
      <c r="Q18" s="60"/>
      <c r="R18" s="27"/>
      <c r="S18" s="60"/>
      <c r="T18" s="60"/>
      <c r="U18" s="60"/>
    </row>
    <row r="19" spans="1:21">
      <c r="A19" s="22"/>
      <c r="B19" s="27"/>
      <c r="C19" s="60" t="s">
        <v>878</v>
      </c>
      <c r="D19" s="60"/>
      <c r="E19" s="60"/>
      <c r="F19" s="27"/>
      <c r="G19" s="60"/>
      <c r="H19" s="60"/>
      <c r="I19" s="60"/>
      <c r="J19" s="27"/>
      <c r="K19" s="21"/>
      <c r="L19" s="21"/>
      <c r="M19" s="21"/>
      <c r="N19" s="27"/>
      <c r="O19" s="60"/>
      <c r="P19" s="60"/>
      <c r="Q19" s="60"/>
      <c r="R19" s="27"/>
      <c r="S19" s="60"/>
      <c r="T19" s="60"/>
      <c r="U19" s="60"/>
    </row>
    <row r="20" spans="1:21">
      <c r="A20" s="22"/>
      <c r="B20" s="27"/>
      <c r="C20" s="60" t="s">
        <v>879</v>
      </c>
      <c r="D20" s="60"/>
      <c r="E20" s="60"/>
      <c r="F20" s="27"/>
      <c r="G20" s="60"/>
      <c r="H20" s="60"/>
      <c r="I20" s="60"/>
      <c r="J20" s="27"/>
      <c r="K20" s="21"/>
      <c r="L20" s="21"/>
      <c r="M20" s="21"/>
      <c r="N20" s="27"/>
      <c r="O20" s="60"/>
      <c r="P20" s="60"/>
      <c r="Q20" s="60"/>
      <c r="R20" s="27"/>
      <c r="S20" s="60"/>
      <c r="T20" s="60"/>
      <c r="U20" s="60"/>
    </row>
    <row r="21" spans="1:21" ht="15.75" thickBot="1">
      <c r="A21" s="22"/>
      <c r="B21" s="27"/>
      <c r="C21" s="33" t="s">
        <v>880</v>
      </c>
      <c r="D21" s="33"/>
      <c r="E21" s="33"/>
      <c r="F21" s="27"/>
      <c r="G21" s="33"/>
      <c r="H21" s="33"/>
      <c r="I21" s="33"/>
      <c r="J21" s="27"/>
      <c r="K21" s="117"/>
      <c r="L21" s="117"/>
      <c r="M21" s="117"/>
      <c r="N21" s="27"/>
      <c r="O21" s="33"/>
      <c r="P21" s="33"/>
      <c r="Q21" s="33"/>
      <c r="R21" s="27"/>
      <c r="S21" s="33"/>
      <c r="T21" s="33"/>
      <c r="U21" s="33"/>
    </row>
    <row r="22" spans="1:21">
      <c r="A22" s="22"/>
      <c r="B22" s="159" t="s">
        <v>35</v>
      </c>
      <c r="C22" s="39"/>
      <c r="D22" s="39"/>
      <c r="E22" s="39"/>
      <c r="F22" s="17"/>
      <c r="G22" s="39"/>
      <c r="H22" s="39"/>
      <c r="I22" s="39"/>
      <c r="J22" s="17"/>
      <c r="K22" s="39"/>
      <c r="L22" s="39"/>
      <c r="M22" s="39"/>
      <c r="N22" s="17"/>
      <c r="O22" s="39"/>
      <c r="P22" s="39"/>
      <c r="Q22" s="39"/>
      <c r="R22" s="17"/>
      <c r="S22" s="39"/>
      <c r="T22" s="39"/>
      <c r="U22" s="39"/>
    </row>
    <row r="23" spans="1:21">
      <c r="A23" s="22"/>
      <c r="B23" s="162" t="s">
        <v>36</v>
      </c>
      <c r="C23" s="163" t="s">
        <v>279</v>
      </c>
      <c r="D23" s="164" t="s">
        <v>314</v>
      </c>
      <c r="E23" s="43"/>
      <c r="F23" s="43"/>
      <c r="G23" s="163" t="s">
        <v>279</v>
      </c>
      <c r="H23" s="164">
        <v>395</v>
      </c>
      <c r="I23" s="43"/>
      <c r="J23" s="43"/>
      <c r="K23" s="163" t="s">
        <v>279</v>
      </c>
      <c r="L23" s="164">
        <v>679</v>
      </c>
      <c r="M23" s="43"/>
      <c r="N23" s="43"/>
      <c r="O23" s="163" t="s">
        <v>279</v>
      </c>
      <c r="P23" s="164" t="s">
        <v>314</v>
      </c>
      <c r="Q23" s="43"/>
      <c r="R23" s="43"/>
      <c r="S23" s="163" t="s">
        <v>279</v>
      </c>
      <c r="T23" s="165">
        <v>1074</v>
      </c>
      <c r="U23" s="43"/>
    </row>
    <row r="24" spans="1:21">
      <c r="A24" s="22"/>
      <c r="B24" s="162"/>
      <c r="C24" s="163"/>
      <c r="D24" s="164"/>
      <c r="E24" s="43"/>
      <c r="F24" s="43"/>
      <c r="G24" s="163"/>
      <c r="H24" s="164"/>
      <c r="I24" s="43"/>
      <c r="J24" s="43"/>
      <c r="K24" s="163"/>
      <c r="L24" s="164"/>
      <c r="M24" s="43"/>
      <c r="N24" s="43"/>
      <c r="O24" s="163"/>
      <c r="P24" s="164"/>
      <c r="Q24" s="43"/>
      <c r="R24" s="43"/>
      <c r="S24" s="163"/>
      <c r="T24" s="165"/>
      <c r="U24" s="43"/>
    </row>
    <row r="25" spans="1:21">
      <c r="A25" s="22"/>
      <c r="B25" s="166" t="s">
        <v>37</v>
      </c>
      <c r="C25" s="167" t="s">
        <v>314</v>
      </c>
      <c r="D25" s="167"/>
      <c r="E25" s="27"/>
      <c r="F25" s="27"/>
      <c r="G25" s="167">
        <v>612</v>
      </c>
      <c r="H25" s="167"/>
      <c r="I25" s="27"/>
      <c r="J25" s="27"/>
      <c r="K25" s="168">
        <v>28670</v>
      </c>
      <c r="L25" s="168"/>
      <c r="M25" s="27"/>
      <c r="N25" s="27"/>
      <c r="O25" s="167" t="s">
        <v>314</v>
      </c>
      <c r="P25" s="167"/>
      <c r="Q25" s="27"/>
      <c r="R25" s="27"/>
      <c r="S25" s="168">
        <v>29282</v>
      </c>
      <c r="T25" s="168"/>
      <c r="U25" s="27"/>
    </row>
    <row r="26" spans="1:21">
      <c r="A26" s="22"/>
      <c r="B26" s="166"/>
      <c r="C26" s="167"/>
      <c r="D26" s="167"/>
      <c r="E26" s="27"/>
      <c r="F26" s="27"/>
      <c r="G26" s="167"/>
      <c r="H26" s="167"/>
      <c r="I26" s="27"/>
      <c r="J26" s="27"/>
      <c r="K26" s="168"/>
      <c r="L26" s="168"/>
      <c r="M26" s="27"/>
      <c r="N26" s="27"/>
      <c r="O26" s="167"/>
      <c r="P26" s="167"/>
      <c r="Q26" s="27"/>
      <c r="R26" s="27"/>
      <c r="S26" s="168"/>
      <c r="T26" s="168"/>
      <c r="U26" s="27"/>
    </row>
    <row r="27" spans="1:21">
      <c r="A27" s="22"/>
      <c r="B27" s="169" t="s">
        <v>885</v>
      </c>
      <c r="C27" s="164" t="s">
        <v>314</v>
      </c>
      <c r="D27" s="164"/>
      <c r="E27" s="43"/>
      <c r="F27" s="43"/>
      <c r="G27" s="164">
        <v>20</v>
      </c>
      <c r="H27" s="164"/>
      <c r="I27" s="43"/>
      <c r="J27" s="43"/>
      <c r="K27" s="165">
        <v>1938</v>
      </c>
      <c r="L27" s="165"/>
      <c r="M27" s="43"/>
      <c r="N27" s="43"/>
      <c r="O27" s="164" t="s">
        <v>314</v>
      </c>
      <c r="P27" s="164"/>
      <c r="Q27" s="43"/>
      <c r="R27" s="43"/>
      <c r="S27" s="165">
        <v>1958</v>
      </c>
      <c r="T27" s="165"/>
      <c r="U27" s="43"/>
    </row>
    <row r="28" spans="1:21">
      <c r="A28" s="22"/>
      <c r="B28" s="169"/>
      <c r="C28" s="164"/>
      <c r="D28" s="164"/>
      <c r="E28" s="43"/>
      <c r="F28" s="43"/>
      <c r="G28" s="164"/>
      <c r="H28" s="164"/>
      <c r="I28" s="43"/>
      <c r="J28" s="43"/>
      <c r="K28" s="165"/>
      <c r="L28" s="165"/>
      <c r="M28" s="43"/>
      <c r="N28" s="43"/>
      <c r="O28" s="164"/>
      <c r="P28" s="164"/>
      <c r="Q28" s="43"/>
      <c r="R28" s="43"/>
      <c r="S28" s="165"/>
      <c r="T28" s="165"/>
      <c r="U28" s="43"/>
    </row>
    <row r="29" spans="1:21">
      <c r="A29" s="22"/>
      <c r="B29" s="166" t="s">
        <v>39</v>
      </c>
      <c r="C29" s="167" t="s">
        <v>314</v>
      </c>
      <c r="D29" s="167"/>
      <c r="E29" s="27"/>
      <c r="F29" s="27"/>
      <c r="G29" s="167">
        <v>5</v>
      </c>
      <c r="H29" s="167"/>
      <c r="I29" s="27"/>
      <c r="J29" s="27"/>
      <c r="K29" s="167">
        <v>127</v>
      </c>
      <c r="L29" s="167"/>
      <c r="M29" s="27"/>
      <c r="N29" s="27"/>
      <c r="O29" s="167" t="s">
        <v>314</v>
      </c>
      <c r="P29" s="167"/>
      <c r="Q29" s="27"/>
      <c r="R29" s="27"/>
      <c r="S29" s="167">
        <v>132</v>
      </c>
      <c r="T29" s="167"/>
      <c r="U29" s="27"/>
    </row>
    <row r="30" spans="1:21">
      <c r="A30" s="22"/>
      <c r="B30" s="166"/>
      <c r="C30" s="167"/>
      <c r="D30" s="167"/>
      <c r="E30" s="27"/>
      <c r="F30" s="27"/>
      <c r="G30" s="167"/>
      <c r="H30" s="167"/>
      <c r="I30" s="27"/>
      <c r="J30" s="27"/>
      <c r="K30" s="167"/>
      <c r="L30" s="167"/>
      <c r="M30" s="27"/>
      <c r="N30" s="27"/>
      <c r="O30" s="167"/>
      <c r="P30" s="167"/>
      <c r="Q30" s="27"/>
      <c r="R30" s="27"/>
      <c r="S30" s="167"/>
      <c r="T30" s="167"/>
      <c r="U30" s="27"/>
    </row>
    <row r="31" spans="1:21">
      <c r="A31" s="22"/>
      <c r="B31" s="162" t="s">
        <v>40</v>
      </c>
      <c r="C31" s="164" t="s">
        <v>314</v>
      </c>
      <c r="D31" s="164"/>
      <c r="E31" s="43"/>
      <c r="F31" s="43"/>
      <c r="G31" s="164" t="s">
        <v>314</v>
      </c>
      <c r="H31" s="164"/>
      <c r="I31" s="43"/>
      <c r="J31" s="43"/>
      <c r="K31" s="165">
        <v>3383</v>
      </c>
      <c r="L31" s="165"/>
      <c r="M31" s="43"/>
      <c r="N31" s="43"/>
      <c r="O31" s="164" t="s">
        <v>314</v>
      </c>
      <c r="P31" s="164"/>
      <c r="Q31" s="43"/>
      <c r="R31" s="43"/>
      <c r="S31" s="165">
        <v>3383</v>
      </c>
      <c r="T31" s="165"/>
      <c r="U31" s="43"/>
    </row>
    <row r="32" spans="1:21">
      <c r="A32" s="22"/>
      <c r="B32" s="162"/>
      <c r="C32" s="164"/>
      <c r="D32" s="164"/>
      <c r="E32" s="43"/>
      <c r="F32" s="43"/>
      <c r="G32" s="164"/>
      <c r="H32" s="164"/>
      <c r="I32" s="43"/>
      <c r="J32" s="43"/>
      <c r="K32" s="165"/>
      <c r="L32" s="165"/>
      <c r="M32" s="43"/>
      <c r="N32" s="43"/>
      <c r="O32" s="164"/>
      <c r="P32" s="164"/>
      <c r="Q32" s="43"/>
      <c r="R32" s="43"/>
      <c r="S32" s="165"/>
      <c r="T32" s="165"/>
      <c r="U32" s="43"/>
    </row>
    <row r="33" spans="1:21">
      <c r="A33" s="22"/>
      <c r="B33" s="166" t="s">
        <v>51</v>
      </c>
      <c r="C33" s="167">
        <v>1</v>
      </c>
      <c r="D33" s="167"/>
      <c r="E33" s="27"/>
      <c r="F33" s="27"/>
      <c r="G33" s="167" t="s">
        <v>314</v>
      </c>
      <c r="H33" s="167"/>
      <c r="I33" s="27"/>
      <c r="J33" s="27"/>
      <c r="K33" s="167">
        <v>358</v>
      </c>
      <c r="L33" s="167"/>
      <c r="M33" s="27"/>
      <c r="N33" s="27"/>
      <c r="O33" s="167" t="s">
        <v>314</v>
      </c>
      <c r="P33" s="167"/>
      <c r="Q33" s="27"/>
      <c r="R33" s="27"/>
      <c r="S33" s="167">
        <v>359</v>
      </c>
      <c r="T33" s="167"/>
      <c r="U33" s="27"/>
    </row>
    <row r="34" spans="1:21">
      <c r="A34" s="22"/>
      <c r="B34" s="166"/>
      <c r="C34" s="167"/>
      <c r="D34" s="167"/>
      <c r="E34" s="27"/>
      <c r="F34" s="27"/>
      <c r="G34" s="167"/>
      <c r="H34" s="167"/>
      <c r="I34" s="27"/>
      <c r="J34" s="27"/>
      <c r="K34" s="167"/>
      <c r="L34" s="167"/>
      <c r="M34" s="27"/>
      <c r="N34" s="27"/>
      <c r="O34" s="167"/>
      <c r="P34" s="167"/>
      <c r="Q34" s="27"/>
      <c r="R34" s="27"/>
      <c r="S34" s="167"/>
      <c r="T34" s="167"/>
      <c r="U34" s="27"/>
    </row>
    <row r="35" spans="1:21">
      <c r="A35" s="22"/>
      <c r="B35" s="162" t="s">
        <v>42</v>
      </c>
      <c r="C35" s="165">
        <v>1095</v>
      </c>
      <c r="D35" s="165"/>
      <c r="E35" s="43"/>
      <c r="F35" s="43"/>
      <c r="G35" s="164" t="s">
        <v>314</v>
      </c>
      <c r="H35" s="164"/>
      <c r="I35" s="43"/>
      <c r="J35" s="43"/>
      <c r="K35" s="164">
        <v>145</v>
      </c>
      <c r="L35" s="164"/>
      <c r="M35" s="43"/>
      <c r="N35" s="43"/>
      <c r="O35" s="164" t="s">
        <v>314</v>
      </c>
      <c r="P35" s="164"/>
      <c r="Q35" s="43"/>
      <c r="R35" s="43"/>
      <c r="S35" s="165">
        <v>1240</v>
      </c>
      <c r="T35" s="165"/>
      <c r="U35" s="43"/>
    </row>
    <row r="36" spans="1:21">
      <c r="A36" s="22"/>
      <c r="B36" s="162"/>
      <c r="C36" s="165"/>
      <c r="D36" s="165"/>
      <c r="E36" s="43"/>
      <c r="F36" s="43"/>
      <c r="G36" s="164"/>
      <c r="H36" s="164"/>
      <c r="I36" s="43"/>
      <c r="J36" s="43"/>
      <c r="K36" s="164"/>
      <c r="L36" s="164"/>
      <c r="M36" s="43"/>
      <c r="N36" s="43"/>
      <c r="O36" s="164"/>
      <c r="P36" s="164"/>
      <c r="Q36" s="43"/>
      <c r="R36" s="43"/>
      <c r="S36" s="165"/>
      <c r="T36" s="165"/>
      <c r="U36" s="43"/>
    </row>
    <row r="37" spans="1:21">
      <c r="A37" s="22"/>
      <c r="B37" s="166" t="s">
        <v>886</v>
      </c>
      <c r="C37" s="167">
        <v>29</v>
      </c>
      <c r="D37" s="167"/>
      <c r="E37" s="27"/>
      <c r="F37" s="27"/>
      <c r="G37" s="167" t="s">
        <v>314</v>
      </c>
      <c r="H37" s="167"/>
      <c r="I37" s="27"/>
      <c r="J37" s="27"/>
      <c r="K37" s="167">
        <v>100</v>
      </c>
      <c r="L37" s="167"/>
      <c r="M37" s="27"/>
      <c r="N37" s="27"/>
      <c r="O37" s="113"/>
      <c r="P37" s="113"/>
      <c r="Q37" s="27"/>
      <c r="R37" s="27"/>
      <c r="S37" s="167">
        <v>129</v>
      </c>
      <c r="T37" s="167"/>
      <c r="U37" s="27"/>
    </row>
    <row r="38" spans="1:21">
      <c r="A38" s="22"/>
      <c r="B38" s="166"/>
      <c r="C38" s="167"/>
      <c r="D38" s="167"/>
      <c r="E38" s="27"/>
      <c r="F38" s="27"/>
      <c r="G38" s="167"/>
      <c r="H38" s="167"/>
      <c r="I38" s="27"/>
      <c r="J38" s="27"/>
      <c r="K38" s="167"/>
      <c r="L38" s="167"/>
      <c r="M38" s="27"/>
      <c r="N38" s="27"/>
      <c r="O38" s="113"/>
      <c r="P38" s="113"/>
      <c r="Q38" s="27"/>
      <c r="R38" s="27"/>
      <c r="S38" s="167"/>
      <c r="T38" s="167"/>
      <c r="U38" s="27"/>
    </row>
    <row r="39" spans="1:21">
      <c r="A39" s="22"/>
      <c r="B39" s="162" t="s">
        <v>44</v>
      </c>
      <c r="C39" s="164">
        <v>74</v>
      </c>
      <c r="D39" s="164"/>
      <c r="E39" s="43"/>
      <c r="F39" s="43"/>
      <c r="G39" s="164">
        <v>5</v>
      </c>
      <c r="H39" s="164"/>
      <c r="I39" s="43"/>
      <c r="J39" s="43"/>
      <c r="K39" s="164">
        <v>358</v>
      </c>
      <c r="L39" s="164"/>
      <c r="M39" s="43"/>
      <c r="N39" s="43"/>
      <c r="O39" s="164" t="s">
        <v>627</v>
      </c>
      <c r="P39" s="164"/>
      <c r="Q39" s="163" t="s">
        <v>284</v>
      </c>
      <c r="R39" s="43"/>
      <c r="S39" s="164">
        <v>433</v>
      </c>
      <c r="T39" s="164"/>
      <c r="U39" s="43"/>
    </row>
    <row r="40" spans="1:21">
      <c r="A40" s="22"/>
      <c r="B40" s="162"/>
      <c r="C40" s="164"/>
      <c r="D40" s="164"/>
      <c r="E40" s="43"/>
      <c r="F40" s="43"/>
      <c r="G40" s="164"/>
      <c r="H40" s="164"/>
      <c r="I40" s="43"/>
      <c r="J40" s="43"/>
      <c r="K40" s="164"/>
      <c r="L40" s="164"/>
      <c r="M40" s="43"/>
      <c r="N40" s="43"/>
      <c r="O40" s="164"/>
      <c r="P40" s="164"/>
      <c r="Q40" s="163"/>
      <c r="R40" s="43"/>
      <c r="S40" s="164"/>
      <c r="T40" s="164"/>
      <c r="U40" s="43"/>
    </row>
    <row r="41" spans="1:21">
      <c r="A41" s="22"/>
      <c r="B41" s="166" t="s">
        <v>887</v>
      </c>
      <c r="C41" s="168">
        <v>3754</v>
      </c>
      <c r="D41" s="168"/>
      <c r="E41" s="27"/>
      <c r="F41" s="27"/>
      <c r="G41" s="167">
        <v>863</v>
      </c>
      <c r="H41" s="167"/>
      <c r="I41" s="27"/>
      <c r="J41" s="27"/>
      <c r="K41" s="113"/>
      <c r="L41" s="113"/>
      <c r="M41" s="27"/>
      <c r="N41" s="27"/>
      <c r="O41" s="167" t="s">
        <v>888</v>
      </c>
      <c r="P41" s="167"/>
      <c r="Q41" s="170" t="s">
        <v>284</v>
      </c>
      <c r="R41" s="27"/>
      <c r="S41" s="167" t="s">
        <v>314</v>
      </c>
      <c r="T41" s="167"/>
      <c r="U41" s="27"/>
    </row>
    <row r="42" spans="1:21">
      <c r="A42" s="22"/>
      <c r="B42" s="166"/>
      <c r="C42" s="168"/>
      <c r="D42" s="168"/>
      <c r="E42" s="27"/>
      <c r="F42" s="27"/>
      <c r="G42" s="167"/>
      <c r="H42" s="167"/>
      <c r="I42" s="27"/>
      <c r="J42" s="27"/>
      <c r="K42" s="113"/>
      <c r="L42" s="113"/>
      <c r="M42" s="27"/>
      <c r="N42" s="27"/>
      <c r="O42" s="167"/>
      <c r="P42" s="167"/>
      <c r="Q42" s="170"/>
      <c r="R42" s="27"/>
      <c r="S42" s="167"/>
      <c r="T42" s="167"/>
      <c r="U42" s="27"/>
    </row>
    <row r="43" spans="1:21">
      <c r="A43" s="22"/>
      <c r="B43" s="162" t="s">
        <v>889</v>
      </c>
      <c r="C43" s="165">
        <v>6994</v>
      </c>
      <c r="D43" s="165"/>
      <c r="E43" s="43"/>
      <c r="F43" s="43"/>
      <c r="G43" s="165">
        <v>3565</v>
      </c>
      <c r="H43" s="165"/>
      <c r="I43" s="43"/>
      <c r="J43" s="43"/>
      <c r="K43" s="164" t="s">
        <v>314</v>
      </c>
      <c r="L43" s="164"/>
      <c r="M43" s="43"/>
      <c r="N43" s="43"/>
      <c r="O43" s="164" t="s">
        <v>890</v>
      </c>
      <c r="P43" s="164"/>
      <c r="Q43" s="163" t="s">
        <v>284</v>
      </c>
      <c r="R43" s="43"/>
      <c r="S43" s="164" t="s">
        <v>314</v>
      </c>
      <c r="T43" s="164"/>
      <c r="U43" s="43"/>
    </row>
    <row r="44" spans="1:21" ht="15.75" thickBot="1">
      <c r="A44" s="22"/>
      <c r="B44" s="162"/>
      <c r="C44" s="171"/>
      <c r="D44" s="171"/>
      <c r="E44" s="48"/>
      <c r="F44" s="43"/>
      <c r="G44" s="171"/>
      <c r="H44" s="171"/>
      <c r="I44" s="48"/>
      <c r="J44" s="43"/>
      <c r="K44" s="172"/>
      <c r="L44" s="172"/>
      <c r="M44" s="48"/>
      <c r="N44" s="43"/>
      <c r="O44" s="172"/>
      <c r="P44" s="172"/>
      <c r="Q44" s="173"/>
      <c r="R44" s="43"/>
      <c r="S44" s="172"/>
      <c r="T44" s="172"/>
      <c r="U44" s="48"/>
    </row>
    <row r="45" spans="1:21">
      <c r="A45" s="22"/>
      <c r="B45" s="174" t="s">
        <v>45</v>
      </c>
      <c r="C45" s="175" t="s">
        <v>279</v>
      </c>
      <c r="D45" s="177">
        <v>11947</v>
      </c>
      <c r="E45" s="39"/>
      <c r="F45" s="27"/>
      <c r="G45" s="175" t="s">
        <v>279</v>
      </c>
      <c r="H45" s="177">
        <v>5465</v>
      </c>
      <c r="I45" s="39"/>
      <c r="J45" s="27"/>
      <c r="K45" s="175" t="s">
        <v>279</v>
      </c>
      <c r="L45" s="177">
        <v>35758</v>
      </c>
      <c r="M45" s="39"/>
      <c r="N45" s="27"/>
      <c r="O45" s="175" t="s">
        <v>279</v>
      </c>
      <c r="P45" s="179" t="s">
        <v>891</v>
      </c>
      <c r="Q45" s="175" t="s">
        <v>284</v>
      </c>
      <c r="R45" s="27"/>
      <c r="S45" s="175" t="s">
        <v>279</v>
      </c>
      <c r="T45" s="177">
        <v>37990</v>
      </c>
      <c r="U45" s="39"/>
    </row>
    <row r="46" spans="1:21" ht="15.75" thickBot="1">
      <c r="A46" s="22"/>
      <c r="B46" s="174"/>
      <c r="C46" s="176"/>
      <c r="D46" s="178"/>
      <c r="E46" s="51"/>
      <c r="F46" s="27"/>
      <c r="G46" s="176"/>
      <c r="H46" s="178"/>
      <c r="I46" s="51"/>
      <c r="J46" s="27"/>
      <c r="K46" s="176"/>
      <c r="L46" s="178"/>
      <c r="M46" s="51"/>
      <c r="N46" s="27"/>
      <c r="O46" s="176"/>
      <c r="P46" s="180"/>
      <c r="Q46" s="176"/>
      <c r="R46" s="27"/>
      <c r="S46" s="176"/>
      <c r="T46" s="178"/>
      <c r="U46" s="51"/>
    </row>
    <row r="47" spans="1:21" ht="15.75" thickTop="1">
      <c r="A47" s="22"/>
      <c r="B47" s="161" t="s">
        <v>892</v>
      </c>
      <c r="C47" s="87"/>
      <c r="D47" s="87"/>
      <c r="E47" s="87"/>
      <c r="F47" s="13"/>
      <c r="G47" s="87"/>
      <c r="H47" s="87"/>
      <c r="I47" s="87"/>
      <c r="J47" s="13"/>
      <c r="K47" s="87"/>
      <c r="L47" s="87"/>
      <c r="M47" s="87"/>
      <c r="N47" s="13"/>
      <c r="O47" s="87"/>
      <c r="P47" s="87"/>
      <c r="Q47" s="87"/>
      <c r="R47" s="13"/>
      <c r="S47" s="87"/>
      <c r="T47" s="87"/>
      <c r="U47" s="87"/>
    </row>
    <row r="48" spans="1:21">
      <c r="A48" s="22"/>
      <c r="B48" s="160" t="s">
        <v>46</v>
      </c>
      <c r="C48" s="27"/>
      <c r="D48" s="27"/>
      <c r="E48" s="27"/>
      <c r="F48" s="17"/>
      <c r="G48" s="27"/>
      <c r="H48" s="27"/>
      <c r="I48" s="27"/>
      <c r="J48" s="17"/>
      <c r="K48" s="27"/>
      <c r="L48" s="27"/>
      <c r="M48" s="27"/>
      <c r="N48" s="17"/>
      <c r="O48" s="27"/>
      <c r="P48" s="27"/>
      <c r="Q48" s="27"/>
      <c r="R48" s="17"/>
      <c r="S48" s="27"/>
      <c r="T48" s="27"/>
      <c r="U48" s="27"/>
    </row>
    <row r="49" spans="1:21">
      <c r="A49" s="22"/>
      <c r="B49" s="181" t="s">
        <v>47</v>
      </c>
      <c r="C49" s="163" t="s">
        <v>279</v>
      </c>
      <c r="D49" s="164" t="s">
        <v>314</v>
      </c>
      <c r="E49" s="43"/>
      <c r="F49" s="43"/>
      <c r="G49" s="163" t="s">
        <v>279</v>
      </c>
      <c r="H49" s="164" t="s">
        <v>314</v>
      </c>
      <c r="I49" s="43"/>
      <c r="J49" s="43"/>
      <c r="K49" s="163" t="s">
        <v>279</v>
      </c>
      <c r="L49" s="165">
        <v>22073</v>
      </c>
      <c r="M49" s="43"/>
      <c r="N49" s="43"/>
      <c r="O49" s="163" t="s">
        <v>279</v>
      </c>
      <c r="P49" s="164" t="s">
        <v>314</v>
      </c>
      <c r="Q49" s="43"/>
      <c r="R49" s="43"/>
      <c r="S49" s="163" t="s">
        <v>279</v>
      </c>
      <c r="T49" s="165">
        <v>22073</v>
      </c>
      <c r="U49" s="43"/>
    </row>
    <row r="50" spans="1:21">
      <c r="A50" s="22"/>
      <c r="B50" s="181"/>
      <c r="C50" s="163"/>
      <c r="D50" s="164"/>
      <c r="E50" s="43"/>
      <c r="F50" s="43"/>
      <c r="G50" s="163"/>
      <c r="H50" s="164"/>
      <c r="I50" s="43"/>
      <c r="J50" s="43"/>
      <c r="K50" s="163"/>
      <c r="L50" s="165"/>
      <c r="M50" s="43"/>
      <c r="N50" s="43"/>
      <c r="O50" s="163"/>
      <c r="P50" s="164"/>
      <c r="Q50" s="43"/>
      <c r="R50" s="43"/>
      <c r="S50" s="163"/>
      <c r="T50" s="165"/>
      <c r="U50" s="43"/>
    </row>
    <row r="51" spans="1:21">
      <c r="A51" s="22"/>
      <c r="B51" s="182" t="s">
        <v>48</v>
      </c>
      <c r="C51" s="168">
        <v>4000</v>
      </c>
      <c r="D51" s="168"/>
      <c r="E51" s="27"/>
      <c r="F51" s="27"/>
      <c r="G51" s="167" t="s">
        <v>314</v>
      </c>
      <c r="H51" s="167"/>
      <c r="I51" s="27"/>
      <c r="J51" s="27"/>
      <c r="K51" s="168">
        <v>2973</v>
      </c>
      <c r="L51" s="168"/>
      <c r="M51" s="27"/>
      <c r="N51" s="27"/>
      <c r="O51" s="167" t="s">
        <v>314</v>
      </c>
      <c r="P51" s="167"/>
      <c r="Q51" s="27"/>
      <c r="R51" s="27"/>
      <c r="S51" s="168">
        <v>6973</v>
      </c>
      <c r="T51" s="168"/>
      <c r="U51" s="27"/>
    </row>
    <row r="52" spans="1:21">
      <c r="A52" s="22"/>
      <c r="B52" s="182"/>
      <c r="C52" s="168"/>
      <c r="D52" s="168"/>
      <c r="E52" s="27"/>
      <c r="F52" s="27"/>
      <c r="G52" s="167"/>
      <c r="H52" s="167"/>
      <c r="I52" s="27"/>
      <c r="J52" s="27"/>
      <c r="K52" s="168"/>
      <c r="L52" s="168"/>
      <c r="M52" s="27"/>
      <c r="N52" s="27"/>
      <c r="O52" s="167"/>
      <c r="P52" s="167"/>
      <c r="Q52" s="27"/>
      <c r="R52" s="27"/>
      <c r="S52" s="168"/>
      <c r="T52" s="168"/>
      <c r="U52" s="27"/>
    </row>
    <row r="53" spans="1:21">
      <c r="A53" s="22"/>
      <c r="B53" s="169" t="s">
        <v>49</v>
      </c>
      <c r="C53" s="164">
        <v>101</v>
      </c>
      <c r="D53" s="164"/>
      <c r="E53" s="43"/>
      <c r="F53" s="43"/>
      <c r="G53" s="164">
        <v>133</v>
      </c>
      <c r="H53" s="164"/>
      <c r="I53" s="43"/>
      <c r="J53" s="43"/>
      <c r="K53" s="164">
        <v>716</v>
      </c>
      <c r="L53" s="164"/>
      <c r="M53" s="43"/>
      <c r="N53" s="43"/>
      <c r="O53" s="164" t="s">
        <v>627</v>
      </c>
      <c r="P53" s="164"/>
      <c r="Q53" s="163" t="s">
        <v>284</v>
      </c>
      <c r="R53" s="43"/>
      <c r="S53" s="164">
        <v>946</v>
      </c>
      <c r="T53" s="164"/>
      <c r="U53" s="43"/>
    </row>
    <row r="54" spans="1:21">
      <c r="A54" s="22"/>
      <c r="B54" s="169"/>
      <c r="C54" s="164"/>
      <c r="D54" s="164"/>
      <c r="E54" s="43"/>
      <c r="F54" s="43"/>
      <c r="G54" s="164"/>
      <c r="H54" s="164"/>
      <c r="I54" s="43"/>
      <c r="J54" s="43"/>
      <c r="K54" s="164"/>
      <c r="L54" s="164"/>
      <c r="M54" s="43"/>
      <c r="N54" s="43"/>
      <c r="O54" s="164"/>
      <c r="P54" s="164"/>
      <c r="Q54" s="163"/>
      <c r="R54" s="43"/>
      <c r="S54" s="164"/>
      <c r="T54" s="164"/>
      <c r="U54" s="43"/>
    </row>
    <row r="55" spans="1:21">
      <c r="A55" s="22"/>
      <c r="B55" s="182" t="s">
        <v>50</v>
      </c>
      <c r="C55" s="167" t="s">
        <v>314</v>
      </c>
      <c r="D55" s="167"/>
      <c r="E55" s="27"/>
      <c r="F55" s="27"/>
      <c r="G55" s="167" t="s">
        <v>314</v>
      </c>
      <c r="H55" s="167"/>
      <c r="I55" s="27"/>
      <c r="J55" s="27"/>
      <c r="K55" s="167">
        <v>168</v>
      </c>
      <c r="L55" s="167"/>
      <c r="M55" s="27"/>
      <c r="N55" s="27"/>
      <c r="O55" s="167" t="s">
        <v>314</v>
      </c>
      <c r="P55" s="167"/>
      <c r="Q55" s="27"/>
      <c r="R55" s="27"/>
      <c r="S55" s="167">
        <v>168</v>
      </c>
      <c r="T55" s="167"/>
      <c r="U55" s="27"/>
    </row>
    <row r="56" spans="1:21">
      <c r="A56" s="22"/>
      <c r="B56" s="182"/>
      <c r="C56" s="167"/>
      <c r="D56" s="167"/>
      <c r="E56" s="27"/>
      <c r="F56" s="27"/>
      <c r="G56" s="167"/>
      <c r="H56" s="167"/>
      <c r="I56" s="27"/>
      <c r="J56" s="27"/>
      <c r="K56" s="167"/>
      <c r="L56" s="167"/>
      <c r="M56" s="27"/>
      <c r="N56" s="27"/>
      <c r="O56" s="167"/>
      <c r="P56" s="167"/>
      <c r="Q56" s="27"/>
      <c r="R56" s="27"/>
      <c r="S56" s="167"/>
      <c r="T56" s="167"/>
      <c r="U56" s="27"/>
    </row>
    <row r="57" spans="1:21">
      <c r="A57" s="22"/>
      <c r="B57" s="169" t="s">
        <v>893</v>
      </c>
      <c r="C57" s="164" t="s">
        <v>485</v>
      </c>
      <c r="D57" s="164"/>
      <c r="E57" s="163" t="s">
        <v>284</v>
      </c>
      <c r="F57" s="43"/>
      <c r="G57" s="164">
        <v>161</v>
      </c>
      <c r="H57" s="164"/>
      <c r="I57" s="43"/>
      <c r="J57" s="43"/>
      <c r="K57" s="164" t="s">
        <v>621</v>
      </c>
      <c r="L57" s="164"/>
      <c r="M57" s="163" t="s">
        <v>284</v>
      </c>
      <c r="N57" s="43"/>
      <c r="O57" s="164" t="s">
        <v>314</v>
      </c>
      <c r="P57" s="164"/>
      <c r="Q57" s="43"/>
      <c r="R57" s="43"/>
      <c r="S57" s="164">
        <v>87</v>
      </c>
      <c r="T57" s="164"/>
      <c r="U57" s="43"/>
    </row>
    <row r="58" spans="1:21">
      <c r="A58" s="22"/>
      <c r="B58" s="169"/>
      <c r="C58" s="164"/>
      <c r="D58" s="164"/>
      <c r="E58" s="163"/>
      <c r="F58" s="43"/>
      <c r="G58" s="164"/>
      <c r="H58" s="164"/>
      <c r="I58" s="43"/>
      <c r="J58" s="43"/>
      <c r="K58" s="164"/>
      <c r="L58" s="164"/>
      <c r="M58" s="163"/>
      <c r="N58" s="43"/>
      <c r="O58" s="164"/>
      <c r="P58" s="164"/>
      <c r="Q58" s="43"/>
      <c r="R58" s="43"/>
      <c r="S58" s="164"/>
      <c r="T58" s="164"/>
      <c r="U58" s="43"/>
    </row>
    <row r="59" spans="1:21">
      <c r="A59" s="22"/>
      <c r="B59" s="182" t="s">
        <v>52</v>
      </c>
      <c r="C59" s="167">
        <v>83</v>
      </c>
      <c r="D59" s="167"/>
      <c r="E59" s="27"/>
      <c r="F59" s="27"/>
      <c r="G59" s="167" t="s">
        <v>314</v>
      </c>
      <c r="H59" s="167"/>
      <c r="I59" s="27"/>
      <c r="J59" s="27"/>
      <c r="K59" s="167">
        <v>204</v>
      </c>
      <c r="L59" s="167"/>
      <c r="M59" s="27"/>
      <c r="N59" s="27"/>
      <c r="O59" s="167" t="s">
        <v>314</v>
      </c>
      <c r="P59" s="167"/>
      <c r="Q59" s="27"/>
      <c r="R59" s="27"/>
      <c r="S59" s="167">
        <v>287</v>
      </c>
      <c r="T59" s="167"/>
      <c r="U59" s="27"/>
    </row>
    <row r="60" spans="1:21">
      <c r="A60" s="22"/>
      <c r="B60" s="182"/>
      <c r="C60" s="167"/>
      <c r="D60" s="167"/>
      <c r="E60" s="27"/>
      <c r="F60" s="27"/>
      <c r="G60" s="167"/>
      <c r="H60" s="167"/>
      <c r="I60" s="27"/>
      <c r="J60" s="27"/>
      <c r="K60" s="167"/>
      <c r="L60" s="167"/>
      <c r="M60" s="27"/>
      <c r="N60" s="27"/>
      <c r="O60" s="167"/>
      <c r="P60" s="167"/>
      <c r="Q60" s="27"/>
      <c r="R60" s="27"/>
      <c r="S60" s="167"/>
      <c r="T60" s="167"/>
      <c r="U60" s="27"/>
    </row>
    <row r="61" spans="1:21">
      <c r="A61" s="22"/>
      <c r="B61" s="181" t="s">
        <v>53</v>
      </c>
      <c r="C61" s="164">
        <v>643</v>
      </c>
      <c r="D61" s="164"/>
      <c r="E61" s="43"/>
      <c r="F61" s="43"/>
      <c r="G61" s="164" t="s">
        <v>314</v>
      </c>
      <c r="H61" s="164"/>
      <c r="I61" s="43"/>
      <c r="J61" s="43"/>
      <c r="K61" s="164">
        <v>1</v>
      </c>
      <c r="L61" s="164"/>
      <c r="M61" s="43"/>
      <c r="N61" s="43"/>
      <c r="O61" s="164" t="s">
        <v>317</v>
      </c>
      <c r="P61" s="164"/>
      <c r="Q61" s="163" t="s">
        <v>284</v>
      </c>
      <c r="R61" s="43"/>
      <c r="S61" s="164">
        <v>643</v>
      </c>
      <c r="T61" s="164"/>
      <c r="U61" s="43"/>
    </row>
    <row r="62" spans="1:21">
      <c r="A62" s="22"/>
      <c r="B62" s="181"/>
      <c r="C62" s="164"/>
      <c r="D62" s="164"/>
      <c r="E62" s="43"/>
      <c r="F62" s="43"/>
      <c r="G62" s="164"/>
      <c r="H62" s="164"/>
      <c r="I62" s="43"/>
      <c r="J62" s="43"/>
      <c r="K62" s="164"/>
      <c r="L62" s="164"/>
      <c r="M62" s="43"/>
      <c r="N62" s="43"/>
      <c r="O62" s="164"/>
      <c r="P62" s="164"/>
      <c r="Q62" s="163"/>
      <c r="R62" s="43"/>
      <c r="S62" s="164"/>
      <c r="T62" s="164"/>
      <c r="U62" s="43"/>
    </row>
    <row r="63" spans="1:21">
      <c r="A63" s="22"/>
      <c r="B63" s="182" t="s">
        <v>54</v>
      </c>
      <c r="C63" s="167" t="s">
        <v>314</v>
      </c>
      <c r="D63" s="167"/>
      <c r="E63" s="27"/>
      <c r="F63" s="27"/>
      <c r="G63" s="167" t="s">
        <v>314</v>
      </c>
      <c r="H63" s="167"/>
      <c r="I63" s="27"/>
      <c r="J63" s="27"/>
      <c r="K63" s="167">
        <v>368</v>
      </c>
      <c r="L63" s="167"/>
      <c r="M63" s="27"/>
      <c r="N63" s="27"/>
      <c r="O63" s="113"/>
      <c r="P63" s="113"/>
      <c r="Q63" s="27"/>
      <c r="R63" s="27"/>
      <c r="S63" s="167">
        <v>368</v>
      </c>
      <c r="T63" s="167"/>
      <c r="U63" s="27"/>
    </row>
    <row r="64" spans="1:21">
      <c r="A64" s="22"/>
      <c r="B64" s="182"/>
      <c r="C64" s="167"/>
      <c r="D64" s="167"/>
      <c r="E64" s="27"/>
      <c r="F64" s="27"/>
      <c r="G64" s="167"/>
      <c r="H64" s="167"/>
      <c r="I64" s="27"/>
      <c r="J64" s="27"/>
      <c r="K64" s="167"/>
      <c r="L64" s="167"/>
      <c r="M64" s="27"/>
      <c r="N64" s="27"/>
      <c r="O64" s="113"/>
      <c r="P64" s="113"/>
      <c r="Q64" s="27"/>
      <c r="R64" s="27"/>
      <c r="S64" s="167"/>
      <c r="T64" s="167"/>
      <c r="U64" s="27"/>
    </row>
    <row r="65" spans="1:21">
      <c r="A65" s="22"/>
      <c r="B65" s="169" t="s">
        <v>55</v>
      </c>
      <c r="C65" s="164" t="s">
        <v>314</v>
      </c>
      <c r="D65" s="164"/>
      <c r="E65" s="43"/>
      <c r="F65" s="43"/>
      <c r="G65" s="164">
        <v>14</v>
      </c>
      <c r="H65" s="164"/>
      <c r="I65" s="43"/>
      <c r="J65" s="43"/>
      <c r="K65" s="164">
        <v>146</v>
      </c>
      <c r="L65" s="164"/>
      <c r="M65" s="43"/>
      <c r="N65" s="43"/>
      <c r="O65" s="164" t="s">
        <v>314</v>
      </c>
      <c r="P65" s="164"/>
      <c r="Q65" s="43"/>
      <c r="R65" s="43"/>
      <c r="S65" s="164">
        <v>160</v>
      </c>
      <c r="T65" s="164"/>
      <c r="U65" s="43"/>
    </row>
    <row r="66" spans="1:21">
      <c r="A66" s="22"/>
      <c r="B66" s="169"/>
      <c r="C66" s="164"/>
      <c r="D66" s="164"/>
      <c r="E66" s="43"/>
      <c r="F66" s="43"/>
      <c r="G66" s="164"/>
      <c r="H66" s="164"/>
      <c r="I66" s="43"/>
      <c r="J66" s="43"/>
      <c r="K66" s="164"/>
      <c r="L66" s="164"/>
      <c r="M66" s="43"/>
      <c r="N66" s="43"/>
      <c r="O66" s="164"/>
      <c r="P66" s="164"/>
      <c r="Q66" s="43"/>
      <c r="R66" s="43"/>
      <c r="S66" s="164"/>
      <c r="T66" s="164"/>
      <c r="U66" s="43"/>
    </row>
    <row r="67" spans="1:21">
      <c r="A67" s="22"/>
      <c r="B67" s="182" t="s">
        <v>894</v>
      </c>
      <c r="C67" s="167">
        <v>863</v>
      </c>
      <c r="D67" s="167"/>
      <c r="E67" s="27"/>
      <c r="F67" s="27"/>
      <c r="G67" s="168">
        <v>1474</v>
      </c>
      <c r="H67" s="168"/>
      <c r="I67" s="27"/>
      <c r="J67" s="27"/>
      <c r="K67" s="168">
        <v>2280</v>
      </c>
      <c r="L67" s="168"/>
      <c r="M67" s="27"/>
      <c r="N67" s="27"/>
      <c r="O67" s="167" t="s">
        <v>888</v>
      </c>
      <c r="P67" s="167"/>
      <c r="Q67" s="170" t="s">
        <v>284</v>
      </c>
      <c r="R67" s="27"/>
      <c r="S67" s="167" t="s">
        <v>314</v>
      </c>
      <c r="T67" s="167"/>
      <c r="U67" s="27"/>
    </row>
    <row r="68" spans="1:21" ht="15.75" thickBot="1">
      <c r="A68" s="22"/>
      <c r="B68" s="182"/>
      <c r="C68" s="183"/>
      <c r="D68" s="183"/>
      <c r="E68" s="68"/>
      <c r="F68" s="27"/>
      <c r="G68" s="184"/>
      <c r="H68" s="184"/>
      <c r="I68" s="68"/>
      <c r="J68" s="27"/>
      <c r="K68" s="184"/>
      <c r="L68" s="184"/>
      <c r="M68" s="68"/>
      <c r="N68" s="27"/>
      <c r="O68" s="183"/>
      <c r="P68" s="183"/>
      <c r="Q68" s="185"/>
      <c r="R68" s="27"/>
      <c r="S68" s="183"/>
      <c r="T68" s="183"/>
      <c r="U68" s="68"/>
    </row>
    <row r="69" spans="1:21">
      <c r="A69" s="22"/>
      <c r="B69" s="186" t="s">
        <v>56</v>
      </c>
      <c r="C69" s="187">
        <v>5662</v>
      </c>
      <c r="D69" s="187"/>
      <c r="E69" s="57"/>
      <c r="F69" s="43"/>
      <c r="G69" s="187">
        <v>1782</v>
      </c>
      <c r="H69" s="187"/>
      <c r="I69" s="57"/>
      <c r="J69" s="43"/>
      <c r="K69" s="187">
        <v>28883</v>
      </c>
      <c r="L69" s="187"/>
      <c r="M69" s="57"/>
      <c r="N69" s="43"/>
      <c r="O69" s="188" t="s">
        <v>895</v>
      </c>
      <c r="P69" s="188"/>
      <c r="Q69" s="189" t="s">
        <v>284</v>
      </c>
      <c r="R69" s="43"/>
      <c r="S69" s="187">
        <v>31705</v>
      </c>
      <c r="T69" s="187"/>
      <c r="U69" s="57"/>
    </row>
    <row r="70" spans="1:21" ht="15.75" thickBot="1">
      <c r="A70" s="22"/>
      <c r="B70" s="186"/>
      <c r="C70" s="171"/>
      <c r="D70" s="171"/>
      <c r="E70" s="48"/>
      <c r="F70" s="43"/>
      <c r="G70" s="171"/>
      <c r="H70" s="171"/>
      <c r="I70" s="48"/>
      <c r="J70" s="43"/>
      <c r="K70" s="171"/>
      <c r="L70" s="171"/>
      <c r="M70" s="48"/>
      <c r="N70" s="43"/>
      <c r="O70" s="172"/>
      <c r="P70" s="172"/>
      <c r="Q70" s="173"/>
      <c r="R70" s="43"/>
      <c r="S70" s="171"/>
      <c r="T70" s="171"/>
      <c r="U70" s="48"/>
    </row>
    <row r="71" spans="1:21">
      <c r="A71" s="22"/>
      <c r="B71" s="160" t="s">
        <v>57</v>
      </c>
      <c r="C71" s="39"/>
      <c r="D71" s="39"/>
      <c r="E71" s="39"/>
      <c r="F71" s="17"/>
      <c r="G71" s="39"/>
      <c r="H71" s="39"/>
      <c r="I71" s="39"/>
      <c r="J71" s="17"/>
      <c r="K71" s="39"/>
      <c r="L71" s="39"/>
      <c r="M71" s="39"/>
      <c r="N71" s="17"/>
      <c r="O71" s="39"/>
      <c r="P71" s="39"/>
      <c r="Q71" s="39"/>
      <c r="R71" s="17"/>
      <c r="S71" s="39"/>
      <c r="T71" s="39"/>
      <c r="U71" s="39"/>
    </row>
    <row r="72" spans="1:21">
      <c r="A72" s="22"/>
      <c r="B72" s="181" t="s">
        <v>896</v>
      </c>
      <c r="C72" s="164" t="s">
        <v>314</v>
      </c>
      <c r="D72" s="164"/>
      <c r="E72" s="43"/>
      <c r="F72" s="43"/>
      <c r="G72" s="164" t="s">
        <v>314</v>
      </c>
      <c r="H72" s="164"/>
      <c r="I72" s="43"/>
      <c r="J72" s="43"/>
      <c r="K72" s="164">
        <v>532</v>
      </c>
      <c r="L72" s="164"/>
      <c r="M72" s="43"/>
      <c r="N72" s="43"/>
      <c r="O72" s="164" t="s">
        <v>897</v>
      </c>
      <c r="P72" s="164"/>
      <c r="Q72" s="163" t="s">
        <v>284</v>
      </c>
      <c r="R72" s="43"/>
      <c r="S72" s="164" t="s">
        <v>314</v>
      </c>
      <c r="T72" s="164"/>
      <c r="U72" s="43"/>
    </row>
    <row r="73" spans="1:21">
      <c r="A73" s="22"/>
      <c r="B73" s="181"/>
      <c r="C73" s="164"/>
      <c r="D73" s="164"/>
      <c r="E73" s="43"/>
      <c r="F73" s="43"/>
      <c r="G73" s="164"/>
      <c r="H73" s="164"/>
      <c r="I73" s="43"/>
      <c r="J73" s="43"/>
      <c r="K73" s="164"/>
      <c r="L73" s="164"/>
      <c r="M73" s="43"/>
      <c r="N73" s="43"/>
      <c r="O73" s="164"/>
      <c r="P73" s="164"/>
      <c r="Q73" s="163"/>
      <c r="R73" s="43"/>
      <c r="S73" s="164"/>
      <c r="T73" s="164"/>
      <c r="U73" s="43"/>
    </row>
    <row r="74" spans="1:21">
      <c r="A74" s="22"/>
      <c r="B74" s="182" t="s">
        <v>59</v>
      </c>
      <c r="C74" s="168">
        <v>4785</v>
      </c>
      <c r="D74" s="168"/>
      <c r="E74" s="27"/>
      <c r="F74" s="27"/>
      <c r="G74" s="167">
        <v>79</v>
      </c>
      <c r="H74" s="167"/>
      <c r="I74" s="27"/>
      <c r="J74" s="27"/>
      <c r="K74" s="168">
        <v>3833</v>
      </c>
      <c r="L74" s="168"/>
      <c r="M74" s="27"/>
      <c r="N74" s="27"/>
      <c r="O74" s="167" t="s">
        <v>898</v>
      </c>
      <c r="P74" s="167"/>
      <c r="Q74" s="170" t="s">
        <v>284</v>
      </c>
      <c r="R74" s="27"/>
      <c r="S74" s="168">
        <v>4785</v>
      </c>
      <c r="T74" s="168"/>
      <c r="U74" s="27"/>
    </row>
    <row r="75" spans="1:21">
      <c r="A75" s="22"/>
      <c r="B75" s="182"/>
      <c r="C75" s="168"/>
      <c r="D75" s="168"/>
      <c r="E75" s="27"/>
      <c r="F75" s="27"/>
      <c r="G75" s="167"/>
      <c r="H75" s="167"/>
      <c r="I75" s="27"/>
      <c r="J75" s="27"/>
      <c r="K75" s="168"/>
      <c r="L75" s="168"/>
      <c r="M75" s="27"/>
      <c r="N75" s="27"/>
      <c r="O75" s="167"/>
      <c r="P75" s="167"/>
      <c r="Q75" s="170"/>
      <c r="R75" s="27"/>
      <c r="S75" s="168"/>
      <c r="T75" s="168"/>
      <c r="U75" s="27"/>
    </row>
    <row r="76" spans="1:21">
      <c r="A76" s="22"/>
      <c r="B76" s="169" t="s">
        <v>899</v>
      </c>
      <c r="C76" s="164">
        <v>11</v>
      </c>
      <c r="D76" s="164"/>
      <c r="E76" s="43"/>
      <c r="F76" s="43"/>
      <c r="G76" s="164" t="s">
        <v>384</v>
      </c>
      <c r="H76" s="164"/>
      <c r="I76" s="163" t="s">
        <v>284</v>
      </c>
      <c r="J76" s="43"/>
      <c r="K76" s="164">
        <v>24</v>
      </c>
      <c r="L76" s="164"/>
      <c r="M76" s="43"/>
      <c r="N76" s="43"/>
      <c r="O76" s="164" t="s">
        <v>665</v>
      </c>
      <c r="P76" s="164"/>
      <c r="Q76" s="163" t="s">
        <v>284</v>
      </c>
      <c r="R76" s="43"/>
      <c r="S76" s="164">
        <v>11</v>
      </c>
      <c r="T76" s="164"/>
      <c r="U76" s="43"/>
    </row>
    <row r="77" spans="1:21">
      <c r="A77" s="22"/>
      <c r="B77" s="169"/>
      <c r="C77" s="164"/>
      <c r="D77" s="164"/>
      <c r="E77" s="43"/>
      <c r="F77" s="43"/>
      <c r="G77" s="164"/>
      <c r="H77" s="164"/>
      <c r="I77" s="163"/>
      <c r="J77" s="43"/>
      <c r="K77" s="164"/>
      <c r="L77" s="164"/>
      <c r="M77" s="43"/>
      <c r="N77" s="43"/>
      <c r="O77" s="164"/>
      <c r="P77" s="164"/>
      <c r="Q77" s="163"/>
      <c r="R77" s="43"/>
      <c r="S77" s="164"/>
      <c r="T77" s="164"/>
      <c r="U77" s="43"/>
    </row>
    <row r="78" spans="1:21">
      <c r="A78" s="22"/>
      <c r="B78" s="182" t="s">
        <v>61</v>
      </c>
      <c r="C78" s="168">
        <v>1489</v>
      </c>
      <c r="D78" s="168"/>
      <c r="E78" s="27"/>
      <c r="F78" s="27"/>
      <c r="G78" s="168">
        <v>3612</v>
      </c>
      <c r="H78" s="168"/>
      <c r="I78" s="27"/>
      <c r="J78" s="27"/>
      <c r="K78" s="168">
        <v>2486</v>
      </c>
      <c r="L78" s="168"/>
      <c r="M78" s="27"/>
      <c r="N78" s="27"/>
      <c r="O78" s="167" t="s">
        <v>900</v>
      </c>
      <c r="P78" s="167"/>
      <c r="Q78" s="170" t="s">
        <v>284</v>
      </c>
      <c r="R78" s="27"/>
      <c r="S78" s="168">
        <v>1489</v>
      </c>
      <c r="T78" s="168"/>
      <c r="U78" s="27"/>
    </row>
    <row r="79" spans="1:21" ht="15.75" thickBot="1">
      <c r="A79" s="22"/>
      <c r="B79" s="182"/>
      <c r="C79" s="184"/>
      <c r="D79" s="184"/>
      <c r="E79" s="68"/>
      <c r="F79" s="27"/>
      <c r="G79" s="184"/>
      <c r="H79" s="184"/>
      <c r="I79" s="68"/>
      <c r="J79" s="27"/>
      <c r="K79" s="184"/>
      <c r="L79" s="184"/>
      <c r="M79" s="68"/>
      <c r="N79" s="27"/>
      <c r="O79" s="183"/>
      <c r="P79" s="183"/>
      <c r="Q79" s="185"/>
      <c r="R79" s="27"/>
      <c r="S79" s="184"/>
      <c r="T79" s="184"/>
      <c r="U79" s="68"/>
    </row>
    <row r="80" spans="1:21">
      <c r="A80" s="22"/>
      <c r="B80" s="186" t="s">
        <v>901</v>
      </c>
      <c r="C80" s="187">
        <v>6285</v>
      </c>
      <c r="D80" s="187"/>
      <c r="E80" s="57"/>
      <c r="F80" s="43"/>
      <c r="G80" s="187">
        <v>3683</v>
      </c>
      <c r="H80" s="187"/>
      <c r="I80" s="57"/>
      <c r="J80" s="43"/>
      <c r="K80" s="187">
        <v>6875</v>
      </c>
      <c r="L80" s="187"/>
      <c r="M80" s="57"/>
      <c r="N80" s="43"/>
      <c r="O80" s="188" t="s">
        <v>902</v>
      </c>
      <c r="P80" s="188"/>
      <c r="Q80" s="189" t="s">
        <v>284</v>
      </c>
      <c r="R80" s="43"/>
      <c r="S80" s="187">
        <v>6285</v>
      </c>
      <c r="T80" s="187"/>
      <c r="U80" s="57"/>
    </row>
    <row r="81" spans="1:22" ht="15.75" thickBot="1">
      <c r="A81" s="22"/>
      <c r="B81" s="186"/>
      <c r="C81" s="171"/>
      <c r="D81" s="171"/>
      <c r="E81" s="48"/>
      <c r="F81" s="43"/>
      <c r="G81" s="171"/>
      <c r="H81" s="171"/>
      <c r="I81" s="48"/>
      <c r="J81" s="43"/>
      <c r="K81" s="171"/>
      <c r="L81" s="171"/>
      <c r="M81" s="48"/>
      <c r="N81" s="43"/>
      <c r="O81" s="172"/>
      <c r="P81" s="172"/>
      <c r="Q81" s="173"/>
      <c r="R81" s="43"/>
      <c r="S81" s="171"/>
      <c r="T81" s="171"/>
      <c r="U81" s="48"/>
    </row>
    <row r="82" spans="1:22">
      <c r="A82" s="22"/>
      <c r="B82" s="190" t="s">
        <v>63</v>
      </c>
      <c r="C82" s="175" t="s">
        <v>279</v>
      </c>
      <c r="D82" s="177">
        <v>11947</v>
      </c>
      <c r="E82" s="39"/>
      <c r="F82" s="27"/>
      <c r="G82" s="175" t="s">
        <v>279</v>
      </c>
      <c r="H82" s="177">
        <v>5465</v>
      </c>
      <c r="I82" s="39"/>
      <c r="J82" s="27"/>
      <c r="K82" s="175" t="s">
        <v>279</v>
      </c>
      <c r="L82" s="177">
        <v>35758</v>
      </c>
      <c r="M82" s="39"/>
      <c r="N82" s="27"/>
      <c r="O82" s="175" t="s">
        <v>279</v>
      </c>
      <c r="P82" s="179" t="s">
        <v>891</v>
      </c>
      <c r="Q82" s="175" t="s">
        <v>284</v>
      </c>
      <c r="R82" s="27"/>
      <c r="S82" s="175" t="s">
        <v>279</v>
      </c>
      <c r="T82" s="177">
        <v>37990</v>
      </c>
      <c r="U82" s="39"/>
    </row>
    <row r="83" spans="1:22" ht="15.75" thickBot="1">
      <c r="A83" s="22"/>
      <c r="B83" s="190"/>
      <c r="C83" s="176"/>
      <c r="D83" s="178"/>
      <c r="E83" s="51"/>
      <c r="F83" s="27"/>
      <c r="G83" s="176"/>
      <c r="H83" s="178"/>
      <c r="I83" s="51"/>
      <c r="J83" s="27"/>
      <c r="K83" s="176"/>
      <c r="L83" s="178"/>
      <c r="M83" s="51"/>
      <c r="N83" s="27"/>
      <c r="O83" s="176"/>
      <c r="P83" s="180"/>
      <c r="Q83" s="176"/>
      <c r="R83" s="27"/>
      <c r="S83" s="176"/>
      <c r="T83" s="178"/>
      <c r="U83" s="51"/>
    </row>
    <row r="84" spans="1:22" ht="15.75" thickTop="1">
      <c r="A84" s="22"/>
      <c r="B84" s="21"/>
      <c r="C84" s="21"/>
      <c r="D84" s="21"/>
      <c r="E84" s="21"/>
      <c r="F84" s="21"/>
      <c r="G84" s="21"/>
      <c r="H84" s="21"/>
      <c r="I84" s="21"/>
      <c r="J84" s="21"/>
      <c r="K84" s="21"/>
      <c r="L84" s="21"/>
      <c r="M84" s="21"/>
      <c r="N84" s="21"/>
      <c r="O84" s="21"/>
      <c r="P84" s="21"/>
      <c r="Q84" s="21"/>
      <c r="R84" s="21"/>
      <c r="S84" s="21"/>
      <c r="T84" s="21"/>
      <c r="U84" s="21"/>
      <c r="V84" s="21"/>
    </row>
    <row r="85" spans="1:22">
      <c r="A85" s="22"/>
      <c r="B85" s="21"/>
      <c r="C85" s="21"/>
      <c r="D85" s="21"/>
      <c r="E85" s="21"/>
      <c r="F85" s="21"/>
      <c r="G85" s="21"/>
      <c r="H85" s="21"/>
      <c r="I85" s="21"/>
      <c r="J85" s="21"/>
      <c r="K85" s="21"/>
      <c r="L85" s="21"/>
      <c r="M85" s="21"/>
      <c r="N85" s="21"/>
      <c r="O85" s="21"/>
      <c r="P85" s="21"/>
      <c r="Q85" s="21"/>
      <c r="R85" s="21"/>
      <c r="S85" s="21"/>
      <c r="T85" s="21"/>
      <c r="U85" s="21"/>
      <c r="V85" s="21"/>
    </row>
    <row r="86" spans="1:22">
      <c r="A86" s="22"/>
      <c r="B86" s="21"/>
      <c r="C86" s="21"/>
      <c r="D86" s="21"/>
      <c r="E86" s="21"/>
      <c r="F86" s="21"/>
      <c r="G86" s="21"/>
      <c r="H86" s="21"/>
      <c r="I86" s="21"/>
      <c r="J86" s="21"/>
      <c r="K86" s="21"/>
      <c r="L86" s="21"/>
      <c r="M86" s="21"/>
      <c r="N86" s="21"/>
      <c r="O86" s="21"/>
      <c r="P86" s="21"/>
      <c r="Q86" s="21"/>
      <c r="R86" s="21"/>
      <c r="S86" s="21"/>
      <c r="T86" s="21"/>
      <c r="U86" s="21"/>
      <c r="V86" s="21"/>
    </row>
    <row r="87" spans="1:22">
      <c r="A87" s="22"/>
      <c r="B87" s="233" t="s">
        <v>872</v>
      </c>
      <c r="C87" s="233"/>
      <c r="D87" s="233"/>
      <c r="E87" s="233"/>
      <c r="F87" s="233"/>
      <c r="G87" s="233"/>
      <c r="H87" s="233"/>
      <c r="I87" s="233"/>
      <c r="J87" s="233"/>
      <c r="K87" s="233"/>
      <c r="L87" s="233"/>
      <c r="M87" s="233"/>
      <c r="N87" s="233"/>
      <c r="O87" s="233"/>
      <c r="P87" s="233"/>
      <c r="Q87" s="233"/>
      <c r="R87" s="233"/>
      <c r="S87" s="233"/>
      <c r="T87" s="233"/>
      <c r="U87" s="233"/>
      <c r="V87" s="233"/>
    </row>
    <row r="88" spans="1:22">
      <c r="A88" s="22"/>
      <c r="B88" s="233" t="s">
        <v>873</v>
      </c>
      <c r="C88" s="233"/>
      <c r="D88" s="233"/>
      <c r="E88" s="233"/>
      <c r="F88" s="233"/>
      <c r="G88" s="233"/>
      <c r="H88" s="233"/>
      <c r="I88" s="233"/>
      <c r="J88" s="233"/>
      <c r="K88" s="233"/>
      <c r="L88" s="233"/>
      <c r="M88" s="233"/>
      <c r="N88" s="233"/>
      <c r="O88" s="233"/>
      <c r="P88" s="233"/>
      <c r="Q88" s="233"/>
      <c r="R88" s="233"/>
      <c r="S88" s="233"/>
      <c r="T88" s="233"/>
      <c r="U88" s="233"/>
      <c r="V88" s="233"/>
    </row>
    <row r="89" spans="1:22">
      <c r="A89" s="22"/>
      <c r="B89" s="234" t="s">
        <v>903</v>
      </c>
      <c r="C89" s="234"/>
      <c r="D89" s="234"/>
      <c r="E89" s="234"/>
      <c r="F89" s="234"/>
      <c r="G89" s="234"/>
      <c r="H89" s="234"/>
      <c r="I89" s="234"/>
      <c r="J89" s="234"/>
      <c r="K89" s="234"/>
      <c r="L89" s="234"/>
      <c r="M89" s="234"/>
      <c r="N89" s="234"/>
      <c r="O89" s="234"/>
      <c r="P89" s="234"/>
      <c r="Q89" s="234"/>
      <c r="R89" s="234"/>
      <c r="S89" s="234"/>
      <c r="T89" s="234"/>
      <c r="U89" s="234"/>
      <c r="V89" s="234"/>
    </row>
    <row r="90" spans="1:22">
      <c r="A90" s="22"/>
      <c r="B90" s="233" t="s">
        <v>875</v>
      </c>
      <c r="C90" s="233"/>
      <c r="D90" s="233"/>
      <c r="E90" s="233"/>
      <c r="F90" s="233"/>
      <c r="G90" s="233"/>
      <c r="H90" s="233"/>
      <c r="I90" s="233"/>
      <c r="J90" s="233"/>
      <c r="K90" s="233"/>
      <c r="L90" s="233"/>
      <c r="M90" s="233"/>
      <c r="N90" s="233"/>
      <c r="O90" s="233"/>
      <c r="P90" s="233"/>
      <c r="Q90" s="233"/>
      <c r="R90" s="233"/>
      <c r="S90" s="233"/>
      <c r="T90" s="233"/>
      <c r="U90" s="233"/>
      <c r="V90" s="233"/>
    </row>
    <row r="91" spans="1:22">
      <c r="A91" s="22"/>
      <c r="B91" s="20"/>
      <c r="C91" s="20"/>
      <c r="D91" s="20"/>
      <c r="E91" s="20"/>
      <c r="F91" s="20"/>
      <c r="G91" s="20"/>
      <c r="H91" s="20"/>
      <c r="I91" s="20"/>
      <c r="J91" s="20"/>
      <c r="K91" s="20"/>
      <c r="L91" s="20"/>
      <c r="M91" s="20"/>
      <c r="N91" s="20"/>
      <c r="O91" s="20"/>
      <c r="P91" s="20"/>
      <c r="Q91" s="20"/>
      <c r="R91" s="20"/>
      <c r="S91" s="20"/>
      <c r="T91" s="20"/>
      <c r="U91" s="20"/>
    </row>
    <row r="92" spans="1:22">
      <c r="A92" s="22"/>
      <c r="B92" s="9"/>
      <c r="C92" s="9"/>
      <c r="D92" s="9"/>
      <c r="E92" s="9"/>
      <c r="F92" s="9"/>
      <c r="G92" s="9"/>
      <c r="H92" s="9"/>
      <c r="I92" s="9"/>
      <c r="J92" s="9"/>
      <c r="K92" s="9"/>
      <c r="L92" s="9"/>
      <c r="M92" s="9"/>
      <c r="N92" s="9"/>
      <c r="O92" s="9"/>
      <c r="P92" s="9"/>
      <c r="Q92" s="9"/>
      <c r="R92" s="9"/>
      <c r="S92" s="9"/>
      <c r="T92" s="9"/>
      <c r="U92" s="9"/>
    </row>
    <row r="93" spans="1:22">
      <c r="A93" s="22"/>
      <c r="B93" s="27"/>
      <c r="C93" s="60" t="s">
        <v>876</v>
      </c>
      <c r="D93" s="60"/>
      <c r="E93" s="60"/>
      <c r="F93" s="27"/>
      <c r="G93" s="60" t="s">
        <v>881</v>
      </c>
      <c r="H93" s="60"/>
      <c r="I93" s="60"/>
      <c r="J93" s="27"/>
      <c r="K93" s="60" t="s">
        <v>882</v>
      </c>
      <c r="L93" s="60"/>
      <c r="M93" s="60"/>
      <c r="N93" s="27"/>
      <c r="O93" s="60" t="s">
        <v>812</v>
      </c>
      <c r="P93" s="60"/>
      <c r="Q93" s="60"/>
      <c r="R93" s="27"/>
      <c r="S93" s="60" t="s">
        <v>884</v>
      </c>
      <c r="T93" s="60"/>
      <c r="U93" s="60"/>
    </row>
    <row r="94" spans="1:22">
      <c r="A94" s="22"/>
      <c r="B94" s="27"/>
      <c r="C94" s="60" t="s">
        <v>877</v>
      </c>
      <c r="D94" s="60"/>
      <c r="E94" s="60"/>
      <c r="F94" s="27"/>
      <c r="G94" s="60"/>
      <c r="H94" s="60"/>
      <c r="I94" s="60"/>
      <c r="J94" s="27"/>
      <c r="K94" s="60" t="s">
        <v>883</v>
      </c>
      <c r="L94" s="60"/>
      <c r="M94" s="60"/>
      <c r="N94" s="27"/>
      <c r="O94" s="60"/>
      <c r="P94" s="60"/>
      <c r="Q94" s="60"/>
      <c r="R94" s="27"/>
      <c r="S94" s="60"/>
      <c r="T94" s="60"/>
      <c r="U94" s="60"/>
    </row>
    <row r="95" spans="1:22">
      <c r="A95" s="22"/>
      <c r="B95" s="27"/>
      <c r="C95" s="60" t="s">
        <v>878</v>
      </c>
      <c r="D95" s="60"/>
      <c r="E95" s="60"/>
      <c r="F95" s="27"/>
      <c r="G95" s="60"/>
      <c r="H95" s="60"/>
      <c r="I95" s="60"/>
      <c r="J95" s="27"/>
      <c r="K95" s="21"/>
      <c r="L95" s="21"/>
      <c r="M95" s="21"/>
      <c r="N95" s="27"/>
      <c r="O95" s="60"/>
      <c r="P95" s="60"/>
      <c r="Q95" s="60"/>
      <c r="R95" s="27"/>
      <c r="S95" s="60"/>
      <c r="T95" s="60"/>
      <c r="U95" s="60"/>
    </row>
    <row r="96" spans="1:22">
      <c r="A96" s="22"/>
      <c r="B96" s="27"/>
      <c r="C96" s="60" t="s">
        <v>879</v>
      </c>
      <c r="D96" s="60"/>
      <c r="E96" s="60"/>
      <c r="F96" s="27"/>
      <c r="G96" s="60"/>
      <c r="H96" s="60"/>
      <c r="I96" s="60"/>
      <c r="J96" s="27"/>
      <c r="K96" s="21"/>
      <c r="L96" s="21"/>
      <c r="M96" s="21"/>
      <c r="N96" s="27"/>
      <c r="O96" s="60"/>
      <c r="P96" s="60"/>
      <c r="Q96" s="60"/>
      <c r="R96" s="27"/>
      <c r="S96" s="60"/>
      <c r="T96" s="60"/>
      <c r="U96" s="60"/>
    </row>
    <row r="97" spans="1:21" ht="15.75" thickBot="1">
      <c r="A97" s="22"/>
      <c r="B97" s="27"/>
      <c r="C97" s="33" t="s">
        <v>880</v>
      </c>
      <c r="D97" s="33"/>
      <c r="E97" s="33"/>
      <c r="F97" s="27"/>
      <c r="G97" s="33"/>
      <c r="H97" s="33"/>
      <c r="I97" s="33"/>
      <c r="J97" s="27"/>
      <c r="K97" s="117"/>
      <c r="L97" s="117"/>
      <c r="M97" s="117"/>
      <c r="N97" s="27"/>
      <c r="O97" s="33"/>
      <c r="P97" s="33"/>
      <c r="Q97" s="33"/>
      <c r="R97" s="27"/>
      <c r="S97" s="33"/>
      <c r="T97" s="33"/>
      <c r="U97" s="33"/>
    </row>
    <row r="98" spans="1:21">
      <c r="A98" s="22"/>
      <c r="B98" s="159" t="s">
        <v>35</v>
      </c>
      <c r="C98" s="39"/>
      <c r="D98" s="39"/>
      <c r="E98" s="39"/>
      <c r="F98" s="17"/>
      <c r="G98" s="39"/>
      <c r="H98" s="39"/>
      <c r="I98" s="39"/>
      <c r="J98" s="17"/>
      <c r="K98" s="39"/>
      <c r="L98" s="39"/>
      <c r="M98" s="39"/>
      <c r="N98" s="17"/>
      <c r="O98" s="39"/>
      <c r="P98" s="39"/>
      <c r="Q98" s="39"/>
      <c r="R98" s="17"/>
      <c r="S98" s="39"/>
      <c r="T98" s="39"/>
      <c r="U98" s="39"/>
    </row>
    <row r="99" spans="1:21">
      <c r="A99" s="22"/>
      <c r="B99" s="162" t="s">
        <v>36</v>
      </c>
      <c r="C99" s="163" t="s">
        <v>279</v>
      </c>
      <c r="D99" s="164" t="s">
        <v>314</v>
      </c>
      <c r="E99" s="43"/>
      <c r="F99" s="43"/>
      <c r="G99" s="163" t="s">
        <v>279</v>
      </c>
      <c r="H99" s="165">
        <v>1252</v>
      </c>
      <c r="I99" s="43"/>
      <c r="J99" s="43"/>
      <c r="K99" s="163" t="s">
        <v>279</v>
      </c>
      <c r="L99" s="164">
        <v>37</v>
      </c>
      <c r="M99" s="43"/>
      <c r="N99" s="43"/>
      <c r="O99" s="163" t="s">
        <v>279</v>
      </c>
      <c r="P99" s="164" t="s">
        <v>314</v>
      </c>
      <c r="Q99" s="43"/>
      <c r="R99" s="43"/>
      <c r="S99" s="163" t="s">
        <v>279</v>
      </c>
      <c r="T99" s="165">
        <v>1289</v>
      </c>
      <c r="U99" s="43"/>
    </row>
    <row r="100" spans="1:21">
      <c r="A100" s="22"/>
      <c r="B100" s="162"/>
      <c r="C100" s="163"/>
      <c r="D100" s="164"/>
      <c r="E100" s="43"/>
      <c r="F100" s="43"/>
      <c r="G100" s="163"/>
      <c r="H100" s="165"/>
      <c r="I100" s="43"/>
      <c r="J100" s="43"/>
      <c r="K100" s="163"/>
      <c r="L100" s="164"/>
      <c r="M100" s="43"/>
      <c r="N100" s="43"/>
      <c r="O100" s="163"/>
      <c r="P100" s="164"/>
      <c r="Q100" s="43"/>
      <c r="R100" s="43"/>
      <c r="S100" s="163"/>
      <c r="T100" s="165"/>
      <c r="U100" s="43"/>
    </row>
    <row r="101" spans="1:21">
      <c r="A101" s="22"/>
      <c r="B101" s="166" t="s">
        <v>37</v>
      </c>
      <c r="C101" s="167" t="s">
        <v>314</v>
      </c>
      <c r="D101" s="167"/>
      <c r="E101" s="27"/>
      <c r="F101" s="27"/>
      <c r="G101" s="168">
        <v>1558</v>
      </c>
      <c r="H101" s="168"/>
      <c r="I101" s="27"/>
      <c r="J101" s="27"/>
      <c r="K101" s="168">
        <v>9440</v>
      </c>
      <c r="L101" s="168"/>
      <c r="M101" s="27"/>
      <c r="N101" s="27"/>
      <c r="O101" s="167" t="s">
        <v>314</v>
      </c>
      <c r="P101" s="167"/>
      <c r="Q101" s="27"/>
      <c r="R101" s="27"/>
      <c r="S101" s="168">
        <v>10998</v>
      </c>
      <c r="T101" s="168"/>
      <c r="U101" s="27"/>
    </row>
    <row r="102" spans="1:21">
      <c r="A102" s="22"/>
      <c r="B102" s="166"/>
      <c r="C102" s="167"/>
      <c r="D102" s="167"/>
      <c r="E102" s="27"/>
      <c r="F102" s="27"/>
      <c r="G102" s="168"/>
      <c r="H102" s="168"/>
      <c r="I102" s="27"/>
      <c r="J102" s="27"/>
      <c r="K102" s="168"/>
      <c r="L102" s="168"/>
      <c r="M102" s="27"/>
      <c r="N102" s="27"/>
      <c r="O102" s="167"/>
      <c r="P102" s="167"/>
      <c r="Q102" s="27"/>
      <c r="R102" s="27"/>
      <c r="S102" s="168"/>
      <c r="T102" s="168"/>
      <c r="U102" s="27"/>
    </row>
    <row r="103" spans="1:21">
      <c r="A103" s="22"/>
      <c r="B103" s="169" t="s">
        <v>38</v>
      </c>
      <c r="C103" s="164" t="s">
        <v>314</v>
      </c>
      <c r="D103" s="164"/>
      <c r="E103" s="43"/>
      <c r="F103" s="43"/>
      <c r="G103" s="164" t="s">
        <v>314</v>
      </c>
      <c r="H103" s="164"/>
      <c r="I103" s="43"/>
      <c r="J103" s="43"/>
      <c r="K103" s="164">
        <v>744</v>
      </c>
      <c r="L103" s="164"/>
      <c r="M103" s="43"/>
      <c r="N103" s="43"/>
      <c r="O103" s="164" t="s">
        <v>314</v>
      </c>
      <c r="P103" s="164"/>
      <c r="Q103" s="43"/>
      <c r="R103" s="43"/>
      <c r="S103" s="164">
        <v>744</v>
      </c>
      <c r="T103" s="164"/>
      <c r="U103" s="43"/>
    </row>
    <row r="104" spans="1:21">
      <c r="A104" s="22"/>
      <c r="B104" s="169"/>
      <c r="C104" s="164"/>
      <c r="D104" s="164"/>
      <c r="E104" s="43"/>
      <c r="F104" s="43"/>
      <c r="G104" s="164"/>
      <c r="H104" s="164"/>
      <c r="I104" s="43"/>
      <c r="J104" s="43"/>
      <c r="K104" s="164"/>
      <c r="L104" s="164"/>
      <c r="M104" s="43"/>
      <c r="N104" s="43"/>
      <c r="O104" s="164"/>
      <c r="P104" s="164"/>
      <c r="Q104" s="43"/>
      <c r="R104" s="43"/>
      <c r="S104" s="164"/>
      <c r="T104" s="164"/>
      <c r="U104" s="43"/>
    </row>
    <row r="105" spans="1:21">
      <c r="A105" s="22"/>
      <c r="B105" s="166" t="s">
        <v>39</v>
      </c>
      <c r="C105" s="167" t="s">
        <v>314</v>
      </c>
      <c r="D105" s="167"/>
      <c r="E105" s="27"/>
      <c r="F105" s="27"/>
      <c r="G105" s="167">
        <v>4</v>
      </c>
      <c r="H105" s="167"/>
      <c r="I105" s="27"/>
      <c r="J105" s="27"/>
      <c r="K105" s="167">
        <v>48</v>
      </c>
      <c r="L105" s="167"/>
      <c r="M105" s="27"/>
      <c r="N105" s="27"/>
      <c r="O105" s="167" t="s">
        <v>314</v>
      </c>
      <c r="P105" s="167"/>
      <c r="Q105" s="27"/>
      <c r="R105" s="27"/>
      <c r="S105" s="167">
        <v>52</v>
      </c>
      <c r="T105" s="167"/>
      <c r="U105" s="27"/>
    </row>
    <row r="106" spans="1:21">
      <c r="A106" s="22"/>
      <c r="B106" s="166"/>
      <c r="C106" s="167"/>
      <c r="D106" s="167"/>
      <c r="E106" s="27"/>
      <c r="F106" s="27"/>
      <c r="G106" s="167"/>
      <c r="H106" s="167"/>
      <c r="I106" s="27"/>
      <c r="J106" s="27"/>
      <c r="K106" s="167"/>
      <c r="L106" s="167"/>
      <c r="M106" s="27"/>
      <c r="N106" s="27"/>
      <c r="O106" s="167"/>
      <c r="P106" s="167"/>
      <c r="Q106" s="27"/>
      <c r="R106" s="27"/>
      <c r="S106" s="167"/>
      <c r="T106" s="167"/>
      <c r="U106" s="27"/>
    </row>
    <row r="107" spans="1:21">
      <c r="A107" s="22"/>
      <c r="B107" s="162" t="s">
        <v>40</v>
      </c>
      <c r="C107" s="164" t="s">
        <v>314</v>
      </c>
      <c r="D107" s="164"/>
      <c r="E107" s="43"/>
      <c r="F107" s="43"/>
      <c r="G107" s="164" t="s">
        <v>314</v>
      </c>
      <c r="H107" s="164"/>
      <c r="I107" s="43"/>
      <c r="J107" s="43"/>
      <c r="K107" s="165">
        <v>1703</v>
      </c>
      <c r="L107" s="165"/>
      <c r="M107" s="43"/>
      <c r="N107" s="43"/>
      <c r="O107" s="164" t="s">
        <v>314</v>
      </c>
      <c r="P107" s="164"/>
      <c r="Q107" s="43"/>
      <c r="R107" s="43"/>
      <c r="S107" s="165">
        <v>1703</v>
      </c>
      <c r="T107" s="165"/>
      <c r="U107" s="43"/>
    </row>
    <row r="108" spans="1:21">
      <c r="A108" s="22"/>
      <c r="B108" s="162"/>
      <c r="C108" s="164"/>
      <c r="D108" s="164"/>
      <c r="E108" s="43"/>
      <c r="F108" s="43"/>
      <c r="G108" s="164"/>
      <c r="H108" s="164"/>
      <c r="I108" s="43"/>
      <c r="J108" s="43"/>
      <c r="K108" s="165"/>
      <c r="L108" s="165"/>
      <c r="M108" s="43"/>
      <c r="N108" s="43"/>
      <c r="O108" s="164"/>
      <c r="P108" s="164"/>
      <c r="Q108" s="43"/>
      <c r="R108" s="43"/>
      <c r="S108" s="165"/>
      <c r="T108" s="165"/>
      <c r="U108" s="43"/>
    </row>
    <row r="109" spans="1:21">
      <c r="A109" s="22"/>
      <c r="B109" s="166" t="s">
        <v>51</v>
      </c>
      <c r="C109" s="167">
        <v>39</v>
      </c>
      <c r="D109" s="167"/>
      <c r="E109" s="27"/>
      <c r="F109" s="27"/>
      <c r="G109" s="167" t="s">
        <v>485</v>
      </c>
      <c r="H109" s="167"/>
      <c r="I109" s="170" t="s">
        <v>284</v>
      </c>
      <c r="J109" s="27"/>
      <c r="K109" s="167">
        <v>96</v>
      </c>
      <c r="L109" s="167"/>
      <c r="M109" s="27"/>
      <c r="N109" s="27"/>
      <c r="O109" s="167" t="s">
        <v>314</v>
      </c>
      <c r="P109" s="167"/>
      <c r="Q109" s="27"/>
      <c r="R109" s="27"/>
      <c r="S109" s="167">
        <v>107</v>
      </c>
      <c r="T109" s="167"/>
      <c r="U109" s="27"/>
    </row>
    <row r="110" spans="1:21">
      <c r="A110" s="22"/>
      <c r="B110" s="166"/>
      <c r="C110" s="167"/>
      <c r="D110" s="167"/>
      <c r="E110" s="27"/>
      <c r="F110" s="27"/>
      <c r="G110" s="167"/>
      <c r="H110" s="167"/>
      <c r="I110" s="170"/>
      <c r="J110" s="27"/>
      <c r="K110" s="167"/>
      <c r="L110" s="167"/>
      <c r="M110" s="27"/>
      <c r="N110" s="27"/>
      <c r="O110" s="167"/>
      <c r="P110" s="167"/>
      <c r="Q110" s="27"/>
      <c r="R110" s="27"/>
      <c r="S110" s="167"/>
      <c r="T110" s="167"/>
      <c r="U110" s="27"/>
    </row>
    <row r="111" spans="1:21">
      <c r="A111" s="22"/>
      <c r="B111" s="162" t="s">
        <v>42</v>
      </c>
      <c r="C111" s="165">
        <v>1095</v>
      </c>
      <c r="D111" s="165"/>
      <c r="E111" s="43"/>
      <c r="F111" s="43"/>
      <c r="G111" s="164" t="s">
        <v>314</v>
      </c>
      <c r="H111" s="164"/>
      <c r="I111" s="43"/>
      <c r="J111" s="43"/>
      <c r="K111" s="164">
        <v>13</v>
      </c>
      <c r="L111" s="164"/>
      <c r="M111" s="43"/>
      <c r="N111" s="43"/>
      <c r="O111" s="164" t="s">
        <v>314</v>
      </c>
      <c r="P111" s="164"/>
      <c r="Q111" s="43"/>
      <c r="R111" s="43"/>
      <c r="S111" s="165">
        <v>1108</v>
      </c>
      <c r="T111" s="165"/>
      <c r="U111" s="43"/>
    </row>
    <row r="112" spans="1:21">
      <c r="A112" s="22"/>
      <c r="B112" s="162"/>
      <c r="C112" s="165"/>
      <c r="D112" s="165"/>
      <c r="E112" s="43"/>
      <c r="F112" s="43"/>
      <c r="G112" s="164"/>
      <c r="H112" s="164"/>
      <c r="I112" s="43"/>
      <c r="J112" s="43"/>
      <c r="K112" s="164"/>
      <c r="L112" s="164"/>
      <c r="M112" s="43"/>
      <c r="N112" s="43"/>
      <c r="O112" s="164"/>
      <c r="P112" s="164"/>
      <c r="Q112" s="43"/>
      <c r="R112" s="43"/>
      <c r="S112" s="165"/>
      <c r="T112" s="165"/>
      <c r="U112" s="43"/>
    </row>
    <row r="113" spans="1:21">
      <c r="A113" s="22"/>
      <c r="B113" s="166" t="s">
        <v>886</v>
      </c>
      <c r="C113" s="167">
        <v>66</v>
      </c>
      <c r="D113" s="167"/>
      <c r="E113" s="27"/>
      <c r="F113" s="27"/>
      <c r="G113" s="167" t="s">
        <v>314</v>
      </c>
      <c r="H113" s="167"/>
      <c r="I113" s="27"/>
      <c r="J113" s="27"/>
      <c r="K113" s="167" t="s">
        <v>314</v>
      </c>
      <c r="L113" s="167"/>
      <c r="M113" s="27"/>
      <c r="N113" s="27"/>
      <c r="O113" s="167" t="s">
        <v>314</v>
      </c>
      <c r="P113" s="167"/>
      <c r="Q113" s="27"/>
      <c r="R113" s="27"/>
      <c r="S113" s="167">
        <v>66</v>
      </c>
      <c r="T113" s="167"/>
      <c r="U113" s="27"/>
    </row>
    <row r="114" spans="1:21">
      <c r="A114" s="22"/>
      <c r="B114" s="166"/>
      <c r="C114" s="167"/>
      <c r="D114" s="167"/>
      <c r="E114" s="27"/>
      <c r="F114" s="27"/>
      <c r="G114" s="167"/>
      <c r="H114" s="167"/>
      <c r="I114" s="27"/>
      <c r="J114" s="27"/>
      <c r="K114" s="167"/>
      <c r="L114" s="167"/>
      <c r="M114" s="27"/>
      <c r="N114" s="27"/>
      <c r="O114" s="167"/>
      <c r="P114" s="167"/>
      <c r="Q114" s="27"/>
      <c r="R114" s="27"/>
      <c r="S114" s="167"/>
      <c r="T114" s="167"/>
      <c r="U114" s="27"/>
    </row>
    <row r="115" spans="1:21">
      <c r="A115" s="22"/>
      <c r="B115" s="162" t="s">
        <v>44</v>
      </c>
      <c r="C115" s="164">
        <v>14</v>
      </c>
      <c r="D115" s="164"/>
      <c r="E115" s="43"/>
      <c r="F115" s="43"/>
      <c r="G115" s="164">
        <v>18</v>
      </c>
      <c r="H115" s="164"/>
      <c r="I115" s="43"/>
      <c r="J115" s="43"/>
      <c r="K115" s="164">
        <v>98</v>
      </c>
      <c r="L115" s="164"/>
      <c r="M115" s="43"/>
      <c r="N115" s="43"/>
      <c r="O115" s="164" t="s">
        <v>314</v>
      </c>
      <c r="P115" s="164"/>
      <c r="Q115" s="43"/>
      <c r="R115" s="43"/>
      <c r="S115" s="164">
        <v>130</v>
      </c>
      <c r="T115" s="164"/>
      <c r="U115" s="43"/>
    </row>
    <row r="116" spans="1:21">
      <c r="A116" s="22"/>
      <c r="B116" s="162"/>
      <c r="C116" s="164"/>
      <c r="D116" s="164"/>
      <c r="E116" s="43"/>
      <c r="F116" s="43"/>
      <c r="G116" s="164"/>
      <c r="H116" s="164"/>
      <c r="I116" s="43"/>
      <c r="J116" s="43"/>
      <c r="K116" s="164"/>
      <c r="L116" s="164"/>
      <c r="M116" s="43"/>
      <c r="N116" s="43"/>
      <c r="O116" s="164"/>
      <c r="P116" s="164"/>
      <c r="Q116" s="43"/>
      <c r="R116" s="43"/>
      <c r="S116" s="164"/>
      <c r="T116" s="164"/>
      <c r="U116" s="43"/>
    </row>
    <row r="117" spans="1:21">
      <c r="A117" s="22"/>
      <c r="B117" s="166" t="s">
        <v>887</v>
      </c>
      <c r="C117" s="168">
        <v>2063</v>
      </c>
      <c r="D117" s="168"/>
      <c r="E117" s="27"/>
      <c r="F117" s="27"/>
      <c r="G117" s="167" t="s">
        <v>314</v>
      </c>
      <c r="H117" s="167"/>
      <c r="I117" s="27"/>
      <c r="J117" s="27"/>
      <c r="K117" s="167" t="s">
        <v>314</v>
      </c>
      <c r="L117" s="167"/>
      <c r="M117" s="27"/>
      <c r="N117" s="27"/>
      <c r="O117" s="167" t="s">
        <v>904</v>
      </c>
      <c r="P117" s="167"/>
      <c r="Q117" s="170" t="s">
        <v>284</v>
      </c>
      <c r="R117" s="27"/>
      <c r="S117" s="167" t="s">
        <v>314</v>
      </c>
      <c r="T117" s="167"/>
      <c r="U117" s="27"/>
    </row>
    <row r="118" spans="1:21">
      <c r="A118" s="22"/>
      <c r="B118" s="166"/>
      <c r="C118" s="168"/>
      <c r="D118" s="168"/>
      <c r="E118" s="27"/>
      <c r="F118" s="27"/>
      <c r="G118" s="167"/>
      <c r="H118" s="167"/>
      <c r="I118" s="27"/>
      <c r="J118" s="27"/>
      <c r="K118" s="167"/>
      <c r="L118" s="167"/>
      <c r="M118" s="27"/>
      <c r="N118" s="27"/>
      <c r="O118" s="167"/>
      <c r="P118" s="167"/>
      <c r="Q118" s="170"/>
      <c r="R118" s="27"/>
      <c r="S118" s="167"/>
      <c r="T118" s="167"/>
      <c r="U118" s="27"/>
    </row>
    <row r="119" spans="1:21">
      <c r="A119" s="22"/>
      <c r="B119" s="162" t="s">
        <v>889</v>
      </c>
      <c r="C119" s="165">
        <v>3274</v>
      </c>
      <c r="D119" s="165"/>
      <c r="E119" s="43"/>
      <c r="F119" s="43"/>
      <c r="G119" s="165">
        <v>2193</v>
      </c>
      <c r="H119" s="165"/>
      <c r="I119" s="43"/>
      <c r="J119" s="43"/>
      <c r="K119" s="164" t="s">
        <v>314</v>
      </c>
      <c r="L119" s="164"/>
      <c r="M119" s="43"/>
      <c r="N119" s="43"/>
      <c r="O119" s="164" t="s">
        <v>905</v>
      </c>
      <c r="P119" s="164"/>
      <c r="Q119" s="163" t="s">
        <v>284</v>
      </c>
      <c r="R119" s="43"/>
      <c r="S119" s="164" t="s">
        <v>314</v>
      </c>
      <c r="T119" s="164"/>
      <c r="U119" s="43"/>
    </row>
    <row r="120" spans="1:21" ht="15.75" thickBot="1">
      <c r="A120" s="22"/>
      <c r="B120" s="162"/>
      <c r="C120" s="171"/>
      <c r="D120" s="171"/>
      <c r="E120" s="48"/>
      <c r="F120" s="43"/>
      <c r="G120" s="171"/>
      <c r="H120" s="171"/>
      <c r="I120" s="48"/>
      <c r="J120" s="43"/>
      <c r="K120" s="172"/>
      <c r="L120" s="172"/>
      <c r="M120" s="48"/>
      <c r="N120" s="43"/>
      <c r="O120" s="172"/>
      <c r="P120" s="172"/>
      <c r="Q120" s="173"/>
      <c r="R120" s="43"/>
      <c r="S120" s="172"/>
      <c r="T120" s="172"/>
      <c r="U120" s="48"/>
    </row>
    <row r="121" spans="1:21">
      <c r="A121" s="22"/>
      <c r="B121" s="174" t="s">
        <v>45</v>
      </c>
      <c r="C121" s="175" t="s">
        <v>279</v>
      </c>
      <c r="D121" s="177">
        <v>6551</v>
      </c>
      <c r="E121" s="39"/>
      <c r="F121" s="27"/>
      <c r="G121" s="175" t="s">
        <v>279</v>
      </c>
      <c r="H121" s="177">
        <v>4997</v>
      </c>
      <c r="I121" s="39"/>
      <c r="J121" s="27"/>
      <c r="K121" s="175" t="s">
        <v>279</v>
      </c>
      <c r="L121" s="177">
        <v>12179</v>
      </c>
      <c r="M121" s="39"/>
      <c r="N121" s="27"/>
      <c r="O121" s="175" t="s">
        <v>279</v>
      </c>
      <c r="P121" s="179" t="s">
        <v>906</v>
      </c>
      <c r="Q121" s="175" t="s">
        <v>284</v>
      </c>
      <c r="R121" s="27"/>
      <c r="S121" s="175" t="s">
        <v>279</v>
      </c>
      <c r="T121" s="177">
        <v>16197</v>
      </c>
      <c r="U121" s="39"/>
    </row>
    <row r="122" spans="1:21" ht="15.75" thickBot="1">
      <c r="A122" s="22"/>
      <c r="B122" s="174"/>
      <c r="C122" s="176"/>
      <c r="D122" s="178"/>
      <c r="E122" s="51"/>
      <c r="F122" s="27"/>
      <c r="G122" s="176"/>
      <c r="H122" s="178"/>
      <c r="I122" s="51"/>
      <c r="J122" s="27"/>
      <c r="K122" s="176"/>
      <c r="L122" s="178"/>
      <c r="M122" s="51"/>
      <c r="N122" s="27"/>
      <c r="O122" s="176"/>
      <c r="P122" s="180"/>
      <c r="Q122" s="176"/>
      <c r="R122" s="27"/>
      <c r="S122" s="176"/>
      <c r="T122" s="178"/>
      <c r="U122" s="51"/>
    </row>
    <row r="123" spans="1:21" ht="15.75" thickTop="1">
      <c r="A123" s="22"/>
      <c r="B123" s="161" t="s">
        <v>892</v>
      </c>
      <c r="C123" s="87"/>
      <c r="D123" s="87"/>
      <c r="E123" s="87"/>
      <c r="F123" s="13"/>
      <c r="G123" s="87"/>
      <c r="H123" s="87"/>
      <c r="I123" s="87"/>
      <c r="J123" s="13"/>
      <c r="K123" s="87"/>
      <c r="L123" s="87"/>
      <c r="M123" s="87"/>
      <c r="N123" s="13"/>
      <c r="O123" s="87"/>
      <c r="P123" s="87"/>
      <c r="Q123" s="87"/>
      <c r="R123" s="13"/>
      <c r="S123" s="87"/>
      <c r="T123" s="87"/>
      <c r="U123" s="87"/>
    </row>
    <row r="124" spans="1:21">
      <c r="A124" s="22"/>
      <c r="B124" s="160" t="s">
        <v>46</v>
      </c>
      <c r="C124" s="27"/>
      <c r="D124" s="27"/>
      <c r="E124" s="27"/>
      <c r="F124" s="17"/>
      <c r="G124" s="27"/>
      <c r="H124" s="27"/>
      <c r="I124" s="27"/>
      <c r="J124" s="17"/>
      <c r="K124" s="27"/>
      <c r="L124" s="27"/>
      <c r="M124" s="27"/>
      <c r="N124" s="17"/>
      <c r="O124" s="27"/>
      <c r="P124" s="27"/>
      <c r="Q124" s="27"/>
      <c r="R124" s="17"/>
      <c r="S124" s="27"/>
      <c r="T124" s="27"/>
      <c r="U124" s="27"/>
    </row>
    <row r="125" spans="1:21">
      <c r="A125" s="22"/>
      <c r="B125" s="181" t="s">
        <v>47</v>
      </c>
      <c r="C125" s="163" t="s">
        <v>279</v>
      </c>
      <c r="D125" s="164" t="s">
        <v>314</v>
      </c>
      <c r="E125" s="43"/>
      <c r="F125" s="43"/>
      <c r="G125" s="163" t="s">
        <v>279</v>
      </c>
      <c r="H125" s="164" t="s">
        <v>314</v>
      </c>
      <c r="I125" s="43"/>
      <c r="J125" s="43"/>
      <c r="K125" s="163" t="s">
        <v>279</v>
      </c>
      <c r="L125" s="165">
        <v>9378</v>
      </c>
      <c r="M125" s="43"/>
      <c r="N125" s="43"/>
      <c r="O125" s="163" t="s">
        <v>279</v>
      </c>
      <c r="P125" s="164" t="s">
        <v>314</v>
      </c>
      <c r="Q125" s="43"/>
      <c r="R125" s="43"/>
      <c r="S125" s="163" t="s">
        <v>279</v>
      </c>
      <c r="T125" s="165">
        <v>9378</v>
      </c>
      <c r="U125" s="43"/>
    </row>
    <row r="126" spans="1:21">
      <c r="A126" s="22"/>
      <c r="B126" s="181"/>
      <c r="C126" s="163"/>
      <c r="D126" s="164"/>
      <c r="E126" s="43"/>
      <c r="F126" s="43"/>
      <c r="G126" s="163"/>
      <c r="H126" s="164"/>
      <c r="I126" s="43"/>
      <c r="J126" s="43"/>
      <c r="K126" s="163"/>
      <c r="L126" s="165"/>
      <c r="M126" s="43"/>
      <c r="N126" s="43"/>
      <c r="O126" s="163"/>
      <c r="P126" s="164"/>
      <c r="Q126" s="43"/>
      <c r="R126" s="43"/>
      <c r="S126" s="163"/>
      <c r="T126" s="165"/>
      <c r="U126" s="43"/>
    </row>
    <row r="127" spans="1:21">
      <c r="A127" s="22"/>
      <c r="B127" s="182" t="s">
        <v>48</v>
      </c>
      <c r="C127" s="168">
        <v>1500</v>
      </c>
      <c r="D127" s="168"/>
      <c r="E127" s="27"/>
      <c r="F127" s="27"/>
      <c r="G127" s="167" t="s">
        <v>314</v>
      </c>
      <c r="H127" s="167"/>
      <c r="I127" s="27"/>
      <c r="J127" s="27"/>
      <c r="K127" s="167" t="s">
        <v>314</v>
      </c>
      <c r="L127" s="167"/>
      <c r="M127" s="27"/>
      <c r="N127" s="27"/>
      <c r="O127" s="167" t="s">
        <v>314</v>
      </c>
      <c r="P127" s="167"/>
      <c r="Q127" s="27"/>
      <c r="R127" s="27"/>
      <c r="S127" s="168">
        <v>1500</v>
      </c>
      <c r="T127" s="168"/>
      <c r="U127" s="27"/>
    </row>
    <row r="128" spans="1:21">
      <c r="A128" s="22"/>
      <c r="B128" s="182"/>
      <c r="C128" s="168"/>
      <c r="D128" s="168"/>
      <c r="E128" s="27"/>
      <c r="F128" s="27"/>
      <c r="G128" s="167"/>
      <c r="H128" s="167"/>
      <c r="I128" s="27"/>
      <c r="J128" s="27"/>
      <c r="K128" s="167"/>
      <c r="L128" s="167"/>
      <c r="M128" s="27"/>
      <c r="N128" s="27"/>
      <c r="O128" s="167"/>
      <c r="P128" s="167"/>
      <c r="Q128" s="27"/>
      <c r="R128" s="27"/>
      <c r="S128" s="168"/>
      <c r="T128" s="168"/>
      <c r="U128" s="27"/>
    </row>
    <row r="129" spans="1:21">
      <c r="A129" s="22"/>
      <c r="B129" s="169" t="s">
        <v>49</v>
      </c>
      <c r="C129" s="164">
        <v>22</v>
      </c>
      <c r="D129" s="164"/>
      <c r="E129" s="43"/>
      <c r="F129" s="43"/>
      <c r="G129" s="164">
        <v>90</v>
      </c>
      <c r="H129" s="164"/>
      <c r="I129" s="43"/>
      <c r="J129" s="43"/>
      <c r="K129" s="164">
        <v>105</v>
      </c>
      <c r="L129" s="164"/>
      <c r="M129" s="43"/>
      <c r="N129" s="43"/>
      <c r="O129" s="164" t="s">
        <v>314</v>
      </c>
      <c r="P129" s="164"/>
      <c r="Q129" s="43"/>
      <c r="R129" s="43"/>
      <c r="S129" s="164">
        <v>217</v>
      </c>
      <c r="T129" s="164"/>
      <c r="U129" s="43"/>
    </row>
    <row r="130" spans="1:21">
      <c r="A130" s="22"/>
      <c r="B130" s="169"/>
      <c r="C130" s="164"/>
      <c r="D130" s="164"/>
      <c r="E130" s="43"/>
      <c r="F130" s="43"/>
      <c r="G130" s="164"/>
      <c r="H130" s="164"/>
      <c r="I130" s="43"/>
      <c r="J130" s="43"/>
      <c r="K130" s="164"/>
      <c r="L130" s="164"/>
      <c r="M130" s="43"/>
      <c r="N130" s="43"/>
      <c r="O130" s="164"/>
      <c r="P130" s="164"/>
      <c r="Q130" s="43"/>
      <c r="R130" s="43"/>
      <c r="S130" s="164"/>
      <c r="T130" s="164"/>
      <c r="U130" s="43"/>
    </row>
    <row r="131" spans="1:21">
      <c r="A131" s="22"/>
      <c r="B131" s="182" t="s">
        <v>50</v>
      </c>
      <c r="C131" s="167" t="s">
        <v>314</v>
      </c>
      <c r="D131" s="167"/>
      <c r="E131" s="27"/>
      <c r="F131" s="27"/>
      <c r="G131" s="167" t="s">
        <v>314</v>
      </c>
      <c r="H131" s="167"/>
      <c r="I131" s="27"/>
      <c r="J131" s="27"/>
      <c r="K131" s="167">
        <v>70</v>
      </c>
      <c r="L131" s="167"/>
      <c r="M131" s="27"/>
      <c r="N131" s="27"/>
      <c r="O131" s="167" t="s">
        <v>314</v>
      </c>
      <c r="P131" s="167"/>
      <c r="Q131" s="27"/>
      <c r="R131" s="27"/>
      <c r="S131" s="167">
        <v>70</v>
      </c>
      <c r="T131" s="167"/>
      <c r="U131" s="27"/>
    </row>
    <row r="132" spans="1:21">
      <c r="A132" s="22"/>
      <c r="B132" s="182"/>
      <c r="C132" s="167"/>
      <c r="D132" s="167"/>
      <c r="E132" s="27"/>
      <c r="F132" s="27"/>
      <c r="G132" s="167"/>
      <c r="H132" s="167"/>
      <c r="I132" s="27"/>
      <c r="J132" s="27"/>
      <c r="K132" s="167"/>
      <c r="L132" s="167"/>
      <c r="M132" s="27"/>
      <c r="N132" s="27"/>
      <c r="O132" s="167"/>
      <c r="P132" s="167"/>
      <c r="Q132" s="27"/>
      <c r="R132" s="27"/>
      <c r="S132" s="167"/>
      <c r="T132" s="167"/>
      <c r="U132" s="27"/>
    </row>
    <row r="133" spans="1:21">
      <c r="A133" s="22"/>
      <c r="B133" s="181" t="s">
        <v>52</v>
      </c>
      <c r="C133" s="164">
        <v>91</v>
      </c>
      <c r="D133" s="164"/>
      <c r="E133" s="43"/>
      <c r="F133" s="43"/>
      <c r="G133" s="164">
        <v>4</v>
      </c>
      <c r="H133" s="164"/>
      <c r="I133" s="43"/>
      <c r="J133" s="43"/>
      <c r="K133" s="164" t="s">
        <v>441</v>
      </c>
      <c r="L133" s="164"/>
      <c r="M133" s="163" t="s">
        <v>284</v>
      </c>
      <c r="N133" s="43"/>
      <c r="O133" s="164" t="s">
        <v>314</v>
      </c>
      <c r="P133" s="164"/>
      <c r="Q133" s="43"/>
      <c r="R133" s="43"/>
      <c r="S133" s="164">
        <v>93</v>
      </c>
      <c r="T133" s="164"/>
      <c r="U133" s="43"/>
    </row>
    <row r="134" spans="1:21">
      <c r="A134" s="22"/>
      <c r="B134" s="181"/>
      <c r="C134" s="164"/>
      <c r="D134" s="164"/>
      <c r="E134" s="43"/>
      <c r="F134" s="43"/>
      <c r="G134" s="164"/>
      <c r="H134" s="164"/>
      <c r="I134" s="43"/>
      <c r="J134" s="43"/>
      <c r="K134" s="164"/>
      <c r="L134" s="164"/>
      <c r="M134" s="163"/>
      <c r="N134" s="43"/>
      <c r="O134" s="164"/>
      <c r="P134" s="164"/>
      <c r="Q134" s="43"/>
      <c r="R134" s="43"/>
      <c r="S134" s="164"/>
      <c r="T134" s="164"/>
      <c r="U134" s="43"/>
    </row>
    <row r="135" spans="1:21">
      <c r="A135" s="22"/>
      <c r="B135" s="182" t="s">
        <v>907</v>
      </c>
      <c r="C135" s="167">
        <v>559</v>
      </c>
      <c r="D135" s="167"/>
      <c r="E135" s="27"/>
      <c r="F135" s="27"/>
      <c r="G135" s="167" t="s">
        <v>314</v>
      </c>
      <c r="H135" s="167"/>
      <c r="I135" s="27"/>
      <c r="J135" s="27"/>
      <c r="K135" s="167" t="s">
        <v>314</v>
      </c>
      <c r="L135" s="167"/>
      <c r="M135" s="27"/>
      <c r="N135" s="27"/>
      <c r="O135" s="167" t="s">
        <v>314</v>
      </c>
      <c r="P135" s="167"/>
      <c r="Q135" s="27"/>
      <c r="R135" s="27"/>
      <c r="S135" s="167">
        <v>559</v>
      </c>
      <c r="T135" s="167"/>
      <c r="U135" s="27"/>
    </row>
    <row r="136" spans="1:21">
      <c r="A136" s="22"/>
      <c r="B136" s="182"/>
      <c r="C136" s="167"/>
      <c r="D136" s="167"/>
      <c r="E136" s="27"/>
      <c r="F136" s="27"/>
      <c r="G136" s="167"/>
      <c r="H136" s="167"/>
      <c r="I136" s="27"/>
      <c r="J136" s="27"/>
      <c r="K136" s="167"/>
      <c r="L136" s="167"/>
      <c r="M136" s="27"/>
      <c r="N136" s="27"/>
      <c r="O136" s="167"/>
      <c r="P136" s="167"/>
      <c r="Q136" s="27"/>
      <c r="R136" s="27"/>
      <c r="S136" s="167"/>
      <c r="T136" s="167"/>
      <c r="U136" s="27"/>
    </row>
    <row r="137" spans="1:21">
      <c r="A137" s="22"/>
      <c r="B137" s="169" t="s">
        <v>55</v>
      </c>
      <c r="C137" s="164" t="s">
        <v>314</v>
      </c>
      <c r="D137" s="164"/>
      <c r="E137" s="43"/>
      <c r="F137" s="43"/>
      <c r="G137" s="164" t="s">
        <v>314</v>
      </c>
      <c r="H137" s="164"/>
      <c r="I137" s="43"/>
      <c r="J137" s="43"/>
      <c r="K137" s="164">
        <v>1</v>
      </c>
      <c r="L137" s="164"/>
      <c r="M137" s="43"/>
      <c r="N137" s="43"/>
      <c r="O137" s="164" t="s">
        <v>314</v>
      </c>
      <c r="P137" s="164"/>
      <c r="Q137" s="43"/>
      <c r="R137" s="43"/>
      <c r="S137" s="164">
        <v>1</v>
      </c>
      <c r="T137" s="164"/>
      <c r="U137" s="43"/>
    </row>
    <row r="138" spans="1:21">
      <c r="A138" s="22"/>
      <c r="B138" s="169"/>
      <c r="C138" s="164"/>
      <c r="D138" s="164"/>
      <c r="E138" s="43"/>
      <c r="F138" s="43"/>
      <c r="G138" s="164"/>
      <c r="H138" s="164"/>
      <c r="I138" s="43"/>
      <c r="J138" s="43"/>
      <c r="K138" s="164"/>
      <c r="L138" s="164"/>
      <c r="M138" s="43"/>
      <c r="N138" s="43"/>
      <c r="O138" s="164"/>
      <c r="P138" s="164"/>
      <c r="Q138" s="43"/>
      <c r="R138" s="43"/>
      <c r="S138" s="164"/>
      <c r="T138" s="164"/>
      <c r="U138" s="43"/>
    </row>
    <row r="139" spans="1:21">
      <c r="A139" s="22"/>
      <c r="B139" s="182" t="s">
        <v>894</v>
      </c>
      <c r="C139" s="167" t="s">
        <v>314</v>
      </c>
      <c r="D139" s="167"/>
      <c r="E139" s="27"/>
      <c r="F139" s="27"/>
      <c r="G139" s="168">
        <v>1669</v>
      </c>
      <c r="H139" s="168"/>
      <c r="I139" s="27"/>
      <c r="J139" s="27"/>
      <c r="K139" s="167">
        <v>394</v>
      </c>
      <c r="L139" s="167"/>
      <c r="M139" s="27"/>
      <c r="N139" s="27"/>
      <c r="O139" s="167" t="s">
        <v>904</v>
      </c>
      <c r="P139" s="167"/>
      <c r="Q139" s="170" t="s">
        <v>284</v>
      </c>
      <c r="R139" s="27"/>
      <c r="S139" s="167" t="s">
        <v>314</v>
      </c>
      <c r="T139" s="167"/>
      <c r="U139" s="27"/>
    </row>
    <row r="140" spans="1:21" ht="15.75" thickBot="1">
      <c r="A140" s="22"/>
      <c r="B140" s="182"/>
      <c r="C140" s="183"/>
      <c r="D140" s="183"/>
      <c r="E140" s="68"/>
      <c r="F140" s="27"/>
      <c r="G140" s="184"/>
      <c r="H140" s="184"/>
      <c r="I140" s="68"/>
      <c r="J140" s="27"/>
      <c r="K140" s="183"/>
      <c r="L140" s="183"/>
      <c r="M140" s="68"/>
      <c r="N140" s="27"/>
      <c r="O140" s="183"/>
      <c r="P140" s="183"/>
      <c r="Q140" s="185"/>
      <c r="R140" s="27"/>
      <c r="S140" s="183"/>
      <c r="T140" s="183"/>
      <c r="U140" s="68"/>
    </row>
    <row r="141" spans="1:21">
      <c r="A141" s="22"/>
      <c r="B141" s="186" t="s">
        <v>56</v>
      </c>
      <c r="C141" s="187">
        <v>2172</v>
      </c>
      <c r="D141" s="187"/>
      <c r="E141" s="57"/>
      <c r="F141" s="43"/>
      <c r="G141" s="187">
        <v>1763</v>
      </c>
      <c r="H141" s="187"/>
      <c r="I141" s="57"/>
      <c r="J141" s="43"/>
      <c r="K141" s="187">
        <v>9946</v>
      </c>
      <c r="L141" s="187"/>
      <c r="M141" s="57"/>
      <c r="N141" s="43"/>
      <c r="O141" s="188" t="s">
        <v>904</v>
      </c>
      <c r="P141" s="188"/>
      <c r="Q141" s="189" t="s">
        <v>284</v>
      </c>
      <c r="R141" s="43"/>
      <c r="S141" s="187">
        <v>11818</v>
      </c>
      <c r="T141" s="187"/>
      <c r="U141" s="57"/>
    </row>
    <row r="142" spans="1:21" ht="15.75" thickBot="1">
      <c r="A142" s="22"/>
      <c r="B142" s="186"/>
      <c r="C142" s="171"/>
      <c r="D142" s="171"/>
      <c r="E142" s="48"/>
      <c r="F142" s="43"/>
      <c r="G142" s="171"/>
      <c r="H142" s="171"/>
      <c r="I142" s="48"/>
      <c r="J142" s="43"/>
      <c r="K142" s="171"/>
      <c r="L142" s="171"/>
      <c r="M142" s="48"/>
      <c r="N142" s="43"/>
      <c r="O142" s="172"/>
      <c r="P142" s="172"/>
      <c r="Q142" s="173"/>
      <c r="R142" s="43"/>
      <c r="S142" s="171"/>
      <c r="T142" s="171"/>
      <c r="U142" s="48"/>
    </row>
    <row r="143" spans="1:21">
      <c r="A143" s="22"/>
      <c r="B143" s="160" t="s">
        <v>57</v>
      </c>
      <c r="C143" s="39"/>
      <c r="D143" s="39"/>
      <c r="E143" s="39"/>
      <c r="F143" s="17"/>
      <c r="G143" s="39"/>
      <c r="H143" s="39"/>
      <c r="I143" s="39"/>
      <c r="J143" s="17"/>
      <c r="K143" s="39"/>
      <c r="L143" s="39"/>
      <c r="M143" s="39"/>
      <c r="N143" s="17"/>
      <c r="O143" s="39"/>
      <c r="P143" s="39"/>
      <c r="Q143" s="39"/>
      <c r="R143" s="17"/>
      <c r="S143" s="39"/>
      <c r="T143" s="39"/>
      <c r="U143" s="39"/>
    </row>
    <row r="144" spans="1:21">
      <c r="A144" s="22"/>
      <c r="B144" s="181" t="s">
        <v>896</v>
      </c>
      <c r="C144" s="164" t="s">
        <v>314</v>
      </c>
      <c r="D144" s="164"/>
      <c r="E144" s="43"/>
      <c r="F144" s="43"/>
      <c r="G144" s="164" t="s">
        <v>314</v>
      </c>
      <c r="H144" s="164"/>
      <c r="I144" s="43"/>
      <c r="J144" s="43"/>
      <c r="K144" s="164">
        <v>570</v>
      </c>
      <c r="L144" s="164"/>
      <c r="M144" s="43"/>
      <c r="N144" s="43"/>
      <c r="O144" s="164" t="s">
        <v>908</v>
      </c>
      <c r="P144" s="164"/>
      <c r="Q144" s="163" t="s">
        <v>284</v>
      </c>
      <c r="R144" s="43"/>
      <c r="S144" s="164" t="s">
        <v>314</v>
      </c>
      <c r="T144" s="164"/>
      <c r="U144" s="43"/>
    </row>
    <row r="145" spans="1:22">
      <c r="A145" s="22"/>
      <c r="B145" s="181"/>
      <c r="C145" s="164"/>
      <c r="D145" s="164"/>
      <c r="E145" s="43"/>
      <c r="F145" s="43"/>
      <c r="G145" s="164"/>
      <c r="H145" s="164"/>
      <c r="I145" s="43"/>
      <c r="J145" s="43"/>
      <c r="K145" s="164"/>
      <c r="L145" s="164"/>
      <c r="M145" s="43"/>
      <c r="N145" s="43"/>
      <c r="O145" s="164"/>
      <c r="P145" s="164"/>
      <c r="Q145" s="163"/>
      <c r="R145" s="43"/>
      <c r="S145" s="164"/>
      <c r="T145" s="164"/>
      <c r="U145" s="43"/>
    </row>
    <row r="146" spans="1:22">
      <c r="A146" s="22"/>
      <c r="B146" s="182" t="s">
        <v>59</v>
      </c>
      <c r="C146" s="168">
        <v>3459</v>
      </c>
      <c r="D146" s="168"/>
      <c r="E146" s="27"/>
      <c r="F146" s="27"/>
      <c r="G146" s="167">
        <v>79</v>
      </c>
      <c r="H146" s="167"/>
      <c r="I146" s="27"/>
      <c r="J146" s="27"/>
      <c r="K146" s="167">
        <v>123</v>
      </c>
      <c r="L146" s="167"/>
      <c r="M146" s="27"/>
      <c r="N146" s="27"/>
      <c r="O146" s="167" t="s">
        <v>909</v>
      </c>
      <c r="P146" s="167"/>
      <c r="Q146" s="170" t="s">
        <v>284</v>
      </c>
      <c r="R146" s="27"/>
      <c r="S146" s="168">
        <v>3459</v>
      </c>
      <c r="T146" s="168"/>
      <c r="U146" s="27"/>
    </row>
    <row r="147" spans="1:22">
      <c r="A147" s="22"/>
      <c r="B147" s="182"/>
      <c r="C147" s="168"/>
      <c r="D147" s="168"/>
      <c r="E147" s="27"/>
      <c r="F147" s="27"/>
      <c r="G147" s="167"/>
      <c r="H147" s="167"/>
      <c r="I147" s="27"/>
      <c r="J147" s="27"/>
      <c r="K147" s="167"/>
      <c r="L147" s="167"/>
      <c r="M147" s="27"/>
      <c r="N147" s="27"/>
      <c r="O147" s="167"/>
      <c r="P147" s="167"/>
      <c r="Q147" s="170"/>
      <c r="R147" s="27"/>
      <c r="S147" s="168"/>
      <c r="T147" s="168"/>
      <c r="U147" s="27"/>
    </row>
    <row r="148" spans="1:22">
      <c r="A148" s="22"/>
      <c r="B148" s="169" t="s">
        <v>910</v>
      </c>
      <c r="C148" s="164" t="s">
        <v>442</v>
      </c>
      <c r="D148" s="164"/>
      <c r="E148" s="163" t="s">
        <v>284</v>
      </c>
      <c r="F148" s="43"/>
      <c r="G148" s="164" t="s">
        <v>842</v>
      </c>
      <c r="H148" s="164"/>
      <c r="I148" s="163" t="s">
        <v>284</v>
      </c>
      <c r="J148" s="43"/>
      <c r="K148" s="164">
        <v>13</v>
      </c>
      <c r="L148" s="164"/>
      <c r="M148" s="43"/>
      <c r="N148" s="43"/>
      <c r="O148" s="164" t="s">
        <v>441</v>
      </c>
      <c r="P148" s="164"/>
      <c r="Q148" s="163" t="s">
        <v>284</v>
      </c>
      <c r="R148" s="43"/>
      <c r="S148" s="164" t="s">
        <v>442</v>
      </c>
      <c r="T148" s="164"/>
      <c r="U148" s="163" t="s">
        <v>284</v>
      </c>
    </row>
    <row r="149" spans="1:22">
      <c r="A149" s="22"/>
      <c r="B149" s="169"/>
      <c r="C149" s="164"/>
      <c r="D149" s="164"/>
      <c r="E149" s="163"/>
      <c r="F149" s="43"/>
      <c r="G149" s="164"/>
      <c r="H149" s="164"/>
      <c r="I149" s="163"/>
      <c r="J149" s="43"/>
      <c r="K149" s="164"/>
      <c r="L149" s="164"/>
      <c r="M149" s="43"/>
      <c r="N149" s="43"/>
      <c r="O149" s="164"/>
      <c r="P149" s="164"/>
      <c r="Q149" s="163"/>
      <c r="R149" s="43"/>
      <c r="S149" s="164"/>
      <c r="T149" s="164"/>
      <c r="U149" s="163"/>
    </row>
    <row r="150" spans="1:22">
      <c r="A150" s="22"/>
      <c r="B150" s="182" t="s">
        <v>61</v>
      </c>
      <c r="C150" s="167">
        <v>923</v>
      </c>
      <c r="D150" s="167"/>
      <c r="E150" s="27"/>
      <c r="F150" s="27"/>
      <c r="G150" s="168">
        <v>3166</v>
      </c>
      <c r="H150" s="168"/>
      <c r="I150" s="27"/>
      <c r="J150" s="27"/>
      <c r="K150" s="168">
        <v>1527</v>
      </c>
      <c r="L150" s="168"/>
      <c r="M150" s="27"/>
      <c r="N150" s="27"/>
      <c r="O150" s="167" t="s">
        <v>911</v>
      </c>
      <c r="P150" s="167"/>
      <c r="Q150" s="170" t="s">
        <v>284</v>
      </c>
      <c r="R150" s="27"/>
      <c r="S150" s="167">
        <v>923</v>
      </c>
      <c r="T150" s="167"/>
      <c r="U150" s="27"/>
    </row>
    <row r="151" spans="1:22" ht="15.75" thickBot="1">
      <c r="A151" s="22"/>
      <c r="B151" s="182"/>
      <c r="C151" s="183"/>
      <c r="D151" s="183"/>
      <c r="E151" s="68"/>
      <c r="F151" s="27"/>
      <c r="G151" s="184"/>
      <c r="H151" s="184"/>
      <c r="I151" s="68"/>
      <c r="J151" s="27"/>
      <c r="K151" s="184"/>
      <c r="L151" s="184"/>
      <c r="M151" s="68"/>
      <c r="N151" s="27"/>
      <c r="O151" s="183"/>
      <c r="P151" s="183"/>
      <c r="Q151" s="185"/>
      <c r="R151" s="27"/>
      <c r="S151" s="183"/>
      <c r="T151" s="183"/>
      <c r="U151" s="68"/>
    </row>
    <row r="152" spans="1:22">
      <c r="A152" s="22"/>
      <c r="B152" s="186" t="s">
        <v>901</v>
      </c>
      <c r="C152" s="187">
        <v>4379</v>
      </c>
      <c r="D152" s="187"/>
      <c r="E152" s="57"/>
      <c r="F152" s="43"/>
      <c r="G152" s="187">
        <v>3234</v>
      </c>
      <c r="H152" s="187"/>
      <c r="I152" s="57"/>
      <c r="J152" s="43"/>
      <c r="K152" s="187">
        <v>2233</v>
      </c>
      <c r="L152" s="187"/>
      <c r="M152" s="57"/>
      <c r="N152" s="43"/>
      <c r="O152" s="188" t="s">
        <v>905</v>
      </c>
      <c r="P152" s="188"/>
      <c r="Q152" s="189" t="s">
        <v>284</v>
      </c>
      <c r="R152" s="43"/>
      <c r="S152" s="187">
        <v>4379</v>
      </c>
      <c r="T152" s="187"/>
      <c r="U152" s="57"/>
    </row>
    <row r="153" spans="1:22" ht="15.75" thickBot="1">
      <c r="A153" s="22"/>
      <c r="B153" s="186"/>
      <c r="C153" s="171"/>
      <c r="D153" s="171"/>
      <c r="E153" s="48"/>
      <c r="F153" s="43"/>
      <c r="G153" s="171"/>
      <c r="H153" s="171"/>
      <c r="I153" s="48"/>
      <c r="J153" s="43"/>
      <c r="K153" s="171"/>
      <c r="L153" s="171"/>
      <c r="M153" s="48"/>
      <c r="N153" s="43"/>
      <c r="O153" s="172"/>
      <c r="P153" s="172"/>
      <c r="Q153" s="173"/>
      <c r="R153" s="43"/>
      <c r="S153" s="171"/>
      <c r="T153" s="171"/>
      <c r="U153" s="48"/>
    </row>
    <row r="154" spans="1:22">
      <c r="A154" s="22"/>
      <c r="B154" s="190" t="s">
        <v>63</v>
      </c>
      <c r="C154" s="175" t="s">
        <v>279</v>
      </c>
      <c r="D154" s="177">
        <v>6551</v>
      </c>
      <c r="E154" s="39"/>
      <c r="F154" s="27"/>
      <c r="G154" s="175" t="s">
        <v>279</v>
      </c>
      <c r="H154" s="177">
        <v>4997</v>
      </c>
      <c r="I154" s="39"/>
      <c r="J154" s="27"/>
      <c r="K154" s="175" t="s">
        <v>279</v>
      </c>
      <c r="L154" s="177">
        <v>12179</v>
      </c>
      <c r="M154" s="39"/>
      <c r="N154" s="27"/>
      <c r="O154" s="175" t="s">
        <v>279</v>
      </c>
      <c r="P154" s="179" t="s">
        <v>906</v>
      </c>
      <c r="Q154" s="175" t="s">
        <v>284</v>
      </c>
      <c r="R154" s="27"/>
      <c r="S154" s="175" t="s">
        <v>279</v>
      </c>
      <c r="T154" s="177">
        <v>16197</v>
      </c>
      <c r="U154" s="39"/>
    </row>
    <row r="155" spans="1:22" ht="15.75" thickBot="1">
      <c r="A155" s="22"/>
      <c r="B155" s="190"/>
      <c r="C155" s="176"/>
      <c r="D155" s="178"/>
      <c r="E155" s="51"/>
      <c r="F155" s="27"/>
      <c r="G155" s="176"/>
      <c r="H155" s="178"/>
      <c r="I155" s="51"/>
      <c r="J155" s="27"/>
      <c r="K155" s="176"/>
      <c r="L155" s="178"/>
      <c r="M155" s="51"/>
      <c r="N155" s="27"/>
      <c r="O155" s="176"/>
      <c r="P155" s="180"/>
      <c r="Q155" s="176"/>
      <c r="R155" s="27"/>
      <c r="S155" s="176"/>
      <c r="T155" s="178"/>
      <c r="U155" s="51"/>
    </row>
    <row r="156" spans="1:22" ht="15.75" thickTop="1">
      <c r="A156" s="22"/>
      <c r="B156" s="21"/>
      <c r="C156" s="21"/>
      <c r="D156" s="21"/>
      <c r="E156" s="21"/>
      <c r="F156" s="21"/>
      <c r="G156" s="21"/>
      <c r="H156" s="21"/>
      <c r="I156" s="21"/>
      <c r="J156" s="21"/>
      <c r="K156" s="21"/>
      <c r="L156" s="21"/>
      <c r="M156" s="21"/>
      <c r="N156" s="21"/>
      <c r="O156" s="21"/>
      <c r="P156" s="21"/>
      <c r="Q156" s="21"/>
      <c r="R156" s="21"/>
      <c r="S156" s="21"/>
      <c r="T156" s="21"/>
      <c r="U156" s="21"/>
      <c r="V156" s="21"/>
    </row>
    <row r="157" spans="1:22">
      <c r="A157" s="22"/>
      <c r="B157" s="21"/>
      <c r="C157" s="21"/>
      <c r="D157" s="21"/>
      <c r="E157" s="21"/>
      <c r="F157" s="21"/>
      <c r="G157" s="21"/>
      <c r="H157" s="21"/>
      <c r="I157" s="21"/>
      <c r="J157" s="21"/>
      <c r="K157" s="21"/>
      <c r="L157" s="21"/>
      <c r="M157" s="21"/>
      <c r="N157" s="21"/>
      <c r="O157" s="21"/>
      <c r="P157" s="21"/>
      <c r="Q157" s="21"/>
      <c r="R157" s="21"/>
      <c r="S157" s="21"/>
      <c r="T157" s="21"/>
      <c r="U157" s="21"/>
      <c r="V157" s="21"/>
    </row>
    <row r="158" spans="1:22">
      <c r="A158" s="22"/>
      <c r="B158" s="21"/>
      <c r="C158" s="21"/>
      <c r="D158" s="21"/>
      <c r="E158" s="21"/>
      <c r="F158" s="21"/>
      <c r="G158" s="21"/>
      <c r="H158" s="21"/>
      <c r="I158" s="21"/>
      <c r="J158" s="21"/>
      <c r="K158" s="21"/>
      <c r="L158" s="21"/>
      <c r="M158" s="21"/>
      <c r="N158" s="21"/>
      <c r="O158" s="21"/>
      <c r="P158" s="21"/>
      <c r="Q158" s="21"/>
      <c r="R158" s="21"/>
      <c r="S158" s="21"/>
      <c r="T158" s="21"/>
      <c r="U158" s="21"/>
      <c r="V158" s="21"/>
    </row>
    <row r="159" spans="1:22">
      <c r="A159" s="22"/>
      <c r="B159" s="21"/>
      <c r="C159" s="21"/>
      <c r="D159" s="21"/>
      <c r="E159" s="21"/>
      <c r="F159" s="21"/>
      <c r="G159" s="21"/>
      <c r="H159" s="21"/>
      <c r="I159" s="21"/>
      <c r="J159" s="21"/>
      <c r="K159" s="21"/>
      <c r="L159" s="21"/>
      <c r="M159" s="21"/>
      <c r="N159" s="21"/>
      <c r="O159" s="21"/>
      <c r="P159" s="21"/>
      <c r="Q159" s="21"/>
      <c r="R159" s="21"/>
      <c r="S159" s="21"/>
      <c r="T159" s="21"/>
      <c r="U159" s="21"/>
      <c r="V159" s="21"/>
    </row>
    <row r="160" spans="1:22">
      <c r="A160" s="22"/>
      <c r="B160" s="21"/>
      <c r="C160" s="21"/>
      <c r="D160" s="21"/>
      <c r="E160" s="21"/>
      <c r="F160" s="21"/>
      <c r="G160" s="21"/>
      <c r="H160" s="21"/>
      <c r="I160" s="21"/>
      <c r="J160" s="21"/>
      <c r="K160" s="21"/>
      <c r="L160" s="21"/>
      <c r="M160" s="21"/>
      <c r="N160" s="21"/>
      <c r="O160" s="21"/>
      <c r="P160" s="21"/>
      <c r="Q160" s="21"/>
      <c r="R160" s="21"/>
      <c r="S160" s="21"/>
      <c r="T160" s="21"/>
      <c r="U160" s="21"/>
      <c r="V160" s="21"/>
    </row>
    <row r="161" spans="1:22">
      <c r="A161" s="22"/>
      <c r="B161" s="21"/>
      <c r="C161" s="21"/>
      <c r="D161" s="21"/>
      <c r="E161" s="21"/>
      <c r="F161" s="21"/>
      <c r="G161" s="21"/>
      <c r="H161" s="21"/>
      <c r="I161" s="21"/>
      <c r="J161" s="21"/>
      <c r="K161" s="21"/>
      <c r="L161" s="21"/>
      <c r="M161" s="21"/>
      <c r="N161" s="21"/>
      <c r="O161" s="21"/>
      <c r="P161" s="21"/>
      <c r="Q161" s="21"/>
      <c r="R161" s="21"/>
      <c r="S161" s="21"/>
      <c r="T161" s="21"/>
      <c r="U161" s="21"/>
      <c r="V161" s="21"/>
    </row>
    <row r="162" spans="1:22">
      <c r="A162" s="22"/>
      <c r="B162" s="233" t="s">
        <v>872</v>
      </c>
      <c r="C162" s="233"/>
      <c r="D162" s="233"/>
      <c r="E162" s="233"/>
      <c r="F162" s="233"/>
      <c r="G162" s="233"/>
      <c r="H162" s="233"/>
      <c r="I162" s="233"/>
      <c r="J162" s="233"/>
      <c r="K162" s="233"/>
      <c r="L162" s="233"/>
      <c r="M162" s="233"/>
      <c r="N162" s="233"/>
      <c r="O162" s="233"/>
      <c r="P162" s="233"/>
      <c r="Q162" s="233"/>
      <c r="R162" s="233"/>
      <c r="S162" s="233"/>
      <c r="T162" s="233"/>
      <c r="U162" s="233"/>
      <c r="V162" s="233"/>
    </row>
    <row r="163" spans="1:22">
      <c r="A163" s="22"/>
      <c r="B163" s="233" t="s">
        <v>912</v>
      </c>
      <c r="C163" s="233"/>
      <c r="D163" s="233"/>
      <c r="E163" s="233"/>
      <c r="F163" s="233"/>
      <c r="G163" s="233"/>
      <c r="H163" s="233"/>
      <c r="I163" s="233"/>
      <c r="J163" s="233"/>
      <c r="K163" s="233"/>
      <c r="L163" s="233"/>
      <c r="M163" s="233"/>
      <c r="N163" s="233"/>
      <c r="O163" s="233"/>
      <c r="P163" s="233"/>
      <c r="Q163" s="233"/>
      <c r="R163" s="233"/>
      <c r="S163" s="233"/>
      <c r="T163" s="233"/>
      <c r="U163" s="233"/>
      <c r="V163" s="233"/>
    </row>
    <row r="164" spans="1:22">
      <c r="A164" s="22"/>
      <c r="B164" s="233" t="s">
        <v>913</v>
      </c>
      <c r="C164" s="233"/>
      <c r="D164" s="233"/>
      <c r="E164" s="233"/>
      <c r="F164" s="233"/>
      <c r="G164" s="233"/>
      <c r="H164" s="233"/>
      <c r="I164" s="233"/>
      <c r="J164" s="233"/>
      <c r="K164" s="233"/>
      <c r="L164" s="233"/>
      <c r="M164" s="233"/>
      <c r="N164" s="233"/>
      <c r="O164" s="233"/>
      <c r="P164" s="233"/>
      <c r="Q164" s="233"/>
      <c r="R164" s="233"/>
      <c r="S164" s="233"/>
      <c r="T164" s="233"/>
      <c r="U164" s="233"/>
      <c r="V164" s="233"/>
    </row>
    <row r="165" spans="1:22">
      <c r="A165" s="22"/>
      <c r="B165" s="233" t="s">
        <v>914</v>
      </c>
      <c r="C165" s="233"/>
      <c r="D165" s="233"/>
      <c r="E165" s="233"/>
      <c r="F165" s="233"/>
      <c r="G165" s="233"/>
      <c r="H165" s="233"/>
      <c r="I165" s="233"/>
      <c r="J165" s="233"/>
      <c r="K165" s="233"/>
      <c r="L165" s="233"/>
      <c r="M165" s="233"/>
      <c r="N165" s="233"/>
      <c r="O165" s="233"/>
      <c r="P165" s="233"/>
      <c r="Q165" s="233"/>
      <c r="R165" s="233"/>
      <c r="S165" s="233"/>
      <c r="T165" s="233"/>
      <c r="U165" s="233"/>
      <c r="V165" s="233"/>
    </row>
    <row r="166" spans="1:22">
      <c r="A166" s="22"/>
      <c r="B166" s="20"/>
      <c r="C166" s="20"/>
      <c r="D166" s="20"/>
      <c r="E166" s="20"/>
      <c r="F166" s="20"/>
      <c r="G166" s="20"/>
      <c r="H166" s="20"/>
      <c r="I166" s="20"/>
      <c r="J166" s="20"/>
      <c r="K166" s="20"/>
      <c r="L166" s="20"/>
      <c r="M166" s="20"/>
      <c r="N166" s="20"/>
      <c r="O166" s="20"/>
      <c r="P166" s="20"/>
      <c r="Q166" s="20"/>
      <c r="R166" s="20"/>
      <c r="S166" s="20"/>
      <c r="T166" s="20"/>
      <c r="U166" s="20"/>
    </row>
    <row r="167" spans="1:22">
      <c r="A167" s="22"/>
      <c r="B167" s="9"/>
      <c r="C167" s="9"/>
      <c r="D167" s="9"/>
      <c r="E167" s="9"/>
      <c r="F167" s="9"/>
      <c r="G167" s="9"/>
      <c r="H167" s="9"/>
      <c r="I167" s="9"/>
      <c r="J167" s="9"/>
      <c r="K167" s="9"/>
      <c r="L167" s="9"/>
      <c r="M167" s="9"/>
      <c r="N167" s="9"/>
      <c r="O167" s="9"/>
      <c r="P167" s="9"/>
      <c r="Q167" s="9"/>
      <c r="R167" s="9"/>
      <c r="S167" s="9"/>
      <c r="T167" s="9"/>
      <c r="U167" s="9"/>
    </row>
    <row r="168" spans="1:22">
      <c r="A168" s="22"/>
      <c r="B168" s="27"/>
      <c r="C168" s="60" t="s">
        <v>876</v>
      </c>
      <c r="D168" s="60"/>
      <c r="E168" s="60"/>
      <c r="F168" s="27"/>
      <c r="G168" s="60" t="s">
        <v>881</v>
      </c>
      <c r="H168" s="60"/>
      <c r="I168" s="60"/>
      <c r="J168" s="27"/>
      <c r="K168" s="60" t="s">
        <v>882</v>
      </c>
      <c r="L168" s="60"/>
      <c r="M168" s="60"/>
      <c r="N168" s="27"/>
      <c r="O168" s="60" t="s">
        <v>812</v>
      </c>
      <c r="P168" s="60"/>
      <c r="Q168" s="60"/>
      <c r="R168" s="27"/>
      <c r="S168" s="60" t="s">
        <v>884</v>
      </c>
      <c r="T168" s="60"/>
      <c r="U168" s="60"/>
    </row>
    <row r="169" spans="1:22">
      <c r="A169" s="22"/>
      <c r="B169" s="27"/>
      <c r="C169" s="60" t="s">
        <v>877</v>
      </c>
      <c r="D169" s="60"/>
      <c r="E169" s="60"/>
      <c r="F169" s="27"/>
      <c r="G169" s="60"/>
      <c r="H169" s="60"/>
      <c r="I169" s="60"/>
      <c r="J169" s="27"/>
      <c r="K169" s="60" t="s">
        <v>883</v>
      </c>
      <c r="L169" s="60"/>
      <c r="M169" s="60"/>
      <c r="N169" s="27"/>
      <c r="O169" s="60"/>
      <c r="P169" s="60"/>
      <c r="Q169" s="60"/>
      <c r="R169" s="27"/>
      <c r="S169" s="60"/>
      <c r="T169" s="60"/>
      <c r="U169" s="60"/>
    </row>
    <row r="170" spans="1:22">
      <c r="A170" s="22"/>
      <c r="B170" s="27"/>
      <c r="C170" s="60" t="s">
        <v>878</v>
      </c>
      <c r="D170" s="60"/>
      <c r="E170" s="60"/>
      <c r="F170" s="27"/>
      <c r="G170" s="60"/>
      <c r="H170" s="60"/>
      <c r="I170" s="60"/>
      <c r="J170" s="27"/>
      <c r="K170" s="21"/>
      <c r="L170" s="21"/>
      <c r="M170" s="21"/>
      <c r="N170" s="27"/>
      <c r="O170" s="60"/>
      <c r="P170" s="60"/>
      <c r="Q170" s="60"/>
      <c r="R170" s="27"/>
      <c r="S170" s="60"/>
      <c r="T170" s="60"/>
      <c r="U170" s="60"/>
    </row>
    <row r="171" spans="1:22">
      <c r="A171" s="22"/>
      <c r="B171" s="27"/>
      <c r="C171" s="60" t="s">
        <v>879</v>
      </c>
      <c r="D171" s="60"/>
      <c r="E171" s="60"/>
      <c r="F171" s="27"/>
      <c r="G171" s="60"/>
      <c r="H171" s="60"/>
      <c r="I171" s="60"/>
      <c r="J171" s="27"/>
      <c r="K171" s="21"/>
      <c r="L171" s="21"/>
      <c r="M171" s="21"/>
      <c r="N171" s="27"/>
      <c r="O171" s="60"/>
      <c r="P171" s="60"/>
      <c r="Q171" s="60"/>
      <c r="R171" s="27"/>
      <c r="S171" s="60"/>
      <c r="T171" s="60"/>
      <c r="U171" s="60"/>
    </row>
    <row r="172" spans="1:22" ht="15.75" thickBot="1">
      <c r="A172" s="22"/>
      <c r="B172" s="27"/>
      <c r="C172" s="33" t="s">
        <v>880</v>
      </c>
      <c r="D172" s="33"/>
      <c r="E172" s="33"/>
      <c r="F172" s="27"/>
      <c r="G172" s="33"/>
      <c r="H172" s="33"/>
      <c r="I172" s="33"/>
      <c r="J172" s="27"/>
      <c r="K172" s="117"/>
      <c r="L172" s="117"/>
      <c r="M172" s="117"/>
      <c r="N172" s="27"/>
      <c r="O172" s="33"/>
      <c r="P172" s="33"/>
      <c r="Q172" s="33"/>
      <c r="R172" s="27"/>
      <c r="S172" s="33"/>
      <c r="T172" s="33"/>
      <c r="U172" s="33"/>
    </row>
    <row r="173" spans="1:22">
      <c r="A173" s="22"/>
      <c r="B173" s="97" t="s">
        <v>72</v>
      </c>
      <c r="C173" s="39"/>
      <c r="D173" s="39"/>
      <c r="E173" s="39"/>
      <c r="F173" s="17"/>
      <c r="G173" s="39"/>
      <c r="H173" s="39"/>
      <c r="I173" s="39"/>
      <c r="J173" s="17"/>
      <c r="K173" s="39"/>
      <c r="L173" s="39"/>
      <c r="M173" s="39"/>
      <c r="N173" s="17"/>
      <c r="O173" s="39"/>
      <c r="P173" s="39"/>
      <c r="Q173" s="39"/>
      <c r="R173" s="17"/>
      <c r="S173" s="39"/>
      <c r="T173" s="39"/>
      <c r="U173" s="39"/>
    </row>
    <row r="174" spans="1:22">
      <c r="A174" s="22"/>
      <c r="B174" s="112" t="s">
        <v>915</v>
      </c>
      <c r="C174" s="163" t="s">
        <v>279</v>
      </c>
      <c r="D174" s="164" t="s">
        <v>314</v>
      </c>
      <c r="E174" s="43"/>
      <c r="F174" s="43"/>
      <c r="G174" s="41" t="s">
        <v>279</v>
      </c>
      <c r="H174" s="42">
        <v>140</v>
      </c>
      <c r="I174" s="43"/>
      <c r="J174" s="43"/>
      <c r="K174" s="41" t="s">
        <v>279</v>
      </c>
      <c r="L174" s="59">
        <v>2423</v>
      </c>
      <c r="M174" s="43"/>
      <c r="N174" s="43"/>
      <c r="O174" s="163" t="s">
        <v>279</v>
      </c>
      <c r="P174" s="164" t="s">
        <v>314</v>
      </c>
      <c r="Q174" s="43"/>
      <c r="R174" s="43"/>
      <c r="S174" s="41" t="s">
        <v>279</v>
      </c>
      <c r="T174" s="59">
        <v>2563</v>
      </c>
      <c r="U174" s="43"/>
    </row>
    <row r="175" spans="1:22">
      <c r="A175" s="22"/>
      <c r="B175" s="112"/>
      <c r="C175" s="163"/>
      <c r="D175" s="164"/>
      <c r="E175" s="43"/>
      <c r="F175" s="43"/>
      <c r="G175" s="41"/>
      <c r="H175" s="42"/>
      <c r="I175" s="43"/>
      <c r="J175" s="43"/>
      <c r="K175" s="41"/>
      <c r="L175" s="59"/>
      <c r="M175" s="43"/>
      <c r="N175" s="43"/>
      <c r="O175" s="163"/>
      <c r="P175" s="164"/>
      <c r="Q175" s="43"/>
      <c r="R175" s="43"/>
      <c r="S175" s="41"/>
      <c r="T175" s="59"/>
      <c r="U175" s="43"/>
    </row>
    <row r="176" spans="1:22">
      <c r="A176" s="22"/>
      <c r="B176" s="111" t="s">
        <v>74</v>
      </c>
      <c r="C176" s="45" t="s">
        <v>314</v>
      </c>
      <c r="D176" s="45"/>
      <c r="E176" s="27"/>
      <c r="F176" s="27"/>
      <c r="G176" s="45" t="s">
        <v>314</v>
      </c>
      <c r="H176" s="45"/>
      <c r="I176" s="27"/>
      <c r="J176" s="27"/>
      <c r="K176" s="45">
        <v>595</v>
      </c>
      <c r="L176" s="45"/>
      <c r="M176" s="27"/>
      <c r="N176" s="27"/>
      <c r="O176" s="45" t="s">
        <v>314</v>
      </c>
      <c r="P176" s="45"/>
      <c r="Q176" s="27"/>
      <c r="R176" s="27"/>
      <c r="S176" s="45">
        <v>595</v>
      </c>
      <c r="T176" s="45"/>
      <c r="U176" s="27"/>
    </row>
    <row r="177" spans="1:21">
      <c r="A177" s="22"/>
      <c r="B177" s="111"/>
      <c r="C177" s="45"/>
      <c r="D177" s="45"/>
      <c r="E177" s="27"/>
      <c r="F177" s="27"/>
      <c r="G177" s="45"/>
      <c r="H177" s="45"/>
      <c r="I177" s="27"/>
      <c r="J177" s="27"/>
      <c r="K177" s="45"/>
      <c r="L177" s="45"/>
      <c r="M177" s="27"/>
      <c r="N177" s="27"/>
      <c r="O177" s="45"/>
      <c r="P177" s="45"/>
      <c r="Q177" s="27"/>
      <c r="R177" s="27"/>
      <c r="S177" s="45"/>
      <c r="T177" s="45"/>
      <c r="U177" s="27"/>
    </row>
    <row r="178" spans="1:21">
      <c r="A178" s="22"/>
      <c r="B178" s="112" t="s">
        <v>75</v>
      </c>
      <c r="C178" s="42">
        <v>56</v>
      </c>
      <c r="D178" s="42"/>
      <c r="E178" s="43"/>
      <c r="F178" s="43"/>
      <c r="G178" s="42">
        <v>433</v>
      </c>
      <c r="H178" s="42"/>
      <c r="I178" s="43"/>
      <c r="J178" s="43"/>
      <c r="K178" s="42">
        <v>105</v>
      </c>
      <c r="L178" s="42"/>
      <c r="M178" s="43"/>
      <c r="N178" s="43"/>
      <c r="O178" s="42" t="s">
        <v>916</v>
      </c>
      <c r="P178" s="42"/>
      <c r="Q178" s="41" t="s">
        <v>284</v>
      </c>
      <c r="R178" s="43"/>
      <c r="S178" s="42">
        <v>186</v>
      </c>
      <c r="T178" s="42"/>
      <c r="U178" s="43"/>
    </row>
    <row r="179" spans="1:21">
      <c r="A179" s="22"/>
      <c r="B179" s="112"/>
      <c r="C179" s="42"/>
      <c r="D179" s="42"/>
      <c r="E179" s="43"/>
      <c r="F179" s="43"/>
      <c r="G179" s="42"/>
      <c r="H179" s="42"/>
      <c r="I179" s="43"/>
      <c r="J179" s="43"/>
      <c r="K179" s="42"/>
      <c r="L179" s="42"/>
      <c r="M179" s="43"/>
      <c r="N179" s="43"/>
      <c r="O179" s="42"/>
      <c r="P179" s="42"/>
      <c r="Q179" s="41"/>
      <c r="R179" s="43"/>
      <c r="S179" s="42"/>
      <c r="T179" s="42"/>
      <c r="U179" s="43"/>
    </row>
    <row r="180" spans="1:21">
      <c r="A180" s="22"/>
      <c r="B180" s="111" t="s">
        <v>917</v>
      </c>
      <c r="C180" s="45">
        <v>584</v>
      </c>
      <c r="D180" s="45"/>
      <c r="E180" s="27"/>
      <c r="F180" s="27"/>
      <c r="G180" s="45">
        <v>551</v>
      </c>
      <c r="H180" s="45"/>
      <c r="I180" s="27"/>
      <c r="J180" s="27"/>
      <c r="K180" s="45" t="s">
        <v>314</v>
      </c>
      <c r="L180" s="45"/>
      <c r="M180" s="27"/>
      <c r="N180" s="27"/>
      <c r="O180" s="45" t="s">
        <v>918</v>
      </c>
      <c r="P180" s="45"/>
      <c r="Q180" s="34" t="s">
        <v>284</v>
      </c>
      <c r="R180" s="27"/>
      <c r="S180" s="45" t="s">
        <v>314</v>
      </c>
      <c r="T180" s="45"/>
      <c r="U180" s="27"/>
    </row>
    <row r="181" spans="1:21" ht="15.75" thickBot="1">
      <c r="A181" s="22"/>
      <c r="B181" s="111"/>
      <c r="C181" s="72"/>
      <c r="D181" s="72"/>
      <c r="E181" s="68"/>
      <c r="F181" s="27"/>
      <c r="G181" s="72"/>
      <c r="H181" s="72"/>
      <c r="I181" s="68"/>
      <c r="J181" s="27"/>
      <c r="K181" s="72"/>
      <c r="L181" s="72"/>
      <c r="M181" s="68"/>
      <c r="N181" s="27"/>
      <c r="O181" s="72"/>
      <c r="P181" s="72"/>
      <c r="Q181" s="73"/>
      <c r="R181" s="27"/>
      <c r="S181" s="72"/>
      <c r="T181" s="72"/>
      <c r="U181" s="68"/>
    </row>
    <row r="182" spans="1:21">
      <c r="A182" s="22"/>
      <c r="B182" s="43"/>
      <c r="C182" s="63">
        <v>640</v>
      </c>
      <c r="D182" s="63"/>
      <c r="E182" s="57"/>
      <c r="F182" s="43"/>
      <c r="G182" s="55">
        <v>1124</v>
      </c>
      <c r="H182" s="55"/>
      <c r="I182" s="57"/>
      <c r="J182" s="43"/>
      <c r="K182" s="55">
        <v>3123</v>
      </c>
      <c r="L182" s="55"/>
      <c r="M182" s="57"/>
      <c r="N182" s="43"/>
      <c r="O182" s="63" t="s">
        <v>919</v>
      </c>
      <c r="P182" s="63"/>
      <c r="Q182" s="53" t="s">
        <v>284</v>
      </c>
      <c r="R182" s="43"/>
      <c r="S182" s="55">
        <v>3344</v>
      </c>
      <c r="T182" s="55"/>
      <c r="U182" s="57"/>
    </row>
    <row r="183" spans="1:21" ht="15.75" thickBot="1">
      <c r="A183" s="22"/>
      <c r="B183" s="43"/>
      <c r="C183" s="46"/>
      <c r="D183" s="46"/>
      <c r="E183" s="48"/>
      <c r="F183" s="43"/>
      <c r="G183" s="89"/>
      <c r="H183" s="89"/>
      <c r="I183" s="48"/>
      <c r="J183" s="43"/>
      <c r="K183" s="89"/>
      <c r="L183" s="89"/>
      <c r="M183" s="48"/>
      <c r="N183" s="43"/>
      <c r="O183" s="46"/>
      <c r="P183" s="46"/>
      <c r="Q183" s="91"/>
      <c r="R183" s="43"/>
      <c r="S183" s="89"/>
      <c r="T183" s="89"/>
      <c r="U183" s="48"/>
    </row>
    <row r="184" spans="1:21">
      <c r="A184" s="22"/>
      <c r="B184" s="97" t="s">
        <v>77</v>
      </c>
      <c r="C184" s="39"/>
      <c r="D184" s="39"/>
      <c r="E184" s="39"/>
      <c r="F184" s="17"/>
      <c r="G184" s="39"/>
      <c r="H184" s="39"/>
      <c r="I184" s="39"/>
      <c r="J184" s="17"/>
      <c r="K184" s="39"/>
      <c r="L184" s="39"/>
      <c r="M184" s="39"/>
      <c r="N184" s="17"/>
      <c r="O184" s="39"/>
      <c r="P184" s="39"/>
      <c r="Q184" s="39"/>
      <c r="R184" s="17"/>
      <c r="S184" s="39"/>
      <c r="T184" s="39"/>
      <c r="U184" s="39"/>
    </row>
    <row r="185" spans="1:21">
      <c r="A185" s="22"/>
      <c r="B185" s="112" t="s">
        <v>78</v>
      </c>
      <c r="C185" s="42" t="s">
        <v>314</v>
      </c>
      <c r="D185" s="42"/>
      <c r="E185" s="43"/>
      <c r="F185" s="43"/>
      <c r="G185" s="42">
        <v>216</v>
      </c>
      <c r="H185" s="42"/>
      <c r="I185" s="43"/>
      <c r="J185" s="43"/>
      <c r="K185" s="42">
        <v>232</v>
      </c>
      <c r="L185" s="42"/>
      <c r="M185" s="43"/>
      <c r="N185" s="43"/>
      <c r="O185" s="42" t="s">
        <v>314</v>
      </c>
      <c r="P185" s="42"/>
      <c r="Q185" s="43"/>
      <c r="R185" s="43"/>
      <c r="S185" s="42">
        <v>448</v>
      </c>
      <c r="T185" s="42"/>
      <c r="U185" s="43"/>
    </row>
    <row r="186" spans="1:21">
      <c r="A186" s="22"/>
      <c r="B186" s="112"/>
      <c r="C186" s="42"/>
      <c r="D186" s="42"/>
      <c r="E186" s="43"/>
      <c r="F186" s="43"/>
      <c r="G186" s="42"/>
      <c r="H186" s="42"/>
      <c r="I186" s="43"/>
      <c r="J186" s="43"/>
      <c r="K186" s="42"/>
      <c r="L186" s="42"/>
      <c r="M186" s="43"/>
      <c r="N186" s="43"/>
      <c r="O186" s="42"/>
      <c r="P186" s="42"/>
      <c r="Q186" s="43"/>
      <c r="R186" s="43"/>
      <c r="S186" s="42"/>
      <c r="T186" s="42"/>
      <c r="U186" s="43"/>
    </row>
    <row r="187" spans="1:21">
      <c r="A187" s="22"/>
      <c r="B187" s="111" t="s">
        <v>79</v>
      </c>
      <c r="C187" s="45" t="s">
        <v>920</v>
      </c>
      <c r="D187" s="45"/>
      <c r="E187" s="34" t="s">
        <v>284</v>
      </c>
      <c r="F187" s="27"/>
      <c r="G187" s="45">
        <v>228</v>
      </c>
      <c r="H187" s="45"/>
      <c r="I187" s="27"/>
      <c r="J187" s="27"/>
      <c r="K187" s="45">
        <v>441</v>
      </c>
      <c r="L187" s="45"/>
      <c r="M187" s="27"/>
      <c r="N187" s="27"/>
      <c r="O187" s="45" t="s">
        <v>921</v>
      </c>
      <c r="P187" s="45"/>
      <c r="Q187" s="34" t="s">
        <v>284</v>
      </c>
      <c r="R187" s="27"/>
      <c r="S187" s="45">
        <v>322</v>
      </c>
      <c r="T187" s="45"/>
      <c r="U187" s="27"/>
    </row>
    <row r="188" spans="1:21" ht="15.75" thickBot="1">
      <c r="A188" s="22"/>
      <c r="B188" s="111"/>
      <c r="C188" s="72"/>
      <c r="D188" s="72"/>
      <c r="E188" s="73"/>
      <c r="F188" s="27"/>
      <c r="G188" s="72"/>
      <c r="H188" s="72"/>
      <c r="I188" s="68"/>
      <c r="J188" s="27"/>
      <c r="K188" s="72"/>
      <c r="L188" s="72"/>
      <c r="M188" s="68"/>
      <c r="N188" s="27"/>
      <c r="O188" s="72"/>
      <c r="P188" s="72"/>
      <c r="Q188" s="73"/>
      <c r="R188" s="27"/>
      <c r="S188" s="72"/>
      <c r="T188" s="72"/>
      <c r="U188" s="68"/>
    </row>
    <row r="189" spans="1:21">
      <c r="A189" s="22"/>
      <c r="B189" s="147" t="s">
        <v>80</v>
      </c>
      <c r="C189" s="63" t="s">
        <v>920</v>
      </c>
      <c r="D189" s="63"/>
      <c r="E189" s="53" t="s">
        <v>284</v>
      </c>
      <c r="F189" s="43"/>
      <c r="G189" s="63">
        <v>444</v>
      </c>
      <c r="H189" s="63"/>
      <c r="I189" s="57"/>
      <c r="J189" s="43"/>
      <c r="K189" s="63">
        <v>673</v>
      </c>
      <c r="L189" s="63"/>
      <c r="M189" s="57"/>
      <c r="N189" s="43"/>
      <c r="O189" s="63" t="s">
        <v>921</v>
      </c>
      <c r="P189" s="63"/>
      <c r="Q189" s="53" t="s">
        <v>284</v>
      </c>
      <c r="R189" s="43"/>
      <c r="S189" s="63">
        <v>770</v>
      </c>
      <c r="T189" s="63"/>
      <c r="U189" s="57"/>
    </row>
    <row r="190" spans="1:21">
      <c r="A190" s="22"/>
      <c r="B190" s="147"/>
      <c r="C190" s="42"/>
      <c r="D190" s="42"/>
      <c r="E190" s="41"/>
      <c r="F190" s="43"/>
      <c r="G190" s="90"/>
      <c r="H190" s="90"/>
      <c r="I190" s="58"/>
      <c r="J190" s="43"/>
      <c r="K190" s="90"/>
      <c r="L190" s="90"/>
      <c r="M190" s="58"/>
      <c r="N190" s="43"/>
      <c r="O190" s="90"/>
      <c r="P190" s="90"/>
      <c r="Q190" s="54"/>
      <c r="R190" s="43"/>
      <c r="S190" s="90"/>
      <c r="T190" s="90"/>
      <c r="U190" s="58"/>
    </row>
    <row r="191" spans="1:21">
      <c r="A191" s="22"/>
      <c r="B191" s="111" t="s">
        <v>81</v>
      </c>
      <c r="C191" s="45" t="s">
        <v>314</v>
      </c>
      <c r="D191" s="45"/>
      <c r="E191" s="27"/>
      <c r="F191" s="27"/>
      <c r="G191" s="45" t="s">
        <v>314</v>
      </c>
      <c r="H191" s="45"/>
      <c r="I191" s="27"/>
      <c r="J191" s="27"/>
      <c r="K191" s="45">
        <v>453</v>
      </c>
      <c r="L191" s="45"/>
      <c r="M191" s="27"/>
      <c r="N191" s="27"/>
      <c r="O191" s="45" t="s">
        <v>314</v>
      </c>
      <c r="P191" s="45"/>
      <c r="Q191" s="27"/>
      <c r="R191" s="27"/>
      <c r="S191" s="45">
        <v>453</v>
      </c>
      <c r="T191" s="45"/>
      <c r="U191" s="27"/>
    </row>
    <row r="192" spans="1:21">
      <c r="A192" s="22"/>
      <c r="B192" s="111"/>
      <c r="C192" s="45"/>
      <c r="D192" s="45"/>
      <c r="E192" s="27"/>
      <c r="F192" s="27"/>
      <c r="G192" s="45"/>
      <c r="H192" s="45"/>
      <c r="I192" s="27"/>
      <c r="J192" s="27"/>
      <c r="K192" s="45"/>
      <c r="L192" s="45"/>
      <c r="M192" s="27"/>
      <c r="N192" s="27"/>
      <c r="O192" s="45"/>
      <c r="P192" s="45"/>
      <c r="Q192" s="27"/>
      <c r="R192" s="27"/>
      <c r="S192" s="45"/>
      <c r="T192" s="45"/>
      <c r="U192" s="27"/>
    </row>
    <row r="193" spans="1:21">
      <c r="A193" s="22"/>
      <c r="B193" s="112" t="s">
        <v>82</v>
      </c>
      <c r="C193" s="42" t="s">
        <v>314</v>
      </c>
      <c r="D193" s="42"/>
      <c r="E193" s="43"/>
      <c r="F193" s="43"/>
      <c r="G193" s="42">
        <v>239</v>
      </c>
      <c r="H193" s="42"/>
      <c r="I193" s="43"/>
      <c r="J193" s="43"/>
      <c r="K193" s="42">
        <v>236</v>
      </c>
      <c r="L193" s="42"/>
      <c r="M193" s="43"/>
      <c r="N193" s="43"/>
      <c r="O193" s="42" t="s">
        <v>314</v>
      </c>
      <c r="P193" s="42"/>
      <c r="Q193" s="43"/>
      <c r="R193" s="43"/>
      <c r="S193" s="42">
        <v>475</v>
      </c>
      <c r="T193" s="42"/>
      <c r="U193" s="43"/>
    </row>
    <row r="194" spans="1:21">
      <c r="A194" s="22"/>
      <c r="B194" s="112"/>
      <c r="C194" s="42"/>
      <c r="D194" s="42"/>
      <c r="E194" s="43"/>
      <c r="F194" s="43"/>
      <c r="G194" s="42"/>
      <c r="H194" s="42"/>
      <c r="I194" s="43"/>
      <c r="J194" s="43"/>
      <c r="K194" s="42"/>
      <c r="L194" s="42"/>
      <c r="M194" s="43"/>
      <c r="N194" s="43"/>
      <c r="O194" s="42"/>
      <c r="P194" s="42"/>
      <c r="Q194" s="43"/>
      <c r="R194" s="43"/>
      <c r="S194" s="42"/>
      <c r="T194" s="42"/>
      <c r="U194" s="43"/>
    </row>
    <row r="195" spans="1:21">
      <c r="A195" s="22"/>
      <c r="B195" s="111" t="s">
        <v>83</v>
      </c>
      <c r="C195" s="45">
        <v>180</v>
      </c>
      <c r="D195" s="45"/>
      <c r="E195" s="27"/>
      <c r="F195" s="27"/>
      <c r="G195" s="45">
        <v>37</v>
      </c>
      <c r="H195" s="45"/>
      <c r="I195" s="27"/>
      <c r="J195" s="27"/>
      <c r="K195" s="45">
        <v>665</v>
      </c>
      <c r="L195" s="45"/>
      <c r="M195" s="27"/>
      <c r="N195" s="27"/>
      <c r="O195" s="45" t="s">
        <v>922</v>
      </c>
      <c r="P195" s="45"/>
      <c r="Q195" s="34" t="s">
        <v>284</v>
      </c>
      <c r="R195" s="27"/>
      <c r="S195" s="45">
        <v>721</v>
      </c>
      <c r="T195" s="45"/>
      <c r="U195" s="27"/>
    </row>
    <row r="196" spans="1:21">
      <c r="A196" s="22"/>
      <c r="B196" s="111"/>
      <c r="C196" s="45"/>
      <c r="D196" s="45"/>
      <c r="E196" s="27"/>
      <c r="F196" s="27"/>
      <c r="G196" s="45"/>
      <c r="H196" s="45"/>
      <c r="I196" s="27"/>
      <c r="J196" s="27"/>
      <c r="K196" s="45"/>
      <c r="L196" s="45"/>
      <c r="M196" s="27"/>
      <c r="N196" s="27"/>
      <c r="O196" s="45"/>
      <c r="P196" s="45"/>
      <c r="Q196" s="34"/>
      <c r="R196" s="27"/>
      <c r="S196" s="45"/>
      <c r="T196" s="45"/>
      <c r="U196" s="27"/>
    </row>
    <row r="197" spans="1:21">
      <c r="A197" s="22"/>
      <c r="B197" s="71" t="s">
        <v>84</v>
      </c>
      <c r="C197" s="42" t="s">
        <v>314</v>
      </c>
      <c r="D197" s="42"/>
      <c r="E197" s="43"/>
      <c r="F197" s="43"/>
      <c r="G197" s="42" t="s">
        <v>314</v>
      </c>
      <c r="H197" s="42"/>
      <c r="I197" s="43"/>
      <c r="J197" s="43"/>
      <c r="K197" s="42">
        <v>42</v>
      </c>
      <c r="L197" s="42"/>
      <c r="M197" s="43"/>
      <c r="N197" s="43"/>
      <c r="O197" s="42" t="s">
        <v>314</v>
      </c>
      <c r="P197" s="42"/>
      <c r="Q197" s="43"/>
      <c r="R197" s="43"/>
      <c r="S197" s="42">
        <v>42</v>
      </c>
      <c r="T197" s="42"/>
      <c r="U197" s="43"/>
    </row>
    <row r="198" spans="1:21" ht="15.75" thickBot="1">
      <c r="A198" s="22"/>
      <c r="B198" s="71"/>
      <c r="C198" s="46"/>
      <c r="D198" s="46"/>
      <c r="E198" s="48"/>
      <c r="F198" s="43"/>
      <c r="G198" s="46"/>
      <c r="H198" s="46"/>
      <c r="I198" s="48"/>
      <c r="J198" s="43"/>
      <c r="K198" s="46"/>
      <c r="L198" s="46"/>
      <c r="M198" s="48"/>
      <c r="N198" s="48"/>
      <c r="O198" s="46"/>
      <c r="P198" s="46"/>
      <c r="Q198" s="48"/>
      <c r="R198" s="43"/>
      <c r="S198" s="46"/>
      <c r="T198" s="46"/>
      <c r="U198" s="48"/>
    </row>
    <row r="199" spans="1:21">
      <c r="A199" s="22"/>
      <c r="B199" s="27"/>
      <c r="C199" s="37">
        <v>80</v>
      </c>
      <c r="D199" s="37"/>
      <c r="E199" s="39"/>
      <c r="F199" s="27"/>
      <c r="G199" s="37">
        <v>720</v>
      </c>
      <c r="H199" s="37"/>
      <c r="I199" s="39"/>
      <c r="J199" s="27"/>
      <c r="K199" s="47">
        <v>2069</v>
      </c>
      <c r="L199" s="47"/>
      <c r="M199" s="39"/>
      <c r="N199" s="39"/>
      <c r="O199" s="37" t="s">
        <v>916</v>
      </c>
      <c r="P199" s="37"/>
      <c r="Q199" s="35" t="s">
        <v>284</v>
      </c>
      <c r="R199" s="27"/>
      <c r="S199" s="47">
        <v>2461</v>
      </c>
      <c r="T199" s="47"/>
      <c r="U199" s="39"/>
    </row>
    <row r="200" spans="1:21" ht="15.75" thickBot="1">
      <c r="A200" s="22"/>
      <c r="B200" s="27"/>
      <c r="C200" s="72"/>
      <c r="D200" s="72"/>
      <c r="E200" s="68"/>
      <c r="F200" s="27"/>
      <c r="G200" s="72"/>
      <c r="H200" s="72"/>
      <c r="I200" s="68"/>
      <c r="J200" s="27"/>
      <c r="K200" s="92"/>
      <c r="L200" s="92"/>
      <c r="M200" s="68"/>
      <c r="N200" s="68"/>
      <c r="O200" s="72"/>
      <c r="P200" s="72"/>
      <c r="Q200" s="73"/>
      <c r="R200" s="27"/>
      <c r="S200" s="92"/>
      <c r="T200" s="92"/>
      <c r="U200" s="68"/>
    </row>
    <row r="201" spans="1:21">
      <c r="A201" s="22"/>
      <c r="B201" s="93" t="s">
        <v>86</v>
      </c>
      <c r="C201" s="63">
        <v>560</v>
      </c>
      <c r="D201" s="63"/>
      <c r="E201" s="57"/>
      <c r="F201" s="43"/>
      <c r="G201" s="63">
        <v>404</v>
      </c>
      <c r="H201" s="63"/>
      <c r="I201" s="57"/>
      <c r="J201" s="43"/>
      <c r="K201" s="55">
        <v>1054</v>
      </c>
      <c r="L201" s="55"/>
      <c r="M201" s="57"/>
      <c r="N201" s="57"/>
      <c r="O201" s="63" t="s">
        <v>918</v>
      </c>
      <c r="P201" s="63"/>
      <c r="Q201" s="53" t="s">
        <v>284</v>
      </c>
      <c r="R201" s="43"/>
      <c r="S201" s="63">
        <v>883</v>
      </c>
      <c r="T201" s="63"/>
      <c r="U201" s="57"/>
    </row>
    <row r="202" spans="1:21">
      <c r="A202" s="22"/>
      <c r="B202" s="93"/>
      <c r="C202" s="42"/>
      <c r="D202" s="42"/>
      <c r="E202" s="43"/>
      <c r="F202" s="43"/>
      <c r="G202" s="42"/>
      <c r="H202" s="42"/>
      <c r="I202" s="43"/>
      <c r="J202" s="43"/>
      <c r="K202" s="59"/>
      <c r="L202" s="59"/>
      <c r="M202" s="43"/>
      <c r="N202" s="43"/>
      <c r="O202" s="42"/>
      <c r="P202" s="42"/>
      <c r="Q202" s="41"/>
      <c r="R202" s="43"/>
      <c r="S202" s="42"/>
      <c r="T202" s="42"/>
      <c r="U202" s="43"/>
    </row>
    <row r="203" spans="1:21">
      <c r="A203" s="22"/>
      <c r="B203" s="100" t="s">
        <v>923</v>
      </c>
      <c r="C203" s="45" t="s">
        <v>349</v>
      </c>
      <c r="D203" s="45"/>
      <c r="E203" s="34" t="s">
        <v>284</v>
      </c>
      <c r="F203" s="27"/>
      <c r="G203" s="45" t="s">
        <v>924</v>
      </c>
      <c r="H203" s="45"/>
      <c r="I203" s="34" t="s">
        <v>284</v>
      </c>
      <c r="J203" s="27"/>
      <c r="K203" s="45">
        <v>365</v>
      </c>
      <c r="L203" s="45"/>
      <c r="M203" s="27"/>
      <c r="N203" s="27"/>
      <c r="O203" s="45" t="s">
        <v>314</v>
      </c>
      <c r="P203" s="45"/>
      <c r="Q203" s="27"/>
      <c r="R203" s="27"/>
      <c r="S203" s="45">
        <v>317</v>
      </c>
      <c r="T203" s="45"/>
      <c r="U203" s="27"/>
    </row>
    <row r="204" spans="1:21" ht="15.75" thickBot="1">
      <c r="A204" s="22"/>
      <c r="B204" s="100"/>
      <c r="C204" s="72"/>
      <c r="D204" s="72"/>
      <c r="E204" s="73"/>
      <c r="F204" s="27"/>
      <c r="G204" s="72"/>
      <c r="H204" s="72"/>
      <c r="I204" s="73"/>
      <c r="J204" s="27"/>
      <c r="K204" s="72"/>
      <c r="L204" s="72"/>
      <c r="M204" s="68"/>
      <c r="N204" s="27"/>
      <c r="O204" s="72"/>
      <c r="P204" s="72"/>
      <c r="Q204" s="68"/>
      <c r="R204" s="27"/>
      <c r="S204" s="72"/>
      <c r="T204" s="72"/>
      <c r="U204" s="68"/>
    </row>
    <row r="205" spans="1:21">
      <c r="A205" s="22"/>
      <c r="B205" s="93" t="s">
        <v>88</v>
      </c>
      <c r="C205" s="53" t="s">
        <v>279</v>
      </c>
      <c r="D205" s="63">
        <v>566</v>
      </c>
      <c r="E205" s="57"/>
      <c r="F205" s="43"/>
      <c r="G205" s="53" t="s">
        <v>279</v>
      </c>
      <c r="H205" s="63">
        <v>446</v>
      </c>
      <c r="I205" s="57"/>
      <c r="J205" s="43"/>
      <c r="K205" s="53" t="s">
        <v>279</v>
      </c>
      <c r="L205" s="63">
        <v>689</v>
      </c>
      <c r="M205" s="57"/>
      <c r="N205" s="43"/>
      <c r="O205" s="53" t="s">
        <v>279</v>
      </c>
      <c r="P205" s="63" t="s">
        <v>918</v>
      </c>
      <c r="Q205" s="53" t="s">
        <v>284</v>
      </c>
      <c r="R205" s="43"/>
      <c r="S205" s="53" t="s">
        <v>279</v>
      </c>
      <c r="T205" s="63">
        <v>566</v>
      </c>
      <c r="U205" s="57"/>
    </row>
    <row r="206" spans="1:21" ht="15.75" thickBot="1">
      <c r="A206" s="22"/>
      <c r="B206" s="93"/>
      <c r="C206" s="74"/>
      <c r="D206" s="77"/>
      <c r="E206" s="76"/>
      <c r="F206" s="43"/>
      <c r="G206" s="74"/>
      <c r="H206" s="77"/>
      <c r="I206" s="76"/>
      <c r="J206" s="43"/>
      <c r="K206" s="74"/>
      <c r="L206" s="77"/>
      <c r="M206" s="76"/>
      <c r="N206" s="43"/>
      <c r="O206" s="74"/>
      <c r="P206" s="77"/>
      <c r="Q206" s="74"/>
      <c r="R206" s="43"/>
      <c r="S206" s="74"/>
      <c r="T206" s="77"/>
      <c r="U206" s="76"/>
    </row>
    <row r="207" spans="1:21" ht="15.75" thickTop="1">
      <c r="A207" s="22"/>
      <c r="B207" s="17"/>
      <c r="C207" s="127"/>
      <c r="D207" s="127"/>
      <c r="E207" s="127"/>
      <c r="F207" s="17"/>
      <c r="G207" s="127"/>
      <c r="H207" s="127"/>
      <c r="I207" s="127"/>
      <c r="J207" s="17"/>
      <c r="K207" s="127"/>
      <c r="L207" s="127"/>
      <c r="M207" s="127"/>
      <c r="N207" s="17"/>
      <c r="O207" s="127"/>
      <c r="P207" s="127"/>
      <c r="Q207" s="127"/>
      <c r="R207" s="17"/>
      <c r="S207" s="127"/>
      <c r="T207" s="127"/>
      <c r="U207" s="127"/>
    </row>
    <row r="208" spans="1:21">
      <c r="A208" s="22"/>
      <c r="B208" s="93" t="s">
        <v>95</v>
      </c>
      <c r="C208" s="41" t="s">
        <v>279</v>
      </c>
      <c r="D208" s="42">
        <v>580</v>
      </c>
      <c r="E208" s="43"/>
      <c r="F208" s="43"/>
      <c r="G208" s="41" t="s">
        <v>279</v>
      </c>
      <c r="H208" s="42">
        <v>449</v>
      </c>
      <c r="I208" s="43"/>
      <c r="J208" s="43"/>
      <c r="K208" s="41" t="s">
        <v>279</v>
      </c>
      <c r="L208" s="42">
        <v>700</v>
      </c>
      <c r="M208" s="43"/>
      <c r="N208" s="43"/>
      <c r="O208" s="41" t="s">
        <v>279</v>
      </c>
      <c r="P208" s="42" t="s">
        <v>925</v>
      </c>
      <c r="Q208" s="41" t="s">
        <v>284</v>
      </c>
      <c r="R208" s="43"/>
      <c r="S208" s="41" t="s">
        <v>279</v>
      </c>
      <c r="T208" s="42">
        <v>580</v>
      </c>
      <c r="U208" s="43"/>
    </row>
    <row r="209" spans="1:22">
      <c r="A209" s="22"/>
      <c r="B209" s="93"/>
      <c r="C209" s="41"/>
      <c r="D209" s="42"/>
      <c r="E209" s="43"/>
      <c r="F209" s="43"/>
      <c r="G209" s="41"/>
      <c r="H209" s="42"/>
      <c r="I209" s="43"/>
      <c r="J209" s="43"/>
      <c r="K209" s="41"/>
      <c r="L209" s="42"/>
      <c r="M209" s="43"/>
      <c r="N209" s="43"/>
      <c r="O209" s="41"/>
      <c r="P209" s="42"/>
      <c r="Q209" s="41"/>
      <c r="R209" s="43"/>
      <c r="S209" s="41"/>
      <c r="T209" s="42"/>
      <c r="U209" s="43"/>
    </row>
    <row r="210" spans="1:22">
      <c r="A210" s="22"/>
      <c r="B210" s="21"/>
      <c r="C210" s="21"/>
      <c r="D210" s="21"/>
      <c r="E210" s="21"/>
      <c r="F210" s="21"/>
      <c r="G210" s="21"/>
      <c r="H210" s="21"/>
      <c r="I210" s="21"/>
      <c r="J210" s="21"/>
      <c r="K210" s="21"/>
      <c r="L210" s="21"/>
      <c r="M210" s="21"/>
      <c r="N210" s="21"/>
      <c r="O210" s="21"/>
      <c r="P210" s="21"/>
      <c r="Q210" s="21"/>
      <c r="R210" s="21"/>
      <c r="S210" s="21"/>
      <c r="T210" s="21"/>
      <c r="U210" s="21"/>
      <c r="V210" s="21"/>
    </row>
    <row r="211" spans="1:22">
      <c r="A211" s="22"/>
      <c r="B211" s="21"/>
      <c r="C211" s="21"/>
      <c r="D211" s="21"/>
      <c r="E211" s="21"/>
      <c r="F211" s="21"/>
      <c r="G211" s="21"/>
      <c r="H211" s="21"/>
      <c r="I211" s="21"/>
      <c r="J211" s="21"/>
      <c r="K211" s="21"/>
      <c r="L211" s="21"/>
      <c r="M211" s="21"/>
      <c r="N211" s="21"/>
      <c r="O211" s="21"/>
      <c r="P211" s="21"/>
      <c r="Q211" s="21"/>
      <c r="R211" s="21"/>
      <c r="S211" s="21"/>
      <c r="T211" s="21"/>
      <c r="U211" s="21"/>
      <c r="V211" s="21"/>
    </row>
    <row r="212" spans="1:22">
      <c r="A212" s="22"/>
      <c r="B212" s="233" t="s">
        <v>872</v>
      </c>
      <c r="C212" s="233"/>
      <c r="D212" s="233"/>
      <c r="E212" s="233"/>
      <c r="F212" s="233"/>
      <c r="G212" s="233"/>
      <c r="H212" s="233"/>
      <c r="I212" s="233"/>
      <c r="J212" s="233"/>
      <c r="K212" s="233"/>
      <c r="L212" s="233"/>
      <c r="M212" s="233"/>
      <c r="N212" s="233"/>
      <c r="O212" s="233"/>
      <c r="P212" s="233"/>
      <c r="Q212" s="233"/>
      <c r="R212" s="233"/>
      <c r="S212" s="233"/>
      <c r="T212" s="233"/>
      <c r="U212" s="233"/>
      <c r="V212" s="233"/>
    </row>
    <row r="213" spans="1:22">
      <c r="A213" s="22"/>
      <c r="B213" s="233" t="s">
        <v>912</v>
      </c>
      <c r="C213" s="233"/>
      <c r="D213" s="233"/>
      <c r="E213" s="233"/>
      <c r="F213" s="233"/>
      <c r="G213" s="233"/>
      <c r="H213" s="233"/>
      <c r="I213" s="233"/>
      <c r="J213" s="233"/>
      <c r="K213" s="233"/>
      <c r="L213" s="233"/>
      <c r="M213" s="233"/>
      <c r="N213" s="233"/>
      <c r="O213" s="233"/>
      <c r="P213" s="233"/>
      <c r="Q213" s="233"/>
      <c r="R213" s="233"/>
      <c r="S213" s="233"/>
      <c r="T213" s="233"/>
      <c r="U213" s="233"/>
      <c r="V213" s="233"/>
    </row>
    <row r="214" spans="1:22">
      <c r="A214" s="22"/>
      <c r="B214" s="233" t="s">
        <v>926</v>
      </c>
      <c r="C214" s="233"/>
      <c r="D214" s="233"/>
      <c r="E214" s="233"/>
      <c r="F214" s="233"/>
      <c r="G214" s="233"/>
      <c r="H214" s="233"/>
      <c r="I214" s="233"/>
      <c r="J214" s="233"/>
      <c r="K214" s="233"/>
      <c r="L214" s="233"/>
      <c r="M214" s="233"/>
      <c r="N214" s="233"/>
      <c r="O214" s="233"/>
      <c r="P214" s="233"/>
      <c r="Q214" s="233"/>
      <c r="R214" s="233"/>
      <c r="S214" s="233"/>
      <c r="T214" s="233"/>
      <c r="U214" s="233"/>
      <c r="V214" s="233"/>
    </row>
    <row r="215" spans="1:22">
      <c r="A215" s="22"/>
      <c r="B215" s="233" t="s">
        <v>875</v>
      </c>
      <c r="C215" s="233"/>
      <c r="D215" s="233"/>
      <c r="E215" s="233"/>
      <c r="F215" s="233"/>
      <c r="G215" s="233"/>
      <c r="H215" s="233"/>
      <c r="I215" s="233"/>
      <c r="J215" s="233"/>
      <c r="K215" s="233"/>
      <c r="L215" s="233"/>
      <c r="M215" s="233"/>
      <c r="N215" s="233"/>
      <c r="O215" s="233"/>
      <c r="P215" s="233"/>
      <c r="Q215" s="233"/>
      <c r="R215" s="233"/>
      <c r="S215" s="233"/>
      <c r="T215" s="233"/>
      <c r="U215" s="233"/>
      <c r="V215" s="233"/>
    </row>
    <row r="216" spans="1:22">
      <c r="A216" s="22"/>
      <c r="B216" s="20"/>
      <c r="C216" s="20"/>
      <c r="D216" s="20"/>
      <c r="E216" s="20"/>
      <c r="F216" s="20"/>
      <c r="G216" s="20"/>
      <c r="H216" s="20"/>
      <c r="I216" s="20"/>
      <c r="J216" s="20"/>
      <c r="K216" s="20"/>
      <c r="L216" s="20"/>
      <c r="M216" s="20"/>
      <c r="N216" s="20"/>
      <c r="O216" s="20"/>
      <c r="P216" s="20"/>
      <c r="Q216" s="20"/>
      <c r="R216" s="20"/>
      <c r="S216" s="20"/>
      <c r="T216" s="20"/>
      <c r="U216" s="20"/>
    </row>
    <row r="217" spans="1:22">
      <c r="A217" s="22"/>
      <c r="B217" s="9"/>
      <c r="C217" s="9"/>
      <c r="D217" s="9"/>
      <c r="E217" s="9"/>
      <c r="F217" s="9"/>
      <c r="G217" s="9"/>
      <c r="H217" s="9"/>
      <c r="I217" s="9"/>
      <c r="J217" s="9"/>
      <c r="K217" s="9"/>
      <c r="L217" s="9"/>
      <c r="M217" s="9"/>
      <c r="N217" s="9"/>
      <c r="O217" s="9"/>
      <c r="P217" s="9"/>
      <c r="Q217" s="9"/>
      <c r="R217" s="9"/>
      <c r="S217" s="9"/>
      <c r="T217" s="9"/>
      <c r="U217" s="9"/>
    </row>
    <row r="218" spans="1:22">
      <c r="A218" s="22"/>
      <c r="B218" s="27"/>
      <c r="C218" s="60" t="s">
        <v>876</v>
      </c>
      <c r="D218" s="60"/>
      <c r="E218" s="60"/>
      <c r="F218" s="27"/>
      <c r="G218" s="60" t="s">
        <v>881</v>
      </c>
      <c r="H218" s="60"/>
      <c r="I218" s="60"/>
      <c r="J218" s="27"/>
      <c r="K218" s="60" t="s">
        <v>882</v>
      </c>
      <c r="L218" s="60"/>
      <c r="M218" s="60"/>
      <c r="N218" s="27"/>
      <c r="O218" s="60" t="s">
        <v>812</v>
      </c>
      <c r="P218" s="60"/>
      <c r="Q218" s="60"/>
      <c r="R218" s="27"/>
      <c r="S218" s="60" t="s">
        <v>884</v>
      </c>
      <c r="T218" s="60"/>
      <c r="U218" s="60"/>
    </row>
    <row r="219" spans="1:22">
      <c r="A219" s="22"/>
      <c r="B219" s="27"/>
      <c r="C219" s="60" t="s">
        <v>877</v>
      </c>
      <c r="D219" s="60"/>
      <c r="E219" s="60"/>
      <c r="F219" s="27"/>
      <c r="G219" s="60"/>
      <c r="H219" s="60"/>
      <c r="I219" s="60"/>
      <c r="J219" s="27"/>
      <c r="K219" s="60" t="s">
        <v>883</v>
      </c>
      <c r="L219" s="60"/>
      <c r="M219" s="60"/>
      <c r="N219" s="27"/>
      <c r="O219" s="60"/>
      <c r="P219" s="60"/>
      <c r="Q219" s="60"/>
      <c r="R219" s="27"/>
      <c r="S219" s="60"/>
      <c r="T219" s="60"/>
      <c r="U219" s="60"/>
    </row>
    <row r="220" spans="1:22">
      <c r="A220" s="22"/>
      <c r="B220" s="27"/>
      <c r="C220" s="60" t="s">
        <v>878</v>
      </c>
      <c r="D220" s="60"/>
      <c r="E220" s="60"/>
      <c r="F220" s="27"/>
      <c r="G220" s="60"/>
      <c r="H220" s="60"/>
      <c r="I220" s="60"/>
      <c r="J220" s="27"/>
      <c r="K220" s="21"/>
      <c r="L220" s="21"/>
      <c r="M220" s="21"/>
      <c r="N220" s="27"/>
      <c r="O220" s="60"/>
      <c r="P220" s="60"/>
      <c r="Q220" s="60"/>
      <c r="R220" s="27"/>
      <c r="S220" s="60"/>
      <c r="T220" s="60"/>
      <c r="U220" s="60"/>
    </row>
    <row r="221" spans="1:22">
      <c r="A221" s="22"/>
      <c r="B221" s="27"/>
      <c r="C221" s="60" t="s">
        <v>879</v>
      </c>
      <c r="D221" s="60"/>
      <c r="E221" s="60"/>
      <c r="F221" s="27"/>
      <c r="G221" s="60"/>
      <c r="H221" s="60"/>
      <c r="I221" s="60"/>
      <c r="J221" s="27"/>
      <c r="K221" s="21"/>
      <c r="L221" s="21"/>
      <c r="M221" s="21"/>
      <c r="N221" s="27"/>
      <c r="O221" s="60"/>
      <c r="P221" s="60"/>
      <c r="Q221" s="60"/>
      <c r="R221" s="27"/>
      <c r="S221" s="60"/>
      <c r="T221" s="60"/>
      <c r="U221" s="60"/>
    </row>
    <row r="222" spans="1:22" ht="15.75" thickBot="1">
      <c r="A222" s="22"/>
      <c r="B222" s="27"/>
      <c r="C222" s="33" t="s">
        <v>880</v>
      </c>
      <c r="D222" s="33"/>
      <c r="E222" s="33"/>
      <c r="F222" s="27"/>
      <c r="G222" s="33"/>
      <c r="H222" s="33"/>
      <c r="I222" s="33"/>
      <c r="J222" s="27"/>
      <c r="K222" s="117"/>
      <c r="L222" s="117"/>
      <c r="M222" s="117"/>
      <c r="N222" s="27"/>
      <c r="O222" s="33"/>
      <c r="P222" s="33"/>
      <c r="Q222" s="33"/>
      <c r="R222" s="27"/>
      <c r="S222" s="33"/>
      <c r="T222" s="33"/>
      <c r="U222" s="33"/>
    </row>
    <row r="223" spans="1:22">
      <c r="A223" s="22"/>
      <c r="B223" s="97" t="s">
        <v>72</v>
      </c>
      <c r="C223" s="39"/>
      <c r="D223" s="39"/>
      <c r="E223" s="39"/>
      <c r="F223" s="17"/>
      <c r="G223" s="39"/>
      <c r="H223" s="39"/>
      <c r="I223" s="39"/>
      <c r="J223" s="17"/>
      <c r="K223" s="39"/>
      <c r="L223" s="39"/>
      <c r="M223" s="39"/>
      <c r="N223" s="17"/>
      <c r="O223" s="39"/>
      <c r="P223" s="39"/>
      <c r="Q223" s="39"/>
      <c r="R223" s="17"/>
      <c r="S223" s="39"/>
      <c r="T223" s="39"/>
      <c r="U223" s="39"/>
    </row>
    <row r="224" spans="1:22">
      <c r="A224" s="22"/>
      <c r="B224" s="112" t="s">
        <v>915</v>
      </c>
      <c r="C224" s="41" t="s">
        <v>279</v>
      </c>
      <c r="D224" s="42" t="s">
        <v>314</v>
      </c>
      <c r="E224" s="43"/>
      <c r="F224" s="43"/>
      <c r="G224" s="41" t="s">
        <v>279</v>
      </c>
      <c r="H224" s="42">
        <v>150</v>
      </c>
      <c r="I224" s="43"/>
      <c r="J224" s="43"/>
      <c r="K224" s="41" t="s">
        <v>279</v>
      </c>
      <c r="L224" s="59">
        <v>1444</v>
      </c>
      <c r="M224" s="43"/>
      <c r="N224" s="43"/>
      <c r="O224" s="41" t="s">
        <v>279</v>
      </c>
      <c r="P224" s="42" t="s">
        <v>314</v>
      </c>
      <c r="Q224" s="43"/>
      <c r="R224" s="43"/>
      <c r="S224" s="41" t="s">
        <v>279</v>
      </c>
      <c r="T224" s="59">
        <v>1594</v>
      </c>
      <c r="U224" s="43"/>
    </row>
    <row r="225" spans="1:21">
      <c r="A225" s="22"/>
      <c r="B225" s="112"/>
      <c r="C225" s="41"/>
      <c r="D225" s="42"/>
      <c r="E225" s="43"/>
      <c r="F225" s="43"/>
      <c r="G225" s="41"/>
      <c r="H225" s="42"/>
      <c r="I225" s="43"/>
      <c r="J225" s="43"/>
      <c r="K225" s="41"/>
      <c r="L225" s="59"/>
      <c r="M225" s="43"/>
      <c r="N225" s="43"/>
      <c r="O225" s="41"/>
      <c r="P225" s="42"/>
      <c r="Q225" s="43"/>
      <c r="R225" s="43"/>
      <c r="S225" s="41"/>
      <c r="T225" s="59"/>
      <c r="U225" s="43"/>
    </row>
    <row r="226" spans="1:21">
      <c r="A226" s="22"/>
      <c r="B226" s="111" t="s">
        <v>74</v>
      </c>
      <c r="C226" s="45" t="s">
        <v>314</v>
      </c>
      <c r="D226" s="45"/>
      <c r="E226" s="27"/>
      <c r="F226" s="27"/>
      <c r="G226" s="45" t="s">
        <v>314</v>
      </c>
      <c r="H226" s="45"/>
      <c r="I226" s="27"/>
      <c r="J226" s="27"/>
      <c r="K226" s="45">
        <v>289</v>
      </c>
      <c r="L226" s="45"/>
      <c r="M226" s="27"/>
      <c r="N226" s="27"/>
      <c r="O226" s="34" t="s">
        <v>279</v>
      </c>
      <c r="P226" s="45" t="s">
        <v>314</v>
      </c>
      <c r="Q226" s="27"/>
      <c r="R226" s="27"/>
      <c r="S226" s="45">
        <v>289</v>
      </c>
      <c r="T226" s="45"/>
      <c r="U226" s="27"/>
    </row>
    <row r="227" spans="1:21">
      <c r="A227" s="22"/>
      <c r="B227" s="111"/>
      <c r="C227" s="45"/>
      <c r="D227" s="45"/>
      <c r="E227" s="27"/>
      <c r="F227" s="27"/>
      <c r="G227" s="45"/>
      <c r="H227" s="45"/>
      <c r="I227" s="27"/>
      <c r="J227" s="27"/>
      <c r="K227" s="45"/>
      <c r="L227" s="45"/>
      <c r="M227" s="27"/>
      <c r="N227" s="27"/>
      <c r="O227" s="34"/>
      <c r="P227" s="45"/>
      <c r="Q227" s="27"/>
      <c r="R227" s="27"/>
      <c r="S227" s="45"/>
      <c r="T227" s="45"/>
      <c r="U227" s="27"/>
    </row>
    <row r="228" spans="1:21">
      <c r="A228" s="22"/>
      <c r="B228" s="112" t="s">
        <v>75</v>
      </c>
      <c r="C228" s="42">
        <v>45</v>
      </c>
      <c r="D228" s="42"/>
      <c r="E228" s="43"/>
      <c r="F228" s="43"/>
      <c r="G228" s="42">
        <v>194</v>
      </c>
      <c r="H228" s="42"/>
      <c r="I228" s="43"/>
      <c r="J228" s="43"/>
      <c r="K228" s="42">
        <v>250</v>
      </c>
      <c r="L228" s="42"/>
      <c r="M228" s="43"/>
      <c r="N228" s="43"/>
      <c r="O228" s="42" t="s">
        <v>927</v>
      </c>
      <c r="P228" s="42"/>
      <c r="Q228" s="41" t="s">
        <v>284</v>
      </c>
      <c r="R228" s="43"/>
      <c r="S228" s="42">
        <v>77</v>
      </c>
      <c r="T228" s="42"/>
      <c r="U228" s="43"/>
    </row>
    <row r="229" spans="1:21">
      <c r="A229" s="22"/>
      <c r="B229" s="112"/>
      <c r="C229" s="42"/>
      <c r="D229" s="42"/>
      <c r="E229" s="43"/>
      <c r="F229" s="43"/>
      <c r="G229" s="42"/>
      <c r="H229" s="42"/>
      <c r="I229" s="43"/>
      <c r="J229" s="43"/>
      <c r="K229" s="42"/>
      <c r="L229" s="42"/>
      <c r="M229" s="43"/>
      <c r="N229" s="43"/>
      <c r="O229" s="42"/>
      <c r="P229" s="42"/>
      <c r="Q229" s="41"/>
      <c r="R229" s="43"/>
      <c r="S229" s="42"/>
      <c r="T229" s="42"/>
      <c r="U229" s="43"/>
    </row>
    <row r="230" spans="1:21">
      <c r="A230" s="22"/>
      <c r="B230" s="111" t="s">
        <v>917</v>
      </c>
      <c r="C230" s="45">
        <v>489</v>
      </c>
      <c r="D230" s="45"/>
      <c r="E230" s="27"/>
      <c r="F230" s="27"/>
      <c r="G230" s="45">
        <v>599</v>
      </c>
      <c r="H230" s="45"/>
      <c r="I230" s="27"/>
      <c r="J230" s="27"/>
      <c r="K230" s="45" t="s">
        <v>314</v>
      </c>
      <c r="L230" s="45"/>
      <c r="M230" s="27"/>
      <c r="N230" s="27"/>
      <c r="O230" s="45" t="s">
        <v>928</v>
      </c>
      <c r="P230" s="45"/>
      <c r="Q230" s="34" t="s">
        <v>284</v>
      </c>
      <c r="R230" s="27"/>
      <c r="S230" s="45" t="s">
        <v>314</v>
      </c>
      <c r="T230" s="45"/>
      <c r="U230" s="27"/>
    </row>
    <row r="231" spans="1:21" ht="15.75" thickBot="1">
      <c r="A231" s="22"/>
      <c r="B231" s="111"/>
      <c r="C231" s="72"/>
      <c r="D231" s="72"/>
      <c r="E231" s="68"/>
      <c r="F231" s="27"/>
      <c r="G231" s="72"/>
      <c r="H231" s="72"/>
      <c r="I231" s="68"/>
      <c r="J231" s="27"/>
      <c r="K231" s="72"/>
      <c r="L231" s="72"/>
      <c r="M231" s="68"/>
      <c r="N231" s="27"/>
      <c r="O231" s="72"/>
      <c r="P231" s="72"/>
      <c r="Q231" s="73"/>
      <c r="R231" s="27"/>
      <c r="S231" s="72"/>
      <c r="T231" s="72"/>
      <c r="U231" s="68"/>
    </row>
    <row r="232" spans="1:21">
      <c r="A232" s="22"/>
      <c r="B232" s="43"/>
      <c r="C232" s="63">
        <v>534</v>
      </c>
      <c r="D232" s="63"/>
      <c r="E232" s="57"/>
      <c r="F232" s="43"/>
      <c r="G232" s="63">
        <v>943</v>
      </c>
      <c r="H232" s="63"/>
      <c r="I232" s="57"/>
      <c r="J232" s="43"/>
      <c r="K232" s="55">
        <v>1983</v>
      </c>
      <c r="L232" s="55"/>
      <c r="M232" s="57"/>
      <c r="N232" s="43"/>
      <c r="O232" s="63" t="s">
        <v>929</v>
      </c>
      <c r="P232" s="63"/>
      <c r="Q232" s="53" t="s">
        <v>284</v>
      </c>
      <c r="R232" s="43"/>
      <c r="S232" s="55">
        <v>1960</v>
      </c>
      <c r="T232" s="55"/>
      <c r="U232" s="57"/>
    </row>
    <row r="233" spans="1:21" ht="15.75" thickBot="1">
      <c r="A233" s="22"/>
      <c r="B233" s="43"/>
      <c r="C233" s="46"/>
      <c r="D233" s="46"/>
      <c r="E233" s="48"/>
      <c r="F233" s="43"/>
      <c r="G233" s="46"/>
      <c r="H233" s="46"/>
      <c r="I233" s="48"/>
      <c r="J233" s="43"/>
      <c r="K233" s="89"/>
      <c r="L233" s="89"/>
      <c r="M233" s="48"/>
      <c r="N233" s="43"/>
      <c r="O233" s="46"/>
      <c r="P233" s="46"/>
      <c r="Q233" s="91"/>
      <c r="R233" s="43"/>
      <c r="S233" s="89"/>
      <c r="T233" s="89"/>
      <c r="U233" s="48"/>
    </row>
    <row r="234" spans="1:21">
      <c r="A234" s="22"/>
      <c r="B234" s="97" t="s">
        <v>77</v>
      </c>
      <c r="C234" s="39"/>
      <c r="D234" s="39"/>
      <c r="E234" s="39"/>
      <c r="F234" s="17"/>
      <c r="G234" s="39"/>
      <c r="H234" s="39"/>
      <c r="I234" s="39"/>
      <c r="J234" s="17"/>
      <c r="K234" s="39"/>
      <c r="L234" s="39"/>
      <c r="M234" s="39"/>
      <c r="N234" s="17"/>
      <c r="O234" s="39"/>
      <c r="P234" s="39"/>
      <c r="Q234" s="39"/>
      <c r="R234" s="17"/>
      <c r="S234" s="39"/>
      <c r="T234" s="39"/>
      <c r="U234" s="39"/>
    </row>
    <row r="235" spans="1:21">
      <c r="A235" s="22"/>
      <c r="B235" s="112" t="s">
        <v>78</v>
      </c>
      <c r="C235" s="42" t="s">
        <v>314</v>
      </c>
      <c r="D235" s="42"/>
      <c r="E235" s="43"/>
      <c r="F235" s="43"/>
      <c r="G235" s="42">
        <v>201</v>
      </c>
      <c r="H235" s="42"/>
      <c r="I235" s="43"/>
      <c r="J235" s="43"/>
      <c r="K235" s="42">
        <v>97</v>
      </c>
      <c r="L235" s="42"/>
      <c r="M235" s="43"/>
      <c r="N235" s="43"/>
      <c r="O235" s="42" t="s">
        <v>314</v>
      </c>
      <c r="P235" s="42"/>
      <c r="Q235" s="43"/>
      <c r="R235" s="43"/>
      <c r="S235" s="42">
        <v>298</v>
      </c>
      <c r="T235" s="42"/>
      <c r="U235" s="43"/>
    </row>
    <row r="236" spans="1:21">
      <c r="A236" s="22"/>
      <c r="B236" s="112"/>
      <c r="C236" s="42"/>
      <c r="D236" s="42"/>
      <c r="E236" s="43"/>
      <c r="F236" s="43"/>
      <c r="G236" s="42"/>
      <c r="H236" s="42"/>
      <c r="I236" s="43"/>
      <c r="J236" s="43"/>
      <c r="K236" s="42"/>
      <c r="L236" s="42"/>
      <c r="M236" s="43"/>
      <c r="N236" s="43"/>
      <c r="O236" s="42"/>
      <c r="P236" s="42"/>
      <c r="Q236" s="43"/>
      <c r="R236" s="43"/>
      <c r="S236" s="42"/>
      <c r="T236" s="42"/>
      <c r="U236" s="43"/>
    </row>
    <row r="237" spans="1:21">
      <c r="A237" s="22"/>
      <c r="B237" s="111" t="s">
        <v>930</v>
      </c>
      <c r="C237" s="45">
        <v>15</v>
      </c>
      <c r="D237" s="45"/>
      <c r="E237" s="27"/>
      <c r="F237" s="27"/>
      <c r="G237" s="45" t="s">
        <v>931</v>
      </c>
      <c r="H237" s="45"/>
      <c r="I237" s="34" t="s">
        <v>284</v>
      </c>
      <c r="J237" s="27"/>
      <c r="K237" s="45">
        <v>200</v>
      </c>
      <c r="L237" s="45"/>
      <c r="M237" s="27"/>
      <c r="N237" s="27"/>
      <c r="O237" s="45" t="s">
        <v>314</v>
      </c>
      <c r="P237" s="45"/>
      <c r="Q237" s="27"/>
      <c r="R237" s="27"/>
      <c r="S237" s="45">
        <v>100</v>
      </c>
      <c r="T237" s="45"/>
      <c r="U237" s="27"/>
    </row>
    <row r="238" spans="1:21" ht="15.75" thickBot="1">
      <c r="A238" s="22"/>
      <c r="B238" s="111"/>
      <c r="C238" s="72"/>
      <c r="D238" s="72"/>
      <c r="E238" s="68"/>
      <c r="F238" s="27"/>
      <c r="G238" s="72"/>
      <c r="H238" s="72"/>
      <c r="I238" s="73"/>
      <c r="J238" s="27"/>
      <c r="K238" s="72"/>
      <c r="L238" s="72"/>
      <c r="M238" s="68"/>
      <c r="N238" s="27"/>
      <c r="O238" s="72"/>
      <c r="P238" s="72"/>
      <c r="Q238" s="68"/>
      <c r="R238" s="27"/>
      <c r="S238" s="72"/>
      <c r="T238" s="72"/>
      <c r="U238" s="68"/>
    </row>
    <row r="239" spans="1:21">
      <c r="A239" s="22"/>
      <c r="B239" s="147" t="s">
        <v>80</v>
      </c>
      <c r="C239" s="63">
        <v>15</v>
      </c>
      <c r="D239" s="63"/>
      <c r="E239" s="57"/>
      <c r="F239" s="43"/>
      <c r="G239" s="63">
        <v>86</v>
      </c>
      <c r="H239" s="63"/>
      <c r="I239" s="57"/>
      <c r="J239" s="43"/>
      <c r="K239" s="63">
        <v>297</v>
      </c>
      <c r="L239" s="63"/>
      <c r="M239" s="57"/>
      <c r="N239" s="43"/>
      <c r="O239" s="57"/>
      <c r="P239" s="57"/>
      <c r="Q239" s="57"/>
      <c r="R239" s="43"/>
      <c r="S239" s="63">
        <v>398</v>
      </c>
      <c r="T239" s="63"/>
      <c r="U239" s="57"/>
    </row>
    <row r="240" spans="1:21">
      <c r="A240" s="22"/>
      <c r="B240" s="147"/>
      <c r="C240" s="90"/>
      <c r="D240" s="90"/>
      <c r="E240" s="58"/>
      <c r="F240" s="43"/>
      <c r="G240" s="90"/>
      <c r="H240" s="90"/>
      <c r="I240" s="58"/>
      <c r="J240" s="43"/>
      <c r="K240" s="90"/>
      <c r="L240" s="90"/>
      <c r="M240" s="58"/>
      <c r="N240" s="43"/>
      <c r="O240" s="58"/>
      <c r="P240" s="58"/>
      <c r="Q240" s="58"/>
      <c r="R240" s="43"/>
      <c r="S240" s="90"/>
      <c r="T240" s="90"/>
      <c r="U240" s="58"/>
    </row>
    <row r="241" spans="1:21">
      <c r="A241" s="22"/>
      <c r="B241" s="111" t="s">
        <v>81</v>
      </c>
      <c r="C241" s="45" t="s">
        <v>314</v>
      </c>
      <c r="D241" s="45"/>
      <c r="E241" s="27"/>
      <c r="F241" s="27"/>
      <c r="G241" s="45" t="s">
        <v>314</v>
      </c>
      <c r="H241" s="45"/>
      <c r="I241" s="27"/>
      <c r="J241" s="27"/>
      <c r="K241" s="45">
        <v>211</v>
      </c>
      <c r="L241" s="45"/>
      <c r="M241" s="27"/>
      <c r="N241" s="27"/>
      <c r="O241" s="45" t="s">
        <v>314</v>
      </c>
      <c r="P241" s="45"/>
      <c r="Q241" s="27"/>
      <c r="R241" s="27"/>
      <c r="S241" s="45">
        <v>211</v>
      </c>
      <c r="T241" s="45"/>
      <c r="U241" s="27"/>
    </row>
    <row r="242" spans="1:21">
      <c r="A242" s="22"/>
      <c r="B242" s="111"/>
      <c r="C242" s="45"/>
      <c r="D242" s="45"/>
      <c r="E242" s="27"/>
      <c r="F242" s="27"/>
      <c r="G242" s="45"/>
      <c r="H242" s="45"/>
      <c r="I242" s="27"/>
      <c r="J242" s="27"/>
      <c r="K242" s="45"/>
      <c r="L242" s="45"/>
      <c r="M242" s="27"/>
      <c r="N242" s="27"/>
      <c r="O242" s="45"/>
      <c r="P242" s="45"/>
      <c r="Q242" s="27"/>
      <c r="R242" s="27"/>
      <c r="S242" s="45"/>
      <c r="T242" s="45"/>
      <c r="U242" s="27"/>
    </row>
    <row r="243" spans="1:21">
      <c r="A243" s="22"/>
      <c r="B243" s="112" t="s">
        <v>82</v>
      </c>
      <c r="C243" s="42" t="s">
        <v>314</v>
      </c>
      <c r="D243" s="42"/>
      <c r="E243" s="43"/>
      <c r="F243" s="43"/>
      <c r="G243" s="42">
        <v>231</v>
      </c>
      <c r="H243" s="42"/>
      <c r="I243" s="43"/>
      <c r="J243" s="43"/>
      <c r="K243" s="42">
        <v>73</v>
      </c>
      <c r="L243" s="42"/>
      <c r="M243" s="43"/>
      <c r="N243" s="43"/>
      <c r="O243" s="42" t="s">
        <v>314</v>
      </c>
      <c r="P243" s="42"/>
      <c r="Q243" s="43"/>
      <c r="R243" s="43"/>
      <c r="S243" s="42">
        <v>304</v>
      </c>
      <c r="T243" s="42"/>
      <c r="U243" s="43"/>
    </row>
    <row r="244" spans="1:21">
      <c r="A244" s="22"/>
      <c r="B244" s="112"/>
      <c r="C244" s="42"/>
      <c r="D244" s="42"/>
      <c r="E244" s="43"/>
      <c r="F244" s="43"/>
      <c r="G244" s="42"/>
      <c r="H244" s="42"/>
      <c r="I244" s="43"/>
      <c r="J244" s="43"/>
      <c r="K244" s="42"/>
      <c r="L244" s="42"/>
      <c r="M244" s="43"/>
      <c r="N244" s="43"/>
      <c r="O244" s="42"/>
      <c r="P244" s="42"/>
      <c r="Q244" s="43"/>
      <c r="R244" s="43"/>
      <c r="S244" s="42"/>
      <c r="T244" s="42"/>
      <c r="U244" s="43"/>
    </row>
    <row r="245" spans="1:21">
      <c r="A245" s="22"/>
      <c r="B245" s="111" t="s">
        <v>83</v>
      </c>
      <c r="C245" s="45">
        <v>67</v>
      </c>
      <c r="D245" s="45"/>
      <c r="E245" s="27"/>
      <c r="F245" s="27"/>
      <c r="G245" s="45">
        <v>166</v>
      </c>
      <c r="H245" s="45"/>
      <c r="I245" s="27"/>
      <c r="J245" s="27"/>
      <c r="K245" s="45">
        <v>462</v>
      </c>
      <c r="L245" s="45"/>
      <c r="M245" s="27"/>
      <c r="N245" s="27"/>
      <c r="O245" s="45" t="s">
        <v>927</v>
      </c>
      <c r="P245" s="45"/>
      <c r="Q245" s="34" t="s">
        <v>284</v>
      </c>
      <c r="R245" s="27"/>
      <c r="S245" s="45">
        <v>283</v>
      </c>
      <c r="T245" s="45"/>
      <c r="U245" s="27"/>
    </row>
    <row r="246" spans="1:21">
      <c r="A246" s="22"/>
      <c r="B246" s="111"/>
      <c r="C246" s="45"/>
      <c r="D246" s="45"/>
      <c r="E246" s="27"/>
      <c r="F246" s="27"/>
      <c r="G246" s="45"/>
      <c r="H246" s="45"/>
      <c r="I246" s="27"/>
      <c r="J246" s="27"/>
      <c r="K246" s="45"/>
      <c r="L246" s="45"/>
      <c r="M246" s="27"/>
      <c r="N246" s="27"/>
      <c r="O246" s="45"/>
      <c r="P246" s="45"/>
      <c r="Q246" s="34"/>
      <c r="R246" s="27"/>
      <c r="S246" s="45"/>
      <c r="T246" s="45"/>
      <c r="U246" s="27"/>
    </row>
    <row r="247" spans="1:21">
      <c r="A247" s="22"/>
      <c r="B247" s="71" t="s">
        <v>84</v>
      </c>
      <c r="C247" s="42" t="s">
        <v>314</v>
      </c>
      <c r="D247" s="42"/>
      <c r="E247" s="43"/>
      <c r="F247" s="43"/>
      <c r="G247" s="42" t="s">
        <v>314</v>
      </c>
      <c r="H247" s="42"/>
      <c r="I247" s="43"/>
      <c r="J247" s="43"/>
      <c r="K247" s="42">
        <v>20</v>
      </c>
      <c r="L247" s="42"/>
      <c r="M247" s="43"/>
      <c r="N247" s="43"/>
      <c r="O247" s="42" t="s">
        <v>314</v>
      </c>
      <c r="P247" s="42"/>
      <c r="Q247" s="43"/>
      <c r="R247" s="43"/>
      <c r="S247" s="42">
        <v>20</v>
      </c>
      <c r="T247" s="42"/>
      <c r="U247" s="43"/>
    </row>
    <row r="248" spans="1:21" ht="15.75" thickBot="1">
      <c r="A248" s="22"/>
      <c r="B248" s="71"/>
      <c r="C248" s="46"/>
      <c r="D248" s="46"/>
      <c r="E248" s="48"/>
      <c r="F248" s="43"/>
      <c r="G248" s="46"/>
      <c r="H248" s="46"/>
      <c r="I248" s="48"/>
      <c r="J248" s="43"/>
      <c r="K248" s="46"/>
      <c r="L248" s="46"/>
      <c r="M248" s="48"/>
      <c r="N248" s="43"/>
      <c r="O248" s="46"/>
      <c r="P248" s="46"/>
      <c r="Q248" s="48"/>
      <c r="R248" s="43"/>
      <c r="S248" s="46"/>
      <c r="T248" s="46"/>
      <c r="U248" s="48"/>
    </row>
    <row r="249" spans="1:21">
      <c r="A249" s="22"/>
      <c r="B249" s="27"/>
      <c r="C249" s="37">
        <v>82</v>
      </c>
      <c r="D249" s="37"/>
      <c r="E249" s="39"/>
      <c r="F249" s="27"/>
      <c r="G249" s="37">
        <v>483</v>
      </c>
      <c r="H249" s="37"/>
      <c r="I249" s="39"/>
      <c r="J249" s="27"/>
      <c r="K249" s="47">
        <v>1063</v>
      </c>
      <c r="L249" s="47"/>
      <c r="M249" s="39"/>
      <c r="N249" s="27"/>
      <c r="O249" s="37" t="s">
        <v>927</v>
      </c>
      <c r="P249" s="37"/>
      <c r="Q249" s="35" t="s">
        <v>284</v>
      </c>
      <c r="R249" s="27"/>
      <c r="S249" s="47">
        <v>1216</v>
      </c>
      <c r="T249" s="47"/>
      <c r="U249" s="39"/>
    </row>
    <row r="250" spans="1:21" ht="15.75" thickBot="1">
      <c r="A250" s="22"/>
      <c r="B250" s="27"/>
      <c r="C250" s="72"/>
      <c r="D250" s="72"/>
      <c r="E250" s="68"/>
      <c r="F250" s="27"/>
      <c r="G250" s="72"/>
      <c r="H250" s="72"/>
      <c r="I250" s="68"/>
      <c r="J250" s="27"/>
      <c r="K250" s="92"/>
      <c r="L250" s="92"/>
      <c r="M250" s="68"/>
      <c r="N250" s="27"/>
      <c r="O250" s="72"/>
      <c r="P250" s="72"/>
      <c r="Q250" s="73"/>
      <c r="R250" s="27"/>
      <c r="S250" s="92"/>
      <c r="T250" s="92"/>
      <c r="U250" s="68"/>
    </row>
    <row r="251" spans="1:21">
      <c r="A251" s="22"/>
      <c r="B251" s="93" t="s">
        <v>86</v>
      </c>
      <c r="C251" s="63">
        <v>452</v>
      </c>
      <c r="D251" s="63"/>
      <c r="E251" s="57"/>
      <c r="F251" s="43"/>
      <c r="G251" s="63">
        <v>460</v>
      </c>
      <c r="H251" s="63"/>
      <c r="I251" s="57"/>
      <c r="J251" s="43"/>
      <c r="K251" s="63">
        <v>920</v>
      </c>
      <c r="L251" s="63"/>
      <c r="M251" s="57"/>
      <c r="N251" s="43"/>
      <c r="O251" s="63" t="s">
        <v>928</v>
      </c>
      <c r="P251" s="63"/>
      <c r="Q251" s="53" t="s">
        <v>284</v>
      </c>
      <c r="R251" s="43"/>
      <c r="S251" s="63">
        <v>744</v>
      </c>
      <c r="T251" s="63"/>
      <c r="U251" s="57"/>
    </row>
    <row r="252" spans="1:21">
      <c r="A252" s="22"/>
      <c r="B252" s="93"/>
      <c r="C252" s="42"/>
      <c r="D252" s="42"/>
      <c r="E252" s="43"/>
      <c r="F252" s="43"/>
      <c r="G252" s="90"/>
      <c r="H252" s="90"/>
      <c r="I252" s="58"/>
      <c r="J252" s="43"/>
      <c r="K252" s="90"/>
      <c r="L252" s="90"/>
      <c r="M252" s="58"/>
      <c r="N252" s="43"/>
      <c r="O252" s="90"/>
      <c r="P252" s="90"/>
      <c r="Q252" s="54"/>
      <c r="R252" s="43"/>
      <c r="S252" s="90"/>
      <c r="T252" s="90"/>
      <c r="U252" s="58"/>
    </row>
    <row r="253" spans="1:21">
      <c r="A253" s="22"/>
      <c r="B253" s="100" t="s">
        <v>923</v>
      </c>
      <c r="C253" s="45" t="s">
        <v>842</v>
      </c>
      <c r="D253" s="45"/>
      <c r="E253" s="34" t="s">
        <v>284</v>
      </c>
      <c r="F253" s="27"/>
      <c r="G253" s="45" t="s">
        <v>932</v>
      </c>
      <c r="H253" s="45"/>
      <c r="I253" s="34" t="s">
        <v>284</v>
      </c>
      <c r="J253" s="27"/>
      <c r="K253" s="45">
        <v>333</v>
      </c>
      <c r="L253" s="45"/>
      <c r="M253" s="27"/>
      <c r="N253" s="27"/>
      <c r="O253" s="27"/>
      <c r="P253" s="27"/>
      <c r="Q253" s="27"/>
      <c r="R253" s="27"/>
      <c r="S253" s="45">
        <v>281</v>
      </c>
      <c r="T253" s="45"/>
      <c r="U253" s="27"/>
    </row>
    <row r="254" spans="1:21" ht="15.75" thickBot="1">
      <c r="A254" s="22"/>
      <c r="B254" s="100"/>
      <c r="C254" s="72"/>
      <c r="D254" s="72"/>
      <c r="E254" s="73"/>
      <c r="F254" s="27"/>
      <c r="G254" s="72"/>
      <c r="H254" s="72"/>
      <c r="I254" s="73"/>
      <c r="J254" s="27"/>
      <c r="K254" s="72"/>
      <c r="L254" s="72"/>
      <c r="M254" s="68"/>
      <c r="N254" s="27"/>
      <c r="O254" s="68"/>
      <c r="P254" s="68"/>
      <c r="Q254" s="68"/>
      <c r="R254" s="27"/>
      <c r="S254" s="72"/>
      <c r="T254" s="72"/>
      <c r="U254" s="68"/>
    </row>
    <row r="255" spans="1:21">
      <c r="A255" s="22"/>
      <c r="B255" s="93" t="s">
        <v>88</v>
      </c>
      <c r="C255" s="53" t="s">
        <v>279</v>
      </c>
      <c r="D255" s="63">
        <v>463</v>
      </c>
      <c r="E255" s="57"/>
      <c r="F255" s="43"/>
      <c r="G255" s="53" t="s">
        <v>279</v>
      </c>
      <c r="H255" s="63">
        <v>501</v>
      </c>
      <c r="I255" s="57"/>
      <c r="J255" s="43"/>
      <c r="K255" s="53" t="s">
        <v>279</v>
      </c>
      <c r="L255" s="63">
        <v>587</v>
      </c>
      <c r="M255" s="57"/>
      <c r="N255" s="43"/>
      <c r="O255" s="53" t="s">
        <v>279</v>
      </c>
      <c r="P255" s="63" t="s">
        <v>928</v>
      </c>
      <c r="Q255" s="53" t="s">
        <v>284</v>
      </c>
      <c r="R255" s="43"/>
      <c r="S255" s="53" t="s">
        <v>279</v>
      </c>
      <c r="T255" s="63">
        <v>463</v>
      </c>
      <c r="U255" s="57"/>
    </row>
    <row r="256" spans="1:21" ht="15.75" thickBot="1">
      <c r="A256" s="22"/>
      <c r="B256" s="93"/>
      <c r="C256" s="74"/>
      <c r="D256" s="77"/>
      <c r="E256" s="76"/>
      <c r="F256" s="43"/>
      <c r="G256" s="74"/>
      <c r="H256" s="77"/>
      <c r="I256" s="76"/>
      <c r="J256" s="43"/>
      <c r="K256" s="74"/>
      <c r="L256" s="77"/>
      <c r="M256" s="76"/>
      <c r="N256" s="43"/>
      <c r="O256" s="74"/>
      <c r="P256" s="77"/>
      <c r="Q256" s="74"/>
      <c r="R256" s="43"/>
      <c r="S256" s="74"/>
      <c r="T256" s="77"/>
      <c r="U256" s="76"/>
    </row>
    <row r="257" spans="1:22" ht="15.75" thickTop="1">
      <c r="A257" s="22"/>
      <c r="B257" s="17"/>
      <c r="C257" s="127"/>
      <c r="D257" s="127"/>
      <c r="E257" s="127"/>
      <c r="F257" s="17"/>
      <c r="G257" s="127"/>
      <c r="H257" s="127"/>
      <c r="I257" s="127"/>
      <c r="J257" s="17"/>
      <c r="K257" s="127"/>
      <c r="L257" s="127"/>
      <c r="M257" s="127"/>
      <c r="N257" s="17"/>
      <c r="O257" s="127"/>
      <c r="P257" s="127"/>
      <c r="Q257" s="127"/>
      <c r="R257" s="17"/>
      <c r="S257" s="127"/>
      <c r="T257" s="127"/>
      <c r="U257" s="127"/>
    </row>
    <row r="258" spans="1:22">
      <c r="A258" s="22"/>
      <c r="B258" s="93" t="s">
        <v>95</v>
      </c>
      <c r="C258" s="41" t="s">
        <v>279</v>
      </c>
      <c r="D258" s="42">
        <v>467</v>
      </c>
      <c r="E258" s="43"/>
      <c r="F258" s="43"/>
      <c r="G258" s="41" t="s">
        <v>279</v>
      </c>
      <c r="H258" s="42">
        <v>501</v>
      </c>
      <c r="I258" s="43"/>
      <c r="J258" s="43"/>
      <c r="K258" s="41" t="s">
        <v>279</v>
      </c>
      <c r="L258" s="42">
        <v>593</v>
      </c>
      <c r="M258" s="43"/>
      <c r="N258" s="43"/>
      <c r="O258" s="41" t="s">
        <v>279</v>
      </c>
      <c r="P258" s="42" t="s">
        <v>933</v>
      </c>
      <c r="Q258" s="41" t="s">
        <v>284</v>
      </c>
      <c r="R258" s="43"/>
      <c r="S258" s="41" t="s">
        <v>279</v>
      </c>
      <c r="T258" s="42">
        <v>467</v>
      </c>
      <c r="U258" s="43"/>
    </row>
    <row r="259" spans="1:22">
      <c r="A259" s="22"/>
      <c r="B259" s="93"/>
      <c r="C259" s="41"/>
      <c r="D259" s="42"/>
      <c r="E259" s="43"/>
      <c r="F259" s="43"/>
      <c r="G259" s="41"/>
      <c r="H259" s="42"/>
      <c r="I259" s="43"/>
      <c r="J259" s="43"/>
      <c r="K259" s="41"/>
      <c r="L259" s="42"/>
      <c r="M259" s="43"/>
      <c r="N259" s="43"/>
      <c r="O259" s="41"/>
      <c r="P259" s="42"/>
      <c r="Q259" s="41"/>
      <c r="R259" s="43"/>
      <c r="S259" s="41"/>
      <c r="T259" s="42"/>
      <c r="U259" s="43"/>
    </row>
    <row r="260" spans="1:22">
      <c r="A260" s="22"/>
      <c r="B260" s="21"/>
      <c r="C260" s="21"/>
      <c r="D260" s="21"/>
      <c r="E260" s="21"/>
      <c r="F260" s="21"/>
      <c r="G260" s="21"/>
      <c r="H260" s="21"/>
      <c r="I260" s="21"/>
      <c r="J260" s="21"/>
      <c r="K260" s="21"/>
      <c r="L260" s="21"/>
      <c r="M260" s="21"/>
      <c r="N260" s="21"/>
      <c r="O260" s="21"/>
      <c r="P260" s="21"/>
      <c r="Q260" s="21"/>
      <c r="R260" s="21"/>
      <c r="S260" s="21"/>
      <c r="T260" s="21"/>
      <c r="U260" s="21"/>
      <c r="V260" s="21"/>
    </row>
    <row r="261" spans="1:22">
      <c r="A261" s="22"/>
      <c r="B261" s="21"/>
      <c r="C261" s="21"/>
      <c r="D261" s="21"/>
      <c r="E261" s="21"/>
      <c r="F261" s="21"/>
      <c r="G261" s="21"/>
      <c r="H261" s="21"/>
      <c r="I261" s="21"/>
      <c r="J261" s="21"/>
      <c r="K261" s="21"/>
      <c r="L261" s="21"/>
      <c r="M261" s="21"/>
      <c r="N261" s="21"/>
      <c r="O261" s="21"/>
      <c r="P261" s="21"/>
      <c r="Q261" s="21"/>
      <c r="R261" s="21"/>
      <c r="S261" s="21"/>
      <c r="T261" s="21"/>
      <c r="U261" s="21"/>
      <c r="V261" s="21"/>
    </row>
    <row r="262" spans="1:22">
      <c r="A262" s="22"/>
      <c r="B262" s="21"/>
      <c r="C262" s="21"/>
      <c r="D262" s="21"/>
      <c r="E262" s="21"/>
      <c r="F262" s="21"/>
      <c r="G262" s="21"/>
      <c r="H262" s="21"/>
      <c r="I262" s="21"/>
      <c r="J262" s="21"/>
      <c r="K262" s="21"/>
      <c r="L262" s="21"/>
      <c r="M262" s="21"/>
      <c r="N262" s="21"/>
      <c r="O262" s="21"/>
      <c r="P262" s="21"/>
      <c r="Q262" s="21"/>
      <c r="R262" s="21"/>
      <c r="S262" s="21"/>
      <c r="T262" s="21"/>
      <c r="U262" s="21"/>
      <c r="V262" s="21"/>
    </row>
    <row r="263" spans="1:22">
      <c r="A263" s="22"/>
      <c r="B263" s="233" t="s">
        <v>872</v>
      </c>
      <c r="C263" s="233"/>
      <c r="D263" s="233"/>
      <c r="E263" s="233"/>
      <c r="F263" s="233"/>
      <c r="G263" s="233"/>
      <c r="H263" s="233"/>
      <c r="I263" s="233"/>
      <c r="J263" s="233"/>
      <c r="K263" s="233"/>
      <c r="L263" s="233"/>
      <c r="M263" s="233"/>
      <c r="N263" s="233"/>
      <c r="O263" s="233"/>
      <c r="P263" s="233"/>
      <c r="Q263" s="233"/>
      <c r="R263" s="233"/>
      <c r="S263" s="233"/>
      <c r="T263" s="233"/>
      <c r="U263" s="233"/>
      <c r="V263" s="233"/>
    </row>
    <row r="264" spans="1:22">
      <c r="A264" s="22"/>
      <c r="B264" s="233" t="s">
        <v>912</v>
      </c>
      <c r="C264" s="233"/>
      <c r="D264" s="233"/>
      <c r="E264" s="233"/>
      <c r="F264" s="233"/>
      <c r="G264" s="233"/>
      <c r="H264" s="233"/>
      <c r="I264" s="233"/>
      <c r="J264" s="233"/>
      <c r="K264" s="233"/>
      <c r="L264" s="233"/>
      <c r="M264" s="233"/>
      <c r="N264" s="233"/>
      <c r="O264" s="233"/>
      <c r="P264" s="233"/>
      <c r="Q264" s="233"/>
      <c r="R264" s="233"/>
      <c r="S264" s="233"/>
      <c r="T264" s="233"/>
      <c r="U264" s="233"/>
      <c r="V264" s="233"/>
    </row>
    <row r="265" spans="1:22">
      <c r="A265" s="22"/>
      <c r="B265" s="233" t="s">
        <v>934</v>
      </c>
      <c r="C265" s="233"/>
      <c r="D265" s="233"/>
      <c r="E265" s="233"/>
      <c r="F265" s="233"/>
      <c r="G265" s="233"/>
      <c r="H265" s="233"/>
      <c r="I265" s="233"/>
      <c r="J265" s="233"/>
      <c r="K265" s="233"/>
      <c r="L265" s="233"/>
      <c r="M265" s="233"/>
      <c r="N265" s="233"/>
      <c r="O265" s="233"/>
      <c r="P265" s="233"/>
      <c r="Q265" s="233"/>
      <c r="R265" s="233"/>
      <c r="S265" s="233"/>
      <c r="T265" s="233"/>
      <c r="U265" s="233"/>
      <c r="V265" s="233"/>
    </row>
    <row r="266" spans="1:22">
      <c r="A266" s="22"/>
      <c r="B266" s="233" t="s">
        <v>914</v>
      </c>
      <c r="C266" s="233"/>
      <c r="D266" s="233"/>
      <c r="E266" s="233"/>
      <c r="F266" s="233"/>
      <c r="G266" s="233"/>
      <c r="H266" s="233"/>
      <c r="I266" s="233"/>
      <c r="J266" s="233"/>
      <c r="K266" s="233"/>
      <c r="L266" s="233"/>
      <c r="M266" s="233"/>
      <c r="N266" s="233"/>
      <c r="O266" s="233"/>
      <c r="P266" s="233"/>
      <c r="Q266" s="233"/>
      <c r="R266" s="233"/>
      <c r="S266" s="233"/>
      <c r="T266" s="233"/>
      <c r="U266" s="233"/>
      <c r="V266" s="233"/>
    </row>
    <row r="267" spans="1:22">
      <c r="A267" s="22"/>
      <c r="B267" s="20"/>
      <c r="C267" s="20"/>
      <c r="D267" s="20"/>
      <c r="E267" s="20"/>
      <c r="F267" s="20"/>
      <c r="G267" s="20"/>
      <c r="H267" s="20"/>
      <c r="I267" s="20"/>
      <c r="J267" s="20"/>
      <c r="K267" s="20"/>
      <c r="L267" s="20"/>
      <c r="M267" s="20"/>
      <c r="N267" s="20"/>
      <c r="O267" s="20"/>
      <c r="P267" s="20"/>
      <c r="Q267" s="20"/>
      <c r="R267" s="20"/>
      <c r="S267" s="20"/>
      <c r="T267" s="20"/>
      <c r="U267" s="20"/>
    </row>
    <row r="268" spans="1:22">
      <c r="A268" s="22"/>
      <c r="B268" s="9"/>
      <c r="C268" s="9"/>
      <c r="D268" s="9"/>
      <c r="E268" s="9"/>
      <c r="F268" s="9"/>
      <c r="G268" s="9"/>
      <c r="H268" s="9"/>
      <c r="I268" s="9"/>
      <c r="J268" s="9"/>
      <c r="K268" s="9"/>
      <c r="L268" s="9"/>
      <c r="M268" s="9"/>
      <c r="N268" s="9"/>
      <c r="O268" s="9"/>
      <c r="P268" s="9"/>
      <c r="Q268" s="9"/>
      <c r="R268" s="9"/>
      <c r="S268" s="9"/>
      <c r="T268" s="9"/>
      <c r="U268" s="9"/>
    </row>
    <row r="269" spans="1:22">
      <c r="A269" s="22"/>
      <c r="B269" s="27"/>
      <c r="C269" s="60" t="s">
        <v>876</v>
      </c>
      <c r="D269" s="60"/>
      <c r="E269" s="60"/>
      <c r="F269" s="27"/>
      <c r="G269" s="60" t="s">
        <v>881</v>
      </c>
      <c r="H269" s="60"/>
      <c r="I269" s="60"/>
      <c r="J269" s="27"/>
      <c r="K269" s="60" t="s">
        <v>882</v>
      </c>
      <c r="L269" s="60"/>
      <c r="M269" s="60"/>
      <c r="N269" s="27"/>
      <c r="O269" s="60" t="s">
        <v>812</v>
      </c>
      <c r="P269" s="60"/>
      <c r="Q269" s="60"/>
      <c r="R269" s="27"/>
      <c r="S269" s="60" t="s">
        <v>884</v>
      </c>
      <c r="T269" s="60"/>
      <c r="U269" s="60"/>
    </row>
    <row r="270" spans="1:22">
      <c r="A270" s="22"/>
      <c r="B270" s="27"/>
      <c r="C270" s="60" t="s">
        <v>877</v>
      </c>
      <c r="D270" s="60"/>
      <c r="E270" s="60"/>
      <c r="F270" s="27"/>
      <c r="G270" s="60"/>
      <c r="H270" s="60"/>
      <c r="I270" s="60"/>
      <c r="J270" s="27"/>
      <c r="K270" s="60" t="s">
        <v>883</v>
      </c>
      <c r="L270" s="60"/>
      <c r="M270" s="60"/>
      <c r="N270" s="27"/>
      <c r="O270" s="60"/>
      <c r="P270" s="60"/>
      <c r="Q270" s="60"/>
      <c r="R270" s="27"/>
      <c r="S270" s="60"/>
      <c r="T270" s="60"/>
      <c r="U270" s="60"/>
    </row>
    <row r="271" spans="1:22">
      <c r="A271" s="22"/>
      <c r="B271" s="27"/>
      <c r="C271" s="60" t="s">
        <v>878</v>
      </c>
      <c r="D271" s="60"/>
      <c r="E271" s="60"/>
      <c r="F271" s="27"/>
      <c r="G271" s="60"/>
      <c r="H271" s="60"/>
      <c r="I271" s="60"/>
      <c r="J271" s="27"/>
      <c r="K271" s="21"/>
      <c r="L271" s="21"/>
      <c r="M271" s="21"/>
      <c r="N271" s="27"/>
      <c r="O271" s="60"/>
      <c r="P271" s="60"/>
      <c r="Q271" s="60"/>
      <c r="R271" s="27"/>
      <c r="S271" s="60"/>
      <c r="T271" s="60"/>
      <c r="U271" s="60"/>
    </row>
    <row r="272" spans="1:22">
      <c r="A272" s="22"/>
      <c r="B272" s="27"/>
      <c r="C272" s="60" t="s">
        <v>879</v>
      </c>
      <c r="D272" s="60"/>
      <c r="E272" s="60"/>
      <c r="F272" s="27"/>
      <c r="G272" s="60"/>
      <c r="H272" s="60"/>
      <c r="I272" s="60"/>
      <c r="J272" s="27"/>
      <c r="K272" s="21"/>
      <c r="L272" s="21"/>
      <c r="M272" s="21"/>
      <c r="N272" s="27"/>
      <c r="O272" s="60"/>
      <c r="P272" s="60"/>
      <c r="Q272" s="60"/>
      <c r="R272" s="27"/>
      <c r="S272" s="60"/>
      <c r="T272" s="60"/>
      <c r="U272" s="60"/>
    </row>
    <row r="273" spans="1:21" ht="15.75" thickBot="1">
      <c r="A273" s="22"/>
      <c r="B273" s="27"/>
      <c r="C273" s="33" t="s">
        <v>880</v>
      </c>
      <c r="D273" s="33"/>
      <c r="E273" s="33"/>
      <c r="F273" s="27"/>
      <c r="G273" s="33"/>
      <c r="H273" s="33"/>
      <c r="I273" s="33"/>
      <c r="J273" s="27"/>
      <c r="K273" s="117"/>
      <c r="L273" s="117"/>
      <c r="M273" s="117"/>
      <c r="N273" s="27"/>
      <c r="O273" s="33"/>
      <c r="P273" s="33"/>
      <c r="Q273" s="33"/>
      <c r="R273" s="27"/>
      <c r="S273" s="33"/>
      <c r="T273" s="33"/>
      <c r="U273" s="33"/>
    </row>
    <row r="274" spans="1:21">
      <c r="A274" s="22"/>
      <c r="B274" s="97" t="s">
        <v>72</v>
      </c>
      <c r="C274" s="39"/>
      <c r="D274" s="39"/>
      <c r="E274" s="39"/>
      <c r="F274" s="17"/>
      <c r="G274" s="39"/>
      <c r="H274" s="39"/>
      <c r="I274" s="39"/>
      <c r="J274" s="17"/>
      <c r="K274" s="39"/>
      <c r="L274" s="39"/>
      <c r="M274" s="39"/>
      <c r="N274" s="17"/>
      <c r="O274" s="39"/>
      <c r="P274" s="39"/>
      <c r="Q274" s="39"/>
      <c r="R274" s="17"/>
      <c r="S274" s="39"/>
      <c r="T274" s="39"/>
      <c r="U274" s="39"/>
    </row>
    <row r="275" spans="1:21">
      <c r="A275" s="22"/>
      <c r="B275" s="112" t="s">
        <v>915</v>
      </c>
      <c r="C275" s="41" t="s">
        <v>279</v>
      </c>
      <c r="D275" s="42" t="s">
        <v>314</v>
      </c>
      <c r="E275" s="43"/>
      <c r="F275" s="43"/>
      <c r="G275" s="41" t="s">
        <v>279</v>
      </c>
      <c r="H275" s="42">
        <v>107</v>
      </c>
      <c r="I275" s="43"/>
      <c r="J275" s="43"/>
      <c r="K275" s="41" t="s">
        <v>279</v>
      </c>
      <c r="L275" s="59">
        <v>1140</v>
      </c>
      <c r="M275" s="43"/>
      <c r="N275" s="43"/>
      <c r="O275" s="41" t="s">
        <v>279</v>
      </c>
      <c r="P275" s="42" t="s">
        <v>314</v>
      </c>
      <c r="Q275" s="43"/>
      <c r="R275" s="43"/>
      <c r="S275" s="41" t="s">
        <v>279</v>
      </c>
      <c r="T275" s="59">
        <v>1247</v>
      </c>
      <c r="U275" s="43"/>
    </row>
    <row r="276" spans="1:21">
      <c r="A276" s="22"/>
      <c r="B276" s="112"/>
      <c r="C276" s="41"/>
      <c r="D276" s="42"/>
      <c r="E276" s="43"/>
      <c r="F276" s="43"/>
      <c r="G276" s="41"/>
      <c r="H276" s="42"/>
      <c r="I276" s="43"/>
      <c r="J276" s="43"/>
      <c r="K276" s="41"/>
      <c r="L276" s="59"/>
      <c r="M276" s="43"/>
      <c r="N276" s="43"/>
      <c r="O276" s="41"/>
      <c r="P276" s="42"/>
      <c r="Q276" s="43"/>
      <c r="R276" s="43"/>
      <c r="S276" s="41"/>
      <c r="T276" s="59"/>
      <c r="U276" s="43"/>
    </row>
    <row r="277" spans="1:21">
      <c r="A277" s="22"/>
      <c r="B277" s="111" t="s">
        <v>74</v>
      </c>
      <c r="C277" s="45" t="s">
        <v>314</v>
      </c>
      <c r="D277" s="45"/>
      <c r="E277" s="27"/>
      <c r="F277" s="27"/>
      <c r="G277" s="45" t="s">
        <v>314</v>
      </c>
      <c r="H277" s="45"/>
      <c r="I277" s="27"/>
      <c r="J277" s="27"/>
      <c r="K277" s="45">
        <v>98</v>
      </c>
      <c r="L277" s="45"/>
      <c r="M277" s="27"/>
      <c r="N277" s="27"/>
      <c r="O277" s="45" t="s">
        <v>314</v>
      </c>
      <c r="P277" s="45"/>
      <c r="Q277" s="27"/>
      <c r="R277" s="27"/>
      <c r="S277" s="45">
        <v>98</v>
      </c>
      <c r="T277" s="45"/>
      <c r="U277" s="27"/>
    </row>
    <row r="278" spans="1:21">
      <c r="A278" s="22"/>
      <c r="B278" s="111"/>
      <c r="C278" s="45"/>
      <c r="D278" s="45"/>
      <c r="E278" s="27"/>
      <c r="F278" s="27"/>
      <c r="G278" s="45"/>
      <c r="H278" s="45"/>
      <c r="I278" s="27"/>
      <c r="J278" s="27"/>
      <c r="K278" s="45"/>
      <c r="L278" s="45"/>
      <c r="M278" s="27"/>
      <c r="N278" s="27"/>
      <c r="O278" s="45"/>
      <c r="P278" s="45"/>
      <c r="Q278" s="27"/>
      <c r="R278" s="27"/>
      <c r="S278" s="45"/>
      <c r="T278" s="45"/>
      <c r="U278" s="27"/>
    </row>
    <row r="279" spans="1:21">
      <c r="A279" s="22"/>
      <c r="B279" s="112" t="s">
        <v>75</v>
      </c>
      <c r="C279" s="42">
        <v>51</v>
      </c>
      <c r="D279" s="42"/>
      <c r="E279" s="43"/>
      <c r="F279" s="43"/>
      <c r="G279" s="42">
        <v>295</v>
      </c>
      <c r="H279" s="42"/>
      <c r="I279" s="43"/>
      <c r="J279" s="43"/>
      <c r="K279" s="42">
        <v>509</v>
      </c>
      <c r="L279" s="42"/>
      <c r="M279" s="43"/>
      <c r="N279" s="43"/>
      <c r="O279" s="42" t="s">
        <v>935</v>
      </c>
      <c r="P279" s="42"/>
      <c r="Q279" s="41" t="s">
        <v>284</v>
      </c>
      <c r="R279" s="43"/>
      <c r="S279" s="42">
        <v>65</v>
      </c>
      <c r="T279" s="42"/>
      <c r="U279" s="43"/>
    </row>
    <row r="280" spans="1:21">
      <c r="A280" s="22"/>
      <c r="B280" s="112"/>
      <c r="C280" s="42"/>
      <c r="D280" s="42"/>
      <c r="E280" s="43"/>
      <c r="F280" s="43"/>
      <c r="G280" s="42"/>
      <c r="H280" s="42"/>
      <c r="I280" s="43"/>
      <c r="J280" s="43"/>
      <c r="K280" s="42"/>
      <c r="L280" s="42"/>
      <c r="M280" s="43"/>
      <c r="N280" s="43"/>
      <c r="O280" s="42"/>
      <c r="P280" s="42"/>
      <c r="Q280" s="41"/>
      <c r="R280" s="43"/>
      <c r="S280" s="42"/>
      <c r="T280" s="42"/>
      <c r="U280" s="43"/>
    </row>
    <row r="281" spans="1:21">
      <c r="A281" s="22"/>
      <c r="B281" s="111" t="s">
        <v>917</v>
      </c>
      <c r="C281" s="45">
        <v>405</v>
      </c>
      <c r="D281" s="45"/>
      <c r="E281" s="27"/>
      <c r="F281" s="27"/>
      <c r="G281" s="45">
        <v>489</v>
      </c>
      <c r="H281" s="45"/>
      <c r="I281" s="27"/>
      <c r="J281" s="27"/>
      <c r="K281" s="45" t="s">
        <v>314</v>
      </c>
      <c r="L281" s="45"/>
      <c r="M281" s="27"/>
      <c r="N281" s="27"/>
      <c r="O281" s="45" t="s">
        <v>936</v>
      </c>
      <c r="P281" s="45"/>
      <c r="Q281" s="34" t="s">
        <v>284</v>
      </c>
      <c r="R281" s="27"/>
      <c r="S281" s="45" t="s">
        <v>314</v>
      </c>
      <c r="T281" s="45"/>
      <c r="U281" s="27"/>
    </row>
    <row r="282" spans="1:21" ht="15.75" thickBot="1">
      <c r="A282" s="22"/>
      <c r="B282" s="111"/>
      <c r="C282" s="72"/>
      <c r="D282" s="72"/>
      <c r="E282" s="68"/>
      <c r="F282" s="27"/>
      <c r="G282" s="72"/>
      <c r="H282" s="72"/>
      <c r="I282" s="68"/>
      <c r="J282" s="27"/>
      <c r="K282" s="72"/>
      <c r="L282" s="72"/>
      <c r="M282" s="68"/>
      <c r="N282" s="27"/>
      <c r="O282" s="72"/>
      <c r="P282" s="72"/>
      <c r="Q282" s="73"/>
      <c r="R282" s="27"/>
      <c r="S282" s="72"/>
      <c r="T282" s="72"/>
      <c r="U282" s="68"/>
    </row>
    <row r="283" spans="1:21">
      <c r="A283" s="22"/>
      <c r="B283" s="43"/>
      <c r="C283" s="63">
        <v>456</v>
      </c>
      <c r="D283" s="63"/>
      <c r="E283" s="57"/>
      <c r="F283" s="43"/>
      <c r="G283" s="63">
        <v>891</v>
      </c>
      <c r="H283" s="63"/>
      <c r="I283" s="57"/>
      <c r="J283" s="43"/>
      <c r="K283" s="55">
        <v>1747</v>
      </c>
      <c r="L283" s="55"/>
      <c r="M283" s="57"/>
      <c r="N283" s="43"/>
      <c r="O283" s="63" t="s">
        <v>937</v>
      </c>
      <c r="P283" s="63"/>
      <c r="Q283" s="53" t="s">
        <v>284</v>
      </c>
      <c r="R283" s="43"/>
      <c r="S283" s="55">
        <v>1410</v>
      </c>
      <c r="T283" s="55"/>
      <c r="U283" s="57"/>
    </row>
    <row r="284" spans="1:21" ht="15.75" thickBot="1">
      <c r="A284" s="22"/>
      <c r="B284" s="43"/>
      <c r="C284" s="46"/>
      <c r="D284" s="46"/>
      <c r="E284" s="48"/>
      <c r="F284" s="43"/>
      <c r="G284" s="46"/>
      <c r="H284" s="46"/>
      <c r="I284" s="48"/>
      <c r="J284" s="43"/>
      <c r="K284" s="89"/>
      <c r="L284" s="89"/>
      <c r="M284" s="48"/>
      <c r="N284" s="43"/>
      <c r="O284" s="46"/>
      <c r="P284" s="46"/>
      <c r="Q284" s="91"/>
      <c r="R284" s="43"/>
      <c r="S284" s="89"/>
      <c r="T284" s="89"/>
      <c r="U284" s="48"/>
    </row>
    <row r="285" spans="1:21">
      <c r="A285" s="22"/>
      <c r="B285" s="97" t="s">
        <v>77</v>
      </c>
      <c r="C285" s="39"/>
      <c r="D285" s="39"/>
      <c r="E285" s="39"/>
      <c r="F285" s="17"/>
      <c r="G285" s="39"/>
      <c r="H285" s="39"/>
      <c r="I285" s="39"/>
      <c r="J285" s="17"/>
      <c r="K285" s="39"/>
      <c r="L285" s="39"/>
      <c r="M285" s="39"/>
      <c r="N285" s="17"/>
      <c r="O285" s="39"/>
      <c r="P285" s="39"/>
      <c r="Q285" s="39"/>
      <c r="R285" s="17"/>
      <c r="S285" s="39"/>
      <c r="T285" s="39"/>
      <c r="U285" s="39"/>
    </row>
    <row r="286" spans="1:21">
      <c r="A286" s="22"/>
      <c r="B286" s="112" t="s">
        <v>78</v>
      </c>
      <c r="C286" s="42" t="s">
        <v>314</v>
      </c>
      <c r="D286" s="42"/>
      <c r="E286" s="43"/>
      <c r="F286" s="43"/>
      <c r="G286" s="42">
        <v>174</v>
      </c>
      <c r="H286" s="42"/>
      <c r="I286" s="43"/>
      <c r="J286" s="43"/>
      <c r="K286" s="42">
        <v>80</v>
      </c>
      <c r="L286" s="42"/>
      <c r="M286" s="43"/>
      <c r="N286" s="43"/>
      <c r="O286" s="42" t="s">
        <v>314</v>
      </c>
      <c r="P286" s="42"/>
      <c r="Q286" s="43"/>
      <c r="R286" s="43"/>
      <c r="S286" s="42">
        <v>254</v>
      </c>
      <c r="T286" s="42"/>
      <c r="U286" s="43"/>
    </row>
    <row r="287" spans="1:21">
      <c r="A287" s="22"/>
      <c r="B287" s="112"/>
      <c r="C287" s="42"/>
      <c r="D287" s="42"/>
      <c r="E287" s="43"/>
      <c r="F287" s="43"/>
      <c r="G287" s="42"/>
      <c r="H287" s="42"/>
      <c r="I287" s="43"/>
      <c r="J287" s="43"/>
      <c r="K287" s="42"/>
      <c r="L287" s="42"/>
      <c r="M287" s="43"/>
      <c r="N287" s="43"/>
      <c r="O287" s="42"/>
      <c r="P287" s="42"/>
      <c r="Q287" s="43"/>
      <c r="R287" s="43"/>
      <c r="S287" s="42"/>
      <c r="T287" s="42"/>
      <c r="U287" s="43"/>
    </row>
    <row r="288" spans="1:21">
      <c r="A288" s="22"/>
      <c r="B288" s="111" t="s">
        <v>79</v>
      </c>
      <c r="C288" s="45">
        <v>18</v>
      </c>
      <c r="D288" s="45"/>
      <c r="E288" s="27"/>
      <c r="F288" s="27"/>
      <c r="G288" s="45" t="s">
        <v>938</v>
      </c>
      <c r="H288" s="45"/>
      <c r="I288" s="34" t="s">
        <v>284</v>
      </c>
      <c r="J288" s="27"/>
      <c r="K288" s="45">
        <v>152</v>
      </c>
      <c r="L288" s="45"/>
      <c r="M288" s="27"/>
      <c r="N288" s="27"/>
      <c r="O288" s="45" t="s">
        <v>314</v>
      </c>
      <c r="P288" s="45"/>
      <c r="Q288" s="27"/>
      <c r="R288" s="27"/>
      <c r="S288" s="45">
        <v>85</v>
      </c>
      <c r="T288" s="45"/>
      <c r="U288" s="27"/>
    </row>
    <row r="289" spans="1:21" ht="15.75" thickBot="1">
      <c r="A289" s="22"/>
      <c r="B289" s="111"/>
      <c r="C289" s="72"/>
      <c r="D289" s="72"/>
      <c r="E289" s="68"/>
      <c r="F289" s="27"/>
      <c r="G289" s="72"/>
      <c r="H289" s="72"/>
      <c r="I289" s="73"/>
      <c r="J289" s="27"/>
      <c r="K289" s="72"/>
      <c r="L289" s="72"/>
      <c r="M289" s="68"/>
      <c r="N289" s="27"/>
      <c r="O289" s="72"/>
      <c r="P289" s="72"/>
      <c r="Q289" s="68"/>
      <c r="R289" s="27"/>
      <c r="S289" s="72"/>
      <c r="T289" s="72"/>
      <c r="U289" s="68"/>
    </row>
    <row r="290" spans="1:21">
      <c r="A290" s="22"/>
      <c r="B290" s="147" t="s">
        <v>80</v>
      </c>
      <c r="C290" s="63">
        <v>18</v>
      </c>
      <c r="D290" s="63"/>
      <c r="E290" s="57"/>
      <c r="F290" s="43"/>
      <c r="G290" s="63">
        <v>89</v>
      </c>
      <c r="H290" s="63"/>
      <c r="I290" s="57"/>
      <c r="J290" s="43"/>
      <c r="K290" s="63">
        <v>232</v>
      </c>
      <c r="L290" s="63"/>
      <c r="M290" s="57"/>
      <c r="N290" s="43"/>
      <c r="O290" s="63" t="s">
        <v>314</v>
      </c>
      <c r="P290" s="63"/>
      <c r="Q290" s="57"/>
      <c r="R290" s="43"/>
      <c r="S290" s="63">
        <v>339</v>
      </c>
      <c r="T290" s="63"/>
      <c r="U290" s="57"/>
    </row>
    <row r="291" spans="1:21">
      <c r="A291" s="22"/>
      <c r="B291" s="147"/>
      <c r="C291" s="42"/>
      <c r="D291" s="42"/>
      <c r="E291" s="43"/>
      <c r="F291" s="43"/>
      <c r="G291" s="90"/>
      <c r="H291" s="90"/>
      <c r="I291" s="58"/>
      <c r="J291" s="43"/>
      <c r="K291" s="90"/>
      <c r="L291" s="90"/>
      <c r="M291" s="58"/>
      <c r="N291" s="43"/>
      <c r="O291" s="42"/>
      <c r="P291" s="42"/>
      <c r="Q291" s="43"/>
      <c r="R291" s="43"/>
      <c r="S291" s="90"/>
      <c r="T291" s="90"/>
      <c r="U291" s="58"/>
    </row>
    <row r="292" spans="1:21">
      <c r="A292" s="22"/>
      <c r="B292" s="111" t="s">
        <v>81</v>
      </c>
      <c r="C292" s="45" t="s">
        <v>314</v>
      </c>
      <c r="D292" s="45"/>
      <c r="E292" s="27"/>
      <c r="F292" s="27"/>
      <c r="G292" s="45" t="s">
        <v>314</v>
      </c>
      <c r="H292" s="45"/>
      <c r="I292" s="27"/>
      <c r="J292" s="27"/>
      <c r="K292" s="45">
        <v>67</v>
      </c>
      <c r="L292" s="45"/>
      <c r="M292" s="27"/>
      <c r="N292" s="27"/>
      <c r="O292" s="45" t="s">
        <v>314</v>
      </c>
      <c r="P292" s="45"/>
      <c r="Q292" s="27"/>
      <c r="R292" s="27"/>
      <c r="S292" s="45">
        <v>67</v>
      </c>
      <c r="T292" s="45"/>
      <c r="U292" s="27"/>
    </row>
    <row r="293" spans="1:21">
      <c r="A293" s="22"/>
      <c r="B293" s="111"/>
      <c r="C293" s="45"/>
      <c r="D293" s="45"/>
      <c r="E293" s="27"/>
      <c r="F293" s="27"/>
      <c r="G293" s="45"/>
      <c r="H293" s="45"/>
      <c r="I293" s="27"/>
      <c r="J293" s="27"/>
      <c r="K293" s="45"/>
      <c r="L293" s="45"/>
      <c r="M293" s="27"/>
      <c r="N293" s="27"/>
      <c r="O293" s="45"/>
      <c r="P293" s="45"/>
      <c r="Q293" s="27"/>
      <c r="R293" s="27"/>
      <c r="S293" s="45"/>
      <c r="T293" s="45"/>
      <c r="U293" s="27"/>
    </row>
    <row r="294" spans="1:21">
      <c r="A294" s="22"/>
      <c r="B294" s="112" t="s">
        <v>82</v>
      </c>
      <c r="C294" s="42" t="s">
        <v>314</v>
      </c>
      <c r="D294" s="42"/>
      <c r="E294" s="43"/>
      <c r="F294" s="43"/>
      <c r="G294" s="42">
        <v>158</v>
      </c>
      <c r="H294" s="42"/>
      <c r="I294" s="43"/>
      <c r="J294" s="43"/>
      <c r="K294" s="42">
        <v>20</v>
      </c>
      <c r="L294" s="42"/>
      <c r="M294" s="43"/>
      <c r="N294" s="43"/>
      <c r="O294" s="42" t="s">
        <v>314</v>
      </c>
      <c r="P294" s="42"/>
      <c r="Q294" s="43"/>
      <c r="R294" s="43"/>
      <c r="S294" s="42">
        <v>178</v>
      </c>
      <c r="T294" s="42"/>
      <c r="U294" s="43"/>
    </row>
    <row r="295" spans="1:21">
      <c r="A295" s="22"/>
      <c r="B295" s="112"/>
      <c r="C295" s="42"/>
      <c r="D295" s="42"/>
      <c r="E295" s="43"/>
      <c r="F295" s="43"/>
      <c r="G295" s="42"/>
      <c r="H295" s="42"/>
      <c r="I295" s="43"/>
      <c r="J295" s="43"/>
      <c r="K295" s="42"/>
      <c r="L295" s="42"/>
      <c r="M295" s="43"/>
      <c r="N295" s="43"/>
      <c r="O295" s="42"/>
      <c r="P295" s="42"/>
      <c r="Q295" s="43"/>
      <c r="R295" s="43"/>
      <c r="S295" s="42"/>
      <c r="T295" s="42"/>
      <c r="U295" s="43"/>
    </row>
    <row r="296" spans="1:21">
      <c r="A296" s="22"/>
      <c r="B296" s="111" t="s">
        <v>83</v>
      </c>
      <c r="C296" s="45">
        <v>60</v>
      </c>
      <c r="D296" s="45"/>
      <c r="E296" s="27"/>
      <c r="F296" s="27"/>
      <c r="G296" s="45">
        <v>307</v>
      </c>
      <c r="H296" s="45"/>
      <c r="I296" s="27"/>
      <c r="J296" s="27"/>
      <c r="K296" s="45">
        <v>627</v>
      </c>
      <c r="L296" s="45"/>
      <c r="M296" s="27"/>
      <c r="N296" s="27"/>
      <c r="O296" s="45" t="s">
        <v>935</v>
      </c>
      <c r="P296" s="45"/>
      <c r="Q296" s="34" t="s">
        <v>284</v>
      </c>
      <c r="R296" s="27"/>
      <c r="S296" s="45">
        <v>204</v>
      </c>
      <c r="T296" s="45"/>
      <c r="U296" s="27"/>
    </row>
    <row r="297" spans="1:21" ht="15.75" thickBot="1">
      <c r="A297" s="22"/>
      <c r="B297" s="111"/>
      <c r="C297" s="72"/>
      <c r="D297" s="72"/>
      <c r="E297" s="68"/>
      <c r="F297" s="27"/>
      <c r="G297" s="72"/>
      <c r="H297" s="72"/>
      <c r="I297" s="68"/>
      <c r="J297" s="27"/>
      <c r="K297" s="72"/>
      <c r="L297" s="72"/>
      <c r="M297" s="68"/>
      <c r="N297" s="27"/>
      <c r="O297" s="72"/>
      <c r="P297" s="72"/>
      <c r="Q297" s="73"/>
      <c r="R297" s="27"/>
      <c r="S297" s="72"/>
      <c r="T297" s="72"/>
      <c r="U297" s="68"/>
    </row>
    <row r="298" spans="1:21">
      <c r="A298" s="22"/>
      <c r="B298" s="43"/>
      <c r="C298" s="63">
        <v>78</v>
      </c>
      <c r="D298" s="63"/>
      <c r="E298" s="57"/>
      <c r="F298" s="43"/>
      <c r="G298" s="63">
        <v>554</v>
      </c>
      <c r="H298" s="63"/>
      <c r="I298" s="57"/>
      <c r="J298" s="43"/>
      <c r="K298" s="63">
        <v>946</v>
      </c>
      <c r="L298" s="63"/>
      <c r="M298" s="57"/>
      <c r="N298" s="43"/>
      <c r="O298" s="63" t="s">
        <v>935</v>
      </c>
      <c r="P298" s="63"/>
      <c r="Q298" s="53" t="s">
        <v>284</v>
      </c>
      <c r="R298" s="43"/>
      <c r="S298" s="63">
        <v>788</v>
      </c>
      <c r="T298" s="63"/>
      <c r="U298" s="57"/>
    </row>
    <row r="299" spans="1:21" ht="15.75" thickBot="1">
      <c r="A299" s="22"/>
      <c r="B299" s="43"/>
      <c r="C299" s="46"/>
      <c r="D299" s="46"/>
      <c r="E299" s="48"/>
      <c r="F299" s="43"/>
      <c r="G299" s="46"/>
      <c r="H299" s="46"/>
      <c r="I299" s="48"/>
      <c r="J299" s="43"/>
      <c r="K299" s="46"/>
      <c r="L299" s="46"/>
      <c r="M299" s="48"/>
      <c r="N299" s="43"/>
      <c r="O299" s="46"/>
      <c r="P299" s="46"/>
      <c r="Q299" s="91"/>
      <c r="R299" s="43"/>
      <c r="S299" s="46"/>
      <c r="T299" s="46"/>
      <c r="U299" s="48"/>
    </row>
    <row r="300" spans="1:21">
      <c r="A300" s="22"/>
      <c r="B300" s="100" t="s">
        <v>86</v>
      </c>
      <c r="C300" s="37">
        <v>378</v>
      </c>
      <c r="D300" s="37"/>
      <c r="E300" s="39"/>
      <c r="F300" s="27"/>
      <c r="G300" s="37">
        <v>337</v>
      </c>
      <c r="H300" s="37"/>
      <c r="I300" s="39"/>
      <c r="J300" s="27"/>
      <c r="K300" s="37">
        <v>801</v>
      </c>
      <c r="L300" s="37"/>
      <c r="M300" s="39"/>
      <c r="N300" s="27"/>
      <c r="O300" s="37" t="s">
        <v>936</v>
      </c>
      <c r="P300" s="37"/>
      <c r="Q300" s="35" t="s">
        <v>284</v>
      </c>
      <c r="R300" s="27"/>
      <c r="S300" s="37">
        <v>622</v>
      </c>
      <c r="T300" s="37"/>
      <c r="U300" s="39"/>
    </row>
    <row r="301" spans="1:21">
      <c r="A301" s="22"/>
      <c r="B301" s="100"/>
      <c r="C301" s="45"/>
      <c r="D301" s="45"/>
      <c r="E301" s="27"/>
      <c r="F301" s="27"/>
      <c r="G301" s="45"/>
      <c r="H301" s="45"/>
      <c r="I301" s="27"/>
      <c r="J301" s="27"/>
      <c r="K301" s="45"/>
      <c r="L301" s="45"/>
      <c r="M301" s="27"/>
      <c r="N301" s="27"/>
      <c r="O301" s="45"/>
      <c r="P301" s="45"/>
      <c r="Q301" s="34"/>
      <c r="R301" s="27"/>
      <c r="S301" s="45"/>
      <c r="T301" s="45"/>
      <c r="U301" s="27"/>
    </row>
    <row r="302" spans="1:21">
      <c r="A302" s="22"/>
      <c r="B302" s="93" t="s">
        <v>923</v>
      </c>
      <c r="C302" s="42" t="s">
        <v>384</v>
      </c>
      <c r="D302" s="42"/>
      <c r="E302" s="41" t="s">
        <v>284</v>
      </c>
      <c r="F302" s="43"/>
      <c r="G302" s="42" t="s">
        <v>939</v>
      </c>
      <c r="H302" s="42"/>
      <c r="I302" s="41" t="s">
        <v>284</v>
      </c>
      <c r="J302" s="43"/>
      <c r="K302" s="42">
        <v>295</v>
      </c>
      <c r="L302" s="42"/>
      <c r="M302" s="43"/>
      <c r="N302" s="43"/>
      <c r="O302" s="42" t="s">
        <v>314</v>
      </c>
      <c r="P302" s="42"/>
      <c r="Q302" s="43"/>
      <c r="R302" s="43"/>
      <c r="S302" s="42">
        <v>236</v>
      </c>
      <c r="T302" s="42"/>
      <c r="U302" s="43"/>
    </row>
    <row r="303" spans="1:21" ht="15.75" thickBot="1">
      <c r="A303" s="22"/>
      <c r="B303" s="93"/>
      <c r="C303" s="46"/>
      <c r="D303" s="46"/>
      <c r="E303" s="91"/>
      <c r="F303" s="43"/>
      <c r="G303" s="46"/>
      <c r="H303" s="46"/>
      <c r="I303" s="91"/>
      <c r="J303" s="43"/>
      <c r="K303" s="46"/>
      <c r="L303" s="46"/>
      <c r="M303" s="48"/>
      <c r="N303" s="43"/>
      <c r="O303" s="46"/>
      <c r="P303" s="46"/>
      <c r="Q303" s="48"/>
      <c r="R303" s="43"/>
      <c r="S303" s="46"/>
      <c r="T303" s="46"/>
      <c r="U303" s="48"/>
    </row>
    <row r="304" spans="1:21">
      <c r="A304" s="22"/>
      <c r="B304" s="100" t="s">
        <v>88</v>
      </c>
      <c r="C304" s="35" t="s">
        <v>279</v>
      </c>
      <c r="D304" s="37">
        <v>386</v>
      </c>
      <c r="E304" s="39"/>
      <c r="F304" s="27"/>
      <c r="G304" s="35" t="s">
        <v>279</v>
      </c>
      <c r="H304" s="37">
        <v>388</v>
      </c>
      <c r="I304" s="39"/>
      <c r="J304" s="27"/>
      <c r="K304" s="35" t="s">
        <v>279</v>
      </c>
      <c r="L304" s="37">
        <v>506</v>
      </c>
      <c r="M304" s="39"/>
      <c r="N304" s="27"/>
      <c r="O304" s="35" t="s">
        <v>279</v>
      </c>
      <c r="P304" s="37" t="s">
        <v>936</v>
      </c>
      <c r="Q304" s="35" t="s">
        <v>284</v>
      </c>
      <c r="R304" s="27"/>
      <c r="S304" s="35" t="s">
        <v>279</v>
      </c>
      <c r="T304" s="37">
        <v>386</v>
      </c>
      <c r="U304" s="39"/>
    </row>
    <row r="305" spans="1:22" ht="15.75" thickBot="1">
      <c r="A305" s="22"/>
      <c r="B305" s="100"/>
      <c r="C305" s="49"/>
      <c r="D305" s="83"/>
      <c r="E305" s="51"/>
      <c r="F305" s="27"/>
      <c r="G305" s="49"/>
      <c r="H305" s="83"/>
      <c r="I305" s="51"/>
      <c r="J305" s="27"/>
      <c r="K305" s="49"/>
      <c r="L305" s="83"/>
      <c r="M305" s="51"/>
      <c r="N305" s="27"/>
      <c r="O305" s="49"/>
      <c r="P305" s="83"/>
      <c r="Q305" s="49"/>
      <c r="R305" s="27"/>
      <c r="S305" s="49"/>
      <c r="T305" s="83"/>
      <c r="U305" s="51"/>
    </row>
    <row r="306" spans="1:22" ht="15.75" thickTop="1">
      <c r="A306" s="22"/>
      <c r="B306" s="13"/>
      <c r="C306" s="87"/>
      <c r="D306" s="87"/>
      <c r="E306" s="87"/>
      <c r="F306" s="13"/>
      <c r="G306" s="87"/>
      <c r="H306" s="87"/>
      <c r="I306" s="87"/>
      <c r="J306" s="13"/>
      <c r="K306" s="87"/>
      <c r="L306" s="87"/>
      <c r="M306" s="87"/>
      <c r="N306" s="13"/>
      <c r="O306" s="87"/>
      <c r="P306" s="87"/>
      <c r="Q306" s="87"/>
      <c r="R306" s="13"/>
      <c r="S306" s="87"/>
      <c r="T306" s="87"/>
      <c r="U306" s="87"/>
    </row>
    <row r="307" spans="1:22">
      <c r="A307" s="22"/>
      <c r="B307" s="100" t="s">
        <v>95</v>
      </c>
      <c r="C307" s="34" t="s">
        <v>279</v>
      </c>
      <c r="D307" s="45">
        <v>377</v>
      </c>
      <c r="E307" s="27"/>
      <c r="F307" s="27"/>
      <c r="G307" s="34" t="s">
        <v>279</v>
      </c>
      <c r="H307" s="45">
        <v>388</v>
      </c>
      <c r="I307" s="27"/>
      <c r="J307" s="27"/>
      <c r="K307" s="34" t="s">
        <v>279</v>
      </c>
      <c r="L307" s="45">
        <v>450</v>
      </c>
      <c r="M307" s="27"/>
      <c r="N307" s="27"/>
      <c r="O307" s="34" t="s">
        <v>279</v>
      </c>
      <c r="P307" s="45" t="s">
        <v>940</v>
      </c>
      <c r="Q307" s="34" t="s">
        <v>284</v>
      </c>
      <c r="R307" s="27"/>
      <c r="S307" s="34" t="s">
        <v>279</v>
      </c>
      <c r="T307" s="45">
        <v>377</v>
      </c>
      <c r="U307" s="27"/>
    </row>
    <row r="308" spans="1:22">
      <c r="A308" s="22"/>
      <c r="B308" s="100"/>
      <c r="C308" s="34"/>
      <c r="D308" s="45"/>
      <c r="E308" s="27"/>
      <c r="F308" s="27"/>
      <c r="G308" s="34"/>
      <c r="H308" s="45"/>
      <c r="I308" s="27"/>
      <c r="J308" s="27"/>
      <c r="K308" s="34"/>
      <c r="L308" s="45"/>
      <c r="M308" s="27"/>
      <c r="N308" s="27"/>
      <c r="O308" s="34"/>
      <c r="P308" s="45"/>
      <c r="Q308" s="34"/>
      <c r="R308" s="27"/>
      <c r="S308" s="34"/>
      <c r="T308" s="45"/>
      <c r="U308" s="27"/>
    </row>
    <row r="309" spans="1:22">
      <c r="A309" s="22"/>
      <c r="B309" s="21"/>
      <c r="C309" s="21"/>
      <c r="D309" s="21"/>
      <c r="E309" s="21"/>
      <c r="F309" s="21"/>
      <c r="G309" s="21"/>
      <c r="H309" s="21"/>
      <c r="I309" s="21"/>
      <c r="J309" s="21"/>
      <c r="K309" s="21"/>
      <c r="L309" s="21"/>
      <c r="M309" s="21"/>
      <c r="N309" s="21"/>
      <c r="O309" s="21"/>
      <c r="P309" s="21"/>
      <c r="Q309" s="21"/>
      <c r="R309" s="21"/>
      <c r="S309" s="21"/>
      <c r="T309" s="21"/>
      <c r="U309" s="21"/>
      <c r="V309" s="21"/>
    </row>
    <row r="310" spans="1:22">
      <c r="A310" s="22"/>
      <c r="B310" s="21"/>
      <c r="C310" s="21"/>
      <c r="D310" s="21"/>
      <c r="E310" s="21"/>
      <c r="F310" s="21"/>
      <c r="G310" s="21"/>
      <c r="H310" s="21"/>
      <c r="I310" s="21"/>
      <c r="J310" s="21"/>
      <c r="K310" s="21"/>
      <c r="L310" s="21"/>
      <c r="M310" s="21"/>
      <c r="N310" s="21"/>
      <c r="O310" s="21"/>
      <c r="P310" s="21"/>
      <c r="Q310" s="21"/>
      <c r="R310" s="21"/>
      <c r="S310" s="21"/>
      <c r="T310" s="21"/>
      <c r="U310" s="21"/>
      <c r="V310" s="21"/>
    </row>
    <row r="311" spans="1:22">
      <c r="A311" s="22"/>
      <c r="B311" s="21"/>
      <c r="C311" s="21"/>
      <c r="D311" s="21"/>
      <c r="E311" s="21"/>
      <c r="F311" s="21"/>
      <c r="G311" s="21"/>
      <c r="H311" s="21"/>
      <c r="I311" s="21"/>
      <c r="J311" s="21"/>
      <c r="K311" s="21"/>
      <c r="L311" s="21"/>
      <c r="M311" s="21"/>
      <c r="N311" s="21"/>
      <c r="O311" s="21"/>
      <c r="P311" s="21"/>
      <c r="Q311" s="21"/>
      <c r="R311" s="21"/>
      <c r="S311" s="21"/>
      <c r="T311" s="21"/>
      <c r="U311" s="21"/>
      <c r="V311" s="21"/>
    </row>
    <row r="312" spans="1:22">
      <c r="A312" s="22"/>
      <c r="B312" s="233" t="s">
        <v>872</v>
      </c>
      <c r="C312" s="233"/>
      <c r="D312" s="233"/>
      <c r="E312" s="233"/>
      <c r="F312" s="233"/>
      <c r="G312" s="233"/>
      <c r="H312" s="233"/>
      <c r="I312" s="233"/>
      <c r="J312" s="233"/>
      <c r="K312" s="233"/>
      <c r="L312" s="233"/>
      <c r="M312" s="233"/>
      <c r="N312" s="233"/>
      <c r="O312" s="233"/>
      <c r="P312" s="233"/>
      <c r="Q312" s="233"/>
      <c r="R312" s="233"/>
      <c r="S312" s="233"/>
      <c r="T312" s="233"/>
      <c r="U312" s="233"/>
      <c r="V312" s="233"/>
    </row>
    <row r="313" spans="1:22">
      <c r="A313" s="22"/>
      <c r="B313" s="233" t="s">
        <v>941</v>
      </c>
      <c r="C313" s="233"/>
      <c r="D313" s="233"/>
      <c r="E313" s="233"/>
      <c r="F313" s="233"/>
      <c r="G313" s="233"/>
      <c r="H313" s="233"/>
      <c r="I313" s="233"/>
      <c r="J313" s="233"/>
      <c r="K313" s="233"/>
      <c r="L313" s="233"/>
      <c r="M313" s="233"/>
      <c r="N313" s="233"/>
      <c r="O313" s="233"/>
      <c r="P313" s="233"/>
      <c r="Q313" s="233"/>
      <c r="R313" s="233"/>
      <c r="S313" s="233"/>
      <c r="T313" s="233"/>
      <c r="U313" s="233"/>
      <c r="V313" s="233"/>
    </row>
    <row r="314" spans="1:22">
      <c r="A314" s="22"/>
      <c r="B314" s="234" t="s">
        <v>942</v>
      </c>
      <c r="C314" s="234"/>
      <c r="D314" s="234"/>
      <c r="E314" s="234"/>
      <c r="F314" s="234"/>
      <c r="G314" s="234"/>
      <c r="H314" s="234"/>
      <c r="I314" s="234"/>
      <c r="J314" s="234"/>
      <c r="K314" s="234"/>
      <c r="L314" s="234"/>
      <c r="M314" s="234"/>
      <c r="N314" s="234"/>
      <c r="O314" s="234"/>
      <c r="P314" s="234"/>
      <c r="Q314" s="234"/>
      <c r="R314" s="234"/>
      <c r="S314" s="234"/>
      <c r="T314" s="234"/>
      <c r="U314" s="234"/>
      <c r="V314" s="234"/>
    </row>
    <row r="315" spans="1:22">
      <c r="A315" s="22"/>
      <c r="B315" s="233" t="s">
        <v>875</v>
      </c>
      <c r="C315" s="233"/>
      <c r="D315" s="233"/>
      <c r="E315" s="233"/>
      <c r="F315" s="233"/>
      <c r="G315" s="233"/>
      <c r="H315" s="233"/>
      <c r="I315" s="233"/>
      <c r="J315" s="233"/>
      <c r="K315" s="233"/>
      <c r="L315" s="233"/>
      <c r="M315" s="233"/>
      <c r="N315" s="233"/>
      <c r="O315" s="233"/>
      <c r="P315" s="233"/>
      <c r="Q315" s="233"/>
      <c r="R315" s="233"/>
      <c r="S315" s="233"/>
      <c r="T315" s="233"/>
      <c r="U315" s="233"/>
      <c r="V315" s="233"/>
    </row>
    <row r="316" spans="1:22">
      <c r="A316" s="22"/>
      <c r="B316" s="20"/>
      <c r="C316" s="20"/>
      <c r="D316" s="20"/>
      <c r="E316" s="20"/>
      <c r="F316" s="20"/>
      <c r="G316" s="20"/>
      <c r="H316" s="20"/>
      <c r="I316" s="20"/>
      <c r="J316" s="20"/>
      <c r="K316" s="20"/>
      <c r="L316" s="20"/>
      <c r="M316" s="20"/>
      <c r="N316" s="20"/>
      <c r="O316" s="20"/>
      <c r="P316" s="20"/>
      <c r="Q316" s="20"/>
      <c r="R316" s="20"/>
      <c r="S316" s="20"/>
      <c r="T316" s="20"/>
      <c r="U316" s="20"/>
      <c r="V316" s="20"/>
    </row>
    <row r="317" spans="1:22">
      <c r="A317" s="22"/>
      <c r="B317" s="9"/>
      <c r="C317" s="9"/>
      <c r="D317" s="9"/>
      <c r="E317" s="9"/>
      <c r="F317" s="9"/>
      <c r="G317" s="9"/>
      <c r="H317" s="9"/>
      <c r="I317" s="9"/>
      <c r="J317" s="9"/>
      <c r="K317" s="9"/>
      <c r="L317" s="9"/>
      <c r="M317" s="9"/>
      <c r="N317" s="9"/>
      <c r="O317" s="9"/>
      <c r="P317" s="9"/>
      <c r="Q317" s="9"/>
      <c r="R317" s="9"/>
      <c r="S317" s="9"/>
      <c r="T317" s="9"/>
      <c r="U317" s="9"/>
      <c r="V317" s="9"/>
    </row>
    <row r="318" spans="1:22">
      <c r="A318" s="22"/>
      <c r="B318" s="27"/>
      <c r="C318" s="60" t="s">
        <v>876</v>
      </c>
      <c r="D318" s="60"/>
      <c r="E318" s="60"/>
      <c r="F318" s="27"/>
      <c r="G318" s="60" t="s">
        <v>881</v>
      </c>
      <c r="H318" s="60"/>
      <c r="I318" s="60"/>
      <c r="J318" s="27"/>
      <c r="K318" s="60" t="s">
        <v>882</v>
      </c>
      <c r="L318" s="60"/>
      <c r="M318" s="60"/>
      <c r="N318" s="27"/>
      <c r="O318" s="27"/>
      <c r="P318" s="60" t="s">
        <v>812</v>
      </c>
      <c r="Q318" s="60"/>
      <c r="R318" s="60"/>
      <c r="S318" s="27"/>
      <c r="T318" s="60" t="s">
        <v>884</v>
      </c>
      <c r="U318" s="60"/>
      <c r="V318" s="60"/>
    </row>
    <row r="319" spans="1:22">
      <c r="A319" s="22"/>
      <c r="B319" s="27"/>
      <c r="C319" s="60" t="s">
        <v>877</v>
      </c>
      <c r="D319" s="60"/>
      <c r="E319" s="60"/>
      <c r="F319" s="27"/>
      <c r="G319" s="60"/>
      <c r="H319" s="60"/>
      <c r="I319" s="60"/>
      <c r="J319" s="27"/>
      <c r="K319" s="60" t="s">
        <v>883</v>
      </c>
      <c r="L319" s="60"/>
      <c r="M319" s="60"/>
      <c r="N319" s="27"/>
      <c r="O319" s="27"/>
      <c r="P319" s="60"/>
      <c r="Q319" s="60"/>
      <c r="R319" s="60"/>
      <c r="S319" s="27"/>
      <c r="T319" s="60"/>
      <c r="U319" s="60"/>
      <c r="V319" s="60"/>
    </row>
    <row r="320" spans="1:22">
      <c r="A320" s="22"/>
      <c r="B320" s="27"/>
      <c r="C320" s="60" t="s">
        <v>878</v>
      </c>
      <c r="D320" s="60"/>
      <c r="E320" s="60"/>
      <c r="F320" s="27"/>
      <c r="G320" s="60"/>
      <c r="H320" s="60"/>
      <c r="I320" s="60"/>
      <c r="J320" s="27"/>
      <c r="K320" s="21"/>
      <c r="L320" s="21"/>
      <c r="M320" s="21"/>
      <c r="N320" s="27"/>
      <c r="O320" s="27"/>
      <c r="P320" s="60"/>
      <c r="Q320" s="60"/>
      <c r="R320" s="60"/>
      <c r="S320" s="27"/>
      <c r="T320" s="60"/>
      <c r="U320" s="60"/>
      <c r="V320" s="60"/>
    </row>
    <row r="321" spans="1:22">
      <c r="A321" s="22"/>
      <c r="B321" s="27"/>
      <c r="C321" s="60" t="s">
        <v>879</v>
      </c>
      <c r="D321" s="60"/>
      <c r="E321" s="60"/>
      <c r="F321" s="27"/>
      <c r="G321" s="60"/>
      <c r="H321" s="60"/>
      <c r="I321" s="60"/>
      <c r="J321" s="27"/>
      <c r="K321" s="21"/>
      <c r="L321" s="21"/>
      <c r="M321" s="21"/>
      <c r="N321" s="27"/>
      <c r="O321" s="27"/>
      <c r="P321" s="60"/>
      <c r="Q321" s="60"/>
      <c r="R321" s="60"/>
      <c r="S321" s="27"/>
      <c r="T321" s="60"/>
      <c r="U321" s="60"/>
      <c r="V321" s="60"/>
    </row>
    <row r="322" spans="1:22" ht="15.75" thickBot="1">
      <c r="A322" s="22"/>
      <c r="B322" s="27"/>
      <c r="C322" s="33" t="s">
        <v>880</v>
      </c>
      <c r="D322" s="33"/>
      <c r="E322" s="33"/>
      <c r="F322" s="27"/>
      <c r="G322" s="33"/>
      <c r="H322" s="33"/>
      <c r="I322" s="33"/>
      <c r="J322" s="27"/>
      <c r="K322" s="117"/>
      <c r="L322" s="117"/>
      <c r="M322" s="117"/>
      <c r="N322" s="27"/>
      <c r="O322" s="27"/>
      <c r="P322" s="33"/>
      <c r="Q322" s="33"/>
      <c r="R322" s="33"/>
      <c r="S322" s="27"/>
      <c r="T322" s="33"/>
      <c r="U322" s="33"/>
      <c r="V322" s="33"/>
    </row>
    <row r="323" spans="1:22">
      <c r="A323" s="22"/>
      <c r="B323" s="191" t="s">
        <v>943</v>
      </c>
      <c r="C323" s="57"/>
      <c r="D323" s="57"/>
      <c r="E323" s="57"/>
      <c r="F323" s="13"/>
      <c r="G323" s="57"/>
      <c r="H323" s="57"/>
      <c r="I323" s="57"/>
      <c r="J323" s="13"/>
      <c r="K323" s="57"/>
      <c r="L323" s="57"/>
      <c r="M323" s="57"/>
      <c r="N323" s="43"/>
      <c r="O323" s="43"/>
      <c r="P323" s="57"/>
      <c r="Q323" s="57"/>
      <c r="R323" s="57"/>
      <c r="S323" s="13"/>
      <c r="T323" s="57"/>
      <c r="U323" s="57"/>
      <c r="V323" s="57"/>
    </row>
    <row r="324" spans="1:22">
      <c r="A324" s="22"/>
      <c r="B324" s="196" t="s">
        <v>88</v>
      </c>
      <c r="C324" s="115" t="s">
        <v>279</v>
      </c>
      <c r="D324" s="197">
        <v>566</v>
      </c>
      <c r="E324" s="27"/>
      <c r="F324" s="27"/>
      <c r="G324" s="115" t="s">
        <v>279</v>
      </c>
      <c r="H324" s="197">
        <v>446</v>
      </c>
      <c r="I324" s="27"/>
      <c r="J324" s="27"/>
      <c r="K324" s="115" t="s">
        <v>279</v>
      </c>
      <c r="L324" s="197">
        <v>689</v>
      </c>
      <c r="M324" s="27"/>
      <c r="N324" s="27"/>
      <c r="O324" s="27"/>
      <c r="P324" s="115" t="s">
        <v>279</v>
      </c>
      <c r="Q324" s="197" t="s">
        <v>918</v>
      </c>
      <c r="R324" s="115" t="s">
        <v>284</v>
      </c>
      <c r="S324" s="27"/>
      <c r="T324" s="115" t="s">
        <v>279</v>
      </c>
      <c r="U324" s="197">
        <v>566</v>
      </c>
      <c r="V324" s="27"/>
    </row>
    <row r="325" spans="1:22">
      <c r="A325" s="22"/>
      <c r="B325" s="196"/>
      <c r="C325" s="115"/>
      <c r="D325" s="197"/>
      <c r="E325" s="27"/>
      <c r="F325" s="27"/>
      <c r="G325" s="115"/>
      <c r="H325" s="197"/>
      <c r="I325" s="27"/>
      <c r="J325" s="27"/>
      <c r="K325" s="115"/>
      <c r="L325" s="197"/>
      <c r="M325" s="27"/>
      <c r="N325" s="27"/>
      <c r="O325" s="27"/>
      <c r="P325" s="115"/>
      <c r="Q325" s="197"/>
      <c r="R325" s="115"/>
      <c r="S325" s="27"/>
      <c r="T325" s="115"/>
      <c r="U325" s="197"/>
      <c r="V325" s="27"/>
    </row>
    <row r="326" spans="1:22" ht="23.25">
      <c r="A326" s="22"/>
      <c r="B326" s="193" t="s">
        <v>944</v>
      </c>
      <c r="C326" s="43"/>
      <c r="D326" s="43"/>
      <c r="E326" s="43"/>
      <c r="F326" s="13"/>
      <c r="G326" s="43"/>
      <c r="H326" s="43"/>
      <c r="I326" s="43"/>
      <c r="J326" s="13"/>
      <c r="K326" s="43"/>
      <c r="L326" s="43"/>
      <c r="M326" s="43"/>
      <c r="N326" s="43"/>
      <c r="O326" s="43"/>
      <c r="P326" s="43"/>
      <c r="Q326" s="43"/>
      <c r="R326" s="43"/>
      <c r="S326" s="13"/>
      <c r="T326" s="43"/>
      <c r="U326" s="43"/>
      <c r="V326" s="43"/>
    </row>
    <row r="327" spans="1:22">
      <c r="A327" s="22"/>
      <c r="B327" s="198" t="s">
        <v>127</v>
      </c>
      <c r="C327" s="197">
        <v>8</v>
      </c>
      <c r="D327" s="197"/>
      <c r="E327" s="27"/>
      <c r="F327" s="27"/>
      <c r="G327" s="197">
        <v>2</v>
      </c>
      <c r="H327" s="197"/>
      <c r="I327" s="27"/>
      <c r="J327" s="27"/>
      <c r="K327" s="197">
        <v>535</v>
      </c>
      <c r="L327" s="197"/>
      <c r="M327" s="27"/>
      <c r="N327" s="27"/>
      <c r="O327" s="27"/>
      <c r="P327" s="197" t="s">
        <v>314</v>
      </c>
      <c r="Q327" s="197"/>
      <c r="R327" s="27"/>
      <c r="S327" s="27"/>
      <c r="T327" s="197">
        <v>545</v>
      </c>
      <c r="U327" s="197"/>
      <c r="V327" s="27"/>
    </row>
    <row r="328" spans="1:22">
      <c r="A328" s="22"/>
      <c r="B328" s="198"/>
      <c r="C328" s="197"/>
      <c r="D328" s="197"/>
      <c r="E328" s="27"/>
      <c r="F328" s="27"/>
      <c r="G328" s="197"/>
      <c r="H328" s="197"/>
      <c r="I328" s="27"/>
      <c r="J328" s="27"/>
      <c r="K328" s="197"/>
      <c r="L328" s="197"/>
      <c r="M328" s="27"/>
      <c r="N328" s="27"/>
      <c r="O328" s="27"/>
      <c r="P328" s="197"/>
      <c r="Q328" s="197"/>
      <c r="R328" s="27"/>
      <c r="S328" s="27"/>
      <c r="T328" s="197"/>
      <c r="U328" s="197"/>
      <c r="V328" s="27"/>
    </row>
    <row r="329" spans="1:22">
      <c r="A329" s="22"/>
      <c r="B329" s="199" t="s">
        <v>128</v>
      </c>
      <c r="C329" s="200" t="s">
        <v>314</v>
      </c>
      <c r="D329" s="200"/>
      <c r="E329" s="43"/>
      <c r="F329" s="43"/>
      <c r="G329" s="200">
        <v>2</v>
      </c>
      <c r="H329" s="200"/>
      <c r="I329" s="43"/>
      <c r="J329" s="43"/>
      <c r="K329" s="200" t="s">
        <v>945</v>
      </c>
      <c r="L329" s="200"/>
      <c r="M329" s="201" t="s">
        <v>284</v>
      </c>
      <c r="N329" s="43"/>
      <c r="O329" s="43"/>
      <c r="P329" s="200" t="s">
        <v>314</v>
      </c>
      <c r="Q329" s="200"/>
      <c r="R329" s="43"/>
      <c r="S329" s="43"/>
      <c r="T329" s="200" t="s">
        <v>946</v>
      </c>
      <c r="U329" s="200"/>
      <c r="V329" s="201" t="s">
        <v>284</v>
      </c>
    </row>
    <row r="330" spans="1:22">
      <c r="A330" s="22"/>
      <c r="B330" s="199"/>
      <c r="C330" s="200"/>
      <c r="D330" s="200"/>
      <c r="E330" s="43"/>
      <c r="F330" s="43"/>
      <c r="G330" s="200"/>
      <c r="H330" s="200"/>
      <c r="I330" s="43"/>
      <c r="J330" s="43"/>
      <c r="K330" s="200"/>
      <c r="L330" s="200"/>
      <c r="M330" s="201"/>
      <c r="N330" s="43"/>
      <c r="O330" s="43"/>
      <c r="P330" s="200"/>
      <c r="Q330" s="200"/>
      <c r="R330" s="43"/>
      <c r="S330" s="43"/>
      <c r="T330" s="200"/>
      <c r="U330" s="200"/>
      <c r="V330" s="201"/>
    </row>
    <row r="331" spans="1:22">
      <c r="A331" s="22"/>
      <c r="B331" s="198" t="s">
        <v>129</v>
      </c>
      <c r="C331" s="197" t="s">
        <v>314</v>
      </c>
      <c r="D331" s="197"/>
      <c r="E331" s="27"/>
      <c r="F331" s="27"/>
      <c r="G331" s="197" t="s">
        <v>441</v>
      </c>
      <c r="H331" s="197"/>
      <c r="I331" s="115" t="s">
        <v>284</v>
      </c>
      <c r="J331" s="27"/>
      <c r="K331" s="197" t="s">
        <v>947</v>
      </c>
      <c r="L331" s="197"/>
      <c r="M331" s="115" t="s">
        <v>284</v>
      </c>
      <c r="N331" s="27"/>
      <c r="O331" s="27"/>
      <c r="P331" s="197" t="s">
        <v>314</v>
      </c>
      <c r="Q331" s="197"/>
      <c r="R331" s="27"/>
      <c r="S331" s="27"/>
      <c r="T331" s="197" t="s">
        <v>948</v>
      </c>
      <c r="U331" s="197"/>
      <c r="V331" s="115" t="s">
        <v>284</v>
      </c>
    </row>
    <row r="332" spans="1:22">
      <c r="A332" s="22"/>
      <c r="B332" s="198"/>
      <c r="C332" s="197"/>
      <c r="D332" s="197"/>
      <c r="E332" s="27"/>
      <c r="F332" s="27"/>
      <c r="G332" s="197"/>
      <c r="H332" s="197"/>
      <c r="I332" s="115"/>
      <c r="J332" s="27"/>
      <c r="K332" s="197"/>
      <c r="L332" s="197"/>
      <c r="M332" s="115"/>
      <c r="N332" s="27"/>
      <c r="O332" s="27"/>
      <c r="P332" s="197"/>
      <c r="Q332" s="197"/>
      <c r="R332" s="27"/>
      <c r="S332" s="27"/>
      <c r="T332" s="197"/>
      <c r="U332" s="197"/>
      <c r="V332" s="115"/>
    </row>
    <row r="333" spans="1:22">
      <c r="A333" s="22"/>
      <c r="B333" s="199" t="s">
        <v>949</v>
      </c>
      <c r="C333" s="200" t="s">
        <v>314</v>
      </c>
      <c r="D333" s="200"/>
      <c r="E333" s="43"/>
      <c r="F333" s="43"/>
      <c r="G333" s="200" t="s">
        <v>314</v>
      </c>
      <c r="H333" s="200"/>
      <c r="I333" s="43"/>
      <c r="J333" s="43"/>
      <c r="K333" s="200">
        <v>4</v>
      </c>
      <c r="L333" s="200"/>
      <c r="M333" s="43"/>
      <c r="N333" s="43"/>
      <c r="O333" s="43"/>
      <c r="P333" s="200" t="s">
        <v>314</v>
      </c>
      <c r="Q333" s="200"/>
      <c r="R333" s="43"/>
      <c r="S333" s="43"/>
      <c r="T333" s="200">
        <v>4</v>
      </c>
      <c r="U333" s="200"/>
      <c r="V333" s="43"/>
    </row>
    <row r="334" spans="1:22">
      <c r="A334" s="22"/>
      <c r="B334" s="199"/>
      <c r="C334" s="200"/>
      <c r="D334" s="200"/>
      <c r="E334" s="43"/>
      <c r="F334" s="43"/>
      <c r="G334" s="200"/>
      <c r="H334" s="200"/>
      <c r="I334" s="43"/>
      <c r="J334" s="43"/>
      <c r="K334" s="200"/>
      <c r="L334" s="200"/>
      <c r="M334" s="43"/>
      <c r="N334" s="43"/>
      <c r="O334" s="43"/>
      <c r="P334" s="200"/>
      <c r="Q334" s="200"/>
      <c r="R334" s="43"/>
      <c r="S334" s="43"/>
      <c r="T334" s="200"/>
      <c r="U334" s="200"/>
      <c r="V334" s="43"/>
    </row>
    <row r="335" spans="1:22">
      <c r="A335" s="22"/>
      <c r="B335" s="198" t="s">
        <v>82</v>
      </c>
      <c r="C335" s="197" t="s">
        <v>314</v>
      </c>
      <c r="D335" s="197"/>
      <c r="E335" s="27"/>
      <c r="F335" s="27"/>
      <c r="G335" s="197">
        <v>239</v>
      </c>
      <c r="H335" s="197"/>
      <c r="I335" s="27"/>
      <c r="J335" s="27"/>
      <c r="K335" s="197">
        <v>236</v>
      </c>
      <c r="L335" s="197"/>
      <c r="M335" s="27"/>
      <c r="N335" s="27"/>
      <c r="O335" s="27"/>
      <c r="P335" s="197" t="s">
        <v>314</v>
      </c>
      <c r="Q335" s="197"/>
      <c r="R335" s="27"/>
      <c r="S335" s="27"/>
      <c r="T335" s="197">
        <v>475</v>
      </c>
      <c r="U335" s="197"/>
      <c r="V335" s="27"/>
    </row>
    <row r="336" spans="1:22">
      <c r="A336" s="22"/>
      <c r="B336" s="198"/>
      <c r="C336" s="197"/>
      <c r="D336" s="197"/>
      <c r="E336" s="27"/>
      <c r="F336" s="27"/>
      <c r="G336" s="197"/>
      <c r="H336" s="197"/>
      <c r="I336" s="27"/>
      <c r="J336" s="27"/>
      <c r="K336" s="197"/>
      <c r="L336" s="197"/>
      <c r="M336" s="27"/>
      <c r="N336" s="27"/>
      <c r="O336" s="27"/>
      <c r="P336" s="197"/>
      <c r="Q336" s="197"/>
      <c r="R336" s="27"/>
      <c r="S336" s="27"/>
      <c r="T336" s="197"/>
      <c r="U336" s="197"/>
      <c r="V336" s="27"/>
    </row>
    <row r="337" spans="1:22">
      <c r="A337" s="22"/>
      <c r="B337" s="199" t="s">
        <v>51</v>
      </c>
      <c r="C337" s="200">
        <v>9</v>
      </c>
      <c r="D337" s="200"/>
      <c r="E337" s="43"/>
      <c r="F337" s="43"/>
      <c r="G337" s="200">
        <v>133</v>
      </c>
      <c r="H337" s="200"/>
      <c r="I337" s="43"/>
      <c r="J337" s="43"/>
      <c r="K337" s="200">
        <v>37</v>
      </c>
      <c r="L337" s="200"/>
      <c r="M337" s="43"/>
      <c r="N337" s="43"/>
      <c r="O337" s="43"/>
      <c r="P337" s="200" t="s">
        <v>314</v>
      </c>
      <c r="Q337" s="200"/>
      <c r="R337" s="43"/>
      <c r="S337" s="43"/>
      <c r="T337" s="200">
        <v>179</v>
      </c>
      <c r="U337" s="200"/>
      <c r="V337" s="43"/>
    </row>
    <row r="338" spans="1:22">
      <c r="A338" s="22"/>
      <c r="B338" s="199"/>
      <c r="C338" s="200"/>
      <c r="D338" s="200"/>
      <c r="E338" s="43"/>
      <c r="F338" s="43"/>
      <c r="G338" s="200"/>
      <c r="H338" s="200"/>
      <c r="I338" s="43"/>
      <c r="J338" s="43"/>
      <c r="K338" s="200"/>
      <c r="L338" s="200"/>
      <c r="M338" s="43"/>
      <c r="N338" s="43"/>
      <c r="O338" s="43"/>
      <c r="P338" s="200"/>
      <c r="Q338" s="200"/>
      <c r="R338" s="43"/>
      <c r="S338" s="43"/>
      <c r="T338" s="200"/>
      <c r="U338" s="200"/>
      <c r="V338" s="43"/>
    </row>
    <row r="339" spans="1:22">
      <c r="A339" s="22"/>
      <c r="B339" s="198" t="s">
        <v>950</v>
      </c>
      <c r="C339" s="197">
        <v>9</v>
      </c>
      <c r="D339" s="197"/>
      <c r="E339" s="27"/>
      <c r="F339" s="27"/>
      <c r="G339" s="197" t="s">
        <v>314</v>
      </c>
      <c r="H339" s="197"/>
      <c r="I339" s="27"/>
      <c r="J339" s="27"/>
      <c r="K339" s="197" t="s">
        <v>314</v>
      </c>
      <c r="L339" s="197"/>
      <c r="M339" s="27"/>
      <c r="N339" s="27"/>
      <c r="O339" s="27"/>
      <c r="P339" s="197" t="s">
        <v>314</v>
      </c>
      <c r="Q339" s="197"/>
      <c r="R339" s="27"/>
      <c r="S339" s="27"/>
      <c r="T339" s="197">
        <v>9</v>
      </c>
      <c r="U339" s="197"/>
      <c r="V339" s="27"/>
    </row>
    <row r="340" spans="1:22">
      <c r="A340" s="22"/>
      <c r="B340" s="198"/>
      <c r="C340" s="197"/>
      <c r="D340" s="197"/>
      <c r="E340" s="27"/>
      <c r="F340" s="27"/>
      <c r="G340" s="197"/>
      <c r="H340" s="197"/>
      <c r="I340" s="27"/>
      <c r="J340" s="27"/>
      <c r="K340" s="197"/>
      <c r="L340" s="197"/>
      <c r="M340" s="27"/>
      <c r="N340" s="27"/>
      <c r="O340" s="27"/>
      <c r="P340" s="197"/>
      <c r="Q340" s="197"/>
      <c r="R340" s="27"/>
      <c r="S340" s="27"/>
      <c r="T340" s="197"/>
      <c r="U340" s="197"/>
      <c r="V340" s="27"/>
    </row>
    <row r="341" spans="1:22">
      <c r="A341" s="22"/>
      <c r="B341" s="199" t="s">
        <v>951</v>
      </c>
      <c r="C341" s="200" t="s">
        <v>569</v>
      </c>
      <c r="D341" s="200"/>
      <c r="E341" s="201" t="s">
        <v>284</v>
      </c>
      <c r="F341" s="43"/>
      <c r="G341" s="202"/>
      <c r="H341" s="202"/>
      <c r="I341" s="43"/>
      <c r="J341" s="43"/>
      <c r="K341" s="202"/>
      <c r="L341" s="202"/>
      <c r="M341" s="43"/>
      <c r="N341" s="200">
        <v>118</v>
      </c>
      <c r="O341" s="43"/>
      <c r="P341" s="202"/>
      <c r="Q341" s="202"/>
      <c r="R341" s="43"/>
      <c r="S341" s="43"/>
      <c r="T341" s="200" t="s">
        <v>569</v>
      </c>
      <c r="U341" s="200"/>
      <c r="V341" s="201" t="s">
        <v>284</v>
      </c>
    </row>
    <row r="342" spans="1:22">
      <c r="A342" s="22"/>
      <c r="B342" s="199"/>
      <c r="C342" s="200"/>
      <c r="D342" s="200"/>
      <c r="E342" s="201"/>
      <c r="F342" s="43"/>
      <c r="G342" s="202"/>
      <c r="H342" s="202"/>
      <c r="I342" s="43"/>
      <c r="J342" s="43"/>
      <c r="K342" s="202"/>
      <c r="L342" s="202"/>
      <c r="M342" s="43"/>
      <c r="N342" s="200"/>
      <c r="O342" s="43"/>
      <c r="P342" s="202"/>
      <c r="Q342" s="202"/>
      <c r="R342" s="43"/>
      <c r="S342" s="43"/>
      <c r="T342" s="200"/>
      <c r="U342" s="200"/>
      <c r="V342" s="201"/>
    </row>
    <row r="343" spans="1:22">
      <c r="A343" s="22"/>
      <c r="B343" s="198" t="s">
        <v>133</v>
      </c>
      <c r="C343" s="197" t="s">
        <v>314</v>
      </c>
      <c r="D343" s="197"/>
      <c r="E343" s="27"/>
      <c r="F343" s="27"/>
      <c r="G343" s="197" t="s">
        <v>314</v>
      </c>
      <c r="H343" s="197"/>
      <c r="I343" s="27"/>
      <c r="J343" s="27"/>
      <c r="K343" s="197" t="s">
        <v>952</v>
      </c>
      <c r="L343" s="197"/>
      <c r="M343" s="115" t="s">
        <v>284</v>
      </c>
      <c r="N343" s="27"/>
      <c r="O343" s="27"/>
      <c r="P343" s="197" t="s">
        <v>314</v>
      </c>
      <c r="Q343" s="197"/>
      <c r="R343" s="27"/>
      <c r="S343" s="27"/>
      <c r="T343" s="197" t="s">
        <v>952</v>
      </c>
      <c r="U343" s="197"/>
      <c r="V343" s="115" t="s">
        <v>284</v>
      </c>
    </row>
    <row r="344" spans="1:22">
      <c r="A344" s="22"/>
      <c r="B344" s="198"/>
      <c r="C344" s="197"/>
      <c r="D344" s="197"/>
      <c r="E344" s="27"/>
      <c r="F344" s="27"/>
      <c r="G344" s="197"/>
      <c r="H344" s="197"/>
      <c r="I344" s="27"/>
      <c r="J344" s="27"/>
      <c r="K344" s="197"/>
      <c r="L344" s="197"/>
      <c r="M344" s="115"/>
      <c r="N344" s="27"/>
      <c r="O344" s="27"/>
      <c r="P344" s="197"/>
      <c r="Q344" s="197"/>
      <c r="R344" s="27"/>
      <c r="S344" s="27"/>
      <c r="T344" s="197"/>
      <c r="U344" s="197"/>
      <c r="V344" s="115"/>
    </row>
    <row r="345" spans="1:22">
      <c r="A345" s="22"/>
      <c r="B345" s="199" t="s">
        <v>917</v>
      </c>
      <c r="C345" s="200" t="s">
        <v>391</v>
      </c>
      <c r="D345" s="200"/>
      <c r="E345" s="201" t="s">
        <v>284</v>
      </c>
      <c r="F345" s="43"/>
      <c r="G345" s="200" t="s">
        <v>953</v>
      </c>
      <c r="H345" s="200"/>
      <c r="I345" s="201" t="s">
        <v>284</v>
      </c>
      <c r="J345" s="43"/>
      <c r="K345" s="200" t="s">
        <v>314</v>
      </c>
      <c r="L345" s="200"/>
      <c r="M345" s="43"/>
      <c r="N345" s="43"/>
      <c r="O345" s="43"/>
      <c r="P345" s="203">
        <v>1135</v>
      </c>
      <c r="Q345" s="203"/>
      <c r="R345" s="43"/>
      <c r="S345" s="43"/>
      <c r="T345" s="200" t="s">
        <v>314</v>
      </c>
      <c r="U345" s="200"/>
      <c r="V345" s="43"/>
    </row>
    <row r="346" spans="1:22">
      <c r="A346" s="22"/>
      <c r="B346" s="199"/>
      <c r="C346" s="200"/>
      <c r="D346" s="200"/>
      <c r="E346" s="201"/>
      <c r="F346" s="43"/>
      <c r="G346" s="200"/>
      <c r="H346" s="200"/>
      <c r="I346" s="201"/>
      <c r="J346" s="43"/>
      <c r="K346" s="200"/>
      <c r="L346" s="200"/>
      <c r="M346" s="43"/>
      <c r="N346" s="43"/>
      <c r="O346" s="43"/>
      <c r="P346" s="203"/>
      <c r="Q346" s="203"/>
      <c r="R346" s="43"/>
      <c r="S346" s="43"/>
      <c r="T346" s="200"/>
      <c r="U346" s="200"/>
      <c r="V346" s="43"/>
    </row>
    <row r="347" spans="1:22">
      <c r="A347" s="22"/>
      <c r="B347" s="192" t="s">
        <v>954</v>
      </c>
      <c r="C347" s="27"/>
      <c r="D347" s="27"/>
      <c r="E347" s="27"/>
      <c r="F347" s="17"/>
      <c r="G347" s="27"/>
      <c r="H347" s="27"/>
      <c r="I347" s="27"/>
      <c r="J347" s="17"/>
      <c r="K347" s="27"/>
      <c r="L347" s="27"/>
      <c r="M347" s="27"/>
      <c r="N347" s="27"/>
      <c r="O347" s="27"/>
      <c r="P347" s="27"/>
      <c r="Q347" s="27"/>
      <c r="R347" s="27"/>
      <c r="S347" s="17"/>
      <c r="T347" s="27"/>
      <c r="U347" s="27"/>
      <c r="V347" s="27"/>
    </row>
    <row r="348" spans="1:22">
      <c r="A348" s="22"/>
      <c r="B348" s="199" t="s">
        <v>44</v>
      </c>
      <c r="C348" s="200" t="s">
        <v>955</v>
      </c>
      <c r="D348" s="200"/>
      <c r="E348" s="201" t="s">
        <v>284</v>
      </c>
      <c r="F348" s="43"/>
      <c r="G348" s="200">
        <v>22</v>
      </c>
      <c r="H348" s="200"/>
      <c r="I348" s="43"/>
      <c r="J348" s="43"/>
      <c r="K348" s="200" t="s">
        <v>956</v>
      </c>
      <c r="L348" s="200"/>
      <c r="M348" s="201" t="s">
        <v>284</v>
      </c>
      <c r="N348" s="43"/>
      <c r="O348" s="43"/>
      <c r="P348" s="200" t="s">
        <v>314</v>
      </c>
      <c r="Q348" s="200"/>
      <c r="R348" s="43"/>
      <c r="S348" s="43"/>
      <c r="T348" s="200" t="s">
        <v>488</v>
      </c>
      <c r="U348" s="200"/>
      <c r="V348" s="201" t="s">
        <v>284</v>
      </c>
    </row>
    <row r="349" spans="1:22">
      <c r="A349" s="22"/>
      <c r="B349" s="199"/>
      <c r="C349" s="200"/>
      <c r="D349" s="200"/>
      <c r="E349" s="201"/>
      <c r="F349" s="43"/>
      <c r="G349" s="200"/>
      <c r="H349" s="200"/>
      <c r="I349" s="43"/>
      <c r="J349" s="43"/>
      <c r="K349" s="200"/>
      <c r="L349" s="200"/>
      <c r="M349" s="201"/>
      <c r="N349" s="43"/>
      <c r="O349" s="43"/>
      <c r="P349" s="200"/>
      <c r="Q349" s="200"/>
      <c r="R349" s="43"/>
      <c r="S349" s="43"/>
      <c r="T349" s="200"/>
      <c r="U349" s="200"/>
      <c r="V349" s="201"/>
    </row>
    <row r="350" spans="1:22">
      <c r="A350" s="22"/>
      <c r="B350" s="198" t="s">
        <v>49</v>
      </c>
      <c r="C350" s="197">
        <v>73</v>
      </c>
      <c r="D350" s="197"/>
      <c r="E350" s="27"/>
      <c r="F350" s="27"/>
      <c r="G350" s="197">
        <v>34</v>
      </c>
      <c r="H350" s="197"/>
      <c r="I350" s="27"/>
      <c r="J350" s="27"/>
      <c r="K350" s="197">
        <v>88</v>
      </c>
      <c r="L350" s="197"/>
      <c r="M350" s="27"/>
      <c r="N350" s="27"/>
      <c r="O350" s="27"/>
      <c r="P350" s="197" t="s">
        <v>314</v>
      </c>
      <c r="Q350" s="197"/>
      <c r="R350" s="27"/>
      <c r="S350" s="27"/>
      <c r="T350" s="197">
        <v>195</v>
      </c>
      <c r="U350" s="197"/>
      <c r="V350" s="27"/>
    </row>
    <row r="351" spans="1:22">
      <c r="A351" s="22"/>
      <c r="B351" s="198"/>
      <c r="C351" s="197"/>
      <c r="D351" s="197"/>
      <c r="E351" s="27"/>
      <c r="F351" s="27"/>
      <c r="G351" s="197"/>
      <c r="H351" s="197"/>
      <c r="I351" s="27"/>
      <c r="J351" s="27"/>
      <c r="K351" s="197"/>
      <c r="L351" s="197"/>
      <c r="M351" s="27"/>
      <c r="N351" s="27"/>
      <c r="O351" s="27"/>
      <c r="P351" s="197"/>
      <c r="Q351" s="197"/>
      <c r="R351" s="27"/>
      <c r="S351" s="27"/>
      <c r="T351" s="197"/>
      <c r="U351" s="197"/>
      <c r="V351" s="27"/>
    </row>
    <row r="352" spans="1:22">
      <c r="A352" s="22"/>
      <c r="B352" s="199" t="s">
        <v>52</v>
      </c>
      <c r="C352" s="200" t="s">
        <v>349</v>
      </c>
      <c r="D352" s="200"/>
      <c r="E352" s="201" t="s">
        <v>284</v>
      </c>
      <c r="F352" s="43"/>
      <c r="G352" s="200" t="s">
        <v>443</v>
      </c>
      <c r="H352" s="200"/>
      <c r="I352" s="201" t="s">
        <v>284</v>
      </c>
      <c r="J352" s="43"/>
      <c r="K352" s="200">
        <v>31</v>
      </c>
      <c r="L352" s="200"/>
      <c r="M352" s="43"/>
      <c r="N352" s="43"/>
      <c r="O352" s="43"/>
      <c r="P352" s="200" t="s">
        <v>314</v>
      </c>
      <c r="Q352" s="200"/>
      <c r="R352" s="43"/>
      <c r="S352" s="43"/>
      <c r="T352" s="200">
        <v>20</v>
      </c>
      <c r="U352" s="200"/>
      <c r="V352" s="43"/>
    </row>
    <row r="353" spans="1:22">
      <c r="A353" s="22"/>
      <c r="B353" s="199"/>
      <c r="C353" s="200"/>
      <c r="D353" s="200"/>
      <c r="E353" s="201"/>
      <c r="F353" s="43"/>
      <c r="G353" s="200"/>
      <c r="H353" s="200"/>
      <c r="I353" s="201"/>
      <c r="J353" s="43"/>
      <c r="K353" s="200"/>
      <c r="L353" s="200"/>
      <c r="M353" s="43"/>
      <c r="N353" s="43"/>
      <c r="O353" s="43"/>
      <c r="P353" s="200"/>
      <c r="Q353" s="200"/>
      <c r="R353" s="43"/>
      <c r="S353" s="43"/>
      <c r="T353" s="200"/>
      <c r="U353" s="200"/>
      <c r="V353" s="43"/>
    </row>
    <row r="354" spans="1:22">
      <c r="A354" s="22"/>
      <c r="B354" s="198" t="s">
        <v>53</v>
      </c>
      <c r="C354" s="197">
        <v>76</v>
      </c>
      <c r="D354" s="197"/>
      <c r="E354" s="27"/>
      <c r="F354" s="27"/>
      <c r="G354" s="27"/>
      <c r="H354" s="27"/>
      <c r="I354" s="27"/>
      <c r="J354" s="27"/>
      <c r="K354" s="197" t="s">
        <v>957</v>
      </c>
      <c r="L354" s="197"/>
      <c r="M354" s="115" t="s">
        <v>284</v>
      </c>
      <c r="N354" s="27"/>
      <c r="O354" s="27"/>
      <c r="P354" s="197" t="s">
        <v>314</v>
      </c>
      <c r="Q354" s="197"/>
      <c r="R354" s="27"/>
      <c r="S354" s="27"/>
      <c r="T354" s="197" t="s">
        <v>341</v>
      </c>
      <c r="U354" s="197"/>
      <c r="V354" s="115" t="s">
        <v>284</v>
      </c>
    </row>
    <row r="355" spans="1:22" ht="15.75" thickBot="1">
      <c r="A355" s="22"/>
      <c r="B355" s="198"/>
      <c r="C355" s="204"/>
      <c r="D355" s="204"/>
      <c r="E355" s="68"/>
      <c r="F355" s="27"/>
      <c r="G355" s="68"/>
      <c r="H355" s="68"/>
      <c r="I355" s="68"/>
      <c r="J355" s="27"/>
      <c r="K355" s="204"/>
      <c r="L355" s="204"/>
      <c r="M355" s="205"/>
      <c r="N355" s="27"/>
      <c r="O355" s="27"/>
      <c r="P355" s="204"/>
      <c r="Q355" s="204"/>
      <c r="R355" s="68"/>
      <c r="S355" s="27"/>
      <c r="T355" s="204"/>
      <c r="U355" s="204"/>
      <c r="V355" s="205"/>
    </row>
    <row r="356" spans="1:22">
      <c r="A356" s="22"/>
      <c r="B356" s="206" t="s">
        <v>958</v>
      </c>
      <c r="C356" s="207" t="s">
        <v>959</v>
      </c>
      <c r="D356" s="207"/>
      <c r="E356" s="209" t="s">
        <v>284</v>
      </c>
      <c r="F356" s="43"/>
      <c r="G356" s="207">
        <v>320</v>
      </c>
      <c r="H356" s="207"/>
      <c r="I356" s="57"/>
      <c r="J356" s="43"/>
      <c r="K356" s="211">
        <v>1128</v>
      </c>
      <c r="L356" s="211"/>
      <c r="M356" s="57"/>
      <c r="N356" s="43"/>
      <c r="O356" s="43"/>
      <c r="P356" s="207" t="s">
        <v>314</v>
      </c>
      <c r="Q356" s="207"/>
      <c r="R356" s="57"/>
      <c r="S356" s="43"/>
      <c r="T356" s="211">
        <v>1410</v>
      </c>
      <c r="U356" s="211"/>
      <c r="V356" s="57"/>
    </row>
    <row r="357" spans="1:22" ht="15.75" thickBot="1">
      <c r="A357" s="22"/>
      <c r="B357" s="206"/>
      <c r="C357" s="208"/>
      <c r="D357" s="208"/>
      <c r="E357" s="210"/>
      <c r="F357" s="43"/>
      <c r="G357" s="208"/>
      <c r="H357" s="208"/>
      <c r="I357" s="48"/>
      <c r="J357" s="43"/>
      <c r="K357" s="212"/>
      <c r="L357" s="212"/>
      <c r="M357" s="48"/>
      <c r="N357" s="43"/>
      <c r="O357" s="43"/>
      <c r="P357" s="208"/>
      <c r="Q357" s="208"/>
      <c r="R357" s="48"/>
      <c r="S357" s="43"/>
      <c r="T357" s="212"/>
      <c r="U357" s="212"/>
      <c r="V357" s="48"/>
    </row>
    <row r="358" spans="1:22">
      <c r="A358" s="22"/>
      <c r="B358" s="101" t="s">
        <v>960</v>
      </c>
      <c r="C358" s="39"/>
      <c r="D358" s="39"/>
      <c r="E358" s="39"/>
      <c r="F358" s="17"/>
      <c r="G358" s="39"/>
      <c r="H358" s="39"/>
      <c r="I358" s="39"/>
      <c r="J358" s="17"/>
      <c r="K358" s="39"/>
      <c r="L358" s="39"/>
      <c r="M358" s="39"/>
      <c r="N358" s="27"/>
      <c r="O358" s="27"/>
      <c r="P358" s="39"/>
      <c r="Q358" s="39"/>
      <c r="R358" s="39"/>
      <c r="S358" s="17"/>
      <c r="T358" s="39"/>
      <c r="U358" s="39"/>
      <c r="V358" s="39"/>
    </row>
    <row r="359" spans="1:22">
      <c r="A359" s="22"/>
      <c r="B359" s="213" t="s">
        <v>961</v>
      </c>
      <c r="C359" s="200" t="s">
        <v>314</v>
      </c>
      <c r="D359" s="200"/>
      <c r="E359" s="43"/>
      <c r="F359" s="43"/>
      <c r="G359" s="200" t="s">
        <v>962</v>
      </c>
      <c r="H359" s="200"/>
      <c r="I359" s="201" t="s">
        <v>284</v>
      </c>
      <c r="J359" s="43"/>
      <c r="K359" s="200" t="s">
        <v>963</v>
      </c>
      <c r="L359" s="200"/>
      <c r="M359" s="201" t="s">
        <v>284</v>
      </c>
      <c r="N359" s="43"/>
      <c r="O359" s="43"/>
      <c r="P359" s="203">
        <v>5936</v>
      </c>
      <c r="Q359" s="203"/>
      <c r="R359" s="43"/>
      <c r="S359" s="43"/>
      <c r="T359" s="200" t="s">
        <v>964</v>
      </c>
      <c r="U359" s="200"/>
      <c r="V359" s="201" t="s">
        <v>284</v>
      </c>
    </row>
    <row r="360" spans="1:22">
      <c r="A360" s="22"/>
      <c r="B360" s="213"/>
      <c r="C360" s="200"/>
      <c r="D360" s="200"/>
      <c r="E360" s="43"/>
      <c r="F360" s="43"/>
      <c r="G360" s="200"/>
      <c r="H360" s="200"/>
      <c r="I360" s="201"/>
      <c r="J360" s="43"/>
      <c r="K360" s="200"/>
      <c r="L360" s="200"/>
      <c r="M360" s="201"/>
      <c r="N360" s="43"/>
      <c r="O360" s="43"/>
      <c r="P360" s="203"/>
      <c r="Q360" s="203"/>
      <c r="R360" s="43"/>
      <c r="S360" s="43"/>
      <c r="T360" s="200"/>
      <c r="U360" s="200"/>
      <c r="V360" s="201"/>
    </row>
    <row r="361" spans="1:22">
      <c r="A361" s="22"/>
      <c r="B361" s="214" t="s">
        <v>965</v>
      </c>
      <c r="C361" s="197" t="s">
        <v>314</v>
      </c>
      <c r="D361" s="197"/>
      <c r="E361" s="27"/>
      <c r="F361" s="27"/>
      <c r="G361" s="197" t="s">
        <v>966</v>
      </c>
      <c r="H361" s="197"/>
      <c r="I361" s="115" t="s">
        <v>284</v>
      </c>
      <c r="J361" s="27"/>
      <c r="K361" s="215">
        <v>7648</v>
      </c>
      <c r="L361" s="215"/>
      <c r="M361" s="27"/>
      <c r="N361" s="27"/>
      <c r="O361" s="27"/>
      <c r="P361" s="197" t="s">
        <v>314</v>
      </c>
      <c r="Q361" s="197"/>
      <c r="R361" s="27"/>
      <c r="S361" s="27"/>
      <c r="T361" s="215">
        <v>7524</v>
      </c>
      <c r="U361" s="215"/>
      <c r="V361" s="27"/>
    </row>
    <row r="362" spans="1:22">
      <c r="A362" s="22"/>
      <c r="B362" s="214"/>
      <c r="C362" s="197"/>
      <c r="D362" s="197"/>
      <c r="E362" s="27"/>
      <c r="F362" s="27"/>
      <c r="G362" s="197"/>
      <c r="H362" s="197"/>
      <c r="I362" s="115"/>
      <c r="J362" s="27"/>
      <c r="K362" s="215"/>
      <c r="L362" s="215"/>
      <c r="M362" s="27"/>
      <c r="N362" s="27"/>
      <c r="O362" s="27"/>
      <c r="P362" s="197"/>
      <c r="Q362" s="197"/>
      <c r="R362" s="27"/>
      <c r="S362" s="27"/>
      <c r="T362" s="215"/>
      <c r="U362" s="215"/>
      <c r="V362" s="27"/>
    </row>
    <row r="363" spans="1:22">
      <c r="A363" s="22"/>
      <c r="B363" s="213" t="s">
        <v>967</v>
      </c>
      <c r="C363" s="200" t="s">
        <v>314</v>
      </c>
      <c r="D363" s="200"/>
      <c r="E363" s="43"/>
      <c r="F363" s="43"/>
      <c r="G363" s="203">
        <v>5936</v>
      </c>
      <c r="H363" s="203"/>
      <c r="I363" s="43"/>
      <c r="J363" s="43"/>
      <c r="K363" s="200" t="s">
        <v>314</v>
      </c>
      <c r="L363" s="200"/>
      <c r="M363" s="43"/>
      <c r="N363" s="43"/>
      <c r="O363" s="43"/>
      <c r="P363" s="200" t="s">
        <v>968</v>
      </c>
      <c r="Q363" s="200"/>
      <c r="R363" s="201" t="s">
        <v>284</v>
      </c>
      <c r="S363" s="43"/>
      <c r="T363" s="200" t="s">
        <v>314</v>
      </c>
      <c r="U363" s="200"/>
      <c r="V363" s="43"/>
    </row>
    <row r="364" spans="1:22">
      <c r="A364" s="22"/>
      <c r="B364" s="213"/>
      <c r="C364" s="200"/>
      <c r="D364" s="200"/>
      <c r="E364" s="43"/>
      <c r="F364" s="43"/>
      <c r="G364" s="203"/>
      <c r="H364" s="203"/>
      <c r="I364" s="43"/>
      <c r="J364" s="43"/>
      <c r="K364" s="200"/>
      <c r="L364" s="200"/>
      <c r="M364" s="43"/>
      <c r="N364" s="43"/>
      <c r="O364" s="43"/>
      <c r="P364" s="200"/>
      <c r="Q364" s="200"/>
      <c r="R364" s="201"/>
      <c r="S364" s="43"/>
      <c r="T364" s="200"/>
      <c r="U364" s="200"/>
      <c r="V364" s="43"/>
    </row>
    <row r="365" spans="1:22">
      <c r="A365" s="22"/>
      <c r="B365" s="196" t="s">
        <v>969</v>
      </c>
      <c r="C365" s="197" t="s">
        <v>314</v>
      </c>
      <c r="D365" s="197"/>
      <c r="E365" s="27"/>
      <c r="F365" s="27"/>
      <c r="G365" s="197" t="s">
        <v>970</v>
      </c>
      <c r="H365" s="197"/>
      <c r="I365" s="115" t="s">
        <v>284</v>
      </c>
      <c r="J365" s="27"/>
      <c r="K365" s="197" t="s">
        <v>971</v>
      </c>
      <c r="L365" s="197"/>
      <c r="M365" s="115" t="s">
        <v>284</v>
      </c>
      <c r="N365" s="27"/>
      <c r="O365" s="27"/>
      <c r="P365" s="197">
        <v>824</v>
      </c>
      <c r="Q365" s="197"/>
      <c r="R365" s="27"/>
      <c r="S365" s="27"/>
      <c r="T365" s="197" t="s">
        <v>972</v>
      </c>
      <c r="U365" s="197"/>
      <c r="V365" s="115" t="s">
        <v>284</v>
      </c>
    </row>
    <row r="366" spans="1:22">
      <c r="A366" s="22"/>
      <c r="B366" s="196"/>
      <c r="C366" s="197"/>
      <c r="D366" s="197"/>
      <c r="E366" s="27"/>
      <c r="F366" s="27"/>
      <c r="G366" s="197"/>
      <c r="H366" s="197"/>
      <c r="I366" s="115"/>
      <c r="J366" s="27"/>
      <c r="K366" s="197"/>
      <c r="L366" s="197"/>
      <c r="M366" s="115"/>
      <c r="N366" s="27"/>
      <c r="O366" s="27"/>
      <c r="P366" s="197"/>
      <c r="Q366" s="197"/>
      <c r="R366" s="27"/>
      <c r="S366" s="27"/>
      <c r="T366" s="197"/>
      <c r="U366" s="197"/>
      <c r="V366" s="115"/>
    </row>
    <row r="367" spans="1:22">
      <c r="A367" s="22"/>
      <c r="B367" s="213" t="s">
        <v>973</v>
      </c>
      <c r="C367" s="200" t="s">
        <v>314</v>
      </c>
      <c r="D367" s="200"/>
      <c r="E367" s="43"/>
      <c r="F367" s="43"/>
      <c r="G367" s="203">
        <v>1067</v>
      </c>
      <c r="H367" s="203"/>
      <c r="I367" s="43"/>
      <c r="J367" s="43"/>
      <c r="K367" s="203">
        <v>25758</v>
      </c>
      <c r="L367" s="203"/>
      <c r="M367" s="43"/>
      <c r="N367" s="43"/>
      <c r="O367" s="43"/>
      <c r="P367" s="200">
        <v>46</v>
      </c>
      <c r="Q367" s="200"/>
      <c r="R367" s="43"/>
      <c r="S367" s="43"/>
      <c r="T367" s="203">
        <v>26871</v>
      </c>
      <c r="U367" s="203"/>
      <c r="V367" s="43"/>
    </row>
    <row r="368" spans="1:22">
      <c r="A368" s="22"/>
      <c r="B368" s="213"/>
      <c r="C368" s="200"/>
      <c r="D368" s="200"/>
      <c r="E368" s="43"/>
      <c r="F368" s="43"/>
      <c r="G368" s="203"/>
      <c r="H368" s="203"/>
      <c r="I368" s="43"/>
      <c r="J368" s="43"/>
      <c r="K368" s="203"/>
      <c r="L368" s="203"/>
      <c r="M368" s="43"/>
      <c r="N368" s="43"/>
      <c r="O368" s="43"/>
      <c r="P368" s="200"/>
      <c r="Q368" s="200"/>
      <c r="R368" s="43"/>
      <c r="S368" s="43"/>
      <c r="T368" s="203"/>
      <c r="U368" s="203"/>
      <c r="V368" s="43"/>
    </row>
    <row r="369" spans="1:22">
      <c r="A369" s="22"/>
      <c r="B369" s="196" t="s">
        <v>974</v>
      </c>
      <c r="C369" s="197" t="s">
        <v>314</v>
      </c>
      <c r="D369" s="197"/>
      <c r="E369" s="27"/>
      <c r="F369" s="27"/>
      <c r="G369" s="197">
        <v>824</v>
      </c>
      <c r="H369" s="197"/>
      <c r="I369" s="27"/>
      <c r="J369" s="27"/>
      <c r="K369" s="197" t="s">
        <v>314</v>
      </c>
      <c r="L369" s="197"/>
      <c r="M369" s="27"/>
      <c r="N369" s="27"/>
      <c r="O369" s="27"/>
      <c r="P369" s="197" t="s">
        <v>975</v>
      </c>
      <c r="Q369" s="197"/>
      <c r="R369" s="115" t="s">
        <v>284</v>
      </c>
      <c r="S369" s="27"/>
      <c r="T369" s="197" t="s">
        <v>314</v>
      </c>
      <c r="U369" s="197"/>
      <c r="V369" s="27"/>
    </row>
    <row r="370" spans="1:22">
      <c r="A370" s="22"/>
      <c r="B370" s="196"/>
      <c r="C370" s="197"/>
      <c r="D370" s="197"/>
      <c r="E370" s="27"/>
      <c r="F370" s="27"/>
      <c r="G370" s="197"/>
      <c r="H370" s="197"/>
      <c r="I370" s="27"/>
      <c r="J370" s="27"/>
      <c r="K370" s="197"/>
      <c r="L370" s="197"/>
      <c r="M370" s="27"/>
      <c r="N370" s="27"/>
      <c r="O370" s="27"/>
      <c r="P370" s="197"/>
      <c r="Q370" s="197"/>
      <c r="R370" s="115"/>
      <c r="S370" s="27"/>
      <c r="T370" s="197"/>
      <c r="U370" s="197"/>
      <c r="V370" s="27"/>
    </row>
    <row r="371" spans="1:22">
      <c r="A371" s="22"/>
      <c r="B371" s="213" t="s">
        <v>976</v>
      </c>
      <c r="C371" s="200" t="s">
        <v>314</v>
      </c>
      <c r="D371" s="200"/>
      <c r="E371" s="43"/>
      <c r="F371" s="43"/>
      <c r="G371" s="200" t="s">
        <v>314</v>
      </c>
      <c r="H371" s="200"/>
      <c r="I371" s="43"/>
      <c r="J371" s="43"/>
      <c r="K371" s="200" t="s">
        <v>977</v>
      </c>
      <c r="L371" s="200"/>
      <c r="M371" s="201" t="s">
        <v>284</v>
      </c>
      <c r="N371" s="43"/>
      <c r="O371" s="43"/>
      <c r="P371" s="200" t="s">
        <v>314</v>
      </c>
      <c r="Q371" s="200"/>
      <c r="R371" s="43"/>
      <c r="S371" s="43"/>
      <c r="T371" s="200" t="s">
        <v>977</v>
      </c>
      <c r="U371" s="200"/>
      <c r="V371" s="201" t="s">
        <v>284</v>
      </c>
    </row>
    <row r="372" spans="1:22">
      <c r="A372" s="22"/>
      <c r="B372" s="213"/>
      <c r="C372" s="200"/>
      <c r="D372" s="200"/>
      <c r="E372" s="43"/>
      <c r="F372" s="43"/>
      <c r="G372" s="200"/>
      <c r="H372" s="200"/>
      <c r="I372" s="43"/>
      <c r="J372" s="43"/>
      <c r="K372" s="200"/>
      <c r="L372" s="200"/>
      <c r="M372" s="201"/>
      <c r="N372" s="43"/>
      <c r="O372" s="43"/>
      <c r="P372" s="200"/>
      <c r="Q372" s="200"/>
      <c r="R372" s="43"/>
      <c r="S372" s="43"/>
      <c r="T372" s="200"/>
      <c r="U372" s="200"/>
      <c r="V372" s="201"/>
    </row>
    <row r="373" spans="1:22">
      <c r="A373" s="22"/>
      <c r="B373" s="196" t="s">
        <v>978</v>
      </c>
      <c r="C373" s="197" t="s">
        <v>314</v>
      </c>
      <c r="D373" s="197"/>
      <c r="E373" s="27"/>
      <c r="F373" s="27"/>
      <c r="G373" s="197" t="s">
        <v>314</v>
      </c>
      <c r="H373" s="197"/>
      <c r="I373" s="27"/>
      <c r="J373" s="27"/>
      <c r="K373" s="197">
        <v>217</v>
      </c>
      <c r="L373" s="197"/>
      <c r="M373" s="27"/>
      <c r="N373" s="27"/>
      <c r="O373" s="27"/>
      <c r="P373" s="197" t="s">
        <v>314</v>
      </c>
      <c r="Q373" s="197"/>
      <c r="R373" s="27"/>
      <c r="S373" s="27"/>
      <c r="T373" s="197">
        <v>217</v>
      </c>
      <c r="U373" s="197"/>
      <c r="V373" s="27"/>
    </row>
    <row r="374" spans="1:22">
      <c r="A374" s="22"/>
      <c r="B374" s="196"/>
      <c r="C374" s="197"/>
      <c r="D374" s="197"/>
      <c r="E374" s="27"/>
      <c r="F374" s="27"/>
      <c r="G374" s="197"/>
      <c r="H374" s="197"/>
      <c r="I374" s="27"/>
      <c r="J374" s="27"/>
      <c r="K374" s="197"/>
      <c r="L374" s="197"/>
      <c r="M374" s="27"/>
      <c r="N374" s="27"/>
      <c r="O374" s="27"/>
      <c r="P374" s="197"/>
      <c r="Q374" s="197"/>
      <c r="R374" s="27"/>
      <c r="S374" s="27"/>
      <c r="T374" s="197"/>
      <c r="U374" s="197"/>
      <c r="V374" s="27"/>
    </row>
    <row r="375" spans="1:22">
      <c r="A375" s="22"/>
      <c r="B375" s="213" t="s">
        <v>979</v>
      </c>
      <c r="C375" s="200" t="s">
        <v>980</v>
      </c>
      <c r="D375" s="200"/>
      <c r="E375" s="201" t="s">
        <v>284</v>
      </c>
      <c r="F375" s="43"/>
      <c r="G375" s="200" t="s">
        <v>981</v>
      </c>
      <c r="H375" s="200"/>
      <c r="I375" s="201" t="s">
        <v>284</v>
      </c>
      <c r="J375" s="43"/>
      <c r="K375" s="200">
        <v>607</v>
      </c>
      <c r="L375" s="200"/>
      <c r="M375" s="43"/>
      <c r="N375" s="43"/>
      <c r="O375" s="43"/>
      <c r="P375" s="200">
        <v>863</v>
      </c>
      <c r="Q375" s="200"/>
      <c r="R375" s="43"/>
      <c r="S375" s="43"/>
      <c r="T375" s="200" t="s">
        <v>982</v>
      </c>
      <c r="U375" s="200"/>
      <c r="V375" s="201" t="s">
        <v>284</v>
      </c>
    </row>
    <row r="376" spans="1:22">
      <c r="A376" s="22"/>
      <c r="B376" s="213"/>
      <c r="C376" s="200"/>
      <c r="D376" s="200"/>
      <c r="E376" s="201"/>
      <c r="F376" s="43"/>
      <c r="G376" s="200"/>
      <c r="H376" s="200"/>
      <c r="I376" s="201"/>
      <c r="J376" s="43"/>
      <c r="K376" s="200"/>
      <c r="L376" s="200"/>
      <c r="M376" s="43"/>
      <c r="N376" s="43"/>
      <c r="O376" s="43"/>
      <c r="P376" s="200"/>
      <c r="Q376" s="200"/>
      <c r="R376" s="43"/>
      <c r="S376" s="43"/>
      <c r="T376" s="200"/>
      <c r="U376" s="200"/>
      <c r="V376" s="201"/>
    </row>
    <row r="377" spans="1:22">
      <c r="A377" s="22"/>
      <c r="B377" s="196" t="s">
        <v>983</v>
      </c>
      <c r="C377" s="197" t="s">
        <v>314</v>
      </c>
      <c r="D377" s="197"/>
      <c r="E377" s="27"/>
      <c r="F377" s="27"/>
      <c r="G377" s="197" t="s">
        <v>442</v>
      </c>
      <c r="H377" s="197"/>
      <c r="I377" s="115" t="s">
        <v>284</v>
      </c>
      <c r="J377" s="27"/>
      <c r="K377" s="197" t="s">
        <v>984</v>
      </c>
      <c r="L377" s="197"/>
      <c r="M377" s="115" t="s">
        <v>284</v>
      </c>
      <c r="N377" s="27"/>
      <c r="O377" s="27"/>
      <c r="P377" s="197" t="s">
        <v>314</v>
      </c>
      <c r="Q377" s="197"/>
      <c r="R377" s="27"/>
      <c r="S377" s="27"/>
      <c r="T377" s="197" t="s">
        <v>665</v>
      </c>
      <c r="U377" s="197"/>
      <c r="V377" s="115" t="s">
        <v>284</v>
      </c>
    </row>
    <row r="378" spans="1:22">
      <c r="A378" s="22"/>
      <c r="B378" s="196"/>
      <c r="C378" s="197"/>
      <c r="D378" s="197"/>
      <c r="E378" s="27"/>
      <c r="F378" s="27"/>
      <c r="G378" s="197"/>
      <c r="H378" s="197"/>
      <c r="I378" s="115"/>
      <c r="J378" s="27"/>
      <c r="K378" s="197"/>
      <c r="L378" s="197"/>
      <c r="M378" s="115"/>
      <c r="N378" s="27"/>
      <c r="O378" s="27"/>
      <c r="P378" s="197"/>
      <c r="Q378" s="197"/>
      <c r="R378" s="27"/>
      <c r="S378" s="27"/>
      <c r="T378" s="197"/>
      <c r="U378" s="197"/>
      <c r="V378" s="115"/>
    </row>
    <row r="379" spans="1:22">
      <c r="A379" s="22"/>
      <c r="B379" s="213" t="s">
        <v>985</v>
      </c>
      <c r="C379" s="200" t="s">
        <v>314</v>
      </c>
      <c r="D379" s="200"/>
      <c r="E379" s="43"/>
      <c r="F379" s="43"/>
      <c r="G379" s="200" t="s">
        <v>665</v>
      </c>
      <c r="H379" s="200"/>
      <c r="I379" s="201" t="s">
        <v>284</v>
      </c>
      <c r="J379" s="43"/>
      <c r="K379" s="200" t="s">
        <v>986</v>
      </c>
      <c r="L379" s="200"/>
      <c r="M379" s="201" t="s">
        <v>284</v>
      </c>
      <c r="N379" s="43"/>
      <c r="O379" s="43"/>
      <c r="P379" s="200" t="s">
        <v>314</v>
      </c>
      <c r="Q379" s="200"/>
      <c r="R379" s="43"/>
      <c r="S379" s="43"/>
      <c r="T379" s="200" t="s">
        <v>987</v>
      </c>
      <c r="U379" s="200"/>
      <c r="V379" s="201" t="s">
        <v>284</v>
      </c>
    </row>
    <row r="380" spans="1:22">
      <c r="A380" s="22"/>
      <c r="B380" s="213"/>
      <c r="C380" s="200"/>
      <c r="D380" s="200"/>
      <c r="E380" s="43"/>
      <c r="F380" s="43"/>
      <c r="G380" s="200"/>
      <c r="H380" s="200"/>
      <c r="I380" s="201"/>
      <c r="J380" s="43"/>
      <c r="K380" s="200"/>
      <c r="L380" s="200"/>
      <c r="M380" s="201"/>
      <c r="N380" s="43"/>
      <c r="O380" s="43"/>
      <c r="P380" s="200"/>
      <c r="Q380" s="200"/>
      <c r="R380" s="43"/>
      <c r="S380" s="43"/>
      <c r="T380" s="200"/>
      <c r="U380" s="200"/>
      <c r="V380" s="201"/>
    </row>
    <row r="381" spans="1:22">
      <c r="A381" s="22"/>
      <c r="B381" s="196" t="s">
        <v>988</v>
      </c>
      <c r="C381" s="197" t="s">
        <v>314</v>
      </c>
      <c r="D381" s="197"/>
      <c r="E381" s="27"/>
      <c r="F381" s="27"/>
      <c r="G381" s="197" t="s">
        <v>314</v>
      </c>
      <c r="H381" s="197"/>
      <c r="I381" s="27"/>
      <c r="J381" s="27"/>
      <c r="K381" s="197">
        <v>3</v>
      </c>
      <c r="L381" s="197"/>
      <c r="M381" s="27"/>
      <c r="N381" s="27"/>
      <c r="O381" s="27"/>
      <c r="P381" s="197" t="s">
        <v>314</v>
      </c>
      <c r="Q381" s="197"/>
      <c r="R381" s="27"/>
      <c r="S381" s="27"/>
      <c r="T381" s="197">
        <v>3</v>
      </c>
      <c r="U381" s="197"/>
      <c r="V381" s="27"/>
    </row>
    <row r="382" spans="1:22">
      <c r="A382" s="22"/>
      <c r="B382" s="196"/>
      <c r="C382" s="197"/>
      <c r="D382" s="197"/>
      <c r="E382" s="27"/>
      <c r="F382" s="27"/>
      <c r="G382" s="197"/>
      <c r="H382" s="197"/>
      <c r="I382" s="27"/>
      <c r="J382" s="27"/>
      <c r="K382" s="197"/>
      <c r="L382" s="197"/>
      <c r="M382" s="27"/>
      <c r="N382" s="27"/>
      <c r="O382" s="27"/>
      <c r="P382" s="197"/>
      <c r="Q382" s="197"/>
      <c r="R382" s="27"/>
      <c r="S382" s="27"/>
      <c r="T382" s="197"/>
      <c r="U382" s="197"/>
      <c r="V382" s="27"/>
    </row>
    <row r="383" spans="1:22">
      <c r="A383" s="22"/>
      <c r="B383" s="213" t="s">
        <v>989</v>
      </c>
      <c r="C383" s="200" t="s">
        <v>337</v>
      </c>
      <c r="D383" s="200"/>
      <c r="E383" s="201" t="s">
        <v>284</v>
      </c>
      <c r="F383" s="43"/>
      <c r="G383" s="200" t="s">
        <v>990</v>
      </c>
      <c r="H383" s="200"/>
      <c r="I383" s="201" t="s">
        <v>284</v>
      </c>
      <c r="J383" s="43"/>
      <c r="K383" s="200" t="s">
        <v>314</v>
      </c>
      <c r="L383" s="200"/>
      <c r="M383" s="43"/>
      <c r="N383" s="43"/>
      <c r="O383" s="43"/>
      <c r="P383" s="200">
        <v>847</v>
      </c>
      <c r="Q383" s="200"/>
      <c r="R383" s="43"/>
      <c r="S383" s="43"/>
      <c r="T383" s="200" t="s">
        <v>314</v>
      </c>
      <c r="U383" s="200"/>
      <c r="V383" s="43"/>
    </row>
    <row r="384" spans="1:22" ht="15.75" thickBot="1">
      <c r="A384" s="22"/>
      <c r="B384" s="213"/>
      <c r="C384" s="208"/>
      <c r="D384" s="208"/>
      <c r="E384" s="210"/>
      <c r="F384" s="43"/>
      <c r="G384" s="208"/>
      <c r="H384" s="208"/>
      <c r="I384" s="210"/>
      <c r="J384" s="43"/>
      <c r="K384" s="208"/>
      <c r="L384" s="208"/>
      <c r="M384" s="48"/>
      <c r="N384" s="43"/>
      <c r="O384" s="43"/>
      <c r="P384" s="208"/>
      <c r="Q384" s="208"/>
      <c r="R384" s="48"/>
      <c r="S384" s="43"/>
      <c r="T384" s="208"/>
      <c r="U384" s="208"/>
      <c r="V384" s="48"/>
    </row>
    <row r="385" spans="1:22">
      <c r="A385" s="22"/>
      <c r="B385" s="216" t="s">
        <v>991</v>
      </c>
      <c r="C385" s="217" t="s">
        <v>992</v>
      </c>
      <c r="D385" s="217"/>
      <c r="E385" s="218" t="s">
        <v>284</v>
      </c>
      <c r="F385" s="27"/>
      <c r="G385" s="217" t="s">
        <v>993</v>
      </c>
      <c r="H385" s="217"/>
      <c r="I385" s="218" t="s">
        <v>284</v>
      </c>
      <c r="J385" s="27"/>
      <c r="K385" s="217" t="s">
        <v>994</v>
      </c>
      <c r="L385" s="217"/>
      <c r="M385" s="218" t="s">
        <v>284</v>
      </c>
      <c r="N385" s="27"/>
      <c r="O385" s="27"/>
      <c r="P385" s="219">
        <v>1756</v>
      </c>
      <c r="Q385" s="219"/>
      <c r="R385" s="39"/>
      <c r="S385" s="27"/>
      <c r="T385" s="217" t="s">
        <v>995</v>
      </c>
      <c r="U385" s="217"/>
      <c r="V385" s="218" t="s">
        <v>284</v>
      </c>
    </row>
    <row r="386" spans="1:22" ht="15.75" thickBot="1">
      <c r="A386" s="22"/>
      <c r="B386" s="216"/>
      <c r="C386" s="204"/>
      <c r="D386" s="204"/>
      <c r="E386" s="205"/>
      <c r="F386" s="27"/>
      <c r="G386" s="204"/>
      <c r="H386" s="204"/>
      <c r="I386" s="205"/>
      <c r="J386" s="27"/>
      <c r="K386" s="204"/>
      <c r="L386" s="204"/>
      <c r="M386" s="205"/>
      <c r="N386" s="27"/>
      <c r="O386" s="27"/>
      <c r="P386" s="220"/>
      <c r="Q386" s="220"/>
      <c r="R386" s="68"/>
      <c r="S386" s="27"/>
      <c r="T386" s="204"/>
      <c r="U386" s="204"/>
      <c r="V386" s="205"/>
    </row>
    <row r="387" spans="1:22">
      <c r="A387" s="22"/>
      <c r="B387" s="191" t="s">
        <v>996</v>
      </c>
      <c r="C387" s="57"/>
      <c r="D387" s="57"/>
      <c r="E387" s="57"/>
      <c r="F387" s="13"/>
      <c r="G387" s="57"/>
      <c r="H387" s="57"/>
      <c r="I387" s="57"/>
      <c r="J387" s="13"/>
      <c r="K387" s="57"/>
      <c r="L387" s="57"/>
      <c r="M387" s="57"/>
      <c r="N387" s="43"/>
      <c r="O387" s="43"/>
      <c r="P387" s="57"/>
      <c r="Q387" s="57"/>
      <c r="R387" s="57"/>
      <c r="S387" s="13"/>
      <c r="T387" s="57"/>
      <c r="U387" s="57"/>
      <c r="V387" s="57"/>
    </row>
    <row r="388" spans="1:22">
      <c r="A388" s="22"/>
      <c r="B388" s="196" t="s">
        <v>997</v>
      </c>
      <c r="C388" s="197" t="s">
        <v>314</v>
      </c>
      <c r="D388" s="197"/>
      <c r="E388" s="27"/>
      <c r="F388" s="27"/>
      <c r="G388" s="197" t="s">
        <v>314</v>
      </c>
      <c r="H388" s="197"/>
      <c r="I388" s="27"/>
      <c r="J388" s="27"/>
      <c r="K388" s="215">
        <v>17378</v>
      </c>
      <c r="L388" s="215"/>
      <c r="M388" s="27"/>
      <c r="N388" s="27"/>
      <c r="O388" s="27"/>
      <c r="P388" s="197" t="s">
        <v>314</v>
      </c>
      <c r="Q388" s="197"/>
      <c r="R388" s="27"/>
      <c r="S388" s="27"/>
      <c r="T388" s="215">
        <v>17378</v>
      </c>
      <c r="U388" s="215"/>
      <c r="V388" s="27"/>
    </row>
    <row r="389" spans="1:22">
      <c r="A389" s="22"/>
      <c r="B389" s="196"/>
      <c r="C389" s="197"/>
      <c r="D389" s="197"/>
      <c r="E389" s="27"/>
      <c r="F389" s="27"/>
      <c r="G389" s="197"/>
      <c r="H389" s="197"/>
      <c r="I389" s="27"/>
      <c r="J389" s="27"/>
      <c r="K389" s="215"/>
      <c r="L389" s="215"/>
      <c r="M389" s="27"/>
      <c r="N389" s="27"/>
      <c r="O389" s="27"/>
      <c r="P389" s="197"/>
      <c r="Q389" s="197"/>
      <c r="R389" s="27"/>
      <c r="S389" s="27"/>
      <c r="T389" s="215"/>
      <c r="U389" s="215"/>
      <c r="V389" s="27"/>
    </row>
    <row r="390" spans="1:22">
      <c r="A390" s="22"/>
      <c r="B390" s="213" t="s">
        <v>998</v>
      </c>
      <c r="C390" s="200" t="s">
        <v>314</v>
      </c>
      <c r="D390" s="200"/>
      <c r="E390" s="43"/>
      <c r="F390" s="43"/>
      <c r="G390" s="200" t="s">
        <v>314</v>
      </c>
      <c r="H390" s="200"/>
      <c r="I390" s="43"/>
      <c r="J390" s="43"/>
      <c r="K390" s="200" t="s">
        <v>999</v>
      </c>
      <c r="L390" s="200"/>
      <c r="M390" s="201" t="s">
        <v>284</v>
      </c>
      <c r="N390" s="43"/>
      <c r="O390" s="43"/>
      <c r="P390" s="200" t="s">
        <v>314</v>
      </c>
      <c r="Q390" s="200"/>
      <c r="R390" s="43"/>
      <c r="S390" s="43"/>
      <c r="T390" s="200" t="s">
        <v>999</v>
      </c>
      <c r="U390" s="200"/>
      <c r="V390" s="201" t="s">
        <v>284</v>
      </c>
    </row>
    <row r="391" spans="1:22">
      <c r="A391" s="22"/>
      <c r="B391" s="213"/>
      <c r="C391" s="200"/>
      <c r="D391" s="200"/>
      <c r="E391" s="43"/>
      <c r="F391" s="43"/>
      <c r="G391" s="200"/>
      <c r="H391" s="200"/>
      <c r="I391" s="43"/>
      <c r="J391" s="43"/>
      <c r="K391" s="200"/>
      <c r="L391" s="200"/>
      <c r="M391" s="201"/>
      <c r="N391" s="43"/>
      <c r="O391" s="43"/>
      <c r="P391" s="200"/>
      <c r="Q391" s="200"/>
      <c r="R391" s="43"/>
      <c r="S391" s="43"/>
      <c r="T391" s="200"/>
      <c r="U391" s="200"/>
      <c r="V391" s="201"/>
    </row>
    <row r="392" spans="1:22">
      <c r="A392" s="22"/>
      <c r="B392" s="196" t="s">
        <v>1000</v>
      </c>
      <c r="C392" s="215">
        <v>2500</v>
      </c>
      <c r="D392" s="215"/>
      <c r="E392" s="27"/>
      <c r="F392" s="27"/>
      <c r="G392" s="197" t="s">
        <v>314</v>
      </c>
      <c r="H392" s="197"/>
      <c r="I392" s="27"/>
      <c r="J392" s="27"/>
      <c r="K392" s="215">
        <v>2724</v>
      </c>
      <c r="L392" s="215"/>
      <c r="M392" s="27"/>
      <c r="N392" s="27"/>
      <c r="O392" s="27"/>
      <c r="P392" s="197" t="s">
        <v>314</v>
      </c>
      <c r="Q392" s="197"/>
      <c r="R392" s="27"/>
      <c r="S392" s="27"/>
      <c r="T392" s="215">
        <v>5224</v>
      </c>
      <c r="U392" s="215"/>
      <c r="V392" s="27"/>
    </row>
    <row r="393" spans="1:22">
      <c r="A393" s="22"/>
      <c r="B393" s="196"/>
      <c r="C393" s="215"/>
      <c r="D393" s="215"/>
      <c r="E393" s="27"/>
      <c r="F393" s="27"/>
      <c r="G393" s="197"/>
      <c r="H393" s="197"/>
      <c r="I393" s="27"/>
      <c r="J393" s="27"/>
      <c r="K393" s="215"/>
      <c r="L393" s="215"/>
      <c r="M393" s="27"/>
      <c r="N393" s="27"/>
      <c r="O393" s="27"/>
      <c r="P393" s="197"/>
      <c r="Q393" s="197"/>
      <c r="R393" s="27"/>
      <c r="S393" s="27"/>
      <c r="T393" s="215"/>
      <c r="U393" s="215"/>
      <c r="V393" s="27"/>
    </row>
    <row r="394" spans="1:22">
      <c r="A394" s="22"/>
      <c r="B394" s="213" t="s">
        <v>1001</v>
      </c>
      <c r="C394" s="200" t="s">
        <v>314</v>
      </c>
      <c r="D394" s="200"/>
      <c r="E394" s="43"/>
      <c r="F394" s="43"/>
      <c r="G394" s="200" t="s">
        <v>314</v>
      </c>
      <c r="H394" s="200"/>
      <c r="I394" s="43"/>
      <c r="J394" s="43"/>
      <c r="K394" s="200" t="s">
        <v>1002</v>
      </c>
      <c r="L394" s="200"/>
      <c r="M394" s="201" t="s">
        <v>284</v>
      </c>
      <c r="N394" s="43"/>
      <c r="O394" s="43"/>
      <c r="P394" s="200" t="s">
        <v>314</v>
      </c>
      <c r="Q394" s="200"/>
      <c r="R394" s="43"/>
      <c r="S394" s="43"/>
      <c r="T394" s="200" t="s">
        <v>1002</v>
      </c>
      <c r="U394" s="200"/>
      <c r="V394" s="201" t="s">
        <v>284</v>
      </c>
    </row>
    <row r="395" spans="1:22">
      <c r="A395" s="22"/>
      <c r="B395" s="213"/>
      <c r="C395" s="200"/>
      <c r="D395" s="200"/>
      <c r="E395" s="43"/>
      <c r="F395" s="43"/>
      <c r="G395" s="200"/>
      <c r="H395" s="200"/>
      <c r="I395" s="43"/>
      <c r="J395" s="43"/>
      <c r="K395" s="200"/>
      <c r="L395" s="200"/>
      <c r="M395" s="201"/>
      <c r="N395" s="43"/>
      <c r="O395" s="43"/>
      <c r="P395" s="200"/>
      <c r="Q395" s="200"/>
      <c r="R395" s="43"/>
      <c r="S395" s="43"/>
      <c r="T395" s="200"/>
      <c r="U395" s="200"/>
      <c r="V395" s="201"/>
    </row>
    <row r="396" spans="1:22">
      <c r="A396" s="22"/>
      <c r="B396" s="196" t="s">
        <v>1003</v>
      </c>
      <c r="C396" s="215">
        <v>1100</v>
      </c>
      <c r="D396" s="215"/>
      <c r="E396" s="27"/>
      <c r="F396" s="27"/>
      <c r="G396" s="197" t="s">
        <v>314</v>
      </c>
      <c r="H396" s="197"/>
      <c r="I396" s="27"/>
      <c r="J396" s="27"/>
      <c r="K396" s="197" t="s">
        <v>314</v>
      </c>
      <c r="L396" s="197"/>
      <c r="M396" s="27"/>
      <c r="N396" s="27"/>
      <c r="O396" s="27"/>
      <c r="P396" s="197" t="s">
        <v>314</v>
      </c>
      <c r="Q396" s="197"/>
      <c r="R396" s="27"/>
      <c r="S396" s="27"/>
      <c r="T396" s="215">
        <v>1100</v>
      </c>
      <c r="U396" s="215"/>
      <c r="V396" s="27"/>
    </row>
    <row r="397" spans="1:22">
      <c r="A397" s="22"/>
      <c r="B397" s="196"/>
      <c r="C397" s="215"/>
      <c r="D397" s="215"/>
      <c r="E397" s="27"/>
      <c r="F397" s="27"/>
      <c r="G397" s="197"/>
      <c r="H397" s="197"/>
      <c r="I397" s="27"/>
      <c r="J397" s="27"/>
      <c r="K397" s="197"/>
      <c r="L397" s="197"/>
      <c r="M397" s="27"/>
      <c r="N397" s="27"/>
      <c r="O397" s="27"/>
      <c r="P397" s="197"/>
      <c r="Q397" s="197"/>
      <c r="R397" s="27"/>
      <c r="S397" s="27"/>
      <c r="T397" s="215"/>
      <c r="U397" s="215"/>
      <c r="V397" s="27"/>
    </row>
    <row r="398" spans="1:22">
      <c r="A398" s="22"/>
      <c r="B398" s="213" t="s">
        <v>1004</v>
      </c>
      <c r="C398" s="200" t="s">
        <v>1005</v>
      </c>
      <c r="D398" s="200"/>
      <c r="E398" s="201" t="s">
        <v>284</v>
      </c>
      <c r="F398" s="43"/>
      <c r="G398" s="200" t="s">
        <v>314</v>
      </c>
      <c r="H398" s="200"/>
      <c r="I398" s="43"/>
      <c r="J398" s="43"/>
      <c r="K398" s="200" t="s">
        <v>314</v>
      </c>
      <c r="L398" s="200"/>
      <c r="M398" s="43"/>
      <c r="N398" s="43"/>
      <c r="O398" s="43"/>
      <c r="P398" s="200" t="s">
        <v>314</v>
      </c>
      <c r="Q398" s="200"/>
      <c r="R398" s="43"/>
      <c r="S398" s="43"/>
      <c r="T398" s="200" t="s">
        <v>1005</v>
      </c>
      <c r="U398" s="200"/>
      <c r="V398" s="201" t="s">
        <v>284</v>
      </c>
    </row>
    <row r="399" spans="1:22">
      <c r="A399" s="22"/>
      <c r="B399" s="213"/>
      <c r="C399" s="200"/>
      <c r="D399" s="200"/>
      <c r="E399" s="201"/>
      <c r="F399" s="43"/>
      <c r="G399" s="200"/>
      <c r="H399" s="200"/>
      <c r="I399" s="43"/>
      <c r="J399" s="43"/>
      <c r="K399" s="200"/>
      <c r="L399" s="200"/>
      <c r="M399" s="43"/>
      <c r="N399" s="43"/>
      <c r="O399" s="43"/>
      <c r="P399" s="200"/>
      <c r="Q399" s="200"/>
      <c r="R399" s="43"/>
      <c r="S399" s="43"/>
      <c r="T399" s="200"/>
      <c r="U399" s="200"/>
      <c r="V399" s="201"/>
    </row>
    <row r="400" spans="1:22">
      <c r="A400" s="22"/>
      <c r="B400" s="196" t="s">
        <v>1006</v>
      </c>
      <c r="C400" s="197" t="s">
        <v>314</v>
      </c>
      <c r="D400" s="197"/>
      <c r="E400" s="27"/>
      <c r="F400" s="27"/>
      <c r="G400" s="197" t="s">
        <v>314</v>
      </c>
      <c r="H400" s="197"/>
      <c r="I400" s="27"/>
      <c r="J400" s="27"/>
      <c r="K400" s="197" t="s">
        <v>1007</v>
      </c>
      <c r="L400" s="197"/>
      <c r="M400" s="115" t="s">
        <v>284</v>
      </c>
      <c r="N400" s="27"/>
      <c r="O400" s="27"/>
      <c r="P400" s="197" t="s">
        <v>314</v>
      </c>
      <c r="Q400" s="197"/>
      <c r="R400" s="27"/>
      <c r="S400" s="27"/>
      <c r="T400" s="197" t="s">
        <v>1007</v>
      </c>
      <c r="U400" s="197"/>
      <c r="V400" s="115" t="s">
        <v>284</v>
      </c>
    </row>
    <row r="401" spans="1:22">
      <c r="A401" s="22"/>
      <c r="B401" s="196"/>
      <c r="C401" s="197"/>
      <c r="D401" s="197"/>
      <c r="E401" s="27"/>
      <c r="F401" s="27"/>
      <c r="G401" s="197"/>
      <c r="H401" s="197"/>
      <c r="I401" s="27"/>
      <c r="J401" s="27"/>
      <c r="K401" s="197"/>
      <c r="L401" s="197"/>
      <c r="M401" s="115"/>
      <c r="N401" s="27"/>
      <c r="O401" s="27"/>
      <c r="P401" s="197"/>
      <c r="Q401" s="197"/>
      <c r="R401" s="27"/>
      <c r="S401" s="27"/>
      <c r="T401" s="197"/>
      <c r="U401" s="197"/>
      <c r="V401" s="115"/>
    </row>
    <row r="402" spans="1:22">
      <c r="A402" s="22"/>
      <c r="B402" s="213" t="s">
        <v>1008</v>
      </c>
      <c r="C402" s="203">
        <v>1478</v>
      </c>
      <c r="D402" s="203"/>
      <c r="E402" s="43"/>
      <c r="F402" s="43"/>
      <c r="G402" s="200" t="s">
        <v>314</v>
      </c>
      <c r="H402" s="200"/>
      <c r="I402" s="43"/>
      <c r="J402" s="43"/>
      <c r="K402" s="200">
        <v>672</v>
      </c>
      <c r="L402" s="200"/>
      <c r="M402" s="43"/>
      <c r="N402" s="43"/>
      <c r="O402" s="43"/>
      <c r="P402" s="200" t="s">
        <v>1009</v>
      </c>
      <c r="Q402" s="200"/>
      <c r="R402" s="201" t="s">
        <v>284</v>
      </c>
      <c r="S402" s="43"/>
      <c r="T402" s="203">
        <v>1300</v>
      </c>
      <c r="U402" s="203"/>
      <c r="V402" s="43"/>
    </row>
    <row r="403" spans="1:22">
      <c r="A403" s="22"/>
      <c r="B403" s="213"/>
      <c r="C403" s="203"/>
      <c r="D403" s="203"/>
      <c r="E403" s="43"/>
      <c r="F403" s="43"/>
      <c r="G403" s="200"/>
      <c r="H403" s="200"/>
      <c r="I403" s="43"/>
      <c r="J403" s="43"/>
      <c r="K403" s="200"/>
      <c r="L403" s="200"/>
      <c r="M403" s="43"/>
      <c r="N403" s="43"/>
      <c r="O403" s="43"/>
      <c r="P403" s="200"/>
      <c r="Q403" s="200"/>
      <c r="R403" s="201"/>
      <c r="S403" s="43"/>
      <c r="T403" s="203"/>
      <c r="U403" s="203"/>
      <c r="V403" s="43"/>
    </row>
    <row r="404" spans="1:22">
      <c r="A404" s="22"/>
      <c r="B404" s="196" t="s">
        <v>1010</v>
      </c>
      <c r="C404" s="197" t="s">
        <v>1011</v>
      </c>
      <c r="D404" s="197"/>
      <c r="E404" s="115" t="s">
        <v>284</v>
      </c>
      <c r="F404" s="27"/>
      <c r="G404" s="197" t="s">
        <v>314</v>
      </c>
      <c r="H404" s="197"/>
      <c r="I404" s="27"/>
      <c r="J404" s="27"/>
      <c r="K404" s="197" t="s">
        <v>621</v>
      </c>
      <c r="L404" s="197"/>
      <c r="M404" s="115" t="s">
        <v>284</v>
      </c>
      <c r="N404" s="27"/>
      <c r="O404" s="27"/>
      <c r="P404" s="197" t="s">
        <v>314</v>
      </c>
      <c r="Q404" s="197"/>
      <c r="R404" s="27"/>
      <c r="S404" s="27"/>
      <c r="T404" s="197" t="s">
        <v>483</v>
      </c>
      <c r="U404" s="197"/>
      <c r="V404" s="115" t="s">
        <v>284</v>
      </c>
    </row>
    <row r="405" spans="1:22">
      <c r="A405" s="22"/>
      <c r="B405" s="196"/>
      <c r="C405" s="197"/>
      <c r="D405" s="197"/>
      <c r="E405" s="115"/>
      <c r="F405" s="27"/>
      <c r="G405" s="197"/>
      <c r="H405" s="197"/>
      <c r="I405" s="27"/>
      <c r="J405" s="27"/>
      <c r="K405" s="197"/>
      <c r="L405" s="197"/>
      <c r="M405" s="115"/>
      <c r="N405" s="27"/>
      <c r="O405" s="27"/>
      <c r="P405" s="197"/>
      <c r="Q405" s="197"/>
      <c r="R405" s="27"/>
      <c r="S405" s="27"/>
      <c r="T405" s="197"/>
      <c r="U405" s="197"/>
      <c r="V405" s="115"/>
    </row>
    <row r="406" spans="1:22">
      <c r="A406" s="22"/>
      <c r="B406" s="213" t="s">
        <v>1012</v>
      </c>
      <c r="C406" s="200" t="s">
        <v>1013</v>
      </c>
      <c r="D406" s="200"/>
      <c r="E406" s="201" t="s">
        <v>284</v>
      </c>
      <c r="F406" s="43"/>
      <c r="G406" s="200" t="s">
        <v>1014</v>
      </c>
      <c r="H406" s="200"/>
      <c r="I406" s="201" t="s">
        <v>284</v>
      </c>
      <c r="J406" s="43"/>
      <c r="K406" s="203">
        <v>1763</v>
      </c>
      <c r="L406" s="203"/>
      <c r="M406" s="43"/>
      <c r="N406" s="43"/>
      <c r="O406" s="43"/>
      <c r="P406" s="200" t="s">
        <v>1015</v>
      </c>
      <c r="Q406" s="200"/>
      <c r="R406" s="201" t="s">
        <v>284</v>
      </c>
      <c r="S406" s="43"/>
      <c r="T406" s="200" t="s">
        <v>314</v>
      </c>
      <c r="U406" s="200"/>
      <c r="V406" s="43"/>
    </row>
    <row r="407" spans="1:22">
      <c r="A407" s="22"/>
      <c r="B407" s="213"/>
      <c r="C407" s="200"/>
      <c r="D407" s="200"/>
      <c r="E407" s="201"/>
      <c r="F407" s="43"/>
      <c r="G407" s="200"/>
      <c r="H407" s="200"/>
      <c r="I407" s="201"/>
      <c r="J407" s="43"/>
      <c r="K407" s="203"/>
      <c r="L407" s="203"/>
      <c r="M407" s="43"/>
      <c r="N407" s="43"/>
      <c r="O407" s="43"/>
      <c r="P407" s="200"/>
      <c r="Q407" s="200"/>
      <c r="R407" s="201"/>
      <c r="S407" s="43"/>
      <c r="T407" s="200"/>
      <c r="U407" s="200"/>
      <c r="V407" s="43"/>
    </row>
    <row r="408" spans="1:22">
      <c r="A408" s="22"/>
      <c r="B408" s="196" t="s">
        <v>133</v>
      </c>
      <c r="C408" s="197">
        <v>1</v>
      </c>
      <c r="D408" s="197"/>
      <c r="E408" s="27"/>
      <c r="F408" s="27"/>
      <c r="G408" s="221"/>
      <c r="H408" s="221"/>
      <c r="I408" s="27"/>
      <c r="J408" s="27"/>
      <c r="K408" s="197">
        <v>1</v>
      </c>
      <c r="L408" s="197"/>
      <c r="M408" s="27"/>
      <c r="N408" s="27"/>
      <c r="O408" s="27"/>
      <c r="P408" s="221"/>
      <c r="Q408" s="221"/>
      <c r="R408" s="27"/>
      <c r="S408" s="27"/>
      <c r="T408" s="197">
        <v>2</v>
      </c>
      <c r="U408" s="197"/>
      <c r="V408" s="27"/>
    </row>
    <row r="409" spans="1:22" ht="15.75" thickBot="1">
      <c r="A409" s="22"/>
      <c r="B409" s="196"/>
      <c r="C409" s="204"/>
      <c r="D409" s="204"/>
      <c r="E409" s="68"/>
      <c r="F409" s="27"/>
      <c r="G409" s="222"/>
      <c r="H409" s="222"/>
      <c r="I409" s="68"/>
      <c r="J409" s="27"/>
      <c r="K409" s="204"/>
      <c r="L409" s="204"/>
      <c r="M409" s="68"/>
      <c r="N409" s="27"/>
      <c r="O409" s="27"/>
      <c r="P409" s="222"/>
      <c r="Q409" s="222"/>
      <c r="R409" s="68"/>
      <c r="S409" s="27"/>
      <c r="T409" s="204"/>
      <c r="U409" s="204"/>
      <c r="V409" s="68"/>
    </row>
    <row r="410" spans="1:22">
      <c r="A410" s="22"/>
      <c r="B410" s="199" t="s">
        <v>1016</v>
      </c>
      <c r="C410" s="211">
        <v>3289</v>
      </c>
      <c r="D410" s="211"/>
      <c r="E410" s="57"/>
      <c r="F410" s="43"/>
      <c r="G410" s="207" t="s">
        <v>1014</v>
      </c>
      <c r="H410" s="207"/>
      <c r="I410" s="209" t="s">
        <v>284</v>
      </c>
      <c r="J410" s="43"/>
      <c r="K410" s="211">
        <v>5155</v>
      </c>
      <c r="L410" s="211"/>
      <c r="M410" s="57"/>
      <c r="N410" s="43"/>
      <c r="O410" s="43"/>
      <c r="P410" s="207" t="s">
        <v>1017</v>
      </c>
      <c r="Q410" s="207"/>
      <c r="R410" s="209" t="s">
        <v>284</v>
      </c>
      <c r="S410" s="43"/>
      <c r="T410" s="211">
        <v>6491</v>
      </c>
      <c r="U410" s="211"/>
      <c r="V410" s="57"/>
    </row>
    <row r="411" spans="1:22" ht="15.75" thickBot="1">
      <c r="A411" s="22"/>
      <c r="B411" s="199"/>
      <c r="C411" s="212"/>
      <c r="D411" s="212"/>
      <c r="E411" s="48"/>
      <c r="F411" s="43"/>
      <c r="G411" s="208"/>
      <c r="H411" s="208"/>
      <c r="I411" s="210"/>
      <c r="J411" s="43"/>
      <c r="K411" s="212"/>
      <c r="L411" s="212"/>
      <c r="M411" s="48"/>
      <c r="N411" s="43"/>
      <c r="O411" s="43"/>
      <c r="P411" s="208"/>
      <c r="Q411" s="208"/>
      <c r="R411" s="210"/>
      <c r="S411" s="43"/>
      <c r="T411" s="212"/>
      <c r="U411" s="212"/>
      <c r="V411" s="48"/>
    </row>
    <row r="412" spans="1:22">
      <c r="A412" s="22"/>
      <c r="B412" s="115" t="s">
        <v>1018</v>
      </c>
      <c r="C412" s="217" t="s">
        <v>314</v>
      </c>
      <c r="D412" s="217"/>
      <c r="E412" s="39"/>
      <c r="F412" s="27"/>
      <c r="G412" s="217" t="s">
        <v>1019</v>
      </c>
      <c r="H412" s="217"/>
      <c r="I412" s="218" t="s">
        <v>284</v>
      </c>
      <c r="J412" s="27"/>
      <c r="K412" s="217">
        <v>654</v>
      </c>
      <c r="L412" s="217"/>
      <c r="M412" s="39"/>
      <c r="N412" s="27"/>
      <c r="O412" s="27"/>
      <c r="P412" s="217" t="s">
        <v>442</v>
      </c>
      <c r="Q412" s="217"/>
      <c r="R412" s="218" t="s">
        <v>284</v>
      </c>
      <c r="S412" s="27"/>
      <c r="T412" s="217" t="s">
        <v>1020</v>
      </c>
      <c r="U412" s="217"/>
      <c r="V412" s="218" t="s">
        <v>284</v>
      </c>
    </row>
    <row r="413" spans="1:22">
      <c r="A413" s="22"/>
      <c r="B413" s="115"/>
      <c r="C413" s="197"/>
      <c r="D413" s="197"/>
      <c r="E413" s="27"/>
      <c r="F413" s="27"/>
      <c r="G413" s="223"/>
      <c r="H413" s="223"/>
      <c r="I413" s="224"/>
      <c r="J413" s="27"/>
      <c r="K413" s="223"/>
      <c r="L413" s="223"/>
      <c r="M413" s="40"/>
      <c r="N413" s="27"/>
      <c r="O413" s="27"/>
      <c r="P413" s="223"/>
      <c r="Q413" s="223"/>
      <c r="R413" s="224"/>
      <c r="S413" s="27"/>
      <c r="T413" s="223"/>
      <c r="U413" s="223"/>
      <c r="V413" s="224"/>
    </row>
    <row r="414" spans="1:22">
      <c r="A414" s="22"/>
      <c r="B414" s="201" t="s">
        <v>1021</v>
      </c>
      <c r="C414" s="200" t="s">
        <v>314</v>
      </c>
      <c r="D414" s="200"/>
      <c r="E414" s="43"/>
      <c r="F414" s="43"/>
      <c r="G414" s="200" t="s">
        <v>314</v>
      </c>
      <c r="H414" s="200"/>
      <c r="I414" s="43"/>
      <c r="J414" s="43"/>
      <c r="K414" s="200" t="s">
        <v>1022</v>
      </c>
      <c r="L414" s="200"/>
      <c r="M414" s="201" t="s">
        <v>284</v>
      </c>
      <c r="N414" s="43"/>
      <c r="O414" s="43"/>
      <c r="P414" s="200">
        <v>3</v>
      </c>
      <c r="Q414" s="200"/>
      <c r="R414" s="43"/>
      <c r="S414" s="43"/>
      <c r="T414" s="200" t="s">
        <v>625</v>
      </c>
      <c r="U414" s="200"/>
      <c r="V414" s="201" t="s">
        <v>284</v>
      </c>
    </row>
    <row r="415" spans="1:22">
      <c r="A415" s="22"/>
      <c r="B415" s="201"/>
      <c r="C415" s="200"/>
      <c r="D415" s="200"/>
      <c r="E415" s="43"/>
      <c r="F415" s="43"/>
      <c r="G415" s="200"/>
      <c r="H415" s="200"/>
      <c r="I415" s="43"/>
      <c r="J415" s="43"/>
      <c r="K415" s="200"/>
      <c r="L415" s="200"/>
      <c r="M415" s="201"/>
      <c r="N415" s="43"/>
      <c r="O415" s="43"/>
      <c r="P415" s="200"/>
      <c r="Q415" s="200"/>
      <c r="R415" s="43"/>
      <c r="S415" s="43"/>
      <c r="T415" s="200"/>
      <c r="U415" s="200"/>
      <c r="V415" s="201"/>
    </row>
    <row r="416" spans="1:22">
      <c r="A416" s="22"/>
      <c r="B416" s="115" t="s">
        <v>163</v>
      </c>
      <c r="C416" s="197" t="s">
        <v>314</v>
      </c>
      <c r="D416" s="197"/>
      <c r="E416" s="27"/>
      <c r="F416" s="27"/>
      <c r="G416" s="215">
        <v>1252</v>
      </c>
      <c r="H416" s="215"/>
      <c r="I416" s="27"/>
      <c r="J416" s="27"/>
      <c r="K416" s="197">
        <v>37</v>
      </c>
      <c r="L416" s="197"/>
      <c r="M416" s="27"/>
      <c r="N416" s="27"/>
      <c r="O416" s="27"/>
      <c r="P416" s="197" t="s">
        <v>314</v>
      </c>
      <c r="Q416" s="197"/>
      <c r="R416" s="27"/>
      <c r="S416" s="27"/>
      <c r="T416" s="215">
        <v>1289</v>
      </c>
      <c r="U416" s="215"/>
      <c r="V416" s="27"/>
    </row>
    <row r="417" spans="1:22" ht="15.75" thickBot="1">
      <c r="A417" s="22"/>
      <c r="B417" s="115"/>
      <c r="C417" s="204"/>
      <c r="D417" s="204"/>
      <c r="E417" s="68"/>
      <c r="F417" s="27"/>
      <c r="G417" s="220"/>
      <c r="H417" s="220"/>
      <c r="I417" s="68"/>
      <c r="J417" s="27"/>
      <c r="K417" s="204"/>
      <c r="L417" s="204"/>
      <c r="M417" s="68"/>
      <c r="N417" s="27"/>
      <c r="O417" s="27"/>
      <c r="P417" s="204"/>
      <c r="Q417" s="204"/>
      <c r="R417" s="68"/>
      <c r="S417" s="27"/>
      <c r="T417" s="220"/>
      <c r="U417" s="220"/>
      <c r="V417" s="68"/>
    </row>
    <row r="418" spans="1:22">
      <c r="A418" s="22"/>
      <c r="B418" s="201" t="s">
        <v>164</v>
      </c>
      <c r="C418" s="209" t="s">
        <v>279</v>
      </c>
      <c r="D418" s="207" t="s">
        <v>314</v>
      </c>
      <c r="E418" s="57"/>
      <c r="F418" s="43"/>
      <c r="G418" s="209" t="s">
        <v>279</v>
      </c>
      <c r="H418" s="207">
        <v>395</v>
      </c>
      <c r="I418" s="57"/>
      <c r="J418" s="43"/>
      <c r="K418" s="209" t="s">
        <v>279</v>
      </c>
      <c r="L418" s="207">
        <v>679</v>
      </c>
      <c r="M418" s="57"/>
      <c r="N418" s="43"/>
      <c r="O418" s="43"/>
      <c r="P418" s="209" t="s">
        <v>279</v>
      </c>
      <c r="Q418" s="207" t="s">
        <v>314</v>
      </c>
      <c r="R418" s="57"/>
      <c r="S418" s="43"/>
      <c r="T418" s="209" t="s">
        <v>279</v>
      </c>
      <c r="U418" s="211">
        <v>1074</v>
      </c>
      <c r="V418" s="57"/>
    </row>
    <row r="419" spans="1:22" ht="15.75" thickBot="1">
      <c r="A419" s="22"/>
      <c r="B419" s="201"/>
      <c r="C419" s="225"/>
      <c r="D419" s="226"/>
      <c r="E419" s="76"/>
      <c r="F419" s="43"/>
      <c r="G419" s="225"/>
      <c r="H419" s="226"/>
      <c r="I419" s="76"/>
      <c r="J419" s="43"/>
      <c r="K419" s="225"/>
      <c r="L419" s="226"/>
      <c r="M419" s="76"/>
      <c r="N419" s="43"/>
      <c r="O419" s="43"/>
      <c r="P419" s="225"/>
      <c r="Q419" s="226"/>
      <c r="R419" s="76"/>
      <c r="S419" s="43"/>
      <c r="T419" s="225"/>
      <c r="U419" s="227"/>
      <c r="V419" s="76"/>
    </row>
    <row r="420" spans="1:22" ht="15.75" thickTop="1">
      <c r="A420" s="22"/>
      <c r="B420" s="233" t="s">
        <v>872</v>
      </c>
      <c r="C420" s="233"/>
      <c r="D420" s="233"/>
      <c r="E420" s="233"/>
      <c r="F420" s="233"/>
      <c r="G420" s="233"/>
      <c r="H420" s="233"/>
      <c r="I420" s="233"/>
      <c r="J420" s="233"/>
      <c r="K420" s="233"/>
      <c r="L420" s="233"/>
      <c r="M420" s="233"/>
      <c r="N420" s="233"/>
      <c r="O420" s="233"/>
      <c r="P420" s="233"/>
      <c r="Q420" s="233"/>
      <c r="R420" s="233"/>
      <c r="S420" s="233"/>
      <c r="T420" s="233"/>
      <c r="U420" s="233"/>
      <c r="V420" s="233"/>
    </row>
    <row r="421" spans="1:22">
      <c r="A421" s="22"/>
      <c r="B421" s="233" t="s">
        <v>941</v>
      </c>
      <c r="C421" s="233"/>
      <c r="D421" s="233"/>
      <c r="E421" s="233"/>
      <c r="F421" s="233"/>
      <c r="G421" s="233"/>
      <c r="H421" s="233"/>
      <c r="I421" s="233"/>
      <c r="J421" s="233"/>
      <c r="K421" s="233"/>
      <c r="L421" s="233"/>
      <c r="M421" s="233"/>
      <c r="N421" s="233"/>
      <c r="O421" s="233"/>
      <c r="P421" s="233"/>
      <c r="Q421" s="233"/>
      <c r="R421" s="233"/>
      <c r="S421" s="233"/>
      <c r="T421" s="233"/>
      <c r="U421" s="233"/>
      <c r="V421" s="233"/>
    </row>
    <row r="422" spans="1:22">
      <c r="A422" s="22"/>
      <c r="B422" s="234" t="s">
        <v>1023</v>
      </c>
      <c r="C422" s="234"/>
      <c r="D422" s="234"/>
      <c r="E422" s="234"/>
      <c r="F422" s="234"/>
      <c r="G422" s="234"/>
      <c r="H422" s="234"/>
      <c r="I422" s="234"/>
      <c r="J422" s="234"/>
      <c r="K422" s="234"/>
      <c r="L422" s="234"/>
      <c r="M422" s="234"/>
      <c r="N422" s="234"/>
      <c r="O422" s="234"/>
      <c r="P422" s="234"/>
      <c r="Q422" s="234"/>
      <c r="R422" s="234"/>
      <c r="S422" s="234"/>
      <c r="T422" s="234"/>
      <c r="U422" s="234"/>
      <c r="V422" s="234"/>
    </row>
    <row r="423" spans="1:22">
      <c r="A423" s="22"/>
      <c r="B423" s="233" t="s">
        <v>875</v>
      </c>
      <c r="C423" s="233"/>
      <c r="D423" s="233"/>
      <c r="E423" s="233"/>
      <c r="F423" s="233"/>
      <c r="G423" s="233"/>
      <c r="H423" s="233"/>
      <c r="I423" s="233"/>
      <c r="J423" s="233"/>
      <c r="K423" s="233"/>
      <c r="L423" s="233"/>
      <c r="M423" s="233"/>
      <c r="N423" s="233"/>
      <c r="O423" s="233"/>
      <c r="P423" s="233"/>
      <c r="Q423" s="233"/>
      <c r="R423" s="233"/>
      <c r="S423" s="233"/>
      <c r="T423" s="233"/>
      <c r="U423" s="233"/>
      <c r="V423" s="233"/>
    </row>
    <row r="424" spans="1:22">
      <c r="A424" s="22"/>
      <c r="B424" s="20"/>
      <c r="C424" s="20"/>
      <c r="D424" s="20"/>
      <c r="E424" s="20"/>
      <c r="F424" s="20"/>
      <c r="G424" s="20"/>
      <c r="H424" s="20"/>
      <c r="I424" s="20"/>
      <c r="J424" s="20"/>
      <c r="K424" s="20"/>
      <c r="L424" s="20"/>
      <c r="M424" s="20"/>
      <c r="N424" s="20"/>
      <c r="O424" s="20"/>
      <c r="P424" s="20"/>
      <c r="Q424" s="20"/>
      <c r="R424" s="20"/>
      <c r="S424" s="20"/>
      <c r="T424" s="20"/>
      <c r="U424" s="20"/>
    </row>
    <row r="425" spans="1:22">
      <c r="A425" s="22"/>
      <c r="B425" s="9"/>
      <c r="C425" s="9"/>
      <c r="D425" s="9"/>
      <c r="E425" s="9"/>
      <c r="F425" s="9"/>
      <c r="G425" s="9"/>
      <c r="H425" s="9"/>
      <c r="I425" s="9"/>
      <c r="J425" s="9"/>
      <c r="K425" s="9"/>
      <c r="L425" s="9"/>
      <c r="M425" s="9"/>
      <c r="N425" s="9"/>
      <c r="O425" s="9"/>
      <c r="P425" s="9"/>
      <c r="Q425" s="9"/>
      <c r="R425" s="9"/>
      <c r="S425" s="9"/>
      <c r="T425" s="9"/>
      <c r="U425" s="9"/>
    </row>
    <row r="426" spans="1:22">
      <c r="A426" s="22"/>
      <c r="B426" s="27"/>
      <c r="C426" s="60" t="s">
        <v>876</v>
      </c>
      <c r="D426" s="60"/>
      <c r="E426" s="60"/>
      <c r="F426" s="27"/>
      <c r="G426" s="60" t="s">
        <v>881</v>
      </c>
      <c r="H426" s="60"/>
      <c r="I426" s="60"/>
      <c r="J426" s="27"/>
      <c r="K426" s="60" t="s">
        <v>882</v>
      </c>
      <c r="L426" s="60"/>
      <c r="M426" s="60"/>
      <c r="N426" s="27"/>
      <c r="O426" s="60" t="s">
        <v>812</v>
      </c>
      <c r="P426" s="60"/>
      <c r="Q426" s="60"/>
      <c r="R426" s="27"/>
      <c r="S426" s="60" t="s">
        <v>884</v>
      </c>
      <c r="T426" s="60"/>
      <c r="U426" s="60"/>
    </row>
    <row r="427" spans="1:22">
      <c r="A427" s="22"/>
      <c r="B427" s="27"/>
      <c r="C427" s="60" t="s">
        <v>877</v>
      </c>
      <c r="D427" s="60"/>
      <c r="E427" s="60"/>
      <c r="F427" s="27"/>
      <c r="G427" s="60"/>
      <c r="H427" s="60"/>
      <c r="I427" s="60"/>
      <c r="J427" s="27"/>
      <c r="K427" s="60" t="s">
        <v>883</v>
      </c>
      <c r="L427" s="60"/>
      <c r="M427" s="60"/>
      <c r="N427" s="27"/>
      <c r="O427" s="60"/>
      <c r="P427" s="60"/>
      <c r="Q427" s="60"/>
      <c r="R427" s="27"/>
      <c r="S427" s="60"/>
      <c r="T427" s="60"/>
      <c r="U427" s="60"/>
    </row>
    <row r="428" spans="1:22">
      <c r="A428" s="22"/>
      <c r="B428" s="27"/>
      <c r="C428" s="60" t="s">
        <v>878</v>
      </c>
      <c r="D428" s="60"/>
      <c r="E428" s="60"/>
      <c r="F428" s="27"/>
      <c r="G428" s="60"/>
      <c r="H428" s="60"/>
      <c r="I428" s="60"/>
      <c r="J428" s="27"/>
      <c r="K428" s="21"/>
      <c r="L428" s="21"/>
      <c r="M428" s="21"/>
      <c r="N428" s="27"/>
      <c r="O428" s="60"/>
      <c r="P428" s="60"/>
      <c r="Q428" s="60"/>
      <c r="R428" s="27"/>
      <c r="S428" s="60"/>
      <c r="T428" s="60"/>
      <c r="U428" s="60"/>
    </row>
    <row r="429" spans="1:22">
      <c r="A429" s="22"/>
      <c r="B429" s="27"/>
      <c r="C429" s="60" t="s">
        <v>879</v>
      </c>
      <c r="D429" s="60"/>
      <c r="E429" s="60"/>
      <c r="F429" s="27"/>
      <c r="G429" s="60"/>
      <c r="H429" s="60"/>
      <c r="I429" s="60"/>
      <c r="J429" s="27"/>
      <c r="K429" s="21"/>
      <c r="L429" s="21"/>
      <c r="M429" s="21"/>
      <c r="N429" s="27"/>
      <c r="O429" s="60"/>
      <c r="P429" s="60"/>
      <c r="Q429" s="60"/>
      <c r="R429" s="27"/>
      <c r="S429" s="60"/>
      <c r="T429" s="60"/>
      <c r="U429" s="60"/>
    </row>
    <row r="430" spans="1:22" ht="15.75" thickBot="1">
      <c r="A430" s="22"/>
      <c r="B430" s="27"/>
      <c r="C430" s="33" t="s">
        <v>880</v>
      </c>
      <c r="D430" s="33"/>
      <c r="E430" s="33"/>
      <c r="F430" s="27"/>
      <c r="G430" s="33"/>
      <c r="H430" s="33"/>
      <c r="I430" s="33"/>
      <c r="J430" s="27"/>
      <c r="K430" s="117"/>
      <c r="L430" s="117"/>
      <c r="M430" s="117"/>
      <c r="N430" s="27"/>
      <c r="O430" s="33"/>
      <c r="P430" s="33"/>
      <c r="Q430" s="33"/>
      <c r="R430" s="27"/>
      <c r="S430" s="33"/>
      <c r="T430" s="33"/>
      <c r="U430" s="33"/>
    </row>
    <row r="431" spans="1:22">
      <c r="A431" s="22"/>
      <c r="B431" s="101" t="s">
        <v>943</v>
      </c>
      <c r="C431" s="39"/>
      <c r="D431" s="39"/>
      <c r="E431" s="39"/>
      <c r="F431" s="17"/>
      <c r="G431" s="39"/>
      <c r="H431" s="39"/>
      <c r="I431" s="39"/>
      <c r="J431" s="17"/>
      <c r="K431" s="39"/>
      <c r="L431" s="39"/>
      <c r="M431" s="39"/>
      <c r="N431" s="17"/>
      <c r="O431" s="39"/>
      <c r="P431" s="39"/>
      <c r="Q431" s="39"/>
      <c r="R431" s="17"/>
      <c r="S431" s="39"/>
      <c r="T431" s="39"/>
      <c r="U431" s="39"/>
    </row>
    <row r="432" spans="1:22">
      <c r="A432" s="22"/>
      <c r="B432" s="213" t="s">
        <v>88</v>
      </c>
      <c r="C432" s="201" t="s">
        <v>279</v>
      </c>
      <c r="D432" s="200">
        <v>463</v>
      </c>
      <c r="E432" s="43"/>
      <c r="F432" s="43"/>
      <c r="G432" s="201" t="s">
        <v>279</v>
      </c>
      <c r="H432" s="200">
        <v>501</v>
      </c>
      <c r="I432" s="43"/>
      <c r="J432" s="43"/>
      <c r="K432" s="201" t="s">
        <v>279</v>
      </c>
      <c r="L432" s="200">
        <v>587</v>
      </c>
      <c r="M432" s="43"/>
      <c r="N432" s="43"/>
      <c r="O432" s="201" t="s">
        <v>279</v>
      </c>
      <c r="P432" s="200" t="s">
        <v>928</v>
      </c>
      <c r="Q432" s="201" t="s">
        <v>284</v>
      </c>
      <c r="R432" s="43"/>
      <c r="S432" s="201" t="s">
        <v>279</v>
      </c>
      <c r="T432" s="200">
        <v>463</v>
      </c>
      <c r="U432" s="43"/>
    </row>
    <row r="433" spans="1:21">
      <c r="A433" s="22"/>
      <c r="B433" s="213"/>
      <c r="C433" s="201"/>
      <c r="D433" s="200"/>
      <c r="E433" s="43"/>
      <c r="F433" s="43"/>
      <c r="G433" s="201"/>
      <c r="H433" s="200"/>
      <c r="I433" s="43"/>
      <c r="J433" s="43"/>
      <c r="K433" s="201"/>
      <c r="L433" s="200"/>
      <c r="M433" s="43"/>
      <c r="N433" s="43"/>
      <c r="O433" s="201"/>
      <c r="P433" s="200"/>
      <c r="Q433" s="201"/>
      <c r="R433" s="43"/>
      <c r="S433" s="201"/>
      <c r="T433" s="200"/>
      <c r="U433" s="43"/>
    </row>
    <row r="434" spans="1:21" ht="23.25">
      <c r="A434" s="22"/>
      <c r="B434" s="195" t="s">
        <v>944</v>
      </c>
      <c r="C434" s="27"/>
      <c r="D434" s="27"/>
      <c r="E434" s="27"/>
      <c r="F434" s="17"/>
      <c r="G434" s="27"/>
      <c r="H434" s="27"/>
      <c r="I434" s="27"/>
      <c r="J434" s="17"/>
      <c r="K434" s="27"/>
      <c r="L434" s="27"/>
      <c r="M434" s="27"/>
      <c r="N434" s="17"/>
      <c r="O434" s="27"/>
      <c r="P434" s="27"/>
      <c r="Q434" s="27"/>
      <c r="R434" s="17"/>
      <c r="S434" s="27"/>
      <c r="T434" s="27"/>
      <c r="U434" s="27"/>
    </row>
    <row r="435" spans="1:21">
      <c r="A435" s="22"/>
      <c r="B435" s="199" t="s">
        <v>127</v>
      </c>
      <c r="C435" s="200">
        <v>3</v>
      </c>
      <c r="D435" s="200"/>
      <c r="E435" s="43"/>
      <c r="F435" s="43"/>
      <c r="G435" s="200">
        <v>2</v>
      </c>
      <c r="H435" s="200"/>
      <c r="I435" s="43"/>
      <c r="J435" s="43"/>
      <c r="K435" s="200">
        <v>250</v>
      </c>
      <c r="L435" s="200"/>
      <c r="M435" s="43"/>
      <c r="N435" s="43"/>
      <c r="O435" s="200" t="s">
        <v>314</v>
      </c>
      <c r="P435" s="200"/>
      <c r="Q435" s="43"/>
      <c r="R435" s="43"/>
      <c r="S435" s="200">
        <v>255</v>
      </c>
      <c r="T435" s="200"/>
      <c r="U435" s="43"/>
    </row>
    <row r="436" spans="1:21">
      <c r="A436" s="22"/>
      <c r="B436" s="199"/>
      <c r="C436" s="200"/>
      <c r="D436" s="200"/>
      <c r="E436" s="43"/>
      <c r="F436" s="43"/>
      <c r="G436" s="200"/>
      <c r="H436" s="200"/>
      <c r="I436" s="43"/>
      <c r="J436" s="43"/>
      <c r="K436" s="200"/>
      <c r="L436" s="200"/>
      <c r="M436" s="43"/>
      <c r="N436" s="43"/>
      <c r="O436" s="200"/>
      <c r="P436" s="200"/>
      <c r="Q436" s="43"/>
      <c r="R436" s="43"/>
      <c r="S436" s="200"/>
      <c r="T436" s="200"/>
      <c r="U436" s="43"/>
    </row>
    <row r="437" spans="1:21">
      <c r="A437" s="22"/>
      <c r="B437" s="198" t="s">
        <v>128</v>
      </c>
      <c r="C437" s="197" t="s">
        <v>314</v>
      </c>
      <c r="D437" s="197"/>
      <c r="E437" s="27"/>
      <c r="F437" s="27"/>
      <c r="G437" s="197" t="s">
        <v>314</v>
      </c>
      <c r="H437" s="197"/>
      <c r="I437" s="27"/>
      <c r="J437" s="27"/>
      <c r="K437" s="197" t="s">
        <v>952</v>
      </c>
      <c r="L437" s="197"/>
      <c r="M437" s="115" t="s">
        <v>284</v>
      </c>
      <c r="N437" s="27"/>
      <c r="O437" s="197" t="s">
        <v>314</v>
      </c>
      <c r="P437" s="197"/>
      <c r="Q437" s="27"/>
      <c r="R437" s="27"/>
      <c r="S437" s="197" t="s">
        <v>952</v>
      </c>
      <c r="T437" s="197"/>
      <c r="U437" s="115" t="s">
        <v>284</v>
      </c>
    </row>
    <row r="438" spans="1:21">
      <c r="A438" s="22"/>
      <c r="B438" s="198"/>
      <c r="C438" s="197"/>
      <c r="D438" s="197"/>
      <c r="E438" s="27"/>
      <c r="F438" s="27"/>
      <c r="G438" s="197"/>
      <c r="H438" s="197"/>
      <c r="I438" s="27"/>
      <c r="J438" s="27"/>
      <c r="K438" s="197"/>
      <c r="L438" s="197"/>
      <c r="M438" s="115"/>
      <c r="N438" s="27"/>
      <c r="O438" s="197"/>
      <c r="P438" s="197"/>
      <c r="Q438" s="27"/>
      <c r="R438" s="27"/>
      <c r="S438" s="197"/>
      <c r="T438" s="197"/>
      <c r="U438" s="115"/>
    </row>
    <row r="439" spans="1:21">
      <c r="A439" s="22"/>
      <c r="B439" s="199" t="s">
        <v>129</v>
      </c>
      <c r="C439" s="200" t="s">
        <v>314</v>
      </c>
      <c r="D439" s="200"/>
      <c r="E439" s="43"/>
      <c r="F439" s="43"/>
      <c r="G439" s="200" t="s">
        <v>314</v>
      </c>
      <c r="H439" s="200"/>
      <c r="I439" s="43"/>
      <c r="J439" s="43"/>
      <c r="K439" s="200" t="s">
        <v>842</v>
      </c>
      <c r="L439" s="200"/>
      <c r="M439" s="201" t="s">
        <v>284</v>
      </c>
      <c r="N439" s="43"/>
      <c r="O439" s="200" t="s">
        <v>314</v>
      </c>
      <c r="P439" s="200"/>
      <c r="Q439" s="43"/>
      <c r="R439" s="43"/>
      <c r="S439" s="200" t="s">
        <v>842</v>
      </c>
      <c r="T439" s="200"/>
      <c r="U439" s="201" t="s">
        <v>284</v>
      </c>
    </row>
    <row r="440" spans="1:21">
      <c r="A440" s="22"/>
      <c r="B440" s="199"/>
      <c r="C440" s="200"/>
      <c r="D440" s="200"/>
      <c r="E440" s="43"/>
      <c r="F440" s="43"/>
      <c r="G440" s="200"/>
      <c r="H440" s="200"/>
      <c r="I440" s="43"/>
      <c r="J440" s="43"/>
      <c r="K440" s="200"/>
      <c r="L440" s="200"/>
      <c r="M440" s="201"/>
      <c r="N440" s="43"/>
      <c r="O440" s="200"/>
      <c r="P440" s="200"/>
      <c r="Q440" s="43"/>
      <c r="R440" s="43"/>
      <c r="S440" s="200"/>
      <c r="T440" s="200"/>
      <c r="U440" s="201"/>
    </row>
    <row r="441" spans="1:21">
      <c r="A441" s="22"/>
      <c r="B441" s="198" t="s">
        <v>949</v>
      </c>
      <c r="C441" s="197" t="s">
        <v>314</v>
      </c>
      <c r="D441" s="197"/>
      <c r="E441" s="27"/>
      <c r="F441" s="27"/>
      <c r="G441" s="197" t="s">
        <v>314</v>
      </c>
      <c r="H441" s="197"/>
      <c r="I441" s="27"/>
      <c r="J441" s="27"/>
      <c r="K441" s="197" t="s">
        <v>342</v>
      </c>
      <c r="L441" s="197"/>
      <c r="M441" s="115" t="s">
        <v>284</v>
      </c>
      <c r="N441" s="27"/>
      <c r="O441" s="197" t="s">
        <v>314</v>
      </c>
      <c r="P441" s="197"/>
      <c r="Q441" s="27"/>
      <c r="R441" s="27"/>
      <c r="S441" s="197" t="s">
        <v>342</v>
      </c>
      <c r="T441" s="197"/>
      <c r="U441" s="115" t="s">
        <v>284</v>
      </c>
    </row>
    <row r="442" spans="1:21">
      <c r="A442" s="22"/>
      <c r="B442" s="198"/>
      <c r="C442" s="197"/>
      <c r="D442" s="197"/>
      <c r="E442" s="27"/>
      <c r="F442" s="27"/>
      <c r="G442" s="197"/>
      <c r="H442" s="197"/>
      <c r="I442" s="27"/>
      <c r="J442" s="27"/>
      <c r="K442" s="197"/>
      <c r="L442" s="197"/>
      <c r="M442" s="115"/>
      <c r="N442" s="27"/>
      <c r="O442" s="197"/>
      <c r="P442" s="197"/>
      <c r="Q442" s="27"/>
      <c r="R442" s="27"/>
      <c r="S442" s="197"/>
      <c r="T442" s="197"/>
      <c r="U442" s="115"/>
    </row>
    <row r="443" spans="1:21">
      <c r="A443" s="22"/>
      <c r="B443" s="199" t="s">
        <v>82</v>
      </c>
      <c r="C443" s="200" t="s">
        <v>314</v>
      </c>
      <c r="D443" s="200"/>
      <c r="E443" s="43"/>
      <c r="F443" s="43"/>
      <c r="G443" s="200">
        <v>231</v>
      </c>
      <c r="H443" s="200"/>
      <c r="I443" s="43"/>
      <c r="J443" s="43"/>
      <c r="K443" s="200">
        <v>73</v>
      </c>
      <c r="L443" s="200"/>
      <c r="M443" s="43"/>
      <c r="N443" s="43"/>
      <c r="O443" s="200" t="s">
        <v>314</v>
      </c>
      <c r="P443" s="200"/>
      <c r="Q443" s="43"/>
      <c r="R443" s="43"/>
      <c r="S443" s="200">
        <v>304</v>
      </c>
      <c r="T443" s="200"/>
      <c r="U443" s="43"/>
    </row>
    <row r="444" spans="1:21">
      <c r="A444" s="22"/>
      <c r="B444" s="199"/>
      <c r="C444" s="200"/>
      <c r="D444" s="200"/>
      <c r="E444" s="43"/>
      <c r="F444" s="43"/>
      <c r="G444" s="200"/>
      <c r="H444" s="200"/>
      <c r="I444" s="43"/>
      <c r="J444" s="43"/>
      <c r="K444" s="200"/>
      <c r="L444" s="200"/>
      <c r="M444" s="43"/>
      <c r="N444" s="43"/>
      <c r="O444" s="200"/>
      <c r="P444" s="200"/>
      <c r="Q444" s="43"/>
      <c r="R444" s="43"/>
      <c r="S444" s="200"/>
      <c r="T444" s="200"/>
      <c r="U444" s="43"/>
    </row>
    <row r="445" spans="1:21">
      <c r="A445" s="22"/>
      <c r="B445" s="198" t="s">
        <v>51</v>
      </c>
      <c r="C445" s="197" t="s">
        <v>1024</v>
      </c>
      <c r="D445" s="197"/>
      <c r="E445" s="115" t="s">
        <v>284</v>
      </c>
      <c r="F445" s="27"/>
      <c r="G445" s="197">
        <v>78</v>
      </c>
      <c r="H445" s="197"/>
      <c r="I445" s="27"/>
      <c r="J445" s="27"/>
      <c r="K445" s="197" t="s">
        <v>1025</v>
      </c>
      <c r="L445" s="197"/>
      <c r="M445" s="115" t="s">
        <v>284</v>
      </c>
      <c r="N445" s="27"/>
      <c r="O445" s="197" t="s">
        <v>314</v>
      </c>
      <c r="P445" s="197"/>
      <c r="Q445" s="27"/>
      <c r="R445" s="27"/>
      <c r="S445" s="197">
        <v>3</v>
      </c>
      <c r="T445" s="197"/>
      <c r="U445" s="27"/>
    </row>
    <row r="446" spans="1:21">
      <c r="A446" s="22"/>
      <c r="B446" s="198"/>
      <c r="C446" s="197"/>
      <c r="D446" s="197"/>
      <c r="E446" s="115"/>
      <c r="F446" s="27"/>
      <c r="G446" s="197"/>
      <c r="H446" s="197"/>
      <c r="I446" s="27"/>
      <c r="J446" s="27"/>
      <c r="K446" s="197"/>
      <c r="L446" s="197"/>
      <c r="M446" s="115"/>
      <c r="N446" s="27"/>
      <c r="O446" s="197"/>
      <c r="P446" s="197"/>
      <c r="Q446" s="27"/>
      <c r="R446" s="27"/>
      <c r="S446" s="197"/>
      <c r="T446" s="197"/>
      <c r="U446" s="27"/>
    </row>
    <row r="447" spans="1:21">
      <c r="A447" s="22"/>
      <c r="B447" s="199" t="s">
        <v>950</v>
      </c>
      <c r="C447" s="200">
        <v>4</v>
      </c>
      <c r="D447" s="200"/>
      <c r="E447" s="43"/>
      <c r="F447" s="43"/>
      <c r="G447" s="200" t="s">
        <v>314</v>
      </c>
      <c r="H447" s="200"/>
      <c r="I447" s="43"/>
      <c r="J447" s="43"/>
      <c r="K447" s="200" t="s">
        <v>314</v>
      </c>
      <c r="L447" s="200"/>
      <c r="M447" s="43"/>
      <c r="N447" s="43"/>
      <c r="O447" s="200" t="s">
        <v>314</v>
      </c>
      <c r="P447" s="200"/>
      <c r="Q447" s="43"/>
      <c r="R447" s="43"/>
      <c r="S447" s="200">
        <v>4</v>
      </c>
      <c r="T447" s="200"/>
      <c r="U447" s="43"/>
    </row>
    <row r="448" spans="1:21">
      <c r="A448" s="22"/>
      <c r="B448" s="199"/>
      <c r="C448" s="200"/>
      <c r="D448" s="200"/>
      <c r="E448" s="43"/>
      <c r="F448" s="43"/>
      <c r="G448" s="200"/>
      <c r="H448" s="200"/>
      <c r="I448" s="43"/>
      <c r="J448" s="43"/>
      <c r="K448" s="200"/>
      <c r="L448" s="200"/>
      <c r="M448" s="43"/>
      <c r="N448" s="43"/>
      <c r="O448" s="200"/>
      <c r="P448" s="200"/>
      <c r="Q448" s="43"/>
      <c r="R448" s="43"/>
      <c r="S448" s="200"/>
      <c r="T448" s="200"/>
      <c r="U448" s="43"/>
    </row>
    <row r="449" spans="1:21">
      <c r="A449" s="22"/>
      <c r="B449" s="198" t="s">
        <v>133</v>
      </c>
      <c r="C449" s="197" t="s">
        <v>314</v>
      </c>
      <c r="D449" s="197"/>
      <c r="E449" s="27"/>
      <c r="F449" s="27"/>
      <c r="G449" s="197">
        <v>2</v>
      </c>
      <c r="H449" s="197"/>
      <c r="I449" s="27"/>
      <c r="J449" s="27"/>
      <c r="K449" s="197" t="s">
        <v>984</v>
      </c>
      <c r="L449" s="197"/>
      <c r="M449" s="115" t="s">
        <v>284</v>
      </c>
      <c r="N449" s="27"/>
      <c r="O449" s="197" t="s">
        <v>314</v>
      </c>
      <c r="P449" s="197"/>
      <c r="Q449" s="27"/>
      <c r="R449" s="27"/>
      <c r="S449" s="197" t="s">
        <v>842</v>
      </c>
      <c r="T449" s="197"/>
      <c r="U449" s="115" t="s">
        <v>284</v>
      </c>
    </row>
    <row r="450" spans="1:21">
      <c r="A450" s="22"/>
      <c r="B450" s="198"/>
      <c r="C450" s="197"/>
      <c r="D450" s="197"/>
      <c r="E450" s="27"/>
      <c r="F450" s="27"/>
      <c r="G450" s="197"/>
      <c r="H450" s="197"/>
      <c r="I450" s="27"/>
      <c r="J450" s="27"/>
      <c r="K450" s="197"/>
      <c r="L450" s="197"/>
      <c r="M450" s="115"/>
      <c r="N450" s="27"/>
      <c r="O450" s="197"/>
      <c r="P450" s="197"/>
      <c r="Q450" s="27"/>
      <c r="R450" s="27"/>
      <c r="S450" s="197"/>
      <c r="T450" s="197"/>
      <c r="U450" s="115"/>
    </row>
    <row r="451" spans="1:21">
      <c r="A451" s="22"/>
      <c r="B451" s="199" t="s">
        <v>917</v>
      </c>
      <c r="C451" s="200" t="s">
        <v>1026</v>
      </c>
      <c r="D451" s="200"/>
      <c r="E451" s="201" t="s">
        <v>284</v>
      </c>
      <c r="F451" s="43"/>
      <c r="G451" s="200" t="s">
        <v>1027</v>
      </c>
      <c r="H451" s="200"/>
      <c r="I451" s="201" t="s">
        <v>284</v>
      </c>
      <c r="J451" s="43"/>
      <c r="K451" s="200" t="s">
        <v>314</v>
      </c>
      <c r="L451" s="200"/>
      <c r="M451" s="43"/>
      <c r="N451" s="43"/>
      <c r="O451" s="203">
        <v>1088</v>
      </c>
      <c r="P451" s="203"/>
      <c r="Q451" s="43"/>
      <c r="R451" s="43"/>
      <c r="S451" s="200" t="s">
        <v>314</v>
      </c>
      <c r="T451" s="200"/>
      <c r="U451" s="43"/>
    </row>
    <row r="452" spans="1:21">
      <c r="A452" s="22"/>
      <c r="B452" s="199"/>
      <c r="C452" s="200"/>
      <c r="D452" s="200"/>
      <c r="E452" s="201"/>
      <c r="F452" s="43"/>
      <c r="G452" s="200"/>
      <c r="H452" s="200"/>
      <c r="I452" s="201"/>
      <c r="J452" s="43"/>
      <c r="K452" s="200"/>
      <c r="L452" s="200"/>
      <c r="M452" s="43"/>
      <c r="N452" s="43"/>
      <c r="O452" s="203"/>
      <c r="P452" s="203"/>
      <c r="Q452" s="43"/>
      <c r="R452" s="43"/>
      <c r="S452" s="200"/>
      <c r="T452" s="200"/>
      <c r="U452" s="43"/>
    </row>
    <row r="453" spans="1:21">
      <c r="A453" s="22"/>
      <c r="B453" s="192" t="s">
        <v>954</v>
      </c>
      <c r="C453" s="27"/>
      <c r="D453" s="27"/>
      <c r="E453" s="27"/>
      <c r="F453" s="17"/>
      <c r="G453" s="27"/>
      <c r="H453" s="27"/>
      <c r="I453" s="27"/>
      <c r="J453" s="17"/>
      <c r="K453" s="27"/>
      <c r="L453" s="27"/>
      <c r="M453" s="27"/>
      <c r="N453" s="17"/>
      <c r="O453" s="27"/>
      <c r="P453" s="27"/>
      <c r="Q453" s="27"/>
      <c r="R453" s="17"/>
      <c r="S453" s="27"/>
      <c r="T453" s="27"/>
      <c r="U453" s="27"/>
    </row>
    <row r="454" spans="1:21">
      <c r="A454" s="22"/>
      <c r="B454" s="199" t="s">
        <v>44</v>
      </c>
      <c r="C454" s="200">
        <v>3</v>
      </c>
      <c r="D454" s="200"/>
      <c r="E454" s="43"/>
      <c r="F454" s="43"/>
      <c r="G454" s="200" t="s">
        <v>627</v>
      </c>
      <c r="H454" s="200"/>
      <c r="I454" s="201" t="s">
        <v>284</v>
      </c>
      <c r="J454" s="43"/>
      <c r="K454" s="200">
        <v>3</v>
      </c>
      <c r="L454" s="200"/>
      <c r="M454" s="43"/>
      <c r="N454" s="43"/>
      <c r="O454" s="200" t="s">
        <v>314</v>
      </c>
      <c r="P454" s="200"/>
      <c r="Q454" s="43"/>
      <c r="R454" s="43"/>
      <c r="S454" s="200">
        <v>2</v>
      </c>
      <c r="T454" s="200"/>
      <c r="U454" s="43"/>
    </row>
    <row r="455" spans="1:21">
      <c r="A455" s="22"/>
      <c r="B455" s="199"/>
      <c r="C455" s="200"/>
      <c r="D455" s="200"/>
      <c r="E455" s="43"/>
      <c r="F455" s="43"/>
      <c r="G455" s="200"/>
      <c r="H455" s="200"/>
      <c r="I455" s="201"/>
      <c r="J455" s="43"/>
      <c r="K455" s="200"/>
      <c r="L455" s="200"/>
      <c r="M455" s="43"/>
      <c r="N455" s="43"/>
      <c r="O455" s="200"/>
      <c r="P455" s="200"/>
      <c r="Q455" s="43"/>
      <c r="R455" s="43"/>
      <c r="S455" s="200"/>
      <c r="T455" s="200"/>
      <c r="U455" s="43"/>
    </row>
    <row r="456" spans="1:21">
      <c r="A456" s="22"/>
      <c r="B456" s="198" t="s">
        <v>49</v>
      </c>
      <c r="C456" s="197">
        <v>3</v>
      </c>
      <c r="D456" s="197"/>
      <c r="E456" s="27"/>
      <c r="F456" s="27"/>
      <c r="G456" s="197">
        <v>32</v>
      </c>
      <c r="H456" s="197"/>
      <c r="I456" s="27"/>
      <c r="J456" s="27"/>
      <c r="K456" s="197">
        <v>13</v>
      </c>
      <c r="L456" s="197"/>
      <c r="M456" s="27"/>
      <c r="N456" s="27"/>
      <c r="O456" s="197" t="s">
        <v>314</v>
      </c>
      <c r="P456" s="197"/>
      <c r="Q456" s="27"/>
      <c r="R456" s="27"/>
      <c r="S456" s="197">
        <v>48</v>
      </c>
      <c r="T456" s="197"/>
      <c r="U456" s="27"/>
    </row>
    <row r="457" spans="1:21">
      <c r="A457" s="22"/>
      <c r="B457" s="198"/>
      <c r="C457" s="197"/>
      <c r="D457" s="197"/>
      <c r="E457" s="27"/>
      <c r="F457" s="27"/>
      <c r="G457" s="197"/>
      <c r="H457" s="197"/>
      <c r="I457" s="27"/>
      <c r="J457" s="27"/>
      <c r="K457" s="197"/>
      <c r="L457" s="197"/>
      <c r="M457" s="27"/>
      <c r="N457" s="27"/>
      <c r="O457" s="197"/>
      <c r="P457" s="197"/>
      <c r="Q457" s="27"/>
      <c r="R457" s="27"/>
      <c r="S457" s="197"/>
      <c r="T457" s="197"/>
      <c r="U457" s="27"/>
    </row>
    <row r="458" spans="1:21">
      <c r="A458" s="22"/>
      <c r="B458" s="199" t="s">
        <v>52</v>
      </c>
      <c r="C458" s="200">
        <v>11</v>
      </c>
      <c r="D458" s="200"/>
      <c r="E458" s="43"/>
      <c r="F458" s="43"/>
      <c r="G458" s="200" t="s">
        <v>317</v>
      </c>
      <c r="H458" s="200"/>
      <c r="I458" s="201" t="s">
        <v>284</v>
      </c>
      <c r="J458" s="43"/>
      <c r="K458" s="200" t="s">
        <v>441</v>
      </c>
      <c r="L458" s="200"/>
      <c r="M458" s="201" t="s">
        <v>284</v>
      </c>
      <c r="N458" s="43"/>
      <c r="O458" s="200" t="s">
        <v>314</v>
      </c>
      <c r="P458" s="200"/>
      <c r="Q458" s="43"/>
      <c r="R458" s="43"/>
      <c r="S458" s="200">
        <v>8</v>
      </c>
      <c r="T458" s="200"/>
      <c r="U458" s="43"/>
    </row>
    <row r="459" spans="1:21">
      <c r="A459" s="22"/>
      <c r="B459" s="199"/>
      <c r="C459" s="200"/>
      <c r="D459" s="200"/>
      <c r="E459" s="43"/>
      <c r="F459" s="43"/>
      <c r="G459" s="200"/>
      <c r="H459" s="200"/>
      <c r="I459" s="201"/>
      <c r="J459" s="43"/>
      <c r="K459" s="200"/>
      <c r="L459" s="200"/>
      <c r="M459" s="201"/>
      <c r="N459" s="43"/>
      <c r="O459" s="200"/>
      <c r="P459" s="200"/>
      <c r="Q459" s="43"/>
      <c r="R459" s="43"/>
      <c r="S459" s="200"/>
      <c r="T459" s="200"/>
      <c r="U459" s="43"/>
    </row>
    <row r="460" spans="1:21">
      <c r="A460" s="22"/>
      <c r="B460" s="198" t="s">
        <v>1028</v>
      </c>
      <c r="C460" s="197">
        <v>258</v>
      </c>
      <c r="D460" s="197"/>
      <c r="E460" s="27"/>
      <c r="F460" s="27"/>
      <c r="G460" s="197" t="s">
        <v>314</v>
      </c>
      <c r="H460" s="197"/>
      <c r="I460" s="27"/>
      <c r="J460" s="27"/>
      <c r="K460" s="197" t="s">
        <v>314</v>
      </c>
      <c r="L460" s="197"/>
      <c r="M460" s="27"/>
      <c r="N460" s="27"/>
      <c r="O460" s="197" t="s">
        <v>314</v>
      </c>
      <c r="P460" s="197"/>
      <c r="Q460" s="27"/>
      <c r="R460" s="27"/>
      <c r="S460" s="197">
        <v>258</v>
      </c>
      <c r="T460" s="197"/>
      <c r="U460" s="27"/>
    </row>
    <row r="461" spans="1:21" ht="15.75" thickBot="1">
      <c r="A461" s="22"/>
      <c r="B461" s="198"/>
      <c r="C461" s="204"/>
      <c r="D461" s="204"/>
      <c r="E461" s="68"/>
      <c r="F461" s="27"/>
      <c r="G461" s="204"/>
      <c r="H461" s="204"/>
      <c r="I461" s="68"/>
      <c r="J461" s="27"/>
      <c r="K461" s="204"/>
      <c r="L461" s="204"/>
      <c r="M461" s="68"/>
      <c r="N461" s="27"/>
      <c r="O461" s="204"/>
      <c r="P461" s="204"/>
      <c r="Q461" s="68"/>
      <c r="R461" s="27"/>
      <c r="S461" s="204"/>
      <c r="T461" s="204"/>
      <c r="U461" s="68"/>
    </row>
    <row r="462" spans="1:21">
      <c r="A462" s="22"/>
      <c r="B462" s="201" t="s">
        <v>1029</v>
      </c>
      <c r="C462" s="207">
        <v>246</v>
      </c>
      <c r="D462" s="207"/>
      <c r="E462" s="57"/>
      <c r="F462" s="43"/>
      <c r="G462" s="207">
        <v>242</v>
      </c>
      <c r="H462" s="207"/>
      <c r="I462" s="57"/>
      <c r="J462" s="43"/>
      <c r="K462" s="207">
        <v>750</v>
      </c>
      <c r="L462" s="207"/>
      <c r="M462" s="57"/>
      <c r="N462" s="43"/>
      <c r="O462" s="207" t="s">
        <v>314</v>
      </c>
      <c r="P462" s="207"/>
      <c r="Q462" s="57"/>
      <c r="R462" s="43"/>
      <c r="S462" s="211">
        <v>1238</v>
      </c>
      <c r="T462" s="211"/>
      <c r="U462" s="57"/>
    </row>
    <row r="463" spans="1:21" ht="15.75" thickBot="1">
      <c r="A463" s="22"/>
      <c r="B463" s="201"/>
      <c r="C463" s="208"/>
      <c r="D463" s="208"/>
      <c r="E463" s="48"/>
      <c r="F463" s="43"/>
      <c r="G463" s="208"/>
      <c r="H463" s="208"/>
      <c r="I463" s="48"/>
      <c r="J463" s="43"/>
      <c r="K463" s="208"/>
      <c r="L463" s="208"/>
      <c r="M463" s="48"/>
      <c r="N463" s="43"/>
      <c r="O463" s="208"/>
      <c r="P463" s="208"/>
      <c r="Q463" s="48"/>
      <c r="R463" s="43"/>
      <c r="S463" s="212"/>
      <c r="T463" s="212"/>
      <c r="U463" s="48"/>
    </row>
    <row r="464" spans="1:21">
      <c r="A464" s="22"/>
      <c r="B464" s="101" t="s">
        <v>960</v>
      </c>
      <c r="C464" s="39"/>
      <c r="D464" s="39"/>
      <c r="E464" s="39"/>
      <c r="F464" s="17"/>
      <c r="G464" s="39"/>
      <c r="H464" s="39"/>
      <c r="I464" s="39"/>
      <c r="J464" s="17"/>
      <c r="K464" s="39"/>
      <c r="L464" s="39"/>
      <c r="M464" s="39"/>
      <c r="N464" s="17"/>
      <c r="O464" s="39"/>
      <c r="P464" s="39"/>
      <c r="Q464" s="39"/>
      <c r="R464" s="17"/>
      <c r="S464" s="39"/>
      <c r="T464" s="39"/>
      <c r="U464" s="39"/>
    </row>
    <row r="465" spans="1:21">
      <c r="A465" s="22"/>
      <c r="B465" s="213" t="s">
        <v>961</v>
      </c>
      <c r="C465" s="200" t="s">
        <v>314</v>
      </c>
      <c r="D465" s="200"/>
      <c r="E465" s="43"/>
      <c r="F465" s="43"/>
      <c r="G465" s="200" t="s">
        <v>1030</v>
      </c>
      <c r="H465" s="200"/>
      <c r="I465" s="201" t="s">
        <v>284</v>
      </c>
      <c r="J465" s="43"/>
      <c r="K465" s="200" t="s">
        <v>1031</v>
      </c>
      <c r="L465" s="200"/>
      <c r="M465" s="201" t="s">
        <v>284</v>
      </c>
      <c r="N465" s="43"/>
      <c r="O465" s="203">
        <v>4888</v>
      </c>
      <c r="P465" s="203"/>
      <c r="Q465" s="43"/>
      <c r="R465" s="43"/>
      <c r="S465" s="200" t="s">
        <v>1030</v>
      </c>
      <c r="T465" s="200"/>
      <c r="U465" s="201" t="s">
        <v>284</v>
      </c>
    </row>
    <row r="466" spans="1:21">
      <c r="A466" s="22"/>
      <c r="B466" s="213"/>
      <c r="C466" s="200"/>
      <c r="D466" s="200"/>
      <c r="E466" s="43"/>
      <c r="F466" s="43"/>
      <c r="G466" s="200"/>
      <c r="H466" s="200"/>
      <c r="I466" s="201"/>
      <c r="J466" s="43"/>
      <c r="K466" s="200"/>
      <c r="L466" s="200"/>
      <c r="M466" s="201"/>
      <c r="N466" s="43"/>
      <c r="O466" s="203"/>
      <c r="P466" s="203"/>
      <c r="Q466" s="43"/>
      <c r="R466" s="43"/>
      <c r="S466" s="200"/>
      <c r="T466" s="200"/>
      <c r="U466" s="201"/>
    </row>
    <row r="467" spans="1:21">
      <c r="A467" s="22"/>
      <c r="B467" s="196" t="s">
        <v>965</v>
      </c>
      <c r="C467" s="197" t="s">
        <v>314</v>
      </c>
      <c r="D467" s="197"/>
      <c r="E467" s="27"/>
      <c r="F467" s="27"/>
      <c r="G467" s="197" t="s">
        <v>317</v>
      </c>
      <c r="H467" s="197"/>
      <c r="I467" s="115" t="s">
        <v>284</v>
      </c>
      <c r="J467" s="27"/>
      <c r="K467" s="215">
        <v>4008</v>
      </c>
      <c r="L467" s="215"/>
      <c r="M467" s="27"/>
      <c r="N467" s="27"/>
      <c r="O467" s="197" t="s">
        <v>314</v>
      </c>
      <c r="P467" s="197"/>
      <c r="Q467" s="27"/>
      <c r="R467" s="27"/>
      <c r="S467" s="215">
        <v>4007</v>
      </c>
      <c r="T467" s="215"/>
      <c r="U467" s="27"/>
    </row>
    <row r="468" spans="1:21">
      <c r="A468" s="22"/>
      <c r="B468" s="196"/>
      <c r="C468" s="197"/>
      <c r="D468" s="197"/>
      <c r="E468" s="27"/>
      <c r="F468" s="27"/>
      <c r="G468" s="197"/>
      <c r="H468" s="197"/>
      <c r="I468" s="115"/>
      <c r="J468" s="27"/>
      <c r="K468" s="215"/>
      <c r="L468" s="215"/>
      <c r="M468" s="27"/>
      <c r="N468" s="27"/>
      <c r="O468" s="197"/>
      <c r="P468" s="197"/>
      <c r="Q468" s="27"/>
      <c r="R468" s="27"/>
      <c r="S468" s="215"/>
      <c r="T468" s="215"/>
      <c r="U468" s="27"/>
    </row>
    <row r="469" spans="1:21">
      <c r="A469" s="22"/>
      <c r="B469" s="213" t="s">
        <v>967</v>
      </c>
      <c r="C469" s="200" t="s">
        <v>314</v>
      </c>
      <c r="D469" s="200"/>
      <c r="E469" s="43"/>
      <c r="F469" s="43"/>
      <c r="G469" s="203">
        <v>4888</v>
      </c>
      <c r="H469" s="203"/>
      <c r="I469" s="43"/>
      <c r="J469" s="43"/>
      <c r="K469" s="200" t="s">
        <v>314</v>
      </c>
      <c r="L469" s="200"/>
      <c r="M469" s="43"/>
      <c r="N469" s="43"/>
      <c r="O469" s="200" t="s">
        <v>1031</v>
      </c>
      <c r="P469" s="200"/>
      <c r="Q469" s="201" t="s">
        <v>284</v>
      </c>
      <c r="R469" s="43"/>
      <c r="S469" s="200" t="s">
        <v>314</v>
      </c>
      <c r="T469" s="200"/>
      <c r="U469" s="43"/>
    </row>
    <row r="470" spans="1:21">
      <c r="A470" s="22"/>
      <c r="B470" s="213"/>
      <c r="C470" s="200"/>
      <c r="D470" s="200"/>
      <c r="E470" s="43"/>
      <c r="F470" s="43"/>
      <c r="G470" s="203"/>
      <c r="H470" s="203"/>
      <c r="I470" s="43"/>
      <c r="J470" s="43"/>
      <c r="K470" s="200"/>
      <c r="L470" s="200"/>
      <c r="M470" s="43"/>
      <c r="N470" s="43"/>
      <c r="O470" s="200"/>
      <c r="P470" s="200"/>
      <c r="Q470" s="201"/>
      <c r="R470" s="43"/>
      <c r="S470" s="200"/>
      <c r="T470" s="200"/>
      <c r="U470" s="43"/>
    </row>
    <row r="471" spans="1:21">
      <c r="A471" s="22"/>
      <c r="B471" s="196" t="s">
        <v>969</v>
      </c>
      <c r="C471" s="197" t="s">
        <v>314</v>
      </c>
      <c r="D471" s="197"/>
      <c r="E471" s="27"/>
      <c r="F471" s="27"/>
      <c r="G471" s="197" t="s">
        <v>1032</v>
      </c>
      <c r="H471" s="197"/>
      <c r="I471" s="115" t="s">
        <v>284</v>
      </c>
      <c r="J471" s="27"/>
      <c r="K471" s="197" t="s">
        <v>314</v>
      </c>
      <c r="L471" s="197"/>
      <c r="M471" s="27"/>
      <c r="N471" s="27"/>
      <c r="O471" s="197" t="s">
        <v>314</v>
      </c>
      <c r="P471" s="197"/>
      <c r="Q471" s="27"/>
      <c r="R471" s="27"/>
      <c r="S471" s="197" t="s">
        <v>1032</v>
      </c>
      <c r="T471" s="197"/>
      <c r="U471" s="115" t="s">
        <v>284</v>
      </c>
    </row>
    <row r="472" spans="1:21">
      <c r="A472" s="22"/>
      <c r="B472" s="196"/>
      <c r="C472" s="197"/>
      <c r="D472" s="197"/>
      <c r="E472" s="27"/>
      <c r="F472" s="27"/>
      <c r="G472" s="197"/>
      <c r="H472" s="197"/>
      <c r="I472" s="115"/>
      <c r="J472" s="27"/>
      <c r="K472" s="197"/>
      <c r="L472" s="197"/>
      <c r="M472" s="27"/>
      <c r="N472" s="27"/>
      <c r="O472" s="197"/>
      <c r="P472" s="197"/>
      <c r="Q472" s="27"/>
      <c r="R472" s="27"/>
      <c r="S472" s="197"/>
      <c r="T472" s="197"/>
      <c r="U472" s="115"/>
    </row>
    <row r="473" spans="1:21">
      <c r="A473" s="22"/>
      <c r="B473" s="213" t="s">
        <v>973</v>
      </c>
      <c r="C473" s="200" t="s">
        <v>314</v>
      </c>
      <c r="D473" s="200"/>
      <c r="E473" s="43"/>
      <c r="F473" s="43"/>
      <c r="G473" s="200">
        <v>667</v>
      </c>
      <c r="H473" s="200"/>
      <c r="I473" s="43"/>
      <c r="J473" s="43"/>
      <c r="K473" s="200" t="s">
        <v>314</v>
      </c>
      <c r="L473" s="200"/>
      <c r="M473" s="43"/>
      <c r="N473" s="43"/>
      <c r="O473" s="200" t="s">
        <v>314</v>
      </c>
      <c r="P473" s="200"/>
      <c r="Q473" s="43"/>
      <c r="R473" s="43"/>
      <c r="S473" s="200">
        <v>667</v>
      </c>
      <c r="T473" s="200"/>
      <c r="U473" s="43"/>
    </row>
    <row r="474" spans="1:21">
      <c r="A474" s="22"/>
      <c r="B474" s="213"/>
      <c r="C474" s="200"/>
      <c r="D474" s="200"/>
      <c r="E474" s="43"/>
      <c r="F474" s="43"/>
      <c r="G474" s="200"/>
      <c r="H474" s="200"/>
      <c r="I474" s="43"/>
      <c r="J474" s="43"/>
      <c r="K474" s="200"/>
      <c r="L474" s="200"/>
      <c r="M474" s="43"/>
      <c r="N474" s="43"/>
      <c r="O474" s="200"/>
      <c r="P474" s="200"/>
      <c r="Q474" s="43"/>
      <c r="R474" s="43"/>
      <c r="S474" s="200"/>
      <c r="T474" s="200"/>
      <c r="U474" s="43"/>
    </row>
    <row r="475" spans="1:21">
      <c r="A475" s="22"/>
      <c r="B475" s="196" t="s">
        <v>976</v>
      </c>
      <c r="C475" s="197" t="s">
        <v>314</v>
      </c>
      <c r="D475" s="197"/>
      <c r="E475" s="27"/>
      <c r="F475" s="27"/>
      <c r="G475" s="197" t="s">
        <v>314</v>
      </c>
      <c r="H475" s="197"/>
      <c r="I475" s="27"/>
      <c r="J475" s="27"/>
      <c r="K475" s="197" t="s">
        <v>1033</v>
      </c>
      <c r="L475" s="197"/>
      <c r="M475" s="115" t="s">
        <v>284</v>
      </c>
      <c r="N475" s="27"/>
      <c r="O475" s="197" t="s">
        <v>314</v>
      </c>
      <c r="P475" s="197"/>
      <c r="Q475" s="27"/>
      <c r="R475" s="27"/>
      <c r="S475" s="197" t="s">
        <v>1033</v>
      </c>
      <c r="T475" s="197"/>
      <c r="U475" s="115" t="s">
        <v>284</v>
      </c>
    </row>
    <row r="476" spans="1:21">
      <c r="A476" s="22"/>
      <c r="B476" s="196"/>
      <c r="C476" s="197"/>
      <c r="D476" s="197"/>
      <c r="E476" s="27"/>
      <c r="F476" s="27"/>
      <c r="G476" s="197"/>
      <c r="H476" s="197"/>
      <c r="I476" s="27"/>
      <c r="J476" s="27"/>
      <c r="K476" s="197"/>
      <c r="L476" s="197"/>
      <c r="M476" s="115"/>
      <c r="N476" s="27"/>
      <c r="O476" s="197"/>
      <c r="P476" s="197"/>
      <c r="Q476" s="27"/>
      <c r="R476" s="27"/>
      <c r="S476" s="197"/>
      <c r="T476" s="197"/>
      <c r="U476" s="115"/>
    </row>
    <row r="477" spans="1:21">
      <c r="A477" s="22"/>
      <c r="B477" s="213" t="s">
        <v>978</v>
      </c>
      <c r="C477" s="200" t="s">
        <v>314</v>
      </c>
      <c r="D477" s="200"/>
      <c r="E477" s="43"/>
      <c r="F477" s="43"/>
      <c r="G477" s="200" t="s">
        <v>314</v>
      </c>
      <c r="H477" s="200"/>
      <c r="I477" s="43"/>
      <c r="J477" s="43"/>
      <c r="K477" s="200">
        <v>55</v>
      </c>
      <c r="L477" s="200"/>
      <c r="M477" s="43"/>
      <c r="N477" s="43"/>
      <c r="O477" s="200" t="s">
        <v>314</v>
      </c>
      <c r="P477" s="200"/>
      <c r="Q477" s="43"/>
      <c r="R477" s="43"/>
      <c r="S477" s="200">
        <v>55</v>
      </c>
      <c r="T477" s="200"/>
      <c r="U477" s="43"/>
    </row>
    <row r="478" spans="1:21">
      <c r="A478" s="22"/>
      <c r="B478" s="213"/>
      <c r="C478" s="200"/>
      <c r="D478" s="200"/>
      <c r="E478" s="43"/>
      <c r="F478" s="43"/>
      <c r="G478" s="200"/>
      <c r="H478" s="200"/>
      <c r="I478" s="43"/>
      <c r="J478" s="43"/>
      <c r="K478" s="200"/>
      <c r="L478" s="200"/>
      <c r="M478" s="43"/>
      <c r="N478" s="43"/>
      <c r="O478" s="200"/>
      <c r="P478" s="200"/>
      <c r="Q478" s="43"/>
      <c r="R478" s="43"/>
      <c r="S478" s="200"/>
      <c r="T478" s="200"/>
      <c r="U478" s="43"/>
    </row>
    <row r="479" spans="1:21">
      <c r="A479" s="22"/>
      <c r="B479" s="196" t="s">
        <v>983</v>
      </c>
      <c r="C479" s="197" t="s">
        <v>314</v>
      </c>
      <c r="D479" s="197"/>
      <c r="E479" s="27"/>
      <c r="F479" s="27"/>
      <c r="G479" s="197" t="s">
        <v>441</v>
      </c>
      <c r="H479" s="197"/>
      <c r="I479" s="115" t="s">
        <v>284</v>
      </c>
      <c r="J479" s="27"/>
      <c r="K479" s="197" t="s">
        <v>842</v>
      </c>
      <c r="L479" s="197"/>
      <c r="M479" s="115" t="s">
        <v>284</v>
      </c>
      <c r="N479" s="27"/>
      <c r="O479" s="197" t="s">
        <v>314</v>
      </c>
      <c r="P479" s="197"/>
      <c r="Q479" s="27"/>
      <c r="R479" s="27"/>
      <c r="S479" s="197" t="s">
        <v>984</v>
      </c>
      <c r="T479" s="197"/>
      <c r="U479" s="115" t="s">
        <v>284</v>
      </c>
    </row>
    <row r="480" spans="1:21">
      <c r="A480" s="22"/>
      <c r="B480" s="196"/>
      <c r="C480" s="197"/>
      <c r="D480" s="197"/>
      <c r="E480" s="27"/>
      <c r="F480" s="27"/>
      <c r="G480" s="197"/>
      <c r="H480" s="197"/>
      <c r="I480" s="115"/>
      <c r="J480" s="27"/>
      <c r="K480" s="197"/>
      <c r="L480" s="197"/>
      <c r="M480" s="115"/>
      <c r="N480" s="27"/>
      <c r="O480" s="197"/>
      <c r="P480" s="197"/>
      <c r="Q480" s="27"/>
      <c r="R480" s="27"/>
      <c r="S480" s="197"/>
      <c r="T480" s="197"/>
      <c r="U480" s="115"/>
    </row>
    <row r="481" spans="1:21">
      <c r="A481" s="22"/>
      <c r="B481" s="213" t="s">
        <v>985</v>
      </c>
      <c r="C481" s="200" t="s">
        <v>314</v>
      </c>
      <c r="D481" s="200"/>
      <c r="E481" s="43"/>
      <c r="F481" s="43"/>
      <c r="G481" s="200" t="s">
        <v>314</v>
      </c>
      <c r="H481" s="200"/>
      <c r="I481" s="43"/>
      <c r="J481" s="43"/>
      <c r="K481" s="200">
        <v>312</v>
      </c>
      <c r="L481" s="200"/>
      <c r="M481" s="43"/>
      <c r="N481" s="43"/>
      <c r="O481" s="200" t="s">
        <v>314</v>
      </c>
      <c r="P481" s="200"/>
      <c r="Q481" s="43"/>
      <c r="R481" s="43"/>
      <c r="S481" s="200">
        <v>312</v>
      </c>
      <c r="T481" s="200"/>
      <c r="U481" s="43"/>
    </row>
    <row r="482" spans="1:21">
      <c r="A482" s="22"/>
      <c r="B482" s="213"/>
      <c r="C482" s="200"/>
      <c r="D482" s="200"/>
      <c r="E482" s="43"/>
      <c r="F482" s="43"/>
      <c r="G482" s="200"/>
      <c r="H482" s="200"/>
      <c r="I482" s="43"/>
      <c r="J482" s="43"/>
      <c r="K482" s="200"/>
      <c r="L482" s="200"/>
      <c r="M482" s="43"/>
      <c r="N482" s="43"/>
      <c r="O482" s="200"/>
      <c r="P482" s="200"/>
      <c r="Q482" s="43"/>
      <c r="R482" s="43"/>
      <c r="S482" s="200"/>
      <c r="T482" s="200"/>
      <c r="U482" s="43"/>
    </row>
    <row r="483" spans="1:21">
      <c r="A483" s="22"/>
      <c r="B483" s="196" t="s">
        <v>988</v>
      </c>
      <c r="C483" s="197" t="s">
        <v>1034</v>
      </c>
      <c r="D483" s="197"/>
      <c r="E483" s="115" t="s">
        <v>284</v>
      </c>
      <c r="F483" s="27"/>
      <c r="G483" s="197">
        <v>31</v>
      </c>
      <c r="H483" s="197"/>
      <c r="I483" s="27"/>
      <c r="J483" s="27"/>
      <c r="K483" s="197">
        <v>3</v>
      </c>
      <c r="L483" s="197"/>
      <c r="M483" s="27"/>
      <c r="N483" s="27"/>
      <c r="O483" s="197" t="s">
        <v>314</v>
      </c>
      <c r="P483" s="197"/>
      <c r="Q483" s="27"/>
      <c r="R483" s="27"/>
      <c r="S483" s="197" t="s">
        <v>842</v>
      </c>
      <c r="T483" s="197"/>
      <c r="U483" s="115" t="s">
        <v>284</v>
      </c>
    </row>
    <row r="484" spans="1:21">
      <c r="A484" s="22"/>
      <c r="B484" s="196"/>
      <c r="C484" s="197"/>
      <c r="D484" s="197"/>
      <c r="E484" s="115"/>
      <c r="F484" s="27"/>
      <c r="G484" s="197"/>
      <c r="H484" s="197"/>
      <c r="I484" s="27"/>
      <c r="J484" s="27"/>
      <c r="K484" s="197"/>
      <c r="L484" s="197"/>
      <c r="M484" s="27"/>
      <c r="N484" s="27"/>
      <c r="O484" s="197"/>
      <c r="P484" s="197"/>
      <c r="Q484" s="27"/>
      <c r="R484" s="27"/>
      <c r="S484" s="197"/>
      <c r="T484" s="197"/>
      <c r="U484" s="115"/>
    </row>
    <row r="485" spans="1:21">
      <c r="A485" s="22"/>
      <c r="B485" s="213" t="s">
        <v>989</v>
      </c>
      <c r="C485" s="200" t="s">
        <v>314</v>
      </c>
      <c r="D485" s="200"/>
      <c r="E485" s="43"/>
      <c r="F485" s="43"/>
      <c r="G485" s="203">
        <v>2738</v>
      </c>
      <c r="H485" s="203"/>
      <c r="I485" s="43"/>
      <c r="J485" s="43"/>
      <c r="K485" s="200" t="s">
        <v>314</v>
      </c>
      <c r="L485" s="200"/>
      <c r="M485" s="43"/>
      <c r="N485" s="43"/>
      <c r="O485" s="200" t="s">
        <v>1035</v>
      </c>
      <c r="P485" s="200"/>
      <c r="Q485" s="201" t="s">
        <v>284</v>
      </c>
      <c r="R485" s="43"/>
      <c r="S485" s="200" t="s">
        <v>314</v>
      </c>
      <c r="T485" s="200"/>
      <c r="U485" s="43"/>
    </row>
    <row r="486" spans="1:21" ht="15.75" thickBot="1">
      <c r="A486" s="22"/>
      <c r="B486" s="213"/>
      <c r="C486" s="208"/>
      <c r="D486" s="208"/>
      <c r="E486" s="48"/>
      <c r="F486" s="43"/>
      <c r="G486" s="212"/>
      <c r="H486" s="212"/>
      <c r="I486" s="48"/>
      <c r="J486" s="43"/>
      <c r="K486" s="208"/>
      <c r="L486" s="208"/>
      <c r="M486" s="48"/>
      <c r="N486" s="43"/>
      <c r="O486" s="208"/>
      <c r="P486" s="208"/>
      <c r="Q486" s="210"/>
      <c r="R486" s="43"/>
      <c r="S486" s="208"/>
      <c r="T486" s="208"/>
      <c r="U486" s="48"/>
    </row>
    <row r="487" spans="1:21">
      <c r="A487" s="22"/>
      <c r="B487" s="198" t="s">
        <v>1036</v>
      </c>
      <c r="C487" s="217" t="s">
        <v>1034</v>
      </c>
      <c r="D487" s="217"/>
      <c r="E487" s="218" t="s">
        <v>284</v>
      </c>
      <c r="F487" s="27"/>
      <c r="G487" s="219">
        <v>1541</v>
      </c>
      <c r="H487" s="219"/>
      <c r="I487" s="39"/>
      <c r="J487" s="27"/>
      <c r="K487" s="217" t="s">
        <v>1037</v>
      </c>
      <c r="L487" s="217"/>
      <c r="M487" s="218" t="s">
        <v>284</v>
      </c>
      <c r="N487" s="27"/>
      <c r="O487" s="217" t="s">
        <v>1035</v>
      </c>
      <c r="P487" s="217"/>
      <c r="Q487" s="218" t="s">
        <v>284</v>
      </c>
      <c r="R487" s="27"/>
      <c r="S487" s="217" t="s">
        <v>1038</v>
      </c>
      <c r="T487" s="217"/>
      <c r="U487" s="218" t="s">
        <v>284</v>
      </c>
    </row>
    <row r="488" spans="1:21" ht="15.75" thickBot="1">
      <c r="A488" s="22"/>
      <c r="B488" s="198"/>
      <c r="C488" s="204"/>
      <c r="D488" s="204"/>
      <c r="E488" s="205"/>
      <c r="F488" s="27"/>
      <c r="G488" s="220"/>
      <c r="H488" s="220"/>
      <c r="I488" s="68"/>
      <c r="J488" s="27"/>
      <c r="K488" s="204"/>
      <c r="L488" s="204"/>
      <c r="M488" s="205"/>
      <c r="N488" s="27"/>
      <c r="O488" s="204"/>
      <c r="P488" s="204"/>
      <c r="Q488" s="205"/>
      <c r="R488" s="27"/>
      <c r="S488" s="204"/>
      <c r="T488" s="204"/>
      <c r="U488" s="205"/>
    </row>
    <row r="489" spans="1:21">
      <c r="A489" s="22"/>
      <c r="B489" s="191" t="s">
        <v>996</v>
      </c>
      <c r="C489" s="57"/>
      <c r="D489" s="57"/>
      <c r="E489" s="57"/>
      <c r="F489" s="13"/>
      <c r="G489" s="57"/>
      <c r="H489" s="57"/>
      <c r="I489" s="57"/>
      <c r="J489" s="13"/>
      <c r="K489" s="57"/>
      <c r="L489" s="57"/>
      <c r="M489" s="57"/>
      <c r="N489" s="13"/>
      <c r="O489" s="57"/>
      <c r="P489" s="57"/>
      <c r="Q489" s="57"/>
      <c r="R489" s="13"/>
      <c r="S489" s="57"/>
      <c r="T489" s="57"/>
      <c r="U489" s="57"/>
    </row>
    <row r="490" spans="1:21">
      <c r="A490" s="22"/>
      <c r="B490" s="196" t="s">
        <v>997</v>
      </c>
      <c r="C490" s="197" t="s">
        <v>314</v>
      </c>
      <c r="D490" s="197"/>
      <c r="E490" s="27"/>
      <c r="F490" s="27"/>
      <c r="G490" s="197" t="s">
        <v>314</v>
      </c>
      <c r="H490" s="197"/>
      <c r="I490" s="27"/>
      <c r="J490" s="27"/>
      <c r="K490" s="215">
        <v>7600</v>
      </c>
      <c r="L490" s="215"/>
      <c r="M490" s="27"/>
      <c r="N490" s="27"/>
      <c r="O490" s="197" t="s">
        <v>314</v>
      </c>
      <c r="P490" s="197"/>
      <c r="Q490" s="27"/>
      <c r="R490" s="27"/>
      <c r="S490" s="215">
        <v>7600</v>
      </c>
      <c r="T490" s="215"/>
      <c r="U490" s="27"/>
    </row>
    <row r="491" spans="1:21">
      <c r="A491" s="22"/>
      <c r="B491" s="196"/>
      <c r="C491" s="197"/>
      <c r="D491" s="197"/>
      <c r="E491" s="27"/>
      <c r="F491" s="27"/>
      <c r="G491" s="197"/>
      <c r="H491" s="197"/>
      <c r="I491" s="27"/>
      <c r="J491" s="27"/>
      <c r="K491" s="215"/>
      <c r="L491" s="215"/>
      <c r="M491" s="27"/>
      <c r="N491" s="27"/>
      <c r="O491" s="197"/>
      <c r="P491" s="197"/>
      <c r="Q491" s="27"/>
      <c r="R491" s="27"/>
      <c r="S491" s="215"/>
      <c r="T491" s="215"/>
      <c r="U491" s="27"/>
    </row>
    <row r="492" spans="1:21">
      <c r="A492" s="22"/>
      <c r="B492" s="213" t="s">
        <v>998</v>
      </c>
      <c r="C492" s="200" t="s">
        <v>314</v>
      </c>
      <c r="D492" s="200"/>
      <c r="E492" s="43"/>
      <c r="F492" s="43"/>
      <c r="G492" s="200" t="s">
        <v>314</v>
      </c>
      <c r="H492" s="200"/>
      <c r="I492" s="43"/>
      <c r="J492" s="43"/>
      <c r="K492" s="200" t="s">
        <v>1039</v>
      </c>
      <c r="L492" s="200"/>
      <c r="M492" s="201" t="s">
        <v>284</v>
      </c>
      <c r="N492" s="43"/>
      <c r="O492" s="200" t="s">
        <v>314</v>
      </c>
      <c r="P492" s="200"/>
      <c r="Q492" s="43"/>
      <c r="R492" s="43"/>
      <c r="S492" s="200" t="s">
        <v>1039</v>
      </c>
      <c r="T492" s="200"/>
      <c r="U492" s="201" t="s">
        <v>284</v>
      </c>
    </row>
    <row r="493" spans="1:21">
      <c r="A493" s="22"/>
      <c r="B493" s="213"/>
      <c r="C493" s="200"/>
      <c r="D493" s="200"/>
      <c r="E493" s="43"/>
      <c r="F493" s="43"/>
      <c r="G493" s="200"/>
      <c r="H493" s="200"/>
      <c r="I493" s="43"/>
      <c r="J493" s="43"/>
      <c r="K493" s="200"/>
      <c r="L493" s="200"/>
      <c r="M493" s="201"/>
      <c r="N493" s="43"/>
      <c r="O493" s="200"/>
      <c r="P493" s="200"/>
      <c r="Q493" s="43"/>
      <c r="R493" s="43"/>
      <c r="S493" s="200"/>
      <c r="T493" s="200"/>
      <c r="U493" s="201"/>
    </row>
    <row r="494" spans="1:21">
      <c r="A494" s="22"/>
      <c r="B494" s="196" t="s">
        <v>1000</v>
      </c>
      <c r="C494" s="215">
        <v>1000</v>
      </c>
      <c r="D494" s="215"/>
      <c r="E494" s="27"/>
      <c r="F494" s="27"/>
      <c r="G494" s="197" t="s">
        <v>314</v>
      </c>
      <c r="H494" s="197"/>
      <c r="I494" s="27"/>
      <c r="J494" s="27"/>
      <c r="K494" s="197" t="s">
        <v>314</v>
      </c>
      <c r="L494" s="197"/>
      <c r="M494" s="27"/>
      <c r="N494" s="27"/>
      <c r="O494" s="197" t="s">
        <v>314</v>
      </c>
      <c r="P494" s="197"/>
      <c r="Q494" s="27"/>
      <c r="R494" s="27"/>
      <c r="S494" s="215">
        <v>1000</v>
      </c>
      <c r="T494" s="215"/>
      <c r="U494" s="27"/>
    </row>
    <row r="495" spans="1:21">
      <c r="A495" s="22"/>
      <c r="B495" s="196"/>
      <c r="C495" s="215"/>
      <c r="D495" s="215"/>
      <c r="E495" s="27"/>
      <c r="F495" s="27"/>
      <c r="G495" s="197"/>
      <c r="H495" s="197"/>
      <c r="I495" s="27"/>
      <c r="J495" s="27"/>
      <c r="K495" s="197"/>
      <c r="L495" s="197"/>
      <c r="M495" s="27"/>
      <c r="N495" s="27"/>
      <c r="O495" s="197"/>
      <c r="P495" s="197"/>
      <c r="Q495" s="27"/>
      <c r="R495" s="27"/>
      <c r="S495" s="215"/>
      <c r="T495" s="215"/>
      <c r="U495" s="27"/>
    </row>
    <row r="496" spans="1:21">
      <c r="A496" s="22"/>
      <c r="B496" s="213" t="s">
        <v>1010</v>
      </c>
      <c r="C496" s="200" t="s">
        <v>1022</v>
      </c>
      <c r="D496" s="200"/>
      <c r="E496" s="201" t="s">
        <v>284</v>
      </c>
      <c r="F496" s="43"/>
      <c r="G496" s="200" t="s">
        <v>314</v>
      </c>
      <c r="H496" s="200"/>
      <c r="I496" s="43"/>
      <c r="J496" s="43"/>
      <c r="K496" s="200" t="s">
        <v>1040</v>
      </c>
      <c r="L496" s="200"/>
      <c r="M496" s="201" t="s">
        <v>284</v>
      </c>
      <c r="N496" s="43"/>
      <c r="O496" s="200" t="s">
        <v>314</v>
      </c>
      <c r="P496" s="200"/>
      <c r="Q496" s="43"/>
      <c r="R496" s="43"/>
      <c r="S496" s="200" t="s">
        <v>1041</v>
      </c>
      <c r="T496" s="200"/>
      <c r="U496" s="201" t="s">
        <v>284</v>
      </c>
    </row>
    <row r="497" spans="1:21">
      <c r="A497" s="22"/>
      <c r="B497" s="213"/>
      <c r="C497" s="200"/>
      <c r="D497" s="200"/>
      <c r="E497" s="201"/>
      <c r="F497" s="43"/>
      <c r="G497" s="200"/>
      <c r="H497" s="200"/>
      <c r="I497" s="43"/>
      <c r="J497" s="43"/>
      <c r="K497" s="200"/>
      <c r="L497" s="200"/>
      <c r="M497" s="201"/>
      <c r="N497" s="43"/>
      <c r="O497" s="200"/>
      <c r="P497" s="200"/>
      <c r="Q497" s="43"/>
      <c r="R497" s="43"/>
      <c r="S497" s="200"/>
      <c r="T497" s="200"/>
      <c r="U497" s="201"/>
    </row>
    <row r="498" spans="1:21">
      <c r="A498" s="22"/>
      <c r="B498" s="196" t="s">
        <v>1042</v>
      </c>
      <c r="C498" s="197" t="s">
        <v>317</v>
      </c>
      <c r="D498" s="197"/>
      <c r="E498" s="115" t="s">
        <v>284</v>
      </c>
      <c r="F498" s="27"/>
      <c r="G498" s="197" t="s">
        <v>314</v>
      </c>
      <c r="H498" s="197"/>
      <c r="I498" s="27"/>
      <c r="J498" s="27"/>
      <c r="K498" s="197" t="s">
        <v>314</v>
      </c>
      <c r="L498" s="197"/>
      <c r="M498" s="27"/>
      <c r="N498" s="27"/>
      <c r="O498" s="197" t="s">
        <v>314</v>
      </c>
      <c r="P498" s="197"/>
      <c r="Q498" s="27"/>
      <c r="R498" s="27"/>
      <c r="S498" s="197" t="s">
        <v>317</v>
      </c>
      <c r="T498" s="197"/>
      <c r="U498" s="115" t="s">
        <v>284</v>
      </c>
    </row>
    <row r="499" spans="1:21">
      <c r="A499" s="22"/>
      <c r="B499" s="196"/>
      <c r="C499" s="197"/>
      <c r="D499" s="197"/>
      <c r="E499" s="115"/>
      <c r="F499" s="27"/>
      <c r="G499" s="197"/>
      <c r="H499" s="197"/>
      <c r="I499" s="27"/>
      <c r="J499" s="27"/>
      <c r="K499" s="197"/>
      <c r="L499" s="197"/>
      <c r="M499" s="27"/>
      <c r="N499" s="27"/>
      <c r="O499" s="197"/>
      <c r="P499" s="197"/>
      <c r="Q499" s="27"/>
      <c r="R499" s="27"/>
      <c r="S499" s="197"/>
      <c r="T499" s="197"/>
      <c r="U499" s="115"/>
    </row>
    <row r="500" spans="1:21">
      <c r="A500" s="22"/>
      <c r="B500" s="213" t="s">
        <v>1043</v>
      </c>
      <c r="C500" s="200" t="s">
        <v>314</v>
      </c>
      <c r="D500" s="200"/>
      <c r="E500" s="43"/>
      <c r="F500" s="43"/>
      <c r="G500" s="200" t="s">
        <v>314</v>
      </c>
      <c r="H500" s="200"/>
      <c r="I500" s="43"/>
      <c r="J500" s="43"/>
      <c r="K500" s="200" t="s">
        <v>1044</v>
      </c>
      <c r="L500" s="200"/>
      <c r="M500" s="201" t="s">
        <v>284</v>
      </c>
      <c r="N500" s="43"/>
      <c r="O500" s="203">
        <v>2745</v>
      </c>
      <c r="P500" s="203"/>
      <c r="Q500" s="43"/>
      <c r="R500" s="43"/>
      <c r="S500" s="200" t="s">
        <v>314</v>
      </c>
      <c r="T500" s="200"/>
      <c r="U500" s="43"/>
    </row>
    <row r="501" spans="1:21">
      <c r="A501" s="22"/>
      <c r="B501" s="213"/>
      <c r="C501" s="200"/>
      <c r="D501" s="200"/>
      <c r="E501" s="43"/>
      <c r="F501" s="43"/>
      <c r="G501" s="200"/>
      <c r="H501" s="200"/>
      <c r="I501" s="43"/>
      <c r="J501" s="43"/>
      <c r="K501" s="200"/>
      <c r="L501" s="200"/>
      <c r="M501" s="201"/>
      <c r="N501" s="43"/>
      <c r="O501" s="203"/>
      <c r="P501" s="203"/>
      <c r="Q501" s="43"/>
      <c r="R501" s="43"/>
      <c r="S501" s="200"/>
      <c r="T501" s="200"/>
      <c r="U501" s="43"/>
    </row>
    <row r="502" spans="1:21">
      <c r="A502" s="22"/>
      <c r="B502" s="196" t="s">
        <v>1012</v>
      </c>
      <c r="C502" s="197" t="s">
        <v>1045</v>
      </c>
      <c r="D502" s="197"/>
      <c r="E502" s="115" t="s">
        <v>284</v>
      </c>
      <c r="F502" s="27"/>
      <c r="G502" s="197" t="s">
        <v>1046</v>
      </c>
      <c r="H502" s="197"/>
      <c r="I502" s="115" t="s">
        <v>284</v>
      </c>
      <c r="J502" s="27"/>
      <c r="K502" s="215">
        <v>2220</v>
      </c>
      <c r="L502" s="215"/>
      <c r="M502" s="27"/>
      <c r="N502" s="27"/>
      <c r="O502" s="197" t="s">
        <v>314</v>
      </c>
      <c r="P502" s="197"/>
      <c r="Q502" s="27"/>
      <c r="R502" s="27"/>
      <c r="S502" s="197" t="s">
        <v>314</v>
      </c>
      <c r="T502" s="197"/>
      <c r="U502" s="27"/>
    </row>
    <row r="503" spans="1:21" ht="15.75" thickBot="1">
      <c r="A503" s="22"/>
      <c r="B503" s="196"/>
      <c r="C503" s="204"/>
      <c r="D503" s="204"/>
      <c r="E503" s="205"/>
      <c r="F503" s="27"/>
      <c r="G503" s="204"/>
      <c r="H503" s="204"/>
      <c r="I503" s="205"/>
      <c r="J503" s="27"/>
      <c r="K503" s="220"/>
      <c r="L503" s="220"/>
      <c r="M503" s="68"/>
      <c r="N503" s="27"/>
      <c r="O503" s="204"/>
      <c r="P503" s="204"/>
      <c r="Q503" s="68"/>
      <c r="R503" s="27"/>
      <c r="S503" s="204"/>
      <c r="T503" s="204"/>
      <c r="U503" s="68"/>
    </row>
    <row r="504" spans="1:21">
      <c r="A504" s="22"/>
      <c r="B504" s="199" t="s">
        <v>1047</v>
      </c>
      <c r="C504" s="207" t="s">
        <v>1048</v>
      </c>
      <c r="D504" s="207"/>
      <c r="E504" s="209" t="s">
        <v>284</v>
      </c>
      <c r="F504" s="43"/>
      <c r="G504" s="207" t="s">
        <v>1046</v>
      </c>
      <c r="H504" s="207"/>
      <c r="I504" s="209" t="s">
        <v>284</v>
      </c>
      <c r="J504" s="43"/>
      <c r="K504" s="207">
        <v>806</v>
      </c>
      <c r="L504" s="207"/>
      <c r="M504" s="57"/>
      <c r="N504" s="43"/>
      <c r="O504" s="211">
        <v>2745</v>
      </c>
      <c r="P504" s="211"/>
      <c r="Q504" s="57"/>
      <c r="R504" s="43"/>
      <c r="S504" s="211">
        <v>2318</v>
      </c>
      <c r="T504" s="211"/>
      <c r="U504" s="57"/>
    </row>
    <row r="505" spans="1:21" ht="15.75" thickBot="1">
      <c r="A505" s="22"/>
      <c r="B505" s="199"/>
      <c r="C505" s="208"/>
      <c r="D505" s="208"/>
      <c r="E505" s="210"/>
      <c r="F505" s="43"/>
      <c r="G505" s="208"/>
      <c r="H505" s="208"/>
      <c r="I505" s="210"/>
      <c r="J505" s="43"/>
      <c r="K505" s="208"/>
      <c r="L505" s="208"/>
      <c r="M505" s="48"/>
      <c r="N505" s="43"/>
      <c r="O505" s="212"/>
      <c r="P505" s="212"/>
      <c r="Q505" s="48"/>
      <c r="R505" s="43"/>
      <c r="S505" s="212"/>
      <c r="T505" s="212"/>
      <c r="U505" s="48"/>
    </row>
    <row r="506" spans="1:21">
      <c r="A506" s="22"/>
      <c r="B506" s="115" t="s">
        <v>1049</v>
      </c>
      <c r="C506" s="217" t="s">
        <v>314</v>
      </c>
      <c r="D506" s="217"/>
      <c r="E506" s="39"/>
      <c r="F506" s="27"/>
      <c r="G506" s="217">
        <v>751</v>
      </c>
      <c r="H506" s="217"/>
      <c r="I506" s="39"/>
      <c r="J506" s="27"/>
      <c r="K506" s="217" t="s">
        <v>924</v>
      </c>
      <c r="L506" s="217"/>
      <c r="M506" s="218" t="s">
        <v>284</v>
      </c>
      <c r="N506" s="27"/>
      <c r="O506" s="217">
        <v>7</v>
      </c>
      <c r="P506" s="217"/>
      <c r="Q506" s="39"/>
      <c r="R506" s="27"/>
      <c r="S506" s="217">
        <v>716</v>
      </c>
      <c r="T506" s="217"/>
      <c r="U506" s="39"/>
    </row>
    <row r="507" spans="1:21">
      <c r="A507" s="22"/>
      <c r="B507" s="115"/>
      <c r="C507" s="197"/>
      <c r="D507" s="197"/>
      <c r="E507" s="27"/>
      <c r="F507" s="27"/>
      <c r="G507" s="197"/>
      <c r="H507" s="197"/>
      <c r="I507" s="27"/>
      <c r="J507" s="27"/>
      <c r="K507" s="197"/>
      <c r="L507" s="197"/>
      <c r="M507" s="115"/>
      <c r="N507" s="27"/>
      <c r="O507" s="223"/>
      <c r="P507" s="223"/>
      <c r="Q507" s="40"/>
      <c r="R507" s="27"/>
      <c r="S507" s="197"/>
      <c r="T507" s="197"/>
      <c r="U507" s="27"/>
    </row>
    <row r="508" spans="1:21">
      <c r="A508" s="22"/>
      <c r="B508" s="201" t="s">
        <v>1021</v>
      </c>
      <c r="C508" s="200" t="s">
        <v>314</v>
      </c>
      <c r="D508" s="200"/>
      <c r="E508" s="43"/>
      <c r="F508" s="43"/>
      <c r="G508" s="200" t="s">
        <v>314</v>
      </c>
      <c r="H508" s="200"/>
      <c r="I508" s="43"/>
      <c r="J508" s="43"/>
      <c r="K508" s="200">
        <v>8</v>
      </c>
      <c r="L508" s="200"/>
      <c r="M508" s="43"/>
      <c r="N508" s="43"/>
      <c r="O508" s="200" t="s">
        <v>350</v>
      </c>
      <c r="P508" s="200"/>
      <c r="Q508" s="201" t="s">
        <v>284</v>
      </c>
      <c r="R508" s="43"/>
      <c r="S508" s="200">
        <v>1</v>
      </c>
      <c r="T508" s="200"/>
      <c r="U508" s="43"/>
    </row>
    <row r="509" spans="1:21">
      <c r="A509" s="22"/>
      <c r="B509" s="201"/>
      <c r="C509" s="200"/>
      <c r="D509" s="200"/>
      <c r="E509" s="43"/>
      <c r="F509" s="43"/>
      <c r="G509" s="200"/>
      <c r="H509" s="200"/>
      <c r="I509" s="43"/>
      <c r="J509" s="43"/>
      <c r="K509" s="200"/>
      <c r="L509" s="200"/>
      <c r="M509" s="43"/>
      <c r="N509" s="43"/>
      <c r="O509" s="200"/>
      <c r="P509" s="200"/>
      <c r="Q509" s="201"/>
      <c r="R509" s="43"/>
      <c r="S509" s="200"/>
      <c r="T509" s="200"/>
      <c r="U509" s="43"/>
    </row>
    <row r="510" spans="1:21">
      <c r="A510" s="22"/>
      <c r="B510" s="115" t="s">
        <v>163</v>
      </c>
      <c r="C510" s="197" t="s">
        <v>314</v>
      </c>
      <c r="D510" s="197"/>
      <c r="E510" s="27"/>
      <c r="F510" s="27"/>
      <c r="G510" s="197">
        <v>501</v>
      </c>
      <c r="H510" s="197"/>
      <c r="I510" s="27"/>
      <c r="J510" s="27"/>
      <c r="K510" s="197">
        <v>71</v>
      </c>
      <c r="L510" s="197"/>
      <c r="M510" s="27"/>
      <c r="N510" s="27"/>
      <c r="O510" s="197" t="s">
        <v>314</v>
      </c>
      <c r="P510" s="197"/>
      <c r="Q510" s="27"/>
      <c r="R510" s="27"/>
      <c r="S510" s="197">
        <v>572</v>
      </c>
      <c r="T510" s="197"/>
      <c r="U510" s="27"/>
    </row>
    <row r="511" spans="1:21" ht="15.75" thickBot="1">
      <c r="A511" s="22"/>
      <c r="B511" s="115"/>
      <c r="C511" s="204"/>
      <c r="D511" s="204"/>
      <c r="E511" s="68"/>
      <c r="F511" s="27"/>
      <c r="G511" s="204"/>
      <c r="H511" s="204"/>
      <c r="I511" s="68"/>
      <c r="J511" s="27"/>
      <c r="K511" s="204"/>
      <c r="L511" s="204"/>
      <c r="M511" s="68"/>
      <c r="N511" s="27"/>
      <c r="O511" s="204"/>
      <c r="P511" s="204"/>
      <c r="Q511" s="68"/>
      <c r="R511" s="27"/>
      <c r="S511" s="204"/>
      <c r="T511" s="204"/>
      <c r="U511" s="68"/>
    </row>
    <row r="512" spans="1:21">
      <c r="A512" s="22"/>
      <c r="B512" s="201" t="s">
        <v>164</v>
      </c>
      <c r="C512" s="209" t="s">
        <v>279</v>
      </c>
      <c r="D512" s="207" t="s">
        <v>314</v>
      </c>
      <c r="E512" s="57"/>
      <c r="F512" s="43"/>
      <c r="G512" s="209" t="s">
        <v>279</v>
      </c>
      <c r="H512" s="211">
        <v>1252</v>
      </c>
      <c r="I512" s="57"/>
      <c r="J512" s="43"/>
      <c r="K512" s="209" t="s">
        <v>279</v>
      </c>
      <c r="L512" s="207">
        <v>37</v>
      </c>
      <c r="M512" s="57"/>
      <c r="N512" s="43"/>
      <c r="O512" s="209" t="s">
        <v>279</v>
      </c>
      <c r="P512" s="207" t="s">
        <v>314</v>
      </c>
      <c r="Q512" s="57"/>
      <c r="R512" s="43"/>
      <c r="S512" s="209" t="s">
        <v>279</v>
      </c>
      <c r="T512" s="211">
        <v>1289</v>
      </c>
      <c r="U512" s="57"/>
    </row>
    <row r="513" spans="1:22" ht="15.75" thickBot="1">
      <c r="A513" s="22"/>
      <c r="B513" s="201"/>
      <c r="C513" s="225"/>
      <c r="D513" s="226"/>
      <c r="E513" s="76"/>
      <c r="F513" s="43"/>
      <c r="G513" s="225"/>
      <c r="H513" s="227"/>
      <c r="I513" s="76"/>
      <c r="J513" s="43"/>
      <c r="K513" s="225"/>
      <c r="L513" s="226"/>
      <c r="M513" s="76"/>
      <c r="N513" s="43"/>
      <c r="O513" s="225"/>
      <c r="P513" s="226"/>
      <c r="Q513" s="76"/>
      <c r="R513" s="43"/>
      <c r="S513" s="225"/>
      <c r="T513" s="227"/>
      <c r="U513" s="76"/>
    </row>
    <row r="514" spans="1:22" ht="15.75" thickTop="1">
      <c r="A514" s="22"/>
      <c r="B514" s="21"/>
      <c r="C514" s="21"/>
      <c r="D514" s="21"/>
      <c r="E514" s="21"/>
      <c r="F514" s="21"/>
      <c r="G514" s="21"/>
      <c r="H514" s="21"/>
      <c r="I514" s="21"/>
      <c r="J514" s="21"/>
      <c r="K514" s="21"/>
      <c r="L514" s="21"/>
      <c r="M514" s="21"/>
      <c r="N514" s="21"/>
      <c r="O514" s="21"/>
      <c r="P514" s="21"/>
      <c r="Q514" s="21"/>
      <c r="R514" s="21"/>
      <c r="S514" s="21"/>
      <c r="T514" s="21"/>
      <c r="U514" s="21"/>
      <c r="V514" s="21"/>
    </row>
    <row r="515" spans="1:22">
      <c r="A515" s="22"/>
      <c r="B515" s="21"/>
      <c r="C515" s="21"/>
      <c r="D515" s="21"/>
      <c r="E515" s="21"/>
      <c r="F515" s="21"/>
      <c r="G515" s="21"/>
      <c r="H515" s="21"/>
      <c r="I515" s="21"/>
      <c r="J515" s="21"/>
      <c r="K515" s="21"/>
      <c r="L515" s="21"/>
      <c r="M515" s="21"/>
      <c r="N515" s="21"/>
      <c r="O515" s="21"/>
      <c r="P515" s="21"/>
      <c r="Q515" s="21"/>
      <c r="R515" s="21"/>
      <c r="S515" s="21"/>
      <c r="T515" s="21"/>
      <c r="U515" s="21"/>
      <c r="V515" s="21"/>
    </row>
    <row r="516" spans="1:22">
      <c r="A516" s="22"/>
      <c r="B516" s="21"/>
      <c r="C516" s="21"/>
      <c r="D516" s="21"/>
      <c r="E516" s="21"/>
      <c r="F516" s="21"/>
      <c r="G516" s="21"/>
      <c r="H516" s="21"/>
      <c r="I516" s="21"/>
      <c r="J516" s="21"/>
      <c r="K516" s="21"/>
      <c r="L516" s="21"/>
      <c r="M516" s="21"/>
      <c r="N516" s="21"/>
      <c r="O516" s="21"/>
      <c r="P516" s="21"/>
      <c r="Q516" s="21"/>
      <c r="R516" s="21"/>
      <c r="S516" s="21"/>
      <c r="T516" s="21"/>
      <c r="U516" s="21"/>
      <c r="V516" s="21"/>
    </row>
    <row r="517" spans="1:22">
      <c r="A517" s="22"/>
      <c r="B517" s="21"/>
      <c r="C517" s="21"/>
      <c r="D517" s="21"/>
      <c r="E517" s="21"/>
      <c r="F517" s="21"/>
      <c r="G517" s="21"/>
      <c r="H517" s="21"/>
      <c r="I517" s="21"/>
      <c r="J517" s="21"/>
      <c r="K517" s="21"/>
      <c r="L517" s="21"/>
      <c r="M517" s="21"/>
      <c r="N517" s="21"/>
      <c r="O517" s="21"/>
      <c r="P517" s="21"/>
      <c r="Q517" s="21"/>
      <c r="R517" s="21"/>
      <c r="S517" s="21"/>
      <c r="T517" s="21"/>
      <c r="U517" s="21"/>
      <c r="V517" s="21"/>
    </row>
    <row r="518" spans="1:22">
      <c r="A518" s="22"/>
      <c r="B518" s="21"/>
      <c r="C518" s="21"/>
      <c r="D518" s="21"/>
      <c r="E518" s="21"/>
      <c r="F518" s="21"/>
      <c r="G518" s="21"/>
      <c r="H518" s="21"/>
      <c r="I518" s="21"/>
      <c r="J518" s="21"/>
      <c r="K518" s="21"/>
      <c r="L518" s="21"/>
      <c r="M518" s="21"/>
      <c r="N518" s="21"/>
      <c r="O518" s="21"/>
      <c r="P518" s="21"/>
      <c r="Q518" s="21"/>
      <c r="R518" s="21"/>
      <c r="S518" s="21"/>
      <c r="T518" s="21"/>
      <c r="U518" s="21"/>
      <c r="V518" s="21"/>
    </row>
    <row r="519" spans="1:22">
      <c r="A519" s="22"/>
      <c r="B519" s="233" t="s">
        <v>872</v>
      </c>
      <c r="C519" s="233"/>
      <c r="D519" s="233"/>
      <c r="E519" s="233"/>
      <c r="F519" s="233"/>
      <c r="G519" s="233"/>
      <c r="H519" s="233"/>
      <c r="I519" s="233"/>
      <c r="J519" s="233"/>
      <c r="K519" s="233"/>
      <c r="L519" s="233"/>
      <c r="M519" s="233"/>
      <c r="N519" s="233"/>
      <c r="O519" s="233"/>
      <c r="P519" s="233"/>
      <c r="Q519" s="233"/>
      <c r="R519" s="233"/>
      <c r="S519" s="233"/>
      <c r="T519" s="233"/>
      <c r="U519" s="233"/>
      <c r="V519" s="233"/>
    </row>
    <row r="520" spans="1:22">
      <c r="A520" s="22"/>
      <c r="B520" s="233" t="s">
        <v>941</v>
      </c>
      <c r="C520" s="233"/>
      <c r="D520" s="233"/>
      <c r="E520" s="233"/>
      <c r="F520" s="233"/>
      <c r="G520" s="233"/>
      <c r="H520" s="233"/>
      <c r="I520" s="233"/>
      <c r="J520" s="233"/>
      <c r="K520" s="233"/>
      <c r="L520" s="233"/>
      <c r="M520" s="233"/>
      <c r="N520" s="233"/>
      <c r="O520" s="233"/>
      <c r="P520" s="233"/>
      <c r="Q520" s="233"/>
      <c r="R520" s="233"/>
      <c r="S520" s="233"/>
      <c r="T520" s="233"/>
      <c r="U520" s="233"/>
      <c r="V520" s="233"/>
    </row>
    <row r="521" spans="1:22">
      <c r="A521" s="22"/>
      <c r="B521" s="233" t="s">
        <v>934</v>
      </c>
      <c r="C521" s="233"/>
      <c r="D521" s="233"/>
      <c r="E521" s="233"/>
      <c r="F521" s="233"/>
      <c r="G521" s="233"/>
      <c r="H521" s="233"/>
      <c r="I521" s="233"/>
      <c r="J521" s="233"/>
      <c r="K521" s="233"/>
      <c r="L521" s="233"/>
      <c r="M521" s="233"/>
      <c r="N521" s="233"/>
      <c r="O521" s="233"/>
      <c r="P521" s="233"/>
      <c r="Q521" s="233"/>
      <c r="R521" s="233"/>
      <c r="S521" s="233"/>
      <c r="T521" s="233"/>
      <c r="U521" s="233"/>
      <c r="V521" s="233"/>
    </row>
    <row r="522" spans="1:22">
      <c r="A522" s="22"/>
      <c r="B522" s="233" t="s">
        <v>875</v>
      </c>
      <c r="C522" s="233"/>
      <c r="D522" s="233"/>
      <c r="E522" s="233"/>
      <c r="F522" s="233"/>
      <c r="G522" s="233"/>
      <c r="H522" s="233"/>
      <c r="I522" s="233"/>
      <c r="J522" s="233"/>
      <c r="K522" s="233"/>
      <c r="L522" s="233"/>
      <c r="M522" s="233"/>
      <c r="N522" s="233"/>
      <c r="O522" s="233"/>
      <c r="P522" s="233"/>
      <c r="Q522" s="233"/>
      <c r="R522" s="233"/>
      <c r="S522" s="233"/>
      <c r="T522" s="233"/>
      <c r="U522" s="233"/>
      <c r="V522" s="233"/>
    </row>
    <row r="523" spans="1:22">
      <c r="A523" s="22"/>
      <c r="B523" s="20"/>
      <c r="C523" s="20"/>
      <c r="D523" s="20"/>
      <c r="E523" s="20"/>
      <c r="F523" s="20"/>
      <c r="G523" s="20"/>
      <c r="H523" s="20"/>
      <c r="I523" s="20"/>
      <c r="J523" s="20"/>
      <c r="K523" s="20"/>
      <c r="L523" s="20"/>
      <c r="M523" s="20"/>
      <c r="N523" s="20"/>
      <c r="O523" s="20"/>
      <c r="P523" s="20"/>
      <c r="Q523" s="20"/>
      <c r="R523" s="20"/>
      <c r="S523" s="20"/>
      <c r="T523" s="20"/>
      <c r="U523" s="20"/>
    </row>
    <row r="524" spans="1:22">
      <c r="A524" s="22"/>
      <c r="B524" s="9"/>
      <c r="C524" s="9"/>
      <c r="D524" s="9"/>
      <c r="E524" s="9"/>
      <c r="F524" s="9"/>
      <c r="G524" s="9"/>
      <c r="H524" s="9"/>
      <c r="I524" s="9"/>
      <c r="J524" s="9"/>
      <c r="K524" s="9"/>
      <c r="L524" s="9"/>
      <c r="M524" s="9"/>
      <c r="N524" s="9"/>
      <c r="O524" s="9"/>
      <c r="P524" s="9"/>
      <c r="Q524" s="9"/>
      <c r="R524" s="9"/>
      <c r="S524" s="9"/>
      <c r="T524" s="9"/>
      <c r="U524" s="9"/>
    </row>
    <row r="525" spans="1:22">
      <c r="A525" s="22"/>
      <c r="B525" s="27"/>
      <c r="C525" s="60" t="s">
        <v>876</v>
      </c>
      <c r="D525" s="60"/>
      <c r="E525" s="60"/>
      <c r="F525" s="27"/>
      <c r="G525" s="60" t="s">
        <v>881</v>
      </c>
      <c r="H525" s="60"/>
      <c r="I525" s="60"/>
      <c r="J525" s="27"/>
      <c r="K525" s="60" t="s">
        <v>882</v>
      </c>
      <c r="L525" s="60"/>
      <c r="M525" s="60"/>
      <c r="N525" s="27"/>
      <c r="O525" s="60" t="s">
        <v>812</v>
      </c>
      <c r="P525" s="60"/>
      <c r="Q525" s="60"/>
      <c r="R525" s="27"/>
      <c r="S525" s="60" t="s">
        <v>884</v>
      </c>
      <c r="T525" s="60"/>
      <c r="U525" s="60"/>
    </row>
    <row r="526" spans="1:22">
      <c r="A526" s="22"/>
      <c r="B526" s="27"/>
      <c r="C526" s="60" t="s">
        <v>877</v>
      </c>
      <c r="D526" s="60"/>
      <c r="E526" s="60"/>
      <c r="F526" s="27"/>
      <c r="G526" s="60"/>
      <c r="H526" s="60"/>
      <c r="I526" s="60"/>
      <c r="J526" s="27"/>
      <c r="K526" s="60" t="s">
        <v>883</v>
      </c>
      <c r="L526" s="60"/>
      <c r="M526" s="60"/>
      <c r="N526" s="27"/>
      <c r="O526" s="60"/>
      <c r="P526" s="60"/>
      <c r="Q526" s="60"/>
      <c r="R526" s="27"/>
      <c r="S526" s="60"/>
      <c r="T526" s="60"/>
      <c r="U526" s="60"/>
    </row>
    <row r="527" spans="1:22">
      <c r="A527" s="22"/>
      <c r="B527" s="27"/>
      <c r="C527" s="60" t="s">
        <v>878</v>
      </c>
      <c r="D527" s="60"/>
      <c r="E527" s="60"/>
      <c r="F527" s="27"/>
      <c r="G527" s="60"/>
      <c r="H527" s="60"/>
      <c r="I527" s="60"/>
      <c r="J527" s="27"/>
      <c r="K527" s="21"/>
      <c r="L527" s="21"/>
      <c r="M527" s="21"/>
      <c r="N527" s="27"/>
      <c r="O527" s="60"/>
      <c r="P527" s="60"/>
      <c r="Q527" s="60"/>
      <c r="R527" s="27"/>
      <c r="S527" s="60"/>
      <c r="T527" s="60"/>
      <c r="U527" s="60"/>
    </row>
    <row r="528" spans="1:22">
      <c r="A528" s="22"/>
      <c r="B528" s="27"/>
      <c r="C528" s="60" t="s">
        <v>879</v>
      </c>
      <c r="D528" s="60"/>
      <c r="E528" s="60"/>
      <c r="F528" s="27"/>
      <c r="G528" s="60"/>
      <c r="H528" s="60"/>
      <c r="I528" s="60"/>
      <c r="J528" s="27"/>
      <c r="K528" s="21"/>
      <c r="L528" s="21"/>
      <c r="M528" s="21"/>
      <c r="N528" s="27"/>
      <c r="O528" s="60"/>
      <c r="P528" s="60"/>
      <c r="Q528" s="60"/>
      <c r="R528" s="27"/>
      <c r="S528" s="60"/>
      <c r="T528" s="60"/>
      <c r="U528" s="60"/>
    </row>
    <row r="529" spans="1:21" ht="15.75" thickBot="1">
      <c r="A529" s="22"/>
      <c r="B529" s="27"/>
      <c r="C529" s="33" t="s">
        <v>880</v>
      </c>
      <c r="D529" s="33"/>
      <c r="E529" s="33"/>
      <c r="F529" s="27"/>
      <c r="G529" s="33"/>
      <c r="H529" s="33"/>
      <c r="I529" s="33"/>
      <c r="J529" s="27"/>
      <c r="K529" s="117"/>
      <c r="L529" s="117"/>
      <c r="M529" s="117"/>
      <c r="N529" s="27"/>
      <c r="O529" s="33"/>
      <c r="P529" s="33"/>
      <c r="Q529" s="33"/>
      <c r="R529" s="27"/>
      <c r="S529" s="33"/>
      <c r="T529" s="33"/>
      <c r="U529" s="33"/>
    </row>
    <row r="530" spans="1:21">
      <c r="A530" s="22"/>
      <c r="B530" s="191" t="s">
        <v>943</v>
      </c>
      <c r="C530" s="57"/>
      <c r="D530" s="57"/>
      <c r="E530" s="57"/>
      <c r="F530" s="13"/>
      <c r="G530" s="57"/>
      <c r="H530" s="57"/>
      <c r="I530" s="57"/>
      <c r="J530" s="13"/>
      <c r="K530" s="57"/>
      <c r="L530" s="57"/>
      <c r="M530" s="57"/>
      <c r="N530" s="13"/>
      <c r="O530" s="57"/>
      <c r="P530" s="57"/>
      <c r="Q530" s="57"/>
      <c r="R530" s="13"/>
      <c r="S530" s="57"/>
      <c r="T530" s="57"/>
      <c r="U530" s="57"/>
    </row>
    <row r="531" spans="1:21">
      <c r="A531" s="22"/>
      <c r="B531" s="196" t="s">
        <v>88</v>
      </c>
      <c r="C531" s="115" t="s">
        <v>279</v>
      </c>
      <c r="D531" s="197">
        <v>386</v>
      </c>
      <c r="E531" s="27"/>
      <c r="F531" s="27"/>
      <c r="G531" s="115" t="s">
        <v>279</v>
      </c>
      <c r="H531" s="197">
        <v>388</v>
      </c>
      <c r="I531" s="27"/>
      <c r="J531" s="27"/>
      <c r="K531" s="115" t="s">
        <v>279</v>
      </c>
      <c r="L531" s="197">
        <v>506</v>
      </c>
      <c r="M531" s="27"/>
      <c r="N531" s="27"/>
      <c r="O531" s="115" t="s">
        <v>279</v>
      </c>
      <c r="P531" s="197" t="s">
        <v>936</v>
      </c>
      <c r="Q531" s="115" t="s">
        <v>284</v>
      </c>
      <c r="R531" s="27"/>
      <c r="S531" s="115" t="s">
        <v>279</v>
      </c>
      <c r="T531" s="197">
        <v>386</v>
      </c>
      <c r="U531" s="27"/>
    </row>
    <row r="532" spans="1:21">
      <c r="A532" s="22"/>
      <c r="B532" s="196"/>
      <c r="C532" s="115"/>
      <c r="D532" s="197"/>
      <c r="E532" s="27"/>
      <c r="F532" s="27"/>
      <c r="G532" s="115"/>
      <c r="H532" s="197"/>
      <c r="I532" s="27"/>
      <c r="J532" s="27"/>
      <c r="K532" s="115"/>
      <c r="L532" s="197"/>
      <c r="M532" s="27"/>
      <c r="N532" s="27"/>
      <c r="O532" s="115"/>
      <c r="P532" s="197"/>
      <c r="Q532" s="115"/>
      <c r="R532" s="27"/>
      <c r="S532" s="115"/>
      <c r="T532" s="197"/>
      <c r="U532" s="27"/>
    </row>
    <row r="533" spans="1:21" ht="23.25">
      <c r="A533" s="22"/>
      <c r="B533" s="194" t="s">
        <v>944</v>
      </c>
      <c r="C533" s="43"/>
      <c r="D533" s="43"/>
      <c r="E533" s="43"/>
      <c r="F533" s="13"/>
      <c r="G533" s="43"/>
      <c r="H533" s="43"/>
      <c r="I533" s="43"/>
      <c r="J533" s="13"/>
      <c r="K533" s="43"/>
      <c r="L533" s="43"/>
      <c r="M533" s="43"/>
      <c r="N533" s="13"/>
      <c r="O533" s="43"/>
      <c r="P533" s="43"/>
      <c r="Q533" s="43"/>
      <c r="R533" s="13"/>
      <c r="S533" s="43"/>
      <c r="T533" s="43"/>
      <c r="U533" s="43"/>
    </row>
    <row r="534" spans="1:21">
      <c r="A534" s="22"/>
      <c r="B534" s="198" t="s">
        <v>127</v>
      </c>
      <c r="C534" s="197">
        <v>6</v>
      </c>
      <c r="D534" s="197"/>
      <c r="E534" s="27"/>
      <c r="F534" s="27"/>
      <c r="G534" s="197">
        <v>2</v>
      </c>
      <c r="H534" s="197"/>
      <c r="I534" s="27"/>
      <c r="J534" s="27"/>
      <c r="K534" s="197">
        <v>102</v>
      </c>
      <c r="L534" s="197"/>
      <c r="M534" s="27"/>
      <c r="N534" s="27"/>
      <c r="O534" s="197" t="s">
        <v>314</v>
      </c>
      <c r="P534" s="197"/>
      <c r="Q534" s="27"/>
      <c r="R534" s="27"/>
      <c r="S534" s="197">
        <v>110</v>
      </c>
      <c r="T534" s="197"/>
      <c r="U534" s="27"/>
    </row>
    <row r="535" spans="1:21">
      <c r="A535" s="22"/>
      <c r="B535" s="198"/>
      <c r="C535" s="197"/>
      <c r="D535" s="197"/>
      <c r="E535" s="27"/>
      <c r="F535" s="27"/>
      <c r="G535" s="197"/>
      <c r="H535" s="197"/>
      <c r="I535" s="27"/>
      <c r="J535" s="27"/>
      <c r="K535" s="197"/>
      <c r="L535" s="197"/>
      <c r="M535" s="27"/>
      <c r="N535" s="27"/>
      <c r="O535" s="197"/>
      <c r="P535" s="197"/>
      <c r="Q535" s="27"/>
      <c r="R535" s="27"/>
      <c r="S535" s="197"/>
      <c r="T535" s="197"/>
      <c r="U535" s="27"/>
    </row>
    <row r="536" spans="1:21">
      <c r="A536" s="22"/>
      <c r="B536" s="199" t="s">
        <v>128</v>
      </c>
      <c r="C536" s="200" t="s">
        <v>314</v>
      </c>
      <c r="D536" s="200"/>
      <c r="E536" s="43"/>
      <c r="F536" s="43"/>
      <c r="G536" s="200" t="s">
        <v>441</v>
      </c>
      <c r="H536" s="200"/>
      <c r="I536" s="201" t="s">
        <v>284</v>
      </c>
      <c r="J536" s="43"/>
      <c r="K536" s="200" t="s">
        <v>624</v>
      </c>
      <c r="L536" s="200"/>
      <c r="M536" s="201" t="s">
        <v>284</v>
      </c>
      <c r="N536" s="43"/>
      <c r="O536" s="200" t="s">
        <v>314</v>
      </c>
      <c r="P536" s="200"/>
      <c r="Q536" s="43"/>
      <c r="R536" s="43"/>
      <c r="S536" s="200" t="s">
        <v>1050</v>
      </c>
      <c r="T536" s="200"/>
      <c r="U536" s="201" t="s">
        <v>284</v>
      </c>
    </row>
    <row r="537" spans="1:21">
      <c r="A537" s="22"/>
      <c r="B537" s="199"/>
      <c r="C537" s="200"/>
      <c r="D537" s="200"/>
      <c r="E537" s="43"/>
      <c r="F537" s="43"/>
      <c r="G537" s="200"/>
      <c r="H537" s="200"/>
      <c r="I537" s="201"/>
      <c r="J537" s="43"/>
      <c r="K537" s="200"/>
      <c r="L537" s="200"/>
      <c r="M537" s="201"/>
      <c r="N537" s="43"/>
      <c r="O537" s="200"/>
      <c r="P537" s="200"/>
      <c r="Q537" s="43"/>
      <c r="R537" s="43"/>
      <c r="S537" s="200"/>
      <c r="T537" s="200"/>
      <c r="U537" s="201"/>
    </row>
    <row r="538" spans="1:21">
      <c r="A538" s="22"/>
      <c r="B538" s="198" t="s">
        <v>129</v>
      </c>
      <c r="C538" s="197" t="s">
        <v>314</v>
      </c>
      <c r="D538" s="197"/>
      <c r="E538" s="27"/>
      <c r="F538" s="27"/>
      <c r="G538" s="197">
        <v>10</v>
      </c>
      <c r="H538" s="197"/>
      <c r="I538" s="27"/>
      <c r="J538" s="27"/>
      <c r="K538" s="197">
        <v>167</v>
      </c>
      <c r="L538" s="197"/>
      <c r="M538" s="27"/>
      <c r="N538" s="27"/>
      <c r="O538" s="197" t="s">
        <v>314</v>
      </c>
      <c r="P538" s="197"/>
      <c r="Q538" s="27"/>
      <c r="R538" s="27"/>
      <c r="S538" s="197">
        <v>177</v>
      </c>
      <c r="T538" s="197"/>
      <c r="U538" s="27"/>
    </row>
    <row r="539" spans="1:21">
      <c r="A539" s="22"/>
      <c r="B539" s="198"/>
      <c r="C539" s="197"/>
      <c r="D539" s="197"/>
      <c r="E539" s="27"/>
      <c r="F539" s="27"/>
      <c r="G539" s="197"/>
      <c r="H539" s="197"/>
      <c r="I539" s="27"/>
      <c r="J539" s="27"/>
      <c r="K539" s="197"/>
      <c r="L539" s="197"/>
      <c r="M539" s="27"/>
      <c r="N539" s="27"/>
      <c r="O539" s="197"/>
      <c r="P539" s="197"/>
      <c r="Q539" s="27"/>
      <c r="R539" s="27"/>
      <c r="S539" s="197"/>
      <c r="T539" s="197"/>
      <c r="U539" s="27"/>
    </row>
    <row r="540" spans="1:21">
      <c r="A540" s="22"/>
      <c r="B540" s="199" t="s">
        <v>949</v>
      </c>
      <c r="C540" s="200" t="s">
        <v>314</v>
      </c>
      <c r="D540" s="200"/>
      <c r="E540" s="43"/>
      <c r="F540" s="43"/>
      <c r="G540" s="200" t="s">
        <v>314</v>
      </c>
      <c r="H540" s="200"/>
      <c r="I540" s="43"/>
      <c r="J540" s="43"/>
      <c r="K540" s="200" t="s">
        <v>1051</v>
      </c>
      <c r="L540" s="200"/>
      <c r="M540" s="201" t="s">
        <v>284</v>
      </c>
      <c r="N540" s="43"/>
      <c r="O540" s="200" t="s">
        <v>314</v>
      </c>
      <c r="P540" s="200"/>
      <c r="Q540" s="43"/>
      <c r="R540" s="43"/>
      <c r="S540" s="200" t="s">
        <v>1051</v>
      </c>
      <c r="T540" s="200"/>
      <c r="U540" s="201" t="s">
        <v>284</v>
      </c>
    </row>
    <row r="541" spans="1:21">
      <c r="A541" s="22"/>
      <c r="B541" s="199"/>
      <c r="C541" s="200"/>
      <c r="D541" s="200"/>
      <c r="E541" s="43"/>
      <c r="F541" s="43"/>
      <c r="G541" s="200"/>
      <c r="H541" s="200"/>
      <c r="I541" s="43"/>
      <c r="J541" s="43"/>
      <c r="K541" s="200"/>
      <c r="L541" s="200"/>
      <c r="M541" s="201"/>
      <c r="N541" s="43"/>
      <c r="O541" s="200"/>
      <c r="P541" s="200"/>
      <c r="Q541" s="43"/>
      <c r="R541" s="43"/>
      <c r="S541" s="200"/>
      <c r="T541" s="200"/>
      <c r="U541" s="201"/>
    </row>
    <row r="542" spans="1:21">
      <c r="A542" s="22"/>
      <c r="B542" s="198" t="s">
        <v>82</v>
      </c>
      <c r="C542" s="197" t="s">
        <v>314</v>
      </c>
      <c r="D542" s="197"/>
      <c r="E542" s="27"/>
      <c r="F542" s="27"/>
      <c r="G542" s="197">
        <v>158</v>
      </c>
      <c r="H542" s="197"/>
      <c r="I542" s="27"/>
      <c r="J542" s="27"/>
      <c r="K542" s="197">
        <v>20</v>
      </c>
      <c r="L542" s="197"/>
      <c r="M542" s="27"/>
      <c r="N542" s="27"/>
      <c r="O542" s="197" t="s">
        <v>314</v>
      </c>
      <c r="P542" s="197"/>
      <c r="Q542" s="27"/>
      <c r="R542" s="27"/>
      <c r="S542" s="197">
        <v>178</v>
      </c>
      <c r="T542" s="197"/>
      <c r="U542" s="27"/>
    </row>
    <row r="543" spans="1:21">
      <c r="A543" s="22"/>
      <c r="B543" s="198"/>
      <c r="C543" s="197"/>
      <c r="D543" s="197"/>
      <c r="E543" s="27"/>
      <c r="F543" s="27"/>
      <c r="G543" s="197"/>
      <c r="H543" s="197"/>
      <c r="I543" s="27"/>
      <c r="J543" s="27"/>
      <c r="K543" s="197"/>
      <c r="L543" s="197"/>
      <c r="M543" s="27"/>
      <c r="N543" s="27"/>
      <c r="O543" s="197"/>
      <c r="P543" s="197"/>
      <c r="Q543" s="27"/>
      <c r="R543" s="27"/>
      <c r="S543" s="197"/>
      <c r="T543" s="197"/>
      <c r="U543" s="27"/>
    </row>
    <row r="544" spans="1:21">
      <c r="A544" s="22"/>
      <c r="B544" s="199" t="s">
        <v>51</v>
      </c>
      <c r="C544" s="200">
        <v>98</v>
      </c>
      <c r="D544" s="200"/>
      <c r="E544" s="43"/>
      <c r="F544" s="43"/>
      <c r="G544" s="200" t="s">
        <v>317</v>
      </c>
      <c r="H544" s="200"/>
      <c r="I544" s="201" t="s">
        <v>284</v>
      </c>
      <c r="J544" s="43"/>
      <c r="K544" s="200" t="s">
        <v>1052</v>
      </c>
      <c r="L544" s="200"/>
      <c r="M544" s="201" t="s">
        <v>284</v>
      </c>
      <c r="N544" s="43"/>
      <c r="O544" s="200" t="s">
        <v>314</v>
      </c>
      <c r="P544" s="200"/>
      <c r="Q544" s="43"/>
      <c r="R544" s="43"/>
      <c r="S544" s="200">
        <v>50</v>
      </c>
      <c r="T544" s="200"/>
      <c r="U544" s="43"/>
    </row>
    <row r="545" spans="1:21">
      <c r="A545" s="22"/>
      <c r="B545" s="199"/>
      <c r="C545" s="200"/>
      <c r="D545" s="200"/>
      <c r="E545" s="43"/>
      <c r="F545" s="43"/>
      <c r="G545" s="200"/>
      <c r="H545" s="200"/>
      <c r="I545" s="201"/>
      <c r="J545" s="43"/>
      <c r="K545" s="200"/>
      <c r="L545" s="200"/>
      <c r="M545" s="201"/>
      <c r="N545" s="43"/>
      <c r="O545" s="200"/>
      <c r="P545" s="200"/>
      <c r="Q545" s="43"/>
      <c r="R545" s="43"/>
      <c r="S545" s="200"/>
      <c r="T545" s="200"/>
      <c r="U545" s="43"/>
    </row>
    <row r="546" spans="1:21">
      <c r="A546" s="22"/>
      <c r="B546" s="198" t="s">
        <v>950</v>
      </c>
      <c r="C546" s="197">
        <v>17</v>
      </c>
      <c r="D546" s="197"/>
      <c r="E546" s="27"/>
      <c r="F546" s="27"/>
      <c r="G546" s="197" t="s">
        <v>314</v>
      </c>
      <c r="H546" s="197"/>
      <c r="I546" s="27"/>
      <c r="J546" s="27"/>
      <c r="K546" s="197" t="s">
        <v>314</v>
      </c>
      <c r="L546" s="197"/>
      <c r="M546" s="27"/>
      <c r="N546" s="27"/>
      <c r="O546" s="197" t="s">
        <v>314</v>
      </c>
      <c r="P546" s="197"/>
      <c r="Q546" s="27"/>
      <c r="R546" s="27"/>
      <c r="S546" s="197">
        <v>17</v>
      </c>
      <c r="T546" s="197"/>
      <c r="U546" s="27"/>
    </row>
    <row r="547" spans="1:21">
      <c r="A547" s="22"/>
      <c r="B547" s="198"/>
      <c r="C547" s="197"/>
      <c r="D547" s="197"/>
      <c r="E547" s="27"/>
      <c r="F547" s="27"/>
      <c r="G547" s="197"/>
      <c r="H547" s="197"/>
      <c r="I547" s="27"/>
      <c r="J547" s="27"/>
      <c r="K547" s="197"/>
      <c r="L547" s="197"/>
      <c r="M547" s="27"/>
      <c r="N547" s="27"/>
      <c r="O547" s="197"/>
      <c r="P547" s="197"/>
      <c r="Q547" s="27"/>
      <c r="R547" s="27"/>
      <c r="S547" s="197"/>
      <c r="T547" s="197"/>
      <c r="U547" s="27"/>
    </row>
    <row r="548" spans="1:21">
      <c r="A548" s="22"/>
      <c r="B548" s="199" t="s">
        <v>133</v>
      </c>
      <c r="C548" s="200">
        <v>2</v>
      </c>
      <c r="D548" s="200"/>
      <c r="E548" s="43"/>
      <c r="F548" s="43"/>
      <c r="G548" s="200">
        <v>18</v>
      </c>
      <c r="H548" s="200"/>
      <c r="I548" s="43"/>
      <c r="J548" s="43"/>
      <c r="K548" s="200" t="s">
        <v>813</v>
      </c>
      <c r="L548" s="200"/>
      <c r="M548" s="201" t="s">
        <v>284</v>
      </c>
      <c r="N548" s="43"/>
      <c r="O548" s="43"/>
      <c r="P548" s="43"/>
      <c r="Q548" s="43"/>
      <c r="R548" s="43"/>
      <c r="S548" s="200" t="s">
        <v>1053</v>
      </c>
      <c r="T548" s="200"/>
      <c r="U548" s="201" t="s">
        <v>284</v>
      </c>
    </row>
    <row r="549" spans="1:21">
      <c r="A549" s="22"/>
      <c r="B549" s="199"/>
      <c r="C549" s="200"/>
      <c r="D549" s="200"/>
      <c r="E549" s="43"/>
      <c r="F549" s="43"/>
      <c r="G549" s="200"/>
      <c r="H549" s="200"/>
      <c r="I549" s="43"/>
      <c r="J549" s="43"/>
      <c r="K549" s="200"/>
      <c r="L549" s="200"/>
      <c r="M549" s="201"/>
      <c r="N549" s="43"/>
      <c r="O549" s="43"/>
      <c r="P549" s="43"/>
      <c r="Q549" s="43"/>
      <c r="R549" s="43"/>
      <c r="S549" s="200"/>
      <c r="T549" s="200"/>
      <c r="U549" s="201"/>
    </row>
    <row r="550" spans="1:21">
      <c r="A550" s="22"/>
      <c r="B550" s="196" t="s">
        <v>917</v>
      </c>
      <c r="C550" s="197" t="s">
        <v>1054</v>
      </c>
      <c r="D550" s="197"/>
      <c r="E550" s="115" t="s">
        <v>284</v>
      </c>
      <c r="F550" s="27"/>
      <c r="G550" s="197" t="s">
        <v>1026</v>
      </c>
      <c r="H550" s="197"/>
      <c r="I550" s="115" t="s">
        <v>284</v>
      </c>
      <c r="J550" s="27"/>
      <c r="K550" s="27"/>
      <c r="L550" s="27"/>
      <c r="M550" s="27"/>
      <c r="N550" s="27"/>
      <c r="O550" s="197">
        <v>894</v>
      </c>
      <c r="P550" s="197"/>
      <c r="Q550" s="27"/>
      <c r="R550" s="27"/>
      <c r="S550" s="197" t="s">
        <v>314</v>
      </c>
      <c r="T550" s="197"/>
      <c r="U550" s="27"/>
    </row>
    <row r="551" spans="1:21">
      <c r="A551" s="22"/>
      <c r="B551" s="196"/>
      <c r="C551" s="197"/>
      <c r="D551" s="197"/>
      <c r="E551" s="115"/>
      <c r="F551" s="27"/>
      <c r="G551" s="197"/>
      <c r="H551" s="197"/>
      <c r="I551" s="115"/>
      <c r="J551" s="27"/>
      <c r="K551" s="27"/>
      <c r="L551" s="27"/>
      <c r="M551" s="27"/>
      <c r="N551" s="27"/>
      <c r="O551" s="197"/>
      <c r="P551" s="197"/>
      <c r="Q551" s="27"/>
      <c r="R551" s="27"/>
      <c r="S551" s="197"/>
      <c r="T551" s="197"/>
      <c r="U551" s="27"/>
    </row>
    <row r="552" spans="1:21">
      <c r="A552" s="22"/>
      <c r="B552" s="213" t="s">
        <v>954</v>
      </c>
      <c r="C552" s="43"/>
      <c r="D552" s="43"/>
      <c r="E552" s="43"/>
      <c r="F552" s="43"/>
      <c r="G552" s="43"/>
      <c r="H552" s="43"/>
      <c r="I552" s="43"/>
      <c r="J552" s="43"/>
      <c r="K552" s="43"/>
      <c r="L552" s="43"/>
      <c r="M552" s="43"/>
      <c r="N552" s="43"/>
      <c r="O552" s="43"/>
      <c r="P552" s="43"/>
      <c r="Q552" s="43"/>
      <c r="R552" s="43"/>
      <c r="S552" s="200" t="s">
        <v>314</v>
      </c>
      <c r="T552" s="200"/>
      <c r="U552" s="43"/>
    </row>
    <row r="553" spans="1:21">
      <c r="A553" s="22"/>
      <c r="B553" s="213"/>
      <c r="C553" s="43"/>
      <c r="D553" s="43"/>
      <c r="E553" s="43"/>
      <c r="F553" s="43"/>
      <c r="G553" s="43"/>
      <c r="H553" s="43"/>
      <c r="I553" s="43"/>
      <c r="J553" s="43"/>
      <c r="K553" s="43"/>
      <c r="L553" s="43"/>
      <c r="M553" s="43"/>
      <c r="N553" s="43"/>
      <c r="O553" s="43"/>
      <c r="P553" s="43"/>
      <c r="Q553" s="43"/>
      <c r="R553" s="43"/>
      <c r="S553" s="200"/>
      <c r="T553" s="200"/>
      <c r="U553" s="43"/>
    </row>
    <row r="554" spans="1:21">
      <c r="A554" s="22"/>
      <c r="B554" s="198" t="s">
        <v>44</v>
      </c>
      <c r="C554" s="197">
        <v>2</v>
      </c>
      <c r="D554" s="197"/>
      <c r="E554" s="27"/>
      <c r="F554" s="27"/>
      <c r="G554" s="197" t="s">
        <v>314</v>
      </c>
      <c r="H554" s="197"/>
      <c r="I554" s="27"/>
      <c r="J554" s="27"/>
      <c r="K554" s="197">
        <v>33</v>
      </c>
      <c r="L554" s="197"/>
      <c r="M554" s="27"/>
      <c r="N554" s="27"/>
      <c r="O554" s="197" t="s">
        <v>314</v>
      </c>
      <c r="P554" s="197"/>
      <c r="Q554" s="27"/>
      <c r="R554" s="27"/>
      <c r="S554" s="197">
        <v>35</v>
      </c>
      <c r="T554" s="197"/>
      <c r="U554" s="27"/>
    </row>
    <row r="555" spans="1:21">
      <c r="A555" s="22"/>
      <c r="B555" s="198"/>
      <c r="C555" s="197"/>
      <c r="D555" s="197"/>
      <c r="E555" s="27"/>
      <c r="F555" s="27"/>
      <c r="G555" s="197"/>
      <c r="H555" s="197"/>
      <c r="I555" s="27"/>
      <c r="J555" s="27"/>
      <c r="K555" s="197"/>
      <c r="L555" s="197"/>
      <c r="M555" s="27"/>
      <c r="N555" s="27"/>
      <c r="O555" s="197"/>
      <c r="P555" s="197"/>
      <c r="Q555" s="27"/>
      <c r="R555" s="27"/>
      <c r="S555" s="197"/>
      <c r="T555" s="197"/>
      <c r="U555" s="27"/>
    </row>
    <row r="556" spans="1:21">
      <c r="A556" s="22"/>
      <c r="B556" s="199" t="s">
        <v>49</v>
      </c>
      <c r="C556" s="200" t="s">
        <v>1055</v>
      </c>
      <c r="D556" s="200"/>
      <c r="E556" s="201" t="s">
        <v>284</v>
      </c>
      <c r="F556" s="43"/>
      <c r="G556" s="200">
        <v>30</v>
      </c>
      <c r="H556" s="200"/>
      <c r="I556" s="43"/>
      <c r="J556" s="43"/>
      <c r="K556" s="200" t="s">
        <v>665</v>
      </c>
      <c r="L556" s="200"/>
      <c r="M556" s="201" t="s">
        <v>284</v>
      </c>
      <c r="N556" s="43"/>
      <c r="O556" s="200" t="s">
        <v>314</v>
      </c>
      <c r="P556" s="200"/>
      <c r="Q556" s="43"/>
      <c r="R556" s="43"/>
      <c r="S556" s="200" t="s">
        <v>1050</v>
      </c>
      <c r="T556" s="200"/>
      <c r="U556" s="201" t="s">
        <v>284</v>
      </c>
    </row>
    <row r="557" spans="1:21">
      <c r="A557" s="22"/>
      <c r="B557" s="199"/>
      <c r="C557" s="200"/>
      <c r="D557" s="200"/>
      <c r="E557" s="201"/>
      <c r="F557" s="43"/>
      <c r="G557" s="200"/>
      <c r="H557" s="200"/>
      <c r="I557" s="43"/>
      <c r="J557" s="43"/>
      <c r="K557" s="200"/>
      <c r="L557" s="200"/>
      <c r="M557" s="201"/>
      <c r="N557" s="43"/>
      <c r="O557" s="200"/>
      <c r="P557" s="200"/>
      <c r="Q557" s="43"/>
      <c r="R557" s="43"/>
      <c r="S557" s="200"/>
      <c r="T557" s="200"/>
      <c r="U557" s="201"/>
    </row>
    <row r="558" spans="1:21">
      <c r="A558" s="22"/>
      <c r="B558" s="198" t="s">
        <v>52</v>
      </c>
      <c r="C558" s="197" t="s">
        <v>483</v>
      </c>
      <c r="D558" s="197"/>
      <c r="E558" s="115" t="s">
        <v>284</v>
      </c>
      <c r="F558" s="27"/>
      <c r="G558" s="197">
        <v>5</v>
      </c>
      <c r="H558" s="197"/>
      <c r="I558" s="27"/>
      <c r="J558" s="27"/>
      <c r="K558" s="197" t="s">
        <v>349</v>
      </c>
      <c r="L558" s="197"/>
      <c r="M558" s="115" t="s">
        <v>284</v>
      </c>
      <c r="N558" s="27"/>
      <c r="O558" s="197" t="s">
        <v>314</v>
      </c>
      <c r="P558" s="197"/>
      <c r="Q558" s="27"/>
      <c r="R558" s="27"/>
      <c r="S558" s="197" t="s">
        <v>1056</v>
      </c>
      <c r="T558" s="197"/>
      <c r="U558" s="115" t="s">
        <v>284</v>
      </c>
    </row>
    <row r="559" spans="1:21">
      <c r="A559" s="22"/>
      <c r="B559" s="198"/>
      <c r="C559" s="197"/>
      <c r="D559" s="197"/>
      <c r="E559" s="115"/>
      <c r="F559" s="27"/>
      <c r="G559" s="197"/>
      <c r="H559" s="197"/>
      <c r="I559" s="27"/>
      <c r="J559" s="27"/>
      <c r="K559" s="197"/>
      <c r="L559" s="197"/>
      <c r="M559" s="115"/>
      <c r="N559" s="27"/>
      <c r="O559" s="197"/>
      <c r="P559" s="197"/>
      <c r="Q559" s="27"/>
      <c r="R559" s="27"/>
      <c r="S559" s="197"/>
      <c r="T559" s="197"/>
      <c r="U559" s="115"/>
    </row>
    <row r="560" spans="1:21">
      <c r="A560" s="22"/>
      <c r="B560" s="199" t="s">
        <v>1028</v>
      </c>
      <c r="C560" s="200">
        <v>258</v>
      </c>
      <c r="D560" s="200"/>
      <c r="E560" s="43"/>
      <c r="F560" s="43"/>
      <c r="G560" s="200" t="s">
        <v>314</v>
      </c>
      <c r="H560" s="200"/>
      <c r="I560" s="43"/>
      <c r="J560" s="43"/>
      <c r="K560" s="200" t="s">
        <v>314</v>
      </c>
      <c r="L560" s="200"/>
      <c r="M560" s="43"/>
      <c r="N560" s="43"/>
      <c r="O560" s="200" t="s">
        <v>314</v>
      </c>
      <c r="P560" s="200"/>
      <c r="Q560" s="43"/>
      <c r="R560" s="43"/>
      <c r="S560" s="200">
        <v>258</v>
      </c>
      <c r="T560" s="200"/>
      <c r="U560" s="43"/>
    </row>
    <row r="561" spans="1:21" ht="15.75" thickBot="1">
      <c r="A561" s="22"/>
      <c r="B561" s="199"/>
      <c r="C561" s="208"/>
      <c r="D561" s="208"/>
      <c r="E561" s="48"/>
      <c r="F561" s="43"/>
      <c r="G561" s="208"/>
      <c r="H561" s="208"/>
      <c r="I561" s="48"/>
      <c r="J561" s="43"/>
      <c r="K561" s="208"/>
      <c r="L561" s="208"/>
      <c r="M561" s="48"/>
      <c r="N561" s="43"/>
      <c r="O561" s="208"/>
      <c r="P561" s="208"/>
      <c r="Q561" s="48"/>
      <c r="R561" s="43"/>
      <c r="S561" s="208"/>
      <c r="T561" s="208"/>
      <c r="U561" s="48"/>
    </row>
    <row r="562" spans="1:21">
      <c r="A562" s="22"/>
      <c r="B562" s="115" t="s">
        <v>958</v>
      </c>
      <c r="C562" s="217">
        <v>253</v>
      </c>
      <c r="D562" s="217"/>
      <c r="E562" s="39"/>
      <c r="F562" s="27"/>
      <c r="G562" s="217">
        <v>119</v>
      </c>
      <c r="H562" s="217"/>
      <c r="I562" s="39"/>
      <c r="J562" s="27"/>
      <c r="K562" s="217">
        <v>629</v>
      </c>
      <c r="L562" s="217"/>
      <c r="M562" s="39"/>
      <c r="N562" s="27"/>
      <c r="O562" s="217" t="s">
        <v>314</v>
      </c>
      <c r="P562" s="217"/>
      <c r="Q562" s="39"/>
      <c r="R562" s="27"/>
      <c r="S562" s="219">
        <v>1001</v>
      </c>
      <c r="T562" s="219"/>
      <c r="U562" s="39"/>
    </row>
    <row r="563" spans="1:21" ht="15.75" thickBot="1">
      <c r="A563" s="22"/>
      <c r="B563" s="115"/>
      <c r="C563" s="204"/>
      <c r="D563" s="204"/>
      <c r="E563" s="68"/>
      <c r="F563" s="27"/>
      <c r="G563" s="204"/>
      <c r="H563" s="204"/>
      <c r="I563" s="68"/>
      <c r="J563" s="27"/>
      <c r="K563" s="204"/>
      <c r="L563" s="204"/>
      <c r="M563" s="68"/>
      <c r="N563" s="27"/>
      <c r="O563" s="204"/>
      <c r="P563" s="204"/>
      <c r="Q563" s="68"/>
      <c r="R563" s="27"/>
      <c r="S563" s="220"/>
      <c r="T563" s="220"/>
      <c r="U563" s="68"/>
    </row>
    <row r="564" spans="1:21">
      <c r="A564" s="22"/>
      <c r="B564" s="191" t="s">
        <v>960</v>
      </c>
      <c r="C564" s="57"/>
      <c r="D564" s="57"/>
      <c r="E564" s="57"/>
      <c r="F564" s="13"/>
      <c r="G564" s="57"/>
      <c r="H564" s="57"/>
      <c r="I564" s="57"/>
      <c r="J564" s="13"/>
      <c r="K564" s="57"/>
      <c r="L564" s="57"/>
      <c r="M564" s="57"/>
      <c r="N564" s="13"/>
      <c r="O564" s="57"/>
      <c r="P564" s="57"/>
      <c r="Q564" s="57"/>
      <c r="R564" s="13"/>
      <c r="S564" s="57"/>
      <c r="T564" s="57"/>
      <c r="U564" s="57"/>
    </row>
    <row r="565" spans="1:21">
      <c r="A565" s="22"/>
      <c r="B565" s="196" t="s">
        <v>961</v>
      </c>
      <c r="C565" s="197" t="s">
        <v>314</v>
      </c>
      <c r="D565" s="197"/>
      <c r="E565" s="27"/>
      <c r="F565" s="27"/>
      <c r="G565" s="197" t="s">
        <v>1057</v>
      </c>
      <c r="H565" s="197"/>
      <c r="I565" s="115" t="s">
        <v>284</v>
      </c>
      <c r="J565" s="27"/>
      <c r="K565" s="197" t="s">
        <v>1058</v>
      </c>
      <c r="L565" s="197"/>
      <c r="M565" s="115" t="s">
        <v>284</v>
      </c>
      <c r="N565" s="27"/>
      <c r="O565" s="215">
        <v>4803</v>
      </c>
      <c r="P565" s="215"/>
      <c r="Q565" s="27"/>
      <c r="R565" s="27"/>
      <c r="S565" s="197" t="s">
        <v>1057</v>
      </c>
      <c r="T565" s="197"/>
      <c r="U565" s="115" t="s">
        <v>284</v>
      </c>
    </row>
    <row r="566" spans="1:21">
      <c r="A566" s="22"/>
      <c r="B566" s="196"/>
      <c r="C566" s="197"/>
      <c r="D566" s="197"/>
      <c r="E566" s="27"/>
      <c r="F566" s="27"/>
      <c r="G566" s="197"/>
      <c r="H566" s="197"/>
      <c r="I566" s="115"/>
      <c r="J566" s="27"/>
      <c r="K566" s="197"/>
      <c r="L566" s="197"/>
      <c r="M566" s="115"/>
      <c r="N566" s="27"/>
      <c r="O566" s="215"/>
      <c r="P566" s="215"/>
      <c r="Q566" s="27"/>
      <c r="R566" s="27"/>
      <c r="S566" s="197"/>
      <c r="T566" s="197"/>
      <c r="U566" s="115"/>
    </row>
    <row r="567" spans="1:21">
      <c r="A567" s="22"/>
      <c r="B567" s="228" t="s">
        <v>965</v>
      </c>
      <c r="C567" s="200" t="s">
        <v>314</v>
      </c>
      <c r="D567" s="200"/>
      <c r="E567" s="43"/>
      <c r="F567" s="43"/>
      <c r="G567" s="200">
        <v>1</v>
      </c>
      <c r="H567" s="200"/>
      <c r="I567" s="43"/>
      <c r="J567" s="43"/>
      <c r="K567" s="203">
        <v>3718</v>
      </c>
      <c r="L567" s="203"/>
      <c r="M567" s="43"/>
      <c r="N567" s="43"/>
      <c r="O567" s="200" t="s">
        <v>314</v>
      </c>
      <c r="P567" s="200"/>
      <c r="Q567" s="43"/>
      <c r="R567" s="43"/>
      <c r="S567" s="203">
        <v>3719</v>
      </c>
      <c r="T567" s="203"/>
      <c r="U567" s="43"/>
    </row>
    <row r="568" spans="1:21">
      <c r="A568" s="22"/>
      <c r="B568" s="228"/>
      <c r="C568" s="200"/>
      <c r="D568" s="200"/>
      <c r="E568" s="43"/>
      <c r="F568" s="43"/>
      <c r="G568" s="200"/>
      <c r="H568" s="200"/>
      <c r="I568" s="43"/>
      <c r="J568" s="43"/>
      <c r="K568" s="203"/>
      <c r="L568" s="203"/>
      <c r="M568" s="43"/>
      <c r="N568" s="43"/>
      <c r="O568" s="200"/>
      <c r="P568" s="200"/>
      <c r="Q568" s="43"/>
      <c r="R568" s="43"/>
      <c r="S568" s="203"/>
      <c r="T568" s="203"/>
      <c r="U568" s="43"/>
    </row>
    <row r="569" spans="1:21">
      <c r="A569" s="22"/>
      <c r="B569" s="196" t="s">
        <v>967</v>
      </c>
      <c r="C569" s="197" t="s">
        <v>314</v>
      </c>
      <c r="D569" s="197"/>
      <c r="E569" s="27"/>
      <c r="F569" s="27"/>
      <c r="G569" s="215">
        <v>4803</v>
      </c>
      <c r="H569" s="215"/>
      <c r="I569" s="27"/>
      <c r="J569" s="27"/>
      <c r="K569" s="197" t="s">
        <v>314</v>
      </c>
      <c r="L569" s="197"/>
      <c r="M569" s="27"/>
      <c r="N569" s="27"/>
      <c r="O569" s="197" t="s">
        <v>1058</v>
      </c>
      <c r="P569" s="197"/>
      <c r="Q569" s="115" t="s">
        <v>284</v>
      </c>
      <c r="R569" s="27"/>
      <c r="S569" s="197" t="s">
        <v>314</v>
      </c>
      <c r="T569" s="197"/>
      <c r="U569" s="27"/>
    </row>
    <row r="570" spans="1:21">
      <c r="A570" s="22"/>
      <c r="B570" s="196"/>
      <c r="C570" s="197"/>
      <c r="D570" s="197"/>
      <c r="E570" s="27"/>
      <c r="F570" s="27"/>
      <c r="G570" s="215"/>
      <c r="H570" s="215"/>
      <c r="I570" s="27"/>
      <c r="J570" s="27"/>
      <c r="K570" s="197"/>
      <c r="L570" s="197"/>
      <c r="M570" s="27"/>
      <c r="N570" s="27"/>
      <c r="O570" s="197"/>
      <c r="P570" s="197"/>
      <c r="Q570" s="115"/>
      <c r="R570" s="27"/>
      <c r="S570" s="197"/>
      <c r="T570" s="197"/>
      <c r="U570" s="27"/>
    </row>
    <row r="571" spans="1:21">
      <c r="A571" s="22"/>
      <c r="B571" s="213" t="s">
        <v>976</v>
      </c>
      <c r="C571" s="200" t="s">
        <v>314</v>
      </c>
      <c r="D571" s="200"/>
      <c r="E571" s="43"/>
      <c r="F571" s="43"/>
      <c r="G571" s="43"/>
      <c r="H571" s="43"/>
      <c r="I571" s="43"/>
      <c r="J571" s="43"/>
      <c r="K571" s="200" t="s">
        <v>1019</v>
      </c>
      <c r="L571" s="200"/>
      <c r="M571" s="201" t="s">
        <v>284</v>
      </c>
      <c r="N571" s="43"/>
      <c r="O571" s="200" t="s">
        <v>314</v>
      </c>
      <c r="P571" s="200"/>
      <c r="Q571" s="43"/>
      <c r="R571" s="43"/>
      <c r="S571" s="200" t="s">
        <v>1019</v>
      </c>
      <c r="T571" s="200"/>
      <c r="U571" s="201" t="s">
        <v>284</v>
      </c>
    </row>
    <row r="572" spans="1:21">
      <c r="A572" s="22"/>
      <c r="B572" s="213"/>
      <c r="C572" s="200"/>
      <c r="D572" s="200"/>
      <c r="E572" s="43"/>
      <c r="F572" s="43"/>
      <c r="G572" s="43"/>
      <c r="H572" s="43"/>
      <c r="I572" s="43"/>
      <c r="J572" s="43"/>
      <c r="K572" s="200"/>
      <c r="L572" s="200"/>
      <c r="M572" s="201"/>
      <c r="N572" s="43"/>
      <c r="O572" s="200"/>
      <c r="P572" s="200"/>
      <c r="Q572" s="43"/>
      <c r="R572" s="43"/>
      <c r="S572" s="200"/>
      <c r="T572" s="200"/>
      <c r="U572" s="201"/>
    </row>
    <row r="573" spans="1:21">
      <c r="A573" s="22"/>
      <c r="B573" s="196" t="s">
        <v>978</v>
      </c>
      <c r="C573" s="197" t="s">
        <v>314</v>
      </c>
      <c r="D573" s="197"/>
      <c r="E573" s="27"/>
      <c r="F573" s="27"/>
      <c r="G573" s="197" t="s">
        <v>314</v>
      </c>
      <c r="H573" s="197"/>
      <c r="I573" s="27"/>
      <c r="J573" s="27"/>
      <c r="K573" s="197">
        <v>38</v>
      </c>
      <c r="L573" s="197"/>
      <c r="M573" s="27"/>
      <c r="N573" s="27"/>
      <c r="O573" s="197" t="s">
        <v>314</v>
      </c>
      <c r="P573" s="197"/>
      <c r="Q573" s="27"/>
      <c r="R573" s="27"/>
      <c r="S573" s="197">
        <v>38</v>
      </c>
      <c r="T573" s="197"/>
      <c r="U573" s="27"/>
    </row>
    <row r="574" spans="1:21">
      <c r="A574" s="22"/>
      <c r="B574" s="196"/>
      <c r="C574" s="197"/>
      <c r="D574" s="197"/>
      <c r="E574" s="27"/>
      <c r="F574" s="27"/>
      <c r="G574" s="197"/>
      <c r="H574" s="197"/>
      <c r="I574" s="27"/>
      <c r="J574" s="27"/>
      <c r="K574" s="197"/>
      <c r="L574" s="197"/>
      <c r="M574" s="27"/>
      <c r="N574" s="27"/>
      <c r="O574" s="197"/>
      <c r="P574" s="197"/>
      <c r="Q574" s="27"/>
      <c r="R574" s="27"/>
      <c r="S574" s="197"/>
      <c r="T574" s="197"/>
      <c r="U574" s="27"/>
    </row>
    <row r="575" spans="1:21">
      <c r="A575" s="22"/>
      <c r="B575" s="213" t="s">
        <v>1059</v>
      </c>
      <c r="C575" s="200" t="s">
        <v>314</v>
      </c>
      <c r="D575" s="200"/>
      <c r="E575" s="43"/>
      <c r="F575" s="43"/>
      <c r="G575" s="200" t="s">
        <v>314</v>
      </c>
      <c r="H575" s="200"/>
      <c r="I575" s="43"/>
      <c r="J575" s="43"/>
      <c r="K575" s="200" t="s">
        <v>317</v>
      </c>
      <c r="L575" s="200"/>
      <c r="M575" s="201" t="s">
        <v>284</v>
      </c>
      <c r="N575" s="43"/>
      <c r="O575" s="200" t="s">
        <v>314</v>
      </c>
      <c r="P575" s="200"/>
      <c r="Q575" s="43"/>
      <c r="R575" s="43"/>
      <c r="S575" s="200" t="s">
        <v>317</v>
      </c>
      <c r="T575" s="200"/>
      <c r="U575" s="201" t="s">
        <v>284</v>
      </c>
    </row>
    <row r="576" spans="1:21">
      <c r="A576" s="22"/>
      <c r="B576" s="213"/>
      <c r="C576" s="200"/>
      <c r="D576" s="200"/>
      <c r="E576" s="43"/>
      <c r="F576" s="43"/>
      <c r="G576" s="200"/>
      <c r="H576" s="200"/>
      <c r="I576" s="43"/>
      <c r="J576" s="43"/>
      <c r="K576" s="200"/>
      <c r="L576" s="200"/>
      <c r="M576" s="201"/>
      <c r="N576" s="43"/>
      <c r="O576" s="200"/>
      <c r="P576" s="200"/>
      <c r="Q576" s="43"/>
      <c r="R576" s="43"/>
      <c r="S576" s="200"/>
      <c r="T576" s="200"/>
      <c r="U576" s="201"/>
    </row>
    <row r="577" spans="1:21">
      <c r="A577" s="22"/>
      <c r="B577" s="196" t="s">
        <v>983</v>
      </c>
      <c r="C577" s="197">
        <v>2</v>
      </c>
      <c r="D577" s="197"/>
      <c r="E577" s="27"/>
      <c r="F577" s="27"/>
      <c r="G577" s="197" t="s">
        <v>441</v>
      </c>
      <c r="H577" s="197"/>
      <c r="I577" s="115" t="s">
        <v>284</v>
      </c>
      <c r="J577" s="27"/>
      <c r="K577" s="197" t="s">
        <v>384</v>
      </c>
      <c r="L577" s="197"/>
      <c r="M577" s="115" t="s">
        <v>284</v>
      </c>
      <c r="N577" s="27"/>
      <c r="O577" s="197" t="s">
        <v>314</v>
      </c>
      <c r="P577" s="197"/>
      <c r="Q577" s="27"/>
      <c r="R577" s="27"/>
      <c r="S577" s="197" t="s">
        <v>384</v>
      </c>
      <c r="T577" s="197"/>
      <c r="U577" s="115" t="s">
        <v>284</v>
      </c>
    </row>
    <row r="578" spans="1:21">
      <c r="A578" s="22"/>
      <c r="B578" s="196"/>
      <c r="C578" s="197"/>
      <c r="D578" s="197"/>
      <c r="E578" s="27"/>
      <c r="F578" s="27"/>
      <c r="G578" s="197"/>
      <c r="H578" s="197"/>
      <c r="I578" s="115"/>
      <c r="J578" s="27"/>
      <c r="K578" s="197"/>
      <c r="L578" s="197"/>
      <c r="M578" s="115"/>
      <c r="N578" s="27"/>
      <c r="O578" s="197"/>
      <c r="P578" s="197"/>
      <c r="Q578" s="27"/>
      <c r="R578" s="27"/>
      <c r="S578" s="197"/>
      <c r="T578" s="197"/>
      <c r="U578" s="115"/>
    </row>
    <row r="579" spans="1:21">
      <c r="A579" s="22"/>
      <c r="B579" s="213" t="s">
        <v>985</v>
      </c>
      <c r="C579" s="200" t="s">
        <v>314</v>
      </c>
      <c r="D579" s="200"/>
      <c r="E579" s="43"/>
      <c r="F579" s="43"/>
      <c r="G579" s="200" t="s">
        <v>314</v>
      </c>
      <c r="H579" s="200"/>
      <c r="I579" s="43"/>
      <c r="J579" s="43"/>
      <c r="K579" s="200">
        <v>2</v>
      </c>
      <c r="L579" s="200"/>
      <c r="M579" s="43"/>
      <c r="N579" s="43"/>
      <c r="O579" s="200" t="s">
        <v>314</v>
      </c>
      <c r="P579" s="200"/>
      <c r="Q579" s="43"/>
      <c r="R579" s="43"/>
      <c r="S579" s="200">
        <v>2</v>
      </c>
      <c r="T579" s="200"/>
      <c r="U579" s="43"/>
    </row>
    <row r="580" spans="1:21">
      <c r="A580" s="22"/>
      <c r="B580" s="213"/>
      <c r="C580" s="200"/>
      <c r="D580" s="200"/>
      <c r="E580" s="43"/>
      <c r="F580" s="43"/>
      <c r="G580" s="200"/>
      <c r="H580" s="200"/>
      <c r="I580" s="43"/>
      <c r="J580" s="43"/>
      <c r="K580" s="200"/>
      <c r="L580" s="200"/>
      <c r="M580" s="43"/>
      <c r="N580" s="43"/>
      <c r="O580" s="200"/>
      <c r="P580" s="200"/>
      <c r="Q580" s="43"/>
      <c r="R580" s="43"/>
      <c r="S580" s="200"/>
      <c r="T580" s="200"/>
      <c r="U580" s="43"/>
    </row>
    <row r="581" spans="1:21">
      <c r="A581" s="22"/>
      <c r="B581" s="196" t="s">
        <v>988</v>
      </c>
      <c r="C581" s="197" t="s">
        <v>314</v>
      </c>
      <c r="D581" s="197"/>
      <c r="E581" s="27"/>
      <c r="F581" s="27"/>
      <c r="G581" s="197" t="s">
        <v>442</v>
      </c>
      <c r="H581" s="197"/>
      <c r="I581" s="115" t="s">
        <v>284</v>
      </c>
      <c r="J581" s="27"/>
      <c r="K581" s="197" t="s">
        <v>625</v>
      </c>
      <c r="L581" s="197"/>
      <c r="M581" s="115" t="s">
        <v>284</v>
      </c>
      <c r="N581" s="27"/>
      <c r="O581" s="197" t="s">
        <v>314</v>
      </c>
      <c r="P581" s="197"/>
      <c r="Q581" s="27"/>
      <c r="R581" s="27"/>
      <c r="S581" s="197" t="s">
        <v>1022</v>
      </c>
      <c r="T581" s="197"/>
      <c r="U581" s="115" t="s">
        <v>284</v>
      </c>
    </row>
    <row r="582" spans="1:21">
      <c r="A582" s="22"/>
      <c r="B582" s="196"/>
      <c r="C582" s="197"/>
      <c r="D582" s="197"/>
      <c r="E582" s="27"/>
      <c r="F582" s="27"/>
      <c r="G582" s="197"/>
      <c r="H582" s="197"/>
      <c r="I582" s="115"/>
      <c r="J582" s="27"/>
      <c r="K582" s="197"/>
      <c r="L582" s="197"/>
      <c r="M582" s="115"/>
      <c r="N582" s="27"/>
      <c r="O582" s="197"/>
      <c r="P582" s="197"/>
      <c r="Q582" s="27"/>
      <c r="R582" s="27"/>
      <c r="S582" s="197"/>
      <c r="T582" s="197"/>
      <c r="U582" s="115"/>
    </row>
    <row r="583" spans="1:21">
      <c r="A583" s="22"/>
      <c r="B583" s="213" t="s">
        <v>989</v>
      </c>
      <c r="C583" s="200" t="s">
        <v>350</v>
      </c>
      <c r="D583" s="200"/>
      <c r="E583" s="201" t="s">
        <v>284</v>
      </c>
      <c r="F583" s="43"/>
      <c r="G583" s="200">
        <v>792</v>
      </c>
      <c r="H583" s="200"/>
      <c r="I583" s="43"/>
      <c r="J583" s="43"/>
      <c r="K583" s="43"/>
      <c r="L583" s="43"/>
      <c r="M583" s="43"/>
      <c r="N583" s="43"/>
      <c r="O583" s="200" t="s">
        <v>1060</v>
      </c>
      <c r="P583" s="200"/>
      <c r="Q583" s="201" t="s">
        <v>284</v>
      </c>
      <c r="R583" s="43"/>
      <c r="S583" s="200" t="s">
        <v>314</v>
      </c>
      <c r="T583" s="200"/>
      <c r="U583" s="43"/>
    </row>
    <row r="584" spans="1:21" ht="15.75" thickBot="1">
      <c r="A584" s="22"/>
      <c r="B584" s="213"/>
      <c r="C584" s="208"/>
      <c r="D584" s="208"/>
      <c r="E584" s="210"/>
      <c r="F584" s="43"/>
      <c r="G584" s="208"/>
      <c r="H584" s="208"/>
      <c r="I584" s="48"/>
      <c r="J584" s="43"/>
      <c r="K584" s="48"/>
      <c r="L584" s="48"/>
      <c r="M584" s="48"/>
      <c r="N584" s="43"/>
      <c r="O584" s="208"/>
      <c r="P584" s="208"/>
      <c r="Q584" s="210"/>
      <c r="R584" s="43"/>
      <c r="S584" s="208"/>
      <c r="T584" s="208"/>
      <c r="U584" s="48"/>
    </row>
    <row r="585" spans="1:21">
      <c r="A585" s="22"/>
      <c r="B585" s="198" t="s">
        <v>1036</v>
      </c>
      <c r="C585" s="217" t="s">
        <v>443</v>
      </c>
      <c r="D585" s="217"/>
      <c r="E585" s="218" t="s">
        <v>284</v>
      </c>
      <c r="F585" s="27"/>
      <c r="G585" s="217">
        <v>570</v>
      </c>
      <c r="H585" s="217"/>
      <c r="I585" s="39"/>
      <c r="J585" s="27"/>
      <c r="K585" s="217" t="s">
        <v>1061</v>
      </c>
      <c r="L585" s="217"/>
      <c r="M585" s="218" t="s">
        <v>284</v>
      </c>
      <c r="N585" s="27"/>
      <c r="O585" s="217" t="s">
        <v>1060</v>
      </c>
      <c r="P585" s="217"/>
      <c r="Q585" s="218" t="s">
        <v>284</v>
      </c>
      <c r="R585" s="27"/>
      <c r="S585" s="217" t="s">
        <v>1062</v>
      </c>
      <c r="T585" s="217"/>
      <c r="U585" s="218" t="s">
        <v>284</v>
      </c>
    </row>
    <row r="586" spans="1:21" ht="15.75" thickBot="1">
      <c r="A586" s="22"/>
      <c r="B586" s="198"/>
      <c r="C586" s="204"/>
      <c r="D586" s="204"/>
      <c r="E586" s="205"/>
      <c r="F586" s="27"/>
      <c r="G586" s="204"/>
      <c r="H586" s="204"/>
      <c r="I586" s="68"/>
      <c r="J586" s="27"/>
      <c r="K586" s="204"/>
      <c r="L586" s="204"/>
      <c r="M586" s="205"/>
      <c r="N586" s="27"/>
      <c r="O586" s="204"/>
      <c r="P586" s="204"/>
      <c r="Q586" s="205"/>
      <c r="R586" s="27"/>
      <c r="S586" s="204"/>
      <c r="T586" s="204"/>
      <c r="U586" s="205"/>
    </row>
    <row r="587" spans="1:21">
      <c r="A587" s="22"/>
      <c r="B587" s="191" t="s">
        <v>996</v>
      </c>
      <c r="C587" s="57"/>
      <c r="D587" s="57"/>
      <c r="E587" s="57"/>
      <c r="F587" s="13"/>
      <c r="G587" s="57"/>
      <c r="H587" s="57"/>
      <c r="I587" s="57"/>
      <c r="J587" s="13"/>
      <c r="K587" s="57"/>
      <c r="L587" s="57"/>
      <c r="M587" s="57"/>
      <c r="N587" s="13"/>
      <c r="O587" s="57"/>
      <c r="P587" s="57"/>
      <c r="Q587" s="57"/>
      <c r="R587" s="13"/>
      <c r="S587" s="57"/>
      <c r="T587" s="57"/>
      <c r="U587" s="57"/>
    </row>
    <row r="588" spans="1:21">
      <c r="A588" s="22"/>
      <c r="B588" s="196" t="s">
        <v>997</v>
      </c>
      <c r="C588" s="197" t="s">
        <v>314</v>
      </c>
      <c r="D588" s="197"/>
      <c r="E588" s="27"/>
      <c r="F588" s="27"/>
      <c r="G588" s="197" t="s">
        <v>314</v>
      </c>
      <c r="H588" s="197"/>
      <c r="I588" s="27"/>
      <c r="J588" s="27"/>
      <c r="K588" s="215">
        <v>8067</v>
      </c>
      <c r="L588" s="215"/>
      <c r="M588" s="27"/>
      <c r="N588" s="27"/>
      <c r="O588" s="197" t="s">
        <v>314</v>
      </c>
      <c r="P588" s="197"/>
      <c r="Q588" s="27"/>
      <c r="R588" s="27"/>
      <c r="S588" s="215">
        <v>8067</v>
      </c>
      <c r="T588" s="215"/>
      <c r="U588" s="27"/>
    </row>
    <row r="589" spans="1:21">
      <c r="A589" s="22"/>
      <c r="B589" s="196"/>
      <c r="C589" s="197"/>
      <c r="D589" s="197"/>
      <c r="E589" s="27"/>
      <c r="F589" s="27"/>
      <c r="G589" s="197"/>
      <c r="H589" s="197"/>
      <c r="I589" s="27"/>
      <c r="J589" s="27"/>
      <c r="K589" s="215"/>
      <c r="L589" s="215"/>
      <c r="M589" s="27"/>
      <c r="N589" s="27"/>
      <c r="O589" s="197"/>
      <c r="P589" s="197"/>
      <c r="Q589" s="27"/>
      <c r="R589" s="27"/>
      <c r="S589" s="215"/>
      <c r="T589" s="215"/>
      <c r="U589" s="27"/>
    </row>
    <row r="590" spans="1:21">
      <c r="A590" s="22"/>
      <c r="B590" s="213" t="s">
        <v>998</v>
      </c>
      <c r="C590" s="200" t="s">
        <v>314</v>
      </c>
      <c r="D590" s="200"/>
      <c r="E590" s="43"/>
      <c r="F590" s="43"/>
      <c r="G590" s="200" t="s">
        <v>314</v>
      </c>
      <c r="H590" s="200"/>
      <c r="I590" s="43"/>
      <c r="J590" s="43"/>
      <c r="K590" s="200" t="s">
        <v>1063</v>
      </c>
      <c r="L590" s="200"/>
      <c r="M590" s="201" t="s">
        <v>284</v>
      </c>
      <c r="N590" s="43"/>
      <c r="O590" s="200" t="s">
        <v>314</v>
      </c>
      <c r="P590" s="200"/>
      <c r="Q590" s="43"/>
      <c r="R590" s="43"/>
      <c r="S590" s="200" t="s">
        <v>1063</v>
      </c>
      <c r="T590" s="200"/>
      <c r="U590" s="201" t="s">
        <v>284</v>
      </c>
    </row>
    <row r="591" spans="1:21">
      <c r="A591" s="22"/>
      <c r="B591" s="213"/>
      <c r="C591" s="200"/>
      <c r="D591" s="200"/>
      <c r="E591" s="43"/>
      <c r="F591" s="43"/>
      <c r="G591" s="200"/>
      <c r="H591" s="200"/>
      <c r="I591" s="43"/>
      <c r="J591" s="43"/>
      <c r="K591" s="200"/>
      <c r="L591" s="200"/>
      <c r="M591" s="201"/>
      <c r="N591" s="43"/>
      <c r="O591" s="200"/>
      <c r="P591" s="200"/>
      <c r="Q591" s="43"/>
      <c r="R591" s="43"/>
      <c r="S591" s="200"/>
      <c r="T591" s="200"/>
      <c r="U591" s="201"/>
    </row>
    <row r="592" spans="1:21">
      <c r="A592" s="22"/>
      <c r="B592" s="196" t="s">
        <v>1000</v>
      </c>
      <c r="C592" s="197">
        <v>500</v>
      </c>
      <c r="D592" s="197"/>
      <c r="E592" s="27"/>
      <c r="F592" s="27"/>
      <c r="G592" s="197" t="s">
        <v>314</v>
      </c>
      <c r="H592" s="197"/>
      <c r="I592" s="27"/>
      <c r="J592" s="27"/>
      <c r="K592" s="197" t="s">
        <v>314</v>
      </c>
      <c r="L592" s="197"/>
      <c r="M592" s="27"/>
      <c r="N592" s="27"/>
      <c r="O592" s="197" t="s">
        <v>314</v>
      </c>
      <c r="P592" s="197"/>
      <c r="Q592" s="27"/>
      <c r="R592" s="27"/>
      <c r="S592" s="197">
        <v>500</v>
      </c>
      <c r="T592" s="197"/>
      <c r="U592" s="27"/>
    </row>
    <row r="593" spans="1:21">
      <c r="A593" s="22"/>
      <c r="B593" s="196"/>
      <c r="C593" s="197"/>
      <c r="D593" s="197"/>
      <c r="E593" s="27"/>
      <c r="F593" s="27"/>
      <c r="G593" s="197"/>
      <c r="H593" s="197"/>
      <c r="I593" s="27"/>
      <c r="J593" s="27"/>
      <c r="K593" s="197"/>
      <c r="L593" s="197"/>
      <c r="M593" s="27"/>
      <c r="N593" s="27"/>
      <c r="O593" s="197"/>
      <c r="P593" s="197"/>
      <c r="Q593" s="27"/>
      <c r="R593" s="27"/>
      <c r="S593" s="197"/>
      <c r="T593" s="197"/>
      <c r="U593" s="27"/>
    </row>
    <row r="594" spans="1:21">
      <c r="A594" s="22"/>
      <c r="B594" s="213" t="s">
        <v>1003</v>
      </c>
      <c r="C594" s="200">
        <v>200</v>
      </c>
      <c r="D594" s="200"/>
      <c r="E594" s="43"/>
      <c r="F594" s="43"/>
      <c r="G594" s="200" t="s">
        <v>314</v>
      </c>
      <c r="H594" s="200"/>
      <c r="I594" s="43"/>
      <c r="J594" s="43"/>
      <c r="K594" s="200" t="s">
        <v>314</v>
      </c>
      <c r="L594" s="200"/>
      <c r="M594" s="43"/>
      <c r="N594" s="43"/>
      <c r="O594" s="200" t="s">
        <v>314</v>
      </c>
      <c r="P594" s="200"/>
      <c r="Q594" s="43"/>
      <c r="R594" s="43"/>
      <c r="S594" s="200">
        <v>200</v>
      </c>
      <c r="T594" s="200"/>
      <c r="U594" s="43"/>
    </row>
    <row r="595" spans="1:21">
      <c r="A595" s="22"/>
      <c r="B595" s="213"/>
      <c r="C595" s="200"/>
      <c r="D595" s="200"/>
      <c r="E595" s="43"/>
      <c r="F595" s="43"/>
      <c r="G595" s="200"/>
      <c r="H595" s="200"/>
      <c r="I595" s="43"/>
      <c r="J595" s="43"/>
      <c r="K595" s="200"/>
      <c r="L595" s="200"/>
      <c r="M595" s="43"/>
      <c r="N595" s="43"/>
      <c r="O595" s="200"/>
      <c r="P595" s="200"/>
      <c r="Q595" s="43"/>
      <c r="R595" s="43"/>
      <c r="S595" s="200"/>
      <c r="T595" s="200"/>
      <c r="U595" s="43"/>
    </row>
    <row r="596" spans="1:21">
      <c r="A596" s="22"/>
      <c r="B596" s="196" t="s">
        <v>1004</v>
      </c>
      <c r="C596" s="197" t="s">
        <v>1064</v>
      </c>
      <c r="D596" s="197"/>
      <c r="E596" s="115" t="s">
        <v>284</v>
      </c>
      <c r="F596" s="27"/>
      <c r="G596" s="197" t="s">
        <v>314</v>
      </c>
      <c r="H596" s="197"/>
      <c r="I596" s="27"/>
      <c r="J596" s="27"/>
      <c r="K596" s="197" t="s">
        <v>314</v>
      </c>
      <c r="L596" s="197"/>
      <c r="M596" s="27"/>
      <c r="N596" s="27"/>
      <c r="O596" s="197" t="s">
        <v>314</v>
      </c>
      <c r="P596" s="197"/>
      <c r="Q596" s="27"/>
      <c r="R596" s="27"/>
      <c r="S596" s="197" t="s">
        <v>1064</v>
      </c>
      <c r="T596" s="197"/>
      <c r="U596" s="115" t="s">
        <v>284</v>
      </c>
    </row>
    <row r="597" spans="1:21">
      <c r="A597" s="22"/>
      <c r="B597" s="196"/>
      <c r="C597" s="197"/>
      <c r="D597" s="197"/>
      <c r="E597" s="115"/>
      <c r="F597" s="27"/>
      <c r="G597" s="197"/>
      <c r="H597" s="197"/>
      <c r="I597" s="27"/>
      <c r="J597" s="27"/>
      <c r="K597" s="197"/>
      <c r="L597" s="197"/>
      <c r="M597" s="27"/>
      <c r="N597" s="27"/>
      <c r="O597" s="197"/>
      <c r="P597" s="197"/>
      <c r="Q597" s="27"/>
      <c r="R597" s="27"/>
      <c r="S597" s="197"/>
      <c r="T597" s="197"/>
      <c r="U597" s="115"/>
    </row>
    <row r="598" spans="1:21">
      <c r="A598" s="22"/>
      <c r="B598" s="213" t="s">
        <v>1010</v>
      </c>
      <c r="C598" s="200" t="s">
        <v>384</v>
      </c>
      <c r="D598" s="200"/>
      <c r="E598" s="201" t="s">
        <v>284</v>
      </c>
      <c r="F598" s="43"/>
      <c r="G598" s="200" t="s">
        <v>314</v>
      </c>
      <c r="H598" s="200"/>
      <c r="I598" s="43"/>
      <c r="J598" s="43"/>
      <c r="K598" s="200" t="s">
        <v>932</v>
      </c>
      <c r="L598" s="200"/>
      <c r="M598" s="201" t="s">
        <v>284</v>
      </c>
      <c r="N598" s="43"/>
      <c r="O598" s="200" t="s">
        <v>314</v>
      </c>
      <c r="P598" s="200"/>
      <c r="Q598" s="43"/>
      <c r="R598" s="43"/>
      <c r="S598" s="200" t="s">
        <v>1065</v>
      </c>
      <c r="T598" s="200"/>
      <c r="U598" s="201" t="s">
        <v>284</v>
      </c>
    </row>
    <row r="599" spans="1:21">
      <c r="A599" s="22"/>
      <c r="B599" s="213"/>
      <c r="C599" s="200"/>
      <c r="D599" s="200"/>
      <c r="E599" s="201"/>
      <c r="F599" s="43"/>
      <c r="G599" s="200"/>
      <c r="H599" s="200"/>
      <c r="I599" s="43"/>
      <c r="J599" s="43"/>
      <c r="K599" s="200"/>
      <c r="L599" s="200"/>
      <c r="M599" s="201"/>
      <c r="N599" s="43"/>
      <c r="O599" s="200"/>
      <c r="P599" s="200"/>
      <c r="Q599" s="43"/>
      <c r="R599" s="43"/>
      <c r="S599" s="200"/>
      <c r="T599" s="200"/>
      <c r="U599" s="201"/>
    </row>
    <row r="600" spans="1:21">
      <c r="A600" s="22"/>
      <c r="B600" s="196" t="s">
        <v>1066</v>
      </c>
      <c r="C600" s="197" t="s">
        <v>1067</v>
      </c>
      <c r="D600" s="197"/>
      <c r="E600" s="115" t="s">
        <v>284</v>
      </c>
      <c r="F600" s="27"/>
      <c r="G600" s="197" t="s">
        <v>314</v>
      </c>
      <c r="H600" s="197"/>
      <c r="I600" s="27"/>
      <c r="J600" s="27"/>
      <c r="K600" s="197" t="s">
        <v>314</v>
      </c>
      <c r="L600" s="197"/>
      <c r="M600" s="27"/>
      <c r="N600" s="27"/>
      <c r="O600" s="197" t="s">
        <v>314</v>
      </c>
      <c r="P600" s="197"/>
      <c r="Q600" s="27"/>
      <c r="R600" s="27"/>
      <c r="S600" s="197" t="s">
        <v>1067</v>
      </c>
      <c r="T600" s="197"/>
      <c r="U600" s="115" t="s">
        <v>284</v>
      </c>
    </row>
    <row r="601" spans="1:21">
      <c r="A601" s="22"/>
      <c r="B601" s="196"/>
      <c r="C601" s="197"/>
      <c r="D601" s="197"/>
      <c r="E601" s="115"/>
      <c r="F601" s="27"/>
      <c r="G601" s="197"/>
      <c r="H601" s="197"/>
      <c r="I601" s="27"/>
      <c r="J601" s="27"/>
      <c r="K601" s="197"/>
      <c r="L601" s="197"/>
      <c r="M601" s="27"/>
      <c r="N601" s="27"/>
      <c r="O601" s="197"/>
      <c r="P601" s="197"/>
      <c r="Q601" s="27"/>
      <c r="R601" s="27"/>
      <c r="S601" s="197"/>
      <c r="T601" s="197"/>
      <c r="U601" s="115"/>
    </row>
    <row r="602" spans="1:21">
      <c r="A602" s="22"/>
      <c r="B602" s="213" t="s">
        <v>1043</v>
      </c>
      <c r="C602" s="200" t="s">
        <v>314</v>
      </c>
      <c r="D602" s="200"/>
      <c r="E602" s="43"/>
      <c r="F602" s="43"/>
      <c r="G602" s="200">
        <v>16</v>
      </c>
      <c r="H602" s="200"/>
      <c r="I602" s="43"/>
      <c r="J602" s="43"/>
      <c r="K602" s="200">
        <v>721</v>
      </c>
      <c r="L602" s="200"/>
      <c r="M602" s="43"/>
      <c r="N602" s="43"/>
      <c r="O602" s="200" t="s">
        <v>1068</v>
      </c>
      <c r="P602" s="200"/>
      <c r="Q602" s="201" t="s">
        <v>284</v>
      </c>
      <c r="R602" s="43"/>
      <c r="S602" s="200" t="s">
        <v>314</v>
      </c>
      <c r="T602" s="200"/>
      <c r="U602" s="43"/>
    </row>
    <row r="603" spans="1:21">
      <c r="A603" s="22"/>
      <c r="B603" s="213"/>
      <c r="C603" s="200"/>
      <c r="D603" s="200"/>
      <c r="E603" s="43"/>
      <c r="F603" s="43"/>
      <c r="G603" s="200"/>
      <c r="H603" s="200"/>
      <c r="I603" s="43"/>
      <c r="J603" s="43"/>
      <c r="K603" s="200"/>
      <c r="L603" s="200"/>
      <c r="M603" s="43"/>
      <c r="N603" s="43"/>
      <c r="O603" s="200"/>
      <c r="P603" s="200"/>
      <c r="Q603" s="201"/>
      <c r="R603" s="43"/>
      <c r="S603" s="200"/>
      <c r="T603" s="200"/>
      <c r="U603" s="43"/>
    </row>
    <row r="604" spans="1:21">
      <c r="A604" s="22"/>
      <c r="B604" s="196" t="s">
        <v>133</v>
      </c>
      <c r="C604" s="197" t="s">
        <v>317</v>
      </c>
      <c r="D604" s="197"/>
      <c r="E604" s="115" t="s">
        <v>284</v>
      </c>
      <c r="F604" s="27"/>
      <c r="G604" s="197" t="s">
        <v>314</v>
      </c>
      <c r="H604" s="197"/>
      <c r="I604" s="27"/>
      <c r="J604" s="27"/>
      <c r="K604" s="197" t="s">
        <v>314</v>
      </c>
      <c r="L604" s="197"/>
      <c r="M604" s="27"/>
      <c r="N604" s="27"/>
      <c r="O604" s="197" t="s">
        <v>314</v>
      </c>
      <c r="P604" s="197"/>
      <c r="Q604" s="27"/>
      <c r="R604" s="27"/>
      <c r="S604" s="197" t="s">
        <v>317</v>
      </c>
      <c r="T604" s="197"/>
      <c r="U604" s="115" t="s">
        <v>284</v>
      </c>
    </row>
    <row r="605" spans="1:21">
      <c r="A605" s="22"/>
      <c r="B605" s="196"/>
      <c r="C605" s="197"/>
      <c r="D605" s="197"/>
      <c r="E605" s="115"/>
      <c r="F605" s="27"/>
      <c r="G605" s="197"/>
      <c r="H605" s="197"/>
      <c r="I605" s="27"/>
      <c r="J605" s="27"/>
      <c r="K605" s="197"/>
      <c r="L605" s="197"/>
      <c r="M605" s="27"/>
      <c r="N605" s="27"/>
      <c r="O605" s="197"/>
      <c r="P605" s="197"/>
      <c r="Q605" s="27"/>
      <c r="R605" s="27"/>
      <c r="S605" s="197"/>
      <c r="T605" s="197"/>
      <c r="U605" s="115"/>
    </row>
    <row r="606" spans="1:21">
      <c r="A606" s="22"/>
      <c r="B606" s="213" t="s">
        <v>1069</v>
      </c>
      <c r="C606" s="200" t="s">
        <v>1070</v>
      </c>
      <c r="D606" s="200"/>
      <c r="E606" s="201" t="s">
        <v>284</v>
      </c>
      <c r="F606" s="43"/>
      <c r="G606" s="200" t="s">
        <v>1071</v>
      </c>
      <c r="H606" s="200"/>
      <c r="I606" s="201" t="s">
        <v>284</v>
      </c>
      <c r="J606" s="43"/>
      <c r="K606" s="200" t="s">
        <v>1072</v>
      </c>
      <c r="L606" s="200"/>
      <c r="M606" s="201" t="s">
        <v>284</v>
      </c>
      <c r="N606" s="43"/>
      <c r="O606" s="203">
        <v>1505</v>
      </c>
      <c r="P606" s="203"/>
      <c r="Q606" s="43"/>
      <c r="R606" s="43"/>
      <c r="S606" s="200" t="s">
        <v>314</v>
      </c>
      <c r="T606" s="200"/>
      <c r="U606" s="43"/>
    </row>
    <row r="607" spans="1:21" ht="15.75" thickBot="1">
      <c r="A607" s="22"/>
      <c r="B607" s="213"/>
      <c r="C607" s="208"/>
      <c r="D607" s="208"/>
      <c r="E607" s="210"/>
      <c r="F607" s="43"/>
      <c r="G607" s="208"/>
      <c r="H607" s="208"/>
      <c r="I607" s="210"/>
      <c r="J607" s="43"/>
      <c r="K607" s="208"/>
      <c r="L607" s="208"/>
      <c r="M607" s="210"/>
      <c r="N607" s="43"/>
      <c r="O607" s="212"/>
      <c r="P607" s="212"/>
      <c r="Q607" s="48"/>
      <c r="R607" s="43"/>
      <c r="S607" s="208"/>
      <c r="T607" s="208"/>
      <c r="U607" s="48"/>
    </row>
    <row r="608" spans="1:21">
      <c r="A608" s="22"/>
      <c r="B608" s="198" t="s">
        <v>1047</v>
      </c>
      <c r="C608" s="217" t="s">
        <v>1073</v>
      </c>
      <c r="D608" s="217"/>
      <c r="E608" s="218" t="s">
        <v>284</v>
      </c>
      <c r="F608" s="27"/>
      <c r="G608" s="217" t="s">
        <v>1074</v>
      </c>
      <c r="H608" s="217"/>
      <c r="I608" s="218" t="s">
        <v>284</v>
      </c>
      <c r="J608" s="27"/>
      <c r="K608" s="219">
        <v>1362</v>
      </c>
      <c r="L608" s="219"/>
      <c r="M608" s="39"/>
      <c r="N608" s="27"/>
      <c r="O608" s="217">
        <v>768</v>
      </c>
      <c r="P608" s="217"/>
      <c r="Q608" s="39"/>
      <c r="R608" s="27"/>
      <c r="S608" s="219">
        <v>1520</v>
      </c>
      <c r="T608" s="219"/>
      <c r="U608" s="39"/>
    </row>
    <row r="609" spans="1:21" ht="15.75" thickBot="1">
      <c r="A609" s="22"/>
      <c r="B609" s="198"/>
      <c r="C609" s="204"/>
      <c r="D609" s="204"/>
      <c r="E609" s="205"/>
      <c r="F609" s="27"/>
      <c r="G609" s="204"/>
      <c r="H609" s="204"/>
      <c r="I609" s="205"/>
      <c r="J609" s="27"/>
      <c r="K609" s="220"/>
      <c r="L609" s="220"/>
      <c r="M609" s="68"/>
      <c r="N609" s="27"/>
      <c r="O609" s="204"/>
      <c r="P609" s="204"/>
      <c r="Q609" s="68"/>
      <c r="R609" s="27"/>
      <c r="S609" s="220"/>
      <c r="T609" s="220"/>
      <c r="U609" s="68"/>
    </row>
    <row r="610" spans="1:21">
      <c r="A610" s="22"/>
      <c r="B610" s="201" t="s">
        <v>1075</v>
      </c>
      <c r="C610" s="207">
        <v>11</v>
      </c>
      <c r="D610" s="207"/>
      <c r="E610" s="57"/>
      <c r="F610" s="43"/>
      <c r="G610" s="207">
        <v>316</v>
      </c>
      <c r="H610" s="207"/>
      <c r="I610" s="57"/>
      <c r="J610" s="43"/>
      <c r="K610" s="207">
        <v>71</v>
      </c>
      <c r="L610" s="207"/>
      <c r="M610" s="57"/>
      <c r="N610" s="43"/>
      <c r="O610" s="207" t="s">
        <v>346</v>
      </c>
      <c r="P610" s="207"/>
      <c r="Q610" s="209" t="s">
        <v>284</v>
      </c>
      <c r="R610" s="43"/>
      <c r="S610" s="207">
        <v>381</v>
      </c>
      <c r="T610" s="207"/>
      <c r="U610" s="57"/>
    </row>
    <row r="611" spans="1:21">
      <c r="A611" s="22"/>
      <c r="B611" s="201"/>
      <c r="C611" s="229"/>
      <c r="D611" s="229"/>
      <c r="E611" s="58"/>
      <c r="F611" s="43"/>
      <c r="G611" s="229"/>
      <c r="H611" s="229"/>
      <c r="I611" s="58"/>
      <c r="J611" s="43"/>
      <c r="K611" s="229"/>
      <c r="L611" s="229"/>
      <c r="M611" s="58"/>
      <c r="N611" s="43"/>
      <c r="O611" s="229"/>
      <c r="P611" s="229"/>
      <c r="Q611" s="230"/>
      <c r="R611" s="43"/>
      <c r="S611" s="229"/>
      <c r="T611" s="229"/>
      <c r="U611" s="58"/>
    </row>
    <row r="612" spans="1:21">
      <c r="A612" s="22"/>
      <c r="B612" s="115" t="s">
        <v>1021</v>
      </c>
      <c r="C612" s="197" t="s">
        <v>842</v>
      </c>
      <c r="D612" s="197"/>
      <c r="E612" s="115" t="s">
        <v>284</v>
      </c>
      <c r="F612" s="27"/>
      <c r="G612" s="197" t="s">
        <v>314</v>
      </c>
      <c r="H612" s="197"/>
      <c r="I612" s="27"/>
      <c r="J612" s="27"/>
      <c r="K612" s="197" t="s">
        <v>625</v>
      </c>
      <c r="L612" s="197"/>
      <c r="M612" s="115" t="s">
        <v>284</v>
      </c>
      <c r="N612" s="27"/>
      <c r="O612" s="197">
        <v>17</v>
      </c>
      <c r="P612" s="197"/>
      <c r="Q612" s="27"/>
      <c r="R612" s="27"/>
      <c r="S612" s="197" t="s">
        <v>442</v>
      </c>
      <c r="T612" s="197"/>
      <c r="U612" s="115" t="s">
        <v>284</v>
      </c>
    </row>
    <row r="613" spans="1:21">
      <c r="A613" s="22"/>
      <c r="B613" s="115"/>
      <c r="C613" s="197"/>
      <c r="D613" s="197"/>
      <c r="E613" s="115"/>
      <c r="F613" s="27"/>
      <c r="G613" s="197"/>
      <c r="H613" s="197"/>
      <c r="I613" s="27"/>
      <c r="J613" s="27"/>
      <c r="K613" s="197"/>
      <c r="L613" s="197"/>
      <c r="M613" s="115"/>
      <c r="N613" s="27"/>
      <c r="O613" s="197"/>
      <c r="P613" s="197"/>
      <c r="Q613" s="27"/>
      <c r="R613" s="27"/>
      <c r="S613" s="197"/>
      <c r="T613" s="197"/>
      <c r="U613" s="115"/>
    </row>
    <row r="614" spans="1:21">
      <c r="A614" s="22"/>
      <c r="B614" s="201" t="s">
        <v>163</v>
      </c>
      <c r="C614" s="200" t="s">
        <v>314</v>
      </c>
      <c r="D614" s="200"/>
      <c r="E614" s="43"/>
      <c r="F614" s="43"/>
      <c r="G614" s="200">
        <v>185</v>
      </c>
      <c r="H614" s="200"/>
      <c r="I614" s="43"/>
      <c r="J614" s="43"/>
      <c r="K614" s="200">
        <v>9</v>
      </c>
      <c r="L614" s="200"/>
      <c r="M614" s="43"/>
      <c r="N614" s="43"/>
      <c r="O614" s="200" t="s">
        <v>314</v>
      </c>
      <c r="P614" s="200"/>
      <c r="Q614" s="43"/>
      <c r="R614" s="43"/>
      <c r="S614" s="200">
        <v>194</v>
      </c>
      <c r="T614" s="200"/>
      <c r="U614" s="43"/>
    </row>
    <row r="615" spans="1:21" ht="15.75" thickBot="1">
      <c r="A615" s="22"/>
      <c r="B615" s="201"/>
      <c r="C615" s="208"/>
      <c r="D615" s="208"/>
      <c r="E615" s="48"/>
      <c r="F615" s="43"/>
      <c r="G615" s="208"/>
      <c r="H615" s="208"/>
      <c r="I615" s="48"/>
      <c r="J615" s="43"/>
      <c r="K615" s="208"/>
      <c r="L615" s="208"/>
      <c r="M615" s="48"/>
      <c r="N615" s="43"/>
      <c r="O615" s="208"/>
      <c r="P615" s="208"/>
      <c r="Q615" s="48"/>
      <c r="R615" s="43"/>
      <c r="S615" s="208"/>
      <c r="T615" s="208"/>
      <c r="U615" s="48"/>
    </row>
    <row r="616" spans="1:21">
      <c r="A616" s="22"/>
      <c r="B616" s="115" t="s">
        <v>164</v>
      </c>
      <c r="C616" s="218" t="s">
        <v>279</v>
      </c>
      <c r="D616" s="217" t="s">
        <v>314</v>
      </c>
      <c r="E616" s="39"/>
      <c r="F616" s="27"/>
      <c r="G616" s="218" t="s">
        <v>279</v>
      </c>
      <c r="H616" s="217">
        <v>501</v>
      </c>
      <c r="I616" s="39"/>
      <c r="J616" s="27"/>
      <c r="K616" s="218" t="s">
        <v>279</v>
      </c>
      <c r="L616" s="217">
        <v>71</v>
      </c>
      <c r="M616" s="39"/>
      <c r="N616" s="27"/>
      <c r="O616" s="218" t="s">
        <v>279</v>
      </c>
      <c r="P616" s="217" t="s">
        <v>314</v>
      </c>
      <c r="Q616" s="39"/>
      <c r="R616" s="27"/>
      <c r="S616" s="218" t="s">
        <v>279</v>
      </c>
      <c r="T616" s="217">
        <v>572</v>
      </c>
      <c r="U616" s="39"/>
    </row>
    <row r="617" spans="1:21" ht="15.75" thickBot="1">
      <c r="A617" s="22"/>
      <c r="B617" s="115"/>
      <c r="C617" s="231"/>
      <c r="D617" s="232"/>
      <c r="E617" s="51"/>
      <c r="F617" s="27"/>
      <c r="G617" s="231"/>
      <c r="H617" s="232"/>
      <c r="I617" s="51"/>
      <c r="J617" s="27"/>
      <c r="K617" s="231"/>
      <c r="L617" s="232"/>
      <c r="M617" s="51"/>
      <c r="N617" s="27"/>
      <c r="O617" s="231"/>
      <c r="P617" s="232"/>
      <c r="Q617" s="51"/>
      <c r="R617" s="27"/>
      <c r="S617" s="231"/>
      <c r="T617" s="232"/>
      <c r="U617" s="51"/>
    </row>
    <row r="618" spans="1:21" ht="15.75" thickTop="1"/>
  </sheetData>
  <mergeCells count="3979">
    <mergeCell ref="B521:V521"/>
    <mergeCell ref="B522:V522"/>
    <mergeCell ref="B515:V515"/>
    <mergeCell ref="B516:V516"/>
    <mergeCell ref="B517:V517"/>
    <mergeCell ref="B518:V518"/>
    <mergeCell ref="B519:V519"/>
    <mergeCell ref="B520:V520"/>
    <mergeCell ref="B315:V315"/>
    <mergeCell ref="B420:V420"/>
    <mergeCell ref="B421:V421"/>
    <mergeCell ref="B422:V422"/>
    <mergeCell ref="B423:V423"/>
    <mergeCell ref="B514:V514"/>
    <mergeCell ref="B309:V309"/>
    <mergeCell ref="B310:V310"/>
    <mergeCell ref="B311:V311"/>
    <mergeCell ref="B312:V312"/>
    <mergeCell ref="B313:V313"/>
    <mergeCell ref="B314:V314"/>
    <mergeCell ref="B261:V261"/>
    <mergeCell ref="B262:V262"/>
    <mergeCell ref="B263:V263"/>
    <mergeCell ref="B264:V264"/>
    <mergeCell ref="B265:V265"/>
    <mergeCell ref="B266:V266"/>
    <mergeCell ref="B211:V211"/>
    <mergeCell ref="B212:V212"/>
    <mergeCell ref="B213:V213"/>
    <mergeCell ref="B214:V214"/>
    <mergeCell ref="B215:V215"/>
    <mergeCell ref="B260:V260"/>
    <mergeCell ref="B161:V161"/>
    <mergeCell ref="B162:V162"/>
    <mergeCell ref="B163:V163"/>
    <mergeCell ref="B164:V164"/>
    <mergeCell ref="B165:V165"/>
    <mergeCell ref="B210:V210"/>
    <mergeCell ref="B90:V90"/>
    <mergeCell ref="B156:V156"/>
    <mergeCell ref="B157:V157"/>
    <mergeCell ref="B158:V158"/>
    <mergeCell ref="B159:V159"/>
    <mergeCell ref="B160:V160"/>
    <mergeCell ref="B84:V84"/>
    <mergeCell ref="B85:V85"/>
    <mergeCell ref="B86:V86"/>
    <mergeCell ref="B87:V87"/>
    <mergeCell ref="B88:V88"/>
    <mergeCell ref="B89:V89"/>
    <mergeCell ref="B9:V9"/>
    <mergeCell ref="B10:V10"/>
    <mergeCell ref="B11:V11"/>
    <mergeCell ref="B12:V12"/>
    <mergeCell ref="B13:V13"/>
    <mergeCell ref="B14:V14"/>
    <mergeCell ref="A1:A2"/>
    <mergeCell ref="B1:V1"/>
    <mergeCell ref="B2:V2"/>
    <mergeCell ref="B3:V3"/>
    <mergeCell ref="A4:A617"/>
    <mergeCell ref="B4:V4"/>
    <mergeCell ref="B5:V5"/>
    <mergeCell ref="B6:V6"/>
    <mergeCell ref="B7:V7"/>
    <mergeCell ref="B8:V8"/>
    <mergeCell ref="P616:P617"/>
    <mergeCell ref="Q616:Q617"/>
    <mergeCell ref="R616:R617"/>
    <mergeCell ref="S616:S617"/>
    <mergeCell ref="T616:T617"/>
    <mergeCell ref="U616:U617"/>
    <mergeCell ref="J616:J617"/>
    <mergeCell ref="K616:K617"/>
    <mergeCell ref="L616:L617"/>
    <mergeCell ref="M616:M617"/>
    <mergeCell ref="N616:N617"/>
    <mergeCell ref="O616:O617"/>
    <mergeCell ref="S614:T615"/>
    <mergeCell ref="U614:U615"/>
    <mergeCell ref="B616:B617"/>
    <mergeCell ref="C616:C617"/>
    <mergeCell ref="D616:D617"/>
    <mergeCell ref="E616:E617"/>
    <mergeCell ref="F616:F617"/>
    <mergeCell ref="G616:G617"/>
    <mergeCell ref="H616:H617"/>
    <mergeCell ref="I616:I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U585:U586"/>
    <mergeCell ref="C587:E587"/>
    <mergeCell ref="G587:I587"/>
    <mergeCell ref="K587:M587"/>
    <mergeCell ref="O587:Q587"/>
    <mergeCell ref="S587:U587"/>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J583:J584"/>
    <mergeCell ref="K583:M584"/>
    <mergeCell ref="N583:N584"/>
    <mergeCell ref="O583:P584"/>
    <mergeCell ref="Q583:Q584"/>
    <mergeCell ref="R583:R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Q573:Q574"/>
    <mergeCell ref="R573:R574"/>
    <mergeCell ref="S573:T574"/>
    <mergeCell ref="U573:U574"/>
    <mergeCell ref="B575:B576"/>
    <mergeCell ref="C575:D576"/>
    <mergeCell ref="E575:E576"/>
    <mergeCell ref="F575:F576"/>
    <mergeCell ref="G575:H576"/>
    <mergeCell ref="I575:I576"/>
    <mergeCell ref="I573:I574"/>
    <mergeCell ref="J573:J574"/>
    <mergeCell ref="K573:L574"/>
    <mergeCell ref="M573:M574"/>
    <mergeCell ref="N573:N574"/>
    <mergeCell ref="O573:P574"/>
    <mergeCell ref="O571:P572"/>
    <mergeCell ref="Q571:Q572"/>
    <mergeCell ref="R571:R572"/>
    <mergeCell ref="S571:T572"/>
    <mergeCell ref="U571:U572"/>
    <mergeCell ref="B573:B574"/>
    <mergeCell ref="C573:D574"/>
    <mergeCell ref="E573:E574"/>
    <mergeCell ref="F573:F574"/>
    <mergeCell ref="G573:H574"/>
    <mergeCell ref="U569:U570"/>
    <mergeCell ref="B571:B572"/>
    <mergeCell ref="C571:D572"/>
    <mergeCell ref="E571:E572"/>
    <mergeCell ref="F571:F572"/>
    <mergeCell ref="G571:I572"/>
    <mergeCell ref="J571:J572"/>
    <mergeCell ref="K571:L572"/>
    <mergeCell ref="M571:M572"/>
    <mergeCell ref="N571:N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2:R563"/>
    <mergeCell ref="S562:T563"/>
    <mergeCell ref="U562:U563"/>
    <mergeCell ref="C564:E564"/>
    <mergeCell ref="G564:I564"/>
    <mergeCell ref="K564:M564"/>
    <mergeCell ref="O564:Q564"/>
    <mergeCell ref="S564:U564"/>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O552:Q553"/>
    <mergeCell ref="R552:R553"/>
    <mergeCell ref="S552:T553"/>
    <mergeCell ref="U552:U553"/>
    <mergeCell ref="B554:B555"/>
    <mergeCell ref="C554:D555"/>
    <mergeCell ref="E554:E555"/>
    <mergeCell ref="F554:F555"/>
    <mergeCell ref="G554:H555"/>
    <mergeCell ref="I554:I555"/>
    <mergeCell ref="R550:R551"/>
    <mergeCell ref="S550:T551"/>
    <mergeCell ref="U550:U551"/>
    <mergeCell ref="B552:B553"/>
    <mergeCell ref="C552:E553"/>
    <mergeCell ref="F552:F553"/>
    <mergeCell ref="G552:I553"/>
    <mergeCell ref="J552:J553"/>
    <mergeCell ref="K552:M553"/>
    <mergeCell ref="N552:N553"/>
    <mergeCell ref="I550:I551"/>
    <mergeCell ref="J550:J551"/>
    <mergeCell ref="K550:M551"/>
    <mergeCell ref="N550:N551"/>
    <mergeCell ref="O550:P551"/>
    <mergeCell ref="Q550:Q551"/>
    <mergeCell ref="N548:N549"/>
    <mergeCell ref="O548:Q549"/>
    <mergeCell ref="R548:R549"/>
    <mergeCell ref="S548:T549"/>
    <mergeCell ref="U548:U549"/>
    <mergeCell ref="B550:B551"/>
    <mergeCell ref="C550:D551"/>
    <mergeCell ref="E550:E551"/>
    <mergeCell ref="F550:F551"/>
    <mergeCell ref="G550:H551"/>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T531:T532"/>
    <mergeCell ref="U531:U532"/>
    <mergeCell ref="C533:E533"/>
    <mergeCell ref="G533:I533"/>
    <mergeCell ref="K533:M533"/>
    <mergeCell ref="O533:Q533"/>
    <mergeCell ref="S533:U533"/>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O525:Q529"/>
    <mergeCell ref="R525:R529"/>
    <mergeCell ref="S525:U529"/>
    <mergeCell ref="C530:E530"/>
    <mergeCell ref="G530:I530"/>
    <mergeCell ref="K530:M530"/>
    <mergeCell ref="O530:Q530"/>
    <mergeCell ref="S530:U530"/>
    <mergeCell ref="K525:M525"/>
    <mergeCell ref="K526:M526"/>
    <mergeCell ref="K527:M527"/>
    <mergeCell ref="K528:M528"/>
    <mergeCell ref="K529:M529"/>
    <mergeCell ref="N525:N529"/>
    <mergeCell ref="B523:U523"/>
    <mergeCell ref="B525:B529"/>
    <mergeCell ref="C525:E525"/>
    <mergeCell ref="C526:E526"/>
    <mergeCell ref="C527:E527"/>
    <mergeCell ref="C528:E528"/>
    <mergeCell ref="C529:E529"/>
    <mergeCell ref="F525:F529"/>
    <mergeCell ref="G525:I529"/>
    <mergeCell ref="J525:J529"/>
    <mergeCell ref="P512:P513"/>
    <mergeCell ref="Q512:Q513"/>
    <mergeCell ref="R512:R513"/>
    <mergeCell ref="S512:S513"/>
    <mergeCell ref="T512:T513"/>
    <mergeCell ref="U512:U513"/>
    <mergeCell ref="J512:J513"/>
    <mergeCell ref="K512:K513"/>
    <mergeCell ref="L512:L513"/>
    <mergeCell ref="M512:M513"/>
    <mergeCell ref="N512:N513"/>
    <mergeCell ref="O512:O513"/>
    <mergeCell ref="S510:T511"/>
    <mergeCell ref="U510:U511"/>
    <mergeCell ref="B512:B513"/>
    <mergeCell ref="C512:C513"/>
    <mergeCell ref="D512:D513"/>
    <mergeCell ref="E512:E513"/>
    <mergeCell ref="F512:F513"/>
    <mergeCell ref="G512:G513"/>
    <mergeCell ref="H512:H513"/>
    <mergeCell ref="I512:I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Q490:Q491"/>
    <mergeCell ref="R490:R491"/>
    <mergeCell ref="S490:T491"/>
    <mergeCell ref="U490:U491"/>
    <mergeCell ref="B492:B493"/>
    <mergeCell ref="C492:D493"/>
    <mergeCell ref="E492:E493"/>
    <mergeCell ref="F492:F493"/>
    <mergeCell ref="G492:H493"/>
    <mergeCell ref="I492:I493"/>
    <mergeCell ref="I490:I491"/>
    <mergeCell ref="J490:J491"/>
    <mergeCell ref="K490:L491"/>
    <mergeCell ref="M490:M491"/>
    <mergeCell ref="N490:N491"/>
    <mergeCell ref="O490:P491"/>
    <mergeCell ref="C489:E489"/>
    <mergeCell ref="G489:I489"/>
    <mergeCell ref="K489:M489"/>
    <mergeCell ref="O489:Q489"/>
    <mergeCell ref="S489:U489"/>
    <mergeCell ref="B490:B491"/>
    <mergeCell ref="C490:D491"/>
    <mergeCell ref="E490:E491"/>
    <mergeCell ref="F490:F491"/>
    <mergeCell ref="G490:H491"/>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2:R463"/>
    <mergeCell ref="S462:T463"/>
    <mergeCell ref="U462:U463"/>
    <mergeCell ref="C464:E464"/>
    <mergeCell ref="G464:I464"/>
    <mergeCell ref="K464:M464"/>
    <mergeCell ref="O464:Q464"/>
    <mergeCell ref="S464:U464"/>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1:R452"/>
    <mergeCell ref="S451:T452"/>
    <mergeCell ref="U451:U452"/>
    <mergeCell ref="C453:E453"/>
    <mergeCell ref="G453:I453"/>
    <mergeCell ref="K453:M453"/>
    <mergeCell ref="O453:Q453"/>
    <mergeCell ref="S453:U453"/>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T432:T433"/>
    <mergeCell ref="U432:U433"/>
    <mergeCell ref="C434:E434"/>
    <mergeCell ref="G434:I434"/>
    <mergeCell ref="K434:M434"/>
    <mergeCell ref="O434:Q434"/>
    <mergeCell ref="S434:U434"/>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N426:N430"/>
    <mergeCell ref="O426:Q430"/>
    <mergeCell ref="R426:R430"/>
    <mergeCell ref="S426:U430"/>
    <mergeCell ref="C431:E431"/>
    <mergeCell ref="G431:I431"/>
    <mergeCell ref="K431:M431"/>
    <mergeCell ref="O431:Q431"/>
    <mergeCell ref="S431:U431"/>
    <mergeCell ref="F426:F430"/>
    <mergeCell ref="G426:I430"/>
    <mergeCell ref="J426:J430"/>
    <mergeCell ref="K426:M426"/>
    <mergeCell ref="K427:M427"/>
    <mergeCell ref="K428:M428"/>
    <mergeCell ref="K429:M429"/>
    <mergeCell ref="K430:M430"/>
    <mergeCell ref="B426:B430"/>
    <mergeCell ref="C426:E426"/>
    <mergeCell ref="C427:E427"/>
    <mergeCell ref="C428:E428"/>
    <mergeCell ref="C429:E429"/>
    <mergeCell ref="C430:E430"/>
    <mergeCell ref="R418:R419"/>
    <mergeCell ref="S418:S419"/>
    <mergeCell ref="T418:T419"/>
    <mergeCell ref="U418:U419"/>
    <mergeCell ref="V418:V419"/>
    <mergeCell ref="B424:U424"/>
    <mergeCell ref="K418:K419"/>
    <mergeCell ref="L418:L419"/>
    <mergeCell ref="M418:M419"/>
    <mergeCell ref="N418:O419"/>
    <mergeCell ref="P418:P419"/>
    <mergeCell ref="Q418:Q419"/>
    <mergeCell ref="V416:V417"/>
    <mergeCell ref="B418:B419"/>
    <mergeCell ref="C418:C419"/>
    <mergeCell ref="D418:D419"/>
    <mergeCell ref="E418:E419"/>
    <mergeCell ref="F418:F419"/>
    <mergeCell ref="G418:G419"/>
    <mergeCell ref="H418:H419"/>
    <mergeCell ref="I418:I419"/>
    <mergeCell ref="J418:J419"/>
    <mergeCell ref="M416:M417"/>
    <mergeCell ref="N416:O417"/>
    <mergeCell ref="P416:Q417"/>
    <mergeCell ref="R416:R417"/>
    <mergeCell ref="S416:S417"/>
    <mergeCell ref="T416:U417"/>
    <mergeCell ref="T414:U415"/>
    <mergeCell ref="V414:V415"/>
    <mergeCell ref="B416:B417"/>
    <mergeCell ref="C416:D417"/>
    <mergeCell ref="E416:E417"/>
    <mergeCell ref="F416:F417"/>
    <mergeCell ref="G416:H417"/>
    <mergeCell ref="I416:I417"/>
    <mergeCell ref="J416:J417"/>
    <mergeCell ref="K416:L417"/>
    <mergeCell ref="K414:L415"/>
    <mergeCell ref="M414:M415"/>
    <mergeCell ref="N414:O415"/>
    <mergeCell ref="P414:Q415"/>
    <mergeCell ref="R414:R415"/>
    <mergeCell ref="S414:S415"/>
    <mergeCell ref="S412:S413"/>
    <mergeCell ref="T412:U413"/>
    <mergeCell ref="V412:V413"/>
    <mergeCell ref="B414:B415"/>
    <mergeCell ref="C414:D415"/>
    <mergeCell ref="E414:E415"/>
    <mergeCell ref="F414:F415"/>
    <mergeCell ref="G414:H415"/>
    <mergeCell ref="I414:I415"/>
    <mergeCell ref="J414:J415"/>
    <mergeCell ref="J412:J413"/>
    <mergeCell ref="K412:L413"/>
    <mergeCell ref="M412:M413"/>
    <mergeCell ref="N412:O413"/>
    <mergeCell ref="P412:Q413"/>
    <mergeCell ref="R412:R413"/>
    <mergeCell ref="B412:B413"/>
    <mergeCell ref="C412:D413"/>
    <mergeCell ref="E412:E413"/>
    <mergeCell ref="F412:F413"/>
    <mergeCell ref="G412:H413"/>
    <mergeCell ref="I412:I413"/>
    <mergeCell ref="N410:O411"/>
    <mergeCell ref="P410:Q411"/>
    <mergeCell ref="R410:R411"/>
    <mergeCell ref="S410:S411"/>
    <mergeCell ref="T410:U411"/>
    <mergeCell ref="V410:V411"/>
    <mergeCell ref="V408:V409"/>
    <mergeCell ref="B410:B411"/>
    <mergeCell ref="C410:D411"/>
    <mergeCell ref="E410:E411"/>
    <mergeCell ref="F410:F411"/>
    <mergeCell ref="G410:H411"/>
    <mergeCell ref="I410:I411"/>
    <mergeCell ref="J410:J411"/>
    <mergeCell ref="K410:L411"/>
    <mergeCell ref="M410:M411"/>
    <mergeCell ref="M408:M409"/>
    <mergeCell ref="N408:O409"/>
    <mergeCell ref="P408:Q409"/>
    <mergeCell ref="R408:R409"/>
    <mergeCell ref="S408:S409"/>
    <mergeCell ref="T408:U409"/>
    <mergeCell ref="T406:U407"/>
    <mergeCell ref="V406:V407"/>
    <mergeCell ref="B408:B409"/>
    <mergeCell ref="C408:D409"/>
    <mergeCell ref="E408:E409"/>
    <mergeCell ref="F408:F409"/>
    <mergeCell ref="G408:H409"/>
    <mergeCell ref="I408:I409"/>
    <mergeCell ref="J408:J409"/>
    <mergeCell ref="K408:L409"/>
    <mergeCell ref="K406:L407"/>
    <mergeCell ref="M406:M407"/>
    <mergeCell ref="N406:O407"/>
    <mergeCell ref="P406:Q407"/>
    <mergeCell ref="R406:R407"/>
    <mergeCell ref="S406:S407"/>
    <mergeCell ref="S404:S405"/>
    <mergeCell ref="T404:U405"/>
    <mergeCell ref="V404:V405"/>
    <mergeCell ref="B406:B407"/>
    <mergeCell ref="C406:D407"/>
    <mergeCell ref="E406:E407"/>
    <mergeCell ref="F406:F407"/>
    <mergeCell ref="G406:H407"/>
    <mergeCell ref="I406:I407"/>
    <mergeCell ref="J406:J407"/>
    <mergeCell ref="J404:J405"/>
    <mergeCell ref="K404:L405"/>
    <mergeCell ref="M404:M405"/>
    <mergeCell ref="N404:O405"/>
    <mergeCell ref="P404:Q405"/>
    <mergeCell ref="R404:R405"/>
    <mergeCell ref="B404:B405"/>
    <mergeCell ref="C404:D405"/>
    <mergeCell ref="E404:E405"/>
    <mergeCell ref="F404:F405"/>
    <mergeCell ref="G404:H405"/>
    <mergeCell ref="I404:I405"/>
    <mergeCell ref="N402:O403"/>
    <mergeCell ref="P402:Q403"/>
    <mergeCell ref="R402:R403"/>
    <mergeCell ref="S402:S403"/>
    <mergeCell ref="T402:U403"/>
    <mergeCell ref="V402:V403"/>
    <mergeCell ref="V400:V401"/>
    <mergeCell ref="B402:B403"/>
    <mergeCell ref="C402:D403"/>
    <mergeCell ref="E402:E403"/>
    <mergeCell ref="F402:F403"/>
    <mergeCell ref="G402:H403"/>
    <mergeCell ref="I402:I403"/>
    <mergeCell ref="J402:J403"/>
    <mergeCell ref="K402:L403"/>
    <mergeCell ref="M402:M403"/>
    <mergeCell ref="M400:M401"/>
    <mergeCell ref="N400:O401"/>
    <mergeCell ref="P400:Q401"/>
    <mergeCell ref="R400:R401"/>
    <mergeCell ref="S400:S401"/>
    <mergeCell ref="T400:U401"/>
    <mergeCell ref="T398:U399"/>
    <mergeCell ref="V398:V399"/>
    <mergeCell ref="B400:B401"/>
    <mergeCell ref="C400:D401"/>
    <mergeCell ref="E400:E401"/>
    <mergeCell ref="F400:F401"/>
    <mergeCell ref="G400:H401"/>
    <mergeCell ref="I400:I401"/>
    <mergeCell ref="J400:J401"/>
    <mergeCell ref="K400:L401"/>
    <mergeCell ref="K398:L399"/>
    <mergeCell ref="M398:M399"/>
    <mergeCell ref="N398:O399"/>
    <mergeCell ref="P398:Q399"/>
    <mergeCell ref="R398:R399"/>
    <mergeCell ref="S398:S399"/>
    <mergeCell ref="S396:S397"/>
    <mergeCell ref="T396:U397"/>
    <mergeCell ref="V396:V397"/>
    <mergeCell ref="B398:B399"/>
    <mergeCell ref="C398:D399"/>
    <mergeCell ref="E398:E399"/>
    <mergeCell ref="F398:F399"/>
    <mergeCell ref="G398:H399"/>
    <mergeCell ref="I398:I399"/>
    <mergeCell ref="J398:J399"/>
    <mergeCell ref="J396:J397"/>
    <mergeCell ref="K396:L397"/>
    <mergeCell ref="M396:M397"/>
    <mergeCell ref="N396:O397"/>
    <mergeCell ref="P396:Q397"/>
    <mergeCell ref="R396:R397"/>
    <mergeCell ref="B396:B397"/>
    <mergeCell ref="C396:D397"/>
    <mergeCell ref="E396:E397"/>
    <mergeCell ref="F396:F397"/>
    <mergeCell ref="G396:H397"/>
    <mergeCell ref="I396:I397"/>
    <mergeCell ref="N394:O395"/>
    <mergeCell ref="P394:Q395"/>
    <mergeCell ref="R394:R395"/>
    <mergeCell ref="S394:S395"/>
    <mergeCell ref="T394:U395"/>
    <mergeCell ref="V394:V395"/>
    <mergeCell ref="V392:V393"/>
    <mergeCell ref="B394:B395"/>
    <mergeCell ref="C394:D395"/>
    <mergeCell ref="E394:E395"/>
    <mergeCell ref="F394:F395"/>
    <mergeCell ref="G394:H395"/>
    <mergeCell ref="I394:I395"/>
    <mergeCell ref="J394:J395"/>
    <mergeCell ref="K394:L395"/>
    <mergeCell ref="M394:M395"/>
    <mergeCell ref="M392:M393"/>
    <mergeCell ref="N392:O393"/>
    <mergeCell ref="P392:Q393"/>
    <mergeCell ref="R392:R393"/>
    <mergeCell ref="S392:S393"/>
    <mergeCell ref="T392:U393"/>
    <mergeCell ref="T390:U391"/>
    <mergeCell ref="V390:V391"/>
    <mergeCell ref="B392:B393"/>
    <mergeCell ref="C392:D393"/>
    <mergeCell ref="E392:E393"/>
    <mergeCell ref="F392:F393"/>
    <mergeCell ref="G392:H393"/>
    <mergeCell ref="I392:I393"/>
    <mergeCell ref="J392:J393"/>
    <mergeCell ref="K392:L393"/>
    <mergeCell ref="K390:L391"/>
    <mergeCell ref="M390:M391"/>
    <mergeCell ref="N390:O391"/>
    <mergeCell ref="P390:Q391"/>
    <mergeCell ref="R390:R391"/>
    <mergeCell ref="S390:S391"/>
    <mergeCell ref="S388:S389"/>
    <mergeCell ref="T388:U389"/>
    <mergeCell ref="V388:V389"/>
    <mergeCell ref="B390:B391"/>
    <mergeCell ref="C390:D391"/>
    <mergeCell ref="E390:E391"/>
    <mergeCell ref="F390:F391"/>
    <mergeCell ref="G390:H391"/>
    <mergeCell ref="I390:I391"/>
    <mergeCell ref="J390:J391"/>
    <mergeCell ref="J388:J389"/>
    <mergeCell ref="K388:L389"/>
    <mergeCell ref="M388:M389"/>
    <mergeCell ref="N388:O389"/>
    <mergeCell ref="P388:Q389"/>
    <mergeCell ref="R388:R389"/>
    <mergeCell ref="B388:B389"/>
    <mergeCell ref="C388:D389"/>
    <mergeCell ref="E388:E389"/>
    <mergeCell ref="F388:F389"/>
    <mergeCell ref="G388:H389"/>
    <mergeCell ref="I388:I389"/>
    <mergeCell ref="T385:U386"/>
    <mergeCell ref="V385:V386"/>
    <mergeCell ref="C387:E387"/>
    <mergeCell ref="G387:I387"/>
    <mergeCell ref="K387:M387"/>
    <mergeCell ref="N387:O387"/>
    <mergeCell ref="P387:R387"/>
    <mergeCell ref="T387:V387"/>
    <mergeCell ref="K385:L386"/>
    <mergeCell ref="M385:M386"/>
    <mergeCell ref="N385:O386"/>
    <mergeCell ref="P385:Q386"/>
    <mergeCell ref="R385:R386"/>
    <mergeCell ref="S385:S386"/>
    <mergeCell ref="S383:S384"/>
    <mergeCell ref="T383:U384"/>
    <mergeCell ref="V383:V384"/>
    <mergeCell ref="B385:B386"/>
    <mergeCell ref="C385:D386"/>
    <mergeCell ref="E385:E386"/>
    <mergeCell ref="F385:F386"/>
    <mergeCell ref="G385:H386"/>
    <mergeCell ref="I385:I386"/>
    <mergeCell ref="J385:J386"/>
    <mergeCell ref="J383:J384"/>
    <mergeCell ref="K383:L384"/>
    <mergeCell ref="M383:M384"/>
    <mergeCell ref="N383:O384"/>
    <mergeCell ref="P383:Q384"/>
    <mergeCell ref="R383:R384"/>
    <mergeCell ref="B383:B384"/>
    <mergeCell ref="C383:D384"/>
    <mergeCell ref="E383:E384"/>
    <mergeCell ref="F383:F384"/>
    <mergeCell ref="G383:H384"/>
    <mergeCell ref="I383:I384"/>
    <mergeCell ref="N381:O382"/>
    <mergeCell ref="P381:Q382"/>
    <mergeCell ref="R381:R382"/>
    <mergeCell ref="S381:S382"/>
    <mergeCell ref="T381:U382"/>
    <mergeCell ref="V381:V382"/>
    <mergeCell ref="V379:V380"/>
    <mergeCell ref="B381:B382"/>
    <mergeCell ref="C381:D382"/>
    <mergeCell ref="E381:E382"/>
    <mergeCell ref="F381:F382"/>
    <mergeCell ref="G381:H382"/>
    <mergeCell ref="I381:I382"/>
    <mergeCell ref="J381:J382"/>
    <mergeCell ref="K381:L382"/>
    <mergeCell ref="M381:M382"/>
    <mergeCell ref="M379:M380"/>
    <mergeCell ref="N379:O380"/>
    <mergeCell ref="P379:Q380"/>
    <mergeCell ref="R379:R380"/>
    <mergeCell ref="S379:S380"/>
    <mergeCell ref="T379:U380"/>
    <mergeCell ref="T377:U378"/>
    <mergeCell ref="V377:V378"/>
    <mergeCell ref="B379:B380"/>
    <mergeCell ref="C379:D380"/>
    <mergeCell ref="E379:E380"/>
    <mergeCell ref="F379:F380"/>
    <mergeCell ref="G379:H380"/>
    <mergeCell ref="I379:I380"/>
    <mergeCell ref="J379:J380"/>
    <mergeCell ref="K379:L380"/>
    <mergeCell ref="K377:L378"/>
    <mergeCell ref="M377:M378"/>
    <mergeCell ref="N377:O378"/>
    <mergeCell ref="P377:Q378"/>
    <mergeCell ref="R377:R378"/>
    <mergeCell ref="S377:S378"/>
    <mergeCell ref="S375:S376"/>
    <mergeCell ref="T375:U376"/>
    <mergeCell ref="V375:V376"/>
    <mergeCell ref="B377:B378"/>
    <mergeCell ref="C377:D378"/>
    <mergeCell ref="E377:E378"/>
    <mergeCell ref="F377:F378"/>
    <mergeCell ref="G377:H378"/>
    <mergeCell ref="I377:I378"/>
    <mergeCell ref="J377:J378"/>
    <mergeCell ref="J375:J376"/>
    <mergeCell ref="K375:L376"/>
    <mergeCell ref="M375:M376"/>
    <mergeCell ref="N375:O376"/>
    <mergeCell ref="P375:Q376"/>
    <mergeCell ref="R375:R376"/>
    <mergeCell ref="B375:B376"/>
    <mergeCell ref="C375:D376"/>
    <mergeCell ref="E375:E376"/>
    <mergeCell ref="F375:F376"/>
    <mergeCell ref="G375:H376"/>
    <mergeCell ref="I375:I376"/>
    <mergeCell ref="N373:O374"/>
    <mergeCell ref="P373:Q374"/>
    <mergeCell ref="R373:R374"/>
    <mergeCell ref="S373:S374"/>
    <mergeCell ref="T373:U374"/>
    <mergeCell ref="V373:V374"/>
    <mergeCell ref="V371:V372"/>
    <mergeCell ref="B373:B374"/>
    <mergeCell ref="C373:D374"/>
    <mergeCell ref="E373:E374"/>
    <mergeCell ref="F373:F374"/>
    <mergeCell ref="G373:H374"/>
    <mergeCell ref="I373:I374"/>
    <mergeCell ref="J373:J374"/>
    <mergeCell ref="K373:L374"/>
    <mergeCell ref="M373:M374"/>
    <mergeCell ref="M371:M372"/>
    <mergeCell ref="N371:O372"/>
    <mergeCell ref="P371:Q372"/>
    <mergeCell ref="R371:R372"/>
    <mergeCell ref="S371:S372"/>
    <mergeCell ref="T371:U372"/>
    <mergeCell ref="T369:U370"/>
    <mergeCell ref="V369:V370"/>
    <mergeCell ref="B371:B372"/>
    <mergeCell ref="C371:D372"/>
    <mergeCell ref="E371:E372"/>
    <mergeCell ref="F371:F372"/>
    <mergeCell ref="G371:H372"/>
    <mergeCell ref="I371:I372"/>
    <mergeCell ref="J371:J372"/>
    <mergeCell ref="K371:L372"/>
    <mergeCell ref="K369:L370"/>
    <mergeCell ref="M369:M370"/>
    <mergeCell ref="N369:O370"/>
    <mergeCell ref="P369:Q370"/>
    <mergeCell ref="R369:R370"/>
    <mergeCell ref="S369:S370"/>
    <mergeCell ref="S367:S368"/>
    <mergeCell ref="T367:U368"/>
    <mergeCell ref="V367:V368"/>
    <mergeCell ref="B369:B370"/>
    <mergeCell ref="C369:D370"/>
    <mergeCell ref="E369:E370"/>
    <mergeCell ref="F369:F370"/>
    <mergeCell ref="G369:H370"/>
    <mergeCell ref="I369:I370"/>
    <mergeCell ref="J369:J370"/>
    <mergeCell ref="J367:J368"/>
    <mergeCell ref="K367:L368"/>
    <mergeCell ref="M367:M368"/>
    <mergeCell ref="N367:O368"/>
    <mergeCell ref="P367:Q368"/>
    <mergeCell ref="R367:R368"/>
    <mergeCell ref="B367:B368"/>
    <mergeCell ref="C367:D368"/>
    <mergeCell ref="E367:E368"/>
    <mergeCell ref="F367:F368"/>
    <mergeCell ref="G367:H368"/>
    <mergeCell ref="I367:I368"/>
    <mergeCell ref="N365:O366"/>
    <mergeCell ref="P365:Q366"/>
    <mergeCell ref="R365:R366"/>
    <mergeCell ref="S365:S366"/>
    <mergeCell ref="T365:U366"/>
    <mergeCell ref="V365:V366"/>
    <mergeCell ref="V363:V364"/>
    <mergeCell ref="B365:B366"/>
    <mergeCell ref="C365:D366"/>
    <mergeCell ref="E365:E366"/>
    <mergeCell ref="F365:F366"/>
    <mergeCell ref="G365:H366"/>
    <mergeCell ref="I365:I366"/>
    <mergeCell ref="J365:J366"/>
    <mergeCell ref="K365:L366"/>
    <mergeCell ref="M365:M366"/>
    <mergeCell ref="M363:M364"/>
    <mergeCell ref="N363:O364"/>
    <mergeCell ref="P363:Q364"/>
    <mergeCell ref="R363:R364"/>
    <mergeCell ref="S363:S364"/>
    <mergeCell ref="T363:U364"/>
    <mergeCell ref="T361:U362"/>
    <mergeCell ref="V361:V362"/>
    <mergeCell ref="B363:B364"/>
    <mergeCell ref="C363:D364"/>
    <mergeCell ref="E363:E364"/>
    <mergeCell ref="F363:F364"/>
    <mergeCell ref="G363:H364"/>
    <mergeCell ref="I363:I364"/>
    <mergeCell ref="J363:J364"/>
    <mergeCell ref="K363:L364"/>
    <mergeCell ref="K361:L362"/>
    <mergeCell ref="M361:M362"/>
    <mergeCell ref="N361:O362"/>
    <mergeCell ref="P361:Q362"/>
    <mergeCell ref="R361:R362"/>
    <mergeCell ref="S361:S362"/>
    <mergeCell ref="S359:S360"/>
    <mergeCell ref="T359:U360"/>
    <mergeCell ref="V359:V360"/>
    <mergeCell ref="B361:B362"/>
    <mergeCell ref="C361:D362"/>
    <mergeCell ref="E361:E362"/>
    <mergeCell ref="F361:F362"/>
    <mergeCell ref="G361:H362"/>
    <mergeCell ref="I361:I362"/>
    <mergeCell ref="J361:J362"/>
    <mergeCell ref="J359:J360"/>
    <mergeCell ref="K359:L360"/>
    <mergeCell ref="M359:M360"/>
    <mergeCell ref="N359:O360"/>
    <mergeCell ref="P359:Q360"/>
    <mergeCell ref="R359:R360"/>
    <mergeCell ref="B359:B360"/>
    <mergeCell ref="C359:D360"/>
    <mergeCell ref="E359:E360"/>
    <mergeCell ref="F359:F360"/>
    <mergeCell ref="G359:H360"/>
    <mergeCell ref="I359:I360"/>
    <mergeCell ref="R356:R357"/>
    <mergeCell ref="S356:S357"/>
    <mergeCell ref="T356:U357"/>
    <mergeCell ref="V356:V357"/>
    <mergeCell ref="C358:E358"/>
    <mergeCell ref="G358:I358"/>
    <mergeCell ref="K358:M358"/>
    <mergeCell ref="N358:O358"/>
    <mergeCell ref="P358:R358"/>
    <mergeCell ref="T358:V358"/>
    <mergeCell ref="I356:I357"/>
    <mergeCell ref="J356:J357"/>
    <mergeCell ref="K356:L357"/>
    <mergeCell ref="M356:M357"/>
    <mergeCell ref="N356:O357"/>
    <mergeCell ref="P356:Q357"/>
    <mergeCell ref="P354:Q355"/>
    <mergeCell ref="R354:R355"/>
    <mergeCell ref="S354:S355"/>
    <mergeCell ref="T354:U355"/>
    <mergeCell ref="V354:V355"/>
    <mergeCell ref="B356:B357"/>
    <mergeCell ref="C356:D357"/>
    <mergeCell ref="E356:E357"/>
    <mergeCell ref="F356:F357"/>
    <mergeCell ref="G356:H357"/>
    <mergeCell ref="V352:V353"/>
    <mergeCell ref="B354:B355"/>
    <mergeCell ref="C354:D355"/>
    <mergeCell ref="E354:E355"/>
    <mergeCell ref="F354:F355"/>
    <mergeCell ref="G354:I355"/>
    <mergeCell ref="J354:J355"/>
    <mergeCell ref="K354:L355"/>
    <mergeCell ref="M354:M355"/>
    <mergeCell ref="N354:O355"/>
    <mergeCell ref="M352:M353"/>
    <mergeCell ref="N352:O353"/>
    <mergeCell ref="P352:Q353"/>
    <mergeCell ref="R352:R353"/>
    <mergeCell ref="S352:S353"/>
    <mergeCell ref="T352:U353"/>
    <mergeCell ref="T350:U351"/>
    <mergeCell ref="V350:V351"/>
    <mergeCell ref="B352:B353"/>
    <mergeCell ref="C352:D353"/>
    <mergeCell ref="E352:E353"/>
    <mergeCell ref="F352:F353"/>
    <mergeCell ref="G352:H353"/>
    <mergeCell ref="I352:I353"/>
    <mergeCell ref="J352:J353"/>
    <mergeCell ref="K352:L353"/>
    <mergeCell ref="K350:L351"/>
    <mergeCell ref="M350:M351"/>
    <mergeCell ref="N350:O351"/>
    <mergeCell ref="P350:Q351"/>
    <mergeCell ref="R350:R351"/>
    <mergeCell ref="S350:S351"/>
    <mergeCell ref="S348:S349"/>
    <mergeCell ref="T348:U349"/>
    <mergeCell ref="V348:V349"/>
    <mergeCell ref="B350:B351"/>
    <mergeCell ref="C350:D351"/>
    <mergeCell ref="E350:E351"/>
    <mergeCell ref="F350:F351"/>
    <mergeCell ref="G350:H351"/>
    <mergeCell ref="I350:I351"/>
    <mergeCell ref="J350:J351"/>
    <mergeCell ref="J348:J349"/>
    <mergeCell ref="K348:L349"/>
    <mergeCell ref="M348:M349"/>
    <mergeCell ref="N348:O349"/>
    <mergeCell ref="P348:Q349"/>
    <mergeCell ref="R348:R349"/>
    <mergeCell ref="B348:B349"/>
    <mergeCell ref="C348:D349"/>
    <mergeCell ref="E348:E349"/>
    <mergeCell ref="F348:F349"/>
    <mergeCell ref="G348:H349"/>
    <mergeCell ref="I348:I349"/>
    <mergeCell ref="S345:S346"/>
    <mergeCell ref="T345:U346"/>
    <mergeCell ref="V345:V346"/>
    <mergeCell ref="C347:E347"/>
    <mergeCell ref="G347:I347"/>
    <mergeCell ref="K347:M347"/>
    <mergeCell ref="N347:O347"/>
    <mergeCell ref="P347:R347"/>
    <mergeCell ref="T347:V347"/>
    <mergeCell ref="J345:J346"/>
    <mergeCell ref="K345:L346"/>
    <mergeCell ref="M345:M346"/>
    <mergeCell ref="N345:O346"/>
    <mergeCell ref="P345:Q346"/>
    <mergeCell ref="R345:R346"/>
    <mergeCell ref="B345:B346"/>
    <mergeCell ref="C345:D346"/>
    <mergeCell ref="E345:E346"/>
    <mergeCell ref="F345:F346"/>
    <mergeCell ref="G345:H346"/>
    <mergeCell ref="I345:I346"/>
    <mergeCell ref="N343:O344"/>
    <mergeCell ref="P343:Q344"/>
    <mergeCell ref="R343:R344"/>
    <mergeCell ref="S343:S344"/>
    <mergeCell ref="T343:U344"/>
    <mergeCell ref="V343:V344"/>
    <mergeCell ref="V341:V342"/>
    <mergeCell ref="B343:B344"/>
    <mergeCell ref="C343:D344"/>
    <mergeCell ref="E343:E344"/>
    <mergeCell ref="F343:F344"/>
    <mergeCell ref="G343:H344"/>
    <mergeCell ref="I343:I344"/>
    <mergeCell ref="J343:J344"/>
    <mergeCell ref="K343:L344"/>
    <mergeCell ref="M343:M344"/>
    <mergeCell ref="N341:N342"/>
    <mergeCell ref="O341:O342"/>
    <mergeCell ref="P341:Q342"/>
    <mergeCell ref="R341:R342"/>
    <mergeCell ref="S341:S342"/>
    <mergeCell ref="T341:U342"/>
    <mergeCell ref="V339:V340"/>
    <mergeCell ref="B341:B342"/>
    <mergeCell ref="C341:D342"/>
    <mergeCell ref="E341:E342"/>
    <mergeCell ref="F341:F342"/>
    <mergeCell ref="G341:H342"/>
    <mergeCell ref="I341:I342"/>
    <mergeCell ref="J341:J342"/>
    <mergeCell ref="K341:L342"/>
    <mergeCell ref="M341:M342"/>
    <mergeCell ref="M339:M340"/>
    <mergeCell ref="N339:O340"/>
    <mergeCell ref="P339:Q340"/>
    <mergeCell ref="R339:R340"/>
    <mergeCell ref="S339:S340"/>
    <mergeCell ref="T339:U340"/>
    <mergeCell ref="T337:U338"/>
    <mergeCell ref="V337:V338"/>
    <mergeCell ref="B339:B340"/>
    <mergeCell ref="C339:D340"/>
    <mergeCell ref="E339:E340"/>
    <mergeCell ref="F339:F340"/>
    <mergeCell ref="G339:H340"/>
    <mergeCell ref="I339:I340"/>
    <mergeCell ref="J339:J340"/>
    <mergeCell ref="K339:L340"/>
    <mergeCell ref="K337:L338"/>
    <mergeCell ref="M337:M338"/>
    <mergeCell ref="N337:O338"/>
    <mergeCell ref="P337:Q338"/>
    <mergeCell ref="R337:R338"/>
    <mergeCell ref="S337:S338"/>
    <mergeCell ref="S335:S336"/>
    <mergeCell ref="T335:U336"/>
    <mergeCell ref="V335:V336"/>
    <mergeCell ref="B337:B338"/>
    <mergeCell ref="C337:D338"/>
    <mergeCell ref="E337:E338"/>
    <mergeCell ref="F337:F338"/>
    <mergeCell ref="G337:H338"/>
    <mergeCell ref="I337:I338"/>
    <mergeCell ref="J337:J338"/>
    <mergeCell ref="J335:J336"/>
    <mergeCell ref="K335:L336"/>
    <mergeCell ref="M335:M336"/>
    <mergeCell ref="N335:O336"/>
    <mergeCell ref="P335:Q336"/>
    <mergeCell ref="R335:R336"/>
    <mergeCell ref="B335:B336"/>
    <mergeCell ref="C335:D336"/>
    <mergeCell ref="E335:E336"/>
    <mergeCell ref="F335:F336"/>
    <mergeCell ref="G335:H336"/>
    <mergeCell ref="I335:I336"/>
    <mergeCell ref="N333:O334"/>
    <mergeCell ref="P333:Q334"/>
    <mergeCell ref="R333:R334"/>
    <mergeCell ref="S333:S334"/>
    <mergeCell ref="T333:U334"/>
    <mergeCell ref="V333:V334"/>
    <mergeCell ref="V331:V332"/>
    <mergeCell ref="B333:B334"/>
    <mergeCell ref="C333:D334"/>
    <mergeCell ref="E333:E334"/>
    <mergeCell ref="F333:F334"/>
    <mergeCell ref="G333:H334"/>
    <mergeCell ref="I333:I334"/>
    <mergeCell ref="J333:J334"/>
    <mergeCell ref="K333:L334"/>
    <mergeCell ref="M333:M334"/>
    <mergeCell ref="M331:M332"/>
    <mergeCell ref="N331:O332"/>
    <mergeCell ref="P331:Q332"/>
    <mergeCell ref="R331:R332"/>
    <mergeCell ref="S331:S332"/>
    <mergeCell ref="T331:U332"/>
    <mergeCell ref="T329:U330"/>
    <mergeCell ref="V329:V330"/>
    <mergeCell ref="B331:B332"/>
    <mergeCell ref="C331:D332"/>
    <mergeCell ref="E331:E332"/>
    <mergeCell ref="F331:F332"/>
    <mergeCell ref="G331:H332"/>
    <mergeCell ref="I331:I332"/>
    <mergeCell ref="J331:J332"/>
    <mergeCell ref="K331:L332"/>
    <mergeCell ref="K329:L330"/>
    <mergeCell ref="M329:M330"/>
    <mergeCell ref="N329:O330"/>
    <mergeCell ref="P329:Q330"/>
    <mergeCell ref="R329:R330"/>
    <mergeCell ref="S329:S330"/>
    <mergeCell ref="S327:S328"/>
    <mergeCell ref="T327:U328"/>
    <mergeCell ref="V327:V328"/>
    <mergeCell ref="B329:B330"/>
    <mergeCell ref="C329:D330"/>
    <mergeCell ref="E329:E330"/>
    <mergeCell ref="F329:F330"/>
    <mergeCell ref="G329:H330"/>
    <mergeCell ref="I329:I330"/>
    <mergeCell ref="J329:J330"/>
    <mergeCell ref="J327:J328"/>
    <mergeCell ref="K327:L328"/>
    <mergeCell ref="M327:M328"/>
    <mergeCell ref="N327:O328"/>
    <mergeCell ref="P327:Q328"/>
    <mergeCell ref="R327:R328"/>
    <mergeCell ref="B327:B328"/>
    <mergeCell ref="C327:D328"/>
    <mergeCell ref="E327:E328"/>
    <mergeCell ref="F327:F328"/>
    <mergeCell ref="G327:H328"/>
    <mergeCell ref="I327:I328"/>
    <mergeCell ref="U324:U325"/>
    <mergeCell ref="V324:V325"/>
    <mergeCell ref="C326:E326"/>
    <mergeCell ref="G326:I326"/>
    <mergeCell ref="K326:M326"/>
    <mergeCell ref="N326:O326"/>
    <mergeCell ref="P326:R326"/>
    <mergeCell ref="T326:V326"/>
    <mergeCell ref="N324:O325"/>
    <mergeCell ref="P324:P325"/>
    <mergeCell ref="Q324:Q325"/>
    <mergeCell ref="R324:R325"/>
    <mergeCell ref="S324:S325"/>
    <mergeCell ref="T324:T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18:O322"/>
    <mergeCell ref="P318:R322"/>
    <mergeCell ref="S318:S322"/>
    <mergeCell ref="T318:V322"/>
    <mergeCell ref="C323:E323"/>
    <mergeCell ref="G323:I323"/>
    <mergeCell ref="K323:M323"/>
    <mergeCell ref="N323:O323"/>
    <mergeCell ref="P323:R323"/>
    <mergeCell ref="T323:V323"/>
    <mergeCell ref="G318:I322"/>
    <mergeCell ref="J318:J322"/>
    <mergeCell ref="K318:M318"/>
    <mergeCell ref="K319:M319"/>
    <mergeCell ref="K320:M320"/>
    <mergeCell ref="K321:M321"/>
    <mergeCell ref="K322:M322"/>
    <mergeCell ref="T307:T308"/>
    <mergeCell ref="U307:U308"/>
    <mergeCell ref="B316:V316"/>
    <mergeCell ref="B318:B322"/>
    <mergeCell ref="C318:E318"/>
    <mergeCell ref="C319:E319"/>
    <mergeCell ref="C320:E320"/>
    <mergeCell ref="C321:E321"/>
    <mergeCell ref="C322:E322"/>
    <mergeCell ref="F318:F322"/>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U304:U305"/>
    <mergeCell ref="C306:E306"/>
    <mergeCell ref="G306:I306"/>
    <mergeCell ref="K306:M306"/>
    <mergeCell ref="O306:Q306"/>
    <mergeCell ref="S306:U306"/>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S283:T284"/>
    <mergeCell ref="U283:U284"/>
    <mergeCell ref="C285:E285"/>
    <mergeCell ref="G285:I285"/>
    <mergeCell ref="K285:M285"/>
    <mergeCell ref="O285:Q285"/>
    <mergeCell ref="S285:U285"/>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T275:T276"/>
    <mergeCell ref="U275:U276"/>
    <mergeCell ref="B277:B278"/>
    <mergeCell ref="C277:D278"/>
    <mergeCell ref="E277:E278"/>
    <mergeCell ref="F277:F278"/>
    <mergeCell ref="G277:H278"/>
    <mergeCell ref="I277:I278"/>
    <mergeCell ref="J277:J278"/>
    <mergeCell ref="K277:L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69:N273"/>
    <mergeCell ref="O269:Q273"/>
    <mergeCell ref="R269:R273"/>
    <mergeCell ref="S269:U273"/>
    <mergeCell ref="C274:E274"/>
    <mergeCell ref="G274:I274"/>
    <mergeCell ref="K274:M274"/>
    <mergeCell ref="O274:Q274"/>
    <mergeCell ref="S274:U274"/>
    <mergeCell ref="G269:I273"/>
    <mergeCell ref="J269:J273"/>
    <mergeCell ref="K269:M269"/>
    <mergeCell ref="K270:M270"/>
    <mergeCell ref="K271:M271"/>
    <mergeCell ref="K272:M272"/>
    <mergeCell ref="K273:M273"/>
    <mergeCell ref="T258:T259"/>
    <mergeCell ref="U258:U259"/>
    <mergeCell ref="B267:U267"/>
    <mergeCell ref="B269:B273"/>
    <mergeCell ref="C269:E269"/>
    <mergeCell ref="C270:E270"/>
    <mergeCell ref="C271:E271"/>
    <mergeCell ref="C272:E272"/>
    <mergeCell ref="C273:E273"/>
    <mergeCell ref="F269:F273"/>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T255:T256"/>
    <mergeCell ref="U255:U256"/>
    <mergeCell ref="C257:E257"/>
    <mergeCell ref="G257:I257"/>
    <mergeCell ref="K257:M257"/>
    <mergeCell ref="O257:Q257"/>
    <mergeCell ref="S257:U257"/>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M253:M254"/>
    <mergeCell ref="N253:N254"/>
    <mergeCell ref="O253:Q254"/>
    <mergeCell ref="R253:R254"/>
    <mergeCell ref="S253:T254"/>
    <mergeCell ref="U253:U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M239:M240"/>
    <mergeCell ref="N239:N240"/>
    <mergeCell ref="O239:Q240"/>
    <mergeCell ref="R239:R240"/>
    <mergeCell ref="S239:T240"/>
    <mergeCell ref="U239:U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M226:M227"/>
    <mergeCell ref="N226:N227"/>
    <mergeCell ref="O226:O227"/>
    <mergeCell ref="P226:P227"/>
    <mergeCell ref="Q226:Q227"/>
    <mergeCell ref="R226:R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18:N222"/>
    <mergeCell ref="O218:Q222"/>
    <mergeCell ref="R218:R222"/>
    <mergeCell ref="S218:U222"/>
    <mergeCell ref="C223:E223"/>
    <mergeCell ref="G223:I223"/>
    <mergeCell ref="K223:M223"/>
    <mergeCell ref="O223:Q223"/>
    <mergeCell ref="S223:U223"/>
    <mergeCell ref="F218:F222"/>
    <mergeCell ref="G218:I222"/>
    <mergeCell ref="J218:J222"/>
    <mergeCell ref="K218:M218"/>
    <mergeCell ref="K219:M219"/>
    <mergeCell ref="K220:M220"/>
    <mergeCell ref="K221:M221"/>
    <mergeCell ref="K222:M222"/>
    <mergeCell ref="S208:S209"/>
    <mergeCell ref="T208:T209"/>
    <mergeCell ref="U208:U209"/>
    <mergeCell ref="B216:U216"/>
    <mergeCell ref="B218:B222"/>
    <mergeCell ref="C218:E218"/>
    <mergeCell ref="C219:E219"/>
    <mergeCell ref="C220:E220"/>
    <mergeCell ref="C221:E221"/>
    <mergeCell ref="C222:E222"/>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S182:T183"/>
    <mergeCell ref="U182:U183"/>
    <mergeCell ref="C184:E184"/>
    <mergeCell ref="G184:I184"/>
    <mergeCell ref="K184:M184"/>
    <mergeCell ref="O184:Q184"/>
    <mergeCell ref="S184:U184"/>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68:N172"/>
    <mergeCell ref="O168:Q172"/>
    <mergeCell ref="R168:R172"/>
    <mergeCell ref="S168:U172"/>
    <mergeCell ref="C173:E173"/>
    <mergeCell ref="G173:I173"/>
    <mergeCell ref="K173:M173"/>
    <mergeCell ref="O173:Q173"/>
    <mergeCell ref="S173:U173"/>
    <mergeCell ref="J168:J172"/>
    <mergeCell ref="K168:M168"/>
    <mergeCell ref="K169:M169"/>
    <mergeCell ref="K170:M170"/>
    <mergeCell ref="K171:M171"/>
    <mergeCell ref="K172:M172"/>
    <mergeCell ref="U154:U155"/>
    <mergeCell ref="B166:U166"/>
    <mergeCell ref="B168:B172"/>
    <mergeCell ref="C168:E168"/>
    <mergeCell ref="C169:E169"/>
    <mergeCell ref="C170:E170"/>
    <mergeCell ref="C171:E171"/>
    <mergeCell ref="C172:E172"/>
    <mergeCell ref="F168:F172"/>
    <mergeCell ref="G168:I172"/>
    <mergeCell ref="O154:O155"/>
    <mergeCell ref="P154:P155"/>
    <mergeCell ref="Q154:Q155"/>
    <mergeCell ref="R154:R155"/>
    <mergeCell ref="S154:S155"/>
    <mergeCell ref="T154:T155"/>
    <mergeCell ref="I154:I155"/>
    <mergeCell ref="J154:J155"/>
    <mergeCell ref="K154:K155"/>
    <mergeCell ref="L154:L155"/>
    <mergeCell ref="M154:M155"/>
    <mergeCell ref="N154:N155"/>
    <mergeCell ref="R152:R153"/>
    <mergeCell ref="S152:T153"/>
    <mergeCell ref="U152:U153"/>
    <mergeCell ref="B154:B155"/>
    <mergeCell ref="C154:C155"/>
    <mergeCell ref="D154:D155"/>
    <mergeCell ref="E154:E155"/>
    <mergeCell ref="F154:F155"/>
    <mergeCell ref="G154:G155"/>
    <mergeCell ref="H154:H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1:R142"/>
    <mergeCell ref="S141:T142"/>
    <mergeCell ref="U141:U142"/>
    <mergeCell ref="C143:E143"/>
    <mergeCell ref="G143:I143"/>
    <mergeCell ref="K143:M143"/>
    <mergeCell ref="O143:Q143"/>
    <mergeCell ref="S143:U143"/>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T121:T122"/>
    <mergeCell ref="U121:U122"/>
    <mergeCell ref="C123:E123"/>
    <mergeCell ref="G123:I123"/>
    <mergeCell ref="K123:M123"/>
    <mergeCell ref="O123:Q123"/>
    <mergeCell ref="S123:U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3:N97"/>
    <mergeCell ref="O93:Q97"/>
    <mergeCell ref="R93:R97"/>
    <mergeCell ref="S93:U97"/>
    <mergeCell ref="C98:E98"/>
    <mergeCell ref="G98:I98"/>
    <mergeCell ref="K98:M98"/>
    <mergeCell ref="O98:Q98"/>
    <mergeCell ref="S98:U98"/>
    <mergeCell ref="J93:J97"/>
    <mergeCell ref="K93:M93"/>
    <mergeCell ref="K94:M94"/>
    <mergeCell ref="K95:M95"/>
    <mergeCell ref="K96:M96"/>
    <mergeCell ref="K97:M97"/>
    <mergeCell ref="U82:U83"/>
    <mergeCell ref="B91:U91"/>
    <mergeCell ref="B93:B97"/>
    <mergeCell ref="C93:E93"/>
    <mergeCell ref="C94:E94"/>
    <mergeCell ref="C95:E95"/>
    <mergeCell ref="C96:E96"/>
    <mergeCell ref="C97:E97"/>
    <mergeCell ref="F93:F97"/>
    <mergeCell ref="G93:I97"/>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U69:U70"/>
    <mergeCell ref="C71:E71"/>
    <mergeCell ref="G71:I71"/>
    <mergeCell ref="K71:M71"/>
    <mergeCell ref="O71:Q71"/>
    <mergeCell ref="S71:U71"/>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17:Q21"/>
    <mergeCell ref="R17:R21"/>
    <mergeCell ref="S17:U21"/>
    <mergeCell ref="C22:E22"/>
    <mergeCell ref="G22:I22"/>
    <mergeCell ref="K22:M22"/>
    <mergeCell ref="O22:Q22"/>
    <mergeCell ref="S22:U22"/>
    <mergeCell ref="K17:M17"/>
    <mergeCell ref="K18:M18"/>
    <mergeCell ref="K19:M19"/>
    <mergeCell ref="K20:M20"/>
    <mergeCell ref="K21:M21"/>
    <mergeCell ref="N17:N21"/>
    <mergeCell ref="B15:U15"/>
    <mergeCell ref="B17:B21"/>
    <mergeCell ref="C17:E17"/>
    <mergeCell ref="C18:E18"/>
    <mergeCell ref="C19:E19"/>
    <mergeCell ref="C20:E20"/>
    <mergeCell ref="C21:E21"/>
    <mergeCell ref="F17:F21"/>
    <mergeCell ref="G17:I21"/>
    <mergeCell ref="J17: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2" width="36.5703125" bestFit="1" customWidth="1"/>
    <col min="3" max="3" width="2.7109375" customWidth="1"/>
    <col min="4" max="4" width="22.140625" customWidth="1"/>
  </cols>
  <sheetData>
    <row r="1" spans="1:4" ht="15" customHeight="1">
      <c r="A1" s="8" t="s">
        <v>1076</v>
      </c>
      <c r="B1" s="8" t="s">
        <v>2</v>
      </c>
      <c r="C1" s="8"/>
      <c r="D1" s="8"/>
    </row>
    <row r="2" spans="1:4" ht="15" customHeight="1">
      <c r="A2" s="8"/>
      <c r="B2" s="8" t="s">
        <v>3</v>
      </c>
      <c r="C2" s="8"/>
      <c r="D2" s="8"/>
    </row>
    <row r="3" spans="1:4" ht="15" customHeight="1">
      <c r="A3" s="3" t="s">
        <v>166</v>
      </c>
      <c r="B3" s="21" t="s">
        <v>5</v>
      </c>
      <c r="C3" s="21"/>
      <c r="D3" s="21"/>
    </row>
    <row r="4" spans="1:4" ht="15" customHeight="1">
      <c r="A4" s="22" t="s">
        <v>1077</v>
      </c>
      <c r="B4" s="21" t="s">
        <v>5</v>
      </c>
      <c r="C4" s="21"/>
      <c r="D4" s="21"/>
    </row>
    <row r="5" spans="1:4">
      <c r="A5" s="22"/>
      <c r="B5" s="23" t="s">
        <v>171</v>
      </c>
      <c r="C5" s="23"/>
      <c r="D5" s="23"/>
    </row>
    <row r="6" spans="1:4" ht="63.75" customHeight="1">
      <c r="A6" s="22"/>
      <c r="B6" s="24" t="s">
        <v>172</v>
      </c>
      <c r="C6" s="24"/>
      <c r="D6" s="24"/>
    </row>
    <row r="7" spans="1:4">
      <c r="A7" s="22"/>
      <c r="B7" s="23" t="s">
        <v>173</v>
      </c>
      <c r="C7" s="23"/>
      <c r="D7" s="23"/>
    </row>
    <row r="8" spans="1:4" ht="216.75" customHeight="1">
      <c r="A8" s="22"/>
      <c r="B8" s="24" t="s">
        <v>174</v>
      </c>
      <c r="C8" s="24"/>
      <c r="D8" s="24"/>
    </row>
    <row r="9" spans="1:4" ht="76.5" customHeight="1">
      <c r="A9" s="22"/>
      <c r="B9" s="24" t="s">
        <v>175</v>
      </c>
      <c r="C9" s="24"/>
      <c r="D9" s="24"/>
    </row>
    <row r="10" spans="1:4" ht="15" customHeight="1">
      <c r="A10" s="22" t="s">
        <v>1078</v>
      </c>
      <c r="B10" s="21" t="s">
        <v>5</v>
      </c>
      <c r="C10" s="21"/>
      <c r="D10" s="21"/>
    </row>
    <row r="11" spans="1:4">
      <c r="A11" s="22"/>
      <c r="B11" s="23" t="s">
        <v>176</v>
      </c>
      <c r="C11" s="23"/>
      <c r="D11" s="23"/>
    </row>
    <row r="12" spans="1:4" ht="63.75" customHeight="1">
      <c r="A12" s="22"/>
      <c r="B12" s="24" t="s">
        <v>177</v>
      </c>
      <c r="C12" s="24"/>
      <c r="D12" s="24"/>
    </row>
    <row r="13" spans="1:4" ht="178.5" customHeight="1">
      <c r="A13" s="22"/>
      <c r="B13" s="24" t="s">
        <v>178</v>
      </c>
      <c r="C13" s="24"/>
      <c r="D13" s="24"/>
    </row>
    <row r="14" spans="1:4" ht="191.25" customHeight="1">
      <c r="A14" s="22"/>
      <c r="B14" s="24" t="s">
        <v>179</v>
      </c>
      <c r="C14" s="24"/>
      <c r="D14" s="24"/>
    </row>
    <row r="15" spans="1:4" ht="216.75" customHeight="1">
      <c r="A15" s="22"/>
      <c r="B15" s="24" t="s">
        <v>180</v>
      </c>
      <c r="C15" s="24"/>
      <c r="D15" s="24"/>
    </row>
    <row r="16" spans="1:4" ht="15" customHeight="1">
      <c r="A16" s="22" t="s">
        <v>1079</v>
      </c>
      <c r="B16" s="21" t="s">
        <v>5</v>
      </c>
      <c r="C16" s="21"/>
      <c r="D16" s="21"/>
    </row>
    <row r="17" spans="1:4">
      <c r="A17" s="22"/>
      <c r="B17" s="23" t="s">
        <v>181</v>
      </c>
      <c r="C17" s="23"/>
      <c r="D17" s="23"/>
    </row>
    <row r="18" spans="1:4" ht="25.5" customHeight="1">
      <c r="A18" s="22"/>
      <c r="B18" s="24" t="s">
        <v>182</v>
      </c>
      <c r="C18" s="24"/>
      <c r="D18" s="24"/>
    </row>
    <row r="19" spans="1:4" ht="15" customHeight="1">
      <c r="A19" s="22" t="s">
        <v>1080</v>
      </c>
      <c r="B19" s="21" t="s">
        <v>5</v>
      </c>
      <c r="C19" s="21"/>
      <c r="D19" s="21"/>
    </row>
    <row r="20" spans="1:4">
      <c r="A20" s="22"/>
      <c r="B20" s="23" t="s">
        <v>183</v>
      </c>
      <c r="C20" s="23"/>
      <c r="D20" s="23"/>
    </row>
    <row r="21" spans="1:4" ht="102" customHeight="1">
      <c r="A21" s="22"/>
      <c r="B21" s="24" t="s">
        <v>184</v>
      </c>
      <c r="C21" s="24"/>
      <c r="D21" s="24"/>
    </row>
    <row r="22" spans="1:4" ht="89.25" customHeight="1">
      <c r="A22" s="22"/>
      <c r="B22" s="24" t="s">
        <v>185</v>
      </c>
      <c r="C22" s="24"/>
      <c r="D22" s="24"/>
    </row>
    <row r="23" spans="1:4">
      <c r="A23" s="22"/>
      <c r="B23" s="25" t="s">
        <v>186</v>
      </c>
      <c r="C23" s="25"/>
      <c r="D23" s="25"/>
    </row>
    <row r="24" spans="1:4" ht="216.75" customHeight="1">
      <c r="A24" s="22"/>
      <c r="B24" s="24" t="s">
        <v>187</v>
      </c>
      <c r="C24" s="24"/>
      <c r="D24" s="24"/>
    </row>
    <row r="25" spans="1:4" ht="114.75" customHeight="1">
      <c r="A25" s="22"/>
      <c r="B25" s="24" t="s">
        <v>188</v>
      </c>
      <c r="C25" s="24"/>
      <c r="D25" s="24"/>
    </row>
    <row r="26" spans="1:4" ht="191.25" customHeight="1">
      <c r="A26" s="22"/>
      <c r="B26" s="24" t="s">
        <v>189</v>
      </c>
      <c r="C26" s="24"/>
      <c r="D26" s="24"/>
    </row>
    <row r="27" spans="1:4">
      <c r="A27" s="22"/>
      <c r="B27" s="25" t="s">
        <v>190</v>
      </c>
      <c r="C27" s="25"/>
      <c r="D27" s="25"/>
    </row>
    <row r="28" spans="1:4" ht="165.75" customHeight="1">
      <c r="A28" s="22"/>
      <c r="B28" s="24" t="s">
        <v>191</v>
      </c>
      <c r="C28" s="24"/>
      <c r="D28" s="24"/>
    </row>
    <row r="29" spans="1:4" ht="280.5" customHeight="1">
      <c r="A29" s="22"/>
      <c r="B29" s="24" t="s">
        <v>192</v>
      </c>
      <c r="C29" s="24"/>
      <c r="D29" s="24"/>
    </row>
    <row r="30" spans="1:4" ht="89.25" customHeight="1">
      <c r="A30" s="22"/>
      <c r="B30" s="24" t="s">
        <v>193</v>
      </c>
      <c r="C30" s="24"/>
      <c r="D30" s="24"/>
    </row>
    <row r="31" spans="1:4" ht="114.75" customHeight="1">
      <c r="A31" s="22"/>
      <c r="B31" s="24" t="s">
        <v>194</v>
      </c>
      <c r="C31" s="24"/>
      <c r="D31" s="24"/>
    </row>
    <row r="32" spans="1:4" ht="89.25" customHeight="1">
      <c r="A32" s="22"/>
      <c r="B32" s="24" t="s">
        <v>195</v>
      </c>
      <c r="C32" s="24"/>
      <c r="D32" s="24"/>
    </row>
    <row r="33" spans="1:4" ht="114.75" customHeight="1">
      <c r="A33" s="22"/>
      <c r="B33" s="24" t="s">
        <v>196</v>
      </c>
      <c r="C33" s="24"/>
      <c r="D33" s="24"/>
    </row>
    <row r="34" spans="1:4" ht="114.75" customHeight="1">
      <c r="A34" s="22"/>
      <c r="B34" s="24" t="s">
        <v>197</v>
      </c>
      <c r="C34" s="24"/>
      <c r="D34" s="24"/>
    </row>
    <row r="35" spans="1:4" ht="15" customHeight="1">
      <c r="A35" s="22" t="s">
        <v>1081</v>
      </c>
      <c r="B35" s="21" t="s">
        <v>5</v>
      </c>
      <c r="C35" s="21"/>
      <c r="D35" s="21"/>
    </row>
    <row r="36" spans="1:4" ht="25.5" customHeight="1">
      <c r="A36" s="22"/>
      <c r="B36" s="23" t="s">
        <v>198</v>
      </c>
      <c r="C36" s="23"/>
      <c r="D36" s="23"/>
    </row>
    <row r="37" spans="1:4" ht="63.75" customHeight="1">
      <c r="A37" s="22"/>
      <c r="B37" s="24" t="s">
        <v>199</v>
      </c>
      <c r="C37" s="24"/>
      <c r="D37" s="24"/>
    </row>
    <row r="38" spans="1:4" ht="165.75" customHeight="1">
      <c r="A38" s="22"/>
      <c r="B38" s="24" t="s">
        <v>200</v>
      </c>
      <c r="C38" s="24"/>
      <c r="D38" s="24"/>
    </row>
    <row r="39" spans="1:4" ht="15" customHeight="1">
      <c r="A39" s="22" t="s">
        <v>1082</v>
      </c>
      <c r="B39" s="21" t="s">
        <v>5</v>
      </c>
      <c r="C39" s="21"/>
      <c r="D39" s="21"/>
    </row>
    <row r="40" spans="1:4">
      <c r="A40" s="22"/>
      <c r="B40" s="23" t="s">
        <v>201</v>
      </c>
      <c r="C40" s="23"/>
      <c r="D40" s="23"/>
    </row>
    <row r="41" spans="1:4" ht="165.75" customHeight="1">
      <c r="A41" s="22"/>
      <c r="B41" s="24" t="s">
        <v>202</v>
      </c>
      <c r="C41" s="24"/>
      <c r="D41" s="24"/>
    </row>
    <row r="42" spans="1:4" ht="63.75" customHeight="1">
      <c r="A42" s="22"/>
      <c r="B42" s="24" t="s">
        <v>203</v>
      </c>
      <c r="C42" s="24"/>
      <c r="D42" s="24"/>
    </row>
    <row r="43" spans="1:4" ht="15" customHeight="1">
      <c r="A43" s="22" t="s">
        <v>1083</v>
      </c>
      <c r="B43" s="21" t="s">
        <v>5</v>
      </c>
      <c r="C43" s="21"/>
      <c r="D43" s="21"/>
    </row>
    <row r="44" spans="1:4">
      <c r="A44" s="22"/>
      <c r="B44" s="23" t="s">
        <v>204</v>
      </c>
      <c r="C44" s="23"/>
      <c r="D44" s="23"/>
    </row>
    <row r="45" spans="1:4" ht="306" customHeight="1">
      <c r="A45" s="22"/>
      <c r="B45" s="24" t="s">
        <v>205</v>
      </c>
      <c r="C45" s="24"/>
      <c r="D45" s="24"/>
    </row>
    <row r="46" spans="1:4" ht="51" customHeight="1">
      <c r="A46" s="22"/>
      <c r="B46" s="24" t="s">
        <v>206</v>
      </c>
      <c r="C46" s="24"/>
      <c r="D46" s="24"/>
    </row>
    <row r="47" spans="1:4" ht="15" customHeight="1">
      <c r="A47" s="22" t="s">
        <v>1084</v>
      </c>
      <c r="B47" s="21" t="s">
        <v>5</v>
      </c>
      <c r="C47" s="21"/>
      <c r="D47" s="21"/>
    </row>
    <row r="48" spans="1:4">
      <c r="A48" s="22"/>
      <c r="B48" s="23" t="s">
        <v>207</v>
      </c>
      <c r="C48" s="23"/>
      <c r="D48" s="23"/>
    </row>
    <row r="49" spans="1:4" ht="114.75" customHeight="1">
      <c r="A49" s="22"/>
      <c r="B49" s="24" t="s">
        <v>208</v>
      </c>
      <c r="C49" s="24"/>
      <c r="D49" s="24"/>
    </row>
    <row r="50" spans="1:4" ht="63.75" customHeight="1">
      <c r="A50" s="22"/>
      <c r="B50" s="24" t="s">
        <v>209</v>
      </c>
      <c r="C50" s="24"/>
      <c r="D50" s="24"/>
    </row>
    <row r="51" spans="1:4" ht="89.25" customHeight="1">
      <c r="A51" s="22"/>
      <c r="B51" s="24" t="s">
        <v>210</v>
      </c>
      <c r="C51" s="24"/>
      <c r="D51" s="24"/>
    </row>
    <row r="52" spans="1:4" ht="140.25" customHeight="1">
      <c r="A52" s="22"/>
      <c r="B52" s="24" t="s">
        <v>211</v>
      </c>
      <c r="C52" s="24"/>
      <c r="D52" s="24"/>
    </row>
    <row r="53" spans="1:4" ht="76.5" customHeight="1">
      <c r="A53" s="22"/>
      <c r="B53" s="24" t="s">
        <v>212</v>
      </c>
      <c r="C53" s="24"/>
      <c r="D53" s="24"/>
    </row>
    <row r="54" spans="1:4" ht="114.75" customHeight="1">
      <c r="A54" s="22"/>
      <c r="B54" s="24" t="s">
        <v>213</v>
      </c>
      <c r="C54" s="24"/>
      <c r="D54" s="24"/>
    </row>
    <row r="55" spans="1:4" ht="15" customHeight="1">
      <c r="A55" s="22" t="s">
        <v>1085</v>
      </c>
      <c r="B55" s="21" t="s">
        <v>5</v>
      </c>
      <c r="C55" s="21"/>
      <c r="D55" s="21"/>
    </row>
    <row r="56" spans="1:4">
      <c r="A56" s="22"/>
      <c r="B56" s="23" t="s">
        <v>214</v>
      </c>
      <c r="C56" s="23"/>
      <c r="D56" s="23"/>
    </row>
    <row r="57" spans="1:4" ht="127.5" customHeight="1">
      <c r="A57" s="22"/>
      <c r="B57" s="24" t="s">
        <v>215</v>
      </c>
      <c r="C57" s="24"/>
      <c r="D57" s="24"/>
    </row>
    <row r="58" spans="1:4" ht="15" customHeight="1">
      <c r="A58" s="22" t="s">
        <v>1086</v>
      </c>
      <c r="B58" s="21" t="s">
        <v>5</v>
      </c>
      <c r="C58" s="21"/>
      <c r="D58" s="21"/>
    </row>
    <row r="59" spans="1:4">
      <c r="A59" s="22"/>
      <c r="B59" s="23" t="s">
        <v>216</v>
      </c>
      <c r="C59" s="23"/>
      <c r="D59" s="23"/>
    </row>
    <row r="60" spans="1:4" ht="216.75" customHeight="1">
      <c r="A60" s="22"/>
      <c r="B60" s="24" t="s">
        <v>217</v>
      </c>
      <c r="C60" s="24"/>
      <c r="D60" s="24"/>
    </row>
    <row r="61" spans="1:4" ht="15" customHeight="1">
      <c r="A61" s="22" t="s">
        <v>1087</v>
      </c>
      <c r="B61" s="21" t="s">
        <v>5</v>
      </c>
      <c r="C61" s="21"/>
      <c r="D61" s="21"/>
    </row>
    <row r="62" spans="1:4">
      <c r="A62" s="22"/>
      <c r="B62" s="23" t="s">
        <v>42</v>
      </c>
      <c r="C62" s="23"/>
      <c r="D62" s="23"/>
    </row>
    <row r="63" spans="1:4" ht="204" customHeight="1">
      <c r="A63" s="22"/>
      <c r="B63" s="24" t="s">
        <v>218</v>
      </c>
      <c r="C63" s="24"/>
      <c r="D63" s="24"/>
    </row>
    <row r="64" spans="1:4" ht="102" customHeight="1">
      <c r="A64" s="22"/>
      <c r="B64" s="24" t="s">
        <v>219</v>
      </c>
      <c r="C64" s="24"/>
      <c r="D64" s="24"/>
    </row>
    <row r="65" spans="1:4" ht="38.25" customHeight="1">
      <c r="A65" s="22"/>
      <c r="B65" s="24" t="s">
        <v>220</v>
      </c>
      <c r="C65" s="24"/>
      <c r="D65" s="24"/>
    </row>
    <row r="66" spans="1:4" ht="63.75" customHeight="1">
      <c r="A66" s="22"/>
      <c r="B66" s="24" t="s">
        <v>221</v>
      </c>
      <c r="C66" s="24"/>
      <c r="D66" s="24"/>
    </row>
    <row r="67" spans="1:4" ht="25.5" customHeight="1">
      <c r="A67" s="22"/>
      <c r="B67" s="24" t="s">
        <v>222</v>
      </c>
      <c r="C67" s="24"/>
      <c r="D67" s="24"/>
    </row>
    <row r="68" spans="1:4">
      <c r="A68" s="22"/>
      <c r="B68" s="20"/>
      <c r="C68" s="20"/>
      <c r="D68" s="20"/>
    </row>
    <row r="69" spans="1:4">
      <c r="A69" s="22"/>
      <c r="B69" s="9"/>
      <c r="C69" s="9"/>
      <c r="D69" s="9"/>
    </row>
    <row r="70" spans="1:4">
      <c r="A70" s="22"/>
      <c r="B70" s="12" t="s">
        <v>223</v>
      </c>
      <c r="C70" s="13"/>
      <c r="D70" s="13"/>
    </row>
    <row r="71" spans="1:4">
      <c r="A71" s="22"/>
      <c r="B71" s="14" t="s">
        <v>224</v>
      </c>
      <c r="C71" s="14" t="s">
        <v>225</v>
      </c>
      <c r="D71" s="15" t="s">
        <v>226</v>
      </c>
    </row>
    <row r="72" spans="1:4">
      <c r="A72" s="22"/>
      <c r="B72" s="12" t="s">
        <v>227</v>
      </c>
      <c r="C72" s="13"/>
      <c r="D72" s="16" t="s">
        <v>228</v>
      </c>
    </row>
    <row r="73" spans="1:4">
      <c r="A73" s="22"/>
      <c r="B73" s="14" t="s">
        <v>229</v>
      </c>
      <c r="C73" s="17"/>
      <c r="D73" s="18">
        <v>0.25</v>
      </c>
    </row>
    <row r="74" spans="1:4">
      <c r="A74" s="22"/>
      <c r="B74" s="12" t="s">
        <v>230</v>
      </c>
      <c r="C74" s="13"/>
      <c r="D74" s="13"/>
    </row>
    <row r="75" spans="1:4">
      <c r="A75" s="22"/>
      <c r="B75" s="14" t="s">
        <v>231</v>
      </c>
      <c r="C75" s="14" t="s">
        <v>225</v>
      </c>
      <c r="D75" s="19">
        <v>0.105</v>
      </c>
    </row>
    <row r="76" spans="1:4">
      <c r="A76" s="22"/>
      <c r="B76" s="12" t="s">
        <v>232</v>
      </c>
      <c r="C76" s="12" t="s">
        <v>225</v>
      </c>
      <c r="D76" s="16" t="s">
        <v>233</v>
      </c>
    </row>
    <row r="77" spans="1:4">
      <c r="A77" s="22"/>
      <c r="B77" s="14" t="s">
        <v>229</v>
      </c>
      <c r="C77" s="17"/>
      <c r="D77" s="18">
        <v>0.75</v>
      </c>
    </row>
    <row r="78" spans="1:4" ht="51" customHeight="1">
      <c r="A78" s="22"/>
      <c r="B78" s="24" t="s">
        <v>234</v>
      </c>
      <c r="C78" s="24"/>
      <c r="D78" s="24"/>
    </row>
    <row r="79" spans="1:4" ht="76.5" customHeight="1">
      <c r="A79" s="22"/>
      <c r="B79" s="24" t="s">
        <v>235</v>
      </c>
      <c r="C79" s="24"/>
      <c r="D79" s="24"/>
    </row>
    <row r="80" spans="1:4" ht="15" customHeight="1">
      <c r="A80" s="22" t="s">
        <v>1088</v>
      </c>
      <c r="B80" s="21" t="s">
        <v>5</v>
      </c>
      <c r="C80" s="21"/>
      <c r="D80" s="21"/>
    </row>
    <row r="81" spans="1:4">
      <c r="A81" s="22"/>
      <c r="B81" s="23" t="s">
        <v>236</v>
      </c>
      <c r="C81" s="23"/>
      <c r="D81" s="23"/>
    </row>
    <row r="82" spans="1:4" ht="63.75" customHeight="1">
      <c r="A82" s="22"/>
      <c r="B82" s="24" t="s">
        <v>237</v>
      </c>
      <c r="C82" s="24"/>
      <c r="D82" s="24"/>
    </row>
    <row r="83" spans="1:4" ht="63.75" customHeight="1">
      <c r="A83" s="22"/>
      <c r="B83" s="24" t="s">
        <v>238</v>
      </c>
      <c r="C83" s="24"/>
      <c r="D83" s="24"/>
    </row>
    <row r="84" spans="1:4">
      <c r="A84" s="22"/>
      <c r="B84" s="24" t="s">
        <v>239</v>
      </c>
      <c r="C84" s="24"/>
      <c r="D84" s="24"/>
    </row>
    <row r="85" spans="1:4" ht="89.25" customHeight="1">
      <c r="A85" s="22"/>
      <c r="B85" s="25" t="s">
        <v>240</v>
      </c>
      <c r="C85" s="25"/>
      <c r="D85" s="25"/>
    </row>
    <row r="86" spans="1:4" ht="153" customHeight="1">
      <c r="A86" s="22"/>
      <c r="B86" s="25" t="s">
        <v>241</v>
      </c>
      <c r="C86" s="25"/>
      <c r="D86" s="25"/>
    </row>
    <row r="87" spans="1:4" ht="102" customHeight="1">
      <c r="A87" s="22"/>
      <c r="B87" s="24" t="s">
        <v>242</v>
      </c>
      <c r="C87" s="24"/>
      <c r="D87" s="24"/>
    </row>
    <row r="88" spans="1:4" ht="89.25" customHeight="1">
      <c r="A88" s="22"/>
      <c r="B88" s="24" t="s">
        <v>243</v>
      </c>
      <c r="C88" s="24"/>
      <c r="D88" s="24"/>
    </row>
    <row r="89" spans="1:4" ht="114.75" customHeight="1">
      <c r="A89" s="22"/>
      <c r="B89" s="25" t="s">
        <v>244</v>
      </c>
      <c r="C89" s="25"/>
      <c r="D89" s="25"/>
    </row>
    <row r="90" spans="1:4" ht="15" customHeight="1">
      <c r="A90" s="22" t="s">
        <v>1089</v>
      </c>
      <c r="B90" s="21" t="s">
        <v>5</v>
      </c>
      <c r="C90" s="21"/>
      <c r="D90" s="21"/>
    </row>
    <row r="91" spans="1:4">
      <c r="A91" s="22"/>
      <c r="B91" s="26" t="s">
        <v>245</v>
      </c>
      <c r="C91" s="26"/>
      <c r="D91" s="26"/>
    </row>
    <row r="92" spans="1:4" ht="102" customHeight="1">
      <c r="A92" s="22"/>
      <c r="B92" s="24" t="s">
        <v>246</v>
      </c>
      <c r="C92" s="24"/>
      <c r="D92" s="24"/>
    </row>
    <row r="93" spans="1:4" ht="38.25" customHeight="1">
      <c r="A93" s="22"/>
      <c r="B93" s="24" t="s">
        <v>247</v>
      </c>
      <c r="C93" s="24"/>
      <c r="D93" s="24"/>
    </row>
    <row r="94" spans="1:4" ht="15" customHeight="1">
      <c r="A94" s="22" t="s">
        <v>1090</v>
      </c>
      <c r="B94" s="21" t="s">
        <v>5</v>
      </c>
      <c r="C94" s="21"/>
      <c r="D94" s="21"/>
    </row>
    <row r="95" spans="1:4">
      <c r="A95" s="22"/>
      <c r="B95" s="26" t="s">
        <v>248</v>
      </c>
      <c r="C95" s="26"/>
      <c r="D95" s="26"/>
    </row>
    <row r="96" spans="1:4" ht="165.75" customHeight="1">
      <c r="A96" s="22"/>
      <c r="B96" s="24" t="s">
        <v>249</v>
      </c>
      <c r="C96" s="24"/>
      <c r="D96" s="24"/>
    </row>
    <row r="97" spans="1:4" ht="140.25" customHeight="1">
      <c r="A97" s="22"/>
      <c r="B97" s="24" t="s">
        <v>250</v>
      </c>
      <c r="C97" s="24"/>
      <c r="D97" s="24"/>
    </row>
    <row r="98" spans="1:4" ht="51" customHeight="1">
      <c r="A98" s="22"/>
      <c r="B98" s="24" t="s">
        <v>251</v>
      </c>
      <c r="C98" s="24"/>
      <c r="D98" s="24"/>
    </row>
    <row r="99" spans="1:4" ht="15" customHeight="1">
      <c r="A99" s="22" t="s">
        <v>1091</v>
      </c>
      <c r="B99" s="21" t="s">
        <v>5</v>
      </c>
      <c r="C99" s="21"/>
      <c r="D99" s="21"/>
    </row>
    <row r="100" spans="1:4">
      <c r="A100" s="22"/>
      <c r="B100" s="26" t="s">
        <v>252</v>
      </c>
      <c r="C100" s="26"/>
      <c r="D100" s="26"/>
    </row>
    <row r="101" spans="1:4" ht="51" customHeight="1">
      <c r="A101" s="22"/>
      <c r="B101" s="27" t="s">
        <v>253</v>
      </c>
      <c r="C101" s="27"/>
      <c r="D101" s="27"/>
    </row>
    <row r="102" spans="1:4" ht="25.5" customHeight="1">
      <c r="A102" s="22"/>
      <c r="B102" s="27" t="s">
        <v>254</v>
      </c>
      <c r="C102" s="27"/>
      <c r="D102" s="27"/>
    </row>
    <row r="103" spans="1:4" ht="25.5" customHeight="1">
      <c r="A103" s="22"/>
      <c r="B103" s="27" t="s">
        <v>255</v>
      </c>
      <c r="C103" s="27"/>
      <c r="D103" s="27"/>
    </row>
    <row r="104" spans="1:4" ht="15" customHeight="1">
      <c r="A104" s="22" t="s">
        <v>1092</v>
      </c>
      <c r="B104" s="21" t="s">
        <v>5</v>
      </c>
      <c r="C104" s="21"/>
      <c r="D104" s="21"/>
    </row>
    <row r="105" spans="1:4">
      <c r="A105" s="22"/>
      <c r="B105" s="26" t="s">
        <v>256</v>
      </c>
      <c r="C105" s="26"/>
      <c r="D105" s="26"/>
    </row>
    <row r="106" spans="1:4" ht="114.75" customHeight="1">
      <c r="A106" s="22"/>
      <c r="B106" s="24" t="s">
        <v>257</v>
      </c>
      <c r="C106" s="24"/>
      <c r="D106" s="24"/>
    </row>
    <row r="107" spans="1:4" ht="15" customHeight="1">
      <c r="A107" s="22" t="s">
        <v>1093</v>
      </c>
      <c r="B107" s="21" t="s">
        <v>5</v>
      </c>
      <c r="C107" s="21"/>
      <c r="D107" s="21"/>
    </row>
    <row r="108" spans="1:4">
      <c r="A108" s="22"/>
      <c r="B108" s="26" t="s">
        <v>258</v>
      </c>
      <c r="C108" s="26"/>
      <c r="D108" s="26"/>
    </row>
    <row r="109" spans="1:4" ht="114.75" customHeight="1">
      <c r="A109" s="22"/>
      <c r="B109" s="24" t="s">
        <v>259</v>
      </c>
      <c r="C109" s="24"/>
      <c r="D109" s="24"/>
    </row>
    <row r="110" spans="1:4" ht="127.5" customHeight="1">
      <c r="A110" s="22"/>
      <c r="B110" s="24" t="s">
        <v>260</v>
      </c>
      <c r="C110" s="24"/>
      <c r="D110" s="24"/>
    </row>
    <row r="111" spans="1:4" ht="114.75" customHeight="1">
      <c r="A111" s="22"/>
      <c r="B111" s="24" t="s">
        <v>261</v>
      </c>
      <c r="C111" s="24"/>
      <c r="D111" s="24"/>
    </row>
    <row r="112" spans="1:4" ht="38.25" customHeight="1">
      <c r="A112" s="22"/>
      <c r="B112" s="24" t="s">
        <v>262</v>
      </c>
      <c r="C112" s="24"/>
      <c r="D112" s="24"/>
    </row>
    <row r="113" spans="1:4" ht="15" customHeight="1">
      <c r="A113" s="22" t="s">
        <v>1094</v>
      </c>
      <c r="B113" s="21" t="s">
        <v>5</v>
      </c>
      <c r="C113" s="21"/>
      <c r="D113" s="21"/>
    </row>
    <row r="114" spans="1:4">
      <c r="A114" s="22"/>
      <c r="B114" s="26" t="s">
        <v>263</v>
      </c>
      <c r="C114" s="26"/>
      <c r="D114" s="26"/>
    </row>
    <row r="115" spans="1:4" ht="102" customHeight="1">
      <c r="A115" s="22"/>
      <c r="B115" s="24" t="s">
        <v>264</v>
      </c>
      <c r="C115" s="24"/>
      <c r="D115" s="24"/>
    </row>
    <row r="116" spans="1:4" ht="153" customHeight="1">
      <c r="A116" s="22"/>
      <c r="B116" s="24" t="s">
        <v>265</v>
      </c>
      <c r="C116" s="24"/>
      <c r="D116" s="24"/>
    </row>
  </sheetData>
  <mergeCells count="126">
    <mergeCell ref="B112:D112"/>
    <mergeCell ref="A113:A116"/>
    <mergeCell ref="B113:D113"/>
    <mergeCell ref="B114:D114"/>
    <mergeCell ref="B115:D115"/>
    <mergeCell ref="B116:D116"/>
    <mergeCell ref="A104:A106"/>
    <mergeCell ref="B104:D104"/>
    <mergeCell ref="B105:D105"/>
    <mergeCell ref="B106:D106"/>
    <mergeCell ref="A107:A112"/>
    <mergeCell ref="B107:D107"/>
    <mergeCell ref="B108:D108"/>
    <mergeCell ref="B109:D109"/>
    <mergeCell ref="B110:D110"/>
    <mergeCell ref="B111:D111"/>
    <mergeCell ref="A99:A103"/>
    <mergeCell ref="B99:D99"/>
    <mergeCell ref="B100:D100"/>
    <mergeCell ref="B101:D101"/>
    <mergeCell ref="B102:D102"/>
    <mergeCell ref="B103:D103"/>
    <mergeCell ref="A94:A98"/>
    <mergeCell ref="B94:D94"/>
    <mergeCell ref="B95:D95"/>
    <mergeCell ref="B96:D96"/>
    <mergeCell ref="B97:D97"/>
    <mergeCell ref="B98:D98"/>
    <mergeCell ref="B89:D89"/>
    <mergeCell ref="A90:A93"/>
    <mergeCell ref="B90:D90"/>
    <mergeCell ref="B91:D91"/>
    <mergeCell ref="B92:D92"/>
    <mergeCell ref="B93:D93"/>
    <mergeCell ref="A80:A89"/>
    <mergeCell ref="B80:D80"/>
    <mergeCell ref="B81:D81"/>
    <mergeCell ref="B82:D82"/>
    <mergeCell ref="B83:D83"/>
    <mergeCell ref="B84:D84"/>
    <mergeCell ref="B85:D85"/>
    <mergeCell ref="B86:D86"/>
    <mergeCell ref="B87:D87"/>
    <mergeCell ref="B88:D88"/>
    <mergeCell ref="A61:A79"/>
    <mergeCell ref="B61:D61"/>
    <mergeCell ref="B62:D62"/>
    <mergeCell ref="B63:D63"/>
    <mergeCell ref="B64:D64"/>
    <mergeCell ref="B65:D65"/>
    <mergeCell ref="B66:D66"/>
    <mergeCell ref="B67:D67"/>
    <mergeCell ref="B78:D78"/>
    <mergeCell ref="B79:D79"/>
    <mergeCell ref="A55:A57"/>
    <mergeCell ref="B55:D55"/>
    <mergeCell ref="B56:D56"/>
    <mergeCell ref="B57:D57"/>
    <mergeCell ref="A58:A60"/>
    <mergeCell ref="B58:D58"/>
    <mergeCell ref="B59:D59"/>
    <mergeCell ref="B60:D60"/>
    <mergeCell ref="A47:A54"/>
    <mergeCell ref="B47:D47"/>
    <mergeCell ref="B48:D48"/>
    <mergeCell ref="B49:D49"/>
    <mergeCell ref="B50:D50"/>
    <mergeCell ref="B51:D51"/>
    <mergeCell ref="B52:D52"/>
    <mergeCell ref="B53:D53"/>
    <mergeCell ref="B54:D54"/>
    <mergeCell ref="A39:A42"/>
    <mergeCell ref="B39:D39"/>
    <mergeCell ref="B40:D40"/>
    <mergeCell ref="B41:D41"/>
    <mergeCell ref="B42:D42"/>
    <mergeCell ref="A43:A46"/>
    <mergeCell ref="B43:D43"/>
    <mergeCell ref="B44:D44"/>
    <mergeCell ref="B45:D45"/>
    <mergeCell ref="B46:D46"/>
    <mergeCell ref="B30:D30"/>
    <mergeCell ref="B31:D31"/>
    <mergeCell ref="B32:D32"/>
    <mergeCell ref="B33:D33"/>
    <mergeCell ref="B34:D34"/>
    <mergeCell ref="A35:A38"/>
    <mergeCell ref="B35:D35"/>
    <mergeCell ref="B36:D36"/>
    <mergeCell ref="B37:D37"/>
    <mergeCell ref="B38:D38"/>
    <mergeCell ref="B24:D24"/>
    <mergeCell ref="B25:D25"/>
    <mergeCell ref="B26:D26"/>
    <mergeCell ref="B27:D27"/>
    <mergeCell ref="B28:D28"/>
    <mergeCell ref="B29:D29"/>
    <mergeCell ref="A16:A18"/>
    <mergeCell ref="B16:D16"/>
    <mergeCell ref="B17:D17"/>
    <mergeCell ref="B18:D18"/>
    <mergeCell ref="A19:A34"/>
    <mergeCell ref="B19:D19"/>
    <mergeCell ref="B20:D20"/>
    <mergeCell ref="B21:D21"/>
    <mergeCell ref="B22:D22"/>
    <mergeCell ref="B23:D23"/>
    <mergeCell ref="B8:D8"/>
    <mergeCell ref="B9:D9"/>
    <mergeCell ref="A10:A15"/>
    <mergeCell ref="B10:D10"/>
    <mergeCell ref="B11:D11"/>
    <mergeCell ref="B12:D12"/>
    <mergeCell ref="B13:D13"/>
    <mergeCell ref="B14:D14"/>
    <mergeCell ref="B15:D15"/>
    <mergeCell ref="B68:D68"/>
    <mergeCell ref="A1:A2"/>
    <mergeCell ref="B1:D1"/>
    <mergeCell ref="B2:D2"/>
    <mergeCell ref="B3:D3"/>
    <mergeCell ref="A4:A9"/>
    <mergeCell ref="B4:D4"/>
    <mergeCell ref="B5:D5"/>
    <mergeCell ref="B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4</v>
      </c>
      <c r="B1" s="1" t="s">
        <v>65</v>
      </c>
      <c r="C1" s="1" t="s">
        <v>34</v>
      </c>
    </row>
    <row r="2" spans="1:3" ht="30">
      <c r="A2" s="3" t="s">
        <v>66</v>
      </c>
      <c r="B2" s="4" t="s">
        <v>5</v>
      </c>
      <c r="C2" s="4" t="s">
        <v>5</v>
      </c>
    </row>
    <row r="3" spans="1:3" ht="30">
      <c r="A3" s="2" t="s">
        <v>67</v>
      </c>
      <c r="B3" s="7">
        <v>1000</v>
      </c>
      <c r="C3" s="7">
        <v>1000</v>
      </c>
    </row>
    <row r="4" spans="1:3">
      <c r="A4" s="2" t="s">
        <v>68</v>
      </c>
      <c r="B4" s="4">
        <v>502</v>
      </c>
      <c r="C4" s="4">
        <v>500</v>
      </c>
    </row>
    <row r="5" spans="1:3">
      <c r="A5" s="2" t="s">
        <v>69</v>
      </c>
      <c r="B5" s="6">
        <v>1</v>
      </c>
      <c r="C5" s="6">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2.7109375" customWidth="1"/>
    <col min="4" max="4" width="22.140625" customWidth="1"/>
  </cols>
  <sheetData>
    <row r="1" spans="1:4" ht="15" customHeight="1">
      <c r="A1" s="8" t="s">
        <v>1095</v>
      </c>
      <c r="B1" s="8" t="s">
        <v>2</v>
      </c>
      <c r="C1" s="8"/>
      <c r="D1" s="8"/>
    </row>
    <row r="2" spans="1:4" ht="15" customHeight="1">
      <c r="A2" s="8"/>
      <c r="B2" s="8" t="s">
        <v>3</v>
      </c>
      <c r="C2" s="8"/>
      <c r="D2" s="8"/>
    </row>
    <row r="3" spans="1:4" ht="30">
      <c r="A3" s="3" t="s">
        <v>1096</v>
      </c>
      <c r="B3" s="21" t="s">
        <v>5</v>
      </c>
      <c r="C3" s="21"/>
      <c r="D3" s="21"/>
    </row>
    <row r="4" spans="1:4" ht="15" customHeight="1">
      <c r="A4" s="22" t="s">
        <v>1097</v>
      </c>
      <c r="B4" s="21" t="s">
        <v>5</v>
      </c>
      <c r="C4" s="21"/>
      <c r="D4" s="21"/>
    </row>
    <row r="5" spans="1:4" ht="25.5" customHeight="1">
      <c r="A5" s="22"/>
      <c r="B5" s="24" t="s">
        <v>222</v>
      </c>
      <c r="C5" s="24"/>
      <c r="D5" s="24"/>
    </row>
    <row r="6" spans="1:4">
      <c r="A6" s="22"/>
      <c r="B6" s="20"/>
      <c r="C6" s="20"/>
      <c r="D6" s="20"/>
    </row>
    <row r="7" spans="1:4">
      <c r="A7" s="22"/>
      <c r="B7" s="9"/>
      <c r="C7" s="9"/>
      <c r="D7" s="9"/>
    </row>
    <row r="8" spans="1:4">
      <c r="A8" s="22"/>
      <c r="B8" s="12" t="s">
        <v>223</v>
      </c>
      <c r="C8" s="13"/>
      <c r="D8" s="13"/>
    </row>
    <row r="9" spans="1:4">
      <c r="A9" s="22"/>
      <c r="B9" s="14" t="s">
        <v>224</v>
      </c>
      <c r="C9" s="14" t="s">
        <v>225</v>
      </c>
      <c r="D9" s="15" t="s">
        <v>226</v>
      </c>
    </row>
    <row r="10" spans="1:4">
      <c r="A10" s="22"/>
      <c r="B10" s="12" t="s">
        <v>227</v>
      </c>
      <c r="C10" s="13"/>
      <c r="D10" s="16" t="s">
        <v>228</v>
      </c>
    </row>
    <row r="11" spans="1:4">
      <c r="A11" s="22"/>
      <c r="B11" s="14" t="s">
        <v>229</v>
      </c>
      <c r="C11" s="17"/>
      <c r="D11" s="18">
        <v>0.25</v>
      </c>
    </row>
    <row r="12" spans="1:4">
      <c r="A12" s="22"/>
      <c r="B12" s="12" t="s">
        <v>230</v>
      </c>
      <c r="C12" s="13"/>
      <c r="D12" s="13"/>
    </row>
    <row r="13" spans="1:4">
      <c r="A13" s="22"/>
      <c r="B13" s="14" t="s">
        <v>231</v>
      </c>
      <c r="C13" s="14" t="s">
        <v>225</v>
      </c>
      <c r="D13" s="19">
        <v>0.105</v>
      </c>
    </row>
    <row r="14" spans="1:4">
      <c r="A14" s="22"/>
      <c r="B14" s="12" t="s">
        <v>232</v>
      </c>
      <c r="C14" s="12" t="s">
        <v>225</v>
      </c>
      <c r="D14" s="16" t="s">
        <v>233</v>
      </c>
    </row>
    <row r="15" spans="1:4">
      <c r="A15" s="22"/>
      <c r="B15" s="14" t="s">
        <v>229</v>
      </c>
      <c r="C15" s="17"/>
      <c r="D15" s="18">
        <v>0.75</v>
      </c>
    </row>
  </sheetData>
  <mergeCells count="8">
    <mergeCell ref="B6:D6"/>
    <mergeCell ref="A1:A2"/>
    <mergeCell ref="B1:D1"/>
    <mergeCell ref="B2:D2"/>
    <mergeCell ref="B3:D3"/>
    <mergeCell ref="A4:A15"/>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8.5703125" customWidth="1"/>
    <col min="4" max="4" width="29.140625" customWidth="1"/>
    <col min="5" max="5" width="6.85546875" customWidth="1"/>
    <col min="6" max="6" width="30.5703125" customWidth="1"/>
    <col min="7" max="7" width="6.42578125" customWidth="1"/>
    <col min="8" max="8" width="18.7109375" customWidth="1"/>
    <col min="9" max="10" width="30.5703125" customWidth="1"/>
    <col min="11" max="11" width="6.42578125" customWidth="1"/>
    <col min="12" max="12" width="18.7109375" customWidth="1"/>
    <col min="13" max="13" width="30.5703125" customWidth="1"/>
  </cols>
  <sheetData>
    <row r="1" spans="1:13" ht="15" customHeight="1">
      <c r="A1" s="8" t="s">
        <v>10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99</v>
      </c>
      <c r="B3" s="21" t="s">
        <v>5</v>
      </c>
      <c r="C3" s="21"/>
      <c r="D3" s="21"/>
      <c r="E3" s="21"/>
      <c r="F3" s="21"/>
      <c r="G3" s="21"/>
      <c r="H3" s="21"/>
      <c r="I3" s="21"/>
      <c r="J3" s="21"/>
      <c r="K3" s="21"/>
      <c r="L3" s="21"/>
      <c r="M3" s="21"/>
    </row>
    <row r="4" spans="1:13" ht="15" customHeight="1">
      <c r="A4" s="22" t="s">
        <v>1100</v>
      </c>
      <c r="B4" s="21" t="s">
        <v>5</v>
      </c>
      <c r="C4" s="21"/>
      <c r="D4" s="21"/>
      <c r="E4" s="21"/>
      <c r="F4" s="21"/>
      <c r="G4" s="21"/>
      <c r="H4" s="21"/>
      <c r="I4" s="21"/>
      <c r="J4" s="21"/>
      <c r="K4" s="21"/>
      <c r="L4" s="21"/>
      <c r="M4" s="21"/>
    </row>
    <row r="5" spans="1:13">
      <c r="A5" s="22"/>
      <c r="B5" s="24" t="s">
        <v>289</v>
      </c>
      <c r="C5" s="24"/>
      <c r="D5" s="24"/>
      <c r="E5" s="24"/>
      <c r="F5" s="24"/>
      <c r="G5" s="24"/>
      <c r="H5" s="24"/>
      <c r="I5" s="24"/>
      <c r="J5" s="24"/>
      <c r="K5" s="24"/>
      <c r="L5" s="24"/>
      <c r="M5" s="24"/>
    </row>
    <row r="6" spans="1:13">
      <c r="A6" s="22"/>
      <c r="B6" s="20"/>
      <c r="C6" s="20"/>
      <c r="D6" s="20"/>
      <c r="E6" s="20"/>
      <c r="F6" s="20"/>
      <c r="G6" s="20"/>
      <c r="H6" s="20"/>
      <c r="I6" s="20"/>
    </row>
    <row r="7" spans="1:13">
      <c r="A7" s="22"/>
      <c r="B7" s="9"/>
      <c r="C7" s="9"/>
      <c r="D7" s="9"/>
      <c r="E7" s="9"/>
      <c r="F7" s="9"/>
      <c r="G7" s="9"/>
      <c r="H7" s="9"/>
      <c r="I7" s="9"/>
    </row>
    <row r="8" spans="1:13" ht="15.75" thickBot="1">
      <c r="A8" s="22"/>
      <c r="B8" s="17"/>
      <c r="C8" s="33" t="s">
        <v>290</v>
      </c>
      <c r="D8" s="33"/>
      <c r="E8" s="33"/>
      <c r="F8" s="17"/>
      <c r="G8" s="33" t="s">
        <v>291</v>
      </c>
      <c r="H8" s="33"/>
      <c r="I8" s="33"/>
    </row>
    <row r="9" spans="1:13">
      <c r="A9" s="22"/>
      <c r="B9" s="41" t="s">
        <v>292</v>
      </c>
      <c r="C9" s="53" t="s">
        <v>279</v>
      </c>
      <c r="D9" s="55">
        <v>10687</v>
      </c>
      <c r="E9" s="57"/>
      <c r="F9" s="43"/>
      <c r="G9" s="53" t="s">
        <v>279</v>
      </c>
      <c r="H9" s="55">
        <v>4947</v>
      </c>
      <c r="I9" s="57"/>
    </row>
    <row r="10" spans="1:13">
      <c r="A10" s="22"/>
      <c r="B10" s="41"/>
      <c r="C10" s="54"/>
      <c r="D10" s="56"/>
      <c r="E10" s="58"/>
      <c r="F10" s="43"/>
      <c r="G10" s="54"/>
      <c r="H10" s="56"/>
      <c r="I10" s="58"/>
    </row>
    <row r="11" spans="1:13">
      <c r="A11" s="22"/>
      <c r="B11" s="34" t="s">
        <v>293</v>
      </c>
      <c r="C11" s="34" t="s">
        <v>279</v>
      </c>
      <c r="D11" s="45">
        <v>276</v>
      </c>
      <c r="E11" s="27"/>
      <c r="F11" s="27"/>
      <c r="G11" s="34" t="s">
        <v>279</v>
      </c>
      <c r="H11" s="45">
        <v>27</v>
      </c>
      <c r="I11" s="27"/>
    </row>
    <row r="12" spans="1:13">
      <c r="A12" s="22"/>
      <c r="B12" s="34"/>
      <c r="C12" s="34"/>
      <c r="D12" s="45"/>
      <c r="E12" s="27"/>
      <c r="F12" s="27"/>
      <c r="G12" s="34"/>
      <c r="H12" s="45"/>
      <c r="I12" s="27"/>
    </row>
    <row r="13" spans="1:13">
      <c r="A13" s="22"/>
      <c r="B13" s="41" t="s">
        <v>294</v>
      </c>
      <c r="C13" s="41" t="s">
        <v>279</v>
      </c>
      <c r="D13" s="59">
        <v>9709</v>
      </c>
      <c r="E13" s="43"/>
      <c r="F13" s="43"/>
      <c r="G13" s="41" t="s">
        <v>279</v>
      </c>
      <c r="H13" s="59">
        <v>4834</v>
      </c>
      <c r="I13" s="43"/>
    </row>
    <row r="14" spans="1:13">
      <c r="A14" s="22"/>
      <c r="B14" s="41"/>
      <c r="C14" s="41"/>
      <c r="D14" s="59"/>
      <c r="E14" s="43"/>
      <c r="F14" s="43"/>
      <c r="G14" s="41"/>
      <c r="H14" s="59"/>
      <c r="I14" s="43"/>
    </row>
    <row r="15" spans="1:13" ht="15" customHeight="1">
      <c r="A15" s="22" t="s">
        <v>1101</v>
      </c>
      <c r="B15" s="21" t="s">
        <v>5</v>
      </c>
      <c r="C15" s="21"/>
      <c r="D15" s="21"/>
      <c r="E15" s="21"/>
      <c r="F15" s="21"/>
      <c r="G15" s="21"/>
      <c r="H15" s="21"/>
      <c r="I15" s="21"/>
      <c r="J15" s="21"/>
      <c r="K15" s="21"/>
      <c r="L15" s="21"/>
      <c r="M15" s="21"/>
    </row>
    <row r="16" spans="1:13" ht="25.5" customHeight="1">
      <c r="A16" s="22"/>
      <c r="B16" s="24" t="s">
        <v>1102</v>
      </c>
      <c r="C16" s="24"/>
      <c r="D16" s="24"/>
      <c r="E16" s="24"/>
      <c r="F16" s="24"/>
      <c r="G16" s="24"/>
      <c r="H16" s="24"/>
      <c r="I16" s="24"/>
      <c r="J16" s="24"/>
      <c r="K16" s="24"/>
      <c r="L16" s="24"/>
      <c r="M16" s="24"/>
    </row>
    <row r="17" spans="1:13">
      <c r="A17" s="22"/>
      <c r="B17" s="20"/>
      <c r="C17" s="20"/>
      <c r="D17" s="20"/>
      <c r="E17" s="20"/>
      <c r="F17" s="20"/>
      <c r="G17" s="20"/>
      <c r="H17" s="20"/>
      <c r="I17" s="20"/>
      <c r="J17" s="20"/>
      <c r="K17" s="20"/>
      <c r="L17" s="20"/>
      <c r="M17" s="20"/>
    </row>
    <row r="18" spans="1:13">
      <c r="A18" s="22"/>
      <c r="B18" s="9"/>
      <c r="C18" s="9"/>
      <c r="D18" s="9"/>
      <c r="E18" s="9"/>
      <c r="F18" s="9"/>
      <c r="G18" s="9"/>
      <c r="H18" s="9"/>
      <c r="I18" s="9"/>
      <c r="J18" s="9"/>
      <c r="K18" s="9"/>
      <c r="L18" s="9"/>
      <c r="M18" s="9"/>
    </row>
    <row r="19" spans="1:13">
      <c r="A19" s="22"/>
      <c r="B19" s="17"/>
      <c r="C19" s="60" t="s">
        <v>296</v>
      </c>
      <c r="D19" s="60"/>
      <c r="E19" s="60"/>
      <c r="F19" s="27"/>
      <c r="G19" s="60" t="s">
        <v>297</v>
      </c>
      <c r="H19" s="60"/>
      <c r="I19" s="60"/>
      <c r="J19" s="60"/>
      <c r="K19" s="60"/>
      <c r="L19" s="60"/>
      <c r="M19" s="60"/>
    </row>
    <row r="20" spans="1:13" ht="15.75" thickBot="1">
      <c r="A20" s="22"/>
      <c r="B20" s="17"/>
      <c r="C20" s="33"/>
      <c r="D20" s="33"/>
      <c r="E20" s="33"/>
      <c r="F20" s="27"/>
      <c r="G20" s="33"/>
      <c r="H20" s="33"/>
      <c r="I20" s="33"/>
      <c r="J20" s="33"/>
      <c r="K20" s="33"/>
      <c r="L20" s="33"/>
      <c r="M20" s="33"/>
    </row>
    <row r="21" spans="1:13" ht="15.75" thickBot="1">
      <c r="A21" s="22"/>
      <c r="B21" s="17"/>
      <c r="C21" s="61" t="s">
        <v>298</v>
      </c>
      <c r="D21" s="61"/>
      <c r="E21" s="61"/>
      <c r="F21" s="17"/>
      <c r="G21" s="62" t="s">
        <v>299</v>
      </c>
      <c r="H21" s="62"/>
      <c r="I21" s="62"/>
      <c r="J21" s="62"/>
      <c r="K21" s="62"/>
      <c r="L21" s="62"/>
      <c r="M21" s="62"/>
    </row>
    <row r="22" spans="1:13" ht="15.75" thickBot="1">
      <c r="A22" s="22"/>
      <c r="B22" s="17"/>
      <c r="C22" s="33"/>
      <c r="D22" s="33"/>
      <c r="E22" s="33"/>
      <c r="F22" s="17"/>
      <c r="G22" s="62">
        <v>2013</v>
      </c>
      <c r="H22" s="62"/>
      <c r="I22" s="62"/>
      <c r="J22" s="17"/>
      <c r="K22" s="62">
        <v>2012</v>
      </c>
      <c r="L22" s="62"/>
      <c r="M22" s="62"/>
    </row>
    <row r="23" spans="1:13">
      <c r="A23" s="22"/>
      <c r="B23" s="41" t="s">
        <v>300</v>
      </c>
      <c r="C23" s="53" t="s">
        <v>279</v>
      </c>
      <c r="D23" s="63">
        <v>968</v>
      </c>
      <c r="E23" s="57"/>
      <c r="F23" s="43"/>
      <c r="G23" s="53" t="s">
        <v>279</v>
      </c>
      <c r="H23" s="55">
        <v>4201</v>
      </c>
      <c r="I23" s="57"/>
      <c r="J23" s="43"/>
      <c r="K23" s="53" t="s">
        <v>279</v>
      </c>
      <c r="L23" s="55">
        <v>3865</v>
      </c>
      <c r="M23" s="57"/>
    </row>
    <row r="24" spans="1:13">
      <c r="A24" s="22"/>
      <c r="B24" s="41"/>
      <c r="C24" s="41"/>
      <c r="D24" s="42"/>
      <c r="E24" s="43"/>
      <c r="F24" s="43"/>
      <c r="G24" s="41"/>
      <c r="H24" s="59"/>
      <c r="I24" s="43"/>
      <c r="J24" s="43"/>
      <c r="K24" s="54"/>
      <c r="L24" s="56"/>
      <c r="M24" s="58"/>
    </row>
    <row r="25" spans="1:13">
      <c r="A25" s="22"/>
      <c r="B25" s="34" t="s">
        <v>88</v>
      </c>
      <c r="C25" s="34" t="s">
        <v>279</v>
      </c>
      <c r="D25" s="45">
        <v>109</v>
      </c>
      <c r="E25" s="27"/>
      <c r="F25" s="27"/>
      <c r="G25" s="34" t="s">
        <v>279</v>
      </c>
      <c r="H25" s="45">
        <v>712</v>
      </c>
      <c r="I25" s="27"/>
      <c r="J25" s="27"/>
      <c r="K25" s="34" t="s">
        <v>279</v>
      </c>
      <c r="L25" s="45">
        <v>687</v>
      </c>
      <c r="M25" s="27"/>
    </row>
    <row r="26" spans="1:13">
      <c r="A26" s="22"/>
      <c r="B26" s="34"/>
      <c r="C26" s="34"/>
      <c r="D26" s="45"/>
      <c r="E26" s="27"/>
      <c r="F26" s="27"/>
      <c r="G26" s="34"/>
      <c r="H26" s="45"/>
      <c r="I26" s="27"/>
      <c r="J26" s="27"/>
      <c r="K26" s="34"/>
      <c r="L26" s="45"/>
      <c r="M26" s="27"/>
    </row>
    <row r="27" spans="1:13" ht="15" customHeight="1">
      <c r="A27" s="2" t="s">
        <v>1103</v>
      </c>
      <c r="B27" s="21" t="s">
        <v>5</v>
      </c>
      <c r="C27" s="21"/>
      <c r="D27" s="21"/>
      <c r="E27" s="21"/>
      <c r="F27" s="21"/>
      <c r="G27" s="21"/>
      <c r="H27" s="21"/>
      <c r="I27" s="21"/>
      <c r="J27" s="21"/>
      <c r="K27" s="21"/>
      <c r="L27" s="21"/>
      <c r="M27" s="21"/>
    </row>
    <row r="28" spans="1:13" ht="15" customHeight="1">
      <c r="A28" s="3" t="s">
        <v>1099</v>
      </c>
      <c r="B28" s="21" t="s">
        <v>5</v>
      </c>
      <c r="C28" s="21"/>
      <c r="D28" s="21"/>
      <c r="E28" s="21"/>
      <c r="F28" s="21"/>
      <c r="G28" s="21"/>
      <c r="H28" s="21"/>
      <c r="I28" s="21"/>
      <c r="J28" s="21"/>
      <c r="K28" s="21"/>
      <c r="L28" s="21"/>
      <c r="M28" s="21"/>
    </row>
    <row r="29" spans="1:13" ht="15" customHeight="1">
      <c r="A29" s="22" t="s">
        <v>1104</v>
      </c>
      <c r="B29" s="21" t="s">
        <v>5</v>
      </c>
      <c r="C29" s="21"/>
      <c r="D29" s="21"/>
      <c r="E29" s="21"/>
      <c r="F29" s="21"/>
      <c r="G29" s="21"/>
      <c r="H29" s="21"/>
      <c r="I29" s="21"/>
      <c r="J29" s="21"/>
      <c r="K29" s="21"/>
      <c r="L29" s="21"/>
      <c r="M29" s="21"/>
    </row>
    <row r="30" spans="1:13">
      <c r="A30" s="22"/>
      <c r="B30" s="24" t="s">
        <v>276</v>
      </c>
      <c r="C30" s="24"/>
      <c r="D30" s="24"/>
      <c r="E30" s="24"/>
      <c r="F30" s="24"/>
      <c r="G30" s="24"/>
      <c r="H30" s="24"/>
      <c r="I30" s="24"/>
      <c r="J30" s="24"/>
      <c r="K30" s="24"/>
      <c r="L30" s="24"/>
      <c r="M30" s="24"/>
    </row>
    <row r="31" spans="1:13">
      <c r="A31" s="22"/>
      <c r="B31" s="20"/>
      <c r="C31" s="20"/>
      <c r="D31" s="20"/>
      <c r="E31" s="20"/>
    </row>
    <row r="32" spans="1:13">
      <c r="A32" s="22"/>
      <c r="B32" s="9"/>
      <c r="C32" s="9"/>
      <c r="D32" s="9"/>
      <c r="E32" s="9"/>
    </row>
    <row r="33" spans="1:5" ht="15.75" thickBot="1">
      <c r="A33" s="22"/>
      <c r="B33" s="17"/>
      <c r="C33" s="33" t="s">
        <v>277</v>
      </c>
      <c r="D33" s="33"/>
      <c r="E33" s="33"/>
    </row>
    <row r="34" spans="1:5">
      <c r="A34" s="22"/>
      <c r="B34" s="34" t="s">
        <v>278</v>
      </c>
      <c r="C34" s="35" t="s">
        <v>279</v>
      </c>
      <c r="D34" s="37">
        <v>607</v>
      </c>
      <c r="E34" s="39"/>
    </row>
    <row r="35" spans="1:5">
      <c r="A35" s="22"/>
      <c r="B35" s="34"/>
      <c r="C35" s="36"/>
      <c r="D35" s="38"/>
      <c r="E35" s="40"/>
    </row>
    <row r="36" spans="1:5">
      <c r="A36" s="22"/>
      <c r="B36" s="41" t="s">
        <v>38</v>
      </c>
      <c r="C36" s="42">
        <v>906</v>
      </c>
      <c r="D36" s="42"/>
      <c r="E36" s="43"/>
    </row>
    <row r="37" spans="1:5">
      <c r="A37" s="22"/>
      <c r="B37" s="41"/>
      <c r="C37" s="42"/>
      <c r="D37" s="42"/>
      <c r="E37" s="43"/>
    </row>
    <row r="38" spans="1:5">
      <c r="A38" s="22"/>
      <c r="B38" s="34" t="s">
        <v>280</v>
      </c>
      <c r="C38" s="44">
        <v>15144</v>
      </c>
      <c r="D38" s="44"/>
      <c r="E38" s="27"/>
    </row>
    <row r="39" spans="1:5">
      <c r="A39" s="22"/>
      <c r="B39" s="34"/>
      <c r="C39" s="44"/>
      <c r="D39" s="44"/>
      <c r="E39" s="27"/>
    </row>
    <row r="40" spans="1:5">
      <c r="A40" s="22"/>
      <c r="B40" s="41" t="s">
        <v>281</v>
      </c>
      <c r="C40" s="42">
        <v>781</v>
      </c>
      <c r="D40" s="42"/>
      <c r="E40" s="43"/>
    </row>
    <row r="41" spans="1:5">
      <c r="A41" s="22"/>
      <c r="B41" s="41"/>
      <c r="C41" s="42"/>
      <c r="D41" s="42"/>
      <c r="E41" s="43"/>
    </row>
    <row r="42" spans="1:5">
      <c r="A42" s="22"/>
      <c r="B42" s="14" t="s">
        <v>282</v>
      </c>
      <c r="C42" s="45" t="s">
        <v>283</v>
      </c>
      <c r="D42" s="45"/>
      <c r="E42" s="14" t="s">
        <v>284</v>
      </c>
    </row>
    <row r="43" spans="1:5" ht="15.75" thickBot="1">
      <c r="A43" s="22"/>
      <c r="B43" s="12" t="s">
        <v>55</v>
      </c>
      <c r="C43" s="46" t="s">
        <v>285</v>
      </c>
      <c r="D43" s="46"/>
      <c r="E43" s="32" t="s">
        <v>284</v>
      </c>
    </row>
    <row r="44" spans="1:5">
      <c r="A44" s="22"/>
      <c r="B44" s="34" t="s">
        <v>286</v>
      </c>
      <c r="C44" s="47">
        <v>3122</v>
      </c>
      <c r="D44" s="47"/>
      <c r="E44" s="39"/>
    </row>
    <row r="45" spans="1:5">
      <c r="A45" s="22"/>
      <c r="B45" s="34"/>
      <c r="C45" s="44"/>
      <c r="D45" s="44"/>
      <c r="E45" s="27"/>
    </row>
    <row r="46" spans="1:5">
      <c r="A46" s="22"/>
      <c r="B46" s="41" t="s">
        <v>287</v>
      </c>
      <c r="C46" s="42">
        <v>132</v>
      </c>
      <c r="D46" s="42"/>
      <c r="E46" s="43"/>
    </row>
    <row r="47" spans="1:5" ht="15.75" thickBot="1">
      <c r="A47" s="22"/>
      <c r="B47" s="41"/>
      <c r="C47" s="46"/>
      <c r="D47" s="46"/>
      <c r="E47" s="48"/>
    </row>
    <row r="48" spans="1:5">
      <c r="A48" s="22"/>
      <c r="B48" s="34" t="s">
        <v>288</v>
      </c>
      <c r="C48" s="35" t="s">
        <v>279</v>
      </c>
      <c r="D48" s="47">
        <v>3254</v>
      </c>
      <c r="E48" s="39"/>
    </row>
    <row r="49" spans="1:5" ht="15.75" thickBot="1">
      <c r="A49" s="22"/>
      <c r="B49" s="34"/>
      <c r="C49" s="49"/>
      <c r="D49" s="50"/>
      <c r="E49" s="51"/>
    </row>
    <row r="50" spans="1:5" ht="15.75" thickTop="1"/>
  </sheetData>
  <mergeCells count="101">
    <mergeCell ref="A15:A26"/>
    <mergeCell ref="B15:M15"/>
    <mergeCell ref="B16:M16"/>
    <mergeCell ref="B27:M27"/>
    <mergeCell ref="B28:M28"/>
    <mergeCell ref="A29:A49"/>
    <mergeCell ref="B29:M29"/>
    <mergeCell ref="B30:M30"/>
    <mergeCell ref="A1:A2"/>
    <mergeCell ref="B1:M1"/>
    <mergeCell ref="B2:M2"/>
    <mergeCell ref="B3:M3"/>
    <mergeCell ref="A4:A14"/>
    <mergeCell ref="B4:M4"/>
    <mergeCell ref="B5:M5"/>
    <mergeCell ref="B46:B47"/>
    <mergeCell ref="C46:D47"/>
    <mergeCell ref="E46:E47"/>
    <mergeCell ref="B48:B49"/>
    <mergeCell ref="C48:C49"/>
    <mergeCell ref="D48:D49"/>
    <mergeCell ref="E48:E49"/>
    <mergeCell ref="B40:B41"/>
    <mergeCell ref="C40:D41"/>
    <mergeCell ref="E40:E41"/>
    <mergeCell ref="C42:D42"/>
    <mergeCell ref="C43:D43"/>
    <mergeCell ref="B44:B45"/>
    <mergeCell ref="C44:D45"/>
    <mergeCell ref="E44:E45"/>
    <mergeCell ref="B36:B37"/>
    <mergeCell ref="C36:D37"/>
    <mergeCell ref="E36:E37"/>
    <mergeCell ref="B38:B39"/>
    <mergeCell ref="C38:D39"/>
    <mergeCell ref="E38:E39"/>
    <mergeCell ref="B31:E31"/>
    <mergeCell ref="C33:E33"/>
    <mergeCell ref="B34:B35"/>
    <mergeCell ref="C34:C35"/>
    <mergeCell ref="D34:D35"/>
    <mergeCell ref="E34:E35"/>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C21:E22"/>
    <mergeCell ref="G21:M21"/>
    <mergeCell ref="G22:I22"/>
    <mergeCell ref="K22:M22"/>
    <mergeCell ref="B23:B24"/>
    <mergeCell ref="C23:C24"/>
    <mergeCell ref="D23:D24"/>
    <mergeCell ref="E23:E24"/>
    <mergeCell ref="F23:F24"/>
    <mergeCell ref="G23:G24"/>
    <mergeCell ref="H13:H14"/>
    <mergeCell ref="I13:I14"/>
    <mergeCell ref="B17:M17"/>
    <mergeCell ref="C19:E20"/>
    <mergeCell ref="F19:F20"/>
    <mergeCell ref="G19:M20"/>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9" bestFit="1" customWidth="1"/>
    <col min="3" max="3" width="36.5703125" bestFit="1" customWidth="1"/>
    <col min="4" max="4" width="5.5703125" bestFit="1" customWidth="1"/>
    <col min="7" max="7" width="2" bestFit="1" customWidth="1"/>
    <col min="8" max="8" width="4"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1" max="21" width="1.5703125" bestFit="1" customWidth="1"/>
  </cols>
  <sheetData>
    <row r="1" spans="1:21" ht="15" customHeight="1">
      <c r="A1" s="8" t="s">
        <v>110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02</v>
      </c>
      <c r="B3" s="21" t="s">
        <v>5</v>
      </c>
      <c r="C3" s="21"/>
      <c r="D3" s="21"/>
      <c r="E3" s="21"/>
      <c r="F3" s="21"/>
      <c r="G3" s="21"/>
      <c r="H3" s="21"/>
      <c r="I3" s="21"/>
      <c r="J3" s="21"/>
      <c r="K3" s="21"/>
      <c r="L3" s="21"/>
      <c r="M3" s="21"/>
      <c r="N3" s="21"/>
      <c r="O3" s="21"/>
      <c r="P3" s="21"/>
      <c r="Q3" s="21"/>
      <c r="R3" s="21"/>
      <c r="S3" s="21"/>
      <c r="T3" s="21"/>
      <c r="U3" s="21"/>
    </row>
    <row r="4" spans="1:21" ht="15" customHeight="1">
      <c r="A4" s="22" t="s">
        <v>1106</v>
      </c>
      <c r="B4" s="21" t="s">
        <v>5</v>
      </c>
      <c r="C4" s="21"/>
      <c r="D4" s="21"/>
      <c r="E4" s="21"/>
      <c r="F4" s="21"/>
      <c r="G4" s="21"/>
      <c r="H4" s="21"/>
      <c r="I4" s="21"/>
      <c r="J4" s="21"/>
      <c r="K4" s="21"/>
      <c r="L4" s="21"/>
      <c r="M4" s="21"/>
      <c r="N4" s="21"/>
      <c r="O4" s="21"/>
      <c r="P4" s="21"/>
      <c r="Q4" s="21"/>
      <c r="R4" s="21"/>
      <c r="S4" s="21"/>
      <c r="T4" s="21"/>
      <c r="U4" s="21"/>
    </row>
    <row r="5" spans="1:21">
      <c r="A5" s="22"/>
      <c r="B5" s="24" t="s">
        <v>308</v>
      </c>
      <c r="C5" s="24"/>
      <c r="D5" s="24"/>
      <c r="E5" s="24"/>
      <c r="F5" s="24"/>
      <c r="G5" s="24"/>
      <c r="H5" s="24"/>
      <c r="I5" s="24"/>
      <c r="J5" s="24"/>
      <c r="K5" s="24"/>
      <c r="L5" s="24"/>
      <c r="M5" s="24"/>
      <c r="N5" s="24"/>
      <c r="O5" s="24"/>
      <c r="P5" s="24"/>
      <c r="Q5" s="24"/>
      <c r="R5" s="24"/>
      <c r="S5" s="24"/>
      <c r="T5" s="24"/>
      <c r="U5" s="24"/>
    </row>
    <row r="6" spans="1:21">
      <c r="A6" s="22"/>
      <c r="B6" s="20"/>
      <c r="C6" s="20"/>
      <c r="D6" s="20"/>
      <c r="E6" s="20"/>
      <c r="F6" s="20"/>
      <c r="G6" s="20"/>
      <c r="H6" s="20"/>
      <c r="I6" s="20"/>
      <c r="J6" s="20"/>
      <c r="K6" s="20"/>
      <c r="L6" s="20"/>
      <c r="M6" s="20"/>
      <c r="N6" s="20"/>
      <c r="O6" s="20"/>
      <c r="P6" s="20"/>
      <c r="Q6" s="20"/>
      <c r="R6" s="20"/>
      <c r="S6" s="20"/>
      <c r="T6" s="20"/>
      <c r="U6" s="20"/>
    </row>
    <row r="7" spans="1:21">
      <c r="A7" s="22"/>
      <c r="B7" s="9"/>
      <c r="C7" s="9"/>
      <c r="D7" s="9"/>
      <c r="E7" s="9"/>
      <c r="F7" s="9"/>
      <c r="G7" s="9"/>
      <c r="H7" s="9"/>
      <c r="I7" s="9"/>
      <c r="J7" s="9"/>
      <c r="K7" s="9"/>
      <c r="L7" s="9"/>
      <c r="M7" s="9"/>
      <c r="N7" s="9"/>
      <c r="O7" s="9"/>
      <c r="P7" s="9"/>
      <c r="Q7" s="9"/>
      <c r="R7" s="9"/>
      <c r="S7" s="9"/>
      <c r="T7" s="9"/>
      <c r="U7" s="9"/>
    </row>
    <row r="8" spans="1:21" ht="15.75" thickBot="1">
      <c r="A8" s="22"/>
      <c r="B8" s="17"/>
      <c r="C8" s="33" t="s">
        <v>299</v>
      </c>
      <c r="D8" s="33"/>
      <c r="E8" s="33"/>
      <c r="F8" s="33"/>
      <c r="G8" s="33"/>
      <c r="H8" s="33"/>
      <c r="I8" s="33"/>
      <c r="J8" s="33"/>
      <c r="K8" s="33"/>
      <c r="L8" s="33"/>
      <c r="M8" s="33"/>
      <c r="N8" s="33"/>
      <c r="O8" s="33"/>
      <c r="P8" s="33"/>
      <c r="Q8" s="33"/>
      <c r="R8" s="33"/>
      <c r="S8" s="33"/>
      <c r="T8" s="33"/>
      <c r="U8" s="33"/>
    </row>
    <row r="9" spans="1:21" ht="15.75" thickBot="1">
      <c r="A9" s="22"/>
      <c r="B9" s="17"/>
      <c r="C9" s="62">
        <v>2013</v>
      </c>
      <c r="D9" s="62"/>
      <c r="E9" s="62"/>
      <c r="F9" s="62"/>
      <c r="G9" s="62"/>
      <c r="H9" s="62"/>
      <c r="I9" s="62"/>
      <c r="J9" s="62"/>
      <c r="K9" s="62"/>
      <c r="L9" s="62"/>
      <c r="M9" s="62"/>
      <c r="N9" s="17"/>
      <c r="O9" s="62">
        <v>2012</v>
      </c>
      <c r="P9" s="62"/>
      <c r="Q9" s="62"/>
      <c r="R9" s="17"/>
      <c r="S9" s="62">
        <v>2011</v>
      </c>
      <c r="T9" s="62"/>
      <c r="U9" s="62"/>
    </row>
    <row r="10" spans="1:21">
      <c r="A10" s="22"/>
      <c r="B10" s="27"/>
      <c r="C10" s="61" t="s">
        <v>309</v>
      </c>
      <c r="D10" s="61"/>
      <c r="E10" s="61"/>
      <c r="F10" s="39"/>
      <c r="G10" s="61" t="s">
        <v>310</v>
      </c>
      <c r="H10" s="61"/>
      <c r="I10" s="61"/>
      <c r="J10" s="39"/>
      <c r="K10" s="61" t="s">
        <v>98</v>
      </c>
      <c r="L10" s="61"/>
      <c r="M10" s="61"/>
      <c r="N10" s="27"/>
      <c r="O10" s="61" t="s">
        <v>311</v>
      </c>
      <c r="P10" s="61"/>
      <c r="Q10" s="61"/>
      <c r="R10" s="27"/>
      <c r="S10" s="61" t="s">
        <v>311</v>
      </c>
      <c r="T10" s="61"/>
      <c r="U10" s="61"/>
    </row>
    <row r="11" spans="1:21" ht="15.75" thickBot="1">
      <c r="A11" s="22"/>
      <c r="B11" s="27"/>
      <c r="C11" s="33"/>
      <c r="D11" s="33"/>
      <c r="E11" s="33"/>
      <c r="F11" s="27"/>
      <c r="G11" s="33"/>
      <c r="H11" s="33"/>
      <c r="I11" s="33"/>
      <c r="J11" s="27"/>
      <c r="K11" s="33"/>
      <c r="L11" s="33"/>
      <c r="M11" s="33"/>
      <c r="N11" s="27"/>
      <c r="O11" s="33" t="s">
        <v>312</v>
      </c>
      <c r="P11" s="33"/>
      <c r="Q11" s="33"/>
      <c r="R11" s="68"/>
      <c r="S11" s="33" t="s">
        <v>312</v>
      </c>
      <c r="T11" s="33"/>
      <c r="U11" s="33"/>
    </row>
    <row r="12" spans="1:21">
      <c r="A12" s="22"/>
      <c r="B12" s="69" t="s">
        <v>313</v>
      </c>
      <c r="C12" s="35" t="s">
        <v>279</v>
      </c>
      <c r="D12" s="47">
        <v>1108</v>
      </c>
      <c r="E12" s="39"/>
      <c r="F12" s="27"/>
      <c r="G12" s="35" t="s">
        <v>279</v>
      </c>
      <c r="H12" s="37" t="s">
        <v>314</v>
      </c>
      <c r="I12" s="39"/>
      <c r="J12" s="27"/>
      <c r="K12" s="35" t="s">
        <v>279</v>
      </c>
      <c r="L12" s="47">
        <v>1108</v>
      </c>
      <c r="M12" s="39"/>
      <c r="N12" s="27"/>
      <c r="O12" s="35" t="s">
        <v>279</v>
      </c>
      <c r="P12" s="47">
        <v>1108</v>
      </c>
      <c r="Q12" s="39"/>
      <c r="R12" s="39"/>
      <c r="S12" s="35" t="s">
        <v>279</v>
      </c>
      <c r="T12" s="47">
        <v>1095</v>
      </c>
      <c r="U12" s="39"/>
    </row>
    <row r="13" spans="1:21">
      <c r="A13" s="22"/>
      <c r="B13" s="69"/>
      <c r="C13" s="36"/>
      <c r="D13" s="70"/>
      <c r="E13" s="40"/>
      <c r="F13" s="27"/>
      <c r="G13" s="36"/>
      <c r="H13" s="38"/>
      <c r="I13" s="40"/>
      <c r="J13" s="27"/>
      <c r="K13" s="36"/>
      <c r="L13" s="70"/>
      <c r="M13" s="40"/>
      <c r="N13" s="27"/>
      <c r="O13" s="34"/>
      <c r="P13" s="44"/>
      <c r="Q13" s="27"/>
      <c r="R13" s="27"/>
      <c r="S13" s="34"/>
      <c r="T13" s="44"/>
      <c r="U13" s="27"/>
    </row>
    <row r="14" spans="1:21">
      <c r="A14" s="22"/>
      <c r="B14" s="71" t="s">
        <v>315</v>
      </c>
      <c r="C14" s="42" t="s">
        <v>314</v>
      </c>
      <c r="D14" s="42"/>
      <c r="E14" s="43"/>
      <c r="F14" s="43"/>
      <c r="G14" s="42">
        <v>132</v>
      </c>
      <c r="H14" s="42"/>
      <c r="I14" s="43"/>
      <c r="J14" s="43"/>
      <c r="K14" s="42">
        <v>132</v>
      </c>
      <c r="L14" s="42"/>
      <c r="M14" s="43"/>
      <c r="N14" s="43"/>
      <c r="O14" s="42" t="s">
        <v>314</v>
      </c>
      <c r="P14" s="42"/>
      <c r="Q14" s="43"/>
      <c r="R14" s="43"/>
      <c r="S14" s="42">
        <v>14</v>
      </c>
      <c r="T14" s="42"/>
      <c r="U14" s="43"/>
    </row>
    <row r="15" spans="1:21">
      <c r="A15" s="22"/>
      <c r="B15" s="71"/>
      <c r="C15" s="42"/>
      <c r="D15" s="42"/>
      <c r="E15" s="43"/>
      <c r="F15" s="43"/>
      <c r="G15" s="42"/>
      <c r="H15" s="42"/>
      <c r="I15" s="43"/>
      <c r="J15" s="43"/>
      <c r="K15" s="42"/>
      <c r="L15" s="42"/>
      <c r="M15" s="43"/>
      <c r="N15" s="43"/>
      <c r="O15" s="42"/>
      <c r="P15" s="42"/>
      <c r="Q15" s="43"/>
      <c r="R15" s="43"/>
      <c r="S15" s="42"/>
      <c r="T15" s="42"/>
      <c r="U15" s="43"/>
    </row>
    <row r="16" spans="1:21">
      <c r="A16" s="22"/>
      <c r="B16" s="69" t="s">
        <v>316</v>
      </c>
      <c r="C16" s="45" t="s">
        <v>314</v>
      </c>
      <c r="D16" s="45"/>
      <c r="E16" s="27"/>
      <c r="F16" s="27"/>
      <c r="G16" s="45" t="s">
        <v>314</v>
      </c>
      <c r="H16" s="45"/>
      <c r="I16" s="27"/>
      <c r="J16" s="27"/>
      <c r="K16" s="45" t="s">
        <v>314</v>
      </c>
      <c r="L16" s="45"/>
      <c r="M16" s="27"/>
      <c r="N16" s="27"/>
      <c r="O16" s="45" t="s">
        <v>314</v>
      </c>
      <c r="P16" s="45"/>
      <c r="Q16" s="27"/>
      <c r="R16" s="27"/>
      <c r="S16" s="45" t="s">
        <v>317</v>
      </c>
      <c r="T16" s="45"/>
      <c r="U16" s="34" t="s">
        <v>284</v>
      </c>
    </row>
    <row r="17" spans="1:21" ht="15.75" thickBot="1">
      <c r="A17" s="22"/>
      <c r="B17" s="69"/>
      <c r="C17" s="72"/>
      <c r="D17" s="72"/>
      <c r="E17" s="68"/>
      <c r="F17" s="27"/>
      <c r="G17" s="72"/>
      <c r="H17" s="72"/>
      <c r="I17" s="68"/>
      <c r="J17" s="27"/>
      <c r="K17" s="72"/>
      <c r="L17" s="72"/>
      <c r="M17" s="68"/>
      <c r="N17" s="27"/>
      <c r="O17" s="72"/>
      <c r="P17" s="72"/>
      <c r="Q17" s="68"/>
      <c r="R17" s="27"/>
      <c r="S17" s="72"/>
      <c r="T17" s="72"/>
      <c r="U17" s="73"/>
    </row>
    <row r="18" spans="1:21">
      <c r="A18" s="22"/>
      <c r="B18" s="71" t="s">
        <v>318</v>
      </c>
      <c r="C18" s="53" t="s">
        <v>279</v>
      </c>
      <c r="D18" s="55">
        <v>1108</v>
      </c>
      <c r="E18" s="57"/>
      <c r="F18" s="43"/>
      <c r="G18" s="53" t="s">
        <v>279</v>
      </c>
      <c r="H18" s="63">
        <v>132</v>
      </c>
      <c r="I18" s="57"/>
      <c r="J18" s="43"/>
      <c r="K18" s="53" t="s">
        <v>279</v>
      </c>
      <c r="L18" s="55">
        <v>1240</v>
      </c>
      <c r="M18" s="57"/>
      <c r="N18" s="43"/>
      <c r="O18" s="53" t="s">
        <v>279</v>
      </c>
      <c r="P18" s="55">
        <v>1108</v>
      </c>
      <c r="Q18" s="57"/>
      <c r="R18" s="43"/>
      <c r="S18" s="53" t="s">
        <v>279</v>
      </c>
      <c r="T18" s="55">
        <v>1108</v>
      </c>
      <c r="U18" s="57"/>
    </row>
    <row r="19" spans="1:21" ht="15.75" thickBot="1">
      <c r="A19" s="22"/>
      <c r="B19" s="71"/>
      <c r="C19" s="74"/>
      <c r="D19" s="75"/>
      <c r="E19" s="76"/>
      <c r="F19" s="43"/>
      <c r="G19" s="74"/>
      <c r="H19" s="77"/>
      <c r="I19" s="76"/>
      <c r="J19" s="43"/>
      <c r="K19" s="74"/>
      <c r="L19" s="75"/>
      <c r="M19" s="76"/>
      <c r="N19" s="43"/>
      <c r="O19" s="74"/>
      <c r="P19" s="75"/>
      <c r="Q19" s="76"/>
      <c r="R19" s="43"/>
      <c r="S19" s="74"/>
      <c r="T19" s="75"/>
      <c r="U19" s="76"/>
    </row>
    <row r="20" spans="1:21" ht="15.75" thickTop="1">
      <c r="A20" s="22"/>
      <c r="B20" s="34" t="s">
        <v>319</v>
      </c>
      <c r="C20" s="34"/>
      <c r="D20" s="34"/>
      <c r="E20" s="34"/>
      <c r="F20" s="34"/>
      <c r="G20" s="34"/>
      <c r="H20" s="34"/>
      <c r="I20" s="34"/>
      <c r="J20" s="34"/>
      <c r="K20" s="34"/>
      <c r="L20" s="34"/>
      <c r="M20" s="34"/>
      <c r="N20" s="34"/>
      <c r="O20" s="34"/>
      <c r="P20" s="34"/>
      <c r="Q20" s="34"/>
      <c r="R20" s="34"/>
      <c r="S20" s="34"/>
      <c r="T20" s="34"/>
      <c r="U20" s="34"/>
    </row>
    <row r="21" spans="1:21">
      <c r="A21" s="22"/>
      <c r="B21" s="9"/>
      <c r="C21" s="9"/>
    </row>
    <row r="22" spans="1:21" ht="38.25">
      <c r="A22" s="22"/>
      <c r="B22" s="78" t="s">
        <v>320</v>
      </c>
      <c r="C22" s="79" t="s">
        <v>321</v>
      </c>
    </row>
  </sheetData>
  <mergeCells count="95">
    <mergeCell ref="T18:T19"/>
    <mergeCell ref="U18:U19"/>
    <mergeCell ref="A1:A2"/>
    <mergeCell ref="B1:U1"/>
    <mergeCell ref="B2:U2"/>
    <mergeCell ref="B3:U3"/>
    <mergeCell ref="A4:A22"/>
    <mergeCell ref="B4:U4"/>
    <mergeCell ref="B5:U5"/>
    <mergeCell ref="B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1"/>
    <mergeCell ref="N10:N11"/>
    <mergeCell ref="O10:Q10"/>
    <mergeCell ref="O11:Q11"/>
    <mergeCell ref="R10:R11"/>
    <mergeCell ref="S10:U10"/>
    <mergeCell ref="S11:U11"/>
    <mergeCell ref="B6:U6"/>
    <mergeCell ref="C8:U8"/>
    <mergeCell ref="C9:M9"/>
    <mergeCell ref="O9:Q9"/>
    <mergeCell ref="S9:U9"/>
    <mergeCell ref="B10:B11"/>
    <mergeCell ref="C10:E11"/>
    <mergeCell ref="F10:F11"/>
    <mergeCell ref="G10: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0"/>
  <sheetViews>
    <sheetView showGridLines="0" workbookViewId="0"/>
  </sheetViews>
  <sheetFormatPr defaultRowHeight="15"/>
  <cols>
    <col min="1" max="3" width="36.5703125" bestFit="1" customWidth="1"/>
    <col min="4" max="4" width="21.85546875" customWidth="1"/>
    <col min="5" max="5" width="18.5703125" customWidth="1"/>
    <col min="6" max="6" width="6.5703125" customWidth="1"/>
    <col min="7" max="7" width="16.5703125" customWidth="1"/>
    <col min="8" max="8" width="21.85546875" customWidth="1"/>
    <col min="9" max="9" width="13.28515625" customWidth="1"/>
    <col min="10" max="12" width="21.85546875" customWidth="1"/>
    <col min="13" max="13" width="6.5703125" customWidth="1"/>
    <col min="14" max="14" width="16.5703125" customWidth="1"/>
    <col min="15" max="15" width="13.28515625" customWidth="1"/>
    <col min="16" max="16" width="21.85546875" customWidth="1"/>
    <col min="17" max="17" width="5.140625" customWidth="1"/>
    <col min="18" max="18" width="6.5703125" customWidth="1"/>
    <col min="19" max="19" width="13.28515625" customWidth="1"/>
    <col min="20" max="20" width="18.5703125" customWidth="1"/>
    <col min="21" max="21" width="5.140625" customWidth="1"/>
    <col min="22" max="22" width="17.28515625" customWidth="1"/>
    <col min="23" max="23" width="11.7109375" customWidth="1"/>
  </cols>
  <sheetData>
    <row r="1" spans="1:23" ht="15" customHeight="1">
      <c r="A1" s="8" t="s">
        <v>1107</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323</v>
      </c>
      <c r="B3" s="21" t="s">
        <v>5</v>
      </c>
      <c r="C3" s="21"/>
      <c r="D3" s="21"/>
      <c r="E3" s="21"/>
      <c r="F3" s="21"/>
      <c r="G3" s="21"/>
      <c r="H3" s="21"/>
      <c r="I3" s="21"/>
      <c r="J3" s="21"/>
      <c r="K3" s="21"/>
      <c r="L3" s="21"/>
      <c r="M3" s="21"/>
      <c r="N3" s="21"/>
      <c r="O3" s="21"/>
      <c r="P3" s="21"/>
      <c r="Q3" s="21"/>
      <c r="R3" s="21"/>
      <c r="S3" s="21"/>
      <c r="T3" s="21"/>
      <c r="U3" s="21"/>
      <c r="V3" s="21"/>
      <c r="W3" s="21"/>
    </row>
    <row r="4" spans="1:23" ht="15" customHeight="1">
      <c r="A4" s="22" t="s">
        <v>1108</v>
      </c>
      <c r="B4" s="21" t="s">
        <v>5</v>
      </c>
      <c r="C4" s="21"/>
      <c r="D4" s="21"/>
      <c r="E4" s="21"/>
      <c r="F4" s="21"/>
      <c r="G4" s="21"/>
      <c r="H4" s="21"/>
      <c r="I4" s="21"/>
      <c r="J4" s="21"/>
      <c r="K4" s="21"/>
      <c r="L4" s="21"/>
      <c r="M4" s="21"/>
      <c r="N4" s="21"/>
      <c r="O4" s="21"/>
      <c r="P4" s="21"/>
      <c r="Q4" s="21"/>
      <c r="R4" s="21"/>
      <c r="S4" s="21"/>
      <c r="T4" s="21"/>
      <c r="U4" s="21"/>
      <c r="V4" s="21"/>
      <c r="W4" s="21"/>
    </row>
    <row r="5" spans="1:23">
      <c r="A5" s="22"/>
      <c r="B5" s="24" t="s">
        <v>326</v>
      </c>
      <c r="C5" s="24"/>
      <c r="D5" s="24"/>
      <c r="E5" s="24"/>
      <c r="F5" s="24"/>
      <c r="G5" s="24"/>
      <c r="H5" s="24"/>
      <c r="I5" s="24"/>
      <c r="J5" s="24"/>
      <c r="K5" s="24"/>
      <c r="L5" s="24"/>
      <c r="M5" s="24"/>
      <c r="N5" s="24"/>
      <c r="O5" s="24"/>
      <c r="P5" s="24"/>
      <c r="Q5" s="24"/>
      <c r="R5" s="24"/>
      <c r="S5" s="24"/>
      <c r="T5" s="24"/>
      <c r="U5" s="24"/>
      <c r="V5" s="24"/>
      <c r="W5" s="24"/>
    </row>
    <row r="6" spans="1:23">
      <c r="A6" s="22"/>
      <c r="B6" s="20"/>
      <c r="C6" s="20"/>
      <c r="D6" s="20"/>
      <c r="E6" s="20"/>
      <c r="F6" s="20"/>
      <c r="G6" s="20"/>
      <c r="H6" s="20"/>
      <c r="I6" s="20"/>
      <c r="J6" s="20"/>
      <c r="K6" s="20"/>
      <c r="L6" s="20"/>
      <c r="M6" s="20"/>
      <c r="N6" s="20"/>
      <c r="O6" s="20"/>
      <c r="P6" s="20"/>
      <c r="Q6" s="20"/>
    </row>
    <row r="7" spans="1:23">
      <c r="A7" s="22"/>
      <c r="B7" s="9"/>
      <c r="C7" s="9"/>
      <c r="D7" s="9"/>
      <c r="E7" s="9"/>
      <c r="F7" s="9"/>
      <c r="G7" s="9"/>
      <c r="H7" s="9"/>
      <c r="I7" s="9"/>
      <c r="J7" s="9"/>
      <c r="K7" s="9"/>
      <c r="L7" s="9"/>
      <c r="M7" s="9"/>
      <c r="N7" s="9"/>
      <c r="O7" s="9"/>
      <c r="P7" s="9"/>
      <c r="Q7" s="9"/>
    </row>
    <row r="8" spans="1:23" ht="15.75" thickBot="1">
      <c r="A8" s="22"/>
      <c r="B8" s="17"/>
      <c r="C8" s="33" t="s">
        <v>327</v>
      </c>
      <c r="D8" s="33"/>
      <c r="E8" s="33"/>
      <c r="F8" s="33"/>
      <c r="G8" s="33"/>
      <c r="H8" s="33"/>
      <c r="I8" s="33"/>
      <c r="J8" s="33"/>
      <c r="K8" s="33"/>
      <c r="L8" s="33"/>
      <c r="M8" s="33"/>
      <c r="N8" s="17"/>
      <c r="O8" s="33" t="s">
        <v>328</v>
      </c>
      <c r="P8" s="33"/>
      <c r="Q8" s="33"/>
    </row>
    <row r="9" spans="1:23">
      <c r="A9" s="22"/>
      <c r="B9" s="27"/>
      <c r="C9" s="61" t="s">
        <v>311</v>
      </c>
      <c r="D9" s="61"/>
      <c r="E9" s="61"/>
      <c r="F9" s="39"/>
      <c r="G9" s="61" t="s">
        <v>329</v>
      </c>
      <c r="H9" s="61"/>
      <c r="I9" s="61"/>
      <c r="J9" s="39"/>
      <c r="K9" s="61" t="s">
        <v>98</v>
      </c>
      <c r="L9" s="61"/>
      <c r="M9" s="61"/>
      <c r="N9" s="27"/>
      <c r="O9" s="61" t="s">
        <v>330</v>
      </c>
      <c r="P9" s="61"/>
      <c r="Q9" s="61"/>
    </row>
    <row r="10" spans="1:23" ht="15.75" thickBot="1">
      <c r="A10" s="22"/>
      <c r="B10" s="27"/>
      <c r="C10" s="33" t="s">
        <v>312</v>
      </c>
      <c r="D10" s="33"/>
      <c r="E10" s="33"/>
      <c r="F10" s="27"/>
      <c r="G10" s="33"/>
      <c r="H10" s="33"/>
      <c r="I10" s="33"/>
      <c r="J10" s="27"/>
      <c r="K10" s="33"/>
      <c r="L10" s="33"/>
      <c r="M10" s="33"/>
      <c r="N10" s="27"/>
      <c r="O10" s="33" t="s">
        <v>312</v>
      </c>
      <c r="P10" s="33"/>
      <c r="Q10" s="33"/>
    </row>
    <row r="11" spans="1:23">
      <c r="A11" s="22"/>
      <c r="B11" s="80" t="s">
        <v>290</v>
      </c>
      <c r="C11" s="57"/>
      <c r="D11" s="57"/>
      <c r="E11" s="57"/>
      <c r="F11" s="13"/>
      <c r="G11" s="57"/>
      <c r="H11" s="57"/>
      <c r="I11" s="57"/>
      <c r="J11" s="13"/>
      <c r="K11" s="57"/>
      <c r="L11" s="57"/>
      <c r="M11" s="57"/>
      <c r="N11" s="13"/>
      <c r="O11" s="57"/>
      <c r="P11" s="57"/>
      <c r="Q11" s="57"/>
    </row>
    <row r="12" spans="1:23">
      <c r="A12" s="22"/>
      <c r="B12" s="69" t="s">
        <v>331</v>
      </c>
      <c r="C12" s="34" t="s">
        <v>279</v>
      </c>
      <c r="D12" s="45">
        <v>931</v>
      </c>
      <c r="E12" s="27"/>
      <c r="F12" s="27"/>
      <c r="G12" s="34" t="s">
        <v>279</v>
      </c>
      <c r="H12" s="45">
        <v>363</v>
      </c>
      <c r="I12" s="27"/>
      <c r="J12" s="27"/>
      <c r="K12" s="34" t="s">
        <v>279</v>
      </c>
      <c r="L12" s="44">
        <v>1294</v>
      </c>
      <c r="M12" s="27"/>
      <c r="N12" s="27"/>
      <c r="O12" s="34" t="s">
        <v>279</v>
      </c>
      <c r="P12" s="44">
        <v>2162</v>
      </c>
      <c r="Q12" s="27"/>
    </row>
    <row r="13" spans="1:23" ht="15.75" thickBot="1">
      <c r="A13" s="22"/>
      <c r="B13" s="69"/>
      <c r="C13" s="49"/>
      <c r="D13" s="83"/>
      <c r="E13" s="51"/>
      <c r="F13" s="27"/>
      <c r="G13" s="49"/>
      <c r="H13" s="83"/>
      <c r="I13" s="51"/>
      <c r="J13" s="27"/>
      <c r="K13" s="49"/>
      <c r="L13" s="50"/>
      <c r="M13" s="51"/>
      <c r="N13" s="27"/>
      <c r="O13" s="49"/>
      <c r="P13" s="50"/>
      <c r="Q13" s="51"/>
    </row>
    <row r="14" spans="1:23" ht="15.75" thickTop="1">
      <c r="A14" s="22"/>
      <c r="B14" s="84" t="s">
        <v>332</v>
      </c>
      <c r="C14" s="85" t="s">
        <v>279</v>
      </c>
      <c r="D14" s="86">
        <v>826</v>
      </c>
      <c r="E14" s="87"/>
      <c r="F14" s="43"/>
      <c r="G14" s="85" t="s">
        <v>279</v>
      </c>
      <c r="H14" s="86">
        <v>348</v>
      </c>
      <c r="I14" s="87"/>
      <c r="J14" s="43"/>
      <c r="K14" s="85" t="s">
        <v>279</v>
      </c>
      <c r="L14" s="88">
        <v>1174</v>
      </c>
      <c r="M14" s="87"/>
      <c r="N14" s="43"/>
      <c r="O14" s="85" t="s">
        <v>279</v>
      </c>
      <c r="P14" s="88">
        <v>1958</v>
      </c>
      <c r="Q14" s="87"/>
    </row>
    <row r="15" spans="1:23">
      <c r="A15" s="22"/>
      <c r="B15" s="84"/>
      <c r="C15" s="41"/>
      <c r="D15" s="42"/>
      <c r="E15" s="43"/>
      <c r="F15" s="43"/>
      <c r="G15" s="41"/>
      <c r="H15" s="42"/>
      <c r="I15" s="43"/>
      <c r="J15" s="43"/>
      <c r="K15" s="54"/>
      <c r="L15" s="56"/>
      <c r="M15" s="58"/>
      <c r="N15" s="43"/>
      <c r="O15" s="54"/>
      <c r="P15" s="56"/>
      <c r="Q15" s="58"/>
    </row>
    <row r="16" spans="1:23" ht="23.25" customHeight="1">
      <c r="A16" s="22"/>
      <c r="B16" s="69" t="s">
        <v>333</v>
      </c>
      <c r="C16" s="44">
        <v>9795</v>
      </c>
      <c r="D16" s="44"/>
      <c r="E16" s="27"/>
      <c r="F16" s="27"/>
      <c r="G16" s="44">
        <v>11394</v>
      </c>
      <c r="H16" s="44"/>
      <c r="I16" s="27"/>
      <c r="J16" s="27"/>
      <c r="K16" s="44">
        <v>21189</v>
      </c>
      <c r="L16" s="44"/>
      <c r="M16" s="27"/>
      <c r="N16" s="27"/>
      <c r="O16" s="44">
        <v>8603</v>
      </c>
      <c r="P16" s="44"/>
      <c r="Q16" s="27"/>
    </row>
    <row r="17" spans="1:17">
      <c r="A17" s="22"/>
      <c r="B17" s="69"/>
      <c r="C17" s="44"/>
      <c r="D17" s="44"/>
      <c r="E17" s="27"/>
      <c r="F17" s="27"/>
      <c r="G17" s="44"/>
      <c r="H17" s="44"/>
      <c r="I17" s="27"/>
      <c r="J17" s="27"/>
      <c r="K17" s="44"/>
      <c r="L17" s="44"/>
      <c r="M17" s="27"/>
      <c r="N17" s="27"/>
      <c r="O17" s="44"/>
      <c r="P17" s="44"/>
      <c r="Q17" s="27"/>
    </row>
    <row r="18" spans="1:17" ht="22.5" customHeight="1">
      <c r="A18" s="22"/>
      <c r="B18" s="71" t="s">
        <v>334</v>
      </c>
      <c r="C18" s="42">
        <v>767</v>
      </c>
      <c r="D18" s="42"/>
      <c r="E18" s="43"/>
      <c r="F18" s="43"/>
      <c r="G18" s="42" t="s">
        <v>314</v>
      </c>
      <c r="H18" s="42"/>
      <c r="I18" s="43"/>
      <c r="J18" s="43"/>
      <c r="K18" s="42">
        <v>767</v>
      </c>
      <c r="L18" s="42"/>
      <c r="M18" s="43"/>
      <c r="N18" s="43"/>
      <c r="O18" s="42">
        <v>228</v>
      </c>
      <c r="P18" s="42"/>
      <c r="Q18" s="43"/>
    </row>
    <row r="19" spans="1:17" ht="15.75" thickBot="1">
      <c r="A19" s="22"/>
      <c r="B19" s="71"/>
      <c r="C19" s="46"/>
      <c r="D19" s="46"/>
      <c r="E19" s="48"/>
      <c r="F19" s="43"/>
      <c r="G19" s="46"/>
      <c r="H19" s="46"/>
      <c r="I19" s="48"/>
      <c r="J19" s="43"/>
      <c r="K19" s="46"/>
      <c r="L19" s="46"/>
      <c r="M19" s="48"/>
      <c r="N19" s="43"/>
      <c r="O19" s="46"/>
      <c r="P19" s="46"/>
      <c r="Q19" s="48"/>
    </row>
    <row r="20" spans="1:17">
      <c r="A20" s="22"/>
      <c r="B20" s="27"/>
      <c r="C20" s="47">
        <v>11388</v>
      </c>
      <c r="D20" s="47"/>
      <c r="E20" s="39"/>
      <c r="F20" s="27"/>
      <c r="G20" s="47">
        <v>11742</v>
      </c>
      <c r="H20" s="47"/>
      <c r="I20" s="39"/>
      <c r="J20" s="27"/>
      <c r="K20" s="47">
        <v>23130</v>
      </c>
      <c r="L20" s="47"/>
      <c r="M20" s="39"/>
      <c r="N20" s="27"/>
      <c r="O20" s="47">
        <v>10789</v>
      </c>
      <c r="P20" s="47"/>
      <c r="Q20" s="39"/>
    </row>
    <row r="21" spans="1:17">
      <c r="A21" s="22"/>
      <c r="B21" s="27"/>
      <c r="C21" s="44"/>
      <c r="D21" s="44"/>
      <c r="E21" s="27"/>
      <c r="F21" s="27"/>
      <c r="G21" s="70"/>
      <c r="H21" s="70"/>
      <c r="I21" s="40"/>
      <c r="J21" s="27"/>
      <c r="K21" s="70"/>
      <c r="L21" s="70"/>
      <c r="M21" s="40"/>
      <c r="N21" s="27"/>
      <c r="O21" s="70"/>
      <c r="P21" s="70"/>
      <c r="Q21" s="40"/>
    </row>
    <row r="22" spans="1:17" ht="25.5">
      <c r="A22" s="22"/>
      <c r="B22" s="66" t="s">
        <v>335</v>
      </c>
      <c r="C22" s="42" t="s">
        <v>336</v>
      </c>
      <c r="D22" s="42"/>
      <c r="E22" s="12" t="s">
        <v>284</v>
      </c>
      <c r="F22" s="13"/>
      <c r="G22" s="42" t="s">
        <v>337</v>
      </c>
      <c r="H22" s="42"/>
      <c r="I22" s="12" t="s">
        <v>284</v>
      </c>
      <c r="J22" s="13"/>
      <c r="K22" s="42" t="s">
        <v>338</v>
      </c>
      <c r="L22" s="42"/>
      <c r="M22" s="12" t="s">
        <v>284</v>
      </c>
      <c r="N22" s="13"/>
      <c r="O22" s="42" t="s">
        <v>339</v>
      </c>
      <c r="P22" s="42"/>
      <c r="Q22" s="12" t="s">
        <v>284</v>
      </c>
    </row>
    <row r="23" spans="1:17">
      <c r="A23" s="22"/>
      <c r="B23" s="69" t="s">
        <v>340</v>
      </c>
      <c r="C23" s="45" t="s">
        <v>341</v>
      </c>
      <c r="D23" s="45"/>
      <c r="E23" s="34" t="s">
        <v>284</v>
      </c>
      <c r="F23" s="27"/>
      <c r="G23" s="45" t="s">
        <v>314</v>
      </c>
      <c r="H23" s="45"/>
      <c r="I23" s="27"/>
      <c r="J23" s="27"/>
      <c r="K23" s="45" t="s">
        <v>341</v>
      </c>
      <c r="L23" s="45"/>
      <c r="M23" s="34" t="s">
        <v>284</v>
      </c>
      <c r="N23" s="27"/>
      <c r="O23" s="45" t="s">
        <v>342</v>
      </c>
      <c r="P23" s="45"/>
      <c r="Q23" s="34" t="s">
        <v>284</v>
      </c>
    </row>
    <row r="24" spans="1:17" ht="15.75" thickBot="1">
      <c r="A24" s="22"/>
      <c r="B24" s="69"/>
      <c r="C24" s="72"/>
      <c r="D24" s="72"/>
      <c r="E24" s="73"/>
      <c r="F24" s="27"/>
      <c r="G24" s="72"/>
      <c r="H24" s="72"/>
      <c r="I24" s="68"/>
      <c r="J24" s="27"/>
      <c r="K24" s="72"/>
      <c r="L24" s="72"/>
      <c r="M24" s="73"/>
      <c r="N24" s="27"/>
      <c r="O24" s="72"/>
      <c r="P24" s="72"/>
      <c r="Q24" s="73"/>
    </row>
    <row r="25" spans="1:17">
      <c r="A25" s="22"/>
      <c r="B25" s="71" t="s">
        <v>343</v>
      </c>
      <c r="C25" s="55">
        <v>10920</v>
      </c>
      <c r="D25" s="55"/>
      <c r="E25" s="57"/>
      <c r="F25" s="43"/>
      <c r="G25" s="55">
        <v>11713</v>
      </c>
      <c r="H25" s="55"/>
      <c r="I25" s="57"/>
      <c r="J25" s="43"/>
      <c r="K25" s="55">
        <v>22633</v>
      </c>
      <c r="L25" s="55"/>
      <c r="M25" s="57"/>
      <c r="N25" s="43"/>
      <c r="O25" s="55">
        <v>10444</v>
      </c>
      <c r="P25" s="55"/>
      <c r="Q25" s="57"/>
    </row>
    <row r="26" spans="1:17" ht="15.75" thickBot="1">
      <c r="A26" s="22"/>
      <c r="B26" s="71"/>
      <c r="C26" s="89"/>
      <c r="D26" s="89"/>
      <c r="E26" s="48"/>
      <c r="F26" s="43"/>
      <c r="G26" s="89"/>
      <c r="H26" s="89"/>
      <c r="I26" s="48"/>
      <c r="J26" s="43"/>
      <c r="K26" s="89"/>
      <c r="L26" s="89"/>
      <c r="M26" s="48"/>
      <c r="N26" s="43"/>
      <c r="O26" s="89"/>
      <c r="P26" s="89"/>
      <c r="Q26" s="48"/>
    </row>
    <row r="27" spans="1:17">
      <c r="A27" s="22"/>
      <c r="B27" s="81" t="s">
        <v>291</v>
      </c>
      <c r="C27" s="39"/>
      <c r="D27" s="39"/>
      <c r="E27" s="39"/>
      <c r="F27" s="17"/>
      <c r="G27" s="39"/>
      <c r="H27" s="39"/>
      <c r="I27" s="39"/>
      <c r="J27" s="17"/>
      <c r="K27" s="39"/>
      <c r="L27" s="39"/>
      <c r="M27" s="39"/>
      <c r="N27" s="17"/>
      <c r="O27" s="39"/>
      <c r="P27" s="39"/>
      <c r="Q27" s="39"/>
    </row>
    <row r="28" spans="1:17" ht="23.25" customHeight="1">
      <c r="A28" s="22"/>
      <c r="B28" s="71" t="s">
        <v>344</v>
      </c>
      <c r="C28" s="59">
        <v>1975</v>
      </c>
      <c r="D28" s="59"/>
      <c r="E28" s="43"/>
      <c r="F28" s="43"/>
      <c r="G28" s="59">
        <v>4627</v>
      </c>
      <c r="H28" s="59"/>
      <c r="I28" s="43"/>
      <c r="J28" s="43"/>
      <c r="K28" s="59">
        <v>6602</v>
      </c>
      <c r="L28" s="59"/>
      <c r="M28" s="43"/>
      <c r="N28" s="43"/>
      <c r="O28" s="42">
        <v>560</v>
      </c>
      <c r="P28" s="42"/>
      <c r="Q28" s="43"/>
    </row>
    <row r="29" spans="1:17">
      <c r="A29" s="22"/>
      <c r="B29" s="71"/>
      <c r="C29" s="59"/>
      <c r="D29" s="59"/>
      <c r="E29" s="43"/>
      <c r="F29" s="43"/>
      <c r="G29" s="59"/>
      <c r="H29" s="59"/>
      <c r="I29" s="43"/>
      <c r="J29" s="43"/>
      <c r="K29" s="59"/>
      <c r="L29" s="59"/>
      <c r="M29" s="43"/>
      <c r="N29" s="43"/>
      <c r="O29" s="42"/>
      <c r="P29" s="42"/>
      <c r="Q29" s="43"/>
    </row>
    <row r="30" spans="1:17" ht="22.5" customHeight="1">
      <c r="A30" s="22"/>
      <c r="B30" s="69" t="s">
        <v>345</v>
      </c>
      <c r="C30" s="45" t="s">
        <v>314</v>
      </c>
      <c r="D30" s="45"/>
      <c r="E30" s="27"/>
      <c r="F30" s="27"/>
      <c r="G30" s="45">
        <v>98</v>
      </c>
      <c r="H30" s="45"/>
      <c r="I30" s="27"/>
      <c r="J30" s="27"/>
      <c r="K30" s="45">
        <v>98</v>
      </c>
      <c r="L30" s="45"/>
      <c r="M30" s="27"/>
      <c r="N30" s="27"/>
      <c r="O30" s="45" t="s">
        <v>314</v>
      </c>
      <c r="P30" s="45"/>
      <c r="Q30" s="27"/>
    </row>
    <row r="31" spans="1:17" ht="15.75" thickBot="1">
      <c r="A31" s="22"/>
      <c r="B31" s="69"/>
      <c r="C31" s="72"/>
      <c r="D31" s="72"/>
      <c r="E31" s="68"/>
      <c r="F31" s="27"/>
      <c r="G31" s="72"/>
      <c r="H31" s="72"/>
      <c r="I31" s="68"/>
      <c r="J31" s="27"/>
      <c r="K31" s="72"/>
      <c r="L31" s="72"/>
      <c r="M31" s="68"/>
      <c r="N31" s="27"/>
      <c r="O31" s="72"/>
      <c r="P31" s="72"/>
      <c r="Q31" s="68"/>
    </row>
    <row r="32" spans="1:17">
      <c r="A32" s="22"/>
      <c r="B32" s="43"/>
      <c r="C32" s="55">
        <v>1975</v>
      </c>
      <c r="D32" s="55"/>
      <c r="E32" s="57"/>
      <c r="F32" s="43"/>
      <c r="G32" s="55">
        <v>4725</v>
      </c>
      <c r="H32" s="55"/>
      <c r="I32" s="57"/>
      <c r="J32" s="43"/>
      <c r="K32" s="55">
        <v>6700</v>
      </c>
      <c r="L32" s="55"/>
      <c r="M32" s="57"/>
      <c r="N32" s="43"/>
      <c r="O32" s="63">
        <v>560</v>
      </c>
      <c r="P32" s="63"/>
      <c r="Q32" s="57"/>
    </row>
    <row r="33" spans="1:23">
      <c r="A33" s="22"/>
      <c r="B33" s="43"/>
      <c r="C33" s="56"/>
      <c r="D33" s="56"/>
      <c r="E33" s="58"/>
      <c r="F33" s="43"/>
      <c r="G33" s="56"/>
      <c r="H33" s="56"/>
      <c r="I33" s="58"/>
      <c r="J33" s="43"/>
      <c r="K33" s="56"/>
      <c r="L33" s="56"/>
      <c r="M33" s="58"/>
      <c r="N33" s="43"/>
      <c r="O33" s="90"/>
      <c r="P33" s="90"/>
      <c r="Q33" s="58"/>
    </row>
    <row r="34" spans="1:23" ht="25.5">
      <c r="A34" s="22"/>
      <c r="B34" s="65" t="s">
        <v>335</v>
      </c>
      <c r="C34" s="45" t="s">
        <v>346</v>
      </c>
      <c r="D34" s="45"/>
      <c r="E34" s="14" t="s">
        <v>284</v>
      </c>
      <c r="F34" s="17"/>
      <c r="G34" s="45" t="s">
        <v>347</v>
      </c>
      <c r="H34" s="45"/>
      <c r="I34" s="14" t="s">
        <v>284</v>
      </c>
      <c r="J34" s="17"/>
      <c r="K34" s="45" t="s">
        <v>348</v>
      </c>
      <c r="L34" s="45"/>
      <c r="M34" s="14" t="s">
        <v>284</v>
      </c>
      <c r="N34" s="17"/>
      <c r="O34" s="45" t="s">
        <v>349</v>
      </c>
      <c r="P34" s="45"/>
      <c r="Q34" s="14" t="s">
        <v>284</v>
      </c>
    </row>
    <row r="35" spans="1:23">
      <c r="A35" s="22"/>
      <c r="B35" s="71" t="s">
        <v>340</v>
      </c>
      <c r="C35" s="42" t="s">
        <v>314</v>
      </c>
      <c r="D35" s="42"/>
      <c r="E35" s="43"/>
      <c r="F35" s="43"/>
      <c r="G35" s="42" t="s">
        <v>350</v>
      </c>
      <c r="H35" s="42"/>
      <c r="I35" s="41" t="s">
        <v>284</v>
      </c>
      <c r="J35" s="43"/>
      <c r="K35" s="42" t="s">
        <v>350</v>
      </c>
      <c r="L35" s="42"/>
      <c r="M35" s="41" t="s">
        <v>284</v>
      </c>
      <c r="N35" s="43"/>
      <c r="O35" s="42" t="s">
        <v>314</v>
      </c>
      <c r="P35" s="42"/>
      <c r="Q35" s="43"/>
    </row>
    <row r="36" spans="1:23" ht="15.75" thickBot="1">
      <c r="A36" s="22"/>
      <c r="B36" s="71"/>
      <c r="C36" s="46"/>
      <c r="D36" s="46"/>
      <c r="E36" s="48"/>
      <c r="F36" s="43"/>
      <c r="G36" s="46"/>
      <c r="H36" s="46"/>
      <c r="I36" s="91"/>
      <c r="J36" s="43"/>
      <c r="K36" s="46"/>
      <c r="L36" s="46"/>
      <c r="M36" s="91"/>
      <c r="N36" s="43"/>
      <c r="O36" s="46"/>
      <c r="P36" s="46"/>
      <c r="Q36" s="48"/>
    </row>
    <row r="37" spans="1:23">
      <c r="A37" s="22"/>
      <c r="B37" s="69" t="s">
        <v>351</v>
      </c>
      <c r="C37" s="47">
        <v>1958</v>
      </c>
      <c r="D37" s="47"/>
      <c r="E37" s="39"/>
      <c r="F37" s="27"/>
      <c r="G37" s="47">
        <v>4691</v>
      </c>
      <c r="H37" s="47"/>
      <c r="I37" s="39"/>
      <c r="J37" s="27"/>
      <c r="K37" s="47">
        <v>6649</v>
      </c>
      <c r="L37" s="47"/>
      <c r="M37" s="39"/>
      <c r="N37" s="27"/>
      <c r="O37" s="37">
        <v>554</v>
      </c>
      <c r="P37" s="37"/>
      <c r="Q37" s="39"/>
    </row>
    <row r="38" spans="1:23" ht="15.75" thickBot="1">
      <c r="A38" s="22"/>
      <c r="B38" s="69"/>
      <c r="C38" s="92"/>
      <c r="D38" s="92"/>
      <c r="E38" s="68"/>
      <c r="F38" s="27"/>
      <c r="G38" s="92"/>
      <c r="H38" s="92"/>
      <c r="I38" s="68"/>
      <c r="J38" s="27"/>
      <c r="K38" s="92"/>
      <c r="L38" s="92"/>
      <c r="M38" s="68"/>
      <c r="N38" s="27"/>
      <c r="O38" s="72"/>
      <c r="P38" s="72"/>
      <c r="Q38" s="68"/>
    </row>
    <row r="39" spans="1:23">
      <c r="A39" s="22"/>
      <c r="B39" s="93" t="s">
        <v>352</v>
      </c>
      <c r="C39" s="53" t="s">
        <v>279</v>
      </c>
      <c r="D39" s="55">
        <v>12878</v>
      </c>
      <c r="E39" s="57"/>
      <c r="F39" s="43"/>
      <c r="G39" s="53" t="s">
        <v>279</v>
      </c>
      <c r="H39" s="55">
        <v>16404</v>
      </c>
      <c r="I39" s="57"/>
      <c r="J39" s="43"/>
      <c r="K39" s="53" t="s">
        <v>279</v>
      </c>
      <c r="L39" s="55">
        <v>29282</v>
      </c>
      <c r="M39" s="57"/>
      <c r="N39" s="43"/>
      <c r="O39" s="53" t="s">
        <v>279</v>
      </c>
      <c r="P39" s="55">
        <v>10998</v>
      </c>
      <c r="Q39" s="57"/>
    </row>
    <row r="40" spans="1:23" ht="15.75" thickBot="1">
      <c r="A40" s="22"/>
      <c r="B40" s="93"/>
      <c r="C40" s="74"/>
      <c r="D40" s="75"/>
      <c r="E40" s="76"/>
      <c r="F40" s="43"/>
      <c r="G40" s="74"/>
      <c r="H40" s="75"/>
      <c r="I40" s="76"/>
      <c r="J40" s="43"/>
      <c r="K40" s="74"/>
      <c r="L40" s="75"/>
      <c r="M40" s="76"/>
      <c r="N40" s="43"/>
      <c r="O40" s="74"/>
      <c r="P40" s="75"/>
      <c r="Q40" s="76"/>
    </row>
    <row r="41" spans="1:23" ht="15.75" thickTop="1">
      <c r="A41" s="22" t="s">
        <v>1109</v>
      </c>
      <c r="B41" s="21" t="s">
        <v>5</v>
      </c>
      <c r="C41" s="21"/>
      <c r="D41" s="21"/>
      <c r="E41" s="21"/>
      <c r="F41" s="21"/>
      <c r="G41" s="21"/>
      <c r="H41" s="21"/>
      <c r="I41" s="21"/>
      <c r="J41" s="21"/>
      <c r="K41" s="21"/>
      <c r="L41" s="21"/>
      <c r="M41" s="21"/>
      <c r="N41" s="21"/>
      <c r="O41" s="21"/>
      <c r="P41" s="21"/>
      <c r="Q41" s="21"/>
      <c r="R41" s="21"/>
      <c r="S41" s="21"/>
      <c r="T41" s="21"/>
      <c r="U41" s="21"/>
      <c r="V41" s="21"/>
      <c r="W41" s="21"/>
    </row>
    <row r="42" spans="1:23">
      <c r="A42" s="22"/>
      <c r="B42" s="24" t="s">
        <v>357</v>
      </c>
      <c r="C42" s="24"/>
      <c r="D42" s="24"/>
      <c r="E42" s="24"/>
      <c r="F42" s="24"/>
      <c r="G42" s="24"/>
      <c r="H42" s="24"/>
      <c r="I42" s="24"/>
      <c r="J42" s="24"/>
      <c r="K42" s="24"/>
      <c r="L42" s="24"/>
      <c r="M42" s="24"/>
      <c r="N42" s="24"/>
      <c r="O42" s="24"/>
      <c r="P42" s="24"/>
      <c r="Q42" s="24"/>
      <c r="R42" s="24"/>
      <c r="S42" s="24"/>
      <c r="T42" s="24"/>
      <c r="U42" s="24"/>
      <c r="V42" s="24"/>
      <c r="W42" s="24"/>
    </row>
    <row r="43" spans="1:23">
      <c r="A43" s="22"/>
      <c r="B43" s="20"/>
      <c r="C43" s="20"/>
      <c r="D43" s="20"/>
      <c r="E43" s="20"/>
      <c r="F43" s="20"/>
      <c r="G43" s="20"/>
      <c r="H43" s="20"/>
      <c r="I43" s="20"/>
      <c r="J43" s="20"/>
      <c r="K43" s="20"/>
      <c r="L43" s="20"/>
      <c r="M43" s="20"/>
      <c r="N43" s="20"/>
      <c r="O43" s="20"/>
      <c r="P43" s="20"/>
      <c r="Q43" s="20"/>
      <c r="R43" s="20"/>
      <c r="S43" s="20"/>
      <c r="T43" s="20"/>
      <c r="U43" s="20"/>
    </row>
    <row r="44" spans="1:23">
      <c r="A44" s="22"/>
      <c r="B44" s="9"/>
      <c r="C44" s="9"/>
      <c r="D44" s="9"/>
      <c r="E44" s="9"/>
      <c r="F44" s="9"/>
      <c r="G44" s="9"/>
      <c r="H44" s="9"/>
      <c r="I44" s="9"/>
      <c r="J44" s="9"/>
      <c r="K44" s="9"/>
      <c r="L44" s="9"/>
      <c r="M44" s="9"/>
      <c r="N44" s="9"/>
      <c r="O44" s="9"/>
      <c r="P44" s="9"/>
      <c r="Q44" s="9"/>
      <c r="R44" s="9"/>
      <c r="S44" s="9"/>
      <c r="T44" s="9"/>
      <c r="U44" s="9"/>
    </row>
    <row r="45" spans="1:23" ht="15.75" thickBot="1">
      <c r="A45" s="22"/>
      <c r="B45" s="17"/>
      <c r="C45" s="60" t="s">
        <v>299</v>
      </c>
      <c r="D45" s="60"/>
      <c r="E45" s="60"/>
      <c r="F45" s="60"/>
      <c r="G45" s="60"/>
      <c r="H45" s="60"/>
      <c r="I45" s="60"/>
      <c r="J45" s="60"/>
      <c r="K45" s="60"/>
      <c r="L45" s="60"/>
      <c r="M45" s="60"/>
      <c r="N45" s="60"/>
      <c r="O45" s="60"/>
      <c r="P45" s="60"/>
      <c r="Q45" s="60"/>
      <c r="R45" s="60"/>
      <c r="S45" s="60"/>
      <c r="T45" s="60"/>
      <c r="U45" s="60"/>
    </row>
    <row r="46" spans="1:23" ht="15.75" thickBot="1">
      <c r="A46" s="22"/>
      <c r="B46" s="17"/>
      <c r="C46" s="62">
        <v>2013</v>
      </c>
      <c r="D46" s="62"/>
      <c r="E46" s="62"/>
      <c r="F46" s="62"/>
      <c r="G46" s="62"/>
      <c r="H46" s="62"/>
      <c r="I46" s="62"/>
      <c r="J46" s="62"/>
      <c r="K46" s="62"/>
      <c r="L46" s="62"/>
      <c r="M46" s="62"/>
      <c r="N46" s="17"/>
      <c r="O46" s="62">
        <v>2012</v>
      </c>
      <c r="P46" s="62"/>
      <c r="Q46" s="62"/>
      <c r="R46" s="30"/>
      <c r="S46" s="62">
        <v>2011</v>
      </c>
      <c r="T46" s="62"/>
      <c r="U46" s="62"/>
    </row>
    <row r="47" spans="1:23" ht="15.75" thickBot="1">
      <c r="A47" s="22"/>
      <c r="B47" s="17"/>
      <c r="C47" s="62" t="s">
        <v>309</v>
      </c>
      <c r="D47" s="62"/>
      <c r="E47" s="62"/>
      <c r="F47" s="17"/>
      <c r="G47" s="62" t="s">
        <v>329</v>
      </c>
      <c r="H47" s="62"/>
      <c r="I47" s="62"/>
      <c r="J47" s="17"/>
      <c r="K47" s="62" t="s">
        <v>98</v>
      </c>
      <c r="L47" s="62"/>
      <c r="M47" s="62"/>
      <c r="N47" s="17"/>
      <c r="O47" s="62" t="s">
        <v>309</v>
      </c>
      <c r="P47" s="62"/>
      <c r="Q47" s="62"/>
      <c r="R47" s="17"/>
      <c r="S47" s="62" t="s">
        <v>309</v>
      </c>
      <c r="T47" s="62"/>
      <c r="U47" s="62"/>
    </row>
    <row r="48" spans="1:23" ht="22.5" customHeight="1">
      <c r="A48" s="22"/>
      <c r="B48" s="98" t="s">
        <v>358</v>
      </c>
      <c r="C48" s="35" t="s">
        <v>279</v>
      </c>
      <c r="D48" s="47">
        <v>2162</v>
      </c>
      <c r="E48" s="39"/>
      <c r="F48" s="27"/>
      <c r="G48" s="35" t="s">
        <v>279</v>
      </c>
      <c r="H48" s="37" t="s">
        <v>314</v>
      </c>
      <c r="I48" s="39"/>
      <c r="J48" s="27"/>
      <c r="K48" s="35" t="s">
        <v>279</v>
      </c>
      <c r="L48" s="47">
        <v>2162</v>
      </c>
      <c r="M48" s="39"/>
      <c r="N48" s="27"/>
      <c r="O48" s="35" t="s">
        <v>279</v>
      </c>
      <c r="P48" s="47">
        <v>4366</v>
      </c>
      <c r="Q48" s="39"/>
      <c r="R48" s="27"/>
      <c r="S48" s="35" t="s">
        <v>279</v>
      </c>
      <c r="T48" s="47">
        <v>7724</v>
      </c>
      <c r="U48" s="39"/>
    </row>
    <row r="49" spans="1:23" ht="15.75" thickBot="1">
      <c r="A49" s="22"/>
      <c r="B49" s="98"/>
      <c r="C49" s="49"/>
      <c r="D49" s="50"/>
      <c r="E49" s="51"/>
      <c r="F49" s="27"/>
      <c r="G49" s="49"/>
      <c r="H49" s="83"/>
      <c r="I49" s="51"/>
      <c r="J49" s="27"/>
      <c r="K49" s="49"/>
      <c r="L49" s="50"/>
      <c r="M49" s="51"/>
      <c r="N49" s="27"/>
      <c r="O49" s="49"/>
      <c r="P49" s="50"/>
      <c r="Q49" s="51"/>
      <c r="R49" s="27"/>
      <c r="S49" s="49"/>
      <c r="T49" s="50"/>
      <c r="U49" s="51"/>
    </row>
    <row r="50" spans="1:23" ht="23.25" customHeight="1" thickTop="1">
      <c r="A50" s="22"/>
      <c r="B50" s="99" t="s">
        <v>359</v>
      </c>
      <c r="C50" s="85" t="s">
        <v>279</v>
      </c>
      <c r="D50" s="88">
        <v>1958</v>
      </c>
      <c r="E50" s="87"/>
      <c r="F50" s="43"/>
      <c r="G50" s="85" t="s">
        <v>279</v>
      </c>
      <c r="H50" s="86" t="s">
        <v>314</v>
      </c>
      <c r="I50" s="87"/>
      <c r="J50" s="43"/>
      <c r="K50" s="85" t="s">
        <v>279</v>
      </c>
      <c r="L50" s="88">
        <v>1958</v>
      </c>
      <c r="M50" s="87"/>
      <c r="N50" s="43"/>
      <c r="O50" s="85" t="s">
        <v>279</v>
      </c>
      <c r="P50" s="88">
        <v>4027</v>
      </c>
      <c r="Q50" s="87"/>
      <c r="R50" s="43"/>
      <c r="S50" s="85" t="s">
        <v>279</v>
      </c>
      <c r="T50" s="88">
        <v>7300</v>
      </c>
      <c r="U50" s="87"/>
    </row>
    <row r="51" spans="1:23">
      <c r="A51" s="22"/>
      <c r="B51" s="99"/>
      <c r="C51" s="41"/>
      <c r="D51" s="59"/>
      <c r="E51" s="43"/>
      <c r="F51" s="43"/>
      <c r="G51" s="41"/>
      <c r="H51" s="42"/>
      <c r="I51" s="43"/>
      <c r="J51" s="43"/>
      <c r="K51" s="41"/>
      <c r="L51" s="59"/>
      <c r="M51" s="43"/>
      <c r="N51" s="43"/>
      <c r="O51" s="41"/>
      <c r="P51" s="59"/>
      <c r="Q51" s="43"/>
      <c r="R51" s="43"/>
      <c r="S51" s="41"/>
      <c r="T51" s="59"/>
      <c r="U51" s="43"/>
    </row>
    <row r="52" spans="1:23">
      <c r="A52" s="22"/>
      <c r="B52" s="100" t="s">
        <v>360</v>
      </c>
      <c r="C52" s="45" t="s">
        <v>314</v>
      </c>
      <c r="D52" s="45"/>
      <c r="E52" s="27"/>
      <c r="F52" s="27"/>
      <c r="G52" s="45">
        <v>601</v>
      </c>
      <c r="H52" s="45"/>
      <c r="I52" s="27"/>
      <c r="J52" s="27"/>
      <c r="K52" s="45">
        <v>601</v>
      </c>
      <c r="L52" s="45"/>
      <c r="M52" s="27"/>
      <c r="N52" s="27"/>
      <c r="O52" s="45" t="s">
        <v>314</v>
      </c>
      <c r="P52" s="45"/>
      <c r="Q52" s="27"/>
      <c r="R52" s="27"/>
      <c r="S52" s="45" t="s">
        <v>314</v>
      </c>
      <c r="T52" s="45"/>
      <c r="U52" s="27"/>
    </row>
    <row r="53" spans="1:23">
      <c r="A53" s="22"/>
      <c r="B53" s="100"/>
      <c r="C53" s="45"/>
      <c r="D53" s="45"/>
      <c r="E53" s="27"/>
      <c r="F53" s="27"/>
      <c r="G53" s="45"/>
      <c r="H53" s="45"/>
      <c r="I53" s="27"/>
      <c r="J53" s="27"/>
      <c r="K53" s="45"/>
      <c r="L53" s="45"/>
      <c r="M53" s="27"/>
      <c r="N53" s="27"/>
      <c r="O53" s="45"/>
      <c r="P53" s="45"/>
      <c r="Q53" s="27"/>
      <c r="R53" s="27"/>
      <c r="S53" s="45"/>
      <c r="T53" s="45"/>
      <c r="U53" s="27"/>
    </row>
    <row r="54" spans="1:23">
      <c r="A54" s="22"/>
      <c r="B54" s="82" t="s">
        <v>361</v>
      </c>
      <c r="C54" s="42" t="s">
        <v>362</v>
      </c>
      <c r="D54" s="42"/>
      <c r="E54" s="12" t="s">
        <v>284</v>
      </c>
      <c r="F54" s="13"/>
      <c r="G54" s="42" t="s">
        <v>363</v>
      </c>
      <c r="H54" s="42"/>
      <c r="I54" s="12" t="s">
        <v>284</v>
      </c>
      <c r="J54" s="13"/>
      <c r="K54" s="42" t="s">
        <v>364</v>
      </c>
      <c r="L54" s="42"/>
      <c r="M54" s="12" t="s">
        <v>284</v>
      </c>
      <c r="N54" s="13"/>
      <c r="O54" s="42" t="s">
        <v>365</v>
      </c>
      <c r="P54" s="42"/>
      <c r="Q54" s="12" t="s">
        <v>284</v>
      </c>
      <c r="R54" s="13"/>
      <c r="S54" s="42" t="s">
        <v>366</v>
      </c>
      <c r="T54" s="42"/>
      <c r="U54" s="12" t="s">
        <v>284</v>
      </c>
    </row>
    <row r="55" spans="1:23">
      <c r="A55" s="22"/>
      <c r="B55" s="98" t="s">
        <v>367</v>
      </c>
      <c r="C55" s="45" t="s">
        <v>368</v>
      </c>
      <c r="D55" s="45"/>
      <c r="E55" s="34" t="s">
        <v>284</v>
      </c>
      <c r="F55" s="27"/>
      <c r="G55" s="45">
        <v>56</v>
      </c>
      <c r="H55" s="45"/>
      <c r="I55" s="27"/>
      <c r="J55" s="27"/>
      <c r="K55" s="45">
        <v>2</v>
      </c>
      <c r="L55" s="45"/>
      <c r="M55" s="27"/>
      <c r="N55" s="27"/>
      <c r="O55" s="45" t="s">
        <v>369</v>
      </c>
      <c r="P55" s="45"/>
      <c r="Q55" s="34" t="s">
        <v>284</v>
      </c>
      <c r="R55" s="27"/>
      <c r="S55" s="45" t="s">
        <v>370</v>
      </c>
      <c r="T55" s="45"/>
      <c r="U55" s="34" t="s">
        <v>284</v>
      </c>
    </row>
    <row r="56" spans="1:23">
      <c r="A56" s="22"/>
      <c r="B56" s="98"/>
      <c r="C56" s="45"/>
      <c r="D56" s="45"/>
      <c r="E56" s="34"/>
      <c r="F56" s="27"/>
      <c r="G56" s="45"/>
      <c r="H56" s="45"/>
      <c r="I56" s="27"/>
      <c r="J56" s="27"/>
      <c r="K56" s="45"/>
      <c r="L56" s="45"/>
      <c r="M56" s="27"/>
      <c r="N56" s="27"/>
      <c r="O56" s="45"/>
      <c r="P56" s="45"/>
      <c r="Q56" s="34"/>
      <c r="R56" s="27"/>
      <c r="S56" s="45"/>
      <c r="T56" s="45"/>
      <c r="U56" s="34"/>
    </row>
    <row r="57" spans="1:23">
      <c r="A57" s="22"/>
      <c r="B57" s="99" t="s">
        <v>316</v>
      </c>
      <c r="C57" s="42" t="s">
        <v>314</v>
      </c>
      <c r="D57" s="42"/>
      <c r="E57" s="43"/>
      <c r="F57" s="43"/>
      <c r="G57" s="42" t="s">
        <v>371</v>
      </c>
      <c r="H57" s="42"/>
      <c r="I57" s="41" t="s">
        <v>284</v>
      </c>
      <c r="J57" s="43"/>
      <c r="K57" s="42" t="s">
        <v>371</v>
      </c>
      <c r="L57" s="42"/>
      <c r="M57" s="41" t="s">
        <v>284</v>
      </c>
      <c r="N57" s="43"/>
      <c r="O57" s="42" t="s">
        <v>314</v>
      </c>
      <c r="P57" s="42"/>
      <c r="Q57" s="43"/>
      <c r="R57" s="43"/>
      <c r="S57" s="42" t="s">
        <v>314</v>
      </c>
      <c r="T57" s="42"/>
      <c r="U57" s="43"/>
    </row>
    <row r="58" spans="1:23" ht="15.75" thickBot="1">
      <c r="A58" s="22"/>
      <c r="B58" s="99"/>
      <c r="C58" s="46"/>
      <c r="D58" s="46"/>
      <c r="E58" s="48"/>
      <c r="F58" s="43"/>
      <c r="G58" s="46"/>
      <c r="H58" s="46"/>
      <c r="I58" s="91"/>
      <c r="J58" s="43"/>
      <c r="K58" s="46"/>
      <c r="L58" s="46"/>
      <c r="M58" s="91"/>
      <c r="N58" s="43"/>
      <c r="O58" s="46"/>
      <c r="P58" s="46"/>
      <c r="Q58" s="48"/>
      <c r="R58" s="43"/>
      <c r="S58" s="46"/>
      <c r="T58" s="46"/>
      <c r="U58" s="48"/>
    </row>
    <row r="59" spans="1:23">
      <c r="A59" s="22"/>
      <c r="B59" s="100" t="s">
        <v>318</v>
      </c>
      <c r="C59" s="35" t="s">
        <v>279</v>
      </c>
      <c r="D59" s="37">
        <v>826</v>
      </c>
      <c r="E59" s="39"/>
      <c r="F59" s="27"/>
      <c r="G59" s="35" t="s">
        <v>279</v>
      </c>
      <c r="H59" s="37">
        <v>348</v>
      </c>
      <c r="I59" s="39"/>
      <c r="J59" s="27"/>
      <c r="K59" s="35" t="s">
        <v>279</v>
      </c>
      <c r="L59" s="47">
        <v>1174</v>
      </c>
      <c r="M59" s="39"/>
      <c r="N59" s="27"/>
      <c r="O59" s="35" t="s">
        <v>279</v>
      </c>
      <c r="P59" s="47">
        <v>1958</v>
      </c>
      <c r="Q59" s="39"/>
      <c r="R59" s="27"/>
      <c r="S59" s="35" t="s">
        <v>279</v>
      </c>
      <c r="T59" s="47">
        <v>4027</v>
      </c>
      <c r="U59" s="39"/>
    </row>
    <row r="60" spans="1:23" ht="15.75" thickBot="1">
      <c r="A60" s="22"/>
      <c r="B60" s="100"/>
      <c r="C60" s="49"/>
      <c r="D60" s="83"/>
      <c r="E60" s="51"/>
      <c r="F60" s="27"/>
      <c r="G60" s="49"/>
      <c r="H60" s="83"/>
      <c r="I60" s="51"/>
      <c r="J60" s="27"/>
      <c r="K60" s="49"/>
      <c r="L60" s="50"/>
      <c r="M60" s="51"/>
      <c r="N60" s="27"/>
      <c r="O60" s="49"/>
      <c r="P60" s="50"/>
      <c r="Q60" s="51"/>
      <c r="R60" s="27"/>
      <c r="S60" s="49"/>
      <c r="T60" s="50"/>
      <c r="U60" s="51"/>
    </row>
    <row r="61" spans="1:23" ht="15.75" thickTop="1">
      <c r="A61" s="22" t="s">
        <v>1110</v>
      </c>
      <c r="B61" s="21" t="s">
        <v>5</v>
      </c>
      <c r="C61" s="21"/>
      <c r="D61" s="21"/>
      <c r="E61" s="21"/>
      <c r="F61" s="21"/>
      <c r="G61" s="21"/>
      <c r="H61" s="21"/>
      <c r="I61" s="21"/>
      <c r="J61" s="21"/>
      <c r="K61" s="21"/>
      <c r="L61" s="21"/>
      <c r="M61" s="21"/>
      <c r="N61" s="21"/>
      <c r="O61" s="21"/>
      <c r="P61" s="21"/>
      <c r="Q61" s="21"/>
      <c r="R61" s="21"/>
      <c r="S61" s="21"/>
      <c r="T61" s="21"/>
      <c r="U61" s="21"/>
      <c r="V61" s="21"/>
      <c r="W61" s="21"/>
    </row>
    <row r="62" spans="1:23">
      <c r="A62" s="22"/>
      <c r="B62" s="24" t="s">
        <v>372</v>
      </c>
      <c r="C62" s="24"/>
      <c r="D62" s="24"/>
      <c r="E62" s="24"/>
      <c r="F62" s="24"/>
      <c r="G62" s="24"/>
      <c r="H62" s="24"/>
      <c r="I62" s="24"/>
      <c r="J62" s="24"/>
      <c r="K62" s="24"/>
      <c r="L62" s="24"/>
      <c r="M62" s="24"/>
      <c r="N62" s="24"/>
      <c r="O62" s="24"/>
      <c r="P62" s="24"/>
      <c r="Q62" s="24"/>
      <c r="R62" s="24"/>
      <c r="S62" s="24"/>
      <c r="T62" s="24"/>
      <c r="U62" s="24"/>
      <c r="V62" s="24"/>
      <c r="W62" s="24"/>
    </row>
    <row r="63" spans="1:23">
      <c r="A63" s="22"/>
      <c r="B63" s="20"/>
      <c r="C63" s="20"/>
      <c r="D63" s="20"/>
      <c r="E63" s="20"/>
      <c r="F63" s="20"/>
    </row>
    <row r="64" spans="1:23">
      <c r="A64" s="22"/>
      <c r="B64" s="9"/>
      <c r="C64" s="9"/>
      <c r="D64" s="9"/>
      <c r="E64" s="9"/>
      <c r="F64" s="9"/>
    </row>
    <row r="65" spans="1:23">
      <c r="A65" s="22"/>
      <c r="B65" s="41" t="s">
        <v>373</v>
      </c>
      <c r="C65" s="43"/>
      <c r="D65" s="41" t="s">
        <v>279</v>
      </c>
      <c r="E65" s="42">
        <v>799</v>
      </c>
      <c r="F65" s="43"/>
    </row>
    <row r="66" spans="1:23">
      <c r="A66" s="22"/>
      <c r="B66" s="41"/>
      <c r="C66" s="43"/>
      <c r="D66" s="41"/>
      <c r="E66" s="42"/>
      <c r="F66" s="43"/>
    </row>
    <row r="67" spans="1:23">
      <c r="A67" s="22"/>
      <c r="B67" s="34" t="s">
        <v>374</v>
      </c>
      <c r="C67" s="27"/>
      <c r="D67" s="34" t="s">
        <v>279</v>
      </c>
      <c r="E67" s="45">
        <v>728</v>
      </c>
      <c r="F67" s="27"/>
    </row>
    <row r="68" spans="1:23">
      <c r="A68" s="22"/>
      <c r="B68" s="34"/>
      <c r="C68" s="27"/>
      <c r="D68" s="34"/>
      <c r="E68" s="45"/>
      <c r="F68" s="27"/>
    </row>
    <row r="69" spans="1:23">
      <c r="A69" s="22"/>
      <c r="B69" s="41" t="s">
        <v>294</v>
      </c>
      <c r="C69" s="43"/>
      <c r="D69" s="41" t="s">
        <v>279</v>
      </c>
      <c r="E69" s="42">
        <v>601</v>
      </c>
      <c r="F69" s="43"/>
    </row>
    <row r="70" spans="1:23">
      <c r="A70" s="22"/>
      <c r="B70" s="41"/>
      <c r="C70" s="43"/>
      <c r="D70" s="41"/>
      <c r="E70" s="42"/>
      <c r="F70" s="43"/>
    </row>
    <row r="71" spans="1:23" ht="15" customHeight="1">
      <c r="A71" s="22" t="s">
        <v>1111</v>
      </c>
      <c r="B71" s="21" t="s">
        <v>5</v>
      </c>
      <c r="C71" s="21"/>
      <c r="D71" s="21"/>
      <c r="E71" s="21"/>
      <c r="F71" s="21"/>
      <c r="G71" s="21"/>
      <c r="H71" s="21"/>
      <c r="I71" s="21"/>
      <c r="J71" s="21"/>
      <c r="K71" s="21"/>
      <c r="L71" s="21"/>
      <c r="M71" s="21"/>
      <c r="N71" s="21"/>
      <c r="O71" s="21"/>
      <c r="P71" s="21"/>
      <c r="Q71" s="21"/>
      <c r="R71" s="21"/>
      <c r="S71" s="21"/>
      <c r="T71" s="21"/>
      <c r="U71" s="21"/>
      <c r="V71" s="21"/>
      <c r="W71" s="21"/>
    </row>
    <row r="72" spans="1:23">
      <c r="A72" s="22"/>
      <c r="B72" s="24" t="s">
        <v>376</v>
      </c>
      <c r="C72" s="24"/>
      <c r="D72" s="24"/>
      <c r="E72" s="24"/>
      <c r="F72" s="24"/>
      <c r="G72" s="24"/>
      <c r="H72" s="24"/>
      <c r="I72" s="24"/>
      <c r="J72" s="24"/>
      <c r="K72" s="24"/>
      <c r="L72" s="24"/>
      <c r="M72" s="24"/>
      <c r="N72" s="24"/>
      <c r="O72" s="24"/>
      <c r="P72" s="24"/>
      <c r="Q72" s="24"/>
      <c r="R72" s="24"/>
      <c r="S72" s="24"/>
      <c r="T72" s="24"/>
      <c r="U72" s="24"/>
      <c r="V72" s="24"/>
      <c r="W72" s="24"/>
    </row>
    <row r="73" spans="1:23">
      <c r="A73" s="22"/>
      <c r="B73" s="20"/>
      <c r="C73" s="20"/>
      <c r="D73" s="20"/>
      <c r="E73" s="20"/>
      <c r="F73" s="20"/>
      <c r="G73" s="20"/>
      <c r="H73" s="20"/>
      <c r="I73" s="20"/>
      <c r="J73" s="20"/>
      <c r="K73" s="20"/>
      <c r="L73" s="20"/>
      <c r="M73" s="20"/>
      <c r="N73" s="20"/>
      <c r="O73" s="20"/>
      <c r="P73" s="20"/>
      <c r="Q73" s="20"/>
      <c r="R73" s="20"/>
      <c r="S73" s="20"/>
      <c r="T73" s="20"/>
      <c r="U73" s="20"/>
    </row>
    <row r="74" spans="1:23">
      <c r="A74" s="22"/>
      <c r="B74" s="9"/>
      <c r="C74" s="9"/>
      <c r="D74" s="9"/>
      <c r="E74" s="9"/>
      <c r="F74" s="9"/>
      <c r="G74" s="9"/>
      <c r="H74" s="9"/>
      <c r="I74" s="9"/>
      <c r="J74" s="9"/>
      <c r="K74" s="9"/>
      <c r="L74" s="9"/>
      <c r="M74" s="9"/>
      <c r="N74" s="9"/>
      <c r="O74" s="9"/>
      <c r="P74" s="9"/>
      <c r="Q74" s="9"/>
      <c r="R74" s="9"/>
      <c r="S74" s="9"/>
      <c r="T74" s="9"/>
      <c r="U74" s="9"/>
    </row>
    <row r="75" spans="1:23" ht="15.75" thickBot="1">
      <c r="A75" s="22"/>
      <c r="B75" s="17"/>
      <c r="C75" s="60" t="s">
        <v>299</v>
      </c>
      <c r="D75" s="60"/>
      <c r="E75" s="60"/>
      <c r="F75" s="60"/>
      <c r="G75" s="60"/>
      <c r="H75" s="60"/>
      <c r="I75" s="60"/>
      <c r="J75" s="60"/>
      <c r="K75" s="60"/>
      <c r="L75" s="60"/>
      <c r="M75" s="60"/>
      <c r="N75" s="60"/>
      <c r="O75" s="60"/>
      <c r="P75" s="60"/>
      <c r="Q75" s="60"/>
      <c r="R75" s="60"/>
      <c r="S75" s="60"/>
      <c r="T75" s="60"/>
      <c r="U75" s="60"/>
    </row>
    <row r="76" spans="1:23" ht="15.75" thickBot="1">
      <c r="A76" s="22"/>
      <c r="B76" s="17"/>
      <c r="C76" s="62">
        <v>2013</v>
      </c>
      <c r="D76" s="62"/>
      <c r="E76" s="62"/>
      <c r="F76" s="62"/>
      <c r="G76" s="62"/>
      <c r="H76" s="62"/>
      <c r="I76" s="62"/>
      <c r="J76" s="62"/>
      <c r="K76" s="62"/>
      <c r="L76" s="62"/>
      <c r="M76" s="62"/>
      <c r="N76" s="17"/>
      <c r="O76" s="62">
        <v>2012</v>
      </c>
      <c r="P76" s="62"/>
      <c r="Q76" s="62"/>
      <c r="R76" s="30"/>
      <c r="S76" s="62">
        <v>2011</v>
      </c>
      <c r="T76" s="62"/>
      <c r="U76" s="62"/>
    </row>
    <row r="77" spans="1:23" ht="15.75" thickBot="1">
      <c r="A77" s="22"/>
      <c r="B77" s="17"/>
      <c r="C77" s="62" t="s">
        <v>309</v>
      </c>
      <c r="D77" s="62"/>
      <c r="E77" s="62"/>
      <c r="F77" s="30"/>
      <c r="G77" s="62" t="s">
        <v>329</v>
      </c>
      <c r="H77" s="62"/>
      <c r="I77" s="62"/>
      <c r="J77" s="30"/>
      <c r="K77" s="62" t="s">
        <v>98</v>
      </c>
      <c r="L77" s="62"/>
      <c r="M77" s="62"/>
      <c r="N77" s="17"/>
      <c r="O77" s="62" t="s">
        <v>309</v>
      </c>
      <c r="P77" s="62"/>
      <c r="Q77" s="62"/>
      <c r="R77" s="17"/>
      <c r="S77" s="62" t="s">
        <v>309</v>
      </c>
      <c r="T77" s="62"/>
      <c r="U77" s="62"/>
    </row>
    <row r="78" spans="1:23">
      <c r="A78" s="22"/>
      <c r="B78" s="100" t="s">
        <v>313</v>
      </c>
      <c r="C78" s="35" t="s">
        <v>279</v>
      </c>
      <c r="D78" s="37">
        <v>404</v>
      </c>
      <c r="E78" s="39"/>
      <c r="F78" s="27"/>
      <c r="G78" s="35" t="s">
        <v>279</v>
      </c>
      <c r="H78" s="37" t="s">
        <v>314</v>
      </c>
      <c r="I78" s="39"/>
      <c r="J78" s="27"/>
      <c r="K78" s="35" t="s">
        <v>279</v>
      </c>
      <c r="L78" s="37">
        <v>404</v>
      </c>
      <c r="M78" s="39"/>
      <c r="N78" s="27"/>
      <c r="O78" s="35" t="s">
        <v>279</v>
      </c>
      <c r="P78" s="37">
        <v>737</v>
      </c>
      <c r="Q78" s="39"/>
      <c r="R78" s="27"/>
      <c r="S78" s="35" t="s">
        <v>279</v>
      </c>
      <c r="T78" s="47">
        <v>1201</v>
      </c>
      <c r="U78" s="39"/>
    </row>
    <row r="79" spans="1:23">
      <c r="A79" s="22"/>
      <c r="B79" s="100"/>
      <c r="C79" s="36"/>
      <c r="D79" s="38"/>
      <c r="E79" s="40"/>
      <c r="F79" s="27"/>
      <c r="G79" s="36"/>
      <c r="H79" s="38"/>
      <c r="I79" s="40"/>
      <c r="J79" s="27"/>
      <c r="K79" s="36"/>
      <c r="L79" s="38"/>
      <c r="M79" s="40"/>
      <c r="N79" s="27"/>
      <c r="O79" s="36"/>
      <c r="P79" s="38"/>
      <c r="Q79" s="40"/>
      <c r="R79" s="27"/>
      <c r="S79" s="34"/>
      <c r="T79" s="44"/>
      <c r="U79" s="27"/>
    </row>
    <row r="80" spans="1:23">
      <c r="A80" s="22"/>
      <c r="B80" s="93" t="s">
        <v>360</v>
      </c>
      <c r="C80" s="42" t="s">
        <v>314</v>
      </c>
      <c r="D80" s="42"/>
      <c r="E80" s="43"/>
      <c r="F80" s="43"/>
      <c r="G80" s="42">
        <v>127</v>
      </c>
      <c r="H80" s="42"/>
      <c r="I80" s="43"/>
      <c r="J80" s="43"/>
      <c r="K80" s="42">
        <v>127</v>
      </c>
      <c r="L80" s="42"/>
      <c r="M80" s="43"/>
      <c r="N80" s="43"/>
      <c r="O80" s="42" t="s">
        <v>314</v>
      </c>
      <c r="P80" s="42"/>
      <c r="Q80" s="43"/>
      <c r="R80" s="43"/>
      <c r="S80" s="42" t="s">
        <v>314</v>
      </c>
      <c r="T80" s="42"/>
      <c r="U80" s="43"/>
    </row>
    <row r="81" spans="1:23">
      <c r="A81" s="22"/>
      <c r="B81" s="93"/>
      <c r="C81" s="42"/>
      <c r="D81" s="42"/>
      <c r="E81" s="43"/>
      <c r="F81" s="43"/>
      <c r="G81" s="42"/>
      <c r="H81" s="42"/>
      <c r="I81" s="43"/>
      <c r="J81" s="43"/>
      <c r="K81" s="42"/>
      <c r="L81" s="42"/>
      <c r="M81" s="43"/>
      <c r="N81" s="43"/>
      <c r="O81" s="42"/>
      <c r="P81" s="42"/>
      <c r="Q81" s="43"/>
      <c r="R81" s="43"/>
      <c r="S81" s="42"/>
      <c r="T81" s="42"/>
      <c r="U81" s="43"/>
    </row>
    <row r="82" spans="1:23">
      <c r="A82" s="22"/>
      <c r="B82" s="97" t="s">
        <v>377</v>
      </c>
      <c r="C82" s="45" t="s">
        <v>378</v>
      </c>
      <c r="D82" s="45"/>
      <c r="E82" s="14" t="s">
        <v>284</v>
      </c>
      <c r="F82" s="17"/>
      <c r="G82" s="45" t="s">
        <v>379</v>
      </c>
      <c r="H82" s="45"/>
      <c r="I82" s="14" t="s">
        <v>284</v>
      </c>
      <c r="J82" s="17"/>
      <c r="K82" s="45" t="s">
        <v>380</v>
      </c>
      <c r="L82" s="45"/>
      <c r="M82" s="14" t="s">
        <v>284</v>
      </c>
      <c r="N82" s="17"/>
      <c r="O82" s="45" t="s">
        <v>381</v>
      </c>
      <c r="P82" s="45"/>
      <c r="Q82" s="14" t="s">
        <v>284</v>
      </c>
      <c r="R82" s="17"/>
      <c r="S82" s="45" t="s">
        <v>382</v>
      </c>
      <c r="T82" s="45"/>
      <c r="U82" s="14" t="s">
        <v>284</v>
      </c>
    </row>
    <row r="83" spans="1:23">
      <c r="A83" s="22"/>
      <c r="B83" s="93" t="s">
        <v>383</v>
      </c>
      <c r="C83" s="42">
        <v>55</v>
      </c>
      <c r="D83" s="42"/>
      <c r="E83" s="43"/>
      <c r="F83" s="43"/>
      <c r="G83" s="42">
        <v>19</v>
      </c>
      <c r="H83" s="42"/>
      <c r="I83" s="43"/>
      <c r="J83" s="43"/>
      <c r="K83" s="42">
        <v>74</v>
      </c>
      <c r="L83" s="42"/>
      <c r="M83" s="43"/>
      <c r="N83" s="43"/>
      <c r="O83" s="42">
        <v>170</v>
      </c>
      <c r="P83" s="42"/>
      <c r="Q83" s="43"/>
      <c r="R83" s="43"/>
      <c r="S83" s="42">
        <v>261</v>
      </c>
      <c r="T83" s="42"/>
      <c r="U83" s="43"/>
    </row>
    <row r="84" spans="1:23">
      <c r="A84" s="22"/>
      <c r="B84" s="93"/>
      <c r="C84" s="42"/>
      <c r="D84" s="42"/>
      <c r="E84" s="43"/>
      <c r="F84" s="43"/>
      <c r="G84" s="42"/>
      <c r="H84" s="42"/>
      <c r="I84" s="43"/>
      <c r="J84" s="43"/>
      <c r="K84" s="42"/>
      <c r="L84" s="42"/>
      <c r="M84" s="43"/>
      <c r="N84" s="43"/>
      <c r="O84" s="42"/>
      <c r="P84" s="42"/>
      <c r="Q84" s="43"/>
      <c r="R84" s="43"/>
      <c r="S84" s="42"/>
      <c r="T84" s="42"/>
      <c r="U84" s="43"/>
    </row>
    <row r="85" spans="1:23">
      <c r="A85" s="22"/>
      <c r="B85" s="100" t="s">
        <v>316</v>
      </c>
      <c r="C85" s="45" t="s">
        <v>314</v>
      </c>
      <c r="D85" s="45"/>
      <c r="E85" s="27"/>
      <c r="F85" s="27"/>
      <c r="G85" s="45" t="s">
        <v>384</v>
      </c>
      <c r="H85" s="45"/>
      <c r="I85" s="34" t="s">
        <v>284</v>
      </c>
      <c r="J85" s="27"/>
      <c r="K85" s="45" t="s">
        <v>384</v>
      </c>
      <c r="L85" s="45"/>
      <c r="M85" s="34" t="s">
        <v>284</v>
      </c>
      <c r="N85" s="27"/>
      <c r="O85" s="45" t="s">
        <v>314</v>
      </c>
      <c r="P85" s="45"/>
      <c r="Q85" s="27"/>
      <c r="R85" s="27"/>
      <c r="S85" s="45" t="s">
        <v>314</v>
      </c>
      <c r="T85" s="45"/>
      <c r="U85" s="27"/>
    </row>
    <row r="86" spans="1:23" ht="15.75" thickBot="1">
      <c r="A86" s="22"/>
      <c r="B86" s="100"/>
      <c r="C86" s="72"/>
      <c r="D86" s="72"/>
      <c r="E86" s="68"/>
      <c r="F86" s="27"/>
      <c r="G86" s="72"/>
      <c r="H86" s="72"/>
      <c r="I86" s="73"/>
      <c r="J86" s="27"/>
      <c r="K86" s="72"/>
      <c r="L86" s="72"/>
      <c r="M86" s="73"/>
      <c r="N86" s="27"/>
      <c r="O86" s="72"/>
      <c r="P86" s="72"/>
      <c r="Q86" s="68"/>
      <c r="R86" s="27"/>
      <c r="S86" s="72"/>
      <c r="T86" s="72"/>
      <c r="U86" s="68"/>
    </row>
    <row r="87" spans="1:23">
      <c r="A87" s="22"/>
      <c r="B87" s="93" t="s">
        <v>318</v>
      </c>
      <c r="C87" s="53" t="s">
        <v>279</v>
      </c>
      <c r="D87" s="63">
        <v>181</v>
      </c>
      <c r="E87" s="57"/>
      <c r="F87" s="43"/>
      <c r="G87" s="53" t="s">
        <v>279</v>
      </c>
      <c r="H87" s="63">
        <v>74</v>
      </c>
      <c r="I87" s="57"/>
      <c r="J87" s="43"/>
      <c r="K87" s="53" t="s">
        <v>279</v>
      </c>
      <c r="L87" s="63">
        <v>255</v>
      </c>
      <c r="M87" s="57"/>
      <c r="N87" s="43"/>
      <c r="O87" s="53" t="s">
        <v>279</v>
      </c>
      <c r="P87" s="63">
        <v>404</v>
      </c>
      <c r="Q87" s="57"/>
      <c r="R87" s="43"/>
      <c r="S87" s="63">
        <v>737</v>
      </c>
      <c r="T87" s="63"/>
      <c r="U87" s="57"/>
    </row>
    <row r="88" spans="1:23" ht="15.75" thickBot="1">
      <c r="A88" s="22"/>
      <c r="B88" s="93"/>
      <c r="C88" s="74"/>
      <c r="D88" s="77"/>
      <c r="E88" s="76"/>
      <c r="F88" s="43"/>
      <c r="G88" s="74"/>
      <c r="H88" s="77"/>
      <c r="I88" s="76"/>
      <c r="J88" s="43"/>
      <c r="K88" s="74"/>
      <c r="L88" s="77"/>
      <c r="M88" s="76"/>
      <c r="N88" s="43"/>
      <c r="O88" s="74"/>
      <c r="P88" s="77"/>
      <c r="Q88" s="76"/>
      <c r="R88" s="43"/>
      <c r="S88" s="77"/>
      <c r="T88" s="77"/>
      <c r="U88" s="76"/>
    </row>
    <row r="89" spans="1:23" ht="15.75" thickTop="1">
      <c r="A89" s="22" t="s">
        <v>1112</v>
      </c>
      <c r="B89" s="21" t="s">
        <v>5</v>
      </c>
      <c r="C89" s="21"/>
      <c r="D89" s="21"/>
      <c r="E89" s="21"/>
      <c r="F89" s="21"/>
      <c r="G89" s="21"/>
      <c r="H89" s="21"/>
      <c r="I89" s="21"/>
      <c r="J89" s="21"/>
      <c r="K89" s="21"/>
      <c r="L89" s="21"/>
      <c r="M89" s="21"/>
      <c r="N89" s="21"/>
      <c r="O89" s="21"/>
      <c r="P89" s="21"/>
      <c r="Q89" s="21"/>
      <c r="R89" s="21"/>
      <c r="S89" s="21"/>
      <c r="T89" s="21"/>
      <c r="U89" s="21"/>
      <c r="V89" s="21"/>
      <c r="W89" s="21"/>
    </row>
    <row r="90" spans="1:23">
      <c r="A90" s="22"/>
      <c r="B90" s="24" t="s">
        <v>387</v>
      </c>
      <c r="C90" s="24"/>
      <c r="D90" s="24"/>
      <c r="E90" s="24"/>
      <c r="F90" s="24"/>
      <c r="G90" s="24"/>
      <c r="H90" s="24"/>
      <c r="I90" s="24"/>
      <c r="J90" s="24"/>
      <c r="K90" s="24"/>
      <c r="L90" s="24"/>
      <c r="M90" s="24"/>
      <c r="N90" s="24"/>
      <c r="O90" s="24"/>
      <c r="P90" s="24"/>
      <c r="Q90" s="24"/>
      <c r="R90" s="24"/>
      <c r="S90" s="24"/>
      <c r="T90" s="24"/>
      <c r="U90" s="24"/>
      <c r="V90" s="24"/>
      <c r="W90" s="24"/>
    </row>
    <row r="91" spans="1:23">
      <c r="A91" s="22"/>
      <c r="B91" s="20"/>
      <c r="C91" s="20"/>
      <c r="D91" s="20"/>
      <c r="E91" s="20"/>
      <c r="F91" s="20"/>
      <c r="G91" s="20"/>
      <c r="H91" s="20"/>
      <c r="I91" s="20"/>
      <c r="J91" s="20"/>
      <c r="K91" s="20"/>
      <c r="L91" s="20"/>
      <c r="M91" s="20"/>
      <c r="N91" s="20"/>
      <c r="O91" s="20"/>
      <c r="P91" s="20"/>
      <c r="Q91" s="20"/>
      <c r="R91" s="20"/>
      <c r="S91" s="20"/>
      <c r="T91" s="20"/>
      <c r="U91" s="20"/>
    </row>
    <row r="92" spans="1:23">
      <c r="A92" s="22"/>
      <c r="B92" s="9"/>
      <c r="C92" s="9"/>
      <c r="D92" s="9"/>
      <c r="E92" s="9"/>
      <c r="F92" s="9"/>
      <c r="G92" s="9"/>
      <c r="H92" s="9"/>
      <c r="I92" s="9"/>
      <c r="J92" s="9"/>
      <c r="K92" s="9"/>
      <c r="L92" s="9"/>
      <c r="M92" s="9"/>
      <c r="N92" s="9"/>
      <c r="O92" s="9"/>
      <c r="P92" s="9"/>
      <c r="Q92" s="9"/>
      <c r="R92" s="9"/>
      <c r="S92" s="9"/>
      <c r="T92" s="9"/>
      <c r="U92" s="9"/>
    </row>
    <row r="93" spans="1:23" ht="15.75" thickBot="1">
      <c r="A93" s="22"/>
      <c r="B93" s="17"/>
      <c r="C93" s="33" t="s">
        <v>299</v>
      </c>
      <c r="D93" s="33"/>
      <c r="E93" s="33"/>
      <c r="F93" s="33"/>
      <c r="G93" s="33"/>
      <c r="H93" s="33"/>
      <c r="I93" s="33"/>
      <c r="J93" s="33"/>
      <c r="K93" s="33"/>
      <c r="L93" s="33"/>
      <c r="M93" s="33"/>
      <c r="N93" s="33"/>
      <c r="O93" s="33"/>
      <c r="P93" s="33"/>
      <c r="Q93" s="33"/>
      <c r="R93" s="33"/>
      <c r="S93" s="33"/>
      <c r="T93" s="33"/>
      <c r="U93" s="33"/>
    </row>
    <row r="94" spans="1:23" ht="15.75" thickBot="1">
      <c r="A94" s="22"/>
      <c r="B94" s="17"/>
      <c r="C94" s="62">
        <v>2013</v>
      </c>
      <c r="D94" s="62"/>
      <c r="E94" s="62"/>
      <c r="F94" s="62"/>
      <c r="G94" s="62"/>
      <c r="H94" s="62"/>
      <c r="I94" s="62"/>
      <c r="J94" s="62"/>
      <c r="K94" s="62"/>
      <c r="L94" s="62"/>
      <c r="M94" s="62"/>
      <c r="N94" s="30"/>
      <c r="O94" s="62">
        <v>2012</v>
      </c>
      <c r="P94" s="62"/>
      <c r="Q94" s="62"/>
      <c r="R94" s="30"/>
      <c r="S94" s="62">
        <v>2011</v>
      </c>
      <c r="T94" s="62"/>
      <c r="U94" s="62"/>
    </row>
    <row r="95" spans="1:23" ht="15.75" thickBot="1">
      <c r="A95" s="22"/>
      <c r="B95" s="17"/>
      <c r="C95" s="62" t="s">
        <v>309</v>
      </c>
      <c r="D95" s="62"/>
      <c r="E95" s="62"/>
      <c r="F95" s="17"/>
      <c r="G95" s="62" t="s">
        <v>329</v>
      </c>
      <c r="H95" s="62"/>
      <c r="I95" s="62"/>
      <c r="J95" s="17"/>
      <c r="K95" s="62" t="s">
        <v>98</v>
      </c>
      <c r="L95" s="62"/>
      <c r="M95" s="62"/>
      <c r="N95" s="17"/>
      <c r="O95" s="62" t="s">
        <v>309</v>
      </c>
      <c r="P95" s="62"/>
      <c r="Q95" s="62"/>
      <c r="R95" s="17"/>
      <c r="S95" s="62" t="s">
        <v>309</v>
      </c>
      <c r="T95" s="62"/>
      <c r="U95" s="62"/>
    </row>
    <row r="96" spans="1:23" ht="23.25" customHeight="1">
      <c r="A96" s="22"/>
      <c r="B96" s="98" t="s">
        <v>388</v>
      </c>
      <c r="C96" s="35" t="s">
        <v>279</v>
      </c>
      <c r="D96" s="47">
        <v>8831</v>
      </c>
      <c r="E96" s="39"/>
      <c r="F96" s="27"/>
      <c r="G96" s="35" t="s">
        <v>279</v>
      </c>
      <c r="H96" s="37" t="s">
        <v>314</v>
      </c>
      <c r="I96" s="39"/>
      <c r="J96" s="27"/>
      <c r="K96" s="35" t="s">
        <v>279</v>
      </c>
      <c r="L96" s="47">
        <v>8831</v>
      </c>
      <c r="M96" s="39"/>
      <c r="N96" s="27"/>
      <c r="O96" s="35" t="s">
        <v>279</v>
      </c>
      <c r="P96" s="47">
        <v>5314</v>
      </c>
      <c r="Q96" s="39"/>
      <c r="R96" s="27"/>
      <c r="S96" s="35" t="s">
        <v>279</v>
      </c>
      <c r="T96" s="37">
        <v>924</v>
      </c>
      <c r="U96" s="39"/>
    </row>
    <row r="97" spans="1:23">
      <c r="A97" s="22"/>
      <c r="B97" s="98"/>
      <c r="C97" s="36"/>
      <c r="D97" s="70"/>
      <c r="E97" s="40"/>
      <c r="F97" s="27"/>
      <c r="G97" s="36"/>
      <c r="H97" s="38"/>
      <c r="I97" s="40"/>
      <c r="J97" s="27"/>
      <c r="K97" s="36"/>
      <c r="L97" s="70"/>
      <c r="M97" s="40"/>
      <c r="N97" s="27"/>
      <c r="O97" s="36"/>
      <c r="P97" s="70"/>
      <c r="Q97" s="40"/>
      <c r="R97" s="27"/>
      <c r="S97" s="34"/>
      <c r="T97" s="45"/>
      <c r="U97" s="27"/>
    </row>
    <row r="98" spans="1:23">
      <c r="A98" s="22"/>
      <c r="B98" s="41" t="s">
        <v>360</v>
      </c>
      <c r="C98" s="42" t="s">
        <v>314</v>
      </c>
      <c r="D98" s="42"/>
      <c r="E98" s="43"/>
      <c r="F98" s="43"/>
      <c r="G98" s="59">
        <v>9709</v>
      </c>
      <c r="H98" s="59"/>
      <c r="I98" s="43"/>
      <c r="J98" s="43"/>
      <c r="K98" s="59">
        <v>9709</v>
      </c>
      <c r="L98" s="59"/>
      <c r="M98" s="43"/>
      <c r="N98" s="43"/>
      <c r="O98" s="42" t="s">
        <v>314</v>
      </c>
      <c r="P98" s="42"/>
      <c r="Q98" s="43"/>
      <c r="R98" s="43"/>
      <c r="S98" s="42" t="s">
        <v>314</v>
      </c>
      <c r="T98" s="42"/>
      <c r="U98" s="43"/>
    </row>
    <row r="99" spans="1:23">
      <c r="A99" s="22"/>
      <c r="B99" s="41"/>
      <c r="C99" s="42"/>
      <c r="D99" s="42"/>
      <c r="E99" s="43"/>
      <c r="F99" s="43"/>
      <c r="G99" s="59"/>
      <c r="H99" s="59"/>
      <c r="I99" s="43"/>
      <c r="J99" s="43"/>
      <c r="K99" s="59"/>
      <c r="L99" s="59"/>
      <c r="M99" s="43"/>
      <c r="N99" s="43"/>
      <c r="O99" s="42"/>
      <c r="P99" s="42"/>
      <c r="Q99" s="43"/>
      <c r="R99" s="43"/>
      <c r="S99" s="42"/>
      <c r="T99" s="42"/>
      <c r="U99" s="43"/>
    </row>
    <row r="100" spans="1:23">
      <c r="A100" s="22"/>
      <c r="B100" s="34" t="s">
        <v>389</v>
      </c>
      <c r="C100" s="44">
        <v>5126</v>
      </c>
      <c r="D100" s="44"/>
      <c r="E100" s="27"/>
      <c r="F100" s="27"/>
      <c r="G100" s="44">
        <v>4471</v>
      </c>
      <c r="H100" s="44"/>
      <c r="I100" s="27"/>
      <c r="J100" s="27"/>
      <c r="K100" s="44">
        <v>9597</v>
      </c>
      <c r="L100" s="44"/>
      <c r="M100" s="27"/>
      <c r="N100" s="27"/>
      <c r="O100" s="44">
        <v>5579</v>
      </c>
      <c r="P100" s="44"/>
      <c r="Q100" s="27"/>
      <c r="R100" s="27"/>
      <c r="S100" s="44">
        <v>5085</v>
      </c>
      <c r="T100" s="44"/>
      <c r="U100" s="27"/>
    </row>
    <row r="101" spans="1:23">
      <c r="A101" s="22"/>
      <c r="B101" s="34"/>
      <c r="C101" s="44"/>
      <c r="D101" s="44"/>
      <c r="E101" s="27"/>
      <c r="F101" s="27"/>
      <c r="G101" s="44"/>
      <c r="H101" s="44"/>
      <c r="I101" s="27"/>
      <c r="J101" s="27"/>
      <c r="K101" s="44"/>
      <c r="L101" s="44"/>
      <c r="M101" s="27"/>
      <c r="N101" s="27"/>
      <c r="O101" s="44"/>
      <c r="P101" s="44"/>
      <c r="Q101" s="27"/>
      <c r="R101" s="27"/>
      <c r="S101" s="44"/>
      <c r="T101" s="44"/>
      <c r="U101" s="27"/>
    </row>
    <row r="102" spans="1:23">
      <c r="A102" s="22"/>
      <c r="B102" s="12" t="s">
        <v>390</v>
      </c>
      <c r="C102" s="42" t="s">
        <v>391</v>
      </c>
      <c r="D102" s="42"/>
      <c r="E102" s="12" t="s">
        <v>284</v>
      </c>
      <c r="F102" s="13"/>
      <c r="G102" s="42" t="s">
        <v>368</v>
      </c>
      <c r="H102" s="42"/>
      <c r="I102" s="12" t="s">
        <v>284</v>
      </c>
      <c r="J102" s="13"/>
      <c r="K102" s="42" t="s">
        <v>392</v>
      </c>
      <c r="L102" s="42"/>
      <c r="M102" s="12" t="s">
        <v>284</v>
      </c>
      <c r="N102" s="13"/>
      <c r="O102" s="42" t="s">
        <v>393</v>
      </c>
      <c r="P102" s="42"/>
      <c r="Q102" s="12" t="s">
        <v>284</v>
      </c>
      <c r="R102" s="13"/>
      <c r="S102" s="42" t="s">
        <v>394</v>
      </c>
      <c r="T102" s="42"/>
      <c r="U102" s="12" t="s">
        <v>284</v>
      </c>
    </row>
    <row r="103" spans="1:23">
      <c r="A103" s="22"/>
      <c r="B103" s="14" t="s">
        <v>361</v>
      </c>
      <c r="C103" s="45" t="s">
        <v>395</v>
      </c>
      <c r="D103" s="45"/>
      <c r="E103" s="14" t="s">
        <v>284</v>
      </c>
      <c r="F103" s="17"/>
      <c r="G103" s="45" t="s">
        <v>396</v>
      </c>
      <c r="H103" s="45"/>
      <c r="I103" s="14" t="s">
        <v>284</v>
      </c>
      <c r="J103" s="17"/>
      <c r="K103" s="45" t="s">
        <v>397</v>
      </c>
      <c r="L103" s="45"/>
      <c r="M103" s="14" t="s">
        <v>284</v>
      </c>
      <c r="N103" s="17"/>
      <c r="O103" s="45" t="s">
        <v>398</v>
      </c>
      <c r="P103" s="45"/>
      <c r="Q103" s="14" t="s">
        <v>284</v>
      </c>
      <c r="R103" s="17"/>
      <c r="S103" s="45" t="s">
        <v>399</v>
      </c>
      <c r="T103" s="45"/>
      <c r="U103" s="14" t="s">
        <v>284</v>
      </c>
    </row>
    <row r="104" spans="1:23">
      <c r="A104" s="22"/>
      <c r="B104" s="99" t="s">
        <v>367</v>
      </c>
      <c r="C104" s="42" t="s">
        <v>314</v>
      </c>
      <c r="D104" s="42"/>
      <c r="E104" s="43"/>
      <c r="F104" s="43"/>
      <c r="G104" s="42">
        <v>14</v>
      </c>
      <c r="H104" s="42"/>
      <c r="I104" s="43"/>
      <c r="J104" s="43"/>
      <c r="K104" s="42">
        <v>14</v>
      </c>
      <c r="L104" s="42"/>
      <c r="M104" s="43"/>
      <c r="N104" s="43"/>
      <c r="O104" s="42" t="s">
        <v>314</v>
      </c>
      <c r="P104" s="42"/>
      <c r="Q104" s="43"/>
      <c r="R104" s="43"/>
      <c r="S104" s="42" t="s">
        <v>314</v>
      </c>
      <c r="T104" s="42"/>
      <c r="U104" s="43"/>
    </row>
    <row r="105" spans="1:23">
      <c r="A105" s="22"/>
      <c r="B105" s="99"/>
      <c r="C105" s="42"/>
      <c r="D105" s="42"/>
      <c r="E105" s="43"/>
      <c r="F105" s="43"/>
      <c r="G105" s="42"/>
      <c r="H105" s="42"/>
      <c r="I105" s="43"/>
      <c r="J105" s="43"/>
      <c r="K105" s="42"/>
      <c r="L105" s="42"/>
      <c r="M105" s="43"/>
      <c r="N105" s="43"/>
      <c r="O105" s="42"/>
      <c r="P105" s="42"/>
      <c r="Q105" s="43"/>
      <c r="R105" s="43"/>
      <c r="S105" s="42"/>
      <c r="T105" s="42"/>
      <c r="U105" s="43"/>
    </row>
    <row r="106" spans="1:23">
      <c r="A106" s="22"/>
      <c r="B106" s="34" t="s">
        <v>316</v>
      </c>
      <c r="C106" s="45" t="s">
        <v>314</v>
      </c>
      <c r="D106" s="45"/>
      <c r="E106" s="27"/>
      <c r="F106" s="27"/>
      <c r="G106" s="45">
        <v>140</v>
      </c>
      <c r="H106" s="45"/>
      <c r="I106" s="27"/>
      <c r="J106" s="27"/>
      <c r="K106" s="45">
        <v>140</v>
      </c>
      <c r="L106" s="45"/>
      <c r="M106" s="27"/>
      <c r="N106" s="27"/>
      <c r="O106" s="45" t="s">
        <v>314</v>
      </c>
      <c r="P106" s="45"/>
      <c r="Q106" s="27"/>
      <c r="R106" s="27"/>
      <c r="S106" s="45" t="s">
        <v>314</v>
      </c>
      <c r="T106" s="45"/>
      <c r="U106" s="27"/>
    </row>
    <row r="107" spans="1:23" ht="15.75" thickBot="1">
      <c r="A107" s="22"/>
      <c r="B107" s="34"/>
      <c r="C107" s="72"/>
      <c r="D107" s="72"/>
      <c r="E107" s="68"/>
      <c r="F107" s="27"/>
      <c r="G107" s="72"/>
      <c r="H107" s="72"/>
      <c r="I107" s="68"/>
      <c r="J107" s="27"/>
      <c r="K107" s="72"/>
      <c r="L107" s="72"/>
      <c r="M107" s="68"/>
      <c r="N107" s="27"/>
      <c r="O107" s="72"/>
      <c r="P107" s="72"/>
      <c r="Q107" s="68"/>
      <c r="R107" s="27"/>
      <c r="S107" s="72"/>
      <c r="T107" s="72"/>
      <c r="U107" s="68"/>
    </row>
    <row r="108" spans="1:23">
      <c r="A108" s="22"/>
      <c r="B108" s="41" t="s">
        <v>318</v>
      </c>
      <c r="C108" s="53" t="s">
        <v>279</v>
      </c>
      <c r="D108" s="55">
        <v>10562</v>
      </c>
      <c r="E108" s="57"/>
      <c r="F108" s="43"/>
      <c r="G108" s="53" t="s">
        <v>279</v>
      </c>
      <c r="H108" s="55">
        <v>11394</v>
      </c>
      <c r="I108" s="57"/>
      <c r="J108" s="43"/>
      <c r="K108" s="53" t="s">
        <v>279</v>
      </c>
      <c r="L108" s="55">
        <v>21956</v>
      </c>
      <c r="M108" s="57"/>
      <c r="N108" s="43"/>
      <c r="O108" s="53" t="s">
        <v>279</v>
      </c>
      <c r="P108" s="55">
        <v>8831</v>
      </c>
      <c r="Q108" s="57"/>
      <c r="R108" s="43"/>
      <c r="S108" s="53" t="s">
        <v>279</v>
      </c>
      <c r="T108" s="55">
        <v>5314</v>
      </c>
      <c r="U108" s="57"/>
    </row>
    <row r="109" spans="1:23" ht="15.75" thickBot="1">
      <c r="A109" s="22"/>
      <c r="B109" s="41"/>
      <c r="C109" s="74"/>
      <c r="D109" s="75"/>
      <c r="E109" s="76"/>
      <c r="F109" s="43"/>
      <c r="G109" s="74"/>
      <c r="H109" s="75"/>
      <c r="I109" s="76"/>
      <c r="J109" s="43"/>
      <c r="K109" s="74"/>
      <c r="L109" s="75"/>
      <c r="M109" s="76"/>
      <c r="N109" s="43"/>
      <c r="O109" s="74"/>
      <c r="P109" s="75"/>
      <c r="Q109" s="76"/>
      <c r="R109" s="43"/>
      <c r="S109" s="74"/>
      <c r="T109" s="75"/>
      <c r="U109" s="76"/>
    </row>
    <row r="110" spans="1:23" ht="15.75" thickTop="1">
      <c r="A110" s="22" t="s">
        <v>1113</v>
      </c>
      <c r="B110" s="21" t="s">
        <v>5</v>
      </c>
      <c r="C110" s="21"/>
      <c r="D110" s="21"/>
      <c r="E110" s="21"/>
      <c r="F110" s="21"/>
      <c r="G110" s="21"/>
      <c r="H110" s="21"/>
      <c r="I110" s="21"/>
      <c r="J110" s="21"/>
      <c r="K110" s="21"/>
      <c r="L110" s="21"/>
      <c r="M110" s="21"/>
      <c r="N110" s="21"/>
      <c r="O110" s="21"/>
      <c r="P110" s="21"/>
      <c r="Q110" s="21"/>
      <c r="R110" s="21"/>
      <c r="S110" s="21"/>
      <c r="T110" s="21"/>
      <c r="U110" s="21"/>
      <c r="V110" s="21"/>
      <c r="W110" s="21"/>
    </row>
    <row r="111" spans="1:23">
      <c r="A111" s="22"/>
      <c r="B111" s="24" t="s">
        <v>400</v>
      </c>
      <c r="C111" s="24"/>
      <c r="D111" s="24"/>
      <c r="E111" s="24"/>
      <c r="F111" s="24"/>
      <c r="G111" s="24"/>
      <c r="H111" s="24"/>
      <c r="I111" s="24"/>
      <c r="J111" s="24"/>
      <c r="K111" s="24"/>
      <c r="L111" s="24"/>
      <c r="M111" s="24"/>
      <c r="N111" s="24"/>
      <c r="O111" s="24"/>
      <c r="P111" s="24"/>
      <c r="Q111" s="24"/>
      <c r="R111" s="24"/>
      <c r="S111" s="24"/>
      <c r="T111" s="24"/>
      <c r="U111" s="24"/>
      <c r="V111" s="24"/>
      <c r="W111" s="24"/>
    </row>
    <row r="112" spans="1:23">
      <c r="A112" s="22"/>
      <c r="B112" s="20"/>
      <c r="C112" s="20"/>
      <c r="D112" s="20"/>
      <c r="E112" s="20"/>
      <c r="F112" s="20"/>
      <c r="G112" s="20"/>
      <c r="H112" s="20"/>
      <c r="I112" s="20"/>
      <c r="J112" s="20"/>
      <c r="K112" s="20"/>
      <c r="L112" s="20"/>
      <c r="M112" s="20"/>
      <c r="N112" s="20"/>
      <c r="O112" s="20"/>
      <c r="P112" s="20"/>
      <c r="Q112" s="20"/>
      <c r="R112" s="20"/>
      <c r="S112" s="20"/>
      <c r="T112" s="20"/>
      <c r="U112" s="20"/>
    </row>
    <row r="113" spans="1:23">
      <c r="A113" s="22"/>
      <c r="B113" s="9"/>
      <c r="C113" s="9"/>
      <c r="D113" s="9"/>
      <c r="E113" s="9"/>
      <c r="F113" s="9"/>
      <c r="G113" s="9"/>
      <c r="H113" s="9"/>
      <c r="I113" s="9"/>
      <c r="J113" s="9"/>
      <c r="K113" s="9"/>
      <c r="L113" s="9"/>
      <c r="M113" s="9"/>
      <c r="N113" s="9"/>
      <c r="O113" s="9"/>
      <c r="P113" s="9"/>
      <c r="Q113" s="9"/>
      <c r="R113" s="9"/>
      <c r="S113" s="9"/>
      <c r="T113" s="9"/>
      <c r="U113" s="9"/>
    </row>
    <row r="114" spans="1:23" ht="15.75" thickBot="1">
      <c r="A114" s="22"/>
      <c r="B114" s="17"/>
      <c r="C114" s="60" t="s">
        <v>299</v>
      </c>
      <c r="D114" s="60"/>
      <c r="E114" s="60"/>
      <c r="F114" s="60"/>
      <c r="G114" s="60"/>
      <c r="H114" s="60"/>
      <c r="I114" s="60"/>
      <c r="J114" s="60"/>
      <c r="K114" s="60"/>
      <c r="L114" s="60"/>
      <c r="M114" s="60"/>
      <c r="N114" s="60"/>
      <c r="O114" s="60"/>
      <c r="P114" s="60"/>
      <c r="Q114" s="60"/>
      <c r="R114" s="60"/>
      <c r="S114" s="60"/>
      <c r="T114" s="60"/>
      <c r="U114" s="60"/>
    </row>
    <row r="115" spans="1:23" ht="15.75" thickBot="1">
      <c r="A115" s="22"/>
      <c r="B115" s="17"/>
      <c r="C115" s="62">
        <v>2013</v>
      </c>
      <c r="D115" s="62"/>
      <c r="E115" s="62"/>
      <c r="F115" s="62"/>
      <c r="G115" s="62"/>
      <c r="H115" s="62"/>
      <c r="I115" s="62"/>
      <c r="J115" s="62"/>
      <c r="K115" s="62"/>
      <c r="L115" s="62"/>
      <c r="M115" s="62"/>
      <c r="N115" s="17"/>
      <c r="O115" s="62">
        <v>2012</v>
      </c>
      <c r="P115" s="62"/>
      <c r="Q115" s="62"/>
      <c r="R115" s="30"/>
      <c r="S115" s="62">
        <v>2011</v>
      </c>
      <c r="T115" s="62"/>
      <c r="U115" s="62"/>
    </row>
    <row r="116" spans="1:23" ht="15.75" thickBot="1">
      <c r="A116" s="22"/>
      <c r="B116" s="17"/>
      <c r="C116" s="62" t="s">
        <v>309</v>
      </c>
      <c r="D116" s="62"/>
      <c r="E116" s="62"/>
      <c r="F116" s="30"/>
      <c r="G116" s="62" t="s">
        <v>329</v>
      </c>
      <c r="H116" s="62"/>
      <c r="I116" s="62"/>
      <c r="J116" s="30"/>
      <c r="K116" s="62" t="s">
        <v>98</v>
      </c>
      <c r="L116" s="62"/>
      <c r="M116" s="62"/>
      <c r="N116" s="17"/>
      <c r="O116" s="62" t="s">
        <v>309</v>
      </c>
      <c r="P116" s="62"/>
      <c r="Q116" s="62"/>
      <c r="R116" s="17"/>
      <c r="S116" s="62" t="s">
        <v>309</v>
      </c>
      <c r="T116" s="62"/>
      <c r="U116" s="62"/>
    </row>
    <row r="117" spans="1:23">
      <c r="A117" s="22"/>
      <c r="B117" s="100" t="s">
        <v>313</v>
      </c>
      <c r="C117" s="35" t="s">
        <v>279</v>
      </c>
      <c r="D117" s="37">
        <v>345</v>
      </c>
      <c r="E117" s="39"/>
      <c r="F117" s="27"/>
      <c r="G117" s="35" t="s">
        <v>279</v>
      </c>
      <c r="H117" s="37" t="s">
        <v>314</v>
      </c>
      <c r="I117" s="39"/>
      <c r="J117" s="27"/>
      <c r="K117" s="35" t="s">
        <v>279</v>
      </c>
      <c r="L117" s="37">
        <v>345</v>
      </c>
      <c r="M117" s="39"/>
      <c r="N117" s="27"/>
      <c r="O117" s="35" t="s">
        <v>279</v>
      </c>
      <c r="P117" s="37">
        <v>179</v>
      </c>
      <c r="Q117" s="39"/>
      <c r="R117" s="27"/>
      <c r="S117" s="35" t="s">
        <v>279</v>
      </c>
      <c r="T117" s="37">
        <v>26</v>
      </c>
      <c r="U117" s="39"/>
    </row>
    <row r="118" spans="1:23">
      <c r="A118" s="22"/>
      <c r="B118" s="100"/>
      <c r="C118" s="36"/>
      <c r="D118" s="38"/>
      <c r="E118" s="40"/>
      <c r="F118" s="27"/>
      <c r="G118" s="36"/>
      <c r="H118" s="38"/>
      <c r="I118" s="40"/>
      <c r="J118" s="27"/>
      <c r="K118" s="36"/>
      <c r="L118" s="38"/>
      <c r="M118" s="40"/>
      <c r="N118" s="27"/>
      <c r="O118" s="36"/>
      <c r="P118" s="38"/>
      <c r="Q118" s="40"/>
      <c r="R118" s="27"/>
      <c r="S118" s="36"/>
      <c r="T118" s="38"/>
      <c r="U118" s="40"/>
    </row>
    <row r="119" spans="1:23">
      <c r="A119" s="22"/>
      <c r="B119" s="93" t="s">
        <v>82</v>
      </c>
      <c r="C119" s="42">
        <v>380</v>
      </c>
      <c r="D119" s="42"/>
      <c r="E119" s="43"/>
      <c r="F119" s="43"/>
      <c r="G119" s="42">
        <v>52</v>
      </c>
      <c r="H119" s="42"/>
      <c r="I119" s="43"/>
      <c r="J119" s="43"/>
      <c r="K119" s="42">
        <v>432</v>
      </c>
      <c r="L119" s="42"/>
      <c r="M119" s="43"/>
      <c r="N119" s="43"/>
      <c r="O119" s="42">
        <v>298</v>
      </c>
      <c r="P119" s="42"/>
      <c r="Q119" s="43"/>
      <c r="R119" s="43"/>
      <c r="S119" s="42">
        <v>178</v>
      </c>
      <c r="T119" s="42"/>
      <c r="U119" s="43"/>
    </row>
    <row r="120" spans="1:23">
      <c r="A120" s="22"/>
      <c r="B120" s="93"/>
      <c r="C120" s="42"/>
      <c r="D120" s="42"/>
      <c r="E120" s="43"/>
      <c r="F120" s="43"/>
      <c r="G120" s="42"/>
      <c r="H120" s="42"/>
      <c r="I120" s="43"/>
      <c r="J120" s="43"/>
      <c r="K120" s="42"/>
      <c r="L120" s="42"/>
      <c r="M120" s="43"/>
      <c r="N120" s="43"/>
      <c r="O120" s="42"/>
      <c r="P120" s="42"/>
      <c r="Q120" s="43"/>
      <c r="R120" s="43"/>
      <c r="S120" s="42"/>
      <c r="T120" s="42"/>
      <c r="U120" s="43"/>
    </row>
    <row r="121" spans="1:23">
      <c r="A121" s="22"/>
      <c r="B121" s="97" t="s">
        <v>390</v>
      </c>
      <c r="C121" s="45" t="s">
        <v>391</v>
      </c>
      <c r="D121" s="45"/>
      <c r="E121" s="14" t="s">
        <v>284</v>
      </c>
      <c r="F121" s="17"/>
      <c r="G121" s="45" t="s">
        <v>368</v>
      </c>
      <c r="H121" s="45"/>
      <c r="I121" s="14" t="s">
        <v>284</v>
      </c>
      <c r="J121" s="17"/>
      <c r="K121" s="45" t="s">
        <v>392</v>
      </c>
      <c r="L121" s="45"/>
      <c r="M121" s="14" t="s">
        <v>284</v>
      </c>
      <c r="N121" s="17"/>
      <c r="O121" s="45" t="s">
        <v>393</v>
      </c>
      <c r="P121" s="45"/>
      <c r="Q121" s="14" t="s">
        <v>284</v>
      </c>
      <c r="R121" s="17"/>
      <c r="S121" s="45" t="s">
        <v>394</v>
      </c>
      <c r="T121" s="45"/>
      <c r="U121" s="14" t="s">
        <v>284</v>
      </c>
    </row>
    <row r="122" spans="1:23">
      <c r="A122" s="22"/>
      <c r="B122" s="93" t="s">
        <v>401</v>
      </c>
      <c r="C122" s="42">
        <v>327</v>
      </c>
      <c r="D122" s="42"/>
      <c r="E122" s="43"/>
      <c r="F122" s="43"/>
      <c r="G122" s="42">
        <v>29</v>
      </c>
      <c r="H122" s="42"/>
      <c r="I122" s="43"/>
      <c r="J122" s="43"/>
      <c r="K122" s="42">
        <v>356</v>
      </c>
      <c r="L122" s="42"/>
      <c r="M122" s="43"/>
      <c r="N122" s="43"/>
      <c r="O122" s="42">
        <v>172</v>
      </c>
      <c r="P122" s="42"/>
      <c r="Q122" s="43"/>
      <c r="R122" s="43"/>
      <c r="S122" s="42">
        <v>41</v>
      </c>
      <c r="T122" s="42"/>
      <c r="U122" s="43"/>
    </row>
    <row r="123" spans="1:23">
      <c r="A123" s="22"/>
      <c r="B123" s="93"/>
      <c r="C123" s="42"/>
      <c r="D123" s="42"/>
      <c r="E123" s="43"/>
      <c r="F123" s="43"/>
      <c r="G123" s="42"/>
      <c r="H123" s="42"/>
      <c r="I123" s="43"/>
      <c r="J123" s="43"/>
      <c r="K123" s="42"/>
      <c r="L123" s="42"/>
      <c r="M123" s="43"/>
      <c r="N123" s="43"/>
      <c r="O123" s="42"/>
      <c r="P123" s="42"/>
      <c r="Q123" s="43"/>
      <c r="R123" s="43"/>
      <c r="S123" s="42"/>
      <c r="T123" s="42"/>
      <c r="U123" s="43"/>
    </row>
    <row r="124" spans="1:23">
      <c r="A124" s="22"/>
      <c r="B124" s="34" t="s">
        <v>316</v>
      </c>
      <c r="C124" s="45" t="s">
        <v>314</v>
      </c>
      <c r="D124" s="45"/>
      <c r="E124" s="27"/>
      <c r="F124" s="27"/>
      <c r="G124" s="45">
        <v>2</v>
      </c>
      <c r="H124" s="45"/>
      <c r="I124" s="27"/>
      <c r="J124" s="27"/>
      <c r="K124" s="45">
        <v>2</v>
      </c>
      <c r="L124" s="45"/>
      <c r="M124" s="27"/>
      <c r="N124" s="27"/>
      <c r="O124" s="45" t="s">
        <v>314</v>
      </c>
      <c r="P124" s="45"/>
      <c r="Q124" s="27"/>
      <c r="R124" s="27"/>
      <c r="S124" s="45" t="s">
        <v>314</v>
      </c>
      <c r="T124" s="45"/>
      <c r="U124" s="27"/>
    </row>
    <row r="125" spans="1:23" ht="15.75" thickBot="1">
      <c r="A125" s="22"/>
      <c r="B125" s="34"/>
      <c r="C125" s="72"/>
      <c r="D125" s="72"/>
      <c r="E125" s="68"/>
      <c r="F125" s="27"/>
      <c r="G125" s="72"/>
      <c r="H125" s="72"/>
      <c r="I125" s="68"/>
      <c r="J125" s="27"/>
      <c r="K125" s="72"/>
      <c r="L125" s="72"/>
      <c r="M125" s="68"/>
      <c r="N125" s="27"/>
      <c r="O125" s="72"/>
      <c r="P125" s="72"/>
      <c r="Q125" s="68"/>
      <c r="R125" s="27"/>
      <c r="S125" s="72"/>
      <c r="T125" s="72"/>
      <c r="U125" s="68"/>
    </row>
    <row r="126" spans="1:23">
      <c r="A126" s="22"/>
      <c r="B126" s="93" t="s">
        <v>318</v>
      </c>
      <c r="C126" s="53" t="s">
        <v>279</v>
      </c>
      <c r="D126" s="63">
        <v>468</v>
      </c>
      <c r="E126" s="57"/>
      <c r="F126" s="43"/>
      <c r="G126" s="53" t="s">
        <v>279</v>
      </c>
      <c r="H126" s="63">
        <v>29</v>
      </c>
      <c r="I126" s="57"/>
      <c r="J126" s="43"/>
      <c r="K126" s="53" t="s">
        <v>279</v>
      </c>
      <c r="L126" s="63">
        <v>497</v>
      </c>
      <c r="M126" s="57"/>
      <c r="N126" s="43"/>
      <c r="O126" s="53" t="s">
        <v>279</v>
      </c>
      <c r="P126" s="63">
        <v>345</v>
      </c>
      <c r="Q126" s="57"/>
      <c r="R126" s="43"/>
      <c r="S126" s="53" t="s">
        <v>279</v>
      </c>
      <c r="T126" s="63">
        <v>179</v>
      </c>
      <c r="U126" s="57"/>
    </row>
    <row r="127" spans="1:23" ht="15.75" thickBot="1">
      <c r="A127" s="22"/>
      <c r="B127" s="93"/>
      <c r="C127" s="74"/>
      <c r="D127" s="77"/>
      <c r="E127" s="76"/>
      <c r="F127" s="43"/>
      <c r="G127" s="74"/>
      <c r="H127" s="77"/>
      <c r="I127" s="76"/>
      <c r="J127" s="43"/>
      <c r="K127" s="74"/>
      <c r="L127" s="77"/>
      <c r="M127" s="76"/>
      <c r="N127" s="43"/>
      <c r="O127" s="74"/>
      <c r="P127" s="77"/>
      <c r="Q127" s="76"/>
      <c r="R127" s="43"/>
      <c r="S127" s="74"/>
      <c r="T127" s="77"/>
      <c r="U127" s="76"/>
    </row>
    <row r="128" spans="1:23" ht="15.75" thickTop="1">
      <c r="A128" s="22" t="s">
        <v>1114</v>
      </c>
      <c r="B128" s="21" t="s">
        <v>5</v>
      </c>
      <c r="C128" s="21"/>
      <c r="D128" s="21"/>
      <c r="E128" s="21"/>
      <c r="F128" s="21"/>
      <c r="G128" s="21"/>
      <c r="H128" s="21"/>
      <c r="I128" s="21"/>
      <c r="J128" s="21"/>
      <c r="K128" s="21"/>
      <c r="L128" s="21"/>
      <c r="M128" s="21"/>
      <c r="N128" s="21"/>
      <c r="O128" s="21"/>
      <c r="P128" s="21"/>
      <c r="Q128" s="21"/>
      <c r="R128" s="21"/>
      <c r="S128" s="21"/>
      <c r="T128" s="21"/>
      <c r="U128" s="21"/>
      <c r="V128" s="21"/>
      <c r="W128" s="21"/>
    </row>
    <row r="129" spans="1:23">
      <c r="A129" s="22"/>
      <c r="B129" s="24" t="s">
        <v>1115</v>
      </c>
      <c r="C129" s="24"/>
      <c r="D129" s="24"/>
      <c r="E129" s="24"/>
      <c r="F129" s="24"/>
      <c r="G129" s="24"/>
      <c r="H129" s="24"/>
      <c r="I129" s="24"/>
      <c r="J129" s="24"/>
      <c r="K129" s="24"/>
      <c r="L129" s="24"/>
      <c r="M129" s="24"/>
      <c r="N129" s="24"/>
      <c r="O129" s="24"/>
      <c r="P129" s="24"/>
      <c r="Q129" s="24"/>
      <c r="R129" s="24"/>
      <c r="S129" s="24"/>
      <c r="T129" s="24"/>
      <c r="U129" s="24"/>
      <c r="V129" s="24"/>
      <c r="W129" s="24"/>
    </row>
    <row r="130" spans="1:23">
      <c r="A130" s="22"/>
      <c r="B130" s="20"/>
      <c r="C130" s="20"/>
      <c r="D130" s="20"/>
      <c r="E130" s="20"/>
      <c r="F130" s="20"/>
      <c r="G130" s="20"/>
      <c r="H130" s="20"/>
      <c r="I130" s="20"/>
      <c r="J130" s="20"/>
      <c r="K130" s="20"/>
      <c r="L130" s="20"/>
      <c r="M130" s="20"/>
      <c r="N130" s="20"/>
      <c r="O130" s="20"/>
    </row>
    <row r="131" spans="1:23">
      <c r="A131" s="22"/>
      <c r="B131" s="9"/>
      <c r="C131" s="9"/>
      <c r="D131" s="9"/>
      <c r="E131" s="9"/>
      <c r="F131" s="9"/>
      <c r="G131" s="9"/>
      <c r="H131" s="9"/>
      <c r="I131" s="9"/>
      <c r="J131" s="9"/>
      <c r="K131" s="9"/>
      <c r="L131" s="9"/>
      <c r="M131" s="9"/>
      <c r="N131" s="9"/>
      <c r="O131" s="9"/>
    </row>
    <row r="132" spans="1:23" ht="15.75" thickBot="1">
      <c r="A132" s="22"/>
      <c r="B132" s="17"/>
      <c r="C132" s="33" t="s">
        <v>327</v>
      </c>
      <c r="D132" s="33"/>
      <c r="E132" s="33"/>
      <c r="F132" s="33"/>
      <c r="G132" s="33"/>
      <c r="H132" s="33"/>
      <c r="I132" s="17"/>
      <c r="J132" s="33" t="s">
        <v>328</v>
      </c>
      <c r="K132" s="33"/>
      <c r="L132" s="33"/>
      <c r="M132" s="33"/>
      <c r="N132" s="33"/>
      <c r="O132" s="33"/>
    </row>
    <row r="133" spans="1:23" ht="15.75" thickBot="1">
      <c r="A133" s="22"/>
      <c r="B133" s="101"/>
      <c r="C133" s="62" t="s">
        <v>404</v>
      </c>
      <c r="D133" s="62"/>
      <c r="E133" s="62"/>
      <c r="F133" s="17"/>
      <c r="G133" s="62" t="s">
        <v>405</v>
      </c>
      <c r="H133" s="62"/>
      <c r="I133" s="17"/>
      <c r="J133" s="62" t="s">
        <v>404</v>
      </c>
      <c r="K133" s="62"/>
      <c r="L133" s="62"/>
      <c r="M133" s="17"/>
      <c r="N133" s="62" t="s">
        <v>405</v>
      </c>
      <c r="O133" s="62"/>
    </row>
    <row r="134" spans="1:23">
      <c r="A134" s="22"/>
      <c r="B134" s="93" t="s">
        <v>406</v>
      </c>
      <c r="C134" s="53" t="s">
        <v>279</v>
      </c>
      <c r="D134" s="55">
        <v>3511</v>
      </c>
      <c r="E134" s="57"/>
      <c r="F134" s="43"/>
      <c r="G134" s="63">
        <v>30.6</v>
      </c>
      <c r="H134" s="53" t="s">
        <v>407</v>
      </c>
      <c r="I134" s="43"/>
      <c r="J134" s="53" t="s">
        <v>279</v>
      </c>
      <c r="K134" s="55">
        <v>3011</v>
      </c>
      <c r="L134" s="57"/>
      <c r="M134" s="43"/>
      <c r="N134" s="63">
        <v>27.4</v>
      </c>
      <c r="O134" s="53" t="s">
        <v>407</v>
      </c>
    </row>
    <row r="135" spans="1:23">
      <c r="A135" s="22"/>
      <c r="B135" s="93"/>
      <c r="C135" s="41"/>
      <c r="D135" s="59"/>
      <c r="E135" s="43"/>
      <c r="F135" s="43"/>
      <c r="G135" s="42"/>
      <c r="H135" s="41"/>
      <c r="I135" s="43"/>
      <c r="J135" s="41"/>
      <c r="K135" s="59"/>
      <c r="L135" s="43"/>
      <c r="M135" s="43"/>
      <c r="N135" s="42"/>
      <c r="O135" s="41"/>
    </row>
    <row r="136" spans="1:23">
      <c r="A136" s="22"/>
      <c r="B136" s="100" t="s">
        <v>408</v>
      </c>
      <c r="C136" s="44">
        <v>5435</v>
      </c>
      <c r="D136" s="44"/>
      <c r="E136" s="27"/>
      <c r="F136" s="27"/>
      <c r="G136" s="45">
        <v>47.3</v>
      </c>
      <c r="H136" s="27"/>
      <c r="I136" s="27"/>
      <c r="J136" s="44">
        <v>5014</v>
      </c>
      <c r="K136" s="44"/>
      <c r="L136" s="27"/>
      <c r="M136" s="27"/>
      <c r="N136" s="45">
        <v>45.6</v>
      </c>
      <c r="O136" s="27"/>
    </row>
    <row r="137" spans="1:23">
      <c r="A137" s="22"/>
      <c r="B137" s="100"/>
      <c r="C137" s="44"/>
      <c r="D137" s="44"/>
      <c r="E137" s="27"/>
      <c r="F137" s="27"/>
      <c r="G137" s="45"/>
      <c r="H137" s="27"/>
      <c r="I137" s="27"/>
      <c r="J137" s="44"/>
      <c r="K137" s="44"/>
      <c r="L137" s="27"/>
      <c r="M137" s="27"/>
      <c r="N137" s="45"/>
      <c r="O137" s="27"/>
    </row>
    <row r="138" spans="1:23">
      <c r="A138" s="22"/>
      <c r="B138" s="93" t="s">
        <v>409</v>
      </c>
      <c r="C138" s="59">
        <v>2277</v>
      </c>
      <c r="D138" s="59"/>
      <c r="E138" s="43"/>
      <c r="F138" s="43"/>
      <c r="G138" s="42">
        <v>19.8</v>
      </c>
      <c r="H138" s="43"/>
      <c r="I138" s="43"/>
      <c r="J138" s="59">
        <v>2513</v>
      </c>
      <c r="K138" s="59"/>
      <c r="L138" s="43"/>
      <c r="M138" s="43"/>
      <c r="N138" s="42">
        <v>22.9</v>
      </c>
      <c r="O138" s="43"/>
    </row>
    <row r="139" spans="1:23">
      <c r="A139" s="22"/>
      <c r="B139" s="93"/>
      <c r="C139" s="59"/>
      <c r="D139" s="59"/>
      <c r="E139" s="43"/>
      <c r="F139" s="43"/>
      <c r="G139" s="42"/>
      <c r="H139" s="43"/>
      <c r="I139" s="43"/>
      <c r="J139" s="59"/>
      <c r="K139" s="59"/>
      <c r="L139" s="43"/>
      <c r="M139" s="43"/>
      <c r="N139" s="42"/>
      <c r="O139" s="43"/>
    </row>
    <row r="140" spans="1:23">
      <c r="A140" s="22"/>
      <c r="B140" s="100" t="s">
        <v>410</v>
      </c>
      <c r="C140" s="45">
        <v>270</v>
      </c>
      <c r="D140" s="45"/>
      <c r="E140" s="27"/>
      <c r="F140" s="27"/>
      <c r="G140" s="45">
        <v>2.2999999999999998</v>
      </c>
      <c r="H140" s="27"/>
      <c r="I140" s="27"/>
      <c r="J140" s="45">
        <v>455</v>
      </c>
      <c r="K140" s="45"/>
      <c r="L140" s="27"/>
      <c r="M140" s="27"/>
      <c r="N140" s="45">
        <v>4.0999999999999996</v>
      </c>
      <c r="O140" s="27"/>
    </row>
    <row r="141" spans="1:23" ht="15.75" thickBot="1">
      <c r="A141" s="22"/>
      <c r="B141" s="100"/>
      <c r="C141" s="72"/>
      <c r="D141" s="72"/>
      <c r="E141" s="68"/>
      <c r="F141" s="27"/>
      <c r="G141" s="72"/>
      <c r="H141" s="68"/>
      <c r="I141" s="27"/>
      <c r="J141" s="72"/>
      <c r="K141" s="72"/>
      <c r="L141" s="68"/>
      <c r="M141" s="27"/>
      <c r="N141" s="72"/>
      <c r="O141" s="68"/>
    </row>
    <row r="142" spans="1:23">
      <c r="A142" s="22"/>
      <c r="B142" s="102" t="s">
        <v>411</v>
      </c>
      <c r="C142" s="53" t="s">
        <v>279</v>
      </c>
      <c r="D142" s="55">
        <v>11493</v>
      </c>
      <c r="E142" s="57"/>
      <c r="F142" s="43"/>
      <c r="G142" s="63">
        <v>100</v>
      </c>
      <c r="H142" s="53" t="s">
        <v>407</v>
      </c>
      <c r="I142" s="43"/>
      <c r="J142" s="53" t="s">
        <v>279</v>
      </c>
      <c r="K142" s="55">
        <v>10993</v>
      </c>
      <c r="L142" s="57"/>
      <c r="M142" s="43"/>
      <c r="N142" s="63">
        <v>100</v>
      </c>
      <c r="O142" s="53" t="s">
        <v>407</v>
      </c>
    </row>
    <row r="143" spans="1:23" ht="15.75" thickBot="1">
      <c r="A143" s="22"/>
      <c r="B143" s="102"/>
      <c r="C143" s="74"/>
      <c r="D143" s="75"/>
      <c r="E143" s="76"/>
      <c r="F143" s="43"/>
      <c r="G143" s="77"/>
      <c r="H143" s="74"/>
      <c r="I143" s="43"/>
      <c r="J143" s="74"/>
      <c r="K143" s="75"/>
      <c r="L143" s="76"/>
      <c r="M143" s="43"/>
      <c r="N143" s="77"/>
      <c r="O143" s="74"/>
    </row>
    <row r="144" spans="1:23" ht="15.75" thickTop="1">
      <c r="A144" s="22"/>
      <c r="B144" s="24" t="s">
        <v>319</v>
      </c>
      <c r="C144" s="24"/>
      <c r="D144" s="24"/>
      <c r="E144" s="24"/>
      <c r="F144" s="24"/>
      <c r="G144" s="24"/>
      <c r="H144" s="24"/>
      <c r="I144" s="24"/>
      <c r="J144" s="24"/>
      <c r="K144" s="24"/>
      <c r="L144" s="24"/>
      <c r="M144" s="24"/>
      <c r="N144" s="24"/>
      <c r="O144" s="24"/>
      <c r="P144" s="24"/>
      <c r="Q144" s="24"/>
      <c r="R144" s="24"/>
      <c r="S144" s="24"/>
      <c r="T144" s="24"/>
      <c r="U144" s="24"/>
      <c r="V144" s="24"/>
      <c r="W144" s="24"/>
    </row>
    <row r="145" spans="1:23">
      <c r="A145" s="22"/>
      <c r="B145" s="9"/>
      <c r="C145" s="9"/>
    </row>
    <row r="146" spans="1:23" ht="76.5">
      <c r="A146" s="22"/>
      <c r="B146" s="78" t="s">
        <v>320</v>
      </c>
      <c r="C146" s="79" t="s">
        <v>412</v>
      </c>
    </row>
    <row r="147" spans="1:23" ht="15" customHeight="1">
      <c r="A147" s="22" t="s">
        <v>1116</v>
      </c>
      <c r="B147" s="21" t="s">
        <v>5</v>
      </c>
      <c r="C147" s="21"/>
      <c r="D147" s="21"/>
      <c r="E147" s="21"/>
      <c r="F147" s="21"/>
      <c r="G147" s="21"/>
      <c r="H147" s="21"/>
      <c r="I147" s="21"/>
      <c r="J147" s="21"/>
      <c r="K147" s="21"/>
      <c r="L147" s="21"/>
      <c r="M147" s="21"/>
      <c r="N147" s="21"/>
      <c r="O147" s="21"/>
      <c r="P147" s="21"/>
      <c r="Q147" s="21"/>
      <c r="R147" s="21"/>
      <c r="S147" s="21"/>
      <c r="T147" s="21"/>
      <c r="U147" s="21"/>
      <c r="V147" s="21"/>
      <c r="W147" s="21"/>
    </row>
    <row r="148" spans="1:23" ht="25.5" customHeight="1">
      <c r="A148" s="22"/>
      <c r="B148" s="24" t="s">
        <v>1117</v>
      </c>
      <c r="C148" s="24"/>
      <c r="D148" s="24"/>
      <c r="E148" s="24"/>
      <c r="F148" s="24"/>
      <c r="G148" s="24"/>
      <c r="H148" s="24"/>
      <c r="I148" s="24"/>
      <c r="J148" s="24"/>
      <c r="K148" s="24"/>
      <c r="L148" s="24"/>
      <c r="M148" s="24"/>
      <c r="N148" s="24"/>
      <c r="O148" s="24"/>
      <c r="P148" s="24"/>
      <c r="Q148" s="24"/>
      <c r="R148" s="24"/>
      <c r="S148" s="24"/>
      <c r="T148" s="24"/>
      <c r="U148" s="24"/>
      <c r="V148" s="24"/>
      <c r="W148" s="24"/>
    </row>
    <row r="149" spans="1:23">
      <c r="A149" s="22"/>
      <c r="B149" s="20"/>
      <c r="C149" s="20"/>
      <c r="D149" s="20"/>
      <c r="E149" s="20"/>
      <c r="F149" s="20"/>
      <c r="G149" s="20"/>
      <c r="H149" s="20"/>
      <c r="I149" s="20"/>
      <c r="J149" s="20"/>
      <c r="K149" s="20"/>
      <c r="L149" s="20"/>
      <c r="M149" s="20"/>
      <c r="N149" s="20"/>
      <c r="O149" s="20"/>
      <c r="P149" s="20"/>
      <c r="Q149" s="20"/>
      <c r="R149" s="20"/>
      <c r="S149" s="20"/>
      <c r="T149" s="20"/>
      <c r="U149" s="20"/>
      <c r="V149" s="20"/>
      <c r="W149" s="20"/>
    </row>
    <row r="150" spans="1:23">
      <c r="A150" s="22"/>
      <c r="B150" s="9"/>
      <c r="C150" s="9"/>
      <c r="D150" s="9"/>
      <c r="E150" s="9"/>
      <c r="F150" s="9"/>
      <c r="G150" s="9"/>
      <c r="H150" s="9"/>
      <c r="I150" s="9"/>
      <c r="J150" s="9"/>
      <c r="K150" s="9"/>
      <c r="L150" s="9"/>
      <c r="M150" s="9"/>
      <c r="N150" s="9"/>
      <c r="O150" s="9"/>
      <c r="P150" s="9"/>
      <c r="Q150" s="9"/>
      <c r="R150" s="9"/>
      <c r="S150" s="9"/>
      <c r="T150" s="9"/>
      <c r="U150" s="9"/>
      <c r="V150" s="9"/>
      <c r="W150" s="9"/>
    </row>
    <row r="151" spans="1:23" ht="15.75" thickBot="1">
      <c r="A151" s="22"/>
      <c r="B151" s="17"/>
      <c r="C151" s="103">
        <v>41639</v>
      </c>
      <c r="D151" s="103"/>
      <c r="E151" s="103"/>
      <c r="F151" s="103"/>
      <c r="G151" s="103"/>
      <c r="H151" s="103"/>
      <c r="I151" s="103"/>
      <c r="J151" s="103"/>
      <c r="K151" s="103"/>
      <c r="L151" s="103"/>
      <c r="M151" s="103"/>
      <c r="N151" s="103"/>
      <c r="O151" s="103"/>
      <c r="P151" s="103"/>
      <c r="Q151" s="17"/>
      <c r="R151" s="103">
        <v>41274</v>
      </c>
      <c r="S151" s="103"/>
      <c r="T151" s="103"/>
      <c r="U151" s="103"/>
      <c r="V151" s="103"/>
      <c r="W151" s="103"/>
    </row>
    <row r="152" spans="1:23" ht="15.75" thickBot="1">
      <c r="A152" s="22"/>
      <c r="B152" s="17"/>
      <c r="C152" s="62" t="s">
        <v>309</v>
      </c>
      <c r="D152" s="62"/>
      <c r="E152" s="62"/>
      <c r="F152" s="17"/>
      <c r="G152" s="62" t="s">
        <v>329</v>
      </c>
      <c r="H152" s="62"/>
      <c r="I152" s="62"/>
      <c r="J152" s="17"/>
      <c r="K152" s="62" t="s">
        <v>98</v>
      </c>
      <c r="L152" s="62"/>
      <c r="M152" s="62"/>
      <c r="N152" s="62"/>
      <c r="O152" s="62"/>
      <c r="P152" s="62"/>
      <c r="Q152" s="17"/>
      <c r="R152" s="62" t="s">
        <v>309</v>
      </c>
      <c r="S152" s="62"/>
      <c r="T152" s="62"/>
      <c r="U152" s="62"/>
      <c r="V152" s="62"/>
      <c r="W152" s="62"/>
    </row>
    <row r="153" spans="1:23" ht="15.75" thickBot="1">
      <c r="A153" s="22"/>
      <c r="B153" s="17"/>
      <c r="C153" s="62" t="s">
        <v>404</v>
      </c>
      <c r="D153" s="62"/>
      <c r="E153" s="62"/>
      <c r="F153" s="17"/>
      <c r="G153" s="62" t="s">
        <v>404</v>
      </c>
      <c r="H153" s="62"/>
      <c r="I153" s="62"/>
      <c r="J153" s="17"/>
      <c r="K153" s="62" t="s">
        <v>404</v>
      </c>
      <c r="L153" s="62"/>
      <c r="M153" s="62"/>
      <c r="N153" s="17"/>
      <c r="O153" s="62" t="s">
        <v>414</v>
      </c>
      <c r="P153" s="62"/>
      <c r="Q153" s="17"/>
      <c r="R153" s="62" t="s">
        <v>404</v>
      </c>
      <c r="S153" s="62"/>
      <c r="T153" s="62"/>
      <c r="U153" s="17"/>
      <c r="V153" s="62" t="s">
        <v>414</v>
      </c>
      <c r="W153" s="62"/>
    </row>
    <row r="154" spans="1:23">
      <c r="A154" s="22"/>
      <c r="B154" s="34" t="s">
        <v>415</v>
      </c>
      <c r="C154" s="35" t="s">
        <v>279</v>
      </c>
      <c r="D154" s="37">
        <v>858</v>
      </c>
      <c r="E154" s="39"/>
      <c r="F154" s="27"/>
      <c r="G154" s="35" t="s">
        <v>279</v>
      </c>
      <c r="H154" s="37">
        <v>94</v>
      </c>
      <c r="I154" s="39"/>
      <c r="J154" s="27"/>
      <c r="K154" s="35" t="s">
        <v>279</v>
      </c>
      <c r="L154" s="37">
        <v>952</v>
      </c>
      <c r="M154" s="39"/>
      <c r="N154" s="27"/>
      <c r="O154" s="37">
        <v>4.0999999999999996</v>
      </c>
      <c r="P154" s="35" t="s">
        <v>407</v>
      </c>
      <c r="Q154" s="27"/>
      <c r="R154" s="35" t="s">
        <v>279</v>
      </c>
      <c r="S154" s="37">
        <v>672</v>
      </c>
      <c r="T154" s="39"/>
      <c r="U154" s="27"/>
      <c r="V154" s="37">
        <v>6.1</v>
      </c>
      <c r="W154" s="35" t="s">
        <v>407</v>
      </c>
    </row>
    <row r="155" spans="1:23">
      <c r="A155" s="22"/>
      <c r="B155" s="34"/>
      <c r="C155" s="34"/>
      <c r="D155" s="45"/>
      <c r="E155" s="27"/>
      <c r="F155" s="27"/>
      <c r="G155" s="34"/>
      <c r="H155" s="45"/>
      <c r="I155" s="27"/>
      <c r="J155" s="27"/>
      <c r="K155" s="34"/>
      <c r="L155" s="45"/>
      <c r="M155" s="27"/>
      <c r="N155" s="27"/>
      <c r="O155" s="45"/>
      <c r="P155" s="34"/>
      <c r="Q155" s="27"/>
      <c r="R155" s="34"/>
      <c r="S155" s="45"/>
      <c r="T155" s="27"/>
      <c r="U155" s="27"/>
      <c r="V155" s="45"/>
      <c r="W155" s="34"/>
    </row>
    <row r="156" spans="1:23">
      <c r="A156" s="22"/>
      <c r="B156" s="41" t="s">
        <v>416</v>
      </c>
      <c r="C156" s="42">
        <v>296</v>
      </c>
      <c r="D156" s="42"/>
      <c r="E156" s="43"/>
      <c r="F156" s="43"/>
      <c r="G156" s="42">
        <v>112</v>
      </c>
      <c r="H156" s="42"/>
      <c r="I156" s="43"/>
      <c r="J156" s="43"/>
      <c r="K156" s="42">
        <v>408</v>
      </c>
      <c r="L156" s="42"/>
      <c r="M156" s="43"/>
      <c r="N156" s="43"/>
      <c r="O156" s="42">
        <v>1.7</v>
      </c>
      <c r="P156" s="43"/>
      <c r="Q156" s="43"/>
      <c r="R156" s="42">
        <v>230</v>
      </c>
      <c r="S156" s="42"/>
      <c r="T156" s="43"/>
      <c r="U156" s="43"/>
      <c r="V156" s="42">
        <v>2.1</v>
      </c>
      <c r="W156" s="43"/>
    </row>
    <row r="157" spans="1:23" ht="15.75" thickBot="1">
      <c r="A157" s="22"/>
      <c r="B157" s="41"/>
      <c r="C157" s="46"/>
      <c r="D157" s="46"/>
      <c r="E157" s="48"/>
      <c r="F157" s="43"/>
      <c r="G157" s="46"/>
      <c r="H157" s="46"/>
      <c r="I157" s="48"/>
      <c r="J157" s="43"/>
      <c r="K157" s="46"/>
      <c r="L157" s="46"/>
      <c r="M157" s="48"/>
      <c r="N157" s="43"/>
      <c r="O157" s="46"/>
      <c r="P157" s="48"/>
      <c r="Q157" s="43"/>
      <c r="R157" s="46"/>
      <c r="S157" s="46"/>
      <c r="T157" s="48"/>
      <c r="U157" s="43"/>
      <c r="V157" s="46"/>
      <c r="W157" s="48"/>
    </row>
    <row r="158" spans="1:23">
      <c r="A158" s="22"/>
      <c r="B158" s="27"/>
      <c r="C158" s="47">
        <v>1154</v>
      </c>
      <c r="D158" s="47"/>
      <c r="E158" s="39"/>
      <c r="F158" s="27"/>
      <c r="G158" s="37">
        <v>206</v>
      </c>
      <c r="H158" s="37"/>
      <c r="I158" s="39"/>
      <c r="J158" s="27"/>
      <c r="K158" s="47">
        <v>1360</v>
      </c>
      <c r="L158" s="47"/>
      <c r="M158" s="39"/>
      <c r="N158" s="27"/>
      <c r="O158" s="37">
        <v>5.8</v>
      </c>
      <c r="P158" s="39"/>
      <c r="Q158" s="27"/>
      <c r="R158" s="37">
        <v>902</v>
      </c>
      <c r="S158" s="37"/>
      <c r="T158" s="39"/>
      <c r="U158" s="27"/>
      <c r="V158" s="37">
        <v>8.1999999999999993</v>
      </c>
      <c r="W158" s="39"/>
    </row>
    <row r="159" spans="1:23">
      <c r="A159" s="22"/>
      <c r="B159" s="27"/>
      <c r="C159" s="44"/>
      <c r="D159" s="44"/>
      <c r="E159" s="27"/>
      <c r="F159" s="27"/>
      <c r="G159" s="38"/>
      <c r="H159" s="38"/>
      <c r="I159" s="40"/>
      <c r="J159" s="27"/>
      <c r="K159" s="44"/>
      <c r="L159" s="44"/>
      <c r="M159" s="27"/>
      <c r="N159" s="27"/>
      <c r="O159" s="45"/>
      <c r="P159" s="27"/>
      <c r="Q159" s="27"/>
      <c r="R159" s="45"/>
      <c r="S159" s="45"/>
      <c r="T159" s="27"/>
      <c r="U159" s="27"/>
      <c r="V159" s="45"/>
      <c r="W159" s="27"/>
    </row>
    <row r="160" spans="1:23">
      <c r="A160" s="22"/>
      <c r="B160" s="41" t="s">
        <v>417</v>
      </c>
      <c r="C160" s="42">
        <v>38</v>
      </c>
      <c r="D160" s="42"/>
      <c r="E160" s="43"/>
      <c r="F160" s="43"/>
      <c r="G160" s="42">
        <v>3</v>
      </c>
      <c r="H160" s="42"/>
      <c r="I160" s="43"/>
      <c r="J160" s="43"/>
      <c r="K160" s="42">
        <v>41</v>
      </c>
      <c r="L160" s="42"/>
      <c r="M160" s="43"/>
      <c r="N160" s="43"/>
      <c r="O160" s="42">
        <v>0.2</v>
      </c>
      <c r="P160" s="43"/>
      <c r="Q160" s="43"/>
      <c r="R160" s="42">
        <v>31</v>
      </c>
      <c r="S160" s="42"/>
      <c r="T160" s="43"/>
      <c r="U160" s="43"/>
      <c r="V160" s="42">
        <v>0.3</v>
      </c>
      <c r="W160" s="43"/>
    </row>
    <row r="161" spans="1:23" ht="15.75" thickBot="1">
      <c r="A161" s="22"/>
      <c r="B161" s="41"/>
      <c r="C161" s="46"/>
      <c r="D161" s="46"/>
      <c r="E161" s="48"/>
      <c r="F161" s="43"/>
      <c r="G161" s="46"/>
      <c r="H161" s="46"/>
      <c r="I161" s="48"/>
      <c r="J161" s="43"/>
      <c r="K161" s="46"/>
      <c r="L161" s="46"/>
      <c r="M161" s="48"/>
      <c r="N161" s="43"/>
      <c r="O161" s="46"/>
      <c r="P161" s="48"/>
      <c r="Q161" s="43"/>
      <c r="R161" s="46"/>
      <c r="S161" s="46"/>
      <c r="T161" s="48"/>
      <c r="U161" s="43"/>
      <c r="V161" s="46"/>
      <c r="W161" s="48"/>
    </row>
    <row r="162" spans="1:23">
      <c r="A162" s="22"/>
      <c r="B162" s="27"/>
      <c r="C162" s="35" t="s">
        <v>279</v>
      </c>
      <c r="D162" s="47">
        <v>1192</v>
      </c>
      <c r="E162" s="39"/>
      <c r="F162" s="27"/>
      <c r="G162" s="35" t="s">
        <v>279</v>
      </c>
      <c r="H162" s="37">
        <v>209</v>
      </c>
      <c r="I162" s="39"/>
      <c r="J162" s="27"/>
      <c r="K162" s="35" t="s">
        <v>279</v>
      </c>
      <c r="L162" s="47">
        <v>1401</v>
      </c>
      <c r="M162" s="39"/>
      <c r="N162" s="27"/>
      <c r="O162" s="37">
        <v>6</v>
      </c>
      <c r="P162" s="35" t="s">
        <v>407</v>
      </c>
      <c r="Q162" s="27"/>
      <c r="R162" s="35" t="s">
        <v>279</v>
      </c>
      <c r="S162" s="37">
        <v>933</v>
      </c>
      <c r="T162" s="39"/>
      <c r="U162" s="27"/>
      <c r="V162" s="37">
        <v>8.5</v>
      </c>
      <c r="W162" s="35" t="s">
        <v>407</v>
      </c>
    </row>
    <row r="163" spans="1:23" ht="15.75" thickBot="1">
      <c r="A163" s="22"/>
      <c r="B163" s="27"/>
      <c r="C163" s="49"/>
      <c r="D163" s="50"/>
      <c r="E163" s="51"/>
      <c r="F163" s="27"/>
      <c r="G163" s="49"/>
      <c r="H163" s="83"/>
      <c r="I163" s="51"/>
      <c r="J163" s="27"/>
      <c r="K163" s="49"/>
      <c r="L163" s="50"/>
      <c r="M163" s="51"/>
      <c r="N163" s="27"/>
      <c r="O163" s="83"/>
      <c r="P163" s="49"/>
      <c r="Q163" s="27"/>
      <c r="R163" s="49"/>
      <c r="S163" s="83"/>
      <c r="T163" s="51"/>
      <c r="U163" s="27"/>
      <c r="V163" s="83"/>
      <c r="W163" s="49"/>
    </row>
    <row r="164" spans="1:23" ht="15.75" thickTop="1">
      <c r="A164" s="22" t="s">
        <v>1118</v>
      </c>
      <c r="B164" s="21" t="s">
        <v>5</v>
      </c>
      <c r="C164" s="21"/>
      <c r="D164" s="21"/>
      <c r="E164" s="21"/>
      <c r="F164" s="21"/>
      <c r="G164" s="21"/>
      <c r="H164" s="21"/>
      <c r="I164" s="21"/>
      <c r="J164" s="21"/>
      <c r="K164" s="21"/>
      <c r="L164" s="21"/>
      <c r="M164" s="21"/>
      <c r="N164" s="21"/>
      <c r="O164" s="21"/>
      <c r="P164" s="21"/>
      <c r="Q164" s="21"/>
      <c r="R164" s="21"/>
      <c r="S164" s="21"/>
      <c r="T164" s="21"/>
      <c r="U164" s="21"/>
      <c r="V164" s="21"/>
      <c r="W164" s="21"/>
    </row>
    <row r="165" spans="1:23">
      <c r="A165" s="22"/>
      <c r="B165" s="24" t="s">
        <v>421</v>
      </c>
      <c r="C165" s="24"/>
      <c r="D165" s="24"/>
      <c r="E165" s="24"/>
      <c r="F165" s="24"/>
      <c r="G165" s="24"/>
      <c r="H165" s="24"/>
      <c r="I165" s="24"/>
      <c r="J165" s="24"/>
      <c r="K165" s="24"/>
      <c r="L165" s="24"/>
      <c r="M165" s="24"/>
      <c r="N165" s="24"/>
      <c r="O165" s="24"/>
      <c r="P165" s="24"/>
      <c r="Q165" s="24"/>
      <c r="R165" s="24"/>
      <c r="S165" s="24"/>
      <c r="T165" s="24"/>
      <c r="U165" s="24"/>
      <c r="V165" s="24"/>
      <c r="W165" s="24"/>
    </row>
    <row r="166" spans="1:23">
      <c r="A166" s="22"/>
      <c r="B166" s="20"/>
      <c r="C166" s="20"/>
      <c r="D166" s="20"/>
      <c r="E166" s="20"/>
      <c r="F166" s="20"/>
      <c r="G166" s="20"/>
      <c r="H166" s="20"/>
      <c r="I166" s="20"/>
    </row>
    <row r="167" spans="1:23">
      <c r="A167" s="22"/>
      <c r="B167" s="9"/>
      <c r="C167" s="9"/>
      <c r="D167" s="9"/>
      <c r="E167" s="9"/>
      <c r="F167" s="9"/>
      <c r="G167" s="9"/>
      <c r="H167" s="9"/>
      <c r="I167" s="9"/>
    </row>
    <row r="168" spans="1:23" ht="15.75" thickBot="1">
      <c r="A168" s="22"/>
      <c r="B168" s="17"/>
      <c r="C168" s="33" t="s">
        <v>327</v>
      </c>
      <c r="D168" s="33"/>
      <c r="E168" s="33"/>
      <c r="F168" s="17"/>
      <c r="G168" s="33" t="s">
        <v>328</v>
      </c>
      <c r="H168" s="33"/>
      <c r="I168" s="33"/>
    </row>
    <row r="169" spans="1:23">
      <c r="A169" s="22"/>
      <c r="B169" s="98" t="s">
        <v>422</v>
      </c>
      <c r="C169" s="35" t="s">
        <v>279</v>
      </c>
      <c r="D169" s="37">
        <v>767</v>
      </c>
      <c r="E169" s="39"/>
      <c r="F169" s="27"/>
      <c r="G169" s="35" t="s">
        <v>279</v>
      </c>
      <c r="H169" s="37">
        <v>228</v>
      </c>
      <c r="I169" s="39"/>
    </row>
    <row r="170" spans="1:23">
      <c r="A170" s="22"/>
      <c r="B170" s="98"/>
      <c r="C170" s="36"/>
      <c r="D170" s="38"/>
      <c r="E170" s="40"/>
      <c r="F170" s="27"/>
      <c r="G170" s="36"/>
      <c r="H170" s="38"/>
      <c r="I170" s="40"/>
    </row>
    <row r="171" spans="1:23" ht="15.75" thickBot="1">
      <c r="A171" s="22"/>
      <c r="B171" s="66" t="s">
        <v>423</v>
      </c>
      <c r="C171" s="46" t="s">
        <v>341</v>
      </c>
      <c r="D171" s="46"/>
      <c r="E171" s="32" t="s">
        <v>284</v>
      </c>
      <c r="F171" s="13"/>
      <c r="G171" s="46" t="s">
        <v>342</v>
      </c>
      <c r="H171" s="46"/>
      <c r="I171" s="32" t="s">
        <v>284</v>
      </c>
    </row>
    <row r="172" spans="1:23">
      <c r="A172" s="22"/>
      <c r="B172" s="98" t="s">
        <v>424</v>
      </c>
      <c r="C172" s="35" t="s">
        <v>279</v>
      </c>
      <c r="D172" s="37">
        <v>664</v>
      </c>
      <c r="E172" s="39"/>
      <c r="F172" s="27"/>
      <c r="G172" s="35" t="s">
        <v>279</v>
      </c>
      <c r="H172" s="37">
        <v>196</v>
      </c>
      <c r="I172" s="39"/>
    </row>
    <row r="173" spans="1:23" ht="15.75" thickBot="1">
      <c r="A173" s="22"/>
      <c r="B173" s="98"/>
      <c r="C173" s="49"/>
      <c r="D173" s="83"/>
      <c r="E173" s="51"/>
      <c r="F173" s="27"/>
      <c r="G173" s="49"/>
      <c r="H173" s="83"/>
      <c r="I173" s="51"/>
    </row>
    <row r="174" spans="1:23" ht="15.75" thickTop="1">
      <c r="A174" s="22"/>
      <c r="B174" s="71" t="s">
        <v>425</v>
      </c>
      <c r="C174" s="85" t="s">
        <v>279</v>
      </c>
      <c r="D174" s="86">
        <v>779</v>
      </c>
      <c r="E174" s="87"/>
      <c r="F174" s="43"/>
      <c r="G174" s="85" t="s">
        <v>279</v>
      </c>
      <c r="H174" s="86">
        <v>232</v>
      </c>
      <c r="I174" s="87"/>
    </row>
    <row r="175" spans="1:23">
      <c r="A175" s="22"/>
      <c r="B175" s="71"/>
      <c r="C175" s="54"/>
      <c r="D175" s="90"/>
      <c r="E175" s="58"/>
      <c r="F175" s="43"/>
      <c r="G175" s="54"/>
      <c r="H175" s="90"/>
      <c r="I175" s="58"/>
    </row>
    <row r="176" spans="1:23">
      <c r="A176" s="22"/>
      <c r="B176" s="24" t="s">
        <v>426</v>
      </c>
      <c r="C176" s="24"/>
      <c r="D176" s="24"/>
      <c r="E176" s="24"/>
      <c r="F176" s="24"/>
      <c r="G176" s="24"/>
      <c r="H176" s="24"/>
      <c r="I176" s="24"/>
      <c r="J176" s="24"/>
      <c r="K176" s="24"/>
      <c r="L176" s="24"/>
      <c r="M176" s="24"/>
      <c r="N176" s="24"/>
      <c r="O176" s="24"/>
      <c r="P176" s="24"/>
      <c r="Q176" s="24"/>
      <c r="R176" s="24"/>
      <c r="S176" s="24"/>
      <c r="T176" s="24"/>
      <c r="U176" s="24"/>
      <c r="V176" s="24"/>
      <c r="W176" s="24"/>
    </row>
    <row r="177" spans="1:23">
      <c r="A177" s="22"/>
      <c r="B177" s="20"/>
      <c r="C177" s="20"/>
      <c r="D177" s="20"/>
      <c r="E177" s="20"/>
      <c r="F177" s="20"/>
      <c r="G177" s="20"/>
      <c r="H177" s="20"/>
      <c r="I177" s="20"/>
    </row>
    <row r="178" spans="1:23">
      <c r="A178" s="22"/>
      <c r="B178" s="9"/>
      <c r="C178" s="9"/>
      <c r="D178" s="9"/>
      <c r="E178" s="9"/>
      <c r="F178" s="9"/>
      <c r="G178" s="9"/>
      <c r="H178" s="9"/>
      <c r="I178" s="9"/>
    </row>
    <row r="179" spans="1:23" ht="15.75" thickBot="1">
      <c r="A179" s="22"/>
      <c r="B179" s="17"/>
      <c r="C179" s="33" t="s">
        <v>299</v>
      </c>
      <c r="D179" s="33"/>
      <c r="E179" s="33"/>
      <c r="F179" s="33"/>
      <c r="G179" s="33"/>
      <c r="H179" s="33"/>
      <c r="I179" s="33"/>
    </row>
    <row r="180" spans="1:23" ht="15.75" thickBot="1">
      <c r="A180" s="22"/>
      <c r="B180" s="17"/>
      <c r="C180" s="62">
        <v>2013</v>
      </c>
      <c r="D180" s="62"/>
      <c r="E180" s="62"/>
      <c r="F180" s="17"/>
      <c r="G180" s="62">
        <v>2012</v>
      </c>
      <c r="H180" s="62"/>
      <c r="I180" s="62"/>
    </row>
    <row r="181" spans="1:23">
      <c r="A181" s="22"/>
      <c r="B181" s="41" t="s">
        <v>427</v>
      </c>
      <c r="C181" s="53" t="s">
        <v>279</v>
      </c>
      <c r="D181" s="63">
        <v>487</v>
      </c>
      <c r="E181" s="57"/>
      <c r="F181" s="43"/>
      <c r="G181" s="53" t="s">
        <v>279</v>
      </c>
      <c r="H181" s="63">
        <v>102</v>
      </c>
      <c r="I181" s="57"/>
    </row>
    <row r="182" spans="1:23">
      <c r="A182" s="22"/>
      <c r="B182" s="41"/>
      <c r="C182" s="54"/>
      <c r="D182" s="90"/>
      <c r="E182" s="58"/>
      <c r="F182" s="43"/>
      <c r="G182" s="54"/>
      <c r="H182" s="90"/>
      <c r="I182" s="58"/>
    </row>
    <row r="183" spans="1:23">
      <c r="A183" s="22"/>
      <c r="B183" s="34" t="s">
        <v>428</v>
      </c>
      <c r="C183" s="34" t="s">
        <v>279</v>
      </c>
      <c r="D183" s="45">
        <v>70</v>
      </c>
      <c r="E183" s="27"/>
      <c r="F183" s="27"/>
      <c r="G183" s="34" t="s">
        <v>279</v>
      </c>
      <c r="H183" s="45">
        <v>11</v>
      </c>
      <c r="I183" s="27"/>
    </row>
    <row r="184" spans="1:23">
      <c r="A184" s="22"/>
      <c r="B184" s="34"/>
      <c r="C184" s="34"/>
      <c r="D184" s="45"/>
      <c r="E184" s="27"/>
      <c r="F184" s="27"/>
      <c r="G184" s="34"/>
      <c r="H184" s="45"/>
      <c r="I184" s="27"/>
    </row>
    <row r="185" spans="1:23">
      <c r="A185" s="22"/>
      <c r="B185" s="24" t="s">
        <v>429</v>
      </c>
      <c r="C185" s="24"/>
      <c r="D185" s="24"/>
      <c r="E185" s="24"/>
      <c r="F185" s="24"/>
      <c r="G185" s="24"/>
      <c r="H185" s="24"/>
      <c r="I185" s="24"/>
      <c r="J185" s="24"/>
      <c r="K185" s="24"/>
      <c r="L185" s="24"/>
      <c r="M185" s="24"/>
      <c r="N185" s="24"/>
      <c r="O185" s="24"/>
      <c r="P185" s="24"/>
      <c r="Q185" s="24"/>
      <c r="R185" s="24"/>
      <c r="S185" s="24"/>
      <c r="T185" s="24"/>
      <c r="U185" s="24"/>
      <c r="V185" s="24"/>
      <c r="W185" s="24"/>
    </row>
    <row r="186" spans="1:23">
      <c r="A186" s="22"/>
      <c r="B186" s="20"/>
      <c r="C186" s="20"/>
      <c r="D186" s="20"/>
      <c r="E186" s="20"/>
      <c r="F186" s="20"/>
      <c r="G186" s="20"/>
      <c r="H186" s="20"/>
      <c r="I186" s="20"/>
      <c r="J186" s="20"/>
      <c r="K186" s="20"/>
      <c r="L186" s="20"/>
      <c r="M186" s="20"/>
      <c r="N186" s="20"/>
      <c r="O186" s="20"/>
    </row>
    <row r="187" spans="1:23">
      <c r="A187" s="22"/>
      <c r="B187" s="9"/>
      <c r="C187" s="9"/>
      <c r="D187" s="9"/>
      <c r="E187" s="9"/>
      <c r="F187" s="9"/>
      <c r="G187" s="9"/>
      <c r="H187" s="9"/>
      <c r="I187" s="9"/>
      <c r="J187" s="9"/>
      <c r="K187" s="9"/>
      <c r="L187" s="9"/>
      <c r="M187" s="9"/>
      <c r="N187" s="9"/>
      <c r="O187" s="9"/>
    </row>
    <row r="188" spans="1:23" ht="15.75" thickBot="1">
      <c r="A188" s="22"/>
      <c r="B188" s="17"/>
      <c r="C188" s="33" t="s">
        <v>327</v>
      </c>
      <c r="D188" s="33"/>
      <c r="E188" s="33"/>
      <c r="F188" s="33"/>
      <c r="G188" s="33"/>
      <c r="H188" s="33"/>
      <c r="I188" s="17"/>
      <c r="J188" s="33" t="s">
        <v>328</v>
      </c>
      <c r="K188" s="33"/>
      <c r="L188" s="33"/>
      <c r="M188" s="33"/>
      <c r="N188" s="33"/>
      <c r="O188" s="33"/>
    </row>
    <row r="189" spans="1:23" ht="15.75" thickBot="1">
      <c r="A189" s="22"/>
      <c r="B189" s="17"/>
      <c r="C189" s="62" t="s">
        <v>430</v>
      </c>
      <c r="D189" s="62"/>
      <c r="E189" s="17"/>
      <c r="F189" s="62" t="s">
        <v>404</v>
      </c>
      <c r="G189" s="62"/>
      <c r="H189" s="62"/>
      <c r="I189" s="17"/>
      <c r="J189" s="62" t="s">
        <v>430</v>
      </c>
      <c r="K189" s="62"/>
      <c r="L189" s="17"/>
      <c r="M189" s="62" t="s">
        <v>404</v>
      </c>
      <c r="N189" s="62"/>
      <c r="O189" s="62"/>
    </row>
    <row r="190" spans="1:23">
      <c r="A190" s="22"/>
      <c r="B190" s="34" t="s">
        <v>431</v>
      </c>
      <c r="C190" s="47">
        <v>38196</v>
      </c>
      <c r="D190" s="39"/>
      <c r="E190" s="27"/>
      <c r="F190" s="35" t="s">
        <v>279</v>
      </c>
      <c r="G190" s="37">
        <v>643</v>
      </c>
      <c r="H190" s="39"/>
      <c r="I190" s="27"/>
      <c r="J190" s="47">
        <v>12882</v>
      </c>
      <c r="K190" s="39"/>
      <c r="L190" s="27"/>
      <c r="M190" s="35" t="s">
        <v>279</v>
      </c>
      <c r="N190" s="37">
        <v>243</v>
      </c>
      <c r="O190" s="39"/>
    </row>
    <row r="191" spans="1:23">
      <c r="A191" s="22"/>
      <c r="B191" s="34"/>
      <c r="C191" s="70"/>
      <c r="D191" s="40"/>
      <c r="E191" s="27"/>
      <c r="F191" s="36"/>
      <c r="G191" s="38"/>
      <c r="H191" s="40"/>
      <c r="I191" s="27"/>
      <c r="J191" s="70"/>
      <c r="K191" s="40"/>
      <c r="L191" s="27"/>
      <c r="M191" s="36"/>
      <c r="N191" s="38"/>
      <c r="O191" s="40"/>
    </row>
    <row r="192" spans="1:23" ht="15" customHeight="1">
      <c r="A192" s="22" t="s">
        <v>1119</v>
      </c>
      <c r="B192" s="21" t="s">
        <v>5</v>
      </c>
      <c r="C192" s="21"/>
      <c r="D192" s="21"/>
      <c r="E192" s="21"/>
      <c r="F192" s="21"/>
      <c r="G192" s="21"/>
      <c r="H192" s="21"/>
      <c r="I192" s="21"/>
      <c r="J192" s="21"/>
      <c r="K192" s="21"/>
      <c r="L192" s="21"/>
      <c r="M192" s="21"/>
      <c r="N192" s="21"/>
      <c r="O192" s="21"/>
      <c r="P192" s="21"/>
      <c r="Q192" s="21"/>
      <c r="R192" s="21"/>
      <c r="S192" s="21"/>
      <c r="T192" s="21"/>
      <c r="U192" s="21"/>
      <c r="V192" s="21"/>
      <c r="W192" s="21"/>
    </row>
    <row r="193" spans="1:23">
      <c r="A193" s="22"/>
      <c r="B193" s="24" t="s">
        <v>434</v>
      </c>
      <c r="C193" s="24"/>
      <c r="D193" s="24"/>
      <c r="E193" s="24"/>
      <c r="F193" s="24"/>
      <c r="G193" s="24"/>
      <c r="H193" s="24"/>
      <c r="I193" s="24"/>
      <c r="J193" s="24"/>
      <c r="K193" s="24"/>
      <c r="L193" s="24"/>
      <c r="M193" s="24"/>
      <c r="N193" s="24"/>
      <c r="O193" s="24"/>
      <c r="P193" s="24"/>
      <c r="Q193" s="24"/>
      <c r="R193" s="24"/>
      <c r="S193" s="24"/>
      <c r="T193" s="24"/>
      <c r="U193" s="24"/>
      <c r="V193" s="24"/>
      <c r="W193" s="24"/>
    </row>
    <row r="194" spans="1:23">
      <c r="A194" s="22"/>
      <c r="B194" s="20"/>
      <c r="C194" s="20"/>
      <c r="D194" s="20"/>
      <c r="E194" s="20"/>
      <c r="F194" s="20"/>
      <c r="G194" s="20"/>
      <c r="H194" s="20"/>
      <c r="I194" s="20"/>
      <c r="J194" s="20"/>
      <c r="K194" s="20"/>
      <c r="L194" s="20"/>
      <c r="M194" s="20"/>
      <c r="N194" s="20"/>
      <c r="O194" s="20"/>
      <c r="P194" s="20"/>
      <c r="Q194" s="20"/>
    </row>
    <row r="195" spans="1:23">
      <c r="A195" s="22"/>
      <c r="B195" s="9"/>
      <c r="C195" s="9"/>
      <c r="D195" s="9"/>
      <c r="E195" s="9"/>
      <c r="F195" s="9"/>
      <c r="G195" s="9"/>
      <c r="H195" s="9"/>
      <c r="I195" s="9"/>
      <c r="J195" s="9"/>
      <c r="K195" s="9"/>
      <c r="L195" s="9"/>
      <c r="M195" s="9"/>
      <c r="N195" s="9"/>
      <c r="O195" s="9"/>
      <c r="P195" s="9"/>
      <c r="Q195" s="9"/>
    </row>
    <row r="196" spans="1:23" ht="15.75" thickBot="1">
      <c r="A196" s="22"/>
      <c r="B196" s="17"/>
      <c r="C196" s="33" t="s">
        <v>299</v>
      </c>
      <c r="D196" s="33"/>
      <c r="E196" s="33"/>
      <c r="F196" s="33"/>
      <c r="G196" s="33"/>
      <c r="H196" s="33"/>
      <c r="I196" s="33"/>
      <c r="J196" s="33"/>
      <c r="K196" s="33"/>
      <c r="L196" s="33"/>
      <c r="M196" s="33"/>
      <c r="N196" s="33"/>
      <c r="O196" s="33"/>
      <c r="P196" s="33"/>
      <c r="Q196" s="33"/>
    </row>
    <row r="197" spans="1:23" ht="15.75" thickBot="1">
      <c r="A197" s="22"/>
      <c r="B197" s="17"/>
      <c r="C197" s="62">
        <v>2013</v>
      </c>
      <c r="D197" s="62"/>
      <c r="E197" s="62"/>
      <c r="F197" s="62"/>
      <c r="G197" s="62"/>
      <c r="H197" s="62"/>
      <c r="I197" s="62"/>
      <c r="J197" s="62"/>
      <c r="K197" s="62"/>
      <c r="L197" s="62"/>
      <c r="M197" s="62"/>
      <c r="N197" s="30"/>
      <c r="O197" s="62">
        <v>2012</v>
      </c>
      <c r="P197" s="62"/>
      <c r="Q197" s="62"/>
    </row>
    <row r="198" spans="1:23" ht="15.75" thickBot="1">
      <c r="A198" s="22"/>
      <c r="B198" s="17"/>
      <c r="C198" s="62" t="s">
        <v>309</v>
      </c>
      <c r="D198" s="62"/>
      <c r="E198" s="62"/>
      <c r="F198" s="17"/>
      <c r="G198" s="62" t="s">
        <v>329</v>
      </c>
      <c r="H198" s="62"/>
      <c r="I198" s="62"/>
      <c r="J198" s="17"/>
      <c r="K198" s="62" t="s">
        <v>98</v>
      </c>
      <c r="L198" s="62"/>
      <c r="M198" s="62"/>
      <c r="N198" s="17"/>
      <c r="O198" s="62" t="s">
        <v>309</v>
      </c>
      <c r="P198" s="62"/>
      <c r="Q198" s="62"/>
    </row>
    <row r="199" spans="1:23">
      <c r="A199" s="22"/>
      <c r="B199" s="69" t="s">
        <v>435</v>
      </c>
      <c r="C199" s="35" t="s">
        <v>279</v>
      </c>
      <c r="D199" s="37">
        <v>560</v>
      </c>
      <c r="E199" s="39"/>
      <c r="F199" s="27"/>
      <c r="G199" s="35" t="s">
        <v>279</v>
      </c>
      <c r="H199" s="37" t="s">
        <v>314</v>
      </c>
      <c r="I199" s="39"/>
      <c r="J199" s="27"/>
      <c r="K199" s="35" t="s">
        <v>279</v>
      </c>
      <c r="L199" s="37">
        <v>560</v>
      </c>
      <c r="M199" s="39"/>
      <c r="N199" s="27"/>
      <c r="O199" s="35" t="s">
        <v>279</v>
      </c>
      <c r="P199" s="37" t="s">
        <v>314</v>
      </c>
      <c r="Q199" s="39"/>
    </row>
    <row r="200" spans="1:23">
      <c r="A200" s="22"/>
      <c r="B200" s="69"/>
      <c r="C200" s="36"/>
      <c r="D200" s="38"/>
      <c r="E200" s="40"/>
      <c r="F200" s="27"/>
      <c r="G200" s="36"/>
      <c r="H200" s="38"/>
      <c r="I200" s="40"/>
      <c r="J200" s="27"/>
      <c r="K200" s="36"/>
      <c r="L200" s="38"/>
      <c r="M200" s="40"/>
      <c r="N200" s="27"/>
      <c r="O200" s="36"/>
      <c r="P200" s="38"/>
      <c r="Q200" s="40"/>
    </row>
    <row r="201" spans="1:23">
      <c r="A201" s="22"/>
      <c r="B201" s="93" t="s">
        <v>360</v>
      </c>
      <c r="C201" s="42" t="s">
        <v>314</v>
      </c>
      <c r="D201" s="42"/>
      <c r="E201" s="43"/>
      <c r="F201" s="43"/>
      <c r="G201" s="59">
        <v>4834</v>
      </c>
      <c r="H201" s="59"/>
      <c r="I201" s="43"/>
      <c r="J201" s="43"/>
      <c r="K201" s="59">
        <v>4834</v>
      </c>
      <c r="L201" s="59"/>
      <c r="M201" s="43"/>
      <c r="N201" s="43"/>
      <c r="O201" s="42" t="s">
        <v>314</v>
      </c>
      <c r="P201" s="42"/>
      <c r="Q201" s="43"/>
    </row>
    <row r="202" spans="1:23">
      <c r="A202" s="22"/>
      <c r="B202" s="93"/>
      <c r="C202" s="42"/>
      <c r="D202" s="42"/>
      <c r="E202" s="43"/>
      <c r="F202" s="43"/>
      <c r="G202" s="59"/>
      <c r="H202" s="59"/>
      <c r="I202" s="43"/>
      <c r="J202" s="43"/>
      <c r="K202" s="59"/>
      <c r="L202" s="59"/>
      <c r="M202" s="43"/>
      <c r="N202" s="43"/>
      <c r="O202" s="42"/>
      <c r="P202" s="42"/>
      <c r="Q202" s="43"/>
    </row>
    <row r="203" spans="1:23">
      <c r="A203" s="22"/>
      <c r="B203" s="100" t="s">
        <v>436</v>
      </c>
      <c r="C203" s="44">
        <v>5967</v>
      </c>
      <c r="D203" s="44"/>
      <c r="E203" s="27"/>
      <c r="F203" s="27"/>
      <c r="G203" s="44">
        <v>22005</v>
      </c>
      <c r="H203" s="44"/>
      <c r="I203" s="27"/>
      <c r="J203" s="27"/>
      <c r="K203" s="44">
        <v>27972</v>
      </c>
      <c r="L203" s="44"/>
      <c r="M203" s="27"/>
      <c r="N203" s="27"/>
      <c r="O203" s="44">
        <v>1227</v>
      </c>
      <c r="P203" s="44"/>
      <c r="Q203" s="27"/>
    </row>
    <row r="204" spans="1:23">
      <c r="A204" s="22"/>
      <c r="B204" s="100"/>
      <c r="C204" s="44"/>
      <c r="D204" s="44"/>
      <c r="E204" s="27"/>
      <c r="F204" s="27"/>
      <c r="G204" s="44"/>
      <c r="H204" s="44"/>
      <c r="I204" s="27"/>
      <c r="J204" s="27"/>
      <c r="K204" s="44"/>
      <c r="L204" s="44"/>
      <c r="M204" s="27"/>
      <c r="N204" s="27"/>
      <c r="O204" s="44"/>
      <c r="P204" s="44"/>
      <c r="Q204" s="27"/>
    </row>
    <row r="205" spans="1:23">
      <c r="A205" s="22"/>
      <c r="B205" s="82" t="s">
        <v>361</v>
      </c>
      <c r="C205" s="42" t="s">
        <v>437</v>
      </c>
      <c r="D205" s="42"/>
      <c r="E205" s="12" t="s">
        <v>284</v>
      </c>
      <c r="F205" s="13"/>
      <c r="G205" s="42" t="s">
        <v>438</v>
      </c>
      <c r="H205" s="42"/>
      <c r="I205" s="12" t="s">
        <v>284</v>
      </c>
      <c r="J205" s="13"/>
      <c r="K205" s="42" t="s">
        <v>439</v>
      </c>
      <c r="L205" s="42"/>
      <c r="M205" s="12" t="s">
        <v>284</v>
      </c>
      <c r="N205" s="13"/>
      <c r="O205" s="42" t="s">
        <v>440</v>
      </c>
      <c r="P205" s="42"/>
      <c r="Q205" s="12" t="s">
        <v>284</v>
      </c>
    </row>
    <row r="206" spans="1:23">
      <c r="A206" s="22"/>
      <c r="B206" s="100" t="s">
        <v>390</v>
      </c>
      <c r="C206" s="45" t="s">
        <v>441</v>
      </c>
      <c r="D206" s="45"/>
      <c r="E206" s="34" t="s">
        <v>284</v>
      </c>
      <c r="F206" s="27"/>
      <c r="G206" s="45" t="s">
        <v>442</v>
      </c>
      <c r="H206" s="45"/>
      <c r="I206" s="34" t="s">
        <v>284</v>
      </c>
      <c r="J206" s="27"/>
      <c r="K206" s="45" t="s">
        <v>443</v>
      </c>
      <c r="L206" s="45"/>
      <c r="M206" s="34" t="s">
        <v>284</v>
      </c>
      <c r="N206" s="27"/>
      <c r="O206" s="45" t="s">
        <v>314</v>
      </c>
      <c r="P206" s="45"/>
      <c r="Q206" s="27"/>
    </row>
    <row r="207" spans="1:23">
      <c r="A207" s="22"/>
      <c r="B207" s="100"/>
      <c r="C207" s="45"/>
      <c r="D207" s="45"/>
      <c r="E207" s="34"/>
      <c r="F207" s="27"/>
      <c r="G207" s="45"/>
      <c r="H207" s="45"/>
      <c r="I207" s="34"/>
      <c r="J207" s="27"/>
      <c r="K207" s="45"/>
      <c r="L207" s="45"/>
      <c r="M207" s="34"/>
      <c r="N207" s="27"/>
      <c r="O207" s="45"/>
      <c r="P207" s="45"/>
      <c r="Q207" s="27"/>
    </row>
    <row r="208" spans="1:23">
      <c r="A208" s="22"/>
      <c r="B208" s="41" t="s">
        <v>316</v>
      </c>
      <c r="C208" s="42" t="s">
        <v>350</v>
      </c>
      <c r="D208" s="42"/>
      <c r="E208" s="41" t="s">
        <v>284</v>
      </c>
      <c r="F208" s="43"/>
      <c r="G208" s="42">
        <v>140</v>
      </c>
      <c r="H208" s="42"/>
      <c r="I208" s="43"/>
      <c r="J208" s="43"/>
      <c r="K208" s="42">
        <v>133</v>
      </c>
      <c r="L208" s="42"/>
      <c r="M208" s="43"/>
      <c r="N208" s="43"/>
      <c r="O208" s="42" t="s">
        <v>314</v>
      </c>
      <c r="P208" s="42"/>
      <c r="Q208" s="43"/>
    </row>
    <row r="209" spans="1:23" ht="15.75" thickBot="1">
      <c r="A209" s="22"/>
      <c r="B209" s="41"/>
      <c r="C209" s="46"/>
      <c r="D209" s="46"/>
      <c r="E209" s="91"/>
      <c r="F209" s="43"/>
      <c r="G209" s="46"/>
      <c r="H209" s="46"/>
      <c r="I209" s="48"/>
      <c r="J209" s="43"/>
      <c r="K209" s="46"/>
      <c r="L209" s="46"/>
      <c r="M209" s="48"/>
      <c r="N209" s="43"/>
      <c r="O209" s="46"/>
      <c r="P209" s="46"/>
      <c r="Q209" s="48"/>
    </row>
    <row r="210" spans="1:23">
      <c r="A210" s="22"/>
      <c r="B210" s="100" t="s">
        <v>318</v>
      </c>
      <c r="C210" s="35" t="s">
        <v>279</v>
      </c>
      <c r="D210" s="47">
        <v>1975</v>
      </c>
      <c r="E210" s="39"/>
      <c r="F210" s="27"/>
      <c r="G210" s="35" t="s">
        <v>279</v>
      </c>
      <c r="H210" s="47">
        <v>4725</v>
      </c>
      <c r="I210" s="39"/>
      <c r="J210" s="27"/>
      <c r="K210" s="35" t="s">
        <v>279</v>
      </c>
      <c r="L210" s="47">
        <v>6700</v>
      </c>
      <c r="M210" s="39"/>
      <c r="N210" s="27"/>
      <c r="O210" s="35" t="s">
        <v>279</v>
      </c>
      <c r="P210" s="37">
        <v>560</v>
      </c>
      <c r="Q210" s="39"/>
    </row>
    <row r="211" spans="1:23" ht="15.75" thickBot="1">
      <c r="A211" s="22"/>
      <c r="B211" s="100"/>
      <c r="C211" s="49"/>
      <c r="D211" s="50"/>
      <c r="E211" s="51"/>
      <c r="F211" s="27"/>
      <c r="G211" s="49"/>
      <c r="H211" s="50"/>
      <c r="I211" s="51"/>
      <c r="J211" s="27"/>
      <c r="K211" s="49"/>
      <c r="L211" s="50"/>
      <c r="M211" s="51"/>
      <c r="N211" s="27"/>
      <c r="O211" s="49"/>
      <c r="P211" s="83"/>
      <c r="Q211" s="51"/>
    </row>
    <row r="212" spans="1:23" ht="15.75" thickTop="1">
      <c r="A212" s="22" t="s">
        <v>1120</v>
      </c>
      <c r="B212" s="21" t="s">
        <v>5</v>
      </c>
      <c r="C212" s="21"/>
      <c r="D212" s="21"/>
      <c r="E212" s="21"/>
      <c r="F212" s="21"/>
      <c r="G212" s="21"/>
      <c r="H212" s="21"/>
      <c r="I212" s="21"/>
      <c r="J212" s="21"/>
      <c r="K212" s="21"/>
      <c r="L212" s="21"/>
      <c r="M212" s="21"/>
      <c r="N212" s="21"/>
      <c r="O212" s="21"/>
      <c r="P212" s="21"/>
      <c r="Q212" s="21"/>
      <c r="R212" s="21"/>
      <c r="S212" s="21"/>
      <c r="T212" s="21"/>
      <c r="U212" s="21"/>
      <c r="V212" s="21"/>
      <c r="W212" s="21"/>
    </row>
    <row r="213" spans="1:23">
      <c r="A213" s="22"/>
      <c r="B213" s="24" t="s">
        <v>444</v>
      </c>
      <c r="C213" s="24"/>
      <c r="D213" s="24"/>
      <c r="E213" s="24"/>
      <c r="F213" s="24"/>
      <c r="G213" s="24"/>
      <c r="H213" s="24"/>
      <c r="I213" s="24"/>
      <c r="J213" s="24"/>
      <c r="K213" s="24"/>
      <c r="L213" s="24"/>
      <c r="M213" s="24"/>
      <c r="N213" s="24"/>
      <c r="O213" s="24"/>
      <c r="P213" s="24"/>
      <c r="Q213" s="24"/>
      <c r="R213" s="24"/>
      <c r="S213" s="24"/>
      <c r="T213" s="24"/>
      <c r="U213" s="24"/>
      <c r="V213" s="24"/>
      <c r="W213" s="24"/>
    </row>
    <row r="214" spans="1:23">
      <c r="A214" s="22"/>
      <c r="B214" s="20"/>
      <c r="C214" s="20"/>
      <c r="D214" s="20"/>
      <c r="E214" s="20"/>
      <c r="F214" s="20"/>
      <c r="G214" s="20"/>
      <c r="H214" s="20"/>
      <c r="I214" s="20"/>
      <c r="J214" s="20"/>
      <c r="K214" s="20"/>
      <c r="L214" s="20"/>
      <c r="M214" s="20"/>
      <c r="N214" s="20"/>
      <c r="O214" s="20"/>
      <c r="P214" s="20"/>
      <c r="Q214" s="20"/>
    </row>
    <row r="215" spans="1:23">
      <c r="A215" s="22"/>
      <c r="B215" s="9"/>
      <c r="C215" s="9"/>
      <c r="D215" s="9"/>
      <c r="E215" s="9"/>
      <c r="F215" s="9"/>
      <c r="G215" s="9"/>
      <c r="H215" s="9"/>
      <c r="I215" s="9"/>
      <c r="J215" s="9"/>
      <c r="K215" s="9"/>
      <c r="L215" s="9"/>
      <c r="M215" s="9"/>
      <c r="N215" s="9"/>
      <c r="O215" s="9"/>
      <c r="P215" s="9"/>
      <c r="Q215" s="9"/>
    </row>
    <row r="216" spans="1:23" ht="15.75" thickBot="1">
      <c r="A216" s="22"/>
      <c r="B216" s="17"/>
      <c r="C216" s="33" t="s">
        <v>299</v>
      </c>
      <c r="D216" s="33"/>
      <c r="E216" s="33"/>
      <c r="F216" s="33"/>
      <c r="G216" s="33"/>
      <c r="H216" s="33"/>
      <c r="I216" s="33"/>
      <c r="J216" s="33"/>
      <c r="K216" s="33"/>
      <c r="L216" s="33"/>
      <c r="M216" s="33"/>
      <c r="N216" s="33"/>
      <c r="O216" s="33"/>
      <c r="P216" s="33"/>
      <c r="Q216" s="33"/>
    </row>
    <row r="217" spans="1:23" ht="15.75" thickBot="1">
      <c r="A217" s="22"/>
      <c r="B217" s="17"/>
      <c r="C217" s="62">
        <v>2013</v>
      </c>
      <c r="D217" s="62"/>
      <c r="E217" s="62"/>
      <c r="F217" s="62"/>
      <c r="G217" s="62"/>
      <c r="H217" s="62"/>
      <c r="I217" s="62"/>
      <c r="J217" s="62"/>
      <c r="K217" s="62"/>
      <c r="L217" s="62"/>
      <c r="M217" s="62"/>
      <c r="N217" s="17"/>
      <c r="O217" s="62">
        <v>2012</v>
      </c>
      <c r="P217" s="62"/>
      <c r="Q217" s="62"/>
    </row>
    <row r="218" spans="1:23" ht="15.75" thickBot="1">
      <c r="A218" s="22"/>
      <c r="B218" s="17"/>
      <c r="C218" s="62" t="s">
        <v>309</v>
      </c>
      <c r="D218" s="62"/>
      <c r="E218" s="62"/>
      <c r="F218" s="30"/>
      <c r="G218" s="62" t="s">
        <v>329</v>
      </c>
      <c r="H218" s="62"/>
      <c r="I218" s="62"/>
      <c r="J218" s="30"/>
      <c r="K218" s="62" t="s">
        <v>98</v>
      </c>
      <c r="L218" s="62"/>
      <c r="M218" s="62"/>
      <c r="N218" s="17"/>
      <c r="O218" s="62" t="s">
        <v>309</v>
      </c>
      <c r="P218" s="62"/>
      <c r="Q218" s="62"/>
    </row>
    <row r="219" spans="1:23">
      <c r="A219" s="22"/>
      <c r="B219" s="100" t="s">
        <v>313</v>
      </c>
      <c r="C219" s="35" t="s">
        <v>279</v>
      </c>
      <c r="D219" s="37">
        <v>6</v>
      </c>
      <c r="E219" s="39"/>
      <c r="F219" s="27"/>
      <c r="G219" s="35" t="s">
        <v>279</v>
      </c>
      <c r="H219" s="37" t="s">
        <v>314</v>
      </c>
      <c r="I219" s="39"/>
      <c r="J219" s="27"/>
      <c r="K219" s="35" t="s">
        <v>279</v>
      </c>
      <c r="L219" s="37">
        <v>6</v>
      </c>
      <c r="M219" s="39"/>
      <c r="N219" s="27"/>
      <c r="O219" s="35" t="s">
        <v>279</v>
      </c>
      <c r="P219" s="37" t="s">
        <v>314</v>
      </c>
      <c r="Q219" s="39"/>
    </row>
    <row r="220" spans="1:23">
      <c r="A220" s="22"/>
      <c r="B220" s="100"/>
      <c r="C220" s="36"/>
      <c r="D220" s="38"/>
      <c r="E220" s="40"/>
      <c r="F220" s="27"/>
      <c r="G220" s="36"/>
      <c r="H220" s="38"/>
      <c r="I220" s="40"/>
      <c r="J220" s="27"/>
      <c r="K220" s="36"/>
      <c r="L220" s="38"/>
      <c r="M220" s="40"/>
      <c r="N220" s="27"/>
      <c r="O220" s="34"/>
      <c r="P220" s="45"/>
      <c r="Q220" s="27"/>
    </row>
    <row r="221" spans="1:23">
      <c r="A221" s="22"/>
      <c r="B221" s="93" t="s">
        <v>82</v>
      </c>
      <c r="C221" s="42">
        <v>13</v>
      </c>
      <c r="D221" s="42"/>
      <c r="E221" s="43"/>
      <c r="F221" s="43"/>
      <c r="G221" s="42">
        <v>30</v>
      </c>
      <c r="H221" s="42"/>
      <c r="I221" s="43"/>
      <c r="J221" s="43"/>
      <c r="K221" s="42">
        <v>43</v>
      </c>
      <c r="L221" s="42"/>
      <c r="M221" s="43"/>
      <c r="N221" s="43"/>
      <c r="O221" s="42">
        <v>6</v>
      </c>
      <c r="P221" s="42"/>
      <c r="Q221" s="43"/>
    </row>
    <row r="222" spans="1:23">
      <c r="A222" s="22"/>
      <c r="B222" s="93"/>
      <c r="C222" s="42"/>
      <c r="D222" s="42"/>
      <c r="E222" s="43"/>
      <c r="F222" s="43"/>
      <c r="G222" s="42"/>
      <c r="H222" s="42"/>
      <c r="I222" s="43"/>
      <c r="J222" s="43"/>
      <c r="K222" s="42"/>
      <c r="L222" s="42"/>
      <c r="M222" s="43"/>
      <c r="N222" s="43"/>
      <c r="O222" s="42"/>
      <c r="P222" s="42"/>
      <c r="Q222" s="43"/>
    </row>
    <row r="223" spans="1:23">
      <c r="A223" s="22"/>
      <c r="B223" s="100" t="s">
        <v>401</v>
      </c>
      <c r="C223" s="45" t="s">
        <v>314</v>
      </c>
      <c r="D223" s="45"/>
      <c r="E223" s="27"/>
      <c r="F223" s="27"/>
      <c r="G223" s="45">
        <v>6</v>
      </c>
      <c r="H223" s="45"/>
      <c r="I223" s="27"/>
      <c r="J223" s="27"/>
      <c r="K223" s="45">
        <v>6</v>
      </c>
      <c r="L223" s="45"/>
      <c r="M223" s="27"/>
      <c r="N223" s="27"/>
      <c r="O223" s="45" t="s">
        <v>314</v>
      </c>
      <c r="P223" s="45"/>
      <c r="Q223" s="27"/>
    </row>
    <row r="224" spans="1:23">
      <c r="A224" s="22"/>
      <c r="B224" s="100"/>
      <c r="C224" s="45"/>
      <c r="D224" s="45"/>
      <c r="E224" s="27"/>
      <c r="F224" s="27"/>
      <c r="G224" s="45"/>
      <c r="H224" s="45"/>
      <c r="I224" s="27"/>
      <c r="J224" s="27"/>
      <c r="K224" s="45"/>
      <c r="L224" s="45"/>
      <c r="M224" s="27"/>
      <c r="N224" s="27"/>
      <c r="O224" s="45"/>
      <c r="P224" s="45"/>
      <c r="Q224" s="27"/>
    </row>
    <row r="225" spans="1:23">
      <c r="A225" s="22"/>
      <c r="B225" s="93" t="s">
        <v>390</v>
      </c>
      <c r="C225" s="42" t="s">
        <v>441</v>
      </c>
      <c r="D225" s="42"/>
      <c r="E225" s="41" t="s">
        <v>284</v>
      </c>
      <c r="F225" s="43"/>
      <c r="G225" s="42" t="s">
        <v>442</v>
      </c>
      <c r="H225" s="42"/>
      <c r="I225" s="41" t="s">
        <v>284</v>
      </c>
      <c r="J225" s="43"/>
      <c r="K225" s="42" t="s">
        <v>443</v>
      </c>
      <c r="L225" s="42"/>
      <c r="M225" s="41" t="s">
        <v>284</v>
      </c>
      <c r="N225" s="43"/>
      <c r="O225" s="42" t="s">
        <v>314</v>
      </c>
      <c r="P225" s="42"/>
      <c r="Q225" s="43"/>
    </row>
    <row r="226" spans="1:23">
      <c r="A226" s="22"/>
      <c r="B226" s="93"/>
      <c r="C226" s="42"/>
      <c r="D226" s="42"/>
      <c r="E226" s="41"/>
      <c r="F226" s="43"/>
      <c r="G226" s="42"/>
      <c r="H226" s="42"/>
      <c r="I226" s="41"/>
      <c r="J226" s="43"/>
      <c r="K226" s="42"/>
      <c r="L226" s="42"/>
      <c r="M226" s="41"/>
      <c r="N226" s="43"/>
      <c r="O226" s="42"/>
      <c r="P226" s="42"/>
      <c r="Q226" s="43"/>
    </row>
    <row r="227" spans="1:23">
      <c r="A227" s="22"/>
      <c r="B227" s="34" t="s">
        <v>316</v>
      </c>
      <c r="C227" s="45" t="s">
        <v>314</v>
      </c>
      <c r="D227" s="45"/>
      <c r="E227" s="27"/>
      <c r="F227" s="27"/>
      <c r="G227" s="45">
        <v>1</v>
      </c>
      <c r="H227" s="45"/>
      <c r="I227" s="27"/>
      <c r="J227" s="27"/>
      <c r="K227" s="45">
        <v>1</v>
      </c>
      <c r="L227" s="45"/>
      <c r="M227" s="27"/>
      <c r="N227" s="27"/>
      <c r="O227" s="45" t="s">
        <v>314</v>
      </c>
      <c r="P227" s="45"/>
      <c r="Q227" s="27"/>
    </row>
    <row r="228" spans="1:23" ht="15.75" thickBot="1">
      <c r="A228" s="22"/>
      <c r="B228" s="34"/>
      <c r="C228" s="72"/>
      <c r="D228" s="72"/>
      <c r="E228" s="68"/>
      <c r="F228" s="27"/>
      <c r="G228" s="72"/>
      <c r="H228" s="72"/>
      <c r="I228" s="68"/>
      <c r="J228" s="27"/>
      <c r="K228" s="72"/>
      <c r="L228" s="72"/>
      <c r="M228" s="68"/>
      <c r="N228" s="27"/>
      <c r="O228" s="72"/>
      <c r="P228" s="72"/>
      <c r="Q228" s="68"/>
    </row>
    <row r="229" spans="1:23">
      <c r="A229" s="22"/>
      <c r="B229" s="93" t="s">
        <v>318</v>
      </c>
      <c r="C229" s="53" t="s">
        <v>279</v>
      </c>
      <c r="D229" s="63">
        <v>17</v>
      </c>
      <c r="E229" s="57"/>
      <c r="F229" s="43"/>
      <c r="G229" s="53" t="s">
        <v>279</v>
      </c>
      <c r="H229" s="63">
        <v>34</v>
      </c>
      <c r="I229" s="57"/>
      <c r="J229" s="43"/>
      <c r="K229" s="53" t="s">
        <v>279</v>
      </c>
      <c r="L229" s="63">
        <v>51</v>
      </c>
      <c r="M229" s="57"/>
      <c r="N229" s="43"/>
      <c r="O229" s="53" t="s">
        <v>279</v>
      </c>
      <c r="P229" s="63">
        <v>6</v>
      </c>
      <c r="Q229" s="57"/>
    </row>
    <row r="230" spans="1:23" ht="15.75" thickBot="1">
      <c r="A230" s="22"/>
      <c r="B230" s="93"/>
      <c r="C230" s="74"/>
      <c r="D230" s="77"/>
      <c r="E230" s="76"/>
      <c r="F230" s="43"/>
      <c r="G230" s="74"/>
      <c r="H230" s="77"/>
      <c r="I230" s="76"/>
      <c r="J230" s="43"/>
      <c r="K230" s="74"/>
      <c r="L230" s="77"/>
      <c r="M230" s="76"/>
      <c r="N230" s="43"/>
      <c r="O230" s="74"/>
      <c r="P230" s="77"/>
      <c r="Q230" s="76"/>
    </row>
    <row r="231" spans="1:23" ht="15.75" thickTop="1">
      <c r="A231" s="22" t="s">
        <v>1121</v>
      </c>
      <c r="B231" s="21" t="s">
        <v>5</v>
      </c>
      <c r="C231" s="21"/>
      <c r="D231" s="21"/>
      <c r="E231" s="21"/>
      <c r="F231" s="21"/>
      <c r="G231" s="21"/>
      <c r="H231" s="21"/>
      <c r="I231" s="21"/>
      <c r="J231" s="21"/>
      <c r="K231" s="21"/>
      <c r="L231" s="21"/>
      <c r="M231" s="21"/>
      <c r="N231" s="21"/>
      <c r="O231" s="21"/>
      <c r="P231" s="21"/>
      <c r="Q231" s="21"/>
      <c r="R231" s="21"/>
      <c r="S231" s="21"/>
      <c r="T231" s="21"/>
      <c r="U231" s="21"/>
      <c r="V231" s="21"/>
      <c r="W231" s="21"/>
    </row>
    <row r="232" spans="1:23">
      <c r="A232" s="22"/>
      <c r="B232" s="24" t="s">
        <v>450</v>
      </c>
      <c r="C232" s="24"/>
      <c r="D232" s="24"/>
      <c r="E232" s="24"/>
      <c r="F232" s="24"/>
      <c r="G232" s="24"/>
      <c r="H232" s="24"/>
      <c r="I232" s="24"/>
      <c r="J232" s="24"/>
      <c r="K232" s="24"/>
      <c r="L232" s="24"/>
      <c r="M232" s="24"/>
      <c r="N232" s="24"/>
      <c r="O232" s="24"/>
      <c r="P232" s="24"/>
      <c r="Q232" s="24"/>
      <c r="R232" s="24"/>
      <c r="S232" s="24"/>
      <c r="T232" s="24"/>
      <c r="U232" s="24"/>
      <c r="V232" s="24"/>
      <c r="W232" s="24"/>
    </row>
    <row r="233" spans="1:23">
      <c r="A233" s="22"/>
      <c r="B233" s="20"/>
      <c r="C233" s="20"/>
      <c r="D233" s="20"/>
      <c r="E233" s="20"/>
      <c r="F233" s="20"/>
      <c r="G233" s="20"/>
      <c r="H233" s="20"/>
      <c r="I233" s="20"/>
      <c r="J233" s="20"/>
    </row>
    <row r="234" spans="1:23">
      <c r="A234" s="22"/>
      <c r="B234" s="9"/>
      <c r="C234" s="9"/>
      <c r="D234" s="9"/>
      <c r="E234" s="9"/>
      <c r="F234" s="9"/>
      <c r="G234" s="9"/>
      <c r="H234" s="9"/>
      <c r="I234" s="9"/>
      <c r="J234" s="9"/>
    </row>
    <row r="235" spans="1:23" ht="15.75" thickBot="1">
      <c r="A235" s="22"/>
      <c r="B235" s="17"/>
      <c r="C235" s="17"/>
      <c r="D235" s="33" t="s">
        <v>327</v>
      </c>
      <c r="E235" s="33"/>
      <c r="F235" s="33"/>
      <c r="G235" s="17"/>
      <c r="H235" s="33" t="s">
        <v>328</v>
      </c>
      <c r="I235" s="33"/>
      <c r="J235" s="33"/>
    </row>
    <row r="236" spans="1:23">
      <c r="A236" s="22"/>
      <c r="B236" s="34" t="s">
        <v>451</v>
      </c>
      <c r="C236" s="34" t="s">
        <v>452</v>
      </c>
      <c r="D236" s="35" t="s">
        <v>279</v>
      </c>
      <c r="E236" s="37">
        <v>598</v>
      </c>
      <c r="F236" s="39"/>
      <c r="G236" s="27"/>
      <c r="H236" s="35" t="s">
        <v>279</v>
      </c>
      <c r="I236" s="37">
        <v>99</v>
      </c>
      <c r="J236" s="39"/>
    </row>
    <row r="237" spans="1:23">
      <c r="A237" s="22"/>
      <c r="B237" s="34"/>
      <c r="C237" s="34"/>
      <c r="D237" s="36"/>
      <c r="E237" s="38"/>
      <c r="F237" s="40"/>
      <c r="G237" s="27"/>
      <c r="H237" s="36"/>
      <c r="I237" s="38"/>
      <c r="J237" s="40"/>
    </row>
    <row r="238" spans="1:23">
      <c r="A238" s="22"/>
      <c r="B238" s="41" t="s">
        <v>453</v>
      </c>
      <c r="C238" s="41" t="s">
        <v>454</v>
      </c>
      <c r="D238" s="59">
        <v>1588</v>
      </c>
      <c r="E238" s="59"/>
      <c r="F238" s="43"/>
      <c r="G238" s="43"/>
      <c r="H238" s="42">
        <v>278</v>
      </c>
      <c r="I238" s="42"/>
      <c r="J238" s="43"/>
    </row>
    <row r="239" spans="1:23">
      <c r="A239" s="22"/>
      <c r="B239" s="41"/>
      <c r="C239" s="41"/>
      <c r="D239" s="59"/>
      <c r="E239" s="59"/>
      <c r="F239" s="43"/>
      <c r="G239" s="43"/>
      <c r="H239" s="42"/>
      <c r="I239" s="42"/>
      <c r="J239" s="43"/>
    </row>
    <row r="240" spans="1:23">
      <c r="A240" s="22"/>
      <c r="B240" s="34" t="s">
        <v>455</v>
      </c>
      <c r="C240" s="34" t="s">
        <v>456</v>
      </c>
      <c r="D240" s="44">
        <v>2174</v>
      </c>
      <c r="E240" s="44"/>
      <c r="F240" s="27"/>
      <c r="G240" s="27"/>
      <c r="H240" s="45">
        <v>171</v>
      </c>
      <c r="I240" s="45"/>
      <c r="J240" s="27"/>
    </row>
    <row r="241" spans="1:10">
      <c r="A241" s="22"/>
      <c r="B241" s="34"/>
      <c r="C241" s="34"/>
      <c r="D241" s="44"/>
      <c r="E241" s="44"/>
      <c r="F241" s="27"/>
      <c r="G241" s="27"/>
      <c r="H241" s="45"/>
      <c r="I241" s="45"/>
      <c r="J241" s="27"/>
    </row>
    <row r="242" spans="1:10">
      <c r="A242" s="22"/>
      <c r="B242" s="41" t="s">
        <v>457</v>
      </c>
      <c r="C242" s="41" t="s">
        <v>458</v>
      </c>
      <c r="D242" s="59">
        <v>1622</v>
      </c>
      <c r="E242" s="59"/>
      <c r="F242" s="43"/>
      <c r="G242" s="43"/>
      <c r="H242" s="42">
        <v>12</v>
      </c>
      <c r="I242" s="42"/>
      <c r="J242" s="43"/>
    </row>
    <row r="243" spans="1:10">
      <c r="A243" s="22"/>
      <c r="B243" s="41"/>
      <c r="C243" s="41"/>
      <c r="D243" s="59"/>
      <c r="E243" s="59"/>
      <c r="F243" s="43"/>
      <c r="G243" s="43"/>
      <c r="H243" s="42"/>
      <c r="I243" s="42"/>
      <c r="J243" s="43"/>
    </row>
    <row r="244" spans="1:10">
      <c r="A244" s="22"/>
      <c r="B244" s="34" t="s">
        <v>459</v>
      </c>
      <c r="C244" s="34" t="s">
        <v>460</v>
      </c>
      <c r="D244" s="45">
        <v>488</v>
      </c>
      <c r="E244" s="45"/>
      <c r="F244" s="27"/>
      <c r="G244" s="27"/>
      <c r="H244" s="45" t="s">
        <v>314</v>
      </c>
      <c r="I244" s="45"/>
      <c r="J244" s="27"/>
    </row>
    <row r="245" spans="1:10">
      <c r="A245" s="22"/>
      <c r="B245" s="34"/>
      <c r="C245" s="34"/>
      <c r="D245" s="45"/>
      <c r="E245" s="45"/>
      <c r="F245" s="27"/>
      <c r="G245" s="27"/>
      <c r="H245" s="45"/>
      <c r="I245" s="45"/>
      <c r="J245" s="27"/>
    </row>
    <row r="246" spans="1:10">
      <c r="A246" s="22"/>
      <c r="B246" s="41" t="s">
        <v>461</v>
      </c>
      <c r="C246" s="41" t="s">
        <v>462</v>
      </c>
      <c r="D246" s="42">
        <v>230</v>
      </c>
      <c r="E246" s="42"/>
      <c r="F246" s="43"/>
      <c r="G246" s="43"/>
      <c r="H246" s="42" t="s">
        <v>314</v>
      </c>
      <c r="I246" s="42"/>
      <c r="J246" s="43"/>
    </row>
    <row r="247" spans="1:10" ht="15.75" thickBot="1">
      <c r="A247" s="22"/>
      <c r="B247" s="41"/>
      <c r="C247" s="41"/>
      <c r="D247" s="46"/>
      <c r="E247" s="46"/>
      <c r="F247" s="48"/>
      <c r="G247" s="43"/>
      <c r="H247" s="46"/>
      <c r="I247" s="46"/>
      <c r="J247" s="48"/>
    </row>
    <row r="248" spans="1:10">
      <c r="A248" s="22"/>
      <c r="B248" s="100" t="s">
        <v>318</v>
      </c>
      <c r="C248" s="100"/>
      <c r="D248" s="35" t="s">
        <v>279</v>
      </c>
      <c r="E248" s="47">
        <v>6700</v>
      </c>
      <c r="F248" s="39"/>
      <c r="G248" s="27"/>
      <c r="H248" s="35" t="s">
        <v>279</v>
      </c>
      <c r="I248" s="37">
        <v>560</v>
      </c>
      <c r="J248" s="39"/>
    </row>
    <row r="249" spans="1:10" ht="15.75" thickBot="1">
      <c r="A249" s="22"/>
      <c r="B249" s="100"/>
      <c r="C249" s="100"/>
      <c r="D249" s="49"/>
      <c r="E249" s="50"/>
      <c r="F249" s="51"/>
      <c r="G249" s="27"/>
      <c r="H249" s="49"/>
      <c r="I249" s="83"/>
      <c r="J249" s="51"/>
    </row>
    <row r="250" spans="1:10" ht="15.75" thickTop="1"/>
  </sheetData>
  <mergeCells count="1182">
    <mergeCell ref="A212:A230"/>
    <mergeCell ref="B212:W212"/>
    <mergeCell ref="B213:W213"/>
    <mergeCell ref="A231:A249"/>
    <mergeCell ref="B231:W231"/>
    <mergeCell ref="B232:W232"/>
    <mergeCell ref="A164:A191"/>
    <mergeCell ref="B164:W164"/>
    <mergeCell ref="B165:W165"/>
    <mergeCell ref="B176:W176"/>
    <mergeCell ref="B185:W185"/>
    <mergeCell ref="A192:A211"/>
    <mergeCell ref="B192:W192"/>
    <mergeCell ref="B193:W193"/>
    <mergeCell ref="A128:A146"/>
    <mergeCell ref="B128:W128"/>
    <mergeCell ref="B129:W129"/>
    <mergeCell ref="B144:W144"/>
    <mergeCell ref="A147:A163"/>
    <mergeCell ref="B147:W147"/>
    <mergeCell ref="B148:W148"/>
    <mergeCell ref="A89:A109"/>
    <mergeCell ref="B89:W89"/>
    <mergeCell ref="B90:W90"/>
    <mergeCell ref="A110:A127"/>
    <mergeCell ref="B110:W110"/>
    <mergeCell ref="B111:W111"/>
    <mergeCell ref="A61:A70"/>
    <mergeCell ref="B61:W61"/>
    <mergeCell ref="B62:W62"/>
    <mergeCell ref="A71:A88"/>
    <mergeCell ref="B71:W71"/>
    <mergeCell ref="B72:W72"/>
    <mergeCell ref="I248:I249"/>
    <mergeCell ref="J248:J249"/>
    <mergeCell ref="A1:A2"/>
    <mergeCell ref="B1:W1"/>
    <mergeCell ref="B2:W2"/>
    <mergeCell ref="B3:W3"/>
    <mergeCell ref="A4:A40"/>
    <mergeCell ref="B4:W4"/>
    <mergeCell ref="B5:W5"/>
    <mergeCell ref="A41:A60"/>
    <mergeCell ref="B248:C249"/>
    <mergeCell ref="D248:D249"/>
    <mergeCell ref="E248:E249"/>
    <mergeCell ref="F248:F249"/>
    <mergeCell ref="G248:G249"/>
    <mergeCell ref="H248:H249"/>
    <mergeCell ref="J244:J245"/>
    <mergeCell ref="B246:B247"/>
    <mergeCell ref="C246:C247"/>
    <mergeCell ref="D246:E247"/>
    <mergeCell ref="F246:F247"/>
    <mergeCell ref="G246:G247"/>
    <mergeCell ref="H246:I247"/>
    <mergeCell ref="J246:J247"/>
    <mergeCell ref="B244:B245"/>
    <mergeCell ref="C244:C245"/>
    <mergeCell ref="D244:E245"/>
    <mergeCell ref="F244:F245"/>
    <mergeCell ref="G244:G245"/>
    <mergeCell ref="H244:I245"/>
    <mergeCell ref="J240:J241"/>
    <mergeCell ref="B242:B243"/>
    <mergeCell ref="C242:C243"/>
    <mergeCell ref="D242:E243"/>
    <mergeCell ref="F242:F243"/>
    <mergeCell ref="G242:G243"/>
    <mergeCell ref="H242:I243"/>
    <mergeCell ref="J242:J243"/>
    <mergeCell ref="B240:B241"/>
    <mergeCell ref="C240:C241"/>
    <mergeCell ref="D240:E241"/>
    <mergeCell ref="F240:F241"/>
    <mergeCell ref="G240:G241"/>
    <mergeCell ref="H240:I241"/>
    <mergeCell ref="H236:H237"/>
    <mergeCell ref="I236:I237"/>
    <mergeCell ref="J236:J237"/>
    <mergeCell ref="B238:B239"/>
    <mergeCell ref="C238:C239"/>
    <mergeCell ref="D238:E239"/>
    <mergeCell ref="F238:F239"/>
    <mergeCell ref="G238:G239"/>
    <mergeCell ref="H238:I239"/>
    <mergeCell ref="J238:J239"/>
    <mergeCell ref="B236:B237"/>
    <mergeCell ref="C236:C237"/>
    <mergeCell ref="D236:D237"/>
    <mergeCell ref="E236:E237"/>
    <mergeCell ref="F236:F237"/>
    <mergeCell ref="G236:G237"/>
    <mergeCell ref="N229:N230"/>
    <mergeCell ref="O229:O230"/>
    <mergeCell ref="P229:P230"/>
    <mergeCell ref="Q229:Q230"/>
    <mergeCell ref="B233:J233"/>
    <mergeCell ref="D235:F235"/>
    <mergeCell ref="H235:J235"/>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M217"/>
    <mergeCell ref="O217:Q217"/>
    <mergeCell ref="C218:E218"/>
    <mergeCell ref="G218:I218"/>
    <mergeCell ref="K218:M218"/>
    <mergeCell ref="O218:Q218"/>
    <mergeCell ref="N210:N211"/>
    <mergeCell ref="O210:O211"/>
    <mergeCell ref="P210:P211"/>
    <mergeCell ref="Q210:Q211"/>
    <mergeCell ref="B214:Q214"/>
    <mergeCell ref="C216:Q216"/>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C205:D205"/>
    <mergeCell ref="G205:H205"/>
    <mergeCell ref="K205:L205"/>
    <mergeCell ref="O205:P205"/>
    <mergeCell ref="B206:B207"/>
    <mergeCell ref="C206:D207"/>
    <mergeCell ref="E206:E207"/>
    <mergeCell ref="F206:F207"/>
    <mergeCell ref="G206:H207"/>
    <mergeCell ref="I206:I207"/>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C198:E198"/>
    <mergeCell ref="G198:I198"/>
    <mergeCell ref="K198:M198"/>
    <mergeCell ref="O198:Q198"/>
    <mergeCell ref="B199:B200"/>
    <mergeCell ref="C199:C200"/>
    <mergeCell ref="D199:D200"/>
    <mergeCell ref="E199:E200"/>
    <mergeCell ref="F199:F200"/>
    <mergeCell ref="G199:G200"/>
    <mergeCell ref="N190:N191"/>
    <mergeCell ref="O190:O191"/>
    <mergeCell ref="B194:Q194"/>
    <mergeCell ref="C196:Q196"/>
    <mergeCell ref="C197:M197"/>
    <mergeCell ref="O197:Q197"/>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6:O186"/>
    <mergeCell ref="C188:H188"/>
    <mergeCell ref="J188:O188"/>
    <mergeCell ref="C189:D189"/>
    <mergeCell ref="F189:H189"/>
    <mergeCell ref="J189:K189"/>
    <mergeCell ref="M189:O189"/>
    <mergeCell ref="H181:H182"/>
    <mergeCell ref="I181:I182"/>
    <mergeCell ref="B183:B184"/>
    <mergeCell ref="C183:C184"/>
    <mergeCell ref="D183:D184"/>
    <mergeCell ref="E183:E184"/>
    <mergeCell ref="F183:F184"/>
    <mergeCell ref="G183:G184"/>
    <mergeCell ref="H183:H184"/>
    <mergeCell ref="I183:I184"/>
    <mergeCell ref="B177:I177"/>
    <mergeCell ref="C179:I179"/>
    <mergeCell ref="C180:E180"/>
    <mergeCell ref="G180:I180"/>
    <mergeCell ref="B181:B182"/>
    <mergeCell ref="C181:C182"/>
    <mergeCell ref="D181:D182"/>
    <mergeCell ref="E181:E182"/>
    <mergeCell ref="F181:F182"/>
    <mergeCell ref="G181:G182"/>
    <mergeCell ref="H172:H173"/>
    <mergeCell ref="I172:I173"/>
    <mergeCell ref="B174:B175"/>
    <mergeCell ref="C174:C175"/>
    <mergeCell ref="D174:D175"/>
    <mergeCell ref="E174:E175"/>
    <mergeCell ref="F174:F175"/>
    <mergeCell ref="G174:G175"/>
    <mergeCell ref="H174:H175"/>
    <mergeCell ref="I174:I175"/>
    <mergeCell ref="H169:H170"/>
    <mergeCell ref="I169:I170"/>
    <mergeCell ref="C171:D171"/>
    <mergeCell ref="G171:H171"/>
    <mergeCell ref="B172:B173"/>
    <mergeCell ref="C172:C173"/>
    <mergeCell ref="D172:D173"/>
    <mergeCell ref="E172:E173"/>
    <mergeCell ref="F172:F173"/>
    <mergeCell ref="G172:G173"/>
    <mergeCell ref="B169:B170"/>
    <mergeCell ref="C169:C170"/>
    <mergeCell ref="D169:D170"/>
    <mergeCell ref="E169:E170"/>
    <mergeCell ref="F169:F170"/>
    <mergeCell ref="G169:G170"/>
    <mergeCell ref="T162:T163"/>
    <mergeCell ref="U162:U163"/>
    <mergeCell ref="V162:V163"/>
    <mergeCell ref="W162:W163"/>
    <mergeCell ref="B166:I166"/>
    <mergeCell ref="C168:E168"/>
    <mergeCell ref="G168:I168"/>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Q160:Q161"/>
    <mergeCell ref="R160:S161"/>
    <mergeCell ref="T160:T161"/>
    <mergeCell ref="U160:U161"/>
    <mergeCell ref="V160:V161"/>
    <mergeCell ref="W160:W161"/>
    <mergeCell ref="J160:J161"/>
    <mergeCell ref="K160:L161"/>
    <mergeCell ref="M160:M161"/>
    <mergeCell ref="N160:N161"/>
    <mergeCell ref="O160:O161"/>
    <mergeCell ref="P160:P161"/>
    <mergeCell ref="B160:B161"/>
    <mergeCell ref="C160:D161"/>
    <mergeCell ref="E160:E161"/>
    <mergeCell ref="F160:F161"/>
    <mergeCell ref="G160:H161"/>
    <mergeCell ref="I160:I161"/>
    <mergeCell ref="Q158:Q159"/>
    <mergeCell ref="R158:S159"/>
    <mergeCell ref="T158:T159"/>
    <mergeCell ref="U158:U159"/>
    <mergeCell ref="V158:V159"/>
    <mergeCell ref="W158:W159"/>
    <mergeCell ref="J158:J159"/>
    <mergeCell ref="K158:L159"/>
    <mergeCell ref="M158:M159"/>
    <mergeCell ref="N158:N159"/>
    <mergeCell ref="O158:O159"/>
    <mergeCell ref="P158:P159"/>
    <mergeCell ref="B158:B159"/>
    <mergeCell ref="C158:D159"/>
    <mergeCell ref="E158:E159"/>
    <mergeCell ref="F158:F159"/>
    <mergeCell ref="G158:H159"/>
    <mergeCell ref="I158:I159"/>
    <mergeCell ref="Q156:Q157"/>
    <mergeCell ref="R156:S157"/>
    <mergeCell ref="T156:T157"/>
    <mergeCell ref="U156:U157"/>
    <mergeCell ref="V156:V157"/>
    <mergeCell ref="W156:W157"/>
    <mergeCell ref="J156:J157"/>
    <mergeCell ref="K156:L157"/>
    <mergeCell ref="M156:M157"/>
    <mergeCell ref="N156:N157"/>
    <mergeCell ref="O156:O157"/>
    <mergeCell ref="P156:P157"/>
    <mergeCell ref="T154:T155"/>
    <mergeCell ref="U154:U155"/>
    <mergeCell ref="V154:V155"/>
    <mergeCell ref="W154:W155"/>
    <mergeCell ref="B156:B157"/>
    <mergeCell ref="C156:D157"/>
    <mergeCell ref="E156:E157"/>
    <mergeCell ref="F156:F157"/>
    <mergeCell ref="G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P153"/>
    <mergeCell ref="R153:T153"/>
    <mergeCell ref="V153:W153"/>
    <mergeCell ref="N142:N143"/>
    <mergeCell ref="O142:O143"/>
    <mergeCell ref="B149:W149"/>
    <mergeCell ref="C151:P151"/>
    <mergeCell ref="R151:W151"/>
    <mergeCell ref="C152:E152"/>
    <mergeCell ref="G152:I152"/>
    <mergeCell ref="K152:P152"/>
    <mergeCell ref="R152:W152"/>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40:I141"/>
    <mergeCell ref="J140:K141"/>
    <mergeCell ref="L140:L141"/>
    <mergeCell ref="M140:M141"/>
    <mergeCell ref="N140:N141"/>
    <mergeCell ref="O140:O141"/>
    <mergeCell ref="B140:B141"/>
    <mergeCell ref="C140:D141"/>
    <mergeCell ref="E140:E141"/>
    <mergeCell ref="F140:F141"/>
    <mergeCell ref="G140:G141"/>
    <mergeCell ref="H140:H141"/>
    <mergeCell ref="I138:I139"/>
    <mergeCell ref="J138:K139"/>
    <mergeCell ref="L138:L139"/>
    <mergeCell ref="M138:M139"/>
    <mergeCell ref="N138:N139"/>
    <mergeCell ref="O138:O139"/>
    <mergeCell ref="L136:L137"/>
    <mergeCell ref="M136:M137"/>
    <mergeCell ref="N136:N137"/>
    <mergeCell ref="O136:O137"/>
    <mergeCell ref="B138:B139"/>
    <mergeCell ref="C138:D139"/>
    <mergeCell ref="E138:E139"/>
    <mergeCell ref="F138:F139"/>
    <mergeCell ref="G138:G139"/>
    <mergeCell ref="H138:H139"/>
    <mergeCell ref="N134:N135"/>
    <mergeCell ref="O134:O135"/>
    <mergeCell ref="B136:B137"/>
    <mergeCell ref="C136:D137"/>
    <mergeCell ref="E136:E137"/>
    <mergeCell ref="F136:F137"/>
    <mergeCell ref="G136:G137"/>
    <mergeCell ref="H136:H137"/>
    <mergeCell ref="I136:I137"/>
    <mergeCell ref="J136:K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0:O130"/>
    <mergeCell ref="C132:H132"/>
    <mergeCell ref="J132:O132"/>
    <mergeCell ref="C133:E133"/>
    <mergeCell ref="G133:H133"/>
    <mergeCell ref="J133:L133"/>
    <mergeCell ref="N133:O133"/>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U119:U120"/>
    <mergeCell ref="C121:D121"/>
    <mergeCell ref="G121:H121"/>
    <mergeCell ref="K121:L121"/>
    <mergeCell ref="O121:P121"/>
    <mergeCell ref="S121:T121"/>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U112"/>
    <mergeCell ref="C114:U114"/>
    <mergeCell ref="C115:M115"/>
    <mergeCell ref="O115:Q115"/>
    <mergeCell ref="S115:U115"/>
    <mergeCell ref="C116:E116"/>
    <mergeCell ref="G116:I116"/>
    <mergeCell ref="K116:M116"/>
    <mergeCell ref="O116:Q116"/>
    <mergeCell ref="S116:U116"/>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2:D102"/>
    <mergeCell ref="G102:H102"/>
    <mergeCell ref="K102:L102"/>
    <mergeCell ref="O102:P102"/>
    <mergeCell ref="S102:T102"/>
    <mergeCell ref="C103:D103"/>
    <mergeCell ref="G103:H103"/>
    <mergeCell ref="K103:L103"/>
    <mergeCell ref="O103:P103"/>
    <mergeCell ref="S103:T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3:U93"/>
    <mergeCell ref="C94:M94"/>
    <mergeCell ref="O94:Q94"/>
    <mergeCell ref="S94:U94"/>
    <mergeCell ref="C95:E95"/>
    <mergeCell ref="G95:I95"/>
    <mergeCell ref="K95:M95"/>
    <mergeCell ref="O95:Q95"/>
    <mergeCell ref="S95:U95"/>
    <mergeCell ref="P87:P88"/>
    <mergeCell ref="Q87:Q88"/>
    <mergeCell ref="R87:R88"/>
    <mergeCell ref="S87:T88"/>
    <mergeCell ref="U87:U88"/>
    <mergeCell ref="B91:U91"/>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U80:U81"/>
    <mergeCell ref="C82:D82"/>
    <mergeCell ref="G82:H82"/>
    <mergeCell ref="K82:L82"/>
    <mergeCell ref="O82:P82"/>
    <mergeCell ref="S82:T82"/>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3:U73"/>
    <mergeCell ref="C75:U75"/>
    <mergeCell ref="C76:M76"/>
    <mergeCell ref="O76:Q76"/>
    <mergeCell ref="S76:U76"/>
    <mergeCell ref="C77:E77"/>
    <mergeCell ref="G77:I77"/>
    <mergeCell ref="K77:M77"/>
    <mergeCell ref="O77:Q77"/>
    <mergeCell ref="S77:U77"/>
    <mergeCell ref="B67:B68"/>
    <mergeCell ref="C67:C68"/>
    <mergeCell ref="D67:D68"/>
    <mergeCell ref="E67:E68"/>
    <mergeCell ref="F67:F68"/>
    <mergeCell ref="B69:B70"/>
    <mergeCell ref="C69:C70"/>
    <mergeCell ref="D69:D70"/>
    <mergeCell ref="E69:E70"/>
    <mergeCell ref="F69:F70"/>
    <mergeCell ref="B63:F63"/>
    <mergeCell ref="B65:B66"/>
    <mergeCell ref="C65:C66"/>
    <mergeCell ref="D65:D66"/>
    <mergeCell ref="E65:E66"/>
    <mergeCell ref="F65:F66"/>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C54:D54"/>
    <mergeCell ref="G54:H54"/>
    <mergeCell ref="K54:L54"/>
    <mergeCell ref="O54:P54"/>
    <mergeCell ref="S54:T54"/>
    <mergeCell ref="J52:J53"/>
    <mergeCell ref="K52:L53"/>
    <mergeCell ref="M52:M53"/>
    <mergeCell ref="N52:N53"/>
    <mergeCell ref="O52:P53"/>
    <mergeCell ref="Q52:Q53"/>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M46"/>
    <mergeCell ref="O46:Q46"/>
    <mergeCell ref="S46:U46"/>
    <mergeCell ref="C47:E47"/>
    <mergeCell ref="G47:I47"/>
    <mergeCell ref="K47:M47"/>
    <mergeCell ref="O47:Q47"/>
    <mergeCell ref="S47:U47"/>
    <mergeCell ref="N39:N40"/>
    <mergeCell ref="O39:O40"/>
    <mergeCell ref="P39:P40"/>
    <mergeCell ref="Q39:Q40"/>
    <mergeCell ref="B43:U43"/>
    <mergeCell ref="C45:U45"/>
    <mergeCell ref="B41:W41"/>
    <mergeCell ref="B42:W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6:Q6"/>
    <mergeCell ref="C8:M8"/>
    <mergeCell ref="O8:Q8"/>
    <mergeCell ref="B9:B10"/>
    <mergeCell ref="C9:E9"/>
    <mergeCell ref="C10:E10"/>
    <mergeCell ref="F9:F10"/>
    <mergeCell ref="G9: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7" max="7" width="3.28515625" customWidth="1"/>
    <col min="8" max="8" width="9.42578125" customWidth="1"/>
    <col min="9" max="9" width="2.5703125" customWidth="1"/>
    <col min="11" max="11" width="2" bestFit="1" customWidth="1"/>
    <col min="12" max="12" width="4" bestFit="1" customWidth="1"/>
    <col min="13" max="13" width="1.5703125" bestFit="1" customWidth="1"/>
    <col min="15" max="15" width="2" bestFit="1" customWidth="1"/>
    <col min="16" max="16" width="3" bestFit="1" customWidth="1"/>
    <col min="19" max="20" width="2" bestFit="1" customWidth="1"/>
  </cols>
  <sheetData>
    <row r="1" spans="1:21" ht="15" customHeight="1">
      <c r="A1" s="8" t="s">
        <v>112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68</v>
      </c>
      <c r="B3" s="21" t="s">
        <v>5</v>
      </c>
      <c r="C3" s="21"/>
      <c r="D3" s="21"/>
      <c r="E3" s="21"/>
      <c r="F3" s="21"/>
      <c r="G3" s="21"/>
      <c r="H3" s="21"/>
      <c r="I3" s="21"/>
      <c r="J3" s="21"/>
      <c r="K3" s="21"/>
      <c r="L3" s="21"/>
      <c r="M3" s="21"/>
      <c r="N3" s="21"/>
      <c r="O3" s="21"/>
      <c r="P3" s="21"/>
      <c r="Q3" s="21"/>
      <c r="R3" s="21"/>
      <c r="S3" s="21"/>
      <c r="T3" s="21"/>
      <c r="U3" s="21"/>
    </row>
    <row r="4" spans="1:21" ht="15" customHeight="1">
      <c r="A4" s="22" t="s">
        <v>1123</v>
      </c>
      <c r="B4" s="21" t="s">
        <v>5</v>
      </c>
      <c r="C4" s="21"/>
      <c r="D4" s="21"/>
      <c r="E4" s="21"/>
      <c r="F4" s="21"/>
      <c r="G4" s="21"/>
      <c r="H4" s="21"/>
      <c r="I4" s="21"/>
      <c r="J4" s="21"/>
      <c r="K4" s="21"/>
      <c r="L4" s="21"/>
      <c r="M4" s="21"/>
      <c r="N4" s="21"/>
      <c r="O4" s="21"/>
      <c r="P4" s="21"/>
      <c r="Q4" s="21"/>
      <c r="R4" s="21"/>
      <c r="S4" s="21"/>
      <c r="T4" s="21"/>
      <c r="U4" s="21"/>
    </row>
    <row r="5" spans="1:21">
      <c r="A5" s="22"/>
      <c r="B5" s="24" t="s">
        <v>471</v>
      </c>
      <c r="C5" s="24"/>
      <c r="D5" s="24"/>
      <c r="E5" s="24"/>
      <c r="F5" s="24"/>
      <c r="G5" s="24"/>
      <c r="H5" s="24"/>
      <c r="I5" s="24"/>
      <c r="J5" s="24"/>
      <c r="K5" s="24"/>
      <c r="L5" s="24"/>
      <c r="M5" s="24"/>
      <c r="N5" s="24"/>
      <c r="O5" s="24"/>
      <c r="P5" s="24"/>
      <c r="Q5" s="24"/>
      <c r="R5" s="24"/>
      <c r="S5" s="24"/>
      <c r="T5" s="24"/>
      <c r="U5" s="24"/>
    </row>
    <row r="6" spans="1:21">
      <c r="A6" s="22"/>
      <c r="B6" s="20"/>
      <c r="C6" s="20"/>
      <c r="D6" s="20"/>
      <c r="E6" s="20"/>
      <c r="F6" s="20"/>
      <c r="G6" s="20"/>
      <c r="H6" s="20"/>
      <c r="I6" s="20"/>
    </row>
    <row r="7" spans="1:21">
      <c r="A7" s="22"/>
      <c r="B7" s="9"/>
      <c r="C7" s="9"/>
      <c r="D7" s="9"/>
      <c r="E7" s="9"/>
      <c r="F7" s="9"/>
      <c r="G7" s="9"/>
      <c r="H7" s="9"/>
      <c r="I7" s="9"/>
    </row>
    <row r="8" spans="1:21" ht="15.75" thickBot="1">
      <c r="A8" s="22"/>
      <c r="B8" s="101"/>
      <c r="C8" s="33" t="s">
        <v>327</v>
      </c>
      <c r="D8" s="33"/>
      <c r="E8" s="33"/>
      <c r="F8" s="17"/>
      <c r="G8" s="33" t="s">
        <v>328</v>
      </c>
      <c r="H8" s="33"/>
      <c r="I8" s="33"/>
    </row>
    <row r="9" spans="1:21">
      <c r="A9" s="22"/>
      <c r="B9" s="100" t="s">
        <v>472</v>
      </c>
      <c r="C9" s="35" t="s">
        <v>279</v>
      </c>
      <c r="D9" s="47">
        <v>4684</v>
      </c>
      <c r="E9" s="39"/>
      <c r="F9" s="27"/>
      <c r="G9" s="35" t="s">
        <v>279</v>
      </c>
      <c r="H9" s="47">
        <v>2283</v>
      </c>
      <c r="I9" s="39"/>
    </row>
    <row r="10" spans="1:21">
      <c r="A10" s="22"/>
      <c r="B10" s="100"/>
      <c r="C10" s="36"/>
      <c r="D10" s="70"/>
      <c r="E10" s="40"/>
      <c r="F10" s="27"/>
      <c r="G10" s="36"/>
      <c r="H10" s="70"/>
      <c r="I10" s="40"/>
    </row>
    <row r="11" spans="1:21" ht="15.75" thickBot="1">
      <c r="A11" s="22"/>
      <c r="B11" s="82" t="s">
        <v>473</v>
      </c>
      <c r="C11" s="46" t="s">
        <v>474</v>
      </c>
      <c r="D11" s="46"/>
      <c r="E11" s="32" t="s">
        <v>284</v>
      </c>
      <c r="F11" s="13"/>
      <c r="G11" s="46" t="s">
        <v>475</v>
      </c>
      <c r="H11" s="46"/>
      <c r="I11" s="32" t="s">
        <v>284</v>
      </c>
    </row>
    <row r="12" spans="1:21">
      <c r="A12" s="22"/>
      <c r="B12" s="27"/>
      <c r="C12" s="47">
        <v>4025</v>
      </c>
      <c r="D12" s="47"/>
      <c r="E12" s="39"/>
      <c r="F12" s="27"/>
      <c r="G12" s="47">
        <v>1976</v>
      </c>
      <c r="H12" s="47"/>
      <c r="I12" s="39"/>
    </row>
    <row r="13" spans="1:21">
      <c r="A13" s="22"/>
      <c r="B13" s="27"/>
      <c r="C13" s="44"/>
      <c r="D13" s="44"/>
      <c r="E13" s="27"/>
      <c r="F13" s="27"/>
      <c r="G13" s="44"/>
      <c r="H13" s="44"/>
      <c r="I13" s="27"/>
    </row>
    <row r="14" spans="1:21" ht="15.75" thickBot="1">
      <c r="A14" s="22"/>
      <c r="B14" s="82" t="s">
        <v>476</v>
      </c>
      <c r="C14" s="46" t="s">
        <v>477</v>
      </c>
      <c r="D14" s="46"/>
      <c r="E14" s="12" t="s">
        <v>284</v>
      </c>
      <c r="F14" s="13"/>
      <c r="G14" s="46" t="s">
        <v>478</v>
      </c>
      <c r="H14" s="46"/>
      <c r="I14" s="12" t="s">
        <v>284</v>
      </c>
    </row>
    <row r="15" spans="1:21">
      <c r="A15" s="22"/>
      <c r="B15" s="100" t="s">
        <v>40</v>
      </c>
      <c r="C15" s="35" t="s">
        <v>279</v>
      </c>
      <c r="D15" s="47">
        <v>3383</v>
      </c>
      <c r="E15" s="39"/>
      <c r="F15" s="27"/>
      <c r="G15" s="35" t="s">
        <v>279</v>
      </c>
      <c r="H15" s="47">
        <v>1703</v>
      </c>
      <c r="I15" s="39"/>
    </row>
    <row r="16" spans="1:21" ht="15.75" thickBot="1">
      <c r="A16" s="22"/>
      <c r="B16" s="100"/>
      <c r="C16" s="49"/>
      <c r="D16" s="50"/>
      <c r="E16" s="51"/>
      <c r="F16" s="27"/>
      <c r="G16" s="49"/>
      <c r="H16" s="50"/>
      <c r="I16" s="51"/>
    </row>
    <row r="17" spans="1:21" ht="15.75" thickTop="1">
      <c r="A17" s="22" t="s">
        <v>1124</v>
      </c>
      <c r="B17" s="21" t="s">
        <v>5</v>
      </c>
      <c r="C17" s="21"/>
      <c r="D17" s="21"/>
      <c r="E17" s="21"/>
      <c r="F17" s="21"/>
      <c r="G17" s="21"/>
      <c r="H17" s="21"/>
      <c r="I17" s="21"/>
      <c r="J17" s="21"/>
      <c r="K17" s="21"/>
      <c r="L17" s="21"/>
      <c r="M17" s="21"/>
      <c r="N17" s="21"/>
      <c r="O17" s="21"/>
      <c r="P17" s="21"/>
      <c r="Q17" s="21"/>
      <c r="R17" s="21"/>
      <c r="S17" s="21"/>
      <c r="T17" s="21"/>
      <c r="U17" s="21"/>
    </row>
    <row r="18" spans="1:21">
      <c r="A18" s="22"/>
      <c r="B18" s="24" t="s">
        <v>479</v>
      </c>
      <c r="C18" s="24"/>
      <c r="D18" s="24"/>
      <c r="E18" s="24"/>
      <c r="F18" s="24"/>
      <c r="G18" s="24"/>
      <c r="H18" s="24"/>
      <c r="I18" s="24"/>
      <c r="J18" s="24"/>
      <c r="K18" s="24"/>
      <c r="L18" s="24"/>
      <c r="M18" s="24"/>
      <c r="N18" s="24"/>
      <c r="O18" s="24"/>
      <c r="P18" s="24"/>
      <c r="Q18" s="24"/>
      <c r="R18" s="24"/>
      <c r="S18" s="24"/>
      <c r="T18" s="24"/>
      <c r="U18" s="24"/>
    </row>
    <row r="19" spans="1:21">
      <c r="A19" s="22"/>
      <c r="B19" s="20"/>
      <c r="C19" s="20"/>
      <c r="D19" s="20"/>
      <c r="E19" s="20"/>
      <c r="F19" s="20"/>
      <c r="G19" s="20"/>
      <c r="H19" s="20"/>
      <c r="I19" s="20"/>
      <c r="J19" s="20"/>
      <c r="K19" s="20"/>
      <c r="L19" s="20"/>
      <c r="M19" s="20"/>
    </row>
    <row r="20" spans="1:21">
      <c r="A20" s="22"/>
      <c r="B20" s="9"/>
      <c r="C20" s="9"/>
      <c r="D20" s="9"/>
      <c r="E20" s="9"/>
      <c r="F20" s="9"/>
      <c r="G20" s="9"/>
      <c r="H20" s="9"/>
      <c r="I20" s="9"/>
      <c r="J20" s="9"/>
      <c r="K20" s="9"/>
      <c r="L20" s="9"/>
      <c r="M20" s="9"/>
    </row>
    <row r="21" spans="1:21" ht="15.75" thickBot="1">
      <c r="A21" s="22"/>
      <c r="B21" s="17"/>
      <c r="C21" s="33" t="s">
        <v>299</v>
      </c>
      <c r="D21" s="33"/>
      <c r="E21" s="33"/>
      <c r="F21" s="33"/>
      <c r="G21" s="33"/>
      <c r="H21" s="33"/>
      <c r="I21" s="33"/>
      <c r="J21" s="33"/>
      <c r="K21" s="33"/>
      <c r="L21" s="33"/>
      <c r="M21" s="33"/>
    </row>
    <row r="22" spans="1:21" ht="15.75" thickBot="1">
      <c r="A22" s="22"/>
      <c r="B22" s="101"/>
      <c r="C22" s="62">
        <v>2013</v>
      </c>
      <c r="D22" s="62"/>
      <c r="E22" s="62"/>
      <c r="F22" s="17"/>
      <c r="G22" s="62">
        <v>2012</v>
      </c>
      <c r="H22" s="62"/>
      <c r="I22" s="62"/>
      <c r="J22" s="17"/>
      <c r="K22" s="62">
        <v>2011</v>
      </c>
      <c r="L22" s="62"/>
      <c r="M22" s="62"/>
    </row>
    <row r="23" spans="1:21">
      <c r="A23" s="22"/>
      <c r="B23" s="100" t="s">
        <v>313</v>
      </c>
      <c r="C23" s="35" t="s">
        <v>279</v>
      </c>
      <c r="D23" s="47">
        <v>1976</v>
      </c>
      <c r="E23" s="39"/>
      <c r="F23" s="27"/>
      <c r="G23" s="35" t="s">
        <v>279</v>
      </c>
      <c r="H23" s="37">
        <v>887</v>
      </c>
      <c r="I23" s="39"/>
      <c r="J23" s="27"/>
      <c r="K23" s="35" t="s">
        <v>279</v>
      </c>
      <c r="L23" s="37">
        <v>52</v>
      </c>
      <c r="M23" s="39"/>
    </row>
    <row r="24" spans="1:21">
      <c r="A24" s="22"/>
      <c r="B24" s="100"/>
      <c r="C24" s="36"/>
      <c r="D24" s="70"/>
      <c r="E24" s="40"/>
      <c r="F24" s="27"/>
      <c r="G24" s="36"/>
      <c r="H24" s="38"/>
      <c r="I24" s="40"/>
      <c r="J24" s="27"/>
      <c r="K24" s="36"/>
      <c r="L24" s="38"/>
      <c r="M24" s="40"/>
    </row>
    <row r="25" spans="1:21">
      <c r="A25" s="22"/>
      <c r="B25" s="93" t="s">
        <v>360</v>
      </c>
      <c r="C25" s="42">
        <v>5</v>
      </c>
      <c r="D25" s="42"/>
      <c r="E25" s="43"/>
      <c r="F25" s="43"/>
      <c r="G25" s="42" t="s">
        <v>314</v>
      </c>
      <c r="H25" s="42"/>
      <c r="I25" s="43"/>
      <c r="J25" s="43"/>
      <c r="K25" s="42" t="s">
        <v>314</v>
      </c>
      <c r="L25" s="42"/>
      <c r="M25" s="43"/>
    </row>
    <row r="26" spans="1:21">
      <c r="A26" s="22"/>
      <c r="B26" s="93"/>
      <c r="C26" s="42"/>
      <c r="D26" s="42"/>
      <c r="E26" s="43"/>
      <c r="F26" s="43"/>
      <c r="G26" s="42"/>
      <c r="H26" s="42"/>
      <c r="I26" s="43"/>
      <c r="J26" s="43"/>
      <c r="K26" s="42"/>
      <c r="L26" s="42"/>
      <c r="M26" s="43"/>
    </row>
    <row r="27" spans="1:21">
      <c r="A27" s="22"/>
      <c r="B27" s="100" t="s">
        <v>480</v>
      </c>
      <c r="C27" s="44">
        <v>2830</v>
      </c>
      <c r="D27" s="44"/>
      <c r="E27" s="27"/>
      <c r="F27" s="27"/>
      <c r="G27" s="44">
        <v>1343</v>
      </c>
      <c r="H27" s="44"/>
      <c r="I27" s="27"/>
      <c r="J27" s="27"/>
      <c r="K27" s="44">
        <v>1000</v>
      </c>
      <c r="L27" s="44"/>
      <c r="M27" s="27"/>
    </row>
    <row r="28" spans="1:21">
      <c r="A28" s="22"/>
      <c r="B28" s="100"/>
      <c r="C28" s="44"/>
      <c r="D28" s="44"/>
      <c r="E28" s="27"/>
      <c r="F28" s="27"/>
      <c r="G28" s="44"/>
      <c r="H28" s="44"/>
      <c r="I28" s="27"/>
      <c r="J28" s="27"/>
      <c r="K28" s="44"/>
      <c r="L28" s="44"/>
      <c r="M28" s="27"/>
    </row>
    <row r="29" spans="1:21">
      <c r="A29" s="22"/>
      <c r="B29" s="82" t="s">
        <v>481</v>
      </c>
      <c r="C29" s="42" t="s">
        <v>482</v>
      </c>
      <c r="D29" s="42"/>
      <c r="E29" s="12" t="s">
        <v>284</v>
      </c>
      <c r="F29" s="13"/>
      <c r="G29" s="42" t="s">
        <v>483</v>
      </c>
      <c r="H29" s="42"/>
      <c r="I29" s="12" t="s">
        <v>284</v>
      </c>
      <c r="J29" s="13"/>
      <c r="K29" s="42" t="s">
        <v>337</v>
      </c>
      <c r="L29" s="42"/>
      <c r="M29" s="12" t="s">
        <v>284</v>
      </c>
    </row>
    <row r="30" spans="1:21">
      <c r="A30" s="22"/>
      <c r="B30" s="97" t="s">
        <v>484</v>
      </c>
      <c r="C30" s="45" t="s">
        <v>485</v>
      </c>
      <c r="D30" s="45"/>
      <c r="E30" s="14" t="s">
        <v>284</v>
      </c>
      <c r="F30" s="17"/>
      <c r="G30" s="45" t="s">
        <v>384</v>
      </c>
      <c r="H30" s="45"/>
      <c r="I30" s="14" t="s">
        <v>284</v>
      </c>
      <c r="J30" s="17"/>
      <c r="K30" s="45" t="s">
        <v>317</v>
      </c>
      <c r="L30" s="45"/>
      <c r="M30" s="14" t="s">
        <v>284</v>
      </c>
    </row>
    <row r="31" spans="1:21">
      <c r="A31" s="22"/>
      <c r="B31" s="82" t="s">
        <v>473</v>
      </c>
      <c r="C31" s="42" t="s">
        <v>486</v>
      </c>
      <c r="D31" s="42"/>
      <c r="E31" s="12" t="s">
        <v>284</v>
      </c>
      <c r="F31" s="13"/>
      <c r="G31" s="42" t="s">
        <v>487</v>
      </c>
      <c r="H31" s="42"/>
      <c r="I31" s="12" t="s">
        <v>284</v>
      </c>
      <c r="J31" s="13"/>
      <c r="K31" s="42" t="s">
        <v>488</v>
      </c>
      <c r="L31" s="42"/>
      <c r="M31" s="12" t="s">
        <v>284</v>
      </c>
    </row>
    <row r="32" spans="1:21">
      <c r="A32" s="22"/>
      <c r="B32" s="100" t="s">
        <v>316</v>
      </c>
      <c r="C32" s="45" t="s">
        <v>489</v>
      </c>
      <c r="D32" s="45"/>
      <c r="E32" s="34" t="s">
        <v>284</v>
      </c>
      <c r="F32" s="27"/>
      <c r="G32" s="45">
        <v>10</v>
      </c>
      <c r="H32" s="45"/>
      <c r="I32" s="27"/>
      <c r="J32" s="27"/>
      <c r="K32" s="45" t="s">
        <v>384</v>
      </c>
      <c r="L32" s="45"/>
      <c r="M32" s="34" t="s">
        <v>284</v>
      </c>
    </row>
    <row r="33" spans="1:21" ht="15.75" thickBot="1">
      <c r="A33" s="22"/>
      <c r="B33" s="100"/>
      <c r="C33" s="72"/>
      <c r="D33" s="72"/>
      <c r="E33" s="73"/>
      <c r="F33" s="27"/>
      <c r="G33" s="72"/>
      <c r="H33" s="72"/>
      <c r="I33" s="68"/>
      <c r="J33" s="27"/>
      <c r="K33" s="72"/>
      <c r="L33" s="72"/>
      <c r="M33" s="73"/>
    </row>
    <row r="34" spans="1:21">
      <c r="A34" s="22"/>
      <c r="B34" s="93" t="s">
        <v>318</v>
      </c>
      <c r="C34" s="53" t="s">
        <v>279</v>
      </c>
      <c r="D34" s="55">
        <v>4025</v>
      </c>
      <c r="E34" s="57"/>
      <c r="F34" s="43"/>
      <c r="G34" s="53" t="s">
        <v>279</v>
      </c>
      <c r="H34" s="55">
        <v>1976</v>
      </c>
      <c r="I34" s="57"/>
      <c r="J34" s="43"/>
      <c r="K34" s="53" t="s">
        <v>279</v>
      </c>
      <c r="L34" s="63">
        <v>887</v>
      </c>
      <c r="M34" s="57"/>
    </row>
    <row r="35" spans="1:21" ht="15.75" thickBot="1">
      <c r="A35" s="22"/>
      <c r="B35" s="93"/>
      <c r="C35" s="74"/>
      <c r="D35" s="75"/>
      <c r="E35" s="76"/>
      <c r="F35" s="43"/>
      <c r="G35" s="74"/>
      <c r="H35" s="75"/>
      <c r="I35" s="76"/>
      <c r="J35" s="43"/>
      <c r="K35" s="74"/>
      <c r="L35" s="77"/>
      <c r="M35" s="76"/>
    </row>
    <row r="36" spans="1:21" ht="15.75" thickTop="1">
      <c r="A36" s="22" t="s">
        <v>1125</v>
      </c>
      <c r="B36" s="21" t="s">
        <v>5</v>
      </c>
      <c r="C36" s="21"/>
      <c r="D36" s="21"/>
      <c r="E36" s="21"/>
      <c r="F36" s="21"/>
      <c r="G36" s="21"/>
      <c r="H36" s="21"/>
      <c r="I36" s="21"/>
      <c r="J36" s="21"/>
      <c r="K36" s="21"/>
      <c r="L36" s="21"/>
      <c r="M36" s="21"/>
      <c r="N36" s="21"/>
      <c r="O36" s="21"/>
      <c r="P36" s="21"/>
      <c r="Q36" s="21"/>
      <c r="R36" s="21"/>
      <c r="S36" s="21"/>
      <c r="T36" s="21"/>
      <c r="U36" s="21"/>
    </row>
    <row r="37" spans="1:21">
      <c r="A37" s="22"/>
      <c r="B37" s="34" t="s">
        <v>491</v>
      </c>
      <c r="C37" s="34"/>
      <c r="D37" s="34"/>
      <c r="E37" s="34"/>
      <c r="F37" s="34"/>
      <c r="G37" s="34"/>
      <c r="H37" s="34"/>
      <c r="I37" s="34"/>
      <c r="J37" s="34"/>
      <c r="K37" s="34"/>
      <c r="L37" s="34"/>
      <c r="M37" s="34"/>
      <c r="N37" s="34"/>
      <c r="O37" s="34"/>
      <c r="P37" s="34"/>
      <c r="Q37" s="34"/>
      <c r="R37" s="34"/>
      <c r="S37" s="34"/>
      <c r="T37" s="34"/>
      <c r="U37" s="34"/>
    </row>
    <row r="38" spans="1:21">
      <c r="A38" s="22"/>
      <c r="B38" s="20"/>
      <c r="C38" s="20"/>
      <c r="D38" s="20"/>
      <c r="E38" s="20"/>
      <c r="F38" s="20"/>
      <c r="G38" s="20"/>
      <c r="H38" s="20"/>
      <c r="I38" s="20"/>
      <c r="J38" s="20"/>
      <c r="K38" s="20"/>
      <c r="L38" s="20"/>
      <c r="M38" s="20"/>
      <c r="N38" s="20"/>
      <c r="O38" s="20"/>
      <c r="P38" s="20"/>
      <c r="Q38" s="20"/>
      <c r="R38" s="20"/>
      <c r="S38" s="20"/>
      <c r="T38" s="20"/>
      <c r="U38" s="20"/>
    </row>
    <row r="39" spans="1:21">
      <c r="A39" s="22"/>
      <c r="B39" s="9"/>
      <c r="C39" s="9"/>
      <c r="D39" s="9"/>
      <c r="E39" s="9"/>
      <c r="F39" s="9"/>
      <c r="G39" s="9"/>
      <c r="H39" s="9"/>
      <c r="I39" s="9"/>
      <c r="J39" s="9"/>
      <c r="K39" s="9"/>
      <c r="L39" s="9"/>
      <c r="M39" s="9"/>
      <c r="N39" s="9"/>
      <c r="O39" s="9"/>
      <c r="P39" s="9"/>
      <c r="Q39" s="9"/>
      <c r="R39" s="9"/>
      <c r="S39" s="9"/>
      <c r="T39" s="9"/>
      <c r="U39" s="9"/>
    </row>
    <row r="40" spans="1:21" ht="15.75" thickBot="1">
      <c r="A40" s="22"/>
      <c r="B40" s="17"/>
      <c r="C40" s="33" t="s">
        <v>492</v>
      </c>
      <c r="D40" s="33"/>
      <c r="E40" s="33"/>
      <c r="F40" s="33"/>
      <c r="G40" s="33"/>
      <c r="H40" s="33"/>
      <c r="I40" s="33"/>
      <c r="J40" s="33"/>
      <c r="K40" s="33"/>
      <c r="L40" s="33"/>
      <c r="M40" s="33"/>
      <c r="N40" s="33"/>
      <c r="O40" s="33"/>
      <c r="P40" s="33"/>
      <c r="Q40" s="33"/>
      <c r="R40" s="33"/>
      <c r="S40" s="33"/>
      <c r="T40" s="33"/>
      <c r="U40" s="33"/>
    </row>
    <row r="41" spans="1:21" ht="15.75" thickBot="1">
      <c r="A41" s="22"/>
      <c r="B41" s="17"/>
      <c r="C41" s="62">
        <v>2014</v>
      </c>
      <c r="D41" s="62"/>
      <c r="E41" s="62"/>
      <c r="F41" s="17"/>
      <c r="G41" s="62">
        <v>2015</v>
      </c>
      <c r="H41" s="62"/>
      <c r="I41" s="62"/>
      <c r="J41" s="17"/>
      <c r="K41" s="62">
        <v>2016</v>
      </c>
      <c r="L41" s="62"/>
      <c r="M41" s="62"/>
      <c r="N41" s="17"/>
      <c r="O41" s="62">
        <v>2017</v>
      </c>
      <c r="P41" s="62"/>
      <c r="Q41" s="62"/>
      <c r="R41" s="17"/>
      <c r="S41" s="62">
        <v>2018</v>
      </c>
      <c r="T41" s="62"/>
      <c r="U41" s="62"/>
    </row>
    <row r="42" spans="1:21">
      <c r="A42" s="22"/>
      <c r="B42" s="99" t="s">
        <v>493</v>
      </c>
      <c r="C42" s="53" t="s">
        <v>279</v>
      </c>
      <c r="D42" s="63">
        <v>628</v>
      </c>
      <c r="E42" s="57"/>
      <c r="F42" s="43"/>
      <c r="G42" s="53" t="s">
        <v>279</v>
      </c>
      <c r="H42" s="63">
        <v>512</v>
      </c>
      <c r="I42" s="57"/>
      <c r="J42" s="43"/>
      <c r="K42" s="53" t="s">
        <v>279</v>
      </c>
      <c r="L42" s="63">
        <v>266</v>
      </c>
      <c r="M42" s="57"/>
      <c r="N42" s="43"/>
      <c r="O42" s="53" t="s">
        <v>279</v>
      </c>
      <c r="P42" s="63">
        <v>43</v>
      </c>
      <c r="Q42" s="57"/>
      <c r="R42" s="43"/>
      <c r="S42" s="53" t="s">
        <v>279</v>
      </c>
      <c r="T42" s="63">
        <v>4</v>
      </c>
      <c r="U42" s="57"/>
    </row>
    <row r="43" spans="1:21">
      <c r="A43" s="22"/>
      <c r="B43" s="99"/>
      <c r="C43" s="54"/>
      <c r="D43" s="90"/>
      <c r="E43" s="58"/>
      <c r="F43" s="43"/>
      <c r="G43" s="54"/>
      <c r="H43" s="90"/>
      <c r="I43" s="58"/>
      <c r="J43" s="43"/>
      <c r="K43" s="54"/>
      <c r="L43" s="90"/>
      <c r="M43" s="58"/>
      <c r="N43" s="43"/>
      <c r="O43" s="54"/>
      <c r="P43" s="90"/>
      <c r="Q43" s="58"/>
      <c r="R43" s="43"/>
      <c r="S43" s="54"/>
      <c r="T43" s="90"/>
      <c r="U43" s="58"/>
    </row>
  </sheetData>
  <mergeCells count="134">
    <mergeCell ref="A17:A35"/>
    <mergeCell ref="B17:U17"/>
    <mergeCell ref="B18:U18"/>
    <mergeCell ref="A36:A43"/>
    <mergeCell ref="B36:U36"/>
    <mergeCell ref="B37:U37"/>
    <mergeCell ref="S42:S43"/>
    <mergeCell ref="T42:T43"/>
    <mergeCell ref="U42:U43"/>
    <mergeCell ref="A1:A2"/>
    <mergeCell ref="B1:U1"/>
    <mergeCell ref="B2:U2"/>
    <mergeCell ref="B3:U3"/>
    <mergeCell ref="A4:A16"/>
    <mergeCell ref="B4:U4"/>
    <mergeCell ref="B5:U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J34:J35"/>
    <mergeCell ref="K34:K35"/>
    <mergeCell ref="L34:L35"/>
    <mergeCell ref="M34:M35"/>
    <mergeCell ref="B38:U38"/>
    <mergeCell ref="C40:U40"/>
    <mergeCell ref="K32:L33"/>
    <mergeCell ref="M32:M33"/>
    <mergeCell ref="B34:B35"/>
    <mergeCell ref="C34:C35"/>
    <mergeCell ref="D34:D35"/>
    <mergeCell ref="E34:E35"/>
    <mergeCell ref="F34:F35"/>
    <mergeCell ref="G34:G35"/>
    <mergeCell ref="H34:H35"/>
    <mergeCell ref="I34:I35"/>
    <mergeCell ref="C31:D31"/>
    <mergeCell ref="G31:H31"/>
    <mergeCell ref="K31:L31"/>
    <mergeCell ref="B32:B33"/>
    <mergeCell ref="C32:D33"/>
    <mergeCell ref="E32:E33"/>
    <mergeCell ref="F32:F33"/>
    <mergeCell ref="G32:H33"/>
    <mergeCell ref="I32:I33"/>
    <mergeCell ref="J32:J33"/>
    <mergeCell ref="K27:L28"/>
    <mergeCell ref="M27:M28"/>
    <mergeCell ref="C29:D29"/>
    <mergeCell ref="G29:H29"/>
    <mergeCell ref="K29:L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15:I16"/>
    <mergeCell ref="B19:M19"/>
    <mergeCell ref="C21:M21"/>
    <mergeCell ref="C22:E22"/>
    <mergeCell ref="G22:I22"/>
    <mergeCell ref="K22:M22"/>
    <mergeCell ref="C14:D14"/>
    <mergeCell ref="G14:H14"/>
    <mergeCell ref="B15:B16"/>
    <mergeCell ref="C15:C16"/>
    <mergeCell ref="D15:D16"/>
    <mergeCell ref="E15:E16"/>
    <mergeCell ref="F15:F16"/>
    <mergeCell ref="G15:G16"/>
    <mergeCell ref="H15:H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34.710937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5.5703125" customWidth="1"/>
    <col min="19" max="19" width="2" customWidth="1"/>
    <col min="20" max="20" width="5.5703125" customWidth="1"/>
    <col min="23" max="23" width="2" customWidth="1"/>
    <col min="24" max="24" width="4" customWidth="1"/>
    <col min="27" max="27" width="2" customWidth="1"/>
    <col min="28" max="28" width="6.5703125" customWidth="1"/>
  </cols>
  <sheetData>
    <row r="1" spans="1:29" ht="15" customHeight="1">
      <c r="A1" s="8" t="s">
        <v>112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95</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row>
    <row r="4" spans="1:29" ht="15" customHeight="1">
      <c r="A4" s="22" t="s">
        <v>1127</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22"/>
      <c r="B5" s="27" t="s">
        <v>497</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22"/>
      <c r="B6" s="20"/>
      <c r="C6" s="20"/>
      <c r="D6" s="20"/>
      <c r="E6" s="20"/>
      <c r="F6" s="20"/>
      <c r="G6" s="20"/>
      <c r="H6" s="20"/>
      <c r="I6" s="20"/>
      <c r="J6" s="20"/>
      <c r="K6" s="20"/>
      <c r="L6" s="20"/>
      <c r="M6" s="20"/>
      <c r="N6" s="20"/>
      <c r="O6" s="20"/>
      <c r="P6" s="20"/>
      <c r="Q6" s="20"/>
    </row>
    <row r="7" spans="1:29">
      <c r="A7" s="22"/>
      <c r="B7" s="9"/>
      <c r="C7" s="9"/>
      <c r="D7" s="9"/>
      <c r="E7" s="9"/>
      <c r="F7" s="9"/>
      <c r="G7" s="9"/>
      <c r="H7" s="9"/>
      <c r="I7" s="9"/>
      <c r="J7" s="9"/>
      <c r="K7" s="9"/>
      <c r="L7" s="9"/>
      <c r="M7" s="9"/>
      <c r="N7" s="9"/>
      <c r="O7" s="9"/>
      <c r="P7" s="9"/>
      <c r="Q7" s="9"/>
    </row>
    <row r="8" spans="1:29" ht="15.75" thickBot="1">
      <c r="A8" s="22"/>
      <c r="B8" s="17"/>
      <c r="C8" s="33" t="s">
        <v>327</v>
      </c>
      <c r="D8" s="33"/>
      <c r="E8" s="33"/>
      <c r="F8" s="33"/>
      <c r="G8" s="33"/>
      <c r="H8" s="33"/>
      <c r="I8" s="33"/>
      <c r="J8" s="33"/>
      <c r="K8" s="33"/>
      <c r="L8" s="33"/>
      <c r="M8" s="33"/>
      <c r="N8" s="17"/>
      <c r="O8" s="33" t="s">
        <v>328</v>
      </c>
      <c r="P8" s="33"/>
      <c r="Q8" s="33"/>
    </row>
    <row r="9" spans="1:29">
      <c r="A9" s="22"/>
      <c r="B9" s="27"/>
      <c r="C9" s="61" t="s">
        <v>309</v>
      </c>
      <c r="D9" s="61"/>
      <c r="E9" s="61"/>
      <c r="F9" s="39"/>
      <c r="G9" s="61" t="s">
        <v>329</v>
      </c>
      <c r="H9" s="61"/>
      <c r="I9" s="61"/>
      <c r="J9" s="39"/>
      <c r="K9" s="61" t="s">
        <v>98</v>
      </c>
      <c r="L9" s="61"/>
      <c r="M9" s="61"/>
      <c r="N9" s="27"/>
      <c r="O9" s="61" t="s">
        <v>311</v>
      </c>
      <c r="P9" s="61"/>
      <c r="Q9" s="61"/>
    </row>
    <row r="10" spans="1:29" ht="15.75" thickBot="1">
      <c r="A10" s="22"/>
      <c r="B10" s="27"/>
      <c r="C10" s="33"/>
      <c r="D10" s="33"/>
      <c r="E10" s="33"/>
      <c r="F10" s="27"/>
      <c r="G10" s="33"/>
      <c r="H10" s="33"/>
      <c r="I10" s="33"/>
      <c r="J10" s="27"/>
      <c r="K10" s="33"/>
      <c r="L10" s="33"/>
      <c r="M10" s="33"/>
      <c r="N10" s="27"/>
      <c r="O10" s="33" t="s">
        <v>312</v>
      </c>
      <c r="P10" s="33"/>
      <c r="Q10" s="33"/>
    </row>
    <row r="11" spans="1:29">
      <c r="A11" s="22"/>
      <c r="B11" s="41" t="s">
        <v>498</v>
      </c>
      <c r="C11" s="57"/>
      <c r="D11" s="57"/>
      <c r="E11" s="57"/>
      <c r="F11" s="43"/>
      <c r="G11" s="57"/>
      <c r="H11" s="57"/>
      <c r="I11" s="57"/>
      <c r="J11" s="43"/>
      <c r="K11" s="57"/>
      <c r="L11" s="57"/>
      <c r="M11" s="57"/>
      <c r="N11" s="43"/>
      <c r="O11" s="57"/>
      <c r="P11" s="57"/>
      <c r="Q11" s="57"/>
    </row>
    <row r="12" spans="1:29">
      <c r="A12" s="22"/>
      <c r="B12" s="41"/>
      <c r="C12" s="43"/>
      <c r="D12" s="43"/>
      <c r="E12" s="43"/>
      <c r="F12" s="43"/>
      <c r="G12" s="43"/>
      <c r="H12" s="43"/>
      <c r="I12" s="43"/>
      <c r="J12" s="43"/>
      <c r="K12" s="43"/>
      <c r="L12" s="43"/>
      <c r="M12" s="43"/>
      <c r="N12" s="43"/>
      <c r="O12" s="43"/>
      <c r="P12" s="43"/>
      <c r="Q12" s="43"/>
    </row>
    <row r="13" spans="1:29">
      <c r="A13" s="22"/>
      <c r="B13" s="98" t="s">
        <v>499</v>
      </c>
      <c r="C13" s="34" t="s">
        <v>279</v>
      </c>
      <c r="D13" s="44">
        <v>1678</v>
      </c>
      <c r="E13" s="27"/>
      <c r="F13" s="27"/>
      <c r="G13" s="34" t="s">
        <v>279</v>
      </c>
      <c r="H13" s="44">
        <v>7322</v>
      </c>
      <c r="I13" s="27"/>
      <c r="J13" s="27"/>
      <c r="K13" s="34" t="s">
        <v>279</v>
      </c>
      <c r="L13" s="44">
        <v>9000</v>
      </c>
      <c r="M13" s="27"/>
      <c r="N13" s="27"/>
      <c r="O13" s="34" t="s">
        <v>279</v>
      </c>
      <c r="P13" s="45">
        <v>354</v>
      </c>
      <c r="Q13" s="27"/>
    </row>
    <row r="14" spans="1:29">
      <c r="A14" s="22"/>
      <c r="B14" s="98"/>
      <c r="C14" s="34"/>
      <c r="D14" s="44"/>
      <c r="E14" s="27"/>
      <c r="F14" s="27"/>
      <c r="G14" s="34"/>
      <c r="H14" s="44"/>
      <c r="I14" s="27"/>
      <c r="J14" s="27"/>
      <c r="K14" s="34"/>
      <c r="L14" s="44"/>
      <c r="M14" s="27"/>
      <c r="N14" s="27"/>
      <c r="O14" s="34"/>
      <c r="P14" s="45"/>
      <c r="Q14" s="27"/>
    </row>
    <row r="15" spans="1:29">
      <c r="A15" s="22"/>
      <c r="B15" s="99" t="s">
        <v>500</v>
      </c>
      <c r="C15" s="59">
        <v>10801</v>
      </c>
      <c r="D15" s="59"/>
      <c r="E15" s="43"/>
      <c r="F15" s="43"/>
      <c r="G15" s="59">
        <v>2272</v>
      </c>
      <c r="H15" s="59"/>
      <c r="I15" s="43"/>
      <c r="J15" s="43"/>
      <c r="K15" s="59">
        <v>13073</v>
      </c>
      <c r="L15" s="59"/>
      <c r="M15" s="43"/>
      <c r="N15" s="43"/>
      <c r="O15" s="59">
        <v>9024</v>
      </c>
      <c r="P15" s="59"/>
      <c r="Q15" s="43"/>
    </row>
    <row r="16" spans="1:29" ht="15.75" thickBot="1">
      <c r="A16" s="22"/>
      <c r="B16" s="99"/>
      <c r="C16" s="89"/>
      <c r="D16" s="89"/>
      <c r="E16" s="48"/>
      <c r="F16" s="43"/>
      <c r="G16" s="89"/>
      <c r="H16" s="89"/>
      <c r="I16" s="48"/>
      <c r="J16" s="43"/>
      <c r="K16" s="89"/>
      <c r="L16" s="89"/>
      <c r="M16" s="48"/>
      <c r="N16" s="43"/>
      <c r="O16" s="89"/>
      <c r="P16" s="89"/>
      <c r="Q16" s="48"/>
    </row>
    <row r="17" spans="1:29">
      <c r="A17" s="22"/>
      <c r="B17" s="98" t="s">
        <v>501</v>
      </c>
      <c r="C17" s="35" t="s">
        <v>279</v>
      </c>
      <c r="D17" s="47">
        <v>12479</v>
      </c>
      <c r="E17" s="39"/>
      <c r="F17" s="27"/>
      <c r="G17" s="35" t="s">
        <v>279</v>
      </c>
      <c r="H17" s="47">
        <v>9594</v>
      </c>
      <c r="I17" s="39"/>
      <c r="J17" s="27"/>
      <c r="K17" s="35" t="s">
        <v>279</v>
      </c>
      <c r="L17" s="47">
        <v>22073</v>
      </c>
      <c r="M17" s="39"/>
      <c r="N17" s="27"/>
      <c r="O17" s="35" t="s">
        <v>279</v>
      </c>
      <c r="P17" s="47">
        <v>9378</v>
      </c>
      <c r="Q17" s="39"/>
    </row>
    <row r="18" spans="1:29" ht="15.75" thickBot="1">
      <c r="A18" s="22"/>
      <c r="B18" s="98"/>
      <c r="C18" s="49"/>
      <c r="D18" s="50"/>
      <c r="E18" s="51"/>
      <c r="F18" s="27"/>
      <c r="G18" s="49"/>
      <c r="H18" s="50"/>
      <c r="I18" s="51"/>
      <c r="J18" s="27"/>
      <c r="K18" s="49"/>
      <c r="L18" s="50"/>
      <c r="M18" s="51"/>
      <c r="N18" s="27"/>
      <c r="O18" s="49"/>
      <c r="P18" s="50"/>
      <c r="Q18" s="51"/>
    </row>
    <row r="19" spans="1:29" ht="15.75" thickTop="1">
      <c r="A19" s="22"/>
      <c r="B19" s="13"/>
      <c r="C19" s="87"/>
      <c r="D19" s="87"/>
      <c r="E19" s="87"/>
      <c r="F19" s="13"/>
      <c r="G19" s="87"/>
      <c r="H19" s="87"/>
      <c r="I19" s="87"/>
      <c r="J19" s="13"/>
      <c r="K19" s="87"/>
      <c r="L19" s="87"/>
      <c r="M19" s="87"/>
      <c r="N19" s="13"/>
      <c r="O19" s="87"/>
      <c r="P19" s="87"/>
      <c r="Q19" s="87"/>
    </row>
    <row r="20" spans="1:29">
      <c r="A20" s="22"/>
      <c r="B20" s="34" t="s">
        <v>502</v>
      </c>
      <c r="C20" s="27"/>
      <c r="D20" s="27"/>
      <c r="E20" s="27"/>
      <c r="F20" s="27"/>
      <c r="G20" s="27"/>
      <c r="H20" s="27"/>
      <c r="I20" s="27"/>
      <c r="J20" s="27"/>
      <c r="K20" s="27"/>
      <c r="L20" s="27"/>
      <c r="M20" s="27"/>
      <c r="N20" s="27"/>
      <c r="O20" s="27"/>
      <c r="P20" s="27"/>
      <c r="Q20" s="27"/>
    </row>
    <row r="21" spans="1:29">
      <c r="A21" s="22"/>
      <c r="B21" s="34"/>
      <c r="C21" s="27"/>
      <c r="D21" s="27"/>
      <c r="E21" s="27"/>
      <c r="F21" s="27"/>
      <c r="G21" s="27"/>
      <c r="H21" s="27"/>
      <c r="I21" s="27"/>
      <c r="J21" s="27"/>
      <c r="K21" s="27"/>
      <c r="L21" s="27"/>
      <c r="M21" s="27"/>
      <c r="N21" s="27"/>
      <c r="O21" s="27"/>
      <c r="P21" s="27"/>
      <c r="Q21" s="27"/>
    </row>
    <row r="22" spans="1:29">
      <c r="A22" s="22"/>
      <c r="B22" s="99" t="s">
        <v>503</v>
      </c>
      <c r="C22" s="41" t="s">
        <v>279</v>
      </c>
      <c r="D22" s="59">
        <v>4000</v>
      </c>
      <c r="E22" s="43"/>
      <c r="F22" s="43"/>
      <c r="G22" s="41" t="s">
        <v>279</v>
      </c>
      <c r="H22" s="42" t="s">
        <v>314</v>
      </c>
      <c r="I22" s="43"/>
      <c r="J22" s="43"/>
      <c r="K22" s="41" t="s">
        <v>279</v>
      </c>
      <c r="L22" s="59">
        <v>4000</v>
      </c>
      <c r="M22" s="43"/>
      <c r="N22" s="43"/>
      <c r="O22" s="41" t="s">
        <v>279</v>
      </c>
      <c r="P22" s="59">
        <v>1500</v>
      </c>
      <c r="Q22" s="43"/>
    </row>
    <row r="23" spans="1:29">
      <c r="A23" s="22"/>
      <c r="B23" s="99"/>
      <c r="C23" s="41"/>
      <c r="D23" s="59"/>
      <c r="E23" s="43"/>
      <c r="F23" s="43"/>
      <c r="G23" s="41"/>
      <c r="H23" s="42"/>
      <c r="I23" s="43"/>
      <c r="J23" s="43"/>
      <c r="K23" s="41"/>
      <c r="L23" s="59"/>
      <c r="M23" s="43"/>
      <c r="N23" s="43"/>
      <c r="O23" s="41"/>
      <c r="P23" s="59"/>
      <c r="Q23" s="43"/>
    </row>
    <row r="24" spans="1:29">
      <c r="A24" s="22"/>
      <c r="B24" s="98" t="s">
        <v>504</v>
      </c>
      <c r="C24" s="45" t="s">
        <v>314</v>
      </c>
      <c r="D24" s="45"/>
      <c r="E24" s="27"/>
      <c r="F24" s="27"/>
      <c r="G24" s="44">
        <v>2973</v>
      </c>
      <c r="H24" s="44"/>
      <c r="I24" s="27"/>
      <c r="J24" s="27"/>
      <c r="K24" s="44">
        <v>2973</v>
      </c>
      <c r="L24" s="44"/>
      <c r="M24" s="27"/>
      <c r="N24" s="27"/>
      <c r="O24" s="45" t="s">
        <v>314</v>
      </c>
      <c r="P24" s="45"/>
      <c r="Q24" s="27"/>
    </row>
    <row r="25" spans="1:29" ht="15.75" thickBot="1">
      <c r="A25" s="22"/>
      <c r="B25" s="98"/>
      <c r="C25" s="72"/>
      <c r="D25" s="72"/>
      <c r="E25" s="68"/>
      <c r="F25" s="27"/>
      <c r="G25" s="92"/>
      <c r="H25" s="92"/>
      <c r="I25" s="68"/>
      <c r="J25" s="27"/>
      <c r="K25" s="92"/>
      <c r="L25" s="92"/>
      <c r="M25" s="68"/>
      <c r="N25" s="27"/>
      <c r="O25" s="72"/>
      <c r="P25" s="72"/>
      <c r="Q25" s="68"/>
    </row>
    <row r="26" spans="1:29">
      <c r="A26" s="22"/>
      <c r="B26" s="106" t="s">
        <v>505</v>
      </c>
      <c r="C26" s="53" t="s">
        <v>279</v>
      </c>
      <c r="D26" s="55">
        <v>4000</v>
      </c>
      <c r="E26" s="57"/>
      <c r="F26" s="43"/>
      <c r="G26" s="53" t="s">
        <v>279</v>
      </c>
      <c r="H26" s="55">
        <v>2973</v>
      </c>
      <c r="I26" s="57"/>
      <c r="J26" s="43"/>
      <c r="K26" s="53" t="s">
        <v>279</v>
      </c>
      <c r="L26" s="55">
        <v>6973</v>
      </c>
      <c r="M26" s="57"/>
      <c r="N26" s="43"/>
      <c r="O26" s="53" t="s">
        <v>279</v>
      </c>
      <c r="P26" s="55">
        <v>1500</v>
      </c>
      <c r="Q26" s="57"/>
    </row>
    <row r="27" spans="1:29" ht="15.75" thickBot="1">
      <c r="A27" s="22"/>
      <c r="B27" s="106"/>
      <c r="C27" s="74"/>
      <c r="D27" s="75"/>
      <c r="E27" s="76"/>
      <c r="F27" s="43"/>
      <c r="G27" s="74"/>
      <c r="H27" s="75"/>
      <c r="I27" s="76"/>
      <c r="J27" s="43"/>
      <c r="K27" s="74"/>
      <c r="L27" s="75"/>
      <c r="M27" s="76"/>
      <c r="N27" s="43"/>
      <c r="O27" s="74"/>
      <c r="P27" s="75"/>
      <c r="Q27" s="76"/>
    </row>
    <row r="28" spans="1:29" ht="15.75" thickTop="1">
      <c r="A28" s="22" t="s">
        <v>1128</v>
      </c>
      <c r="B28" s="21" t="s">
        <v>5</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row>
    <row r="29" spans="1:29">
      <c r="A29" s="22"/>
      <c r="B29" s="24" t="s">
        <v>517</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row>
    <row r="30" spans="1:29">
      <c r="A30" s="22"/>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c r="A31" s="22"/>
      <c r="B31" s="9"/>
      <c r="C31" s="9"/>
      <c r="D31" s="9"/>
      <c r="E31" s="9"/>
      <c r="F31" s="9"/>
      <c r="G31" s="9"/>
      <c r="H31" s="9"/>
      <c r="I31" s="9"/>
      <c r="J31" s="9"/>
      <c r="K31" s="9"/>
      <c r="L31" s="9"/>
      <c r="M31" s="9"/>
      <c r="N31" s="9"/>
      <c r="O31" s="9"/>
      <c r="P31" s="9"/>
      <c r="Q31" s="9"/>
      <c r="R31" s="9"/>
      <c r="S31" s="9"/>
      <c r="T31" s="9"/>
      <c r="U31" s="9"/>
      <c r="V31" s="9"/>
      <c r="W31" s="9"/>
      <c r="X31" s="9"/>
      <c r="Y31" s="9"/>
      <c r="Z31" s="9"/>
      <c r="AA31" s="9"/>
      <c r="AB31" s="9"/>
      <c r="AC31" s="9"/>
    </row>
    <row r="32" spans="1:29" ht="15.75" thickBot="1">
      <c r="A32" s="22"/>
      <c r="B32" s="17"/>
      <c r="C32" s="33" t="s">
        <v>492</v>
      </c>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row>
    <row r="33" spans="1:29" ht="15.75" thickBot="1">
      <c r="A33" s="22"/>
      <c r="B33" s="17"/>
      <c r="C33" s="62">
        <v>2014</v>
      </c>
      <c r="D33" s="62"/>
      <c r="E33" s="62"/>
      <c r="F33" s="17"/>
      <c r="G33" s="62">
        <v>2015</v>
      </c>
      <c r="H33" s="62"/>
      <c r="I33" s="62"/>
      <c r="J33" s="17"/>
      <c r="K33" s="62">
        <v>2016</v>
      </c>
      <c r="L33" s="62"/>
      <c r="M33" s="62"/>
      <c r="N33" s="17"/>
      <c r="O33" s="62">
        <v>2017</v>
      </c>
      <c r="P33" s="62"/>
      <c r="Q33" s="62"/>
      <c r="R33" s="17"/>
      <c r="S33" s="62">
        <v>2018</v>
      </c>
      <c r="T33" s="62"/>
      <c r="U33" s="62"/>
      <c r="V33" s="17"/>
      <c r="W33" s="62" t="s">
        <v>518</v>
      </c>
      <c r="X33" s="62"/>
      <c r="Y33" s="62"/>
      <c r="Z33" s="17"/>
      <c r="AA33" s="62" t="s">
        <v>98</v>
      </c>
      <c r="AB33" s="62"/>
      <c r="AC33" s="62"/>
    </row>
    <row r="34" spans="1:29">
      <c r="A34" s="22"/>
      <c r="B34" s="41" t="s">
        <v>47</v>
      </c>
      <c r="C34" s="53" t="s">
        <v>279</v>
      </c>
      <c r="D34" s="55">
        <v>11492</v>
      </c>
      <c r="E34" s="57"/>
      <c r="F34" s="43"/>
      <c r="G34" s="53" t="s">
        <v>279</v>
      </c>
      <c r="H34" s="55">
        <v>5768</v>
      </c>
      <c r="I34" s="57"/>
      <c r="J34" s="43"/>
      <c r="K34" s="53" t="s">
        <v>279</v>
      </c>
      <c r="L34" s="55">
        <v>3109</v>
      </c>
      <c r="M34" s="57"/>
      <c r="N34" s="43"/>
      <c r="O34" s="53" t="s">
        <v>279</v>
      </c>
      <c r="P34" s="55">
        <v>1337</v>
      </c>
      <c r="Q34" s="57"/>
      <c r="R34" s="43"/>
      <c r="S34" s="53" t="s">
        <v>279</v>
      </c>
      <c r="T34" s="63">
        <v>367</v>
      </c>
      <c r="U34" s="57"/>
      <c r="V34" s="43"/>
      <c r="W34" s="53" t="s">
        <v>279</v>
      </c>
      <c r="X34" s="63" t="s">
        <v>314</v>
      </c>
      <c r="Y34" s="57"/>
      <c r="Z34" s="43"/>
      <c r="AA34" s="53" t="s">
        <v>279</v>
      </c>
      <c r="AB34" s="55">
        <v>22073</v>
      </c>
      <c r="AC34" s="57"/>
    </row>
    <row r="35" spans="1:29">
      <c r="A35" s="22"/>
      <c r="B35" s="41"/>
      <c r="C35" s="54"/>
      <c r="D35" s="56"/>
      <c r="E35" s="58"/>
      <c r="F35" s="43"/>
      <c r="G35" s="54"/>
      <c r="H35" s="56"/>
      <c r="I35" s="58"/>
      <c r="J35" s="43"/>
      <c r="K35" s="54"/>
      <c r="L35" s="56"/>
      <c r="M35" s="58"/>
      <c r="N35" s="43"/>
      <c r="O35" s="54"/>
      <c r="P35" s="56"/>
      <c r="Q35" s="58"/>
      <c r="R35" s="43"/>
      <c r="S35" s="54"/>
      <c r="T35" s="90"/>
      <c r="U35" s="58"/>
      <c r="V35" s="43"/>
      <c r="W35" s="54"/>
      <c r="X35" s="90"/>
      <c r="Y35" s="58"/>
      <c r="Z35" s="43"/>
      <c r="AA35" s="54"/>
      <c r="AB35" s="56"/>
      <c r="AC35" s="58"/>
    </row>
    <row r="36" spans="1:29">
      <c r="A36" s="22"/>
      <c r="B36" s="34" t="s">
        <v>48</v>
      </c>
      <c r="C36" s="44">
        <v>2102</v>
      </c>
      <c r="D36" s="44"/>
      <c r="E36" s="27"/>
      <c r="F36" s="27"/>
      <c r="G36" s="45">
        <v>705</v>
      </c>
      <c r="H36" s="45"/>
      <c r="I36" s="27"/>
      <c r="J36" s="27"/>
      <c r="K36" s="44">
        <v>1090</v>
      </c>
      <c r="L36" s="44"/>
      <c r="M36" s="27"/>
      <c r="N36" s="27"/>
      <c r="O36" s="44">
        <v>1000</v>
      </c>
      <c r="P36" s="44"/>
      <c r="Q36" s="27"/>
      <c r="R36" s="27"/>
      <c r="S36" s="44">
        <v>1326</v>
      </c>
      <c r="T36" s="44"/>
      <c r="U36" s="27"/>
      <c r="V36" s="27"/>
      <c r="W36" s="45">
        <v>750</v>
      </c>
      <c r="X36" s="45"/>
      <c r="Y36" s="27"/>
      <c r="Z36" s="27"/>
      <c r="AA36" s="44">
        <v>6973</v>
      </c>
      <c r="AB36" s="44"/>
      <c r="AC36" s="27"/>
    </row>
    <row r="37" spans="1:29">
      <c r="A37" s="22"/>
      <c r="B37" s="34"/>
      <c r="C37" s="44"/>
      <c r="D37" s="44"/>
      <c r="E37" s="27"/>
      <c r="F37" s="27"/>
      <c r="G37" s="45"/>
      <c r="H37" s="45"/>
      <c r="I37" s="27"/>
      <c r="J37" s="27"/>
      <c r="K37" s="44"/>
      <c r="L37" s="44"/>
      <c r="M37" s="27"/>
      <c r="N37" s="27"/>
      <c r="O37" s="44"/>
      <c r="P37" s="44"/>
      <c r="Q37" s="27"/>
      <c r="R37" s="27"/>
      <c r="S37" s="44"/>
      <c r="T37" s="44"/>
      <c r="U37" s="27"/>
      <c r="V37" s="27"/>
      <c r="W37" s="45"/>
      <c r="X37" s="45"/>
      <c r="Y37" s="27"/>
      <c r="Z37" s="27"/>
      <c r="AA37" s="44"/>
      <c r="AB37" s="44"/>
      <c r="AC37" s="27"/>
    </row>
    <row r="38" spans="1:29">
      <c r="A38" s="22"/>
      <c r="B38" s="41" t="s">
        <v>519</v>
      </c>
      <c r="C38" s="42">
        <v>766</v>
      </c>
      <c r="D38" s="42"/>
      <c r="E38" s="43"/>
      <c r="F38" s="43"/>
      <c r="G38" s="42">
        <v>540</v>
      </c>
      <c r="H38" s="42"/>
      <c r="I38" s="43"/>
      <c r="J38" s="43"/>
      <c r="K38" s="42">
        <v>293</v>
      </c>
      <c r="L38" s="42"/>
      <c r="M38" s="43"/>
      <c r="N38" s="43"/>
      <c r="O38" s="42">
        <v>168</v>
      </c>
      <c r="P38" s="42"/>
      <c r="Q38" s="43"/>
      <c r="R38" s="43"/>
      <c r="S38" s="42">
        <v>64</v>
      </c>
      <c r="T38" s="42"/>
      <c r="U38" s="43"/>
      <c r="V38" s="43"/>
      <c r="W38" s="42">
        <v>141</v>
      </c>
      <c r="X38" s="42"/>
      <c r="Y38" s="43"/>
      <c r="Z38" s="43"/>
      <c r="AA38" s="59">
        <v>1972</v>
      </c>
      <c r="AB38" s="59"/>
      <c r="AC38" s="43"/>
    </row>
    <row r="39" spans="1:29" ht="15.75" thickBot="1">
      <c r="A39" s="22"/>
      <c r="B39" s="41"/>
      <c r="C39" s="46"/>
      <c r="D39" s="46"/>
      <c r="E39" s="48"/>
      <c r="F39" s="43"/>
      <c r="G39" s="46"/>
      <c r="H39" s="46"/>
      <c r="I39" s="48"/>
      <c r="J39" s="43"/>
      <c r="K39" s="46"/>
      <c r="L39" s="46"/>
      <c r="M39" s="48"/>
      <c r="N39" s="43"/>
      <c r="O39" s="46"/>
      <c r="P39" s="46"/>
      <c r="Q39" s="48"/>
      <c r="R39" s="43"/>
      <c r="S39" s="46"/>
      <c r="T39" s="46"/>
      <c r="U39" s="48"/>
      <c r="V39" s="43"/>
      <c r="W39" s="46"/>
      <c r="X39" s="46"/>
      <c r="Y39" s="48"/>
      <c r="Z39" s="43"/>
      <c r="AA39" s="89"/>
      <c r="AB39" s="89"/>
      <c r="AC39" s="48"/>
    </row>
    <row r="40" spans="1:29">
      <c r="A40" s="22"/>
      <c r="B40" s="27"/>
      <c r="C40" s="35" t="s">
        <v>279</v>
      </c>
      <c r="D40" s="47">
        <v>14360</v>
      </c>
      <c r="E40" s="39"/>
      <c r="F40" s="27"/>
      <c r="G40" s="35" t="s">
        <v>279</v>
      </c>
      <c r="H40" s="47">
        <v>7013</v>
      </c>
      <c r="I40" s="39"/>
      <c r="J40" s="27"/>
      <c r="K40" s="35" t="s">
        <v>279</v>
      </c>
      <c r="L40" s="47">
        <v>4492</v>
      </c>
      <c r="M40" s="39"/>
      <c r="N40" s="27"/>
      <c r="O40" s="35" t="s">
        <v>279</v>
      </c>
      <c r="P40" s="47">
        <v>2505</v>
      </c>
      <c r="Q40" s="39"/>
      <c r="R40" s="27"/>
      <c r="S40" s="35" t="s">
        <v>279</v>
      </c>
      <c r="T40" s="47">
        <v>1757</v>
      </c>
      <c r="U40" s="39"/>
      <c r="V40" s="27"/>
      <c r="W40" s="35" t="s">
        <v>279</v>
      </c>
      <c r="X40" s="37">
        <v>891</v>
      </c>
      <c r="Y40" s="39"/>
      <c r="Z40" s="27"/>
      <c r="AA40" s="35" t="s">
        <v>279</v>
      </c>
      <c r="AB40" s="47">
        <v>31018</v>
      </c>
      <c r="AC40" s="39"/>
    </row>
    <row r="41" spans="1:29" ht="15.75" thickBot="1">
      <c r="A41" s="22"/>
      <c r="B41" s="27"/>
      <c r="C41" s="49"/>
      <c r="D41" s="50"/>
      <c r="E41" s="51"/>
      <c r="F41" s="27"/>
      <c r="G41" s="49"/>
      <c r="H41" s="50"/>
      <c r="I41" s="51"/>
      <c r="J41" s="27"/>
      <c r="K41" s="49"/>
      <c r="L41" s="50"/>
      <c r="M41" s="51"/>
      <c r="N41" s="27"/>
      <c r="O41" s="49"/>
      <c r="P41" s="50"/>
      <c r="Q41" s="51"/>
      <c r="R41" s="27"/>
      <c r="S41" s="49"/>
      <c r="T41" s="50"/>
      <c r="U41" s="51"/>
      <c r="V41" s="27"/>
      <c r="W41" s="49"/>
      <c r="X41" s="83"/>
      <c r="Y41" s="51"/>
      <c r="Z41" s="27"/>
      <c r="AA41" s="49"/>
      <c r="AB41" s="50"/>
      <c r="AC41" s="51"/>
    </row>
    <row r="42" spans="1:29" ht="15.75" thickTop="1"/>
  </sheetData>
  <mergeCells count="238">
    <mergeCell ref="A28:A41"/>
    <mergeCell ref="B28:AC28"/>
    <mergeCell ref="B29:AC29"/>
    <mergeCell ref="AA40:AA41"/>
    <mergeCell ref="AB40:AB41"/>
    <mergeCell ref="AC40:AC41"/>
    <mergeCell ref="A1:A2"/>
    <mergeCell ref="B1:AC1"/>
    <mergeCell ref="B2:AC2"/>
    <mergeCell ref="B3:AC3"/>
    <mergeCell ref="A4:A27"/>
    <mergeCell ref="B4:AC4"/>
    <mergeCell ref="B5:AC5"/>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Z38:Z39"/>
    <mergeCell ref="AA38:AB39"/>
    <mergeCell ref="AC38:AC39"/>
    <mergeCell ref="B40:B41"/>
    <mergeCell ref="C40:C41"/>
    <mergeCell ref="D40:D41"/>
    <mergeCell ref="E40:E41"/>
    <mergeCell ref="F40:F41"/>
    <mergeCell ref="G40:G41"/>
    <mergeCell ref="H40:H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C33:E33"/>
    <mergeCell ref="G33:I33"/>
    <mergeCell ref="K33:M33"/>
    <mergeCell ref="O33:Q33"/>
    <mergeCell ref="S33:U33"/>
    <mergeCell ref="W33:Y33"/>
    <mergeCell ref="N26:N27"/>
    <mergeCell ref="O26:O27"/>
    <mergeCell ref="P26:P27"/>
    <mergeCell ref="Q26:Q27"/>
    <mergeCell ref="B30:AC30"/>
    <mergeCell ref="C32:AC32"/>
    <mergeCell ref="H26:H27"/>
    <mergeCell ref="I26:I27"/>
    <mergeCell ref="J26:J27"/>
    <mergeCell ref="K26:K27"/>
    <mergeCell ref="L26:L27"/>
    <mergeCell ref="M26:M27"/>
    <mergeCell ref="M24:M25"/>
    <mergeCell ref="N24:N25"/>
    <mergeCell ref="O24:P25"/>
    <mergeCell ref="Q24:Q25"/>
    <mergeCell ref="B26:B27"/>
    <mergeCell ref="C26:C27"/>
    <mergeCell ref="D26:D27"/>
    <mergeCell ref="E26:E27"/>
    <mergeCell ref="F26:F27"/>
    <mergeCell ref="G26:G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B20:B21"/>
    <mergeCell ref="C20:E21"/>
    <mergeCell ref="F20:F21"/>
    <mergeCell ref="G20:I21"/>
    <mergeCell ref="J20:J21"/>
    <mergeCell ref="K20:M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O9:Q9"/>
    <mergeCell ref="O10:Q10"/>
    <mergeCell ref="B11:B12"/>
    <mergeCell ref="C11:E12"/>
    <mergeCell ref="F11:F12"/>
    <mergeCell ref="G11:I12"/>
    <mergeCell ref="J11:J12"/>
    <mergeCell ref="K11:L12"/>
    <mergeCell ref="M11:M12"/>
    <mergeCell ref="N11:N12"/>
    <mergeCell ref="B6:Q6"/>
    <mergeCell ref="C8:M8"/>
    <mergeCell ref="O8:Q8"/>
    <mergeCell ref="B9:B10"/>
    <mergeCell ref="C9:E10"/>
    <mergeCell ref="F9:F10"/>
    <mergeCell ref="G9:I10"/>
    <mergeCell ref="J9:J10"/>
    <mergeCell ref="K9:M10"/>
    <mergeCell ref="N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4.85546875" bestFit="1" customWidth="1"/>
    <col min="3" max="3" width="36.5703125" bestFit="1" customWidth="1"/>
    <col min="4" max="4" width="4" bestFit="1" customWidth="1"/>
    <col min="7" max="7" width="2" bestFit="1" customWidth="1"/>
    <col min="8" max="8" width="4" bestFit="1" customWidth="1"/>
    <col min="11" max="11" width="2" bestFit="1" customWidth="1"/>
    <col min="12" max="12" width="5.5703125" bestFit="1" customWidth="1"/>
    <col min="15" max="15" width="2" customWidth="1"/>
    <col min="16" max="16" width="4" customWidth="1"/>
    <col min="17" max="17" width="9.28515625" customWidth="1"/>
  </cols>
  <sheetData>
    <row r="1" spans="1:17" ht="15" customHeight="1">
      <c r="A1" s="8" t="s">
        <v>112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21</v>
      </c>
      <c r="B3" s="21" t="s">
        <v>5</v>
      </c>
      <c r="C3" s="21"/>
      <c r="D3" s="21"/>
      <c r="E3" s="21"/>
      <c r="F3" s="21"/>
      <c r="G3" s="21"/>
      <c r="H3" s="21"/>
      <c r="I3" s="21"/>
      <c r="J3" s="21"/>
      <c r="K3" s="21"/>
      <c r="L3" s="21"/>
      <c r="M3" s="21"/>
      <c r="N3" s="21"/>
      <c r="O3" s="21"/>
      <c r="P3" s="21"/>
      <c r="Q3" s="21"/>
    </row>
    <row r="4" spans="1:17" ht="15" customHeight="1">
      <c r="A4" s="22" t="s">
        <v>1130</v>
      </c>
      <c r="B4" s="21" t="s">
        <v>5</v>
      </c>
      <c r="C4" s="21"/>
      <c r="D4" s="21"/>
      <c r="E4" s="21"/>
      <c r="F4" s="21"/>
      <c r="G4" s="21"/>
      <c r="H4" s="21"/>
      <c r="I4" s="21"/>
      <c r="J4" s="21"/>
      <c r="K4" s="21"/>
      <c r="L4" s="21"/>
      <c r="M4" s="21"/>
      <c r="N4" s="21"/>
      <c r="O4" s="21"/>
      <c r="P4" s="21"/>
      <c r="Q4" s="21"/>
    </row>
    <row r="5" spans="1:17">
      <c r="A5" s="22"/>
      <c r="B5" s="27" t="s">
        <v>524</v>
      </c>
      <c r="C5" s="27"/>
      <c r="D5" s="27"/>
      <c r="E5" s="27"/>
      <c r="F5" s="27"/>
      <c r="G5" s="27"/>
      <c r="H5" s="27"/>
      <c r="I5" s="27"/>
      <c r="J5" s="27"/>
      <c r="K5" s="27"/>
      <c r="L5" s="27"/>
      <c r="M5" s="27"/>
      <c r="N5" s="27"/>
      <c r="O5" s="27"/>
      <c r="P5" s="27"/>
      <c r="Q5" s="27"/>
    </row>
    <row r="6" spans="1:17">
      <c r="A6" s="22"/>
      <c r="B6" s="20"/>
      <c r="C6" s="20"/>
      <c r="D6" s="20"/>
      <c r="E6" s="20"/>
      <c r="F6" s="20"/>
      <c r="G6" s="20"/>
      <c r="H6" s="20"/>
      <c r="I6" s="20"/>
      <c r="J6" s="20"/>
      <c r="K6" s="20"/>
      <c r="L6" s="20"/>
      <c r="M6" s="20"/>
      <c r="N6" s="20"/>
      <c r="O6" s="20"/>
      <c r="P6" s="20"/>
      <c r="Q6" s="20"/>
    </row>
    <row r="7" spans="1:17">
      <c r="A7" s="22"/>
      <c r="B7" s="9"/>
      <c r="C7" s="9"/>
      <c r="D7" s="9"/>
      <c r="E7" s="9"/>
      <c r="F7" s="9"/>
      <c r="G7" s="9"/>
      <c r="H7" s="9"/>
      <c r="I7" s="9"/>
      <c r="J7" s="9"/>
      <c r="K7" s="9"/>
      <c r="L7" s="9"/>
      <c r="M7" s="9"/>
      <c r="N7" s="9"/>
      <c r="O7" s="9"/>
      <c r="P7" s="9"/>
      <c r="Q7" s="9"/>
    </row>
    <row r="8" spans="1:17" ht="15.75" thickBot="1">
      <c r="A8" s="22"/>
      <c r="B8" s="17"/>
      <c r="C8" s="33" t="s">
        <v>327</v>
      </c>
      <c r="D8" s="33"/>
      <c r="E8" s="33"/>
      <c r="F8" s="33"/>
      <c r="G8" s="33"/>
      <c r="H8" s="33"/>
      <c r="I8" s="33"/>
      <c r="J8" s="33"/>
      <c r="K8" s="33"/>
      <c r="L8" s="33"/>
      <c r="M8" s="33"/>
      <c r="N8" s="17"/>
      <c r="O8" s="33" t="s">
        <v>328</v>
      </c>
      <c r="P8" s="33"/>
      <c r="Q8" s="33"/>
    </row>
    <row r="9" spans="1:17" ht="15.75" thickBot="1">
      <c r="A9" s="22"/>
      <c r="B9" s="17"/>
      <c r="C9" s="62" t="s">
        <v>309</v>
      </c>
      <c r="D9" s="62"/>
      <c r="E9" s="62"/>
      <c r="F9" s="30"/>
      <c r="G9" s="62" t="s">
        <v>329</v>
      </c>
      <c r="H9" s="62"/>
      <c r="I9" s="62"/>
      <c r="J9" s="30"/>
      <c r="K9" s="62" t="s">
        <v>98</v>
      </c>
      <c r="L9" s="62"/>
      <c r="M9" s="62"/>
      <c r="N9" s="17"/>
      <c r="O9" s="62" t="s">
        <v>309</v>
      </c>
      <c r="P9" s="62"/>
      <c r="Q9" s="62"/>
    </row>
    <row r="10" spans="1:17">
      <c r="A10" s="22"/>
      <c r="B10" s="108" t="s">
        <v>500</v>
      </c>
      <c r="C10" s="53" t="s">
        <v>279</v>
      </c>
      <c r="D10" s="63">
        <v>890</v>
      </c>
      <c r="E10" s="57"/>
      <c r="F10" s="43"/>
      <c r="G10" s="53" t="s">
        <v>279</v>
      </c>
      <c r="H10" s="63">
        <v>208</v>
      </c>
      <c r="I10" s="57"/>
      <c r="J10" s="43"/>
      <c r="K10" s="53" t="s">
        <v>279</v>
      </c>
      <c r="L10" s="55">
        <v>1098</v>
      </c>
      <c r="M10" s="57"/>
      <c r="N10" s="43"/>
      <c r="O10" s="53" t="s">
        <v>279</v>
      </c>
      <c r="P10" s="63">
        <v>729</v>
      </c>
      <c r="Q10" s="57"/>
    </row>
    <row r="11" spans="1:17">
      <c r="A11" s="22"/>
      <c r="B11" s="108"/>
      <c r="C11" s="54"/>
      <c r="D11" s="90"/>
      <c r="E11" s="58"/>
      <c r="F11" s="43"/>
      <c r="G11" s="54"/>
      <c r="H11" s="90"/>
      <c r="I11" s="58"/>
      <c r="J11" s="43"/>
      <c r="K11" s="54"/>
      <c r="L11" s="56"/>
      <c r="M11" s="58"/>
      <c r="N11" s="43"/>
      <c r="O11" s="54"/>
      <c r="P11" s="90"/>
      <c r="Q11" s="58"/>
    </row>
    <row r="12" spans="1:17">
      <c r="A12" s="22"/>
      <c r="B12" s="109" t="s">
        <v>499</v>
      </c>
      <c r="C12" s="45">
        <v>62</v>
      </c>
      <c r="D12" s="45"/>
      <c r="E12" s="27"/>
      <c r="F12" s="27"/>
      <c r="G12" s="45">
        <v>415</v>
      </c>
      <c r="H12" s="45"/>
      <c r="I12" s="27"/>
      <c r="J12" s="27"/>
      <c r="K12" s="45">
        <v>477</v>
      </c>
      <c r="L12" s="45"/>
      <c r="M12" s="27"/>
      <c r="N12" s="27"/>
      <c r="O12" s="45">
        <v>15</v>
      </c>
      <c r="P12" s="45"/>
      <c r="Q12" s="27"/>
    </row>
    <row r="13" spans="1:17">
      <c r="A13" s="22"/>
      <c r="B13" s="109"/>
      <c r="C13" s="45"/>
      <c r="D13" s="45"/>
      <c r="E13" s="27"/>
      <c r="F13" s="27"/>
      <c r="G13" s="45"/>
      <c r="H13" s="45"/>
      <c r="I13" s="27"/>
      <c r="J13" s="27"/>
      <c r="K13" s="45"/>
      <c r="L13" s="45"/>
      <c r="M13" s="27"/>
      <c r="N13" s="27"/>
      <c r="O13" s="45"/>
      <c r="P13" s="45"/>
      <c r="Q13" s="27"/>
    </row>
    <row r="14" spans="1:17">
      <c r="A14" s="22"/>
      <c r="B14" s="108" t="s">
        <v>525</v>
      </c>
      <c r="C14" s="42">
        <v>26</v>
      </c>
      <c r="D14" s="42"/>
      <c r="E14" s="43"/>
      <c r="F14" s="43"/>
      <c r="G14" s="42">
        <v>357</v>
      </c>
      <c r="H14" s="42"/>
      <c r="I14" s="43"/>
      <c r="J14" s="43"/>
      <c r="K14" s="42">
        <v>383</v>
      </c>
      <c r="L14" s="42"/>
      <c r="M14" s="43"/>
      <c r="N14" s="43"/>
      <c r="O14" s="42">
        <v>25</v>
      </c>
      <c r="P14" s="42"/>
      <c r="Q14" s="43"/>
    </row>
    <row r="15" spans="1:17" ht="15.75" thickBot="1">
      <c r="A15" s="22"/>
      <c r="B15" s="108"/>
      <c r="C15" s="46"/>
      <c r="D15" s="46"/>
      <c r="E15" s="48"/>
      <c r="F15" s="43"/>
      <c r="G15" s="46"/>
      <c r="H15" s="46"/>
      <c r="I15" s="48"/>
      <c r="J15" s="43"/>
      <c r="K15" s="46"/>
      <c r="L15" s="46"/>
      <c r="M15" s="48"/>
      <c r="N15" s="43"/>
      <c r="O15" s="46"/>
      <c r="P15" s="46"/>
      <c r="Q15" s="48"/>
    </row>
    <row r="16" spans="1:17">
      <c r="A16" s="22"/>
      <c r="B16" s="109" t="s">
        <v>526</v>
      </c>
      <c r="C16" s="35" t="s">
        <v>279</v>
      </c>
      <c r="D16" s="37">
        <v>978</v>
      </c>
      <c r="E16" s="39"/>
      <c r="F16" s="27"/>
      <c r="G16" s="35" t="s">
        <v>279</v>
      </c>
      <c r="H16" s="37">
        <v>980</v>
      </c>
      <c r="I16" s="39"/>
      <c r="J16" s="27"/>
      <c r="K16" s="35" t="s">
        <v>279</v>
      </c>
      <c r="L16" s="47">
        <v>1958</v>
      </c>
      <c r="M16" s="39"/>
      <c r="N16" s="27"/>
      <c r="O16" s="35" t="s">
        <v>279</v>
      </c>
      <c r="P16" s="37">
        <v>769</v>
      </c>
      <c r="Q16" s="39"/>
    </row>
    <row r="17" spans="1:17" ht="15.75" thickBot="1">
      <c r="A17" s="22"/>
      <c r="B17" s="109"/>
      <c r="C17" s="49"/>
      <c r="D17" s="83"/>
      <c r="E17" s="51"/>
      <c r="F17" s="27"/>
      <c r="G17" s="49"/>
      <c r="H17" s="83"/>
      <c r="I17" s="51"/>
      <c r="J17" s="27"/>
      <c r="K17" s="49"/>
      <c r="L17" s="50"/>
      <c r="M17" s="51"/>
      <c r="N17" s="27"/>
      <c r="O17" s="49"/>
      <c r="P17" s="83"/>
      <c r="Q17" s="51"/>
    </row>
    <row r="18" spans="1:17" ht="15.75" thickTop="1">
      <c r="A18" s="22"/>
      <c r="B18" s="34" t="s">
        <v>319</v>
      </c>
      <c r="C18" s="34"/>
      <c r="D18" s="34"/>
      <c r="E18" s="34"/>
      <c r="F18" s="34"/>
      <c r="G18" s="34"/>
      <c r="H18" s="34"/>
      <c r="I18" s="34"/>
      <c r="J18" s="34"/>
      <c r="K18" s="34"/>
      <c r="L18" s="34"/>
      <c r="M18" s="34"/>
      <c r="N18" s="34"/>
      <c r="O18" s="34"/>
      <c r="P18" s="34"/>
      <c r="Q18" s="34"/>
    </row>
    <row r="19" spans="1:17">
      <c r="A19" s="22"/>
      <c r="B19" s="9"/>
      <c r="C19" s="9"/>
    </row>
    <row r="20" spans="1:17" ht="38.25">
      <c r="A20" s="22"/>
      <c r="B20" s="78" t="s">
        <v>320</v>
      </c>
      <c r="C20" s="79" t="s">
        <v>527</v>
      </c>
    </row>
  </sheetData>
  <mergeCells count="71">
    <mergeCell ref="B5:Q5"/>
    <mergeCell ref="B18:Q18"/>
    <mergeCell ref="N16:N17"/>
    <mergeCell ref="O16:O17"/>
    <mergeCell ref="P16:P17"/>
    <mergeCell ref="Q16:Q17"/>
    <mergeCell ref="A1:A2"/>
    <mergeCell ref="B1:Q1"/>
    <mergeCell ref="B2:Q2"/>
    <mergeCell ref="B3:Q3"/>
    <mergeCell ref="A4:A20"/>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8.42578125" customWidth="1"/>
    <col min="3" max="3" width="4" customWidth="1"/>
    <col min="4" max="4" width="13.140625" customWidth="1"/>
    <col min="5" max="6" width="18.28515625" customWidth="1"/>
    <col min="7" max="7" width="4" customWidth="1"/>
    <col min="8" max="8" width="13.140625" customWidth="1"/>
    <col min="9" max="9" width="18.28515625" customWidth="1"/>
  </cols>
  <sheetData>
    <row r="1" spans="1:9" ht="15" customHeight="1">
      <c r="A1" s="8" t="s">
        <v>1131</v>
      </c>
      <c r="B1" s="8" t="s">
        <v>2</v>
      </c>
      <c r="C1" s="8"/>
      <c r="D1" s="8"/>
      <c r="E1" s="8"/>
      <c r="F1" s="8"/>
      <c r="G1" s="8"/>
      <c r="H1" s="8"/>
      <c r="I1" s="8"/>
    </row>
    <row r="2" spans="1:9" ht="15" customHeight="1">
      <c r="A2" s="8"/>
      <c r="B2" s="8" t="s">
        <v>3</v>
      </c>
      <c r="C2" s="8"/>
      <c r="D2" s="8"/>
      <c r="E2" s="8"/>
      <c r="F2" s="8"/>
      <c r="G2" s="8"/>
      <c r="H2" s="8"/>
      <c r="I2" s="8"/>
    </row>
    <row r="3" spans="1:9" ht="15" customHeight="1">
      <c r="A3" s="3" t="s">
        <v>531</v>
      </c>
      <c r="B3" s="21" t="s">
        <v>5</v>
      </c>
      <c r="C3" s="21"/>
      <c r="D3" s="21"/>
      <c r="E3" s="21"/>
      <c r="F3" s="21"/>
      <c r="G3" s="21"/>
      <c r="H3" s="21"/>
      <c r="I3" s="21"/>
    </row>
    <row r="4" spans="1:9" ht="15" customHeight="1">
      <c r="A4" s="22" t="s">
        <v>1132</v>
      </c>
      <c r="B4" s="21" t="s">
        <v>5</v>
      </c>
      <c r="C4" s="21"/>
      <c r="D4" s="21"/>
      <c r="E4" s="21"/>
      <c r="F4" s="21"/>
      <c r="G4" s="21"/>
      <c r="H4" s="21"/>
      <c r="I4" s="21"/>
    </row>
    <row r="5" spans="1:9">
      <c r="A5" s="22"/>
      <c r="B5" s="24" t="s">
        <v>535</v>
      </c>
      <c r="C5" s="24"/>
      <c r="D5" s="24"/>
      <c r="E5" s="24"/>
      <c r="F5" s="24"/>
      <c r="G5" s="24"/>
      <c r="H5" s="24"/>
      <c r="I5" s="24"/>
    </row>
    <row r="6" spans="1:9">
      <c r="A6" s="22"/>
      <c r="B6" s="20"/>
      <c r="C6" s="20"/>
      <c r="D6" s="20"/>
      <c r="E6" s="20"/>
      <c r="F6" s="20"/>
      <c r="G6" s="20"/>
      <c r="H6" s="20"/>
      <c r="I6" s="20"/>
    </row>
    <row r="7" spans="1:9">
      <c r="A7" s="22"/>
      <c r="B7" s="9"/>
      <c r="C7" s="9"/>
      <c r="D7" s="9"/>
      <c r="E7" s="9"/>
      <c r="F7" s="9"/>
      <c r="G7" s="9"/>
      <c r="H7" s="9"/>
      <c r="I7" s="9"/>
    </row>
    <row r="8" spans="1:9" ht="15.75" thickBot="1">
      <c r="A8" s="22"/>
      <c r="B8" s="17"/>
      <c r="C8" s="33" t="s">
        <v>299</v>
      </c>
      <c r="D8" s="33"/>
      <c r="E8" s="33"/>
      <c r="F8" s="33"/>
      <c r="G8" s="33"/>
      <c r="H8" s="33"/>
      <c r="I8" s="33"/>
    </row>
    <row r="9" spans="1:9" ht="15.75" thickBot="1">
      <c r="A9" s="22"/>
      <c r="B9" s="17"/>
      <c r="C9" s="62">
        <v>2013</v>
      </c>
      <c r="D9" s="62"/>
      <c r="E9" s="62"/>
      <c r="F9" s="17"/>
      <c r="G9" s="62">
        <v>2012</v>
      </c>
      <c r="H9" s="62"/>
      <c r="I9" s="62"/>
    </row>
    <row r="10" spans="1:9">
      <c r="A10" s="22"/>
      <c r="B10" s="41" t="s">
        <v>38</v>
      </c>
      <c r="C10" s="53" t="s">
        <v>279</v>
      </c>
      <c r="D10" s="55">
        <v>1523</v>
      </c>
      <c r="E10" s="57"/>
      <c r="F10" s="43"/>
      <c r="G10" s="53" t="s">
        <v>279</v>
      </c>
      <c r="H10" s="63">
        <v>744</v>
      </c>
      <c r="I10" s="57"/>
    </row>
    <row r="11" spans="1:9">
      <c r="A11" s="22"/>
      <c r="B11" s="41"/>
      <c r="C11" s="54"/>
      <c r="D11" s="56"/>
      <c r="E11" s="58"/>
      <c r="F11" s="43"/>
      <c r="G11" s="54"/>
      <c r="H11" s="90"/>
      <c r="I11" s="58"/>
    </row>
    <row r="12" spans="1:9">
      <c r="A12" s="22"/>
      <c r="B12" s="34" t="s">
        <v>536</v>
      </c>
      <c r="C12" s="34" t="s">
        <v>279</v>
      </c>
      <c r="D12" s="44">
        <v>23584</v>
      </c>
      <c r="E12" s="27"/>
      <c r="F12" s="27"/>
      <c r="G12" s="34" t="s">
        <v>279</v>
      </c>
      <c r="H12" s="44">
        <v>10442</v>
      </c>
      <c r="I12" s="27"/>
    </row>
    <row r="13" spans="1:9">
      <c r="A13" s="22"/>
      <c r="B13" s="34"/>
      <c r="C13" s="34"/>
      <c r="D13" s="44"/>
      <c r="E13" s="27"/>
      <c r="F13" s="27"/>
      <c r="G13" s="34"/>
      <c r="H13" s="44"/>
      <c r="I13" s="27"/>
    </row>
    <row r="14" spans="1:9">
      <c r="A14" s="22"/>
      <c r="B14" s="41" t="s">
        <v>537</v>
      </c>
      <c r="C14" s="41" t="s">
        <v>279</v>
      </c>
      <c r="D14" s="59">
        <v>19448</v>
      </c>
      <c r="E14" s="43"/>
      <c r="F14" s="43"/>
      <c r="G14" s="41" t="s">
        <v>279</v>
      </c>
      <c r="H14" s="59">
        <v>9378</v>
      </c>
      <c r="I14" s="43"/>
    </row>
    <row r="15" spans="1:9">
      <c r="A15" s="22"/>
      <c r="B15" s="41"/>
      <c r="C15" s="41"/>
      <c r="D15" s="59"/>
      <c r="E15" s="43"/>
      <c r="F15" s="43"/>
      <c r="G15" s="41"/>
      <c r="H15" s="59"/>
      <c r="I15" s="43"/>
    </row>
  </sheetData>
  <mergeCells count="35">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26.85546875" customWidth="1"/>
    <col min="3" max="3" width="36.5703125" bestFit="1" customWidth="1"/>
    <col min="4" max="4" width="5.7109375" customWidth="1"/>
    <col min="5" max="5" width="1.5703125" customWidth="1"/>
    <col min="6" max="6" width="9.42578125" customWidth="1"/>
    <col min="7" max="7" width="2" customWidth="1"/>
    <col min="8" max="8" width="3" customWidth="1"/>
    <col min="9" max="10" width="9.42578125" customWidth="1"/>
    <col min="11" max="11" width="2" customWidth="1"/>
    <col min="12" max="12" width="4" customWidth="1"/>
    <col min="13" max="13" width="1.5703125" customWidth="1"/>
    <col min="14" max="14" width="9.42578125" customWidth="1"/>
    <col min="15" max="15" width="2" customWidth="1"/>
    <col min="16" max="16" width="2.85546875" customWidth="1"/>
    <col min="17" max="17" width="9.42578125" customWidth="1"/>
  </cols>
  <sheetData>
    <row r="1" spans="1:17" ht="15" customHeight="1">
      <c r="A1" s="8" t="s">
        <v>113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43</v>
      </c>
      <c r="B3" s="21" t="s">
        <v>5</v>
      </c>
      <c r="C3" s="21"/>
      <c r="D3" s="21"/>
      <c r="E3" s="21"/>
      <c r="F3" s="21"/>
      <c r="G3" s="21"/>
      <c r="H3" s="21"/>
      <c r="I3" s="21"/>
      <c r="J3" s="21"/>
      <c r="K3" s="21"/>
      <c r="L3" s="21"/>
      <c r="M3" s="21"/>
      <c r="N3" s="21"/>
      <c r="O3" s="21"/>
      <c r="P3" s="21"/>
      <c r="Q3" s="21"/>
    </row>
    <row r="4" spans="1:17" ht="15" customHeight="1">
      <c r="A4" s="22" t="s">
        <v>1134</v>
      </c>
      <c r="B4" s="21" t="s">
        <v>5</v>
      </c>
      <c r="C4" s="21"/>
      <c r="D4" s="21"/>
      <c r="E4" s="21"/>
      <c r="F4" s="21"/>
      <c r="G4" s="21"/>
      <c r="H4" s="21"/>
      <c r="I4" s="21"/>
      <c r="J4" s="21"/>
      <c r="K4" s="21"/>
      <c r="L4" s="21"/>
      <c r="M4" s="21"/>
      <c r="N4" s="21"/>
      <c r="O4" s="21"/>
      <c r="P4" s="21"/>
      <c r="Q4" s="21"/>
    </row>
    <row r="5" spans="1:17">
      <c r="A5" s="22"/>
      <c r="B5" s="27" t="s">
        <v>545</v>
      </c>
      <c r="C5" s="27"/>
      <c r="D5" s="27"/>
      <c r="E5" s="27"/>
      <c r="F5" s="27"/>
      <c r="G5" s="27"/>
      <c r="H5" s="27"/>
      <c r="I5" s="27"/>
      <c r="J5" s="27"/>
      <c r="K5" s="27"/>
      <c r="L5" s="27"/>
      <c r="M5" s="27"/>
      <c r="N5" s="27"/>
      <c r="O5" s="27"/>
      <c r="P5" s="27"/>
      <c r="Q5" s="27"/>
    </row>
    <row r="6" spans="1:17">
      <c r="A6" s="22"/>
      <c r="B6" s="20"/>
      <c r="C6" s="20"/>
      <c r="D6" s="20"/>
      <c r="E6" s="20"/>
      <c r="F6" s="20"/>
      <c r="G6" s="20"/>
      <c r="H6" s="20"/>
      <c r="I6" s="20"/>
      <c r="J6" s="20"/>
      <c r="K6" s="20"/>
      <c r="L6" s="20"/>
      <c r="M6" s="20"/>
      <c r="N6" s="20"/>
      <c r="O6" s="20"/>
      <c r="P6" s="20"/>
      <c r="Q6" s="20"/>
    </row>
    <row r="7" spans="1:17">
      <c r="A7" s="22"/>
      <c r="B7" s="9"/>
      <c r="C7" s="9"/>
      <c r="D7" s="9"/>
      <c r="E7" s="9"/>
      <c r="F7" s="9"/>
      <c r="G7" s="9"/>
      <c r="H7" s="9"/>
      <c r="I7" s="9"/>
      <c r="J7" s="9"/>
      <c r="K7" s="9"/>
      <c r="L7" s="9"/>
      <c r="M7" s="9"/>
      <c r="N7" s="9"/>
      <c r="O7" s="9"/>
      <c r="P7" s="9"/>
      <c r="Q7" s="9"/>
    </row>
    <row r="8" spans="1:17" ht="15.75" thickBot="1">
      <c r="A8" s="22"/>
      <c r="B8" s="101"/>
      <c r="C8" s="33" t="s">
        <v>327</v>
      </c>
      <c r="D8" s="33"/>
      <c r="E8" s="33"/>
      <c r="F8" s="33"/>
      <c r="G8" s="33"/>
      <c r="H8" s="33"/>
      <c r="I8" s="33"/>
      <c r="J8" s="17"/>
      <c r="K8" s="33" t="s">
        <v>328</v>
      </c>
      <c r="L8" s="33"/>
      <c r="M8" s="33"/>
      <c r="N8" s="33"/>
      <c r="O8" s="33"/>
      <c r="P8" s="33"/>
      <c r="Q8" s="33"/>
    </row>
    <row r="9" spans="1:17" ht="15.75" thickBot="1">
      <c r="A9" s="22"/>
      <c r="B9" s="101"/>
      <c r="C9" s="62" t="s">
        <v>546</v>
      </c>
      <c r="D9" s="62"/>
      <c r="E9" s="62"/>
      <c r="F9" s="17"/>
      <c r="G9" s="62" t="s">
        <v>547</v>
      </c>
      <c r="H9" s="62"/>
      <c r="I9" s="62"/>
      <c r="J9" s="17"/>
      <c r="K9" s="62" t="s">
        <v>546</v>
      </c>
      <c r="L9" s="62"/>
      <c r="M9" s="62"/>
      <c r="N9" s="30"/>
      <c r="O9" s="62" t="s">
        <v>547</v>
      </c>
      <c r="P9" s="62"/>
      <c r="Q9" s="62"/>
    </row>
    <row r="10" spans="1:17">
      <c r="A10" s="22"/>
      <c r="B10" s="97" t="s">
        <v>35</v>
      </c>
      <c r="C10" s="39"/>
      <c r="D10" s="39"/>
      <c r="E10" s="39"/>
      <c r="F10" s="17"/>
      <c r="G10" s="39"/>
      <c r="H10" s="39"/>
      <c r="I10" s="39"/>
      <c r="J10" s="17"/>
      <c r="K10" s="39"/>
      <c r="L10" s="39"/>
      <c r="M10" s="39"/>
      <c r="N10" s="17"/>
      <c r="O10" s="39"/>
      <c r="P10" s="39"/>
      <c r="Q10" s="39"/>
    </row>
    <row r="11" spans="1:17">
      <c r="A11" s="22"/>
      <c r="B11" s="41" t="s">
        <v>548</v>
      </c>
      <c r="C11" s="41" t="s">
        <v>279</v>
      </c>
      <c r="D11" s="59">
        <v>2422</v>
      </c>
      <c r="E11" s="43"/>
      <c r="F11" s="43"/>
      <c r="G11" s="41" t="s">
        <v>279</v>
      </c>
      <c r="H11" s="42">
        <v>11</v>
      </c>
      <c r="I11" s="43"/>
      <c r="J11" s="43"/>
      <c r="K11" s="41" t="s">
        <v>279</v>
      </c>
      <c r="L11" s="42">
        <v>24</v>
      </c>
      <c r="M11" s="43"/>
      <c r="N11" s="43"/>
      <c r="O11" s="41" t="s">
        <v>279</v>
      </c>
      <c r="P11" s="42" t="s">
        <v>314</v>
      </c>
      <c r="Q11" s="43"/>
    </row>
    <row r="12" spans="1:17">
      <c r="A12" s="22"/>
      <c r="B12" s="41"/>
      <c r="C12" s="41"/>
      <c r="D12" s="59"/>
      <c r="E12" s="43"/>
      <c r="F12" s="43"/>
      <c r="G12" s="41"/>
      <c r="H12" s="42"/>
      <c r="I12" s="43"/>
      <c r="J12" s="43"/>
      <c r="K12" s="41"/>
      <c r="L12" s="42"/>
      <c r="M12" s="43"/>
      <c r="N12" s="43"/>
      <c r="O12" s="41"/>
      <c r="P12" s="42"/>
      <c r="Q12" s="43"/>
    </row>
    <row r="13" spans="1:17">
      <c r="A13" s="22"/>
      <c r="B13" s="34" t="s">
        <v>549</v>
      </c>
      <c r="C13" s="44">
        <v>1398</v>
      </c>
      <c r="D13" s="44"/>
      <c r="E13" s="27"/>
      <c r="F13" s="27"/>
      <c r="G13" s="45">
        <v>7</v>
      </c>
      <c r="H13" s="45"/>
      <c r="I13" s="27"/>
      <c r="J13" s="27"/>
      <c r="K13" s="45">
        <v>751</v>
      </c>
      <c r="L13" s="45"/>
      <c r="M13" s="27"/>
      <c r="N13" s="27"/>
      <c r="O13" s="45">
        <v>1</v>
      </c>
      <c r="P13" s="45"/>
      <c r="Q13" s="27"/>
    </row>
    <row r="14" spans="1:17">
      <c r="A14" s="22"/>
      <c r="B14" s="34"/>
      <c r="C14" s="44"/>
      <c r="D14" s="44"/>
      <c r="E14" s="27"/>
      <c r="F14" s="27"/>
      <c r="G14" s="45"/>
      <c r="H14" s="45"/>
      <c r="I14" s="27"/>
      <c r="J14" s="27"/>
      <c r="K14" s="45"/>
      <c r="L14" s="45"/>
      <c r="M14" s="27"/>
      <c r="N14" s="27"/>
      <c r="O14" s="45"/>
      <c r="P14" s="45"/>
      <c r="Q14" s="27"/>
    </row>
    <row r="15" spans="1:17">
      <c r="A15" s="22"/>
      <c r="B15" s="43" t="s">
        <v>550</v>
      </c>
      <c r="C15" s="59">
        <v>1678</v>
      </c>
      <c r="D15" s="59"/>
      <c r="E15" s="43"/>
      <c r="F15" s="43"/>
      <c r="G15" s="42">
        <v>3</v>
      </c>
      <c r="H15" s="42"/>
      <c r="I15" s="43"/>
      <c r="J15" s="43"/>
      <c r="K15" s="42" t="s">
        <v>314</v>
      </c>
      <c r="L15" s="42"/>
      <c r="M15" s="43"/>
      <c r="N15" s="43"/>
      <c r="O15" s="42" t="s">
        <v>314</v>
      </c>
      <c r="P15" s="42"/>
      <c r="Q15" s="43"/>
    </row>
    <row r="16" spans="1:17" ht="15.75" thickBot="1">
      <c r="A16" s="22"/>
      <c r="B16" s="43"/>
      <c r="C16" s="89"/>
      <c r="D16" s="89"/>
      <c r="E16" s="48"/>
      <c r="F16" s="43"/>
      <c r="G16" s="46"/>
      <c r="H16" s="46"/>
      <c r="I16" s="48"/>
      <c r="J16" s="43"/>
      <c r="K16" s="46"/>
      <c r="L16" s="46"/>
      <c r="M16" s="48"/>
      <c r="N16" s="43"/>
      <c r="O16" s="46"/>
      <c r="P16" s="46"/>
      <c r="Q16" s="48"/>
    </row>
    <row r="17" spans="1:17">
      <c r="A17" s="22"/>
      <c r="B17" s="111" t="s">
        <v>551</v>
      </c>
      <c r="C17" s="35" t="s">
        <v>279</v>
      </c>
      <c r="D17" s="47">
        <v>5498</v>
      </c>
      <c r="E17" s="39"/>
      <c r="F17" s="27"/>
      <c r="G17" s="35" t="s">
        <v>279</v>
      </c>
      <c r="H17" s="37">
        <v>21</v>
      </c>
      <c r="I17" s="39"/>
      <c r="J17" s="27"/>
      <c r="K17" s="35" t="s">
        <v>279</v>
      </c>
      <c r="L17" s="37">
        <v>775</v>
      </c>
      <c r="M17" s="39"/>
      <c r="N17" s="27"/>
      <c r="O17" s="35" t="s">
        <v>279</v>
      </c>
      <c r="P17" s="37">
        <v>1</v>
      </c>
      <c r="Q17" s="39"/>
    </row>
    <row r="18" spans="1:17" ht="15.75" thickBot="1">
      <c r="A18" s="22"/>
      <c r="B18" s="111"/>
      <c r="C18" s="49"/>
      <c r="D18" s="50"/>
      <c r="E18" s="51"/>
      <c r="F18" s="27"/>
      <c r="G18" s="49"/>
      <c r="H18" s="83"/>
      <c r="I18" s="51"/>
      <c r="J18" s="27"/>
      <c r="K18" s="49"/>
      <c r="L18" s="83"/>
      <c r="M18" s="51"/>
      <c r="N18" s="27"/>
      <c r="O18" s="49"/>
      <c r="P18" s="83"/>
      <c r="Q18" s="51"/>
    </row>
    <row r="19" spans="1:17" ht="15.75" thickTop="1">
      <c r="A19" s="22"/>
      <c r="B19" s="82" t="s">
        <v>552</v>
      </c>
      <c r="C19" s="87"/>
      <c r="D19" s="87"/>
      <c r="E19" s="87"/>
      <c r="F19" s="13"/>
      <c r="G19" s="87"/>
      <c r="H19" s="87"/>
      <c r="I19" s="87"/>
      <c r="J19" s="13"/>
      <c r="K19" s="87"/>
      <c r="L19" s="87"/>
      <c r="M19" s="87"/>
      <c r="N19" s="13"/>
      <c r="O19" s="87"/>
      <c r="P19" s="87"/>
      <c r="Q19" s="87"/>
    </row>
    <row r="20" spans="1:17">
      <c r="A20" s="22"/>
      <c r="B20" s="100" t="s">
        <v>548</v>
      </c>
      <c r="C20" s="34" t="s">
        <v>279</v>
      </c>
      <c r="D20" s="44">
        <v>4266</v>
      </c>
      <c r="E20" s="27"/>
      <c r="F20" s="27"/>
      <c r="G20" s="34" t="s">
        <v>279</v>
      </c>
      <c r="H20" s="45">
        <v>17</v>
      </c>
      <c r="I20" s="27"/>
      <c r="J20" s="27"/>
      <c r="K20" s="34" t="s">
        <v>279</v>
      </c>
      <c r="L20" s="45">
        <v>24</v>
      </c>
      <c r="M20" s="27"/>
      <c r="N20" s="27"/>
      <c r="O20" s="34" t="s">
        <v>279</v>
      </c>
      <c r="P20" s="45" t="s">
        <v>314</v>
      </c>
      <c r="Q20" s="27"/>
    </row>
    <row r="21" spans="1:17">
      <c r="A21" s="22"/>
      <c r="B21" s="100"/>
      <c r="C21" s="34"/>
      <c r="D21" s="44"/>
      <c r="E21" s="27"/>
      <c r="F21" s="27"/>
      <c r="G21" s="34"/>
      <c r="H21" s="45"/>
      <c r="I21" s="27"/>
      <c r="J21" s="27"/>
      <c r="K21" s="34"/>
      <c r="L21" s="45"/>
      <c r="M21" s="27"/>
      <c r="N21" s="27"/>
      <c r="O21" s="34"/>
      <c r="P21" s="45"/>
      <c r="Q21" s="27"/>
    </row>
    <row r="22" spans="1:17">
      <c r="A22" s="22"/>
      <c r="B22" s="41" t="s">
        <v>549</v>
      </c>
      <c r="C22" s="59">
        <v>1206</v>
      </c>
      <c r="D22" s="59"/>
      <c r="E22" s="43"/>
      <c r="F22" s="43"/>
      <c r="G22" s="42">
        <v>7</v>
      </c>
      <c r="H22" s="42"/>
      <c r="I22" s="43"/>
      <c r="J22" s="43"/>
      <c r="K22" s="42">
        <v>751</v>
      </c>
      <c r="L22" s="42"/>
      <c r="M22" s="43"/>
      <c r="N22" s="43"/>
      <c r="O22" s="42">
        <v>1</v>
      </c>
      <c r="P22" s="42"/>
      <c r="Q22" s="43"/>
    </row>
    <row r="23" spans="1:17">
      <c r="A23" s="22"/>
      <c r="B23" s="41"/>
      <c r="C23" s="59"/>
      <c r="D23" s="59"/>
      <c r="E23" s="43"/>
      <c r="F23" s="43"/>
      <c r="G23" s="42"/>
      <c r="H23" s="42"/>
      <c r="I23" s="43"/>
      <c r="J23" s="43"/>
      <c r="K23" s="42"/>
      <c r="L23" s="42"/>
      <c r="M23" s="43"/>
      <c r="N23" s="43"/>
      <c r="O23" s="42"/>
      <c r="P23" s="42"/>
      <c r="Q23" s="43"/>
    </row>
    <row r="24" spans="1:17">
      <c r="A24" s="22"/>
      <c r="B24" s="27" t="s">
        <v>550</v>
      </c>
      <c r="C24" s="44">
        <v>2133</v>
      </c>
      <c r="D24" s="44"/>
      <c r="E24" s="27"/>
      <c r="F24" s="27"/>
      <c r="G24" s="45">
        <v>29</v>
      </c>
      <c r="H24" s="45"/>
      <c r="I24" s="27"/>
      <c r="J24" s="27"/>
      <c r="K24" s="45" t="s">
        <v>314</v>
      </c>
      <c r="L24" s="45"/>
      <c r="M24" s="27"/>
      <c r="N24" s="27"/>
      <c r="O24" s="45" t="s">
        <v>314</v>
      </c>
      <c r="P24" s="45"/>
      <c r="Q24" s="27"/>
    </row>
    <row r="25" spans="1:17" ht="15.75" thickBot="1">
      <c r="A25" s="22"/>
      <c r="B25" s="27"/>
      <c r="C25" s="92"/>
      <c r="D25" s="92"/>
      <c r="E25" s="68"/>
      <c r="F25" s="27"/>
      <c r="G25" s="72"/>
      <c r="H25" s="72"/>
      <c r="I25" s="68"/>
      <c r="J25" s="27"/>
      <c r="K25" s="72"/>
      <c r="L25" s="72"/>
      <c r="M25" s="68"/>
      <c r="N25" s="27"/>
      <c r="O25" s="72"/>
      <c r="P25" s="72"/>
      <c r="Q25" s="68"/>
    </row>
    <row r="26" spans="1:17">
      <c r="A26" s="22"/>
      <c r="B26" s="112" t="s">
        <v>553</v>
      </c>
      <c r="C26" s="53" t="s">
        <v>279</v>
      </c>
      <c r="D26" s="55">
        <v>7605</v>
      </c>
      <c r="E26" s="57"/>
      <c r="F26" s="43"/>
      <c r="G26" s="53" t="s">
        <v>279</v>
      </c>
      <c r="H26" s="63">
        <v>53</v>
      </c>
      <c r="I26" s="57"/>
      <c r="J26" s="43"/>
      <c r="K26" s="53" t="s">
        <v>279</v>
      </c>
      <c r="L26" s="63">
        <v>775</v>
      </c>
      <c r="M26" s="57"/>
      <c r="N26" s="43"/>
      <c r="O26" s="53" t="s">
        <v>279</v>
      </c>
      <c r="P26" s="63">
        <v>1</v>
      </c>
      <c r="Q26" s="57"/>
    </row>
    <row r="27" spans="1:17" ht="15.75" thickBot="1">
      <c r="A27" s="22"/>
      <c r="B27" s="112"/>
      <c r="C27" s="74"/>
      <c r="D27" s="75"/>
      <c r="E27" s="76"/>
      <c r="F27" s="43"/>
      <c r="G27" s="74"/>
      <c r="H27" s="77"/>
      <c r="I27" s="76"/>
      <c r="J27" s="43"/>
      <c r="K27" s="74"/>
      <c r="L27" s="77"/>
      <c r="M27" s="76"/>
      <c r="N27" s="43"/>
      <c r="O27" s="74"/>
      <c r="P27" s="77"/>
      <c r="Q27" s="76"/>
    </row>
    <row r="28" spans="1:17" ht="15.75" thickTop="1">
      <c r="A28" s="22"/>
      <c r="B28" s="113" t="s">
        <v>554</v>
      </c>
      <c r="C28" s="113"/>
      <c r="D28" s="113"/>
      <c r="E28" s="113"/>
      <c r="F28" s="113"/>
      <c r="G28" s="113"/>
      <c r="H28" s="113"/>
      <c r="I28" s="113"/>
      <c r="J28" s="113"/>
      <c r="K28" s="113"/>
      <c r="L28" s="113"/>
      <c r="M28" s="113"/>
      <c r="N28" s="113"/>
      <c r="O28" s="113"/>
      <c r="P28" s="113"/>
      <c r="Q28" s="113"/>
    </row>
    <row r="29" spans="1:17">
      <c r="A29" s="22"/>
      <c r="B29" s="9"/>
      <c r="C29" s="9"/>
    </row>
    <row r="30" spans="1:17" ht="51">
      <c r="A30" s="22"/>
      <c r="B30" s="78" t="s">
        <v>320</v>
      </c>
      <c r="C30" s="79" t="s">
        <v>555</v>
      </c>
    </row>
    <row r="31" spans="1:17">
      <c r="A31" s="22"/>
      <c r="B31" s="9"/>
      <c r="C31" s="9"/>
    </row>
    <row r="32" spans="1:17" ht="114.75">
      <c r="A32" s="22"/>
      <c r="B32" s="78" t="s">
        <v>556</v>
      </c>
      <c r="C32" s="79" t="s">
        <v>557</v>
      </c>
    </row>
    <row r="33" spans="1:17">
      <c r="A33" s="22"/>
      <c r="B33" s="9"/>
      <c r="C33" s="9"/>
    </row>
    <row r="34" spans="1:17" ht="25.5">
      <c r="A34" s="22"/>
      <c r="B34" s="78" t="s">
        <v>558</v>
      </c>
      <c r="C34" s="79" t="s">
        <v>559</v>
      </c>
    </row>
    <row r="35" spans="1:17">
      <c r="A35" s="22"/>
      <c r="B35" s="9"/>
      <c r="C35" s="9"/>
    </row>
    <row r="36" spans="1:17" ht="25.5">
      <c r="A36" s="22"/>
      <c r="B36" s="78" t="s">
        <v>560</v>
      </c>
      <c r="C36" s="79" t="s">
        <v>561</v>
      </c>
    </row>
    <row r="37" spans="1:17" ht="15" customHeight="1">
      <c r="A37" s="22" t="s">
        <v>1135</v>
      </c>
      <c r="B37" s="21" t="s">
        <v>5</v>
      </c>
      <c r="C37" s="21"/>
      <c r="D37" s="21"/>
      <c r="E37" s="21"/>
      <c r="F37" s="21"/>
      <c r="G37" s="21"/>
      <c r="H37" s="21"/>
      <c r="I37" s="21"/>
      <c r="J37" s="21"/>
      <c r="K37" s="21"/>
      <c r="L37" s="21"/>
      <c r="M37" s="21"/>
      <c r="N37" s="21"/>
      <c r="O37" s="21"/>
      <c r="P37" s="21"/>
      <c r="Q37" s="21"/>
    </row>
    <row r="38" spans="1:17">
      <c r="A38" s="22"/>
      <c r="B38" s="24" t="s">
        <v>564</v>
      </c>
      <c r="C38" s="24"/>
      <c r="D38" s="24"/>
      <c r="E38" s="24"/>
      <c r="F38" s="24"/>
      <c r="G38" s="24"/>
      <c r="H38" s="24"/>
      <c r="I38" s="24"/>
      <c r="J38" s="24"/>
      <c r="K38" s="24"/>
      <c r="L38" s="24"/>
      <c r="M38" s="24"/>
      <c r="N38" s="24"/>
      <c r="O38" s="24"/>
      <c r="P38" s="24"/>
      <c r="Q38" s="24"/>
    </row>
    <row r="39" spans="1:17">
      <c r="A39" s="22"/>
      <c r="B39" s="20"/>
      <c r="C39" s="20"/>
      <c r="D39" s="20"/>
      <c r="E39" s="20"/>
      <c r="F39" s="20"/>
      <c r="G39" s="20"/>
      <c r="H39" s="20"/>
      <c r="I39" s="20"/>
      <c r="J39" s="20"/>
      <c r="K39" s="20"/>
      <c r="L39" s="20"/>
      <c r="M39" s="20"/>
    </row>
    <row r="40" spans="1:17">
      <c r="A40" s="22"/>
      <c r="B40" s="9"/>
      <c r="C40" s="9"/>
      <c r="D40" s="9"/>
      <c r="E40" s="9"/>
      <c r="F40" s="9"/>
      <c r="G40" s="9"/>
      <c r="H40" s="9"/>
      <c r="I40" s="9"/>
      <c r="J40" s="9"/>
      <c r="K40" s="9"/>
      <c r="L40" s="9"/>
      <c r="M40" s="9"/>
    </row>
    <row r="41" spans="1:17" ht="15.75" thickBot="1">
      <c r="A41" s="22"/>
      <c r="B41" s="17"/>
      <c r="C41" s="33" t="s">
        <v>565</v>
      </c>
      <c r="D41" s="33"/>
      <c r="E41" s="33"/>
      <c r="F41" s="33"/>
      <c r="G41" s="33"/>
      <c r="H41" s="33"/>
      <c r="I41" s="33"/>
      <c r="J41" s="33"/>
      <c r="K41" s="33"/>
      <c r="L41" s="33"/>
      <c r="M41" s="33"/>
    </row>
    <row r="42" spans="1:17" ht="15.75" thickBot="1">
      <c r="A42" s="22"/>
      <c r="B42" s="17"/>
      <c r="C42" s="62" t="s">
        <v>299</v>
      </c>
      <c r="D42" s="62"/>
      <c r="E42" s="62"/>
      <c r="F42" s="62"/>
      <c r="G42" s="62"/>
      <c r="H42" s="62"/>
      <c r="I42" s="62"/>
      <c r="J42" s="62"/>
      <c r="K42" s="62"/>
      <c r="L42" s="62"/>
      <c r="M42" s="62"/>
    </row>
    <row r="43" spans="1:17" ht="15.75" thickBot="1">
      <c r="A43" s="22"/>
      <c r="B43" s="101"/>
      <c r="C43" s="62">
        <v>2013</v>
      </c>
      <c r="D43" s="62"/>
      <c r="E43" s="62"/>
      <c r="F43" s="17"/>
      <c r="G43" s="62">
        <v>2012</v>
      </c>
      <c r="H43" s="62"/>
      <c r="I43" s="62"/>
      <c r="J43" s="17"/>
      <c r="K43" s="62">
        <v>2011</v>
      </c>
      <c r="L43" s="62"/>
      <c r="M43" s="62"/>
    </row>
    <row r="44" spans="1:17">
      <c r="A44" s="22"/>
      <c r="B44" s="82" t="s">
        <v>566</v>
      </c>
      <c r="C44" s="57"/>
      <c r="D44" s="57"/>
      <c r="E44" s="57"/>
      <c r="F44" s="13"/>
      <c r="G44" s="57"/>
      <c r="H44" s="57"/>
      <c r="I44" s="57"/>
      <c r="J44" s="13"/>
      <c r="K44" s="57"/>
      <c r="L44" s="57"/>
      <c r="M44" s="57"/>
    </row>
    <row r="45" spans="1:17">
      <c r="A45" s="22"/>
      <c r="B45" s="27" t="s">
        <v>567</v>
      </c>
      <c r="C45" s="34" t="s">
        <v>279</v>
      </c>
      <c r="D45" s="45" t="s">
        <v>317</v>
      </c>
      <c r="E45" s="34" t="s">
        <v>284</v>
      </c>
      <c r="F45" s="27"/>
      <c r="G45" s="34" t="s">
        <v>279</v>
      </c>
      <c r="H45" s="45" t="s">
        <v>314</v>
      </c>
      <c r="I45" s="27"/>
      <c r="J45" s="27"/>
      <c r="K45" s="34" t="s">
        <v>279</v>
      </c>
      <c r="L45" s="45" t="s">
        <v>441</v>
      </c>
      <c r="M45" s="34" t="s">
        <v>284</v>
      </c>
    </row>
    <row r="46" spans="1:17">
      <c r="A46" s="22"/>
      <c r="B46" s="27"/>
      <c r="C46" s="34"/>
      <c r="D46" s="45"/>
      <c r="E46" s="34"/>
      <c r="F46" s="27"/>
      <c r="G46" s="34"/>
      <c r="H46" s="45"/>
      <c r="I46" s="27"/>
      <c r="J46" s="27"/>
      <c r="K46" s="34"/>
      <c r="L46" s="45"/>
      <c r="M46" s="34"/>
    </row>
    <row r="47" spans="1:17">
      <c r="A47" s="22"/>
      <c r="B47" s="43" t="s">
        <v>568</v>
      </c>
      <c r="C47" s="42" t="s">
        <v>569</v>
      </c>
      <c r="D47" s="42"/>
      <c r="E47" s="41" t="s">
        <v>284</v>
      </c>
      <c r="F47" s="43"/>
      <c r="G47" s="42" t="s">
        <v>314</v>
      </c>
      <c r="H47" s="42"/>
      <c r="I47" s="43"/>
      <c r="J47" s="43"/>
      <c r="K47" s="42">
        <v>2</v>
      </c>
      <c r="L47" s="42"/>
      <c r="M47" s="43"/>
    </row>
    <row r="48" spans="1:17" ht="15.75" thickBot="1">
      <c r="A48" s="22"/>
      <c r="B48" s="43"/>
      <c r="C48" s="46"/>
      <c r="D48" s="46"/>
      <c r="E48" s="91"/>
      <c r="F48" s="43"/>
      <c r="G48" s="46"/>
      <c r="H48" s="46"/>
      <c r="I48" s="48"/>
      <c r="J48" s="43"/>
      <c r="K48" s="46"/>
      <c r="L48" s="46"/>
      <c r="M48" s="48"/>
    </row>
    <row r="49" spans="1:17">
      <c r="A49" s="22"/>
      <c r="B49" s="27"/>
      <c r="C49" s="35" t="s">
        <v>279</v>
      </c>
      <c r="D49" s="37" t="s">
        <v>570</v>
      </c>
      <c r="E49" s="35" t="s">
        <v>284</v>
      </c>
      <c r="F49" s="27"/>
      <c r="G49" s="35" t="s">
        <v>279</v>
      </c>
      <c r="H49" s="37" t="s">
        <v>314</v>
      </c>
      <c r="I49" s="39"/>
      <c r="J49" s="27"/>
      <c r="K49" s="35" t="s">
        <v>279</v>
      </c>
      <c r="L49" s="37" t="s">
        <v>314</v>
      </c>
      <c r="M49" s="39"/>
    </row>
    <row r="50" spans="1:17" ht="15.75" thickBot="1">
      <c r="A50" s="22"/>
      <c r="B50" s="27"/>
      <c r="C50" s="49"/>
      <c r="D50" s="83"/>
      <c r="E50" s="49"/>
      <c r="F50" s="27"/>
      <c r="G50" s="49"/>
      <c r="H50" s="83"/>
      <c r="I50" s="51"/>
      <c r="J50" s="27"/>
      <c r="K50" s="49"/>
      <c r="L50" s="83"/>
      <c r="M50" s="51"/>
    </row>
    <row r="51" spans="1:17" ht="15.75" thickTop="1">
      <c r="A51" s="22"/>
      <c r="B51" s="113" t="s">
        <v>571</v>
      </c>
      <c r="C51" s="113"/>
      <c r="D51" s="113"/>
      <c r="E51" s="113"/>
      <c r="F51" s="113"/>
      <c r="G51" s="113"/>
      <c r="H51" s="113"/>
      <c r="I51" s="113"/>
      <c r="J51" s="113"/>
      <c r="K51" s="113"/>
      <c r="L51" s="113"/>
      <c r="M51" s="113"/>
      <c r="N51" s="113"/>
      <c r="O51" s="113"/>
      <c r="P51" s="113"/>
      <c r="Q51" s="113"/>
    </row>
    <row r="52" spans="1:17">
      <c r="A52" s="22"/>
      <c r="B52" s="9"/>
      <c r="C52" s="9"/>
    </row>
    <row r="53" spans="1:17" ht="25.5">
      <c r="A53" s="22"/>
      <c r="B53" s="78" t="s">
        <v>320</v>
      </c>
      <c r="C53" s="79" t="s">
        <v>572</v>
      </c>
    </row>
    <row r="54" spans="1:17">
      <c r="A54" s="22"/>
      <c r="B54" s="9"/>
      <c r="C54" s="9"/>
    </row>
    <row r="55" spans="1:17" ht="127.5">
      <c r="A55" s="22"/>
      <c r="B55" s="78" t="s">
        <v>556</v>
      </c>
      <c r="C55" s="79" t="s">
        <v>573</v>
      </c>
    </row>
  </sheetData>
  <mergeCells count="181">
    <mergeCell ref="B4:Q4"/>
    <mergeCell ref="B5:Q5"/>
    <mergeCell ref="B28:Q28"/>
    <mergeCell ref="A37:A55"/>
    <mergeCell ref="B37:Q37"/>
    <mergeCell ref="B38:Q38"/>
    <mergeCell ref="B51:Q51"/>
    <mergeCell ref="I49:I50"/>
    <mergeCell ref="J49:J50"/>
    <mergeCell ref="K49:K50"/>
    <mergeCell ref="L49:L50"/>
    <mergeCell ref="M49:M50"/>
    <mergeCell ref="A1:A2"/>
    <mergeCell ref="B1:Q1"/>
    <mergeCell ref="B2:Q2"/>
    <mergeCell ref="B3:Q3"/>
    <mergeCell ref="A4:A36"/>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M42"/>
    <mergeCell ref="C43:E43"/>
    <mergeCell ref="G43:I43"/>
    <mergeCell ref="K43:M43"/>
    <mergeCell ref="C44:E44"/>
    <mergeCell ref="G44:I44"/>
    <mergeCell ref="K44:M44"/>
    <mergeCell ref="N26:N27"/>
    <mergeCell ref="O26:O27"/>
    <mergeCell ref="P26:P27"/>
    <mergeCell ref="Q26:Q27"/>
    <mergeCell ref="B39:M39"/>
    <mergeCell ref="C41:M4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36.5703125" customWidth="1"/>
    <col min="4" max="4" width="6" customWidth="1"/>
    <col min="5" max="5" width="1.5703125" customWidth="1"/>
    <col min="6" max="6" width="9.85546875" customWidth="1"/>
    <col min="7" max="7" width="5.7109375" customWidth="1"/>
    <col min="8" max="8" width="16.140625" customWidth="1"/>
    <col min="9" max="9" width="4.140625" customWidth="1"/>
    <col min="10" max="10" width="9.85546875" customWidth="1"/>
    <col min="11" max="11" width="2.140625" customWidth="1"/>
    <col min="12" max="12" width="3.140625" customWidth="1"/>
    <col min="13" max="14" width="9.85546875" customWidth="1"/>
    <col min="15" max="15" width="2.140625" customWidth="1"/>
    <col min="16" max="16" width="6" customWidth="1"/>
    <col min="17" max="17" width="9.85546875" customWidth="1"/>
  </cols>
  <sheetData>
    <row r="1" spans="1:17" ht="15" customHeight="1">
      <c r="A1" s="8" t="s">
        <v>113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75</v>
      </c>
      <c r="B3" s="21" t="s">
        <v>5</v>
      </c>
      <c r="C3" s="21"/>
      <c r="D3" s="21"/>
      <c r="E3" s="21"/>
      <c r="F3" s="21"/>
      <c r="G3" s="21"/>
      <c r="H3" s="21"/>
      <c r="I3" s="21"/>
      <c r="J3" s="21"/>
      <c r="K3" s="21"/>
      <c r="L3" s="21"/>
      <c r="M3" s="21"/>
      <c r="N3" s="21"/>
      <c r="O3" s="21"/>
      <c r="P3" s="21"/>
      <c r="Q3" s="21"/>
    </row>
    <row r="4" spans="1:17" ht="15" customHeight="1">
      <c r="A4" s="22" t="s">
        <v>1137</v>
      </c>
      <c r="B4" s="21" t="s">
        <v>5</v>
      </c>
      <c r="C4" s="21"/>
      <c r="D4" s="21"/>
      <c r="E4" s="21"/>
      <c r="F4" s="21"/>
      <c r="G4" s="21"/>
      <c r="H4" s="21"/>
      <c r="I4" s="21"/>
      <c r="J4" s="21"/>
      <c r="K4" s="21"/>
      <c r="L4" s="21"/>
      <c r="M4" s="21"/>
      <c r="N4" s="21"/>
      <c r="O4" s="21"/>
      <c r="P4" s="21"/>
      <c r="Q4" s="21"/>
    </row>
    <row r="5" spans="1:17">
      <c r="A5" s="22"/>
      <c r="B5" s="24" t="s">
        <v>592</v>
      </c>
      <c r="C5" s="24"/>
      <c r="D5" s="24"/>
      <c r="E5" s="24"/>
      <c r="F5" s="24"/>
      <c r="G5" s="24"/>
      <c r="H5" s="24"/>
      <c r="I5" s="24"/>
      <c r="J5" s="24"/>
      <c r="K5" s="24"/>
      <c r="L5" s="24"/>
      <c r="M5" s="24"/>
      <c r="N5" s="24"/>
      <c r="O5" s="24"/>
      <c r="P5" s="24"/>
      <c r="Q5" s="24"/>
    </row>
    <row r="6" spans="1:17">
      <c r="A6" s="22"/>
      <c r="B6" s="20"/>
      <c r="C6" s="20"/>
      <c r="D6" s="20"/>
      <c r="E6" s="20"/>
      <c r="F6" s="20"/>
      <c r="G6" s="20"/>
      <c r="H6" s="20"/>
      <c r="I6" s="20"/>
      <c r="J6" s="20"/>
      <c r="K6" s="20"/>
      <c r="L6" s="20"/>
      <c r="M6" s="20"/>
      <c r="N6" s="20"/>
      <c r="O6" s="20"/>
      <c r="P6" s="20"/>
      <c r="Q6" s="20"/>
    </row>
    <row r="7" spans="1:17">
      <c r="A7" s="22"/>
      <c r="B7" s="9"/>
      <c r="C7" s="9"/>
      <c r="D7" s="9"/>
      <c r="E7" s="9"/>
      <c r="F7" s="9"/>
      <c r="G7" s="9"/>
      <c r="H7" s="9"/>
      <c r="I7" s="9"/>
      <c r="J7" s="9"/>
      <c r="K7" s="9"/>
      <c r="L7" s="9"/>
      <c r="M7" s="9"/>
      <c r="N7" s="9"/>
      <c r="O7" s="9"/>
      <c r="P7" s="9"/>
      <c r="Q7" s="9"/>
    </row>
    <row r="8" spans="1:17" ht="15.75" thickBot="1">
      <c r="A8" s="22"/>
      <c r="B8" s="17"/>
      <c r="C8" s="33" t="s">
        <v>327</v>
      </c>
      <c r="D8" s="33"/>
      <c r="E8" s="33"/>
      <c r="F8" s="33"/>
      <c r="G8" s="33"/>
      <c r="H8" s="33"/>
      <c r="I8" s="33"/>
      <c r="J8" s="33"/>
      <c r="K8" s="33"/>
      <c r="L8" s="33"/>
      <c r="M8" s="33"/>
      <c r="N8" s="33"/>
      <c r="O8" s="33"/>
      <c r="P8" s="33"/>
      <c r="Q8" s="33"/>
    </row>
    <row r="9" spans="1:17" ht="15.75" thickBot="1">
      <c r="A9" s="22"/>
      <c r="B9" s="101"/>
      <c r="C9" s="62" t="s">
        <v>593</v>
      </c>
      <c r="D9" s="62"/>
      <c r="E9" s="62"/>
      <c r="F9" s="62"/>
      <c r="G9" s="62"/>
      <c r="H9" s="62"/>
      <c r="I9" s="62"/>
      <c r="J9" s="62"/>
      <c r="K9" s="62"/>
      <c r="L9" s="62"/>
      <c r="M9" s="62"/>
      <c r="N9" s="17"/>
      <c r="O9" s="39"/>
      <c r="P9" s="39"/>
      <c r="Q9" s="39"/>
    </row>
    <row r="10" spans="1:17" ht="15.75" thickBot="1">
      <c r="A10" s="22"/>
      <c r="B10" s="115"/>
      <c r="C10" s="62" t="s">
        <v>594</v>
      </c>
      <c r="D10" s="62"/>
      <c r="E10" s="62"/>
      <c r="F10" s="17"/>
      <c r="G10" s="62" t="s">
        <v>595</v>
      </c>
      <c r="H10" s="62"/>
      <c r="I10" s="62"/>
      <c r="J10" s="17"/>
      <c r="K10" s="62" t="s">
        <v>596</v>
      </c>
      <c r="L10" s="62"/>
      <c r="M10" s="62"/>
      <c r="N10" s="17"/>
      <c r="O10" s="116"/>
      <c r="P10" s="116"/>
      <c r="Q10" s="116"/>
    </row>
    <row r="11" spans="1:17">
      <c r="A11" s="22"/>
      <c r="B11" s="115"/>
      <c r="C11" s="61" t="s">
        <v>597</v>
      </c>
      <c r="D11" s="61"/>
      <c r="E11" s="61"/>
      <c r="F11" s="27"/>
      <c r="G11" s="61" t="s">
        <v>602</v>
      </c>
      <c r="H11" s="61"/>
      <c r="I11" s="61"/>
      <c r="J11" s="27"/>
      <c r="K11" s="61" t="s">
        <v>602</v>
      </c>
      <c r="L11" s="61"/>
      <c r="M11" s="61"/>
      <c r="N11" s="27"/>
      <c r="O11" s="60" t="s">
        <v>606</v>
      </c>
      <c r="P11" s="60"/>
      <c r="Q11" s="60"/>
    </row>
    <row r="12" spans="1:17">
      <c r="A12" s="22"/>
      <c r="B12" s="115"/>
      <c r="C12" s="60" t="s">
        <v>598</v>
      </c>
      <c r="D12" s="60"/>
      <c r="E12" s="60"/>
      <c r="F12" s="27"/>
      <c r="G12" s="60" t="s">
        <v>133</v>
      </c>
      <c r="H12" s="60"/>
      <c r="I12" s="60"/>
      <c r="J12" s="27"/>
      <c r="K12" s="60" t="s">
        <v>605</v>
      </c>
      <c r="L12" s="60"/>
      <c r="M12" s="60"/>
      <c r="N12" s="27"/>
      <c r="O12" s="60" t="s">
        <v>552</v>
      </c>
      <c r="P12" s="60"/>
      <c r="Q12" s="60"/>
    </row>
    <row r="13" spans="1:17">
      <c r="A13" s="22"/>
      <c r="B13" s="115"/>
      <c r="C13" s="60" t="s">
        <v>599</v>
      </c>
      <c r="D13" s="60"/>
      <c r="E13" s="60"/>
      <c r="F13" s="27"/>
      <c r="G13" s="60" t="s">
        <v>603</v>
      </c>
      <c r="H13" s="60"/>
      <c r="I13" s="60"/>
      <c r="J13" s="27"/>
      <c r="K13" s="60" t="s">
        <v>604</v>
      </c>
      <c r="L13" s="60"/>
      <c r="M13" s="60"/>
      <c r="N13" s="27"/>
      <c r="O13" s="60" t="s">
        <v>607</v>
      </c>
      <c r="P13" s="60"/>
      <c r="Q13" s="60"/>
    </row>
    <row r="14" spans="1:17">
      <c r="A14" s="22"/>
      <c r="B14" s="115"/>
      <c r="C14" s="60" t="s">
        <v>600</v>
      </c>
      <c r="D14" s="60"/>
      <c r="E14" s="60"/>
      <c r="F14" s="27"/>
      <c r="G14" s="60" t="s">
        <v>604</v>
      </c>
      <c r="H14" s="60"/>
      <c r="I14" s="60"/>
      <c r="J14" s="27"/>
      <c r="K14" s="21"/>
      <c r="L14" s="21"/>
      <c r="M14" s="21"/>
      <c r="N14" s="27"/>
      <c r="O14" s="60" t="s">
        <v>608</v>
      </c>
      <c r="P14" s="60"/>
      <c r="Q14" s="60"/>
    </row>
    <row r="15" spans="1:17">
      <c r="A15" s="22"/>
      <c r="B15" s="115"/>
      <c r="C15" s="60" t="s">
        <v>601</v>
      </c>
      <c r="D15" s="60"/>
      <c r="E15" s="60"/>
      <c r="F15" s="27"/>
      <c r="G15" s="21"/>
      <c r="H15" s="21"/>
      <c r="I15" s="21"/>
      <c r="J15" s="27"/>
      <c r="K15" s="21"/>
      <c r="L15" s="21"/>
      <c r="M15" s="21"/>
      <c r="N15" s="27"/>
      <c r="O15" s="21"/>
      <c r="P15" s="21"/>
      <c r="Q15" s="21"/>
    </row>
    <row r="16" spans="1:17" ht="15.75" thickBot="1">
      <c r="A16" s="22"/>
      <c r="B16" s="115"/>
      <c r="C16" s="33" t="s">
        <v>35</v>
      </c>
      <c r="D16" s="33"/>
      <c r="E16" s="33"/>
      <c r="F16" s="27"/>
      <c r="G16" s="117"/>
      <c r="H16" s="117"/>
      <c r="I16" s="117"/>
      <c r="J16" s="27"/>
      <c r="K16" s="117"/>
      <c r="L16" s="117"/>
      <c r="M16" s="117"/>
      <c r="N16" s="27"/>
      <c r="O16" s="117"/>
      <c r="P16" s="117"/>
      <c r="Q16" s="117"/>
    </row>
    <row r="17" spans="1:17">
      <c r="A17" s="22"/>
      <c r="B17" s="97" t="s">
        <v>35</v>
      </c>
      <c r="C17" s="39"/>
      <c r="D17" s="39"/>
      <c r="E17" s="39"/>
      <c r="F17" s="17"/>
      <c r="G17" s="39"/>
      <c r="H17" s="39"/>
      <c r="I17" s="39"/>
      <c r="J17" s="17"/>
      <c r="K17" s="39"/>
      <c r="L17" s="39"/>
      <c r="M17" s="39"/>
      <c r="N17" s="17"/>
      <c r="O17" s="39"/>
      <c r="P17" s="39"/>
      <c r="Q17" s="39"/>
    </row>
    <row r="18" spans="1:17">
      <c r="A18" s="22"/>
      <c r="B18" s="43" t="s">
        <v>609</v>
      </c>
      <c r="C18" s="41" t="s">
        <v>279</v>
      </c>
      <c r="D18" s="59">
        <v>1452</v>
      </c>
      <c r="E18" s="43"/>
      <c r="F18" s="43"/>
      <c r="G18" s="41" t="s">
        <v>279</v>
      </c>
      <c r="H18" s="42" t="s">
        <v>314</v>
      </c>
      <c r="I18" s="43"/>
      <c r="J18" s="43"/>
      <c r="K18" s="41" t="s">
        <v>279</v>
      </c>
      <c r="L18" s="42" t="s">
        <v>314</v>
      </c>
      <c r="M18" s="43"/>
      <c r="N18" s="43"/>
      <c r="O18" s="41" t="s">
        <v>279</v>
      </c>
      <c r="P18" s="59">
        <v>1452</v>
      </c>
      <c r="Q18" s="43"/>
    </row>
    <row r="19" spans="1:17">
      <c r="A19" s="22"/>
      <c r="B19" s="43"/>
      <c r="C19" s="41"/>
      <c r="D19" s="59"/>
      <c r="E19" s="43"/>
      <c r="F19" s="43"/>
      <c r="G19" s="41"/>
      <c r="H19" s="42"/>
      <c r="I19" s="43"/>
      <c r="J19" s="43"/>
      <c r="K19" s="41"/>
      <c r="L19" s="42"/>
      <c r="M19" s="43"/>
      <c r="N19" s="43"/>
      <c r="O19" s="41"/>
      <c r="P19" s="59"/>
      <c r="Q19" s="43"/>
    </row>
    <row r="20" spans="1:17" ht="25.5">
      <c r="A20" s="22"/>
      <c r="B20" s="97" t="s">
        <v>610</v>
      </c>
      <c r="C20" s="27"/>
      <c r="D20" s="27"/>
      <c r="E20" s="27"/>
      <c r="F20" s="17"/>
      <c r="G20" s="27"/>
      <c r="H20" s="27"/>
      <c r="I20" s="27"/>
      <c r="J20" s="17"/>
      <c r="K20" s="27"/>
      <c r="L20" s="27"/>
      <c r="M20" s="27"/>
      <c r="N20" s="17"/>
      <c r="O20" s="27"/>
      <c r="P20" s="27"/>
      <c r="Q20" s="27"/>
    </row>
    <row r="21" spans="1:17">
      <c r="A21" s="22"/>
      <c r="B21" s="118" t="s">
        <v>611</v>
      </c>
      <c r="C21" s="42" t="s">
        <v>314</v>
      </c>
      <c r="D21" s="42"/>
      <c r="E21" s="43"/>
      <c r="F21" s="43"/>
      <c r="G21" s="42" t="s">
        <v>314</v>
      </c>
      <c r="H21" s="42"/>
      <c r="I21" s="43"/>
      <c r="J21" s="43"/>
      <c r="K21" s="42">
        <v>11</v>
      </c>
      <c r="L21" s="42"/>
      <c r="M21" s="43"/>
      <c r="N21" s="43"/>
      <c r="O21" s="42">
        <v>11</v>
      </c>
      <c r="P21" s="42"/>
      <c r="Q21" s="43"/>
    </row>
    <row r="22" spans="1:17">
      <c r="A22" s="22"/>
      <c r="B22" s="118"/>
      <c r="C22" s="42"/>
      <c r="D22" s="42"/>
      <c r="E22" s="43"/>
      <c r="F22" s="43"/>
      <c r="G22" s="42"/>
      <c r="H22" s="42"/>
      <c r="I22" s="43"/>
      <c r="J22" s="43"/>
      <c r="K22" s="42"/>
      <c r="L22" s="42"/>
      <c r="M22" s="43"/>
      <c r="N22" s="43"/>
      <c r="O22" s="42"/>
      <c r="P22" s="42"/>
      <c r="Q22" s="43"/>
    </row>
    <row r="23" spans="1:17">
      <c r="A23" s="22"/>
      <c r="B23" s="119" t="s">
        <v>612</v>
      </c>
      <c r="C23" s="45" t="s">
        <v>314</v>
      </c>
      <c r="D23" s="45"/>
      <c r="E23" s="27"/>
      <c r="F23" s="27"/>
      <c r="G23" s="45">
        <v>7</v>
      </c>
      <c r="H23" s="45"/>
      <c r="I23" s="27"/>
      <c r="J23" s="27"/>
      <c r="K23" s="45" t="s">
        <v>314</v>
      </c>
      <c r="L23" s="45"/>
      <c r="M23" s="27"/>
      <c r="N23" s="27"/>
      <c r="O23" s="45">
        <v>7</v>
      </c>
      <c r="P23" s="45"/>
      <c r="Q23" s="27"/>
    </row>
    <row r="24" spans="1:17">
      <c r="A24" s="22"/>
      <c r="B24" s="119"/>
      <c r="C24" s="45"/>
      <c r="D24" s="45"/>
      <c r="E24" s="27"/>
      <c r="F24" s="27"/>
      <c r="G24" s="45"/>
      <c r="H24" s="45"/>
      <c r="I24" s="27"/>
      <c r="J24" s="27"/>
      <c r="K24" s="45"/>
      <c r="L24" s="45"/>
      <c r="M24" s="27"/>
      <c r="N24" s="27"/>
      <c r="O24" s="45"/>
      <c r="P24" s="45"/>
      <c r="Q24" s="27"/>
    </row>
    <row r="25" spans="1:17">
      <c r="A25" s="22"/>
      <c r="B25" s="118" t="s">
        <v>613</v>
      </c>
      <c r="C25" s="42" t="s">
        <v>314</v>
      </c>
      <c r="D25" s="42"/>
      <c r="E25" s="43"/>
      <c r="F25" s="43"/>
      <c r="G25" s="42">
        <v>3</v>
      </c>
      <c r="H25" s="42"/>
      <c r="I25" s="43"/>
      <c r="J25" s="43"/>
      <c r="K25" s="42" t="s">
        <v>314</v>
      </c>
      <c r="L25" s="42"/>
      <c r="M25" s="43"/>
      <c r="N25" s="43"/>
      <c r="O25" s="42">
        <v>3</v>
      </c>
      <c r="P25" s="42"/>
      <c r="Q25" s="43"/>
    </row>
    <row r="26" spans="1:17" ht="15.75" thickBot="1">
      <c r="A26" s="22"/>
      <c r="B26" s="118"/>
      <c r="C26" s="46"/>
      <c r="D26" s="46"/>
      <c r="E26" s="48"/>
      <c r="F26" s="43"/>
      <c r="G26" s="46"/>
      <c r="H26" s="46"/>
      <c r="I26" s="48"/>
      <c r="J26" s="43"/>
      <c r="K26" s="46"/>
      <c r="L26" s="46"/>
      <c r="M26" s="48"/>
      <c r="N26" s="43"/>
      <c r="O26" s="46"/>
      <c r="P26" s="46"/>
      <c r="Q26" s="48"/>
    </row>
    <row r="27" spans="1:17">
      <c r="A27" s="22"/>
      <c r="B27" s="120" t="s">
        <v>45</v>
      </c>
      <c r="C27" s="35" t="s">
        <v>279</v>
      </c>
      <c r="D27" s="47">
        <v>1452</v>
      </c>
      <c r="E27" s="39"/>
      <c r="F27" s="27"/>
      <c r="G27" s="35" t="s">
        <v>279</v>
      </c>
      <c r="H27" s="37">
        <v>10</v>
      </c>
      <c r="I27" s="39"/>
      <c r="J27" s="27"/>
      <c r="K27" s="35" t="s">
        <v>279</v>
      </c>
      <c r="L27" s="37">
        <v>11</v>
      </c>
      <c r="M27" s="39"/>
      <c r="N27" s="27"/>
      <c r="O27" s="35" t="s">
        <v>279</v>
      </c>
      <c r="P27" s="47">
        <v>1473</v>
      </c>
      <c r="Q27" s="39"/>
    </row>
    <row r="28" spans="1:17" ht="15.75" thickBot="1">
      <c r="A28" s="22"/>
      <c r="B28" s="120"/>
      <c r="C28" s="49"/>
      <c r="D28" s="50"/>
      <c r="E28" s="51"/>
      <c r="F28" s="27"/>
      <c r="G28" s="49"/>
      <c r="H28" s="83"/>
      <c r="I28" s="51"/>
      <c r="J28" s="27"/>
      <c r="K28" s="49"/>
      <c r="L28" s="83"/>
      <c r="M28" s="51"/>
      <c r="N28" s="27"/>
      <c r="O28" s="49"/>
      <c r="P28" s="50"/>
      <c r="Q28" s="51"/>
    </row>
    <row r="29" spans="1:17" ht="15.75" thickTop="1">
      <c r="A29" s="22"/>
      <c r="B29" s="82" t="s">
        <v>552</v>
      </c>
      <c r="C29" s="87"/>
      <c r="D29" s="87"/>
      <c r="E29" s="87"/>
      <c r="F29" s="13"/>
      <c r="G29" s="87"/>
      <c r="H29" s="87"/>
      <c r="I29" s="87"/>
      <c r="J29" s="13"/>
      <c r="K29" s="87"/>
      <c r="L29" s="87"/>
      <c r="M29" s="87"/>
      <c r="N29" s="13"/>
      <c r="O29" s="87"/>
      <c r="P29" s="87"/>
      <c r="Q29" s="87"/>
    </row>
    <row r="30" spans="1:17" ht="25.5">
      <c r="A30" s="22"/>
      <c r="B30" s="97" t="s">
        <v>610</v>
      </c>
      <c r="C30" s="27"/>
      <c r="D30" s="27"/>
      <c r="E30" s="27"/>
      <c r="F30" s="17"/>
      <c r="G30" s="27"/>
      <c r="H30" s="27"/>
      <c r="I30" s="27"/>
      <c r="J30" s="17"/>
      <c r="K30" s="27"/>
      <c r="L30" s="27"/>
      <c r="M30" s="27"/>
      <c r="N30" s="17"/>
      <c r="O30" s="27"/>
      <c r="P30" s="27"/>
      <c r="Q30" s="27"/>
    </row>
    <row r="31" spans="1:17">
      <c r="A31" s="22"/>
      <c r="B31" s="118" t="s">
        <v>611</v>
      </c>
      <c r="C31" s="41" t="s">
        <v>279</v>
      </c>
      <c r="D31" s="42" t="s">
        <v>314</v>
      </c>
      <c r="E31" s="43"/>
      <c r="F31" s="43"/>
      <c r="G31" s="41" t="s">
        <v>279</v>
      </c>
      <c r="H31" s="42" t="s">
        <v>314</v>
      </c>
      <c r="I31" s="43"/>
      <c r="J31" s="43"/>
      <c r="K31" s="41" t="s">
        <v>279</v>
      </c>
      <c r="L31" s="42">
        <v>17</v>
      </c>
      <c r="M31" s="43"/>
      <c r="N31" s="43"/>
      <c r="O31" s="41" t="s">
        <v>279</v>
      </c>
      <c r="P31" s="42">
        <v>17</v>
      </c>
      <c r="Q31" s="43"/>
    </row>
    <row r="32" spans="1:17">
      <c r="A32" s="22"/>
      <c r="B32" s="118"/>
      <c r="C32" s="41"/>
      <c r="D32" s="42"/>
      <c r="E32" s="43"/>
      <c r="F32" s="43"/>
      <c r="G32" s="41"/>
      <c r="H32" s="42"/>
      <c r="I32" s="43"/>
      <c r="J32" s="43"/>
      <c r="K32" s="41"/>
      <c r="L32" s="42"/>
      <c r="M32" s="43"/>
      <c r="N32" s="43"/>
      <c r="O32" s="41"/>
      <c r="P32" s="42"/>
      <c r="Q32" s="43"/>
    </row>
    <row r="33" spans="1:17">
      <c r="A33" s="22"/>
      <c r="B33" s="119" t="s">
        <v>612</v>
      </c>
      <c r="C33" s="45" t="s">
        <v>314</v>
      </c>
      <c r="D33" s="45"/>
      <c r="E33" s="27"/>
      <c r="F33" s="27"/>
      <c r="G33" s="45">
        <v>7</v>
      </c>
      <c r="H33" s="45"/>
      <c r="I33" s="27"/>
      <c r="J33" s="27"/>
      <c r="K33" s="45" t="s">
        <v>314</v>
      </c>
      <c r="L33" s="45"/>
      <c r="M33" s="27"/>
      <c r="N33" s="27"/>
      <c r="O33" s="45">
        <v>7</v>
      </c>
      <c r="P33" s="45"/>
      <c r="Q33" s="27"/>
    </row>
    <row r="34" spans="1:17">
      <c r="A34" s="22"/>
      <c r="B34" s="119"/>
      <c r="C34" s="45"/>
      <c r="D34" s="45"/>
      <c r="E34" s="27"/>
      <c r="F34" s="27"/>
      <c r="G34" s="45"/>
      <c r="H34" s="45"/>
      <c r="I34" s="27"/>
      <c r="J34" s="27"/>
      <c r="K34" s="45"/>
      <c r="L34" s="45"/>
      <c r="M34" s="27"/>
      <c r="N34" s="27"/>
      <c r="O34" s="45"/>
      <c r="P34" s="45"/>
      <c r="Q34" s="27"/>
    </row>
    <row r="35" spans="1:17">
      <c r="A35" s="22"/>
      <c r="B35" s="118" t="s">
        <v>613</v>
      </c>
      <c r="C35" s="42" t="s">
        <v>314</v>
      </c>
      <c r="D35" s="42"/>
      <c r="E35" s="43"/>
      <c r="F35" s="43"/>
      <c r="G35" s="42">
        <v>29</v>
      </c>
      <c r="H35" s="42"/>
      <c r="I35" s="43"/>
      <c r="J35" s="43"/>
      <c r="K35" s="42" t="s">
        <v>314</v>
      </c>
      <c r="L35" s="42"/>
      <c r="M35" s="43"/>
      <c r="N35" s="43"/>
      <c r="O35" s="42">
        <v>29</v>
      </c>
      <c r="P35" s="42"/>
      <c r="Q35" s="43"/>
    </row>
    <row r="36" spans="1:17" ht="15.75" thickBot="1">
      <c r="A36" s="22"/>
      <c r="B36" s="118"/>
      <c r="C36" s="46"/>
      <c r="D36" s="46"/>
      <c r="E36" s="48"/>
      <c r="F36" s="43"/>
      <c r="G36" s="46"/>
      <c r="H36" s="46"/>
      <c r="I36" s="48"/>
      <c r="J36" s="43"/>
      <c r="K36" s="46"/>
      <c r="L36" s="46"/>
      <c r="M36" s="48"/>
      <c r="N36" s="43"/>
      <c r="O36" s="46"/>
      <c r="P36" s="46"/>
      <c r="Q36" s="48"/>
    </row>
    <row r="37" spans="1:17">
      <c r="A37" s="22"/>
      <c r="B37" s="120" t="s">
        <v>56</v>
      </c>
      <c r="C37" s="35" t="s">
        <v>279</v>
      </c>
      <c r="D37" s="37" t="s">
        <v>314</v>
      </c>
      <c r="E37" s="39"/>
      <c r="F37" s="27"/>
      <c r="G37" s="35" t="s">
        <v>279</v>
      </c>
      <c r="H37" s="37">
        <v>36</v>
      </c>
      <c r="I37" s="39"/>
      <c r="J37" s="27"/>
      <c r="K37" s="35" t="s">
        <v>279</v>
      </c>
      <c r="L37" s="37">
        <v>17</v>
      </c>
      <c r="M37" s="39"/>
      <c r="N37" s="27"/>
      <c r="O37" s="35" t="s">
        <v>279</v>
      </c>
      <c r="P37" s="37">
        <v>53</v>
      </c>
      <c r="Q37" s="39"/>
    </row>
    <row r="38" spans="1:17" ht="15.75" thickBot="1">
      <c r="A38" s="22"/>
      <c r="B38" s="120"/>
      <c r="C38" s="49"/>
      <c r="D38" s="83"/>
      <c r="E38" s="51"/>
      <c r="F38" s="27"/>
      <c r="G38" s="49"/>
      <c r="H38" s="83"/>
      <c r="I38" s="51"/>
      <c r="J38" s="27"/>
      <c r="K38" s="49"/>
      <c r="L38" s="83"/>
      <c r="M38" s="51"/>
      <c r="N38" s="27"/>
      <c r="O38" s="49"/>
      <c r="P38" s="83"/>
      <c r="Q38" s="51"/>
    </row>
    <row r="39" spans="1:17" ht="15.75" thickTop="1">
      <c r="A39" s="22"/>
      <c r="B39" s="27" t="s">
        <v>614</v>
      </c>
      <c r="C39" s="27"/>
      <c r="D39" s="27"/>
      <c r="E39" s="27"/>
      <c r="F39" s="27"/>
      <c r="G39" s="27"/>
      <c r="H39" s="27"/>
      <c r="I39" s="27"/>
      <c r="J39" s="27"/>
      <c r="K39" s="27"/>
      <c r="L39" s="27"/>
      <c r="M39" s="27"/>
      <c r="N39" s="27"/>
      <c r="O39" s="27"/>
      <c r="P39" s="27"/>
      <c r="Q39" s="27"/>
    </row>
    <row r="40" spans="1:17">
      <c r="A40" s="22"/>
      <c r="B40" s="9"/>
      <c r="C40" s="9"/>
    </row>
    <row r="41" spans="1:17">
      <c r="A41" s="22"/>
      <c r="B41" s="78" t="s">
        <v>320</v>
      </c>
      <c r="C41" s="121" t="s">
        <v>615</v>
      </c>
    </row>
    <row r="42" spans="1:17">
      <c r="A42" s="22"/>
      <c r="B42" s="20"/>
      <c r="C42" s="20"/>
      <c r="D42" s="20"/>
      <c r="E42" s="20"/>
      <c r="F42" s="20"/>
      <c r="G42" s="20"/>
      <c r="H42" s="20"/>
      <c r="I42" s="20"/>
    </row>
    <row r="43" spans="1:17">
      <c r="A43" s="22"/>
      <c r="B43" s="9"/>
      <c r="C43" s="9"/>
      <c r="D43" s="9"/>
      <c r="E43" s="9"/>
      <c r="F43" s="9"/>
      <c r="G43" s="9"/>
      <c r="H43" s="9"/>
      <c r="I43" s="9"/>
    </row>
    <row r="44" spans="1:17" ht="15.75" thickBot="1">
      <c r="A44" s="22"/>
      <c r="B44" s="101"/>
      <c r="C44" s="33" t="s">
        <v>328</v>
      </c>
      <c r="D44" s="33"/>
      <c r="E44" s="33"/>
      <c r="F44" s="33"/>
      <c r="G44" s="33"/>
      <c r="H44" s="33"/>
      <c r="I44" s="33"/>
    </row>
    <row r="45" spans="1:17" ht="15.75" thickBot="1">
      <c r="A45" s="22"/>
      <c r="B45" s="101"/>
      <c r="C45" s="62" t="s">
        <v>593</v>
      </c>
      <c r="D45" s="62"/>
      <c r="E45" s="62"/>
      <c r="F45" s="17"/>
      <c r="G45" s="122"/>
      <c r="H45" s="122"/>
      <c r="I45" s="122"/>
    </row>
    <row r="46" spans="1:17">
      <c r="A46" s="22"/>
      <c r="B46" s="115"/>
      <c r="C46" s="61" t="s">
        <v>594</v>
      </c>
      <c r="D46" s="61"/>
      <c r="E46" s="61"/>
      <c r="F46" s="17"/>
      <c r="G46" s="116"/>
      <c r="H46" s="116"/>
      <c r="I46" s="116"/>
    </row>
    <row r="47" spans="1:17" ht="15.75" thickBot="1">
      <c r="A47" s="22"/>
      <c r="B47" s="115"/>
      <c r="C47" s="33" t="s">
        <v>616</v>
      </c>
      <c r="D47" s="33"/>
      <c r="E47" s="33"/>
      <c r="F47" s="17"/>
      <c r="G47" s="33" t="s">
        <v>617</v>
      </c>
      <c r="H47" s="33"/>
      <c r="I47" s="33"/>
    </row>
    <row r="48" spans="1:17">
      <c r="A48" s="22"/>
      <c r="B48" s="97" t="s">
        <v>35</v>
      </c>
      <c r="C48" s="39"/>
      <c r="D48" s="39"/>
      <c r="E48" s="39"/>
      <c r="F48" s="17"/>
      <c r="G48" s="39"/>
      <c r="H48" s="39"/>
      <c r="I48" s="39"/>
    </row>
    <row r="49" spans="1:17">
      <c r="A49" s="22"/>
      <c r="B49" s="118" t="s">
        <v>609</v>
      </c>
      <c r="C49" s="41" t="s">
        <v>279</v>
      </c>
      <c r="D49" s="59">
        <v>1830</v>
      </c>
      <c r="E49" s="43"/>
      <c r="F49" s="43"/>
      <c r="G49" s="41" t="s">
        <v>279</v>
      </c>
      <c r="H49" s="59">
        <v>1830</v>
      </c>
      <c r="I49" s="43"/>
    </row>
    <row r="50" spans="1:17" ht="15.75" thickBot="1">
      <c r="A50" s="22"/>
      <c r="B50" s="118"/>
      <c r="C50" s="74"/>
      <c r="D50" s="75"/>
      <c r="E50" s="76"/>
      <c r="F50" s="43"/>
      <c r="G50" s="74"/>
      <c r="H50" s="75"/>
      <c r="I50" s="76"/>
    </row>
    <row r="51" spans="1:17" ht="15.75" thickTop="1">
      <c r="A51" s="22"/>
      <c r="B51" s="27" t="s">
        <v>614</v>
      </c>
      <c r="C51" s="27"/>
      <c r="D51" s="27"/>
      <c r="E51" s="27"/>
      <c r="F51" s="27"/>
      <c r="G51" s="27"/>
      <c r="H51" s="27"/>
      <c r="I51" s="27"/>
      <c r="J51" s="27"/>
      <c r="K51" s="27"/>
      <c r="L51" s="27"/>
      <c r="M51" s="27"/>
      <c r="N51" s="27"/>
      <c r="O51" s="27"/>
      <c r="P51" s="27"/>
      <c r="Q51" s="27"/>
    </row>
    <row r="52" spans="1:17">
      <c r="A52" s="22"/>
      <c r="B52" s="9"/>
      <c r="C52" s="9"/>
    </row>
    <row r="53" spans="1:17">
      <c r="A53" s="22"/>
      <c r="B53" s="78" t="s">
        <v>320</v>
      </c>
      <c r="C53" s="121" t="s">
        <v>618</v>
      </c>
    </row>
    <row r="54" spans="1:17" ht="15" customHeight="1">
      <c r="A54" s="22" t="s">
        <v>1138</v>
      </c>
      <c r="B54" s="21" t="s">
        <v>5</v>
      </c>
      <c r="C54" s="21"/>
      <c r="D54" s="21"/>
      <c r="E54" s="21"/>
      <c r="F54" s="21"/>
      <c r="G54" s="21"/>
      <c r="H54" s="21"/>
      <c r="I54" s="21"/>
      <c r="J54" s="21"/>
      <c r="K54" s="21"/>
      <c r="L54" s="21"/>
      <c r="M54" s="21"/>
      <c r="N54" s="21"/>
      <c r="O54" s="21"/>
      <c r="P54" s="21"/>
      <c r="Q54" s="21"/>
    </row>
    <row r="55" spans="1:17">
      <c r="A55" s="22"/>
      <c r="B55" s="24" t="s">
        <v>620</v>
      </c>
      <c r="C55" s="24"/>
      <c r="D55" s="24"/>
      <c r="E55" s="24"/>
      <c r="F55" s="24"/>
      <c r="G55" s="24"/>
      <c r="H55" s="24"/>
      <c r="I55" s="24"/>
      <c r="J55" s="24"/>
      <c r="K55" s="24"/>
      <c r="L55" s="24"/>
      <c r="M55" s="24"/>
      <c r="N55" s="24"/>
      <c r="O55" s="24"/>
      <c r="P55" s="24"/>
      <c r="Q55" s="24"/>
    </row>
    <row r="56" spans="1:17">
      <c r="A56" s="22"/>
      <c r="B56" s="20"/>
      <c r="C56" s="20"/>
      <c r="D56" s="20"/>
      <c r="E56" s="20"/>
      <c r="F56" s="20"/>
      <c r="G56" s="20"/>
      <c r="H56" s="20"/>
      <c r="I56" s="20"/>
    </row>
    <row r="57" spans="1:17">
      <c r="A57" s="22"/>
      <c r="B57" s="9"/>
      <c r="C57" s="9"/>
      <c r="D57" s="9"/>
      <c r="E57" s="9"/>
      <c r="F57" s="9"/>
      <c r="G57" s="9"/>
      <c r="H57" s="9"/>
      <c r="I57" s="9"/>
    </row>
    <row r="58" spans="1:17" ht="15.75" thickBot="1">
      <c r="A58" s="22"/>
      <c r="B58" s="17"/>
      <c r="C58" s="33" t="s">
        <v>35</v>
      </c>
      <c r="D58" s="33"/>
      <c r="E58" s="33"/>
      <c r="F58" s="17"/>
      <c r="G58" s="33" t="s">
        <v>552</v>
      </c>
      <c r="H58" s="33"/>
      <c r="I58" s="33"/>
    </row>
    <row r="59" spans="1:17">
      <c r="A59" s="22"/>
      <c r="B59" s="123">
        <v>40543</v>
      </c>
      <c r="C59" s="53" t="s">
        <v>279</v>
      </c>
      <c r="D59" s="63">
        <v>23</v>
      </c>
      <c r="E59" s="57"/>
      <c r="F59" s="43"/>
      <c r="G59" s="53" t="s">
        <v>279</v>
      </c>
      <c r="H59" s="63" t="s">
        <v>621</v>
      </c>
      <c r="I59" s="53" t="s">
        <v>284</v>
      </c>
    </row>
    <row r="60" spans="1:17">
      <c r="A60" s="22"/>
      <c r="B60" s="123"/>
      <c r="C60" s="54"/>
      <c r="D60" s="90"/>
      <c r="E60" s="58"/>
      <c r="F60" s="43"/>
      <c r="G60" s="54"/>
      <c r="H60" s="90"/>
      <c r="I60" s="54"/>
    </row>
    <row r="61" spans="1:17">
      <c r="A61" s="22"/>
      <c r="B61" s="69" t="s">
        <v>622</v>
      </c>
      <c r="C61" s="45" t="s">
        <v>441</v>
      </c>
      <c r="D61" s="45"/>
      <c r="E61" s="34" t="s">
        <v>284</v>
      </c>
      <c r="F61" s="27"/>
      <c r="G61" s="45">
        <v>1</v>
      </c>
      <c r="H61" s="45"/>
      <c r="I61" s="27"/>
    </row>
    <row r="62" spans="1:17">
      <c r="A62" s="22"/>
      <c r="B62" s="69"/>
      <c r="C62" s="45"/>
      <c r="D62" s="45"/>
      <c r="E62" s="34"/>
      <c r="F62" s="27"/>
      <c r="G62" s="45"/>
      <c r="H62" s="45"/>
      <c r="I62" s="27"/>
    </row>
    <row r="63" spans="1:17">
      <c r="A63" s="22"/>
      <c r="B63" s="112" t="s">
        <v>623</v>
      </c>
      <c r="C63" s="42" t="s">
        <v>624</v>
      </c>
      <c r="D63" s="42"/>
      <c r="E63" s="41" t="s">
        <v>284</v>
      </c>
      <c r="F63" s="43"/>
      <c r="G63" s="42">
        <v>39</v>
      </c>
      <c r="H63" s="42"/>
      <c r="I63" s="43"/>
    </row>
    <row r="64" spans="1:17" ht="15.75" thickBot="1">
      <c r="A64" s="22"/>
      <c r="B64" s="112"/>
      <c r="C64" s="46"/>
      <c r="D64" s="46"/>
      <c r="E64" s="91"/>
      <c r="F64" s="43"/>
      <c r="G64" s="46"/>
      <c r="H64" s="46"/>
      <c r="I64" s="48"/>
    </row>
    <row r="65" spans="1:9">
      <c r="A65" s="22"/>
      <c r="B65" s="124">
        <v>40908</v>
      </c>
      <c r="C65" s="37">
        <v>2</v>
      </c>
      <c r="D65" s="37"/>
      <c r="E65" s="39"/>
      <c r="F65" s="27"/>
      <c r="G65" s="37" t="s">
        <v>349</v>
      </c>
      <c r="H65" s="37"/>
      <c r="I65" s="35" t="s">
        <v>284</v>
      </c>
    </row>
    <row r="66" spans="1:9">
      <c r="A66" s="22"/>
      <c r="B66" s="124"/>
      <c r="C66" s="45"/>
      <c r="D66" s="45"/>
      <c r="E66" s="27"/>
      <c r="F66" s="27"/>
      <c r="G66" s="45"/>
      <c r="H66" s="45"/>
      <c r="I66" s="34"/>
    </row>
    <row r="67" spans="1:9">
      <c r="A67" s="22"/>
      <c r="B67" s="112" t="s">
        <v>623</v>
      </c>
      <c r="C67" s="42" t="s">
        <v>441</v>
      </c>
      <c r="D67" s="42"/>
      <c r="E67" s="41" t="s">
        <v>284</v>
      </c>
      <c r="F67" s="43"/>
      <c r="G67" s="42">
        <v>6</v>
      </c>
      <c r="H67" s="42"/>
      <c r="I67" s="43"/>
    </row>
    <row r="68" spans="1:9" ht="15.75" thickBot="1">
      <c r="A68" s="22"/>
      <c r="B68" s="112"/>
      <c r="C68" s="46"/>
      <c r="D68" s="46"/>
      <c r="E68" s="91"/>
      <c r="F68" s="43"/>
      <c r="G68" s="46"/>
      <c r="H68" s="46"/>
      <c r="I68" s="48"/>
    </row>
    <row r="69" spans="1:9">
      <c r="A69" s="22"/>
      <c r="B69" s="124">
        <v>41274</v>
      </c>
      <c r="C69" s="37" t="s">
        <v>314</v>
      </c>
      <c r="D69" s="37"/>
      <c r="E69" s="39"/>
      <c r="F69" s="27"/>
      <c r="G69" s="37" t="s">
        <v>314</v>
      </c>
      <c r="H69" s="37"/>
      <c r="I69" s="39"/>
    </row>
    <row r="70" spans="1:9">
      <c r="A70" s="22"/>
      <c r="B70" s="124"/>
      <c r="C70" s="45"/>
      <c r="D70" s="45"/>
      <c r="E70" s="27"/>
      <c r="F70" s="27"/>
      <c r="G70" s="45"/>
      <c r="H70" s="45"/>
      <c r="I70" s="27"/>
    </row>
    <row r="71" spans="1:9">
      <c r="A71" s="22"/>
      <c r="B71" s="71" t="s">
        <v>622</v>
      </c>
      <c r="C71" s="42">
        <v>8</v>
      </c>
      <c r="D71" s="42"/>
      <c r="E71" s="43"/>
      <c r="F71" s="43"/>
      <c r="G71" s="42" t="s">
        <v>625</v>
      </c>
      <c r="H71" s="42"/>
      <c r="I71" s="41" t="s">
        <v>284</v>
      </c>
    </row>
    <row r="72" spans="1:9">
      <c r="A72" s="22"/>
      <c r="B72" s="71"/>
      <c r="C72" s="42"/>
      <c r="D72" s="42"/>
      <c r="E72" s="43"/>
      <c r="F72" s="43"/>
      <c r="G72" s="42"/>
      <c r="H72" s="42"/>
      <c r="I72" s="41"/>
    </row>
    <row r="73" spans="1:9">
      <c r="A73" s="22"/>
      <c r="B73" s="111" t="s">
        <v>626</v>
      </c>
      <c r="C73" s="45">
        <v>7</v>
      </c>
      <c r="D73" s="45"/>
      <c r="E73" s="27"/>
      <c r="F73" s="27"/>
      <c r="G73" s="45" t="s">
        <v>624</v>
      </c>
      <c r="H73" s="45"/>
      <c r="I73" s="34" t="s">
        <v>284</v>
      </c>
    </row>
    <row r="74" spans="1:9">
      <c r="A74" s="22"/>
      <c r="B74" s="111"/>
      <c r="C74" s="45"/>
      <c r="D74" s="45"/>
      <c r="E74" s="27"/>
      <c r="F74" s="27"/>
      <c r="G74" s="45"/>
      <c r="H74" s="45"/>
      <c r="I74" s="34"/>
    </row>
    <row r="75" spans="1:9">
      <c r="A75" s="22"/>
      <c r="B75" s="112" t="s">
        <v>623</v>
      </c>
      <c r="C75" s="42" t="s">
        <v>627</v>
      </c>
      <c r="D75" s="42"/>
      <c r="E75" s="41" t="s">
        <v>284</v>
      </c>
      <c r="F75" s="43"/>
      <c r="G75" s="42">
        <v>11</v>
      </c>
      <c r="H75" s="42"/>
      <c r="I75" s="43"/>
    </row>
    <row r="76" spans="1:9" ht="15.75" thickBot="1">
      <c r="A76" s="22"/>
      <c r="B76" s="112"/>
      <c r="C76" s="46"/>
      <c r="D76" s="46"/>
      <c r="E76" s="91"/>
      <c r="F76" s="43"/>
      <c r="G76" s="46"/>
      <c r="H76" s="46"/>
      <c r="I76" s="48"/>
    </row>
    <row r="77" spans="1:9">
      <c r="A77" s="22"/>
      <c r="B77" s="124">
        <v>41639</v>
      </c>
      <c r="C77" s="35" t="s">
        <v>279</v>
      </c>
      <c r="D77" s="37">
        <v>11</v>
      </c>
      <c r="E77" s="39"/>
      <c r="F77" s="27"/>
      <c r="G77" s="35" t="s">
        <v>279</v>
      </c>
      <c r="H77" s="37" t="s">
        <v>346</v>
      </c>
      <c r="I77" s="35" t="s">
        <v>284</v>
      </c>
    </row>
    <row r="78" spans="1:9" ht="15.75" thickBot="1">
      <c r="A78" s="22"/>
      <c r="B78" s="124"/>
      <c r="C78" s="49"/>
      <c r="D78" s="83"/>
      <c r="E78" s="51"/>
      <c r="F78" s="27"/>
      <c r="G78" s="49"/>
      <c r="H78" s="83"/>
      <c r="I78" s="49"/>
    </row>
    <row r="79" spans="1:9" ht="15.75" thickTop="1"/>
  </sheetData>
  <mergeCells count="274">
    <mergeCell ref="B51:Q51"/>
    <mergeCell ref="A54:A78"/>
    <mergeCell ref="B54:Q54"/>
    <mergeCell ref="B55:Q55"/>
    <mergeCell ref="H77:H78"/>
    <mergeCell ref="I77:I78"/>
    <mergeCell ref="A1:A2"/>
    <mergeCell ref="B1:Q1"/>
    <mergeCell ref="B2:Q2"/>
    <mergeCell ref="B3:Q3"/>
    <mergeCell ref="A4:A53"/>
    <mergeCell ref="B4:Q4"/>
    <mergeCell ref="B5:Q5"/>
    <mergeCell ref="B39:Q39"/>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B56:I56"/>
    <mergeCell ref="C58:E58"/>
    <mergeCell ref="G58:I58"/>
    <mergeCell ref="B59:B60"/>
    <mergeCell ref="C59:C60"/>
    <mergeCell ref="D59:D60"/>
    <mergeCell ref="E59:E60"/>
    <mergeCell ref="F59:F60"/>
    <mergeCell ref="G59:G60"/>
    <mergeCell ref="H59:H60"/>
    <mergeCell ref="C48:E48"/>
    <mergeCell ref="G48:I48"/>
    <mergeCell ref="B49:B50"/>
    <mergeCell ref="C49:C50"/>
    <mergeCell ref="D49:D50"/>
    <mergeCell ref="E49:E50"/>
    <mergeCell ref="F49:F50"/>
    <mergeCell ref="G49:G50"/>
    <mergeCell ref="H49:H50"/>
    <mergeCell ref="I49:I50"/>
    <mergeCell ref="C45:E45"/>
    <mergeCell ref="G45:I45"/>
    <mergeCell ref="B46:B47"/>
    <mergeCell ref="C46:E46"/>
    <mergeCell ref="G46:I46"/>
    <mergeCell ref="C47:E47"/>
    <mergeCell ref="G47:I47"/>
    <mergeCell ref="N37:N38"/>
    <mergeCell ref="O37:O38"/>
    <mergeCell ref="P37:P38"/>
    <mergeCell ref="Q37:Q38"/>
    <mergeCell ref="B42:I42"/>
    <mergeCell ref="C44:I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1:N16"/>
    <mergeCell ref="O11:Q11"/>
    <mergeCell ref="O12:Q12"/>
    <mergeCell ref="O13:Q13"/>
    <mergeCell ref="O14:Q14"/>
    <mergeCell ref="O15:Q15"/>
    <mergeCell ref="O16:Q16"/>
    <mergeCell ref="J11:J16"/>
    <mergeCell ref="K11:M11"/>
    <mergeCell ref="K12:M12"/>
    <mergeCell ref="K13:M13"/>
    <mergeCell ref="K14:M14"/>
    <mergeCell ref="K15:M15"/>
    <mergeCell ref="K16:M16"/>
    <mergeCell ref="G11:I11"/>
    <mergeCell ref="G12:I12"/>
    <mergeCell ref="G13:I13"/>
    <mergeCell ref="G14:I14"/>
    <mergeCell ref="G15:I15"/>
    <mergeCell ref="G16:I16"/>
    <mergeCell ref="C12:E12"/>
    <mergeCell ref="C13:E13"/>
    <mergeCell ref="C14:E14"/>
    <mergeCell ref="C15:E15"/>
    <mergeCell ref="C16:E16"/>
    <mergeCell ref="F11:F16"/>
    <mergeCell ref="B6:Q6"/>
    <mergeCell ref="C8:Q8"/>
    <mergeCell ref="C9:M9"/>
    <mergeCell ref="O9:Q9"/>
    <mergeCell ref="B10:B16"/>
    <mergeCell ref="C10:E10"/>
    <mergeCell ref="G10:I10"/>
    <mergeCell ref="K10:M10"/>
    <mergeCell ref="O10:Q10"/>
    <mergeCell ref="C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2</v>
      </c>
      <c r="C1" s="8"/>
      <c r="D1" s="8"/>
    </row>
    <row r="2" spans="1:4">
      <c r="A2" s="1" t="s">
        <v>33</v>
      </c>
      <c r="B2" s="1" t="s">
        <v>3</v>
      </c>
      <c r="C2" s="1" t="s">
        <v>34</v>
      </c>
      <c r="D2" s="1" t="s">
        <v>71</v>
      </c>
    </row>
    <row r="3" spans="1:4">
      <c r="A3" s="3" t="s">
        <v>72</v>
      </c>
      <c r="B3" s="4" t="s">
        <v>5</v>
      </c>
      <c r="C3" s="4" t="s">
        <v>5</v>
      </c>
      <c r="D3" s="4" t="s">
        <v>5</v>
      </c>
    </row>
    <row r="4" spans="1:4">
      <c r="A4" s="2" t="s">
        <v>73</v>
      </c>
      <c r="B4" s="6">
        <v>2563</v>
      </c>
      <c r="C4" s="6">
        <v>1594</v>
      </c>
      <c r="D4" s="6">
        <v>1247</v>
      </c>
    </row>
    <row r="5" spans="1:4">
      <c r="A5" s="2" t="s">
        <v>74</v>
      </c>
      <c r="B5" s="4">
        <v>595</v>
      </c>
      <c r="C5" s="4">
        <v>289</v>
      </c>
      <c r="D5" s="4">
        <v>98</v>
      </c>
    </row>
    <row r="6" spans="1:4">
      <c r="A6" s="2" t="s">
        <v>75</v>
      </c>
      <c r="B6" s="4">
        <v>186</v>
      </c>
      <c r="C6" s="4">
        <v>77</v>
      </c>
      <c r="D6" s="4">
        <v>65</v>
      </c>
    </row>
    <row r="7" spans="1:4">
      <c r="A7" s="2" t="s">
        <v>76</v>
      </c>
      <c r="B7" s="7">
        <v>3344</v>
      </c>
      <c r="C7" s="7">
        <v>1960</v>
      </c>
      <c r="D7" s="7">
        <v>1410</v>
      </c>
    </row>
    <row r="8" spans="1:4">
      <c r="A8" s="3" t="s">
        <v>77</v>
      </c>
      <c r="B8" s="4" t="s">
        <v>5</v>
      </c>
      <c r="C8" s="4" t="s">
        <v>5</v>
      </c>
      <c r="D8" s="4" t="s">
        <v>5</v>
      </c>
    </row>
    <row r="9" spans="1:4">
      <c r="A9" s="2" t="s">
        <v>78</v>
      </c>
      <c r="B9" s="4">
        <v>448</v>
      </c>
      <c r="C9" s="4">
        <v>298</v>
      </c>
      <c r="D9" s="4">
        <v>254</v>
      </c>
    </row>
    <row r="10" spans="1:4">
      <c r="A10" s="2" t="s">
        <v>79</v>
      </c>
      <c r="B10" s="4">
        <v>322</v>
      </c>
      <c r="C10" s="4">
        <v>100</v>
      </c>
      <c r="D10" s="4">
        <v>85</v>
      </c>
    </row>
    <row r="11" spans="1:4">
      <c r="A11" s="2" t="s">
        <v>80</v>
      </c>
      <c r="B11" s="4">
        <v>770</v>
      </c>
      <c r="C11" s="4">
        <v>398</v>
      </c>
      <c r="D11" s="4">
        <v>339</v>
      </c>
    </row>
    <row r="12" spans="1:4">
      <c r="A12" s="2" t="s">
        <v>81</v>
      </c>
      <c r="B12" s="4">
        <v>453</v>
      </c>
      <c r="C12" s="4">
        <v>211</v>
      </c>
      <c r="D12" s="4">
        <v>67</v>
      </c>
    </row>
    <row r="13" spans="1:4">
      <c r="A13" s="2" t="s">
        <v>82</v>
      </c>
      <c r="B13" s="4">
        <v>475</v>
      </c>
      <c r="C13" s="4">
        <v>304</v>
      </c>
      <c r="D13" s="4">
        <v>178</v>
      </c>
    </row>
    <row r="14" spans="1:4">
      <c r="A14" s="2" t="s">
        <v>83</v>
      </c>
      <c r="B14" s="4">
        <v>721</v>
      </c>
      <c r="C14" s="4">
        <v>283</v>
      </c>
      <c r="D14" s="4">
        <v>204</v>
      </c>
    </row>
    <row r="15" spans="1:4">
      <c r="A15" s="2" t="s">
        <v>84</v>
      </c>
      <c r="B15" s="4">
        <v>42</v>
      </c>
      <c r="C15" s="4">
        <v>20</v>
      </c>
      <c r="D15" s="4" t="s">
        <v>5</v>
      </c>
    </row>
    <row r="16" spans="1:4">
      <c r="A16" s="2" t="s">
        <v>85</v>
      </c>
      <c r="B16" s="7">
        <v>2461</v>
      </c>
      <c r="C16" s="7">
        <v>1216</v>
      </c>
      <c r="D16" s="4">
        <v>788</v>
      </c>
    </row>
    <row r="17" spans="1:4">
      <c r="A17" s="2" t="s">
        <v>86</v>
      </c>
      <c r="B17" s="4">
        <v>883</v>
      </c>
      <c r="C17" s="4">
        <v>744</v>
      </c>
      <c r="D17" s="4">
        <v>622</v>
      </c>
    </row>
    <row r="18" spans="1:4">
      <c r="A18" s="2" t="s">
        <v>87</v>
      </c>
      <c r="B18" s="4">
        <v>317</v>
      </c>
      <c r="C18" s="4">
        <v>281</v>
      </c>
      <c r="D18" s="4">
        <v>236</v>
      </c>
    </row>
    <row r="19" spans="1:4">
      <c r="A19" s="2" t="s">
        <v>88</v>
      </c>
      <c r="B19" s="4">
        <v>566</v>
      </c>
      <c r="C19" s="4">
        <v>463</v>
      </c>
      <c r="D19" s="4">
        <v>386</v>
      </c>
    </row>
    <row r="20" spans="1:4">
      <c r="A20" s="3" t="s">
        <v>89</v>
      </c>
      <c r="B20" s="4" t="s">
        <v>5</v>
      </c>
      <c r="C20" s="4" t="s">
        <v>5</v>
      </c>
      <c r="D20" s="4" t="s">
        <v>5</v>
      </c>
    </row>
    <row r="21" spans="1:4" ht="30">
      <c r="A21" s="2" t="s">
        <v>90</v>
      </c>
      <c r="B21" s="4">
        <v>0</v>
      </c>
      <c r="C21" s="4">
        <v>-3</v>
      </c>
      <c r="D21" s="4">
        <v>3</v>
      </c>
    </row>
    <row r="22" spans="1:4">
      <c r="A22" s="2" t="s">
        <v>91</v>
      </c>
      <c r="B22" s="4">
        <v>3</v>
      </c>
      <c r="C22" s="4" t="s">
        <v>5</v>
      </c>
      <c r="D22" s="4" t="s">
        <v>5</v>
      </c>
    </row>
    <row r="23" spans="1:4" ht="30">
      <c r="A23" s="2" t="s">
        <v>92</v>
      </c>
      <c r="B23" s="4">
        <v>11</v>
      </c>
      <c r="C23" s="4">
        <v>6</v>
      </c>
      <c r="D23" s="4">
        <v>-11</v>
      </c>
    </row>
    <row r="24" spans="1:4">
      <c r="A24" s="2" t="s">
        <v>93</v>
      </c>
      <c r="B24" s="4">
        <v>0</v>
      </c>
      <c r="C24" s="4">
        <v>1</v>
      </c>
      <c r="D24" s="4">
        <v>-1</v>
      </c>
    </row>
    <row r="25" spans="1:4">
      <c r="A25" s="2" t="s">
        <v>94</v>
      </c>
      <c r="B25" s="4">
        <v>14</v>
      </c>
      <c r="C25" s="4">
        <v>4</v>
      </c>
      <c r="D25" s="4">
        <v>-9</v>
      </c>
    </row>
    <row r="26" spans="1:4">
      <c r="A26" s="2" t="s">
        <v>95</v>
      </c>
      <c r="B26" s="6">
        <v>580</v>
      </c>
      <c r="C26" s="6">
        <v>467</v>
      </c>
      <c r="D26" s="6">
        <v>3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29" bestFit="1" customWidth="1"/>
    <col min="3" max="3" width="2" bestFit="1" customWidth="1"/>
    <col min="4" max="4" width="3" bestFit="1" customWidth="1"/>
    <col min="7" max="7" width="2" bestFit="1" customWidth="1"/>
    <col min="8" max="8" width="3" bestFit="1" customWidth="1"/>
    <col min="11" max="11" width="2" bestFit="1" customWidth="1"/>
    <col min="12" max="12" width="3" bestFit="1" customWidth="1"/>
    <col min="15" max="15" width="2" bestFit="1" customWidth="1"/>
    <col min="16" max="16" width="3" bestFit="1" customWidth="1"/>
    <col min="19" max="20" width="2" bestFit="1" customWidth="1"/>
    <col min="23" max="24" width="2" bestFit="1" customWidth="1"/>
  </cols>
  <sheetData>
    <row r="1" spans="1:25" ht="30" customHeight="1">
      <c r="A1" s="8" t="s">
        <v>113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29</v>
      </c>
      <c r="B3" s="21" t="s">
        <v>5</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22" t="s">
        <v>1140</v>
      </c>
      <c r="B4" s="21" t="s">
        <v>5</v>
      </c>
      <c r="C4" s="21"/>
      <c r="D4" s="21"/>
      <c r="E4" s="21"/>
      <c r="F4" s="21"/>
      <c r="G4" s="21"/>
      <c r="H4" s="21"/>
      <c r="I4" s="21"/>
      <c r="J4" s="21"/>
      <c r="K4" s="21"/>
      <c r="L4" s="21"/>
      <c r="M4" s="21"/>
      <c r="N4" s="21"/>
      <c r="O4" s="21"/>
      <c r="P4" s="21"/>
      <c r="Q4" s="21"/>
      <c r="R4" s="21"/>
      <c r="S4" s="21"/>
      <c r="T4" s="21"/>
      <c r="U4" s="21"/>
      <c r="V4" s="21"/>
      <c r="W4" s="21"/>
      <c r="X4" s="21"/>
      <c r="Y4" s="21"/>
    </row>
    <row r="5" spans="1:25">
      <c r="A5" s="22"/>
      <c r="B5" s="24" t="s">
        <v>634</v>
      </c>
      <c r="C5" s="24"/>
      <c r="D5" s="24"/>
      <c r="E5" s="24"/>
      <c r="F5" s="24"/>
      <c r="G5" s="24"/>
      <c r="H5" s="24"/>
      <c r="I5" s="24"/>
      <c r="J5" s="24"/>
      <c r="K5" s="24"/>
      <c r="L5" s="24"/>
      <c r="M5" s="24"/>
      <c r="N5" s="24"/>
      <c r="O5" s="24"/>
      <c r="P5" s="24"/>
      <c r="Q5" s="24"/>
      <c r="R5" s="24"/>
      <c r="S5" s="24"/>
      <c r="T5" s="24"/>
      <c r="U5" s="24"/>
      <c r="V5" s="24"/>
      <c r="W5" s="24"/>
      <c r="X5" s="24"/>
      <c r="Y5" s="24"/>
    </row>
    <row r="6" spans="1:25">
      <c r="A6" s="22"/>
      <c r="B6" s="20"/>
      <c r="C6" s="20"/>
      <c r="D6" s="20"/>
      <c r="E6" s="20"/>
      <c r="F6" s="20"/>
      <c r="G6" s="20"/>
      <c r="H6" s="20"/>
      <c r="I6" s="20"/>
      <c r="J6" s="20"/>
      <c r="K6" s="20"/>
      <c r="L6" s="20"/>
      <c r="M6" s="20"/>
    </row>
    <row r="7" spans="1:25">
      <c r="A7" s="22"/>
      <c r="B7" s="9"/>
      <c r="C7" s="9"/>
      <c r="D7" s="9"/>
      <c r="E7" s="9"/>
      <c r="F7" s="9"/>
      <c r="G7" s="9"/>
      <c r="H7" s="9"/>
      <c r="I7" s="9"/>
      <c r="J7" s="9"/>
      <c r="K7" s="9"/>
      <c r="L7" s="9"/>
      <c r="M7" s="9"/>
    </row>
    <row r="8" spans="1:25" ht="15.75" thickBot="1">
      <c r="A8" s="22"/>
      <c r="B8" s="101"/>
      <c r="C8" s="60" t="s">
        <v>299</v>
      </c>
      <c r="D8" s="60"/>
      <c r="E8" s="60"/>
      <c r="F8" s="60"/>
      <c r="G8" s="60"/>
      <c r="H8" s="60"/>
      <c r="I8" s="60"/>
      <c r="J8" s="60"/>
      <c r="K8" s="60"/>
      <c r="L8" s="60"/>
      <c r="M8" s="60"/>
    </row>
    <row r="9" spans="1:25" ht="15.75" thickBot="1">
      <c r="A9" s="22"/>
      <c r="B9" s="101"/>
      <c r="C9" s="62">
        <v>2013</v>
      </c>
      <c r="D9" s="62"/>
      <c r="E9" s="62"/>
      <c r="F9" s="17"/>
      <c r="G9" s="62">
        <v>2012</v>
      </c>
      <c r="H9" s="62"/>
      <c r="I9" s="62"/>
      <c r="J9" s="17"/>
      <c r="K9" s="62">
        <v>2011</v>
      </c>
      <c r="L9" s="62"/>
      <c r="M9" s="62"/>
    </row>
    <row r="10" spans="1:25">
      <c r="A10" s="22"/>
      <c r="B10" s="93" t="s">
        <v>635</v>
      </c>
      <c r="C10" s="53" t="s">
        <v>279</v>
      </c>
      <c r="D10" s="63">
        <v>21</v>
      </c>
      <c r="E10" s="57"/>
      <c r="F10" s="43"/>
      <c r="G10" s="53" t="s">
        <v>279</v>
      </c>
      <c r="H10" s="63">
        <v>13</v>
      </c>
      <c r="I10" s="57"/>
      <c r="J10" s="43"/>
      <c r="K10" s="53" t="s">
        <v>279</v>
      </c>
      <c r="L10" s="63">
        <v>12</v>
      </c>
      <c r="M10" s="57"/>
    </row>
    <row r="11" spans="1:25">
      <c r="A11" s="22"/>
      <c r="B11" s="93"/>
      <c r="C11" s="54"/>
      <c r="D11" s="90"/>
      <c r="E11" s="58"/>
      <c r="F11" s="43"/>
      <c r="G11" s="54"/>
      <c r="H11" s="90"/>
      <c r="I11" s="58"/>
      <c r="J11" s="43"/>
      <c r="K11" s="54"/>
      <c r="L11" s="90"/>
      <c r="M11" s="58"/>
    </row>
    <row r="12" spans="1:25" ht="15" customHeight="1">
      <c r="A12" s="22" t="s">
        <v>1141</v>
      </c>
      <c r="B12" s="21" t="s">
        <v>5</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22"/>
      <c r="B13" s="27" t="s">
        <v>636</v>
      </c>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22"/>
      <c r="B14" s="20"/>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22"/>
      <c r="B15" s="9"/>
      <c r="C15" s="9"/>
      <c r="D15" s="9"/>
      <c r="E15" s="9"/>
      <c r="F15" s="9"/>
      <c r="G15" s="9"/>
      <c r="H15" s="9"/>
      <c r="I15" s="9"/>
      <c r="J15" s="9"/>
      <c r="K15" s="9"/>
      <c r="L15" s="9"/>
      <c r="M15" s="9"/>
      <c r="N15" s="9"/>
      <c r="O15" s="9"/>
      <c r="P15" s="9"/>
      <c r="Q15" s="9"/>
      <c r="R15" s="9"/>
      <c r="S15" s="9"/>
      <c r="T15" s="9"/>
      <c r="U15" s="9"/>
      <c r="V15" s="9"/>
      <c r="W15" s="9"/>
      <c r="X15" s="9"/>
      <c r="Y15" s="9"/>
    </row>
    <row r="16" spans="1:25" ht="15.75" thickBot="1">
      <c r="A16" s="22"/>
      <c r="B16" s="17"/>
      <c r="C16" s="33" t="s">
        <v>492</v>
      </c>
      <c r="D16" s="33"/>
      <c r="E16" s="33"/>
      <c r="F16" s="33"/>
      <c r="G16" s="33"/>
      <c r="H16" s="33"/>
      <c r="I16" s="33"/>
      <c r="J16" s="33"/>
      <c r="K16" s="33"/>
      <c r="L16" s="33"/>
      <c r="M16" s="33"/>
      <c r="N16" s="33"/>
      <c r="O16" s="33"/>
      <c r="P16" s="33"/>
      <c r="Q16" s="33"/>
      <c r="R16" s="33"/>
      <c r="S16" s="33"/>
      <c r="T16" s="33"/>
      <c r="U16" s="33"/>
      <c r="V16" s="33"/>
      <c r="W16" s="33"/>
      <c r="X16" s="33"/>
      <c r="Y16" s="33"/>
    </row>
    <row r="17" spans="1:25" ht="15.75" thickBot="1">
      <c r="A17" s="22"/>
      <c r="B17" s="17"/>
      <c r="C17" s="62">
        <v>2014</v>
      </c>
      <c r="D17" s="62"/>
      <c r="E17" s="62"/>
      <c r="F17" s="17"/>
      <c r="G17" s="62">
        <v>2015</v>
      </c>
      <c r="H17" s="62"/>
      <c r="I17" s="62"/>
      <c r="J17" s="17"/>
      <c r="K17" s="62">
        <v>2016</v>
      </c>
      <c r="L17" s="62"/>
      <c r="M17" s="62"/>
      <c r="N17" s="17"/>
      <c r="O17" s="62">
        <v>2017</v>
      </c>
      <c r="P17" s="62"/>
      <c r="Q17" s="62"/>
      <c r="R17" s="17"/>
      <c r="S17" s="62">
        <v>2018</v>
      </c>
      <c r="T17" s="62"/>
      <c r="U17" s="62"/>
      <c r="V17" s="17"/>
      <c r="W17" s="62" t="s">
        <v>518</v>
      </c>
      <c r="X17" s="62"/>
      <c r="Y17" s="62"/>
    </row>
    <row r="18" spans="1:25">
      <c r="A18" s="22"/>
      <c r="B18" s="99" t="s">
        <v>637</v>
      </c>
      <c r="C18" s="53" t="s">
        <v>279</v>
      </c>
      <c r="D18" s="63">
        <v>22</v>
      </c>
      <c r="E18" s="57"/>
      <c r="F18" s="43"/>
      <c r="G18" s="53" t="s">
        <v>279</v>
      </c>
      <c r="H18" s="63">
        <v>20</v>
      </c>
      <c r="I18" s="57"/>
      <c r="J18" s="43"/>
      <c r="K18" s="53" t="s">
        <v>279</v>
      </c>
      <c r="L18" s="63">
        <v>16</v>
      </c>
      <c r="M18" s="57"/>
      <c r="N18" s="43"/>
      <c r="O18" s="53" t="s">
        <v>279</v>
      </c>
      <c r="P18" s="63">
        <v>14</v>
      </c>
      <c r="Q18" s="57"/>
      <c r="R18" s="43"/>
      <c r="S18" s="53" t="s">
        <v>279</v>
      </c>
      <c r="T18" s="63">
        <v>9</v>
      </c>
      <c r="U18" s="57"/>
      <c r="V18" s="43"/>
      <c r="W18" s="53" t="s">
        <v>279</v>
      </c>
      <c r="X18" s="63">
        <v>8</v>
      </c>
      <c r="Y18" s="57"/>
    </row>
    <row r="19" spans="1:25">
      <c r="A19" s="22"/>
      <c r="B19" s="99"/>
      <c r="C19" s="41"/>
      <c r="D19" s="42"/>
      <c r="E19" s="43"/>
      <c r="F19" s="43"/>
      <c r="G19" s="41"/>
      <c r="H19" s="42"/>
      <c r="I19" s="43"/>
      <c r="J19" s="43"/>
      <c r="K19" s="41"/>
      <c r="L19" s="42"/>
      <c r="M19" s="43"/>
      <c r="N19" s="43"/>
      <c r="O19" s="41"/>
      <c r="P19" s="42"/>
      <c r="Q19" s="43"/>
      <c r="R19" s="43"/>
      <c r="S19" s="41"/>
      <c r="T19" s="42"/>
      <c r="U19" s="43"/>
      <c r="V19" s="43"/>
      <c r="W19" s="41"/>
      <c r="X19" s="42"/>
      <c r="Y19" s="43"/>
    </row>
  </sheetData>
  <mergeCells count="59">
    <mergeCell ref="A12:A19"/>
    <mergeCell ref="B12:Y12"/>
    <mergeCell ref="B13:Y13"/>
    <mergeCell ref="A1:A2"/>
    <mergeCell ref="B1:Y1"/>
    <mergeCell ref="B2:Y2"/>
    <mergeCell ref="B3:Y3"/>
    <mergeCell ref="A4:A11"/>
    <mergeCell ref="B4:Y4"/>
    <mergeCell ref="B5:Y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M10:M11"/>
    <mergeCell ref="B14:Y14"/>
    <mergeCell ref="C16:Y16"/>
    <mergeCell ref="C17:E17"/>
    <mergeCell ref="G17:I17"/>
    <mergeCell ref="K17:M17"/>
    <mergeCell ref="O17:Q17"/>
    <mergeCell ref="S17:U17"/>
    <mergeCell ref="W17:Y17"/>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7.85546875" customWidth="1"/>
    <col min="4" max="4" width="2.140625" customWidth="1"/>
    <col min="5" max="5" width="13" customWidth="1"/>
    <col min="6" max="6" width="3.5703125" customWidth="1"/>
    <col min="7" max="7" width="11.42578125" customWidth="1"/>
    <col min="8" max="8" width="17.5703125" customWidth="1"/>
    <col min="9" max="9" width="13" customWidth="1"/>
    <col min="10" max="10" width="36.5703125" bestFit="1" customWidth="1"/>
  </cols>
  <sheetData>
    <row r="1" spans="1:10" ht="15" customHeight="1">
      <c r="A1" s="8" t="s">
        <v>1142</v>
      </c>
      <c r="B1" s="8" t="s">
        <v>2</v>
      </c>
      <c r="C1" s="8"/>
      <c r="D1" s="8"/>
      <c r="E1" s="8"/>
      <c r="F1" s="8"/>
      <c r="G1" s="8"/>
      <c r="H1" s="8"/>
      <c r="I1" s="8"/>
      <c r="J1" s="8"/>
    </row>
    <row r="2" spans="1:10" ht="15" customHeight="1">
      <c r="A2" s="8"/>
      <c r="B2" s="8" t="s">
        <v>3</v>
      </c>
      <c r="C2" s="8"/>
      <c r="D2" s="8"/>
      <c r="E2" s="8"/>
      <c r="F2" s="8"/>
      <c r="G2" s="8"/>
      <c r="H2" s="8"/>
      <c r="I2" s="8"/>
      <c r="J2" s="8"/>
    </row>
    <row r="3" spans="1:10" ht="45">
      <c r="A3" s="3" t="s">
        <v>650</v>
      </c>
      <c r="B3" s="21" t="s">
        <v>5</v>
      </c>
      <c r="C3" s="21"/>
      <c r="D3" s="21"/>
      <c r="E3" s="21"/>
      <c r="F3" s="21"/>
      <c r="G3" s="21"/>
      <c r="H3" s="21"/>
      <c r="I3" s="21"/>
      <c r="J3" s="21"/>
    </row>
    <row r="4" spans="1:10" ht="15" customHeight="1">
      <c r="A4" s="22" t="s">
        <v>1143</v>
      </c>
      <c r="B4" s="21" t="s">
        <v>5</v>
      </c>
      <c r="C4" s="21"/>
      <c r="D4" s="21"/>
      <c r="E4" s="21"/>
      <c r="F4" s="21"/>
      <c r="G4" s="21"/>
      <c r="H4" s="21"/>
      <c r="I4" s="21"/>
      <c r="J4" s="21"/>
    </row>
    <row r="5" spans="1:10" ht="25.5" customHeight="1">
      <c r="A5" s="22"/>
      <c r="B5" s="24" t="s">
        <v>658</v>
      </c>
      <c r="C5" s="24"/>
      <c r="D5" s="24"/>
      <c r="E5" s="24"/>
      <c r="F5" s="24"/>
      <c r="G5" s="24"/>
      <c r="H5" s="24"/>
      <c r="I5" s="24"/>
      <c r="J5" s="24"/>
    </row>
    <row r="6" spans="1:10">
      <c r="A6" s="22"/>
      <c r="B6" s="20"/>
      <c r="C6" s="20"/>
      <c r="D6" s="20"/>
      <c r="E6" s="20"/>
      <c r="F6" s="20"/>
      <c r="G6" s="20"/>
      <c r="H6" s="20"/>
      <c r="I6" s="20"/>
      <c r="J6" s="20"/>
    </row>
    <row r="7" spans="1:10">
      <c r="A7" s="22"/>
      <c r="B7" s="9"/>
      <c r="C7" s="9"/>
      <c r="D7" s="9"/>
      <c r="E7" s="9"/>
      <c r="F7" s="9"/>
      <c r="G7" s="9"/>
      <c r="H7" s="9"/>
      <c r="I7" s="9"/>
      <c r="J7" s="9"/>
    </row>
    <row r="8" spans="1:10" ht="15.75" thickBot="1">
      <c r="A8" s="22"/>
      <c r="B8" s="17"/>
      <c r="C8" s="33" t="s">
        <v>298</v>
      </c>
      <c r="D8" s="33"/>
      <c r="E8" s="33"/>
      <c r="F8" s="33"/>
      <c r="G8" s="33"/>
      <c r="H8" s="33"/>
      <c r="I8" s="33"/>
      <c r="J8" s="33"/>
    </row>
    <row r="9" spans="1:10" ht="24" thickBot="1">
      <c r="A9" s="22"/>
      <c r="B9" s="17"/>
      <c r="C9" s="62" t="s">
        <v>659</v>
      </c>
      <c r="D9" s="62"/>
      <c r="E9" s="17"/>
      <c r="F9" s="62" t="s">
        <v>660</v>
      </c>
      <c r="G9" s="62"/>
      <c r="H9" s="62"/>
      <c r="I9" s="17"/>
      <c r="J9" s="28" t="s">
        <v>661</v>
      </c>
    </row>
    <row r="10" spans="1:10">
      <c r="A10" s="22"/>
      <c r="B10" s="41" t="s">
        <v>662</v>
      </c>
      <c r="C10" s="55">
        <v>1418</v>
      </c>
      <c r="D10" s="57"/>
      <c r="E10" s="43"/>
      <c r="F10" s="53" t="s">
        <v>279</v>
      </c>
      <c r="G10" s="63">
        <v>23.17</v>
      </c>
      <c r="H10" s="57"/>
      <c r="I10" s="43"/>
      <c r="J10" s="63">
        <v>0.8</v>
      </c>
    </row>
    <row r="11" spans="1:10">
      <c r="A11" s="22"/>
      <c r="B11" s="41"/>
      <c r="C11" s="56"/>
      <c r="D11" s="58"/>
      <c r="E11" s="43"/>
      <c r="F11" s="54"/>
      <c r="G11" s="90"/>
      <c r="H11" s="58"/>
      <c r="I11" s="43"/>
      <c r="J11" s="90"/>
    </row>
    <row r="12" spans="1:10">
      <c r="A12" s="22"/>
      <c r="B12" s="34" t="s">
        <v>663</v>
      </c>
      <c r="C12" s="45">
        <v>700</v>
      </c>
      <c r="D12" s="27"/>
      <c r="E12" s="27"/>
      <c r="F12" s="34" t="s">
        <v>279</v>
      </c>
      <c r="G12" s="45">
        <v>33</v>
      </c>
      <c r="H12" s="27"/>
      <c r="I12" s="27"/>
      <c r="J12" s="27"/>
    </row>
    <row r="13" spans="1:10">
      <c r="A13" s="22"/>
      <c r="B13" s="34"/>
      <c r="C13" s="45"/>
      <c r="D13" s="27"/>
      <c r="E13" s="27"/>
      <c r="F13" s="34"/>
      <c r="G13" s="45"/>
      <c r="H13" s="27"/>
      <c r="I13" s="27"/>
      <c r="J13" s="27"/>
    </row>
    <row r="14" spans="1:10">
      <c r="A14" s="22"/>
      <c r="B14" s="41" t="s">
        <v>664</v>
      </c>
      <c r="C14" s="42" t="s">
        <v>665</v>
      </c>
      <c r="D14" s="41" t="s">
        <v>284</v>
      </c>
      <c r="E14" s="43"/>
      <c r="F14" s="41" t="s">
        <v>279</v>
      </c>
      <c r="G14" s="42">
        <v>29.03</v>
      </c>
      <c r="H14" s="43"/>
      <c r="I14" s="43"/>
      <c r="J14" s="43"/>
    </row>
    <row r="15" spans="1:10">
      <c r="A15" s="22"/>
      <c r="B15" s="41"/>
      <c r="C15" s="42"/>
      <c r="D15" s="41"/>
      <c r="E15" s="43"/>
      <c r="F15" s="41"/>
      <c r="G15" s="42"/>
      <c r="H15" s="43"/>
      <c r="I15" s="43"/>
      <c r="J15" s="43"/>
    </row>
    <row r="16" spans="1:10">
      <c r="A16" s="22"/>
      <c r="B16" s="34" t="s">
        <v>666</v>
      </c>
      <c r="C16" s="45" t="s">
        <v>667</v>
      </c>
      <c r="D16" s="34" t="s">
        <v>284</v>
      </c>
      <c r="E16" s="27"/>
      <c r="F16" s="34" t="s">
        <v>279</v>
      </c>
      <c r="G16" s="45">
        <v>23.56</v>
      </c>
      <c r="H16" s="27"/>
      <c r="I16" s="27"/>
      <c r="J16" s="27"/>
    </row>
    <row r="17" spans="1:10" ht="15.75" thickBot="1">
      <c r="A17" s="22"/>
      <c r="B17" s="34"/>
      <c r="C17" s="72"/>
      <c r="D17" s="73"/>
      <c r="E17" s="27"/>
      <c r="F17" s="34"/>
      <c r="G17" s="45"/>
      <c r="H17" s="27"/>
      <c r="I17" s="27"/>
      <c r="J17" s="27"/>
    </row>
    <row r="18" spans="1:10">
      <c r="A18" s="22"/>
      <c r="B18" s="41" t="s">
        <v>668</v>
      </c>
      <c r="C18" s="55">
        <v>1582</v>
      </c>
      <c r="D18" s="57"/>
      <c r="E18" s="43"/>
      <c r="F18" s="41" t="s">
        <v>279</v>
      </c>
      <c r="G18" s="42">
        <v>27.34</v>
      </c>
      <c r="H18" s="43"/>
      <c r="I18" s="43"/>
      <c r="J18" s="42">
        <v>1.1000000000000001</v>
      </c>
    </row>
    <row r="19" spans="1:10" ht="15.75" thickBot="1">
      <c r="A19" s="22"/>
      <c r="B19" s="41"/>
      <c r="C19" s="75"/>
      <c r="D19" s="76"/>
      <c r="E19" s="43"/>
      <c r="F19" s="41"/>
      <c r="G19" s="42"/>
      <c r="H19" s="43"/>
      <c r="I19" s="43"/>
      <c r="J19" s="42"/>
    </row>
    <row r="20" spans="1:10" ht="15.75" thickTop="1">
      <c r="A20" s="22"/>
      <c r="B20" s="34" t="s">
        <v>669</v>
      </c>
      <c r="C20" s="126">
        <v>863</v>
      </c>
      <c r="D20" s="127"/>
      <c r="E20" s="27"/>
      <c r="F20" s="34" t="s">
        <v>279</v>
      </c>
      <c r="G20" s="45">
        <v>29.85</v>
      </c>
      <c r="H20" s="27"/>
      <c r="I20" s="27"/>
      <c r="J20" s="45">
        <v>2</v>
      </c>
    </row>
    <row r="21" spans="1:10">
      <c r="A21" s="22"/>
      <c r="B21" s="34"/>
      <c r="C21" s="45"/>
      <c r="D21" s="27"/>
      <c r="E21" s="27"/>
      <c r="F21" s="34"/>
      <c r="G21" s="45"/>
      <c r="H21" s="27"/>
      <c r="I21" s="27"/>
      <c r="J21" s="45"/>
    </row>
    <row r="22" spans="1:10">
      <c r="A22" s="22"/>
      <c r="B22" s="41" t="s">
        <v>670</v>
      </c>
      <c r="C22" s="42">
        <v>693</v>
      </c>
      <c r="D22" s="43"/>
      <c r="E22" s="43"/>
      <c r="F22" s="41" t="s">
        <v>279</v>
      </c>
      <c r="G22" s="42">
        <v>24.08</v>
      </c>
      <c r="H22" s="43"/>
      <c r="I22" s="43"/>
      <c r="J22" s="43"/>
    </row>
    <row r="23" spans="1:10">
      <c r="A23" s="22"/>
      <c r="B23" s="41"/>
      <c r="C23" s="42"/>
      <c r="D23" s="43"/>
      <c r="E23" s="43"/>
      <c r="F23" s="41"/>
      <c r="G23" s="42"/>
      <c r="H23" s="43"/>
      <c r="I23" s="43"/>
      <c r="J23" s="43"/>
    </row>
  </sheetData>
  <mergeCells count="74">
    <mergeCell ref="J22:J23"/>
    <mergeCell ref="A1:A2"/>
    <mergeCell ref="B1:J1"/>
    <mergeCell ref="B2:J2"/>
    <mergeCell ref="B3:J3"/>
    <mergeCell ref="A4:A23"/>
    <mergeCell ref="B4:J4"/>
    <mergeCell ref="B5:J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6:J6"/>
    <mergeCell ref="C8:J8"/>
    <mergeCell ref="C9:D9"/>
    <mergeCell ref="F9:H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7.42578125" customWidth="1"/>
    <col min="4" max="4" width="5.85546875" customWidth="1"/>
    <col min="5" max="5" width="2.140625" customWidth="1"/>
    <col min="6" max="6" width="6.28515625" customWidth="1"/>
    <col min="7" max="7" width="3.7109375" customWidth="1"/>
    <col min="8" max="9" width="5.85546875" customWidth="1"/>
    <col min="10" max="10" width="3.28515625" customWidth="1"/>
    <col min="11" max="11" width="2.42578125" customWidth="1"/>
    <col min="12" max="12" width="5" customWidth="1"/>
    <col min="13" max="13" width="1.85546875" customWidth="1"/>
  </cols>
  <sheetData>
    <row r="1" spans="1:13" ht="15" customHeight="1">
      <c r="A1" s="8" t="s">
        <v>11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82</v>
      </c>
      <c r="B3" s="21" t="s">
        <v>5</v>
      </c>
      <c r="C3" s="21"/>
      <c r="D3" s="21"/>
      <c r="E3" s="21"/>
      <c r="F3" s="21"/>
      <c r="G3" s="21"/>
      <c r="H3" s="21"/>
      <c r="I3" s="21"/>
      <c r="J3" s="21"/>
      <c r="K3" s="21"/>
      <c r="L3" s="21"/>
      <c r="M3" s="21"/>
    </row>
    <row r="4" spans="1:13" ht="15" customHeight="1">
      <c r="A4" s="22" t="s">
        <v>1145</v>
      </c>
      <c r="B4" s="21" t="s">
        <v>5</v>
      </c>
      <c r="C4" s="21"/>
      <c r="D4" s="21"/>
      <c r="E4" s="21"/>
      <c r="F4" s="21"/>
      <c r="G4" s="21"/>
      <c r="H4" s="21"/>
      <c r="I4" s="21"/>
      <c r="J4" s="21"/>
      <c r="K4" s="21"/>
      <c r="L4" s="21"/>
      <c r="M4" s="21"/>
    </row>
    <row r="5" spans="1:13">
      <c r="A5" s="22"/>
      <c r="B5" s="27" t="s">
        <v>1146</v>
      </c>
      <c r="C5" s="27"/>
      <c r="D5" s="27"/>
      <c r="E5" s="27"/>
      <c r="F5" s="27"/>
      <c r="G5" s="27"/>
      <c r="H5" s="27"/>
      <c r="I5" s="27"/>
      <c r="J5" s="27"/>
      <c r="K5" s="27"/>
      <c r="L5" s="27"/>
      <c r="M5" s="27"/>
    </row>
    <row r="6" spans="1:13">
      <c r="A6" s="22"/>
      <c r="B6" s="20"/>
      <c r="C6" s="20"/>
      <c r="D6" s="20"/>
      <c r="E6" s="20"/>
      <c r="F6" s="20"/>
      <c r="G6" s="20"/>
      <c r="H6" s="20"/>
      <c r="I6" s="20"/>
      <c r="J6" s="20"/>
      <c r="K6" s="20"/>
      <c r="L6" s="20"/>
      <c r="M6" s="20"/>
    </row>
    <row r="7" spans="1:13">
      <c r="A7" s="22"/>
      <c r="B7" s="9"/>
      <c r="C7" s="9"/>
      <c r="D7" s="9"/>
      <c r="E7" s="9"/>
      <c r="F7" s="9"/>
      <c r="G7" s="9"/>
      <c r="H7" s="9"/>
      <c r="I7" s="9"/>
      <c r="J7" s="9"/>
      <c r="K7" s="9"/>
      <c r="L7" s="9"/>
      <c r="M7" s="9"/>
    </row>
    <row r="8" spans="1:13" ht="15.75" thickBot="1">
      <c r="A8" s="22"/>
      <c r="B8" s="101"/>
      <c r="C8" s="60" t="s">
        <v>299</v>
      </c>
      <c r="D8" s="60"/>
      <c r="E8" s="60"/>
      <c r="F8" s="60"/>
      <c r="G8" s="60"/>
      <c r="H8" s="60"/>
      <c r="I8" s="60"/>
      <c r="J8" s="60"/>
      <c r="K8" s="60"/>
      <c r="L8" s="60"/>
      <c r="M8" s="60"/>
    </row>
    <row r="9" spans="1:13" ht="15.75" thickBot="1">
      <c r="A9" s="22"/>
      <c r="B9" s="101"/>
      <c r="C9" s="62">
        <v>2013</v>
      </c>
      <c r="D9" s="62"/>
      <c r="E9" s="62"/>
      <c r="F9" s="17"/>
      <c r="G9" s="62">
        <v>2012</v>
      </c>
      <c r="H9" s="62"/>
      <c r="I9" s="62"/>
      <c r="J9" s="17"/>
      <c r="K9" s="62">
        <v>2011</v>
      </c>
      <c r="L9" s="62"/>
      <c r="M9" s="62"/>
    </row>
    <row r="10" spans="1:13">
      <c r="A10" s="22"/>
      <c r="B10" s="99" t="s">
        <v>738</v>
      </c>
      <c r="C10" s="53" t="s">
        <v>279</v>
      </c>
      <c r="D10" s="63">
        <v>53</v>
      </c>
      <c r="E10" s="57"/>
      <c r="F10" s="43"/>
      <c r="G10" s="53" t="s">
        <v>279</v>
      </c>
      <c r="H10" s="63">
        <v>48</v>
      </c>
      <c r="I10" s="57"/>
      <c r="J10" s="43"/>
      <c r="K10" s="53" t="s">
        <v>279</v>
      </c>
      <c r="L10" s="63">
        <v>128</v>
      </c>
      <c r="M10" s="57"/>
    </row>
    <row r="11" spans="1:13">
      <c r="A11" s="22"/>
      <c r="B11" s="99"/>
      <c r="C11" s="54"/>
      <c r="D11" s="90"/>
      <c r="E11" s="58"/>
      <c r="F11" s="43"/>
      <c r="G11" s="54"/>
      <c r="H11" s="90"/>
      <c r="I11" s="58"/>
      <c r="J11" s="43"/>
      <c r="K11" s="54"/>
      <c r="L11" s="90"/>
      <c r="M11" s="58"/>
    </row>
    <row r="12" spans="1:13">
      <c r="A12" s="22"/>
      <c r="B12" s="98" t="s">
        <v>739</v>
      </c>
      <c r="C12" s="45">
        <v>71</v>
      </c>
      <c r="D12" s="45"/>
      <c r="E12" s="27"/>
      <c r="F12" s="27"/>
      <c r="G12" s="45" t="s">
        <v>314</v>
      </c>
      <c r="H12" s="45"/>
      <c r="I12" s="27"/>
      <c r="J12" s="27"/>
      <c r="K12" s="45" t="s">
        <v>314</v>
      </c>
      <c r="L12" s="45"/>
      <c r="M12" s="27"/>
    </row>
    <row r="13" spans="1:13">
      <c r="A13" s="22"/>
      <c r="B13" s="98"/>
      <c r="C13" s="45"/>
      <c r="D13" s="45"/>
      <c r="E13" s="27"/>
      <c r="F13" s="27"/>
      <c r="G13" s="45"/>
      <c r="H13" s="45"/>
      <c r="I13" s="27"/>
      <c r="J13" s="27"/>
      <c r="K13" s="45"/>
      <c r="L13" s="45"/>
      <c r="M13" s="27"/>
    </row>
    <row r="14" spans="1:13">
      <c r="A14" s="22"/>
      <c r="B14" s="99" t="s">
        <v>740</v>
      </c>
      <c r="C14" s="42" t="s">
        <v>314</v>
      </c>
      <c r="D14" s="42"/>
      <c r="E14" s="43"/>
      <c r="F14" s="43"/>
      <c r="G14" s="42">
        <v>1</v>
      </c>
      <c r="H14" s="42"/>
      <c r="I14" s="43"/>
      <c r="J14" s="43"/>
      <c r="K14" s="42" t="s">
        <v>314</v>
      </c>
      <c r="L14" s="42"/>
      <c r="M14" s="43"/>
    </row>
    <row r="15" spans="1:13">
      <c r="A15" s="22"/>
      <c r="B15" s="99"/>
      <c r="C15" s="42"/>
      <c r="D15" s="42"/>
      <c r="E15" s="43"/>
      <c r="F15" s="43"/>
      <c r="G15" s="42"/>
      <c r="H15" s="42"/>
      <c r="I15" s="43"/>
      <c r="J15" s="43"/>
      <c r="K15" s="42"/>
      <c r="L15" s="42"/>
      <c r="M15" s="43"/>
    </row>
    <row r="16" spans="1:13">
      <c r="A16" s="22"/>
      <c r="B16" s="96" t="s">
        <v>741</v>
      </c>
      <c r="C16" s="45" t="s">
        <v>317</v>
      </c>
      <c r="D16" s="45"/>
      <c r="E16" s="14" t="s">
        <v>284</v>
      </c>
      <c r="F16" s="17"/>
      <c r="G16" s="45" t="s">
        <v>441</v>
      </c>
      <c r="H16" s="45"/>
      <c r="I16" s="14" t="s">
        <v>284</v>
      </c>
      <c r="J16" s="17"/>
      <c r="K16" s="45" t="s">
        <v>742</v>
      </c>
      <c r="L16" s="45"/>
      <c r="M16" s="14" t="s">
        <v>284</v>
      </c>
    </row>
    <row r="17" spans="1:13">
      <c r="A17" s="22"/>
      <c r="B17" s="71" t="s">
        <v>743</v>
      </c>
      <c r="C17" s="42">
        <v>12</v>
      </c>
      <c r="D17" s="42"/>
      <c r="E17" s="43"/>
      <c r="F17" s="43"/>
      <c r="G17" s="42">
        <v>9</v>
      </c>
      <c r="H17" s="42"/>
      <c r="I17" s="43"/>
      <c r="J17" s="43"/>
      <c r="K17" s="42">
        <v>11</v>
      </c>
      <c r="L17" s="42"/>
      <c r="M17" s="43"/>
    </row>
    <row r="18" spans="1:13">
      <c r="A18" s="22"/>
      <c r="B18" s="71"/>
      <c r="C18" s="42"/>
      <c r="D18" s="42"/>
      <c r="E18" s="43"/>
      <c r="F18" s="43"/>
      <c r="G18" s="42"/>
      <c r="H18" s="42"/>
      <c r="I18" s="43"/>
      <c r="J18" s="43"/>
      <c r="K18" s="42"/>
      <c r="L18" s="42"/>
      <c r="M18" s="43"/>
    </row>
    <row r="19" spans="1:13">
      <c r="A19" s="22"/>
      <c r="B19" s="69" t="s">
        <v>744</v>
      </c>
      <c r="C19" s="45" t="s">
        <v>442</v>
      </c>
      <c r="D19" s="45"/>
      <c r="E19" s="34" t="s">
        <v>284</v>
      </c>
      <c r="F19" s="27"/>
      <c r="G19" s="45" t="s">
        <v>314</v>
      </c>
      <c r="H19" s="45"/>
      <c r="I19" s="27"/>
      <c r="J19" s="27"/>
      <c r="K19" s="45" t="s">
        <v>314</v>
      </c>
      <c r="L19" s="45"/>
      <c r="M19" s="27"/>
    </row>
    <row r="20" spans="1:13">
      <c r="A20" s="22"/>
      <c r="B20" s="69"/>
      <c r="C20" s="45"/>
      <c r="D20" s="45"/>
      <c r="E20" s="34"/>
      <c r="F20" s="27"/>
      <c r="G20" s="45"/>
      <c r="H20" s="45"/>
      <c r="I20" s="27"/>
      <c r="J20" s="27"/>
      <c r="K20" s="45"/>
      <c r="L20" s="45"/>
      <c r="M20" s="27"/>
    </row>
    <row r="21" spans="1:13">
      <c r="A21" s="22"/>
      <c r="B21" s="71" t="s">
        <v>623</v>
      </c>
      <c r="C21" s="42" t="s">
        <v>317</v>
      </c>
      <c r="D21" s="42"/>
      <c r="E21" s="41" t="s">
        <v>284</v>
      </c>
      <c r="F21" s="43"/>
      <c r="G21" s="42" t="s">
        <v>442</v>
      </c>
      <c r="H21" s="42"/>
      <c r="I21" s="41" t="s">
        <v>284</v>
      </c>
      <c r="J21" s="43"/>
      <c r="K21" s="42" t="s">
        <v>314</v>
      </c>
      <c r="L21" s="42"/>
      <c r="M21" s="43"/>
    </row>
    <row r="22" spans="1:13">
      <c r="A22" s="22"/>
      <c r="B22" s="71"/>
      <c r="C22" s="42"/>
      <c r="D22" s="42"/>
      <c r="E22" s="41"/>
      <c r="F22" s="43"/>
      <c r="G22" s="42"/>
      <c r="H22" s="42"/>
      <c r="I22" s="41"/>
      <c r="J22" s="43"/>
      <c r="K22" s="42"/>
      <c r="L22" s="42"/>
      <c r="M22" s="43"/>
    </row>
    <row r="23" spans="1:13">
      <c r="A23" s="22"/>
      <c r="B23" s="98" t="s">
        <v>745</v>
      </c>
      <c r="C23" s="45" t="s">
        <v>317</v>
      </c>
      <c r="D23" s="45"/>
      <c r="E23" s="34" t="s">
        <v>284</v>
      </c>
      <c r="F23" s="27"/>
      <c r="G23" s="45" t="s">
        <v>314</v>
      </c>
      <c r="H23" s="45"/>
      <c r="I23" s="27"/>
      <c r="J23" s="27"/>
      <c r="K23" s="45" t="s">
        <v>314</v>
      </c>
      <c r="L23" s="45"/>
      <c r="M23" s="27"/>
    </row>
    <row r="24" spans="1:13" ht="15.75" thickBot="1">
      <c r="A24" s="22"/>
      <c r="B24" s="98"/>
      <c r="C24" s="72"/>
      <c r="D24" s="72"/>
      <c r="E24" s="73"/>
      <c r="F24" s="27"/>
      <c r="G24" s="72"/>
      <c r="H24" s="72"/>
      <c r="I24" s="68"/>
      <c r="J24" s="27"/>
      <c r="K24" s="72"/>
      <c r="L24" s="72"/>
      <c r="M24" s="68"/>
    </row>
    <row r="25" spans="1:13">
      <c r="A25" s="22"/>
      <c r="B25" s="71" t="s">
        <v>746</v>
      </c>
      <c r="C25" s="53" t="s">
        <v>279</v>
      </c>
      <c r="D25" s="63">
        <v>130</v>
      </c>
      <c r="E25" s="57"/>
      <c r="F25" s="43"/>
      <c r="G25" s="53" t="s">
        <v>279</v>
      </c>
      <c r="H25" s="63">
        <v>53</v>
      </c>
      <c r="I25" s="57"/>
      <c r="J25" s="43"/>
      <c r="K25" s="53" t="s">
        <v>279</v>
      </c>
      <c r="L25" s="63">
        <v>48</v>
      </c>
      <c r="M25" s="57"/>
    </row>
    <row r="26" spans="1:13" ht="15.75" thickBot="1">
      <c r="A26" s="22"/>
      <c r="B26" s="71"/>
      <c r="C26" s="74"/>
      <c r="D26" s="77"/>
      <c r="E26" s="76"/>
      <c r="F26" s="43"/>
      <c r="G26" s="74"/>
      <c r="H26" s="77"/>
      <c r="I26" s="76"/>
      <c r="J26" s="43"/>
      <c r="K26" s="74"/>
      <c r="L26" s="77"/>
      <c r="M26" s="76"/>
    </row>
    <row r="27" spans="1:13" ht="15.75" thickTop="1">
      <c r="A27" s="22" t="s">
        <v>1147</v>
      </c>
      <c r="B27" s="21" t="s">
        <v>5</v>
      </c>
      <c r="C27" s="21"/>
      <c r="D27" s="21"/>
      <c r="E27" s="21"/>
      <c r="F27" s="21"/>
      <c r="G27" s="21"/>
      <c r="H27" s="21"/>
      <c r="I27" s="21"/>
      <c r="J27" s="21"/>
      <c r="K27" s="21"/>
      <c r="L27" s="21"/>
      <c r="M27" s="21"/>
    </row>
    <row r="28" spans="1:13">
      <c r="A28" s="22"/>
      <c r="B28" s="27" t="s">
        <v>1148</v>
      </c>
      <c r="C28" s="27"/>
      <c r="D28" s="27"/>
      <c r="E28" s="27"/>
      <c r="F28" s="27"/>
      <c r="G28" s="27"/>
      <c r="H28" s="27"/>
      <c r="I28" s="27"/>
      <c r="J28" s="27"/>
      <c r="K28" s="27"/>
      <c r="L28" s="27"/>
      <c r="M28" s="27"/>
    </row>
    <row r="29" spans="1:13">
      <c r="A29" s="22"/>
      <c r="B29" s="20"/>
      <c r="C29" s="20"/>
      <c r="D29" s="20"/>
      <c r="E29" s="20"/>
      <c r="F29" s="20"/>
      <c r="G29" s="20"/>
      <c r="H29" s="20"/>
      <c r="I29" s="20"/>
      <c r="J29" s="20"/>
      <c r="K29" s="20"/>
      <c r="L29" s="20"/>
      <c r="M29" s="20"/>
    </row>
    <row r="30" spans="1:13">
      <c r="A30" s="22"/>
      <c r="B30" s="9"/>
      <c r="C30" s="9"/>
      <c r="D30" s="9"/>
      <c r="E30" s="9"/>
      <c r="F30" s="9"/>
      <c r="G30" s="9"/>
      <c r="H30" s="9"/>
      <c r="I30" s="9"/>
      <c r="J30" s="9"/>
      <c r="K30" s="9"/>
      <c r="L30" s="9"/>
      <c r="M30" s="9"/>
    </row>
    <row r="31" spans="1:13" ht="15.75" thickBot="1">
      <c r="A31" s="22"/>
      <c r="B31" s="17"/>
      <c r="C31" s="60" t="s">
        <v>299</v>
      </c>
      <c r="D31" s="60"/>
      <c r="E31" s="60"/>
      <c r="F31" s="60"/>
      <c r="G31" s="60"/>
      <c r="H31" s="60"/>
      <c r="I31" s="60"/>
      <c r="J31" s="60"/>
      <c r="K31" s="60"/>
      <c r="L31" s="60"/>
      <c r="M31" s="60"/>
    </row>
    <row r="32" spans="1:13" ht="15.75" thickBot="1">
      <c r="A32" s="22"/>
      <c r="B32" s="17"/>
      <c r="C32" s="62">
        <v>2013</v>
      </c>
      <c r="D32" s="62"/>
      <c r="E32" s="62"/>
      <c r="F32" s="17"/>
      <c r="G32" s="62">
        <v>2012</v>
      </c>
      <c r="H32" s="62"/>
      <c r="I32" s="62"/>
      <c r="J32" s="17"/>
      <c r="K32" s="62">
        <v>2011</v>
      </c>
      <c r="L32" s="62"/>
      <c r="M32" s="62"/>
    </row>
    <row r="33" spans="1:13">
      <c r="A33" s="22"/>
      <c r="B33" s="129" t="s">
        <v>686</v>
      </c>
      <c r="C33" s="130" t="s">
        <v>279</v>
      </c>
      <c r="D33" s="132">
        <v>637</v>
      </c>
      <c r="E33" s="39"/>
      <c r="F33" s="27"/>
      <c r="G33" s="130" t="s">
        <v>279</v>
      </c>
      <c r="H33" s="132">
        <v>732</v>
      </c>
      <c r="I33" s="39"/>
      <c r="J33" s="27"/>
      <c r="K33" s="130" t="s">
        <v>279</v>
      </c>
      <c r="L33" s="132">
        <v>610</v>
      </c>
      <c r="M33" s="39"/>
    </row>
    <row r="34" spans="1:13">
      <c r="A34" s="22"/>
      <c r="B34" s="129"/>
      <c r="C34" s="131"/>
      <c r="D34" s="133"/>
      <c r="E34" s="40"/>
      <c r="F34" s="27"/>
      <c r="G34" s="131"/>
      <c r="H34" s="133"/>
      <c r="I34" s="40"/>
      <c r="J34" s="27"/>
      <c r="K34" s="131"/>
      <c r="L34" s="133"/>
      <c r="M34" s="40"/>
    </row>
    <row r="35" spans="1:13">
      <c r="A35" s="22"/>
      <c r="B35" s="108" t="s">
        <v>687</v>
      </c>
      <c r="C35" s="134">
        <v>246</v>
      </c>
      <c r="D35" s="134"/>
      <c r="E35" s="43"/>
      <c r="F35" s="43"/>
      <c r="G35" s="134">
        <v>12</v>
      </c>
      <c r="H35" s="134"/>
      <c r="I35" s="43"/>
      <c r="J35" s="43"/>
      <c r="K35" s="134">
        <v>12</v>
      </c>
      <c r="L35" s="134"/>
      <c r="M35" s="43"/>
    </row>
    <row r="36" spans="1:13" ht="15.75" thickBot="1">
      <c r="A36" s="22"/>
      <c r="B36" s="108"/>
      <c r="C36" s="135"/>
      <c r="D36" s="135"/>
      <c r="E36" s="48"/>
      <c r="F36" s="43"/>
      <c r="G36" s="135"/>
      <c r="H36" s="135"/>
      <c r="I36" s="48"/>
      <c r="J36" s="43"/>
      <c r="K36" s="135"/>
      <c r="L36" s="135"/>
      <c r="M36" s="48"/>
    </row>
    <row r="37" spans="1:13">
      <c r="A37" s="22"/>
      <c r="B37" s="129" t="s">
        <v>86</v>
      </c>
      <c r="C37" s="130" t="s">
        <v>279</v>
      </c>
      <c r="D37" s="132">
        <v>883</v>
      </c>
      <c r="E37" s="39"/>
      <c r="F37" s="27"/>
      <c r="G37" s="130" t="s">
        <v>279</v>
      </c>
      <c r="H37" s="132">
        <v>744</v>
      </c>
      <c r="I37" s="39"/>
      <c r="J37" s="27"/>
      <c r="K37" s="130" t="s">
        <v>279</v>
      </c>
      <c r="L37" s="132">
        <v>622</v>
      </c>
      <c r="M37" s="39"/>
    </row>
    <row r="38" spans="1:13" ht="15.75" thickBot="1">
      <c r="A38" s="22"/>
      <c r="B38" s="129"/>
      <c r="C38" s="136"/>
      <c r="D38" s="137"/>
      <c r="E38" s="51"/>
      <c r="F38" s="27"/>
      <c r="G38" s="136"/>
      <c r="H38" s="137"/>
      <c r="I38" s="51"/>
      <c r="J38" s="27"/>
      <c r="K38" s="136"/>
      <c r="L38" s="137"/>
      <c r="M38" s="51"/>
    </row>
    <row r="39" spans="1:13" ht="15.75" thickTop="1">
      <c r="A39" s="22" t="s">
        <v>1149</v>
      </c>
      <c r="B39" s="21" t="s">
        <v>5</v>
      </c>
      <c r="C39" s="21"/>
      <c r="D39" s="21"/>
      <c r="E39" s="21"/>
      <c r="F39" s="21"/>
      <c r="G39" s="21"/>
      <c r="H39" s="21"/>
      <c r="I39" s="21"/>
      <c r="J39" s="21"/>
      <c r="K39" s="21"/>
      <c r="L39" s="21"/>
      <c r="M39" s="21"/>
    </row>
    <row r="40" spans="1:13">
      <c r="A40" s="22"/>
      <c r="B40" s="27" t="s">
        <v>689</v>
      </c>
      <c r="C40" s="27"/>
      <c r="D40" s="27"/>
      <c r="E40" s="27"/>
      <c r="F40" s="27"/>
      <c r="G40" s="27"/>
      <c r="H40" s="27"/>
      <c r="I40" s="27"/>
      <c r="J40" s="27"/>
      <c r="K40" s="27"/>
      <c r="L40" s="27"/>
      <c r="M40" s="27"/>
    </row>
    <row r="41" spans="1:13">
      <c r="A41" s="22"/>
      <c r="B41" s="20"/>
      <c r="C41" s="20"/>
      <c r="D41" s="20"/>
      <c r="E41" s="20"/>
      <c r="F41" s="20"/>
      <c r="G41" s="20"/>
      <c r="H41" s="20"/>
      <c r="I41" s="20"/>
      <c r="J41" s="20"/>
      <c r="K41" s="20"/>
      <c r="L41" s="20"/>
      <c r="M41" s="20"/>
    </row>
    <row r="42" spans="1:13">
      <c r="A42" s="22"/>
      <c r="B42" s="9"/>
      <c r="C42" s="9"/>
      <c r="D42" s="9"/>
      <c r="E42" s="9"/>
      <c r="F42" s="9"/>
      <c r="G42" s="9"/>
      <c r="H42" s="9"/>
      <c r="I42" s="9"/>
      <c r="J42" s="9"/>
      <c r="K42" s="9"/>
      <c r="L42" s="9"/>
      <c r="M42" s="9"/>
    </row>
    <row r="43" spans="1:13" ht="15.75" thickBot="1">
      <c r="A43" s="22"/>
      <c r="B43" s="17"/>
      <c r="C43" s="60" t="s">
        <v>299</v>
      </c>
      <c r="D43" s="60"/>
      <c r="E43" s="60"/>
      <c r="F43" s="60"/>
      <c r="G43" s="60"/>
      <c r="H43" s="60"/>
      <c r="I43" s="60"/>
      <c r="J43" s="60"/>
      <c r="K43" s="60"/>
      <c r="L43" s="60"/>
      <c r="M43" s="60"/>
    </row>
    <row r="44" spans="1:13" ht="15.75" thickBot="1">
      <c r="A44" s="22"/>
      <c r="B44" s="17"/>
      <c r="C44" s="62">
        <v>2013</v>
      </c>
      <c r="D44" s="62"/>
      <c r="E44" s="62"/>
      <c r="F44" s="17"/>
      <c r="G44" s="62">
        <v>2012</v>
      </c>
      <c r="H44" s="62"/>
      <c r="I44" s="62"/>
      <c r="J44" s="17"/>
      <c r="K44" s="62">
        <v>2011</v>
      </c>
      <c r="L44" s="62"/>
      <c r="M44" s="62"/>
    </row>
    <row r="45" spans="1:13">
      <c r="A45" s="22"/>
      <c r="B45" s="128" t="s">
        <v>690</v>
      </c>
      <c r="C45" s="39"/>
      <c r="D45" s="39"/>
      <c r="E45" s="39"/>
      <c r="F45" s="17"/>
      <c r="G45" s="39"/>
      <c r="H45" s="39"/>
      <c r="I45" s="39"/>
      <c r="J45" s="17"/>
      <c r="K45" s="39"/>
      <c r="L45" s="39"/>
      <c r="M45" s="39"/>
    </row>
    <row r="46" spans="1:13">
      <c r="A46" s="22"/>
      <c r="B46" s="84" t="s">
        <v>691</v>
      </c>
      <c r="C46" s="41" t="s">
        <v>279</v>
      </c>
      <c r="D46" s="42">
        <v>67</v>
      </c>
      <c r="E46" s="43"/>
      <c r="F46" s="43"/>
      <c r="G46" s="108" t="s">
        <v>279</v>
      </c>
      <c r="H46" s="134">
        <v>254</v>
      </c>
      <c r="I46" s="43"/>
      <c r="J46" s="43"/>
      <c r="K46" s="108" t="s">
        <v>279</v>
      </c>
      <c r="L46" s="134">
        <v>156</v>
      </c>
      <c r="M46" s="43"/>
    </row>
    <row r="47" spans="1:13">
      <c r="A47" s="22"/>
      <c r="B47" s="84"/>
      <c r="C47" s="41"/>
      <c r="D47" s="42"/>
      <c r="E47" s="43"/>
      <c r="F47" s="43"/>
      <c r="G47" s="108"/>
      <c r="H47" s="134"/>
      <c r="I47" s="43"/>
      <c r="J47" s="43"/>
      <c r="K47" s="108"/>
      <c r="L47" s="134"/>
      <c r="M47" s="43"/>
    </row>
    <row r="48" spans="1:13">
      <c r="A48" s="22"/>
      <c r="B48" s="109" t="s">
        <v>692</v>
      </c>
      <c r="C48" s="45">
        <v>5</v>
      </c>
      <c r="D48" s="45"/>
      <c r="E48" s="27"/>
      <c r="F48" s="27"/>
      <c r="G48" s="138">
        <v>23</v>
      </c>
      <c r="H48" s="138"/>
      <c r="I48" s="27"/>
      <c r="J48" s="27"/>
      <c r="K48" s="138">
        <v>28</v>
      </c>
      <c r="L48" s="138"/>
      <c r="M48" s="27"/>
    </row>
    <row r="49" spans="1:13">
      <c r="A49" s="22"/>
      <c r="B49" s="109"/>
      <c r="C49" s="45"/>
      <c r="D49" s="45"/>
      <c r="E49" s="27"/>
      <c r="F49" s="27"/>
      <c r="G49" s="138"/>
      <c r="H49" s="138"/>
      <c r="I49" s="27"/>
      <c r="J49" s="27"/>
      <c r="K49" s="138"/>
      <c r="L49" s="138"/>
      <c r="M49" s="27"/>
    </row>
    <row r="50" spans="1:13">
      <c r="A50" s="22"/>
      <c r="B50" s="84" t="s">
        <v>693</v>
      </c>
      <c r="C50" s="42">
        <v>66</v>
      </c>
      <c r="D50" s="42"/>
      <c r="E50" s="43"/>
      <c r="F50" s="43"/>
      <c r="G50" s="134">
        <v>1</v>
      </c>
      <c r="H50" s="134"/>
      <c r="I50" s="43"/>
      <c r="J50" s="43"/>
      <c r="K50" s="134">
        <v>2</v>
      </c>
      <c r="L50" s="134"/>
      <c r="M50" s="43"/>
    </row>
    <row r="51" spans="1:13" ht="15.75" thickBot="1">
      <c r="A51" s="22"/>
      <c r="B51" s="84"/>
      <c r="C51" s="46"/>
      <c r="D51" s="46"/>
      <c r="E51" s="48"/>
      <c r="F51" s="43"/>
      <c r="G51" s="135"/>
      <c r="H51" s="135"/>
      <c r="I51" s="48"/>
      <c r="J51" s="43"/>
      <c r="K51" s="135"/>
      <c r="L51" s="135"/>
      <c r="M51" s="48"/>
    </row>
    <row r="52" spans="1:13">
      <c r="A52" s="22"/>
      <c r="B52" s="139" t="s">
        <v>694</v>
      </c>
      <c r="C52" s="132">
        <v>138</v>
      </c>
      <c r="D52" s="132"/>
      <c r="E52" s="39"/>
      <c r="F52" s="27"/>
      <c r="G52" s="132">
        <v>278</v>
      </c>
      <c r="H52" s="132"/>
      <c r="I52" s="39"/>
      <c r="J52" s="27"/>
      <c r="K52" s="132">
        <v>186</v>
      </c>
      <c r="L52" s="132"/>
      <c r="M52" s="39"/>
    </row>
    <row r="53" spans="1:13" ht="15.75" thickBot="1">
      <c r="A53" s="22"/>
      <c r="B53" s="139"/>
      <c r="C53" s="140"/>
      <c r="D53" s="140"/>
      <c r="E53" s="68"/>
      <c r="F53" s="27"/>
      <c r="G53" s="140"/>
      <c r="H53" s="140"/>
      <c r="I53" s="68"/>
      <c r="J53" s="27"/>
      <c r="K53" s="140"/>
      <c r="L53" s="140"/>
      <c r="M53" s="68"/>
    </row>
    <row r="54" spans="1:13">
      <c r="A54" s="22"/>
      <c r="B54" s="107" t="s">
        <v>695</v>
      </c>
      <c r="C54" s="57"/>
      <c r="D54" s="57"/>
      <c r="E54" s="57"/>
      <c r="F54" s="13"/>
      <c r="G54" s="57"/>
      <c r="H54" s="57"/>
      <c r="I54" s="57"/>
      <c r="J54" s="13"/>
      <c r="K54" s="57"/>
      <c r="L54" s="57"/>
      <c r="M54" s="57"/>
    </row>
    <row r="55" spans="1:13">
      <c r="A55" s="22"/>
      <c r="B55" s="109" t="s">
        <v>691</v>
      </c>
      <c r="C55" s="45">
        <v>176</v>
      </c>
      <c r="D55" s="45"/>
      <c r="E55" s="27"/>
      <c r="F55" s="27"/>
      <c r="G55" s="138" t="s">
        <v>627</v>
      </c>
      <c r="H55" s="138"/>
      <c r="I55" s="129" t="s">
        <v>284</v>
      </c>
      <c r="J55" s="27"/>
      <c r="K55" s="138">
        <v>51</v>
      </c>
      <c r="L55" s="138"/>
      <c r="M55" s="27"/>
    </row>
    <row r="56" spans="1:13">
      <c r="A56" s="22"/>
      <c r="B56" s="109"/>
      <c r="C56" s="45"/>
      <c r="D56" s="45"/>
      <c r="E56" s="27"/>
      <c r="F56" s="27"/>
      <c r="G56" s="138"/>
      <c r="H56" s="138"/>
      <c r="I56" s="129"/>
      <c r="J56" s="27"/>
      <c r="K56" s="138"/>
      <c r="L56" s="138"/>
      <c r="M56" s="27"/>
    </row>
    <row r="57" spans="1:13">
      <c r="A57" s="22"/>
      <c r="B57" s="84" t="s">
        <v>692</v>
      </c>
      <c r="C57" s="42">
        <v>7</v>
      </c>
      <c r="D57" s="42"/>
      <c r="E57" s="43"/>
      <c r="F57" s="43"/>
      <c r="G57" s="134">
        <v>5</v>
      </c>
      <c r="H57" s="134"/>
      <c r="I57" s="43"/>
      <c r="J57" s="43"/>
      <c r="K57" s="134" t="s">
        <v>317</v>
      </c>
      <c r="L57" s="134"/>
      <c r="M57" s="108" t="s">
        <v>284</v>
      </c>
    </row>
    <row r="58" spans="1:13">
      <c r="A58" s="22"/>
      <c r="B58" s="84"/>
      <c r="C58" s="42"/>
      <c r="D58" s="42"/>
      <c r="E58" s="43"/>
      <c r="F58" s="43"/>
      <c r="G58" s="134"/>
      <c r="H58" s="134"/>
      <c r="I58" s="43"/>
      <c r="J58" s="43"/>
      <c r="K58" s="134"/>
      <c r="L58" s="134"/>
      <c r="M58" s="108"/>
    </row>
    <row r="59" spans="1:13">
      <c r="A59" s="22"/>
      <c r="B59" s="109" t="s">
        <v>693</v>
      </c>
      <c r="C59" s="45" t="s">
        <v>627</v>
      </c>
      <c r="D59" s="45"/>
      <c r="E59" s="34" t="s">
        <v>284</v>
      </c>
      <c r="F59" s="27"/>
      <c r="G59" s="138">
        <v>2</v>
      </c>
      <c r="H59" s="138"/>
      <c r="I59" s="27"/>
      <c r="J59" s="27"/>
      <c r="K59" s="138" t="s">
        <v>314</v>
      </c>
      <c r="L59" s="138"/>
      <c r="M59" s="27"/>
    </row>
    <row r="60" spans="1:13" ht="15.75" thickBot="1">
      <c r="A60" s="22"/>
      <c r="B60" s="109"/>
      <c r="C60" s="72"/>
      <c r="D60" s="72"/>
      <c r="E60" s="73"/>
      <c r="F60" s="27"/>
      <c r="G60" s="140"/>
      <c r="H60" s="140"/>
      <c r="I60" s="68"/>
      <c r="J60" s="27"/>
      <c r="K60" s="140"/>
      <c r="L60" s="140"/>
      <c r="M60" s="68"/>
    </row>
    <row r="61" spans="1:13">
      <c r="A61" s="22"/>
      <c r="B61" s="141" t="s">
        <v>696</v>
      </c>
      <c r="C61" s="63">
        <v>179</v>
      </c>
      <c r="D61" s="63"/>
      <c r="E61" s="57"/>
      <c r="F61" s="43"/>
      <c r="G61" s="142">
        <v>3</v>
      </c>
      <c r="H61" s="142"/>
      <c r="I61" s="57"/>
      <c r="J61" s="43"/>
      <c r="K61" s="142">
        <v>50</v>
      </c>
      <c r="L61" s="142"/>
      <c r="M61" s="57"/>
    </row>
    <row r="62" spans="1:13" ht="15.75" thickBot="1">
      <c r="A62" s="22"/>
      <c r="B62" s="141"/>
      <c r="C62" s="46"/>
      <c r="D62" s="46"/>
      <c r="E62" s="48"/>
      <c r="F62" s="43"/>
      <c r="G62" s="135"/>
      <c r="H62" s="135"/>
      <c r="I62" s="48"/>
      <c r="J62" s="43"/>
      <c r="K62" s="135"/>
      <c r="L62" s="135"/>
      <c r="M62" s="48"/>
    </row>
    <row r="63" spans="1:13">
      <c r="A63" s="22"/>
      <c r="B63" s="34" t="s">
        <v>697</v>
      </c>
      <c r="C63" s="35" t="s">
        <v>279</v>
      </c>
      <c r="D63" s="37">
        <v>317</v>
      </c>
      <c r="E63" s="39"/>
      <c r="F63" s="27"/>
      <c r="G63" s="130" t="s">
        <v>279</v>
      </c>
      <c r="H63" s="132">
        <v>281</v>
      </c>
      <c r="I63" s="39"/>
      <c r="J63" s="27"/>
      <c r="K63" s="130" t="s">
        <v>279</v>
      </c>
      <c r="L63" s="132">
        <v>236</v>
      </c>
      <c r="M63" s="39"/>
    </row>
    <row r="64" spans="1:13" ht="15.75" thickBot="1">
      <c r="A64" s="22"/>
      <c r="B64" s="34"/>
      <c r="C64" s="49"/>
      <c r="D64" s="83"/>
      <c r="E64" s="51"/>
      <c r="F64" s="27"/>
      <c r="G64" s="136"/>
      <c r="H64" s="137"/>
      <c r="I64" s="51"/>
      <c r="J64" s="27"/>
      <c r="K64" s="136"/>
      <c r="L64" s="137"/>
      <c r="M64" s="51"/>
    </row>
    <row r="65" spans="1:13" ht="15.75" thickTop="1">
      <c r="A65" s="22" t="s">
        <v>1150</v>
      </c>
      <c r="B65" s="21" t="s">
        <v>5</v>
      </c>
      <c r="C65" s="21"/>
      <c r="D65" s="21"/>
      <c r="E65" s="21"/>
      <c r="F65" s="21"/>
      <c r="G65" s="21"/>
      <c r="H65" s="21"/>
      <c r="I65" s="21"/>
      <c r="J65" s="21"/>
      <c r="K65" s="21"/>
      <c r="L65" s="21"/>
      <c r="M65" s="21"/>
    </row>
    <row r="66" spans="1:13" ht="25.5" customHeight="1">
      <c r="A66" s="22"/>
      <c r="B66" s="34" t="s">
        <v>699</v>
      </c>
      <c r="C66" s="34"/>
      <c r="D66" s="34"/>
      <c r="E66" s="34"/>
      <c r="F66" s="34"/>
      <c r="G66" s="34"/>
      <c r="H66" s="34"/>
      <c r="I66" s="34"/>
      <c r="J66" s="34"/>
      <c r="K66" s="34"/>
      <c r="L66" s="34"/>
      <c r="M66" s="34"/>
    </row>
    <row r="67" spans="1:13">
      <c r="A67" s="22"/>
      <c r="B67" s="20"/>
      <c r="C67" s="20"/>
      <c r="D67" s="20"/>
      <c r="E67" s="20"/>
      <c r="F67" s="20"/>
      <c r="G67" s="20"/>
      <c r="H67" s="20"/>
      <c r="I67" s="20"/>
      <c r="J67" s="20"/>
    </row>
    <row r="68" spans="1:13">
      <c r="A68" s="22"/>
      <c r="B68" s="9"/>
      <c r="C68" s="9"/>
      <c r="D68" s="9"/>
      <c r="E68" s="9"/>
      <c r="F68" s="9"/>
      <c r="G68" s="9"/>
      <c r="H68" s="9"/>
      <c r="I68" s="9"/>
      <c r="J68" s="9"/>
    </row>
    <row r="69" spans="1:13" ht="15.75" thickBot="1">
      <c r="A69" s="22"/>
      <c r="B69" s="101"/>
      <c r="C69" s="60" t="s">
        <v>299</v>
      </c>
      <c r="D69" s="60"/>
      <c r="E69" s="60"/>
      <c r="F69" s="60"/>
      <c r="G69" s="60"/>
      <c r="H69" s="60"/>
      <c r="I69" s="60"/>
      <c r="J69" s="60"/>
    </row>
    <row r="70" spans="1:13" ht="15.75" thickBot="1">
      <c r="A70" s="22"/>
      <c r="B70" s="101"/>
      <c r="C70" s="62">
        <v>2013</v>
      </c>
      <c r="D70" s="62"/>
      <c r="E70" s="17"/>
      <c r="F70" s="62">
        <v>2012</v>
      </c>
      <c r="G70" s="62"/>
      <c r="H70" s="17"/>
      <c r="I70" s="62">
        <v>2011</v>
      </c>
      <c r="J70" s="62"/>
    </row>
    <row r="71" spans="1:13">
      <c r="A71" s="22"/>
      <c r="B71" s="82" t="s">
        <v>700</v>
      </c>
      <c r="C71" s="67">
        <v>35</v>
      </c>
      <c r="D71" s="52" t="s">
        <v>701</v>
      </c>
      <c r="E71" s="13"/>
      <c r="F71" s="67">
        <v>35</v>
      </c>
      <c r="G71" s="52" t="s">
        <v>407</v>
      </c>
      <c r="H71" s="13"/>
      <c r="I71" s="67">
        <v>35</v>
      </c>
      <c r="J71" s="52" t="s">
        <v>407</v>
      </c>
    </row>
    <row r="72" spans="1:13">
      <c r="A72" s="22"/>
      <c r="B72" s="100" t="s">
        <v>702</v>
      </c>
      <c r="C72" s="45" t="s">
        <v>703</v>
      </c>
      <c r="D72" s="34" t="s">
        <v>284</v>
      </c>
      <c r="E72" s="27"/>
      <c r="F72" s="45" t="s">
        <v>314</v>
      </c>
      <c r="G72" s="27"/>
      <c r="H72" s="27"/>
      <c r="I72" s="45" t="s">
        <v>314</v>
      </c>
      <c r="J72" s="27"/>
    </row>
    <row r="73" spans="1:13">
      <c r="A73" s="22"/>
      <c r="B73" s="100"/>
      <c r="C73" s="45"/>
      <c r="D73" s="34"/>
      <c r="E73" s="27"/>
      <c r="F73" s="45"/>
      <c r="G73" s="27"/>
      <c r="H73" s="27"/>
      <c r="I73" s="45"/>
      <c r="J73" s="27"/>
    </row>
    <row r="74" spans="1:13">
      <c r="A74" s="22"/>
      <c r="B74" s="93" t="s">
        <v>704</v>
      </c>
      <c r="C74" s="42">
        <v>1.1000000000000001</v>
      </c>
      <c r="D74" s="43"/>
      <c r="E74" s="43"/>
      <c r="F74" s="42">
        <v>1.2</v>
      </c>
      <c r="G74" s="43"/>
      <c r="H74" s="43"/>
      <c r="I74" s="42">
        <v>1.3</v>
      </c>
      <c r="J74" s="43"/>
    </row>
    <row r="75" spans="1:13">
      <c r="A75" s="22"/>
      <c r="B75" s="93"/>
      <c r="C75" s="42"/>
      <c r="D75" s="43"/>
      <c r="E75" s="43"/>
      <c r="F75" s="42"/>
      <c r="G75" s="43"/>
      <c r="H75" s="43"/>
      <c r="I75" s="42"/>
      <c r="J75" s="43"/>
    </row>
    <row r="76" spans="1:13">
      <c r="A76" s="22"/>
      <c r="B76" s="100" t="s">
        <v>705</v>
      </c>
      <c r="C76" s="45" t="s">
        <v>703</v>
      </c>
      <c r="D76" s="34" t="s">
        <v>284</v>
      </c>
      <c r="E76" s="27"/>
      <c r="F76" s="45" t="s">
        <v>314</v>
      </c>
      <c r="G76" s="27"/>
      <c r="H76" s="27"/>
      <c r="I76" s="45" t="s">
        <v>314</v>
      </c>
      <c r="J76" s="27"/>
    </row>
    <row r="77" spans="1:13">
      <c r="A77" s="22"/>
      <c r="B77" s="100"/>
      <c r="C77" s="45"/>
      <c r="D77" s="34"/>
      <c r="E77" s="27"/>
      <c r="F77" s="45"/>
      <c r="G77" s="27"/>
      <c r="H77" s="27"/>
      <c r="I77" s="45"/>
      <c r="J77" s="27"/>
    </row>
    <row r="78" spans="1:13">
      <c r="A78" s="22"/>
      <c r="B78" s="93" t="s">
        <v>706</v>
      </c>
      <c r="C78" s="42">
        <v>3.4</v>
      </c>
      <c r="D78" s="43"/>
      <c r="E78" s="43"/>
      <c r="F78" s="42" t="s">
        <v>314</v>
      </c>
      <c r="G78" s="43"/>
      <c r="H78" s="43"/>
      <c r="I78" s="42" t="s">
        <v>314</v>
      </c>
      <c r="J78" s="43"/>
    </row>
    <row r="79" spans="1:13">
      <c r="A79" s="22"/>
      <c r="B79" s="93"/>
      <c r="C79" s="42"/>
      <c r="D79" s="43"/>
      <c r="E79" s="43"/>
      <c r="F79" s="42"/>
      <c r="G79" s="43"/>
      <c r="H79" s="43"/>
      <c r="I79" s="42"/>
      <c r="J79" s="43"/>
    </row>
    <row r="80" spans="1:13">
      <c r="A80" s="22"/>
      <c r="B80" s="100" t="s">
        <v>133</v>
      </c>
      <c r="C80" s="45" t="s">
        <v>707</v>
      </c>
      <c r="D80" s="34" t="s">
        <v>284</v>
      </c>
      <c r="E80" s="27"/>
      <c r="F80" s="45">
        <v>1.6</v>
      </c>
      <c r="G80" s="27"/>
      <c r="H80" s="27"/>
      <c r="I80" s="45">
        <v>1.7</v>
      </c>
      <c r="J80" s="27"/>
    </row>
    <row r="81" spans="1:13" ht="15.75" thickBot="1">
      <c r="A81" s="22"/>
      <c r="B81" s="100"/>
      <c r="C81" s="72"/>
      <c r="D81" s="73"/>
      <c r="E81" s="27"/>
      <c r="F81" s="72"/>
      <c r="G81" s="68"/>
      <c r="H81" s="27"/>
      <c r="I81" s="72"/>
      <c r="J81" s="68"/>
    </row>
    <row r="82" spans="1:13" ht="15.75" thickBot="1">
      <c r="A82" s="22"/>
      <c r="B82" s="107" t="s">
        <v>708</v>
      </c>
      <c r="C82" s="143">
        <v>35.9</v>
      </c>
      <c r="D82" s="144" t="s">
        <v>701</v>
      </c>
      <c r="E82" s="13"/>
      <c r="F82" s="143">
        <v>37.799999999999997</v>
      </c>
      <c r="G82" s="144" t="s">
        <v>407</v>
      </c>
      <c r="H82" s="13"/>
      <c r="I82" s="143">
        <v>38</v>
      </c>
      <c r="J82" s="144" t="s">
        <v>407</v>
      </c>
    </row>
    <row r="83" spans="1:13" ht="15.75" thickTop="1">
      <c r="A83" s="22" t="s">
        <v>1151</v>
      </c>
      <c r="B83" s="21" t="s">
        <v>5</v>
      </c>
      <c r="C83" s="21"/>
      <c r="D83" s="21"/>
      <c r="E83" s="21"/>
      <c r="F83" s="21"/>
      <c r="G83" s="21"/>
      <c r="H83" s="21"/>
      <c r="I83" s="21"/>
      <c r="J83" s="21"/>
      <c r="K83" s="21"/>
      <c r="L83" s="21"/>
      <c r="M83" s="21"/>
    </row>
    <row r="84" spans="1:13">
      <c r="A84" s="22"/>
      <c r="B84" s="20"/>
      <c r="C84" s="20"/>
      <c r="D84" s="20"/>
      <c r="E84" s="20"/>
      <c r="F84" s="20"/>
      <c r="G84" s="20"/>
      <c r="H84" s="20"/>
      <c r="I84" s="20"/>
    </row>
    <row r="85" spans="1:13">
      <c r="A85" s="22"/>
      <c r="B85" s="9"/>
      <c r="C85" s="9"/>
      <c r="D85" s="9"/>
      <c r="E85" s="9"/>
      <c r="F85" s="9"/>
      <c r="G85" s="9"/>
      <c r="H85" s="9"/>
      <c r="I85" s="9"/>
    </row>
    <row r="86" spans="1:13" ht="15.75" thickBot="1">
      <c r="A86" s="22"/>
      <c r="B86" s="14"/>
      <c r="C86" s="33" t="s">
        <v>327</v>
      </c>
      <c r="D86" s="33"/>
      <c r="E86" s="33"/>
      <c r="F86" s="17"/>
      <c r="G86" s="33" t="s">
        <v>328</v>
      </c>
      <c r="H86" s="33"/>
      <c r="I86" s="33"/>
    </row>
    <row r="87" spans="1:13">
      <c r="A87" s="22"/>
      <c r="B87" s="82" t="s">
        <v>712</v>
      </c>
      <c r="C87" s="57"/>
      <c r="D87" s="57"/>
      <c r="E87" s="57"/>
      <c r="F87" s="13"/>
      <c r="G87" s="57"/>
      <c r="H87" s="57"/>
      <c r="I87" s="57"/>
    </row>
    <row r="88" spans="1:13">
      <c r="A88" s="22"/>
      <c r="B88" s="111" t="s">
        <v>713</v>
      </c>
      <c r="C88" s="34" t="s">
        <v>279</v>
      </c>
      <c r="D88" s="45">
        <v>254</v>
      </c>
      <c r="E88" s="27"/>
      <c r="F88" s="27"/>
      <c r="G88" s="34" t="s">
        <v>279</v>
      </c>
      <c r="H88" s="45">
        <v>24</v>
      </c>
      <c r="I88" s="27"/>
    </row>
    <row r="89" spans="1:13">
      <c r="A89" s="22"/>
      <c r="B89" s="111"/>
      <c r="C89" s="34"/>
      <c r="D89" s="45"/>
      <c r="E89" s="27"/>
      <c r="F89" s="27"/>
      <c r="G89" s="34"/>
      <c r="H89" s="45"/>
      <c r="I89" s="27"/>
    </row>
    <row r="90" spans="1:13">
      <c r="A90" s="22"/>
      <c r="B90" s="112" t="s">
        <v>714</v>
      </c>
      <c r="C90" s="42">
        <v>117</v>
      </c>
      <c r="D90" s="42"/>
      <c r="E90" s="43"/>
      <c r="F90" s="43"/>
      <c r="G90" s="42">
        <v>111</v>
      </c>
      <c r="H90" s="42"/>
      <c r="I90" s="43"/>
    </row>
    <row r="91" spans="1:13">
      <c r="A91" s="22"/>
      <c r="B91" s="112"/>
      <c r="C91" s="42"/>
      <c r="D91" s="42"/>
      <c r="E91" s="43"/>
      <c r="F91" s="43"/>
      <c r="G91" s="42"/>
      <c r="H91" s="42"/>
      <c r="I91" s="43"/>
    </row>
    <row r="92" spans="1:13">
      <c r="A92" s="22"/>
      <c r="B92" s="111" t="s">
        <v>715</v>
      </c>
      <c r="C92" s="45">
        <v>41</v>
      </c>
      <c r="D92" s="45"/>
      <c r="E92" s="27"/>
      <c r="F92" s="27"/>
      <c r="G92" s="45">
        <v>30</v>
      </c>
      <c r="H92" s="45"/>
      <c r="I92" s="27"/>
    </row>
    <row r="93" spans="1:13">
      <c r="A93" s="22"/>
      <c r="B93" s="111"/>
      <c r="C93" s="45"/>
      <c r="D93" s="45"/>
      <c r="E93" s="27"/>
      <c r="F93" s="27"/>
      <c r="G93" s="45"/>
      <c r="H93" s="45"/>
      <c r="I93" s="27"/>
    </row>
    <row r="94" spans="1:13">
      <c r="A94" s="22"/>
      <c r="B94" s="112" t="s">
        <v>716</v>
      </c>
      <c r="C94" s="42">
        <v>15</v>
      </c>
      <c r="D94" s="42"/>
      <c r="E94" s="43"/>
      <c r="F94" s="43"/>
      <c r="G94" s="42">
        <v>5</v>
      </c>
      <c r="H94" s="42"/>
      <c r="I94" s="43"/>
    </row>
    <row r="95" spans="1:13">
      <c r="A95" s="22"/>
      <c r="B95" s="112"/>
      <c r="C95" s="42"/>
      <c r="D95" s="42"/>
      <c r="E95" s="43"/>
      <c r="F95" s="43"/>
      <c r="G95" s="42"/>
      <c r="H95" s="42"/>
      <c r="I95" s="43"/>
    </row>
    <row r="96" spans="1:13">
      <c r="A96" s="22"/>
      <c r="B96" s="111" t="s">
        <v>717</v>
      </c>
      <c r="C96" s="45">
        <v>11</v>
      </c>
      <c r="D96" s="45"/>
      <c r="E96" s="27"/>
      <c r="F96" s="27"/>
      <c r="G96" s="45">
        <v>10</v>
      </c>
      <c r="H96" s="45"/>
      <c r="I96" s="27"/>
    </row>
    <row r="97" spans="1:9">
      <c r="A97" s="22"/>
      <c r="B97" s="111"/>
      <c r="C97" s="45"/>
      <c r="D97" s="45"/>
      <c r="E97" s="27"/>
      <c r="F97" s="27"/>
      <c r="G97" s="45"/>
      <c r="H97" s="45"/>
      <c r="I97" s="27"/>
    </row>
    <row r="98" spans="1:9">
      <c r="A98" s="22"/>
      <c r="B98" s="112" t="s">
        <v>718</v>
      </c>
      <c r="C98" s="42">
        <v>131</v>
      </c>
      <c r="D98" s="42"/>
      <c r="E98" s="43"/>
      <c r="F98" s="43"/>
      <c r="G98" s="42">
        <v>11</v>
      </c>
      <c r="H98" s="42"/>
      <c r="I98" s="43"/>
    </row>
    <row r="99" spans="1:9">
      <c r="A99" s="22"/>
      <c r="B99" s="112"/>
      <c r="C99" s="42"/>
      <c r="D99" s="42"/>
      <c r="E99" s="43"/>
      <c r="F99" s="43"/>
      <c r="G99" s="42"/>
      <c r="H99" s="42"/>
      <c r="I99" s="43"/>
    </row>
    <row r="100" spans="1:9">
      <c r="A100" s="22"/>
      <c r="B100" s="111" t="s">
        <v>719</v>
      </c>
      <c r="C100" s="45">
        <v>31</v>
      </c>
      <c r="D100" s="45"/>
      <c r="E100" s="27"/>
      <c r="F100" s="27"/>
      <c r="G100" s="45">
        <v>40</v>
      </c>
      <c r="H100" s="45"/>
      <c r="I100" s="27"/>
    </row>
    <row r="101" spans="1:9">
      <c r="A101" s="22"/>
      <c r="B101" s="111"/>
      <c r="C101" s="45"/>
      <c r="D101" s="45"/>
      <c r="E101" s="27"/>
      <c r="F101" s="27"/>
      <c r="G101" s="45"/>
      <c r="H101" s="45"/>
      <c r="I101" s="27"/>
    </row>
    <row r="102" spans="1:9">
      <c r="A102" s="22"/>
      <c r="B102" s="112" t="s">
        <v>133</v>
      </c>
      <c r="C102" s="42">
        <v>90</v>
      </c>
      <c r="D102" s="42"/>
      <c r="E102" s="43"/>
      <c r="F102" s="43"/>
      <c r="G102" s="42">
        <v>24</v>
      </c>
      <c r="H102" s="42"/>
      <c r="I102" s="43"/>
    </row>
    <row r="103" spans="1:9" ht="15.75" thickBot="1">
      <c r="A103" s="22"/>
      <c r="B103" s="112"/>
      <c r="C103" s="46"/>
      <c r="D103" s="46"/>
      <c r="E103" s="48"/>
      <c r="F103" s="43"/>
      <c r="G103" s="46"/>
      <c r="H103" s="46"/>
      <c r="I103" s="48"/>
    </row>
    <row r="104" spans="1:9">
      <c r="A104" s="22"/>
      <c r="B104" s="145" t="s">
        <v>720</v>
      </c>
      <c r="C104" s="37">
        <v>690</v>
      </c>
      <c r="D104" s="37"/>
      <c r="E104" s="39"/>
      <c r="F104" s="27"/>
      <c r="G104" s="37">
        <v>255</v>
      </c>
      <c r="H104" s="37"/>
      <c r="I104" s="39"/>
    </row>
    <row r="105" spans="1:9">
      <c r="A105" s="22"/>
      <c r="B105" s="145"/>
      <c r="C105" s="45"/>
      <c r="D105" s="45"/>
      <c r="E105" s="27"/>
      <c r="F105" s="27"/>
      <c r="G105" s="45"/>
      <c r="H105" s="45"/>
      <c r="I105" s="27"/>
    </row>
    <row r="106" spans="1:9">
      <c r="A106" s="22"/>
      <c r="B106" s="146" t="s">
        <v>721</v>
      </c>
      <c r="C106" s="42" t="s">
        <v>722</v>
      </c>
      <c r="D106" s="42"/>
      <c r="E106" s="41" t="s">
        <v>284</v>
      </c>
      <c r="F106" s="43"/>
      <c r="G106" s="43"/>
      <c r="H106" s="43"/>
      <c r="I106" s="43"/>
    </row>
    <row r="107" spans="1:9" ht="15.75" thickBot="1">
      <c r="A107" s="22"/>
      <c r="B107" s="146"/>
      <c r="C107" s="46"/>
      <c r="D107" s="46"/>
      <c r="E107" s="91"/>
      <c r="F107" s="43"/>
      <c r="G107" s="48"/>
      <c r="H107" s="48"/>
      <c r="I107" s="48"/>
    </row>
    <row r="108" spans="1:9">
      <c r="A108" s="22"/>
      <c r="B108" s="120" t="s">
        <v>723</v>
      </c>
      <c r="C108" s="37">
        <v>586</v>
      </c>
      <c r="D108" s="37"/>
      <c r="E108" s="39"/>
      <c r="F108" s="27"/>
      <c r="G108" s="37">
        <v>255</v>
      </c>
      <c r="H108" s="37"/>
      <c r="I108" s="39"/>
    </row>
    <row r="109" spans="1:9" ht="15.75" thickBot="1">
      <c r="A109" s="22"/>
      <c r="B109" s="120"/>
      <c r="C109" s="72"/>
      <c r="D109" s="72"/>
      <c r="E109" s="68"/>
      <c r="F109" s="27"/>
      <c r="G109" s="72"/>
      <c r="H109" s="72"/>
      <c r="I109" s="68"/>
    </row>
    <row r="110" spans="1:9">
      <c r="A110" s="22"/>
      <c r="B110" s="82" t="s">
        <v>724</v>
      </c>
      <c r="C110" s="57"/>
      <c r="D110" s="57"/>
      <c r="E110" s="57"/>
      <c r="F110" s="13"/>
      <c r="G110" s="57"/>
      <c r="H110" s="57"/>
      <c r="I110" s="57"/>
    </row>
    <row r="111" spans="1:9">
      <c r="A111" s="22"/>
      <c r="B111" s="34" t="s">
        <v>725</v>
      </c>
      <c r="C111" s="45">
        <v>18</v>
      </c>
      <c r="D111" s="45"/>
      <c r="E111" s="27"/>
      <c r="F111" s="27"/>
      <c r="G111" s="45">
        <v>17</v>
      </c>
      <c r="H111" s="45"/>
      <c r="I111" s="27"/>
    </row>
    <row r="112" spans="1:9">
      <c r="A112" s="22"/>
      <c r="B112" s="34"/>
      <c r="C112" s="45"/>
      <c r="D112" s="45"/>
      <c r="E112" s="27"/>
      <c r="F112" s="27"/>
      <c r="G112" s="45"/>
      <c r="H112" s="45"/>
      <c r="I112" s="27"/>
    </row>
    <row r="113" spans="1:9">
      <c r="A113" s="22"/>
      <c r="B113" s="41" t="s">
        <v>726</v>
      </c>
      <c r="C113" s="42">
        <v>32</v>
      </c>
      <c r="D113" s="42"/>
      <c r="E113" s="43"/>
      <c r="F113" s="43"/>
      <c r="G113" s="42">
        <v>31</v>
      </c>
      <c r="H113" s="42"/>
      <c r="I113" s="43"/>
    </row>
    <row r="114" spans="1:9">
      <c r="A114" s="22"/>
      <c r="B114" s="41"/>
      <c r="C114" s="42"/>
      <c r="D114" s="42"/>
      <c r="E114" s="43"/>
      <c r="F114" s="43"/>
      <c r="G114" s="42"/>
      <c r="H114" s="42"/>
      <c r="I114" s="43"/>
    </row>
    <row r="115" spans="1:9">
      <c r="A115" s="22"/>
      <c r="B115" s="111" t="s">
        <v>727</v>
      </c>
      <c r="C115" s="45">
        <v>153</v>
      </c>
      <c r="D115" s="45"/>
      <c r="E115" s="27"/>
      <c r="F115" s="27"/>
      <c r="G115" s="45">
        <v>71</v>
      </c>
      <c r="H115" s="45"/>
      <c r="I115" s="27"/>
    </row>
    <row r="116" spans="1:9">
      <c r="A116" s="22"/>
      <c r="B116" s="111"/>
      <c r="C116" s="45"/>
      <c r="D116" s="45"/>
      <c r="E116" s="27"/>
      <c r="F116" s="27"/>
      <c r="G116" s="45"/>
      <c r="H116" s="45"/>
      <c r="I116" s="27"/>
    </row>
    <row r="117" spans="1:9">
      <c r="A117" s="22"/>
      <c r="B117" s="112" t="s">
        <v>728</v>
      </c>
      <c r="C117" s="42">
        <v>40</v>
      </c>
      <c r="D117" s="42"/>
      <c r="E117" s="43"/>
      <c r="F117" s="43"/>
      <c r="G117" s="42">
        <v>12</v>
      </c>
      <c r="H117" s="42"/>
      <c r="I117" s="43"/>
    </row>
    <row r="118" spans="1:9">
      <c r="A118" s="22"/>
      <c r="B118" s="112"/>
      <c r="C118" s="42"/>
      <c r="D118" s="42"/>
      <c r="E118" s="43"/>
      <c r="F118" s="43"/>
      <c r="G118" s="42"/>
      <c r="H118" s="42"/>
      <c r="I118" s="43"/>
    </row>
    <row r="119" spans="1:9">
      <c r="A119" s="22"/>
      <c r="B119" s="119" t="s">
        <v>729</v>
      </c>
      <c r="C119" s="45">
        <v>28</v>
      </c>
      <c r="D119" s="45"/>
      <c r="E119" s="27"/>
      <c r="F119" s="27"/>
      <c r="G119" s="45" t="s">
        <v>314</v>
      </c>
      <c r="H119" s="45"/>
      <c r="I119" s="27"/>
    </row>
    <row r="120" spans="1:9">
      <c r="A120" s="22"/>
      <c r="B120" s="119"/>
      <c r="C120" s="45"/>
      <c r="D120" s="45"/>
      <c r="E120" s="27"/>
      <c r="F120" s="27"/>
      <c r="G120" s="45"/>
      <c r="H120" s="45"/>
      <c r="I120" s="27"/>
    </row>
    <row r="121" spans="1:9">
      <c r="A121" s="22"/>
      <c r="B121" s="112" t="s">
        <v>730</v>
      </c>
      <c r="C121" s="42">
        <v>30</v>
      </c>
      <c r="D121" s="42"/>
      <c r="E121" s="43"/>
      <c r="F121" s="43"/>
      <c r="G121" s="42" t="s">
        <v>314</v>
      </c>
      <c r="H121" s="42"/>
      <c r="I121" s="43"/>
    </row>
    <row r="122" spans="1:9">
      <c r="A122" s="22"/>
      <c r="B122" s="112"/>
      <c r="C122" s="42"/>
      <c r="D122" s="42"/>
      <c r="E122" s="43"/>
      <c r="F122" s="43"/>
      <c r="G122" s="42"/>
      <c r="H122" s="42"/>
      <c r="I122" s="43"/>
    </row>
    <row r="123" spans="1:9">
      <c r="A123" s="22"/>
      <c r="B123" s="111" t="s">
        <v>133</v>
      </c>
      <c r="C123" s="45">
        <v>13</v>
      </c>
      <c r="D123" s="45"/>
      <c r="E123" s="27"/>
      <c r="F123" s="27"/>
      <c r="G123" s="45">
        <v>17</v>
      </c>
      <c r="H123" s="45"/>
      <c r="I123" s="27"/>
    </row>
    <row r="124" spans="1:9" ht="15.75" thickBot="1">
      <c r="A124" s="22"/>
      <c r="B124" s="111"/>
      <c r="C124" s="72"/>
      <c r="D124" s="72"/>
      <c r="E124" s="68"/>
      <c r="F124" s="27"/>
      <c r="G124" s="72"/>
      <c r="H124" s="72"/>
      <c r="I124" s="68"/>
    </row>
    <row r="125" spans="1:9">
      <c r="A125" s="22"/>
      <c r="B125" s="147" t="s">
        <v>731</v>
      </c>
      <c r="C125" s="63">
        <v>314</v>
      </c>
      <c r="D125" s="63"/>
      <c r="E125" s="57"/>
      <c r="F125" s="43"/>
      <c r="G125" s="63">
        <v>148</v>
      </c>
      <c r="H125" s="63"/>
      <c r="I125" s="57"/>
    </row>
    <row r="126" spans="1:9" ht="15.75" thickBot="1">
      <c r="A126" s="22"/>
      <c r="B126" s="147"/>
      <c r="C126" s="46"/>
      <c r="D126" s="46"/>
      <c r="E126" s="48"/>
      <c r="F126" s="43"/>
      <c r="G126" s="46"/>
      <c r="H126" s="46"/>
      <c r="I126" s="48"/>
    </row>
    <row r="127" spans="1:9">
      <c r="A127" s="22"/>
      <c r="B127" s="100" t="s">
        <v>732</v>
      </c>
      <c r="C127" s="35" t="s">
        <v>279</v>
      </c>
      <c r="D127" s="37">
        <v>272</v>
      </c>
      <c r="E127" s="39"/>
      <c r="F127" s="27"/>
      <c r="G127" s="35" t="s">
        <v>279</v>
      </c>
      <c r="H127" s="37">
        <v>107</v>
      </c>
      <c r="I127" s="39"/>
    </row>
    <row r="128" spans="1:9" ht="15.75" thickBot="1">
      <c r="A128" s="22"/>
      <c r="B128" s="100"/>
      <c r="C128" s="49"/>
      <c r="D128" s="83"/>
      <c r="E128" s="51"/>
      <c r="F128" s="27"/>
      <c r="G128" s="49"/>
      <c r="H128" s="83"/>
      <c r="I128" s="51"/>
    </row>
    <row r="129" ht="15.75" thickTop="1"/>
  </sheetData>
  <mergeCells count="420">
    <mergeCell ref="A83:A128"/>
    <mergeCell ref="B83:M83"/>
    <mergeCell ref="B27:M27"/>
    <mergeCell ref="B28:M28"/>
    <mergeCell ref="A39:A64"/>
    <mergeCell ref="B39:M39"/>
    <mergeCell ref="B40:M40"/>
    <mergeCell ref="A65:A82"/>
    <mergeCell ref="B65:M65"/>
    <mergeCell ref="B66:M66"/>
    <mergeCell ref="H127:H128"/>
    <mergeCell ref="I127:I128"/>
    <mergeCell ref="A1:A2"/>
    <mergeCell ref="B1:M1"/>
    <mergeCell ref="B2:M2"/>
    <mergeCell ref="B3:M3"/>
    <mergeCell ref="A4:A26"/>
    <mergeCell ref="B4:M4"/>
    <mergeCell ref="B5:M5"/>
    <mergeCell ref="A27:A38"/>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8:I109"/>
    <mergeCell ref="C110:E110"/>
    <mergeCell ref="G110:I110"/>
    <mergeCell ref="B111:B112"/>
    <mergeCell ref="C111:D112"/>
    <mergeCell ref="E111:E112"/>
    <mergeCell ref="F111:F112"/>
    <mergeCell ref="G111:H112"/>
    <mergeCell ref="I111:I112"/>
    <mergeCell ref="B106:B107"/>
    <mergeCell ref="C106:D107"/>
    <mergeCell ref="E106:E107"/>
    <mergeCell ref="F106:F107"/>
    <mergeCell ref="G106:I107"/>
    <mergeCell ref="B108:B109"/>
    <mergeCell ref="C108:D109"/>
    <mergeCell ref="E108:E109"/>
    <mergeCell ref="F108:F109"/>
    <mergeCell ref="G108:H109"/>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B84:I84"/>
    <mergeCell ref="C86:E86"/>
    <mergeCell ref="G86:I86"/>
    <mergeCell ref="C87:E87"/>
    <mergeCell ref="G87:I87"/>
    <mergeCell ref="B88:B89"/>
    <mergeCell ref="C88:C89"/>
    <mergeCell ref="D88:D89"/>
    <mergeCell ref="E88:E89"/>
    <mergeCell ref="F88:F89"/>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G72:G73"/>
    <mergeCell ref="H72:H73"/>
    <mergeCell ref="I72:I73"/>
    <mergeCell ref="J72:J73"/>
    <mergeCell ref="B74:B75"/>
    <mergeCell ref="C74:C75"/>
    <mergeCell ref="D74:D75"/>
    <mergeCell ref="E74:E75"/>
    <mergeCell ref="F74:F75"/>
    <mergeCell ref="G74:G75"/>
    <mergeCell ref="B67:J67"/>
    <mergeCell ref="C69:J69"/>
    <mergeCell ref="C70:D70"/>
    <mergeCell ref="F70:G70"/>
    <mergeCell ref="I70:J70"/>
    <mergeCell ref="B72:B73"/>
    <mergeCell ref="C72:C73"/>
    <mergeCell ref="D72:D73"/>
    <mergeCell ref="E72:E73"/>
    <mergeCell ref="F72:F73"/>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M52:M53"/>
    <mergeCell ref="C54:E54"/>
    <mergeCell ref="G54:I54"/>
    <mergeCell ref="K54:M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E45"/>
    <mergeCell ref="G45:I45"/>
    <mergeCell ref="K45:M4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8"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8" t="s">
        <v>115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56</v>
      </c>
      <c r="B3" s="21" t="s">
        <v>5</v>
      </c>
      <c r="C3" s="21"/>
      <c r="D3" s="21"/>
      <c r="E3" s="21"/>
      <c r="F3" s="21"/>
      <c r="G3" s="21"/>
      <c r="H3" s="21"/>
      <c r="I3" s="21"/>
      <c r="J3" s="21"/>
      <c r="K3" s="21"/>
      <c r="L3" s="21"/>
      <c r="M3" s="21"/>
    </row>
    <row r="4" spans="1:13" ht="15" customHeight="1">
      <c r="A4" s="22" t="s">
        <v>1153</v>
      </c>
      <c r="B4" s="21" t="s">
        <v>5</v>
      </c>
      <c r="C4" s="21"/>
      <c r="D4" s="21"/>
      <c r="E4" s="21"/>
      <c r="F4" s="21"/>
      <c r="G4" s="21"/>
      <c r="H4" s="21"/>
      <c r="I4" s="21"/>
      <c r="J4" s="21"/>
      <c r="K4" s="21"/>
      <c r="L4" s="21"/>
      <c r="M4" s="21"/>
    </row>
    <row r="5" spans="1:13">
      <c r="A5" s="22"/>
      <c r="B5" s="27" t="s">
        <v>760</v>
      </c>
      <c r="C5" s="27"/>
      <c r="D5" s="27"/>
      <c r="E5" s="27"/>
      <c r="F5" s="27"/>
      <c r="G5" s="27"/>
      <c r="H5" s="27"/>
      <c r="I5" s="27"/>
      <c r="J5" s="27"/>
      <c r="K5" s="27"/>
      <c r="L5" s="27"/>
      <c r="M5" s="27"/>
    </row>
    <row r="6" spans="1:13">
      <c r="A6" s="22"/>
      <c r="B6" s="20"/>
      <c r="C6" s="20"/>
      <c r="D6" s="20"/>
      <c r="E6" s="20"/>
      <c r="F6" s="20"/>
      <c r="G6" s="20"/>
      <c r="H6" s="20"/>
      <c r="I6" s="20"/>
      <c r="J6" s="20"/>
      <c r="K6" s="20"/>
      <c r="L6" s="20"/>
      <c r="M6" s="20"/>
    </row>
    <row r="7" spans="1:13">
      <c r="A7" s="22"/>
      <c r="B7" s="9"/>
      <c r="C7" s="9"/>
      <c r="D7" s="9"/>
      <c r="E7" s="9"/>
      <c r="F7" s="9"/>
      <c r="G7" s="9"/>
      <c r="H7" s="9"/>
      <c r="I7" s="9"/>
      <c r="J7" s="9"/>
      <c r="K7" s="9"/>
      <c r="L7" s="9"/>
      <c r="M7" s="9"/>
    </row>
    <row r="8" spans="1:13" ht="15.75" thickBot="1">
      <c r="A8" s="22"/>
      <c r="B8" s="17"/>
      <c r="C8" s="60" t="s">
        <v>299</v>
      </c>
      <c r="D8" s="60"/>
      <c r="E8" s="60"/>
      <c r="F8" s="60"/>
      <c r="G8" s="60"/>
      <c r="H8" s="60"/>
      <c r="I8" s="60"/>
      <c r="J8" s="60"/>
      <c r="K8" s="60"/>
      <c r="L8" s="60"/>
      <c r="M8" s="60"/>
    </row>
    <row r="9" spans="1:13" ht="15.75" thickBot="1">
      <c r="A9" s="22"/>
      <c r="B9" s="17"/>
      <c r="C9" s="62">
        <v>2013</v>
      </c>
      <c r="D9" s="62"/>
      <c r="E9" s="62"/>
      <c r="F9" s="17"/>
      <c r="G9" s="62">
        <v>2012</v>
      </c>
      <c r="H9" s="62"/>
      <c r="I9" s="62"/>
      <c r="J9" s="17"/>
      <c r="K9" s="62">
        <v>2011</v>
      </c>
      <c r="L9" s="62"/>
      <c r="M9" s="62"/>
    </row>
    <row r="10" spans="1:13">
      <c r="A10" s="22"/>
      <c r="B10" s="93" t="s">
        <v>761</v>
      </c>
      <c r="C10" s="53" t="s">
        <v>279</v>
      </c>
      <c r="D10" s="63">
        <v>760</v>
      </c>
      <c r="E10" s="57"/>
      <c r="F10" s="43"/>
      <c r="G10" s="53" t="s">
        <v>279</v>
      </c>
      <c r="H10" s="63">
        <v>298</v>
      </c>
      <c r="I10" s="57"/>
      <c r="J10" s="43"/>
      <c r="K10" s="53" t="s">
        <v>279</v>
      </c>
      <c r="L10" s="63">
        <v>284</v>
      </c>
      <c r="M10" s="57"/>
    </row>
    <row r="11" spans="1:13">
      <c r="A11" s="22"/>
      <c r="B11" s="93"/>
      <c r="C11" s="54"/>
      <c r="D11" s="90"/>
      <c r="E11" s="58"/>
      <c r="F11" s="43"/>
      <c r="G11" s="54"/>
      <c r="H11" s="90"/>
      <c r="I11" s="58"/>
      <c r="J11" s="43"/>
      <c r="K11" s="54"/>
      <c r="L11" s="90"/>
      <c r="M11" s="58"/>
    </row>
    <row r="12" spans="1:13">
      <c r="A12" s="22"/>
      <c r="B12" s="100" t="s">
        <v>762</v>
      </c>
      <c r="C12" s="45">
        <v>39</v>
      </c>
      <c r="D12" s="45"/>
      <c r="E12" s="27"/>
      <c r="F12" s="27"/>
      <c r="G12" s="45">
        <v>12</v>
      </c>
      <c r="H12" s="45"/>
      <c r="I12" s="27"/>
      <c r="J12" s="27"/>
      <c r="K12" s="45">
        <v>5</v>
      </c>
      <c r="L12" s="45"/>
      <c r="M12" s="27"/>
    </row>
    <row r="13" spans="1:13">
      <c r="A13" s="22"/>
      <c r="B13" s="100"/>
      <c r="C13" s="45"/>
      <c r="D13" s="45"/>
      <c r="E13" s="27"/>
      <c r="F13" s="27"/>
      <c r="G13" s="45"/>
      <c r="H13" s="45"/>
      <c r="I13" s="27"/>
      <c r="J13" s="27"/>
      <c r="K13" s="45"/>
      <c r="L13" s="45"/>
      <c r="M13" s="27"/>
    </row>
  </sheetData>
  <mergeCells count="33">
    <mergeCell ref="A1:A2"/>
    <mergeCell ref="B1:M1"/>
    <mergeCell ref="B2:M2"/>
    <mergeCell ref="B3:M3"/>
    <mergeCell ref="A4:A13"/>
    <mergeCell ref="B4:M4"/>
    <mergeCell ref="B5:M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3" width="36.5703125" bestFit="1" customWidth="1"/>
    <col min="4" max="4" width="5.7109375" bestFit="1" customWidth="1"/>
    <col min="6" max="6" width="2" bestFit="1" customWidth="1"/>
    <col min="7" max="7" width="6.5703125" bestFit="1" customWidth="1"/>
    <col min="10" max="10" width="2" bestFit="1" customWidth="1"/>
    <col min="11" max="11" width="6.5703125" bestFit="1" customWidth="1"/>
    <col min="14" max="14" width="2" bestFit="1" customWidth="1"/>
    <col min="15" max="15" width="6.5703125" bestFit="1" customWidth="1"/>
    <col min="18" max="18" width="2" bestFit="1" customWidth="1"/>
    <col min="19" max="19" width="6.5703125" bestFit="1" customWidth="1"/>
  </cols>
  <sheetData>
    <row r="1" spans="1:20" ht="15" customHeight="1">
      <c r="A1" s="8" t="s">
        <v>1154</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764</v>
      </c>
      <c r="B3" s="21" t="s">
        <v>5</v>
      </c>
      <c r="C3" s="21"/>
      <c r="D3" s="21"/>
      <c r="E3" s="21"/>
      <c r="F3" s="21"/>
      <c r="G3" s="21"/>
      <c r="H3" s="21"/>
      <c r="I3" s="21"/>
      <c r="J3" s="21"/>
      <c r="K3" s="21"/>
      <c r="L3" s="21"/>
      <c r="M3" s="21"/>
      <c r="N3" s="21"/>
      <c r="O3" s="21"/>
      <c r="P3" s="21"/>
      <c r="Q3" s="21"/>
      <c r="R3" s="21"/>
      <c r="S3" s="21"/>
      <c r="T3" s="21"/>
    </row>
    <row r="4" spans="1:20" ht="15" customHeight="1">
      <c r="A4" s="22" t="s">
        <v>1155</v>
      </c>
      <c r="B4" s="21" t="s">
        <v>5</v>
      </c>
      <c r="C4" s="21"/>
      <c r="D4" s="21"/>
      <c r="E4" s="21"/>
      <c r="F4" s="21"/>
      <c r="G4" s="21"/>
      <c r="H4" s="21"/>
      <c r="I4" s="21"/>
      <c r="J4" s="21"/>
      <c r="K4" s="21"/>
      <c r="L4" s="21"/>
      <c r="M4" s="21"/>
      <c r="N4" s="21"/>
      <c r="O4" s="21"/>
      <c r="P4" s="21"/>
      <c r="Q4" s="21"/>
      <c r="R4" s="21"/>
      <c r="S4" s="21"/>
      <c r="T4" s="21"/>
    </row>
    <row r="5" spans="1:20">
      <c r="A5" s="22"/>
      <c r="B5" s="24" t="s">
        <v>768</v>
      </c>
      <c r="C5" s="24"/>
      <c r="D5" s="24"/>
      <c r="E5" s="24"/>
      <c r="F5" s="24"/>
      <c r="G5" s="24"/>
      <c r="H5" s="24"/>
      <c r="I5" s="24"/>
      <c r="J5" s="24"/>
      <c r="K5" s="24"/>
      <c r="L5" s="24"/>
      <c r="M5" s="24"/>
      <c r="N5" s="24"/>
      <c r="O5" s="24"/>
      <c r="P5" s="24"/>
      <c r="Q5" s="24"/>
      <c r="R5" s="24"/>
      <c r="S5" s="24"/>
      <c r="T5" s="24"/>
    </row>
    <row r="6" spans="1:20">
      <c r="A6" s="22"/>
      <c r="B6" s="20"/>
      <c r="C6" s="20"/>
      <c r="D6" s="20"/>
      <c r="E6" s="20"/>
      <c r="F6" s="20"/>
      <c r="G6" s="20"/>
      <c r="H6" s="20"/>
      <c r="I6" s="20"/>
      <c r="J6" s="20"/>
      <c r="K6" s="20"/>
      <c r="L6" s="20"/>
      <c r="M6" s="20"/>
      <c r="N6" s="20"/>
      <c r="O6" s="20"/>
      <c r="P6" s="20"/>
      <c r="Q6" s="20"/>
      <c r="R6" s="20"/>
      <c r="S6" s="20"/>
      <c r="T6" s="20"/>
    </row>
    <row r="7" spans="1:20">
      <c r="A7" s="22"/>
      <c r="B7" s="9"/>
      <c r="C7" s="9"/>
      <c r="D7" s="9"/>
      <c r="E7" s="9"/>
      <c r="F7" s="9"/>
      <c r="G7" s="9"/>
      <c r="H7" s="9"/>
      <c r="I7" s="9"/>
      <c r="J7" s="9"/>
      <c r="K7" s="9"/>
      <c r="L7" s="9"/>
      <c r="M7" s="9"/>
      <c r="N7" s="9"/>
      <c r="O7" s="9"/>
      <c r="P7" s="9"/>
      <c r="Q7" s="9"/>
      <c r="R7" s="9"/>
      <c r="S7" s="9"/>
      <c r="T7" s="9"/>
    </row>
    <row r="8" spans="1:20" ht="15.75" thickBot="1">
      <c r="A8" s="22"/>
      <c r="B8" s="101"/>
      <c r="C8" s="101"/>
      <c r="D8" s="17"/>
      <c r="E8" s="17"/>
      <c r="F8" s="33" t="s">
        <v>327</v>
      </c>
      <c r="G8" s="33"/>
      <c r="H8" s="33"/>
      <c r="I8" s="33"/>
      <c r="J8" s="33"/>
      <c r="K8" s="33"/>
      <c r="L8" s="33"/>
      <c r="M8" s="17"/>
      <c r="N8" s="33" t="s">
        <v>328</v>
      </c>
      <c r="O8" s="33"/>
      <c r="P8" s="33"/>
      <c r="Q8" s="33"/>
      <c r="R8" s="33"/>
      <c r="S8" s="33"/>
      <c r="T8" s="33"/>
    </row>
    <row r="9" spans="1:20">
      <c r="A9" s="22"/>
      <c r="B9" s="115"/>
      <c r="C9" s="150"/>
      <c r="D9" s="60" t="s">
        <v>769</v>
      </c>
      <c r="E9" s="27"/>
      <c r="F9" s="61" t="s">
        <v>770</v>
      </c>
      <c r="G9" s="61"/>
      <c r="H9" s="61"/>
      <c r="I9" s="39"/>
      <c r="J9" s="61" t="s">
        <v>771</v>
      </c>
      <c r="K9" s="61"/>
      <c r="L9" s="61"/>
      <c r="M9" s="27"/>
      <c r="N9" s="61" t="s">
        <v>770</v>
      </c>
      <c r="O9" s="61"/>
      <c r="P9" s="61"/>
      <c r="Q9" s="39"/>
      <c r="R9" s="61" t="s">
        <v>771</v>
      </c>
      <c r="S9" s="61"/>
      <c r="T9" s="61"/>
    </row>
    <row r="10" spans="1:20" ht="15.75" thickBot="1">
      <c r="A10" s="22"/>
      <c r="B10" s="115"/>
      <c r="C10" s="150"/>
      <c r="D10" s="33"/>
      <c r="E10" s="27"/>
      <c r="F10" s="33" t="s">
        <v>608</v>
      </c>
      <c r="G10" s="33"/>
      <c r="H10" s="33"/>
      <c r="I10" s="27"/>
      <c r="J10" s="33" t="s">
        <v>772</v>
      </c>
      <c r="K10" s="33"/>
      <c r="L10" s="33"/>
      <c r="M10" s="27"/>
      <c r="N10" s="33" t="s">
        <v>608</v>
      </c>
      <c r="O10" s="33"/>
      <c r="P10" s="33"/>
      <c r="Q10" s="27"/>
      <c r="R10" s="33" t="s">
        <v>772</v>
      </c>
      <c r="S10" s="33"/>
      <c r="T10" s="33"/>
    </row>
    <row r="11" spans="1:20">
      <c r="A11" s="22"/>
      <c r="B11" s="97" t="s">
        <v>773</v>
      </c>
      <c r="C11" s="17"/>
      <c r="D11" s="30"/>
      <c r="E11" s="17"/>
      <c r="F11" s="39"/>
      <c r="G11" s="39"/>
      <c r="H11" s="39"/>
      <c r="I11" s="17"/>
      <c r="J11" s="39"/>
      <c r="K11" s="39"/>
      <c r="L11" s="39"/>
      <c r="M11" s="17"/>
      <c r="N11" s="39"/>
      <c r="O11" s="39"/>
      <c r="P11" s="39"/>
      <c r="Q11" s="17"/>
      <c r="R11" s="39"/>
      <c r="S11" s="39"/>
      <c r="T11" s="39"/>
    </row>
    <row r="12" spans="1:20">
      <c r="A12" s="22"/>
      <c r="B12" s="112" t="s">
        <v>36</v>
      </c>
      <c r="C12" s="151" t="s">
        <v>774</v>
      </c>
      <c r="D12" s="152">
        <v>1</v>
      </c>
      <c r="E12" s="43"/>
      <c r="F12" s="41" t="s">
        <v>279</v>
      </c>
      <c r="G12" s="59">
        <v>1074</v>
      </c>
      <c r="H12" s="43"/>
      <c r="I12" s="43"/>
      <c r="J12" s="41" t="s">
        <v>279</v>
      </c>
      <c r="K12" s="59">
        <v>1074</v>
      </c>
      <c r="L12" s="43"/>
      <c r="M12" s="43"/>
      <c r="N12" s="41" t="s">
        <v>279</v>
      </c>
      <c r="O12" s="59">
        <v>1289</v>
      </c>
      <c r="P12" s="43"/>
      <c r="Q12" s="43"/>
      <c r="R12" s="41" t="s">
        <v>279</v>
      </c>
      <c r="S12" s="59">
        <v>1289</v>
      </c>
      <c r="T12" s="43"/>
    </row>
    <row r="13" spans="1:20">
      <c r="A13" s="22"/>
      <c r="B13" s="112"/>
      <c r="C13" s="151"/>
      <c r="D13" s="152"/>
      <c r="E13" s="43"/>
      <c r="F13" s="41"/>
      <c r="G13" s="59"/>
      <c r="H13" s="43"/>
      <c r="I13" s="43"/>
      <c r="J13" s="41"/>
      <c r="K13" s="59"/>
      <c r="L13" s="43"/>
      <c r="M13" s="43"/>
      <c r="N13" s="41"/>
      <c r="O13" s="59"/>
      <c r="P13" s="43"/>
      <c r="Q13" s="43"/>
      <c r="R13" s="41"/>
      <c r="S13" s="59"/>
      <c r="T13" s="43"/>
    </row>
    <row r="14" spans="1:20">
      <c r="A14" s="22"/>
      <c r="B14" s="111" t="s">
        <v>37</v>
      </c>
      <c r="C14" s="153" t="s">
        <v>775</v>
      </c>
      <c r="D14" s="154">
        <v>3</v>
      </c>
      <c r="E14" s="27"/>
      <c r="F14" s="34" t="s">
        <v>279</v>
      </c>
      <c r="G14" s="44">
        <v>29282</v>
      </c>
      <c r="H14" s="27"/>
      <c r="I14" s="27"/>
      <c r="J14" s="34" t="s">
        <v>279</v>
      </c>
      <c r="K14" s="44">
        <v>29301</v>
      </c>
      <c r="L14" s="27"/>
      <c r="M14" s="27"/>
      <c r="N14" s="34" t="s">
        <v>279</v>
      </c>
      <c r="O14" s="44">
        <v>10998</v>
      </c>
      <c r="P14" s="27"/>
      <c r="Q14" s="27"/>
      <c r="R14" s="34" t="s">
        <v>279</v>
      </c>
      <c r="S14" s="44">
        <v>11313</v>
      </c>
      <c r="T14" s="27"/>
    </row>
    <row r="15" spans="1:20">
      <c r="A15" s="22"/>
      <c r="B15" s="111"/>
      <c r="C15" s="153"/>
      <c r="D15" s="154"/>
      <c r="E15" s="27"/>
      <c r="F15" s="34"/>
      <c r="G15" s="44"/>
      <c r="H15" s="27"/>
      <c r="I15" s="27"/>
      <c r="J15" s="34"/>
      <c r="K15" s="44"/>
      <c r="L15" s="27"/>
      <c r="M15" s="27"/>
      <c r="N15" s="34"/>
      <c r="O15" s="44"/>
      <c r="P15" s="27"/>
      <c r="Q15" s="27"/>
      <c r="R15" s="34"/>
      <c r="S15" s="44"/>
      <c r="T15" s="27"/>
    </row>
    <row r="16" spans="1:20">
      <c r="A16" s="22"/>
      <c r="B16" s="112" t="s">
        <v>38</v>
      </c>
      <c r="C16" s="151" t="s">
        <v>774</v>
      </c>
      <c r="D16" s="152">
        <v>1</v>
      </c>
      <c r="E16" s="43"/>
      <c r="F16" s="41" t="s">
        <v>279</v>
      </c>
      <c r="G16" s="59">
        <v>1958</v>
      </c>
      <c r="H16" s="43"/>
      <c r="I16" s="43"/>
      <c r="J16" s="41" t="s">
        <v>279</v>
      </c>
      <c r="K16" s="59">
        <v>1958</v>
      </c>
      <c r="L16" s="43"/>
      <c r="M16" s="43"/>
      <c r="N16" s="41" t="s">
        <v>279</v>
      </c>
      <c r="O16" s="42">
        <v>768</v>
      </c>
      <c r="P16" s="43"/>
      <c r="Q16" s="43"/>
      <c r="R16" s="41" t="s">
        <v>279</v>
      </c>
      <c r="S16" s="42">
        <v>768</v>
      </c>
      <c r="T16" s="43"/>
    </row>
    <row r="17" spans="1:20">
      <c r="A17" s="22"/>
      <c r="B17" s="112"/>
      <c r="C17" s="151"/>
      <c r="D17" s="152"/>
      <c r="E17" s="43"/>
      <c r="F17" s="41"/>
      <c r="G17" s="59"/>
      <c r="H17" s="43"/>
      <c r="I17" s="43"/>
      <c r="J17" s="41"/>
      <c r="K17" s="59"/>
      <c r="L17" s="43"/>
      <c r="M17" s="43"/>
      <c r="N17" s="41"/>
      <c r="O17" s="42"/>
      <c r="P17" s="43"/>
      <c r="Q17" s="43"/>
      <c r="R17" s="41"/>
      <c r="S17" s="42"/>
      <c r="T17" s="43"/>
    </row>
    <row r="18" spans="1:20">
      <c r="A18" s="22"/>
      <c r="B18" s="111" t="s">
        <v>776</v>
      </c>
      <c r="C18" s="155" t="s">
        <v>777</v>
      </c>
      <c r="D18" s="154">
        <v>3</v>
      </c>
      <c r="E18" s="27"/>
      <c r="F18" s="34" t="s">
        <v>279</v>
      </c>
      <c r="G18" s="45">
        <v>11</v>
      </c>
      <c r="H18" s="27"/>
      <c r="I18" s="27"/>
      <c r="J18" s="34" t="s">
        <v>279</v>
      </c>
      <c r="K18" s="45">
        <v>11</v>
      </c>
      <c r="L18" s="27"/>
      <c r="M18" s="27"/>
      <c r="N18" s="34" t="s">
        <v>279</v>
      </c>
      <c r="O18" s="45" t="s">
        <v>314</v>
      </c>
      <c r="P18" s="27"/>
      <c r="Q18" s="27"/>
      <c r="R18" s="34" t="s">
        <v>279</v>
      </c>
      <c r="S18" s="45" t="s">
        <v>314</v>
      </c>
      <c r="T18" s="27"/>
    </row>
    <row r="19" spans="1:20">
      <c r="A19" s="22"/>
      <c r="B19" s="111"/>
      <c r="C19" s="155"/>
      <c r="D19" s="154"/>
      <c r="E19" s="27"/>
      <c r="F19" s="34"/>
      <c r="G19" s="45"/>
      <c r="H19" s="27"/>
      <c r="I19" s="27"/>
      <c r="J19" s="34"/>
      <c r="K19" s="45"/>
      <c r="L19" s="27"/>
      <c r="M19" s="27"/>
      <c r="N19" s="34"/>
      <c r="O19" s="45"/>
      <c r="P19" s="27"/>
      <c r="Q19" s="27"/>
      <c r="R19" s="34"/>
      <c r="S19" s="45"/>
      <c r="T19" s="27"/>
    </row>
    <row r="20" spans="1:20">
      <c r="A20" s="22"/>
      <c r="B20" s="112" t="s">
        <v>778</v>
      </c>
      <c r="C20" s="151" t="s">
        <v>779</v>
      </c>
      <c r="D20" s="152">
        <v>2</v>
      </c>
      <c r="E20" s="43"/>
      <c r="F20" s="41" t="s">
        <v>279</v>
      </c>
      <c r="G20" s="42">
        <v>7</v>
      </c>
      <c r="H20" s="43"/>
      <c r="I20" s="43"/>
      <c r="J20" s="41" t="s">
        <v>279</v>
      </c>
      <c r="K20" s="42">
        <v>7</v>
      </c>
      <c r="L20" s="43"/>
      <c r="M20" s="43"/>
      <c r="N20" s="41" t="s">
        <v>279</v>
      </c>
      <c r="O20" s="42">
        <v>1</v>
      </c>
      <c r="P20" s="43"/>
      <c r="Q20" s="43"/>
      <c r="R20" s="41" t="s">
        <v>279</v>
      </c>
      <c r="S20" s="42">
        <v>1</v>
      </c>
      <c r="T20" s="43"/>
    </row>
    <row r="21" spans="1:20">
      <c r="A21" s="22"/>
      <c r="B21" s="112"/>
      <c r="C21" s="151"/>
      <c r="D21" s="152"/>
      <c r="E21" s="43"/>
      <c r="F21" s="41"/>
      <c r="G21" s="42"/>
      <c r="H21" s="43"/>
      <c r="I21" s="43"/>
      <c r="J21" s="41"/>
      <c r="K21" s="42"/>
      <c r="L21" s="43"/>
      <c r="M21" s="43"/>
      <c r="N21" s="41"/>
      <c r="O21" s="42"/>
      <c r="P21" s="43"/>
      <c r="Q21" s="43"/>
      <c r="R21" s="41"/>
      <c r="S21" s="42"/>
      <c r="T21" s="43"/>
    </row>
    <row r="22" spans="1:20">
      <c r="A22" s="22"/>
      <c r="B22" s="111" t="s">
        <v>780</v>
      </c>
      <c r="C22" s="153" t="s">
        <v>779</v>
      </c>
      <c r="D22" s="154">
        <v>2</v>
      </c>
      <c r="E22" s="27"/>
      <c r="F22" s="34" t="s">
        <v>279</v>
      </c>
      <c r="G22" s="45">
        <v>3</v>
      </c>
      <c r="H22" s="27"/>
      <c r="I22" s="27"/>
      <c r="J22" s="34" t="s">
        <v>279</v>
      </c>
      <c r="K22" s="45">
        <v>3</v>
      </c>
      <c r="L22" s="27"/>
      <c r="M22" s="27"/>
      <c r="N22" s="34" t="s">
        <v>279</v>
      </c>
      <c r="O22" s="45" t="s">
        <v>314</v>
      </c>
      <c r="P22" s="27"/>
      <c r="Q22" s="27"/>
      <c r="R22" s="34" t="s">
        <v>279</v>
      </c>
      <c r="S22" s="45" t="s">
        <v>314</v>
      </c>
      <c r="T22" s="27"/>
    </row>
    <row r="23" spans="1:20">
      <c r="A23" s="22"/>
      <c r="B23" s="111"/>
      <c r="C23" s="153"/>
      <c r="D23" s="154"/>
      <c r="E23" s="27"/>
      <c r="F23" s="34"/>
      <c r="G23" s="45"/>
      <c r="H23" s="27"/>
      <c r="I23" s="27"/>
      <c r="J23" s="34"/>
      <c r="K23" s="45"/>
      <c r="L23" s="27"/>
      <c r="M23" s="27"/>
      <c r="N23" s="34"/>
      <c r="O23" s="45"/>
      <c r="P23" s="27"/>
      <c r="Q23" s="27"/>
      <c r="R23" s="34"/>
      <c r="S23" s="45"/>
      <c r="T23" s="27"/>
    </row>
    <row r="24" spans="1:20">
      <c r="A24" s="22"/>
      <c r="B24" s="82" t="s">
        <v>781</v>
      </c>
      <c r="C24" s="13"/>
      <c r="D24" s="13"/>
      <c r="E24" s="13"/>
      <c r="F24" s="43"/>
      <c r="G24" s="43"/>
      <c r="H24" s="43"/>
      <c r="I24" s="13"/>
      <c r="J24" s="43"/>
      <c r="K24" s="43"/>
      <c r="L24" s="43"/>
      <c r="M24" s="13"/>
      <c r="N24" s="43"/>
      <c r="O24" s="43"/>
      <c r="P24" s="43"/>
      <c r="Q24" s="13"/>
      <c r="R24" s="43"/>
      <c r="S24" s="43"/>
      <c r="T24" s="43"/>
    </row>
    <row r="25" spans="1:20">
      <c r="A25" s="22"/>
      <c r="B25" s="110" t="s">
        <v>47</v>
      </c>
      <c r="C25" s="17"/>
      <c r="D25" s="17"/>
      <c r="E25" s="17"/>
      <c r="F25" s="27"/>
      <c r="G25" s="27"/>
      <c r="H25" s="27"/>
      <c r="I25" s="17"/>
      <c r="J25" s="27"/>
      <c r="K25" s="27"/>
      <c r="L25" s="27"/>
      <c r="M25" s="17"/>
      <c r="N25" s="27"/>
      <c r="O25" s="27"/>
      <c r="P25" s="27"/>
      <c r="Q25" s="17"/>
      <c r="R25" s="27"/>
      <c r="S25" s="27"/>
      <c r="T25" s="27"/>
    </row>
    <row r="26" spans="1:20">
      <c r="A26" s="22"/>
      <c r="B26" s="146" t="s">
        <v>309</v>
      </c>
      <c r="C26" s="151" t="s">
        <v>782</v>
      </c>
      <c r="D26" s="152">
        <v>2</v>
      </c>
      <c r="E26" s="43"/>
      <c r="F26" s="41" t="s">
        <v>279</v>
      </c>
      <c r="G26" s="59">
        <v>12479</v>
      </c>
      <c r="H26" s="43"/>
      <c r="I26" s="43"/>
      <c r="J26" s="41" t="s">
        <v>279</v>
      </c>
      <c r="K26" s="59">
        <v>12565</v>
      </c>
      <c r="L26" s="43"/>
      <c r="M26" s="43"/>
      <c r="N26" s="41" t="s">
        <v>279</v>
      </c>
      <c r="O26" s="59">
        <v>9378</v>
      </c>
      <c r="P26" s="43"/>
      <c r="Q26" s="43"/>
      <c r="R26" s="41" t="s">
        <v>279</v>
      </c>
      <c r="S26" s="59">
        <v>9526</v>
      </c>
      <c r="T26" s="43"/>
    </row>
    <row r="27" spans="1:20">
      <c r="A27" s="22"/>
      <c r="B27" s="146"/>
      <c r="C27" s="151"/>
      <c r="D27" s="152"/>
      <c r="E27" s="43"/>
      <c r="F27" s="41"/>
      <c r="G27" s="59"/>
      <c r="H27" s="43"/>
      <c r="I27" s="43"/>
      <c r="J27" s="41"/>
      <c r="K27" s="59"/>
      <c r="L27" s="43"/>
      <c r="M27" s="43"/>
      <c r="N27" s="41"/>
      <c r="O27" s="59"/>
      <c r="P27" s="43"/>
      <c r="Q27" s="43"/>
      <c r="R27" s="41"/>
      <c r="S27" s="59"/>
      <c r="T27" s="43"/>
    </row>
    <row r="28" spans="1:20">
      <c r="A28" s="22"/>
      <c r="B28" s="156" t="s">
        <v>329</v>
      </c>
      <c r="C28" s="153" t="s">
        <v>783</v>
      </c>
      <c r="D28" s="154">
        <v>2</v>
      </c>
      <c r="E28" s="27"/>
      <c r="F28" s="34" t="s">
        <v>279</v>
      </c>
      <c r="G28" s="44">
        <v>5113</v>
      </c>
      <c r="H28" s="27"/>
      <c r="I28" s="27"/>
      <c r="J28" s="34" t="s">
        <v>279</v>
      </c>
      <c r="K28" s="44">
        <v>5113</v>
      </c>
      <c r="L28" s="27"/>
      <c r="M28" s="27"/>
      <c r="N28" s="34" t="s">
        <v>279</v>
      </c>
      <c r="O28" s="45" t="s">
        <v>314</v>
      </c>
      <c r="P28" s="27"/>
      <c r="Q28" s="27"/>
      <c r="R28" s="34" t="s">
        <v>279</v>
      </c>
      <c r="S28" s="45" t="s">
        <v>314</v>
      </c>
      <c r="T28" s="27"/>
    </row>
    <row r="29" spans="1:20">
      <c r="A29" s="22"/>
      <c r="B29" s="156"/>
      <c r="C29" s="153"/>
      <c r="D29" s="154"/>
      <c r="E29" s="27"/>
      <c r="F29" s="34"/>
      <c r="G29" s="44"/>
      <c r="H29" s="27"/>
      <c r="I29" s="27"/>
      <c r="J29" s="34"/>
      <c r="K29" s="44"/>
      <c r="L29" s="27"/>
      <c r="M29" s="27"/>
      <c r="N29" s="34"/>
      <c r="O29" s="45"/>
      <c r="P29" s="27"/>
      <c r="Q29" s="27"/>
      <c r="R29" s="34"/>
      <c r="S29" s="45"/>
      <c r="T29" s="27"/>
    </row>
    <row r="30" spans="1:20">
      <c r="A30" s="22"/>
      <c r="B30" s="146" t="s">
        <v>329</v>
      </c>
      <c r="C30" s="151" t="s">
        <v>784</v>
      </c>
      <c r="D30" s="152">
        <v>3</v>
      </c>
      <c r="E30" s="43"/>
      <c r="F30" s="41" t="s">
        <v>279</v>
      </c>
      <c r="G30" s="59">
        <v>4481</v>
      </c>
      <c r="H30" s="43"/>
      <c r="I30" s="43"/>
      <c r="J30" s="41" t="s">
        <v>279</v>
      </c>
      <c r="K30" s="59">
        <v>4492</v>
      </c>
      <c r="L30" s="43"/>
      <c r="M30" s="43"/>
      <c r="N30" s="41" t="s">
        <v>279</v>
      </c>
      <c r="O30" s="42" t="s">
        <v>314</v>
      </c>
      <c r="P30" s="43"/>
      <c r="Q30" s="43"/>
      <c r="R30" s="41" t="s">
        <v>279</v>
      </c>
      <c r="S30" s="42" t="s">
        <v>314</v>
      </c>
      <c r="T30" s="43"/>
    </row>
    <row r="31" spans="1:20">
      <c r="A31" s="22"/>
      <c r="B31" s="146"/>
      <c r="C31" s="151"/>
      <c r="D31" s="152"/>
      <c r="E31" s="43"/>
      <c r="F31" s="41"/>
      <c r="G31" s="59"/>
      <c r="H31" s="43"/>
      <c r="I31" s="43"/>
      <c r="J31" s="41"/>
      <c r="K31" s="59"/>
      <c r="L31" s="43"/>
      <c r="M31" s="43"/>
      <c r="N31" s="41"/>
      <c r="O31" s="42"/>
      <c r="P31" s="43"/>
      <c r="Q31" s="43"/>
      <c r="R31" s="41"/>
      <c r="S31" s="42"/>
      <c r="T31" s="43"/>
    </row>
    <row r="32" spans="1:20">
      <c r="A32" s="22"/>
      <c r="B32" s="110" t="s">
        <v>48</v>
      </c>
      <c r="C32" s="17"/>
      <c r="D32" s="17"/>
      <c r="E32" s="17"/>
      <c r="F32" s="27"/>
      <c r="G32" s="27"/>
      <c r="H32" s="27"/>
      <c r="I32" s="17"/>
      <c r="J32" s="27"/>
      <c r="K32" s="27"/>
      <c r="L32" s="27"/>
      <c r="M32" s="17"/>
      <c r="N32" s="27"/>
      <c r="O32" s="27"/>
      <c r="P32" s="27"/>
      <c r="Q32" s="17"/>
      <c r="R32" s="27"/>
      <c r="S32" s="27"/>
      <c r="T32" s="27"/>
    </row>
    <row r="33" spans="1:20">
      <c r="A33" s="22"/>
      <c r="B33" s="146" t="s">
        <v>309</v>
      </c>
      <c r="C33" s="151" t="s">
        <v>785</v>
      </c>
      <c r="D33" s="152">
        <v>2</v>
      </c>
      <c r="E33" s="43"/>
      <c r="F33" s="41" t="s">
        <v>279</v>
      </c>
      <c r="G33" s="59">
        <v>4000</v>
      </c>
      <c r="H33" s="43"/>
      <c r="I33" s="43"/>
      <c r="J33" s="41" t="s">
        <v>279</v>
      </c>
      <c r="K33" s="59">
        <v>4106</v>
      </c>
      <c r="L33" s="43"/>
      <c r="M33" s="43"/>
      <c r="N33" s="41" t="s">
        <v>279</v>
      </c>
      <c r="O33" s="59">
        <v>1500</v>
      </c>
      <c r="P33" s="43"/>
      <c r="Q33" s="43"/>
      <c r="R33" s="41" t="s">
        <v>279</v>
      </c>
      <c r="S33" s="59">
        <v>1620</v>
      </c>
      <c r="T33" s="43"/>
    </row>
    <row r="34" spans="1:20">
      <c r="A34" s="22"/>
      <c r="B34" s="146"/>
      <c r="C34" s="151"/>
      <c r="D34" s="152"/>
      <c r="E34" s="43"/>
      <c r="F34" s="41"/>
      <c r="G34" s="59"/>
      <c r="H34" s="43"/>
      <c r="I34" s="43"/>
      <c r="J34" s="41"/>
      <c r="K34" s="59"/>
      <c r="L34" s="43"/>
      <c r="M34" s="43"/>
      <c r="N34" s="41"/>
      <c r="O34" s="59"/>
      <c r="P34" s="43"/>
      <c r="Q34" s="43"/>
      <c r="R34" s="41"/>
      <c r="S34" s="59"/>
      <c r="T34" s="43"/>
    </row>
    <row r="35" spans="1:20">
      <c r="A35" s="22"/>
      <c r="B35" s="156" t="s">
        <v>329</v>
      </c>
      <c r="C35" s="153" t="s">
        <v>786</v>
      </c>
      <c r="D35" s="154">
        <v>2</v>
      </c>
      <c r="E35" s="27"/>
      <c r="F35" s="34" t="s">
        <v>279</v>
      </c>
      <c r="G35" s="44">
        <v>1282</v>
      </c>
      <c r="H35" s="27"/>
      <c r="I35" s="27"/>
      <c r="J35" s="34" t="s">
        <v>279</v>
      </c>
      <c r="K35" s="44">
        <v>1282</v>
      </c>
      <c r="L35" s="27"/>
      <c r="M35" s="27"/>
      <c r="N35" s="34" t="s">
        <v>279</v>
      </c>
      <c r="O35" s="45" t="s">
        <v>314</v>
      </c>
      <c r="P35" s="27"/>
      <c r="Q35" s="27"/>
      <c r="R35" s="34" t="s">
        <v>279</v>
      </c>
      <c r="S35" s="45" t="s">
        <v>314</v>
      </c>
      <c r="T35" s="27"/>
    </row>
    <row r="36" spans="1:20">
      <c r="A36" s="22"/>
      <c r="B36" s="156"/>
      <c r="C36" s="153"/>
      <c r="D36" s="154"/>
      <c r="E36" s="27"/>
      <c r="F36" s="34"/>
      <c r="G36" s="44"/>
      <c r="H36" s="27"/>
      <c r="I36" s="27"/>
      <c r="J36" s="34"/>
      <c r="K36" s="44"/>
      <c r="L36" s="27"/>
      <c r="M36" s="27"/>
      <c r="N36" s="34"/>
      <c r="O36" s="45"/>
      <c r="P36" s="27"/>
      <c r="Q36" s="27"/>
      <c r="R36" s="34"/>
      <c r="S36" s="45"/>
      <c r="T36" s="27"/>
    </row>
    <row r="37" spans="1:20">
      <c r="A37" s="22"/>
      <c r="B37" s="146" t="s">
        <v>329</v>
      </c>
      <c r="C37" s="151" t="s">
        <v>784</v>
      </c>
      <c r="D37" s="152">
        <v>3</v>
      </c>
      <c r="E37" s="43"/>
      <c r="F37" s="41" t="s">
        <v>279</v>
      </c>
      <c r="G37" s="59">
        <v>1691</v>
      </c>
      <c r="H37" s="43"/>
      <c r="I37" s="43"/>
      <c r="J37" s="41" t="s">
        <v>279</v>
      </c>
      <c r="K37" s="59">
        <v>1690</v>
      </c>
      <c r="L37" s="43"/>
      <c r="M37" s="43"/>
      <c r="N37" s="41" t="s">
        <v>279</v>
      </c>
      <c r="O37" s="42" t="s">
        <v>314</v>
      </c>
      <c r="P37" s="43"/>
      <c r="Q37" s="43"/>
      <c r="R37" s="41" t="s">
        <v>279</v>
      </c>
      <c r="S37" s="42" t="s">
        <v>314</v>
      </c>
      <c r="T37" s="43"/>
    </row>
    <row r="38" spans="1:20">
      <c r="A38" s="22"/>
      <c r="B38" s="146"/>
      <c r="C38" s="151"/>
      <c r="D38" s="152"/>
      <c r="E38" s="43"/>
      <c r="F38" s="41"/>
      <c r="G38" s="59"/>
      <c r="H38" s="43"/>
      <c r="I38" s="43"/>
      <c r="J38" s="41"/>
      <c r="K38" s="59"/>
      <c r="L38" s="43"/>
      <c r="M38" s="43"/>
      <c r="N38" s="41"/>
      <c r="O38" s="42"/>
      <c r="P38" s="43"/>
      <c r="Q38" s="43"/>
      <c r="R38" s="41"/>
      <c r="S38" s="42"/>
      <c r="T38" s="43"/>
    </row>
    <row r="39" spans="1:20">
      <c r="A39" s="22"/>
      <c r="B39" s="111" t="s">
        <v>776</v>
      </c>
      <c r="C39" s="155" t="s">
        <v>777</v>
      </c>
      <c r="D39" s="154">
        <v>3</v>
      </c>
      <c r="E39" s="27"/>
      <c r="F39" s="34" t="s">
        <v>279</v>
      </c>
      <c r="G39" s="45">
        <v>17</v>
      </c>
      <c r="H39" s="27"/>
      <c r="I39" s="27"/>
      <c r="J39" s="34" t="s">
        <v>279</v>
      </c>
      <c r="K39" s="45">
        <v>17</v>
      </c>
      <c r="L39" s="27"/>
      <c r="M39" s="27"/>
      <c r="N39" s="34" t="s">
        <v>279</v>
      </c>
      <c r="O39" s="45" t="s">
        <v>314</v>
      </c>
      <c r="P39" s="27"/>
      <c r="Q39" s="27"/>
      <c r="R39" s="34" t="s">
        <v>279</v>
      </c>
      <c r="S39" s="45" t="s">
        <v>314</v>
      </c>
      <c r="T39" s="27"/>
    </row>
    <row r="40" spans="1:20">
      <c r="A40" s="22"/>
      <c r="B40" s="111"/>
      <c r="C40" s="155"/>
      <c r="D40" s="154"/>
      <c r="E40" s="27"/>
      <c r="F40" s="34"/>
      <c r="G40" s="45"/>
      <c r="H40" s="27"/>
      <c r="I40" s="27"/>
      <c r="J40" s="34"/>
      <c r="K40" s="45"/>
      <c r="L40" s="27"/>
      <c r="M40" s="27"/>
      <c r="N40" s="34"/>
      <c r="O40" s="45"/>
      <c r="P40" s="27"/>
      <c r="Q40" s="27"/>
      <c r="R40" s="34"/>
      <c r="S40" s="45"/>
      <c r="T40" s="27"/>
    </row>
    <row r="41" spans="1:20">
      <c r="A41" s="22"/>
      <c r="B41" s="112" t="s">
        <v>787</v>
      </c>
      <c r="C41" s="151" t="s">
        <v>779</v>
      </c>
      <c r="D41" s="152">
        <v>2</v>
      </c>
      <c r="E41" s="43"/>
      <c r="F41" s="41" t="s">
        <v>279</v>
      </c>
      <c r="G41" s="42">
        <v>7</v>
      </c>
      <c r="H41" s="43"/>
      <c r="I41" s="43"/>
      <c r="J41" s="41" t="s">
        <v>279</v>
      </c>
      <c r="K41" s="42">
        <v>7</v>
      </c>
      <c r="L41" s="43"/>
      <c r="M41" s="43"/>
      <c r="N41" s="41" t="s">
        <v>279</v>
      </c>
      <c r="O41" s="42">
        <v>1</v>
      </c>
      <c r="P41" s="43"/>
      <c r="Q41" s="43"/>
      <c r="R41" s="41" t="s">
        <v>279</v>
      </c>
      <c r="S41" s="42">
        <v>1</v>
      </c>
      <c r="T41" s="43"/>
    </row>
    <row r="42" spans="1:20">
      <c r="A42" s="22"/>
      <c r="B42" s="112"/>
      <c r="C42" s="151"/>
      <c r="D42" s="152"/>
      <c r="E42" s="43"/>
      <c r="F42" s="41"/>
      <c r="G42" s="42"/>
      <c r="H42" s="43"/>
      <c r="I42" s="43"/>
      <c r="J42" s="41"/>
      <c r="K42" s="42"/>
      <c r="L42" s="43"/>
      <c r="M42" s="43"/>
      <c r="N42" s="41"/>
      <c r="O42" s="42"/>
      <c r="P42" s="43"/>
      <c r="Q42" s="43"/>
      <c r="R42" s="41"/>
      <c r="S42" s="42"/>
      <c r="T42" s="43"/>
    </row>
    <row r="43" spans="1:20">
      <c r="A43" s="22"/>
      <c r="B43" s="111" t="s">
        <v>780</v>
      </c>
      <c r="C43" s="153" t="s">
        <v>779</v>
      </c>
      <c r="D43" s="154">
        <v>2</v>
      </c>
      <c r="E43" s="27"/>
      <c r="F43" s="34" t="s">
        <v>279</v>
      </c>
      <c r="G43" s="45">
        <v>29</v>
      </c>
      <c r="H43" s="27"/>
      <c r="I43" s="27"/>
      <c r="J43" s="34" t="s">
        <v>279</v>
      </c>
      <c r="K43" s="45">
        <v>29</v>
      </c>
      <c r="L43" s="27"/>
      <c r="M43" s="27"/>
      <c r="N43" s="34" t="s">
        <v>279</v>
      </c>
      <c r="O43" s="45" t="s">
        <v>314</v>
      </c>
      <c r="P43" s="27"/>
      <c r="Q43" s="27"/>
      <c r="R43" s="34" t="s">
        <v>279</v>
      </c>
      <c r="S43" s="45" t="s">
        <v>314</v>
      </c>
      <c r="T43" s="27"/>
    </row>
    <row r="44" spans="1:20">
      <c r="A44" s="22"/>
      <c r="B44" s="111"/>
      <c r="C44" s="153"/>
      <c r="D44" s="154"/>
      <c r="E44" s="27"/>
      <c r="F44" s="34"/>
      <c r="G44" s="45"/>
      <c r="H44" s="27"/>
      <c r="I44" s="27"/>
      <c r="J44" s="34"/>
      <c r="K44" s="45"/>
      <c r="L44" s="27"/>
      <c r="M44" s="27"/>
      <c r="N44" s="34"/>
      <c r="O44" s="45"/>
      <c r="P44" s="27"/>
      <c r="Q44" s="27"/>
      <c r="R44" s="34"/>
      <c r="S44" s="45"/>
      <c r="T44" s="27"/>
    </row>
    <row r="45" spans="1:20">
      <c r="A45" s="22"/>
      <c r="B45" s="27" t="s">
        <v>733</v>
      </c>
      <c r="C45" s="27"/>
      <c r="D45" s="27"/>
      <c r="E45" s="27"/>
      <c r="F45" s="27"/>
      <c r="G45" s="27"/>
      <c r="H45" s="27"/>
      <c r="I45" s="27"/>
      <c r="J45" s="27"/>
      <c r="K45" s="27"/>
      <c r="L45" s="27"/>
      <c r="M45" s="27"/>
      <c r="N45" s="27"/>
      <c r="O45" s="27"/>
      <c r="P45" s="27"/>
      <c r="Q45" s="27"/>
      <c r="R45" s="27"/>
      <c r="S45" s="27"/>
      <c r="T45" s="27"/>
    </row>
    <row r="46" spans="1:20">
      <c r="A46" s="22"/>
      <c r="B46" s="9"/>
      <c r="C46" s="9"/>
    </row>
    <row r="47" spans="1:20" ht="76.5">
      <c r="A47" s="22"/>
      <c r="B47" s="78" t="s">
        <v>320</v>
      </c>
      <c r="C47" s="79" t="s">
        <v>788</v>
      </c>
    </row>
    <row r="48" spans="1:20">
      <c r="A48" s="22"/>
      <c r="B48" s="9"/>
      <c r="C48" s="9"/>
    </row>
    <row r="49" spans="1:3" ht="229.5">
      <c r="A49" s="22"/>
      <c r="B49" s="78" t="s">
        <v>556</v>
      </c>
      <c r="C49" s="79" t="s">
        <v>789</v>
      </c>
    </row>
    <row r="50" spans="1:3">
      <c r="A50" s="22"/>
      <c r="B50" s="9"/>
      <c r="C50" s="9"/>
    </row>
    <row r="51" spans="1:3" ht="51">
      <c r="A51" s="22"/>
      <c r="B51" s="78" t="s">
        <v>558</v>
      </c>
      <c r="C51" s="79" t="s">
        <v>790</v>
      </c>
    </row>
    <row r="52" spans="1:3">
      <c r="A52" s="22"/>
      <c r="B52" s="9"/>
      <c r="C52" s="9"/>
    </row>
    <row r="53" spans="1:3" ht="51">
      <c r="A53" s="22"/>
      <c r="B53" s="78" t="s">
        <v>560</v>
      </c>
      <c r="C53" s="79" t="s">
        <v>791</v>
      </c>
    </row>
    <row r="54" spans="1:3">
      <c r="A54" s="22"/>
      <c r="B54" s="9"/>
      <c r="C54" s="9"/>
    </row>
    <row r="55" spans="1:3" ht="178.5">
      <c r="A55" s="22"/>
      <c r="B55" s="78" t="s">
        <v>792</v>
      </c>
      <c r="C55" s="79" t="s">
        <v>793</v>
      </c>
    </row>
    <row r="56" spans="1:3">
      <c r="A56" s="22"/>
      <c r="B56" s="9"/>
      <c r="C56" s="9"/>
    </row>
    <row r="57" spans="1:3" ht="76.5">
      <c r="A57" s="22"/>
      <c r="B57" s="78" t="s">
        <v>794</v>
      </c>
      <c r="C57" s="79" t="s">
        <v>795</v>
      </c>
    </row>
    <row r="58" spans="1:3">
      <c r="A58" s="22"/>
      <c r="B58" s="9"/>
      <c r="C58" s="9"/>
    </row>
    <row r="59" spans="1:3" ht="63.75">
      <c r="A59" s="22"/>
      <c r="B59" s="78" t="s">
        <v>796</v>
      </c>
      <c r="C59" s="79" t="s">
        <v>797</v>
      </c>
    </row>
    <row r="60" spans="1:3">
      <c r="A60" s="22"/>
      <c r="B60" s="9"/>
      <c r="C60" s="9"/>
    </row>
    <row r="61" spans="1:3" ht="51">
      <c r="A61" s="22"/>
      <c r="B61" s="78" t="s">
        <v>798</v>
      </c>
      <c r="C61" s="79" t="s">
        <v>799</v>
      </c>
    </row>
    <row r="62" spans="1:3">
      <c r="A62" s="22"/>
      <c r="B62" s="9"/>
      <c r="C62" s="9"/>
    </row>
    <row r="63" spans="1:3" ht="63.75">
      <c r="A63" s="22"/>
      <c r="B63" s="78" t="s">
        <v>580</v>
      </c>
      <c r="C63" s="79" t="s">
        <v>800</v>
      </c>
    </row>
  </sheetData>
  <mergeCells count="327">
    <mergeCell ref="B4:T4"/>
    <mergeCell ref="B5:T5"/>
    <mergeCell ref="B45:T45"/>
    <mergeCell ref="P43:P44"/>
    <mergeCell ref="Q43:Q44"/>
    <mergeCell ref="R43:R44"/>
    <mergeCell ref="S43:S44"/>
    <mergeCell ref="T43:T44"/>
    <mergeCell ref="A1:A2"/>
    <mergeCell ref="B1:T1"/>
    <mergeCell ref="B2:T2"/>
    <mergeCell ref="B3:T3"/>
    <mergeCell ref="A4:A63"/>
    <mergeCell ref="J43:J44"/>
    <mergeCell ref="K43:K44"/>
    <mergeCell ref="L43:L44"/>
    <mergeCell ref="M43:M44"/>
    <mergeCell ref="N43:N44"/>
    <mergeCell ref="O43:O44"/>
    <mergeCell ref="S41:S42"/>
    <mergeCell ref="T41:T42"/>
    <mergeCell ref="B43:B44"/>
    <mergeCell ref="C43:C44"/>
    <mergeCell ref="D43:D44"/>
    <mergeCell ref="E43:E44"/>
    <mergeCell ref="F43:F44"/>
    <mergeCell ref="G43:G44"/>
    <mergeCell ref="H43:H44"/>
    <mergeCell ref="I43:I44"/>
    <mergeCell ref="M41:M42"/>
    <mergeCell ref="N41:N42"/>
    <mergeCell ref="O41:O42"/>
    <mergeCell ref="P41:P42"/>
    <mergeCell ref="Q41:Q42"/>
    <mergeCell ref="R41:R42"/>
    <mergeCell ref="G41:G42"/>
    <mergeCell ref="H41:H42"/>
    <mergeCell ref="I41:I42"/>
    <mergeCell ref="J41:J42"/>
    <mergeCell ref="K41:K42"/>
    <mergeCell ref="L41:L42"/>
    <mergeCell ref="P39:P40"/>
    <mergeCell ref="Q39:Q40"/>
    <mergeCell ref="R39:R40"/>
    <mergeCell ref="S39:S40"/>
    <mergeCell ref="T39:T40"/>
    <mergeCell ref="B41:B42"/>
    <mergeCell ref="C41:C42"/>
    <mergeCell ref="D41:D42"/>
    <mergeCell ref="E41:E42"/>
    <mergeCell ref="F41:F42"/>
    <mergeCell ref="J39:J40"/>
    <mergeCell ref="K39:K40"/>
    <mergeCell ref="L39:L40"/>
    <mergeCell ref="M39:M40"/>
    <mergeCell ref="N39:N40"/>
    <mergeCell ref="O39:O40"/>
    <mergeCell ref="S37:S38"/>
    <mergeCell ref="T37:T38"/>
    <mergeCell ref="B39:B40"/>
    <mergeCell ref="C39:C40"/>
    <mergeCell ref="D39:D40"/>
    <mergeCell ref="E39:E40"/>
    <mergeCell ref="F39:F40"/>
    <mergeCell ref="G39:G40"/>
    <mergeCell ref="H39:H40"/>
    <mergeCell ref="I39:I40"/>
    <mergeCell ref="M37:M38"/>
    <mergeCell ref="N37:N38"/>
    <mergeCell ref="O37:O38"/>
    <mergeCell ref="P37:P38"/>
    <mergeCell ref="Q37:Q38"/>
    <mergeCell ref="R37:R38"/>
    <mergeCell ref="G37:G38"/>
    <mergeCell ref="H37:H38"/>
    <mergeCell ref="I37:I38"/>
    <mergeCell ref="J37:J38"/>
    <mergeCell ref="K37:K38"/>
    <mergeCell ref="L37:L38"/>
    <mergeCell ref="P35:P36"/>
    <mergeCell ref="Q35:Q36"/>
    <mergeCell ref="R35:R36"/>
    <mergeCell ref="S35:S36"/>
    <mergeCell ref="T35:T36"/>
    <mergeCell ref="B37:B38"/>
    <mergeCell ref="C37:C38"/>
    <mergeCell ref="D37:D38"/>
    <mergeCell ref="E37:E38"/>
    <mergeCell ref="F37:F38"/>
    <mergeCell ref="J35:J36"/>
    <mergeCell ref="K35:K36"/>
    <mergeCell ref="L35:L36"/>
    <mergeCell ref="M35:M36"/>
    <mergeCell ref="N35:N36"/>
    <mergeCell ref="O35:O36"/>
    <mergeCell ref="S33:S34"/>
    <mergeCell ref="T33:T34"/>
    <mergeCell ref="B35:B36"/>
    <mergeCell ref="C35:C36"/>
    <mergeCell ref="D35:D36"/>
    <mergeCell ref="E35:E36"/>
    <mergeCell ref="F35:F36"/>
    <mergeCell ref="G35:G36"/>
    <mergeCell ref="H35:H36"/>
    <mergeCell ref="I35:I36"/>
    <mergeCell ref="M33:M34"/>
    <mergeCell ref="N33:N34"/>
    <mergeCell ref="O33:O34"/>
    <mergeCell ref="P33:P34"/>
    <mergeCell ref="Q33:Q34"/>
    <mergeCell ref="R33:R34"/>
    <mergeCell ref="G33:G34"/>
    <mergeCell ref="H33:H34"/>
    <mergeCell ref="I33:I34"/>
    <mergeCell ref="J33:J34"/>
    <mergeCell ref="K33:K34"/>
    <mergeCell ref="L33:L34"/>
    <mergeCell ref="T30:T31"/>
    <mergeCell ref="F32:H32"/>
    <mergeCell ref="J32:L32"/>
    <mergeCell ref="N32:P32"/>
    <mergeCell ref="R32:T32"/>
    <mergeCell ref="B33:B34"/>
    <mergeCell ref="C33:C34"/>
    <mergeCell ref="D33:D34"/>
    <mergeCell ref="E33:E34"/>
    <mergeCell ref="F33:F34"/>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B30:B31"/>
    <mergeCell ref="C30:C31"/>
    <mergeCell ref="D30:D31"/>
    <mergeCell ref="E30:E31"/>
    <mergeCell ref="F30:F31"/>
    <mergeCell ref="G30:G31"/>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F25:H25"/>
    <mergeCell ref="J25:L25"/>
    <mergeCell ref="N25:P25"/>
    <mergeCell ref="R25:T25"/>
    <mergeCell ref="B26:B27"/>
    <mergeCell ref="C26:C27"/>
    <mergeCell ref="D26:D27"/>
    <mergeCell ref="E26:E27"/>
    <mergeCell ref="F26:F27"/>
    <mergeCell ref="G26:G27"/>
    <mergeCell ref="Q22:Q23"/>
    <mergeCell ref="R22:R23"/>
    <mergeCell ref="S22:S23"/>
    <mergeCell ref="T22:T23"/>
    <mergeCell ref="F24:H24"/>
    <mergeCell ref="J24:L24"/>
    <mergeCell ref="N24:P24"/>
    <mergeCell ref="R24:T24"/>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B20:B21"/>
    <mergeCell ref="C20:C21"/>
    <mergeCell ref="D20:D21"/>
    <mergeCell ref="E20:E21"/>
    <mergeCell ref="F20:F21"/>
    <mergeCell ref="G20:G21"/>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T9"/>
    <mergeCell ref="R10:T10"/>
    <mergeCell ref="F11:H11"/>
    <mergeCell ref="J11:L11"/>
    <mergeCell ref="N11:P11"/>
    <mergeCell ref="R11:T11"/>
    <mergeCell ref="J9:L9"/>
    <mergeCell ref="J10:L10"/>
    <mergeCell ref="M9:M10"/>
    <mergeCell ref="N9:P9"/>
    <mergeCell ref="N10:P10"/>
    <mergeCell ref="Q9:Q10"/>
    <mergeCell ref="B6:T6"/>
    <mergeCell ref="F8:L8"/>
    <mergeCell ref="N8:T8"/>
    <mergeCell ref="B9:B10"/>
    <mergeCell ref="C9:C10"/>
    <mergeCell ref="D9:D10"/>
    <mergeCell ref="E9:E10"/>
    <mergeCell ref="F9:H9"/>
    <mergeCell ref="F10:H10"/>
    <mergeCell ref="I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85546875" customWidth="1"/>
    <col min="16" max="16" width="5.140625" customWidth="1"/>
    <col min="17" max="17" width="2.28515625" customWidth="1"/>
    <col min="19" max="19" width="2" bestFit="1" customWidth="1"/>
    <col min="20" max="20" width="5.5703125" bestFit="1" customWidth="1"/>
  </cols>
  <sheetData>
    <row r="1" spans="1:21" ht="15" customHeight="1">
      <c r="A1" s="8" t="s">
        <v>115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803</v>
      </c>
      <c r="B3" s="21" t="s">
        <v>5</v>
      </c>
      <c r="C3" s="21"/>
      <c r="D3" s="21"/>
      <c r="E3" s="21"/>
      <c r="F3" s="21"/>
      <c r="G3" s="21"/>
      <c r="H3" s="21"/>
      <c r="I3" s="21"/>
      <c r="J3" s="21"/>
      <c r="K3" s="21"/>
      <c r="L3" s="21"/>
      <c r="M3" s="21"/>
      <c r="N3" s="21"/>
      <c r="O3" s="21"/>
      <c r="P3" s="21"/>
      <c r="Q3" s="21"/>
      <c r="R3" s="21"/>
      <c r="S3" s="21"/>
      <c r="T3" s="21"/>
      <c r="U3" s="21"/>
    </row>
    <row r="4" spans="1:21" ht="15" customHeight="1">
      <c r="A4" s="22" t="s">
        <v>1157</v>
      </c>
      <c r="B4" s="21" t="s">
        <v>5</v>
      </c>
      <c r="C4" s="21"/>
      <c r="D4" s="21"/>
      <c r="E4" s="21"/>
      <c r="F4" s="21"/>
      <c r="G4" s="21"/>
      <c r="H4" s="21"/>
      <c r="I4" s="21"/>
      <c r="J4" s="21"/>
      <c r="K4" s="21"/>
      <c r="L4" s="21"/>
      <c r="M4" s="21"/>
      <c r="N4" s="21"/>
      <c r="O4" s="21"/>
      <c r="P4" s="21"/>
      <c r="Q4" s="21"/>
      <c r="R4" s="21"/>
      <c r="S4" s="21"/>
      <c r="T4" s="21"/>
      <c r="U4" s="21"/>
    </row>
    <row r="5" spans="1:21">
      <c r="A5" s="22"/>
      <c r="B5" s="27" t="s">
        <v>810</v>
      </c>
      <c r="C5" s="27"/>
      <c r="D5" s="27"/>
      <c r="E5" s="27"/>
      <c r="F5" s="27"/>
      <c r="G5" s="27"/>
      <c r="H5" s="27"/>
      <c r="I5" s="27"/>
      <c r="J5" s="27"/>
      <c r="K5" s="27"/>
      <c r="L5" s="27"/>
      <c r="M5" s="27"/>
      <c r="N5" s="27"/>
      <c r="O5" s="27"/>
      <c r="P5" s="27"/>
      <c r="Q5" s="27"/>
      <c r="R5" s="27"/>
      <c r="S5" s="27"/>
      <c r="T5" s="27"/>
      <c r="U5" s="27"/>
    </row>
    <row r="6" spans="1:21">
      <c r="A6" s="22"/>
      <c r="B6" s="20"/>
      <c r="C6" s="20"/>
      <c r="D6" s="20"/>
      <c r="E6" s="20"/>
      <c r="F6" s="20"/>
      <c r="G6" s="20"/>
      <c r="H6" s="20"/>
      <c r="I6" s="20"/>
      <c r="J6" s="20"/>
      <c r="K6" s="20"/>
      <c r="L6" s="20"/>
      <c r="M6" s="20"/>
      <c r="N6" s="20"/>
      <c r="O6" s="20"/>
      <c r="P6" s="20"/>
      <c r="Q6" s="20"/>
      <c r="R6" s="20"/>
      <c r="S6" s="20"/>
      <c r="T6" s="20"/>
      <c r="U6" s="20"/>
    </row>
    <row r="7" spans="1:21">
      <c r="A7" s="22"/>
      <c r="B7" s="9"/>
      <c r="C7" s="9"/>
      <c r="D7" s="9"/>
      <c r="E7" s="9"/>
      <c r="F7" s="9"/>
      <c r="G7" s="9"/>
      <c r="H7" s="9"/>
      <c r="I7" s="9"/>
      <c r="J7" s="9"/>
      <c r="K7" s="9"/>
      <c r="L7" s="9"/>
      <c r="M7" s="9"/>
      <c r="N7" s="9"/>
      <c r="O7" s="9"/>
      <c r="P7" s="9"/>
      <c r="Q7" s="9"/>
      <c r="R7" s="9"/>
      <c r="S7" s="9"/>
      <c r="T7" s="9"/>
      <c r="U7" s="9"/>
    </row>
    <row r="8" spans="1:21" ht="15.75" thickBot="1">
      <c r="A8" s="22"/>
      <c r="B8" s="17"/>
      <c r="C8" s="33" t="s">
        <v>298</v>
      </c>
      <c r="D8" s="33"/>
      <c r="E8" s="33"/>
      <c r="F8" s="33"/>
      <c r="G8" s="33"/>
      <c r="H8" s="33"/>
      <c r="I8" s="33"/>
      <c r="J8" s="33"/>
      <c r="K8" s="33"/>
      <c r="L8" s="33"/>
      <c r="M8" s="33"/>
      <c r="N8" s="33"/>
      <c r="O8" s="33"/>
      <c r="P8" s="33"/>
      <c r="Q8" s="33"/>
      <c r="R8" s="33"/>
      <c r="S8" s="33"/>
      <c r="T8" s="33"/>
      <c r="U8" s="33"/>
    </row>
    <row r="9" spans="1:21">
      <c r="A9" s="22"/>
      <c r="B9" s="27"/>
      <c r="C9" s="61" t="s">
        <v>330</v>
      </c>
      <c r="D9" s="61"/>
      <c r="E9" s="61"/>
      <c r="F9" s="39"/>
      <c r="G9" s="61" t="s">
        <v>329</v>
      </c>
      <c r="H9" s="61"/>
      <c r="I9" s="61"/>
      <c r="J9" s="39"/>
      <c r="K9" s="61" t="s">
        <v>811</v>
      </c>
      <c r="L9" s="61"/>
      <c r="M9" s="61"/>
      <c r="N9" s="39"/>
      <c r="O9" s="61" t="s">
        <v>812</v>
      </c>
      <c r="P9" s="61"/>
      <c r="Q9" s="61"/>
      <c r="R9" s="39"/>
      <c r="S9" s="61" t="s">
        <v>98</v>
      </c>
      <c r="T9" s="61"/>
      <c r="U9" s="61"/>
    </row>
    <row r="10" spans="1:21" ht="15.75" thickBot="1">
      <c r="A10" s="22"/>
      <c r="B10" s="27"/>
      <c r="C10" s="33" t="s">
        <v>312</v>
      </c>
      <c r="D10" s="33"/>
      <c r="E10" s="33"/>
      <c r="F10" s="40"/>
      <c r="G10" s="33"/>
      <c r="H10" s="33"/>
      <c r="I10" s="33"/>
      <c r="J10" s="27"/>
      <c r="K10" s="33"/>
      <c r="L10" s="33"/>
      <c r="M10" s="33"/>
      <c r="N10" s="68"/>
      <c r="O10" s="33"/>
      <c r="P10" s="33"/>
      <c r="Q10" s="33"/>
      <c r="R10" s="27"/>
      <c r="S10" s="33"/>
      <c r="T10" s="33"/>
      <c r="U10" s="33"/>
    </row>
    <row r="11" spans="1:21">
      <c r="A11" s="22"/>
      <c r="B11" s="41" t="s">
        <v>300</v>
      </c>
      <c r="C11" s="53" t="s">
        <v>279</v>
      </c>
      <c r="D11" s="55">
        <v>2376</v>
      </c>
      <c r="E11" s="57"/>
      <c r="F11" s="43"/>
      <c r="G11" s="53" t="s">
        <v>279</v>
      </c>
      <c r="H11" s="63">
        <v>968</v>
      </c>
      <c r="I11" s="57"/>
      <c r="J11" s="43"/>
      <c r="K11" s="53" t="s">
        <v>279</v>
      </c>
      <c r="L11" s="63">
        <v>43</v>
      </c>
      <c r="M11" s="57"/>
      <c r="N11" s="57"/>
      <c r="O11" s="53" t="s">
        <v>279</v>
      </c>
      <c r="P11" s="63" t="s">
        <v>813</v>
      </c>
      <c r="Q11" s="53" t="s">
        <v>284</v>
      </c>
      <c r="R11" s="43"/>
      <c r="S11" s="53" t="s">
        <v>279</v>
      </c>
      <c r="T11" s="55">
        <v>3344</v>
      </c>
      <c r="U11" s="57"/>
    </row>
    <row r="12" spans="1:21">
      <c r="A12" s="22"/>
      <c r="B12" s="41"/>
      <c r="C12" s="54"/>
      <c r="D12" s="56"/>
      <c r="E12" s="58"/>
      <c r="F12" s="43"/>
      <c r="G12" s="54"/>
      <c r="H12" s="90"/>
      <c r="I12" s="58"/>
      <c r="J12" s="43"/>
      <c r="K12" s="54"/>
      <c r="L12" s="90"/>
      <c r="M12" s="58"/>
      <c r="N12" s="58"/>
      <c r="O12" s="54"/>
      <c r="P12" s="90"/>
      <c r="Q12" s="54"/>
      <c r="R12" s="43"/>
      <c r="S12" s="54"/>
      <c r="T12" s="56"/>
      <c r="U12" s="58"/>
    </row>
    <row r="13" spans="1:21">
      <c r="A13" s="22"/>
      <c r="B13" s="98" t="s">
        <v>814</v>
      </c>
      <c r="C13" s="45">
        <v>893</v>
      </c>
      <c r="D13" s="45"/>
      <c r="E13" s="27"/>
      <c r="F13" s="27"/>
      <c r="G13" s="45">
        <v>330</v>
      </c>
      <c r="H13" s="45"/>
      <c r="I13" s="27"/>
      <c r="J13" s="27"/>
      <c r="K13" s="45" t="s">
        <v>314</v>
      </c>
      <c r="L13" s="45"/>
      <c r="M13" s="27"/>
      <c r="N13" s="27"/>
      <c r="O13" s="45" t="s">
        <v>314</v>
      </c>
      <c r="P13" s="45"/>
      <c r="Q13" s="27"/>
      <c r="R13" s="27"/>
      <c r="S13" s="44">
        <v>1223</v>
      </c>
      <c r="T13" s="44"/>
      <c r="U13" s="27"/>
    </row>
    <row r="14" spans="1:21">
      <c r="A14" s="22"/>
      <c r="B14" s="98"/>
      <c r="C14" s="45"/>
      <c r="D14" s="45"/>
      <c r="E14" s="27"/>
      <c r="F14" s="27"/>
      <c r="G14" s="45"/>
      <c r="H14" s="45"/>
      <c r="I14" s="27"/>
      <c r="J14" s="27"/>
      <c r="K14" s="45"/>
      <c r="L14" s="45"/>
      <c r="M14" s="27"/>
      <c r="N14" s="27"/>
      <c r="O14" s="45"/>
      <c r="P14" s="45"/>
      <c r="Q14" s="27"/>
      <c r="R14" s="27"/>
      <c r="S14" s="44"/>
      <c r="T14" s="44"/>
      <c r="U14" s="27"/>
    </row>
    <row r="15" spans="1:21">
      <c r="A15" s="22"/>
      <c r="B15" s="41" t="s">
        <v>815</v>
      </c>
      <c r="C15" s="42">
        <v>393</v>
      </c>
      <c r="D15" s="42"/>
      <c r="E15" s="43"/>
      <c r="F15" s="43"/>
      <c r="G15" s="42">
        <v>82</v>
      </c>
      <c r="H15" s="42"/>
      <c r="I15" s="43"/>
      <c r="J15" s="43"/>
      <c r="K15" s="42" t="s">
        <v>314</v>
      </c>
      <c r="L15" s="42"/>
      <c r="M15" s="43"/>
      <c r="N15" s="43"/>
      <c r="O15" s="42" t="s">
        <v>314</v>
      </c>
      <c r="P15" s="42"/>
      <c r="Q15" s="43"/>
      <c r="R15" s="43"/>
      <c r="S15" s="42">
        <v>475</v>
      </c>
      <c r="T15" s="42"/>
      <c r="U15" s="43"/>
    </row>
    <row r="16" spans="1:21">
      <c r="A16" s="22"/>
      <c r="B16" s="41"/>
      <c r="C16" s="42"/>
      <c r="D16" s="42"/>
      <c r="E16" s="43"/>
      <c r="F16" s="43"/>
      <c r="G16" s="42"/>
      <c r="H16" s="42"/>
      <c r="I16" s="43"/>
      <c r="J16" s="43"/>
      <c r="K16" s="42"/>
      <c r="L16" s="42"/>
      <c r="M16" s="43"/>
      <c r="N16" s="43"/>
      <c r="O16" s="42"/>
      <c r="P16" s="42"/>
      <c r="Q16" s="43"/>
      <c r="R16" s="43"/>
      <c r="S16" s="42"/>
      <c r="T16" s="42"/>
      <c r="U16" s="43"/>
    </row>
    <row r="17" spans="1:21">
      <c r="A17" s="22"/>
      <c r="B17" s="34" t="s">
        <v>83</v>
      </c>
      <c r="C17" s="45">
        <v>360</v>
      </c>
      <c r="D17" s="45"/>
      <c r="E17" s="27"/>
      <c r="F17" s="27"/>
      <c r="G17" s="45">
        <v>362</v>
      </c>
      <c r="H17" s="45"/>
      <c r="I17" s="27"/>
      <c r="J17" s="27"/>
      <c r="K17" s="45">
        <v>42</v>
      </c>
      <c r="L17" s="45"/>
      <c r="M17" s="27"/>
      <c r="N17" s="27"/>
      <c r="O17" s="45" t="s">
        <v>813</v>
      </c>
      <c r="P17" s="45"/>
      <c r="Q17" s="34" t="s">
        <v>284</v>
      </c>
      <c r="R17" s="27"/>
      <c r="S17" s="45">
        <v>721</v>
      </c>
      <c r="T17" s="45"/>
      <c r="U17" s="27"/>
    </row>
    <row r="18" spans="1:21">
      <c r="A18" s="22"/>
      <c r="B18" s="34"/>
      <c r="C18" s="45"/>
      <c r="D18" s="45"/>
      <c r="E18" s="27"/>
      <c r="F18" s="27"/>
      <c r="G18" s="45"/>
      <c r="H18" s="45"/>
      <c r="I18" s="27"/>
      <c r="J18" s="27"/>
      <c r="K18" s="45"/>
      <c r="L18" s="45"/>
      <c r="M18" s="27"/>
      <c r="N18" s="27"/>
      <c r="O18" s="45"/>
      <c r="P18" s="45"/>
      <c r="Q18" s="34"/>
      <c r="R18" s="27"/>
      <c r="S18" s="45"/>
      <c r="T18" s="45"/>
      <c r="U18" s="27"/>
    </row>
    <row r="19" spans="1:21">
      <c r="A19" s="22"/>
      <c r="B19" s="41" t="s">
        <v>84</v>
      </c>
      <c r="C19" s="42" t="s">
        <v>314</v>
      </c>
      <c r="D19" s="42"/>
      <c r="E19" s="43"/>
      <c r="F19" s="43"/>
      <c r="G19" s="42">
        <v>42</v>
      </c>
      <c r="H19" s="42"/>
      <c r="I19" s="43"/>
      <c r="J19" s="43"/>
      <c r="K19" s="42" t="s">
        <v>314</v>
      </c>
      <c r="L19" s="42"/>
      <c r="M19" s="43"/>
      <c r="N19" s="43"/>
      <c r="O19" s="42" t="s">
        <v>314</v>
      </c>
      <c r="P19" s="42"/>
      <c r="Q19" s="43"/>
      <c r="R19" s="43"/>
      <c r="S19" s="42">
        <v>42</v>
      </c>
      <c r="T19" s="42"/>
      <c r="U19" s="43"/>
    </row>
    <row r="20" spans="1:21" ht="15.75" thickBot="1">
      <c r="A20" s="22"/>
      <c r="B20" s="41"/>
      <c r="C20" s="46"/>
      <c r="D20" s="46"/>
      <c r="E20" s="48"/>
      <c r="F20" s="43"/>
      <c r="G20" s="46"/>
      <c r="H20" s="46"/>
      <c r="I20" s="48"/>
      <c r="J20" s="43"/>
      <c r="K20" s="46"/>
      <c r="L20" s="46"/>
      <c r="M20" s="48"/>
      <c r="N20" s="43"/>
      <c r="O20" s="46"/>
      <c r="P20" s="46"/>
      <c r="Q20" s="48"/>
      <c r="R20" s="43"/>
      <c r="S20" s="46"/>
      <c r="T20" s="46"/>
      <c r="U20" s="48"/>
    </row>
    <row r="21" spans="1:21">
      <c r="A21" s="22"/>
      <c r="B21" s="34" t="s">
        <v>86</v>
      </c>
      <c r="C21" s="35" t="s">
        <v>279</v>
      </c>
      <c r="D21" s="37">
        <v>730</v>
      </c>
      <c r="E21" s="39"/>
      <c r="F21" s="27"/>
      <c r="G21" s="35" t="s">
        <v>279</v>
      </c>
      <c r="H21" s="37">
        <v>152</v>
      </c>
      <c r="I21" s="39"/>
      <c r="J21" s="27"/>
      <c r="K21" s="35" t="s">
        <v>279</v>
      </c>
      <c r="L21" s="37">
        <v>1</v>
      </c>
      <c r="M21" s="39"/>
      <c r="N21" s="27"/>
      <c r="O21" s="35" t="s">
        <v>279</v>
      </c>
      <c r="P21" s="37" t="s">
        <v>314</v>
      </c>
      <c r="Q21" s="39"/>
      <c r="R21" s="27"/>
      <c r="S21" s="35" t="s">
        <v>279</v>
      </c>
      <c r="T21" s="37">
        <v>883</v>
      </c>
      <c r="U21" s="39"/>
    </row>
    <row r="22" spans="1:21" ht="15.75" thickBot="1">
      <c r="A22" s="22"/>
      <c r="B22" s="34"/>
      <c r="C22" s="49"/>
      <c r="D22" s="83"/>
      <c r="E22" s="51"/>
      <c r="F22" s="27"/>
      <c r="G22" s="49"/>
      <c r="H22" s="83"/>
      <c r="I22" s="51"/>
      <c r="J22" s="27"/>
      <c r="K22" s="49"/>
      <c r="L22" s="83"/>
      <c r="M22" s="51"/>
      <c r="N22" s="27"/>
      <c r="O22" s="49"/>
      <c r="P22" s="83"/>
      <c r="Q22" s="51"/>
      <c r="R22" s="27"/>
      <c r="S22" s="49"/>
      <c r="T22" s="83"/>
      <c r="U22" s="51"/>
    </row>
    <row r="23" spans="1:21" ht="15.75" thickTop="1">
      <c r="A23" s="22"/>
      <c r="B23" s="20"/>
      <c r="C23" s="20"/>
      <c r="D23" s="20"/>
      <c r="E23" s="20"/>
      <c r="F23" s="20"/>
      <c r="G23" s="20"/>
      <c r="H23" s="20"/>
      <c r="I23" s="20"/>
      <c r="J23" s="20"/>
      <c r="K23" s="20"/>
      <c r="L23" s="20"/>
      <c r="M23" s="20"/>
    </row>
    <row r="24" spans="1:21">
      <c r="A24" s="22"/>
      <c r="B24" s="9"/>
      <c r="C24" s="9"/>
      <c r="D24" s="9"/>
      <c r="E24" s="9"/>
      <c r="F24" s="9"/>
      <c r="G24" s="9"/>
      <c r="H24" s="9"/>
      <c r="I24" s="9"/>
      <c r="J24" s="9"/>
      <c r="K24" s="9"/>
      <c r="L24" s="9"/>
      <c r="M24" s="9"/>
    </row>
    <row r="25" spans="1:21" ht="15.75" thickBot="1">
      <c r="A25" s="22"/>
      <c r="B25" s="17"/>
      <c r="C25" s="33" t="s">
        <v>327</v>
      </c>
      <c r="D25" s="33"/>
      <c r="E25" s="33"/>
      <c r="F25" s="33"/>
      <c r="G25" s="33"/>
      <c r="H25" s="33"/>
      <c r="I25" s="33"/>
      <c r="J25" s="33"/>
      <c r="K25" s="33"/>
      <c r="L25" s="33"/>
      <c r="M25" s="33"/>
    </row>
    <row r="26" spans="1:21">
      <c r="A26" s="22"/>
      <c r="B26" s="27"/>
      <c r="C26" s="61" t="s">
        <v>330</v>
      </c>
      <c r="D26" s="61"/>
      <c r="E26" s="61"/>
      <c r="F26" s="39"/>
      <c r="G26" s="61" t="s">
        <v>329</v>
      </c>
      <c r="H26" s="61"/>
      <c r="I26" s="61"/>
      <c r="J26" s="39"/>
      <c r="K26" s="61" t="s">
        <v>98</v>
      </c>
      <c r="L26" s="61"/>
      <c r="M26" s="61"/>
    </row>
    <row r="27" spans="1:21" ht="15.75" thickBot="1">
      <c r="A27" s="22"/>
      <c r="B27" s="27"/>
      <c r="C27" s="33" t="s">
        <v>312</v>
      </c>
      <c r="D27" s="33"/>
      <c r="E27" s="33"/>
      <c r="F27" s="40"/>
      <c r="G27" s="33"/>
      <c r="H27" s="33"/>
      <c r="I27" s="33"/>
      <c r="J27" s="27"/>
      <c r="K27" s="33"/>
      <c r="L27" s="33"/>
      <c r="M27" s="33"/>
    </row>
    <row r="28" spans="1:21">
      <c r="A28" s="22"/>
      <c r="B28" s="41" t="s">
        <v>37</v>
      </c>
      <c r="C28" s="53" t="s">
        <v>279</v>
      </c>
      <c r="D28" s="55">
        <v>12878</v>
      </c>
      <c r="E28" s="57"/>
      <c r="F28" s="43"/>
      <c r="G28" s="53" t="s">
        <v>279</v>
      </c>
      <c r="H28" s="55">
        <v>16404</v>
      </c>
      <c r="I28" s="57"/>
      <c r="J28" s="43"/>
      <c r="K28" s="53" t="s">
        <v>279</v>
      </c>
      <c r="L28" s="55">
        <v>29282</v>
      </c>
      <c r="M28" s="57"/>
    </row>
    <row r="29" spans="1:21">
      <c r="A29" s="22"/>
      <c r="B29" s="41"/>
      <c r="C29" s="41"/>
      <c r="D29" s="59"/>
      <c r="E29" s="43"/>
      <c r="F29" s="43"/>
      <c r="G29" s="41"/>
      <c r="H29" s="59"/>
      <c r="I29" s="43"/>
      <c r="J29" s="43"/>
      <c r="K29" s="41"/>
      <c r="L29" s="59"/>
      <c r="M29" s="43"/>
    </row>
    <row r="30" spans="1:21">
      <c r="A30" s="22"/>
      <c r="B30" s="34" t="s">
        <v>45</v>
      </c>
      <c r="C30" s="34" t="s">
        <v>279</v>
      </c>
      <c r="D30" s="44">
        <v>19094</v>
      </c>
      <c r="E30" s="27"/>
      <c r="F30" s="27"/>
      <c r="G30" s="34" t="s">
        <v>279</v>
      </c>
      <c r="H30" s="44">
        <v>18896</v>
      </c>
      <c r="I30" s="27"/>
      <c r="J30" s="27"/>
      <c r="K30" s="34" t="s">
        <v>279</v>
      </c>
      <c r="L30" s="44">
        <v>37990</v>
      </c>
      <c r="M30" s="27"/>
    </row>
    <row r="31" spans="1:21">
      <c r="A31" s="22"/>
      <c r="B31" s="34"/>
      <c r="C31" s="34"/>
      <c r="D31" s="44"/>
      <c r="E31" s="27"/>
      <c r="F31" s="27"/>
      <c r="G31" s="34"/>
      <c r="H31" s="44"/>
      <c r="I31" s="27"/>
      <c r="J31" s="27"/>
      <c r="K31" s="34"/>
      <c r="L31" s="44"/>
      <c r="M31" s="27"/>
    </row>
    <row r="32" spans="1:21" ht="15" customHeight="1">
      <c r="A32" s="22" t="s">
        <v>1158</v>
      </c>
      <c r="B32" s="21" t="s">
        <v>5</v>
      </c>
      <c r="C32" s="21"/>
      <c r="D32" s="21"/>
      <c r="E32" s="21"/>
      <c r="F32" s="21"/>
      <c r="G32" s="21"/>
      <c r="H32" s="21"/>
      <c r="I32" s="21"/>
      <c r="J32" s="21"/>
      <c r="K32" s="21"/>
      <c r="L32" s="21"/>
      <c r="M32" s="21"/>
      <c r="N32" s="21"/>
      <c r="O32" s="21"/>
      <c r="P32" s="21"/>
      <c r="Q32" s="21"/>
      <c r="R32" s="21"/>
      <c r="S32" s="21"/>
      <c r="T32" s="21"/>
      <c r="U32" s="21"/>
    </row>
    <row r="33" spans="1:21">
      <c r="A33" s="22"/>
      <c r="B33" s="24" t="s">
        <v>817</v>
      </c>
      <c r="C33" s="24"/>
      <c r="D33" s="24"/>
      <c r="E33" s="24"/>
      <c r="F33" s="24"/>
      <c r="G33" s="24"/>
      <c r="H33" s="24"/>
      <c r="I33" s="24"/>
      <c r="J33" s="24"/>
      <c r="K33" s="24"/>
      <c r="L33" s="24"/>
      <c r="M33" s="24"/>
      <c r="N33" s="24"/>
      <c r="O33" s="24"/>
      <c r="P33" s="24"/>
      <c r="Q33" s="24"/>
      <c r="R33" s="24"/>
      <c r="S33" s="24"/>
      <c r="T33" s="24"/>
      <c r="U33" s="24"/>
    </row>
    <row r="34" spans="1:21">
      <c r="A34" s="22"/>
      <c r="B34" s="20"/>
      <c r="C34" s="20"/>
      <c r="D34" s="20"/>
      <c r="E34" s="20"/>
    </row>
    <row r="35" spans="1:21">
      <c r="A35" s="22"/>
      <c r="B35" s="9"/>
      <c r="C35" s="9"/>
      <c r="D35" s="9"/>
      <c r="E35" s="9"/>
    </row>
    <row r="36" spans="1:21">
      <c r="A36" s="22"/>
      <c r="B36" s="17"/>
      <c r="C36" s="60" t="s">
        <v>818</v>
      </c>
      <c r="D36" s="60"/>
      <c r="E36" s="60"/>
    </row>
    <row r="37" spans="1:21">
      <c r="A37" s="22"/>
      <c r="B37" s="12" t="s">
        <v>819</v>
      </c>
      <c r="C37" s="43"/>
      <c r="D37" s="43"/>
      <c r="E37" s="43"/>
    </row>
    <row r="38" spans="1:21">
      <c r="A38" s="22"/>
      <c r="B38" s="98" t="s">
        <v>820</v>
      </c>
      <c r="C38" s="34" t="s">
        <v>279</v>
      </c>
      <c r="D38" s="44">
        <v>2185</v>
      </c>
      <c r="E38" s="27"/>
    </row>
    <row r="39" spans="1:21">
      <c r="A39" s="22"/>
      <c r="B39" s="98"/>
      <c r="C39" s="34"/>
      <c r="D39" s="44"/>
      <c r="E39" s="27"/>
    </row>
    <row r="40" spans="1:21">
      <c r="A40" s="22"/>
      <c r="B40" s="99" t="s">
        <v>821</v>
      </c>
      <c r="C40" s="42">
        <v>204</v>
      </c>
      <c r="D40" s="42"/>
      <c r="E40" s="43"/>
    </row>
    <row r="41" spans="1:21">
      <c r="A41" s="22"/>
      <c r="B41" s="99"/>
      <c r="C41" s="42"/>
      <c r="D41" s="42"/>
      <c r="E41" s="43"/>
    </row>
    <row r="42" spans="1:21">
      <c r="A42" s="22"/>
      <c r="B42" s="98" t="s">
        <v>822</v>
      </c>
      <c r="C42" s="45">
        <v>234</v>
      </c>
      <c r="D42" s="45"/>
      <c r="E42" s="27"/>
    </row>
    <row r="43" spans="1:21">
      <c r="A43" s="22"/>
      <c r="B43" s="98"/>
      <c r="C43" s="45"/>
      <c r="D43" s="45"/>
      <c r="E43" s="27"/>
    </row>
    <row r="44" spans="1:21">
      <c r="A44" s="22"/>
      <c r="B44" s="99" t="s">
        <v>823</v>
      </c>
      <c r="C44" s="42">
        <v>158</v>
      </c>
      <c r="D44" s="42"/>
      <c r="E44" s="43"/>
    </row>
    <row r="45" spans="1:21">
      <c r="A45" s="22"/>
      <c r="B45" s="99"/>
      <c r="C45" s="42"/>
      <c r="D45" s="42"/>
      <c r="E45" s="43"/>
    </row>
    <row r="46" spans="1:21">
      <c r="A46" s="22"/>
      <c r="B46" s="98" t="s">
        <v>824</v>
      </c>
      <c r="C46" s="45">
        <v>172</v>
      </c>
      <c r="D46" s="45"/>
      <c r="E46" s="27"/>
    </row>
    <row r="47" spans="1:21">
      <c r="A47" s="22"/>
      <c r="B47" s="98"/>
      <c r="C47" s="45"/>
      <c r="D47" s="45"/>
      <c r="E47" s="27"/>
    </row>
    <row r="48" spans="1:21">
      <c r="A48" s="22"/>
      <c r="B48" s="99" t="s">
        <v>825</v>
      </c>
      <c r="C48" s="42">
        <v>150</v>
      </c>
      <c r="D48" s="42"/>
      <c r="E48" s="43"/>
    </row>
    <row r="49" spans="1:5">
      <c r="A49" s="22"/>
      <c r="B49" s="99"/>
      <c r="C49" s="42"/>
      <c r="D49" s="42"/>
      <c r="E49" s="43"/>
    </row>
    <row r="50" spans="1:5">
      <c r="A50" s="22"/>
      <c r="B50" s="98" t="s">
        <v>826</v>
      </c>
      <c r="C50" s="45">
        <v>241</v>
      </c>
      <c r="D50" s="45"/>
      <c r="E50" s="27"/>
    </row>
    <row r="51" spans="1:5" ht="15.75" thickBot="1">
      <c r="A51" s="22"/>
      <c r="B51" s="98"/>
      <c r="C51" s="72"/>
      <c r="D51" s="72"/>
      <c r="E51" s="68"/>
    </row>
    <row r="52" spans="1:5">
      <c r="A52" s="22"/>
      <c r="B52" s="118" t="s">
        <v>300</v>
      </c>
      <c r="C52" s="53" t="s">
        <v>279</v>
      </c>
      <c r="D52" s="55">
        <v>3344</v>
      </c>
      <c r="E52" s="57"/>
    </row>
    <row r="53" spans="1:5" ht="15.75" thickBot="1">
      <c r="A53" s="22"/>
      <c r="B53" s="118"/>
      <c r="C53" s="74"/>
      <c r="D53" s="75"/>
      <c r="E53" s="76"/>
    </row>
    <row r="54" spans="1:5" ht="15.75" thickTop="1">
      <c r="A54" s="22"/>
      <c r="B54" s="17"/>
      <c r="C54" s="127"/>
      <c r="D54" s="127"/>
      <c r="E54" s="127"/>
    </row>
    <row r="55" spans="1:5">
      <c r="A55" s="22"/>
      <c r="B55" s="12" t="s">
        <v>827</v>
      </c>
      <c r="C55" s="43"/>
      <c r="D55" s="43"/>
      <c r="E55" s="43"/>
    </row>
    <row r="56" spans="1:5">
      <c r="A56" s="22"/>
      <c r="B56" s="98" t="s">
        <v>820</v>
      </c>
      <c r="C56" s="34" t="s">
        <v>279</v>
      </c>
      <c r="D56" s="44">
        <v>12633</v>
      </c>
      <c r="E56" s="27"/>
    </row>
    <row r="57" spans="1:5">
      <c r="A57" s="22"/>
      <c r="B57" s="98"/>
      <c r="C57" s="34"/>
      <c r="D57" s="44"/>
      <c r="E57" s="27"/>
    </row>
    <row r="58" spans="1:5">
      <c r="A58" s="22"/>
      <c r="B58" s="99" t="s">
        <v>821</v>
      </c>
      <c r="C58" s="42">
        <v>247</v>
      </c>
      <c r="D58" s="42"/>
      <c r="E58" s="43"/>
    </row>
    <row r="59" spans="1:5">
      <c r="A59" s="22"/>
      <c r="B59" s="99"/>
      <c r="C59" s="42"/>
      <c r="D59" s="42"/>
      <c r="E59" s="43"/>
    </row>
    <row r="60" spans="1:5">
      <c r="A60" s="22"/>
      <c r="B60" s="98" t="s">
        <v>822</v>
      </c>
      <c r="C60" s="44">
        <v>4355</v>
      </c>
      <c r="D60" s="44"/>
      <c r="E60" s="27"/>
    </row>
    <row r="61" spans="1:5">
      <c r="A61" s="22"/>
      <c r="B61" s="98"/>
      <c r="C61" s="44"/>
      <c r="D61" s="44"/>
      <c r="E61" s="27"/>
    </row>
    <row r="62" spans="1:5">
      <c r="A62" s="22"/>
      <c r="B62" s="99" t="s">
        <v>823</v>
      </c>
      <c r="C62" s="59">
        <v>1647</v>
      </c>
      <c r="D62" s="59"/>
      <c r="E62" s="43"/>
    </row>
    <row r="63" spans="1:5">
      <c r="A63" s="22"/>
      <c r="B63" s="99"/>
      <c r="C63" s="59"/>
      <c r="D63" s="59"/>
      <c r="E63" s="43"/>
    </row>
    <row r="64" spans="1:5">
      <c r="A64" s="22"/>
      <c r="B64" s="98" t="s">
        <v>824</v>
      </c>
      <c r="C64" s="44">
        <v>3992</v>
      </c>
      <c r="D64" s="44"/>
      <c r="E64" s="27"/>
    </row>
    <row r="65" spans="1:5">
      <c r="A65" s="22"/>
      <c r="B65" s="98"/>
      <c r="C65" s="44"/>
      <c r="D65" s="44"/>
      <c r="E65" s="27"/>
    </row>
    <row r="66" spans="1:5">
      <c r="A66" s="22"/>
      <c r="B66" s="99" t="s">
        <v>825</v>
      </c>
      <c r="C66" s="59">
        <v>3168</v>
      </c>
      <c r="D66" s="59"/>
      <c r="E66" s="43"/>
    </row>
    <row r="67" spans="1:5">
      <c r="A67" s="22"/>
      <c r="B67" s="99"/>
      <c r="C67" s="59"/>
      <c r="D67" s="59"/>
      <c r="E67" s="43"/>
    </row>
    <row r="68" spans="1:5">
      <c r="A68" s="22"/>
      <c r="B68" s="98" t="s">
        <v>826</v>
      </c>
      <c r="C68" s="44">
        <v>3240</v>
      </c>
      <c r="D68" s="44"/>
      <c r="E68" s="27"/>
    </row>
    <row r="69" spans="1:5" ht="15.75" thickBot="1">
      <c r="A69" s="22"/>
      <c r="B69" s="98"/>
      <c r="C69" s="92"/>
      <c r="D69" s="92"/>
      <c r="E69" s="68"/>
    </row>
    <row r="70" spans="1:5">
      <c r="A70" s="22"/>
      <c r="B70" s="118" t="s">
        <v>352</v>
      </c>
      <c r="C70" s="53" t="s">
        <v>279</v>
      </c>
      <c r="D70" s="55">
        <v>29282</v>
      </c>
      <c r="E70" s="57"/>
    </row>
    <row r="71" spans="1:5" ht="15.75" thickBot="1">
      <c r="A71" s="22"/>
      <c r="B71" s="118"/>
      <c r="C71" s="74"/>
      <c r="D71" s="75"/>
      <c r="E71" s="76"/>
    </row>
    <row r="72" spans="1:5" ht="15.75" thickTop="1">
      <c r="A72" s="22"/>
      <c r="B72" s="17"/>
      <c r="C72" s="127"/>
      <c r="D72" s="127"/>
      <c r="E72" s="127"/>
    </row>
    <row r="73" spans="1:5">
      <c r="A73" s="22"/>
      <c r="B73" s="13" t="s">
        <v>828</v>
      </c>
      <c r="C73" s="43"/>
      <c r="D73" s="43"/>
      <c r="E73" s="43"/>
    </row>
    <row r="74" spans="1:5">
      <c r="A74" s="22"/>
      <c r="B74" s="98" t="s">
        <v>820</v>
      </c>
      <c r="C74" s="34" t="s">
        <v>279</v>
      </c>
      <c r="D74" s="44">
        <v>2472</v>
      </c>
      <c r="E74" s="27"/>
    </row>
    <row r="75" spans="1:5">
      <c r="A75" s="22"/>
      <c r="B75" s="98"/>
      <c r="C75" s="34"/>
      <c r="D75" s="44"/>
      <c r="E75" s="27"/>
    </row>
    <row r="76" spans="1:5">
      <c r="A76" s="22"/>
      <c r="B76" s="99" t="s">
        <v>821</v>
      </c>
      <c r="C76" s="42">
        <v>965</v>
      </c>
      <c r="D76" s="42"/>
      <c r="E76" s="43"/>
    </row>
    <row r="77" spans="1:5">
      <c r="A77" s="22"/>
      <c r="B77" s="99"/>
      <c r="C77" s="42"/>
      <c r="D77" s="42"/>
      <c r="E77" s="43"/>
    </row>
    <row r="78" spans="1:5">
      <c r="A78" s="22"/>
      <c r="B78" s="98" t="s">
        <v>822</v>
      </c>
      <c r="C78" s="45">
        <v>4</v>
      </c>
      <c r="D78" s="45"/>
      <c r="E78" s="27"/>
    </row>
    <row r="79" spans="1:5">
      <c r="A79" s="22"/>
      <c r="B79" s="98"/>
      <c r="C79" s="45"/>
      <c r="D79" s="45"/>
      <c r="E79" s="27"/>
    </row>
    <row r="80" spans="1:5">
      <c r="A80" s="22"/>
      <c r="B80" s="99" t="s">
        <v>823</v>
      </c>
      <c r="C80" s="42">
        <v>3</v>
      </c>
      <c r="D80" s="42"/>
      <c r="E80" s="43"/>
    </row>
    <row r="81" spans="1:21">
      <c r="A81" s="22"/>
      <c r="B81" s="99"/>
      <c r="C81" s="42"/>
      <c r="D81" s="42"/>
      <c r="E81" s="43"/>
    </row>
    <row r="82" spans="1:21">
      <c r="A82" s="22"/>
      <c r="B82" s="98" t="s">
        <v>824</v>
      </c>
      <c r="C82" s="45">
        <v>12</v>
      </c>
      <c r="D82" s="45"/>
      <c r="E82" s="27"/>
    </row>
    <row r="83" spans="1:21">
      <c r="A83" s="22"/>
      <c r="B83" s="98"/>
      <c r="C83" s="45"/>
      <c r="D83" s="45"/>
      <c r="E83" s="27"/>
    </row>
    <row r="84" spans="1:21">
      <c r="A84" s="22"/>
      <c r="B84" s="99" t="s">
        <v>825</v>
      </c>
      <c r="C84" s="42">
        <v>50</v>
      </c>
      <c r="D84" s="42"/>
      <c r="E84" s="43"/>
    </row>
    <row r="85" spans="1:21">
      <c r="A85" s="22"/>
      <c r="B85" s="99"/>
      <c r="C85" s="42"/>
      <c r="D85" s="42"/>
      <c r="E85" s="43"/>
    </row>
    <row r="86" spans="1:21">
      <c r="A86" s="22"/>
      <c r="B86" s="98" t="s">
        <v>826</v>
      </c>
      <c r="C86" s="45">
        <v>9</v>
      </c>
      <c r="D86" s="45"/>
      <c r="E86" s="27"/>
    </row>
    <row r="87" spans="1:21" ht="15.75" thickBot="1">
      <c r="A87" s="22"/>
      <c r="B87" s="98"/>
      <c r="C87" s="72"/>
      <c r="D87" s="72"/>
      <c r="E87" s="68"/>
    </row>
    <row r="88" spans="1:21">
      <c r="A88" s="22"/>
      <c r="B88" s="118" t="s">
        <v>829</v>
      </c>
      <c r="C88" s="53" t="s">
        <v>279</v>
      </c>
      <c r="D88" s="55">
        <v>3515</v>
      </c>
      <c r="E88" s="57"/>
    </row>
    <row r="89" spans="1:21" ht="15.75" thickBot="1">
      <c r="A89" s="22"/>
      <c r="B89" s="118"/>
      <c r="C89" s="74"/>
      <c r="D89" s="75"/>
      <c r="E89" s="76"/>
    </row>
    <row r="90" spans="1:21" ht="15.75" thickTop="1">
      <c r="A90" s="22"/>
      <c r="B90" s="34" t="s">
        <v>733</v>
      </c>
      <c r="C90" s="34"/>
      <c r="D90" s="34"/>
      <c r="E90" s="34"/>
      <c r="F90" s="34"/>
      <c r="G90" s="34"/>
      <c r="H90" s="34"/>
      <c r="I90" s="34"/>
      <c r="J90" s="34"/>
      <c r="K90" s="34"/>
      <c r="L90" s="34"/>
      <c r="M90" s="34"/>
      <c r="N90" s="34"/>
      <c r="O90" s="34"/>
      <c r="P90" s="34"/>
      <c r="Q90" s="34"/>
      <c r="R90" s="34"/>
      <c r="S90" s="34"/>
      <c r="T90" s="34"/>
      <c r="U90" s="34"/>
    </row>
    <row r="91" spans="1:21">
      <c r="A91" s="22"/>
      <c r="B91" s="9"/>
      <c r="C91" s="9"/>
    </row>
    <row r="92" spans="1:21" ht="25.5">
      <c r="A92" s="22"/>
      <c r="B92" s="78" t="s">
        <v>320</v>
      </c>
      <c r="C92" s="79" t="s">
        <v>830</v>
      </c>
    </row>
  </sheetData>
  <mergeCells count="242">
    <mergeCell ref="B5:U5"/>
    <mergeCell ref="A32:A92"/>
    <mergeCell ref="B32:U32"/>
    <mergeCell ref="B33:U33"/>
    <mergeCell ref="B90:U90"/>
    <mergeCell ref="B88:B89"/>
    <mergeCell ref="C88:C89"/>
    <mergeCell ref="D88:D89"/>
    <mergeCell ref="E88:E89"/>
    <mergeCell ref="A1:A2"/>
    <mergeCell ref="B1:U1"/>
    <mergeCell ref="B2:U2"/>
    <mergeCell ref="B3:U3"/>
    <mergeCell ref="A4:A31"/>
    <mergeCell ref="B4:U4"/>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C72:E72"/>
    <mergeCell ref="C73:E73"/>
    <mergeCell ref="B74:B75"/>
    <mergeCell ref="C74:C75"/>
    <mergeCell ref="D74:D75"/>
    <mergeCell ref="E74:E75"/>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B52:B53"/>
    <mergeCell ref="C52:C53"/>
    <mergeCell ref="D52:D53"/>
    <mergeCell ref="E52:E53"/>
    <mergeCell ref="C54:E54"/>
    <mergeCell ref="C55: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4:E34"/>
    <mergeCell ref="C36:E36"/>
    <mergeCell ref="C37:E37"/>
    <mergeCell ref="B38:B39"/>
    <mergeCell ref="C38:C39"/>
    <mergeCell ref="D38:D39"/>
    <mergeCell ref="E38:E39"/>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5:M25"/>
    <mergeCell ref="B26:B27"/>
    <mergeCell ref="C26:E26"/>
    <mergeCell ref="C27:E27"/>
    <mergeCell ref="F26:F27"/>
    <mergeCell ref="G26:I27"/>
    <mergeCell ref="J26:J27"/>
    <mergeCell ref="K26:M27"/>
    <mergeCell ref="Q21:Q22"/>
    <mergeCell ref="R21:R22"/>
    <mergeCell ref="S21:S22"/>
    <mergeCell ref="T21:T22"/>
    <mergeCell ref="U21:U22"/>
    <mergeCell ref="B23:M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6:U6"/>
    <mergeCell ref="C8:U8"/>
    <mergeCell ref="B9:B10"/>
    <mergeCell ref="C9:E9"/>
    <mergeCell ref="C10:E10"/>
    <mergeCell ref="F9:F10"/>
    <mergeCell ref="G9:I10"/>
    <mergeCell ref="J9:J10"/>
    <mergeCell ref="K9:M10"/>
    <mergeCell ref="N9: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28515625" customWidth="1"/>
    <col min="4" max="4" width="3.42578125" customWidth="1"/>
    <col min="5" max="5" width="1.7109375" customWidth="1"/>
    <col min="6" max="6" width="10.5703125" customWidth="1"/>
    <col min="7" max="7" width="2.28515625" customWidth="1"/>
    <col min="8" max="8" width="2.85546875" customWidth="1"/>
    <col min="9" max="9" width="1.7109375" customWidth="1"/>
    <col min="10" max="10" width="10.5703125" customWidth="1"/>
    <col min="11" max="11" width="2.28515625" customWidth="1"/>
    <col min="12" max="12" width="3.28515625" customWidth="1"/>
    <col min="13" max="13" width="1.7109375" customWidth="1"/>
  </cols>
  <sheetData>
    <row r="1" spans="1:13" ht="15" customHeight="1">
      <c r="A1" s="8" t="s">
        <v>11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32</v>
      </c>
      <c r="B3" s="21" t="s">
        <v>5</v>
      </c>
      <c r="C3" s="21"/>
      <c r="D3" s="21"/>
      <c r="E3" s="21"/>
      <c r="F3" s="21"/>
      <c r="G3" s="21"/>
      <c r="H3" s="21"/>
      <c r="I3" s="21"/>
      <c r="J3" s="21"/>
      <c r="K3" s="21"/>
      <c r="L3" s="21"/>
      <c r="M3" s="21"/>
    </row>
    <row r="4" spans="1:13" ht="15" customHeight="1">
      <c r="A4" s="22" t="s">
        <v>1160</v>
      </c>
      <c r="B4" s="21" t="s">
        <v>5</v>
      </c>
      <c r="C4" s="21"/>
      <c r="D4" s="21"/>
      <c r="E4" s="21"/>
      <c r="F4" s="21"/>
      <c r="G4" s="21"/>
      <c r="H4" s="21"/>
      <c r="I4" s="21"/>
      <c r="J4" s="21"/>
      <c r="K4" s="21"/>
      <c r="L4" s="21"/>
      <c r="M4" s="21"/>
    </row>
    <row r="5" spans="1:13" ht="25.5" customHeight="1">
      <c r="A5" s="22"/>
      <c r="B5" s="34" t="s">
        <v>835</v>
      </c>
      <c r="C5" s="34"/>
      <c r="D5" s="34"/>
      <c r="E5" s="34"/>
      <c r="F5" s="34"/>
      <c r="G5" s="34"/>
      <c r="H5" s="34"/>
      <c r="I5" s="34"/>
      <c r="J5" s="34"/>
      <c r="K5" s="34"/>
      <c r="L5" s="34"/>
      <c r="M5" s="34"/>
    </row>
    <row r="6" spans="1:13">
      <c r="A6" s="22"/>
      <c r="B6" s="20"/>
      <c r="C6" s="20"/>
      <c r="D6" s="20"/>
      <c r="E6" s="20"/>
      <c r="F6" s="20"/>
      <c r="G6" s="20"/>
      <c r="H6" s="20"/>
      <c r="I6" s="20"/>
      <c r="J6" s="20"/>
      <c r="K6" s="20"/>
      <c r="L6" s="20"/>
      <c r="M6" s="20"/>
    </row>
    <row r="7" spans="1:13">
      <c r="A7" s="22"/>
      <c r="B7" s="9"/>
      <c r="C7" s="9"/>
      <c r="D7" s="9"/>
      <c r="E7" s="9"/>
      <c r="F7" s="9"/>
      <c r="G7" s="9"/>
      <c r="H7" s="9"/>
      <c r="I7" s="9"/>
      <c r="J7" s="9"/>
      <c r="K7" s="9"/>
      <c r="L7" s="9"/>
      <c r="M7" s="9"/>
    </row>
    <row r="8" spans="1:13" ht="15.75" thickBot="1">
      <c r="A8" s="22"/>
      <c r="B8" s="17"/>
      <c r="C8" s="33" t="s">
        <v>299</v>
      </c>
      <c r="D8" s="33"/>
      <c r="E8" s="33"/>
      <c r="F8" s="33"/>
      <c r="G8" s="33"/>
      <c r="H8" s="33"/>
      <c r="I8" s="33"/>
      <c r="J8" s="33"/>
      <c r="K8" s="33"/>
      <c r="L8" s="33"/>
      <c r="M8" s="33"/>
    </row>
    <row r="9" spans="1:13" ht="15.75" thickBot="1">
      <c r="A9" s="22"/>
      <c r="B9" s="101"/>
      <c r="C9" s="62">
        <v>2013</v>
      </c>
      <c r="D9" s="62"/>
      <c r="E9" s="62"/>
      <c r="F9" s="17"/>
      <c r="G9" s="62">
        <v>2012</v>
      </c>
      <c r="H9" s="62"/>
      <c r="I9" s="62"/>
      <c r="J9" s="17"/>
      <c r="K9" s="62">
        <v>2011</v>
      </c>
      <c r="L9" s="62"/>
      <c r="M9" s="62"/>
    </row>
    <row r="10" spans="1:13">
      <c r="A10" s="22"/>
      <c r="B10" s="82" t="s">
        <v>836</v>
      </c>
      <c r="C10" s="57"/>
      <c r="D10" s="57"/>
      <c r="E10" s="57"/>
      <c r="F10" s="13"/>
      <c r="G10" s="57"/>
      <c r="H10" s="57"/>
      <c r="I10" s="57"/>
      <c r="J10" s="13"/>
      <c r="K10" s="57"/>
      <c r="L10" s="57"/>
      <c r="M10" s="57"/>
    </row>
    <row r="11" spans="1:13">
      <c r="A11" s="22"/>
      <c r="B11" s="111" t="s">
        <v>313</v>
      </c>
      <c r="C11" s="34" t="s">
        <v>279</v>
      </c>
      <c r="D11" s="45" t="s">
        <v>314</v>
      </c>
      <c r="E11" s="27"/>
      <c r="F11" s="27"/>
      <c r="G11" s="34" t="s">
        <v>279</v>
      </c>
      <c r="H11" s="45">
        <v>2</v>
      </c>
      <c r="I11" s="27"/>
      <c r="J11" s="27"/>
      <c r="K11" s="34" t="s">
        <v>279</v>
      </c>
      <c r="L11" s="45" t="s">
        <v>314</v>
      </c>
      <c r="M11" s="27"/>
    </row>
    <row r="12" spans="1:13">
      <c r="A12" s="22"/>
      <c r="B12" s="111"/>
      <c r="C12" s="34"/>
      <c r="D12" s="45"/>
      <c r="E12" s="27"/>
      <c r="F12" s="27"/>
      <c r="G12" s="34"/>
      <c r="H12" s="45"/>
      <c r="I12" s="27"/>
      <c r="J12" s="27"/>
      <c r="K12" s="34"/>
      <c r="L12" s="45"/>
      <c r="M12" s="27"/>
    </row>
    <row r="13" spans="1:13">
      <c r="A13" s="22"/>
      <c r="B13" s="71" t="s">
        <v>837</v>
      </c>
      <c r="C13" s="42" t="s">
        <v>314</v>
      </c>
      <c r="D13" s="42"/>
      <c r="E13" s="43"/>
      <c r="F13" s="43"/>
      <c r="G13" s="42" t="s">
        <v>441</v>
      </c>
      <c r="H13" s="42"/>
      <c r="I13" s="41" t="s">
        <v>284</v>
      </c>
      <c r="J13" s="43"/>
      <c r="K13" s="42">
        <v>2</v>
      </c>
      <c r="L13" s="42"/>
      <c r="M13" s="43"/>
    </row>
    <row r="14" spans="1:13" ht="15.75" thickBot="1">
      <c r="A14" s="22"/>
      <c r="B14" s="71"/>
      <c r="C14" s="46"/>
      <c r="D14" s="46"/>
      <c r="E14" s="48"/>
      <c r="F14" s="43"/>
      <c r="G14" s="46"/>
      <c r="H14" s="46"/>
      <c r="I14" s="91"/>
      <c r="J14" s="43"/>
      <c r="K14" s="46"/>
      <c r="L14" s="46"/>
      <c r="M14" s="48"/>
    </row>
    <row r="15" spans="1:13">
      <c r="A15" s="22"/>
      <c r="B15" s="120" t="s">
        <v>318</v>
      </c>
      <c r="C15" s="37" t="s">
        <v>314</v>
      </c>
      <c r="D15" s="37"/>
      <c r="E15" s="39"/>
      <c r="F15" s="27"/>
      <c r="G15" s="37" t="s">
        <v>314</v>
      </c>
      <c r="H15" s="37"/>
      <c r="I15" s="39"/>
      <c r="J15" s="27"/>
      <c r="K15" s="37">
        <v>2</v>
      </c>
      <c r="L15" s="37"/>
      <c r="M15" s="39"/>
    </row>
    <row r="16" spans="1:13" ht="15.75" thickBot="1">
      <c r="A16" s="22"/>
      <c r="B16" s="120"/>
      <c r="C16" s="72"/>
      <c r="D16" s="72"/>
      <c r="E16" s="68"/>
      <c r="F16" s="27"/>
      <c r="G16" s="72"/>
      <c r="H16" s="72"/>
      <c r="I16" s="68"/>
      <c r="J16" s="27"/>
      <c r="K16" s="72"/>
      <c r="L16" s="72"/>
      <c r="M16" s="68"/>
    </row>
    <row r="17" spans="1:13">
      <c r="A17" s="22"/>
      <c r="B17" s="82" t="s">
        <v>838</v>
      </c>
      <c r="C17" s="57"/>
      <c r="D17" s="57"/>
      <c r="E17" s="57"/>
      <c r="F17" s="13"/>
      <c r="G17" s="57"/>
      <c r="H17" s="57"/>
      <c r="I17" s="57"/>
      <c r="J17" s="13"/>
      <c r="K17" s="57"/>
      <c r="L17" s="57"/>
      <c r="M17" s="57"/>
    </row>
    <row r="18" spans="1:13">
      <c r="A18" s="22"/>
      <c r="B18" s="111" t="s">
        <v>313</v>
      </c>
      <c r="C18" s="45" t="s">
        <v>314</v>
      </c>
      <c r="D18" s="45"/>
      <c r="E18" s="27"/>
      <c r="F18" s="27"/>
      <c r="G18" s="45" t="s">
        <v>314</v>
      </c>
      <c r="H18" s="45"/>
      <c r="I18" s="27"/>
      <c r="J18" s="27"/>
      <c r="K18" s="45" t="s">
        <v>314</v>
      </c>
      <c r="L18" s="45"/>
      <c r="M18" s="27"/>
    </row>
    <row r="19" spans="1:13">
      <c r="A19" s="22"/>
      <c r="B19" s="111"/>
      <c r="C19" s="45"/>
      <c r="D19" s="45"/>
      <c r="E19" s="27"/>
      <c r="F19" s="27"/>
      <c r="G19" s="45"/>
      <c r="H19" s="45"/>
      <c r="I19" s="27"/>
      <c r="J19" s="27"/>
      <c r="K19" s="45"/>
      <c r="L19" s="45"/>
      <c r="M19" s="27"/>
    </row>
    <row r="20" spans="1:13">
      <c r="A20" s="22"/>
      <c r="B20" s="99" t="s">
        <v>839</v>
      </c>
      <c r="C20" s="42">
        <v>3</v>
      </c>
      <c r="D20" s="42"/>
      <c r="E20" s="43"/>
      <c r="F20" s="43"/>
      <c r="G20" s="42" t="s">
        <v>314</v>
      </c>
      <c r="H20" s="42"/>
      <c r="I20" s="43"/>
      <c r="J20" s="43"/>
      <c r="K20" s="42" t="s">
        <v>314</v>
      </c>
      <c r="L20" s="42"/>
      <c r="M20" s="43"/>
    </row>
    <row r="21" spans="1:13" ht="15.75" thickBot="1">
      <c r="A21" s="22"/>
      <c r="B21" s="99"/>
      <c r="C21" s="46"/>
      <c r="D21" s="46"/>
      <c r="E21" s="48"/>
      <c r="F21" s="43"/>
      <c r="G21" s="46"/>
      <c r="H21" s="46"/>
      <c r="I21" s="48"/>
      <c r="J21" s="43"/>
      <c r="K21" s="46"/>
      <c r="L21" s="46"/>
      <c r="M21" s="48"/>
    </row>
    <row r="22" spans="1:13">
      <c r="A22" s="22"/>
      <c r="B22" s="120" t="s">
        <v>318</v>
      </c>
      <c r="C22" s="37">
        <v>3</v>
      </c>
      <c r="D22" s="37"/>
      <c r="E22" s="39"/>
      <c r="F22" s="27"/>
      <c r="G22" s="37" t="s">
        <v>314</v>
      </c>
      <c r="H22" s="37"/>
      <c r="I22" s="39"/>
      <c r="J22" s="27"/>
      <c r="K22" s="37" t="s">
        <v>314</v>
      </c>
      <c r="L22" s="37"/>
      <c r="M22" s="39"/>
    </row>
    <row r="23" spans="1:13" ht="15.75" thickBot="1">
      <c r="A23" s="22"/>
      <c r="B23" s="120"/>
      <c r="C23" s="72"/>
      <c r="D23" s="72"/>
      <c r="E23" s="68"/>
      <c r="F23" s="27"/>
      <c r="G23" s="72"/>
      <c r="H23" s="72"/>
      <c r="I23" s="68"/>
      <c r="J23" s="27"/>
      <c r="K23" s="72"/>
      <c r="L23" s="72"/>
      <c r="M23" s="68"/>
    </row>
    <row r="24" spans="1:13">
      <c r="A24" s="22"/>
      <c r="B24" s="82" t="s">
        <v>840</v>
      </c>
      <c r="C24" s="57"/>
      <c r="D24" s="57"/>
      <c r="E24" s="57"/>
      <c r="F24" s="13"/>
      <c r="G24" s="57"/>
      <c r="H24" s="57"/>
      <c r="I24" s="57"/>
      <c r="J24" s="13"/>
      <c r="K24" s="57"/>
      <c r="L24" s="57"/>
      <c r="M24" s="57"/>
    </row>
    <row r="25" spans="1:13">
      <c r="A25" s="22"/>
      <c r="B25" s="111" t="s">
        <v>313</v>
      </c>
      <c r="C25" s="45" t="s">
        <v>442</v>
      </c>
      <c r="D25" s="45"/>
      <c r="E25" s="34" t="s">
        <v>284</v>
      </c>
      <c r="F25" s="27"/>
      <c r="G25" s="45" t="s">
        <v>625</v>
      </c>
      <c r="H25" s="45"/>
      <c r="I25" s="34" t="s">
        <v>284</v>
      </c>
      <c r="J25" s="27"/>
      <c r="K25" s="45">
        <v>2</v>
      </c>
      <c r="L25" s="45"/>
      <c r="M25" s="27"/>
    </row>
    <row r="26" spans="1:13">
      <c r="A26" s="22"/>
      <c r="B26" s="111"/>
      <c r="C26" s="45"/>
      <c r="D26" s="45"/>
      <c r="E26" s="34"/>
      <c r="F26" s="27"/>
      <c r="G26" s="45"/>
      <c r="H26" s="45"/>
      <c r="I26" s="34"/>
      <c r="J26" s="27"/>
      <c r="K26" s="45"/>
      <c r="L26" s="45"/>
      <c r="M26" s="27"/>
    </row>
    <row r="27" spans="1:13">
      <c r="A27" s="22"/>
      <c r="B27" s="71" t="s">
        <v>841</v>
      </c>
      <c r="C27" s="42">
        <v>11</v>
      </c>
      <c r="D27" s="42"/>
      <c r="E27" s="43"/>
      <c r="F27" s="43"/>
      <c r="G27" s="42">
        <v>6</v>
      </c>
      <c r="H27" s="42"/>
      <c r="I27" s="43"/>
      <c r="J27" s="43"/>
      <c r="K27" s="42" t="s">
        <v>842</v>
      </c>
      <c r="L27" s="42"/>
      <c r="M27" s="41" t="s">
        <v>284</v>
      </c>
    </row>
    <row r="28" spans="1:13" ht="15.75" thickBot="1">
      <c r="A28" s="22"/>
      <c r="B28" s="71"/>
      <c r="C28" s="46"/>
      <c r="D28" s="46"/>
      <c r="E28" s="48"/>
      <c r="F28" s="43"/>
      <c r="G28" s="46"/>
      <c r="H28" s="46"/>
      <c r="I28" s="48"/>
      <c r="J28" s="43"/>
      <c r="K28" s="46"/>
      <c r="L28" s="46"/>
      <c r="M28" s="91"/>
    </row>
    <row r="29" spans="1:13">
      <c r="A29" s="22"/>
      <c r="B29" s="120" t="s">
        <v>318</v>
      </c>
      <c r="C29" s="37">
        <v>8</v>
      </c>
      <c r="D29" s="37"/>
      <c r="E29" s="39"/>
      <c r="F29" s="27"/>
      <c r="G29" s="37" t="s">
        <v>442</v>
      </c>
      <c r="H29" s="37"/>
      <c r="I29" s="35" t="s">
        <v>284</v>
      </c>
      <c r="J29" s="27"/>
      <c r="K29" s="37" t="s">
        <v>625</v>
      </c>
      <c r="L29" s="37"/>
      <c r="M29" s="35" t="s">
        <v>284</v>
      </c>
    </row>
    <row r="30" spans="1:13" ht="15.75" thickBot="1">
      <c r="A30" s="22"/>
      <c r="B30" s="120"/>
      <c r="C30" s="72"/>
      <c r="D30" s="72"/>
      <c r="E30" s="68"/>
      <c r="F30" s="27"/>
      <c r="G30" s="72"/>
      <c r="H30" s="72"/>
      <c r="I30" s="73"/>
      <c r="J30" s="27"/>
      <c r="K30" s="72"/>
      <c r="L30" s="72"/>
      <c r="M30" s="73"/>
    </row>
    <row r="31" spans="1:13">
      <c r="A31" s="22"/>
      <c r="B31" s="71" t="s">
        <v>843</v>
      </c>
      <c r="C31" s="53" t="s">
        <v>279</v>
      </c>
      <c r="D31" s="63">
        <v>11</v>
      </c>
      <c r="E31" s="57"/>
      <c r="F31" s="43"/>
      <c r="G31" s="53" t="s">
        <v>279</v>
      </c>
      <c r="H31" s="63" t="s">
        <v>442</v>
      </c>
      <c r="I31" s="53" t="s">
        <v>284</v>
      </c>
      <c r="J31" s="43"/>
      <c r="K31" s="53" t="s">
        <v>279</v>
      </c>
      <c r="L31" s="63" t="s">
        <v>350</v>
      </c>
      <c r="M31" s="53" t="s">
        <v>284</v>
      </c>
    </row>
    <row r="32" spans="1:13" ht="15.75" thickBot="1">
      <c r="A32" s="22"/>
      <c r="B32" s="71"/>
      <c r="C32" s="74"/>
      <c r="D32" s="77"/>
      <c r="E32" s="76"/>
      <c r="F32" s="43"/>
      <c r="G32" s="74"/>
      <c r="H32" s="77"/>
      <c r="I32" s="74"/>
      <c r="J32" s="43"/>
      <c r="K32" s="74"/>
      <c r="L32" s="77"/>
      <c r="M32" s="74"/>
    </row>
    <row r="33" ht="15.75" thickTop="1"/>
  </sheetData>
  <mergeCells count="117">
    <mergeCell ref="B5:M5"/>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9" customWidth="1"/>
    <col min="3" max="3" width="31" customWidth="1"/>
    <col min="4" max="4" width="13.140625" customWidth="1"/>
    <col min="5" max="5" width="11.85546875" customWidth="1"/>
    <col min="6" max="6" width="31" customWidth="1"/>
    <col min="7" max="7" width="16.85546875" customWidth="1"/>
    <col min="8" max="8" width="9.140625" customWidth="1"/>
  </cols>
  <sheetData>
    <row r="1" spans="1:8" ht="15" customHeight="1">
      <c r="A1" s="8" t="s">
        <v>1161</v>
      </c>
      <c r="B1" s="8" t="s">
        <v>2</v>
      </c>
      <c r="C1" s="8"/>
      <c r="D1" s="8"/>
      <c r="E1" s="8"/>
      <c r="F1" s="8"/>
      <c r="G1" s="8"/>
      <c r="H1" s="8"/>
    </row>
    <row r="2" spans="1:8" ht="15" customHeight="1">
      <c r="A2" s="8"/>
      <c r="B2" s="8" t="s">
        <v>3</v>
      </c>
      <c r="C2" s="8"/>
      <c r="D2" s="8"/>
      <c r="E2" s="8"/>
      <c r="F2" s="8"/>
      <c r="G2" s="8"/>
      <c r="H2" s="8"/>
    </row>
    <row r="3" spans="1:8" ht="15" customHeight="1">
      <c r="A3" s="3" t="s">
        <v>1162</v>
      </c>
      <c r="B3" s="21" t="s">
        <v>5</v>
      </c>
      <c r="C3" s="21"/>
      <c r="D3" s="21"/>
      <c r="E3" s="21"/>
      <c r="F3" s="21"/>
      <c r="G3" s="21"/>
      <c r="H3" s="21"/>
    </row>
    <row r="4" spans="1:8" ht="15" customHeight="1">
      <c r="A4" s="22" t="s">
        <v>1163</v>
      </c>
      <c r="B4" s="21" t="s">
        <v>5</v>
      </c>
      <c r="C4" s="21"/>
      <c r="D4" s="21"/>
      <c r="E4" s="21"/>
      <c r="F4" s="21"/>
      <c r="G4" s="21"/>
      <c r="H4" s="21"/>
    </row>
    <row r="5" spans="1:8">
      <c r="A5" s="22"/>
      <c r="B5" s="24" t="s">
        <v>1164</v>
      </c>
      <c r="C5" s="24"/>
      <c r="D5" s="24"/>
      <c r="E5" s="24"/>
      <c r="F5" s="24"/>
      <c r="G5" s="24"/>
      <c r="H5" s="24"/>
    </row>
    <row r="6" spans="1:8">
      <c r="A6" s="22"/>
      <c r="B6" s="20"/>
      <c r="C6" s="20"/>
      <c r="D6" s="20"/>
      <c r="E6" s="20"/>
      <c r="F6" s="20"/>
      <c r="G6" s="20"/>
      <c r="H6" s="20"/>
    </row>
    <row r="7" spans="1:8">
      <c r="A7" s="22"/>
      <c r="B7" s="9"/>
      <c r="C7" s="9"/>
      <c r="D7" s="9"/>
      <c r="E7" s="9"/>
      <c r="F7" s="9"/>
      <c r="G7" s="9"/>
      <c r="H7" s="9"/>
    </row>
    <row r="8" spans="1:8" ht="15.75" thickBot="1">
      <c r="A8" s="22"/>
      <c r="B8" s="157" t="s">
        <v>849</v>
      </c>
      <c r="C8" s="17"/>
      <c r="D8" s="33" t="s">
        <v>850</v>
      </c>
      <c r="E8" s="33"/>
      <c r="F8" s="17"/>
      <c r="G8" s="33" t="s">
        <v>851</v>
      </c>
      <c r="H8" s="33"/>
    </row>
    <row r="9" spans="1:8">
      <c r="A9" s="22"/>
      <c r="B9" s="12" t="s">
        <v>824</v>
      </c>
      <c r="C9" s="13"/>
      <c r="D9" s="31">
        <v>8</v>
      </c>
      <c r="E9" s="12" t="s">
        <v>407</v>
      </c>
      <c r="F9" s="13"/>
      <c r="G9" s="31">
        <v>18.399999999999999</v>
      </c>
      <c r="H9" s="12" t="s">
        <v>407</v>
      </c>
    </row>
    <row r="10" spans="1:8">
      <c r="A10" s="22"/>
      <c r="B10" s="14" t="s">
        <v>822</v>
      </c>
      <c r="C10" s="17"/>
      <c r="D10" s="29">
        <v>11</v>
      </c>
      <c r="E10" s="14" t="s">
        <v>407</v>
      </c>
      <c r="F10" s="17"/>
      <c r="G10" s="29">
        <v>11.6</v>
      </c>
      <c r="H10" s="14" t="s">
        <v>407</v>
      </c>
    </row>
  </sheetData>
  <mergeCells count="10">
    <mergeCell ref="B6:H6"/>
    <mergeCell ref="D8:E8"/>
    <mergeCell ref="G8:H8"/>
    <mergeCell ref="A1:A2"/>
    <mergeCell ref="B1:H1"/>
    <mergeCell ref="B2:H2"/>
    <mergeCell ref="B3:H3"/>
    <mergeCell ref="A4:A10"/>
    <mergeCell ref="B4:H4"/>
    <mergeCell ref="B5:H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9.710937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5.5703125" bestFit="1" customWidth="1"/>
  </cols>
  <sheetData>
    <row r="1" spans="1:17" ht="15" customHeight="1">
      <c r="A1" s="8" t="s">
        <v>11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54</v>
      </c>
      <c r="B3" s="21" t="s">
        <v>5</v>
      </c>
      <c r="C3" s="21"/>
      <c r="D3" s="21"/>
      <c r="E3" s="21"/>
      <c r="F3" s="21"/>
      <c r="G3" s="21"/>
      <c r="H3" s="21"/>
      <c r="I3" s="21"/>
      <c r="J3" s="21"/>
      <c r="K3" s="21"/>
      <c r="L3" s="21"/>
      <c r="M3" s="21"/>
      <c r="N3" s="21"/>
      <c r="O3" s="21"/>
      <c r="P3" s="21"/>
      <c r="Q3" s="21"/>
    </row>
    <row r="4" spans="1:17" ht="15" customHeight="1">
      <c r="A4" s="22" t="s">
        <v>1166</v>
      </c>
      <c r="B4" s="21" t="s">
        <v>5</v>
      </c>
      <c r="C4" s="21"/>
      <c r="D4" s="21"/>
      <c r="E4" s="21"/>
      <c r="F4" s="21"/>
      <c r="G4" s="21"/>
      <c r="H4" s="21"/>
      <c r="I4" s="21"/>
      <c r="J4" s="21"/>
      <c r="K4" s="21"/>
      <c r="L4" s="21"/>
      <c r="M4" s="21"/>
      <c r="N4" s="21"/>
      <c r="O4" s="21"/>
      <c r="P4" s="21"/>
      <c r="Q4" s="21"/>
    </row>
    <row r="5" spans="1:17">
      <c r="A5" s="22"/>
      <c r="B5" s="27" t="s">
        <v>858</v>
      </c>
      <c r="C5" s="27"/>
      <c r="D5" s="27"/>
      <c r="E5" s="27"/>
      <c r="F5" s="27"/>
      <c r="G5" s="27"/>
      <c r="H5" s="27"/>
      <c r="I5" s="27"/>
      <c r="J5" s="27"/>
      <c r="K5" s="27"/>
      <c r="L5" s="27"/>
      <c r="M5" s="27"/>
      <c r="N5" s="27"/>
      <c r="O5" s="27"/>
      <c r="P5" s="27"/>
      <c r="Q5" s="27"/>
    </row>
    <row r="6" spans="1:17">
      <c r="A6" s="22"/>
      <c r="B6" s="20"/>
      <c r="C6" s="20"/>
      <c r="D6" s="20"/>
      <c r="E6" s="20"/>
      <c r="F6" s="20"/>
      <c r="G6" s="20"/>
      <c r="H6" s="20"/>
      <c r="I6" s="20"/>
      <c r="J6" s="20"/>
      <c r="K6" s="20"/>
      <c r="L6" s="20"/>
      <c r="M6" s="20"/>
      <c r="N6" s="20"/>
      <c r="O6" s="20"/>
      <c r="P6" s="20"/>
      <c r="Q6" s="20"/>
    </row>
    <row r="7" spans="1:17">
      <c r="A7" s="22"/>
      <c r="B7" s="9"/>
      <c r="C7" s="9"/>
      <c r="D7" s="9"/>
      <c r="E7" s="9"/>
      <c r="F7" s="9"/>
      <c r="G7" s="9"/>
      <c r="H7" s="9"/>
      <c r="I7" s="9"/>
      <c r="J7" s="9"/>
      <c r="K7" s="9"/>
      <c r="L7" s="9"/>
      <c r="M7" s="9"/>
      <c r="N7" s="9"/>
      <c r="O7" s="9"/>
      <c r="P7" s="9"/>
      <c r="Q7" s="9"/>
    </row>
    <row r="8" spans="1:17">
      <c r="A8" s="22"/>
      <c r="B8" s="27"/>
      <c r="C8" s="60" t="s">
        <v>859</v>
      </c>
      <c r="D8" s="60"/>
      <c r="E8" s="60"/>
      <c r="F8" s="27"/>
      <c r="G8" s="60" t="s">
        <v>861</v>
      </c>
      <c r="H8" s="60"/>
      <c r="I8" s="60"/>
      <c r="J8" s="27"/>
      <c r="K8" s="60" t="s">
        <v>862</v>
      </c>
      <c r="L8" s="60"/>
      <c r="M8" s="60"/>
      <c r="N8" s="27"/>
      <c r="O8" s="60" t="s">
        <v>863</v>
      </c>
      <c r="P8" s="60"/>
      <c r="Q8" s="60"/>
    </row>
    <row r="9" spans="1:17" ht="15.75" thickBot="1">
      <c r="A9" s="22"/>
      <c r="B9" s="27"/>
      <c r="C9" s="33" t="s">
        <v>860</v>
      </c>
      <c r="D9" s="33"/>
      <c r="E9" s="33"/>
      <c r="F9" s="27"/>
      <c r="G9" s="33" t="s">
        <v>860</v>
      </c>
      <c r="H9" s="33"/>
      <c r="I9" s="33"/>
      <c r="J9" s="27"/>
      <c r="K9" s="33" t="s">
        <v>860</v>
      </c>
      <c r="L9" s="33"/>
      <c r="M9" s="33"/>
      <c r="N9" s="27"/>
      <c r="O9" s="33" t="s">
        <v>860</v>
      </c>
      <c r="P9" s="33"/>
      <c r="Q9" s="33"/>
    </row>
    <row r="10" spans="1:17">
      <c r="A10" s="22"/>
      <c r="B10" s="158" t="s">
        <v>298</v>
      </c>
      <c r="C10" s="57"/>
      <c r="D10" s="57"/>
      <c r="E10" s="57"/>
      <c r="F10" s="13"/>
      <c r="G10" s="57"/>
      <c r="H10" s="57"/>
      <c r="I10" s="57"/>
      <c r="J10" s="13"/>
      <c r="K10" s="57"/>
      <c r="L10" s="57"/>
      <c r="M10" s="57"/>
      <c r="N10" s="13"/>
      <c r="O10" s="57"/>
      <c r="P10" s="57"/>
      <c r="Q10" s="57"/>
    </row>
    <row r="11" spans="1:17">
      <c r="A11" s="22"/>
      <c r="B11" s="111" t="s">
        <v>300</v>
      </c>
      <c r="C11" s="34" t="s">
        <v>279</v>
      </c>
      <c r="D11" s="45">
        <v>540</v>
      </c>
      <c r="E11" s="27"/>
      <c r="F11" s="27"/>
      <c r="G11" s="34" t="s">
        <v>279</v>
      </c>
      <c r="H11" s="45">
        <v>836</v>
      </c>
      <c r="I11" s="27"/>
      <c r="J11" s="27"/>
      <c r="K11" s="34" t="s">
        <v>279</v>
      </c>
      <c r="L11" s="45">
        <v>867</v>
      </c>
      <c r="M11" s="27"/>
      <c r="N11" s="27"/>
      <c r="O11" s="34" t="s">
        <v>279</v>
      </c>
      <c r="P11" s="44">
        <v>1101</v>
      </c>
      <c r="Q11" s="27"/>
    </row>
    <row r="12" spans="1:17">
      <c r="A12" s="22"/>
      <c r="B12" s="111"/>
      <c r="C12" s="34"/>
      <c r="D12" s="45"/>
      <c r="E12" s="27"/>
      <c r="F12" s="27"/>
      <c r="G12" s="34"/>
      <c r="H12" s="45"/>
      <c r="I12" s="27"/>
      <c r="J12" s="27"/>
      <c r="K12" s="34"/>
      <c r="L12" s="45"/>
      <c r="M12" s="27"/>
      <c r="N12" s="27"/>
      <c r="O12" s="34"/>
      <c r="P12" s="44"/>
      <c r="Q12" s="27"/>
    </row>
    <row r="13" spans="1:17">
      <c r="A13" s="22"/>
      <c r="B13" s="112" t="s">
        <v>86</v>
      </c>
      <c r="C13" s="41" t="s">
        <v>279</v>
      </c>
      <c r="D13" s="42">
        <v>170</v>
      </c>
      <c r="E13" s="43"/>
      <c r="F13" s="43"/>
      <c r="G13" s="41" t="s">
        <v>279</v>
      </c>
      <c r="H13" s="42">
        <v>264</v>
      </c>
      <c r="I13" s="43"/>
      <c r="J13" s="43"/>
      <c r="K13" s="41" t="s">
        <v>279</v>
      </c>
      <c r="L13" s="42">
        <v>239</v>
      </c>
      <c r="M13" s="43"/>
      <c r="N13" s="43"/>
      <c r="O13" s="41" t="s">
        <v>279</v>
      </c>
      <c r="P13" s="42">
        <v>210</v>
      </c>
      <c r="Q13" s="43"/>
    </row>
    <row r="14" spans="1:17">
      <c r="A14" s="22"/>
      <c r="B14" s="112"/>
      <c r="C14" s="41"/>
      <c r="D14" s="42"/>
      <c r="E14" s="43"/>
      <c r="F14" s="43"/>
      <c r="G14" s="41"/>
      <c r="H14" s="42"/>
      <c r="I14" s="43"/>
      <c r="J14" s="43"/>
      <c r="K14" s="41"/>
      <c r="L14" s="42"/>
      <c r="M14" s="43"/>
      <c r="N14" s="43"/>
      <c r="O14" s="41"/>
      <c r="P14" s="42"/>
      <c r="Q14" s="43"/>
    </row>
    <row r="15" spans="1:17">
      <c r="A15" s="22"/>
      <c r="B15" s="111" t="s">
        <v>88</v>
      </c>
      <c r="C15" s="34" t="s">
        <v>279</v>
      </c>
      <c r="D15" s="45">
        <v>106</v>
      </c>
      <c r="E15" s="27"/>
      <c r="F15" s="27"/>
      <c r="G15" s="34" t="s">
        <v>279</v>
      </c>
      <c r="H15" s="45">
        <v>178</v>
      </c>
      <c r="I15" s="27"/>
      <c r="J15" s="27"/>
      <c r="K15" s="34" t="s">
        <v>279</v>
      </c>
      <c r="L15" s="45">
        <v>161</v>
      </c>
      <c r="M15" s="27"/>
      <c r="N15" s="27"/>
      <c r="O15" s="34" t="s">
        <v>279</v>
      </c>
      <c r="P15" s="45">
        <v>121</v>
      </c>
      <c r="Q15" s="27"/>
    </row>
    <row r="16" spans="1:17">
      <c r="A16" s="22"/>
      <c r="B16" s="111"/>
      <c r="C16" s="34"/>
      <c r="D16" s="45"/>
      <c r="E16" s="27"/>
      <c r="F16" s="27"/>
      <c r="G16" s="34"/>
      <c r="H16" s="45"/>
      <c r="I16" s="27"/>
      <c r="J16" s="27"/>
      <c r="K16" s="34"/>
      <c r="L16" s="45"/>
      <c r="M16" s="27"/>
      <c r="N16" s="27"/>
      <c r="O16" s="34"/>
      <c r="P16" s="45"/>
      <c r="Q16" s="27"/>
    </row>
    <row r="17" spans="1:17">
      <c r="A17" s="22"/>
      <c r="B17" s="158" t="s">
        <v>864</v>
      </c>
      <c r="C17" s="43"/>
      <c r="D17" s="43"/>
      <c r="E17" s="43"/>
      <c r="F17" s="13"/>
      <c r="G17" s="43"/>
      <c r="H17" s="43"/>
      <c r="I17" s="43"/>
      <c r="J17" s="13"/>
      <c r="K17" s="43"/>
      <c r="L17" s="43"/>
      <c r="M17" s="43"/>
      <c r="N17" s="13"/>
      <c r="O17" s="43"/>
      <c r="P17" s="43"/>
      <c r="Q17" s="43"/>
    </row>
    <row r="18" spans="1:17">
      <c r="A18" s="22"/>
      <c r="B18" s="111" t="s">
        <v>300</v>
      </c>
      <c r="C18" s="34" t="s">
        <v>279</v>
      </c>
      <c r="D18" s="45">
        <v>431</v>
      </c>
      <c r="E18" s="27"/>
      <c r="F18" s="27"/>
      <c r="G18" s="34" t="s">
        <v>279</v>
      </c>
      <c r="H18" s="45">
        <v>487</v>
      </c>
      <c r="I18" s="27"/>
      <c r="J18" s="27"/>
      <c r="K18" s="34" t="s">
        <v>279</v>
      </c>
      <c r="L18" s="45">
        <v>515</v>
      </c>
      <c r="M18" s="27"/>
      <c r="N18" s="27"/>
      <c r="O18" s="34" t="s">
        <v>279</v>
      </c>
      <c r="P18" s="45">
        <v>528</v>
      </c>
      <c r="Q18" s="27"/>
    </row>
    <row r="19" spans="1:17">
      <c r="A19" s="22"/>
      <c r="B19" s="111"/>
      <c r="C19" s="34"/>
      <c r="D19" s="45"/>
      <c r="E19" s="27"/>
      <c r="F19" s="27"/>
      <c r="G19" s="34"/>
      <c r="H19" s="45"/>
      <c r="I19" s="27"/>
      <c r="J19" s="27"/>
      <c r="K19" s="34"/>
      <c r="L19" s="45"/>
      <c r="M19" s="27"/>
      <c r="N19" s="27"/>
      <c r="O19" s="34"/>
      <c r="P19" s="45"/>
      <c r="Q19" s="27"/>
    </row>
    <row r="20" spans="1:17">
      <c r="A20" s="22"/>
      <c r="B20" s="112" t="s">
        <v>86</v>
      </c>
      <c r="C20" s="41" t="s">
        <v>279</v>
      </c>
      <c r="D20" s="42">
        <v>181</v>
      </c>
      <c r="E20" s="43"/>
      <c r="F20" s="43"/>
      <c r="G20" s="41" t="s">
        <v>279</v>
      </c>
      <c r="H20" s="42">
        <v>217</v>
      </c>
      <c r="I20" s="43"/>
      <c r="J20" s="43"/>
      <c r="K20" s="41" t="s">
        <v>279</v>
      </c>
      <c r="L20" s="42">
        <v>201</v>
      </c>
      <c r="M20" s="43"/>
      <c r="N20" s="43"/>
      <c r="O20" s="41" t="s">
        <v>279</v>
      </c>
      <c r="P20" s="42">
        <v>146</v>
      </c>
      <c r="Q20" s="43"/>
    </row>
    <row r="21" spans="1:17">
      <c r="A21" s="22"/>
      <c r="B21" s="112"/>
      <c r="C21" s="41"/>
      <c r="D21" s="42"/>
      <c r="E21" s="43"/>
      <c r="F21" s="43"/>
      <c r="G21" s="41"/>
      <c r="H21" s="42"/>
      <c r="I21" s="43"/>
      <c r="J21" s="43"/>
      <c r="K21" s="41"/>
      <c r="L21" s="42"/>
      <c r="M21" s="43"/>
      <c r="N21" s="43"/>
      <c r="O21" s="41"/>
      <c r="P21" s="42"/>
      <c r="Q21" s="43"/>
    </row>
    <row r="22" spans="1:17">
      <c r="A22" s="22"/>
      <c r="B22" s="111" t="s">
        <v>88</v>
      </c>
      <c r="C22" s="34" t="s">
        <v>279</v>
      </c>
      <c r="D22" s="45">
        <v>112</v>
      </c>
      <c r="E22" s="27"/>
      <c r="F22" s="27"/>
      <c r="G22" s="34" t="s">
        <v>279</v>
      </c>
      <c r="H22" s="45">
        <v>136</v>
      </c>
      <c r="I22" s="27"/>
      <c r="J22" s="27"/>
      <c r="K22" s="34" t="s">
        <v>279</v>
      </c>
      <c r="L22" s="45">
        <v>124</v>
      </c>
      <c r="M22" s="27"/>
      <c r="N22" s="27"/>
      <c r="O22" s="34" t="s">
        <v>279</v>
      </c>
      <c r="P22" s="45">
        <v>91</v>
      </c>
      <c r="Q22" s="27"/>
    </row>
    <row r="23" spans="1:17">
      <c r="A23" s="22"/>
      <c r="B23" s="111"/>
      <c r="C23" s="34"/>
      <c r="D23" s="45"/>
      <c r="E23" s="27"/>
      <c r="F23" s="27"/>
      <c r="G23" s="34"/>
      <c r="H23" s="45"/>
      <c r="I23" s="27"/>
      <c r="J23" s="27"/>
      <c r="K23" s="34"/>
      <c r="L23" s="45"/>
      <c r="M23" s="27"/>
      <c r="N23" s="27"/>
      <c r="O23" s="34"/>
      <c r="P23" s="45"/>
      <c r="Q23" s="27"/>
    </row>
  </sheetData>
  <mergeCells count="124">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9"/>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5.42578125" customWidth="1"/>
    <col min="9" max="9" width="1.5703125" customWidth="1"/>
    <col min="11" max="11" width="2" customWidth="1"/>
    <col min="12" max="12" width="6.42578125" customWidth="1"/>
    <col min="13" max="13" width="1.5703125" customWidth="1"/>
    <col min="14" max="14" width="3.5703125" customWidth="1"/>
    <col min="15" max="15" width="2" customWidth="1"/>
    <col min="16" max="16" width="7" customWidth="1"/>
    <col min="17" max="17" width="5.42578125" customWidth="1"/>
    <col min="18" max="18" width="1.5703125" customWidth="1"/>
    <col min="19" max="19" width="2" customWidth="1"/>
    <col min="20" max="20" width="6.42578125" customWidth="1"/>
    <col min="21" max="21" width="4.85546875" customWidth="1"/>
    <col min="22" max="22" width="1.5703125" customWidth="1"/>
  </cols>
  <sheetData>
    <row r="1" spans="1:22" ht="15" customHeight="1">
      <c r="A1" s="8" t="s">
        <v>116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866</v>
      </c>
      <c r="B3" s="21" t="s">
        <v>5</v>
      </c>
      <c r="C3" s="21"/>
      <c r="D3" s="21"/>
      <c r="E3" s="21"/>
      <c r="F3" s="21"/>
      <c r="G3" s="21"/>
      <c r="H3" s="21"/>
      <c r="I3" s="21"/>
      <c r="J3" s="21"/>
      <c r="K3" s="21"/>
      <c r="L3" s="21"/>
      <c r="M3" s="21"/>
      <c r="N3" s="21"/>
      <c r="O3" s="21"/>
      <c r="P3" s="21"/>
      <c r="Q3" s="21"/>
      <c r="R3" s="21"/>
      <c r="S3" s="21"/>
      <c r="T3" s="21"/>
      <c r="U3" s="21"/>
      <c r="V3" s="21"/>
    </row>
    <row r="4" spans="1:22" ht="15" customHeight="1">
      <c r="A4" s="22" t="s">
        <v>1168</v>
      </c>
      <c r="B4" s="21" t="s">
        <v>5</v>
      </c>
      <c r="C4" s="21"/>
      <c r="D4" s="21"/>
      <c r="E4" s="21"/>
      <c r="F4" s="21"/>
      <c r="G4" s="21"/>
      <c r="H4" s="21"/>
      <c r="I4" s="21"/>
      <c r="J4" s="21"/>
      <c r="K4" s="21"/>
      <c r="L4" s="21"/>
      <c r="M4" s="21"/>
      <c r="N4" s="21"/>
      <c r="O4" s="21"/>
      <c r="P4" s="21"/>
      <c r="Q4" s="21"/>
      <c r="R4" s="21"/>
      <c r="S4" s="21"/>
      <c r="T4" s="21"/>
      <c r="U4" s="21"/>
      <c r="V4" s="21"/>
    </row>
    <row r="5" spans="1:22">
      <c r="A5" s="22"/>
      <c r="B5" s="233" t="s">
        <v>872</v>
      </c>
      <c r="C5" s="233"/>
      <c r="D5" s="233"/>
      <c r="E5" s="233"/>
      <c r="F5" s="233"/>
      <c r="G5" s="233"/>
      <c r="H5" s="233"/>
      <c r="I5" s="233"/>
      <c r="J5" s="233"/>
      <c r="K5" s="233"/>
      <c r="L5" s="233"/>
      <c r="M5" s="233"/>
      <c r="N5" s="233"/>
      <c r="O5" s="233"/>
      <c r="P5" s="233"/>
      <c r="Q5" s="233"/>
      <c r="R5" s="233"/>
      <c r="S5" s="233"/>
      <c r="T5" s="233"/>
      <c r="U5" s="233"/>
      <c r="V5" s="233"/>
    </row>
    <row r="6" spans="1:22">
      <c r="A6" s="22"/>
      <c r="B6" s="233" t="s">
        <v>873</v>
      </c>
      <c r="C6" s="233"/>
      <c r="D6" s="233"/>
      <c r="E6" s="233"/>
      <c r="F6" s="233"/>
      <c r="G6" s="233"/>
      <c r="H6" s="233"/>
      <c r="I6" s="233"/>
      <c r="J6" s="233"/>
      <c r="K6" s="233"/>
      <c r="L6" s="233"/>
      <c r="M6" s="233"/>
      <c r="N6" s="233"/>
      <c r="O6" s="233"/>
      <c r="P6" s="233"/>
      <c r="Q6" s="233"/>
      <c r="R6" s="233"/>
      <c r="S6" s="233"/>
      <c r="T6" s="233"/>
      <c r="U6" s="233"/>
      <c r="V6" s="233"/>
    </row>
    <row r="7" spans="1:22">
      <c r="A7" s="22"/>
      <c r="B7" s="234" t="s">
        <v>874</v>
      </c>
      <c r="C7" s="234"/>
      <c r="D7" s="234"/>
      <c r="E7" s="234"/>
      <c r="F7" s="234"/>
      <c r="G7" s="234"/>
      <c r="H7" s="234"/>
      <c r="I7" s="234"/>
      <c r="J7" s="234"/>
      <c r="K7" s="234"/>
      <c r="L7" s="234"/>
      <c r="M7" s="234"/>
      <c r="N7" s="234"/>
      <c r="O7" s="234"/>
      <c r="P7" s="234"/>
      <c r="Q7" s="234"/>
      <c r="R7" s="234"/>
      <c r="S7" s="234"/>
      <c r="T7" s="234"/>
      <c r="U7" s="234"/>
      <c r="V7" s="234"/>
    </row>
    <row r="8" spans="1:22">
      <c r="A8" s="22"/>
      <c r="B8" s="233" t="s">
        <v>875</v>
      </c>
      <c r="C8" s="233"/>
      <c r="D8" s="233"/>
      <c r="E8" s="233"/>
      <c r="F8" s="233"/>
      <c r="G8" s="233"/>
      <c r="H8" s="233"/>
      <c r="I8" s="233"/>
      <c r="J8" s="233"/>
      <c r="K8" s="233"/>
      <c r="L8" s="233"/>
      <c r="M8" s="233"/>
      <c r="N8" s="233"/>
      <c r="O8" s="233"/>
      <c r="P8" s="233"/>
      <c r="Q8" s="233"/>
      <c r="R8" s="233"/>
      <c r="S8" s="233"/>
      <c r="T8" s="233"/>
      <c r="U8" s="233"/>
      <c r="V8" s="233"/>
    </row>
    <row r="9" spans="1:22">
      <c r="A9" s="22"/>
      <c r="B9" s="20"/>
      <c r="C9" s="20"/>
      <c r="D9" s="20"/>
      <c r="E9" s="20"/>
      <c r="F9" s="20"/>
      <c r="G9" s="20"/>
      <c r="H9" s="20"/>
      <c r="I9" s="20"/>
      <c r="J9" s="20"/>
      <c r="K9" s="20"/>
      <c r="L9" s="20"/>
      <c r="M9" s="20"/>
      <c r="N9" s="20"/>
      <c r="O9" s="20"/>
      <c r="P9" s="20"/>
      <c r="Q9" s="20"/>
      <c r="R9" s="20"/>
      <c r="S9" s="20"/>
      <c r="T9" s="20"/>
      <c r="U9" s="20"/>
    </row>
    <row r="10" spans="1:22">
      <c r="A10" s="22"/>
      <c r="B10" s="9"/>
      <c r="C10" s="9"/>
      <c r="D10" s="9"/>
      <c r="E10" s="9"/>
      <c r="F10" s="9"/>
      <c r="G10" s="9"/>
      <c r="H10" s="9"/>
      <c r="I10" s="9"/>
      <c r="J10" s="9"/>
      <c r="K10" s="9"/>
      <c r="L10" s="9"/>
      <c r="M10" s="9"/>
      <c r="N10" s="9"/>
      <c r="O10" s="9"/>
      <c r="P10" s="9"/>
      <c r="Q10" s="9"/>
      <c r="R10" s="9"/>
      <c r="S10" s="9"/>
      <c r="T10" s="9"/>
      <c r="U10" s="9"/>
    </row>
    <row r="11" spans="1:22">
      <c r="A11" s="22"/>
      <c r="B11" s="27"/>
      <c r="C11" s="60" t="s">
        <v>876</v>
      </c>
      <c r="D11" s="60"/>
      <c r="E11" s="60"/>
      <c r="F11" s="27"/>
      <c r="G11" s="60" t="s">
        <v>881</v>
      </c>
      <c r="H11" s="60"/>
      <c r="I11" s="60"/>
      <c r="J11" s="27"/>
      <c r="K11" s="60" t="s">
        <v>882</v>
      </c>
      <c r="L11" s="60"/>
      <c r="M11" s="60"/>
      <c r="N11" s="27"/>
      <c r="O11" s="60" t="s">
        <v>812</v>
      </c>
      <c r="P11" s="60"/>
      <c r="Q11" s="60"/>
      <c r="R11" s="27"/>
      <c r="S11" s="60" t="s">
        <v>884</v>
      </c>
      <c r="T11" s="60"/>
      <c r="U11" s="60"/>
    </row>
    <row r="12" spans="1:22">
      <c r="A12" s="22"/>
      <c r="B12" s="27"/>
      <c r="C12" s="60" t="s">
        <v>877</v>
      </c>
      <c r="D12" s="60"/>
      <c r="E12" s="60"/>
      <c r="F12" s="27"/>
      <c r="G12" s="60"/>
      <c r="H12" s="60"/>
      <c r="I12" s="60"/>
      <c r="J12" s="27"/>
      <c r="K12" s="60" t="s">
        <v>883</v>
      </c>
      <c r="L12" s="60"/>
      <c r="M12" s="60"/>
      <c r="N12" s="27"/>
      <c r="O12" s="60"/>
      <c r="P12" s="60"/>
      <c r="Q12" s="60"/>
      <c r="R12" s="27"/>
      <c r="S12" s="60"/>
      <c r="T12" s="60"/>
      <c r="U12" s="60"/>
    </row>
    <row r="13" spans="1:22">
      <c r="A13" s="22"/>
      <c r="B13" s="27"/>
      <c r="C13" s="60" t="s">
        <v>878</v>
      </c>
      <c r="D13" s="60"/>
      <c r="E13" s="60"/>
      <c r="F13" s="27"/>
      <c r="G13" s="60"/>
      <c r="H13" s="60"/>
      <c r="I13" s="60"/>
      <c r="J13" s="27"/>
      <c r="K13" s="21"/>
      <c r="L13" s="21"/>
      <c r="M13" s="21"/>
      <c r="N13" s="27"/>
      <c r="O13" s="60"/>
      <c r="P13" s="60"/>
      <c r="Q13" s="60"/>
      <c r="R13" s="27"/>
      <c r="S13" s="60"/>
      <c r="T13" s="60"/>
      <c r="U13" s="60"/>
    </row>
    <row r="14" spans="1:22">
      <c r="A14" s="22"/>
      <c r="B14" s="27"/>
      <c r="C14" s="60" t="s">
        <v>879</v>
      </c>
      <c r="D14" s="60"/>
      <c r="E14" s="60"/>
      <c r="F14" s="27"/>
      <c r="G14" s="60"/>
      <c r="H14" s="60"/>
      <c r="I14" s="60"/>
      <c r="J14" s="27"/>
      <c r="K14" s="21"/>
      <c r="L14" s="21"/>
      <c r="M14" s="21"/>
      <c r="N14" s="27"/>
      <c r="O14" s="60"/>
      <c r="P14" s="60"/>
      <c r="Q14" s="60"/>
      <c r="R14" s="27"/>
      <c r="S14" s="60"/>
      <c r="T14" s="60"/>
      <c r="U14" s="60"/>
    </row>
    <row r="15" spans="1:22" ht="15.75" thickBot="1">
      <c r="A15" s="22"/>
      <c r="B15" s="27"/>
      <c r="C15" s="33" t="s">
        <v>880</v>
      </c>
      <c r="D15" s="33"/>
      <c r="E15" s="33"/>
      <c r="F15" s="27"/>
      <c r="G15" s="33"/>
      <c r="H15" s="33"/>
      <c r="I15" s="33"/>
      <c r="J15" s="27"/>
      <c r="K15" s="117"/>
      <c r="L15" s="117"/>
      <c r="M15" s="117"/>
      <c r="N15" s="27"/>
      <c r="O15" s="33"/>
      <c r="P15" s="33"/>
      <c r="Q15" s="33"/>
      <c r="R15" s="27"/>
      <c r="S15" s="33"/>
      <c r="T15" s="33"/>
      <c r="U15" s="33"/>
    </row>
    <row r="16" spans="1:22">
      <c r="A16" s="22"/>
      <c r="B16" s="159" t="s">
        <v>35</v>
      </c>
      <c r="C16" s="39"/>
      <c r="D16" s="39"/>
      <c r="E16" s="39"/>
      <c r="F16" s="17"/>
      <c r="G16" s="39"/>
      <c r="H16" s="39"/>
      <c r="I16" s="39"/>
      <c r="J16" s="17"/>
      <c r="K16" s="39"/>
      <c r="L16" s="39"/>
      <c r="M16" s="39"/>
      <c r="N16" s="17"/>
      <c r="O16" s="39"/>
      <c r="P16" s="39"/>
      <c r="Q16" s="39"/>
      <c r="R16" s="17"/>
      <c r="S16" s="39"/>
      <c r="T16" s="39"/>
      <c r="U16" s="39"/>
    </row>
    <row r="17" spans="1:21">
      <c r="A17" s="22"/>
      <c r="B17" s="162" t="s">
        <v>36</v>
      </c>
      <c r="C17" s="163" t="s">
        <v>279</v>
      </c>
      <c r="D17" s="164" t="s">
        <v>314</v>
      </c>
      <c r="E17" s="43"/>
      <c r="F17" s="43"/>
      <c r="G17" s="163" t="s">
        <v>279</v>
      </c>
      <c r="H17" s="164">
        <v>395</v>
      </c>
      <c r="I17" s="43"/>
      <c r="J17" s="43"/>
      <c r="K17" s="163" t="s">
        <v>279</v>
      </c>
      <c r="L17" s="164">
        <v>679</v>
      </c>
      <c r="M17" s="43"/>
      <c r="N17" s="43"/>
      <c r="O17" s="163" t="s">
        <v>279</v>
      </c>
      <c r="P17" s="164" t="s">
        <v>314</v>
      </c>
      <c r="Q17" s="43"/>
      <c r="R17" s="43"/>
      <c r="S17" s="163" t="s">
        <v>279</v>
      </c>
      <c r="T17" s="165">
        <v>1074</v>
      </c>
      <c r="U17" s="43"/>
    </row>
    <row r="18" spans="1:21">
      <c r="A18" s="22"/>
      <c r="B18" s="162"/>
      <c r="C18" s="163"/>
      <c r="D18" s="164"/>
      <c r="E18" s="43"/>
      <c r="F18" s="43"/>
      <c r="G18" s="163"/>
      <c r="H18" s="164"/>
      <c r="I18" s="43"/>
      <c r="J18" s="43"/>
      <c r="K18" s="163"/>
      <c r="L18" s="164"/>
      <c r="M18" s="43"/>
      <c r="N18" s="43"/>
      <c r="O18" s="163"/>
      <c r="P18" s="164"/>
      <c r="Q18" s="43"/>
      <c r="R18" s="43"/>
      <c r="S18" s="163"/>
      <c r="T18" s="165"/>
      <c r="U18" s="43"/>
    </row>
    <row r="19" spans="1:21">
      <c r="A19" s="22"/>
      <c r="B19" s="166" t="s">
        <v>37</v>
      </c>
      <c r="C19" s="167" t="s">
        <v>314</v>
      </c>
      <c r="D19" s="167"/>
      <c r="E19" s="27"/>
      <c r="F19" s="27"/>
      <c r="G19" s="167">
        <v>612</v>
      </c>
      <c r="H19" s="167"/>
      <c r="I19" s="27"/>
      <c r="J19" s="27"/>
      <c r="K19" s="168">
        <v>28670</v>
      </c>
      <c r="L19" s="168"/>
      <c r="M19" s="27"/>
      <c r="N19" s="27"/>
      <c r="O19" s="167" t="s">
        <v>314</v>
      </c>
      <c r="P19" s="167"/>
      <c r="Q19" s="27"/>
      <c r="R19" s="27"/>
      <c r="S19" s="168">
        <v>29282</v>
      </c>
      <c r="T19" s="168"/>
      <c r="U19" s="27"/>
    </row>
    <row r="20" spans="1:21">
      <c r="A20" s="22"/>
      <c r="B20" s="166"/>
      <c r="C20" s="167"/>
      <c r="D20" s="167"/>
      <c r="E20" s="27"/>
      <c r="F20" s="27"/>
      <c r="G20" s="167"/>
      <c r="H20" s="167"/>
      <c r="I20" s="27"/>
      <c r="J20" s="27"/>
      <c r="K20" s="168"/>
      <c r="L20" s="168"/>
      <c r="M20" s="27"/>
      <c r="N20" s="27"/>
      <c r="O20" s="167"/>
      <c r="P20" s="167"/>
      <c r="Q20" s="27"/>
      <c r="R20" s="27"/>
      <c r="S20" s="168"/>
      <c r="T20" s="168"/>
      <c r="U20" s="27"/>
    </row>
    <row r="21" spans="1:21">
      <c r="A21" s="22"/>
      <c r="B21" s="169" t="s">
        <v>885</v>
      </c>
      <c r="C21" s="164" t="s">
        <v>314</v>
      </c>
      <c r="D21" s="164"/>
      <c r="E21" s="43"/>
      <c r="F21" s="43"/>
      <c r="G21" s="164">
        <v>20</v>
      </c>
      <c r="H21" s="164"/>
      <c r="I21" s="43"/>
      <c r="J21" s="43"/>
      <c r="K21" s="165">
        <v>1938</v>
      </c>
      <c r="L21" s="165"/>
      <c r="M21" s="43"/>
      <c r="N21" s="43"/>
      <c r="O21" s="164" t="s">
        <v>314</v>
      </c>
      <c r="P21" s="164"/>
      <c r="Q21" s="43"/>
      <c r="R21" s="43"/>
      <c r="S21" s="165">
        <v>1958</v>
      </c>
      <c r="T21" s="165"/>
      <c r="U21" s="43"/>
    </row>
    <row r="22" spans="1:21">
      <c r="A22" s="22"/>
      <c r="B22" s="169"/>
      <c r="C22" s="164"/>
      <c r="D22" s="164"/>
      <c r="E22" s="43"/>
      <c r="F22" s="43"/>
      <c r="G22" s="164"/>
      <c r="H22" s="164"/>
      <c r="I22" s="43"/>
      <c r="J22" s="43"/>
      <c r="K22" s="165"/>
      <c r="L22" s="165"/>
      <c r="M22" s="43"/>
      <c r="N22" s="43"/>
      <c r="O22" s="164"/>
      <c r="P22" s="164"/>
      <c r="Q22" s="43"/>
      <c r="R22" s="43"/>
      <c r="S22" s="165"/>
      <c r="T22" s="165"/>
      <c r="U22" s="43"/>
    </row>
    <row r="23" spans="1:21">
      <c r="A23" s="22"/>
      <c r="B23" s="166" t="s">
        <v>39</v>
      </c>
      <c r="C23" s="167" t="s">
        <v>314</v>
      </c>
      <c r="D23" s="167"/>
      <c r="E23" s="27"/>
      <c r="F23" s="27"/>
      <c r="G23" s="167">
        <v>5</v>
      </c>
      <c r="H23" s="167"/>
      <c r="I23" s="27"/>
      <c r="J23" s="27"/>
      <c r="K23" s="167">
        <v>127</v>
      </c>
      <c r="L23" s="167"/>
      <c r="M23" s="27"/>
      <c r="N23" s="27"/>
      <c r="O23" s="167" t="s">
        <v>314</v>
      </c>
      <c r="P23" s="167"/>
      <c r="Q23" s="27"/>
      <c r="R23" s="27"/>
      <c r="S23" s="167">
        <v>132</v>
      </c>
      <c r="T23" s="167"/>
      <c r="U23" s="27"/>
    </row>
    <row r="24" spans="1:21">
      <c r="A24" s="22"/>
      <c r="B24" s="166"/>
      <c r="C24" s="167"/>
      <c r="D24" s="167"/>
      <c r="E24" s="27"/>
      <c r="F24" s="27"/>
      <c r="G24" s="167"/>
      <c r="H24" s="167"/>
      <c r="I24" s="27"/>
      <c r="J24" s="27"/>
      <c r="K24" s="167"/>
      <c r="L24" s="167"/>
      <c r="M24" s="27"/>
      <c r="N24" s="27"/>
      <c r="O24" s="167"/>
      <c r="P24" s="167"/>
      <c r="Q24" s="27"/>
      <c r="R24" s="27"/>
      <c r="S24" s="167"/>
      <c r="T24" s="167"/>
      <c r="U24" s="27"/>
    </row>
    <row r="25" spans="1:21">
      <c r="A25" s="22"/>
      <c r="B25" s="162" t="s">
        <v>40</v>
      </c>
      <c r="C25" s="164" t="s">
        <v>314</v>
      </c>
      <c r="D25" s="164"/>
      <c r="E25" s="43"/>
      <c r="F25" s="43"/>
      <c r="G25" s="164" t="s">
        <v>314</v>
      </c>
      <c r="H25" s="164"/>
      <c r="I25" s="43"/>
      <c r="J25" s="43"/>
      <c r="K25" s="165">
        <v>3383</v>
      </c>
      <c r="L25" s="165"/>
      <c r="M25" s="43"/>
      <c r="N25" s="43"/>
      <c r="O25" s="164" t="s">
        <v>314</v>
      </c>
      <c r="P25" s="164"/>
      <c r="Q25" s="43"/>
      <c r="R25" s="43"/>
      <c r="S25" s="165">
        <v>3383</v>
      </c>
      <c r="T25" s="165"/>
      <c r="U25" s="43"/>
    </row>
    <row r="26" spans="1:21">
      <c r="A26" s="22"/>
      <c r="B26" s="162"/>
      <c r="C26" s="164"/>
      <c r="D26" s="164"/>
      <c r="E26" s="43"/>
      <c r="F26" s="43"/>
      <c r="G26" s="164"/>
      <c r="H26" s="164"/>
      <c r="I26" s="43"/>
      <c r="J26" s="43"/>
      <c r="K26" s="165"/>
      <c r="L26" s="165"/>
      <c r="M26" s="43"/>
      <c r="N26" s="43"/>
      <c r="O26" s="164"/>
      <c r="P26" s="164"/>
      <c r="Q26" s="43"/>
      <c r="R26" s="43"/>
      <c r="S26" s="165"/>
      <c r="T26" s="165"/>
      <c r="U26" s="43"/>
    </row>
    <row r="27" spans="1:21">
      <c r="A27" s="22"/>
      <c r="B27" s="166" t="s">
        <v>51</v>
      </c>
      <c r="C27" s="167">
        <v>1</v>
      </c>
      <c r="D27" s="167"/>
      <c r="E27" s="27"/>
      <c r="F27" s="27"/>
      <c r="G27" s="167" t="s">
        <v>314</v>
      </c>
      <c r="H27" s="167"/>
      <c r="I27" s="27"/>
      <c r="J27" s="27"/>
      <c r="K27" s="167">
        <v>358</v>
      </c>
      <c r="L27" s="167"/>
      <c r="M27" s="27"/>
      <c r="N27" s="27"/>
      <c r="O27" s="167" t="s">
        <v>314</v>
      </c>
      <c r="P27" s="167"/>
      <c r="Q27" s="27"/>
      <c r="R27" s="27"/>
      <c r="S27" s="167">
        <v>359</v>
      </c>
      <c r="T27" s="167"/>
      <c r="U27" s="27"/>
    </row>
    <row r="28" spans="1:21">
      <c r="A28" s="22"/>
      <c r="B28" s="166"/>
      <c r="C28" s="167"/>
      <c r="D28" s="167"/>
      <c r="E28" s="27"/>
      <c r="F28" s="27"/>
      <c r="G28" s="167"/>
      <c r="H28" s="167"/>
      <c r="I28" s="27"/>
      <c r="J28" s="27"/>
      <c r="K28" s="167"/>
      <c r="L28" s="167"/>
      <c r="M28" s="27"/>
      <c r="N28" s="27"/>
      <c r="O28" s="167"/>
      <c r="P28" s="167"/>
      <c r="Q28" s="27"/>
      <c r="R28" s="27"/>
      <c r="S28" s="167"/>
      <c r="T28" s="167"/>
      <c r="U28" s="27"/>
    </row>
    <row r="29" spans="1:21">
      <c r="A29" s="22"/>
      <c r="B29" s="162" t="s">
        <v>42</v>
      </c>
      <c r="C29" s="165">
        <v>1095</v>
      </c>
      <c r="D29" s="165"/>
      <c r="E29" s="43"/>
      <c r="F29" s="43"/>
      <c r="G29" s="164" t="s">
        <v>314</v>
      </c>
      <c r="H29" s="164"/>
      <c r="I29" s="43"/>
      <c r="J29" s="43"/>
      <c r="K29" s="164">
        <v>145</v>
      </c>
      <c r="L29" s="164"/>
      <c r="M29" s="43"/>
      <c r="N29" s="43"/>
      <c r="O29" s="164" t="s">
        <v>314</v>
      </c>
      <c r="P29" s="164"/>
      <c r="Q29" s="43"/>
      <c r="R29" s="43"/>
      <c r="S29" s="165">
        <v>1240</v>
      </c>
      <c r="T29" s="165"/>
      <c r="U29" s="43"/>
    </row>
    <row r="30" spans="1:21">
      <c r="A30" s="22"/>
      <c r="B30" s="162"/>
      <c r="C30" s="165"/>
      <c r="D30" s="165"/>
      <c r="E30" s="43"/>
      <c r="F30" s="43"/>
      <c r="G30" s="164"/>
      <c r="H30" s="164"/>
      <c r="I30" s="43"/>
      <c r="J30" s="43"/>
      <c r="K30" s="164"/>
      <c r="L30" s="164"/>
      <c r="M30" s="43"/>
      <c r="N30" s="43"/>
      <c r="O30" s="164"/>
      <c r="P30" s="164"/>
      <c r="Q30" s="43"/>
      <c r="R30" s="43"/>
      <c r="S30" s="165"/>
      <c r="T30" s="165"/>
      <c r="U30" s="43"/>
    </row>
    <row r="31" spans="1:21">
      <c r="A31" s="22"/>
      <c r="B31" s="166" t="s">
        <v>886</v>
      </c>
      <c r="C31" s="167">
        <v>29</v>
      </c>
      <c r="D31" s="167"/>
      <c r="E31" s="27"/>
      <c r="F31" s="27"/>
      <c r="G31" s="167" t="s">
        <v>314</v>
      </c>
      <c r="H31" s="167"/>
      <c r="I31" s="27"/>
      <c r="J31" s="27"/>
      <c r="K31" s="167">
        <v>100</v>
      </c>
      <c r="L31" s="167"/>
      <c r="M31" s="27"/>
      <c r="N31" s="27"/>
      <c r="O31" s="113"/>
      <c r="P31" s="113"/>
      <c r="Q31" s="27"/>
      <c r="R31" s="27"/>
      <c r="S31" s="167">
        <v>129</v>
      </c>
      <c r="T31" s="167"/>
      <c r="U31" s="27"/>
    </row>
    <row r="32" spans="1:21">
      <c r="A32" s="22"/>
      <c r="B32" s="166"/>
      <c r="C32" s="167"/>
      <c r="D32" s="167"/>
      <c r="E32" s="27"/>
      <c r="F32" s="27"/>
      <c r="G32" s="167"/>
      <c r="H32" s="167"/>
      <c r="I32" s="27"/>
      <c r="J32" s="27"/>
      <c r="K32" s="167"/>
      <c r="L32" s="167"/>
      <c r="M32" s="27"/>
      <c r="N32" s="27"/>
      <c r="O32" s="113"/>
      <c r="P32" s="113"/>
      <c r="Q32" s="27"/>
      <c r="R32" s="27"/>
      <c r="S32" s="167"/>
      <c r="T32" s="167"/>
      <c r="U32" s="27"/>
    </row>
    <row r="33" spans="1:21">
      <c r="A33" s="22"/>
      <c r="B33" s="162" t="s">
        <v>44</v>
      </c>
      <c r="C33" s="164">
        <v>74</v>
      </c>
      <c r="D33" s="164"/>
      <c r="E33" s="43"/>
      <c r="F33" s="43"/>
      <c r="G33" s="164">
        <v>5</v>
      </c>
      <c r="H33" s="164"/>
      <c r="I33" s="43"/>
      <c r="J33" s="43"/>
      <c r="K33" s="164">
        <v>358</v>
      </c>
      <c r="L33" s="164"/>
      <c r="M33" s="43"/>
      <c r="N33" s="43"/>
      <c r="O33" s="164" t="s">
        <v>627</v>
      </c>
      <c r="P33" s="164"/>
      <c r="Q33" s="163" t="s">
        <v>284</v>
      </c>
      <c r="R33" s="43"/>
      <c r="S33" s="164">
        <v>433</v>
      </c>
      <c r="T33" s="164"/>
      <c r="U33" s="43"/>
    </row>
    <row r="34" spans="1:21">
      <c r="A34" s="22"/>
      <c r="B34" s="162"/>
      <c r="C34" s="164"/>
      <c r="D34" s="164"/>
      <c r="E34" s="43"/>
      <c r="F34" s="43"/>
      <c r="G34" s="164"/>
      <c r="H34" s="164"/>
      <c r="I34" s="43"/>
      <c r="J34" s="43"/>
      <c r="K34" s="164"/>
      <c r="L34" s="164"/>
      <c r="M34" s="43"/>
      <c r="N34" s="43"/>
      <c r="O34" s="164"/>
      <c r="P34" s="164"/>
      <c r="Q34" s="163"/>
      <c r="R34" s="43"/>
      <c r="S34" s="164"/>
      <c r="T34" s="164"/>
      <c r="U34" s="43"/>
    </row>
    <row r="35" spans="1:21">
      <c r="A35" s="22"/>
      <c r="B35" s="166" t="s">
        <v>887</v>
      </c>
      <c r="C35" s="168">
        <v>3754</v>
      </c>
      <c r="D35" s="168"/>
      <c r="E35" s="27"/>
      <c r="F35" s="27"/>
      <c r="G35" s="167">
        <v>863</v>
      </c>
      <c r="H35" s="167"/>
      <c r="I35" s="27"/>
      <c r="J35" s="27"/>
      <c r="K35" s="113"/>
      <c r="L35" s="113"/>
      <c r="M35" s="27"/>
      <c r="N35" s="27"/>
      <c r="O35" s="167" t="s">
        <v>888</v>
      </c>
      <c r="P35" s="167"/>
      <c r="Q35" s="170" t="s">
        <v>284</v>
      </c>
      <c r="R35" s="27"/>
      <c r="S35" s="167" t="s">
        <v>314</v>
      </c>
      <c r="T35" s="167"/>
      <c r="U35" s="27"/>
    </row>
    <row r="36" spans="1:21">
      <c r="A36" s="22"/>
      <c r="B36" s="166"/>
      <c r="C36" s="168"/>
      <c r="D36" s="168"/>
      <c r="E36" s="27"/>
      <c r="F36" s="27"/>
      <c r="G36" s="167"/>
      <c r="H36" s="167"/>
      <c r="I36" s="27"/>
      <c r="J36" s="27"/>
      <c r="K36" s="113"/>
      <c r="L36" s="113"/>
      <c r="M36" s="27"/>
      <c r="N36" s="27"/>
      <c r="O36" s="167"/>
      <c r="P36" s="167"/>
      <c r="Q36" s="170"/>
      <c r="R36" s="27"/>
      <c r="S36" s="167"/>
      <c r="T36" s="167"/>
      <c r="U36" s="27"/>
    </row>
    <row r="37" spans="1:21">
      <c r="A37" s="22"/>
      <c r="B37" s="162" t="s">
        <v>889</v>
      </c>
      <c r="C37" s="165">
        <v>6994</v>
      </c>
      <c r="D37" s="165"/>
      <c r="E37" s="43"/>
      <c r="F37" s="43"/>
      <c r="G37" s="165">
        <v>3565</v>
      </c>
      <c r="H37" s="165"/>
      <c r="I37" s="43"/>
      <c r="J37" s="43"/>
      <c r="K37" s="164" t="s">
        <v>314</v>
      </c>
      <c r="L37" s="164"/>
      <c r="M37" s="43"/>
      <c r="N37" s="43"/>
      <c r="O37" s="164" t="s">
        <v>890</v>
      </c>
      <c r="P37" s="164"/>
      <c r="Q37" s="163" t="s">
        <v>284</v>
      </c>
      <c r="R37" s="43"/>
      <c r="S37" s="164" t="s">
        <v>314</v>
      </c>
      <c r="T37" s="164"/>
      <c r="U37" s="43"/>
    </row>
    <row r="38" spans="1:21" ht="15.75" thickBot="1">
      <c r="A38" s="22"/>
      <c r="B38" s="162"/>
      <c r="C38" s="171"/>
      <c r="D38" s="171"/>
      <c r="E38" s="48"/>
      <c r="F38" s="43"/>
      <c r="G38" s="171"/>
      <c r="H38" s="171"/>
      <c r="I38" s="48"/>
      <c r="J38" s="43"/>
      <c r="K38" s="172"/>
      <c r="L38" s="172"/>
      <c r="M38" s="48"/>
      <c r="N38" s="43"/>
      <c r="O38" s="172"/>
      <c r="P38" s="172"/>
      <c r="Q38" s="173"/>
      <c r="R38" s="43"/>
      <c r="S38" s="172"/>
      <c r="T38" s="172"/>
      <c r="U38" s="48"/>
    </row>
    <row r="39" spans="1:21">
      <c r="A39" s="22"/>
      <c r="B39" s="174" t="s">
        <v>45</v>
      </c>
      <c r="C39" s="175" t="s">
        <v>279</v>
      </c>
      <c r="D39" s="177">
        <v>11947</v>
      </c>
      <c r="E39" s="39"/>
      <c r="F39" s="27"/>
      <c r="G39" s="175" t="s">
        <v>279</v>
      </c>
      <c r="H39" s="177">
        <v>5465</v>
      </c>
      <c r="I39" s="39"/>
      <c r="J39" s="27"/>
      <c r="K39" s="175" t="s">
        <v>279</v>
      </c>
      <c r="L39" s="177">
        <v>35758</v>
      </c>
      <c r="M39" s="39"/>
      <c r="N39" s="27"/>
      <c r="O39" s="175" t="s">
        <v>279</v>
      </c>
      <c r="P39" s="179" t="s">
        <v>891</v>
      </c>
      <c r="Q39" s="175" t="s">
        <v>284</v>
      </c>
      <c r="R39" s="27"/>
      <c r="S39" s="175" t="s">
        <v>279</v>
      </c>
      <c r="T39" s="177">
        <v>37990</v>
      </c>
      <c r="U39" s="39"/>
    </row>
    <row r="40" spans="1:21" ht="15.75" thickBot="1">
      <c r="A40" s="22"/>
      <c r="B40" s="174"/>
      <c r="C40" s="176"/>
      <c r="D40" s="178"/>
      <c r="E40" s="51"/>
      <c r="F40" s="27"/>
      <c r="G40" s="176"/>
      <c r="H40" s="178"/>
      <c r="I40" s="51"/>
      <c r="J40" s="27"/>
      <c r="K40" s="176"/>
      <c r="L40" s="178"/>
      <c r="M40" s="51"/>
      <c r="N40" s="27"/>
      <c r="O40" s="176"/>
      <c r="P40" s="180"/>
      <c r="Q40" s="176"/>
      <c r="R40" s="27"/>
      <c r="S40" s="176"/>
      <c r="T40" s="178"/>
      <c r="U40" s="51"/>
    </row>
    <row r="41" spans="1:21" ht="15.75" thickTop="1">
      <c r="A41" s="22"/>
      <c r="B41" s="161" t="s">
        <v>892</v>
      </c>
      <c r="C41" s="87"/>
      <c r="D41" s="87"/>
      <c r="E41" s="87"/>
      <c r="F41" s="13"/>
      <c r="G41" s="87"/>
      <c r="H41" s="87"/>
      <c r="I41" s="87"/>
      <c r="J41" s="13"/>
      <c r="K41" s="87"/>
      <c r="L41" s="87"/>
      <c r="M41" s="87"/>
      <c r="N41" s="13"/>
      <c r="O41" s="87"/>
      <c r="P41" s="87"/>
      <c r="Q41" s="87"/>
      <c r="R41" s="13"/>
      <c r="S41" s="87"/>
      <c r="T41" s="87"/>
      <c r="U41" s="87"/>
    </row>
    <row r="42" spans="1:21">
      <c r="A42" s="22"/>
      <c r="B42" s="160" t="s">
        <v>46</v>
      </c>
      <c r="C42" s="27"/>
      <c r="D42" s="27"/>
      <c r="E42" s="27"/>
      <c r="F42" s="17"/>
      <c r="G42" s="27"/>
      <c r="H42" s="27"/>
      <c r="I42" s="27"/>
      <c r="J42" s="17"/>
      <c r="K42" s="27"/>
      <c r="L42" s="27"/>
      <c r="M42" s="27"/>
      <c r="N42" s="17"/>
      <c r="O42" s="27"/>
      <c r="P42" s="27"/>
      <c r="Q42" s="27"/>
      <c r="R42" s="17"/>
      <c r="S42" s="27"/>
      <c r="T42" s="27"/>
      <c r="U42" s="27"/>
    </row>
    <row r="43" spans="1:21">
      <c r="A43" s="22"/>
      <c r="B43" s="181" t="s">
        <v>47</v>
      </c>
      <c r="C43" s="163" t="s">
        <v>279</v>
      </c>
      <c r="D43" s="164" t="s">
        <v>314</v>
      </c>
      <c r="E43" s="43"/>
      <c r="F43" s="43"/>
      <c r="G43" s="163" t="s">
        <v>279</v>
      </c>
      <c r="H43" s="164" t="s">
        <v>314</v>
      </c>
      <c r="I43" s="43"/>
      <c r="J43" s="43"/>
      <c r="K43" s="163" t="s">
        <v>279</v>
      </c>
      <c r="L43" s="165">
        <v>22073</v>
      </c>
      <c r="M43" s="43"/>
      <c r="N43" s="43"/>
      <c r="O43" s="163" t="s">
        <v>279</v>
      </c>
      <c r="P43" s="164" t="s">
        <v>314</v>
      </c>
      <c r="Q43" s="43"/>
      <c r="R43" s="43"/>
      <c r="S43" s="163" t="s">
        <v>279</v>
      </c>
      <c r="T43" s="165">
        <v>22073</v>
      </c>
      <c r="U43" s="43"/>
    </row>
    <row r="44" spans="1:21">
      <c r="A44" s="22"/>
      <c r="B44" s="181"/>
      <c r="C44" s="163"/>
      <c r="D44" s="164"/>
      <c r="E44" s="43"/>
      <c r="F44" s="43"/>
      <c r="G44" s="163"/>
      <c r="H44" s="164"/>
      <c r="I44" s="43"/>
      <c r="J44" s="43"/>
      <c r="K44" s="163"/>
      <c r="L44" s="165"/>
      <c r="M44" s="43"/>
      <c r="N44" s="43"/>
      <c r="O44" s="163"/>
      <c r="P44" s="164"/>
      <c r="Q44" s="43"/>
      <c r="R44" s="43"/>
      <c r="S44" s="163"/>
      <c r="T44" s="165"/>
      <c r="U44" s="43"/>
    </row>
    <row r="45" spans="1:21">
      <c r="A45" s="22"/>
      <c r="B45" s="182" t="s">
        <v>48</v>
      </c>
      <c r="C45" s="168">
        <v>4000</v>
      </c>
      <c r="D45" s="168"/>
      <c r="E45" s="27"/>
      <c r="F45" s="27"/>
      <c r="G45" s="167" t="s">
        <v>314</v>
      </c>
      <c r="H45" s="167"/>
      <c r="I45" s="27"/>
      <c r="J45" s="27"/>
      <c r="K45" s="168">
        <v>2973</v>
      </c>
      <c r="L45" s="168"/>
      <c r="M45" s="27"/>
      <c r="N45" s="27"/>
      <c r="O45" s="167" t="s">
        <v>314</v>
      </c>
      <c r="P45" s="167"/>
      <c r="Q45" s="27"/>
      <c r="R45" s="27"/>
      <c r="S45" s="168">
        <v>6973</v>
      </c>
      <c r="T45" s="168"/>
      <c r="U45" s="27"/>
    </row>
    <row r="46" spans="1:21">
      <c r="A46" s="22"/>
      <c r="B46" s="182"/>
      <c r="C46" s="168"/>
      <c r="D46" s="168"/>
      <c r="E46" s="27"/>
      <c r="F46" s="27"/>
      <c r="G46" s="167"/>
      <c r="H46" s="167"/>
      <c r="I46" s="27"/>
      <c r="J46" s="27"/>
      <c r="K46" s="168"/>
      <c r="L46" s="168"/>
      <c r="M46" s="27"/>
      <c r="N46" s="27"/>
      <c r="O46" s="167"/>
      <c r="P46" s="167"/>
      <c r="Q46" s="27"/>
      <c r="R46" s="27"/>
      <c r="S46" s="168"/>
      <c r="T46" s="168"/>
      <c r="U46" s="27"/>
    </row>
    <row r="47" spans="1:21">
      <c r="A47" s="22"/>
      <c r="B47" s="169" t="s">
        <v>49</v>
      </c>
      <c r="C47" s="164">
        <v>101</v>
      </c>
      <c r="D47" s="164"/>
      <c r="E47" s="43"/>
      <c r="F47" s="43"/>
      <c r="G47" s="164">
        <v>133</v>
      </c>
      <c r="H47" s="164"/>
      <c r="I47" s="43"/>
      <c r="J47" s="43"/>
      <c r="K47" s="164">
        <v>716</v>
      </c>
      <c r="L47" s="164"/>
      <c r="M47" s="43"/>
      <c r="N47" s="43"/>
      <c r="O47" s="164" t="s">
        <v>627</v>
      </c>
      <c r="P47" s="164"/>
      <c r="Q47" s="163" t="s">
        <v>284</v>
      </c>
      <c r="R47" s="43"/>
      <c r="S47" s="164">
        <v>946</v>
      </c>
      <c r="T47" s="164"/>
      <c r="U47" s="43"/>
    </row>
    <row r="48" spans="1:21">
      <c r="A48" s="22"/>
      <c r="B48" s="169"/>
      <c r="C48" s="164"/>
      <c r="D48" s="164"/>
      <c r="E48" s="43"/>
      <c r="F48" s="43"/>
      <c r="G48" s="164"/>
      <c r="H48" s="164"/>
      <c r="I48" s="43"/>
      <c r="J48" s="43"/>
      <c r="K48" s="164"/>
      <c r="L48" s="164"/>
      <c r="M48" s="43"/>
      <c r="N48" s="43"/>
      <c r="O48" s="164"/>
      <c r="P48" s="164"/>
      <c r="Q48" s="163"/>
      <c r="R48" s="43"/>
      <c r="S48" s="164"/>
      <c r="T48" s="164"/>
      <c r="U48" s="43"/>
    </row>
    <row r="49" spans="1:21">
      <c r="A49" s="22"/>
      <c r="B49" s="182" t="s">
        <v>50</v>
      </c>
      <c r="C49" s="167" t="s">
        <v>314</v>
      </c>
      <c r="D49" s="167"/>
      <c r="E49" s="27"/>
      <c r="F49" s="27"/>
      <c r="G49" s="167" t="s">
        <v>314</v>
      </c>
      <c r="H49" s="167"/>
      <c r="I49" s="27"/>
      <c r="J49" s="27"/>
      <c r="K49" s="167">
        <v>168</v>
      </c>
      <c r="L49" s="167"/>
      <c r="M49" s="27"/>
      <c r="N49" s="27"/>
      <c r="O49" s="167" t="s">
        <v>314</v>
      </c>
      <c r="P49" s="167"/>
      <c r="Q49" s="27"/>
      <c r="R49" s="27"/>
      <c r="S49" s="167">
        <v>168</v>
      </c>
      <c r="T49" s="167"/>
      <c r="U49" s="27"/>
    </row>
    <row r="50" spans="1:21">
      <c r="A50" s="22"/>
      <c r="B50" s="182"/>
      <c r="C50" s="167"/>
      <c r="D50" s="167"/>
      <c r="E50" s="27"/>
      <c r="F50" s="27"/>
      <c r="G50" s="167"/>
      <c r="H50" s="167"/>
      <c r="I50" s="27"/>
      <c r="J50" s="27"/>
      <c r="K50" s="167"/>
      <c r="L50" s="167"/>
      <c r="M50" s="27"/>
      <c r="N50" s="27"/>
      <c r="O50" s="167"/>
      <c r="P50" s="167"/>
      <c r="Q50" s="27"/>
      <c r="R50" s="27"/>
      <c r="S50" s="167"/>
      <c r="T50" s="167"/>
      <c r="U50" s="27"/>
    </row>
    <row r="51" spans="1:21">
      <c r="A51" s="22"/>
      <c r="B51" s="169" t="s">
        <v>893</v>
      </c>
      <c r="C51" s="164" t="s">
        <v>485</v>
      </c>
      <c r="D51" s="164"/>
      <c r="E51" s="163" t="s">
        <v>284</v>
      </c>
      <c r="F51" s="43"/>
      <c r="G51" s="164">
        <v>161</v>
      </c>
      <c r="H51" s="164"/>
      <c r="I51" s="43"/>
      <c r="J51" s="43"/>
      <c r="K51" s="164" t="s">
        <v>621</v>
      </c>
      <c r="L51" s="164"/>
      <c r="M51" s="163" t="s">
        <v>284</v>
      </c>
      <c r="N51" s="43"/>
      <c r="O51" s="164" t="s">
        <v>314</v>
      </c>
      <c r="P51" s="164"/>
      <c r="Q51" s="43"/>
      <c r="R51" s="43"/>
      <c r="S51" s="164">
        <v>87</v>
      </c>
      <c r="T51" s="164"/>
      <c r="U51" s="43"/>
    </row>
    <row r="52" spans="1:21">
      <c r="A52" s="22"/>
      <c r="B52" s="169"/>
      <c r="C52" s="164"/>
      <c r="D52" s="164"/>
      <c r="E52" s="163"/>
      <c r="F52" s="43"/>
      <c r="G52" s="164"/>
      <c r="H52" s="164"/>
      <c r="I52" s="43"/>
      <c r="J52" s="43"/>
      <c r="K52" s="164"/>
      <c r="L52" s="164"/>
      <c r="M52" s="163"/>
      <c r="N52" s="43"/>
      <c r="O52" s="164"/>
      <c r="P52" s="164"/>
      <c r="Q52" s="43"/>
      <c r="R52" s="43"/>
      <c r="S52" s="164"/>
      <c r="T52" s="164"/>
      <c r="U52" s="43"/>
    </row>
    <row r="53" spans="1:21">
      <c r="A53" s="22"/>
      <c r="B53" s="182" t="s">
        <v>52</v>
      </c>
      <c r="C53" s="167">
        <v>83</v>
      </c>
      <c r="D53" s="167"/>
      <c r="E53" s="27"/>
      <c r="F53" s="27"/>
      <c r="G53" s="167" t="s">
        <v>314</v>
      </c>
      <c r="H53" s="167"/>
      <c r="I53" s="27"/>
      <c r="J53" s="27"/>
      <c r="K53" s="167">
        <v>204</v>
      </c>
      <c r="L53" s="167"/>
      <c r="M53" s="27"/>
      <c r="N53" s="27"/>
      <c r="O53" s="167" t="s">
        <v>314</v>
      </c>
      <c r="P53" s="167"/>
      <c r="Q53" s="27"/>
      <c r="R53" s="27"/>
      <c r="S53" s="167">
        <v>287</v>
      </c>
      <c r="T53" s="167"/>
      <c r="U53" s="27"/>
    </row>
    <row r="54" spans="1:21">
      <c r="A54" s="22"/>
      <c r="B54" s="182"/>
      <c r="C54" s="167"/>
      <c r="D54" s="167"/>
      <c r="E54" s="27"/>
      <c r="F54" s="27"/>
      <c r="G54" s="167"/>
      <c r="H54" s="167"/>
      <c r="I54" s="27"/>
      <c r="J54" s="27"/>
      <c r="K54" s="167"/>
      <c r="L54" s="167"/>
      <c r="M54" s="27"/>
      <c r="N54" s="27"/>
      <c r="O54" s="167"/>
      <c r="P54" s="167"/>
      <c r="Q54" s="27"/>
      <c r="R54" s="27"/>
      <c r="S54" s="167"/>
      <c r="T54" s="167"/>
      <c r="U54" s="27"/>
    </row>
    <row r="55" spans="1:21">
      <c r="A55" s="22"/>
      <c r="B55" s="181" t="s">
        <v>53</v>
      </c>
      <c r="C55" s="164">
        <v>643</v>
      </c>
      <c r="D55" s="164"/>
      <c r="E55" s="43"/>
      <c r="F55" s="43"/>
      <c r="G55" s="164" t="s">
        <v>314</v>
      </c>
      <c r="H55" s="164"/>
      <c r="I55" s="43"/>
      <c r="J55" s="43"/>
      <c r="K55" s="164">
        <v>1</v>
      </c>
      <c r="L55" s="164"/>
      <c r="M55" s="43"/>
      <c r="N55" s="43"/>
      <c r="O55" s="164" t="s">
        <v>317</v>
      </c>
      <c r="P55" s="164"/>
      <c r="Q55" s="163" t="s">
        <v>284</v>
      </c>
      <c r="R55" s="43"/>
      <c r="S55" s="164">
        <v>643</v>
      </c>
      <c r="T55" s="164"/>
      <c r="U55" s="43"/>
    </row>
    <row r="56" spans="1:21">
      <c r="A56" s="22"/>
      <c r="B56" s="181"/>
      <c r="C56" s="164"/>
      <c r="D56" s="164"/>
      <c r="E56" s="43"/>
      <c r="F56" s="43"/>
      <c r="G56" s="164"/>
      <c r="H56" s="164"/>
      <c r="I56" s="43"/>
      <c r="J56" s="43"/>
      <c r="K56" s="164"/>
      <c r="L56" s="164"/>
      <c r="M56" s="43"/>
      <c r="N56" s="43"/>
      <c r="O56" s="164"/>
      <c r="P56" s="164"/>
      <c r="Q56" s="163"/>
      <c r="R56" s="43"/>
      <c r="S56" s="164"/>
      <c r="T56" s="164"/>
      <c r="U56" s="43"/>
    </row>
    <row r="57" spans="1:21">
      <c r="A57" s="22"/>
      <c r="B57" s="182" t="s">
        <v>54</v>
      </c>
      <c r="C57" s="167" t="s">
        <v>314</v>
      </c>
      <c r="D57" s="167"/>
      <c r="E57" s="27"/>
      <c r="F57" s="27"/>
      <c r="G57" s="167" t="s">
        <v>314</v>
      </c>
      <c r="H57" s="167"/>
      <c r="I57" s="27"/>
      <c r="J57" s="27"/>
      <c r="K57" s="167">
        <v>368</v>
      </c>
      <c r="L57" s="167"/>
      <c r="M57" s="27"/>
      <c r="N57" s="27"/>
      <c r="O57" s="113"/>
      <c r="P57" s="113"/>
      <c r="Q57" s="27"/>
      <c r="R57" s="27"/>
      <c r="S57" s="167">
        <v>368</v>
      </c>
      <c r="T57" s="167"/>
      <c r="U57" s="27"/>
    </row>
    <row r="58" spans="1:21">
      <c r="A58" s="22"/>
      <c r="B58" s="182"/>
      <c r="C58" s="167"/>
      <c r="D58" s="167"/>
      <c r="E58" s="27"/>
      <c r="F58" s="27"/>
      <c r="G58" s="167"/>
      <c r="H58" s="167"/>
      <c r="I58" s="27"/>
      <c r="J58" s="27"/>
      <c r="K58" s="167"/>
      <c r="L58" s="167"/>
      <c r="M58" s="27"/>
      <c r="N58" s="27"/>
      <c r="O58" s="113"/>
      <c r="P58" s="113"/>
      <c r="Q58" s="27"/>
      <c r="R58" s="27"/>
      <c r="S58" s="167"/>
      <c r="T58" s="167"/>
      <c r="U58" s="27"/>
    </row>
    <row r="59" spans="1:21">
      <c r="A59" s="22"/>
      <c r="B59" s="169" t="s">
        <v>55</v>
      </c>
      <c r="C59" s="164" t="s">
        <v>314</v>
      </c>
      <c r="D59" s="164"/>
      <c r="E59" s="43"/>
      <c r="F59" s="43"/>
      <c r="G59" s="164">
        <v>14</v>
      </c>
      <c r="H59" s="164"/>
      <c r="I59" s="43"/>
      <c r="J59" s="43"/>
      <c r="K59" s="164">
        <v>146</v>
      </c>
      <c r="L59" s="164"/>
      <c r="M59" s="43"/>
      <c r="N59" s="43"/>
      <c r="O59" s="164" t="s">
        <v>314</v>
      </c>
      <c r="P59" s="164"/>
      <c r="Q59" s="43"/>
      <c r="R59" s="43"/>
      <c r="S59" s="164">
        <v>160</v>
      </c>
      <c r="T59" s="164"/>
      <c r="U59" s="43"/>
    </row>
    <row r="60" spans="1:21">
      <c r="A60" s="22"/>
      <c r="B60" s="169"/>
      <c r="C60" s="164"/>
      <c r="D60" s="164"/>
      <c r="E60" s="43"/>
      <c r="F60" s="43"/>
      <c r="G60" s="164"/>
      <c r="H60" s="164"/>
      <c r="I60" s="43"/>
      <c r="J60" s="43"/>
      <c r="K60" s="164"/>
      <c r="L60" s="164"/>
      <c r="M60" s="43"/>
      <c r="N60" s="43"/>
      <c r="O60" s="164"/>
      <c r="P60" s="164"/>
      <c r="Q60" s="43"/>
      <c r="R60" s="43"/>
      <c r="S60" s="164"/>
      <c r="T60" s="164"/>
      <c r="U60" s="43"/>
    </row>
    <row r="61" spans="1:21">
      <c r="A61" s="22"/>
      <c r="B61" s="182" t="s">
        <v>894</v>
      </c>
      <c r="C61" s="167">
        <v>863</v>
      </c>
      <c r="D61" s="167"/>
      <c r="E61" s="27"/>
      <c r="F61" s="27"/>
      <c r="G61" s="168">
        <v>1474</v>
      </c>
      <c r="H61" s="168"/>
      <c r="I61" s="27"/>
      <c r="J61" s="27"/>
      <c r="K61" s="168">
        <v>2280</v>
      </c>
      <c r="L61" s="168"/>
      <c r="M61" s="27"/>
      <c r="N61" s="27"/>
      <c r="O61" s="167" t="s">
        <v>888</v>
      </c>
      <c r="P61" s="167"/>
      <c r="Q61" s="170" t="s">
        <v>284</v>
      </c>
      <c r="R61" s="27"/>
      <c r="S61" s="167" t="s">
        <v>314</v>
      </c>
      <c r="T61" s="167"/>
      <c r="U61" s="27"/>
    </row>
    <row r="62" spans="1:21" ht="15.75" thickBot="1">
      <c r="A62" s="22"/>
      <c r="B62" s="182"/>
      <c r="C62" s="183"/>
      <c r="D62" s="183"/>
      <c r="E62" s="68"/>
      <c r="F62" s="27"/>
      <c r="G62" s="184"/>
      <c r="H62" s="184"/>
      <c r="I62" s="68"/>
      <c r="J62" s="27"/>
      <c r="K62" s="184"/>
      <c r="L62" s="184"/>
      <c r="M62" s="68"/>
      <c r="N62" s="27"/>
      <c r="O62" s="183"/>
      <c r="P62" s="183"/>
      <c r="Q62" s="185"/>
      <c r="R62" s="27"/>
      <c r="S62" s="183"/>
      <c r="T62" s="183"/>
      <c r="U62" s="68"/>
    </row>
    <row r="63" spans="1:21">
      <c r="A63" s="22"/>
      <c r="B63" s="186" t="s">
        <v>56</v>
      </c>
      <c r="C63" s="187">
        <v>5662</v>
      </c>
      <c r="D63" s="187"/>
      <c r="E63" s="57"/>
      <c r="F63" s="43"/>
      <c r="G63" s="187">
        <v>1782</v>
      </c>
      <c r="H63" s="187"/>
      <c r="I63" s="57"/>
      <c r="J63" s="43"/>
      <c r="K63" s="187">
        <v>28883</v>
      </c>
      <c r="L63" s="187"/>
      <c r="M63" s="57"/>
      <c r="N63" s="43"/>
      <c r="O63" s="188" t="s">
        <v>895</v>
      </c>
      <c r="P63" s="188"/>
      <c r="Q63" s="189" t="s">
        <v>284</v>
      </c>
      <c r="R63" s="43"/>
      <c r="S63" s="187">
        <v>31705</v>
      </c>
      <c r="T63" s="187"/>
      <c r="U63" s="57"/>
    </row>
    <row r="64" spans="1:21" ht="15.75" thickBot="1">
      <c r="A64" s="22"/>
      <c r="B64" s="186"/>
      <c r="C64" s="171"/>
      <c r="D64" s="171"/>
      <c r="E64" s="48"/>
      <c r="F64" s="43"/>
      <c r="G64" s="171"/>
      <c r="H64" s="171"/>
      <c r="I64" s="48"/>
      <c r="J64" s="43"/>
      <c r="K64" s="171"/>
      <c r="L64" s="171"/>
      <c r="M64" s="48"/>
      <c r="N64" s="43"/>
      <c r="O64" s="172"/>
      <c r="P64" s="172"/>
      <c r="Q64" s="173"/>
      <c r="R64" s="43"/>
      <c r="S64" s="171"/>
      <c r="T64" s="171"/>
      <c r="U64" s="48"/>
    </row>
    <row r="65" spans="1:22">
      <c r="A65" s="22"/>
      <c r="B65" s="160" t="s">
        <v>57</v>
      </c>
      <c r="C65" s="39"/>
      <c r="D65" s="39"/>
      <c r="E65" s="39"/>
      <c r="F65" s="17"/>
      <c r="G65" s="39"/>
      <c r="H65" s="39"/>
      <c r="I65" s="39"/>
      <c r="J65" s="17"/>
      <c r="K65" s="39"/>
      <c r="L65" s="39"/>
      <c r="M65" s="39"/>
      <c r="N65" s="17"/>
      <c r="O65" s="39"/>
      <c r="P65" s="39"/>
      <c r="Q65" s="39"/>
      <c r="R65" s="17"/>
      <c r="S65" s="39"/>
      <c r="T65" s="39"/>
      <c r="U65" s="39"/>
    </row>
    <row r="66" spans="1:22">
      <c r="A66" s="22"/>
      <c r="B66" s="181" t="s">
        <v>896</v>
      </c>
      <c r="C66" s="164" t="s">
        <v>314</v>
      </c>
      <c r="D66" s="164"/>
      <c r="E66" s="43"/>
      <c r="F66" s="43"/>
      <c r="G66" s="164" t="s">
        <v>314</v>
      </c>
      <c r="H66" s="164"/>
      <c r="I66" s="43"/>
      <c r="J66" s="43"/>
      <c r="K66" s="164">
        <v>532</v>
      </c>
      <c r="L66" s="164"/>
      <c r="M66" s="43"/>
      <c r="N66" s="43"/>
      <c r="O66" s="164" t="s">
        <v>897</v>
      </c>
      <c r="P66" s="164"/>
      <c r="Q66" s="163" t="s">
        <v>284</v>
      </c>
      <c r="R66" s="43"/>
      <c r="S66" s="164" t="s">
        <v>314</v>
      </c>
      <c r="T66" s="164"/>
      <c r="U66" s="43"/>
    </row>
    <row r="67" spans="1:22">
      <c r="A67" s="22"/>
      <c r="B67" s="181"/>
      <c r="C67" s="164"/>
      <c r="D67" s="164"/>
      <c r="E67" s="43"/>
      <c r="F67" s="43"/>
      <c r="G67" s="164"/>
      <c r="H67" s="164"/>
      <c r="I67" s="43"/>
      <c r="J67" s="43"/>
      <c r="K67" s="164"/>
      <c r="L67" s="164"/>
      <c r="M67" s="43"/>
      <c r="N67" s="43"/>
      <c r="O67" s="164"/>
      <c r="P67" s="164"/>
      <c r="Q67" s="163"/>
      <c r="R67" s="43"/>
      <c r="S67" s="164"/>
      <c r="T67" s="164"/>
      <c r="U67" s="43"/>
    </row>
    <row r="68" spans="1:22">
      <c r="A68" s="22"/>
      <c r="B68" s="182" t="s">
        <v>59</v>
      </c>
      <c r="C68" s="168">
        <v>4785</v>
      </c>
      <c r="D68" s="168"/>
      <c r="E68" s="27"/>
      <c r="F68" s="27"/>
      <c r="G68" s="167">
        <v>79</v>
      </c>
      <c r="H68" s="167"/>
      <c r="I68" s="27"/>
      <c r="J68" s="27"/>
      <c r="K68" s="168">
        <v>3833</v>
      </c>
      <c r="L68" s="168"/>
      <c r="M68" s="27"/>
      <c r="N68" s="27"/>
      <c r="O68" s="167" t="s">
        <v>898</v>
      </c>
      <c r="P68" s="167"/>
      <c r="Q68" s="170" t="s">
        <v>284</v>
      </c>
      <c r="R68" s="27"/>
      <c r="S68" s="168">
        <v>4785</v>
      </c>
      <c r="T68" s="168"/>
      <c r="U68" s="27"/>
    </row>
    <row r="69" spans="1:22">
      <c r="A69" s="22"/>
      <c r="B69" s="182"/>
      <c r="C69" s="168"/>
      <c r="D69" s="168"/>
      <c r="E69" s="27"/>
      <c r="F69" s="27"/>
      <c r="G69" s="167"/>
      <c r="H69" s="167"/>
      <c r="I69" s="27"/>
      <c r="J69" s="27"/>
      <c r="K69" s="168"/>
      <c r="L69" s="168"/>
      <c r="M69" s="27"/>
      <c r="N69" s="27"/>
      <c r="O69" s="167"/>
      <c r="P69" s="167"/>
      <c r="Q69" s="170"/>
      <c r="R69" s="27"/>
      <c r="S69" s="168"/>
      <c r="T69" s="168"/>
      <c r="U69" s="27"/>
    </row>
    <row r="70" spans="1:22">
      <c r="A70" s="22"/>
      <c r="B70" s="169" t="s">
        <v>899</v>
      </c>
      <c r="C70" s="164">
        <v>11</v>
      </c>
      <c r="D70" s="164"/>
      <c r="E70" s="43"/>
      <c r="F70" s="43"/>
      <c r="G70" s="164" t="s">
        <v>384</v>
      </c>
      <c r="H70" s="164"/>
      <c r="I70" s="163" t="s">
        <v>284</v>
      </c>
      <c r="J70" s="43"/>
      <c r="K70" s="164">
        <v>24</v>
      </c>
      <c r="L70" s="164"/>
      <c r="M70" s="43"/>
      <c r="N70" s="43"/>
      <c r="O70" s="164" t="s">
        <v>665</v>
      </c>
      <c r="P70" s="164"/>
      <c r="Q70" s="163" t="s">
        <v>284</v>
      </c>
      <c r="R70" s="43"/>
      <c r="S70" s="164">
        <v>11</v>
      </c>
      <c r="T70" s="164"/>
      <c r="U70" s="43"/>
    </row>
    <row r="71" spans="1:22">
      <c r="A71" s="22"/>
      <c r="B71" s="169"/>
      <c r="C71" s="164"/>
      <c r="D71" s="164"/>
      <c r="E71" s="43"/>
      <c r="F71" s="43"/>
      <c r="G71" s="164"/>
      <c r="H71" s="164"/>
      <c r="I71" s="163"/>
      <c r="J71" s="43"/>
      <c r="K71" s="164"/>
      <c r="L71" s="164"/>
      <c r="M71" s="43"/>
      <c r="N71" s="43"/>
      <c r="O71" s="164"/>
      <c r="P71" s="164"/>
      <c r="Q71" s="163"/>
      <c r="R71" s="43"/>
      <c r="S71" s="164"/>
      <c r="T71" s="164"/>
      <c r="U71" s="43"/>
    </row>
    <row r="72" spans="1:22">
      <c r="A72" s="22"/>
      <c r="B72" s="182" t="s">
        <v>61</v>
      </c>
      <c r="C72" s="168">
        <v>1489</v>
      </c>
      <c r="D72" s="168"/>
      <c r="E72" s="27"/>
      <c r="F72" s="27"/>
      <c r="G72" s="168">
        <v>3612</v>
      </c>
      <c r="H72" s="168"/>
      <c r="I72" s="27"/>
      <c r="J72" s="27"/>
      <c r="K72" s="168">
        <v>2486</v>
      </c>
      <c r="L72" s="168"/>
      <c r="M72" s="27"/>
      <c r="N72" s="27"/>
      <c r="O72" s="167" t="s">
        <v>900</v>
      </c>
      <c r="P72" s="167"/>
      <c r="Q72" s="170" t="s">
        <v>284</v>
      </c>
      <c r="R72" s="27"/>
      <c r="S72" s="168">
        <v>1489</v>
      </c>
      <c r="T72" s="168"/>
      <c r="U72" s="27"/>
    </row>
    <row r="73" spans="1:22" ht="15.75" thickBot="1">
      <c r="A73" s="22"/>
      <c r="B73" s="182"/>
      <c r="C73" s="184"/>
      <c r="D73" s="184"/>
      <c r="E73" s="68"/>
      <c r="F73" s="27"/>
      <c r="G73" s="184"/>
      <c r="H73" s="184"/>
      <c r="I73" s="68"/>
      <c r="J73" s="27"/>
      <c r="K73" s="184"/>
      <c r="L73" s="184"/>
      <c r="M73" s="68"/>
      <c r="N73" s="27"/>
      <c r="O73" s="183"/>
      <c r="P73" s="183"/>
      <c r="Q73" s="185"/>
      <c r="R73" s="27"/>
      <c r="S73" s="184"/>
      <c r="T73" s="184"/>
      <c r="U73" s="68"/>
    </row>
    <row r="74" spans="1:22">
      <c r="A74" s="22"/>
      <c r="B74" s="186" t="s">
        <v>901</v>
      </c>
      <c r="C74" s="187">
        <v>6285</v>
      </c>
      <c r="D74" s="187"/>
      <c r="E74" s="57"/>
      <c r="F74" s="43"/>
      <c r="G74" s="187">
        <v>3683</v>
      </c>
      <c r="H74" s="187"/>
      <c r="I74" s="57"/>
      <c r="J74" s="43"/>
      <c r="K74" s="187">
        <v>6875</v>
      </c>
      <c r="L74" s="187"/>
      <c r="M74" s="57"/>
      <c r="N74" s="43"/>
      <c r="O74" s="188" t="s">
        <v>902</v>
      </c>
      <c r="P74" s="188"/>
      <c r="Q74" s="189" t="s">
        <v>284</v>
      </c>
      <c r="R74" s="43"/>
      <c r="S74" s="187">
        <v>6285</v>
      </c>
      <c r="T74" s="187"/>
      <c r="U74" s="57"/>
    </row>
    <row r="75" spans="1:22" ht="15.75" thickBot="1">
      <c r="A75" s="22"/>
      <c r="B75" s="186"/>
      <c r="C75" s="171"/>
      <c r="D75" s="171"/>
      <c r="E75" s="48"/>
      <c r="F75" s="43"/>
      <c r="G75" s="171"/>
      <c r="H75" s="171"/>
      <c r="I75" s="48"/>
      <c r="J75" s="43"/>
      <c r="K75" s="171"/>
      <c r="L75" s="171"/>
      <c r="M75" s="48"/>
      <c r="N75" s="43"/>
      <c r="O75" s="172"/>
      <c r="P75" s="172"/>
      <c r="Q75" s="173"/>
      <c r="R75" s="43"/>
      <c r="S75" s="171"/>
      <c r="T75" s="171"/>
      <c r="U75" s="48"/>
    </row>
    <row r="76" spans="1:22">
      <c r="A76" s="22"/>
      <c r="B76" s="190" t="s">
        <v>63</v>
      </c>
      <c r="C76" s="175" t="s">
        <v>279</v>
      </c>
      <c r="D76" s="177">
        <v>11947</v>
      </c>
      <c r="E76" s="39"/>
      <c r="F76" s="27"/>
      <c r="G76" s="175" t="s">
        <v>279</v>
      </c>
      <c r="H76" s="177">
        <v>5465</v>
      </c>
      <c r="I76" s="39"/>
      <c r="J76" s="27"/>
      <c r="K76" s="175" t="s">
        <v>279</v>
      </c>
      <c r="L76" s="177">
        <v>35758</v>
      </c>
      <c r="M76" s="39"/>
      <c r="N76" s="27"/>
      <c r="O76" s="175" t="s">
        <v>279</v>
      </c>
      <c r="P76" s="179" t="s">
        <v>891</v>
      </c>
      <c r="Q76" s="175" t="s">
        <v>284</v>
      </c>
      <c r="R76" s="27"/>
      <c r="S76" s="175" t="s">
        <v>279</v>
      </c>
      <c r="T76" s="177">
        <v>37990</v>
      </c>
      <c r="U76" s="39"/>
    </row>
    <row r="77" spans="1:22" ht="15.75" thickBot="1">
      <c r="A77" s="22"/>
      <c r="B77" s="190"/>
      <c r="C77" s="176"/>
      <c r="D77" s="178"/>
      <c r="E77" s="51"/>
      <c r="F77" s="27"/>
      <c r="G77" s="176"/>
      <c r="H77" s="178"/>
      <c r="I77" s="51"/>
      <c r="J77" s="27"/>
      <c r="K77" s="176"/>
      <c r="L77" s="178"/>
      <c r="M77" s="51"/>
      <c r="N77" s="27"/>
      <c r="O77" s="176"/>
      <c r="P77" s="180"/>
      <c r="Q77" s="176"/>
      <c r="R77" s="27"/>
      <c r="S77" s="176"/>
      <c r="T77" s="178"/>
      <c r="U77" s="51"/>
    </row>
    <row r="78" spans="1:22" ht="15.75" thickTop="1">
      <c r="A78" s="22"/>
      <c r="B78" s="21"/>
      <c r="C78" s="21"/>
      <c r="D78" s="21"/>
      <c r="E78" s="21"/>
      <c r="F78" s="21"/>
      <c r="G78" s="21"/>
      <c r="H78" s="21"/>
      <c r="I78" s="21"/>
      <c r="J78" s="21"/>
      <c r="K78" s="21"/>
      <c r="L78" s="21"/>
      <c r="M78" s="21"/>
      <c r="N78" s="21"/>
      <c r="O78" s="21"/>
      <c r="P78" s="21"/>
      <c r="Q78" s="21"/>
      <c r="R78" s="21"/>
      <c r="S78" s="21"/>
      <c r="T78" s="21"/>
      <c r="U78" s="21"/>
      <c r="V78" s="21"/>
    </row>
    <row r="79" spans="1:22">
      <c r="A79" s="22"/>
      <c r="B79" s="21"/>
      <c r="C79" s="21"/>
      <c r="D79" s="21"/>
      <c r="E79" s="21"/>
      <c r="F79" s="21"/>
      <c r="G79" s="21"/>
      <c r="H79" s="21"/>
      <c r="I79" s="21"/>
      <c r="J79" s="21"/>
      <c r="K79" s="21"/>
      <c r="L79" s="21"/>
      <c r="M79" s="21"/>
      <c r="N79" s="21"/>
      <c r="O79" s="21"/>
      <c r="P79" s="21"/>
      <c r="Q79" s="21"/>
      <c r="R79" s="21"/>
      <c r="S79" s="21"/>
      <c r="T79" s="21"/>
      <c r="U79" s="21"/>
      <c r="V79" s="21"/>
    </row>
    <row r="80" spans="1:22">
      <c r="A80" s="22"/>
      <c r="B80" s="21"/>
      <c r="C80" s="21"/>
      <c r="D80" s="21"/>
      <c r="E80" s="21"/>
      <c r="F80" s="21"/>
      <c r="G80" s="21"/>
      <c r="H80" s="21"/>
      <c r="I80" s="21"/>
      <c r="J80" s="21"/>
      <c r="K80" s="21"/>
      <c r="L80" s="21"/>
      <c r="M80" s="21"/>
      <c r="N80" s="21"/>
      <c r="O80" s="21"/>
      <c r="P80" s="21"/>
      <c r="Q80" s="21"/>
      <c r="R80" s="21"/>
      <c r="S80" s="21"/>
      <c r="T80" s="21"/>
      <c r="U80" s="21"/>
      <c r="V80" s="21"/>
    </row>
    <row r="81" spans="1:22">
      <c r="A81" s="22"/>
      <c r="B81" s="233" t="s">
        <v>872</v>
      </c>
      <c r="C81" s="233"/>
      <c r="D81" s="233"/>
      <c r="E81" s="233"/>
      <c r="F81" s="233"/>
      <c r="G81" s="233"/>
      <c r="H81" s="233"/>
      <c r="I81" s="233"/>
      <c r="J81" s="233"/>
      <c r="K81" s="233"/>
      <c r="L81" s="233"/>
      <c r="M81" s="233"/>
      <c r="N81" s="233"/>
      <c r="O81" s="233"/>
      <c r="P81" s="233"/>
      <c r="Q81" s="233"/>
      <c r="R81" s="233"/>
      <c r="S81" s="233"/>
      <c r="T81" s="233"/>
      <c r="U81" s="233"/>
      <c r="V81" s="233"/>
    </row>
    <row r="82" spans="1:22">
      <c r="A82" s="22"/>
      <c r="B82" s="233" t="s">
        <v>873</v>
      </c>
      <c r="C82" s="233"/>
      <c r="D82" s="233"/>
      <c r="E82" s="233"/>
      <c r="F82" s="233"/>
      <c r="G82" s="233"/>
      <c r="H82" s="233"/>
      <c r="I82" s="233"/>
      <c r="J82" s="233"/>
      <c r="K82" s="233"/>
      <c r="L82" s="233"/>
      <c r="M82" s="233"/>
      <c r="N82" s="233"/>
      <c r="O82" s="233"/>
      <c r="P82" s="233"/>
      <c r="Q82" s="233"/>
      <c r="R82" s="233"/>
      <c r="S82" s="233"/>
      <c r="T82" s="233"/>
      <c r="U82" s="233"/>
      <c r="V82" s="233"/>
    </row>
    <row r="83" spans="1:22">
      <c r="A83" s="22"/>
      <c r="B83" s="234" t="s">
        <v>903</v>
      </c>
      <c r="C83" s="234"/>
      <c r="D83" s="234"/>
      <c r="E83" s="234"/>
      <c r="F83" s="234"/>
      <c r="G83" s="234"/>
      <c r="H83" s="234"/>
      <c r="I83" s="234"/>
      <c r="J83" s="234"/>
      <c r="K83" s="234"/>
      <c r="L83" s="234"/>
      <c r="M83" s="234"/>
      <c r="N83" s="234"/>
      <c r="O83" s="234"/>
      <c r="P83" s="234"/>
      <c r="Q83" s="234"/>
      <c r="R83" s="234"/>
      <c r="S83" s="234"/>
      <c r="T83" s="234"/>
      <c r="U83" s="234"/>
      <c r="V83" s="234"/>
    </row>
    <row r="84" spans="1:22">
      <c r="A84" s="22"/>
      <c r="B84" s="233" t="s">
        <v>875</v>
      </c>
      <c r="C84" s="233"/>
      <c r="D84" s="233"/>
      <c r="E84" s="233"/>
      <c r="F84" s="233"/>
      <c r="G84" s="233"/>
      <c r="H84" s="233"/>
      <c r="I84" s="233"/>
      <c r="J84" s="233"/>
      <c r="K84" s="233"/>
      <c r="L84" s="233"/>
      <c r="M84" s="233"/>
      <c r="N84" s="233"/>
      <c r="O84" s="233"/>
      <c r="P84" s="233"/>
      <c r="Q84" s="233"/>
      <c r="R84" s="233"/>
      <c r="S84" s="233"/>
      <c r="T84" s="233"/>
      <c r="U84" s="233"/>
      <c r="V84" s="233"/>
    </row>
    <row r="85" spans="1:22">
      <c r="A85" s="22"/>
      <c r="B85" s="20"/>
      <c r="C85" s="20"/>
      <c r="D85" s="20"/>
      <c r="E85" s="20"/>
      <c r="F85" s="20"/>
      <c r="G85" s="20"/>
      <c r="H85" s="20"/>
      <c r="I85" s="20"/>
      <c r="J85" s="20"/>
      <c r="K85" s="20"/>
      <c r="L85" s="20"/>
      <c r="M85" s="20"/>
      <c r="N85" s="20"/>
      <c r="O85" s="20"/>
      <c r="P85" s="20"/>
      <c r="Q85" s="20"/>
      <c r="R85" s="20"/>
      <c r="S85" s="20"/>
      <c r="T85" s="20"/>
      <c r="U85" s="20"/>
    </row>
    <row r="86" spans="1:22">
      <c r="A86" s="22"/>
      <c r="B86" s="9"/>
      <c r="C86" s="9"/>
      <c r="D86" s="9"/>
      <c r="E86" s="9"/>
      <c r="F86" s="9"/>
      <c r="G86" s="9"/>
      <c r="H86" s="9"/>
      <c r="I86" s="9"/>
      <c r="J86" s="9"/>
      <c r="K86" s="9"/>
      <c r="L86" s="9"/>
      <c r="M86" s="9"/>
      <c r="N86" s="9"/>
      <c r="O86" s="9"/>
      <c r="P86" s="9"/>
      <c r="Q86" s="9"/>
      <c r="R86" s="9"/>
      <c r="S86" s="9"/>
      <c r="T86" s="9"/>
      <c r="U86" s="9"/>
    </row>
    <row r="87" spans="1:22">
      <c r="A87" s="22"/>
      <c r="B87" s="27"/>
      <c r="C87" s="60" t="s">
        <v>876</v>
      </c>
      <c r="D87" s="60"/>
      <c r="E87" s="60"/>
      <c r="F87" s="27"/>
      <c r="G87" s="60" t="s">
        <v>881</v>
      </c>
      <c r="H87" s="60"/>
      <c r="I87" s="60"/>
      <c r="J87" s="27"/>
      <c r="K87" s="60" t="s">
        <v>882</v>
      </c>
      <c r="L87" s="60"/>
      <c r="M87" s="60"/>
      <c r="N87" s="27"/>
      <c r="O87" s="60" t="s">
        <v>812</v>
      </c>
      <c r="P87" s="60"/>
      <c r="Q87" s="60"/>
      <c r="R87" s="27"/>
      <c r="S87" s="60" t="s">
        <v>884</v>
      </c>
      <c r="T87" s="60"/>
      <c r="U87" s="60"/>
    </row>
    <row r="88" spans="1:22">
      <c r="A88" s="22"/>
      <c r="B88" s="27"/>
      <c r="C88" s="60" t="s">
        <v>877</v>
      </c>
      <c r="D88" s="60"/>
      <c r="E88" s="60"/>
      <c r="F88" s="27"/>
      <c r="G88" s="60"/>
      <c r="H88" s="60"/>
      <c r="I88" s="60"/>
      <c r="J88" s="27"/>
      <c r="K88" s="60" t="s">
        <v>883</v>
      </c>
      <c r="L88" s="60"/>
      <c r="M88" s="60"/>
      <c r="N88" s="27"/>
      <c r="O88" s="60"/>
      <c r="P88" s="60"/>
      <c r="Q88" s="60"/>
      <c r="R88" s="27"/>
      <c r="S88" s="60"/>
      <c r="T88" s="60"/>
      <c r="U88" s="60"/>
    </row>
    <row r="89" spans="1:22">
      <c r="A89" s="22"/>
      <c r="B89" s="27"/>
      <c r="C89" s="60" t="s">
        <v>878</v>
      </c>
      <c r="D89" s="60"/>
      <c r="E89" s="60"/>
      <c r="F89" s="27"/>
      <c r="G89" s="60"/>
      <c r="H89" s="60"/>
      <c r="I89" s="60"/>
      <c r="J89" s="27"/>
      <c r="K89" s="21"/>
      <c r="L89" s="21"/>
      <c r="M89" s="21"/>
      <c r="N89" s="27"/>
      <c r="O89" s="60"/>
      <c r="P89" s="60"/>
      <c r="Q89" s="60"/>
      <c r="R89" s="27"/>
      <c r="S89" s="60"/>
      <c r="T89" s="60"/>
      <c r="U89" s="60"/>
    </row>
    <row r="90" spans="1:22">
      <c r="A90" s="22"/>
      <c r="B90" s="27"/>
      <c r="C90" s="60" t="s">
        <v>879</v>
      </c>
      <c r="D90" s="60"/>
      <c r="E90" s="60"/>
      <c r="F90" s="27"/>
      <c r="G90" s="60"/>
      <c r="H90" s="60"/>
      <c r="I90" s="60"/>
      <c r="J90" s="27"/>
      <c r="K90" s="21"/>
      <c r="L90" s="21"/>
      <c r="M90" s="21"/>
      <c r="N90" s="27"/>
      <c r="O90" s="60"/>
      <c r="P90" s="60"/>
      <c r="Q90" s="60"/>
      <c r="R90" s="27"/>
      <c r="S90" s="60"/>
      <c r="T90" s="60"/>
      <c r="U90" s="60"/>
    </row>
    <row r="91" spans="1:22" ht="15.75" thickBot="1">
      <c r="A91" s="22"/>
      <c r="B91" s="27"/>
      <c r="C91" s="33" t="s">
        <v>880</v>
      </c>
      <c r="D91" s="33"/>
      <c r="E91" s="33"/>
      <c r="F91" s="27"/>
      <c r="G91" s="33"/>
      <c r="H91" s="33"/>
      <c r="I91" s="33"/>
      <c r="J91" s="27"/>
      <c r="K91" s="117"/>
      <c r="L91" s="117"/>
      <c r="M91" s="117"/>
      <c r="N91" s="27"/>
      <c r="O91" s="33"/>
      <c r="P91" s="33"/>
      <c r="Q91" s="33"/>
      <c r="R91" s="27"/>
      <c r="S91" s="33"/>
      <c r="T91" s="33"/>
      <c r="U91" s="33"/>
    </row>
    <row r="92" spans="1:22">
      <c r="A92" s="22"/>
      <c r="B92" s="159" t="s">
        <v>35</v>
      </c>
      <c r="C92" s="39"/>
      <c r="D92" s="39"/>
      <c r="E92" s="39"/>
      <c r="F92" s="17"/>
      <c r="G92" s="39"/>
      <c r="H92" s="39"/>
      <c r="I92" s="39"/>
      <c r="J92" s="17"/>
      <c r="K92" s="39"/>
      <c r="L92" s="39"/>
      <c r="M92" s="39"/>
      <c r="N92" s="17"/>
      <c r="O92" s="39"/>
      <c r="P92" s="39"/>
      <c r="Q92" s="39"/>
      <c r="R92" s="17"/>
      <c r="S92" s="39"/>
      <c r="T92" s="39"/>
      <c r="U92" s="39"/>
    </row>
    <row r="93" spans="1:22">
      <c r="A93" s="22"/>
      <c r="B93" s="162" t="s">
        <v>36</v>
      </c>
      <c r="C93" s="163" t="s">
        <v>279</v>
      </c>
      <c r="D93" s="164" t="s">
        <v>314</v>
      </c>
      <c r="E93" s="43"/>
      <c r="F93" s="43"/>
      <c r="G93" s="163" t="s">
        <v>279</v>
      </c>
      <c r="H93" s="165">
        <v>1252</v>
      </c>
      <c r="I93" s="43"/>
      <c r="J93" s="43"/>
      <c r="K93" s="163" t="s">
        <v>279</v>
      </c>
      <c r="L93" s="164">
        <v>37</v>
      </c>
      <c r="M93" s="43"/>
      <c r="N93" s="43"/>
      <c r="O93" s="163" t="s">
        <v>279</v>
      </c>
      <c r="P93" s="164" t="s">
        <v>314</v>
      </c>
      <c r="Q93" s="43"/>
      <c r="R93" s="43"/>
      <c r="S93" s="163" t="s">
        <v>279</v>
      </c>
      <c r="T93" s="165">
        <v>1289</v>
      </c>
      <c r="U93" s="43"/>
    </row>
    <row r="94" spans="1:22">
      <c r="A94" s="22"/>
      <c r="B94" s="162"/>
      <c r="C94" s="163"/>
      <c r="D94" s="164"/>
      <c r="E94" s="43"/>
      <c r="F94" s="43"/>
      <c r="G94" s="163"/>
      <c r="H94" s="165"/>
      <c r="I94" s="43"/>
      <c r="J94" s="43"/>
      <c r="K94" s="163"/>
      <c r="L94" s="164"/>
      <c r="M94" s="43"/>
      <c r="N94" s="43"/>
      <c r="O94" s="163"/>
      <c r="P94" s="164"/>
      <c r="Q94" s="43"/>
      <c r="R94" s="43"/>
      <c r="S94" s="163"/>
      <c r="T94" s="165"/>
      <c r="U94" s="43"/>
    </row>
    <row r="95" spans="1:22">
      <c r="A95" s="22"/>
      <c r="B95" s="166" t="s">
        <v>37</v>
      </c>
      <c r="C95" s="167" t="s">
        <v>314</v>
      </c>
      <c r="D95" s="167"/>
      <c r="E95" s="27"/>
      <c r="F95" s="27"/>
      <c r="G95" s="168">
        <v>1558</v>
      </c>
      <c r="H95" s="168"/>
      <c r="I95" s="27"/>
      <c r="J95" s="27"/>
      <c r="K95" s="168">
        <v>9440</v>
      </c>
      <c r="L95" s="168"/>
      <c r="M95" s="27"/>
      <c r="N95" s="27"/>
      <c r="O95" s="167" t="s">
        <v>314</v>
      </c>
      <c r="P95" s="167"/>
      <c r="Q95" s="27"/>
      <c r="R95" s="27"/>
      <c r="S95" s="168">
        <v>10998</v>
      </c>
      <c r="T95" s="168"/>
      <c r="U95" s="27"/>
    </row>
    <row r="96" spans="1:22">
      <c r="A96" s="22"/>
      <c r="B96" s="166"/>
      <c r="C96" s="167"/>
      <c r="D96" s="167"/>
      <c r="E96" s="27"/>
      <c r="F96" s="27"/>
      <c r="G96" s="168"/>
      <c r="H96" s="168"/>
      <c r="I96" s="27"/>
      <c r="J96" s="27"/>
      <c r="K96" s="168"/>
      <c r="L96" s="168"/>
      <c r="M96" s="27"/>
      <c r="N96" s="27"/>
      <c r="O96" s="167"/>
      <c r="P96" s="167"/>
      <c r="Q96" s="27"/>
      <c r="R96" s="27"/>
      <c r="S96" s="168"/>
      <c r="T96" s="168"/>
      <c r="U96" s="27"/>
    </row>
    <row r="97" spans="1:21">
      <c r="A97" s="22"/>
      <c r="B97" s="169" t="s">
        <v>38</v>
      </c>
      <c r="C97" s="164" t="s">
        <v>314</v>
      </c>
      <c r="D97" s="164"/>
      <c r="E97" s="43"/>
      <c r="F97" s="43"/>
      <c r="G97" s="164" t="s">
        <v>314</v>
      </c>
      <c r="H97" s="164"/>
      <c r="I97" s="43"/>
      <c r="J97" s="43"/>
      <c r="K97" s="164">
        <v>744</v>
      </c>
      <c r="L97" s="164"/>
      <c r="M97" s="43"/>
      <c r="N97" s="43"/>
      <c r="O97" s="164" t="s">
        <v>314</v>
      </c>
      <c r="P97" s="164"/>
      <c r="Q97" s="43"/>
      <c r="R97" s="43"/>
      <c r="S97" s="164">
        <v>744</v>
      </c>
      <c r="T97" s="164"/>
      <c r="U97" s="43"/>
    </row>
    <row r="98" spans="1:21">
      <c r="A98" s="22"/>
      <c r="B98" s="169"/>
      <c r="C98" s="164"/>
      <c r="D98" s="164"/>
      <c r="E98" s="43"/>
      <c r="F98" s="43"/>
      <c r="G98" s="164"/>
      <c r="H98" s="164"/>
      <c r="I98" s="43"/>
      <c r="J98" s="43"/>
      <c r="K98" s="164"/>
      <c r="L98" s="164"/>
      <c r="M98" s="43"/>
      <c r="N98" s="43"/>
      <c r="O98" s="164"/>
      <c r="P98" s="164"/>
      <c r="Q98" s="43"/>
      <c r="R98" s="43"/>
      <c r="S98" s="164"/>
      <c r="T98" s="164"/>
      <c r="U98" s="43"/>
    </row>
    <row r="99" spans="1:21">
      <c r="A99" s="22"/>
      <c r="B99" s="166" t="s">
        <v>39</v>
      </c>
      <c r="C99" s="167" t="s">
        <v>314</v>
      </c>
      <c r="D99" s="167"/>
      <c r="E99" s="27"/>
      <c r="F99" s="27"/>
      <c r="G99" s="167">
        <v>4</v>
      </c>
      <c r="H99" s="167"/>
      <c r="I99" s="27"/>
      <c r="J99" s="27"/>
      <c r="K99" s="167">
        <v>48</v>
      </c>
      <c r="L99" s="167"/>
      <c r="M99" s="27"/>
      <c r="N99" s="27"/>
      <c r="O99" s="167" t="s">
        <v>314</v>
      </c>
      <c r="P99" s="167"/>
      <c r="Q99" s="27"/>
      <c r="R99" s="27"/>
      <c r="S99" s="167">
        <v>52</v>
      </c>
      <c r="T99" s="167"/>
      <c r="U99" s="27"/>
    </row>
    <row r="100" spans="1:21">
      <c r="A100" s="22"/>
      <c r="B100" s="166"/>
      <c r="C100" s="167"/>
      <c r="D100" s="167"/>
      <c r="E100" s="27"/>
      <c r="F100" s="27"/>
      <c r="G100" s="167"/>
      <c r="H100" s="167"/>
      <c r="I100" s="27"/>
      <c r="J100" s="27"/>
      <c r="K100" s="167"/>
      <c r="L100" s="167"/>
      <c r="M100" s="27"/>
      <c r="N100" s="27"/>
      <c r="O100" s="167"/>
      <c r="P100" s="167"/>
      <c r="Q100" s="27"/>
      <c r="R100" s="27"/>
      <c r="S100" s="167"/>
      <c r="T100" s="167"/>
      <c r="U100" s="27"/>
    </row>
    <row r="101" spans="1:21">
      <c r="A101" s="22"/>
      <c r="B101" s="162" t="s">
        <v>40</v>
      </c>
      <c r="C101" s="164" t="s">
        <v>314</v>
      </c>
      <c r="D101" s="164"/>
      <c r="E101" s="43"/>
      <c r="F101" s="43"/>
      <c r="G101" s="164" t="s">
        <v>314</v>
      </c>
      <c r="H101" s="164"/>
      <c r="I101" s="43"/>
      <c r="J101" s="43"/>
      <c r="K101" s="165">
        <v>1703</v>
      </c>
      <c r="L101" s="165"/>
      <c r="M101" s="43"/>
      <c r="N101" s="43"/>
      <c r="O101" s="164" t="s">
        <v>314</v>
      </c>
      <c r="P101" s="164"/>
      <c r="Q101" s="43"/>
      <c r="R101" s="43"/>
      <c r="S101" s="165">
        <v>1703</v>
      </c>
      <c r="T101" s="165"/>
      <c r="U101" s="43"/>
    </row>
    <row r="102" spans="1:21">
      <c r="A102" s="22"/>
      <c r="B102" s="162"/>
      <c r="C102" s="164"/>
      <c r="D102" s="164"/>
      <c r="E102" s="43"/>
      <c r="F102" s="43"/>
      <c r="G102" s="164"/>
      <c r="H102" s="164"/>
      <c r="I102" s="43"/>
      <c r="J102" s="43"/>
      <c r="K102" s="165"/>
      <c r="L102" s="165"/>
      <c r="M102" s="43"/>
      <c r="N102" s="43"/>
      <c r="O102" s="164"/>
      <c r="P102" s="164"/>
      <c r="Q102" s="43"/>
      <c r="R102" s="43"/>
      <c r="S102" s="165"/>
      <c r="T102" s="165"/>
      <c r="U102" s="43"/>
    </row>
    <row r="103" spans="1:21">
      <c r="A103" s="22"/>
      <c r="B103" s="166" t="s">
        <v>51</v>
      </c>
      <c r="C103" s="167">
        <v>39</v>
      </c>
      <c r="D103" s="167"/>
      <c r="E103" s="27"/>
      <c r="F103" s="27"/>
      <c r="G103" s="167" t="s">
        <v>485</v>
      </c>
      <c r="H103" s="167"/>
      <c r="I103" s="170" t="s">
        <v>284</v>
      </c>
      <c r="J103" s="27"/>
      <c r="K103" s="167">
        <v>96</v>
      </c>
      <c r="L103" s="167"/>
      <c r="M103" s="27"/>
      <c r="N103" s="27"/>
      <c r="O103" s="167" t="s">
        <v>314</v>
      </c>
      <c r="P103" s="167"/>
      <c r="Q103" s="27"/>
      <c r="R103" s="27"/>
      <c r="S103" s="167">
        <v>107</v>
      </c>
      <c r="T103" s="167"/>
      <c r="U103" s="27"/>
    </row>
    <row r="104" spans="1:21">
      <c r="A104" s="22"/>
      <c r="B104" s="166"/>
      <c r="C104" s="167"/>
      <c r="D104" s="167"/>
      <c r="E104" s="27"/>
      <c r="F104" s="27"/>
      <c r="G104" s="167"/>
      <c r="H104" s="167"/>
      <c r="I104" s="170"/>
      <c r="J104" s="27"/>
      <c r="K104" s="167"/>
      <c r="L104" s="167"/>
      <c r="M104" s="27"/>
      <c r="N104" s="27"/>
      <c r="O104" s="167"/>
      <c r="P104" s="167"/>
      <c r="Q104" s="27"/>
      <c r="R104" s="27"/>
      <c r="S104" s="167"/>
      <c r="T104" s="167"/>
      <c r="U104" s="27"/>
    </row>
    <row r="105" spans="1:21">
      <c r="A105" s="22"/>
      <c r="B105" s="162" t="s">
        <v>42</v>
      </c>
      <c r="C105" s="165">
        <v>1095</v>
      </c>
      <c r="D105" s="165"/>
      <c r="E105" s="43"/>
      <c r="F105" s="43"/>
      <c r="G105" s="164" t="s">
        <v>314</v>
      </c>
      <c r="H105" s="164"/>
      <c r="I105" s="43"/>
      <c r="J105" s="43"/>
      <c r="K105" s="164">
        <v>13</v>
      </c>
      <c r="L105" s="164"/>
      <c r="M105" s="43"/>
      <c r="N105" s="43"/>
      <c r="O105" s="164" t="s">
        <v>314</v>
      </c>
      <c r="P105" s="164"/>
      <c r="Q105" s="43"/>
      <c r="R105" s="43"/>
      <c r="S105" s="165">
        <v>1108</v>
      </c>
      <c r="T105" s="165"/>
      <c r="U105" s="43"/>
    </row>
    <row r="106" spans="1:21">
      <c r="A106" s="22"/>
      <c r="B106" s="162"/>
      <c r="C106" s="165"/>
      <c r="D106" s="165"/>
      <c r="E106" s="43"/>
      <c r="F106" s="43"/>
      <c r="G106" s="164"/>
      <c r="H106" s="164"/>
      <c r="I106" s="43"/>
      <c r="J106" s="43"/>
      <c r="K106" s="164"/>
      <c r="L106" s="164"/>
      <c r="M106" s="43"/>
      <c r="N106" s="43"/>
      <c r="O106" s="164"/>
      <c r="P106" s="164"/>
      <c r="Q106" s="43"/>
      <c r="R106" s="43"/>
      <c r="S106" s="165"/>
      <c r="T106" s="165"/>
      <c r="U106" s="43"/>
    </row>
    <row r="107" spans="1:21">
      <c r="A107" s="22"/>
      <c r="B107" s="166" t="s">
        <v>886</v>
      </c>
      <c r="C107" s="167">
        <v>66</v>
      </c>
      <c r="D107" s="167"/>
      <c r="E107" s="27"/>
      <c r="F107" s="27"/>
      <c r="G107" s="167" t="s">
        <v>314</v>
      </c>
      <c r="H107" s="167"/>
      <c r="I107" s="27"/>
      <c r="J107" s="27"/>
      <c r="K107" s="167" t="s">
        <v>314</v>
      </c>
      <c r="L107" s="167"/>
      <c r="M107" s="27"/>
      <c r="N107" s="27"/>
      <c r="O107" s="167" t="s">
        <v>314</v>
      </c>
      <c r="P107" s="167"/>
      <c r="Q107" s="27"/>
      <c r="R107" s="27"/>
      <c r="S107" s="167">
        <v>66</v>
      </c>
      <c r="T107" s="167"/>
      <c r="U107" s="27"/>
    </row>
    <row r="108" spans="1:21">
      <c r="A108" s="22"/>
      <c r="B108" s="166"/>
      <c r="C108" s="167"/>
      <c r="D108" s="167"/>
      <c r="E108" s="27"/>
      <c r="F108" s="27"/>
      <c r="G108" s="167"/>
      <c r="H108" s="167"/>
      <c r="I108" s="27"/>
      <c r="J108" s="27"/>
      <c r="K108" s="167"/>
      <c r="L108" s="167"/>
      <c r="M108" s="27"/>
      <c r="N108" s="27"/>
      <c r="O108" s="167"/>
      <c r="P108" s="167"/>
      <c r="Q108" s="27"/>
      <c r="R108" s="27"/>
      <c r="S108" s="167"/>
      <c r="T108" s="167"/>
      <c r="U108" s="27"/>
    </row>
    <row r="109" spans="1:21">
      <c r="A109" s="22"/>
      <c r="B109" s="162" t="s">
        <v>44</v>
      </c>
      <c r="C109" s="164">
        <v>14</v>
      </c>
      <c r="D109" s="164"/>
      <c r="E109" s="43"/>
      <c r="F109" s="43"/>
      <c r="G109" s="164">
        <v>18</v>
      </c>
      <c r="H109" s="164"/>
      <c r="I109" s="43"/>
      <c r="J109" s="43"/>
      <c r="K109" s="164">
        <v>98</v>
      </c>
      <c r="L109" s="164"/>
      <c r="M109" s="43"/>
      <c r="N109" s="43"/>
      <c r="O109" s="164" t="s">
        <v>314</v>
      </c>
      <c r="P109" s="164"/>
      <c r="Q109" s="43"/>
      <c r="R109" s="43"/>
      <c r="S109" s="164">
        <v>130</v>
      </c>
      <c r="T109" s="164"/>
      <c r="U109" s="43"/>
    </row>
    <row r="110" spans="1:21">
      <c r="A110" s="22"/>
      <c r="B110" s="162"/>
      <c r="C110" s="164"/>
      <c r="D110" s="164"/>
      <c r="E110" s="43"/>
      <c r="F110" s="43"/>
      <c r="G110" s="164"/>
      <c r="H110" s="164"/>
      <c r="I110" s="43"/>
      <c r="J110" s="43"/>
      <c r="K110" s="164"/>
      <c r="L110" s="164"/>
      <c r="M110" s="43"/>
      <c r="N110" s="43"/>
      <c r="O110" s="164"/>
      <c r="P110" s="164"/>
      <c r="Q110" s="43"/>
      <c r="R110" s="43"/>
      <c r="S110" s="164"/>
      <c r="T110" s="164"/>
      <c r="U110" s="43"/>
    </row>
    <row r="111" spans="1:21">
      <c r="A111" s="22"/>
      <c r="B111" s="166" t="s">
        <v>887</v>
      </c>
      <c r="C111" s="168">
        <v>2063</v>
      </c>
      <c r="D111" s="168"/>
      <c r="E111" s="27"/>
      <c r="F111" s="27"/>
      <c r="G111" s="167" t="s">
        <v>314</v>
      </c>
      <c r="H111" s="167"/>
      <c r="I111" s="27"/>
      <c r="J111" s="27"/>
      <c r="K111" s="167" t="s">
        <v>314</v>
      </c>
      <c r="L111" s="167"/>
      <c r="M111" s="27"/>
      <c r="N111" s="27"/>
      <c r="O111" s="167" t="s">
        <v>904</v>
      </c>
      <c r="P111" s="167"/>
      <c r="Q111" s="170" t="s">
        <v>284</v>
      </c>
      <c r="R111" s="27"/>
      <c r="S111" s="167" t="s">
        <v>314</v>
      </c>
      <c r="T111" s="167"/>
      <c r="U111" s="27"/>
    </row>
    <row r="112" spans="1:21">
      <c r="A112" s="22"/>
      <c r="B112" s="166"/>
      <c r="C112" s="168"/>
      <c r="D112" s="168"/>
      <c r="E112" s="27"/>
      <c r="F112" s="27"/>
      <c r="G112" s="167"/>
      <c r="H112" s="167"/>
      <c r="I112" s="27"/>
      <c r="J112" s="27"/>
      <c r="K112" s="167"/>
      <c r="L112" s="167"/>
      <c r="M112" s="27"/>
      <c r="N112" s="27"/>
      <c r="O112" s="167"/>
      <c r="P112" s="167"/>
      <c r="Q112" s="170"/>
      <c r="R112" s="27"/>
      <c r="S112" s="167"/>
      <c r="T112" s="167"/>
      <c r="U112" s="27"/>
    </row>
    <row r="113" spans="1:21">
      <c r="A113" s="22"/>
      <c r="B113" s="162" t="s">
        <v>889</v>
      </c>
      <c r="C113" s="165">
        <v>3274</v>
      </c>
      <c r="D113" s="165"/>
      <c r="E113" s="43"/>
      <c r="F113" s="43"/>
      <c r="G113" s="165">
        <v>2193</v>
      </c>
      <c r="H113" s="165"/>
      <c r="I113" s="43"/>
      <c r="J113" s="43"/>
      <c r="K113" s="164" t="s">
        <v>314</v>
      </c>
      <c r="L113" s="164"/>
      <c r="M113" s="43"/>
      <c r="N113" s="43"/>
      <c r="O113" s="164" t="s">
        <v>905</v>
      </c>
      <c r="P113" s="164"/>
      <c r="Q113" s="163" t="s">
        <v>284</v>
      </c>
      <c r="R113" s="43"/>
      <c r="S113" s="164" t="s">
        <v>314</v>
      </c>
      <c r="T113" s="164"/>
      <c r="U113" s="43"/>
    </row>
    <row r="114" spans="1:21" ht="15.75" thickBot="1">
      <c r="A114" s="22"/>
      <c r="B114" s="162"/>
      <c r="C114" s="171"/>
      <c r="D114" s="171"/>
      <c r="E114" s="48"/>
      <c r="F114" s="43"/>
      <c r="G114" s="171"/>
      <c r="H114" s="171"/>
      <c r="I114" s="48"/>
      <c r="J114" s="43"/>
      <c r="K114" s="172"/>
      <c r="L114" s="172"/>
      <c r="M114" s="48"/>
      <c r="N114" s="43"/>
      <c r="O114" s="172"/>
      <c r="P114" s="172"/>
      <c r="Q114" s="173"/>
      <c r="R114" s="43"/>
      <c r="S114" s="172"/>
      <c r="T114" s="172"/>
      <c r="U114" s="48"/>
    </row>
    <row r="115" spans="1:21">
      <c r="A115" s="22"/>
      <c r="B115" s="174" t="s">
        <v>45</v>
      </c>
      <c r="C115" s="175" t="s">
        <v>279</v>
      </c>
      <c r="D115" s="177">
        <v>6551</v>
      </c>
      <c r="E115" s="39"/>
      <c r="F115" s="27"/>
      <c r="G115" s="175" t="s">
        <v>279</v>
      </c>
      <c r="H115" s="177">
        <v>4997</v>
      </c>
      <c r="I115" s="39"/>
      <c r="J115" s="27"/>
      <c r="K115" s="175" t="s">
        <v>279</v>
      </c>
      <c r="L115" s="177">
        <v>12179</v>
      </c>
      <c r="M115" s="39"/>
      <c r="N115" s="27"/>
      <c r="O115" s="175" t="s">
        <v>279</v>
      </c>
      <c r="P115" s="179" t="s">
        <v>906</v>
      </c>
      <c r="Q115" s="175" t="s">
        <v>284</v>
      </c>
      <c r="R115" s="27"/>
      <c r="S115" s="175" t="s">
        <v>279</v>
      </c>
      <c r="T115" s="177">
        <v>16197</v>
      </c>
      <c r="U115" s="39"/>
    </row>
    <row r="116" spans="1:21" ht="15.75" thickBot="1">
      <c r="A116" s="22"/>
      <c r="B116" s="174"/>
      <c r="C116" s="176"/>
      <c r="D116" s="178"/>
      <c r="E116" s="51"/>
      <c r="F116" s="27"/>
      <c r="G116" s="176"/>
      <c r="H116" s="178"/>
      <c r="I116" s="51"/>
      <c r="J116" s="27"/>
      <c r="K116" s="176"/>
      <c r="L116" s="178"/>
      <c r="M116" s="51"/>
      <c r="N116" s="27"/>
      <c r="O116" s="176"/>
      <c r="P116" s="180"/>
      <c r="Q116" s="176"/>
      <c r="R116" s="27"/>
      <c r="S116" s="176"/>
      <c r="T116" s="178"/>
      <c r="U116" s="51"/>
    </row>
    <row r="117" spans="1:21" ht="15.75" thickTop="1">
      <c r="A117" s="22"/>
      <c r="B117" s="161" t="s">
        <v>892</v>
      </c>
      <c r="C117" s="87"/>
      <c r="D117" s="87"/>
      <c r="E117" s="87"/>
      <c r="F117" s="13"/>
      <c r="G117" s="87"/>
      <c r="H117" s="87"/>
      <c r="I117" s="87"/>
      <c r="J117" s="13"/>
      <c r="K117" s="87"/>
      <c r="L117" s="87"/>
      <c r="M117" s="87"/>
      <c r="N117" s="13"/>
      <c r="O117" s="87"/>
      <c r="P117" s="87"/>
      <c r="Q117" s="87"/>
      <c r="R117" s="13"/>
      <c r="S117" s="87"/>
      <c r="T117" s="87"/>
      <c r="U117" s="87"/>
    </row>
    <row r="118" spans="1:21">
      <c r="A118" s="22"/>
      <c r="B118" s="160" t="s">
        <v>46</v>
      </c>
      <c r="C118" s="27"/>
      <c r="D118" s="27"/>
      <c r="E118" s="27"/>
      <c r="F118" s="17"/>
      <c r="G118" s="27"/>
      <c r="H118" s="27"/>
      <c r="I118" s="27"/>
      <c r="J118" s="17"/>
      <c r="K118" s="27"/>
      <c r="L118" s="27"/>
      <c r="M118" s="27"/>
      <c r="N118" s="17"/>
      <c r="O118" s="27"/>
      <c r="P118" s="27"/>
      <c r="Q118" s="27"/>
      <c r="R118" s="17"/>
      <c r="S118" s="27"/>
      <c r="T118" s="27"/>
      <c r="U118" s="27"/>
    </row>
    <row r="119" spans="1:21">
      <c r="A119" s="22"/>
      <c r="B119" s="181" t="s">
        <v>47</v>
      </c>
      <c r="C119" s="163" t="s">
        <v>279</v>
      </c>
      <c r="D119" s="164" t="s">
        <v>314</v>
      </c>
      <c r="E119" s="43"/>
      <c r="F119" s="43"/>
      <c r="G119" s="163" t="s">
        <v>279</v>
      </c>
      <c r="H119" s="164" t="s">
        <v>314</v>
      </c>
      <c r="I119" s="43"/>
      <c r="J119" s="43"/>
      <c r="K119" s="163" t="s">
        <v>279</v>
      </c>
      <c r="L119" s="165">
        <v>9378</v>
      </c>
      <c r="M119" s="43"/>
      <c r="N119" s="43"/>
      <c r="O119" s="163" t="s">
        <v>279</v>
      </c>
      <c r="P119" s="164" t="s">
        <v>314</v>
      </c>
      <c r="Q119" s="43"/>
      <c r="R119" s="43"/>
      <c r="S119" s="163" t="s">
        <v>279</v>
      </c>
      <c r="T119" s="165">
        <v>9378</v>
      </c>
      <c r="U119" s="43"/>
    </row>
    <row r="120" spans="1:21">
      <c r="A120" s="22"/>
      <c r="B120" s="181"/>
      <c r="C120" s="163"/>
      <c r="D120" s="164"/>
      <c r="E120" s="43"/>
      <c r="F120" s="43"/>
      <c r="G120" s="163"/>
      <c r="H120" s="164"/>
      <c r="I120" s="43"/>
      <c r="J120" s="43"/>
      <c r="K120" s="163"/>
      <c r="L120" s="165"/>
      <c r="M120" s="43"/>
      <c r="N120" s="43"/>
      <c r="O120" s="163"/>
      <c r="P120" s="164"/>
      <c r="Q120" s="43"/>
      <c r="R120" s="43"/>
      <c r="S120" s="163"/>
      <c r="T120" s="165"/>
      <c r="U120" s="43"/>
    </row>
    <row r="121" spans="1:21">
      <c r="A121" s="22"/>
      <c r="B121" s="182" t="s">
        <v>48</v>
      </c>
      <c r="C121" s="168">
        <v>1500</v>
      </c>
      <c r="D121" s="168"/>
      <c r="E121" s="27"/>
      <c r="F121" s="27"/>
      <c r="G121" s="167" t="s">
        <v>314</v>
      </c>
      <c r="H121" s="167"/>
      <c r="I121" s="27"/>
      <c r="J121" s="27"/>
      <c r="K121" s="167" t="s">
        <v>314</v>
      </c>
      <c r="L121" s="167"/>
      <c r="M121" s="27"/>
      <c r="N121" s="27"/>
      <c r="O121" s="167" t="s">
        <v>314</v>
      </c>
      <c r="P121" s="167"/>
      <c r="Q121" s="27"/>
      <c r="R121" s="27"/>
      <c r="S121" s="168">
        <v>1500</v>
      </c>
      <c r="T121" s="168"/>
      <c r="U121" s="27"/>
    </row>
    <row r="122" spans="1:21">
      <c r="A122" s="22"/>
      <c r="B122" s="182"/>
      <c r="C122" s="168"/>
      <c r="D122" s="168"/>
      <c r="E122" s="27"/>
      <c r="F122" s="27"/>
      <c r="G122" s="167"/>
      <c r="H122" s="167"/>
      <c r="I122" s="27"/>
      <c r="J122" s="27"/>
      <c r="K122" s="167"/>
      <c r="L122" s="167"/>
      <c r="M122" s="27"/>
      <c r="N122" s="27"/>
      <c r="O122" s="167"/>
      <c r="P122" s="167"/>
      <c r="Q122" s="27"/>
      <c r="R122" s="27"/>
      <c r="S122" s="168"/>
      <c r="T122" s="168"/>
      <c r="U122" s="27"/>
    </row>
    <row r="123" spans="1:21">
      <c r="A123" s="22"/>
      <c r="B123" s="169" t="s">
        <v>49</v>
      </c>
      <c r="C123" s="164">
        <v>22</v>
      </c>
      <c r="D123" s="164"/>
      <c r="E123" s="43"/>
      <c r="F123" s="43"/>
      <c r="G123" s="164">
        <v>90</v>
      </c>
      <c r="H123" s="164"/>
      <c r="I123" s="43"/>
      <c r="J123" s="43"/>
      <c r="K123" s="164">
        <v>105</v>
      </c>
      <c r="L123" s="164"/>
      <c r="M123" s="43"/>
      <c r="N123" s="43"/>
      <c r="O123" s="164" t="s">
        <v>314</v>
      </c>
      <c r="P123" s="164"/>
      <c r="Q123" s="43"/>
      <c r="R123" s="43"/>
      <c r="S123" s="164">
        <v>217</v>
      </c>
      <c r="T123" s="164"/>
      <c r="U123" s="43"/>
    </row>
    <row r="124" spans="1:21">
      <c r="A124" s="22"/>
      <c r="B124" s="169"/>
      <c r="C124" s="164"/>
      <c r="D124" s="164"/>
      <c r="E124" s="43"/>
      <c r="F124" s="43"/>
      <c r="G124" s="164"/>
      <c r="H124" s="164"/>
      <c r="I124" s="43"/>
      <c r="J124" s="43"/>
      <c r="K124" s="164"/>
      <c r="L124" s="164"/>
      <c r="M124" s="43"/>
      <c r="N124" s="43"/>
      <c r="O124" s="164"/>
      <c r="P124" s="164"/>
      <c r="Q124" s="43"/>
      <c r="R124" s="43"/>
      <c r="S124" s="164"/>
      <c r="T124" s="164"/>
      <c r="U124" s="43"/>
    </row>
    <row r="125" spans="1:21">
      <c r="A125" s="22"/>
      <c r="B125" s="182" t="s">
        <v>50</v>
      </c>
      <c r="C125" s="167" t="s">
        <v>314</v>
      </c>
      <c r="D125" s="167"/>
      <c r="E125" s="27"/>
      <c r="F125" s="27"/>
      <c r="G125" s="167" t="s">
        <v>314</v>
      </c>
      <c r="H125" s="167"/>
      <c r="I125" s="27"/>
      <c r="J125" s="27"/>
      <c r="K125" s="167">
        <v>70</v>
      </c>
      <c r="L125" s="167"/>
      <c r="M125" s="27"/>
      <c r="N125" s="27"/>
      <c r="O125" s="167" t="s">
        <v>314</v>
      </c>
      <c r="P125" s="167"/>
      <c r="Q125" s="27"/>
      <c r="R125" s="27"/>
      <c r="S125" s="167">
        <v>70</v>
      </c>
      <c r="T125" s="167"/>
      <c r="U125" s="27"/>
    </row>
    <row r="126" spans="1:21">
      <c r="A126" s="22"/>
      <c r="B126" s="182"/>
      <c r="C126" s="167"/>
      <c r="D126" s="167"/>
      <c r="E126" s="27"/>
      <c r="F126" s="27"/>
      <c r="G126" s="167"/>
      <c r="H126" s="167"/>
      <c r="I126" s="27"/>
      <c r="J126" s="27"/>
      <c r="K126" s="167"/>
      <c r="L126" s="167"/>
      <c r="M126" s="27"/>
      <c r="N126" s="27"/>
      <c r="O126" s="167"/>
      <c r="P126" s="167"/>
      <c r="Q126" s="27"/>
      <c r="R126" s="27"/>
      <c r="S126" s="167"/>
      <c r="T126" s="167"/>
      <c r="U126" s="27"/>
    </row>
    <row r="127" spans="1:21">
      <c r="A127" s="22"/>
      <c r="B127" s="181" t="s">
        <v>52</v>
      </c>
      <c r="C127" s="164">
        <v>91</v>
      </c>
      <c r="D127" s="164"/>
      <c r="E127" s="43"/>
      <c r="F127" s="43"/>
      <c r="G127" s="164">
        <v>4</v>
      </c>
      <c r="H127" s="164"/>
      <c r="I127" s="43"/>
      <c r="J127" s="43"/>
      <c r="K127" s="164" t="s">
        <v>441</v>
      </c>
      <c r="L127" s="164"/>
      <c r="M127" s="163" t="s">
        <v>284</v>
      </c>
      <c r="N127" s="43"/>
      <c r="O127" s="164" t="s">
        <v>314</v>
      </c>
      <c r="P127" s="164"/>
      <c r="Q127" s="43"/>
      <c r="R127" s="43"/>
      <c r="S127" s="164">
        <v>93</v>
      </c>
      <c r="T127" s="164"/>
      <c r="U127" s="43"/>
    </row>
    <row r="128" spans="1:21">
      <c r="A128" s="22"/>
      <c r="B128" s="181"/>
      <c r="C128" s="164"/>
      <c r="D128" s="164"/>
      <c r="E128" s="43"/>
      <c r="F128" s="43"/>
      <c r="G128" s="164"/>
      <c r="H128" s="164"/>
      <c r="I128" s="43"/>
      <c r="J128" s="43"/>
      <c r="K128" s="164"/>
      <c r="L128" s="164"/>
      <c r="M128" s="163"/>
      <c r="N128" s="43"/>
      <c r="O128" s="164"/>
      <c r="P128" s="164"/>
      <c r="Q128" s="43"/>
      <c r="R128" s="43"/>
      <c r="S128" s="164"/>
      <c r="T128" s="164"/>
      <c r="U128" s="43"/>
    </row>
    <row r="129" spans="1:21">
      <c r="A129" s="22"/>
      <c r="B129" s="182" t="s">
        <v>907</v>
      </c>
      <c r="C129" s="167">
        <v>559</v>
      </c>
      <c r="D129" s="167"/>
      <c r="E129" s="27"/>
      <c r="F129" s="27"/>
      <c r="G129" s="167" t="s">
        <v>314</v>
      </c>
      <c r="H129" s="167"/>
      <c r="I129" s="27"/>
      <c r="J129" s="27"/>
      <c r="K129" s="167" t="s">
        <v>314</v>
      </c>
      <c r="L129" s="167"/>
      <c r="M129" s="27"/>
      <c r="N129" s="27"/>
      <c r="O129" s="167" t="s">
        <v>314</v>
      </c>
      <c r="P129" s="167"/>
      <c r="Q129" s="27"/>
      <c r="R129" s="27"/>
      <c r="S129" s="167">
        <v>559</v>
      </c>
      <c r="T129" s="167"/>
      <c r="U129" s="27"/>
    </row>
    <row r="130" spans="1:21">
      <c r="A130" s="22"/>
      <c r="B130" s="182"/>
      <c r="C130" s="167"/>
      <c r="D130" s="167"/>
      <c r="E130" s="27"/>
      <c r="F130" s="27"/>
      <c r="G130" s="167"/>
      <c r="H130" s="167"/>
      <c r="I130" s="27"/>
      <c r="J130" s="27"/>
      <c r="K130" s="167"/>
      <c r="L130" s="167"/>
      <c r="M130" s="27"/>
      <c r="N130" s="27"/>
      <c r="O130" s="167"/>
      <c r="P130" s="167"/>
      <c r="Q130" s="27"/>
      <c r="R130" s="27"/>
      <c r="S130" s="167"/>
      <c r="T130" s="167"/>
      <c r="U130" s="27"/>
    </row>
    <row r="131" spans="1:21">
      <c r="A131" s="22"/>
      <c r="B131" s="169" t="s">
        <v>55</v>
      </c>
      <c r="C131" s="164" t="s">
        <v>314</v>
      </c>
      <c r="D131" s="164"/>
      <c r="E131" s="43"/>
      <c r="F131" s="43"/>
      <c r="G131" s="164" t="s">
        <v>314</v>
      </c>
      <c r="H131" s="164"/>
      <c r="I131" s="43"/>
      <c r="J131" s="43"/>
      <c r="K131" s="164">
        <v>1</v>
      </c>
      <c r="L131" s="164"/>
      <c r="M131" s="43"/>
      <c r="N131" s="43"/>
      <c r="O131" s="164" t="s">
        <v>314</v>
      </c>
      <c r="P131" s="164"/>
      <c r="Q131" s="43"/>
      <c r="R131" s="43"/>
      <c r="S131" s="164">
        <v>1</v>
      </c>
      <c r="T131" s="164"/>
      <c r="U131" s="43"/>
    </row>
    <row r="132" spans="1:21">
      <c r="A132" s="22"/>
      <c r="B132" s="169"/>
      <c r="C132" s="164"/>
      <c r="D132" s="164"/>
      <c r="E132" s="43"/>
      <c r="F132" s="43"/>
      <c r="G132" s="164"/>
      <c r="H132" s="164"/>
      <c r="I132" s="43"/>
      <c r="J132" s="43"/>
      <c r="K132" s="164"/>
      <c r="L132" s="164"/>
      <c r="M132" s="43"/>
      <c r="N132" s="43"/>
      <c r="O132" s="164"/>
      <c r="P132" s="164"/>
      <c r="Q132" s="43"/>
      <c r="R132" s="43"/>
      <c r="S132" s="164"/>
      <c r="T132" s="164"/>
      <c r="U132" s="43"/>
    </row>
    <row r="133" spans="1:21">
      <c r="A133" s="22"/>
      <c r="B133" s="182" t="s">
        <v>894</v>
      </c>
      <c r="C133" s="167" t="s">
        <v>314</v>
      </c>
      <c r="D133" s="167"/>
      <c r="E133" s="27"/>
      <c r="F133" s="27"/>
      <c r="G133" s="168">
        <v>1669</v>
      </c>
      <c r="H133" s="168"/>
      <c r="I133" s="27"/>
      <c r="J133" s="27"/>
      <c r="K133" s="167">
        <v>394</v>
      </c>
      <c r="L133" s="167"/>
      <c r="M133" s="27"/>
      <c r="N133" s="27"/>
      <c r="O133" s="167" t="s">
        <v>904</v>
      </c>
      <c r="P133" s="167"/>
      <c r="Q133" s="170" t="s">
        <v>284</v>
      </c>
      <c r="R133" s="27"/>
      <c r="S133" s="167" t="s">
        <v>314</v>
      </c>
      <c r="T133" s="167"/>
      <c r="U133" s="27"/>
    </row>
    <row r="134" spans="1:21" ht="15.75" thickBot="1">
      <c r="A134" s="22"/>
      <c r="B134" s="182"/>
      <c r="C134" s="183"/>
      <c r="D134" s="183"/>
      <c r="E134" s="68"/>
      <c r="F134" s="27"/>
      <c r="G134" s="184"/>
      <c r="H134" s="184"/>
      <c r="I134" s="68"/>
      <c r="J134" s="27"/>
      <c r="K134" s="183"/>
      <c r="L134" s="183"/>
      <c r="M134" s="68"/>
      <c r="N134" s="27"/>
      <c r="O134" s="183"/>
      <c r="P134" s="183"/>
      <c r="Q134" s="185"/>
      <c r="R134" s="27"/>
      <c r="S134" s="183"/>
      <c r="T134" s="183"/>
      <c r="U134" s="68"/>
    </row>
    <row r="135" spans="1:21">
      <c r="A135" s="22"/>
      <c r="B135" s="186" t="s">
        <v>56</v>
      </c>
      <c r="C135" s="187">
        <v>2172</v>
      </c>
      <c r="D135" s="187"/>
      <c r="E135" s="57"/>
      <c r="F135" s="43"/>
      <c r="G135" s="187">
        <v>1763</v>
      </c>
      <c r="H135" s="187"/>
      <c r="I135" s="57"/>
      <c r="J135" s="43"/>
      <c r="K135" s="187">
        <v>9946</v>
      </c>
      <c r="L135" s="187"/>
      <c r="M135" s="57"/>
      <c r="N135" s="43"/>
      <c r="O135" s="188" t="s">
        <v>904</v>
      </c>
      <c r="P135" s="188"/>
      <c r="Q135" s="189" t="s">
        <v>284</v>
      </c>
      <c r="R135" s="43"/>
      <c r="S135" s="187">
        <v>11818</v>
      </c>
      <c r="T135" s="187"/>
      <c r="U135" s="57"/>
    </row>
    <row r="136" spans="1:21" ht="15.75" thickBot="1">
      <c r="A136" s="22"/>
      <c r="B136" s="186"/>
      <c r="C136" s="171"/>
      <c r="D136" s="171"/>
      <c r="E136" s="48"/>
      <c r="F136" s="43"/>
      <c r="G136" s="171"/>
      <c r="H136" s="171"/>
      <c r="I136" s="48"/>
      <c r="J136" s="43"/>
      <c r="K136" s="171"/>
      <c r="L136" s="171"/>
      <c r="M136" s="48"/>
      <c r="N136" s="43"/>
      <c r="O136" s="172"/>
      <c r="P136" s="172"/>
      <c r="Q136" s="173"/>
      <c r="R136" s="43"/>
      <c r="S136" s="171"/>
      <c r="T136" s="171"/>
      <c r="U136" s="48"/>
    </row>
    <row r="137" spans="1:21">
      <c r="A137" s="22"/>
      <c r="B137" s="160" t="s">
        <v>57</v>
      </c>
      <c r="C137" s="39"/>
      <c r="D137" s="39"/>
      <c r="E137" s="39"/>
      <c r="F137" s="17"/>
      <c r="G137" s="39"/>
      <c r="H137" s="39"/>
      <c r="I137" s="39"/>
      <c r="J137" s="17"/>
      <c r="K137" s="39"/>
      <c r="L137" s="39"/>
      <c r="M137" s="39"/>
      <c r="N137" s="17"/>
      <c r="O137" s="39"/>
      <c r="P137" s="39"/>
      <c r="Q137" s="39"/>
      <c r="R137" s="17"/>
      <c r="S137" s="39"/>
      <c r="T137" s="39"/>
      <c r="U137" s="39"/>
    </row>
    <row r="138" spans="1:21">
      <c r="A138" s="22"/>
      <c r="B138" s="181" t="s">
        <v>896</v>
      </c>
      <c r="C138" s="164" t="s">
        <v>314</v>
      </c>
      <c r="D138" s="164"/>
      <c r="E138" s="43"/>
      <c r="F138" s="43"/>
      <c r="G138" s="164" t="s">
        <v>314</v>
      </c>
      <c r="H138" s="164"/>
      <c r="I138" s="43"/>
      <c r="J138" s="43"/>
      <c r="K138" s="164">
        <v>570</v>
      </c>
      <c r="L138" s="164"/>
      <c r="M138" s="43"/>
      <c r="N138" s="43"/>
      <c r="O138" s="164" t="s">
        <v>908</v>
      </c>
      <c r="P138" s="164"/>
      <c r="Q138" s="163" t="s">
        <v>284</v>
      </c>
      <c r="R138" s="43"/>
      <c r="S138" s="164" t="s">
        <v>314</v>
      </c>
      <c r="T138" s="164"/>
      <c r="U138" s="43"/>
    </row>
    <row r="139" spans="1:21">
      <c r="A139" s="22"/>
      <c r="B139" s="181"/>
      <c r="C139" s="164"/>
      <c r="D139" s="164"/>
      <c r="E139" s="43"/>
      <c r="F139" s="43"/>
      <c r="G139" s="164"/>
      <c r="H139" s="164"/>
      <c r="I139" s="43"/>
      <c r="J139" s="43"/>
      <c r="K139" s="164"/>
      <c r="L139" s="164"/>
      <c r="M139" s="43"/>
      <c r="N139" s="43"/>
      <c r="O139" s="164"/>
      <c r="P139" s="164"/>
      <c r="Q139" s="163"/>
      <c r="R139" s="43"/>
      <c r="S139" s="164"/>
      <c r="T139" s="164"/>
      <c r="U139" s="43"/>
    </row>
    <row r="140" spans="1:21">
      <c r="A140" s="22"/>
      <c r="B140" s="182" t="s">
        <v>59</v>
      </c>
      <c r="C140" s="168">
        <v>3459</v>
      </c>
      <c r="D140" s="168"/>
      <c r="E140" s="27"/>
      <c r="F140" s="27"/>
      <c r="G140" s="167">
        <v>79</v>
      </c>
      <c r="H140" s="167"/>
      <c r="I140" s="27"/>
      <c r="J140" s="27"/>
      <c r="K140" s="167">
        <v>123</v>
      </c>
      <c r="L140" s="167"/>
      <c r="M140" s="27"/>
      <c r="N140" s="27"/>
      <c r="O140" s="167" t="s">
        <v>909</v>
      </c>
      <c r="P140" s="167"/>
      <c r="Q140" s="170" t="s">
        <v>284</v>
      </c>
      <c r="R140" s="27"/>
      <c r="S140" s="168">
        <v>3459</v>
      </c>
      <c r="T140" s="168"/>
      <c r="U140" s="27"/>
    </row>
    <row r="141" spans="1:21">
      <c r="A141" s="22"/>
      <c r="B141" s="182"/>
      <c r="C141" s="168"/>
      <c r="D141" s="168"/>
      <c r="E141" s="27"/>
      <c r="F141" s="27"/>
      <c r="G141" s="167"/>
      <c r="H141" s="167"/>
      <c r="I141" s="27"/>
      <c r="J141" s="27"/>
      <c r="K141" s="167"/>
      <c r="L141" s="167"/>
      <c r="M141" s="27"/>
      <c r="N141" s="27"/>
      <c r="O141" s="167"/>
      <c r="P141" s="167"/>
      <c r="Q141" s="170"/>
      <c r="R141" s="27"/>
      <c r="S141" s="168"/>
      <c r="T141" s="168"/>
      <c r="U141" s="27"/>
    </row>
    <row r="142" spans="1:21">
      <c r="A142" s="22"/>
      <c r="B142" s="169" t="s">
        <v>910</v>
      </c>
      <c r="C142" s="164" t="s">
        <v>442</v>
      </c>
      <c r="D142" s="164"/>
      <c r="E142" s="163" t="s">
        <v>284</v>
      </c>
      <c r="F142" s="43"/>
      <c r="G142" s="164" t="s">
        <v>842</v>
      </c>
      <c r="H142" s="164"/>
      <c r="I142" s="163" t="s">
        <v>284</v>
      </c>
      <c r="J142" s="43"/>
      <c r="K142" s="164">
        <v>13</v>
      </c>
      <c r="L142" s="164"/>
      <c r="M142" s="43"/>
      <c r="N142" s="43"/>
      <c r="O142" s="164" t="s">
        <v>441</v>
      </c>
      <c r="P142" s="164"/>
      <c r="Q142" s="163" t="s">
        <v>284</v>
      </c>
      <c r="R142" s="43"/>
      <c r="S142" s="164" t="s">
        <v>442</v>
      </c>
      <c r="T142" s="164"/>
      <c r="U142" s="163" t="s">
        <v>284</v>
      </c>
    </row>
    <row r="143" spans="1:21">
      <c r="A143" s="22"/>
      <c r="B143" s="169"/>
      <c r="C143" s="164"/>
      <c r="D143" s="164"/>
      <c r="E143" s="163"/>
      <c r="F143" s="43"/>
      <c r="G143" s="164"/>
      <c r="H143" s="164"/>
      <c r="I143" s="163"/>
      <c r="J143" s="43"/>
      <c r="K143" s="164"/>
      <c r="L143" s="164"/>
      <c r="M143" s="43"/>
      <c r="N143" s="43"/>
      <c r="O143" s="164"/>
      <c r="P143" s="164"/>
      <c r="Q143" s="163"/>
      <c r="R143" s="43"/>
      <c r="S143" s="164"/>
      <c r="T143" s="164"/>
      <c r="U143" s="163"/>
    </row>
    <row r="144" spans="1:21">
      <c r="A144" s="22"/>
      <c r="B144" s="182" t="s">
        <v>61</v>
      </c>
      <c r="C144" s="167">
        <v>923</v>
      </c>
      <c r="D144" s="167"/>
      <c r="E144" s="27"/>
      <c r="F144" s="27"/>
      <c r="G144" s="168">
        <v>3166</v>
      </c>
      <c r="H144" s="168"/>
      <c r="I144" s="27"/>
      <c r="J144" s="27"/>
      <c r="K144" s="168">
        <v>1527</v>
      </c>
      <c r="L144" s="168"/>
      <c r="M144" s="27"/>
      <c r="N144" s="27"/>
      <c r="O144" s="167" t="s">
        <v>911</v>
      </c>
      <c r="P144" s="167"/>
      <c r="Q144" s="170" t="s">
        <v>284</v>
      </c>
      <c r="R144" s="27"/>
      <c r="S144" s="167">
        <v>923</v>
      </c>
      <c r="T144" s="167"/>
      <c r="U144" s="27"/>
    </row>
    <row r="145" spans="1:22" ht="15.75" thickBot="1">
      <c r="A145" s="22"/>
      <c r="B145" s="182"/>
      <c r="C145" s="183"/>
      <c r="D145" s="183"/>
      <c r="E145" s="68"/>
      <c r="F145" s="27"/>
      <c r="G145" s="184"/>
      <c r="H145" s="184"/>
      <c r="I145" s="68"/>
      <c r="J145" s="27"/>
      <c r="K145" s="184"/>
      <c r="L145" s="184"/>
      <c r="M145" s="68"/>
      <c r="N145" s="27"/>
      <c r="O145" s="183"/>
      <c r="P145" s="183"/>
      <c r="Q145" s="185"/>
      <c r="R145" s="27"/>
      <c r="S145" s="183"/>
      <c r="T145" s="183"/>
      <c r="U145" s="68"/>
    </row>
    <row r="146" spans="1:22">
      <c r="A146" s="22"/>
      <c r="B146" s="186" t="s">
        <v>901</v>
      </c>
      <c r="C146" s="187">
        <v>4379</v>
      </c>
      <c r="D146" s="187"/>
      <c r="E146" s="57"/>
      <c r="F146" s="43"/>
      <c r="G146" s="187">
        <v>3234</v>
      </c>
      <c r="H146" s="187"/>
      <c r="I146" s="57"/>
      <c r="J146" s="43"/>
      <c r="K146" s="187">
        <v>2233</v>
      </c>
      <c r="L146" s="187"/>
      <c r="M146" s="57"/>
      <c r="N146" s="43"/>
      <c r="O146" s="188" t="s">
        <v>905</v>
      </c>
      <c r="P146" s="188"/>
      <c r="Q146" s="189" t="s">
        <v>284</v>
      </c>
      <c r="R146" s="43"/>
      <c r="S146" s="187">
        <v>4379</v>
      </c>
      <c r="T146" s="187"/>
      <c r="U146" s="57"/>
    </row>
    <row r="147" spans="1:22" ht="15.75" thickBot="1">
      <c r="A147" s="22"/>
      <c r="B147" s="186"/>
      <c r="C147" s="171"/>
      <c r="D147" s="171"/>
      <c r="E147" s="48"/>
      <c r="F147" s="43"/>
      <c r="G147" s="171"/>
      <c r="H147" s="171"/>
      <c r="I147" s="48"/>
      <c r="J147" s="43"/>
      <c r="K147" s="171"/>
      <c r="L147" s="171"/>
      <c r="M147" s="48"/>
      <c r="N147" s="43"/>
      <c r="O147" s="172"/>
      <c r="P147" s="172"/>
      <c r="Q147" s="173"/>
      <c r="R147" s="43"/>
      <c r="S147" s="171"/>
      <c r="T147" s="171"/>
      <c r="U147" s="48"/>
    </row>
    <row r="148" spans="1:22">
      <c r="A148" s="22"/>
      <c r="B148" s="190" t="s">
        <v>63</v>
      </c>
      <c r="C148" s="175" t="s">
        <v>279</v>
      </c>
      <c r="D148" s="177">
        <v>6551</v>
      </c>
      <c r="E148" s="39"/>
      <c r="F148" s="27"/>
      <c r="G148" s="175" t="s">
        <v>279</v>
      </c>
      <c r="H148" s="177">
        <v>4997</v>
      </c>
      <c r="I148" s="39"/>
      <c r="J148" s="27"/>
      <c r="K148" s="175" t="s">
        <v>279</v>
      </c>
      <c r="L148" s="177">
        <v>12179</v>
      </c>
      <c r="M148" s="39"/>
      <c r="N148" s="27"/>
      <c r="O148" s="175" t="s">
        <v>279</v>
      </c>
      <c r="P148" s="179" t="s">
        <v>906</v>
      </c>
      <c r="Q148" s="175" t="s">
        <v>284</v>
      </c>
      <c r="R148" s="27"/>
      <c r="S148" s="175" t="s">
        <v>279</v>
      </c>
      <c r="T148" s="177">
        <v>16197</v>
      </c>
      <c r="U148" s="39"/>
    </row>
    <row r="149" spans="1:22" ht="15.75" thickBot="1">
      <c r="A149" s="22"/>
      <c r="B149" s="190"/>
      <c r="C149" s="176"/>
      <c r="D149" s="178"/>
      <c r="E149" s="51"/>
      <c r="F149" s="27"/>
      <c r="G149" s="176"/>
      <c r="H149" s="178"/>
      <c r="I149" s="51"/>
      <c r="J149" s="27"/>
      <c r="K149" s="176"/>
      <c r="L149" s="178"/>
      <c r="M149" s="51"/>
      <c r="N149" s="27"/>
      <c r="O149" s="176"/>
      <c r="P149" s="180"/>
      <c r="Q149" s="176"/>
      <c r="R149" s="27"/>
      <c r="S149" s="176"/>
      <c r="T149" s="178"/>
      <c r="U149" s="51"/>
    </row>
    <row r="150" spans="1:22" ht="15.75" thickTop="1">
      <c r="A150" s="22" t="s">
        <v>1169</v>
      </c>
      <c r="B150" s="21" t="s">
        <v>5</v>
      </c>
      <c r="C150" s="21"/>
      <c r="D150" s="21"/>
      <c r="E150" s="21"/>
      <c r="F150" s="21"/>
      <c r="G150" s="21"/>
      <c r="H150" s="21"/>
      <c r="I150" s="21"/>
      <c r="J150" s="21"/>
      <c r="K150" s="21"/>
      <c r="L150" s="21"/>
      <c r="M150" s="21"/>
      <c r="N150" s="21"/>
      <c r="O150" s="21"/>
      <c r="P150" s="21"/>
      <c r="Q150" s="21"/>
      <c r="R150" s="21"/>
      <c r="S150" s="21"/>
      <c r="T150" s="21"/>
      <c r="U150" s="21"/>
      <c r="V150" s="21"/>
    </row>
    <row r="151" spans="1:22">
      <c r="A151" s="22"/>
      <c r="B151" s="21"/>
      <c r="C151" s="21"/>
      <c r="D151" s="21"/>
      <c r="E151" s="21"/>
      <c r="F151" s="21"/>
      <c r="G151" s="21"/>
      <c r="H151" s="21"/>
      <c r="I151" s="21"/>
      <c r="J151" s="21"/>
      <c r="K151" s="21"/>
      <c r="L151" s="21"/>
      <c r="M151" s="21"/>
      <c r="N151" s="21"/>
      <c r="O151" s="21"/>
      <c r="P151" s="21"/>
      <c r="Q151" s="21"/>
      <c r="R151" s="21"/>
      <c r="S151" s="21"/>
      <c r="T151" s="21"/>
      <c r="U151" s="21"/>
      <c r="V151" s="21"/>
    </row>
    <row r="152" spans="1:22">
      <c r="A152" s="22"/>
      <c r="B152" s="21"/>
      <c r="C152" s="21"/>
      <c r="D152" s="21"/>
      <c r="E152" s="21"/>
      <c r="F152" s="21"/>
      <c r="G152" s="21"/>
      <c r="H152" s="21"/>
      <c r="I152" s="21"/>
      <c r="J152" s="21"/>
      <c r="K152" s="21"/>
      <c r="L152" s="21"/>
      <c r="M152" s="21"/>
      <c r="N152" s="21"/>
      <c r="O152" s="21"/>
      <c r="P152" s="21"/>
      <c r="Q152" s="21"/>
      <c r="R152" s="21"/>
      <c r="S152" s="21"/>
      <c r="T152" s="21"/>
      <c r="U152" s="21"/>
      <c r="V152" s="21"/>
    </row>
    <row r="153" spans="1:22">
      <c r="A153" s="22"/>
      <c r="B153" s="21"/>
      <c r="C153" s="21"/>
      <c r="D153" s="21"/>
      <c r="E153" s="21"/>
      <c r="F153" s="21"/>
      <c r="G153" s="21"/>
      <c r="H153" s="21"/>
      <c r="I153" s="21"/>
      <c r="J153" s="21"/>
      <c r="K153" s="21"/>
      <c r="L153" s="21"/>
      <c r="M153" s="21"/>
      <c r="N153" s="21"/>
      <c r="O153" s="21"/>
      <c r="P153" s="21"/>
      <c r="Q153" s="21"/>
      <c r="R153" s="21"/>
      <c r="S153" s="21"/>
      <c r="T153" s="21"/>
      <c r="U153" s="21"/>
      <c r="V153" s="21"/>
    </row>
    <row r="154" spans="1:22">
      <c r="A154" s="22"/>
      <c r="B154" s="21"/>
      <c r="C154" s="21"/>
      <c r="D154" s="21"/>
      <c r="E154" s="21"/>
      <c r="F154" s="21"/>
      <c r="G154" s="21"/>
      <c r="H154" s="21"/>
      <c r="I154" s="21"/>
      <c r="J154" s="21"/>
      <c r="K154" s="21"/>
      <c r="L154" s="21"/>
      <c r="M154" s="21"/>
      <c r="N154" s="21"/>
      <c r="O154" s="21"/>
      <c r="P154" s="21"/>
      <c r="Q154" s="21"/>
      <c r="R154" s="21"/>
      <c r="S154" s="21"/>
      <c r="T154" s="21"/>
      <c r="U154" s="21"/>
      <c r="V154" s="21"/>
    </row>
    <row r="155" spans="1:22">
      <c r="A155" s="22"/>
      <c r="B155" s="233" t="s">
        <v>872</v>
      </c>
      <c r="C155" s="233"/>
      <c r="D155" s="233"/>
      <c r="E155" s="233"/>
      <c r="F155" s="233"/>
      <c r="G155" s="233"/>
      <c r="H155" s="233"/>
      <c r="I155" s="233"/>
      <c r="J155" s="233"/>
      <c r="K155" s="233"/>
      <c r="L155" s="233"/>
      <c r="M155" s="233"/>
      <c r="N155" s="233"/>
      <c r="O155" s="233"/>
      <c r="P155" s="233"/>
      <c r="Q155" s="233"/>
      <c r="R155" s="233"/>
      <c r="S155" s="233"/>
      <c r="T155" s="233"/>
      <c r="U155" s="233"/>
      <c r="V155" s="233"/>
    </row>
    <row r="156" spans="1:22">
      <c r="A156" s="22"/>
      <c r="B156" s="233" t="s">
        <v>912</v>
      </c>
      <c r="C156" s="233"/>
      <c r="D156" s="233"/>
      <c r="E156" s="233"/>
      <c r="F156" s="233"/>
      <c r="G156" s="233"/>
      <c r="H156" s="233"/>
      <c r="I156" s="233"/>
      <c r="J156" s="233"/>
      <c r="K156" s="233"/>
      <c r="L156" s="233"/>
      <c r="M156" s="233"/>
      <c r="N156" s="233"/>
      <c r="O156" s="233"/>
      <c r="P156" s="233"/>
      <c r="Q156" s="233"/>
      <c r="R156" s="233"/>
      <c r="S156" s="233"/>
      <c r="T156" s="233"/>
      <c r="U156" s="233"/>
      <c r="V156" s="233"/>
    </row>
    <row r="157" spans="1:22">
      <c r="A157" s="22"/>
      <c r="B157" s="233" t="s">
        <v>913</v>
      </c>
      <c r="C157" s="233"/>
      <c r="D157" s="233"/>
      <c r="E157" s="233"/>
      <c r="F157" s="233"/>
      <c r="G157" s="233"/>
      <c r="H157" s="233"/>
      <c r="I157" s="233"/>
      <c r="J157" s="233"/>
      <c r="K157" s="233"/>
      <c r="L157" s="233"/>
      <c r="M157" s="233"/>
      <c r="N157" s="233"/>
      <c r="O157" s="233"/>
      <c r="P157" s="233"/>
      <c r="Q157" s="233"/>
      <c r="R157" s="233"/>
      <c r="S157" s="233"/>
      <c r="T157" s="233"/>
      <c r="U157" s="233"/>
      <c r="V157" s="233"/>
    </row>
    <row r="158" spans="1:22">
      <c r="A158" s="22"/>
      <c r="B158" s="233" t="s">
        <v>914</v>
      </c>
      <c r="C158" s="233"/>
      <c r="D158" s="233"/>
      <c r="E158" s="233"/>
      <c r="F158" s="233"/>
      <c r="G158" s="233"/>
      <c r="H158" s="233"/>
      <c r="I158" s="233"/>
      <c r="J158" s="233"/>
      <c r="K158" s="233"/>
      <c r="L158" s="233"/>
      <c r="M158" s="233"/>
      <c r="N158" s="233"/>
      <c r="O158" s="233"/>
      <c r="P158" s="233"/>
      <c r="Q158" s="233"/>
      <c r="R158" s="233"/>
      <c r="S158" s="233"/>
      <c r="T158" s="233"/>
      <c r="U158" s="233"/>
      <c r="V158" s="233"/>
    </row>
    <row r="159" spans="1:22">
      <c r="A159" s="22"/>
      <c r="B159" s="20"/>
      <c r="C159" s="20"/>
      <c r="D159" s="20"/>
      <c r="E159" s="20"/>
      <c r="F159" s="20"/>
      <c r="G159" s="20"/>
      <c r="H159" s="20"/>
      <c r="I159" s="20"/>
      <c r="J159" s="20"/>
      <c r="K159" s="20"/>
      <c r="L159" s="20"/>
      <c r="M159" s="20"/>
      <c r="N159" s="20"/>
      <c r="O159" s="20"/>
      <c r="P159" s="20"/>
      <c r="Q159" s="20"/>
      <c r="R159" s="20"/>
      <c r="S159" s="20"/>
      <c r="T159" s="20"/>
      <c r="U159" s="20"/>
    </row>
    <row r="160" spans="1:22">
      <c r="A160" s="22"/>
      <c r="B160" s="9"/>
      <c r="C160" s="9"/>
      <c r="D160" s="9"/>
      <c r="E160" s="9"/>
      <c r="F160" s="9"/>
      <c r="G160" s="9"/>
      <c r="H160" s="9"/>
      <c r="I160" s="9"/>
      <c r="J160" s="9"/>
      <c r="K160" s="9"/>
      <c r="L160" s="9"/>
      <c r="M160" s="9"/>
      <c r="N160" s="9"/>
      <c r="O160" s="9"/>
      <c r="P160" s="9"/>
      <c r="Q160" s="9"/>
      <c r="R160" s="9"/>
      <c r="S160" s="9"/>
      <c r="T160" s="9"/>
      <c r="U160" s="9"/>
    </row>
    <row r="161" spans="1:21">
      <c r="A161" s="22"/>
      <c r="B161" s="27"/>
      <c r="C161" s="60" t="s">
        <v>876</v>
      </c>
      <c r="D161" s="60"/>
      <c r="E161" s="60"/>
      <c r="F161" s="27"/>
      <c r="G161" s="60" t="s">
        <v>881</v>
      </c>
      <c r="H161" s="60"/>
      <c r="I161" s="60"/>
      <c r="J161" s="27"/>
      <c r="K161" s="60" t="s">
        <v>882</v>
      </c>
      <c r="L161" s="60"/>
      <c r="M161" s="60"/>
      <c r="N161" s="27"/>
      <c r="O161" s="60" t="s">
        <v>812</v>
      </c>
      <c r="P161" s="60"/>
      <c r="Q161" s="60"/>
      <c r="R161" s="27"/>
      <c r="S161" s="60" t="s">
        <v>884</v>
      </c>
      <c r="T161" s="60"/>
      <c r="U161" s="60"/>
    </row>
    <row r="162" spans="1:21">
      <c r="A162" s="22"/>
      <c r="B162" s="27"/>
      <c r="C162" s="60" t="s">
        <v>877</v>
      </c>
      <c r="D162" s="60"/>
      <c r="E162" s="60"/>
      <c r="F162" s="27"/>
      <c r="G162" s="60"/>
      <c r="H162" s="60"/>
      <c r="I162" s="60"/>
      <c r="J162" s="27"/>
      <c r="K162" s="60" t="s">
        <v>883</v>
      </c>
      <c r="L162" s="60"/>
      <c r="M162" s="60"/>
      <c r="N162" s="27"/>
      <c r="O162" s="60"/>
      <c r="P162" s="60"/>
      <c r="Q162" s="60"/>
      <c r="R162" s="27"/>
      <c r="S162" s="60"/>
      <c r="T162" s="60"/>
      <c r="U162" s="60"/>
    </row>
    <row r="163" spans="1:21">
      <c r="A163" s="22"/>
      <c r="B163" s="27"/>
      <c r="C163" s="60" t="s">
        <v>878</v>
      </c>
      <c r="D163" s="60"/>
      <c r="E163" s="60"/>
      <c r="F163" s="27"/>
      <c r="G163" s="60"/>
      <c r="H163" s="60"/>
      <c r="I163" s="60"/>
      <c r="J163" s="27"/>
      <c r="K163" s="21"/>
      <c r="L163" s="21"/>
      <c r="M163" s="21"/>
      <c r="N163" s="27"/>
      <c r="O163" s="60"/>
      <c r="P163" s="60"/>
      <c r="Q163" s="60"/>
      <c r="R163" s="27"/>
      <c r="S163" s="60"/>
      <c r="T163" s="60"/>
      <c r="U163" s="60"/>
    </row>
    <row r="164" spans="1:21">
      <c r="A164" s="22"/>
      <c r="B164" s="27"/>
      <c r="C164" s="60" t="s">
        <v>879</v>
      </c>
      <c r="D164" s="60"/>
      <c r="E164" s="60"/>
      <c r="F164" s="27"/>
      <c r="G164" s="60"/>
      <c r="H164" s="60"/>
      <c r="I164" s="60"/>
      <c r="J164" s="27"/>
      <c r="K164" s="21"/>
      <c r="L164" s="21"/>
      <c r="M164" s="21"/>
      <c r="N164" s="27"/>
      <c r="O164" s="60"/>
      <c r="P164" s="60"/>
      <c r="Q164" s="60"/>
      <c r="R164" s="27"/>
      <c r="S164" s="60"/>
      <c r="T164" s="60"/>
      <c r="U164" s="60"/>
    </row>
    <row r="165" spans="1:21" ht="15.75" thickBot="1">
      <c r="A165" s="22"/>
      <c r="B165" s="27"/>
      <c r="C165" s="33" t="s">
        <v>880</v>
      </c>
      <c r="D165" s="33"/>
      <c r="E165" s="33"/>
      <c r="F165" s="27"/>
      <c r="G165" s="33"/>
      <c r="H165" s="33"/>
      <c r="I165" s="33"/>
      <c r="J165" s="27"/>
      <c r="K165" s="117"/>
      <c r="L165" s="117"/>
      <c r="M165" s="117"/>
      <c r="N165" s="27"/>
      <c r="O165" s="33"/>
      <c r="P165" s="33"/>
      <c r="Q165" s="33"/>
      <c r="R165" s="27"/>
      <c r="S165" s="33"/>
      <c r="T165" s="33"/>
      <c r="U165" s="33"/>
    </row>
    <row r="166" spans="1:21">
      <c r="A166" s="22"/>
      <c r="B166" s="97" t="s">
        <v>72</v>
      </c>
      <c r="C166" s="39"/>
      <c r="D166" s="39"/>
      <c r="E166" s="39"/>
      <c r="F166" s="17"/>
      <c r="G166" s="39"/>
      <c r="H166" s="39"/>
      <c r="I166" s="39"/>
      <c r="J166" s="17"/>
      <c r="K166" s="39"/>
      <c r="L166" s="39"/>
      <c r="M166" s="39"/>
      <c r="N166" s="17"/>
      <c r="O166" s="39"/>
      <c r="P166" s="39"/>
      <c r="Q166" s="39"/>
      <c r="R166" s="17"/>
      <c r="S166" s="39"/>
      <c r="T166" s="39"/>
      <c r="U166" s="39"/>
    </row>
    <row r="167" spans="1:21">
      <c r="A167" s="22"/>
      <c r="B167" s="112" t="s">
        <v>915</v>
      </c>
      <c r="C167" s="163" t="s">
        <v>279</v>
      </c>
      <c r="D167" s="164" t="s">
        <v>314</v>
      </c>
      <c r="E167" s="43"/>
      <c r="F167" s="43"/>
      <c r="G167" s="41" t="s">
        <v>279</v>
      </c>
      <c r="H167" s="42">
        <v>140</v>
      </c>
      <c r="I167" s="43"/>
      <c r="J167" s="43"/>
      <c r="K167" s="41" t="s">
        <v>279</v>
      </c>
      <c r="L167" s="59">
        <v>2423</v>
      </c>
      <c r="M167" s="43"/>
      <c r="N167" s="43"/>
      <c r="O167" s="163" t="s">
        <v>279</v>
      </c>
      <c r="P167" s="164" t="s">
        <v>314</v>
      </c>
      <c r="Q167" s="43"/>
      <c r="R167" s="43"/>
      <c r="S167" s="41" t="s">
        <v>279</v>
      </c>
      <c r="T167" s="59">
        <v>2563</v>
      </c>
      <c r="U167" s="43"/>
    </row>
    <row r="168" spans="1:21">
      <c r="A168" s="22"/>
      <c r="B168" s="112"/>
      <c r="C168" s="163"/>
      <c r="D168" s="164"/>
      <c r="E168" s="43"/>
      <c r="F168" s="43"/>
      <c r="G168" s="41"/>
      <c r="H168" s="42"/>
      <c r="I168" s="43"/>
      <c r="J168" s="43"/>
      <c r="K168" s="41"/>
      <c r="L168" s="59"/>
      <c r="M168" s="43"/>
      <c r="N168" s="43"/>
      <c r="O168" s="163"/>
      <c r="P168" s="164"/>
      <c r="Q168" s="43"/>
      <c r="R168" s="43"/>
      <c r="S168" s="41"/>
      <c r="T168" s="59"/>
      <c r="U168" s="43"/>
    </row>
    <row r="169" spans="1:21">
      <c r="A169" s="22"/>
      <c r="B169" s="111" t="s">
        <v>74</v>
      </c>
      <c r="C169" s="45" t="s">
        <v>314</v>
      </c>
      <c r="D169" s="45"/>
      <c r="E169" s="27"/>
      <c r="F169" s="27"/>
      <c r="G169" s="45" t="s">
        <v>314</v>
      </c>
      <c r="H169" s="45"/>
      <c r="I169" s="27"/>
      <c r="J169" s="27"/>
      <c r="K169" s="45">
        <v>595</v>
      </c>
      <c r="L169" s="45"/>
      <c r="M169" s="27"/>
      <c r="N169" s="27"/>
      <c r="O169" s="45" t="s">
        <v>314</v>
      </c>
      <c r="P169" s="45"/>
      <c r="Q169" s="27"/>
      <c r="R169" s="27"/>
      <c r="S169" s="45">
        <v>595</v>
      </c>
      <c r="T169" s="45"/>
      <c r="U169" s="27"/>
    </row>
    <row r="170" spans="1:21">
      <c r="A170" s="22"/>
      <c r="B170" s="111"/>
      <c r="C170" s="45"/>
      <c r="D170" s="45"/>
      <c r="E170" s="27"/>
      <c r="F170" s="27"/>
      <c r="G170" s="45"/>
      <c r="H170" s="45"/>
      <c r="I170" s="27"/>
      <c r="J170" s="27"/>
      <c r="K170" s="45"/>
      <c r="L170" s="45"/>
      <c r="M170" s="27"/>
      <c r="N170" s="27"/>
      <c r="O170" s="45"/>
      <c r="P170" s="45"/>
      <c r="Q170" s="27"/>
      <c r="R170" s="27"/>
      <c r="S170" s="45"/>
      <c r="T170" s="45"/>
      <c r="U170" s="27"/>
    </row>
    <row r="171" spans="1:21">
      <c r="A171" s="22"/>
      <c r="B171" s="112" t="s">
        <v>75</v>
      </c>
      <c r="C171" s="42">
        <v>56</v>
      </c>
      <c r="D171" s="42"/>
      <c r="E171" s="43"/>
      <c r="F171" s="43"/>
      <c r="G171" s="42">
        <v>433</v>
      </c>
      <c r="H171" s="42"/>
      <c r="I171" s="43"/>
      <c r="J171" s="43"/>
      <c r="K171" s="42">
        <v>105</v>
      </c>
      <c r="L171" s="42"/>
      <c r="M171" s="43"/>
      <c r="N171" s="43"/>
      <c r="O171" s="42" t="s">
        <v>916</v>
      </c>
      <c r="P171" s="42"/>
      <c r="Q171" s="41" t="s">
        <v>284</v>
      </c>
      <c r="R171" s="43"/>
      <c r="S171" s="42">
        <v>186</v>
      </c>
      <c r="T171" s="42"/>
      <c r="U171" s="43"/>
    </row>
    <row r="172" spans="1:21">
      <c r="A172" s="22"/>
      <c r="B172" s="112"/>
      <c r="C172" s="42"/>
      <c r="D172" s="42"/>
      <c r="E172" s="43"/>
      <c r="F172" s="43"/>
      <c r="G172" s="42"/>
      <c r="H172" s="42"/>
      <c r="I172" s="43"/>
      <c r="J172" s="43"/>
      <c r="K172" s="42"/>
      <c r="L172" s="42"/>
      <c r="M172" s="43"/>
      <c r="N172" s="43"/>
      <c r="O172" s="42"/>
      <c r="P172" s="42"/>
      <c r="Q172" s="41"/>
      <c r="R172" s="43"/>
      <c r="S172" s="42"/>
      <c r="T172" s="42"/>
      <c r="U172" s="43"/>
    </row>
    <row r="173" spans="1:21">
      <c r="A173" s="22"/>
      <c r="B173" s="111" t="s">
        <v>917</v>
      </c>
      <c r="C173" s="45">
        <v>584</v>
      </c>
      <c r="D173" s="45"/>
      <c r="E173" s="27"/>
      <c r="F173" s="27"/>
      <c r="G173" s="45">
        <v>551</v>
      </c>
      <c r="H173" s="45"/>
      <c r="I173" s="27"/>
      <c r="J173" s="27"/>
      <c r="K173" s="45" t="s">
        <v>314</v>
      </c>
      <c r="L173" s="45"/>
      <c r="M173" s="27"/>
      <c r="N173" s="27"/>
      <c r="O173" s="45" t="s">
        <v>918</v>
      </c>
      <c r="P173" s="45"/>
      <c r="Q173" s="34" t="s">
        <v>284</v>
      </c>
      <c r="R173" s="27"/>
      <c r="S173" s="45" t="s">
        <v>314</v>
      </c>
      <c r="T173" s="45"/>
      <c r="U173" s="27"/>
    </row>
    <row r="174" spans="1:21" ht="15.75" thickBot="1">
      <c r="A174" s="22"/>
      <c r="B174" s="111"/>
      <c r="C174" s="72"/>
      <c r="D174" s="72"/>
      <c r="E174" s="68"/>
      <c r="F174" s="27"/>
      <c r="G174" s="72"/>
      <c r="H174" s="72"/>
      <c r="I174" s="68"/>
      <c r="J174" s="27"/>
      <c r="K174" s="72"/>
      <c r="L174" s="72"/>
      <c r="M174" s="68"/>
      <c r="N174" s="27"/>
      <c r="O174" s="72"/>
      <c r="P174" s="72"/>
      <c r="Q174" s="73"/>
      <c r="R174" s="27"/>
      <c r="S174" s="72"/>
      <c r="T174" s="72"/>
      <c r="U174" s="68"/>
    </row>
    <row r="175" spans="1:21">
      <c r="A175" s="22"/>
      <c r="B175" s="43"/>
      <c r="C175" s="63">
        <v>640</v>
      </c>
      <c r="D175" s="63"/>
      <c r="E175" s="57"/>
      <c r="F175" s="43"/>
      <c r="G175" s="55">
        <v>1124</v>
      </c>
      <c r="H175" s="55"/>
      <c r="I175" s="57"/>
      <c r="J175" s="43"/>
      <c r="K175" s="55">
        <v>3123</v>
      </c>
      <c r="L175" s="55"/>
      <c r="M175" s="57"/>
      <c r="N175" s="43"/>
      <c r="O175" s="63" t="s">
        <v>919</v>
      </c>
      <c r="P175" s="63"/>
      <c r="Q175" s="53" t="s">
        <v>284</v>
      </c>
      <c r="R175" s="43"/>
      <c r="S175" s="55">
        <v>3344</v>
      </c>
      <c r="T175" s="55"/>
      <c r="U175" s="57"/>
    </row>
    <row r="176" spans="1:21" ht="15.75" thickBot="1">
      <c r="A176" s="22"/>
      <c r="B176" s="43"/>
      <c r="C176" s="46"/>
      <c r="D176" s="46"/>
      <c r="E176" s="48"/>
      <c r="F176" s="43"/>
      <c r="G176" s="89"/>
      <c r="H176" s="89"/>
      <c r="I176" s="48"/>
      <c r="J176" s="43"/>
      <c r="K176" s="89"/>
      <c r="L176" s="89"/>
      <c r="M176" s="48"/>
      <c r="N176" s="43"/>
      <c r="O176" s="46"/>
      <c r="P176" s="46"/>
      <c r="Q176" s="91"/>
      <c r="R176" s="43"/>
      <c r="S176" s="89"/>
      <c r="T176" s="89"/>
      <c r="U176" s="48"/>
    </row>
    <row r="177" spans="1:21">
      <c r="A177" s="22"/>
      <c r="B177" s="97" t="s">
        <v>77</v>
      </c>
      <c r="C177" s="39"/>
      <c r="D177" s="39"/>
      <c r="E177" s="39"/>
      <c r="F177" s="17"/>
      <c r="G177" s="39"/>
      <c r="H177" s="39"/>
      <c r="I177" s="39"/>
      <c r="J177" s="17"/>
      <c r="K177" s="39"/>
      <c r="L177" s="39"/>
      <c r="M177" s="39"/>
      <c r="N177" s="17"/>
      <c r="O177" s="39"/>
      <c r="P177" s="39"/>
      <c r="Q177" s="39"/>
      <c r="R177" s="17"/>
      <c r="S177" s="39"/>
      <c r="T177" s="39"/>
      <c r="U177" s="39"/>
    </row>
    <row r="178" spans="1:21">
      <c r="A178" s="22"/>
      <c r="B178" s="112" t="s">
        <v>78</v>
      </c>
      <c r="C178" s="42" t="s">
        <v>314</v>
      </c>
      <c r="D178" s="42"/>
      <c r="E178" s="43"/>
      <c r="F178" s="43"/>
      <c r="G178" s="42">
        <v>216</v>
      </c>
      <c r="H178" s="42"/>
      <c r="I178" s="43"/>
      <c r="J178" s="43"/>
      <c r="K178" s="42">
        <v>232</v>
      </c>
      <c r="L178" s="42"/>
      <c r="M178" s="43"/>
      <c r="N178" s="43"/>
      <c r="O178" s="42" t="s">
        <v>314</v>
      </c>
      <c r="P178" s="42"/>
      <c r="Q178" s="43"/>
      <c r="R178" s="43"/>
      <c r="S178" s="42">
        <v>448</v>
      </c>
      <c r="T178" s="42"/>
      <c r="U178" s="43"/>
    </row>
    <row r="179" spans="1:21">
      <c r="A179" s="22"/>
      <c r="B179" s="112"/>
      <c r="C179" s="42"/>
      <c r="D179" s="42"/>
      <c r="E179" s="43"/>
      <c r="F179" s="43"/>
      <c r="G179" s="42"/>
      <c r="H179" s="42"/>
      <c r="I179" s="43"/>
      <c r="J179" s="43"/>
      <c r="K179" s="42"/>
      <c r="L179" s="42"/>
      <c r="M179" s="43"/>
      <c r="N179" s="43"/>
      <c r="O179" s="42"/>
      <c r="P179" s="42"/>
      <c r="Q179" s="43"/>
      <c r="R179" s="43"/>
      <c r="S179" s="42"/>
      <c r="T179" s="42"/>
      <c r="U179" s="43"/>
    </row>
    <row r="180" spans="1:21">
      <c r="A180" s="22"/>
      <c r="B180" s="111" t="s">
        <v>79</v>
      </c>
      <c r="C180" s="45" t="s">
        <v>920</v>
      </c>
      <c r="D180" s="45"/>
      <c r="E180" s="34" t="s">
        <v>284</v>
      </c>
      <c r="F180" s="27"/>
      <c r="G180" s="45">
        <v>228</v>
      </c>
      <c r="H180" s="45"/>
      <c r="I180" s="27"/>
      <c r="J180" s="27"/>
      <c r="K180" s="45">
        <v>441</v>
      </c>
      <c r="L180" s="45"/>
      <c r="M180" s="27"/>
      <c r="N180" s="27"/>
      <c r="O180" s="45" t="s">
        <v>921</v>
      </c>
      <c r="P180" s="45"/>
      <c r="Q180" s="34" t="s">
        <v>284</v>
      </c>
      <c r="R180" s="27"/>
      <c r="S180" s="45">
        <v>322</v>
      </c>
      <c r="T180" s="45"/>
      <c r="U180" s="27"/>
    </row>
    <row r="181" spans="1:21" ht="15.75" thickBot="1">
      <c r="A181" s="22"/>
      <c r="B181" s="111"/>
      <c r="C181" s="72"/>
      <c r="D181" s="72"/>
      <c r="E181" s="73"/>
      <c r="F181" s="27"/>
      <c r="G181" s="72"/>
      <c r="H181" s="72"/>
      <c r="I181" s="68"/>
      <c r="J181" s="27"/>
      <c r="K181" s="72"/>
      <c r="L181" s="72"/>
      <c r="M181" s="68"/>
      <c r="N181" s="27"/>
      <c r="O181" s="72"/>
      <c r="P181" s="72"/>
      <c r="Q181" s="73"/>
      <c r="R181" s="27"/>
      <c r="S181" s="72"/>
      <c r="T181" s="72"/>
      <c r="U181" s="68"/>
    </row>
    <row r="182" spans="1:21">
      <c r="A182" s="22"/>
      <c r="B182" s="147" t="s">
        <v>80</v>
      </c>
      <c r="C182" s="63" t="s">
        <v>920</v>
      </c>
      <c r="D182" s="63"/>
      <c r="E182" s="53" t="s">
        <v>284</v>
      </c>
      <c r="F182" s="43"/>
      <c r="G182" s="63">
        <v>444</v>
      </c>
      <c r="H182" s="63"/>
      <c r="I182" s="57"/>
      <c r="J182" s="43"/>
      <c r="K182" s="63">
        <v>673</v>
      </c>
      <c r="L182" s="63"/>
      <c r="M182" s="57"/>
      <c r="N182" s="43"/>
      <c r="O182" s="63" t="s">
        <v>921</v>
      </c>
      <c r="P182" s="63"/>
      <c r="Q182" s="53" t="s">
        <v>284</v>
      </c>
      <c r="R182" s="43"/>
      <c r="S182" s="63">
        <v>770</v>
      </c>
      <c r="T182" s="63"/>
      <c r="U182" s="57"/>
    </row>
    <row r="183" spans="1:21">
      <c r="A183" s="22"/>
      <c r="B183" s="147"/>
      <c r="C183" s="42"/>
      <c r="D183" s="42"/>
      <c r="E183" s="41"/>
      <c r="F183" s="43"/>
      <c r="G183" s="90"/>
      <c r="H183" s="90"/>
      <c r="I183" s="58"/>
      <c r="J183" s="43"/>
      <c r="K183" s="90"/>
      <c r="L183" s="90"/>
      <c r="M183" s="58"/>
      <c r="N183" s="43"/>
      <c r="O183" s="90"/>
      <c r="P183" s="90"/>
      <c r="Q183" s="54"/>
      <c r="R183" s="43"/>
      <c r="S183" s="90"/>
      <c r="T183" s="90"/>
      <c r="U183" s="58"/>
    </row>
    <row r="184" spans="1:21">
      <c r="A184" s="22"/>
      <c r="B184" s="111" t="s">
        <v>81</v>
      </c>
      <c r="C184" s="45" t="s">
        <v>314</v>
      </c>
      <c r="D184" s="45"/>
      <c r="E184" s="27"/>
      <c r="F184" s="27"/>
      <c r="G184" s="45" t="s">
        <v>314</v>
      </c>
      <c r="H184" s="45"/>
      <c r="I184" s="27"/>
      <c r="J184" s="27"/>
      <c r="K184" s="45">
        <v>453</v>
      </c>
      <c r="L184" s="45"/>
      <c r="M184" s="27"/>
      <c r="N184" s="27"/>
      <c r="O184" s="45" t="s">
        <v>314</v>
      </c>
      <c r="P184" s="45"/>
      <c r="Q184" s="27"/>
      <c r="R184" s="27"/>
      <c r="S184" s="45">
        <v>453</v>
      </c>
      <c r="T184" s="45"/>
      <c r="U184" s="27"/>
    </row>
    <row r="185" spans="1:21">
      <c r="A185" s="22"/>
      <c r="B185" s="111"/>
      <c r="C185" s="45"/>
      <c r="D185" s="45"/>
      <c r="E185" s="27"/>
      <c r="F185" s="27"/>
      <c r="G185" s="45"/>
      <c r="H185" s="45"/>
      <c r="I185" s="27"/>
      <c r="J185" s="27"/>
      <c r="K185" s="45"/>
      <c r="L185" s="45"/>
      <c r="M185" s="27"/>
      <c r="N185" s="27"/>
      <c r="O185" s="45"/>
      <c r="P185" s="45"/>
      <c r="Q185" s="27"/>
      <c r="R185" s="27"/>
      <c r="S185" s="45"/>
      <c r="T185" s="45"/>
      <c r="U185" s="27"/>
    </row>
    <row r="186" spans="1:21">
      <c r="A186" s="22"/>
      <c r="B186" s="112" t="s">
        <v>82</v>
      </c>
      <c r="C186" s="42" t="s">
        <v>314</v>
      </c>
      <c r="D186" s="42"/>
      <c r="E186" s="43"/>
      <c r="F186" s="43"/>
      <c r="G186" s="42">
        <v>239</v>
      </c>
      <c r="H186" s="42"/>
      <c r="I186" s="43"/>
      <c r="J186" s="43"/>
      <c r="K186" s="42">
        <v>236</v>
      </c>
      <c r="L186" s="42"/>
      <c r="M186" s="43"/>
      <c r="N186" s="43"/>
      <c r="O186" s="42" t="s">
        <v>314</v>
      </c>
      <c r="P186" s="42"/>
      <c r="Q186" s="43"/>
      <c r="R186" s="43"/>
      <c r="S186" s="42">
        <v>475</v>
      </c>
      <c r="T186" s="42"/>
      <c r="U186" s="43"/>
    </row>
    <row r="187" spans="1:21">
      <c r="A187" s="22"/>
      <c r="B187" s="112"/>
      <c r="C187" s="42"/>
      <c r="D187" s="42"/>
      <c r="E187" s="43"/>
      <c r="F187" s="43"/>
      <c r="G187" s="42"/>
      <c r="H187" s="42"/>
      <c r="I187" s="43"/>
      <c r="J187" s="43"/>
      <c r="K187" s="42"/>
      <c r="L187" s="42"/>
      <c r="M187" s="43"/>
      <c r="N187" s="43"/>
      <c r="O187" s="42"/>
      <c r="P187" s="42"/>
      <c r="Q187" s="43"/>
      <c r="R187" s="43"/>
      <c r="S187" s="42"/>
      <c r="T187" s="42"/>
      <c r="U187" s="43"/>
    </row>
    <row r="188" spans="1:21">
      <c r="A188" s="22"/>
      <c r="B188" s="111" t="s">
        <v>83</v>
      </c>
      <c r="C188" s="45">
        <v>180</v>
      </c>
      <c r="D188" s="45"/>
      <c r="E188" s="27"/>
      <c r="F188" s="27"/>
      <c r="G188" s="45">
        <v>37</v>
      </c>
      <c r="H188" s="45"/>
      <c r="I188" s="27"/>
      <c r="J188" s="27"/>
      <c r="K188" s="45">
        <v>665</v>
      </c>
      <c r="L188" s="45"/>
      <c r="M188" s="27"/>
      <c r="N188" s="27"/>
      <c r="O188" s="45" t="s">
        <v>922</v>
      </c>
      <c r="P188" s="45"/>
      <c r="Q188" s="34" t="s">
        <v>284</v>
      </c>
      <c r="R188" s="27"/>
      <c r="S188" s="45">
        <v>721</v>
      </c>
      <c r="T188" s="45"/>
      <c r="U188" s="27"/>
    </row>
    <row r="189" spans="1:21">
      <c r="A189" s="22"/>
      <c r="B189" s="111"/>
      <c r="C189" s="45"/>
      <c r="D189" s="45"/>
      <c r="E189" s="27"/>
      <c r="F189" s="27"/>
      <c r="G189" s="45"/>
      <c r="H189" s="45"/>
      <c r="I189" s="27"/>
      <c r="J189" s="27"/>
      <c r="K189" s="45"/>
      <c r="L189" s="45"/>
      <c r="M189" s="27"/>
      <c r="N189" s="27"/>
      <c r="O189" s="45"/>
      <c r="P189" s="45"/>
      <c r="Q189" s="34"/>
      <c r="R189" s="27"/>
      <c r="S189" s="45"/>
      <c r="T189" s="45"/>
      <c r="U189" s="27"/>
    </row>
    <row r="190" spans="1:21">
      <c r="A190" s="22"/>
      <c r="B190" s="71" t="s">
        <v>84</v>
      </c>
      <c r="C190" s="42" t="s">
        <v>314</v>
      </c>
      <c r="D190" s="42"/>
      <c r="E190" s="43"/>
      <c r="F190" s="43"/>
      <c r="G190" s="42" t="s">
        <v>314</v>
      </c>
      <c r="H190" s="42"/>
      <c r="I190" s="43"/>
      <c r="J190" s="43"/>
      <c r="K190" s="42">
        <v>42</v>
      </c>
      <c r="L190" s="42"/>
      <c r="M190" s="43"/>
      <c r="N190" s="43"/>
      <c r="O190" s="42" t="s">
        <v>314</v>
      </c>
      <c r="P190" s="42"/>
      <c r="Q190" s="43"/>
      <c r="R190" s="43"/>
      <c r="S190" s="42">
        <v>42</v>
      </c>
      <c r="T190" s="42"/>
      <c r="U190" s="43"/>
    </row>
    <row r="191" spans="1:21" ht="15.75" thickBot="1">
      <c r="A191" s="22"/>
      <c r="B191" s="71"/>
      <c r="C191" s="46"/>
      <c r="D191" s="46"/>
      <c r="E191" s="48"/>
      <c r="F191" s="43"/>
      <c r="G191" s="46"/>
      <c r="H191" s="46"/>
      <c r="I191" s="48"/>
      <c r="J191" s="43"/>
      <c r="K191" s="46"/>
      <c r="L191" s="46"/>
      <c r="M191" s="48"/>
      <c r="N191" s="48"/>
      <c r="O191" s="46"/>
      <c r="P191" s="46"/>
      <c r="Q191" s="48"/>
      <c r="R191" s="43"/>
      <c r="S191" s="46"/>
      <c r="T191" s="46"/>
      <c r="U191" s="48"/>
    </row>
    <row r="192" spans="1:21">
      <c r="A192" s="22"/>
      <c r="B192" s="27"/>
      <c r="C192" s="37">
        <v>80</v>
      </c>
      <c r="D192" s="37"/>
      <c r="E192" s="39"/>
      <c r="F192" s="27"/>
      <c r="G192" s="37">
        <v>720</v>
      </c>
      <c r="H192" s="37"/>
      <c r="I192" s="39"/>
      <c r="J192" s="27"/>
      <c r="K192" s="47">
        <v>2069</v>
      </c>
      <c r="L192" s="47"/>
      <c r="M192" s="39"/>
      <c r="N192" s="39"/>
      <c r="O192" s="37" t="s">
        <v>916</v>
      </c>
      <c r="P192" s="37"/>
      <c r="Q192" s="35" t="s">
        <v>284</v>
      </c>
      <c r="R192" s="27"/>
      <c r="S192" s="47">
        <v>2461</v>
      </c>
      <c r="T192" s="47"/>
      <c r="U192" s="39"/>
    </row>
    <row r="193" spans="1:22" ht="15.75" thickBot="1">
      <c r="A193" s="22"/>
      <c r="B193" s="27"/>
      <c r="C193" s="72"/>
      <c r="D193" s="72"/>
      <c r="E193" s="68"/>
      <c r="F193" s="27"/>
      <c r="G193" s="72"/>
      <c r="H193" s="72"/>
      <c r="I193" s="68"/>
      <c r="J193" s="27"/>
      <c r="K193" s="92"/>
      <c r="L193" s="92"/>
      <c r="M193" s="68"/>
      <c r="N193" s="68"/>
      <c r="O193" s="72"/>
      <c r="P193" s="72"/>
      <c r="Q193" s="73"/>
      <c r="R193" s="27"/>
      <c r="S193" s="92"/>
      <c r="T193" s="92"/>
      <c r="U193" s="68"/>
    </row>
    <row r="194" spans="1:22">
      <c r="A194" s="22"/>
      <c r="B194" s="93" t="s">
        <v>86</v>
      </c>
      <c r="C194" s="63">
        <v>560</v>
      </c>
      <c r="D194" s="63"/>
      <c r="E194" s="57"/>
      <c r="F194" s="43"/>
      <c r="G194" s="63">
        <v>404</v>
      </c>
      <c r="H194" s="63"/>
      <c r="I194" s="57"/>
      <c r="J194" s="43"/>
      <c r="K194" s="55">
        <v>1054</v>
      </c>
      <c r="L194" s="55"/>
      <c r="M194" s="57"/>
      <c r="N194" s="57"/>
      <c r="O194" s="63" t="s">
        <v>918</v>
      </c>
      <c r="P194" s="63"/>
      <c r="Q194" s="53" t="s">
        <v>284</v>
      </c>
      <c r="R194" s="43"/>
      <c r="S194" s="63">
        <v>883</v>
      </c>
      <c r="T194" s="63"/>
      <c r="U194" s="57"/>
    </row>
    <row r="195" spans="1:22">
      <c r="A195" s="22"/>
      <c r="B195" s="93"/>
      <c r="C195" s="42"/>
      <c r="D195" s="42"/>
      <c r="E195" s="43"/>
      <c r="F195" s="43"/>
      <c r="G195" s="42"/>
      <c r="H195" s="42"/>
      <c r="I195" s="43"/>
      <c r="J195" s="43"/>
      <c r="K195" s="59"/>
      <c r="L195" s="59"/>
      <c r="M195" s="43"/>
      <c r="N195" s="43"/>
      <c r="O195" s="42"/>
      <c r="P195" s="42"/>
      <c r="Q195" s="41"/>
      <c r="R195" s="43"/>
      <c r="S195" s="42"/>
      <c r="T195" s="42"/>
      <c r="U195" s="43"/>
    </row>
    <row r="196" spans="1:22">
      <c r="A196" s="22"/>
      <c r="B196" s="100" t="s">
        <v>923</v>
      </c>
      <c r="C196" s="45" t="s">
        <v>349</v>
      </c>
      <c r="D196" s="45"/>
      <c r="E196" s="34" t="s">
        <v>284</v>
      </c>
      <c r="F196" s="27"/>
      <c r="G196" s="45" t="s">
        <v>924</v>
      </c>
      <c r="H196" s="45"/>
      <c r="I196" s="34" t="s">
        <v>284</v>
      </c>
      <c r="J196" s="27"/>
      <c r="K196" s="45">
        <v>365</v>
      </c>
      <c r="L196" s="45"/>
      <c r="M196" s="27"/>
      <c r="N196" s="27"/>
      <c r="O196" s="45" t="s">
        <v>314</v>
      </c>
      <c r="P196" s="45"/>
      <c r="Q196" s="27"/>
      <c r="R196" s="27"/>
      <c r="S196" s="45">
        <v>317</v>
      </c>
      <c r="T196" s="45"/>
      <c r="U196" s="27"/>
    </row>
    <row r="197" spans="1:22" ht="15.75" thickBot="1">
      <c r="A197" s="22"/>
      <c r="B197" s="100"/>
      <c r="C197" s="72"/>
      <c r="D197" s="72"/>
      <c r="E197" s="73"/>
      <c r="F197" s="27"/>
      <c r="G197" s="72"/>
      <c r="H197" s="72"/>
      <c r="I197" s="73"/>
      <c r="J197" s="27"/>
      <c r="K197" s="72"/>
      <c r="L197" s="72"/>
      <c r="M197" s="68"/>
      <c r="N197" s="27"/>
      <c r="O197" s="72"/>
      <c r="P197" s="72"/>
      <c r="Q197" s="68"/>
      <c r="R197" s="27"/>
      <c r="S197" s="72"/>
      <c r="T197" s="72"/>
      <c r="U197" s="68"/>
    </row>
    <row r="198" spans="1:22">
      <c r="A198" s="22"/>
      <c r="B198" s="93" t="s">
        <v>88</v>
      </c>
      <c r="C198" s="53" t="s">
        <v>279</v>
      </c>
      <c r="D198" s="63">
        <v>566</v>
      </c>
      <c r="E198" s="57"/>
      <c r="F198" s="43"/>
      <c r="G198" s="53" t="s">
        <v>279</v>
      </c>
      <c r="H198" s="63">
        <v>446</v>
      </c>
      <c r="I198" s="57"/>
      <c r="J198" s="43"/>
      <c r="K198" s="53" t="s">
        <v>279</v>
      </c>
      <c r="L198" s="63">
        <v>689</v>
      </c>
      <c r="M198" s="57"/>
      <c r="N198" s="43"/>
      <c r="O198" s="53" t="s">
        <v>279</v>
      </c>
      <c r="P198" s="63" t="s">
        <v>918</v>
      </c>
      <c r="Q198" s="53" t="s">
        <v>284</v>
      </c>
      <c r="R198" s="43"/>
      <c r="S198" s="53" t="s">
        <v>279</v>
      </c>
      <c r="T198" s="63">
        <v>566</v>
      </c>
      <c r="U198" s="57"/>
    </row>
    <row r="199" spans="1:22" ht="15.75" thickBot="1">
      <c r="A199" s="22"/>
      <c r="B199" s="93"/>
      <c r="C199" s="74"/>
      <c r="D199" s="77"/>
      <c r="E199" s="76"/>
      <c r="F199" s="43"/>
      <c r="G199" s="74"/>
      <c r="H199" s="77"/>
      <c r="I199" s="76"/>
      <c r="J199" s="43"/>
      <c r="K199" s="74"/>
      <c r="L199" s="77"/>
      <c r="M199" s="76"/>
      <c r="N199" s="43"/>
      <c r="O199" s="74"/>
      <c r="P199" s="77"/>
      <c r="Q199" s="74"/>
      <c r="R199" s="43"/>
      <c r="S199" s="74"/>
      <c r="T199" s="77"/>
      <c r="U199" s="76"/>
    </row>
    <row r="200" spans="1:22" ht="15.75" thickTop="1">
      <c r="A200" s="22"/>
      <c r="B200" s="17"/>
      <c r="C200" s="127"/>
      <c r="D200" s="127"/>
      <c r="E200" s="127"/>
      <c r="F200" s="17"/>
      <c r="G200" s="127"/>
      <c r="H200" s="127"/>
      <c r="I200" s="127"/>
      <c r="J200" s="17"/>
      <c r="K200" s="127"/>
      <c r="L200" s="127"/>
      <c r="M200" s="127"/>
      <c r="N200" s="17"/>
      <c r="O200" s="127"/>
      <c r="P200" s="127"/>
      <c r="Q200" s="127"/>
      <c r="R200" s="17"/>
      <c r="S200" s="127"/>
      <c r="T200" s="127"/>
      <c r="U200" s="127"/>
    </row>
    <row r="201" spans="1:22">
      <c r="A201" s="22"/>
      <c r="B201" s="93" t="s">
        <v>95</v>
      </c>
      <c r="C201" s="41" t="s">
        <v>279</v>
      </c>
      <c r="D201" s="42">
        <v>580</v>
      </c>
      <c r="E201" s="43"/>
      <c r="F201" s="43"/>
      <c r="G201" s="41" t="s">
        <v>279</v>
      </c>
      <c r="H201" s="42">
        <v>449</v>
      </c>
      <c r="I201" s="43"/>
      <c r="J201" s="43"/>
      <c r="K201" s="41" t="s">
        <v>279</v>
      </c>
      <c r="L201" s="42">
        <v>700</v>
      </c>
      <c r="M201" s="43"/>
      <c r="N201" s="43"/>
      <c r="O201" s="41" t="s">
        <v>279</v>
      </c>
      <c r="P201" s="42" t="s">
        <v>925</v>
      </c>
      <c r="Q201" s="41" t="s">
        <v>284</v>
      </c>
      <c r="R201" s="43"/>
      <c r="S201" s="41" t="s">
        <v>279</v>
      </c>
      <c r="T201" s="42">
        <v>580</v>
      </c>
      <c r="U201" s="43"/>
    </row>
    <row r="202" spans="1:22">
      <c r="A202" s="22"/>
      <c r="B202" s="93"/>
      <c r="C202" s="41"/>
      <c r="D202" s="42"/>
      <c r="E202" s="43"/>
      <c r="F202" s="43"/>
      <c r="G202" s="41"/>
      <c r="H202" s="42"/>
      <c r="I202" s="43"/>
      <c r="J202" s="43"/>
      <c r="K202" s="41"/>
      <c r="L202" s="42"/>
      <c r="M202" s="43"/>
      <c r="N202" s="43"/>
      <c r="O202" s="41"/>
      <c r="P202" s="42"/>
      <c r="Q202" s="41"/>
      <c r="R202" s="43"/>
      <c r="S202" s="41"/>
      <c r="T202" s="42"/>
      <c r="U202" s="43"/>
    </row>
    <row r="203" spans="1:22">
      <c r="A203" s="22"/>
      <c r="B203" s="21"/>
      <c r="C203" s="21"/>
      <c r="D203" s="21"/>
      <c r="E203" s="21"/>
      <c r="F203" s="21"/>
      <c r="G203" s="21"/>
      <c r="H203" s="21"/>
      <c r="I203" s="21"/>
      <c r="J203" s="21"/>
      <c r="K203" s="21"/>
      <c r="L203" s="21"/>
      <c r="M203" s="21"/>
      <c r="N203" s="21"/>
      <c r="O203" s="21"/>
      <c r="P203" s="21"/>
      <c r="Q203" s="21"/>
      <c r="R203" s="21"/>
      <c r="S203" s="21"/>
      <c r="T203" s="21"/>
      <c r="U203" s="21"/>
      <c r="V203" s="21"/>
    </row>
    <row r="204" spans="1:22">
      <c r="A204" s="22"/>
      <c r="B204" s="21"/>
      <c r="C204" s="21"/>
      <c r="D204" s="21"/>
      <c r="E204" s="21"/>
      <c r="F204" s="21"/>
      <c r="G204" s="21"/>
      <c r="H204" s="21"/>
      <c r="I204" s="21"/>
      <c r="J204" s="21"/>
      <c r="K204" s="21"/>
      <c r="L204" s="21"/>
      <c r="M204" s="21"/>
      <c r="N204" s="21"/>
      <c r="O204" s="21"/>
      <c r="P204" s="21"/>
      <c r="Q204" s="21"/>
      <c r="R204" s="21"/>
      <c r="S204" s="21"/>
      <c r="T204" s="21"/>
      <c r="U204" s="21"/>
      <c r="V204" s="21"/>
    </row>
    <row r="205" spans="1:22">
      <c r="A205" s="22"/>
      <c r="B205" s="233" t="s">
        <v>872</v>
      </c>
      <c r="C205" s="233"/>
      <c r="D205" s="233"/>
      <c r="E205" s="233"/>
      <c r="F205" s="233"/>
      <c r="G205" s="233"/>
      <c r="H205" s="233"/>
      <c r="I205" s="233"/>
      <c r="J205" s="233"/>
      <c r="K205" s="233"/>
      <c r="L205" s="233"/>
      <c r="M205" s="233"/>
      <c r="N205" s="233"/>
      <c r="O205" s="233"/>
      <c r="P205" s="233"/>
      <c r="Q205" s="233"/>
      <c r="R205" s="233"/>
      <c r="S205" s="233"/>
      <c r="T205" s="233"/>
      <c r="U205" s="233"/>
      <c r="V205" s="233"/>
    </row>
    <row r="206" spans="1:22">
      <c r="A206" s="22"/>
      <c r="B206" s="233" t="s">
        <v>912</v>
      </c>
      <c r="C206" s="233"/>
      <c r="D206" s="233"/>
      <c r="E206" s="233"/>
      <c r="F206" s="233"/>
      <c r="G206" s="233"/>
      <c r="H206" s="233"/>
      <c r="I206" s="233"/>
      <c r="J206" s="233"/>
      <c r="K206" s="233"/>
      <c r="L206" s="233"/>
      <c r="M206" s="233"/>
      <c r="N206" s="233"/>
      <c r="O206" s="233"/>
      <c r="P206" s="233"/>
      <c r="Q206" s="233"/>
      <c r="R206" s="233"/>
      <c r="S206" s="233"/>
      <c r="T206" s="233"/>
      <c r="U206" s="233"/>
      <c r="V206" s="233"/>
    </row>
    <row r="207" spans="1:22">
      <c r="A207" s="22"/>
      <c r="B207" s="233" t="s">
        <v>926</v>
      </c>
      <c r="C207" s="233"/>
      <c r="D207" s="233"/>
      <c r="E207" s="233"/>
      <c r="F207" s="233"/>
      <c r="G207" s="233"/>
      <c r="H207" s="233"/>
      <c r="I207" s="233"/>
      <c r="J207" s="233"/>
      <c r="K207" s="233"/>
      <c r="L207" s="233"/>
      <c r="M207" s="233"/>
      <c r="N207" s="233"/>
      <c r="O207" s="233"/>
      <c r="P207" s="233"/>
      <c r="Q207" s="233"/>
      <c r="R207" s="233"/>
      <c r="S207" s="233"/>
      <c r="T207" s="233"/>
      <c r="U207" s="233"/>
      <c r="V207" s="233"/>
    </row>
    <row r="208" spans="1:22">
      <c r="A208" s="22"/>
      <c r="B208" s="233" t="s">
        <v>875</v>
      </c>
      <c r="C208" s="233"/>
      <c r="D208" s="233"/>
      <c r="E208" s="233"/>
      <c r="F208" s="233"/>
      <c r="G208" s="233"/>
      <c r="H208" s="233"/>
      <c r="I208" s="233"/>
      <c r="J208" s="233"/>
      <c r="K208" s="233"/>
      <c r="L208" s="233"/>
      <c r="M208" s="233"/>
      <c r="N208" s="233"/>
      <c r="O208" s="233"/>
      <c r="P208" s="233"/>
      <c r="Q208" s="233"/>
      <c r="R208" s="233"/>
      <c r="S208" s="233"/>
      <c r="T208" s="233"/>
      <c r="U208" s="233"/>
      <c r="V208" s="233"/>
    </row>
    <row r="209" spans="1:21">
      <c r="A209" s="22"/>
      <c r="B209" s="20"/>
      <c r="C209" s="20"/>
      <c r="D209" s="20"/>
      <c r="E209" s="20"/>
      <c r="F209" s="20"/>
      <c r="G209" s="20"/>
      <c r="H209" s="20"/>
      <c r="I209" s="20"/>
      <c r="J209" s="20"/>
      <c r="K209" s="20"/>
      <c r="L209" s="20"/>
      <c r="M209" s="20"/>
      <c r="N209" s="20"/>
      <c r="O209" s="20"/>
      <c r="P209" s="20"/>
      <c r="Q209" s="20"/>
      <c r="R209" s="20"/>
      <c r="S209" s="20"/>
      <c r="T209" s="20"/>
      <c r="U209" s="20"/>
    </row>
    <row r="210" spans="1:21">
      <c r="A210" s="22"/>
      <c r="B210" s="9"/>
      <c r="C210" s="9"/>
      <c r="D210" s="9"/>
      <c r="E210" s="9"/>
      <c r="F210" s="9"/>
      <c r="G210" s="9"/>
      <c r="H210" s="9"/>
      <c r="I210" s="9"/>
      <c r="J210" s="9"/>
      <c r="K210" s="9"/>
      <c r="L210" s="9"/>
      <c r="M210" s="9"/>
      <c r="N210" s="9"/>
      <c r="O210" s="9"/>
      <c r="P210" s="9"/>
      <c r="Q210" s="9"/>
      <c r="R210" s="9"/>
      <c r="S210" s="9"/>
      <c r="T210" s="9"/>
      <c r="U210" s="9"/>
    </row>
    <row r="211" spans="1:21">
      <c r="A211" s="22"/>
      <c r="B211" s="27"/>
      <c r="C211" s="60" t="s">
        <v>876</v>
      </c>
      <c r="D211" s="60"/>
      <c r="E211" s="60"/>
      <c r="F211" s="27"/>
      <c r="G211" s="60" t="s">
        <v>881</v>
      </c>
      <c r="H211" s="60"/>
      <c r="I211" s="60"/>
      <c r="J211" s="27"/>
      <c r="K211" s="60" t="s">
        <v>882</v>
      </c>
      <c r="L211" s="60"/>
      <c r="M211" s="60"/>
      <c r="N211" s="27"/>
      <c r="O211" s="60" t="s">
        <v>812</v>
      </c>
      <c r="P211" s="60"/>
      <c r="Q211" s="60"/>
      <c r="R211" s="27"/>
      <c r="S211" s="60" t="s">
        <v>884</v>
      </c>
      <c r="T211" s="60"/>
      <c r="U211" s="60"/>
    </row>
    <row r="212" spans="1:21">
      <c r="A212" s="22"/>
      <c r="B212" s="27"/>
      <c r="C212" s="60" t="s">
        <v>877</v>
      </c>
      <c r="D212" s="60"/>
      <c r="E212" s="60"/>
      <c r="F212" s="27"/>
      <c r="G212" s="60"/>
      <c r="H212" s="60"/>
      <c r="I212" s="60"/>
      <c r="J212" s="27"/>
      <c r="K212" s="60" t="s">
        <v>883</v>
      </c>
      <c r="L212" s="60"/>
      <c r="M212" s="60"/>
      <c r="N212" s="27"/>
      <c r="O212" s="60"/>
      <c r="P212" s="60"/>
      <c r="Q212" s="60"/>
      <c r="R212" s="27"/>
      <c r="S212" s="60"/>
      <c r="T212" s="60"/>
      <c r="U212" s="60"/>
    </row>
    <row r="213" spans="1:21">
      <c r="A213" s="22"/>
      <c r="B213" s="27"/>
      <c r="C213" s="60" t="s">
        <v>878</v>
      </c>
      <c r="D213" s="60"/>
      <c r="E213" s="60"/>
      <c r="F213" s="27"/>
      <c r="G213" s="60"/>
      <c r="H213" s="60"/>
      <c r="I213" s="60"/>
      <c r="J213" s="27"/>
      <c r="K213" s="21"/>
      <c r="L213" s="21"/>
      <c r="M213" s="21"/>
      <c r="N213" s="27"/>
      <c r="O213" s="60"/>
      <c r="P213" s="60"/>
      <c r="Q213" s="60"/>
      <c r="R213" s="27"/>
      <c r="S213" s="60"/>
      <c r="T213" s="60"/>
      <c r="U213" s="60"/>
    </row>
    <row r="214" spans="1:21">
      <c r="A214" s="22"/>
      <c r="B214" s="27"/>
      <c r="C214" s="60" t="s">
        <v>879</v>
      </c>
      <c r="D214" s="60"/>
      <c r="E214" s="60"/>
      <c r="F214" s="27"/>
      <c r="G214" s="60"/>
      <c r="H214" s="60"/>
      <c r="I214" s="60"/>
      <c r="J214" s="27"/>
      <c r="K214" s="21"/>
      <c r="L214" s="21"/>
      <c r="M214" s="21"/>
      <c r="N214" s="27"/>
      <c r="O214" s="60"/>
      <c r="P214" s="60"/>
      <c r="Q214" s="60"/>
      <c r="R214" s="27"/>
      <c r="S214" s="60"/>
      <c r="T214" s="60"/>
      <c r="U214" s="60"/>
    </row>
    <row r="215" spans="1:21" ht="15.75" thickBot="1">
      <c r="A215" s="22"/>
      <c r="B215" s="27"/>
      <c r="C215" s="33" t="s">
        <v>880</v>
      </c>
      <c r="D215" s="33"/>
      <c r="E215" s="33"/>
      <c r="F215" s="27"/>
      <c r="G215" s="33"/>
      <c r="H215" s="33"/>
      <c r="I215" s="33"/>
      <c r="J215" s="27"/>
      <c r="K215" s="117"/>
      <c r="L215" s="117"/>
      <c r="M215" s="117"/>
      <c r="N215" s="27"/>
      <c r="O215" s="33"/>
      <c r="P215" s="33"/>
      <c r="Q215" s="33"/>
      <c r="R215" s="27"/>
      <c r="S215" s="33"/>
      <c r="T215" s="33"/>
      <c r="U215" s="33"/>
    </row>
    <row r="216" spans="1:21">
      <c r="A216" s="22"/>
      <c r="B216" s="97" t="s">
        <v>72</v>
      </c>
      <c r="C216" s="39"/>
      <c r="D216" s="39"/>
      <c r="E216" s="39"/>
      <c r="F216" s="17"/>
      <c r="G216" s="39"/>
      <c r="H216" s="39"/>
      <c r="I216" s="39"/>
      <c r="J216" s="17"/>
      <c r="K216" s="39"/>
      <c r="L216" s="39"/>
      <c r="M216" s="39"/>
      <c r="N216" s="17"/>
      <c r="O216" s="39"/>
      <c r="P216" s="39"/>
      <c r="Q216" s="39"/>
      <c r="R216" s="17"/>
      <c r="S216" s="39"/>
      <c r="T216" s="39"/>
      <c r="U216" s="39"/>
    </row>
    <row r="217" spans="1:21">
      <c r="A217" s="22"/>
      <c r="B217" s="112" t="s">
        <v>915</v>
      </c>
      <c r="C217" s="41" t="s">
        <v>279</v>
      </c>
      <c r="D217" s="42" t="s">
        <v>314</v>
      </c>
      <c r="E217" s="43"/>
      <c r="F217" s="43"/>
      <c r="G217" s="41" t="s">
        <v>279</v>
      </c>
      <c r="H217" s="42">
        <v>150</v>
      </c>
      <c r="I217" s="43"/>
      <c r="J217" s="43"/>
      <c r="K217" s="41" t="s">
        <v>279</v>
      </c>
      <c r="L217" s="59">
        <v>1444</v>
      </c>
      <c r="M217" s="43"/>
      <c r="N217" s="43"/>
      <c r="O217" s="41" t="s">
        <v>279</v>
      </c>
      <c r="P217" s="42" t="s">
        <v>314</v>
      </c>
      <c r="Q217" s="43"/>
      <c r="R217" s="43"/>
      <c r="S217" s="41" t="s">
        <v>279</v>
      </c>
      <c r="T217" s="59">
        <v>1594</v>
      </c>
      <c r="U217" s="43"/>
    </row>
    <row r="218" spans="1:21">
      <c r="A218" s="22"/>
      <c r="B218" s="112"/>
      <c r="C218" s="41"/>
      <c r="D218" s="42"/>
      <c r="E218" s="43"/>
      <c r="F218" s="43"/>
      <c r="G218" s="41"/>
      <c r="H218" s="42"/>
      <c r="I218" s="43"/>
      <c r="J218" s="43"/>
      <c r="K218" s="41"/>
      <c r="L218" s="59"/>
      <c r="M218" s="43"/>
      <c r="N218" s="43"/>
      <c r="O218" s="41"/>
      <c r="P218" s="42"/>
      <c r="Q218" s="43"/>
      <c r="R218" s="43"/>
      <c r="S218" s="41"/>
      <c r="T218" s="59"/>
      <c r="U218" s="43"/>
    </row>
    <row r="219" spans="1:21">
      <c r="A219" s="22"/>
      <c r="B219" s="111" t="s">
        <v>74</v>
      </c>
      <c r="C219" s="45" t="s">
        <v>314</v>
      </c>
      <c r="D219" s="45"/>
      <c r="E219" s="27"/>
      <c r="F219" s="27"/>
      <c r="G219" s="45" t="s">
        <v>314</v>
      </c>
      <c r="H219" s="45"/>
      <c r="I219" s="27"/>
      <c r="J219" s="27"/>
      <c r="K219" s="45">
        <v>289</v>
      </c>
      <c r="L219" s="45"/>
      <c r="M219" s="27"/>
      <c r="N219" s="27"/>
      <c r="O219" s="34" t="s">
        <v>279</v>
      </c>
      <c r="P219" s="45" t="s">
        <v>314</v>
      </c>
      <c r="Q219" s="27"/>
      <c r="R219" s="27"/>
      <c r="S219" s="45">
        <v>289</v>
      </c>
      <c r="T219" s="45"/>
      <c r="U219" s="27"/>
    </row>
    <row r="220" spans="1:21">
      <c r="A220" s="22"/>
      <c r="B220" s="111"/>
      <c r="C220" s="45"/>
      <c r="D220" s="45"/>
      <c r="E220" s="27"/>
      <c r="F220" s="27"/>
      <c r="G220" s="45"/>
      <c r="H220" s="45"/>
      <c r="I220" s="27"/>
      <c r="J220" s="27"/>
      <c r="K220" s="45"/>
      <c r="L220" s="45"/>
      <c r="M220" s="27"/>
      <c r="N220" s="27"/>
      <c r="O220" s="34"/>
      <c r="P220" s="45"/>
      <c r="Q220" s="27"/>
      <c r="R220" s="27"/>
      <c r="S220" s="45"/>
      <c r="T220" s="45"/>
      <c r="U220" s="27"/>
    </row>
    <row r="221" spans="1:21">
      <c r="A221" s="22"/>
      <c r="B221" s="112" t="s">
        <v>75</v>
      </c>
      <c r="C221" s="42">
        <v>45</v>
      </c>
      <c r="D221" s="42"/>
      <c r="E221" s="43"/>
      <c r="F221" s="43"/>
      <c r="G221" s="42">
        <v>194</v>
      </c>
      <c r="H221" s="42"/>
      <c r="I221" s="43"/>
      <c r="J221" s="43"/>
      <c r="K221" s="42">
        <v>250</v>
      </c>
      <c r="L221" s="42"/>
      <c r="M221" s="43"/>
      <c r="N221" s="43"/>
      <c r="O221" s="42" t="s">
        <v>927</v>
      </c>
      <c r="P221" s="42"/>
      <c r="Q221" s="41" t="s">
        <v>284</v>
      </c>
      <c r="R221" s="43"/>
      <c r="S221" s="42">
        <v>77</v>
      </c>
      <c r="T221" s="42"/>
      <c r="U221" s="43"/>
    </row>
    <row r="222" spans="1:21">
      <c r="A222" s="22"/>
      <c r="B222" s="112"/>
      <c r="C222" s="42"/>
      <c r="D222" s="42"/>
      <c r="E222" s="43"/>
      <c r="F222" s="43"/>
      <c r="G222" s="42"/>
      <c r="H222" s="42"/>
      <c r="I222" s="43"/>
      <c r="J222" s="43"/>
      <c r="K222" s="42"/>
      <c r="L222" s="42"/>
      <c r="M222" s="43"/>
      <c r="N222" s="43"/>
      <c r="O222" s="42"/>
      <c r="P222" s="42"/>
      <c r="Q222" s="41"/>
      <c r="R222" s="43"/>
      <c r="S222" s="42"/>
      <c r="T222" s="42"/>
      <c r="U222" s="43"/>
    </row>
    <row r="223" spans="1:21">
      <c r="A223" s="22"/>
      <c r="B223" s="111" t="s">
        <v>917</v>
      </c>
      <c r="C223" s="45">
        <v>489</v>
      </c>
      <c r="D223" s="45"/>
      <c r="E223" s="27"/>
      <c r="F223" s="27"/>
      <c r="G223" s="45">
        <v>599</v>
      </c>
      <c r="H223" s="45"/>
      <c r="I223" s="27"/>
      <c r="J223" s="27"/>
      <c r="K223" s="45" t="s">
        <v>314</v>
      </c>
      <c r="L223" s="45"/>
      <c r="M223" s="27"/>
      <c r="N223" s="27"/>
      <c r="O223" s="45" t="s">
        <v>928</v>
      </c>
      <c r="P223" s="45"/>
      <c r="Q223" s="34" t="s">
        <v>284</v>
      </c>
      <c r="R223" s="27"/>
      <c r="S223" s="45" t="s">
        <v>314</v>
      </c>
      <c r="T223" s="45"/>
      <c r="U223" s="27"/>
    </row>
    <row r="224" spans="1:21" ht="15.75" thickBot="1">
      <c r="A224" s="22"/>
      <c r="B224" s="111"/>
      <c r="C224" s="72"/>
      <c r="D224" s="72"/>
      <c r="E224" s="68"/>
      <c r="F224" s="27"/>
      <c r="G224" s="72"/>
      <c r="H224" s="72"/>
      <c r="I224" s="68"/>
      <c r="J224" s="27"/>
      <c r="K224" s="72"/>
      <c r="L224" s="72"/>
      <c r="M224" s="68"/>
      <c r="N224" s="27"/>
      <c r="O224" s="72"/>
      <c r="P224" s="72"/>
      <c r="Q224" s="73"/>
      <c r="R224" s="27"/>
      <c r="S224" s="72"/>
      <c r="T224" s="72"/>
      <c r="U224" s="68"/>
    </row>
    <row r="225" spans="1:21">
      <c r="A225" s="22"/>
      <c r="B225" s="43"/>
      <c r="C225" s="63">
        <v>534</v>
      </c>
      <c r="D225" s="63"/>
      <c r="E225" s="57"/>
      <c r="F225" s="43"/>
      <c r="G225" s="63">
        <v>943</v>
      </c>
      <c r="H225" s="63"/>
      <c r="I225" s="57"/>
      <c r="J225" s="43"/>
      <c r="K225" s="55">
        <v>1983</v>
      </c>
      <c r="L225" s="55"/>
      <c r="M225" s="57"/>
      <c r="N225" s="43"/>
      <c r="O225" s="63" t="s">
        <v>929</v>
      </c>
      <c r="P225" s="63"/>
      <c r="Q225" s="53" t="s">
        <v>284</v>
      </c>
      <c r="R225" s="43"/>
      <c r="S225" s="55">
        <v>1960</v>
      </c>
      <c r="T225" s="55"/>
      <c r="U225" s="57"/>
    </row>
    <row r="226" spans="1:21" ht="15.75" thickBot="1">
      <c r="A226" s="22"/>
      <c r="B226" s="43"/>
      <c r="C226" s="46"/>
      <c r="D226" s="46"/>
      <c r="E226" s="48"/>
      <c r="F226" s="43"/>
      <c r="G226" s="46"/>
      <c r="H226" s="46"/>
      <c r="I226" s="48"/>
      <c r="J226" s="43"/>
      <c r="K226" s="89"/>
      <c r="L226" s="89"/>
      <c r="M226" s="48"/>
      <c r="N226" s="43"/>
      <c r="O226" s="46"/>
      <c r="P226" s="46"/>
      <c r="Q226" s="91"/>
      <c r="R226" s="43"/>
      <c r="S226" s="89"/>
      <c r="T226" s="89"/>
      <c r="U226" s="48"/>
    </row>
    <row r="227" spans="1:21">
      <c r="A227" s="22"/>
      <c r="B227" s="97" t="s">
        <v>77</v>
      </c>
      <c r="C227" s="39"/>
      <c r="D227" s="39"/>
      <c r="E227" s="39"/>
      <c r="F227" s="17"/>
      <c r="G227" s="39"/>
      <c r="H227" s="39"/>
      <c r="I227" s="39"/>
      <c r="J227" s="17"/>
      <c r="K227" s="39"/>
      <c r="L227" s="39"/>
      <c r="M227" s="39"/>
      <c r="N227" s="17"/>
      <c r="O227" s="39"/>
      <c r="P227" s="39"/>
      <c r="Q227" s="39"/>
      <c r="R227" s="17"/>
      <c r="S227" s="39"/>
      <c r="T227" s="39"/>
      <c r="U227" s="39"/>
    </row>
    <row r="228" spans="1:21">
      <c r="A228" s="22"/>
      <c r="B228" s="112" t="s">
        <v>78</v>
      </c>
      <c r="C228" s="42" t="s">
        <v>314</v>
      </c>
      <c r="D228" s="42"/>
      <c r="E228" s="43"/>
      <c r="F228" s="43"/>
      <c r="G228" s="42">
        <v>201</v>
      </c>
      <c r="H228" s="42"/>
      <c r="I228" s="43"/>
      <c r="J228" s="43"/>
      <c r="K228" s="42">
        <v>97</v>
      </c>
      <c r="L228" s="42"/>
      <c r="M228" s="43"/>
      <c r="N228" s="43"/>
      <c r="O228" s="42" t="s">
        <v>314</v>
      </c>
      <c r="P228" s="42"/>
      <c r="Q228" s="43"/>
      <c r="R228" s="43"/>
      <c r="S228" s="42">
        <v>298</v>
      </c>
      <c r="T228" s="42"/>
      <c r="U228" s="43"/>
    </row>
    <row r="229" spans="1:21">
      <c r="A229" s="22"/>
      <c r="B229" s="112"/>
      <c r="C229" s="42"/>
      <c r="D229" s="42"/>
      <c r="E229" s="43"/>
      <c r="F229" s="43"/>
      <c r="G229" s="42"/>
      <c r="H229" s="42"/>
      <c r="I229" s="43"/>
      <c r="J229" s="43"/>
      <c r="K229" s="42"/>
      <c r="L229" s="42"/>
      <c r="M229" s="43"/>
      <c r="N229" s="43"/>
      <c r="O229" s="42"/>
      <c r="P229" s="42"/>
      <c r="Q229" s="43"/>
      <c r="R229" s="43"/>
      <c r="S229" s="42"/>
      <c r="T229" s="42"/>
      <c r="U229" s="43"/>
    </row>
    <row r="230" spans="1:21">
      <c r="A230" s="22"/>
      <c r="B230" s="111" t="s">
        <v>930</v>
      </c>
      <c r="C230" s="45">
        <v>15</v>
      </c>
      <c r="D230" s="45"/>
      <c r="E230" s="27"/>
      <c r="F230" s="27"/>
      <c r="G230" s="45" t="s">
        <v>931</v>
      </c>
      <c r="H230" s="45"/>
      <c r="I230" s="34" t="s">
        <v>284</v>
      </c>
      <c r="J230" s="27"/>
      <c r="K230" s="45">
        <v>200</v>
      </c>
      <c r="L230" s="45"/>
      <c r="M230" s="27"/>
      <c r="N230" s="27"/>
      <c r="O230" s="45" t="s">
        <v>314</v>
      </c>
      <c r="P230" s="45"/>
      <c r="Q230" s="27"/>
      <c r="R230" s="27"/>
      <c r="S230" s="45">
        <v>100</v>
      </c>
      <c r="T230" s="45"/>
      <c r="U230" s="27"/>
    </row>
    <row r="231" spans="1:21" ht="15.75" thickBot="1">
      <c r="A231" s="22"/>
      <c r="B231" s="111"/>
      <c r="C231" s="72"/>
      <c r="D231" s="72"/>
      <c r="E231" s="68"/>
      <c r="F231" s="27"/>
      <c r="G231" s="72"/>
      <c r="H231" s="72"/>
      <c r="I231" s="73"/>
      <c r="J231" s="27"/>
      <c r="K231" s="72"/>
      <c r="L231" s="72"/>
      <c r="M231" s="68"/>
      <c r="N231" s="27"/>
      <c r="O231" s="72"/>
      <c r="P231" s="72"/>
      <c r="Q231" s="68"/>
      <c r="R231" s="27"/>
      <c r="S231" s="72"/>
      <c r="T231" s="72"/>
      <c r="U231" s="68"/>
    </row>
    <row r="232" spans="1:21">
      <c r="A232" s="22"/>
      <c r="B232" s="147" t="s">
        <v>80</v>
      </c>
      <c r="C232" s="63">
        <v>15</v>
      </c>
      <c r="D232" s="63"/>
      <c r="E232" s="57"/>
      <c r="F232" s="43"/>
      <c r="G232" s="63">
        <v>86</v>
      </c>
      <c r="H232" s="63"/>
      <c r="I232" s="57"/>
      <c r="J232" s="43"/>
      <c r="K232" s="63">
        <v>297</v>
      </c>
      <c r="L232" s="63"/>
      <c r="M232" s="57"/>
      <c r="N232" s="43"/>
      <c r="O232" s="57"/>
      <c r="P232" s="57"/>
      <c r="Q232" s="57"/>
      <c r="R232" s="43"/>
      <c r="S232" s="63">
        <v>398</v>
      </c>
      <c r="T232" s="63"/>
      <c r="U232" s="57"/>
    </row>
    <row r="233" spans="1:21">
      <c r="A233" s="22"/>
      <c r="B233" s="147"/>
      <c r="C233" s="90"/>
      <c r="D233" s="90"/>
      <c r="E233" s="58"/>
      <c r="F233" s="43"/>
      <c r="G233" s="90"/>
      <c r="H233" s="90"/>
      <c r="I233" s="58"/>
      <c r="J233" s="43"/>
      <c r="K233" s="90"/>
      <c r="L233" s="90"/>
      <c r="M233" s="58"/>
      <c r="N233" s="43"/>
      <c r="O233" s="58"/>
      <c r="P233" s="58"/>
      <c r="Q233" s="58"/>
      <c r="R233" s="43"/>
      <c r="S233" s="90"/>
      <c r="T233" s="90"/>
      <c r="U233" s="58"/>
    </row>
    <row r="234" spans="1:21">
      <c r="A234" s="22"/>
      <c r="B234" s="111" t="s">
        <v>81</v>
      </c>
      <c r="C234" s="45" t="s">
        <v>314</v>
      </c>
      <c r="D234" s="45"/>
      <c r="E234" s="27"/>
      <c r="F234" s="27"/>
      <c r="G234" s="45" t="s">
        <v>314</v>
      </c>
      <c r="H234" s="45"/>
      <c r="I234" s="27"/>
      <c r="J234" s="27"/>
      <c r="K234" s="45">
        <v>211</v>
      </c>
      <c r="L234" s="45"/>
      <c r="M234" s="27"/>
      <c r="N234" s="27"/>
      <c r="O234" s="45" t="s">
        <v>314</v>
      </c>
      <c r="P234" s="45"/>
      <c r="Q234" s="27"/>
      <c r="R234" s="27"/>
      <c r="S234" s="45">
        <v>211</v>
      </c>
      <c r="T234" s="45"/>
      <c r="U234" s="27"/>
    </row>
    <row r="235" spans="1:21">
      <c r="A235" s="22"/>
      <c r="B235" s="111"/>
      <c r="C235" s="45"/>
      <c r="D235" s="45"/>
      <c r="E235" s="27"/>
      <c r="F235" s="27"/>
      <c r="G235" s="45"/>
      <c r="H235" s="45"/>
      <c r="I235" s="27"/>
      <c r="J235" s="27"/>
      <c r="K235" s="45"/>
      <c r="L235" s="45"/>
      <c r="M235" s="27"/>
      <c r="N235" s="27"/>
      <c r="O235" s="45"/>
      <c r="P235" s="45"/>
      <c r="Q235" s="27"/>
      <c r="R235" s="27"/>
      <c r="S235" s="45"/>
      <c r="T235" s="45"/>
      <c r="U235" s="27"/>
    </row>
    <row r="236" spans="1:21">
      <c r="A236" s="22"/>
      <c r="B236" s="112" t="s">
        <v>82</v>
      </c>
      <c r="C236" s="42" t="s">
        <v>314</v>
      </c>
      <c r="D236" s="42"/>
      <c r="E236" s="43"/>
      <c r="F236" s="43"/>
      <c r="G236" s="42">
        <v>231</v>
      </c>
      <c r="H236" s="42"/>
      <c r="I236" s="43"/>
      <c r="J236" s="43"/>
      <c r="K236" s="42">
        <v>73</v>
      </c>
      <c r="L236" s="42"/>
      <c r="M236" s="43"/>
      <c r="N236" s="43"/>
      <c r="O236" s="42" t="s">
        <v>314</v>
      </c>
      <c r="P236" s="42"/>
      <c r="Q236" s="43"/>
      <c r="R236" s="43"/>
      <c r="S236" s="42">
        <v>304</v>
      </c>
      <c r="T236" s="42"/>
      <c r="U236" s="43"/>
    </row>
    <row r="237" spans="1:21">
      <c r="A237" s="22"/>
      <c r="B237" s="112"/>
      <c r="C237" s="42"/>
      <c r="D237" s="42"/>
      <c r="E237" s="43"/>
      <c r="F237" s="43"/>
      <c r="G237" s="42"/>
      <c r="H237" s="42"/>
      <c r="I237" s="43"/>
      <c r="J237" s="43"/>
      <c r="K237" s="42"/>
      <c r="L237" s="42"/>
      <c r="M237" s="43"/>
      <c r="N237" s="43"/>
      <c r="O237" s="42"/>
      <c r="P237" s="42"/>
      <c r="Q237" s="43"/>
      <c r="R237" s="43"/>
      <c r="S237" s="42"/>
      <c r="T237" s="42"/>
      <c r="U237" s="43"/>
    </row>
    <row r="238" spans="1:21">
      <c r="A238" s="22"/>
      <c r="B238" s="111" t="s">
        <v>83</v>
      </c>
      <c r="C238" s="45">
        <v>67</v>
      </c>
      <c r="D238" s="45"/>
      <c r="E238" s="27"/>
      <c r="F238" s="27"/>
      <c r="G238" s="45">
        <v>166</v>
      </c>
      <c r="H238" s="45"/>
      <c r="I238" s="27"/>
      <c r="J238" s="27"/>
      <c r="K238" s="45">
        <v>462</v>
      </c>
      <c r="L238" s="45"/>
      <c r="M238" s="27"/>
      <c r="N238" s="27"/>
      <c r="O238" s="45" t="s">
        <v>927</v>
      </c>
      <c r="P238" s="45"/>
      <c r="Q238" s="34" t="s">
        <v>284</v>
      </c>
      <c r="R238" s="27"/>
      <c r="S238" s="45">
        <v>283</v>
      </c>
      <c r="T238" s="45"/>
      <c r="U238" s="27"/>
    </row>
    <row r="239" spans="1:21">
      <c r="A239" s="22"/>
      <c r="B239" s="111"/>
      <c r="C239" s="45"/>
      <c r="D239" s="45"/>
      <c r="E239" s="27"/>
      <c r="F239" s="27"/>
      <c r="G239" s="45"/>
      <c r="H239" s="45"/>
      <c r="I239" s="27"/>
      <c r="J239" s="27"/>
      <c r="K239" s="45"/>
      <c r="L239" s="45"/>
      <c r="M239" s="27"/>
      <c r="N239" s="27"/>
      <c r="O239" s="45"/>
      <c r="P239" s="45"/>
      <c r="Q239" s="34"/>
      <c r="R239" s="27"/>
      <c r="S239" s="45"/>
      <c r="T239" s="45"/>
      <c r="U239" s="27"/>
    </row>
    <row r="240" spans="1:21">
      <c r="A240" s="22"/>
      <c r="B240" s="71" t="s">
        <v>84</v>
      </c>
      <c r="C240" s="42" t="s">
        <v>314</v>
      </c>
      <c r="D240" s="42"/>
      <c r="E240" s="43"/>
      <c r="F240" s="43"/>
      <c r="G240" s="42" t="s">
        <v>314</v>
      </c>
      <c r="H240" s="42"/>
      <c r="I240" s="43"/>
      <c r="J240" s="43"/>
      <c r="K240" s="42">
        <v>20</v>
      </c>
      <c r="L240" s="42"/>
      <c r="M240" s="43"/>
      <c r="N240" s="43"/>
      <c r="O240" s="42" t="s">
        <v>314</v>
      </c>
      <c r="P240" s="42"/>
      <c r="Q240" s="43"/>
      <c r="R240" s="43"/>
      <c r="S240" s="42">
        <v>20</v>
      </c>
      <c r="T240" s="42"/>
      <c r="U240" s="43"/>
    </row>
    <row r="241" spans="1:22" ht="15.75" thickBot="1">
      <c r="A241" s="22"/>
      <c r="B241" s="71"/>
      <c r="C241" s="46"/>
      <c r="D241" s="46"/>
      <c r="E241" s="48"/>
      <c r="F241" s="43"/>
      <c r="G241" s="46"/>
      <c r="H241" s="46"/>
      <c r="I241" s="48"/>
      <c r="J241" s="43"/>
      <c r="K241" s="46"/>
      <c r="L241" s="46"/>
      <c r="M241" s="48"/>
      <c r="N241" s="43"/>
      <c r="O241" s="46"/>
      <c r="P241" s="46"/>
      <c r="Q241" s="48"/>
      <c r="R241" s="43"/>
      <c r="S241" s="46"/>
      <c r="T241" s="46"/>
      <c r="U241" s="48"/>
    </row>
    <row r="242" spans="1:22">
      <c r="A242" s="22"/>
      <c r="B242" s="27"/>
      <c r="C242" s="37">
        <v>82</v>
      </c>
      <c r="D242" s="37"/>
      <c r="E242" s="39"/>
      <c r="F242" s="27"/>
      <c r="G242" s="37">
        <v>483</v>
      </c>
      <c r="H242" s="37"/>
      <c r="I242" s="39"/>
      <c r="J242" s="27"/>
      <c r="K242" s="47">
        <v>1063</v>
      </c>
      <c r="L242" s="47"/>
      <c r="M242" s="39"/>
      <c r="N242" s="27"/>
      <c r="O242" s="37" t="s">
        <v>927</v>
      </c>
      <c r="P242" s="37"/>
      <c r="Q242" s="35" t="s">
        <v>284</v>
      </c>
      <c r="R242" s="27"/>
      <c r="S242" s="47">
        <v>1216</v>
      </c>
      <c r="T242" s="47"/>
      <c r="U242" s="39"/>
    </row>
    <row r="243" spans="1:22" ht="15.75" thickBot="1">
      <c r="A243" s="22"/>
      <c r="B243" s="27"/>
      <c r="C243" s="72"/>
      <c r="D243" s="72"/>
      <c r="E243" s="68"/>
      <c r="F243" s="27"/>
      <c r="G243" s="72"/>
      <c r="H243" s="72"/>
      <c r="I243" s="68"/>
      <c r="J243" s="27"/>
      <c r="K243" s="92"/>
      <c r="L243" s="92"/>
      <c r="M243" s="68"/>
      <c r="N243" s="27"/>
      <c r="O243" s="72"/>
      <c r="P243" s="72"/>
      <c r="Q243" s="73"/>
      <c r="R243" s="27"/>
      <c r="S243" s="92"/>
      <c r="T243" s="92"/>
      <c r="U243" s="68"/>
    </row>
    <row r="244" spans="1:22">
      <c r="A244" s="22"/>
      <c r="B244" s="93" t="s">
        <v>86</v>
      </c>
      <c r="C244" s="63">
        <v>452</v>
      </c>
      <c r="D244" s="63"/>
      <c r="E244" s="57"/>
      <c r="F244" s="43"/>
      <c r="G244" s="63">
        <v>460</v>
      </c>
      <c r="H244" s="63"/>
      <c r="I244" s="57"/>
      <c r="J244" s="43"/>
      <c r="K244" s="63">
        <v>920</v>
      </c>
      <c r="L244" s="63"/>
      <c r="M244" s="57"/>
      <c r="N244" s="43"/>
      <c r="O244" s="63" t="s">
        <v>928</v>
      </c>
      <c r="P244" s="63"/>
      <c r="Q244" s="53" t="s">
        <v>284</v>
      </c>
      <c r="R244" s="43"/>
      <c r="S244" s="63">
        <v>744</v>
      </c>
      <c r="T244" s="63"/>
      <c r="U244" s="57"/>
    </row>
    <row r="245" spans="1:22">
      <c r="A245" s="22"/>
      <c r="B245" s="93"/>
      <c r="C245" s="42"/>
      <c r="D245" s="42"/>
      <c r="E245" s="43"/>
      <c r="F245" s="43"/>
      <c r="G245" s="90"/>
      <c r="H245" s="90"/>
      <c r="I245" s="58"/>
      <c r="J245" s="43"/>
      <c r="K245" s="90"/>
      <c r="L245" s="90"/>
      <c r="M245" s="58"/>
      <c r="N245" s="43"/>
      <c r="O245" s="90"/>
      <c r="P245" s="90"/>
      <c r="Q245" s="54"/>
      <c r="R245" s="43"/>
      <c r="S245" s="90"/>
      <c r="T245" s="90"/>
      <c r="U245" s="58"/>
    </row>
    <row r="246" spans="1:22">
      <c r="A246" s="22"/>
      <c r="B246" s="100" t="s">
        <v>923</v>
      </c>
      <c r="C246" s="45" t="s">
        <v>842</v>
      </c>
      <c r="D246" s="45"/>
      <c r="E246" s="34" t="s">
        <v>284</v>
      </c>
      <c r="F246" s="27"/>
      <c r="G246" s="45" t="s">
        <v>932</v>
      </c>
      <c r="H246" s="45"/>
      <c r="I246" s="34" t="s">
        <v>284</v>
      </c>
      <c r="J246" s="27"/>
      <c r="K246" s="45">
        <v>333</v>
      </c>
      <c r="L246" s="45"/>
      <c r="M246" s="27"/>
      <c r="N246" s="27"/>
      <c r="O246" s="27"/>
      <c r="P246" s="27"/>
      <c r="Q246" s="27"/>
      <c r="R246" s="27"/>
      <c r="S246" s="45">
        <v>281</v>
      </c>
      <c r="T246" s="45"/>
      <c r="U246" s="27"/>
    </row>
    <row r="247" spans="1:22" ht="15.75" thickBot="1">
      <c r="A247" s="22"/>
      <c r="B247" s="100"/>
      <c r="C247" s="72"/>
      <c r="D247" s="72"/>
      <c r="E247" s="73"/>
      <c r="F247" s="27"/>
      <c r="G247" s="72"/>
      <c r="H247" s="72"/>
      <c r="I247" s="73"/>
      <c r="J247" s="27"/>
      <c r="K247" s="72"/>
      <c r="L247" s="72"/>
      <c r="M247" s="68"/>
      <c r="N247" s="27"/>
      <c r="O247" s="68"/>
      <c r="P247" s="68"/>
      <c r="Q247" s="68"/>
      <c r="R247" s="27"/>
      <c r="S247" s="72"/>
      <c r="T247" s="72"/>
      <c r="U247" s="68"/>
    </row>
    <row r="248" spans="1:22">
      <c r="A248" s="22"/>
      <c r="B248" s="93" t="s">
        <v>88</v>
      </c>
      <c r="C248" s="53" t="s">
        <v>279</v>
      </c>
      <c r="D248" s="63">
        <v>463</v>
      </c>
      <c r="E248" s="57"/>
      <c r="F248" s="43"/>
      <c r="G248" s="53" t="s">
        <v>279</v>
      </c>
      <c r="H248" s="63">
        <v>501</v>
      </c>
      <c r="I248" s="57"/>
      <c r="J248" s="43"/>
      <c r="K248" s="53" t="s">
        <v>279</v>
      </c>
      <c r="L248" s="63">
        <v>587</v>
      </c>
      <c r="M248" s="57"/>
      <c r="N248" s="43"/>
      <c r="O248" s="53" t="s">
        <v>279</v>
      </c>
      <c r="P248" s="63" t="s">
        <v>928</v>
      </c>
      <c r="Q248" s="53" t="s">
        <v>284</v>
      </c>
      <c r="R248" s="43"/>
      <c r="S248" s="53" t="s">
        <v>279</v>
      </c>
      <c r="T248" s="63">
        <v>463</v>
      </c>
      <c r="U248" s="57"/>
    </row>
    <row r="249" spans="1:22" ht="15.75" thickBot="1">
      <c r="A249" s="22"/>
      <c r="B249" s="93"/>
      <c r="C249" s="74"/>
      <c r="D249" s="77"/>
      <c r="E249" s="76"/>
      <c r="F249" s="43"/>
      <c r="G249" s="74"/>
      <c r="H249" s="77"/>
      <c r="I249" s="76"/>
      <c r="J249" s="43"/>
      <c r="K249" s="74"/>
      <c r="L249" s="77"/>
      <c r="M249" s="76"/>
      <c r="N249" s="43"/>
      <c r="O249" s="74"/>
      <c r="P249" s="77"/>
      <c r="Q249" s="74"/>
      <c r="R249" s="43"/>
      <c r="S249" s="74"/>
      <c r="T249" s="77"/>
      <c r="U249" s="76"/>
    </row>
    <row r="250" spans="1:22" ht="15.75" thickTop="1">
      <c r="A250" s="22"/>
      <c r="B250" s="17"/>
      <c r="C250" s="127"/>
      <c r="D250" s="127"/>
      <c r="E250" s="127"/>
      <c r="F250" s="17"/>
      <c r="G250" s="127"/>
      <c r="H250" s="127"/>
      <c r="I250" s="127"/>
      <c r="J250" s="17"/>
      <c r="K250" s="127"/>
      <c r="L250" s="127"/>
      <c r="M250" s="127"/>
      <c r="N250" s="17"/>
      <c r="O250" s="127"/>
      <c r="P250" s="127"/>
      <c r="Q250" s="127"/>
      <c r="R250" s="17"/>
      <c r="S250" s="127"/>
      <c r="T250" s="127"/>
      <c r="U250" s="127"/>
    </row>
    <row r="251" spans="1:22">
      <c r="A251" s="22"/>
      <c r="B251" s="93" t="s">
        <v>95</v>
      </c>
      <c r="C251" s="41" t="s">
        <v>279</v>
      </c>
      <c r="D251" s="42">
        <v>467</v>
      </c>
      <c r="E251" s="43"/>
      <c r="F251" s="43"/>
      <c r="G251" s="41" t="s">
        <v>279</v>
      </c>
      <c r="H251" s="42">
        <v>501</v>
      </c>
      <c r="I251" s="43"/>
      <c r="J251" s="43"/>
      <c r="K251" s="41" t="s">
        <v>279</v>
      </c>
      <c r="L251" s="42">
        <v>593</v>
      </c>
      <c r="M251" s="43"/>
      <c r="N251" s="43"/>
      <c r="O251" s="41" t="s">
        <v>279</v>
      </c>
      <c r="P251" s="42" t="s">
        <v>933</v>
      </c>
      <c r="Q251" s="41" t="s">
        <v>284</v>
      </c>
      <c r="R251" s="43"/>
      <c r="S251" s="41" t="s">
        <v>279</v>
      </c>
      <c r="T251" s="42">
        <v>467</v>
      </c>
      <c r="U251" s="43"/>
    </row>
    <row r="252" spans="1:22">
      <c r="A252" s="22"/>
      <c r="B252" s="93"/>
      <c r="C252" s="41"/>
      <c r="D252" s="42"/>
      <c r="E252" s="43"/>
      <c r="F252" s="43"/>
      <c r="G252" s="41"/>
      <c r="H252" s="42"/>
      <c r="I252" s="43"/>
      <c r="J252" s="43"/>
      <c r="K252" s="41"/>
      <c r="L252" s="42"/>
      <c r="M252" s="43"/>
      <c r="N252" s="43"/>
      <c r="O252" s="41"/>
      <c r="P252" s="42"/>
      <c r="Q252" s="41"/>
      <c r="R252" s="43"/>
      <c r="S252" s="41"/>
      <c r="T252" s="42"/>
      <c r="U252" s="43"/>
    </row>
    <row r="253" spans="1:22">
      <c r="A253" s="22"/>
      <c r="B253" s="21"/>
      <c r="C253" s="21"/>
      <c r="D253" s="21"/>
      <c r="E253" s="21"/>
      <c r="F253" s="21"/>
      <c r="G253" s="21"/>
      <c r="H253" s="21"/>
      <c r="I253" s="21"/>
      <c r="J253" s="21"/>
      <c r="K253" s="21"/>
      <c r="L253" s="21"/>
      <c r="M253" s="21"/>
      <c r="N253" s="21"/>
      <c r="O253" s="21"/>
      <c r="P253" s="21"/>
      <c r="Q253" s="21"/>
      <c r="R253" s="21"/>
      <c r="S253" s="21"/>
      <c r="T253" s="21"/>
      <c r="U253" s="21"/>
      <c r="V253" s="21"/>
    </row>
    <row r="254" spans="1:22">
      <c r="A254" s="22"/>
      <c r="B254" s="21"/>
      <c r="C254" s="21"/>
      <c r="D254" s="21"/>
      <c r="E254" s="21"/>
      <c r="F254" s="21"/>
      <c r="G254" s="21"/>
      <c r="H254" s="21"/>
      <c r="I254" s="21"/>
      <c r="J254" s="21"/>
      <c r="K254" s="21"/>
      <c r="L254" s="21"/>
      <c r="M254" s="21"/>
      <c r="N254" s="21"/>
      <c r="O254" s="21"/>
      <c r="P254" s="21"/>
      <c r="Q254" s="21"/>
      <c r="R254" s="21"/>
      <c r="S254" s="21"/>
      <c r="T254" s="21"/>
      <c r="U254" s="21"/>
      <c r="V254" s="21"/>
    </row>
    <row r="255" spans="1:22">
      <c r="A255" s="22"/>
      <c r="B255" s="21"/>
      <c r="C255" s="21"/>
      <c r="D255" s="21"/>
      <c r="E255" s="21"/>
      <c r="F255" s="21"/>
      <c r="G255" s="21"/>
      <c r="H255" s="21"/>
      <c r="I255" s="21"/>
      <c r="J255" s="21"/>
      <c r="K255" s="21"/>
      <c r="L255" s="21"/>
      <c r="M255" s="21"/>
      <c r="N255" s="21"/>
      <c r="O255" s="21"/>
      <c r="P255" s="21"/>
      <c r="Q255" s="21"/>
      <c r="R255" s="21"/>
      <c r="S255" s="21"/>
      <c r="T255" s="21"/>
      <c r="U255" s="21"/>
      <c r="V255" s="21"/>
    </row>
    <row r="256" spans="1:22">
      <c r="A256" s="22"/>
      <c r="B256" s="233" t="s">
        <v>872</v>
      </c>
      <c r="C256" s="233"/>
      <c r="D256" s="233"/>
      <c r="E256" s="233"/>
      <c r="F256" s="233"/>
      <c r="G256" s="233"/>
      <c r="H256" s="233"/>
      <c r="I256" s="233"/>
      <c r="J256" s="233"/>
      <c r="K256" s="233"/>
      <c r="L256" s="233"/>
      <c r="M256" s="233"/>
      <c r="N256" s="233"/>
      <c r="O256" s="233"/>
      <c r="P256" s="233"/>
      <c r="Q256" s="233"/>
      <c r="R256" s="233"/>
      <c r="S256" s="233"/>
      <c r="T256" s="233"/>
      <c r="U256" s="233"/>
      <c r="V256" s="233"/>
    </row>
    <row r="257" spans="1:22">
      <c r="A257" s="22"/>
      <c r="B257" s="233" t="s">
        <v>912</v>
      </c>
      <c r="C257" s="233"/>
      <c r="D257" s="233"/>
      <c r="E257" s="233"/>
      <c r="F257" s="233"/>
      <c r="G257" s="233"/>
      <c r="H257" s="233"/>
      <c r="I257" s="233"/>
      <c r="J257" s="233"/>
      <c r="K257" s="233"/>
      <c r="L257" s="233"/>
      <c r="M257" s="233"/>
      <c r="N257" s="233"/>
      <c r="O257" s="233"/>
      <c r="P257" s="233"/>
      <c r="Q257" s="233"/>
      <c r="R257" s="233"/>
      <c r="S257" s="233"/>
      <c r="T257" s="233"/>
      <c r="U257" s="233"/>
      <c r="V257" s="233"/>
    </row>
    <row r="258" spans="1:22">
      <c r="A258" s="22"/>
      <c r="B258" s="233" t="s">
        <v>934</v>
      </c>
      <c r="C258" s="233"/>
      <c r="D258" s="233"/>
      <c r="E258" s="233"/>
      <c r="F258" s="233"/>
      <c r="G258" s="233"/>
      <c r="H258" s="233"/>
      <c r="I258" s="233"/>
      <c r="J258" s="233"/>
      <c r="K258" s="233"/>
      <c r="L258" s="233"/>
      <c r="M258" s="233"/>
      <c r="N258" s="233"/>
      <c r="O258" s="233"/>
      <c r="P258" s="233"/>
      <c r="Q258" s="233"/>
      <c r="R258" s="233"/>
      <c r="S258" s="233"/>
      <c r="T258" s="233"/>
      <c r="U258" s="233"/>
      <c r="V258" s="233"/>
    </row>
    <row r="259" spans="1:22">
      <c r="A259" s="22"/>
      <c r="B259" s="233" t="s">
        <v>914</v>
      </c>
      <c r="C259" s="233"/>
      <c r="D259" s="233"/>
      <c r="E259" s="233"/>
      <c r="F259" s="233"/>
      <c r="G259" s="233"/>
      <c r="H259" s="233"/>
      <c r="I259" s="233"/>
      <c r="J259" s="233"/>
      <c r="K259" s="233"/>
      <c r="L259" s="233"/>
      <c r="M259" s="233"/>
      <c r="N259" s="233"/>
      <c r="O259" s="233"/>
      <c r="P259" s="233"/>
      <c r="Q259" s="233"/>
      <c r="R259" s="233"/>
      <c r="S259" s="233"/>
      <c r="T259" s="233"/>
      <c r="U259" s="233"/>
      <c r="V259" s="233"/>
    </row>
    <row r="260" spans="1:22">
      <c r="A260" s="22"/>
      <c r="B260" s="20"/>
      <c r="C260" s="20"/>
      <c r="D260" s="20"/>
      <c r="E260" s="20"/>
      <c r="F260" s="20"/>
      <c r="G260" s="20"/>
      <c r="H260" s="20"/>
      <c r="I260" s="20"/>
      <c r="J260" s="20"/>
      <c r="K260" s="20"/>
      <c r="L260" s="20"/>
      <c r="M260" s="20"/>
      <c r="N260" s="20"/>
      <c r="O260" s="20"/>
      <c r="P260" s="20"/>
      <c r="Q260" s="20"/>
      <c r="R260" s="20"/>
      <c r="S260" s="20"/>
      <c r="T260" s="20"/>
      <c r="U260" s="20"/>
    </row>
    <row r="261" spans="1:22">
      <c r="A261" s="22"/>
      <c r="B261" s="9"/>
      <c r="C261" s="9"/>
      <c r="D261" s="9"/>
      <c r="E261" s="9"/>
      <c r="F261" s="9"/>
      <c r="G261" s="9"/>
      <c r="H261" s="9"/>
      <c r="I261" s="9"/>
      <c r="J261" s="9"/>
      <c r="K261" s="9"/>
      <c r="L261" s="9"/>
      <c r="M261" s="9"/>
      <c r="N261" s="9"/>
      <c r="O261" s="9"/>
      <c r="P261" s="9"/>
      <c r="Q261" s="9"/>
      <c r="R261" s="9"/>
      <c r="S261" s="9"/>
      <c r="T261" s="9"/>
      <c r="U261" s="9"/>
    </row>
    <row r="262" spans="1:22">
      <c r="A262" s="22"/>
      <c r="B262" s="27"/>
      <c r="C262" s="60" t="s">
        <v>876</v>
      </c>
      <c r="D262" s="60"/>
      <c r="E262" s="60"/>
      <c r="F262" s="27"/>
      <c r="G262" s="60" t="s">
        <v>881</v>
      </c>
      <c r="H262" s="60"/>
      <c r="I262" s="60"/>
      <c r="J262" s="27"/>
      <c r="K262" s="60" t="s">
        <v>882</v>
      </c>
      <c r="L262" s="60"/>
      <c r="M262" s="60"/>
      <c r="N262" s="27"/>
      <c r="O262" s="60" t="s">
        <v>812</v>
      </c>
      <c r="P262" s="60"/>
      <c r="Q262" s="60"/>
      <c r="R262" s="27"/>
      <c r="S262" s="60" t="s">
        <v>884</v>
      </c>
      <c r="T262" s="60"/>
      <c r="U262" s="60"/>
    </row>
    <row r="263" spans="1:22">
      <c r="A263" s="22"/>
      <c r="B263" s="27"/>
      <c r="C263" s="60" t="s">
        <v>877</v>
      </c>
      <c r="D263" s="60"/>
      <c r="E263" s="60"/>
      <c r="F263" s="27"/>
      <c r="G263" s="60"/>
      <c r="H263" s="60"/>
      <c r="I263" s="60"/>
      <c r="J263" s="27"/>
      <c r="K263" s="60" t="s">
        <v>883</v>
      </c>
      <c r="L263" s="60"/>
      <c r="M263" s="60"/>
      <c r="N263" s="27"/>
      <c r="O263" s="60"/>
      <c r="P263" s="60"/>
      <c r="Q263" s="60"/>
      <c r="R263" s="27"/>
      <c r="S263" s="60"/>
      <c r="T263" s="60"/>
      <c r="U263" s="60"/>
    </row>
    <row r="264" spans="1:22">
      <c r="A264" s="22"/>
      <c r="B264" s="27"/>
      <c r="C264" s="60" t="s">
        <v>878</v>
      </c>
      <c r="D264" s="60"/>
      <c r="E264" s="60"/>
      <c r="F264" s="27"/>
      <c r="G264" s="60"/>
      <c r="H264" s="60"/>
      <c r="I264" s="60"/>
      <c r="J264" s="27"/>
      <c r="K264" s="21"/>
      <c r="L264" s="21"/>
      <c r="M264" s="21"/>
      <c r="N264" s="27"/>
      <c r="O264" s="60"/>
      <c r="P264" s="60"/>
      <c r="Q264" s="60"/>
      <c r="R264" s="27"/>
      <c r="S264" s="60"/>
      <c r="T264" s="60"/>
      <c r="U264" s="60"/>
    </row>
    <row r="265" spans="1:22">
      <c r="A265" s="22"/>
      <c r="B265" s="27"/>
      <c r="C265" s="60" t="s">
        <v>879</v>
      </c>
      <c r="D265" s="60"/>
      <c r="E265" s="60"/>
      <c r="F265" s="27"/>
      <c r="G265" s="60"/>
      <c r="H265" s="60"/>
      <c r="I265" s="60"/>
      <c r="J265" s="27"/>
      <c r="K265" s="21"/>
      <c r="L265" s="21"/>
      <c r="M265" s="21"/>
      <c r="N265" s="27"/>
      <c r="O265" s="60"/>
      <c r="P265" s="60"/>
      <c r="Q265" s="60"/>
      <c r="R265" s="27"/>
      <c r="S265" s="60"/>
      <c r="T265" s="60"/>
      <c r="U265" s="60"/>
    </row>
    <row r="266" spans="1:22" ht="15.75" thickBot="1">
      <c r="A266" s="22"/>
      <c r="B266" s="27"/>
      <c r="C266" s="33" t="s">
        <v>880</v>
      </c>
      <c r="D266" s="33"/>
      <c r="E266" s="33"/>
      <c r="F266" s="27"/>
      <c r="G266" s="33"/>
      <c r="H266" s="33"/>
      <c r="I266" s="33"/>
      <c r="J266" s="27"/>
      <c r="K266" s="117"/>
      <c r="L266" s="117"/>
      <c r="M266" s="117"/>
      <c r="N266" s="27"/>
      <c r="O266" s="33"/>
      <c r="P266" s="33"/>
      <c r="Q266" s="33"/>
      <c r="R266" s="27"/>
      <c r="S266" s="33"/>
      <c r="T266" s="33"/>
      <c r="U266" s="33"/>
    </row>
    <row r="267" spans="1:22">
      <c r="A267" s="22"/>
      <c r="B267" s="97" t="s">
        <v>72</v>
      </c>
      <c r="C267" s="39"/>
      <c r="D267" s="39"/>
      <c r="E267" s="39"/>
      <c r="F267" s="17"/>
      <c r="G267" s="39"/>
      <c r="H267" s="39"/>
      <c r="I267" s="39"/>
      <c r="J267" s="17"/>
      <c r="K267" s="39"/>
      <c r="L267" s="39"/>
      <c r="M267" s="39"/>
      <c r="N267" s="17"/>
      <c r="O267" s="39"/>
      <c r="P267" s="39"/>
      <c r="Q267" s="39"/>
      <c r="R267" s="17"/>
      <c r="S267" s="39"/>
      <c r="T267" s="39"/>
      <c r="U267" s="39"/>
    </row>
    <row r="268" spans="1:22">
      <c r="A268" s="22"/>
      <c r="B268" s="112" t="s">
        <v>915</v>
      </c>
      <c r="C268" s="41" t="s">
        <v>279</v>
      </c>
      <c r="D268" s="42" t="s">
        <v>314</v>
      </c>
      <c r="E268" s="43"/>
      <c r="F268" s="43"/>
      <c r="G268" s="41" t="s">
        <v>279</v>
      </c>
      <c r="H268" s="42">
        <v>107</v>
      </c>
      <c r="I268" s="43"/>
      <c r="J268" s="43"/>
      <c r="K268" s="41" t="s">
        <v>279</v>
      </c>
      <c r="L268" s="59">
        <v>1140</v>
      </c>
      <c r="M268" s="43"/>
      <c r="N268" s="43"/>
      <c r="O268" s="41" t="s">
        <v>279</v>
      </c>
      <c r="P268" s="42" t="s">
        <v>314</v>
      </c>
      <c r="Q268" s="43"/>
      <c r="R268" s="43"/>
      <c r="S268" s="41" t="s">
        <v>279</v>
      </c>
      <c r="T268" s="59">
        <v>1247</v>
      </c>
      <c r="U268" s="43"/>
    </row>
    <row r="269" spans="1:22">
      <c r="A269" s="22"/>
      <c r="B269" s="112"/>
      <c r="C269" s="41"/>
      <c r="D269" s="42"/>
      <c r="E269" s="43"/>
      <c r="F269" s="43"/>
      <c r="G269" s="41"/>
      <c r="H269" s="42"/>
      <c r="I269" s="43"/>
      <c r="J269" s="43"/>
      <c r="K269" s="41"/>
      <c r="L269" s="59"/>
      <c r="M269" s="43"/>
      <c r="N269" s="43"/>
      <c r="O269" s="41"/>
      <c r="P269" s="42"/>
      <c r="Q269" s="43"/>
      <c r="R269" s="43"/>
      <c r="S269" s="41"/>
      <c r="T269" s="59"/>
      <c r="U269" s="43"/>
    </row>
    <row r="270" spans="1:22">
      <c r="A270" s="22"/>
      <c r="B270" s="111" t="s">
        <v>74</v>
      </c>
      <c r="C270" s="45" t="s">
        <v>314</v>
      </c>
      <c r="D270" s="45"/>
      <c r="E270" s="27"/>
      <c r="F270" s="27"/>
      <c r="G270" s="45" t="s">
        <v>314</v>
      </c>
      <c r="H270" s="45"/>
      <c r="I270" s="27"/>
      <c r="J270" s="27"/>
      <c r="K270" s="45">
        <v>98</v>
      </c>
      <c r="L270" s="45"/>
      <c r="M270" s="27"/>
      <c r="N270" s="27"/>
      <c r="O270" s="45" t="s">
        <v>314</v>
      </c>
      <c r="P270" s="45"/>
      <c r="Q270" s="27"/>
      <c r="R270" s="27"/>
      <c r="S270" s="45">
        <v>98</v>
      </c>
      <c r="T270" s="45"/>
      <c r="U270" s="27"/>
    </row>
    <row r="271" spans="1:22">
      <c r="A271" s="22"/>
      <c r="B271" s="111"/>
      <c r="C271" s="45"/>
      <c r="D271" s="45"/>
      <c r="E271" s="27"/>
      <c r="F271" s="27"/>
      <c r="G271" s="45"/>
      <c r="H271" s="45"/>
      <c r="I271" s="27"/>
      <c r="J271" s="27"/>
      <c r="K271" s="45"/>
      <c r="L271" s="45"/>
      <c r="M271" s="27"/>
      <c r="N271" s="27"/>
      <c r="O271" s="45"/>
      <c r="P271" s="45"/>
      <c r="Q271" s="27"/>
      <c r="R271" s="27"/>
      <c r="S271" s="45"/>
      <c r="T271" s="45"/>
      <c r="U271" s="27"/>
    </row>
    <row r="272" spans="1:22">
      <c r="A272" s="22"/>
      <c r="B272" s="112" t="s">
        <v>75</v>
      </c>
      <c r="C272" s="42">
        <v>51</v>
      </c>
      <c r="D272" s="42"/>
      <c r="E272" s="43"/>
      <c r="F272" s="43"/>
      <c r="G272" s="42">
        <v>295</v>
      </c>
      <c r="H272" s="42"/>
      <c r="I272" s="43"/>
      <c r="J272" s="43"/>
      <c r="K272" s="42">
        <v>509</v>
      </c>
      <c r="L272" s="42"/>
      <c r="M272" s="43"/>
      <c r="N272" s="43"/>
      <c r="O272" s="42" t="s">
        <v>935</v>
      </c>
      <c r="P272" s="42"/>
      <c r="Q272" s="41" t="s">
        <v>284</v>
      </c>
      <c r="R272" s="43"/>
      <c r="S272" s="42">
        <v>65</v>
      </c>
      <c r="T272" s="42"/>
      <c r="U272" s="43"/>
    </row>
    <row r="273" spans="1:21">
      <c r="A273" s="22"/>
      <c r="B273" s="112"/>
      <c r="C273" s="42"/>
      <c r="D273" s="42"/>
      <c r="E273" s="43"/>
      <c r="F273" s="43"/>
      <c r="G273" s="42"/>
      <c r="H273" s="42"/>
      <c r="I273" s="43"/>
      <c r="J273" s="43"/>
      <c r="K273" s="42"/>
      <c r="L273" s="42"/>
      <c r="M273" s="43"/>
      <c r="N273" s="43"/>
      <c r="O273" s="42"/>
      <c r="P273" s="42"/>
      <c r="Q273" s="41"/>
      <c r="R273" s="43"/>
      <c r="S273" s="42"/>
      <c r="T273" s="42"/>
      <c r="U273" s="43"/>
    </row>
    <row r="274" spans="1:21">
      <c r="A274" s="22"/>
      <c r="B274" s="111" t="s">
        <v>917</v>
      </c>
      <c r="C274" s="45">
        <v>405</v>
      </c>
      <c r="D274" s="45"/>
      <c r="E274" s="27"/>
      <c r="F274" s="27"/>
      <c r="G274" s="45">
        <v>489</v>
      </c>
      <c r="H274" s="45"/>
      <c r="I274" s="27"/>
      <c r="J274" s="27"/>
      <c r="K274" s="45" t="s">
        <v>314</v>
      </c>
      <c r="L274" s="45"/>
      <c r="M274" s="27"/>
      <c r="N274" s="27"/>
      <c r="O274" s="45" t="s">
        <v>936</v>
      </c>
      <c r="P274" s="45"/>
      <c r="Q274" s="34" t="s">
        <v>284</v>
      </c>
      <c r="R274" s="27"/>
      <c r="S274" s="45" t="s">
        <v>314</v>
      </c>
      <c r="T274" s="45"/>
      <c r="U274" s="27"/>
    </row>
    <row r="275" spans="1:21" ht="15.75" thickBot="1">
      <c r="A275" s="22"/>
      <c r="B275" s="111"/>
      <c r="C275" s="72"/>
      <c r="D275" s="72"/>
      <c r="E275" s="68"/>
      <c r="F275" s="27"/>
      <c r="G275" s="72"/>
      <c r="H275" s="72"/>
      <c r="I275" s="68"/>
      <c r="J275" s="27"/>
      <c r="K275" s="72"/>
      <c r="L275" s="72"/>
      <c r="M275" s="68"/>
      <c r="N275" s="27"/>
      <c r="O275" s="72"/>
      <c r="P275" s="72"/>
      <c r="Q275" s="73"/>
      <c r="R275" s="27"/>
      <c r="S275" s="72"/>
      <c r="T275" s="72"/>
      <c r="U275" s="68"/>
    </row>
    <row r="276" spans="1:21">
      <c r="A276" s="22"/>
      <c r="B276" s="43"/>
      <c r="C276" s="63">
        <v>456</v>
      </c>
      <c r="D276" s="63"/>
      <c r="E276" s="57"/>
      <c r="F276" s="43"/>
      <c r="G276" s="63">
        <v>891</v>
      </c>
      <c r="H276" s="63"/>
      <c r="I276" s="57"/>
      <c r="J276" s="43"/>
      <c r="K276" s="55">
        <v>1747</v>
      </c>
      <c r="L276" s="55"/>
      <c r="M276" s="57"/>
      <c r="N276" s="43"/>
      <c r="O276" s="63" t="s">
        <v>937</v>
      </c>
      <c r="P276" s="63"/>
      <c r="Q276" s="53" t="s">
        <v>284</v>
      </c>
      <c r="R276" s="43"/>
      <c r="S276" s="55">
        <v>1410</v>
      </c>
      <c r="T276" s="55"/>
      <c r="U276" s="57"/>
    </row>
    <row r="277" spans="1:21" ht="15.75" thickBot="1">
      <c r="A277" s="22"/>
      <c r="B277" s="43"/>
      <c r="C277" s="46"/>
      <c r="D277" s="46"/>
      <c r="E277" s="48"/>
      <c r="F277" s="43"/>
      <c r="G277" s="46"/>
      <c r="H277" s="46"/>
      <c r="I277" s="48"/>
      <c r="J277" s="43"/>
      <c r="K277" s="89"/>
      <c r="L277" s="89"/>
      <c r="M277" s="48"/>
      <c r="N277" s="43"/>
      <c r="O277" s="46"/>
      <c r="P277" s="46"/>
      <c r="Q277" s="91"/>
      <c r="R277" s="43"/>
      <c r="S277" s="89"/>
      <c r="T277" s="89"/>
      <c r="U277" s="48"/>
    </row>
    <row r="278" spans="1:21">
      <c r="A278" s="22"/>
      <c r="B278" s="97" t="s">
        <v>77</v>
      </c>
      <c r="C278" s="39"/>
      <c r="D278" s="39"/>
      <c r="E278" s="39"/>
      <c r="F278" s="17"/>
      <c r="G278" s="39"/>
      <c r="H278" s="39"/>
      <c r="I278" s="39"/>
      <c r="J278" s="17"/>
      <c r="K278" s="39"/>
      <c r="L278" s="39"/>
      <c r="M278" s="39"/>
      <c r="N278" s="17"/>
      <c r="O278" s="39"/>
      <c r="P278" s="39"/>
      <c r="Q278" s="39"/>
      <c r="R278" s="17"/>
      <c r="S278" s="39"/>
      <c r="T278" s="39"/>
      <c r="U278" s="39"/>
    </row>
    <row r="279" spans="1:21">
      <c r="A279" s="22"/>
      <c r="B279" s="112" t="s">
        <v>78</v>
      </c>
      <c r="C279" s="42" t="s">
        <v>314</v>
      </c>
      <c r="D279" s="42"/>
      <c r="E279" s="43"/>
      <c r="F279" s="43"/>
      <c r="G279" s="42">
        <v>174</v>
      </c>
      <c r="H279" s="42"/>
      <c r="I279" s="43"/>
      <c r="J279" s="43"/>
      <c r="K279" s="42">
        <v>80</v>
      </c>
      <c r="L279" s="42"/>
      <c r="M279" s="43"/>
      <c r="N279" s="43"/>
      <c r="O279" s="42" t="s">
        <v>314</v>
      </c>
      <c r="P279" s="42"/>
      <c r="Q279" s="43"/>
      <c r="R279" s="43"/>
      <c r="S279" s="42">
        <v>254</v>
      </c>
      <c r="T279" s="42"/>
      <c r="U279" s="43"/>
    </row>
    <row r="280" spans="1:21">
      <c r="A280" s="22"/>
      <c r="B280" s="112"/>
      <c r="C280" s="42"/>
      <c r="D280" s="42"/>
      <c r="E280" s="43"/>
      <c r="F280" s="43"/>
      <c r="G280" s="42"/>
      <c r="H280" s="42"/>
      <c r="I280" s="43"/>
      <c r="J280" s="43"/>
      <c r="K280" s="42"/>
      <c r="L280" s="42"/>
      <c r="M280" s="43"/>
      <c r="N280" s="43"/>
      <c r="O280" s="42"/>
      <c r="P280" s="42"/>
      <c r="Q280" s="43"/>
      <c r="R280" s="43"/>
      <c r="S280" s="42"/>
      <c r="T280" s="42"/>
      <c r="U280" s="43"/>
    </row>
    <row r="281" spans="1:21">
      <c r="A281" s="22"/>
      <c r="B281" s="111" t="s">
        <v>79</v>
      </c>
      <c r="C281" s="45">
        <v>18</v>
      </c>
      <c r="D281" s="45"/>
      <c r="E281" s="27"/>
      <c r="F281" s="27"/>
      <c r="G281" s="45" t="s">
        <v>938</v>
      </c>
      <c r="H281" s="45"/>
      <c r="I281" s="34" t="s">
        <v>284</v>
      </c>
      <c r="J281" s="27"/>
      <c r="K281" s="45">
        <v>152</v>
      </c>
      <c r="L281" s="45"/>
      <c r="M281" s="27"/>
      <c r="N281" s="27"/>
      <c r="O281" s="45" t="s">
        <v>314</v>
      </c>
      <c r="P281" s="45"/>
      <c r="Q281" s="27"/>
      <c r="R281" s="27"/>
      <c r="S281" s="45">
        <v>85</v>
      </c>
      <c r="T281" s="45"/>
      <c r="U281" s="27"/>
    </row>
    <row r="282" spans="1:21" ht="15.75" thickBot="1">
      <c r="A282" s="22"/>
      <c r="B282" s="111"/>
      <c r="C282" s="72"/>
      <c r="D282" s="72"/>
      <c r="E282" s="68"/>
      <c r="F282" s="27"/>
      <c r="G282" s="72"/>
      <c r="H282" s="72"/>
      <c r="I282" s="73"/>
      <c r="J282" s="27"/>
      <c r="K282" s="72"/>
      <c r="L282" s="72"/>
      <c r="M282" s="68"/>
      <c r="N282" s="27"/>
      <c r="O282" s="72"/>
      <c r="P282" s="72"/>
      <c r="Q282" s="68"/>
      <c r="R282" s="27"/>
      <c r="S282" s="72"/>
      <c r="T282" s="72"/>
      <c r="U282" s="68"/>
    </row>
    <row r="283" spans="1:21">
      <c r="A283" s="22"/>
      <c r="B283" s="147" t="s">
        <v>80</v>
      </c>
      <c r="C283" s="63">
        <v>18</v>
      </c>
      <c r="D283" s="63"/>
      <c r="E283" s="57"/>
      <c r="F283" s="43"/>
      <c r="G283" s="63">
        <v>89</v>
      </c>
      <c r="H283" s="63"/>
      <c r="I283" s="57"/>
      <c r="J283" s="43"/>
      <c r="K283" s="63">
        <v>232</v>
      </c>
      <c r="L283" s="63"/>
      <c r="M283" s="57"/>
      <c r="N283" s="43"/>
      <c r="O283" s="63" t="s">
        <v>314</v>
      </c>
      <c r="P283" s="63"/>
      <c r="Q283" s="57"/>
      <c r="R283" s="43"/>
      <c r="S283" s="63">
        <v>339</v>
      </c>
      <c r="T283" s="63"/>
      <c r="U283" s="57"/>
    </row>
    <row r="284" spans="1:21">
      <c r="A284" s="22"/>
      <c r="B284" s="147"/>
      <c r="C284" s="42"/>
      <c r="D284" s="42"/>
      <c r="E284" s="43"/>
      <c r="F284" s="43"/>
      <c r="G284" s="90"/>
      <c r="H284" s="90"/>
      <c r="I284" s="58"/>
      <c r="J284" s="43"/>
      <c r="K284" s="90"/>
      <c r="L284" s="90"/>
      <c r="M284" s="58"/>
      <c r="N284" s="43"/>
      <c r="O284" s="42"/>
      <c r="P284" s="42"/>
      <c r="Q284" s="43"/>
      <c r="R284" s="43"/>
      <c r="S284" s="90"/>
      <c r="T284" s="90"/>
      <c r="U284" s="58"/>
    </row>
    <row r="285" spans="1:21">
      <c r="A285" s="22"/>
      <c r="B285" s="111" t="s">
        <v>81</v>
      </c>
      <c r="C285" s="45" t="s">
        <v>314</v>
      </c>
      <c r="D285" s="45"/>
      <c r="E285" s="27"/>
      <c r="F285" s="27"/>
      <c r="G285" s="45" t="s">
        <v>314</v>
      </c>
      <c r="H285" s="45"/>
      <c r="I285" s="27"/>
      <c r="J285" s="27"/>
      <c r="K285" s="45">
        <v>67</v>
      </c>
      <c r="L285" s="45"/>
      <c r="M285" s="27"/>
      <c r="N285" s="27"/>
      <c r="O285" s="45" t="s">
        <v>314</v>
      </c>
      <c r="P285" s="45"/>
      <c r="Q285" s="27"/>
      <c r="R285" s="27"/>
      <c r="S285" s="45">
        <v>67</v>
      </c>
      <c r="T285" s="45"/>
      <c r="U285" s="27"/>
    </row>
    <row r="286" spans="1:21">
      <c r="A286" s="22"/>
      <c r="B286" s="111"/>
      <c r="C286" s="45"/>
      <c r="D286" s="45"/>
      <c r="E286" s="27"/>
      <c r="F286" s="27"/>
      <c r="G286" s="45"/>
      <c r="H286" s="45"/>
      <c r="I286" s="27"/>
      <c r="J286" s="27"/>
      <c r="K286" s="45"/>
      <c r="L286" s="45"/>
      <c r="M286" s="27"/>
      <c r="N286" s="27"/>
      <c r="O286" s="45"/>
      <c r="P286" s="45"/>
      <c r="Q286" s="27"/>
      <c r="R286" s="27"/>
      <c r="S286" s="45"/>
      <c r="T286" s="45"/>
      <c r="U286" s="27"/>
    </row>
    <row r="287" spans="1:21">
      <c r="A287" s="22"/>
      <c r="B287" s="112" t="s">
        <v>82</v>
      </c>
      <c r="C287" s="42" t="s">
        <v>314</v>
      </c>
      <c r="D287" s="42"/>
      <c r="E287" s="43"/>
      <c r="F287" s="43"/>
      <c r="G287" s="42">
        <v>158</v>
      </c>
      <c r="H287" s="42"/>
      <c r="I287" s="43"/>
      <c r="J287" s="43"/>
      <c r="K287" s="42">
        <v>20</v>
      </c>
      <c r="L287" s="42"/>
      <c r="M287" s="43"/>
      <c r="N287" s="43"/>
      <c r="O287" s="42" t="s">
        <v>314</v>
      </c>
      <c r="P287" s="42"/>
      <c r="Q287" s="43"/>
      <c r="R287" s="43"/>
      <c r="S287" s="42">
        <v>178</v>
      </c>
      <c r="T287" s="42"/>
      <c r="U287" s="43"/>
    </row>
    <row r="288" spans="1:21">
      <c r="A288" s="22"/>
      <c r="B288" s="112"/>
      <c r="C288" s="42"/>
      <c r="D288" s="42"/>
      <c r="E288" s="43"/>
      <c r="F288" s="43"/>
      <c r="G288" s="42"/>
      <c r="H288" s="42"/>
      <c r="I288" s="43"/>
      <c r="J288" s="43"/>
      <c r="K288" s="42"/>
      <c r="L288" s="42"/>
      <c r="M288" s="43"/>
      <c r="N288" s="43"/>
      <c r="O288" s="42"/>
      <c r="P288" s="42"/>
      <c r="Q288" s="43"/>
      <c r="R288" s="43"/>
      <c r="S288" s="42"/>
      <c r="T288" s="42"/>
      <c r="U288" s="43"/>
    </row>
    <row r="289" spans="1:22">
      <c r="A289" s="22"/>
      <c r="B289" s="111" t="s">
        <v>83</v>
      </c>
      <c r="C289" s="45">
        <v>60</v>
      </c>
      <c r="D289" s="45"/>
      <c r="E289" s="27"/>
      <c r="F289" s="27"/>
      <c r="G289" s="45">
        <v>307</v>
      </c>
      <c r="H289" s="45"/>
      <c r="I289" s="27"/>
      <c r="J289" s="27"/>
      <c r="K289" s="45">
        <v>627</v>
      </c>
      <c r="L289" s="45"/>
      <c r="M289" s="27"/>
      <c r="N289" s="27"/>
      <c r="O289" s="45" t="s">
        <v>935</v>
      </c>
      <c r="P289" s="45"/>
      <c r="Q289" s="34" t="s">
        <v>284</v>
      </c>
      <c r="R289" s="27"/>
      <c r="S289" s="45">
        <v>204</v>
      </c>
      <c r="T289" s="45"/>
      <c r="U289" s="27"/>
    </row>
    <row r="290" spans="1:22" ht="15.75" thickBot="1">
      <c r="A290" s="22"/>
      <c r="B290" s="111"/>
      <c r="C290" s="72"/>
      <c r="D290" s="72"/>
      <c r="E290" s="68"/>
      <c r="F290" s="27"/>
      <c r="G290" s="72"/>
      <c r="H290" s="72"/>
      <c r="I290" s="68"/>
      <c r="J290" s="27"/>
      <c r="K290" s="72"/>
      <c r="L290" s="72"/>
      <c r="M290" s="68"/>
      <c r="N290" s="27"/>
      <c r="O290" s="72"/>
      <c r="P290" s="72"/>
      <c r="Q290" s="73"/>
      <c r="R290" s="27"/>
      <c r="S290" s="72"/>
      <c r="T290" s="72"/>
      <c r="U290" s="68"/>
    </row>
    <row r="291" spans="1:22">
      <c r="A291" s="22"/>
      <c r="B291" s="43"/>
      <c r="C291" s="63">
        <v>78</v>
      </c>
      <c r="D291" s="63"/>
      <c r="E291" s="57"/>
      <c r="F291" s="43"/>
      <c r="G291" s="63">
        <v>554</v>
      </c>
      <c r="H291" s="63"/>
      <c r="I291" s="57"/>
      <c r="J291" s="43"/>
      <c r="K291" s="63">
        <v>946</v>
      </c>
      <c r="L291" s="63"/>
      <c r="M291" s="57"/>
      <c r="N291" s="43"/>
      <c r="O291" s="63" t="s">
        <v>935</v>
      </c>
      <c r="P291" s="63"/>
      <c r="Q291" s="53" t="s">
        <v>284</v>
      </c>
      <c r="R291" s="43"/>
      <c r="S291" s="63">
        <v>788</v>
      </c>
      <c r="T291" s="63"/>
      <c r="U291" s="57"/>
    </row>
    <row r="292" spans="1:22" ht="15.75" thickBot="1">
      <c r="A292" s="22"/>
      <c r="B292" s="43"/>
      <c r="C292" s="46"/>
      <c r="D292" s="46"/>
      <c r="E292" s="48"/>
      <c r="F292" s="43"/>
      <c r="G292" s="46"/>
      <c r="H292" s="46"/>
      <c r="I292" s="48"/>
      <c r="J292" s="43"/>
      <c r="K292" s="46"/>
      <c r="L292" s="46"/>
      <c r="M292" s="48"/>
      <c r="N292" s="43"/>
      <c r="O292" s="46"/>
      <c r="P292" s="46"/>
      <c r="Q292" s="91"/>
      <c r="R292" s="43"/>
      <c r="S292" s="46"/>
      <c r="T292" s="46"/>
      <c r="U292" s="48"/>
    </row>
    <row r="293" spans="1:22">
      <c r="A293" s="22"/>
      <c r="B293" s="100" t="s">
        <v>86</v>
      </c>
      <c r="C293" s="37">
        <v>378</v>
      </c>
      <c r="D293" s="37"/>
      <c r="E293" s="39"/>
      <c r="F293" s="27"/>
      <c r="G293" s="37">
        <v>337</v>
      </c>
      <c r="H293" s="37"/>
      <c r="I293" s="39"/>
      <c r="J293" s="27"/>
      <c r="K293" s="37">
        <v>801</v>
      </c>
      <c r="L293" s="37"/>
      <c r="M293" s="39"/>
      <c r="N293" s="27"/>
      <c r="O293" s="37" t="s">
        <v>936</v>
      </c>
      <c r="P293" s="37"/>
      <c r="Q293" s="35" t="s">
        <v>284</v>
      </c>
      <c r="R293" s="27"/>
      <c r="S293" s="37">
        <v>622</v>
      </c>
      <c r="T293" s="37"/>
      <c r="U293" s="39"/>
    </row>
    <row r="294" spans="1:22">
      <c r="A294" s="22"/>
      <c r="B294" s="100"/>
      <c r="C294" s="45"/>
      <c r="D294" s="45"/>
      <c r="E294" s="27"/>
      <c r="F294" s="27"/>
      <c r="G294" s="45"/>
      <c r="H294" s="45"/>
      <c r="I294" s="27"/>
      <c r="J294" s="27"/>
      <c r="K294" s="45"/>
      <c r="L294" s="45"/>
      <c r="M294" s="27"/>
      <c r="N294" s="27"/>
      <c r="O294" s="45"/>
      <c r="P294" s="45"/>
      <c r="Q294" s="34"/>
      <c r="R294" s="27"/>
      <c r="S294" s="45"/>
      <c r="T294" s="45"/>
      <c r="U294" s="27"/>
    </row>
    <row r="295" spans="1:22">
      <c r="A295" s="22"/>
      <c r="B295" s="93" t="s">
        <v>923</v>
      </c>
      <c r="C295" s="42" t="s">
        <v>384</v>
      </c>
      <c r="D295" s="42"/>
      <c r="E295" s="41" t="s">
        <v>284</v>
      </c>
      <c r="F295" s="43"/>
      <c r="G295" s="42" t="s">
        <v>939</v>
      </c>
      <c r="H295" s="42"/>
      <c r="I295" s="41" t="s">
        <v>284</v>
      </c>
      <c r="J295" s="43"/>
      <c r="K295" s="42">
        <v>295</v>
      </c>
      <c r="L295" s="42"/>
      <c r="M295" s="43"/>
      <c r="N295" s="43"/>
      <c r="O295" s="42" t="s">
        <v>314</v>
      </c>
      <c r="P295" s="42"/>
      <c r="Q295" s="43"/>
      <c r="R295" s="43"/>
      <c r="S295" s="42">
        <v>236</v>
      </c>
      <c r="T295" s="42"/>
      <c r="U295" s="43"/>
    </row>
    <row r="296" spans="1:22" ht="15.75" thickBot="1">
      <c r="A296" s="22"/>
      <c r="B296" s="93"/>
      <c r="C296" s="46"/>
      <c r="D296" s="46"/>
      <c r="E296" s="91"/>
      <c r="F296" s="43"/>
      <c r="G296" s="46"/>
      <c r="H296" s="46"/>
      <c r="I296" s="91"/>
      <c r="J296" s="43"/>
      <c r="K296" s="46"/>
      <c r="L296" s="46"/>
      <c r="M296" s="48"/>
      <c r="N296" s="43"/>
      <c r="O296" s="46"/>
      <c r="P296" s="46"/>
      <c r="Q296" s="48"/>
      <c r="R296" s="43"/>
      <c r="S296" s="46"/>
      <c r="T296" s="46"/>
      <c r="U296" s="48"/>
    </row>
    <row r="297" spans="1:22">
      <c r="A297" s="22"/>
      <c r="B297" s="100" t="s">
        <v>88</v>
      </c>
      <c r="C297" s="35" t="s">
        <v>279</v>
      </c>
      <c r="D297" s="37">
        <v>386</v>
      </c>
      <c r="E297" s="39"/>
      <c r="F297" s="27"/>
      <c r="G297" s="35" t="s">
        <v>279</v>
      </c>
      <c r="H297" s="37">
        <v>388</v>
      </c>
      <c r="I297" s="39"/>
      <c r="J297" s="27"/>
      <c r="K297" s="35" t="s">
        <v>279</v>
      </c>
      <c r="L297" s="37">
        <v>506</v>
      </c>
      <c r="M297" s="39"/>
      <c r="N297" s="27"/>
      <c r="O297" s="35" t="s">
        <v>279</v>
      </c>
      <c r="P297" s="37" t="s">
        <v>936</v>
      </c>
      <c r="Q297" s="35" t="s">
        <v>284</v>
      </c>
      <c r="R297" s="27"/>
      <c r="S297" s="35" t="s">
        <v>279</v>
      </c>
      <c r="T297" s="37">
        <v>386</v>
      </c>
      <c r="U297" s="39"/>
    </row>
    <row r="298" spans="1:22" ht="15.75" thickBot="1">
      <c r="A298" s="22"/>
      <c r="B298" s="100"/>
      <c r="C298" s="49"/>
      <c r="D298" s="83"/>
      <c r="E298" s="51"/>
      <c r="F298" s="27"/>
      <c r="G298" s="49"/>
      <c r="H298" s="83"/>
      <c r="I298" s="51"/>
      <c r="J298" s="27"/>
      <c r="K298" s="49"/>
      <c r="L298" s="83"/>
      <c r="M298" s="51"/>
      <c r="N298" s="27"/>
      <c r="O298" s="49"/>
      <c r="P298" s="83"/>
      <c r="Q298" s="49"/>
      <c r="R298" s="27"/>
      <c r="S298" s="49"/>
      <c r="T298" s="83"/>
      <c r="U298" s="51"/>
    </row>
    <row r="299" spans="1:22" ht="15.75" thickTop="1">
      <c r="A299" s="22"/>
      <c r="B299" s="13"/>
      <c r="C299" s="87"/>
      <c r="D299" s="87"/>
      <c r="E299" s="87"/>
      <c r="F299" s="13"/>
      <c r="G299" s="87"/>
      <c r="H299" s="87"/>
      <c r="I299" s="87"/>
      <c r="J299" s="13"/>
      <c r="K299" s="87"/>
      <c r="L299" s="87"/>
      <c r="M299" s="87"/>
      <c r="N299" s="13"/>
      <c r="O299" s="87"/>
      <c r="P299" s="87"/>
      <c r="Q299" s="87"/>
      <c r="R299" s="13"/>
      <c r="S299" s="87"/>
      <c r="T299" s="87"/>
      <c r="U299" s="87"/>
    </row>
    <row r="300" spans="1:22">
      <c r="A300" s="22"/>
      <c r="B300" s="100" t="s">
        <v>95</v>
      </c>
      <c r="C300" s="34" t="s">
        <v>279</v>
      </c>
      <c r="D300" s="45">
        <v>377</v>
      </c>
      <c r="E300" s="27"/>
      <c r="F300" s="27"/>
      <c r="G300" s="34" t="s">
        <v>279</v>
      </c>
      <c r="H300" s="45">
        <v>388</v>
      </c>
      <c r="I300" s="27"/>
      <c r="J300" s="27"/>
      <c r="K300" s="34" t="s">
        <v>279</v>
      </c>
      <c r="L300" s="45">
        <v>450</v>
      </c>
      <c r="M300" s="27"/>
      <c r="N300" s="27"/>
      <c r="O300" s="34" t="s">
        <v>279</v>
      </c>
      <c r="P300" s="45" t="s">
        <v>940</v>
      </c>
      <c r="Q300" s="34" t="s">
        <v>284</v>
      </c>
      <c r="R300" s="27"/>
      <c r="S300" s="34" t="s">
        <v>279</v>
      </c>
      <c r="T300" s="45">
        <v>377</v>
      </c>
      <c r="U300" s="27"/>
    </row>
    <row r="301" spans="1:22">
      <c r="A301" s="22"/>
      <c r="B301" s="100"/>
      <c r="C301" s="34"/>
      <c r="D301" s="45"/>
      <c r="E301" s="27"/>
      <c r="F301" s="27"/>
      <c r="G301" s="34"/>
      <c r="H301" s="45"/>
      <c r="I301" s="27"/>
      <c r="J301" s="27"/>
      <c r="K301" s="34"/>
      <c r="L301" s="45"/>
      <c r="M301" s="27"/>
      <c r="N301" s="27"/>
      <c r="O301" s="34"/>
      <c r="P301" s="45"/>
      <c r="Q301" s="34"/>
      <c r="R301" s="27"/>
      <c r="S301" s="34"/>
      <c r="T301" s="45"/>
      <c r="U301" s="27"/>
    </row>
    <row r="302" spans="1:22" ht="15" customHeight="1">
      <c r="A302" s="22" t="s">
        <v>1170</v>
      </c>
      <c r="B302" s="21" t="s">
        <v>5</v>
      </c>
      <c r="C302" s="21"/>
      <c r="D302" s="21"/>
      <c r="E302" s="21"/>
      <c r="F302" s="21"/>
      <c r="G302" s="21"/>
      <c r="H302" s="21"/>
      <c r="I302" s="21"/>
      <c r="J302" s="21"/>
      <c r="K302" s="21"/>
      <c r="L302" s="21"/>
      <c r="M302" s="21"/>
      <c r="N302" s="21"/>
      <c r="O302" s="21"/>
      <c r="P302" s="21"/>
      <c r="Q302" s="21"/>
      <c r="R302" s="21"/>
      <c r="S302" s="21"/>
      <c r="T302" s="21"/>
      <c r="U302" s="21"/>
      <c r="V302" s="21"/>
    </row>
    <row r="303" spans="1:22">
      <c r="A303" s="22"/>
      <c r="B303" s="233" t="s">
        <v>872</v>
      </c>
      <c r="C303" s="233"/>
      <c r="D303" s="233"/>
      <c r="E303" s="233"/>
      <c r="F303" s="233"/>
      <c r="G303" s="233"/>
      <c r="H303" s="233"/>
      <c r="I303" s="233"/>
      <c r="J303" s="233"/>
      <c r="K303" s="233"/>
      <c r="L303" s="233"/>
      <c r="M303" s="233"/>
      <c r="N303" s="233"/>
      <c r="O303" s="233"/>
      <c r="P303" s="233"/>
      <c r="Q303" s="233"/>
      <c r="R303" s="233"/>
      <c r="S303" s="233"/>
      <c r="T303" s="233"/>
      <c r="U303" s="233"/>
      <c r="V303" s="233"/>
    </row>
    <row r="304" spans="1:22">
      <c r="A304" s="22"/>
      <c r="B304" s="233" t="s">
        <v>941</v>
      </c>
      <c r="C304" s="233"/>
      <c r="D304" s="233"/>
      <c r="E304" s="233"/>
      <c r="F304" s="233"/>
      <c r="G304" s="233"/>
      <c r="H304" s="233"/>
      <c r="I304" s="233"/>
      <c r="J304" s="233"/>
      <c r="K304" s="233"/>
      <c r="L304" s="233"/>
      <c r="M304" s="233"/>
      <c r="N304" s="233"/>
      <c r="O304" s="233"/>
      <c r="P304" s="233"/>
      <c r="Q304" s="233"/>
      <c r="R304" s="233"/>
      <c r="S304" s="233"/>
      <c r="T304" s="233"/>
      <c r="U304" s="233"/>
      <c r="V304" s="233"/>
    </row>
    <row r="305" spans="1:22">
      <c r="A305" s="22"/>
      <c r="B305" s="234" t="s">
        <v>942</v>
      </c>
      <c r="C305" s="234"/>
      <c r="D305" s="234"/>
      <c r="E305" s="234"/>
      <c r="F305" s="234"/>
      <c r="G305" s="234"/>
      <c r="H305" s="234"/>
      <c r="I305" s="234"/>
      <c r="J305" s="234"/>
      <c r="K305" s="234"/>
      <c r="L305" s="234"/>
      <c r="M305" s="234"/>
      <c r="N305" s="234"/>
      <c r="O305" s="234"/>
      <c r="P305" s="234"/>
      <c r="Q305" s="234"/>
      <c r="R305" s="234"/>
      <c r="S305" s="234"/>
      <c r="T305" s="234"/>
      <c r="U305" s="234"/>
      <c r="V305" s="234"/>
    </row>
    <row r="306" spans="1:22">
      <c r="A306" s="22"/>
      <c r="B306" s="233" t="s">
        <v>875</v>
      </c>
      <c r="C306" s="233"/>
      <c r="D306" s="233"/>
      <c r="E306" s="233"/>
      <c r="F306" s="233"/>
      <c r="G306" s="233"/>
      <c r="H306" s="233"/>
      <c r="I306" s="233"/>
      <c r="J306" s="233"/>
      <c r="K306" s="233"/>
      <c r="L306" s="233"/>
      <c r="M306" s="233"/>
      <c r="N306" s="233"/>
      <c r="O306" s="233"/>
      <c r="P306" s="233"/>
      <c r="Q306" s="233"/>
      <c r="R306" s="233"/>
      <c r="S306" s="233"/>
      <c r="T306" s="233"/>
      <c r="U306" s="233"/>
      <c r="V306" s="233"/>
    </row>
    <row r="307" spans="1:22">
      <c r="A307" s="22"/>
      <c r="B307" s="20"/>
      <c r="C307" s="20"/>
      <c r="D307" s="20"/>
      <c r="E307" s="20"/>
      <c r="F307" s="20"/>
      <c r="G307" s="20"/>
      <c r="H307" s="20"/>
      <c r="I307" s="20"/>
      <c r="J307" s="20"/>
      <c r="K307" s="20"/>
      <c r="L307" s="20"/>
      <c r="M307" s="20"/>
      <c r="N307" s="20"/>
      <c r="O307" s="20"/>
      <c r="P307" s="20"/>
      <c r="Q307" s="20"/>
      <c r="R307" s="20"/>
      <c r="S307" s="20"/>
      <c r="T307" s="20"/>
      <c r="U307" s="20"/>
      <c r="V307" s="20"/>
    </row>
    <row r="308" spans="1:22">
      <c r="A308" s="22"/>
      <c r="B308" s="9"/>
      <c r="C308" s="9"/>
      <c r="D308" s="9"/>
      <c r="E308" s="9"/>
      <c r="F308" s="9"/>
      <c r="G308" s="9"/>
      <c r="H308" s="9"/>
      <c r="I308" s="9"/>
      <c r="J308" s="9"/>
      <c r="K308" s="9"/>
      <c r="L308" s="9"/>
      <c r="M308" s="9"/>
      <c r="N308" s="9"/>
      <c r="O308" s="9"/>
      <c r="P308" s="9"/>
      <c r="Q308" s="9"/>
      <c r="R308" s="9"/>
      <c r="S308" s="9"/>
      <c r="T308" s="9"/>
      <c r="U308" s="9"/>
      <c r="V308" s="9"/>
    </row>
    <row r="309" spans="1:22">
      <c r="A309" s="22"/>
      <c r="B309" s="27"/>
      <c r="C309" s="60" t="s">
        <v>876</v>
      </c>
      <c r="D309" s="60"/>
      <c r="E309" s="60"/>
      <c r="F309" s="27"/>
      <c r="G309" s="60" t="s">
        <v>881</v>
      </c>
      <c r="H309" s="60"/>
      <c r="I309" s="60"/>
      <c r="J309" s="27"/>
      <c r="K309" s="60" t="s">
        <v>882</v>
      </c>
      <c r="L309" s="60"/>
      <c r="M309" s="60"/>
      <c r="N309" s="27"/>
      <c r="O309" s="27"/>
      <c r="P309" s="60" t="s">
        <v>812</v>
      </c>
      <c r="Q309" s="60"/>
      <c r="R309" s="60"/>
      <c r="S309" s="27"/>
      <c r="T309" s="60" t="s">
        <v>884</v>
      </c>
      <c r="U309" s="60"/>
      <c r="V309" s="60"/>
    </row>
    <row r="310" spans="1:22">
      <c r="A310" s="22"/>
      <c r="B310" s="27"/>
      <c r="C310" s="60" t="s">
        <v>877</v>
      </c>
      <c r="D310" s="60"/>
      <c r="E310" s="60"/>
      <c r="F310" s="27"/>
      <c r="G310" s="60"/>
      <c r="H310" s="60"/>
      <c r="I310" s="60"/>
      <c r="J310" s="27"/>
      <c r="K310" s="60" t="s">
        <v>883</v>
      </c>
      <c r="L310" s="60"/>
      <c r="M310" s="60"/>
      <c r="N310" s="27"/>
      <c r="O310" s="27"/>
      <c r="P310" s="60"/>
      <c r="Q310" s="60"/>
      <c r="R310" s="60"/>
      <c r="S310" s="27"/>
      <c r="T310" s="60"/>
      <c r="U310" s="60"/>
      <c r="V310" s="60"/>
    </row>
    <row r="311" spans="1:22">
      <c r="A311" s="22"/>
      <c r="B311" s="27"/>
      <c r="C311" s="60" t="s">
        <v>878</v>
      </c>
      <c r="D311" s="60"/>
      <c r="E311" s="60"/>
      <c r="F311" s="27"/>
      <c r="G311" s="60"/>
      <c r="H311" s="60"/>
      <c r="I311" s="60"/>
      <c r="J311" s="27"/>
      <c r="K311" s="21"/>
      <c r="L311" s="21"/>
      <c r="M311" s="21"/>
      <c r="N311" s="27"/>
      <c r="O311" s="27"/>
      <c r="P311" s="60"/>
      <c r="Q311" s="60"/>
      <c r="R311" s="60"/>
      <c r="S311" s="27"/>
      <c r="T311" s="60"/>
      <c r="U311" s="60"/>
      <c r="V311" s="60"/>
    </row>
    <row r="312" spans="1:22">
      <c r="A312" s="22"/>
      <c r="B312" s="27"/>
      <c r="C312" s="60" t="s">
        <v>879</v>
      </c>
      <c r="D312" s="60"/>
      <c r="E312" s="60"/>
      <c r="F312" s="27"/>
      <c r="G312" s="60"/>
      <c r="H312" s="60"/>
      <c r="I312" s="60"/>
      <c r="J312" s="27"/>
      <c r="K312" s="21"/>
      <c r="L312" s="21"/>
      <c r="M312" s="21"/>
      <c r="N312" s="27"/>
      <c r="O312" s="27"/>
      <c r="P312" s="60"/>
      <c r="Q312" s="60"/>
      <c r="R312" s="60"/>
      <c r="S312" s="27"/>
      <c r="T312" s="60"/>
      <c r="U312" s="60"/>
      <c r="V312" s="60"/>
    </row>
    <row r="313" spans="1:22" ht="15.75" thickBot="1">
      <c r="A313" s="22"/>
      <c r="B313" s="27"/>
      <c r="C313" s="33" t="s">
        <v>880</v>
      </c>
      <c r="D313" s="33"/>
      <c r="E313" s="33"/>
      <c r="F313" s="27"/>
      <c r="G313" s="33"/>
      <c r="H313" s="33"/>
      <c r="I313" s="33"/>
      <c r="J313" s="27"/>
      <c r="K313" s="117"/>
      <c r="L313" s="117"/>
      <c r="M313" s="117"/>
      <c r="N313" s="27"/>
      <c r="O313" s="27"/>
      <c r="P313" s="33"/>
      <c r="Q313" s="33"/>
      <c r="R313" s="33"/>
      <c r="S313" s="27"/>
      <c r="T313" s="33"/>
      <c r="U313" s="33"/>
      <c r="V313" s="33"/>
    </row>
    <row r="314" spans="1:22">
      <c r="A314" s="22"/>
      <c r="B314" s="191" t="s">
        <v>943</v>
      </c>
      <c r="C314" s="57"/>
      <c r="D314" s="57"/>
      <c r="E314" s="57"/>
      <c r="F314" s="13"/>
      <c r="G314" s="57"/>
      <c r="H314" s="57"/>
      <c r="I314" s="57"/>
      <c r="J314" s="13"/>
      <c r="K314" s="57"/>
      <c r="L314" s="57"/>
      <c r="M314" s="57"/>
      <c r="N314" s="43"/>
      <c r="O314" s="43"/>
      <c r="P314" s="57"/>
      <c r="Q314" s="57"/>
      <c r="R314" s="57"/>
      <c r="S314" s="13"/>
      <c r="T314" s="57"/>
      <c r="U314" s="57"/>
      <c r="V314" s="57"/>
    </row>
    <row r="315" spans="1:22">
      <c r="A315" s="22"/>
      <c r="B315" s="196" t="s">
        <v>88</v>
      </c>
      <c r="C315" s="115" t="s">
        <v>279</v>
      </c>
      <c r="D315" s="197">
        <v>566</v>
      </c>
      <c r="E315" s="27"/>
      <c r="F315" s="27"/>
      <c r="G315" s="115" t="s">
        <v>279</v>
      </c>
      <c r="H315" s="197">
        <v>446</v>
      </c>
      <c r="I315" s="27"/>
      <c r="J315" s="27"/>
      <c r="K315" s="115" t="s">
        <v>279</v>
      </c>
      <c r="L315" s="197">
        <v>689</v>
      </c>
      <c r="M315" s="27"/>
      <c r="N315" s="27"/>
      <c r="O315" s="27"/>
      <c r="P315" s="115" t="s">
        <v>279</v>
      </c>
      <c r="Q315" s="197" t="s">
        <v>918</v>
      </c>
      <c r="R315" s="115" t="s">
        <v>284</v>
      </c>
      <c r="S315" s="27"/>
      <c r="T315" s="115" t="s">
        <v>279</v>
      </c>
      <c r="U315" s="197">
        <v>566</v>
      </c>
      <c r="V315" s="27"/>
    </row>
    <row r="316" spans="1:22">
      <c r="A316" s="22"/>
      <c r="B316" s="196"/>
      <c r="C316" s="115"/>
      <c r="D316" s="197"/>
      <c r="E316" s="27"/>
      <c r="F316" s="27"/>
      <c r="G316" s="115"/>
      <c r="H316" s="197"/>
      <c r="I316" s="27"/>
      <c r="J316" s="27"/>
      <c r="K316" s="115"/>
      <c r="L316" s="197"/>
      <c r="M316" s="27"/>
      <c r="N316" s="27"/>
      <c r="O316" s="27"/>
      <c r="P316" s="115"/>
      <c r="Q316" s="197"/>
      <c r="R316" s="115"/>
      <c r="S316" s="27"/>
      <c r="T316" s="115"/>
      <c r="U316" s="197"/>
      <c r="V316" s="27"/>
    </row>
    <row r="317" spans="1:22" ht="23.25">
      <c r="A317" s="22"/>
      <c r="B317" s="193" t="s">
        <v>944</v>
      </c>
      <c r="C317" s="43"/>
      <c r="D317" s="43"/>
      <c r="E317" s="43"/>
      <c r="F317" s="13"/>
      <c r="G317" s="43"/>
      <c r="H317" s="43"/>
      <c r="I317" s="43"/>
      <c r="J317" s="13"/>
      <c r="K317" s="43"/>
      <c r="L317" s="43"/>
      <c r="M317" s="43"/>
      <c r="N317" s="43"/>
      <c r="O317" s="43"/>
      <c r="P317" s="43"/>
      <c r="Q317" s="43"/>
      <c r="R317" s="43"/>
      <c r="S317" s="13"/>
      <c r="T317" s="43"/>
      <c r="U317" s="43"/>
      <c r="V317" s="43"/>
    </row>
    <row r="318" spans="1:22">
      <c r="A318" s="22"/>
      <c r="B318" s="198" t="s">
        <v>127</v>
      </c>
      <c r="C318" s="197">
        <v>8</v>
      </c>
      <c r="D318" s="197"/>
      <c r="E318" s="27"/>
      <c r="F318" s="27"/>
      <c r="G318" s="197">
        <v>2</v>
      </c>
      <c r="H318" s="197"/>
      <c r="I318" s="27"/>
      <c r="J318" s="27"/>
      <c r="K318" s="197">
        <v>535</v>
      </c>
      <c r="L318" s="197"/>
      <c r="M318" s="27"/>
      <c r="N318" s="27"/>
      <c r="O318" s="27"/>
      <c r="P318" s="197" t="s">
        <v>314</v>
      </c>
      <c r="Q318" s="197"/>
      <c r="R318" s="27"/>
      <c r="S318" s="27"/>
      <c r="T318" s="197">
        <v>545</v>
      </c>
      <c r="U318" s="197"/>
      <c r="V318" s="27"/>
    </row>
    <row r="319" spans="1:22">
      <c r="A319" s="22"/>
      <c r="B319" s="198"/>
      <c r="C319" s="197"/>
      <c r="D319" s="197"/>
      <c r="E319" s="27"/>
      <c r="F319" s="27"/>
      <c r="G319" s="197"/>
      <c r="H319" s="197"/>
      <c r="I319" s="27"/>
      <c r="J319" s="27"/>
      <c r="K319" s="197"/>
      <c r="L319" s="197"/>
      <c r="M319" s="27"/>
      <c r="N319" s="27"/>
      <c r="O319" s="27"/>
      <c r="P319" s="197"/>
      <c r="Q319" s="197"/>
      <c r="R319" s="27"/>
      <c r="S319" s="27"/>
      <c r="T319" s="197"/>
      <c r="U319" s="197"/>
      <c r="V319" s="27"/>
    </row>
    <row r="320" spans="1:22">
      <c r="A320" s="22"/>
      <c r="B320" s="199" t="s">
        <v>128</v>
      </c>
      <c r="C320" s="200" t="s">
        <v>314</v>
      </c>
      <c r="D320" s="200"/>
      <c r="E320" s="43"/>
      <c r="F320" s="43"/>
      <c r="G320" s="200">
        <v>2</v>
      </c>
      <c r="H320" s="200"/>
      <c r="I320" s="43"/>
      <c r="J320" s="43"/>
      <c r="K320" s="200" t="s">
        <v>945</v>
      </c>
      <c r="L320" s="200"/>
      <c r="M320" s="201" t="s">
        <v>284</v>
      </c>
      <c r="N320" s="43"/>
      <c r="O320" s="43"/>
      <c r="P320" s="200" t="s">
        <v>314</v>
      </c>
      <c r="Q320" s="200"/>
      <c r="R320" s="43"/>
      <c r="S320" s="43"/>
      <c r="T320" s="200" t="s">
        <v>946</v>
      </c>
      <c r="U320" s="200"/>
      <c r="V320" s="201" t="s">
        <v>284</v>
      </c>
    </row>
    <row r="321" spans="1:22">
      <c r="A321" s="22"/>
      <c r="B321" s="199"/>
      <c r="C321" s="200"/>
      <c r="D321" s="200"/>
      <c r="E321" s="43"/>
      <c r="F321" s="43"/>
      <c r="G321" s="200"/>
      <c r="H321" s="200"/>
      <c r="I321" s="43"/>
      <c r="J321" s="43"/>
      <c r="K321" s="200"/>
      <c r="L321" s="200"/>
      <c r="M321" s="201"/>
      <c r="N321" s="43"/>
      <c r="O321" s="43"/>
      <c r="P321" s="200"/>
      <c r="Q321" s="200"/>
      <c r="R321" s="43"/>
      <c r="S321" s="43"/>
      <c r="T321" s="200"/>
      <c r="U321" s="200"/>
      <c r="V321" s="201"/>
    </row>
    <row r="322" spans="1:22">
      <c r="A322" s="22"/>
      <c r="B322" s="198" t="s">
        <v>129</v>
      </c>
      <c r="C322" s="197" t="s">
        <v>314</v>
      </c>
      <c r="D322" s="197"/>
      <c r="E322" s="27"/>
      <c r="F322" s="27"/>
      <c r="G322" s="197" t="s">
        <v>441</v>
      </c>
      <c r="H322" s="197"/>
      <c r="I322" s="115" t="s">
        <v>284</v>
      </c>
      <c r="J322" s="27"/>
      <c r="K322" s="197" t="s">
        <v>947</v>
      </c>
      <c r="L322" s="197"/>
      <c r="M322" s="115" t="s">
        <v>284</v>
      </c>
      <c r="N322" s="27"/>
      <c r="O322" s="27"/>
      <c r="P322" s="197" t="s">
        <v>314</v>
      </c>
      <c r="Q322" s="197"/>
      <c r="R322" s="27"/>
      <c r="S322" s="27"/>
      <c r="T322" s="197" t="s">
        <v>948</v>
      </c>
      <c r="U322" s="197"/>
      <c r="V322" s="115" t="s">
        <v>284</v>
      </c>
    </row>
    <row r="323" spans="1:22">
      <c r="A323" s="22"/>
      <c r="B323" s="198"/>
      <c r="C323" s="197"/>
      <c r="D323" s="197"/>
      <c r="E323" s="27"/>
      <c r="F323" s="27"/>
      <c r="G323" s="197"/>
      <c r="H323" s="197"/>
      <c r="I323" s="115"/>
      <c r="J323" s="27"/>
      <c r="K323" s="197"/>
      <c r="L323" s="197"/>
      <c r="M323" s="115"/>
      <c r="N323" s="27"/>
      <c r="O323" s="27"/>
      <c r="P323" s="197"/>
      <c r="Q323" s="197"/>
      <c r="R323" s="27"/>
      <c r="S323" s="27"/>
      <c r="T323" s="197"/>
      <c r="U323" s="197"/>
      <c r="V323" s="115"/>
    </row>
    <row r="324" spans="1:22">
      <c r="A324" s="22"/>
      <c r="B324" s="199" t="s">
        <v>949</v>
      </c>
      <c r="C324" s="200" t="s">
        <v>314</v>
      </c>
      <c r="D324" s="200"/>
      <c r="E324" s="43"/>
      <c r="F324" s="43"/>
      <c r="G324" s="200" t="s">
        <v>314</v>
      </c>
      <c r="H324" s="200"/>
      <c r="I324" s="43"/>
      <c r="J324" s="43"/>
      <c r="K324" s="200">
        <v>4</v>
      </c>
      <c r="L324" s="200"/>
      <c r="M324" s="43"/>
      <c r="N324" s="43"/>
      <c r="O324" s="43"/>
      <c r="P324" s="200" t="s">
        <v>314</v>
      </c>
      <c r="Q324" s="200"/>
      <c r="R324" s="43"/>
      <c r="S324" s="43"/>
      <c r="T324" s="200">
        <v>4</v>
      </c>
      <c r="U324" s="200"/>
      <c r="V324" s="43"/>
    </row>
    <row r="325" spans="1:22">
      <c r="A325" s="22"/>
      <c r="B325" s="199"/>
      <c r="C325" s="200"/>
      <c r="D325" s="200"/>
      <c r="E325" s="43"/>
      <c r="F325" s="43"/>
      <c r="G325" s="200"/>
      <c r="H325" s="200"/>
      <c r="I325" s="43"/>
      <c r="J325" s="43"/>
      <c r="K325" s="200"/>
      <c r="L325" s="200"/>
      <c r="M325" s="43"/>
      <c r="N325" s="43"/>
      <c r="O325" s="43"/>
      <c r="P325" s="200"/>
      <c r="Q325" s="200"/>
      <c r="R325" s="43"/>
      <c r="S325" s="43"/>
      <c r="T325" s="200"/>
      <c r="U325" s="200"/>
      <c r="V325" s="43"/>
    </row>
    <row r="326" spans="1:22">
      <c r="A326" s="22"/>
      <c r="B326" s="198" t="s">
        <v>82</v>
      </c>
      <c r="C326" s="197" t="s">
        <v>314</v>
      </c>
      <c r="D326" s="197"/>
      <c r="E326" s="27"/>
      <c r="F326" s="27"/>
      <c r="G326" s="197">
        <v>239</v>
      </c>
      <c r="H326" s="197"/>
      <c r="I326" s="27"/>
      <c r="J326" s="27"/>
      <c r="K326" s="197">
        <v>236</v>
      </c>
      <c r="L326" s="197"/>
      <c r="M326" s="27"/>
      <c r="N326" s="27"/>
      <c r="O326" s="27"/>
      <c r="P326" s="197" t="s">
        <v>314</v>
      </c>
      <c r="Q326" s="197"/>
      <c r="R326" s="27"/>
      <c r="S326" s="27"/>
      <c r="T326" s="197">
        <v>475</v>
      </c>
      <c r="U326" s="197"/>
      <c r="V326" s="27"/>
    </row>
    <row r="327" spans="1:22">
      <c r="A327" s="22"/>
      <c r="B327" s="198"/>
      <c r="C327" s="197"/>
      <c r="D327" s="197"/>
      <c r="E327" s="27"/>
      <c r="F327" s="27"/>
      <c r="G327" s="197"/>
      <c r="H327" s="197"/>
      <c r="I327" s="27"/>
      <c r="J327" s="27"/>
      <c r="K327" s="197"/>
      <c r="L327" s="197"/>
      <c r="M327" s="27"/>
      <c r="N327" s="27"/>
      <c r="O327" s="27"/>
      <c r="P327" s="197"/>
      <c r="Q327" s="197"/>
      <c r="R327" s="27"/>
      <c r="S327" s="27"/>
      <c r="T327" s="197"/>
      <c r="U327" s="197"/>
      <c r="V327" s="27"/>
    </row>
    <row r="328" spans="1:22">
      <c r="A328" s="22"/>
      <c r="B328" s="199" t="s">
        <v>51</v>
      </c>
      <c r="C328" s="200">
        <v>9</v>
      </c>
      <c r="D328" s="200"/>
      <c r="E328" s="43"/>
      <c r="F328" s="43"/>
      <c r="G328" s="200">
        <v>133</v>
      </c>
      <c r="H328" s="200"/>
      <c r="I328" s="43"/>
      <c r="J328" s="43"/>
      <c r="K328" s="200">
        <v>37</v>
      </c>
      <c r="L328" s="200"/>
      <c r="M328" s="43"/>
      <c r="N328" s="43"/>
      <c r="O328" s="43"/>
      <c r="P328" s="200" t="s">
        <v>314</v>
      </c>
      <c r="Q328" s="200"/>
      <c r="R328" s="43"/>
      <c r="S328" s="43"/>
      <c r="T328" s="200">
        <v>179</v>
      </c>
      <c r="U328" s="200"/>
      <c r="V328" s="43"/>
    </row>
    <row r="329" spans="1:22">
      <c r="A329" s="22"/>
      <c r="B329" s="199"/>
      <c r="C329" s="200"/>
      <c r="D329" s="200"/>
      <c r="E329" s="43"/>
      <c r="F329" s="43"/>
      <c r="G329" s="200"/>
      <c r="H329" s="200"/>
      <c r="I329" s="43"/>
      <c r="J329" s="43"/>
      <c r="K329" s="200"/>
      <c r="L329" s="200"/>
      <c r="M329" s="43"/>
      <c r="N329" s="43"/>
      <c r="O329" s="43"/>
      <c r="P329" s="200"/>
      <c r="Q329" s="200"/>
      <c r="R329" s="43"/>
      <c r="S329" s="43"/>
      <c r="T329" s="200"/>
      <c r="U329" s="200"/>
      <c r="V329" s="43"/>
    </row>
    <row r="330" spans="1:22">
      <c r="A330" s="22"/>
      <c r="B330" s="198" t="s">
        <v>950</v>
      </c>
      <c r="C330" s="197">
        <v>9</v>
      </c>
      <c r="D330" s="197"/>
      <c r="E330" s="27"/>
      <c r="F330" s="27"/>
      <c r="G330" s="197" t="s">
        <v>314</v>
      </c>
      <c r="H330" s="197"/>
      <c r="I330" s="27"/>
      <c r="J330" s="27"/>
      <c r="K330" s="197" t="s">
        <v>314</v>
      </c>
      <c r="L330" s="197"/>
      <c r="M330" s="27"/>
      <c r="N330" s="27"/>
      <c r="O330" s="27"/>
      <c r="P330" s="197" t="s">
        <v>314</v>
      </c>
      <c r="Q330" s="197"/>
      <c r="R330" s="27"/>
      <c r="S330" s="27"/>
      <c r="T330" s="197">
        <v>9</v>
      </c>
      <c r="U330" s="197"/>
      <c r="V330" s="27"/>
    </row>
    <row r="331" spans="1:22">
      <c r="A331" s="22"/>
      <c r="B331" s="198"/>
      <c r="C331" s="197"/>
      <c r="D331" s="197"/>
      <c r="E331" s="27"/>
      <c r="F331" s="27"/>
      <c r="G331" s="197"/>
      <c r="H331" s="197"/>
      <c r="I331" s="27"/>
      <c r="J331" s="27"/>
      <c r="K331" s="197"/>
      <c r="L331" s="197"/>
      <c r="M331" s="27"/>
      <c r="N331" s="27"/>
      <c r="O331" s="27"/>
      <c r="P331" s="197"/>
      <c r="Q331" s="197"/>
      <c r="R331" s="27"/>
      <c r="S331" s="27"/>
      <c r="T331" s="197"/>
      <c r="U331" s="197"/>
      <c r="V331" s="27"/>
    </row>
    <row r="332" spans="1:22">
      <c r="A332" s="22"/>
      <c r="B332" s="199" t="s">
        <v>951</v>
      </c>
      <c r="C332" s="200" t="s">
        <v>569</v>
      </c>
      <c r="D332" s="200"/>
      <c r="E332" s="201" t="s">
        <v>284</v>
      </c>
      <c r="F332" s="43"/>
      <c r="G332" s="202"/>
      <c r="H332" s="202"/>
      <c r="I332" s="43"/>
      <c r="J332" s="43"/>
      <c r="K332" s="202"/>
      <c r="L332" s="202"/>
      <c r="M332" s="43"/>
      <c r="N332" s="200">
        <v>118</v>
      </c>
      <c r="O332" s="43"/>
      <c r="P332" s="202"/>
      <c r="Q332" s="202"/>
      <c r="R332" s="43"/>
      <c r="S332" s="43"/>
      <c r="T332" s="200" t="s">
        <v>569</v>
      </c>
      <c r="U332" s="200"/>
      <c r="V332" s="201" t="s">
        <v>284</v>
      </c>
    </row>
    <row r="333" spans="1:22">
      <c r="A333" s="22"/>
      <c r="B333" s="199"/>
      <c r="C333" s="200"/>
      <c r="D333" s="200"/>
      <c r="E333" s="201"/>
      <c r="F333" s="43"/>
      <c r="G333" s="202"/>
      <c r="H333" s="202"/>
      <c r="I333" s="43"/>
      <c r="J333" s="43"/>
      <c r="K333" s="202"/>
      <c r="L333" s="202"/>
      <c r="M333" s="43"/>
      <c r="N333" s="200"/>
      <c r="O333" s="43"/>
      <c r="P333" s="202"/>
      <c r="Q333" s="202"/>
      <c r="R333" s="43"/>
      <c r="S333" s="43"/>
      <c r="T333" s="200"/>
      <c r="U333" s="200"/>
      <c r="V333" s="201"/>
    </row>
    <row r="334" spans="1:22">
      <c r="A334" s="22"/>
      <c r="B334" s="198" t="s">
        <v>133</v>
      </c>
      <c r="C334" s="197" t="s">
        <v>314</v>
      </c>
      <c r="D334" s="197"/>
      <c r="E334" s="27"/>
      <c r="F334" s="27"/>
      <c r="G334" s="197" t="s">
        <v>314</v>
      </c>
      <c r="H334" s="197"/>
      <c r="I334" s="27"/>
      <c r="J334" s="27"/>
      <c r="K334" s="197" t="s">
        <v>952</v>
      </c>
      <c r="L334" s="197"/>
      <c r="M334" s="115" t="s">
        <v>284</v>
      </c>
      <c r="N334" s="27"/>
      <c r="O334" s="27"/>
      <c r="P334" s="197" t="s">
        <v>314</v>
      </c>
      <c r="Q334" s="197"/>
      <c r="R334" s="27"/>
      <c r="S334" s="27"/>
      <c r="T334" s="197" t="s">
        <v>952</v>
      </c>
      <c r="U334" s="197"/>
      <c r="V334" s="115" t="s">
        <v>284</v>
      </c>
    </row>
    <row r="335" spans="1:22">
      <c r="A335" s="22"/>
      <c r="B335" s="198"/>
      <c r="C335" s="197"/>
      <c r="D335" s="197"/>
      <c r="E335" s="27"/>
      <c r="F335" s="27"/>
      <c r="G335" s="197"/>
      <c r="H335" s="197"/>
      <c r="I335" s="27"/>
      <c r="J335" s="27"/>
      <c r="K335" s="197"/>
      <c r="L335" s="197"/>
      <c r="M335" s="115"/>
      <c r="N335" s="27"/>
      <c r="O335" s="27"/>
      <c r="P335" s="197"/>
      <c r="Q335" s="197"/>
      <c r="R335" s="27"/>
      <c r="S335" s="27"/>
      <c r="T335" s="197"/>
      <c r="U335" s="197"/>
      <c r="V335" s="115"/>
    </row>
    <row r="336" spans="1:22">
      <c r="A336" s="22"/>
      <c r="B336" s="199" t="s">
        <v>917</v>
      </c>
      <c r="C336" s="200" t="s">
        <v>391</v>
      </c>
      <c r="D336" s="200"/>
      <c r="E336" s="201" t="s">
        <v>284</v>
      </c>
      <c r="F336" s="43"/>
      <c r="G336" s="200" t="s">
        <v>953</v>
      </c>
      <c r="H336" s="200"/>
      <c r="I336" s="201" t="s">
        <v>284</v>
      </c>
      <c r="J336" s="43"/>
      <c r="K336" s="200" t="s">
        <v>314</v>
      </c>
      <c r="L336" s="200"/>
      <c r="M336" s="43"/>
      <c r="N336" s="43"/>
      <c r="O336" s="43"/>
      <c r="P336" s="203">
        <v>1135</v>
      </c>
      <c r="Q336" s="203"/>
      <c r="R336" s="43"/>
      <c r="S336" s="43"/>
      <c r="T336" s="200" t="s">
        <v>314</v>
      </c>
      <c r="U336" s="200"/>
      <c r="V336" s="43"/>
    </row>
    <row r="337" spans="1:22">
      <c r="A337" s="22"/>
      <c r="B337" s="199"/>
      <c r="C337" s="200"/>
      <c r="D337" s="200"/>
      <c r="E337" s="201"/>
      <c r="F337" s="43"/>
      <c r="G337" s="200"/>
      <c r="H337" s="200"/>
      <c r="I337" s="201"/>
      <c r="J337" s="43"/>
      <c r="K337" s="200"/>
      <c r="L337" s="200"/>
      <c r="M337" s="43"/>
      <c r="N337" s="43"/>
      <c r="O337" s="43"/>
      <c r="P337" s="203"/>
      <c r="Q337" s="203"/>
      <c r="R337" s="43"/>
      <c r="S337" s="43"/>
      <c r="T337" s="200"/>
      <c r="U337" s="200"/>
      <c r="V337" s="43"/>
    </row>
    <row r="338" spans="1:22">
      <c r="A338" s="22"/>
      <c r="B338" s="192" t="s">
        <v>954</v>
      </c>
      <c r="C338" s="27"/>
      <c r="D338" s="27"/>
      <c r="E338" s="27"/>
      <c r="F338" s="17"/>
      <c r="G338" s="27"/>
      <c r="H338" s="27"/>
      <c r="I338" s="27"/>
      <c r="J338" s="17"/>
      <c r="K338" s="27"/>
      <c r="L338" s="27"/>
      <c r="M338" s="27"/>
      <c r="N338" s="27"/>
      <c r="O338" s="27"/>
      <c r="P338" s="27"/>
      <c r="Q338" s="27"/>
      <c r="R338" s="27"/>
      <c r="S338" s="17"/>
      <c r="T338" s="27"/>
      <c r="U338" s="27"/>
      <c r="V338" s="27"/>
    </row>
    <row r="339" spans="1:22">
      <c r="A339" s="22"/>
      <c r="B339" s="199" t="s">
        <v>44</v>
      </c>
      <c r="C339" s="200" t="s">
        <v>955</v>
      </c>
      <c r="D339" s="200"/>
      <c r="E339" s="201" t="s">
        <v>284</v>
      </c>
      <c r="F339" s="43"/>
      <c r="G339" s="200">
        <v>22</v>
      </c>
      <c r="H339" s="200"/>
      <c r="I339" s="43"/>
      <c r="J339" s="43"/>
      <c r="K339" s="200" t="s">
        <v>956</v>
      </c>
      <c r="L339" s="200"/>
      <c r="M339" s="201" t="s">
        <v>284</v>
      </c>
      <c r="N339" s="43"/>
      <c r="O339" s="43"/>
      <c r="P339" s="200" t="s">
        <v>314</v>
      </c>
      <c r="Q339" s="200"/>
      <c r="R339" s="43"/>
      <c r="S339" s="43"/>
      <c r="T339" s="200" t="s">
        <v>488</v>
      </c>
      <c r="U339" s="200"/>
      <c r="V339" s="201" t="s">
        <v>284</v>
      </c>
    </row>
    <row r="340" spans="1:22">
      <c r="A340" s="22"/>
      <c r="B340" s="199"/>
      <c r="C340" s="200"/>
      <c r="D340" s="200"/>
      <c r="E340" s="201"/>
      <c r="F340" s="43"/>
      <c r="G340" s="200"/>
      <c r="H340" s="200"/>
      <c r="I340" s="43"/>
      <c r="J340" s="43"/>
      <c r="K340" s="200"/>
      <c r="L340" s="200"/>
      <c r="M340" s="201"/>
      <c r="N340" s="43"/>
      <c r="O340" s="43"/>
      <c r="P340" s="200"/>
      <c r="Q340" s="200"/>
      <c r="R340" s="43"/>
      <c r="S340" s="43"/>
      <c r="T340" s="200"/>
      <c r="U340" s="200"/>
      <c r="V340" s="201"/>
    </row>
    <row r="341" spans="1:22">
      <c r="A341" s="22"/>
      <c r="B341" s="198" t="s">
        <v>49</v>
      </c>
      <c r="C341" s="197">
        <v>73</v>
      </c>
      <c r="D341" s="197"/>
      <c r="E341" s="27"/>
      <c r="F341" s="27"/>
      <c r="G341" s="197">
        <v>34</v>
      </c>
      <c r="H341" s="197"/>
      <c r="I341" s="27"/>
      <c r="J341" s="27"/>
      <c r="K341" s="197">
        <v>88</v>
      </c>
      <c r="L341" s="197"/>
      <c r="M341" s="27"/>
      <c r="N341" s="27"/>
      <c r="O341" s="27"/>
      <c r="P341" s="197" t="s">
        <v>314</v>
      </c>
      <c r="Q341" s="197"/>
      <c r="R341" s="27"/>
      <c r="S341" s="27"/>
      <c r="T341" s="197">
        <v>195</v>
      </c>
      <c r="U341" s="197"/>
      <c r="V341" s="27"/>
    </row>
    <row r="342" spans="1:22">
      <c r="A342" s="22"/>
      <c r="B342" s="198"/>
      <c r="C342" s="197"/>
      <c r="D342" s="197"/>
      <c r="E342" s="27"/>
      <c r="F342" s="27"/>
      <c r="G342" s="197"/>
      <c r="H342" s="197"/>
      <c r="I342" s="27"/>
      <c r="J342" s="27"/>
      <c r="K342" s="197"/>
      <c r="L342" s="197"/>
      <c r="M342" s="27"/>
      <c r="N342" s="27"/>
      <c r="O342" s="27"/>
      <c r="P342" s="197"/>
      <c r="Q342" s="197"/>
      <c r="R342" s="27"/>
      <c r="S342" s="27"/>
      <c r="T342" s="197"/>
      <c r="U342" s="197"/>
      <c r="V342" s="27"/>
    </row>
    <row r="343" spans="1:22">
      <c r="A343" s="22"/>
      <c r="B343" s="199" t="s">
        <v>52</v>
      </c>
      <c r="C343" s="200" t="s">
        <v>349</v>
      </c>
      <c r="D343" s="200"/>
      <c r="E343" s="201" t="s">
        <v>284</v>
      </c>
      <c r="F343" s="43"/>
      <c r="G343" s="200" t="s">
        <v>443</v>
      </c>
      <c r="H343" s="200"/>
      <c r="I343" s="201" t="s">
        <v>284</v>
      </c>
      <c r="J343" s="43"/>
      <c r="K343" s="200">
        <v>31</v>
      </c>
      <c r="L343" s="200"/>
      <c r="M343" s="43"/>
      <c r="N343" s="43"/>
      <c r="O343" s="43"/>
      <c r="P343" s="200" t="s">
        <v>314</v>
      </c>
      <c r="Q343" s="200"/>
      <c r="R343" s="43"/>
      <c r="S343" s="43"/>
      <c r="T343" s="200">
        <v>20</v>
      </c>
      <c r="U343" s="200"/>
      <c r="V343" s="43"/>
    </row>
    <row r="344" spans="1:22">
      <c r="A344" s="22"/>
      <c r="B344" s="199"/>
      <c r="C344" s="200"/>
      <c r="D344" s="200"/>
      <c r="E344" s="201"/>
      <c r="F344" s="43"/>
      <c r="G344" s="200"/>
      <c r="H344" s="200"/>
      <c r="I344" s="201"/>
      <c r="J344" s="43"/>
      <c r="K344" s="200"/>
      <c r="L344" s="200"/>
      <c r="M344" s="43"/>
      <c r="N344" s="43"/>
      <c r="O344" s="43"/>
      <c r="P344" s="200"/>
      <c r="Q344" s="200"/>
      <c r="R344" s="43"/>
      <c r="S344" s="43"/>
      <c r="T344" s="200"/>
      <c r="U344" s="200"/>
      <c r="V344" s="43"/>
    </row>
    <row r="345" spans="1:22">
      <c r="A345" s="22"/>
      <c r="B345" s="198" t="s">
        <v>53</v>
      </c>
      <c r="C345" s="197">
        <v>76</v>
      </c>
      <c r="D345" s="197"/>
      <c r="E345" s="27"/>
      <c r="F345" s="27"/>
      <c r="G345" s="27"/>
      <c r="H345" s="27"/>
      <c r="I345" s="27"/>
      <c r="J345" s="27"/>
      <c r="K345" s="197" t="s">
        <v>957</v>
      </c>
      <c r="L345" s="197"/>
      <c r="M345" s="115" t="s">
        <v>284</v>
      </c>
      <c r="N345" s="27"/>
      <c r="O345" s="27"/>
      <c r="P345" s="197" t="s">
        <v>314</v>
      </c>
      <c r="Q345" s="197"/>
      <c r="R345" s="27"/>
      <c r="S345" s="27"/>
      <c r="T345" s="197" t="s">
        <v>341</v>
      </c>
      <c r="U345" s="197"/>
      <c r="V345" s="115" t="s">
        <v>284</v>
      </c>
    </row>
    <row r="346" spans="1:22" ht="15.75" thickBot="1">
      <c r="A346" s="22"/>
      <c r="B346" s="198"/>
      <c r="C346" s="204"/>
      <c r="D346" s="204"/>
      <c r="E346" s="68"/>
      <c r="F346" s="27"/>
      <c r="G346" s="68"/>
      <c r="H346" s="68"/>
      <c r="I346" s="68"/>
      <c r="J346" s="27"/>
      <c r="K346" s="204"/>
      <c r="L346" s="204"/>
      <c r="M346" s="205"/>
      <c r="N346" s="27"/>
      <c r="O346" s="27"/>
      <c r="P346" s="204"/>
      <c r="Q346" s="204"/>
      <c r="R346" s="68"/>
      <c r="S346" s="27"/>
      <c r="T346" s="204"/>
      <c r="U346" s="204"/>
      <c r="V346" s="205"/>
    </row>
    <row r="347" spans="1:22">
      <c r="A347" s="22"/>
      <c r="B347" s="206" t="s">
        <v>958</v>
      </c>
      <c r="C347" s="207" t="s">
        <v>959</v>
      </c>
      <c r="D347" s="207"/>
      <c r="E347" s="209" t="s">
        <v>284</v>
      </c>
      <c r="F347" s="43"/>
      <c r="G347" s="207">
        <v>320</v>
      </c>
      <c r="H347" s="207"/>
      <c r="I347" s="57"/>
      <c r="J347" s="43"/>
      <c r="K347" s="211">
        <v>1128</v>
      </c>
      <c r="L347" s="211"/>
      <c r="M347" s="57"/>
      <c r="N347" s="43"/>
      <c r="O347" s="43"/>
      <c r="P347" s="207" t="s">
        <v>314</v>
      </c>
      <c r="Q347" s="207"/>
      <c r="R347" s="57"/>
      <c r="S347" s="43"/>
      <c r="T347" s="211">
        <v>1410</v>
      </c>
      <c r="U347" s="211"/>
      <c r="V347" s="57"/>
    </row>
    <row r="348" spans="1:22" ht="15.75" thickBot="1">
      <c r="A348" s="22"/>
      <c r="B348" s="206"/>
      <c r="C348" s="208"/>
      <c r="D348" s="208"/>
      <c r="E348" s="210"/>
      <c r="F348" s="43"/>
      <c r="G348" s="208"/>
      <c r="H348" s="208"/>
      <c r="I348" s="48"/>
      <c r="J348" s="43"/>
      <c r="K348" s="212"/>
      <c r="L348" s="212"/>
      <c r="M348" s="48"/>
      <c r="N348" s="43"/>
      <c r="O348" s="43"/>
      <c r="P348" s="208"/>
      <c r="Q348" s="208"/>
      <c r="R348" s="48"/>
      <c r="S348" s="43"/>
      <c r="T348" s="212"/>
      <c r="U348" s="212"/>
      <c r="V348" s="48"/>
    </row>
    <row r="349" spans="1:22">
      <c r="A349" s="22"/>
      <c r="B349" s="101" t="s">
        <v>960</v>
      </c>
      <c r="C349" s="39"/>
      <c r="D349" s="39"/>
      <c r="E349" s="39"/>
      <c r="F349" s="17"/>
      <c r="G349" s="39"/>
      <c r="H349" s="39"/>
      <c r="I349" s="39"/>
      <c r="J349" s="17"/>
      <c r="K349" s="39"/>
      <c r="L349" s="39"/>
      <c r="M349" s="39"/>
      <c r="N349" s="27"/>
      <c r="O349" s="27"/>
      <c r="P349" s="39"/>
      <c r="Q349" s="39"/>
      <c r="R349" s="39"/>
      <c r="S349" s="17"/>
      <c r="T349" s="39"/>
      <c r="U349" s="39"/>
      <c r="V349" s="39"/>
    </row>
    <row r="350" spans="1:22">
      <c r="A350" s="22"/>
      <c r="B350" s="213" t="s">
        <v>961</v>
      </c>
      <c r="C350" s="200" t="s">
        <v>314</v>
      </c>
      <c r="D350" s="200"/>
      <c r="E350" s="43"/>
      <c r="F350" s="43"/>
      <c r="G350" s="200" t="s">
        <v>962</v>
      </c>
      <c r="H350" s="200"/>
      <c r="I350" s="201" t="s">
        <v>284</v>
      </c>
      <c r="J350" s="43"/>
      <c r="K350" s="200" t="s">
        <v>963</v>
      </c>
      <c r="L350" s="200"/>
      <c r="M350" s="201" t="s">
        <v>284</v>
      </c>
      <c r="N350" s="43"/>
      <c r="O350" s="43"/>
      <c r="P350" s="203">
        <v>5936</v>
      </c>
      <c r="Q350" s="203"/>
      <c r="R350" s="43"/>
      <c r="S350" s="43"/>
      <c r="T350" s="200" t="s">
        <v>964</v>
      </c>
      <c r="U350" s="200"/>
      <c r="V350" s="201" t="s">
        <v>284</v>
      </c>
    </row>
    <row r="351" spans="1:22">
      <c r="A351" s="22"/>
      <c r="B351" s="213"/>
      <c r="C351" s="200"/>
      <c r="D351" s="200"/>
      <c r="E351" s="43"/>
      <c r="F351" s="43"/>
      <c r="G351" s="200"/>
      <c r="H351" s="200"/>
      <c r="I351" s="201"/>
      <c r="J351" s="43"/>
      <c r="K351" s="200"/>
      <c r="L351" s="200"/>
      <c r="M351" s="201"/>
      <c r="N351" s="43"/>
      <c r="O351" s="43"/>
      <c r="P351" s="203"/>
      <c r="Q351" s="203"/>
      <c r="R351" s="43"/>
      <c r="S351" s="43"/>
      <c r="T351" s="200"/>
      <c r="U351" s="200"/>
      <c r="V351" s="201"/>
    </row>
    <row r="352" spans="1:22">
      <c r="A352" s="22"/>
      <c r="B352" s="214" t="s">
        <v>965</v>
      </c>
      <c r="C352" s="197" t="s">
        <v>314</v>
      </c>
      <c r="D352" s="197"/>
      <c r="E352" s="27"/>
      <c r="F352" s="27"/>
      <c r="G352" s="197" t="s">
        <v>966</v>
      </c>
      <c r="H352" s="197"/>
      <c r="I352" s="115" t="s">
        <v>284</v>
      </c>
      <c r="J352" s="27"/>
      <c r="K352" s="215">
        <v>7648</v>
      </c>
      <c r="L352" s="215"/>
      <c r="M352" s="27"/>
      <c r="N352" s="27"/>
      <c r="O352" s="27"/>
      <c r="P352" s="197" t="s">
        <v>314</v>
      </c>
      <c r="Q352" s="197"/>
      <c r="R352" s="27"/>
      <c r="S352" s="27"/>
      <c r="T352" s="215">
        <v>7524</v>
      </c>
      <c r="U352" s="215"/>
      <c r="V352" s="27"/>
    </row>
    <row r="353" spans="1:22">
      <c r="A353" s="22"/>
      <c r="B353" s="214"/>
      <c r="C353" s="197"/>
      <c r="D353" s="197"/>
      <c r="E353" s="27"/>
      <c r="F353" s="27"/>
      <c r="G353" s="197"/>
      <c r="H353" s="197"/>
      <c r="I353" s="115"/>
      <c r="J353" s="27"/>
      <c r="K353" s="215"/>
      <c r="L353" s="215"/>
      <c r="M353" s="27"/>
      <c r="N353" s="27"/>
      <c r="O353" s="27"/>
      <c r="P353" s="197"/>
      <c r="Q353" s="197"/>
      <c r="R353" s="27"/>
      <c r="S353" s="27"/>
      <c r="T353" s="215"/>
      <c r="U353" s="215"/>
      <c r="V353" s="27"/>
    </row>
    <row r="354" spans="1:22">
      <c r="A354" s="22"/>
      <c r="B354" s="213" t="s">
        <v>967</v>
      </c>
      <c r="C354" s="200" t="s">
        <v>314</v>
      </c>
      <c r="D354" s="200"/>
      <c r="E354" s="43"/>
      <c r="F354" s="43"/>
      <c r="G354" s="203">
        <v>5936</v>
      </c>
      <c r="H354" s="203"/>
      <c r="I354" s="43"/>
      <c r="J354" s="43"/>
      <c r="K354" s="200" t="s">
        <v>314</v>
      </c>
      <c r="L354" s="200"/>
      <c r="M354" s="43"/>
      <c r="N354" s="43"/>
      <c r="O354" s="43"/>
      <c r="P354" s="200" t="s">
        <v>968</v>
      </c>
      <c r="Q354" s="200"/>
      <c r="R354" s="201" t="s">
        <v>284</v>
      </c>
      <c r="S354" s="43"/>
      <c r="T354" s="200" t="s">
        <v>314</v>
      </c>
      <c r="U354" s="200"/>
      <c r="V354" s="43"/>
    </row>
    <row r="355" spans="1:22">
      <c r="A355" s="22"/>
      <c r="B355" s="213"/>
      <c r="C355" s="200"/>
      <c r="D355" s="200"/>
      <c r="E355" s="43"/>
      <c r="F355" s="43"/>
      <c r="G355" s="203"/>
      <c r="H355" s="203"/>
      <c r="I355" s="43"/>
      <c r="J355" s="43"/>
      <c r="K355" s="200"/>
      <c r="L355" s="200"/>
      <c r="M355" s="43"/>
      <c r="N355" s="43"/>
      <c r="O355" s="43"/>
      <c r="P355" s="200"/>
      <c r="Q355" s="200"/>
      <c r="R355" s="201"/>
      <c r="S355" s="43"/>
      <c r="T355" s="200"/>
      <c r="U355" s="200"/>
      <c r="V355" s="43"/>
    </row>
    <row r="356" spans="1:22">
      <c r="A356" s="22"/>
      <c r="B356" s="196" t="s">
        <v>969</v>
      </c>
      <c r="C356" s="197" t="s">
        <v>314</v>
      </c>
      <c r="D356" s="197"/>
      <c r="E356" s="27"/>
      <c r="F356" s="27"/>
      <c r="G356" s="197" t="s">
        <v>970</v>
      </c>
      <c r="H356" s="197"/>
      <c r="I356" s="115" t="s">
        <v>284</v>
      </c>
      <c r="J356" s="27"/>
      <c r="K356" s="197" t="s">
        <v>971</v>
      </c>
      <c r="L356" s="197"/>
      <c r="M356" s="115" t="s">
        <v>284</v>
      </c>
      <c r="N356" s="27"/>
      <c r="O356" s="27"/>
      <c r="P356" s="197">
        <v>824</v>
      </c>
      <c r="Q356" s="197"/>
      <c r="R356" s="27"/>
      <c r="S356" s="27"/>
      <c r="T356" s="197" t="s">
        <v>972</v>
      </c>
      <c r="U356" s="197"/>
      <c r="V356" s="115" t="s">
        <v>284</v>
      </c>
    </row>
    <row r="357" spans="1:22">
      <c r="A357" s="22"/>
      <c r="B357" s="196"/>
      <c r="C357" s="197"/>
      <c r="D357" s="197"/>
      <c r="E357" s="27"/>
      <c r="F357" s="27"/>
      <c r="G357" s="197"/>
      <c r="H357" s="197"/>
      <c r="I357" s="115"/>
      <c r="J357" s="27"/>
      <c r="K357" s="197"/>
      <c r="L357" s="197"/>
      <c r="M357" s="115"/>
      <c r="N357" s="27"/>
      <c r="O357" s="27"/>
      <c r="P357" s="197"/>
      <c r="Q357" s="197"/>
      <c r="R357" s="27"/>
      <c r="S357" s="27"/>
      <c r="T357" s="197"/>
      <c r="U357" s="197"/>
      <c r="V357" s="115"/>
    </row>
    <row r="358" spans="1:22">
      <c r="A358" s="22"/>
      <c r="B358" s="213" t="s">
        <v>973</v>
      </c>
      <c r="C358" s="200" t="s">
        <v>314</v>
      </c>
      <c r="D358" s="200"/>
      <c r="E358" s="43"/>
      <c r="F358" s="43"/>
      <c r="G358" s="203">
        <v>1067</v>
      </c>
      <c r="H358" s="203"/>
      <c r="I358" s="43"/>
      <c r="J358" s="43"/>
      <c r="K358" s="203">
        <v>25758</v>
      </c>
      <c r="L358" s="203"/>
      <c r="M358" s="43"/>
      <c r="N358" s="43"/>
      <c r="O358" s="43"/>
      <c r="P358" s="200">
        <v>46</v>
      </c>
      <c r="Q358" s="200"/>
      <c r="R358" s="43"/>
      <c r="S358" s="43"/>
      <c r="T358" s="203">
        <v>26871</v>
      </c>
      <c r="U358" s="203"/>
      <c r="V358" s="43"/>
    </row>
    <row r="359" spans="1:22">
      <c r="A359" s="22"/>
      <c r="B359" s="213"/>
      <c r="C359" s="200"/>
      <c r="D359" s="200"/>
      <c r="E359" s="43"/>
      <c r="F359" s="43"/>
      <c r="G359" s="203"/>
      <c r="H359" s="203"/>
      <c r="I359" s="43"/>
      <c r="J359" s="43"/>
      <c r="K359" s="203"/>
      <c r="L359" s="203"/>
      <c r="M359" s="43"/>
      <c r="N359" s="43"/>
      <c r="O359" s="43"/>
      <c r="P359" s="200"/>
      <c r="Q359" s="200"/>
      <c r="R359" s="43"/>
      <c r="S359" s="43"/>
      <c r="T359" s="203"/>
      <c r="U359" s="203"/>
      <c r="V359" s="43"/>
    </row>
    <row r="360" spans="1:22">
      <c r="A360" s="22"/>
      <c r="B360" s="196" t="s">
        <v>974</v>
      </c>
      <c r="C360" s="197" t="s">
        <v>314</v>
      </c>
      <c r="D360" s="197"/>
      <c r="E360" s="27"/>
      <c r="F360" s="27"/>
      <c r="G360" s="197">
        <v>824</v>
      </c>
      <c r="H360" s="197"/>
      <c r="I360" s="27"/>
      <c r="J360" s="27"/>
      <c r="K360" s="197" t="s">
        <v>314</v>
      </c>
      <c r="L360" s="197"/>
      <c r="M360" s="27"/>
      <c r="N360" s="27"/>
      <c r="O360" s="27"/>
      <c r="P360" s="197" t="s">
        <v>975</v>
      </c>
      <c r="Q360" s="197"/>
      <c r="R360" s="115" t="s">
        <v>284</v>
      </c>
      <c r="S360" s="27"/>
      <c r="T360" s="197" t="s">
        <v>314</v>
      </c>
      <c r="U360" s="197"/>
      <c r="V360" s="27"/>
    </row>
    <row r="361" spans="1:22">
      <c r="A361" s="22"/>
      <c r="B361" s="196"/>
      <c r="C361" s="197"/>
      <c r="D361" s="197"/>
      <c r="E361" s="27"/>
      <c r="F361" s="27"/>
      <c r="G361" s="197"/>
      <c r="H361" s="197"/>
      <c r="I361" s="27"/>
      <c r="J361" s="27"/>
      <c r="K361" s="197"/>
      <c r="L361" s="197"/>
      <c r="M361" s="27"/>
      <c r="N361" s="27"/>
      <c r="O361" s="27"/>
      <c r="P361" s="197"/>
      <c r="Q361" s="197"/>
      <c r="R361" s="115"/>
      <c r="S361" s="27"/>
      <c r="T361" s="197"/>
      <c r="U361" s="197"/>
      <c r="V361" s="27"/>
    </row>
    <row r="362" spans="1:22">
      <c r="A362" s="22"/>
      <c r="B362" s="213" t="s">
        <v>976</v>
      </c>
      <c r="C362" s="200" t="s">
        <v>314</v>
      </c>
      <c r="D362" s="200"/>
      <c r="E362" s="43"/>
      <c r="F362" s="43"/>
      <c r="G362" s="200" t="s">
        <v>314</v>
      </c>
      <c r="H362" s="200"/>
      <c r="I362" s="43"/>
      <c r="J362" s="43"/>
      <c r="K362" s="200" t="s">
        <v>977</v>
      </c>
      <c r="L362" s="200"/>
      <c r="M362" s="201" t="s">
        <v>284</v>
      </c>
      <c r="N362" s="43"/>
      <c r="O362" s="43"/>
      <c r="P362" s="200" t="s">
        <v>314</v>
      </c>
      <c r="Q362" s="200"/>
      <c r="R362" s="43"/>
      <c r="S362" s="43"/>
      <c r="T362" s="200" t="s">
        <v>977</v>
      </c>
      <c r="U362" s="200"/>
      <c r="V362" s="201" t="s">
        <v>284</v>
      </c>
    </row>
    <row r="363" spans="1:22">
      <c r="A363" s="22"/>
      <c r="B363" s="213"/>
      <c r="C363" s="200"/>
      <c r="D363" s="200"/>
      <c r="E363" s="43"/>
      <c r="F363" s="43"/>
      <c r="G363" s="200"/>
      <c r="H363" s="200"/>
      <c r="I363" s="43"/>
      <c r="J363" s="43"/>
      <c r="K363" s="200"/>
      <c r="L363" s="200"/>
      <c r="M363" s="201"/>
      <c r="N363" s="43"/>
      <c r="O363" s="43"/>
      <c r="P363" s="200"/>
      <c r="Q363" s="200"/>
      <c r="R363" s="43"/>
      <c r="S363" s="43"/>
      <c r="T363" s="200"/>
      <c r="U363" s="200"/>
      <c r="V363" s="201"/>
    </row>
    <row r="364" spans="1:22">
      <c r="A364" s="22"/>
      <c r="B364" s="196" t="s">
        <v>978</v>
      </c>
      <c r="C364" s="197" t="s">
        <v>314</v>
      </c>
      <c r="D364" s="197"/>
      <c r="E364" s="27"/>
      <c r="F364" s="27"/>
      <c r="G364" s="197" t="s">
        <v>314</v>
      </c>
      <c r="H364" s="197"/>
      <c r="I364" s="27"/>
      <c r="J364" s="27"/>
      <c r="K364" s="197">
        <v>217</v>
      </c>
      <c r="L364" s="197"/>
      <c r="M364" s="27"/>
      <c r="N364" s="27"/>
      <c r="O364" s="27"/>
      <c r="P364" s="197" t="s">
        <v>314</v>
      </c>
      <c r="Q364" s="197"/>
      <c r="R364" s="27"/>
      <c r="S364" s="27"/>
      <c r="T364" s="197">
        <v>217</v>
      </c>
      <c r="U364" s="197"/>
      <c r="V364" s="27"/>
    </row>
    <row r="365" spans="1:22">
      <c r="A365" s="22"/>
      <c r="B365" s="196"/>
      <c r="C365" s="197"/>
      <c r="D365" s="197"/>
      <c r="E365" s="27"/>
      <c r="F365" s="27"/>
      <c r="G365" s="197"/>
      <c r="H365" s="197"/>
      <c r="I365" s="27"/>
      <c r="J365" s="27"/>
      <c r="K365" s="197"/>
      <c r="L365" s="197"/>
      <c r="M365" s="27"/>
      <c r="N365" s="27"/>
      <c r="O365" s="27"/>
      <c r="P365" s="197"/>
      <c r="Q365" s="197"/>
      <c r="R365" s="27"/>
      <c r="S365" s="27"/>
      <c r="T365" s="197"/>
      <c r="U365" s="197"/>
      <c r="V365" s="27"/>
    </row>
    <row r="366" spans="1:22">
      <c r="A366" s="22"/>
      <c r="B366" s="213" t="s">
        <v>979</v>
      </c>
      <c r="C366" s="200" t="s">
        <v>980</v>
      </c>
      <c r="D366" s="200"/>
      <c r="E366" s="201" t="s">
        <v>284</v>
      </c>
      <c r="F366" s="43"/>
      <c r="G366" s="200" t="s">
        <v>981</v>
      </c>
      <c r="H366" s="200"/>
      <c r="I366" s="201" t="s">
        <v>284</v>
      </c>
      <c r="J366" s="43"/>
      <c r="K366" s="200">
        <v>607</v>
      </c>
      <c r="L366" s="200"/>
      <c r="M366" s="43"/>
      <c r="N366" s="43"/>
      <c r="O366" s="43"/>
      <c r="P366" s="200">
        <v>863</v>
      </c>
      <c r="Q366" s="200"/>
      <c r="R366" s="43"/>
      <c r="S366" s="43"/>
      <c r="T366" s="200" t="s">
        <v>982</v>
      </c>
      <c r="U366" s="200"/>
      <c r="V366" s="201" t="s">
        <v>284</v>
      </c>
    </row>
    <row r="367" spans="1:22">
      <c r="A367" s="22"/>
      <c r="B367" s="213"/>
      <c r="C367" s="200"/>
      <c r="D367" s="200"/>
      <c r="E367" s="201"/>
      <c r="F367" s="43"/>
      <c r="G367" s="200"/>
      <c r="H367" s="200"/>
      <c r="I367" s="201"/>
      <c r="J367" s="43"/>
      <c r="K367" s="200"/>
      <c r="L367" s="200"/>
      <c r="M367" s="43"/>
      <c r="N367" s="43"/>
      <c r="O367" s="43"/>
      <c r="P367" s="200"/>
      <c r="Q367" s="200"/>
      <c r="R367" s="43"/>
      <c r="S367" s="43"/>
      <c r="T367" s="200"/>
      <c r="U367" s="200"/>
      <c r="V367" s="201"/>
    </row>
    <row r="368" spans="1:22">
      <c r="A368" s="22"/>
      <c r="B368" s="196" t="s">
        <v>983</v>
      </c>
      <c r="C368" s="197" t="s">
        <v>314</v>
      </c>
      <c r="D368" s="197"/>
      <c r="E368" s="27"/>
      <c r="F368" s="27"/>
      <c r="G368" s="197" t="s">
        <v>442</v>
      </c>
      <c r="H368" s="197"/>
      <c r="I368" s="115" t="s">
        <v>284</v>
      </c>
      <c r="J368" s="27"/>
      <c r="K368" s="197" t="s">
        <v>984</v>
      </c>
      <c r="L368" s="197"/>
      <c r="M368" s="115" t="s">
        <v>284</v>
      </c>
      <c r="N368" s="27"/>
      <c r="O368" s="27"/>
      <c r="P368" s="197" t="s">
        <v>314</v>
      </c>
      <c r="Q368" s="197"/>
      <c r="R368" s="27"/>
      <c r="S368" s="27"/>
      <c r="T368" s="197" t="s">
        <v>665</v>
      </c>
      <c r="U368" s="197"/>
      <c r="V368" s="115" t="s">
        <v>284</v>
      </c>
    </row>
    <row r="369" spans="1:22">
      <c r="A369" s="22"/>
      <c r="B369" s="196"/>
      <c r="C369" s="197"/>
      <c r="D369" s="197"/>
      <c r="E369" s="27"/>
      <c r="F369" s="27"/>
      <c r="G369" s="197"/>
      <c r="H369" s="197"/>
      <c r="I369" s="115"/>
      <c r="J369" s="27"/>
      <c r="K369" s="197"/>
      <c r="L369" s="197"/>
      <c r="M369" s="115"/>
      <c r="N369" s="27"/>
      <c r="O369" s="27"/>
      <c r="P369" s="197"/>
      <c r="Q369" s="197"/>
      <c r="R369" s="27"/>
      <c r="S369" s="27"/>
      <c r="T369" s="197"/>
      <c r="U369" s="197"/>
      <c r="V369" s="115"/>
    </row>
    <row r="370" spans="1:22">
      <c r="A370" s="22"/>
      <c r="B370" s="213" t="s">
        <v>985</v>
      </c>
      <c r="C370" s="200" t="s">
        <v>314</v>
      </c>
      <c r="D370" s="200"/>
      <c r="E370" s="43"/>
      <c r="F370" s="43"/>
      <c r="G370" s="200" t="s">
        <v>665</v>
      </c>
      <c r="H370" s="200"/>
      <c r="I370" s="201" t="s">
        <v>284</v>
      </c>
      <c r="J370" s="43"/>
      <c r="K370" s="200" t="s">
        <v>986</v>
      </c>
      <c r="L370" s="200"/>
      <c r="M370" s="201" t="s">
        <v>284</v>
      </c>
      <c r="N370" s="43"/>
      <c r="O370" s="43"/>
      <c r="P370" s="200" t="s">
        <v>314</v>
      </c>
      <c r="Q370" s="200"/>
      <c r="R370" s="43"/>
      <c r="S370" s="43"/>
      <c r="T370" s="200" t="s">
        <v>987</v>
      </c>
      <c r="U370" s="200"/>
      <c r="V370" s="201" t="s">
        <v>284</v>
      </c>
    </row>
    <row r="371" spans="1:22">
      <c r="A371" s="22"/>
      <c r="B371" s="213"/>
      <c r="C371" s="200"/>
      <c r="D371" s="200"/>
      <c r="E371" s="43"/>
      <c r="F371" s="43"/>
      <c r="G371" s="200"/>
      <c r="H371" s="200"/>
      <c r="I371" s="201"/>
      <c r="J371" s="43"/>
      <c r="K371" s="200"/>
      <c r="L371" s="200"/>
      <c r="M371" s="201"/>
      <c r="N371" s="43"/>
      <c r="O371" s="43"/>
      <c r="P371" s="200"/>
      <c r="Q371" s="200"/>
      <c r="R371" s="43"/>
      <c r="S371" s="43"/>
      <c r="T371" s="200"/>
      <c r="U371" s="200"/>
      <c r="V371" s="201"/>
    </row>
    <row r="372" spans="1:22">
      <c r="A372" s="22"/>
      <c r="B372" s="196" t="s">
        <v>988</v>
      </c>
      <c r="C372" s="197" t="s">
        <v>314</v>
      </c>
      <c r="D372" s="197"/>
      <c r="E372" s="27"/>
      <c r="F372" s="27"/>
      <c r="G372" s="197" t="s">
        <v>314</v>
      </c>
      <c r="H372" s="197"/>
      <c r="I372" s="27"/>
      <c r="J372" s="27"/>
      <c r="K372" s="197">
        <v>3</v>
      </c>
      <c r="L372" s="197"/>
      <c r="M372" s="27"/>
      <c r="N372" s="27"/>
      <c r="O372" s="27"/>
      <c r="P372" s="197" t="s">
        <v>314</v>
      </c>
      <c r="Q372" s="197"/>
      <c r="R372" s="27"/>
      <c r="S372" s="27"/>
      <c r="T372" s="197">
        <v>3</v>
      </c>
      <c r="U372" s="197"/>
      <c r="V372" s="27"/>
    </row>
    <row r="373" spans="1:22">
      <c r="A373" s="22"/>
      <c r="B373" s="196"/>
      <c r="C373" s="197"/>
      <c r="D373" s="197"/>
      <c r="E373" s="27"/>
      <c r="F373" s="27"/>
      <c r="G373" s="197"/>
      <c r="H373" s="197"/>
      <c r="I373" s="27"/>
      <c r="J373" s="27"/>
      <c r="K373" s="197"/>
      <c r="L373" s="197"/>
      <c r="M373" s="27"/>
      <c r="N373" s="27"/>
      <c r="O373" s="27"/>
      <c r="P373" s="197"/>
      <c r="Q373" s="197"/>
      <c r="R373" s="27"/>
      <c r="S373" s="27"/>
      <c r="T373" s="197"/>
      <c r="U373" s="197"/>
      <c r="V373" s="27"/>
    </row>
    <row r="374" spans="1:22">
      <c r="A374" s="22"/>
      <c r="B374" s="213" t="s">
        <v>989</v>
      </c>
      <c r="C374" s="200" t="s">
        <v>337</v>
      </c>
      <c r="D374" s="200"/>
      <c r="E374" s="201" t="s">
        <v>284</v>
      </c>
      <c r="F374" s="43"/>
      <c r="G374" s="200" t="s">
        <v>990</v>
      </c>
      <c r="H374" s="200"/>
      <c r="I374" s="201" t="s">
        <v>284</v>
      </c>
      <c r="J374" s="43"/>
      <c r="K374" s="200" t="s">
        <v>314</v>
      </c>
      <c r="L374" s="200"/>
      <c r="M374" s="43"/>
      <c r="N374" s="43"/>
      <c r="O374" s="43"/>
      <c r="P374" s="200">
        <v>847</v>
      </c>
      <c r="Q374" s="200"/>
      <c r="R374" s="43"/>
      <c r="S374" s="43"/>
      <c r="T374" s="200" t="s">
        <v>314</v>
      </c>
      <c r="U374" s="200"/>
      <c r="V374" s="43"/>
    </row>
    <row r="375" spans="1:22" ht="15.75" thickBot="1">
      <c r="A375" s="22"/>
      <c r="B375" s="213"/>
      <c r="C375" s="208"/>
      <c r="D375" s="208"/>
      <c r="E375" s="210"/>
      <c r="F375" s="43"/>
      <c r="G375" s="208"/>
      <c r="H375" s="208"/>
      <c r="I375" s="210"/>
      <c r="J375" s="43"/>
      <c r="K375" s="208"/>
      <c r="L375" s="208"/>
      <c r="M375" s="48"/>
      <c r="N375" s="43"/>
      <c r="O375" s="43"/>
      <c r="P375" s="208"/>
      <c r="Q375" s="208"/>
      <c r="R375" s="48"/>
      <c r="S375" s="43"/>
      <c r="T375" s="208"/>
      <c r="U375" s="208"/>
      <c r="V375" s="48"/>
    </row>
    <row r="376" spans="1:22">
      <c r="A376" s="22"/>
      <c r="B376" s="216" t="s">
        <v>991</v>
      </c>
      <c r="C376" s="217" t="s">
        <v>992</v>
      </c>
      <c r="D376" s="217"/>
      <c r="E376" s="218" t="s">
        <v>284</v>
      </c>
      <c r="F376" s="27"/>
      <c r="G376" s="217" t="s">
        <v>993</v>
      </c>
      <c r="H376" s="217"/>
      <c r="I376" s="218" t="s">
        <v>284</v>
      </c>
      <c r="J376" s="27"/>
      <c r="K376" s="217" t="s">
        <v>994</v>
      </c>
      <c r="L376" s="217"/>
      <c r="M376" s="218" t="s">
        <v>284</v>
      </c>
      <c r="N376" s="27"/>
      <c r="O376" s="27"/>
      <c r="P376" s="219">
        <v>1756</v>
      </c>
      <c r="Q376" s="219"/>
      <c r="R376" s="39"/>
      <c r="S376" s="27"/>
      <c r="T376" s="217" t="s">
        <v>995</v>
      </c>
      <c r="U376" s="217"/>
      <c r="V376" s="218" t="s">
        <v>284</v>
      </c>
    </row>
    <row r="377" spans="1:22" ht="15.75" thickBot="1">
      <c r="A377" s="22"/>
      <c r="B377" s="216"/>
      <c r="C377" s="204"/>
      <c r="D377" s="204"/>
      <c r="E377" s="205"/>
      <c r="F377" s="27"/>
      <c r="G377" s="204"/>
      <c r="H377" s="204"/>
      <c r="I377" s="205"/>
      <c r="J377" s="27"/>
      <c r="K377" s="204"/>
      <c r="L377" s="204"/>
      <c r="M377" s="205"/>
      <c r="N377" s="27"/>
      <c r="O377" s="27"/>
      <c r="P377" s="220"/>
      <c r="Q377" s="220"/>
      <c r="R377" s="68"/>
      <c r="S377" s="27"/>
      <c r="T377" s="204"/>
      <c r="U377" s="204"/>
      <c r="V377" s="205"/>
    </row>
    <row r="378" spans="1:22">
      <c r="A378" s="22"/>
      <c r="B378" s="191" t="s">
        <v>996</v>
      </c>
      <c r="C378" s="57"/>
      <c r="D378" s="57"/>
      <c r="E378" s="57"/>
      <c r="F378" s="13"/>
      <c r="G378" s="57"/>
      <c r="H378" s="57"/>
      <c r="I378" s="57"/>
      <c r="J378" s="13"/>
      <c r="K378" s="57"/>
      <c r="L378" s="57"/>
      <c r="M378" s="57"/>
      <c r="N378" s="43"/>
      <c r="O378" s="43"/>
      <c r="P378" s="57"/>
      <c r="Q378" s="57"/>
      <c r="R378" s="57"/>
      <c r="S378" s="13"/>
      <c r="T378" s="57"/>
      <c r="U378" s="57"/>
      <c r="V378" s="57"/>
    </row>
    <row r="379" spans="1:22">
      <c r="A379" s="22"/>
      <c r="B379" s="196" t="s">
        <v>997</v>
      </c>
      <c r="C379" s="197" t="s">
        <v>314</v>
      </c>
      <c r="D379" s="197"/>
      <c r="E379" s="27"/>
      <c r="F379" s="27"/>
      <c r="G379" s="197" t="s">
        <v>314</v>
      </c>
      <c r="H379" s="197"/>
      <c r="I379" s="27"/>
      <c r="J379" s="27"/>
      <c r="K379" s="215">
        <v>17378</v>
      </c>
      <c r="L379" s="215"/>
      <c r="M379" s="27"/>
      <c r="N379" s="27"/>
      <c r="O379" s="27"/>
      <c r="P379" s="197" t="s">
        <v>314</v>
      </c>
      <c r="Q379" s="197"/>
      <c r="R379" s="27"/>
      <c r="S379" s="27"/>
      <c r="T379" s="215">
        <v>17378</v>
      </c>
      <c r="U379" s="215"/>
      <c r="V379" s="27"/>
    </row>
    <row r="380" spans="1:22">
      <c r="A380" s="22"/>
      <c r="B380" s="196"/>
      <c r="C380" s="197"/>
      <c r="D380" s="197"/>
      <c r="E380" s="27"/>
      <c r="F380" s="27"/>
      <c r="G380" s="197"/>
      <c r="H380" s="197"/>
      <c r="I380" s="27"/>
      <c r="J380" s="27"/>
      <c r="K380" s="215"/>
      <c r="L380" s="215"/>
      <c r="M380" s="27"/>
      <c r="N380" s="27"/>
      <c r="O380" s="27"/>
      <c r="P380" s="197"/>
      <c r="Q380" s="197"/>
      <c r="R380" s="27"/>
      <c r="S380" s="27"/>
      <c r="T380" s="215"/>
      <c r="U380" s="215"/>
      <c r="V380" s="27"/>
    </row>
    <row r="381" spans="1:22">
      <c r="A381" s="22"/>
      <c r="B381" s="213" t="s">
        <v>998</v>
      </c>
      <c r="C381" s="200" t="s">
        <v>314</v>
      </c>
      <c r="D381" s="200"/>
      <c r="E381" s="43"/>
      <c r="F381" s="43"/>
      <c r="G381" s="200" t="s">
        <v>314</v>
      </c>
      <c r="H381" s="200"/>
      <c r="I381" s="43"/>
      <c r="J381" s="43"/>
      <c r="K381" s="200" t="s">
        <v>999</v>
      </c>
      <c r="L381" s="200"/>
      <c r="M381" s="201" t="s">
        <v>284</v>
      </c>
      <c r="N381" s="43"/>
      <c r="O381" s="43"/>
      <c r="P381" s="200" t="s">
        <v>314</v>
      </c>
      <c r="Q381" s="200"/>
      <c r="R381" s="43"/>
      <c r="S381" s="43"/>
      <c r="T381" s="200" t="s">
        <v>999</v>
      </c>
      <c r="U381" s="200"/>
      <c r="V381" s="201" t="s">
        <v>284</v>
      </c>
    </row>
    <row r="382" spans="1:22">
      <c r="A382" s="22"/>
      <c r="B382" s="213"/>
      <c r="C382" s="200"/>
      <c r="D382" s="200"/>
      <c r="E382" s="43"/>
      <c r="F382" s="43"/>
      <c r="G382" s="200"/>
      <c r="H382" s="200"/>
      <c r="I382" s="43"/>
      <c r="J382" s="43"/>
      <c r="K382" s="200"/>
      <c r="L382" s="200"/>
      <c r="M382" s="201"/>
      <c r="N382" s="43"/>
      <c r="O382" s="43"/>
      <c r="P382" s="200"/>
      <c r="Q382" s="200"/>
      <c r="R382" s="43"/>
      <c r="S382" s="43"/>
      <c r="T382" s="200"/>
      <c r="U382" s="200"/>
      <c r="V382" s="201"/>
    </row>
    <row r="383" spans="1:22">
      <c r="A383" s="22"/>
      <c r="B383" s="196" t="s">
        <v>1000</v>
      </c>
      <c r="C383" s="215">
        <v>2500</v>
      </c>
      <c r="D383" s="215"/>
      <c r="E383" s="27"/>
      <c r="F383" s="27"/>
      <c r="G383" s="197" t="s">
        <v>314</v>
      </c>
      <c r="H383" s="197"/>
      <c r="I383" s="27"/>
      <c r="J383" s="27"/>
      <c r="K383" s="215">
        <v>2724</v>
      </c>
      <c r="L383" s="215"/>
      <c r="M383" s="27"/>
      <c r="N383" s="27"/>
      <c r="O383" s="27"/>
      <c r="P383" s="197" t="s">
        <v>314</v>
      </c>
      <c r="Q383" s="197"/>
      <c r="R383" s="27"/>
      <c r="S383" s="27"/>
      <c r="T383" s="215">
        <v>5224</v>
      </c>
      <c r="U383" s="215"/>
      <c r="V383" s="27"/>
    </row>
    <row r="384" spans="1:22">
      <c r="A384" s="22"/>
      <c r="B384" s="196"/>
      <c r="C384" s="215"/>
      <c r="D384" s="215"/>
      <c r="E384" s="27"/>
      <c r="F384" s="27"/>
      <c r="G384" s="197"/>
      <c r="H384" s="197"/>
      <c r="I384" s="27"/>
      <c r="J384" s="27"/>
      <c r="K384" s="215"/>
      <c r="L384" s="215"/>
      <c r="M384" s="27"/>
      <c r="N384" s="27"/>
      <c r="O384" s="27"/>
      <c r="P384" s="197"/>
      <c r="Q384" s="197"/>
      <c r="R384" s="27"/>
      <c r="S384" s="27"/>
      <c r="T384" s="215"/>
      <c r="U384" s="215"/>
      <c r="V384" s="27"/>
    </row>
    <row r="385" spans="1:22">
      <c r="A385" s="22"/>
      <c r="B385" s="213" t="s">
        <v>1001</v>
      </c>
      <c r="C385" s="200" t="s">
        <v>314</v>
      </c>
      <c r="D385" s="200"/>
      <c r="E385" s="43"/>
      <c r="F385" s="43"/>
      <c r="G385" s="200" t="s">
        <v>314</v>
      </c>
      <c r="H385" s="200"/>
      <c r="I385" s="43"/>
      <c r="J385" s="43"/>
      <c r="K385" s="200" t="s">
        <v>1002</v>
      </c>
      <c r="L385" s="200"/>
      <c r="M385" s="201" t="s">
        <v>284</v>
      </c>
      <c r="N385" s="43"/>
      <c r="O385" s="43"/>
      <c r="P385" s="200" t="s">
        <v>314</v>
      </c>
      <c r="Q385" s="200"/>
      <c r="R385" s="43"/>
      <c r="S385" s="43"/>
      <c r="T385" s="200" t="s">
        <v>1002</v>
      </c>
      <c r="U385" s="200"/>
      <c r="V385" s="201" t="s">
        <v>284</v>
      </c>
    </row>
    <row r="386" spans="1:22">
      <c r="A386" s="22"/>
      <c r="B386" s="213"/>
      <c r="C386" s="200"/>
      <c r="D386" s="200"/>
      <c r="E386" s="43"/>
      <c r="F386" s="43"/>
      <c r="G386" s="200"/>
      <c r="H386" s="200"/>
      <c r="I386" s="43"/>
      <c r="J386" s="43"/>
      <c r="K386" s="200"/>
      <c r="L386" s="200"/>
      <c r="M386" s="201"/>
      <c r="N386" s="43"/>
      <c r="O386" s="43"/>
      <c r="P386" s="200"/>
      <c r="Q386" s="200"/>
      <c r="R386" s="43"/>
      <c r="S386" s="43"/>
      <c r="T386" s="200"/>
      <c r="U386" s="200"/>
      <c r="V386" s="201"/>
    </row>
    <row r="387" spans="1:22">
      <c r="A387" s="22"/>
      <c r="B387" s="196" t="s">
        <v>1003</v>
      </c>
      <c r="C387" s="215">
        <v>1100</v>
      </c>
      <c r="D387" s="215"/>
      <c r="E387" s="27"/>
      <c r="F387" s="27"/>
      <c r="G387" s="197" t="s">
        <v>314</v>
      </c>
      <c r="H387" s="197"/>
      <c r="I387" s="27"/>
      <c r="J387" s="27"/>
      <c r="K387" s="197" t="s">
        <v>314</v>
      </c>
      <c r="L387" s="197"/>
      <c r="M387" s="27"/>
      <c r="N387" s="27"/>
      <c r="O387" s="27"/>
      <c r="P387" s="197" t="s">
        <v>314</v>
      </c>
      <c r="Q387" s="197"/>
      <c r="R387" s="27"/>
      <c r="S387" s="27"/>
      <c r="T387" s="215">
        <v>1100</v>
      </c>
      <c r="U387" s="215"/>
      <c r="V387" s="27"/>
    </row>
    <row r="388" spans="1:22">
      <c r="A388" s="22"/>
      <c r="B388" s="196"/>
      <c r="C388" s="215"/>
      <c r="D388" s="215"/>
      <c r="E388" s="27"/>
      <c r="F388" s="27"/>
      <c r="G388" s="197"/>
      <c r="H388" s="197"/>
      <c r="I388" s="27"/>
      <c r="J388" s="27"/>
      <c r="K388" s="197"/>
      <c r="L388" s="197"/>
      <c r="M388" s="27"/>
      <c r="N388" s="27"/>
      <c r="O388" s="27"/>
      <c r="P388" s="197"/>
      <c r="Q388" s="197"/>
      <c r="R388" s="27"/>
      <c r="S388" s="27"/>
      <c r="T388" s="215"/>
      <c r="U388" s="215"/>
      <c r="V388" s="27"/>
    </row>
    <row r="389" spans="1:22">
      <c r="A389" s="22"/>
      <c r="B389" s="213" t="s">
        <v>1004</v>
      </c>
      <c r="C389" s="200" t="s">
        <v>1005</v>
      </c>
      <c r="D389" s="200"/>
      <c r="E389" s="201" t="s">
        <v>284</v>
      </c>
      <c r="F389" s="43"/>
      <c r="G389" s="200" t="s">
        <v>314</v>
      </c>
      <c r="H389" s="200"/>
      <c r="I389" s="43"/>
      <c r="J389" s="43"/>
      <c r="K389" s="200" t="s">
        <v>314</v>
      </c>
      <c r="L389" s="200"/>
      <c r="M389" s="43"/>
      <c r="N389" s="43"/>
      <c r="O389" s="43"/>
      <c r="P389" s="200" t="s">
        <v>314</v>
      </c>
      <c r="Q389" s="200"/>
      <c r="R389" s="43"/>
      <c r="S389" s="43"/>
      <c r="T389" s="200" t="s">
        <v>1005</v>
      </c>
      <c r="U389" s="200"/>
      <c r="V389" s="201" t="s">
        <v>284</v>
      </c>
    </row>
    <row r="390" spans="1:22">
      <c r="A390" s="22"/>
      <c r="B390" s="213"/>
      <c r="C390" s="200"/>
      <c r="D390" s="200"/>
      <c r="E390" s="201"/>
      <c r="F390" s="43"/>
      <c r="G390" s="200"/>
      <c r="H390" s="200"/>
      <c r="I390" s="43"/>
      <c r="J390" s="43"/>
      <c r="K390" s="200"/>
      <c r="L390" s="200"/>
      <c r="M390" s="43"/>
      <c r="N390" s="43"/>
      <c r="O390" s="43"/>
      <c r="P390" s="200"/>
      <c r="Q390" s="200"/>
      <c r="R390" s="43"/>
      <c r="S390" s="43"/>
      <c r="T390" s="200"/>
      <c r="U390" s="200"/>
      <c r="V390" s="201"/>
    </row>
    <row r="391" spans="1:22">
      <c r="A391" s="22"/>
      <c r="B391" s="196" t="s">
        <v>1006</v>
      </c>
      <c r="C391" s="197" t="s">
        <v>314</v>
      </c>
      <c r="D391" s="197"/>
      <c r="E391" s="27"/>
      <c r="F391" s="27"/>
      <c r="G391" s="197" t="s">
        <v>314</v>
      </c>
      <c r="H391" s="197"/>
      <c r="I391" s="27"/>
      <c r="J391" s="27"/>
      <c r="K391" s="197" t="s">
        <v>1007</v>
      </c>
      <c r="L391" s="197"/>
      <c r="M391" s="115" t="s">
        <v>284</v>
      </c>
      <c r="N391" s="27"/>
      <c r="O391" s="27"/>
      <c r="P391" s="197" t="s">
        <v>314</v>
      </c>
      <c r="Q391" s="197"/>
      <c r="R391" s="27"/>
      <c r="S391" s="27"/>
      <c r="T391" s="197" t="s">
        <v>1007</v>
      </c>
      <c r="U391" s="197"/>
      <c r="V391" s="115" t="s">
        <v>284</v>
      </c>
    </row>
    <row r="392" spans="1:22">
      <c r="A392" s="22"/>
      <c r="B392" s="196"/>
      <c r="C392" s="197"/>
      <c r="D392" s="197"/>
      <c r="E392" s="27"/>
      <c r="F392" s="27"/>
      <c r="G392" s="197"/>
      <c r="H392" s="197"/>
      <c r="I392" s="27"/>
      <c r="J392" s="27"/>
      <c r="K392" s="197"/>
      <c r="L392" s="197"/>
      <c r="M392" s="115"/>
      <c r="N392" s="27"/>
      <c r="O392" s="27"/>
      <c r="P392" s="197"/>
      <c r="Q392" s="197"/>
      <c r="R392" s="27"/>
      <c r="S392" s="27"/>
      <c r="T392" s="197"/>
      <c r="U392" s="197"/>
      <c r="V392" s="115"/>
    </row>
    <row r="393" spans="1:22">
      <c r="A393" s="22"/>
      <c r="B393" s="213" t="s">
        <v>1008</v>
      </c>
      <c r="C393" s="203">
        <v>1478</v>
      </c>
      <c r="D393" s="203"/>
      <c r="E393" s="43"/>
      <c r="F393" s="43"/>
      <c r="G393" s="200" t="s">
        <v>314</v>
      </c>
      <c r="H393" s="200"/>
      <c r="I393" s="43"/>
      <c r="J393" s="43"/>
      <c r="K393" s="200">
        <v>672</v>
      </c>
      <c r="L393" s="200"/>
      <c r="M393" s="43"/>
      <c r="N393" s="43"/>
      <c r="O393" s="43"/>
      <c r="P393" s="200" t="s">
        <v>1009</v>
      </c>
      <c r="Q393" s="200"/>
      <c r="R393" s="201" t="s">
        <v>284</v>
      </c>
      <c r="S393" s="43"/>
      <c r="T393" s="203">
        <v>1300</v>
      </c>
      <c r="U393" s="203"/>
      <c r="V393" s="43"/>
    </row>
    <row r="394" spans="1:22">
      <c r="A394" s="22"/>
      <c r="B394" s="213"/>
      <c r="C394" s="203"/>
      <c r="D394" s="203"/>
      <c r="E394" s="43"/>
      <c r="F394" s="43"/>
      <c r="G394" s="200"/>
      <c r="H394" s="200"/>
      <c r="I394" s="43"/>
      <c r="J394" s="43"/>
      <c r="K394" s="200"/>
      <c r="L394" s="200"/>
      <c r="M394" s="43"/>
      <c r="N394" s="43"/>
      <c r="O394" s="43"/>
      <c r="P394" s="200"/>
      <c r="Q394" s="200"/>
      <c r="R394" s="201"/>
      <c r="S394" s="43"/>
      <c r="T394" s="203"/>
      <c r="U394" s="203"/>
      <c r="V394" s="43"/>
    </row>
    <row r="395" spans="1:22">
      <c r="A395" s="22"/>
      <c r="B395" s="196" t="s">
        <v>1010</v>
      </c>
      <c r="C395" s="197" t="s">
        <v>1011</v>
      </c>
      <c r="D395" s="197"/>
      <c r="E395" s="115" t="s">
        <v>284</v>
      </c>
      <c r="F395" s="27"/>
      <c r="G395" s="197" t="s">
        <v>314</v>
      </c>
      <c r="H395" s="197"/>
      <c r="I395" s="27"/>
      <c r="J395" s="27"/>
      <c r="K395" s="197" t="s">
        <v>621</v>
      </c>
      <c r="L395" s="197"/>
      <c r="M395" s="115" t="s">
        <v>284</v>
      </c>
      <c r="N395" s="27"/>
      <c r="O395" s="27"/>
      <c r="P395" s="197" t="s">
        <v>314</v>
      </c>
      <c r="Q395" s="197"/>
      <c r="R395" s="27"/>
      <c r="S395" s="27"/>
      <c r="T395" s="197" t="s">
        <v>483</v>
      </c>
      <c r="U395" s="197"/>
      <c r="V395" s="115" t="s">
        <v>284</v>
      </c>
    </row>
    <row r="396" spans="1:22">
      <c r="A396" s="22"/>
      <c r="B396" s="196"/>
      <c r="C396" s="197"/>
      <c r="D396" s="197"/>
      <c r="E396" s="115"/>
      <c r="F396" s="27"/>
      <c r="G396" s="197"/>
      <c r="H396" s="197"/>
      <c r="I396" s="27"/>
      <c r="J396" s="27"/>
      <c r="K396" s="197"/>
      <c r="L396" s="197"/>
      <c r="M396" s="115"/>
      <c r="N396" s="27"/>
      <c r="O396" s="27"/>
      <c r="P396" s="197"/>
      <c r="Q396" s="197"/>
      <c r="R396" s="27"/>
      <c r="S396" s="27"/>
      <c r="T396" s="197"/>
      <c r="U396" s="197"/>
      <c r="V396" s="115"/>
    </row>
    <row r="397" spans="1:22">
      <c r="A397" s="22"/>
      <c r="B397" s="213" t="s">
        <v>1012</v>
      </c>
      <c r="C397" s="200" t="s">
        <v>1013</v>
      </c>
      <c r="D397" s="200"/>
      <c r="E397" s="201" t="s">
        <v>284</v>
      </c>
      <c r="F397" s="43"/>
      <c r="G397" s="200" t="s">
        <v>1014</v>
      </c>
      <c r="H397" s="200"/>
      <c r="I397" s="201" t="s">
        <v>284</v>
      </c>
      <c r="J397" s="43"/>
      <c r="K397" s="203">
        <v>1763</v>
      </c>
      <c r="L397" s="203"/>
      <c r="M397" s="43"/>
      <c r="N397" s="43"/>
      <c r="O397" s="43"/>
      <c r="P397" s="200" t="s">
        <v>1015</v>
      </c>
      <c r="Q397" s="200"/>
      <c r="R397" s="201" t="s">
        <v>284</v>
      </c>
      <c r="S397" s="43"/>
      <c r="T397" s="200" t="s">
        <v>314</v>
      </c>
      <c r="U397" s="200"/>
      <c r="V397" s="43"/>
    </row>
    <row r="398" spans="1:22">
      <c r="A398" s="22"/>
      <c r="B398" s="213"/>
      <c r="C398" s="200"/>
      <c r="D398" s="200"/>
      <c r="E398" s="201"/>
      <c r="F398" s="43"/>
      <c r="G398" s="200"/>
      <c r="H398" s="200"/>
      <c r="I398" s="201"/>
      <c r="J398" s="43"/>
      <c r="K398" s="203"/>
      <c r="L398" s="203"/>
      <c r="M398" s="43"/>
      <c r="N398" s="43"/>
      <c r="O398" s="43"/>
      <c r="P398" s="200"/>
      <c r="Q398" s="200"/>
      <c r="R398" s="201"/>
      <c r="S398" s="43"/>
      <c r="T398" s="200"/>
      <c r="U398" s="200"/>
      <c r="V398" s="43"/>
    </row>
    <row r="399" spans="1:22">
      <c r="A399" s="22"/>
      <c r="B399" s="196" t="s">
        <v>133</v>
      </c>
      <c r="C399" s="197">
        <v>1</v>
      </c>
      <c r="D399" s="197"/>
      <c r="E399" s="27"/>
      <c r="F399" s="27"/>
      <c r="G399" s="221"/>
      <c r="H399" s="221"/>
      <c r="I399" s="27"/>
      <c r="J399" s="27"/>
      <c r="K399" s="197">
        <v>1</v>
      </c>
      <c r="L399" s="197"/>
      <c r="M399" s="27"/>
      <c r="N399" s="27"/>
      <c r="O399" s="27"/>
      <c r="P399" s="221"/>
      <c r="Q399" s="221"/>
      <c r="R399" s="27"/>
      <c r="S399" s="27"/>
      <c r="T399" s="197">
        <v>2</v>
      </c>
      <c r="U399" s="197"/>
      <c r="V399" s="27"/>
    </row>
    <row r="400" spans="1:22" ht="15.75" thickBot="1">
      <c r="A400" s="22"/>
      <c r="B400" s="196"/>
      <c r="C400" s="204"/>
      <c r="D400" s="204"/>
      <c r="E400" s="68"/>
      <c r="F400" s="27"/>
      <c r="G400" s="222"/>
      <c r="H400" s="222"/>
      <c r="I400" s="68"/>
      <c r="J400" s="27"/>
      <c r="K400" s="204"/>
      <c r="L400" s="204"/>
      <c r="M400" s="68"/>
      <c r="N400" s="27"/>
      <c r="O400" s="27"/>
      <c r="P400" s="222"/>
      <c r="Q400" s="222"/>
      <c r="R400" s="68"/>
      <c r="S400" s="27"/>
      <c r="T400" s="204"/>
      <c r="U400" s="204"/>
      <c r="V400" s="68"/>
    </row>
    <row r="401" spans="1:22">
      <c r="A401" s="22"/>
      <c r="B401" s="199" t="s">
        <v>1016</v>
      </c>
      <c r="C401" s="211">
        <v>3289</v>
      </c>
      <c r="D401" s="211"/>
      <c r="E401" s="57"/>
      <c r="F401" s="43"/>
      <c r="G401" s="207" t="s">
        <v>1014</v>
      </c>
      <c r="H401" s="207"/>
      <c r="I401" s="209" t="s">
        <v>284</v>
      </c>
      <c r="J401" s="43"/>
      <c r="K401" s="211">
        <v>5155</v>
      </c>
      <c r="L401" s="211"/>
      <c r="M401" s="57"/>
      <c r="N401" s="43"/>
      <c r="O401" s="43"/>
      <c r="P401" s="207" t="s">
        <v>1017</v>
      </c>
      <c r="Q401" s="207"/>
      <c r="R401" s="209" t="s">
        <v>284</v>
      </c>
      <c r="S401" s="43"/>
      <c r="T401" s="211">
        <v>6491</v>
      </c>
      <c r="U401" s="211"/>
      <c r="V401" s="57"/>
    </row>
    <row r="402" spans="1:22" ht="15.75" thickBot="1">
      <c r="A402" s="22"/>
      <c r="B402" s="199"/>
      <c r="C402" s="212"/>
      <c r="D402" s="212"/>
      <c r="E402" s="48"/>
      <c r="F402" s="43"/>
      <c r="G402" s="208"/>
      <c r="H402" s="208"/>
      <c r="I402" s="210"/>
      <c r="J402" s="43"/>
      <c r="K402" s="212"/>
      <c r="L402" s="212"/>
      <c r="M402" s="48"/>
      <c r="N402" s="43"/>
      <c r="O402" s="43"/>
      <c r="P402" s="208"/>
      <c r="Q402" s="208"/>
      <c r="R402" s="210"/>
      <c r="S402" s="43"/>
      <c r="T402" s="212"/>
      <c r="U402" s="212"/>
      <c r="V402" s="48"/>
    </row>
    <row r="403" spans="1:22">
      <c r="A403" s="22"/>
      <c r="B403" s="115" t="s">
        <v>1018</v>
      </c>
      <c r="C403" s="217" t="s">
        <v>314</v>
      </c>
      <c r="D403" s="217"/>
      <c r="E403" s="39"/>
      <c r="F403" s="27"/>
      <c r="G403" s="217" t="s">
        <v>1019</v>
      </c>
      <c r="H403" s="217"/>
      <c r="I403" s="218" t="s">
        <v>284</v>
      </c>
      <c r="J403" s="27"/>
      <c r="K403" s="217">
        <v>654</v>
      </c>
      <c r="L403" s="217"/>
      <c r="M403" s="39"/>
      <c r="N403" s="27"/>
      <c r="O403" s="27"/>
      <c r="P403" s="217" t="s">
        <v>442</v>
      </c>
      <c r="Q403" s="217"/>
      <c r="R403" s="218" t="s">
        <v>284</v>
      </c>
      <c r="S403" s="27"/>
      <c r="T403" s="217" t="s">
        <v>1020</v>
      </c>
      <c r="U403" s="217"/>
      <c r="V403" s="218" t="s">
        <v>284</v>
      </c>
    </row>
    <row r="404" spans="1:22">
      <c r="A404" s="22"/>
      <c r="B404" s="115"/>
      <c r="C404" s="197"/>
      <c r="D404" s="197"/>
      <c r="E404" s="27"/>
      <c r="F404" s="27"/>
      <c r="G404" s="223"/>
      <c r="H404" s="223"/>
      <c r="I404" s="224"/>
      <c r="J404" s="27"/>
      <c r="K404" s="223"/>
      <c r="L404" s="223"/>
      <c r="M404" s="40"/>
      <c r="N404" s="27"/>
      <c r="O404" s="27"/>
      <c r="P404" s="223"/>
      <c r="Q404" s="223"/>
      <c r="R404" s="224"/>
      <c r="S404" s="27"/>
      <c r="T404" s="223"/>
      <c r="U404" s="223"/>
      <c r="V404" s="224"/>
    </row>
    <row r="405" spans="1:22">
      <c r="A405" s="22"/>
      <c r="B405" s="201" t="s">
        <v>1021</v>
      </c>
      <c r="C405" s="200" t="s">
        <v>314</v>
      </c>
      <c r="D405" s="200"/>
      <c r="E405" s="43"/>
      <c r="F405" s="43"/>
      <c r="G405" s="200" t="s">
        <v>314</v>
      </c>
      <c r="H405" s="200"/>
      <c r="I405" s="43"/>
      <c r="J405" s="43"/>
      <c r="K405" s="200" t="s">
        <v>1022</v>
      </c>
      <c r="L405" s="200"/>
      <c r="M405" s="201" t="s">
        <v>284</v>
      </c>
      <c r="N405" s="43"/>
      <c r="O405" s="43"/>
      <c r="P405" s="200">
        <v>3</v>
      </c>
      <c r="Q405" s="200"/>
      <c r="R405" s="43"/>
      <c r="S405" s="43"/>
      <c r="T405" s="200" t="s">
        <v>625</v>
      </c>
      <c r="U405" s="200"/>
      <c r="V405" s="201" t="s">
        <v>284</v>
      </c>
    </row>
    <row r="406" spans="1:22">
      <c r="A406" s="22"/>
      <c r="B406" s="201"/>
      <c r="C406" s="200"/>
      <c r="D406" s="200"/>
      <c r="E406" s="43"/>
      <c r="F406" s="43"/>
      <c r="G406" s="200"/>
      <c r="H406" s="200"/>
      <c r="I406" s="43"/>
      <c r="J406" s="43"/>
      <c r="K406" s="200"/>
      <c r="L406" s="200"/>
      <c r="M406" s="201"/>
      <c r="N406" s="43"/>
      <c r="O406" s="43"/>
      <c r="P406" s="200"/>
      <c r="Q406" s="200"/>
      <c r="R406" s="43"/>
      <c r="S406" s="43"/>
      <c r="T406" s="200"/>
      <c r="U406" s="200"/>
      <c r="V406" s="201"/>
    </row>
    <row r="407" spans="1:22">
      <c r="A407" s="22"/>
      <c r="B407" s="115" t="s">
        <v>163</v>
      </c>
      <c r="C407" s="197" t="s">
        <v>314</v>
      </c>
      <c r="D407" s="197"/>
      <c r="E407" s="27"/>
      <c r="F407" s="27"/>
      <c r="G407" s="215">
        <v>1252</v>
      </c>
      <c r="H407" s="215"/>
      <c r="I407" s="27"/>
      <c r="J407" s="27"/>
      <c r="K407" s="197">
        <v>37</v>
      </c>
      <c r="L407" s="197"/>
      <c r="M407" s="27"/>
      <c r="N407" s="27"/>
      <c r="O407" s="27"/>
      <c r="P407" s="197" t="s">
        <v>314</v>
      </c>
      <c r="Q407" s="197"/>
      <c r="R407" s="27"/>
      <c r="S407" s="27"/>
      <c r="T407" s="215">
        <v>1289</v>
      </c>
      <c r="U407" s="215"/>
      <c r="V407" s="27"/>
    </row>
    <row r="408" spans="1:22" ht="15.75" thickBot="1">
      <c r="A408" s="22"/>
      <c r="B408" s="115"/>
      <c r="C408" s="204"/>
      <c r="D408" s="204"/>
      <c r="E408" s="68"/>
      <c r="F408" s="27"/>
      <c r="G408" s="220"/>
      <c r="H408" s="220"/>
      <c r="I408" s="68"/>
      <c r="J408" s="27"/>
      <c r="K408" s="204"/>
      <c r="L408" s="204"/>
      <c r="M408" s="68"/>
      <c r="N408" s="27"/>
      <c r="O408" s="27"/>
      <c r="P408" s="204"/>
      <c r="Q408" s="204"/>
      <c r="R408" s="68"/>
      <c r="S408" s="27"/>
      <c r="T408" s="220"/>
      <c r="U408" s="220"/>
      <c r="V408" s="68"/>
    </row>
    <row r="409" spans="1:22">
      <c r="A409" s="22"/>
      <c r="B409" s="201" t="s">
        <v>164</v>
      </c>
      <c r="C409" s="209" t="s">
        <v>279</v>
      </c>
      <c r="D409" s="207" t="s">
        <v>314</v>
      </c>
      <c r="E409" s="57"/>
      <c r="F409" s="43"/>
      <c r="G409" s="209" t="s">
        <v>279</v>
      </c>
      <c r="H409" s="207">
        <v>395</v>
      </c>
      <c r="I409" s="57"/>
      <c r="J409" s="43"/>
      <c r="K409" s="209" t="s">
        <v>279</v>
      </c>
      <c r="L409" s="207">
        <v>679</v>
      </c>
      <c r="M409" s="57"/>
      <c r="N409" s="43"/>
      <c r="O409" s="43"/>
      <c r="P409" s="209" t="s">
        <v>279</v>
      </c>
      <c r="Q409" s="207" t="s">
        <v>314</v>
      </c>
      <c r="R409" s="57"/>
      <c r="S409" s="43"/>
      <c r="T409" s="209" t="s">
        <v>279</v>
      </c>
      <c r="U409" s="211">
        <v>1074</v>
      </c>
      <c r="V409" s="57"/>
    </row>
    <row r="410" spans="1:22" ht="15.75" thickBot="1">
      <c r="A410" s="22"/>
      <c r="B410" s="201"/>
      <c r="C410" s="225"/>
      <c r="D410" s="226"/>
      <c r="E410" s="76"/>
      <c r="F410" s="43"/>
      <c r="G410" s="225"/>
      <c r="H410" s="226"/>
      <c r="I410" s="76"/>
      <c r="J410" s="43"/>
      <c r="K410" s="225"/>
      <c r="L410" s="226"/>
      <c r="M410" s="76"/>
      <c r="N410" s="43"/>
      <c r="O410" s="43"/>
      <c r="P410" s="225"/>
      <c r="Q410" s="226"/>
      <c r="R410" s="76"/>
      <c r="S410" s="43"/>
      <c r="T410" s="225"/>
      <c r="U410" s="227"/>
      <c r="V410" s="76"/>
    </row>
    <row r="411" spans="1:22" ht="15.75" thickTop="1">
      <c r="A411" s="22"/>
      <c r="B411" s="233" t="s">
        <v>872</v>
      </c>
      <c r="C411" s="233"/>
      <c r="D411" s="233"/>
      <c r="E411" s="233"/>
      <c r="F411" s="233"/>
      <c r="G411" s="233"/>
      <c r="H411" s="233"/>
      <c r="I411" s="233"/>
      <c r="J411" s="233"/>
      <c r="K411" s="233"/>
      <c r="L411" s="233"/>
      <c r="M411" s="233"/>
      <c r="N411" s="233"/>
      <c r="O411" s="233"/>
      <c r="P411" s="233"/>
      <c r="Q411" s="233"/>
      <c r="R411" s="233"/>
      <c r="S411" s="233"/>
      <c r="T411" s="233"/>
      <c r="U411" s="233"/>
      <c r="V411" s="233"/>
    </row>
    <row r="412" spans="1:22">
      <c r="A412" s="22"/>
      <c r="B412" s="233" t="s">
        <v>941</v>
      </c>
      <c r="C412" s="233"/>
      <c r="D412" s="233"/>
      <c r="E412" s="233"/>
      <c r="F412" s="233"/>
      <c r="G412" s="233"/>
      <c r="H412" s="233"/>
      <c r="I412" s="233"/>
      <c r="J412" s="233"/>
      <c r="K412" s="233"/>
      <c r="L412" s="233"/>
      <c r="M412" s="233"/>
      <c r="N412" s="233"/>
      <c r="O412" s="233"/>
      <c r="P412" s="233"/>
      <c r="Q412" s="233"/>
      <c r="R412" s="233"/>
      <c r="S412" s="233"/>
      <c r="T412" s="233"/>
      <c r="U412" s="233"/>
      <c r="V412" s="233"/>
    </row>
    <row r="413" spans="1:22">
      <c r="A413" s="22"/>
      <c r="B413" s="234" t="s">
        <v>1023</v>
      </c>
      <c r="C413" s="234"/>
      <c r="D413" s="234"/>
      <c r="E413" s="234"/>
      <c r="F413" s="234"/>
      <c r="G413" s="234"/>
      <c r="H413" s="234"/>
      <c r="I413" s="234"/>
      <c r="J413" s="234"/>
      <c r="K413" s="234"/>
      <c r="L413" s="234"/>
      <c r="M413" s="234"/>
      <c r="N413" s="234"/>
      <c r="O413" s="234"/>
      <c r="P413" s="234"/>
      <c r="Q413" s="234"/>
      <c r="R413" s="234"/>
      <c r="S413" s="234"/>
      <c r="T413" s="234"/>
      <c r="U413" s="234"/>
      <c r="V413" s="234"/>
    </row>
    <row r="414" spans="1:22">
      <c r="A414" s="22"/>
      <c r="B414" s="233" t="s">
        <v>875</v>
      </c>
      <c r="C414" s="233"/>
      <c r="D414" s="233"/>
      <c r="E414" s="233"/>
      <c r="F414" s="233"/>
      <c r="G414" s="233"/>
      <c r="H414" s="233"/>
      <c r="I414" s="233"/>
      <c r="J414" s="233"/>
      <c r="K414" s="233"/>
      <c r="L414" s="233"/>
      <c r="M414" s="233"/>
      <c r="N414" s="233"/>
      <c r="O414" s="233"/>
      <c r="P414" s="233"/>
      <c r="Q414" s="233"/>
      <c r="R414" s="233"/>
      <c r="S414" s="233"/>
      <c r="T414" s="233"/>
      <c r="U414" s="233"/>
      <c r="V414" s="233"/>
    </row>
    <row r="415" spans="1:22">
      <c r="A415" s="22"/>
      <c r="B415" s="20"/>
      <c r="C415" s="20"/>
      <c r="D415" s="20"/>
      <c r="E415" s="20"/>
      <c r="F415" s="20"/>
      <c r="G415" s="20"/>
      <c r="H415" s="20"/>
      <c r="I415" s="20"/>
      <c r="J415" s="20"/>
      <c r="K415" s="20"/>
      <c r="L415" s="20"/>
      <c r="M415" s="20"/>
      <c r="N415" s="20"/>
      <c r="O415" s="20"/>
      <c r="P415" s="20"/>
      <c r="Q415" s="20"/>
      <c r="R415" s="20"/>
      <c r="S415" s="20"/>
      <c r="T415" s="20"/>
      <c r="U415" s="20"/>
    </row>
    <row r="416" spans="1:22">
      <c r="A416" s="22"/>
      <c r="B416" s="9"/>
      <c r="C416" s="9"/>
      <c r="D416" s="9"/>
      <c r="E416" s="9"/>
      <c r="F416" s="9"/>
      <c r="G416" s="9"/>
      <c r="H416" s="9"/>
      <c r="I416" s="9"/>
      <c r="J416" s="9"/>
      <c r="K416" s="9"/>
      <c r="L416" s="9"/>
      <c r="M416" s="9"/>
      <c r="N416" s="9"/>
      <c r="O416" s="9"/>
      <c r="P416" s="9"/>
      <c r="Q416" s="9"/>
      <c r="R416" s="9"/>
      <c r="S416" s="9"/>
      <c r="T416" s="9"/>
      <c r="U416" s="9"/>
    </row>
    <row r="417" spans="1:21">
      <c r="A417" s="22"/>
      <c r="B417" s="27"/>
      <c r="C417" s="60" t="s">
        <v>876</v>
      </c>
      <c r="D417" s="60"/>
      <c r="E417" s="60"/>
      <c r="F417" s="27"/>
      <c r="G417" s="60" t="s">
        <v>881</v>
      </c>
      <c r="H417" s="60"/>
      <c r="I417" s="60"/>
      <c r="J417" s="27"/>
      <c r="K417" s="60" t="s">
        <v>882</v>
      </c>
      <c r="L417" s="60"/>
      <c r="M417" s="60"/>
      <c r="N417" s="27"/>
      <c r="O417" s="60" t="s">
        <v>812</v>
      </c>
      <c r="P417" s="60"/>
      <c r="Q417" s="60"/>
      <c r="R417" s="27"/>
      <c r="S417" s="60" t="s">
        <v>884</v>
      </c>
      <c r="T417" s="60"/>
      <c r="U417" s="60"/>
    </row>
    <row r="418" spans="1:21">
      <c r="A418" s="22"/>
      <c r="B418" s="27"/>
      <c r="C418" s="60" t="s">
        <v>877</v>
      </c>
      <c r="D418" s="60"/>
      <c r="E418" s="60"/>
      <c r="F418" s="27"/>
      <c r="G418" s="60"/>
      <c r="H418" s="60"/>
      <c r="I418" s="60"/>
      <c r="J418" s="27"/>
      <c r="K418" s="60" t="s">
        <v>883</v>
      </c>
      <c r="L418" s="60"/>
      <c r="M418" s="60"/>
      <c r="N418" s="27"/>
      <c r="O418" s="60"/>
      <c r="P418" s="60"/>
      <c r="Q418" s="60"/>
      <c r="R418" s="27"/>
      <c r="S418" s="60"/>
      <c r="T418" s="60"/>
      <c r="U418" s="60"/>
    </row>
    <row r="419" spans="1:21">
      <c r="A419" s="22"/>
      <c r="B419" s="27"/>
      <c r="C419" s="60" t="s">
        <v>878</v>
      </c>
      <c r="D419" s="60"/>
      <c r="E419" s="60"/>
      <c r="F419" s="27"/>
      <c r="G419" s="60"/>
      <c r="H419" s="60"/>
      <c r="I419" s="60"/>
      <c r="J419" s="27"/>
      <c r="K419" s="21"/>
      <c r="L419" s="21"/>
      <c r="M419" s="21"/>
      <c r="N419" s="27"/>
      <c r="O419" s="60"/>
      <c r="P419" s="60"/>
      <c r="Q419" s="60"/>
      <c r="R419" s="27"/>
      <c r="S419" s="60"/>
      <c r="T419" s="60"/>
      <c r="U419" s="60"/>
    </row>
    <row r="420" spans="1:21">
      <c r="A420" s="22"/>
      <c r="B420" s="27"/>
      <c r="C420" s="60" t="s">
        <v>879</v>
      </c>
      <c r="D420" s="60"/>
      <c r="E420" s="60"/>
      <c r="F420" s="27"/>
      <c r="G420" s="60"/>
      <c r="H420" s="60"/>
      <c r="I420" s="60"/>
      <c r="J420" s="27"/>
      <c r="K420" s="21"/>
      <c r="L420" s="21"/>
      <c r="M420" s="21"/>
      <c r="N420" s="27"/>
      <c r="O420" s="60"/>
      <c r="P420" s="60"/>
      <c r="Q420" s="60"/>
      <c r="R420" s="27"/>
      <c r="S420" s="60"/>
      <c r="T420" s="60"/>
      <c r="U420" s="60"/>
    </row>
    <row r="421" spans="1:21" ht="15.75" thickBot="1">
      <c r="A421" s="22"/>
      <c r="B421" s="27"/>
      <c r="C421" s="33" t="s">
        <v>880</v>
      </c>
      <c r="D421" s="33"/>
      <c r="E421" s="33"/>
      <c r="F421" s="27"/>
      <c r="G421" s="33"/>
      <c r="H421" s="33"/>
      <c r="I421" s="33"/>
      <c r="J421" s="27"/>
      <c r="K421" s="117"/>
      <c r="L421" s="117"/>
      <c r="M421" s="117"/>
      <c r="N421" s="27"/>
      <c r="O421" s="33"/>
      <c r="P421" s="33"/>
      <c r="Q421" s="33"/>
      <c r="R421" s="27"/>
      <c r="S421" s="33"/>
      <c r="T421" s="33"/>
      <c r="U421" s="33"/>
    </row>
    <row r="422" spans="1:21">
      <c r="A422" s="22"/>
      <c r="B422" s="101" t="s">
        <v>943</v>
      </c>
      <c r="C422" s="39"/>
      <c r="D422" s="39"/>
      <c r="E422" s="39"/>
      <c r="F422" s="17"/>
      <c r="G422" s="39"/>
      <c r="H422" s="39"/>
      <c r="I422" s="39"/>
      <c r="J422" s="17"/>
      <c r="K422" s="39"/>
      <c r="L422" s="39"/>
      <c r="M422" s="39"/>
      <c r="N422" s="17"/>
      <c r="O422" s="39"/>
      <c r="P422" s="39"/>
      <c r="Q422" s="39"/>
      <c r="R422" s="17"/>
      <c r="S422" s="39"/>
      <c r="T422" s="39"/>
      <c r="U422" s="39"/>
    </row>
    <row r="423" spans="1:21">
      <c r="A423" s="22"/>
      <c r="B423" s="213" t="s">
        <v>88</v>
      </c>
      <c r="C423" s="201" t="s">
        <v>279</v>
      </c>
      <c r="D423" s="200">
        <v>463</v>
      </c>
      <c r="E423" s="43"/>
      <c r="F423" s="43"/>
      <c r="G423" s="201" t="s">
        <v>279</v>
      </c>
      <c r="H423" s="200">
        <v>501</v>
      </c>
      <c r="I423" s="43"/>
      <c r="J423" s="43"/>
      <c r="K423" s="201" t="s">
        <v>279</v>
      </c>
      <c r="L423" s="200">
        <v>587</v>
      </c>
      <c r="M423" s="43"/>
      <c r="N423" s="43"/>
      <c r="O423" s="201" t="s">
        <v>279</v>
      </c>
      <c r="P423" s="200" t="s">
        <v>928</v>
      </c>
      <c r="Q423" s="201" t="s">
        <v>284</v>
      </c>
      <c r="R423" s="43"/>
      <c r="S423" s="201" t="s">
        <v>279</v>
      </c>
      <c r="T423" s="200">
        <v>463</v>
      </c>
      <c r="U423" s="43"/>
    </row>
    <row r="424" spans="1:21">
      <c r="A424" s="22"/>
      <c r="B424" s="213"/>
      <c r="C424" s="201"/>
      <c r="D424" s="200"/>
      <c r="E424" s="43"/>
      <c r="F424" s="43"/>
      <c r="G424" s="201"/>
      <c r="H424" s="200"/>
      <c r="I424" s="43"/>
      <c r="J424" s="43"/>
      <c r="K424" s="201"/>
      <c r="L424" s="200"/>
      <c r="M424" s="43"/>
      <c r="N424" s="43"/>
      <c r="O424" s="201"/>
      <c r="P424" s="200"/>
      <c r="Q424" s="201"/>
      <c r="R424" s="43"/>
      <c r="S424" s="201"/>
      <c r="T424" s="200"/>
      <c r="U424" s="43"/>
    </row>
    <row r="425" spans="1:21" ht="23.25">
      <c r="A425" s="22"/>
      <c r="B425" s="195" t="s">
        <v>944</v>
      </c>
      <c r="C425" s="27"/>
      <c r="D425" s="27"/>
      <c r="E425" s="27"/>
      <c r="F425" s="17"/>
      <c r="G425" s="27"/>
      <c r="H425" s="27"/>
      <c r="I425" s="27"/>
      <c r="J425" s="17"/>
      <c r="K425" s="27"/>
      <c r="L425" s="27"/>
      <c r="M425" s="27"/>
      <c r="N425" s="17"/>
      <c r="O425" s="27"/>
      <c r="P425" s="27"/>
      <c r="Q425" s="27"/>
      <c r="R425" s="17"/>
      <c r="S425" s="27"/>
      <c r="T425" s="27"/>
      <c r="U425" s="27"/>
    </row>
    <row r="426" spans="1:21">
      <c r="A426" s="22"/>
      <c r="B426" s="199" t="s">
        <v>127</v>
      </c>
      <c r="C426" s="200">
        <v>3</v>
      </c>
      <c r="D426" s="200"/>
      <c r="E426" s="43"/>
      <c r="F426" s="43"/>
      <c r="G426" s="200">
        <v>2</v>
      </c>
      <c r="H426" s="200"/>
      <c r="I426" s="43"/>
      <c r="J426" s="43"/>
      <c r="K426" s="200">
        <v>250</v>
      </c>
      <c r="L426" s="200"/>
      <c r="M426" s="43"/>
      <c r="N426" s="43"/>
      <c r="O426" s="200" t="s">
        <v>314</v>
      </c>
      <c r="P426" s="200"/>
      <c r="Q426" s="43"/>
      <c r="R426" s="43"/>
      <c r="S426" s="200">
        <v>255</v>
      </c>
      <c r="T426" s="200"/>
      <c r="U426" s="43"/>
    </row>
    <row r="427" spans="1:21">
      <c r="A427" s="22"/>
      <c r="B427" s="199"/>
      <c r="C427" s="200"/>
      <c r="D427" s="200"/>
      <c r="E427" s="43"/>
      <c r="F427" s="43"/>
      <c r="G427" s="200"/>
      <c r="H427" s="200"/>
      <c r="I427" s="43"/>
      <c r="J427" s="43"/>
      <c r="K427" s="200"/>
      <c r="L427" s="200"/>
      <c r="M427" s="43"/>
      <c r="N427" s="43"/>
      <c r="O427" s="200"/>
      <c r="P427" s="200"/>
      <c r="Q427" s="43"/>
      <c r="R427" s="43"/>
      <c r="S427" s="200"/>
      <c r="T427" s="200"/>
      <c r="U427" s="43"/>
    </row>
    <row r="428" spans="1:21">
      <c r="A428" s="22"/>
      <c r="B428" s="198" t="s">
        <v>128</v>
      </c>
      <c r="C428" s="197" t="s">
        <v>314</v>
      </c>
      <c r="D428" s="197"/>
      <c r="E428" s="27"/>
      <c r="F428" s="27"/>
      <c r="G428" s="197" t="s">
        <v>314</v>
      </c>
      <c r="H428" s="197"/>
      <c r="I428" s="27"/>
      <c r="J428" s="27"/>
      <c r="K428" s="197" t="s">
        <v>952</v>
      </c>
      <c r="L428" s="197"/>
      <c r="M428" s="115" t="s">
        <v>284</v>
      </c>
      <c r="N428" s="27"/>
      <c r="O428" s="197" t="s">
        <v>314</v>
      </c>
      <c r="P428" s="197"/>
      <c r="Q428" s="27"/>
      <c r="R428" s="27"/>
      <c r="S428" s="197" t="s">
        <v>952</v>
      </c>
      <c r="T428" s="197"/>
      <c r="U428" s="115" t="s">
        <v>284</v>
      </c>
    </row>
    <row r="429" spans="1:21">
      <c r="A429" s="22"/>
      <c r="B429" s="198"/>
      <c r="C429" s="197"/>
      <c r="D429" s="197"/>
      <c r="E429" s="27"/>
      <c r="F429" s="27"/>
      <c r="G429" s="197"/>
      <c r="H429" s="197"/>
      <c r="I429" s="27"/>
      <c r="J429" s="27"/>
      <c r="K429" s="197"/>
      <c r="L429" s="197"/>
      <c r="M429" s="115"/>
      <c r="N429" s="27"/>
      <c r="O429" s="197"/>
      <c r="P429" s="197"/>
      <c r="Q429" s="27"/>
      <c r="R429" s="27"/>
      <c r="S429" s="197"/>
      <c r="T429" s="197"/>
      <c r="U429" s="115"/>
    </row>
    <row r="430" spans="1:21">
      <c r="A430" s="22"/>
      <c r="B430" s="199" t="s">
        <v>129</v>
      </c>
      <c r="C430" s="200" t="s">
        <v>314</v>
      </c>
      <c r="D430" s="200"/>
      <c r="E430" s="43"/>
      <c r="F430" s="43"/>
      <c r="G430" s="200" t="s">
        <v>314</v>
      </c>
      <c r="H430" s="200"/>
      <c r="I430" s="43"/>
      <c r="J430" s="43"/>
      <c r="K430" s="200" t="s">
        <v>842</v>
      </c>
      <c r="L430" s="200"/>
      <c r="M430" s="201" t="s">
        <v>284</v>
      </c>
      <c r="N430" s="43"/>
      <c r="O430" s="200" t="s">
        <v>314</v>
      </c>
      <c r="P430" s="200"/>
      <c r="Q430" s="43"/>
      <c r="R430" s="43"/>
      <c r="S430" s="200" t="s">
        <v>842</v>
      </c>
      <c r="T430" s="200"/>
      <c r="U430" s="201" t="s">
        <v>284</v>
      </c>
    </row>
    <row r="431" spans="1:21">
      <c r="A431" s="22"/>
      <c r="B431" s="199"/>
      <c r="C431" s="200"/>
      <c r="D431" s="200"/>
      <c r="E431" s="43"/>
      <c r="F431" s="43"/>
      <c r="G431" s="200"/>
      <c r="H431" s="200"/>
      <c r="I431" s="43"/>
      <c r="J431" s="43"/>
      <c r="K431" s="200"/>
      <c r="L431" s="200"/>
      <c r="M431" s="201"/>
      <c r="N431" s="43"/>
      <c r="O431" s="200"/>
      <c r="P431" s="200"/>
      <c r="Q431" s="43"/>
      <c r="R431" s="43"/>
      <c r="S431" s="200"/>
      <c r="T431" s="200"/>
      <c r="U431" s="201"/>
    </row>
    <row r="432" spans="1:21">
      <c r="A432" s="22"/>
      <c r="B432" s="198" t="s">
        <v>949</v>
      </c>
      <c r="C432" s="197" t="s">
        <v>314</v>
      </c>
      <c r="D432" s="197"/>
      <c r="E432" s="27"/>
      <c r="F432" s="27"/>
      <c r="G432" s="197" t="s">
        <v>314</v>
      </c>
      <c r="H432" s="197"/>
      <c r="I432" s="27"/>
      <c r="J432" s="27"/>
      <c r="K432" s="197" t="s">
        <v>342</v>
      </c>
      <c r="L432" s="197"/>
      <c r="M432" s="115" t="s">
        <v>284</v>
      </c>
      <c r="N432" s="27"/>
      <c r="O432" s="197" t="s">
        <v>314</v>
      </c>
      <c r="P432" s="197"/>
      <c r="Q432" s="27"/>
      <c r="R432" s="27"/>
      <c r="S432" s="197" t="s">
        <v>342</v>
      </c>
      <c r="T432" s="197"/>
      <c r="U432" s="115" t="s">
        <v>284</v>
      </c>
    </row>
    <row r="433" spans="1:21">
      <c r="A433" s="22"/>
      <c r="B433" s="198"/>
      <c r="C433" s="197"/>
      <c r="D433" s="197"/>
      <c r="E433" s="27"/>
      <c r="F433" s="27"/>
      <c r="G433" s="197"/>
      <c r="H433" s="197"/>
      <c r="I433" s="27"/>
      <c r="J433" s="27"/>
      <c r="K433" s="197"/>
      <c r="L433" s="197"/>
      <c r="M433" s="115"/>
      <c r="N433" s="27"/>
      <c r="O433" s="197"/>
      <c r="P433" s="197"/>
      <c r="Q433" s="27"/>
      <c r="R433" s="27"/>
      <c r="S433" s="197"/>
      <c r="T433" s="197"/>
      <c r="U433" s="115"/>
    </row>
    <row r="434" spans="1:21">
      <c r="A434" s="22"/>
      <c r="B434" s="199" t="s">
        <v>82</v>
      </c>
      <c r="C434" s="200" t="s">
        <v>314</v>
      </c>
      <c r="D434" s="200"/>
      <c r="E434" s="43"/>
      <c r="F434" s="43"/>
      <c r="G434" s="200">
        <v>231</v>
      </c>
      <c r="H434" s="200"/>
      <c r="I434" s="43"/>
      <c r="J434" s="43"/>
      <c r="K434" s="200">
        <v>73</v>
      </c>
      <c r="L434" s="200"/>
      <c r="M434" s="43"/>
      <c r="N434" s="43"/>
      <c r="O434" s="200" t="s">
        <v>314</v>
      </c>
      <c r="P434" s="200"/>
      <c r="Q434" s="43"/>
      <c r="R434" s="43"/>
      <c r="S434" s="200">
        <v>304</v>
      </c>
      <c r="T434" s="200"/>
      <c r="U434" s="43"/>
    </row>
    <row r="435" spans="1:21">
      <c r="A435" s="22"/>
      <c r="B435" s="199"/>
      <c r="C435" s="200"/>
      <c r="D435" s="200"/>
      <c r="E435" s="43"/>
      <c r="F435" s="43"/>
      <c r="G435" s="200"/>
      <c r="H435" s="200"/>
      <c r="I435" s="43"/>
      <c r="J435" s="43"/>
      <c r="K435" s="200"/>
      <c r="L435" s="200"/>
      <c r="M435" s="43"/>
      <c r="N435" s="43"/>
      <c r="O435" s="200"/>
      <c r="P435" s="200"/>
      <c r="Q435" s="43"/>
      <c r="R435" s="43"/>
      <c r="S435" s="200"/>
      <c r="T435" s="200"/>
      <c r="U435" s="43"/>
    </row>
    <row r="436" spans="1:21">
      <c r="A436" s="22"/>
      <c r="B436" s="198" t="s">
        <v>51</v>
      </c>
      <c r="C436" s="197" t="s">
        <v>1024</v>
      </c>
      <c r="D436" s="197"/>
      <c r="E436" s="115" t="s">
        <v>284</v>
      </c>
      <c r="F436" s="27"/>
      <c r="G436" s="197">
        <v>78</v>
      </c>
      <c r="H436" s="197"/>
      <c r="I436" s="27"/>
      <c r="J436" s="27"/>
      <c r="K436" s="197" t="s">
        <v>1025</v>
      </c>
      <c r="L436" s="197"/>
      <c r="M436" s="115" t="s">
        <v>284</v>
      </c>
      <c r="N436" s="27"/>
      <c r="O436" s="197" t="s">
        <v>314</v>
      </c>
      <c r="P436" s="197"/>
      <c r="Q436" s="27"/>
      <c r="R436" s="27"/>
      <c r="S436" s="197">
        <v>3</v>
      </c>
      <c r="T436" s="197"/>
      <c r="U436" s="27"/>
    </row>
    <row r="437" spans="1:21">
      <c r="A437" s="22"/>
      <c r="B437" s="198"/>
      <c r="C437" s="197"/>
      <c r="D437" s="197"/>
      <c r="E437" s="115"/>
      <c r="F437" s="27"/>
      <c r="G437" s="197"/>
      <c r="H437" s="197"/>
      <c r="I437" s="27"/>
      <c r="J437" s="27"/>
      <c r="K437" s="197"/>
      <c r="L437" s="197"/>
      <c r="M437" s="115"/>
      <c r="N437" s="27"/>
      <c r="O437" s="197"/>
      <c r="P437" s="197"/>
      <c r="Q437" s="27"/>
      <c r="R437" s="27"/>
      <c r="S437" s="197"/>
      <c r="T437" s="197"/>
      <c r="U437" s="27"/>
    </row>
    <row r="438" spans="1:21">
      <c r="A438" s="22"/>
      <c r="B438" s="199" t="s">
        <v>950</v>
      </c>
      <c r="C438" s="200">
        <v>4</v>
      </c>
      <c r="D438" s="200"/>
      <c r="E438" s="43"/>
      <c r="F438" s="43"/>
      <c r="G438" s="200" t="s">
        <v>314</v>
      </c>
      <c r="H438" s="200"/>
      <c r="I438" s="43"/>
      <c r="J438" s="43"/>
      <c r="K438" s="200" t="s">
        <v>314</v>
      </c>
      <c r="L438" s="200"/>
      <c r="M438" s="43"/>
      <c r="N438" s="43"/>
      <c r="O438" s="200" t="s">
        <v>314</v>
      </c>
      <c r="P438" s="200"/>
      <c r="Q438" s="43"/>
      <c r="R438" s="43"/>
      <c r="S438" s="200">
        <v>4</v>
      </c>
      <c r="T438" s="200"/>
      <c r="U438" s="43"/>
    </row>
    <row r="439" spans="1:21">
      <c r="A439" s="22"/>
      <c r="B439" s="199"/>
      <c r="C439" s="200"/>
      <c r="D439" s="200"/>
      <c r="E439" s="43"/>
      <c r="F439" s="43"/>
      <c r="G439" s="200"/>
      <c r="H439" s="200"/>
      <c r="I439" s="43"/>
      <c r="J439" s="43"/>
      <c r="K439" s="200"/>
      <c r="L439" s="200"/>
      <c r="M439" s="43"/>
      <c r="N439" s="43"/>
      <c r="O439" s="200"/>
      <c r="P439" s="200"/>
      <c r="Q439" s="43"/>
      <c r="R439" s="43"/>
      <c r="S439" s="200"/>
      <c r="T439" s="200"/>
      <c r="U439" s="43"/>
    </row>
    <row r="440" spans="1:21">
      <c r="A440" s="22"/>
      <c r="B440" s="198" t="s">
        <v>133</v>
      </c>
      <c r="C440" s="197" t="s">
        <v>314</v>
      </c>
      <c r="D440" s="197"/>
      <c r="E440" s="27"/>
      <c r="F440" s="27"/>
      <c r="G440" s="197">
        <v>2</v>
      </c>
      <c r="H440" s="197"/>
      <c r="I440" s="27"/>
      <c r="J440" s="27"/>
      <c r="K440" s="197" t="s">
        <v>984</v>
      </c>
      <c r="L440" s="197"/>
      <c r="M440" s="115" t="s">
        <v>284</v>
      </c>
      <c r="N440" s="27"/>
      <c r="O440" s="197" t="s">
        <v>314</v>
      </c>
      <c r="P440" s="197"/>
      <c r="Q440" s="27"/>
      <c r="R440" s="27"/>
      <c r="S440" s="197" t="s">
        <v>842</v>
      </c>
      <c r="T440" s="197"/>
      <c r="U440" s="115" t="s">
        <v>284</v>
      </c>
    </row>
    <row r="441" spans="1:21">
      <c r="A441" s="22"/>
      <c r="B441" s="198"/>
      <c r="C441" s="197"/>
      <c r="D441" s="197"/>
      <c r="E441" s="27"/>
      <c r="F441" s="27"/>
      <c r="G441" s="197"/>
      <c r="H441" s="197"/>
      <c r="I441" s="27"/>
      <c r="J441" s="27"/>
      <c r="K441" s="197"/>
      <c r="L441" s="197"/>
      <c r="M441" s="115"/>
      <c r="N441" s="27"/>
      <c r="O441" s="197"/>
      <c r="P441" s="197"/>
      <c r="Q441" s="27"/>
      <c r="R441" s="27"/>
      <c r="S441" s="197"/>
      <c r="T441" s="197"/>
      <c r="U441" s="115"/>
    </row>
    <row r="442" spans="1:21">
      <c r="A442" s="22"/>
      <c r="B442" s="199" t="s">
        <v>917</v>
      </c>
      <c r="C442" s="200" t="s">
        <v>1026</v>
      </c>
      <c r="D442" s="200"/>
      <c r="E442" s="201" t="s">
        <v>284</v>
      </c>
      <c r="F442" s="43"/>
      <c r="G442" s="200" t="s">
        <v>1027</v>
      </c>
      <c r="H442" s="200"/>
      <c r="I442" s="201" t="s">
        <v>284</v>
      </c>
      <c r="J442" s="43"/>
      <c r="K442" s="200" t="s">
        <v>314</v>
      </c>
      <c r="L442" s="200"/>
      <c r="M442" s="43"/>
      <c r="N442" s="43"/>
      <c r="O442" s="203">
        <v>1088</v>
      </c>
      <c r="P442" s="203"/>
      <c r="Q442" s="43"/>
      <c r="R442" s="43"/>
      <c r="S442" s="200" t="s">
        <v>314</v>
      </c>
      <c r="T442" s="200"/>
      <c r="U442" s="43"/>
    </row>
    <row r="443" spans="1:21">
      <c r="A443" s="22"/>
      <c r="B443" s="199"/>
      <c r="C443" s="200"/>
      <c r="D443" s="200"/>
      <c r="E443" s="201"/>
      <c r="F443" s="43"/>
      <c r="G443" s="200"/>
      <c r="H443" s="200"/>
      <c r="I443" s="201"/>
      <c r="J443" s="43"/>
      <c r="K443" s="200"/>
      <c r="L443" s="200"/>
      <c r="M443" s="43"/>
      <c r="N443" s="43"/>
      <c r="O443" s="203"/>
      <c r="P443" s="203"/>
      <c r="Q443" s="43"/>
      <c r="R443" s="43"/>
      <c r="S443" s="200"/>
      <c r="T443" s="200"/>
      <c r="U443" s="43"/>
    </row>
    <row r="444" spans="1:21">
      <c r="A444" s="22"/>
      <c r="B444" s="192" t="s">
        <v>954</v>
      </c>
      <c r="C444" s="27"/>
      <c r="D444" s="27"/>
      <c r="E444" s="27"/>
      <c r="F444" s="17"/>
      <c r="G444" s="27"/>
      <c r="H444" s="27"/>
      <c r="I444" s="27"/>
      <c r="J444" s="17"/>
      <c r="K444" s="27"/>
      <c r="L444" s="27"/>
      <c r="M444" s="27"/>
      <c r="N444" s="17"/>
      <c r="O444" s="27"/>
      <c r="P444" s="27"/>
      <c r="Q444" s="27"/>
      <c r="R444" s="17"/>
      <c r="S444" s="27"/>
      <c r="T444" s="27"/>
      <c r="U444" s="27"/>
    </row>
    <row r="445" spans="1:21">
      <c r="A445" s="22"/>
      <c r="B445" s="199" t="s">
        <v>44</v>
      </c>
      <c r="C445" s="200">
        <v>3</v>
      </c>
      <c r="D445" s="200"/>
      <c r="E445" s="43"/>
      <c r="F445" s="43"/>
      <c r="G445" s="200" t="s">
        <v>627</v>
      </c>
      <c r="H445" s="200"/>
      <c r="I445" s="201" t="s">
        <v>284</v>
      </c>
      <c r="J445" s="43"/>
      <c r="K445" s="200">
        <v>3</v>
      </c>
      <c r="L445" s="200"/>
      <c r="M445" s="43"/>
      <c r="N445" s="43"/>
      <c r="O445" s="200" t="s">
        <v>314</v>
      </c>
      <c r="P445" s="200"/>
      <c r="Q445" s="43"/>
      <c r="R445" s="43"/>
      <c r="S445" s="200">
        <v>2</v>
      </c>
      <c r="T445" s="200"/>
      <c r="U445" s="43"/>
    </row>
    <row r="446" spans="1:21">
      <c r="A446" s="22"/>
      <c r="B446" s="199"/>
      <c r="C446" s="200"/>
      <c r="D446" s="200"/>
      <c r="E446" s="43"/>
      <c r="F446" s="43"/>
      <c r="G446" s="200"/>
      <c r="H446" s="200"/>
      <c r="I446" s="201"/>
      <c r="J446" s="43"/>
      <c r="K446" s="200"/>
      <c r="L446" s="200"/>
      <c r="M446" s="43"/>
      <c r="N446" s="43"/>
      <c r="O446" s="200"/>
      <c r="P446" s="200"/>
      <c r="Q446" s="43"/>
      <c r="R446" s="43"/>
      <c r="S446" s="200"/>
      <c r="T446" s="200"/>
      <c r="U446" s="43"/>
    </row>
    <row r="447" spans="1:21">
      <c r="A447" s="22"/>
      <c r="B447" s="198" t="s">
        <v>49</v>
      </c>
      <c r="C447" s="197">
        <v>3</v>
      </c>
      <c r="D447" s="197"/>
      <c r="E447" s="27"/>
      <c r="F447" s="27"/>
      <c r="G447" s="197">
        <v>32</v>
      </c>
      <c r="H447" s="197"/>
      <c r="I447" s="27"/>
      <c r="J447" s="27"/>
      <c r="K447" s="197">
        <v>13</v>
      </c>
      <c r="L447" s="197"/>
      <c r="M447" s="27"/>
      <c r="N447" s="27"/>
      <c r="O447" s="197" t="s">
        <v>314</v>
      </c>
      <c r="P447" s="197"/>
      <c r="Q447" s="27"/>
      <c r="R447" s="27"/>
      <c r="S447" s="197">
        <v>48</v>
      </c>
      <c r="T447" s="197"/>
      <c r="U447" s="27"/>
    </row>
    <row r="448" spans="1:21">
      <c r="A448" s="22"/>
      <c r="B448" s="198"/>
      <c r="C448" s="197"/>
      <c r="D448" s="197"/>
      <c r="E448" s="27"/>
      <c r="F448" s="27"/>
      <c r="G448" s="197"/>
      <c r="H448" s="197"/>
      <c r="I448" s="27"/>
      <c r="J448" s="27"/>
      <c r="K448" s="197"/>
      <c r="L448" s="197"/>
      <c r="M448" s="27"/>
      <c r="N448" s="27"/>
      <c r="O448" s="197"/>
      <c r="P448" s="197"/>
      <c r="Q448" s="27"/>
      <c r="R448" s="27"/>
      <c r="S448" s="197"/>
      <c r="T448" s="197"/>
      <c r="U448" s="27"/>
    </row>
    <row r="449" spans="1:21">
      <c r="A449" s="22"/>
      <c r="B449" s="199" t="s">
        <v>52</v>
      </c>
      <c r="C449" s="200">
        <v>11</v>
      </c>
      <c r="D449" s="200"/>
      <c r="E449" s="43"/>
      <c r="F449" s="43"/>
      <c r="G449" s="200" t="s">
        <v>317</v>
      </c>
      <c r="H449" s="200"/>
      <c r="I449" s="201" t="s">
        <v>284</v>
      </c>
      <c r="J449" s="43"/>
      <c r="K449" s="200" t="s">
        <v>441</v>
      </c>
      <c r="L449" s="200"/>
      <c r="M449" s="201" t="s">
        <v>284</v>
      </c>
      <c r="N449" s="43"/>
      <c r="O449" s="200" t="s">
        <v>314</v>
      </c>
      <c r="P449" s="200"/>
      <c r="Q449" s="43"/>
      <c r="R449" s="43"/>
      <c r="S449" s="200">
        <v>8</v>
      </c>
      <c r="T449" s="200"/>
      <c r="U449" s="43"/>
    </row>
    <row r="450" spans="1:21">
      <c r="A450" s="22"/>
      <c r="B450" s="199"/>
      <c r="C450" s="200"/>
      <c r="D450" s="200"/>
      <c r="E450" s="43"/>
      <c r="F450" s="43"/>
      <c r="G450" s="200"/>
      <c r="H450" s="200"/>
      <c r="I450" s="201"/>
      <c r="J450" s="43"/>
      <c r="K450" s="200"/>
      <c r="L450" s="200"/>
      <c r="M450" s="201"/>
      <c r="N450" s="43"/>
      <c r="O450" s="200"/>
      <c r="P450" s="200"/>
      <c r="Q450" s="43"/>
      <c r="R450" s="43"/>
      <c r="S450" s="200"/>
      <c r="T450" s="200"/>
      <c r="U450" s="43"/>
    </row>
    <row r="451" spans="1:21">
      <c r="A451" s="22"/>
      <c r="B451" s="198" t="s">
        <v>1028</v>
      </c>
      <c r="C451" s="197">
        <v>258</v>
      </c>
      <c r="D451" s="197"/>
      <c r="E451" s="27"/>
      <c r="F451" s="27"/>
      <c r="G451" s="197" t="s">
        <v>314</v>
      </c>
      <c r="H451" s="197"/>
      <c r="I451" s="27"/>
      <c r="J451" s="27"/>
      <c r="K451" s="197" t="s">
        <v>314</v>
      </c>
      <c r="L451" s="197"/>
      <c r="M451" s="27"/>
      <c r="N451" s="27"/>
      <c r="O451" s="197" t="s">
        <v>314</v>
      </c>
      <c r="P451" s="197"/>
      <c r="Q451" s="27"/>
      <c r="R451" s="27"/>
      <c r="S451" s="197">
        <v>258</v>
      </c>
      <c r="T451" s="197"/>
      <c r="U451" s="27"/>
    </row>
    <row r="452" spans="1:21" ht="15.75" thickBot="1">
      <c r="A452" s="22"/>
      <c r="B452" s="198"/>
      <c r="C452" s="204"/>
      <c r="D452" s="204"/>
      <c r="E452" s="68"/>
      <c r="F452" s="27"/>
      <c r="G452" s="204"/>
      <c r="H452" s="204"/>
      <c r="I452" s="68"/>
      <c r="J452" s="27"/>
      <c r="K452" s="204"/>
      <c r="L452" s="204"/>
      <c r="M452" s="68"/>
      <c r="N452" s="27"/>
      <c r="O452" s="204"/>
      <c r="P452" s="204"/>
      <c r="Q452" s="68"/>
      <c r="R452" s="27"/>
      <c r="S452" s="204"/>
      <c r="T452" s="204"/>
      <c r="U452" s="68"/>
    </row>
    <row r="453" spans="1:21">
      <c r="A453" s="22"/>
      <c r="B453" s="201" t="s">
        <v>1029</v>
      </c>
      <c r="C453" s="207">
        <v>246</v>
      </c>
      <c r="D453" s="207"/>
      <c r="E453" s="57"/>
      <c r="F453" s="43"/>
      <c r="G453" s="207">
        <v>242</v>
      </c>
      <c r="H453" s="207"/>
      <c r="I453" s="57"/>
      <c r="J453" s="43"/>
      <c r="K453" s="207">
        <v>750</v>
      </c>
      <c r="L453" s="207"/>
      <c r="M453" s="57"/>
      <c r="N453" s="43"/>
      <c r="O453" s="207" t="s">
        <v>314</v>
      </c>
      <c r="P453" s="207"/>
      <c r="Q453" s="57"/>
      <c r="R453" s="43"/>
      <c r="S453" s="211">
        <v>1238</v>
      </c>
      <c r="T453" s="211"/>
      <c r="U453" s="57"/>
    </row>
    <row r="454" spans="1:21" ht="15.75" thickBot="1">
      <c r="A454" s="22"/>
      <c r="B454" s="201"/>
      <c r="C454" s="208"/>
      <c r="D454" s="208"/>
      <c r="E454" s="48"/>
      <c r="F454" s="43"/>
      <c r="G454" s="208"/>
      <c r="H454" s="208"/>
      <c r="I454" s="48"/>
      <c r="J454" s="43"/>
      <c r="K454" s="208"/>
      <c r="L454" s="208"/>
      <c r="M454" s="48"/>
      <c r="N454" s="43"/>
      <c r="O454" s="208"/>
      <c r="P454" s="208"/>
      <c r="Q454" s="48"/>
      <c r="R454" s="43"/>
      <c r="S454" s="212"/>
      <c r="T454" s="212"/>
      <c r="U454" s="48"/>
    </row>
    <row r="455" spans="1:21">
      <c r="A455" s="22"/>
      <c r="B455" s="101" t="s">
        <v>960</v>
      </c>
      <c r="C455" s="39"/>
      <c r="D455" s="39"/>
      <c r="E455" s="39"/>
      <c r="F455" s="17"/>
      <c r="G455" s="39"/>
      <c r="H455" s="39"/>
      <c r="I455" s="39"/>
      <c r="J455" s="17"/>
      <c r="K455" s="39"/>
      <c r="L455" s="39"/>
      <c r="M455" s="39"/>
      <c r="N455" s="17"/>
      <c r="O455" s="39"/>
      <c r="P455" s="39"/>
      <c r="Q455" s="39"/>
      <c r="R455" s="17"/>
      <c r="S455" s="39"/>
      <c r="T455" s="39"/>
      <c r="U455" s="39"/>
    </row>
    <row r="456" spans="1:21">
      <c r="A456" s="22"/>
      <c r="B456" s="213" t="s">
        <v>961</v>
      </c>
      <c r="C456" s="200" t="s">
        <v>314</v>
      </c>
      <c r="D456" s="200"/>
      <c r="E456" s="43"/>
      <c r="F456" s="43"/>
      <c r="G456" s="200" t="s">
        <v>1030</v>
      </c>
      <c r="H456" s="200"/>
      <c r="I456" s="201" t="s">
        <v>284</v>
      </c>
      <c r="J456" s="43"/>
      <c r="K456" s="200" t="s">
        <v>1031</v>
      </c>
      <c r="L456" s="200"/>
      <c r="M456" s="201" t="s">
        <v>284</v>
      </c>
      <c r="N456" s="43"/>
      <c r="O456" s="203">
        <v>4888</v>
      </c>
      <c r="P456" s="203"/>
      <c r="Q456" s="43"/>
      <c r="R456" s="43"/>
      <c r="S456" s="200" t="s">
        <v>1030</v>
      </c>
      <c r="T456" s="200"/>
      <c r="U456" s="201" t="s">
        <v>284</v>
      </c>
    </row>
    <row r="457" spans="1:21">
      <c r="A457" s="22"/>
      <c r="B457" s="213"/>
      <c r="C457" s="200"/>
      <c r="D457" s="200"/>
      <c r="E457" s="43"/>
      <c r="F457" s="43"/>
      <c r="G457" s="200"/>
      <c r="H457" s="200"/>
      <c r="I457" s="201"/>
      <c r="J457" s="43"/>
      <c r="K457" s="200"/>
      <c r="L457" s="200"/>
      <c r="M457" s="201"/>
      <c r="N457" s="43"/>
      <c r="O457" s="203"/>
      <c r="P457" s="203"/>
      <c r="Q457" s="43"/>
      <c r="R457" s="43"/>
      <c r="S457" s="200"/>
      <c r="T457" s="200"/>
      <c r="U457" s="201"/>
    </row>
    <row r="458" spans="1:21">
      <c r="A458" s="22"/>
      <c r="B458" s="196" t="s">
        <v>965</v>
      </c>
      <c r="C458" s="197" t="s">
        <v>314</v>
      </c>
      <c r="D458" s="197"/>
      <c r="E458" s="27"/>
      <c r="F458" s="27"/>
      <c r="G458" s="197" t="s">
        <v>317</v>
      </c>
      <c r="H458" s="197"/>
      <c r="I458" s="115" t="s">
        <v>284</v>
      </c>
      <c r="J458" s="27"/>
      <c r="K458" s="215">
        <v>4008</v>
      </c>
      <c r="L458" s="215"/>
      <c r="M458" s="27"/>
      <c r="N458" s="27"/>
      <c r="O458" s="197" t="s">
        <v>314</v>
      </c>
      <c r="P458" s="197"/>
      <c r="Q458" s="27"/>
      <c r="R458" s="27"/>
      <c r="S458" s="215">
        <v>4007</v>
      </c>
      <c r="T458" s="215"/>
      <c r="U458" s="27"/>
    </row>
    <row r="459" spans="1:21">
      <c r="A459" s="22"/>
      <c r="B459" s="196"/>
      <c r="C459" s="197"/>
      <c r="D459" s="197"/>
      <c r="E459" s="27"/>
      <c r="F459" s="27"/>
      <c r="G459" s="197"/>
      <c r="H459" s="197"/>
      <c r="I459" s="115"/>
      <c r="J459" s="27"/>
      <c r="K459" s="215"/>
      <c r="L459" s="215"/>
      <c r="M459" s="27"/>
      <c r="N459" s="27"/>
      <c r="O459" s="197"/>
      <c r="P459" s="197"/>
      <c r="Q459" s="27"/>
      <c r="R459" s="27"/>
      <c r="S459" s="215"/>
      <c r="T459" s="215"/>
      <c r="U459" s="27"/>
    </row>
    <row r="460" spans="1:21">
      <c r="A460" s="22"/>
      <c r="B460" s="213" t="s">
        <v>967</v>
      </c>
      <c r="C460" s="200" t="s">
        <v>314</v>
      </c>
      <c r="D460" s="200"/>
      <c r="E460" s="43"/>
      <c r="F460" s="43"/>
      <c r="G460" s="203">
        <v>4888</v>
      </c>
      <c r="H460" s="203"/>
      <c r="I460" s="43"/>
      <c r="J460" s="43"/>
      <c r="K460" s="200" t="s">
        <v>314</v>
      </c>
      <c r="L460" s="200"/>
      <c r="M460" s="43"/>
      <c r="N460" s="43"/>
      <c r="O460" s="200" t="s">
        <v>1031</v>
      </c>
      <c r="P460" s="200"/>
      <c r="Q460" s="201" t="s">
        <v>284</v>
      </c>
      <c r="R460" s="43"/>
      <c r="S460" s="200" t="s">
        <v>314</v>
      </c>
      <c r="T460" s="200"/>
      <c r="U460" s="43"/>
    </row>
    <row r="461" spans="1:21">
      <c r="A461" s="22"/>
      <c r="B461" s="213"/>
      <c r="C461" s="200"/>
      <c r="D461" s="200"/>
      <c r="E461" s="43"/>
      <c r="F461" s="43"/>
      <c r="G461" s="203"/>
      <c r="H461" s="203"/>
      <c r="I461" s="43"/>
      <c r="J461" s="43"/>
      <c r="K461" s="200"/>
      <c r="L461" s="200"/>
      <c r="M461" s="43"/>
      <c r="N461" s="43"/>
      <c r="O461" s="200"/>
      <c r="P461" s="200"/>
      <c r="Q461" s="201"/>
      <c r="R461" s="43"/>
      <c r="S461" s="200"/>
      <c r="T461" s="200"/>
      <c r="U461" s="43"/>
    </row>
    <row r="462" spans="1:21">
      <c r="A462" s="22"/>
      <c r="B462" s="196" t="s">
        <v>969</v>
      </c>
      <c r="C462" s="197" t="s">
        <v>314</v>
      </c>
      <c r="D462" s="197"/>
      <c r="E462" s="27"/>
      <c r="F462" s="27"/>
      <c r="G462" s="197" t="s">
        <v>1032</v>
      </c>
      <c r="H462" s="197"/>
      <c r="I462" s="115" t="s">
        <v>284</v>
      </c>
      <c r="J462" s="27"/>
      <c r="K462" s="197" t="s">
        <v>314</v>
      </c>
      <c r="L462" s="197"/>
      <c r="M462" s="27"/>
      <c r="N462" s="27"/>
      <c r="O462" s="197" t="s">
        <v>314</v>
      </c>
      <c r="P462" s="197"/>
      <c r="Q462" s="27"/>
      <c r="R462" s="27"/>
      <c r="S462" s="197" t="s">
        <v>1032</v>
      </c>
      <c r="T462" s="197"/>
      <c r="U462" s="115" t="s">
        <v>284</v>
      </c>
    </row>
    <row r="463" spans="1:21">
      <c r="A463" s="22"/>
      <c r="B463" s="196"/>
      <c r="C463" s="197"/>
      <c r="D463" s="197"/>
      <c r="E463" s="27"/>
      <c r="F463" s="27"/>
      <c r="G463" s="197"/>
      <c r="H463" s="197"/>
      <c r="I463" s="115"/>
      <c r="J463" s="27"/>
      <c r="K463" s="197"/>
      <c r="L463" s="197"/>
      <c r="M463" s="27"/>
      <c r="N463" s="27"/>
      <c r="O463" s="197"/>
      <c r="P463" s="197"/>
      <c r="Q463" s="27"/>
      <c r="R463" s="27"/>
      <c r="S463" s="197"/>
      <c r="T463" s="197"/>
      <c r="U463" s="115"/>
    </row>
    <row r="464" spans="1:21">
      <c r="A464" s="22"/>
      <c r="B464" s="213" t="s">
        <v>973</v>
      </c>
      <c r="C464" s="200" t="s">
        <v>314</v>
      </c>
      <c r="D464" s="200"/>
      <c r="E464" s="43"/>
      <c r="F464" s="43"/>
      <c r="G464" s="200">
        <v>667</v>
      </c>
      <c r="H464" s="200"/>
      <c r="I464" s="43"/>
      <c r="J464" s="43"/>
      <c r="K464" s="200" t="s">
        <v>314</v>
      </c>
      <c r="L464" s="200"/>
      <c r="M464" s="43"/>
      <c r="N464" s="43"/>
      <c r="O464" s="200" t="s">
        <v>314</v>
      </c>
      <c r="P464" s="200"/>
      <c r="Q464" s="43"/>
      <c r="R464" s="43"/>
      <c r="S464" s="200">
        <v>667</v>
      </c>
      <c r="T464" s="200"/>
      <c r="U464" s="43"/>
    </row>
    <row r="465" spans="1:21">
      <c r="A465" s="22"/>
      <c r="B465" s="213"/>
      <c r="C465" s="200"/>
      <c r="D465" s="200"/>
      <c r="E465" s="43"/>
      <c r="F465" s="43"/>
      <c r="G465" s="200"/>
      <c r="H465" s="200"/>
      <c r="I465" s="43"/>
      <c r="J465" s="43"/>
      <c r="K465" s="200"/>
      <c r="L465" s="200"/>
      <c r="M465" s="43"/>
      <c r="N465" s="43"/>
      <c r="O465" s="200"/>
      <c r="P465" s="200"/>
      <c r="Q465" s="43"/>
      <c r="R465" s="43"/>
      <c r="S465" s="200"/>
      <c r="T465" s="200"/>
      <c r="U465" s="43"/>
    </row>
    <row r="466" spans="1:21">
      <c r="A466" s="22"/>
      <c r="B466" s="196" t="s">
        <v>976</v>
      </c>
      <c r="C466" s="197" t="s">
        <v>314</v>
      </c>
      <c r="D466" s="197"/>
      <c r="E466" s="27"/>
      <c r="F466" s="27"/>
      <c r="G466" s="197" t="s">
        <v>314</v>
      </c>
      <c r="H466" s="197"/>
      <c r="I466" s="27"/>
      <c r="J466" s="27"/>
      <c r="K466" s="197" t="s">
        <v>1033</v>
      </c>
      <c r="L466" s="197"/>
      <c r="M466" s="115" t="s">
        <v>284</v>
      </c>
      <c r="N466" s="27"/>
      <c r="O466" s="197" t="s">
        <v>314</v>
      </c>
      <c r="P466" s="197"/>
      <c r="Q466" s="27"/>
      <c r="R466" s="27"/>
      <c r="S466" s="197" t="s">
        <v>1033</v>
      </c>
      <c r="T466" s="197"/>
      <c r="U466" s="115" t="s">
        <v>284</v>
      </c>
    </row>
    <row r="467" spans="1:21">
      <c r="A467" s="22"/>
      <c r="B467" s="196"/>
      <c r="C467" s="197"/>
      <c r="D467" s="197"/>
      <c r="E467" s="27"/>
      <c r="F467" s="27"/>
      <c r="G467" s="197"/>
      <c r="H467" s="197"/>
      <c r="I467" s="27"/>
      <c r="J467" s="27"/>
      <c r="K467" s="197"/>
      <c r="L467" s="197"/>
      <c r="M467" s="115"/>
      <c r="N467" s="27"/>
      <c r="O467" s="197"/>
      <c r="P467" s="197"/>
      <c r="Q467" s="27"/>
      <c r="R467" s="27"/>
      <c r="S467" s="197"/>
      <c r="T467" s="197"/>
      <c r="U467" s="115"/>
    </row>
    <row r="468" spans="1:21">
      <c r="A468" s="22"/>
      <c r="B468" s="213" t="s">
        <v>978</v>
      </c>
      <c r="C468" s="200" t="s">
        <v>314</v>
      </c>
      <c r="D468" s="200"/>
      <c r="E468" s="43"/>
      <c r="F468" s="43"/>
      <c r="G468" s="200" t="s">
        <v>314</v>
      </c>
      <c r="H468" s="200"/>
      <c r="I468" s="43"/>
      <c r="J468" s="43"/>
      <c r="K468" s="200">
        <v>55</v>
      </c>
      <c r="L468" s="200"/>
      <c r="M468" s="43"/>
      <c r="N468" s="43"/>
      <c r="O468" s="200" t="s">
        <v>314</v>
      </c>
      <c r="P468" s="200"/>
      <c r="Q468" s="43"/>
      <c r="R468" s="43"/>
      <c r="S468" s="200">
        <v>55</v>
      </c>
      <c r="T468" s="200"/>
      <c r="U468" s="43"/>
    </row>
    <row r="469" spans="1:21">
      <c r="A469" s="22"/>
      <c r="B469" s="213"/>
      <c r="C469" s="200"/>
      <c r="D469" s="200"/>
      <c r="E469" s="43"/>
      <c r="F469" s="43"/>
      <c r="G469" s="200"/>
      <c r="H469" s="200"/>
      <c r="I469" s="43"/>
      <c r="J469" s="43"/>
      <c r="K469" s="200"/>
      <c r="L469" s="200"/>
      <c r="M469" s="43"/>
      <c r="N469" s="43"/>
      <c r="O469" s="200"/>
      <c r="P469" s="200"/>
      <c r="Q469" s="43"/>
      <c r="R469" s="43"/>
      <c r="S469" s="200"/>
      <c r="T469" s="200"/>
      <c r="U469" s="43"/>
    </row>
    <row r="470" spans="1:21">
      <c r="A470" s="22"/>
      <c r="B470" s="196" t="s">
        <v>983</v>
      </c>
      <c r="C470" s="197" t="s">
        <v>314</v>
      </c>
      <c r="D470" s="197"/>
      <c r="E470" s="27"/>
      <c r="F470" s="27"/>
      <c r="G470" s="197" t="s">
        <v>441</v>
      </c>
      <c r="H470" s="197"/>
      <c r="I470" s="115" t="s">
        <v>284</v>
      </c>
      <c r="J470" s="27"/>
      <c r="K470" s="197" t="s">
        <v>842</v>
      </c>
      <c r="L470" s="197"/>
      <c r="M470" s="115" t="s">
        <v>284</v>
      </c>
      <c r="N470" s="27"/>
      <c r="O470" s="197" t="s">
        <v>314</v>
      </c>
      <c r="P470" s="197"/>
      <c r="Q470" s="27"/>
      <c r="R470" s="27"/>
      <c r="S470" s="197" t="s">
        <v>984</v>
      </c>
      <c r="T470" s="197"/>
      <c r="U470" s="115" t="s">
        <v>284</v>
      </c>
    </row>
    <row r="471" spans="1:21">
      <c r="A471" s="22"/>
      <c r="B471" s="196"/>
      <c r="C471" s="197"/>
      <c r="D471" s="197"/>
      <c r="E471" s="27"/>
      <c r="F471" s="27"/>
      <c r="G471" s="197"/>
      <c r="H471" s="197"/>
      <c r="I471" s="115"/>
      <c r="J471" s="27"/>
      <c r="K471" s="197"/>
      <c r="L471" s="197"/>
      <c r="M471" s="115"/>
      <c r="N471" s="27"/>
      <c r="O471" s="197"/>
      <c r="P471" s="197"/>
      <c r="Q471" s="27"/>
      <c r="R471" s="27"/>
      <c r="S471" s="197"/>
      <c r="T471" s="197"/>
      <c r="U471" s="115"/>
    </row>
    <row r="472" spans="1:21">
      <c r="A472" s="22"/>
      <c r="B472" s="213" t="s">
        <v>985</v>
      </c>
      <c r="C472" s="200" t="s">
        <v>314</v>
      </c>
      <c r="D472" s="200"/>
      <c r="E472" s="43"/>
      <c r="F472" s="43"/>
      <c r="G472" s="200" t="s">
        <v>314</v>
      </c>
      <c r="H472" s="200"/>
      <c r="I472" s="43"/>
      <c r="J472" s="43"/>
      <c r="K472" s="200">
        <v>312</v>
      </c>
      <c r="L472" s="200"/>
      <c r="M472" s="43"/>
      <c r="N472" s="43"/>
      <c r="O472" s="200" t="s">
        <v>314</v>
      </c>
      <c r="P472" s="200"/>
      <c r="Q472" s="43"/>
      <c r="R472" s="43"/>
      <c r="S472" s="200">
        <v>312</v>
      </c>
      <c r="T472" s="200"/>
      <c r="U472" s="43"/>
    </row>
    <row r="473" spans="1:21">
      <c r="A473" s="22"/>
      <c r="B473" s="213"/>
      <c r="C473" s="200"/>
      <c r="D473" s="200"/>
      <c r="E473" s="43"/>
      <c r="F473" s="43"/>
      <c r="G473" s="200"/>
      <c r="H473" s="200"/>
      <c r="I473" s="43"/>
      <c r="J473" s="43"/>
      <c r="K473" s="200"/>
      <c r="L473" s="200"/>
      <c r="M473" s="43"/>
      <c r="N473" s="43"/>
      <c r="O473" s="200"/>
      <c r="P473" s="200"/>
      <c r="Q473" s="43"/>
      <c r="R473" s="43"/>
      <c r="S473" s="200"/>
      <c r="T473" s="200"/>
      <c r="U473" s="43"/>
    </row>
    <row r="474" spans="1:21">
      <c r="A474" s="22"/>
      <c r="B474" s="196" t="s">
        <v>988</v>
      </c>
      <c r="C474" s="197" t="s">
        <v>1034</v>
      </c>
      <c r="D474" s="197"/>
      <c r="E474" s="115" t="s">
        <v>284</v>
      </c>
      <c r="F474" s="27"/>
      <c r="G474" s="197">
        <v>31</v>
      </c>
      <c r="H474" s="197"/>
      <c r="I474" s="27"/>
      <c r="J474" s="27"/>
      <c r="K474" s="197">
        <v>3</v>
      </c>
      <c r="L474" s="197"/>
      <c r="M474" s="27"/>
      <c r="N474" s="27"/>
      <c r="O474" s="197" t="s">
        <v>314</v>
      </c>
      <c r="P474" s="197"/>
      <c r="Q474" s="27"/>
      <c r="R474" s="27"/>
      <c r="S474" s="197" t="s">
        <v>842</v>
      </c>
      <c r="T474" s="197"/>
      <c r="U474" s="115" t="s">
        <v>284</v>
      </c>
    </row>
    <row r="475" spans="1:21">
      <c r="A475" s="22"/>
      <c r="B475" s="196"/>
      <c r="C475" s="197"/>
      <c r="D475" s="197"/>
      <c r="E475" s="115"/>
      <c r="F475" s="27"/>
      <c r="G475" s="197"/>
      <c r="H475" s="197"/>
      <c r="I475" s="27"/>
      <c r="J475" s="27"/>
      <c r="K475" s="197"/>
      <c r="L475" s="197"/>
      <c r="M475" s="27"/>
      <c r="N475" s="27"/>
      <c r="O475" s="197"/>
      <c r="P475" s="197"/>
      <c r="Q475" s="27"/>
      <c r="R475" s="27"/>
      <c r="S475" s="197"/>
      <c r="T475" s="197"/>
      <c r="U475" s="115"/>
    </row>
    <row r="476" spans="1:21">
      <c r="A476" s="22"/>
      <c r="B476" s="213" t="s">
        <v>989</v>
      </c>
      <c r="C476" s="200" t="s">
        <v>314</v>
      </c>
      <c r="D476" s="200"/>
      <c r="E476" s="43"/>
      <c r="F476" s="43"/>
      <c r="G476" s="203">
        <v>2738</v>
      </c>
      <c r="H476" s="203"/>
      <c r="I476" s="43"/>
      <c r="J476" s="43"/>
      <c r="K476" s="200" t="s">
        <v>314</v>
      </c>
      <c r="L476" s="200"/>
      <c r="M476" s="43"/>
      <c r="N476" s="43"/>
      <c r="O476" s="200" t="s">
        <v>1035</v>
      </c>
      <c r="P476" s="200"/>
      <c r="Q476" s="201" t="s">
        <v>284</v>
      </c>
      <c r="R476" s="43"/>
      <c r="S476" s="200" t="s">
        <v>314</v>
      </c>
      <c r="T476" s="200"/>
      <c r="U476" s="43"/>
    </row>
    <row r="477" spans="1:21" ht="15.75" thickBot="1">
      <c r="A477" s="22"/>
      <c r="B477" s="213"/>
      <c r="C477" s="208"/>
      <c r="D477" s="208"/>
      <c r="E477" s="48"/>
      <c r="F477" s="43"/>
      <c r="G477" s="212"/>
      <c r="H477" s="212"/>
      <c r="I477" s="48"/>
      <c r="J477" s="43"/>
      <c r="K477" s="208"/>
      <c r="L477" s="208"/>
      <c r="M477" s="48"/>
      <c r="N477" s="43"/>
      <c r="O477" s="208"/>
      <c r="P477" s="208"/>
      <c r="Q477" s="210"/>
      <c r="R477" s="43"/>
      <c r="S477" s="208"/>
      <c r="T477" s="208"/>
      <c r="U477" s="48"/>
    </row>
    <row r="478" spans="1:21">
      <c r="A478" s="22"/>
      <c r="B478" s="198" t="s">
        <v>1036</v>
      </c>
      <c r="C478" s="217" t="s">
        <v>1034</v>
      </c>
      <c r="D478" s="217"/>
      <c r="E478" s="218" t="s">
        <v>284</v>
      </c>
      <c r="F478" s="27"/>
      <c r="G478" s="219">
        <v>1541</v>
      </c>
      <c r="H478" s="219"/>
      <c r="I478" s="39"/>
      <c r="J478" s="27"/>
      <c r="K478" s="217" t="s">
        <v>1037</v>
      </c>
      <c r="L478" s="217"/>
      <c r="M478" s="218" t="s">
        <v>284</v>
      </c>
      <c r="N478" s="27"/>
      <c r="O478" s="217" t="s">
        <v>1035</v>
      </c>
      <c r="P478" s="217"/>
      <c r="Q478" s="218" t="s">
        <v>284</v>
      </c>
      <c r="R478" s="27"/>
      <c r="S478" s="217" t="s">
        <v>1038</v>
      </c>
      <c r="T478" s="217"/>
      <c r="U478" s="218" t="s">
        <v>284</v>
      </c>
    </row>
    <row r="479" spans="1:21" ht="15.75" thickBot="1">
      <c r="A479" s="22"/>
      <c r="B479" s="198"/>
      <c r="C479" s="204"/>
      <c r="D479" s="204"/>
      <c r="E479" s="205"/>
      <c r="F479" s="27"/>
      <c r="G479" s="220"/>
      <c r="H479" s="220"/>
      <c r="I479" s="68"/>
      <c r="J479" s="27"/>
      <c r="K479" s="204"/>
      <c r="L479" s="204"/>
      <c r="M479" s="205"/>
      <c r="N479" s="27"/>
      <c r="O479" s="204"/>
      <c r="P479" s="204"/>
      <c r="Q479" s="205"/>
      <c r="R479" s="27"/>
      <c r="S479" s="204"/>
      <c r="T479" s="204"/>
      <c r="U479" s="205"/>
    </row>
    <row r="480" spans="1:21">
      <c r="A480" s="22"/>
      <c r="B480" s="191" t="s">
        <v>996</v>
      </c>
      <c r="C480" s="57"/>
      <c r="D480" s="57"/>
      <c r="E480" s="57"/>
      <c r="F480" s="13"/>
      <c r="G480" s="57"/>
      <c r="H480" s="57"/>
      <c r="I480" s="57"/>
      <c r="J480" s="13"/>
      <c r="K480" s="57"/>
      <c r="L480" s="57"/>
      <c r="M480" s="57"/>
      <c r="N480" s="13"/>
      <c r="O480" s="57"/>
      <c r="P480" s="57"/>
      <c r="Q480" s="57"/>
      <c r="R480" s="13"/>
      <c r="S480" s="57"/>
      <c r="T480" s="57"/>
      <c r="U480" s="57"/>
    </row>
    <row r="481" spans="1:21">
      <c r="A481" s="22"/>
      <c r="B481" s="196" t="s">
        <v>997</v>
      </c>
      <c r="C481" s="197" t="s">
        <v>314</v>
      </c>
      <c r="D481" s="197"/>
      <c r="E481" s="27"/>
      <c r="F481" s="27"/>
      <c r="G481" s="197" t="s">
        <v>314</v>
      </c>
      <c r="H481" s="197"/>
      <c r="I481" s="27"/>
      <c r="J481" s="27"/>
      <c r="K481" s="215">
        <v>7600</v>
      </c>
      <c r="L481" s="215"/>
      <c r="M481" s="27"/>
      <c r="N481" s="27"/>
      <c r="O481" s="197" t="s">
        <v>314</v>
      </c>
      <c r="P481" s="197"/>
      <c r="Q481" s="27"/>
      <c r="R481" s="27"/>
      <c r="S481" s="215">
        <v>7600</v>
      </c>
      <c r="T481" s="215"/>
      <c r="U481" s="27"/>
    </row>
    <row r="482" spans="1:21">
      <c r="A482" s="22"/>
      <c r="B482" s="196"/>
      <c r="C482" s="197"/>
      <c r="D482" s="197"/>
      <c r="E482" s="27"/>
      <c r="F482" s="27"/>
      <c r="G482" s="197"/>
      <c r="H482" s="197"/>
      <c r="I482" s="27"/>
      <c r="J482" s="27"/>
      <c r="K482" s="215"/>
      <c r="L482" s="215"/>
      <c r="M482" s="27"/>
      <c r="N482" s="27"/>
      <c r="O482" s="197"/>
      <c r="P482" s="197"/>
      <c r="Q482" s="27"/>
      <c r="R482" s="27"/>
      <c r="S482" s="215"/>
      <c r="T482" s="215"/>
      <c r="U482" s="27"/>
    </row>
    <row r="483" spans="1:21">
      <c r="A483" s="22"/>
      <c r="B483" s="213" t="s">
        <v>998</v>
      </c>
      <c r="C483" s="200" t="s">
        <v>314</v>
      </c>
      <c r="D483" s="200"/>
      <c r="E483" s="43"/>
      <c r="F483" s="43"/>
      <c r="G483" s="200" t="s">
        <v>314</v>
      </c>
      <c r="H483" s="200"/>
      <c r="I483" s="43"/>
      <c r="J483" s="43"/>
      <c r="K483" s="200" t="s">
        <v>1039</v>
      </c>
      <c r="L483" s="200"/>
      <c r="M483" s="201" t="s">
        <v>284</v>
      </c>
      <c r="N483" s="43"/>
      <c r="O483" s="200" t="s">
        <v>314</v>
      </c>
      <c r="P483" s="200"/>
      <c r="Q483" s="43"/>
      <c r="R483" s="43"/>
      <c r="S483" s="200" t="s">
        <v>1039</v>
      </c>
      <c r="T483" s="200"/>
      <c r="U483" s="201" t="s">
        <v>284</v>
      </c>
    </row>
    <row r="484" spans="1:21">
      <c r="A484" s="22"/>
      <c r="B484" s="213"/>
      <c r="C484" s="200"/>
      <c r="D484" s="200"/>
      <c r="E484" s="43"/>
      <c r="F484" s="43"/>
      <c r="G484" s="200"/>
      <c r="H484" s="200"/>
      <c r="I484" s="43"/>
      <c r="J484" s="43"/>
      <c r="K484" s="200"/>
      <c r="L484" s="200"/>
      <c r="M484" s="201"/>
      <c r="N484" s="43"/>
      <c r="O484" s="200"/>
      <c r="P484" s="200"/>
      <c r="Q484" s="43"/>
      <c r="R484" s="43"/>
      <c r="S484" s="200"/>
      <c r="T484" s="200"/>
      <c r="U484" s="201"/>
    </row>
    <row r="485" spans="1:21">
      <c r="A485" s="22"/>
      <c r="B485" s="196" t="s">
        <v>1000</v>
      </c>
      <c r="C485" s="215">
        <v>1000</v>
      </c>
      <c r="D485" s="215"/>
      <c r="E485" s="27"/>
      <c r="F485" s="27"/>
      <c r="G485" s="197" t="s">
        <v>314</v>
      </c>
      <c r="H485" s="197"/>
      <c r="I485" s="27"/>
      <c r="J485" s="27"/>
      <c r="K485" s="197" t="s">
        <v>314</v>
      </c>
      <c r="L485" s="197"/>
      <c r="M485" s="27"/>
      <c r="N485" s="27"/>
      <c r="O485" s="197" t="s">
        <v>314</v>
      </c>
      <c r="P485" s="197"/>
      <c r="Q485" s="27"/>
      <c r="R485" s="27"/>
      <c r="S485" s="215">
        <v>1000</v>
      </c>
      <c r="T485" s="215"/>
      <c r="U485" s="27"/>
    </row>
    <row r="486" spans="1:21">
      <c r="A486" s="22"/>
      <c r="B486" s="196"/>
      <c r="C486" s="215"/>
      <c r="D486" s="215"/>
      <c r="E486" s="27"/>
      <c r="F486" s="27"/>
      <c r="G486" s="197"/>
      <c r="H486" s="197"/>
      <c r="I486" s="27"/>
      <c r="J486" s="27"/>
      <c r="K486" s="197"/>
      <c r="L486" s="197"/>
      <c r="M486" s="27"/>
      <c r="N486" s="27"/>
      <c r="O486" s="197"/>
      <c r="P486" s="197"/>
      <c r="Q486" s="27"/>
      <c r="R486" s="27"/>
      <c r="S486" s="215"/>
      <c r="T486" s="215"/>
      <c r="U486" s="27"/>
    </row>
    <row r="487" spans="1:21">
      <c r="A487" s="22"/>
      <c r="B487" s="213" t="s">
        <v>1010</v>
      </c>
      <c r="C487" s="200" t="s">
        <v>1022</v>
      </c>
      <c r="D487" s="200"/>
      <c r="E487" s="201" t="s">
        <v>284</v>
      </c>
      <c r="F487" s="43"/>
      <c r="G487" s="200" t="s">
        <v>314</v>
      </c>
      <c r="H487" s="200"/>
      <c r="I487" s="43"/>
      <c r="J487" s="43"/>
      <c r="K487" s="200" t="s">
        <v>1040</v>
      </c>
      <c r="L487" s="200"/>
      <c r="M487" s="201" t="s">
        <v>284</v>
      </c>
      <c r="N487" s="43"/>
      <c r="O487" s="200" t="s">
        <v>314</v>
      </c>
      <c r="P487" s="200"/>
      <c r="Q487" s="43"/>
      <c r="R487" s="43"/>
      <c r="S487" s="200" t="s">
        <v>1041</v>
      </c>
      <c r="T487" s="200"/>
      <c r="U487" s="201" t="s">
        <v>284</v>
      </c>
    </row>
    <row r="488" spans="1:21">
      <c r="A488" s="22"/>
      <c r="B488" s="213"/>
      <c r="C488" s="200"/>
      <c r="D488" s="200"/>
      <c r="E488" s="201"/>
      <c r="F488" s="43"/>
      <c r="G488" s="200"/>
      <c r="H488" s="200"/>
      <c r="I488" s="43"/>
      <c r="J488" s="43"/>
      <c r="K488" s="200"/>
      <c r="L488" s="200"/>
      <c r="M488" s="201"/>
      <c r="N488" s="43"/>
      <c r="O488" s="200"/>
      <c r="P488" s="200"/>
      <c r="Q488" s="43"/>
      <c r="R488" s="43"/>
      <c r="S488" s="200"/>
      <c r="T488" s="200"/>
      <c r="U488" s="201"/>
    </row>
    <row r="489" spans="1:21">
      <c r="A489" s="22"/>
      <c r="B489" s="196" t="s">
        <v>1042</v>
      </c>
      <c r="C489" s="197" t="s">
        <v>317</v>
      </c>
      <c r="D489" s="197"/>
      <c r="E489" s="115" t="s">
        <v>284</v>
      </c>
      <c r="F489" s="27"/>
      <c r="G489" s="197" t="s">
        <v>314</v>
      </c>
      <c r="H489" s="197"/>
      <c r="I489" s="27"/>
      <c r="J489" s="27"/>
      <c r="K489" s="197" t="s">
        <v>314</v>
      </c>
      <c r="L489" s="197"/>
      <c r="M489" s="27"/>
      <c r="N489" s="27"/>
      <c r="O489" s="197" t="s">
        <v>314</v>
      </c>
      <c r="P489" s="197"/>
      <c r="Q489" s="27"/>
      <c r="R489" s="27"/>
      <c r="S489" s="197" t="s">
        <v>317</v>
      </c>
      <c r="T489" s="197"/>
      <c r="U489" s="115" t="s">
        <v>284</v>
      </c>
    </row>
    <row r="490" spans="1:21">
      <c r="A490" s="22"/>
      <c r="B490" s="196"/>
      <c r="C490" s="197"/>
      <c r="D490" s="197"/>
      <c r="E490" s="115"/>
      <c r="F490" s="27"/>
      <c r="G490" s="197"/>
      <c r="H490" s="197"/>
      <c r="I490" s="27"/>
      <c r="J490" s="27"/>
      <c r="K490" s="197"/>
      <c r="L490" s="197"/>
      <c r="M490" s="27"/>
      <c r="N490" s="27"/>
      <c r="O490" s="197"/>
      <c r="P490" s="197"/>
      <c r="Q490" s="27"/>
      <c r="R490" s="27"/>
      <c r="S490" s="197"/>
      <c r="T490" s="197"/>
      <c r="U490" s="115"/>
    </row>
    <row r="491" spans="1:21">
      <c r="A491" s="22"/>
      <c r="B491" s="213" t="s">
        <v>1043</v>
      </c>
      <c r="C491" s="200" t="s">
        <v>314</v>
      </c>
      <c r="D491" s="200"/>
      <c r="E491" s="43"/>
      <c r="F491" s="43"/>
      <c r="G491" s="200" t="s">
        <v>314</v>
      </c>
      <c r="H491" s="200"/>
      <c r="I491" s="43"/>
      <c r="J491" s="43"/>
      <c r="K491" s="200" t="s">
        <v>1044</v>
      </c>
      <c r="L491" s="200"/>
      <c r="M491" s="201" t="s">
        <v>284</v>
      </c>
      <c r="N491" s="43"/>
      <c r="O491" s="203">
        <v>2745</v>
      </c>
      <c r="P491" s="203"/>
      <c r="Q491" s="43"/>
      <c r="R491" s="43"/>
      <c r="S491" s="200" t="s">
        <v>314</v>
      </c>
      <c r="T491" s="200"/>
      <c r="U491" s="43"/>
    </row>
    <row r="492" spans="1:21">
      <c r="A492" s="22"/>
      <c r="B492" s="213"/>
      <c r="C492" s="200"/>
      <c r="D492" s="200"/>
      <c r="E492" s="43"/>
      <c r="F492" s="43"/>
      <c r="G492" s="200"/>
      <c r="H492" s="200"/>
      <c r="I492" s="43"/>
      <c r="J492" s="43"/>
      <c r="K492" s="200"/>
      <c r="L492" s="200"/>
      <c r="M492" s="201"/>
      <c r="N492" s="43"/>
      <c r="O492" s="203"/>
      <c r="P492" s="203"/>
      <c r="Q492" s="43"/>
      <c r="R492" s="43"/>
      <c r="S492" s="200"/>
      <c r="T492" s="200"/>
      <c r="U492" s="43"/>
    </row>
    <row r="493" spans="1:21">
      <c r="A493" s="22"/>
      <c r="B493" s="196" t="s">
        <v>1012</v>
      </c>
      <c r="C493" s="197" t="s">
        <v>1045</v>
      </c>
      <c r="D493" s="197"/>
      <c r="E493" s="115" t="s">
        <v>284</v>
      </c>
      <c r="F493" s="27"/>
      <c r="G493" s="197" t="s">
        <v>1046</v>
      </c>
      <c r="H493" s="197"/>
      <c r="I493" s="115" t="s">
        <v>284</v>
      </c>
      <c r="J493" s="27"/>
      <c r="K493" s="215">
        <v>2220</v>
      </c>
      <c r="L493" s="215"/>
      <c r="M493" s="27"/>
      <c r="N493" s="27"/>
      <c r="O493" s="197" t="s">
        <v>314</v>
      </c>
      <c r="P493" s="197"/>
      <c r="Q493" s="27"/>
      <c r="R493" s="27"/>
      <c r="S493" s="197" t="s">
        <v>314</v>
      </c>
      <c r="T493" s="197"/>
      <c r="U493" s="27"/>
    </row>
    <row r="494" spans="1:21" ht="15.75" thickBot="1">
      <c r="A494" s="22"/>
      <c r="B494" s="196"/>
      <c r="C494" s="204"/>
      <c r="D494" s="204"/>
      <c r="E494" s="205"/>
      <c r="F494" s="27"/>
      <c r="G494" s="204"/>
      <c r="H494" s="204"/>
      <c r="I494" s="205"/>
      <c r="J494" s="27"/>
      <c r="K494" s="220"/>
      <c r="L494" s="220"/>
      <c r="M494" s="68"/>
      <c r="N494" s="27"/>
      <c r="O494" s="204"/>
      <c r="P494" s="204"/>
      <c r="Q494" s="68"/>
      <c r="R494" s="27"/>
      <c r="S494" s="204"/>
      <c r="T494" s="204"/>
      <c r="U494" s="68"/>
    </row>
    <row r="495" spans="1:21">
      <c r="A495" s="22"/>
      <c r="B495" s="199" t="s">
        <v>1047</v>
      </c>
      <c r="C495" s="207" t="s">
        <v>1048</v>
      </c>
      <c r="D495" s="207"/>
      <c r="E495" s="209" t="s">
        <v>284</v>
      </c>
      <c r="F495" s="43"/>
      <c r="G495" s="207" t="s">
        <v>1046</v>
      </c>
      <c r="H495" s="207"/>
      <c r="I495" s="209" t="s">
        <v>284</v>
      </c>
      <c r="J495" s="43"/>
      <c r="K495" s="207">
        <v>806</v>
      </c>
      <c r="L495" s="207"/>
      <c r="M495" s="57"/>
      <c r="N495" s="43"/>
      <c r="O495" s="211">
        <v>2745</v>
      </c>
      <c r="P495" s="211"/>
      <c r="Q495" s="57"/>
      <c r="R495" s="43"/>
      <c r="S495" s="211">
        <v>2318</v>
      </c>
      <c r="T495" s="211"/>
      <c r="U495" s="57"/>
    </row>
    <row r="496" spans="1:21" ht="15.75" thickBot="1">
      <c r="A496" s="22"/>
      <c r="B496" s="199"/>
      <c r="C496" s="208"/>
      <c r="D496" s="208"/>
      <c r="E496" s="210"/>
      <c r="F496" s="43"/>
      <c r="G496" s="208"/>
      <c r="H496" s="208"/>
      <c r="I496" s="210"/>
      <c r="J496" s="43"/>
      <c r="K496" s="208"/>
      <c r="L496" s="208"/>
      <c r="M496" s="48"/>
      <c r="N496" s="43"/>
      <c r="O496" s="212"/>
      <c r="P496" s="212"/>
      <c r="Q496" s="48"/>
      <c r="R496" s="43"/>
      <c r="S496" s="212"/>
      <c r="T496" s="212"/>
      <c r="U496" s="48"/>
    </row>
    <row r="497" spans="1:22">
      <c r="A497" s="22"/>
      <c r="B497" s="115" t="s">
        <v>1049</v>
      </c>
      <c r="C497" s="217" t="s">
        <v>314</v>
      </c>
      <c r="D497" s="217"/>
      <c r="E497" s="39"/>
      <c r="F497" s="27"/>
      <c r="G497" s="217">
        <v>751</v>
      </c>
      <c r="H497" s="217"/>
      <c r="I497" s="39"/>
      <c r="J497" s="27"/>
      <c r="K497" s="217" t="s">
        <v>924</v>
      </c>
      <c r="L497" s="217"/>
      <c r="M497" s="218" t="s">
        <v>284</v>
      </c>
      <c r="N497" s="27"/>
      <c r="O497" s="217">
        <v>7</v>
      </c>
      <c r="P497" s="217"/>
      <c r="Q497" s="39"/>
      <c r="R497" s="27"/>
      <c r="S497" s="217">
        <v>716</v>
      </c>
      <c r="T497" s="217"/>
      <c r="U497" s="39"/>
    </row>
    <row r="498" spans="1:22">
      <c r="A498" s="22"/>
      <c r="B498" s="115"/>
      <c r="C498" s="197"/>
      <c r="D498" s="197"/>
      <c r="E498" s="27"/>
      <c r="F498" s="27"/>
      <c r="G498" s="197"/>
      <c r="H498" s="197"/>
      <c r="I498" s="27"/>
      <c r="J498" s="27"/>
      <c r="K498" s="197"/>
      <c r="L498" s="197"/>
      <c r="M498" s="115"/>
      <c r="N498" s="27"/>
      <c r="O498" s="223"/>
      <c r="P498" s="223"/>
      <c r="Q498" s="40"/>
      <c r="R498" s="27"/>
      <c r="S498" s="197"/>
      <c r="T498" s="197"/>
      <c r="U498" s="27"/>
    </row>
    <row r="499" spans="1:22">
      <c r="A499" s="22"/>
      <c r="B499" s="201" t="s">
        <v>1021</v>
      </c>
      <c r="C499" s="200" t="s">
        <v>314</v>
      </c>
      <c r="D499" s="200"/>
      <c r="E499" s="43"/>
      <c r="F499" s="43"/>
      <c r="G499" s="200" t="s">
        <v>314</v>
      </c>
      <c r="H499" s="200"/>
      <c r="I499" s="43"/>
      <c r="J499" s="43"/>
      <c r="K499" s="200">
        <v>8</v>
      </c>
      <c r="L499" s="200"/>
      <c r="M499" s="43"/>
      <c r="N499" s="43"/>
      <c r="O499" s="200" t="s">
        <v>350</v>
      </c>
      <c r="P499" s="200"/>
      <c r="Q499" s="201" t="s">
        <v>284</v>
      </c>
      <c r="R499" s="43"/>
      <c r="S499" s="200">
        <v>1</v>
      </c>
      <c r="T499" s="200"/>
      <c r="U499" s="43"/>
    </row>
    <row r="500" spans="1:22">
      <c r="A500" s="22"/>
      <c r="B500" s="201"/>
      <c r="C500" s="200"/>
      <c r="D500" s="200"/>
      <c r="E500" s="43"/>
      <c r="F500" s="43"/>
      <c r="G500" s="200"/>
      <c r="H500" s="200"/>
      <c r="I500" s="43"/>
      <c r="J500" s="43"/>
      <c r="K500" s="200"/>
      <c r="L500" s="200"/>
      <c r="M500" s="43"/>
      <c r="N500" s="43"/>
      <c r="O500" s="200"/>
      <c r="P500" s="200"/>
      <c r="Q500" s="201"/>
      <c r="R500" s="43"/>
      <c r="S500" s="200"/>
      <c r="T500" s="200"/>
      <c r="U500" s="43"/>
    </row>
    <row r="501" spans="1:22">
      <c r="A501" s="22"/>
      <c r="B501" s="115" t="s">
        <v>163</v>
      </c>
      <c r="C501" s="197" t="s">
        <v>314</v>
      </c>
      <c r="D501" s="197"/>
      <c r="E501" s="27"/>
      <c r="F501" s="27"/>
      <c r="G501" s="197">
        <v>501</v>
      </c>
      <c r="H501" s="197"/>
      <c r="I501" s="27"/>
      <c r="J501" s="27"/>
      <c r="K501" s="197">
        <v>71</v>
      </c>
      <c r="L501" s="197"/>
      <c r="M501" s="27"/>
      <c r="N501" s="27"/>
      <c r="O501" s="197" t="s">
        <v>314</v>
      </c>
      <c r="P501" s="197"/>
      <c r="Q501" s="27"/>
      <c r="R501" s="27"/>
      <c r="S501" s="197">
        <v>572</v>
      </c>
      <c r="T501" s="197"/>
      <c r="U501" s="27"/>
    </row>
    <row r="502" spans="1:22" ht="15.75" thickBot="1">
      <c r="A502" s="22"/>
      <c r="B502" s="115"/>
      <c r="C502" s="204"/>
      <c r="D502" s="204"/>
      <c r="E502" s="68"/>
      <c r="F502" s="27"/>
      <c r="G502" s="204"/>
      <c r="H502" s="204"/>
      <c r="I502" s="68"/>
      <c r="J502" s="27"/>
      <c r="K502" s="204"/>
      <c r="L502" s="204"/>
      <c r="M502" s="68"/>
      <c r="N502" s="27"/>
      <c r="O502" s="204"/>
      <c r="P502" s="204"/>
      <c r="Q502" s="68"/>
      <c r="R502" s="27"/>
      <c r="S502" s="204"/>
      <c r="T502" s="204"/>
      <c r="U502" s="68"/>
    </row>
    <row r="503" spans="1:22">
      <c r="A503" s="22"/>
      <c r="B503" s="201" t="s">
        <v>164</v>
      </c>
      <c r="C503" s="209" t="s">
        <v>279</v>
      </c>
      <c r="D503" s="207" t="s">
        <v>314</v>
      </c>
      <c r="E503" s="57"/>
      <c r="F503" s="43"/>
      <c r="G503" s="209" t="s">
        <v>279</v>
      </c>
      <c r="H503" s="211">
        <v>1252</v>
      </c>
      <c r="I503" s="57"/>
      <c r="J503" s="43"/>
      <c r="K503" s="209" t="s">
        <v>279</v>
      </c>
      <c r="L503" s="207">
        <v>37</v>
      </c>
      <c r="M503" s="57"/>
      <c r="N503" s="43"/>
      <c r="O503" s="209" t="s">
        <v>279</v>
      </c>
      <c r="P503" s="207" t="s">
        <v>314</v>
      </c>
      <c r="Q503" s="57"/>
      <c r="R503" s="43"/>
      <c r="S503" s="209" t="s">
        <v>279</v>
      </c>
      <c r="T503" s="211">
        <v>1289</v>
      </c>
      <c r="U503" s="57"/>
    </row>
    <row r="504" spans="1:22" ht="15.75" thickBot="1">
      <c r="A504" s="22"/>
      <c r="B504" s="201"/>
      <c r="C504" s="225"/>
      <c r="D504" s="226"/>
      <c r="E504" s="76"/>
      <c r="F504" s="43"/>
      <c r="G504" s="225"/>
      <c r="H504" s="227"/>
      <c r="I504" s="76"/>
      <c r="J504" s="43"/>
      <c r="K504" s="225"/>
      <c r="L504" s="226"/>
      <c r="M504" s="76"/>
      <c r="N504" s="43"/>
      <c r="O504" s="225"/>
      <c r="P504" s="226"/>
      <c r="Q504" s="76"/>
      <c r="R504" s="43"/>
      <c r="S504" s="225"/>
      <c r="T504" s="227"/>
      <c r="U504" s="76"/>
    </row>
    <row r="505" spans="1:22" ht="15.75" thickTop="1">
      <c r="A505" s="22"/>
      <c r="B505" s="21"/>
      <c r="C505" s="21"/>
      <c r="D505" s="21"/>
      <c r="E505" s="21"/>
      <c r="F505" s="21"/>
      <c r="G505" s="21"/>
      <c r="H505" s="21"/>
      <c r="I505" s="21"/>
      <c r="J505" s="21"/>
      <c r="K505" s="21"/>
      <c r="L505" s="21"/>
      <c r="M505" s="21"/>
      <c r="N505" s="21"/>
      <c r="O505" s="21"/>
      <c r="P505" s="21"/>
      <c r="Q505" s="21"/>
      <c r="R505" s="21"/>
      <c r="S505" s="21"/>
      <c r="T505" s="21"/>
      <c r="U505" s="21"/>
      <c r="V505" s="21"/>
    </row>
    <row r="506" spans="1:22">
      <c r="A506" s="22"/>
      <c r="B506" s="21"/>
      <c r="C506" s="21"/>
      <c r="D506" s="21"/>
      <c r="E506" s="21"/>
      <c r="F506" s="21"/>
      <c r="G506" s="21"/>
      <c r="H506" s="21"/>
      <c r="I506" s="21"/>
      <c r="J506" s="21"/>
      <c r="K506" s="21"/>
      <c r="L506" s="21"/>
      <c r="M506" s="21"/>
      <c r="N506" s="21"/>
      <c r="O506" s="21"/>
      <c r="P506" s="21"/>
      <c r="Q506" s="21"/>
      <c r="R506" s="21"/>
      <c r="S506" s="21"/>
      <c r="T506" s="21"/>
      <c r="U506" s="21"/>
      <c r="V506" s="21"/>
    </row>
    <row r="507" spans="1:22">
      <c r="A507" s="22"/>
      <c r="B507" s="21"/>
      <c r="C507" s="21"/>
      <c r="D507" s="21"/>
      <c r="E507" s="21"/>
      <c r="F507" s="21"/>
      <c r="G507" s="21"/>
      <c r="H507" s="21"/>
      <c r="I507" s="21"/>
      <c r="J507" s="21"/>
      <c r="K507" s="21"/>
      <c r="L507" s="21"/>
      <c r="M507" s="21"/>
      <c r="N507" s="21"/>
      <c r="O507" s="21"/>
      <c r="P507" s="21"/>
      <c r="Q507" s="21"/>
      <c r="R507" s="21"/>
      <c r="S507" s="21"/>
      <c r="T507" s="21"/>
      <c r="U507" s="21"/>
      <c r="V507" s="21"/>
    </row>
    <row r="508" spans="1:22">
      <c r="A508" s="22"/>
      <c r="B508" s="21"/>
      <c r="C508" s="21"/>
      <c r="D508" s="21"/>
      <c r="E508" s="21"/>
      <c r="F508" s="21"/>
      <c r="G508" s="21"/>
      <c r="H508" s="21"/>
      <c r="I508" s="21"/>
      <c r="J508" s="21"/>
      <c r="K508" s="21"/>
      <c r="L508" s="21"/>
      <c r="M508" s="21"/>
      <c r="N508" s="21"/>
      <c r="O508" s="21"/>
      <c r="P508" s="21"/>
      <c r="Q508" s="21"/>
      <c r="R508" s="21"/>
      <c r="S508" s="21"/>
      <c r="T508" s="21"/>
      <c r="U508" s="21"/>
      <c r="V508" s="21"/>
    </row>
    <row r="509" spans="1:22">
      <c r="A509" s="22"/>
      <c r="B509" s="21"/>
      <c r="C509" s="21"/>
      <c r="D509" s="21"/>
      <c r="E509" s="21"/>
      <c r="F509" s="21"/>
      <c r="G509" s="21"/>
      <c r="H509" s="21"/>
      <c r="I509" s="21"/>
      <c r="J509" s="21"/>
      <c r="K509" s="21"/>
      <c r="L509" s="21"/>
      <c r="M509" s="21"/>
      <c r="N509" s="21"/>
      <c r="O509" s="21"/>
      <c r="P509" s="21"/>
      <c r="Q509" s="21"/>
      <c r="R509" s="21"/>
      <c r="S509" s="21"/>
      <c r="T509" s="21"/>
      <c r="U509" s="21"/>
      <c r="V509" s="21"/>
    </row>
    <row r="510" spans="1:22">
      <c r="A510" s="22"/>
      <c r="B510" s="233" t="s">
        <v>872</v>
      </c>
      <c r="C510" s="233"/>
      <c r="D510" s="233"/>
      <c r="E510" s="233"/>
      <c r="F510" s="233"/>
      <c r="G510" s="233"/>
      <c r="H510" s="233"/>
      <c r="I510" s="233"/>
      <c r="J510" s="233"/>
      <c r="K510" s="233"/>
      <c r="L510" s="233"/>
      <c r="M510" s="233"/>
      <c r="N510" s="233"/>
      <c r="O510" s="233"/>
      <c r="P510" s="233"/>
      <c r="Q510" s="233"/>
      <c r="R510" s="233"/>
      <c r="S510" s="233"/>
      <c r="T510" s="233"/>
      <c r="U510" s="233"/>
      <c r="V510" s="233"/>
    </row>
    <row r="511" spans="1:22">
      <c r="A511" s="22"/>
      <c r="B511" s="233" t="s">
        <v>941</v>
      </c>
      <c r="C511" s="233"/>
      <c r="D511" s="233"/>
      <c r="E511" s="233"/>
      <c r="F511" s="233"/>
      <c r="G511" s="233"/>
      <c r="H511" s="233"/>
      <c r="I511" s="233"/>
      <c r="J511" s="233"/>
      <c r="K511" s="233"/>
      <c r="L511" s="233"/>
      <c r="M511" s="233"/>
      <c r="N511" s="233"/>
      <c r="O511" s="233"/>
      <c r="P511" s="233"/>
      <c r="Q511" s="233"/>
      <c r="R511" s="233"/>
      <c r="S511" s="233"/>
      <c r="T511" s="233"/>
      <c r="U511" s="233"/>
      <c r="V511" s="233"/>
    </row>
    <row r="512" spans="1:22">
      <c r="A512" s="22"/>
      <c r="B512" s="233" t="s">
        <v>934</v>
      </c>
      <c r="C512" s="233"/>
      <c r="D512" s="233"/>
      <c r="E512" s="233"/>
      <c r="F512" s="233"/>
      <c r="G512" s="233"/>
      <c r="H512" s="233"/>
      <c r="I512" s="233"/>
      <c r="J512" s="233"/>
      <c r="K512" s="233"/>
      <c r="L512" s="233"/>
      <c r="M512" s="233"/>
      <c r="N512" s="233"/>
      <c r="O512" s="233"/>
      <c r="P512" s="233"/>
      <c r="Q512" s="233"/>
      <c r="R512" s="233"/>
      <c r="S512" s="233"/>
      <c r="T512" s="233"/>
      <c r="U512" s="233"/>
      <c r="V512" s="233"/>
    </row>
    <row r="513" spans="1:22">
      <c r="A513" s="22"/>
      <c r="B513" s="233" t="s">
        <v>875</v>
      </c>
      <c r="C513" s="233"/>
      <c r="D513" s="233"/>
      <c r="E513" s="233"/>
      <c r="F513" s="233"/>
      <c r="G513" s="233"/>
      <c r="H513" s="233"/>
      <c r="I513" s="233"/>
      <c r="J513" s="233"/>
      <c r="K513" s="233"/>
      <c r="L513" s="233"/>
      <c r="M513" s="233"/>
      <c r="N513" s="233"/>
      <c r="O513" s="233"/>
      <c r="P513" s="233"/>
      <c r="Q513" s="233"/>
      <c r="R513" s="233"/>
      <c r="S513" s="233"/>
      <c r="T513" s="233"/>
      <c r="U513" s="233"/>
      <c r="V513" s="233"/>
    </row>
    <row r="514" spans="1:22">
      <c r="A514" s="22"/>
      <c r="B514" s="20"/>
      <c r="C514" s="20"/>
      <c r="D514" s="20"/>
      <c r="E514" s="20"/>
      <c r="F514" s="20"/>
      <c r="G514" s="20"/>
      <c r="H514" s="20"/>
      <c r="I514" s="20"/>
      <c r="J514" s="20"/>
      <c r="K514" s="20"/>
      <c r="L514" s="20"/>
      <c r="M514" s="20"/>
      <c r="N514" s="20"/>
      <c r="O514" s="20"/>
      <c r="P514" s="20"/>
      <c r="Q514" s="20"/>
      <c r="R514" s="20"/>
      <c r="S514" s="20"/>
      <c r="T514" s="20"/>
      <c r="U514" s="20"/>
    </row>
    <row r="515" spans="1:22">
      <c r="A515" s="22"/>
      <c r="B515" s="9"/>
      <c r="C515" s="9"/>
      <c r="D515" s="9"/>
      <c r="E515" s="9"/>
      <c r="F515" s="9"/>
      <c r="G515" s="9"/>
      <c r="H515" s="9"/>
      <c r="I515" s="9"/>
      <c r="J515" s="9"/>
      <c r="K515" s="9"/>
      <c r="L515" s="9"/>
      <c r="M515" s="9"/>
      <c r="N515" s="9"/>
      <c r="O515" s="9"/>
      <c r="P515" s="9"/>
      <c r="Q515" s="9"/>
      <c r="R515" s="9"/>
      <c r="S515" s="9"/>
      <c r="T515" s="9"/>
      <c r="U515" s="9"/>
    </row>
    <row r="516" spans="1:22">
      <c r="A516" s="22"/>
      <c r="B516" s="27"/>
      <c r="C516" s="60" t="s">
        <v>876</v>
      </c>
      <c r="D516" s="60"/>
      <c r="E516" s="60"/>
      <c r="F516" s="27"/>
      <c r="G516" s="60" t="s">
        <v>881</v>
      </c>
      <c r="H516" s="60"/>
      <c r="I516" s="60"/>
      <c r="J516" s="27"/>
      <c r="K516" s="60" t="s">
        <v>882</v>
      </c>
      <c r="L516" s="60"/>
      <c r="M516" s="60"/>
      <c r="N516" s="27"/>
      <c r="O516" s="60" t="s">
        <v>812</v>
      </c>
      <c r="P516" s="60"/>
      <c r="Q516" s="60"/>
      <c r="R516" s="27"/>
      <c r="S516" s="60" t="s">
        <v>884</v>
      </c>
      <c r="T516" s="60"/>
      <c r="U516" s="60"/>
    </row>
    <row r="517" spans="1:22">
      <c r="A517" s="22"/>
      <c r="B517" s="27"/>
      <c r="C517" s="60" t="s">
        <v>877</v>
      </c>
      <c r="D517" s="60"/>
      <c r="E517" s="60"/>
      <c r="F517" s="27"/>
      <c r="G517" s="60"/>
      <c r="H517" s="60"/>
      <c r="I517" s="60"/>
      <c r="J517" s="27"/>
      <c r="K517" s="60" t="s">
        <v>883</v>
      </c>
      <c r="L517" s="60"/>
      <c r="M517" s="60"/>
      <c r="N517" s="27"/>
      <c r="O517" s="60"/>
      <c r="P517" s="60"/>
      <c r="Q517" s="60"/>
      <c r="R517" s="27"/>
      <c r="S517" s="60"/>
      <c r="T517" s="60"/>
      <c r="U517" s="60"/>
    </row>
    <row r="518" spans="1:22">
      <c r="A518" s="22"/>
      <c r="B518" s="27"/>
      <c r="C518" s="60" t="s">
        <v>878</v>
      </c>
      <c r="D518" s="60"/>
      <c r="E518" s="60"/>
      <c r="F518" s="27"/>
      <c r="G518" s="60"/>
      <c r="H518" s="60"/>
      <c r="I518" s="60"/>
      <c r="J518" s="27"/>
      <c r="K518" s="21"/>
      <c r="L518" s="21"/>
      <c r="M518" s="21"/>
      <c r="N518" s="27"/>
      <c r="O518" s="60"/>
      <c r="P518" s="60"/>
      <c r="Q518" s="60"/>
      <c r="R518" s="27"/>
      <c r="S518" s="60"/>
      <c r="T518" s="60"/>
      <c r="U518" s="60"/>
    </row>
    <row r="519" spans="1:22">
      <c r="A519" s="22"/>
      <c r="B519" s="27"/>
      <c r="C519" s="60" t="s">
        <v>879</v>
      </c>
      <c r="D519" s="60"/>
      <c r="E519" s="60"/>
      <c r="F519" s="27"/>
      <c r="G519" s="60"/>
      <c r="H519" s="60"/>
      <c r="I519" s="60"/>
      <c r="J519" s="27"/>
      <c r="K519" s="21"/>
      <c r="L519" s="21"/>
      <c r="M519" s="21"/>
      <c r="N519" s="27"/>
      <c r="O519" s="60"/>
      <c r="P519" s="60"/>
      <c r="Q519" s="60"/>
      <c r="R519" s="27"/>
      <c r="S519" s="60"/>
      <c r="T519" s="60"/>
      <c r="U519" s="60"/>
    </row>
    <row r="520" spans="1:22" ht="15.75" thickBot="1">
      <c r="A520" s="22"/>
      <c r="B520" s="27"/>
      <c r="C520" s="33" t="s">
        <v>880</v>
      </c>
      <c r="D520" s="33"/>
      <c r="E520" s="33"/>
      <c r="F520" s="27"/>
      <c r="G520" s="33"/>
      <c r="H520" s="33"/>
      <c r="I520" s="33"/>
      <c r="J520" s="27"/>
      <c r="K520" s="117"/>
      <c r="L520" s="117"/>
      <c r="M520" s="117"/>
      <c r="N520" s="27"/>
      <c r="O520" s="33"/>
      <c r="P520" s="33"/>
      <c r="Q520" s="33"/>
      <c r="R520" s="27"/>
      <c r="S520" s="33"/>
      <c r="T520" s="33"/>
      <c r="U520" s="33"/>
    </row>
    <row r="521" spans="1:22">
      <c r="A521" s="22"/>
      <c r="B521" s="191" t="s">
        <v>943</v>
      </c>
      <c r="C521" s="57"/>
      <c r="D521" s="57"/>
      <c r="E521" s="57"/>
      <c r="F521" s="13"/>
      <c r="G521" s="57"/>
      <c r="H521" s="57"/>
      <c r="I521" s="57"/>
      <c r="J521" s="13"/>
      <c r="K521" s="57"/>
      <c r="L521" s="57"/>
      <c r="M521" s="57"/>
      <c r="N521" s="13"/>
      <c r="O521" s="57"/>
      <c r="P521" s="57"/>
      <c r="Q521" s="57"/>
      <c r="R521" s="13"/>
      <c r="S521" s="57"/>
      <c r="T521" s="57"/>
      <c r="U521" s="57"/>
    </row>
    <row r="522" spans="1:22">
      <c r="A522" s="22"/>
      <c r="B522" s="196" t="s">
        <v>88</v>
      </c>
      <c r="C522" s="115" t="s">
        <v>279</v>
      </c>
      <c r="D522" s="197">
        <v>386</v>
      </c>
      <c r="E522" s="27"/>
      <c r="F522" s="27"/>
      <c r="G522" s="115" t="s">
        <v>279</v>
      </c>
      <c r="H522" s="197">
        <v>388</v>
      </c>
      <c r="I522" s="27"/>
      <c r="J522" s="27"/>
      <c r="K522" s="115" t="s">
        <v>279</v>
      </c>
      <c r="L522" s="197">
        <v>506</v>
      </c>
      <c r="M522" s="27"/>
      <c r="N522" s="27"/>
      <c r="O522" s="115" t="s">
        <v>279</v>
      </c>
      <c r="P522" s="197" t="s">
        <v>936</v>
      </c>
      <c r="Q522" s="115" t="s">
        <v>284</v>
      </c>
      <c r="R522" s="27"/>
      <c r="S522" s="115" t="s">
        <v>279</v>
      </c>
      <c r="T522" s="197">
        <v>386</v>
      </c>
      <c r="U522" s="27"/>
    </row>
    <row r="523" spans="1:22">
      <c r="A523" s="22"/>
      <c r="B523" s="196"/>
      <c r="C523" s="115"/>
      <c r="D523" s="197"/>
      <c r="E523" s="27"/>
      <c r="F523" s="27"/>
      <c r="G523" s="115"/>
      <c r="H523" s="197"/>
      <c r="I523" s="27"/>
      <c r="J523" s="27"/>
      <c r="K523" s="115"/>
      <c r="L523" s="197"/>
      <c r="M523" s="27"/>
      <c r="N523" s="27"/>
      <c r="O523" s="115"/>
      <c r="P523" s="197"/>
      <c r="Q523" s="115"/>
      <c r="R523" s="27"/>
      <c r="S523" s="115"/>
      <c r="T523" s="197"/>
      <c r="U523" s="27"/>
    </row>
    <row r="524" spans="1:22" ht="23.25">
      <c r="A524" s="22"/>
      <c r="B524" s="194" t="s">
        <v>944</v>
      </c>
      <c r="C524" s="43"/>
      <c r="D524" s="43"/>
      <c r="E524" s="43"/>
      <c r="F524" s="13"/>
      <c r="G524" s="43"/>
      <c r="H524" s="43"/>
      <c r="I524" s="43"/>
      <c r="J524" s="13"/>
      <c r="K524" s="43"/>
      <c r="L524" s="43"/>
      <c r="M524" s="43"/>
      <c r="N524" s="13"/>
      <c r="O524" s="43"/>
      <c r="P524" s="43"/>
      <c r="Q524" s="43"/>
      <c r="R524" s="13"/>
      <c r="S524" s="43"/>
      <c r="T524" s="43"/>
      <c r="U524" s="43"/>
    </row>
    <row r="525" spans="1:22">
      <c r="A525" s="22"/>
      <c r="B525" s="198" t="s">
        <v>127</v>
      </c>
      <c r="C525" s="197">
        <v>6</v>
      </c>
      <c r="D525" s="197"/>
      <c r="E525" s="27"/>
      <c r="F525" s="27"/>
      <c r="G525" s="197">
        <v>2</v>
      </c>
      <c r="H525" s="197"/>
      <c r="I525" s="27"/>
      <c r="J525" s="27"/>
      <c r="K525" s="197">
        <v>102</v>
      </c>
      <c r="L525" s="197"/>
      <c r="M525" s="27"/>
      <c r="N525" s="27"/>
      <c r="O525" s="197" t="s">
        <v>314</v>
      </c>
      <c r="P525" s="197"/>
      <c r="Q525" s="27"/>
      <c r="R525" s="27"/>
      <c r="S525" s="197">
        <v>110</v>
      </c>
      <c r="T525" s="197"/>
      <c r="U525" s="27"/>
    </row>
    <row r="526" spans="1:22">
      <c r="A526" s="22"/>
      <c r="B526" s="198"/>
      <c r="C526" s="197"/>
      <c r="D526" s="197"/>
      <c r="E526" s="27"/>
      <c r="F526" s="27"/>
      <c r="G526" s="197"/>
      <c r="H526" s="197"/>
      <c r="I526" s="27"/>
      <c r="J526" s="27"/>
      <c r="K526" s="197"/>
      <c r="L526" s="197"/>
      <c r="M526" s="27"/>
      <c r="N526" s="27"/>
      <c r="O526" s="197"/>
      <c r="P526" s="197"/>
      <c r="Q526" s="27"/>
      <c r="R526" s="27"/>
      <c r="S526" s="197"/>
      <c r="T526" s="197"/>
      <c r="U526" s="27"/>
    </row>
    <row r="527" spans="1:22">
      <c r="A527" s="22"/>
      <c r="B527" s="199" t="s">
        <v>128</v>
      </c>
      <c r="C527" s="200" t="s">
        <v>314</v>
      </c>
      <c r="D527" s="200"/>
      <c r="E527" s="43"/>
      <c r="F527" s="43"/>
      <c r="G527" s="200" t="s">
        <v>441</v>
      </c>
      <c r="H527" s="200"/>
      <c r="I527" s="201" t="s">
        <v>284</v>
      </c>
      <c r="J527" s="43"/>
      <c r="K527" s="200" t="s">
        <v>624</v>
      </c>
      <c r="L527" s="200"/>
      <c r="M527" s="201" t="s">
        <v>284</v>
      </c>
      <c r="N527" s="43"/>
      <c r="O527" s="200" t="s">
        <v>314</v>
      </c>
      <c r="P527" s="200"/>
      <c r="Q527" s="43"/>
      <c r="R527" s="43"/>
      <c r="S527" s="200" t="s">
        <v>1050</v>
      </c>
      <c r="T527" s="200"/>
      <c r="U527" s="201" t="s">
        <v>284</v>
      </c>
    </row>
    <row r="528" spans="1:22">
      <c r="A528" s="22"/>
      <c r="B528" s="199"/>
      <c r="C528" s="200"/>
      <c r="D528" s="200"/>
      <c r="E528" s="43"/>
      <c r="F528" s="43"/>
      <c r="G528" s="200"/>
      <c r="H528" s="200"/>
      <c r="I528" s="201"/>
      <c r="J528" s="43"/>
      <c r="K528" s="200"/>
      <c r="L528" s="200"/>
      <c r="M528" s="201"/>
      <c r="N528" s="43"/>
      <c r="O528" s="200"/>
      <c r="P528" s="200"/>
      <c r="Q528" s="43"/>
      <c r="R528" s="43"/>
      <c r="S528" s="200"/>
      <c r="T528" s="200"/>
      <c r="U528" s="201"/>
    </row>
    <row r="529" spans="1:21">
      <c r="A529" s="22"/>
      <c r="B529" s="198" t="s">
        <v>129</v>
      </c>
      <c r="C529" s="197" t="s">
        <v>314</v>
      </c>
      <c r="D529" s="197"/>
      <c r="E529" s="27"/>
      <c r="F529" s="27"/>
      <c r="G529" s="197">
        <v>10</v>
      </c>
      <c r="H529" s="197"/>
      <c r="I529" s="27"/>
      <c r="J529" s="27"/>
      <c r="K529" s="197">
        <v>167</v>
      </c>
      <c r="L529" s="197"/>
      <c r="M529" s="27"/>
      <c r="N529" s="27"/>
      <c r="O529" s="197" t="s">
        <v>314</v>
      </c>
      <c r="P529" s="197"/>
      <c r="Q529" s="27"/>
      <c r="R529" s="27"/>
      <c r="S529" s="197">
        <v>177</v>
      </c>
      <c r="T529" s="197"/>
      <c r="U529" s="27"/>
    </row>
    <row r="530" spans="1:21">
      <c r="A530" s="22"/>
      <c r="B530" s="198"/>
      <c r="C530" s="197"/>
      <c r="D530" s="197"/>
      <c r="E530" s="27"/>
      <c r="F530" s="27"/>
      <c r="G530" s="197"/>
      <c r="H530" s="197"/>
      <c r="I530" s="27"/>
      <c r="J530" s="27"/>
      <c r="K530" s="197"/>
      <c r="L530" s="197"/>
      <c r="M530" s="27"/>
      <c r="N530" s="27"/>
      <c r="O530" s="197"/>
      <c r="P530" s="197"/>
      <c r="Q530" s="27"/>
      <c r="R530" s="27"/>
      <c r="S530" s="197"/>
      <c r="T530" s="197"/>
      <c r="U530" s="27"/>
    </row>
    <row r="531" spans="1:21">
      <c r="A531" s="22"/>
      <c r="B531" s="199" t="s">
        <v>949</v>
      </c>
      <c r="C531" s="200" t="s">
        <v>314</v>
      </c>
      <c r="D531" s="200"/>
      <c r="E531" s="43"/>
      <c r="F531" s="43"/>
      <c r="G531" s="200" t="s">
        <v>314</v>
      </c>
      <c r="H531" s="200"/>
      <c r="I531" s="43"/>
      <c r="J531" s="43"/>
      <c r="K531" s="200" t="s">
        <v>1051</v>
      </c>
      <c r="L531" s="200"/>
      <c r="M531" s="201" t="s">
        <v>284</v>
      </c>
      <c r="N531" s="43"/>
      <c r="O531" s="200" t="s">
        <v>314</v>
      </c>
      <c r="P531" s="200"/>
      <c r="Q531" s="43"/>
      <c r="R531" s="43"/>
      <c r="S531" s="200" t="s">
        <v>1051</v>
      </c>
      <c r="T531" s="200"/>
      <c r="U531" s="201" t="s">
        <v>284</v>
      </c>
    </row>
    <row r="532" spans="1:21">
      <c r="A532" s="22"/>
      <c r="B532" s="199"/>
      <c r="C532" s="200"/>
      <c r="D532" s="200"/>
      <c r="E532" s="43"/>
      <c r="F532" s="43"/>
      <c r="G532" s="200"/>
      <c r="H532" s="200"/>
      <c r="I532" s="43"/>
      <c r="J532" s="43"/>
      <c r="K532" s="200"/>
      <c r="L532" s="200"/>
      <c r="M532" s="201"/>
      <c r="N532" s="43"/>
      <c r="O532" s="200"/>
      <c r="P532" s="200"/>
      <c r="Q532" s="43"/>
      <c r="R532" s="43"/>
      <c r="S532" s="200"/>
      <c r="T532" s="200"/>
      <c r="U532" s="201"/>
    </row>
    <row r="533" spans="1:21">
      <c r="A533" s="22"/>
      <c r="B533" s="198" t="s">
        <v>82</v>
      </c>
      <c r="C533" s="197" t="s">
        <v>314</v>
      </c>
      <c r="D533" s="197"/>
      <c r="E533" s="27"/>
      <c r="F533" s="27"/>
      <c r="G533" s="197">
        <v>158</v>
      </c>
      <c r="H533" s="197"/>
      <c r="I533" s="27"/>
      <c r="J533" s="27"/>
      <c r="K533" s="197">
        <v>20</v>
      </c>
      <c r="L533" s="197"/>
      <c r="M533" s="27"/>
      <c r="N533" s="27"/>
      <c r="O533" s="197" t="s">
        <v>314</v>
      </c>
      <c r="P533" s="197"/>
      <c r="Q533" s="27"/>
      <c r="R533" s="27"/>
      <c r="S533" s="197">
        <v>178</v>
      </c>
      <c r="T533" s="197"/>
      <c r="U533" s="27"/>
    </row>
    <row r="534" spans="1:21">
      <c r="A534" s="22"/>
      <c r="B534" s="198"/>
      <c r="C534" s="197"/>
      <c r="D534" s="197"/>
      <c r="E534" s="27"/>
      <c r="F534" s="27"/>
      <c r="G534" s="197"/>
      <c r="H534" s="197"/>
      <c r="I534" s="27"/>
      <c r="J534" s="27"/>
      <c r="K534" s="197"/>
      <c r="L534" s="197"/>
      <c r="M534" s="27"/>
      <c r="N534" s="27"/>
      <c r="O534" s="197"/>
      <c r="P534" s="197"/>
      <c r="Q534" s="27"/>
      <c r="R534" s="27"/>
      <c r="S534" s="197"/>
      <c r="T534" s="197"/>
      <c r="U534" s="27"/>
    </row>
    <row r="535" spans="1:21">
      <c r="A535" s="22"/>
      <c r="B535" s="199" t="s">
        <v>51</v>
      </c>
      <c r="C535" s="200">
        <v>98</v>
      </c>
      <c r="D535" s="200"/>
      <c r="E535" s="43"/>
      <c r="F535" s="43"/>
      <c r="G535" s="200" t="s">
        <v>317</v>
      </c>
      <c r="H535" s="200"/>
      <c r="I535" s="201" t="s">
        <v>284</v>
      </c>
      <c r="J535" s="43"/>
      <c r="K535" s="200" t="s">
        <v>1052</v>
      </c>
      <c r="L535" s="200"/>
      <c r="M535" s="201" t="s">
        <v>284</v>
      </c>
      <c r="N535" s="43"/>
      <c r="O535" s="200" t="s">
        <v>314</v>
      </c>
      <c r="P535" s="200"/>
      <c r="Q535" s="43"/>
      <c r="R535" s="43"/>
      <c r="S535" s="200">
        <v>50</v>
      </c>
      <c r="T535" s="200"/>
      <c r="U535" s="43"/>
    </row>
    <row r="536" spans="1:21">
      <c r="A536" s="22"/>
      <c r="B536" s="199"/>
      <c r="C536" s="200"/>
      <c r="D536" s="200"/>
      <c r="E536" s="43"/>
      <c r="F536" s="43"/>
      <c r="G536" s="200"/>
      <c r="H536" s="200"/>
      <c r="I536" s="201"/>
      <c r="J536" s="43"/>
      <c r="K536" s="200"/>
      <c r="L536" s="200"/>
      <c r="M536" s="201"/>
      <c r="N536" s="43"/>
      <c r="O536" s="200"/>
      <c r="P536" s="200"/>
      <c r="Q536" s="43"/>
      <c r="R536" s="43"/>
      <c r="S536" s="200"/>
      <c r="T536" s="200"/>
      <c r="U536" s="43"/>
    </row>
    <row r="537" spans="1:21">
      <c r="A537" s="22"/>
      <c r="B537" s="198" t="s">
        <v>950</v>
      </c>
      <c r="C537" s="197">
        <v>17</v>
      </c>
      <c r="D537" s="197"/>
      <c r="E537" s="27"/>
      <c r="F537" s="27"/>
      <c r="G537" s="197" t="s">
        <v>314</v>
      </c>
      <c r="H537" s="197"/>
      <c r="I537" s="27"/>
      <c r="J537" s="27"/>
      <c r="K537" s="197" t="s">
        <v>314</v>
      </c>
      <c r="L537" s="197"/>
      <c r="M537" s="27"/>
      <c r="N537" s="27"/>
      <c r="O537" s="197" t="s">
        <v>314</v>
      </c>
      <c r="P537" s="197"/>
      <c r="Q537" s="27"/>
      <c r="R537" s="27"/>
      <c r="S537" s="197">
        <v>17</v>
      </c>
      <c r="T537" s="197"/>
      <c r="U537" s="27"/>
    </row>
    <row r="538" spans="1:21">
      <c r="A538" s="22"/>
      <c r="B538" s="198"/>
      <c r="C538" s="197"/>
      <c r="D538" s="197"/>
      <c r="E538" s="27"/>
      <c r="F538" s="27"/>
      <c r="G538" s="197"/>
      <c r="H538" s="197"/>
      <c r="I538" s="27"/>
      <c r="J538" s="27"/>
      <c r="K538" s="197"/>
      <c r="L538" s="197"/>
      <c r="M538" s="27"/>
      <c r="N538" s="27"/>
      <c r="O538" s="197"/>
      <c r="P538" s="197"/>
      <c r="Q538" s="27"/>
      <c r="R538" s="27"/>
      <c r="S538" s="197"/>
      <c r="T538" s="197"/>
      <c r="U538" s="27"/>
    </row>
    <row r="539" spans="1:21">
      <c r="A539" s="22"/>
      <c r="B539" s="199" t="s">
        <v>133</v>
      </c>
      <c r="C539" s="200">
        <v>2</v>
      </c>
      <c r="D539" s="200"/>
      <c r="E539" s="43"/>
      <c r="F539" s="43"/>
      <c r="G539" s="200">
        <v>18</v>
      </c>
      <c r="H539" s="200"/>
      <c r="I539" s="43"/>
      <c r="J539" s="43"/>
      <c r="K539" s="200" t="s">
        <v>813</v>
      </c>
      <c r="L539" s="200"/>
      <c r="M539" s="201" t="s">
        <v>284</v>
      </c>
      <c r="N539" s="43"/>
      <c r="O539" s="43"/>
      <c r="P539" s="43"/>
      <c r="Q539" s="43"/>
      <c r="R539" s="43"/>
      <c r="S539" s="200" t="s">
        <v>1053</v>
      </c>
      <c r="T539" s="200"/>
      <c r="U539" s="201" t="s">
        <v>284</v>
      </c>
    </row>
    <row r="540" spans="1:21">
      <c r="A540" s="22"/>
      <c r="B540" s="199"/>
      <c r="C540" s="200"/>
      <c r="D540" s="200"/>
      <c r="E540" s="43"/>
      <c r="F540" s="43"/>
      <c r="G540" s="200"/>
      <c r="H540" s="200"/>
      <c r="I540" s="43"/>
      <c r="J540" s="43"/>
      <c r="K540" s="200"/>
      <c r="L540" s="200"/>
      <c r="M540" s="201"/>
      <c r="N540" s="43"/>
      <c r="O540" s="43"/>
      <c r="P540" s="43"/>
      <c r="Q540" s="43"/>
      <c r="R540" s="43"/>
      <c r="S540" s="200"/>
      <c r="T540" s="200"/>
      <c r="U540" s="201"/>
    </row>
    <row r="541" spans="1:21">
      <c r="A541" s="22"/>
      <c r="B541" s="196" t="s">
        <v>917</v>
      </c>
      <c r="C541" s="197" t="s">
        <v>1054</v>
      </c>
      <c r="D541" s="197"/>
      <c r="E541" s="115" t="s">
        <v>284</v>
      </c>
      <c r="F541" s="27"/>
      <c r="G541" s="197" t="s">
        <v>1026</v>
      </c>
      <c r="H541" s="197"/>
      <c r="I541" s="115" t="s">
        <v>284</v>
      </c>
      <c r="J541" s="27"/>
      <c r="K541" s="27"/>
      <c r="L541" s="27"/>
      <c r="M541" s="27"/>
      <c r="N541" s="27"/>
      <c r="O541" s="197">
        <v>894</v>
      </c>
      <c r="P541" s="197"/>
      <c r="Q541" s="27"/>
      <c r="R541" s="27"/>
      <c r="S541" s="197" t="s">
        <v>314</v>
      </c>
      <c r="T541" s="197"/>
      <c r="U541" s="27"/>
    </row>
    <row r="542" spans="1:21">
      <c r="A542" s="22"/>
      <c r="B542" s="196"/>
      <c r="C542" s="197"/>
      <c r="D542" s="197"/>
      <c r="E542" s="115"/>
      <c r="F542" s="27"/>
      <c r="G542" s="197"/>
      <c r="H542" s="197"/>
      <c r="I542" s="115"/>
      <c r="J542" s="27"/>
      <c r="K542" s="27"/>
      <c r="L542" s="27"/>
      <c r="M542" s="27"/>
      <c r="N542" s="27"/>
      <c r="O542" s="197"/>
      <c r="P542" s="197"/>
      <c r="Q542" s="27"/>
      <c r="R542" s="27"/>
      <c r="S542" s="197"/>
      <c r="T542" s="197"/>
      <c r="U542" s="27"/>
    </row>
    <row r="543" spans="1:21">
      <c r="A543" s="22"/>
      <c r="B543" s="213" t="s">
        <v>954</v>
      </c>
      <c r="C543" s="43"/>
      <c r="D543" s="43"/>
      <c r="E543" s="43"/>
      <c r="F543" s="43"/>
      <c r="G543" s="43"/>
      <c r="H543" s="43"/>
      <c r="I543" s="43"/>
      <c r="J543" s="43"/>
      <c r="K543" s="43"/>
      <c r="L543" s="43"/>
      <c r="M543" s="43"/>
      <c r="N543" s="43"/>
      <c r="O543" s="43"/>
      <c r="P543" s="43"/>
      <c r="Q543" s="43"/>
      <c r="R543" s="43"/>
      <c r="S543" s="200" t="s">
        <v>314</v>
      </c>
      <c r="T543" s="200"/>
      <c r="U543" s="43"/>
    </row>
    <row r="544" spans="1:21">
      <c r="A544" s="22"/>
      <c r="B544" s="213"/>
      <c r="C544" s="43"/>
      <c r="D544" s="43"/>
      <c r="E544" s="43"/>
      <c r="F544" s="43"/>
      <c r="G544" s="43"/>
      <c r="H544" s="43"/>
      <c r="I544" s="43"/>
      <c r="J544" s="43"/>
      <c r="K544" s="43"/>
      <c r="L544" s="43"/>
      <c r="M544" s="43"/>
      <c r="N544" s="43"/>
      <c r="O544" s="43"/>
      <c r="P544" s="43"/>
      <c r="Q544" s="43"/>
      <c r="R544" s="43"/>
      <c r="S544" s="200"/>
      <c r="T544" s="200"/>
      <c r="U544" s="43"/>
    </row>
    <row r="545" spans="1:21">
      <c r="A545" s="22"/>
      <c r="B545" s="198" t="s">
        <v>44</v>
      </c>
      <c r="C545" s="197">
        <v>2</v>
      </c>
      <c r="D545" s="197"/>
      <c r="E545" s="27"/>
      <c r="F545" s="27"/>
      <c r="G545" s="197" t="s">
        <v>314</v>
      </c>
      <c r="H545" s="197"/>
      <c r="I545" s="27"/>
      <c r="J545" s="27"/>
      <c r="K545" s="197">
        <v>33</v>
      </c>
      <c r="L545" s="197"/>
      <c r="M545" s="27"/>
      <c r="N545" s="27"/>
      <c r="O545" s="197" t="s">
        <v>314</v>
      </c>
      <c r="P545" s="197"/>
      <c r="Q545" s="27"/>
      <c r="R545" s="27"/>
      <c r="S545" s="197">
        <v>35</v>
      </c>
      <c r="T545" s="197"/>
      <c r="U545" s="27"/>
    </row>
    <row r="546" spans="1:21">
      <c r="A546" s="22"/>
      <c r="B546" s="198"/>
      <c r="C546" s="197"/>
      <c r="D546" s="197"/>
      <c r="E546" s="27"/>
      <c r="F546" s="27"/>
      <c r="G546" s="197"/>
      <c r="H546" s="197"/>
      <c r="I546" s="27"/>
      <c r="J546" s="27"/>
      <c r="K546" s="197"/>
      <c r="L546" s="197"/>
      <c r="M546" s="27"/>
      <c r="N546" s="27"/>
      <c r="O546" s="197"/>
      <c r="P546" s="197"/>
      <c r="Q546" s="27"/>
      <c r="R546" s="27"/>
      <c r="S546" s="197"/>
      <c r="T546" s="197"/>
      <c r="U546" s="27"/>
    </row>
    <row r="547" spans="1:21">
      <c r="A547" s="22"/>
      <c r="B547" s="199" t="s">
        <v>49</v>
      </c>
      <c r="C547" s="200" t="s">
        <v>1055</v>
      </c>
      <c r="D547" s="200"/>
      <c r="E547" s="201" t="s">
        <v>284</v>
      </c>
      <c r="F547" s="43"/>
      <c r="G547" s="200">
        <v>30</v>
      </c>
      <c r="H547" s="200"/>
      <c r="I547" s="43"/>
      <c r="J547" s="43"/>
      <c r="K547" s="200" t="s">
        <v>665</v>
      </c>
      <c r="L547" s="200"/>
      <c r="M547" s="201" t="s">
        <v>284</v>
      </c>
      <c r="N547" s="43"/>
      <c r="O547" s="200" t="s">
        <v>314</v>
      </c>
      <c r="P547" s="200"/>
      <c r="Q547" s="43"/>
      <c r="R547" s="43"/>
      <c r="S547" s="200" t="s">
        <v>1050</v>
      </c>
      <c r="T547" s="200"/>
      <c r="U547" s="201" t="s">
        <v>284</v>
      </c>
    </row>
    <row r="548" spans="1:21">
      <c r="A548" s="22"/>
      <c r="B548" s="199"/>
      <c r="C548" s="200"/>
      <c r="D548" s="200"/>
      <c r="E548" s="201"/>
      <c r="F548" s="43"/>
      <c r="G548" s="200"/>
      <c r="H548" s="200"/>
      <c r="I548" s="43"/>
      <c r="J548" s="43"/>
      <c r="K548" s="200"/>
      <c r="L548" s="200"/>
      <c r="M548" s="201"/>
      <c r="N548" s="43"/>
      <c r="O548" s="200"/>
      <c r="P548" s="200"/>
      <c r="Q548" s="43"/>
      <c r="R548" s="43"/>
      <c r="S548" s="200"/>
      <c r="T548" s="200"/>
      <c r="U548" s="201"/>
    </row>
    <row r="549" spans="1:21">
      <c r="A549" s="22"/>
      <c r="B549" s="198" t="s">
        <v>52</v>
      </c>
      <c r="C549" s="197" t="s">
        <v>483</v>
      </c>
      <c r="D549" s="197"/>
      <c r="E549" s="115" t="s">
        <v>284</v>
      </c>
      <c r="F549" s="27"/>
      <c r="G549" s="197">
        <v>5</v>
      </c>
      <c r="H549" s="197"/>
      <c r="I549" s="27"/>
      <c r="J549" s="27"/>
      <c r="K549" s="197" t="s">
        <v>349</v>
      </c>
      <c r="L549" s="197"/>
      <c r="M549" s="115" t="s">
        <v>284</v>
      </c>
      <c r="N549" s="27"/>
      <c r="O549" s="197" t="s">
        <v>314</v>
      </c>
      <c r="P549" s="197"/>
      <c r="Q549" s="27"/>
      <c r="R549" s="27"/>
      <c r="S549" s="197" t="s">
        <v>1056</v>
      </c>
      <c r="T549" s="197"/>
      <c r="U549" s="115" t="s">
        <v>284</v>
      </c>
    </row>
    <row r="550" spans="1:21">
      <c r="A550" s="22"/>
      <c r="B550" s="198"/>
      <c r="C550" s="197"/>
      <c r="D550" s="197"/>
      <c r="E550" s="115"/>
      <c r="F550" s="27"/>
      <c r="G550" s="197"/>
      <c r="H550" s="197"/>
      <c r="I550" s="27"/>
      <c r="J550" s="27"/>
      <c r="K550" s="197"/>
      <c r="L550" s="197"/>
      <c r="M550" s="115"/>
      <c r="N550" s="27"/>
      <c r="O550" s="197"/>
      <c r="P550" s="197"/>
      <c r="Q550" s="27"/>
      <c r="R550" s="27"/>
      <c r="S550" s="197"/>
      <c r="T550" s="197"/>
      <c r="U550" s="115"/>
    </row>
    <row r="551" spans="1:21">
      <c r="A551" s="22"/>
      <c r="B551" s="199" t="s">
        <v>1028</v>
      </c>
      <c r="C551" s="200">
        <v>258</v>
      </c>
      <c r="D551" s="200"/>
      <c r="E551" s="43"/>
      <c r="F551" s="43"/>
      <c r="G551" s="200" t="s">
        <v>314</v>
      </c>
      <c r="H551" s="200"/>
      <c r="I551" s="43"/>
      <c r="J551" s="43"/>
      <c r="K551" s="200" t="s">
        <v>314</v>
      </c>
      <c r="L551" s="200"/>
      <c r="M551" s="43"/>
      <c r="N551" s="43"/>
      <c r="O551" s="200" t="s">
        <v>314</v>
      </c>
      <c r="P551" s="200"/>
      <c r="Q551" s="43"/>
      <c r="R551" s="43"/>
      <c r="S551" s="200">
        <v>258</v>
      </c>
      <c r="T551" s="200"/>
      <c r="U551" s="43"/>
    </row>
    <row r="552" spans="1:21" ht="15.75" thickBot="1">
      <c r="A552" s="22"/>
      <c r="B552" s="199"/>
      <c r="C552" s="208"/>
      <c r="D552" s="208"/>
      <c r="E552" s="48"/>
      <c r="F552" s="43"/>
      <c r="G552" s="208"/>
      <c r="H552" s="208"/>
      <c r="I552" s="48"/>
      <c r="J552" s="43"/>
      <c r="K552" s="208"/>
      <c r="L552" s="208"/>
      <c r="M552" s="48"/>
      <c r="N552" s="43"/>
      <c r="O552" s="208"/>
      <c r="P552" s="208"/>
      <c r="Q552" s="48"/>
      <c r="R552" s="43"/>
      <c r="S552" s="208"/>
      <c r="T552" s="208"/>
      <c r="U552" s="48"/>
    </row>
    <row r="553" spans="1:21">
      <c r="A553" s="22"/>
      <c r="B553" s="115" t="s">
        <v>958</v>
      </c>
      <c r="C553" s="217">
        <v>253</v>
      </c>
      <c r="D553" s="217"/>
      <c r="E553" s="39"/>
      <c r="F553" s="27"/>
      <c r="G553" s="217">
        <v>119</v>
      </c>
      <c r="H553" s="217"/>
      <c r="I553" s="39"/>
      <c r="J553" s="27"/>
      <c r="K553" s="217">
        <v>629</v>
      </c>
      <c r="L553" s="217"/>
      <c r="M553" s="39"/>
      <c r="N553" s="27"/>
      <c r="O553" s="217" t="s">
        <v>314</v>
      </c>
      <c r="P553" s="217"/>
      <c r="Q553" s="39"/>
      <c r="R553" s="27"/>
      <c r="S553" s="219">
        <v>1001</v>
      </c>
      <c r="T553" s="219"/>
      <c r="U553" s="39"/>
    </row>
    <row r="554" spans="1:21" ht="15.75" thickBot="1">
      <c r="A554" s="22"/>
      <c r="B554" s="115"/>
      <c r="C554" s="204"/>
      <c r="D554" s="204"/>
      <c r="E554" s="68"/>
      <c r="F554" s="27"/>
      <c r="G554" s="204"/>
      <c r="H554" s="204"/>
      <c r="I554" s="68"/>
      <c r="J554" s="27"/>
      <c r="K554" s="204"/>
      <c r="L554" s="204"/>
      <c r="M554" s="68"/>
      <c r="N554" s="27"/>
      <c r="O554" s="204"/>
      <c r="P554" s="204"/>
      <c r="Q554" s="68"/>
      <c r="R554" s="27"/>
      <c r="S554" s="220"/>
      <c r="T554" s="220"/>
      <c r="U554" s="68"/>
    </row>
    <row r="555" spans="1:21">
      <c r="A555" s="22"/>
      <c r="B555" s="191" t="s">
        <v>960</v>
      </c>
      <c r="C555" s="57"/>
      <c r="D555" s="57"/>
      <c r="E555" s="57"/>
      <c r="F555" s="13"/>
      <c r="G555" s="57"/>
      <c r="H555" s="57"/>
      <c r="I555" s="57"/>
      <c r="J555" s="13"/>
      <c r="K555" s="57"/>
      <c r="L555" s="57"/>
      <c r="M555" s="57"/>
      <c r="N555" s="13"/>
      <c r="O555" s="57"/>
      <c r="P555" s="57"/>
      <c r="Q555" s="57"/>
      <c r="R555" s="13"/>
      <c r="S555" s="57"/>
      <c r="T555" s="57"/>
      <c r="U555" s="57"/>
    </row>
    <row r="556" spans="1:21">
      <c r="A556" s="22"/>
      <c r="B556" s="196" t="s">
        <v>961</v>
      </c>
      <c r="C556" s="197" t="s">
        <v>314</v>
      </c>
      <c r="D556" s="197"/>
      <c r="E556" s="27"/>
      <c r="F556" s="27"/>
      <c r="G556" s="197" t="s">
        <v>1057</v>
      </c>
      <c r="H556" s="197"/>
      <c r="I556" s="115" t="s">
        <v>284</v>
      </c>
      <c r="J556" s="27"/>
      <c r="K556" s="197" t="s">
        <v>1058</v>
      </c>
      <c r="L556" s="197"/>
      <c r="M556" s="115" t="s">
        <v>284</v>
      </c>
      <c r="N556" s="27"/>
      <c r="O556" s="215">
        <v>4803</v>
      </c>
      <c r="P556" s="215"/>
      <c r="Q556" s="27"/>
      <c r="R556" s="27"/>
      <c r="S556" s="197" t="s">
        <v>1057</v>
      </c>
      <c r="T556" s="197"/>
      <c r="U556" s="115" t="s">
        <v>284</v>
      </c>
    </row>
    <row r="557" spans="1:21">
      <c r="A557" s="22"/>
      <c r="B557" s="196"/>
      <c r="C557" s="197"/>
      <c r="D557" s="197"/>
      <c r="E557" s="27"/>
      <c r="F557" s="27"/>
      <c r="G557" s="197"/>
      <c r="H557" s="197"/>
      <c r="I557" s="115"/>
      <c r="J557" s="27"/>
      <c r="K557" s="197"/>
      <c r="L557" s="197"/>
      <c r="M557" s="115"/>
      <c r="N557" s="27"/>
      <c r="O557" s="215"/>
      <c r="P557" s="215"/>
      <c r="Q557" s="27"/>
      <c r="R557" s="27"/>
      <c r="S557" s="197"/>
      <c r="T557" s="197"/>
      <c r="U557" s="115"/>
    </row>
    <row r="558" spans="1:21">
      <c r="A558" s="22"/>
      <c r="B558" s="228" t="s">
        <v>965</v>
      </c>
      <c r="C558" s="200" t="s">
        <v>314</v>
      </c>
      <c r="D558" s="200"/>
      <c r="E558" s="43"/>
      <c r="F558" s="43"/>
      <c r="G558" s="200">
        <v>1</v>
      </c>
      <c r="H558" s="200"/>
      <c r="I558" s="43"/>
      <c r="J558" s="43"/>
      <c r="K558" s="203">
        <v>3718</v>
      </c>
      <c r="L558" s="203"/>
      <c r="M558" s="43"/>
      <c r="N558" s="43"/>
      <c r="O558" s="200" t="s">
        <v>314</v>
      </c>
      <c r="P558" s="200"/>
      <c r="Q558" s="43"/>
      <c r="R558" s="43"/>
      <c r="S558" s="203">
        <v>3719</v>
      </c>
      <c r="T558" s="203"/>
      <c r="U558" s="43"/>
    </row>
    <row r="559" spans="1:21">
      <c r="A559" s="22"/>
      <c r="B559" s="228"/>
      <c r="C559" s="200"/>
      <c r="D559" s="200"/>
      <c r="E559" s="43"/>
      <c r="F559" s="43"/>
      <c r="G559" s="200"/>
      <c r="H559" s="200"/>
      <c r="I559" s="43"/>
      <c r="J559" s="43"/>
      <c r="K559" s="203"/>
      <c r="L559" s="203"/>
      <c r="M559" s="43"/>
      <c r="N559" s="43"/>
      <c r="O559" s="200"/>
      <c r="P559" s="200"/>
      <c r="Q559" s="43"/>
      <c r="R559" s="43"/>
      <c r="S559" s="203"/>
      <c r="T559" s="203"/>
      <c r="U559" s="43"/>
    </row>
    <row r="560" spans="1:21">
      <c r="A560" s="22"/>
      <c r="B560" s="196" t="s">
        <v>967</v>
      </c>
      <c r="C560" s="197" t="s">
        <v>314</v>
      </c>
      <c r="D560" s="197"/>
      <c r="E560" s="27"/>
      <c r="F560" s="27"/>
      <c r="G560" s="215">
        <v>4803</v>
      </c>
      <c r="H560" s="215"/>
      <c r="I560" s="27"/>
      <c r="J560" s="27"/>
      <c r="K560" s="197" t="s">
        <v>314</v>
      </c>
      <c r="L560" s="197"/>
      <c r="M560" s="27"/>
      <c r="N560" s="27"/>
      <c r="O560" s="197" t="s">
        <v>1058</v>
      </c>
      <c r="P560" s="197"/>
      <c r="Q560" s="115" t="s">
        <v>284</v>
      </c>
      <c r="R560" s="27"/>
      <c r="S560" s="197" t="s">
        <v>314</v>
      </c>
      <c r="T560" s="197"/>
      <c r="U560" s="27"/>
    </row>
    <row r="561" spans="1:21">
      <c r="A561" s="22"/>
      <c r="B561" s="196"/>
      <c r="C561" s="197"/>
      <c r="D561" s="197"/>
      <c r="E561" s="27"/>
      <c r="F561" s="27"/>
      <c r="G561" s="215"/>
      <c r="H561" s="215"/>
      <c r="I561" s="27"/>
      <c r="J561" s="27"/>
      <c r="K561" s="197"/>
      <c r="L561" s="197"/>
      <c r="M561" s="27"/>
      <c r="N561" s="27"/>
      <c r="O561" s="197"/>
      <c r="P561" s="197"/>
      <c r="Q561" s="115"/>
      <c r="R561" s="27"/>
      <c r="S561" s="197"/>
      <c r="T561" s="197"/>
      <c r="U561" s="27"/>
    </row>
    <row r="562" spans="1:21">
      <c r="A562" s="22"/>
      <c r="B562" s="213" t="s">
        <v>976</v>
      </c>
      <c r="C562" s="200" t="s">
        <v>314</v>
      </c>
      <c r="D562" s="200"/>
      <c r="E562" s="43"/>
      <c r="F562" s="43"/>
      <c r="G562" s="43"/>
      <c r="H562" s="43"/>
      <c r="I562" s="43"/>
      <c r="J562" s="43"/>
      <c r="K562" s="200" t="s">
        <v>1019</v>
      </c>
      <c r="L562" s="200"/>
      <c r="M562" s="201" t="s">
        <v>284</v>
      </c>
      <c r="N562" s="43"/>
      <c r="O562" s="200" t="s">
        <v>314</v>
      </c>
      <c r="P562" s="200"/>
      <c r="Q562" s="43"/>
      <c r="R562" s="43"/>
      <c r="S562" s="200" t="s">
        <v>1019</v>
      </c>
      <c r="T562" s="200"/>
      <c r="U562" s="201" t="s">
        <v>284</v>
      </c>
    </row>
    <row r="563" spans="1:21">
      <c r="A563" s="22"/>
      <c r="B563" s="213"/>
      <c r="C563" s="200"/>
      <c r="D563" s="200"/>
      <c r="E563" s="43"/>
      <c r="F563" s="43"/>
      <c r="G563" s="43"/>
      <c r="H563" s="43"/>
      <c r="I563" s="43"/>
      <c r="J563" s="43"/>
      <c r="K563" s="200"/>
      <c r="L563" s="200"/>
      <c r="M563" s="201"/>
      <c r="N563" s="43"/>
      <c r="O563" s="200"/>
      <c r="P563" s="200"/>
      <c r="Q563" s="43"/>
      <c r="R563" s="43"/>
      <c r="S563" s="200"/>
      <c r="T563" s="200"/>
      <c r="U563" s="201"/>
    </row>
    <row r="564" spans="1:21">
      <c r="A564" s="22"/>
      <c r="B564" s="196" t="s">
        <v>978</v>
      </c>
      <c r="C564" s="197" t="s">
        <v>314</v>
      </c>
      <c r="D564" s="197"/>
      <c r="E564" s="27"/>
      <c r="F564" s="27"/>
      <c r="G564" s="197" t="s">
        <v>314</v>
      </c>
      <c r="H564" s="197"/>
      <c r="I564" s="27"/>
      <c r="J564" s="27"/>
      <c r="K564" s="197">
        <v>38</v>
      </c>
      <c r="L564" s="197"/>
      <c r="M564" s="27"/>
      <c r="N564" s="27"/>
      <c r="O564" s="197" t="s">
        <v>314</v>
      </c>
      <c r="P564" s="197"/>
      <c r="Q564" s="27"/>
      <c r="R564" s="27"/>
      <c r="S564" s="197">
        <v>38</v>
      </c>
      <c r="T564" s="197"/>
      <c r="U564" s="27"/>
    </row>
    <row r="565" spans="1:21">
      <c r="A565" s="22"/>
      <c r="B565" s="196"/>
      <c r="C565" s="197"/>
      <c r="D565" s="197"/>
      <c r="E565" s="27"/>
      <c r="F565" s="27"/>
      <c r="G565" s="197"/>
      <c r="H565" s="197"/>
      <c r="I565" s="27"/>
      <c r="J565" s="27"/>
      <c r="K565" s="197"/>
      <c r="L565" s="197"/>
      <c r="M565" s="27"/>
      <c r="N565" s="27"/>
      <c r="O565" s="197"/>
      <c r="P565" s="197"/>
      <c r="Q565" s="27"/>
      <c r="R565" s="27"/>
      <c r="S565" s="197"/>
      <c r="T565" s="197"/>
      <c r="U565" s="27"/>
    </row>
    <row r="566" spans="1:21">
      <c r="A566" s="22"/>
      <c r="B566" s="213" t="s">
        <v>1059</v>
      </c>
      <c r="C566" s="200" t="s">
        <v>314</v>
      </c>
      <c r="D566" s="200"/>
      <c r="E566" s="43"/>
      <c r="F566" s="43"/>
      <c r="G566" s="200" t="s">
        <v>314</v>
      </c>
      <c r="H566" s="200"/>
      <c r="I566" s="43"/>
      <c r="J566" s="43"/>
      <c r="K566" s="200" t="s">
        <v>317</v>
      </c>
      <c r="L566" s="200"/>
      <c r="M566" s="201" t="s">
        <v>284</v>
      </c>
      <c r="N566" s="43"/>
      <c r="O566" s="200" t="s">
        <v>314</v>
      </c>
      <c r="P566" s="200"/>
      <c r="Q566" s="43"/>
      <c r="R566" s="43"/>
      <c r="S566" s="200" t="s">
        <v>317</v>
      </c>
      <c r="T566" s="200"/>
      <c r="U566" s="201" t="s">
        <v>284</v>
      </c>
    </row>
    <row r="567" spans="1:21">
      <c r="A567" s="22"/>
      <c r="B567" s="213"/>
      <c r="C567" s="200"/>
      <c r="D567" s="200"/>
      <c r="E567" s="43"/>
      <c r="F567" s="43"/>
      <c r="G567" s="200"/>
      <c r="H567" s="200"/>
      <c r="I567" s="43"/>
      <c r="J567" s="43"/>
      <c r="K567" s="200"/>
      <c r="L567" s="200"/>
      <c r="M567" s="201"/>
      <c r="N567" s="43"/>
      <c r="O567" s="200"/>
      <c r="P567" s="200"/>
      <c r="Q567" s="43"/>
      <c r="R567" s="43"/>
      <c r="S567" s="200"/>
      <c r="T567" s="200"/>
      <c r="U567" s="201"/>
    </row>
    <row r="568" spans="1:21">
      <c r="A568" s="22"/>
      <c r="B568" s="196" t="s">
        <v>983</v>
      </c>
      <c r="C568" s="197">
        <v>2</v>
      </c>
      <c r="D568" s="197"/>
      <c r="E568" s="27"/>
      <c r="F568" s="27"/>
      <c r="G568" s="197" t="s">
        <v>441</v>
      </c>
      <c r="H568" s="197"/>
      <c r="I568" s="115" t="s">
        <v>284</v>
      </c>
      <c r="J568" s="27"/>
      <c r="K568" s="197" t="s">
        <v>384</v>
      </c>
      <c r="L568" s="197"/>
      <c r="M568" s="115" t="s">
        <v>284</v>
      </c>
      <c r="N568" s="27"/>
      <c r="O568" s="197" t="s">
        <v>314</v>
      </c>
      <c r="P568" s="197"/>
      <c r="Q568" s="27"/>
      <c r="R568" s="27"/>
      <c r="S568" s="197" t="s">
        <v>384</v>
      </c>
      <c r="T568" s="197"/>
      <c r="U568" s="115" t="s">
        <v>284</v>
      </c>
    </row>
    <row r="569" spans="1:21">
      <c r="A569" s="22"/>
      <c r="B569" s="196"/>
      <c r="C569" s="197"/>
      <c r="D569" s="197"/>
      <c r="E569" s="27"/>
      <c r="F569" s="27"/>
      <c r="G569" s="197"/>
      <c r="H569" s="197"/>
      <c r="I569" s="115"/>
      <c r="J569" s="27"/>
      <c r="K569" s="197"/>
      <c r="L569" s="197"/>
      <c r="M569" s="115"/>
      <c r="N569" s="27"/>
      <c r="O569" s="197"/>
      <c r="P569" s="197"/>
      <c r="Q569" s="27"/>
      <c r="R569" s="27"/>
      <c r="S569" s="197"/>
      <c r="T569" s="197"/>
      <c r="U569" s="115"/>
    </row>
    <row r="570" spans="1:21">
      <c r="A570" s="22"/>
      <c r="B570" s="213" t="s">
        <v>985</v>
      </c>
      <c r="C570" s="200" t="s">
        <v>314</v>
      </c>
      <c r="D570" s="200"/>
      <c r="E570" s="43"/>
      <c r="F570" s="43"/>
      <c r="G570" s="200" t="s">
        <v>314</v>
      </c>
      <c r="H570" s="200"/>
      <c r="I570" s="43"/>
      <c r="J570" s="43"/>
      <c r="K570" s="200">
        <v>2</v>
      </c>
      <c r="L570" s="200"/>
      <c r="M570" s="43"/>
      <c r="N570" s="43"/>
      <c r="O570" s="200" t="s">
        <v>314</v>
      </c>
      <c r="P570" s="200"/>
      <c r="Q570" s="43"/>
      <c r="R570" s="43"/>
      <c r="S570" s="200">
        <v>2</v>
      </c>
      <c r="T570" s="200"/>
      <c r="U570" s="43"/>
    </row>
    <row r="571" spans="1:21">
      <c r="A571" s="22"/>
      <c r="B571" s="213"/>
      <c r="C571" s="200"/>
      <c r="D571" s="200"/>
      <c r="E571" s="43"/>
      <c r="F571" s="43"/>
      <c r="G571" s="200"/>
      <c r="H571" s="200"/>
      <c r="I571" s="43"/>
      <c r="J571" s="43"/>
      <c r="K571" s="200"/>
      <c r="L571" s="200"/>
      <c r="M571" s="43"/>
      <c r="N571" s="43"/>
      <c r="O571" s="200"/>
      <c r="P571" s="200"/>
      <c r="Q571" s="43"/>
      <c r="R571" s="43"/>
      <c r="S571" s="200"/>
      <c r="T571" s="200"/>
      <c r="U571" s="43"/>
    </row>
    <row r="572" spans="1:21">
      <c r="A572" s="22"/>
      <c r="B572" s="196" t="s">
        <v>988</v>
      </c>
      <c r="C572" s="197" t="s">
        <v>314</v>
      </c>
      <c r="D572" s="197"/>
      <c r="E572" s="27"/>
      <c r="F572" s="27"/>
      <c r="G572" s="197" t="s">
        <v>442</v>
      </c>
      <c r="H572" s="197"/>
      <c r="I572" s="115" t="s">
        <v>284</v>
      </c>
      <c r="J572" s="27"/>
      <c r="K572" s="197" t="s">
        <v>625</v>
      </c>
      <c r="L572" s="197"/>
      <c r="M572" s="115" t="s">
        <v>284</v>
      </c>
      <c r="N572" s="27"/>
      <c r="O572" s="197" t="s">
        <v>314</v>
      </c>
      <c r="P572" s="197"/>
      <c r="Q572" s="27"/>
      <c r="R572" s="27"/>
      <c r="S572" s="197" t="s">
        <v>1022</v>
      </c>
      <c r="T572" s="197"/>
      <c r="U572" s="115" t="s">
        <v>284</v>
      </c>
    </row>
    <row r="573" spans="1:21">
      <c r="A573" s="22"/>
      <c r="B573" s="196"/>
      <c r="C573" s="197"/>
      <c r="D573" s="197"/>
      <c r="E573" s="27"/>
      <c r="F573" s="27"/>
      <c r="G573" s="197"/>
      <c r="H573" s="197"/>
      <c r="I573" s="115"/>
      <c r="J573" s="27"/>
      <c r="K573" s="197"/>
      <c r="L573" s="197"/>
      <c r="M573" s="115"/>
      <c r="N573" s="27"/>
      <c r="O573" s="197"/>
      <c r="P573" s="197"/>
      <c r="Q573" s="27"/>
      <c r="R573" s="27"/>
      <c r="S573" s="197"/>
      <c r="T573" s="197"/>
      <c r="U573" s="115"/>
    </row>
    <row r="574" spans="1:21">
      <c r="A574" s="22"/>
      <c r="B574" s="213" t="s">
        <v>989</v>
      </c>
      <c r="C574" s="200" t="s">
        <v>350</v>
      </c>
      <c r="D574" s="200"/>
      <c r="E574" s="201" t="s">
        <v>284</v>
      </c>
      <c r="F574" s="43"/>
      <c r="G574" s="200">
        <v>792</v>
      </c>
      <c r="H574" s="200"/>
      <c r="I574" s="43"/>
      <c r="J574" s="43"/>
      <c r="K574" s="43"/>
      <c r="L574" s="43"/>
      <c r="M574" s="43"/>
      <c r="N574" s="43"/>
      <c r="O574" s="200" t="s">
        <v>1060</v>
      </c>
      <c r="P574" s="200"/>
      <c r="Q574" s="201" t="s">
        <v>284</v>
      </c>
      <c r="R574" s="43"/>
      <c r="S574" s="200" t="s">
        <v>314</v>
      </c>
      <c r="T574" s="200"/>
      <c r="U574" s="43"/>
    </row>
    <row r="575" spans="1:21" ht="15.75" thickBot="1">
      <c r="A575" s="22"/>
      <c r="B575" s="213"/>
      <c r="C575" s="208"/>
      <c r="D575" s="208"/>
      <c r="E575" s="210"/>
      <c r="F575" s="43"/>
      <c r="G575" s="208"/>
      <c r="H575" s="208"/>
      <c r="I575" s="48"/>
      <c r="J575" s="43"/>
      <c r="K575" s="48"/>
      <c r="L575" s="48"/>
      <c r="M575" s="48"/>
      <c r="N575" s="43"/>
      <c r="O575" s="208"/>
      <c r="P575" s="208"/>
      <c r="Q575" s="210"/>
      <c r="R575" s="43"/>
      <c r="S575" s="208"/>
      <c r="T575" s="208"/>
      <c r="U575" s="48"/>
    </row>
    <row r="576" spans="1:21">
      <c r="A576" s="22"/>
      <c r="B576" s="198" t="s">
        <v>1036</v>
      </c>
      <c r="C576" s="217" t="s">
        <v>443</v>
      </c>
      <c r="D576" s="217"/>
      <c r="E576" s="218" t="s">
        <v>284</v>
      </c>
      <c r="F576" s="27"/>
      <c r="G576" s="217">
        <v>570</v>
      </c>
      <c r="H576" s="217"/>
      <c r="I576" s="39"/>
      <c r="J576" s="27"/>
      <c r="K576" s="217" t="s">
        <v>1061</v>
      </c>
      <c r="L576" s="217"/>
      <c r="M576" s="218" t="s">
        <v>284</v>
      </c>
      <c r="N576" s="27"/>
      <c r="O576" s="217" t="s">
        <v>1060</v>
      </c>
      <c r="P576" s="217"/>
      <c r="Q576" s="218" t="s">
        <v>284</v>
      </c>
      <c r="R576" s="27"/>
      <c r="S576" s="217" t="s">
        <v>1062</v>
      </c>
      <c r="T576" s="217"/>
      <c r="U576" s="218" t="s">
        <v>284</v>
      </c>
    </row>
    <row r="577" spans="1:21" ht="15.75" thickBot="1">
      <c r="A577" s="22"/>
      <c r="B577" s="198"/>
      <c r="C577" s="204"/>
      <c r="D577" s="204"/>
      <c r="E577" s="205"/>
      <c r="F577" s="27"/>
      <c r="G577" s="204"/>
      <c r="H577" s="204"/>
      <c r="I577" s="68"/>
      <c r="J577" s="27"/>
      <c r="K577" s="204"/>
      <c r="L577" s="204"/>
      <c r="M577" s="205"/>
      <c r="N577" s="27"/>
      <c r="O577" s="204"/>
      <c r="P577" s="204"/>
      <c r="Q577" s="205"/>
      <c r="R577" s="27"/>
      <c r="S577" s="204"/>
      <c r="T577" s="204"/>
      <c r="U577" s="205"/>
    </row>
    <row r="578" spans="1:21">
      <c r="A578" s="22"/>
      <c r="B578" s="191" t="s">
        <v>996</v>
      </c>
      <c r="C578" s="57"/>
      <c r="D578" s="57"/>
      <c r="E578" s="57"/>
      <c r="F578" s="13"/>
      <c r="G578" s="57"/>
      <c r="H578" s="57"/>
      <c r="I578" s="57"/>
      <c r="J578" s="13"/>
      <c r="K578" s="57"/>
      <c r="L578" s="57"/>
      <c r="M578" s="57"/>
      <c r="N578" s="13"/>
      <c r="O578" s="57"/>
      <c r="P578" s="57"/>
      <c r="Q578" s="57"/>
      <c r="R578" s="13"/>
      <c r="S578" s="57"/>
      <c r="T578" s="57"/>
      <c r="U578" s="57"/>
    </row>
    <row r="579" spans="1:21">
      <c r="A579" s="22"/>
      <c r="B579" s="196" t="s">
        <v>997</v>
      </c>
      <c r="C579" s="197" t="s">
        <v>314</v>
      </c>
      <c r="D579" s="197"/>
      <c r="E579" s="27"/>
      <c r="F579" s="27"/>
      <c r="G579" s="197" t="s">
        <v>314</v>
      </c>
      <c r="H579" s="197"/>
      <c r="I579" s="27"/>
      <c r="J579" s="27"/>
      <c r="K579" s="215">
        <v>8067</v>
      </c>
      <c r="L579" s="215"/>
      <c r="M579" s="27"/>
      <c r="N579" s="27"/>
      <c r="O579" s="197" t="s">
        <v>314</v>
      </c>
      <c r="P579" s="197"/>
      <c r="Q579" s="27"/>
      <c r="R579" s="27"/>
      <c r="S579" s="215">
        <v>8067</v>
      </c>
      <c r="T579" s="215"/>
      <c r="U579" s="27"/>
    </row>
    <row r="580" spans="1:21">
      <c r="A580" s="22"/>
      <c r="B580" s="196"/>
      <c r="C580" s="197"/>
      <c r="D580" s="197"/>
      <c r="E580" s="27"/>
      <c r="F580" s="27"/>
      <c r="G580" s="197"/>
      <c r="H580" s="197"/>
      <c r="I580" s="27"/>
      <c r="J580" s="27"/>
      <c r="K580" s="215"/>
      <c r="L580" s="215"/>
      <c r="M580" s="27"/>
      <c r="N580" s="27"/>
      <c r="O580" s="197"/>
      <c r="P580" s="197"/>
      <c r="Q580" s="27"/>
      <c r="R580" s="27"/>
      <c r="S580" s="215"/>
      <c r="T580" s="215"/>
      <c r="U580" s="27"/>
    </row>
    <row r="581" spans="1:21">
      <c r="A581" s="22"/>
      <c r="B581" s="213" t="s">
        <v>998</v>
      </c>
      <c r="C581" s="200" t="s">
        <v>314</v>
      </c>
      <c r="D581" s="200"/>
      <c r="E581" s="43"/>
      <c r="F581" s="43"/>
      <c r="G581" s="200" t="s">
        <v>314</v>
      </c>
      <c r="H581" s="200"/>
      <c r="I581" s="43"/>
      <c r="J581" s="43"/>
      <c r="K581" s="200" t="s">
        <v>1063</v>
      </c>
      <c r="L581" s="200"/>
      <c r="M581" s="201" t="s">
        <v>284</v>
      </c>
      <c r="N581" s="43"/>
      <c r="O581" s="200" t="s">
        <v>314</v>
      </c>
      <c r="P581" s="200"/>
      <c r="Q581" s="43"/>
      <c r="R581" s="43"/>
      <c r="S581" s="200" t="s">
        <v>1063</v>
      </c>
      <c r="T581" s="200"/>
      <c r="U581" s="201" t="s">
        <v>284</v>
      </c>
    </row>
    <row r="582" spans="1:21">
      <c r="A582" s="22"/>
      <c r="B582" s="213"/>
      <c r="C582" s="200"/>
      <c r="D582" s="200"/>
      <c r="E582" s="43"/>
      <c r="F582" s="43"/>
      <c r="G582" s="200"/>
      <c r="H582" s="200"/>
      <c r="I582" s="43"/>
      <c r="J582" s="43"/>
      <c r="K582" s="200"/>
      <c r="L582" s="200"/>
      <c r="M582" s="201"/>
      <c r="N582" s="43"/>
      <c r="O582" s="200"/>
      <c r="P582" s="200"/>
      <c r="Q582" s="43"/>
      <c r="R582" s="43"/>
      <c r="S582" s="200"/>
      <c r="T582" s="200"/>
      <c r="U582" s="201"/>
    </row>
    <row r="583" spans="1:21">
      <c r="A583" s="22"/>
      <c r="B583" s="196" t="s">
        <v>1000</v>
      </c>
      <c r="C583" s="197">
        <v>500</v>
      </c>
      <c r="D583" s="197"/>
      <c r="E583" s="27"/>
      <c r="F583" s="27"/>
      <c r="G583" s="197" t="s">
        <v>314</v>
      </c>
      <c r="H583" s="197"/>
      <c r="I583" s="27"/>
      <c r="J583" s="27"/>
      <c r="K583" s="197" t="s">
        <v>314</v>
      </c>
      <c r="L583" s="197"/>
      <c r="M583" s="27"/>
      <c r="N583" s="27"/>
      <c r="O583" s="197" t="s">
        <v>314</v>
      </c>
      <c r="P583" s="197"/>
      <c r="Q583" s="27"/>
      <c r="R583" s="27"/>
      <c r="S583" s="197">
        <v>500</v>
      </c>
      <c r="T583" s="197"/>
      <c r="U583" s="27"/>
    </row>
    <row r="584" spans="1:21">
      <c r="A584" s="22"/>
      <c r="B584" s="196"/>
      <c r="C584" s="197"/>
      <c r="D584" s="197"/>
      <c r="E584" s="27"/>
      <c r="F584" s="27"/>
      <c r="G584" s="197"/>
      <c r="H584" s="197"/>
      <c r="I584" s="27"/>
      <c r="J584" s="27"/>
      <c r="K584" s="197"/>
      <c r="L584" s="197"/>
      <c r="M584" s="27"/>
      <c r="N584" s="27"/>
      <c r="O584" s="197"/>
      <c r="P584" s="197"/>
      <c r="Q584" s="27"/>
      <c r="R584" s="27"/>
      <c r="S584" s="197"/>
      <c r="T584" s="197"/>
      <c r="U584" s="27"/>
    </row>
    <row r="585" spans="1:21">
      <c r="A585" s="22"/>
      <c r="B585" s="213" t="s">
        <v>1003</v>
      </c>
      <c r="C585" s="200">
        <v>200</v>
      </c>
      <c r="D585" s="200"/>
      <c r="E585" s="43"/>
      <c r="F585" s="43"/>
      <c r="G585" s="200" t="s">
        <v>314</v>
      </c>
      <c r="H585" s="200"/>
      <c r="I585" s="43"/>
      <c r="J585" s="43"/>
      <c r="K585" s="200" t="s">
        <v>314</v>
      </c>
      <c r="L585" s="200"/>
      <c r="M585" s="43"/>
      <c r="N585" s="43"/>
      <c r="O585" s="200" t="s">
        <v>314</v>
      </c>
      <c r="P585" s="200"/>
      <c r="Q585" s="43"/>
      <c r="R585" s="43"/>
      <c r="S585" s="200">
        <v>200</v>
      </c>
      <c r="T585" s="200"/>
      <c r="U585" s="43"/>
    </row>
    <row r="586" spans="1:21">
      <c r="A586" s="22"/>
      <c r="B586" s="213"/>
      <c r="C586" s="200"/>
      <c r="D586" s="200"/>
      <c r="E586" s="43"/>
      <c r="F586" s="43"/>
      <c r="G586" s="200"/>
      <c r="H586" s="200"/>
      <c r="I586" s="43"/>
      <c r="J586" s="43"/>
      <c r="K586" s="200"/>
      <c r="L586" s="200"/>
      <c r="M586" s="43"/>
      <c r="N586" s="43"/>
      <c r="O586" s="200"/>
      <c r="P586" s="200"/>
      <c r="Q586" s="43"/>
      <c r="R586" s="43"/>
      <c r="S586" s="200"/>
      <c r="T586" s="200"/>
      <c r="U586" s="43"/>
    </row>
    <row r="587" spans="1:21">
      <c r="A587" s="22"/>
      <c r="B587" s="196" t="s">
        <v>1004</v>
      </c>
      <c r="C587" s="197" t="s">
        <v>1064</v>
      </c>
      <c r="D587" s="197"/>
      <c r="E587" s="115" t="s">
        <v>284</v>
      </c>
      <c r="F587" s="27"/>
      <c r="G587" s="197" t="s">
        <v>314</v>
      </c>
      <c r="H587" s="197"/>
      <c r="I587" s="27"/>
      <c r="J587" s="27"/>
      <c r="K587" s="197" t="s">
        <v>314</v>
      </c>
      <c r="L587" s="197"/>
      <c r="M587" s="27"/>
      <c r="N587" s="27"/>
      <c r="O587" s="197" t="s">
        <v>314</v>
      </c>
      <c r="P587" s="197"/>
      <c r="Q587" s="27"/>
      <c r="R587" s="27"/>
      <c r="S587" s="197" t="s">
        <v>1064</v>
      </c>
      <c r="T587" s="197"/>
      <c r="U587" s="115" t="s">
        <v>284</v>
      </c>
    </row>
    <row r="588" spans="1:21">
      <c r="A588" s="22"/>
      <c r="B588" s="196"/>
      <c r="C588" s="197"/>
      <c r="D588" s="197"/>
      <c r="E588" s="115"/>
      <c r="F588" s="27"/>
      <c r="G588" s="197"/>
      <c r="H588" s="197"/>
      <c r="I588" s="27"/>
      <c r="J588" s="27"/>
      <c r="K588" s="197"/>
      <c r="L588" s="197"/>
      <c r="M588" s="27"/>
      <c r="N588" s="27"/>
      <c r="O588" s="197"/>
      <c r="P588" s="197"/>
      <c r="Q588" s="27"/>
      <c r="R588" s="27"/>
      <c r="S588" s="197"/>
      <c r="T588" s="197"/>
      <c r="U588" s="115"/>
    </row>
    <row r="589" spans="1:21">
      <c r="A589" s="22"/>
      <c r="B589" s="213" t="s">
        <v>1010</v>
      </c>
      <c r="C589" s="200" t="s">
        <v>384</v>
      </c>
      <c r="D589" s="200"/>
      <c r="E589" s="201" t="s">
        <v>284</v>
      </c>
      <c r="F589" s="43"/>
      <c r="G589" s="200" t="s">
        <v>314</v>
      </c>
      <c r="H589" s="200"/>
      <c r="I589" s="43"/>
      <c r="J589" s="43"/>
      <c r="K589" s="200" t="s">
        <v>932</v>
      </c>
      <c r="L589" s="200"/>
      <c r="M589" s="201" t="s">
        <v>284</v>
      </c>
      <c r="N589" s="43"/>
      <c r="O589" s="200" t="s">
        <v>314</v>
      </c>
      <c r="P589" s="200"/>
      <c r="Q589" s="43"/>
      <c r="R589" s="43"/>
      <c r="S589" s="200" t="s">
        <v>1065</v>
      </c>
      <c r="T589" s="200"/>
      <c r="U589" s="201" t="s">
        <v>284</v>
      </c>
    </row>
    <row r="590" spans="1:21">
      <c r="A590" s="22"/>
      <c r="B590" s="213"/>
      <c r="C590" s="200"/>
      <c r="D590" s="200"/>
      <c r="E590" s="201"/>
      <c r="F590" s="43"/>
      <c r="G590" s="200"/>
      <c r="H590" s="200"/>
      <c r="I590" s="43"/>
      <c r="J590" s="43"/>
      <c r="K590" s="200"/>
      <c r="L590" s="200"/>
      <c r="M590" s="201"/>
      <c r="N590" s="43"/>
      <c r="O590" s="200"/>
      <c r="P590" s="200"/>
      <c r="Q590" s="43"/>
      <c r="R590" s="43"/>
      <c r="S590" s="200"/>
      <c r="T590" s="200"/>
      <c r="U590" s="201"/>
    </row>
    <row r="591" spans="1:21">
      <c r="A591" s="22"/>
      <c r="B591" s="196" t="s">
        <v>1066</v>
      </c>
      <c r="C591" s="197" t="s">
        <v>1067</v>
      </c>
      <c r="D591" s="197"/>
      <c r="E591" s="115" t="s">
        <v>284</v>
      </c>
      <c r="F591" s="27"/>
      <c r="G591" s="197" t="s">
        <v>314</v>
      </c>
      <c r="H591" s="197"/>
      <c r="I591" s="27"/>
      <c r="J591" s="27"/>
      <c r="K591" s="197" t="s">
        <v>314</v>
      </c>
      <c r="L591" s="197"/>
      <c r="M591" s="27"/>
      <c r="N591" s="27"/>
      <c r="O591" s="197" t="s">
        <v>314</v>
      </c>
      <c r="P591" s="197"/>
      <c r="Q591" s="27"/>
      <c r="R591" s="27"/>
      <c r="S591" s="197" t="s">
        <v>1067</v>
      </c>
      <c r="T591" s="197"/>
      <c r="U591" s="115" t="s">
        <v>284</v>
      </c>
    </row>
    <row r="592" spans="1:21">
      <c r="A592" s="22"/>
      <c r="B592" s="196"/>
      <c r="C592" s="197"/>
      <c r="D592" s="197"/>
      <c r="E592" s="115"/>
      <c r="F592" s="27"/>
      <c r="G592" s="197"/>
      <c r="H592" s="197"/>
      <c r="I592" s="27"/>
      <c r="J592" s="27"/>
      <c r="K592" s="197"/>
      <c r="L592" s="197"/>
      <c r="M592" s="27"/>
      <c r="N592" s="27"/>
      <c r="O592" s="197"/>
      <c r="P592" s="197"/>
      <c r="Q592" s="27"/>
      <c r="R592" s="27"/>
      <c r="S592" s="197"/>
      <c r="T592" s="197"/>
      <c r="U592" s="115"/>
    </row>
    <row r="593" spans="1:21">
      <c r="A593" s="22"/>
      <c r="B593" s="213" t="s">
        <v>1043</v>
      </c>
      <c r="C593" s="200" t="s">
        <v>314</v>
      </c>
      <c r="D593" s="200"/>
      <c r="E593" s="43"/>
      <c r="F593" s="43"/>
      <c r="G593" s="200">
        <v>16</v>
      </c>
      <c r="H593" s="200"/>
      <c r="I593" s="43"/>
      <c r="J593" s="43"/>
      <c r="K593" s="200">
        <v>721</v>
      </c>
      <c r="L593" s="200"/>
      <c r="M593" s="43"/>
      <c r="N593" s="43"/>
      <c r="O593" s="200" t="s">
        <v>1068</v>
      </c>
      <c r="P593" s="200"/>
      <c r="Q593" s="201" t="s">
        <v>284</v>
      </c>
      <c r="R593" s="43"/>
      <c r="S593" s="200" t="s">
        <v>314</v>
      </c>
      <c r="T593" s="200"/>
      <c r="U593" s="43"/>
    </row>
    <row r="594" spans="1:21">
      <c r="A594" s="22"/>
      <c r="B594" s="213"/>
      <c r="C594" s="200"/>
      <c r="D594" s="200"/>
      <c r="E594" s="43"/>
      <c r="F594" s="43"/>
      <c r="G594" s="200"/>
      <c r="H594" s="200"/>
      <c r="I594" s="43"/>
      <c r="J594" s="43"/>
      <c r="K594" s="200"/>
      <c r="L594" s="200"/>
      <c r="M594" s="43"/>
      <c r="N594" s="43"/>
      <c r="O594" s="200"/>
      <c r="P594" s="200"/>
      <c r="Q594" s="201"/>
      <c r="R594" s="43"/>
      <c r="S594" s="200"/>
      <c r="T594" s="200"/>
      <c r="U594" s="43"/>
    </row>
    <row r="595" spans="1:21">
      <c r="A595" s="22"/>
      <c r="B595" s="196" t="s">
        <v>133</v>
      </c>
      <c r="C595" s="197" t="s">
        <v>317</v>
      </c>
      <c r="D595" s="197"/>
      <c r="E595" s="115" t="s">
        <v>284</v>
      </c>
      <c r="F595" s="27"/>
      <c r="G595" s="197" t="s">
        <v>314</v>
      </c>
      <c r="H595" s="197"/>
      <c r="I595" s="27"/>
      <c r="J595" s="27"/>
      <c r="K595" s="197" t="s">
        <v>314</v>
      </c>
      <c r="L595" s="197"/>
      <c r="M595" s="27"/>
      <c r="N595" s="27"/>
      <c r="O595" s="197" t="s">
        <v>314</v>
      </c>
      <c r="P595" s="197"/>
      <c r="Q595" s="27"/>
      <c r="R595" s="27"/>
      <c r="S595" s="197" t="s">
        <v>317</v>
      </c>
      <c r="T595" s="197"/>
      <c r="U595" s="115" t="s">
        <v>284</v>
      </c>
    </row>
    <row r="596" spans="1:21">
      <c r="A596" s="22"/>
      <c r="B596" s="196"/>
      <c r="C596" s="197"/>
      <c r="D596" s="197"/>
      <c r="E596" s="115"/>
      <c r="F596" s="27"/>
      <c r="G596" s="197"/>
      <c r="H596" s="197"/>
      <c r="I596" s="27"/>
      <c r="J596" s="27"/>
      <c r="K596" s="197"/>
      <c r="L596" s="197"/>
      <c r="M596" s="27"/>
      <c r="N596" s="27"/>
      <c r="O596" s="197"/>
      <c r="P596" s="197"/>
      <c r="Q596" s="27"/>
      <c r="R596" s="27"/>
      <c r="S596" s="197"/>
      <c r="T596" s="197"/>
      <c r="U596" s="115"/>
    </row>
    <row r="597" spans="1:21">
      <c r="A597" s="22"/>
      <c r="B597" s="213" t="s">
        <v>1069</v>
      </c>
      <c r="C597" s="200" t="s">
        <v>1070</v>
      </c>
      <c r="D597" s="200"/>
      <c r="E597" s="201" t="s">
        <v>284</v>
      </c>
      <c r="F597" s="43"/>
      <c r="G597" s="200" t="s">
        <v>1071</v>
      </c>
      <c r="H597" s="200"/>
      <c r="I597" s="201" t="s">
        <v>284</v>
      </c>
      <c r="J597" s="43"/>
      <c r="K597" s="200" t="s">
        <v>1072</v>
      </c>
      <c r="L597" s="200"/>
      <c r="M597" s="201" t="s">
        <v>284</v>
      </c>
      <c r="N597" s="43"/>
      <c r="O597" s="203">
        <v>1505</v>
      </c>
      <c r="P597" s="203"/>
      <c r="Q597" s="43"/>
      <c r="R597" s="43"/>
      <c r="S597" s="200" t="s">
        <v>314</v>
      </c>
      <c r="T597" s="200"/>
      <c r="U597" s="43"/>
    </row>
    <row r="598" spans="1:21" ht="15.75" thickBot="1">
      <c r="A598" s="22"/>
      <c r="B598" s="213"/>
      <c r="C598" s="208"/>
      <c r="D598" s="208"/>
      <c r="E598" s="210"/>
      <c r="F598" s="43"/>
      <c r="G598" s="208"/>
      <c r="H598" s="208"/>
      <c r="I598" s="210"/>
      <c r="J598" s="43"/>
      <c r="K598" s="208"/>
      <c r="L598" s="208"/>
      <c r="M598" s="210"/>
      <c r="N598" s="43"/>
      <c r="O598" s="212"/>
      <c r="P598" s="212"/>
      <c r="Q598" s="48"/>
      <c r="R598" s="43"/>
      <c r="S598" s="208"/>
      <c r="T598" s="208"/>
      <c r="U598" s="48"/>
    </row>
    <row r="599" spans="1:21">
      <c r="A599" s="22"/>
      <c r="B599" s="198" t="s">
        <v>1047</v>
      </c>
      <c r="C599" s="217" t="s">
        <v>1073</v>
      </c>
      <c r="D599" s="217"/>
      <c r="E599" s="218" t="s">
        <v>284</v>
      </c>
      <c r="F599" s="27"/>
      <c r="G599" s="217" t="s">
        <v>1074</v>
      </c>
      <c r="H599" s="217"/>
      <c r="I599" s="218" t="s">
        <v>284</v>
      </c>
      <c r="J599" s="27"/>
      <c r="K599" s="219">
        <v>1362</v>
      </c>
      <c r="L599" s="219"/>
      <c r="M599" s="39"/>
      <c r="N599" s="27"/>
      <c r="O599" s="217">
        <v>768</v>
      </c>
      <c r="P599" s="217"/>
      <c r="Q599" s="39"/>
      <c r="R599" s="27"/>
      <c r="S599" s="219">
        <v>1520</v>
      </c>
      <c r="T599" s="219"/>
      <c r="U599" s="39"/>
    </row>
    <row r="600" spans="1:21" ht="15.75" thickBot="1">
      <c r="A600" s="22"/>
      <c r="B600" s="198"/>
      <c r="C600" s="204"/>
      <c r="D600" s="204"/>
      <c r="E600" s="205"/>
      <c r="F600" s="27"/>
      <c r="G600" s="204"/>
      <c r="H600" s="204"/>
      <c r="I600" s="205"/>
      <c r="J600" s="27"/>
      <c r="K600" s="220"/>
      <c r="L600" s="220"/>
      <c r="M600" s="68"/>
      <c r="N600" s="27"/>
      <c r="O600" s="204"/>
      <c r="P600" s="204"/>
      <c r="Q600" s="68"/>
      <c r="R600" s="27"/>
      <c r="S600" s="220"/>
      <c r="T600" s="220"/>
      <c r="U600" s="68"/>
    </row>
    <row r="601" spans="1:21">
      <c r="A601" s="22"/>
      <c r="B601" s="201" t="s">
        <v>1075</v>
      </c>
      <c r="C601" s="207">
        <v>11</v>
      </c>
      <c r="D601" s="207"/>
      <c r="E601" s="57"/>
      <c r="F601" s="43"/>
      <c r="G601" s="207">
        <v>316</v>
      </c>
      <c r="H601" s="207"/>
      <c r="I601" s="57"/>
      <c r="J601" s="43"/>
      <c r="K601" s="207">
        <v>71</v>
      </c>
      <c r="L601" s="207"/>
      <c r="M601" s="57"/>
      <c r="N601" s="43"/>
      <c r="O601" s="207" t="s">
        <v>346</v>
      </c>
      <c r="P601" s="207"/>
      <c r="Q601" s="209" t="s">
        <v>284</v>
      </c>
      <c r="R601" s="43"/>
      <c r="S601" s="207">
        <v>381</v>
      </c>
      <c r="T601" s="207"/>
      <c r="U601" s="57"/>
    </row>
    <row r="602" spans="1:21">
      <c r="A602" s="22"/>
      <c r="B602" s="201"/>
      <c r="C602" s="229"/>
      <c r="D602" s="229"/>
      <c r="E602" s="58"/>
      <c r="F602" s="43"/>
      <c r="G602" s="229"/>
      <c r="H602" s="229"/>
      <c r="I602" s="58"/>
      <c r="J602" s="43"/>
      <c r="K602" s="229"/>
      <c r="L602" s="229"/>
      <c r="M602" s="58"/>
      <c r="N602" s="43"/>
      <c r="O602" s="229"/>
      <c r="P602" s="229"/>
      <c r="Q602" s="230"/>
      <c r="R602" s="43"/>
      <c r="S602" s="229"/>
      <c r="T602" s="229"/>
      <c r="U602" s="58"/>
    </row>
    <row r="603" spans="1:21">
      <c r="A603" s="22"/>
      <c r="B603" s="115" t="s">
        <v>1021</v>
      </c>
      <c r="C603" s="197" t="s">
        <v>842</v>
      </c>
      <c r="D603" s="197"/>
      <c r="E603" s="115" t="s">
        <v>284</v>
      </c>
      <c r="F603" s="27"/>
      <c r="G603" s="197" t="s">
        <v>314</v>
      </c>
      <c r="H603" s="197"/>
      <c r="I603" s="27"/>
      <c r="J603" s="27"/>
      <c r="K603" s="197" t="s">
        <v>625</v>
      </c>
      <c r="L603" s="197"/>
      <c r="M603" s="115" t="s">
        <v>284</v>
      </c>
      <c r="N603" s="27"/>
      <c r="O603" s="197">
        <v>17</v>
      </c>
      <c r="P603" s="197"/>
      <c r="Q603" s="27"/>
      <c r="R603" s="27"/>
      <c r="S603" s="197" t="s">
        <v>442</v>
      </c>
      <c r="T603" s="197"/>
      <c r="U603" s="115" t="s">
        <v>284</v>
      </c>
    </row>
    <row r="604" spans="1:21">
      <c r="A604" s="22"/>
      <c r="B604" s="115"/>
      <c r="C604" s="197"/>
      <c r="D604" s="197"/>
      <c r="E604" s="115"/>
      <c r="F604" s="27"/>
      <c r="G604" s="197"/>
      <c r="H604" s="197"/>
      <c r="I604" s="27"/>
      <c r="J604" s="27"/>
      <c r="K604" s="197"/>
      <c r="L604" s="197"/>
      <c r="M604" s="115"/>
      <c r="N604" s="27"/>
      <c r="O604" s="197"/>
      <c r="P604" s="197"/>
      <c r="Q604" s="27"/>
      <c r="R604" s="27"/>
      <c r="S604" s="197"/>
      <c r="T604" s="197"/>
      <c r="U604" s="115"/>
    </row>
    <row r="605" spans="1:21">
      <c r="A605" s="22"/>
      <c r="B605" s="201" t="s">
        <v>163</v>
      </c>
      <c r="C605" s="200" t="s">
        <v>314</v>
      </c>
      <c r="D605" s="200"/>
      <c r="E605" s="43"/>
      <c r="F605" s="43"/>
      <c r="G605" s="200">
        <v>185</v>
      </c>
      <c r="H605" s="200"/>
      <c r="I605" s="43"/>
      <c r="J605" s="43"/>
      <c r="K605" s="200">
        <v>9</v>
      </c>
      <c r="L605" s="200"/>
      <c r="M605" s="43"/>
      <c r="N605" s="43"/>
      <c r="O605" s="200" t="s">
        <v>314</v>
      </c>
      <c r="P605" s="200"/>
      <c r="Q605" s="43"/>
      <c r="R605" s="43"/>
      <c r="S605" s="200">
        <v>194</v>
      </c>
      <c r="T605" s="200"/>
      <c r="U605" s="43"/>
    </row>
    <row r="606" spans="1:21" ht="15.75" thickBot="1">
      <c r="A606" s="22"/>
      <c r="B606" s="201"/>
      <c r="C606" s="208"/>
      <c r="D606" s="208"/>
      <c r="E606" s="48"/>
      <c r="F606" s="43"/>
      <c r="G606" s="208"/>
      <c r="H606" s="208"/>
      <c r="I606" s="48"/>
      <c r="J606" s="43"/>
      <c r="K606" s="208"/>
      <c r="L606" s="208"/>
      <c r="M606" s="48"/>
      <c r="N606" s="43"/>
      <c r="O606" s="208"/>
      <c r="P606" s="208"/>
      <c r="Q606" s="48"/>
      <c r="R606" s="43"/>
      <c r="S606" s="208"/>
      <c r="T606" s="208"/>
      <c r="U606" s="48"/>
    </row>
    <row r="607" spans="1:21">
      <c r="A607" s="22"/>
      <c r="B607" s="115" t="s">
        <v>164</v>
      </c>
      <c r="C607" s="218" t="s">
        <v>279</v>
      </c>
      <c r="D607" s="217" t="s">
        <v>314</v>
      </c>
      <c r="E607" s="39"/>
      <c r="F607" s="27"/>
      <c r="G607" s="218" t="s">
        <v>279</v>
      </c>
      <c r="H607" s="217">
        <v>501</v>
      </c>
      <c r="I607" s="39"/>
      <c r="J607" s="27"/>
      <c r="K607" s="218" t="s">
        <v>279</v>
      </c>
      <c r="L607" s="217">
        <v>71</v>
      </c>
      <c r="M607" s="39"/>
      <c r="N607" s="27"/>
      <c r="O607" s="218" t="s">
        <v>279</v>
      </c>
      <c r="P607" s="217" t="s">
        <v>314</v>
      </c>
      <c r="Q607" s="39"/>
      <c r="R607" s="27"/>
      <c r="S607" s="218" t="s">
        <v>279</v>
      </c>
      <c r="T607" s="217">
        <v>572</v>
      </c>
      <c r="U607" s="39"/>
    </row>
    <row r="608" spans="1:21" ht="15.75" thickBot="1">
      <c r="A608" s="22"/>
      <c r="B608" s="115"/>
      <c r="C608" s="231"/>
      <c r="D608" s="232"/>
      <c r="E608" s="51"/>
      <c r="F608" s="27"/>
      <c r="G608" s="231"/>
      <c r="H608" s="232"/>
      <c r="I608" s="51"/>
      <c r="J608" s="27"/>
      <c r="K608" s="231"/>
      <c r="L608" s="232"/>
      <c r="M608" s="51"/>
      <c r="N608" s="27"/>
      <c r="O608" s="231"/>
      <c r="P608" s="232"/>
      <c r="Q608" s="51"/>
      <c r="R608" s="27"/>
      <c r="S608" s="231"/>
      <c r="T608" s="232"/>
      <c r="U608" s="51"/>
    </row>
    <row r="609" ht="15.75" thickTop="1"/>
  </sheetData>
  <mergeCells count="3972">
    <mergeCell ref="B511:V511"/>
    <mergeCell ref="B512:V512"/>
    <mergeCell ref="B513:V513"/>
    <mergeCell ref="B505:V505"/>
    <mergeCell ref="B506:V506"/>
    <mergeCell ref="B507:V507"/>
    <mergeCell ref="B508:V508"/>
    <mergeCell ref="B509:V509"/>
    <mergeCell ref="B510:V510"/>
    <mergeCell ref="B258:V258"/>
    <mergeCell ref="B259:V259"/>
    <mergeCell ref="A302:A608"/>
    <mergeCell ref="B302:V302"/>
    <mergeCell ref="B303:V303"/>
    <mergeCell ref="B304:V304"/>
    <mergeCell ref="B305:V305"/>
    <mergeCell ref="B306:V306"/>
    <mergeCell ref="B411:V411"/>
    <mergeCell ref="B412:V412"/>
    <mergeCell ref="B208:V208"/>
    <mergeCell ref="B253:V253"/>
    <mergeCell ref="B254:V254"/>
    <mergeCell ref="B255:V255"/>
    <mergeCell ref="B256:V256"/>
    <mergeCell ref="B257:V257"/>
    <mergeCell ref="B158:V158"/>
    <mergeCell ref="B203:V203"/>
    <mergeCell ref="B204:V204"/>
    <mergeCell ref="B205:V205"/>
    <mergeCell ref="B206:V206"/>
    <mergeCell ref="B207:V207"/>
    <mergeCell ref="B84:V84"/>
    <mergeCell ref="A150:A301"/>
    <mergeCell ref="B150:V150"/>
    <mergeCell ref="B151:V151"/>
    <mergeCell ref="B152:V152"/>
    <mergeCell ref="B153:V153"/>
    <mergeCell ref="B154:V154"/>
    <mergeCell ref="B155:V155"/>
    <mergeCell ref="B156:V156"/>
    <mergeCell ref="B157:V157"/>
    <mergeCell ref="B78:V78"/>
    <mergeCell ref="B79:V79"/>
    <mergeCell ref="B80:V80"/>
    <mergeCell ref="B81:V81"/>
    <mergeCell ref="B82:V82"/>
    <mergeCell ref="B83:V83"/>
    <mergeCell ref="A1:A2"/>
    <mergeCell ref="B1:V1"/>
    <mergeCell ref="B2:V2"/>
    <mergeCell ref="B3:V3"/>
    <mergeCell ref="A4:A149"/>
    <mergeCell ref="B4:V4"/>
    <mergeCell ref="B5:V5"/>
    <mergeCell ref="B6:V6"/>
    <mergeCell ref="B7:V7"/>
    <mergeCell ref="B8:V8"/>
    <mergeCell ref="P607:P608"/>
    <mergeCell ref="Q607:Q608"/>
    <mergeCell ref="R607:R608"/>
    <mergeCell ref="S607:S608"/>
    <mergeCell ref="T607:T608"/>
    <mergeCell ref="U607:U608"/>
    <mergeCell ref="J607:J608"/>
    <mergeCell ref="K607:K608"/>
    <mergeCell ref="L607:L608"/>
    <mergeCell ref="M607:M608"/>
    <mergeCell ref="N607:N608"/>
    <mergeCell ref="O607:O608"/>
    <mergeCell ref="S605:T606"/>
    <mergeCell ref="U605:U606"/>
    <mergeCell ref="B607:B608"/>
    <mergeCell ref="C607:C608"/>
    <mergeCell ref="D607:D608"/>
    <mergeCell ref="E607:E608"/>
    <mergeCell ref="F607:F608"/>
    <mergeCell ref="G607:G608"/>
    <mergeCell ref="H607:H608"/>
    <mergeCell ref="I607:I608"/>
    <mergeCell ref="K605:L606"/>
    <mergeCell ref="M605:M606"/>
    <mergeCell ref="N605:N606"/>
    <mergeCell ref="O605:P606"/>
    <mergeCell ref="Q605:Q606"/>
    <mergeCell ref="R605:R606"/>
    <mergeCell ref="R603:R604"/>
    <mergeCell ref="S603:T604"/>
    <mergeCell ref="U603:U604"/>
    <mergeCell ref="B605:B606"/>
    <mergeCell ref="C605:D606"/>
    <mergeCell ref="E605:E606"/>
    <mergeCell ref="F605:F606"/>
    <mergeCell ref="G605:H606"/>
    <mergeCell ref="I605:I606"/>
    <mergeCell ref="J605:J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N601:N602"/>
    <mergeCell ref="O601:P602"/>
    <mergeCell ref="Q601:Q602"/>
    <mergeCell ref="R601:R602"/>
    <mergeCell ref="S601:T602"/>
    <mergeCell ref="U601:U602"/>
    <mergeCell ref="U599:U600"/>
    <mergeCell ref="B601:B602"/>
    <mergeCell ref="C601:D602"/>
    <mergeCell ref="E601:E602"/>
    <mergeCell ref="F601:F602"/>
    <mergeCell ref="G601:H602"/>
    <mergeCell ref="I601:I602"/>
    <mergeCell ref="J601:J602"/>
    <mergeCell ref="K601:L602"/>
    <mergeCell ref="M601:M602"/>
    <mergeCell ref="M599:M600"/>
    <mergeCell ref="N599:N600"/>
    <mergeCell ref="O599:P600"/>
    <mergeCell ref="Q599:Q600"/>
    <mergeCell ref="R599:R600"/>
    <mergeCell ref="S599:T600"/>
    <mergeCell ref="S597:T598"/>
    <mergeCell ref="U597:U598"/>
    <mergeCell ref="B599:B600"/>
    <mergeCell ref="C599:D600"/>
    <mergeCell ref="E599:E600"/>
    <mergeCell ref="F599:F600"/>
    <mergeCell ref="G599:H600"/>
    <mergeCell ref="I599:I600"/>
    <mergeCell ref="J599:J600"/>
    <mergeCell ref="K599:L600"/>
    <mergeCell ref="K597:L598"/>
    <mergeCell ref="M597:M598"/>
    <mergeCell ref="N597:N598"/>
    <mergeCell ref="O597:P598"/>
    <mergeCell ref="Q597:Q598"/>
    <mergeCell ref="R597:R598"/>
    <mergeCell ref="R595:R596"/>
    <mergeCell ref="S595:T596"/>
    <mergeCell ref="U595:U596"/>
    <mergeCell ref="B597:B598"/>
    <mergeCell ref="C597:D598"/>
    <mergeCell ref="E597:E598"/>
    <mergeCell ref="F597:F598"/>
    <mergeCell ref="G597:H598"/>
    <mergeCell ref="I597:I598"/>
    <mergeCell ref="J597:J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N593:N594"/>
    <mergeCell ref="O593:P594"/>
    <mergeCell ref="Q593:Q594"/>
    <mergeCell ref="R593:R594"/>
    <mergeCell ref="S593:T594"/>
    <mergeCell ref="U593:U594"/>
    <mergeCell ref="U591:U592"/>
    <mergeCell ref="B593:B594"/>
    <mergeCell ref="C593:D594"/>
    <mergeCell ref="E593:E594"/>
    <mergeCell ref="F593:F594"/>
    <mergeCell ref="G593:H594"/>
    <mergeCell ref="I593:I594"/>
    <mergeCell ref="J593:J594"/>
    <mergeCell ref="K593:L594"/>
    <mergeCell ref="M593:M594"/>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S581:T582"/>
    <mergeCell ref="U581:U582"/>
    <mergeCell ref="B583:B584"/>
    <mergeCell ref="C583:D584"/>
    <mergeCell ref="E583:E584"/>
    <mergeCell ref="F583:F584"/>
    <mergeCell ref="G583:H584"/>
    <mergeCell ref="I583:I584"/>
    <mergeCell ref="J583:J584"/>
    <mergeCell ref="K583:L584"/>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U576:U577"/>
    <mergeCell ref="C578:E578"/>
    <mergeCell ref="G578:I578"/>
    <mergeCell ref="K578:M578"/>
    <mergeCell ref="O578:Q578"/>
    <mergeCell ref="S578:U578"/>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J574:J575"/>
    <mergeCell ref="K574:M575"/>
    <mergeCell ref="N574:N575"/>
    <mergeCell ref="O574:P575"/>
    <mergeCell ref="Q574:Q575"/>
    <mergeCell ref="R574:R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Q564:Q565"/>
    <mergeCell ref="R564:R565"/>
    <mergeCell ref="S564:T565"/>
    <mergeCell ref="U564:U565"/>
    <mergeCell ref="B566:B567"/>
    <mergeCell ref="C566:D567"/>
    <mergeCell ref="E566:E567"/>
    <mergeCell ref="F566:F567"/>
    <mergeCell ref="G566:H567"/>
    <mergeCell ref="I566:I567"/>
    <mergeCell ref="I564:I565"/>
    <mergeCell ref="J564:J565"/>
    <mergeCell ref="K564:L565"/>
    <mergeCell ref="M564:M565"/>
    <mergeCell ref="N564:N565"/>
    <mergeCell ref="O564:P565"/>
    <mergeCell ref="O562:P563"/>
    <mergeCell ref="Q562:Q563"/>
    <mergeCell ref="R562:R563"/>
    <mergeCell ref="S562:T563"/>
    <mergeCell ref="U562:U563"/>
    <mergeCell ref="B564:B565"/>
    <mergeCell ref="C564:D565"/>
    <mergeCell ref="E564:E565"/>
    <mergeCell ref="F564:F565"/>
    <mergeCell ref="G564:H565"/>
    <mergeCell ref="U560:U561"/>
    <mergeCell ref="B562:B563"/>
    <mergeCell ref="C562:D563"/>
    <mergeCell ref="E562:E563"/>
    <mergeCell ref="F562:F563"/>
    <mergeCell ref="G562:I563"/>
    <mergeCell ref="J562:J563"/>
    <mergeCell ref="K562:L563"/>
    <mergeCell ref="M562:M563"/>
    <mergeCell ref="N562:N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3:R554"/>
    <mergeCell ref="S553:T554"/>
    <mergeCell ref="U553:U554"/>
    <mergeCell ref="C555:E555"/>
    <mergeCell ref="G555:I555"/>
    <mergeCell ref="K555:M555"/>
    <mergeCell ref="O555:Q555"/>
    <mergeCell ref="S555:U555"/>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O543:Q544"/>
    <mergeCell ref="R543:R544"/>
    <mergeCell ref="S543:T544"/>
    <mergeCell ref="U543:U544"/>
    <mergeCell ref="B545:B546"/>
    <mergeCell ref="C545:D546"/>
    <mergeCell ref="E545:E546"/>
    <mergeCell ref="F545:F546"/>
    <mergeCell ref="G545:H546"/>
    <mergeCell ref="I545:I546"/>
    <mergeCell ref="R541:R542"/>
    <mergeCell ref="S541:T542"/>
    <mergeCell ref="U541:U542"/>
    <mergeCell ref="B543:B544"/>
    <mergeCell ref="C543:E544"/>
    <mergeCell ref="F543:F544"/>
    <mergeCell ref="G543:I544"/>
    <mergeCell ref="J543:J544"/>
    <mergeCell ref="K543:M544"/>
    <mergeCell ref="N543:N544"/>
    <mergeCell ref="I541:I542"/>
    <mergeCell ref="J541:J542"/>
    <mergeCell ref="K541:M542"/>
    <mergeCell ref="N541:N542"/>
    <mergeCell ref="O541:P542"/>
    <mergeCell ref="Q541:Q542"/>
    <mergeCell ref="N539:N540"/>
    <mergeCell ref="O539:Q540"/>
    <mergeCell ref="R539:R540"/>
    <mergeCell ref="S539:T540"/>
    <mergeCell ref="U539:U540"/>
    <mergeCell ref="B541:B542"/>
    <mergeCell ref="C541:D542"/>
    <mergeCell ref="E541:E542"/>
    <mergeCell ref="F541:F542"/>
    <mergeCell ref="G541:H542"/>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T522:T523"/>
    <mergeCell ref="U522:U523"/>
    <mergeCell ref="C524:E524"/>
    <mergeCell ref="G524:I524"/>
    <mergeCell ref="K524:M524"/>
    <mergeCell ref="O524:Q524"/>
    <mergeCell ref="S524:U524"/>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O516:Q520"/>
    <mergeCell ref="R516:R520"/>
    <mergeCell ref="S516:U520"/>
    <mergeCell ref="C521:E521"/>
    <mergeCell ref="G521:I521"/>
    <mergeCell ref="K521:M521"/>
    <mergeCell ref="O521:Q521"/>
    <mergeCell ref="S521:U521"/>
    <mergeCell ref="K516:M516"/>
    <mergeCell ref="K517:M517"/>
    <mergeCell ref="K518:M518"/>
    <mergeCell ref="K519:M519"/>
    <mergeCell ref="K520:M520"/>
    <mergeCell ref="N516:N520"/>
    <mergeCell ref="B514:U514"/>
    <mergeCell ref="B516:B520"/>
    <mergeCell ref="C516:E516"/>
    <mergeCell ref="C517:E517"/>
    <mergeCell ref="C518:E518"/>
    <mergeCell ref="C519:E519"/>
    <mergeCell ref="C520:E520"/>
    <mergeCell ref="F516:F520"/>
    <mergeCell ref="G516:I520"/>
    <mergeCell ref="J516:J520"/>
    <mergeCell ref="P503:P504"/>
    <mergeCell ref="Q503:Q504"/>
    <mergeCell ref="R503:R504"/>
    <mergeCell ref="S503:S504"/>
    <mergeCell ref="T503:T504"/>
    <mergeCell ref="U503:U504"/>
    <mergeCell ref="J503:J504"/>
    <mergeCell ref="K503:K504"/>
    <mergeCell ref="L503:L504"/>
    <mergeCell ref="M503:M504"/>
    <mergeCell ref="N503:N504"/>
    <mergeCell ref="O503:O504"/>
    <mergeCell ref="S501:T502"/>
    <mergeCell ref="U501:U502"/>
    <mergeCell ref="B503:B504"/>
    <mergeCell ref="C503:C504"/>
    <mergeCell ref="D503:D504"/>
    <mergeCell ref="E503:E504"/>
    <mergeCell ref="F503:F504"/>
    <mergeCell ref="G503:G504"/>
    <mergeCell ref="H503:H504"/>
    <mergeCell ref="I503:I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Q481:Q482"/>
    <mergeCell ref="R481:R482"/>
    <mergeCell ref="S481:T482"/>
    <mergeCell ref="U481:U482"/>
    <mergeCell ref="B483:B484"/>
    <mergeCell ref="C483:D484"/>
    <mergeCell ref="E483:E484"/>
    <mergeCell ref="F483:F484"/>
    <mergeCell ref="G483:H484"/>
    <mergeCell ref="I483:I484"/>
    <mergeCell ref="I481:I482"/>
    <mergeCell ref="J481:J482"/>
    <mergeCell ref="K481:L482"/>
    <mergeCell ref="M481:M482"/>
    <mergeCell ref="N481:N482"/>
    <mergeCell ref="O481:P482"/>
    <mergeCell ref="C480:E480"/>
    <mergeCell ref="G480:I480"/>
    <mergeCell ref="K480:M480"/>
    <mergeCell ref="O480:Q480"/>
    <mergeCell ref="S480:U480"/>
    <mergeCell ref="B481:B482"/>
    <mergeCell ref="C481:D482"/>
    <mergeCell ref="E481:E482"/>
    <mergeCell ref="F481:F482"/>
    <mergeCell ref="G481:H482"/>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3:R454"/>
    <mergeCell ref="S453:T454"/>
    <mergeCell ref="U453:U454"/>
    <mergeCell ref="C455:E455"/>
    <mergeCell ref="G455:I455"/>
    <mergeCell ref="K455:M455"/>
    <mergeCell ref="O455:Q455"/>
    <mergeCell ref="S455:U455"/>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2:R443"/>
    <mergeCell ref="S442:T443"/>
    <mergeCell ref="U442:U443"/>
    <mergeCell ref="C444:E444"/>
    <mergeCell ref="G444:I444"/>
    <mergeCell ref="K444:M444"/>
    <mergeCell ref="O444:Q444"/>
    <mergeCell ref="S444:U444"/>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T423:T424"/>
    <mergeCell ref="U423:U424"/>
    <mergeCell ref="C425:E425"/>
    <mergeCell ref="G425:I425"/>
    <mergeCell ref="K425:M425"/>
    <mergeCell ref="O425:Q425"/>
    <mergeCell ref="S425:U425"/>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17:N421"/>
    <mergeCell ref="O417:Q421"/>
    <mergeCell ref="R417:R421"/>
    <mergeCell ref="S417:U421"/>
    <mergeCell ref="C422:E422"/>
    <mergeCell ref="G422:I422"/>
    <mergeCell ref="K422:M422"/>
    <mergeCell ref="O422:Q422"/>
    <mergeCell ref="S422:U422"/>
    <mergeCell ref="F417:F421"/>
    <mergeCell ref="G417:I421"/>
    <mergeCell ref="J417:J421"/>
    <mergeCell ref="K417:M417"/>
    <mergeCell ref="K418:M418"/>
    <mergeCell ref="K419:M419"/>
    <mergeCell ref="K420:M420"/>
    <mergeCell ref="K421:M421"/>
    <mergeCell ref="B417:B421"/>
    <mergeCell ref="C417:E417"/>
    <mergeCell ref="C418:E418"/>
    <mergeCell ref="C419:E419"/>
    <mergeCell ref="C420:E420"/>
    <mergeCell ref="C421:E421"/>
    <mergeCell ref="R409:R410"/>
    <mergeCell ref="S409:S410"/>
    <mergeCell ref="T409:T410"/>
    <mergeCell ref="U409:U410"/>
    <mergeCell ref="V409:V410"/>
    <mergeCell ref="B415:U415"/>
    <mergeCell ref="B413:V413"/>
    <mergeCell ref="B414:V414"/>
    <mergeCell ref="K409:K410"/>
    <mergeCell ref="L409:L410"/>
    <mergeCell ref="M409:M410"/>
    <mergeCell ref="N409:O410"/>
    <mergeCell ref="P409:P410"/>
    <mergeCell ref="Q409:Q410"/>
    <mergeCell ref="V407:V408"/>
    <mergeCell ref="B409:B410"/>
    <mergeCell ref="C409:C410"/>
    <mergeCell ref="D409:D410"/>
    <mergeCell ref="E409:E410"/>
    <mergeCell ref="F409:F410"/>
    <mergeCell ref="G409:G410"/>
    <mergeCell ref="H409:H410"/>
    <mergeCell ref="I409:I410"/>
    <mergeCell ref="J409:J410"/>
    <mergeCell ref="M407:M408"/>
    <mergeCell ref="N407:O408"/>
    <mergeCell ref="P407:Q408"/>
    <mergeCell ref="R407:R408"/>
    <mergeCell ref="S407:S408"/>
    <mergeCell ref="T407:U408"/>
    <mergeCell ref="T405:U406"/>
    <mergeCell ref="V405:V406"/>
    <mergeCell ref="B407:B408"/>
    <mergeCell ref="C407:D408"/>
    <mergeCell ref="E407:E408"/>
    <mergeCell ref="F407:F408"/>
    <mergeCell ref="G407:H408"/>
    <mergeCell ref="I407:I408"/>
    <mergeCell ref="J407:J408"/>
    <mergeCell ref="K407:L408"/>
    <mergeCell ref="K405:L406"/>
    <mergeCell ref="M405:M406"/>
    <mergeCell ref="N405:O406"/>
    <mergeCell ref="P405:Q406"/>
    <mergeCell ref="R405:R406"/>
    <mergeCell ref="S405:S406"/>
    <mergeCell ref="S403:S404"/>
    <mergeCell ref="T403:U404"/>
    <mergeCell ref="V403:V404"/>
    <mergeCell ref="B405:B406"/>
    <mergeCell ref="C405:D406"/>
    <mergeCell ref="E405:E406"/>
    <mergeCell ref="F405:F406"/>
    <mergeCell ref="G405:H406"/>
    <mergeCell ref="I405:I406"/>
    <mergeCell ref="J405:J406"/>
    <mergeCell ref="J403:J404"/>
    <mergeCell ref="K403:L404"/>
    <mergeCell ref="M403:M404"/>
    <mergeCell ref="N403:O404"/>
    <mergeCell ref="P403:Q404"/>
    <mergeCell ref="R403:R404"/>
    <mergeCell ref="B403:B404"/>
    <mergeCell ref="C403:D404"/>
    <mergeCell ref="E403:E404"/>
    <mergeCell ref="F403:F404"/>
    <mergeCell ref="G403:H404"/>
    <mergeCell ref="I403:I404"/>
    <mergeCell ref="N401:O402"/>
    <mergeCell ref="P401:Q402"/>
    <mergeCell ref="R401:R402"/>
    <mergeCell ref="S401:S402"/>
    <mergeCell ref="T401:U402"/>
    <mergeCell ref="V401:V402"/>
    <mergeCell ref="V399:V400"/>
    <mergeCell ref="B401:B402"/>
    <mergeCell ref="C401:D402"/>
    <mergeCell ref="E401:E402"/>
    <mergeCell ref="F401:F402"/>
    <mergeCell ref="G401:H402"/>
    <mergeCell ref="I401:I402"/>
    <mergeCell ref="J401:J402"/>
    <mergeCell ref="K401:L402"/>
    <mergeCell ref="M401:M402"/>
    <mergeCell ref="M399:M400"/>
    <mergeCell ref="N399:O400"/>
    <mergeCell ref="P399:Q400"/>
    <mergeCell ref="R399:R400"/>
    <mergeCell ref="S399:S400"/>
    <mergeCell ref="T399:U400"/>
    <mergeCell ref="T397:U398"/>
    <mergeCell ref="V397:V398"/>
    <mergeCell ref="B399:B400"/>
    <mergeCell ref="C399:D400"/>
    <mergeCell ref="E399:E400"/>
    <mergeCell ref="F399:F400"/>
    <mergeCell ref="G399:H400"/>
    <mergeCell ref="I399:I400"/>
    <mergeCell ref="J399:J400"/>
    <mergeCell ref="K399:L400"/>
    <mergeCell ref="K397:L398"/>
    <mergeCell ref="M397:M398"/>
    <mergeCell ref="N397:O398"/>
    <mergeCell ref="P397:Q398"/>
    <mergeCell ref="R397:R398"/>
    <mergeCell ref="S397:S398"/>
    <mergeCell ref="S395:S396"/>
    <mergeCell ref="T395:U396"/>
    <mergeCell ref="V395:V396"/>
    <mergeCell ref="B397:B398"/>
    <mergeCell ref="C397:D398"/>
    <mergeCell ref="E397:E398"/>
    <mergeCell ref="F397:F398"/>
    <mergeCell ref="G397:H398"/>
    <mergeCell ref="I397:I398"/>
    <mergeCell ref="J397:J398"/>
    <mergeCell ref="J395:J396"/>
    <mergeCell ref="K395:L396"/>
    <mergeCell ref="M395:M396"/>
    <mergeCell ref="N395:O396"/>
    <mergeCell ref="P395:Q396"/>
    <mergeCell ref="R395:R396"/>
    <mergeCell ref="B395:B396"/>
    <mergeCell ref="C395:D396"/>
    <mergeCell ref="E395:E396"/>
    <mergeCell ref="F395:F396"/>
    <mergeCell ref="G395:H396"/>
    <mergeCell ref="I395:I396"/>
    <mergeCell ref="N393:O394"/>
    <mergeCell ref="P393:Q394"/>
    <mergeCell ref="R393:R394"/>
    <mergeCell ref="S393:S394"/>
    <mergeCell ref="T393:U394"/>
    <mergeCell ref="V393:V394"/>
    <mergeCell ref="V391:V392"/>
    <mergeCell ref="B393:B394"/>
    <mergeCell ref="C393:D394"/>
    <mergeCell ref="E393:E394"/>
    <mergeCell ref="F393:F394"/>
    <mergeCell ref="G393:H394"/>
    <mergeCell ref="I393:I394"/>
    <mergeCell ref="J393:J394"/>
    <mergeCell ref="K393:L394"/>
    <mergeCell ref="M393:M394"/>
    <mergeCell ref="M391:M392"/>
    <mergeCell ref="N391:O392"/>
    <mergeCell ref="P391:Q392"/>
    <mergeCell ref="R391:R392"/>
    <mergeCell ref="S391:S392"/>
    <mergeCell ref="T391:U392"/>
    <mergeCell ref="T389:U390"/>
    <mergeCell ref="V389:V390"/>
    <mergeCell ref="B391:B392"/>
    <mergeCell ref="C391:D392"/>
    <mergeCell ref="E391:E392"/>
    <mergeCell ref="F391:F392"/>
    <mergeCell ref="G391:H392"/>
    <mergeCell ref="I391:I392"/>
    <mergeCell ref="J391:J392"/>
    <mergeCell ref="K391:L392"/>
    <mergeCell ref="K389:L390"/>
    <mergeCell ref="M389:M390"/>
    <mergeCell ref="N389:O390"/>
    <mergeCell ref="P389:Q390"/>
    <mergeCell ref="R389:R390"/>
    <mergeCell ref="S389:S390"/>
    <mergeCell ref="S387:S388"/>
    <mergeCell ref="T387:U388"/>
    <mergeCell ref="V387:V388"/>
    <mergeCell ref="B389:B390"/>
    <mergeCell ref="C389:D390"/>
    <mergeCell ref="E389:E390"/>
    <mergeCell ref="F389:F390"/>
    <mergeCell ref="G389:H390"/>
    <mergeCell ref="I389:I390"/>
    <mergeCell ref="J389:J390"/>
    <mergeCell ref="J387:J388"/>
    <mergeCell ref="K387:L388"/>
    <mergeCell ref="M387:M388"/>
    <mergeCell ref="N387:O388"/>
    <mergeCell ref="P387:Q388"/>
    <mergeCell ref="R387:R388"/>
    <mergeCell ref="B387:B388"/>
    <mergeCell ref="C387:D388"/>
    <mergeCell ref="E387:E388"/>
    <mergeCell ref="F387:F388"/>
    <mergeCell ref="G387:H388"/>
    <mergeCell ref="I387:I388"/>
    <mergeCell ref="N385:O386"/>
    <mergeCell ref="P385:Q386"/>
    <mergeCell ref="R385:R386"/>
    <mergeCell ref="S385:S386"/>
    <mergeCell ref="T385:U386"/>
    <mergeCell ref="V385:V386"/>
    <mergeCell ref="V383:V384"/>
    <mergeCell ref="B385:B386"/>
    <mergeCell ref="C385:D386"/>
    <mergeCell ref="E385:E386"/>
    <mergeCell ref="F385:F386"/>
    <mergeCell ref="G385:H386"/>
    <mergeCell ref="I385:I386"/>
    <mergeCell ref="J385:J386"/>
    <mergeCell ref="K385:L386"/>
    <mergeCell ref="M385:M386"/>
    <mergeCell ref="M383:M384"/>
    <mergeCell ref="N383:O384"/>
    <mergeCell ref="P383:Q384"/>
    <mergeCell ref="R383:R384"/>
    <mergeCell ref="S383:S384"/>
    <mergeCell ref="T383:U384"/>
    <mergeCell ref="T381:U382"/>
    <mergeCell ref="V381:V382"/>
    <mergeCell ref="B383:B384"/>
    <mergeCell ref="C383:D384"/>
    <mergeCell ref="E383:E384"/>
    <mergeCell ref="F383:F384"/>
    <mergeCell ref="G383:H384"/>
    <mergeCell ref="I383:I384"/>
    <mergeCell ref="J383:J384"/>
    <mergeCell ref="K383:L384"/>
    <mergeCell ref="K381:L382"/>
    <mergeCell ref="M381:M382"/>
    <mergeCell ref="N381:O382"/>
    <mergeCell ref="P381:Q382"/>
    <mergeCell ref="R381:R382"/>
    <mergeCell ref="S381:S382"/>
    <mergeCell ref="S379:S380"/>
    <mergeCell ref="T379:U380"/>
    <mergeCell ref="V379:V380"/>
    <mergeCell ref="B381:B382"/>
    <mergeCell ref="C381:D382"/>
    <mergeCell ref="E381:E382"/>
    <mergeCell ref="F381:F382"/>
    <mergeCell ref="G381:H382"/>
    <mergeCell ref="I381:I382"/>
    <mergeCell ref="J381:J382"/>
    <mergeCell ref="J379:J380"/>
    <mergeCell ref="K379:L380"/>
    <mergeCell ref="M379:M380"/>
    <mergeCell ref="N379:O380"/>
    <mergeCell ref="P379:Q380"/>
    <mergeCell ref="R379:R380"/>
    <mergeCell ref="B379:B380"/>
    <mergeCell ref="C379:D380"/>
    <mergeCell ref="E379:E380"/>
    <mergeCell ref="F379:F380"/>
    <mergeCell ref="G379:H380"/>
    <mergeCell ref="I379:I380"/>
    <mergeCell ref="T376:U377"/>
    <mergeCell ref="V376:V377"/>
    <mergeCell ref="C378:E378"/>
    <mergeCell ref="G378:I378"/>
    <mergeCell ref="K378:M378"/>
    <mergeCell ref="N378:O378"/>
    <mergeCell ref="P378:R378"/>
    <mergeCell ref="T378:V378"/>
    <mergeCell ref="K376:L377"/>
    <mergeCell ref="M376:M377"/>
    <mergeCell ref="N376:O377"/>
    <mergeCell ref="P376:Q377"/>
    <mergeCell ref="R376:R377"/>
    <mergeCell ref="S376:S377"/>
    <mergeCell ref="S374:S375"/>
    <mergeCell ref="T374:U375"/>
    <mergeCell ref="V374:V375"/>
    <mergeCell ref="B376:B377"/>
    <mergeCell ref="C376:D377"/>
    <mergeCell ref="E376:E377"/>
    <mergeCell ref="F376:F377"/>
    <mergeCell ref="G376:H377"/>
    <mergeCell ref="I376:I377"/>
    <mergeCell ref="J376:J377"/>
    <mergeCell ref="J374:J375"/>
    <mergeCell ref="K374:L375"/>
    <mergeCell ref="M374:M375"/>
    <mergeCell ref="N374:O375"/>
    <mergeCell ref="P374:Q375"/>
    <mergeCell ref="R374:R375"/>
    <mergeCell ref="B374:B375"/>
    <mergeCell ref="C374:D375"/>
    <mergeCell ref="E374:E375"/>
    <mergeCell ref="F374:F375"/>
    <mergeCell ref="G374:H375"/>
    <mergeCell ref="I374:I375"/>
    <mergeCell ref="N372:O373"/>
    <mergeCell ref="P372:Q373"/>
    <mergeCell ref="R372:R373"/>
    <mergeCell ref="S372:S373"/>
    <mergeCell ref="T372:U373"/>
    <mergeCell ref="V372:V373"/>
    <mergeCell ref="V370:V371"/>
    <mergeCell ref="B372:B373"/>
    <mergeCell ref="C372:D373"/>
    <mergeCell ref="E372:E373"/>
    <mergeCell ref="F372:F373"/>
    <mergeCell ref="G372:H373"/>
    <mergeCell ref="I372:I373"/>
    <mergeCell ref="J372:J373"/>
    <mergeCell ref="K372:L373"/>
    <mergeCell ref="M372:M373"/>
    <mergeCell ref="M370:M371"/>
    <mergeCell ref="N370:O371"/>
    <mergeCell ref="P370:Q371"/>
    <mergeCell ref="R370:R371"/>
    <mergeCell ref="S370:S371"/>
    <mergeCell ref="T370:U371"/>
    <mergeCell ref="T368:U369"/>
    <mergeCell ref="V368:V369"/>
    <mergeCell ref="B370:B371"/>
    <mergeCell ref="C370:D371"/>
    <mergeCell ref="E370:E371"/>
    <mergeCell ref="F370:F371"/>
    <mergeCell ref="G370:H371"/>
    <mergeCell ref="I370:I371"/>
    <mergeCell ref="J370:J371"/>
    <mergeCell ref="K370:L371"/>
    <mergeCell ref="K368:L369"/>
    <mergeCell ref="M368:M369"/>
    <mergeCell ref="N368:O369"/>
    <mergeCell ref="P368:Q369"/>
    <mergeCell ref="R368:R369"/>
    <mergeCell ref="S368:S369"/>
    <mergeCell ref="S366:S367"/>
    <mergeCell ref="T366:U367"/>
    <mergeCell ref="V366:V367"/>
    <mergeCell ref="B368:B369"/>
    <mergeCell ref="C368:D369"/>
    <mergeCell ref="E368:E369"/>
    <mergeCell ref="F368:F369"/>
    <mergeCell ref="G368:H369"/>
    <mergeCell ref="I368:I369"/>
    <mergeCell ref="J368:J369"/>
    <mergeCell ref="J366:J367"/>
    <mergeCell ref="K366:L367"/>
    <mergeCell ref="M366:M367"/>
    <mergeCell ref="N366:O367"/>
    <mergeCell ref="P366:Q367"/>
    <mergeCell ref="R366:R367"/>
    <mergeCell ref="B366:B367"/>
    <mergeCell ref="C366:D367"/>
    <mergeCell ref="E366:E367"/>
    <mergeCell ref="F366:F367"/>
    <mergeCell ref="G366:H367"/>
    <mergeCell ref="I366:I367"/>
    <mergeCell ref="N364:O365"/>
    <mergeCell ref="P364:Q365"/>
    <mergeCell ref="R364:R365"/>
    <mergeCell ref="S364:S365"/>
    <mergeCell ref="T364:U365"/>
    <mergeCell ref="V364:V365"/>
    <mergeCell ref="V362:V363"/>
    <mergeCell ref="B364:B365"/>
    <mergeCell ref="C364:D365"/>
    <mergeCell ref="E364:E365"/>
    <mergeCell ref="F364:F365"/>
    <mergeCell ref="G364:H365"/>
    <mergeCell ref="I364:I365"/>
    <mergeCell ref="J364:J365"/>
    <mergeCell ref="K364:L365"/>
    <mergeCell ref="M364:M365"/>
    <mergeCell ref="M362:M363"/>
    <mergeCell ref="N362:O363"/>
    <mergeCell ref="P362:Q363"/>
    <mergeCell ref="R362:R363"/>
    <mergeCell ref="S362:S363"/>
    <mergeCell ref="T362:U363"/>
    <mergeCell ref="T360:U361"/>
    <mergeCell ref="V360:V361"/>
    <mergeCell ref="B362:B363"/>
    <mergeCell ref="C362:D363"/>
    <mergeCell ref="E362:E363"/>
    <mergeCell ref="F362:F363"/>
    <mergeCell ref="G362:H363"/>
    <mergeCell ref="I362:I363"/>
    <mergeCell ref="J362:J363"/>
    <mergeCell ref="K362:L363"/>
    <mergeCell ref="K360:L361"/>
    <mergeCell ref="M360:M361"/>
    <mergeCell ref="N360:O361"/>
    <mergeCell ref="P360:Q361"/>
    <mergeCell ref="R360:R361"/>
    <mergeCell ref="S360:S361"/>
    <mergeCell ref="S358:S359"/>
    <mergeCell ref="T358:U359"/>
    <mergeCell ref="V358:V359"/>
    <mergeCell ref="B360:B361"/>
    <mergeCell ref="C360:D361"/>
    <mergeCell ref="E360:E361"/>
    <mergeCell ref="F360:F361"/>
    <mergeCell ref="G360:H361"/>
    <mergeCell ref="I360:I361"/>
    <mergeCell ref="J360:J361"/>
    <mergeCell ref="J358:J359"/>
    <mergeCell ref="K358:L359"/>
    <mergeCell ref="M358:M359"/>
    <mergeCell ref="N358:O359"/>
    <mergeCell ref="P358:Q359"/>
    <mergeCell ref="R358:R359"/>
    <mergeCell ref="B358:B359"/>
    <mergeCell ref="C358:D359"/>
    <mergeCell ref="E358:E359"/>
    <mergeCell ref="F358:F359"/>
    <mergeCell ref="G358:H359"/>
    <mergeCell ref="I358:I359"/>
    <mergeCell ref="N356:O357"/>
    <mergeCell ref="P356:Q357"/>
    <mergeCell ref="R356:R357"/>
    <mergeCell ref="S356:S357"/>
    <mergeCell ref="T356:U357"/>
    <mergeCell ref="V356:V357"/>
    <mergeCell ref="V354:V355"/>
    <mergeCell ref="B356:B357"/>
    <mergeCell ref="C356:D357"/>
    <mergeCell ref="E356:E357"/>
    <mergeCell ref="F356:F357"/>
    <mergeCell ref="G356:H357"/>
    <mergeCell ref="I356:I357"/>
    <mergeCell ref="J356:J357"/>
    <mergeCell ref="K356:L357"/>
    <mergeCell ref="M356:M357"/>
    <mergeCell ref="M354:M355"/>
    <mergeCell ref="N354:O355"/>
    <mergeCell ref="P354:Q355"/>
    <mergeCell ref="R354:R355"/>
    <mergeCell ref="S354:S355"/>
    <mergeCell ref="T354:U355"/>
    <mergeCell ref="T352:U353"/>
    <mergeCell ref="V352:V353"/>
    <mergeCell ref="B354:B355"/>
    <mergeCell ref="C354:D355"/>
    <mergeCell ref="E354:E355"/>
    <mergeCell ref="F354:F355"/>
    <mergeCell ref="G354:H355"/>
    <mergeCell ref="I354:I355"/>
    <mergeCell ref="J354:J355"/>
    <mergeCell ref="K354:L355"/>
    <mergeCell ref="K352:L353"/>
    <mergeCell ref="M352:M353"/>
    <mergeCell ref="N352:O353"/>
    <mergeCell ref="P352:Q353"/>
    <mergeCell ref="R352:R353"/>
    <mergeCell ref="S352:S353"/>
    <mergeCell ref="S350:S351"/>
    <mergeCell ref="T350:U351"/>
    <mergeCell ref="V350:V351"/>
    <mergeCell ref="B352:B353"/>
    <mergeCell ref="C352:D353"/>
    <mergeCell ref="E352:E353"/>
    <mergeCell ref="F352:F353"/>
    <mergeCell ref="G352:H353"/>
    <mergeCell ref="I352:I353"/>
    <mergeCell ref="J352:J353"/>
    <mergeCell ref="J350:J351"/>
    <mergeCell ref="K350:L351"/>
    <mergeCell ref="M350:M351"/>
    <mergeCell ref="N350:O351"/>
    <mergeCell ref="P350:Q351"/>
    <mergeCell ref="R350:R351"/>
    <mergeCell ref="B350:B351"/>
    <mergeCell ref="C350:D351"/>
    <mergeCell ref="E350:E351"/>
    <mergeCell ref="F350:F351"/>
    <mergeCell ref="G350:H351"/>
    <mergeCell ref="I350:I351"/>
    <mergeCell ref="R347:R348"/>
    <mergeCell ref="S347:S348"/>
    <mergeCell ref="T347:U348"/>
    <mergeCell ref="V347:V348"/>
    <mergeCell ref="C349:E349"/>
    <mergeCell ref="G349:I349"/>
    <mergeCell ref="K349:M349"/>
    <mergeCell ref="N349:O349"/>
    <mergeCell ref="P349:R349"/>
    <mergeCell ref="T349:V349"/>
    <mergeCell ref="I347:I348"/>
    <mergeCell ref="J347:J348"/>
    <mergeCell ref="K347:L348"/>
    <mergeCell ref="M347:M348"/>
    <mergeCell ref="N347:O348"/>
    <mergeCell ref="P347:Q348"/>
    <mergeCell ref="P345:Q346"/>
    <mergeCell ref="R345:R346"/>
    <mergeCell ref="S345:S346"/>
    <mergeCell ref="T345:U346"/>
    <mergeCell ref="V345:V346"/>
    <mergeCell ref="B347:B348"/>
    <mergeCell ref="C347:D348"/>
    <mergeCell ref="E347:E348"/>
    <mergeCell ref="F347:F348"/>
    <mergeCell ref="G347:H348"/>
    <mergeCell ref="V343:V344"/>
    <mergeCell ref="B345:B346"/>
    <mergeCell ref="C345:D346"/>
    <mergeCell ref="E345:E346"/>
    <mergeCell ref="F345:F346"/>
    <mergeCell ref="G345:I346"/>
    <mergeCell ref="J345:J346"/>
    <mergeCell ref="K345:L346"/>
    <mergeCell ref="M345:M346"/>
    <mergeCell ref="N345:O346"/>
    <mergeCell ref="M343:M344"/>
    <mergeCell ref="N343:O344"/>
    <mergeCell ref="P343:Q344"/>
    <mergeCell ref="R343:R344"/>
    <mergeCell ref="S343:S344"/>
    <mergeCell ref="T343:U344"/>
    <mergeCell ref="T341:U342"/>
    <mergeCell ref="V341:V342"/>
    <mergeCell ref="B343:B344"/>
    <mergeCell ref="C343:D344"/>
    <mergeCell ref="E343:E344"/>
    <mergeCell ref="F343:F344"/>
    <mergeCell ref="G343:H344"/>
    <mergeCell ref="I343:I344"/>
    <mergeCell ref="J343:J344"/>
    <mergeCell ref="K343:L344"/>
    <mergeCell ref="K341:L342"/>
    <mergeCell ref="M341:M342"/>
    <mergeCell ref="N341:O342"/>
    <mergeCell ref="P341:Q342"/>
    <mergeCell ref="R341:R342"/>
    <mergeCell ref="S341:S342"/>
    <mergeCell ref="S339:S340"/>
    <mergeCell ref="T339:U340"/>
    <mergeCell ref="V339:V340"/>
    <mergeCell ref="B341:B342"/>
    <mergeCell ref="C341:D342"/>
    <mergeCell ref="E341:E342"/>
    <mergeCell ref="F341:F342"/>
    <mergeCell ref="G341:H342"/>
    <mergeCell ref="I341:I342"/>
    <mergeCell ref="J341:J342"/>
    <mergeCell ref="J339:J340"/>
    <mergeCell ref="K339:L340"/>
    <mergeCell ref="M339:M340"/>
    <mergeCell ref="N339:O340"/>
    <mergeCell ref="P339:Q340"/>
    <mergeCell ref="R339:R340"/>
    <mergeCell ref="B339:B340"/>
    <mergeCell ref="C339:D340"/>
    <mergeCell ref="E339:E340"/>
    <mergeCell ref="F339:F340"/>
    <mergeCell ref="G339:H340"/>
    <mergeCell ref="I339:I340"/>
    <mergeCell ref="S336:S337"/>
    <mergeCell ref="T336:U337"/>
    <mergeCell ref="V336:V337"/>
    <mergeCell ref="C338:E338"/>
    <mergeCell ref="G338:I338"/>
    <mergeCell ref="K338:M338"/>
    <mergeCell ref="N338:O338"/>
    <mergeCell ref="P338:R338"/>
    <mergeCell ref="T338:V338"/>
    <mergeCell ref="J336:J337"/>
    <mergeCell ref="K336:L337"/>
    <mergeCell ref="M336:M337"/>
    <mergeCell ref="N336:O337"/>
    <mergeCell ref="P336:Q337"/>
    <mergeCell ref="R336:R337"/>
    <mergeCell ref="B336:B337"/>
    <mergeCell ref="C336:D337"/>
    <mergeCell ref="E336:E337"/>
    <mergeCell ref="F336:F337"/>
    <mergeCell ref="G336:H337"/>
    <mergeCell ref="I336:I337"/>
    <mergeCell ref="N334:O335"/>
    <mergeCell ref="P334:Q335"/>
    <mergeCell ref="R334:R335"/>
    <mergeCell ref="S334:S335"/>
    <mergeCell ref="T334:U335"/>
    <mergeCell ref="V334:V335"/>
    <mergeCell ref="V332:V333"/>
    <mergeCell ref="B334:B335"/>
    <mergeCell ref="C334:D335"/>
    <mergeCell ref="E334:E335"/>
    <mergeCell ref="F334:F335"/>
    <mergeCell ref="G334:H335"/>
    <mergeCell ref="I334:I335"/>
    <mergeCell ref="J334:J335"/>
    <mergeCell ref="K334:L335"/>
    <mergeCell ref="M334:M335"/>
    <mergeCell ref="N332:N333"/>
    <mergeCell ref="O332:O333"/>
    <mergeCell ref="P332:Q333"/>
    <mergeCell ref="R332:R333"/>
    <mergeCell ref="S332:S333"/>
    <mergeCell ref="T332:U333"/>
    <mergeCell ref="V330:V331"/>
    <mergeCell ref="B332:B333"/>
    <mergeCell ref="C332:D333"/>
    <mergeCell ref="E332:E333"/>
    <mergeCell ref="F332:F333"/>
    <mergeCell ref="G332:H333"/>
    <mergeCell ref="I332:I333"/>
    <mergeCell ref="J332:J333"/>
    <mergeCell ref="K332:L333"/>
    <mergeCell ref="M332:M333"/>
    <mergeCell ref="M330:M331"/>
    <mergeCell ref="N330:O331"/>
    <mergeCell ref="P330:Q331"/>
    <mergeCell ref="R330:R331"/>
    <mergeCell ref="S330:S331"/>
    <mergeCell ref="T330:U331"/>
    <mergeCell ref="T328:U329"/>
    <mergeCell ref="V328:V329"/>
    <mergeCell ref="B330:B331"/>
    <mergeCell ref="C330:D331"/>
    <mergeCell ref="E330:E331"/>
    <mergeCell ref="F330:F331"/>
    <mergeCell ref="G330:H331"/>
    <mergeCell ref="I330:I331"/>
    <mergeCell ref="J330:J331"/>
    <mergeCell ref="K330:L331"/>
    <mergeCell ref="K328:L329"/>
    <mergeCell ref="M328:M329"/>
    <mergeCell ref="N328:O329"/>
    <mergeCell ref="P328:Q329"/>
    <mergeCell ref="R328:R329"/>
    <mergeCell ref="S328:S329"/>
    <mergeCell ref="S326:S327"/>
    <mergeCell ref="T326:U327"/>
    <mergeCell ref="V326:V327"/>
    <mergeCell ref="B328:B329"/>
    <mergeCell ref="C328:D329"/>
    <mergeCell ref="E328:E329"/>
    <mergeCell ref="F328:F329"/>
    <mergeCell ref="G328:H329"/>
    <mergeCell ref="I328:I329"/>
    <mergeCell ref="J328:J329"/>
    <mergeCell ref="J326:J327"/>
    <mergeCell ref="K326:L327"/>
    <mergeCell ref="M326:M327"/>
    <mergeCell ref="N326:O327"/>
    <mergeCell ref="P326:Q327"/>
    <mergeCell ref="R326:R327"/>
    <mergeCell ref="B326:B327"/>
    <mergeCell ref="C326:D327"/>
    <mergeCell ref="E326:E327"/>
    <mergeCell ref="F326:F327"/>
    <mergeCell ref="G326:H327"/>
    <mergeCell ref="I326:I327"/>
    <mergeCell ref="N324:O325"/>
    <mergeCell ref="P324:Q325"/>
    <mergeCell ref="R324:R325"/>
    <mergeCell ref="S324:S325"/>
    <mergeCell ref="T324:U325"/>
    <mergeCell ref="V324:V325"/>
    <mergeCell ref="V322:V323"/>
    <mergeCell ref="B324:B325"/>
    <mergeCell ref="C324:D325"/>
    <mergeCell ref="E324:E325"/>
    <mergeCell ref="F324:F325"/>
    <mergeCell ref="G324:H325"/>
    <mergeCell ref="I324:I325"/>
    <mergeCell ref="J324:J325"/>
    <mergeCell ref="K324:L325"/>
    <mergeCell ref="M324:M325"/>
    <mergeCell ref="M322:M323"/>
    <mergeCell ref="N322:O323"/>
    <mergeCell ref="P322:Q323"/>
    <mergeCell ref="R322:R323"/>
    <mergeCell ref="S322:S323"/>
    <mergeCell ref="T322:U323"/>
    <mergeCell ref="T320:U321"/>
    <mergeCell ref="V320:V321"/>
    <mergeCell ref="B322:B323"/>
    <mergeCell ref="C322:D323"/>
    <mergeCell ref="E322:E323"/>
    <mergeCell ref="F322:F323"/>
    <mergeCell ref="G322:H323"/>
    <mergeCell ref="I322:I323"/>
    <mergeCell ref="J322:J323"/>
    <mergeCell ref="K322:L323"/>
    <mergeCell ref="K320:L321"/>
    <mergeCell ref="M320:M321"/>
    <mergeCell ref="N320:O321"/>
    <mergeCell ref="P320:Q321"/>
    <mergeCell ref="R320:R321"/>
    <mergeCell ref="S320:S321"/>
    <mergeCell ref="S318:S319"/>
    <mergeCell ref="T318:U319"/>
    <mergeCell ref="V318:V319"/>
    <mergeCell ref="B320:B321"/>
    <mergeCell ref="C320:D321"/>
    <mergeCell ref="E320:E321"/>
    <mergeCell ref="F320:F321"/>
    <mergeCell ref="G320:H321"/>
    <mergeCell ref="I320:I321"/>
    <mergeCell ref="J320:J321"/>
    <mergeCell ref="J318:J319"/>
    <mergeCell ref="K318:L319"/>
    <mergeCell ref="M318:M319"/>
    <mergeCell ref="N318:O319"/>
    <mergeCell ref="P318:Q319"/>
    <mergeCell ref="R318:R319"/>
    <mergeCell ref="B318:B319"/>
    <mergeCell ref="C318:D319"/>
    <mergeCell ref="E318:E319"/>
    <mergeCell ref="F318:F319"/>
    <mergeCell ref="G318:H319"/>
    <mergeCell ref="I318:I319"/>
    <mergeCell ref="U315:U316"/>
    <mergeCell ref="V315:V316"/>
    <mergeCell ref="C317:E317"/>
    <mergeCell ref="G317:I317"/>
    <mergeCell ref="K317:M317"/>
    <mergeCell ref="N317:O317"/>
    <mergeCell ref="P317:R317"/>
    <mergeCell ref="T317:V317"/>
    <mergeCell ref="N315:O316"/>
    <mergeCell ref="P315:P316"/>
    <mergeCell ref="Q315:Q316"/>
    <mergeCell ref="R315:R316"/>
    <mergeCell ref="S315:S316"/>
    <mergeCell ref="T315:T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09:O313"/>
    <mergeCell ref="P309:R313"/>
    <mergeCell ref="S309:S313"/>
    <mergeCell ref="T309:V313"/>
    <mergeCell ref="C314:E314"/>
    <mergeCell ref="G314:I314"/>
    <mergeCell ref="K314:M314"/>
    <mergeCell ref="N314:O314"/>
    <mergeCell ref="P314:R314"/>
    <mergeCell ref="T314:V314"/>
    <mergeCell ref="G309:I313"/>
    <mergeCell ref="J309:J313"/>
    <mergeCell ref="K309:M309"/>
    <mergeCell ref="K310:M310"/>
    <mergeCell ref="K311:M311"/>
    <mergeCell ref="K312:M312"/>
    <mergeCell ref="K313:M313"/>
    <mergeCell ref="T300:T301"/>
    <mergeCell ref="U300:U301"/>
    <mergeCell ref="B307:V307"/>
    <mergeCell ref="B309:B313"/>
    <mergeCell ref="C309:E309"/>
    <mergeCell ref="C310:E310"/>
    <mergeCell ref="C311:E311"/>
    <mergeCell ref="C312:E312"/>
    <mergeCell ref="C313:E313"/>
    <mergeCell ref="F309:F31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U297:U298"/>
    <mergeCell ref="C299:E299"/>
    <mergeCell ref="G299:I299"/>
    <mergeCell ref="K299:M299"/>
    <mergeCell ref="O299:Q299"/>
    <mergeCell ref="S299:U299"/>
    <mergeCell ref="O297:O298"/>
    <mergeCell ref="P297:P298"/>
    <mergeCell ref="Q297:Q298"/>
    <mergeCell ref="R297:R298"/>
    <mergeCell ref="S297:S298"/>
    <mergeCell ref="T297:T298"/>
    <mergeCell ref="I297:I298"/>
    <mergeCell ref="J297:J298"/>
    <mergeCell ref="K297:K298"/>
    <mergeCell ref="L297:L298"/>
    <mergeCell ref="M297:M298"/>
    <mergeCell ref="N297:N298"/>
    <mergeCell ref="R295:R296"/>
    <mergeCell ref="S295:T296"/>
    <mergeCell ref="U295:U296"/>
    <mergeCell ref="B297:B298"/>
    <mergeCell ref="C297:C298"/>
    <mergeCell ref="D297:D298"/>
    <mergeCell ref="E297:E298"/>
    <mergeCell ref="F297:F298"/>
    <mergeCell ref="G297:G298"/>
    <mergeCell ref="H297:H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S276:T277"/>
    <mergeCell ref="U276:U277"/>
    <mergeCell ref="C278:E278"/>
    <mergeCell ref="G278:I278"/>
    <mergeCell ref="K278:M278"/>
    <mergeCell ref="O278:Q278"/>
    <mergeCell ref="S278:U278"/>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2:N266"/>
    <mergeCell ref="O262:Q266"/>
    <mergeCell ref="R262:R266"/>
    <mergeCell ref="S262:U266"/>
    <mergeCell ref="C267:E267"/>
    <mergeCell ref="G267:I267"/>
    <mergeCell ref="K267:M267"/>
    <mergeCell ref="O267:Q267"/>
    <mergeCell ref="S267:U267"/>
    <mergeCell ref="G262:I266"/>
    <mergeCell ref="J262:J266"/>
    <mergeCell ref="K262:M262"/>
    <mergeCell ref="K263:M263"/>
    <mergeCell ref="K264:M264"/>
    <mergeCell ref="K265:M265"/>
    <mergeCell ref="K266:M266"/>
    <mergeCell ref="T251:T252"/>
    <mergeCell ref="U251:U252"/>
    <mergeCell ref="B260:U260"/>
    <mergeCell ref="B262:B266"/>
    <mergeCell ref="C262:E262"/>
    <mergeCell ref="C263:E263"/>
    <mergeCell ref="C264:E264"/>
    <mergeCell ref="C265:E265"/>
    <mergeCell ref="C266:E266"/>
    <mergeCell ref="F262:F266"/>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8:T249"/>
    <mergeCell ref="U248:U249"/>
    <mergeCell ref="C250:E250"/>
    <mergeCell ref="G250:I250"/>
    <mergeCell ref="K250:M250"/>
    <mergeCell ref="O250:Q250"/>
    <mergeCell ref="S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M246:M247"/>
    <mergeCell ref="N246:N247"/>
    <mergeCell ref="O246:Q247"/>
    <mergeCell ref="R246:R247"/>
    <mergeCell ref="S246:T247"/>
    <mergeCell ref="U246:U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M232:M233"/>
    <mergeCell ref="N232:N233"/>
    <mergeCell ref="O232:Q233"/>
    <mergeCell ref="R232:R233"/>
    <mergeCell ref="S232:T233"/>
    <mergeCell ref="U232:U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M219:M220"/>
    <mergeCell ref="N219:N220"/>
    <mergeCell ref="O219:O220"/>
    <mergeCell ref="P219:P220"/>
    <mergeCell ref="Q219:Q220"/>
    <mergeCell ref="R219:R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1:N215"/>
    <mergeCell ref="O211:Q215"/>
    <mergeCell ref="R211:R215"/>
    <mergeCell ref="S211:U215"/>
    <mergeCell ref="C216:E216"/>
    <mergeCell ref="G216:I216"/>
    <mergeCell ref="K216:M216"/>
    <mergeCell ref="O216:Q216"/>
    <mergeCell ref="S216:U216"/>
    <mergeCell ref="F211:F215"/>
    <mergeCell ref="G211:I215"/>
    <mergeCell ref="J211:J215"/>
    <mergeCell ref="K211:M211"/>
    <mergeCell ref="K212:M212"/>
    <mergeCell ref="K213:M213"/>
    <mergeCell ref="K214:M214"/>
    <mergeCell ref="K215:M215"/>
    <mergeCell ref="S201:S202"/>
    <mergeCell ref="T201:T202"/>
    <mergeCell ref="U201:U202"/>
    <mergeCell ref="B209:U209"/>
    <mergeCell ref="B211:B215"/>
    <mergeCell ref="C211:E211"/>
    <mergeCell ref="C212:E212"/>
    <mergeCell ref="C213:E213"/>
    <mergeCell ref="C214:E214"/>
    <mergeCell ref="C215:E215"/>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S175:T176"/>
    <mergeCell ref="U175:U176"/>
    <mergeCell ref="C177:E177"/>
    <mergeCell ref="G177:I177"/>
    <mergeCell ref="K177:M177"/>
    <mergeCell ref="O177:Q177"/>
    <mergeCell ref="S177:U177"/>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1:N165"/>
    <mergeCell ref="O161:Q165"/>
    <mergeCell ref="R161:R165"/>
    <mergeCell ref="S161:U165"/>
    <mergeCell ref="C166:E166"/>
    <mergeCell ref="G166:I166"/>
    <mergeCell ref="K166:M166"/>
    <mergeCell ref="O166:Q166"/>
    <mergeCell ref="S166:U166"/>
    <mergeCell ref="J161:J165"/>
    <mergeCell ref="K161:M161"/>
    <mergeCell ref="K162:M162"/>
    <mergeCell ref="K163:M163"/>
    <mergeCell ref="K164:M164"/>
    <mergeCell ref="K165:M165"/>
    <mergeCell ref="U148:U149"/>
    <mergeCell ref="B159:U159"/>
    <mergeCell ref="B161:B165"/>
    <mergeCell ref="C161:E161"/>
    <mergeCell ref="C162:E162"/>
    <mergeCell ref="C163:E163"/>
    <mergeCell ref="C164:E164"/>
    <mergeCell ref="C165:E165"/>
    <mergeCell ref="F161:F165"/>
    <mergeCell ref="G161:I165"/>
    <mergeCell ref="O148:O149"/>
    <mergeCell ref="P148:P149"/>
    <mergeCell ref="Q148:Q149"/>
    <mergeCell ref="R148:R149"/>
    <mergeCell ref="S148:S149"/>
    <mergeCell ref="T148:T149"/>
    <mergeCell ref="I148:I149"/>
    <mergeCell ref="J148:J149"/>
    <mergeCell ref="K148:K149"/>
    <mergeCell ref="L148:L149"/>
    <mergeCell ref="M148:M149"/>
    <mergeCell ref="N148:N149"/>
    <mergeCell ref="R146:R147"/>
    <mergeCell ref="S146:T147"/>
    <mergeCell ref="U146:U147"/>
    <mergeCell ref="B148:B149"/>
    <mergeCell ref="C148:C149"/>
    <mergeCell ref="D148:D149"/>
    <mergeCell ref="E148:E149"/>
    <mergeCell ref="F148:F149"/>
    <mergeCell ref="G148:G149"/>
    <mergeCell ref="H148:H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T115:T116"/>
    <mergeCell ref="U115:U116"/>
    <mergeCell ref="C117:E117"/>
    <mergeCell ref="G117:I117"/>
    <mergeCell ref="K117:M117"/>
    <mergeCell ref="O117:Q117"/>
    <mergeCell ref="S117:U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87:N91"/>
    <mergeCell ref="O87:Q91"/>
    <mergeCell ref="R87:R91"/>
    <mergeCell ref="S87:U91"/>
    <mergeCell ref="C92:E92"/>
    <mergeCell ref="G92:I92"/>
    <mergeCell ref="K92:M92"/>
    <mergeCell ref="O92:Q92"/>
    <mergeCell ref="S92:U92"/>
    <mergeCell ref="J87:J91"/>
    <mergeCell ref="K87:M87"/>
    <mergeCell ref="K88:M88"/>
    <mergeCell ref="K89:M89"/>
    <mergeCell ref="K90:M90"/>
    <mergeCell ref="K91:M91"/>
    <mergeCell ref="U76:U77"/>
    <mergeCell ref="B85:U85"/>
    <mergeCell ref="B87:B91"/>
    <mergeCell ref="C87:E87"/>
    <mergeCell ref="C88:E88"/>
    <mergeCell ref="C89:E89"/>
    <mergeCell ref="C90:E90"/>
    <mergeCell ref="C91:E91"/>
    <mergeCell ref="F87:F91"/>
    <mergeCell ref="G87:I91"/>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U63:U64"/>
    <mergeCell ref="C65:E65"/>
    <mergeCell ref="G65:I65"/>
    <mergeCell ref="K65:M65"/>
    <mergeCell ref="O65:Q65"/>
    <mergeCell ref="S65:U65"/>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1:Q15"/>
    <mergeCell ref="R11:R15"/>
    <mergeCell ref="S11:U15"/>
    <mergeCell ref="C16:E16"/>
    <mergeCell ref="G16:I16"/>
    <mergeCell ref="K16:M16"/>
    <mergeCell ref="O16:Q16"/>
    <mergeCell ref="S16:U16"/>
    <mergeCell ref="K11:M11"/>
    <mergeCell ref="K12:M12"/>
    <mergeCell ref="K13:M13"/>
    <mergeCell ref="K14:M14"/>
    <mergeCell ref="K15:M15"/>
    <mergeCell ref="N11:N15"/>
    <mergeCell ref="B9:U9"/>
    <mergeCell ref="B11:B15"/>
    <mergeCell ref="C11:E11"/>
    <mergeCell ref="C12:E12"/>
    <mergeCell ref="C13:E13"/>
    <mergeCell ref="C14:E14"/>
    <mergeCell ref="C15:E15"/>
    <mergeCell ref="F11:F15"/>
    <mergeCell ref="G11:I15"/>
    <mergeCell ref="J11:J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7.5703125" bestFit="1" customWidth="1"/>
    <col min="3" max="3" width="24.140625" bestFit="1" customWidth="1"/>
    <col min="4" max="4" width="34" bestFit="1" customWidth="1"/>
    <col min="5" max="5" width="36.5703125" bestFit="1" customWidth="1"/>
    <col min="6" max="6" width="27" bestFit="1" customWidth="1"/>
  </cols>
  <sheetData>
    <row r="1" spans="1:6" ht="45">
      <c r="A1" s="1" t="s">
        <v>96</v>
      </c>
      <c r="B1" s="1" t="s">
        <v>98</v>
      </c>
      <c r="C1" s="8" t="s">
        <v>100</v>
      </c>
      <c r="D1" s="1" t="s">
        <v>101</v>
      </c>
      <c r="E1" s="1" t="s">
        <v>102</v>
      </c>
      <c r="F1" s="1" t="s">
        <v>103</v>
      </c>
    </row>
    <row r="2" spans="1:6" ht="30">
      <c r="A2" s="1" t="s">
        <v>97</v>
      </c>
      <c r="B2" s="1" t="s">
        <v>99</v>
      </c>
      <c r="C2" s="8"/>
      <c r="D2" s="1" t="s">
        <v>99</v>
      </c>
      <c r="E2" s="1" t="s">
        <v>99</v>
      </c>
      <c r="F2" s="1" t="s">
        <v>99</v>
      </c>
    </row>
    <row r="3" spans="1:6" ht="30">
      <c r="A3" s="2" t="s">
        <v>104</v>
      </c>
      <c r="B3" s="4" t="s">
        <v>5</v>
      </c>
      <c r="C3" s="4" t="s">
        <v>5</v>
      </c>
      <c r="D3" s="6">
        <v>3454</v>
      </c>
      <c r="E3" s="6">
        <v>2</v>
      </c>
      <c r="F3" s="6">
        <v>74</v>
      </c>
    </row>
    <row r="4" spans="1:6" ht="30">
      <c r="A4" s="2" t="s">
        <v>105</v>
      </c>
      <c r="B4" s="4" t="s">
        <v>5</v>
      </c>
      <c r="C4" s="4">
        <v>500</v>
      </c>
      <c r="D4" s="4" t="s">
        <v>5</v>
      </c>
      <c r="E4" s="4" t="s">
        <v>5</v>
      </c>
      <c r="F4" s="4" t="s">
        <v>5</v>
      </c>
    </row>
    <row r="5" spans="1:6" ht="30">
      <c r="A5" s="3" t="s">
        <v>106</v>
      </c>
      <c r="B5" s="4" t="s">
        <v>5</v>
      </c>
      <c r="C5" s="4" t="s">
        <v>5</v>
      </c>
      <c r="D5" s="4" t="s">
        <v>5</v>
      </c>
      <c r="E5" s="4" t="s">
        <v>5</v>
      </c>
      <c r="F5" s="4" t="s">
        <v>5</v>
      </c>
    </row>
    <row r="6" spans="1:6" ht="45">
      <c r="A6" s="2" t="s">
        <v>107</v>
      </c>
      <c r="B6" s="4" t="s">
        <v>5</v>
      </c>
      <c r="C6" s="4" t="s">
        <v>5</v>
      </c>
      <c r="D6" s="4">
        <v>17</v>
      </c>
      <c r="E6" s="4" t="s">
        <v>5</v>
      </c>
      <c r="F6" s="4" t="s">
        <v>5</v>
      </c>
    </row>
    <row r="7" spans="1:6" ht="30">
      <c r="A7" s="2" t="s">
        <v>108</v>
      </c>
      <c r="B7" s="4" t="s">
        <v>5</v>
      </c>
      <c r="C7" s="4" t="s">
        <v>5</v>
      </c>
      <c r="D7" s="4">
        <v>-1</v>
      </c>
      <c r="E7" s="4" t="s">
        <v>5</v>
      </c>
      <c r="F7" s="4" t="s">
        <v>5</v>
      </c>
    </row>
    <row r="8" spans="1:6" ht="45">
      <c r="A8" s="2" t="s">
        <v>109</v>
      </c>
      <c r="B8" s="4" t="s">
        <v>5</v>
      </c>
      <c r="C8" s="4" t="s">
        <v>5</v>
      </c>
      <c r="D8" s="4" t="s">
        <v>5</v>
      </c>
      <c r="E8" s="4">
        <v>-9</v>
      </c>
      <c r="F8" s="4" t="s">
        <v>5</v>
      </c>
    </row>
    <row r="9" spans="1:6">
      <c r="A9" s="2" t="s">
        <v>88</v>
      </c>
      <c r="B9" s="4">
        <v>386</v>
      </c>
      <c r="C9" s="4" t="s">
        <v>5</v>
      </c>
      <c r="D9" s="4" t="s">
        <v>5</v>
      </c>
      <c r="E9" s="4" t="s">
        <v>5</v>
      </c>
      <c r="F9" s="4">
        <v>386</v>
      </c>
    </row>
    <row r="10" spans="1:6" ht="45">
      <c r="A10" s="2" t="s">
        <v>110</v>
      </c>
      <c r="B10" s="4">
        <v>-11</v>
      </c>
      <c r="C10" s="4" t="s">
        <v>5</v>
      </c>
      <c r="D10" s="4" t="s">
        <v>5</v>
      </c>
      <c r="E10" s="4" t="s">
        <v>5</v>
      </c>
      <c r="F10" s="4" t="s">
        <v>5</v>
      </c>
    </row>
    <row r="11" spans="1:6" ht="30">
      <c r="A11" s="2" t="s">
        <v>111</v>
      </c>
      <c r="B11" s="4" t="s">
        <v>5</v>
      </c>
      <c r="C11" s="4" t="s">
        <v>5</v>
      </c>
      <c r="D11" s="7">
        <v>3470</v>
      </c>
      <c r="E11" s="4">
        <v>-7</v>
      </c>
      <c r="F11" s="4">
        <v>460</v>
      </c>
    </row>
    <row r="12" spans="1:6" ht="30">
      <c r="A12" s="2" t="s">
        <v>112</v>
      </c>
      <c r="B12" s="4" t="s">
        <v>5</v>
      </c>
      <c r="C12" s="4">
        <v>500</v>
      </c>
      <c r="D12" s="4" t="s">
        <v>5</v>
      </c>
      <c r="E12" s="4" t="s">
        <v>5</v>
      </c>
      <c r="F12" s="4" t="s">
        <v>5</v>
      </c>
    </row>
    <row r="13" spans="1:6" ht="30">
      <c r="A13" s="3" t="s">
        <v>106</v>
      </c>
      <c r="B13" s="4" t="s">
        <v>5</v>
      </c>
      <c r="C13" s="4" t="s">
        <v>5</v>
      </c>
      <c r="D13" s="4" t="s">
        <v>5</v>
      </c>
      <c r="E13" s="4" t="s">
        <v>5</v>
      </c>
      <c r="F13" s="4" t="s">
        <v>5</v>
      </c>
    </row>
    <row r="14" spans="1:6" ht="45">
      <c r="A14" s="2" t="s">
        <v>107</v>
      </c>
      <c r="B14" s="4" t="s">
        <v>5</v>
      </c>
      <c r="C14" s="4" t="s">
        <v>5</v>
      </c>
      <c r="D14" s="4">
        <v>4</v>
      </c>
      <c r="E14" s="4" t="s">
        <v>5</v>
      </c>
      <c r="F14" s="4" t="s">
        <v>5</v>
      </c>
    </row>
    <row r="15" spans="1:6" ht="30">
      <c r="A15" s="2" t="s">
        <v>113</v>
      </c>
      <c r="B15" s="4" t="s">
        <v>5</v>
      </c>
      <c r="C15" s="4" t="s">
        <v>5</v>
      </c>
      <c r="D15" s="4">
        <v>-15</v>
      </c>
      <c r="E15" s="4" t="s">
        <v>5</v>
      </c>
      <c r="F15" s="4" t="s">
        <v>5</v>
      </c>
    </row>
    <row r="16" spans="1:6" ht="45">
      <c r="A16" s="2" t="s">
        <v>109</v>
      </c>
      <c r="B16" s="4" t="s">
        <v>5</v>
      </c>
      <c r="C16" s="4" t="s">
        <v>5</v>
      </c>
      <c r="D16" s="4" t="s">
        <v>5</v>
      </c>
      <c r="E16" s="4">
        <v>4</v>
      </c>
      <c r="F16" s="4" t="s">
        <v>5</v>
      </c>
    </row>
    <row r="17" spans="1:6">
      <c r="A17" s="2" t="s">
        <v>88</v>
      </c>
      <c r="B17" s="4">
        <v>463</v>
      </c>
      <c r="C17" s="4" t="s">
        <v>5</v>
      </c>
      <c r="D17" s="4" t="s">
        <v>5</v>
      </c>
      <c r="E17" s="4" t="s">
        <v>5</v>
      </c>
      <c r="F17" s="4">
        <v>463</v>
      </c>
    </row>
    <row r="18" spans="1:6" ht="45">
      <c r="A18" s="2" t="s">
        <v>110</v>
      </c>
      <c r="B18" s="4">
        <v>6</v>
      </c>
      <c r="C18" s="4" t="s">
        <v>5</v>
      </c>
      <c r="D18" s="4" t="s">
        <v>5</v>
      </c>
      <c r="E18" s="4" t="s">
        <v>5</v>
      </c>
      <c r="F18" s="4" t="s">
        <v>5</v>
      </c>
    </row>
    <row r="19" spans="1:6" ht="30">
      <c r="A19" s="2" t="s">
        <v>114</v>
      </c>
      <c r="B19" s="7">
        <v>4379</v>
      </c>
      <c r="C19" s="4" t="s">
        <v>5</v>
      </c>
      <c r="D19" s="7">
        <v>3459</v>
      </c>
      <c r="E19" s="4">
        <v>-3</v>
      </c>
      <c r="F19" s="4">
        <v>923</v>
      </c>
    </row>
    <row r="20" spans="1:6" ht="30">
      <c r="A20" s="2" t="s">
        <v>115</v>
      </c>
      <c r="B20" s="4" t="s">
        <v>5</v>
      </c>
      <c r="C20" s="4">
        <v>500</v>
      </c>
      <c r="D20" s="4" t="s">
        <v>5</v>
      </c>
      <c r="E20" s="4" t="s">
        <v>5</v>
      </c>
      <c r="F20" s="4" t="s">
        <v>5</v>
      </c>
    </row>
    <row r="21" spans="1:6" ht="30">
      <c r="A21" s="3" t="s">
        <v>106</v>
      </c>
      <c r="B21" s="4" t="s">
        <v>5</v>
      </c>
      <c r="C21" s="4" t="s">
        <v>5</v>
      </c>
      <c r="D21" s="4" t="s">
        <v>5</v>
      </c>
      <c r="E21" s="4" t="s">
        <v>5</v>
      </c>
      <c r="F21" s="4" t="s">
        <v>5</v>
      </c>
    </row>
    <row r="22" spans="1:6">
      <c r="A22" s="2" t="s">
        <v>116</v>
      </c>
      <c r="B22" s="4" t="s">
        <v>5</v>
      </c>
      <c r="C22" s="4">
        <v>2</v>
      </c>
      <c r="D22" s="4" t="s">
        <v>5</v>
      </c>
      <c r="E22" s="4" t="s">
        <v>5</v>
      </c>
      <c r="F22" s="4" t="s">
        <v>5</v>
      </c>
    </row>
    <row r="23" spans="1:6" ht="45">
      <c r="A23" s="2" t="s">
        <v>107</v>
      </c>
      <c r="B23" s="4" t="s">
        <v>5</v>
      </c>
      <c r="C23" s="4" t="s">
        <v>5</v>
      </c>
      <c r="D23" s="4">
        <v>10</v>
      </c>
      <c r="E23" s="4" t="s">
        <v>5</v>
      </c>
      <c r="F23" s="4" t="s">
        <v>5</v>
      </c>
    </row>
    <row r="24" spans="1:6" ht="30">
      <c r="A24" s="2" t="s">
        <v>117</v>
      </c>
      <c r="B24" s="7">
        <v>1300</v>
      </c>
      <c r="C24" s="4" t="s">
        <v>5</v>
      </c>
      <c r="D24" s="4" t="s">
        <v>5</v>
      </c>
      <c r="E24" s="4" t="s">
        <v>5</v>
      </c>
      <c r="F24" s="4" t="s">
        <v>5</v>
      </c>
    </row>
    <row r="25" spans="1:6" ht="30">
      <c r="A25" s="2" t="s">
        <v>108</v>
      </c>
      <c r="B25" s="4" t="s">
        <v>5</v>
      </c>
      <c r="C25" s="4" t="s">
        <v>5</v>
      </c>
      <c r="D25" s="4">
        <v>16</v>
      </c>
      <c r="E25" s="4" t="s">
        <v>5</v>
      </c>
      <c r="F25" s="4" t="s">
        <v>5</v>
      </c>
    </row>
    <row r="26" spans="1:6" ht="45">
      <c r="A26" s="2" t="s">
        <v>109</v>
      </c>
      <c r="B26" s="4" t="s">
        <v>5</v>
      </c>
      <c r="C26" s="4" t="s">
        <v>5</v>
      </c>
      <c r="D26" s="4" t="s">
        <v>5</v>
      </c>
      <c r="E26" s="4">
        <v>14</v>
      </c>
      <c r="F26" s="4" t="s">
        <v>5</v>
      </c>
    </row>
    <row r="27" spans="1:6">
      <c r="A27" s="2" t="s">
        <v>88</v>
      </c>
      <c r="B27" s="4">
        <v>566</v>
      </c>
      <c r="C27" s="4" t="s">
        <v>5</v>
      </c>
      <c r="D27" s="4" t="s">
        <v>5</v>
      </c>
      <c r="E27" s="4" t="s">
        <v>5</v>
      </c>
      <c r="F27" s="4">
        <v>566</v>
      </c>
    </row>
    <row r="28" spans="1:6" ht="45">
      <c r="A28" s="2" t="s">
        <v>110</v>
      </c>
      <c r="B28" s="4">
        <v>11</v>
      </c>
      <c r="C28" s="4" t="s">
        <v>5</v>
      </c>
      <c r="D28" s="4" t="s">
        <v>5</v>
      </c>
      <c r="E28" s="4" t="s">
        <v>5</v>
      </c>
      <c r="F28" s="4" t="s">
        <v>5</v>
      </c>
    </row>
    <row r="29" spans="1:6" ht="30">
      <c r="A29" s="2" t="s">
        <v>118</v>
      </c>
      <c r="B29" s="6">
        <v>6285</v>
      </c>
      <c r="C29" s="4" t="s">
        <v>5</v>
      </c>
      <c r="D29" s="6">
        <v>4785</v>
      </c>
      <c r="E29" s="6">
        <v>11</v>
      </c>
      <c r="F29" s="6">
        <v>1489</v>
      </c>
    </row>
    <row r="30" spans="1:6" ht="30">
      <c r="A30" s="2" t="s">
        <v>119</v>
      </c>
      <c r="B30" s="4" t="s">
        <v>5</v>
      </c>
      <c r="C30" s="4">
        <v>502</v>
      </c>
      <c r="D30" s="4" t="s">
        <v>5</v>
      </c>
      <c r="E30" s="4" t="s">
        <v>5</v>
      </c>
      <c r="F30"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9.5703125" bestFit="1" customWidth="1"/>
    <col min="7" max="7" width="19.85546875" bestFit="1" customWidth="1"/>
    <col min="8" max="9" width="36.5703125" bestFit="1" customWidth="1"/>
    <col min="10" max="10" width="19.7109375" bestFit="1" customWidth="1"/>
  </cols>
  <sheetData>
    <row r="1" spans="1:10" ht="15" customHeight="1">
      <c r="A1" s="8" t="s">
        <v>1171</v>
      </c>
      <c r="B1" s="1" t="s">
        <v>1172</v>
      </c>
      <c r="C1" s="1" t="s">
        <v>2</v>
      </c>
      <c r="D1" s="1"/>
      <c r="E1" s="1"/>
      <c r="F1" s="8" t="s">
        <v>2</v>
      </c>
      <c r="G1" s="8"/>
      <c r="H1" s="1" t="s">
        <v>1172</v>
      </c>
      <c r="I1" s="1" t="s">
        <v>2</v>
      </c>
      <c r="J1" s="1"/>
    </row>
    <row r="2" spans="1:10">
      <c r="A2" s="8"/>
      <c r="B2" s="8" t="s">
        <v>1173</v>
      </c>
      <c r="C2" s="8" t="s">
        <v>71</v>
      </c>
      <c r="D2" s="8" t="s">
        <v>3</v>
      </c>
      <c r="E2" s="8" t="s">
        <v>34</v>
      </c>
      <c r="F2" s="1" t="s">
        <v>3</v>
      </c>
      <c r="G2" s="1" t="s">
        <v>3</v>
      </c>
      <c r="H2" s="1" t="s">
        <v>3</v>
      </c>
      <c r="I2" s="1" t="s">
        <v>3</v>
      </c>
      <c r="J2" s="1" t="s">
        <v>3</v>
      </c>
    </row>
    <row r="3" spans="1:10" ht="30">
      <c r="A3" s="8"/>
      <c r="B3" s="8"/>
      <c r="C3" s="8"/>
      <c r="D3" s="8"/>
      <c r="E3" s="8"/>
      <c r="F3" s="1" t="s">
        <v>1174</v>
      </c>
      <c r="G3" s="1" t="s">
        <v>1175</v>
      </c>
      <c r="H3" s="1" t="s">
        <v>1176</v>
      </c>
      <c r="I3" s="1" t="s">
        <v>1176</v>
      </c>
      <c r="J3" s="1" t="s">
        <v>1177</v>
      </c>
    </row>
    <row r="4" spans="1:10">
      <c r="A4" s="8"/>
      <c r="B4" s="8"/>
      <c r="C4" s="8"/>
      <c r="D4" s="8"/>
      <c r="E4" s="8"/>
      <c r="F4" s="1"/>
      <c r="G4" s="1"/>
      <c r="H4" s="1"/>
      <c r="I4" s="1"/>
      <c r="J4" s="1" t="s">
        <v>1178</v>
      </c>
    </row>
    <row r="5" spans="1:10" ht="30">
      <c r="A5" s="3" t="s">
        <v>1179</v>
      </c>
      <c r="B5" s="4" t="s">
        <v>5</v>
      </c>
      <c r="C5" s="4" t="s">
        <v>5</v>
      </c>
      <c r="D5" s="4" t="s">
        <v>5</v>
      </c>
      <c r="E5" s="4" t="s">
        <v>5</v>
      </c>
      <c r="F5" s="4" t="s">
        <v>5</v>
      </c>
      <c r="G5" s="4" t="s">
        <v>5</v>
      </c>
      <c r="H5" s="4" t="s">
        <v>5</v>
      </c>
      <c r="I5" s="4" t="s">
        <v>5</v>
      </c>
      <c r="J5" s="4" t="s">
        <v>5</v>
      </c>
    </row>
    <row r="6" spans="1:10">
      <c r="A6" s="2" t="s">
        <v>1180</v>
      </c>
      <c r="B6" s="6">
        <v>3500000000</v>
      </c>
      <c r="C6" s="6">
        <v>1000000</v>
      </c>
      <c r="D6" s="4" t="s">
        <v>5</v>
      </c>
      <c r="E6" s="4" t="s">
        <v>5</v>
      </c>
      <c r="F6" s="4" t="s">
        <v>5</v>
      </c>
      <c r="G6" s="4" t="s">
        <v>5</v>
      </c>
      <c r="H6" s="4" t="s">
        <v>5</v>
      </c>
      <c r="I6" s="6">
        <v>3300000000</v>
      </c>
      <c r="J6" s="4" t="s">
        <v>5</v>
      </c>
    </row>
    <row r="7" spans="1:10" ht="30">
      <c r="A7" s="2" t="s">
        <v>1181</v>
      </c>
      <c r="B7" s="4" t="s">
        <v>5</v>
      </c>
      <c r="C7" s="4" t="s">
        <v>5</v>
      </c>
      <c r="D7" s="4" t="s">
        <v>5</v>
      </c>
      <c r="E7" s="4" t="s">
        <v>5</v>
      </c>
      <c r="F7" s="4" t="s">
        <v>5</v>
      </c>
      <c r="G7" s="4" t="s">
        <v>5</v>
      </c>
      <c r="H7" s="7">
        <v>1400000000</v>
      </c>
      <c r="I7" s="4" t="s">
        <v>5</v>
      </c>
      <c r="J7" s="4" t="s">
        <v>5</v>
      </c>
    </row>
    <row r="8" spans="1:10" ht="30">
      <c r="A8" s="2" t="s">
        <v>1182</v>
      </c>
      <c r="B8" s="4" t="s">
        <v>5</v>
      </c>
      <c r="C8" s="4" t="s">
        <v>5</v>
      </c>
      <c r="D8" s="4" t="s">
        <v>5</v>
      </c>
      <c r="E8" s="4" t="s">
        <v>5</v>
      </c>
      <c r="F8" s="4" t="s">
        <v>5</v>
      </c>
      <c r="G8" s="4" t="s">
        <v>5</v>
      </c>
      <c r="H8" s="4" t="s">
        <v>5</v>
      </c>
      <c r="I8" s="4" t="s">
        <v>5</v>
      </c>
      <c r="J8" s="235">
        <v>0.4</v>
      </c>
    </row>
    <row r="9" spans="1:10" ht="30">
      <c r="A9" s="2" t="s">
        <v>1183</v>
      </c>
      <c r="B9" s="4" t="s">
        <v>5</v>
      </c>
      <c r="C9" s="4" t="s">
        <v>5</v>
      </c>
      <c r="D9" s="7">
        <v>27000000</v>
      </c>
      <c r="E9" s="7">
        <v>23000000</v>
      </c>
      <c r="F9" s="4" t="s">
        <v>5</v>
      </c>
      <c r="G9" s="4" t="s">
        <v>5</v>
      </c>
      <c r="H9" s="4" t="s">
        <v>5</v>
      </c>
      <c r="I9" s="4" t="s">
        <v>5</v>
      </c>
      <c r="J9" s="4" t="s">
        <v>5</v>
      </c>
    </row>
    <row r="10" spans="1:10" ht="30">
      <c r="A10" s="2" t="s">
        <v>1184</v>
      </c>
      <c r="B10" s="4" t="s">
        <v>5</v>
      </c>
      <c r="C10" s="4" t="s">
        <v>5</v>
      </c>
      <c r="D10" s="4" t="s">
        <v>5</v>
      </c>
      <c r="E10" s="4" t="s">
        <v>5</v>
      </c>
      <c r="F10" s="4" t="s">
        <v>1185</v>
      </c>
      <c r="G10" s="4" t="s">
        <v>1186</v>
      </c>
      <c r="H10" s="4" t="s">
        <v>5</v>
      </c>
      <c r="I10" s="4" t="s">
        <v>5</v>
      </c>
      <c r="J10" s="4" t="s">
        <v>5</v>
      </c>
    </row>
    <row r="11" spans="1:10">
      <c r="A11" s="2" t="s">
        <v>1187</v>
      </c>
      <c r="B11" s="4" t="s">
        <v>5</v>
      </c>
      <c r="C11" s="4" t="s">
        <v>5</v>
      </c>
      <c r="D11" s="7">
        <v>129000000</v>
      </c>
      <c r="E11" s="7">
        <v>66000000</v>
      </c>
      <c r="F11" s="4" t="s">
        <v>5</v>
      </c>
      <c r="G11" s="4" t="s">
        <v>5</v>
      </c>
      <c r="H11" s="4" t="s">
        <v>5</v>
      </c>
      <c r="I11" s="4" t="s">
        <v>5</v>
      </c>
      <c r="J11" s="4" t="s">
        <v>5</v>
      </c>
    </row>
    <row r="12" spans="1:10" ht="30">
      <c r="A12" s="2" t="s">
        <v>1188</v>
      </c>
      <c r="B12" s="4" t="s">
        <v>5</v>
      </c>
      <c r="C12" s="4" t="s">
        <v>5</v>
      </c>
      <c r="D12" s="7">
        <v>62000000</v>
      </c>
      <c r="E12" s="7">
        <v>46000000</v>
      </c>
      <c r="F12" s="4" t="s">
        <v>5</v>
      </c>
      <c r="G12" s="4" t="s">
        <v>5</v>
      </c>
      <c r="H12" s="4" t="s">
        <v>5</v>
      </c>
      <c r="I12" s="4" t="s">
        <v>5</v>
      </c>
      <c r="J12" s="4" t="s">
        <v>5</v>
      </c>
    </row>
    <row r="13" spans="1:10" ht="30">
      <c r="A13" s="2" t="s">
        <v>1189</v>
      </c>
      <c r="B13" s="4" t="s">
        <v>5</v>
      </c>
      <c r="C13" s="4" t="s">
        <v>5</v>
      </c>
      <c r="D13" s="7">
        <v>588000000</v>
      </c>
      <c r="E13" s="4" t="s">
        <v>5</v>
      </c>
      <c r="F13" s="4" t="s">
        <v>5</v>
      </c>
      <c r="G13" s="4" t="s">
        <v>5</v>
      </c>
      <c r="H13" s="4" t="s">
        <v>5</v>
      </c>
      <c r="I13" s="4" t="s">
        <v>5</v>
      </c>
      <c r="J13" s="4" t="s">
        <v>5</v>
      </c>
    </row>
    <row r="14" spans="1:10" ht="30">
      <c r="A14" s="2" t="s">
        <v>1190</v>
      </c>
      <c r="B14" s="4" t="s">
        <v>5</v>
      </c>
      <c r="C14" s="4" t="s">
        <v>5</v>
      </c>
      <c r="D14" s="7">
        <v>368000000</v>
      </c>
      <c r="E14" s="4" t="s">
        <v>5</v>
      </c>
      <c r="F14" s="4" t="s">
        <v>5</v>
      </c>
      <c r="G14" s="4" t="s">
        <v>5</v>
      </c>
      <c r="H14" s="4" t="s">
        <v>5</v>
      </c>
      <c r="I14" s="4" t="s">
        <v>5</v>
      </c>
      <c r="J14" s="4" t="s">
        <v>5</v>
      </c>
    </row>
    <row r="15" spans="1:10">
      <c r="A15" s="2" t="s">
        <v>51</v>
      </c>
      <c r="B15" s="4" t="s">
        <v>5</v>
      </c>
      <c r="C15" s="4" t="s">
        <v>5</v>
      </c>
      <c r="D15" s="7">
        <v>87000000</v>
      </c>
      <c r="E15" s="4" t="s">
        <v>5</v>
      </c>
      <c r="F15" s="4" t="s">
        <v>5</v>
      </c>
      <c r="G15" s="7">
        <v>1000000000</v>
      </c>
      <c r="H15" s="4" t="s">
        <v>5</v>
      </c>
      <c r="I15" s="4" t="s">
        <v>5</v>
      </c>
      <c r="J15" s="4" t="s">
        <v>5</v>
      </c>
    </row>
    <row r="16" spans="1:10">
      <c r="A16" s="2" t="s">
        <v>53</v>
      </c>
      <c r="B16" s="4" t="s">
        <v>5</v>
      </c>
      <c r="C16" s="4" t="s">
        <v>5</v>
      </c>
      <c r="D16" s="7">
        <v>643000000</v>
      </c>
      <c r="E16" s="7">
        <v>559000000</v>
      </c>
      <c r="F16" s="4" t="s">
        <v>5</v>
      </c>
      <c r="G16" s="4" t="s">
        <v>5</v>
      </c>
      <c r="H16" s="4" t="s">
        <v>5</v>
      </c>
      <c r="I16" s="4" t="s">
        <v>5</v>
      </c>
      <c r="J16" s="4" t="s">
        <v>5</v>
      </c>
    </row>
    <row r="17" spans="1:10" ht="30">
      <c r="A17" s="2" t="s">
        <v>1191</v>
      </c>
      <c r="B17" s="4" t="s">
        <v>5</v>
      </c>
      <c r="C17" s="4" t="s">
        <v>5</v>
      </c>
      <c r="D17" s="6">
        <v>600000000</v>
      </c>
      <c r="E17" s="4" t="s">
        <v>5</v>
      </c>
      <c r="F17" s="4" t="s">
        <v>5</v>
      </c>
      <c r="G17" s="4" t="s">
        <v>5</v>
      </c>
      <c r="H17" s="4" t="s">
        <v>5</v>
      </c>
      <c r="I17" s="4" t="s">
        <v>5</v>
      </c>
      <c r="J17" s="4" t="s">
        <v>5</v>
      </c>
    </row>
  </sheetData>
  <mergeCells count="6">
    <mergeCell ref="A1:A4"/>
    <mergeCell ref="F1:G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1192</v>
      </c>
      <c r="B1" s="1" t="s">
        <v>2</v>
      </c>
    </row>
    <row r="2" spans="1:2">
      <c r="A2" s="8"/>
      <c r="B2" s="1" t="s">
        <v>3</v>
      </c>
    </row>
    <row r="3" spans="1:2">
      <c r="A3" s="8"/>
      <c r="B3" s="1" t="s">
        <v>1178</v>
      </c>
    </row>
    <row r="4" spans="1:2">
      <c r="A4" s="3" t="s">
        <v>1193</v>
      </c>
      <c r="B4" s="4" t="s">
        <v>5</v>
      </c>
    </row>
    <row r="5" spans="1:2">
      <c r="A5" s="2" t="s">
        <v>1194</v>
      </c>
      <c r="B5" s="4">
        <v>9.9</v>
      </c>
    </row>
    <row r="6" spans="1:2">
      <c r="A6" s="2" t="s">
        <v>1195</v>
      </c>
      <c r="B6" s="4">
        <v>10</v>
      </c>
    </row>
    <row r="7" spans="1:2">
      <c r="A7" s="2" t="s">
        <v>1196</v>
      </c>
      <c r="B7" s="235">
        <v>0.105</v>
      </c>
    </row>
    <row r="8" spans="1:2">
      <c r="A8" s="2" t="s">
        <v>1175</v>
      </c>
      <c r="B8" s="4" t="s">
        <v>5</v>
      </c>
    </row>
    <row r="9" spans="1:2">
      <c r="A9" s="3" t="s">
        <v>1193</v>
      </c>
      <c r="B9" s="4" t="s">
        <v>5</v>
      </c>
    </row>
    <row r="10" spans="1:2">
      <c r="A10" s="2" t="s">
        <v>1197</v>
      </c>
      <c r="B10" s="235">
        <v>0.125</v>
      </c>
    </row>
    <row r="11" spans="1:2">
      <c r="A11" s="2" t="s">
        <v>1174</v>
      </c>
      <c r="B11" s="4" t="s">
        <v>5</v>
      </c>
    </row>
    <row r="12" spans="1:2">
      <c r="A12" s="3" t="s">
        <v>1193</v>
      </c>
      <c r="B12" s="4" t="s">
        <v>5</v>
      </c>
    </row>
    <row r="13" spans="1:2">
      <c r="A13" s="2" t="s">
        <v>1197</v>
      </c>
      <c r="B13" s="235">
        <v>7.4999999999999997E-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4.28515625" bestFit="1" customWidth="1"/>
    <col min="4" max="5" width="36.5703125" bestFit="1" customWidth="1"/>
    <col min="6" max="6" width="22.7109375" bestFit="1" customWidth="1"/>
    <col min="7" max="7" width="27.140625" bestFit="1" customWidth="1"/>
  </cols>
  <sheetData>
    <row r="1" spans="1:7">
      <c r="A1" s="8" t="s">
        <v>1198</v>
      </c>
      <c r="B1" s="8" t="s">
        <v>3</v>
      </c>
      <c r="C1" s="8" t="s">
        <v>34</v>
      </c>
      <c r="D1" s="1" t="s">
        <v>3</v>
      </c>
      <c r="E1" s="1" t="s">
        <v>3</v>
      </c>
      <c r="F1" s="1" t="s">
        <v>3</v>
      </c>
      <c r="G1" s="1" t="s">
        <v>3</v>
      </c>
    </row>
    <row r="2" spans="1:7" ht="30">
      <c r="A2" s="8"/>
      <c r="B2" s="8"/>
      <c r="C2" s="8"/>
      <c r="D2" s="1" t="s">
        <v>1176</v>
      </c>
      <c r="E2" s="1" t="s">
        <v>1176</v>
      </c>
      <c r="F2" s="1" t="s">
        <v>1103</v>
      </c>
      <c r="G2" s="1" t="s">
        <v>1199</v>
      </c>
    </row>
    <row r="3" spans="1:7">
      <c r="A3" s="8"/>
      <c r="B3" s="8"/>
      <c r="C3" s="8"/>
      <c r="D3" s="1"/>
      <c r="E3" s="1"/>
      <c r="F3" s="1"/>
      <c r="G3" s="1" t="s">
        <v>1177</v>
      </c>
    </row>
    <row r="4" spans="1:7">
      <c r="A4" s="3" t="s">
        <v>1099</v>
      </c>
      <c r="B4" s="4" t="s">
        <v>5</v>
      </c>
      <c r="C4" s="4" t="s">
        <v>5</v>
      </c>
      <c r="D4" s="4" t="s">
        <v>5</v>
      </c>
      <c r="E4" s="4" t="s">
        <v>5</v>
      </c>
      <c r="F4" s="4" t="s">
        <v>5</v>
      </c>
      <c r="G4" s="4" t="s">
        <v>5</v>
      </c>
    </row>
    <row r="5" spans="1:7" ht="30">
      <c r="A5" s="2" t="s">
        <v>1200</v>
      </c>
      <c r="B5" s="4" t="s">
        <v>5</v>
      </c>
      <c r="C5" s="4" t="s">
        <v>5</v>
      </c>
      <c r="D5" s="4" t="s">
        <v>5</v>
      </c>
      <c r="E5" s="6">
        <v>3300000000</v>
      </c>
      <c r="F5" s="4" t="s">
        <v>5</v>
      </c>
      <c r="G5" s="4" t="s">
        <v>5</v>
      </c>
    </row>
    <row r="6" spans="1:7" ht="30">
      <c r="A6" s="2" t="s">
        <v>1181</v>
      </c>
      <c r="B6" s="4" t="s">
        <v>5</v>
      </c>
      <c r="C6" s="4" t="s">
        <v>5</v>
      </c>
      <c r="D6" s="7">
        <v>1400000000</v>
      </c>
      <c r="E6" s="4" t="s">
        <v>5</v>
      </c>
      <c r="F6" s="4" t="s">
        <v>5</v>
      </c>
      <c r="G6" s="4" t="s">
        <v>5</v>
      </c>
    </row>
    <row r="7" spans="1:7" ht="30">
      <c r="A7" s="2" t="s">
        <v>1201</v>
      </c>
      <c r="B7" s="4" t="s">
        <v>5</v>
      </c>
      <c r="C7" s="4" t="s">
        <v>5</v>
      </c>
      <c r="D7" s="4" t="s">
        <v>5</v>
      </c>
      <c r="E7" s="4" t="s">
        <v>5</v>
      </c>
      <c r="F7" s="4" t="s">
        <v>5</v>
      </c>
      <c r="G7" s="7">
        <v>900000000</v>
      </c>
    </row>
    <row r="8" spans="1:7">
      <c r="A8" s="2" t="s">
        <v>42</v>
      </c>
      <c r="B8" s="6">
        <v>1240000000</v>
      </c>
      <c r="C8" s="6">
        <v>1108000000</v>
      </c>
      <c r="D8" s="6">
        <v>132000000</v>
      </c>
      <c r="E8" s="6">
        <v>132000000</v>
      </c>
      <c r="F8" s="6">
        <v>132000000</v>
      </c>
      <c r="G8" s="4" t="s">
        <v>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02</v>
      </c>
      <c r="B1" s="8" t="s">
        <v>3</v>
      </c>
      <c r="C1" s="8" t="s">
        <v>34</v>
      </c>
    </row>
    <row r="2" spans="1:3">
      <c r="A2" s="1" t="s">
        <v>33</v>
      </c>
      <c r="B2" s="8"/>
      <c r="C2" s="8"/>
    </row>
    <row r="3" spans="1:3">
      <c r="A3" s="3" t="s">
        <v>1099</v>
      </c>
      <c r="B3" s="4" t="s">
        <v>5</v>
      </c>
      <c r="C3" s="4" t="s">
        <v>5</v>
      </c>
    </row>
    <row r="4" spans="1:3">
      <c r="A4" s="2" t="s">
        <v>42</v>
      </c>
      <c r="B4" s="6">
        <v>1240</v>
      </c>
      <c r="C4" s="6">
        <v>1108</v>
      </c>
    </row>
    <row r="5" spans="1:3">
      <c r="A5" s="2" t="s">
        <v>1103</v>
      </c>
      <c r="B5" s="4" t="s">
        <v>5</v>
      </c>
      <c r="C5" s="4" t="s">
        <v>5</v>
      </c>
    </row>
    <row r="6" spans="1:3">
      <c r="A6" s="3" t="s">
        <v>1099</v>
      </c>
      <c r="B6" s="4" t="s">
        <v>5</v>
      </c>
      <c r="C6" s="4" t="s">
        <v>5</v>
      </c>
    </row>
    <row r="7" spans="1:3" ht="45">
      <c r="A7" s="2" t="s">
        <v>1203</v>
      </c>
      <c r="B7" s="4">
        <v>607</v>
      </c>
      <c r="C7" s="4" t="s">
        <v>5</v>
      </c>
    </row>
    <row r="8" spans="1:3">
      <c r="A8" s="2" t="s">
        <v>1204</v>
      </c>
      <c r="B8" s="4">
        <v>906</v>
      </c>
      <c r="C8" s="4" t="s">
        <v>5</v>
      </c>
    </row>
    <row r="9" spans="1:3" ht="30">
      <c r="A9" s="2" t="s">
        <v>1205</v>
      </c>
      <c r="B9" s="7">
        <v>15144</v>
      </c>
      <c r="C9" s="4" t="s">
        <v>5</v>
      </c>
    </row>
    <row r="10" spans="1:3" ht="30">
      <c r="A10" s="2" t="s">
        <v>1206</v>
      </c>
      <c r="B10" s="4">
        <v>781</v>
      </c>
      <c r="C10" s="4" t="s">
        <v>5</v>
      </c>
    </row>
    <row r="11" spans="1:3" ht="60">
      <c r="A11" s="2" t="s">
        <v>1207</v>
      </c>
      <c r="B11" s="7">
        <v>-12833</v>
      </c>
      <c r="C11" s="4" t="s">
        <v>5</v>
      </c>
    </row>
    <row r="12" spans="1:3" ht="30">
      <c r="A12" s="2" t="s">
        <v>1208</v>
      </c>
      <c r="B12" s="7">
        <v>-1483</v>
      </c>
      <c r="C12" s="4" t="s">
        <v>5</v>
      </c>
    </row>
    <row r="13" spans="1:3">
      <c r="A13" s="2" t="s">
        <v>286</v>
      </c>
      <c r="B13" s="7">
        <v>3122</v>
      </c>
      <c r="C13" s="4" t="s">
        <v>5</v>
      </c>
    </row>
    <row r="14" spans="1:3">
      <c r="A14" s="2" t="s">
        <v>42</v>
      </c>
      <c r="B14" s="4">
        <v>132</v>
      </c>
      <c r="C14" s="4" t="s">
        <v>5</v>
      </c>
    </row>
    <row r="15" spans="1:3" ht="30">
      <c r="A15" s="2" t="s">
        <v>1209</v>
      </c>
      <c r="B15" s="6">
        <v>3254</v>
      </c>
      <c r="C15"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210</v>
      </c>
      <c r="B1" s="8" t="s">
        <v>3</v>
      </c>
    </row>
    <row r="2" spans="1:2">
      <c r="A2" s="1" t="s">
        <v>33</v>
      </c>
      <c r="B2" s="8"/>
    </row>
    <row r="3" spans="1:2">
      <c r="A3" s="2" t="s">
        <v>1103</v>
      </c>
      <c r="B3" s="4" t="s">
        <v>5</v>
      </c>
    </row>
    <row r="4" spans="1:2">
      <c r="A4" s="3" t="s">
        <v>1099</v>
      </c>
      <c r="B4" s="4" t="s">
        <v>5</v>
      </c>
    </row>
    <row r="5" spans="1:2" ht="30">
      <c r="A5" s="2" t="s">
        <v>1205</v>
      </c>
      <c r="B5" s="6">
        <v>15144</v>
      </c>
    </row>
    <row r="6" spans="1:2" ht="30">
      <c r="A6" s="2" t="s">
        <v>1211</v>
      </c>
      <c r="B6" s="4" t="s">
        <v>5</v>
      </c>
    </row>
    <row r="7" spans="1:2">
      <c r="A7" s="3" t="s">
        <v>1099</v>
      </c>
      <c r="B7" s="4" t="s">
        <v>5</v>
      </c>
    </row>
    <row r="8" spans="1:2" ht="30">
      <c r="A8" s="2" t="s">
        <v>1212</v>
      </c>
      <c r="B8" s="7">
        <v>10687</v>
      </c>
    </row>
    <row r="9" spans="1:2" ht="30">
      <c r="A9" s="2" t="s">
        <v>1213</v>
      </c>
      <c r="B9" s="4">
        <v>276</v>
      </c>
    </row>
    <row r="10" spans="1:2" ht="30">
      <c r="A10" s="2" t="s">
        <v>1205</v>
      </c>
      <c r="B10" s="7">
        <v>9709</v>
      </c>
    </row>
    <row r="11" spans="1:2">
      <c r="A11" s="2" t="s">
        <v>433</v>
      </c>
      <c r="B11" s="4" t="s">
        <v>5</v>
      </c>
    </row>
    <row r="12" spans="1:2">
      <c r="A12" s="3" t="s">
        <v>1099</v>
      </c>
      <c r="B12" s="4" t="s">
        <v>5</v>
      </c>
    </row>
    <row r="13" spans="1:2" ht="30">
      <c r="A13" s="2" t="s">
        <v>1205</v>
      </c>
      <c r="B13" s="7">
        <v>4834</v>
      </c>
    </row>
    <row r="14" spans="1:2" ht="30">
      <c r="A14" s="2" t="s">
        <v>1214</v>
      </c>
      <c r="B14" s="4" t="s">
        <v>5</v>
      </c>
    </row>
    <row r="15" spans="1:2">
      <c r="A15" s="3" t="s">
        <v>1099</v>
      </c>
      <c r="B15" s="4" t="s">
        <v>5</v>
      </c>
    </row>
    <row r="16" spans="1:2" ht="30">
      <c r="A16" s="2" t="s">
        <v>1212</v>
      </c>
      <c r="B16" s="7">
        <v>4947</v>
      </c>
    </row>
    <row r="17" spans="1:2" ht="30">
      <c r="A17" s="2" t="s">
        <v>1213</v>
      </c>
      <c r="B17" s="4">
        <v>27</v>
      </c>
    </row>
    <row r="18" spans="1:2" ht="30">
      <c r="A18" s="2" t="s">
        <v>1205</v>
      </c>
      <c r="B18" s="6">
        <v>483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5</v>
      </c>
      <c r="B1" s="8" t="s">
        <v>1172</v>
      </c>
      <c r="C1" s="8"/>
      <c r="D1" s="8"/>
      <c r="E1" s="8"/>
      <c r="F1" s="8"/>
      <c r="G1" s="8"/>
      <c r="H1" s="8"/>
      <c r="I1" s="8"/>
      <c r="J1" s="8" t="s">
        <v>2</v>
      </c>
      <c r="K1" s="8"/>
      <c r="L1" s="8"/>
    </row>
    <row r="2" spans="1:12">
      <c r="A2" s="1" t="s">
        <v>33</v>
      </c>
      <c r="B2" s="1" t="s">
        <v>3</v>
      </c>
      <c r="C2" s="1" t="s">
        <v>65</v>
      </c>
      <c r="D2" s="1" t="s">
        <v>1216</v>
      </c>
      <c r="E2" s="1" t="s">
        <v>1217</v>
      </c>
      <c r="F2" s="1" t="s">
        <v>34</v>
      </c>
      <c r="G2" s="1" t="s">
        <v>1218</v>
      </c>
      <c r="H2" s="1" t="s">
        <v>1219</v>
      </c>
      <c r="I2" s="1" t="s">
        <v>1220</v>
      </c>
      <c r="J2" s="1" t="s">
        <v>3</v>
      </c>
      <c r="K2" s="1" t="s">
        <v>34</v>
      </c>
      <c r="L2" s="1" t="s">
        <v>71</v>
      </c>
    </row>
    <row r="3" spans="1:12">
      <c r="A3" s="3" t="s">
        <v>1099</v>
      </c>
      <c r="B3" s="4" t="s">
        <v>5</v>
      </c>
      <c r="C3" s="4" t="s">
        <v>5</v>
      </c>
      <c r="D3" s="4" t="s">
        <v>5</v>
      </c>
      <c r="E3" s="4" t="s">
        <v>5</v>
      </c>
      <c r="F3" s="4" t="s">
        <v>5</v>
      </c>
      <c r="G3" s="4" t="s">
        <v>5</v>
      </c>
      <c r="H3" s="4" t="s">
        <v>5</v>
      </c>
      <c r="I3" s="4" t="s">
        <v>5</v>
      </c>
      <c r="J3" s="4" t="s">
        <v>5</v>
      </c>
      <c r="K3" s="4" t="s">
        <v>5</v>
      </c>
      <c r="L3" s="4" t="s">
        <v>5</v>
      </c>
    </row>
    <row r="4" spans="1:12">
      <c r="A4" s="2" t="s">
        <v>76</v>
      </c>
      <c r="B4" s="6">
        <v>1101</v>
      </c>
      <c r="C4" s="6">
        <v>867</v>
      </c>
      <c r="D4" s="6">
        <v>836</v>
      </c>
      <c r="E4" s="6">
        <v>540</v>
      </c>
      <c r="F4" s="6">
        <v>528</v>
      </c>
      <c r="G4" s="6">
        <v>515</v>
      </c>
      <c r="H4" s="6">
        <v>487</v>
      </c>
      <c r="I4" s="6">
        <v>431</v>
      </c>
      <c r="J4" s="6">
        <v>3344</v>
      </c>
      <c r="K4" s="6">
        <v>1960</v>
      </c>
      <c r="L4" s="6">
        <v>1410</v>
      </c>
    </row>
    <row r="5" spans="1:12">
      <c r="A5" s="2" t="s">
        <v>88</v>
      </c>
      <c r="B5" s="4">
        <v>121</v>
      </c>
      <c r="C5" s="4">
        <v>161</v>
      </c>
      <c r="D5" s="4">
        <v>178</v>
      </c>
      <c r="E5" s="4">
        <v>106</v>
      </c>
      <c r="F5" s="4">
        <v>91</v>
      </c>
      <c r="G5" s="4">
        <v>124</v>
      </c>
      <c r="H5" s="4">
        <v>136</v>
      </c>
      <c r="I5" s="4">
        <v>112</v>
      </c>
      <c r="J5" s="4">
        <v>566</v>
      </c>
      <c r="K5" s="4">
        <v>463</v>
      </c>
      <c r="L5" s="4">
        <v>386</v>
      </c>
    </row>
    <row r="6" spans="1:12" ht="30">
      <c r="A6" s="2" t="s">
        <v>1221</v>
      </c>
      <c r="B6" s="4" t="s">
        <v>5</v>
      </c>
      <c r="C6" s="4" t="s">
        <v>5</v>
      </c>
      <c r="D6" s="4" t="s">
        <v>5</v>
      </c>
      <c r="E6" s="4" t="s">
        <v>5</v>
      </c>
      <c r="F6" s="4" t="s">
        <v>5</v>
      </c>
      <c r="G6" s="4" t="s">
        <v>5</v>
      </c>
      <c r="H6" s="4" t="s">
        <v>5</v>
      </c>
      <c r="I6" s="4" t="s">
        <v>5</v>
      </c>
      <c r="J6" s="7">
        <v>4201</v>
      </c>
      <c r="K6" s="7">
        <v>3865</v>
      </c>
      <c r="L6" s="4" t="s">
        <v>5</v>
      </c>
    </row>
    <row r="7" spans="1:12" ht="30">
      <c r="A7" s="2" t="s">
        <v>1222</v>
      </c>
      <c r="B7" s="4" t="s">
        <v>5</v>
      </c>
      <c r="C7" s="4" t="s">
        <v>5</v>
      </c>
      <c r="D7" s="4" t="s">
        <v>5</v>
      </c>
      <c r="E7" s="4" t="s">
        <v>5</v>
      </c>
      <c r="F7" s="4" t="s">
        <v>5</v>
      </c>
      <c r="G7" s="4" t="s">
        <v>5</v>
      </c>
      <c r="H7" s="4" t="s">
        <v>5</v>
      </c>
      <c r="I7" s="4" t="s">
        <v>5</v>
      </c>
      <c r="J7" s="4">
        <v>712</v>
      </c>
      <c r="K7" s="4">
        <v>687</v>
      </c>
      <c r="L7" s="4" t="s">
        <v>5</v>
      </c>
    </row>
    <row r="8" spans="1:12" ht="30">
      <c r="A8" s="2" t="s">
        <v>1223</v>
      </c>
      <c r="B8" s="4" t="s">
        <v>5</v>
      </c>
      <c r="C8" s="4" t="s">
        <v>5</v>
      </c>
      <c r="D8" s="4" t="s">
        <v>5</v>
      </c>
      <c r="E8" s="4" t="s">
        <v>5</v>
      </c>
      <c r="F8" s="4" t="s">
        <v>5</v>
      </c>
      <c r="G8" s="4" t="s">
        <v>5</v>
      </c>
      <c r="H8" s="4" t="s">
        <v>5</v>
      </c>
      <c r="I8" s="4" t="s">
        <v>5</v>
      </c>
      <c r="J8" s="4" t="s">
        <v>5</v>
      </c>
      <c r="K8" s="4" t="s">
        <v>5</v>
      </c>
      <c r="L8" s="4" t="s">
        <v>5</v>
      </c>
    </row>
    <row r="9" spans="1:12">
      <c r="A9" s="3" t="s">
        <v>1099</v>
      </c>
      <c r="B9" s="4" t="s">
        <v>5</v>
      </c>
      <c r="C9" s="4" t="s">
        <v>5</v>
      </c>
      <c r="D9" s="4" t="s">
        <v>5</v>
      </c>
      <c r="E9" s="4" t="s">
        <v>5</v>
      </c>
      <c r="F9" s="4" t="s">
        <v>5</v>
      </c>
      <c r="G9" s="4" t="s">
        <v>5</v>
      </c>
      <c r="H9" s="4" t="s">
        <v>5</v>
      </c>
      <c r="I9" s="4" t="s">
        <v>5</v>
      </c>
      <c r="J9" s="4" t="s">
        <v>5</v>
      </c>
      <c r="K9" s="4" t="s">
        <v>5</v>
      </c>
      <c r="L9" s="4" t="s">
        <v>5</v>
      </c>
    </row>
    <row r="10" spans="1:12">
      <c r="A10" s="2" t="s">
        <v>76</v>
      </c>
      <c r="B10" s="4" t="s">
        <v>5</v>
      </c>
      <c r="C10" s="4" t="s">
        <v>5</v>
      </c>
      <c r="D10" s="4" t="s">
        <v>5</v>
      </c>
      <c r="E10" s="4" t="s">
        <v>5</v>
      </c>
      <c r="F10" s="4" t="s">
        <v>5</v>
      </c>
      <c r="G10" s="4" t="s">
        <v>5</v>
      </c>
      <c r="H10" s="4" t="s">
        <v>5</v>
      </c>
      <c r="I10" s="4" t="s">
        <v>5</v>
      </c>
      <c r="J10" s="4">
        <v>968</v>
      </c>
      <c r="K10" s="4" t="s">
        <v>5</v>
      </c>
      <c r="L10" s="4" t="s">
        <v>5</v>
      </c>
    </row>
    <row r="11" spans="1:12">
      <c r="A11" s="2" t="s">
        <v>88</v>
      </c>
      <c r="B11" s="4" t="s">
        <v>5</v>
      </c>
      <c r="C11" s="4" t="s">
        <v>5</v>
      </c>
      <c r="D11" s="4" t="s">
        <v>5</v>
      </c>
      <c r="E11" s="4" t="s">
        <v>5</v>
      </c>
      <c r="F11" s="4" t="s">
        <v>5</v>
      </c>
      <c r="G11" s="4" t="s">
        <v>5</v>
      </c>
      <c r="H11" s="4" t="s">
        <v>5</v>
      </c>
      <c r="I11" s="4" t="s">
        <v>5</v>
      </c>
      <c r="J11" s="6">
        <v>109</v>
      </c>
      <c r="K11" s="4" t="s">
        <v>5</v>
      </c>
      <c r="L11" s="4" t="s">
        <v>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5" width="33.140625" bestFit="1" customWidth="1"/>
    <col min="6" max="6" width="36.5703125" bestFit="1" customWidth="1"/>
  </cols>
  <sheetData>
    <row r="1" spans="1:6">
      <c r="A1" s="1" t="s">
        <v>1224</v>
      </c>
      <c r="B1" s="8" t="s">
        <v>3</v>
      </c>
      <c r="C1" s="8" t="s">
        <v>34</v>
      </c>
      <c r="D1" s="1" t="s">
        <v>71</v>
      </c>
      <c r="E1" s="1" t="s">
        <v>1226</v>
      </c>
      <c r="F1" s="1" t="s">
        <v>3</v>
      </c>
    </row>
    <row r="2" spans="1:6" ht="30">
      <c r="A2" s="1" t="s">
        <v>33</v>
      </c>
      <c r="B2" s="8"/>
      <c r="C2" s="8"/>
      <c r="D2" s="1" t="s">
        <v>1225</v>
      </c>
      <c r="E2" s="1" t="s">
        <v>1225</v>
      </c>
      <c r="F2" s="1" t="s">
        <v>1176</v>
      </c>
    </row>
    <row r="3" spans="1:6">
      <c r="A3" s="3" t="s">
        <v>1099</v>
      </c>
      <c r="B3" s="4" t="s">
        <v>5</v>
      </c>
      <c r="C3" s="4" t="s">
        <v>5</v>
      </c>
      <c r="D3" s="4" t="s">
        <v>5</v>
      </c>
      <c r="E3" s="4" t="s">
        <v>5</v>
      </c>
      <c r="F3" s="4" t="s">
        <v>5</v>
      </c>
    </row>
    <row r="4" spans="1:6" ht="30">
      <c r="A4" s="2" t="s">
        <v>1200</v>
      </c>
      <c r="B4" s="4" t="s">
        <v>5</v>
      </c>
      <c r="C4" s="4" t="s">
        <v>5</v>
      </c>
      <c r="D4" s="6">
        <v>10</v>
      </c>
      <c r="E4" s="4" t="s">
        <v>5</v>
      </c>
      <c r="F4" s="6">
        <v>3300</v>
      </c>
    </row>
    <row r="5" spans="1:6">
      <c r="A5" s="2" t="s">
        <v>42</v>
      </c>
      <c r="B5" s="6">
        <v>1240</v>
      </c>
      <c r="C5" s="6">
        <v>1108</v>
      </c>
      <c r="D5" s="4" t="s">
        <v>5</v>
      </c>
      <c r="E5" s="6">
        <v>14</v>
      </c>
      <c r="F5" s="6">
        <v>13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 bestFit="1" customWidth="1"/>
    <col min="2" max="2" width="8.85546875" customWidth="1"/>
    <col min="3" max="3" width="3.140625" customWidth="1"/>
    <col min="4" max="4" width="12.28515625" bestFit="1" customWidth="1"/>
    <col min="5" max="5" width="23.7109375" customWidth="1"/>
    <col min="6" max="6" width="8.42578125" customWidth="1"/>
    <col min="7" max="8" width="32.42578125" bestFit="1" customWidth="1"/>
    <col min="9" max="9" width="21" customWidth="1"/>
    <col min="10" max="10" width="9.85546875" customWidth="1"/>
  </cols>
  <sheetData>
    <row r="1" spans="1:10" ht="15" customHeight="1">
      <c r="A1" s="1" t="s">
        <v>1227</v>
      </c>
      <c r="B1" s="8" t="s">
        <v>2</v>
      </c>
      <c r="C1" s="8"/>
      <c r="D1" s="8"/>
      <c r="E1" s="8"/>
      <c r="F1" s="8"/>
      <c r="G1" s="1"/>
      <c r="H1" s="1"/>
      <c r="I1" s="8" t="s">
        <v>2</v>
      </c>
      <c r="J1" s="8"/>
    </row>
    <row r="2" spans="1:10" ht="15" customHeight="1">
      <c r="A2" s="1" t="s">
        <v>33</v>
      </c>
      <c r="B2" s="8" t="s">
        <v>3</v>
      </c>
      <c r="C2" s="8"/>
      <c r="D2" s="8" t="s">
        <v>71</v>
      </c>
      <c r="E2" s="8" t="s">
        <v>71</v>
      </c>
      <c r="F2" s="8"/>
      <c r="G2" s="1" t="s">
        <v>3</v>
      </c>
      <c r="H2" s="1" t="s">
        <v>34</v>
      </c>
      <c r="I2" s="8" t="s">
        <v>3</v>
      </c>
      <c r="J2" s="8"/>
    </row>
    <row r="3" spans="1:10" ht="15" customHeight="1">
      <c r="A3" s="1"/>
      <c r="B3" s="8"/>
      <c r="C3" s="8"/>
      <c r="D3" s="8"/>
      <c r="E3" s="8" t="s">
        <v>1228</v>
      </c>
      <c r="F3" s="8"/>
      <c r="G3" s="1" t="s">
        <v>1228</v>
      </c>
      <c r="H3" s="1" t="s">
        <v>1228</v>
      </c>
      <c r="I3" s="8" t="s">
        <v>1229</v>
      </c>
      <c r="J3" s="8"/>
    </row>
    <row r="4" spans="1:10">
      <c r="A4" s="3" t="s">
        <v>1230</v>
      </c>
      <c r="B4" s="4" t="s">
        <v>5</v>
      </c>
      <c r="C4" s="4"/>
      <c r="D4" s="4" t="s">
        <v>5</v>
      </c>
      <c r="E4" s="4" t="s">
        <v>5</v>
      </c>
      <c r="F4" s="4"/>
      <c r="G4" s="4" t="s">
        <v>5</v>
      </c>
      <c r="H4" s="4" t="s">
        <v>5</v>
      </c>
      <c r="I4" s="4" t="s">
        <v>5</v>
      </c>
      <c r="J4" s="4"/>
    </row>
    <row r="5" spans="1:10">
      <c r="A5" s="2" t="s">
        <v>42</v>
      </c>
      <c r="B5" s="6">
        <v>1108</v>
      </c>
      <c r="C5" s="4"/>
      <c r="D5" s="4" t="s">
        <v>5</v>
      </c>
      <c r="E5" s="6">
        <v>1095</v>
      </c>
      <c r="F5" s="4"/>
      <c r="G5" s="6">
        <v>1108</v>
      </c>
      <c r="H5" s="6">
        <v>1108</v>
      </c>
      <c r="I5" s="4" t="s">
        <v>5</v>
      </c>
      <c r="J5" s="4"/>
    </row>
    <row r="6" spans="1:10" ht="17.25">
      <c r="A6" s="2" t="s">
        <v>1231</v>
      </c>
      <c r="B6" s="4">
        <v>132</v>
      </c>
      <c r="C6" s="236" t="s">
        <v>1232</v>
      </c>
      <c r="D6" s="4" t="s">
        <v>5</v>
      </c>
      <c r="E6" s="4">
        <v>14</v>
      </c>
      <c r="F6" s="236" t="s">
        <v>1232</v>
      </c>
      <c r="G6" s="4" t="s">
        <v>5</v>
      </c>
      <c r="H6" s="4" t="s">
        <v>5</v>
      </c>
      <c r="I6" s="4">
        <v>132</v>
      </c>
      <c r="J6" s="236" t="s">
        <v>1232</v>
      </c>
    </row>
    <row r="7" spans="1:10">
      <c r="A7" s="2" t="s">
        <v>1233</v>
      </c>
      <c r="B7" s="4" t="s">
        <v>5</v>
      </c>
      <c r="C7" s="4"/>
      <c r="D7" s="4">
        <v>-1</v>
      </c>
      <c r="E7" s="4" t="s">
        <v>5</v>
      </c>
      <c r="F7" s="4"/>
      <c r="G7" s="4" t="s">
        <v>5</v>
      </c>
      <c r="H7" s="4" t="s">
        <v>5</v>
      </c>
      <c r="I7" s="4" t="s">
        <v>5</v>
      </c>
      <c r="J7" s="4"/>
    </row>
    <row r="8" spans="1:10">
      <c r="A8" s="2" t="s">
        <v>42</v>
      </c>
      <c r="B8" s="6">
        <v>1240</v>
      </c>
      <c r="C8" s="4"/>
      <c r="D8" s="4" t="s">
        <v>5</v>
      </c>
      <c r="E8" s="6">
        <v>1108</v>
      </c>
      <c r="F8" s="4"/>
      <c r="G8" s="6">
        <v>1108</v>
      </c>
      <c r="H8" s="6">
        <v>1108</v>
      </c>
      <c r="I8" s="6">
        <v>132</v>
      </c>
      <c r="J8" s="4"/>
    </row>
    <row r="9" spans="1:10">
      <c r="A9" s="21"/>
      <c r="B9" s="21"/>
      <c r="C9" s="21"/>
      <c r="D9" s="21"/>
      <c r="E9" s="21"/>
      <c r="F9" s="21"/>
      <c r="G9" s="21"/>
      <c r="H9" s="21"/>
      <c r="I9" s="21"/>
      <c r="J9" s="21"/>
    </row>
    <row r="10" spans="1:10" ht="15" customHeight="1">
      <c r="A10" s="2" t="s">
        <v>1232</v>
      </c>
      <c r="B10" s="22" t="s">
        <v>321</v>
      </c>
      <c r="C10" s="22"/>
      <c r="D10" s="22"/>
      <c r="E10" s="22"/>
      <c r="F10" s="22"/>
      <c r="G10" s="22"/>
      <c r="H10" s="22"/>
      <c r="I10" s="22"/>
      <c r="J10" s="22"/>
    </row>
  </sheetData>
  <mergeCells count="10">
    <mergeCell ref="A9:J9"/>
    <mergeCell ref="B10:J10"/>
    <mergeCell ref="B1:F1"/>
    <mergeCell ref="I1:J1"/>
    <mergeCell ref="B2:C3"/>
    <mergeCell ref="D2:D3"/>
    <mergeCell ref="E2:F2"/>
    <mergeCell ref="E3:F3"/>
    <mergeCell ref="I2:J2"/>
    <mergeCell ref="I3:J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5" width="32.42578125" bestFit="1" customWidth="1"/>
    <col min="6" max="6" width="30.5703125" bestFit="1" customWidth="1"/>
  </cols>
  <sheetData>
    <row r="1" spans="1:6" ht="15" customHeight="1">
      <c r="A1" s="1" t="s">
        <v>1234</v>
      </c>
      <c r="B1" s="8" t="s">
        <v>2</v>
      </c>
      <c r="C1" s="8"/>
      <c r="D1" s="8"/>
      <c r="E1" s="8"/>
      <c r="F1" s="1"/>
    </row>
    <row r="2" spans="1:6">
      <c r="A2" s="1" t="s">
        <v>33</v>
      </c>
      <c r="B2" s="8" t="s">
        <v>3</v>
      </c>
      <c r="C2" s="8" t="s">
        <v>34</v>
      </c>
      <c r="D2" s="1" t="s">
        <v>34</v>
      </c>
      <c r="E2" s="1" t="s">
        <v>71</v>
      </c>
      <c r="F2" s="1" t="s">
        <v>3</v>
      </c>
    </row>
    <row r="3" spans="1:6">
      <c r="A3" s="1"/>
      <c r="B3" s="8"/>
      <c r="C3" s="8"/>
      <c r="D3" s="1" t="s">
        <v>355</v>
      </c>
      <c r="E3" s="1" t="s">
        <v>355</v>
      </c>
      <c r="F3" s="1" t="s">
        <v>433</v>
      </c>
    </row>
    <row r="4" spans="1:6">
      <c r="A4" s="1"/>
      <c r="B4" s="8"/>
      <c r="C4" s="8"/>
      <c r="D4" s="1" t="s">
        <v>1228</v>
      </c>
      <c r="E4" s="1" t="s">
        <v>1228</v>
      </c>
      <c r="F4" s="1" t="s">
        <v>1178</v>
      </c>
    </row>
    <row r="5" spans="1:6" ht="30">
      <c r="A5" s="3" t="s">
        <v>1235</v>
      </c>
      <c r="B5" s="4" t="s">
        <v>5</v>
      </c>
      <c r="C5" s="4" t="s">
        <v>5</v>
      </c>
      <c r="D5" s="4" t="s">
        <v>5</v>
      </c>
      <c r="E5" s="4" t="s">
        <v>5</v>
      </c>
      <c r="F5" s="4" t="s">
        <v>5</v>
      </c>
    </row>
    <row r="6" spans="1:6">
      <c r="A6" s="2" t="s">
        <v>1236</v>
      </c>
      <c r="B6" s="4">
        <v>2</v>
      </c>
      <c r="C6" s="4" t="s">
        <v>5</v>
      </c>
      <c r="D6" s="4" t="s">
        <v>5</v>
      </c>
      <c r="E6" s="4" t="s">
        <v>5</v>
      </c>
      <c r="F6" s="4" t="s">
        <v>5</v>
      </c>
    </row>
    <row r="7" spans="1:6" ht="60">
      <c r="A7" s="2" t="s">
        <v>1237</v>
      </c>
      <c r="B7" s="4" t="s">
        <v>5</v>
      </c>
      <c r="C7" s="4" t="s">
        <v>5</v>
      </c>
      <c r="D7" s="6">
        <v>170</v>
      </c>
      <c r="E7" s="6">
        <v>261</v>
      </c>
      <c r="F7" s="4" t="s">
        <v>5</v>
      </c>
    </row>
    <row r="8" spans="1:6" ht="30">
      <c r="A8" s="2" t="s">
        <v>1238</v>
      </c>
      <c r="B8" s="4">
        <v>642</v>
      </c>
      <c r="C8" s="4">
        <v>503</v>
      </c>
      <c r="D8" s="4" t="s">
        <v>5</v>
      </c>
      <c r="E8" s="4" t="s">
        <v>5</v>
      </c>
      <c r="F8" s="4" t="s">
        <v>5</v>
      </c>
    </row>
    <row r="9" spans="1:6" ht="30">
      <c r="A9" s="2" t="s">
        <v>1239</v>
      </c>
      <c r="B9" s="6">
        <v>22</v>
      </c>
      <c r="C9" s="6">
        <v>4</v>
      </c>
      <c r="D9" s="4" t="s">
        <v>5</v>
      </c>
      <c r="E9" s="4" t="s">
        <v>5</v>
      </c>
      <c r="F9" s="4" t="s">
        <v>5</v>
      </c>
    </row>
    <row r="10" spans="1:6" ht="30">
      <c r="A10" s="2" t="s">
        <v>1240</v>
      </c>
      <c r="B10" s="4" t="s">
        <v>5</v>
      </c>
      <c r="C10" s="4" t="s">
        <v>5</v>
      </c>
      <c r="D10" s="4" t="s">
        <v>5</v>
      </c>
      <c r="E10" s="4" t="s">
        <v>5</v>
      </c>
      <c r="F10" s="235">
        <v>0.999</v>
      </c>
    </row>
  </sheetData>
  <mergeCells count="3">
    <mergeCell ref="B1:E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13.85546875" bestFit="1" customWidth="1"/>
    <col min="4" max="4" width="12.28515625" bestFit="1" customWidth="1"/>
  </cols>
  <sheetData>
    <row r="1" spans="1:4" ht="30">
      <c r="A1" s="1" t="s">
        <v>1241</v>
      </c>
      <c r="B1" s="1" t="s">
        <v>3</v>
      </c>
      <c r="C1" s="1" t="s">
        <v>34</v>
      </c>
      <c r="D1" s="1" t="s">
        <v>71</v>
      </c>
    </row>
    <row r="2" spans="1:4" ht="30">
      <c r="A2" s="3" t="s">
        <v>1235</v>
      </c>
      <c r="B2" s="4" t="s">
        <v>5</v>
      </c>
      <c r="C2" s="4" t="s">
        <v>5</v>
      </c>
      <c r="D2" s="4" t="s">
        <v>5</v>
      </c>
    </row>
    <row r="3" spans="1:4">
      <c r="A3" s="2" t="s">
        <v>1242</v>
      </c>
      <c r="B3" s="4" t="s">
        <v>5</v>
      </c>
      <c r="C3" s="6">
        <v>560000000</v>
      </c>
      <c r="D3" s="4" t="s">
        <v>5</v>
      </c>
    </row>
    <row r="4" spans="1:4" ht="30">
      <c r="A4" s="2" t="s">
        <v>1243</v>
      </c>
      <c r="B4" s="4" t="s">
        <v>5</v>
      </c>
      <c r="C4" s="4">
        <v>0</v>
      </c>
      <c r="D4" s="4" t="s">
        <v>5</v>
      </c>
    </row>
    <row r="5" spans="1:4" ht="45">
      <c r="A5" s="2" t="s">
        <v>1244</v>
      </c>
      <c r="B5" s="4" t="s">
        <v>5</v>
      </c>
      <c r="C5" s="4">
        <v>0</v>
      </c>
      <c r="D5" s="4" t="s">
        <v>5</v>
      </c>
    </row>
    <row r="6" spans="1:4">
      <c r="A6" s="2" t="s">
        <v>37</v>
      </c>
      <c r="B6" s="7">
        <v>29282000000</v>
      </c>
      <c r="C6" s="7">
        <v>10998000000</v>
      </c>
      <c r="D6" s="4" t="s">
        <v>5</v>
      </c>
    </row>
    <row r="7" spans="1:4">
      <c r="A7" s="2" t="s">
        <v>1228</v>
      </c>
      <c r="B7" s="4" t="s">
        <v>5</v>
      </c>
      <c r="C7" s="4" t="s">
        <v>5</v>
      </c>
      <c r="D7" s="4" t="s">
        <v>5</v>
      </c>
    </row>
    <row r="8" spans="1:4" ht="30">
      <c r="A8" s="3" t="s">
        <v>1235</v>
      </c>
      <c r="B8" s="4" t="s">
        <v>5</v>
      </c>
      <c r="C8" s="4" t="s">
        <v>5</v>
      </c>
      <c r="D8" s="4" t="s">
        <v>5</v>
      </c>
    </row>
    <row r="9" spans="1:4">
      <c r="A9" s="2" t="s">
        <v>37</v>
      </c>
      <c r="B9" s="7">
        <v>12878000000</v>
      </c>
      <c r="C9" s="7">
        <v>10998000000</v>
      </c>
      <c r="D9" s="4" t="s">
        <v>5</v>
      </c>
    </row>
    <row r="10" spans="1:4">
      <c r="A10" s="2" t="s">
        <v>1229</v>
      </c>
      <c r="B10" s="4" t="s">
        <v>5</v>
      </c>
      <c r="C10" s="4" t="s">
        <v>5</v>
      </c>
      <c r="D10" s="4" t="s">
        <v>5</v>
      </c>
    </row>
    <row r="11" spans="1:4" ht="30">
      <c r="A11" s="3" t="s">
        <v>1235</v>
      </c>
      <c r="B11" s="4" t="s">
        <v>5</v>
      </c>
      <c r="C11" s="4" t="s">
        <v>5</v>
      </c>
      <c r="D11" s="4" t="s">
        <v>5</v>
      </c>
    </row>
    <row r="12" spans="1:4">
      <c r="A12" s="2" t="s">
        <v>37</v>
      </c>
      <c r="B12" s="7">
        <v>16404000000</v>
      </c>
      <c r="C12" s="4" t="s">
        <v>5</v>
      </c>
      <c r="D12" s="4" t="s">
        <v>5</v>
      </c>
    </row>
    <row r="13" spans="1:4">
      <c r="A13" s="2" t="s">
        <v>355</v>
      </c>
      <c r="B13" s="4" t="s">
        <v>5</v>
      </c>
      <c r="C13" s="4" t="s">
        <v>5</v>
      </c>
      <c r="D13" s="4" t="s">
        <v>5</v>
      </c>
    </row>
    <row r="14" spans="1:4" ht="30">
      <c r="A14" s="3" t="s">
        <v>1235</v>
      </c>
      <c r="B14" s="4" t="s">
        <v>5</v>
      </c>
      <c r="C14" s="4" t="s">
        <v>5</v>
      </c>
      <c r="D14" s="4" t="s">
        <v>5</v>
      </c>
    </row>
    <row r="15" spans="1:4">
      <c r="A15" s="2" t="s">
        <v>1242</v>
      </c>
      <c r="B15" s="7">
        <v>23130000000</v>
      </c>
      <c r="C15" s="4" t="s">
        <v>5</v>
      </c>
      <c r="D15" s="4" t="s">
        <v>5</v>
      </c>
    </row>
    <row r="16" spans="1:4" ht="30">
      <c r="A16" s="2" t="s">
        <v>1245</v>
      </c>
      <c r="B16" s="7">
        <v>21189000000</v>
      </c>
      <c r="C16" s="4" t="s">
        <v>5</v>
      </c>
      <c r="D16" s="4" t="s">
        <v>5</v>
      </c>
    </row>
    <row r="17" spans="1:4" ht="30">
      <c r="A17" s="2" t="s">
        <v>1243</v>
      </c>
      <c r="B17" s="7">
        <v>767000000</v>
      </c>
      <c r="C17" s="4" t="s">
        <v>5</v>
      </c>
      <c r="D17" s="4" t="s">
        <v>5</v>
      </c>
    </row>
    <row r="18" spans="1:4" ht="45">
      <c r="A18" s="2" t="s">
        <v>1246</v>
      </c>
      <c r="B18" s="7">
        <v>-394000000</v>
      </c>
      <c r="C18" s="4" t="s">
        <v>5</v>
      </c>
      <c r="D18" s="4" t="s">
        <v>5</v>
      </c>
    </row>
    <row r="19" spans="1:4" ht="45">
      <c r="A19" s="2" t="s">
        <v>1244</v>
      </c>
      <c r="B19" s="7">
        <v>-103000000</v>
      </c>
      <c r="C19" s="4" t="s">
        <v>5</v>
      </c>
      <c r="D19" s="4" t="s">
        <v>5</v>
      </c>
    </row>
    <row r="20" spans="1:4" ht="30">
      <c r="A20" s="2" t="s">
        <v>1247</v>
      </c>
      <c r="B20" s="7">
        <v>22633000000</v>
      </c>
      <c r="C20" s="4" t="s">
        <v>5</v>
      </c>
      <c r="D20" s="4" t="s">
        <v>5</v>
      </c>
    </row>
    <row r="21" spans="1:4" ht="30">
      <c r="A21" s="2" t="s">
        <v>1248</v>
      </c>
      <c r="B21" s="4" t="s">
        <v>5</v>
      </c>
      <c r="C21" s="4" t="s">
        <v>5</v>
      </c>
      <c r="D21" s="4" t="s">
        <v>5</v>
      </c>
    </row>
    <row r="22" spans="1:4" ht="30">
      <c r="A22" s="3" t="s">
        <v>1235</v>
      </c>
      <c r="B22" s="4" t="s">
        <v>5</v>
      </c>
      <c r="C22" s="4" t="s">
        <v>5</v>
      </c>
      <c r="D22" s="4" t="s">
        <v>5</v>
      </c>
    </row>
    <row r="23" spans="1:4">
      <c r="A23" s="2" t="s">
        <v>1242</v>
      </c>
      <c r="B23" s="7">
        <v>11388000000</v>
      </c>
      <c r="C23" s="7">
        <v>10789000000</v>
      </c>
      <c r="D23" s="4" t="s">
        <v>5</v>
      </c>
    </row>
    <row r="24" spans="1:4" ht="30">
      <c r="A24" s="2" t="s">
        <v>1245</v>
      </c>
      <c r="B24" s="7">
        <v>9795000000</v>
      </c>
      <c r="C24" s="7">
        <v>8603000000</v>
      </c>
      <c r="D24" s="4" t="s">
        <v>5</v>
      </c>
    </row>
    <row r="25" spans="1:4" ht="30">
      <c r="A25" s="2" t="s">
        <v>1243</v>
      </c>
      <c r="B25" s="7">
        <v>767000000</v>
      </c>
      <c r="C25" s="7">
        <v>228000000</v>
      </c>
      <c r="D25" s="4" t="s">
        <v>5</v>
      </c>
    </row>
    <row r="26" spans="1:4" ht="45">
      <c r="A26" s="2" t="s">
        <v>1246</v>
      </c>
      <c r="B26" s="7">
        <v>-365000000</v>
      </c>
      <c r="C26" s="7">
        <v>-313000000</v>
      </c>
      <c r="D26" s="4" t="s">
        <v>5</v>
      </c>
    </row>
    <row r="27" spans="1:4" ht="45">
      <c r="A27" s="2" t="s">
        <v>1244</v>
      </c>
      <c r="B27" s="7">
        <v>-103000000</v>
      </c>
      <c r="C27" s="7">
        <v>-32000000</v>
      </c>
      <c r="D27" s="4" t="s">
        <v>5</v>
      </c>
    </row>
    <row r="28" spans="1:4" ht="30">
      <c r="A28" s="2" t="s">
        <v>1247</v>
      </c>
      <c r="B28" s="7">
        <v>10920000000</v>
      </c>
      <c r="C28" s="7">
        <v>10444000000</v>
      </c>
      <c r="D28" s="4" t="s">
        <v>5</v>
      </c>
    </row>
    <row r="29" spans="1:4" ht="30">
      <c r="A29" s="2" t="s">
        <v>1249</v>
      </c>
      <c r="B29" s="7">
        <v>1000000000</v>
      </c>
      <c r="C29" s="4" t="s">
        <v>5</v>
      </c>
      <c r="D29" s="4" t="s">
        <v>5</v>
      </c>
    </row>
    <row r="30" spans="1:4" ht="30">
      <c r="A30" s="2" t="s">
        <v>1250</v>
      </c>
      <c r="B30" s="4" t="s">
        <v>5</v>
      </c>
      <c r="C30" s="4" t="s">
        <v>5</v>
      </c>
      <c r="D30" s="4" t="s">
        <v>5</v>
      </c>
    </row>
    <row r="31" spans="1:4" ht="30">
      <c r="A31" s="3" t="s">
        <v>1235</v>
      </c>
      <c r="B31" s="4" t="s">
        <v>5</v>
      </c>
      <c r="C31" s="4" t="s">
        <v>5</v>
      </c>
      <c r="D31" s="4" t="s">
        <v>5</v>
      </c>
    </row>
    <row r="32" spans="1:4">
      <c r="A32" s="2" t="s">
        <v>1242</v>
      </c>
      <c r="B32" s="7">
        <v>11742000000</v>
      </c>
      <c r="C32" s="4" t="s">
        <v>5</v>
      </c>
      <c r="D32" s="4" t="s">
        <v>5</v>
      </c>
    </row>
    <row r="33" spans="1:4" ht="30">
      <c r="A33" s="2" t="s">
        <v>1245</v>
      </c>
      <c r="B33" s="7">
        <v>11394000000</v>
      </c>
      <c r="C33" s="4" t="s">
        <v>5</v>
      </c>
      <c r="D33" s="4" t="s">
        <v>5</v>
      </c>
    </row>
    <row r="34" spans="1:4" ht="30">
      <c r="A34" s="2" t="s">
        <v>1243</v>
      </c>
      <c r="B34" s="4">
        <v>0</v>
      </c>
      <c r="C34" s="4" t="s">
        <v>5</v>
      </c>
      <c r="D34" s="4" t="s">
        <v>5</v>
      </c>
    </row>
    <row r="35" spans="1:4" ht="45">
      <c r="A35" s="2" t="s">
        <v>1246</v>
      </c>
      <c r="B35" s="7">
        <v>-29000000</v>
      </c>
      <c r="C35" s="4" t="s">
        <v>5</v>
      </c>
      <c r="D35" s="4" t="s">
        <v>5</v>
      </c>
    </row>
    <row r="36" spans="1:4" ht="45">
      <c r="A36" s="2" t="s">
        <v>1244</v>
      </c>
      <c r="B36" s="4">
        <v>0</v>
      </c>
      <c r="C36" s="4" t="s">
        <v>5</v>
      </c>
      <c r="D36" s="4" t="s">
        <v>5</v>
      </c>
    </row>
    <row r="37" spans="1:4" ht="30">
      <c r="A37" s="2" t="s">
        <v>1247</v>
      </c>
      <c r="B37" s="7">
        <v>11713000000</v>
      </c>
      <c r="C37" s="4" t="s">
        <v>5</v>
      </c>
      <c r="D37" s="4" t="s">
        <v>5</v>
      </c>
    </row>
    <row r="38" spans="1:4">
      <c r="A38" s="2" t="s">
        <v>433</v>
      </c>
      <c r="B38" s="4" t="s">
        <v>5</v>
      </c>
      <c r="C38" s="4" t="s">
        <v>5</v>
      </c>
      <c r="D38" s="4" t="s">
        <v>5</v>
      </c>
    </row>
    <row r="39" spans="1:4" ht="30">
      <c r="A39" s="3" t="s">
        <v>1235</v>
      </c>
      <c r="B39" s="4" t="s">
        <v>5</v>
      </c>
      <c r="C39" s="4" t="s">
        <v>5</v>
      </c>
      <c r="D39" s="4" t="s">
        <v>5</v>
      </c>
    </row>
    <row r="40" spans="1:4">
      <c r="A40" s="2" t="s">
        <v>1242</v>
      </c>
      <c r="B40" s="7">
        <v>6700000000</v>
      </c>
      <c r="C40" s="7">
        <v>560000000</v>
      </c>
      <c r="D40" s="4" t="s">
        <v>5</v>
      </c>
    </row>
    <row r="41" spans="1:4" ht="30">
      <c r="A41" s="2" t="s">
        <v>1245</v>
      </c>
      <c r="B41" s="7">
        <v>6602000000</v>
      </c>
      <c r="C41" s="4" t="s">
        <v>5</v>
      </c>
      <c r="D41" s="4" t="s">
        <v>5</v>
      </c>
    </row>
    <row r="42" spans="1:4" ht="30">
      <c r="A42" s="2" t="s">
        <v>1243</v>
      </c>
      <c r="B42" s="7">
        <v>98000000</v>
      </c>
      <c r="C42" s="4" t="s">
        <v>5</v>
      </c>
      <c r="D42" s="4" t="s">
        <v>5</v>
      </c>
    </row>
    <row r="43" spans="1:4" ht="45">
      <c r="A43" s="2" t="s">
        <v>1246</v>
      </c>
      <c r="B43" s="7">
        <v>-44000000</v>
      </c>
      <c r="C43" s="4" t="s">
        <v>5</v>
      </c>
      <c r="D43" s="4" t="s">
        <v>5</v>
      </c>
    </row>
    <row r="44" spans="1:4" ht="45">
      <c r="A44" s="2" t="s">
        <v>1244</v>
      </c>
      <c r="B44" s="7">
        <v>-7000000</v>
      </c>
      <c r="C44" s="4" t="s">
        <v>5</v>
      </c>
      <c r="D44" s="4" t="s">
        <v>5</v>
      </c>
    </row>
    <row r="45" spans="1:4" ht="30">
      <c r="A45" s="2" t="s">
        <v>1247</v>
      </c>
      <c r="B45" s="7">
        <v>6649000000</v>
      </c>
      <c r="C45" s="4" t="s">
        <v>5</v>
      </c>
      <c r="D45" s="4" t="s">
        <v>5</v>
      </c>
    </row>
    <row r="46" spans="1:4" ht="30">
      <c r="A46" s="2" t="s">
        <v>1251</v>
      </c>
      <c r="B46" s="4" t="s">
        <v>5</v>
      </c>
      <c r="C46" s="4" t="s">
        <v>5</v>
      </c>
      <c r="D46" s="4" t="s">
        <v>5</v>
      </c>
    </row>
    <row r="47" spans="1:4" ht="30">
      <c r="A47" s="3" t="s">
        <v>1235</v>
      </c>
      <c r="B47" s="4" t="s">
        <v>5</v>
      </c>
      <c r="C47" s="4" t="s">
        <v>5</v>
      </c>
      <c r="D47" s="4" t="s">
        <v>5</v>
      </c>
    </row>
    <row r="48" spans="1:4">
      <c r="A48" s="2" t="s">
        <v>1242</v>
      </c>
      <c r="B48" s="7">
        <v>1975000000</v>
      </c>
      <c r="C48" s="7">
        <v>560000000</v>
      </c>
      <c r="D48" s="4">
        <v>0</v>
      </c>
    </row>
    <row r="49" spans="1:4" ht="30">
      <c r="A49" s="2" t="s">
        <v>1245</v>
      </c>
      <c r="B49" s="7">
        <v>1975000000</v>
      </c>
      <c r="C49" s="7">
        <v>560000000</v>
      </c>
      <c r="D49" s="4" t="s">
        <v>5</v>
      </c>
    </row>
    <row r="50" spans="1:4" ht="30">
      <c r="A50" s="2" t="s">
        <v>1243</v>
      </c>
      <c r="B50" s="4">
        <v>0</v>
      </c>
      <c r="C50" s="4" t="s">
        <v>5</v>
      </c>
      <c r="D50" s="4" t="s">
        <v>5</v>
      </c>
    </row>
    <row r="51" spans="1:4" ht="45">
      <c r="A51" s="2" t="s">
        <v>1246</v>
      </c>
      <c r="B51" s="7">
        <v>-17000000</v>
      </c>
      <c r="C51" s="7">
        <v>-6000000</v>
      </c>
      <c r="D51" s="4" t="s">
        <v>5</v>
      </c>
    </row>
    <row r="52" spans="1:4" ht="45">
      <c r="A52" s="2" t="s">
        <v>1244</v>
      </c>
      <c r="B52" s="4">
        <v>0</v>
      </c>
      <c r="C52" s="4" t="s">
        <v>5</v>
      </c>
      <c r="D52" s="4" t="s">
        <v>5</v>
      </c>
    </row>
    <row r="53" spans="1:4" ht="30">
      <c r="A53" s="2" t="s">
        <v>1247</v>
      </c>
      <c r="B53" s="7">
        <v>1958000000</v>
      </c>
      <c r="C53" s="7">
        <v>554000000</v>
      </c>
      <c r="D53" s="4" t="s">
        <v>5</v>
      </c>
    </row>
    <row r="54" spans="1:4" ht="30">
      <c r="A54" s="2" t="s">
        <v>1252</v>
      </c>
      <c r="B54" s="4" t="s">
        <v>5</v>
      </c>
      <c r="C54" s="4" t="s">
        <v>5</v>
      </c>
      <c r="D54" s="4" t="s">
        <v>5</v>
      </c>
    </row>
    <row r="55" spans="1:4" ht="30">
      <c r="A55" s="3" t="s">
        <v>1235</v>
      </c>
      <c r="B55" s="4" t="s">
        <v>5</v>
      </c>
      <c r="C55" s="4" t="s">
        <v>5</v>
      </c>
      <c r="D55" s="4" t="s">
        <v>5</v>
      </c>
    </row>
    <row r="56" spans="1:4">
      <c r="A56" s="2" t="s">
        <v>1242</v>
      </c>
      <c r="B56" s="7">
        <v>4725000000</v>
      </c>
      <c r="C56" s="4">
        <v>0</v>
      </c>
      <c r="D56" s="4" t="s">
        <v>5</v>
      </c>
    </row>
    <row r="57" spans="1:4" ht="30">
      <c r="A57" s="2" t="s">
        <v>1245</v>
      </c>
      <c r="B57" s="7">
        <v>4627000000</v>
      </c>
      <c r="C57" s="4" t="s">
        <v>5</v>
      </c>
      <c r="D57" s="4" t="s">
        <v>5</v>
      </c>
    </row>
    <row r="58" spans="1:4" ht="30">
      <c r="A58" s="2" t="s">
        <v>1243</v>
      </c>
      <c r="B58" s="7">
        <v>98000000</v>
      </c>
      <c r="C58" s="4" t="s">
        <v>5</v>
      </c>
      <c r="D58" s="4" t="s">
        <v>5</v>
      </c>
    </row>
    <row r="59" spans="1:4" ht="45">
      <c r="A59" s="2" t="s">
        <v>1246</v>
      </c>
      <c r="B59" s="7">
        <v>-27000000</v>
      </c>
      <c r="C59" s="4" t="s">
        <v>5</v>
      </c>
      <c r="D59" s="4" t="s">
        <v>5</v>
      </c>
    </row>
    <row r="60" spans="1:4" ht="45">
      <c r="A60" s="2" t="s">
        <v>1244</v>
      </c>
      <c r="B60" s="7">
        <v>-7000000</v>
      </c>
      <c r="C60" s="4" t="s">
        <v>5</v>
      </c>
      <c r="D60" s="4" t="s">
        <v>5</v>
      </c>
    </row>
    <row r="61" spans="1:4" ht="30">
      <c r="A61" s="2" t="s">
        <v>1247</v>
      </c>
      <c r="B61" s="7">
        <v>4691000000</v>
      </c>
      <c r="C61" s="4" t="s">
        <v>5</v>
      </c>
      <c r="D61" s="4" t="s">
        <v>5</v>
      </c>
    </row>
    <row r="62" spans="1:4">
      <c r="A62" s="2" t="s">
        <v>1253</v>
      </c>
      <c r="B62" s="4" t="s">
        <v>5</v>
      </c>
      <c r="C62" s="4" t="s">
        <v>5</v>
      </c>
      <c r="D62" s="4" t="s">
        <v>5</v>
      </c>
    </row>
    <row r="63" spans="1:4" ht="30">
      <c r="A63" s="3" t="s">
        <v>1235</v>
      </c>
      <c r="B63" s="4" t="s">
        <v>5</v>
      </c>
      <c r="C63" s="4" t="s">
        <v>5</v>
      </c>
      <c r="D63" s="4" t="s">
        <v>5</v>
      </c>
    </row>
    <row r="64" spans="1:4">
      <c r="A64" s="2" t="s">
        <v>1254</v>
      </c>
      <c r="B64" s="7">
        <v>348000000</v>
      </c>
      <c r="C64" s="4" t="s">
        <v>5</v>
      </c>
      <c r="D64" s="4" t="s">
        <v>5</v>
      </c>
    </row>
    <row r="65" spans="1:4" ht="30">
      <c r="A65" s="2" t="s">
        <v>1255</v>
      </c>
      <c r="B65" s="4" t="s">
        <v>5</v>
      </c>
      <c r="C65" s="4" t="s">
        <v>5</v>
      </c>
      <c r="D65" s="4" t="s">
        <v>5</v>
      </c>
    </row>
    <row r="66" spans="1:4" ht="30">
      <c r="A66" s="3" t="s">
        <v>1235</v>
      </c>
      <c r="B66" s="4" t="s">
        <v>5</v>
      </c>
      <c r="C66" s="4" t="s">
        <v>5</v>
      </c>
      <c r="D66" s="4" t="s">
        <v>5</v>
      </c>
    </row>
    <row r="67" spans="1:4">
      <c r="A67" s="2" t="s">
        <v>1242</v>
      </c>
      <c r="B67" s="7">
        <v>1294000000</v>
      </c>
      <c r="C67" s="4" t="s">
        <v>5</v>
      </c>
      <c r="D67" s="4" t="s">
        <v>5</v>
      </c>
    </row>
    <row r="68" spans="1:4">
      <c r="A68" s="2" t="s">
        <v>1254</v>
      </c>
      <c r="B68" s="7">
        <v>1174000000</v>
      </c>
      <c r="C68" s="4" t="s">
        <v>5</v>
      </c>
      <c r="D68" s="4" t="s">
        <v>5</v>
      </c>
    </row>
    <row r="69" spans="1:4" ht="45">
      <c r="A69" s="2" t="s">
        <v>1256</v>
      </c>
      <c r="B69" s="4" t="s">
        <v>5</v>
      </c>
      <c r="C69" s="4" t="s">
        <v>5</v>
      </c>
      <c r="D69" s="4" t="s">
        <v>5</v>
      </c>
    </row>
    <row r="70" spans="1:4" ht="30">
      <c r="A70" s="3" t="s">
        <v>1235</v>
      </c>
      <c r="B70" s="4" t="s">
        <v>5</v>
      </c>
      <c r="C70" s="4" t="s">
        <v>5</v>
      </c>
      <c r="D70" s="4" t="s">
        <v>5</v>
      </c>
    </row>
    <row r="71" spans="1:4">
      <c r="A71" s="2" t="s">
        <v>1242</v>
      </c>
      <c r="B71" s="7">
        <v>931000000</v>
      </c>
      <c r="C71" s="7">
        <v>2162000000</v>
      </c>
      <c r="D71" s="4" t="s">
        <v>5</v>
      </c>
    </row>
    <row r="72" spans="1:4">
      <c r="A72" s="2" t="s">
        <v>1254</v>
      </c>
      <c r="B72" s="7">
        <v>826000000</v>
      </c>
      <c r="C72" s="7">
        <v>1958000000</v>
      </c>
      <c r="D72" s="4" t="s">
        <v>5</v>
      </c>
    </row>
    <row r="73" spans="1:4" ht="45">
      <c r="A73" s="2" t="s">
        <v>1257</v>
      </c>
      <c r="B73" s="4" t="s">
        <v>5</v>
      </c>
      <c r="C73" s="4" t="s">
        <v>5</v>
      </c>
      <c r="D73" s="4" t="s">
        <v>5</v>
      </c>
    </row>
    <row r="74" spans="1:4" ht="30">
      <c r="A74" s="3" t="s">
        <v>1235</v>
      </c>
      <c r="B74" s="4" t="s">
        <v>5</v>
      </c>
      <c r="C74" s="4" t="s">
        <v>5</v>
      </c>
      <c r="D74" s="4" t="s">
        <v>5</v>
      </c>
    </row>
    <row r="75" spans="1:4">
      <c r="A75" s="2" t="s">
        <v>1242</v>
      </c>
      <c r="B75" s="6">
        <v>363000000</v>
      </c>
      <c r="C75" s="4" t="s">
        <v>5</v>
      </c>
      <c r="D7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2</v>
      </c>
      <c r="C1" s="8"/>
      <c r="D1" s="8"/>
    </row>
    <row r="2" spans="1:4">
      <c r="A2" s="1" t="s">
        <v>33</v>
      </c>
      <c r="B2" s="1" t="s">
        <v>3</v>
      </c>
      <c r="C2" s="1" t="s">
        <v>34</v>
      </c>
      <c r="D2" s="1" t="s">
        <v>71</v>
      </c>
    </row>
    <row r="3" spans="1:4" ht="30">
      <c r="A3" s="3" t="s">
        <v>121</v>
      </c>
      <c r="B3" s="4" t="s">
        <v>5</v>
      </c>
      <c r="C3" s="4" t="s">
        <v>5</v>
      </c>
      <c r="D3" s="4" t="s">
        <v>5</v>
      </c>
    </row>
    <row r="4" spans="1:4" ht="30">
      <c r="A4" s="2" t="s">
        <v>122</v>
      </c>
      <c r="B4" s="4" t="s">
        <v>123</v>
      </c>
      <c r="C4" s="6">
        <v>1</v>
      </c>
      <c r="D4" s="6">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258</v>
      </c>
      <c r="B1" s="8" t="s">
        <v>2</v>
      </c>
      <c r="C1" s="8"/>
      <c r="D1" s="8"/>
      <c r="E1" s="1"/>
    </row>
    <row r="2" spans="1:5">
      <c r="A2" s="1" t="s">
        <v>33</v>
      </c>
      <c r="B2" s="1" t="s">
        <v>3</v>
      </c>
      <c r="C2" s="1" t="s">
        <v>34</v>
      </c>
      <c r="D2" s="1" t="s">
        <v>71</v>
      </c>
      <c r="E2" s="1" t="s">
        <v>1259</v>
      </c>
    </row>
    <row r="3" spans="1:5" ht="30">
      <c r="A3" s="3" t="s">
        <v>1260</v>
      </c>
      <c r="B3" s="4" t="s">
        <v>5</v>
      </c>
      <c r="C3" s="4" t="s">
        <v>5</v>
      </c>
      <c r="D3" s="4" t="s">
        <v>5</v>
      </c>
      <c r="E3" s="4" t="s">
        <v>5</v>
      </c>
    </row>
    <row r="4" spans="1:5">
      <c r="A4" s="2" t="s">
        <v>1242</v>
      </c>
      <c r="B4" s="4" t="s">
        <v>5</v>
      </c>
      <c r="C4" s="6">
        <v>560</v>
      </c>
      <c r="D4" s="4" t="s">
        <v>5</v>
      </c>
      <c r="E4" s="4" t="s">
        <v>5</v>
      </c>
    </row>
    <row r="5" spans="1:5" ht="30">
      <c r="A5" s="2" t="s">
        <v>1261</v>
      </c>
      <c r="B5" s="4" t="s">
        <v>5</v>
      </c>
      <c r="C5" s="4" t="s">
        <v>5</v>
      </c>
      <c r="D5" s="4" t="s">
        <v>5</v>
      </c>
      <c r="E5" s="4" t="s">
        <v>5</v>
      </c>
    </row>
    <row r="6" spans="1:5" ht="30">
      <c r="A6" s="3" t="s">
        <v>1260</v>
      </c>
      <c r="B6" s="4" t="s">
        <v>5</v>
      </c>
      <c r="C6" s="4" t="s">
        <v>5</v>
      </c>
      <c r="D6" s="4" t="s">
        <v>5</v>
      </c>
      <c r="E6" s="4" t="s">
        <v>5</v>
      </c>
    </row>
    <row r="7" spans="1:5">
      <c r="A7" s="2" t="s">
        <v>1242</v>
      </c>
      <c r="B7" s="4" t="s">
        <v>5</v>
      </c>
      <c r="C7" s="7">
        <v>2162</v>
      </c>
      <c r="D7" s="4" t="s">
        <v>5</v>
      </c>
      <c r="E7" s="4" t="s">
        <v>5</v>
      </c>
    </row>
    <row r="8" spans="1:5" ht="45">
      <c r="A8" s="2" t="s">
        <v>1262</v>
      </c>
      <c r="B8" s="7">
        <v>1958</v>
      </c>
      <c r="C8" s="4" t="s">
        <v>5</v>
      </c>
      <c r="D8" s="4" t="s">
        <v>5</v>
      </c>
      <c r="E8" s="4" t="s">
        <v>5</v>
      </c>
    </row>
    <row r="9" spans="1:5" ht="60">
      <c r="A9" s="2" t="s">
        <v>1263</v>
      </c>
      <c r="B9" s="4">
        <v>601</v>
      </c>
      <c r="C9" s="4" t="s">
        <v>5</v>
      </c>
      <c r="D9" s="4" t="s">
        <v>5</v>
      </c>
      <c r="E9" s="4" t="s">
        <v>5</v>
      </c>
    </row>
    <row r="10" spans="1:5" ht="30">
      <c r="A10" s="2" t="s">
        <v>1264</v>
      </c>
      <c r="B10" s="7">
        <v>-1348</v>
      </c>
      <c r="C10" s="4" t="s">
        <v>5</v>
      </c>
      <c r="D10" s="4" t="s">
        <v>5</v>
      </c>
      <c r="E10" s="4" t="s">
        <v>5</v>
      </c>
    </row>
    <row r="11" spans="1:5">
      <c r="A11" s="2" t="s">
        <v>1265</v>
      </c>
      <c r="B11" s="4">
        <v>2</v>
      </c>
      <c r="C11" s="4" t="s">
        <v>5</v>
      </c>
      <c r="D11" s="4" t="s">
        <v>5</v>
      </c>
      <c r="E11" s="4" t="s">
        <v>5</v>
      </c>
    </row>
    <row r="12" spans="1:5" ht="30">
      <c r="A12" s="2" t="s">
        <v>1266</v>
      </c>
      <c r="B12" s="4">
        <v>-39</v>
      </c>
      <c r="C12" s="4" t="s">
        <v>5</v>
      </c>
      <c r="D12" s="4" t="s">
        <v>5</v>
      </c>
      <c r="E12" s="4" t="s">
        <v>5</v>
      </c>
    </row>
    <row r="13" spans="1:5" ht="45">
      <c r="A13" s="2" t="s">
        <v>1262</v>
      </c>
      <c r="B13" s="7">
        <v>1174</v>
      </c>
      <c r="C13" s="4" t="s">
        <v>5</v>
      </c>
      <c r="D13" s="4" t="s">
        <v>5</v>
      </c>
      <c r="E13" s="4" t="s">
        <v>5</v>
      </c>
    </row>
    <row r="14" spans="1:5" ht="45">
      <c r="A14" s="2" t="s">
        <v>1267</v>
      </c>
      <c r="B14" s="4" t="s">
        <v>5</v>
      </c>
      <c r="C14" s="4" t="s">
        <v>5</v>
      </c>
      <c r="D14" s="4" t="s">
        <v>5</v>
      </c>
      <c r="E14" s="4" t="s">
        <v>5</v>
      </c>
    </row>
    <row r="15" spans="1:5" ht="30">
      <c r="A15" s="3" t="s">
        <v>1260</v>
      </c>
      <c r="B15" s="4" t="s">
        <v>5</v>
      </c>
      <c r="C15" s="4" t="s">
        <v>5</v>
      </c>
      <c r="D15" s="4" t="s">
        <v>5</v>
      </c>
      <c r="E15" s="4" t="s">
        <v>5</v>
      </c>
    </row>
    <row r="16" spans="1:5">
      <c r="A16" s="2" t="s">
        <v>1242</v>
      </c>
      <c r="B16" s="4" t="s">
        <v>5</v>
      </c>
      <c r="C16" s="7">
        <v>2162</v>
      </c>
      <c r="D16" s="7">
        <v>4366</v>
      </c>
      <c r="E16" s="7">
        <v>7724</v>
      </c>
    </row>
    <row r="17" spans="1:5" ht="45">
      <c r="A17" s="2" t="s">
        <v>1262</v>
      </c>
      <c r="B17" s="7">
        <v>1958</v>
      </c>
      <c r="C17" s="7">
        <v>4027</v>
      </c>
      <c r="D17" s="7">
        <v>7300</v>
      </c>
      <c r="E17" s="4" t="s">
        <v>5</v>
      </c>
    </row>
    <row r="18" spans="1:5" ht="30">
      <c r="A18" s="2" t="s">
        <v>1264</v>
      </c>
      <c r="B18" s="7">
        <v>-1078</v>
      </c>
      <c r="C18" s="7">
        <v>-1899</v>
      </c>
      <c r="D18" s="7">
        <v>-2790</v>
      </c>
      <c r="E18" s="4" t="s">
        <v>5</v>
      </c>
    </row>
    <row r="19" spans="1:5">
      <c r="A19" s="2" t="s">
        <v>1265</v>
      </c>
      <c r="B19" s="4">
        <v>-54</v>
      </c>
      <c r="C19" s="4">
        <v>-170</v>
      </c>
      <c r="D19" s="4">
        <v>-483</v>
      </c>
      <c r="E19" s="4" t="s">
        <v>5</v>
      </c>
    </row>
    <row r="20" spans="1:5" ht="45">
      <c r="A20" s="2" t="s">
        <v>1262</v>
      </c>
      <c r="B20" s="4">
        <v>826</v>
      </c>
      <c r="C20" s="7">
        <v>1958</v>
      </c>
      <c r="D20" s="7">
        <v>4027</v>
      </c>
      <c r="E20" s="4" t="s">
        <v>5</v>
      </c>
    </row>
    <row r="21" spans="1:5" ht="45">
      <c r="A21" s="2" t="s">
        <v>1268</v>
      </c>
      <c r="B21" s="4" t="s">
        <v>5</v>
      </c>
      <c r="C21" s="4" t="s">
        <v>5</v>
      </c>
      <c r="D21" s="4" t="s">
        <v>5</v>
      </c>
      <c r="E21" s="4" t="s">
        <v>5</v>
      </c>
    </row>
    <row r="22" spans="1:5" ht="30">
      <c r="A22" s="3" t="s">
        <v>1260</v>
      </c>
      <c r="B22" s="4" t="s">
        <v>5</v>
      </c>
      <c r="C22" s="4" t="s">
        <v>5</v>
      </c>
      <c r="D22" s="4" t="s">
        <v>5</v>
      </c>
      <c r="E22" s="4" t="s">
        <v>5</v>
      </c>
    </row>
    <row r="23" spans="1:5">
      <c r="A23" s="2" t="s">
        <v>1242</v>
      </c>
      <c r="B23" s="4" t="s">
        <v>5</v>
      </c>
      <c r="C23" s="4">
        <v>0</v>
      </c>
      <c r="D23" s="4" t="s">
        <v>5</v>
      </c>
      <c r="E23" s="4" t="s">
        <v>5</v>
      </c>
    </row>
    <row r="24" spans="1:5" ht="60">
      <c r="A24" s="2" t="s">
        <v>1263</v>
      </c>
      <c r="B24" s="4">
        <v>601</v>
      </c>
      <c r="C24" s="4" t="s">
        <v>5</v>
      </c>
      <c r="D24" s="4" t="s">
        <v>5</v>
      </c>
      <c r="E24" s="4" t="s">
        <v>5</v>
      </c>
    </row>
    <row r="25" spans="1:5" ht="30">
      <c r="A25" s="2" t="s">
        <v>1264</v>
      </c>
      <c r="B25" s="4">
        <v>-270</v>
      </c>
      <c r="C25" s="4" t="s">
        <v>5</v>
      </c>
      <c r="D25" s="4" t="s">
        <v>5</v>
      </c>
      <c r="E25" s="4" t="s">
        <v>5</v>
      </c>
    </row>
    <row r="26" spans="1:5">
      <c r="A26" s="2" t="s">
        <v>1265</v>
      </c>
      <c r="B26" s="4">
        <v>56</v>
      </c>
      <c r="C26" s="4" t="s">
        <v>5</v>
      </c>
      <c r="D26" s="4" t="s">
        <v>5</v>
      </c>
      <c r="E26" s="4" t="s">
        <v>5</v>
      </c>
    </row>
    <row r="27" spans="1:5" ht="30">
      <c r="A27" s="2" t="s">
        <v>1266</v>
      </c>
      <c r="B27" s="4">
        <v>-39</v>
      </c>
      <c r="C27" s="4" t="s">
        <v>5</v>
      </c>
      <c r="D27" s="4" t="s">
        <v>5</v>
      </c>
      <c r="E27" s="4" t="s">
        <v>5</v>
      </c>
    </row>
    <row r="28" spans="1:5" ht="45">
      <c r="A28" s="2" t="s">
        <v>1262</v>
      </c>
      <c r="B28" s="6">
        <v>348</v>
      </c>
      <c r="C28" s="4" t="s">
        <v>5</v>
      </c>
      <c r="D28" s="4" t="s">
        <v>5</v>
      </c>
      <c r="E28" s="4"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269</v>
      </c>
      <c r="B1" s="8" t="s">
        <v>3</v>
      </c>
    </row>
    <row r="2" spans="1:2">
      <c r="A2" s="1" t="s">
        <v>33</v>
      </c>
      <c r="B2" s="8"/>
    </row>
    <row r="3" spans="1:2">
      <c r="A3" s="2" t="s">
        <v>355</v>
      </c>
      <c r="B3" s="4" t="s">
        <v>5</v>
      </c>
    </row>
    <row r="4" spans="1:2" ht="30">
      <c r="A4" s="3" t="s">
        <v>1235</v>
      </c>
      <c r="B4" s="4" t="s">
        <v>5</v>
      </c>
    </row>
    <row r="5" spans="1:2" ht="75">
      <c r="A5" s="2" t="s">
        <v>1270</v>
      </c>
      <c r="B5" s="6">
        <v>799</v>
      </c>
    </row>
    <row r="6" spans="1:2" ht="60">
      <c r="A6" s="2" t="s">
        <v>1271</v>
      </c>
      <c r="B6" s="4">
        <v>728</v>
      </c>
    </row>
    <row r="7" spans="1:2" ht="60">
      <c r="A7" s="2" t="s">
        <v>1263</v>
      </c>
      <c r="B7" s="6">
        <v>60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8" t="s">
        <v>2</v>
      </c>
      <c r="C1" s="8"/>
      <c r="D1" s="8"/>
    </row>
    <row r="2" spans="1:4">
      <c r="A2" s="1" t="s">
        <v>33</v>
      </c>
      <c r="B2" s="1" t="s">
        <v>3</v>
      </c>
      <c r="C2" s="1" t="s">
        <v>34</v>
      </c>
      <c r="D2" s="1" t="s">
        <v>71</v>
      </c>
    </row>
    <row r="3" spans="1:4">
      <c r="A3" s="2" t="s">
        <v>1228</v>
      </c>
      <c r="B3" s="4" t="s">
        <v>5</v>
      </c>
      <c r="C3" s="4" t="s">
        <v>5</v>
      </c>
      <c r="D3" s="4" t="s">
        <v>5</v>
      </c>
    </row>
    <row r="4" spans="1:4" ht="60">
      <c r="A4" s="3" t="s">
        <v>1273</v>
      </c>
      <c r="B4" s="4" t="s">
        <v>5</v>
      </c>
      <c r="C4" s="4" t="s">
        <v>5</v>
      </c>
      <c r="D4" s="4" t="s">
        <v>5</v>
      </c>
    </row>
    <row r="5" spans="1:4" ht="60">
      <c r="A5" s="2" t="s">
        <v>1237</v>
      </c>
      <c r="B5" s="4" t="s">
        <v>5</v>
      </c>
      <c r="C5" s="6">
        <v>170</v>
      </c>
      <c r="D5" s="6">
        <v>261</v>
      </c>
    </row>
    <row r="6" spans="1:4">
      <c r="A6" s="2" t="s">
        <v>1253</v>
      </c>
      <c r="B6" s="4" t="s">
        <v>5</v>
      </c>
      <c r="C6" s="4" t="s">
        <v>5</v>
      </c>
      <c r="D6" s="4" t="s">
        <v>5</v>
      </c>
    </row>
    <row r="7" spans="1:4" ht="60">
      <c r="A7" s="3" t="s">
        <v>1273</v>
      </c>
      <c r="B7" s="4" t="s">
        <v>5</v>
      </c>
      <c r="C7" s="4" t="s">
        <v>5</v>
      </c>
      <c r="D7" s="4" t="s">
        <v>5</v>
      </c>
    </row>
    <row r="8" spans="1:4">
      <c r="A8" s="2" t="s">
        <v>313</v>
      </c>
      <c r="B8" s="4">
        <v>404</v>
      </c>
      <c r="C8" s="4" t="s">
        <v>5</v>
      </c>
      <c r="D8" s="4" t="s">
        <v>5</v>
      </c>
    </row>
    <row r="9" spans="1:4">
      <c r="A9" s="2" t="s">
        <v>360</v>
      </c>
      <c r="B9" s="4">
        <v>127</v>
      </c>
      <c r="C9" s="4" t="s">
        <v>5</v>
      </c>
      <c r="D9" s="4" t="s">
        <v>5</v>
      </c>
    </row>
    <row r="10" spans="1:4">
      <c r="A10" s="2" t="s">
        <v>377</v>
      </c>
      <c r="B10" s="4">
        <v>-342</v>
      </c>
      <c r="C10" s="4" t="s">
        <v>5</v>
      </c>
      <c r="D10" s="4" t="s">
        <v>5</v>
      </c>
    </row>
    <row r="11" spans="1:4" ht="60">
      <c r="A11" s="2" t="s">
        <v>1237</v>
      </c>
      <c r="B11" s="4">
        <v>74</v>
      </c>
      <c r="C11" s="4" t="s">
        <v>5</v>
      </c>
      <c r="D11" s="4" t="s">
        <v>5</v>
      </c>
    </row>
    <row r="12" spans="1:4">
      <c r="A12" s="2" t="s">
        <v>1274</v>
      </c>
      <c r="B12" s="4">
        <v>-8</v>
      </c>
      <c r="C12" s="4" t="s">
        <v>5</v>
      </c>
      <c r="D12" s="4" t="s">
        <v>5</v>
      </c>
    </row>
    <row r="13" spans="1:4">
      <c r="A13" s="2" t="s">
        <v>318</v>
      </c>
      <c r="B13" s="4">
        <v>255</v>
      </c>
      <c r="C13" s="4" t="s">
        <v>5</v>
      </c>
      <c r="D13" s="4" t="s">
        <v>5</v>
      </c>
    </row>
    <row r="14" spans="1:4" ht="30">
      <c r="A14" s="2" t="s">
        <v>1275</v>
      </c>
      <c r="B14" s="4" t="s">
        <v>5</v>
      </c>
      <c r="C14" s="4" t="s">
        <v>5</v>
      </c>
      <c r="D14" s="4" t="s">
        <v>5</v>
      </c>
    </row>
    <row r="15" spans="1:4" ht="60">
      <c r="A15" s="3" t="s">
        <v>1273</v>
      </c>
      <c r="B15" s="4" t="s">
        <v>5</v>
      </c>
      <c r="C15" s="4" t="s">
        <v>5</v>
      </c>
      <c r="D15" s="4" t="s">
        <v>5</v>
      </c>
    </row>
    <row r="16" spans="1:4">
      <c r="A16" s="2" t="s">
        <v>313</v>
      </c>
      <c r="B16" s="4">
        <v>404</v>
      </c>
      <c r="C16" s="4">
        <v>737</v>
      </c>
      <c r="D16" s="7">
        <v>1201</v>
      </c>
    </row>
    <row r="17" spans="1:4">
      <c r="A17" s="2" t="s">
        <v>377</v>
      </c>
      <c r="B17" s="4">
        <v>-278</v>
      </c>
      <c r="C17" s="4">
        <v>-503</v>
      </c>
      <c r="D17" s="4">
        <v>-725</v>
      </c>
    </row>
    <row r="18" spans="1:4" ht="60">
      <c r="A18" s="2" t="s">
        <v>1237</v>
      </c>
      <c r="B18" s="4">
        <v>55</v>
      </c>
      <c r="C18" s="4">
        <v>170</v>
      </c>
      <c r="D18" s="4">
        <v>261</v>
      </c>
    </row>
    <row r="19" spans="1:4">
      <c r="A19" s="2" t="s">
        <v>1274</v>
      </c>
      <c r="B19" s="4">
        <v>0</v>
      </c>
      <c r="C19" s="4">
        <v>0</v>
      </c>
      <c r="D19" s="4">
        <v>0</v>
      </c>
    </row>
    <row r="20" spans="1:4">
      <c r="A20" s="2" t="s">
        <v>318</v>
      </c>
      <c r="B20" s="4">
        <v>181</v>
      </c>
      <c r="C20" s="4">
        <v>404</v>
      </c>
      <c r="D20" s="4">
        <v>737</v>
      </c>
    </row>
    <row r="21" spans="1:4" ht="30">
      <c r="A21" s="2" t="s">
        <v>1276</v>
      </c>
      <c r="B21" s="4" t="s">
        <v>5</v>
      </c>
      <c r="C21" s="4" t="s">
        <v>5</v>
      </c>
      <c r="D21" s="4" t="s">
        <v>5</v>
      </c>
    </row>
    <row r="22" spans="1:4" ht="60">
      <c r="A22" s="3" t="s">
        <v>1273</v>
      </c>
      <c r="B22" s="4" t="s">
        <v>5</v>
      </c>
      <c r="C22" s="4" t="s">
        <v>5</v>
      </c>
      <c r="D22" s="4" t="s">
        <v>5</v>
      </c>
    </row>
    <row r="23" spans="1:4">
      <c r="A23" s="2" t="s">
        <v>360</v>
      </c>
      <c r="B23" s="4">
        <v>127</v>
      </c>
      <c r="C23" s="4" t="s">
        <v>5</v>
      </c>
      <c r="D23" s="4" t="s">
        <v>5</v>
      </c>
    </row>
    <row r="24" spans="1:4">
      <c r="A24" s="2" t="s">
        <v>377</v>
      </c>
      <c r="B24" s="4">
        <v>-64</v>
      </c>
      <c r="C24" s="4" t="s">
        <v>5</v>
      </c>
      <c r="D24" s="4" t="s">
        <v>5</v>
      </c>
    </row>
    <row r="25" spans="1:4" ht="60">
      <c r="A25" s="2" t="s">
        <v>1237</v>
      </c>
      <c r="B25" s="4">
        <v>19</v>
      </c>
      <c r="C25" s="4" t="s">
        <v>5</v>
      </c>
      <c r="D25" s="4" t="s">
        <v>5</v>
      </c>
    </row>
    <row r="26" spans="1:4">
      <c r="A26" s="2" t="s">
        <v>1274</v>
      </c>
      <c r="B26" s="4">
        <v>-8</v>
      </c>
      <c r="C26" s="4" t="s">
        <v>5</v>
      </c>
      <c r="D26" s="4" t="s">
        <v>5</v>
      </c>
    </row>
    <row r="27" spans="1:4">
      <c r="A27" s="2" t="s">
        <v>318</v>
      </c>
      <c r="B27" s="6">
        <v>74</v>
      </c>
      <c r="C27" s="4" t="s">
        <v>5</v>
      </c>
      <c r="D27" s="4" t="s">
        <v>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8" t="s">
        <v>2</v>
      </c>
      <c r="C1" s="8"/>
      <c r="D1" s="8"/>
    </row>
    <row r="2" spans="1:4">
      <c r="A2" s="1" t="s">
        <v>33</v>
      </c>
      <c r="B2" s="1" t="s">
        <v>3</v>
      </c>
      <c r="C2" s="1" t="s">
        <v>34</v>
      </c>
      <c r="D2" s="1" t="s">
        <v>71</v>
      </c>
    </row>
    <row r="3" spans="1:4" ht="30">
      <c r="A3" s="3" t="s">
        <v>1260</v>
      </c>
      <c r="B3" s="4" t="s">
        <v>5</v>
      </c>
      <c r="C3" s="4" t="s">
        <v>5</v>
      </c>
      <c r="D3" s="4" t="s">
        <v>5</v>
      </c>
    </row>
    <row r="4" spans="1:4">
      <c r="A4" s="2" t="s">
        <v>1242</v>
      </c>
      <c r="B4" s="4" t="s">
        <v>5</v>
      </c>
      <c r="C4" s="6">
        <v>560</v>
      </c>
      <c r="D4" s="4" t="s">
        <v>5</v>
      </c>
    </row>
    <row r="5" spans="1:4">
      <c r="A5" s="2" t="s">
        <v>355</v>
      </c>
      <c r="B5" s="4" t="s">
        <v>5</v>
      </c>
      <c r="C5" s="4" t="s">
        <v>5</v>
      </c>
      <c r="D5" s="4" t="s">
        <v>5</v>
      </c>
    </row>
    <row r="6" spans="1:4" ht="30">
      <c r="A6" s="3" t="s">
        <v>1260</v>
      </c>
      <c r="B6" s="4" t="s">
        <v>5</v>
      </c>
      <c r="C6" s="4" t="s">
        <v>5</v>
      </c>
      <c r="D6" s="4" t="s">
        <v>5</v>
      </c>
    </row>
    <row r="7" spans="1:4">
      <c r="A7" s="2" t="s">
        <v>1242</v>
      </c>
      <c r="B7" s="7">
        <v>23130</v>
      </c>
      <c r="C7" s="4" t="s">
        <v>5</v>
      </c>
      <c r="D7" s="4" t="s">
        <v>5</v>
      </c>
    </row>
    <row r="8" spans="1:4" ht="30">
      <c r="A8" s="2" t="s">
        <v>1278</v>
      </c>
      <c r="B8" s="4" t="s">
        <v>5</v>
      </c>
      <c r="C8" s="4" t="s">
        <v>5</v>
      </c>
      <c r="D8" s="4" t="s">
        <v>5</v>
      </c>
    </row>
    <row r="9" spans="1:4" ht="30">
      <c r="A9" s="3" t="s">
        <v>1260</v>
      </c>
      <c r="B9" s="4" t="s">
        <v>5</v>
      </c>
      <c r="C9" s="4" t="s">
        <v>5</v>
      </c>
      <c r="D9" s="4" t="s">
        <v>5</v>
      </c>
    </row>
    <row r="10" spans="1:4">
      <c r="A10" s="2" t="s">
        <v>1242</v>
      </c>
      <c r="B10" s="7">
        <v>11742</v>
      </c>
      <c r="C10" s="4" t="s">
        <v>5</v>
      </c>
      <c r="D10" s="4" t="s">
        <v>5</v>
      </c>
    </row>
    <row r="11" spans="1:4" ht="30">
      <c r="A11" s="2" t="s">
        <v>1279</v>
      </c>
      <c r="B11" s="4" t="s">
        <v>5</v>
      </c>
      <c r="C11" s="4" t="s">
        <v>5</v>
      </c>
      <c r="D11" s="4" t="s">
        <v>5</v>
      </c>
    </row>
    <row r="12" spans="1:4" ht="30">
      <c r="A12" s="3" t="s">
        <v>1260</v>
      </c>
      <c r="B12" s="4" t="s">
        <v>5</v>
      </c>
      <c r="C12" s="4" t="s">
        <v>5</v>
      </c>
      <c r="D12" s="4" t="s">
        <v>5</v>
      </c>
    </row>
    <row r="13" spans="1:4">
      <c r="A13" s="2" t="s">
        <v>1242</v>
      </c>
      <c r="B13" s="7">
        <v>11388</v>
      </c>
      <c r="C13" s="7">
        <v>10789</v>
      </c>
      <c r="D13" s="4" t="s">
        <v>5</v>
      </c>
    </row>
    <row r="14" spans="1:4" ht="30">
      <c r="A14" s="2" t="s">
        <v>1280</v>
      </c>
      <c r="B14" s="4" t="s">
        <v>5</v>
      </c>
      <c r="C14" s="4" t="s">
        <v>5</v>
      </c>
      <c r="D14" s="4" t="s">
        <v>5</v>
      </c>
    </row>
    <row r="15" spans="1:4" ht="30">
      <c r="A15" s="3" t="s">
        <v>1260</v>
      </c>
      <c r="B15" s="4" t="s">
        <v>5</v>
      </c>
      <c r="C15" s="4" t="s">
        <v>5</v>
      </c>
      <c r="D15" s="4" t="s">
        <v>5</v>
      </c>
    </row>
    <row r="16" spans="1:4">
      <c r="A16" s="2" t="s">
        <v>1242</v>
      </c>
      <c r="B16" s="7">
        <v>8831</v>
      </c>
      <c r="C16" s="4" t="s">
        <v>5</v>
      </c>
      <c r="D16" s="4" t="s">
        <v>5</v>
      </c>
    </row>
    <row r="17" spans="1:4" ht="30">
      <c r="A17" s="2" t="s">
        <v>1205</v>
      </c>
      <c r="B17" s="7">
        <v>9709</v>
      </c>
      <c r="C17" s="4" t="s">
        <v>5</v>
      </c>
      <c r="D17" s="4" t="s">
        <v>5</v>
      </c>
    </row>
    <row r="18" spans="1:4">
      <c r="A18" s="2" t="s">
        <v>1281</v>
      </c>
      <c r="B18" s="7">
        <v>9597</v>
      </c>
      <c r="C18" s="4" t="s">
        <v>5</v>
      </c>
      <c r="D18" s="4" t="s">
        <v>5</v>
      </c>
    </row>
    <row r="19" spans="1:4" ht="30">
      <c r="A19" s="2" t="s">
        <v>1282</v>
      </c>
      <c r="B19" s="4">
        <v>-638</v>
      </c>
      <c r="C19" s="4" t="s">
        <v>5</v>
      </c>
      <c r="D19" s="4" t="s">
        <v>5</v>
      </c>
    </row>
    <row r="20" spans="1:4" ht="30">
      <c r="A20" s="2" t="s">
        <v>1264</v>
      </c>
      <c r="B20" s="7">
        <v>-5697</v>
      </c>
      <c r="C20" s="4" t="s">
        <v>5</v>
      </c>
      <c r="D20" s="4" t="s">
        <v>5</v>
      </c>
    </row>
    <row r="21" spans="1:4" ht="30">
      <c r="A21" s="2" t="s">
        <v>1283</v>
      </c>
      <c r="B21" s="4">
        <v>14</v>
      </c>
      <c r="C21" s="4" t="s">
        <v>5</v>
      </c>
      <c r="D21" s="4" t="s">
        <v>5</v>
      </c>
    </row>
    <row r="22" spans="1:4" ht="30">
      <c r="A22" s="2" t="s">
        <v>1266</v>
      </c>
      <c r="B22" s="4">
        <v>140</v>
      </c>
      <c r="C22" s="4" t="s">
        <v>5</v>
      </c>
      <c r="D22" s="4" t="s">
        <v>5</v>
      </c>
    </row>
    <row r="23" spans="1:4">
      <c r="A23" s="2" t="s">
        <v>1242</v>
      </c>
      <c r="B23" s="7">
        <v>21956</v>
      </c>
      <c r="C23" s="4" t="s">
        <v>5</v>
      </c>
      <c r="D23" s="4" t="s">
        <v>5</v>
      </c>
    </row>
    <row r="24" spans="1:4" ht="45">
      <c r="A24" s="2" t="s">
        <v>1284</v>
      </c>
      <c r="B24" s="4" t="s">
        <v>5</v>
      </c>
      <c r="C24" s="4" t="s">
        <v>5</v>
      </c>
      <c r="D24" s="4" t="s">
        <v>5</v>
      </c>
    </row>
    <row r="25" spans="1:4" ht="30">
      <c r="A25" s="3" t="s">
        <v>1260</v>
      </c>
      <c r="B25" s="4" t="s">
        <v>5</v>
      </c>
      <c r="C25" s="4" t="s">
        <v>5</v>
      </c>
      <c r="D25" s="4" t="s">
        <v>5</v>
      </c>
    </row>
    <row r="26" spans="1:4" ht="30">
      <c r="A26" s="2" t="s">
        <v>1205</v>
      </c>
      <c r="B26" s="7">
        <v>9709</v>
      </c>
      <c r="C26" s="4" t="s">
        <v>5</v>
      </c>
      <c r="D26" s="4" t="s">
        <v>5</v>
      </c>
    </row>
    <row r="27" spans="1:4">
      <c r="A27" s="2" t="s">
        <v>1281</v>
      </c>
      <c r="B27" s="7">
        <v>4471</v>
      </c>
      <c r="C27" s="4" t="s">
        <v>5</v>
      </c>
      <c r="D27" s="4" t="s">
        <v>5</v>
      </c>
    </row>
    <row r="28" spans="1:4" ht="30">
      <c r="A28" s="2" t="s">
        <v>1282</v>
      </c>
      <c r="B28" s="4">
        <v>-54</v>
      </c>
      <c r="C28" s="4" t="s">
        <v>5</v>
      </c>
      <c r="D28" s="4" t="s">
        <v>5</v>
      </c>
    </row>
    <row r="29" spans="1:4" ht="30">
      <c r="A29" s="2" t="s">
        <v>1264</v>
      </c>
      <c r="B29" s="7">
        <v>-2886</v>
      </c>
      <c r="C29" s="4" t="s">
        <v>5</v>
      </c>
      <c r="D29" s="4" t="s">
        <v>5</v>
      </c>
    </row>
    <row r="30" spans="1:4" ht="30">
      <c r="A30" s="2" t="s">
        <v>1283</v>
      </c>
      <c r="B30" s="4">
        <v>14</v>
      </c>
      <c r="C30" s="4" t="s">
        <v>5</v>
      </c>
      <c r="D30" s="4" t="s">
        <v>5</v>
      </c>
    </row>
    <row r="31" spans="1:4" ht="30">
      <c r="A31" s="2" t="s">
        <v>1266</v>
      </c>
      <c r="B31" s="4">
        <v>140</v>
      </c>
      <c r="C31" s="4" t="s">
        <v>5</v>
      </c>
      <c r="D31" s="4" t="s">
        <v>5</v>
      </c>
    </row>
    <row r="32" spans="1:4">
      <c r="A32" s="2" t="s">
        <v>1242</v>
      </c>
      <c r="B32" s="7">
        <v>11394</v>
      </c>
      <c r="C32" s="4" t="s">
        <v>5</v>
      </c>
      <c r="D32" s="4" t="s">
        <v>5</v>
      </c>
    </row>
    <row r="33" spans="1:4" ht="45">
      <c r="A33" s="2" t="s">
        <v>1285</v>
      </c>
      <c r="B33" s="4" t="s">
        <v>5</v>
      </c>
      <c r="C33" s="4" t="s">
        <v>5</v>
      </c>
      <c r="D33" s="4" t="s">
        <v>5</v>
      </c>
    </row>
    <row r="34" spans="1:4" ht="30">
      <c r="A34" s="3" t="s">
        <v>1260</v>
      </c>
      <c r="B34" s="4" t="s">
        <v>5</v>
      </c>
      <c r="C34" s="4" t="s">
        <v>5</v>
      </c>
      <c r="D34" s="4" t="s">
        <v>5</v>
      </c>
    </row>
    <row r="35" spans="1:4">
      <c r="A35" s="2" t="s">
        <v>1242</v>
      </c>
      <c r="B35" s="7">
        <v>8831</v>
      </c>
      <c r="C35" s="7">
        <v>5314</v>
      </c>
      <c r="D35" s="4">
        <v>924</v>
      </c>
    </row>
    <row r="36" spans="1:4">
      <c r="A36" s="2" t="s">
        <v>1281</v>
      </c>
      <c r="B36" s="7">
        <v>5126</v>
      </c>
      <c r="C36" s="7">
        <v>5579</v>
      </c>
      <c r="D36" s="7">
        <v>5085</v>
      </c>
    </row>
    <row r="37" spans="1:4" ht="30">
      <c r="A37" s="2" t="s">
        <v>1282</v>
      </c>
      <c r="B37" s="4">
        <v>-584</v>
      </c>
      <c r="C37" s="4">
        <v>-304</v>
      </c>
      <c r="D37" s="4">
        <v>-66</v>
      </c>
    </row>
    <row r="38" spans="1:4" ht="30">
      <c r="A38" s="2" t="s">
        <v>1264</v>
      </c>
      <c r="B38" s="7">
        <v>-2811</v>
      </c>
      <c r="C38" s="7">
        <v>-1758</v>
      </c>
      <c r="D38" s="4">
        <v>-629</v>
      </c>
    </row>
    <row r="39" spans="1:4">
      <c r="A39" s="2" t="s">
        <v>1242</v>
      </c>
      <c r="B39" s="6">
        <v>10562</v>
      </c>
      <c r="C39" s="6">
        <v>8831</v>
      </c>
      <c r="D39" s="6">
        <v>531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2</v>
      </c>
      <c r="C1" s="8"/>
      <c r="D1" s="8"/>
    </row>
    <row r="2" spans="1:4">
      <c r="A2" s="1" t="s">
        <v>33</v>
      </c>
      <c r="B2" s="1" t="s">
        <v>3</v>
      </c>
      <c r="C2" s="1" t="s">
        <v>34</v>
      </c>
      <c r="D2" s="1" t="s">
        <v>71</v>
      </c>
    </row>
    <row r="3" spans="1:4" ht="30">
      <c r="A3" s="3" t="s">
        <v>1287</v>
      </c>
      <c r="B3" s="4" t="s">
        <v>5</v>
      </c>
      <c r="C3" s="4" t="s">
        <v>5</v>
      </c>
      <c r="D3" s="4" t="s">
        <v>5</v>
      </c>
    </row>
    <row r="4" spans="1:4" ht="30">
      <c r="A4" s="2" t="s">
        <v>1183</v>
      </c>
      <c r="B4" s="6">
        <v>23</v>
      </c>
      <c r="C4" s="4" t="s">
        <v>5</v>
      </c>
      <c r="D4" s="4" t="s">
        <v>5</v>
      </c>
    </row>
    <row r="5" spans="1:4" ht="30">
      <c r="A5" s="2" t="s">
        <v>1288</v>
      </c>
      <c r="B5" s="4">
        <v>475</v>
      </c>
      <c r="C5" s="4" t="s">
        <v>5</v>
      </c>
      <c r="D5" s="4" t="s">
        <v>5</v>
      </c>
    </row>
    <row r="6" spans="1:4" ht="30">
      <c r="A6" s="2" t="s">
        <v>1183</v>
      </c>
      <c r="B6" s="4">
        <v>27</v>
      </c>
      <c r="C6" s="4" t="s">
        <v>5</v>
      </c>
      <c r="D6" s="4" t="s">
        <v>5</v>
      </c>
    </row>
    <row r="7" spans="1:4" ht="30">
      <c r="A7" s="2" t="s">
        <v>1280</v>
      </c>
      <c r="B7" s="4" t="s">
        <v>5</v>
      </c>
      <c r="C7" s="4" t="s">
        <v>5</v>
      </c>
      <c r="D7" s="4" t="s">
        <v>5</v>
      </c>
    </row>
    <row r="8" spans="1:4" ht="30">
      <c r="A8" s="3" t="s">
        <v>1287</v>
      </c>
      <c r="B8" s="4" t="s">
        <v>5</v>
      </c>
      <c r="C8" s="4" t="s">
        <v>5</v>
      </c>
      <c r="D8" s="4" t="s">
        <v>5</v>
      </c>
    </row>
    <row r="9" spans="1:4" ht="30">
      <c r="A9" s="2" t="s">
        <v>1183</v>
      </c>
      <c r="B9" s="4">
        <v>345</v>
      </c>
      <c r="C9" s="4" t="s">
        <v>5</v>
      </c>
      <c r="D9" s="4" t="s">
        <v>5</v>
      </c>
    </row>
    <row r="10" spans="1:4" ht="30">
      <c r="A10" s="2" t="s">
        <v>1288</v>
      </c>
      <c r="B10" s="4">
        <v>432</v>
      </c>
      <c r="C10" s="4" t="s">
        <v>5</v>
      </c>
      <c r="D10" s="4" t="s">
        <v>5</v>
      </c>
    </row>
    <row r="11" spans="1:4" ht="30">
      <c r="A11" s="2" t="s">
        <v>1282</v>
      </c>
      <c r="B11" s="4">
        <v>-638</v>
      </c>
      <c r="C11" s="4" t="s">
        <v>5</v>
      </c>
      <c r="D11" s="4" t="s">
        <v>5</v>
      </c>
    </row>
    <row r="12" spans="1:4" ht="30">
      <c r="A12" s="2" t="s">
        <v>1289</v>
      </c>
      <c r="B12" s="4">
        <v>356</v>
      </c>
      <c r="C12" s="4" t="s">
        <v>5</v>
      </c>
      <c r="D12" s="4" t="s">
        <v>5</v>
      </c>
    </row>
    <row r="13" spans="1:4" ht="30">
      <c r="A13" s="2" t="s">
        <v>1183</v>
      </c>
      <c r="B13" s="4">
        <v>497</v>
      </c>
      <c r="C13" s="4" t="s">
        <v>5</v>
      </c>
      <c r="D13" s="4" t="s">
        <v>5</v>
      </c>
    </row>
    <row r="14" spans="1:4" ht="45">
      <c r="A14" s="2" t="s">
        <v>1290</v>
      </c>
      <c r="B14" s="4">
        <v>2</v>
      </c>
      <c r="C14" s="4" t="s">
        <v>5</v>
      </c>
      <c r="D14" s="4" t="s">
        <v>5</v>
      </c>
    </row>
    <row r="15" spans="1:4" ht="45">
      <c r="A15" s="2" t="s">
        <v>1285</v>
      </c>
      <c r="B15" s="4" t="s">
        <v>5</v>
      </c>
      <c r="C15" s="4" t="s">
        <v>5</v>
      </c>
      <c r="D15" s="4" t="s">
        <v>5</v>
      </c>
    </row>
    <row r="16" spans="1:4" ht="30">
      <c r="A16" s="3" t="s">
        <v>1287</v>
      </c>
      <c r="B16" s="4" t="s">
        <v>5</v>
      </c>
      <c r="C16" s="4" t="s">
        <v>5</v>
      </c>
      <c r="D16" s="4" t="s">
        <v>5</v>
      </c>
    </row>
    <row r="17" spans="1:4" ht="30">
      <c r="A17" s="2" t="s">
        <v>1183</v>
      </c>
      <c r="B17" s="4">
        <v>345</v>
      </c>
      <c r="C17" s="4">
        <v>179</v>
      </c>
      <c r="D17" s="4">
        <v>26</v>
      </c>
    </row>
    <row r="18" spans="1:4" ht="30">
      <c r="A18" s="2" t="s">
        <v>1288</v>
      </c>
      <c r="B18" s="4">
        <v>380</v>
      </c>
      <c r="C18" s="4">
        <v>298</v>
      </c>
      <c r="D18" s="4">
        <v>178</v>
      </c>
    </row>
    <row r="19" spans="1:4" ht="30">
      <c r="A19" s="2" t="s">
        <v>1282</v>
      </c>
      <c r="B19" s="4">
        <v>-584</v>
      </c>
      <c r="C19" s="4">
        <v>-304</v>
      </c>
      <c r="D19" s="4">
        <v>-66</v>
      </c>
    </row>
    <row r="20" spans="1:4" ht="30">
      <c r="A20" s="2" t="s">
        <v>1289</v>
      </c>
      <c r="B20" s="4">
        <v>327</v>
      </c>
      <c r="C20" s="4">
        <v>172</v>
      </c>
      <c r="D20" s="4">
        <v>41</v>
      </c>
    </row>
    <row r="21" spans="1:4" ht="30">
      <c r="A21" s="2" t="s">
        <v>1183</v>
      </c>
      <c r="B21" s="4">
        <v>468</v>
      </c>
      <c r="C21" s="4">
        <v>345</v>
      </c>
      <c r="D21" s="4">
        <v>179</v>
      </c>
    </row>
    <row r="22" spans="1:4" ht="45">
      <c r="A22" s="2" t="s">
        <v>1290</v>
      </c>
      <c r="B22" s="4">
        <v>0</v>
      </c>
      <c r="C22" s="4">
        <v>0</v>
      </c>
      <c r="D22" s="4">
        <v>0</v>
      </c>
    </row>
    <row r="23" spans="1:4" ht="45">
      <c r="A23" s="2" t="s">
        <v>1284</v>
      </c>
      <c r="B23" s="4" t="s">
        <v>5</v>
      </c>
      <c r="C23" s="4" t="s">
        <v>5</v>
      </c>
      <c r="D23" s="4" t="s">
        <v>5</v>
      </c>
    </row>
    <row r="24" spans="1:4" ht="30">
      <c r="A24" s="3" t="s">
        <v>1287</v>
      </c>
      <c r="B24" s="4" t="s">
        <v>5</v>
      </c>
      <c r="C24" s="4" t="s">
        <v>5</v>
      </c>
      <c r="D24" s="4" t="s">
        <v>5</v>
      </c>
    </row>
    <row r="25" spans="1:4" ht="30">
      <c r="A25" s="2" t="s">
        <v>1288</v>
      </c>
      <c r="B25" s="4">
        <v>52</v>
      </c>
      <c r="C25" s="4" t="s">
        <v>5</v>
      </c>
      <c r="D25" s="4" t="s">
        <v>5</v>
      </c>
    </row>
    <row r="26" spans="1:4" ht="30">
      <c r="A26" s="2" t="s">
        <v>1282</v>
      </c>
      <c r="B26" s="4">
        <v>-54</v>
      </c>
      <c r="C26" s="4" t="s">
        <v>5</v>
      </c>
      <c r="D26" s="4" t="s">
        <v>5</v>
      </c>
    </row>
    <row r="27" spans="1:4" ht="30">
      <c r="A27" s="2" t="s">
        <v>1289</v>
      </c>
      <c r="B27" s="4">
        <v>29</v>
      </c>
      <c r="C27" s="4" t="s">
        <v>5</v>
      </c>
      <c r="D27" s="4" t="s">
        <v>5</v>
      </c>
    </row>
    <row r="28" spans="1:4" ht="30">
      <c r="A28" s="2" t="s">
        <v>1183</v>
      </c>
      <c r="B28" s="4">
        <v>29</v>
      </c>
      <c r="C28" s="4" t="s">
        <v>5</v>
      </c>
      <c r="D28" s="4" t="s">
        <v>5</v>
      </c>
    </row>
    <row r="29" spans="1:4" ht="45">
      <c r="A29" s="2" t="s">
        <v>1290</v>
      </c>
      <c r="B29" s="6">
        <v>2</v>
      </c>
      <c r="C29" s="4" t="s">
        <v>5</v>
      </c>
      <c r="D29" s="4" t="s">
        <v>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291</v>
      </c>
      <c r="B1" s="8" t="s">
        <v>3</v>
      </c>
      <c r="C1" s="8"/>
      <c r="D1" s="8" t="s">
        <v>34</v>
      </c>
      <c r="E1" s="8"/>
    </row>
    <row r="2" spans="1:5" ht="15" customHeight="1">
      <c r="A2" s="1" t="s">
        <v>33</v>
      </c>
      <c r="B2" s="8" t="s">
        <v>1178</v>
      </c>
      <c r="C2" s="8"/>
      <c r="D2" s="8" t="s">
        <v>1178</v>
      </c>
      <c r="E2" s="8"/>
    </row>
    <row r="3" spans="1:5" ht="30">
      <c r="A3" s="3" t="s">
        <v>1292</v>
      </c>
      <c r="B3" s="4" t="s">
        <v>5</v>
      </c>
      <c r="C3" s="4"/>
      <c r="D3" s="4" t="s">
        <v>5</v>
      </c>
      <c r="E3" s="4"/>
    </row>
    <row r="4" spans="1:5" ht="17.25">
      <c r="A4" s="2" t="s">
        <v>1293</v>
      </c>
      <c r="B4" s="6">
        <v>11493</v>
      </c>
      <c r="C4" s="236" t="s">
        <v>1232</v>
      </c>
      <c r="D4" s="6">
        <v>10993</v>
      </c>
      <c r="E4" s="236" t="s">
        <v>1232</v>
      </c>
    </row>
    <row r="5" spans="1:5" ht="30">
      <c r="A5" s="2" t="s">
        <v>1294</v>
      </c>
      <c r="B5" s="235">
        <v>1</v>
      </c>
      <c r="C5" s="236" t="s">
        <v>1232</v>
      </c>
      <c r="D5" s="235">
        <v>1</v>
      </c>
      <c r="E5" s="236" t="s">
        <v>1232</v>
      </c>
    </row>
    <row r="6" spans="1:5">
      <c r="A6" s="2" t="s">
        <v>1295</v>
      </c>
      <c r="B6" s="4" t="s">
        <v>5</v>
      </c>
      <c r="C6" s="4"/>
      <c r="D6" s="4" t="s">
        <v>5</v>
      </c>
      <c r="E6" s="4"/>
    </row>
    <row r="7" spans="1:5" ht="30">
      <c r="A7" s="3" t="s">
        <v>1292</v>
      </c>
      <c r="B7" s="4" t="s">
        <v>5</v>
      </c>
      <c r="C7" s="4"/>
      <c r="D7" s="4" t="s">
        <v>5</v>
      </c>
      <c r="E7" s="4"/>
    </row>
    <row r="8" spans="1:5">
      <c r="A8" s="2" t="s">
        <v>1293</v>
      </c>
      <c r="B8" s="7">
        <v>3511</v>
      </c>
      <c r="C8" s="4"/>
      <c r="D8" s="7">
        <v>3011</v>
      </c>
      <c r="E8" s="4"/>
    </row>
    <row r="9" spans="1:5" ht="30">
      <c r="A9" s="2" t="s">
        <v>1294</v>
      </c>
      <c r="B9" s="235">
        <v>0.30599999999999999</v>
      </c>
      <c r="C9" s="4"/>
      <c r="D9" s="235">
        <v>0.27400000000000002</v>
      </c>
      <c r="E9" s="4"/>
    </row>
    <row r="10" spans="1:5">
      <c r="A10" s="2" t="s">
        <v>1296</v>
      </c>
      <c r="B10" s="4" t="s">
        <v>5</v>
      </c>
      <c r="C10" s="4"/>
      <c r="D10" s="4" t="s">
        <v>5</v>
      </c>
      <c r="E10" s="4"/>
    </row>
    <row r="11" spans="1:5" ht="30">
      <c r="A11" s="3" t="s">
        <v>1292</v>
      </c>
      <c r="B11" s="4" t="s">
        <v>5</v>
      </c>
      <c r="C11" s="4"/>
      <c r="D11" s="4" t="s">
        <v>5</v>
      </c>
      <c r="E11" s="4"/>
    </row>
    <row r="12" spans="1:5">
      <c r="A12" s="2" t="s">
        <v>1293</v>
      </c>
      <c r="B12" s="7">
        <v>5435</v>
      </c>
      <c r="C12" s="4"/>
      <c r="D12" s="7">
        <v>5014</v>
      </c>
      <c r="E12" s="4"/>
    </row>
    <row r="13" spans="1:5" ht="30">
      <c r="A13" s="2" t="s">
        <v>1294</v>
      </c>
      <c r="B13" s="235">
        <v>0.47299999999999998</v>
      </c>
      <c r="C13" s="4"/>
      <c r="D13" s="235">
        <v>0.45600000000000002</v>
      </c>
      <c r="E13" s="4"/>
    </row>
    <row r="14" spans="1:5">
      <c r="A14" s="2" t="s">
        <v>1297</v>
      </c>
      <c r="B14" s="4" t="s">
        <v>5</v>
      </c>
      <c r="C14" s="4"/>
      <c r="D14" s="4" t="s">
        <v>5</v>
      </c>
      <c r="E14" s="4"/>
    </row>
    <row r="15" spans="1:5" ht="30">
      <c r="A15" s="3" t="s">
        <v>1292</v>
      </c>
      <c r="B15" s="4" t="s">
        <v>5</v>
      </c>
      <c r="C15" s="4"/>
      <c r="D15" s="4" t="s">
        <v>5</v>
      </c>
      <c r="E15" s="4"/>
    </row>
    <row r="16" spans="1:5">
      <c r="A16" s="2" t="s">
        <v>1293</v>
      </c>
      <c r="B16" s="7">
        <v>2277</v>
      </c>
      <c r="C16" s="4"/>
      <c r="D16" s="7">
        <v>2513</v>
      </c>
      <c r="E16" s="4"/>
    </row>
    <row r="17" spans="1:5" ht="30">
      <c r="A17" s="2" t="s">
        <v>1294</v>
      </c>
      <c r="B17" s="235">
        <v>0.19800000000000001</v>
      </c>
      <c r="C17" s="4"/>
      <c r="D17" s="235">
        <v>0.22900000000000001</v>
      </c>
      <c r="E17" s="4"/>
    </row>
    <row r="18" spans="1:5">
      <c r="A18" s="2" t="s">
        <v>1298</v>
      </c>
      <c r="B18" s="4" t="s">
        <v>5</v>
      </c>
      <c r="C18" s="4"/>
      <c r="D18" s="4" t="s">
        <v>5</v>
      </c>
      <c r="E18" s="4"/>
    </row>
    <row r="19" spans="1:5" ht="30">
      <c r="A19" s="3" t="s">
        <v>1292</v>
      </c>
      <c r="B19" s="4" t="s">
        <v>5</v>
      </c>
      <c r="C19" s="4"/>
      <c r="D19" s="4" t="s">
        <v>5</v>
      </c>
      <c r="E19" s="4"/>
    </row>
    <row r="20" spans="1:5">
      <c r="A20" s="2" t="s">
        <v>1293</v>
      </c>
      <c r="B20" s="6">
        <v>270</v>
      </c>
      <c r="C20" s="4"/>
      <c r="D20" s="6">
        <v>455</v>
      </c>
      <c r="E20" s="4"/>
    </row>
    <row r="21" spans="1:5" ht="30">
      <c r="A21" s="2" t="s">
        <v>1294</v>
      </c>
      <c r="B21" s="235">
        <v>2.3E-2</v>
      </c>
      <c r="C21" s="4"/>
      <c r="D21" s="235">
        <v>4.1000000000000002E-2</v>
      </c>
      <c r="E21" s="4"/>
    </row>
    <row r="22" spans="1:5">
      <c r="A22" s="21"/>
      <c r="B22" s="21"/>
      <c r="C22" s="21"/>
      <c r="D22" s="21"/>
      <c r="E22" s="21"/>
    </row>
    <row r="23" spans="1:5" ht="30" customHeight="1">
      <c r="A23" s="2" t="s">
        <v>1232</v>
      </c>
      <c r="B23" s="22" t="s">
        <v>1299</v>
      </c>
      <c r="C23" s="22"/>
      <c r="D23" s="22"/>
      <c r="E23" s="22"/>
    </row>
  </sheetData>
  <mergeCells count="6">
    <mergeCell ref="B1:C1"/>
    <mergeCell ref="B2:C2"/>
    <mergeCell ref="D1:E1"/>
    <mergeCell ref="D2:E2"/>
    <mergeCell ref="A22:E22"/>
    <mergeCell ref="B23:E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300</v>
      </c>
      <c r="B1" s="8" t="s">
        <v>3</v>
      </c>
      <c r="C1" s="1" t="s">
        <v>34</v>
      </c>
    </row>
    <row r="2" spans="1:3">
      <c r="A2" s="1" t="s">
        <v>33</v>
      </c>
      <c r="B2" s="8"/>
      <c r="C2" s="1" t="s">
        <v>1178</v>
      </c>
    </row>
    <row r="3" spans="1:3" ht="30">
      <c r="A3" s="3" t="s">
        <v>1301</v>
      </c>
      <c r="B3" s="4" t="s">
        <v>5</v>
      </c>
      <c r="C3" s="4" t="s">
        <v>5</v>
      </c>
    </row>
    <row r="4" spans="1:3" ht="30">
      <c r="A4" s="2" t="s">
        <v>1302</v>
      </c>
      <c r="B4" s="6">
        <v>952</v>
      </c>
      <c r="C4" s="4" t="s">
        <v>5</v>
      </c>
    </row>
    <row r="5" spans="1:3" ht="45">
      <c r="A5" s="2" t="s">
        <v>1303</v>
      </c>
      <c r="B5" s="4">
        <v>408</v>
      </c>
      <c r="C5" s="4" t="s">
        <v>5</v>
      </c>
    </row>
    <row r="6" spans="1:3" ht="45">
      <c r="A6" s="2" t="s">
        <v>1304</v>
      </c>
      <c r="B6" s="7">
        <v>1360</v>
      </c>
      <c r="C6" s="4" t="s">
        <v>5</v>
      </c>
    </row>
    <row r="7" spans="1:3" ht="45">
      <c r="A7" s="2" t="s">
        <v>1305</v>
      </c>
      <c r="B7" s="4">
        <v>41</v>
      </c>
      <c r="C7" s="4" t="s">
        <v>5</v>
      </c>
    </row>
    <row r="8" spans="1:3" ht="30">
      <c r="A8" s="2" t="s">
        <v>1306</v>
      </c>
      <c r="B8" s="7">
        <v>1401</v>
      </c>
      <c r="C8" s="4" t="s">
        <v>5</v>
      </c>
    </row>
    <row r="9" spans="1:3" ht="45">
      <c r="A9" s="2" t="s">
        <v>1307</v>
      </c>
      <c r="B9" s="235">
        <v>4.1000000000000002E-2</v>
      </c>
      <c r="C9" s="4" t="s">
        <v>5</v>
      </c>
    </row>
    <row r="10" spans="1:3" ht="45">
      <c r="A10" s="2" t="s">
        <v>1308</v>
      </c>
      <c r="B10" s="235">
        <v>1.7000000000000001E-2</v>
      </c>
      <c r="C10" s="4" t="s">
        <v>5</v>
      </c>
    </row>
    <row r="11" spans="1:3" ht="45">
      <c r="A11" s="2" t="s">
        <v>1309</v>
      </c>
      <c r="B11" s="235">
        <v>5.8000000000000003E-2</v>
      </c>
      <c r="C11" s="4" t="s">
        <v>5</v>
      </c>
    </row>
    <row r="12" spans="1:3" ht="60">
      <c r="A12" s="2" t="s">
        <v>1310</v>
      </c>
      <c r="B12" s="235">
        <v>2E-3</v>
      </c>
      <c r="C12" s="4" t="s">
        <v>5</v>
      </c>
    </row>
    <row r="13" spans="1:3">
      <c r="A13" s="2" t="s">
        <v>414</v>
      </c>
      <c r="B13" s="235">
        <v>0.06</v>
      </c>
      <c r="C13" s="4" t="s">
        <v>5</v>
      </c>
    </row>
    <row r="14" spans="1:3">
      <c r="A14" s="2" t="s">
        <v>1228</v>
      </c>
      <c r="B14" s="4" t="s">
        <v>5</v>
      </c>
      <c r="C14" s="4" t="s">
        <v>5</v>
      </c>
    </row>
    <row r="15" spans="1:3" ht="30">
      <c r="A15" s="3" t="s">
        <v>1301</v>
      </c>
      <c r="B15" s="4" t="s">
        <v>5</v>
      </c>
      <c r="C15" s="4" t="s">
        <v>5</v>
      </c>
    </row>
    <row r="16" spans="1:3" ht="30">
      <c r="A16" s="2" t="s">
        <v>1302</v>
      </c>
      <c r="B16" s="4">
        <v>858</v>
      </c>
      <c r="C16" s="4">
        <v>672</v>
      </c>
    </row>
    <row r="17" spans="1:3" ht="45">
      <c r="A17" s="2" t="s">
        <v>1303</v>
      </c>
      <c r="B17" s="4">
        <v>296</v>
      </c>
      <c r="C17" s="4">
        <v>230</v>
      </c>
    </row>
    <row r="18" spans="1:3" ht="45">
      <c r="A18" s="2" t="s">
        <v>1304</v>
      </c>
      <c r="B18" s="7">
        <v>1154</v>
      </c>
      <c r="C18" s="4">
        <v>902</v>
      </c>
    </row>
    <row r="19" spans="1:3" ht="45">
      <c r="A19" s="2" t="s">
        <v>1305</v>
      </c>
      <c r="B19" s="4">
        <v>38</v>
      </c>
      <c r="C19" s="4">
        <v>31</v>
      </c>
    </row>
    <row r="20" spans="1:3" ht="30">
      <c r="A20" s="2" t="s">
        <v>1306</v>
      </c>
      <c r="B20" s="7">
        <v>1192</v>
      </c>
      <c r="C20" s="4">
        <v>933</v>
      </c>
    </row>
    <row r="21" spans="1:3" ht="45">
      <c r="A21" s="2" t="s">
        <v>1307</v>
      </c>
      <c r="B21" s="4" t="s">
        <v>5</v>
      </c>
      <c r="C21" s="235">
        <v>6.0999999999999999E-2</v>
      </c>
    </row>
    <row r="22" spans="1:3" ht="45">
      <c r="A22" s="2" t="s">
        <v>1308</v>
      </c>
      <c r="B22" s="4" t="s">
        <v>5</v>
      </c>
      <c r="C22" s="235">
        <v>2.1000000000000001E-2</v>
      </c>
    </row>
    <row r="23" spans="1:3" ht="45">
      <c r="A23" s="2" t="s">
        <v>1309</v>
      </c>
      <c r="B23" s="4" t="s">
        <v>5</v>
      </c>
      <c r="C23" s="235">
        <v>8.2000000000000003E-2</v>
      </c>
    </row>
    <row r="24" spans="1:3" ht="60">
      <c r="A24" s="2" t="s">
        <v>1310</v>
      </c>
      <c r="B24" s="4" t="s">
        <v>5</v>
      </c>
      <c r="C24" s="235">
        <v>3.0000000000000001E-3</v>
      </c>
    </row>
    <row r="25" spans="1:3">
      <c r="A25" s="2" t="s">
        <v>414</v>
      </c>
      <c r="B25" s="4" t="s">
        <v>5</v>
      </c>
      <c r="C25" s="235">
        <v>8.5000000000000006E-2</v>
      </c>
    </row>
    <row r="26" spans="1:3">
      <c r="A26" s="2" t="s">
        <v>1229</v>
      </c>
      <c r="B26" s="4" t="s">
        <v>5</v>
      </c>
      <c r="C26" s="4" t="s">
        <v>5</v>
      </c>
    </row>
    <row r="27" spans="1:3" ht="30">
      <c r="A27" s="3" t="s">
        <v>1301</v>
      </c>
      <c r="B27" s="4" t="s">
        <v>5</v>
      </c>
      <c r="C27" s="4" t="s">
        <v>5</v>
      </c>
    </row>
    <row r="28" spans="1:3" ht="30">
      <c r="A28" s="2" t="s">
        <v>1302</v>
      </c>
      <c r="B28" s="4">
        <v>94</v>
      </c>
      <c r="C28" s="4" t="s">
        <v>5</v>
      </c>
    </row>
    <row r="29" spans="1:3" ht="45">
      <c r="A29" s="2" t="s">
        <v>1303</v>
      </c>
      <c r="B29" s="4">
        <v>112</v>
      </c>
      <c r="C29" s="4" t="s">
        <v>5</v>
      </c>
    </row>
    <row r="30" spans="1:3" ht="45">
      <c r="A30" s="2" t="s">
        <v>1304</v>
      </c>
      <c r="B30" s="4">
        <v>206</v>
      </c>
      <c r="C30" s="4" t="s">
        <v>5</v>
      </c>
    </row>
    <row r="31" spans="1:3" ht="45">
      <c r="A31" s="2" t="s">
        <v>1305</v>
      </c>
      <c r="B31" s="4">
        <v>3</v>
      </c>
      <c r="C31" s="4" t="s">
        <v>5</v>
      </c>
    </row>
    <row r="32" spans="1:3" ht="30">
      <c r="A32" s="2" t="s">
        <v>1306</v>
      </c>
      <c r="B32" s="6">
        <v>209</v>
      </c>
      <c r="C32" s="4" t="s">
        <v>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11</v>
      </c>
      <c r="B1" s="8" t="s">
        <v>2</v>
      </c>
      <c r="C1" s="8"/>
    </row>
    <row r="2" spans="1:3">
      <c r="A2" s="1" t="s">
        <v>33</v>
      </c>
      <c r="B2" s="1" t="s">
        <v>3</v>
      </c>
      <c r="C2" s="1" t="s">
        <v>34</v>
      </c>
    </row>
    <row r="3" spans="1:3" ht="30">
      <c r="A3" s="2" t="s">
        <v>1279</v>
      </c>
      <c r="B3" s="4" t="s">
        <v>5</v>
      </c>
      <c r="C3" s="4" t="s">
        <v>5</v>
      </c>
    </row>
    <row r="4" spans="1:3" ht="30">
      <c r="A4" s="3" t="s">
        <v>1235</v>
      </c>
      <c r="B4" s="4" t="s">
        <v>5</v>
      </c>
      <c r="C4" s="4" t="s">
        <v>5</v>
      </c>
    </row>
    <row r="5" spans="1:3">
      <c r="A5" s="2" t="s">
        <v>1312</v>
      </c>
      <c r="B5" s="6">
        <v>767</v>
      </c>
      <c r="C5" s="6">
        <v>228</v>
      </c>
    </row>
    <row r="6" spans="1:3">
      <c r="A6" s="2" t="s">
        <v>1313</v>
      </c>
      <c r="B6" s="4">
        <v>-103</v>
      </c>
      <c r="C6" s="4">
        <v>-32</v>
      </c>
    </row>
    <row r="7" spans="1:3" ht="30">
      <c r="A7" s="2" t="s">
        <v>1314</v>
      </c>
      <c r="B7" s="4">
        <v>664</v>
      </c>
      <c r="C7" s="4">
        <v>196</v>
      </c>
    </row>
    <row r="8" spans="1:3" ht="30">
      <c r="A8" s="2" t="s">
        <v>1315</v>
      </c>
      <c r="B8" s="4">
        <v>779</v>
      </c>
      <c r="C8" s="4">
        <v>232</v>
      </c>
    </row>
    <row r="9" spans="1:3" ht="30">
      <c r="A9" s="2" t="s">
        <v>1316</v>
      </c>
      <c r="B9" s="4">
        <v>487</v>
      </c>
      <c r="C9" s="4">
        <v>102</v>
      </c>
    </row>
    <row r="10" spans="1:3" ht="30">
      <c r="A10" s="2" t="s">
        <v>1317</v>
      </c>
      <c r="B10" s="4">
        <v>70</v>
      </c>
      <c r="C10" s="4">
        <v>11</v>
      </c>
    </row>
    <row r="11" spans="1:3" ht="45">
      <c r="A11" s="2" t="s">
        <v>1318</v>
      </c>
      <c r="B11" s="7">
        <v>38196</v>
      </c>
      <c r="C11" s="7">
        <v>12882</v>
      </c>
    </row>
    <row r="12" spans="1:3" ht="45">
      <c r="A12" s="2" t="s">
        <v>1319</v>
      </c>
      <c r="B12" s="6">
        <v>643</v>
      </c>
      <c r="C12" s="6">
        <v>24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320</v>
      </c>
      <c r="B1" s="8" t="s">
        <v>2</v>
      </c>
      <c r="C1" s="8"/>
    </row>
    <row r="2" spans="1:3">
      <c r="A2" s="1" t="s">
        <v>33</v>
      </c>
      <c r="B2" s="1" t="s">
        <v>3</v>
      </c>
      <c r="C2" s="1" t="s">
        <v>34</v>
      </c>
    </row>
    <row r="3" spans="1:3" ht="30">
      <c r="A3" s="3" t="s">
        <v>1260</v>
      </c>
      <c r="B3" s="4" t="s">
        <v>5</v>
      </c>
      <c r="C3" s="4" t="s">
        <v>5</v>
      </c>
    </row>
    <row r="4" spans="1:3">
      <c r="A4" s="2" t="s">
        <v>1242</v>
      </c>
      <c r="B4" s="4" t="s">
        <v>5</v>
      </c>
      <c r="C4" s="6">
        <v>560</v>
      </c>
    </row>
    <row r="5" spans="1:3">
      <c r="A5" s="2" t="s">
        <v>433</v>
      </c>
      <c r="B5" s="4" t="s">
        <v>5</v>
      </c>
      <c r="C5" s="4" t="s">
        <v>5</v>
      </c>
    </row>
    <row r="6" spans="1:3" ht="30">
      <c r="A6" s="3" t="s">
        <v>1260</v>
      </c>
      <c r="B6" s="4" t="s">
        <v>5</v>
      </c>
      <c r="C6" s="4" t="s">
        <v>5</v>
      </c>
    </row>
    <row r="7" spans="1:3">
      <c r="A7" s="2" t="s">
        <v>1242</v>
      </c>
      <c r="B7" s="4">
        <v>560</v>
      </c>
      <c r="C7" s="4" t="s">
        <v>5</v>
      </c>
    </row>
    <row r="8" spans="1:3" ht="30">
      <c r="A8" s="2" t="s">
        <v>1205</v>
      </c>
      <c r="B8" s="7">
        <v>4834</v>
      </c>
      <c r="C8" s="4" t="s">
        <v>5</v>
      </c>
    </row>
    <row r="9" spans="1:3">
      <c r="A9" s="2" t="s">
        <v>1281</v>
      </c>
      <c r="B9" s="7">
        <v>27972</v>
      </c>
      <c r="C9" s="4" t="s">
        <v>5</v>
      </c>
    </row>
    <row r="10" spans="1:3" ht="30">
      <c r="A10" s="2" t="s">
        <v>1264</v>
      </c>
      <c r="B10" s="7">
        <v>-26794</v>
      </c>
      <c r="C10" s="4" t="s">
        <v>5</v>
      </c>
    </row>
    <row r="11" spans="1:3" ht="30">
      <c r="A11" s="2" t="s">
        <v>1282</v>
      </c>
      <c r="B11" s="4">
        <v>-5</v>
      </c>
      <c r="C11" s="4" t="s">
        <v>5</v>
      </c>
    </row>
    <row r="12" spans="1:3" ht="30">
      <c r="A12" s="2" t="s">
        <v>1266</v>
      </c>
      <c r="B12" s="4">
        <v>133</v>
      </c>
      <c r="C12" s="4" t="s">
        <v>5</v>
      </c>
    </row>
    <row r="13" spans="1:3">
      <c r="A13" s="2" t="s">
        <v>1242</v>
      </c>
      <c r="B13" s="7">
        <v>6700</v>
      </c>
      <c r="C13" s="4" t="s">
        <v>5</v>
      </c>
    </row>
    <row r="14" spans="1:3" ht="30">
      <c r="A14" s="2" t="s">
        <v>1321</v>
      </c>
      <c r="B14" s="4" t="s">
        <v>5</v>
      </c>
      <c r="C14" s="4" t="s">
        <v>5</v>
      </c>
    </row>
    <row r="15" spans="1:3" ht="30">
      <c r="A15" s="3" t="s">
        <v>1260</v>
      </c>
      <c r="B15" s="4" t="s">
        <v>5</v>
      </c>
      <c r="C15" s="4" t="s">
        <v>5</v>
      </c>
    </row>
    <row r="16" spans="1:3">
      <c r="A16" s="2" t="s">
        <v>1242</v>
      </c>
      <c r="B16" s="4">
        <v>560</v>
      </c>
      <c r="C16" s="4">
        <v>0</v>
      </c>
    </row>
    <row r="17" spans="1:3" ht="30">
      <c r="A17" s="2" t="s">
        <v>1205</v>
      </c>
      <c r="B17" s="4">
        <v>0</v>
      </c>
      <c r="C17" s="4">
        <v>0</v>
      </c>
    </row>
    <row r="18" spans="1:3">
      <c r="A18" s="2" t="s">
        <v>1281</v>
      </c>
      <c r="B18" s="7">
        <v>5967</v>
      </c>
      <c r="C18" s="7">
        <v>1227</v>
      </c>
    </row>
    <row r="19" spans="1:3" ht="30">
      <c r="A19" s="2" t="s">
        <v>1264</v>
      </c>
      <c r="B19" s="7">
        <v>-4543</v>
      </c>
      <c r="C19" s="4">
        <v>-667</v>
      </c>
    </row>
    <row r="20" spans="1:3" ht="30">
      <c r="A20" s="2" t="s">
        <v>1282</v>
      </c>
      <c r="B20" s="4">
        <v>-2</v>
      </c>
      <c r="C20" s="4">
        <v>0</v>
      </c>
    </row>
    <row r="21" spans="1:3" ht="30">
      <c r="A21" s="2" t="s">
        <v>1266</v>
      </c>
      <c r="B21" s="4">
        <v>-7</v>
      </c>
      <c r="C21" s="4">
        <v>0</v>
      </c>
    </row>
    <row r="22" spans="1:3">
      <c r="A22" s="2" t="s">
        <v>1242</v>
      </c>
      <c r="B22" s="7">
        <v>1975</v>
      </c>
      <c r="C22" s="4">
        <v>560</v>
      </c>
    </row>
    <row r="23" spans="1:3" ht="30">
      <c r="A23" s="2" t="s">
        <v>1322</v>
      </c>
      <c r="B23" s="4" t="s">
        <v>5</v>
      </c>
      <c r="C23" s="4" t="s">
        <v>5</v>
      </c>
    </row>
    <row r="24" spans="1:3" ht="30">
      <c r="A24" s="3" t="s">
        <v>1260</v>
      </c>
      <c r="B24" s="4" t="s">
        <v>5</v>
      </c>
      <c r="C24" s="4" t="s">
        <v>5</v>
      </c>
    </row>
    <row r="25" spans="1:3">
      <c r="A25" s="2" t="s">
        <v>1242</v>
      </c>
      <c r="B25" s="4">
        <v>0</v>
      </c>
      <c r="C25" s="4" t="s">
        <v>5</v>
      </c>
    </row>
    <row r="26" spans="1:3" ht="30">
      <c r="A26" s="2" t="s">
        <v>1205</v>
      </c>
      <c r="B26" s="7">
        <v>4834</v>
      </c>
      <c r="C26" s="4" t="s">
        <v>5</v>
      </c>
    </row>
    <row r="27" spans="1:3">
      <c r="A27" s="2" t="s">
        <v>1281</v>
      </c>
      <c r="B27" s="7">
        <v>22005</v>
      </c>
      <c r="C27" s="4" t="s">
        <v>5</v>
      </c>
    </row>
    <row r="28" spans="1:3" ht="30">
      <c r="A28" s="2" t="s">
        <v>1264</v>
      </c>
      <c r="B28" s="7">
        <v>-22251</v>
      </c>
      <c r="C28" s="4" t="s">
        <v>5</v>
      </c>
    </row>
    <row r="29" spans="1:3" ht="30">
      <c r="A29" s="2" t="s">
        <v>1282</v>
      </c>
      <c r="B29" s="4">
        <v>-3</v>
      </c>
      <c r="C29" s="4" t="s">
        <v>5</v>
      </c>
    </row>
    <row r="30" spans="1:3" ht="30">
      <c r="A30" s="2" t="s">
        <v>1266</v>
      </c>
      <c r="B30" s="4">
        <v>140</v>
      </c>
      <c r="C30" s="4" t="s">
        <v>5</v>
      </c>
    </row>
    <row r="31" spans="1:3">
      <c r="A31" s="2" t="s">
        <v>1242</v>
      </c>
      <c r="B31" s="6">
        <v>4725</v>
      </c>
      <c r="C31"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323</v>
      </c>
      <c r="B1" s="8" t="s">
        <v>2</v>
      </c>
      <c r="C1" s="8"/>
    </row>
    <row r="2" spans="1:3">
      <c r="A2" s="1" t="s">
        <v>33</v>
      </c>
      <c r="B2" s="1" t="s">
        <v>3</v>
      </c>
      <c r="C2" s="1" t="s">
        <v>34</v>
      </c>
    </row>
    <row r="3" spans="1:3" ht="30">
      <c r="A3" s="3" t="s">
        <v>1260</v>
      </c>
      <c r="B3" s="4" t="s">
        <v>5</v>
      </c>
      <c r="C3" s="4" t="s">
        <v>5</v>
      </c>
    </row>
    <row r="4" spans="1:3" ht="30">
      <c r="A4" s="2" t="s">
        <v>1183</v>
      </c>
      <c r="B4" s="6">
        <v>23</v>
      </c>
      <c r="C4" s="4" t="s">
        <v>5</v>
      </c>
    </row>
    <row r="5" spans="1:3" ht="30">
      <c r="A5" s="2" t="s">
        <v>1288</v>
      </c>
      <c r="B5" s="4">
        <v>475</v>
      </c>
      <c r="C5" s="4" t="s">
        <v>5</v>
      </c>
    </row>
    <row r="6" spans="1:3" ht="30">
      <c r="A6" s="2" t="s">
        <v>1183</v>
      </c>
      <c r="B6" s="4">
        <v>27</v>
      </c>
      <c r="C6" s="4" t="s">
        <v>5</v>
      </c>
    </row>
    <row r="7" spans="1:3">
      <c r="A7" s="2" t="s">
        <v>433</v>
      </c>
      <c r="B7" s="4" t="s">
        <v>5</v>
      </c>
      <c r="C7" s="4" t="s">
        <v>5</v>
      </c>
    </row>
    <row r="8" spans="1:3" ht="30">
      <c r="A8" s="3" t="s">
        <v>1260</v>
      </c>
      <c r="B8" s="4" t="s">
        <v>5</v>
      </c>
      <c r="C8" s="4" t="s">
        <v>5</v>
      </c>
    </row>
    <row r="9" spans="1:3" ht="30">
      <c r="A9" s="2" t="s">
        <v>1183</v>
      </c>
      <c r="B9" s="4">
        <v>6</v>
      </c>
      <c r="C9" s="4" t="s">
        <v>5</v>
      </c>
    </row>
    <row r="10" spans="1:3" ht="30">
      <c r="A10" s="2" t="s">
        <v>1288</v>
      </c>
      <c r="B10" s="4">
        <v>43</v>
      </c>
      <c r="C10" s="4" t="s">
        <v>5</v>
      </c>
    </row>
    <row r="11" spans="1:3" ht="30">
      <c r="A11" s="2" t="s">
        <v>1289</v>
      </c>
      <c r="B11" s="4">
        <v>6</v>
      </c>
      <c r="C11" s="4" t="s">
        <v>5</v>
      </c>
    </row>
    <row r="12" spans="1:3" ht="30">
      <c r="A12" s="2" t="s">
        <v>1282</v>
      </c>
      <c r="B12" s="4">
        <v>-5</v>
      </c>
      <c r="C12" s="4" t="s">
        <v>5</v>
      </c>
    </row>
    <row r="13" spans="1:3" ht="30">
      <c r="A13" s="2" t="s">
        <v>1183</v>
      </c>
      <c r="B13" s="4">
        <v>51</v>
      </c>
      <c r="C13" s="4" t="s">
        <v>5</v>
      </c>
    </row>
    <row r="14" spans="1:3" ht="45">
      <c r="A14" s="2" t="s">
        <v>1290</v>
      </c>
      <c r="B14" s="4">
        <v>1</v>
      </c>
      <c r="C14" s="4" t="s">
        <v>5</v>
      </c>
    </row>
    <row r="15" spans="1:3" ht="30">
      <c r="A15" s="2" t="s">
        <v>1321</v>
      </c>
      <c r="B15" s="4" t="s">
        <v>5</v>
      </c>
      <c r="C15" s="4" t="s">
        <v>5</v>
      </c>
    </row>
    <row r="16" spans="1:3" ht="30">
      <c r="A16" s="3" t="s">
        <v>1260</v>
      </c>
      <c r="B16" s="4" t="s">
        <v>5</v>
      </c>
      <c r="C16" s="4" t="s">
        <v>5</v>
      </c>
    </row>
    <row r="17" spans="1:3" ht="30">
      <c r="A17" s="2" t="s">
        <v>1183</v>
      </c>
      <c r="B17" s="4">
        <v>6</v>
      </c>
      <c r="C17" s="4" t="s">
        <v>5</v>
      </c>
    </row>
    <row r="18" spans="1:3" ht="30">
      <c r="A18" s="2" t="s">
        <v>1288</v>
      </c>
      <c r="B18" s="4">
        <v>13</v>
      </c>
      <c r="C18" s="4">
        <v>6</v>
      </c>
    </row>
    <row r="19" spans="1:3" ht="30">
      <c r="A19" s="2" t="s">
        <v>1282</v>
      </c>
      <c r="B19" s="4">
        <v>-2</v>
      </c>
      <c r="C19" s="4">
        <v>0</v>
      </c>
    </row>
    <row r="20" spans="1:3" ht="30">
      <c r="A20" s="2" t="s">
        <v>1183</v>
      </c>
      <c r="B20" s="4">
        <v>17</v>
      </c>
      <c r="C20" s="4">
        <v>6</v>
      </c>
    </row>
    <row r="21" spans="1:3" ht="45">
      <c r="A21" s="2" t="s">
        <v>1290</v>
      </c>
      <c r="B21" s="4">
        <v>0</v>
      </c>
      <c r="C21" s="4">
        <v>0</v>
      </c>
    </row>
    <row r="22" spans="1:3" ht="30">
      <c r="A22" s="2" t="s">
        <v>1322</v>
      </c>
      <c r="B22" s="4" t="s">
        <v>5</v>
      </c>
      <c r="C22" s="4" t="s">
        <v>5</v>
      </c>
    </row>
    <row r="23" spans="1:3" ht="30">
      <c r="A23" s="3" t="s">
        <v>1260</v>
      </c>
      <c r="B23" s="4" t="s">
        <v>5</v>
      </c>
      <c r="C23" s="4" t="s">
        <v>5</v>
      </c>
    </row>
    <row r="24" spans="1:3" ht="30">
      <c r="A24" s="2" t="s">
        <v>1288</v>
      </c>
      <c r="B24" s="4">
        <v>30</v>
      </c>
      <c r="C24" s="4" t="s">
        <v>5</v>
      </c>
    </row>
    <row r="25" spans="1:3" ht="30">
      <c r="A25" s="2" t="s">
        <v>1289</v>
      </c>
      <c r="B25" s="4">
        <v>6</v>
      </c>
      <c r="C25" s="4" t="s">
        <v>5</v>
      </c>
    </row>
    <row r="26" spans="1:3" ht="30">
      <c r="A26" s="2" t="s">
        <v>1282</v>
      </c>
      <c r="B26" s="4">
        <v>-3</v>
      </c>
      <c r="C26" s="4" t="s">
        <v>5</v>
      </c>
    </row>
    <row r="27" spans="1:3" ht="30">
      <c r="A27" s="2" t="s">
        <v>1183</v>
      </c>
      <c r="B27" s="4">
        <v>34</v>
      </c>
      <c r="C27" s="4" t="s">
        <v>5</v>
      </c>
    </row>
    <row r="28" spans="1:3" ht="45">
      <c r="A28" s="2" t="s">
        <v>1290</v>
      </c>
      <c r="B28" s="6">
        <v>1</v>
      </c>
      <c r="C2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2</v>
      </c>
      <c r="C1" s="8"/>
      <c r="D1" s="8"/>
    </row>
    <row r="2" spans="1:4">
      <c r="A2" s="1" t="s">
        <v>33</v>
      </c>
      <c r="B2" s="1" t="s">
        <v>3</v>
      </c>
      <c r="C2" s="1" t="s">
        <v>34</v>
      </c>
      <c r="D2" s="1" t="s">
        <v>71</v>
      </c>
    </row>
    <row r="3" spans="1:4" ht="45">
      <c r="A3" s="3" t="s">
        <v>125</v>
      </c>
      <c r="B3" s="4" t="s">
        <v>5</v>
      </c>
      <c r="C3" s="4" t="s">
        <v>5</v>
      </c>
      <c r="D3" s="4" t="s">
        <v>5</v>
      </c>
    </row>
    <row r="4" spans="1:4">
      <c r="A4" s="2" t="s">
        <v>88</v>
      </c>
      <c r="B4" s="6">
        <v>566</v>
      </c>
      <c r="C4" s="6">
        <v>463</v>
      </c>
      <c r="D4" s="6">
        <v>386</v>
      </c>
    </row>
    <row r="5" spans="1:4" ht="45">
      <c r="A5" s="3" t="s">
        <v>126</v>
      </c>
      <c r="B5" s="4" t="s">
        <v>5</v>
      </c>
      <c r="C5" s="4" t="s">
        <v>5</v>
      </c>
      <c r="D5" s="4" t="s">
        <v>5</v>
      </c>
    </row>
    <row r="6" spans="1:4">
      <c r="A6" s="2" t="s">
        <v>127</v>
      </c>
      <c r="B6" s="4">
        <v>545</v>
      </c>
      <c r="C6" s="4">
        <v>255</v>
      </c>
      <c r="D6" s="4">
        <v>110</v>
      </c>
    </row>
    <row r="7" spans="1:4" ht="30">
      <c r="A7" s="2" t="s">
        <v>128</v>
      </c>
      <c r="B7" s="4">
        <v>-88</v>
      </c>
      <c r="C7" s="4">
        <v>-53</v>
      </c>
      <c r="D7" s="4">
        <v>-21</v>
      </c>
    </row>
    <row r="8" spans="1:4" ht="30">
      <c r="A8" s="2" t="s">
        <v>129</v>
      </c>
      <c r="B8" s="4">
        <v>-94</v>
      </c>
      <c r="C8" s="4">
        <v>-11</v>
      </c>
      <c r="D8" s="4">
        <v>177</v>
      </c>
    </row>
    <row r="9" spans="1:4" ht="30">
      <c r="A9" s="2" t="s">
        <v>130</v>
      </c>
      <c r="B9" s="4">
        <v>4</v>
      </c>
      <c r="C9" s="4">
        <v>-32</v>
      </c>
      <c r="D9" s="4">
        <v>-68</v>
      </c>
    </row>
    <row r="10" spans="1:4">
      <c r="A10" s="2" t="s">
        <v>82</v>
      </c>
      <c r="B10" s="4">
        <v>475</v>
      </c>
      <c r="C10" s="4">
        <v>304</v>
      </c>
      <c r="D10" s="4">
        <v>178</v>
      </c>
    </row>
    <row r="11" spans="1:4">
      <c r="A11" s="2" t="s">
        <v>51</v>
      </c>
      <c r="B11" s="4">
        <v>179</v>
      </c>
      <c r="C11" s="4">
        <v>3</v>
      </c>
      <c r="D11" s="4">
        <v>50</v>
      </c>
    </row>
    <row r="12" spans="1:4">
      <c r="A12" s="2" t="s">
        <v>131</v>
      </c>
      <c r="B12" s="4">
        <v>9</v>
      </c>
      <c r="C12" s="4">
        <v>4</v>
      </c>
      <c r="D12" s="4">
        <v>17</v>
      </c>
    </row>
    <row r="13" spans="1:4" ht="30">
      <c r="A13" s="2" t="s">
        <v>132</v>
      </c>
      <c r="B13" s="4">
        <v>-118</v>
      </c>
      <c r="C13" s="4" t="s">
        <v>5</v>
      </c>
      <c r="D13" s="4" t="s">
        <v>5</v>
      </c>
    </row>
    <row r="14" spans="1:4">
      <c r="A14" s="2" t="s">
        <v>133</v>
      </c>
      <c r="B14" s="4">
        <v>-53</v>
      </c>
      <c r="C14" s="4">
        <v>-11</v>
      </c>
      <c r="D14" s="4">
        <v>-23</v>
      </c>
    </row>
    <row r="15" spans="1:4" ht="30">
      <c r="A15" s="3" t="s">
        <v>134</v>
      </c>
      <c r="B15" s="4" t="s">
        <v>5</v>
      </c>
      <c r="C15" s="4" t="s">
        <v>5</v>
      </c>
      <c r="D15" s="4" t="s">
        <v>5</v>
      </c>
    </row>
    <row r="16" spans="1:4">
      <c r="A16" s="2" t="s">
        <v>44</v>
      </c>
      <c r="B16" s="4">
        <v>-127</v>
      </c>
      <c r="C16" s="4">
        <v>2</v>
      </c>
      <c r="D16" s="4">
        <v>35</v>
      </c>
    </row>
    <row r="17" spans="1:4" ht="30">
      <c r="A17" s="2" t="s">
        <v>49</v>
      </c>
      <c r="B17" s="4">
        <v>195</v>
      </c>
      <c r="C17" s="4">
        <v>48</v>
      </c>
      <c r="D17" s="4">
        <v>-21</v>
      </c>
    </row>
    <row r="18" spans="1:4">
      <c r="A18" s="2" t="s">
        <v>52</v>
      </c>
      <c r="B18" s="4">
        <v>20</v>
      </c>
      <c r="C18" s="4">
        <v>8</v>
      </c>
      <c r="D18" s="4">
        <v>-77</v>
      </c>
    </row>
    <row r="19" spans="1:4">
      <c r="A19" s="2" t="s">
        <v>53</v>
      </c>
      <c r="B19" s="4">
        <v>-103</v>
      </c>
      <c r="C19" s="4">
        <v>258</v>
      </c>
      <c r="D19" s="4">
        <v>258</v>
      </c>
    </row>
    <row r="20" spans="1:4" ht="30">
      <c r="A20" s="2" t="s">
        <v>135</v>
      </c>
      <c r="B20" s="7">
        <v>1410</v>
      </c>
      <c r="C20" s="7">
        <v>1238</v>
      </c>
      <c r="D20" s="7">
        <v>1001</v>
      </c>
    </row>
    <row r="21" spans="1:4" ht="45">
      <c r="A21" s="3" t="s">
        <v>136</v>
      </c>
      <c r="B21" s="4" t="s">
        <v>5</v>
      </c>
      <c r="C21" s="4" t="s">
        <v>5</v>
      </c>
      <c r="D21" s="4" t="s">
        <v>5</v>
      </c>
    </row>
    <row r="22" spans="1:4">
      <c r="A22" s="2" t="s">
        <v>137</v>
      </c>
      <c r="B22" s="7">
        <v>-9596</v>
      </c>
      <c r="C22" s="7">
        <v>-5556</v>
      </c>
      <c r="D22" s="7">
        <v>-5021</v>
      </c>
    </row>
    <row r="23" spans="1:4" ht="30">
      <c r="A23" s="2" t="s">
        <v>138</v>
      </c>
      <c r="B23" s="7">
        <v>-7524</v>
      </c>
      <c r="C23" s="7">
        <v>-4007</v>
      </c>
      <c r="D23" s="7">
        <v>-3719</v>
      </c>
    </row>
    <row r="24" spans="1:4" ht="30">
      <c r="A24" s="2" t="s">
        <v>139</v>
      </c>
      <c r="B24" s="7">
        <v>-27966</v>
      </c>
      <c r="C24" s="7">
        <v>-1224</v>
      </c>
      <c r="D24" s="4" t="s">
        <v>5</v>
      </c>
    </row>
    <row r="25" spans="1:4" ht="30">
      <c r="A25" s="2" t="s">
        <v>140</v>
      </c>
      <c r="B25" s="7">
        <v>26871</v>
      </c>
      <c r="C25" s="4">
        <v>667</v>
      </c>
      <c r="D25" s="4">
        <v>38</v>
      </c>
    </row>
    <row r="26" spans="1:4" ht="30">
      <c r="A26" s="2" t="s">
        <v>141</v>
      </c>
      <c r="B26" s="7">
        <v>-2262</v>
      </c>
      <c r="C26" s="7">
        <v>-1077</v>
      </c>
      <c r="D26" s="4">
        <v>-857</v>
      </c>
    </row>
    <row r="27" spans="1:4" ht="30">
      <c r="A27" s="2" t="s">
        <v>142</v>
      </c>
      <c r="B27" s="4">
        <v>217</v>
      </c>
      <c r="C27" s="4">
        <v>55</v>
      </c>
      <c r="D27" s="4">
        <v>38</v>
      </c>
    </row>
    <row r="28" spans="1:4" ht="30">
      <c r="A28" s="2" t="s">
        <v>143</v>
      </c>
      <c r="B28" s="7">
        <v>-2615</v>
      </c>
      <c r="C28" s="4" t="s">
        <v>5</v>
      </c>
      <c r="D28" s="4">
        <v>-1</v>
      </c>
    </row>
    <row r="29" spans="1:4" ht="30">
      <c r="A29" s="2" t="s">
        <v>144</v>
      </c>
      <c r="B29" s="4">
        <v>-16</v>
      </c>
      <c r="C29" s="4">
        <v>-13</v>
      </c>
      <c r="D29" s="4">
        <v>-8</v>
      </c>
    </row>
    <row r="30" spans="1:4" ht="30">
      <c r="A30" s="2" t="s">
        <v>145</v>
      </c>
      <c r="B30" s="4">
        <v>-267</v>
      </c>
      <c r="C30" s="4">
        <v>312</v>
      </c>
      <c r="D30" s="4">
        <v>2</v>
      </c>
    </row>
    <row r="31" spans="1:4" ht="30">
      <c r="A31" s="2" t="s">
        <v>146</v>
      </c>
      <c r="B31" s="4">
        <v>3</v>
      </c>
      <c r="C31" s="4">
        <v>-11</v>
      </c>
      <c r="D31" s="4">
        <v>-12</v>
      </c>
    </row>
    <row r="32" spans="1:4" ht="45">
      <c r="A32" s="2" t="s">
        <v>147</v>
      </c>
      <c r="B32" s="7">
        <v>-8107</v>
      </c>
      <c r="C32" s="7">
        <v>-2840</v>
      </c>
      <c r="D32" s="7">
        <v>-2140</v>
      </c>
    </row>
    <row r="33" spans="1:4" ht="45">
      <c r="A33" s="3" t="s">
        <v>148</v>
      </c>
      <c r="B33" s="4" t="s">
        <v>5</v>
      </c>
      <c r="C33" s="4" t="s">
        <v>5</v>
      </c>
      <c r="D33" s="4" t="s">
        <v>5</v>
      </c>
    </row>
    <row r="34" spans="1:4">
      <c r="A34" s="2" t="s">
        <v>149</v>
      </c>
      <c r="B34" s="7">
        <v>17378</v>
      </c>
      <c r="C34" s="7">
        <v>7600</v>
      </c>
      <c r="D34" s="7">
        <v>8067</v>
      </c>
    </row>
    <row r="35" spans="1:4">
      <c r="A35" s="2" t="s">
        <v>150</v>
      </c>
      <c r="B35" s="7">
        <v>-13222</v>
      </c>
      <c r="C35" s="7">
        <v>-6233</v>
      </c>
      <c r="D35" s="7">
        <v>-6922</v>
      </c>
    </row>
    <row r="36" spans="1:4" ht="30">
      <c r="A36" s="2" t="s">
        <v>151</v>
      </c>
      <c r="B36" s="7">
        <v>5224</v>
      </c>
      <c r="C36" s="7">
        <v>1000</v>
      </c>
      <c r="D36" s="4">
        <v>500</v>
      </c>
    </row>
    <row r="37" spans="1:4">
      <c r="A37" s="2" t="s">
        <v>152</v>
      </c>
      <c r="B37" s="7">
        <v>-2699</v>
      </c>
      <c r="C37" s="4" t="s">
        <v>5</v>
      </c>
      <c r="D37" s="4" t="s">
        <v>5</v>
      </c>
    </row>
    <row r="38" spans="1:4">
      <c r="A38" s="2" t="s">
        <v>153</v>
      </c>
      <c r="B38" s="7">
        <v>1100</v>
      </c>
      <c r="C38" s="4" t="s">
        <v>5</v>
      </c>
      <c r="D38" s="4">
        <v>200</v>
      </c>
    </row>
    <row r="39" spans="1:4">
      <c r="A39" s="2" t="s">
        <v>154</v>
      </c>
      <c r="B39" s="7">
        <v>-1100</v>
      </c>
      <c r="C39" s="4" t="s">
        <v>5</v>
      </c>
      <c r="D39" s="4">
        <v>-200</v>
      </c>
    </row>
    <row r="40" spans="1:4">
      <c r="A40" s="2" t="s">
        <v>155</v>
      </c>
      <c r="B40" s="7">
        <v>-1416</v>
      </c>
      <c r="C40" s="4" t="s">
        <v>5</v>
      </c>
      <c r="D40" s="4" t="s">
        <v>5</v>
      </c>
    </row>
    <row r="41" spans="1:4">
      <c r="A41" s="2" t="s">
        <v>156</v>
      </c>
      <c r="B41" s="7">
        <v>1300</v>
      </c>
      <c r="C41" s="4" t="s">
        <v>5</v>
      </c>
      <c r="D41" s="4" t="s">
        <v>5</v>
      </c>
    </row>
    <row r="42" spans="1:4">
      <c r="A42" s="2" t="s">
        <v>157</v>
      </c>
      <c r="B42" s="4">
        <v>-76</v>
      </c>
      <c r="C42" s="4">
        <v>-48</v>
      </c>
      <c r="D42" s="4">
        <v>-49</v>
      </c>
    </row>
    <row r="43" spans="1:4">
      <c r="A43" s="2" t="s">
        <v>158</v>
      </c>
      <c r="B43" s="4">
        <v>0</v>
      </c>
      <c r="C43" s="4">
        <v>-1</v>
      </c>
      <c r="D43" s="4">
        <v>-75</v>
      </c>
    </row>
    <row r="44" spans="1:4" ht="30">
      <c r="A44" s="2" t="s">
        <v>159</v>
      </c>
      <c r="B44" s="4">
        <v>2</v>
      </c>
      <c r="C44" s="4" t="s">
        <v>5</v>
      </c>
      <c r="D44" s="4">
        <v>-1</v>
      </c>
    </row>
    <row r="45" spans="1:4" ht="45">
      <c r="A45" s="2" t="s">
        <v>160</v>
      </c>
      <c r="B45" s="7">
        <v>6491</v>
      </c>
      <c r="C45" s="7">
        <v>2318</v>
      </c>
      <c r="D45" s="7">
        <v>1520</v>
      </c>
    </row>
    <row r="46" spans="1:4" ht="30">
      <c r="A46" s="2" t="s">
        <v>161</v>
      </c>
      <c r="B46" s="4">
        <v>-206</v>
      </c>
      <c r="C46" s="4">
        <v>716</v>
      </c>
      <c r="D46" s="4">
        <v>381</v>
      </c>
    </row>
    <row r="47" spans="1:4" ht="30">
      <c r="A47" s="2" t="s">
        <v>162</v>
      </c>
      <c r="B47" s="4">
        <v>-9</v>
      </c>
      <c r="C47" s="4">
        <v>1</v>
      </c>
      <c r="D47" s="4">
        <v>-3</v>
      </c>
    </row>
    <row r="48" spans="1:4" ht="30">
      <c r="A48" s="2" t="s">
        <v>163</v>
      </c>
      <c r="B48" s="7">
        <v>1289</v>
      </c>
      <c r="C48" s="4">
        <v>572</v>
      </c>
      <c r="D48" s="4">
        <v>194</v>
      </c>
    </row>
    <row r="49" spans="1:4" ht="30">
      <c r="A49" s="2" t="s">
        <v>164</v>
      </c>
      <c r="B49" s="6">
        <v>1074</v>
      </c>
      <c r="C49" s="6">
        <v>1289</v>
      </c>
      <c r="D49" s="6">
        <v>57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324</v>
      </c>
      <c r="B1" s="8" t="s">
        <v>3</v>
      </c>
      <c r="C1" s="8" t="s">
        <v>34</v>
      </c>
    </row>
    <row r="2" spans="1:3">
      <c r="A2" s="1" t="s">
        <v>33</v>
      </c>
      <c r="B2" s="8"/>
      <c r="C2" s="8"/>
    </row>
    <row r="3" spans="1:3" ht="30">
      <c r="A3" s="3" t="s">
        <v>1235</v>
      </c>
      <c r="B3" s="4" t="s">
        <v>5</v>
      </c>
      <c r="C3" s="4" t="s">
        <v>5</v>
      </c>
    </row>
    <row r="4" spans="1:3">
      <c r="A4" s="2" t="s">
        <v>1242</v>
      </c>
      <c r="B4" s="4" t="s">
        <v>5</v>
      </c>
      <c r="C4" s="6">
        <v>560</v>
      </c>
    </row>
    <row r="5" spans="1:3">
      <c r="A5" s="2" t="s">
        <v>433</v>
      </c>
      <c r="B5" s="4" t="s">
        <v>5</v>
      </c>
      <c r="C5" s="4" t="s">
        <v>5</v>
      </c>
    </row>
    <row r="6" spans="1:3" ht="30">
      <c r="A6" s="3" t="s">
        <v>1235</v>
      </c>
      <c r="B6" s="4" t="s">
        <v>5</v>
      </c>
      <c r="C6" s="4" t="s">
        <v>5</v>
      </c>
    </row>
    <row r="7" spans="1:3">
      <c r="A7" s="2" t="s">
        <v>1242</v>
      </c>
      <c r="B7" s="7">
        <v>6700</v>
      </c>
      <c r="C7" s="4">
        <v>560</v>
      </c>
    </row>
    <row r="8" spans="1:3" ht="30">
      <c r="A8" s="2" t="s">
        <v>1325</v>
      </c>
      <c r="B8" s="4" t="s">
        <v>5</v>
      </c>
      <c r="C8" s="4" t="s">
        <v>5</v>
      </c>
    </row>
    <row r="9" spans="1:3" ht="30">
      <c r="A9" s="3" t="s">
        <v>1235</v>
      </c>
      <c r="B9" s="4" t="s">
        <v>5</v>
      </c>
      <c r="C9" s="4" t="s">
        <v>5</v>
      </c>
    </row>
    <row r="10" spans="1:3">
      <c r="A10" s="2" t="s">
        <v>1242</v>
      </c>
      <c r="B10" s="4">
        <v>598</v>
      </c>
      <c r="C10" s="4">
        <v>99</v>
      </c>
    </row>
    <row r="11" spans="1:3" ht="30">
      <c r="A11" s="2" t="s">
        <v>1326</v>
      </c>
      <c r="B11" s="4" t="s">
        <v>5</v>
      </c>
      <c r="C11" s="4" t="s">
        <v>5</v>
      </c>
    </row>
    <row r="12" spans="1:3" ht="30">
      <c r="A12" s="3" t="s">
        <v>1235</v>
      </c>
      <c r="B12" s="4" t="s">
        <v>5</v>
      </c>
      <c r="C12" s="4" t="s">
        <v>5</v>
      </c>
    </row>
    <row r="13" spans="1:3">
      <c r="A13" s="2" t="s">
        <v>1242</v>
      </c>
      <c r="B13" s="7">
        <v>1588</v>
      </c>
      <c r="C13" s="4">
        <v>278</v>
      </c>
    </row>
    <row r="14" spans="1:3" ht="30">
      <c r="A14" s="2" t="s">
        <v>1327</v>
      </c>
      <c r="B14" s="4" t="s">
        <v>5</v>
      </c>
      <c r="C14" s="4" t="s">
        <v>5</v>
      </c>
    </row>
    <row r="15" spans="1:3" ht="30">
      <c r="A15" s="3" t="s">
        <v>1235</v>
      </c>
      <c r="B15" s="4" t="s">
        <v>5</v>
      </c>
      <c r="C15" s="4" t="s">
        <v>5</v>
      </c>
    </row>
    <row r="16" spans="1:3">
      <c r="A16" s="2" t="s">
        <v>1242</v>
      </c>
      <c r="B16" s="7">
        <v>2174</v>
      </c>
      <c r="C16" s="4">
        <v>171</v>
      </c>
    </row>
    <row r="17" spans="1:3" ht="30">
      <c r="A17" s="2" t="s">
        <v>1328</v>
      </c>
      <c r="B17" s="4" t="s">
        <v>5</v>
      </c>
      <c r="C17" s="4" t="s">
        <v>5</v>
      </c>
    </row>
    <row r="18" spans="1:3" ht="30">
      <c r="A18" s="3" t="s">
        <v>1235</v>
      </c>
      <c r="B18" s="4" t="s">
        <v>5</v>
      </c>
      <c r="C18" s="4" t="s">
        <v>5</v>
      </c>
    </row>
    <row r="19" spans="1:3">
      <c r="A19" s="2" t="s">
        <v>1242</v>
      </c>
      <c r="B19" s="7">
        <v>1622</v>
      </c>
      <c r="C19" s="4">
        <v>12</v>
      </c>
    </row>
    <row r="20" spans="1:3" ht="30">
      <c r="A20" s="2" t="s">
        <v>1329</v>
      </c>
      <c r="B20" s="4" t="s">
        <v>5</v>
      </c>
      <c r="C20" s="4" t="s">
        <v>5</v>
      </c>
    </row>
    <row r="21" spans="1:3" ht="30">
      <c r="A21" s="3" t="s">
        <v>1235</v>
      </c>
      <c r="B21" s="4" t="s">
        <v>5</v>
      </c>
      <c r="C21" s="4" t="s">
        <v>5</v>
      </c>
    </row>
    <row r="22" spans="1:3">
      <c r="A22" s="2" t="s">
        <v>1242</v>
      </c>
      <c r="B22" s="4">
        <v>488</v>
      </c>
      <c r="C22" s="4">
        <v>0</v>
      </c>
    </row>
    <row r="23" spans="1:3" ht="30">
      <c r="A23" s="2" t="s">
        <v>1330</v>
      </c>
      <c r="B23" s="4" t="s">
        <v>5</v>
      </c>
      <c r="C23" s="4" t="s">
        <v>5</v>
      </c>
    </row>
    <row r="24" spans="1:3" ht="30">
      <c r="A24" s="3" t="s">
        <v>1235</v>
      </c>
      <c r="B24" s="4" t="s">
        <v>5</v>
      </c>
      <c r="C24" s="4" t="s">
        <v>5</v>
      </c>
    </row>
    <row r="25" spans="1:3">
      <c r="A25" s="2" t="s">
        <v>1242</v>
      </c>
      <c r="B25" s="6">
        <v>230</v>
      </c>
      <c r="C25" s="6">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31</v>
      </c>
      <c r="B1" s="8" t="s">
        <v>3</v>
      </c>
      <c r="C1" s="8" t="s">
        <v>34</v>
      </c>
    </row>
    <row r="2" spans="1:3">
      <c r="A2" s="1" t="s">
        <v>33</v>
      </c>
      <c r="B2" s="8"/>
      <c r="C2" s="8"/>
    </row>
    <row r="3" spans="1:3" ht="45">
      <c r="A3" s="2" t="s">
        <v>1332</v>
      </c>
      <c r="B3" s="4" t="s">
        <v>5</v>
      </c>
      <c r="C3" s="4" t="s">
        <v>5</v>
      </c>
    </row>
    <row r="4" spans="1:3" ht="30">
      <c r="A4" s="3" t="s">
        <v>1333</v>
      </c>
      <c r="B4" s="4" t="s">
        <v>5</v>
      </c>
      <c r="C4" s="4" t="s">
        <v>5</v>
      </c>
    </row>
    <row r="5" spans="1:3">
      <c r="A5" s="2" t="s">
        <v>1334</v>
      </c>
      <c r="B5" s="6">
        <v>303</v>
      </c>
      <c r="C5" s="6">
        <v>62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c r="A1" s="1" t="s">
        <v>1335</v>
      </c>
      <c r="B1" s="8" t="s">
        <v>3</v>
      </c>
      <c r="C1" s="8" t="s">
        <v>34</v>
      </c>
      <c r="D1" s="8" t="s">
        <v>71</v>
      </c>
      <c r="E1" s="8" t="s">
        <v>1259</v>
      </c>
    </row>
    <row r="2" spans="1:5">
      <c r="A2" s="1" t="s">
        <v>33</v>
      </c>
      <c r="B2" s="8"/>
      <c r="C2" s="8"/>
      <c r="D2" s="8"/>
      <c r="E2" s="8"/>
    </row>
    <row r="3" spans="1:5" ht="30">
      <c r="A3" s="3" t="s">
        <v>468</v>
      </c>
      <c r="B3" s="4" t="s">
        <v>5</v>
      </c>
      <c r="C3" s="4" t="s">
        <v>5</v>
      </c>
      <c r="D3" s="4" t="s">
        <v>5</v>
      </c>
      <c r="E3" s="4" t="s">
        <v>5</v>
      </c>
    </row>
    <row r="4" spans="1:5" ht="30">
      <c r="A4" s="2" t="s">
        <v>1336</v>
      </c>
      <c r="B4" s="6">
        <v>4684</v>
      </c>
      <c r="C4" s="6">
        <v>2283</v>
      </c>
      <c r="D4" s="4" t="s">
        <v>5</v>
      </c>
      <c r="E4" s="4" t="s">
        <v>5</v>
      </c>
    </row>
    <row r="5" spans="1:5">
      <c r="A5" s="2" t="s">
        <v>1337</v>
      </c>
      <c r="B5" s="4">
        <v>-659</v>
      </c>
      <c r="C5" s="4">
        <v>-307</v>
      </c>
      <c r="D5" s="4" t="s">
        <v>5</v>
      </c>
      <c r="E5" s="4" t="s">
        <v>5</v>
      </c>
    </row>
    <row r="6" spans="1:5" ht="45">
      <c r="A6" s="2" t="s">
        <v>1338</v>
      </c>
      <c r="B6" s="7">
        <v>4025</v>
      </c>
      <c r="C6" s="7">
        <v>1976</v>
      </c>
      <c r="D6" s="4">
        <v>887</v>
      </c>
      <c r="E6" s="4">
        <v>52</v>
      </c>
    </row>
    <row r="7" spans="1:5" ht="45">
      <c r="A7" s="2" t="s">
        <v>1339</v>
      </c>
      <c r="B7" s="4">
        <v>-642</v>
      </c>
      <c r="C7" s="4">
        <v>-273</v>
      </c>
      <c r="D7" s="4" t="s">
        <v>5</v>
      </c>
      <c r="E7" s="4" t="s">
        <v>5</v>
      </c>
    </row>
    <row r="8" spans="1:5">
      <c r="A8" s="2" t="s">
        <v>40</v>
      </c>
      <c r="B8" s="6">
        <v>3383</v>
      </c>
      <c r="C8" s="6">
        <v>1703</v>
      </c>
      <c r="D8" s="4" t="s">
        <v>5</v>
      </c>
      <c r="E8"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8" t="s">
        <v>2</v>
      </c>
      <c r="C1" s="8"/>
      <c r="D1" s="8"/>
    </row>
    <row r="2" spans="1:4">
      <c r="A2" s="1" t="s">
        <v>33</v>
      </c>
      <c r="B2" s="1" t="s">
        <v>3</v>
      </c>
      <c r="C2" s="1" t="s">
        <v>34</v>
      </c>
      <c r="D2" s="1" t="s">
        <v>71</v>
      </c>
    </row>
    <row r="3" spans="1:4" ht="30">
      <c r="A3" s="3" t="s">
        <v>468</v>
      </c>
      <c r="B3" s="4" t="s">
        <v>5</v>
      </c>
      <c r="C3" s="4" t="s">
        <v>5</v>
      </c>
      <c r="D3" s="4" t="s">
        <v>5</v>
      </c>
    </row>
    <row r="4" spans="1:4" ht="45">
      <c r="A4" s="2" t="s">
        <v>1338</v>
      </c>
      <c r="B4" s="6">
        <v>1976</v>
      </c>
      <c r="C4" s="6">
        <v>887</v>
      </c>
      <c r="D4" s="6">
        <v>52</v>
      </c>
    </row>
    <row r="5" spans="1:4">
      <c r="A5" s="2" t="s">
        <v>1341</v>
      </c>
      <c r="B5" s="4">
        <v>5</v>
      </c>
      <c r="C5" s="4" t="s">
        <v>5</v>
      </c>
      <c r="D5" s="4" t="s">
        <v>5</v>
      </c>
    </row>
    <row r="6" spans="1:4">
      <c r="A6" s="2" t="s">
        <v>1342</v>
      </c>
      <c r="B6" s="7">
        <v>2830</v>
      </c>
      <c r="C6" s="7">
        <v>1343</v>
      </c>
      <c r="D6" s="7">
        <v>1000</v>
      </c>
    </row>
    <row r="7" spans="1:4" ht="30">
      <c r="A7" s="2" t="s">
        <v>1343</v>
      </c>
      <c r="B7" s="4">
        <v>-343</v>
      </c>
      <c r="C7" s="4">
        <v>-76</v>
      </c>
      <c r="D7" s="4">
        <v>-29</v>
      </c>
    </row>
    <row r="8" spans="1:4">
      <c r="A8" s="2" t="s">
        <v>1344</v>
      </c>
      <c r="B8" s="4">
        <v>-28</v>
      </c>
      <c r="C8" s="4">
        <v>-8</v>
      </c>
      <c r="D8" s="4">
        <v>-1</v>
      </c>
    </row>
    <row r="9" spans="1:4">
      <c r="A9" s="2" t="s">
        <v>1345</v>
      </c>
      <c r="B9" s="4">
        <v>-360</v>
      </c>
      <c r="C9" s="4">
        <v>-180</v>
      </c>
      <c r="D9" s="4">
        <v>-127</v>
      </c>
    </row>
    <row r="10" spans="1:4">
      <c r="A10" s="2" t="s">
        <v>1346</v>
      </c>
      <c r="B10" s="4">
        <v>-55</v>
      </c>
      <c r="C10" s="4">
        <v>10</v>
      </c>
      <c r="D10" s="4">
        <v>-8</v>
      </c>
    </row>
    <row r="11" spans="1:4" ht="45">
      <c r="A11" s="2" t="s">
        <v>1338</v>
      </c>
      <c r="B11" s="6">
        <v>4025</v>
      </c>
      <c r="C11" s="6">
        <v>1976</v>
      </c>
      <c r="D11" s="6">
        <v>88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47</v>
      </c>
      <c r="B1" s="8" t="s">
        <v>3</v>
      </c>
    </row>
    <row r="2" spans="1:2">
      <c r="A2" s="1" t="s">
        <v>33</v>
      </c>
      <c r="B2" s="8"/>
    </row>
    <row r="3" spans="1:2" ht="30">
      <c r="A3" s="3" t="s">
        <v>1348</v>
      </c>
      <c r="B3" s="4" t="s">
        <v>5</v>
      </c>
    </row>
    <row r="4" spans="1:2" ht="30">
      <c r="A4" s="2" t="s">
        <v>1349</v>
      </c>
      <c r="B4" s="6">
        <v>628</v>
      </c>
    </row>
    <row r="5" spans="1:2" ht="30">
      <c r="A5" s="2" t="s">
        <v>1350</v>
      </c>
      <c r="B5" s="4">
        <v>512</v>
      </c>
    </row>
    <row r="6" spans="1:2" ht="30">
      <c r="A6" s="2" t="s">
        <v>1351</v>
      </c>
      <c r="B6" s="4">
        <v>266</v>
      </c>
    </row>
    <row r="7" spans="1:2" ht="30">
      <c r="A7" s="2" t="s">
        <v>1352</v>
      </c>
      <c r="B7" s="4">
        <v>43</v>
      </c>
    </row>
    <row r="8" spans="1:2" ht="30">
      <c r="A8" s="2" t="s">
        <v>1353</v>
      </c>
      <c r="B8" s="6">
        <v>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6.42578125" bestFit="1" customWidth="1"/>
    <col min="3" max="3" width="12.28515625" bestFit="1" customWidth="1"/>
    <col min="4" max="5" width="32.42578125" bestFit="1" customWidth="1"/>
    <col min="6" max="6" width="31.140625" bestFit="1" customWidth="1"/>
    <col min="7" max="8" width="22.85546875" bestFit="1" customWidth="1"/>
    <col min="9" max="10" width="32.42578125" bestFit="1" customWidth="1"/>
    <col min="11" max="13" width="36.5703125" bestFit="1" customWidth="1"/>
    <col min="14" max="14" width="32.5703125" bestFit="1" customWidth="1"/>
    <col min="15" max="16" width="25.28515625" bestFit="1" customWidth="1"/>
    <col min="17" max="17" width="31.140625" bestFit="1" customWidth="1"/>
    <col min="18" max="19" width="32.42578125" bestFit="1" customWidth="1"/>
    <col min="20" max="20" width="19.5703125" bestFit="1" customWidth="1"/>
    <col min="21" max="21" width="19.85546875" bestFit="1" customWidth="1"/>
  </cols>
  <sheetData>
    <row r="1" spans="1:21" ht="15" customHeight="1">
      <c r="A1" s="1" t="s">
        <v>1354</v>
      </c>
      <c r="B1" s="1" t="s">
        <v>2</v>
      </c>
      <c r="C1" s="1"/>
      <c r="D1" s="1"/>
      <c r="E1" s="1"/>
      <c r="F1" s="1" t="s">
        <v>2</v>
      </c>
      <c r="G1" s="1"/>
      <c r="H1" s="1"/>
      <c r="I1" s="8" t="s">
        <v>2</v>
      </c>
      <c r="J1" s="8"/>
      <c r="K1" s="8"/>
      <c r="L1" s="8"/>
      <c r="M1" s="8"/>
      <c r="N1" s="8"/>
      <c r="O1" s="1"/>
      <c r="P1" s="1"/>
      <c r="Q1" s="8" t="s">
        <v>2</v>
      </c>
      <c r="R1" s="8"/>
      <c r="S1" s="1"/>
      <c r="T1" s="8" t="s">
        <v>2</v>
      </c>
      <c r="U1" s="8"/>
    </row>
    <row r="2" spans="1:21">
      <c r="A2" s="1" t="s">
        <v>33</v>
      </c>
      <c r="B2" s="8" t="s">
        <v>3</v>
      </c>
      <c r="C2" s="8" t="s">
        <v>34</v>
      </c>
      <c r="D2" s="1" t="s">
        <v>3</v>
      </c>
      <c r="E2" s="1" t="s">
        <v>34</v>
      </c>
      <c r="F2" s="1" t="s">
        <v>3</v>
      </c>
      <c r="G2" s="1" t="s">
        <v>3</v>
      </c>
      <c r="H2" s="1" t="s">
        <v>34</v>
      </c>
      <c r="I2" s="1" t="s">
        <v>3</v>
      </c>
      <c r="J2" s="1" t="s">
        <v>34</v>
      </c>
      <c r="K2" s="1" t="s">
        <v>3</v>
      </c>
      <c r="L2" s="1" t="s">
        <v>34</v>
      </c>
      <c r="M2" s="1" t="s">
        <v>71</v>
      </c>
      <c r="N2" s="1" t="s">
        <v>3</v>
      </c>
      <c r="O2" s="1" t="s">
        <v>3</v>
      </c>
      <c r="P2" s="1" t="s">
        <v>34</v>
      </c>
      <c r="Q2" s="1" t="s">
        <v>3</v>
      </c>
      <c r="R2" s="1" t="s">
        <v>3</v>
      </c>
      <c r="S2" s="1" t="s">
        <v>65</v>
      </c>
      <c r="T2" s="1" t="s">
        <v>3</v>
      </c>
      <c r="U2" s="1" t="s">
        <v>3</v>
      </c>
    </row>
    <row r="3" spans="1:21" ht="30">
      <c r="A3" s="1"/>
      <c r="B3" s="8"/>
      <c r="C3" s="8"/>
      <c r="D3" s="1" t="s">
        <v>1228</v>
      </c>
      <c r="E3" s="1" t="s">
        <v>1228</v>
      </c>
      <c r="F3" s="1" t="s">
        <v>1229</v>
      </c>
      <c r="G3" s="1" t="s">
        <v>1355</v>
      </c>
      <c r="H3" s="1" t="s">
        <v>1355</v>
      </c>
      <c r="I3" s="1" t="s">
        <v>1355</v>
      </c>
      <c r="J3" s="1" t="s">
        <v>1355</v>
      </c>
      <c r="K3" s="1" t="s">
        <v>1356</v>
      </c>
      <c r="L3" s="1" t="s">
        <v>1356</v>
      </c>
      <c r="M3" s="1" t="s">
        <v>1356</v>
      </c>
      <c r="N3" s="1" t="s">
        <v>1357</v>
      </c>
      <c r="O3" s="1" t="s">
        <v>1358</v>
      </c>
      <c r="P3" s="1" t="s">
        <v>1358</v>
      </c>
      <c r="Q3" s="1" t="s">
        <v>1358</v>
      </c>
      <c r="R3" s="1" t="s">
        <v>1359</v>
      </c>
      <c r="S3" s="1" t="s">
        <v>1359</v>
      </c>
      <c r="T3" s="1" t="s">
        <v>1174</v>
      </c>
      <c r="U3" s="1" t="s">
        <v>1175</v>
      </c>
    </row>
    <row r="4" spans="1:21">
      <c r="A4" s="1"/>
      <c r="B4" s="8"/>
      <c r="C4" s="8"/>
      <c r="D4" s="1"/>
      <c r="E4" s="1"/>
      <c r="F4" s="1" t="s">
        <v>1178</v>
      </c>
      <c r="G4" s="1"/>
      <c r="H4" s="1"/>
      <c r="I4" s="1" t="s">
        <v>1228</v>
      </c>
      <c r="J4" s="1" t="s">
        <v>1228</v>
      </c>
      <c r="K4" s="1"/>
      <c r="L4" s="1"/>
      <c r="M4" s="1"/>
      <c r="N4" s="1" t="s">
        <v>1229</v>
      </c>
      <c r="O4" s="1"/>
      <c r="P4" s="1"/>
      <c r="Q4" s="1" t="s">
        <v>1229</v>
      </c>
      <c r="R4" s="1" t="s">
        <v>1228</v>
      </c>
      <c r="S4" s="1" t="s">
        <v>1228</v>
      </c>
      <c r="T4" s="1"/>
      <c r="U4" s="1"/>
    </row>
    <row r="5" spans="1:21">
      <c r="A5" s="1"/>
      <c r="B5" s="8"/>
      <c r="C5" s="8"/>
      <c r="D5" s="1"/>
      <c r="E5" s="1"/>
      <c r="F5" s="1"/>
      <c r="G5" s="1"/>
      <c r="H5" s="1"/>
      <c r="I5" s="1" t="s">
        <v>1178</v>
      </c>
      <c r="J5" s="1" t="s">
        <v>1178</v>
      </c>
      <c r="K5" s="1"/>
      <c r="L5" s="1"/>
      <c r="M5" s="1"/>
      <c r="N5" s="1"/>
      <c r="O5" s="1"/>
      <c r="P5" s="1"/>
      <c r="Q5" s="1" t="s">
        <v>1178</v>
      </c>
      <c r="R5" s="1" t="s">
        <v>1178</v>
      </c>
      <c r="S5" s="1"/>
      <c r="T5" s="1"/>
      <c r="U5" s="1"/>
    </row>
    <row r="6" spans="1:21">
      <c r="A6" s="3" t="s">
        <v>13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13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1362</v>
      </c>
      <c r="U7" s="4" t="s">
        <v>1185</v>
      </c>
    </row>
    <row r="8" spans="1:21" ht="45">
      <c r="A8" s="2" t="s">
        <v>13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1364</v>
      </c>
    </row>
    <row r="9" spans="1:21" ht="30">
      <c r="A9" s="2" t="s">
        <v>1365</v>
      </c>
      <c r="B9" s="4" t="s">
        <v>5</v>
      </c>
      <c r="C9" s="4" t="s">
        <v>5</v>
      </c>
      <c r="D9" s="4" t="s">
        <v>5</v>
      </c>
      <c r="E9" s="4" t="s">
        <v>5</v>
      </c>
      <c r="F9" s="235">
        <v>8.9999999999999993E-3</v>
      </c>
      <c r="G9" s="4" t="s">
        <v>5</v>
      </c>
      <c r="H9" s="4" t="s">
        <v>5</v>
      </c>
      <c r="I9" s="235">
        <v>1.0200000000000001E-2</v>
      </c>
      <c r="J9" s="235">
        <v>8.8999999999999999E-3</v>
      </c>
      <c r="K9" s="4" t="s">
        <v>5</v>
      </c>
      <c r="L9" s="4" t="s">
        <v>5</v>
      </c>
      <c r="M9" s="4" t="s">
        <v>5</v>
      </c>
      <c r="N9" s="4" t="s">
        <v>5</v>
      </c>
      <c r="O9" s="4" t="s">
        <v>5</v>
      </c>
      <c r="P9" s="4" t="s">
        <v>5</v>
      </c>
      <c r="Q9" s="235">
        <v>1.09E-2</v>
      </c>
      <c r="R9" s="235">
        <v>2.75E-2</v>
      </c>
      <c r="S9" s="4" t="s">
        <v>5</v>
      </c>
      <c r="T9" s="4" t="s">
        <v>5</v>
      </c>
      <c r="U9" s="4" t="s">
        <v>5</v>
      </c>
    </row>
    <row r="10" spans="1:21" ht="30">
      <c r="A10" s="2" t="s">
        <v>1366</v>
      </c>
      <c r="B10" s="4" t="s">
        <v>5</v>
      </c>
      <c r="C10" s="4" t="s">
        <v>5</v>
      </c>
      <c r="D10" s="4" t="s">
        <v>5</v>
      </c>
      <c r="E10" s="4" t="s">
        <v>5</v>
      </c>
      <c r="F10" s="235">
        <v>0.1588</v>
      </c>
      <c r="G10" s="4" t="s">
        <v>5</v>
      </c>
      <c r="H10" s="4" t="s">
        <v>5</v>
      </c>
      <c r="I10" s="235">
        <v>6.0699999999999997E-2</v>
      </c>
      <c r="J10" s="235">
        <v>0.13370000000000001</v>
      </c>
      <c r="K10" s="4" t="s">
        <v>5</v>
      </c>
      <c r="L10" s="4" t="s">
        <v>5</v>
      </c>
      <c r="M10" s="4" t="s">
        <v>5</v>
      </c>
      <c r="N10" s="4" t="s">
        <v>5</v>
      </c>
      <c r="O10" s="4" t="s">
        <v>5</v>
      </c>
      <c r="P10" s="4" t="s">
        <v>5</v>
      </c>
      <c r="Q10" s="235">
        <v>0.12889999999999999</v>
      </c>
      <c r="R10" s="235">
        <v>6.7500000000000004E-2</v>
      </c>
      <c r="S10" s="4" t="s">
        <v>5</v>
      </c>
      <c r="T10" s="4" t="s">
        <v>5</v>
      </c>
      <c r="U10" s="4" t="s">
        <v>5</v>
      </c>
    </row>
    <row r="11" spans="1:21">
      <c r="A11" s="2" t="s">
        <v>1367</v>
      </c>
      <c r="B11" s="4" t="s">
        <v>5</v>
      </c>
      <c r="C11" s="4" t="s">
        <v>5</v>
      </c>
      <c r="D11" s="4" t="s">
        <v>5</v>
      </c>
      <c r="E11" s="4" t="s">
        <v>5</v>
      </c>
      <c r="F11" s="4" t="s">
        <v>5</v>
      </c>
      <c r="G11" s="6">
        <v>37</v>
      </c>
      <c r="H11" s="6">
        <v>31</v>
      </c>
      <c r="I11" s="4" t="s">
        <v>5</v>
      </c>
      <c r="J11" s="4" t="s">
        <v>5</v>
      </c>
      <c r="K11" s="4" t="s">
        <v>5</v>
      </c>
      <c r="L11" s="4" t="s">
        <v>5</v>
      </c>
      <c r="M11" s="4" t="s">
        <v>5</v>
      </c>
      <c r="N11" s="4" t="s">
        <v>5</v>
      </c>
      <c r="O11" s="6">
        <v>40</v>
      </c>
      <c r="P11" s="6">
        <v>17</v>
      </c>
      <c r="Q11" s="4" t="s">
        <v>5</v>
      </c>
      <c r="R11" s="4" t="s">
        <v>5</v>
      </c>
      <c r="S11" s="4" t="s">
        <v>5</v>
      </c>
      <c r="T11" s="4" t="s">
        <v>5</v>
      </c>
      <c r="U11" s="4" t="s">
        <v>5</v>
      </c>
    </row>
    <row r="12" spans="1:21" ht="30">
      <c r="A12" s="2" t="s">
        <v>1368</v>
      </c>
      <c r="B12" s="4" t="s">
        <v>5</v>
      </c>
      <c r="C12" s="4" t="s">
        <v>5</v>
      </c>
      <c r="D12" s="4" t="s">
        <v>5</v>
      </c>
      <c r="E12" s="4" t="s">
        <v>5</v>
      </c>
      <c r="F12" s="4" t="s">
        <v>5</v>
      </c>
      <c r="G12" s="4" t="s">
        <v>5</v>
      </c>
      <c r="H12" s="4" t="s">
        <v>5</v>
      </c>
      <c r="I12" s="4" t="s">
        <v>5</v>
      </c>
      <c r="J12" s="4" t="s">
        <v>5</v>
      </c>
      <c r="K12" s="4">
        <v>10</v>
      </c>
      <c r="L12" s="4">
        <v>32</v>
      </c>
      <c r="M12" s="4">
        <v>68</v>
      </c>
      <c r="N12" s="4" t="s">
        <v>5</v>
      </c>
      <c r="O12" s="4" t="s">
        <v>5</v>
      </c>
      <c r="P12" s="4" t="s">
        <v>5</v>
      </c>
      <c r="Q12" s="4" t="s">
        <v>5</v>
      </c>
      <c r="R12" s="4" t="s">
        <v>5</v>
      </c>
      <c r="S12" s="4" t="s">
        <v>5</v>
      </c>
      <c r="T12" s="4" t="s">
        <v>5</v>
      </c>
      <c r="U12" s="4" t="s">
        <v>5</v>
      </c>
    </row>
    <row r="13" spans="1:21">
      <c r="A13" s="2" t="s">
        <v>1369</v>
      </c>
      <c r="B13" s="4" t="s">
        <v>5</v>
      </c>
      <c r="C13" s="4" t="s">
        <v>5</v>
      </c>
      <c r="D13" s="4" t="s">
        <v>5</v>
      </c>
      <c r="E13" s="4" t="s">
        <v>5</v>
      </c>
      <c r="F13" s="4" t="s">
        <v>5</v>
      </c>
      <c r="G13" s="4" t="s">
        <v>5</v>
      </c>
      <c r="H13" s="4" t="s">
        <v>5</v>
      </c>
      <c r="I13" s="4" t="s">
        <v>5</v>
      </c>
      <c r="J13" s="4" t="s">
        <v>5</v>
      </c>
      <c r="K13" s="4">
        <v>1</v>
      </c>
      <c r="L13" s="4" t="s">
        <v>5</v>
      </c>
      <c r="M13" s="4" t="s">
        <v>5</v>
      </c>
      <c r="N13" s="4" t="s">
        <v>5</v>
      </c>
      <c r="O13" s="4" t="s">
        <v>5</v>
      </c>
      <c r="P13" s="4" t="s">
        <v>5</v>
      </c>
      <c r="Q13" s="4" t="s">
        <v>5</v>
      </c>
      <c r="R13" s="4" t="s">
        <v>5</v>
      </c>
      <c r="S13" s="4" t="s">
        <v>5</v>
      </c>
      <c r="T13" s="4" t="s">
        <v>5</v>
      </c>
      <c r="U13" s="4" t="s">
        <v>5</v>
      </c>
    </row>
    <row r="14" spans="1:21">
      <c r="A14" s="2" t="s">
        <v>1370</v>
      </c>
      <c r="B14" s="4" t="s">
        <v>5</v>
      </c>
      <c r="C14" s="4" t="s">
        <v>5</v>
      </c>
      <c r="D14" s="4" t="s">
        <v>5</v>
      </c>
      <c r="E14" s="4" t="s">
        <v>5</v>
      </c>
      <c r="F14" s="4" t="s">
        <v>5</v>
      </c>
      <c r="G14" s="4" t="s">
        <v>5</v>
      </c>
      <c r="H14" s="4" t="s">
        <v>5</v>
      </c>
      <c r="I14" s="4" t="s">
        <v>5</v>
      </c>
      <c r="J14" s="4" t="s">
        <v>5</v>
      </c>
      <c r="K14" s="4" t="s">
        <v>5</v>
      </c>
      <c r="L14" s="4" t="s">
        <v>5</v>
      </c>
      <c r="M14" s="4" t="s">
        <v>5</v>
      </c>
      <c r="N14" s="4">
        <v>12</v>
      </c>
      <c r="O14" s="4" t="s">
        <v>5</v>
      </c>
      <c r="P14" s="4" t="s">
        <v>5</v>
      </c>
      <c r="Q14" s="4" t="s">
        <v>5</v>
      </c>
      <c r="R14" s="4" t="s">
        <v>5</v>
      </c>
      <c r="S14" s="4" t="s">
        <v>5</v>
      </c>
      <c r="T14" s="4" t="s">
        <v>5</v>
      </c>
      <c r="U14" s="4" t="s">
        <v>5</v>
      </c>
    </row>
    <row r="15" spans="1:21" ht="30">
      <c r="A15" s="2" t="s">
        <v>1371</v>
      </c>
      <c r="B15" s="4" t="s">
        <v>5</v>
      </c>
      <c r="C15" s="4" t="s">
        <v>5</v>
      </c>
      <c r="D15" s="4" t="s">
        <v>5</v>
      </c>
      <c r="E15" s="4" t="s">
        <v>5</v>
      </c>
      <c r="F15" s="4" t="s">
        <v>5</v>
      </c>
      <c r="G15" s="4" t="s">
        <v>5</v>
      </c>
      <c r="H15" s="4" t="s">
        <v>5</v>
      </c>
      <c r="I15" s="4" t="s">
        <v>5</v>
      </c>
      <c r="J15" s="4" t="s">
        <v>5</v>
      </c>
      <c r="K15" s="4" t="s">
        <v>5</v>
      </c>
      <c r="L15" s="4" t="s">
        <v>5</v>
      </c>
      <c r="M15" s="4" t="s">
        <v>5</v>
      </c>
      <c r="N15" s="4">
        <v>47</v>
      </c>
      <c r="O15" s="4" t="s">
        <v>5</v>
      </c>
      <c r="P15" s="4" t="s">
        <v>5</v>
      </c>
      <c r="Q15" s="4" t="s">
        <v>5</v>
      </c>
      <c r="R15" s="4" t="s">
        <v>5</v>
      </c>
      <c r="S15" s="4" t="s">
        <v>5</v>
      </c>
      <c r="T15" s="4" t="s">
        <v>5</v>
      </c>
      <c r="U15" s="4" t="s">
        <v>5</v>
      </c>
    </row>
    <row r="16" spans="1:21">
      <c r="A16" s="2" t="s">
        <v>1372</v>
      </c>
      <c r="B16" s="4">
        <v>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1373</v>
      </c>
      <c r="B17" s="4">
        <v>7</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48</v>
      </c>
      <c r="B18" s="6">
        <v>6973</v>
      </c>
      <c r="C18" s="6">
        <v>1500</v>
      </c>
      <c r="D18" s="6">
        <v>4000</v>
      </c>
      <c r="E18" s="6">
        <v>1500</v>
      </c>
      <c r="F18" s="6">
        <v>2973</v>
      </c>
      <c r="G18" s="4" t="s">
        <v>5</v>
      </c>
      <c r="H18" s="4" t="s">
        <v>5</v>
      </c>
      <c r="I18" s="4" t="s">
        <v>5</v>
      </c>
      <c r="J18" s="4" t="s">
        <v>5</v>
      </c>
      <c r="K18" s="4" t="s">
        <v>5</v>
      </c>
      <c r="L18" s="4" t="s">
        <v>5</v>
      </c>
      <c r="M18" s="4" t="s">
        <v>5</v>
      </c>
      <c r="N18" s="4" t="s">
        <v>5</v>
      </c>
      <c r="O18" s="4" t="s">
        <v>5</v>
      </c>
      <c r="P18" s="4" t="s">
        <v>5</v>
      </c>
      <c r="Q18" s="4" t="s">
        <v>5</v>
      </c>
      <c r="R18" s="4" t="s">
        <v>5</v>
      </c>
      <c r="S18" s="6">
        <v>4000</v>
      </c>
      <c r="T18" s="4" t="s">
        <v>5</v>
      </c>
      <c r="U18" s="4" t="s">
        <v>5</v>
      </c>
    </row>
  </sheetData>
  <mergeCells count="5">
    <mergeCell ref="I1:N1"/>
    <mergeCell ref="Q1:R1"/>
    <mergeCell ref="T1:U1"/>
    <mergeCell ref="B2:B5"/>
    <mergeCell ref="C2:C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374</v>
      </c>
      <c r="B1" s="8" t="s">
        <v>3</v>
      </c>
      <c r="C1" s="8" t="s">
        <v>34</v>
      </c>
    </row>
    <row r="2" spans="1:3">
      <c r="A2" s="1" t="s">
        <v>33</v>
      </c>
      <c r="B2" s="8"/>
      <c r="C2" s="8"/>
    </row>
    <row r="3" spans="1:3" ht="30">
      <c r="A3" s="3" t="s">
        <v>1375</v>
      </c>
      <c r="B3" s="4" t="s">
        <v>5</v>
      </c>
      <c r="C3" s="4" t="s">
        <v>5</v>
      </c>
    </row>
    <row r="4" spans="1:3">
      <c r="A4" s="2" t="s">
        <v>47</v>
      </c>
      <c r="B4" s="6">
        <v>22073</v>
      </c>
      <c r="C4" s="6">
        <v>9378</v>
      </c>
    </row>
    <row r="5" spans="1:3">
      <c r="A5" s="2" t="s">
        <v>48</v>
      </c>
      <c r="B5" s="7">
        <v>6973</v>
      </c>
      <c r="C5" s="7">
        <v>1500</v>
      </c>
    </row>
    <row r="6" spans="1:3">
      <c r="A6" s="2" t="s">
        <v>1357</v>
      </c>
      <c r="B6" s="4" t="s">
        <v>5</v>
      </c>
      <c r="C6" s="4" t="s">
        <v>5</v>
      </c>
    </row>
    <row r="7" spans="1:3" ht="30">
      <c r="A7" s="3" t="s">
        <v>1375</v>
      </c>
      <c r="B7" s="4" t="s">
        <v>5</v>
      </c>
      <c r="C7" s="4" t="s">
        <v>5</v>
      </c>
    </row>
    <row r="8" spans="1:3">
      <c r="A8" s="2" t="s">
        <v>47</v>
      </c>
      <c r="B8" s="7">
        <v>9000</v>
      </c>
      <c r="C8" s="4" t="s">
        <v>5</v>
      </c>
    </row>
    <row r="9" spans="1:3">
      <c r="A9" s="2" t="s">
        <v>48</v>
      </c>
      <c r="B9" s="7">
        <v>2973</v>
      </c>
      <c r="C9" s="4" t="s">
        <v>5</v>
      </c>
    </row>
    <row r="10" spans="1:3">
      <c r="A10" s="2" t="s">
        <v>1356</v>
      </c>
      <c r="B10" s="4" t="s">
        <v>5</v>
      </c>
      <c r="C10" s="4" t="s">
        <v>5</v>
      </c>
    </row>
    <row r="11" spans="1:3" ht="30">
      <c r="A11" s="3" t="s">
        <v>1375</v>
      </c>
      <c r="B11" s="4" t="s">
        <v>5</v>
      </c>
      <c r="C11" s="4" t="s">
        <v>5</v>
      </c>
    </row>
    <row r="12" spans="1:3">
      <c r="A12" s="2" t="s">
        <v>47</v>
      </c>
      <c r="B12" s="7">
        <v>13073</v>
      </c>
      <c r="C12" s="4" t="s">
        <v>5</v>
      </c>
    </row>
    <row r="13" spans="1:3">
      <c r="A13" s="2" t="s">
        <v>1359</v>
      </c>
      <c r="B13" s="4" t="s">
        <v>5</v>
      </c>
      <c r="C13" s="4" t="s">
        <v>5</v>
      </c>
    </row>
    <row r="14" spans="1:3" ht="30">
      <c r="A14" s="3" t="s">
        <v>1375</v>
      </c>
      <c r="B14" s="4" t="s">
        <v>5</v>
      </c>
      <c r="C14" s="4" t="s">
        <v>5</v>
      </c>
    </row>
    <row r="15" spans="1:3">
      <c r="A15" s="2" t="s">
        <v>48</v>
      </c>
      <c r="B15" s="7">
        <v>4000</v>
      </c>
      <c r="C15" s="4" t="s">
        <v>5</v>
      </c>
    </row>
    <row r="16" spans="1:3">
      <c r="A16" s="2" t="s">
        <v>1228</v>
      </c>
      <c r="B16" s="4" t="s">
        <v>5</v>
      </c>
      <c r="C16" s="4" t="s">
        <v>5</v>
      </c>
    </row>
    <row r="17" spans="1:3" ht="30">
      <c r="A17" s="3" t="s">
        <v>1375</v>
      </c>
      <c r="B17" s="4" t="s">
        <v>5</v>
      </c>
      <c r="C17" s="4" t="s">
        <v>5</v>
      </c>
    </row>
    <row r="18" spans="1:3">
      <c r="A18" s="2" t="s">
        <v>47</v>
      </c>
      <c r="B18" s="7">
        <v>12479</v>
      </c>
      <c r="C18" s="7">
        <v>9378</v>
      </c>
    </row>
    <row r="19" spans="1:3">
      <c r="A19" s="2" t="s">
        <v>48</v>
      </c>
      <c r="B19" s="7">
        <v>4000</v>
      </c>
      <c r="C19" s="7">
        <v>1500</v>
      </c>
    </row>
    <row r="20" spans="1:3" ht="30">
      <c r="A20" s="2" t="s">
        <v>1376</v>
      </c>
      <c r="B20" s="4" t="s">
        <v>5</v>
      </c>
      <c r="C20" s="4" t="s">
        <v>5</v>
      </c>
    </row>
    <row r="21" spans="1:3" ht="30">
      <c r="A21" s="3" t="s">
        <v>1375</v>
      </c>
      <c r="B21" s="4" t="s">
        <v>5</v>
      </c>
      <c r="C21" s="4" t="s">
        <v>5</v>
      </c>
    </row>
    <row r="22" spans="1:3">
      <c r="A22" s="2" t="s">
        <v>47</v>
      </c>
      <c r="B22" s="7">
        <v>1678</v>
      </c>
      <c r="C22" s="4">
        <v>354</v>
      </c>
    </row>
    <row r="23" spans="1:3">
      <c r="A23" s="2" t="s">
        <v>48</v>
      </c>
      <c r="B23" s="4">
        <v>0</v>
      </c>
      <c r="C23" s="4">
        <v>0</v>
      </c>
    </row>
    <row r="24" spans="1:3" ht="30">
      <c r="A24" s="2" t="s">
        <v>1377</v>
      </c>
      <c r="B24" s="4" t="s">
        <v>5</v>
      </c>
      <c r="C24" s="4" t="s">
        <v>5</v>
      </c>
    </row>
    <row r="25" spans="1:3" ht="30">
      <c r="A25" s="3" t="s">
        <v>1375</v>
      </c>
      <c r="B25" s="4" t="s">
        <v>5</v>
      </c>
      <c r="C25" s="4" t="s">
        <v>5</v>
      </c>
    </row>
    <row r="26" spans="1:3">
      <c r="A26" s="2" t="s">
        <v>47</v>
      </c>
      <c r="B26" s="7">
        <v>10801</v>
      </c>
      <c r="C26" s="7">
        <v>9024</v>
      </c>
    </row>
    <row r="27" spans="1:3" ht="30">
      <c r="A27" s="2" t="s">
        <v>1378</v>
      </c>
      <c r="B27" s="4" t="s">
        <v>5</v>
      </c>
      <c r="C27" s="4" t="s">
        <v>5</v>
      </c>
    </row>
    <row r="28" spans="1:3" ht="30">
      <c r="A28" s="3" t="s">
        <v>1375</v>
      </c>
      <c r="B28" s="4" t="s">
        <v>5</v>
      </c>
      <c r="C28" s="4" t="s">
        <v>5</v>
      </c>
    </row>
    <row r="29" spans="1:3">
      <c r="A29" s="2" t="s">
        <v>48</v>
      </c>
      <c r="B29" s="7">
        <v>4000</v>
      </c>
      <c r="C29" s="7">
        <v>1500</v>
      </c>
    </row>
    <row r="30" spans="1:3">
      <c r="A30" s="2" t="s">
        <v>1229</v>
      </c>
      <c r="B30" s="4" t="s">
        <v>5</v>
      </c>
      <c r="C30" s="4" t="s">
        <v>5</v>
      </c>
    </row>
    <row r="31" spans="1:3" ht="30">
      <c r="A31" s="3" t="s">
        <v>1375</v>
      </c>
      <c r="B31" s="4" t="s">
        <v>5</v>
      </c>
      <c r="C31" s="4" t="s">
        <v>5</v>
      </c>
    </row>
    <row r="32" spans="1:3">
      <c r="A32" s="2" t="s">
        <v>47</v>
      </c>
      <c r="B32" s="7">
        <v>9594</v>
      </c>
      <c r="C32" s="4" t="s">
        <v>5</v>
      </c>
    </row>
    <row r="33" spans="1:3">
      <c r="A33" s="2" t="s">
        <v>48</v>
      </c>
      <c r="B33" s="7">
        <v>2973</v>
      </c>
      <c r="C33" s="4" t="s">
        <v>5</v>
      </c>
    </row>
    <row r="34" spans="1:3" ht="30">
      <c r="A34" s="2" t="s">
        <v>1379</v>
      </c>
      <c r="B34" s="4" t="s">
        <v>5</v>
      </c>
      <c r="C34" s="4" t="s">
        <v>5</v>
      </c>
    </row>
    <row r="35" spans="1:3" ht="30">
      <c r="A35" s="3" t="s">
        <v>1375</v>
      </c>
      <c r="B35" s="4" t="s">
        <v>5</v>
      </c>
      <c r="C35" s="4" t="s">
        <v>5</v>
      </c>
    </row>
    <row r="36" spans="1:3">
      <c r="A36" s="2" t="s">
        <v>47</v>
      </c>
      <c r="B36" s="7">
        <v>7322</v>
      </c>
      <c r="C36" s="4" t="s">
        <v>5</v>
      </c>
    </row>
    <row r="37" spans="1:3">
      <c r="A37" s="2" t="s">
        <v>48</v>
      </c>
      <c r="B37" s="7">
        <v>2973</v>
      </c>
      <c r="C37" s="4" t="s">
        <v>5</v>
      </c>
    </row>
    <row r="38" spans="1:3" ht="30">
      <c r="A38" s="2" t="s">
        <v>1380</v>
      </c>
      <c r="B38" s="4" t="s">
        <v>5</v>
      </c>
      <c r="C38" s="4" t="s">
        <v>5</v>
      </c>
    </row>
    <row r="39" spans="1:3" ht="30">
      <c r="A39" s="3" t="s">
        <v>1375</v>
      </c>
      <c r="B39" s="4" t="s">
        <v>5</v>
      </c>
      <c r="C39" s="4" t="s">
        <v>5</v>
      </c>
    </row>
    <row r="40" spans="1:3">
      <c r="A40" s="2" t="s">
        <v>47</v>
      </c>
      <c r="B40" s="7">
        <v>2272</v>
      </c>
      <c r="C40" s="4" t="s">
        <v>5</v>
      </c>
    </row>
    <row r="41" spans="1:3" ht="30">
      <c r="A41" s="2" t="s">
        <v>1381</v>
      </c>
      <c r="B41" s="4" t="s">
        <v>5</v>
      </c>
      <c r="C41" s="4" t="s">
        <v>5</v>
      </c>
    </row>
    <row r="42" spans="1:3" ht="30">
      <c r="A42" s="3" t="s">
        <v>1375</v>
      </c>
      <c r="B42" s="4" t="s">
        <v>5</v>
      </c>
      <c r="C42" s="4" t="s">
        <v>5</v>
      </c>
    </row>
    <row r="43" spans="1:3">
      <c r="A43" s="2" t="s">
        <v>48</v>
      </c>
      <c r="B43" s="6">
        <v>0</v>
      </c>
      <c r="C43" s="4" t="s">
        <v>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382</v>
      </c>
      <c r="B1" s="8" t="s">
        <v>3</v>
      </c>
      <c r="C1" s="8" t="s">
        <v>34</v>
      </c>
    </row>
    <row r="2" spans="1:3">
      <c r="A2" s="1" t="s">
        <v>33</v>
      </c>
      <c r="B2" s="8"/>
      <c r="C2" s="8"/>
    </row>
    <row r="3" spans="1:3">
      <c r="A3" s="3" t="s">
        <v>1360</v>
      </c>
      <c r="B3" s="4" t="s">
        <v>5</v>
      </c>
      <c r="C3" s="4" t="s">
        <v>5</v>
      </c>
    </row>
    <row r="4" spans="1:3">
      <c r="A4" s="2" t="s">
        <v>47</v>
      </c>
      <c r="B4" s="6">
        <v>22073</v>
      </c>
      <c r="C4" s="6">
        <v>9378</v>
      </c>
    </row>
    <row r="5" spans="1:3">
      <c r="A5" s="2" t="s">
        <v>48</v>
      </c>
      <c r="B5" s="7">
        <v>6973</v>
      </c>
      <c r="C5" s="7">
        <v>1500</v>
      </c>
    </row>
    <row r="6" spans="1:3" ht="30">
      <c r="A6" s="2" t="s">
        <v>1383</v>
      </c>
      <c r="B6" s="4">
        <v>766</v>
      </c>
      <c r="C6" s="4" t="s">
        <v>5</v>
      </c>
    </row>
    <row r="7" spans="1:3" ht="30">
      <c r="A7" s="2" t="s">
        <v>1384</v>
      </c>
      <c r="B7" s="4">
        <v>141</v>
      </c>
      <c r="C7" s="4" t="s">
        <v>5</v>
      </c>
    </row>
    <row r="8" spans="1:3" ht="30">
      <c r="A8" s="2" t="s">
        <v>1385</v>
      </c>
      <c r="B8" s="4">
        <v>540</v>
      </c>
      <c r="C8" s="4" t="s">
        <v>5</v>
      </c>
    </row>
    <row r="9" spans="1:3" ht="30">
      <c r="A9" s="2" t="s">
        <v>1386</v>
      </c>
      <c r="B9" s="4">
        <v>293</v>
      </c>
      <c r="C9" s="4" t="s">
        <v>5</v>
      </c>
    </row>
    <row r="10" spans="1:3" ht="30">
      <c r="A10" s="2" t="s">
        <v>1387</v>
      </c>
      <c r="B10" s="4">
        <v>168</v>
      </c>
      <c r="C10" s="4" t="s">
        <v>5</v>
      </c>
    </row>
    <row r="11" spans="1:3" ht="30">
      <c r="A11" s="2" t="s">
        <v>1388</v>
      </c>
      <c r="B11" s="4">
        <v>64</v>
      </c>
      <c r="C11" s="4" t="s">
        <v>5</v>
      </c>
    </row>
    <row r="12" spans="1:3">
      <c r="A12" s="2" t="s">
        <v>1389</v>
      </c>
      <c r="B12" s="7">
        <v>1972</v>
      </c>
      <c r="C12" s="4" t="s">
        <v>5</v>
      </c>
    </row>
    <row r="13" spans="1:3" ht="45">
      <c r="A13" s="2" t="s">
        <v>1390</v>
      </c>
      <c r="B13" s="7">
        <v>14360</v>
      </c>
      <c r="C13" s="4" t="s">
        <v>5</v>
      </c>
    </row>
    <row r="14" spans="1:3" ht="30">
      <c r="A14" s="2" t="s">
        <v>1391</v>
      </c>
      <c r="B14" s="7">
        <v>7013</v>
      </c>
      <c r="C14" s="4" t="s">
        <v>5</v>
      </c>
    </row>
    <row r="15" spans="1:3" ht="30">
      <c r="A15" s="2" t="s">
        <v>1392</v>
      </c>
      <c r="B15" s="7">
        <v>4492</v>
      </c>
      <c r="C15" s="4" t="s">
        <v>5</v>
      </c>
    </row>
    <row r="16" spans="1:3" ht="30">
      <c r="A16" s="2" t="s">
        <v>1393</v>
      </c>
      <c r="B16" s="7">
        <v>2505</v>
      </c>
      <c r="C16" s="4" t="s">
        <v>5</v>
      </c>
    </row>
    <row r="17" spans="1:3" ht="30">
      <c r="A17" s="2" t="s">
        <v>1394</v>
      </c>
      <c r="B17" s="7">
        <v>1757</v>
      </c>
      <c r="C17" s="4" t="s">
        <v>5</v>
      </c>
    </row>
    <row r="18" spans="1:3" ht="30">
      <c r="A18" s="2" t="s">
        <v>1395</v>
      </c>
      <c r="B18" s="4">
        <v>891</v>
      </c>
      <c r="C18" s="4" t="s">
        <v>5</v>
      </c>
    </row>
    <row r="19" spans="1:3">
      <c r="A19" s="2" t="s">
        <v>1396</v>
      </c>
      <c r="B19" s="7">
        <v>31018</v>
      </c>
      <c r="C19" s="4" t="s">
        <v>5</v>
      </c>
    </row>
    <row r="20" spans="1:3">
      <c r="A20" s="2" t="s">
        <v>1355</v>
      </c>
      <c r="B20" s="4" t="s">
        <v>5</v>
      </c>
      <c r="C20" s="4" t="s">
        <v>5</v>
      </c>
    </row>
    <row r="21" spans="1:3">
      <c r="A21" s="3" t="s">
        <v>1360</v>
      </c>
      <c r="B21" s="4" t="s">
        <v>5</v>
      </c>
      <c r="C21" s="4" t="s">
        <v>5</v>
      </c>
    </row>
    <row r="22" spans="1:3" ht="45">
      <c r="A22" s="2" t="s">
        <v>1397</v>
      </c>
      <c r="B22" s="7">
        <v>11492</v>
      </c>
      <c r="C22" s="4" t="s">
        <v>5</v>
      </c>
    </row>
    <row r="23" spans="1:3" ht="30">
      <c r="A23" s="2" t="s">
        <v>1398</v>
      </c>
      <c r="B23" s="7">
        <v>5768</v>
      </c>
      <c r="C23" s="4" t="s">
        <v>5</v>
      </c>
    </row>
    <row r="24" spans="1:3" ht="30">
      <c r="A24" s="2" t="s">
        <v>1399</v>
      </c>
      <c r="B24" s="7">
        <v>3109</v>
      </c>
      <c r="C24" s="4" t="s">
        <v>5</v>
      </c>
    </row>
    <row r="25" spans="1:3" ht="30">
      <c r="A25" s="2" t="s">
        <v>1400</v>
      </c>
      <c r="B25" s="7">
        <v>1337</v>
      </c>
      <c r="C25" s="4" t="s">
        <v>5</v>
      </c>
    </row>
    <row r="26" spans="1:3" ht="30">
      <c r="A26" s="2" t="s">
        <v>1401</v>
      </c>
      <c r="B26" s="4">
        <v>367</v>
      </c>
      <c r="C26" s="4" t="s">
        <v>5</v>
      </c>
    </row>
    <row r="27" spans="1:3" ht="30">
      <c r="A27" s="2" t="s">
        <v>1402</v>
      </c>
      <c r="B27" s="4">
        <v>0</v>
      </c>
      <c r="C27" s="4" t="s">
        <v>5</v>
      </c>
    </row>
    <row r="28" spans="1:3">
      <c r="A28" s="2" t="s">
        <v>1358</v>
      </c>
      <c r="B28" s="4" t="s">
        <v>5</v>
      </c>
      <c r="C28" s="4" t="s">
        <v>5</v>
      </c>
    </row>
    <row r="29" spans="1:3">
      <c r="A29" s="3" t="s">
        <v>1360</v>
      </c>
      <c r="B29" s="4" t="s">
        <v>5</v>
      </c>
      <c r="C29" s="4" t="s">
        <v>5</v>
      </c>
    </row>
    <row r="30" spans="1:3" ht="45">
      <c r="A30" s="2" t="s">
        <v>1397</v>
      </c>
      <c r="B30" s="7">
        <v>2102</v>
      </c>
      <c r="C30" s="4" t="s">
        <v>5</v>
      </c>
    </row>
    <row r="31" spans="1:3" ht="30">
      <c r="A31" s="2" t="s">
        <v>1398</v>
      </c>
      <c r="B31" s="4">
        <v>705</v>
      </c>
      <c r="C31" s="4" t="s">
        <v>5</v>
      </c>
    </row>
    <row r="32" spans="1:3" ht="30">
      <c r="A32" s="2" t="s">
        <v>1399</v>
      </c>
      <c r="B32" s="7">
        <v>1090</v>
      </c>
      <c r="C32" s="4" t="s">
        <v>5</v>
      </c>
    </row>
    <row r="33" spans="1:3" ht="30">
      <c r="A33" s="2" t="s">
        <v>1400</v>
      </c>
      <c r="B33" s="7">
        <v>1000</v>
      </c>
      <c r="C33" s="4" t="s">
        <v>5</v>
      </c>
    </row>
    <row r="34" spans="1:3" ht="30">
      <c r="A34" s="2" t="s">
        <v>1401</v>
      </c>
      <c r="B34" s="7">
        <v>1326</v>
      </c>
      <c r="C34" s="4" t="s">
        <v>5</v>
      </c>
    </row>
    <row r="35" spans="1:3" ht="30">
      <c r="A35" s="2" t="s">
        <v>1402</v>
      </c>
      <c r="B35" s="6">
        <v>750</v>
      </c>
      <c r="C35" s="4" t="s">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3.140625" customWidth="1"/>
    <col min="4" max="4" width="30.5703125" customWidth="1"/>
    <col min="5" max="5" width="19.7109375" customWidth="1"/>
  </cols>
  <sheetData>
    <row r="1" spans="1:5">
      <c r="A1" s="1" t="s">
        <v>1403</v>
      </c>
      <c r="B1" s="8" t="s">
        <v>3</v>
      </c>
      <c r="C1" s="8"/>
      <c r="D1" s="8" t="s">
        <v>34</v>
      </c>
      <c r="E1" s="8"/>
    </row>
    <row r="2" spans="1:5">
      <c r="A2" s="1" t="s">
        <v>33</v>
      </c>
      <c r="B2" s="8"/>
      <c r="C2" s="8"/>
      <c r="D2" s="8"/>
      <c r="E2" s="8"/>
    </row>
    <row r="3" spans="1:5" ht="30">
      <c r="A3" s="3" t="s">
        <v>1404</v>
      </c>
      <c r="B3" s="4" t="s">
        <v>5</v>
      </c>
      <c r="C3" s="4"/>
      <c r="D3" s="4" t="s">
        <v>5</v>
      </c>
      <c r="E3" s="4"/>
    </row>
    <row r="4" spans="1:5">
      <c r="A4" s="2" t="s">
        <v>1405</v>
      </c>
      <c r="B4" s="6">
        <v>1958</v>
      </c>
      <c r="C4" s="4"/>
      <c r="D4" s="4" t="s">
        <v>5</v>
      </c>
      <c r="E4" s="4"/>
    </row>
    <row r="5" spans="1:5">
      <c r="A5" s="2" t="s">
        <v>1356</v>
      </c>
      <c r="B5" s="4" t="s">
        <v>5</v>
      </c>
      <c r="C5" s="4"/>
      <c r="D5" s="4" t="s">
        <v>5</v>
      </c>
      <c r="E5" s="4"/>
    </row>
    <row r="6" spans="1:5" ht="30">
      <c r="A6" s="3" t="s">
        <v>1404</v>
      </c>
      <c r="B6" s="4" t="s">
        <v>5</v>
      </c>
      <c r="C6" s="4"/>
      <c r="D6" s="4" t="s">
        <v>5</v>
      </c>
      <c r="E6" s="4"/>
    </row>
    <row r="7" spans="1:5">
      <c r="A7" s="2" t="s">
        <v>1405</v>
      </c>
      <c r="B7" s="7">
        <v>1098</v>
      </c>
      <c r="C7" s="4"/>
      <c r="D7" s="4" t="s">
        <v>5</v>
      </c>
      <c r="E7" s="4"/>
    </row>
    <row r="8" spans="1:5">
      <c r="A8" s="2" t="s">
        <v>1357</v>
      </c>
      <c r="B8" s="4" t="s">
        <v>5</v>
      </c>
      <c r="C8" s="4"/>
      <c r="D8" s="4" t="s">
        <v>5</v>
      </c>
      <c r="E8" s="4"/>
    </row>
    <row r="9" spans="1:5" ht="30">
      <c r="A9" s="3" t="s">
        <v>1404</v>
      </c>
      <c r="B9" s="4" t="s">
        <v>5</v>
      </c>
      <c r="C9" s="4"/>
      <c r="D9" s="4" t="s">
        <v>5</v>
      </c>
      <c r="E9" s="4"/>
    </row>
    <row r="10" spans="1:5">
      <c r="A10" s="2" t="s">
        <v>1405</v>
      </c>
      <c r="B10" s="4">
        <v>477</v>
      </c>
      <c r="C10" s="4"/>
      <c r="D10" s="4" t="s">
        <v>5</v>
      </c>
      <c r="E10" s="4"/>
    </row>
    <row r="11" spans="1:5">
      <c r="A11" s="2" t="s">
        <v>1406</v>
      </c>
      <c r="B11" s="4" t="s">
        <v>5</v>
      </c>
      <c r="C11" s="4"/>
      <c r="D11" s="4" t="s">
        <v>5</v>
      </c>
      <c r="E11" s="4"/>
    </row>
    <row r="12" spans="1:5" ht="30">
      <c r="A12" s="3" t="s">
        <v>1404</v>
      </c>
      <c r="B12" s="4" t="s">
        <v>5</v>
      </c>
      <c r="C12" s="4"/>
      <c r="D12" s="4" t="s">
        <v>5</v>
      </c>
      <c r="E12" s="4"/>
    </row>
    <row r="13" spans="1:5" ht="17.25">
      <c r="A13" s="2" t="s">
        <v>1405</v>
      </c>
      <c r="B13" s="4">
        <v>383</v>
      </c>
      <c r="C13" s="236" t="s">
        <v>1232</v>
      </c>
      <c r="D13" s="4" t="s">
        <v>5</v>
      </c>
      <c r="E13" s="4"/>
    </row>
    <row r="14" spans="1:5">
      <c r="A14" s="2" t="s">
        <v>1228</v>
      </c>
      <c r="B14" s="4" t="s">
        <v>5</v>
      </c>
      <c r="C14" s="4"/>
      <c r="D14" s="4" t="s">
        <v>5</v>
      </c>
      <c r="E14" s="4"/>
    </row>
    <row r="15" spans="1:5" ht="30">
      <c r="A15" s="3" t="s">
        <v>1404</v>
      </c>
      <c r="B15" s="4" t="s">
        <v>5</v>
      </c>
      <c r="C15" s="4"/>
      <c r="D15" s="4" t="s">
        <v>5</v>
      </c>
      <c r="E15" s="4"/>
    </row>
    <row r="16" spans="1:5">
      <c r="A16" s="2" t="s">
        <v>1405</v>
      </c>
      <c r="B16" s="4">
        <v>978</v>
      </c>
      <c r="C16" s="4"/>
      <c r="D16" s="4">
        <v>769</v>
      </c>
      <c r="E16" s="4"/>
    </row>
    <row r="17" spans="1:5" ht="30">
      <c r="A17" s="2" t="s">
        <v>1377</v>
      </c>
      <c r="B17" s="4" t="s">
        <v>5</v>
      </c>
      <c r="C17" s="4"/>
      <c r="D17" s="4" t="s">
        <v>5</v>
      </c>
      <c r="E17" s="4"/>
    </row>
    <row r="18" spans="1:5" ht="30">
      <c r="A18" s="3" t="s">
        <v>1404</v>
      </c>
      <c r="B18" s="4" t="s">
        <v>5</v>
      </c>
      <c r="C18" s="4"/>
      <c r="D18" s="4" t="s">
        <v>5</v>
      </c>
      <c r="E18" s="4"/>
    </row>
    <row r="19" spans="1:5">
      <c r="A19" s="2" t="s">
        <v>1405</v>
      </c>
      <c r="B19" s="4">
        <v>890</v>
      </c>
      <c r="C19" s="4"/>
      <c r="D19" s="4">
        <v>729</v>
      </c>
      <c r="E19" s="4"/>
    </row>
    <row r="20" spans="1:5" ht="30">
      <c r="A20" s="2" t="s">
        <v>1376</v>
      </c>
      <c r="B20" s="4" t="s">
        <v>5</v>
      </c>
      <c r="C20" s="4"/>
      <c r="D20" s="4" t="s">
        <v>5</v>
      </c>
      <c r="E20" s="4"/>
    </row>
    <row r="21" spans="1:5" ht="30">
      <c r="A21" s="3" t="s">
        <v>1404</v>
      </c>
      <c r="B21" s="4" t="s">
        <v>5</v>
      </c>
      <c r="C21" s="4"/>
      <c r="D21" s="4" t="s">
        <v>5</v>
      </c>
      <c r="E21" s="4"/>
    </row>
    <row r="22" spans="1:5">
      <c r="A22" s="2" t="s">
        <v>1405</v>
      </c>
      <c r="B22" s="4">
        <v>62</v>
      </c>
      <c r="C22" s="4"/>
      <c r="D22" s="4">
        <v>15</v>
      </c>
      <c r="E22" s="4"/>
    </row>
    <row r="23" spans="1:5" ht="30">
      <c r="A23" s="2" t="s">
        <v>1407</v>
      </c>
      <c r="B23" s="4" t="s">
        <v>5</v>
      </c>
      <c r="C23" s="4"/>
      <c r="D23" s="4" t="s">
        <v>5</v>
      </c>
      <c r="E23" s="4"/>
    </row>
    <row r="24" spans="1:5" ht="30">
      <c r="A24" s="3" t="s">
        <v>1404</v>
      </c>
      <c r="B24" s="4" t="s">
        <v>5</v>
      </c>
      <c r="C24" s="4"/>
      <c r="D24" s="4" t="s">
        <v>5</v>
      </c>
      <c r="E24" s="4"/>
    </row>
    <row r="25" spans="1:5" ht="17.25">
      <c r="A25" s="2" t="s">
        <v>1405</v>
      </c>
      <c r="B25" s="4">
        <v>26</v>
      </c>
      <c r="C25" s="236" t="s">
        <v>1232</v>
      </c>
      <c r="D25" s="4">
        <v>25</v>
      </c>
      <c r="E25" s="236" t="s">
        <v>1232</v>
      </c>
    </row>
    <row r="26" spans="1:5">
      <c r="A26" s="2" t="s">
        <v>1229</v>
      </c>
      <c r="B26" s="4" t="s">
        <v>5</v>
      </c>
      <c r="C26" s="4"/>
      <c r="D26" s="4" t="s">
        <v>5</v>
      </c>
      <c r="E26" s="4"/>
    </row>
    <row r="27" spans="1:5" ht="30">
      <c r="A27" s="3" t="s">
        <v>1404</v>
      </c>
      <c r="B27" s="4" t="s">
        <v>5</v>
      </c>
      <c r="C27" s="4"/>
      <c r="D27" s="4" t="s">
        <v>5</v>
      </c>
      <c r="E27" s="4"/>
    </row>
    <row r="28" spans="1:5">
      <c r="A28" s="2" t="s">
        <v>1405</v>
      </c>
      <c r="B28" s="4">
        <v>980</v>
      </c>
      <c r="C28" s="4"/>
      <c r="D28" s="4" t="s">
        <v>5</v>
      </c>
      <c r="E28" s="4"/>
    </row>
    <row r="29" spans="1:5" ht="30">
      <c r="A29" s="2" t="s">
        <v>1380</v>
      </c>
      <c r="B29" s="4" t="s">
        <v>5</v>
      </c>
      <c r="C29" s="4"/>
      <c r="D29" s="4" t="s">
        <v>5</v>
      </c>
      <c r="E29" s="4"/>
    </row>
    <row r="30" spans="1:5" ht="30">
      <c r="A30" s="3" t="s">
        <v>1404</v>
      </c>
      <c r="B30" s="4" t="s">
        <v>5</v>
      </c>
      <c r="C30" s="4"/>
      <c r="D30" s="4" t="s">
        <v>5</v>
      </c>
      <c r="E30" s="4"/>
    </row>
    <row r="31" spans="1:5">
      <c r="A31" s="2" t="s">
        <v>1405</v>
      </c>
      <c r="B31" s="4">
        <v>208</v>
      </c>
      <c r="C31" s="4"/>
      <c r="D31" s="4" t="s">
        <v>5</v>
      </c>
      <c r="E31" s="4"/>
    </row>
    <row r="32" spans="1:5" ht="30">
      <c r="A32" s="2" t="s">
        <v>1379</v>
      </c>
      <c r="B32" s="4" t="s">
        <v>5</v>
      </c>
      <c r="C32" s="4"/>
      <c r="D32" s="4" t="s">
        <v>5</v>
      </c>
      <c r="E32" s="4"/>
    </row>
    <row r="33" spans="1:5" ht="30">
      <c r="A33" s="3" t="s">
        <v>1404</v>
      </c>
      <c r="B33" s="4" t="s">
        <v>5</v>
      </c>
      <c r="C33" s="4"/>
      <c r="D33" s="4" t="s">
        <v>5</v>
      </c>
      <c r="E33" s="4"/>
    </row>
    <row r="34" spans="1:5">
      <c r="A34" s="2" t="s">
        <v>1405</v>
      </c>
      <c r="B34" s="4">
        <v>415</v>
      </c>
      <c r="C34" s="4"/>
      <c r="D34" s="4" t="s">
        <v>5</v>
      </c>
      <c r="E34" s="4"/>
    </row>
    <row r="35" spans="1:5" ht="30">
      <c r="A35" s="2" t="s">
        <v>1408</v>
      </c>
      <c r="B35" s="4" t="s">
        <v>5</v>
      </c>
      <c r="C35" s="4"/>
      <c r="D35" s="4" t="s">
        <v>5</v>
      </c>
      <c r="E35" s="4"/>
    </row>
    <row r="36" spans="1:5" ht="30">
      <c r="A36" s="3" t="s">
        <v>1404</v>
      </c>
      <c r="B36" s="4" t="s">
        <v>5</v>
      </c>
      <c r="C36" s="4"/>
      <c r="D36" s="4" t="s">
        <v>5</v>
      </c>
      <c r="E36" s="4"/>
    </row>
    <row r="37" spans="1:5" ht="17.25">
      <c r="A37" s="2" t="s">
        <v>1405</v>
      </c>
      <c r="B37" s="6">
        <v>357</v>
      </c>
      <c r="C37" s="236" t="s">
        <v>1232</v>
      </c>
      <c r="D37" s="4" t="s">
        <v>5</v>
      </c>
      <c r="E37" s="4"/>
    </row>
    <row r="38" spans="1:5">
      <c r="A38" s="21"/>
      <c r="B38" s="21"/>
      <c r="C38" s="21"/>
      <c r="D38" s="21"/>
      <c r="E38" s="21"/>
    </row>
    <row r="39" spans="1:5" ht="15" customHeight="1">
      <c r="A39" s="2" t="s">
        <v>1232</v>
      </c>
      <c r="B39" s="22" t="s">
        <v>1409</v>
      </c>
      <c r="C39" s="22"/>
      <c r="D39" s="22"/>
      <c r="E39" s="22"/>
    </row>
  </sheetData>
  <mergeCells count="4">
    <mergeCell ref="B1:C2"/>
    <mergeCell ref="D1:E2"/>
    <mergeCell ref="A38:E38"/>
    <mergeCell ref="B39:E3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0</v>
      </c>
      <c r="B1" s="8" t="s">
        <v>1172</v>
      </c>
      <c r="C1" s="8"/>
      <c r="D1" s="8"/>
      <c r="E1" s="8"/>
      <c r="F1" s="8"/>
      <c r="G1" s="8"/>
      <c r="H1" s="8"/>
      <c r="I1" s="8"/>
      <c r="J1" s="8" t="s">
        <v>2</v>
      </c>
      <c r="K1" s="8"/>
      <c r="L1" s="8"/>
    </row>
    <row r="2" spans="1:12">
      <c r="A2" s="1" t="s">
        <v>33</v>
      </c>
      <c r="B2" s="1" t="s">
        <v>3</v>
      </c>
      <c r="C2" s="1" t="s">
        <v>65</v>
      </c>
      <c r="D2" s="1" t="s">
        <v>1216</v>
      </c>
      <c r="E2" s="1" t="s">
        <v>1217</v>
      </c>
      <c r="F2" s="1" t="s">
        <v>34</v>
      </c>
      <c r="G2" s="1" t="s">
        <v>1218</v>
      </c>
      <c r="H2" s="1" t="s">
        <v>1219</v>
      </c>
      <c r="I2" s="1" t="s">
        <v>1220</v>
      </c>
      <c r="J2" s="1" t="s">
        <v>3</v>
      </c>
      <c r="K2" s="1" t="s">
        <v>34</v>
      </c>
      <c r="L2" s="1" t="s">
        <v>71</v>
      </c>
    </row>
    <row r="3" spans="1:12">
      <c r="A3" s="3" t="s">
        <v>1411</v>
      </c>
      <c r="B3" s="4" t="s">
        <v>5</v>
      </c>
      <c r="C3" s="4" t="s">
        <v>5</v>
      </c>
      <c r="D3" s="4" t="s">
        <v>5</v>
      </c>
      <c r="E3" s="4" t="s">
        <v>5</v>
      </c>
      <c r="F3" s="4" t="s">
        <v>5</v>
      </c>
      <c r="G3" s="4" t="s">
        <v>5</v>
      </c>
      <c r="H3" s="4" t="s">
        <v>5</v>
      </c>
      <c r="I3" s="4" t="s">
        <v>5</v>
      </c>
      <c r="J3" s="4" t="s">
        <v>5</v>
      </c>
      <c r="K3" s="4" t="s">
        <v>5</v>
      </c>
      <c r="L3" s="4" t="s">
        <v>5</v>
      </c>
    </row>
    <row r="4" spans="1:12">
      <c r="A4" s="2" t="s">
        <v>35</v>
      </c>
      <c r="B4" s="6">
        <v>37990</v>
      </c>
      <c r="C4" s="4" t="s">
        <v>5</v>
      </c>
      <c r="D4" s="4" t="s">
        <v>5</v>
      </c>
      <c r="E4" s="4" t="s">
        <v>5</v>
      </c>
      <c r="F4" s="6">
        <v>16197</v>
      </c>
      <c r="G4" s="4" t="s">
        <v>5</v>
      </c>
      <c r="H4" s="4" t="s">
        <v>5</v>
      </c>
      <c r="I4" s="4" t="s">
        <v>5</v>
      </c>
      <c r="J4" s="6">
        <v>37990</v>
      </c>
      <c r="K4" s="6">
        <v>16197</v>
      </c>
      <c r="L4" s="4" t="s">
        <v>5</v>
      </c>
    </row>
    <row r="5" spans="1:12">
      <c r="A5" s="2" t="s">
        <v>552</v>
      </c>
      <c r="B5" s="7">
        <v>31705</v>
      </c>
      <c r="C5" s="4" t="s">
        <v>5</v>
      </c>
      <c r="D5" s="4" t="s">
        <v>5</v>
      </c>
      <c r="E5" s="4" t="s">
        <v>5</v>
      </c>
      <c r="F5" s="7">
        <v>11818</v>
      </c>
      <c r="G5" s="4" t="s">
        <v>5</v>
      </c>
      <c r="H5" s="4" t="s">
        <v>5</v>
      </c>
      <c r="I5" s="4" t="s">
        <v>5</v>
      </c>
      <c r="J5" s="7">
        <v>31705</v>
      </c>
      <c r="K5" s="7">
        <v>11818</v>
      </c>
      <c r="L5" s="4" t="s">
        <v>5</v>
      </c>
    </row>
    <row r="6" spans="1:12">
      <c r="A6" s="2" t="s">
        <v>76</v>
      </c>
      <c r="B6" s="7">
        <v>1101</v>
      </c>
      <c r="C6" s="4">
        <v>867</v>
      </c>
      <c r="D6" s="4">
        <v>836</v>
      </c>
      <c r="E6" s="4">
        <v>540</v>
      </c>
      <c r="F6" s="4">
        <v>528</v>
      </c>
      <c r="G6" s="4">
        <v>515</v>
      </c>
      <c r="H6" s="4">
        <v>487</v>
      </c>
      <c r="I6" s="4">
        <v>431</v>
      </c>
      <c r="J6" s="7">
        <v>3344</v>
      </c>
      <c r="K6" s="7">
        <v>1960</v>
      </c>
      <c r="L6" s="7">
        <v>1410</v>
      </c>
    </row>
    <row r="7" spans="1:12">
      <c r="A7" s="2" t="s">
        <v>88</v>
      </c>
      <c r="B7" s="4">
        <v>121</v>
      </c>
      <c r="C7" s="4">
        <v>161</v>
      </c>
      <c r="D7" s="4">
        <v>178</v>
      </c>
      <c r="E7" s="4">
        <v>106</v>
      </c>
      <c r="F7" s="4">
        <v>91</v>
      </c>
      <c r="G7" s="4">
        <v>124</v>
      </c>
      <c r="H7" s="4">
        <v>136</v>
      </c>
      <c r="I7" s="4">
        <v>112</v>
      </c>
      <c r="J7" s="4">
        <v>566</v>
      </c>
      <c r="K7" s="4">
        <v>463</v>
      </c>
      <c r="L7" s="4">
        <v>386</v>
      </c>
    </row>
    <row r="8" spans="1:12">
      <c r="A8" s="2" t="s">
        <v>1412</v>
      </c>
      <c r="B8" s="4" t="s">
        <v>5</v>
      </c>
      <c r="C8" s="4" t="s">
        <v>5</v>
      </c>
      <c r="D8" s="4" t="s">
        <v>5</v>
      </c>
      <c r="E8" s="4" t="s">
        <v>5</v>
      </c>
      <c r="F8" s="4" t="s">
        <v>5</v>
      </c>
      <c r="G8" s="4" t="s">
        <v>5</v>
      </c>
      <c r="H8" s="4" t="s">
        <v>5</v>
      </c>
      <c r="I8" s="4" t="s">
        <v>5</v>
      </c>
      <c r="J8" s="4" t="s">
        <v>5</v>
      </c>
      <c r="K8" s="4" t="s">
        <v>5</v>
      </c>
      <c r="L8" s="4" t="s">
        <v>5</v>
      </c>
    </row>
    <row r="9" spans="1:12">
      <c r="A9" s="3" t="s">
        <v>1411</v>
      </c>
      <c r="B9" s="4" t="s">
        <v>5</v>
      </c>
      <c r="C9" s="4" t="s">
        <v>5</v>
      </c>
      <c r="D9" s="4" t="s">
        <v>5</v>
      </c>
      <c r="E9" s="4" t="s">
        <v>5</v>
      </c>
      <c r="F9" s="4" t="s">
        <v>5</v>
      </c>
      <c r="G9" s="4" t="s">
        <v>5</v>
      </c>
      <c r="H9" s="4" t="s">
        <v>5</v>
      </c>
      <c r="I9" s="4" t="s">
        <v>5</v>
      </c>
      <c r="J9" s="4" t="s">
        <v>5</v>
      </c>
      <c r="K9" s="4" t="s">
        <v>5</v>
      </c>
      <c r="L9" s="4" t="s">
        <v>5</v>
      </c>
    </row>
    <row r="10" spans="1:12">
      <c r="A10" s="2" t="s">
        <v>76</v>
      </c>
      <c r="B10" s="4" t="s">
        <v>5</v>
      </c>
      <c r="C10" s="4" t="s">
        <v>5</v>
      </c>
      <c r="D10" s="4" t="s">
        <v>5</v>
      </c>
      <c r="E10" s="4" t="s">
        <v>5</v>
      </c>
      <c r="F10" s="4" t="s">
        <v>5</v>
      </c>
      <c r="G10" s="4" t="s">
        <v>5</v>
      </c>
      <c r="H10" s="4" t="s">
        <v>5</v>
      </c>
      <c r="I10" s="4" t="s">
        <v>5</v>
      </c>
      <c r="J10" s="4">
        <v>172</v>
      </c>
      <c r="K10" s="4" t="s">
        <v>5</v>
      </c>
      <c r="L10" s="4" t="s">
        <v>5</v>
      </c>
    </row>
    <row r="11" spans="1:12">
      <c r="A11" s="2" t="s">
        <v>1413</v>
      </c>
      <c r="B11" s="4" t="s">
        <v>5</v>
      </c>
      <c r="C11" s="4" t="s">
        <v>5</v>
      </c>
      <c r="D11" s="4" t="s">
        <v>5</v>
      </c>
      <c r="E11" s="4" t="s">
        <v>5</v>
      </c>
      <c r="F11" s="4" t="s">
        <v>5</v>
      </c>
      <c r="G11" s="4" t="s">
        <v>5</v>
      </c>
      <c r="H11" s="4" t="s">
        <v>5</v>
      </c>
      <c r="I11" s="4" t="s">
        <v>5</v>
      </c>
      <c r="J11" s="4" t="s">
        <v>5</v>
      </c>
      <c r="K11" s="4" t="s">
        <v>5</v>
      </c>
      <c r="L11" s="4" t="s">
        <v>5</v>
      </c>
    </row>
    <row r="12" spans="1:12">
      <c r="A12" s="3" t="s">
        <v>1411</v>
      </c>
      <c r="B12" s="4" t="s">
        <v>5</v>
      </c>
      <c r="C12" s="4" t="s">
        <v>5</v>
      </c>
      <c r="D12" s="4" t="s">
        <v>5</v>
      </c>
      <c r="E12" s="4" t="s">
        <v>5</v>
      </c>
      <c r="F12" s="4" t="s">
        <v>5</v>
      </c>
      <c r="G12" s="4" t="s">
        <v>5</v>
      </c>
      <c r="H12" s="4" t="s">
        <v>5</v>
      </c>
      <c r="I12" s="4" t="s">
        <v>5</v>
      </c>
      <c r="J12" s="4" t="s">
        <v>5</v>
      </c>
      <c r="K12" s="4" t="s">
        <v>5</v>
      </c>
      <c r="L12" s="4" t="s">
        <v>5</v>
      </c>
    </row>
    <row r="13" spans="1:12">
      <c r="A13" s="2" t="s">
        <v>35</v>
      </c>
      <c r="B13" s="7">
        <v>3900</v>
      </c>
      <c r="C13" s="4" t="s">
        <v>5</v>
      </c>
      <c r="D13" s="4" t="s">
        <v>5</v>
      </c>
      <c r="E13" s="4" t="s">
        <v>5</v>
      </c>
      <c r="F13" s="4" t="s">
        <v>5</v>
      </c>
      <c r="G13" s="4" t="s">
        <v>5</v>
      </c>
      <c r="H13" s="4" t="s">
        <v>5</v>
      </c>
      <c r="I13" s="4" t="s">
        <v>5</v>
      </c>
      <c r="J13" s="7">
        <v>3900</v>
      </c>
      <c r="K13" s="4" t="s">
        <v>5</v>
      </c>
      <c r="L13" s="4" t="s">
        <v>5</v>
      </c>
    </row>
    <row r="14" spans="1:12">
      <c r="A14" s="2" t="s">
        <v>552</v>
      </c>
      <c r="B14" s="7">
        <v>3000</v>
      </c>
      <c r="C14" s="4" t="s">
        <v>5</v>
      </c>
      <c r="D14" s="4" t="s">
        <v>5</v>
      </c>
      <c r="E14" s="4" t="s">
        <v>5</v>
      </c>
      <c r="F14" s="4" t="s">
        <v>5</v>
      </c>
      <c r="G14" s="4" t="s">
        <v>5</v>
      </c>
      <c r="H14" s="4" t="s">
        <v>5</v>
      </c>
      <c r="I14" s="4" t="s">
        <v>5</v>
      </c>
      <c r="J14" s="7">
        <v>3000</v>
      </c>
      <c r="K14" s="4" t="s">
        <v>5</v>
      </c>
      <c r="L14" s="4" t="s">
        <v>5</v>
      </c>
    </row>
    <row r="15" spans="1:12">
      <c r="A15" s="2" t="s">
        <v>76</v>
      </c>
      <c r="B15" s="4" t="s">
        <v>5</v>
      </c>
      <c r="C15" s="4" t="s">
        <v>5</v>
      </c>
      <c r="D15" s="4" t="s">
        <v>5</v>
      </c>
      <c r="E15" s="4" t="s">
        <v>5</v>
      </c>
      <c r="F15" s="4" t="s">
        <v>5</v>
      </c>
      <c r="G15" s="4" t="s">
        <v>5</v>
      </c>
      <c r="H15" s="4" t="s">
        <v>5</v>
      </c>
      <c r="I15" s="4" t="s">
        <v>5</v>
      </c>
      <c r="J15" s="4">
        <v>172</v>
      </c>
      <c r="K15" s="4" t="s">
        <v>5</v>
      </c>
      <c r="L15" s="4" t="s">
        <v>5</v>
      </c>
    </row>
    <row r="16" spans="1:12">
      <c r="A16" s="2" t="s">
        <v>88</v>
      </c>
      <c r="B16" s="4" t="s">
        <v>5</v>
      </c>
      <c r="C16" s="4" t="s">
        <v>5</v>
      </c>
      <c r="D16" s="4" t="s">
        <v>5</v>
      </c>
      <c r="E16" s="4" t="s">
        <v>5</v>
      </c>
      <c r="F16" s="4" t="s">
        <v>5</v>
      </c>
      <c r="G16" s="4" t="s">
        <v>5</v>
      </c>
      <c r="H16" s="4" t="s">
        <v>5</v>
      </c>
      <c r="I16" s="4" t="s">
        <v>5</v>
      </c>
      <c r="J16" s="6">
        <v>30</v>
      </c>
      <c r="K16" s="4" t="s">
        <v>5</v>
      </c>
      <c r="L16" s="4" t="s">
        <v>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3" width="36.5703125" bestFit="1" customWidth="1"/>
    <col min="4" max="4" width="22.140625" customWidth="1"/>
  </cols>
  <sheetData>
    <row r="1" spans="1:4" ht="15" customHeight="1">
      <c r="A1" s="8" t="s">
        <v>165</v>
      </c>
      <c r="B1" s="8" t="s">
        <v>2</v>
      </c>
      <c r="C1" s="8"/>
      <c r="D1" s="8"/>
    </row>
    <row r="2" spans="1:4" ht="15" customHeight="1">
      <c r="A2" s="8"/>
      <c r="B2" s="8" t="s">
        <v>3</v>
      </c>
      <c r="C2" s="8"/>
      <c r="D2" s="8"/>
    </row>
    <row r="3" spans="1:4" ht="15" customHeight="1">
      <c r="A3" s="3" t="s">
        <v>166</v>
      </c>
      <c r="B3" s="21" t="s">
        <v>5</v>
      </c>
      <c r="C3" s="21"/>
      <c r="D3" s="21"/>
    </row>
    <row r="4" spans="1:4" ht="15" customHeight="1">
      <c r="A4" s="22" t="s">
        <v>165</v>
      </c>
      <c r="B4" s="21" t="s">
        <v>5</v>
      </c>
      <c r="C4" s="21"/>
      <c r="D4" s="21"/>
    </row>
    <row r="5" spans="1:4">
      <c r="A5" s="22"/>
      <c r="B5" s="9"/>
      <c r="C5" s="9"/>
    </row>
    <row r="6" spans="1:4" ht="25.5">
      <c r="A6" s="22"/>
      <c r="B6" s="10" t="s">
        <v>167</v>
      </c>
      <c r="C6" s="11" t="s">
        <v>168</v>
      </c>
    </row>
    <row r="7" spans="1:4">
      <c r="A7" s="22"/>
      <c r="B7" s="23" t="s">
        <v>169</v>
      </c>
      <c r="C7" s="23"/>
      <c r="D7" s="23"/>
    </row>
    <row r="8" spans="1:4" ht="25.5" customHeight="1">
      <c r="A8" s="22"/>
      <c r="B8" s="24" t="s">
        <v>170</v>
      </c>
      <c r="C8" s="24"/>
      <c r="D8" s="24"/>
    </row>
    <row r="9" spans="1:4">
      <c r="A9" s="22"/>
      <c r="B9" s="23" t="s">
        <v>171</v>
      </c>
      <c r="C9" s="23"/>
      <c r="D9" s="23"/>
    </row>
    <row r="10" spans="1:4" ht="51" customHeight="1">
      <c r="A10" s="22"/>
      <c r="B10" s="24" t="s">
        <v>172</v>
      </c>
      <c r="C10" s="24"/>
      <c r="D10" s="24"/>
    </row>
    <row r="11" spans="1:4">
      <c r="A11" s="22"/>
      <c r="B11" s="23" t="s">
        <v>173</v>
      </c>
      <c r="C11" s="23"/>
      <c r="D11" s="23"/>
    </row>
    <row r="12" spans="1:4" ht="140.25" customHeight="1">
      <c r="A12" s="22"/>
      <c r="B12" s="24" t="s">
        <v>174</v>
      </c>
      <c r="C12" s="24"/>
      <c r="D12" s="24"/>
    </row>
    <row r="13" spans="1:4" ht="51" customHeight="1">
      <c r="A13" s="22"/>
      <c r="B13" s="24" t="s">
        <v>175</v>
      </c>
      <c r="C13" s="24"/>
      <c r="D13" s="24"/>
    </row>
    <row r="14" spans="1:4">
      <c r="A14" s="22"/>
      <c r="B14" s="23" t="s">
        <v>176</v>
      </c>
      <c r="C14" s="23"/>
      <c r="D14" s="23"/>
    </row>
    <row r="15" spans="1:4" ht="51" customHeight="1">
      <c r="A15" s="22"/>
      <c r="B15" s="24" t="s">
        <v>177</v>
      </c>
      <c r="C15" s="24"/>
      <c r="D15" s="24"/>
    </row>
    <row r="16" spans="1:4" ht="114.75" customHeight="1">
      <c r="A16" s="22"/>
      <c r="B16" s="24" t="s">
        <v>178</v>
      </c>
      <c r="C16" s="24"/>
      <c r="D16" s="24"/>
    </row>
    <row r="17" spans="1:4" ht="127.5" customHeight="1">
      <c r="A17" s="22"/>
      <c r="B17" s="24" t="s">
        <v>179</v>
      </c>
      <c r="C17" s="24"/>
      <c r="D17" s="24"/>
    </row>
    <row r="18" spans="1:4" ht="140.25" customHeight="1">
      <c r="A18" s="22"/>
      <c r="B18" s="24" t="s">
        <v>180</v>
      </c>
      <c r="C18" s="24"/>
      <c r="D18" s="24"/>
    </row>
    <row r="19" spans="1:4">
      <c r="A19" s="22"/>
      <c r="B19" s="23" t="s">
        <v>181</v>
      </c>
      <c r="C19" s="23"/>
      <c r="D19" s="23"/>
    </row>
    <row r="20" spans="1:4" ht="25.5" customHeight="1">
      <c r="A20" s="22"/>
      <c r="B20" s="24" t="s">
        <v>182</v>
      </c>
      <c r="C20" s="24"/>
      <c r="D20" s="24"/>
    </row>
    <row r="21" spans="1:4">
      <c r="A21" s="22"/>
      <c r="B21" s="23" t="s">
        <v>183</v>
      </c>
      <c r="C21" s="23"/>
      <c r="D21" s="23"/>
    </row>
    <row r="22" spans="1:4" ht="63.75" customHeight="1">
      <c r="A22" s="22"/>
      <c r="B22" s="24" t="s">
        <v>184</v>
      </c>
      <c r="C22" s="24"/>
      <c r="D22" s="24"/>
    </row>
    <row r="23" spans="1:4" ht="63.75" customHeight="1">
      <c r="A23" s="22"/>
      <c r="B23" s="24" t="s">
        <v>185</v>
      </c>
      <c r="C23" s="24"/>
      <c r="D23" s="24"/>
    </row>
    <row r="24" spans="1:4">
      <c r="A24" s="22"/>
      <c r="B24" s="25" t="s">
        <v>186</v>
      </c>
      <c r="C24" s="25"/>
      <c r="D24" s="25"/>
    </row>
    <row r="25" spans="1:4" ht="140.25" customHeight="1">
      <c r="A25" s="22"/>
      <c r="B25" s="24" t="s">
        <v>187</v>
      </c>
      <c r="C25" s="24"/>
      <c r="D25" s="24"/>
    </row>
    <row r="26" spans="1:4" ht="76.5" customHeight="1">
      <c r="A26" s="22"/>
      <c r="B26" s="24" t="s">
        <v>188</v>
      </c>
      <c r="C26" s="24"/>
      <c r="D26" s="24"/>
    </row>
    <row r="27" spans="1:4" ht="127.5" customHeight="1">
      <c r="A27" s="22"/>
      <c r="B27" s="24" t="s">
        <v>189</v>
      </c>
      <c r="C27" s="24"/>
      <c r="D27" s="24"/>
    </row>
    <row r="28" spans="1:4">
      <c r="A28" s="22"/>
      <c r="B28" s="25" t="s">
        <v>190</v>
      </c>
      <c r="C28" s="25"/>
      <c r="D28" s="25"/>
    </row>
    <row r="29" spans="1:4" ht="114.75" customHeight="1">
      <c r="A29" s="22"/>
      <c r="B29" s="24" t="s">
        <v>191</v>
      </c>
      <c r="C29" s="24"/>
      <c r="D29" s="24"/>
    </row>
    <row r="30" spans="1:4" ht="178.5" customHeight="1">
      <c r="A30" s="22"/>
      <c r="B30" s="24" t="s">
        <v>192</v>
      </c>
      <c r="C30" s="24"/>
      <c r="D30" s="24"/>
    </row>
    <row r="31" spans="1:4" ht="51" customHeight="1">
      <c r="A31" s="22"/>
      <c r="B31" s="24" t="s">
        <v>193</v>
      </c>
      <c r="C31" s="24"/>
      <c r="D31" s="24"/>
    </row>
    <row r="32" spans="1:4" ht="76.5" customHeight="1">
      <c r="A32" s="22"/>
      <c r="B32" s="24" t="s">
        <v>194</v>
      </c>
      <c r="C32" s="24"/>
      <c r="D32" s="24"/>
    </row>
    <row r="33" spans="1:4" ht="63.75" customHeight="1">
      <c r="A33" s="22"/>
      <c r="B33" s="24" t="s">
        <v>195</v>
      </c>
      <c r="C33" s="24"/>
      <c r="D33" s="24"/>
    </row>
    <row r="34" spans="1:4" ht="76.5" customHeight="1">
      <c r="A34" s="22"/>
      <c r="B34" s="24" t="s">
        <v>196</v>
      </c>
      <c r="C34" s="24"/>
      <c r="D34" s="24"/>
    </row>
    <row r="35" spans="1:4" ht="76.5" customHeight="1">
      <c r="A35" s="22"/>
      <c r="B35" s="24" t="s">
        <v>197</v>
      </c>
      <c r="C35" s="24"/>
      <c r="D35" s="24"/>
    </row>
    <row r="36" spans="1:4">
      <c r="A36" s="22"/>
      <c r="B36" s="23" t="s">
        <v>198</v>
      </c>
      <c r="C36" s="23"/>
      <c r="D36" s="23"/>
    </row>
    <row r="37" spans="1:4" ht="51" customHeight="1">
      <c r="A37" s="22"/>
      <c r="B37" s="24" t="s">
        <v>199</v>
      </c>
      <c r="C37" s="24"/>
      <c r="D37" s="24"/>
    </row>
    <row r="38" spans="1:4" ht="102" customHeight="1">
      <c r="A38" s="22"/>
      <c r="B38" s="24" t="s">
        <v>200</v>
      </c>
      <c r="C38" s="24"/>
      <c r="D38" s="24"/>
    </row>
    <row r="39" spans="1:4">
      <c r="A39" s="22"/>
      <c r="B39" s="23" t="s">
        <v>201</v>
      </c>
      <c r="C39" s="23"/>
      <c r="D39" s="23"/>
    </row>
    <row r="40" spans="1:4" ht="114.75" customHeight="1">
      <c r="A40" s="22"/>
      <c r="B40" s="24" t="s">
        <v>202</v>
      </c>
      <c r="C40" s="24"/>
      <c r="D40" s="24"/>
    </row>
    <row r="41" spans="1:4" ht="38.25" customHeight="1">
      <c r="A41" s="22"/>
      <c r="B41" s="24" t="s">
        <v>203</v>
      </c>
      <c r="C41" s="24"/>
      <c r="D41" s="24"/>
    </row>
    <row r="42" spans="1:4">
      <c r="A42" s="22"/>
      <c r="B42" s="23" t="s">
        <v>204</v>
      </c>
      <c r="C42" s="23"/>
      <c r="D42" s="23"/>
    </row>
    <row r="43" spans="1:4" ht="204" customHeight="1">
      <c r="A43" s="22"/>
      <c r="B43" s="24" t="s">
        <v>205</v>
      </c>
      <c r="C43" s="24"/>
      <c r="D43" s="24"/>
    </row>
    <row r="44" spans="1:4" ht="38.25" customHeight="1">
      <c r="A44" s="22"/>
      <c r="B44" s="24" t="s">
        <v>206</v>
      </c>
      <c r="C44" s="24"/>
      <c r="D44" s="24"/>
    </row>
    <row r="45" spans="1:4">
      <c r="A45" s="22"/>
      <c r="B45" s="23" t="s">
        <v>207</v>
      </c>
      <c r="C45" s="23"/>
      <c r="D45" s="23"/>
    </row>
    <row r="46" spans="1:4" ht="76.5" customHeight="1">
      <c r="A46" s="22"/>
      <c r="B46" s="24" t="s">
        <v>208</v>
      </c>
      <c r="C46" s="24"/>
      <c r="D46" s="24"/>
    </row>
    <row r="47" spans="1:4" ht="38.25" customHeight="1">
      <c r="A47" s="22"/>
      <c r="B47" s="24" t="s">
        <v>209</v>
      </c>
      <c r="C47" s="24"/>
      <c r="D47" s="24"/>
    </row>
    <row r="48" spans="1:4" ht="63.75" customHeight="1">
      <c r="A48" s="22"/>
      <c r="B48" s="24" t="s">
        <v>210</v>
      </c>
      <c r="C48" s="24"/>
      <c r="D48" s="24"/>
    </row>
    <row r="49" spans="1:4" ht="89.25" customHeight="1">
      <c r="A49" s="22"/>
      <c r="B49" s="24" t="s">
        <v>211</v>
      </c>
      <c r="C49" s="24"/>
      <c r="D49" s="24"/>
    </row>
    <row r="50" spans="1:4" ht="51" customHeight="1">
      <c r="A50" s="22"/>
      <c r="B50" s="24" t="s">
        <v>212</v>
      </c>
      <c r="C50" s="24"/>
      <c r="D50" s="24"/>
    </row>
    <row r="51" spans="1:4" ht="63.75" customHeight="1">
      <c r="A51" s="22"/>
      <c r="B51" s="24" t="s">
        <v>213</v>
      </c>
      <c r="C51" s="24"/>
      <c r="D51" s="24"/>
    </row>
    <row r="52" spans="1:4">
      <c r="A52" s="22"/>
      <c r="B52" s="23" t="s">
        <v>214</v>
      </c>
      <c r="C52" s="23"/>
      <c r="D52" s="23"/>
    </row>
    <row r="53" spans="1:4" ht="89.25" customHeight="1">
      <c r="A53" s="22"/>
      <c r="B53" s="24" t="s">
        <v>215</v>
      </c>
      <c r="C53" s="24"/>
      <c r="D53" s="24"/>
    </row>
    <row r="54" spans="1:4">
      <c r="A54" s="22"/>
      <c r="B54" s="23" t="s">
        <v>216</v>
      </c>
      <c r="C54" s="23"/>
      <c r="D54" s="23"/>
    </row>
    <row r="55" spans="1:4" ht="140.25" customHeight="1">
      <c r="A55" s="22"/>
      <c r="B55" s="24" t="s">
        <v>217</v>
      </c>
      <c r="C55" s="24"/>
      <c r="D55" s="24"/>
    </row>
    <row r="56" spans="1:4">
      <c r="A56" s="22"/>
      <c r="B56" s="23" t="s">
        <v>42</v>
      </c>
      <c r="C56" s="23"/>
      <c r="D56" s="23"/>
    </row>
    <row r="57" spans="1:4" ht="140.25" customHeight="1">
      <c r="A57" s="22"/>
      <c r="B57" s="24" t="s">
        <v>218</v>
      </c>
      <c r="C57" s="24"/>
      <c r="D57" s="24"/>
    </row>
    <row r="58" spans="1:4" ht="63.75" customHeight="1">
      <c r="A58" s="22"/>
      <c r="B58" s="24" t="s">
        <v>219</v>
      </c>
      <c r="C58" s="24"/>
      <c r="D58" s="24"/>
    </row>
    <row r="59" spans="1:4" ht="25.5" customHeight="1">
      <c r="A59" s="22"/>
      <c r="B59" s="24" t="s">
        <v>220</v>
      </c>
      <c r="C59" s="24"/>
      <c r="D59" s="24"/>
    </row>
    <row r="60" spans="1:4" ht="51" customHeight="1">
      <c r="A60" s="22"/>
      <c r="B60" s="24" t="s">
        <v>221</v>
      </c>
      <c r="C60" s="24"/>
      <c r="D60" s="24"/>
    </row>
    <row r="61" spans="1:4">
      <c r="A61" s="22"/>
      <c r="B61" s="24" t="s">
        <v>222</v>
      </c>
      <c r="C61" s="24"/>
      <c r="D61" s="24"/>
    </row>
    <row r="62" spans="1:4">
      <c r="A62" s="22"/>
      <c r="B62" s="20"/>
      <c r="C62" s="20"/>
      <c r="D62" s="20"/>
    </row>
    <row r="63" spans="1:4">
      <c r="A63" s="22"/>
      <c r="B63" s="9"/>
      <c r="C63" s="9"/>
      <c r="D63" s="9"/>
    </row>
    <row r="64" spans="1:4">
      <c r="A64" s="22"/>
      <c r="B64" s="12" t="s">
        <v>223</v>
      </c>
      <c r="C64" s="13"/>
      <c r="D64" s="13"/>
    </row>
    <row r="65" spans="1:4">
      <c r="A65" s="22"/>
      <c r="B65" s="14" t="s">
        <v>224</v>
      </c>
      <c r="C65" s="14" t="s">
        <v>225</v>
      </c>
      <c r="D65" s="15" t="s">
        <v>226</v>
      </c>
    </row>
    <row r="66" spans="1:4">
      <c r="A66" s="22"/>
      <c r="B66" s="12" t="s">
        <v>227</v>
      </c>
      <c r="C66" s="13"/>
      <c r="D66" s="16" t="s">
        <v>228</v>
      </c>
    </row>
    <row r="67" spans="1:4">
      <c r="A67" s="22"/>
      <c r="B67" s="14" t="s">
        <v>229</v>
      </c>
      <c r="C67" s="17"/>
      <c r="D67" s="18">
        <v>0.25</v>
      </c>
    </row>
    <row r="68" spans="1:4">
      <c r="A68" s="22"/>
      <c r="B68" s="12" t="s">
        <v>230</v>
      </c>
      <c r="C68" s="13"/>
      <c r="D68" s="13"/>
    </row>
    <row r="69" spans="1:4">
      <c r="A69" s="22"/>
      <c r="B69" s="14" t="s">
        <v>231</v>
      </c>
      <c r="C69" s="14" t="s">
        <v>225</v>
      </c>
      <c r="D69" s="19">
        <v>0.105</v>
      </c>
    </row>
    <row r="70" spans="1:4">
      <c r="A70" s="22"/>
      <c r="B70" s="12" t="s">
        <v>232</v>
      </c>
      <c r="C70" s="12" t="s">
        <v>225</v>
      </c>
      <c r="D70" s="16" t="s">
        <v>233</v>
      </c>
    </row>
    <row r="71" spans="1:4">
      <c r="A71" s="22"/>
      <c r="B71" s="14" t="s">
        <v>229</v>
      </c>
      <c r="C71" s="17"/>
      <c r="D71" s="18">
        <v>0.75</v>
      </c>
    </row>
    <row r="72" spans="1:4" ht="38.25" customHeight="1">
      <c r="A72" s="22"/>
      <c r="B72" s="24" t="s">
        <v>234</v>
      </c>
      <c r="C72" s="24"/>
      <c r="D72" s="24"/>
    </row>
    <row r="73" spans="1:4" ht="51" customHeight="1">
      <c r="A73" s="22"/>
      <c r="B73" s="24" t="s">
        <v>235</v>
      </c>
      <c r="C73" s="24"/>
      <c r="D73" s="24"/>
    </row>
    <row r="74" spans="1:4">
      <c r="A74" s="22"/>
      <c r="B74" s="23" t="s">
        <v>236</v>
      </c>
      <c r="C74" s="23"/>
      <c r="D74" s="23"/>
    </row>
    <row r="75" spans="1:4" ht="51" customHeight="1">
      <c r="A75" s="22"/>
      <c r="B75" s="24" t="s">
        <v>237</v>
      </c>
      <c r="C75" s="24"/>
      <c r="D75" s="24"/>
    </row>
    <row r="76" spans="1:4" ht="38.25" customHeight="1">
      <c r="A76" s="22"/>
      <c r="B76" s="24" t="s">
        <v>238</v>
      </c>
      <c r="C76" s="24"/>
      <c r="D76" s="24"/>
    </row>
    <row r="77" spans="1:4">
      <c r="A77" s="22"/>
      <c r="B77" s="24" t="s">
        <v>239</v>
      </c>
      <c r="C77" s="24"/>
      <c r="D77" s="24"/>
    </row>
    <row r="78" spans="1:4" ht="63.75" customHeight="1">
      <c r="A78" s="22"/>
      <c r="B78" s="25" t="s">
        <v>240</v>
      </c>
      <c r="C78" s="25"/>
      <c r="D78" s="25"/>
    </row>
    <row r="79" spans="1:4" ht="102" customHeight="1">
      <c r="A79" s="22"/>
      <c r="B79" s="25" t="s">
        <v>241</v>
      </c>
      <c r="C79" s="25"/>
      <c r="D79" s="25"/>
    </row>
    <row r="80" spans="1:4" ht="63.75" customHeight="1">
      <c r="A80" s="22"/>
      <c r="B80" s="24" t="s">
        <v>242</v>
      </c>
      <c r="C80" s="24"/>
      <c r="D80" s="24"/>
    </row>
    <row r="81" spans="1:4" ht="63.75" customHeight="1">
      <c r="A81" s="22"/>
      <c r="B81" s="24" t="s">
        <v>243</v>
      </c>
      <c r="C81" s="24"/>
      <c r="D81" s="24"/>
    </row>
    <row r="82" spans="1:4" ht="76.5" customHeight="1">
      <c r="A82" s="22"/>
      <c r="B82" s="25" t="s">
        <v>244</v>
      </c>
      <c r="C82" s="25"/>
      <c r="D82" s="25"/>
    </row>
    <row r="83" spans="1:4">
      <c r="A83" s="22"/>
      <c r="B83" s="26" t="s">
        <v>245</v>
      </c>
      <c r="C83" s="26"/>
      <c r="D83" s="26"/>
    </row>
    <row r="84" spans="1:4" ht="76.5" customHeight="1">
      <c r="A84" s="22"/>
      <c r="B84" s="24" t="s">
        <v>246</v>
      </c>
      <c r="C84" s="24"/>
      <c r="D84" s="24"/>
    </row>
    <row r="85" spans="1:4" ht="25.5" customHeight="1">
      <c r="A85" s="22"/>
      <c r="B85" s="24" t="s">
        <v>247</v>
      </c>
      <c r="C85" s="24"/>
      <c r="D85" s="24"/>
    </row>
    <row r="86" spans="1:4">
      <c r="A86" s="22"/>
      <c r="B86" s="26" t="s">
        <v>248</v>
      </c>
      <c r="C86" s="26"/>
      <c r="D86" s="26"/>
    </row>
    <row r="87" spans="1:4" ht="102" customHeight="1">
      <c r="A87" s="22"/>
      <c r="B87" s="24" t="s">
        <v>249</v>
      </c>
      <c r="C87" s="24"/>
      <c r="D87" s="24"/>
    </row>
    <row r="88" spans="1:4" ht="89.25" customHeight="1">
      <c r="A88" s="22"/>
      <c r="B88" s="24" t="s">
        <v>250</v>
      </c>
      <c r="C88" s="24"/>
      <c r="D88" s="24"/>
    </row>
    <row r="89" spans="1:4" ht="25.5" customHeight="1">
      <c r="A89" s="22"/>
      <c r="B89" s="24" t="s">
        <v>251</v>
      </c>
      <c r="C89" s="24"/>
      <c r="D89" s="24"/>
    </row>
    <row r="90" spans="1:4">
      <c r="A90" s="22"/>
      <c r="B90" s="26" t="s">
        <v>252</v>
      </c>
      <c r="C90" s="26"/>
      <c r="D90" s="26"/>
    </row>
    <row r="91" spans="1:4" ht="25.5" customHeight="1">
      <c r="A91" s="22"/>
      <c r="B91" s="27" t="s">
        <v>253</v>
      </c>
      <c r="C91" s="27"/>
      <c r="D91" s="27"/>
    </row>
    <row r="92" spans="1:4" ht="25.5" customHeight="1">
      <c r="A92" s="22"/>
      <c r="B92" s="27" t="s">
        <v>254</v>
      </c>
      <c r="C92" s="27"/>
      <c r="D92" s="27"/>
    </row>
    <row r="93" spans="1:4">
      <c r="A93" s="22"/>
      <c r="B93" s="27" t="s">
        <v>255</v>
      </c>
      <c r="C93" s="27"/>
      <c r="D93" s="27"/>
    </row>
    <row r="94" spans="1:4">
      <c r="A94" s="22"/>
      <c r="B94" s="26" t="s">
        <v>256</v>
      </c>
      <c r="C94" s="26"/>
      <c r="D94" s="26"/>
    </row>
    <row r="95" spans="1:4" ht="76.5" customHeight="1">
      <c r="A95" s="22"/>
      <c r="B95" s="24" t="s">
        <v>257</v>
      </c>
      <c r="C95" s="24"/>
      <c r="D95" s="24"/>
    </row>
    <row r="96" spans="1:4">
      <c r="A96" s="22"/>
      <c r="B96" s="26" t="s">
        <v>258</v>
      </c>
      <c r="C96" s="26"/>
      <c r="D96" s="26"/>
    </row>
    <row r="97" spans="1:4" ht="76.5" customHeight="1">
      <c r="A97" s="22"/>
      <c r="B97" s="24" t="s">
        <v>259</v>
      </c>
      <c r="C97" s="24"/>
      <c r="D97" s="24"/>
    </row>
    <row r="98" spans="1:4" ht="89.25" customHeight="1">
      <c r="A98" s="22"/>
      <c r="B98" s="24" t="s">
        <v>260</v>
      </c>
      <c r="C98" s="24"/>
      <c r="D98" s="24"/>
    </row>
    <row r="99" spans="1:4" ht="76.5" customHeight="1">
      <c r="A99" s="22"/>
      <c r="B99" s="24" t="s">
        <v>261</v>
      </c>
      <c r="C99" s="24"/>
      <c r="D99" s="24"/>
    </row>
    <row r="100" spans="1:4" ht="25.5" customHeight="1">
      <c r="A100" s="22"/>
      <c r="B100" s="24" t="s">
        <v>262</v>
      </c>
      <c r="C100" s="24"/>
      <c r="D100" s="24"/>
    </row>
    <row r="101" spans="1:4">
      <c r="A101" s="22"/>
      <c r="B101" s="26" t="s">
        <v>263</v>
      </c>
      <c r="C101" s="26"/>
      <c r="D101" s="26"/>
    </row>
    <row r="102" spans="1:4" ht="63.75" customHeight="1">
      <c r="A102" s="22"/>
      <c r="B102" s="24" t="s">
        <v>264</v>
      </c>
      <c r="C102" s="24"/>
      <c r="D102" s="24"/>
    </row>
    <row r="103" spans="1:4" ht="102" customHeight="1">
      <c r="A103" s="22"/>
      <c r="B103" s="24" t="s">
        <v>265</v>
      </c>
      <c r="C103" s="24"/>
      <c r="D103" s="24"/>
    </row>
  </sheetData>
  <mergeCells count="94">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58:D58"/>
    <mergeCell ref="B59:D59"/>
    <mergeCell ref="B60:D60"/>
    <mergeCell ref="B61:D61"/>
    <mergeCell ref="B72:D72"/>
    <mergeCell ref="B73:D7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B62:D62"/>
    <mergeCell ref="A1:A2"/>
    <mergeCell ref="B1:D1"/>
    <mergeCell ref="B2:D2"/>
    <mergeCell ref="B3:D3"/>
    <mergeCell ref="A4:A103"/>
    <mergeCell ref="B4:D4"/>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14</v>
      </c>
      <c r="B1" s="8" t="s">
        <v>3</v>
      </c>
      <c r="C1" s="8" t="s">
        <v>34</v>
      </c>
    </row>
    <row r="2" spans="1:3">
      <c r="A2" s="1" t="s">
        <v>33</v>
      </c>
      <c r="B2" s="8"/>
      <c r="C2" s="8"/>
    </row>
    <row r="3" spans="1:3">
      <c r="A3" s="3" t="s">
        <v>1411</v>
      </c>
      <c r="B3" s="4" t="s">
        <v>5</v>
      </c>
      <c r="C3" s="4" t="s">
        <v>5</v>
      </c>
    </row>
    <row r="4" spans="1:3">
      <c r="A4" s="2" t="s">
        <v>1405</v>
      </c>
      <c r="B4" s="6">
        <v>1958</v>
      </c>
      <c r="C4" s="4" t="s">
        <v>5</v>
      </c>
    </row>
    <row r="5" spans="1:3">
      <c r="A5" s="2" t="s">
        <v>37</v>
      </c>
      <c r="B5" s="7">
        <v>29282</v>
      </c>
      <c r="C5" s="7">
        <v>10998</v>
      </c>
    </row>
    <row r="6" spans="1:3" ht="45">
      <c r="A6" s="2" t="s">
        <v>1415</v>
      </c>
      <c r="B6" s="4" t="s">
        <v>5</v>
      </c>
      <c r="C6" s="4" t="s">
        <v>5</v>
      </c>
    </row>
    <row r="7" spans="1:3">
      <c r="A7" s="3" t="s">
        <v>1411</v>
      </c>
      <c r="B7" s="4" t="s">
        <v>5</v>
      </c>
      <c r="C7" s="4" t="s">
        <v>5</v>
      </c>
    </row>
    <row r="8" spans="1:3">
      <c r="A8" s="2" t="s">
        <v>1405</v>
      </c>
      <c r="B8" s="7">
        <v>1523</v>
      </c>
      <c r="C8" s="4">
        <v>744</v>
      </c>
    </row>
    <row r="9" spans="1:3">
      <c r="A9" s="2" t="s">
        <v>37</v>
      </c>
      <c r="B9" s="7">
        <v>23584</v>
      </c>
      <c r="C9" s="7">
        <v>10442</v>
      </c>
    </row>
    <row r="10" spans="1:3">
      <c r="A10" s="2" t="s">
        <v>1416</v>
      </c>
      <c r="B10" s="6">
        <v>19448</v>
      </c>
      <c r="C10" s="6">
        <v>937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90">
      <c r="A1" s="1" t="s">
        <v>1417</v>
      </c>
      <c r="B1" s="1" t="s">
        <v>2</v>
      </c>
    </row>
    <row r="2" spans="1:2">
      <c r="A2" s="1" t="s">
        <v>1418</v>
      </c>
      <c r="B2" s="1" t="s">
        <v>3</v>
      </c>
    </row>
    <row r="3" spans="1:2" ht="45">
      <c r="A3" s="2" t="s">
        <v>1419</v>
      </c>
      <c r="B3" s="4" t="s">
        <v>5</v>
      </c>
    </row>
    <row r="4" spans="1:2">
      <c r="A4" s="3" t="s">
        <v>1420</v>
      </c>
      <c r="B4" s="4" t="s">
        <v>5</v>
      </c>
    </row>
    <row r="5" spans="1:2" ht="30">
      <c r="A5" s="2" t="s">
        <v>1421</v>
      </c>
      <c r="B5" s="237">
        <v>1.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3" width="12.28515625" bestFit="1" customWidth="1"/>
    <col min="4" max="6" width="34.7109375" bestFit="1" customWidth="1"/>
    <col min="7" max="7" width="24" bestFit="1" customWidth="1"/>
    <col min="8" max="8" width="13.42578125" customWidth="1"/>
    <col min="9" max="9" width="8.5703125" customWidth="1"/>
    <col min="10" max="10" width="12" customWidth="1"/>
    <col min="11" max="11" width="10" customWidth="1"/>
    <col min="12" max="12" width="20.28515625" customWidth="1"/>
    <col min="13" max="13" width="7.140625" customWidth="1"/>
    <col min="14" max="14" width="27.7109375" bestFit="1" customWidth="1"/>
    <col min="15" max="15" width="19.28515625" customWidth="1"/>
    <col min="16" max="16" width="6.7109375" customWidth="1"/>
    <col min="17" max="17" width="17.7109375" customWidth="1"/>
    <col min="18" max="18" width="8.28515625" customWidth="1"/>
    <col min="19" max="19" width="21" customWidth="1"/>
    <col min="20" max="20" width="13.42578125" customWidth="1"/>
    <col min="21" max="21" width="13.5703125" customWidth="1"/>
    <col min="22" max="22" width="11.28515625" customWidth="1"/>
    <col min="23" max="23" width="11.5703125" customWidth="1"/>
    <col min="24" max="24" width="13.28515625" customWidth="1"/>
    <col min="25" max="25" width="19" customWidth="1"/>
    <col min="26" max="26" width="8.42578125" customWidth="1"/>
    <col min="27" max="27" width="27.7109375" bestFit="1" customWidth="1"/>
    <col min="28" max="28" width="18" customWidth="1"/>
    <col min="29" max="29" width="8" customWidth="1"/>
    <col min="30" max="30" width="15.85546875" customWidth="1"/>
    <col min="31" max="31" width="10.140625" customWidth="1"/>
    <col min="32" max="32" width="18.85546875" customWidth="1"/>
    <col min="33" max="33" width="15.5703125" customWidth="1"/>
  </cols>
  <sheetData>
    <row r="1" spans="1:33" ht="15" customHeight="1">
      <c r="A1" s="1" t="s">
        <v>1422</v>
      </c>
      <c r="B1" s="1" t="s">
        <v>3</v>
      </c>
      <c r="C1" s="1" t="s">
        <v>34</v>
      </c>
      <c r="D1" s="1" t="s">
        <v>3</v>
      </c>
      <c r="E1" s="1" t="s">
        <v>3</v>
      </c>
      <c r="F1" s="1" t="s">
        <v>3</v>
      </c>
      <c r="G1" s="1" t="s">
        <v>3</v>
      </c>
      <c r="H1" s="8" t="s">
        <v>3</v>
      </c>
      <c r="I1" s="8"/>
      <c r="J1" s="8" t="s">
        <v>34</v>
      </c>
      <c r="K1" s="8"/>
      <c r="L1" s="8" t="s">
        <v>3</v>
      </c>
      <c r="M1" s="8"/>
      <c r="N1" s="1" t="s">
        <v>34</v>
      </c>
      <c r="O1" s="8" t="s">
        <v>3</v>
      </c>
      <c r="P1" s="8"/>
      <c r="Q1" s="8" t="s">
        <v>34</v>
      </c>
      <c r="R1" s="8"/>
      <c r="S1" s="8" t="s">
        <v>3</v>
      </c>
      <c r="T1" s="8"/>
      <c r="U1" s="8" t="s">
        <v>3</v>
      </c>
      <c r="V1" s="8"/>
      <c r="W1" s="8" t="s">
        <v>34</v>
      </c>
      <c r="X1" s="8"/>
      <c r="Y1" s="8" t="s">
        <v>3</v>
      </c>
      <c r="Z1" s="8"/>
      <c r="AA1" s="1" t="s">
        <v>34</v>
      </c>
      <c r="AB1" s="8" t="s">
        <v>3</v>
      </c>
      <c r="AC1" s="8"/>
      <c r="AD1" s="8" t="s">
        <v>34</v>
      </c>
      <c r="AE1" s="8"/>
      <c r="AF1" s="8" t="s">
        <v>3</v>
      </c>
      <c r="AG1" s="8"/>
    </row>
    <row r="2" spans="1:33" ht="15" customHeight="1">
      <c r="A2" s="1" t="s">
        <v>33</v>
      </c>
      <c r="B2" s="1" t="s">
        <v>99</v>
      </c>
      <c r="C2" s="1" t="s">
        <v>99</v>
      </c>
      <c r="D2" s="1" t="s">
        <v>1423</v>
      </c>
      <c r="E2" s="1" t="s">
        <v>1423</v>
      </c>
      <c r="F2" s="1" t="s">
        <v>1423</v>
      </c>
      <c r="G2" s="1" t="s">
        <v>1427</v>
      </c>
      <c r="H2" s="8" t="s">
        <v>1428</v>
      </c>
      <c r="I2" s="8"/>
      <c r="J2" s="8" t="s">
        <v>1428</v>
      </c>
      <c r="K2" s="8"/>
      <c r="L2" s="8" t="s">
        <v>1428</v>
      </c>
      <c r="M2" s="8"/>
      <c r="N2" s="1" t="s">
        <v>1428</v>
      </c>
      <c r="O2" s="8" t="s">
        <v>1428</v>
      </c>
      <c r="P2" s="8"/>
      <c r="Q2" s="8" t="s">
        <v>1428</v>
      </c>
      <c r="R2" s="8"/>
      <c r="S2" s="8" t="s">
        <v>1428</v>
      </c>
      <c r="T2" s="8"/>
      <c r="U2" s="8" t="s">
        <v>1406</v>
      </c>
      <c r="V2" s="8"/>
      <c r="W2" s="8" t="s">
        <v>1406</v>
      </c>
      <c r="X2" s="8"/>
      <c r="Y2" s="8" t="s">
        <v>1406</v>
      </c>
      <c r="Z2" s="8"/>
      <c r="AA2" s="1" t="s">
        <v>1406</v>
      </c>
      <c r="AB2" s="8" t="s">
        <v>1406</v>
      </c>
      <c r="AC2" s="8"/>
      <c r="AD2" s="8" t="s">
        <v>1406</v>
      </c>
      <c r="AE2" s="8"/>
      <c r="AF2" s="8" t="s">
        <v>1406</v>
      </c>
      <c r="AG2" s="8"/>
    </row>
    <row r="3" spans="1:33" ht="15" customHeight="1">
      <c r="A3" s="1"/>
      <c r="B3" s="1"/>
      <c r="C3" s="1"/>
      <c r="D3" s="1" t="s">
        <v>1424</v>
      </c>
      <c r="E3" s="1" t="s">
        <v>1425</v>
      </c>
      <c r="F3" s="1" t="s">
        <v>1426</v>
      </c>
      <c r="G3" s="1" t="s">
        <v>1425</v>
      </c>
      <c r="H3" s="8" t="s">
        <v>99</v>
      </c>
      <c r="I3" s="8"/>
      <c r="J3" s="8" t="s">
        <v>99</v>
      </c>
      <c r="K3" s="8"/>
      <c r="L3" s="8" t="s">
        <v>1429</v>
      </c>
      <c r="M3" s="8"/>
      <c r="N3" s="1" t="s">
        <v>1429</v>
      </c>
      <c r="O3" s="8" t="s">
        <v>1430</v>
      </c>
      <c r="P3" s="8"/>
      <c r="Q3" s="8" t="s">
        <v>1430</v>
      </c>
      <c r="R3" s="8"/>
      <c r="S3" s="8" t="s">
        <v>1423</v>
      </c>
      <c r="T3" s="8"/>
      <c r="U3" s="8" t="s">
        <v>99</v>
      </c>
      <c r="V3" s="8"/>
      <c r="W3" s="8" t="s">
        <v>99</v>
      </c>
      <c r="X3" s="8"/>
      <c r="Y3" s="8" t="s">
        <v>1429</v>
      </c>
      <c r="Z3" s="8"/>
      <c r="AA3" s="1" t="s">
        <v>1429</v>
      </c>
      <c r="AB3" s="8" t="s">
        <v>1430</v>
      </c>
      <c r="AC3" s="8"/>
      <c r="AD3" s="8" t="s">
        <v>1430</v>
      </c>
      <c r="AE3" s="8"/>
      <c r="AF3" s="8" t="s">
        <v>1423</v>
      </c>
      <c r="AG3" s="8"/>
    </row>
    <row r="4" spans="1:33" ht="15" customHeight="1">
      <c r="A4" s="1"/>
      <c r="B4" s="1"/>
      <c r="C4" s="1"/>
      <c r="D4" s="1"/>
      <c r="E4" s="1"/>
      <c r="F4" s="1"/>
      <c r="G4" s="1"/>
      <c r="H4" s="8"/>
      <c r="I4" s="8"/>
      <c r="J4" s="8"/>
      <c r="K4" s="8"/>
      <c r="L4" s="8" t="s">
        <v>99</v>
      </c>
      <c r="M4" s="8"/>
      <c r="N4" s="1" t="s">
        <v>99</v>
      </c>
      <c r="O4" s="8" t="s">
        <v>99</v>
      </c>
      <c r="P4" s="8"/>
      <c r="Q4" s="8" t="s">
        <v>99</v>
      </c>
      <c r="R4" s="8"/>
      <c r="S4" s="8" t="s">
        <v>99</v>
      </c>
      <c r="T4" s="8"/>
      <c r="U4" s="8"/>
      <c r="V4" s="8"/>
      <c r="W4" s="8"/>
      <c r="X4" s="8"/>
      <c r="Y4" s="8" t="s">
        <v>99</v>
      </c>
      <c r="Z4" s="8"/>
      <c r="AA4" s="1" t="s">
        <v>99</v>
      </c>
      <c r="AB4" s="8" t="s">
        <v>99</v>
      </c>
      <c r="AC4" s="8"/>
      <c r="AD4" s="8" t="s">
        <v>99</v>
      </c>
      <c r="AE4" s="8"/>
      <c r="AF4" s="8" t="s">
        <v>99</v>
      </c>
      <c r="AG4" s="8"/>
    </row>
    <row r="5" spans="1:33">
      <c r="A5" s="3" t="s">
        <v>1431</v>
      </c>
      <c r="B5" s="4" t="s">
        <v>5</v>
      </c>
      <c r="C5" s="4" t="s">
        <v>5</v>
      </c>
      <c r="D5" s="4" t="s">
        <v>5</v>
      </c>
      <c r="E5" s="4" t="s">
        <v>5</v>
      </c>
      <c r="F5" s="4" t="s">
        <v>5</v>
      </c>
      <c r="G5" s="4" t="s">
        <v>5</v>
      </c>
      <c r="H5" s="4" t="s">
        <v>5</v>
      </c>
      <c r="I5" s="4"/>
      <c r="J5" s="4" t="s">
        <v>5</v>
      </c>
      <c r="K5" s="4"/>
      <c r="L5" s="4" t="s">
        <v>5</v>
      </c>
      <c r="M5" s="4"/>
      <c r="N5" s="4" t="s">
        <v>5</v>
      </c>
      <c r="O5" s="4" t="s">
        <v>5</v>
      </c>
      <c r="P5" s="4"/>
      <c r="Q5" s="4" t="s">
        <v>5</v>
      </c>
      <c r="R5" s="4"/>
      <c r="S5" s="4" t="s">
        <v>5</v>
      </c>
      <c r="T5" s="4"/>
      <c r="U5" s="4" t="s">
        <v>5</v>
      </c>
      <c r="V5" s="4"/>
      <c r="W5" s="4" t="s">
        <v>5</v>
      </c>
      <c r="X5" s="4"/>
      <c r="Y5" s="4" t="s">
        <v>5</v>
      </c>
      <c r="Z5" s="4"/>
      <c r="AA5" s="4" t="s">
        <v>5</v>
      </c>
      <c r="AB5" s="4" t="s">
        <v>5</v>
      </c>
      <c r="AC5" s="4"/>
      <c r="AD5" s="4" t="s">
        <v>5</v>
      </c>
      <c r="AE5" s="4"/>
      <c r="AF5" s="4" t="s">
        <v>5</v>
      </c>
      <c r="AG5" s="4"/>
    </row>
    <row r="6" spans="1:33" ht="17.25">
      <c r="A6" s="2" t="s">
        <v>1432</v>
      </c>
      <c r="B6" s="4" t="s">
        <v>5</v>
      </c>
      <c r="C6" s="4" t="s">
        <v>5</v>
      </c>
      <c r="D6" s="4" t="s">
        <v>5</v>
      </c>
      <c r="E6" s="4" t="s">
        <v>5</v>
      </c>
      <c r="F6" s="4" t="s">
        <v>5</v>
      </c>
      <c r="G6" s="4" t="s">
        <v>5</v>
      </c>
      <c r="H6" s="6">
        <v>5498</v>
      </c>
      <c r="I6" s="236" t="s">
        <v>1232</v>
      </c>
      <c r="J6" s="6">
        <v>775</v>
      </c>
      <c r="K6" s="236" t="s">
        <v>1232</v>
      </c>
      <c r="L6" s="6">
        <v>2422</v>
      </c>
      <c r="M6" s="4"/>
      <c r="N6" s="6">
        <v>24</v>
      </c>
      <c r="O6" s="6">
        <v>1398</v>
      </c>
      <c r="P6" s="4"/>
      <c r="Q6" s="6">
        <v>751</v>
      </c>
      <c r="R6" s="4"/>
      <c r="S6" s="6">
        <v>1678</v>
      </c>
      <c r="T6" s="236" t="s">
        <v>1433</v>
      </c>
      <c r="U6" s="4" t="s">
        <v>5</v>
      </c>
      <c r="V6" s="4"/>
      <c r="W6" s="4" t="s">
        <v>5</v>
      </c>
      <c r="X6" s="4"/>
      <c r="Y6" s="4" t="s">
        <v>5</v>
      </c>
      <c r="Z6" s="4"/>
      <c r="AA6" s="4" t="s">
        <v>5</v>
      </c>
      <c r="AB6" s="4" t="s">
        <v>5</v>
      </c>
      <c r="AC6" s="4"/>
      <c r="AD6" s="4" t="s">
        <v>5</v>
      </c>
      <c r="AE6" s="4"/>
      <c r="AF6" s="4" t="s">
        <v>5</v>
      </c>
      <c r="AG6" s="4"/>
    </row>
    <row r="7" spans="1:33" ht="17.25">
      <c r="A7" s="2" t="s">
        <v>1434</v>
      </c>
      <c r="B7" s="4" t="s">
        <v>5</v>
      </c>
      <c r="C7" s="4" t="s">
        <v>5</v>
      </c>
      <c r="D7" s="4" t="s">
        <v>5</v>
      </c>
      <c r="E7" s="4" t="s">
        <v>5</v>
      </c>
      <c r="F7" s="4" t="s">
        <v>5</v>
      </c>
      <c r="G7" s="4" t="s">
        <v>5</v>
      </c>
      <c r="H7" s="4">
        <v>21</v>
      </c>
      <c r="I7" s="236" t="s">
        <v>1435</v>
      </c>
      <c r="J7" s="4">
        <v>1</v>
      </c>
      <c r="K7" s="236" t="s">
        <v>1435</v>
      </c>
      <c r="L7" s="4">
        <v>11</v>
      </c>
      <c r="M7" s="236" t="s">
        <v>1436</v>
      </c>
      <c r="N7" s="4" t="s">
        <v>5</v>
      </c>
      <c r="O7" s="4">
        <v>7</v>
      </c>
      <c r="P7" s="236" t="s">
        <v>1436</v>
      </c>
      <c r="Q7" s="4">
        <v>1</v>
      </c>
      <c r="R7" s="236" t="s">
        <v>1436</v>
      </c>
      <c r="S7" s="4">
        <v>3</v>
      </c>
      <c r="T7" s="236" t="s">
        <v>1437</v>
      </c>
      <c r="U7" s="4" t="s">
        <v>5</v>
      </c>
      <c r="V7" s="4"/>
      <c r="W7" s="4" t="s">
        <v>5</v>
      </c>
      <c r="X7" s="4"/>
      <c r="Y7" s="4" t="s">
        <v>5</v>
      </c>
      <c r="Z7" s="4"/>
      <c r="AA7" s="4" t="s">
        <v>5</v>
      </c>
      <c r="AB7" s="4" t="s">
        <v>5</v>
      </c>
      <c r="AC7" s="4"/>
      <c r="AD7" s="4" t="s">
        <v>5</v>
      </c>
      <c r="AE7" s="4"/>
      <c r="AF7" s="4" t="s">
        <v>5</v>
      </c>
      <c r="AG7" s="4"/>
    </row>
    <row r="8" spans="1:33" ht="17.25">
      <c r="A8" s="2" t="s">
        <v>1438</v>
      </c>
      <c r="B8" s="4" t="s">
        <v>5</v>
      </c>
      <c r="C8" s="4" t="s">
        <v>5</v>
      </c>
      <c r="D8" s="4" t="s">
        <v>5</v>
      </c>
      <c r="E8" s="4" t="s">
        <v>5</v>
      </c>
      <c r="F8" s="4" t="s">
        <v>5</v>
      </c>
      <c r="G8" s="4" t="s">
        <v>5</v>
      </c>
      <c r="H8" s="4" t="s">
        <v>5</v>
      </c>
      <c r="I8" s="4"/>
      <c r="J8" s="4" t="s">
        <v>5</v>
      </c>
      <c r="K8" s="4"/>
      <c r="L8" s="4" t="s">
        <v>5</v>
      </c>
      <c r="M8" s="4"/>
      <c r="N8" s="4" t="s">
        <v>5</v>
      </c>
      <c r="O8" s="4" t="s">
        <v>5</v>
      </c>
      <c r="P8" s="4"/>
      <c r="Q8" s="4" t="s">
        <v>5</v>
      </c>
      <c r="R8" s="4"/>
      <c r="S8" s="4" t="s">
        <v>5</v>
      </c>
      <c r="T8" s="4"/>
      <c r="U8" s="7">
        <v>7605</v>
      </c>
      <c r="V8" s="236" t="s">
        <v>1439</v>
      </c>
      <c r="W8" s="4">
        <v>775</v>
      </c>
      <c r="X8" s="236" t="s">
        <v>1439</v>
      </c>
      <c r="Y8" s="7">
        <v>4266</v>
      </c>
      <c r="Z8" s="4"/>
      <c r="AA8" s="4">
        <v>24</v>
      </c>
      <c r="AB8" s="7">
        <v>1206</v>
      </c>
      <c r="AC8" s="4"/>
      <c r="AD8" s="4">
        <v>751</v>
      </c>
      <c r="AE8" s="4"/>
      <c r="AF8" s="7">
        <v>2133</v>
      </c>
      <c r="AG8" s="236" t="s">
        <v>1433</v>
      </c>
    </row>
    <row r="9" spans="1:33" ht="17.25">
      <c r="A9" s="2" t="s">
        <v>1440</v>
      </c>
      <c r="B9" s="4">
        <v>160</v>
      </c>
      <c r="C9" s="4">
        <v>1</v>
      </c>
      <c r="D9" s="4" t="s">
        <v>5</v>
      </c>
      <c r="E9" s="4" t="s">
        <v>5</v>
      </c>
      <c r="F9" s="4" t="s">
        <v>5</v>
      </c>
      <c r="G9" s="4" t="s">
        <v>5</v>
      </c>
      <c r="H9" s="4" t="s">
        <v>5</v>
      </c>
      <c r="I9" s="4"/>
      <c r="J9" s="4" t="s">
        <v>5</v>
      </c>
      <c r="K9" s="4"/>
      <c r="L9" s="4" t="s">
        <v>5</v>
      </c>
      <c r="M9" s="4"/>
      <c r="N9" s="4" t="s">
        <v>5</v>
      </c>
      <c r="O9" s="4" t="s">
        <v>5</v>
      </c>
      <c r="P9" s="4"/>
      <c r="Q9" s="4" t="s">
        <v>5</v>
      </c>
      <c r="R9" s="4"/>
      <c r="S9" s="4" t="s">
        <v>5</v>
      </c>
      <c r="T9" s="4"/>
      <c r="U9" s="4">
        <v>53</v>
      </c>
      <c r="V9" s="236" t="s">
        <v>1441</v>
      </c>
      <c r="W9" s="4">
        <v>1</v>
      </c>
      <c r="X9" s="236" t="s">
        <v>1441</v>
      </c>
      <c r="Y9" s="4">
        <v>17</v>
      </c>
      <c r="Z9" s="236" t="s">
        <v>1436</v>
      </c>
      <c r="AA9" s="4" t="s">
        <v>5</v>
      </c>
      <c r="AB9" s="4">
        <v>7</v>
      </c>
      <c r="AC9" s="236" t="s">
        <v>1436</v>
      </c>
      <c r="AD9" s="4">
        <v>1</v>
      </c>
      <c r="AE9" s="236" t="s">
        <v>1436</v>
      </c>
      <c r="AF9" s="4">
        <v>29</v>
      </c>
      <c r="AG9" s="236" t="s">
        <v>1437</v>
      </c>
    </row>
    <row r="10" spans="1:33">
      <c r="A10" s="2" t="s">
        <v>1442</v>
      </c>
      <c r="B10" s="4" t="s">
        <v>5</v>
      </c>
      <c r="C10" s="4" t="s">
        <v>5</v>
      </c>
      <c r="D10" s="238">
        <v>746</v>
      </c>
      <c r="E10" s="4" t="s">
        <v>1443</v>
      </c>
      <c r="F10" s="4">
        <v>159</v>
      </c>
      <c r="G10" s="4" t="s">
        <v>1444</v>
      </c>
      <c r="H10" s="4" t="s">
        <v>5</v>
      </c>
      <c r="I10" s="4"/>
      <c r="J10" s="4" t="s">
        <v>5</v>
      </c>
      <c r="K10" s="4"/>
      <c r="L10" s="4" t="s">
        <v>5</v>
      </c>
      <c r="M10" s="4"/>
      <c r="N10" s="4" t="s">
        <v>5</v>
      </c>
      <c r="O10" s="4" t="s">
        <v>5</v>
      </c>
      <c r="P10" s="4"/>
      <c r="Q10" s="4" t="s">
        <v>5</v>
      </c>
      <c r="R10" s="4"/>
      <c r="S10" s="4" t="s">
        <v>5</v>
      </c>
      <c r="T10" s="4"/>
      <c r="U10" s="4" t="s">
        <v>5</v>
      </c>
      <c r="V10" s="4"/>
      <c r="W10" s="4" t="s">
        <v>5</v>
      </c>
      <c r="X10" s="4"/>
      <c r="Y10" s="4" t="s">
        <v>5</v>
      </c>
      <c r="Z10" s="4"/>
      <c r="AA10" s="4" t="s">
        <v>5</v>
      </c>
      <c r="AB10" s="4" t="s">
        <v>5</v>
      </c>
      <c r="AC10" s="4"/>
      <c r="AD10" s="4" t="s">
        <v>5</v>
      </c>
      <c r="AE10" s="4"/>
      <c r="AF10" s="4" t="s">
        <v>5</v>
      </c>
      <c r="AG10" s="4"/>
    </row>
    <row r="11" spans="1:33">
      <c r="A11" s="21"/>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row>
    <row r="12" spans="1:33" ht="15" customHeight="1">
      <c r="A12" s="2" t="s">
        <v>1232</v>
      </c>
      <c r="B12" s="22" t="s">
        <v>559</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row>
    <row r="13" spans="1:33" ht="15" customHeight="1">
      <c r="A13" s="2" t="s">
        <v>1433</v>
      </c>
      <c r="B13" s="22" t="s">
        <v>1445</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row>
    <row r="14" spans="1:33" ht="15" customHeight="1">
      <c r="A14" s="2" t="s">
        <v>1436</v>
      </c>
      <c r="B14" s="22" t="s">
        <v>555</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row>
    <row r="15" spans="1:33" ht="15" customHeight="1">
      <c r="A15" s="2" t="s">
        <v>1439</v>
      </c>
      <c r="B15" s="22" t="s">
        <v>561</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row>
  </sheetData>
  <mergeCells count="53">
    <mergeCell ref="A11:AG11"/>
    <mergeCell ref="B12:AG12"/>
    <mergeCell ref="B13:AG13"/>
    <mergeCell ref="B14:AG14"/>
    <mergeCell ref="B15:AG15"/>
    <mergeCell ref="AD1:AE1"/>
    <mergeCell ref="AD2:AE2"/>
    <mergeCell ref="AD3:AE3"/>
    <mergeCell ref="AD4:AE4"/>
    <mergeCell ref="AF1:AG1"/>
    <mergeCell ref="AF2:AG2"/>
    <mergeCell ref="AF3:AG3"/>
    <mergeCell ref="AF4:AG4"/>
    <mergeCell ref="Y1:Z1"/>
    <mergeCell ref="Y2:Z2"/>
    <mergeCell ref="Y3:Z3"/>
    <mergeCell ref="Y4:Z4"/>
    <mergeCell ref="AB1:AC1"/>
    <mergeCell ref="AB2:AC2"/>
    <mergeCell ref="AB3:AC3"/>
    <mergeCell ref="AB4:AC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L1:M1"/>
    <mergeCell ref="L2:M2"/>
    <mergeCell ref="L3:M3"/>
    <mergeCell ref="L4:M4"/>
    <mergeCell ref="O1:P1"/>
    <mergeCell ref="O2:P2"/>
    <mergeCell ref="O3:P3"/>
    <mergeCell ref="O4:P4"/>
    <mergeCell ref="H1:I1"/>
    <mergeCell ref="H2:I2"/>
    <mergeCell ref="H3:I3"/>
    <mergeCell ref="H4:I4"/>
    <mergeCell ref="J1:K1"/>
    <mergeCell ref="J2:K2"/>
    <mergeCell ref="J3:K3"/>
    <mergeCell ref="J4:K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7.5703125" customWidth="1"/>
    <col min="3" max="3" width="11" customWidth="1"/>
    <col min="4" max="4" width="24.28515625" customWidth="1"/>
    <col min="5" max="5" width="14.28515625" customWidth="1"/>
  </cols>
  <sheetData>
    <row r="1" spans="1:5" ht="15" customHeight="1">
      <c r="A1" s="1" t="s">
        <v>1446</v>
      </c>
      <c r="B1" s="8" t="s">
        <v>2</v>
      </c>
      <c r="C1" s="8"/>
      <c r="D1" s="8"/>
      <c r="E1" s="8"/>
    </row>
    <row r="2" spans="1:5" ht="15" customHeight="1">
      <c r="A2" s="1" t="s">
        <v>33</v>
      </c>
      <c r="B2" s="8" t="s">
        <v>3</v>
      </c>
      <c r="C2" s="8"/>
      <c r="D2" s="8" t="s">
        <v>71</v>
      </c>
      <c r="E2" s="8"/>
    </row>
    <row r="3" spans="1:5" ht="30">
      <c r="A3" s="3" t="s">
        <v>543</v>
      </c>
      <c r="B3" s="4" t="s">
        <v>5</v>
      </c>
      <c r="C3" s="4"/>
      <c r="D3" s="4" t="s">
        <v>5</v>
      </c>
      <c r="E3" s="4"/>
    </row>
    <row r="4" spans="1:5" ht="45">
      <c r="A4" s="2" t="s">
        <v>1447</v>
      </c>
      <c r="B4" s="6">
        <v>-1</v>
      </c>
      <c r="C4" s="236" t="s">
        <v>1232</v>
      </c>
      <c r="D4" s="6">
        <v>-2</v>
      </c>
      <c r="E4" s="236" t="s">
        <v>1232</v>
      </c>
    </row>
    <row r="5" spans="1:5" ht="45">
      <c r="A5" s="2" t="s">
        <v>1448</v>
      </c>
      <c r="B5" s="4">
        <v>-118</v>
      </c>
      <c r="C5" s="236" t="s">
        <v>1433</v>
      </c>
      <c r="D5" s="4">
        <v>2</v>
      </c>
      <c r="E5" s="236" t="s">
        <v>1433</v>
      </c>
    </row>
    <row r="6" spans="1:5" ht="45">
      <c r="A6" s="2" t="s">
        <v>1449</v>
      </c>
      <c r="B6" s="6">
        <v>-119</v>
      </c>
      <c r="C6" s="4"/>
      <c r="D6" s="6">
        <v>0</v>
      </c>
      <c r="E6" s="4"/>
    </row>
    <row r="7" spans="1:5">
      <c r="A7" s="21"/>
      <c r="B7" s="21"/>
      <c r="C7" s="21"/>
      <c r="D7" s="21"/>
      <c r="E7" s="21"/>
    </row>
    <row r="8" spans="1:5" ht="15" customHeight="1">
      <c r="A8" s="2" t="s">
        <v>1232</v>
      </c>
      <c r="B8" s="22" t="s">
        <v>1450</v>
      </c>
      <c r="C8" s="22"/>
      <c r="D8" s="22"/>
      <c r="E8" s="22"/>
    </row>
    <row r="9" spans="1:5" ht="75" customHeight="1">
      <c r="A9" s="2" t="s">
        <v>1433</v>
      </c>
      <c r="B9" s="22" t="s">
        <v>1451</v>
      </c>
      <c r="C9" s="22"/>
      <c r="D9" s="22"/>
      <c r="E9" s="22"/>
    </row>
  </sheetData>
  <mergeCells count="6">
    <mergeCell ref="B1:E1"/>
    <mergeCell ref="B2:C2"/>
    <mergeCell ref="D2:E2"/>
    <mergeCell ref="A7:E7"/>
    <mergeCell ref="B8:E8"/>
    <mergeCell ref="B9:E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2.140625" customWidth="1"/>
    <col min="3" max="3" width="5.42578125" customWidth="1"/>
    <col min="4" max="4" width="12.140625" customWidth="1"/>
    <col min="5" max="5" width="5.42578125" customWidth="1"/>
  </cols>
  <sheetData>
    <row r="1" spans="1:5" ht="60">
      <c r="A1" s="1" t="s">
        <v>1452</v>
      </c>
      <c r="B1" s="8" t="s">
        <v>3</v>
      </c>
      <c r="C1" s="8"/>
      <c r="D1" s="8" t="s">
        <v>34</v>
      </c>
      <c r="E1" s="8"/>
    </row>
    <row r="2" spans="1:5">
      <c r="A2" s="1" t="s">
        <v>33</v>
      </c>
      <c r="B2" s="8"/>
      <c r="C2" s="8"/>
      <c r="D2" s="8"/>
      <c r="E2" s="8"/>
    </row>
    <row r="3" spans="1:5" ht="45">
      <c r="A3" s="3" t="s">
        <v>1453</v>
      </c>
      <c r="B3" s="4" t="s">
        <v>5</v>
      </c>
      <c r="C3" s="4"/>
      <c r="D3" s="4" t="s">
        <v>5</v>
      </c>
      <c r="E3" s="4"/>
    </row>
    <row r="4" spans="1:5">
      <c r="A4" s="2" t="s">
        <v>1440</v>
      </c>
      <c r="B4" s="6">
        <v>160</v>
      </c>
      <c r="C4" s="4"/>
      <c r="D4" s="6">
        <v>1</v>
      </c>
      <c r="E4" s="4"/>
    </row>
    <row r="5" spans="1:5" ht="17.25">
      <c r="A5" s="2" t="s">
        <v>1454</v>
      </c>
      <c r="B5" s="4" t="s">
        <v>5</v>
      </c>
      <c r="C5" s="4"/>
      <c r="D5" s="7">
        <v>1830</v>
      </c>
      <c r="E5" s="236" t="s">
        <v>1232</v>
      </c>
    </row>
    <row r="6" spans="1:5" ht="30">
      <c r="A6" s="2" t="s">
        <v>1455</v>
      </c>
      <c r="B6" s="7">
        <v>1600</v>
      </c>
      <c r="C6" s="4"/>
      <c r="D6" s="4">
        <v>228</v>
      </c>
      <c r="E6" s="4"/>
    </row>
    <row r="7" spans="1:5">
      <c r="A7" s="2" t="s">
        <v>1456</v>
      </c>
      <c r="B7" s="4" t="s">
        <v>5</v>
      </c>
      <c r="C7" s="4"/>
      <c r="D7" s="4" t="s">
        <v>5</v>
      </c>
      <c r="E7" s="4"/>
    </row>
    <row r="8" spans="1:5" ht="45">
      <c r="A8" s="3" t="s">
        <v>1453</v>
      </c>
      <c r="B8" s="4" t="s">
        <v>5</v>
      </c>
      <c r="C8" s="4"/>
      <c r="D8" s="4" t="s">
        <v>5</v>
      </c>
      <c r="E8" s="4"/>
    </row>
    <row r="9" spans="1:5" ht="17.25">
      <c r="A9" s="2" t="s">
        <v>1454</v>
      </c>
      <c r="B9" s="4" t="s">
        <v>5</v>
      </c>
      <c r="C9" s="4"/>
      <c r="D9" s="7">
        <v>1830</v>
      </c>
      <c r="E9" s="236" t="s">
        <v>1232</v>
      </c>
    </row>
    <row r="10" spans="1:5" ht="30">
      <c r="A10" s="2" t="s">
        <v>1457</v>
      </c>
      <c r="B10" s="4" t="s">
        <v>5</v>
      </c>
      <c r="C10" s="4"/>
      <c r="D10" s="4" t="s">
        <v>5</v>
      </c>
      <c r="E10" s="4"/>
    </row>
    <row r="11" spans="1:5" ht="45">
      <c r="A11" s="3" t="s">
        <v>1453</v>
      </c>
      <c r="B11" s="4" t="s">
        <v>5</v>
      </c>
      <c r="C11" s="4"/>
      <c r="D11" s="4" t="s">
        <v>5</v>
      </c>
      <c r="E11" s="4"/>
    </row>
    <row r="12" spans="1:5" ht="30">
      <c r="A12" s="2" t="s">
        <v>1458</v>
      </c>
      <c r="B12" s="7">
        <v>1452</v>
      </c>
      <c r="C12" s="236" t="s">
        <v>1433</v>
      </c>
      <c r="D12" s="4" t="s">
        <v>5</v>
      </c>
      <c r="E12" s="4"/>
    </row>
    <row r="13" spans="1:5" ht="45">
      <c r="A13" s="2" t="s">
        <v>1459</v>
      </c>
      <c r="B13" s="4" t="s">
        <v>5</v>
      </c>
      <c r="C13" s="4"/>
      <c r="D13" s="4" t="s">
        <v>5</v>
      </c>
      <c r="E13" s="4"/>
    </row>
    <row r="14" spans="1:5" ht="45">
      <c r="A14" s="3" t="s">
        <v>1453</v>
      </c>
      <c r="B14" s="4" t="s">
        <v>5</v>
      </c>
      <c r="C14" s="4"/>
      <c r="D14" s="4" t="s">
        <v>5</v>
      </c>
      <c r="E14" s="4"/>
    </row>
    <row r="15" spans="1:5">
      <c r="A15" s="2" t="s">
        <v>1460</v>
      </c>
      <c r="B15" s="7">
        <v>1473</v>
      </c>
      <c r="C15" s="4"/>
      <c r="D15" s="4" t="s">
        <v>5</v>
      </c>
      <c r="E15" s="4"/>
    </row>
    <row r="16" spans="1:5">
      <c r="A16" s="2" t="s">
        <v>1461</v>
      </c>
      <c r="B16" s="4">
        <v>53</v>
      </c>
      <c r="C16" s="4"/>
      <c r="D16" s="4" t="s">
        <v>5</v>
      </c>
      <c r="E16" s="4"/>
    </row>
    <row r="17" spans="1:5" ht="60">
      <c r="A17" s="2" t="s">
        <v>1462</v>
      </c>
      <c r="B17" s="4" t="s">
        <v>5</v>
      </c>
      <c r="C17" s="4"/>
      <c r="D17" s="4" t="s">
        <v>5</v>
      </c>
      <c r="E17" s="4"/>
    </row>
    <row r="18" spans="1:5" ht="45">
      <c r="A18" s="3" t="s">
        <v>1453</v>
      </c>
      <c r="B18" s="4" t="s">
        <v>5</v>
      </c>
      <c r="C18" s="4"/>
      <c r="D18" s="4" t="s">
        <v>5</v>
      </c>
      <c r="E18" s="4"/>
    </row>
    <row r="19" spans="1:5">
      <c r="A19" s="2" t="s">
        <v>1434</v>
      </c>
      <c r="B19" s="4">
        <v>11</v>
      </c>
      <c r="C19" s="4"/>
      <c r="D19" s="4" t="s">
        <v>5</v>
      </c>
      <c r="E19" s="4"/>
    </row>
    <row r="20" spans="1:5">
      <c r="A20" s="2" t="s">
        <v>1440</v>
      </c>
      <c r="B20" s="4">
        <v>17</v>
      </c>
      <c r="C20" s="4"/>
      <c r="D20" s="4" t="s">
        <v>5</v>
      </c>
      <c r="E20" s="4"/>
    </row>
    <row r="21" spans="1:5" ht="60">
      <c r="A21" s="2" t="s">
        <v>1463</v>
      </c>
      <c r="B21" s="4" t="s">
        <v>5</v>
      </c>
      <c r="C21" s="4"/>
      <c r="D21" s="4" t="s">
        <v>5</v>
      </c>
      <c r="E21" s="4"/>
    </row>
    <row r="22" spans="1:5" ht="45">
      <c r="A22" s="3" t="s">
        <v>1453</v>
      </c>
      <c r="B22" s="4" t="s">
        <v>5</v>
      </c>
      <c r="C22" s="4"/>
      <c r="D22" s="4" t="s">
        <v>5</v>
      </c>
      <c r="E22" s="4"/>
    </row>
    <row r="23" spans="1:5">
      <c r="A23" s="2" t="s">
        <v>1434</v>
      </c>
      <c r="B23" s="4">
        <v>7</v>
      </c>
      <c r="C23" s="4"/>
      <c r="D23" s="4" t="s">
        <v>5</v>
      </c>
      <c r="E23" s="4"/>
    </row>
    <row r="24" spans="1:5">
      <c r="A24" s="2" t="s">
        <v>1440</v>
      </c>
      <c r="B24" s="4">
        <v>7</v>
      </c>
      <c r="C24" s="4"/>
      <c r="D24" s="4" t="s">
        <v>5</v>
      </c>
      <c r="E24" s="4"/>
    </row>
    <row r="25" spans="1:5" ht="60">
      <c r="A25" s="2" t="s">
        <v>1464</v>
      </c>
      <c r="B25" s="4" t="s">
        <v>5</v>
      </c>
      <c r="C25" s="4"/>
      <c r="D25" s="4" t="s">
        <v>5</v>
      </c>
      <c r="E25" s="4"/>
    </row>
    <row r="26" spans="1:5" ht="45">
      <c r="A26" s="3" t="s">
        <v>1453</v>
      </c>
      <c r="B26" s="4" t="s">
        <v>5</v>
      </c>
      <c r="C26" s="4"/>
      <c r="D26" s="4" t="s">
        <v>5</v>
      </c>
      <c r="E26" s="4"/>
    </row>
    <row r="27" spans="1:5">
      <c r="A27" s="2" t="s">
        <v>1434</v>
      </c>
      <c r="B27" s="4">
        <v>3</v>
      </c>
      <c r="C27" s="4"/>
      <c r="D27" s="4" t="s">
        <v>5</v>
      </c>
      <c r="E27" s="4"/>
    </row>
    <row r="28" spans="1:5">
      <c r="A28" s="2" t="s">
        <v>1440</v>
      </c>
      <c r="B28" s="4">
        <v>29</v>
      </c>
      <c r="C28" s="4"/>
      <c r="D28" s="4" t="s">
        <v>5</v>
      </c>
      <c r="E28" s="4"/>
    </row>
    <row r="29" spans="1:5" ht="45">
      <c r="A29" s="2" t="s">
        <v>1465</v>
      </c>
      <c r="B29" s="4" t="s">
        <v>5</v>
      </c>
      <c r="C29" s="4"/>
      <c r="D29" s="4" t="s">
        <v>5</v>
      </c>
      <c r="E29" s="4"/>
    </row>
    <row r="30" spans="1:5" ht="45">
      <c r="A30" s="3" t="s">
        <v>1453</v>
      </c>
      <c r="B30" s="4" t="s">
        <v>5</v>
      </c>
      <c r="C30" s="4"/>
      <c r="D30" s="4" t="s">
        <v>5</v>
      </c>
      <c r="E30" s="4"/>
    </row>
    <row r="31" spans="1:5" ht="30">
      <c r="A31" s="2" t="s">
        <v>1458</v>
      </c>
      <c r="B31" s="7">
        <v>1452</v>
      </c>
      <c r="C31" s="236" t="s">
        <v>1433</v>
      </c>
      <c r="D31" s="4" t="s">
        <v>5</v>
      </c>
      <c r="E31" s="4"/>
    </row>
    <row r="32" spans="1:5" ht="60">
      <c r="A32" s="2" t="s">
        <v>1466</v>
      </c>
      <c r="B32" s="4" t="s">
        <v>5</v>
      </c>
      <c r="C32" s="4"/>
      <c r="D32" s="4" t="s">
        <v>5</v>
      </c>
      <c r="E32" s="4"/>
    </row>
    <row r="33" spans="1:5" ht="45">
      <c r="A33" s="3" t="s">
        <v>1453</v>
      </c>
      <c r="B33" s="4" t="s">
        <v>5</v>
      </c>
      <c r="C33" s="4"/>
      <c r="D33" s="4" t="s">
        <v>5</v>
      </c>
      <c r="E33" s="4"/>
    </row>
    <row r="34" spans="1:5">
      <c r="A34" s="2" t="s">
        <v>1460</v>
      </c>
      <c r="B34" s="7">
        <v>1452</v>
      </c>
      <c r="C34" s="4"/>
      <c r="D34" s="4" t="s">
        <v>5</v>
      </c>
      <c r="E34" s="4"/>
    </row>
    <row r="35" spans="1:5" ht="60">
      <c r="A35" s="2" t="s">
        <v>1467</v>
      </c>
      <c r="B35" s="4" t="s">
        <v>5</v>
      </c>
      <c r="C35" s="4"/>
      <c r="D35" s="4" t="s">
        <v>5</v>
      </c>
      <c r="E35" s="4"/>
    </row>
    <row r="36" spans="1:5" ht="45">
      <c r="A36" s="3" t="s">
        <v>1453</v>
      </c>
      <c r="B36" s="4" t="s">
        <v>5</v>
      </c>
      <c r="C36" s="4"/>
      <c r="D36" s="4" t="s">
        <v>5</v>
      </c>
      <c r="E36" s="4"/>
    </row>
    <row r="37" spans="1:5">
      <c r="A37" s="2" t="s">
        <v>1460</v>
      </c>
      <c r="B37" s="4">
        <v>10</v>
      </c>
      <c r="C37" s="4"/>
      <c r="D37" s="4" t="s">
        <v>5</v>
      </c>
      <c r="E37" s="4"/>
    </row>
    <row r="38" spans="1:5">
      <c r="A38" s="2" t="s">
        <v>1461</v>
      </c>
      <c r="B38" s="4">
        <v>36</v>
      </c>
      <c r="C38" s="4"/>
      <c r="D38" s="4" t="s">
        <v>5</v>
      </c>
      <c r="E38" s="4"/>
    </row>
    <row r="39" spans="1:5" ht="75">
      <c r="A39" s="2" t="s">
        <v>1468</v>
      </c>
      <c r="B39" s="4" t="s">
        <v>5</v>
      </c>
      <c r="C39" s="4"/>
      <c r="D39" s="4" t="s">
        <v>5</v>
      </c>
      <c r="E39" s="4"/>
    </row>
    <row r="40" spans="1:5" ht="45">
      <c r="A40" s="3" t="s">
        <v>1453</v>
      </c>
      <c r="B40" s="4" t="s">
        <v>5</v>
      </c>
      <c r="C40" s="4"/>
      <c r="D40" s="4" t="s">
        <v>5</v>
      </c>
      <c r="E40" s="4"/>
    </row>
    <row r="41" spans="1:5">
      <c r="A41" s="2" t="s">
        <v>1434</v>
      </c>
      <c r="B41" s="4">
        <v>7</v>
      </c>
      <c r="C41" s="4"/>
      <c r="D41" s="4" t="s">
        <v>5</v>
      </c>
      <c r="E41" s="4"/>
    </row>
    <row r="42" spans="1:5">
      <c r="A42" s="2" t="s">
        <v>1440</v>
      </c>
      <c r="B42" s="4">
        <v>7</v>
      </c>
      <c r="C42" s="4"/>
      <c r="D42" s="4" t="s">
        <v>5</v>
      </c>
      <c r="E42" s="4"/>
    </row>
    <row r="43" spans="1:5" ht="75">
      <c r="A43" s="2" t="s">
        <v>1469</v>
      </c>
      <c r="B43" s="4" t="s">
        <v>5</v>
      </c>
      <c r="C43" s="4"/>
      <c r="D43" s="4" t="s">
        <v>5</v>
      </c>
      <c r="E43" s="4"/>
    </row>
    <row r="44" spans="1:5" ht="45">
      <c r="A44" s="3" t="s">
        <v>1453</v>
      </c>
      <c r="B44" s="4" t="s">
        <v>5</v>
      </c>
      <c r="C44" s="4"/>
      <c r="D44" s="4" t="s">
        <v>5</v>
      </c>
      <c r="E44" s="4"/>
    </row>
    <row r="45" spans="1:5">
      <c r="A45" s="2" t="s">
        <v>1434</v>
      </c>
      <c r="B45" s="4">
        <v>3</v>
      </c>
      <c r="C45" s="4"/>
      <c r="D45" s="4" t="s">
        <v>5</v>
      </c>
      <c r="E45" s="4"/>
    </row>
    <row r="46" spans="1:5">
      <c r="A46" s="2" t="s">
        <v>1440</v>
      </c>
      <c r="B46" s="4">
        <v>29</v>
      </c>
      <c r="C46" s="4"/>
      <c r="D46" s="4" t="s">
        <v>5</v>
      </c>
      <c r="E46" s="4"/>
    </row>
    <row r="47" spans="1:5" ht="60">
      <c r="A47" s="2" t="s">
        <v>1470</v>
      </c>
      <c r="B47" s="4" t="s">
        <v>5</v>
      </c>
      <c r="C47" s="4"/>
      <c r="D47" s="4" t="s">
        <v>5</v>
      </c>
      <c r="E47" s="4"/>
    </row>
    <row r="48" spans="1:5" ht="45">
      <c r="A48" s="3" t="s">
        <v>1453</v>
      </c>
      <c r="B48" s="4" t="s">
        <v>5</v>
      </c>
      <c r="C48" s="4"/>
      <c r="D48" s="4" t="s">
        <v>5</v>
      </c>
      <c r="E48" s="4"/>
    </row>
    <row r="49" spans="1:5">
      <c r="A49" s="2" t="s">
        <v>1460</v>
      </c>
      <c r="B49" s="4">
        <v>11</v>
      </c>
      <c r="C49" s="4"/>
      <c r="D49" s="4" t="s">
        <v>5</v>
      </c>
      <c r="E49" s="4"/>
    </row>
    <row r="50" spans="1:5">
      <c r="A50" s="2" t="s">
        <v>1461</v>
      </c>
      <c r="B50" s="4">
        <v>17</v>
      </c>
      <c r="C50" s="4"/>
      <c r="D50" s="4" t="s">
        <v>5</v>
      </c>
      <c r="E50" s="4"/>
    </row>
    <row r="51" spans="1:5" ht="75">
      <c r="A51" s="2" t="s">
        <v>1471</v>
      </c>
      <c r="B51" s="4" t="s">
        <v>5</v>
      </c>
      <c r="C51" s="4"/>
      <c r="D51" s="4" t="s">
        <v>5</v>
      </c>
      <c r="E51" s="4"/>
    </row>
    <row r="52" spans="1:5" ht="45">
      <c r="A52" s="3" t="s">
        <v>1453</v>
      </c>
      <c r="B52" s="4" t="s">
        <v>5</v>
      </c>
      <c r="C52" s="4"/>
      <c r="D52" s="4" t="s">
        <v>5</v>
      </c>
      <c r="E52" s="4"/>
    </row>
    <row r="53" spans="1:5">
      <c r="A53" s="2" t="s">
        <v>1434</v>
      </c>
      <c r="B53" s="4">
        <v>11</v>
      </c>
      <c r="C53" s="4"/>
      <c r="D53" s="4" t="s">
        <v>5</v>
      </c>
      <c r="E53" s="4"/>
    </row>
    <row r="54" spans="1:5">
      <c r="A54" s="2" t="s">
        <v>1440</v>
      </c>
      <c r="B54" s="6">
        <v>17</v>
      </c>
      <c r="C54" s="4"/>
      <c r="D54" s="4" t="s">
        <v>5</v>
      </c>
      <c r="E54" s="4"/>
    </row>
    <row r="55" spans="1:5">
      <c r="A55" s="21"/>
      <c r="B55" s="21"/>
      <c r="C55" s="21"/>
      <c r="D55" s="21"/>
      <c r="E55" s="21"/>
    </row>
    <row r="56" spans="1:5" ht="15" customHeight="1">
      <c r="A56" s="2" t="s">
        <v>1232</v>
      </c>
      <c r="B56" s="22" t="s">
        <v>1472</v>
      </c>
      <c r="C56" s="22"/>
      <c r="D56" s="22"/>
      <c r="E56" s="22"/>
    </row>
    <row r="57" spans="1:5" ht="15" customHeight="1">
      <c r="A57" s="2" t="s">
        <v>1433</v>
      </c>
      <c r="B57" s="22" t="s">
        <v>1473</v>
      </c>
      <c r="C57" s="22"/>
      <c r="D57" s="22"/>
      <c r="E57" s="22"/>
    </row>
  </sheetData>
  <mergeCells count="5">
    <mergeCell ref="B1:C2"/>
    <mergeCell ref="D1:E2"/>
    <mergeCell ref="A55:E55"/>
    <mergeCell ref="B56:E56"/>
    <mergeCell ref="B57:E5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8" t="s">
        <v>2</v>
      </c>
      <c r="C1" s="8"/>
      <c r="D1" s="8"/>
    </row>
    <row r="2" spans="1:4">
      <c r="A2" s="1" t="s">
        <v>33</v>
      </c>
      <c r="B2" s="1" t="s">
        <v>3</v>
      </c>
      <c r="C2" s="1" t="s">
        <v>34</v>
      </c>
      <c r="D2" s="1" t="s">
        <v>71</v>
      </c>
    </row>
    <row r="3" spans="1:4">
      <c r="A3" s="3" t="s">
        <v>575</v>
      </c>
      <c r="B3" s="4" t="s">
        <v>5</v>
      </c>
      <c r="C3" s="4" t="s">
        <v>5</v>
      </c>
      <c r="D3" s="4" t="s">
        <v>5</v>
      </c>
    </row>
    <row r="4" spans="1:4" ht="45">
      <c r="A4" s="2" t="s">
        <v>1475</v>
      </c>
      <c r="B4" s="6">
        <v>0</v>
      </c>
      <c r="C4" s="6">
        <v>2</v>
      </c>
      <c r="D4" s="6">
        <v>23</v>
      </c>
    </row>
    <row r="5" spans="1:4" ht="60">
      <c r="A5" s="2" t="s">
        <v>1476</v>
      </c>
      <c r="B5" s="4">
        <v>8</v>
      </c>
      <c r="C5" s="4" t="s">
        <v>5</v>
      </c>
      <c r="D5" s="4">
        <v>-2</v>
      </c>
    </row>
    <row r="6" spans="1:4" ht="45">
      <c r="A6" s="2" t="s">
        <v>1477</v>
      </c>
      <c r="B6" s="4">
        <v>7</v>
      </c>
      <c r="C6" s="4" t="s">
        <v>5</v>
      </c>
      <c r="D6" s="4" t="s">
        <v>5</v>
      </c>
    </row>
    <row r="7" spans="1:4" ht="45">
      <c r="A7" s="2" t="s">
        <v>1478</v>
      </c>
      <c r="B7" s="4">
        <v>-4</v>
      </c>
      <c r="C7" s="4">
        <v>-2</v>
      </c>
      <c r="D7" s="4">
        <v>-19</v>
      </c>
    </row>
    <row r="8" spans="1:4" ht="45">
      <c r="A8" s="2" t="s">
        <v>1475</v>
      </c>
      <c r="B8" s="4">
        <v>11</v>
      </c>
      <c r="C8" s="4">
        <v>0</v>
      </c>
      <c r="D8" s="4">
        <v>2</v>
      </c>
    </row>
    <row r="9" spans="1:4" ht="45">
      <c r="A9" s="2" t="s">
        <v>1479</v>
      </c>
      <c r="B9" s="4" t="s">
        <v>5</v>
      </c>
      <c r="C9" s="4">
        <v>-6</v>
      </c>
      <c r="D9" s="4">
        <v>-46</v>
      </c>
    </row>
    <row r="10" spans="1:4" ht="60">
      <c r="A10" s="2" t="s">
        <v>1480</v>
      </c>
      <c r="B10" s="4">
        <v>-9</v>
      </c>
      <c r="C10" s="4" t="s">
        <v>5</v>
      </c>
      <c r="D10" s="4">
        <v>1</v>
      </c>
    </row>
    <row r="11" spans="1:4" ht="45">
      <c r="A11" s="2" t="s">
        <v>1481</v>
      </c>
      <c r="B11" s="4">
        <v>-19</v>
      </c>
      <c r="C11" s="4" t="s">
        <v>5</v>
      </c>
      <c r="D11" s="4" t="s">
        <v>5</v>
      </c>
    </row>
    <row r="12" spans="1:4" ht="45">
      <c r="A12" s="2" t="s">
        <v>1482</v>
      </c>
      <c r="B12" s="4">
        <v>11</v>
      </c>
      <c r="C12" s="4">
        <v>6</v>
      </c>
      <c r="D12" s="4">
        <v>39</v>
      </c>
    </row>
    <row r="13" spans="1:4" ht="45">
      <c r="A13" s="2" t="s">
        <v>1479</v>
      </c>
      <c r="B13" s="6">
        <v>-17</v>
      </c>
      <c r="C13" s="4" t="s">
        <v>5</v>
      </c>
      <c r="D13" s="6">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4.28515625" bestFit="1" customWidth="1"/>
    <col min="4" max="4" width="23.7109375" bestFit="1" customWidth="1"/>
    <col min="5" max="9" width="36.5703125" bestFit="1" customWidth="1"/>
  </cols>
  <sheetData>
    <row r="1" spans="1:9">
      <c r="A1" s="8" t="s">
        <v>1483</v>
      </c>
      <c r="B1" s="8" t="s">
        <v>3</v>
      </c>
      <c r="C1" s="8" t="s">
        <v>34</v>
      </c>
      <c r="D1" s="1" t="s">
        <v>3</v>
      </c>
      <c r="E1" s="1" t="s">
        <v>3</v>
      </c>
      <c r="F1" s="1" t="s">
        <v>3</v>
      </c>
      <c r="G1" s="1" t="s">
        <v>3</v>
      </c>
      <c r="H1" s="1" t="s">
        <v>3</v>
      </c>
      <c r="I1" s="1" t="s">
        <v>3</v>
      </c>
    </row>
    <row r="2" spans="1:9" ht="30">
      <c r="A2" s="8"/>
      <c r="B2" s="8"/>
      <c r="C2" s="8"/>
      <c r="D2" s="1" t="s">
        <v>1484</v>
      </c>
      <c r="E2" s="1" t="s">
        <v>1485</v>
      </c>
      <c r="F2" s="1" t="s">
        <v>1486</v>
      </c>
      <c r="G2" s="1" t="s">
        <v>1488</v>
      </c>
      <c r="H2" s="1" t="s">
        <v>1412</v>
      </c>
      <c r="I2" s="1" t="s">
        <v>1489</v>
      </c>
    </row>
    <row r="3" spans="1:9" ht="30">
      <c r="A3" s="8"/>
      <c r="B3" s="8"/>
      <c r="C3" s="8"/>
      <c r="D3" s="1" t="s">
        <v>1175</v>
      </c>
      <c r="E3" s="1" t="s">
        <v>1175</v>
      </c>
      <c r="F3" s="1" t="s">
        <v>1487</v>
      </c>
      <c r="G3" s="1" t="s">
        <v>1486</v>
      </c>
      <c r="H3" s="1" t="s">
        <v>1486</v>
      </c>
      <c r="I3" s="1" t="s">
        <v>1486</v>
      </c>
    </row>
    <row r="4" spans="1:9">
      <c r="A4" s="8"/>
      <c r="B4" s="8"/>
      <c r="C4" s="8"/>
      <c r="D4" s="1"/>
      <c r="E4" s="1"/>
      <c r="F4" s="1" t="s">
        <v>1178</v>
      </c>
      <c r="G4" s="1" t="s">
        <v>1487</v>
      </c>
      <c r="H4" s="1" t="s">
        <v>1487</v>
      </c>
      <c r="I4" s="1" t="s">
        <v>1487</v>
      </c>
    </row>
    <row r="5" spans="1:9">
      <c r="A5" s="8"/>
      <c r="B5" s="8"/>
      <c r="C5" s="8"/>
      <c r="D5" s="1"/>
      <c r="E5" s="1"/>
      <c r="F5" s="1"/>
      <c r="G5" s="1" t="s">
        <v>1178</v>
      </c>
      <c r="H5" s="1" t="s">
        <v>1178</v>
      </c>
      <c r="I5" s="1" t="s">
        <v>1178</v>
      </c>
    </row>
    <row r="6" spans="1:9" ht="30">
      <c r="A6" s="3" t="s">
        <v>1490</v>
      </c>
      <c r="B6" s="4" t="s">
        <v>5</v>
      </c>
      <c r="C6" s="4" t="s">
        <v>5</v>
      </c>
      <c r="D6" s="4" t="s">
        <v>5</v>
      </c>
      <c r="E6" s="4" t="s">
        <v>5</v>
      </c>
      <c r="F6" s="4" t="s">
        <v>5</v>
      </c>
      <c r="G6" s="4" t="s">
        <v>5</v>
      </c>
      <c r="H6" s="4" t="s">
        <v>5</v>
      </c>
      <c r="I6" s="4" t="s">
        <v>5</v>
      </c>
    </row>
    <row r="7" spans="1:9" ht="30">
      <c r="A7" s="2" t="s">
        <v>1491</v>
      </c>
      <c r="B7" s="4" t="s">
        <v>5</v>
      </c>
      <c r="C7" s="4" t="s">
        <v>5</v>
      </c>
      <c r="D7" s="4" t="s">
        <v>1492</v>
      </c>
      <c r="E7" s="4" t="s">
        <v>1493</v>
      </c>
      <c r="F7" s="4" t="s">
        <v>5</v>
      </c>
      <c r="G7" s="4" t="s">
        <v>5</v>
      </c>
      <c r="H7" s="4" t="s">
        <v>5</v>
      </c>
      <c r="I7" s="4" t="s">
        <v>5</v>
      </c>
    </row>
    <row r="8" spans="1:9">
      <c r="A8" s="2" t="s">
        <v>1494</v>
      </c>
      <c r="B8" s="4" t="s">
        <v>5</v>
      </c>
      <c r="C8" s="4" t="s">
        <v>5</v>
      </c>
      <c r="D8" s="4" t="s">
        <v>5</v>
      </c>
      <c r="E8" s="4" t="s">
        <v>5</v>
      </c>
      <c r="F8" s="235">
        <v>0.16</v>
      </c>
      <c r="G8" s="235">
        <v>0.3</v>
      </c>
      <c r="H8" s="235">
        <v>0.25</v>
      </c>
      <c r="I8" s="235">
        <v>0.18</v>
      </c>
    </row>
    <row r="9" spans="1:9">
      <c r="A9" s="2" t="s">
        <v>1495</v>
      </c>
      <c r="B9" s="6">
        <v>4000000000</v>
      </c>
      <c r="C9" s="6">
        <v>1500000000</v>
      </c>
      <c r="D9" s="4" t="s">
        <v>5</v>
      </c>
      <c r="E9" s="4" t="s">
        <v>5</v>
      </c>
      <c r="F9" s="4" t="s">
        <v>5</v>
      </c>
      <c r="G9" s="4" t="s">
        <v>5</v>
      </c>
      <c r="H9" s="4" t="s">
        <v>5</v>
      </c>
      <c r="I9" s="4" t="s">
        <v>5</v>
      </c>
    </row>
    <row r="10" spans="1:9">
      <c r="A10" s="2" t="s">
        <v>1496</v>
      </c>
      <c r="B10" s="6">
        <v>43000000</v>
      </c>
      <c r="C10" s="4" t="s">
        <v>5</v>
      </c>
      <c r="D10" s="4" t="s">
        <v>5</v>
      </c>
      <c r="E10" s="4" t="s">
        <v>5</v>
      </c>
      <c r="F10" s="4" t="s">
        <v>5</v>
      </c>
      <c r="G10" s="4" t="s">
        <v>5</v>
      </c>
      <c r="H10" s="4" t="s">
        <v>5</v>
      </c>
      <c r="I10" s="4" t="s">
        <v>5</v>
      </c>
    </row>
  </sheetData>
  <mergeCells count="3">
    <mergeCell ref="A1:A5"/>
    <mergeCell ref="B1:B5"/>
    <mergeCell ref="C1:C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2</v>
      </c>
      <c r="C1" s="8"/>
      <c r="D1" s="8"/>
    </row>
    <row r="2" spans="1:4">
      <c r="A2" s="1" t="s">
        <v>33</v>
      </c>
      <c r="B2" s="1" t="s">
        <v>3</v>
      </c>
      <c r="C2" s="1" t="s">
        <v>34</v>
      </c>
      <c r="D2" s="1" t="s">
        <v>71</v>
      </c>
    </row>
    <row r="3" spans="1:4" ht="30">
      <c r="A3" s="3" t="s">
        <v>629</v>
      </c>
      <c r="B3" s="4" t="s">
        <v>5</v>
      </c>
      <c r="C3" s="4" t="s">
        <v>5</v>
      </c>
      <c r="D3" s="4" t="s">
        <v>5</v>
      </c>
    </row>
    <row r="4" spans="1:4">
      <c r="A4" s="2" t="s">
        <v>1498</v>
      </c>
      <c r="B4" s="6">
        <v>21</v>
      </c>
      <c r="C4" s="6">
        <v>13</v>
      </c>
      <c r="D4" s="6">
        <v>1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99</v>
      </c>
      <c r="B1" s="8" t="s">
        <v>3</v>
      </c>
    </row>
    <row r="2" spans="1:2">
      <c r="A2" s="1" t="s">
        <v>33</v>
      </c>
      <c r="B2" s="8"/>
    </row>
    <row r="3" spans="1:2" ht="30">
      <c r="A3" s="3" t="s">
        <v>629</v>
      </c>
      <c r="B3" s="4" t="s">
        <v>5</v>
      </c>
    </row>
    <row r="4" spans="1:2" ht="30">
      <c r="A4" s="2" t="s">
        <v>1500</v>
      </c>
      <c r="B4" s="6">
        <v>22</v>
      </c>
    </row>
    <row r="5" spans="1:2" ht="30">
      <c r="A5" s="2" t="s">
        <v>1501</v>
      </c>
      <c r="B5" s="4">
        <v>20</v>
      </c>
    </row>
    <row r="6" spans="1:2" ht="30">
      <c r="A6" s="2" t="s">
        <v>1502</v>
      </c>
      <c r="B6" s="4">
        <v>16</v>
      </c>
    </row>
    <row r="7" spans="1:2" ht="30">
      <c r="A7" s="2" t="s">
        <v>1503</v>
      </c>
      <c r="B7" s="4">
        <v>14</v>
      </c>
    </row>
    <row r="8" spans="1:2" ht="30">
      <c r="A8" s="2" t="s">
        <v>1504</v>
      </c>
      <c r="B8" s="4">
        <v>9</v>
      </c>
    </row>
    <row r="9" spans="1:2" ht="30">
      <c r="A9" s="2" t="s">
        <v>1505</v>
      </c>
      <c r="B9" s="6">
        <v>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2</v>
      </c>
      <c r="C1" s="8"/>
      <c r="D1" s="8"/>
    </row>
    <row r="2" spans="1:4" ht="30">
      <c r="A2" s="1" t="s">
        <v>97</v>
      </c>
      <c r="B2" s="1" t="s">
        <v>3</v>
      </c>
      <c r="C2" s="1" t="s">
        <v>34</v>
      </c>
      <c r="D2" s="1" t="s">
        <v>71</v>
      </c>
    </row>
    <row r="3" spans="1:4" ht="45">
      <c r="A3" s="3" t="s">
        <v>1507</v>
      </c>
      <c r="B3" s="4" t="s">
        <v>5</v>
      </c>
      <c r="C3" s="4" t="s">
        <v>5</v>
      </c>
      <c r="D3" s="4" t="s">
        <v>5</v>
      </c>
    </row>
    <row r="4" spans="1:4">
      <c r="A4" s="2" t="s">
        <v>131</v>
      </c>
      <c r="B4" s="6">
        <v>21</v>
      </c>
      <c r="C4" s="6">
        <v>17</v>
      </c>
      <c r="D4" s="6">
        <v>17</v>
      </c>
    </row>
    <row r="5" spans="1:4">
      <c r="A5" s="2" t="s">
        <v>1508</v>
      </c>
      <c r="B5" s="4">
        <v>13</v>
      </c>
      <c r="C5" s="4">
        <v>10</v>
      </c>
      <c r="D5" s="4">
        <v>11</v>
      </c>
    </row>
    <row r="6" spans="1:4" ht="45">
      <c r="A6" s="2" t="s">
        <v>1509</v>
      </c>
      <c r="B6" s="4">
        <v>20</v>
      </c>
      <c r="C6" s="4">
        <v>10</v>
      </c>
      <c r="D6" s="4" t="s">
        <v>5</v>
      </c>
    </row>
    <row r="7" spans="1:4" ht="60">
      <c r="A7" s="2" t="s">
        <v>1510</v>
      </c>
      <c r="B7" s="4">
        <v>9</v>
      </c>
      <c r="C7" s="4">
        <v>9</v>
      </c>
      <c r="D7" s="4">
        <v>16</v>
      </c>
    </row>
    <row r="8" spans="1:4">
      <c r="A8" s="2" t="s">
        <v>1511</v>
      </c>
      <c r="B8" s="7">
        <v>317000</v>
      </c>
      <c r="C8" s="7">
        <v>111000</v>
      </c>
      <c r="D8" s="4" t="s">
        <v>5</v>
      </c>
    </row>
    <row r="9" spans="1:4">
      <c r="A9" s="2" t="s">
        <v>1512</v>
      </c>
      <c r="B9" s="4">
        <v>10</v>
      </c>
      <c r="C9" s="4">
        <v>3</v>
      </c>
      <c r="D9" s="4" t="s">
        <v>5</v>
      </c>
    </row>
    <row r="10" spans="1:4" ht="30">
      <c r="A10" s="2" t="s">
        <v>1513</v>
      </c>
      <c r="B10" s="4" t="s">
        <v>5</v>
      </c>
      <c r="C10" s="4" t="s">
        <v>5</v>
      </c>
      <c r="D10" s="4" t="s">
        <v>5</v>
      </c>
    </row>
    <row r="11" spans="1:4" ht="45">
      <c r="A11" s="3" t="s">
        <v>1507</v>
      </c>
      <c r="B11" s="4" t="s">
        <v>5</v>
      </c>
      <c r="C11" s="4" t="s">
        <v>5</v>
      </c>
      <c r="D11" s="4" t="s">
        <v>5</v>
      </c>
    </row>
    <row r="12" spans="1:4" ht="45">
      <c r="A12" s="2" t="s">
        <v>1514</v>
      </c>
      <c r="B12" s="6">
        <v>15</v>
      </c>
      <c r="C12" s="4" t="s">
        <v>5</v>
      </c>
      <c r="D12" s="4" t="s">
        <v>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8.7109375" customWidth="1"/>
    <col min="4" max="4" width="28.85546875" customWidth="1"/>
    <col min="5" max="5" width="6.85546875" customWidth="1"/>
    <col min="6" max="6" width="31.5703125" customWidth="1"/>
    <col min="7" max="7" width="6.85546875" customWidth="1"/>
    <col min="8" max="8" width="19.140625" customWidth="1"/>
    <col min="9" max="10" width="31.5703125" customWidth="1"/>
    <col min="11" max="11" width="6.85546875" customWidth="1"/>
    <col min="12" max="12" width="19.140625" customWidth="1"/>
    <col min="13" max="13" width="31.5703125" customWidth="1"/>
  </cols>
  <sheetData>
    <row r="1" spans="1:13" ht="15" customHeight="1">
      <c r="A1" s="8" t="s">
        <v>26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67</v>
      </c>
      <c r="B3" s="21" t="s">
        <v>5</v>
      </c>
      <c r="C3" s="21"/>
      <c r="D3" s="21"/>
      <c r="E3" s="21"/>
      <c r="F3" s="21"/>
      <c r="G3" s="21"/>
      <c r="H3" s="21"/>
      <c r="I3" s="21"/>
      <c r="J3" s="21"/>
      <c r="K3" s="21"/>
      <c r="L3" s="21"/>
      <c r="M3" s="21"/>
    </row>
    <row r="4" spans="1:13" ht="15" customHeight="1">
      <c r="A4" s="22" t="s">
        <v>268</v>
      </c>
      <c r="B4" s="21" t="s">
        <v>5</v>
      </c>
      <c r="C4" s="21"/>
      <c r="D4" s="21"/>
      <c r="E4" s="21"/>
      <c r="F4" s="21"/>
      <c r="G4" s="21"/>
      <c r="H4" s="21"/>
      <c r="I4" s="21"/>
      <c r="J4" s="21"/>
      <c r="K4" s="21"/>
      <c r="L4" s="21"/>
      <c r="M4" s="21"/>
    </row>
    <row r="5" spans="1:13">
      <c r="A5" s="22"/>
      <c r="B5" s="64" t="s">
        <v>269</v>
      </c>
      <c r="C5" s="64"/>
      <c r="D5" s="64"/>
      <c r="E5" s="64"/>
      <c r="F5" s="64"/>
      <c r="G5" s="64"/>
      <c r="H5" s="64"/>
      <c r="I5" s="64"/>
      <c r="J5" s="64"/>
      <c r="K5" s="64"/>
      <c r="L5" s="64"/>
      <c r="M5" s="64"/>
    </row>
    <row r="6" spans="1:13" ht="25.5" customHeight="1">
      <c r="A6" s="22"/>
      <c r="B6" s="24" t="s">
        <v>270</v>
      </c>
      <c r="C6" s="24"/>
      <c r="D6" s="24"/>
      <c r="E6" s="24"/>
      <c r="F6" s="24"/>
      <c r="G6" s="24"/>
      <c r="H6" s="24"/>
      <c r="I6" s="24"/>
      <c r="J6" s="24"/>
      <c r="K6" s="24"/>
      <c r="L6" s="24"/>
      <c r="M6" s="24"/>
    </row>
    <row r="7" spans="1:13" ht="38.25" customHeight="1">
      <c r="A7" s="22"/>
      <c r="B7" s="24" t="s">
        <v>271</v>
      </c>
      <c r="C7" s="24"/>
      <c r="D7" s="24"/>
      <c r="E7" s="24"/>
      <c r="F7" s="24"/>
      <c r="G7" s="24"/>
      <c r="H7" s="24"/>
      <c r="I7" s="24"/>
      <c r="J7" s="24"/>
      <c r="K7" s="24"/>
      <c r="L7" s="24"/>
      <c r="M7" s="24"/>
    </row>
    <row r="8" spans="1:13">
      <c r="A8" s="22"/>
      <c r="B8" s="24" t="s">
        <v>272</v>
      </c>
      <c r="C8" s="24"/>
      <c r="D8" s="24"/>
      <c r="E8" s="24"/>
      <c r="F8" s="24"/>
      <c r="G8" s="24"/>
      <c r="H8" s="24"/>
      <c r="I8" s="24"/>
      <c r="J8" s="24"/>
      <c r="K8" s="24"/>
      <c r="L8" s="24"/>
      <c r="M8" s="24"/>
    </row>
    <row r="9" spans="1:13" ht="38.25" customHeight="1">
      <c r="A9" s="22"/>
      <c r="B9" s="24" t="s">
        <v>273</v>
      </c>
      <c r="C9" s="24"/>
      <c r="D9" s="24"/>
      <c r="E9" s="24"/>
      <c r="F9" s="24"/>
      <c r="G9" s="24"/>
      <c r="H9" s="24"/>
      <c r="I9" s="24"/>
      <c r="J9" s="24"/>
      <c r="K9" s="24"/>
      <c r="L9" s="24"/>
      <c r="M9" s="24"/>
    </row>
    <row r="10" spans="1:13" ht="51" customHeight="1">
      <c r="A10" s="22"/>
      <c r="B10" s="24" t="s">
        <v>274</v>
      </c>
      <c r="C10" s="24"/>
      <c r="D10" s="24"/>
      <c r="E10" s="24"/>
      <c r="F10" s="24"/>
      <c r="G10" s="24"/>
      <c r="H10" s="24"/>
      <c r="I10" s="24"/>
      <c r="J10" s="24"/>
      <c r="K10" s="24"/>
      <c r="L10" s="24"/>
      <c r="M10" s="24"/>
    </row>
    <row r="11" spans="1:13" ht="38.25" customHeight="1">
      <c r="A11" s="22"/>
      <c r="B11" s="24" t="s">
        <v>275</v>
      </c>
      <c r="C11" s="24"/>
      <c r="D11" s="24"/>
      <c r="E11" s="24"/>
      <c r="F11" s="24"/>
      <c r="G11" s="24"/>
      <c r="H11" s="24"/>
      <c r="I11" s="24"/>
      <c r="J11" s="24"/>
      <c r="K11" s="24"/>
      <c r="L11" s="24"/>
      <c r="M11" s="24"/>
    </row>
    <row r="12" spans="1:13">
      <c r="A12" s="22"/>
      <c r="B12" s="24" t="s">
        <v>276</v>
      </c>
      <c r="C12" s="24"/>
      <c r="D12" s="24"/>
      <c r="E12" s="24"/>
      <c r="F12" s="24"/>
      <c r="G12" s="24"/>
      <c r="H12" s="24"/>
      <c r="I12" s="24"/>
      <c r="J12" s="24"/>
      <c r="K12" s="24"/>
      <c r="L12" s="24"/>
      <c r="M12" s="24"/>
    </row>
    <row r="13" spans="1:13">
      <c r="A13" s="22"/>
      <c r="B13" s="20"/>
      <c r="C13" s="20"/>
      <c r="D13" s="20"/>
      <c r="E13" s="20"/>
    </row>
    <row r="14" spans="1:13">
      <c r="A14" s="22"/>
      <c r="B14" s="9"/>
      <c r="C14" s="9"/>
      <c r="D14" s="9"/>
      <c r="E14" s="9"/>
    </row>
    <row r="15" spans="1:13" ht="15.75" thickBot="1">
      <c r="A15" s="22"/>
      <c r="B15" s="17"/>
      <c r="C15" s="33" t="s">
        <v>277</v>
      </c>
      <c r="D15" s="33"/>
      <c r="E15" s="33"/>
    </row>
    <row r="16" spans="1:13">
      <c r="A16" s="22"/>
      <c r="B16" s="34" t="s">
        <v>278</v>
      </c>
      <c r="C16" s="35" t="s">
        <v>279</v>
      </c>
      <c r="D16" s="37">
        <v>607</v>
      </c>
      <c r="E16" s="39"/>
    </row>
    <row r="17" spans="1:13">
      <c r="A17" s="22"/>
      <c r="B17" s="34"/>
      <c r="C17" s="36"/>
      <c r="D17" s="38"/>
      <c r="E17" s="40"/>
    </row>
    <row r="18" spans="1:13">
      <c r="A18" s="22"/>
      <c r="B18" s="41" t="s">
        <v>38</v>
      </c>
      <c r="C18" s="42">
        <v>906</v>
      </c>
      <c r="D18" s="42"/>
      <c r="E18" s="43"/>
    </row>
    <row r="19" spans="1:13">
      <c r="A19" s="22"/>
      <c r="B19" s="41"/>
      <c r="C19" s="42"/>
      <c r="D19" s="42"/>
      <c r="E19" s="43"/>
    </row>
    <row r="20" spans="1:13">
      <c r="A20" s="22"/>
      <c r="B20" s="34" t="s">
        <v>280</v>
      </c>
      <c r="C20" s="44">
        <v>15144</v>
      </c>
      <c r="D20" s="44"/>
      <c r="E20" s="27"/>
    </row>
    <row r="21" spans="1:13">
      <c r="A21" s="22"/>
      <c r="B21" s="34"/>
      <c r="C21" s="44"/>
      <c r="D21" s="44"/>
      <c r="E21" s="27"/>
    </row>
    <row r="22" spans="1:13">
      <c r="A22" s="22"/>
      <c r="B22" s="41" t="s">
        <v>281</v>
      </c>
      <c r="C22" s="42">
        <v>781</v>
      </c>
      <c r="D22" s="42"/>
      <c r="E22" s="43"/>
    </row>
    <row r="23" spans="1:13">
      <c r="A23" s="22"/>
      <c r="B23" s="41"/>
      <c r="C23" s="42"/>
      <c r="D23" s="42"/>
      <c r="E23" s="43"/>
    </row>
    <row r="24" spans="1:13">
      <c r="A24" s="22"/>
      <c r="B24" s="14" t="s">
        <v>282</v>
      </c>
      <c r="C24" s="45" t="s">
        <v>283</v>
      </c>
      <c r="D24" s="45"/>
      <c r="E24" s="14" t="s">
        <v>284</v>
      </c>
    </row>
    <row r="25" spans="1:13" ht="15.75" thickBot="1">
      <c r="A25" s="22"/>
      <c r="B25" s="12" t="s">
        <v>55</v>
      </c>
      <c r="C25" s="46" t="s">
        <v>285</v>
      </c>
      <c r="D25" s="46"/>
      <c r="E25" s="32" t="s">
        <v>284</v>
      </c>
    </row>
    <row r="26" spans="1:13">
      <c r="A26" s="22"/>
      <c r="B26" s="34" t="s">
        <v>286</v>
      </c>
      <c r="C26" s="47">
        <v>3122</v>
      </c>
      <c r="D26" s="47"/>
      <c r="E26" s="39"/>
    </row>
    <row r="27" spans="1:13">
      <c r="A27" s="22"/>
      <c r="B27" s="34"/>
      <c r="C27" s="44"/>
      <c r="D27" s="44"/>
      <c r="E27" s="27"/>
    </row>
    <row r="28" spans="1:13">
      <c r="A28" s="22"/>
      <c r="B28" s="41" t="s">
        <v>287</v>
      </c>
      <c r="C28" s="42">
        <v>132</v>
      </c>
      <c r="D28" s="42"/>
      <c r="E28" s="43"/>
    </row>
    <row r="29" spans="1:13" ht="15.75" thickBot="1">
      <c r="A29" s="22"/>
      <c r="B29" s="41"/>
      <c r="C29" s="46"/>
      <c r="D29" s="46"/>
      <c r="E29" s="48"/>
    </row>
    <row r="30" spans="1:13">
      <c r="A30" s="22"/>
      <c r="B30" s="34" t="s">
        <v>288</v>
      </c>
      <c r="C30" s="35" t="s">
        <v>279</v>
      </c>
      <c r="D30" s="47">
        <v>3254</v>
      </c>
      <c r="E30" s="39"/>
    </row>
    <row r="31" spans="1:13" ht="15.75" thickBot="1">
      <c r="A31" s="22"/>
      <c r="B31" s="34"/>
      <c r="C31" s="49"/>
      <c r="D31" s="50"/>
      <c r="E31" s="51"/>
    </row>
    <row r="32" spans="1:13" ht="15.75" thickTop="1">
      <c r="A32" s="22"/>
      <c r="B32" s="24" t="s">
        <v>289</v>
      </c>
      <c r="C32" s="24"/>
      <c r="D32" s="24"/>
      <c r="E32" s="24"/>
      <c r="F32" s="24"/>
      <c r="G32" s="24"/>
      <c r="H32" s="24"/>
      <c r="I32" s="24"/>
      <c r="J32" s="24"/>
      <c r="K32" s="24"/>
      <c r="L32" s="24"/>
      <c r="M32" s="24"/>
    </row>
    <row r="33" spans="1:13">
      <c r="A33" s="22"/>
      <c r="B33" s="20"/>
      <c r="C33" s="20"/>
      <c r="D33" s="20"/>
      <c r="E33" s="20"/>
      <c r="F33" s="20"/>
      <c r="G33" s="20"/>
      <c r="H33" s="20"/>
      <c r="I33" s="20"/>
    </row>
    <row r="34" spans="1:13">
      <c r="A34" s="22"/>
      <c r="B34" s="9"/>
      <c r="C34" s="9"/>
      <c r="D34" s="9"/>
      <c r="E34" s="9"/>
      <c r="F34" s="9"/>
      <c r="G34" s="9"/>
      <c r="H34" s="9"/>
      <c r="I34" s="9"/>
    </row>
    <row r="35" spans="1:13" ht="15.75" thickBot="1">
      <c r="A35" s="22"/>
      <c r="B35" s="17"/>
      <c r="C35" s="33" t="s">
        <v>290</v>
      </c>
      <c r="D35" s="33"/>
      <c r="E35" s="33"/>
      <c r="F35" s="17"/>
      <c r="G35" s="33" t="s">
        <v>291</v>
      </c>
      <c r="H35" s="33"/>
      <c r="I35" s="33"/>
    </row>
    <row r="36" spans="1:13">
      <c r="A36" s="22"/>
      <c r="B36" s="41" t="s">
        <v>292</v>
      </c>
      <c r="C36" s="53" t="s">
        <v>279</v>
      </c>
      <c r="D36" s="55">
        <v>10687</v>
      </c>
      <c r="E36" s="57"/>
      <c r="F36" s="43"/>
      <c r="G36" s="53" t="s">
        <v>279</v>
      </c>
      <c r="H36" s="55">
        <v>4947</v>
      </c>
      <c r="I36" s="57"/>
    </row>
    <row r="37" spans="1:13">
      <c r="A37" s="22"/>
      <c r="B37" s="41"/>
      <c r="C37" s="54"/>
      <c r="D37" s="56"/>
      <c r="E37" s="58"/>
      <c r="F37" s="43"/>
      <c r="G37" s="54"/>
      <c r="H37" s="56"/>
      <c r="I37" s="58"/>
    </row>
    <row r="38" spans="1:13">
      <c r="A38" s="22"/>
      <c r="B38" s="34" t="s">
        <v>293</v>
      </c>
      <c r="C38" s="34" t="s">
        <v>279</v>
      </c>
      <c r="D38" s="45">
        <v>276</v>
      </c>
      <c r="E38" s="27"/>
      <c r="F38" s="27"/>
      <c r="G38" s="34" t="s">
        <v>279</v>
      </c>
      <c r="H38" s="45">
        <v>27</v>
      </c>
      <c r="I38" s="27"/>
    </row>
    <row r="39" spans="1:13">
      <c r="A39" s="22"/>
      <c r="B39" s="34"/>
      <c r="C39" s="34"/>
      <c r="D39" s="45"/>
      <c r="E39" s="27"/>
      <c r="F39" s="27"/>
      <c r="G39" s="34"/>
      <c r="H39" s="45"/>
      <c r="I39" s="27"/>
    </row>
    <row r="40" spans="1:13">
      <c r="A40" s="22"/>
      <c r="B40" s="41" t="s">
        <v>294</v>
      </c>
      <c r="C40" s="41" t="s">
        <v>279</v>
      </c>
      <c r="D40" s="59">
        <v>9709</v>
      </c>
      <c r="E40" s="43"/>
      <c r="F40" s="43"/>
      <c r="G40" s="41" t="s">
        <v>279</v>
      </c>
      <c r="H40" s="59">
        <v>4834</v>
      </c>
      <c r="I40" s="43"/>
    </row>
    <row r="41" spans="1:13">
      <c r="A41" s="22"/>
      <c r="B41" s="41"/>
      <c r="C41" s="41"/>
      <c r="D41" s="59"/>
      <c r="E41" s="43"/>
      <c r="F41" s="43"/>
      <c r="G41" s="41"/>
      <c r="H41" s="59"/>
      <c r="I41" s="43"/>
    </row>
    <row r="42" spans="1:13" ht="38.25" customHeight="1">
      <c r="A42" s="22"/>
      <c r="B42" s="24" t="s">
        <v>295</v>
      </c>
      <c r="C42" s="24"/>
      <c r="D42" s="24"/>
      <c r="E42" s="24"/>
      <c r="F42" s="24"/>
      <c r="G42" s="24"/>
      <c r="H42" s="24"/>
      <c r="I42" s="24"/>
      <c r="J42" s="24"/>
      <c r="K42" s="24"/>
      <c r="L42" s="24"/>
      <c r="M42" s="24"/>
    </row>
    <row r="43" spans="1:13">
      <c r="A43" s="22"/>
      <c r="B43" s="20"/>
      <c r="C43" s="20"/>
      <c r="D43" s="20"/>
      <c r="E43" s="20"/>
      <c r="F43" s="20"/>
      <c r="G43" s="20"/>
      <c r="H43" s="20"/>
      <c r="I43" s="20"/>
      <c r="J43" s="20"/>
      <c r="K43" s="20"/>
      <c r="L43" s="20"/>
      <c r="M43" s="20"/>
    </row>
    <row r="44" spans="1:13">
      <c r="A44" s="22"/>
      <c r="B44" s="9"/>
      <c r="C44" s="9"/>
      <c r="D44" s="9"/>
      <c r="E44" s="9"/>
      <c r="F44" s="9"/>
      <c r="G44" s="9"/>
      <c r="H44" s="9"/>
      <c r="I44" s="9"/>
      <c r="J44" s="9"/>
      <c r="K44" s="9"/>
      <c r="L44" s="9"/>
      <c r="M44" s="9"/>
    </row>
    <row r="45" spans="1:13">
      <c r="A45" s="22"/>
      <c r="B45" s="17"/>
      <c r="C45" s="60" t="s">
        <v>296</v>
      </c>
      <c r="D45" s="60"/>
      <c r="E45" s="60"/>
      <c r="F45" s="27"/>
      <c r="G45" s="60" t="s">
        <v>297</v>
      </c>
      <c r="H45" s="60"/>
      <c r="I45" s="60"/>
      <c r="J45" s="60"/>
      <c r="K45" s="60"/>
      <c r="L45" s="60"/>
      <c r="M45" s="60"/>
    </row>
    <row r="46" spans="1:13" ht="15.75" thickBot="1">
      <c r="A46" s="22"/>
      <c r="B46" s="17"/>
      <c r="C46" s="33"/>
      <c r="D46" s="33"/>
      <c r="E46" s="33"/>
      <c r="F46" s="27"/>
      <c r="G46" s="33"/>
      <c r="H46" s="33"/>
      <c r="I46" s="33"/>
      <c r="J46" s="33"/>
      <c r="K46" s="33"/>
      <c r="L46" s="33"/>
      <c r="M46" s="33"/>
    </row>
    <row r="47" spans="1:13" ht="15.75" thickBot="1">
      <c r="A47" s="22"/>
      <c r="B47" s="17"/>
      <c r="C47" s="61" t="s">
        <v>298</v>
      </c>
      <c r="D47" s="61"/>
      <c r="E47" s="61"/>
      <c r="F47" s="17"/>
      <c r="G47" s="62" t="s">
        <v>299</v>
      </c>
      <c r="H47" s="62"/>
      <c r="I47" s="62"/>
      <c r="J47" s="62"/>
      <c r="K47" s="62"/>
      <c r="L47" s="62"/>
      <c r="M47" s="62"/>
    </row>
    <row r="48" spans="1:13" ht="15.75" thickBot="1">
      <c r="A48" s="22"/>
      <c r="B48" s="17"/>
      <c r="C48" s="33"/>
      <c r="D48" s="33"/>
      <c r="E48" s="33"/>
      <c r="F48" s="17"/>
      <c r="G48" s="62">
        <v>2013</v>
      </c>
      <c r="H48" s="62"/>
      <c r="I48" s="62"/>
      <c r="J48" s="17"/>
      <c r="K48" s="62">
        <v>2012</v>
      </c>
      <c r="L48" s="62"/>
      <c r="M48" s="62"/>
    </row>
    <row r="49" spans="1:13">
      <c r="A49" s="22"/>
      <c r="B49" s="41" t="s">
        <v>300</v>
      </c>
      <c r="C49" s="53" t="s">
        <v>279</v>
      </c>
      <c r="D49" s="63">
        <v>968</v>
      </c>
      <c r="E49" s="57"/>
      <c r="F49" s="43"/>
      <c r="G49" s="53" t="s">
        <v>279</v>
      </c>
      <c r="H49" s="55">
        <v>4201</v>
      </c>
      <c r="I49" s="57"/>
      <c r="J49" s="43"/>
      <c r="K49" s="53" t="s">
        <v>279</v>
      </c>
      <c r="L49" s="55">
        <v>3865</v>
      </c>
      <c r="M49" s="57"/>
    </row>
    <row r="50" spans="1:13">
      <c r="A50" s="22"/>
      <c r="B50" s="41"/>
      <c r="C50" s="41"/>
      <c r="D50" s="42"/>
      <c r="E50" s="43"/>
      <c r="F50" s="43"/>
      <c r="G50" s="41"/>
      <c r="H50" s="59"/>
      <c r="I50" s="43"/>
      <c r="J50" s="43"/>
      <c r="K50" s="54"/>
      <c r="L50" s="56"/>
      <c r="M50" s="58"/>
    </row>
    <row r="51" spans="1:13">
      <c r="A51" s="22"/>
      <c r="B51" s="34" t="s">
        <v>88</v>
      </c>
      <c r="C51" s="34" t="s">
        <v>279</v>
      </c>
      <c r="D51" s="45">
        <v>109</v>
      </c>
      <c r="E51" s="27"/>
      <c r="F51" s="27"/>
      <c r="G51" s="34" t="s">
        <v>279</v>
      </c>
      <c r="H51" s="45">
        <v>712</v>
      </c>
      <c r="I51" s="27"/>
      <c r="J51" s="27"/>
      <c r="K51" s="34" t="s">
        <v>279</v>
      </c>
      <c r="L51" s="45">
        <v>687</v>
      </c>
      <c r="M51" s="27"/>
    </row>
    <row r="52" spans="1:13">
      <c r="A52" s="22"/>
      <c r="B52" s="34"/>
      <c r="C52" s="34"/>
      <c r="D52" s="45"/>
      <c r="E52" s="27"/>
      <c r="F52" s="27"/>
      <c r="G52" s="34"/>
      <c r="H52" s="45"/>
      <c r="I52" s="27"/>
      <c r="J52" s="27"/>
      <c r="K52" s="34"/>
      <c r="L52" s="45"/>
      <c r="M52" s="27"/>
    </row>
  </sheetData>
  <mergeCells count="102">
    <mergeCell ref="B9:M9"/>
    <mergeCell ref="B10:M10"/>
    <mergeCell ref="B11:M11"/>
    <mergeCell ref="B12:M12"/>
    <mergeCell ref="B32:M32"/>
    <mergeCell ref="B42:M42"/>
    <mergeCell ref="A1:A2"/>
    <mergeCell ref="B1:M1"/>
    <mergeCell ref="B2:M2"/>
    <mergeCell ref="B3:M3"/>
    <mergeCell ref="A4:A52"/>
    <mergeCell ref="B4:M4"/>
    <mergeCell ref="B5:M5"/>
    <mergeCell ref="B6:M6"/>
    <mergeCell ref="B7:M7"/>
    <mergeCell ref="B8:M8"/>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C47:E48"/>
    <mergeCell ref="G47:M47"/>
    <mergeCell ref="G48:I48"/>
    <mergeCell ref="K48:M48"/>
    <mergeCell ref="B49:B50"/>
    <mergeCell ref="C49:C50"/>
    <mergeCell ref="D49:D50"/>
    <mergeCell ref="E49:E50"/>
    <mergeCell ref="F49:F50"/>
    <mergeCell ref="G49:G50"/>
    <mergeCell ref="H40:H41"/>
    <mergeCell ref="I40:I41"/>
    <mergeCell ref="B43:M43"/>
    <mergeCell ref="C45:E46"/>
    <mergeCell ref="F45:F46"/>
    <mergeCell ref="G45:M46"/>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B33:I33"/>
    <mergeCell ref="C35:E35"/>
    <mergeCell ref="G35:I35"/>
    <mergeCell ref="B36:B37"/>
    <mergeCell ref="C36:C37"/>
    <mergeCell ref="D36:D37"/>
    <mergeCell ref="E36:E37"/>
    <mergeCell ref="F36:F37"/>
    <mergeCell ref="G36:G37"/>
    <mergeCell ref="H36:H37"/>
    <mergeCell ref="B28:B29"/>
    <mergeCell ref="C28:D29"/>
    <mergeCell ref="E28:E29"/>
    <mergeCell ref="B30:B31"/>
    <mergeCell ref="C30:C31"/>
    <mergeCell ref="D30:D31"/>
    <mergeCell ref="E30:E31"/>
    <mergeCell ref="B22:B23"/>
    <mergeCell ref="C22:D23"/>
    <mergeCell ref="E22:E23"/>
    <mergeCell ref="C24:D24"/>
    <mergeCell ref="C25:D25"/>
    <mergeCell ref="B26:B27"/>
    <mergeCell ref="C26:D27"/>
    <mergeCell ref="E26:E27"/>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0.5703125" bestFit="1" customWidth="1"/>
  </cols>
  <sheetData>
    <row r="1" spans="1:2" ht="60" customHeight="1">
      <c r="A1" s="8" t="s">
        <v>1515</v>
      </c>
      <c r="B1" s="1" t="s">
        <v>2</v>
      </c>
    </row>
    <row r="2" spans="1:2">
      <c r="A2" s="8"/>
      <c r="B2" s="1" t="s">
        <v>3</v>
      </c>
    </row>
    <row r="3" spans="1:2" ht="75">
      <c r="A3" s="3" t="s">
        <v>1516</v>
      </c>
      <c r="B3" s="4" t="s">
        <v>5</v>
      </c>
    </row>
    <row r="4" spans="1:2" ht="60">
      <c r="A4" s="2" t="s">
        <v>1517</v>
      </c>
      <c r="B4" s="7">
        <v>1418000</v>
      </c>
    </row>
    <row r="5" spans="1:2" ht="60">
      <c r="A5" s="2" t="s">
        <v>1518</v>
      </c>
      <c r="B5" s="7">
        <v>700000</v>
      </c>
    </row>
    <row r="6" spans="1:2" ht="60">
      <c r="A6" s="2" t="s">
        <v>1519</v>
      </c>
      <c r="B6" s="7">
        <v>-16000</v>
      </c>
    </row>
    <row r="7" spans="1:2" ht="60">
      <c r="A7" s="2" t="s">
        <v>1520</v>
      </c>
      <c r="B7" s="7">
        <v>-520000</v>
      </c>
    </row>
    <row r="8" spans="1:2" ht="60">
      <c r="A8" s="2" t="s">
        <v>1517</v>
      </c>
      <c r="B8" s="7">
        <v>1582000</v>
      </c>
    </row>
    <row r="9" spans="1:2">
      <c r="A9" s="2" t="s">
        <v>1521</v>
      </c>
      <c r="B9" s="4">
        <v>863</v>
      </c>
    </row>
    <row r="10" spans="1:2">
      <c r="A10" s="2" t="s">
        <v>1522</v>
      </c>
      <c r="B10" s="4">
        <v>693</v>
      </c>
    </row>
    <row r="11" spans="1:2" ht="90">
      <c r="A11" s="3" t="s">
        <v>1523</v>
      </c>
      <c r="B11" s="4" t="s">
        <v>5</v>
      </c>
    </row>
    <row r="12" spans="1:2" ht="75">
      <c r="A12" s="2" t="s">
        <v>1524</v>
      </c>
      <c r="B12" s="237">
        <v>23.17</v>
      </c>
    </row>
    <row r="13" spans="1:2" ht="75">
      <c r="A13" s="2" t="s">
        <v>1525</v>
      </c>
      <c r="B13" s="6">
        <v>33</v>
      </c>
    </row>
    <row r="14" spans="1:2" ht="75">
      <c r="A14" s="2" t="s">
        <v>1526</v>
      </c>
      <c r="B14" s="237">
        <v>29.03</v>
      </c>
    </row>
    <row r="15" spans="1:2" ht="75">
      <c r="A15" s="2" t="s">
        <v>1527</v>
      </c>
      <c r="B15" s="237">
        <v>23.56</v>
      </c>
    </row>
    <row r="16" spans="1:2" ht="75">
      <c r="A16" s="2" t="s">
        <v>1524</v>
      </c>
      <c r="B16" s="237">
        <v>27.34</v>
      </c>
    </row>
    <row r="17" spans="1:2" ht="30">
      <c r="A17" s="2" t="s">
        <v>1528</v>
      </c>
      <c r="B17" s="237">
        <v>29.85</v>
      </c>
    </row>
    <row r="18" spans="1:2" ht="30">
      <c r="A18" s="2" t="s">
        <v>1529</v>
      </c>
      <c r="B18" s="237">
        <v>24.08</v>
      </c>
    </row>
    <row r="19" spans="1:2" ht="75">
      <c r="A19" s="2" t="s">
        <v>1530</v>
      </c>
      <c r="B19" s="4" t="s">
        <v>1531</v>
      </c>
    </row>
    <row r="20" spans="1:2" ht="45">
      <c r="A20" s="2" t="s">
        <v>1532</v>
      </c>
      <c r="B20" s="4" t="s">
        <v>1533</v>
      </c>
    </row>
    <row r="21" spans="1:2" ht="30">
      <c r="A21" s="2" t="s">
        <v>1534</v>
      </c>
      <c r="B21" s="4" t="s">
        <v>153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2</v>
      </c>
      <c r="C1" s="8"/>
      <c r="D1" s="8"/>
    </row>
    <row r="2" spans="1:4">
      <c r="A2" s="1" t="s">
        <v>33</v>
      </c>
      <c r="B2" s="1" t="s">
        <v>3</v>
      </c>
      <c r="C2" s="1" t="s">
        <v>34</v>
      </c>
      <c r="D2" s="1" t="s">
        <v>71</v>
      </c>
    </row>
    <row r="3" spans="1:4" ht="30">
      <c r="A3" s="3" t="s">
        <v>1537</v>
      </c>
      <c r="B3" s="4" t="s">
        <v>5</v>
      </c>
      <c r="C3" s="4" t="s">
        <v>5</v>
      </c>
      <c r="D3" s="4" t="s">
        <v>5</v>
      </c>
    </row>
    <row r="4" spans="1:4" ht="30">
      <c r="A4" s="2" t="s">
        <v>1538</v>
      </c>
      <c r="B4" s="6">
        <v>8</v>
      </c>
      <c r="C4" s="6">
        <v>7</v>
      </c>
      <c r="D4" s="6">
        <v>5</v>
      </c>
    </row>
    <row r="5" spans="1:4">
      <c r="A5" s="2" t="s">
        <v>1229</v>
      </c>
      <c r="B5" s="4" t="s">
        <v>5</v>
      </c>
      <c r="C5" s="4" t="s">
        <v>5</v>
      </c>
      <c r="D5" s="4" t="s">
        <v>5</v>
      </c>
    </row>
    <row r="6" spans="1:4" ht="30">
      <c r="A6" s="3" t="s">
        <v>1537</v>
      </c>
      <c r="B6" s="4" t="s">
        <v>5</v>
      </c>
      <c r="C6" s="4" t="s">
        <v>5</v>
      </c>
      <c r="D6" s="4" t="s">
        <v>5</v>
      </c>
    </row>
    <row r="7" spans="1:4" ht="30">
      <c r="A7" s="2" t="s">
        <v>1539</v>
      </c>
      <c r="B7" s="6">
        <v>108</v>
      </c>
      <c r="C7" s="4" t="s">
        <v>5</v>
      </c>
      <c r="D7" s="4" t="s">
        <v>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2</v>
      </c>
      <c r="C1" s="8"/>
      <c r="D1" s="8"/>
    </row>
    <row r="2" spans="1:4">
      <c r="A2" s="1" t="s">
        <v>33</v>
      </c>
      <c r="B2" s="1" t="s">
        <v>3</v>
      </c>
      <c r="C2" s="1" t="s">
        <v>34</v>
      </c>
      <c r="D2" s="1" t="s">
        <v>71</v>
      </c>
    </row>
    <row r="3" spans="1:4">
      <c r="A3" s="3" t="s">
        <v>1541</v>
      </c>
      <c r="B3" s="4" t="s">
        <v>5</v>
      </c>
      <c r="C3" s="4" t="s">
        <v>5</v>
      </c>
      <c r="D3" s="4" t="s">
        <v>5</v>
      </c>
    </row>
    <row r="4" spans="1:4" ht="30">
      <c r="A4" s="2" t="s">
        <v>1542</v>
      </c>
      <c r="B4" s="6">
        <v>254</v>
      </c>
      <c r="C4" s="6">
        <v>24</v>
      </c>
      <c r="D4" s="4" t="s">
        <v>5</v>
      </c>
    </row>
    <row r="5" spans="1:4" ht="30">
      <c r="A5" s="2" t="s">
        <v>1543</v>
      </c>
      <c r="B5" s="4">
        <v>115</v>
      </c>
      <c r="C5" s="4" t="s">
        <v>5</v>
      </c>
      <c r="D5" s="4" t="s">
        <v>5</v>
      </c>
    </row>
    <row r="6" spans="1:4" ht="30">
      <c r="A6" s="2" t="s">
        <v>1544</v>
      </c>
      <c r="B6" s="4">
        <v>104</v>
      </c>
      <c r="C6" s="4" t="s">
        <v>123</v>
      </c>
      <c r="D6" s="4" t="s">
        <v>5</v>
      </c>
    </row>
    <row r="7" spans="1:4" ht="30">
      <c r="A7" s="2" t="s">
        <v>1545</v>
      </c>
      <c r="B7" s="4">
        <v>104</v>
      </c>
      <c r="C7" s="4">
        <v>28</v>
      </c>
      <c r="D7" s="4">
        <v>27</v>
      </c>
    </row>
    <row r="8" spans="1:4" ht="30">
      <c r="A8" s="2" t="s">
        <v>1546</v>
      </c>
      <c r="B8" s="4">
        <v>-7</v>
      </c>
      <c r="C8" s="4">
        <v>5</v>
      </c>
      <c r="D8" s="4">
        <v>3</v>
      </c>
    </row>
    <row r="9" spans="1:4" ht="30">
      <c r="A9" s="2" t="s">
        <v>1547</v>
      </c>
      <c r="B9" s="4">
        <v>149</v>
      </c>
      <c r="C9" s="4">
        <v>37</v>
      </c>
      <c r="D9" s="4" t="s">
        <v>5</v>
      </c>
    </row>
    <row r="10" spans="1:4" ht="60">
      <c r="A10" s="2" t="s">
        <v>1548</v>
      </c>
      <c r="B10" s="4">
        <v>44</v>
      </c>
      <c r="C10" s="4" t="s">
        <v>5</v>
      </c>
      <c r="D10" s="4" t="s">
        <v>5</v>
      </c>
    </row>
    <row r="11" spans="1:4" ht="60">
      <c r="A11" s="2" t="s">
        <v>1549</v>
      </c>
      <c r="B11" s="4">
        <v>51</v>
      </c>
      <c r="C11" s="4" t="s">
        <v>5</v>
      </c>
      <c r="D11" s="4" t="s">
        <v>5</v>
      </c>
    </row>
    <row r="12" spans="1:4" ht="30">
      <c r="A12" s="2" t="s">
        <v>1550</v>
      </c>
      <c r="B12" s="4">
        <v>44</v>
      </c>
      <c r="C12" s="4" t="s">
        <v>5</v>
      </c>
      <c r="D12" s="4" t="s">
        <v>5</v>
      </c>
    </row>
    <row r="13" spans="1:4" ht="45">
      <c r="A13" s="2" t="s">
        <v>1551</v>
      </c>
      <c r="B13" s="4">
        <v>1</v>
      </c>
      <c r="C13" s="4" t="s">
        <v>5</v>
      </c>
      <c r="D13" s="4" t="s">
        <v>5</v>
      </c>
    </row>
    <row r="14" spans="1:4">
      <c r="A14" s="2" t="s">
        <v>1552</v>
      </c>
      <c r="B14" s="4" t="s">
        <v>5</v>
      </c>
      <c r="C14" s="4" t="s">
        <v>5</v>
      </c>
      <c r="D14" s="4" t="s">
        <v>5</v>
      </c>
    </row>
    <row r="15" spans="1:4">
      <c r="A15" s="3" t="s">
        <v>1541</v>
      </c>
      <c r="B15" s="4" t="s">
        <v>5</v>
      </c>
      <c r="C15" s="4" t="s">
        <v>5</v>
      </c>
      <c r="D15" s="4" t="s">
        <v>5</v>
      </c>
    </row>
    <row r="16" spans="1:4" ht="30">
      <c r="A16" s="2" t="s">
        <v>1544</v>
      </c>
      <c r="B16" s="4">
        <v>28</v>
      </c>
      <c r="C16" s="4" t="s">
        <v>5</v>
      </c>
      <c r="D16" s="4" t="s">
        <v>5</v>
      </c>
    </row>
    <row r="17" spans="1:4">
      <c r="A17" s="2" t="s">
        <v>1553</v>
      </c>
      <c r="B17" s="4" t="s">
        <v>5</v>
      </c>
      <c r="C17" s="4" t="s">
        <v>5</v>
      </c>
      <c r="D17" s="4" t="s">
        <v>5</v>
      </c>
    </row>
    <row r="18" spans="1:4">
      <c r="A18" s="3" t="s">
        <v>1541</v>
      </c>
      <c r="B18" s="4" t="s">
        <v>5</v>
      </c>
      <c r="C18" s="4" t="s">
        <v>5</v>
      </c>
      <c r="D18" s="4" t="s">
        <v>5</v>
      </c>
    </row>
    <row r="19" spans="1:4" ht="30">
      <c r="A19" s="2" t="s">
        <v>1544</v>
      </c>
      <c r="B19" s="4">
        <v>76</v>
      </c>
      <c r="C19" s="4" t="s">
        <v>5</v>
      </c>
      <c r="D19" s="4" t="s">
        <v>5</v>
      </c>
    </row>
    <row r="20" spans="1:4" ht="45">
      <c r="A20" s="2" t="s">
        <v>1554</v>
      </c>
      <c r="B20" s="4" t="s">
        <v>5</v>
      </c>
      <c r="C20" s="4" t="s">
        <v>5</v>
      </c>
      <c r="D20" s="4" t="s">
        <v>5</v>
      </c>
    </row>
    <row r="21" spans="1:4">
      <c r="A21" s="3" t="s">
        <v>1541</v>
      </c>
      <c r="B21" s="4" t="s">
        <v>5</v>
      </c>
      <c r="C21" s="4" t="s">
        <v>5</v>
      </c>
      <c r="D21" s="4" t="s">
        <v>5</v>
      </c>
    </row>
    <row r="22" spans="1:4" ht="30">
      <c r="A22" s="2" t="s">
        <v>1544</v>
      </c>
      <c r="B22" s="4">
        <v>73</v>
      </c>
      <c r="C22" s="4" t="s">
        <v>5</v>
      </c>
      <c r="D22" s="4" t="s">
        <v>5</v>
      </c>
    </row>
    <row r="23" spans="1:4">
      <c r="A23" s="2" t="s">
        <v>1555</v>
      </c>
      <c r="B23" s="4" t="s">
        <v>5</v>
      </c>
      <c r="C23" s="4" t="s">
        <v>5</v>
      </c>
      <c r="D23" s="4" t="s">
        <v>5</v>
      </c>
    </row>
    <row r="24" spans="1:4">
      <c r="A24" s="3" t="s">
        <v>1541</v>
      </c>
      <c r="B24" s="4" t="s">
        <v>5</v>
      </c>
      <c r="C24" s="4" t="s">
        <v>5</v>
      </c>
      <c r="D24" s="4" t="s">
        <v>5</v>
      </c>
    </row>
    <row r="25" spans="1:4" ht="30">
      <c r="A25" s="2" t="s">
        <v>1556</v>
      </c>
      <c r="B25" s="4">
        <v>15</v>
      </c>
      <c r="C25" s="4" t="s">
        <v>5</v>
      </c>
      <c r="D25" s="4" t="s">
        <v>5</v>
      </c>
    </row>
    <row r="26" spans="1:4">
      <c r="A26" s="2" t="s">
        <v>1557</v>
      </c>
      <c r="B26" s="4" t="s">
        <v>5</v>
      </c>
      <c r="C26" s="4" t="s">
        <v>5</v>
      </c>
      <c r="D26" s="4" t="s">
        <v>5</v>
      </c>
    </row>
    <row r="27" spans="1:4">
      <c r="A27" s="3" t="s">
        <v>1541</v>
      </c>
      <c r="B27" s="4" t="s">
        <v>5</v>
      </c>
      <c r="C27" s="4" t="s">
        <v>5</v>
      </c>
      <c r="D27" s="4" t="s">
        <v>5</v>
      </c>
    </row>
    <row r="28" spans="1:4" ht="30">
      <c r="A28" s="2" t="s">
        <v>1542</v>
      </c>
      <c r="B28" s="4">
        <v>76</v>
      </c>
      <c r="C28" s="4" t="s">
        <v>5</v>
      </c>
      <c r="D28" s="4" t="s">
        <v>5</v>
      </c>
    </row>
    <row r="29" spans="1:4">
      <c r="A29" s="2" t="s">
        <v>1558</v>
      </c>
      <c r="B29" s="4" t="s">
        <v>5</v>
      </c>
      <c r="C29" s="4" t="s">
        <v>5</v>
      </c>
      <c r="D29" s="4" t="s">
        <v>5</v>
      </c>
    </row>
    <row r="30" spans="1:4">
      <c r="A30" s="3" t="s">
        <v>1541</v>
      </c>
      <c r="B30" s="4" t="s">
        <v>5</v>
      </c>
      <c r="C30" s="4" t="s">
        <v>5</v>
      </c>
      <c r="D30" s="4" t="s">
        <v>5</v>
      </c>
    </row>
    <row r="31" spans="1:4" ht="30">
      <c r="A31" s="2" t="s">
        <v>1542</v>
      </c>
      <c r="B31" s="6">
        <v>177</v>
      </c>
      <c r="C31" s="4" t="s">
        <v>5</v>
      </c>
      <c r="D31" s="4" t="s">
        <v>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9</v>
      </c>
      <c r="B1" s="8" t="s">
        <v>1172</v>
      </c>
      <c r="C1" s="8"/>
      <c r="D1" s="8"/>
      <c r="E1" s="8"/>
      <c r="F1" s="8"/>
      <c r="G1" s="8"/>
      <c r="H1" s="8"/>
      <c r="I1" s="8"/>
      <c r="J1" s="8" t="s">
        <v>2</v>
      </c>
      <c r="K1" s="8"/>
      <c r="L1" s="8"/>
    </row>
    <row r="2" spans="1:12">
      <c r="A2" s="1" t="s">
        <v>33</v>
      </c>
      <c r="B2" s="1" t="s">
        <v>3</v>
      </c>
      <c r="C2" s="1" t="s">
        <v>65</v>
      </c>
      <c r="D2" s="1" t="s">
        <v>1216</v>
      </c>
      <c r="E2" s="1" t="s">
        <v>1217</v>
      </c>
      <c r="F2" s="1" t="s">
        <v>34</v>
      </c>
      <c r="G2" s="1" t="s">
        <v>1218</v>
      </c>
      <c r="H2" s="1" t="s">
        <v>1219</v>
      </c>
      <c r="I2" s="1" t="s">
        <v>1220</v>
      </c>
      <c r="J2" s="1" t="s">
        <v>3</v>
      </c>
      <c r="K2" s="1" t="s">
        <v>34</v>
      </c>
      <c r="L2" s="1" t="s">
        <v>71</v>
      </c>
    </row>
    <row r="3" spans="1:12">
      <c r="A3" s="3" t="s">
        <v>682</v>
      </c>
      <c r="B3" s="4" t="s">
        <v>5</v>
      </c>
      <c r="C3" s="4" t="s">
        <v>5</v>
      </c>
      <c r="D3" s="4" t="s">
        <v>5</v>
      </c>
      <c r="E3" s="4" t="s">
        <v>5</v>
      </c>
      <c r="F3" s="4" t="s">
        <v>5</v>
      </c>
      <c r="G3" s="4" t="s">
        <v>5</v>
      </c>
      <c r="H3" s="4" t="s">
        <v>5</v>
      </c>
      <c r="I3" s="4" t="s">
        <v>5</v>
      </c>
      <c r="J3" s="4" t="s">
        <v>5</v>
      </c>
      <c r="K3" s="4" t="s">
        <v>5</v>
      </c>
      <c r="L3" s="4" t="s">
        <v>5</v>
      </c>
    </row>
    <row r="4" spans="1:12" ht="45">
      <c r="A4" s="2" t="s">
        <v>1560</v>
      </c>
      <c r="B4" s="4" t="s">
        <v>5</v>
      </c>
      <c r="C4" s="4" t="s">
        <v>5</v>
      </c>
      <c r="D4" s="4" t="s">
        <v>5</v>
      </c>
      <c r="E4" s="4" t="s">
        <v>5</v>
      </c>
      <c r="F4" s="4" t="s">
        <v>5</v>
      </c>
      <c r="G4" s="4" t="s">
        <v>5</v>
      </c>
      <c r="H4" s="4" t="s">
        <v>5</v>
      </c>
      <c r="I4" s="4" t="s">
        <v>5</v>
      </c>
      <c r="J4" s="6">
        <v>637</v>
      </c>
      <c r="K4" s="6">
        <v>732</v>
      </c>
      <c r="L4" s="6">
        <v>610</v>
      </c>
    </row>
    <row r="5" spans="1:12" ht="45">
      <c r="A5" s="2" t="s">
        <v>1561</v>
      </c>
      <c r="B5" s="4" t="s">
        <v>5</v>
      </c>
      <c r="C5" s="4" t="s">
        <v>5</v>
      </c>
      <c r="D5" s="4" t="s">
        <v>5</v>
      </c>
      <c r="E5" s="4" t="s">
        <v>5</v>
      </c>
      <c r="F5" s="4" t="s">
        <v>5</v>
      </c>
      <c r="G5" s="4" t="s">
        <v>5</v>
      </c>
      <c r="H5" s="4" t="s">
        <v>5</v>
      </c>
      <c r="I5" s="4" t="s">
        <v>5</v>
      </c>
      <c r="J5" s="4">
        <v>246</v>
      </c>
      <c r="K5" s="4">
        <v>12</v>
      </c>
      <c r="L5" s="4">
        <v>12</v>
      </c>
    </row>
    <row r="6" spans="1:12">
      <c r="A6" s="2" t="s">
        <v>86</v>
      </c>
      <c r="B6" s="6">
        <v>210</v>
      </c>
      <c r="C6" s="6">
        <v>239</v>
      </c>
      <c r="D6" s="6">
        <v>264</v>
      </c>
      <c r="E6" s="6">
        <v>170</v>
      </c>
      <c r="F6" s="6">
        <v>146</v>
      </c>
      <c r="G6" s="6">
        <v>201</v>
      </c>
      <c r="H6" s="6">
        <v>217</v>
      </c>
      <c r="I6" s="6">
        <v>181</v>
      </c>
      <c r="J6" s="6">
        <v>883</v>
      </c>
      <c r="K6" s="6">
        <v>744</v>
      </c>
      <c r="L6" s="6">
        <v>62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2</v>
      </c>
      <c r="C1" s="8"/>
      <c r="D1" s="8"/>
    </row>
    <row r="2" spans="1:4">
      <c r="A2" s="1" t="s">
        <v>33</v>
      </c>
      <c r="B2" s="1" t="s">
        <v>3</v>
      </c>
      <c r="C2" s="1" t="s">
        <v>34</v>
      </c>
      <c r="D2" s="1" t="s">
        <v>71</v>
      </c>
    </row>
    <row r="3" spans="1:4">
      <c r="A3" s="3" t="s">
        <v>682</v>
      </c>
      <c r="B3" s="4" t="s">
        <v>5</v>
      </c>
      <c r="C3" s="4" t="s">
        <v>5</v>
      </c>
      <c r="D3" s="4" t="s">
        <v>5</v>
      </c>
    </row>
    <row r="4" spans="1:4">
      <c r="A4" s="2" t="s">
        <v>1563</v>
      </c>
      <c r="B4" s="6">
        <v>67</v>
      </c>
      <c r="C4" s="6">
        <v>254</v>
      </c>
      <c r="D4" s="6">
        <v>156</v>
      </c>
    </row>
    <row r="5" spans="1:4" ht="30">
      <c r="A5" s="2" t="s">
        <v>1564</v>
      </c>
      <c r="B5" s="4">
        <v>5</v>
      </c>
      <c r="C5" s="4">
        <v>23</v>
      </c>
      <c r="D5" s="4">
        <v>28</v>
      </c>
    </row>
    <row r="6" spans="1:4">
      <c r="A6" s="2" t="s">
        <v>1565</v>
      </c>
      <c r="B6" s="4">
        <v>66</v>
      </c>
      <c r="C6" s="4">
        <v>1</v>
      </c>
      <c r="D6" s="4">
        <v>2</v>
      </c>
    </row>
    <row r="7" spans="1:4">
      <c r="A7" s="2" t="s">
        <v>1566</v>
      </c>
      <c r="B7" s="4">
        <v>138</v>
      </c>
      <c r="C7" s="4">
        <v>278</v>
      </c>
      <c r="D7" s="4">
        <v>186</v>
      </c>
    </row>
    <row r="8" spans="1:4" ht="30">
      <c r="A8" s="2" t="s">
        <v>1567</v>
      </c>
      <c r="B8" s="4">
        <v>176</v>
      </c>
      <c r="C8" s="4">
        <v>-4</v>
      </c>
      <c r="D8" s="4">
        <v>51</v>
      </c>
    </row>
    <row r="9" spans="1:4" ht="30">
      <c r="A9" s="2" t="s">
        <v>1568</v>
      </c>
      <c r="B9" s="4">
        <v>7</v>
      </c>
      <c r="C9" s="4">
        <v>5</v>
      </c>
      <c r="D9" s="4">
        <v>-1</v>
      </c>
    </row>
    <row r="10" spans="1:4" ht="30">
      <c r="A10" s="2" t="s">
        <v>1569</v>
      </c>
      <c r="B10" s="4">
        <v>-4</v>
      </c>
      <c r="C10" s="4">
        <v>2</v>
      </c>
      <c r="D10" s="4">
        <v>0</v>
      </c>
    </row>
    <row r="11" spans="1:4">
      <c r="A11" s="2" t="s">
        <v>51</v>
      </c>
      <c r="B11" s="4">
        <v>179</v>
      </c>
      <c r="C11" s="4">
        <v>3</v>
      </c>
      <c r="D11" s="4">
        <v>50</v>
      </c>
    </row>
    <row r="12" spans="1:4">
      <c r="A12" s="2" t="s">
        <v>1570</v>
      </c>
      <c r="B12" s="6">
        <v>317</v>
      </c>
      <c r="C12" s="6">
        <v>281</v>
      </c>
      <c r="D12" s="6">
        <v>23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571</v>
      </c>
      <c r="B1" s="8" t="s">
        <v>2</v>
      </c>
      <c r="C1" s="8"/>
      <c r="D1" s="8"/>
    </row>
    <row r="2" spans="1:4">
      <c r="A2" s="8"/>
      <c r="B2" s="1" t="s">
        <v>3</v>
      </c>
      <c r="C2" s="1" t="s">
        <v>34</v>
      </c>
      <c r="D2" s="1" t="s">
        <v>71</v>
      </c>
    </row>
    <row r="3" spans="1:4">
      <c r="A3" s="8"/>
      <c r="B3" s="1" t="s">
        <v>1178</v>
      </c>
      <c r="C3" s="1" t="s">
        <v>1178</v>
      </c>
      <c r="D3" s="1" t="s">
        <v>1178</v>
      </c>
    </row>
    <row r="4" spans="1:4">
      <c r="A4" s="3" t="s">
        <v>682</v>
      </c>
      <c r="B4" s="4" t="s">
        <v>5</v>
      </c>
      <c r="C4" s="4" t="s">
        <v>5</v>
      </c>
      <c r="D4" s="4" t="s">
        <v>5</v>
      </c>
    </row>
    <row r="5" spans="1:4" ht="45">
      <c r="A5" s="2" t="s">
        <v>1572</v>
      </c>
      <c r="B5" s="235">
        <v>0.35</v>
      </c>
      <c r="C5" s="235">
        <v>0.35</v>
      </c>
      <c r="D5" s="235">
        <v>0.35</v>
      </c>
    </row>
    <row r="6" spans="1:4" ht="45">
      <c r="A6" s="2" t="s">
        <v>1573</v>
      </c>
      <c r="B6" s="235">
        <v>-1.7000000000000001E-2</v>
      </c>
      <c r="C6" s="4" t="s">
        <v>5</v>
      </c>
      <c r="D6" s="4" t="s">
        <v>5</v>
      </c>
    </row>
    <row r="7" spans="1:4" ht="45">
      <c r="A7" s="2" t="s">
        <v>1574</v>
      </c>
      <c r="B7" s="235">
        <v>-1.0999999999999999E-2</v>
      </c>
      <c r="C7" s="235">
        <v>1.2E-2</v>
      </c>
      <c r="D7" s="235">
        <v>-1.2999999999999999E-2</v>
      </c>
    </row>
    <row r="8" spans="1:4" ht="45">
      <c r="A8" s="2" t="s">
        <v>1575</v>
      </c>
      <c r="B8" s="235">
        <v>-1.7000000000000001E-2</v>
      </c>
      <c r="C8" s="4" t="s">
        <v>5</v>
      </c>
      <c r="D8" s="4" t="s">
        <v>5</v>
      </c>
    </row>
    <row r="9" spans="1:4">
      <c r="A9" s="2" t="s">
        <v>1576</v>
      </c>
      <c r="B9" s="235">
        <v>3.4000000000000002E-2</v>
      </c>
      <c r="C9" s="4" t="s">
        <v>5</v>
      </c>
      <c r="D9" s="4" t="s">
        <v>5</v>
      </c>
    </row>
    <row r="10" spans="1:4" ht="45">
      <c r="A10" s="2" t="s">
        <v>1577</v>
      </c>
      <c r="B10" s="235">
        <v>-2E-3</v>
      </c>
      <c r="C10" s="235">
        <v>-1.6E-2</v>
      </c>
      <c r="D10" s="235">
        <v>-1.7000000000000001E-2</v>
      </c>
    </row>
    <row r="11" spans="1:4" ht="30">
      <c r="A11" s="2" t="s">
        <v>1578</v>
      </c>
      <c r="B11" s="235">
        <v>0.35899999999999999</v>
      </c>
      <c r="C11" s="235">
        <v>0.378</v>
      </c>
      <c r="D11" s="235">
        <v>0.38</v>
      </c>
    </row>
  </sheetData>
  <mergeCells count="2">
    <mergeCell ref="A1:A3"/>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579</v>
      </c>
      <c r="B1" s="8" t="s">
        <v>3</v>
      </c>
      <c r="C1" s="8" t="s">
        <v>34</v>
      </c>
    </row>
    <row r="2" spans="1:3">
      <c r="A2" s="1" t="s">
        <v>33</v>
      </c>
      <c r="B2" s="8"/>
      <c r="C2" s="8"/>
    </row>
    <row r="3" spans="1:3">
      <c r="A3" s="3" t="s">
        <v>682</v>
      </c>
      <c r="B3" s="4" t="s">
        <v>5</v>
      </c>
      <c r="C3" s="4" t="s">
        <v>5</v>
      </c>
    </row>
    <row r="4" spans="1:3" ht="30">
      <c r="A4" s="2" t="s">
        <v>1542</v>
      </c>
      <c r="B4" s="6">
        <v>254</v>
      </c>
      <c r="C4" s="6">
        <v>24</v>
      </c>
    </row>
    <row r="5" spans="1:3" ht="30">
      <c r="A5" s="2" t="s">
        <v>1580</v>
      </c>
      <c r="B5" s="4">
        <v>117</v>
      </c>
      <c r="C5" s="4">
        <v>111</v>
      </c>
    </row>
    <row r="6" spans="1:3" ht="30">
      <c r="A6" s="2" t="s">
        <v>1581</v>
      </c>
      <c r="B6" s="4">
        <v>41</v>
      </c>
      <c r="C6" s="4">
        <v>30</v>
      </c>
    </row>
    <row r="7" spans="1:3" ht="30">
      <c r="A7" s="2" t="s">
        <v>1582</v>
      </c>
      <c r="B7" s="4">
        <v>15</v>
      </c>
      <c r="C7" s="4">
        <v>5</v>
      </c>
    </row>
    <row r="8" spans="1:3">
      <c r="A8" s="2" t="s">
        <v>1583</v>
      </c>
      <c r="B8" s="4">
        <v>11</v>
      </c>
      <c r="C8" s="4">
        <v>10</v>
      </c>
    </row>
    <row r="9" spans="1:3" ht="30">
      <c r="A9" s="2" t="s">
        <v>1584</v>
      </c>
      <c r="B9" s="4">
        <v>131</v>
      </c>
      <c r="C9" s="4">
        <v>11</v>
      </c>
    </row>
    <row r="10" spans="1:3" ht="30">
      <c r="A10" s="2" t="s">
        <v>1585</v>
      </c>
      <c r="B10" s="4">
        <v>31</v>
      </c>
      <c r="C10" s="4">
        <v>40</v>
      </c>
    </row>
    <row r="11" spans="1:3">
      <c r="A11" s="2" t="s">
        <v>1586</v>
      </c>
      <c r="B11" s="4">
        <v>90</v>
      </c>
      <c r="C11" s="4">
        <v>24</v>
      </c>
    </row>
    <row r="12" spans="1:3">
      <c r="A12" s="2" t="s">
        <v>1587</v>
      </c>
      <c r="B12" s="4">
        <v>690</v>
      </c>
      <c r="C12" s="4">
        <v>255</v>
      </c>
    </row>
    <row r="13" spans="1:3" ht="30">
      <c r="A13" s="2" t="s">
        <v>1544</v>
      </c>
      <c r="B13" s="4">
        <v>-104</v>
      </c>
      <c r="C13" s="4" t="s">
        <v>123</v>
      </c>
    </row>
    <row r="14" spans="1:3">
      <c r="A14" s="2" t="s">
        <v>51</v>
      </c>
      <c r="B14" s="4">
        <v>586</v>
      </c>
      <c r="C14" s="4">
        <v>255</v>
      </c>
    </row>
    <row r="15" spans="1:3" ht="30">
      <c r="A15" s="2" t="s">
        <v>1588</v>
      </c>
      <c r="B15" s="4">
        <v>18</v>
      </c>
      <c r="C15" s="4">
        <v>17</v>
      </c>
    </row>
    <row r="16" spans="1:3">
      <c r="A16" s="2" t="s">
        <v>1589</v>
      </c>
      <c r="B16" s="4">
        <v>32</v>
      </c>
      <c r="C16" s="4">
        <v>31</v>
      </c>
    </row>
    <row r="17" spans="1:3" ht="30">
      <c r="A17" s="2" t="s">
        <v>1590</v>
      </c>
      <c r="B17" s="4">
        <v>153</v>
      </c>
      <c r="C17" s="4">
        <v>71</v>
      </c>
    </row>
    <row r="18" spans="1:3" ht="30">
      <c r="A18" s="2" t="s">
        <v>1591</v>
      </c>
      <c r="B18" s="4">
        <v>40</v>
      </c>
      <c r="C18" s="4">
        <v>12</v>
      </c>
    </row>
    <row r="19" spans="1:3">
      <c r="A19" s="2" t="s">
        <v>729</v>
      </c>
      <c r="B19" s="4">
        <v>28</v>
      </c>
      <c r="C19" s="4">
        <v>0</v>
      </c>
    </row>
    <row r="20" spans="1:3">
      <c r="A20" s="2" t="s">
        <v>1592</v>
      </c>
      <c r="B20" s="4">
        <v>30</v>
      </c>
      <c r="C20" s="4">
        <v>0</v>
      </c>
    </row>
    <row r="21" spans="1:3">
      <c r="A21" s="2" t="s">
        <v>1593</v>
      </c>
      <c r="B21" s="4">
        <v>13</v>
      </c>
      <c r="C21" s="4">
        <v>17</v>
      </c>
    </row>
    <row r="22" spans="1:3">
      <c r="A22" s="2" t="s">
        <v>1594</v>
      </c>
      <c r="B22" s="4">
        <v>314</v>
      </c>
      <c r="C22" s="4">
        <v>148</v>
      </c>
    </row>
    <row r="23" spans="1:3">
      <c r="A23" s="2" t="s">
        <v>1595</v>
      </c>
      <c r="B23" s="4">
        <v>272</v>
      </c>
      <c r="C23" s="4">
        <v>107</v>
      </c>
    </row>
    <row r="24" spans="1:3">
      <c r="A24" s="2" t="s">
        <v>1557</v>
      </c>
      <c r="B24" s="4" t="s">
        <v>5</v>
      </c>
      <c r="C24" s="4" t="s">
        <v>5</v>
      </c>
    </row>
    <row r="25" spans="1:3">
      <c r="A25" s="3" t="s">
        <v>682</v>
      </c>
      <c r="B25" s="4" t="s">
        <v>5</v>
      </c>
      <c r="C25" s="4" t="s">
        <v>5</v>
      </c>
    </row>
    <row r="26" spans="1:3" ht="30">
      <c r="A26" s="2" t="s">
        <v>1542</v>
      </c>
      <c r="B26" s="4">
        <v>76</v>
      </c>
      <c r="C26" s="4" t="s">
        <v>5</v>
      </c>
    </row>
    <row r="27" spans="1:3">
      <c r="A27" s="2" t="s">
        <v>1558</v>
      </c>
      <c r="B27" s="4" t="s">
        <v>5</v>
      </c>
      <c r="C27" s="4" t="s">
        <v>5</v>
      </c>
    </row>
    <row r="28" spans="1:3">
      <c r="A28" s="3" t="s">
        <v>682</v>
      </c>
      <c r="B28" s="4" t="s">
        <v>5</v>
      </c>
      <c r="C28" s="4" t="s">
        <v>5</v>
      </c>
    </row>
    <row r="29" spans="1:3" ht="30">
      <c r="A29" s="2" t="s">
        <v>1542</v>
      </c>
      <c r="B29" s="6">
        <v>177</v>
      </c>
      <c r="C29" s="4" t="s">
        <v>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8" t="s">
        <v>2</v>
      </c>
      <c r="C1" s="8"/>
      <c r="D1" s="8"/>
    </row>
    <row r="2" spans="1:4">
      <c r="A2" s="1" t="s">
        <v>33</v>
      </c>
      <c r="B2" s="1" t="s">
        <v>3</v>
      </c>
      <c r="C2" s="1" t="s">
        <v>34</v>
      </c>
      <c r="D2" s="1" t="s">
        <v>71</v>
      </c>
    </row>
    <row r="3" spans="1:4">
      <c r="A3" s="3" t="s">
        <v>682</v>
      </c>
      <c r="B3" s="4" t="s">
        <v>5</v>
      </c>
      <c r="C3" s="4" t="s">
        <v>5</v>
      </c>
      <c r="D3" s="4" t="s">
        <v>5</v>
      </c>
    </row>
    <row r="4" spans="1:4">
      <c r="A4" s="2" t="s">
        <v>1597</v>
      </c>
      <c r="B4" s="6">
        <v>53</v>
      </c>
      <c r="C4" s="6">
        <v>48</v>
      </c>
      <c r="D4" s="6">
        <v>128</v>
      </c>
    </row>
    <row r="5" spans="1:4" ht="30">
      <c r="A5" s="2" t="s">
        <v>1598</v>
      </c>
      <c r="B5" s="4">
        <v>71</v>
      </c>
      <c r="C5" s="4" t="s">
        <v>5</v>
      </c>
      <c r="D5" s="4" t="s">
        <v>5</v>
      </c>
    </row>
    <row r="6" spans="1:4" ht="45">
      <c r="A6" s="2" t="s">
        <v>1599</v>
      </c>
      <c r="B6" s="4">
        <v>0</v>
      </c>
      <c r="C6" s="4">
        <v>1</v>
      </c>
      <c r="D6" s="4">
        <v>0</v>
      </c>
    </row>
    <row r="7" spans="1:4" ht="45">
      <c r="A7" s="2" t="s">
        <v>1600</v>
      </c>
      <c r="B7" s="4">
        <v>-1</v>
      </c>
      <c r="C7" s="4">
        <v>-2</v>
      </c>
      <c r="D7" s="4">
        <v>-91</v>
      </c>
    </row>
    <row r="8" spans="1:4" ht="45">
      <c r="A8" s="2" t="s">
        <v>1601</v>
      </c>
      <c r="B8" s="4">
        <v>12</v>
      </c>
      <c r="C8" s="4">
        <v>9</v>
      </c>
      <c r="D8" s="4">
        <v>11</v>
      </c>
    </row>
    <row r="9" spans="1:4" ht="45">
      <c r="A9" s="2" t="s">
        <v>1602</v>
      </c>
      <c r="B9" s="4">
        <v>-3</v>
      </c>
      <c r="C9" s="4">
        <v>0</v>
      </c>
      <c r="D9" s="4">
        <v>0</v>
      </c>
    </row>
    <row r="10" spans="1:4" ht="45">
      <c r="A10" s="2" t="s">
        <v>1603</v>
      </c>
      <c r="B10" s="4">
        <v>-1</v>
      </c>
      <c r="C10" s="4">
        <v>-3</v>
      </c>
      <c r="D10" s="4" t="s">
        <v>5</v>
      </c>
    </row>
    <row r="11" spans="1:4" ht="45">
      <c r="A11" s="2" t="s">
        <v>1604</v>
      </c>
      <c r="B11" s="4">
        <v>-1</v>
      </c>
      <c r="C11" s="4" t="s">
        <v>5</v>
      </c>
      <c r="D11" s="4" t="s">
        <v>5</v>
      </c>
    </row>
    <row r="12" spans="1:4">
      <c r="A12" s="2" t="s">
        <v>1597</v>
      </c>
      <c r="B12" s="6">
        <v>130</v>
      </c>
      <c r="C12" s="6">
        <v>53</v>
      </c>
      <c r="D12" s="6">
        <v>4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05</v>
      </c>
      <c r="B1" s="8" t="s">
        <v>2</v>
      </c>
      <c r="C1" s="8"/>
      <c r="D1" s="8"/>
    </row>
    <row r="2" spans="1:4">
      <c r="A2" s="1" t="s">
        <v>33</v>
      </c>
      <c r="B2" s="1" t="s">
        <v>3</v>
      </c>
      <c r="C2" s="1" t="s">
        <v>34</v>
      </c>
      <c r="D2" s="1" t="s">
        <v>71</v>
      </c>
    </row>
    <row r="3" spans="1:4" ht="30">
      <c r="A3" s="3" t="s">
        <v>756</v>
      </c>
      <c r="B3" s="4" t="s">
        <v>5</v>
      </c>
      <c r="C3" s="4" t="s">
        <v>5</v>
      </c>
      <c r="D3" s="4" t="s">
        <v>5</v>
      </c>
    </row>
    <row r="4" spans="1:4">
      <c r="A4" s="2" t="s">
        <v>1606</v>
      </c>
      <c r="B4" s="6">
        <v>760</v>
      </c>
      <c r="C4" s="6">
        <v>298</v>
      </c>
      <c r="D4" s="6">
        <v>284</v>
      </c>
    </row>
    <row r="5" spans="1:4">
      <c r="A5" s="2" t="s">
        <v>1607</v>
      </c>
      <c r="B5" s="6">
        <v>39</v>
      </c>
      <c r="C5" s="6">
        <v>12</v>
      </c>
      <c r="D5" s="6">
        <v>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08</v>
      </c>
      <c r="B1" s="8" t="s">
        <v>2</v>
      </c>
      <c r="C1" s="8"/>
      <c r="D1" s="8"/>
    </row>
    <row r="2" spans="1:4">
      <c r="A2" s="1" t="s">
        <v>33</v>
      </c>
      <c r="B2" s="1" t="s">
        <v>3</v>
      </c>
      <c r="C2" s="1" t="s">
        <v>34</v>
      </c>
      <c r="D2" s="1" t="s">
        <v>71</v>
      </c>
    </row>
    <row r="3" spans="1:4" ht="30">
      <c r="A3" s="3" t="s">
        <v>756</v>
      </c>
      <c r="B3" s="4" t="s">
        <v>5</v>
      </c>
      <c r="C3" s="4" t="s">
        <v>5</v>
      </c>
      <c r="D3" s="4" t="s">
        <v>5</v>
      </c>
    </row>
    <row r="4" spans="1:4">
      <c r="A4" s="2" t="s">
        <v>1187</v>
      </c>
      <c r="B4" s="6">
        <v>61</v>
      </c>
      <c r="C4" s="6">
        <v>21</v>
      </c>
      <c r="D4" s="6">
        <v>3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Ba</vt:lpstr>
      <vt:lpstr>Consolidated_Statements_Of_Inc</vt:lpstr>
      <vt:lpstr>Consolidated_Statements_of_Sha</vt:lpstr>
      <vt:lpstr>Consolidated_Statements_of_Sha1</vt:lpstr>
      <vt:lpstr>Consolidated_Statements_Of_Cas</vt:lpstr>
      <vt:lpstr>Summary_Of_Significant_Account</vt:lpstr>
      <vt:lpstr>Acquisition_of_Businesses_Note</vt:lpstr>
      <vt:lpstr>Goodwill_Notes</vt:lpstr>
      <vt:lpstr>Finance_Receivables</vt:lpstr>
      <vt:lpstr>Leased_Vehicles</vt:lpstr>
      <vt:lpstr>Debt</vt:lpstr>
      <vt:lpstr>Restricted_Cash_Notes</vt:lpstr>
      <vt:lpstr>Variable_Interest_Entities_Not</vt:lpstr>
      <vt:lpstr>Derivative_Financial_Instrumen</vt:lpstr>
      <vt:lpstr>Fair_Values_Of_Assets_And_Liab</vt:lpstr>
      <vt:lpstr>Commitments_And_Contingencies</vt:lpstr>
      <vt:lpstr>Parent_Company_Stock_Based_Com</vt:lpstr>
      <vt:lpstr>Employee_Benefit_Plan_Notes</vt:lpstr>
      <vt:lpstr>Income_Taxes</vt:lpstr>
      <vt:lpstr>Supplemental_Cash_Flow_Informa</vt:lpstr>
      <vt:lpstr>Fair_Value_Of_Financial_Instru</vt:lpstr>
      <vt:lpstr>Segments_Notes</vt:lpstr>
      <vt:lpstr>Disclosure_of_AOCI_Notes</vt:lpstr>
      <vt:lpstr>Regulatory_Capital_and_Other_R</vt:lpstr>
      <vt:lpstr>Quarterly_Financial_Data_Notes</vt:lpstr>
      <vt:lpstr>Guarantor_Consolidating_Financ</vt:lpstr>
      <vt:lpstr>Summary_Of_Significant_Account1</vt:lpstr>
      <vt:lpstr>Summary_Of_Significant_Account2</vt:lpstr>
      <vt:lpstr>Acquisition_of_Businesses_Tabl</vt:lpstr>
      <vt:lpstr>Goodwill_Tables</vt:lpstr>
      <vt:lpstr>Finance_Receivables_Tables</vt:lpstr>
      <vt:lpstr>Leased_Vehicles_Tables</vt:lpstr>
      <vt:lpstr>Debt_Debt_Tables</vt:lpstr>
      <vt:lpstr>Restricted_Cash_Tables</vt:lpstr>
      <vt:lpstr>Variable_Interest_Entities_Tab</vt:lpstr>
      <vt:lpstr>Derivative_Financial_Instrumen1</vt:lpstr>
      <vt:lpstr>Fair_Values_Of_Assets_And_Liab1</vt:lpstr>
      <vt:lpstr>Commitments_And_Contingencies_</vt:lpstr>
      <vt:lpstr>Parent_Company_Stock_Based_Com1</vt:lpstr>
      <vt:lpstr>Income_Taxes_Tables</vt:lpstr>
      <vt:lpstr>Supplemental_Cash_Flow_Informa1</vt:lpstr>
      <vt:lpstr>Fair_Value_Of_Financial_Instru1</vt:lpstr>
      <vt:lpstr>Segments_Tables</vt:lpstr>
      <vt:lpstr>Disclosure_of_AOCI_Tables</vt:lpstr>
      <vt:lpstr>Regulatory_Capital_and_Other_R1</vt:lpstr>
      <vt:lpstr>Quarterly_Financial_Data_Table</vt:lpstr>
      <vt:lpstr>Guarantor_Consolidating_Financ1</vt:lpstr>
      <vt:lpstr>Summary_Of_Significant_Account3</vt:lpstr>
      <vt:lpstr>Summary_Of_Significant_Account4</vt:lpstr>
      <vt:lpstr>Acquisition_of_Businesses_Deta</vt:lpstr>
      <vt:lpstr>Acquisition_of_Businesses_Purc</vt:lpstr>
      <vt:lpstr>Acquisition_of_Businesses_Cont</vt:lpstr>
      <vt:lpstr>Acquisition_of_Businesses_Pro_</vt:lpstr>
      <vt:lpstr>Goodwill_Narrative_Details</vt:lpstr>
      <vt:lpstr>Goodwill_Details</vt:lpstr>
      <vt:lpstr>Finance_Receivables_Narrative_</vt:lpstr>
      <vt:lpstr>Finance_Receivables_Finance_Re</vt:lpstr>
      <vt:lpstr>Finance_Receivables_Finance_Re1</vt:lpstr>
      <vt:lpstr>Finance_Receivables_Contractua</vt:lpstr>
      <vt:lpstr>Finance_Receivables_Accretable</vt:lpstr>
      <vt:lpstr>Finance_Receivables_Activity_i</vt:lpstr>
      <vt:lpstr>Finance_Receivables_Allowance_</vt:lpstr>
      <vt:lpstr>Finance_Receivables_Credit_Qua</vt:lpstr>
      <vt:lpstr>Finance_Receivables_Delinquenc</vt:lpstr>
      <vt:lpstr>Finance_Receivables_Troubled_D</vt:lpstr>
      <vt:lpstr>Finance_Receivables_Commercial</vt:lpstr>
      <vt:lpstr>Finance_Receivables_Activity_i1</vt:lpstr>
      <vt:lpstr>Finance_Receivables_Credit_Ris</vt:lpstr>
      <vt:lpstr>Leased_Vehicles_Leased_Vehicle</vt:lpstr>
      <vt:lpstr>Leased_Vehicles_Details</vt:lpstr>
      <vt:lpstr>Leased_Vehicles_Leased_Vehicle1</vt:lpstr>
      <vt:lpstr>Leased_Vehicles_Minimum_rental</vt:lpstr>
      <vt:lpstr>Debt_Details</vt:lpstr>
      <vt:lpstr>Debt_Short_Term_and_Long_Term_</vt:lpstr>
      <vt:lpstr>Debt_Repayments_of_Principal_a</vt:lpstr>
      <vt:lpstr>Restricted_Cash_Details</vt:lpstr>
      <vt:lpstr>Variable_Interest_Entities_Nar</vt:lpstr>
      <vt:lpstr>Variable_Interest_Entities_Det</vt:lpstr>
      <vt:lpstr>Derivative_Financial_Instrumen2</vt:lpstr>
      <vt:lpstr>Derivative_Financial_Instrumen3</vt:lpstr>
      <vt:lpstr>Derivative_Financial_Instrumen4</vt:lpstr>
      <vt:lpstr>Fair_Values_Of_Assets_And_Liab2</vt:lpstr>
      <vt:lpstr>Fair_Values_Of_Assets_And_Liab3</vt:lpstr>
      <vt:lpstr>Commitments_And_Contingencies_1</vt:lpstr>
      <vt:lpstr>Commitments_And_Contingencies_2</vt:lpstr>
      <vt:lpstr>Commitments_And_Contingencies_3</vt:lpstr>
      <vt:lpstr>Parent_Company_Stock_Based_Com2</vt:lpstr>
      <vt:lpstr>Parent_Company_Stock_Based_Com3</vt:lpstr>
      <vt:lpstr>Employee_Benefit_Plan_Details</vt:lpstr>
      <vt:lpstr>Income_Taxes_Details</vt:lpstr>
      <vt:lpstr>Income_Taxes_Income_Before_Inc</vt:lpstr>
      <vt:lpstr>Income_Taxes_Income_Tax_Provis</vt:lpstr>
      <vt:lpstr>Income_Taxes_Effective_Income_</vt:lpstr>
      <vt:lpstr>Income_Taxes_Deferred_Income_T</vt:lpstr>
      <vt:lpstr>Income_Taxes_Reconciliation_of</vt:lpstr>
      <vt:lpstr>Supplemental_Cash_Flow_Informa2</vt:lpstr>
      <vt:lpstr>Supplemental_Cash_Flow_Informa3</vt:lpstr>
      <vt:lpstr>Fair_Value_Of_Financial_Instru2</vt:lpstr>
      <vt:lpstr>Segments_Narrative_Details</vt:lpstr>
      <vt:lpstr>Segments_Operations_Reporting_</vt:lpstr>
      <vt:lpstr>Segments_Operations_Reporting_1</vt:lpstr>
      <vt:lpstr>Segments_Geographic_Informatio</vt:lpstr>
      <vt:lpstr>Disclosure_of_AOCI_Details</vt:lpstr>
      <vt:lpstr>Regulatory_Capital_and_Other_R2</vt:lpstr>
      <vt:lpstr>Regulatory_Capital_and_Other_R3</vt:lpstr>
      <vt:lpstr>Quarterly_Financial_Data_Detai</vt:lpstr>
      <vt:lpstr>Guarantor_Consolidating_Financ2</vt:lpstr>
      <vt:lpstr>Guarantor_Consolidating_Financ3</vt:lpstr>
      <vt:lpstr>Guarantor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3:05:01Z</dcterms:created>
  <dcterms:modified xsi:type="dcterms:W3CDTF">2014-02-06T13:05:01Z</dcterms:modified>
</cp:coreProperties>
</file>